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7" r:id="rId3"/>
    <sheet name="Consolidated_Statements_of_Ope" sheetId="4" r:id="rId4"/>
    <sheet name="Consolidated_Statements_of_Cha" sheetId="48" r:id="rId5"/>
    <sheet name="Consolidated_Statements_of_Cha1" sheetId="49" r:id="rId6"/>
    <sheet name="Consolidated_Statements_of_Cas" sheetId="7" r:id="rId7"/>
    <sheet name="Note_A_The_Company_and_Basis_o" sheetId="50" r:id="rId8"/>
    <sheet name="Note_B_Summary_of_Significant_" sheetId="51" r:id="rId9"/>
    <sheet name="Note_C_Related_Party_Transacti" sheetId="52" r:id="rId10"/>
    <sheet name="Note_D_Inventories" sheetId="53" r:id="rId11"/>
    <sheet name="Note_E_Income_Taxes" sheetId="54" r:id="rId12"/>
    <sheet name="Note_F_Accrued_Liabilities" sheetId="55" r:id="rId13"/>
    <sheet name="Note_G_Notes_Payable" sheetId="56" r:id="rId14"/>
    <sheet name="Note_H_Stockholders_Equity" sheetId="57" r:id="rId15"/>
    <sheet name="Note_I_Commitments_And_Other_M" sheetId="58" r:id="rId16"/>
    <sheet name="Note_J_Subsequent_Events" sheetId="59" r:id="rId17"/>
    <sheet name="Accounting_Policies_by_Policy_" sheetId="60" r:id="rId18"/>
    <sheet name="Note_B_Summary_of_Significant_1" sheetId="61" r:id="rId19"/>
    <sheet name="Note_D_Inventories_Tables" sheetId="62" r:id="rId20"/>
    <sheet name="Note_E_Income_Taxes_Tables" sheetId="63" r:id="rId21"/>
    <sheet name="Note_F_Accrued_Liabilities_Tab" sheetId="64" r:id="rId22"/>
    <sheet name="Note_G_Notes_Payable_Tables" sheetId="65" r:id="rId23"/>
    <sheet name="Note_H_Stockholders_Equity_Tab" sheetId="66" r:id="rId24"/>
    <sheet name="Note_B_Summary_of_Significant_2" sheetId="67" r:id="rId25"/>
    <sheet name="Note_B_Summary_of_Significant_3" sheetId="68" r:id="rId26"/>
    <sheet name="Note_C_Related_Party_Transacti1" sheetId="69" r:id="rId27"/>
    <sheet name="Note_D_Inventories_Details_Inv" sheetId="28" r:id="rId28"/>
    <sheet name="Note_E_Income_Taxes_Details" sheetId="29" r:id="rId29"/>
    <sheet name="Note_E_Income_Taxes_Details_Pr" sheetId="30" r:id="rId30"/>
    <sheet name="Note_E_Income_Taxes_Details_Ef" sheetId="31" r:id="rId31"/>
    <sheet name="Note_E_Income_Taxes_Details_De" sheetId="32" r:id="rId32"/>
    <sheet name="Note_E_Income_Taxes_Details_Re" sheetId="33" r:id="rId33"/>
    <sheet name="Note_F_Accrued_Liabilities_Det" sheetId="34" r:id="rId34"/>
    <sheet name="Note_G_Notes_Payable_Details" sheetId="70" r:id="rId35"/>
    <sheet name="Note_G_Notes_Payable_Details_N" sheetId="36" r:id="rId36"/>
    <sheet name="Note_G_Notes_Payable_Details_R" sheetId="37" r:id="rId37"/>
    <sheet name="Note_H_Stockholders_Equity_Det" sheetId="71" r:id="rId38"/>
    <sheet name="Note_H_Stockholders_Equity_Det1" sheetId="72" r:id="rId39"/>
    <sheet name="Note_H_Stockholders_Equity_Det2" sheetId="40" r:id="rId40"/>
    <sheet name="Note_H_Stockholders_Equity_Det3" sheetId="41" r:id="rId41"/>
    <sheet name="Note_H_Stockholders_Equity_Det4" sheetId="42" r:id="rId42"/>
    <sheet name="Note_H_Stockholders_Equity_Det5" sheetId="73" r:id="rId43"/>
    <sheet name="Note_H_Stockholders_Equity_Det6" sheetId="44" r:id="rId44"/>
    <sheet name="Note_I_Commitments_And_Other_M1" sheetId="74" r:id="rId45"/>
    <sheet name="Note_J_Subsequent_Events_Detai" sheetId="75" r:id="rId46"/>
  </sheets>
  <calcPr calcId="0"/>
</workbook>
</file>

<file path=xl/sharedStrings.xml><?xml version="1.0" encoding="utf-8"?>
<sst xmlns="http://schemas.openxmlformats.org/spreadsheetml/2006/main" count="70992" uniqueCount="1215">
  <si>
    <t>Document And Entity Information (USD $)</t>
  </si>
  <si>
    <t>12 Months Ended</t>
  </si>
  <si>
    <t>Dec. 31, 2013</t>
  </si>
  <si>
    <t>Feb. 28, 2014</t>
  </si>
  <si>
    <t>Jun. 28, 2013</t>
  </si>
  <si>
    <t>Document and Entity Information [Abstract]</t>
  </si>
  <si>
    <t>'</t>
  </si>
  <si>
    <t>Entity Registrant Name</t>
  </si>
  <si>
    <t>'TORVEC INC</t>
  </si>
  <si>
    <t>Document Type</t>
  </si>
  <si>
    <t>'10-K</t>
  </si>
  <si>
    <t>Current Fiscal Year End Date</t>
  </si>
  <si>
    <t>'--12-31</t>
  </si>
  <si>
    <t>Entity Common Stock, Shares Outstanding</t>
  </si>
  <si>
    <t>Entity Public Float</t>
  </si>
  <si>
    <t>Amendment Flag</t>
  </si>
  <si>
    <t>'false</t>
  </si>
  <si>
    <t>Entity Central Index Key</t>
  </si>
  <si>
    <t>'000106319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 and cash equivalents</t>
  </si>
  <si>
    <t>Inventories, net</t>
  </si>
  <si>
    <t>Prepaid expenses and other current assets</t>
  </si>
  <si>
    <t>Total current assets</t>
  </si>
  <si>
    <t>Office equipment and software</t>
  </si>
  <si>
    <t>Shop equipment</t>
  </si>
  <si>
    <t>Leasehold improvements</t>
  </si>
  <si>
    <t>Transportation equipment</t>
  </si>
  <si>
    <t>Less accumulated depreciation and amortization</t>
  </si>
  <si>
    <t>Net property and equipment</t>
  </si>
  <si>
    <t>Total Assets</t>
  </si>
  <si>
    <t>LIABILITIES AND STOCKHOLDERS' EQUITY</t>
  </si>
  <si>
    <t>Notes payable, current portion</t>
  </si>
  <si>
    <t>Accounts payable</t>
  </si>
  <si>
    <t>Accrued liabilities</t>
  </si>
  <si>
    <t>Deferred revenue</t>
  </si>
  <si>
    <t>Total current liabilities</t>
  </si>
  <si>
    <t>Notes payable, net of current portion</t>
  </si>
  <si>
    <t>Total Liabilities</t>
  </si>
  <si>
    <t>Commitments and other matters (Note I)</t>
  </si>
  <si>
    <t>Preferred stock, value issued</t>
  </si>
  <si>
    <t>'  </t>
  </si>
  <si>
    <t>Common stock, $.01 par value, 400,000,000 shares authorized; shares issued and outstanding at December 31, 2013 and 2012: 45,716,298 and 45,715,727, respectively</t>
  </si>
  <si>
    <t>Additional paid-in capital</t>
  </si>
  <si>
    <t>Deficit accumulated during the development stage</t>
  </si>
  <si>
    <t>Total Stockholders' Equity</t>
  </si>
  <si>
    <t>Total Liabilities and Stockholders' Equity</t>
  </si>
  <si>
    <t>Preferred Class A [Member]</t>
  </si>
  <si>
    <t>Preferred Class B [Member]</t>
  </si>
  <si>
    <t>Preferred Class C [Member]</t>
  </si>
  <si>
    <t>Consolidated Balance Sheets (Parentheticals) (USD $)</t>
  </si>
  <si>
    <t>Preferred stock, par value (in Dollars per share)</t>
  </si>
  <si>
    <t>Preferred stock, shares authorized</t>
  </si>
  <si>
    <t>Preferred stock, cumulative dividend per shar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207 Months Ended</t>
  </si>
  <si>
    <t>Revenue</t>
  </si>
  <si>
    <t>Cost of Goods Sold</t>
  </si>
  <si>
    <t>Gross Profit</t>
  </si>
  <si>
    <t>Research and development:</t>
  </si>
  <si>
    <t>R&amp;D costs, excluding stock-based compensation expense</t>
  </si>
  <si>
    <t>Stock-based compensation expense related to options and warrants</t>
  </si>
  <si>
    <t>Total research and development</t>
  </si>
  <si>
    <t>General and administrative:</t>
  </si>
  <si>
    <t>G&amp;A costs, excluding stock-based compensation expense</t>
  </si>
  <si>
    <t>Total general and administrative</t>
  </si>
  <si>
    <t>Asset impairments</t>
  </si>
  <si>
    <t>Total costs and expenses</t>
  </si>
  <si>
    <t>Loss from operations</t>
  </si>
  <si>
    <t>Reversal of liability on cancellation of debt</t>
  </si>
  <si>
    <t>Gain on litigation settlement</t>
  </si>
  <si>
    <t>Other income</t>
  </si>
  <si>
    <t>Loss before income tax benefits</t>
  </si>
  <si>
    <t>Income tax benefits</t>
  </si>
  <si>
    <t>Net Loss</t>
  </si>
  <si>
    <t>Net loss attributable to non-controlling interest in subsidiary</t>
  </si>
  <si>
    <t>Net Loss attributable to Torvec, Inc.</t>
  </si>
  <si>
    <t>Preferred stock beneficial conversion feature</t>
  </si>
  <si>
    <t>Issuance of warrants to preferred shareholders</t>
  </si>
  <si>
    <t>Preferred stock dividends</t>
  </si>
  <si>
    <t>Net Loss attributable to Torvec, Inc. common stockholders</t>
  </si>
  <si>
    <t>Net Loss per common share attributable to stockholders of Torvec, Inc.:</t>
  </si>
  <si>
    <t>Basic and Diluted (in Dollars per share)</t>
  </si>
  <si>
    <t>Weighted average number of shares of common stock:</t>
  </si>
  <si>
    <t>Basic and Diluted (in Shares)</t>
  </si>
  <si>
    <t>Consolidated Statements of Changes in Stockholders' Equity (Capital Deficit) (USD $)</t>
  </si>
  <si>
    <t>Issuance 1 [Member]</t>
  </si>
  <si>
    <t>Series A Preferred Stock [Member]</t>
  </si>
  <si>
    <t>USD ($)</t>
  </si>
  <si>
    <t>Series B Preferred Stock [Member]</t>
  </si>
  <si>
    <t>Common Stock [Member]</t>
  </si>
  <si>
    <t>Issuance for Services [Member]</t>
  </si>
  <si>
    <t>Issuance for Consulting Services [Member]</t>
  </si>
  <si>
    <t>Additional Paid-in Capital [Member]</t>
  </si>
  <si>
    <t>Issuance 2 [Member]</t>
  </si>
  <si>
    <t>Unearned Compensatory Stock and Options [Member]</t>
  </si>
  <si>
    <t>Issuance 3 [Member]</t>
  </si>
  <si>
    <t>Issuance 4 [Member]</t>
  </si>
  <si>
    <t>Restricted Stock [Member]</t>
  </si>
  <si>
    <t>Employee Stock Option [Member]</t>
  </si>
  <si>
    <t>Convertible [Member]</t>
  </si>
  <si>
    <t>Dividend [Member]</t>
  </si>
  <si>
    <t>Payment in Preferred Stock A [Member]</t>
  </si>
  <si>
    <t>Issuance 5 [Member]</t>
  </si>
  <si>
    <t>Series C Preferred Stock [Member]</t>
  </si>
  <si>
    <t>Issuance to Founders [Member]</t>
  </si>
  <si>
    <t>Compensatory Stock [Member]</t>
  </si>
  <si>
    <t>Issuance 12 [Member]</t>
  </si>
  <si>
    <t>Issuance 6 [Member]</t>
  </si>
  <si>
    <t>Issuance 7 [Member]</t>
  </si>
  <si>
    <t>Issuance 8 [Member]</t>
  </si>
  <si>
    <t>Issuance 9 [Member]</t>
  </si>
  <si>
    <t>Issuance 10 [Member]</t>
  </si>
  <si>
    <t>Exercise of Options [Member]</t>
  </si>
  <si>
    <t>Exercise of Put Option [Member]</t>
  </si>
  <si>
    <t>Issuance for Liabilities [Member]</t>
  </si>
  <si>
    <t>Issuance for Loan [Member]</t>
  </si>
  <si>
    <t>Settlement of Liabilities [Member]</t>
  </si>
  <si>
    <t>Issuance for Future Consulting Services [Member]</t>
  </si>
  <si>
    <t>Issuance for Finders Fee [Member]</t>
  </si>
  <si>
    <t>Issuance for Commercializing Event [Member]</t>
  </si>
  <si>
    <t>Issuance 11 [Member]</t>
  </si>
  <si>
    <t>Dividend Payment in Common Stock [Member]</t>
  </si>
  <si>
    <t>Payment in Preferred Stock B [Member]</t>
  </si>
  <si>
    <t>A Consultant [Member]</t>
  </si>
  <si>
    <t>Ice Surface Development, Inc [Member]</t>
  </si>
  <si>
    <t>Variable Gear, LLC [Member]</t>
  </si>
  <si>
    <t>Distribution to Founders [Member]</t>
  </si>
  <si>
    <t>Compensatory Stock and Options Earned [Member]</t>
  </si>
  <si>
    <t>Cost of Offerings [Member]</t>
  </si>
  <si>
    <t>Contribution of Services [Member]</t>
  </si>
  <si>
    <t>Loss of Minority Interest [Member]</t>
  </si>
  <si>
    <t>Issuance for Financial Services [Member]</t>
  </si>
  <si>
    <t>Issuance in Lieu of Compensation [Member]</t>
  </si>
  <si>
    <t>Issuance for Services in Subsidiary [Member]</t>
  </si>
  <si>
    <t>Adjustment for Equity Issuance of Subsidiary Common Stock [Member]</t>
  </si>
  <si>
    <t>Receipts for Accounts Paid-in [Member]</t>
  </si>
  <si>
    <t>Contributed Capital [Member]</t>
  </si>
  <si>
    <t>Warrant Modification [Member]</t>
  </si>
  <si>
    <t>Business Plan Consultant [Member]</t>
  </si>
  <si>
    <t>Board of Directors Chairman [Member]</t>
  </si>
  <si>
    <t>Receivables from Stockholder [Member]</t>
  </si>
  <si>
    <t>Reclassification to Other Receivable [Member]</t>
  </si>
  <si>
    <t>Accumulated Deficit during Development Stage [Member]</t>
  </si>
  <si>
    <t>Noncontrolling Interest [Member]</t>
  </si>
  <si>
    <t>Warrant [Member]</t>
  </si>
  <si>
    <t>Preferred Stock and Warrant [Member]</t>
  </si>
  <si>
    <t>Total</t>
  </si>
  <si>
    <t>Balance at Sep. 24, 1996</t>
  </si>
  <si>
    <t>Sale of common stock</t>
  </si>
  <si>
    <t>Sale of common stock (in Shares)</t>
  </si>
  <si>
    <t>Distribution to founders</t>
  </si>
  <si>
    <t>Net loss</t>
  </si>
  <si>
    <t>Issuance of stock for services</t>
  </si>
  <si>
    <t>Issuance of stock for services (in Shares)</t>
  </si>
  <si>
    <t>Balance at Dec. 31, 1996</t>
  </si>
  <si>
    <t>Balance (in Shares) at Dec. 31, 1996</t>
  </si>
  <si>
    <t>Issuance of compensatory stock</t>
  </si>
  <si>
    <t>Issuance of compensatory stock (in Shares)</t>
  </si>
  <si>
    <t>Balance at Dec. 31, 1997</t>
  </si>
  <si>
    <t>Balance (in Shares) at Dec. 31, 1997</t>
  </si>
  <si>
    <t>Costs of offering</t>
  </si>
  <si>
    <t>Contribution of services</t>
  </si>
  <si>
    <t>Balance at Dec. 31, 1998</t>
  </si>
  <si>
    <t>Balance (in Shares) at Dec. 31, 1998</t>
  </si>
  <si>
    <t>Common stock issued- exercise of options</t>
  </si>
  <si>
    <t>Common stock issued- exercise of options (in Shares)</t>
  </si>
  <si>
    <t>Balance at Dec. 31, 1999</t>
  </si>
  <si>
    <t>Balance (in Shares) at Dec. 31, 1999</t>
  </si>
  <si>
    <t>Acquisition</t>
  </si>
  <si>
    <t>Acquisition (in Shares)</t>
  </si>
  <si>
    <t>Balance at Dec. 31, 2000</t>
  </si>
  <si>
    <t>Balance (in Shares) at Dec. 31, 2000</t>
  </si>
  <si>
    <t>Conversion</t>
  </si>
  <si>
    <t>Conversion (in Shares)</t>
  </si>
  <si>
    <t>Balance at Dec. 31, 2001</t>
  </si>
  <si>
    <t>Balance (in Shares) at Dec. 31, 2001</t>
  </si>
  <si>
    <t>Balance at Dec. 31, 2002</t>
  </si>
  <si>
    <t>Balance (in Shares) at Dec. 31, 2002</t>
  </si>
  <si>
    <t>Balance at Feb. 28, 2002</t>
  </si>
  <si>
    <t>Balance at Dec. 31, 2013</t>
  </si>
  <si>
    <t>Balance (in Shares) at Dec. 31, 2013</t>
  </si>
  <si>
    <t>Adjustment for equity issuances of subsidiary common stock</t>
  </si>
  <si>
    <t>Balance at Dec. 31, 2003</t>
  </si>
  <si>
    <t>Balance (in Shares) at Dec. 31, 2003</t>
  </si>
  <si>
    <t>Dividend (in Shares)</t>
  </si>
  <si>
    <t>Balance at Dec. 31, 2004</t>
  </si>
  <si>
    <t>Balance (in Shares) at Dec. 31, 2004</t>
  </si>
  <si>
    <t>Balance at Aug. 31, 2004</t>
  </si>
  <si>
    <t>Receipt for common stock par stock value for amounts paid in</t>
  </si>
  <si>
    <t>Reclass of due from Stockholder to other receivable</t>
  </si>
  <si>
    <t>Balance at Dec. 31, 2005</t>
  </si>
  <si>
    <t>Balance (in Shares) at Dec. 31, 2005</t>
  </si>
  <si>
    <t>Balance at Dec. 31, 2006</t>
  </si>
  <si>
    <t>Balance (in Shares) at Dec. 31, 2006</t>
  </si>
  <si>
    <t>Balance at Dec. 31, 2007</t>
  </si>
  <si>
    <t>Balance (in Shares) at Dec. 31, 2007</t>
  </si>
  <si>
    <t>Shares Issued for Commercializing Event</t>
  </si>
  <si>
    <t>Shares Issued for Commercializing Event (in Shares)</t>
  </si>
  <si>
    <t>Contributed Capital b_x0014_ Ford Truck</t>
  </si>
  <si>
    <t>Balance at Dec. 31, 2008</t>
  </si>
  <si>
    <t>Balance (in Shares) at Dec. 31, 2008</t>
  </si>
  <si>
    <t>Dividend</t>
  </si>
  <si>
    <t>Balance at Dec. 31, 2009</t>
  </si>
  <si>
    <t>Balance (in Shares) at Dec. 31, 2009</t>
  </si>
  <si>
    <t>Warrant Modification</t>
  </si>
  <si>
    <t>Balance at Dec. 31, 2010</t>
  </si>
  <si>
    <t>Balance (in Shares) at Dec. 31, 2010</t>
  </si>
  <si>
    <t>Balance at Dec. 31, 2011</t>
  </si>
  <si>
    <t>Balance (in Shares) at Dec. 31, 2011</t>
  </si>
  <si>
    <t>Balance at Dec. 31, 2012</t>
  </si>
  <si>
    <t>Balance (in Shares) at Dec. 31, 2012</t>
  </si>
  <si>
    <t>Recordkeeping Adjustments</t>
  </si>
  <si>
    <t>Recordkeeping Adjustments (in Shares)</t>
  </si>
  <si>
    <t>Consolidated Statements of Changes in Stockholders' Equity (Capital Deficit) (Parentheticals) (USD $)</t>
  </si>
  <si>
    <t>Dec. 31, 2004</t>
  </si>
  <si>
    <t>Dec. 31, 2003</t>
  </si>
  <si>
    <t>Dec. 31, 2010</t>
  </si>
  <si>
    <t>Dec. 31, 2009</t>
  </si>
  <si>
    <t>Dec. 31, 2008</t>
  </si>
  <si>
    <t>Dec. 31, 2006</t>
  </si>
  <si>
    <t>Dec. 31, 2005</t>
  </si>
  <si>
    <t>Dec. 31, 2002</t>
  </si>
  <si>
    <t>Dec. 31, 2000</t>
  </si>
  <si>
    <t>Dec. 31, 1999</t>
  </si>
  <si>
    <t>Dec. 31, 1998</t>
  </si>
  <si>
    <t>Dec. 31, 1997</t>
  </si>
  <si>
    <t>Dec. 31, 1996</t>
  </si>
  <si>
    <t>Issuance or sale of equity instrument, per share</t>
  </si>
  <si>
    <t>Exercise of warrant for common stock, per share (in Dollars per Share)</t>
  </si>
  <si>
    <t>Consolidated Statements of Cash Flows (USD $)</t>
  </si>
  <si>
    <t>Cash flows from operating activities:</t>
  </si>
  <si>
    <t>Adjustments to reconcile net loss to net cash used in operating activities:</t>
  </si>
  <si>
    <t>Depreciation and amortization</t>
  </si>
  <si>
    <t>Gain on sale / disposition of fixed assets</t>
  </si>
  <si>
    <t>Gain on sale of Ice Engineering license</t>
  </si>
  <si>
    <t>Loss on impairment of license</t>
  </si>
  <si>
    <t>Expenses financed via note with related party</t>
  </si>
  <si>
    <t>Impairment of goodwill</t>
  </si>
  <si>
    <t>Common stock issued for services</t>
  </si>
  <si>
    <t>Compensatory common stock</t>
  </si>
  <si>
    <t>Shares issued for future consulting services</t>
  </si>
  <si>
    <t>Common stock issued in connection with commercializing event plan</t>
  </si>
  <si>
    <t>Stock-based compensation related to stock options and warrants</t>
  </si>
  <si>
    <t>Compensation expense attributable to common stock in subsidiary</t>
  </si>
  <si>
    <t>Stockholder contribution of services</t>
  </si>
  <si>
    <t>Contribution to capital, Ford Truck</t>
  </si>
  <si>
    <t>Reversal of liability</t>
  </si>
  <si>
    <t>Changes in:</t>
  </si>
  <si>
    <t>Inventories</t>
  </si>
  <si>
    <t>Deferred revenue / liabilities</t>
  </si>
  <si>
    <t>Deferred rent</t>
  </si>
  <si>
    <t>Accrued payroll taxes</t>
  </si>
  <si>
    <t>Accounts payable and other accrued expenses</t>
  </si>
  <si>
    <t>Deferred expenses</t>
  </si>
  <si>
    <t>Net cash used in operating activities</t>
  </si>
  <si>
    <t>Cash flows from investing activities:</t>
  </si>
  <si>
    <t>Purchase of property and equipment</t>
  </si>
  <si>
    <t>Cost of acquisition</t>
  </si>
  <si>
    <t>Proceeds from sale of license</t>
  </si>
  <si>
    <t>Proceeds from sale of fixed assets</t>
  </si>
  <si>
    <t>Net cash (used in) provided by investing activities</t>
  </si>
  <si>
    <t>Cash flows from financing activities:</t>
  </si>
  <si>
    <t>Net proceeds from sales of common stock and upon exercise of options and warrants</t>
  </si>
  <si>
    <t>Net proceeds from sales of preferred stock</t>
  </si>
  <si>
    <t>Net proceeds from sale of subsidiary stock</t>
  </si>
  <si>
    <t>Net proceeds from issuance of notes payable</t>
  </si>
  <si>
    <t>Repayments of notes payable</t>
  </si>
  <si>
    <t>Proceeds from loans</t>
  </si>
  <si>
    <t>Repayments of loans</t>
  </si>
  <si>
    <t>Repayment of officer &amp; stockholder loans and advances</t>
  </si>
  <si>
    <t>Distributions</t>
  </si>
  <si>
    <t>Net cash (used in) provided by financing activities</t>
  </si>
  <si>
    <t>Net (decrease) increase in cash and cash equivalents</t>
  </si>
  <si>
    <t>Cash and cash equivalents at beginning of period</t>
  </si>
  <si>
    <t>Cash and cash equivalents at end of period</t>
  </si>
  <si>
    <t>Noncash investing and financing activities:</t>
  </si>
  <si>
    <t>Preferred stock issued in payment of dividend</t>
  </si>
  <si>
    <t>Issuance of common stock for license</t>
  </si>
  <si>
    <t>Issuance of common stock, warrant and options in settlement of liabilities, except notes payable</t>
  </si>
  <si>
    <t>Notes payable exchanged for common stock</t>
  </si>
  <si>
    <t>Advance settled with common stock</t>
  </si>
  <si>
    <t>Loss on exchange of noncontrolling interest</t>
  </si>
  <si>
    <t>Issuance of common stock for a finderb_x0019_s fee</t>
  </si>
  <si>
    <t>Advance from stockholder</t>
  </si>
  <si>
    <t>Contribution of FTV Ford Truck</t>
  </si>
  <si>
    <t>Ice Engineering LLC payable netted against receivable</t>
  </si>
  <si>
    <t>Common stock issued in settlement of director fee payable</t>
  </si>
  <si>
    <t>Common stock issued in settlement of patent expense</t>
  </si>
  <si>
    <t>Issuance of common stock as payment for Preferred A and B dividends</t>
  </si>
  <si>
    <t>Purchases of fixed assets with debt</t>
  </si>
  <si>
    <t>Purchase of fixed assets from non-monetary exchange</t>
  </si>
  <si>
    <t>Supplemental Disclosures:</t>
  </si>
  <si>
    <t>Interest paid</t>
  </si>
  <si>
    <t>Income taxes paid</t>
  </si>
  <si>
    <t>Note A - The Company and Basis of Presentation</t>
  </si>
  <si>
    <t>Disclosure Text Block [Abstract]</t>
  </si>
  <si>
    <t>Organization, Consolidation and Presentation of Financial Statements Disclosure [Text Block]</t>
  </si>
  <si>
    <r>
      <t>NOTE A — THE COMPANY AND BASIS OF PRESENTATION</t>
    </r>
    <r>
      <rPr>
        <sz val="10"/>
        <color theme="1"/>
        <rFont val="Times New Roman"/>
        <family val="1"/>
      </rPr>
      <t xml:space="preserve"> </t>
    </r>
  </si>
  <si>
    <t>Torvec, Inc. was incorporated as a New York business corporation on September 25, 1996. Upon its incorporation, the Company acquired numerous patents, inventions and know-how created by Vernon E. Gleasman and his sons, James and Keith Gleasman, a family with more than fifty years of experience in the automotive industry. Since its inception, the Company has endeavored to design, develop, build and commercialize its automotive technology portfolio. We have not yet had any significant revenue-producing operations and, as such, we are a development stage entity. The Company currently is focusing its commercialization strategies on the following technologies: the IsoTorque® differential and the Torvec hydraulic pump.</t>
  </si>
  <si>
    <t>Note B - Summary of Significant Accounting Policies</t>
  </si>
  <si>
    <t>Accounting Policies [Abstract]</t>
  </si>
  <si>
    <t>Significant Accounting Policies [Text Block]</t>
  </si>
  <si>
    <r>
      <t>NOTE B — SUMMARY OF SIGNIFICANT ACCOUNTING POLICIES</t>
    </r>
    <r>
      <rPr>
        <sz val="10"/>
        <color theme="1"/>
        <rFont val="Times New Roman"/>
        <family val="1"/>
      </rPr>
      <t xml:space="preserve"> </t>
    </r>
  </si>
  <si>
    <r>
      <t>Consolidation:</t>
    </r>
    <r>
      <rPr>
        <sz val="10"/>
        <color theme="1"/>
        <rFont val="Times New Roman"/>
        <family val="1"/>
      </rPr>
      <t xml:space="preserve"> The financial statements include the accounts of the Company, our wholly-owned subsidiary Iso-Torque Corporation, and our majority-owned subsidiary, Ice Surface Development, Inc. (56% owned at December 31, 2013). As of December 31, 2013, each of the subsidiaries is non-operational. During 2012, we dissolved Creative Performance Consultants, Variable Gear LLC, and Torvec China, LLC. We are intending to let Ice Surface Development, Inc. dissolve by proclamation. All material intercompany transactions and account balances have been eliminated in consolidation.</t>
    </r>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re used in valuing the useful lives of any intangible assets and the future realizable value of such assets. These estimates are subject to a high degree of judgment and potential change. Actual results could differ from those estimates.</t>
    </r>
  </si>
  <si>
    <r>
      <t>Reclassifications:</t>
    </r>
    <r>
      <rPr>
        <sz val="10"/>
        <color theme="1"/>
        <rFont val="Times New Roman"/>
        <family val="1"/>
      </rPr>
      <t xml:space="preserve"> Certain reclassifications have been made to prior year balances to conform to the current year’s presentation.</t>
    </r>
  </si>
  <si>
    <r>
      <t>Cash and Cash Equivalents:</t>
    </r>
    <r>
      <rPr>
        <sz val="10"/>
        <color theme="1"/>
        <rFont val="Times New Roman"/>
        <family val="1"/>
      </rPr>
      <t xml:space="preserve"> Cash and cash equivalents may include time deposits, certificates of deposit, and highly liquid debt instruments with original maturities of three months or less. We maintain cash and cash equivalents at financial institutions which periodically may exceed federally insured amounts.</t>
    </r>
  </si>
  <si>
    <r>
      <t>Accounts Receivable</t>
    </r>
    <r>
      <rPr>
        <sz val="10"/>
        <color theme="1"/>
        <rFont val="Times New Roman"/>
        <family val="1"/>
      </rPr>
      <t>: We carry our accounts receivable at invoice amount less an allowance for doubtful accounts.  On a periodic basis, we evaluate our accounts receivable and establish an allowance for doubtful accounts, based on a history of past write-offs and collections and current credit conditions.  We do not accrue interest on past due invoices.  There was $0 allowance for doubtful accounts as of December 31, 2013 and 2012, as determined by management.</t>
    </r>
  </si>
  <si>
    <r>
      <t>Inventories</t>
    </r>
    <r>
      <rPr>
        <sz val="10"/>
        <color theme="1"/>
        <rFont val="Times New Roman"/>
        <family val="1"/>
      </rPr>
      <t>: Inventories are stated at the lower of cost or market with cost determined under the first-in, first-out (FIFO) method. We record provisions for excess, obsolete or slow-moving inventory based on changes in customer demand, technology developments or other economic factors. There was a $26,000 and $0 provision for excess, obsolete or slow-moving inventory as of December 31, 2013 and December 31, 2012, respectively, as determined by management.</t>
    </r>
  </si>
  <si>
    <r>
      <t>Property and Equipment:</t>
    </r>
    <r>
      <rPr>
        <sz val="10"/>
        <color theme="1"/>
        <rFont val="Times New Roman"/>
        <family val="1"/>
      </rPr>
      <t xml:space="preserve"> Property and equipment are stated at cost. Estimated useful lives are as follows:</t>
    </r>
  </si>
  <si>
    <t>Office Equipment and Software (years)</t>
  </si>
  <si>
    <t>  3</t>
  </si>
  <si>
    <t>–</t>
  </si>
  <si>
    <t>Leasehold Improvements</t>
  </si>
  <si>
    <t>Lesser of useful life or lease term</t>
  </si>
  <si>
    <t>Shop Equipment (years)</t>
  </si>
  <si>
    <t>Transportation Equipment (years)</t>
  </si>
  <si>
    <t>  5</t>
  </si>
  <si>
    <t>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expense). Depreciation and amortization expense for the years ended December 31, 2013 and 2012 amounted to $127,000 and $88,000, respectively.</t>
  </si>
  <si>
    <t>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an impairment may be indicated. The carrying amount is then compared to the estimated discounted cash flows, and if there is an excess, such amount is recorded as an impairment. During the years ended December 31, 2013 and 2012, we recorded $0 in impairment charges.</t>
  </si>
  <si>
    <r>
      <t>Fair Value of Financial Instruments:</t>
    </r>
    <r>
      <rPr>
        <sz val="10"/>
        <color theme="1"/>
        <rFont val="Times New Roman"/>
        <family val="1"/>
      </rPr>
      <t xml:space="preserve"> As defined by U.S. GAAP</t>
    </r>
    <r>
      <rPr>
        <i/>
        <sz val="10"/>
        <color theme="1"/>
        <rFont val="Times New Roman"/>
        <family val="1"/>
      </rPr>
      <t>,</t>
    </r>
    <r>
      <rPr>
        <sz val="10"/>
        <color theme="1"/>
        <rFont val="Times New Roman"/>
        <family val="1"/>
      </rPr>
      <t xml:space="preserve"> fair value is the price that would be received to sell an asset or paid to transfer a liability in an orderly transaction between market participants at the measurement date. All assets and liabilities are required to be measured and reported on a fair value basis. A hierarchy for ranking the quality and reliability of the information is used to determine fair values. Assets and liabilities carried at fair value will be classified and disclos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gives the highest priority to unadjusted quoted prices in active markets for identical assets or liabilities (Level 1 measurements) and the lowest priority to unobservable inputs (Level 3 measurements).</t>
  </si>
  <si>
    <t>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December 31, 2013 and 2012. The carrying amount of cash, accounts receivable,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t>
  </si>
  <si>
    <r>
      <t>Revenue Recognition:</t>
    </r>
    <r>
      <rPr>
        <sz val="10"/>
        <color theme="1"/>
        <rFont val="Times New Roman"/>
        <family val="1"/>
      </rPr>
      <t xml:space="preserve"> Our terms provide that customers are obligated to pay for products sold to them within a specified number of days from the date that title to the products is transferred to the customers. Our standard terms are typically net 30 days. We recognize revenue when transfer of title occurs, risk of ownership passes to a customer at the time of shipment or delivery depending on the terms of the agreement with a particular customer and collection is reasonably assured. The sale price of our products is substantially fixed and determinable at the date of the sale based upon purchase orders generated by a customer and accepted by us.</t>
    </r>
  </si>
  <si>
    <t>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t>
  </si>
  <si>
    <t>During the first quarter of 2011, we entered into a prototype development agreement to design, build and integrate our IsoTorque differential into the product of a customer for total consideration of $120,000. Milestones include completion of design, manufacturing of a prototype, and installation / integration of the prototype. The payment required for each milestone was considered to be substantive based on the fact that performance required by us in order to achieve the milestone enhanced the value of the item delivered and is reasonable in relation to all of the deliverables. The first milestone consisted of completion and delivery of the design for the prototype, which was completed and delivered during the first quarter of 2011 and resulted in the recognition of revenue in the amount of $30,000, as well as the related costs incurred to complete this milestone. The second milestone consisted of the manufacture and delivery of two prototype differentials to our customer, which was completed in March 2012 and resulted in the recognition of revenue in the amount of an additional $60,000, as well as the related costs incurred to complete this milestone. Further revenue will be recognized, as well as related costs, upon reaching other milestones defined in the contract.</t>
  </si>
  <si>
    <r>
      <t>Research and Development and Patents:</t>
    </r>
    <r>
      <rPr>
        <sz val="10"/>
        <color theme="1"/>
        <rFont val="Times New Roman"/>
        <family val="1"/>
      </rPr>
      <t xml:space="preserve"> Research and development costs and patent expenses are charged to operations as incurred. Research and development includes personnel-related costs, materials and supplies, depreciation, consulting services, and amortization of acquired technology. Depreciation expense in each of the years ended December 31, 2013 and 2012 that was charged to research and development was $66,000 and $30,000, respectively.</t>
    </r>
  </si>
  <si>
    <t>Patent costs for the years ended December 31, 2013 and 2012 amounted to $141,000 and $207,000, respectively, and are included in General and Administrative expenses.</t>
  </si>
  <si>
    <r>
      <t>Stock-based Compensation:</t>
    </r>
    <r>
      <rPr>
        <sz val="10"/>
        <color theme="1"/>
        <rFont val="Times New Roman"/>
        <family val="1"/>
      </rPr>
      <t xml:space="preserve"> FASB Accounting Standards Codification (“ASC”) 718-10 requires all share-based payments to employees, including grants of employee stock options, to be recognized as compensation expense over the service period (generally the vesting period) in the consolidated financial statements based on their fair values on the grant date. Under the modified prospective method that we adopted, awards that were granted, modified, or settled on or after January 1, 2006 are measured and accounted for in accordance with ASC 718-10. Unvested equity-classified awards that were granted prior to January 1, 2006 will continue to be accounted for in accordance with ASC 718-10, except that the grant date fair value of all awards are recognized in the results of operations over the remaining vesting periods. The impact of forfeitures that may occur prior to vesting is also estimated and considered in the amount recognized. In addition, the realization of tax benefits in excess of amounts recognized for financial reporting purposes will be recognized as a financing activity in accordance with ASC 718-10.</t>
    </r>
  </si>
  <si>
    <t>No tax benefits were attributed to the stock-based compensation expense because a valuation allowance was maintained for substantially all net deferred tax assets. We elected to adopt the alternative method of calculating the historical pool of windfall tax benefits as permitted by ASC 718-10-65 (previously known as FASB Staff Position (FSP) No. SFAS 123(R)-c, “Transition Election Related to Accounting for the Tax Effects of Share-Based Payment Awards”). This is a simplified method to determine the pool of windfall tax benefits that is used in determining the tax effects of stock compensation in the results of operations and cash flow reporting for awards that were outstanding as of the adoption of ASC 718-10.</t>
  </si>
  <si>
    <t>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t>
  </si>
  <si>
    <r>
      <t>Income Taxes:</t>
    </r>
    <r>
      <rPr>
        <sz val="10"/>
        <color theme="1"/>
        <rFont val="Times New Roman"/>
        <family val="1"/>
      </rPr>
      <t xml:space="preserve"> 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t>
    </r>
  </si>
  <si>
    <t>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December 31, 2013, there was $0 accrued interest or penalties related to uncertain tax positions.</t>
  </si>
  <si>
    <r>
      <t>Loss per Common Share:</t>
    </r>
    <r>
      <rPr>
        <sz val="10"/>
        <color theme="1"/>
        <rFont val="Times New Roman"/>
        <family val="1"/>
      </rPr>
      <t xml:space="preserve"> FASB’s ASC 260-10 (previously known as: FASB Statement 128, “Earnings Per Share”) requires the presentation of basic earnings per share, which is based on weighted average common stock outstanding, and dilutive earnings per share, which gives effect to options, warrants and convertible securities in periods when they are dilutive. At December 31, 2013 and 2012, we excluded 28,705,081 and 29,092,600 potential common shares, respectively, relating to convertible preferred stock, options and warrants outstanding from the diluted net loss per common share calculation because their inclusion would be anti-dilutive. In addition, we excluded 625,000 warrants from the diluted net loss per common share calculation at December 31, 2013 and 2012 as the conditions for their vesting are not time-based.</t>
    </r>
  </si>
  <si>
    <r>
      <t>Recent Accounting Pronouncements:</t>
    </r>
    <r>
      <rPr>
        <sz val="10"/>
        <color theme="1"/>
        <rFont val="Times New Roman"/>
        <family val="1"/>
      </rPr>
      <t xml:space="preserve"> In July 2013, FASB issued Accounting Standards Update (“ASU”) 2013-11, “Income Taxes (Topic 740):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The adoption of this standard is not expected to have a material impact on the Company’s consolidated financial position and results of operations.</t>
    </r>
  </si>
  <si>
    <t>Note C - Related Party Transactions</t>
  </si>
  <si>
    <t>Related Party Transactions [Abstract]</t>
  </si>
  <si>
    <t>Related Party Transactions Disclosure [Text Block]</t>
  </si>
  <si>
    <r>
      <t>NOTE C — RELATED PARTY TRANSACTIONS</t>
    </r>
    <r>
      <rPr>
        <sz val="10"/>
        <color theme="1"/>
        <rFont val="Times New Roman"/>
        <family val="1"/>
      </rPr>
      <t xml:space="preserve"> </t>
    </r>
  </si>
  <si>
    <r>
      <t>[1]</t>
    </r>
    <r>
      <rPr>
        <sz val="10"/>
        <color theme="1"/>
        <rFont val="Times New Roman"/>
        <family val="1"/>
      </rPr>
      <t xml:space="preserve"> Effective January 1, 2008, the board instituted a compensation plan for James Gleasman, our chief executive officer, and Keith Gleasman, our president, each of whom were major shareholders and co-founders of the Company. The compensation plan was designed to compensate each of them for services performed, and inventions and know-how transferred to us, at the rate of $300,000 per year. Actual payment of this compensation, or any portion thereof, was conditioned upon a determination by the board that we had the requisite cash to make payment, after the complete funding of all ongoing Company projects.</t>
    </r>
  </si>
  <si>
    <t>We did not have the requisite cash available to pay the Gleasmans’ compensation under this arrangement from January 1, 2008 through August 17, 2009, the date on which each of the Gleasmans waived all of his rights and interest in and to the board-created compensation plan, including all of his rights and interest in and to the amount(s) under the plan accrued to such date. As a result of such waiver, of the $942,000 accrued under the plan at June 30, 2009, $900,000 was reclassified to equity as a contribution of services and $42,000 accrued under the plan for payroll taxes was recorded as a reduction to general and administrative expenses in the quarter ended June 30, 2009.</t>
  </si>
  <si>
    <t>For subsequent periods, there has not been a compensation plan in place for the Gleasmans. However, due to the significance of their ownership interest at the time and their influence within the Company, we were required to record the estimated value of each of the Gleasman’s services rendered to us (estimated at $300,000 each per annum) as a contribution of services in accordance with generally accepted accounting principles, and we allocated the amount of such contribution between research and development expenses and general and administrative expenses, based upon management’s estimate of the Gleasmans’ time allocation. Effective March 14, 2010, James Gleasman retired as our chief executive officer, interim chief financial officer and as a member of the board of directors. As of October 1, 2011 following our September 2011 private placement, we reassessed the estimated value of the services we were receiving from Keith Gleasman as a result of the reduction of his overall ownership interest, and reduced the amount we were recording for his contribution for shareholder services to the equivalent of $100,000 per annum. On January 9, 2012, the board approved a base salary for Keith Gleasman of $100,000 per annum to be effective as of January 1, 2012. The board’s decision was based upon the recommendation of our chief executive officer and our Governance and Compensation Committee, composed entirely of independent directors.</t>
  </si>
  <si>
    <t>Effective as of January 1, 2012, we no longer impute an expense related to contributed shareholder services.</t>
  </si>
  <si>
    <r>
      <t>[2]</t>
    </r>
    <r>
      <rPr>
        <sz val="10"/>
        <color theme="1"/>
        <rFont val="Times New Roman"/>
        <family val="1"/>
      </rPr>
      <t xml:space="preserve"> On September 14, 2007, we moved our executive offices from Pittsford, New York to Rochester, New York, which includes both a manufacturing and executive office facility. The Rochester facility is owned by a partnership, with which Asher J. Flaum, a Company director, is associated. On April 28, 2008, our board of directors approved the terms of a lease and such lease was executed on April 29, 2008.</t>
    </r>
  </si>
  <si>
    <t>Effective October 24, 2012, we amended certain terms of the lease for our Rochester facility. The primary changes that were made include a two-year extension of the current lease originally set to expire as of May 31, 2013 at the same rent rate, and the addition of two three-year renewal options with a 10% rate increase at each subsequent renewal period. These renewal options replace the previous renewal options of three five-year renewal periods which had incorporated 15% rate increases at each subsequent renewal period. (See Note I [1].)</t>
  </si>
  <si>
    <r>
      <t>[3]</t>
    </r>
    <r>
      <rPr>
        <sz val="10"/>
        <color theme="1"/>
        <rFont val="Times New Roman"/>
        <family val="1"/>
      </rPr>
      <t xml:space="preserve"> On June 29, 2000, we granted an exclusive world-wide license of all our automotive technologies to Variable Gear, LLC for the aeronautical and marine markets for $150,000 cash. We recorded the receipt of the $150,000 as deferred revenue to be recognized when all conditions for earning such fees were complete. At the time of its formation and through June 6, 2007 when his interest was purchased, Robert C. Horton, a Company shareholder, owned 51% of Variable Gear, LLC. On June 6, 2007, we purchased Mr. Horton’s entire interest in Variable Gear for 5,000 shares of common stock valued at $19,250. In fiscal 2007, we recognized the deferred revenue of $150,000 as other income and recorded an impairment of the goodwill of $19,250, since there were no operations of the entity since inception.</t>
    </r>
  </si>
  <si>
    <r>
      <t>[4]</t>
    </r>
    <r>
      <rPr>
        <sz val="10"/>
        <color theme="1"/>
        <rFont val="Times New Roman"/>
        <family val="1"/>
      </rPr>
      <t xml:space="preserve"> On August 17, 2005, we repaid $28,000 indebtedness to a stockholder by issuing 11,667 restricted common shares, such number of shares based upon the closing price of our common stock on August 16, 2005.</t>
    </r>
  </si>
  <si>
    <r>
      <t>[5]</t>
    </r>
    <r>
      <rPr>
        <sz val="10"/>
        <color theme="1"/>
        <rFont val="Times New Roman"/>
        <family val="1"/>
      </rPr>
      <t xml:space="preserve"> On June 19, 2006, we awarded an aggregate 360,000 nonqualified common stock warrants with no expiration date, valued at approximately $629,000, to a director for additional services rendered by such director as chairman of the board’s executive committee during 2006.</t>
    </r>
  </si>
  <si>
    <r>
      <t>[6]</t>
    </r>
    <r>
      <rPr>
        <sz val="10"/>
        <color theme="1"/>
        <rFont val="Times New Roman"/>
        <family val="1"/>
      </rPr>
      <t xml:space="preserve"> On August 18, 2006, we granted 400,000 nonqualified common stock warrants valued at approximately $1,237,000 for consulting services to an enterprise, one of whose members was a director. The warrants were immediately exercisable at $3.27 per common share for a period of ten years. These warrants were modified by mutual agreement of the parties effective October 15, 2010. These modified warrants are immediately exercisable at $.44 per common share for a period of ten years from the modification date. This modification was valued at $68,000 and we recognized this expense in the fourth quarter of 2010.</t>
    </r>
  </si>
  <si>
    <r>
      <t>[7]</t>
    </r>
    <r>
      <rPr>
        <sz val="10"/>
        <color theme="1"/>
        <rFont val="Times New Roman"/>
        <family val="1"/>
      </rPr>
      <t xml:space="preserve"> On April 28, 2008, the board of directors approved a one-time payment to our chairman of the governance and compensation committee of $46,000 for special services rendered in connection with required compliance under the Sarbanes-Oxley Act. This amount was paid by the issuance of 19,167 common shares valued as of the closing price on April 28, 2008. We charged $46,000 to operations in connection with such services.</t>
    </r>
  </si>
  <si>
    <r>
      <t>[8]</t>
    </r>
    <r>
      <rPr>
        <sz val="10"/>
        <color theme="1"/>
        <rFont val="Times New Roman"/>
        <family val="1"/>
      </rPr>
      <t xml:space="preserve"> On October 26, 2010, we issued 164,187 common shares valued at approximately $62,400 to each of our chairman of the board and general counsel for services rendered in connection with the engagement of the Company’s new chief executive officer.</t>
    </r>
  </si>
  <si>
    <r>
      <t>[9]</t>
    </r>
    <r>
      <rPr>
        <sz val="10"/>
        <color theme="1"/>
        <rFont val="Times New Roman"/>
        <family val="1"/>
      </rPr>
      <t xml:space="preserve"> On December 13, 2010, we executed a three-year consultant agreement with a director to provide consulting services to u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During 2013 and 2012, we recorded an expense of $1,000 and $2,000, respectively, for services rendered in relation to this agreement. In December 2013, the agreement was automatically renewed for an additional three years through December 13, 2016.</t>
    </r>
  </si>
  <si>
    <r>
      <t>[10]</t>
    </r>
    <r>
      <rPr>
        <sz val="10"/>
        <color theme="1"/>
        <rFont val="Times New Roman"/>
        <family val="1"/>
      </rPr>
      <t xml:space="preserve"> On September 23, 2011, we sold and issued a total of 16,250,000 shares of Series C Voting Convertible Preferred Stock and warrants to purchase 1,625,000 shares of our common stock in a private placement transaction, generating gross proceeds of $6,500,000. Three members of our board of directors and one executive officer participated in the transaction, acquiring 687,500 preferred shares and associated warrants for $275,000 (approximately 4.2 percent of the entire transaction). (See Note H[5](c).)</t>
    </r>
  </si>
  <si>
    <r>
      <t>[11]</t>
    </r>
    <r>
      <rPr>
        <sz val="10"/>
        <color theme="1"/>
        <rFont val="Times New Roman"/>
        <family val="1"/>
      </rPr>
      <t xml:space="preserve"> Effective on March 27, 2012, we hired Dr. William Mark McVea as our Chief Technology Officer. Prior to joining the Company, Dr. McVea provided us with consulting services through KBE</t>
    </r>
    <r>
      <rPr>
        <vertAlign val="superscript"/>
        <sz val="10"/>
        <color theme="1"/>
        <rFont val="Times New Roman"/>
        <family val="1"/>
      </rPr>
      <t>+</t>
    </r>
    <r>
      <rPr>
        <sz val="10"/>
        <color theme="1"/>
        <rFont val="Times New Roman"/>
        <family val="1"/>
      </rPr>
      <t>, Inc., a group of consulting engineers engaged in the design and development of gear trains and power transmission devices, and of which Dr. McVea was the principal engineer and president. At the time Dr. McVea joined the Company in March 2012, we had an outstanding liability of $41,000 to KBE</t>
    </r>
    <r>
      <rPr>
        <vertAlign val="superscript"/>
        <sz val="10"/>
        <color theme="1"/>
        <rFont val="Times New Roman"/>
        <family val="1"/>
      </rPr>
      <t>+</t>
    </r>
    <r>
      <rPr>
        <sz val="10"/>
        <color theme="1"/>
        <rFont val="Times New Roman"/>
        <family val="1"/>
      </rPr>
      <t>, Inc. related to consulting services provided to the Company, which was paid in full by April 2012.</t>
    </r>
  </si>
  <si>
    <r>
      <t>On April 30, 2012, we purchased various test equipment, office furniture, and supplies from KBE</t>
    </r>
    <r>
      <rPr>
        <vertAlign val="superscript"/>
        <sz val="10"/>
        <color theme="1"/>
        <rFont val="Times New Roman"/>
        <family val="1"/>
      </rPr>
      <t>+</t>
    </r>
    <r>
      <rPr>
        <sz val="10"/>
        <color theme="1"/>
        <rFont val="Times New Roman"/>
        <family val="1"/>
      </rPr>
      <t>, Inc. for a total of $162,500. We have entered into a financing agreement with KBE</t>
    </r>
    <r>
      <rPr>
        <vertAlign val="superscript"/>
        <sz val="10"/>
        <color theme="1"/>
        <rFont val="Times New Roman"/>
        <family val="1"/>
      </rPr>
      <t>+</t>
    </r>
    <r>
      <rPr>
        <sz val="10"/>
        <color theme="1"/>
        <rFont val="Times New Roman"/>
        <family val="1"/>
      </rPr>
      <t>, Inc., whereby we are paying KBE</t>
    </r>
    <r>
      <rPr>
        <vertAlign val="superscript"/>
        <sz val="10"/>
        <color theme="1"/>
        <rFont val="Times New Roman"/>
        <family val="1"/>
      </rPr>
      <t>+</t>
    </r>
    <r>
      <rPr>
        <sz val="10"/>
        <color theme="1"/>
        <rFont val="Times New Roman"/>
        <family val="1"/>
      </rPr>
      <t>, Inc. over 24 months in equal monthly installments of approximately $6,800, beginning on May 1, 2012. Based on an imputed interest rate of approximately 5%, the initial principal of the note was approximately $154,000. As of December 31, 2013 and 2012, the outstanding principal on the note was approximately $27,000 and $105,000, respectively. Interest expense pertaining to this note amounted to approximately $3,000 and $4,000 for the twelve month periods ended December 31, 2013 and 2012, respectively.</t>
    </r>
  </si>
  <si>
    <r>
      <t>In May 2012, we purchased certain additional testing tools and supplies from KBE</t>
    </r>
    <r>
      <rPr>
        <vertAlign val="superscript"/>
        <sz val="10"/>
        <color theme="1"/>
        <rFont val="Times New Roman"/>
        <family val="1"/>
      </rPr>
      <t>+</t>
    </r>
    <r>
      <rPr>
        <sz val="10"/>
        <color theme="1"/>
        <rFont val="Times New Roman"/>
        <family val="1"/>
      </rPr>
      <t>, Inc. for approximately $5,700. At December 31, 2012, we had an outstanding payable of $2,000 to KBE</t>
    </r>
    <r>
      <rPr>
        <vertAlign val="superscript"/>
        <sz val="10"/>
        <color theme="1"/>
        <rFont val="Times New Roman"/>
        <family val="1"/>
      </rPr>
      <t>+</t>
    </r>
    <r>
      <rPr>
        <sz val="10"/>
        <color theme="1"/>
        <rFont val="Times New Roman"/>
        <family val="1"/>
      </rPr>
      <t>, Inc. related to this purchase. At December 31, 2013, the outstanding payable to KBE</t>
    </r>
    <r>
      <rPr>
        <vertAlign val="superscript"/>
        <sz val="10"/>
        <color theme="1"/>
        <rFont val="Times New Roman"/>
        <family val="1"/>
      </rPr>
      <t>+</t>
    </r>
    <r>
      <rPr>
        <sz val="10"/>
        <color theme="1"/>
        <rFont val="Times New Roman"/>
        <family val="1"/>
      </rPr>
      <t>, Inc. related to this purchase was fully paid.</t>
    </r>
  </si>
  <si>
    <r>
      <t>[12]</t>
    </r>
    <r>
      <rPr>
        <sz val="10"/>
        <color theme="1"/>
        <rFont val="Times New Roman"/>
        <family val="1"/>
      </rPr>
      <t xml:space="preserve"> Effective as of January 1, 2013, we entered into a one-year consulting agreement with SCIRE Corporation, of which one of our directors is president, to provide us with expertise and advice on hydraulic pump technology and related markets. The consulting agreement provided for a guaranteed minimum of $3,840 per month, based on 32 hours of consulting, plus travel costs. During the twelve month period ended December 31, 2013, we recorded an expense of approximately $51,000 for consulting services and travel costs related to this agreement. On December 4, 2013, we extended this consulting agreement for another year through December 31, 2014, providing for a guaranteed minimum of $2,000 per month, based on 16 hours of consulting, plus travel costs. Additional hours above this minimum in 2014 will be billed at a rate of $125 per hour.</t>
    </r>
  </si>
  <si>
    <t>Note D - Inventories</t>
  </si>
  <si>
    <t>Inventory Disclosure [Abstract]</t>
  </si>
  <si>
    <t>Inventory Disclosure [Text Block]</t>
  </si>
  <si>
    <r>
      <t>NOTE D — INVENTORIES</t>
    </r>
    <r>
      <rPr>
        <sz val="10"/>
        <color theme="1"/>
        <rFont val="Times New Roman"/>
        <family val="1"/>
      </rPr>
      <t xml:space="preserve"> </t>
    </r>
  </si>
  <si>
    <t>The composition of inventories, comprised mainly of components for the production of the IsoTorque differential, was:</t>
  </si>
  <si>
    <t>December 31,</t>
  </si>
  <si>
    <t>Raw Materials</t>
  </si>
  <si>
    <t>$</t>
  </si>
  <si>
    <t>Work in Process</t>
  </si>
  <si>
    <t>Finished Goods</t>
  </si>
  <si>
    <t>Total Inventories</t>
  </si>
  <si>
    <t>Reserve for Excess / Obsolete Inventory</t>
  </si>
  <si>
    <t>(26,000</t>
  </si>
  <si>
    <t>)</t>
  </si>
  <si>
    <t>Inventories, Net</t>
  </si>
  <si>
    <t>Note E - Income Taxes</t>
  </si>
  <si>
    <t>Income Tax Disclosure [Abstract]</t>
  </si>
  <si>
    <t>Income Tax Disclosure [Text Block]</t>
  </si>
  <si>
    <t>NOTE E — INCOME TAXES</t>
  </si>
  <si>
    <t>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The provision (benefit) for income taxes for the years ended December 31, 2013 and 2012 is summarized below:</t>
  </si>
  <si>
    <t>Current tax expense (benefit):</t>
  </si>
  <si>
    <t>Federal</t>
  </si>
  <si>
    <t>State</t>
  </si>
  <si>
    <t>Deferred tax expense (benefit):</t>
  </si>
  <si>
    <t>(502,000</t>
  </si>
  <si>
    <t>(112,000</t>
  </si>
  <si>
    <t>Increase (decrease) in valuation allowance</t>
  </si>
  <si>
    <t>(3,450,000</t>
  </si>
  <si>
    <t>Provision for income taxes</t>
  </si>
  <si>
    <t>The difference between income taxes at the statutory federal income tax rate and income taxes reported in the statements of operations is attributable to the following:</t>
  </si>
  <si>
    <t>Income tax benefit at the federal statutory rate</t>
  </si>
  <si>
    <t>(955,000</t>
  </si>
  <si>
    <t>(1,166,000</t>
  </si>
  <si>
    <t>State income tax benefit, net of effect of federal taxes</t>
  </si>
  <si>
    <t>(74,000</t>
  </si>
  <si>
    <t>Expiration of net operating loss carryforwards</t>
  </si>
  <si>
    <t>Adjustments to deferred tax assets</t>
  </si>
  <si>
    <t>Uncertain tax position</t>
  </si>
  <si>
    <t>ISO stock compensation</t>
  </si>
  <si>
    <t>Other</t>
  </si>
  <si>
    <t>During the year ended December 31, 2012, we conducted a review of our historical tax net operating losses and deferred startup costs. Our review resulted in the conclusion that for tax purposes we have yet to begin an active trade or business since our inception. The review resulted in an adjustment of prior year deferred tax assets along with a reclassification of expenses resulting in a reduction to our tax net operating loss carryforwards and an increase in deferred startup costs of approximately $13,500,000, which had no net effect on the balance sheets and statements of operations for periods prior to 2012 as the deferred tax benefits were fully reserved. </t>
  </si>
  <si>
    <t>The deferred tax asset at December 31, 2013 and 2012 consists of the following:</t>
  </si>
  <si>
    <t>Deferred income tax assets:</t>
  </si>
  <si>
    <t>Net operating loss carryforwards</t>
  </si>
  <si>
    <t>Deferred startup costs</t>
  </si>
  <si>
    <t>Stock-based compensation</t>
  </si>
  <si>
    <t>Less: Valuation allowance</t>
  </si>
  <si>
    <t>(16,243,000</t>
  </si>
  <si>
    <t>(15,629,000</t>
  </si>
  <si>
    <t>Net deferred tax asset</t>
  </si>
  <si>
    <t>Deferred income tax liabilities:</t>
  </si>
  <si>
    <t>Tax accounting method change</t>
  </si>
  <si>
    <t>(1,092,000</t>
  </si>
  <si>
    <t>(1,638,000</t>
  </si>
  <si>
    <t>Less: Uncertain tax benefit liability</t>
  </si>
  <si>
    <t>(1,732,000</t>
  </si>
  <si>
    <t>Net deferred tax assets</t>
  </si>
  <si>
    <t>At December 31, 2013, we have approximately $7,946,000 and $7,458,000 of adjusted federal and New York State net operating loss carryforwards, respectively, to offset future taxable income. These net operating losses begin expiring in 2021 through 2031. Additionally, from the date of inception through 2013, we have accumulated approximately $33,920,000 of adjusted deferred startup costs, subject to certain alternative minimum tax limitations. Start-up costs will be amortized over a 15 year period beginning in the year we begin an active trade or business. We have provided a full valuation allowance on the net deferred tax assets due to uncertainty of realization through future earnings.</t>
  </si>
  <si>
    <t>Based upon the change in ownership rules under Section 382 of the Internal Revenue Code of 1986, if a company issues common stock or other equity instruments convertible into common shares which result in an ownership change exceeding a 50% limitation threshold over a rolling three-year timeframe as imposed by that Section, all of that company’s net operating loss carryforwards may be significantly limited as to the amount of use in any particular year. At December 31, 2011, we conducted an analysis relative to the Section 382 regulations, and concluded that we have not had a cumulative ownership change that would limit the use of our net operating loss carryforwards.</t>
  </si>
  <si>
    <t>A reconciliation of the beginning and ending amounts of unrecognized tax benefits for the years ended December 31, 2013 and 2012 are as follows:</t>
  </si>
  <si>
    <t>Balance as of January 1</t>
  </si>
  <si>
    <t>Additions based on tax positions related to the current year</t>
  </si>
  <si>
    <t>Additions for tax positions of prior years</t>
  </si>
  <si>
    <t>Reductions for tax positions of prior years</t>
  </si>
  <si>
    <t>Settlements</t>
  </si>
  <si>
    <t>Balance as of December 31</t>
  </si>
  <si>
    <t>Tax years that remain subject to examination for our major tax jurisdictions include the year ended December 31, 2010 through December 31, 2013.  In addition, the Company's 2009 tax year was examined by the Internal Revenue Service resulting in an inconclusive adjustment due to the expiration of the statute of limitations.  Therefore, the Internal Revenue Service will conclude on any findings during a subsequent audit.  The Company has determined that there are no additional uncertain tax positions as a result of the 2009 audit findings.</t>
  </si>
  <si>
    <t>Note F - Accrued Liabilities</t>
  </si>
  <si>
    <t>Disclosure Text Block Supplement [Abstract]</t>
  </si>
  <si>
    <t>Accounts Payable, Accrued Liabilities, and Other Liabilities Disclosure, Current [Text Block]</t>
  </si>
  <si>
    <r>
      <t>NOTE F — ACCRUED LIABILITIES</t>
    </r>
    <r>
      <rPr>
        <sz val="10"/>
        <color theme="1"/>
        <rFont val="Times New Roman"/>
        <family val="1"/>
      </rPr>
      <t xml:space="preserve"> </t>
    </r>
  </si>
  <si>
    <t>At December 31, 2013 and 2012, accrued liabilities consist of the following:</t>
  </si>
  <si>
    <t>Accrued Compensation</t>
  </si>
  <si>
    <t>Accrued Payroll Taxes Payable</t>
  </si>
  <si>
    <t>Accrued Legal</t>
  </si>
  <si>
    <t>Note G - Notes Payable</t>
  </si>
  <si>
    <t>Debt Disclosure [Abstract]</t>
  </si>
  <si>
    <t>Debt Disclosure [Text Block]</t>
  </si>
  <si>
    <r>
      <t>NOTE G — NOTES PAYABLE</t>
    </r>
    <r>
      <rPr>
        <sz val="10"/>
        <color theme="1"/>
        <rFont val="Times New Roman"/>
        <family val="1"/>
      </rPr>
      <t xml:space="preserve"> </t>
    </r>
  </si>
  <si>
    <t>As of December 31, 2013 and 2012, notes payables consist of the following:</t>
  </si>
  <si>
    <t>Additional Office Space (1)</t>
  </si>
  <si>
    <t>Copy Machine (2)</t>
  </si>
  <si>
    <t>Engineering Design Software (3)</t>
  </si>
  <si>
    <t>Test Equipment and Supplies (4)</t>
  </si>
  <si>
    <t>Automobile (5)</t>
  </si>
  <si>
    <t>In November 2010, we completed a construction project for additional office space at our leased corporate office facility. The cost of the leasehold improvement was $32,500 and the landlord agreed to finance this cost over the remaining initial term of the lease which expires in May 2013. The monthly payments are approximately $1,100 per month, with an implicit interest rate of approximately 2.5%. At December 31, 2012, the outstanding balance on this note was approximately $6,000, which matured and was paid in full in 2013.</t>
  </si>
  <si>
    <t>In November 2010, we entered into a capital lease for a copy machine over a 5 year term, with a fair market value buyout option. The capitalized value of the lease was approximately $8,900, and the monthly payment is approximately $170 with an implicit interest rate of approximately 5.3%. At December 31, 2012, the outstanding balance on this note was approximately $5,000, of which $3,000 was classified as a non-current liability. At December 31, 2013, the outstanding balance on this note was approximately $3,000, of which $2,000 was classified as a non-current liability.</t>
  </si>
  <si>
    <t>In August 2011, we financed the purchase of engineering design software, along with a one-year maintenance agreement, through a three year loan maturing in August 2014, and collateralized by the software. The total cost of the software and the maintenance agreement was approximately $64,800. The monthly payments are approximately $2,100 per month with an implicit interest rate of approximately 9.6%. At December 31, 2012, the outstanding balance on this note was approximately $36,000, of which $14,000 was classified as a non-current liability. At December 31, 2013, the outstanding balance on this note was approximately $14,000, which was classified as a current liability.</t>
  </si>
  <si>
    <r>
      <t>In April 2012, we financed the purchase of various test equipment, office furniture, and supplies from KBE</t>
    </r>
    <r>
      <rPr>
        <vertAlign val="superscript"/>
        <sz val="10"/>
        <color theme="1"/>
        <rFont val="Times New Roman"/>
        <family val="1"/>
      </rPr>
      <t>+</t>
    </r>
    <r>
      <rPr>
        <sz val="10"/>
        <color theme="1"/>
        <rFont val="Times New Roman"/>
        <family val="1"/>
      </rPr>
      <t>, Inc. (of which our chief technology officer is an officer) through a 24 month promissory note for a total amount to be paid of $162,500. Based on an imputed interest rate of approximately 5%, the initial principal of the note was approximately $154,000. The monthly payments are approximately $6,800 per month. At December 31, 2012, the outstanding balance on this related party note was approximately $105,000, of which $27,000 was classified as a non-current liability. At December 31, 2013, the outstanding balance on this related party note was approximately $27,000, which was classified as a current liability.</t>
    </r>
  </si>
  <si>
    <t>In August 2012, we purchased an automobile for $16,600, a vehicle that we had previously been leasing. We financed this purchase with a 36- month promissory note. The interest rate on the loan is approximately 10%, and the payments are approximately $540 per month. At December 31, 2012, the outstanding balance on this note was approximately $15,000, of which $10,000 was classified as a non-current liability. At December 31, 2013, the outstanding balance on this note was approximately $10,000, of which $4,000 was classified as a non-current liability.</t>
  </si>
  <si>
    <t>The following represents the required minimum payments for the outstanding loans as of December 31, 2013:</t>
  </si>
  <si>
    <t>Period Ending</t>
  </si>
  <si>
    <t>Total Minimum payments</t>
  </si>
  <si>
    <t>Less - amount representing interest</t>
  </si>
  <si>
    <t>Less - Current Maturities</t>
  </si>
  <si>
    <t>Long Term Portion</t>
  </si>
  <si>
    <t>Note H - Stockholders' Equity</t>
  </si>
  <si>
    <t>Stockholders' Equity Note [Abstract]</t>
  </si>
  <si>
    <t>Stockholders' Equity Note Disclosure [Text Block]</t>
  </si>
  <si>
    <r>
      <t>NOTE H — STOCKHOLDERS’ EQUITY</t>
    </r>
    <r>
      <rPr>
        <sz val="10"/>
        <color theme="1"/>
        <rFont val="Times New Roman"/>
        <family val="1"/>
      </rPr>
      <t xml:space="preserve"> </t>
    </r>
  </si>
  <si>
    <t>[1] Private Placements of Common Stock</t>
  </si>
  <si>
    <t>We received net proceeds of $550,000, $1,230,000 (of which $507,000 was received from the Gleasman family), $758,000, $1,068,000 and $331,000 from private placements of our common stock for the years ended December 31, 2000, 1999, 1998 and 1997 and for the period ended December 31, 1996, respectively.</t>
  </si>
  <si>
    <t>During 2002, we sold 508,897 common shares for net proceeds of approximately $668,000.</t>
  </si>
  <si>
    <t>In 2003, an existing stockholder purchased 361,112 common shares for $300,000 and was paid 70,000 common shares at market value on the date of issuance (valued at $158,000) for consulting services and rent for our use of a facility and technicians. We also sold an additional 8,000 common shares to an unrelated party for $20,000.</t>
  </si>
  <si>
    <t>In 2004, the same existing stockholder purchased 60,000 common shares for $301,000 and was paid 35,000 common shares at market value on the date of issuance (valued at $194,000) as rent for our use of a facility and technicians.</t>
  </si>
  <si>
    <t>In 2005, this stockholder was paid 90,000 common shares at market value on the date of issuance (valued at $259,000) for consulting services rendered to us.</t>
  </si>
  <si>
    <t>In 2008, we sold 101,364 shares of common stock to accredited investors for proceeds of approximately $198,000.</t>
  </si>
  <si>
    <t>In 2009, we sold 551,483 shares of common stock to accredited investors for proceeds of approximately $335,000.</t>
  </si>
  <si>
    <t>During 2010, we sold an aggregate of 432,738 restricted common shares in a series of non-brokered private placements for proceeds of approximately $139,000 at an average of approximately $.32 per common share. In addition, in October 2010, we sold 6,834,002 restricted common shares for approximately $2,050,000 of proceeds in a non-brokered private placement of our common stock at $.30 per common share.</t>
  </si>
  <si>
    <t>During 2011, 2012 and 2013, we did not issue any shares of common stock resulting from private placement transactions.</t>
  </si>
  <si>
    <t>[2] Initial Public Offering Consultant</t>
  </si>
  <si>
    <t>In February 1997, we entered into a three-year agreement with an IPO consulting firm (“IPO Consultant”) to arrange for an initial public offering of our common stock and to provide financial advisory services. In consideration, we issued an aggregate 1,000,000 restricted common shares to five principals of the IPO Consultant for an aggregate $50. In addition, we granted an aggregate 500,000 warrants to the same principals. Such warrants were only exercisable in the event we conducted an initial public offering for our common stock. In such event, the warrants were exercisable for a term of five years after the IPO and were exercisable at the per share public offering exercise price (unless during the warrant term after the IPO, at least 50% of our assets were acquired by a third party in which case the exercise price was $1.50 per share).</t>
  </si>
  <si>
    <t>In February 1999, we entered into a one-year consulting agreement directly with two of the former principals of the IPO Consultant to provide financial advisory services. In connection with this agreement, we and the two former principals agreed to convert the 375,000 warrants they owned into 375,000 common stock purchase options exercisable immediately through February 2004 at $5.00 per common share. We valued these options at $2,780,000 using the Black-Scholes option-pricing model with the following weighted average assumptions for the year ended December 31, 1999: risk free interest rate of 5%, dividend yield of 0%, volatility of 40% and expected life of the options granted of 5 years. These options were charged to operations over the term of the consulting agreement. In February 1999, 21,000 of these options were exercised for proceeds of $105,000. The term of the remaining 354,000 options expired in February 2004.</t>
  </si>
  <si>
    <t>As of December 31, 2013, none of the 125,000 remaining outstanding warrants is exercisable.</t>
  </si>
  <si>
    <t>[3] Equity Funding Commitment</t>
  </si>
  <si>
    <t>On September 5, 2000, we entered into an agreement with Swartz Private Equity, LLC (“Swartz”) pursuant to which Swartz granted the Company a $50,000,000, three-year equity funding commitment. The agreement provided that, from time to time, at our request, Swartz would purchase from us that number of common shares equal to 15% of the number of shares traded in the market in the 20 business days occurring after the date of the requested purchase. The purchase price was the lesser of 91% of the average market price during that 20 day period or the average market price less $.20. As a commitment fee, we granted Swartz a commitment warrant to purchase, in the aggregate, 960,101 common shares at a price which equaled the lowest closing price of our common stock during the five trading days ending on each six-month anniversary of the warrant issue date.</t>
  </si>
  <si>
    <t>During 2002, 76,456 commitment warrants were exercised for proceeds of approximately $60,000. During 2003, Swartz exercised the remaining 883,645 commitment warrants in a cashless exercise transaction, and received 647,270 common shares.</t>
  </si>
  <si>
    <t>Swartz was also issued a warrant to purchase one share of our common stock for every ten shares it purchased from us under the agreement. During 2002, 47,992 of such warrants were exercised for proceeds of approximately $67,000. In 2003, Swartz exercised the balance of its purchase warrants (9,875) in a cashless exercise transaction and received 7,162 common shares.</t>
  </si>
  <si>
    <t>The agreement with Swartz terminated on September 5, 2003.</t>
  </si>
  <si>
    <t>[4] Common Stock Subject to Resale Guarantee</t>
  </si>
  <si>
    <t>During 2002, we issued 190,695 common shares to former officers and certain minority shareholders of Ice Surface Development, Inc. in exchange for approximately $269,000 owed to them. During 2002, all of such shares were sold for proceeds of approximately $269,000. We have no further liability with respect to this transaction.</t>
  </si>
  <si>
    <t>[5] Preferred Stock</t>
  </si>
  <si>
    <t>On August 30, 2000, we amended our certificate of incorporation to permit the Company to issue up to 100,000,000 shares of $.01 par value preferred stock. Under the amendment, the board of directors has the authority to allocate these shares into as many separate classes of preferred as it deems appropriate and with respect to each class, designate the number of preferred shares issuable and the relative rights, preferences, seniority with respect to other classes and to our common stock and any limitations and/or restrictions that may be applicable without obtaining shareholder approval.</t>
  </si>
  <si>
    <t>(a)</t>
  </si>
  <si>
    <t>Class A Preferred Stock</t>
  </si>
  <si>
    <t>In 2002, our board designated the first series of preferred shares, authorizing the issuance of up to 3,300,000 Class A Non-Voting Cumulative Convertible Preferred Shares. Each Class A Preferred Share is convertible after a one year holding period, at the holder’s election, into one share of our common stock. The conversion rate is subject to adjustment in the event of the issuance of our common stock as a dividend or distribution and in the case of the subdivision or combination of our common stock. The Class A Preferred has no voting rights, except with respect to matters directly impacting upon the rights and privileges accorded to such Class.</t>
  </si>
  <si>
    <t>In connection with the 2002 offering of Class A Preferred, we granted the placement agent 5,000 Class A Warrants, exercisable for five years at an exercise price of $1.52 per share into common stock. Such warrants were treated as a cost of the offering. Also, the placement agent was granted 10,000 warrants for providing certain financial analysis for us. The warrants were immediately exercisable at $.30 per share for five years. The warrant contained a cashless exercise feature. We valued the warrant at $8,000 using the Black-Scholes option-pricing model and charged operations.</t>
  </si>
  <si>
    <t>We also granted to these investors 2,500 Class A Warrants, exercisable for five years at an exercise price of $0.01 per share. On July 8, August 14, and September 11, 2003 and August 4, 2006, we issued 2,500, 7,480, 1,200 and 2,500 common shares, respectively, to the placement agent upon the exercise of warrants issued in connection with this offering.</t>
  </si>
  <si>
    <t>The holders of the Class A Preferred are entitled to receive cumulative preferential dividends in the amount of $.40 per share of Class A Preferred for each annual dividend period.</t>
  </si>
  <si>
    <t>Dividends payable on the Class A Preferred will be paid in cash out of any funds legally available for the payment of dividends or, in the discretion of the board, will be paid in Class A Preferred at a rate of 1 share of Class A Preferred for each $4.00 of dividends.</t>
  </si>
  <si>
    <t>If dividends are paid in shares of Class A Preferred, such dividend shares are not entitled to accumulate additional dividends and themselves may be converted into the common stock of the Company on a one for one basis. Holders of Class A Preferred are permitted to request that dividends payable in Class A Preferred be immediately converted into shares of our common stock. At times, our board may elect to settle the dividends through the issuance of common stock in lieu of cash.</t>
  </si>
  <si>
    <t>Accumulated and unpaid dividends on the Class A Preferred will not bear interest. Class A Preferred shares are also entitled to participate pro rata in dividends declared and/or distributions made with respect to all classes of our outstanding equity.</t>
  </si>
  <si>
    <t>We may, in the absolute discretion of our board, redeem at any time and from time to time from any source of funds legally available any and all of the outstanding Class A Preferred at the redemption price of $4.00 per Class A Preferred, plus all unpaid accumulated dividends payable with respect to each Class A Preferred Share.</t>
  </si>
  <si>
    <t>Since its designation in March 2002, we have sold an aggregate 765,512 shares of Class A Preferred for proceeds of approximately $3,062,000. No Class A Preferred shares were sold during the years ended December 31, 2013 and 2012.</t>
  </si>
  <si>
    <t>Since its designation in March 2002, Class A Preferred shareholders have converted an aggregate 189,750 Class A Preferred into our common stock (on a one to one basis) through December 31, 2013, with 0 Class A Preferred shares converted in each of the years ended December 31, 2013 and 2012.</t>
  </si>
  <si>
    <t>For each of the years ended December 31, 2013 and 2012, we settled 0 Class A Preferred dividends. Since its inception in March 2002 through December 31, 2013, we have settled an aggregate Class A Preferred dividend amounting to approximately $242,000 through the issuance of 11,339 Class A Preferred shares and 100,924 common shares.</t>
  </si>
  <si>
    <t>At December 31, 2013, there were 587,101 outstanding shares of Class A Preferred stock, of which 11,339 shares resulted from the settlement of dividends due to conversion, and those shares no longer accrue dividends. The value of dividends payable upon the conversion of the remaining 575,762 outstanding shares of Class A Preferred stock amounted to approximately $2,019,000 at December 31, 2013.</t>
  </si>
  <si>
    <t>In the event of a liquidation, dissolution and winding up of the Company, and subject to the liquidation rights and privileges of our Class C Preferred shareholders, Class A Preferred shareholders have a liquidation preference with respect to all accumulated and unsettled dividends. The value of the Class A Preferred shareholders’ liquidation preference was approximately $2,019,000 and $1,788,000 at December 31, 2013 and 2012, respectively. In the event of a liquidation, dissolution or winding up of the Company, unpaid accumulated dividends on the Class A Preferred are payable in Class A Preferred at a rate of 1 share of Class A Preferred for each $4.00 of dividends.</t>
  </si>
  <si>
    <t>(b)</t>
  </si>
  <si>
    <t>Class B Preferred Stock</t>
  </si>
  <si>
    <t>In September 2004, the board created a second series of preferred stock by authorizing the issuance of up to 300,000 Class B Non-Voting, Cumulative Convertible Preferred Shares to fund the business operations of Iso-Torque Corporation, an entity incorporated to separately commercialize the company’s IsoTorque differential technology.</t>
  </si>
  <si>
    <t>Each Class B Preferred Share is convertible after a one year holding period, at the holder’s election, into one share of our common stock or one share of the common stock of Iso-Torque Corporation. The conversion rate is subject to adjustment in the event of the issuance of the company’s or Iso-Torque Corporation’s common stock as a dividend or distribution and in the case of the subdivision or combination of such common stock. The Class B Preferred has no voting rights, except with respect to matters directly impacting upon the rights and privileges accorded to such Class.</t>
  </si>
  <si>
    <t>Subject to the dividend rights and privileges of our Class A Preferred, the holders of the Class B Preferred are entitled to receive cumulative dividends in the amount of $.50 per share of Class B Preferred for each annual dividend period.</t>
  </si>
  <si>
    <t>Dividends payable on the Class B Preferred will be paid in cash out of any funds legally available for the payment of dividends or, in the discretion of the board, will be paid in Class B Preferred at a rate of 1 share of Class B Preferred for each $5.00 of dividends.</t>
  </si>
  <si>
    <t>If dividends are paid in shares of Class B Preferred, such dividend shares are not entitled to accumulate additional dividends and themselves may be converted into the common stock of the Company on a one for one basis. Holders of Class B Preferred are permitted to request that dividends payable in Class B Preferred be immediately converted into shares of our common stock.</t>
  </si>
  <si>
    <t>Accumulated and unpaid dividends on the Class B Preferred will not bear interest. Class B Preferred shares are also entitled to participate pro rata in dividends declared and/or distributions made with respect to all classes of our outstanding equity.</t>
  </si>
  <si>
    <t>We may, in the absolute discretion of our board, redeem at any time and from time to time from any source of funds legally available any and all of the outstanding Class B Preferred at the redemption price of $5.00 per Class B Preferred, plus all unpaid accumulated dividends payable with respect to each Class B Preferred Share.</t>
  </si>
  <si>
    <t>Since its designation in September 2004, we have sold an aggregate 97,500 Class B Preferred in a number of private placements for proceeds of approximately $487,500. No Class B Preferred shares were sold during the years ended December 31, 2013 and 2012.</t>
  </si>
  <si>
    <t>Since its designation, Class B Preferred shareholders have converted an aggregate 30,000 Class B Preferred into our common stock (on a one to one basis) through December 31, 2013.</t>
  </si>
  <si>
    <t>Through December 31, 2013, no Class B Preferred shares have been issued to converting Class B Preferred shareholders as a dividend.</t>
  </si>
  <si>
    <t>Depending upon our cash position, from time to time we may request that a converting preferred shareholder receiving dividends in cash consent to receive shares of restricted common stock in lieu thereof. For the year ended December 31, 2013, we settled 0 Class B Preferred dividends. For the year ended December 31, 2012, we settled Class B Preferred dividends amounting to approximately $27,000 through the issuance of 5,328 shares of common stock. Cumulatively through December 31, 2013, we have issued 35,431 restricted common shares in payment of Class B dividends amounting to approximately $51,000.</t>
  </si>
  <si>
    <t>At December 31, 2013, dividends payable upon the conversion of 67,500 outstanding shares of Class B Preferred amounted to approximately $285,000. In the event of a liquidation, dissolution and winding up of the Company, and subject to the liquidation rights and privileges of our Class C Preferred shareholders and our Class A Preferred shareholders, Class B Preferred shareholders have a liquidation preference with respect to all accumulated and unsettled dividends. The value of the Class B Preferred shareholders’ liquidation preference was $285,000 and $251,000 at December 31, 2013 and 2012, respectively. In the event of a liquidation, dissolution or winding up of the Company, unpaid accumulated dividends on the Class B Preferred are payable in Class B Preferred shares at a rate of 1 share of Class B Preferred for each $5.00 of dividends.</t>
  </si>
  <si>
    <t>(c)</t>
  </si>
  <si>
    <t>Class C Preferred Stock</t>
  </si>
  <si>
    <t>In September 2011, the board of directors authorized, and Class A Preferred and Class B Preferred shareholders approved, a third series of preferred stock, namely 16,250,000 shares of Class C Voting Convertible Preferred Stock. On September 23, 2011, we sold and issued a total of 16,250,000 shares of Series C Voting Convertible Preferred Stock and warrants to purchase 1,625,000 shares of our common stock in a private placement transaction, generating gross proceeds of $6,500,000. Direct expenses of approximately $106,000 pertaining to the transaction, consisting of primarily external legal costs, were incurred, resulting in net proceeds of approximately $6,394,000.</t>
  </si>
  <si>
    <t>Each Class C Preferred share is convertible, at the holder’s election, into one share of our common stock. The conversion rate is subject to adjustment in the event of the issuance of common stock as a dividend or distribution, and the subdivision or combination of the outstanding common stock.</t>
  </si>
  <si>
    <t>The Class C Preferred shares have a liquidation preference at their stated value per share of $0.40 that is senior to our common stock, and the Company’s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t>
  </si>
  <si>
    <t>The Class C Preferred shares have no right to receive dividends and have no redemption right. The Class C Preferred shares vote with the common stock on an as-converted basis.</t>
  </si>
  <si>
    <t>The associated warrants have a ten (10) year term and are immediately exercisable for 1,625,000 shares of common stock. The warrants are exercisable, at the holder’s election, for shares of the Company’s common stock in either a cash or cashless exercise. The warrants have an exercise price equal to the greater of (i) $0.01 or (ii) eighty percent (80%) of the volume weighted average sale price per share of our common stock during the ten (10) consecutive trading days immediately preceding the notice of exercise. The number of warrants and exercise price are subject to adjustment in the event of the issuance of common stock as a dividend or distribution, and the subdivision or combination of the outstanding common stock. At the time of issuance, we estimated a value of $.50 per warrant, or a total of approximately $812,000, using a weighted average of assigned probabilities for various gain scenarios at certain price points based on expected volatility. As a result of the combined issuance of the Class C Preferred stock with the associated warrants, we reflected a non-cash distribution on the Class C Preferred shares for the warrants issued in our consolidated statements of operations for 2011. (See Note H[12](o).)</t>
  </si>
  <si>
    <t>In conjunction with the issuance of the 16,250,000 shares of Class C Preferred stock, we computed the value of the non-cash beneficial conversion feature associated with the right to convert the shares into common stock on a one-for-one basis. We compared the fair value of our common stock on the date of issuance with the effective conversion price after allocation of the proceeds to the related warrants, and determined that the value of the non-cash beneficial conversion feature is approximately $5,582,000, which was reflected in our consolidated statements of operations for the year ended December 31, 2011 as an adjustment to arrive at the net loss attributable to common stockholders. (See Note H[12](o).)</t>
  </si>
  <si>
    <t>Cumulatively through December 31, 2013, Class C Preferred shareholders have converted 0 shares of Class C Preferred into common stock. At December 31, 2013, there were 16,250,000 shares of Preferred C stock outstanding. The value of the Class C Preferred shareholders’ liquidation preference was $6,500,000 at December 31, 2013 and 2012.</t>
  </si>
  <si>
    <t>On March 24, 2014, the board of directors authorized, and the preferred shareholders approved the content and filing of Certificates of Amendment to the Company’s Certificate of Incorporation to create two new series of preferred stock, namely Series C-2 Voting Convertible Preferred stock and Series C-3 Voting Convertible Preferred stock.  We filed a Certificate of Amendment to the Certificate of Incorporation on March 28, 2014 (the “Certificate of Amendment”), authorizing 25,000,000 shares of Series C-2 Voting, Convertible Preferred stock with a stated value of $.20 per share. The creation the Series C-3 Voting Convertible Preferred stock is subject to the determination of its stated value by a special committee of the board of directors.</t>
  </si>
  <si>
    <t>On March 28, 2014, we closed on a private placement transaction that generated gross proceeds of approximately $5,000,000, resulting from the issuance of 25,000,000 shares of Series C-2 Voting Convertible Preferred stock.  Each Series C-2 Preferred share is convertible, at the holder’s election, into one share of the Company’s common stock, par value $0.01 per share. The conversion rate is subject to adjustment in the event of the issuance of common stock as a dividend or distribution, and the subdivision or combination of the outstanding common stock or a reorganization, recapitalization, reclassification, consolidation or merger, as described in the Certificate of Amendment.</t>
  </si>
  <si>
    <t>The Series C-2 Preferred shares have a liquidation preference at their stated value per share of $0.20 that ranks pari passu to our existing Series C Voting Convertible Preferred shares and is senior to our common stock, and our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The Series C-2 Preferred shares are not entitled to receive preferred dividends and have no redemption right, but are entitled to participate, on an as converted basis, with holders of outstanding shares of common stock in dividends and distributions on liquidation after all preferred shares have received payment in full of any preferred dividends or liquidation preferences, and vote with the common stock on an as-converted basis.</t>
  </si>
  <si>
    <t>We expect to conduct an offering to sell the Series C-3 Preferred stock within the next several months, where up to an additional $1,000,000 of gross proceeds will be raised.  Direct expenses associated with these transactions, primarily legal fees, are expected to be in the range of approximately $100,000, which will be offset against the gross proceeds. The Series C-2 Preferred Shares and the Series C-3 Preferred Shares to be sold in the Series C-3 Preferred Offering will not be and have not been registered under the Securities Act of 1933, as amended, or the Securities Act, and may not be offered or sold in the United States absent registration or an applicable exemption from registration requirements. There can be no assurance that the Company will be successful in raising any needed amounts on these terms for these uses or that these amounts will be sufficient for its plans. This disclosure relating to this equity financing from private sources does not constitute an offer to sell or the solicitation of an offer to buy any of the Company’s securities, and is made only as required under applicable law and related reporting requirements, and as permitted under Rule 135c under the Securities Act. (See Note J.)</t>
  </si>
  <si>
    <t>[6] Business Consultants Stock Plan</t>
  </si>
  <si>
    <t>In June 1999, we adopted the Business Consultants Stock Plan (the “Stock Plan”). The Stock Plan, as amended, provided for the issuance of up to 15,000,000 registered common shares to be awarded from time to time to officers, directors, employees and consultants in exchange for business, financial, legal, accounting, engineering, research and development, technical, governmental relations and other similar services.</t>
  </si>
  <si>
    <t>Share issuances under the Stock Plan were valued generally on the date immediately prior to the date of issuance, except for shares issued to pay invoices which were valued as of the invoice date and except for shares issued under the Nonmanagement Directors Plan which were valued as of the end of each month effective February 17, 2009.</t>
  </si>
  <si>
    <t>For the year ended</t>
  </si>
  <si>
    <t>Common Shares Issued to Business</t>
  </si>
  <si>
    <t>Consultants and Other Third Parties</t>
  </si>
  <si>
    <t>in Exchange for Services</t>
  </si>
  <si>
    <t>Amount Charged to</t>
  </si>
  <si>
    <t>Operations</t>
  </si>
  <si>
    <t>Note</t>
  </si>
  <si>
    <t>A</t>
  </si>
  <si>
    <t>B</t>
  </si>
  <si>
    <t>A-</t>
  </si>
  <si>
    <t>Includes 448,000 business consulting shares issued upon exercise of warrants for which a compensation charge of approximately $629,000 had been previously recognized.</t>
  </si>
  <si>
    <t>B-</t>
  </si>
  <si>
    <t>Includes 190,965 shares issued in settlement of amounts owed of approximately $269,000 (see Note H[4]).</t>
  </si>
  <si>
    <t>On September 18, 2011, the board of directors voted to terminate the Business Consultants Stock Plan, effective immediately. As of September 18, 2011, a total of 10,988,283 shares had been issued under the Business Consultants Stock Plan. On October 7, 2011, we filed a Form S-8 with the Securities and Exchange Commission to deregister the remaining 4,011,717 shares that were available for future issuance.</t>
  </si>
  <si>
    <t>[7] Nonmanagement Directors Compensation Plan</t>
  </si>
  <si>
    <t>On October 1, 2004, the board of directors approved a Nonmanagement Directors Plan pursuant to which each nonmanagement director was entitled to receive, if certain conditions were met, on an annual basis for services rendered as a director, warrants to purchase 12,000 shares of our common stock at $.01 per share. In addition, the chairman of the audit committee was entitled to receive, on an annual basis for services rendered as chairman, additional warrants for 5,000 shares of our common stock at $.01 per share.</t>
  </si>
  <si>
    <t>For the years ended December 31, 2004, 2005 and 2006, we issued an aggregate 123,500 warrants immediately exercisable for a ten year term at $.01 per common share to our nonmanagement directors for services rendered to the board under the Nonmanagement Directors Stock Plan. For the years ended December 31, 2004, 2005 and 2006, we recognized compensation expense related to these warrants of approximately $297,000, $110,000 and $48,000, respectively. During fiscal 2005 and 2006, 21,000 and 42,000 of these warrants, respectively, were exercised.</t>
  </si>
  <si>
    <t>Due to changes made to the Nonmanagement Directors Plan described below, we did not issue any warrants under the plan for the years ended December 31, 2008 and 2007. No previously issued warrants were exercised during the year ended December 31, 2008, and 6,000 warrants were exercised during the year ended December 31, 2007.</t>
  </si>
  <si>
    <t>On October 10, 2007, the Nonmanagement Directors Plan was modified, effective July 1, 2007, to increase the fees payable to our nonmanagement directors. As adjusted, each nonmanagement director (a total of 4 persons) would receive $26,460 for board and committee service per annum. The chairman of the audit committee would receive an additional $12,600 per annum and the chairman of the nominating committee would receive an additional $5,355 per annum.</t>
  </si>
  <si>
    <t>The Nonmanagement Directors Plan was also modified to provide that the chairman of the board, chairman of the executive committee and chairman of the governance and compensation committee, one person, will be paid an aggregate $110,000 per annum for all services rendered by him as a director and in such capacities. The effective date for these adjustments to the plan was July 1, 2007.</t>
  </si>
  <si>
    <t>On April 28, 2008, the plan was again modified to increase the compensation of the person serving as chairman of the board, chairman of the executive committee, chairman of the governance and compensation committee (one person) to $125,000 per annum.</t>
  </si>
  <si>
    <t>On April 28, 2008, the board of directors approved a one-time payment to our chairman of the governance and compensation committee of $46,000 for special services rendered in connection with required compliance under the Sarbanes-Oxley Act. This amount was paid by the issuance of 19,167 common shares under the Business Consultants Plan valued at the closing price on April 28, 2008. We charged $46,000 to operations in connection with such services.</t>
  </si>
  <si>
    <t>During the year ended December 31, 2010, we issued 889,195 common shares under the Business Consultants Plan to satisfy payables for services rendered by our nonmanagement directors in their capacity as directors and valued these shares at $339,000. Of the total shares issued in 2010, shares valued at $21,000 were for services provided and accrued for in 2009.</t>
  </si>
  <si>
    <t>On November 3, 2010, the board of directors terminated the Nonmanagement Directors Plan.</t>
  </si>
  <si>
    <t>[8] Shares Issued for Consulting Services through Business Consultant Trust</t>
  </si>
  <si>
    <t>On September 17, 2005, certain consultants created a trust to enable them to sell business consultants shares issued to them by the Company under their consultant agreements. We issued business consultant common shares to the trust from time to time, contingent on the performance of services by the consultants under such consulting agreements. We fair valued the shares issued to the trust using the closing market price on the date immediately prior to the date of issuance. Shares issued in excess of the consulting invoices were classified as shares issued for consulting services.</t>
  </si>
  <si>
    <t>During the year ended December 31, 2009, we issued to the trust an aggregate 899,271 business consultant common shares with an aggregate value when issued of $610,000 to satisfy the payment of invoices submitted by the consultants for services rendered. During the year ended December 31, 2009, the trustee sold 770,720 business consultants common shares for aggregate proceeds of approximately $536,100 and distributed the proceeds from the trust to the consultants in payment of invoices submitted by the consultants.</t>
  </si>
  <si>
    <t>During the year ended December 31, 2010, we issued to the trust an aggregate 104,167 business consultant common shares with an aggregate value when issued of approximately $50,000 to satisfy the payment of invoices submitted by the consultants for services rendered. During 2010, the trustee sold 177,495 business consultants common shares for aggregate proceeds of approximately $83,600 and distributed the proceeds from the trust to the consultants in payment of invoices submitted by the consultants.</t>
  </si>
  <si>
    <t>Our payment obligations with respect to the consultant agreements were met once we issued shares to the trust in accordance with directives received from the consultants and the consultants, not the Company, bear the risk of loss in the event the proceeds of stock sales by the trustee were less than the value of the stock contributed to the trust by the Company on the date of contribution.</t>
  </si>
  <si>
    <t>During March 2010, the trust was effectively terminated and our common shares were no longer issued to the trust to pay for the consultants. In May 2010, the trust returned 88,857 of undistributed common shares to us. We credited the fair value of the shares returned to general and administrative expenses for approximately $45,000.</t>
  </si>
  <si>
    <t>[9] Commercializing Event Plan</t>
  </si>
  <si>
    <t>On October 13, 2006, the board of directors adopted a Commercializing Event Plan (“2006 Event Plan”) designed to reward our directors, executives and certain administrative personnel for the successful completion of one or more commercializing events. No payments were made under the 2006 Event Plan.</t>
  </si>
  <si>
    <t>On October 31, 2007, the board of directors terminated the 2006 Event Plan and approved a new 2007 Commercializing Event Plan (the “2007 Event Plan”), effective October 10, 2007. The 2007 Event Plan provided that upon the happening of any commercializing event, each of our directors and officers as well as certain management personnel shall be entitled to share equally in 6% of the gross amounts derived or to be derived from the transaction and/or transactions constituting a commercializing event. Upon the happening of any commercializing event, each of our engineering and security consultants shall be entitled to share equally in 2% of the gross amounts derived and/or to be derived from the transaction and/or transactions constituting a commercializing event. In order to actually receive payment under the 2007 Event Plan, each participant must be both a) employed by, a consultant to or associated with the Company and b) judged to be “in good standing” with the Company at the time of any and all such payments, all as determined by the board of directors as of the date of the board’s authorization of payments to be made.</t>
  </si>
  <si>
    <t>The 2007 Event Plant specifically provides that the participants in the commercializing event plan shall be entitled to receive payments as described in the plan regardless of the number of commercializing events, in the aggregate or with respect to any given technology.</t>
  </si>
  <si>
    <t>We issued an aggregate 4,669 common shares with a value upon issuance of $14,000 to participants under the 2007 Event Plan for the year ended December 31, 2009. For the year ended December 31, 2010, we issued an aggregate 32,077 common shares with a value upon issuance of $13,000 to participants under the 2007 Event Plan.</t>
  </si>
  <si>
    <t>In 2007, certain engineering consultants agreed to cancel 445,000 warrants issued in 2005 and 2006 in exchange for their participation in the 2007 Event Plan. The exchange of the warrants for the participation rights in a commercializing event did not result in an accounting charge. The warrants at the date of the exchange were considered to have no value because the underlying condition for vesting the warrants was not satisfied. The Company determined that the fair value of the rights to be de minimis at the date of the exchange.</t>
  </si>
  <si>
    <t>Effective November 3, 2010, our board of directors terminated the 2007 Event Plan. In connection with such termination, the board of directors, on December 2, 2010, granted 360,000 common stock options to certain engineering participants in the 2007 Event Plan, exercisable for 6 years at an exercise price of $5.00 per common share. The transaction was considered a modification of a stock-based award and we recorded a charge of approximately $508,000. The fair value of the 360,000 options granted was estimated on the date of grant using the Black-Scholes option-pricing model.</t>
  </si>
  <si>
    <t>[10] Restricted Shares Issued for Services and Rent</t>
  </si>
  <si>
    <t>From 1998 through December 31, 2010, we granted an aggregate 478,737 restricted shares of common stock, valued at approximately $811,500, as payment for services and rent.</t>
  </si>
  <si>
    <t>Since December 31, 2010, we have issued 0 restricted shares of common stock.</t>
  </si>
  <si>
    <t>[11] Stock Options</t>
  </si>
  <si>
    <t>1998 Stock Option Plan</t>
  </si>
  <si>
    <t>In December 1997, our board approved a Stock Option Plan (the “1998 Plan”) which provided for the granting of up to 2,000,000 shares of common stock, pursuant to which officers, directors, key employees and key consultants/advisors are eligible to receive incentive, nonqualified or reload stock options which plan was ratified by the shareholders on May 28, 1998. Options granted under the 1998 Plan are exercisable for a period of up to 10 years from date of grant at an exercise price which is not less than the fair value on date of grant, except that the exercise period of options granted to a stockholder owning more than 10% of the outstanding capital stock may not exceed five years and their exercise price may not be less than 110% of the fair value of the common stock at date of grant. Options may vest over five years.</t>
  </si>
  <si>
    <t>In 1997, in connection with certain consulting agreements, we granted an aggregate 75,000 nonqualified options at an exercise price of $5.00 per common share. The options vested at a rate of 20% per annum and were exercisable through November 30, 2007. We valued these options using the Black-Scholes option-pricing method. The fair value of these options was expensed over the term of the consulting agreements. The options expired on November 30, 2007 and were not replaced.</t>
  </si>
  <si>
    <t>In 1998, we granted three directors an aggregate 380,000 options under the 1998 Plan, all exercisable immediately at $5.00 per common share. These options expired on January 1, 2007. In 2001, we granted 100,000 options to an officer in his capacity as a consultant under the 1998 Plan exercisable immediately at $5.00 per common share and with a ten year term. In connection with this grant, we recorded a stock compensation charge of $398,000.</t>
  </si>
  <si>
    <t>In 2002, in connection with the consulting agreements, we granted an aggregate 727,047 options under the 1998 Plan, all exercisable immediately at $5.00 per common share. The options were granted in payment of an aggregate $653,000 owed under the consulting agreements. These options expired on September 30, 2007 and were not replaced.</t>
  </si>
  <si>
    <t>In 2003, in connection with the same consulting agreements, we granted 166,848 options under the 1998 Plan, all exercisable immediately at $5.00 per common share. The options were granted in payment of an aggregate $265,000 owed under the consulting agreements. These options expire on December 22, 2013.</t>
  </si>
  <si>
    <t>In 2003, we granted an aggregate 225,000 options under the 1998 Plan to three directors, all immediately exercisable at $5.00 per common share. These options expire on October 15, 2013.</t>
  </si>
  <si>
    <t>In 2003, we granted 50,000 options to a consultant under the 1998 Plan, immediately exercisable at $2.26 per common share. In connection with this grant, we recorded a stock compensation charge of $46,000. These options expire on May 20, 2013.</t>
  </si>
  <si>
    <t>In 2005, we granted 100,000 options to a consultant under the 1998 Plan, immediately exercisable at $5.00 per common share. In connection with this grant, we recorded a stock compensation charge of $247,000 allocated to research and development. These options expire on June 30, 2015.</t>
  </si>
  <si>
    <t>By its terms, our 1998 Plan terminated as to the grant of future options on May 27, 2008. Consequently, no additional stock options have been granted under the 1998 Plan, although outstanding options remain available for exercise in accordance with their terms. No options were granted or exercised under the 1998 Plan during the years ended December 31, 2013 and 2012. In 2013 and 2012, 441,848 and 0 options, respectively, that had previously been granted under the 1998 Plan, expired by their terms.</t>
  </si>
  <si>
    <t>Through December 31, 2013, a total of 1,823,895 stock options had been granted under the 1998 Plan, no stock options had been exercised, and 1,723,895 stock options have expired. As of December 31, 2013, there were 100,000 outstanding stock options under the 1998 Plan, all of which were fully vested. The following table summarizes information relating to stock options outstanding under the 1998 Plan at December 31, 2013:</t>
  </si>
  <si>
    <t>Shares</t>
  </si>
  <si>
    <t>Weighted</t>
  </si>
  <si>
    <t>Average</t>
  </si>
  <si>
    <t>Exercise</t>
  </si>
  <si>
    <t>Price</t>
  </si>
  <si>
    <t>Remaining Life</t>
  </si>
  <si>
    <t>in Years</t>
  </si>
  <si>
    <t>Aggregate</t>
  </si>
  <si>
    <t>Intrinsic</t>
  </si>
  <si>
    <t>Value</t>
  </si>
  <si>
    <t>As of December 31, 2013, we did not have any unrecognized stock compensation related to unvested awards under the 1998 Plan.</t>
  </si>
  <si>
    <t>2011 Stock Option Plan</t>
  </si>
  <si>
    <t>On November 3, 2010, the board adopted, and on January 27, 2011 the shareholders approved, the 2011 Stock Option Plan (“2011 Plan”) which provides for the grant of up to 3,000,000 common stock options to provide equity incentives to directors, officers, employees and consultants. Two types of options may be granted under the 2011 Plan: non-qualified stock options and incentive stock options.</t>
  </si>
  <si>
    <t>Non-qualified stock options may be granted to our officers, directors, employees and outside consultants. Incentive stock options may be granted only to our employees, including officers and directors who are also employees. In the case of non-qualified stock options, the exercise price may be less than the fair market value of our stock on the date of grant. In the case of incentive stock options, the exercise price may not be less than such fair market value and in the case of an employee who owns more than 10% of our common stock, the exercise price may not be less than 110% of such market price. Options generally are exercisable for ten years from the date of grant, except that the exercise period for an incentive stock option granted to an employee who owns more than 10% of our stock may not be greater than five years.</t>
  </si>
  <si>
    <t>Effective January 28, 2011, our board of directors appointed Wesley K. Clark as a member of the board of directors. Our board voted to grant Gen. Clark a non-qualified stock option for 250,000 common shares under the 2011 Plan, effective January 28, 2011 and exercisable at $.90 per share. The option is conditioned upon Gen. Clark serving as a director and vests in four tranches of 62,500 shares on each of the four annual anniversary dates of January 28, 2011. The original terms of the option required the optionee to exercise each 62,500 tranche within two and one-half months following the calendar year in which the tranche vests or lose the tranche. However, on March 20, 2012, the board approved a modification of these options to provide for a 10 year term with an expiration date of January 28, 2021, and this modification was subsequently approved by shareholders at the Company’s annual meeting on June 14, 2012. We used the Black-Scholes option-pricing model to value the cost of this modification at approximately $56,000, which is being recognized ratably over the vesting periods of the respective tranches.</t>
  </si>
  <si>
    <t>Our board also voted to grant Gen. Clark a non-qualified stock option for 25,000 common shares under the 2011 Plan, effective January 28, 2011 and exercisable at $.90 per share. This 25,000 share option vested immediately and is exercisable for 10 years.</t>
  </si>
  <si>
    <t>In the fourth quarter of 2011, we granted incentive stock options to certain of our engineering employees for 405,000 common shares at an exercise price of $1.14 per share with a ten year term and a three year vesting period. These 405,000 options were established to replace an equivalent number of previously issued and outstanding options and warrants having an exercise of price of $5.00 per share. As the new options vest, an equal number of the previously issued options and warrants will be cancelled. The expense related to these replacement options amounts to the difference between the fair value of the replacement options on the date of grant and the fair value of the options / warrants that they will replace on the same date. We used the Black-Scholes option-pricing model to value the cost of these replacement options at approximately $117,000, which is being recognized ratably over the vesting period of the new options.</t>
  </si>
  <si>
    <t>In March 2012, we granted an incentive stock option to our new chief technology officer to acquire 250,000 common shares at an exercise price of $.82 per share, exercisable for 10 years. The option vests in four tranches of 25% of the total granted shares on each of the four annual anniversary dates from the initial date of grant.</t>
  </si>
  <si>
    <t>In December 2012, we granted a non-qualified stock option to a new director to acquire 250,000 common shares at an exercise price of $.70 per share, exercisable for 10 years. The option vests in four tranches of 25% of the total granted shares on each of the four annual anniversary dates from the initial date of grant.</t>
  </si>
  <si>
    <t>In August 2013, we granted an incentive stock option to an existing employee to acquire 25,000 common shares at an exercise price of $.45 per share, exercisable for 10 years. The option vests in four tranches of 25% of the total granted shares on each of the four annual anniversary dates from the initial date of grant.</t>
  </si>
  <si>
    <t>In November 2013, we granted a non-qualified stock option to our chairman of the board to acquire 100,000 common shares at an exercise price of $.36 per share, exercisable for 10 years. This grant relates to the chairman’s services as a director and replaced a previously issued option that had recently expired by its terms. The option vests in four tranches of 25% of the total granted shares on each of the four annual anniversary dates from the initial date of grant.</t>
  </si>
  <si>
    <t>For the years ended December 31, 2013 and 2012, we granted 125,000 and 501,000 stock options under the 2011 Plan, and no options expired or were exercised. As of December 31, 2013, there were 1,307,000 stock options outstanding under the 2011 Plan, 545,746 of which were vested. At December 31, 2013, there were 1,693,000 options remaining available for future grant under the 2011 Plan.</t>
  </si>
  <si>
    <t>Non-Plan Options</t>
  </si>
  <si>
    <t>During 2010, we granted non-plan, non-qualified stock options to acquire 5,910,000 shares of our common stock to certain of our officers, directors, and engineering consultants, at exercise prices ranging from $.36 to $5.00 per share with various vesting criteria and expiration dates. During 2011, we granted non-plan, non-qualified stock options to acquire 1,350,000 shares of our common stock to certain of our directors and a special advisor to the board at an exercise price of $.90 per share with various vesting criteria an expiration date of approximately 5 years. Additional information pertaining to the various non-plan option grants is highlighted below.</t>
  </si>
  <si>
    <t>On September 30, 2010, we granted a stock option for 5,150,000 common shares exercisable for ten years at an exercise price of $0.36 per common share to our newly appointed chief executive officer. The option vests and is exercisable as follows: 1,000,000 options vest and are exercisable immediately upon grant; a second 1,000,000 options vest and are exercisable upon the trading price of our common stock closing at a minimum of $1.00 per share; a third 1,000,000 options vest and are exercisable upon the trading price of our common stock closing at a minimum of $2.00 per share; a fourth 1,000,000 options vest and are exercisable upon the trading price of our common stock closing at a minimum of $3.00 per share and the balance of the options, namely 1,150,000 options, vest and are exercisable upon the trading price of our common stock closing at a minimum of $4.00 per share. We valued the option using a variation of a Black-Scholes model, with the following assumptions: (a) an average expected term of 8 years; (b) an expected forfeiture rate of 0%; (c) a risk-free interest rate of 2.1%; (d) an average volatility of 96%; and (f) a dividend yield of 0%. The weighted average value of a single option was determined to be $0.29. Immediate vesting was utilized for the initial tranche, and the shorter of the expected vesting period or the 5¼ years expected service period will be utilized to amortize the expense related to each of the other tranches, but amortization will be accelerated if the market price milestone is achieved prior to the end of the amortization period. For the year ended December 31, 2010, three of the tranches met the vesting criteria and the expense associated with those tranches was accelerated accordingly. Through December 31, 2013, no other tranches had vested. We charged $873,000 to general and administrative expense during the year ended December 31, 2010, including $841,000 for the vesting of the first three tranches. We charged $129,000 and $129,000 to general and administrative expense during the years ended December 31, 2012 and 2013, respectively, pertaining to this grant.</t>
  </si>
  <si>
    <t>In the fourth quarter of 2010, we granted stock options for 760,000 common shares exercisable for 10 years at exercise prices ranging from $.85 to $5.00 per share to certain of our officers, directors, and engineering consultants. The vesting periods of the options range from immediate vesting to 3 years.</t>
  </si>
  <si>
    <t>During the first quarter of 2011, we granted a total of 1,350,000 non-plan stock options. On January 27, 2011, our shareholders approved the issuance of stock options to 5 directors each for 250,000 common shares, and the issuance of stock options to a consultant acting in the capacity as a special advisor to the board for 100,000 common shares, exercisable at $.90 per common share. Each option is conditioned upon the optionee serving as a director or consultant and vests in four tranches of 25% of the total granted shares on each of the four annual anniversary dates of January 27, 2011. The original terms of the options required the optionee to exercise each tranche within two and one-half months following the calendar year in which the tranche vests or lose the tranche. However, on March 20, 2012, the board approved a modification of these options to provide for a 10 year term with a uniform expiration date of January 27, 2021, and this modification was subsequently approved by shareholders at the Company’s annual meeting on June 14, 2012. We used the Black-Scholes option-pricing model to value the cost of this modification at approximately $304,000, which is being recognized ratably over the vesting periods of the respective tranches.</t>
  </si>
  <si>
    <t>The expense recognized for the options that were granted to the special advisor to the board (a non-employee) reflect fair value. Such expense, based on updated valuation assumptions using the Black-Scholes valuation model at each measurement period, is apportioned over the requisite service period of the consultant, which is concurrent with the vesting dates of the various tranches. In 2013, we recorded a credit adjustment of approximately $129,000 in the consolidated statements of operations due to a decrease in the fair value of these options.</t>
  </si>
  <si>
    <t>As of December 31, 2013, there were a total of 7,063,336 non-plan options outstanding, of which 4,238,336 were fully vested. During the twelve-month periods ended December 31, 2013 and 2012, 400,000 and 462,500 non-plan stock options, respectively, became vested. During the twelve-month periods ended December 31, 2013 and 2012, 98,332 and 98,332 non-plan stock options, respectively, were cancelled. No non-plan stock options were exercised in 2013 or 2012.</t>
  </si>
  <si>
    <t>For the years ended December 31, 2013 and 2012, we recorded compensation expense of $530,000 and $1,080,000, respectively, related to the non-plan options.</t>
  </si>
  <si>
    <t>(d)</t>
  </si>
  <si>
    <t>Summary</t>
  </si>
  <si>
    <t>For the years ended December 31, 2013 and 2012, compensation cost related to all stock options amounted to $635,000 and $1,360,000, respectively. As of December 31, 2013, there was approximately $634,000 of total unrecognized compensation costs related to outstanding stock options, which are expected to be recognized over the next 3.8 years.</t>
  </si>
  <si>
    <t>The weighted average grant date fair value of all stock options granted during the years ended December 31, 2013 and 2012 was $.34 and $.68, respectively. The total grant date fair value of all stock options vested during the years ended December 31, 2013 and 2012 was approximately $808,000 and $694,000, respectively.</t>
  </si>
  <si>
    <t>The fair value of each option granted was estimated on the date of grant using the Black-Scholes option-pricing model with the following weighted average assumptions:</t>
  </si>
  <si>
    <t>Expected Term (years)</t>
  </si>
  <si>
    <t>Expected forfeiture rate</t>
  </si>
  <si>
    <t>%</t>
  </si>
  <si>
    <t>Risk-free rate</t>
  </si>
  <si>
    <t>Volatility</t>
  </si>
  <si>
    <t>Dividend yield</t>
  </si>
  <si>
    <t>The average risk-free interest rate is based on the U.S. treasury security rate in effect as of the grant date. We determined expected volatility using the historical closing stock price. The expected life was generally determined using the simplified method as we do not believe we have sufficient historical stock option exercise experience on which to base the expected term.</t>
  </si>
  <si>
    <t>The following summarizes the activity of all of our outstanding stock options for the years ended December 31, 2013 and 2012:</t>
  </si>
  <si>
    <t>Remaining</t>
  </si>
  <si>
    <t>Contractual</t>
  </si>
  <si>
    <t>Term (years)</t>
  </si>
  <si>
    <t>Outstanding at January 1, 2012</t>
  </si>
  <si>
    <t>(A)</t>
  </si>
  <si>
    <t>Granted</t>
  </si>
  <si>
    <t>Exercised</t>
  </si>
  <si>
    <t>Canceled or expired</t>
  </si>
  <si>
    <t>(98,332</t>
  </si>
  <si>
    <t>Outstanding at January 1, 2013</t>
  </si>
  <si>
    <t>(540,180</t>
  </si>
  <si>
    <t>Outstanding at December 31, 2013</t>
  </si>
  <si>
    <t>Exercisable at December 31, 2012</t>
  </si>
  <si>
    <t>Exercisable at December 31, 2013</t>
  </si>
  <si>
    <t>Note (A) – Figures include the impact of 405,000 options that were granted in 2011 to replace options / warrants previously granted to certain engineering personnel. The previously issued options / warrants will expire as these newer options vest on a one-to-one basis. During 2012, 134,998 of these options vested, and 98,332 previously issued options and 36,666 previously issued warrants were cancelled concurrently in conjunction with the vesting of the 2011 options. Again during 2013, 134,998 of these options vested, and 98,332 previously issued options and 36,666 previously issued warrants were cancelled concurrently in conjunction with the vesting of the 2011 options. As of December 31, 2013, there are 135,004 of the 2011 options remaining to vest.</t>
  </si>
  <si>
    <t>As of December 31, 2013, the exercise prices of all outstanding stock options, as well as all vested stock options, ranged from $.36 per share to $5.00 per share.</t>
  </si>
  <si>
    <t>[12] Warrants</t>
  </si>
  <si>
    <t>As of December 31, 2013, outstanding warrants to acquire shares of our common stock are as follows:</t>
  </si>
  <si>
    <t>Expiration</t>
  </si>
  <si>
    <t>Number of</t>
  </si>
  <si>
    <t>Warrants</t>
  </si>
  <si>
    <t>Outstanding</t>
  </si>
  <si>
    <t>Exercisable</t>
  </si>
  <si>
    <t>Not yet determinable</t>
  </si>
  <si>
    <t>None</t>
  </si>
  <si>
    <t> 2015</t>
  </si>
  <si>
    <t>-</t>
  </si>
  <si>
    <t>(e)</t>
  </si>
  <si>
    <t>(f)</t>
  </si>
  <si>
    <t>(g)</t>
  </si>
  <si>
    <t>(h)</t>
  </si>
  <si>
    <t>(i)</t>
  </si>
  <si>
    <t>(j)</t>
  </si>
  <si>
    <t>(k)</t>
  </si>
  <si>
    <t>(l)</t>
  </si>
  <si>
    <t>(m)</t>
  </si>
  <si>
    <t>(n)</t>
  </si>
  <si>
    <t>(o)</t>
  </si>
  <si>
    <t>Exercisable only if we have an IPO and exercisable at the IPO price five years from IPO. Through December 31, 2013, we have not conducted an IPO.</t>
  </si>
  <si>
    <t>On April 15, 2002, we issued 1,000,000 warrants at prices ranging from $.30 to $.75 to our then chairman of the board of directors and chief executive officer. Of the total warrants, 250,000 were exercisable at $.30, and 250,000 were exercisable at $.50 on the date the then board elected the executive to the board and named him chief executive officer. During the year ended December 31, 2002, 250,000 warrants were exercised for $.30 per share, resulting in proceeds of $75,000. During the year ended December 31, 2003, 250,000 warrants were exercised for $.50 per share, resulting in proceeds of $125,000. The remaining 500,000 warrants are exercisable upon the occurrence of a significant transaction, which includes execution by us of a binding agreement for the sale, transfer, license or assignment for value of any and/or all of our automotive technology, at $.75 per share. We will record a charge representing the fair value of the warrants when the warrants become exercisable.</t>
  </si>
  <si>
    <t>We issued an aggregate 123,500 warrants at an exercise price of $0.01 with a ten year term to our nonmanagement directors for services rendered to the board under our Nonmanagement Directors Plan prior to its amendment on October 13, 2006. No further warrants are issuable under the Plan as modified by the board of directors on October 13, 2006. An aggregate 69,000 warrants have been exercised for proceeds of $690.</t>
  </si>
  <si>
    <t>In 2005, we issued 12,500 warrants to consultants, immediately exercisable at $0.01 per common share. During 2005 and 2006, 3,500 of these warrants were exercised. During 2010, an additional 6,000 of these warrants were exercised. The 3,000 remaining outstanding warrants have no expiration date.</t>
  </si>
  <si>
    <t>In 2005, we issued 95,000 warrants to two engineering and administrative consultants, exercisable immediately at $5.00 per common share. During 2006, we issued an additional 100,000 warrants to these same consultants exercisable over a ten year term at $5.00 per common share, but only exercisable if there is a commercializing event as determined by the board of directors. During 2008, these warrants were cancelled and new warrants were issued to the same consultants for an aggregate 195,000 shares exercisable until 2016 at $5.00 per common share and conditioned upon the happening of a commercializing event as determined by the board. We recorded a charge of $249,000 in 2008 to general and administrative expense. In 2010, 95,000 of the total number of 195,000 warrants issued to these consultants were modified to eliminate both the term and the commercializing event condition for exercise. The charge related to the 2010 modification was insignificant. Effective in November 2011, 110,000 of these outstanding warrants were amended so that they will be cancelled in conjunction with the vesting of stock options that were granted to replace such warrants, with each option having an exercise price of $1.14 per share, and proportionate vesting on each of the succeeding anniversary dates over a three year period. The approximately $16,000 expense related to the issuance of the stock options to replace the warrants is being amortized over the vesting period of the stock options. In the fourth quarter of 2012, 36,666 of these warrants were cancelled as the corresponding number of options vested. In the fourth quarter of 2013, another 36,666 of these warrants were cancelled as the corresponding number of options vested.</t>
  </si>
  <si>
    <t>During 2005, we issued 60,000 warrants to an engineering consultant exercisable immediately at $5.00 per common share and with no expiration date.</t>
  </si>
  <si>
    <t>During 2005, we issued 62,500 warrants to investors in connection with their purchase of 62,500 Class A Preferred, immediately exercisable at $.01 per common share and with a ten year term. During 2006, we issued 135,849 warrants to investors along with their purchase 162,000 Class A Preferred and 20,000 Class B Preferred, all immediately exercisable at $.01 per common share and with a ten year term. Through December 31, 2013, an aggregate of 194,599 of these warrants have been exercised for proceeds of approximately $1,258. No warrants were exercised during 2013 or 2012.</t>
  </si>
  <si>
    <t>During 2006, one investor purchased 20,500 warrants with no expiration date and an exercise price of $1.00 per common share, for a purchase price of $2,000.</t>
  </si>
  <si>
    <t>During 2006, we issued 400,000 warrants immediately exercisable for ten years at an exercise price of $3.27 per common share to a business consultant. Effective October 15, 2010, these warrants were modified and reissued upon the mutual agreement of the parties. Effective October 15, 2010, we issued 400,000 warrants immediately exercisable at $.44 per common share for a period of ten years from the modification date. As a result of the modification, we recorded a charge of $68,000 to general and administrative expenses in the fourth quarter of 2010. No warrants were exercised during 2013 or 2012.</t>
  </si>
  <si>
    <t>During 2006, we issued 200,000 warrants immediately exercisable for ten years at an exercise price of $3.75 per common share to a former governmental affairs consultant.</t>
  </si>
  <si>
    <t>In 2006, we issued 30,000 warrants to consultants exercisable immediately for a ten year term at $5.00 per common share.</t>
  </si>
  <si>
    <t>During 2007, we issued 50,000 warrants exercisable for ten years at $5.00 per common share upon the happening of a commercializing event. The warrants were issued to a consultant who assisted us to potentially place our products in various state school bus programs. We recorded a charge of $249,000 to general and administrative expenses.</t>
  </si>
  <si>
    <t>During 2007, we issued 100,000 warrants immediately exercisable for ten years at an exercise price of $5.00 per common share to two engineering consultants in connection with our engagement to furnish constant velocity joints to a military contractor. We recorded a charge of $401,000 to general and administrative expenses.</t>
  </si>
  <si>
    <t>On February 17, 2010, we issued 100,000 common stock warrants exercisable for ten years at an exercise price of $2.50 per common share to an adviser. We recorded a charge of $45,000 to general and administrative expenses in the first quarter of 2010.</t>
  </si>
  <si>
    <t>On September 23, 2011, we issued 1,625,000 common stock warrants in connection with the sale and issuance of a total of 16,250,000 shares of Series C Voting Convertible Preferred Stock in a private placement transaction, generating gross proceeds of $6,500,000. The warrants have a ten (10) year term and are immediately exercisable for 1,625,000 shares of common stock. The warrants are exercisable, at the holder’s election, for shares of our common stock in either a cash or cashless exercise. The warrants have an exercise price equal to the greater of (i) $0.01 or (ii) eighty percent (80%) of the volume weighted average sale price per share of our common stock during the ten (10) consecutive trading days immediately preceding the notice of exercise. The number of warrants and exercise price are subject to adjustment in the event of the issuance of common stock as a dividend or distribution, and the subdivision or combination of the outstanding common stock. (See Note H[5](c).)</t>
  </si>
  <si>
    <t>We typically use the Black-Scholes option-pricing model to estimate the fair value of stock-based awards. However, for the 1,625,000 warrants issued in September 2011, the exercise price is variable based on 80% of the price of our common stock on the date of exercise. For the valuation of these particular warrants, we used a weighted average of assigned probabilities for various gain scenarios at certain price points based on expected volatility of approximately 136% over an assumed term of five years to estimate an overall value of these warrants, which amounted to approximately $812,000, or $.50 per warrant. These inputs are unobservable inputs based on our own assumptions used to measure the value of the instrument. Accordingly, these warrants are classified within Level 3 of the fair value hierarchy in accordance with FASB ASC 820.</t>
  </si>
  <si>
    <t>The following summarizes the activity of our outstanding warrants for the year ended December 31, 2013 and 2012:</t>
  </si>
  <si>
    <t>(36,666</t>
  </si>
  <si>
    <t>(B)</t>
  </si>
  <si>
    <t>(C)</t>
  </si>
  <si>
    <t>The weighted average exercise price for warrants outstanding as of December 31, 2013, January 1, 2013 and 2012 excludes 1,750,000 warrants in each period with no determined exercise price.</t>
  </si>
  <si>
    <t>The weighted average remaining contractual term for warrants outstanding as of December 31, 2013 excludes 763,500 warrants with no expiration date.</t>
  </si>
  <si>
    <t>The weighted average remaining contractual term for warrants exercisable as of December 31, 2013 excludes 138,500 warrants with no expiration date.</t>
  </si>
  <si>
    <t>[13] Warrants Issued to Business, Financial and Engineering Consultants</t>
  </si>
  <si>
    <t>In 2005, we issued 12,500 warrants to certain consultants, with an exercise price of $0.01 and valued at approximately $43,000. Of the total issued, 3,500 warrants were exercised in 2005 and 2006. Another 6,000 of these warrants were exercised during the year ended December 31, 2010.</t>
  </si>
  <si>
    <t>During the year ended December 31, 2005, we issued 210,000 warrants valued at approximately $377,000 to certain engineering consultants, immediately exercisable over a ten year term at an exercise price of $5.00 per common share. The engineering consultants holding 150,000 of these warrants agreed to cancel them in the fourth quarter of 2007 in exchange for their participation in the company’s 2007 Commercializing Event Plan. (See Note H[9].)</t>
  </si>
  <si>
    <t>In connection with our business and financial operations for the year ended December 31, 2006, we issued 91,583 warrants valued at approximately $167,000 to a number of business and financial consultants. Such warrants were immediately exercisable at $.01 per common share, each with a ten year term. During the year ended December 31, 2006, 91,083 of these warrants were exercised for proceeds of $910 and the remaining 500 warrants were exercised during the year ended December 31, 2007 for proceeds of $5.00.</t>
  </si>
  <si>
    <t>In 2006, we issued 30,000 warrants valued at approximately $168,000 immediately exercisable over a ten year term at $5.00 per common share to certain design engineers.</t>
  </si>
  <si>
    <t>We issued 400,000 warrants valued at approximately $1,237,000 to a business consultant on August 18, 2006, immediately exercisable over a ten year term at an exercise price of $3.27 per common share. These warrants were modified and reissued upon mutual agreement of the parties effective October 15, 2010. The modification resulted in a replacement warrant for 400,000 shares of common stock immediately exercisable at $.44 per common share for a period of ten years from the modification date. As a result of the modification, we recorded a charge of $68,000 to general and administrative expenses in the fourth quarter of 2010. (See Note H[12]).</t>
  </si>
  <si>
    <t>On November 21, 2006, we issued 200,000 warrants valued at approximately $948,000 in connection with the engagement of a governmental affairs consultant, immediately exercisable over a ten year term at an exercise price of $3.75 per common share.</t>
  </si>
  <si>
    <t>During the year ended December 31, 2006, we issued 295,000 warrants to certain engineering consultants, exercisable over a ten year term at an exercise price of $5.00 per common share but only if we were to consummate a commercializing event involving a transaction or series of transactions which results in the sale, license or other technology transfer of one or more of its technologies to a third party for value. These warrants are contingent upon an event occurring in the future and we will fair value these warrants when the contingency is resolved. The engineering consultants holding 295,000 of these warrants agreed to cancel them in the fourth quarter of 2007 in exchange for their participation in our 2007 Commercializing Event Plan. (See Note H[9].)</t>
  </si>
  <si>
    <t>In 2007, we issued 50,000 warrants, valued at approximately $249,000, immediately exercisable for ten years at an exercise price of $5.00 per common share upon the happening of a commercializing event. The warrants were issued to a consultant to assist us with placing our products in various state school bus programs.</t>
  </si>
  <si>
    <t>In 2007, we issued 100,000 warrants, valued at approximately $401,000, immediately exercisable for ten years at an exercise price of $5.00 per common share to engineering consultants.</t>
  </si>
  <si>
    <t>In 2008, we issued 195,000 warrants, valued at approximately $249,000, immediately exercisable for ten years at an exercise price of $5.00 per common share to engineering consultants. In 2010, 95,000 of the total 195,000 warrants issued to these consultants were modified to eliminate the ten-year term and the commercializing event condition for exercise. The charge related to the 2010 modification was insignificant. (See Note H[12e].)</t>
  </si>
  <si>
    <t>In 2010, we issued a warrant for 100,000 common shares exercisable for 10 years at $2.50 per common share to business consultants.</t>
  </si>
  <si>
    <t>In December 2011, we amended 110,000 warrants previously issued to an engineering consultant in 2005 and 2006 so that these warrants will be cancelled in conjunction with the vesting of stock options that were issued to replace such warrants, with each option having an exercise price of $1.14 per share, and proportionate vesting on each of the succeeding anniversary dates over a three year period. In 2012, 36,666 warrants were cancelled as the corresponding options vested. In 2013, another 36,666 warrants were cancelled as the corresponding options vested. (See Note H[11](b).)</t>
  </si>
  <si>
    <t>In 2013 and 2012, 0 common stock warrants were exercised. (See Note H[12].)</t>
  </si>
  <si>
    <t>[14] Issuance of Stock and Warrants by Subsidiary</t>
  </si>
  <si>
    <t>In 2003, our majority-owned subsidiary, Ice Surface Development, Inc. issued 308,041 shares of its common stock at a price of $.76 per share and realized aggregate proceeds of $234,000 in a private placement. These issuances reduced our interest in Ice from 72% to approximately 69.26%. Based upon our accounting policy, the change in our proportionate share of Ice’s equity resulting from the additional equity raised by the subsidiary was accounted for as a capital transaction.</t>
  </si>
  <si>
    <t>In connection with the private placement, Ice issued 53,948 warrants to the placement agent immediately exercisable at $.76 per common share through June 9, 2007. In addition, 50,000 warrants were issued by Ice to a consultant immediately exercisable at $.76 per common share through June 9, 2007. In connection with the issuance of these warrants, a compensation charge of $36,000 was recognized.</t>
  </si>
  <si>
    <t>These warrants were cancelled effective June 7, 2007 upon the adoption by Ice’s shareholders of a Plan for the Complete Liquidation and Dissolution of Ice.</t>
  </si>
  <si>
    <t>Note I - Commitments And Other Matters</t>
  </si>
  <si>
    <t>Commitments and Contingencies Disclosure [Abstract]</t>
  </si>
  <si>
    <t>Commitments and Contingencies Disclosure [Text Block]</t>
  </si>
  <si>
    <r>
      <t>NOTE I — COMMITMENTS AND OTHER MATTERS</t>
    </r>
    <r>
      <rPr>
        <sz val="10"/>
        <color theme="1"/>
        <rFont val="Times New Roman"/>
        <family val="1"/>
      </rPr>
      <t xml:space="preserve"> </t>
    </r>
  </si>
  <si>
    <t> [1] Leases</t>
  </si>
  <si>
    <t>We lease a facility from a related party (see Note C[2]) located at 1999 Mount Read Blvd., Rochester, New York. On April 29, 2008, we executed a five and one-half year lease for the premises (with a December 1, 2007 lease commencement date), providing for rent to be paid at a rate of $5,687 per month ($68,244 per annum) and in addition, for the payment of our proportionate share of yearly real estate taxes and yearly common area operating costs. Under the lease, monthly rental payments commenced June 1, 2008 and were to continue through May 2013. The lease contained three 5-year renewal options and grants us an option to lease additional adjacent manufacturing and assembly space.</t>
  </si>
  <si>
    <t>Effective October 24, 2012, we amended certain terms of the lease. The primary changes that were made include a two-year extension of the current lease originally set to expire as of May 31, 2013 at the same rent rate, and the addition of two three-year renewal options with a 10% rate increase at each subsequent renewal period. These renewal options replace the previous renewal options of three 5-year renewal periods which had incorporated 15% rate increases at each subsequent renewal period. (See Note C[2].)</t>
  </si>
  <si>
    <t>Rent expense for the years ended December 31, 2013 and 2012 was approximately $59,000 and $59,000, respectively. Rent payments required under the amended lease for the years ending December 31, 2014 and 2015 amount to approximately $68,000 and $28,000, respectively.</t>
  </si>
  <si>
    <t>[2] Employment Agreements</t>
  </si>
  <si>
    <t>Effective October 4, 2010, we appointed a new chief executive officer and executed a five year employment agreement pursuant to which we will pay base compensation of $50,000 per annum, which compensation increases to $200,000 per annum on the first day of the calendar year immediately following the calendar year in which we have adjusted EBITDA of at least $300,000 (earnings before interest, taxes, depreciation and amortization, but excluding all non-cash expenses associated with stock options). Under the agreement, the executive is entitled to a performance bonus based upon financial targets established each year in good faith by the Governance and Compensation Committee and the achievement of individual management objectives established annually by such committee. The executive is entitled to participate in all employee benefit plans as are provided from time to time for senior executives. If we terminate the executive without cause, remove him as CEO, or a change in control of the Company occurs, the executive is entitled to three years’ severance pay, consisting of base pay and any incentive compensation.</t>
  </si>
  <si>
    <t>Effective October 18, 2010, we engaged a new chief financial officer under a letter agreement dated October 18, 2010. If we terminate the executive, remove him as CFO, or a change in control of the company occurs, the executive is entitled to 12 months’ severance pay.</t>
  </si>
  <si>
    <t>[3] Consulting Agreements</t>
  </si>
  <si>
    <t>Effective July 1, 2010, in two separate agreements, we engaged the services of a consulting firm to provide expertise with business development initiatives, strategic planning and general funding opportunities. We agreed to pay the consultant an annual retainer of $82,500 for both agreements combined, to be paid in quarterly installments. We also agreed to pay the consultant a commission equal to 4% of the value received by us from third parties introduced by or through the auspices of the consultant for a period of a minimum of 4 years beyond the initial term of the agreement. The agreements were for one and two year terms. On March 31, 2011, we signed a modification agreement pursuant to which, in exchange for a one-time payment of $17,250, all of the cash obligations under these two agreements were cancelled. The obligation to pay a 4% commission with respect to the generation of business from efforts initiated by the consultant remains in effect through January 1, 2017.</t>
  </si>
  <si>
    <t>On December 13, 2010, we executed a three-year consultant agreement with a director to provide consulting services to u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During 2013 and 2012, we recorded an expense of $1,000 and $2,000, respectively, for services rendered in relation to this agreement. In December 2013, the agreement was automatically renewed for an additional three years through December 13, 2016.</t>
  </si>
  <si>
    <t>Effective as of January 1, 2013, we entered into a one-year consulting agreement with SCIRE Corporation, of which one of our directors is president, to provide us with expertise and advice on hydraulic pump technology and related markets. The consulting agreement provided for a guaranteed minimum of $3,840 per month, based on 32 hours of consulting, plus travel costs. During the twelve month period ended December 31, 2013, we recorded an expense of approximately $51,000 for consulting services and travel costs related to this agreement. On December 4, 2013, we extended this consulting agreement for another year through December 31, 2014, providing for a guaranteed minimum of $2,000 per month, based on 16 hours of consulting, plus travel costs. Additional hours above this minimum in 2014 will be billed at a rate of $125 per hour.</t>
  </si>
  <si>
    <t>[4] Prototype Development Agreements</t>
  </si>
  <si>
    <t>On January 28, 2011, we announced that we entered into a contract with a West Virginia remanufacturer of components for the mining and associated industrial equipment industry to develop, evaluate, manufacture and sell our IsoTorque® differential technology in mining shuttle cars. The contract calls for us to design and build a prototype IsoTorque® unit for installation in a 21 SC model mining shuttle car. The remanufacturer will pay us $120,000 for the initial development. Upon successful completion of the prototype phase, the parties have agreed that we will sell 100% of the differential requirements for all 21 SC model mining shuttle cars remanufactured by the remanufacturer on an exclusive basis. Minimum purchase requirements will be established after the first anniversary of the agreement. Through December 31, 2013, we have recorded $90,000 in revenue associated with this agreement, and we have received payment accordingly.</t>
  </si>
  <si>
    <t>In January 2013, after many months of discussions, we entered into a development agreement with Chinese automotive manufacturer, BAIC Motor Co., Ltd. (“BAIC”). Under the agreement, BAIC will pay us to manufacture a number of prototypes of our IsoTorque® differential for one of BAIC’s anticipated future car models. We will supply BAIC with these prototypes for its evaluation and testing. During the third quarter of 2013, we received an initial cash deposit of approximately $20,000 along with initial documentation and hardware, and we have begun the development work on this project. The total value of this development project is approximately $39,000 with a timetable for completion of our work of 25 weeks from the date we received all items specified from BAIC. At the present time, we expect to deliver prototypes in the latter part of the first quarter 2014. Since there essentially is one performance milestone associated with this agreement, we are deferring the recognition of revenue and related expenses on this project until we deliver the prototype units at the completion of the current development agreement. The initial $20,000 deposit we received is reflected as deferred revenue on the consolidated balance sheet as of December 31, 2013. Similarly, we have deferred approximately $7,000 in expenses related to this contract, and these costs are reflected in prepaid expenses and other current assets on the consolidated balance sheet as of December 31, 2013.</t>
  </si>
  <si>
    <t>Note J - Subsequent Events</t>
  </si>
  <si>
    <t>Subsequent Events [Abstract]</t>
  </si>
  <si>
    <t>Subsequent Events [Text Block]</t>
  </si>
  <si>
    <t>NOTE J — SUBSEQUENT EVENTS</t>
  </si>
  <si>
    <t>Effective January 22, 2014, General Wesley K. Clark tendered his resignation as a voting member of the Company’s board of directors due to personal reasons. In order to continue to support the Company, Gen. Clark agreed to accept a role as a non-voting special advisor to the board. In connection with this event, the board approved a modification to Gen. Clark’s stock option agreement for 250,000 options (as initially granted on January 28, 2011 and subsequently amended on March 20, 2012), to allow for his stock options to remain intact in his new role as special advisor to the board. As of January 22, 2014, Gen. Clark is considered a non-employee for purposes of determining expense associated with stock compensation, and as such the expense reflected on our consolidated statement of operations will fluctuate based on fair value in accordance with FASB ASC 505-50, “Equity-Based Payments to Non-Employees.” We will recognize an initial adjustment to expense during the first quarter of 2014 as a result of this modification. Fair value will be determined based on updated valuation assumptions for the options using the Black-Scholes valuation model as of the applicable measurement date. The period over which the expense will be recognized will be related to Gen. Clark’s requisite service period for the unvested tranches of the options, which is concurrent with the vesting dates of the remaining unvested tranches of the options.</t>
  </si>
  <si>
    <t>We expect to conduct an offering to sell the Series C-3 Preferred stock within the next several months, where up to an additional $1,000,000 of gross proceeds will be raised.  Direct expenses associated with these transactions, primarily legal fees, are expected to be in the range of approximately $100,000, which will be offset against the gross proceeds. The Series C-2 Preferred Shares and the Series C-3 Preferred Shares to be sold in the Series C-3 Preferred Offering will not be and have not been registered under the Securities Act of 1933, as amended, or the Securities Act, and may not be offered or sold in the United States absent registration or an applicable exemption from registration requirements. There can be no assurance that the Company will be successful in raising any needed amounts on these terms for these uses or that these amounts will be sufficient for its plans. This disclosure relating to this equity financing from private sources does not constitute an offer to sell or the solicitation of an offer to buy any of the Company’s securities, and is made only as required under applicable law and related reporting requirements, and as permitted under Rule 135c under the Securities Act.</t>
  </si>
  <si>
    <t>Accounting Policies, by Policy (Policies)</t>
  </si>
  <si>
    <t>Consolidation, Policy [Policy Text Block]</t>
  </si>
  <si>
    <t>Use of Estimates, Policy [Policy Text Block]</t>
  </si>
  <si>
    <t>Reclassification, Policy [Policy Text Block]</t>
  </si>
  <si>
    <t>Cash and Cash Equivalents, Policy [Policy Text Block]</t>
  </si>
  <si>
    <t>Receivables, Policy [Policy Text Block]</t>
  </si>
  <si>
    <t>Inventory, Policy [Policy Text Block]</t>
  </si>
  <si>
    <t>Property, Plant and Equipment, Policy [Policy Text Block]</t>
  </si>
  <si>
    <t>Fair Value Measurement, Policy [Policy Text Block]</t>
  </si>
  <si>
    <t>Revenue Recognition, Policy [Policy Text Block]</t>
  </si>
  <si>
    <t>In Process Research and Development, Policy [Policy Text Block]</t>
  </si>
  <si>
    <t>Share-based Compensation, Option and Incentive Plans Policy [Policy Text Block]</t>
  </si>
  <si>
    <t>Income Tax, Policy [Policy Text Block]</t>
  </si>
  <si>
    <t>Earnings Per Share, Policy [Policy Text Block]</t>
  </si>
  <si>
    <t>New Accounting Pronouncements, Policy [Policy Text Block]</t>
  </si>
  <si>
    <t>Note B - Summary of Significant Accounting Policies (Tables)</t>
  </si>
  <si>
    <t>Property, Plant and Equipment, Estimated Useful Lives</t>
  </si>
  <si>
    <t>Note D - Inventories (Tables)</t>
  </si>
  <si>
    <t>Schedule of Inventory, Current [Table Text Block]</t>
  </si>
  <si>
    <t>Note E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F - Accrued Liabilities (Tables)</t>
  </si>
  <si>
    <t>Schedule of Accrued Liabilities [Table Text Block]</t>
  </si>
  <si>
    <t>Note G - Notes Payable (Tables)</t>
  </si>
  <si>
    <t>Schedule of Debt [Table Text Block]</t>
  </si>
  <si>
    <t>Schedule of Maturities of Long-term Debt [Table Text Block]</t>
  </si>
  <si>
    <t>Note H - Stockholders' Equity (Tables)</t>
  </si>
  <si>
    <t>Schedule of Other Share-based Compensation, Activity [Table Text Block]</t>
  </si>
  <si>
    <t>Schedule of Share-based Compensation Arrangement by Share-based Payment Award, Options, Vested and Expected to Vest, Outstanding [Table Text Block]</t>
  </si>
  <si>
    <t>Schedule of Share-based Payment Award, Stock Options, Valuation Assumptions [Table Text Block]</t>
  </si>
  <si>
    <t>Schedule of Share-based Compensation, Stock Options, Activity [Table Text Block]</t>
  </si>
  <si>
    <t>Schedule of Stockholders' Equity Note, Warrants or Rights [Table Text Block]</t>
  </si>
  <si>
    <t>Schedule of Share-based Compensation, Activity [Table Text Block]</t>
  </si>
  <si>
    <t>Note B - Summary of Significant Accounting Policies (Details) (USD $)</t>
  </si>
  <si>
    <t>1 Months Ended</t>
  </si>
  <si>
    <t>3 Months Ended</t>
  </si>
  <si>
    <t>Mar. 31, 2012</t>
  </si>
  <si>
    <t>IsoTorque Differential [Member]</t>
  </si>
  <si>
    <t>Mar. 31, 2011</t>
  </si>
  <si>
    <t>In Process Research and Development [Member]</t>
  </si>
  <si>
    <t>Subsidiaries [Member]</t>
  </si>
  <si>
    <t>Patents [Member]</t>
  </si>
  <si>
    <t>Note B - Summary of Significant Accounting Policies (Details) [Line Items]</t>
  </si>
  <si>
    <t>Equity Method Investment, Ownership Percentage</t>
  </si>
  <si>
    <t>Allowance for Doubtful Accounts Receivable, Current</t>
  </si>
  <si>
    <t>Inventory Valuation Reserves</t>
  </si>
  <si>
    <t>Depreciation, Depletion and Amortization</t>
  </si>
  <si>
    <t>Asset Impairment Charges</t>
  </si>
  <si>
    <t>Deferred Revenue</t>
  </si>
  <si>
    <t>Revenues</t>
  </si>
  <si>
    <t>Depreciation</t>
  </si>
  <si>
    <t>Research and Development Expense</t>
  </si>
  <si>
    <t>Unrecognized Tax Benefits, Income Tax Penalties and Interest Accrued</t>
  </si>
  <si>
    <t>Antidilutive Securities Excluded from Computation of Earnings Per Share, Amount (in Shares)</t>
  </si>
  <si>
    <t>Note B - Summary of Significant Accounting Policies (Details) - Property and Equipment, Estimated Useful Lives</t>
  </si>
  <si>
    <t>Note B - Summary of Significant Accounting Policies (Details) - Property and Equipment, Estimated Useful Lives [Line Items]</t>
  </si>
  <si>
    <t>Office Equipment [Member] | Minimum [Member]</t>
  </si>
  <si>
    <t>Useful lives</t>
  </si>
  <si>
    <t>'3 years</t>
  </si>
  <si>
    <t>Estimated useful lives</t>
  </si>
  <si>
    <t>Office Equipment [Member] | Maximum [Member]</t>
  </si>
  <si>
    <t>'7 years</t>
  </si>
  <si>
    <t>Leasehold Improvements [Member]</t>
  </si>
  <si>
    <t>'Lesser of useful life or lease term</t>
  </si>
  <si>
    <t>Machinery and Equipment [Member]</t>
  </si>
  <si>
    <t>Transportation Equipment [Member] | Minimum [Member]</t>
  </si>
  <si>
    <t>'5 years</t>
  </si>
  <si>
    <t>Transportation Equipment [Member] | Maximum [Member]</t>
  </si>
  <si>
    <t>Note C - Related Party Transactions (Details) (USD $)</t>
  </si>
  <si>
    <t>72 Months Ended</t>
  </si>
  <si>
    <t>24 Months Ended</t>
  </si>
  <si>
    <t>0 Months Ended</t>
  </si>
  <si>
    <t>Sep. 23, 2011</t>
  </si>
  <si>
    <t>Aug. 18, 2006</t>
  </si>
  <si>
    <t>Jun. 06, 2007</t>
  </si>
  <si>
    <t>Majority Shareholder [Member]</t>
  </si>
  <si>
    <t>Aug. 17, 2005</t>
  </si>
  <si>
    <t>A Stockholder [Member]</t>
  </si>
  <si>
    <t>Jun. 19, 2006</t>
  </si>
  <si>
    <t>Director [Member]</t>
  </si>
  <si>
    <t>Enterprise Owned by Director [Member]</t>
  </si>
  <si>
    <t>Oct. 26, 2010</t>
  </si>
  <si>
    <t>Apr. 28, 2008</t>
  </si>
  <si>
    <t>KBE Inc [Member]</t>
  </si>
  <si>
    <t>Apr. 30, 2012</t>
  </si>
  <si>
    <t>Apr. 30, 2014</t>
  </si>
  <si>
    <t>SCIRE Corporation [Member]</t>
  </si>
  <si>
    <t>Dec. 31, 2007</t>
  </si>
  <si>
    <t>Chief Executive Officer [Member]</t>
  </si>
  <si>
    <t>Jun. 30, 2009</t>
  </si>
  <si>
    <t>Note C - Related Party Transactions (Details) [Line Items]</t>
  </si>
  <si>
    <t>CEO Annual Compensation Rate</t>
  </si>
  <si>
    <t>Accrued Salaries</t>
  </si>
  <si>
    <t>Additional Paid in Capital</t>
  </si>
  <si>
    <t>Accrued Payroll Taxes</t>
  </si>
  <si>
    <t>Officers' Compensation</t>
  </si>
  <si>
    <t>Licenses Revenue</t>
  </si>
  <si>
    <t>Noncontrolling Interest, Ownership Percentage by Noncontrolling Owners</t>
  </si>
  <si>
    <t>Business Acquisition, Equity Interest Issued or Issuable, Number of Shares (in Shares)</t>
  </si>
  <si>
    <t>Payments to Acquire Businesses and Interest in Affiliates</t>
  </si>
  <si>
    <t>Recognition of Deferred Revenue</t>
  </si>
  <si>
    <t>Goodwill, Impairment Loss</t>
  </si>
  <si>
    <t>Debt Conversion, Converted Instrument, Amount</t>
  </si>
  <si>
    <t>Debt Conversion, Converted Instrument, Shares Issued (in Shares)</t>
  </si>
  <si>
    <t>Stock Issued During Period, Shares, Issued for Services (in Shares)</t>
  </si>
  <si>
    <t>Stock Issued During Period, Value, Issued for Services</t>
  </si>
  <si>
    <t>Class of Warrant or Right, Exercise Price of Warrants or Rights (in Dollars per Item)</t>
  </si>
  <si>
    <t>Share-based Compensation</t>
  </si>
  <si>
    <t>Professional Fees</t>
  </si>
  <si>
    <t>Stock Issued During Period, Shares, New Issues (in Shares)</t>
  </si>
  <si>
    <t>Proceeds from Issuance of Preferred Stock and Preference Stock</t>
  </si>
  <si>
    <t>Proceeds from Issuance of Convertible Preferred Stock</t>
  </si>
  <si>
    <t>Due to Related Parties</t>
  </si>
  <si>
    <t>Related Party Transaction, Expenses from Transactions with Related Party</t>
  </si>
  <si>
    <t>Debt Instrument, Periodic Payment</t>
  </si>
  <si>
    <t>Debt Instrument, Payment Terms</t>
  </si>
  <si>
    <t>'5%</t>
  </si>
  <si>
    <t>Debt Instrument, Face Amount</t>
  </si>
  <si>
    <t>Interest Expense, Related Party</t>
  </si>
  <si>
    <t>Supplies Expense</t>
  </si>
  <si>
    <t>Accounts Payable, Related Parties</t>
  </si>
  <si>
    <t>Note D - Inventories (Details) - Inventories (USD $)</t>
  </si>
  <si>
    <t>Inventories [Abstract]</t>
  </si>
  <si>
    <t>Note E - Income Taxes (Details) (USD $)</t>
  </si>
  <si>
    <t>Note E - Income Taxes (Details) [Line Items]</t>
  </si>
  <si>
    <t>Valuation Allowance, Deferred Tax Asset, Change in Amount</t>
  </si>
  <si>
    <t>Deferred Tax Assets, Operating Loss Carryforwards, Domestic</t>
  </si>
  <si>
    <t>Deferred Tax Assets, Operating Loss Carryforwards, State and Local</t>
  </si>
  <si>
    <t>Unamortized Costs Capitalized Less Related Deferred Income Taxes Exceed Ceiling Limitations, Expense</t>
  </si>
  <si>
    <t>Valuation Allowance, Operating Loss Carryforwards [Member]</t>
  </si>
  <si>
    <t>Note E - Income Taxes (Details) - Provision (Benefit) for Income Taxes (USD $)</t>
  </si>
  <si>
    <t>Provision (Benefit) for Income Taxes [Abstract]</t>
  </si>
  <si>
    <t>Note E - Income Taxes (Details) - Effective Income Tax Rate Reconciliation (USD $)</t>
  </si>
  <si>
    <t>Effective Income Tax Rate Reconciliation [Abstract]</t>
  </si>
  <si>
    <t>Note E - Income Taxes (Details) - Deferred Tax Asset (USD $)</t>
  </si>
  <si>
    <t>Deferred Tax Asset [Abstract]</t>
  </si>
  <si>
    <t>Note E - Income Taxes (Details) - Reconciliation of Unrecognized Tax Benefits (USD $)</t>
  </si>
  <si>
    <t>Reconciliation of Unrecognized Tax Benefits [Abstract]</t>
  </si>
  <si>
    <t>Balance</t>
  </si>
  <si>
    <t>Note F - Accrued Liabilities (Details) - Accrued Liabilities (USD $)</t>
  </si>
  <si>
    <t>Accrued Liabilities [Abstract]</t>
  </si>
  <si>
    <t>Note G - Notes Payable (Details) (USD $)</t>
  </si>
  <si>
    <t>Aug. 31, 2011</t>
  </si>
  <si>
    <t>Oct. 31, 2015</t>
  </si>
  <si>
    <t>Office Equipment [Member]</t>
  </si>
  <si>
    <t>Nov. 30, 2010</t>
  </si>
  <si>
    <t>Aug. 31, 2014</t>
  </si>
  <si>
    <t>Computer Software, Intangible Asset [Member]</t>
  </si>
  <si>
    <t>Software Development [Member]</t>
  </si>
  <si>
    <t>Vehicles [Member]</t>
  </si>
  <si>
    <t>Aug. 31, 2012</t>
  </si>
  <si>
    <t>Capital Lease Obligations [Member]</t>
  </si>
  <si>
    <t>Leasehold Improvement [Member]</t>
  </si>
  <si>
    <t>Promissory Note [Member]</t>
  </si>
  <si>
    <t>Note G - Notes Payable (Details) [Line Items]</t>
  </si>
  <si>
    <t>Leasehold Improvements, Gross</t>
  </si>
  <si>
    <t>Debt Instrument, Periodic Payment, Principal</t>
  </si>
  <si>
    <t>Debt Instrument, Interest Rate, Stated Percentage</t>
  </si>
  <si>
    <t>Notes Payable, Noncurrent</t>
  </si>
  <si>
    <t>Capital Leased Assets, Gross</t>
  </si>
  <si>
    <t>Capital Lease Monthly Payment</t>
  </si>
  <si>
    <t>Debt Instrument, Interest Rate During Period</t>
  </si>
  <si>
    <t>Capital Lease Obligations</t>
  </si>
  <si>
    <t>Capital Lease Obligations, Noncurrent</t>
  </si>
  <si>
    <t>Capitalized Computer Software, Gross</t>
  </si>
  <si>
    <t>Long Term Loan Monthly Payment</t>
  </si>
  <si>
    <t>Notes Payable</t>
  </si>
  <si>
    <t>Notes Payable, Current</t>
  </si>
  <si>
    <t>Note G - Notes Payable (Details) - Notes Payable (USD $)</t>
  </si>
  <si>
    <t>Note G - Notes Payable (Details) - Notes Payable [Line Items]</t>
  </si>
  <si>
    <t>Long-Term Notes Payable</t>
  </si>
  <si>
    <t>Additional Office Space [Member]</t>
  </si>
  <si>
    <t>[1]</t>
  </si>
  <si>
    <t>Copy Machine [Member]</t>
  </si>
  <si>
    <t>[2]</t>
  </si>
  <si>
    <t>Engineering Design Software [Member]</t>
  </si>
  <si>
    <t>[3]</t>
  </si>
  <si>
    <t>Test Equipment and Supplies [Member]</t>
  </si>
  <si>
    <t>[4]</t>
  </si>
  <si>
    <t>Automobile [Member]</t>
  </si>
  <si>
    <t>[5]</t>
  </si>
  <si>
    <t>In November 2010, we completed a construction project for additional office space at our leased corporate office facility. The cost of the leaseholdimprovement was $32,500 and the landlord agreed to finance this cost over the remaining initial term of the lease which expires in May 2013. The monthly payments are approximately $1,100 per month, with an implicit interest rate of approximately 2.5%. At December 31, 2012, the outstanding balance on this note was approximately $6,000, which matured and was paid in full in 2013.</t>
  </si>
  <si>
    <t>In August 2011, we financed the purchase of engineering design software, along with a one-year maintenance agreement, through a three year loanmaturing in August 2014, and collateralized by the software. The total cost of the software and the maintenance agreement was approximately $64,800. The monthly payments are approximately $2,100 per month with an implicit interest rate of approximately 9.6%. At December 31, 2012, the outstanding balance on this note was approximately $36,000, of which $14,000 was classified as a non-current liability. At December 31, 2013, the outstanding balance on this note was approximately $14,000, which was classified as a current liability</t>
  </si>
  <si>
    <t>In April 2012, we financed the purchase of various test equipment, office furniture, and supplies from KBE+, Inc. (of which our chief technology officer is an officer) through a 24 month promissory note for a total amount to be paid of $162,500. Based on an imputed interest rate of approximately 5%, the initial principal of the note was approximately $154,000. The monthly payments are approximately $6,800 per month. At December 31, 2012, the outstanding balance on this related party note was approximately $105,000, of which $27,000 was classified as a non-current liability. At December 31, 2013, the outstanding balance on this related party note was approximately $27,000, which was classified as a current liability.</t>
  </si>
  <si>
    <t>In August 2012, we purchased an automobile for $16,600, a vehicle that we had previously been leasing. We financed this purchase with a 36- month promissory note. The interest rate on the loan is approximately 10%, and the payments are approximately $540 per month. At December 31, 2012, theoutstanding balance on this note was approximately $15,000, of which $10,000 was classified as a non-current liability. At December 31, 2013, the outstanding balance on this note was approximately $10,000, of which $4,000 was classified as a non-current liability.</t>
  </si>
  <si>
    <t>Note G - Notes Payable (Details) - Required Minimum Payments for Outstanding Loans (USD $)</t>
  </si>
  <si>
    <t>Required Minimum Payments for Outstanding Loans [Abstract]</t>
  </si>
  <si>
    <t>Note H - Stockholders' Equity (Details) (USD $)</t>
  </si>
  <si>
    <t>36 Months Ended</t>
  </si>
  <si>
    <t>144 Months Ended</t>
  </si>
  <si>
    <t>53 Months Ended</t>
  </si>
  <si>
    <t>147 Months Ended</t>
  </si>
  <si>
    <t>192 Months Ended</t>
  </si>
  <si>
    <t>121 Months Ended</t>
  </si>
  <si>
    <t>112 Months Ended</t>
  </si>
  <si>
    <t>118 Months Ended</t>
  </si>
  <si>
    <t>141 Months Ended</t>
  </si>
  <si>
    <t>142 Months Ended</t>
  </si>
  <si>
    <t>28 Months Ended</t>
  </si>
  <si>
    <t>9 Months Ended</t>
  </si>
  <si>
    <t>87 Months Ended</t>
  </si>
  <si>
    <t>13 Months Ended</t>
  </si>
  <si>
    <t>108 Months Ended</t>
  </si>
  <si>
    <t>8 Months Ended</t>
  </si>
  <si>
    <t>Dec. 31, 2011</t>
  </si>
  <si>
    <t>Jan. 27, 2011</t>
  </si>
  <si>
    <t>Aug. 04, 2006</t>
  </si>
  <si>
    <t>Sep. 11, 2003</t>
  </si>
  <si>
    <t>Aug. 14, 2003</t>
  </si>
  <si>
    <t>Jul. 08, 2003</t>
  </si>
  <si>
    <t>Aug. 30, 2000</t>
  </si>
  <si>
    <t>Jun. 09, 2007</t>
  </si>
  <si>
    <t>Warrants, Subsidiary [Member]</t>
  </si>
  <si>
    <t>Oct. 31, 2011</t>
  </si>
  <si>
    <t>Business Consultants Stock Plan [Member]</t>
  </si>
  <si>
    <t>Sep. 18, 2011</t>
  </si>
  <si>
    <t>Jun. 30, 1999</t>
  </si>
  <si>
    <t>Nonmanagement Directors Plan [Member]</t>
  </si>
  <si>
    <t>2007 Event Plan [Member]</t>
  </si>
  <si>
    <t>Stock Option Plan 1998 [Member]</t>
  </si>
  <si>
    <t>Dec. 31, 2001</t>
  </si>
  <si>
    <t>Nov. 30, 2013</t>
  </si>
  <si>
    <t>Stock Option Plan 2011 [Member]</t>
  </si>
  <si>
    <t>Aug. 31, 2013</t>
  </si>
  <si>
    <t>Jan. 31, 2011</t>
  </si>
  <si>
    <t>Minimum [Member]</t>
  </si>
  <si>
    <t>Maximum [Member]</t>
  </si>
  <si>
    <t>Incentive Stock Options [Member]</t>
  </si>
  <si>
    <t>Non-Plan Options [Member]</t>
  </si>
  <si>
    <t>Jan. 31, 2021</t>
  </si>
  <si>
    <t>Vested [Member]</t>
  </si>
  <si>
    <t>Executive Officer [Member]</t>
  </si>
  <si>
    <t>Replacement Options [Member]</t>
  </si>
  <si>
    <t>Previous Issuance [Member]</t>
  </si>
  <si>
    <t>Apr. 15, 2002</t>
  </si>
  <si>
    <t>Warrant B1 [Member]</t>
  </si>
  <si>
    <t>Warrant B [Member]</t>
  </si>
  <si>
    <t>Warrant B2 [Member]</t>
  </si>
  <si>
    <t>Warrants Consultants [Member]</t>
  </si>
  <si>
    <t>Mar. 28, 2014</t>
  </si>
  <si>
    <t>Convertible Preferred Stock [Member]</t>
  </si>
  <si>
    <t>Series C-2 Preferred Stock [Member]</t>
  </si>
  <si>
    <t>Subsequent Event [Member]</t>
  </si>
  <si>
    <t>Mar. 24, 2014</t>
  </si>
  <si>
    <t>Series C-3 Preferred Stock [Member]</t>
  </si>
  <si>
    <t>Mar. 31, 2002</t>
  </si>
  <si>
    <t>Sep. 30, 2004</t>
  </si>
  <si>
    <t>Sep. 30, 2011</t>
  </si>
  <si>
    <t>Jan. 28, 2011</t>
  </si>
  <si>
    <t>Nonvoting Common Stock [Member]</t>
  </si>
  <si>
    <t>Warrants, Consultants [Member]</t>
  </si>
  <si>
    <t>Swatz Private Equity, LLC [Member]</t>
  </si>
  <si>
    <t>Class A Warrant [Member]</t>
  </si>
  <si>
    <t>Oct. 26, 2006</t>
  </si>
  <si>
    <t>Warrant C [Member]</t>
  </si>
  <si>
    <t>Warrant D [Member]</t>
  </si>
  <si>
    <t>Warrant E1 [Member]</t>
  </si>
  <si>
    <t>Warrant E2 [Member]</t>
  </si>
  <si>
    <t>Warrant F [Member]</t>
  </si>
  <si>
    <t>Warrant G [Member]</t>
  </si>
  <si>
    <t>Warrant H [Member]</t>
  </si>
  <si>
    <t>Oct. 31, 2006</t>
  </si>
  <si>
    <t>Warrant I [Member]</t>
  </si>
  <si>
    <t>Warrant J [Member]</t>
  </si>
  <si>
    <t>Warrant K [Member]</t>
  </si>
  <si>
    <t>Warrant L [Member]</t>
  </si>
  <si>
    <t>Warrant M [Member]</t>
  </si>
  <si>
    <t>Feb. 17, 2010</t>
  </si>
  <si>
    <t>Warrant N [Member]</t>
  </si>
  <si>
    <t>Mar. 31, 2010</t>
  </si>
  <si>
    <t>Warrant O [Member]</t>
  </si>
  <si>
    <t>Warrants, No Determined Exercise Price [Member]</t>
  </si>
  <si>
    <t>Certain Engineering Consultants [Member]</t>
  </si>
  <si>
    <t>Nov. 21, 2006</t>
  </si>
  <si>
    <t>Feb. 28, 1999</t>
  </si>
  <si>
    <t>IPO [Member]</t>
  </si>
  <si>
    <t>Feb. 28, 1997</t>
  </si>
  <si>
    <t>Feb. 29, 2004</t>
  </si>
  <si>
    <t>Sep. 05, 2000</t>
  </si>
  <si>
    <t>General and Administrative Expense [Member]</t>
  </si>
  <si>
    <t>Gleasman Family [Member]</t>
  </si>
  <si>
    <t>Sep. 30, 2010</t>
  </si>
  <si>
    <t>Other Officers [Member]</t>
  </si>
  <si>
    <t>Estimate of Fair Value Measurement [Member]</t>
  </si>
  <si>
    <t>Note H - Stockholders' Equity (Details) [Line Items]</t>
  </si>
  <si>
    <t>Proceeds from Issuance of Private Placement (in Dollars)</t>
  </si>
  <si>
    <t>Partners' Capital Account, Units, Sold in Private Placement</t>
  </si>
  <si>
    <t>Development Stage Entities, Equity Issuance, Per Share Amount (in Dollars per share)</t>
  </si>
  <si>
    <t>Stock Issued During Period, Shares, New Issues</t>
  </si>
  <si>
    <t>Stock Issued During Period, Value, New Issues (in Dollars)</t>
  </si>
  <si>
    <t>Share-based Compensation Arrangement by Share-based Payment Award, Options, Exercises in Period</t>
  </si>
  <si>
    <t>Share-based Compensation Arrangement by Share-based Payment Award, Options, Vested in Period, Fair Value (in Dollars)</t>
  </si>
  <si>
    <t>Fair Value Assumptions, Risk Free Interest Rate</t>
  </si>
  <si>
    <t>Fair Value Assumptions, Expected Dividend Rate</t>
  </si>
  <si>
    <t>Fair Value Assumptions, Expected Volatility Rate</t>
  </si>
  <si>
    <t>Fair Value Assumptions, Expected Term</t>
  </si>
  <si>
    <t>Proceeds from Stock Options Exercised (in Dollars)</t>
  </si>
  <si>
    <t>Share-based Compensation Arrangement by Share-based Payment Award, Options, Expirations in Period</t>
  </si>
  <si>
    <t>Share-based Compensation Arrangement by Share-based Payment Award, Options, Exercisable, Number</t>
  </si>
  <si>
    <t>Equity Funding Commitment (in Dollars)</t>
  </si>
  <si>
    <t>Noncash or Part Noncash Acquisition, Noncash Financial or Equity Instrument Consideration, Warrants Issued</t>
  </si>
  <si>
    <t>Proceeds from Warrant Exercises (in Dollars)</t>
  </si>
  <si>
    <t>Noncash or Part Noncash Acquisition, Noncash Financial or Equity Instrument Consideration, Shares Issued</t>
  </si>
  <si>
    <t>Debt Conversion, Converted Instrument, Shares Issued</t>
  </si>
  <si>
    <t>Debt Conversion, Converted Instrument, Amount (in Dollars)</t>
  </si>
  <si>
    <t>Proceeds from Issuance of Common Stock (in Dollars)</t>
  </si>
  <si>
    <t>Preferred Stock, Shares Authorized</t>
  </si>
  <si>
    <t>Preferred Stock, Par or Stated Value Per Share (in Dollars per share)</t>
  </si>
  <si>
    <t>Share-based Compensation Arrangement by Share-based Payment Award, Non-Option Equity Instruments, Granted</t>
  </si>
  <si>
    <t>Warrants Not Settleable in Cash, Fair Value Disclosure (in Dollars)</t>
  </si>
  <si>
    <t>Common Stock, Shares, Issued</t>
  </si>
  <si>
    <t>Preferred Stock, Per Share Amounts of Preferred Dividends in Arrears (in Dollars per share)</t>
  </si>
  <si>
    <t>Preferred Stock, Redemption Price Per Share (in Dollars per share)</t>
  </si>
  <si>
    <t>Proceeds from Issuance of Preferred Stock and Preference Stock (in Dollars)</t>
  </si>
  <si>
    <t>Conversion of Stock, Shares Converted</t>
  </si>
  <si>
    <t>Preferred Stock Dividends, Shares</t>
  </si>
  <si>
    <t>Dividends, Preferred Stock (in Dollars)</t>
  </si>
  <si>
    <t>Common Stock Dividends, Shares</t>
  </si>
  <si>
    <t>Preferred Stock, Shares Outstanding</t>
  </si>
  <si>
    <t>Preferred Units, Outstanding</t>
  </si>
  <si>
    <t>Dividends Payable (in Dollars)</t>
  </si>
  <si>
    <t>Preferred Stock, Liquidation Preference, Value (in Dollars)</t>
  </si>
  <si>
    <t>Preferred Stock, Liquidation Preference Per Share (in Dollars per share)</t>
  </si>
  <si>
    <t>Preferred Stock, Shares Issued</t>
  </si>
  <si>
    <t>Class of Warrant or Right, Outstanding</t>
  </si>
  <si>
    <t>[6]</t>
  </si>
  <si>
    <t>[7]</t>
  </si>
  <si>
    <t>[8]</t>
  </si>
  <si>
    <t>[9]</t>
  </si>
  <si>
    <t>[10]</t>
  </si>
  <si>
    <t>[11]</t>
  </si>
  <si>
    <t>[12]</t>
  </si>
  <si>
    <t>[13]</t>
  </si>
  <si>
    <t>[14]</t>
  </si>
  <si>
    <t>Payments of Stock Issuance Costs (in Dollars)</t>
  </si>
  <si>
    <t>Proceeds from Issuance of Preferred Stock, Net of Issuance Cost (in Dollars)</t>
  </si>
  <si>
    <t>Class of Warrant or Right, Number of Securities Called by Warrants or Rights</t>
  </si>
  <si>
    <t>Issuance of Warrants to Preferred Shareholders (in Dollars)</t>
  </si>
  <si>
    <t>Convertible Preferred Stock, Nonredeemable or Redeemable, Issuer Option, Value (in Dollars)</t>
  </si>
  <si>
    <t>Stock Issued During Period, Shares, Conversion of Convertible Securities</t>
  </si>
  <si>
    <t>Preferred Stock, Value, Outstanding (in Dollars)</t>
  </si>
  <si>
    <t>Convertible Preferred Stock, Shares Issued upon Conversion</t>
  </si>
  <si>
    <t>Common Stock, Par or Stated Value Per Share (in Dollars per share)</t>
  </si>
  <si>
    <t>Stock Reserved to be Issued, Value (in Dollars)</t>
  </si>
  <si>
    <t>Estimated Securities Financing Transaction Costs (in Dollars)</t>
  </si>
  <si>
    <t>Share-based Compensation Arrangement by Share-based Payment Award, Number of Shares Authorized</t>
  </si>
  <si>
    <t>Share-based Compensation Arrangement by Share-based Payment Award, Shares Issued in Period</t>
  </si>
  <si>
    <t>Share-based Compensation Arrangement by Share-based Payment Award, Other Share Increase (Decrease)</t>
  </si>
  <si>
    <t>Allocated Share-based Compensation Expense (in Dollars)</t>
  </si>
  <si>
    <t>Share-based Compensation Arrangement by Share-based Payment Award, Non-Option Equity Instruments, Exercised</t>
  </si>
  <si>
    <t>Stock Issued During Period, Value, Issued for Services (in Dollars)</t>
  </si>
  <si>
    <t>Share-based Goods and Nonemployee Services Transaction, Quantity of Securities Issued</t>
  </si>
  <si>
    <t>Stock Issued During Period, Shares, Issued for Services</t>
  </si>
  <si>
    <t>Stock Repurchased and Retired During Period, Shares</t>
  </si>
  <si>
    <t>Payments for Repurchase of Equity (in Dollars)</t>
  </si>
  <si>
    <t>Stock Issued During Period, Shares, Share-based Compensation, Forfeited</t>
  </si>
  <si>
    <t>Share-based Compensation Arrangement by Share-based Payment Award, Options, Grants in Period, Gross</t>
  </si>
  <si>
    <t>Stock Repurchased During Period, Shares</t>
  </si>
  <si>
    <t>Stock Issued During Period, Value, Restricted Stock Award, Gross (in Dollars)</t>
  </si>
  <si>
    <t>Stock Issued During Period, Shares, Restricted Stock Award, Net of Forfeitures</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in Dollars per share)</t>
  </si>
  <si>
    <t>Share-based Compensation Arrangement by Share-based Payment Award, Options, Outstanding, Number</t>
  </si>
  <si>
    <t>[15]</t>
  </si>
  <si>
    <t>Share-based Compensation Arrangement by Share-based Payment Award, Options, Grants in Period, Net of Forfeitures</t>
  </si>
  <si>
    <t>Share-based Compensation Arrangements by Share-based Payment Award, Options, Grants in Period, Weighted Average Exercise Price (in Dollars per share)</t>
  </si>
  <si>
    <t>[16]</t>
  </si>
  <si>
    <t>Share-based Compensation Arrangement by Share-based Payment Award, Terms of Award</t>
  </si>
  <si>
    <t>'ten</t>
  </si>
  <si>
    <t>Share-based Compensation Arrangements by Share-based Payment Award, Options, Exercises in Period, Weighted Average Exercise Price (in Dollars per share)</t>
  </si>
  <si>
    <t>Share-based Compensation Arrangement by Share-based Payment Award, Options, Vested and Expected to Vest, Outstanding, Number</t>
  </si>
  <si>
    <t>Share-based Compensation Arrangement by Share-based Payment Award, Number of Shares Available for Grant</t>
  </si>
  <si>
    <t>Share-based Compensation Arrangement by Share-based Payment Award, Equity Instruments Other than Options, Grants in Period, Intrinsic Value, Amount Per Share (in Dollars per share)</t>
  </si>
  <si>
    <t>Share-based Compensation Arrangement by Share-based Payment Award, Options, Exercisable, Weighted Average Exercise Price (in Dollars per share)</t>
  </si>
  <si>
    <t>Share-based Compensation, Fair Value Adjustment (in Dollars)</t>
  </si>
  <si>
    <t>Share-based Compensation Arrangement by Share-based Payment Award, Equity Instruments Other than Options, Vested in Period</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3 years 292 days</t>
  </si>
  <si>
    <t>Share-based Compensation Arrangement by Share-based Payment Award, Options, Grants in Period, Weighted Average Grant Date Fair Value (in Dollars per share)</t>
  </si>
  <si>
    <t>Share-based Compensation Arrangement by Share-based Payment Award, Non-Option Equity Instruments, Expirations</t>
  </si>
  <si>
    <t>Share-based Compensation, Shares Authorized under Stock Option Plans, Exercise Price Range, Outstanding Options, Weighted Average Exercise Price (in Dollars per share)</t>
  </si>
  <si>
    <t>Investment Warrants, Exercise Price (in Dollars per share)</t>
  </si>
  <si>
    <t>Warrants Without Expiration Date Exercisable</t>
  </si>
  <si>
    <t>General and Administrative Expense (in Dollars)</t>
  </si>
  <si>
    <t>Unamortized Share-based Compensation Cost Amount (in Dollars)</t>
  </si>
  <si>
    <t>Share-based Compensation Arrangement by Share-based Payment Award, Non-Option Equity Instruments, Forfeitures and Expirations</t>
  </si>
  <si>
    <t>Warrants and Rights Outstanding (in Dollars)</t>
  </si>
  <si>
    <t>Warrants Without Expiration Date Outstanding</t>
  </si>
  <si>
    <t>Proceeds from Issuance of Warrants (in Dollars)</t>
  </si>
  <si>
    <t>Stock Issued During Period, Shares, Restricted Stock Award, Forfeited</t>
  </si>
  <si>
    <t>Share-based Compensation Arrangements by Share-based Payment Award, Options, Forfeitures in Period, Weighted Average Exercise Price (in Dollars per share)</t>
  </si>
  <si>
    <t>Sale of Stock, Price Per Share (in Dollars per share)</t>
  </si>
  <si>
    <t>On April 15, 2002, we issued 1,000,000 warrants at prices ranging from $.30 to $.75 to our then chairman of the board of directors and chief executive officer. Of the total warrants, 250,000 were exercisable at $.30, and 250,000 were exercisable at $.50 on the date the then board elected the executive to the board and named him chief executive officer. During the year ended December 31, 2002, 250,000 warrants were exercised for $.30 per share, resulting in proceeds of $75,000. During the year ended December 31, 2003, 250,000 warrants were exercised for $.50 per share, resulting in proceeds of $125,000. The remaining 500,000 warrants are exercisable upon the occurrence of a significant transaction, which includes execution by us of a binding agreement for the sale, transfer, license or assignment for value of any and/or all of our automotive technology, at $.75 per share. We will record a charge representing the fair value of the warrants when the warrants become exercisable.</t>
  </si>
  <si>
    <t>We issued an aggregate 123,500 warrants at an exercise price of $0.01 with a ten year term to our nonmanagement directors for services rendered to the board under our Nonmanagement Directors Plan prior to its amendment on October 13, 2006. No further warrants are issuable under the Plan as modified by the board of directors on October 13, 2006. An aggregate 69,000 warrants have been exercised for proceeds of $690.</t>
  </si>
  <si>
    <t>In 2005, we issued 95,000 warrants to two engineering and administrative consultants, exercisable immediately at $5.00 per common share. During 2006, we issued an additional 100,000 warrants to these same consultants exercisable over a ten year term at $5.00 per common share, but onlyexercisable if there is a commercializing event as determined by the board of directors. During 2008, these warrants were cancelled and new warrants were issued to the same consultants for an aggregate 195,000 shares exercisable until 2016 at $5.00 per common share and conditioned upon the happening of a commercializing event as determined by the board. We recorded a charge of $249,000 in 2008 to general and administrative expense. In 2010, 95,000 of the total number of 195,000 warrants issued to these consultants were modified to eliminate both the term and the commercializing event condition for exercise. The charge related to the 2010 modification was insignificant. Effective in November 2011, 110,000 of these outstanding warrants were amended so that they will be cancelled in conjunction with the vesting of stock options that were granted to replace such warrants, with each option having an exercise price of $1.14 per share, and proportionate vesting on each of the succeeding anniversary dates over a three year period. The approximately $16,000 expense related to the issuance of the stock options to replace the warrants is being amortized over the vesting period of the stock options. In the fourth quarter of 2012, 36,666 of these warrants were cancelled as the corresponding number of options vested. In the fourth quarter of 2013, another 36,666 of these warrants were cancelled as the corresponding number of options vested.</t>
  </si>
  <si>
    <t>During 2005, we issued 62,500 warrants to investors in connection with their purchase of 62,500 Class A Preferred, immediately exercisable at $.01 per common share and with a ten year term. During 2006, we issued 135,849 warrants to investors along with their purchase 162,000 Class A Preferred and 20,000 Class B Preferred, all immediately exercisable at $.01 per common share and with a ten year term. Through December 31, 2013, an aggregate of 194,599 of these warrants have been exercised for proceeds of approximately $1,258. No warrants were exercised during 2013 or 2012.</t>
  </si>
  <si>
    <t>On February 17, 2010, we issued 100,000 common stock warrants exercisable for ten years at an exercise price of $2.50 per common share to an adviser. We recorded a charge of $45,000 to general and administrative expenses in the first quarter of 2010.</t>
  </si>
  <si>
    <t>On September 23, 2011, we issued 1,625,000 common stock warrants in connection with the sale and issuance of a total of 16,250,000 shares of Series C Voting Convertible Preferred Stock in a private placement transaction, generating gross proceeds of $6,500,000. The warrants have a ten (10) year term and are immediately exercisable for 1,625,000 shares of common stock. The warrants are exercisable, at the holder's election, for shares of our commonstock in either a cash or cashless exercise. The warrants have an exercise price equal to the greater of (i) $0.01 or (ii) eighty percent (80%) of the volumeweighted average sale price per share of our common stock during the ten (10) consecutive trading days immediately preceding the notice of exercise. The number of warrants and exercise price are subject to adjustment in the event of the issuance of common stock as a dividend or distribution, and the subdivision or combination of the outstanding common stock. (See Note H[5](c).)</t>
  </si>
  <si>
    <t>Figures include the impact of 405,000 options that were granted in 2011 to replace options / warrants previously granted to certain engineering personnel. The previously issued options / warrants will expire as these newer options vest on a one-to-one basis. During 2012, 134,998 of these options vested, and 98,332 previously issued options and 36,666 previously issued warrants were cancelled concurrently in conjunction with the vesting of the 2011 options. Again during 2013, 134,998 of these options vested, and 98,332 previously issued options and 36,666 previously issued warrants were cancelled concurrently in conjunction with the vesting of the 2011 options. As of December 31, 2013, there are 135,004 of the 2011 options remaining to vest.</t>
  </si>
  <si>
    <t>Note H - Stockholders' Equity (Details) - Business Consultants Stock Plan Activities (USD $)</t>
  </si>
  <si>
    <t>Note H - Stockholders' Equity (Details) - Business Consultants Stock Plan Activities [Line Items]</t>
  </si>
  <si>
    <t>Common Shares Issued to Business Consultants and Other Third Parties in Exchange for Services</t>
  </si>
  <si>
    <t>Amount Charged to Operations</t>
  </si>
  <si>
    <t>Note H - Stockholders' Equity (Details) - Stock Options Outstanding (Stock Option Plan 1998 [Member], USD $)</t>
  </si>
  <si>
    <t>Note H - Stockholders' Equity (Details) - Stock Options Outstanding [Line Items]</t>
  </si>
  <si>
    <t>'1 year 6 months</t>
  </si>
  <si>
    <t>Note H - Stockholders' Equity (Details) - Share-based Payment Award, Stock Options, Valuation Assumptions</t>
  </si>
  <si>
    <t>Share-based Payment Award, Stock Options, Valuation Assumptions [Abstract]</t>
  </si>
  <si>
    <t>'6 years 73 days</t>
  </si>
  <si>
    <t>'6 years</t>
  </si>
  <si>
    <t>Note H - Stockholders' Equity (Details) - Share-based Compensation, Stock Options, Activity (USD $)</t>
  </si>
  <si>
    <t>Share-based Compensation, Stock Options, Activity [Abstract]</t>
  </si>
  <si>
    <t>Shares Outstanding</t>
  </si>
  <si>
    <t>Weighted Average Exercise Price</t>
  </si>
  <si>
    <t>Shares, Granted</t>
  </si>
  <si>
    <t>Weighted Average Exercise Price, Granted</t>
  </si>
  <si>
    <t>Shares, Exercised</t>
  </si>
  <si>
    <t>Weighted Average Exercise Price, Exercised</t>
  </si>
  <si>
    <t>Shares, Canceled or Expired</t>
  </si>
  <si>
    <t>Weighted Average Exercise Price, Canceled or Expired</t>
  </si>
  <si>
    <t>'6 years 328 days</t>
  </si>
  <si>
    <t>Shares, Exercisable</t>
  </si>
  <si>
    <t>Weighted Average Exercise Price, Exercisable</t>
  </si>
  <si>
    <t>Weighted Average Remaining Contractual Term, Exercisable</t>
  </si>
  <si>
    <t>'6 years 255 days</t>
  </si>
  <si>
    <t>Aggregate Intrinsic Value, Exercisable</t>
  </si>
  <si>
    <t>Note H - Stockholders' Equity (Details) - Stockholders' Equity Note, Warrants (USD $)</t>
  </si>
  <si>
    <t>Warrant A [Member]</t>
  </si>
  <si>
    <t>Class of Warrant or Right [Line Items]</t>
  </si>
  <si>
    <t>Exercise Price (in Dollars per share)</t>
  </si>
  <si>
    <t>Number of Warrants Outstanding</t>
  </si>
  <si>
    <t>Number of Warrants Exercisable</t>
  </si>
  <si>
    <t>Note H - Stockholders' Equity (Details) - Outstanding Warrants Activities (USD $)</t>
  </si>
  <si>
    <t>Note H - Stockholders' Equity (Details) - Outstanding Warrants Activities [Line Items]</t>
  </si>
  <si>
    <t>Outstanding, Granted</t>
  </si>
  <si>
    <t>Outstanding, Exercised</t>
  </si>
  <si>
    <t>Outstanding, Canceled or Expired</t>
  </si>
  <si>
    <t>Outstanding, Exercisable</t>
  </si>
  <si>
    <t>'6 years 219 days</t>
  </si>
  <si>
    <t>Note I - Commitments And Other Matters (Details) (USD $)</t>
  </si>
  <si>
    <t>65 Months Ended</t>
  </si>
  <si>
    <t>35 Months Ended</t>
  </si>
  <si>
    <t>Apr. 30, 2013</t>
  </si>
  <si>
    <t>West Virginia Remanufacturer [Member]</t>
  </si>
  <si>
    <t>Feb. 28, 2011</t>
  </si>
  <si>
    <t>BAIC [Member]</t>
  </si>
  <si>
    <t>Sep. 30, 2013</t>
  </si>
  <si>
    <t>Jun. 30, 2010</t>
  </si>
  <si>
    <t>Note I - Commitments And Other Matters (Details) [Line Items]</t>
  </si>
  <si>
    <t>Monthly Rent Payment Under Operating Lease</t>
  </si>
  <si>
    <t>Annual Rent Payment Under Operating Lease</t>
  </si>
  <si>
    <t>Operating Leases, Rent Expense</t>
  </si>
  <si>
    <t>Operating Leases, Future Minimum Payments Due, Next Twelve Months</t>
  </si>
  <si>
    <t>Operating Leases, Future Minimum Payments, Due in Two Years</t>
  </si>
  <si>
    <t>Accrued Professional Fees, Current</t>
  </si>
  <si>
    <t>Customer Advances and Deposits</t>
  </si>
  <si>
    <t>Total Value of Development Project</t>
  </si>
  <si>
    <t>Prepaid Expense and Other Assets, Current</t>
  </si>
  <si>
    <t>Note J - Subsequent Events (Details) (USD $)</t>
  </si>
  <si>
    <t>Jan. 22, 2014</t>
  </si>
  <si>
    <t>Resignated [Member]</t>
  </si>
  <si>
    <t>Note J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sz val="3"/>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18" fillId="34" borderId="0" xfId="0" applyFont="1" applyFill="1" applyAlignment="1">
      <alignment horizontal="right"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indent="2"/>
    </xf>
    <xf numFmtId="3" fontId="18" fillId="33" borderId="0" xfId="0" applyNumberFormat="1" applyFont="1" applyFill="1" applyAlignment="1">
      <alignment horizontal="right" wrapText="1" indent="2"/>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indent="2"/>
    </xf>
    <xf numFmtId="0" fontId="18" fillId="34" borderId="0" xfId="0" applyFont="1" applyFill="1" applyAlignment="1">
      <alignment horizontal="right" wrapText="1" indent="2"/>
    </xf>
    <xf numFmtId="0" fontId="18" fillId="34" borderId="0" xfId="0" applyFont="1" applyFill="1"/>
    <xf numFmtId="0" fontId="18" fillId="33" borderId="10" xfId="0" applyFont="1" applyFill="1" applyBorder="1" applyAlignment="1">
      <alignment wrapText="1" indent="2"/>
    </xf>
    <xf numFmtId="0" fontId="18" fillId="33" borderId="10" xfId="0" applyFont="1" applyFill="1" applyBorder="1" applyAlignment="1">
      <alignment horizontal="right" wrapText="1" indent="2"/>
    </xf>
    <xf numFmtId="0" fontId="18" fillId="34" borderId="0" xfId="0" applyFont="1" applyFill="1" applyAlignment="1">
      <alignment horizontal="left" wrapText="1" indent="1"/>
    </xf>
    <xf numFmtId="3" fontId="18" fillId="34" borderId="0" xfId="0" applyNumberFormat="1" applyFont="1" applyFill="1" applyAlignment="1">
      <alignment horizontal="right" wrapText="1" indent="2"/>
    </xf>
    <xf numFmtId="0" fontId="18" fillId="34" borderId="11" xfId="0" applyFont="1" applyFill="1" applyBorder="1" applyAlignment="1">
      <alignment wrapText="1" indent="2"/>
    </xf>
    <xf numFmtId="0" fontId="18" fillId="34" borderId="11" xfId="0" applyFont="1" applyFill="1" applyBorder="1" applyAlignment="1">
      <alignment horizontal="right" wrapText="1" indent="2"/>
    </xf>
    <xf numFmtId="3" fontId="18" fillId="34" borderId="11" xfId="0" applyNumberFormat="1" applyFont="1" applyFill="1" applyBorder="1" applyAlignment="1">
      <alignment horizontal="right" wrapText="1" indent="2"/>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indent="2"/>
    </xf>
    <xf numFmtId="0" fontId="18" fillId="0" borderId="0" xfId="0" applyFont="1" applyAlignment="1">
      <alignment vertical="top" wrapText="1"/>
    </xf>
    <xf numFmtId="0" fontId="19" fillId="0" borderId="0" xfId="0" applyFont="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4" borderId="0" xfId="0" applyFont="1" applyFill="1" applyAlignment="1">
      <alignment horizontal="left" vertical="center" wrapTex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0" fillId="0" borderId="0" xfId="0"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0" borderId="0" xfId="0" applyFont="1" applyAlignment="1">
      <alignment horizontal="left" vertical="top" wrapText="1"/>
    </xf>
    <xf numFmtId="0" fontId="19" fillId="0" borderId="0" xfId="0" applyFont="1" applyAlignment="1">
      <alignment horizontal="left" wrapText="1"/>
    </xf>
    <xf numFmtId="0" fontId="21" fillId="0" borderId="0" xfId="0" applyFont="1" applyAlignment="1">
      <alignment horizontal="left" vertical="top" wrapText="1"/>
    </xf>
    <xf numFmtId="0" fontId="0" fillId="0" borderId="0" xfId="0" applyAlignment="1">
      <alignment horizontal="center" wrapText="1"/>
    </xf>
    <xf numFmtId="0" fontId="18" fillId="0" borderId="0" xfId="0" applyFont="1" applyAlignment="1">
      <alignment horizontal="left" vertical="center" wrapText="1"/>
    </xf>
    <xf numFmtId="0" fontId="24" fillId="0" borderId="0" xfId="0" applyFont="1" applyAlignment="1">
      <alignment horizontal="left" vertical="center" wrapText="1"/>
    </xf>
    <xf numFmtId="0" fontId="18" fillId="0" borderId="0" xfId="0" applyFont="1" applyAlignment="1">
      <alignment vertical="center" wrapText="1"/>
    </xf>
    <xf numFmtId="0" fontId="18"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center" wrapText="1"/>
    </xf>
    <xf numFmtId="0" fontId="18" fillId="34" borderId="0" xfId="0" applyFont="1" applyFill="1" applyAlignment="1">
      <alignment horizontal="left"/>
    </xf>
    <xf numFmtId="0" fontId="18" fillId="33" borderId="0" xfId="0" applyFont="1" applyFill="1" applyAlignment="1">
      <alignment horizontal="left"/>
    </xf>
    <xf numFmtId="0" fontId="18" fillId="0" borderId="10" xfId="0" applyFont="1" applyBorder="1" applyAlignment="1">
      <alignment horizontal="right" vertical="top"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5716298</v>
      </c>
      <c r="D7" s="4" t="s">
        <v>6</v>
      </c>
    </row>
    <row r="8" spans="1:4" x14ac:dyDescent="0.25">
      <c r="A8" s="2" t="s">
        <v>14</v>
      </c>
      <c r="B8" s="4" t="s">
        <v>6</v>
      </c>
      <c r="C8" s="4" t="s">
        <v>6</v>
      </c>
      <c r="D8" s="6">
        <v>16362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12" t="s">
        <v>361</v>
      </c>
      <c r="B4" s="4" t="s">
        <v>6</v>
      </c>
    </row>
    <row r="5" spans="1:2" ht="26.25" x14ac:dyDescent="0.25">
      <c r="A5" s="12"/>
      <c r="B5" s="10" t="s">
        <v>362</v>
      </c>
    </row>
    <row r="6" spans="1:2" x14ac:dyDescent="0.25">
      <c r="A6" s="12"/>
      <c r="B6" s="4"/>
    </row>
    <row r="7" spans="1:2" ht="192" x14ac:dyDescent="0.25">
      <c r="A7" s="12"/>
      <c r="B7" s="27" t="s">
        <v>363</v>
      </c>
    </row>
    <row r="8" spans="1:2" x14ac:dyDescent="0.25">
      <c r="A8" s="12"/>
      <c r="B8" s="4"/>
    </row>
    <row r="9" spans="1:2" ht="204.75" x14ac:dyDescent="0.25">
      <c r="A9" s="12"/>
      <c r="B9" s="11" t="s">
        <v>364</v>
      </c>
    </row>
    <row r="10" spans="1:2" x14ac:dyDescent="0.25">
      <c r="A10" s="12"/>
      <c r="B10" s="4"/>
    </row>
    <row r="11" spans="1:2" ht="409.6" x14ac:dyDescent="0.25">
      <c r="A11" s="12"/>
      <c r="B11" s="11" t="s">
        <v>365</v>
      </c>
    </row>
    <row r="12" spans="1:2" x14ac:dyDescent="0.25">
      <c r="A12" s="12"/>
      <c r="B12" s="4"/>
    </row>
    <row r="13" spans="1:2" ht="39" x14ac:dyDescent="0.25">
      <c r="A13" s="12"/>
      <c r="B13" s="11" t="s">
        <v>366</v>
      </c>
    </row>
    <row r="14" spans="1:2" x14ac:dyDescent="0.25">
      <c r="A14" s="12"/>
      <c r="B14" s="4"/>
    </row>
    <row r="15" spans="1:2" ht="128.25" x14ac:dyDescent="0.25">
      <c r="A15" s="12"/>
      <c r="B15" s="27" t="s">
        <v>367</v>
      </c>
    </row>
    <row r="16" spans="1:2" x14ac:dyDescent="0.25">
      <c r="A16" s="12"/>
      <c r="B16" s="4"/>
    </row>
    <row r="17" spans="1:2" ht="166.5" x14ac:dyDescent="0.25">
      <c r="A17" s="12"/>
      <c r="B17" s="11" t="s">
        <v>368</v>
      </c>
    </row>
    <row r="18" spans="1:2" x14ac:dyDescent="0.25">
      <c r="A18" s="12"/>
      <c r="B18" s="4"/>
    </row>
    <row r="19" spans="1:2" ht="243" x14ac:dyDescent="0.25">
      <c r="A19" s="12"/>
      <c r="B19" s="27" t="s">
        <v>369</v>
      </c>
    </row>
    <row r="20" spans="1:2" x14ac:dyDescent="0.25">
      <c r="A20" s="12"/>
      <c r="B20" s="4"/>
    </row>
    <row r="21" spans="1:2" ht="77.25" x14ac:dyDescent="0.25">
      <c r="A21" s="12"/>
      <c r="B21" s="27" t="s">
        <v>370</v>
      </c>
    </row>
    <row r="22" spans="1:2" x14ac:dyDescent="0.25">
      <c r="A22" s="12"/>
      <c r="B22" s="4"/>
    </row>
    <row r="23" spans="1:2" ht="90" x14ac:dyDescent="0.25">
      <c r="A23" s="12"/>
      <c r="B23" s="27" t="s">
        <v>371</v>
      </c>
    </row>
    <row r="24" spans="1:2" x14ac:dyDescent="0.25">
      <c r="A24" s="12"/>
      <c r="B24" s="4"/>
    </row>
    <row r="25" spans="1:2" ht="192" x14ac:dyDescent="0.25">
      <c r="A25" s="12"/>
      <c r="B25" s="27" t="s">
        <v>372</v>
      </c>
    </row>
    <row r="26" spans="1:2" x14ac:dyDescent="0.25">
      <c r="A26" s="12"/>
      <c r="B26" s="4"/>
    </row>
    <row r="27" spans="1:2" ht="141" x14ac:dyDescent="0.25">
      <c r="A27" s="12"/>
      <c r="B27" s="27" t="s">
        <v>373</v>
      </c>
    </row>
    <row r="28" spans="1:2" x14ac:dyDescent="0.25">
      <c r="A28" s="12"/>
      <c r="B28" s="4"/>
    </row>
    <row r="29" spans="1:2" ht="77.25" x14ac:dyDescent="0.25">
      <c r="A29" s="12"/>
      <c r="B29" s="27" t="s">
        <v>374</v>
      </c>
    </row>
    <row r="30" spans="1:2" x14ac:dyDescent="0.25">
      <c r="A30" s="12"/>
      <c r="B30" s="4"/>
    </row>
    <row r="31" spans="1:2" ht="230.25" x14ac:dyDescent="0.25">
      <c r="A31" s="12"/>
      <c r="B31" s="27" t="s">
        <v>375</v>
      </c>
    </row>
    <row r="32" spans="1:2" x14ac:dyDescent="0.25">
      <c r="A32" s="12"/>
      <c r="B32" s="4"/>
    </row>
    <row r="33" spans="1:2" ht="166.5" x14ac:dyDescent="0.25">
      <c r="A33" s="12"/>
      <c r="B33" s="27" t="s">
        <v>376</v>
      </c>
    </row>
    <row r="34" spans="1:2" x14ac:dyDescent="0.25">
      <c r="A34" s="12"/>
      <c r="B34" s="4"/>
    </row>
    <row r="35" spans="1:2" ht="198" x14ac:dyDescent="0.25">
      <c r="A35" s="12"/>
      <c r="B35" s="27" t="s">
        <v>377</v>
      </c>
    </row>
    <row r="36" spans="1:2" x14ac:dyDescent="0.25">
      <c r="A36" s="12"/>
      <c r="B36" s="4"/>
    </row>
    <row r="37" spans="1:2" ht="223.5" x14ac:dyDescent="0.25">
      <c r="A37" s="12"/>
      <c r="B37" s="11" t="s">
        <v>378</v>
      </c>
    </row>
    <row r="38" spans="1:2" x14ac:dyDescent="0.25">
      <c r="A38" s="12"/>
      <c r="B38" s="4"/>
    </row>
    <row r="39" spans="1:2" ht="111.75" x14ac:dyDescent="0.25">
      <c r="A39" s="12"/>
      <c r="B39" s="11" t="s">
        <v>379</v>
      </c>
    </row>
    <row r="40" spans="1:2" x14ac:dyDescent="0.25">
      <c r="A40" s="12"/>
      <c r="B40" s="4"/>
    </row>
    <row r="41" spans="1:2" ht="268.5" x14ac:dyDescent="0.25">
      <c r="A41" s="12"/>
      <c r="B41" s="27" t="s">
        <v>380</v>
      </c>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4.7109375" customWidth="1"/>
    <col min="3" max="3" width="9.7109375" customWidth="1"/>
    <col min="4" max="4" width="4.7109375" customWidth="1"/>
    <col min="5" max="5" width="9.42578125" customWidth="1"/>
    <col min="6" max="6" width="1.5703125" customWidth="1"/>
    <col min="7" max="7" width="9.7109375" customWidth="1"/>
    <col min="8" max="8" width="4.7109375" customWidth="1"/>
    <col min="9" max="9" width="8.85546875" customWidth="1"/>
    <col min="10" max="10" width="9.710937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22" t="s">
        <v>6</v>
      </c>
      <c r="C3" s="22"/>
      <c r="D3" s="22"/>
      <c r="E3" s="22"/>
      <c r="F3" s="22"/>
      <c r="G3" s="22"/>
      <c r="H3" s="22"/>
      <c r="I3" s="22"/>
      <c r="J3" s="22"/>
    </row>
    <row r="4" spans="1:10" ht="15" customHeight="1" x14ac:dyDescent="0.25">
      <c r="A4" s="12" t="s">
        <v>383</v>
      </c>
      <c r="B4" s="22" t="s">
        <v>6</v>
      </c>
      <c r="C4" s="22"/>
      <c r="D4" s="22"/>
      <c r="E4" s="22"/>
      <c r="F4" s="22"/>
      <c r="G4" s="22"/>
      <c r="H4" s="22"/>
      <c r="I4" s="22"/>
      <c r="J4" s="22"/>
    </row>
    <row r="5" spans="1:10" x14ac:dyDescent="0.25">
      <c r="A5" s="12"/>
      <c r="B5" s="23" t="s">
        <v>384</v>
      </c>
      <c r="C5" s="23"/>
      <c r="D5" s="23"/>
      <c r="E5" s="23"/>
      <c r="F5" s="23"/>
      <c r="G5" s="23"/>
      <c r="H5" s="23"/>
      <c r="I5" s="23"/>
      <c r="J5" s="23"/>
    </row>
    <row r="6" spans="1:10" x14ac:dyDescent="0.25">
      <c r="A6" s="12"/>
      <c r="B6" s="22"/>
      <c r="C6" s="22"/>
      <c r="D6" s="22"/>
      <c r="E6" s="22"/>
      <c r="F6" s="22"/>
      <c r="G6" s="22"/>
      <c r="H6" s="22"/>
      <c r="I6" s="22"/>
      <c r="J6" s="22"/>
    </row>
    <row r="7" spans="1:10" x14ac:dyDescent="0.25">
      <c r="A7" s="12"/>
      <c r="B7" s="25" t="s">
        <v>385</v>
      </c>
      <c r="C7" s="25"/>
      <c r="D7" s="25"/>
      <c r="E7" s="25"/>
      <c r="F7" s="25"/>
      <c r="G7" s="25"/>
      <c r="H7" s="25"/>
      <c r="I7" s="25"/>
      <c r="J7" s="25"/>
    </row>
    <row r="8" spans="1:10" x14ac:dyDescent="0.25">
      <c r="A8" s="12"/>
      <c r="B8" s="22"/>
      <c r="C8" s="22"/>
      <c r="D8" s="22"/>
      <c r="E8" s="22"/>
      <c r="F8" s="22"/>
      <c r="G8" s="22"/>
      <c r="H8" s="22"/>
      <c r="I8" s="22"/>
      <c r="J8" s="22"/>
    </row>
    <row r="9" spans="1:10" x14ac:dyDescent="0.25">
      <c r="A9" s="12"/>
      <c r="B9" s="47"/>
      <c r="C9" s="47"/>
      <c r="D9" s="48" t="s">
        <v>386</v>
      </c>
      <c r="E9" s="48"/>
      <c r="F9" s="47"/>
      <c r="G9" s="50"/>
      <c r="H9" s="48" t="s">
        <v>386</v>
      </c>
      <c r="I9" s="48"/>
      <c r="J9" s="50"/>
    </row>
    <row r="10" spans="1:10" ht="15.75" thickBot="1" x14ac:dyDescent="0.3">
      <c r="A10" s="12"/>
      <c r="B10" s="47"/>
      <c r="C10" s="47"/>
      <c r="D10" s="49">
        <v>2013</v>
      </c>
      <c r="E10" s="49"/>
      <c r="F10" s="47"/>
      <c r="G10" s="50"/>
      <c r="H10" s="49">
        <v>2012</v>
      </c>
      <c r="I10" s="49"/>
      <c r="J10" s="50"/>
    </row>
    <row r="11" spans="1:10" x14ac:dyDescent="0.25">
      <c r="A11" s="12"/>
      <c r="B11" s="32" t="s">
        <v>387</v>
      </c>
      <c r="C11" s="33"/>
      <c r="D11" s="33" t="s">
        <v>388</v>
      </c>
      <c r="E11" s="34">
        <v>26000</v>
      </c>
      <c r="F11" s="35"/>
      <c r="G11" s="33"/>
      <c r="H11" s="33" t="s">
        <v>388</v>
      </c>
      <c r="I11" s="34">
        <v>65000</v>
      </c>
      <c r="J11" s="35"/>
    </row>
    <row r="12" spans="1:10" x14ac:dyDescent="0.25">
      <c r="A12" s="12"/>
      <c r="B12" s="36" t="s">
        <v>389</v>
      </c>
      <c r="C12" s="37"/>
      <c r="D12" s="37"/>
      <c r="E12" s="38">
        <v>0</v>
      </c>
      <c r="F12" s="39"/>
      <c r="G12" s="37"/>
      <c r="H12" s="37"/>
      <c r="I12" s="38">
        <v>0</v>
      </c>
      <c r="J12" s="39"/>
    </row>
    <row r="13" spans="1:10" ht="15.75" thickBot="1" x14ac:dyDescent="0.3">
      <c r="A13" s="12"/>
      <c r="B13" s="32" t="s">
        <v>390</v>
      </c>
      <c r="C13" s="33"/>
      <c r="D13" s="40"/>
      <c r="E13" s="41">
        <v>0</v>
      </c>
      <c r="F13" s="35"/>
      <c r="G13" s="33"/>
      <c r="H13" s="40"/>
      <c r="I13" s="41">
        <v>0</v>
      </c>
      <c r="J13" s="35"/>
    </row>
    <row r="14" spans="1:10" x14ac:dyDescent="0.25">
      <c r="A14" s="12"/>
      <c r="B14" s="42" t="s">
        <v>391</v>
      </c>
      <c r="C14" s="37"/>
      <c r="D14" s="37"/>
      <c r="E14" s="43">
        <v>26000</v>
      </c>
      <c r="F14" s="39"/>
      <c r="G14" s="37"/>
      <c r="H14" s="37"/>
      <c r="I14" s="43">
        <v>65000</v>
      </c>
      <c r="J14" s="39"/>
    </row>
    <row r="15" spans="1:10" ht="15.75" thickBot="1" x14ac:dyDescent="0.3">
      <c r="A15" s="12"/>
      <c r="B15" s="32" t="s">
        <v>392</v>
      </c>
      <c r="C15" s="33"/>
      <c r="D15" s="40"/>
      <c r="E15" s="41" t="s">
        <v>393</v>
      </c>
      <c r="F15" s="35" t="s">
        <v>394</v>
      </c>
      <c r="G15" s="33"/>
      <c r="H15" s="40"/>
      <c r="I15" s="41">
        <v>0</v>
      </c>
      <c r="J15" s="35"/>
    </row>
    <row r="16" spans="1:10" ht="15.75" thickBot="1" x14ac:dyDescent="0.3">
      <c r="A16" s="12"/>
      <c r="B16" s="42" t="s">
        <v>395</v>
      </c>
      <c r="C16" s="37"/>
      <c r="D16" s="44" t="s">
        <v>388</v>
      </c>
      <c r="E16" s="45">
        <v>0</v>
      </c>
      <c r="F16" s="39"/>
      <c r="G16" s="37"/>
      <c r="H16" s="44" t="s">
        <v>388</v>
      </c>
      <c r="I16" s="46">
        <v>65000</v>
      </c>
      <c r="J16" s="39"/>
    </row>
    <row r="17" spans="1:10" ht="15.75" thickTop="1" x14ac:dyDescent="0.25">
      <c r="A17" s="12"/>
      <c r="B17" s="22"/>
      <c r="C17" s="22"/>
      <c r="D17" s="22"/>
      <c r="E17" s="22"/>
      <c r="F17" s="22"/>
      <c r="G17" s="22"/>
      <c r="H17" s="22"/>
      <c r="I17" s="22"/>
      <c r="J17" s="22"/>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2.1406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22" t="s">
        <v>6</v>
      </c>
      <c r="C3" s="22"/>
      <c r="D3" s="22"/>
      <c r="E3" s="22"/>
      <c r="F3" s="22"/>
      <c r="G3" s="22"/>
      <c r="H3" s="22"/>
      <c r="I3" s="22"/>
      <c r="J3" s="22"/>
    </row>
    <row r="4" spans="1:10" ht="15" customHeight="1" x14ac:dyDescent="0.25">
      <c r="A4" s="12" t="s">
        <v>398</v>
      </c>
      <c r="B4" s="22" t="s">
        <v>6</v>
      </c>
      <c r="C4" s="22"/>
      <c r="D4" s="22"/>
      <c r="E4" s="22"/>
      <c r="F4" s="22"/>
      <c r="G4" s="22"/>
      <c r="H4" s="22"/>
      <c r="I4" s="22"/>
      <c r="J4" s="22"/>
    </row>
    <row r="5" spans="1:10" x14ac:dyDescent="0.25">
      <c r="A5" s="12"/>
      <c r="B5" s="23" t="s">
        <v>399</v>
      </c>
      <c r="C5" s="23"/>
      <c r="D5" s="23"/>
      <c r="E5" s="23"/>
      <c r="F5" s="23"/>
      <c r="G5" s="23"/>
      <c r="H5" s="23"/>
      <c r="I5" s="23"/>
      <c r="J5" s="23"/>
    </row>
    <row r="6" spans="1:10" x14ac:dyDescent="0.25">
      <c r="A6" s="12"/>
      <c r="B6" s="22"/>
      <c r="C6" s="22"/>
      <c r="D6" s="22"/>
      <c r="E6" s="22"/>
      <c r="F6" s="22"/>
      <c r="G6" s="22"/>
      <c r="H6" s="22"/>
      <c r="I6" s="22"/>
      <c r="J6" s="22"/>
    </row>
    <row r="7" spans="1:10" ht="38.25" customHeight="1" x14ac:dyDescent="0.25">
      <c r="A7" s="12"/>
      <c r="B7" s="25" t="s">
        <v>400</v>
      </c>
      <c r="C7" s="25"/>
      <c r="D7" s="25"/>
      <c r="E7" s="25"/>
      <c r="F7" s="25"/>
      <c r="G7" s="25"/>
      <c r="H7" s="25"/>
      <c r="I7" s="25"/>
      <c r="J7" s="25"/>
    </row>
    <row r="8" spans="1:10" x14ac:dyDescent="0.25">
      <c r="A8" s="12"/>
      <c r="B8" s="22"/>
      <c r="C8" s="22"/>
      <c r="D8" s="22"/>
      <c r="E8" s="22"/>
      <c r="F8" s="22"/>
      <c r="G8" s="22"/>
      <c r="H8" s="22"/>
      <c r="I8" s="22"/>
      <c r="J8" s="22"/>
    </row>
    <row r="9" spans="1:10" x14ac:dyDescent="0.25">
      <c r="A9" s="12"/>
      <c r="B9" s="25" t="s">
        <v>401</v>
      </c>
      <c r="C9" s="25"/>
      <c r="D9" s="25"/>
      <c r="E9" s="25"/>
      <c r="F9" s="25"/>
      <c r="G9" s="25"/>
      <c r="H9" s="25"/>
      <c r="I9" s="25"/>
      <c r="J9" s="25"/>
    </row>
    <row r="10" spans="1:10" x14ac:dyDescent="0.25">
      <c r="A10" s="12"/>
      <c r="B10" s="22"/>
      <c r="C10" s="22"/>
      <c r="D10" s="22"/>
      <c r="E10" s="22"/>
      <c r="F10" s="22"/>
      <c r="G10" s="22"/>
      <c r="H10" s="22"/>
      <c r="I10" s="22"/>
      <c r="J10" s="22"/>
    </row>
    <row r="11" spans="1:10" x14ac:dyDescent="0.25">
      <c r="A11" s="12"/>
      <c r="B11" s="62"/>
      <c r="C11" s="62"/>
      <c r="D11" s="63" t="s">
        <v>386</v>
      </c>
      <c r="E11" s="63"/>
      <c r="F11" s="62"/>
      <c r="G11" s="62"/>
      <c r="H11" s="63" t="s">
        <v>386</v>
      </c>
      <c r="I11" s="63"/>
      <c r="J11" s="62"/>
    </row>
    <row r="12" spans="1:10" ht="15.75" thickBot="1" x14ac:dyDescent="0.3">
      <c r="A12" s="12"/>
      <c r="B12" s="62"/>
      <c r="C12" s="62"/>
      <c r="D12" s="64">
        <v>2013</v>
      </c>
      <c r="E12" s="64"/>
      <c r="F12" s="62"/>
      <c r="G12" s="62"/>
      <c r="H12" s="64">
        <v>2012</v>
      </c>
      <c r="I12" s="64"/>
      <c r="J12" s="62"/>
    </row>
    <row r="13" spans="1:10" x14ac:dyDescent="0.25">
      <c r="A13" s="12"/>
      <c r="B13" s="13" t="s">
        <v>402</v>
      </c>
      <c r="C13" s="20"/>
      <c r="D13" s="20"/>
      <c r="E13" s="13"/>
      <c r="F13" s="20"/>
      <c r="G13" s="20"/>
      <c r="H13" s="20"/>
      <c r="I13" s="13"/>
      <c r="J13" s="20"/>
    </row>
    <row r="14" spans="1:10" x14ac:dyDescent="0.25">
      <c r="A14" s="12"/>
      <c r="B14" s="53" t="s">
        <v>403</v>
      </c>
      <c r="C14" s="17"/>
      <c r="D14" s="17" t="s">
        <v>388</v>
      </c>
      <c r="E14" s="21">
        <v>0</v>
      </c>
      <c r="F14" s="39"/>
      <c r="G14" s="17"/>
      <c r="H14" s="17" t="s">
        <v>388</v>
      </c>
      <c r="I14" s="21">
        <v>0</v>
      </c>
      <c r="J14" s="39"/>
    </row>
    <row r="15" spans="1:10" x14ac:dyDescent="0.25">
      <c r="A15" s="12"/>
      <c r="B15" s="54" t="s">
        <v>404</v>
      </c>
      <c r="C15" s="19"/>
      <c r="D15" s="19"/>
      <c r="E15" s="14">
        <v>0</v>
      </c>
      <c r="F15" s="35"/>
      <c r="G15" s="19"/>
      <c r="H15" s="19"/>
      <c r="I15" s="14">
        <v>0</v>
      </c>
      <c r="J15" s="35"/>
    </row>
    <row r="16" spans="1:10" x14ac:dyDescent="0.25">
      <c r="A16" s="12"/>
      <c r="B16" s="17"/>
      <c r="C16" s="17"/>
      <c r="D16" s="17"/>
      <c r="E16" s="17"/>
      <c r="F16" s="17"/>
      <c r="G16" s="17"/>
      <c r="H16" s="17"/>
      <c r="I16" s="17"/>
      <c r="J16" s="17"/>
    </row>
    <row r="17" spans="1:10" x14ac:dyDescent="0.25">
      <c r="A17" s="12"/>
      <c r="B17" s="13" t="s">
        <v>405</v>
      </c>
      <c r="C17" s="20"/>
      <c r="D17" s="20"/>
      <c r="E17" s="13"/>
      <c r="F17" s="20"/>
      <c r="G17" s="20"/>
      <c r="H17" s="20"/>
      <c r="I17" s="13"/>
      <c r="J17" s="20"/>
    </row>
    <row r="18" spans="1:10" x14ac:dyDescent="0.25">
      <c r="A18" s="12"/>
      <c r="B18" s="53" t="s">
        <v>403</v>
      </c>
      <c r="C18" s="17"/>
      <c r="D18" s="17"/>
      <c r="E18" s="21" t="s">
        <v>406</v>
      </c>
      <c r="F18" s="39" t="s">
        <v>394</v>
      </c>
      <c r="G18" s="17"/>
      <c r="H18" s="17"/>
      <c r="I18" s="55">
        <v>3135000</v>
      </c>
      <c r="J18" s="39"/>
    </row>
    <row r="19" spans="1:10" x14ac:dyDescent="0.25">
      <c r="A19" s="12"/>
      <c r="B19" s="54" t="s">
        <v>404</v>
      </c>
      <c r="C19" s="19"/>
      <c r="D19" s="19"/>
      <c r="E19" s="14" t="s">
        <v>407</v>
      </c>
      <c r="F19" s="35" t="s">
        <v>394</v>
      </c>
      <c r="G19" s="19"/>
      <c r="H19" s="19"/>
      <c r="I19" s="56">
        <v>315000</v>
      </c>
      <c r="J19" s="35"/>
    </row>
    <row r="20" spans="1:10" ht="15.75" thickBot="1" x14ac:dyDescent="0.3">
      <c r="A20" s="12"/>
      <c r="B20" s="53" t="s">
        <v>408</v>
      </c>
      <c r="C20" s="17"/>
      <c r="D20" s="57"/>
      <c r="E20" s="58">
        <v>614000</v>
      </c>
      <c r="F20" s="39"/>
      <c r="G20" s="17"/>
      <c r="H20" s="57"/>
      <c r="I20" s="59" t="s">
        <v>409</v>
      </c>
      <c r="J20" s="39" t="s">
        <v>394</v>
      </c>
    </row>
    <row r="21" spans="1:10" x14ac:dyDescent="0.25">
      <c r="A21" s="12"/>
      <c r="B21" s="19"/>
      <c r="C21" s="19"/>
      <c r="D21" s="19"/>
      <c r="E21" s="19"/>
      <c r="F21" s="19"/>
      <c r="G21" s="19"/>
      <c r="H21" s="19"/>
      <c r="I21" s="19"/>
      <c r="J21" s="19"/>
    </row>
    <row r="22" spans="1:10" ht="15.75" thickBot="1" x14ac:dyDescent="0.3">
      <c r="A22" s="12"/>
      <c r="B22" s="16" t="s">
        <v>410</v>
      </c>
      <c r="C22" s="17"/>
      <c r="D22" s="60" t="s">
        <v>388</v>
      </c>
      <c r="E22" s="61">
        <v>0</v>
      </c>
      <c r="F22" s="39"/>
      <c r="G22" s="17"/>
      <c r="H22" s="60" t="s">
        <v>388</v>
      </c>
      <c r="I22" s="61">
        <v>0</v>
      </c>
      <c r="J22" s="39"/>
    </row>
    <row r="23" spans="1:10" ht="15.75" thickTop="1" x14ac:dyDescent="0.25">
      <c r="A23" s="12"/>
      <c r="B23" s="22"/>
      <c r="C23" s="22"/>
      <c r="D23" s="22"/>
      <c r="E23" s="22"/>
      <c r="F23" s="22"/>
      <c r="G23" s="22"/>
      <c r="H23" s="22"/>
      <c r="I23" s="22"/>
      <c r="J23" s="22"/>
    </row>
    <row r="24" spans="1:10" x14ac:dyDescent="0.25">
      <c r="A24" s="12"/>
      <c r="B24" s="73" t="s">
        <v>411</v>
      </c>
      <c r="C24" s="73"/>
      <c r="D24" s="73"/>
      <c r="E24" s="73"/>
      <c r="F24" s="73"/>
      <c r="G24" s="73"/>
      <c r="H24" s="73"/>
      <c r="I24" s="73"/>
      <c r="J24" s="73"/>
    </row>
    <row r="25" spans="1:10" x14ac:dyDescent="0.25">
      <c r="A25" s="12"/>
      <c r="B25" s="22"/>
      <c r="C25" s="22"/>
      <c r="D25" s="22"/>
      <c r="E25" s="22"/>
      <c r="F25" s="22"/>
      <c r="G25" s="22"/>
      <c r="H25" s="22"/>
      <c r="I25" s="22"/>
      <c r="J25" s="22"/>
    </row>
    <row r="26" spans="1:10" x14ac:dyDescent="0.25">
      <c r="A26" s="12"/>
      <c r="B26" s="62"/>
      <c r="C26" s="62"/>
      <c r="D26" s="63" t="s">
        <v>386</v>
      </c>
      <c r="E26" s="63"/>
      <c r="F26" s="62"/>
      <c r="G26" s="62"/>
      <c r="H26" s="63" t="s">
        <v>386</v>
      </c>
      <c r="I26" s="63"/>
      <c r="J26" s="62"/>
    </row>
    <row r="27" spans="1:10" ht="15.75" thickBot="1" x14ac:dyDescent="0.3">
      <c r="A27" s="12"/>
      <c r="B27" s="62"/>
      <c r="C27" s="62"/>
      <c r="D27" s="64">
        <v>2013</v>
      </c>
      <c r="E27" s="64"/>
      <c r="F27" s="62"/>
      <c r="G27" s="62"/>
      <c r="H27" s="64">
        <v>2012</v>
      </c>
      <c r="I27" s="64"/>
      <c r="J27" s="62"/>
    </row>
    <row r="28" spans="1:10" x14ac:dyDescent="0.25">
      <c r="A28" s="12"/>
      <c r="B28" s="28"/>
      <c r="C28" s="28"/>
      <c r="D28" s="28"/>
      <c r="E28" s="28"/>
      <c r="F28" s="28"/>
      <c r="G28" s="28"/>
      <c r="H28" s="28"/>
      <c r="I28" s="28"/>
      <c r="J28" s="28"/>
    </row>
    <row r="29" spans="1:10" ht="25.5" x14ac:dyDescent="0.25">
      <c r="A29" s="12"/>
      <c r="B29" s="13" t="s">
        <v>412</v>
      </c>
      <c r="C29" s="19"/>
      <c r="D29" s="19" t="s">
        <v>388</v>
      </c>
      <c r="E29" s="14" t="s">
        <v>413</v>
      </c>
      <c r="F29" s="35" t="s">
        <v>394</v>
      </c>
      <c r="G29" s="19"/>
      <c r="H29" s="19" t="s">
        <v>388</v>
      </c>
      <c r="I29" s="14" t="s">
        <v>414</v>
      </c>
      <c r="J29" s="35" t="s">
        <v>394</v>
      </c>
    </row>
    <row r="30" spans="1:10" ht="25.5" x14ac:dyDescent="0.25">
      <c r="A30" s="12"/>
      <c r="B30" s="65" t="s">
        <v>415</v>
      </c>
      <c r="C30" s="17"/>
      <c r="D30" s="17"/>
      <c r="E30" s="21" t="s">
        <v>416</v>
      </c>
      <c r="F30" s="39" t="s">
        <v>394</v>
      </c>
      <c r="G30" s="17"/>
      <c r="H30" s="17"/>
      <c r="I30" s="55">
        <v>208000</v>
      </c>
      <c r="J30" s="39"/>
    </row>
    <row r="31" spans="1:10" x14ac:dyDescent="0.25">
      <c r="A31" s="12"/>
      <c r="B31" s="13" t="s">
        <v>417</v>
      </c>
      <c r="C31" s="19"/>
      <c r="D31" s="19"/>
      <c r="E31" s="14">
        <v>0</v>
      </c>
      <c r="F31" s="35"/>
      <c r="G31" s="19"/>
      <c r="H31" s="19"/>
      <c r="I31" s="56">
        <v>29000</v>
      </c>
      <c r="J31" s="35"/>
    </row>
    <row r="32" spans="1:10" x14ac:dyDescent="0.25">
      <c r="A32" s="12"/>
      <c r="B32" s="16" t="s">
        <v>418</v>
      </c>
      <c r="C32" s="17"/>
      <c r="D32" s="17"/>
      <c r="E32" s="55">
        <v>378000</v>
      </c>
      <c r="F32" s="39"/>
      <c r="G32" s="17"/>
      <c r="H32" s="17"/>
      <c r="I32" s="55">
        <v>2596000</v>
      </c>
      <c r="J32" s="39"/>
    </row>
    <row r="33" spans="1:10" x14ac:dyDescent="0.25">
      <c r="A33" s="12"/>
      <c r="B33" s="13" t="s">
        <v>419</v>
      </c>
      <c r="C33" s="19"/>
      <c r="D33" s="19"/>
      <c r="E33" s="14">
        <v>0</v>
      </c>
      <c r="F33" s="35"/>
      <c r="G33" s="19"/>
      <c r="H33" s="19"/>
      <c r="I33" s="56">
        <v>1732000</v>
      </c>
      <c r="J33" s="35"/>
    </row>
    <row r="34" spans="1:10" x14ac:dyDescent="0.25">
      <c r="A34" s="12"/>
      <c r="B34" s="16" t="s">
        <v>420</v>
      </c>
      <c r="C34" s="17"/>
      <c r="D34" s="17"/>
      <c r="E34" s="55">
        <v>32000</v>
      </c>
      <c r="F34" s="39"/>
      <c r="G34" s="17"/>
      <c r="H34" s="17"/>
      <c r="I34" s="55">
        <v>47000</v>
      </c>
      <c r="J34" s="39"/>
    </row>
    <row r="35" spans="1:10" x14ac:dyDescent="0.25">
      <c r="A35" s="12"/>
      <c r="B35" s="13" t="s">
        <v>421</v>
      </c>
      <c r="C35" s="19"/>
      <c r="D35" s="19"/>
      <c r="E35" s="56">
        <v>5000</v>
      </c>
      <c r="F35" s="35"/>
      <c r="G35" s="19"/>
      <c r="H35" s="19"/>
      <c r="I35" s="56">
        <v>4000</v>
      </c>
      <c r="J35" s="35"/>
    </row>
    <row r="36" spans="1:10" ht="15.75" thickBot="1" x14ac:dyDescent="0.3">
      <c r="A36" s="12"/>
      <c r="B36" s="16" t="s">
        <v>408</v>
      </c>
      <c r="C36" s="17"/>
      <c r="D36" s="57"/>
      <c r="E36" s="58">
        <v>614000</v>
      </c>
      <c r="F36" s="39"/>
      <c r="G36" s="17"/>
      <c r="H36" s="57"/>
      <c r="I36" s="59" t="s">
        <v>409</v>
      </c>
      <c r="J36" s="39" t="s">
        <v>394</v>
      </c>
    </row>
    <row r="37" spans="1:10" x14ac:dyDescent="0.25">
      <c r="A37" s="12"/>
      <c r="B37" s="19"/>
      <c r="C37" s="19"/>
      <c r="D37" s="19"/>
      <c r="E37" s="19"/>
      <c r="F37" s="19"/>
      <c r="G37" s="19"/>
      <c r="H37" s="19"/>
      <c r="I37" s="19"/>
      <c r="J37" s="19"/>
    </row>
    <row r="38" spans="1:10" ht="15.75" thickBot="1" x14ac:dyDescent="0.3">
      <c r="A38" s="12"/>
      <c r="B38" s="16" t="s">
        <v>410</v>
      </c>
      <c r="C38" s="17"/>
      <c r="D38" s="60" t="s">
        <v>388</v>
      </c>
      <c r="E38" s="61">
        <v>0</v>
      </c>
      <c r="F38" s="39"/>
      <c r="G38" s="17"/>
      <c r="H38" s="60" t="s">
        <v>388</v>
      </c>
      <c r="I38" s="61">
        <v>0</v>
      </c>
      <c r="J38" s="39"/>
    </row>
    <row r="39" spans="1:10" ht="15.75" thickTop="1" x14ac:dyDescent="0.25">
      <c r="A39" s="12"/>
      <c r="B39" s="22"/>
      <c r="C39" s="22"/>
      <c r="D39" s="22"/>
      <c r="E39" s="22"/>
      <c r="F39" s="22"/>
      <c r="G39" s="22"/>
      <c r="H39" s="22"/>
      <c r="I39" s="22"/>
      <c r="J39" s="22"/>
    </row>
    <row r="40" spans="1:10" ht="38.25" customHeight="1" x14ac:dyDescent="0.25">
      <c r="A40" s="12"/>
      <c r="B40" s="25" t="s">
        <v>422</v>
      </c>
      <c r="C40" s="25"/>
      <c r="D40" s="25"/>
      <c r="E40" s="25"/>
      <c r="F40" s="25"/>
      <c r="G40" s="25"/>
      <c r="H40" s="25"/>
      <c r="I40" s="25"/>
      <c r="J40" s="25"/>
    </row>
    <row r="41" spans="1:10" x14ac:dyDescent="0.25">
      <c r="A41" s="12"/>
      <c r="B41" s="22"/>
      <c r="C41" s="22"/>
      <c r="D41" s="22"/>
      <c r="E41" s="22"/>
      <c r="F41" s="22"/>
      <c r="G41" s="22"/>
      <c r="H41" s="22"/>
      <c r="I41" s="22"/>
      <c r="J41" s="22"/>
    </row>
    <row r="42" spans="1:10" x14ac:dyDescent="0.25">
      <c r="A42" s="12"/>
      <c r="B42" s="25" t="s">
        <v>423</v>
      </c>
      <c r="C42" s="25"/>
      <c r="D42" s="25"/>
      <c r="E42" s="25"/>
      <c r="F42" s="25"/>
      <c r="G42" s="25"/>
      <c r="H42" s="25"/>
      <c r="I42" s="25"/>
      <c r="J42" s="25"/>
    </row>
    <row r="43" spans="1:10" x14ac:dyDescent="0.25">
      <c r="A43" s="12"/>
      <c r="B43" s="22"/>
      <c r="C43" s="22"/>
      <c r="D43" s="22"/>
      <c r="E43" s="22"/>
      <c r="F43" s="22"/>
      <c r="G43" s="22"/>
      <c r="H43" s="22"/>
      <c r="I43" s="22"/>
      <c r="J43" s="22"/>
    </row>
    <row r="44" spans="1:10" ht="15.75" thickBot="1" x14ac:dyDescent="0.3">
      <c r="A44" s="12"/>
      <c r="B44" s="52"/>
      <c r="C44" s="52"/>
      <c r="D44" s="64">
        <v>2013</v>
      </c>
      <c r="E44" s="64"/>
      <c r="F44" s="52"/>
      <c r="G44" s="52"/>
      <c r="H44" s="64">
        <v>2012</v>
      </c>
      <c r="I44" s="64"/>
      <c r="J44" s="52"/>
    </row>
    <row r="45" spans="1:10" x14ac:dyDescent="0.25">
      <c r="A45" s="12"/>
      <c r="B45" s="32" t="s">
        <v>424</v>
      </c>
      <c r="C45" s="19"/>
      <c r="D45" s="19"/>
      <c r="E45" s="32"/>
      <c r="F45" s="19"/>
      <c r="G45" s="19"/>
      <c r="H45" s="19"/>
      <c r="I45" s="32"/>
      <c r="J45" s="19"/>
    </row>
    <row r="46" spans="1:10" x14ac:dyDescent="0.25">
      <c r="A46" s="12"/>
      <c r="B46" s="42" t="s">
        <v>425</v>
      </c>
      <c r="C46" s="17"/>
      <c r="D46" s="17" t="s">
        <v>388</v>
      </c>
      <c r="E46" s="55">
        <v>3057000</v>
      </c>
      <c r="F46" s="39"/>
      <c r="G46" s="17"/>
      <c r="H46" s="17" t="s">
        <v>388</v>
      </c>
      <c r="I46" s="55">
        <v>3261000</v>
      </c>
      <c r="J46" s="39"/>
    </row>
    <row r="47" spans="1:10" x14ac:dyDescent="0.25">
      <c r="A47" s="12"/>
      <c r="B47" s="66" t="s">
        <v>426</v>
      </c>
      <c r="C47" s="19"/>
      <c r="D47" s="19"/>
      <c r="E47" s="56">
        <v>13122000</v>
      </c>
      <c r="F47" s="35"/>
      <c r="G47" s="19"/>
      <c r="H47" s="19"/>
      <c r="I47" s="56">
        <v>12562000</v>
      </c>
      <c r="J47" s="35"/>
    </row>
    <row r="48" spans="1:10" x14ac:dyDescent="0.25">
      <c r="A48" s="12"/>
      <c r="B48" s="42" t="s">
        <v>427</v>
      </c>
      <c r="C48" s="17"/>
      <c r="D48" s="17"/>
      <c r="E48" s="55">
        <v>2854000</v>
      </c>
      <c r="F48" s="39"/>
      <c r="G48" s="17"/>
      <c r="H48" s="17"/>
      <c r="I48" s="55">
        <v>3096000</v>
      </c>
      <c r="J48" s="39"/>
    </row>
    <row r="49" spans="1:10" ht="15.75" thickBot="1" x14ac:dyDescent="0.3">
      <c r="A49" s="12"/>
      <c r="B49" s="66" t="s">
        <v>421</v>
      </c>
      <c r="C49" s="19"/>
      <c r="D49" s="67"/>
      <c r="E49" s="68">
        <v>34000</v>
      </c>
      <c r="F49" s="35"/>
      <c r="G49" s="19"/>
      <c r="H49" s="67"/>
      <c r="I49" s="68">
        <v>80000</v>
      </c>
      <c r="J49" s="35"/>
    </row>
    <row r="50" spans="1:10" x14ac:dyDescent="0.25">
      <c r="A50" s="12"/>
      <c r="B50" s="17"/>
      <c r="C50" s="17"/>
      <c r="D50" s="17"/>
      <c r="E50" s="17"/>
      <c r="F50" s="17"/>
      <c r="G50" s="17"/>
      <c r="H50" s="17"/>
      <c r="I50" s="17"/>
      <c r="J50" s="17"/>
    </row>
    <row r="51" spans="1:10" x14ac:dyDescent="0.25">
      <c r="A51" s="12"/>
      <c r="B51" s="19"/>
      <c r="C51" s="19"/>
      <c r="D51" s="19"/>
      <c r="E51" s="56">
        <v>19067000</v>
      </c>
      <c r="F51" s="35"/>
      <c r="G51" s="19"/>
      <c r="H51" s="19"/>
      <c r="I51" s="56">
        <v>18999000</v>
      </c>
      <c r="J51" s="35"/>
    </row>
    <row r="52" spans="1:10" ht="15.75" thickBot="1" x14ac:dyDescent="0.3">
      <c r="A52" s="12"/>
      <c r="B52" s="36" t="s">
        <v>428</v>
      </c>
      <c r="C52" s="17"/>
      <c r="D52" s="57"/>
      <c r="E52" s="59" t="s">
        <v>429</v>
      </c>
      <c r="F52" s="39" t="s">
        <v>394</v>
      </c>
      <c r="G52" s="17"/>
      <c r="H52" s="57"/>
      <c r="I52" s="59" t="s">
        <v>430</v>
      </c>
      <c r="J52" s="39" t="s">
        <v>394</v>
      </c>
    </row>
    <row r="53" spans="1:10" x14ac:dyDescent="0.25">
      <c r="A53" s="12"/>
      <c r="B53" s="19"/>
      <c r="C53" s="19"/>
      <c r="D53" s="19"/>
      <c r="E53" s="19"/>
      <c r="F53" s="19"/>
      <c r="G53" s="19"/>
      <c r="H53" s="19"/>
      <c r="I53" s="19"/>
      <c r="J53" s="19"/>
    </row>
    <row r="54" spans="1:10" x14ac:dyDescent="0.25">
      <c r="A54" s="12"/>
      <c r="B54" s="69" t="s">
        <v>431</v>
      </c>
      <c r="C54" s="17"/>
      <c r="D54" s="17"/>
      <c r="E54" s="55">
        <v>2824000</v>
      </c>
      <c r="F54" s="39"/>
      <c r="G54" s="17"/>
      <c r="H54" s="17"/>
      <c r="I54" s="55">
        <v>3370000</v>
      </c>
      <c r="J54" s="39"/>
    </row>
    <row r="55" spans="1:10" x14ac:dyDescent="0.25">
      <c r="A55" s="12"/>
      <c r="B55" s="19"/>
      <c r="C55" s="19"/>
      <c r="D55" s="19"/>
      <c r="E55" s="19"/>
      <c r="F55" s="19"/>
      <c r="G55" s="19"/>
      <c r="H55" s="19"/>
      <c r="I55" s="19"/>
      <c r="J55" s="19"/>
    </row>
    <row r="56" spans="1:10" x14ac:dyDescent="0.25">
      <c r="A56" s="12"/>
      <c r="B56" s="36" t="s">
        <v>432</v>
      </c>
      <c r="C56" s="17"/>
      <c r="D56" s="17"/>
      <c r="E56" s="36"/>
      <c r="F56" s="17"/>
      <c r="G56" s="17"/>
      <c r="H56" s="17"/>
      <c r="I56" s="36"/>
      <c r="J56" s="17"/>
    </row>
    <row r="57" spans="1:10" x14ac:dyDescent="0.25">
      <c r="A57" s="12"/>
      <c r="B57" s="66" t="s">
        <v>433</v>
      </c>
      <c r="C57" s="19"/>
      <c r="D57" s="19"/>
      <c r="E57" s="14" t="s">
        <v>434</v>
      </c>
      <c r="F57" s="35" t="s">
        <v>394</v>
      </c>
      <c r="G57" s="19"/>
      <c r="H57" s="19"/>
      <c r="I57" s="14" t="s">
        <v>435</v>
      </c>
      <c r="J57" s="35" t="s">
        <v>394</v>
      </c>
    </row>
    <row r="58" spans="1:10" ht="15.75" thickBot="1" x14ac:dyDescent="0.3">
      <c r="A58" s="12"/>
      <c r="B58" s="42" t="s">
        <v>436</v>
      </c>
      <c r="C58" s="17"/>
      <c r="D58" s="57"/>
      <c r="E58" s="59" t="s">
        <v>437</v>
      </c>
      <c r="F58" s="39" t="s">
        <v>394</v>
      </c>
      <c r="G58" s="17"/>
      <c r="H58" s="57"/>
      <c r="I58" s="59" t="s">
        <v>437</v>
      </c>
      <c r="J58" s="39" t="s">
        <v>394</v>
      </c>
    </row>
    <row r="59" spans="1:10" x14ac:dyDescent="0.25">
      <c r="A59" s="12"/>
      <c r="B59" s="19"/>
      <c r="C59" s="19"/>
      <c r="D59" s="19"/>
      <c r="E59" s="19"/>
      <c r="F59" s="19"/>
      <c r="G59" s="19"/>
      <c r="H59" s="19"/>
      <c r="I59" s="19"/>
      <c r="J59" s="19"/>
    </row>
    <row r="60" spans="1:10" ht="15.75" thickBot="1" x14ac:dyDescent="0.3">
      <c r="A60" s="12"/>
      <c r="B60" s="36" t="s">
        <v>438</v>
      </c>
      <c r="C60" s="17"/>
      <c r="D60" s="60" t="s">
        <v>388</v>
      </c>
      <c r="E60" s="61">
        <v>0</v>
      </c>
      <c r="F60" s="39"/>
      <c r="G60" s="17"/>
      <c r="H60" s="60" t="s">
        <v>388</v>
      </c>
      <c r="I60" s="61">
        <v>0</v>
      </c>
      <c r="J60" s="39"/>
    </row>
    <row r="61" spans="1:10" ht="15.75" thickTop="1" x14ac:dyDescent="0.25">
      <c r="A61" s="12"/>
      <c r="B61" s="22"/>
      <c r="C61" s="22"/>
      <c r="D61" s="22"/>
      <c r="E61" s="22"/>
      <c r="F61" s="22"/>
      <c r="G61" s="22"/>
      <c r="H61" s="22"/>
      <c r="I61" s="22"/>
      <c r="J61" s="22"/>
    </row>
    <row r="62" spans="1:10" ht="51" customHeight="1" x14ac:dyDescent="0.25">
      <c r="A62" s="12"/>
      <c r="B62" s="25" t="s">
        <v>439</v>
      </c>
      <c r="C62" s="25"/>
      <c r="D62" s="25"/>
      <c r="E62" s="25"/>
      <c r="F62" s="25"/>
      <c r="G62" s="25"/>
      <c r="H62" s="25"/>
      <c r="I62" s="25"/>
      <c r="J62" s="25"/>
    </row>
    <row r="63" spans="1:10" x14ac:dyDescent="0.25">
      <c r="A63" s="12"/>
      <c r="B63" s="22"/>
      <c r="C63" s="22"/>
      <c r="D63" s="22"/>
      <c r="E63" s="22"/>
      <c r="F63" s="22"/>
      <c r="G63" s="22"/>
      <c r="H63" s="22"/>
      <c r="I63" s="22"/>
      <c r="J63" s="22"/>
    </row>
    <row r="64" spans="1:10" ht="51" customHeight="1" x14ac:dyDescent="0.25">
      <c r="A64" s="12"/>
      <c r="B64" s="25" t="s">
        <v>440</v>
      </c>
      <c r="C64" s="25"/>
      <c r="D64" s="25"/>
      <c r="E64" s="25"/>
      <c r="F64" s="25"/>
      <c r="G64" s="25"/>
      <c r="H64" s="25"/>
      <c r="I64" s="25"/>
      <c r="J64" s="25"/>
    </row>
    <row r="65" spans="1:10" x14ac:dyDescent="0.25">
      <c r="A65" s="12"/>
      <c r="B65" s="22"/>
      <c r="C65" s="22"/>
      <c r="D65" s="22"/>
      <c r="E65" s="22"/>
      <c r="F65" s="22"/>
      <c r="G65" s="22"/>
      <c r="H65" s="22"/>
      <c r="I65" s="22"/>
      <c r="J65" s="22"/>
    </row>
    <row r="66" spans="1:10" x14ac:dyDescent="0.25">
      <c r="A66" s="12"/>
      <c r="B66" s="25" t="s">
        <v>441</v>
      </c>
      <c r="C66" s="25"/>
      <c r="D66" s="25"/>
      <c r="E66" s="25"/>
      <c r="F66" s="25"/>
      <c r="G66" s="25"/>
      <c r="H66" s="25"/>
      <c r="I66" s="25"/>
      <c r="J66" s="25"/>
    </row>
    <row r="67" spans="1:10" x14ac:dyDescent="0.25">
      <c r="A67" s="12"/>
      <c r="B67" s="22"/>
      <c r="C67" s="22"/>
      <c r="D67" s="22"/>
      <c r="E67" s="22"/>
      <c r="F67" s="22"/>
      <c r="G67" s="22"/>
      <c r="H67" s="22"/>
      <c r="I67" s="22"/>
      <c r="J67" s="22"/>
    </row>
    <row r="68" spans="1:10" ht="15.75" thickBot="1" x14ac:dyDescent="0.3">
      <c r="A68" s="12"/>
      <c r="B68" s="52"/>
      <c r="C68" s="52"/>
      <c r="D68" s="64">
        <v>2013</v>
      </c>
      <c r="E68" s="64"/>
      <c r="F68" s="52"/>
      <c r="G68" s="52"/>
      <c r="H68" s="64">
        <v>2012</v>
      </c>
      <c r="I68" s="64"/>
      <c r="J68" s="52"/>
    </row>
    <row r="69" spans="1:10" x14ac:dyDescent="0.25">
      <c r="A69" s="12"/>
      <c r="B69" s="28"/>
      <c r="C69" s="28"/>
      <c r="D69" s="28"/>
      <c r="E69" s="28"/>
      <c r="F69" s="28"/>
      <c r="G69" s="28"/>
      <c r="H69" s="28"/>
      <c r="I69" s="28"/>
      <c r="J69" s="28"/>
    </row>
    <row r="70" spans="1:10" x14ac:dyDescent="0.25">
      <c r="A70" s="12"/>
      <c r="B70" s="13" t="s">
        <v>442</v>
      </c>
      <c r="C70" s="19"/>
      <c r="D70" s="19" t="s">
        <v>388</v>
      </c>
      <c r="E70" s="56">
        <v>1732000</v>
      </c>
      <c r="F70" s="35"/>
      <c r="G70" s="19"/>
      <c r="H70" s="19" t="s">
        <v>388</v>
      </c>
      <c r="I70" s="14">
        <v>0</v>
      </c>
      <c r="J70" s="35"/>
    </row>
    <row r="71" spans="1:10" ht="25.5" x14ac:dyDescent="0.25">
      <c r="A71" s="12"/>
      <c r="B71" s="65" t="s">
        <v>443</v>
      </c>
      <c r="C71" s="17"/>
      <c r="D71" s="17"/>
      <c r="E71" s="21">
        <v>0</v>
      </c>
      <c r="F71" s="39"/>
      <c r="G71" s="17"/>
      <c r="H71" s="17"/>
      <c r="I71" s="21">
        <v>0</v>
      </c>
      <c r="J71" s="39"/>
    </row>
    <row r="72" spans="1:10" x14ac:dyDescent="0.25">
      <c r="A72" s="12"/>
      <c r="B72" s="13" t="s">
        <v>444</v>
      </c>
      <c r="C72" s="19"/>
      <c r="D72" s="19"/>
      <c r="E72" s="14">
        <v>0</v>
      </c>
      <c r="F72" s="35"/>
      <c r="G72" s="19"/>
      <c r="H72" s="19"/>
      <c r="I72" s="56">
        <v>1732000</v>
      </c>
      <c r="J72" s="35"/>
    </row>
    <row r="73" spans="1:10" x14ac:dyDescent="0.25">
      <c r="A73" s="12"/>
      <c r="B73" s="16" t="s">
        <v>445</v>
      </c>
      <c r="C73" s="17"/>
      <c r="D73" s="17"/>
      <c r="E73" s="21">
        <v>0</v>
      </c>
      <c r="F73" s="39"/>
      <c r="G73" s="17"/>
      <c r="H73" s="17"/>
      <c r="I73" s="21">
        <v>0</v>
      </c>
      <c r="J73" s="39"/>
    </row>
    <row r="74" spans="1:10" ht="15.75" thickBot="1" x14ac:dyDescent="0.3">
      <c r="A74" s="12"/>
      <c r="B74" s="13" t="s">
        <v>446</v>
      </c>
      <c r="C74" s="19"/>
      <c r="D74" s="67"/>
      <c r="E74" s="70">
        <v>0</v>
      </c>
      <c r="F74" s="35"/>
      <c r="G74" s="19"/>
      <c r="H74" s="67"/>
      <c r="I74" s="70">
        <v>0</v>
      </c>
      <c r="J74" s="35"/>
    </row>
    <row r="75" spans="1:10" x14ac:dyDescent="0.25">
      <c r="A75" s="12"/>
      <c r="B75" s="28"/>
      <c r="C75" s="28"/>
      <c r="D75" s="28"/>
      <c r="E75" s="28"/>
      <c r="F75" s="28"/>
      <c r="G75" s="28"/>
      <c r="H75" s="28"/>
      <c r="I75" s="28"/>
      <c r="J75" s="28"/>
    </row>
    <row r="76" spans="1:10" ht="15.75" thickBot="1" x14ac:dyDescent="0.3">
      <c r="A76" s="12"/>
      <c r="B76" s="13" t="s">
        <v>447</v>
      </c>
      <c r="C76" s="19"/>
      <c r="D76" s="71" t="s">
        <v>388</v>
      </c>
      <c r="E76" s="72">
        <v>1732000</v>
      </c>
      <c r="F76" s="35"/>
      <c r="G76" s="19"/>
      <c r="H76" s="71" t="s">
        <v>388</v>
      </c>
      <c r="I76" s="72">
        <v>1732000</v>
      </c>
      <c r="J76" s="35"/>
    </row>
    <row r="77" spans="1:10" ht="15.75" thickTop="1" x14ac:dyDescent="0.25">
      <c r="A77" s="12"/>
      <c r="B77" s="22"/>
      <c r="C77" s="22"/>
      <c r="D77" s="22"/>
      <c r="E77" s="22"/>
      <c r="F77" s="22"/>
      <c r="G77" s="22"/>
      <c r="H77" s="22"/>
      <c r="I77" s="22"/>
      <c r="J77" s="22"/>
    </row>
    <row r="78" spans="1:10" ht="45" customHeight="1" x14ac:dyDescent="0.25">
      <c r="A78" s="12"/>
      <c r="B78" s="74" t="s">
        <v>448</v>
      </c>
      <c r="C78" s="74"/>
      <c r="D78" s="74"/>
      <c r="E78" s="74"/>
      <c r="F78" s="74"/>
      <c r="G78" s="74"/>
      <c r="H78" s="74"/>
      <c r="I78" s="74"/>
      <c r="J78" s="74"/>
    </row>
  </sheetData>
  <mergeCells count="51">
    <mergeCell ref="B67:J67"/>
    <mergeCell ref="B77:J77"/>
    <mergeCell ref="B78:J78"/>
    <mergeCell ref="B61:J61"/>
    <mergeCell ref="B62:J62"/>
    <mergeCell ref="B63:J63"/>
    <mergeCell ref="B64:J64"/>
    <mergeCell ref="B65:J65"/>
    <mergeCell ref="B66:J66"/>
    <mergeCell ref="B9:J9"/>
    <mergeCell ref="B10:J10"/>
    <mergeCell ref="B23:J23"/>
    <mergeCell ref="B24:J24"/>
    <mergeCell ref="B25:J25"/>
    <mergeCell ref="B39:J39"/>
    <mergeCell ref="A1:A2"/>
    <mergeCell ref="B1:J1"/>
    <mergeCell ref="B2:J2"/>
    <mergeCell ref="B3:J3"/>
    <mergeCell ref="A4:A78"/>
    <mergeCell ref="B4:J4"/>
    <mergeCell ref="B5:J5"/>
    <mergeCell ref="B6:J6"/>
    <mergeCell ref="B7:J7"/>
    <mergeCell ref="B8:J8"/>
    <mergeCell ref="H27:I27"/>
    <mergeCell ref="J26:J27"/>
    <mergeCell ref="D44:E44"/>
    <mergeCell ref="H44:I44"/>
    <mergeCell ref="D68:E68"/>
    <mergeCell ref="H68:I68"/>
    <mergeCell ref="B40:J40"/>
    <mergeCell ref="B41:J41"/>
    <mergeCell ref="B42:J42"/>
    <mergeCell ref="B43:J43"/>
    <mergeCell ref="H11:I11"/>
    <mergeCell ref="H12:I12"/>
    <mergeCell ref="J11:J12"/>
    <mergeCell ref="B26:B27"/>
    <mergeCell ref="C26:C27"/>
    <mergeCell ref="D26:E26"/>
    <mergeCell ref="D27:E27"/>
    <mergeCell ref="F26:F27"/>
    <mergeCell ref="G26:G27"/>
    <mergeCell ref="H26:I26"/>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0</v>
      </c>
      <c r="B3" s="22" t="s">
        <v>6</v>
      </c>
      <c r="C3" s="22"/>
      <c r="D3" s="22"/>
      <c r="E3" s="22"/>
      <c r="F3" s="22"/>
      <c r="G3" s="22"/>
      <c r="H3" s="22"/>
      <c r="I3" s="22"/>
      <c r="J3" s="22"/>
    </row>
    <row r="4" spans="1:10" ht="15" customHeight="1" x14ac:dyDescent="0.25">
      <c r="A4" s="12" t="s">
        <v>451</v>
      </c>
      <c r="B4" s="22" t="s">
        <v>6</v>
      </c>
      <c r="C4" s="22"/>
      <c r="D4" s="22"/>
      <c r="E4" s="22"/>
      <c r="F4" s="22"/>
      <c r="G4" s="22"/>
      <c r="H4" s="22"/>
      <c r="I4" s="22"/>
      <c r="J4" s="22"/>
    </row>
    <row r="5" spans="1:10" x14ac:dyDescent="0.25">
      <c r="A5" s="12"/>
      <c r="B5" s="23" t="s">
        <v>452</v>
      </c>
      <c r="C5" s="23"/>
      <c r="D5" s="23"/>
      <c r="E5" s="23"/>
      <c r="F5" s="23"/>
      <c r="G5" s="23"/>
      <c r="H5" s="23"/>
      <c r="I5" s="23"/>
      <c r="J5" s="23"/>
    </row>
    <row r="6" spans="1:10" x14ac:dyDescent="0.25">
      <c r="A6" s="12"/>
      <c r="B6" s="22"/>
      <c r="C6" s="22"/>
      <c r="D6" s="22"/>
      <c r="E6" s="22"/>
      <c r="F6" s="22"/>
      <c r="G6" s="22"/>
      <c r="H6" s="22"/>
      <c r="I6" s="22"/>
      <c r="J6" s="22"/>
    </row>
    <row r="7" spans="1:10" x14ac:dyDescent="0.25">
      <c r="A7" s="12"/>
      <c r="B7" s="25" t="s">
        <v>453</v>
      </c>
      <c r="C7" s="25"/>
      <c r="D7" s="25"/>
      <c r="E7" s="25"/>
      <c r="F7" s="25"/>
      <c r="G7" s="25"/>
      <c r="H7" s="25"/>
      <c r="I7" s="25"/>
      <c r="J7" s="25"/>
    </row>
    <row r="8" spans="1:10" x14ac:dyDescent="0.25">
      <c r="A8" s="12"/>
      <c r="B8" s="22"/>
      <c r="C8" s="22"/>
      <c r="D8" s="22"/>
      <c r="E8" s="22"/>
      <c r="F8" s="22"/>
      <c r="G8" s="22"/>
      <c r="H8" s="22"/>
      <c r="I8" s="22"/>
      <c r="J8" s="22"/>
    </row>
    <row r="9" spans="1:10" ht="15.75" thickBot="1" x14ac:dyDescent="0.3">
      <c r="A9" s="12"/>
      <c r="B9" s="75"/>
      <c r="C9" s="75"/>
      <c r="D9" s="76">
        <v>2013</v>
      </c>
      <c r="E9" s="76"/>
      <c r="F9" s="75"/>
      <c r="G9" s="75"/>
      <c r="H9" s="76">
        <v>2012</v>
      </c>
      <c r="I9" s="76"/>
      <c r="J9" s="75"/>
    </row>
    <row r="10" spans="1:10" x14ac:dyDescent="0.25">
      <c r="A10" s="12"/>
      <c r="B10" s="32" t="s">
        <v>454</v>
      </c>
      <c r="C10" s="19"/>
      <c r="D10" s="19" t="s">
        <v>388</v>
      </c>
      <c r="E10" s="56">
        <v>53000</v>
      </c>
      <c r="F10" s="35"/>
      <c r="G10" s="19"/>
      <c r="H10" s="19" t="s">
        <v>388</v>
      </c>
      <c r="I10" s="56">
        <v>51000</v>
      </c>
      <c r="J10" s="35"/>
    </row>
    <row r="11" spans="1:10" x14ac:dyDescent="0.25">
      <c r="A11" s="12"/>
      <c r="B11" s="36" t="s">
        <v>455</v>
      </c>
      <c r="C11" s="17"/>
      <c r="D11" s="17"/>
      <c r="E11" s="55">
        <v>7000</v>
      </c>
      <c r="F11" s="39"/>
      <c r="G11" s="17"/>
      <c r="H11" s="17"/>
      <c r="I11" s="55">
        <v>212000</v>
      </c>
      <c r="J11" s="39"/>
    </row>
    <row r="12" spans="1:10" x14ac:dyDescent="0.25">
      <c r="A12" s="12"/>
      <c r="B12" s="32" t="s">
        <v>456</v>
      </c>
      <c r="C12" s="19"/>
      <c r="D12" s="19"/>
      <c r="E12" s="56">
        <v>8000</v>
      </c>
      <c r="F12" s="35"/>
      <c r="G12" s="19"/>
      <c r="H12" s="19"/>
      <c r="I12" s="56">
        <v>8000</v>
      </c>
      <c r="J12" s="35"/>
    </row>
    <row r="13" spans="1:10" ht="15.75" thickBot="1" x14ac:dyDescent="0.3">
      <c r="A13" s="12"/>
      <c r="B13" s="36" t="s">
        <v>421</v>
      </c>
      <c r="C13" s="17"/>
      <c r="D13" s="57"/>
      <c r="E13" s="58">
        <v>2000</v>
      </c>
      <c r="F13" s="39"/>
      <c r="G13" s="17"/>
      <c r="H13" s="57"/>
      <c r="I13" s="58">
        <v>7000</v>
      </c>
      <c r="J13" s="39"/>
    </row>
    <row r="14" spans="1:10" ht="15.75" thickBot="1" x14ac:dyDescent="0.3">
      <c r="A14" s="12"/>
      <c r="B14" s="19"/>
      <c r="C14" s="19"/>
      <c r="D14" s="71" t="s">
        <v>388</v>
      </c>
      <c r="E14" s="72">
        <v>70000</v>
      </c>
      <c r="F14" s="35"/>
      <c r="G14" s="19"/>
      <c r="H14" s="71" t="s">
        <v>388</v>
      </c>
      <c r="I14" s="72">
        <v>278000</v>
      </c>
      <c r="J14" s="35"/>
    </row>
    <row r="15" spans="1:10" ht="15.75" thickTop="1" x14ac:dyDescent="0.25">
      <c r="A15" s="12"/>
      <c r="B15" s="22"/>
      <c r="C15" s="22"/>
      <c r="D15" s="22"/>
      <c r="E15" s="22"/>
      <c r="F15" s="22"/>
      <c r="G15" s="22"/>
      <c r="H15" s="22"/>
      <c r="I15" s="22"/>
      <c r="J15" s="22"/>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28515625" bestFit="1" customWidth="1"/>
    <col min="2" max="2" width="28.42578125" bestFit="1" customWidth="1"/>
    <col min="3" max="3" width="2.42578125" bestFit="1" customWidth="1"/>
    <col min="4" max="4" width="36.5703125" bestFit="1" customWidth="1"/>
    <col min="5" max="5" width="5.7109375" bestFit="1" customWidth="1"/>
    <col min="8" max="8" width="1.85546875" bestFit="1" customWidth="1"/>
    <col min="9" max="9" width="6.57031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8</v>
      </c>
      <c r="B3" s="22" t="s">
        <v>6</v>
      </c>
      <c r="C3" s="22"/>
      <c r="D3" s="22"/>
      <c r="E3" s="22"/>
      <c r="F3" s="22"/>
      <c r="G3" s="22"/>
      <c r="H3" s="22"/>
      <c r="I3" s="22"/>
      <c r="J3" s="22"/>
    </row>
    <row r="4" spans="1:10" ht="15" customHeight="1" x14ac:dyDescent="0.25">
      <c r="A4" s="12" t="s">
        <v>459</v>
      </c>
      <c r="B4" s="22" t="s">
        <v>6</v>
      </c>
      <c r="C4" s="22"/>
      <c r="D4" s="22"/>
      <c r="E4" s="22"/>
      <c r="F4" s="22"/>
      <c r="G4" s="22"/>
      <c r="H4" s="22"/>
      <c r="I4" s="22"/>
      <c r="J4" s="22"/>
    </row>
    <row r="5" spans="1:10" x14ac:dyDescent="0.25">
      <c r="A5" s="12"/>
      <c r="B5" s="23" t="s">
        <v>460</v>
      </c>
      <c r="C5" s="23"/>
      <c r="D5" s="23"/>
      <c r="E5" s="23"/>
      <c r="F5" s="23"/>
      <c r="G5" s="23"/>
      <c r="H5" s="23"/>
      <c r="I5" s="23"/>
      <c r="J5" s="23"/>
    </row>
    <row r="6" spans="1:10" x14ac:dyDescent="0.25">
      <c r="A6" s="12"/>
      <c r="B6" s="22"/>
      <c r="C6" s="22"/>
      <c r="D6" s="22"/>
      <c r="E6" s="22"/>
      <c r="F6" s="22"/>
      <c r="G6" s="22"/>
      <c r="H6" s="22"/>
      <c r="I6" s="22"/>
      <c r="J6" s="22"/>
    </row>
    <row r="7" spans="1:10" x14ac:dyDescent="0.25">
      <c r="A7" s="12"/>
      <c r="B7" s="25" t="s">
        <v>461</v>
      </c>
      <c r="C7" s="25"/>
      <c r="D7" s="25"/>
      <c r="E7" s="25"/>
      <c r="F7" s="25"/>
      <c r="G7" s="25"/>
      <c r="H7" s="25"/>
      <c r="I7" s="25"/>
      <c r="J7" s="25"/>
    </row>
    <row r="8" spans="1:10" x14ac:dyDescent="0.25">
      <c r="A8" s="12"/>
      <c r="B8" s="22"/>
      <c r="C8" s="22"/>
      <c r="D8" s="22"/>
      <c r="E8" s="22"/>
      <c r="F8" s="22"/>
      <c r="G8" s="22"/>
      <c r="H8" s="22"/>
      <c r="I8" s="22"/>
      <c r="J8" s="22"/>
    </row>
    <row r="9" spans="1:10" ht="15.75" thickBot="1" x14ac:dyDescent="0.3">
      <c r="A9" s="12"/>
      <c r="B9" s="29"/>
      <c r="C9" s="29"/>
      <c r="D9" s="49">
        <v>2013</v>
      </c>
      <c r="E9" s="49"/>
      <c r="F9" s="29"/>
      <c r="G9" s="29"/>
      <c r="H9" s="49">
        <v>2012</v>
      </c>
      <c r="I9" s="49"/>
      <c r="J9" s="29"/>
    </row>
    <row r="10" spans="1:10" x14ac:dyDescent="0.25">
      <c r="A10" s="12"/>
      <c r="B10" s="32" t="s">
        <v>462</v>
      </c>
      <c r="C10" s="19"/>
      <c r="D10" s="19" t="s">
        <v>388</v>
      </c>
      <c r="E10" s="14">
        <v>0</v>
      </c>
      <c r="F10" s="35"/>
      <c r="G10" s="19"/>
      <c r="H10" s="19" t="s">
        <v>388</v>
      </c>
      <c r="I10" s="56">
        <v>6000</v>
      </c>
      <c r="J10" s="35"/>
    </row>
    <row r="11" spans="1:10" x14ac:dyDescent="0.25">
      <c r="A11" s="12"/>
      <c r="B11" s="36" t="s">
        <v>463</v>
      </c>
      <c r="C11" s="17"/>
      <c r="D11" s="17"/>
      <c r="E11" s="55">
        <v>3000</v>
      </c>
      <c r="F11" s="39"/>
      <c r="G11" s="17"/>
      <c r="H11" s="17"/>
      <c r="I11" s="55">
        <v>5000</v>
      </c>
      <c r="J11" s="39"/>
    </row>
    <row r="12" spans="1:10" x14ac:dyDescent="0.25">
      <c r="A12" s="12"/>
      <c r="B12" s="32" t="s">
        <v>464</v>
      </c>
      <c r="C12" s="19"/>
      <c r="D12" s="19"/>
      <c r="E12" s="56">
        <v>14000</v>
      </c>
      <c r="F12" s="35"/>
      <c r="G12" s="19"/>
      <c r="H12" s="19"/>
      <c r="I12" s="56">
        <v>36000</v>
      </c>
      <c r="J12" s="35"/>
    </row>
    <row r="13" spans="1:10" x14ac:dyDescent="0.25">
      <c r="A13" s="12"/>
      <c r="B13" s="36" t="s">
        <v>465</v>
      </c>
      <c r="C13" s="17"/>
      <c r="D13" s="17"/>
      <c r="E13" s="55">
        <v>27000</v>
      </c>
      <c r="F13" s="39"/>
      <c r="G13" s="17"/>
      <c r="H13" s="17"/>
      <c r="I13" s="55">
        <v>105000</v>
      </c>
      <c r="J13" s="39"/>
    </row>
    <row r="14" spans="1:10" ht="15.75" thickBot="1" x14ac:dyDescent="0.3">
      <c r="A14" s="12"/>
      <c r="B14" s="32" t="s">
        <v>466</v>
      </c>
      <c r="C14" s="19"/>
      <c r="D14" s="67"/>
      <c r="E14" s="68">
        <v>10000</v>
      </c>
      <c r="F14" s="35"/>
      <c r="G14" s="19"/>
      <c r="H14" s="67"/>
      <c r="I14" s="68">
        <v>15000</v>
      </c>
      <c r="J14" s="35"/>
    </row>
    <row r="15" spans="1:10" ht="15.75" thickBot="1" x14ac:dyDescent="0.3">
      <c r="A15" s="12"/>
      <c r="B15" s="17"/>
      <c r="C15" s="17"/>
      <c r="D15" s="60" t="s">
        <v>388</v>
      </c>
      <c r="E15" s="77">
        <v>54000</v>
      </c>
      <c r="F15" s="39"/>
      <c r="G15" s="17"/>
      <c r="H15" s="60" t="s">
        <v>388</v>
      </c>
      <c r="I15" s="77">
        <v>167000</v>
      </c>
      <c r="J15" s="39"/>
    </row>
    <row r="16" spans="1:10" ht="15.75" thickTop="1" x14ac:dyDescent="0.25">
      <c r="A16" s="12"/>
      <c r="B16" s="22"/>
      <c r="C16" s="22"/>
      <c r="D16" s="22"/>
      <c r="E16" s="22"/>
      <c r="F16" s="22"/>
      <c r="G16" s="22"/>
      <c r="H16" s="22"/>
      <c r="I16" s="22"/>
      <c r="J16" s="22"/>
    </row>
    <row r="17" spans="1:10" ht="165.75" x14ac:dyDescent="0.25">
      <c r="A17" s="12"/>
      <c r="B17" s="28"/>
      <c r="C17" s="78">
        <v>-1</v>
      </c>
      <c r="D17" s="78" t="s">
        <v>467</v>
      </c>
    </row>
    <row r="18" spans="1:10" x14ac:dyDescent="0.25">
      <c r="A18" s="12"/>
      <c r="B18" s="22"/>
      <c r="C18" s="22"/>
      <c r="D18" s="22"/>
      <c r="E18" s="22"/>
      <c r="F18" s="22"/>
      <c r="G18" s="22"/>
      <c r="H18" s="22"/>
      <c r="I18" s="22"/>
      <c r="J18" s="22"/>
    </row>
    <row r="19" spans="1:10" ht="178.5" x14ac:dyDescent="0.25">
      <c r="A19" s="12"/>
      <c r="B19" s="28"/>
      <c r="C19" s="78">
        <v>-2</v>
      </c>
      <c r="D19" s="78" t="s">
        <v>468</v>
      </c>
    </row>
    <row r="20" spans="1:10" x14ac:dyDescent="0.25">
      <c r="A20" s="12"/>
      <c r="B20" s="22"/>
      <c r="C20" s="22"/>
      <c r="D20" s="22"/>
      <c r="E20" s="22"/>
      <c r="F20" s="22"/>
      <c r="G20" s="22"/>
      <c r="H20" s="22"/>
      <c r="I20" s="22"/>
      <c r="J20" s="22"/>
    </row>
    <row r="21" spans="1:10" ht="204" x14ac:dyDescent="0.25">
      <c r="A21" s="12"/>
      <c r="B21" s="28"/>
      <c r="C21" s="78">
        <v>-3</v>
      </c>
      <c r="D21" s="78" t="s">
        <v>469</v>
      </c>
    </row>
    <row r="22" spans="1:10" x14ac:dyDescent="0.25">
      <c r="A22" s="12"/>
      <c r="B22" s="22"/>
      <c r="C22" s="22"/>
      <c r="D22" s="22"/>
      <c r="E22" s="22"/>
      <c r="F22" s="22"/>
      <c r="G22" s="22"/>
      <c r="H22" s="22"/>
      <c r="I22" s="22"/>
      <c r="J22" s="22"/>
    </row>
    <row r="23" spans="1:10" ht="219.75" x14ac:dyDescent="0.25">
      <c r="A23" s="12"/>
      <c r="B23" s="28"/>
      <c r="C23" s="78">
        <v>-4</v>
      </c>
      <c r="D23" s="78" t="s">
        <v>470</v>
      </c>
    </row>
    <row r="24" spans="1:10" x14ac:dyDescent="0.25">
      <c r="A24" s="12"/>
      <c r="B24" s="22"/>
      <c r="C24" s="22"/>
      <c r="D24" s="22"/>
      <c r="E24" s="22"/>
      <c r="F24" s="22"/>
      <c r="G24" s="22"/>
      <c r="H24" s="22"/>
      <c r="I24" s="22"/>
      <c r="J24" s="22"/>
    </row>
    <row r="25" spans="1:10" ht="178.5" x14ac:dyDescent="0.25">
      <c r="A25" s="12"/>
      <c r="B25" s="28"/>
      <c r="C25" s="78">
        <v>-5</v>
      </c>
      <c r="D25" s="78" t="s">
        <v>471</v>
      </c>
    </row>
    <row r="26" spans="1:10" x14ac:dyDescent="0.25">
      <c r="A26" s="12"/>
      <c r="B26" s="22"/>
      <c r="C26" s="22"/>
      <c r="D26" s="22"/>
      <c r="E26" s="22"/>
      <c r="F26" s="22"/>
      <c r="G26" s="22"/>
      <c r="H26" s="22"/>
      <c r="I26" s="22"/>
      <c r="J26" s="22"/>
    </row>
    <row r="27" spans="1:10" x14ac:dyDescent="0.25">
      <c r="A27" s="12"/>
      <c r="B27" s="25" t="s">
        <v>472</v>
      </c>
      <c r="C27" s="25"/>
      <c r="D27" s="25"/>
      <c r="E27" s="25"/>
      <c r="F27" s="25"/>
      <c r="G27" s="25"/>
      <c r="H27" s="25"/>
      <c r="I27" s="25"/>
      <c r="J27" s="25"/>
    </row>
    <row r="28" spans="1:10" x14ac:dyDescent="0.25">
      <c r="A28" s="12"/>
      <c r="B28" s="22"/>
      <c r="C28" s="22"/>
      <c r="D28" s="22"/>
      <c r="E28" s="22"/>
      <c r="F28" s="22"/>
      <c r="G28" s="22"/>
      <c r="H28" s="22"/>
      <c r="I28" s="22"/>
      <c r="J28" s="22"/>
    </row>
    <row r="29" spans="1:10" x14ac:dyDescent="0.25">
      <c r="A29" s="12"/>
      <c r="B29" s="27" t="s">
        <v>473</v>
      </c>
      <c r="C29" s="47"/>
      <c r="D29" s="47"/>
      <c r="E29" s="79"/>
      <c r="F29" s="47"/>
    </row>
    <row r="30" spans="1:10" x14ac:dyDescent="0.25">
      <c r="A30" s="12"/>
      <c r="B30" s="27" t="s">
        <v>386</v>
      </c>
      <c r="C30" s="47"/>
      <c r="D30" s="47"/>
      <c r="E30" s="79"/>
      <c r="F30" s="47"/>
    </row>
    <row r="31" spans="1:10" x14ac:dyDescent="0.25">
      <c r="A31" s="12"/>
      <c r="B31" s="32">
        <v>2014</v>
      </c>
      <c r="C31" s="19"/>
      <c r="D31" s="19"/>
      <c r="E31" s="56">
        <v>50000</v>
      </c>
      <c r="F31" s="35"/>
    </row>
    <row r="32" spans="1:10" ht="15.75" thickBot="1" x14ac:dyDescent="0.3">
      <c r="A32" s="12"/>
      <c r="B32" s="36">
        <v>2015</v>
      </c>
      <c r="C32" s="17"/>
      <c r="D32" s="57"/>
      <c r="E32" s="58">
        <v>6000</v>
      </c>
      <c r="F32" s="39"/>
    </row>
    <row r="33" spans="1:10" x14ac:dyDescent="0.25">
      <c r="A33" s="12"/>
      <c r="B33" s="32" t="s">
        <v>474</v>
      </c>
      <c r="C33" s="19"/>
      <c r="D33" s="19"/>
      <c r="E33" s="56">
        <v>56000</v>
      </c>
      <c r="F33" s="35"/>
    </row>
    <row r="34" spans="1:10" ht="15.75" thickBot="1" x14ac:dyDescent="0.3">
      <c r="A34" s="12"/>
      <c r="B34" s="36" t="s">
        <v>475</v>
      </c>
      <c r="C34" s="17"/>
      <c r="D34" s="57"/>
      <c r="E34" s="58">
        <v>2000</v>
      </c>
      <c r="F34" s="39"/>
    </row>
    <row r="35" spans="1:10" x14ac:dyDescent="0.25">
      <c r="A35" s="12"/>
      <c r="B35" s="19"/>
      <c r="C35" s="19"/>
      <c r="D35" s="19"/>
      <c r="E35" s="56">
        <v>54000</v>
      </c>
      <c r="F35" s="35"/>
    </row>
    <row r="36" spans="1:10" ht="15.75" thickBot="1" x14ac:dyDescent="0.3">
      <c r="A36" s="12"/>
      <c r="B36" s="36" t="s">
        <v>476</v>
      </c>
      <c r="C36" s="17"/>
      <c r="D36" s="57"/>
      <c r="E36" s="58">
        <v>48000</v>
      </c>
      <c r="F36" s="39"/>
    </row>
    <row r="37" spans="1:10" ht="15.75" thickBot="1" x14ac:dyDescent="0.3">
      <c r="A37" s="12"/>
      <c r="B37" s="32" t="s">
        <v>477</v>
      </c>
      <c r="C37" s="19"/>
      <c r="D37" s="71" t="s">
        <v>388</v>
      </c>
      <c r="E37" s="72">
        <v>6000</v>
      </c>
      <c r="F37" s="35"/>
    </row>
    <row r="38" spans="1:10" ht="15.75" thickTop="1" x14ac:dyDescent="0.25">
      <c r="A38" s="12"/>
      <c r="B38" s="22"/>
      <c r="C38" s="22"/>
      <c r="D38" s="22"/>
      <c r="E38" s="22"/>
      <c r="F38" s="22"/>
      <c r="G38" s="22"/>
      <c r="H38" s="22"/>
      <c r="I38" s="22"/>
      <c r="J38" s="22"/>
    </row>
  </sheetData>
  <mergeCells count="25">
    <mergeCell ref="B24:J24"/>
    <mergeCell ref="B26:J26"/>
    <mergeCell ref="B27:J27"/>
    <mergeCell ref="B28:J28"/>
    <mergeCell ref="B38:J38"/>
    <mergeCell ref="A1:A2"/>
    <mergeCell ref="B1:J1"/>
    <mergeCell ref="B2:J2"/>
    <mergeCell ref="B3:J3"/>
    <mergeCell ref="A4:A38"/>
    <mergeCell ref="B4:J4"/>
    <mergeCell ref="B5:J5"/>
    <mergeCell ref="B6:J6"/>
    <mergeCell ref="B7:J7"/>
    <mergeCell ref="B8:J8"/>
    <mergeCell ref="D9:E9"/>
    <mergeCell ref="H9:I9"/>
    <mergeCell ref="C29:C30"/>
    <mergeCell ref="D29:D30"/>
    <mergeCell ref="E29:E30"/>
    <mergeCell ref="F29:F30"/>
    <mergeCell ref="B16:J16"/>
    <mergeCell ref="B18:J18"/>
    <mergeCell ref="B20:J20"/>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8"/>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0.28515625" customWidth="1"/>
    <col min="6" max="6" width="6.28515625" customWidth="1"/>
    <col min="7" max="7" width="12.5703125" customWidth="1"/>
    <col min="8" max="8" width="36.5703125" customWidth="1"/>
    <col min="9" max="9" width="13.5703125" customWidth="1"/>
    <col min="10" max="10" width="20.28515625" customWidth="1"/>
    <col min="11" max="11" width="9.140625" customWidth="1"/>
    <col min="12" max="12" width="11.42578125" customWidth="1"/>
    <col min="13" max="13" width="20.28515625" customWidth="1"/>
    <col min="14" max="14" width="9.140625" customWidth="1"/>
    <col min="15" max="15" width="8.5703125" customWidth="1"/>
    <col min="16" max="16" width="8.42578125" customWidth="1"/>
    <col min="17" max="17" width="4.5703125" customWidth="1"/>
    <col min="18" max="18" width="20.28515625" customWidth="1"/>
    <col min="19" max="19" width="17" customWidth="1"/>
    <col min="20" max="20" width="23.5703125" customWidth="1"/>
  </cols>
  <sheetData>
    <row r="1" spans="1:20" ht="15" customHeight="1" x14ac:dyDescent="0.25">
      <c r="A1" s="8" t="s">
        <v>4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79</v>
      </c>
      <c r="B3" s="22" t="s">
        <v>6</v>
      </c>
      <c r="C3" s="22"/>
      <c r="D3" s="22"/>
      <c r="E3" s="22"/>
      <c r="F3" s="22"/>
      <c r="G3" s="22"/>
      <c r="H3" s="22"/>
      <c r="I3" s="22"/>
      <c r="J3" s="22"/>
      <c r="K3" s="22"/>
      <c r="L3" s="22"/>
      <c r="M3" s="22"/>
      <c r="N3" s="22"/>
      <c r="O3" s="22"/>
      <c r="P3" s="22"/>
      <c r="Q3" s="22"/>
      <c r="R3" s="22"/>
      <c r="S3" s="22"/>
      <c r="T3" s="22"/>
    </row>
    <row r="4" spans="1:20" ht="15" customHeight="1" x14ac:dyDescent="0.25">
      <c r="A4" s="12" t="s">
        <v>480</v>
      </c>
      <c r="B4" s="22" t="s">
        <v>6</v>
      </c>
      <c r="C4" s="22"/>
      <c r="D4" s="22"/>
      <c r="E4" s="22"/>
      <c r="F4" s="22"/>
      <c r="G4" s="22"/>
      <c r="H4" s="22"/>
      <c r="I4" s="22"/>
      <c r="J4" s="22"/>
      <c r="K4" s="22"/>
      <c r="L4" s="22"/>
      <c r="M4" s="22"/>
      <c r="N4" s="22"/>
      <c r="O4" s="22"/>
      <c r="P4" s="22"/>
      <c r="Q4" s="22"/>
      <c r="R4" s="22"/>
      <c r="S4" s="22"/>
      <c r="T4" s="22"/>
    </row>
    <row r="5" spans="1:20" x14ac:dyDescent="0.25">
      <c r="A5" s="12"/>
      <c r="B5" s="23" t="s">
        <v>481</v>
      </c>
      <c r="C5" s="23"/>
      <c r="D5" s="23"/>
      <c r="E5" s="23"/>
      <c r="F5" s="23"/>
      <c r="G5" s="23"/>
      <c r="H5" s="23"/>
      <c r="I5" s="23"/>
      <c r="J5" s="23"/>
      <c r="K5" s="23"/>
      <c r="L5" s="23"/>
      <c r="M5" s="23"/>
      <c r="N5" s="23"/>
      <c r="O5" s="23"/>
      <c r="P5" s="23"/>
      <c r="Q5" s="23"/>
      <c r="R5" s="23"/>
      <c r="S5" s="23"/>
      <c r="T5" s="23"/>
    </row>
    <row r="6" spans="1:20" x14ac:dyDescent="0.25">
      <c r="A6" s="12"/>
      <c r="B6" s="22"/>
      <c r="C6" s="22"/>
      <c r="D6" s="22"/>
      <c r="E6" s="22"/>
      <c r="F6" s="22"/>
      <c r="G6" s="22"/>
      <c r="H6" s="22"/>
      <c r="I6" s="22"/>
      <c r="J6" s="22"/>
      <c r="K6" s="22"/>
      <c r="L6" s="22"/>
      <c r="M6" s="22"/>
      <c r="N6" s="22"/>
      <c r="O6" s="22"/>
      <c r="P6" s="22"/>
      <c r="Q6" s="22"/>
      <c r="R6" s="22"/>
      <c r="S6" s="22"/>
      <c r="T6" s="22"/>
    </row>
    <row r="7" spans="1:20" x14ac:dyDescent="0.25">
      <c r="A7" s="12"/>
      <c r="B7" s="79" t="s">
        <v>482</v>
      </c>
      <c r="C7" s="79"/>
      <c r="D7" s="79"/>
      <c r="E7" s="79"/>
      <c r="F7" s="79"/>
      <c r="G7" s="79"/>
      <c r="H7" s="79"/>
      <c r="I7" s="79"/>
      <c r="J7" s="79"/>
      <c r="K7" s="79"/>
      <c r="L7" s="79"/>
      <c r="M7" s="79"/>
      <c r="N7" s="79"/>
      <c r="O7" s="79"/>
      <c r="P7" s="79"/>
      <c r="Q7" s="79"/>
      <c r="R7" s="79"/>
      <c r="S7" s="79"/>
      <c r="T7" s="79"/>
    </row>
    <row r="8" spans="1:20" x14ac:dyDescent="0.25">
      <c r="A8" s="12"/>
      <c r="B8" s="22"/>
      <c r="C8" s="22"/>
      <c r="D8" s="22"/>
      <c r="E8" s="22"/>
      <c r="F8" s="22"/>
      <c r="G8" s="22"/>
      <c r="H8" s="22"/>
      <c r="I8" s="22"/>
      <c r="J8" s="22"/>
      <c r="K8" s="22"/>
      <c r="L8" s="22"/>
      <c r="M8" s="22"/>
      <c r="N8" s="22"/>
      <c r="O8" s="22"/>
      <c r="P8" s="22"/>
      <c r="Q8" s="22"/>
      <c r="R8" s="22"/>
      <c r="S8" s="22"/>
      <c r="T8" s="22"/>
    </row>
    <row r="9" spans="1:20" x14ac:dyDescent="0.25">
      <c r="A9" s="12"/>
      <c r="B9" s="25" t="s">
        <v>483</v>
      </c>
      <c r="C9" s="25"/>
      <c r="D9" s="25"/>
      <c r="E9" s="25"/>
      <c r="F9" s="25"/>
      <c r="G9" s="25"/>
      <c r="H9" s="25"/>
      <c r="I9" s="25"/>
      <c r="J9" s="25"/>
      <c r="K9" s="25"/>
      <c r="L9" s="25"/>
      <c r="M9" s="25"/>
      <c r="N9" s="25"/>
      <c r="O9" s="25"/>
      <c r="P9" s="25"/>
      <c r="Q9" s="25"/>
      <c r="R9" s="25"/>
      <c r="S9" s="25"/>
      <c r="T9" s="25"/>
    </row>
    <row r="10" spans="1:20" x14ac:dyDescent="0.25">
      <c r="A10" s="12"/>
      <c r="B10" s="22"/>
      <c r="C10" s="22"/>
      <c r="D10" s="22"/>
      <c r="E10" s="22"/>
      <c r="F10" s="22"/>
      <c r="G10" s="22"/>
      <c r="H10" s="22"/>
      <c r="I10" s="22"/>
      <c r="J10" s="22"/>
      <c r="K10" s="22"/>
      <c r="L10" s="22"/>
      <c r="M10" s="22"/>
      <c r="N10" s="22"/>
      <c r="O10" s="22"/>
      <c r="P10" s="22"/>
      <c r="Q10" s="22"/>
      <c r="R10" s="22"/>
      <c r="S10" s="22"/>
      <c r="T10" s="22"/>
    </row>
    <row r="11" spans="1:20" x14ac:dyDescent="0.25">
      <c r="A11" s="12"/>
      <c r="B11" s="25" t="s">
        <v>484</v>
      </c>
      <c r="C11" s="25"/>
      <c r="D11" s="25"/>
      <c r="E11" s="25"/>
      <c r="F11" s="25"/>
      <c r="G11" s="25"/>
      <c r="H11" s="25"/>
      <c r="I11" s="25"/>
      <c r="J11" s="25"/>
      <c r="K11" s="25"/>
      <c r="L11" s="25"/>
      <c r="M11" s="25"/>
      <c r="N11" s="25"/>
      <c r="O11" s="25"/>
      <c r="P11" s="25"/>
      <c r="Q11" s="25"/>
      <c r="R11" s="25"/>
      <c r="S11" s="25"/>
      <c r="T11" s="25"/>
    </row>
    <row r="12" spans="1:20" x14ac:dyDescent="0.25">
      <c r="A12" s="12"/>
      <c r="B12" s="22"/>
      <c r="C12" s="22"/>
      <c r="D12" s="22"/>
      <c r="E12" s="22"/>
      <c r="F12" s="22"/>
      <c r="G12" s="22"/>
      <c r="H12" s="22"/>
      <c r="I12" s="22"/>
      <c r="J12" s="22"/>
      <c r="K12" s="22"/>
      <c r="L12" s="22"/>
      <c r="M12" s="22"/>
      <c r="N12" s="22"/>
      <c r="O12" s="22"/>
      <c r="P12" s="22"/>
      <c r="Q12" s="22"/>
      <c r="R12" s="22"/>
      <c r="S12" s="22"/>
      <c r="T12" s="22"/>
    </row>
    <row r="13" spans="1:20" x14ac:dyDescent="0.25">
      <c r="A13" s="12"/>
      <c r="B13" s="25" t="s">
        <v>485</v>
      </c>
      <c r="C13" s="25"/>
      <c r="D13" s="25"/>
      <c r="E13" s="25"/>
      <c r="F13" s="25"/>
      <c r="G13" s="25"/>
      <c r="H13" s="25"/>
      <c r="I13" s="25"/>
      <c r="J13" s="25"/>
      <c r="K13" s="25"/>
      <c r="L13" s="25"/>
      <c r="M13" s="25"/>
      <c r="N13" s="25"/>
      <c r="O13" s="25"/>
      <c r="P13" s="25"/>
      <c r="Q13" s="25"/>
      <c r="R13" s="25"/>
      <c r="S13" s="25"/>
      <c r="T13" s="25"/>
    </row>
    <row r="14" spans="1:20" x14ac:dyDescent="0.25">
      <c r="A14" s="12"/>
      <c r="B14" s="22"/>
      <c r="C14" s="22"/>
      <c r="D14" s="22"/>
      <c r="E14" s="22"/>
      <c r="F14" s="22"/>
      <c r="G14" s="22"/>
      <c r="H14" s="22"/>
      <c r="I14" s="22"/>
      <c r="J14" s="22"/>
      <c r="K14" s="22"/>
      <c r="L14" s="22"/>
      <c r="M14" s="22"/>
      <c r="N14" s="22"/>
      <c r="O14" s="22"/>
      <c r="P14" s="22"/>
      <c r="Q14" s="22"/>
      <c r="R14" s="22"/>
      <c r="S14" s="22"/>
      <c r="T14" s="22"/>
    </row>
    <row r="15" spans="1:20" x14ac:dyDescent="0.25">
      <c r="A15" s="12"/>
      <c r="B15" s="25" t="s">
        <v>486</v>
      </c>
      <c r="C15" s="25"/>
      <c r="D15" s="25"/>
      <c r="E15" s="25"/>
      <c r="F15" s="25"/>
      <c r="G15" s="25"/>
      <c r="H15" s="25"/>
      <c r="I15" s="25"/>
      <c r="J15" s="25"/>
      <c r="K15" s="25"/>
      <c r="L15" s="25"/>
      <c r="M15" s="25"/>
      <c r="N15" s="25"/>
      <c r="O15" s="25"/>
      <c r="P15" s="25"/>
      <c r="Q15" s="25"/>
      <c r="R15" s="25"/>
      <c r="S15" s="25"/>
      <c r="T15" s="25"/>
    </row>
    <row r="16" spans="1:20" x14ac:dyDescent="0.25">
      <c r="A16" s="12"/>
      <c r="B16" s="22"/>
      <c r="C16" s="22"/>
      <c r="D16" s="22"/>
      <c r="E16" s="22"/>
      <c r="F16" s="22"/>
      <c r="G16" s="22"/>
      <c r="H16" s="22"/>
      <c r="I16" s="22"/>
      <c r="J16" s="22"/>
      <c r="K16" s="22"/>
      <c r="L16" s="22"/>
      <c r="M16" s="22"/>
      <c r="N16" s="22"/>
      <c r="O16" s="22"/>
      <c r="P16" s="22"/>
      <c r="Q16" s="22"/>
      <c r="R16" s="22"/>
      <c r="S16" s="22"/>
      <c r="T16" s="22"/>
    </row>
    <row r="17" spans="1:20" x14ac:dyDescent="0.25">
      <c r="A17" s="12"/>
      <c r="B17" s="25" t="s">
        <v>487</v>
      </c>
      <c r="C17" s="25"/>
      <c r="D17" s="25"/>
      <c r="E17" s="25"/>
      <c r="F17" s="25"/>
      <c r="G17" s="25"/>
      <c r="H17" s="25"/>
      <c r="I17" s="25"/>
      <c r="J17" s="25"/>
      <c r="K17" s="25"/>
      <c r="L17" s="25"/>
      <c r="M17" s="25"/>
      <c r="N17" s="25"/>
      <c r="O17" s="25"/>
      <c r="P17" s="25"/>
      <c r="Q17" s="25"/>
      <c r="R17" s="25"/>
      <c r="S17" s="25"/>
      <c r="T17" s="25"/>
    </row>
    <row r="18" spans="1:20" x14ac:dyDescent="0.25">
      <c r="A18" s="12"/>
      <c r="B18" s="22"/>
      <c r="C18" s="22"/>
      <c r="D18" s="22"/>
      <c r="E18" s="22"/>
      <c r="F18" s="22"/>
      <c r="G18" s="22"/>
      <c r="H18" s="22"/>
      <c r="I18" s="22"/>
      <c r="J18" s="22"/>
      <c r="K18" s="22"/>
      <c r="L18" s="22"/>
      <c r="M18" s="22"/>
      <c r="N18" s="22"/>
      <c r="O18" s="22"/>
      <c r="P18" s="22"/>
      <c r="Q18" s="22"/>
      <c r="R18" s="22"/>
      <c r="S18" s="22"/>
      <c r="T18" s="22"/>
    </row>
    <row r="19" spans="1:20" x14ac:dyDescent="0.25">
      <c r="A19" s="12"/>
      <c r="B19" s="25" t="s">
        <v>488</v>
      </c>
      <c r="C19" s="25"/>
      <c r="D19" s="25"/>
      <c r="E19" s="25"/>
      <c r="F19" s="25"/>
      <c r="G19" s="25"/>
      <c r="H19" s="25"/>
      <c r="I19" s="25"/>
      <c r="J19" s="25"/>
      <c r="K19" s="25"/>
      <c r="L19" s="25"/>
      <c r="M19" s="25"/>
      <c r="N19" s="25"/>
      <c r="O19" s="25"/>
      <c r="P19" s="25"/>
      <c r="Q19" s="25"/>
      <c r="R19" s="25"/>
      <c r="S19" s="25"/>
      <c r="T19" s="25"/>
    </row>
    <row r="20" spans="1:20" x14ac:dyDescent="0.25">
      <c r="A20" s="12"/>
      <c r="B20" s="22"/>
      <c r="C20" s="22"/>
      <c r="D20" s="22"/>
      <c r="E20" s="22"/>
      <c r="F20" s="22"/>
      <c r="G20" s="22"/>
      <c r="H20" s="22"/>
      <c r="I20" s="22"/>
      <c r="J20" s="22"/>
      <c r="K20" s="22"/>
      <c r="L20" s="22"/>
      <c r="M20" s="22"/>
      <c r="N20" s="22"/>
      <c r="O20" s="22"/>
      <c r="P20" s="22"/>
      <c r="Q20" s="22"/>
      <c r="R20" s="22"/>
      <c r="S20" s="22"/>
      <c r="T20" s="22"/>
    </row>
    <row r="21" spans="1:20" x14ac:dyDescent="0.25">
      <c r="A21" s="12"/>
      <c r="B21" s="25" t="s">
        <v>489</v>
      </c>
      <c r="C21" s="25"/>
      <c r="D21" s="25"/>
      <c r="E21" s="25"/>
      <c r="F21" s="25"/>
      <c r="G21" s="25"/>
      <c r="H21" s="25"/>
      <c r="I21" s="25"/>
      <c r="J21" s="25"/>
      <c r="K21" s="25"/>
      <c r="L21" s="25"/>
      <c r="M21" s="25"/>
      <c r="N21" s="25"/>
      <c r="O21" s="25"/>
      <c r="P21" s="25"/>
      <c r="Q21" s="25"/>
      <c r="R21" s="25"/>
      <c r="S21" s="25"/>
      <c r="T21" s="25"/>
    </row>
    <row r="22" spans="1:20" x14ac:dyDescent="0.25">
      <c r="A22" s="12"/>
      <c r="B22" s="22"/>
      <c r="C22" s="22"/>
      <c r="D22" s="22"/>
      <c r="E22" s="22"/>
      <c r="F22" s="22"/>
      <c r="G22" s="22"/>
      <c r="H22" s="22"/>
      <c r="I22" s="22"/>
      <c r="J22" s="22"/>
      <c r="K22" s="22"/>
      <c r="L22" s="22"/>
      <c r="M22" s="22"/>
      <c r="N22" s="22"/>
      <c r="O22" s="22"/>
      <c r="P22" s="22"/>
      <c r="Q22" s="22"/>
      <c r="R22" s="22"/>
      <c r="S22" s="22"/>
      <c r="T22" s="22"/>
    </row>
    <row r="23" spans="1:20" x14ac:dyDescent="0.25">
      <c r="A23" s="12"/>
      <c r="B23" s="25" t="s">
        <v>490</v>
      </c>
      <c r="C23" s="25"/>
      <c r="D23" s="25"/>
      <c r="E23" s="25"/>
      <c r="F23" s="25"/>
      <c r="G23" s="25"/>
      <c r="H23" s="25"/>
      <c r="I23" s="25"/>
      <c r="J23" s="25"/>
      <c r="K23" s="25"/>
      <c r="L23" s="25"/>
      <c r="M23" s="25"/>
      <c r="N23" s="25"/>
      <c r="O23" s="25"/>
      <c r="P23" s="25"/>
      <c r="Q23" s="25"/>
      <c r="R23" s="25"/>
      <c r="S23" s="25"/>
      <c r="T23" s="25"/>
    </row>
    <row r="24" spans="1:20" x14ac:dyDescent="0.25">
      <c r="A24" s="12"/>
      <c r="B24" s="22"/>
      <c r="C24" s="22"/>
      <c r="D24" s="22"/>
      <c r="E24" s="22"/>
      <c r="F24" s="22"/>
      <c r="G24" s="22"/>
      <c r="H24" s="22"/>
      <c r="I24" s="22"/>
      <c r="J24" s="22"/>
      <c r="K24" s="22"/>
      <c r="L24" s="22"/>
      <c r="M24" s="22"/>
      <c r="N24" s="22"/>
      <c r="O24" s="22"/>
      <c r="P24" s="22"/>
      <c r="Q24" s="22"/>
      <c r="R24" s="22"/>
      <c r="S24" s="22"/>
      <c r="T24" s="22"/>
    </row>
    <row r="25" spans="1:20" x14ac:dyDescent="0.25">
      <c r="A25" s="12"/>
      <c r="B25" s="25" t="s">
        <v>491</v>
      </c>
      <c r="C25" s="25"/>
      <c r="D25" s="25"/>
      <c r="E25" s="25"/>
      <c r="F25" s="25"/>
      <c r="G25" s="25"/>
      <c r="H25" s="25"/>
      <c r="I25" s="25"/>
      <c r="J25" s="25"/>
      <c r="K25" s="25"/>
      <c r="L25" s="25"/>
      <c r="M25" s="25"/>
      <c r="N25" s="25"/>
      <c r="O25" s="25"/>
      <c r="P25" s="25"/>
      <c r="Q25" s="25"/>
      <c r="R25" s="25"/>
      <c r="S25" s="25"/>
      <c r="T25" s="25"/>
    </row>
    <row r="26" spans="1:20" x14ac:dyDescent="0.25">
      <c r="A26" s="12"/>
      <c r="B26" s="22"/>
      <c r="C26" s="22"/>
      <c r="D26" s="22"/>
      <c r="E26" s="22"/>
      <c r="F26" s="22"/>
      <c r="G26" s="22"/>
      <c r="H26" s="22"/>
      <c r="I26" s="22"/>
      <c r="J26" s="22"/>
      <c r="K26" s="22"/>
      <c r="L26" s="22"/>
      <c r="M26" s="22"/>
      <c r="N26" s="22"/>
      <c r="O26" s="22"/>
      <c r="P26" s="22"/>
      <c r="Q26" s="22"/>
      <c r="R26" s="22"/>
      <c r="S26" s="22"/>
      <c r="T26" s="22"/>
    </row>
    <row r="27" spans="1:20" x14ac:dyDescent="0.25">
      <c r="A27" s="12"/>
      <c r="B27" s="79" t="s">
        <v>492</v>
      </c>
      <c r="C27" s="79"/>
      <c r="D27" s="79"/>
      <c r="E27" s="79"/>
      <c r="F27" s="79"/>
      <c r="G27" s="79"/>
      <c r="H27" s="79"/>
      <c r="I27" s="79"/>
      <c r="J27" s="79"/>
      <c r="K27" s="79"/>
      <c r="L27" s="79"/>
      <c r="M27" s="79"/>
      <c r="N27" s="79"/>
      <c r="O27" s="79"/>
      <c r="P27" s="79"/>
      <c r="Q27" s="79"/>
      <c r="R27" s="79"/>
      <c r="S27" s="79"/>
      <c r="T27" s="79"/>
    </row>
    <row r="28" spans="1:20" x14ac:dyDescent="0.25">
      <c r="A28" s="12"/>
      <c r="B28" s="22"/>
      <c r="C28" s="22"/>
      <c r="D28" s="22"/>
      <c r="E28" s="22"/>
      <c r="F28" s="22"/>
      <c r="G28" s="22"/>
      <c r="H28" s="22"/>
      <c r="I28" s="22"/>
      <c r="J28" s="22"/>
      <c r="K28" s="22"/>
      <c r="L28" s="22"/>
      <c r="M28" s="22"/>
      <c r="N28" s="22"/>
      <c r="O28" s="22"/>
      <c r="P28" s="22"/>
      <c r="Q28" s="22"/>
      <c r="R28" s="22"/>
      <c r="S28" s="22"/>
      <c r="T28" s="22"/>
    </row>
    <row r="29" spans="1:20" ht="25.5" customHeight="1" x14ac:dyDescent="0.25">
      <c r="A29" s="12"/>
      <c r="B29" s="25" t="s">
        <v>493</v>
      </c>
      <c r="C29" s="25"/>
      <c r="D29" s="25"/>
      <c r="E29" s="25"/>
      <c r="F29" s="25"/>
      <c r="G29" s="25"/>
      <c r="H29" s="25"/>
      <c r="I29" s="25"/>
      <c r="J29" s="25"/>
      <c r="K29" s="25"/>
      <c r="L29" s="25"/>
      <c r="M29" s="25"/>
      <c r="N29" s="25"/>
      <c r="O29" s="25"/>
      <c r="P29" s="25"/>
      <c r="Q29" s="25"/>
      <c r="R29" s="25"/>
      <c r="S29" s="25"/>
      <c r="T29" s="25"/>
    </row>
    <row r="30" spans="1:20" x14ac:dyDescent="0.25">
      <c r="A30" s="12"/>
      <c r="B30" s="22"/>
      <c r="C30" s="22"/>
      <c r="D30" s="22"/>
      <c r="E30" s="22"/>
      <c r="F30" s="22"/>
      <c r="G30" s="22"/>
      <c r="H30" s="22"/>
      <c r="I30" s="22"/>
      <c r="J30" s="22"/>
      <c r="K30" s="22"/>
      <c r="L30" s="22"/>
      <c r="M30" s="22"/>
      <c r="N30" s="22"/>
      <c r="O30" s="22"/>
      <c r="P30" s="22"/>
      <c r="Q30" s="22"/>
      <c r="R30" s="22"/>
      <c r="S30" s="22"/>
      <c r="T30" s="22"/>
    </row>
    <row r="31" spans="1:20" ht="38.25" customHeight="1" x14ac:dyDescent="0.25">
      <c r="A31" s="12"/>
      <c r="B31" s="25" t="s">
        <v>494</v>
      </c>
      <c r="C31" s="25"/>
      <c r="D31" s="25"/>
      <c r="E31" s="25"/>
      <c r="F31" s="25"/>
      <c r="G31" s="25"/>
      <c r="H31" s="25"/>
      <c r="I31" s="25"/>
      <c r="J31" s="25"/>
      <c r="K31" s="25"/>
      <c r="L31" s="25"/>
      <c r="M31" s="25"/>
      <c r="N31" s="25"/>
      <c r="O31" s="25"/>
      <c r="P31" s="25"/>
      <c r="Q31" s="25"/>
      <c r="R31" s="25"/>
      <c r="S31" s="25"/>
      <c r="T31" s="25"/>
    </row>
    <row r="32" spans="1:20" x14ac:dyDescent="0.25">
      <c r="A32" s="12"/>
      <c r="B32" s="22"/>
      <c r="C32" s="22"/>
      <c r="D32" s="22"/>
      <c r="E32" s="22"/>
      <c r="F32" s="22"/>
      <c r="G32" s="22"/>
      <c r="H32" s="22"/>
      <c r="I32" s="22"/>
      <c r="J32" s="22"/>
      <c r="K32" s="22"/>
      <c r="L32" s="22"/>
      <c r="M32" s="22"/>
      <c r="N32" s="22"/>
      <c r="O32" s="22"/>
      <c r="P32" s="22"/>
      <c r="Q32" s="22"/>
      <c r="R32" s="22"/>
      <c r="S32" s="22"/>
      <c r="T32" s="22"/>
    </row>
    <row r="33" spans="1:20" x14ac:dyDescent="0.25">
      <c r="A33" s="12"/>
      <c r="B33" s="25" t="s">
        <v>495</v>
      </c>
      <c r="C33" s="25"/>
      <c r="D33" s="25"/>
      <c r="E33" s="25"/>
      <c r="F33" s="25"/>
      <c r="G33" s="25"/>
      <c r="H33" s="25"/>
      <c r="I33" s="25"/>
      <c r="J33" s="25"/>
      <c r="K33" s="25"/>
      <c r="L33" s="25"/>
      <c r="M33" s="25"/>
      <c r="N33" s="25"/>
      <c r="O33" s="25"/>
      <c r="P33" s="25"/>
      <c r="Q33" s="25"/>
      <c r="R33" s="25"/>
      <c r="S33" s="25"/>
      <c r="T33" s="25"/>
    </row>
    <row r="34" spans="1:20" x14ac:dyDescent="0.25">
      <c r="A34" s="12"/>
      <c r="B34" s="22"/>
      <c r="C34" s="22"/>
      <c r="D34" s="22"/>
      <c r="E34" s="22"/>
      <c r="F34" s="22"/>
      <c r="G34" s="22"/>
      <c r="H34" s="22"/>
      <c r="I34" s="22"/>
      <c r="J34" s="22"/>
      <c r="K34" s="22"/>
      <c r="L34" s="22"/>
      <c r="M34" s="22"/>
      <c r="N34" s="22"/>
      <c r="O34" s="22"/>
      <c r="P34" s="22"/>
      <c r="Q34" s="22"/>
      <c r="R34" s="22"/>
      <c r="S34" s="22"/>
      <c r="T34" s="22"/>
    </row>
    <row r="35" spans="1:20" x14ac:dyDescent="0.25">
      <c r="A35" s="12"/>
      <c r="B35" s="79" t="s">
        <v>496</v>
      </c>
      <c r="C35" s="79"/>
      <c r="D35" s="79"/>
      <c r="E35" s="79"/>
      <c r="F35" s="79"/>
      <c r="G35" s="79"/>
      <c r="H35" s="79"/>
      <c r="I35" s="79"/>
      <c r="J35" s="79"/>
      <c r="K35" s="79"/>
      <c r="L35" s="79"/>
      <c r="M35" s="79"/>
      <c r="N35" s="79"/>
      <c r="O35" s="79"/>
      <c r="P35" s="79"/>
      <c r="Q35" s="79"/>
      <c r="R35" s="79"/>
      <c r="S35" s="79"/>
      <c r="T35" s="79"/>
    </row>
    <row r="36" spans="1:20" x14ac:dyDescent="0.25">
      <c r="A36" s="12"/>
      <c r="B36" s="22"/>
      <c r="C36" s="22"/>
      <c r="D36" s="22"/>
      <c r="E36" s="22"/>
      <c r="F36" s="22"/>
      <c r="G36" s="22"/>
      <c r="H36" s="22"/>
      <c r="I36" s="22"/>
      <c r="J36" s="22"/>
      <c r="K36" s="22"/>
      <c r="L36" s="22"/>
      <c r="M36" s="22"/>
      <c r="N36" s="22"/>
      <c r="O36" s="22"/>
      <c r="P36" s="22"/>
      <c r="Q36" s="22"/>
      <c r="R36" s="22"/>
      <c r="S36" s="22"/>
      <c r="T36" s="22"/>
    </row>
    <row r="37" spans="1:20" ht="25.5" customHeight="1" x14ac:dyDescent="0.25">
      <c r="A37" s="12"/>
      <c r="B37" s="25" t="s">
        <v>497</v>
      </c>
      <c r="C37" s="25"/>
      <c r="D37" s="25"/>
      <c r="E37" s="25"/>
      <c r="F37" s="25"/>
      <c r="G37" s="25"/>
      <c r="H37" s="25"/>
      <c r="I37" s="25"/>
      <c r="J37" s="25"/>
      <c r="K37" s="25"/>
      <c r="L37" s="25"/>
      <c r="M37" s="25"/>
      <c r="N37" s="25"/>
      <c r="O37" s="25"/>
      <c r="P37" s="25"/>
      <c r="Q37" s="25"/>
      <c r="R37" s="25"/>
      <c r="S37" s="25"/>
      <c r="T37" s="25"/>
    </row>
    <row r="38" spans="1:20" x14ac:dyDescent="0.25">
      <c r="A38" s="12"/>
      <c r="B38" s="22"/>
      <c r="C38" s="22"/>
      <c r="D38" s="22"/>
      <c r="E38" s="22"/>
      <c r="F38" s="22"/>
      <c r="G38" s="22"/>
      <c r="H38" s="22"/>
      <c r="I38" s="22"/>
      <c r="J38" s="22"/>
      <c r="K38" s="22"/>
      <c r="L38" s="22"/>
      <c r="M38" s="22"/>
      <c r="N38" s="22"/>
      <c r="O38" s="22"/>
      <c r="P38" s="22"/>
      <c r="Q38" s="22"/>
      <c r="R38" s="22"/>
      <c r="S38" s="22"/>
      <c r="T38" s="22"/>
    </row>
    <row r="39" spans="1:20" x14ac:dyDescent="0.25">
      <c r="A39" s="12"/>
      <c r="B39" s="25" t="s">
        <v>498</v>
      </c>
      <c r="C39" s="25"/>
      <c r="D39" s="25"/>
      <c r="E39" s="25"/>
      <c r="F39" s="25"/>
      <c r="G39" s="25"/>
      <c r="H39" s="25"/>
      <c r="I39" s="25"/>
      <c r="J39" s="25"/>
      <c r="K39" s="25"/>
      <c r="L39" s="25"/>
      <c r="M39" s="25"/>
      <c r="N39" s="25"/>
      <c r="O39" s="25"/>
      <c r="P39" s="25"/>
      <c r="Q39" s="25"/>
      <c r="R39" s="25"/>
      <c r="S39" s="25"/>
      <c r="T39" s="25"/>
    </row>
    <row r="40" spans="1:20" x14ac:dyDescent="0.25">
      <c r="A40" s="12"/>
      <c r="B40" s="22"/>
      <c r="C40" s="22"/>
      <c r="D40" s="22"/>
      <c r="E40" s="22"/>
      <c r="F40" s="22"/>
      <c r="G40" s="22"/>
      <c r="H40" s="22"/>
      <c r="I40" s="22"/>
      <c r="J40" s="22"/>
      <c r="K40" s="22"/>
      <c r="L40" s="22"/>
      <c r="M40" s="22"/>
      <c r="N40" s="22"/>
      <c r="O40" s="22"/>
      <c r="P40" s="22"/>
      <c r="Q40" s="22"/>
      <c r="R40" s="22"/>
      <c r="S40" s="22"/>
      <c r="T40" s="22"/>
    </row>
    <row r="41" spans="1:20" x14ac:dyDescent="0.25">
      <c r="A41" s="12"/>
      <c r="B41" s="25" t="s">
        <v>499</v>
      </c>
      <c r="C41" s="25"/>
      <c r="D41" s="25"/>
      <c r="E41" s="25"/>
      <c r="F41" s="25"/>
      <c r="G41" s="25"/>
      <c r="H41" s="25"/>
      <c r="I41" s="25"/>
      <c r="J41" s="25"/>
      <c r="K41" s="25"/>
      <c r="L41" s="25"/>
      <c r="M41" s="25"/>
      <c r="N41" s="25"/>
      <c r="O41" s="25"/>
      <c r="P41" s="25"/>
      <c r="Q41" s="25"/>
      <c r="R41" s="25"/>
      <c r="S41" s="25"/>
      <c r="T41" s="25"/>
    </row>
    <row r="42" spans="1:20" x14ac:dyDescent="0.25">
      <c r="A42" s="12"/>
      <c r="B42" s="22"/>
      <c r="C42" s="22"/>
      <c r="D42" s="22"/>
      <c r="E42" s="22"/>
      <c r="F42" s="22"/>
      <c r="G42" s="22"/>
      <c r="H42" s="22"/>
      <c r="I42" s="22"/>
      <c r="J42" s="22"/>
      <c r="K42" s="22"/>
      <c r="L42" s="22"/>
      <c r="M42" s="22"/>
      <c r="N42" s="22"/>
      <c r="O42" s="22"/>
      <c r="P42" s="22"/>
      <c r="Q42" s="22"/>
      <c r="R42" s="22"/>
      <c r="S42" s="22"/>
      <c r="T42" s="22"/>
    </row>
    <row r="43" spans="1:20" x14ac:dyDescent="0.25">
      <c r="A43" s="12"/>
      <c r="B43" s="25" t="s">
        <v>500</v>
      </c>
      <c r="C43" s="25"/>
      <c r="D43" s="25"/>
      <c r="E43" s="25"/>
      <c r="F43" s="25"/>
      <c r="G43" s="25"/>
      <c r="H43" s="25"/>
      <c r="I43" s="25"/>
      <c r="J43" s="25"/>
      <c r="K43" s="25"/>
      <c r="L43" s="25"/>
      <c r="M43" s="25"/>
      <c r="N43" s="25"/>
      <c r="O43" s="25"/>
      <c r="P43" s="25"/>
      <c r="Q43" s="25"/>
      <c r="R43" s="25"/>
      <c r="S43" s="25"/>
      <c r="T43" s="25"/>
    </row>
    <row r="44" spans="1:20" x14ac:dyDescent="0.25">
      <c r="A44" s="12"/>
      <c r="B44" s="22"/>
      <c r="C44" s="22"/>
      <c r="D44" s="22"/>
      <c r="E44" s="22"/>
      <c r="F44" s="22"/>
      <c r="G44" s="22"/>
      <c r="H44" s="22"/>
      <c r="I44" s="22"/>
      <c r="J44" s="22"/>
      <c r="K44" s="22"/>
      <c r="L44" s="22"/>
      <c r="M44" s="22"/>
      <c r="N44" s="22"/>
      <c r="O44" s="22"/>
      <c r="P44" s="22"/>
      <c r="Q44" s="22"/>
      <c r="R44" s="22"/>
      <c r="S44" s="22"/>
      <c r="T44" s="22"/>
    </row>
    <row r="45" spans="1:20" x14ac:dyDescent="0.25">
      <c r="A45" s="12"/>
      <c r="B45" s="79" t="s">
        <v>501</v>
      </c>
      <c r="C45" s="79"/>
      <c r="D45" s="79"/>
      <c r="E45" s="79"/>
      <c r="F45" s="79"/>
      <c r="G45" s="79"/>
      <c r="H45" s="79"/>
      <c r="I45" s="79"/>
      <c r="J45" s="79"/>
      <c r="K45" s="79"/>
      <c r="L45" s="79"/>
      <c r="M45" s="79"/>
      <c r="N45" s="79"/>
      <c r="O45" s="79"/>
      <c r="P45" s="79"/>
      <c r="Q45" s="79"/>
      <c r="R45" s="79"/>
      <c r="S45" s="79"/>
      <c r="T45" s="79"/>
    </row>
    <row r="46" spans="1:20" x14ac:dyDescent="0.25">
      <c r="A46" s="12"/>
      <c r="B46" s="22"/>
      <c r="C46" s="22"/>
      <c r="D46" s="22"/>
      <c r="E46" s="22"/>
      <c r="F46" s="22"/>
      <c r="G46" s="22"/>
      <c r="H46" s="22"/>
      <c r="I46" s="22"/>
      <c r="J46" s="22"/>
      <c r="K46" s="22"/>
      <c r="L46" s="22"/>
      <c r="M46" s="22"/>
      <c r="N46" s="22"/>
      <c r="O46" s="22"/>
      <c r="P46" s="22"/>
      <c r="Q46" s="22"/>
      <c r="R46" s="22"/>
      <c r="S46" s="22"/>
      <c r="T46" s="22"/>
    </row>
    <row r="47" spans="1:20" x14ac:dyDescent="0.25">
      <c r="A47" s="12"/>
      <c r="B47" s="25" t="s">
        <v>502</v>
      </c>
      <c r="C47" s="25"/>
      <c r="D47" s="25"/>
      <c r="E47" s="25"/>
      <c r="F47" s="25"/>
      <c r="G47" s="25"/>
      <c r="H47" s="25"/>
      <c r="I47" s="25"/>
      <c r="J47" s="25"/>
      <c r="K47" s="25"/>
      <c r="L47" s="25"/>
      <c r="M47" s="25"/>
      <c r="N47" s="25"/>
      <c r="O47" s="25"/>
      <c r="P47" s="25"/>
      <c r="Q47" s="25"/>
      <c r="R47" s="25"/>
      <c r="S47" s="25"/>
      <c r="T47" s="25"/>
    </row>
    <row r="48" spans="1:20" x14ac:dyDescent="0.25">
      <c r="A48" s="12"/>
      <c r="B48" s="22"/>
      <c r="C48" s="22"/>
      <c r="D48" s="22"/>
      <c r="E48" s="22"/>
      <c r="F48" s="22"/>
      <c r="G48" s="22"/>
      <c r="H48" s="22"/>
      <c r="I48" s="22"/>
      <c r="J48" s="22"/>
      <c r="K48" s="22"/>
      <c r="L48" s="22"/>
      <c r="M48" s="22"/>
      <c r="N48" s="22"/>
      <c r="O48" s="22"/>
      <c r="P48" s="22"/>
      <c r="Q48" s="22"/>
      <c r="R48" s="22"/>
      <c r="S48" s="22"/>
      <c r="T48" s="22"/>
    </row>
    <row r="49" spans="1:20" x14ac:dyDescent="0.25">
      <c r="A49" s="12"/>
      <c r="B49" s="79" t="s">
        <v>503</v>
      </c>
      <c r="C49" s="79"/>
      <c r="D49" s="79"/>
      <c r="E49" s="79"/>
      <c r="F49" s="79"/>
      <c r="G49" s="79"/>
      <c r="H49" s="79"/>
      <c r="I49" s="79"/>
      <c r="J49" s="79"/>
      <c r="K49" s="79"/>
      <c r="L49" s="79"/>
      <c r="M49" s="79"/>
      <c r="N49" s="79"/>
      <c r="O49" s="79"/>
      <c r="P49" s="79"/>
      <c r="Q49" s="79"/>
      <c r="R49" s="79"/>
      <c r="S49" s="79"/>
      <c r="T49" s="79"/>
    </row>
    <row r="50" spans="1:20" x14ac:dyDescent="0.25">
      <c r="A50" s="12"/>
      <c r="B50" s="22"/>
      <c r="C50" s="22"/>
      <c r="D50" s="22"/>
      <c r="E50" s="22"/>
      <c r="F50" s="22"/>
      <c r="G50" s="22"/>
      <c r="H50" s="22"/>
      <c r="I50" s="22"/>
      <c r="J50" s="22"/>
      <c r="K50" s="22"/>
      <c r="L50" s="22"/>
      <c r="M50" s="22"/>
      <c r="N50" s="22"/>
      <c r="O50" s="22"/>
      <c r="P50" s="22"/>
      <c r="Q50" s="22"/>
      <c r="R50" s="22"/>
      <c r="S50" s="22"/>
      <c r="T50" s="22"/>
    </row>
    <row r="51" spans="1:20" ht="25.5" customHeight="1" x14ac:dyDescent="0.25">
      <c r="A51" s="12"/>
      <c r="B51" s="25" t="s">
        <v>504</v>
      </c>
      <c r="C51" s="25"/>
      <c r="D51" s="25"/>
      <c r="E51" s="25"/>
      <c r="F51" s="25"/>
      <c r="G51" s="25"/>
      <c r="H51" s="25"/>
      <c r="I51" s="25"/>
      <c r="J51" s="25"/>
      <c r="K51" s="25"/>
      <c r="L51" s="25"/>
      <c r="M51" s="25"/>
      <c r="N51" s="25"/>
      <c r="O51" s="25"/>
      <c r="P51" s="25"/>
      <c r="Q51" s="25"/>
      <c r="R51" s="25"/>
      <c r="S51" s="25"/>
      <c r="T51" s="25"/>
    </row>
    <row r="52" spans="1:20" x14ac:dyDescent="0.25">
      <c r="A52" s="12"/>
      <c r="B52" s="22"/>
      <c r="C52" s="22"/>
      <c r="D52" s="22"/>
      <c r="E52" s="22"/>
      <c r="F52" s="22"/>
      <c r="G52" s="22"/>
      <c r="H52" s="22"/>
      <c r="I52" s="22"/>
      <c r="J52" s="22"/>
      <c r="K52" s="22"/>
      <c r="L52" s="22"/>
      <c r="M52" s="22"/>
      <c r="N52" s="22"/>
      <c r="O52" s="22"/>
      <c r="P52" s="22"/>
      <c r="Q52" s="22"/>
      <c r="R52" s="22"/>
      <c r="S52" s="22"/>
      <c r="T52" s="22"/>
    </row>
    <row r="53" spans="1:20" x14ac:dyDescent="0.25">
      <c r="A53" s="12"/>
      <c r="B53" s="80" t="s">
        <v>505</v>
      </c>
      <c r="C53" s="80" t="s">
        <v>506</v>
      </c>
    </row>
    <row r="54" spans="1:20" x14ac:dyDescent="0.25">
      <c r="A54" s="12"/>
      <c r="B54" s="22"/>
      <c r="C54" s="22"/>
      <c r="D54" s="22"/>
      <c r="E54" s="22"/>
      <c r="F54" s="22"/>
      <c r="G54" s="22"/>
      <c r="H54" s="22"/>
      <c r="I54" s="22"/>
      <c r="J54" s="22"/>
      <c r="K54" s="22"/>
      <c r="L54" s="22"/>
      <c r="M54" s="22"/>
      <c r="N54" s="22"/>
      <c r="O54" s="22"/>
      <c r="P54" s="22"/>
      <c r="Q54" s="22"/>
      <c r="R54" s="22"/>
      <c r="S54" s="22"/>
      <c r="T54" s="22"/>
    </row>
    <row r="55" spans="1:20" ht="25.5" customHeight="1" x14ac:dyDescent="0.25">
      <c r="A55" s="12"/>
      <c r="B55" s="25" t="s">
        <v>507</v>
      </c>
      <c r="C55" s="25"/>
      <c r="D55" s="25"/>
      <c r="E55" s="25"/>
      <c r="F55" s="25"/>
      <c r="G55" s="25"/>
      <c r="H55" s="25"/>
      <c r="I55" s="25"/>
      <c r="J55" s="25"/>
      <c r="K55" s="25"/>
      <c r="L55" s="25"/>
      <c r="M55" s="25"/>
      <c r="N55" s="25"/>
      <c r="O55" s="25"/>
      <c r="P55" s="25"/>
      <c r="Q55" s="25"/>
      <c r="R55" s="25"/>
      <c r="S55" s="25"/>
      <c r="T55" s="25"/>
    </row>
    <row r="56" spans="1:20" x14ac:dyDescent="0.25">
      <c r="A56" s="12"/>
      <c r="B56" s="22"/>
      <c r="C56" s="22"/>
      <c r="D56" s="22"/>
      <c r="E56" s="22"/>
      <c r="F56" s="22"/>
      <c r="G56" s="22"/>
      <c r="H56" s="22"/>
      <c r="I56" s="22"/>
      <c r="J56" s="22"/>
      <c r="K56" s="22"/>
      <c r="L56" s="22"/>
      <c r="M56" s="22"/>
      <c r="N56" s="22"/>
      <c r="O56" s="22"/>
      <c r="P56" s="22"/>
      <c r="Q56" s="22"/>
      <c r="R56" s="22"/>
      <c r="S56" s="22"/>
      <c r="T56" s="22"/>
    </row>
    <row r="57" spans="1:20" ht="25.5" customHeight="1" x14ac:dyDescent="0.25">
      <c r="A57" s="12"/>
      <c r="B57" s="25" t="s">
        <v>508</v>
      </c>
      <c r="C57" s="25"/>
      <c r="D57" s="25"/>
      <c r="E57" s="25"/>
      <c r="F57" s="25"/>
      <c r="G57" s="25"/>
      <c r="H57" s="25"/>
      <c r="I57" s="25"/>
      <c r="J57" s="25"/>
      <c r="K57" s="25"/>
      <c r="L57" s="25"/>
      <c r="M57" s="25"/>
      <c r="N57" s="25"/>
      <c r="O57" s="25"/>
      <c r="P57" s="25"/>
      <c r="Q57" s="25"/>
      <c r="R57" s="25"/>
      <c r="S57" s="25"/>
      <c r="T57" s="25"/>
    </row>
    <row r="58" spans="1:20" x14ac:dyDescent="0.25">
      <c r="A58" s="12"/>
      <c r="B58" s="22"/>
      <c r="C58" s="22"/>
      <c r="D58" s="22"/>
      <c r="E58" s="22"/>
      <c r="F58" s="22"/>
      <c r="G58" s="22"/>
      <c r="H58" s="22"/>
      <c r="I58" s="22"/>
      <c r="J58" s="22"/>
      <c r="K58" s="22"/>
      <c r="L58" s="22"/>
      <c r="M58" s="22"/>
      <c r="N58" s="22"/>
      <c r="O58" s="22"/>
      <c r="P58" s="22"/>
      <c r="Q58" s="22"/>
      <c r="R58" s="22"/>
      <c r="S58" s="22"/>
      <c r="T58" s="22"/>
    </row>
    <row r="59" spans="1:20" x14ac:dyDescent="0.25">
      <c r="A59" s="12"/>
      <c r="B59" s="25" t="s">
        <v>509</v>
      </c>
      <c r="C59" s="25"/>
      <c r="D59" s="25"/>
      <c r="E59" s="25"/>
      <c r="F59" s="25"/>
      <c r="G59" s="25"/>
      <c r="H59" s="25"/>
      <c r="I59" s="25"/>
      <c r="J59" s="25"/>
      <c r="K59" s="25"/>
      <c r="L59" s="25"/>
      <c r="M59" s="25"/>
      <c r="N59" s="25"/>
      <c r="O59" s="25"/>
      <c r="P59" s="25"/>
      <c r="Q59" s="25"/>
      <c r="R59" s="25"/>
      <c r="S59" s="25"/>
      <c r="T59" s="25"/>
    </row>
    <row r="60" spans="1:20" x14ac:dyDescent="0.25">
      <c r="A60" s="12"/>
      <c r="B60" s="22"/>
      <c r="C60" s="22"/>
      <c r="D60" s="22"/>
      <c r="E60" s="22"/>
      <c r="F60" s="22"/>
      <c r="G60" s="22"/>
      <c r="H60" s="22"/>
      <c r="I60" s="22"/>
      <c r="J60" s="22"/>
      <c r="K60" s="22"/>
      <c r="L60" s="22"/>
      <c r="M60" s="22"/>
      <c r="N60" s="22"/>
      <c r="O60" s="22"/>
      <c r="P60" s="22"/>
      <c r="Q60" s="22"/>
      <c r="R60" s="22"/>
      <c r="S60" s="22"/>
      <c r="T60" s="22"/>
    </row>
    <row r="61" spans="1:20" x14ac:dyDescent="0.25">
      <c r="A61" s="12"/>
      <c r="B61" s="25" t="s">
        <v>510</v>
      </c>
      <c r="C61" s="25"/>
      <c r="D61" s="25"/>
      <c r="E61" s="25"/>
      <c r="F61" s="25"/>
      <c r="G61" s="25"/>
      <c r="H61" s="25"/>
      <c r="I61" s="25"/>
      <c r="J61" s="25"/>
      <c r="K61" s="25"/>
      <c r="L61" s="25"/>
      <c r="M61" s="25"/>
      <c r="N61" s="25"/>
      <c r="O61" s="25"/>
      <c r="P61" s="25"/>
      <c r="Q61" s="25"/>
      <c r="R61" s="25"/>
      <c r="S61" s="25"/>
      <c r="T61" s="25"/>
    </row>
    <row r="62" spans="1:20" x14ac:dyDescent="0.25">
      <c r="A62" s="12"/>
      <c r="B62" s="22"/>
      <c r="C62" s="22"/>
      <c r="D62" s="22"/>
      <c r="E62" s="22"/>
      <c r="F62" s="22"/>
      <c r="G62" s="22"/>
      <c r="H62" s="22"/>
      <c r="I62" s="22"/>
      <c r="J62" s="22"/>
      <c r="K62" s="22"/>
      <c r="L62" s="22"/>
      <c r="M62" s="22"/>
      <c r="N62" s="22"/>
      <c r="O62" s="22"/>
      <c r="P62" s="22"/>
      <c r="Q62" s="22"/>
      <c r="R62" s="22"/>
      <c r="S62" s="22"/>
      <c r="T62" s="22"/>
    </row>
    <row r="63" spans="1:20" x14ac:dyDescent="0.25">
      <c r="A63" s="12"/>
      <c r="B63" s="25" t="s">
        <v>511</v>
      </c>
      <c r="C63" s="25"/>
      <c r="D63" s="25"/>
      <c r="E63" s="25"/>
      <c r="F63" s="25"/>
      <c r="G63" s="25"/>
      <c r="H63" s="25"/>
      <c r="I63" s="25"/>
      <c r="J63" s="25"/>
      <c r="K63" s="25"/>
      <c r="L63" s="25"/>
      <c r="M63" s="25"/>
      <c r="N63" s="25"/>
      <c r="O63" s="25"/>
      <c r="P63" s="25"/>
      <c r="Q63" s="25"/>
      <c r="R63" s="25"/>
      <c r="S63" s="25"/>
      <c r="T63" s="25"/>
    </row>
    <row r="64" spans="1:20" x14ac:dyDescent="0.25">
      <c r="A64" s="12"/>
      <c r="B64" s="22"/>
      <c r="C64" s="22"/>
      <c r="D64" s="22"/>
      <c r="E64" s="22"/>
      <c r="F64" s="22"/>
      <c r="G64" s="22"/>
      <c r="H64" s="22"/>
      <c r="I64" s="22"/>
      <c r="J64" s="22"/>
      <c r="K64" s="22"/>
      <c r="L64" s="22"/>
      <c r="M64" s="22"/>
      <c r="N64" s="22"/>
      <c r="O64" s="22"/>
      <c r="P64" s="22"/>
      <c r="Q64" s="22"/>
      <c r="R64" s="22"/>
      <c r="S64" s="22"/>
      <c r="T64" s="22"/>
    </row>
    <row r="65" spans="1:20" ht="25.5" customHeight="1" x14ac:dyDescent="0.25">
      <c r="A65" s="12"/>
      <c r="B65" s="25" t="s">
        <v>512</v>
      </c>
      <c r="C65" s="25"/>
      <c r="D65" s="25"/>
      <c r="E65" s="25"/>
      <c r="F65" s="25"/>
      <c r="G65" s="25"/>
      <c r="H65" s="25"/>
      <c r="I65" s="25"/>
      <c r="J65" s="25"/>
      <c r="K65" s="25"/>
      <c r="L65" s="25"/>
      <c r="M65" s="25"/>
      <c r="N65" s="25"/>
      <c r="O65" s="25"/>
      <c r="P65" s="25"/>
      <c r="Q65" s="25"/>
      <c r="R65" s="25"/>
      <c r="S65" s="25"/>
      <c r="T65" s="25"/>
    </row>
    <row r="66" spans="1:20" x14ac:dyDescent="0.25">
      <c r="A66" s="12"/>
      <c r="B66" s="22"/>
      <c r="C66" s="22"/>
      <c r="D66" s="22"/>
      <c r="E66" s="22"/>
      <c r="F66" s="22"/>
      <c r="G66" s="22"/>
      <c r="H66" s="22"/>
      <c r="I66" s="22"/>
      <c r="J66" s="22"/>
      <c r="K66" s="22"/>
      <c r="L66" s="22"/>
      <c r="M66" s="22"/>
      <c r="N66" s="22"/>
      <c r="O66" s="22"/>
      <c r="P66" s="22"/>
      <c r="Q66" s="22"/>
      <c r="R66" s="22"/>
      <c r="S66" s="22"/>
      <c r="T66" s="22"/>
    </row>
    <row r="67" spans="1:20" x14ac:dyDescent="0.25">
      <c r="A67" s="12"/>
      <c r="B67" s="25" t="s">
        <v>513</v>
      </c>
      <c r="C67" s="25"/>
      <c r="D67" s="25"/>
      <c r="E67" s="25"/>
      <c r="F67" s="25"/>
      <c r="G67" s="25"/>
      <c r="H67" s="25"/>
      <c r="I67" s="25"/>
      <c r="J67" s="25"/>
      <c r="K67" s="25"/>
      <c r="L67" s="25"/>
      <c r="M67" s="25"/>
      <c r="N67" s="25"/>
      <c r="O67" s="25"/>
      <c r="P67" s="25"/>
      <c r="Q67" s="25"/>
      <c r="R67" s="25"/>
      <c r="S67" s="25"/>
      <c r="T67" s="25"/>
    </row>
    <row r="68" spans="1:20" x14ac:dyDescent="0.25">
      <c r="A68" s="12"/>
      <c r="B68" s="22"/>
      <c r="C68" s="22"/>
      <c r="D68" s="22"/>
      <c r="E68" s="22"/>
      <c r="F68" s="22"/>
      <c r="G68" s="22"/>
      <c r="H68" s="22"/>
      <c r="I68" s="22"/>
      <c r="J68" s="22"/>
      <c r="K68" s="22"/>
      <c r="L68" s="22"/>
      <c r="M68" s="22"/>
      <c r="N68" s="22"/>
      <c r="O68" s="22"/>
      <c r="P68" s="22"/>
      <c r="Q68" s="22"/>
      <c r="R68" s="22"/>
      <c r="S68" s="22"/>
      <c r="T68" s="22"/>
    </row>
    <row r="69" spans="1:20" x14ac:dyDescent="0.25">
      <c r="A69" s="12"/>
      <c r="B69" s="25" t="s">
        <v>514</v>
      </c>
      <c r="C69" s="25"/>
      <c r="D69" s="25"/>
      <c r="E69" s="25"/>
      <c r="F69" s="25"/>
      <c r="G69" s="25"/>
      <c r="H69" s="25"/>
      <c r="I69" s="25"/>
      <c r="J69" s="25"/>
      <c r="K69" s="25"/>
      <c r="L69" s="25"/>
      <c r="M69" s="25"/>
      <c r="N69" s="25"/>
      <c r="O69" s="25"/>
      <c r="P69" s="25"/>
      <c r="Q69" s="25"/>
      <c r="R69" s="25"/>
      <c r="S69" s="25"/>
      <c r="T69" s="25"/>
    </row>
    <row r="70" spans="1:20" x14ac:dyDescent="0.25">
      <c r="A70" s="12"/>
      <c r="B70" s="22"/>
      <c r="C70" s="22"/>
      <c r="D70" s="22"/>
      <c r="E70" s="22"/>
      <c r="F70" s="22"/>
      <c r="G70" s="22"/>
      <c r="H70" s="22"/>
      <c r="I70" s="22"/>
      <c r="J70" s="22"/>
      <c r="K70" s="22"/>
      <c r="L70" s="22"/>
      <c r="M70" s="22"/>
      <c r="N70" s="22"/>
      <c r="O70" s="22"/>
      <c r="P70" s="22"/>
      <c r="Q70" s="22"/>
      <c r="R70" s="22"/>
      <c r="S70" s="22"/>
      <c r="T70" s="22"/>
    </row>
    <row r="71" spans="1:20" x14ac:dyDescent="0.25">
      <c r="A71" s="12"/>
      <c r="B71" s="25" t="s">
        <v>515</v>
      </c>
      <c r="C71" s="25"/>
      <c r="D71" s="25"/>
      <c r="E71" s="25"/>
      <c r="F71" s="25"/>
      <c r="G71" s="25"/>
      <c r="H71" s="25"/>
      <c r="I71" s="25"/>
      <c r="J71" s="25"/>
      <c r="K71" s="25"/>
      <c r="L71" s="25"/>
      <c r="M71" s="25"/>
      <c r="N71" s="25"/>
      <c r="O71" s="25"/>
      <c r="P71" s="25"/>
      <c r="Q71" s="25"/>
      <c r="R71" s="25"/>
      <c r="S71" s="25"/>
      <c r="T71" s="25"/>
    </row>
    <row r="72" spans="1:20" x14ac:dyDescent="0.25">
      <c r="A72" s="12"/>
      <c r="B72" s="22"/>
      <c r="C72" s="22"/>
      <c r="D72" s="22"/>
      <c r="E72" s="22"/>
      <c r="F72" s="22"/>
      <c r="G72" s="22"/>
      <c r="H72" s="22"/>
      <c r="I72" s="22"/>
      <c r="J72" s="22"/>
      <c r="K72" s="22"/>
      <c r="L72" s="22"/>
      <c r="M72" s="22"/>
      <c r="N72" s="22"/>
      <c r="O72" s="22"/>
      <c r="P72" s="22"/>
      <c r="Q72" s="22"/>
      <c r="R72" s="22"/>
      <c r="S72" s="22"/>
      <c r="T72" s="22"/>
    </row>
    <row r="73" spans="1:20" x14ac:dyDescent="0.25">
      <c r="A73" s="12"/>
      <c r="B73" s="25" t="s">
        <v>516</v>
      </c>
      <c r="C73" s="25"/>
      <c r="D73" s="25"/>
      <c r="E73" s="25"/>
      <c r="F73" s="25"/>
      <c r="G73" s="25"/>
      <c r="H73" s="25"/>
      <c r="I73" s="25"/>
      <c r="J73" s="25"/>
      <c r="K73" s="25"/>
      <c r="L73" s="25"/>
      <c r="M73" s="25"/>
      <c r="N73" s="25"/>
      <c r="O73" s="25"/>
      <c r="P73" s="25"/>
      <c r="Q73" s="25"/>
      <c r="R73" s="25"/>
      <c r="S73" s="25"/>
      <c r="T73" s="25"/>
    </row>
    <row r="74" spans="1:20" x14ac:dyDescent="0.25">
      <c r="A74" s="12"/>
      <c r="B74" s="22"/>
      <c r="C74" s="22"/>
      <c r="D74" s="22"/>
      <c r="E74" s="22"/>
      <c r="F74" s="22"/>
      <c r="G74" s="22"/>
      <c r="H74" s="22"/>
      <c r="I74" s="22"/>
      <c r="J74" s="22"/>
      <c r="K74" s="22"/>
      <c r="L74" s="22"/>
      <c r="M74" s="22"/>
      <c r="N74" s="22"/>
      <c r="O74" s="22"/>
      <c r="P74" s="22"/>
      <c r="Q74" s="22"/>
      <c r="R74" s="22"/>
      <c r="S74" s="22"/>
      <c r="T74" s="22"/>
    </row>
    <row r="75" spans="1:20" x14ac:dyDescent="0.25">
      <c r="A75" s="12"/>
      <c r="B75" s="25" t="s">
        <v>517</v>
      </c>
      <c r="C75" s="25"/>
      <c r="D75" s="25"/>
      <c r="E75" s="25"/>
      <c r="F75" s="25"/>
      <c r="G75" s="25"/>
      <c r="H75" s="25"/>
      <c r="I75" s="25"/>
      <c r="J75" s="25"/>
      <c r="K75" s="25"/>
      <c r="L75" s="25"/>
      <c r="M75" s="25"/>
      <c r="N75" s="25"/>
      <c r="O75" s="25"/>
      <c r="P75" s="25"/>
      <c r="Q75" s="25"/>
      <c r="R75" s="25"/>
      <c r="S75" s="25"/>
      <c r="T75" s="25"/>
    </row>
    <row r="76" spans="1:20" x14ac:dyDescent="0.25">
      <c r="A76" s="12"/>
      <c r="B76" s="22"/>
      <c r="C76" s="22"/>
      <c r="D76" s="22"/>
      <c r="E76" s="22"/>
      <c r="F76" s="22"/>
      <c r="G76" s="22"/>
      <c r="H76" s="22"/>
      <c r="I76" s="22"/>
      <c r="J76" s="22"/>
      <c r="K76" s="22"/>
      <c r="L76" s="22"/>
      <c r="M76" s="22"/>
      <c r="N76" s="22"/>
      <c r="O76" s="22"/>
      <c r="P76" s="22"/>
      <c r="Q76" s="22"/>
      <c r="R76" s="22"/>
      <c r="S76" s="22"/>
      <c r="T76" s="22"/>
    </row>
    <row r="77" spans="1:20" x14ac:dyDescent="0.25">
      <c r="A77" s="12"/>
      <c r="B77" s="25" t="s">
        <v>518</v>
      </c>
      <c r="C77" s="25"/>
      <c r="D77" s="25"/>
      <c r="E77" s="25"/>
      <c r="F77" s="25"/>
      <c r="G77" s="25"/>
      <c r="H77" s="25"/>
      <c r="I77" s="25"/>
      <c r="J77" s="25"/>
      <c r="K77" s="25"/>
      <c r="L77" s="25"/>
      <c r="M77" s="25"/>
      <c r="N77" s="25"/>
      <c r="O77" s="25"/>
      <c r="P77" s="25"/>
      <c r="Q77" s="25"/>
      <c r="R77" s="25"/>
      <c r="S77" s="25"/>
      <c r="T77" s="25"/>
    </row>
    <row r="78" spans="1:20" x14ac:dyDescent="0.25">
      <c r="A78" s="12"/>
      <c r="B78" s="22"/>
      <c r="C78" s="22"/>
      <c r="D78" s="22"/>
      <c r="E78" s="22"/>
      <c r="F78" s="22"/>
      <c r="G78" s="22"/>
      <c r="H78" s="22"/>
      <c r="I78" s="22"/>
      <c r="J78" s="22"/>
      <c r="K78" s="22"/>
      <c r="L78" s="22"/>
      <c r="M78" s="22"/>
      <c r="N78" s="22"/>
      <c r="O78" s="22"/>
      <c r="P78" s="22"/>
      <c r="Q78" s="22"/>
      <c r="R78" s="22"/>
      <c r="S78" s="22"/>
      <c r="T78" s="22"/>
    </row>
    <row r="79" spans="1:20" ht="25.5" customHeight="1" x14ac:dyDescent="0.25">
      <c r="A79" s="12"/>
      <c r="B79" s="25" t="s">
        <v>519</v>
      </c>
      <c r="C79" s="25"/>
      <c r="D79" s="25"/>
      <c r="E79" s="25"/>
      <c r="F79" s="25"/>
      <c r="G79" s="25"/>
      <c r="H79" s="25"/>
      <c r="I79" s="25"/>
      <c r="J79" s="25"/>
      <c r="K79" s="25"/>
      <c r="L79" s="25"/>
      <c r="M79" s="25"/>
      <c r="N79" s="25"/>
      <c r="O79" s="25"/>
      <c r="P79" s="25"/>
      <c r="Q79" s="25"/>
      <c r="R79" s="25"/>
      <c r="S79" s="25"/>
      <c r="T79" s="25"/>
    </row>
    <row r="80" spans="1:20" x14ac:dyDescent="0.25">
      <c r="A80" s="12"/>
      <c r="B80" s="22"/>
      <c r="C80" s="22"/>
      <c r="D80" s="22"/>
      <c r="E80" s="22"/>
      <c r="F80" s="22"/>
      <c r="G80" s="22"/>
      <c r="H80" s="22"/>
      <c r="I80" s="22"/>
      <c r="J80" s="22"/>
      <c r="K80" s="22"/>
      <c r="L80" s="22"/>
      <c r="M80" s="22"/>
      <c r="N80" s="22"/>
      <c r="O80" s="22"/>
      <c r="P80" s="22"/>
      <c r="Q80" s="22"/>
      <c r="R80" s="22"/>
      <c r="S80" s="22"/>
      <c r="T80" s="22"/>
    </row>
    <row r="81" spans="1:20" x14ac:dyDescent="0.25">
      <c r="A81" s="12"/>
      <c r="B81" s="80" t="s">
        <v>520</v>
      </c>
      <c r="C81" s="80" t="s">
        <v>521</v>
      </c>
    </row>
    <row r="82" spans="1:20" x14ac:dyDescent="0.25">
      <c r="A82" s="12"/>
      <c r="B82" s="22"/>
      <c r="C82" s="22"/>
      <c r="D82" s="22"/>
      <c r="E82" s="22"/>
      <c r="F82" s="22"/>
      <c r="G82" s="22"/>
      <c r="H82" s="22"/>
      <c r="I82" s="22"/>
      <c r="J82" s="22"/>
      <c r="K82" s="22"/>
      <c r="L82" s="22"/>
      <c r="M82" s="22"/>
      <c r="N82" s="22"/>
      <c r="O82" s="22"/>
      <c r="P82" s="22"/>
      <c r="Q82" s="22"/>
      <c r="R82" s="22"/>
      <c r="S82" s="22"/>
      <c r="T82" s="22"/>
    </row>
    <row r="83" spans="1:20" x14ac:dyDescent="0.25">
      <c r="A83" s="12"/>
      <c r="B83" s="25" t="s">
        <v>522</v>
      </c>
      <c r="C83" s="25"/>
      <c r="D83" s="25"/>
      <c r="E83" s="25"/>
      <c r="F83" s="25"/>
      <c r="G83" s="25"/>
      <c r="H83" s="25"/>
      <c r="I83" s="25"/>
      <c r="J83" s="25"/>
      <c r="K83" s="25"/>
      <c r="L83" s="25"/>
      <c r="M83" s="25"/>
      <c r="N83" s="25"/>
      <c r="O83" s="25"/>
      <c r="P83" s="25"/>
      <c r="Q83" s="25"/>
      <c r="R83" s="25"/>
      <c r="S83" s="25"/>
      <c r="T83" s="25"/>
    </row>
    <row r="84" spans="1:20" x14ac:dyDescent="0.25">
      <c r="A84" s="12"/>
      <c r="B84" s="22"/>
      <c r="C84" s="22"/>
      <c r="D84" s="22"/>
      <c r="E84" s="22"/>
      <c r="F84" s="22"/>
      <c r="G84" s="22"/>
      <c r="H84" s="22"/>
      <c r="I84" s="22"/>
      <c r="J84" s="22"/>
      <c r="K84" s="22"/>
      <c r="L84" s="22"/>
      <c r="M84" s="22"/>
      <c r="N84" s="22"/>
      <c r="O84" s="22"/>
      <c r="P84" s="22"/>
      <c r="Q84" s="22"/>
      <c r="R84" s="22"/>
      <c r="S84" s="22"/>
      <c r="T84" s="22"/>
    </row>
    <row r="85" spans="1:20" ht="25.5" customHeight="1" x14ac:dyDescent="0.25">
      <c r="A85" s="12"/>
      <c r="B85" s="25" t="s">
        <v>523</v>
      </c>
      <c r="C85" s="25"/>
      <c r="D85" s="25"/>
      <c r="E85" s="25"/>
      <c r="F85" s="25"/>
      <c r="G85" s="25"/>
      <c r="H85" s="25"/>
      <c r="I85" s="25"/>
      <c r="J85" s="25"/>
      <c r="K85" s="25"/>
      <c r="L85" s="25"/>
      <c r="M85" s="25"/>
      <c r="N85" s="25"/>
      <c r="O85" s="25"/>
      <c r="P85" s="25"/>
      <c r="Q85" s="25"/>
      <c r="R85" s="25"/>
      <c r="S85" s="25"/>
      <c r="T85" s="25"/>
    </row>
    <row r="86" spans="1:20" x14ac:dyDescent="0.25">
      <c r="A86" s="12"/>
      <c r="B86" s="22"/>
      <c r="C86" s="22"/>
      <c r="D86" s="22"/>
      <c r="E86" s="22"/>
      <c r="F86" s="22"/>
      <c r="G86" s="22"/>
      <c r="H86" s="22"/>
      <c r="I86" s="22"/>
      <c r="J86" s="22"/>
      <c r="K86" s="22"/>
      <c r="L86" s="22"/>
      <c r="M86" s="22"/>
      <c r="N86" s="22"/>
      <c r="O86" s="22"/>
      <c r="P86" s="22"/>
      <c r="Q86" s="22"/>
      <c r="R86" s="22"/>
      <c r="S86" s="22"/>
      <c r="T86" s="22"/>
    </row>
    <row r="87" spans="1:20" x14ac:dyDescent="0.25">
      <c r="A87" s="12"/>
      <c r="B87" s="25" t="s">
        <v>524</v>
      </c>
      <c r="C87" s="25"/>
      <c r="D87" s="25"/>
      <c r="E87" s="25"/>
      <c r="F87" s="25"/>
      <c r="G87" s="25"/>
      <c r="H87" s="25"/>
      <c r="I87" s="25"/>
      <c r="J87" s="25"/>
      <c r="K87" s="25"/>
      <c r="L87" s="25"/>
      <c r="M87" s="25"/>
      <c r="N87" s="25"/>
      <c r="O87" s="25"/>
      <c r="P87" s="25"/>
      <c r="Q87" s="25"/>
      <c r="R87" s="25"/>
      <c r="S87" s="25"/>
      <c r="T87" s="25"/>
    </row>
    <row r="88" spans="1:20" x14ac:dyDescent="0.25">
      <c r="A88" s="12"/>
      <c r="B88" s="22"/>
      <c r="C88" s="22"/>
      <c r="D88" s="22"/>
      <c r="E88" s="22"/>
      <c r="F88" s="22"/>
      <c r="G88" s="22"/>
      <c r="H88" s="22"/>
      <c r="I88" s="22"/>
      <c r="J88" s="22"/>
      <c r="K88" s="22"/>
      <c r="L88" s="22"/>
      <c r="M88" s="22"/>
      <c r="N88" s="22"/>
      <c r="O88" s="22"/>
      <c r="P88" s="22"/>
      <c r="Q88" s="22"/>
      <c r="R88" s="22"/>
      <c r="S88" s="22"/>
      <c r="T88" s="22"/>
    </row>
    <row r="89" spans="1:20" x14ac:dyDescent="0.25">
      <c r="A89" s="12"/>
      <c r="B89" s="25" t="s">
        <v>525</v>
      </c>
      <c r="C89" s="25"/>
      <c r="D89" s="25"/>
      <c r="E89" s="25"/>
      <c r="F89" s="25"/>
      <c r="G89" s="25"/>
      <c r="H89" s="25"/>
      <c r="I89" s="25"/>
      <c r="J89" s="25"/>
      <c r="K89" s="25"/>
      <c r="L89" s="25"/>
      <c r="M89" s="25"/>
      <c r="N89" s="25"/>
      <c r="O89" s="25"/>
      <c r="P89" s="25"/>
      <c r="Q89" s="25"/>
      <c r="R89" s="25"/>
      <c r="S89" s="25"/>
      <c r="T89" s="25"/>
    </row>
    <row r="90" spans="1:20" x14ac:dyDescent="0.25">
      <c r="A90" s="12"/>
      <c r="B90" s="22"/>
      <c r="C90" s="22"/>
      <c r="D90" s="22"/>
      <c r="E90" s="22"/>
      <c r="F90" s="22"/>
      <c r="G90" s="22"/>
      <c r="H90" s="22"/>
      <c r="I90" s="22"/>
      <c r="J90" s="22"/>
      <c r="K90" s="22"/>
      <c r="L90" s="22"/>
      <c r="M90" s="22"/>
      <c r="N90" s="22"/>
      <c r="O90" s="22"/>
      <c r="P90" s="22"/>
      <c r="Q90" s="22"/>
      <c r="R90" s="22"/>
      <c r="S90" s="22"/>
      <c r="T90" s="22"/>
    </row>
    <row r="91" spans="1:20" x14ac:dyDescent="0.25">
      <c r="A91" s="12"/>
      <c r="B91" s="25" t="s">
        <v>526</v>
      </c>
      <c r="C91" s="25"/>
      <c r="D91" s="25"/>
      <c r="E91" s="25"/>
      <c r="F91" s="25"/>
      <c r="G91" s="25"/>
      <c r="H91" s="25"/>
      <c r="I91" s="25"/>
      <c r="J91" s="25"/>
      <c r="K91" s="25"/>
      <c r="L91" s="25"/>
      <c r="M91" s="25"/>
      <c r="N91" s="25"/>
      <c r="O91" s="25"/>
      <c r="P91" s="25"/>
      <c r="Q91" s="25"/>
      <c r="R91" s="25"/>
      <c r="S91" s="25"/>
      <c r="T91" s="25"/>
    </row>
    <row r="92" spans="1:20" x14ac:dyDescent="0.25">
      <c r="A92" s="12"/>
      <c r="B92" s="22"/>
      <c r="C92" s="22"/>
      <c r="D92" s="22"/>
      <c r="E92" s="22"/>
      <c r="F92" s="22"/>
      <c r="G92" s="22"/>
      <c r="H92" s="22"/>
      <c r="I92" s="22"/>
      <c r="J92" s="22"/>
      <c r="K92" s="22"/>
      <c r="L92" s="22"/>
      <c r="M92" s="22"/>
      <c r="N92" s="22"/>
      <c r="O92" s="22"/>
      <c r="P92" s="22"/>
      <c r="Q92" s="22"/>
      <c r="R92" s="22"/>
      <c r="S92" s="22"/>
      <c r="T92" s="22"/>
    </row>
    <row r="93" spans="1:20" x14ac:dyDescent="0.25">
      <c r="A93" s="12"/>
      <c r="B93" s="25" t="s">
        <v>527</v>
      </c>
      <c r="C93" s="25"/>
      <c r="D93" s="25"/>
      <c r="E93" s="25"/>
      <c r="F93" s="25"/>
      <c r="G93" s="25"/>
      <c r="H93" s="25"/>
      <c r="I93" s="25"/>
      <c r="J93" s="25"/>
      <c r="K93" s="25"/>
      <c r="L93" s="25"/>
      <c r="M93" s="25"/>
      <c r="N93" s="25"/>
      <c r="O93" s="25"/>
      <c r="P93" s="25"/>
      <c r="Q93" s="25"/>
      <c r="R93" s="25"/>
      <c r="S93" s="25"/>
      <c r="T93" s="25"/>
    </row>
    <row r="94" spans="1:20" x14ac:dyDescent="0.25">
      <c r="A94" s="12"/>
      <c r="B94" s="22"/>
      <c r="C94" s="22"/>
      <c r="D94" s="22"/>
      <c r="E94" s="22"/>
      <c r="F94" s="22"/>
      <c r="G94" s="22"/>
      <c r="H94" s="22"/>
      <c r="I94" s="22"/>
      <c r="J94" s="22"/>
      <c r="K94" s="22"/>
      <c r="L94" s="22"/>
      <c r="M94" s="22"/>
      <c r="N94" s="22"/>
      <c r="O94" s="22"/>
      <c r="P94" s="22"/>
      <c r="Q94" s="22"/>
      <c r="R94" s="22"/>
      <c r="S94" s="22"/>
      <c r="T94" s="22"/>
    </row>
    <row r="95" spans="1:20" x14ac:dyDescent="0.25">
      <c r="A95" s="12"/>
      <c r="B95" s="25" t="s">
        <v>528</v>
      </c>
      <c r="C95" s="25"/>
      <c r="D95" s="25"/>
      <c r="E95" s="25"/>
      <c r="F95" s="25"/>
      <c r="G95" s="25"/>
      <c r="H95" s="25"/>
      <c r="I95" s="25"/>
      <c r="J95" s="25"/>
      <c r="K95" s="25"/>
      <c r="L95" s="25"/>
      <c r="M95" s="25"/>
      <c r="N95" s="25"/>
      <c r="O95" s="25"/>
      <c r="P95" s="25"/>
      <c r="Q95" s="25"/>
      <c r="R95" s="25"/>
      <c r="S95" s="25"/>
      <c r="T95" s="25"/>
    </row>
    <row r="96" spans="1:20" x14ac:dyDescent="0.25">
      <c r="A96" s="12"/>
      <c r="B96" s="22"/>
      <c r="C96" s="22"/>
      <c r="D96" s="22"/>
      <c r="E96" s="22"/>
      <c r="F96" s="22"/>
      <c r="G96" s="22"/>
      <c r="H96" s="22"/>
      <c r="I96" s="22"/>
      <c r="J96" s="22"/>
      <c r="K96" s="22"/>
      <c r="L96" s="22"/>
      <c r="M96" s="22"/>
      <c r="N96" s="22"/>
      <c r="O96" s="22"/>
      <c r="P96" s="22"/>
      <c r="Q96" s="22"/>
      <c r="R96" s="22"/>
      <c r="S96" s="22"/>
      <c r="T96" s="22"/>
    </row>
    <row r="97" spans="1:20" x14ac:dyDescent="0.25">
      <c r="A97" s="12"/>
      <c r="B97" s="25" t="s">
        <v>529</v>
      </c>
      <c r="C97" s="25"/>
      <c r="D97" s="25"/>
      <c r="E97" s="25"/>
      <c r="F97" s="25"/>
      <c r="G97" s="25"/>
      <c r="H97" s="25"/>
      <c r="I97" s="25"/>
      <c r="J97" s="25"/>
      <c r="K97" s="25"/>
      <c r="L97" s="25"/>
      <c r="M97" s="25"/>
      <c r="N97" s="25"/>
      <c r="O97" s="25"/>
      <c r="P97" s="25"/>
      <c r="Q97" s="25"/>
      <c r="R97" s="25"/>
      <c r="S97" s="25"/>
      <c r="T97" s="25"/>
    </row>
    <row r="98" spans="1:20" x14ac:dyDescent="0.25">
      <c r="A98" s="12"/>
      <c r="B98" s="22"/>
      <c r="C98" s="22"/>
      <c r="D98" s="22"/>
      <c r="E98" s="22"/>
      <c r="F98" s="22"/>
      <c r="G98" s="22"/>
      <c r="H98" s="22"/>
      <c r="I98" s="22"/>
      <c r="J98" s="22"/>
      <c r="K98" s="22"/>
      <c r="L98" s="22"/>
      <c r="M98" s="22"/>
      <c r="N98" s="22"/>
      <c r="O98" s="22"/>
      <c r="P98" s="22"/>
      <c r="Q98" s="22"/>
      <c r="R98" s="22"/>
      <c r="S98" s="22"/>
      <c r="T98" s="22"/>
    </row>
    <row r="99" spans="1:20" x14ac:dyDescent="0.25">
      <c r="A99" s="12"/>
      <c r="B99" s="25" t="s">
        <v>530</v>
      </c>
      <c r="C99" s="25"/>
      <c r="D99" s="25"/>
      <c r="E99" s="25"/>
      <c r="F99" s="25"/>
      <c r="G99" s="25"/>
      <c r="H99" s="25"/>
      <c r="I99" s="25"/>
      <c r="J99" s="25"/>
      <c r="K99" s="25"/>
      <c r="L99" s="25"/>
      <c r="M99" s="25"/>
      <c r="N99" s="25"/>
      <c r="O99" s="25"/>
      <c r="P99" s="25"/>
      <c r="Q99" s="25"/>
      <c r="R99" s="25"/>
      <c r="S99" s="25"/>
      <c r="T99" s="25"/>
    </row>
    <row r="100" spans="1:20" x14ac:dyDescent="0.25">
      <c r="A100" s="12"/>
      <c r="B100" s="22"/>
      <c r="C100" s="22"/>
      <c r="D100" s="22"/>
      <c r="E100" s="22"/>
      <c r="F100" s="22"/>
      <c r="G100" s="22"/>
      <c r="H100" s="22"/>
      <c r="I100" s="22"/>
      <c r="J100" s="22"/>
      <c r="K100" s="22"/>
      <c r="L100" s="22"/>
      <c r="M100" s="22"/>
      <c r="N100" s="22"/>
      <c r="O100" s="22"/>
      <c r="P100" s="22"/>
      <c r="Q100" s="22"/>
      <c r="R100" s="22"/>
      <c r="S100" s="22"/>
      <c r="T100" s="22"/>
    </row>
    <row r="101" spans="1:20" x14ac:dyDescent="0.25">
      <c r="A101" s="12"/>
      <c r="B101" s="25" t="s">
        <v>531</v>
      </c>
      <c r="C101" s="25"/>
      <c r="D101" s="25"/>
      <c r="E101" s="25"/>
      <c r="F101" s="25"/>
      <c r="G101" s="25"/>
      <c r="H101" s="25"/>
      <c r="I101" s="25"/>
      <c r="J101" s="25"/>
      <c r="K101" s="25"/>
      <c r="L101" s="25"/>
      <c r="M101" s="25"/>
      <c r="N101" s="25"/>
      <c r="O101" s="25"/>
      <c r="P101" s="25"/>
      <c r="Q101" s="25"/>
      <c r="R101" s="25"/>
      <c r="S101" s="25"/>
      <c r="T101" s="25"/>
    </row>
    <row r="102" spans="1:20" x14ac:dyDescent="0.25">
      <c r="A102" s="12"/>
      <c r="B102" s="22"/>
      <c r="C102" s="22"/>
      <c r="D102" s="22"/>
      <c r="E102" s="22"/>
      <c r="F102" s="22"/>
      <c r="G102" s="22"/>
      <c r="H102" s="22"/>
      <c r="I102" s="22"/>
      <c r="J102" s="22"/>
      <c r="K102" s="22"/>
      <c r="L102" s="22"/>
      <c r="M102" s="22"/>
      <c r="N102" s="22"/>
      <c r="O102" s="22"/>
      <c r="P102" s="22"/>
      <c r="Q102" s="22"/>
      <c r="R102" s="22"/>
      <c r="S102" s="22"/>
      <c r="T102" s="22"/>
    </row>
    <row r="103" spans="1:20" ht="25.5" customHeight="1" x14ac:dyDescent="0.25">
      <c r="A103" s="12"/>
      <c r="B103" s="25" t="s">
        <v>532</v>
      </c>
      <c r="C103" s="25"/>
      <c r="D103" s="25"/>
      <c r="E103" s="25"/>
      <c r="F103" s="25"/>
      <c r="G103" s="25"/>
      <c r="H103" s="25"/>
      <c r="I103" s="25"/>
      <c r="J103" s="25"/>
      <c r="K103" s="25"/>
      <c r="L103" s="25"/>
      <c r="M103" s="25"/>
      <c r="N103" s="25"/>
      <c r="O103" s="25"/>
      <c r="P103" s="25"/>
      <c r="Q103" s="25"/>
      <c r="R103" s="25"/>
      <c r="S103" s="25"/>
      <c r="T103" s="25"/>
    </row>
    <row r="104" spans="1:20" x14ac:dyDescent="0.25">
      <c r="A104" s="12"/>
      <c r="B104" s="22"/>
      <c r="C104" s="22"/>
      <c r="D104" s="22"/>
      <c r="E104" s="22"/>
      <c r="F104" s="22"/>
      <c r="G104" s="22"/>
      <c r="H104" s="22"/>
      <c r="I104" s="22"/>
      <c r="J104" s="22"/>
      <c r="K104" s="22"/>
      <c r="L104" s="22"/>
      <c r="M104" s="22"/>
      <c r="N104" s="22"/>
      <c r="O104" s="22"/>
      <c r="P104" s="22"/>
      <c r="Q104" s="22"/>
      <c r="R104" s="22"/>
      <c r="S104" s="22"/>
      <c r="T104" s="22"/>
    </row>
    <row r="105" spans="1:20" ht="25.5" customHeight="1" x14ac:dyDescent="0.25">
      <c r="A105" s="12"/>
      <c r="B105" s="25" t="s">
        <v>533</v>
      </c>
      <c r="C105" s="25"/>
      <c r="D105" s="25"/>
      <c r="E105" s="25"/>
      <c r="F105" s="25"/>
      <c r="G105" s="25"/>
      <c r="H105" s="25"/>
      <c r="I105" s="25"/>
      <c r="J105" s="25"/>
      <c r="K105" s="25"/>
      <c r="L105" s="25"/>
      <c r="M105" s="25"/>
      <c r="N105" s="25"/>
      <c r="O105" s="25"/>
      <c r="P105" s="25"/>
      <c r="Q105" s="25"/>
      <c r="R105" s="25"/>
      <c r="S105" s="25"/>
      <c r="T105" s="25"/>
    </row>
    <row r="106" spans="1:20" x14ac:dyDescent="0.25">
      <c r="A106" s="12"/>
      <c r="B106" s="22"/>
      <c r="C106" s="22"/>
      <c r="D106" s="22"/>
      <c r="E106" s="22"/>
      <c r="F106" s="22"/>
      <c r="G106" s="22"/>
      <c r="H106" s="22"/>
      <c r="I106" s="22"/>
      <c r="J106" s="22"/>
      <c r="K106" s="22"/>
      <c r="L106" s="22"/>
      <c r="M106" s="22"/>
      <c r="N106" s="22"/>
      <c r="O106" s="22"/>
      <c r="P106" s="22"/>
      <c r="Q106" s="22"/>
      <c r="R106" s="22"/>
      <c r="S106" s="22"/>
      <c r="T106" s="22"/>
    </row>
    <row r="107" spans="1:20" x14ac:dyDescent="0.25">
      <c r="A107" s="12"/>
      <c r="B107" s="80" t="s">
        <v>534</v>
      </c>
      <c r="C107" s="80" t="s">
        <v>535</v>
      </c>
    </row>
    <row r="108" spans="1:20" x14ac:dyDescent="0.25">
      <c r="A108" s="12"/>
      <c r="B108" s="22"/>
      <c r="C108" s="22"/>
      <c r="D108" s="22"/>
      <c r="E108" s="22"/>
      <c r="F108" s="22"/>
      <c r="G108" s="22"/>
      <c r="H108" s="22"/>
      <c r="I108" s="22"/>
      <c r="J108" s="22"/>
      <c r="K108" s="22"/>
      <c r="L108" s="22"/>
      <c r="M108" s="22"/>
      <c r="N108" s="22"/>
      <c r="O108" s="22"/>
      <c r="P108" s="22"/>
      <c r="Q108" s="22"/>
      <c r="R108" s="22"/>
      <c r="S108" s="22"/>
      <c r="T108" s="22"/>
    </row>
    <row r="109" spans="1:20" ht="25.5" customHeight="1" x14ac:dyDescent="0.25">
      <c r="A109" s="12"/>
      <c r="B109" s="25" t="s">
        <v>536</v>
      </c>
      <c r="C109" s="25"/>
      <c r="D109" s="25"/>
      <c r="E109" s="25"/>
      <c r="F109" s="25"/>
      <c r="G109" s="25"/>
      <c r="H109" s="25"/>
      <c r="I109" s="25"/>
      <c r="J109" s="25"/>
      <c r="K109" s="25"/>
      <c r="L109" s="25"/>
      <c r="M109" s="25"/>
      <c r="N109" s="25"/>
      <c r="O109" s="25"/>
      <c r="P109" s="25"/>
      <c r="Q109" s="25"/>
      <c r="R109" s="25"/>
      <c r="S109" s="25"/>
      <c r="T109" s="25"/>
    </row>
    <row r="110" spans="1:20" x14ac:dyDescent="0.25">
      <c r="A110" s="12"/>
      <c r="B110" s="22"/>
      <c r="C110" s="22"/>
      <c r="D110" s="22"/>
      <c r="E110" s="22"/>
      <c r="F110" s="22"/>
      <c r="G110" s="22"/>
      <c r="H110" s="22"/>
      <c r="I110" s="22"/>
      <c r="J110" s="22"/>
      <c r="K110" s="22"/>
      <c r="L110" s="22"/>
      <c r="M110" s="22"/>
      <c r="N110" s="22"/>
      <c r="O110" s="22"/>
      <c r="P110" s="22"/>
      <c r="Q110" s="22"/>
      <c r="R110" s="22"/>
      <c r="S110" s="22"/>
      <c r="T110" s="22"/>
    </row>
    <row r="111" spans="1:20" x14ac:dyDescent="0.25">
      <c r="A111" s="12"/>
      <c r="B111" s="25" t="s">
        <v>537</v>
      </c>
      <c r="C111" s="25"/>
      <c r="D111" s="25"/>
      <c r="E111" s="25"/>
      <c r="F111" s="25"/>
      <c r="G111" s="25"/>
      <c r="H111" s="25"/>
      <c r="I111" s="25"/>
      <c r="J111" s="25"/>
      <c r="K111" s="25"/>
      <c r="L111" s="25"/>
      <c r="M111" s="25"/>
      <c r="N111" s="25"/>
      <c r="O111" s="25"/>
      <c r="P111" s="25"/>
      <c r="Q111" s="25"/>
      <c r="R111" s="25"/>
      <c r="S111" s="25"/>
      <c r="T111" s="25"/>
    </row>
    <row r="112" spans="1:20" x14ac:dyDescent="0.25">
      <c r="A112" s="12"/>
      <c r="B112" s="22"/>
      <c r="C112" s="22"/>
      <c r="D112" s="22"/>
      <c r="E112" s="22"/>
      <c r="F112" s="22"/>
      <c r="G112" s="22"/>
      <c r="H112" s="22"/>
      <c r="I112" s="22"/>
      <c r="J112" s="22"/>
      <c r="K112" s="22"/>
      <c r="L112" s="22"/>
      <c r="M112" s="22"/>
      <c r="N112" s="22"/>
      <c r="O112" s="22"/>
      <c r="P112" s="22"/>
      <c r="Q112" s="22"/>
      <c r="R112" s="22"/>
      <c r="S112" s="22"/>
      <c r="T112" s="22"/>
    </row>
    <row r="113" spans="1:20" ht="25.5" customHeight="1" x14ac:dyDescent="0.25">
      <c r="A113" s="12"/>
      <c r="B113" s="25" t="s">
        <v>538</v>
      </c>
      <c r="C113" s="25"/>
      <c r="D113" s="25"/>
      <c r="E113" s="25"/>
      <c r="F113" s="25"/>
      <c r="G113" s="25"/>
      <c r="H113" s="25"/>
      <c r="I113" s="25"/>
      <c r="J113" s="25"/>
      <c r="K113" s="25"/>
      <c r="L113" s="25"/>
      <c r="M113" s="25"/>
      <c r="N113" s="25"/>
      <c r="O113" s="25"/>
      <c r="P113" s="25"/>
      <c r="Q113" s="25"/>
      <c r="R113" s="25"/>
      <c r="S113" s="25"/>
      <c r="T113" s="25"/>
    </row>
    <row r="114" spans="1:20" x14ac:dyDescent="0.25">
      <c r="A114" s="12"/>
      <c r="B114" s="22"/>
      <c r="C114" s="22"/>
      <c r="D114" s="22"/>
      <c r="E114" s="22"/>
      <c r="F114" s="22"/>
      <c r="G114" s="22"/>
      <c r="H114" s="22"/>
      <c r="I114" s="22"/>
      <c r="J114" s="22"/>
      <c r="K114" s="22"/>
      <c r="L114" s="22"/>
      <c r="M114" s="22"/>
      <c r="N114" s="22"/>
      <c r="O114" s="22"/>
      <c r="P114" s="22"/>
      <c r="Q114" s="22"/>
      <c r="R114" s="22"/>
      <c r="S114" s="22"/>
      <c r="T114" s="22"/>
    </row>
    <row r="115" spans="1:20" x14ac:dyDescent="0.25">
      <c r="A115" s="12"/>
      <c r="B115" s="25" t="s">
        <v>539</v>
      </c>
      <c r="C115" s="25"/>
      <c r="D115" s="25"/>
      <c r="E115" s="25"/>
      <c r="F115" s="25"/>
      <c r="G115" s="25"/>
      <c r="H115" s="25"/>
      <c r="I115" s="25"/>
      <c r="J115" s="25"/>
      <c r="K115" s="25"/>
      <c r="L115" s="25"/>
      <c r="M115" s="25"/>
      <c r="N115" s="25"/>
      <c r="O115" s="25"/>
      <c r="P115" s="25"/>
      <c r="Q115" s="25"/>
      <c r="R115" s="25"/>
      <c r="S115" s="25"/>
      <c r="T115" s="25"/>
    </row>
    <row r="116" spans="1:20" x14ac:dyDescent="0.25">
      <c r="A116" s="12"/>
      <c r="B116" s="22"/>
      <c r="C116" s="22"/>
      <c r="D116" s="22"/>
      <c r="E116" s="22"/>
      <c r="F116" s="22"/>
      <c r="G116" s="22"/>
      <c r="H116" s="22"/>
      <c r="I116" s="22"/>
      <c r="J116" s="22"/>
      <c r="K116" s="22"/>
      <c r="L116" s="22"/>
      <c r="M116" s="22"/>
      <c r="N116" s="22"/>
      <c r="O116" s="22"/>
      <c r="P116" s="22"/>
      <c r="Q116" s="22"/>
      <c r="R116" s="22"/>
      <c r="S116" s="22"/>
      <c r="T116" s="22"/>
    </row>
    <row r="117" spans="1:20" ht="38.25" customHeight="1" x14ac:dyDescent="0.25">
      <c r="A117" s="12"/>
      <c r="B117" s="25" t="s">
        <v>540</v>
      </c>
      <c r="C117" s="25"/>
      <c r="D117" s="25"/>
      <c r="E117" s="25"/>
      <c r="F117" s="25"/>
      <c r="G117" s="25"/>
      <c r="H117" s="25"/>
      <c r="I117" s="25"/>
      <c r="J117" s="25"/>
      <c r="K117" s="25"/>
      <c r="L117" s="25"/>
      <c r="M117" s="25"/>
      <c r="N117" s="25"/>
      <c r="O117" s="25"/>
      <c r="P117" s="25"/>
      <c r="Q117" s="25"/>
      <c r="R117" s="25"/>
      <c r="S117" s="25"/>
      <c r="T117" s="25"/>
    </row>
    <row r="118" spans="1:20" x14ac:dyDescent="0.25">
      <c r="A118" s="12"/>
      <c r="B118" s="22"/>
      <c r="C118" s="22"/>
      <c r="D118" s="22"/>
      <c r="E118" s="22"/>
      <c r="F118" s="22"/>
      <c r="G118" s="22"/>
      <c r="H118" s="22"/>
      <c r="I118" s="22"/>
      <c r="J118" s="22"/>
      <c r="K118" s="22"/>
      <c r="L118" s="22"/>
      <c r="M118" s="22"/>
      <c r="N118" s="22"/>
      <c r="O118" s="22"/>
      <c r="P118" s="22"/>
      <c r="Q118" s="22"/>
      <c r="R118" s="22"/>
      <c r="S118" s="22"/>
      <c r="T118" s="22"/>
    </row>
    <row r="119" spans="1:20" ht="25.5" customHeight="1" x14ac:dyDescent="0.25">
      <c r="A119" s="12"/>
      <c r="B119" s="25" t="s">
        <v>541</v>
      </c>
      <c r="C119" s="25"/>
      <c r="D119" s="25"/>
      <c r="E119" s="25"/>
      <c r="F119" s="25"/>
      <c r="G119" s="25"/>
      <c r="H119" s="25"/>
      <c r="I119" s="25"/>
      <c r="J119" s="25"/>
      <c r="K119" s="25"/>
      <c r="L119" s="25"/>
      <c r="M119" s="25"/>
      <c r="N119" s="25"/>
      <c r="O119" s="25"/>
      <c r="P119" s="25"/>
      <c r="Q119" s="25"/>
      <c r="R119" s="25"/>
      <c r="S119" s="25"/>
      <c r="T119" s="25"/>
    </row>
    <row r="120" spans="1:20" x14ac:dyDescent="0.25">
      <c r="A120" s="12"/>
      <c r="B120" s="22"/>
      <c r="C120" s="22"/>
      <c r="D120" s="22"/>
      <c r="E120" s="22"/>
      <c r="F120" s="22"/>
      <c r="G120" s="22"/>
      <c r="H120" s="22"/>
      <c r="I120" s="22"/>
      <c r="J120" s="22"/>
      <c r="K120" s="22"/>
      <c r="L120" s="22"/>
      <c r="M120" s="22"/>
      <c r="N120" s="22"/>
      <c r="O120" s="22"/>
      <c r="P120" s="22"/>
      <c r="Q120" s="22"/>
      <c r="R120" s="22"/>
      <c r="S120" s="22"/>
      <c r="T120" s="22"/>
    </row>
    <row r="121" spans="1:20" x14ac:dyDescent="0.25">
      <c r="A121" s="12"/>
      <c r="B121" s="25" t="s">
        <v>542</v>
      </c>
      <c r="C121" s="25"/>
      <c r="D121" s="25"/>
      <c r="E121" s="25"/>
      <c r="F121" s="25"/>
      <c r="G121" s="25"/>
      <c r="H121" s="25"/>
      <c r="I121" s="25"/>
      <c r="J121" s="25"/>
      <c r="K121" s="25"/>
      <c r="L121" s="25"/>
      <c r="M121" s="25"/>
      <c r="N121" s="25"/>
      <c r="O121" s="25"/>
      <c r="P121" s="25"/>
      <c r="Q121" s="25"/>
      <c r="R121" s="25"/>
      <c r="S121" s="25"/>
      <c r="T121" s="25"/>
    </row>
    <row r="122" spans="1:20" x14ac:dyDescent="0.25">
      <c r="A122" s="12"/>
      <c r="B122" s="22"/>
      <c r="C122" s="22"/>
      <c r="D122" s="22"/>
      <c r="E122" s="22"/>
      <c r="F122" s="22"/>
      <c r="G122" s="22"/>
      <c r="H122" s="22"/>
      <c r="I122" s="22"/>
      <c r="J122" s="22"/>
      <c r="K122" s="22"/>
      <c r="L122" s="22"/>
      <c r="M122" s="22"/>
      <c r="N122" s="22"/>
      <c r="O122" s="22"/>
      <c r="P122" s="22"/>
      <c r="Q122" s="22"/>
      <c r="R122" s="22"/>
      <c r="S122" s="22"/>
      <c r="T122" s="22"/>
    </row>
    <row r="123" spans="1:20" ht="25.5" customHeight="1" x14ac:dyDescent="0.25">
      <c r="A123" s="12"/>
      <c r="B123" s="25" t="s">
        <v>543</v>
      </c>
      <c r="C123" s="25"/>
      <c r="D123" s="25"/>
      <c r="E123" s="25"/>
      <c r="F123" s="25"/>
      <c r="G123" s="25"/>
      <c r="H123" s="25"/>
      <c r="I123" s="25"/>
      <c r="J123" s="25"/>
      <c r="K123" s="25"/>
      <c r="L123" s="25"/>
      <c r="M123" s="25"/>
      <c r="N123" s="25"/>
      <c r="O123" s="25"/>
      <c r="P123" s="25"/>
      <c r="Q123" s="25"/>
      <c r="R123" s="25"/>
      <c r="S123" s="25"/>
      <c r="T123" s="25"/>
    </row>
    <row r="124" spans="1:20" x14ac:dyDescent="0.25">
      <c r="A124" s="12"/>
      <c r="B124" s="22"/>
      <c r="C124" s="22"/>
      <c r="D124" s="22"/>
      <c r="E124" s="22"/>
      <c r="F124" s="22"/>
      <c r="G124" s="22"/>
      <c r="H124" s="22"/>
      <c r="I124" s="22"/>
      <c r="J124" s="22"/>
      <c r="K124" s="22"/>
      <c r="L124" s="22"/>
      <c r="M124" s="22"/>
      <c r="N124" s="22"/>
      <c r="O124" s="22"/>
      <c r="P124" s="22"/>
      <c r="Q124" s="22"/>
      <c r="R124" s="22"/>
      <c r="S124" s="22"/>
      <c r="T124" s="22"/>
    </row>
    <row r="125" spans="1:20" ht="25.5" customHeight="1" x14ac:dyDescent="0.25">
      <c r="A125" s="12"/>
      <c r="B125" s="25" t="s">
        <v>544</v>
      </c>
      <c r="C125" s="25"/>
      <c r="D125" s="25"/>
      <c r="E125" s="25"/>
      <c r="F125" s="25"/>
      <c r="G125" s="25"/>
      <c r="H125" s="25"/>
      <c r="I125" s="25"/>
      <c r="J125" s="25"/>
      <c r="K125" s="25"/>
      <c r="L125" s="25"/>
      <c r="M125" s="25"/>
      <c r="N125" s="25"/>
      <c r="O125" s="25"/>
      <c r="P125" s="25"/>
      <c r="Q125" s="25"/>
      <c r="R125" s="25"/>
      <c r="S125" s="25"/>
      <c r="T125" s="25"/>
    </row>
    <row r="126" spans="1:20" x14ac:dyDescent="0.25">
      <c r="A126" s="12"/>
      <c r="B126" s="22"/>
      <c r="C126" s="22"/>
      <c r="D126" s="22"/>
      <c r="E126" s="22"/>
      <c r="F126" s="22"/>
      <c r="G126" s="22"/>
      <c r="H126" s="22"/>
      <c r="I126" s="22"/>
      <c r="J126" s="22"/>
      <c r="K126" s="22"/>
      <c r="L126" s="22"/>
      <c r="M126" s="22"/>
      <c r="N126" s="22"/>
      <c r="O126" s="22"/>
      <c r="P126" s="22"/>
      <c r="Q126" s="22"/>
      <c r="R126" s="22"/>
      <c r="S126" s="22"/>
      <c r="T126" s="22"/>
    </row>
    <row r="127" spans="1:20" ht="38.25" customHeight="1" x14ac:dyDescent="0.25">
      <c r="A127" s="12"/>
      <c r="B127" s="25" t="s">
        <v>545</v>
      </c>
      <c r="C127" s="25"/>
      <c r="D127" s="25"/>
      <c r="E127" s="25"/>
      <c r="F127" s="25"/>
      <c r="G127" s="25"/>
      <c r="H127" s="25"/>
      <c r="I127" s="25"/>
      <c r="J127" s="25"/>
      <c r="K127" s="25"/>
      <c r="L127" s="25"/>
      <c r="M127" s="25"/>
      <c r="N127" s="25"/>
      <c r="O127" s="25"/>
      <c r="P127" s="25"/>
      <c r="Q127" s="25"/>
      <c r="R127" s="25"/>
      <c r="S127" s="25"/>
      <c r="T127" s="25"/>
    </row>
    <row r="128" spans="1:20" x14ac:dyDescent="0.25">
      <c r="A128" s="12"/>
      <c r="B128" s="22"/>
      <c r="C128" s="22"/>
      <c r="D128" s="22"/>
      <c r="E128" s="22"/>
      <c r="F128" s="22"/>
      <c r="G128" s="22"/>
      <c r="H128" s="22"/>
      <c r="I128" s="22"/>
      <c r="J128" s="22"/>
      <c r="K128" s="22"/>
      <c r="L128" s="22"/>
      <c r="M128" s="22"/>
      <c r="N128" s="22"/>
      <c r="O128" s="22"/>
      <c r="P128" s="22"/>
      <c r="Q128" s="22"/>
      <c r="R128" s="22"/>
      <c r="S128" s="22"/>
      <c r="T128" s="22"/>
    </row>
    <row r="129" spans="1:20" ht="38.25" customHeight="1" x14ac:dyDescent="0.25">
      <c r="A129" s="12"/>
      <c r="B129" s="25" t="s">
        <v>546</v>
      </c>
      <c r="C129" s="25"/>
      <c r="D129" s="25"/>
      <c r="E129" s="25"/>
      <c r="F129" s="25"/>
      <c r="G129" s="25"/>
      <c r="H129" s="25"/>
      <c r="I129" s="25"/>
      <c r="J129" s="25"/>
      <c r="K129" s="25"/>
      <c r="L129" s="25"/>
      <c r="M129" s="25"/>
      <c r="N129" s="25"/>
      <c r="O129" s="25"/>
      <c r="P129" s="25"/>
      <c r="Q129" s="25"/>
      <c r="R129" s="25"/>
      <c r="S129" s="25"/>
      <c r="T129" s="25"/>
    </row>
    <row r="130" spans="1:20" x14ac:dyDescent="0.25">
      <c r="A130" s="12"/>
      <c r="B130" s="22"/>
      <c r="C130" s="22"/>
      <c r="D130" s="22"/>
      <c r="E130" s="22"/>
      <c r="F130" s="22"/>
      <c r="G130" s="22"/>
      <c r="H130" s="22"/>
      <c r="I130" s="22"/>
      <c r="J130" s="22"/>
      <c r="K130" s="22"/>
      <c r="L130" s="22"/>
      <c r="M130" s="22"/>
      <c r="N130" s="22"/>
      <c r="O130" s="22"/>
      <c r="P130" s="22"/>
      <c r="Q130" s="22"/>
      <c r="R130" s="22"/>
      <c r="S130" s="22"/>
      <c r="T130" s="22"/>
    </row>
    <row r="131" spans="1:20" x14ac:dyDescent="0.25">
      <c r="A131" s="12"/>
      <c r="B131" s="79" t="s">
        <v>547</v>
      </c>
      <c r="C131" s="79"/>
      <c r="D131" s="79"/>
      <c r="E131" s="79"/>
      <c r="F131" s="79"/>
      <c r="G131" s="79"/>
      <c r="H131" s="79"/>
      <c r="I131" s="79"/>
      <c r="J131" s="79"/>
      <c r="K131" s="79"/>
      <c r="L131" s="79"/>
      <c r="M131" s="79"/>
      <c r="N131" s="79"/>
      <c r="O131" s="79"/>
      <c r="P131" s="79"/>
      <c r="Q131" s="79"/>
      <c r="R131" s="79"/>
      <c r="S131" s="79"/>
      <c r="T131" s="79"/>
    </row>
    <row r="132" spans="1:20" x14ac:dyDescent="0.25">
      <c r="A132" s="12"/>
      <c r="B132" s="22"/>
      <c r="C132" s="22"/>
      <c r="D132" s="22"/>
      <c r="E132" s="22"/>
      <c r="F132" s="22"/>
      <c r="G132" s="22"/>
      <c r="H132" s="22"/>
      <c r="I132" s="22"/>
      <c r="J132" s="22"/>
      <c r="K132" s="22"/>
      <c r="L132" s="22"/>
      <c r="M132" s="22"/>
      <c r="N132" s="22"/>
      <c r="O132" s="22"/>
      <c r="P132" s="22"/>
      <c r="Q132" s="22"/>
      <c r="R132" s="22"/>
      <c r="S132" s="22"/>
      <c r="T132" s="22"/>
    </row>
    <row r="133" spans="1:20" x14ac:dyDescent="0.25">
      <c r="A133" s="12"/>
      <c r="B133" s="25" t="s">
        <v>548</v>
      </c>
      <c r="C133" s="25"/>
      <c r="D133" s="25"/>
      <c r="E133" s="25"/>
      <c r="F133" s="25"/>
      <c r="G133" s="25"/>
      <c r="H133" s="25"/>
      <c r="I133" s="25"/>
      <c r="J133" s="25"/>
      <c r="K133" s="25"/>
      <c r="L133" s="25"/>
      <c r="M133" s="25"/>
      <c r="N133" s="25"/>
      <c r="O133" s="25"/>
      <c r="P133" s="25"/>
      <c r="Q133" s="25"/>
      <c r="R133" s="25"/>
      <c r="S133" s="25"/>
      <c r="T133" s="25"/>
    </row>
    <row r="134" spans="1:20" x14ac:dyDescent="0.25">
      <c r="A134" s="12"/>
      <c r="B134" s="22"/>
      <c r="C134" s="22"/>
      <c r="D134" s="22"/>
      <c r="E134" s="22"/>
      <c r="F134" s="22"/>
      <c r="G134" s="22"/>
      <c r="H134" s="22"/>
      <c r="I134" s="22"/>
      <c r="J134" s="22"/>
      <c r="K134" s="22"/>
      <c r="L134" s="22"/>
      <c r="M134" s="22"/>
      <c r="N134" s="22"/>
      <c r="O134" s="22"/>
      <c r="P134" s="22"/>
      <c r="Q134" s="22"/>
      <c r="R134" s="22"/>
      <c r="S134" s="22"/>
      <c r="T134" s="22"/>
    </row>
    <row r="135" spans="1:20" x14ac:dyDescent="0.25">
      <c r="A135" s="12"/>
      <c r="B135" s="25" t="s">
        <v>549</v>
      </c>
      <c r="C135" s="25"/>
      <c r="D135" s="25"/>
      <c r="E135" s="25"/>
      <c r="F135" s="25"/>
      <c r="G135" s="25"/>
      <c r="H135" s="25"/>
      <c r="I135" s="25"/>
      <c r="J135" s="25"/>
      <c r="K135" s="25"/>
      <c r="L135" s="25"/>
      <c r="M135" s="25"/>
      <c r="N135" s="25"/>
      <c r="O135" s="25"/>
      <c r="P135" s="25"/>
      <c r="Q135" s="25"/>
      <c r="R135" s="25"/>
      <c r="S135" s="25"/>
      <c r="T135" s="25"/>
    </row>
    <row r="136" spans="1:20" x14ac:dyDescent="0.25">
      <c r="A136" s="12"/>
      <c r="B136" s="22"/>
      <c r="C136" s="22"/>
      <c r="D136" s="22"/>
      <c r="E136" s="22"/>
      <c r="F136" s="22"/>
      <c r="G136" s="22"/>
      <c r="H136" s="22"/>
      <c r="I136" s="22"/>
      <c r="J136" s="22"/>
      <c r="K136" s="22"/>
      <c r="L136" s="22"/>
      <c r="M136" s="22"/>
      <c r="N136" s="22"/>
      <c r="O136" s="22"/>
      <c r="P136" s="22"/>
      <c r="Q136" s="22"/>
      <c r="R136" s="22"/>
      <c r="S136" s="22"/>
      <c r="T136" s="22"/>
    </row>
    <row r="137" spans="1:20" x14ac:dyDescent="0.25">
      <c r="A137" s="12"/>
      <c r="B137" s="31" t="s">
        <v>550</v>
      </c>
      <c r="C137" s="47"/>
      <c r="D137" s="48" t="s">
        <v>551</v>
      </c>
      <c r="E137" s="48"/>
      <c r="F137" s="48"/>
      <c r="G137" s="47"/>
      <c r="H137" s="47"/>
      <c r="I137" s="48" t="s">
        <v>554</v>
      </c>
      <c r="J137" s="48"/>
      <c r="K137" s="47"/>
      <c r="L137" s="48" t="s">
        <v>556</v>
      </c>
    </row>
    <row r="138" spans="1:20" x14ac:dyDescent="0.25">
      <c r="A138" s="12"/>
      <c r="B138" s="31" t="s">
        <v>386</v>
      </c>
      <c r="C138" s="47"/>
      <c r="D138" s="48" t="s">
        <v>552</v>
      </c>
      <c r="E138" s="48"/>
      <c r="F138" s="48"/>
      <c r="G138" s="47"/>
      <c r="H138" s="47"/>
      <c r="I138" s="48" t="s">
        <v>555</v>
      </c>
      <c r="J138" s="48"/>
      <c r="K138" s="47"/>
      <c r="L138" s="48"/>
    </row>
    <row r="139" spans="1:20" x14ac:dyDescent="0.25">
      <c r="A139" s="12"/>
      <c r="B139" s="30"/>
      <c r="C139" s="47"/>
      <c r="D139" s="48" t="s">
        <v>553</v>
      </c>
      <c r="E139" s="48"/>
      <c r="F139" s="48"/>
      <c r="G139" s="47"/>
      <c r="H139" s="47"/>
      <c r="I139" s="81"/>
      <c r="J139" s="81"/>
      <c r="K139" s="47"/>
      <c r="L139" s="48"/>
    </row>
    <row r="140" spans="1:20" x14ac:dyDescent="0.25">
      <c r="A140" s="12"/>
      <c r="B140" s="28"/>
      <c r="C140" s="28"/>
      <c r="D140" s="28"/>
      <c r="E140" s="28"/>
      <c r="F140" s="28"/>
      <c r="G140" s="28"/>
      <c r="H140" s="28"/>
      <c r="I140" s="28"/>
      <c r="J140" s="28"/>
      <c r="K140" s="28"/>
      <c r="L140" s="28"/>
    </row>
    <row r="141" spans="1:20" x14ac:dyDescent="0.25">
      <c r="A141" s="12"/>
      <c r="B141" s="15">
        <v>2011</v>
      </c>
      <c r="C141" s="19"/>
      <c r="D141" s="19"/>
      <c r="E141" s="14">
        <v>0</v>
      </c>
      <c r="F141" s="14"/>
      <c r="G141" s="35"/>
      <c r="H141" s="19"/>
      <c r="I141" s="19" t="s">
        <v>388</v>
      </c>
      <c r="J141" s="14">
        <v>0</v>
      </c>
      <c r="K141" s="35"/>
      <c r="L141" s="19"/>
    </row>
    <row r="142" spans="1:20" x14ac:dyDescent="0.25">
      <c r="A142" s="12"/>
      <c r="B142" s="18">
        <v>2010</v>
      </c>
      <c r="C142" s="17"/>
      <c r="D142" s="17"/>
      <c r="E142" s="55">
        <v>2398264</v>
      </c>
      <c r="F142" s="21"/>
      <c r="G142" s="39"/>
      <c r="H142" s="17"/>
      <c r="I142" s="17" t="s">
        <v>388</v>
      </c>
      <c r="J142" s="55">
        <v>928000</v>
      </c>
      <c r="K142" s="39"/>
      <c r="L142" s="17"/>
    </row>
    <row r="143" spans="1:20" x14ac:dyDescent="0.25">
      <c r="A143" s="12"/>
      <c r="B143" s="15">
        <v>2009</v>
      </c>
      <c r="C143" s="19"/>
      <c r="D143" s="19"/>
      <c r="E143" s="56">
        <v>2243296</v>
      </c>
      <c r="F143" s="14"/>
      <c r="G143" s="35"/>
      <c r="H143" s="19"/>
      <c r="I143" s="19" t="s">
        <v>388</v>
      </c>
      <c r="J143" s="56">
        <v>1603000</v>
      </c>
      <c r="K143" s="35"/>
      <c r="L143" s="19"/>
    </row>
    <row r="144" spans="1:20" x14ac:dyDescent="0.25">
      <c r="A144" s="12"/>
      <c r="B144" s="18">
        <v>2008</v>
      </c>
      <c r="C144" s="17"/>
      <c r="D144" s="17"/>
      <c r="E144" s="55">
        <v>1000348</v>
      </c>
      <c r="F144" s="21"/>
      <c r="G144" s="39"/>
      <c r="H144" s="17"/>
      <c r="I144" s="17" t="s">
        <v>388</v>
      </c>
      <c r="J144" s="55">
        <v>2040000</v>
      </c>
      <c r="K144" s="39"/>
      <c r="L144" s="17"/>
    </row>
    <row r="145" spans="1:20" x14ac:dyDescent="0.25">
      <c r="A145" s="12"/>
      <c r="B145" s="15">
        <v>2007</v>
      </c>
      <c r="C145" s="19"/>
      <c r="D145" s="19"/>
      <c r="E145" s="56">
        <v>359432</v>
      </c>
      <c r="F145" s="14"/>
      <c r="G145" s="35"/>
      <c r="H145" s="19"/>
      <c r="I145" s="19" t="s">
        <v>388</v>
      </c>
      <c r="J145" s="56">
        <v>1245000</v>
      </c>
      <c r="K145" s="35"/>
      <c r="L145" s="19"/>
    </row>
    <row r="146" spans="1:20" x14ac:dyDescent="0.25">
      <c r="A146" s="12"/>
      <c r="B146" s="18">
        <v>2006</v>
      </c>
      <c r="C146" s="17"/>
      <c r="D146" s="17"/>
      <c r="E146" s="55">
        <v>983230</v>
      </c>
      <c r="F146" s="21"/>
      <c r="G146" s="39"/>
      <c r="H146" s="17"/>
      <c r="I146" s="17" t="s">
        <v>388</v>
      </c>
      <c r="J146" s="55">
        <v>1861000</v>
      </c>
      <c r="K146" s="39"/>
      <c r="L146" s="18" t="s">
        <v>557</v>
      </c>
    </row>
    <row r="147" spans="1:20" x14ac:dyDescent="0.25">
      <c r="A147" s="12"/>
      <c r="B147" s="15">
        <v>2005</v>
      </c>
      <c r="C147" s="19"/>
      <c r="D147" s="19"/>
      <c r="E147" s="56">
        <v>836309</v>
      </c>
      <c r="F147" s="14"/>
      <c r="G147" s="35"/>
      <c r="H147" s="19"/>
      <c r="I147" s="19" t="s">
        <v>388</v>
      </c>
      <c r="J147" s="56">
        <v>1874000</v>
      </c>
      <c r="K147" s="35"/>
      <c r="L147" s="19"/>
    </row>
    <row r="148" spans="1:20" x14ac:dyDescent="0.25">
      <c r="A148" s="12"/>
      <c r="B148" s="18">
        <v>2004</v>
      </c>
      <c r="C148" s="17"/>
      <c r="D148" s="17"/>
      <c r="E148" s="55">
        <v>469883</v>
      </c>
      <c r="F148" s="21"/>
      <c r="G148" s="39"/>
      <c r="H148" s="17"/>
      <c r="I148" s="17" t="s">
        <v>388</v>
      </c>
      <c r="J148" s="55">
        <v>2352000</v>
      </c>
      <c r="K148" s="39"/>
      <c r="L148" s="17"/>
    </row>
    <row r="149" spans="1:20" x14ac:dyDescent="0.25">
      <c r="A149" s="12"/>
      <c r="B149" s="15">
        <v>2003</v>
      </c>
      <c r="C149" s="19"/>
      <c r="D149" s="19"/>
      <c r="E149" s="56">
        <v>738184</v>
      </c>
      <c r="F149" s="14"/>
      <c r="G149" s="35"/>
      <c r="H149" s="19"/>
      <c r="I149" s="19" t="s">
        <v>388</v>
      </c>
      <c r="J149" s="56">
        <v>832000</v>
      </c>
      <c r="K149" s="35"/>
      <c r="L149" s="19"/>
    </row>
    <row r="150" spans="1:20" x14ac:dyDescent="0.25">
      <c r="A150" s="12"/>
      <c r="B150" s="18">
        <v>2002</v>
      </c>
      <c r="C150" s="17"/>
      <c r="D150" s="17"/>
      <c r="E150" s="55">
        <v>1057455</v>
      </c>
      <c r="F150" s="21"/>
      <c r="G150" s="39"/>
      <c r="H150" s="17"/>
      <c r="I150" s="17" t="s">
        <v>388</v>
      </c>
      <c r="J150" s="55">
        <v>1036000</v>
      </c>
      <c r="K150" s="39"/>
      <c r="L150" s="18" t="s">
        <v>558</v>
      </c>
    </row>
    <row r="151" spans="1:20" x14ac:dyDescent="0.25">
      <c r="A151" s="12"/>
      <c r="B151" s="15">
        <v>2001</v>
      </c>
      <c r="C151" s="19"/>
      <c r="D151" s="19"/>
      <c r="E151" s="56">
        <v>361100</v>
      </c>
      <c r="F151" s="14"/>
      <c r="G151" s="35"/>
      <c r="H151" s="19"/>
      <c r="I151" s="19" t="s">
        <v>388</v>
      </c>
      <c r="J151" s="56">
        <v>1011000</v>
      </c>
      <c r="K151" s="35"/>
      <c r="L151" s="19"/>
    </row>
    <row r="152" spans="1:20" x14ac:dyDescent="0.25">
      <c r="A152" s="12"/>
      <c r="B152" s="18">
        <v>2000</v>
      </c>
      <c r="C152" s="17"/>
      <c r="D152" s="17"/>
      <c r="E152" s="55">
        <v>196259</v>
      </c>
      <c r="F152" s="21"/>
      <c r="G152" s="39"/>
      <c r="H152" s="17"/>
      <c r="I152" s="17" t="s">
        <v>388</v>
      </c>
      <c r="J152" s="55">
        <v>840000</v>
      </c>
      <c r="K152" s="39"/>
      <c r="L152" s="17"/>
    </row>
    <row r="153" spans="1:20" x14ac:dyDescent="0.25">
      <c r="A153" s="12"/>
      <c r="B153" s="15">
        <v>1999</v>
      </c>
      <c r="C153" s="19"/>
      <c r="D153" s="19"/>
      <c r="E153" s="56">
        <v>45351</v>
      </c>
      <c r="F153" s="14"/>
      <c r="G153" s="35"/>
      <c r="H153" s="19"/>
      <c r="I153" s="19" t="s">
        <v>388</v>
      </c>
      <c r="J153" s="56">
        <v>327000</v>
      </c>
      <c r="K153" s="35"/>
      <c r="L153" s="19"/>
    </row>
    <row r="154" spans="1:20" x14ac:dyDescent="0.25">
      <c r="A154" s="12"/>
      <c r="B154" s="22"/>
      <c r="C154" s="22"/>
      <c r="D154" s="22"/>
      <c r="E154" s="22"/>
      <c r="F154" s="22"/>
      <c r="G154" s="22"/>
      <c r="H154" s="22"/>
      <c r="I154" s="22"/>
      <c r="J154" s="22"/>
      <c r="K154" s="22"/>
      <c r="L154" s="22"/>
      <c r="M154" s="22"/>
      <c r="N154" s="22"/>
      <c r="O154" s="22"/>
      <c r="P154" s="22"/>
      <c r="Q154" s="22"/>
      <c r="R154" s="22"/>
      <c r="S154" s="22"/>
      <c r="T154" s="22"/>
    </row>
    <row r="155" spans="1:20" x14ac:dyDescent="0.25">
      <c r="A155" s="12"/>
      <c r="B155" s="82"/>
      <c r="C155" s="82"/>
      <c r="D155" s="82"/>
    </row>
    <row r="156" spans="1:20" ht="51" x14ac:dyDescent="0.25">
      <c r="A156" s="12"/>
      <c r="B156" s="78" t="s">
        <v>559</v>
      </c>
      <c r="C156" s="78"/>
      <c r="D156" s="78" t="s">
        <v>560</v>
      </c>
    </row>
    <row r="157" spans="1:20" x14ac:dyDescent="0.25">
      <c r="A157" s="12"/>
      <c r="B157" s="83"/>
      <c r="C157" s="84"/>
      <c r="D157" s="84"/>
    </row>
    <row r="158" spans="1:20" ht="38.25" x14ac:dyDescent="0.25">
      <c r="A158" s="12"/>
      <c r="B158" s="78" t="s">
        <v>561</v>
      </c>
      <c r="C158" s="78"/>
      <c r="D158" s="78" t="s">
        <v>562</v>
      </c>
    </row>
    <row r="159" spans="1:20" x14ac:dyDescent="0.25">
      <c r="A159" s="12"/>
      <c r="B159" s="22"/>
      <c r="C159" s="22"/>
      <c r="D159" s="22"/>
      <c r="E159" s="22"/>
      <c r="F159" s="22"/>
      <c r="G159" s="22"/>
      <c r="H159" s="22"/>
      <c r="I159" s="22"/>
      <c r="J159" s="22"/>
      <c r="K159" s="22"/>
      <c r="L159" s="22"/>
      <c r="M159" s="22"/>
      <c r="N159" s="22"/>
      <c r="O159" s="22"/>
      <c r="P159" s="22"/>
      <c r="Q159" s="22"/>
      <c r="R159" s="22"/>
      <c r="S159" s="22"/>
      <c r="T159" s="22"/>
    </row>
    <row r="160" spans="1:20" x14ac:dyDescent="0.25">
      <c r="A160" s="12"/>
      <c r="B160" s="25" t="s">
        <v>563</v>
      </c>
      <c r="C160" s="25"/>
      <c r="D160" s="25"/>
      <c r="E160" s="25"/>
      <c r="F160" s="25"/>
      <c r="G160" s="25"/>
      <c r="H160" s="25"/>
      <c r="I160" s="25"/>
      <c r="J160" s="25"/>
      <c r="K160" s="25"/>
      <c r="L160" s="25"/>
      <c r="M160" s="25"/>
      <c r="N160" s="25"/>
      <c r="O160" s="25"/>
      <c r="P160" s="25"/>
      <c r="Q160" s="25"/>
      <c r="R160" s="25"/>
      <c r="S160" s="25"/>
      <c r="T160" s="25"/>
    </row>
    <row r="161" spans="1:20" x14ac:dyDescent="0.25">
      <c r="A161" s="12"/>
      <c r="B161" s="22"/>
      <c r="C161" s="22"/>
      <c r="D161" s="22"/>
      <c r="E161" s="22"/>
      <c r="F161" s="22"/>
      <c r="G161" s="22"/>
      <c r="H161" s="22"/>
      <c r="I161" s="22"/>
      <c r="J161" s="22"/>
      <c r="K161" s="22"/>
      <c r="L161" s="22"/>
      <c r="M161" s="22"/>
      <c r="N161" s="22"/>
      <c r="O161" s="22"/>
      <c r="P161" s="22"/>
      <c r="Q161" s="22"/>
      <c r="R161" s="22"/>
      <c r="S161" s="22"/>
      <c r="T161" s="22"/>
    </row>
    <row r="162" spans="1:20" x14ac:dyDescent="0.25">
      <c r="A162" s="12"/>
      <c r="B162" s="79" t="s">
        <v>564</v>
      </c>
      <c r="C162" s="79"/>
      <c r="D162" s="79"/>
      <c r="E162" s="79"/>
      <c r="F162" s="79"/>
      <c r="G162" s="79"/>
      <c r="H162" s="79"/>
      <c r="I162" s="79"/>
      <c r="J162" s="79"/>
      <c r="K162" s="79"/>
      <c r="L162" s="79"/>
      <c r="M162" s="79"/>
      <c r="N162" s="79"/>
      <c r="O162" s="79"/>
      <c r="P162" s="79"/>
      <c r="Q162" s="79"/>
      <c r="R162" s="79"/>
      <c r="S162" s="79"/>
      <c r="T162" s="79"/>
    </row>
    <row r="163" spans="1:20" x14ac:dyDescent="0.25">
      <c r="A163" s="12"/>
      <c r="B163" s="22"/>
      <c r="C163" s="22"/>
      <c r="D163" s="22"/>
      <c r="E163" s="22"/>
      <c r="F163" s="22"/>
      <c r="G163" s="22"/>
      <c r="H163" s="22"/>
      <c r="I163" s="22"/>
      <c r="J163" s="22"/>
      <c r="K163" s="22"/>
      <c r="L163" s="22"/>
      <c r="M163" s="22"/>
      <c r="N163" s="22"/>
      <c r="O163" s="22"/>
      <c r="P163" s="22"/>
      <c r="Q163" s="22"/>
      <c r="R163" s="22"/>
      <c r="S163" s="22"/>
      <c r="T163" s="22"/>
    </row>
    <row r="164" spans="1:20" ht="25.5" customHeight="1" x14ac:dyDescent="0.25">
      <c r="A164" s="12"/>
      <c r="B164" s="25" t="s">
        <v>565</v>
      </c>
      <c r="C164" s="25"/>
      <c r="D164" s="25"/>
      <c r="E164" s="25"/>
      <c r="F164" s="25"/>
      <c r="G164" s="25"/>
      <c r="H164" s="25"/>
      <c r="I164" s="25"/>
      <c r="J164" s="25"/>
      <c r="K164" s="25"/>
      <c r="L164" s="25"/>
      <c r="M164" s="25"/>
      <c r="N164" s="25"/>
      <c r="O164" s="25"/>
      <c r="P164" s="25"/>
      <c r="Q164" s="25"/>
      <c r="R164" s="25"/>
      <c r="S164" s="25"/>
      <c r="T164" s="25"/>
    </row>
    <row r="165" spans="1:20" x14ac:dyDescent="0.25">
      <c r="A165" s="12"/>
      <c r="B165" s="22"/>
      <c r="C165" s="22"/>
      <c r="D165" s="22"/>
      <c r="E165" s="22"/>
      <c r="F165" s="22"/>
      <c r="G165" s="22"/>
      <c r="H165" s="22"/>
      <c r="I165" s="22"/>
      <c r="J165" s="22"/>
      <c r="K165" s="22"/>
      <c r="L165" s="22"/>
      <c r="M165" s="22"/>
      <c r="N165" s="22"/>
      <c r="O165" s="22"/>
      <c r="P165" s="22"/>
      <c r="Q165" s="22"/>
      <c r="R165" s="22"/>
      <c r="S165" s="22"/>
      <c r="T165" s="22"/>
    </row>
    <row r="166" spans="1:20" ht="25.5" customHeight="1" x14ac:dyDescent="0.25">
      <c r="A166" s="12"/>
      <c r="B166" s="25" t="s">
        <v>566</v>
      </c>
      <c r="C166" s="25"/>
      <c r="D166" s="25"/>
      <c r="E166" s="25"/>
      <c r="F166" s="25"/>
      <c r="G166" s="25"/>
      <c r="H166" s="25"/>
      <c r="I166" s="25"/>
      <c r="J166" s="25"/>
      <c r="K166" s="25"/>
      <c r="L166" s="25"/>
      <c r="M166" s="25"/>
      <c r="N166" s="25"/>
      <c r="O166" s="25"/>
      <c r="P166" s="25"/>
      <c r="Q166" s="25"/>
      <c r="R166" s="25"/>
      <c r="S166" s="25"/>
      <c r="T166" s="25"/>
    </row>
    <row r="167" spans="1:20" x14ac:dyDescent="0.25">
      <c r="A167" s="12"/>
      <c r="B167" s="22"/>
      <c r="C167" s="22"/>
      <c r="D167" s="22"/>
      <c r="E167" s="22"/>
      <c r="F167" s="22"/>
      <c r="G167" s="22"/>
      <c r="H167" s="22"/>
      <c r="I167" s="22"/>
      <c r="J167" s="22"/>
      <c r="K167" s="22"/>
      <c r="L167" s="22"/>
      <c r="M167" s="22"/>
      <c r="N167" s="22"/>
      <c r="O167" s="22"/>
      <c r="P167" s="22"/>
      <c r="Q167" s="22"/>
      <c r="R167" s="22"/>
      <c r="S167" s="22"/>
      <c r="T167" s="22"/>
    </row>
    <row r="168" spans="1:20" x14ac:dyDescent="0.25">
      <c r="A168" s="12"/>
      <c r="B168" s="25" t="s">
        <v>567</v>
      </c>
      <c r="C168" s="25"/>
      <c r="D168" s="25"/>
      <c r="E168" s="25"/>
      <c r="F168" s="25"/>
      <c r="G168" s="25"/>
      <c r="H168" s="25"/>
      <c r="I168" s="25"/>
      <c r="J168" s="25"/>
      <c r="K168" s="25"/>
      <c r="L168" s="25"/>
      <c r="M168" s="25"/>
      <c r="N168" s="25"/>
      <c r="O168" s="25"/>
      <c r="P168" s="25"/>
      <c r="Q168" s="25"/>
      <c r="R168" s="25"/>
      <c r="S168" s="25"/>
      <c r="T168" s="25"/>
    </row>
    <row r="169" spans="1:20" x14ac:dyDescent="0.25">
      <c r="A169" s="12"/>
      <c r="B169" s="22"/>
      <c r="C169" s="22"/>
      <c r="D169" s="22"/>
      <c r="E169" s="22"/>
      <c r="F169" s="22"/>
      <c r="G169" s="22"/>
      <c r="H169" s="22"/>
      <c r="I169" s="22"/>
      <c r="J169" s="22"/>
      <c r="K169" s="22"/>
      <c r="L169" s="22"/>
      <c r="M169" s="22"/>
      <c r="N169" s="22"/>
      <c r="O169" s="22"/>
      <c r="P169" s="22"/>
      <c r="Q169" s="22"/>
      <c r="R169" s="22"/>
      <c r="S169" s="22"/>
      <c r="T169" s="22"/>
    </row>
    <row r="170" spans="1:20" ht="25.5" customHeight="1" x14ac:dyDescent="0.25">
      <c r="A170" s="12"/>
      <c r="B170" s="25" t="s">
        <v>568</v>
      </c>
      <c r="C170" s="25"/>
      <c r="D170" s="25"/>
      <c r="E170" s="25"/>
      <c r="F170" s="25"/>
      <c r="G170" s="25"/>
      <c r="H170" s="25"/>
      <c r="I170" s="25"/>
      <c r="J170" s="25"/>
      <c r="K170" s="25"/>
      <c r="L170" s="25"/>
      <c r="M170" s="25"/>
      <c r="N170" s="25"/>
      <c r="O170" s="25"/>
      <c r="P170" s="25"/>
      <c r="Q170" s="25"/>
      <c r="R170" s="25"/>
      <c r="S170" s="25"/>
      <c r="T170" s="25"/>
    </row>
    <row r="171" spans="1:20" x14ac:dyDescent="0.25">
      <c r="A171" s="12"/>
      <c r="B171" s="22"/>
      <c r="C171" s="22"/>
      <c r="D171" s="22"/>
      <c r="E171" s="22"/>
      <c r="F171" s="22"/>
      <c r="G171" s="22"/>
      <c r="H171" s="22"/>
      <c r="I171" s="22"/>
      <c r="J171" s="22"/>
      <c r="K171" s="22"/>
      <c r="L171" s="22"/>
      <c r="M171" s="22"/>
      <c r="N171" s="22"/>
      <c r="O171" s="22"/>
      <c r="P171" s="22"/>
      <c r="Q171" s="22"/>
      <c r="R171" s="22"/>
      <c r="S171" s="22"/>
      <c r="T171" s="22"/>
    </row>
    <row r="172" spans="1:20" x14ac:dyDescent="0.25">
      <c r="A172" s="12"/>
      <c r="B172" s="25" t="s">
        <v>569</v>
      </c>
      <c r="C172" s="25"/>
      <c r="D172" s="25"/>
      <c r="E172" s="25"/>
      <c r="F172" s="25"/>
      <c r="G172" s="25"/>
      <c r="H172" s="25"/>
      <c r="I172" s="25"/>
      <c r="J172" s="25"/>
      <c r="K172" s="25"/>
      <c r="L172" s="25"/>
      <c r="M172" s="25"/>
      <c r="N172" s="25"/>
      <c r="O172" s="25"/>
      <c r="P172" s="25"/>
      <c r="Q172" s="25"/>
      <c r="R172" s="25"/>
      <c r="S172" s="25"/>
      <c r="T172" s="25"/>
    </row>
    <row r="173" spans="1:20" x14ac:dyDescent="0.25">
      <c r="A173" s="12"/>
      <c r="B173" s="22"/>
      <c r="C173" s="22"/>
      <c r="D173" s="22"/>
      <c r="E173" s="22"/>
      <c r="F173" s="22"/>
      <c r="G173" s="22"/>
      <c r="H173" s="22"/>
      <c r="I173" s="22"/>
      <c r="J173" s="22"/>
      <c r="K173" s="22"/>
      <c r="L173" s="22"/>
      <c r="M173" s="22"/>
      <c r="N173" s="22"/>
      <c r="O173" s="22"/>
      <c r="P173" s="22"/>
      <c r="Q173" s="22"/>
      <c r="R173" s="22"/>
      <c r="S173" s="22"/>
      <c r="T173" s="22"/>
    </row>
    <row r="174" spans="1:20" x14ac:dyDescent="0.25">
      <c r="A174" s="12"/>
      <c r="B174" s="25" t="s">
        <v>570</v>
      </c>
      <c r="C174" s="25"/>
      <c r="D174" s="25"/>
      <c r="E174" s="25"/>
      <c r="F174" s="25"/>
      <c r="G174" s="25"/>
      <c r="H174" s="25"/>
      <c r="I174" s="25"/>
      <c r="J174" s="25"/>
      <c r="K174" s="25"/>
      <c r="L174" s="25"/>
      <c r="M174" s="25"/>
      <c r="N174" s="25"/>
      <c r="O174" s="25"/>
      <c r="P174" s="25"/>
      <c r="Q174" s="25"/>
      <c r="R174" s="25"/>
      <c r="S174" s="25"/>
      <c r="T174" s="25"/>
    </row>
    <row r="175" spans="1:20" x14ac:dyDescent="0.25">
      <c r="A175" s="12"/>
      <c r="B175" s="22"/>
      <c r="C175" s="22"/>
      <c r="D175" s="22"/>
      <c r="E175" s="22"/>
      <c r="F175" s="22"/>
      <c r="G175" s="22"/>
      <c r="H175" s="22"/>
      <c r="I175" s="22"/>
      <c r="J175" s="22"/>
      <c r="K175" s="22"/>
      <c r="L175" s="22"/>
      <c r="M175" s="22"/>
      <c r="N175" s="22"/>
      <c r="O175" s="22"/>
      <c r="P175" s="22"/>
      <c r="Q175" s="22"/>
      <c r="R175" s="22"/>
      <c r="S175" s="22"/>
      <c r="T175" s="22"/>
    </row>
    <row r="176" spans="1:20" x14ac:dyDescent="0.25">
      <c r="A176" s="12"/>
      <c r="B176" s="25" t="s">
        <v>571</v>
      </c>
      <c r="C176" s="25"/>
      <c r="D176" s="25"/>
      <c r="E176" s="25"/>
      <c r="F176" s="25"/>
      <c r="G176" s="25"/>
      <c r="H176" s="25"/>
      <c r="I176" s="25"/>
      <c r="J176" s="25"/>
      <c r="K176" s="25"/>
      <c r="L176" s="25"/>
      <c r="M176" s="25"/>
      <c r="N176" s="25"/>
      <c r="O176" s="25"/>
      <c r="P176" s="25"/>
      <c r="Q176" s="25"/>
      <c r="R176" s="25"/>
      <c r="S176" s="25"/>
      <c r="T176" s="25"/>
    </row>
    <row r="177" spans="1:20" x14ac:dyDescent="0.25">
      <c r="A177" s="12"/>
      <c r="B177" s="22"/>
      <c r="C177" s="22"/>
      <c r="D177" s="22"/>
      <c r="E177" s="22"/>
      <c r="F177" s="22"/>
      <c r="G177" s="22"/>
      <c r="H177" s="22"/>
      <c r="I177" s="22"/>
      <c r="J177" s="22"/>
      <c r="K177" s="22"/>
      <c r="L177" s="22"/>
      <c r="M177" s="22"/>
      <c r="N177" s="22"/>
      <c r="O177" s="22"/>
      <c r="P177" s="22"/>
      <c r="Q177" s="22"/>
      <c r="R177" s="22"/>
      <c r="S177" s="22"/>
      <c r="T177" s="22"/>
    </row>
    <row r="178" spans="1:20" x14ac:dyDescent="0.25">
      <c r="A178" s="12"/>
      <c r="B178" s="25" t="s">
        <v>572</v>
      </c>
      <c r="C178" s="25"/>
      <c r="D178" s="25"/>
      <c r="E178" s="25"/>
      <c r="F178" s="25"/>
      <c r="G178" s="25"/>
      <c r="H178" s="25"/>
      <c r="I178" s="25"/>
      <c r="J178" s="25"/>
      <c r="K178" s="25"/>
      <c r="L178" s="25"/>
      <c r="M178" s="25"/>
      <c r="N178" s="25"/>
      <c r="O178" s="25"/>
      <c r="P178" s="25"/>
      <c r="Q178" s="25"/>
      <c r="R178" s="25"/>
      <c r="S178" s="25"/>
      <c r="T178" s="25"/>
    </row>
    <row r="179" spans="1:20" x14ac:dyDescent="0.25">
      <c r="A179" s="12"/>
      <c r="B179" s="22"/>
      <c r="C179" s="22"/>
      <c r="D179" s="22"/>
      <c r="E179" s="22"/>
      <c r="F179" s="22"/>
      <c r="G179" s="22"/>
      <c r="H179" s="22"/>
      <c r="I179" s="22"/>
      <c r="J179" s="22"/>
      <c r="K179" s="22"/>
      <c r="L179" s="22"/>
      <c r="M179" s="22"/>
      <c r="N179" s="22"/>
      <c r="O179" s="22"/>
      <c r="P179" s="22"/>
      <c r="Q179" s="22"/>
      <c r="R179" s="22"/>
      <c r="S179" s="22"/>
      <c r="T179" s="22"/>
    </row>
    <row r="180" spans="1:20" x14ac:dyDescent="0.25">
      <c r="A180" s="12"/>
      <c r="B180" s="25" t="s">
        <v>573</v>
      </c>
      <c r="C180" s="25"/>
      <c r="D180" s="25"/>
      <c r="E180" s="25"/>
      <c r="F180" s="25"/>
      <c r="G180" s="25"/>
      <c r="H180" s="25"/>
      <c r="I180" s="25"/>
      <c r="J180" s="25"/>
      <c r="K180" s="25"/>
      <c r="L180" s="25"/>
      <c r="M180" s="25"/>
      <c r="N180" s="25"/>
      <c r="O180" s="25"/>
      <c r="P180" s="25"/>
      <c r="Q180" s="25"/>
      <c r="R180" s="25"/>
      <c r="S180" s="25"/>
      <c r="T180" s="25"/>
    </row>
    <row r="181" spans="1:20" x14ac:dyDescent="0.25">
      <c r="A181" s="12"/>
      <c r="B181" s="22"/>
      <c r="C181" s="22"/>
      <c r="D181" s="22"/>
      <c r="E181" s="22"/>
      <c r="F181" s="22"/>
      <c r="G181" s="22"/>
      <c r="H181" s="22"/>
      <c r="I181" s="22"/>
      <c r="J181" s="22"/>
      <c r="K181" s="22"/>
      <c r="L181" s="22"/>
      <c r="M181" s="22"/>
      <c r="N181" s="22"/>
      <c r="O181" s="22"/>
      <c r="P181" s="22"/>
      <c r="Q181" s="22"/>
      <c r="R181" s="22"/>
      <c r="S181" s="22"/>
      <c r="T181" s="22"/>
    </row>
    <row r="182" spans="1:20" x14ac:dyDescent="0.25">
      <c r="A182" s="12"/>
      <c r="B182" s="79" t="s">
        <v>574</v>
      </c>
      <c r="C182" s="79"/>
      <c r="D182" s="79"/>
      <c r="E182" s="79"/>
      <c r="F182" s="79"/>
      <c r="G182" s="79"/>
      <c r="H182" s="79"/>
      <c r="I182" s="79"/>
      <c r="J182" s="79"/>
      <c r="K182" s="79"/>
      <c r="L182" s="79"/>
      <c r="M182" s="79"/>
      <c r="N182" s="79"/>
      <c r="O182" s="79"/>
      <c r="P182" s="79"/>
      <c r="Q182" s="79"/>
      <c r="R182" s="79"/>
      <c r="S182" s="79"/>
      <c r="T182" s="79"/>
    </row>
    <row r="183" spans="1:20" x14ac:dyDescent="0.25">
      <c r="A183" s="12"/>
      <c r="B183" s="22"/>
      <c r="C183" s="22"/>
      <c r="D183" s="22"/>
      <c r="E183" s="22"/>
      <c r="F183" s="22"/>
      <c r="G183" s="22"/>
      <c r="H183" s="22"/>
      <c r="I183" s="22"/>
      <c r="J183" s="22"/>
      <c r="K183" s="22"/>
      <c r="L183" s="22"/>
      <c r="M183" s="22"/>
      <c r="N183" s="22"/>
      <c r="O183" s="22"/>
      <c r="P183" s="22"/>
      <c r="Q183" s="22"/>
      <c r="R183" s="22"/>
      <c r="S183" s="22"/>
      <c r="T183" s="22"/>
    </row>
    <row r="184" spans="1:20" ht="25.5" customHeight="1" x14ac:dyDescent="0.25">
      <c r="A184" s="12"/>
      <c r="B184" s="25" t="s">
        <v>575</v>
      </c>
      <c r="C184" s="25"/>
      <c r="D184" s="25"/>
      <c r="E184" s="25"/>
      <c r="F184" s="25"/>
      <c r="G184" s="25"/>
      <c r="H184" s="25"/>
      <c r="I184" s="25"/>
      <c r="J184" s="25"/>
      <c r="K184" s="25"/>
      <c r="L184" s="25"/>
      <c r="M184" s="25"/>
      <c r="N184" s="25"/>
      <c r="O184" s="25"/>
      <c r="P184" s="25"/>
      <c r="Q184" s="25"/>
      <c r="R184" s="25"/>
      <c r="S184" s="25"/>
      <c r="T184" s="25"/>
    </row>
    <row r="185" spans="1:20" x14ac:dyDescent="0.25">
      <c r="A185" s="12"/>
      <c r="B185" s="22"/>
      <c r="C185" s="22"/>
      <c r="D185" s="22"/>
      <c r="E185" s="22"/>
      <c r="F185" s="22"/>
      <c r="G185" s="22"/>
      <c r="H185" s="22"/>
      <c r="I185" s="22"/>
      <c r="J185" s="22"/>
      <c r="K185" s="22"/>
      <c r="L185" s="22"/>
      <c r="M185" s="22"/>
      <c r="N185" s="22"/>
      <c r="O185" s="22"/>
      <c r="P185" s="22"/>
      <c r="Q185" s="22"/>
      <c r="R185" s="22"/>
      <c r="S185" s="22"/>
      <c r="T185" s="22"/>
    </row>
    <row r="186" spans="1:20" ht="25.5" customHeight="1" x14ac:dyDescent="0.25">
      <c r="A186" s="12"/>
      <c r="B186" s="25" t="s">
        <v>576</v>
      </c>
      <c r="C186" s="25"/>
      <c r="D186" s="25"/>
      <c r="E186" s="25"/>
      <c r="F186" s="25"/>
      <c r="G186" s="25"/>
      <c r="H186" s="25"/>
      <c r="I186" s="25"/>
      <c r="J186" s="25"/>
      <c r="K186" s="25"/>
      <c r="L186" s="25"/>
      <c r="M186" s="25"/>
      <c r="N186" s="25"/>
      <c r="O186" s="25"/>
      <c r="P186" s="25"/>
      <c r="Q186" s="25"/>
      <c r="R186" s="25"/>
      <c r="S186" s="25"/>
      <c r="T186" s="25"/>
    </row>
    <row r="187" spans="1:20" x14ac:dyDescent="0.25">
      <c r="A187" s="12"/>
      <c r="B187" s="22"/>
      <c r="C187" s="22"/>
      <c r="D187" s="22"/>
      <c r="E187" s="22"/>
      <c r="F187" s="22"/>
      <c r="G187" s="22"/>
      <c r="H187" s="22"/>
      <c r="I187" s="22"/>
      <c r="J187" s="22"/>
      <c r="K187" s="22"/>
      <c r="L187" s="22"/>
      <c r="M187" s="22"/>
      <c r="N187" s="22"/>
      <c r="O187" s="22"/>
      <c r="P187" s="22"/>
      <c r="Q187" s="22"/>
      <c r="R187" s="22"/>
      <c r="S187" s="22"/>
      <c r="T187" s="22"/>
    </row>
    <row r="188" spans="1:20" ht="25.5" customHeight="1" x14ac:dyDescent="0.25">
      <c r="A188" s="12"/>
      <c r="B188" s="25" t="s">
        <v>577</v>
      </c>
      <c r="C188" s="25"/>
      <c r="D188" s="25"/>
      <c r="E188" s="25"/>
      <c r="F188" s="25"/>
      <c r="G188" s="25"/>
      <c r="H188" s="25"/>
      <c r="I188" s="25"/>
      <c r="J188" s="25"/>
      <c r="K188" s="25"/>
      <c r="L188" s="25"/>
      <c r="M188" s="25"/>
      <c r="N188" s="25"/>
      <c r="O188" s="25"/>
      <c r="P188" s="25"/>
      <c r="Q188" s="25"/>
      <c r="R188" s="25"/>
      <c r="S188" s="25"/>
      <c r="T188" s="25"/>
    </row>
    <row r="189" spans="1:20" x14ac:dyDescent="0.25">
      <c r="A189" s="12"/>
      <c r="B189" s="22"/>
      <c r="C189" s="22"/>
      <c r="D189" s="22"/>
      <c r="E189" s="22"/>
      <c r="F189" s="22"/>
      <c r="G189" s="22"/>
      <c r="H189" s="22"/>
      <c r="I189" s="22"/>
      <c r="J189" s="22"/>
      <c r="K189" s="22"/>
      <c r="L189" s="22"/>
      <c r="M189" s="22"/>
      <c r="N189" s="22"/>
      <c r="O189" s="22"/>
      <c r="P189" s="22"/>
      <c r="Q189" s="22"/>
      <c r="R189" s="22"/>
      <c r="S189" s="22"/>
      <c r="T189" s="22"/>
    </row>
    <row r="190" spans="1:20" x14ac:dyDescent="0.25">
      <c r="A190" s="12"/>
      <c r="B190" s="25" t="s">
        <v>578</v>
      </c>
      <c r="C190" s="25"/>
      <c r="D190" s="25"/>
      <c r="E190" s="25"/>
      <c r="F190" s="25"/>
      <c r="G190" s="25"/>
      <c r="H190" s="25"/>
      <c r="I190" s="25"/>
      <c r="J190" s="25"/>
      <c r="K190" s="25"/>
      <c r="L190" s="25"/>
      <c r="M190" s="25"/>
      <c r="N190" s="25"/>
      <c r="O190" s="25"/>
      <c r="P190" s="25"/>
      <c r="Q190" s="25"/>
      <c r="R190" s="25"/>
      <c r="S190" s="25"/>
      <c r="T190" s="25"/>
    </row>
    <row r="191" spans="1:20" x14ac:dyDescent="0.25">
      <c r="A191" s="12"/>
      <c r="B191" s="22"/>
      <c r="C191" s="22"/>
      <c r="D191" s="22"/>
      <c r="E191" s="22"/>
      <c r="F191" s="22"/>
      <c r="G191" s="22"/>
      <c r="H191" s="22"/>
      <c r="I191" s="22"/>
      <c r="J191" s="22"/>
      <c r="K191" s="22"/>
      <c r="L191" s="22"/>
      <c r="M191" s="22"/>
      <c r="N191" s="22"/>
      <c r="O191" s="22"/>
      <c r="P191" s="22"/>
      <c r="Q191" s="22"/>
      <c r="R191" s="22"/>
      <c r="S191" s="22"/>
      <c r="T191" s="22"/>
    </row>
    <row r="192" spans="1:20" x14ac:dyDescent="0.25">
      <c r="A192" s="12"/>
      <c r="B192" s="25" t="s">
        <v>579</v>
      </c>
      <c r="C192" s="25"/>
      <c r="D192" s="25"/>
      <c r="E192" s="25"/>
      <c r="F192" s="25"/>
      <c r="G192" s="25"/>
      <c r="H192" s="25"/>
      <c r="I192" s="25"/>
      <c r="J192" s="25"/>
      <c r="K192" s="25"/>
      <c r="L192" s="25"/>
      <c r="M192" s="25"/>
      <c r="N192" s="25"/>
      <c r="O192" s="25"/>
      <c r="P192" s="25"/>
      <c r="Q192" s="25"/>
      <c r="R192" s="25"/>
      <c r="S192" s="25"/>
      <c r="T192" s="25"/>
    </row>
    <row r="193" spans="1:20" x14ac:dyDescent="0.25">
      <c r="A193" s="12"/>
      <c r="B193" s="22"/>
      <c r="C193" s="22"/>
      <c r="D193" s="22"/>
      <c r="E193" s="22"/>
      <c r="F193" s="22"/>
      <c r="G193" s="22"/>
      <c r="H193" s="22"/>
      <c r="I193" s="22"/>
      <c r="J193" s="22"/>
      <c r="K193" s="22"/>
      <c r="L193" s="22"/>
      <c r="M193" s="22"/>
      <c r="N193" s="22"/>
      <c r="O193" s="22"/>
      <c r="P193" s="22"/>
      <c r="Q193" s="22"/>
      <c r="R193" s="22"/>
      <c r="S193" s="22"/>
      <c r="T193" s="22"/>
    </row>
    <row r="194" spans="1:20" x14ac:dyDescent="0.25">
      <c r="A194" s="12"/>
      <c r="B194" s="79" t="s">
        <v>580</v>
      </c>
      <c r="C194" s="79"/>
      <c r="D194" s="79"/>
      <c r="E194" s="79"/>
      <c r="F194" s="79"/>
      <c r="G194" s="79"/>
      <c r="H194" s="79"/>
      <c r="I194" s="79"/>
      <c r="J194" s="79"/>
      <c r="K194" s="79"/>
      <c r="L194" s="79"/>
      <c r="M194" s="79"/>
      <c r="N194" s="79"/>
      <c r="O194" s="79"/>
      <c r="P194" s="79"/>
      <c r="Q194" s="79"/>
      <c r="R194" s="79"/>
      <c r="S194" s="79"/>
      <c r="T194" s="79"/>
    </row>
    <row r="195" spans="1:20" x14ac:dyDescent="0.25">
      <c r="A195" s="12"/>
      <c r="B195" s="22"/>
      <c r="C195" s="22"/>
      <c r="D195" s="22"/>
      <c r="E195" s="22"/>
      <c r="F195" s="22"/>
      <c r="G195" s="22"/>
      <c r="H195" s="22"/>
      <c r="I195" s="22"/>
      <c r="J195" s="22"/>
      <c r="K195" s="22"/>
      <c r="L195" s="22"/>
      <c r="M195" s="22"/>
      <c r="N195" s="22"/>
      <c r="O195" s="22"/>
      <c r="P195" s="22"/>
      <c r="Q195" s="22"/>
      <c r="R195" s="22"/>
      <c r="S195" s="22"/>
      <c r="T195" s="22"/>
    </row>
    <row r="196" spans="1:20" x14ac:dyDescent="0.25">
      <c r="A196" s="12"/>
      <c r="B196" s="25" t="s">
        <v>581</v>
      </c>
      <c r="C196" s="25"/>
      <c r="D196" s="25"/>
      <c r="E196" s="25"/>
      <c r="F196" s="25"/>
      <c r="G196" s="25"/>
      <c r="H196" s="25"/>
      <c r="I196" s="25"/>
      <c r="J196" s="25"/>
      <c r="K196" s="25"/>
      <c r="L196" s="25"/>
      <c r="M196" s="25"/>
      <c r="N196" s="25"/>
      <c r="O196" s="25"/>
      <c r="P196" s="25"/>
      <c r="Q196" s="25"/>
      <c r="R196" s="25"/>
      <c r="S196" s="25"/>
      <c r="T196" s="25"/>
    </row>
    <row r="197" spans="1:20" x14ac:dyDescent="0.25">
      <c r="A197" s="12"/>
      <c r="B197" s="22"/>
      <c r="C197" s="22"/>
      <c r="D197" s="22"/>
      <c r="E197" s="22"/>
      <c r="F197" s="22"/>
      <c r="G197" s="22"/>
      <c r="H197" s="22"/>
      <c r="I197" s="22"/>
      <c r="J197" s="22"/>
      <c r="K197" s="22"/>
      <c r="L197" s="22"/>
      <c r="M197" s="22"/>
      <c r="N197" s="22"/>
      <c r="O197" s="22"/>
      <c r="P197" s="22"/>
      <c r="Q197" s="22"/>
      <c r="R197" s="22"/>
      <c r="S197" s="22"/>
      <c r="T197" s="22"/>
    </row>
    <row r="198" spans="1:20" ht="38.25" customHeight="1" x14ac:dyDescent="0.25">
      <c r="A198" s="12"/>
      <c r="B198" s="25" t="s">
        <v>582</v>
      </c>
      <c r="C198" s="25"/>
      <c r="D198" s="25"/>
      <c r="E198" s="25"/>
      <c r="F198" s="25"/>
      <c r="G198" s="25"/>
      <c r="H198" s="25"/>
      <c r="I198" s="25"/>
      <c r="J198" s="25"/>
      <c r="K198" s="25"/>
      <c r="L198" s="25"/>
      <c r="M198" s="25"/>
      <c r="N198" s="25"/>
      <c r="O198" s="25"/>
      <c r="P198" s="25"/>
      <c r="Q198" s="25"/>
      <c r="R198" s="25"/>
      <c r="S198" s="25"/>
      <c r="T198" s="25"/>
    </row>
    <row r="199" spans="1:20" x14ac:dyDescent="0.25">
      <c r="A199" s="12"/>
      <c r="B199" s="22"/>
      <c r="C199" s="22"/>
      <c r="D199" s="22"/>
      <c r="E199" s="22"/>
      <c r="F199" s="22"/>
      <c r="G199" s="22"/>
      <c r="H199" s="22"/>
      <c r="I199" s="22"/>
      <c r="J199" s="22"/>
      <c r="K199" s="22"/>
      <c r="L199" s="22"/>
      <c r="M199" s="22"/>
      <c r="N199" s="22"/>
      <c r="O199" s="22"/>
      <c r="P199" s="22"/>
      <c r="Q199" s="22"/>
      <c r="R199" s="22"/>
      <c r="S199" s="22"/>
      <c r="T199" s="22"/>
    </row>
    <row r="200" spans="1:20" x14ac:dyDescent="0.25">
      <c r="A200" s="12"/>
      <c r="B200" s="25" t="s">
        <v>583</v>
      </c>
      <c r="C200" s="25"/>
      <c r="D200" s="25"/>
      <c r="E200" s="25"/>
      <c r="F200" s="25"/>
      <c r="G200" s="25"/>
      <c r="H200" s="25"/>
      <c r="I200" s="25"/>
      <c r="J200" s="25"/>
      <c r="K200" s="25"/>
      <c r="L200" s="25"/>
      <c r="M200" s="25"/>
      <c r="N200" s="25"/>
      <c r="O200" s="25"/>
      <c r="P200" s="25"/>
      <c r="Q200" s="25"/>
      <c r="R200" s="25"/>
      <c r="S200" s="25"/>
      <c r="T200" s="25"/>
    </row>
    <row r="201" spans="1:20" x14ac:dyDescent="0.25">
      <c r="A201" s="12"/>
      <c r="B201" s="22"/>
      <c r="C201" s="22"/>
      <c r="D201" s="22"/>
      <c r="E201" s="22"/>
      <c r="F201" s="22"/>
      <c r="G201" s="22"/>
      <c r="H201" s="22"/>
      <c r="I201" s="22"/>
      <c r="J201" s="22"/>
      <c r="K201" s="22"/>
      <c r="L201" s="22"/>
      <c r="M201" s="22"/>
      <c r="N201" s="22"/>
      <c r="O201" s="22"/>
      <c r="P201" s="22"/>
      <c r="Q201" s="22"/>
      <c r="R201" s="22"/>
      <c r="S201" s="22"/>
      <c r="T201" s="22"/>
    </row>
    <row r="202" spans="1:20" x14ac:dyDescent="0.25">
      <c r="A202" s="12"/>
      <c r="B202" s="25" t="s">
        <v>584</v>
      </c>
      <c r="C202" s="25"/>
      <c r="D202" s="25"/>
      <c r="E202" s="25"/>
      <c r="F202" s="25"/>
      <c r="G202" s="25"/>
      <c r="H202" s="25"/>
      <c r="I202" s="25"/>
      <c r="J202" s="25"/>
      <c r="K202" s="25"/>
      <c r="L202" s="25"/>
      <c r="M202" s="25"/>
      <c r="N202" s="25"/>
      <c r="O202" s="25"/>
      <c r="P202" s="25"/>
      <c r="Q202" s="25"/>
      <c r="R202" s="25"/>
      <c r="S202" s="25"/>
      <c r="T202" s="25"/>
    </row>
    <row r="203" spans="1:20" x14ac:dyDescent="0.25">
      <c r="A203" s="12"/>
      <c r="B203" s="22"/>
      <c r="C203" s="22"/>
      <c r="D203" s="22"/>
      <c r="E203" s="22"/>
      <c r="F203" s="22"/>
      <c r="G203" s="22"/>
      <c r="H203" s="22"/>
      <c r="I203" s="22"/>
      <c r="J203" s="22"/>
      <c r="K203" s="22"/>
      <c r="L203" s="22"/>
      <c r="M203" s="22"/>
      <c r="N203" s="22"/>
      <c r="O203" s="22"/>
      <c r="P203" s="22"/>
      <c r="Q203" s="22"/>
      <c r="R203" s="22"/>
      <c r="S203" s="22"/>
      <c r="T203" s="22"/>
    </row>
    <row r="204" spans="1:20" ht="25.5" customHeight="1" x14ac:dyDescent="0.25">
      <c r="A204" s="12"/>
      <c r="B204" s="25" t="s">
        <v>585</v>
      </c>
      <c r="C204" s="25"/>
      <c r="D204" s="25"/>
      <c r="E204" s="25"/>
      <c r="F204" s="25"/>
      <c r="G204" s="25"/>
      <c r="H204" s="25"/>
      <c r="I204" s="25"/>
      <c r="J204" s="25"/>
      <c r="K204" s="25"/>
      <c r="L204" s="25"/>
      <c r="M204" s="25"/>
      <c r="N204" s="25"/>
      <c r="O204" s="25"/>
      <c r="P204" s="25"/>
      <c r="Q204" s="25"/>
      <c r="R204" s="25"/>
      <c r="S204" s="25"/>
      <c r="T204" s="25"/>
    </row>
    <row r="205" spans="1:20" x14ac:dyDescent="0.25">
      <c r="A205" s="12"/>
      <c r="B205" s="22"/>
      <c r="C205" s="22"/>
      <c r="D205" s="22"/>
      <c r="E205" s="22"/>
      <c r="F205" s="22"/>
      <c r="G205" s="22"/>
      <c r="H205" s="22"/>
      <c r="I205" s="22"/>
      <c r="J205" s="22"/>
      <c r="K205" s="22"/>
      <c r="L205" s="22"/>
      <c r="M205" s="22"/>
      <c r="N205" s="22"/>
      <c r="O205" s="22"/>
      <c r="P205" s="22"/>
      <c r="Q205" s="22"/>
      <c r="R205" s="22"/>
      <c r="S205" s="22"/>
      <c r="T205" s="22"/>
    </row>
    <row r="206" spans="1:20" ht="25.5" customHeight="1" x14ac:dyDescent="0.25">
      <c r="A206" s="12"/>
      <c r="B206" s="25" t="s">
        <v>586</v>
      </c>
      <c r="C206" s="25"/>
      <c r="D206" s="25"/>
      <c r="E206" s="25"/>
      <c r="F206" s="25"/>
      <c r="G206" s="25"/>
      <c r="H206" s="25"/>
      <c r="I206" s="25"/>
      <c r="J206" s="25"/>
      <c r="K206" s="25"/>
      <c r="L206" s="25"/>
      <c r="M206" s="25"/>
      <c r="N206" s="25"/>
      <c r="O206" s="25"/>
      <c r="P206" s="25"/>
      <c r="Q206" s="25"/>
      <c r="R206" s="25"/>
      <c r="S206" s="25"/>
      <c r="T206" s="25"/>
    </row>
    <row r="207" spans="1:20" x14ac:dyDescent="0.25">
      <c r="A207" s="12"/>
      <c r="B207" s="22"/>
      <c r="C207" s="22"/>
      <c r="D207" s="22"/>
      <c r="E207" s="22"/>
      <c r="F207" s="22"/>
      <c r="G207" s="22"/>
      <c r="H207" s="22"/>
      <c r="I207" s="22"/>
      <c r="J207" s="22"/>
      <c r="K207" s="22"/>
      <c r="L207" s="22"/>
      <c r="M207" s="22"/>
      <c r="N207" s="22"/>
      <c r="O207" s="22"/>
      <c r="P207" s="22"/>
      <c r="Q207" s="22"/>
      <c r="R207" s="22"/>
      <c r="S207" s="22"/>
      <c r="T207" s="22"/>
    </row>
    <row r="208" spans="1:20" x14ac:dyDescent="0.25">
      <c r="A208" s="12"/>
      <c r="B208" s="79" t="s">
        <v>587</v>
      </c>
      <c r="C208" s="79"/>
      <c r="D208" s="79"/>
      <c r="E208" s="79"/>
      <c r="F208" s="79"/>
      <c r="G208" s="79"/>
      <c r="H208" s="79"/>
      <c r="I208" s="79"/>
      <c r="J208" s="79"/>
      <c r="K208" s="79"/>
      <c r="L208" s="79"/>
      <c r="M208" s="79"/>
      <c r="N208" s="79"/>
      <c r="O208" s="79"/>
      <c r="P208" s="79"/>
      <c r="Q208" s="79"/>
      <c r="R208" s="79"/>
      <c r="S208" s="79"/>
      <c r="T208" s="79"/>
    </row>
    <row r="209" spans="1:20" x14ac:dyDescent="0.25">
      <c r="A209" s="12"/>
      <c r="B209" s="22"/>
      <c r="C209" s="22"/>
      <c r="D209" s="22"/>
      <c r="E209" s="22"/>
      <c r="F209" s="22"/>
      <c r="G209" s="22"/>
      <c r="H209" s="22"/>
      <c r="I209" s="22"/>
      <c r="J209" s="22"/>
      <c r="K209" s="22"/>
      <c r="L209" s="22"/>
      <c r="M209" s="22"/>
      <c r="N209" s="22"/>
      <c r="O209" s="22"/>
      <c r="P209" s="22"/>
      <c r="Q209" s="22"/>
      <c r="R209" s="22"/>
      <c r="S209" s="22"/>
      <c r="T209" s="22"/>
    </row>
    <row r="210" spans="1:20" x14ac:dyDescent="0.25">
      <c r="A210" s="12"/>
      <c r="B210" s="25" t="s">
        <v>588</v>
      </c>
      <c r="C210" s="25"/>
      <c r="D210" s="25"/>
      <c r="E210" s="25"/>
      <c r="F210" s="25"/>
      <c r="G210" s="25"/>
      <c r="H210" s="25"/>
      <c r="I210" s="25"/>
      <c r="J210" s="25"/>
      <c r="K210" s="25"/>
      <c r="L210" s="25"/>
      <c r="M210" s="25"/>
      <c r="N210" s="25"/>
      <c r="O210" s="25"/>
      <c r="P210" s="25"/>
      <c r="Q210" s="25"/>
      <c r="R210" s="25"/>
      <c r="S210" s="25"/>
      <c r="T210" s="25"/>
    </row>
    <row r="211" spans="1:20" x14ac:dyDescent="0.25">
      <c r="A211" s="12"/>
      <c r="B211" s="22"/>
      <c r="C211" s="22"/>
      <c r="D211" s="22"/>
      <c r="E211" s="22"/>
      <c r="F211" s="22"/>
      <c r="G211" s="22"/>
      <c r="H211" s="22"/>
      <c r="I211" s="22"/>
      <c r="J211" s="22"/>
      <c r="K211" s="22"/>
      <c r="L211" s="22"/>
      <c r="M211" s="22"/>
      <c r="N211" s="22"/>
      <c r="O211" s="22"/>
      <c r="P211" s="22"/>
      <c r="Q211" s="22"/>
      <c r="R211" s="22"/>
      <c r="S211" s="22"/>
      <c r="T211" s="22"/>
    </row>
    <row r="212" spans="1:20" x14ac:dyDescent="0.25">
      <c r="A212" s="12"/>
      <c r="B212" s="25" t="s">
        <v>589</v>
      </c>
      <c r="C212" s="25"/>
      <c r="D212" s="25"/>
      <c r="E212" s="25"/>
      <c r="F212" s="25"/>
      <c r="G212" s="25"/>
      <c r="H212" s="25"/>
      <c r="I212" s="25"/>
      <c r="J212" s="25"/>
      <c r="K212" s="25"/>
      <c r="L212" s="25"/>
      <c r="M212" s="25"/>
      <c r="N212" s="25"/>
      <c r="O212" s="25"/>
      <c r="P212" s="25"/>
      <c r="Q212" s="25"/>
      <c r="R212" s="25"/>
      <c r="S212" s="25"/>
      <c r="T212" s="25"/>
    </row>
    <row r="213" spans="1:20" x14ac:dyDescent="0.25">
      <c r="A213" s="12"/>
      <c r="B213" s="22"/>
      <c r="C213" s="22"/>
      <c r="D213" s="22"/>
      <c r="E213" s="22"/>
      <c r="F213" s="22"/>
      <c r="G213" s="22"/>
      <c r="H213" s="22"/>
      <c r="I213" s="22"/>
      <c r="J213" s="22"/>
      <c r="K213" s="22"/>
      <c r="L213" s="22"/>
      <c r="M213" s="22"/>
      <c r="N213" s="22"/>
      <c r="O213" s="22"/>
      <c r="P213" s="22"/>
      <c r="Q213" s="22"/>
      <c r="R213" s="22"/>
      <c r="S213" s="22"/>
      <c r="T213" s="22"/>
    </row>
    <row r="214" spans="1:20" x14ac:dyDescent="0.25">
      <c r="A214" s="12"/>
      <c r="B214" s="79" t="s">
        <v>590</v>
      </c>
      <c r="C214" s="79"/>
      <c r="D214" s="79"/>
      <c r="E214" s="79"/>
      <c r="F214" s="79"/>
      <c r="G214" s="79"/>
      <c r="H214" s="79"/>
      <c r="I214" s="79"/>
      <c r="J214" s="79"/>
      <c r="K214" s="79"/>
      <c r="L214" s="79"/>
      <c r="M214" s="79"/>
      <c r="N214" s="79"/>
      <c r="O214" s="79"/>
      <c r="P214" s="79"/>
      <c r="Q214" s="79"/>
      <c r="R214" s="79"/>
      <c r="S214" s="79"/>
      <c r="T214" s="79"/>
    </row>
    <row r="215" spans="1:20" x14ac:dyDescent="0.25">
      <c r="A215" s="12"/>
      <c r="B215" s="22"/>
      <c r="C215" s="22"/>
      <c r="D215" s="22"/>
      <c r="E215" s="22"/>
      <c r="F215" s="22"/>
      <c r="G215" s="22"/>
      <c r="H215" s="22"/>
      <c r="I215" s="22"/>
      <c r="J215" s="22"/>
      <c r="K215" s="22"/>
      <c r="L215" s="22"/>
      <c r="M215" s="22"/>
      <c r="N215" s="22"/>
      <c r="O215" s="22"/>
      <c r="P215" s="22"/>
      <c r="Q215" s="22"/>
      <c r="R215" s="22"/>
      <c r="S215" s="22"/>
      <c r="T215" s="22"/>
    </row>
    <row r="216" spans="1:20" x14ac:dyDescent="0.25">
      <c r="A216" s="12"/>
      <c r="B216" s="80" t="s">
        <v>505</v>
      </c>
      <c r="C216" s="80" t="s">
        <v>591</v>
      </c>
    </row>
    <row r="217" spans="1:20" x14ac:dyDescent="0.25">
      <c r="A217" s="12"/>
      <c r="B217" s="22"/>
      <c r="C217" s="22"/>
      <c r="D217" s="22"/>
      <c r="E217" s="22"/>
      <c r="F217" s="22"/>
      <c r="G217" s="22"/>
      <c r="H217" s="22"/>
      <c r="I217" s="22"/>
      <c r="J217" s="22"/>
      <c r="K217" s="22"/>
      <c r="L217" s="22"/>
      <c r="M217" s="22"/>
      <c r="N217" s="22"/>
      <c r="O217" s="22"/>
      <c r="P217" s="22"/>
      <c r="Q217" s="22"/>
      <c r="R217" s="22"/>
      <c r="S217" s="22"/>
      <c r="T217" s="22"/>
    </row>
    <row r="218" spans="1:20" ht="25.5" customHeight="1" x14ac:dyDescent="0.25">
      <c r="A218" s="12"/>
      <c r="B218" s="25" t="s">
        <v>592</v>
      </c>
      <c r="C218" s="25"/>
      <c r="D218" s="25"/>
      <c r="E218" s="25"/>
      <c r="F218" s="25"/>
      <c r="G218" s="25"/>
      <c r="H218" s="25"/>
      <c r="I218" s="25"/>
      <c r="J218" s="25"/>
      <c r="K218" s="25"/>
      <c r="L218" s="25"/>
      <c r="M218" s="25"/>
      <c r="N218" s="25"/>
      <c r="O218" s="25"/>
      <c r="P218" s="25"/>
      <c r="Q218" s="25"/>
      <c r="R218" s="25"/>
      <c r="S218" s="25"/>
      <c r="T218" s="25"/>
    </row>
    <row r="219" spans="1:20" x14ac:dyDescent="0.25">
      <c r="A219" s="12"/>
      <c r="B219" s="22"/>
      <c r="C219" s="22"/>
      <c r="D219" s="22"/>
      <c r="E219" s="22"/>
      <c r="F219" s="22"/>
      <c r="G219" s="22"/>
      <c r="H219" s="22"/>
      <c r="I219" s="22"/>
      <c r="J219" s="22"/>
      <c r="K219" s="22"/>
      <c r="L219" s="22"/>
      <c r="M219" s="22"/>
      <c r="N219" s="22"/>
      <c r="O219" s="22"/>
      <c r="P219" s="22"/>
      <c r="Q219" s="22"/>
      <c r="R219" s="22"/>
      <c r="S219" s="22"/>
      <c r="T219" s="22"/>
    </row>
    <row r="220" spans="1:20" ht="25.5" customHeight="1" x14ac:dyDescent="0.25">
      <c r="A220" s="12"/>
      <c r="B220" s="25" t="s">
        <v>593</v>
      </c>
      <c r="C220" s="25"/>
      <c r="D220" s="25"/>
      <c r="E220" s="25"/>
      <c r="F220" s="25"/>
      <c r="G220" s="25"/>
      <c r="H220" s="25"/>
      <c r="I220" s="25"/>
      <c r="J220" s="25"/>
      <c r="K220" s="25"/>
      <c r="L220" s="25"/>
      <c r="M220" s="25"/>
      <c r="N220" s="25"/>
      <c r="O220" s="25"/>
      <c r="P220" s="25"/>
      <c r="Q220" s="25"/>
      <c r="R220" s="25"/>
      <c r="S220" s="25"/>
      <c r="T220" s="25"/>
    </row>
    <row r="221" spans="1:20" x14ac:dyDescent="0.25">
      <c r="A221" s="12"/>
      <c r="B221" s="22"/>
      <c r="C221" s="22"/>
      <c r="D221" s="22"/>
      <c r="E221" s="22"/>
      <c r="F221" s="22"/>
      <c r="G221" s="22"/>
      <c r="H221" s="22"/>
      <c r="I221" s="22"/>
      <c r="J221" s="22"/>
      <c r="K221" s="22"/>
      <c r="L221" s="22"/>
      <c r="M221" s="22"/>
      <c r="N221" s="22"/>
      <c r="O221" s="22"/>
      <c r="P221" s="22"/>
      <c r="Q221" s="22"/>
      <c r="R221" s="22"/>
      <c r="S221" s="22"/>
      <c r="T221" s="22"/>
    </row>
    <row r="222" spans="1:20" x14ac:dyDescent="0.25">
      <c r="A222" s="12"/>
      <c r="B222" s="25" t="s">
        <v>594</v>
      </c>
      <c r="C222" s="25"/>
      <c r="D222" s="25"/>
      <c r="E222" s="25"/>
      <c r="F222" s="25"/>
      <c r="G222" s="25"/>
      <c r="H222" s="25"/>
      <c r="I222" s="25"/>
      <c r="J222" s="25"/>
      <c r="K222" s="25"/>
      <c r="L222" s="25"/>
      <c r="M222" s="25"/>
      <c r="N222" s="25"/>
      <c r="O222" s="25"/>
      <c r="P222" s="25"/>
      <c r="Q222" s="25"/>
      <c r="R222" s="25"/>
      <c r="S222" s="25"/>
      <c r="T222" s="25"/>
    </row>
    <row r="223" spans="1:20" x14ac:dyDescent="0.25">
      <c r="A223" s="12"/>
      <c r="B223" s="22"/>
      <c r="C223" s="22"/>
      <c r="D223" s="22"/>
      <c r="E223" s="22"/>
      <c r="F223" s="22"/>
      <c r="G223" s="22"/>
      <c r="H223" s="22"/>
      <c r="I223" s="22"/>
      <c r="J223" s="22"/>
      <c r="K223" s="22"/>
      <c r="L223" s="22"/>
      <c r="M223" s="22"/>
      <c r="N223" s="22"/>
      <c r="O223" s="22"/>
      <c r="P223" s="22"/>
      <c r="Q223" s="22"/>
      <c r="R223" s="22"/>
      <c r="S223" s="22"/>
      <c r="T223" s="22"/>
    </row>
    <row r="224" spans="1:20" x14ac:dyDescent="0.25">
      <c r="A224" s="12"/>
      <c r="B224" s="25" t="s">
        <v>595</v>
      </c>
      <c r="C224" s="25"/>
      <c r="D224" s="25"/>
      <c r="E224" s="25"/>
      <c r="F224" s="25"/>
      <c r="G224" s="25"/>
      <c r="H224" s="25"/>
      <c r="I224" s="25"/>
      <c r="J224" s="25"/>
      <c r="K224" s="25"/>
      <c r="L224" s="25"/>
      <c r="M224" s="25"/>
      <c r="N224" s="25"/>
      <c r="O224" s="25"/>
      <c r="P224" s="25"/>
      <c r="Q224" s="25"/>
      <c r="R224" s="25"/>
      <c r="S224" s="25"/>
      <c r="T224" s="25"/>
    </row>
    <row r="225" spans="1:20" x14ac:dyDescent="0.25">
      <c r="A225" s="12"/>
      <c r="B225" s="22"/>
      <c r="C225" s="22"/>
      <c r="D225" s="22"/>
      <c r="E225" s="22"/>
      <c r="F225" s="22"/>
      <c r="G225" s="22"/>
      <c r="H225" s="22"/>
      <c r="I225" s="22"/>
      <c r="J225" s="22"/>
      <c r="K225" s="22"/>
      <c r="L225" s="22"/>
      <c r="M225" s="22"/>
      <c r="N225" s="22"/>
      <c r="O225" s="22"/>
      <c r="P225" s="22"/>
      <c r="Q225" s="22"/>
      <c r="R225" s="22"/>
      <c r="S225" s="22"/>
      <c r="T225" s="22"/>
    </row>
    <row r="226" spans="1:20" x14ac:dyDescent="0.25">
      <c r="A226" s="12"/>
      <c r="B226" s="25" t="s">
        <v>596</v>
      </c>
      <c r="C226" s="25"/>
      <c r="D226" s="25"/>
      <c r="E226" s="25"/>
      <c r="F226" s="25"/>
      <c r="G226" s="25"/>
      <c r="H226" s="25"/>
      <c r="I226" s="25"/>
      <c r="J226" s="25"/>
      <c r="K226" s="25"/>
      <c r="L226" s="25"/>
      <c r="M226" s="25"/>
      <c r="N226" s="25"/>
      <c r="O226" s="25"/>
      <c r="P226" s="25"/>
      <c r="Q226" s="25"/>
      <c r="R226" s="25"/>
      <c r="S226" s="25"/>
      <c r="T226" s="25"/>
    </row>
    <row r="227" spans="1:20" x14ac:dyDescent="0.25">
      <c r="A227" s="12"/>
      <c r="B227" s="22"/>
      <c r="C227" s="22"/>
      <c r="D227" s="22"/>
      <c r="E227" s="22"/>
      <c r="F227" s="22"/>
      <c r="G227" s="22"/>
      <c r="H227" s="22"/>
      <c r="I227" s="22"/>
      <c r="J227" s="22"/>
      <c r="K227" s="22"/>
      <c r="L227" s="22"/>
      <c r="M227" s="22"/>
      <c r="N227" s="22"/>
      <c r="O227" s="22"/>
      <c r="P227" s="22"/>
      <c r="Q227" s="22"/>
      <c r="R227" s="22"/>
      <c r="S227" s="22"/>
      <c r="T227" s="22"/>
    </row>
    <row r="228" spans="1:20" x14ac:dyDescent="0.25">
      <c r="A228" s="12"/>
      <c r="B228" s="25" t="s">
        <v>597</v>
      </c>
      <c r="C228" s="25"/>
      <c r="D228" s="25"/>
      <c r="E228" s="25"/>
      <c r="F228" s="25"/>
      <c r="G228" s="25"/>
      <c r="H228" s="25"/>
      <c r="I228" s="25"/>
      <c r="J228" s="25"/>
      <c r="K228" s="25"/>
      <c r="L228" s="25"/>
      <c r="M228" s="25"/>
      <c r="N228" s="25"/>
      <c r="O228" s="25"/>
      <c r="P228" s="25"/>
      <c r="Q228" s="25"/>
      <c r="R228" s="25"/>
      <c r="S228" s="25"/>
      <c r="T228" s="25"/>
    </row>
    <row r="229" spans="1:20" x14ac:dyDescent="0.25">
      <c r="A229" s="12"/>
      <c r="B229" s="22"/>
      <c r="C229" s="22"/>
      <c r="D229" s="22"/>
      <c r="E229" s="22"/>
      <c r="F229" s="22"/>
      <c r="G229" s="22"/>
      <c r="H229" s="22"/>
      <c r="I229" s="22"/>
      <c r="J229" s="22"/>
      <c r="K229" s="22"/>
      <c r="L229" s="22"/>
      <c r="M229" s="22"/>
      <c r="N229" s="22"/>
      <c r="O229" s="22"/>
      <c r="P229" s="22"/>
      <c r="Q229" s="22"/>
      <c r="R229" s="22"/>
      <c r="S229" s="22"/>
      <c r="T229" s="22"/>
    </row>
    <row r="230" spans="1:20" x14ac:dyDescent="0.25">
      <c r="A230" s="12"/>
      <c r="B230" s="25" t="s">
        <v>598</v>
      </c>
      <c r="C230" s="25"/>
      <c r="D230" s="25"/>
      <c r="E230" s="25"/>
      <c r="F230" s="25"/>
      <c r="G230" s="25"/>
      <c r="H230" s="25"/>
      <c r="I230" s="25"/>
      <c r="J230" s="25"/>
      <c r="K230" s="25"/>
      <c r="L230" s="25"/>
      <c r="M230" s="25"/>
      <c r="N230" s="25"/>
      <c r="O230" s="25"/>
      <c r="P230" s="25"/>
      <c r="Q230" s="25"/>
      <c r="R230" s="25"/>
      <c r="S230" s="25"/>
      <c r="T230" s="25"/>
    </row>
    <row r="231" spans="1:20" x14ac:dyDescent="0.25">
      <c r="A231" s="12"/>
      <c r="B231" s="22"/>
      <c r="C231" s="22"/>
      <c r="D231" s="22"/>
      <c r="E231" s="22"/>
      <c r="F231" s="22"/>
      <c r="G231" s="22"/>
      <c r="H231" s="22"/>
      <c r="I231" s="22"/>
      <c r="J231" s="22"/>
      <c r="K231" s="22"/>
      <c r="L231" s="22"/>
      <c r="M231" s="22"/>
      <c r="N231" s="22"/>
      <c r="O231" s="22"/>
      <c r="P231" s="22"/>
      <c r="Q231" s="22"/>
      <c r="R231" s="22"/>
      <c r="S231" s="22"/>
      <c r="T231" s="22"/>
    </row>
    <row r="232" spans="1:20" x14ac:dyDescent="0.25">
      <c r="A232" s="12"/>
      <c r="B232" s="25" t="s">
        <v>599</v>
      </c>
      <c r="C232" s="25"/>
      <c r="D232" s="25"/>
      <c r="E232" s="25"/>
      <c r="F232" s="25"/>
      <c r="G232" s="25"/>
      <c r="H232" s="25"/>
      <c r="I232" s="25"/>
      <c r="J232" s="25"/>
      <c r="K232" s="25"/>
      <c r="L232" s="25"/>
      <c r="M232" s="25"/>
      <c r="N232" s="25"/>
      <c r="O232" s="25"/>
      <c r="P232" s="25"/>
      <c r="Q232" s="25"/>
      <c r="R232" s="25"/>
      <c r="S232" s="25"/>
      <c r="T232" s="25"/>
    </row>
    <row r="233" spans="1:20" x14ac:dyDescent="0.25">
      <c r="A233" s="12"/>
      <c r="B233" s="22"/>
      <c r="C233" s="22"/>
      <c r="D233" s="22"/>
      <c r="E233" s="22"/>
      <c r="F233" s="22"/>
      <c r="G233" s="22"/>
      <c r="H233" s="22"/>
      <c r="I233" s="22"/>
      <c r="J233" s="22"/>
      <c r="K233" s="22"/>
      <c r="L233" s="22"/>
      <c r="M233" s="22"/>
      <c r="N233" s="22"/>
      <c r="O233" s="22"/>
      <c r="P233" s="22"/>
      <c r="Q233" s="22"/>
      <c r="R233" s="22"/>
      <c r="S233" s="22"/>
      <c r="T233" s="22"/>
    </row>
    <row r="234" spans="1:20" ht="25.5" customHeight="1" x14ac:dyDescent="0.25">
      <c r="A234" s="12"/>
      <c r="B234" s="25" t="s">
        <v>600</v>
      </c>
      <c r="C234" s="25"/>
      <c r="D234" s="25"/>
      <c r="E234" s="25"/>
      <c r="F234" s="25"/>
      <c r="G234" s="25"/>
      <c r="H234" s="25"/>
      <c r="I234" s="25"/>
      <c r="J234" s="25"/>
      <c r="K234" s="25"/>
      <c r="L234" s="25"/>
      <c r="M234" s="25"/>
      <c r="N234" s="25"/>
      <c r="O234" s="25"/>
      <c r="P234" s="25"/>
      <c r="Q234" s="25"/>
      <c r="R234" s="25"/>
      <c r="S234" s="25"/>
      <c r="T234" s="25"/>
    </row>
    <row r="235" spans="1:20" x14ac:dyDescent="0.25">
      <c r="A235" s="12"/>
      <c r="B235" s="22"/>
      <c r="C235" s="22"/>
      <c r="D235" s="22"/>
      <c r="E235" s="22"/>
      <c r="F235" s="22"/>
      <c r="G235" s="22"/>
      <c r="H235" s="22"/>
      <c r="I235" s="22"/>
      <c r="J235" s="22"/>
      <c r="K235" s="22"/>
      <c r="L235" s="22"/>
      <c r="M235" s="22"/>
      <c r="N235" s="22"/>
      <c r="O235" s="22"/>
      <c r="P235" s="22"/>
      <c r="Q235" s="22"/>
      <c r="R235" s="22"/>
      <c r="S235" s="22"/>
      <c r="T235" s="22"/>
    </row>
    <row r="236" spans="1:20" x14ac:dyDescent="0.25">
      <c r="A236" s="12"/>
      <c r="B236" s="25" t="s">
        <v>601</v>
      </c>
      <c r="C236" s="25"/>
      <c r="D236" s="25"/>
      <c r="E236" s="25"/>
      <c r="F236" s="25"/>
      <c r="G236" s="25"/>
      <c r="H236" s="25"/>
      <c r="I236" s="25"/>
      <c r="J236" s="25"/>
      <c r="K236" s="25"/>
      <c r="L236" s="25"/>
      <c r="M236" s="25"/>
      <c r="N236" s="25"/>
      <c r="O236" s="25"/>
      <c r="P236" s="25"/>
      <c r="Q236" s="25"/>
      <c r="R236" s="25"/>
      <c r="S236" s="25"/>
      <c r="T236" s="25"/>
    </row>
    <row r="237" spans="1:20" x14ac:dyDescent="0.25">
      <c r="A237" s="12"/>
      <c r="B237" s="22"/>
      <c r="C237" s="22"/>
      <c r="D237" s="22"/>
      <c r="E237" s="22"/>
      <c r="F237" s="22"/>
      <c r="G237" s="22"/>
      <c r="H237" s="22"/>
      <c r="I237" s="22"/>
      <c r="J237" s="22"/>
      <c r="K237" s="22"/>
      <c r="L237" s="22"/>
      <c r="M237" s="22"/>
      <c r="N237" s="22"/>
      <c r="O237" s="22"/>
      <c r="P237" s="22"/>
      <c r="Q237" s="22"/>
      <c r="R237" s="22"/>
      <c r="S237" s="22"/>
      <c r="T237" s="22"/>
    </row>
    <row r="238" spans="1:20" x14ac:dyDescent="0.25">
      <c r="A238" s="12"/>
      <c r="B238" s="85"/>
      <c r="C238" s="86" t="s">
        <v>602</v>
      </c>
      <c r="D238" s="86"/>
      <c r="E238" s="85"/>
      <c r="F238" s="85"/>
      <c r="G238" s="86" t="s">
        <v>603</v>
      </c>
      <c r="H238" s="86"/>
      <c r="I238" s="85"/>
      <c r="J238" s="85"/>
      <c r="K238" s="86" t="s">
        <v>603</v>
      </c>
      <c r="L238" s="86"/>
      <c r="M238" s="85"/>
      <c r="N238" s="85"/>
      <c r="O238" s="86" t="s">
        <v>609</v>
      </c>
      <c r="P238" s="86"/>
      <c r="Q238" s="85"/>
    </row>
    <row r="239" spans="1:20" x14ac:dyDescent="0.25">
      <c r="A239" s="12"/>
      <c r="B239" s="85"/>
      <c r="C239" s="86"/>
      <c r="D239" s="86"/>
      <c r="E239" s="85"/>
      <c r="F239" s="85"/>
      <c r="G239" s="86" t="s">
        <v>604</v>
      </c>
      <c r="H239" s="86"/>
      <c r="I239" s="85"/>
      <c r="J239" s="85"/>
      <c r="K239" s="86" t="s">
        <v>604</v>
      </c>
      <c r="L239" s="86"/>
      <c r="M239" s="85"/>
      <c r="N239" s="85"/>
      <c r="O239" s="86" t="s">
        <v>610</v>
      </c>
      <c r="P239" s="86"/>
      <c r="Q239" s="85"/>
    </row>
    <row r="240" spans="1:20" x14ac:dyDescent="0.25">
      <c r="A240" s="12"/>
      <c r="B240" s="85"/>
      <c r="C240" s="86"/>
      <c r="D240" s="86"/>
      <c r="E240" s="85"/>
      <c r="F240" s="85"/>
      <c r="G240" s="86" t="s">
        <v>605</v>
      </c>
      <c r="H240" s="86"/>
      <c r="I240" s="85"/>
      <c r="J240" s="85"/>
      <c r="K240" s="86" t="s">
        <v>607</v>
      </c>
      <c r="L240" s="86"/>
      <c r="M240" s="85"/>
      <c r="N240" s="85"/>
      <c r="O240" s="86" t="s">
        <v>611</v>
      </c>
      <c r="P240" s="86"/>
      <c r="Q240" s="85"/>
    </row>
    <row r="241" spans="1:20" x14ac:dyDescent="0.25">
      <c r="A241" s="12"/>
      <c r="B241" s="85"/>
      <c r="C241" s="86"/>
      <c r="D241" s="86"/>
      <c r="E241" s="85"/>
      <c r="F241" s="85"/>
      <c r="G241" s="86" t="s">
        <v>606</v>
      </c>
      <c r="H241" s="86"/>
      <c r="I241" s="85"/>
      <c r="J241" s="85"/>
      <c r="K241" s="86" t="s">
        <v>608</v>
      </c>
      <c r="L241" s="86"/>
      <c r="M241" s="85"/>
      <c r="N241" s="85"/>
      <c r="O241" s="81"/>
      <c r="P241" s="81"/>
      <c r="Q241" s="85"/>
    </row>
    <row r="242" spans="1:20" x14ac:dyDescent="0.25">
      <c r="A242" s="12"/>
      <c r="B242" s="19"/>
      <c r="C242" s="87">
        <v>100000</v>
      </c>
      <c r="D242" s="87"/>
      <c r="E242" s="35"/>
      <c r="F242" s="19"/>
      <c r="G242" s="19" t="s">
        <v>388</v>
      </c>
      <c r="H242" s="15">
        <v>5</v>
      </c>
      <c r="I242" s="35"/>
      <c r="J242" s="19"/>
      <c r="K242" s="19"/>
      <c r="L242" s="15">
        <v>1.5</v>
      </c>
      <c r="M242" s="35"/>
      <c r="N242" s="19"/>
      <c r="O242" s="19" t="s">
        <v>388</v>
      </c>
      <c r="P242" s="15">
        <v>0</v>
      </c>
      <c r="Q242" s="35"/>
    </row>
    <row r="243" spans="1:20" x14ac:dyDescent="0.25">
      <c r="A243" s="12"/>
      <c r="B243" s="22"/>
      <c r="C243" s="22"/>
      <c r="D243" s="22"/>
      <c r="E243" s="22"/>
      <c r="F243" s="22"/>
      <c r="G243" s="22"/>
      <c r="H243" s="22"/>
      <c r="I243" s="22"/>
      <c r="J243" s="22"/>
      <c r="K243" s="22"/>
      <c r="L243" s="22"/>
      <c r="M243" s="22"/>
      <c r="N243" s="22"/>
      <c r="O243" s="22"/>
      <c r="P243" s="22"/>
      <c r="Q243" s="22"/>
      <c r="R243" s="22"/>
      <c r="S243" s="22"/>
      <c r="T243" s="22"/>
    </row>
    <row r="244" spans="1:20" x14ac:dyDescent="0.25">
      <c r="A244" s="12"/>
      <c r="B244" s="25" t="s">
        <v>612</v>
      </c>
      <c r="C244" s="25"/>
      <c r="D244" s="25"/>
      <c r="E244" s="25"/>
      <c r="F244" s="25"/>
      <c r="G244" s="25"/>
      <c r="H244" s="25"/>
      <c r="I244" s="25"/>
      <c r="J244" s="25"/>
      <c r="K244" s="25"/>
      <c r="L244" s="25"/>
      <c r="M244" s="25"/>
      <c r="N244" s="25"/>
      <c r="O244" s="25"/>
      <c r="P244" s="25"/>
      <c r="Q244" s="25"/>
      <c r="R244" s="25"/>
      <c r="S244" s="25"/>
      <c r="T244" s="25"/>
    </row>
    <row r="245" spans="1:20" x14ac:dyDescent="0.25">
      <c r="A245" s="12"/>
      <c r="B245" s="22"/>
      <c r="C245" s="22"/>
      <c r="D245" s="22"/>
      <c r="E245" s="22"/>
      <c r="F245" s="22"/>
      <c r="G245" s="22"/>
      <c r="H245" s="22"/>
      <c r="I245" s="22"/>
      <c r="J245" s="22"/>
      <c r="K245" s="22"/>
      <c r="L245" s="22"/>
      <c r="M245" s="22"/>
      <c r="N245" s="22"/>
      <c r="O245" s="22"/>
      <c r="P245" s="22"/>
      <c r="Q245" s="22"/>
      <c r="R245" s="22"/>
      <c r="S245" s="22"/>
      <c r="T245" s="22"/>
    </row>
    <row r="246" spans="1:20" x14ac:dyDescent="0.25">
      <c r="A246" s="12"/>
      <c r="B246" s="80" t="s">
        <v>520</v>
      </c>
      <c r="C246" s="80" t="s">
        <v>613</v>
      </c>
    </row>
    <row r="247" spans="1:20" x14ac:dyDescent="0.25">
      <c r="A247" s="12"/>
      <c r="B247" s="22"/>
      <c r="C247" s="22"/>
      <c r="D247" s="22"/>
      <c r="E247" s="22"/>
      <c r="F247" s="22"/>
      <c r="G247" s="22"/>
      <c r="H247" s="22"/>
      <c r="I247" s="22"/>
      <c r="J247" s="22"/>
      <c r="K247" s="22"/>
      <c r="L247" s="22"/>
      <c r="M247" s="22"/>
      <c r="N247" s="22"/>
      <c r="O247" s="22"/>
      <c r="P247" s="22"/>
      <c r="Q247" s="22"/>
      <c r="R247" s="22"/>
      <c r="S247" s="22"/>
      <c r="T247" s="22"/>
    </row>
    <row r="248" spans="1:20" x14ac:dyDescent="0.25">
      <c r="A248" s="12"/>
      <c r="B248" s="25" t="s">
        <v>614</v>
      </c>
      <c r="C248" s="25"/>
      <c r="D248" s="25"/>
      <c r="E248" s="25"/>
      <c r="F248" s="25"/>
      <c r="G248" s="25"/>
      <c r="H248" s="25"/>
      <c r="I248" s="25"/>
      <c r="J248" s="25"/>
      <c r="K248" s="25"/>
      <c r="L248" s="25"/>
      <c r="M248" s="25"/>
      <c r="N248" s="25"/>
      <c r="O248" s="25"/>
      <c r="P248" s="25"/>
      <c r="Q248" s="25"/>
      <c r="R248" s="25"/>
      <c r="S248" s="25"/>
      <c r="T248" s="25"/>
    </row>
    <row r="249" spans="1:20" x14ac:dyDescent="0.25">
      <c r="A249" s="12"/>
      <c r="B249" s="22"/>
      <c r="C249" s="22"/>
      <c r="D249" s="22"/>
      <c r="E249" s="22"/>
      <c r="F249" s="22"/>
      <c r="G249" s="22"/>
      <c r="H249" s="22"/>
      <c r="I249" s="22"/>
      <c r="J249" s="22"/>
      <c r="K249" s="22"/>
      <c r="L249" s="22"/>
      <c r="M249" s="22"/>
      <c r="N249" s="22"/>
      <c r="O249" s="22"/>
      <c r="P249" s="22"/>
      <c r="Q249" s="22"/>
      <c r="R249" s="22"/>
      <c r="S249" s="22"/>
      <c r="T249" s="22"/>
    </row>
    <row r="250" spans="1:20" ht="25.5" customHeight="1" x14ac:dyDescent="0.25">
      <c r="A250" s="12"/>
      <c r="B250" s="25" t="s">
        <v>615</v>
      </c>
      <c r="C250" s="25"/>
      <c r="D250" s="25"/>
      <c r="E250" s="25"/>
      <c r="F250" s="25"/>
      <c r="G250" s="25"/>
      <c r="H250" s="25"/>
      <c r="I250" s="25"/>
      <c r="J250" s="25"/>
      <c r="K250" s="25"/>
      <c r="L250" s="25"/>
      <c r="M250" s="25"/>
      <c r="N250" s="25"/>
      <c r="O250" s="25"/>
      <c r="P250" s="25"/>
      <c r="Q250" s="25"/>
      <c r="R250" s="25"/>
      <c r="S250" s="25"/>
      <c r="T250" s="25"/>
    </row>
    <row r="251" spans="1:20" x14ac:dyDescent="0.25">
      <c r="A251" s="12"/>
      <c r="B251" s="22"/>
      <c r="C251" s="22"/>
      <c r="D251" s="22"/>
      <c r="E251" s="22"/>
      <c r="F251" s="22"/>
      <c r="G251" s="22"/>
      <c r="H251" s="22"/>
      <c r="I251" s="22"/>
      <c r="J251" s="22"/>
      <c r="K251" s="22"/>
      <c r="L251" s="22"/>
      <c r="M251" s="22"/>
      <c r="N251" s="22"/>
      <c r="O251" s="22"/>
      <c r="P251" s="22"/>
      <c r="Q251" s="22"/>
      <c r="R251" s="22"/>
      <c r="S251" s="22"/>
      <c r="T251" s="22"/>
    </row>
    <row r="252" spans="1:20" ht="38.25" customHeight="1" x14ac:dyDescent="0.25">
      <c r="A252" s="12"/>
      <c r="B252" s="25" t="s">
        <v>616</v>
      </c>
      <c r="C252" s="25"/>
      <c r="D252" s="25"/>
      <c r="E252" s="25"/>
      <c r="F252" s="25"/>
      <c r="G252" s="25"/>
      <c r="H252" s="25"/>
      <c r="I252" s="25"/>
      <c r="J252" s="25"/>
      <c r="K252" s="25"/>
      <c r="L252" s="25"/>
      <c r="M252" s="25"/>
      <c r="N252" s="25"/>
      <c r="O252" s="25"/>
      <c r="P252" s="25"/>
      <c r="Q252" s="25"/>
      <c r="R252" s="25"/>
      <c r="S252" s="25"/>
      <c r="T252" s="25"/>
    </row>
    <row r="253" spans="1:20" x14ac:dyDescent="0.25">
      <c r="A253" s="12"/>
      <c r="B253" s="22"/>
      <c r="C253" s="22"/>
      <c r="D253" s="22"/>
      <c r="E253" s="22"/>
      <c r="F253" s="22"/>
      <c r="G253" s="22"/>
      <c r="H253" s="22"/>
      <c r="I253" s="22"/>
      <c r="J253" s="22"/>
      <c r="K253" s="22"/>
      <c r="L253" s="22"/>
      <c r="M253" s="22"/>
      <c r="N253" s="22"/>
      <c r="O253" s="22"/>
      <c r="P253" s="22"/>
      <c r="Q253" s="22"/>
      <c r="R253" s="22"/>
      <c r="S253" s="22"/>
      <c r="T253" s="22"/>
    </row>
    <row r="254" spans="1:20" x14ac:dyDescent="0.25">
      <c r="A254" s="12"/>
      <c r="B254" s="25" t="s">
        <v>617</v>
      </c>
      <c r="C254" s="25"/>
      <c r="D254" s="25"/>
      <c r="E254" s="25"/>
      <c r="F254" s="25"/>
      <c r="G254" s="25"/>
      <c r="H254" s="25"/>
      <c r="I254" s="25"/>
      <c r="J254" s="25"/>
      <c r="K254" s="25"/>
      <c r="L254" s="25"/>
      <c r="M254" s="25"/>
      <c r="N254" s="25"/>
      <c r="O254" s="25"/>
      <c r="P254" s="25"/>
      <c r="Q254" s="25"/>
      <c r="R254" s="25"/>
      <c r="S254" s="25"/>
      <c r="T254" s="25"/>
    </row>
    <row r="255" spans="1:20" x14ac:dyDescent="0.25">
      <c r="A255" s="12"/>
      <c r="B255" s="22"/>
      <c r="C255" s="22"/>
      <c r="D255" s="22"/>
      <c r="E255" s="22"/>
      <c r="F255" s="22"/>
      <c r="G255" s="22"/>
      <c r="H255" s="22"/>
      <c r="I255" s="22"/>
      <c r="J255" s="22"/>
      <c r="K255" s="22"/>
      <c r="L255" s="22"/>
      <c r="M255" s="22"/>
      <c r="N255" s="22"/>
      <c r="O255" s="22"/>
      <c r="P255" s="22"/>
      <c r="Q255" s="22"/>
      <c r="R255" s="22"/>
      <c r="S255" s="22"/>
      <c r="T255" s="22"/>
    </row>
    <row r="256" spans="1:20" ht="38.25" customHeight="1" x14ac:dyDescent="0.25">
      <c r="A256" s="12"/>
      <c r="B256" s="25" t="s">
        <v>618</v>
      </c>
      <c r="C256" s="25"/>
      <c r="D256" s="25"/>
      <c r="E256" s="25"/>
      <c r="F256" s="25"/>
      <c r="G256" s="25"/>
      <c r="H256" s="25"/>
      <c r="I256" s="25"/>
      <c r="J256" s="25"/>
      <c r="K256" s="25"/>
      <c r="L256" s="25"/>
      <c r="M256" s="25"/>
      <c r="N256" s="25"/>
      <c r="O256" s="25"/>
      <c r="P256" s="25"/>
      <c r="Q256" s="25"/>
      <c r="R256" s="25"/>
      <c r="S256" s="25"/>
      <c r="T256" s="25"/>
    </row>
    <row r="257" spans="1:20" x14ac:dyDescent="0.25">
      <c r="A257" s="12"/>
      <c r="B257" s="22"/>
      <c r="C257" s="22"/>
      <c r="D257" s="22"/>
      <c r="E257" s="22"/>
      <c r="F257" s="22"/>
      <c r="G257" s="22"/>
      <c r="H257" s="22"/>
      <c r="I257" s="22"/>
      <c r="J257" s="22"/>
      <c r="K257" s="22"/>
      <c r="L257" s="22"/>
      <c r="M257" s="22"/>
      <c r="N257" s="22"/>
      <c r="O257" s="22"/>
      <c r="P257" s="22"/>
      <c r="Q257" s="22"/>
      <c r="R257" s="22"/>
      <c r="S257" s="22"/>
      <c r="T257" s="22"/>
    </row>
    <row r="258" spans="1:20" x14ac:dyDescent="0.25">
      <c r="A258" s="12"/>
      <c r="B258" s="25" t="s">
        <v>619</v>
      </c>
      <c r="C258" s="25"/>
      <c r="D258" s="25"/>
      <c r="E258" s="25"/>
      <c r="F258" s="25"/>
      <c r="G258" s="25"/>
      <c r="H258" s="25"/>
      <c r="I258" s="25"/>
      <c r="J258" s="25"/>
      <c r="K258" s="25"/>
      <c r="L258" s="25"/>
      <c r="M258" s="25"/>
      <c r="N258" s="25"/>
      <c r="O258" s="25"/>
      <c r="P258" s="25"/>
      <c r="Q258" s="25"/>
      <c r="R258" s="25"/>
      <c r="S258" s="25"/>
      <c r="T258" s="25"/>
    </row>
    <row r="259" spans="1:20" x14ac:dyDescent="0.25">
      <c r="A259" s="12"/>
      <c r="B259" s="22"/>
      <c r="C259" s="22"/>
      <c r="D259" s="22"/>
      <c r="E259" s="22"/>
      <c r="F259" s="22"/>
      <c r="G259" s="22"/>
      <c r="H259" s="22"/>
      <c r="I259" s="22"/>
      <c r="J259" s="22"/>
      <c r="K259" s="22"/>
      <c r="L259" s="22"/>
      <c r="M259" s="22"/>
      <c r="N259" s="22"/>
      <c r="O259" s="22"/>
      <c r="P259" s="22"/>
      <c r="Q259" s="22"/>
      <c r="R259" s="22"/>
      <c r="S259" s="22"/>
      <c r="T259" s="22"/>
    </row>
    <row r="260" spans="1:20" x14ac:dyDescent="0.25">
      <c r="A260" s="12"/>
      <c r="B260" s="25" t="s">
        <v>620</v>
      </c>
      <c r="C260" s="25"/>
      <c r="D260" s="25"/>
      <c r="E260" s="25"/>
      <c r="F260" s="25"/>
      <c r="G260" s="25"/>
      <c r="H260" s="25"/>
      <c r="I260" s="25"/>
      <c r="J260" s="25"/>
      <c r="K260" s="25"/>
      <c r="L260" s="25"/>
      <c r="M260" s="25"/>
      <c r="N260" s="25"/>
      <c r="O260" s="25"/>
      <c r="P260" s="25"/>
      <c r="Q260" s="25"/>
      <c r="R260" s="25"/>
      <c r="S260" s="25"/>
      <c r="T260" s="25"/>
    </row>
    <row r="261" spans="1:20" x14ac:dyDescent="0.25">
      <c r="A261" s="12"/>
      <c r="B261" s="22"/>
      <c r="C261" s="22"/>
      <c r="D261" s="22"/>
      <c r="E261" s="22"/>
      <c r="F261" s="22"/>
      <c r="G261" s="22"/>
      <c r="H261" s="22"/>
      <c r="I261" s="22"/>
      <c r="J261" s="22"/>
      <c r="K261" s="22"/>
      <c r="L261" s="22"/>
      <c r="M261" s="22"/>
      <c r="N261" s="22"/>
      <c r="O261" s="22"/>
      <c r="P261" s="22"/>
      <c r="Q261" s="22"/>
      <c r="R261" s="22"/>
      <c r="S261" s="22"/>
      <c r="T261" s="22"/>
    </row>
    <row r="262" spans="1:20" x14ac:dyDescent="0.25">
      <c r="A262" s="12"/>
      <c r="B262" s="25" t="s">
        <v>621</v>
      </c>
      <c r="C262" s="25"/>
      <c r="D262" s="25"/>
      <c r="E262" s="25"/>
      <c r="F262" s="25"/>
      <c r="G262" s="25"/>
      <c r="H262" s="25"/>
      <c r="I262" s="25"/>
      <c r="J262" s="25"/>
      <c r="K262" s="25"/>
      <c r="L262" s="25"/>
      <c r="M262" s="25"/>
      <c r="N262" s="25"/>
      <c r="O262" s="25"/>
      <c r="P262" s="25"/>
      <c r="Q262" s="25"/>
      <c r="R262" s="25"/>
      <c r="S262" s="25"/>
      <c r="T262" s="25"/>
    </row>
    <row r="263" spans="1:20" x14ac:dyDescent="0.25">
      <c r="A263" s="12"/>
      <c r="B263" s="22"/>
      <c r="C263" s="22"/>
      <c r="D263" s="22"/>
      <c r="E263" s="22"/>
      <c r="F263" s="22"/>
      <c r="G263" s="22"/>
      <c r="H263" s="22"/>
      <c r="I263" s="22"/>
      <c r="J263" s="22"/>
      <c r="K263" s="22"/>
      <c r="L263" s="22"/>
      <c r="M263" s="22"/>
      <c r="N263" s="22"/>
      <c r="O263" s="22"/>
      <c r="P263" s="22"/>
      <c r="Q263" s="22"/>
      <c r="R263" s="22"/>
      <c r="S263" s="22"/>
      <c r="T263" s="22"/>
    </row>
    <row r="264" spans="1:20" ht="25.5" customHeight="1" x14ac:dyDescent="0.25">
      <c r="A264" s="12"/>
      <c r="B264" s="25" t="s">
        <v>622</v>
      </c>
      <c r="C264" s="25"/>
      <c r="D264" s="25"/>
      <c r="E264" s="25"/>
      <c r="F264" s="25"/>
      <c r="G264" s="25"/>
      <c r="H264" s="25"/>
      <c r="I264" s="25"/>
      <c r="J264" s="25"/>
      <c r="K264" s="25"/>
      <c r="L264" s="25"/>
      <c r="M264" s="25"/>
      <c r="N264" s="25"/>
      <c r="O264" s="25"/>
      <c r="P264" s="25"/>
      <c r="Q264" s="25"/>
      <c r="R264" s="25"/>
      <c r="S264" s="25"/>
      <c r="T264" s="25"/>
    </row>
    <row r="265" spans="1:20" x14ac:dyDescent="0.25">
      <c r="A265" s="12"/>
      <c r="B265" s="22"/>
      <c r="C265" s="22"/>
      <c r="D265" s="22"/>
      <c r="E265" s="22"/>
      <c r="F265" s="22"/>
      <c r="G265" s="22"/>
      <c r="H265" s="22"/>
      <c r="I265" s="22"/>
      <c r="J265" s="22"/>
      <c r="K265" s="22"/>
      <c r="L265" s="22"/>
      <c r="M265" s="22"/>
      <c r="N265" s="22"/>
      <c r="O265" s="22"/>
      <c r="P265" s="22"/>
      <c r="Q265" s="22"/>
      <c r="R265" s="22"/>
      <c r="S265" s="22"/>
      <c r="T265" s="22"/>
    </row>
    <row r="266" spans="1:20" x14ac:dyDescent="0.25">
      <c r="A266" s="12"/>
      <c r="B266" s="25" t="s">
        <v>623</v>
      </c>
      <c r="C266" s="25"/>
      <c r="D266" s="25"/>
      <c r="E266" s="25"/>
      <c r="F266" s="25"/>
      <c r="G266" s="25"/>
      <c r="H266" s="25"/>
      <c r="I266" s="25"/>
      <c r="J266" s="25"/>
      <c r="K266" s="25"/>
      <c r="L266" s="25"/>
      <c r="M266" s="25"/>
      <c r="N266" s="25"/>
      <c r="O266" s="25"/>
      <c r="P266" s="25"/>
      <c r="Q266" s="25"/>
      <c r="R266" s="25"/>
      <c r="S266" s="25"/>
      <c r="T266" s="25"/>
    </row>
    <row r="267" spans="1:20" x14ac:dyDescent="0.25">
      <c r="A267" s="12"/>
      <c r="B267" s="22"/>
      <c r="C267" s="22"/>
      <c r="D267" s="22"/>
      <c r="E267" s="22"/>
      <c r="F267" s="22"/>
      <c r="G267" s="22"/>
      <c r="H267" s="22"/>
      <c r="I267" s="22"/>
      <c r="J267" s="22"/>
      <c r="K267" s="22"/>
      <c r="L267" s="22"/>
      <c r="M267" s="22"/>
      <c r="N267" s="22"/>
      <c r="O267" s="22"/>
      <c r="P267" s="22"/>
      <c r="Q267" s="22"/>
      <c r="R267" s="22"/>
      <c r="S267" s="22"/>
      <c r="T267" s="22"/>
    </row>
    <row r="268" spans="1:20" x14ac:dyDescent="0.25">
      <c r="A268" s="12"/>
      <c r="B268" s="80" t="s">
        <v>534</v>
      </c>
      <c r="C268" s="80" t="s">
        <v>624</v>
      </c>
    </row>
    <row r="269" spans="1:20" x14ac:dyDescent="0.25">
      <c r="A269" s="12"/>
      <c r="B269" s="22"/>
      <c r="C269" s="22"/>
      <c r="D269" s="22"/>
      <c r="E269" s="22"/>
      <c r="F269" s="22"/>
      <c r="G269" s="22"/>
      <c r="H269" s="22"/>
      <c r="I269" s="22"/>
      <c r="J269" s="22"/>
      <c r="K269" s="22"/>
      <c r="L269" s="22"/>
      <c r="M269" s="22"/>
      <c r="N269" s="22"/>
      <c r="O269" s="22"/>
      <c r="P269" s="22"/>
      <c r="Q269" s="22"/>
      <c r="R269" s="22"/>
      <c r="S269" s="22"/>
      <c r="T269" s="22"/>
    </row>
    <row r="270" spans="1:20" ht="25.5" customHeight="1" x14ac:dyDescent="0.25">
      <c r="A270" s="12"/>
      <c r="B270" s="25" t="s">
        <v>625</v>
      </c>
      <c r="C270" s="25"/>
      <c r="D270" s="25"/>
      <c r="E270" s="25"/>
      <c r="F270" s="25"/>
      <c r="G270" s="25"/>
      <c r="H270" s="25"/>
      <c r="I270" s="25"/>
      <c r="J270" s="25"/>
      <c r="K270" s="25"/>
      <c r="L270" s="25"/>
      <c r="M270" s="25"/>
      <c r="N270" s="25"/>
      <c r="O270" s="25"/>
      <c r="P270" s="25"/>
      <c r="Q270" s="25"/>
      <c r="R270" s="25"/>
      <c r="S270" s="25"/>
      <c r="T270" s="25"/>
    </row>
    <row r="271" spans="1:20" x14ac:dyDescent="0.25">
      <c r="A271" s="12"/>
      <c r="B271" s="22"/>
      <c r="C271" s="22"/>
      <c r="D271" s="22"/>
      <c r="E271" s="22"/>
      <c r="F271" s="22"/>
      <c r="G271" s="22"/>
      <c r="H271" s="22"/>
      <c r="I271" s="22"/>
      <c r="J271" s="22"/>
      <c r="K271" s="22"/>
      <c r="L271" s="22"/>
      <c r="M271" s="22"/>
      <c r="N271" s="22"/>
      <c r="O271" s="22"/>
      <c r="P271" s="22"/>
      <c r="Q271" s="22"/>
      <c r="R271" s="22"/>
      <c r="S271" s="22"/>
      <c r="T271" s="22"/>
    </row>
    <row r="272" spans="1:20" ht="63.75" customHeight="1" x14ac:dyDescent="0.25">
      <c r="A272" s="12"/>
      <c r="B272" s="25" t="s">
        <v>626</v>
      </c>
      <c r="C272" s="25"/>
      <c r="D272" s="25"/>
      <c r="E272" s="25"/>
      <c r="F272" s="25"/>
      <c r="G272" s="25"/>
      <c r="H272" s="25"/>
      <c r="I272" s="25"/>
      <c r="J272" s="25"/>
      <c r="K272" s="25"/>
      <c r="L272" s="25"/>
      <c r="M272" s="25"/>
      <c r="N272" s="25"/>
      <c r="O272" s="25"/>
      <c r="P272" s="25"/>
      <c r="Q272" s="25"/>
      <c r="R272" s="25"/>
      <c r="S272" s="25"/>
      <c r="T272" s="25"/>
    </row>
    <row r="273" spans="1:20" x14ac:dyDescent="0.25">
      <c r="A273" s="12"/>
      <c r="B273" s="22"/>
      <c r="C273" s="22"/>
      <c r="D273" s="22"/>
      <c r="E273" s="22"/>
      <c r="F273" s="22"/>
      <c r="G273" s="22"/>
      <c r="H273" s="22"/>
      <c r="I273" s="22"/>
      <c r="J273" s="22"/>
      <c r="K273" s="22"/>
      <c r="L273" s="22"/>
      <c r="M273" s="22"/>
      <c r="N273" s="22"/>
      <c r="O273" s="22"/>
      <c r="P273" s="22"/>
      <c r="Q273" s="22"/>
      <c r="R273" s="22"/>
      <c r="S273" s="22"/>
      <c r="T273" s="22"/>
    </row>
    <row r="274" spans="1:20" x14ac:dyDescent="0.25">
      <c r="A274" s="12"/>
      <c r="B274" s="25" t="s">
        <v>627</v>
      </c>
      <c r="C274" s="25"/>
      <c r="D274" s="25"/>
      <c r="E274" s="25"/>
      <c r="F274" s="25"/>
      <c r="G274" s="25"/>
      <c r="H274" s="25"/>
      <c r="I274" s="25"/>
      <c r="J274" s="25"/>
      <c r="K274" s="25"/>
      <c r="L274" s="25"/>
      <c r="M274" s="25"/>
      <c r="N274" s="25"/>
      <c r="O274" s="25"/>
      <c r="P274" s="25"/>
      <c r="Q274" s="25"/>
      <c r="R274" s="25"/>
      <c r="S274" s="25"/>
      <c r="T274" s="25"/>
    </row>
    <row r="275" spans="1:20" x14ac:dyDescent="0.25">
      <c r="A275" s="12"/>
      <c r="B275" s="22"/>
      <c r="C275" s="22"/>
      <c r="D275" s="22"/>
      <c r="E275" s="22"/>
      <c r="F275" s="22"/>
      <c r="G275" s="22"/>
      <c r="H275" s="22"/>
      <c r="I275" s="22"/>
      <c r="J275" s="22"/>
      <c r="K275" s="22"/>
      <c r="L275" s="22"/>
      <c r="M275" s="22"/>
      <c r="N275" s="22"/>
      <c r="O275" s="22"/>
      <c r="P275" s="22"/>
      <c r="Q275" s="22"/>
      <c r="R275" s="22"/>
      <c r="S275" s="22"/>
      <c r="T275" s="22"/>
    </row>
    <row r="276" spans="1:20" ht="38.25" customHeight="1" x14ac:dyDescent="0.25">
      <c r="A276" s="12"/>
      <c r="B276" s="25" t="s">
        <v>628</v>
      </c>
      <c r="C276" s="25"/>
      <c r="D276" s="25"/>
      <c r="E276" s="25"/>
      <c r="F276" s="25"/>
      <c r="G276" s="25"/>
      <c r="H276" s="25"/>
      <c r="I276" s="25"/>
      <c r="J276" s="25"/>
      <c r="K276" s="25"/>
      <c r="L276" s="25"/>
      <c r="M276" s="25"/>
      <c r="N276" s="25"/>
      <c r="O276" s="25"/>
      <c r="P276" s="25"/>
      <c r="Q276" s="25"/>
      <c r="R276" s="25"/>
      <c r="S276" s="25"/>
      <c r="T276" s="25"/>
    </row>
    <row r="277" spans="1:20" x14ac:dyDescent="0.25">
      <c r="A277" s="12"/>
      <c r="B277" s="22"/>
      <c r="C277" s="22"/>
      <c r="D277" s="22"/>
      <c r="E277" s="22"/>
      <c r="F277" s="22"/>
      <c r="G277" s="22"/>
      <c r="H277" s="22"/>
      <c r="I277" s="22"/>
      <c r="J277" s="22"/>
      <c r="K277" s="22"/>
      <c r="L277" s="22"/>
      <c r="M277" s="22"/>
      <c r="N277" s="22"/>
      <c r="O277" s="22"/>
      <c r="P277" s="22"/>
      <c r="Q277" s="22"/>
      <c r="R277" s="22"/>
      <c r="S277" s="22"/>
      <c r="T277" s="22"/>
    </row>
    <row r="278" spans="1:20" ht="25.5" customHeight="1" x14ac:dyDescent="0.25">
      <c r="A278" s="12"/>
      <c r="B278" s="25" t="s">
        <v>629</v>
      </c>
      <c r="C278" s="25"/>
      <c r="D278" s="25"/>
      <c r="E278" s="25"/>
      <c r="F278" s="25"/>
      <c r="G278" s="25"/>
      <c r="H278" s="25"/>
      <c r="I278" s="25"/>
      <c r="J278" s="25"/>
      <c r="K278" s="25"/>
      <c r="L278" s="25"/>
      <c r="M278" s="25"/>
      <c r="N278" s="25"/>
      <c r="O278" s="25"/>
      <c r="P278" s="25"/>
      <c r="Q278" s="25"/>
      <c r="R278" s="25"/>
      <c r="S278" s="25"/>
      <c r="T278" s="25"/>
    </row>
    <row r="279" spans="1:20" x14ac:dyDescent="0.25">
      <c r="A279" s="12"/>
      <c r="B279" s="22"/>
      <c r="C279" s="22"/>
      <c r="D279" s="22"/>
      <c r="E279" s="22"/>
      <c r="F279" s="22"/>
      <c r="G279" s="22"/>
      <c r="H279" s="22"/>
      <c r="I279" s="22"/>
      <c r="J279" s="22"/>
      <c r="K279" s="22"/>
      <c r="L279" s="22"/>
      <c r="M279" s="22"/>
      <c r="N279" s="22"/>
      <c r="O279" s="22"/>
      <c r="P279" s="22"/>
      <c r="Q279" s="22"/>
      <c r="R279" s="22"/>
      <c r="S279" s="22"/>
      <c r="T279" s="22"/>
    </row>
    <row r="280" spans="1:20" ht="25.5" customHeight="1" x14ac:dyDescent="0.25">
      <c r="A280" s="12"/>
      <c r="B280" s="25" t="s">
        <v>630</v>
      </c>
      <c r="C280" s="25"/>
      <c r="D280" s="25"/>
      <c r="E280" s="25"/>
      <c r="F280" s="25"/>
      <c r="G280" s="25"/>
      <c r="H280" s="25"/>
      <c r="I280" s="25"/>
      <c r="J280" s="25"/>
      <c r="K280" s="25"/>
      <c r="L280" s="25"/>
      <c r="M280" s="25"/>
      <c r="N280" s="25"/>
      <c r="O280" s="25"/>
      <c r="P280" s="25"/>
      <c r="Q280" s="25"/>
      <c r="R280" s="25"/>
      <c r="S280" s="25"/>
      <c r="T280" s="25"/>
    </row>
    <row r="281" spans="1:20" x14ac:dyDescent="0.25">
      <c r="A281" s="12"/>
      <c r="B281" s="22"/>
      <c r="C281" s="22"/>
      <c r="D281" s="22"/>
      <c r="E281" s="22"/>
      <c r="F281" s="22"/>
      <c r="G281" s="22"/>
      <c r="H281" s="22"/>
      <c r="I281" s="22"/>
      <c r="J281" s="22"/>
      <c r="K281" s="22"/>
      <c r="L281" s="22"/>
      <c r="M281" s="22"/>
      <c r="N281" s="22"/>
      <c r="O281" s="22"/>
      <c r="P281" s="22"/>
      <c r="Q281" s="22"/>
      <c r="R281" s="22"/>
      <c r="S281" s="22"/>
      <c r="T281" s="22"/>
    </row>
    <row r="282" spans="1:20" x14ac:dyDescent="0.25">
      <c r="A282" s="12"/>
      <c r="B282" s="25" t="s">
        <v>631</v>
      </c>
      <c r="C282" s="25"/>
      <c r="D282" s="25"/>
      <c r="E282" s="25"/>
      <c r="F282" s="25"/>
      <c r="G282" s="25"/>
      <c r="H282" s="25"/>
      <c r="I282" s="25"/>
      <c r="J282" s="25"/>
      <c r="K282" s="25"/>
      <c r="L282" s="25"/>
      <c r="M282" s="25"/>
      <c r="N282" s="25"/>
      <c r="O282" s="25"/>
      <c r="P282" s="25"/>
      <c r="Q282" s="25"/>
      <c r="R282" s="25"/>
      <c r="S282" s="25"/>
      <c r="T282" s="25"/>
    </row>
    <row r="283" spans="1:20" x14ac:dyDescent="0.25">
      <c r="A283" s="12"/>
      <c r="B283" s="22"/>
      <c r="C283" s="22"/>
      <c r="D283" s="22"/>
      <c r="E283" s="22"/>
      <c r="F283" s="22"/>
      <c r="G283" s="22"/>
      <c r="H283" s="22"/>
      <c r="I283" s="22"/>
      <c r="J283" s="22"/>
      <c r="K283" s="22"/>
      <c r="L283" s="22"/>
      <c r="M283" s="22"/>
      <c r="N283" s="22"/>
      <c r="O283" s="22"/>
      <c r="P283" s="22"/>
      <c r="Q283" s="22"/>
      <c r="R283" s="22"/>
      <c r="S283" s="22"/>
      <c r="T283" s="22"/>
    </row>
    <row r="284" spans="1:20" x14ac:dyDescent="0.25">
      <c r="A284" s="12"/>
      <c r="B284" s="80" t="s">
        <v>632</v>
      </c>
      <c r="C284" s="80" t="s">
        <v>633</v>
      </c>
    </row>
    <row r="285" spans="1:20" x14ac:dyDescent="0.25">
      <c r="A285" s="12"/>
      <c r="B285" s="22"/>
      <c r="C285" s="22"/>
      <c r="D285" s="22"/>
      <c r="E285" s="22"/>
      <c r="F285" s="22"/>
      <c r="G285" s="22"/>
      <c r="H285" s="22"/>
      <c r="I285" s="22"/>
      <c r="J285" s="22"/>
      <c r="K285" s="22"/>
      <c r="L285" s="22"/>
      <c r="M285" s="22"/>
      <c r="N285" s="22"/>
      <c r="O285" s="22"/>
      <c r="P285" s="22"/>
      <c r="Q285" s="22"/>
      <c r="R285" s="22"/>
      <c r="S285" s="22"/>
      <c r="T285" s="22"/>
    </row>
    <row r="286" spans="1:20" x14ac:dyDescent="0.25">
      <c r="A286" s="12"/>
      <c r="B286" s="25" t="s">
        <v>634</v>
      </c>
      <c r="C286" s="25"/>
      <c r="D286" s="25"/>
      <c r="E286" s="25"/>
      <c r="F286" s="25"/>
      <c r="G286" s="25"/>
      <c r="H286" s="25"/>
      <c r="I286" s="25"/>
      <c r="J286" s="25"/>
      <c r="K286" s="25"/>
      <c r="L286" s="25"/>
      <c r="M286" s="25"/>
      <c r="N286" s="25"/>
      <c r="O286" s="25"/>
      <c r="P286" s="25"/>
      <c r="Q286" s="25"/>
      <c r="R286" s="25"/>
      <c r="S286" s="25"/>
      <c r="T286" s="25"/>
    </row>
    <row r="287" spans="1:20" x14ac:dyDescent="0.25">
      <c r="A287" s="12"/>
      <c r="B287" s="22"/>
      <c r="C287" s="22"/>
      <c r="D287" s="22"/>
      <c r="E287" s="22"/>
      <c r="F287" s="22"/>
      <c r="G287" s="22"/>
      <c r="H287" s="22"/>
      <c r="I287" s="22"/>
      <c r="J287" s="22"/>
      <c r="K287" s="22"/>
      <c r="L287" s="22"/>
      <c r="M287" s="22"/>
      <c r="N287" s="22"/>
      <c r="O287" s="22"/>
      <c r="P287" s="22"/>
      <c r="Q287" s="22"/>
      <c r="R287" s="22"/>
      <c r="S287" s="22"/>
      <c r="T287" s="22"/>
    </row>
    <row r="288" spans="1:20" x14ac:dyDescent="0.25">
      <c r="A288" s="12"/>
      <c r="B288" s="25" t="s">
        <v>635</v>
      </c>
      <c r="C288" s="25"/>
      <c r="D288" s="25"/>
      <c r="E288" s="25"/>
      <c r="F288" s="25"/>
      <c r="G288" s="25"/>
      <c r="H288" s="25"/>
      <c r="I288" s="25"/>
      <c r="J288" s="25"/>
      <c r="K288" s="25"/>
      <c r="L288" s="25"/>
      <c r="M288" s="25"/>
      <c r="N288" s="25"/>
      <c r="O288" s="25"/>
      <c r="P288" s="25"/>
      <c r="Q288" s="25"/>
      <c r="R288" s="25"/>
      <c r="S288" s="25"/>
      <c r="T288" s="25"/>
    </row>
    <row r="289" spans="1:20" x14ac:dyDescent="0.25">
      <c r="A289" s="12"/>
      <c r="B289" s="22"/>
      <c r="C289" s="22"/>
      <c r="D289" s="22"/>
      <c r="E289" s="22"/>
      <c r="F289" s="22"/>
      <c r="G289" s="22"/>
      <c r="H289" s="22"/>
      <c r="I289" s="22"/>
      <c r="J289" s="22"/>
      <c r="K289" s="22"/>
      <c r="L289" s="22"/>
      <c r="M289" s="22"/>
      <c r="N289" s="22"/>
      <c r="O289" s="22"/>
      <c r="P289" s="22"/>
      <c r="Q289" s="22"/>
      <c r="R289" s="22"/>
      <c r="S289" s="22"/>
      <c r="T289" s="22"/>
    </row>
    <row r="290" spans="1:20" x14ac:dyDescent="0.25">
      <c r="A290" s="12"/>
      <c r="B290" s="25" t="s">
        <v>636</v>
      </c>
      <c r="C290" s="25"/>
      <c r="D290" s="25"/>
      <c r="E290" s="25"/>
      <c r="F290" s="25"/>
      <c r="G290" s="25"/>
      <c r="H290" s="25"/>
      <c r="I290" s="25"/>
      <c r="J290" s="25"/>
      <c r="K290" s="25"/>
      <c r="L290" s="25"/>
      <c r="M290" s="25"/>
      <c r="N290" s="25"/>
      <c r="O290" s="25"/>
      <c r="P290" s="25"/>
      <c r="Q290" s="25"/>
      <c r="R290" s="25"/>
      <c r="S290" s="25"/>
      <c r="T290" s="25"/>
    </row>
    <row r="291" spans="1:20" x14ac:dyDescent="0.25">
      <c r="A291" s="12"/>
      <c r="B291" s="22"/>
      <c r="C291" s="22"/>
      <c r="D291" s="22"/>
      <c r="E291" s="22"/>
      <c r="F291" s="22"/>
      <c r="G291" s="22"/>
      <c r="H291" s="22"/>
      <c r="I291" s="22"/>
      <c r="J291" s="22"/>
      <c r="K291" s="22"/>
      <c r="L291" s="22"/>
      <c r="M291" s="22"/>
      <c r="N291" s="22"/>
      <c r="O291" s="22"/>
      <c r="P291" s="22"/>
      <c r="Q291" s="22"/>
      <c r="R291" s="22"/>
      <c r="S291" s="22"/>
      <c r="T291" s="22"/>
    </row>
    <row r="292" spans="1:20" ht="15.75" thickBot="1" x14ac:dyDescent="0.3">
      <c r="A292" s="12"/>
      <c r="B292" s="51"/>
      <c r="C292" s="51"/>
      <c r="D292" s="90">
        <v>2013</v>
      </c>
      <c r="E292" s="90"/>
      <c r="F292" s="51"/>
      <c r="G292" s="28"/>
      <c r="H292" s="91">
        <v>2012</v>
      </c>
      <c r="I292" s="91"/>
      <c r="J292" s="28"/>
    </row>
    <row r="293" spans="1:20" x14ac:dyDescent="0.25">
      <c r="A293" s="12"/>
      <c r="B293" s="32" t="s">
        <v>637</v>
      </c>
      <c r="C293" s="19"/>
      <c r="D293" s="19"/>
      <c r="E293" s="14">
        <v>6.2</v>
      </c>
      <c r="F293" s="35"/>
      <c r="G293" s="19"/>
      <c r="H293" s="19"/>
      <c r="I293" s="14">
        <v>6</v>
      </c>
      <c r="J293" s="35"/>
    </row>
    <row r="294" spans="1:20" x14ac:dyDescent="0.25">
      <c r="A294" s="12"/>
      <c r="B294" s="36" t="s">
        <v>638</v>
      </c>
      <c r="C294" s="17"/>
      <c r="D294" s="17"/>
      <c r="E294" s="21">
        <v>0</v>
      </c>
      <c r="F294" s="88" t="s">
        <v>639</v>
      </c>
      <c r="G294" s="17"/>
      <c r="H294" s="17"/>
      <c r="I294" s="21">
        <v>0</v>
      </c>
      <c r="J294" s="88" t="s">
        <v>639</v>
      </c>
    </row>
    <row r="295" spans="1:20" x14ac:dyDescent="0.25">
      <c r="A295" s="12"/>
      <c r="B295" s="32" t="s">
        <v>640</v>
      </c>
      <c r="C295" s="19"/>
      <c r="D295" s="19"/>
      <c r="E295" s="14">
        <v>1.8</v>
      </c>
      <c r="F295" s="89" t="s">
        <v>639</v>
      </c>
      <c r="G295" s="19"/>
      <c r="H295" s="19"/>
      <c r="I295" s="14">
        <v>1.2</v>
      </c>
      <c r="J295" s="89" t="s">
        <v>639</v>
      </c>
    </row>
    <row r="296" spans="1:20" x14ac:dyDescent="0.25">
      <c r="A296" s="12"/>
      <c r="B296" s="36" t="s">
        <v>641</v>
      </c>
      <c r="C296" s="17"/>
      <c r="D296" s="17"/>
      <c r="E296" s="21">
        <v>133.19999999999999</v>
      </c>
      <c r="F296" s="88" t="s">
        <v>639</v>
      </c>
      <c r="G296" s="17"/>
      <c r="H296" s="17"/>
      <c r="I296" s="21">
        <v>131.30000000000001</v>
      </c>
      <c r="J296" s="88" t="s">
        <v>639</v>
      </c>
    </row>
    <row r="297" spans="1:20" x14ac:dyDescent="0.25">
      <c r="A297" s="12"/>
      <c r="B297" s="32" t="s">
        <v>642</v>
      </c>
      <c r="C297" s="19"/>
      <c r="D297" s="19"/>
      <c r="E297" s="14">
        <v>0</v>
      </c>
      <c r="F297" s="89" t="s">
        <v>639</v>
      </c>
      <c r="G297" s="19"/>
      <c r="H297" s="19"/>
      <c r="I297" s="14">
        <v>0</v>
      </c>
      <c r="J297" s="89" t="s">
        <v>639</v>
      </c>
    </row>
    <row r="298" spans="1:20" x14ac:dyDescent="0.25">
      <c r="A298" s="12"/>
      <c r="B298" s="22"/>
      <c r="C298" s="22"/>
      <c r="D298" s="22"/>
      <c r="E298" s="22"/>
      <c r="F298" s="22"/>
      <c r="G298" s="22"/>
      <c r="H298" s="22"/>
      <c r="I298" s="22"/>
      <c r="J298" s="22"/>
      <c r="K298" s="22"/>
      <c r="L298" s="22"/>
      <c r="M298" s="22"/>
      <c r="N298" s="22"/>
      <c r="O298" s="22"/>
      <c r="P298" s="22"/>
      <c r="Q298" s="22"/>
      <c r="R298" s="22"/>
      <c r="S298" s="22"/>
      <c r="T298" s="22"/>
    </row>
    <row r="299" spans="1:20" x14ac:dyDescent="0.25">
      <c r="A299" s="12"/>
      <c r="B299" s="25" t="s">
        <v>643</v>
      </c>
      <c r="C299" s="25"/>
      <c r="D299" s="25"/>
      <c r="E299" s="25"/>
      <c r="F299" s="25"/>
      <c r="G299" s="25"/>
      <c r="H299" s="25"/>
      <c r="I299" s="25"/>
      <c r="J299" s="25"/>
      <c r="K299" s="25"/>
      <c r="L299" s="25"/>
      <c r="M299" s="25"/>
      <c r="N299" s="25"/>
      <c r="O299" s="25"/>
      <c r="P299" s="25"/>
      <c r="Q299" s="25"/>
      <c r="R299" s="25"/>
      <c r="S299" s="25"/>
      <c r="T299" s="25"/>
    </row>
    <row r="300" spans="1:20" x14ac:dyDescent="0.25">
      <c r="A300" s="12"/>
      <c r="B300" s="22"/>
      <c r="C300" s="22"/>
      <c r="D300" s="22"/>
      <c r="E300" s="22"/>
      <c r="F300" s="22"/>
      <c r="G300" s="22"/>
      <c r="H300" s="22"/>
      <c r="I300" s="22"/>
      <c r="J300" s="22"/>
      <c r="K300" s="22"/>
      <c r="L300" s="22"/>
      <c r="M300" s="22"/>
      <c r="N300" s="22"/>
      <c r="O300" s="22"/>
      <c r="P300" s="22"/>
      <c r="Q300" s="22"/>
      <c r="R300" s="22"/>
      <c r="S300" s="22"/>
      <c r="T300" s="22"/>
    </row>
    <row r="301" spans="1:20" x14ac:dyDescent="0.25">
      <c r="A301" s="12"/>
      <c r="B301" s="25" t="s">
        <v>644</v>
      </c>
      <c r="C301" s="25"/>
      <c r="D301" s="25"/>
      <c r="E301" s="25"/>
      <c r="F301" s="25"/>
      <c r="G301" s="25"/>
      <c r="H301" s="25"/>
      <c r="I301" s="25"/>
      <c r="J301" s="25"/>
      <c r="K301" s="25"/>
      <c r="L301" s="25"/>
      <c r="M301" s="25"/>
      <c r="N301" s="25"/>
      <c r="O301" s="25"/>
      <c r="P301" s="25"/>
      <c r="Q301" s="25"/>
      <c r="R301" s="25"/>
      <c r="S301" s="25"/>
      <c r="T301" s="25"/>
    </row>
    <row r="302" spans="1:20" x14ac:dyDescent="0.25">
      <c r="A302" s="12"/>
      <c r="B302" s="22"/>
      <c r="C302" s="22"/>
      <c r="D302" s="22"/>
      <c r="E302" s="22"/>
      <c r="F302" s="22"/>
      <c r="G302" s="22"/>
      <c r="H302" s="22"/>
      <c r="I302" s="22"/>
      <c r="J302" s="22"/>
      <c r="K302" s="22"/>
      <c r="L302" s="22"/>
      <c r="M302" s="22"/>
      <c r="N302" s="22"/>
      <c r="O302" s="22"/>
      <c r="P302" s="22"/>
      <c r="Q302" s="22"/>
      <c r="R302" s="22"/>
      <c r="S302" s="22"/>
      <c r="T302" s="22"/>
    </row>
    <row r="303" spans="1:20" x14ac:dyDescent="0.25">
      <c r="A303" s="12"/>
      <c r="B303" s="85"/>
      <c r="C303" s="85"/>
      <c r="D303" s="86" t="s">
        <v>602</v>
      </c>
      <c r="E303" s="86"/>
      <c r="F303" s="85"/>
      <c r="G303" s="85"/>
      <c r="H303" s="85"/>
      <c r="I303" s="86" t="s">
        <v>603</v>
      </c>
      <c r="J303" s="86"/>
      <c r="K303" s="85"/>
      <c r="L303" s="85"/>
      <c r="M303" s="86" t="s">
        <v>603</v>
      </c>
      <c r="N303" s="86"/>
      <c r="O303" s="85"/>
      <c r="P303" s="85"/>
      <c r="Q303" s="86" t="s">
        <v>609</v>
      </c>
      <c r="R303" s="86"/>
      <c r="S303" s="85"/>
    </row>
    <row r="304" spans="1:20" x14ac:dyDescent="0.25">
      <c r="A304" s="12"/>
      <c r="B304" s="85"/>
      <c r="C304" s="85"/>
      <c r="D304" s="86"/>
      <c r="E304" s="86"/>
      <c r="F304" s="85"/>
      <c r="G304" s="85"/>
      <c r="H304" s="85"/>
      <c r="I304" s="86" t="s">
        <v>604</v>
      </c>
      <c r="J304" s="86"/>
      <c r="K304" s="85"/>
      <c r="L304" s="85"/>
      <c r="M304" s="86" t="s">
        <v>604</v>
      </c>
      <c r="N304" s="86"/>
      <c r="O304" s="85"/>
      <c r="P304" s="85"/>
      <c r="Q304" s="86" t="s">
        <v>610</v>
      </c>
      <c r="R304" s="86"/>
      <c r="S304" s="85"/>
    </row>
    <row r="305" spans="1:19" x14ac:dyDescent="0.25">
      <c r="A305" s="12"/>
      <c r="B305" s="85"/>
      <c r="C305" s="85"/>
      <c r="D305" s="86"/>
      <c r="E305" s="86"/>
      <c r="F305" s="85"/>
      <c r="G305" s="85"/>
      <c r="H305" s="85"/>
      <c r="I305" s="86" t="s">
        <v>605</v>
      </c>
      <c r="J305" s="86"/>
      <c r="K305" s="85"/>
      <c r="L305" s="85"/>
      <c r="M305" s="86" t="s">
        <v>645</v>
      </c>
      <c r="N305" s="86"/>
      <c r="O305" s="85"/>
      <c r="P305" s="85"/>
      <c r="Q305" s="86" t="s">
        <v>611</v>
      </c>
      <c r="R305" s="86"/>
      <c r="S305" s="85"/>
    </row>
    <row r="306" spans="1:19" x14ac:dyDescent="0.25">
      <c r="A306" s="12"/>
      <c r="B306" s="85"/>
      <c r="C306" s="85"/>
      <c r="D306" s="86"/>
      <c r="E306" s="86"/>
      <c r="F306" s="85"/>
      <c r="G306" s="85"/>
      <c r="H306" s="85"/>
      <c r="I306" s="86" t="s">
        <v>606</v>
      </c>
      <c r="J306" s="86"/>
      <c r="K306" s="85"/>
      <c r="L306" s="85"/>
      <c r="M306" s="86" t="s">
        <v>646</v>
      </c>
      <c r="N306" s="86"/>
      <c r="O306" s="85"/>
      <c r="P306" s="85"/>
      <c r="Q306" s="81"/>
      <c r="R306" s="81"/>
      <c r="S306" s="85"/>
    </row>
    <row r="307" spans="1:19" ht="15.75" thickBot="1" x14ac:dyDescent="0.3">
      <c r="A307" s="12"/>
      <c r="B307" s="85"/>
      <c r="C307" s="85"/>
      <c r="D307" s="93"/>
      <c r="E307" s="93"/>
      <c r="F307" s="85"/>
      <c r="G307" s="85"/>
      <c r="H307" s="85"/>
      <c r="I307" s="94"/>
      <c r="J307" s="94"/>
      <c r="K307" s="85"/>
      <c r="L307" s="85"/>
      <c r="M307" s="93" t="s">
        <v>647</v>
      </c>
      <c r="N307" s="93"/>
      <c r="O307" s="85"/>
      <c r="P307" s="85"/>
      <c r="Q307" s="94"/>
      <c r="R307" s="94"/>
      <c r="S307" s="85"/>
    </row>
    <row r="308" spans="1:19" x14ac:dyDescent="0.25">
      <c r="A308" s="12"/>
      <c r="B308" s="32" t="s">
        <v>648</v>
      </c>
      <c r="C308" s="19"/>
      <c r="D308" s="19"/>
      <c r="E308" s="56">
        <v>8482848</v>
      </c>
      <c r="F308" s="35"/>
      <c r="G308" s="32" t="s">
        <v>649</v>
      </c>
      <c r="H308" s="19"/>
      <c r="I308" s="19" t="s">
        <v>388</v>
      </c>
      <c r="J308" s="14">
        <v>1</v>
      </c>
      <c r="K308" s="35"/>
      <c r="L308" s="19"/>
      <c r="M308" s="19"/>
      <c r="N308" s="14"/>
      <c r="O308" s="19"/>
      <c r="P308" s="19"/>
      <c r="Q308" s="19"/>
      <c r="R308" s="14"/>
      <c r="S308" s="19"/>
    </row>
    <row r="309" spans="1:19" x14ac:dyDescent="0.25">
      <c r="A309" s="12"/>
      <c r="B309" s="36" t="s">
        <v>650</v>
      </c>
      <c r="C309" s="17"/>
      <c r="D309" s="17"/>
      <c r="E309" s="55">
        <v>501000</v>
      </c>
      <c r="F309" s="39"/>
      <c r="G309" s="17"/>
      <c r="H309" s="17"/>
      <c r="I309" s="17"/>
      <c r="J309" s="21">
        <v>0.76</v>
      </c>
      <c r="K309" s="39"/>
      <c r="L309" s="17"/>
      <c r="M309" s="17"/>
      <c r="N309" s="21"/>
      <c r="O309" s="17"/>
      <c r="P309" s="17"/>
      <c r="Q309" s="17"/>
      <c r="R309" s="21"/>
      <c r="S309" s="17"/>
    </row>
    <row r="310" spans="1:19" x14ac:dyDescent="0.25">
      <c r="A310" s="12"/>
      <c r="B310" s="32" t="s">
        <v>651</v>
      </c>
      <c r="C310" s="19"/>
      <c r="D310" s="19"/>
      <c r="E310" s="14">
        <v>0</v>
      </c>
      <c r="F310" s="35"/>
      <c r="G310" s="19"/>
      <c r="H310" s="19"/>
      <c r="I310" s="19"/>
      <c r="J310" s="14">
        <v>0</v>
      </c>
      <c r="K310" s="35"/>
      <c r="L310" s="19"/>
      <c r="M310" s="19"/>
      <c r="N310" s="14"/>
      <c r="O310" s="19"/>
      <c r="P310" s="19"/>
      <c r="Q310" s="19"/>
      <c r="R310" s="14"/>
      <c r="S310" s="19"/>
    </row>
    <row r="311" spans="1:19" ht="15.75" thickBot="1" x14ac:dyDescent="0.3">
      <c r="A311" s="12"/>
      <c r="B311" s="36" t="s">
        <v>652</v>
      </c>
      <c r="C311" s="17"/>
      <c r="D311" s="57"/>
      <c r="E311" s="59" t="s">
        <v>653</v>
      </c>
      <c r="F311" s="88" t="s">
        <v>394</v>
      </c>
      <c r="G311" s="17"/>
      <c r="H311" s="17"/>
      <c r="I311" s="57"/>
      <c r="J311" s="59">
        <v>5</v>
      </c>
      <c r="K311" s="39"/>
      <c r="L311" s="17"/>
      <c r="M311" s="17"/>
      <c r="N311" s="21"/>
      <c r="O311" s="17"/>
      <c r="P311" s="17"/>
      <c r="Q311" s="17"/>
      <c r="R311" s="21"/>
      <c r="S311" s="17"/>
    </row>
    <row r="312" spans="1:19" x14ac:dyDescent="0.25">
      <c r="A312" s="12"/>
      <c r="B312" s="19"/>
      <c r="C312" s="19"/>
      <c r="D312" s="19"/>
      <c r="E312" s="19"/>
      <c r="F312" s="19"/>
      <c r="G312" s="19"/>
      <c r="H312" s="19"/>
      <c r="I312" s="19"/>
      <c r="J312" s="19"/>
      <c r="K312" s="19"/>
      <c r="L312" s="19"/>
      <c r="M312" s="19"/>
      <c r="N312" s="19"/>
      <c r="O312" s="19"/>
      <c r="P312" s="19"/>
      <c r="Q312" s="19"/>
      <c r="R312" s="19"/>
      <c r="S312" s="19"/>
    </row>
    <row r="313" spans="1:19" x14ac:dyDescent="0.25">
      <c r="A313" s="12"/>
      <c r="B313" s="36" t="s">
        <v>654</v>
      </c>
      <c r="C313" s="17"/>
      <c r="D313" s="17"/>
      <c r="E313" s="55">
        <v>8885516</v>
      </c>
      <c r="F313" s="39"/>
      <c r="G313" s="36" t="s">
        <v>649</v>
      </c>
      <c r="H313" s="17"/>
      <c r="I313" s="17" t="s">
        <v>388</v>
      </c>
      <c r="J313" s="21">
        <v>0.94</v>
      </c>
      <c r="K313" s="39"/>
      <c r="L313" s="17"/>
      <c r="M313" s="17"/>
      <c r="N313" s="21"/>
      <c r="O313" s="17"/>
      <c r="P313" s="17"/>
      <c r="Q313" s="17"/>
      <c r="R313" s="21"/>
      <c r="S313" s="17"/>
    </row>
    <row r="314" spans="1:19" x14ac:dyDescent="0.25">
      <c r="A314" s="12"/>
      <c r="B314" s="32" t="s">
        <v>650</v>
      </c>
      <c r="C314" s="19"/>
      <c r="D314" s="19"/>
      <c r="E314" s="56">
        <v>125000</v>
      </c>
      <c r="F314" s="35"/>
      <c r="G314" s="19"/>
      <c r="H314" s="19"/>
      <c r="I314" s="19"/>
      <c r="J314" s="14">
        <v>0.38</v>
      </c>
      <c r="K314" s="35"/>
      <c r="L314" s="19"/>
      <c r="M314" s="19"/>
      <c r="N314" s="14"/>
      <c r="O314" s="19"/>
      <c r="P314" s="19"/>
      <c r="Q314" s="19"/>
      <c r="R314" s="14"/>
      <c r="S314" s="19"/>
    </row>
    <row r="315" spans="1:19" x14ac:dyDescent="0.25">
      <c r="A315" s="12"/>
      <c r="B315" s="36" t="s">
        <v>651</v>
      </c>
      <c r="C315" s="17"/>
      <c r="D315" s="17"/>
      <c r="E315" s="21">
        <v>0</v>
      </c>
      <c r="F315" s="39"/>
      <c r="G315" s="17"/>
      <c r="H315" s="17"/>
      <c r="I315" s="17"/>
      <c r="J315" s="21">
        <v>0</v>
      </c>
      <c r="K315" s="39"/>
      <c r="L315" s="17"/>
      <c r="M315" s="17"/>
      <c r="N315" s="21"/>
      <c r="O315" s="17"/>
      <c r="P315" s="17"/>
      <c r="Q315" s="17"/>
      <c r="R315" s="21"/>
      <c r="S315" s="17"/>
    </row>
    <row r="316" spans="1:19" ht="15.75" thickBot="1" x14ac:dyDescent="0.3">
      <c r="A316" s="12"/>
      <c r="B316" s="32" t="s">
        <v>652</v>
      </c>
      <c r="C316" s="19"/>
      <c r="D316" s="67"/>
      <c r="E316" s="70" t="s">
        <v>655</v>
      </c>
      <c r="F316" s="89" t="s">
        <v>394</v>
      </c>
      <c r="G316" s="19"/>
      <c r="H316" s="19"/>
      <c r="I316" s="67"/>
      <c r="J316" s="70">
        <v>4.75</v>
      </c>
      <c r="K316" s="35"/>
      <c r="L316" s="19"/>
      <c r="M316" s="19"/>
      <c r="N316" s="14"/>
      <c r="O316" s="19"/>
      <c r="P316" s="19"/>
      <c r="Q316" s="19"/>
      <c r="R316" s="14"/>
      <c r="S316" s="19"/>
    </row>
    <row r="317" spans="1:19" x14ac:dyDescent="0.25">
      <c r="A317" s="12"/>
      <c r="B317" s="17"/>
      <c r="C317" s="17"/>
      <c r="D317" s="17"/>
      <c r="E317" s="17"/>
      <c r="F317" s="17"/>
      <c r="G317" s="17"/>
      <c r="H317" s="17"/>
      <c r="I317" s="17"/>
      <c r="J317" s="17"/>
      <c r="K317" s="17"/>
      <c r="L317" s="17"/>
      <c r="M317" s="17"/>
      <c r="N317" s="17"/>
      <c r="O317" s="17"/>
      <c r="P317" s="17"/>
      <c r="Q317" s="17"/>
      <c r="R317" s="17"/>
      <c r="S317" s="17"/>
    </row>
    <row r="318" spans="1:19" ht="15.75" thickBot="1" x14ac:dyDescent="0.3">
      <c r="A318" s="12"/>
      <c r="B318" s="32" t="s">
        <v>656</v>
      </c>
      <c r="C318" s="19"/>
      <c r="D318" s="71"/>
      <c r="E318" s="72">
        <v>8470336</v>
      </c>
      <c r="F318" s="35"/>
      <c r="G318" s="32" t="s">
        <v>649</v>
      </c>
      <c r="H318" s="19"/>
      <c r="I318" s="71" t="s">
        <v>388</v>
      </c>
      <c r="J318" s="92">
        <v>0.69</v>
      </c>
      <c r="K318" s="35"/>
      <c r="L318" s="19"/>
      <c r="M318" s="19"/>
      <c r="N318" s="14">
        <v>6.9</v>
      </c>
      <c r="O318" s="35"/>
      <c r="P318" s="19"/>
      <c r="Q318" s="19" t="s">
        <v>388</v>
      </c>
      <c r="R318" s="14">
        <v>0</v>
      </c>
      <c r="S318" s="35"/>
    </row>
    <row r="319" spans="1:19" ht="15.75" thickTop="1" x14ac:dyDescent="0.25">
      <c r="A319" s="12"/>
      <c r="B319" s="17"/>
      <c r="C319" s="17"/>
      <c r="D319" s="17"/>
      <c r="E319" s="17"/>
      <c r="F319" s="17"/>
      <c r="G319" s="17"/>
      <c r="H319" s="17"/>
      <c r="I319" s="17"/>
      <c r="J319" s="17"/>
      <c r="K319" s="17"/>
      <c r="L319" s="17"/>
      <c r="M319" s="17"/>
      <c r="N319" s="17"/>
      <c r="O319" s="17"/>
      <c r="P319" s="17"/>
      <c r="Q319" s="17"/>
      <c r="R319" s="17"/>
      <c r="S319" s="17"/>
    </row>
    <row r="320" spans="1:19" ht="15.75" thickBot="1" x14ac:dyDescent="0.3">
      <c r="A320" s="12"/>
      <c r="B320" s="32" t="s">
        <v>657</v>
      </c>
      <c r="C320" s="19"/>
      <c r="D320" s="71"/>
      <c r="E320" s="72">
        <v>4701264</v>
      </c>
      <c r="F320" s="35"/>
      <c r="G320" s="19"/>
      <c r="H320" s="19"/>
      <c r="I320" s="71" t="s">
        <v>388</v>
      </c>
      <c r="J320" s="92">
        <v>1.23</v>
      </c>
      <c r="K320" s="35"/>
      <c r="L320" s="19"/>
      <c r="M320" s="19"/>
      <c r="N320" s="14"/>
      <c r="O320" s="19"/>
      <c r="P320" s="19"/>
      <c r="Q320" s="19"/>
      <c r="R320" s="14"/>
      <c r="S320" s="19"/>
    </row>
    <row r="321" spans="1:20" ht="15.75" thickTop="1" x14ac:dyDescent="0.25">
      <c r="A321" s="12"/>
      <c r="B321" s="17"/>
      <c r="C321" s="17"/>
      <c r="D321" s="17"/>
      <c r="E321" s="17"/>
      <c r="F321" s="17"/>
      <c r="G321" s="17"/>
      <c r="H321" s="17"/>
      <c r="I321" s="17"/>
      <c r="J321" s="17"/>
      <c r="K321" s="17"/>
      <c r="L321" s="17"/>
      <c r="M321" s="17"/>
      <c r="N321" s="17"/>
      <c r="O321" s="17"/>
      <c r="P321" s="17"/>
      <c r="Q321" s="17"/>
      <c r="R321" s="17"/>
      <c r="S321" s="17"/>
    </row>
    <row r="322" spans="1:20" ht="15.75" thickBot="1" x14ac:dyDescent="0.3">
      <c r="A322" s="12"/>
      <c r="B322" s="32" t="s">
        <v>658</v>
      </c>
      <c r="C322" s="19"/>
      <c r="D322" s="71"/>
      <c r="E322" s="72">
        <v>4884082</v>
      </c>
      <c r="F322" s="35"/>
      <c r="G322" s="19"/>
      <c r="H322" s="19"/>
      <c r="I322" s="71" t="s">
        <v>388</v>
      </c>
      <c r="J322" s="92">
        <v>0.8</v>
      </c>
      <c r="K322" s="35"/>
      <c r="L322" s="19"/>
      <c r="M322" s="19"/>
      <c r="N322" s="14">
        <v>6.7</v>
      </c>
      <c r="O322" s="35"/>
      <c r="P322" s="19"/>
      <c r="Q322" s="19" t="s">
        <v>388</v>
      </c>
      <c r="R322" s="14">
        <v>0</v>
      </c>
      <c r="S322" s="35"/>
    </row>
    <row r="323" spans="1:20" ht="15.75" thickTop="1" x14ac:dyDescent="0.25">
      <c r="A323" s="12"/>
      <c r="B323" s="22"/>
      <c r="C323" s="22"/>
      <c r="D323" s="22"/>
      <c r="E323" s="22"/>
      <c r="F323" s="22"/>
      <c r="G323" s="22"/>
      <c r="H323" s="22"/>
      <c r="I323" s="22"/>
      <c r="J323" s="22"/>
      <c r="K323" s="22"/>
      <c r="L323" s="22"/>
      <c r="M323" s="22"/>
      <c r="N323" s="22"/>
      <c r="O323" s="22"/>
      <c r="P323" s="22"/>
      <c r="Q323" s="22"/>
      <c r="R323" s="22"/>
      <c r="S323" s="22"/>
      <c r="T323" s="22"/>
    </row>
    <row r="324" spans="1:20" ht="25.5" customHeight="1" x14ac:dyDescent="0.25">
      <c r="A324" s="12"/>
      <c r="B324" s="73" t="s">
        <v>659</v>
      </c>
      <c r="C324" s="73"/>
      <c r="D324" s="73"/>
      <c r="E324" s="73"/>
      <c r="F324" s="73"/>
      <c r="G324" s="73"/>
      <c r="H324" s="73"/>
      <c r="I324" s="73"/>
      <c r="J324" s="73"/>
      <c r="K324" s="73"/>
      <c r="L324" s="73"/>
      <c r="M324" s="73"/>
      <c r="N324" s="73"/>
      <c r="O324" s="73"/>
      <c r="P324" s="73"/>
      <c r="Q324" s="73"/>
      <c r="R324" s="73"/>
      <c r="S324" s="73"/>
      <c r="T324" s="73"/>
    </row>
    <row r="325" spans="1:20" x14ac:dyDescent="0.25">
      <c r="A325" s="12"/>
      <c r="B325" s="22"/>
      <c r="C325" s="22"/>
      <c r="D325" s="22"/>
      <c r="E325" s="22"/>
      <c r="F325" s="22"/>
      <c r="G325" s="22"/>
      <c r="H325" s="22"/>
      <c r="I325" s="22"/>
      <c r="J325" s="22"/>
      <c r="K325" s="22"/>
      <c r="L325" s="22"/>
      <c r="M325" s="22"/>
      <c r="N325" s="22"/>
      <c r="O325" s="22"/>
      <c r="P325" s="22"/>
      <c r="Q325" s="22"/>
      <c r="R325" s="22"/>
      <c r="S325" s="22"/>
      <c r="T325" s="22"/>
    </row>
    <row r="326" spans="1:20" x14ac:dyDescent="0.25">
      <c r="A326" s="12"/>
      <c r="B326" s="73" t="s">
        <v>660</v>
      </c>
      <c r="C326" s="73"/>
      <c r="D326" s="73"/>
      <c r="E326" s="73"/>
      <c r="F326" s="73"/>
      <c r="G326" s="73"/>
      <c r="H326" s="73"/>
      <c r="I326" s="73"/>
      <c r="J326" s="73"/>
      <c r="K326" s="73"/>
      <c r="L326" s="73"/>
      <c r="M326" s="73"/>
      <c r="N326" s="73"/>
      <c r="O326" s="73"/>
      <c r="P326" s="73"/>
      <c r="Q326" s="73"/>
      <c r="R326" s="73"/>
      <c r="S326" s="73"/>
      <c r="T326" s="73"/>
    </row>
    <row r="327" spans="1:20" x14ac:dyDescent="0.25">
      <c r="A327" s="12"/>
      <c r="B327" s="22"/>
      <c r="C327" s="22"/>
      <c r="D327" s="22"/>
      <c r="E327" s="22"/>
      <c r="F327" s="22"/>
      <c r="G327" s="22"/>
      <c r="H327" s="22"/>
      <c r="I327" s="22"/>
      <c r="J327" s="22"/>
      <c r="K327" s="22"/>
      <c r="L327" s="22"/>
      <c r="M327" s="22"/>
      <c r="N327" s="22"/>
      <c r="O327" s="22"/>
      <c r="P327" s="22"/>
      <c r="Q327" s="22"/>
      <c r="R327" s="22"/>
      <c r="S327" s="22"/>
      <c r="T327" s="22"/>
    </row>
    <row r="328" spans="1:20" x14ac:dyDescent="0.25">
      <c r="A328" s="12"/>
      <c r="B328" s="79" t="s">
        <v>661</v>
      </c>
      <c r="C328" s="79"/>
      <c r="D328" s="79"/>
      <c r="E328" s="79"/>
      <c r="F328" s="79"/>
      <c r="G328" s="79"/>
      <c r="H328" s="79"/>
      <c r="I328" s="79"/>
      <c r="J328" s="79"/>
      <c r="K328" s="79"/>
      <c r="L328" s="79"/>
      <c r="M328" s="79"/>
      <c r="N328" s="79"/>
      <c r="O328" s="79"/>
      <c r="P328" s="79"/>
      <c r="Q328" s="79"/>
      <c r="R328" s="79"/>
      <c r="S328" s="79"/>
      <c r="T328" s="79"/>
    </row>
    <row r="329" spans="1:20" x14ac:dyDescent="0.25">
      <c r="A329" s="12"/>
      <c r="B329" s="22"/>
      <c r="C329" s="22"/>
      <c r="D329" s="22"/>
      <c r="E329" s="22"/>
      <c r="F329" s="22"/>
      <c r="G329" s="22"/>
      <c r="H329" s="22"/>
      <c r="I329" s="22"/>
      <c r="J329" s="22"/>
      <c r="K329" s="22"/>
      <c r="L329" s="22"/>
      <c r="M329" s="22"/>
      <c r="N329" s="22"/>
      <c r="O329" s="22"/>
      <c r="P329" s="22"/>
      <c r="Q329" s="22"/>
      <c r="R329" s="22"/>
      <c r="S329" s="22"/>
      <c r="T329" s="22"/>
    </row>
    <row r="330" spans="1:20" x14ac:dyDescent="0.25">
      <c r="A330" s="12"/>
      <c r="B330" s="25" t="s">
        <v>662</v>
      </c>
      <c r="C330" s="25"/>
      <c r="D330" s="25"/>
      <c r="E330" s="25"/>
      <c r="F330" s="25"/>
      <c r="G330" s="25"/>
      <c r="H330" s="25"/>
      <c r="I330" s="25"/>
      <c r="J330" s="25"/>
      <c r="K330" s="25"/>
      <c r="L330" s="25"/>
      <c r="M330" s="25"/>
      <c r="N330" s="25"/>
      <c r="O330" s="25"/>
      <c r="P330" s="25"/>
      <c r="Q330" s="25"/>
      <c r="R330" s="25"/>
      <c r="S330" s="25"/>
      <c r="T330" s="25"/>
    </row>
    <row r="331" spans="1:20" x14ac:dyDescent="0.25">
      <c r="A331" s="12"/>
      <c r="B331" s="22"/>
      <c r="C331" s="22"/>
      <c r="D331" s="22"/>
      <c r="E331" s="22"/>
      <c r="F331" s="22"/>
      <c r="G331" s="22"/>
      <c r="H331" s="22"/>
      <c r="I331" s="22"/>
      <c r="J331" s="22"/>
      <c r="K331" s="22"/>
      <c r="L331" s="22"/>
      <c r="M331" s="22"/>
      <c r="N331" s="22"/>
      <c r="O331" s="22"/>
      <c r="P331" s="22"/>
      <c r="Q331" s="22"/>
      <c r="R331" s="22"/>
      <c r="S331" s="22"/>
      <c r="T331" s="22"/>
    </row>
    <row r="332" spans="1:20" x14ac:dyDescent="0.25">
      <c r="A332" s="12"/>
      <c r="B332" s="85"/>
      <c r="C332" s="48" t="s">
        <v>605</v>
      </c>
      <c r="D332" s="48"/>
      <c r="E332" s="47"/>
      <c r="F332" s="47"/>
      <c r="G332" s="48" t="s">
        <v>663</v>
      </c>
      <c r="H332" s="48"/>
      <c r="I332" s="48"/>
      <c r="J332" s="47"/>
      <c r="K332" s="47"/>
      <c r="L332" s="48" t="s">
        <v>664</v>
      </c>
      <c r="M332" s="48"/>
      <c r="N332" s="47"/>
      <c r="O332" s="47"/>
      <c r="P332" s="47"/>
      <c r="Q332" s="48" t="s">
        <v>664</v>
      </c>
      <c r="R332" s="48"/>
      <c r="S332" s="47"/>
    </row>
    <row r="333" spans="1:20" x14ac:dyDescent="0.25">
      <c r="A333" s="12"/>
      <c r="B333" s="85"/>
      <c r="C333" s="48" t="s">
        <v>606</v>
      </c>
      <c r="D333" s="48"/>
      <c r="E333" s="47"/>
      <c r="F333" s="47"/>
      <c r="G333" s="48"/>
      <c r="H333" s="48"/>
      <c r="I333" s="48"/>
      <c r="J333" s="47"/>
      <c r="K333" s="47"/>
      <c r="L333" s="48" t="s">
        <v>665</v>
      </c>
      <c r="M333" s="48"/>
      <c r="N333" s="47"/>
      <c r="O333" s="47"/>
      <c r="P333" s="47"/>
      <c r="Q333" s="48" t="s">
        <v>665</v>
      </c>
      <c r="R333" s="48"/>
      <c r="S333" s="47"/>
    </row>
    <row r="334" spans="1:20" x14ac:dyDescent="0.25">
      <c r="A334" s="12"/>
      <c r="B334" s="85"/>
      <c r="C334" s="81"/>
      <c r="D334" s="81"/>
      <c r="E334" s="47"/>
      <c r="F334" s="47"/>
      <c r="G334" s="48"/>
      <c r="H334" s="48"/>
      <c r="I334" s="48"/>
      <c r="J334" s="47"/>
      <c r="K334" s="47"/>
      <c r="L334" s="48" t="s">
        <v>666</v>
      </c>
      <c r="M334" s="48"/>
      <c r="N334" s="47"/>
      <c r="O334" s="47"/>
      <c r="P334" s="47"/>
      <c r="Q334" s="48" t="s">
        <v>667</v>
      </c>
      <c r="R334" s="48"/>
      <c r="S334" s="47"/>
    </row>
    <row r="335" spans="1:20" x14ac:dyDescent="0.25">
      <c r="A335" s="12"/>
      <c r="B335" s="19"/>
      <c r="C335" s="19"/>
      <c r="D335" s="14" t="s">
        <v>668</v>
      </c>
      <c r="E335" s="35"/>
      <c r="F335" s="19"/>
      <c r="G335" s="19"/>
      <c r="H335" s="14" t="s">
        <v>668</v>
      </c>
      <c r="I335" s="14"/>
      <c r="J335" s="35"/>
      <c r="K335" s="19"/>
      <c r="L335" s="19"/>
      <c r="M335" s="56">
        <v>125000</v>
      </c>
      <c r="N335" s="35"/>
      <c r="O335" s="32" t="s">
        <v>505</v>
      </c>
      <c r="P335" s="19"/>
      <c r="Q335" s="19"/>
      <c r="R335" s="14">
        <v>0</v>
      </c>
      <c r="S335" s="35"/>
    </row>
    <row r="336" spans="1:20" x14ac:dyDescent="0.25">
      <c r="A336" s="12"/>
      <c r="B336" s="17"/>
      <c r="C336" s="17" t="s">
        <v>388</v>
      </c>
      <c r="D336" s="21">
        <v>0.75</v>
      </c>
      <c r="E336" s="39"/>
      <c r="F336" s="17"/>
      <c r="G336" s="17"/>
      <c r="H336" s="21" t="s">
        <v>669</v>
      </c>
      <c r="I336" s="21"/>
      <c r="J336" s="39"/>
      <c r="K336" s="17"/>
      <c r="L336" s="17"/>
      <c r="M336" s="55">
        <v>500000</v>
      </c>
      <c r="N336" s="39"/>
      <c r="O336" s="36" t="s">
        <v>520</v>
      </c>
      <c r="P336" s="17"/>
      <c r="Q336" s="17"/>
      <c r="R336" s="21">
        <v>0</v>
      </c>
      <c r="S336" s="39"/>
    </row>
    <row r="337" spans="1:20" x14ac:dyDescent="0.25">
      <c r="A337" s="12"/>
      <c r="B337" s="19"/>
      <c r="C337" s="19" t="s">
        <v>388</v>
      </c>
      <c r="D337" s="14">
        <v>0.01</v>
      </c>
      <c r="E337" s="35"/>
      <c r="F337" s="19"/>
      <c r="G337" s="14" t="s">
        <v>670</v>
      </c>
      <c r="H337" s="14" t="s">
        <v>671</v>
      </c>
      <c r="I337" s="14">
        <v>2016</v>
      </c>
      <c r="J337" s="35"/>
      <c r="K337" s="19"/>
      <c r="L337" s="19"/>
      <c r="M337" s="56">
        <v>54500</v>
      </c>
      <c r="N337" s="35"/>
      <c r="O337" s="32" t="s">
        <v>534</v>
      </c>
      <c r="P337" s="19"/>
      <c r="Q337" s="19"/>
      <c r="R337" s="56">
        <v>54500</v>
      </c>
      <c r="S337" s="35"/>
    </row>
    <row r="338" spans="1:20" x14ac:dyDescent="0.25">
      <c r="A338" s="12"/>
      <c r="B338" s="17"/>
      <c r="C338" s="17" t="s">
        <v>388</v>
      </c>
      <c r="D338" s="21">
        <v>0.01</v>
      </c>
      <c r="E338" s="39"/>
      <c r="F338" s="17"/>
      <c r="G338" s="17"/>
      <c r="H338" s="21" t="s">
        <v>669</v>
      </c>
      <c r="I338" s="21"/>
      <c r="J338" s="39"/>
      <c r="K338" s="17"/>
      <c r="L338" s="17"/>
      <c r="M338" s="55">
        <v>3000</v>
      </c>
      <c r="N338" s="39"/>
      <c r="O338" s="36" t="s">
        <v>632</v>
      </c>
      <c r="P338" s="17"/>
      <c r="Q338" s="17"/>
      <c r="R338" s="55">
        <v>3000</v>
      </c>
      <c r="S338" s="39"/>
    </row>
    <row r="339" spans="1:20" x14ac:dyDescent="0.25">
      <c r="A339" s="12"/>
      <c r="B339" s="19"/>
      <c r="C339" s="19" t="s">
        <v>388</v>
      </c>
      <c r="D339" s="14">
        <v>5</v>
      </c>
      <c r="E339" s="35"/>
      <c r="F339" s="19"/>
      <c r="G339" s="19"/>
      <c r="H339" s="14" t="s">
        <v>669</v>
      </c>
      <c r="I339" s="14"/>
      <c r="J339" s="35"/>
      <c r="K339" s="19"/>
      <c r="L339" s="19"/>
      <c r="M339" s="56">
        <v>55000</v>
      </c>
      <c r="N339" s="35"/>
      <c r="O339" s="32" t="s">
        <v>672</v>
      </c>
      <c r="P339" s="19"/>
      <c r="Q339" s="19"/>
      <c r="R339" s="56">
        <v>55000</v>
      </c>
      <c r="S339" s="35"/>
    </row>
    <row r="340" spans="1:20" x14ac:dyDescent="0.25">
      <c r="A340" s="12"/>
      <c r="B340" s="17"/>
      <c r="C340" s="17" t="s">
        <v>388</v>
      </c>
      <c r="D340" s="21">
        <v>5</v>
      </c>
      <c r="E340" s="39"/>
      <c r="F340" s="17"/>
      <c r="G340" s="17"/>
      <c r="H340" s="21">
        <v>2016</v>
      </c>
      <c r="I340" s="21"/>
      <c r="J340" s="39"/>
      <c r="K340" s="17"/>
      <c r="L340" s="17"/>
      <c r="M340" s="55">
        <v>66668</v>
      </c>
      <c r="N340" s="39"/>
      <c r="O340" s="36" t="s">
        <v>672</v>
      </c>
      <c r="P340" s="17"/>
      <c r="Q340" s="17"/>
      <c r="R340" s="55">
        <v>66668</v>
      </c>
      <c r="S340" s="39"/>
    </row>
    <row r="341" spans="1:20" x14ac:dyDescent="0.25">
      <c r="A341" s="12"/>
      <c r="B341" s="19"/>
      <c r="C341" s="19" t="s">
        <v>388</v>
      </c>
      <c r="D341" s="14">
        <v>0.01</v>
      </c>
      <c r="E341" s="35"/>
      <c r="F341" s="19"/>
      <c r="G341" s="19"/>
      <c r="H341" s="14" t="s">
        <v>669</v>
      </c>
      <c r="I341" s="14"/>
      <c r="J341" s="35"/>
      <c r="K341" s="19"/>
      <c r="L341" s="19"/>
      <c r="M341" s="56">
        <v>60000</v>
      </c>
      <c r="N341" s="35"/>
      <c r="O341" s="32" t="s">
        <v>673</v>
      </c>
      <c r="P341" s="19"/>
      <c r="Q341" s="19"/>
      <c r="R341" s="56">
        <v>60000</v>
      </c>
      <c r="S341" s="35"/>
    </row>
    <row r="342" spans="1:20" x14ac:dyDescent="0.25">
      <c r="A342" s="12"/>
      <c r="B342" s="17"/>
      <c r="C342" s="17" t="s">
        <v>388</v>
      </c>
      <c r="D342" s="21">
        <v>0.01</v>
      </c>
      <c r="E342" s="39"/>
      <c r="F342" s="17"/>
      <c r="G342" s="17"/>
      <c r="H342" s="21">
        <v>2016</v>
      </c>
      <c r="I342" s="21"/>
      <c r="J342" s="39"/>
      <c r="K342" s="17"/>
      <c r="L342" s="17"/>
      <c r="M342" s="55">
        <v>3750</v>
      </c>
      <c r="N342" s="39"/>
      <c r="O342" s="36" t="s">
        <v>674</v>
      </c>
      <c r="P342" s="17"/>
      <c r="Q342" s="17"/>
      <c r="R342" s="55">
        <v>3750</v>
      </c>
      <c r="S342" s="39"/>
    </row>
    <row r="343" spans="1:20" x14ac:dyDescent="0.25">
      <c r="A343" s="12"/>
      <c r="B343" s="19"/>
      <c r="C343" s="19" t="s">
        <v>388</v>
      </c>
      <c r="D343" s="14">
        <v>1</v>
      </c>
      <c r="E343" s="35"/>
      <c r="F343" s="19"/>
      <c r="G343" s="19"/>
      <c r="H343" s="14" t="s">
        <v>669</v>
      </c>
      <c r="I343" s="14"/>
      <c r="J343" s="35"/>
      <c r="K343" s="19"/>
      <c r="L343" s="19"/>
      <c r="M343" s="56">
        <v>20500</v>
      </c>
      <c r="N343" s="35"/>
      <c r="O343" s="32" t="s">
        <v>675</v>
      </c>
      <c r="P343" s="19"/>
      <c r="Q343" s="19"/>
      <c r="R343" s="56">
        <v>20500</v>
      </c>
      <c r="S343" s="35"/>
    </row>
    <row r="344" spans="1:20" x14ac:dyDescent="0.25">
      <c r="A344" s="12"/>
      <c r="B344" s="17"/>
      <c r="C344" s="17" t="s">
        <v>388</v>
      </c>
      <c r="D344" s="21">
        <v>0.44</v>
      </c>
      <c r="E344" s="39"/>
      <c r="F344" s="17"/>
      <c r="G344" s="17"/>
      <c r="H344" s="21">
        <v>2020</v>
      </c>
      <c r="I344" s="21"/>
      <c r="J344" s="39"/>
      <c r="K344" s="17"/>
      <c r="L344" s="17"/>
      <c r="M344" s="55">
        <v>400000</v>
      </c>
      <c r="N344" s="39"/>
      <c r="O344" s="36" t="s">
        <v>676</v>
      </c>
      <c r="P344" s="17"/>
      <c r="Q344" s="17"/>
      <c r="R344" s="55">
        <v>400000</v>
      </c>
      <c r="S344" s="39"/>
    </row>
    <row r="345" spans="1:20" x14ac:dyDescent="0.25">
      <c r="A345" s="12"/>
      <c r="B345" s="19"/>
      <c r="C345" s="19" t="s">
        <v>388</v>
      </c>
      <c r="D345" s="14">
        <v>3.75</v>
      </c>
      <c r="E345" s="35"/>
      <c r="F345" s="19"/>
      <c r="G345" s="19"/>
      <c r="H345" s="14">
        <v>2016</v>
      </c>
      <c r="I345" s="14"/>
      <c r="J345" s="35"/>
      <c r="K345" s="19"/>
      <c r="L345" s="19"/>
      <c r="M345" s="56">
        <v>200000</v>
      </c>
      <c r="N345" s="35"/>
      <c r="O345" s="32" t="s">
        <v>677</v>
      </c>
      <c r="P345" s="19"/>
      <c r="Q345" s="19"/>
      <c r="R345" s="56">
        <v>200000</v>
      </c>
      <c r="S345" s="35"/>
    </row>
    <row r="346" spans="1:20" x14ac:dyDescent="0.25">
      <c r="A346" s="12"/>
      <c r="B346" s="17"/>
      <c r="C346" s="17" t="s">
        <v>388</v>
      </c>
      <c r="D346" s="21">
        <v>5</v>
      </c>
      <c r="E346" s="39"/>
      <c r="F346" s="17"/>
      <c r="G346" s="17"/>
      <c r="H346" s="21">
        <v>2016</v>
      </c>
      <c r="I346" s="21"/>
      <c r="J346" s="39"/>
      <c r="K346" s="17"/>
      <c r="L346" s="17"/>
      <c r="M346" s="55">
        <v>30000</v>
      </c>
      <c r="N346" s="39"/>
      <c r="O346" s="36" t="s">
        <v>678</v>
      </c>
      <c r="P346" s="17"/>
      <c r="Q346" s="17"/>
      <c r="R346" s="55">
        <v>30000</v>
      </c>
      <c r="S346" s="39"/>
    </row>
    <row r="347" spans="1:20" x14ac:dyDescent="0.25">
      <c r="A347" s="12"/>
      <c r="B347" s="19"/>
      <c r="C347" s="19" t="s">
        <v>388</v>
      </c>
      <c r="D347" s="14">
        <v>5</v>
      </c>
      <c r="E347" s="35"/>
      <c r="F347" s="19"/>
      <c r="G347" s="19"/>
      <c r="H347" s="14">
        <v>2017</v>
      </c>
      <c r="I347" s="14"/>
      <c r="J347" s="35"/>
      <c r="K347" s="19"/>
      <c r="L347" s="19"/>
      <c r="M347" s="56">
        <v>50000</v>
      </c>
      <c r="N347" s="35"/>
      <c r="O347" s="32" t="s">
        <v>679</v>
      </c>
      <c r="P347" s="19"/>
      <c r="Q347" s="19"/>
      <c r="R347" s="56">
        <v>50000</v>
      </c>
      <c r="S347" s="35"/>
    </row>
    <row r="348" spans="1:20" x14ac:dyDescent="0.25">
      <c r="A348" s="12"/>
      <c r="B348" s="17"/>
      <c r="C348" s="17" t="s">
        <v>388</v>
      </c>
      <c r="D348" s="21">
        <v>5</v>
      </c>
      <c r="E348" s="39"/>
      <c r="F348" s="17"/>
      <c r="G348" s="17"/>
      <c r="H348" s="21">
        <v>2017</v>
      </c>
      <c r="I348" s="21"/>
      <c r="J348" s="39"/>
      <c r="K348" s="17"/>
      <c r="L348" s="17"/>
      <c r="M348" s="55">
        <v>100000</v>
      </c>
      <c r="N348" s="39"/>
      <c r="O348" s="36" t="s">
        <v>680</v>
      </c>
      <c r="P348" s="17"/>
      <c r="Q348" s="17"/>
      <c r="R348" s="55">
        <v>100000</v>
      </c>
      <c r="S348" s="39"/>
    </row>
    <row r="349" spans="1:20" x14ac:dyDescent="0.25">
      <c r="A349" s="12"/>
      <c r="B349" s="19"/>
      <c r="C349" s="19" t="s">
        <v>388</v>
      </c>
      <c r="D349" s="14">
        <v>2.5</v>
      </c>
      <c r="E349" s="35"/>
      <c r="F349" s="19"/>
      <c r="G349" s="19"/>
      <c r="H349" s="14">
        <v>2020</v>
      </c>
      <c r="I349" s="14"/>
      <c r="J349" s="35"/>
      <c r="K349" s="19"/>
      <c r="L349" s="19"/>
      <c r="M349" s="56">
        <v>100000</v>
      </c>
      <c r="N349" s="35"/>
      <c r="O349" s="32" t="s">
        <v>681</v>
      </c>
      <c r="P349" s="19"/>
      <c r="Q349" s="19"/>
      <c r="R349" s="56">
        <v>100000</v>
      </c>
      <c r="S349" s="35"/>
    </row>
    <row r="350" spans="1:20" ht="15.75" thickBot="1" x14ac:dyDescent="0.3">
      <c r="A350" s="12"/>
      <c r="B350" s="17"/>
      <c r="C350" s="17"/>
      <c r="D350" s="21" t="s">
        <v>668</v>
      </c>
      <c r="E350" s="39"/>
      <c r="F350" s="17"/>
      <c r="G350" s="17"/>
      <c r="H350" s="21">
        <v>2021</v>
      </c>
      <c r="I350" s="21"/>
      <c r="J350" s="39"/>
      <c r="K350" s="17"/>
      <c r="L350" s="57"/>
      <c r="M350" s="58">
        <v>1625000</v>
      </c>
      <c r="N350" s="39"/>
      <c r="O350" s="36" t="s">
        <v>682</v>
      </c>
      <c r="P350" s="17"/>
      <c r="Q350" s="57"/>
      <c r="R350" s="58">
        <v>1625000</v>
      </c>
      <c r="S350" s="39"/>
    </row>
    <row r="351" spans="1:20" x14ac:dyDescent="0.25">
      <c r="A351" s="12"/>
      <c r="B351" s="19"/>
      <c r="C351" s="19"/>
      <c r="D351" s="14"/>
      <c r="E351" s="19"/>
      <c r="F351" s="19"/>
      <c r="G351" s="19"/>
      <c r="H351" s="14"/>
      <c r="I351" s="14"/>
      <c r="J351" s="19"/>
      <c r="K351" s="19"/>
      <c r="L351" s="19"/>
      <c r="M351" s="56">
        <v>3393418</v>
      </c>
      <c r="N351" s="35"/>
      <c r="O351" s="19"/>
      <c r="P351" s="19"/>
      <c r="Q351" s="19"/>
      <c r="R351" s="56">
        <v>2768418</v>
      </c>
      <c r="S351" s="35"/>
    </row>
    <row r="352" spans="1:20" x14ac:dyDescent="0.25">
      <c r="A352" s="12"/>
      <c r="B352" s="22"/>
      <c r="C352" s="22"/>
      <c r="D352" s="22"/>
      <c r="E352" s="22"/>
      <c r="F352" s="22"/>
      <c r="G352" s="22"/>
      <c r="H352" s="22"/>
      <c r="I352" s="22"/>
      <c r="J352" s="22"/>
      <c r="K352" s="22"/>
      <c r="L352" s="22"/>
      <c r="M352" s="22"/>
      <c r="N352" s="22"/>
      <c r="O352" s="22"/>
      <c r="P352" s="22"/>
      <c r="Q352" s="22"/>
      <c r="R352" s="22"/>
      <c r="S352" s="22"/>
      <c r="T352" s="22"/>
    </row>
    <row r="353" spans="1:20" ht="51" x14ac:dyDescent="0.25">
      <c r="A353" s="12"/>
      <c r="B353" s="78" t="s">
        <v>505</v>
      </c>
      <c r="C353" s="51"/>
      <c r="D353" s="51" t="s">
        <v>683</v>
      </c>
    </row>
    <row r="354" spans="1:20" x14ac:dyDescent="0.25">
      <c r="A354" s="12"/>
      <c r="B354" s="82"/>
      <c r="C354" s="84"/>
      <c r="D354" s="84"/>
    </row>
    <row r="355" spans="1:20" ht="293.25" x14ac:dyDescent="0.25">
      <c r="A355" s="12"/>
      <c r="B355" s="78" t="s">
        <v>520</v>
      </c>
      <c r="C355" s="78"/>
      <c r="D355" s="78" t="s">
        <v>684</v>
      </c>
    </row>
    <row r="356" spans="1:20" x14ac:dyDescent="0.25">
      <c r="A356" s="12"/>
      <c r="B356" s="22"/>
      <c r="C356" s="22"/>
      <c r="D356" s="22"/>
      <c r="E356" s="22"/>
      <c r="F356" s="22"/>
      <c r="G356" s="22"/>
      <c r="H356" s="22"/>
      <c r="I356" s="22"/>
      <c r="J356" s="22"/>
      <c r="K356" s="22"/>
      <c r="L356" s="22"/>
      <c r="M356" s="22"/>
      <c r="N356" s="22"/>
      <c r="O356" s="22"/>
      <c r="P356" s="22"/>
      <c r="Q356" s="22"/>
      <c r="R356" s="22"/>
      <c r="S356" s="22"/>
      <c r="T356" s="22"/>
    </row>
    <row r="357" spans="1:20" ht="140.25" x14ac:dyDescent="0.25">
      <c r="A357" s="12"/>
      <c r="B357" s="78" t="s">
        <v>534</v>
      </c>
      <c r="C357" s="78"/>
      <c r="D357" s="78" t="s">
        <v>685</v>
      </c>
    </row>
    <row r="358" spans="1:20" x14ac:dyDescent="0.25">
      <c r="A358" s="12"/>
      <c r="B358" s="82"/>
      <c r="C358" s="84"/>
      <c r="D358" s="84"/>
    </row>
    <row r="359" spans="1:20" ht="102" x14ac:dyDescent="0.25">
      <c r="A359" s="12"/>
      <c r="B359" s="78" t="s">
        <v>632</v>
      </c>
      <c r="C359" s="78"/>
      <c r="D359" s="78" t="s">
        <v>686</v>
      </c>
    </row>
    <row r="360" spans="1:20" x14ac:dyDescent="0.25">
      <c r="A360" s="12"/>
      <c r="B360" s="82"/>
      <c r="C360" s="84"/>
      <c r="D360" s="84"/>
    </row>
    <row r="361" spans="1:20" ht="409.5" x14ac:dyDescent="0.25">
      <c r="A361" s="12"/>
      <c r="B361" s="78" t="s">
        <v>672</v>
      </c>
      <c r="C361" s="78"/>
      <c r="D361" s="78" t="s">
        <v>687</v>
      </c>
    </row>
    <row r="362" spans="1:20" x14ac:dyDescent="0.25">
      <c r="A362" s="12"/>
      <c r="B362" s="82"/>
      <c r="C362" s="84"/>
      <c r="D362" s="28"/>
    </row>
    <row r="363" spans="1:20" ht="51.75" x14ac:dyDescent="0.25">
      <c r="A363" s="12"/>
      <c r="B363" s="78" t="s">
        <v>673</v>
      </c>
      <c r="C363" s="78"/>
      <c r="D363" s="28" t="s">
        <v>688</v>
      </c>
    </row>
    <row r="364" spans="1:20" x14ac:dyDescent="0.25">
      <c r="A364" s="12"/>
      <c r="B364" s="82"/>
      <c r="C364" s="84"/>
      <c r="D364" s="28"/>
    </row>
    <row r="365" spans="1:20" ht="179.25" x14ac:dyDescent="0.25">
      <c r="A365" s="12"/>
      <c r="B365" s="78" t="s">
        <v>674</v>
      </c>
      <c r="C365" s="78"/>
      <c r="D365" s="28" t="s">
        <v>689</v>
      </c>
    </row>
    <row r="366" spans="1:20" x14ac:dyDescent="0.25">
      <c r="A366" s="12"/>
      <c r="B366" s="82"/>
      <c r="C366" s="84"/>
      <c r="D366" s="28"/>
    </row>
    <row r="367" spans="1:20" ht="51.75" x14ac:dyDescent="0.25">
      <c r="A367" s="12"/>
      <c r="B367" s="78" t="s">
        <v>675</v>
      </c>
      <c r="C367" s="78"/>
      <c r="D367" s="28" t="s">
        <v>690</v>
      </c>
    </row>
    <row r="368" spans="1:20" x14ac:dyDescent="0.25">
      <c r="A368" s="12"/>
      <c r="B368" s="82"/>
      <c r="C368" s="84"/>
      <c r="D368" s="28"/>
    </row>
    <row r="369" spans="1:20" ht="179.25" x14ac:dyDescent="0.25">
      <c r="A369" s="12"/>
      <c r="B369" s="78" t="s">
        <v>676</v>
      </c>
      <c r="C369" s="78"/>
      <c r="D369" s="28" t="s">
        <v>691</v>
      </c>
    </row>
    <row r="370" spans="1:20" x14ac:dyDescent="0.25">
      <c r="A370" s="12"/>
      <c r="B370" s="51"/>
      <c r="C370" s="51"/>
      <c r="D370" s="28"/>
    </row>
    <row r="371" spans="1:20" ht="51" x14ac:dyDescent="0.25">
      <c r="A371" s="12"/>
      <c r="B371" s="78" t="s">
        <v>677</v>
      </c>
      <c r="C371" s="78"/>
      <c r="D371" s="78" t="s">
        <v>692</v>
      </c>
    </row>
    <row r="372" spans="1:20" x14ac:dyDescent="0.25">
      <c r="A372" s="12"/>
      <c r="B372" s="82"/>
      <c r="C372" s="84"/>
      <c r="D372" s="84"/>
    </row>
    <row r="373" spans="1:20" ht="38.25" x14ac:dyDescent="0.25">
      <c r="A373" s="12"/>
      <c r="B373" s="78" t="s">
        <v>678</v>
      </c>
      <c r="C373" s="84"/>
      <c r="D373" s="82" t="s">
        <v>693</v>
      </c>
    </row>
    <row r="374" spans="1:20" x14ac:dyDescent="0.25">
      <c r="A374" s="12"/>
      <c r="B374" s="22"/>
      <c r="C374" s="22"/>
      <c r="D374" s="22"/>
      <c r="E374" s="22"/>
      <c r="F374" s="22"/>
      <c r="G374" s="22"/>
      <c r="H374" s="22"/>
      <c r="I374" s="22"/>
      <c r="J374" s="22"/>
      <c r="K374" s="22"/>
      <c r="L374" s="22"/>
      <c r="M374" s="22"/>
      <c r="N374" s="22"/>
      <c r="O374" s="22"/>
      <c r="P374" s="22"/>
      <c r="Q374" s="22"/>
      <c r="R374" s="22"/>
      <c r="S374" s="22"/>
      <c r="T374" s="22"/>
    </row>
    <row r="375" spans="1:20" ht="114.75" x14ac:dyDescent="0.25">
      <c r="A375" s="12"/>
      <c r="B375" s="78" t="s">
        <v>679</v>
      </c>
      <c r="C375" s="78"/>
      <c r="D375" s="78" t="s">
        <v>694</v>
      </c>
    </row>
    <row r="376" spans="1:20" x14ac:dyDescent="0.25">
      <c r="A376" s="12"/>
      <c r="B376" s="82"/>
      <c r="C376" s="84"/>
      <c r="D376" s="84"/>
    </row>
    <row r="377" spans="1:20" ht="102" x14ac:dyDescent="0.25">
      <c r="A377" s="12"/>
      <c r="B377" s="78" t="s">
        <v>680</v>
      </c>
      <c r="C377" s="78"/>
      <c r="D377" s="78" t="s">
        <v>695</v>
      </c>
    </row>
    <row r="378" spans="1:20" x14ac:dyDescent="0.25">
      <c r="A378" s="12"/>
      <c r="B378" s="51"/>
      <c r="C378" s="51"/>
      <c r="D378" s="51"/>
    </row>
    <row r="379" spans="1:20" ht="89.25" x14ac:dyDescent="0.25">
      <c r="A379" s="12"/>
      <c r="B379" s="78" t="s">
        <v>681</v>
      </c>
      <c r="C379" s="51"/>
      <c r="D379" s="78" t="s">
        <v>696</v>
      </c>
    </row>
    <row r="380" spans="1:20" x14ac:dyDescent="0.25">
      <c r="A380" s="12"/>
      <c r="B380" s="51"/>
      <c r="C380" s="51"/>
      <c r="D380" s="51"/>
    </row>
    <row r="381" spans="1:20" ht="306" x14ac:dyDescent="0.25">
      <c r="A381" s="12"/>
      <c r="B381" s="78" t="s">
        <v>682</v>
      </c>
      <c r="C381" s="51"/>
      <c r="D381" s="78" t="s">
        <v>697</v>
      </c>
    </row>
    <row r="382" spans="1:20" x14ac:dyDescent="0.25">
      <c r="A382" s="12"/>
      <c r="B382" s="51"/>
      <c r="C382" s="51"/>
      <c r="D382" s="51"/>
    </row>
    <row r="383" spans="1:20" ht="255" x14ac:dyDescent="0.25">
      <c r="A383" s="12"/>
      <c r="B383" s="51"/>
      <c r="C383" s="51"/>
      <c r="D383" s="78" t="s">
        <v>698</v>
      </c>
    </row>
    <row r="384" spans="1:20" x14ac:dyDescent="0.25">
      <c r="A384" s="12"/>
      <c r="B384" s="22"/>
      <c r="C384" s="22"/>
      <c r="D384" s="22"/>
      <c r="E384" s="22"/>
      <c r="F384" s="22"/>
      <c r="G384" s="22"/>
      <c r="H384" s="22"/>
      <c r="I384" s="22"/>
      <c r="J384" s="22"/>
      <c r="K384" s="22"/>
      <c r="L384" s="22"/>
      <c r="M384" s="22"/>
      <c r="N384" s="22"/>
      <c r="O384" s="22"/>
      <c r="P384" s="22"/>
      <c r="Q384" s="22"/>
      <c r="R384" s="22"/>
      <c r="S384" s="22"/>
      <c r="T384" s="22"/>
    </row>
    <row r="385" spans="1:20" x14ac:dyDescent="0.25">
      <c r="A385" s="12"/>
      <c r="B385" s="25" t="s">
        <v>699</v>
      </c>
      <c r="C385" s="25"/>
      <c r="D385" s="25"/>
      <c r="E385" s="25"/>
      <c r="F385" s="25"/>
      <c r="G385" s="25"/>
      <c r="H385" s="25"/>
      <c r="I385" s="25"/>
      <c r="J385" s="25"/>
      <c r="K385" s="25"/>
      <c r="L385" s="25"/>
      <c r="M385" s="25"/>
      <c r="N385" s="25"/>
      <c r="O385" s="25"/>
      <c r="P385" s="25"/>
      <c r="Q385" s="25"/>
      <c r="R385" s="25"/>
      <c r="S385" s="25"/>
      <c r="T385" s="25"/>
    </row>
    <row r="386" spans="1:20" x14ac:dyDescent="0.25">
      <c r="A386" s="12"/>
      <c r="B386" s="22"/>
      <c r="C386" s="22"/>
      <c r="D386" s="22"/>
      <c r="E386" s="22"/>
      <c r="F386" s="22"/>
      <c r="G386" s="22"/>
      <c r="H386" s="22"/>
      <c r="I386" s="22"/>
      <c r="J386" s="22"/>
      <c r="K386" s="22"/>
      <c r="L386" s="22"/>
      <c r="M386" s="22"/>
      <c r="N386" s="22"/>
      <c r="O386" s="22"/>
      <c r="P386" s="22"/>
      <c r="Q386" s="22"/>
      <c r="R386" s="22"/>
      <c r="S386" s="22"/>
      <c r="T386" s="22"/>
    </row>
    <row r="387" spans="1:20" x14ac:dyDescent="0.25">
      <c r="A387" s="12"/>
      <c r="B387" s="47"/>
      <c r="C387" s="47"/>
      <c r="D387" s="48" t="s">
        <v>602</v>
      </c>
      <c r="E387" s="48"/>
      <c r="F387" s="47"/>
      <c r="G387" s="47"/>
      <c r="H387" s="48" t="s">
        <v>603</v>
      </c>
      <c r="I387" s="48"/>
      <c r="J387" s="47"/>
      <c r="K387" s="47"/>
      <c r="L387" s="47"/>
      <c r="M387" s="48" t="s">
        <v>603</v>
      </c>
      <c r="N387" s="48"/>
      <c r="O387" s="47"/>
      <c r="P387" s="47"/>
      <c r="Q387" s="47"/>
      <c r="R387" s="48" t="s">
        <v>609</v>
      </c>
      <c r="S387" s="48"/>
      <c r="T387" s="47"/>
    </row>
    <row r="388" spans="1:20" x14ac:dyDescent="0.25">
      <c r="A388" s="12"/>
      <c r="B388" s="47"/>
      <c r="C388" s="47"/>
      <c r="D388" s="48"/>
      <c r="E388" s="48"/>
      <c r="F388" s="47"/>
      <c r="G388" s="47"/>
      <c r="H388" s="48" t="s">
        <v>604</v>
      </c>
      <c r="I388" s="48"/>
      <c r="J388" s="47"/>
      <c r="K388" s="47"/>
      <c r="L388" s="47"/>
      <c r="M388" s="48" t="s">
        <v>604</v>
      </c>
      <c r="N388" s="48"/>
      <c r="O388" s="47"/>
      <c r="P388" s="47"/>
      <c r="Q388" s="47"/>
      <c r="R388" s="48" t="s">
        <v>610</v>
      </c>
      <c r="S388" s="48"/>
      <c r="T388" s="47"/>
    </row>
    <row r="389" spans="1:20" x14ac:dyDescent="0.25">
      <c r="A389" s="12"/>
      <c r="B389" s="47"/>
      <c r="C389" s="47"/>
      <c r="D389" s="48"/>
      <c r="E389" s="48"/>
      <c r="F389" s="47"/>
      <c r="G389" s="47"/>
      <c r="H389" s="48" t="s">
        <v>605</v>
      </c>
      <c r="I389" s="48"/>
      <c r="J389" s="47"/>
      <c r="K389" s="47"/>
      <c r="L389" s="47"/>
      <c r="M389" s="48" t="s">
        <v>645</v>
      </c>
      <c r="N389" s="48"/>
      <c r="O389" s="47"/>
      <c r="P389" s="47"/>
      <c r="Q389" s="47"/>
      <c r="R389" s="48" t="s">
        <v>611</v>
      </c>
      <c r="S389" s="48"/>
      <c r="T389" s="47"/>
    </row>
    <row r="390" spans="1:20" x14ac:dyDescent="0.25">
      <c r="A390" s="12"/>
      <c r="B390" s="47"/>
      <c r="C390" s="47"/>
      <c r="D390" s="48"/>
      <c r="E390" s="48"/>
      <c r="F390" s="47"/>
      <c r="G390" s="47"/>
      <c r="H390" s="48" t="s">
        <v>606</v>
      </c>
      <c r="I390" s="48"/>
      <c r="J390" s="47"/>
      <c r="K390" s="47"/>
      <c r="L390" s="47"/>
      <c r="M390" s="48" t="s">
        <v>646</v>
      </c>
      <c r="N390" s="48"/>
      <c r="O390" s="47"/>
      <c r="P390" s="47"/>
      <c r="Q390" s="47"/>
      <c r="R390" s="81"/>
      <c r="S390" s="81"/>
      <c r="T390" s="47"/>
    </row>
    <row r="391" spans="1:20" x14ac:dyDescent="0.25">
      <c r="A391" s="12"/>
      <c r="B391" s="47"/>
      <c r="C391" s="47"/>
      <c r="D391" s="48"/>
      <c r="E391" s="48"/>
      <c r="F391" s="47"/>
      <c r="G391" s="47"/>
      <c r="H391" s="81"/>
      <c r="I391" s="81"/>
      <c r="J391" s="47"/>
      <c r="K391" s="47"/>
      <c r="L391" s="47"/>
      <c r="M391" s="48" t="s">
        <v>647</v>
      </c>
      <c r="N391" s="48"/>
      <c r="O391" s="47"/>
      <c r="P391" s="47"/>
      <c r="Q391" s="47"/>
      <c r="R391" s="81"/>
      <c r="S391" s="81"/>
      <c r="T391" s="47"/>
    </row>
    <row r="392" spans="1:20" x14ac:dyDescent="0.25">
      <c r="A392" s="12"/>
      <c r="B392" s="32" t="s">
        <v>648</v>
      </c>
      <c r="C392" s="19"/>
      <c r="D392" s="19"/>
      <c r="E392" s="56">
        <v>3466750</v>
      </c>
      <c r="F392" s="35"/>
      <c r="G392" s="19"/>
      <c r="H392" s="19" t="s">
        <v>388</v>
      </c>
      <c r="I392" s="14">
        <v>2.1800000000000002</v>
      </c>
      <c r="J392" s="35"/>
      <c r="K392" s="32" t="s">
        <v>649</v>
      </c>
      <c r="L392" s="19"/>
      <c r="M392" s="19"/>
      <c r="N392" s="15"/>
      <c r="O392" s="19"/>
      <c r="P392" s="19"/>
      <c r="Q392" s="19"/>
      <c r="R392" s="19"/>
      <c r="S392" s="15"/>
      <c r="T392" s="19"/>
    </row>
    <row r="393" spans="1:20" x14ac:dyDescent="0.25">
      <c r="A393" s="12"/>
      <c r="B393" s="36" t="s">
        <v>650</v>
      </c>
      <c r="C393" s="17"/>
      <c r="D393" s="17"/>
      <c r="E393" s="21">
        <v>0</v>
      </c>
      <c r="F393" s="39"/>
      <c r="G393" s="17"/>
      <c r="H393" s="17"/>
      <c r="I393" s="21">
        <v>0</v>
      </c>
      <c r="J393" s="39"/>
      <c r="K393" s="17"/>
      <c r="L393" s="17"/>
      <c r="M393" s="17"/>
      <c r="N393" s="21"/>
      <c r="O393" s="17"/>
      <c r="P393" s="17"/>
      <c r="Q393" s="17"/>
      <c r="R393" s="17"/>
      <c r="S393" s="21"/>
      <c r="T393" s="17"/>
    </row>
    <row r="394" spans="1:20" x14ac:dyDescent="0.25">
      <c r="A394" s="12"/>
      <c r="B394" s="32" t="s">
        <v>651</v>
      </c>
      <c r="C394" s="19"/>
      <c r="D394" s="19"/>
      <c r="E394" s="14">
        <v>0</v>
      </c>
      <c r="F394" s="35"/>
      <c r="G394" s="19"/>
      <c r="H394" s="19"/>
      <c r="I394" s="14">
        <v>0</v>
      </c>
      <c r="J394" s="35"/>
      <c r="K394" s="19"/>
      <c r="L394" s="19"/>
      <c r="M394" s="19"/>
      <c r="N394" s="14"/>
      <c r="O394" s="19"/>
      <c r="P394" s="19"/>
      <c r="Q394" s="19"/>
      <c r="R394" s="19"/>
      <c r="S394" s="14"/>
      <c r="T394" s="19"/>
    </row>
    <row r="395" spans="1:20" ht="15.75" thickBot="1" x14ac:dyDescent="0.3">
      <c r="A395" s="12"/>
      <c r="B395" s="36" t="s">
        <v>652</v>
      </c>
      <c r="C395" s="17"/>
      <c r="D395" s="57"/>
      <c r="E395" s="59" t="s">
        <v>700</v>
      </c>
      <c r="F395" s="39" t="s">
        <v>394</v>
      </c>
      <c r="G395" s="17"/>
      <c r="H395" s="57"/>
      <c r="I395" s="59">
        <v>5</v>
      </c>
      <c r="J395" s="39"/>
      <c r="K395" s="17"/>
      <c r="L395" s="17"/>
      <c r="M395" s="17"/>
      <c r="N395" s="21"/>
      <c r="O395" s="17"/>
      <c r="P395" s="17"/>
      <c r="Q395" s="17"/>
      <c r="R395" s="17"/>
      <c r="S395" s="21"/>
      <c r="T395" s="17"/>
    </row>
    <row r="396" spans="1:20" x14ac:dyDescent="0.25">
      <c r="A396" s="12"/>
      <c r="B396" s="19"/>
      <c r="C396" s="19"/>
      <c r="D396" s="19"/>
      <c r="E396" s="19"/>
      <c r="F396" s="19"/>
      <c r="G396" s="19"/>
      <c r="H396" s="19"/>
      <c r="I396" s="19"/>
      <c r="J396" s="19"/>
      <c r="K396" s="19"/>
      <c r="L396" s="19"/>
      <c r="M396" s="19"/>
      <c r="N396" s="19"/>
      <c r="O396" s="19"/>
      <c r="P396" s="19"/>
      <c r="Q396" s="19"/>
      <c r="R396" s="19"/>
      <c r="S396" s="19"/>
      <c r="T396" s="19"/>
    </row>
    <row r="397" spans="1:20" x14ac:dyDescent="0.25">
      <c r="A397" s="12"/>
      <c r="B397" s="36" t="s">
        <v>654</v>
      </c>
      <c r="C397" s="17"/>
      <c r="D397" s="17"/>
      <c r="E397" s="55">
        <v>3430084</v>
      </c>
      <c r="F397" s="39"/>
      <c r="G397" s="17"/>
      <c r="H397" s="17" t="s">
        <v>388</v>
      </c>
      <c r="I397" s="21">
        <v>2.12</v>
      </c>
      <c r="J397" s="39"/>
      <c r="K397" s="36" t="s">
        <v>649</v>
      </c>
      <c r="L397" s="17"/>
      <c r="M397" s="17"/>
      <c r="N397" s="18"/>
      <c r="O397" s="17"/>
      <c r="P397" s="17"/>
      <c r="Q397" s="17"/>
      <c r="R397" s="17"/>
      <c r="S397" s="18"/>
      <c r="T397" s="17"/>
    </row>
    <row r="398" spans="1:20" x14ac:dyDescent="0.25">
      <c r="A398" s="12"/>
      <c r="B398" s="32" t="s">
        <v>650</v>
      </c>
      <c r="C398" s="19"/>
      <c r="D398" s="19"/>
      <c r="E398" s="14">
        <v>0</v>
      </c>
      <c r="F398" s="35"/>
      <c r="G398" s="19"/>
      <c r="H398" s="19"/>
      <c r="I398" s="14">
        <v>0</v>
      </c>
      <c r="J398" s="35"/>
      <c r="K398" s="19"/>
      <c r="L398" s="19"/>
      <c r="M398" s="19"/>
      <c r="N398" s="14"/>
      <c r="O398" s="19"/>
      <c r="P398" s="19"/>
      <c r="Q398" s="19"/>
      <c r="R398" s="19"/>
      <c r="S398" s="14"/>
      <c r="T398" s="19"/>
    </row>
    <row r="399" spans="1:20" x14ac:dyDescent="0.25">
      <c r="A399" s="12"/>
      <c r="B399" s="36" t="s">
        <v>651</v>
      </c>
      <c r="C399" s="17"/>
      <c r="D399" s="17"/>
      <c r="E399" s="21">
        <v>0</v>
      </c>
      <c r="F399" s="39"/>
      <c r="G399" s="17"/>
      <c r="H399" s="17"/>
      <c r="I399" s="21">
        <v>0</v>
      </c>
      <c r="J399" s="39"/>
      <c r="K399" s="17"/>
      <c r="L399" s="17"/>
      <c r="M399" s="17"/>
      <c r="N399" s="21"/>
      <c r="O399" s="17"/>
      <c r="P399" s="17"/>
      <c r="Q399" s="17"/>
      <c r="R399" s="17"/>
      <c r="S399" s="21"/>
      <c r="T399" s="17"/>
    </row>
    <row r="400" spans="1:20" ht="15.75" thickBot="1" x14ac:dyDescent="0.3">
      <c r="A400" s="12"/>
      <c r="B400" s="32" t="s">
        <v>652</v>
      </c>
      <c r="C400" s="19"/>
      <c r="D400" s="67"/>
      <c r="E400" s="70" t="s">
        <v>700</v>
      </c>
      <c r="F400" s="95" t="s">
        <v>394</v>
      </c>
      <c r="G400" s="19"/>
      <c r="H400" s="67"/>
      <c r="I400" s="70">
        <v>5</v>
      </c>
      <c r="J400" s="35"/>
      <c r="K400" s="19"/>
      <c r="L400" s="19"/>
      <c r="M400" s="19"/>
      <c r="N400" s="14"/>
      <c r="O400" s="19"/>
      <c r="P400" s="19"/>
      <c r="Q400" s="19"/>
      <c r="R400" s="19"/>
      <c r="S400" s="14"/>
      <c r="T400" s="19"/>
    </row>
    <row r="401" spans="1:20" x14ac:dyDescent="0.25">
      <c r="A401" s="12"/>
      <c r="B401" s="17"/>
      <c r="C401" s="17"/>
      <c r="D401" s="17"/>
      <c r="E401" s="17"/>
      <c r="F401" s="17"/>
      <c r="G401" s="17"/>
      <c r="H401" s="17"/>
      <c r="I401" s="17"/>
      <c r="J401" s="17"/>
      <c r="K401" s="17"/>
      <c r="L401" s="17"/>
      <c r="M401" s="17"/>
      <c r="N401" s="17"/>
      <c r="O401" s="17"/>
      <c r="P401" s="17"/>
      <c r="Q401" s="17"/>
      <c r="R401" s="17"/>
      <c r="S401" s="17"/>
      <c r="T401" s="17"/>
    </row>
    <row r="402" spans="1:20" x14ac:dyDescent="0.25">
      <c r="A402" s="12"/>
      <c r="B402" s="32" t="s">
        <v>656</v>
      </c>
      <c r="C402" s="19"/>
      <c r="D402" s="19"/>
      <c r="E402" s="56">
        <v>3393418</v>
      </c>
      <c r="F402" s="35"/>
      <c r="G402" s="19"/>
      <c r="H402" s="19" t="s">
        <v>388</v>
      </c>
      <c r="I402" s="14">
        <v>2.06</v>
      </c>
      <c r="J402" s="35"/>
      <c r="K402" s="32" t="s">
        <v>649</v>
      </c>
      <c r="L402" s="19"/>
      <c r="M402" s="19"/>
      <c r="N402" s="14">
        <v>6.6</v>
      </c>
      <c r="O402" s="35"/>
      <c r="P402" s="32" t="s">
        <v>701</v>
      </c>
      <c r="Q402" s="19"/>
      <c r="R402" s="19" t="s">
        <v>388</v>
      </c>
      <c r="S402" s="56">
        <v>135000</v>
      </c>
      <c r="T402" s="35"/>
    </row>
    <row r="403" spans="1:20" x14ac:dyDescent="0.25">
      <c r="A403" s="12"/>
      <c r="B403" s="17"/>
      <c r="C403" s="17"/>
      <c r="D403" s="17"/>
      <c r="E403" s="17"/>
      <c r="F403" s="17"/>
      <c r="G403" s="17"/>
      <c r="H403" s="17"/>
      <c r="I403" s="17"/>
      <c r="J403" s="17"/>
      <c r="K403" s="17"/>
      <c r="L403" s="17"/>
      <c r="M403" s="17"/>
      <c r="N403" s="17"/>
      <c r="O403" s="17"/>
      <c r="P403" s="17"/>
      <c r="Q403" s="17"/>
      <c r="R403" s="17"/>
      <c r="S403" s="17"/>
      <c r="T403" s="17"/>
    </row>
    <row r="404" spans="1:20" ht="15.75" thickBot="1" x14ac:dyDescent="0.3">
      <c r="A404" s="12"/>
      <c r="B404" s="32" t="s">
        <v>657</v>
      </c>
      <c r="C404" s="19"/>
      <c r="D404" s="71"/>
      <c r="E404" s="72">
        <v>2805084</v>
      </c>
      <c r="F404" s="35"/>
      <c r="G404" s="19"/>
      <c r="H404" s="71" t="s">
        <v>388</v>
      </c>
      <c r="I404" s="92">
        <v>2.7</v>
      </c>
      <c r="J404" s="35"/>
      <c r="K404" s="19"/>
      <c r="L404" s="19"/>
      <c r="M404" s="19"/>
      <c r="N404" s="14"/>
      <c r="O404" s="19"/>
      <c r="P404" s="19"/>
      <c r="Q404" s="19"/>
      <c r="R404" s="19"/>
      <c r="S404" s="14"/>
      <c r="T404" s="19"/>
    </row>
    <row r="405" spans="1:20" ht="15.75" thickTop="1" x14ac:dyDescent="0.25">
      <c r="A405" s="12"/>
      <c r="B405" s="17"/>
      <c r="C405" s="17"/>
      <c r="D405" s="17"/>
      <c r="E405" s="17"/>
      <c r="F405" s="17"/>
      <c r="G405" s="17"/>
      <c r="H405" s="17"/>
      <c r="I405" s="17"/>
      <c r="J405" s="17"/>
      <c r="K405" s="17"/>
      <c r="L405" s="17"/>
      <c r="M405" s="17"/>
      <c r="N405" s="17"/>
      <c r="O405" s="17"/>
      <c r="P405" s="17"/>
      <c r="Q405" s="17"/>
      <c r="R405" s="17"/>
      <c r="S405" s="17"/>
      <c r="T405" s="17"/>
    </row>
    <row r="406" spans="1:20" x14ac:dyDescent="0.25">
      <c r="A406" s="12"/>
      <c r="B406" s="32" t="s">
        <v>658</v>
      </c>
      <c r="C406" s="19"/>
      <c r="D406" s="19"/>
      <c r="E406" s="56">
        <v>2768418</v>
      </c>
      <c r="F406" s="35"/>
      <c r="G406" s="19"/>
      <c r="H406" s="19" t="s">
        <v>388</v>
      </c>
      <c r="I406" s="14">
        <v>2.63</v>
      </c>
      <c r="J406" s="35"/>
      <c r="K406" s="19"/>
      <c r="L406" s="19"/>
      <c r="M406" s="19"/>
      <c r="N406" s="14">
        <v>6.6</v>
      </c>
      <c r="O406" s="35"/>
      <c r="P406" s="32" t="s">
        <v>702</v>
      </c>
      <c r="Q406" s="19"/>
      <c r="R406" s="19" t="s">
        <v>388</v>
      </c>
      <c r="S406" s="56">
        <v>135000</v>
      </c>
      <c r="T406" s="35"/>
    </row>
    <row r="407" spans="1:20" x14ac:dyDescent="0.25">
      <c r="A407" s="12"/>
      <c r="B407" s="22"/>
      <c r="C407" s="22"/>
      <c r="D407" s="22"/>
      <c r="E407" s="22"/>
      <c r="F407" s="22"/>
      <c r="G407" s="22"/>
      <c r="H407" s="22"/>
      <c r="I407" s="22"/>
      <c r="J407" s="22"/>
      <c r="K407" s="22"/>
      <c r="L407" s="22"/>
      <c r="M407" s="22"/>
      <c r="N407" s="22"/>
      <c r="O407" s="22"/>
      <c r="P407" s="22"/>
      <c r="Q407" s="22"/>
      <c r="R407" s="22"/>
      <c r="S407" s="22"/>
      <c r="T407" s="22"/>
    </row>
    <row r="408" spans="1:20" ht="63.75" x14ac:dyDescent="0.25">
      <c r="A408" s="12"/>
      <c r="B408" s="28"/>
      <c r="C408" s="78" t="s">
        <v>649</v>
      </c>
      <c r="D408" s="78" t="s">
        <v>703</v>
      </c>
    </row>
    <row r="409" spans="1:20" x14ac:dyDescent="0.25">
      <c r="A409" s="12"/>
      <c r="B409" s="22"/>
      <c r="C409" s="22"/>
      <c r="D409" s="22"/>
      <c r="E409" s="22"/>
      <c r="F409" s="22"/>
      <c r="G409" s="22"/>
      <c r="H409" s="22"/>
      <c r="I409" s="22"/>
      <c r="J409" s="22"/>
      <c r="K409" s="22"/>
      <c r="L409" s="22"/>
      <c r="M409" s="22"/>
      <c r="N409" s="22"/>
      <c r="O409" s="22"/>
      <c r="P409" s="22"/>
      <c r="Q409" s="22"/>
      <c r="R409" s="22"/>
      <c r="S409" s="22"/>
      <c r="T409" s="22"/>
    </row>
    <row r="410" spans="1:20" ht="51" x14ac:dyDescent="0.25">
      <c r="A410" s="12"/>
      <c r="B410" s="28"/>
      <c r="C410" s="78" t="s">
        <v>701</v>
      </c>
      <c r="D410" s="78" t="s">
        <v>704</v>
      </c>
    </row>
    <row r="411" spans="1:20" x14ac:dyDescent="0.25">
      <c r="A411" s="12"/>
      <c r="B411" s="22"/>
      <c r="C411" s="22"/>
      <c r="D411" s="22"/>
      <c r="E411" s="22"/>
      <c r="F411" s="22"/>
      <c r="G411" s="22"/>
      <c r="H411" s="22"/>
      <c r="I411" s="22"/>
      <c r="J411" s="22"/>
      <c r="K411" s="22"/>
      <c r="L411" s="22"/>
      <c r="M411" s="22"/>
      <c r="N411" s="22"/>
      <c r="O411" s="22"/>
      <c r="P411" s="22"/>
      <c r="Q411" s="22"/>
      <c r="R411" s="22"/>
      <c r="S411" s="22"/>
      <c r="T411" s="22"/>
    </row>
    <row r="412" spans="1:20" ht="51" x14ac:dyDescent="0.25">
      <c r="A412" s="12"/>
      <c r="B412" s="28"/>
      <c r="C412" s="78" t="s">
        <v>702</v>
      </c>
      <c r="D412" s="78" t="s">
        <v>705</v>
      </c>
    </row>
    <row r="413" spans="1:20" x14ac:dyDescent="0.25">
      <c r="A413" s="12"/>
      <c r="B413" s="22"/>
      <c r="C413" s="22"/>
      <c r="D413" s="22"/>
      <c r="E413" s="22"/>
      <c r="F413" s="22"/>
      <c r="G413" s="22"/>
      <c r="H413" s="22"/>
      <c r="I413" s="22"/>
      <c r="J413" s="22"/>
      <c r="K413" s="22"/>
      <c r="L413" s="22"/>
      <c r="M413" s="22"/>
      <c r="N413" s="22"/>
      <c r="O413" s="22"/>
      <c r="P413" s="22"/>
      <c r="Q413" s="22"/>
      <c r="R413" s="22"/>
      <c r="S413" s="22"/>
      <c r="T413" s="22"/>
    </row>
    <row r="414" spans="1:20" x14ac:dyDescent="0.25">
      <c r="A414" s="12"/>
      <c r="B414" s="79" t="s">
        <v>706</v>
      </c>
      <c r="C414" s="79"/>
      <c r="D414" s="79"/>
      <c r="E414" s="79"/>
      <c r="F414" s="79"/>
      <c r="G414" s="79"/>
      <c r="H414" s="79"/>
      <c r="I414" s="79"/>
      <c r="J414" s="79"/>
      <c r="K414" s="79"/>
      <c r="L414" s="79"/>
      <c r="M414" s="79"/>
      <c r="N414" s="79"/>
      <c r="O414" s="79"/>
      <c r="P414" s="79"/>
      <c r="Q414" s="79"/>
      <c r="R414" s="79"/>
      <c r="S414" s="79"/>
      <c r="T414" s="79"/>
    </row>
    <row r="415" spans="1:20" x14ac:dyDescent="0.25">
      <c r="A415" s="12"/>
      <c r="B415" s="22"/>
      <c r="C415" s="22"/>
      <c r="D415" s="22"/>
      <c r="E415" s="22"/>
      <c r="F415" s="22"/>
      <c r="G415" s="22"/>
      <c r="H415" s="22"/>
      <c r="I415" s="22"/>
      <c r="J415" s="22"/>
      <c r="K415" s="22"/>
      <c r="L415" s="22"/>
      <c r="M415" s="22"/>
      <c r="N415" s="22"/>
      <c r="O415" s="22"/>
      <c r="P415" s="22"/>
      <c r="Q415" s="22"/>
      <c r="R415" s="22"/>
      <c r="S415" s="22"/>
      <c r="T415" s="22"/>
    </row>
    <row r="416" spans="1:20" x14ac:dyDescent="0.25">
      <c r="A416" s="12"/>
      <c r="B416" s="25" t="s">
        <v>707</v>
      </c>
      <c r="C416" s="25"/>
      <c r="D416" s="25"/>
      <c r="E416" s="25"/>
      <c r="F416" s="25"/>
      <c r="G416" s="25"/>
      <c r="H416" s="25"/>
      <c r="I416" s="25"/>
      <c r="J416" s="25"/>
      <c r="K416" s="25"/>
      <c r="L416" s="25"/>
      <c r="M416" s="25"/>
      <c r="N416" s="25"/>
      <c r="O416" s="25"/>
      <c r="P416" s="25"/>
      <c r="Q416" s="25"/>
      <c r="R416" s="25"/>
      <c r="S416" s="25"/>
      <c r="T416" s="25"/>
    </row>
    <row r="417" spans="1:20" x14ac:dyDescent="0.25">
      <c r="A417" s="12"/>
      <c r="B417" s="22"/>
      <c r="C417" s="22"/>
      <c r="D417" s="22"/>
      <c r="E417" s="22"/>
      <c r="F417" s="22"/>
      <c r="G417" s="22"/>
      <c r="H417" s="22"/>
      <c r="I417" s="22"/>
      <c r="J417" s="22"/>
      <c r="K417" s="22"/>
      <c r="L417" s="22"/>
      <c r="M417" s="22"/>
      <c r="N417" s="22"/>
      <c r="O417" s="22"/>
      <c r="P417" s="22"/>
      <c r="Q417" s="22"/>
      <c r="R417" s="22"/>
      <c r="S417" s="22"/>
      <c r="T417" s="22"/>
    </row>
    <row r="418" spans="1:20" x14ac:dyDescent="0.25">
      <c r="A418" s="12"/>
      <c r="B418" s="25" t="s">
        <v>708</v>
      </c>
      <c r="C418" s="25"/>
      <c r="D418" s="25"/>
      <c r="E418" s="25"/>
      <c r="F418" s="25"/>
      <c r="G418" s="25"/>
      <c r="H418" s="25"/>
      <c r="I418" s="25"/>
      <c r="J418" s="25"/>
      <c r="K418" s="25"/>
      <c r="L418" s="25"/>
      <c r="M418" s="25"/>
      <c r="N418" s="25"/>
      <c r="O418" s="25"/>
      <c r="P418" s="25"/>
      <c r="Q418" s="25"/>
      <c r="R418" s="25"/>
      <c r="S418" s="25"/>
      <c r="T418" s="25"/>
    </row>
    <row r="419" spans="1:20" x14ac:dyDescent="0.25">
      <c r="A419" s="12"/>
      <c r="B419" s="22"/>
      <c r="C419" s="22"/>
      <c r="D419" s="22"/>
      <c r="E419" s="22"/>
      <c r="F419" s="22"/>
      <c r="G419" s="22"/>
      <c r="H419" s="22"/>
      <c r="I419" s="22"/>
      <c r="J419" s="22"/>
      <c r="K419" s="22"/>
      <c r="L419" s="22"/>
      <c r="M419" s="22"/>
      <c r="N419" s="22"/>
      <c r="O419" s="22"/>
      <c r="P419" s="22"/>
      <c r="Q419" s="22"/>
      <c r="R419" s="22"/>
      <c r="S419" s="22"/>
      <c r="T419" s="22"/>
    </row>
    <row r="420" spans="1:20" ht="25.5" customHeight="1" x14ac:dyDescent="0.25">
      <c r="A420" s="12"/>
      <c r="B420" s="25" t="s">
        <v>709</v>
      </c>
      <c r="C420" s="25"/>
      <c r="D420" s="25"/>
      <c r="E420" s="25"/>
      <c r="F420" s="25"/>
      <c r="G420" s="25"/>
      <c r="H420" s="25"/>
      <c r="I420" s="25"/>
      <c r="J420" s="25"/>
      <c r="K420" s="25"/>
      <c r="L420" s="25"/>
      <c r="M420" s="25"/>
      <c r="N420" s="25"/>
      <c r="O420" s="25"/>
      <c r="P420" s="25"/>
      <c r="Q420" s="25"/>
      <c r="R420" s="25"/>
      <c r="S420" s="25"/>
      <c r="T420" s="25"/>
    </row>
    <row r="421" spans="1:20" x14ac:dyDescent="0.25">
      <c r="A421" s="12"/>
      <c r="B421" s="22"/>
      <c r="C421" s="22"/>
      <c r="D421" s="22"/>
      <c r="E421" s="22"/>
      <c r="F421" s="22"/>
      <c r="G421" s="22"/>
      <c r="H421" s="22"/>
      <c r="I421" s="22"/>
      <c r="J421" s="22"/>
      <c r="K421" s="22"/>
      <c r="L421" s="22"/>
      <c r="M421" s="22"/>
      <c r="N421" s="22"/>
      <c r="O421" s="22"/>
      <c r="P421" s="22"/>
      <c r="Q421" s="22"/>
      <c r="R421" s="22"/>
      <c r="S421" s="22"/>
      <c r="T421" s="22"/>
    </row>
    <row r="422" spans="1:20" x14ac:dyDescent="0.25">
      <c r="A422" s="12"/>
      <c r="B422" s="25" t="s">
        <v>710</v>
      </c>
      <c r="C422" s="25"/>
      <c r="D422" s="25"/>
      <c r="E422" s="25"/>
      <c r="F422" s="25"/>
      <c r="G422" s="25"/>
      <c r="H422" s="25"/>
      <c r="I422" s="25"/>
      <c r="J422" s="25"/>
      <c r="K422" s="25"/>
      <c r="L422" s="25"/>
      <c r="M422" s="25"/>
      <c r="N422" s="25"/>
      <c r="O422" s="25"/>
      <c r="P422" s="25"/>
      <c r="Q422" s="25"/>
      <c r="R422" s="25"/>
      <c r="S422" s="25"/>
      <c r="T422" s="25"/>
    </row>
    <row r="423" spans="1:20" x14ac:dyDescent="0.25">
      <c r="A423" s="12"/>
      <c r="B423" s="22"/>
      <c r="C423" s="22"/>
      <c r="D423" s="22"/>
      <c r="E423" s="22"/>
      <c r="F423" s="22"/>
      <c r="G423" s="22"/>
      <c r="H423" s="22"/>
      <c r="I423" s="22"/>
      <c r="J423" s="22"/>
      <c r="K423" s="22"/>
      <c r="L423" s="22"/>
      <c r="M423" s="22"/>
      <c r="N423" s="22"/>
      <c r="O423" s="22"/>
      <c r="P423" s="22"/>
      <c r="Q423" s="22"/>
      <c r="R423" s="22"/>
      <c r="S423" s="22"/>
      <c r="T423" s="22"/>
    </row>
    <row r="424" spans="1:20" ht="25.5" customHeight="1" x14ac:dyDescent="0.25">
      <c r="A424" s="12"/>
      <c r="B424" s="25" t="s">
        <v>711</v>
      </c>
      <c r="C424" s="25"/>
      <c r="D424" s="25"/>
      <c r="E424" s="25"/>
      <c r="F424" s="25"/>
      <c r="G424" s="25"/>
      <c r="H424" s="25"/>
      <c r="I424" s="25"/>
      <c r="J424" s="25"/>
      <c r="K424" s="25"/>
      <c r="L424" s="25"/>
      <c r="M424" s="25"/>
      <c r="N424" s="25"/>
      <c r="O424" s="25"/>
      <c r="P424" s="25"/>
      <c r="Q424" s="25"/>
      <c r="R424" s="25"/>
      <c r="S424" s="25"/>
      <c r="T424" s="25"/>
    </row>
    <row r="425" spans="1:20" x14ac:dyDescent="0.25">
      <c r="A425" s="12"/>
      <c r="B425" s="22"/>
      <c r="C425" s="22"/>
      <c r="D425" s="22"/>
      <c r="E425" s="22"/>
      <c r="F425" s="22"/>
      <c r="G425" s="22"/>
      <c r="H425" s="22"/>
      <c r="I425" s="22"/>
      <c r="J425" s="22"/>
      <c r="K425" s="22"/>
      <c r="L425" s="22"/>
      <c r="M425" s="22"/>
      <c r="N425" s="22"/>
      <c r="O425" s="22"/>
      <c r="P425" s="22"/>
      <c r="Q425" s="22"/>
      <c r="R425" s="22"/>
      <c r="S425" s="22"/>
      <c r="T425" s="22"/>
    </row>
    <row r="426" spans="1:20" x14ac:dyDescent="0.25">
      <c r="A426" s="12"/>
      <c r="B426" s="25" t="s">
        <v>712</v>
      </c>
      <c r="C426" s="25"/>
      <c r="D426" s="25"/>
      <c r="E426" s="25"/>
      <c r="F426" s="25"/>
      <c r="G426" s="25"/>
      <c r="H426" s="25"/>
      <c r="I426" s="25"/>
      <c r="J426" s="25"/>
      <c r="K426" s="25"/>
      <c r="L426" s="25"/>
      <c r="M426" s="25"/>
      <c r="N426" s="25"/>
      <c r="O426" s="25"/>
      <c r="P426" s="25"/>
      <c r="Q426" s="25"/>
      <c r="R426" s="25"/>
      <c r="S426" s="25"/>
      <c r="T426" s="25"/>
    </row>
    <row r="427" spans="1:20" x14ac:dyDescent="0.25">
      <c r="A427" s="12"/>
      <c r="B427" s="22"/>
      <c r="C427" s="22"/>
      <c r="D427" s="22"/>
      <c r="E427" s="22"/>
      <c r="F427" s="22"/>
      <c r="G427" s="22"/>
      <c r="H427" s="22"/>
      <c r="I427" s="22"/>
      <c r="J427" s="22"/>
      <c r="K427" s="22"/>
      <c r="L427" s="22"/>
      <c r="M427" s="22"/>
      <c r="N427" s="22"/>
      <c r="O427" s="22"/>
      <c r="P427" s="22"/>
      <c r="Q427" s="22"/>
      <c r="R427" s="22"/>
      <c r="S427" s="22"/>
      <c r="T427" s="22"/>
    </row>
    <row r="428" spans="1:20" ht="25.5" customHeight="1" x14ac:dyDescent="0.25">
      <c r="A428" s="12"/>
      <c r="B428" s="25" t="s">
        <v>713</v>
      </c>
      <c r="C428" s="25"/>
      <c r="D428" s="25"/>
      <c r="E428" s="25"/>
      <c r="F428" s="25"/>
      <c r="G428" s="25"/>
      <c r="H428" s="25"/>
      <c r="I428" s="25"/>
      <c r="J428" s="25"/>
      <c r="K428" s="25"/>
      <c r="L428" s="25"/>
      <c r="M428" s="25"/>
      <c r="N428" s="25"/>
      <c r="O428" s="25"/>
      <c r="P428" s="25"/>
      <c r="Q428" s="25"/>
      <c r="R428" s="25"/>
      <c r="S428" s="25"/>
      <c r="T428" s="25"/>
    </row>
    <row r="429" spans="1:20" x14ac:dyDescent="0.25">
      <c r="A429" s="12"/>
      <c r="B429" s="22"/>
      <c r="C429" s="22"/>
      <c r="D429" s="22"/>
      <c r="E429" s="22"/>
      <c r="F429" s="22"/>
      <c r="G429" s="22"/>
      <c r="H429" s="22"/>
      <c r="I429" s="22"/>
      <c r="J429" s="22"/>
      <c r="K429" s="22"/>
      <c r="L429" s="22"/>
      <c r="M429" s="22"/>
      <c r="N429" s="22"/>
      <c r="O429" s="22"/>
      <c r="P429" s="22"/>
      <c r="Q429" s="22"/>
      <c r="R429" s="22"/>
      <c r="S429" s="22"/>
      <c r="T429" s="22"/>
    </row>
    <row r="430" spans="1:20" x14ac:dyDescent="0.25">
      <c r="A430" s="12"/>
      <c r="B430" s="25" t="s">
        <v>714</v>
      </c>
      <c r="C430" s="25"/>
      <c r="D430" s="25"/>
      <c r="E430" s="25"/>
      <c r="F430" s="25"/>
      <c r="G430" s="25"/>
      <c r="H430" s="25"/>
      <c r="I430" s="25"/>
      <c r="J430" s="25"/>
      <c r="K430" s="25"/>
      <c r="L430" s="25"/>
      <c r="M430" s="25"/>
      <c r="N430" s="25"/>
      <c r="O430" s="25"/>
      <c r="P430" s="25"/>
      <c r="Q430" s="25"/>
      <c r="R430" s="25"/>
      <c r="S430" s="25"/>
      <c r="T430" s="25"/>
    </row>
    <row r="431" spans="1:20" x14ac:dyDescent="0.25">
      <c r="A431" s="12"/>
      <c r="B431" s="22"/>
      <c r="C431" s="22"/>
      <c r="D431" s="22"/>
      <c r="E431" s="22"/>
      <c r="F431" s="22"/>
      <c r="G431" s="22"/>
      <c r="H431" s="22"/>
      <c r="I431" s="22"/>
      <c r="J431" s="22"/>
      <c r="K431" s="22"/>
      <c r="L431" s="22"/>
      <c r="M431" s="22"/>
      <c r="N431" s="22"/>
      <c r="O431" s="22"/>
      <c r="P431" s="22"/>
      <c r="Q431" s="22"/>
      <c r="R431" s="22"/>
      <c r="S431" s="22"/>
      <c r="T431" s="22"/>
    </row>
    <row r="432" spans="1:20" x14ac:dyDescent="0.25">
      <c r="A432" s="12"/>
      <c r="B432" s="25" t="s">
        <v>715</v>
      </c>
      <c r="C432" s="25"/>
      <c r="D432" s="25"/>
      <c r="E432" s="25"/>
      <c r="F432" s="25"/>
      <c r="G432" s="25"/>
      <c r="H432" s="25"/>
      <c r="I432" s="25"/>
      <c r="J432" s="25"/>
      <c r="K432" s="25"/>
      <c r="L432" s="25"/>
      <c r="M432" s="25"/>
      <c r="N432" s="25"/>
      <c r="O432" s="25"/>
      <c r="P432" s="25"/>
      <c r="Q432" s="25"/>
      <c r="R432" s="25"/>
      <c r="S432" s="25"/>
      <c r="T432" s="25"/>
    </row>
    <row r="433" spans="1:20" x14ac:dyDescent="0.25">
      <c r="A433" s="12"/>
      <c r="B433" s="22"/>
      <c r="C433" s="22"/>
      <c r="D433" s="22"/>
      <c r="E433" s="22"/>
      <c r="F433" s="22"/>
      <c r="G433" s="22"/>
      <c r="H433" s="22"/>
      <c r="I433" s="22"/>
      <c r="J433" s="22"/>
      <c r="K433" s="22"/>
      <c r="L433" s="22"/>
      <c r="M433" s="22"/>
      <c r="N433" s="22"/>
      <c r="O433" s="22"/>
      <c r="P433" s="22"/>
      <c r="Q433" s="22"/>
      <c r="R433" s="22"/>
      <c r="S433" s="22"/>
      <c r="T433" s="22"/>
    </row>
    <row r="434" spans="1:20" x14ac:dyDescent="0.25">
      <c r="A434" s="12"/>
      <c r="B434" s="25" t="s">
        <v>716</v>
      </c>
      <c r="C434" s="25"/>
      <c r="D434" s="25"/>
      <c r="E434" s="25"/>
      <c r="F434" s="25"/>
      <c r="G434" s="25"/>
      <c r="H434" s="25"/>
      <c r="I434" s="25"/>
      <c r="J434" s="25"/>
      <c r="K434" s="25"/>
      <c r="L434" s="25"/>
      <c r="M434" s="25"/>
      <c r="N434" s="25"/>
      <c r="O434" s="25"/>
      <c r="P434" s="25"/>
      <c r="Q434" s="25"/>
      <c r="R434" s="25"/>
      <c r="S434" s="25"/>
      <c r="T434" s="25"/>
    </row>
    <row r="435" spans="1:20" x14ac:dyDescent="0.25">
      <c r="A435" s="12"/>
      <c r="B435" s="22"/>
      <c r="C435" s="22"/>
      <c r="D435" s="22"/>
      <c r="E435" s="22"/>
      <c r="F435" s="22"/>
      <c r="G435" s="22"/>
      <c r="H435" s="22"/>
      <c r="I435" s="22"/>
      <c r="J435" s="22"/>
      <c r="K435" s="22"/>
      <c r="L435" s="22"/>
      <c r="M435" s="22"/>
      <c r="N435" s="22"/>
      <c r="O435" s="22"/>
      <c r="P435" s="22"/>
      <c r="Q435" s="22"/>
      <c r="R435" s="22"/>
      <c r="S435" s="22"/>
      <c r="T435" s="22"/>
    </row>
    <row r="436" spans="1:20" x14ac:dyDescent="0.25">
      <c r="A436" s="12"/>
      <c r="B436" s="25" t="s">
        <v>717</v>
      </c>
      <c r="C436" s="25"/>
      <c r="D436" s="25"/>
      <c r="E436" s="25"/>
      <c r="F436" s="25"/>
      <c r="G436" s="25"/>
      <c r="H436" s="25"/>
      <c r="I436" s="25"/>
      <c r="J436" s="25"/>
      <c r="K436" s="25"/>
      <c r="L436" s="25"/>
      <c r="M436" s="25"/>
      <c r="N436" s="25"/>
      <c r="O436" s="25"/>
      <c r="P436" s="25"/>
      <c r="Q436" s="25"/>
      <c r="R436" s="25"/>
      <c r="S436" s="25"/>
      <c r="T436" s="25"/>
    </row>
    <row r="437" spans="1:20" x14ac:dyDescent="0.25">
      <c r="A437" s="12"/>
      <c r="B437" s="22"/>
      <c r="C437" s="22"/>
      <c r="D437" s="22"/>
      <c r="E437" s="22"/>
      <c r="F437" s="22"/>
      <c r="G437" s="22"/>
      <c r="H437" s="22"/>
      <c r="I437" s="22"/>
      <c r="J437" s="22"/>
      <c r="K437" s="22"/>
      <c r="L437" s="22"/>
      <c r="M437" s="22"/>
      <c r="N437" s="22"/>
      <c r="O437" s="22"/>
      <c r="P437" s="22"/>
      <c r="Q437" s="22"/>
      <c r="R437" s="22"/>
      <c r="S437" s="22"/>
      <c r="T437" s="22"/>
    </row>
    <row r="438" spans="1:20" ht="25.5" customHeight="1" x14ac:dyDescent="0.25">
      <c r="A438" s="12"/>
      <c r="B438" s="25" t="s">
        <v>718</v>
      </c>
      <c r="C438" s="25"/>
      <c r="D438" s="25"/>
      <c r="E438" s="25"/>
      <c r="F438" s="25"/>
      <c r="G438" s="25"/>
      <c r="H438" s="25"/>
      <c r="I438" s="25"/>
      <c r="J438" s="25"/>
      <c r="K438" s="25"/>
      <c r="L438" s="25"/>
      <c r="M438" s="25"/>
      <c r="N438" s="25"/>
      <c r="O438" s="25"/>
      <c r="P438" s="25"/>
      <c r="Q438" s="25"/>
      <c r="R438" s="25"/>
      <c r="S438" s="25"/>
      <c r="T438" s="25"/>
    </row>
    <row r="439" spans="1:20" x14ac:dyDescent="0.25">
      <c r="A439" s="12"/>
      <c r="B439" s="22"/>
      <c r="C439" s="22"/>
      <c r="D439" s="22"/>
      <c r="E439" s="22"/>
      <c r="F439" s="22"/>
      <c r="G439" s="22"/>
      <c r="H439" s="22"/>
      <c r="I439" s="22"/>
      <c r="J439" s="22"/>
      <c r="K439" s="22"/>
      <c r="L439" s="22"/>
      <c r="M439" s="22"/>
      <c r="N439" s="22"/>
      <c r="O439" s="22"/>
      <c r="P439" s="22"/>
      <c r="Q439" s="22"/>
      <c r="R439" s="22"/>
      <c r="S439" s="22"/>
      <c r="T439" s="22"/>
    </row>
    <row r="440" spans="1:20" x14ac:dyDescent="0.25">
      <c r="A440" s="12"/>
      <c r="B440" s="25" t="s">
        <v>719</v>
      </c>
      <c r="C440" s="25"/>
      <c r="D440" s="25"/>
      <c r="E440" s="25"/>
      <c r="F440" s="25"/>
      <c r="G440" s="25"/>
      <c r="H440" s="25"/>
      <c r="I440" s="25"/>
      <c r="J440" s="25"/>
      <c r="K440" s="25"/>
      <c r="L440" s="25"/>
      <c r="M440" s="25"/>
      <c r="N440" s="25"/>
      <c r="O440" s="25"/>
      <c r="P440" s="25"/>
      <c r="Q440" s="25"/>
      <c r="R440" s="25"/>
      <c r="S440" s="25"/>
      <c r="T440" s="25"/>
    </row>
    <row r="441" spans="1:20" x14ac:dyDescent="0.25">
      <c r="A441" s="12"/>
      <c r="B441" s="22"/>
      <c r="C441" s="22"/>
      <c r="D441" s="22"/>
      <c r="E441" s="22"/>
      <c r="F441" s="22"/>
      <c r="G441" s="22"/>
      <c r="H441" s="22"/>
      <c r="I441" s="22"/>
      <c r="J441" s="22"/>
      <c r="K441" s="22"/>
      <c r="L441" s="22"/>
      <c r="M441" s="22"/>
      <c r="N441" s="22"/>
      <c r="O441" s="22"/>
      <c r="P441" s="22"/>
      <c r="Q441" s="22"/>
      <c r="R441" s="22"/>
      <c r="S441" s="22"/>
      <c r="T441" s="22"/>
    </row>
    <row r="442" spans="1:20" x14ac:dyDescent="0.25">
      <c r="A442" s="12"/>
      <c r="B442" s="79" t="s">
        <v>720</v>
      </c>
      <c r="C442" s="79"/>
      <c r="D442" s="79"/>
      <c r="E442" s="79"/>
      <c r="F442" s="79"/>
      <c r="G442" s="79"/>
      <c r="H442" s="79"/>
      <c r="I442" s="79"/>
      <c r="J442" s="79"/>
      <c r="K442" s="79"/>
      <c r="L442" s="79"/>
      <c r="M442" s="79"/>
      <c r="N442" s="79"/>
      <c r="O442" s="79"/>
      <c r="P442" s="79"/>
      <c r="Q442" s="79"/>
      <c r="R442" s="79"/>
      <c r="S442" s="79"/>
      <c r="T442" s="79"/>
    </row>
    <row r="443" spans="1:20" x14ac:dyDescent="0.25">
      <c r="A443" s="12"/>
      <c r="B443" s="22"/>
      <c r="C443" s="22"/>
      <c r="D443" s="22"/>
      <c r="E443" s="22"/>
      <c r="F443" s="22"/>
      <c r="G443" s="22"/>
      <c r="H443" s="22"/>
      <c r="I443" s="22"/>
      <c r="J443" s="22"/>
      <c r="K443" s="22"/>
      <c r="L443" s="22"/>
      <c r="M443" s="22"/>
      <c r="N443" s="22"/>
      <c r="O443" s="22"/>
      <c r="P443" s="22"/>
      <c r="Q443" s="22"/>
      <c r="R443" s="22"/>
      <c r="S443" s="22"/>
      <c r="T443" s="22"/>
    </row>
    <row r="444" spans="1:20" ht="25.5" customHeight="1" x14ac:dyDescent="0.25">
      <c r="A444" s="12"/>
      <c r="B444" s="25" t="s">
        <v>721</v>
      </c>
      <c r="C444" s="25"/>
      <c r="D444" s="25"/>
      <c r="E444" s="25"/>
      <c r="F444" s="25"/>
      <c r="G444" s="25"/>
      <c r="H444" s="25"/>
      <c r="I444" s="25"/>
      <c r="J444" s="25"/>
      <c r="K444" s="25"/>
      <c r="L444" s="25"/>
      <c r="M444" s="25"/>
      <c r="N444" s="25"/>
      <c r="O444" s="25"/>
      <c r="P444" s="25"/>
      <c r="Q444" s="25"/>
      <c r="R444" s="25"/>
      <c r="S444" s="25"/>
      <c r="T444" s="25"/>
    </row>
    <row r="445" spans="1:20" x14ac:dyDescent="0.25">
      <c r="A445" s="12"/>
      <c r="B445" s="22"/>
      <c r="C445" s="22"/>
      <c r="D445" s="22"/>
      <c r="E445" s="22"/>
      <c r="F445" s="22"/>
      <c r="G445" s="22"/>
      <c r="H445" s="22"/>
      <c r="I445" s="22"/>
      <c r="J445" s="22"/>
      <c r="K445" s="22"/>
      <c r="L445" s="22"/>
      <c r="M445" s="22"/>
      <c r="N445" s="22"/>
      <c r="O445" s="22"/>
      <c r="P445" s="22"/>
      <c r="Q445" s="22"/>
      <c r="R445" s="22"/>
      <c r="S445" s="22"/>
      <c r="T445" s="22"/>
    </row>
    <row r="446" spans="1:20" x14ac:dyDescent="0.25">
      <c r="A446" s="12"/>
      <c r="B446" s="25" t="s">
        <v>722</v>
      </c>
      <c r="C446" s="25"/>
      <c r="D446" s="25"/>
      <c r="E446" s="25"/>
      <c r="F446" s="25"/>
      <c r="G446" s="25"/>
      <c r="H446" s="25"/>
      <c r="I446" s="25"/>
      <c r="J446" s="25"/>
      <c r="K446" s="25"/>
      <c r="L446" s="25"/>
      <c r="M446" s="25"/>
      <c r="N446" s="25"/>
      <c r="O446" s="25"/>
      <c r="P446" s="25"/>
      <c r="Q446" s="25"/>
      <c r="R446" s="25"/>
      <c r="S446" s="25"/>
      <c r="T446" s="25"/>
    </row>
    <row r="447" spans="1:20" x14ac:dyDescent="0.25">
      <c r="A447" s="12"/>
      <c r="B447" s="22"/>
      <c r="C447" s="22"/>
      <c r="D447" s="22"/>
      <c r="E447" s="22"/>
      <c r="F447" s="22"/>
      <c r="G447" s="22"/>
      <c r="H447" s="22"/>
      <c r="I447" s="22"/>
      <c r="J447" s="22"/>
      <c r="K447" s="22"/>
      <c r="L447" s="22"/>
      <c r="M447" s="22"/>
      <c r="N447" s="22"/>
      <c r="O447" s="22"/>
      <c r="P447" s="22"/>
      <c r="Q447" s="22"/>
      <c r="R447" s="22"/>
      <c r="S447" s="22"/>
      <c r="T447" s="22"/>
    </row>
    <row r="448" spans="1:20" x14ac:dyDescent="0.25">
      <c r="A448" s="12"/>
      <c r="B448" s="25" t="s">
        <v>723</v>
      </c>
      <c r="C448" s="25"/>
      <c r="D448" s="25"/>
      <c r="E448" s="25"/>
      <c r="F448" s="25"/>
      <c r="G448" s="25"/>
      <c r="H448" s="25"/>
      <c r="I448" s="25"/>
      <c r="J448" s="25"/>
      <c r="K448" s="25"/>
      <c r="L448" s="25"/>
      <c r="M448" s="25"/>
      <c r="N448" s="25"/>
      <c r="O448" s="25"/>
      <c r="P448" s="25"/>
      <c r="Q448" s="25"/>
      <c r="R448" s="25"/>
      <c r="S448" s="25"/>
      <c r="T448" s="25"/>
    </row>
  </sheetData>
  <mergeCells count="426">
    <mergeCell ref="B445:T445"/>
    <mergeCell ref="B446:T446"/>
    <mergeCell ref="B447:T447"/>
    <mergeCell ref="B448:T448"/>
    <mergeCell ref="B439:T439"/>
    <mergeCell ref="B440:T440"/>
    <mergeCell ref="B441:T441"/>
    <mergeCell ref="B442:T442"/>
    <mergeCell ref="B443:T443"/>
    <mergeCell ref="B444:T444"/>
    <mergeCell ref="B433:T433"/>
    <mergeCell ref="B434:T434"/>
    <mergeCell ref="B435:T435"/>
    <mergeCell ref="B436:T436"/>
    <mergeCell ref="B437:T437"/>
    <mergeCell ref="B438:T438"/>
    <mergeCell ref="B427:T427"/>
    <mergeCell ref="B428:T428"/>
    <mergeCell ref="B429:T429"/>
    <mergeCell ref="B430:T430"/>
    <mergeCell ref="B431:T431"/>
    <mergeCell ref="B432:T432"/>
    <mergeCell ref="B421:T421"/>
    <mergeCell ref="B422:T422"/>
    <mergeCell ref="B423:T423"/>
    <mergeCell ref="B424:T424"/>
    <mergeCell ref="B425:T425"/>
    <mergeCell ref="B426:T426"/>
    <mergeCell ref="B415:T415"/>
    <mergeCell ref="B416:T416"/>
    <mergeCell ref="B417:T417"/>
    <mergeCell ref="B418:T418"/>
    <mergeCell ref="B419:T419"/>
    <mergeCell ref="B420:T420"/>
    <mergeCell ref="B386:T386"/>
    <mergeCell ref="B407:T407"/>
    <mergeCell ref="B409:T409"/>
    <mergeCell ref="B411:T411"/>
    <mergeCell ref="B413:T413"/>
    <mergeCell ref="B414:T414"/>
    <mergeCell ref="B331:T331"/>
    <mergeCell ref="B352:T352"/>
    <mergeCell ref="B356:T356"/>
    <mergeCell ref="B374:T374"/>
    <mergeCell ref="B384:T384"/>
    <mergeCell ref="B385:T385"/>
    <mergeCell ref="B325:T325"/>
    <mergeCell ref="B326:T326"/>
    <mergeCell ref="B327:T327"/>
    <mergeCell ref="B328:T328"/>
    <mergeCell ref="B329:T329"/>
    <mergeCell ref="B330:T330"/>
    <mergeCell ref="B299:T299"/>
    <mergeCell ref="B300:T300"/>
    <mergeCell ref="B301:T301"/>
    <mergeCell ref="B302:T302"/>
    <mergeCell ref="B323:T323"/>
    <mergeCell ref="B324:T324"/>
    <mergeCell ref="B287:T287"/>
    <mergeCell ref="B288:T288"/>
    <mergeCell ref="B289:T289"/>
    <mergeCell ref="B290:T290"/>
    <mergeCell ref="B291:T291"/>
    <mergeCell ref="B298:T298"/>
    <mergeCell ref="B280:T280"/>
    <mergeCell ref="B281:T281"/>
    <mergeCell ref="B282:T282"/>
    <mergeCell ref="B283:T283"/>
    <mergeCell ref="B285:T285"/>
    <mergeCell ref="B286:T286"/>
    <mergeCell ref="B274:T274"/>
    <mergeCell ref="B275:T275"/>
    <mergeCell ref="B276:T276"/>
    <mergeCell ref="B277:T277"/>
    <mergeCell ref="B278:T278"/>
    <mergeCell ref="B279:T279"/>
    <mergeCell ref="B267:T267"/>
    <mergeCell ref="B269:T269"/>
    <mergeCell ref="B270:T270"/>
    <mergeCell ref="B271:T271"/>
    <mergeCell ref="B272:T272"/>
    <mergeCell ref="B273:T273"/>
    <mergeCell ref="B261:T261"/>
    <mergeCell ref="B262:T262"/>
    <mergeCell ref="B263:T263"/>
    <mergeCell ref="B264:T264"/>
    <mergeCell ref="B265:T265"/>
    <mergeCell ref="B266:T266"/>
    <mergeCell ref="B255:T255"/>
    <mergeCell ref="B256:T256"/>
    <mergeCell ref="B257:T257"/>
    <mergeCell ref="B258:T258"/>
    <mergeCell ref="B259:T259"/>
    <mergeCell ref="B260:T260"/>
    <mergeCell ref="B249:T249"/>
    <mergeCell ref="B250:T250"/>
    <mergeCell ref="B251:T251"/>
    <mergeCell ref="B252:T252"/>
    <mergeCell ref="B253:T253"/>
    <mergeCell ref="B254:T254"/>
    <mergeCell ref="B237:T237"/>
    <mergeCell ref="B243:T243"/>
    <mergeCell ref="B244:T244"/>
    <mergeCell ref="B245:T245"/>
    <mergeCell ref="B247:T247"/>
    <mergeCell ref="B248:T248"/>
    <mergeCell ref="B231:T231"/>
    <mergeCell ref="B232:T232"/>
    <mergeCell ref="B233:T233"/>
    <mergeCell ref="B234:T234"/>
    <mergeCell ref="B235:T235"/>
    <mergeCell ref="B236:T236"/>
    <mergeCell ref="B225:T225"/>
    <mergeCell ref="B226:T226"/>
    <mergeCell ref="B227:T227"/>
    <mergeCell ref="B228:T228"/>
    <mergeCell ref="B229:T229"/>
    <mergeCell ref="B230:T230"/>
    <mergeCell ref="B219:T219"/>
    <mergeCell ref="B220:T220"/>
    <mergeCell ref="B221:T221"/>
    <mergeCell ref="B222:T222"/>
    <mergeCell ref="B223:T223"/>
    <mergeCell ref="B224:T224"/>
    <mergeCell ref="B212:T212"/>
    <mergeCell ref="B213:T213"/>
    <mergeCell ref="B214:T214"/>
    <mergeCell ref="B215:T215"/>
    <mergeCell ref="B217:T217"/>
    <mergeCell ref="B218:T218"/>
    <mergeCell ref="B206:T206"/>
    <mergeCell ref="B207:T207"/>
    <mergeCell ref="B208:T208"/>
    <mergeCell ref="B209:T209"/>
    <mergeCell ref="B210:T210"/>
    <mergeCell ref="B211:T211"/>
    <mergeCell ref="B200:T200"/>
    <mergeCell ref="B201:T201"/>
    <mergeCell ref="B202:T202"/>
    <mergeCell ref="B203:T203"/>
    <mergeCell ref="B204:T204"/>
    <mergeCell ref="B205:T205"/>
    <mergeCell ref="B194:T194"/>
    <mergeCell ref="B195:T195"/>
    <mergeCell ref="B196:T196"/>
    <mergeCell ref="B197:T197"/>
    <mergeCell ref="B198:T198"/>
    <mergeCell ref="B199:T199"/>
    <mergeCell ref="B188:T188"/>
    <mergeCell ref="B189:T189"/>
    <mergeCell ref="B190:T190"/>
    <mergeCell ref="B191:T191"/>
    <mergeCell ref="B192:T192"/>
    <mergeCell ref="B193:T193"/>
    <mergeCell ref="B182:T182"/>
    <mergeCell ref="B183:T183"/>
    <mergeCell ref="B184:T184"/>
    <mergeCell ref="B185:T185"/>
    <mergeCell ref="B186:T186"/>
    <mergeCell ref="B187:T187"/>
    <mergeCell ref="B176:T176"/>
    <mergeCell ref="B177:T177"/>
    <mergeCell ref="B178:T178"/>
    <mergeCell ref="B179:T179"/>
    <mergeCell ref="B180:T180"/>
    <mergeCell ref="B181:T181"/>
    <mergeCell ref="B170:T170"/>
    <mergeCell ref="B171:T171"/>
    <mergeCell ref="B172:T172"/>
    <mergeCell ref="B173:T173"/>
    <mergeCell ref="B174:T174"/>
    <mergeCell ref="B175:T175"/>
    <mergeCell ref="B164:T164"/>
    <mergeCell ref="B165:T165"/>
    <mergeCell ref="B166:T166"/>
    <mergeCell ref="B167:T167"/>
    <mergeCell ref="B168:T168"/>
    <mergeCell ref="B169:T169"/>
    <mergeCell ref="B154:T154"/>
    <mergeCell ref="B159:T159"/>
    <mergeCell ref="B160:T160"/>
    <mergeCell ref="B161:T161"/>
    <mergeCell ref="B162:T162"/>
    <mergeCell ref="B163:T163"/>
    <mergeCell ref="B131:T131"/>
    <mergeCell ref="B132:T132"/>
    <mergeCell ref="B133:T133"/>
    <mergeCell ref="B134:T134"/>
    <mergeCell ref="B135:T135"/>
    <mergeCell ref="B136:T136"/>
    <mergeCell ref="B125:T125"/>
    <mergeCell ref="B126:T126"/>
    <mergeCell ref="B127:T127"/>
    <mergeCell ref="B128:T128"/>
    <mergeCell ref="B129:T129"/>
    <mergeCell ref="B130:T130"/>
    <mergeCell ref="B119:T119"/>
    <mergeCell ref="B120:T120"/>
    <mergeCell ref="B121:T121"/>
    <mergeCell ref="B122:T122"/>
    <mergeCell ref="B123:T123"/>
    <mergeCell ref="B124:T124"/>
    <mergeCell ref="B113:T113"/>
    <mergeCell ref="B114:T114"/>
    <mergeCell ref="B115:T115"/>
    <mergeCell ref="B116:T116"/>
    <mergeCell ref="B117:T117"/>
    <mergeCell ref="B118:T118"/>
    <mergeCell ref="B106:T106"/>
    <mergeCell ref="B108:T108"/>
    <mergeCell ref="B109:T109"/>
    <mergeCell ref="B110:T110"/>
    <mergeCell ref="B111:T111"/>
    <mergeCell ref="B112:T112"/>
    <mergeCell ref="B100:T100"/>
    <mergeCell ref="B101:T101"/>
    <mergeCell ref="B102:T102"/>
    <mergeCell ref="B103:T103"/>
    <mergeCell ref="B104:T104"/>
    <mergeCell ref="B105:T105"/>
    <mergeCell ref="B94:T94"/>
    <mergeCell ref="B95:T95"/>
    <mergeCell ref="B96:T96"/>
    <mergeCell ref="B97:T97"/>
    <mergeCell ref="B98:T98"/>
    <mergeCell ref="B99:T99"/>
    <mergeCell ref="B88:T88"/>
    <mergeCell ref="B89:T89"/>
    <mergeCell ref="B90:T90"/>
    <mergeCell ref="B91:T91"/>
    <mergeCell ref="B92:T92"/>
    <mergeCell ref="B93:T93"/>
    <mergeCell ref="B82:T82"/>
    <mergeCell ref="B83:T83"/>
    <mergeCell ref="B84:T84"/>
    <mergeCell ref="B85:T85"/>
    <mergeCell ref="B86:T86"/>
    <mergeCell ref="B87:T87"/>
    <mergeCell ref="B75:T75"/>
    <mergeCell ref="B76:T76"/>
    <mergeCell ref="B77:T77"/>
    <mergeCell ref="B78:T78"/>
    <mergeCell ref="B79:T79"/>
    <mergeCell ref="B80:T80"/>
    <mergeCell ref="B69:T69"/>
    <mergeCell ref="B70:T70"/>
    <mergeCell ref="B71:T71"/>
    <mergeCell ref="B72:T72"/>
    <mergeCell ref="B73:T73"/>
    <mergeCell ref="B74:T74"/>
    <mergeCell ref="B63:T63"/>
    <mergeCell ref="B64:T64"/>
    <mergeCell ref="B65:T65"/>
    <mergeCell ref="B66:T66"/>
    <mergeCell ref="B67:T67"/>
    <mergeCell ref="B68:T68"/>
    <mergeCell ref="B57:T57"/>
    <mergeCell ref="B58:T58"/>
    <mergeCell ref="B59:T59"/>
    <mergeCell ref="B60:T60"/>
    <mergeCell ref="B61:T61"/>
    <mergeCell ref="B62:T62"/>
    <mergeCell ref="B50:T50"/>
    <mergeCell ref="B51:T51"/>
    <mergeCell ref="B52:T52"/>
    <mergeCell ref="B54:T54"/>
    <mergeCell ref="B55:T55"/>
    <mergeCell ref="B56:T56"/>
    <mergeCell ref="B44:T44"/>
    <mergeCell ref="B45:T45"/>
    <mergeCell ref="B46:T46"/>
    <mergeCell ref="B47:T47"/>
    <mergeCell ref="B48:T48"/>
    <mergeCell ref="B49:T49"/>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T387:T391"/>
    <mergeCell ref="A1:A2"/>
    <mergeCell ref="B1:T1"/>
    <mergeCell ref="B2:T2"/>
    <mergeCell ref="B3:T3"/>
    <mergeCell ref="A4:A448"/>
    <mergeCell ref="B4:T4"/>
    <mergeCell ref="B5:T5"/>
    <mergeCell ref="B6:T6"/>
    <mergeCell ref="B7:T7"/>
    <mergeCell ref="O387:O391"/>
    <mergeCell ref="P387:P391"/>
    <mergeCell ref="Q387:Q391"/>
    <mergeCell ref="R387:S387"/>
    <mergeCell ref="R388:S388"/>
    <mergeCell ref="R389:S389"/>
    <mergeCell ref="R390:S390"/>
    <mergeCell ref="R391:S391"/>
    <mergeCell ref="L387:L391"/>
    <mergeCell ref="M387:N387"/>
    <mergeCell ref="M388:N388"/>
    <mergeCell ref="M389:N389"/>
    <mergeCell ref="M390:N390"/>
    <mergeCell ref="M391:N391"/>
    <mergeCell ref="H388:I388"/>
    <mergeCell ref="H389:I389"/>
    <mergeCell ref="H390:I390"/>
    <mergeCell ref="H391:I391"/>
    <mergeCell ref="J387:J391"/>
    <mergeCell ref="K387:K391"/>
    <mergeCell ref="Q332:R332"/>
    <mergeCell ref="Q333:R333"/>
    <mergeCell ref="Q334:R334"/>
    <mergeCell ref="S332:S334"/>
    <mergeCell ref="B387:B391"/>
    <mergeCell ref="C387:C391"/>
    <mergeCell ref="D387:E391"/>
    <mergeCell ref="F387:F391"/>
    <mergeCell ref="G387:G391"/>
    <mergeCell ref="H387:I387"/>
    <mergeCell ref="L332:M332"/>
    <mergeCell ref="L333:M333"/>
    <mergeCell ref="L334:M334"/>
    <mergeCell ref="N332:N334"/>
    <mergeCell ref="O332:O334"/>
    <mergeCell ref="P332:P334"/>
    <mergeCell ref="S303:S307"/>
    <mergeCell ref="B332:B334"/>
    <mergeCell ref="C332:D332"/>
    <mergeCell ref="C333:D333"/>
    <mergeCell ref="C334:D334"/>
    <mergeCell ref="E332:E334"/>
    <mergeCell ref="F332:F334"/>
    <mergeCell ref="G332:I334"/>
    <mergeCell ref="J332:J334"/>
    <mergeCell ref="K332:K334"/>
    <mergeCell ref="O303:O307"/>
    <mergeCell ref="P303:P307"/>
    <mergeCell ref="Q303:R303"/>
    <mergeCell ref="Q304:R304"/>
    <mergeCell ref="Q305:R305"/>
    <mergeCell ref="Q306:R306"/>
    <mergeCell ref="Q307:R307"/>
    <mergeCell ref="L303:L307"/>
    <mergeCell ref="M303:N303"/>
    <mergeCell ref="M304:N304"/>
    <mergeCell ref="M305:N305"/>
    <mergeCell ref="M306:N306"/>
    <mergeCell ref="M307:N307"/>
    <mergeCell ref="I303:J303"/>
    <mergeCell ref="I304:J304"/>
    <mergeCell ref="I305:J305"/>
    <mergeCell ref="I306:J306"/>
    <mergeCell ref="I307:J307"/>
    <mergeCell ref="K303:K307"/>
    <mergeCell ref="Q238:Q241"/>
    <mergeCell ref="C242:D242"/>
    <mergeCell ref="D292:E292"/>
    <mergeCell ref="H292:I292"/>
    <mergeCell ref="B303:B307"/>
    <mergeCell ref="C303:C307"/>
    <mergeCell ref="D303:E307"/>
    <mergeCell ref="F303:F307"/>
    <mergeCell ref="G303:G307"/>
    <mergeCell ref="H303:H307"/>
    <mergeCell ref="M238:M241"/>
    <mergeCell ref="N238:N241"/>
    <mergeCell ref="O238:P238"/>
    <mergeCell ref="O239:P239"/>
    <mergeCell ref="O240:P240"/>
    <mergeCell ref="O241:P241"/>
    <mergeCell ref="G239:H239"/>
    <mergeCell ref="G240:H240"/>
    <mergeCell ref="G241:H241"/>
    <mergeCell ref="I238:I241"/>
    <mergeCell ref="J238:J241"/>
    <mergeCell ref="K238:L238"/>
    <mergeCell ref="K239:L239"/>
    <mergeCell ref="K240:L240"/>
    <mergeCell ref="K241:L241"/>
    <mergeCell ref="I137:J137"/>
    <mergeCell ref="I138:J138"/>
    <mergeCell ref="I139:J139"/>
    <mergeCell ref="K137:K139"/>
    <mergeCell ref="L137:L139"/>
    <mergeCell ref="B238:B241"/>
    <mergeCell ref="C238:D241"/>
    <mergeCell ref="E238:E241"/>
    <mergeCell ref="F238:F241"/>
    <mergeCell ref="G238:H238"/>
    <mergeCell ref="C137:C139"/>
    <mergeCell ref="D137:F137"/>
    <mergeCell ref="D138:F138"/>
    <mergeCell ref="D139:F139"/>
    <mergeCell ref="G137:G139"/>
    <mergeCell ref="H137:H1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724</v>
      </c>
      <c r="B1" s="1" t="s">
        <v>1</v>
      </c>
    </row>
    <row r="2" spans="1:2" x14ac:dyDescent="0.25">
      <c r="A2" s="8"/>
      <c r="B2" s="1" t="s">
        <v>2</v>
      </c>
    </row>
    <row r="3" spans="1:2" ht="30" x14ac:dyDescent="0.25">
      <c r="A3" s="3" t="s">
        <v>725</v>
      </c>
      <c r="B3" s="4" t="s">
        <v>6</v>
      </c>
    </row>
    <row r="4" spans="1:2" x14ac:dyDescent="0.25">
      <c r="A4" s="12" t="s">
        <v>726</v>
      </c>
      <c r="B4" s="4" t="s">
        <v>6</v>
      </c>
    </row>
    <row r="5" spans="1:2" ht="26.25" x14ac:dyDescent="0.25">
      <c r="A5" s="12"/>
      <c r="B5" s="10" t="s">
        <v>727</v>
      </c>
    </row>
    <row r="6" spans="1:2" x14ac:dyDescent="0.25">
      <c r="A6" s="12"/>
      <c r="B6" s="4"/>
    </row>
    <row r="7" spans="1:2" x14ac:dyDescent="0.25">
      <c r="A7" s="12"/>
      <c r="B7" s="27" t="s">
        <v>728</v>
      </c>
    </row>
    <row r="8" spans="1:2" x14ac:dyDescent="0.25">
      <c r="A8" s="12"/>
      <c r="B8" s="4"/>
    </row>
    <row r="9" spans="1:2" ht="204.75" x14ac:dyDescent="0.25">
      <c r="A9" s="12"/>
      <c r="B9" s="11" t="s">
        <v>729</v>
      </c>
    </row>
    <row r="10" spans="1:2" x14ac:dyDescent="0.25">
      <c r="A10" s="12"/>
      <c r="B10" s="4"/>
    </row>
    <row r="11" spans="1:2" ht="153.75" x14ac:dyDescent="0.25">
      <c r="A11" s="12"/>
      <c r="B11" s="11" t="s">
        <v>730</v>
      </c>
    </row>
    <row r="12" spans="1:2" x14ac:dyDescent="0.25">
      <c r="A12" s="12"/>
      <c r="B12" s="4"/>
    </row>
    <row r="13" spans="1:2" ht="90" x14ac:dyDescent="0.25">
      <c r="A13" s="12"/>
      <c r="B13" s="11" t="s">
        <v>731</v>
      </c>
    </row>
    <row r="14" spans="1:2" x14ac:dyDescent="0.25">
      <c r="A14" s="12"/>
      <c r="B14" s="4"/>
    </row>
    <row r="15" spans="1:2" x14ac:dyDescent="0.25">
      <c r="A15" s="12"/>
      <c r="B15" s="27" t="s">
        <v>732</v>
      </c>
    </row>
    <row r="16" spans="1:2" x14ac:dyDescent="0.25">
      <c r="A16" s="12"/>
      <c r="B16" s="4"/>
    </row>
    <row r="17" spans="1:2" ht="345" x14ac:dyDescent="0.25">
      <c r="A17" s="12"/>
      <c r="B17" s="11" t="s">
        <v>733</v>
      </c>
    </row>
    <row r="18" spans="1:2" x14ac:dyDescent="0.25">
      <c r="A18" s="12"/>
      <c r="B18" s="4"/>
    </row>
    <row r="19" spans="1:2" ht="77.25" x14ac:dyDescent="0.25">
      <c r="A19" s="12"/>
      <c r="B19" s="11" t="s">
        <v>734</v>
      </c>
    </row>
    <row r="20" spans="1:2" x14ac:dyDescent="0.25">
      <c r="A20" s="12"/>
      <c r="B20" s="4"/>
    </row>
    <row r="21" spans="1:2" x14ac:dyDescent="0.25">
      <c r="A21" s="12"/>
      <c r="B21" s="27" t="s">
        <v>735</v>
      </c>
    </row>
    <row r="22" spans="1:2" x14ac:dyDescent="0.25">
      <c r="A22" s="12"/>
      <c r="B22" s="4"/>
    </row>
    <row r="23" spans="1:2" ht="306.75" x14ac:dyDescent="0.25">
      <c r="A23" s="12"/>
      <c r="B23" s="11" t="s">
        <v>736</v>
      </c>
    </row>
    <row r="24" spans="1:2" x14ac:dyDescent="0.25">
      <c r="A24" s="12"/>
      <c r="B24" s="4"/>
    </row>
    <row r="25" spans="1:2" ht="230.25" x14ac:dyDescent="0.25">
      <c r="A25" s="12"/>
      <c r="B25" s="11" t="s">
        <v>737</v>
      </c>
    </row>
    <row r="26" spans="1:2" x14ac:dyDescent="0.25">
      <c r="A26" s="12"/>
      <c r="B26" s="4"/>
    </row>
    <row r="27" spans="1:2" ht="268.5" x14ac:dyDescent="0.25">
      <c r="A27" s="12"/>
      <c r="B27" s="11" t="s">
        <v>738</v>
      </c>
    </row>
    <row r="28" spans="1:2" x14ac:dyDescent="0.25">
      <c r="A28" s="12"/>
      <c r="B28" s="4"/>
    </row>
    <row r="29" spans="1:2" x14ac:dyDescent="0.25">
      <c r="A29" s="12"/>
      <c r="B29" s="27" t="s">
        <v>739</v>
      </c>
    </row>
    <row r="30" spans="1:2" x14ac:dyDescent="0.25">
      <c r="A30" s="12"/>
      <c r="B30" s="4"/>
    </row>
    <row r="31" spans="1:2" ht="281.25" x14ac:dyDescent="0.25">
      <c r="A31" s="12"/>
      <c r="B31" s="11" t="s">
        <v>740</v>
      </c>
    </row>
    <row r="32" spans="1:2" x14ac:dyDescent="0.25">
      <c r="A32" s="12"/>
      <c r="B32" s="4"/>
    </row>
    <row r="33" spans="1:2" ht="409.6" x14ac:dyDescent="0.25">
      <c r="A33" s="12"/>
      <c r="B33" s="11" t="s">
        <v>741</v>
      </c>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42</v>
      </c>
      <c r="B1" s="1" t="s">
        <v>1</v>
      </c>
    </row>
    <row r="2" spans="1:2" x14ac:dyDescent="0.25">
      <c r="A2" s="8"/>
      <c r="B2" s="1" t="s">
        <v>2</v>
      </c>
    </row>
    <row r="3" spans="1:2" x14ac:dyDescent="0.25">
      <c r="A3" s="3" t="s">
        <v>743</v>
      </c>
      <c r="B3" s="4" t="s">
        <v>6</v>
      </c>
    </row>
    <row r="4" spans="1:2" x14ac:dyDescent="0.25">
      <c r="A4" s="12" t="s">
        <v>744</v>
      </c>
      <c r="B4" s="4" t="s">
        <v>6</v>
      </c>
    </row>
    <row r="5" spans="1:2" x14ac:dyDescent="0.25">
      <c r="A5" s="12"/>
      <c r="B5" s="10" t="s">
        <v>745</v>
      </c>
    </row>
    <row r="6" spans="1:2" x14ac:dyDescent="0.25">
      <c r="A6" s="12"/>
      <c r="B6" s="4"/>
    </row>
    <row r="7" spans="1:2" ht="409.6" x14ac:dyDescent="0.25">
      <c r="A7" s="12"/>
      <c r="B7" s="11" t="s">
        <v>746</v>
      </c>
    </row>
    <row r="8" spans="1:2" x14ac:dyDescent="0.25">
      <c r="A8" s="12"/>
      <c r="B8" s="4"/>
    </row>
    <row r="9" spans="1:2" ht="230.25" x14ac:dyDescent="0.25">
      <c r="A9" s="12"/>
      <c r="B9" s="11" t="s">
        <v>543</v>
      </c>
    </row>
    <row r="10" spans="1:2" x14ac:dyDescent="0.25">
      <c r="A10" s="12"/>
      <c r="B10" s="4"/>
    </row>
    <row r="11" spans="1:2" ht="217.5" x14ac:dyDescent="0.25">
      <c r="A11" s="12"/>
      <c r="B11" s="11" t="s">
        <v>544</v>
      </c>
    </row>
    <row r="12" spans="1:2" x14ac:dyDescent="0.25">
      <c r="A12" s="12"/>
      <c r="B12" s="4"/>
    </row>
    <row r="13" spans="1:2" ht="294" x14ac:dyDescent="0.25">
      <c r="A13" s="12"/>
      <c r="B13" s="11" t="s">
        <v>545</v>
      </c>
    </row>
    <row r="14" spans="1:2" x14ac:dyDescent="0.25">
      <c r="A14" s="12"/>
      <c r="B14" s="4"/>
    </row>
    <row r="15" spans="1:2" ht="357.75" x14ac:dyDescent="0.25">
      <c r="A15" s="12"/>
      <c r="B15" s="11" t="s">
        <v>74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3.5703125" customWidth="1"/>
    <col min="4" max="4" width="35.85546875" customWidth="1"/>
    <col min="5" max="5" width="2.42578125" customWidth="1"/>
  </cols>
  <sheetData>
    <row r="1" spans="1:5" ht="15" customHeight="1" x14ac:dyDescent="0.25">
      <c r="A1" s="8" t="s">
        <v>748</v>
      </c>
      <c r="B1" s="8" t="s">
        <v>1</v>
      </c>
      <c r="C1" s="8"/>
      <c r="D1" s="8"/>
      <c r="E1" s="8"/>
    </row>
    <row r="2" spans="1:5" ht="15" customHeight="1" x14ac:dyDescent="0.25">
      <c r="A2" s="8"/>
      <c r="B2" s="8" t="s">
        <v>2</v>
      </c>
      <c r="C2" s="8"/>
      <c r="D2" s="8"/>
      <c r="E2" s="8"/>
    </row>
    <row r="3" spans="1:5" ht="15" customHeight="1" x14ac:dyDescent="0.25">
      <c r="A3" s="3" t="s">
        <v>321</v>
      </c>
      <c r="B3" s="22" t="s">
        <v>6</v>
      </c>
      <c r="C3" s="22"/>
      <c r="D3" s="22"/>
      <c r="E3" s="22"/>
    </row>
    <row r="4" spans="1:5" ht="15" customHeight="1" x14ac:dyDescent="0.25">
      <c r="A4" s="12" t="s">
        <v>749</v>
      </c>
      <c r="B4" s="22" t="s">
        <v>6</v>
      </c>
      <c r="C4" s="22"/>
      <c r="D4" s="22"/>
      <c r="E4" s="22"/>
    </row>
    <row r="5" spans="1:5" ht="77.25" customHeight="1" x14ac:dyDescent="0.25">
      <c r="A5" s="12"/>
      <c r="B5" s="24" t="s">
        <v>324</v>
      </c>
      <c r="C5" s="24"/>
      <c r="D5" s="24"/>
      <c r="E5" s="24"/>
    </row>
    <row r="6" spans="1:5" ht="15" customHeight="1" x14ac:dyDescent="0.25">
      <c r="A6" s="12" t="s">
        <v>750</v>
      </c>
      <c r="B6" s="22" t="s">
        <v>6</v>
      </c>
      <c r="C6" s="22"/>
      <c r="D6" s="22"/>
      <c r="E6" s="22"/>
    </row>
    <row r="7" spans="1:5" ht="90" customHeight="1" x14ac:dyDescent="0.25">
      <c r="A7" s="12"/>
      <c r="B7" s="24" t="s">
        <v>325</v>
      </c>
      <c r="C7" s="24"/>
      <c r="D7" s="24"/>
      <c r="E7" s="24"/>
    </row>
    <row r="8" spans="1:5" ht="15" customHeight="1" x14ac:dyDescent="0.25">
      <c r="A8" s="12" t="s">
        <v>751</v>
      </c>
      <c r="B8" s="22" t="s">
        <v>6</v>
      </c>
      <c r="C8" s="22"/>
      <c r="D8" s="22"/>
      <c r="E8" s="22"/>
    </row>
    <row r="9" spans="1:5" ht="26.25" customHeight="1" x14ac:dyDescent="0.25">
      <c r="A9" s="12"/>
      <c r="B9" s="24" t="s">
        <v>326</v>
      </c>
      <c r="C9" s="24"/>
      <c r="D9" s="24"/>
      <c r="E9" s="24"/>
    </row>
    <row r="10" spans="1:5" ht="15" customHeight="1" x14ac:dyDescent="0.25">
      <c r="A10" s="12" t="s">
        <v>752</v>
      </c>
      <c r="B10" s="22" t="s">
        <v>6</v>
      </c>
      <c r="C10" s="22"/>
      <c r="D10" s="22"/>
      <c r="E10" s="22"/>
    </row>
    <row r="11" spans="1:5" ht="51.75" customHeight="1" x14ac:dyDescent="0.25">
      <c r="A11" s="12"/>
      <c r="B11" s="24" t="s">
        <v>327</v>
      </c>
      <c r="C11" s="24"/>
      <c r="D11" s="24"/>
      <c r="E11" s="24"/>
    </row>
    <row r="12" spans="1:5" ht="15" customHeight="1" x14ac:dyDescent="0.25">
      <c r="A12" s="12" t="s">
        <v>753</v>
      </c>
      <c r="B12" s="22" t="s">
        <v>6</v>
      </c>
      <c r="C12" s="22"/>
      <c r="D12" s="22"/>
      <c r="E12" s="22"/>
    </row>
    <row r="13" spans="1:5" ht="64.5" customHeight="1" x14ac:dyDescent="0.25">
      <c r="A13" s="12"/>
      <c r="B13" s="24" t="s">
        <v>328</v>
      </c>
      <c r="C13" s="24"/>
      <c r="D13" s="24"/>
      <c r="E13" s="24"/>
    </row>
    <row r="14" spans="1:5" ht="15" customHeight="1" x14ac:dyDescent="0.25">
      <c r="A14" s="12" t="s">
        <v>754</v>
      </c>
      <c r="B14" s="22" t="s">
        <v>6</v>
      </c>
      <c r="C14" s="22"/>
      <c r="D14" s="22"/>
      <c r="E14" s="22"/>
    </row>
    <row r="15" spans="1:5" ht="64.5" customHeight="1" x14ac:dyDescent="0.25">
      <c r="A15" s="12"/>
      <c r="B15" s="24" t="s">
        <v>329</v>
      </c>
      <c r="C15" s="24"/>
      <c r="D15" s="24"/>
      <c r="E15" s="24"/>
    </row>
    <row r="16" spans="1:5" ht="15" customHeight="1" x14ac:dyDescent="0.25">
      <c r="A16" s="12" t="s">
        <v>755</v>
      </c>
      <c r="B16" s="22" t="s">
        <v>6</v>
      </c>
      <c r="C16" s="22"/>
      <c r="D16" s="22"/>
      <c r="E16" s="22"/>
    </row>
    <row r="17" spans="1:5" ht="26.25" customHeight="1" x14ac:dyDescent="0.25">
      <c r="A17" s="12"/>
      <c r="B17" s="24" t="s">
        <v>330</v>
      </c>
      <c r="C17" s="24"/>
      <c r="D17" s="24"/>
      <c r="E17" s="24"/>
    </row>
    <row r="18" spans="1:5" x14ac:dyDescent="0.25">
      <c r="A18" s="12"/>
      <c r="B18" s="22"/>
      <c r="C18" s="22"/>
      <c r="D18" s="22"/>
      <c r="E18" s="22"/>
    </row>
    <row r="19" spans="1:5" x14ac:dyDescent="0.25">
      <c r="A19" s="12"/>
      <c r="B19" s="13" t="s">
        <v>331</v>
      </c>
      <c r="C19" s="14" t="s">
        <v>332</v>
      </c>
      <c r="D19" s="15" t="s">
        <v>333</v>
      </c>
      <c r="E19" s="13">
        <v>7</v>
      </c>
    </row>
    <row r="20" spans="1:5" x14ac:dyDescent="0.25">
      <c r="A20" s="12"/>
      <c r="B20" s="16" t="s">
        <v>334</v>
      </c>
      <c r="C20" s="17"/>
      <c r="D20" s="18" t="s">
        <v>335</v>
      </c>
      <c r="E20" s="16"/>
    </row>
    <row r="21" spans="1:5" x14ac:dyDescent="0.25">
      <c r="A21" s="12"/>
      <c r="B21" s="13" t="s">
        <v>336</v>
      </c>
      <c r="C21" s="19"/>
      <c r="D21" s="15">
        <v>7</v>
      </c>
      <c r="E21" s="20"/>
    </row>
    <row r="22" spans="1:5" x14ac:dyDescent="0.25">
      <c r="A22" s="12"/>
      <c r="B22" s="16" t="s">
        <v>337</v>
      </c>
      <c r="C22" s="21" t="s">
        <v>338</v>
      </c>
      <c r="D22" s="18" t="s">
        <v>333</v>
      </c>
      <c r="E22" s="16">
        <v>7</v>
      </c>
    </row>
    <row r="23" spans="1:5" x14ac:dyDescent="0.25">
      <c r="A23" s="12"/>
      <c r="B23" s="22"/>
      <c r="C23" s="22"/>
      <c r="D23" s="22"/>
      <c r="E23" s="22"/>
    </row>
    <row r="24" spans="1:5" ht="76.5" customHeight="1" x14ac:dyDescent="0.25">
      <c r="A24" s="12"/>
      <c r="B24" s="25" t="s">
        <v>339</v>
      </c>
      <c r="C24" s="25"/>
      <c r="D24" s="25"/>
      <c r="E24" s="25"/>
    </row>
    <row r="25" spans="1:5" x14ac:dyDescent="0.25">
      <c r="A25" s="12"/>
      <c r="B25" s="22"/>
      <c r="C25" s="22"/>
      <c r="D25" s="22"/>
      <c r="E25" s="22"/>
    </row>
    <row r="26" spans="1:5" ht="89.25" customHeight="1" x14ac:dyDescent="0.25">
      <c r="A26" s="12"/>
      <c r="B26" s="25" t="s">
        <v>340</v>
      </c>
      <c r="C26" s="25"/>
      <c r="D26" s="25"/>
      <c r="E26" s="25"/>
    </row>
    <row r="27" spans="1:5" ht="15" customHeight="1" x14ac:dyDescent="0.25">
      <c r="A27" s="12" t="s">
        <v>756</v>
      </c>
      <c r="B27" s="22" t="s">
        <v>6</v>
      </c>
      <c r="C27" s="22"/>
      <c r="D27" s="22"/>
      <c r="E27" s="22"/>
    </row>
    <row r="28" spans="1:5" ht="77.25" customHeight="1" x14ac:dyDescent="0.25">
      <c r="A28" s="12"/>
      <c r="B28" s="24" t="s">
        <v>341</v>
      </c>
      <c r="C28" s="24"/>
      <c r="D28" s="24"/>
      <c r="E28" s="24"/>
    </row>
    <row r="29" spans="1:5" x14ac:dyDescent="0.25">
      <c r="A29" s="12"/>
      <c r="B29" s="22"/>
      <c r="C29" s="22"/>
      <c r="D29" s="22"/>
      <c r="E29" s="22"/>
    </row>
    <row r="30" spans="1:5" x14ac:dyDescent="0.25">
      <c r="A30" s="12"/>
      <c r="B30" s="26" t="s">
        <v>342</v>
      </c>
      <c r="C30" s="26"/>
      <c r="D30" s="26"/>
      <c r="E30" s="26"/>
    </row>
    <row r="31" spans="1:5" x14ac:dyDescent="0.25">
      <c r="A31" s="12"/>
      <c r="B31" s="22"/>
      <c r="C31" s="22"/>
      <c r="D31" s="22"/>
      <c r="E31" s="22"/>
    </row>
    <row r="32" spans="1:5" x14ac:dyDescent="0.25">
      <c r="A32" s="12"/>
      <c r="B32" s="26" t="s">
        <v>343</v>
      </c>
      <c r="C32" s="26"/>
      <c r="D32" s="26"/>
      <c r="E32" s="26"/>
    </row>
    <row r="33" spans="1:5" x14ac:dyDescent="0.25">
      <c r="A33" s="12"/>
      <c r="B33" s="22"/>
      <c r="C33" s="22"/>
      <c r="D33" s="22"/>
      <c r="E33" s="22"/>
    </row>
    <row r="34" spans="1:5" x14ac:dyDescent="0.25">
      <c r="A34" s="12"/>
      <c r="B34" s="26" t="s">
        <v>344</v>
      </c>
      <c r="C34" s="26"/>
      <c r="D34" s="26"/>
      <c r="E34" s="26"/>
    </row>
    <row r="35" spans="1:5" x14ac:dyDescent="0.25">
      <c r="A35" s="12"/>
      <c r="B35" s="22"/>
      <c r="C35" s="22"/>
      <c r="D35" s="22"/>
      <c r="E35" s="22"/>
    </row>
    <row r="36" spans="1:5" ht="38.25" customHeight="1" x14ac:dyDescent="0.25">
      <c r="A36" s="12"/>
      <c r="B36" s="25" t="s">
        <v>345</v>
      </c>
      <c r="C36" s="25"/>
      <c r="D36" s="25"/>
      <c r="E36" s="25"/>
    </row>
    <row r="37" spans="1:5" x14ac:dyDescent="0.25">
      <c r="A37" s="12"/>
      <c r="B37" s="22"/>
      <c r="C37" s="22"/>
      <c r="D37" s="22"/>
      <c r="E37" s="22"/>
    </row>
    <row r="38" spans="1:5" ht="102" customHeight="1" x14ac:dyDescent="0.25">
      <c r="A38" s="12"/>
      <c r="B38" s="25" t="s">
        <v>346</v>
      </c>
      <c r="C38" s="25"/>
      <c r="D38" s="25"/>
      <c r="E38" s="25"/>
    </row>
    <row r="39" spans="1:5" ht="15" customHeight="1" x14ac:dyDescent="0.25">
      <c r="A39" s="12" t="s">
        <v>757</v>
      </c>
      <c r="B39" s="22" t="s">
        <v>6</v>
      </c>
      <c r="C39" s="22"/>
      <c r="D39" s="22"/>
      <c r="E39" s="22"/>
    </row>
    <row r="40" spans="1:5" ht="90" customHeight="1" x14ac:dyDescent="0.25">
      <c r="A40" s="12"/>
      <c r="B40" s="24" t="s">
        <v>347</v>
      </c>
      <c r="C40" s="24"/>
      <c r="D40" s="24"/>
      <c r="E40" s="24"/>
    </row>
    <row r="41" spans="1:5" x14ac:dyDescent="0.25">
      <c r="A41" s="12"/>
      <c r="B41" s="22"/>
      <c r="C41" s="22"/>
      <c r="D41" s="22"/>
      <c r="E41" s="22"/>
    </row>
    <row r="42" spans="1:5" ht="51" customHeight="1" x14ac:dyDescent="0.25">
      <c r="A42" s="12"/>
      <c r="B42" s="25" t="s">
        <v>348</v>
      </c>
      <c r="C42" s="25"/>
      <c r="D42" s="25"/>
      <c r="E42" s="25"/>
    </row>
    <row r="43" spans="1:5" x14ac:dyDescent="0.25">
      <c r="A43" s="12"/>
      <c r="B43" s="22"/>
      <c r="C43" s="22"/>
      <c r="D43" s="22"/>
      <c r="E43" s="22"/>
    </row>
    <row r="44" spans="1:5" ht="165.75" customHeight="1" x14ac:dyDescent="0.25">
      <c r="A44" s="12"/>
      <c r="B44" s="25" t="s">
        <v>349</v>
      </c>
      <c r="C44" s="25"/>
      <c r="D44" s="25"/>
      <c r="E44" s="25"/>
    </row>
    <row r="45" spans="1:5" ht="15" customHeight="1" x14ac:dyDescent="0.25">
      <c r="A45" s="12" t="s">
        <v>758</v>
      </c>
      <c r="B45" s="22" t="s">
        <v>6</v>
      </c>
      <c r="C45" s="22"/>
      <c r="D45" s="22"/>
      <c r="E45" s="22"/>
    </row>
    <row r="46" spans="1:5" ht="64.5" customHeight="1" x14ac:dyDescent="0.25">
      <c r="A46" s="12"/>
      <c r="B46" s="24" t="s">
        <v>350</v>
      </c>
      <c r="C46" s="24"/>
      <c r="D46" s="24"/>
      <c r="E46" s="24"/>
    </row>
    <row r="47" spans="1:5" x14ac:dyDescent="0.25">
      <c r="A47" s="12"/>
      <c r="B47" s="22"/>
      <c r="C47" s="22"/>
      <c r="D47" s="22"/>
      <c r="E47" s="22"/>
    </row>
    <row r="48" spans="1:5" ht="25.5" customHeight="1" x14ac:dyDescent="0.25">
      <c r="A48" s="12"/>
      <c r="B48" s="25" t="s">
        <v>351</v>
      </c>
      <c r="C48" s="25"/>
      <c r="D48" s="25"/>
      <c r="E48" s="25"/>
    </row>
    <row r="49" spans="1:5" ht="15" customHeight="1" x14ac:dyDescent="0.25">
      <c r="A49" s="12" t="s">
        <v>759</v>
      </c>
      <c r="B49" s="22" t="s">
        <v>6</v>
      </c>
      <c r="C49" s="22"/>
      <c r="D49" s="22"/>
      <c r="E49" s="22"/>
    </row>
    <row r="50" spans="1:5" ht="153.75" customHeight="1" x14ac:dyDescent="0.25">
      <c r="A50" s="12"/>
      <c r="B50" s="24" t="s">
        <v>352</v>
      </c>
      <c r="C50" s="24"/>
      <c r="D50" s="24"/>
      <c r="E50" s="24"/>
    </row>
    <row r="51" spans="1:5" x14ac:dyDescent="0.25">
      <c r="A51" s="12"/>
      <c r="B51" s="22"/>
      <c r="C51" s="22"/>
      <c r="D51" s="22"/>
      <c r="E51" s="22"/>
    </row>
    <row r="52" spans="1:5" ht="102" customHeight="1" x14ac:dyDescent="0.25">
      <c r="A52" s="12"/>
      <c r="B52" s="25" t="s">
        <v>353</v>
      </c>
      <c r="C52" s="25"/>
      <c r="D52" s="25"/>
      <c r="E52" s="25"/>
    </row>
    <row r="53" spans="1:5" x14ac:dyDescent="0.25">
      <c r="A53" s="12"/>
      <c r="B53" s="22"/>
      <c r="C53" s="22"/>
      <c r="D53" s="22"/>
      <c r="E53" s="22"/>
    </row>
    <row r="54" spans="1:5" ht="89.25" customHeight="1" x14ac:dyDescent="0.25">
      <c r="A54" s="12"/>
      <c r="B54" s="25" t="s">
        <v>354</v>
      </c>
      <c r="C54" s="25"/>
      <c r="D54" s="25"/>
      <c r="E54" s="25"/>
    </row>
    <row r="55" spans="1:5" ht="15" customHeight="1" x14ac:dyDescent="0.25">
      <c r="A55" s="12" t="s">
        <v>760</v>
      </c>
      <c r="B55" s="22" t="s">
        <v>6</v>
      </c>
      <c r="C55" s="22"/>
      <c r="D55" s="22"/>
      <c r="E55" s="22"/>
    </row>
    <row r="56" spans="1:5" ht="77.25" customHeight="1" x14ac:dyDescent="0.25">
      <c r="A56" s="12"/>
      <c r="B56" s="24" t="s">
        <v>355</v>
      </c>
      <c r="C56" s="24"/>
      <c r="D56" s="24"/>
      <c r="E56" s="24"/>
    </row>
    <row r="57" spans="1:5" x14ac:dyDescent="0.25">
      <c r="A57" s="12"/>
      <c r="B57" s="22"/>
      <c r="C57" s="22"/>
      <c r="D57" s="22"/>
      <c r="E57" s="22"/>
    </row>
    <row r="58" spans="1:5" ht="89.25" customHeight="1" x14ac:dyDescent="0.25">
      <c r="A58" s="12"/>
      <c r="B58" s="25" t="s">
        <v>356</v>
      </c>
      <c r="C58" s="25"/>
      <c r="D58" s="25"/>
      <c r="E58" s="25"/>
    </row>
    <row r="59" spans="1:5" ht="15" customHeight="1" x14ac:dyDescent="0.25">
      <c r="A59" s="12" t="s">
        <v>761</v>
      </c>
      <c r="B59" s="22" t="s">
        <v>6</v>
      </c>
      <c r="C59" s="22"/>
      <c r="D59" s="22"/>
      <c r="E59" s="22"/>
    </row>
    <row r="60" spans="1:5" ht="115.5" customHeight="1" x14ac:dyDescent="0.25">
      <c r="A60" s="12"/>
      <c r="B60" s="24" t="s">
        <v>357</v>
      </c>
      <c r="C60" s="24"/>
      <c r="D60" s="24"/>
      <c r="E60" s="24"/>
    </row>
    <row r="61" spans="1:5" ht="15" customHeight="1" x14ac:dyDescent="0.25">
      <c r="A61" s="12" t="s">
        <v>762</v>
      </c>
      <c r="B61" s="22" t="s">
        <v>6</v>
      </c>
      <c r="C61" s="22"/>
      <c r="D61" s="22"/>
      <c r="E61" s="22"/>
    </row>
    <row r="62" spans="1:5" ht="192" customHeight="1" x14ac:dyDescent="0.25">
      <c r="A62" s="12"/>
      <c r="B62" s="24" t="s">
        <v>358</v>
      </c>
      <c r="C62" s="24"/>
      <c r="D62" s="24"/>
      <c r="E62" s="24"/>
    </row>
  </sheetData>
  <mergeCells count="73">
    <mergeCell ref="A61:A62"/>
    <mergeCell ref="B61:E61"/>
    <mergeCell ref="B62:E62"/>
    <mergeCell ref="A55:A58"/>
    <mergeCell ref="B55:E55"/>
    <mergeCell ref="B56:E56"/>
    <mergeCell ref="B57:E57"/>
    <mergeCell ref="B58:E58"/>
    <mergeCell ref="A59:A60"/>
    <mergeCell ref="B59:E59"/>
    <mergeCell ref="B60:E60"/>
    <mergeCell ref="A49:A54"/>
    <mergeCell ref="B49:E49"/>
    <mergeCell ref="B50:E50"/>
    <mergeCell ref="B51:E51"/>
    <mergeCell ref="B52:E52"/>
    <mergeCell ref="B53:E53"/>
    <mergeCell ref="B54:E54"/>
    <mergeCell ref="B44:E44"/>
    <mergeCell ref="A45:A48"/>
    <mergeCell ref="B45:E45"/>
    <mergeCell ref="B46:E46"/>
    <mergeCell ref="B47:E47"/>
    <mergeCell ref="B48:E48"/>
    <mergeCell ref="B35:E35"/>
    <mergeCell ref="B36:E36"/>
    <mergeCell ref="B37:E37"/>
    <mergeCell ref="B38:E38"/>
    <mergeCell ref="A39:A44"/>
    <mergeCell ref="B39:E39"/>
    <mergeCell ref="B40:E40"/>
    <mergeCell ref="B41:E41"/>
    <mergeCell ref="B42:E42"/>
    <mergeCell ref="B43:E43"/>
    <mergeCell ref="B26:E26"/>
    <mergeCell ref="A27:A38"/>
    <mergeCell ref="B27:E27"/>
    <mergeCell ref="B28:E28"/>
    <mergeCell ref="B29:E29"/>
    <mergeCell ref="B30:E30"/>
    <mergeCell ref="B31:E31"/>
    <mergeCell ref="B32:E32"/>
    <mergeCell ref="B33:E33"/>
    <mergeCell ref="B34:E34"/>
    <mergeCell ref="A14:A15"/>
    <mergeCell ref="B14:E14"/>
    <mergeCell ref="B15:E15"/>
    <mergeCell ref="A16:A26"/>
    <mergeCell ref="B16:E16"/>
    <mergeCell ref="B17:E17"/>
    <mergeCell ref="B18:E18"/>
    <mergeCell ref="B23:E23"/>
    <mergeCell ref="B24:E24"/>
    <mergeCell ref="B25:E25"/>
    <mergeCell ref="A10:A11"/>
    <mergeCell ref="B10:E10"/>
    <mergeCell ref="B11:E11"/>
    <mergeCell ref="A12:A13"/>
    <mergeCell ref="B12:E12"/>
    <mergeCell ref="B13:E13"/>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1" bestFit="1" customWidth="1"/>
    <col min="3" max="3" width="2.7109375" bestFit="1" customWidth="1"/>
    <col min="4" max="4" width="26.42578125" bestFit="1" customWidth="1"/>
    <col min="5" max="5" width="1.85546875" bestFit="1" customWidth="1"/>
  </cols>
  <sheetData>
    <row r="1" spans="1:5" ht="15" customHeight="1" x14ac:dyDescent="0.25">
      <c r="A1" s="8" t="s">
        <v>763</v>
      </c>
      <c r="B1" s="8" t="s">
        <v>1</v>
      </c>
      <c r="C1" s="8"/>
      <c r="D1" s="8"/>
      <c r="E1" s="8"/>
    </row>
    <row r="2" spans="1:5" ht="15" customHeight="1" x14ac:dyDescent="0.25">
      <c r="A2" s="8"/>
      <c r="B2" s="8" t="s">
        <v>2</v>
      </c>
      <c r="C2" s="8"/>
      <c r="D2" s="8"/>
      <c r="E2" s="8"/>
    </row>
    <row r="3" spans="1:5" ht="15" customHeight="1" x14ac:dyDescent="0.25">
      <c r="A3" s="3" t="s">
        <v>321</v>
      </c>
      <c r="B3" s="22" t="s">
        <v>6</v>
      </c>
      <c r="C3" s="22"/>
      <c r="D3" s="22"/>
      <c r="E3" s="22"/>
    </row>
    <row r="4" spans="1:5" ht="15" customHeight="1" x14ac:dyDescent="0.25">
      <c r="A4" s="12" t="s">
        <v>764</v>
      </c>
      <c r="B4" s="22" t="s">
        <v>6</v>
      </c>
      <c r="C4" s="22"/>
      <c r="D4" s="22"/>
      <c r="E4" s="22"/>
    </row>
    <row r="5" spans="1:5" x14ac:dyDescent="0.25">
      <c r="A5" s="12"/>
      <c r="B5" s="13" t="s">
        <v>331</v>
      </c>
      <c r="C5" s="14" t="s">
        <v>332</v>
      </c>
      <c r="D5" s="15" t="s">
        <v>333</v>
      </c>
      <c r="E5" s="13">
        <v>7</v>
      </c>
    </row>
    <row r="6" spans="1:5" x14ac:dyDescent="0.25">
      <c r="A6" s="12"/>
      <c r="B6" s="16" t="s">
        <v>334</v>
      </c>
      <c r="C6" s="17"/>
      <c r="D6" s="18" t="s">
        <v>335</v>
      </c>
      <c r="E6" s="16"/>
    </row>
    <row r="7" spans="1:5" x14ac:dyDescent="0.25">
      <c r="A7" s="12"/>
      <c r="B7" s="13" t="s">
        <v>336</v>
      </c>
      <c r="C7" s="19"/>
      <c r="D7" s="15">
        <v>7</v>
      </c>
      <c r="E7" s="20"/>
    </row>
    <row r="8" spans="1:5" x14ac:dyDescent="0.25">
      <c r="A8" s="12"/>
      <c r="B8" s="16" t="s">
        <v>337</v>
      </c>
      <c r="C8" s="21" t="s">
        <v>338</v>
      </c>
      <c r="D8" s="18" t="s">
        <v>333</v>
      </c>
      <c r="E8" s="16">
        <v>7</v>
      </c>
    </row>
  </sheetData>
  <mergeCells count="6">
    <mergeCell ref="A1:A2"/>
    <mergeCell ref="B1:E1"/>
    <mergeCell ref="B2:E2"/>
    <mergeCell ref="B3:E3"/>
    <mergeCell ref="A4:A8"/>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72000</v>
      </c>
      <c r="C3" s="6">
        <v>3549000</v>
      </c>
    </row>
    <row r="4" spans="1:3" x14ac:dyDescent="0.25">
      <c r="A4" s="2" t="s">
        <v>35</v>
      </c>
      <c r="B4" s="4">
        <v>0</v>
      </c>
      <c r="C4" s="5">
        <v>65000</v>
      </c>
    </row>
    <row r="5" spans="1:3" ht="30" x14ac:dyDescent="0.25">
      <c r="A5" s="2" t="s">
        <v>36</v>
      </c>
      <c r="B5" s="5">
        <v>31000</v>
      </c>
      <c r="C5" s="5">
        <v>22000</v>
      </c>
    </row>
    <row r="6" spans="1:3" x14ac:dyDescent="0.25">
      <c r="A6" s="2" t="s">
        <v>37</v>
      </c>
      <c r="B6" s="5">
        <v>1103000</v>
      </c>
      <c r="C6" s="5">
        <v>3636000</v>
      </c>
    </row>
    <row r="7" spans="1:3" x14ac:dyDescent="0.25">
      <c r="A7" s="2" t="s">
        <v>38</v>
      </c>
      <c r="B7" s="5">
        <v>202000</v>
      </c>
      <c r="C7" s="5">
        <v>192000</v>
      </c>
    </row>
    <row r="8" spans="1:3" x14ac:dyDescent="0.25">
      <c r="A8" s="2" t="s">
        <v>39</v>
      </c>
      <c r="B8" s="5">
        <v>210000</v>
      </c>
      <c r="C8" s="5">
        <v>171000</v>
      </c>
    </row>
    <row r="9" spans="1:3" x14ac:dyDescent="0.25">
      <c r="A9" s="2" t="s">
        <v>40</v>
      </c>
      <c r="B9" s="5">
        <v>253000</v>
      </c>
      <c r="C9" s="5">
        <v>253000</v>
      </c>
    </row>
    <row r="10" spans="1:3" x14ac:dyDescent="0.25">
      <c r="A10" s="2" t="s">
        <v>41</v>
      </c>
      <c r="B10" s="5">
        <v>165000</v>
      </c>
      <c r="C10" s="5">
        <v>94000</v>
      </c>
    </row>
    <row r="11" spans="1:3" x14ac:dyDescent="0.25">
      <c r="A11" s="2"/>
      <c r="B11" s="5">
        <v>830000</v>
      </c>
      <c r="C11" s="5">
        <v>710000</v>
      </c>
    </row>
    <row r="12" spans="1:3" ht="30" x14ac:dyDescent="0.25">
      <c r="A12" s="2" t="s">
        <v>42</v>
      </c>
      <c r="B12" s="5">
        <v>396000</v>
      </c>
      <c r="C12" s="5">
        <v>293000</v>
      </c>
    </row>
    <row r="13" spans="1:3" x14ac:dyDescent="0.25">
      <c r="A13" s="2" t="s">
        <v>43</v>
      </c>
      <c r="B13" s="5">
        <v>434000</v>
      </c>
      <c r="C13" s="5">
        <v>417000</v>
      </c>
    </row>
    <row r="14" spans="1:3" x14ac:dyDescent="0.25">
      <c r="A14" s="2" t="s">
        <v>44</v>
      </c>
      <c r="B14" s="5">
        <v>1537000</v>
      </c>
      <c r="C14" s="5">
        <v>4053000</v>
      </c>
    </row>
    <row r="15" spans="1:3" ht="30" x14ac:dyDescent="0.25">
      <c r="A15" s="3" t="s">
        <v>45</v>
      </c>
      <c r="B15" s="4" t="s">
        <v>6</v>
      </c>
      <c r="C15" s="4" t="s">
        <v>6</v>
      </c>
    </row>
    <row r="16" spans="1:3" x14ac:dyDescent="0.25">
      <c r="A16" s="2" t="s">
        <v>46</v>
      </c>
      <c r="B16" s="5">
        <v>48000</v>
      </c>
      <c r="C16" s="5">
        <v>113000</v>
      </c>
    </row>
    <row r="17" spans="1:3" x14ac:dyDescent="0.25">
      <c r="A17" s="2" t="s">
        <v>47</v>
      </c>
      <c r="B17" s="5">
        <v>58000</v>
      </c>
      <c r="C17" s="5">
        <v>99000</v>
      </c>
    </row>
    <row r="18" spans="1:3" x14ac:dyDescent="0.25">
      <c r="A18" s="2" t="s">
        <v>48</v>
      </c>
      <c r="B18" s="5">
        <v>70000</v>
      </c>
      <c r="C18" s="5">
        <v>278000</v>
      </c>
    </row>
    <row r="19" spans="1:3" x14ac:dyDescent="0.25">
      <c r="A19" s="2" t="s">
        <v>49</v>
      </c>
      <c r="B19" s="5">
        <v>20000</v>
      </c>
      <c r="C19" s="4">
        <v>0</v>
      </c>
    </row>
    <row r="20" spans="1:3" x14ac:dyDescent="0.25">
      <c r="A20" s="2" t="s">
        <v>50</v>
      </c>
      <c r="B20" s="5">
        <v>196000</v>
      </c>
      <c r="C20" s="5">
        <v>490000</v>
      </c>
    </row>
    <row r="21" spans="1:3" x14ac:dyDescent="0.25">
      <c r="A21" s="2" t="s">
        <v>51</v>
      </c>
      <c r="B21" s="5">
        <v>6000</v>
      </c>
      <c r="C21" s="5">
        <v>54000</v>
      </c>
    </row>
    <row r="22" spans="1:3" x14ac:dyDescent="0.25">
      <c r="A22" s="2" t="s">
        <v>52</v>
      </c>
      <c r="B22" s="5">
        <v>202000</v>
      </c>
      <c r="C22" s="5">
        <v>544000</v>
      </c>
    </row>
    <row r="23" spans="1:3" ht="30" x14ac:dyDescent="0.25">
      <c r="A23" s="2" t="s">
        <v>53</v>
      </c>
      <c r="B23" s="4">
        <v>0</v>
      </c>
      <c r="C23" s="4">
        <v>0</v>
      </c>
    </row>
    <row r="24" spans="1:3" x14ac:dyDescent="0.25">
      <c r="A24" s="2" t="s">
        <v>54</v>
      </c>
      <c r="B24" s="4" t="s">
        <v>55</v>
      </c>
      <c r="C24" s="4" t="s">
        <v>55</v>
      </c>
    </row>
    <row r="25" spans="1:3" ht="75" x14ac:dyDescent="0.25">
      <c r="A25" s="2" t="s">
        <v>56</v>
      </c>
      <c r="B25" s="5">
        <v>457000</v>
      </c>
      <c r="C25" s="5">
        <v>457000</v>
      </c>
    </row>
    <row r="26" spans="1:3" x14ac:dyDescent="0.25">
      <c r="A26" s="2" t="s">
        <v>57</v>
      </c>
      <c r="B26" s="5">
        <v>66645000</v>
      </c>
      <c r="C26" s="5">
        <v>66010000</v>
      </c>
    </row>
    <row r="27" spans="1:3" ht="30" x14ac:dyDescent="0.25">
      <c r="A27" s="2" t="s">
        <v>58</v>
      </c>
      <c r="B27" s="5">
        <v>-65936000</v>
      </c>
      <c r="C27" s="5">
        <v>-63127000</v>
      </c>
    </row>
    <row r="28" spans="1:3" x14ac:dyDescent="0.25">
      <c r="A28" s="2" t="s">
        <v>59</v>
      </c>
      <c r="B28" s="5">
        <v>1335000</v>
      </c>
      <c r="C28" s="5">
        <v>3509000</v>
      </c>
    </row>
    <row r="29" spans="1:3" ht="30" x14ac:dyDescent="0.25">
      <c r="A29" s="2" t="s">
        <v>60</v>
      </c>
      <c r="B29" s="5">
        <v>1537000</v>
      </c>
      <c r="C29" s="5">
        <v>4053000</v>
      </c>
    </row>
    <row r="30" spans="1:3" x14ac:dyDescent="0.25">
      <c r="A30" s="2" t="s">
        <v>61</v>
      </c>
      <c r="B30" s="4" t="s">
        <v>6</v>
      </c>
      <c r="C30" s="4" t="s">
        <v>6</v>
      </c>
    </row>
    <row r="31" spans="1:3" ht="30" x14ac:dyDescent="0.25">
      <c r="A31" s="3" t="s">
        <v>45</v>
      </c>
      <c r="B31" s="4" t="s">
        <v>6</v>
      </c>
      <c r="C31" s="4" t="s">
        <v>6</v>
      </c>
    </row>
    <row r="32" spans="1:3" x14ac:dyDescent="0.25">
      <c r="A32" s="2" t="s">
        <v>54</v>
      </c>
      <c r="B32" s="5">
        <v>6000</v>
      </c>
      <c r="C32" s="5">
        <v>6000</v>
      </c>
    </row>
    <row r="33" spans="1:3" x14ac:dyDescent="0.25">
      <c r="A33" s="2" t="s">
        <v>62</v>
      </c>
      <c r="B33" s="4" t="s">
        <v>6</v>
      </c>
      <c r="C33" s="4" t="s">
        <v>6</v>
      </c>
    </row>
    <row r="34" spans="1:3" ht="30" x14ac:dyDescent="0.25">
      <c r="A34" s="3" t="s">
        <v>45</v>
      </c>
      <c r="B34" s="4" t="s">
        <v>6</v>
      </c>
      <c r="C34" s="4" t="s">
        <v>6</v>
      </c>
    </row>
    <row r="35" spans="1:3" x14ac:dyDescent="0.25">
      <c r="A35" s="2" t="s">
        <v>54</v>
      </c>
      <c r="B35" s="5">
        <v>1000</v>
      </c>
      <c r="C35" s="5">
        <v>1000</v>
      </c>
    </row>
    <row r="36" spans="1:3" x14ac:dyDescent="0.25">
      <c r="A36" s="2" t="s">
        <v>63</v>
      </c>
      <c r="B36" s="4" t="s">
        <v>6</v>
      </c>
      <c r="C36" s="4" t="s">
        <v>6</v>
      </c>
    </row>
    <row r="37" spans="1:3" ht="30" x14ac:dyDescent="0.25">
      <c r="A37" s="3" t="s">
        <v>45</v>
      </c>
      <c r="B37" s="4" t="s">
        <v>6</v>
      </c>
      <c r="C37" s="4" t="s">
        <v>6</v>
      </c>
    </row>
    <row r="38" spans="1:3" x14ac:dyDescent="0.25">
      <c r="A38" s="2" t="s">
        <v>54</v>
      </c>
      <c r="B38" s="6">
        <v>162000</v>
      </c>
      <c r="C38" s="6">
        <v>16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28515625" bestFit="1" customWidth="1"/>
    <col min="4" max="4" width="4.42578125" bestFit="1" customWidth="1"/>
    <col min="5" max="5" width="8.85546875" bestFit="1" customWidth="1"/>
    <col min="6" max="6" width="1.5703125" bestFit="1" customWidth="1"/>
    <col min="8" max="8" width="4.42578125" bestFit="1" customWidth="1"/>
    <col min="9" max="9" width="8.28515625" bestFit="1" customWidth="1"/>
  </cols>
  <sheetData>
    <row r="1" spans="1:10" ht="15" customHeight="1" x14ac:dyDescent="0.25">
      <c r="A1" s="8" t="s">
        <v>7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22" t="s">
        <v>6</v>
      </c>
      <c r="C3" s="22"/>
      <c r="D3" s="22"/>
      <c r="E3" s="22"/>
      <c r="F3" s="22"/>
      <c r="G3" s="22"/>
      <c r="H3" s="22"/>
      <c r="I3" s="22"/>
      <c r="J3" s="22"/>
    </row>
    <row r="4" spans="1:10" ht="15" customHeight="1" x14ac:dyDescent="0.25">
      <c r="A4" s="12" t="s">
        <v>766</v>
      </c>
      <c r="B4" s="22" t="s">
        <v>6</v>
      </c>
      <c r="C4" s="22"/>
      <c r="D4" s="22"/>
      <c r="E4" s="22"/>
      <c r="F4" s="22"/>
      <c r="G4" s="22"/>
      <c r="H4" s="22"/>
      <c r="I4" s="22"/>
      <c r="J4" s="22"/>
    </row>
    <row r="5" spans="1:10" x14ac:dyDescent="0.25">
      <c r="A5" s="12"/>
      <c r="B5" s="47"/>
      <c r="C5" s="47"/>
      <c r="D5" s="48" t="s">
        <v>386</v>
      </c>
      <c r="E5" s="48"/>
      <c r="F5" s="47"/>
      <c r="G5" s="50"/>
      <c r="H5" s="48" t="s">
        <v>386</v>
      </c>
      <c r="I5" s="48"/>
      <c r="J5" s="50"/>
    </row>
    <row r="6" spans="1:10" ht="15.75" thickBot="1" x14ac:dyDescent="0.3">
      <c r="A6" s="12"/>
      <c r="B6" s="47"/>
      <c r="C6" s="47"/>
      <c r="D6" s="49">
        <v>2013</v>
      </c>
      <c r="E6" s="49"/>
      <c r="F6" s="47"/>
      <c r="G6" s="50"/>
      <c r="H6" s="49">
        <v>2012</v>
      </c>
      <c r="I6" s="49"/>
      <c r="J6" s="50"/>
    </row>
    <row r="7" spans="1:10" x14ac:dyDescent="0.25">
      <c r="A7" s="12"/>
      <c r="B7" s="32" t="s">
        <v>387</v>
      </c>
      <c r="C7" s="33"/>
      <c r="D7" s="33" t="s">
        <v>388</v>
      </c>
      <c r="E7" s="34">
        <v>26000</v>
      </c>
      <c r="F7" s="35"/>
      <c r="G7" s="33"/>
      <c r="H7" s="33" t="s">
        <v>388</v>
      </c>
      <c r="I7" s="34">
        <v>65000</v>
      </c>
      <c r="J7" s="35"/>
    </row>
    <row r="8" spans="1:10" x14ac:dyDescent="0.25">
      <c r="A8" s="12"/>
      <c r="B8" s="36" t="s">
        <v>389</v>
      </c>
      <c r="C8" s="37"/>
      <c r="D8" s="37"/>
      <c r="E8" s="38">
        <v>0</v>
      </c>
      <c r="F8" s="39"/>
      <c r="G8" s="37"/>
      <c r="H8" s="37"/>
      <c r="I8" s="38">
        <v>0</v>
      </c>
      <c r="J8" s="39"/>
    </row>
    <row r="9" spans="1:10" ht="15.75" thickBot="1" x14ac:dyDescent="0.3">
      <c r="A9" s="12"/>
      <c r="B9" s="32" t="s">
        <v>390</v>
      </c>
      <c r="C9" s="33"/>
      <c r="D9" s="40"/>
      <c r="E9" s="41">
        <v>0</v>
      </c>
      <c r="F9" s="35"/>
      <c r="G9" s="33"/>
      <c r="H9" s="40"/>
      <c r="I9" s="41">
        <v>0</v>
      </c>
      <c r="J9" s="35"/>
    </row>
    <row r="10" spans="1:10" x14ac:dyDescent="0.25">
      <c r="A10" s="12"/>
      <c r="B10" s="42" t="s">
        <v>391</v>
      </c>
      <c r="C10" s="37"/>
      <c r="D10" s="37"/>
      <c r="E10" s="43">
        <v>26000</v>
      </c>
      <c r="F10" s="39"/>
      <c r="G10" s="37"/>
      <c r="H10" s="37"/>
      <c r="I10" s="43">
        <v>65000</v>
      </c>
      <c r="J10" s="39"/>
    </row>
    <row r="11" spans="1:10" ht="15.75" thickBot="1" x14ac:dyDescent="0.3">
      <c r="A11" s="12"/>
      <c r="B11" s="32" t="s">
        <v>392</v>
      </c>
      <c r="C11" s="33"/>
      <c r="D11" s="40"/>
      <c r="E11" s="41" t="s">
        <v>393</v>
      </c>
      <c r="F11" s="35" t="s">
        <v>394</v>
      </c>
      <c r="G11" s="33"/>
      <c r="H11" s="40"/>
      <c r="I11" s="41">
        <v>0</v>
      </c>
      <c r="J11" s="35"/>
    </row>
    <row r="12" spans="1:10" ht="15.75" thickBot="1" x14ac:dyDescent="0.3">
      <c r="A12" s="12"/>
      <c r="B12" s="42" t="s">
        <v>395</v>
      </c>
      <c r="C12" s="37"/>
      <c r="D12" s="44" t="s">
        <v>388</v>
      </c>
      <c r="E12" s="45">
        <v>0</v>
      </c>
      <c r="F12" s="39"/>
      <c r="G12" s="37"/>
      <c r="H12" s="44" t="s">
        <v>388</v>
      </c>
      <c r="I12" s="46">
        <v>65000</v>
      </c>
      <c r="J12" s="39"/>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1.85546875" customWidth="1"/>
    <col min="5" max="5" width="9.5703125" customWidth="1"/>
    <col min="6" max="6" width="1.5703125" bestFit="1" customWidth="1"/>
    <col min="8" max="8" width="1.85546875" customWidth="1"/>
    <col min="9" max="9" width="9.5703125" customWidth="1"/>
    <col min="10" max="10" width="1.5703125" bestFit="1"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22" t="s">
        <v>6</v>
      </c>
      <c r="C3" s="22"/>
      <c r="D3" s="22"/>
      <c r="E3" s="22"/>
      <c r="F3" s="22"/>
      <c r="G3" s="22"/>
      <c r="H3" s="22"/>
      <c r="I3" s="22"/>
      <c r="J3" s="22"/>
    </row>
    <row r="4" spans="1:10" ht="15" customHeight="1" x14ac:dyDescent="0.25">
      <c r="A4" s="12" t="s">
        <v>768</v>
      </c>
      <c r="B4" s="22" t="s">
        <v>6</v>
      </c>
      <c r="C4" s="22"/>
      <c r="D4" s="22"/>
      <c r="E4" s="22"/>
      <c r="F4" s="22"/>
      <c r="G4" s="22"/>
      <c r="H4" s="22"/>
      <c r="I4" s="22"/>
      <c r="J4" s="22"/>
    </row>
    <row r="5" spans="1:10" x14ac:dyDescent="0.25">
      <c r="A5" s="12"/>
      <c r="B5" s="62"/>
      <c r="C5" s="62"/>
      <c r="D5" s="63" t="s">
        <v>386</v>
      </c>
      <c r="E5" s="63"/>
      <c r="F5" s="62"/>
      <c r="G5" s="62"/>
      <c r="H5" s="63" t="s">
        <v>386</v>
      </c>
      <c r="I5" s="63"/>
      <c r="J5" s="62"/>
    </row>
    <row r="6" spans="1:10" ht="15.75" thickBot="1" x14ac:dyDescent="0.3">
      <c r="A6" s="12"/>
      <c r="B6" s="62"/>
      <c r="C6" s="62"/>
      <c r="D6" s="64">
        <v>2013</v>
      </c>
      <c r="E6" s="64"/>
      <c r="F6" s="62"/>
      <c r="G6" s="62"/>
      <c r="H6" s="64">
        <v>2012</v>
      </c>
      <c r="I6" s="64"/>
      <c r="J6" s="62"/>
    </row>
    <row r="7" spans="1:10" x14ac:dyDescent="0.25">
      <c r="A7" s="12"/>
      <c r="B7" s="13" t="s">
        <v>402</v>
      </c>
      <c r="C7" s="20"/>
      <c r="D7" s="20"/>
      <c r="E7" s="13"/>
      <c r="F7" s="20"/>
      <c r="G7" s="20"/>
      <c r="H7" s="20"/>
      <c r="I7" s="13"/>
      <c r="J7" s="20"/>
    </row>
    <row r="8" spans="1:10" x14ac:dyDescent="0.25">
      <c r="A8" s="12"/>
      <c r="B8" s="53" t="s">
        <v>403</v>
      </c>
      <c r="C8" s="17"/>
      <c r="D8" s="17" t="s">
        <v>388</v>
      </c>
      <c r="E8" s="21">
        <v>0</v>
      </c>
      <c r="F8" s="39"/>
      <c r="G8" s="17"/>
      <c r="H8" s="17" t="s">
        <v>388</v>
      </c>
      <c r="I8" s="21">
        <v>0</v>
      </c>
      <c r="J8" s="39"/>
    </row>
    <row r="9" spans="1:10" x14ac:dyDescent="0.25">
      <c r="A9" s="12"/>
      <c r="B9" s="54" t="s">
        <v>404</v>
      </c>
      <c r="C9" s="19"/>
      <c r="D9" s="19"/>
      <c r="E9" s="14">
        <v>0</v>
      </c>
      <c r="F9" s="35"/>
      <c r="G9" s="19"/>
      <c r="H9" s="19"/>
      <c r="I9" s="14">
        <v>0</v>
      </c>
      <c r="J9" s="35"/>
    </row>
    <row r="10" spans="1:10" x14ac:dyDescent="0.25">
      <c r="A10" s="12"/>
      <c r="B10" s="17"/>
      <c r="C10" s="17"/>
      <c r="D10" s="17"/>
      <c r="E10" s="17"/>
      <c r="F10" s="17"/>
      <c r="G10" s="17"/>
      <c r="H10" s="17"/>
      <c r="I10" s="17"/>
      <c r="J10" s="17"/>
    </row>
    <row r="11" spans="1:10" x14ac:dyDescent="0.25">
      <c r="A11" s="12"/>
      <c r="B11" s="13" t="s">
        <v>405</v>
      </c>
      <c r="C11" s="20"/>
      <c r="D11" s="20"/>
      <c r="E11" s="13"/>
      <c r="F11" s="20"/>
      <c r="G11" s="20"/>
      <c r="H11" s="20"/>
      <c r="I11" s="13"/>
      <c r="J11" s="20"/>
    </row>
    <row r="12" spans="1:10" x14ac:dyDescent="0.25">
      <c r="A12" s="12"/>
      <c r="B12" s="53" t="s">
        <v>403</v>
      </c>
      <c r="C12" s="17"/>
      <c r="D12" s="17"/>
      <c r="E12" s="21" t="s">
        <v>406</v>
      </c>
      <c r="F12" s="39" t="s">
        <v>394</v>
      </c>
      <c r="G12" s="17"/>
      <c r="H12" s="17"/>
      <c r="I12" s="55">
        <v>3135000</v>
      </c>
      <c r="J12" s="39"/>
    </row>
    <row r="13" spans="1:10" x14ac:dyDescent="0.25">
      <c r="A13" s="12"/>
      <c r="B13" s="54" t="s">
        <v>404</v>
      </c>
      <c r="C13" s="19"/>
      <c r="D13" s="19"/>
      <c r="E13" s="14" t="s">
        <v>407</v>
      </c>
      <c r="F13" s="35" t="s">
        <v>394</v>
      </c>
      <c r="G13" s="19"/>
      <c r="H13" s="19"/>
      <c r="I13" s="56">
        <v>315000</v>
      </c>
      <c r="J13" s="35"/>
    </row>
    <row r="14" spans="1:10" ht="15.75" thickBot="1" x14ac:dyDescent="0.3">
      <c r="A14" s="12"/>
      <c r="B14" s="53" t="s">
        <v>408</v>
      </c>
      <c r="C14" s="17"/>
      <c r="D14" s="57"/>
      <c r="E14" s="58">
        <v>614000</v>
      </c>
      <c r="F14" s="39"/>
      <c r="G14" s="17"/>
      <c r="H14" s="57"/>
      <c r="I14" s="59" t="s">
        <v>409</v>
      </c>
      <c r="J14" s="39" t="s">
        <v>394</v>
      </c>
    </row>
    <row r="15" spans="1:10" x14ac:dyDescent="0.25">
      <c r="A15" s="12"/>
      <c r="B15" s="19"/>
      <c r="C15" s="19"/>
      <c r="D15" s="19"/>
      <c r="E15" s="19"/>
      <c r="F15" s="19"/>
      <c r="G15" s="19"/>
      <c r="H15" s="19"/>
      <c r="I15" s="19"/>
      <c r="J15" s="19"/>
    </row>
    <row r="16" spans="1:10" ht="15.75" thickBot="1" x14ac:dyDescent="0.3">
      <c r="A16" s="12"/>
      <c r="B16" s="16" t="s">
        <v>410</v>
      </c>
      <c r="C16" s="17"/>
      <c r="D16" s="60" t="s">
        <v>388</v>
      </c>
      <c r="E16" s="61">
        <v>0</v>
      </c>
      <c r="F16" s="39"/>
      <c r="G16" s="17"/>
      <c r="H16" s="60" t="s">
        <v>388</v>
      </c>
      <c r="I16" s="61">
        <v>0</v>
      </c>
      <c r="J16" s="39"/>
    </row>
    <row r="17" spans="1:10" ht="15.75" thickTop="1" x14ac:dyDescent="0.25">
      <c r="A17" s="12" t="s">
        <v>769</v>
      </c>
      <c r="B17" s="22" t="s">
        <v>6</v>
      </c>
      <c r="C17" s="22"/>
      <c r="D17" s="22"/>
      <c r="E17" s="22"/>
      <c r="F17" s="22"/>
      <c r="G17" s="22"/>
      <c r="H17" s="22"/>
      <c r="I17" s="22"/>
      <c r="J17" s="22"/>
    </row>
    <row r="18" spans="1:10" x14ac:dyDescent="0.25">
      <c r="A18" s="12"/>
      <c r="B18" s="62"/>
      <c r="C18" s="62"/>
      <c r="D18" s="63" t="s">
        <v>386</v>
      </c>
      <c r="E18" s="63"/>
      <c r="F18" s="62"/>
      <c r="G18" s="62"/>
      <c r="H18" s="63" t="s">
        <v>386</v>
      </c>
      <c r="I18" s="63"/>
      <c r="J18" s="62"/>
    </row>
    <row r="19" spans="1:10" ht="15.75" thickBot="1" x14ac:dyDescent="0.3">
      <c r="A19" s="12"/>
      <c r="B19" s="62"/>
      <c r="C19" s="62"/>
      <c r="D19" s="64">
        <v>2013</v>
      </c>
      <c r="E19" s="64"/>
      <c r="F19" s="62"/>
      <c r="G19" s="62"/>
      <c r="H19" s="64">
        <v>2012</v>
      </c>
      <c r="I19" s="64"/>
      <c r="J19" s="62"/>
    </row>
    <row r="20" spans="1:10" x14ac:dyDescent="0.25">
      <c r="A20" s="12"/>
      <c r="B20" s="28"/>
      <c r="C20" s="28"/>
      <c r="D20" s="28"/>
      <c r="E20" s="28"/>
      <c r="F20" s="28"/>
      <c r="G20" s="28"/>
      <c r="H20" s="28"/>
      <c r="I20" s="28"/>
      <c r="J20" s="28"/>
    </row>
    <row r="21" spans="1:10" ht="25.5" x14ac:dyDescent="0.25">
      <c r="A21" s="12"/>
      <c r="B21" s="13" t="s">
        <v>412</v>
      </c>
      <c r="C21" s="19"/>
      <c r="D21" s="19" t="s">
        <v>388</v>
      </c>
      <c r="E21" s="14" t="s">
        <v>413</v>
      </c>
      <c r="F21" s="35" t="s">
        <v>394</v>
      </c>
      <c r="G21" s="19"/>
      <c r="H21" s="19" t="s">
        <v>388</v>
      </c>
      <c r="I21" s="14" t="s">
        <v>414</v>
      </c>
      <c r="J21" s="35" t="s">
        <v>394</v>
      </c>
    </row>
    <row r="22" spans="1:10" ht="25.5" x14ac:dyDescent="0.25">
      <c r="A22" s="12"/>
      <c r="B22" s="65" t="s">
        <v>415</v>
      </c>
      <c r="C22" s="17"/>
      <c r="D22" s="17"/>
      <c r="E22" s="21" t="s">
        <v>416</v>
      </c>
      <c r="F22" s="39" t="s">
        <v>394</v>
      </c>
      <c r="G22" s="17"/>
      <c r="H22" s="17"/>
      <c r="I22" s="55">
        <v>208000</v>
      </c>
      <c r="J22" s="39"/>
    </row>
    <row r="23" spans="1:10" x14ac:dyDescent="0.25">
      <c r="A23" s="12"/>
      <c r="B23" s="13" t="s">
        <v>417</v>
      </c>
      <c r="C23" s="19"/>
      <c r="D23" s="19"/>
      <c r="E23" s="14">
        <v>0</v>
      </c>
      <c r="F23" s="35"/>
      <c r="G23" s="19"/>
      <c r="H23" s="19"/>
      <c r="I23" s="56">
        <v>29000</v>
      </c>
      <c r="J23" s="35"/>
    </row>
    <row r="24" spans="1:10" x14ac:dyDescent="0.25">
      <c r="A24" s="12"/>
      <c r="B24" s="16" t="s">
        <v>418</v>
      </c>
      <c r="C24" s="17"/>
      <c r="D24" s="17"/>
      <c r="E24" s="55">
        <v>378000</v>
      </c>
      <c r="F24" s="39"/>
      <c r="G24" s="17"/>
      <c r="H24" s="17"/>
      <c r="I24" s="55">
        <v>2596000</v>
      </c>
      <c r="J24" s="39"/>
    </row>
    <row r="25" spans="1:10" x14ac:dyDescent="0.25">
      <c r="A25" s="12"/>
      <c r="B25" s="13" t="s">
        <v>419</v>
      </c>
      <c r="C25" s="19"/>
      <c r="D25" s="19"/>
      <c r="E25" s="14">
        <v>0</v>
      </c>
      <c r="F25" s="35"/>
      <c r="G25" s="19"/>
      <c r="H25" s="19"/>
      <c r="I25" s="56">
        <v>1732000</v>
      </c>
      <c r="J25" s="35"/>
    </row>
    <row r="26" spans="1:10" x14ac:dyDescent="0.25">
      <c r="A26" s="12"/>
      <c r="B26" s="16" t="s">
        <v>420</v>
      </c>
      <c r="C26" s="17"/>
      <c r="D26" s="17"/>
      <c r="E26" s="55">
        <v>32000</v>
      </c>
      <c r="F26" s="39"/>
      <c r="G26" s="17"/>
      <c r="H26" s="17"/>
      <c r="I26" s="55">
        <v>47000</v>
      </c>
      <c r="J26" s="39"/>
    </row>
    <row r="27" spans="1:10" x14ac:dyDescent="0.25">
      <c r="A27" s="12"/>
      <c r="B27" s="13" t="s">
        <v>421</v>
      </c>
      <c r="C27" s="19"/>
      <c r="D27" s="19"/>
      <c r="E27" s="56">
        <v>5000</v>
      </c>
      <c r="F27" s="35"/>
      <c r="G27" s="19"/>
      <c r="H27" s="19"/>
      <c r="I27" s="56">
        <v>4000</v>
      </c>
      <c r="J27" s="35"/>
    </row>
    <row r="28" spans="1:10" ht="15.75" thickBot="1" x14ac:dyDescent="0.3">
      <c r="A28" s="12"/>
      <c r="B28" s="16" t="s">
        <v>408</v>
      </c>
      <c r="C28" s="17"/>
      <c r="D28" s="57"/>
      <c r="E28" s="58">
        <v>614000</v>
      </c>
      <c r="F28" s="39"/>
      <c r="G28" s="17"/>
      <c r="H28" s="57"/>
      <c r="I28" s="59" t="s">
        <v>409</v>
      </c>
      <c r="J28" s="39" t="s">
        <v>394</v>
      </c>
    </row>
    <row r="29" spans="1:10" x14ac:dyDescent="0.25">
      <c r="A29" s="12"/>
      <c r="B29" s="19"/>
      <c r="C29" s="19"/>
      <c r="D29" s="19"/>
      <c r="E29" s="19"/>
      <c r="F29" s="19"/>
      <c r="G29" s="19"/>
      <c r="H29" s="19"/>
      <c r="I29" s="19"/>
      <c r="J29" s="19"/>
    </row>
    <row r="30" spans="1:10" ht="15.75" thickBot="1" x14ac:dyDescent="0.3">
      <c r="A30" s="12"/>
      <c r="B30" s="16" t="s">
        <v>410</v>
      </c>
      <c r="C30" s="17"/>
      <c r="D30" s="60" t="s">
        <v>388</v>
      </c>
      <c r="E30" s="61">
        <v>0</v>
      </c>
      <c r="F30" s="39"/>
      <c r="G30" s="17"/>
      <c r="H30" s="60" t="s">
        <v>388</v>
      </c>
      <c r="I30" s="61">
        <v>0</v>
      </c>
      <c r="J30" s="39"/>
    </row>
    <row r="31" spans="1:10" ht="15.75" thickTop="1" x14ac:dyDescent="0.25">
      <c r="A31" s="12" t="s">
        <v>770</v>
      </c>
      <c r="B31" s="22" t="s">
        <v>6</v>
      </c>
      <c r="C31" s="22"/>
      <c r="D31" s="22"/>
      <c r="E31" s="22"/>
      <c r="F31" s="22"/>
      <c r="G31" s="22"/>
      <c r="H31" s="22"/>
      <c r="I31" s="22"/>
      <c r="J31" s="22"/>
    </row>
    <row r="32" spans="1:10" ht="15.75" thickBot="1" x14ac:dyDescent="0.3">
      <c r="A32" s="12"/>
      <c r="B32" s="52"/>
      <c r="C32" s="52"/>
      <c r="D32" s="64">
        <v>2013</v>
      </c>
      <c r="E32" s="64"/>
      <c r="F32" s="52"/>
      <c r="G32" s="52"/>
      <c r="H32" s="64">
        <v>2012</v>
      </c>
      <c r="I32" s="64"/>
      <c r="J32" s="52"/>
    </row>
    <row r="33" spans="1:10" x14ac:dyDescent="0.25">
      <c r="A33" s="12"/>
      <c r="B33" s="32" t="s">
        <v>424</v>
      </c>
      <c r="C33" s="19"/>
      <c r="D33" s="19"/>
      <c r="E33" s="32"/>
      <c r="F33" s="19"/>
      <c r="G33" s="19"/>
      <c r="H33" s="19"/>
      <c r="I33" s="32"/>
      <c r="J33" s="19"/>
    </row>
    <row r="34" spans="1:10" x14ac:dyDescent="0.25">
      <c r="A34" s="12"/>
      <c r="B34" s="42" t="s">
        <v>425</v>
      </c>
      <c r="C34" s="17"/>
      <c r="D34" s="17" t="s">
        <v>388</v>
      </c>
      <c r="E34" s="55">
        <v>3057000</v>
      </c>
      <c r="F34" s="39"/>
      <c r="G34" s="17"/>
      <c r="H34" s="17" t="s">
        <v>388</v>
      </c>
      <c r="I34" s="55">
        <v>3261000</v>
      </c>
      <c r="J34" s="39"/>
    </row>
    <row r="35" spans="1:10" x14ac:dyDescent="0.25">
      <c r="A35" s="12"/>
      <c r="B35" s="66" t="s">
        <v>426</v>
      </c>
      <c r="C35" s="19"/>
      <c r="D35" s="19"/>
      <c r="E35" s="56">
        <v>13122000</v>
      </c>
      <c r="F35" s="35"/>
      <c r="G35" s="19"/>
      <c r="H35" s="19"/>
      <c r="I35" s="56">
        <v>12562000</v>
      </c>
      <c r="J35" s="35"/>
    </row>
    <row r="36" spans="1:10" x14ac:dyDescent="0.25">
      <c r="A36" s="12"/>
      <c r="B36" s="42" t="s">
        <v>427</v>
      </c>
      <c r="C36" s="17"/>
      <c r="D36" s="17"/>
      <c r="E36" s="55">
        <v>2854000</v>
      </c>
      <c r="F36" s="39"/>
      <c r="G36" s="17"/>
      <c r="H36" s="17"/>
      <c r="I36" s="55">
        <v>3096000</v>
      </c>
      <c r="J36" s="39"/>
    </row>
    <row r="37" spans="1:10" ht="15.75" thickBot="1" x14ac:dyDescent="0.3">
      <c r="A37" s="12"/>
      <c r="B37" s="66" t="s">
        <v>421</v>
      </c>
      <c r="C37" s="19"/>
      <c r="D37" s="67"/>
      <c r="E37" s="68">
        <v>34000</v>
      </c>
      <c r="F37" s="35"/>
      <c r="G37" s="19"/>
      <c r="H37" s="67"/>
      <c r="I37" s="68">
        <v>80000</v>
      </c>
      <c r="J37" s="35"/>
    </row>
    <row r="38" spans="1:10" x14ac:dyDescent="0.25">
      <c r="A38" s="12"/>
      <c r="B38" s="17"/>
      <c r="C38" s="17"/>
      <c r="D38" s="17"/>
      <c r="E38" s="17"/>
      <c r="F38" s="17"/>
      <c r="G38" s="17"/>
      <c r="H38" s="17"/>
      <c r="I38" s="17"/>
      <c r="J38" s="17"/>
    </row>
    <row r="39" spans="1:10" x14ac:dyDescent="0.25">
      <c r="A39" s="12"/>
      <c r="B39" s="19"/>
      <c r="C39" s="19"/>
      <c r="D39" s="19"/>
      <c r="E39" s="56">
        <v>19067000</v>
      </c>
      <c r="F39" s="35"/>
      <c r="G39" s="19"/>
      <c r="H39" s="19"/>
      <c r="I39" s="56">
        <v>18999000</v>
      </c>
      <c r="J39" s="35"/>
    </row>
    <row r="40" spans="1:10" ht="15.75" thickBot="1" x14ac:dyDescent="0.3">
      <c r="A40" s="12"/>
      <c r="B40" s="36" t="s">
        <v>428</v>
      </c>
      <c r="C40" s="17"/>
      <c r="D40" s="57"/>
      <c r="E40" s="59" t="s">
        <v>429</v>
      </c>
      <c r="F40" s="39" t="s">
        <v>394</v>
      </c>
      <c r="G40" s="17"/>
      <c r="H40" s="57"/>
      <c r="I40" s="59" t="s">
        <v>430</v>
      </c>
      <c r="J40" s="39" t="s">
        <v>394</v>
      </c>
    </row>
    <row r="41" spans="1:10" x14ac:dyDescent="0.25">
      <c r="A41" s="12"/>
      <c r="B41" s="19"/>
      <c r="C41" s="19"/>
      <c r="D41" s="19"/>
      <c r="E41" s="19"/>
      <c r="F41" s="19"/>
      <c r="G41" s="19"/>
      <c r="H41" s="19"/>
      <c r="I41" s="19"/>
      <c r="J41" s="19"/>
    </row>
    <row r="42" spans="1:10" x14ac:dyDescent="0.25">
      <c r="A42" s="12"/>
      <c r="B42" s="69" t="s">
        <v>431</v>
      </c>
      <c r="C42" s="17"/>
      <c r="D42" s="17"/>
      <c r="E42" s="55">
        <v>2824000</v>
      </c>
      <c r="F42" s="39"/>
      <c r="G42" s="17"/>
      <c r="H42" s="17"/>
      <c r="I42" s="55">
        <v>3370000</v>
      </c>
      <c r="J42" s="39"/>
    </row>
    <row r="43" spans="1:10" x14ac:dyDescent="0.25">
      <c r="A43" s="12"/>
      <c r="B43" s="19"/>
      <c r="C43" s="19"/>
      <c r="D43" s="19"/>
      <c r="E43" s="19"/>
      <c r="F43" s="19"/>
      <c r="G43" s="19"/>
      <c r="H43" s="19"/>
      <c r="I43" s="19"/>
      <c r="J43" s="19"/>
    </row>
    <row r="44" spans="1:10" x14ac:dyDescent="0.25">
      <c r="A44" s="12"/>
      <c r="B44" s="36" t="s">
        <v>432</v>
      </c>
      <c r="C44" s="17"/>
      <c r="D44" s="17"/>
      <c r="E44" s="36"/>
      <c r="F44" s="17"/>
      <c r="G44" s="17"/>
      <c r="H44" s="17"/>
      <c r="I44" s="36"/>
      <c r="J44" s="17"/>
    </row>
    <row r="45" spans="1:10" x14ac:dyDescent="0.25">
      <c r="A45" s="12"/>
      <c r="B45" s="66" t="s">
        <v>433</v>
      </c>
      <c r="C45" s="19"/>
      <c r="D45" s="19"/>
      <c r="E45" s="14" t="s">
        <v>434</v>
      </c>
      <c r="F45" s="35" t="s">
        <v>394</v>
      </c>
      <c r="G45" s="19"/>
      <c r="H45" s="19"/>
      <c r="I45" s="14" t="s">
        <v>435</v>
      </c>
      <c r="J45" s="35" t="s">
        <v>394</v>
      </c>
    </row>
    <row r="46" spans="1:10" ht="15.75" thickBot="1" x14ac:dyDescent="0.3">
      <c r="A46" s="12"/>
      <c r="B46" s="42" t="s">
        <v>436</v>
      </c>
      <c r="C46" s="17"/>
      <c r="D46" s="57"/>
      <c r="E46" s="59" t="s">
        <v>437</v>
      </c>
      <c r="F46" s="39" t="s">
        <v>394</v>
      </c>
      <c r="G46" s="17"/>
      <c r="H46" s="57"/>
      <c r="I46" s="59" t="s">
        <v>437</v>
      </c>
      <c r="J46" s="39" t="s">
        <v>394</v>
      </c>
    </row>
    <row r="47" spans="1:10" x14ac:dyDescent="0.25">
      <c r="A47" s="12"/>
      <c r="B47" s="19"/>
      <c r="C47" s="19"/>
      <c r="D47" s="19"/>
      <c r="E47" s="19"/>
      <c r="F47" s="19"/>
      <c r="G47" s="19"/>
      <c r="H47" s="19"/>
      <c r="I47" s="19"/>
      <c r="J47" s="19"/>
    </row>
    <row r="48" spans="1:10" ht="15.75" thickBot="1" x14ac:dyDescent="0.3">
      <c r="A48" s="12"/>
      <c r="B48" s="36" t="s">
        <v>438</v>
      </c>
      <c r="C48" s="17"/>
      <c r="D48" s="60" t="s">
        <v>388</v>
      </c>
      <c r="E48" s="61">
        <v>0</v>
      </c>
      <c r="F48" s="39"/>
      <c r="G48" s="17"/>
      <c r="H48" s="60" t="s">
        <v>388</v>
      </c>
      <c r="I48" s="61">
        <v>0</v>
      </c>
      <c r="J48" s="39"/>
    </row>
    <row r="49" spans="1:10" ht="15.75" thickTop="1" x14ac:dyDescent="0.25">
      <c r="A49" s="12" t="s">
        <v>771</v>
      </c>
      <c r="B49" s="22" t="s">
        <v>6</v>
      </c>
      <c r="C49" s="22"/>
      <c r="D49" s="22"/>
      <c r="E49" s="22"/>
      <c r="F49" s="22"/>
      <c r="G49" s="22"/>
      <c r="H49" s="22"/>
      <c r="I49" s="22"/>
      <c r="J49" s="22"/>
    </row>
    <row r="50" spans="1:10" ht="15.75" thickBot="1" x14ac:dyDescent="0.3">
      <c r="A50" s="12"/>
      <c r="B50" s="52"/>
      <c r="C50" s="52"/>
      <c r="D50" s="64">
        <v>2013</v>
      </c>
      <c r="E50" s="64"/>
      <c r="F50" s="52"/>
      <c r="G50" s="52"/>
      <c r="H50" s="64">
        <v>2012</v>
      </c>
      <c r="I50" s="64"/>
      <c r="J50" s="52"/>
    </row>
    <row r="51" spans="1:10" x14ac:dyDescent="0.25">
      <c r="A51" s="12"/>
      <c r="B51" s="28"/>
      <c r="C51" s="28"/>
      <c r="D51" s="28"/>
      <c r="E51" s="28"/>
      <c r="F51" s="28"/>
      <c r="G51" s="28"/>
      <c r="H51" s="28"/>
      <c r="I51" s="28"/>
      <c r="J51" s="28"/>
    </row>
    <row r="52" spans="1:10" x14ac:dyDescent="0.25">
      <c r="A52" s="12"/>
      <c r="B52" s="13" t="s">
        <v>442</v>
      </c>
      <c r="C52" s="19"/>
      <c r="D52" s="19" t="s">
        <v>388</v>
      </c>
      <c r="E52" s="56">
        <v>1732000</v>
      </c>
      <c r="F52" s="35"/>
      <c r="G52" s="19"/>
      <c r="H52" s="19" t="s">
        <v>388</v>
      </c>
      <c r="I52" s="14">
        <v>0</v>
      </c>
      <c r="J52" s="35"/>
    </row>
    <row r="53" spans="1:10" ht="25.5" x14ac:dyDescent="0.25">
      <c r="A53" s="12"/>
      <c r="B53" s="65" t="s">
        <v>443</v>
      </c>
      <c r="C53" s="17"/>
      <c r="D53" s="17"/>
      <c r="E53" s="21">
        <v>0</v>
      </c>
      <c r="F53" s="39"/>
      <c r="G53" s="17"/>
      <c r="H53" s="17"/>
      <c r="I53" s="21">
        <v>0</v>
      </c>
      <c r="J53" s="39"/>
    </row>
    <row r="54" spans="1:10" x14ac:dyDescent="0.25">
      <c r="A54" s="12"/>
      <c r="B54" s="13" t="s">
        <v>444</v>
      </c>
      <c r="C54" s="19"/>
      <c r="D54" s="19"/>
      <c r="E54" s="14">
        <v>0</v>
      </c>
      <c r="F54" s="35"/>
      <c r="G54" s="19"/>
      <c r="H54" s="19"/>
      <c r="I54" s="56">
        <v>1732000</v>
      </c>
      <c r="J54" s="35"/>
    </row>
    <row r="55" spans="1:10" x14ac:dyDescent="0.25">
      <c r="A55" s="12"/>
      <c r="B55" s="16" t="s">
        <v>445</v>
      </c>
      <c r="C55" s="17"/>
      <c r="D55" s="17"/>
      <c r="E55" s="21">
        <v>0</v>
      </c>
      <c r="F55" s="39"/>
      <c r="G55" s="17"/>
      <c r="H55" s="17"/>
      <c r="I55" s="21">
        <v>0</v>
      </c>
      <c r="J55" s="39"/>
    </row>
    <row r="56" spans="1:10" ht="15.75" thickBot="1" x14ac:dyDescent="0.3">
      <c r="A56" s="12"/>
      <c r="B56" s="13" t="s">
        <v>446</v>
      </c>
      <c r="C56" s="19"/>
      <c r="D56" s="67"/>
      <c r="E56" s="70">
        <v>0</v>
      </c>
      <c r="F56" s="35"/>
      <c r="G56" s="19"/>
      <c r="H56" s="67"/>
      <c r="I56" s="70">
        <v>0</v>
      </c>
      <c r="J56" s="35"/>
    </row>
    <row r="57" spans="1:10" x14ac:dyDescent="0.25">
      <c r="A57" s="12"/>
      <c r="B57" s="28"/>
      <c r="C57" s="28"/>
      <c r="D57" s="28"/>
      <c r="E57" s="28"/>
      <c r="F57" s="28"/>
      <c r="G57" s="28"/>
      <c r="H57" s="28"/>
      <c r="I57" s="28"/>
      <c r="J57" s="28"/>
    </row>
    <row r="58" spans="1:10" ht="15.75" thickBot="1" x14ac:dyDescent="0.3">
      <c r="A58" s="12"/>
      <c r="B58" s="13" t="s">
        <v>447</v>
      </c>
      <c r="C58" s="19"/>
      <c r="D58" s="71" t="s">
        <v>388</v>
      </c>
      <c r="E58" s="72">
        <v>1732000</v>
      </c>
      <c r="F58" s="35"/>
      <c r="G58" s="19"/>
      <c r="H58" s="71" t="s">
        <v>388</v>
      </c>
      <c r="I58" s="72">
        <v>1732000</v>
      </c>
      <c r="J58" s="35"/>
    </row>
  </sheetData>
  <mergeCells count="34">
    <mergeCell ref="A17:A30"/>
    <mergeCell ref="B17:J17"/>
    <mergeCell ref="A31:A48"/>
    <mergeCell ref="B31:J31"/>
    <mergeCell ref="A49:A58"/>
    <mergeCell ref="B49:J49"/>
    <mergeCell ref="A1:A2"/>
    <mergeCell ref="B1:J1"/>
    <mergeCell ref="B2:J2"/>
    <mergeCell ref="B3:J3"/>
    <mergeCell ref="A4:A16"/>
    <mergeCell ref="B4:J4"/>
    <mergeCell ref="H19:I19"/>
    <mergeCell ref="J18:J19"/>
    <mergeCell ref="D32:E32"/>
    <mergeCell ref="H32:I32"/>
    <mergeCell ref="D50:E50"/>
    <mergeCell ref="H50:I50"/>
    <mergeCell ref="H5:I5"/>
    <mergeCell ref="H6:I6"/>
    <mergeCell ref="J5:J6"/>
    <mergeCell ref="B18:B19"/>
    <mergeCell ref="C18:C19"/>
    <mergeCell ref="D18:E18"/>
    <mergeCell ref="D19:E19"/>
    <mergeCell ref="F18:F19"/>
    <mergeCell ref="G18:G19"/>
    <mergeCell ref="H18:I18"/>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0</v>
      </c>
      <c r="B3" s="22" t="s">
        <v>6</v>
      </c>
      <c r="C3" s="22"/>
      <c r="D3" s="22"/>
      <c r="E3" s="22"/>
      <c r="F3" s="22"/>
      <c r="G3" s="22"/>
      <c r="H3" s="22"/>
      <c r="I3" s="22"/>
      <c r="J3" s="22"/>
    </row>
    <row r="4" spans="1:10" ht="15" customHeight="1" x14ac:dyDescent="0.25">
      <c r="A4" s="12" t="s">
        <v>773</v>
      </c>
      <c r="B4" s="22" t="s">
        <v>6</v>
      </c>
      <c r="C4" s="22"/>
      <c r="D4" s="22"/>
      <c r="E4" s="22"/>
      <c r="F4" s="22"/>
      <c r="G4" s="22"/>
      <c r="H4" s="22"/>
      <c r="I4" s="22"/>
      <c r="J4" s="22"/>
    </row>
    <row r="5" spans="1:10" ht="15.75" thickBot="1" x14ac:dyDescent="0.3">
      <c r="A5" s="12"/>
      <c r="B5" s="75"/>
      <c r="C5" s="75"/>
      <c r="D5" s="76">
        <v>2013</v>
      </c>
      <c r="E5" s="76"/>
      <c r="F5" s="75"/>
      <c r="G5" s="75"/>
      <c r="H5" s="76">
        <v>2012</v>
      </c>
      <c r="I5" s="76"/>
      <c r="J5" s="75"/>
    </row>
    <row r="6" spans="1:10" x14ac:dyDescent="0.25">
      <c r="A6" s="12"/>
      <c r="B6" s="32" t="s">
        <v>454</v>
      </c>
      <c r="C6" s="19"/>
      <c r="D6" s="19" t="s">
        <v>388</v>
      </c>
      <c r="E6" s="56">
        <v>53000</v>
      </c>
      <c r="F6" s="35"/>
      <c r="G6" s="19"/>
      <c r="H6" s="19" t="s">
        <v>388</v>
      </c>
      <c r="I6" s="56">
        <v>51000</v>
      </c>
      <c r="J6" s="35"/>
    </row>
    <row r="7" spans="1:10" x14ac:dyDescent="0.25">
      <c r="A7" s="12"/>
      <c r="B7" s="36" t="s">
        <v>455</v>
      </c>
      <c r="C7" s="17"/>
      <c r="D7" s="17"/>
      <c r="E7" s="55">
        <v>7000</v>
      </c>
      <c r="F7" s="39"/>
      <c r="G7" s="17"/>
      <c r="H7" s="17"/>
      <c r="I7" s="55">
        <v>212000</v>
      </c>
      <c r="J7" s="39"/>
    </row>
    <row r="8" spans="1:10" x14ac:dyDescent="0.25">
      <c r="A8" s="12"/>
      <c r="B8" s="32" t="s">
        <v>456</v>
      </c>
      <c r="C8" s="19"/>
      <c r="D8" s="19"/>
      <c r="E8" s="56">
        <v>8000</v>
      </c>
      <c r="F8" s="35"/>
      <c r="G8" s="19"/>
      <c r="H8" s="19"/>
      <c r="I8" s="56">
        <v>8000</v>
      </c>
      <c r="J8" s="35"/>
    </row>
    <row r="9" spans="1:10" ht="15.75" thickBot="1" x14ac:dyDescent="0.3">
      <c r="A9" s="12"/>
      <c r="B9" s="36" t="s">
        <v>421</v>
      </c>
      <c r="C9" s="17"/>
      <c r="D9" s="57"/>
      <c r="E9" s="58">
        <v>2000</v>
      </c>
      <c r="F9" s="39"/>
      <c r="G9" s="17"/>
      <c r="H9" s="57"/>
      <c r="I9" s="58">
        <v>7000</v>
      </c>
      <c r="J9" s="39"/>
    </row>
    <row r="10" spans="1:10" ht="15.75" thickBot="1" x14ac:dyDescent="0.3">
      <c r="A10" s="12"/>
      <c r="B10" s="19"/>
      <c r="C10" s="19"/>
      <c r="D10" s="71" t="s">
        <v>388</v>
      </c>
      <c r="E10" s="72">
        <v>70000</v>
      </c>
      <c r="F10" s="35"/>
      <c r="G10" s="19"/>
      <c r="H10" s="71" t="s">
        <v>388</v>
      </c>
      <c r="I10" s="72">
        <v>278000</v>
      </c>
      <c r="J10" s="3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8" t="s">
        <v>7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8</v>
      </c>
      <c r="B3" s="22" t="s">
        <v>6</v>
      </c>
      <c r="C3" s="22"/>
      <c r="D3" s="22"/>
      <c r="E3" s="22"/>
      <c r="F3" s="22"/>
      <c r="G3" s="22"/>
      <c r="H3" s="22"/>
      <c r="I3" s="22"/>
      <c r="J3" s="22"/>
    </row>
    <row r="4" spans="1:10" ht="15" customHeight="1" x14ac:dyDescent="0.25">
      <c r="A4" s="12" t="s">
        <v>775</v>
      </c>
      <c r="B4" s="22" t="s">
        <v>6</v>
      </c>
      <c r="C4" s="22"/>
      <c r="D4" s="22"/>
      <c r="E4" s="22"/>
      <c r="F4" s="22"/>
      <c r="G4" s="22"/>
      <c r="H4" s="22"/>
      <c r="I4" s="22"/>
      <c r="J4" s="22"/>
    </row>
    <row r="5" spans="1:10" ht="15.75" thickBot="1" x14ac:dyDescent="0.3">
      <c r="A5" s="12"/>
      <c r="B5" s="29"/>
      <c r="C5" s="29"/>
      <c r="D5" s="49">
        <v>2013</v>
      </c>
      <c r="E5" s="49"/>
      <c r="F5" s="29"/>
      <c r="G5" s="29"/>
      <c r="H5" s="49">
        <v>2012</v>
      </c>
      <c r="I5" s="49"/>
      <c r="J5" s="29"/>
    </row>
    <row r="6" spans="1:10" x14ac:dyDescent="0.25">
      <c r="A6" s="12"/>
      <c r="B6" s="32" t="s">
        <v>462</v>
      </c>
      <c r="C6" s="19"/>
      <c r="D6" s="19" t="s">
        <v>388</v>
      </c>
      <c r="E6" s="14">
        <v>0</v>
      </c>
      <c r="F6" s="35"/>
      <c r="G6" s="19"/>
      <c r="H6" s="19" t="s">
        <v>388</v>
      </c>
      <c r="I6" s="56">
        <v>6000</v>
      </c>
      <c r="J6" s="35"/>
    </row>
    <row r="7" spans="1:10" x14ac:dyDescent="0.25">
      <c r="A7" s="12"/>
      <c r="B7" s="36" t="s">
        <v>463</v>
      </c>
      <c r="C7" s="17"/>
      <c r="D7" s="17"/>
      <c r="E7" s="55">
        <v>3000</v>
      </c>
      <c r="F7" s="39"/>
      <c r="G7" s="17"/>
      <c r="H7" s="17"/>
      <c r="I7" s="55">
        <v>5000</v>
      </c>
      <c r="J7" s="39"/>
    </row>
    <row r="8" spans="1:10" x14ac:dyDescent="0.25">
      <c r="A8" s="12"/>
      <c r="B8" s="32" t="s">
        <v>464</v>
      </c>
      <c r="C8" s="19"/>
      <c r="D8" s="19"/>
      <c r="E8" s="56">
        <v>14000</v>
      </c>
      <c r="F8" s="35"/>
      <c r="G8" s="19"/>
      <c r="H8" s="19"/>
      <c r="I8" s="56">
        <v>36000</v>
      </c>
      <c r="J8" s="35"/>
    </row>
    <row r="9" spans="1:10" x14ac:dyDescent="0.25">
      <c r="A9" s="12"/>
      <c r="B9" s="36" t="s">
        <v>465</v>
      </c>
      <c r="C9" s="17"/>
      <c r="D9" s="17"/>
      <c r="E9" s="55">
        <v>27000</v>
      </c>
      <c r="F9" s="39"/>
      <c r="G9" s="17"/>
      <c r="H9" s="17"/>
      <c r="I9" s="55">
        <v>105000</v>
      </c>
      <c r="J9" s="39"/>
    </row>
    <row r="10" spans="1:10" ht="15.75" thickBot="1" x14ac:dyDescent="0.3">
      <c r="A10" s="12"/>
      <c r="B10" s="32" t="s">
        <v>466</v>
      </c>
      <c r="C10" s="19"/>
      <c r="D10" s="67"/>
      <c r="E10" s="68">
        <v>10000</v>
      </c>
      <c r="F10" s="35"/>
      <c r="G10" s="19"/>
      <c r="H10" s="67"/>
      <c r="I10" s="68">
        <v>15000</v>
      </c>
      <c r="J10" s="35"/>
    </row>
    <row r="11" spans="1:10" ht="15.75" thickBot="1" x14ac:dyDescent="0.3">
      <c r="A11" s="12"/>
      <c r="B11" s="17"/>
      <c r="C11" s="17"/>
      <c r="D11" s="60" t="s">
        <v>388</v>
      </c>
      <c r="E11" s="77">
        <v>54000</v>
      </c>
      <c r="F11" s="39"/>
      <c r="G11" s="17"/>
      <c r="H11" s="60" t="s">
        <v>388</v>
      </c>
      <c r="I11" s="77">
        <v>167000</v>
      </c>
      <c r="J11" s="39"/>
    </row>
    <row r="12" spans="1:10" ht="15.75" thickTop="1" x14ac:dyDescent="0.25">
      <c r="A12" s="12" t="s">
        <v>776</v>
      </c>
      <c r="B12" s="22" t="s">
        <v>6</v>
      </c>
      <c r="C12" s="22"/>
      <c r="D12" s="22"/>
      <c r="E12" s="22"/>
      <c r="F12" s="22"/>
      <c r="G12" s="22"/>
      <c r="H12" s="22"/>
      <c r="I12" s="22"/>
      <c r="J12" s="22"/>
    </row>
    <row r="13" spans="1:10" x14ac:dyDescent="0.25">
      <c r="A13" s="12"/>
      <c r="B13" s="27" t="s">
        <v>473</v>
      </c>
      <c r="C13" s="47"/>
      <c r="D13" s="47"/>
      <c r="E13" s="79"/>
      <c r="F13" s="47"/>
    </row>
    <row r="14" spans="1:10" x14ac:dyDescent="0.25">
      <c r="A14" s="12"/>
      <c r="B14" s="27" t="s">
        <v>386</v>
      </c>
      <c r="C14" s="47"/>
      <c r="D14" s="47"/>
      <c r="E14" s="79"/>
      <c r="F14" s="47"/>
    </row>
    <row r="15" spans="1:10" x14ac:dyDescent="0.25">
      <c r="A15" s="12"/>
      <c r="B15" s="32">
        <v>2014</v>
      </c>
      <c r="C15" s="19"/>
      <c r="D15" s="19"/>
      <c r="E15" s="56">
        <v>50000</v>
      </c>
      <c r="F15" s="35"/>
    </row>
    <row r="16" spans="1:10" ht="15.75" thickBot="1" x14ac:dyDescent="0.3">
      <c r="A16" s="12"/>
      <c r="B16" s="36">
        <v>2015</v>
      </c>
      <c r="C16" s="17"/>
      <c r="D16" s="57"/>
      <c r="E16" s="58">
        <v>6000</v>
      </c>
      <c r="F16" s="39"/>
    </row>
    <row r="17" spans="1:6" x14ac:dyDescent="0.25">
      <c r="A17" s="12"/>
      <c r="B17" s="32" t="s">
        <v>474</v>
      </c>
      <c r="C17" s="19"/>
      <c r="D17" s="19"/>
      <c r="E17" s="56">
        <v>56000</v>
      </c>
      <c r="F17" s="35"/>
    </row>
    <row r="18" spans="1:6" ht="15.75" thickBot="1" x14ac:dyDescent="0.3">
      <c r="A18" s="12"/>
      <c r="B18" s="36" t="s">
        <v>475</v>
      </c>
      <c r="C18" s="17"/>
      <c r="D18" s="57"/>
      <c r="E18" s="58">
        <v>2000</v>
      </c>
      <c r="F18" s="39"/>
    </row>
    <row r="19" spans="1:6" x14ac:dyDescent="0.25">
      <c r="A19" s="12"/>
      <c r="B19" s="19"/>
      <c r="C19" s="19"/>
      <c r="D19" s="19"/>
      <c r="E19" s="56">
        <v>54000</v>
      </c>
      <c r="F19" s="35"/>
    </row>
    <row r="20" spans="1:6" ht="15.75" thickBot="1" x14ac:dyDescent="0.3">
      <c r="A20" s="12"/>
      <c r="B20" s="36" t="s">
        <v>476</v>
      </c>
      <c r="C20" s="17"/>
      <c r="D20" s="57"/>
      <c r="E20" s="58">
        <v>48000</v>
      </c>
      <c r="F20" s="39"/>
    </row>
    <row r="21" spans="1:6" ht="15.75" thickBot="1" x14ac:dyDescent="0.3">
      <c r="A21" s="12"/>
      <c r="B21" s="32" t="s">
        <v>477</v>
      </c>
      <c r="C21" s="19"/>
      <c r="D21" s="71" t="s">
        <v>388</v>
      </c>
      <c r="E21" s="72">
        <v>6000</v>
      </c>
      <c r="F21" s="35"/>
    </row>
  </sheetData>
  <mergeCells count="14">
    <mergeCell ref="A12:A21"/>
    <mergeCell ref="B12:J12"/>
    <mergeCell ref="A1:A2"/>
    <mergeCell ref="B1:J1"/>
    <mergeCell ref="B2:J2"/>
    <mergeCell ref="B3:J3"/>
    <mergeCell ref="A4:A11"/>
    <mergeCell ref="B4:J4"/>
    <mergeCell ref="D5:E5"/>
    <mergeCell ref="H5:I5"/>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18.7109375" customWidth="1"/>
    <col min="5" max="5" width="8.5703125" customWidth="1"/>
    <col min="6" max="6" width="2.7109375" customWidth="1"/>
    <col min="7" max="7" width="4.85546875" bestFit="1" customWidth="1"/>
    <col min="8" max="8" width="17" bestFit="1" customWidth="1"/>
    <col min="9" max="9" width="6.42578125" customWidth="1"/>
    <col min="10" max="10" width="9.5703125" customWidth="1"/>
    <col min="11" max="11" width="5.140625" customWidth="1"/>
    <col min="12" max="12" width="6.85546875" customWidth="1"/>
    <col min="13" max="13" width="7.85546875" bestFit="1" customWidth="1"/>
    <col min="14" max="14" width="3.5703125" bestFit="1" customWidth="1"/>
    <col min="15" max="15" width="4.5703125" customWidth="1"/>
    <col min="16" max="16" width="4.28515625" customWidth="1"/>
    <col min="17" max="17" width="1.85546875" customWidth="1"/>
    <col min="18" max="18" width="7.85546875" customWidth="1"/>
    <col min="19" max="19" width="6.5703125" bestFit="1" customWidth="1"/>
  </cols>
  <sheetData>
    <row r="1" spans="1:20" ht="15" customHeight="1" x14ac:dyDescent="0.25">
      <c r="A1" s="8" t="s">
        <v>77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79</v>
      </c>
      <c r="B3" s="22" t="s">
        <v>6</v>
      </c>
      <c r="C3" s="22"/>
      <c r="D3" s="22"/>
      <c r="E3" s="22"/>
      <c r="F3" s="22"/>
      <c r="G3" s="22"/>
      <c r="H3" s="22"/>
      <c r="I3" s="22"/>
      <c r="J3" s="22"/>
      <c r="K3" s="22"/>
      <c r="L3" s="22"/>
      <c r="M3" s="22"/>
      <c r="N3" s="22"/>
      <c r="O3" s="22"/>
      <c r="P3" s="22"/>
      <c r="Q3" s="22"/>
      <c r="R3" s="22"/>
      <c r="S3" s="22"/>
      <c r="T3" s="22"/>
    </row>
    <row r="4" spans="1:20" ht="15" customHeight="1" x14ac:dyDescent="0.25">
      <c r="A4" s="12" t="s">
        <v>778</v>
      </c>
      <c r="B4" s="22" t="s">
        <v>6</v>
      </c>
      <c r="C4" s="22"/>
      <c r="D4" s="22"/>
      <c r="E4" s="22"/>
      <c r="F4" s="22"/>
      <c r="G4" s="22"/>
      <c r="H4" s="22"/>
      <c r="I4" s="22"/>
      <c r="J4" s="22"/>
      <c r="K4" s="22"/>
      <c r="L4" s="22"/>
      <c r="M4" s="22"/>
      <c r="N4" s="22"/>
      <c r="O4" s="22"/>
      <c r="P4" s="22"/>
      <c r="Q4" s="22"/>
      <c r="R4" s="22"/>
      <c r="S4" s="22"/>
      <c r="T4" s="22"/>
    </row>
    <row r="5" spans="1:20" x14ac:dyDescent="0.25">
      <c r="A5" s="12"/>
      <c r="B5" s="31" t="s">
        <v>550</v>
      </c>
      <c r="C5" s="47"/>
      <c r="D5" s="48" t="s">
        <v>551</v>
      </c>
      <c r="E5" s="48"/>
      <c r="F5" s="48"/>
      <c r="G5" s="47"/>
      <c r="H5" s="47"/>
      <c r="I5" s="48" t="s">
        <v>554</v>
      </c>
      <c r="J5" s="48"/>
      <c r="K5" s="47"/>
      <c r="L5" s="48" t="s">
        <v>556</v>
      </c>
    </row>
    <row r="6" spans="1:20" x14ac:dyDescent="0.25">
      <c r="A6" s="12"/>
      <c r="B6" s="31" t="s">
        <v>386</v>
      </c>
      <c r="C6" s="47"/>
      <c r="D6" s="48" t="s">
        <v>552</v>
      </c>
      <c r="E6" s="48"/>
      <c r="F6" s="48"/>
      <c r="G6" s="47"/>
      <c r="H6" s="47"/>
      <c r="I6" s="48" t="s">
        <v>555</v>
      </c>
      <c r="J6" s="48"/>
      <c r="K6" s="47"/>
      <c r="L6" s="48"/>
    </row>
    <row r="7" spans="1:20" x14ac:dyDescent="0.25">
      <c r="A7" s="12"/>
      <c r="B7" s="30"/>
      <c r="C7" s="47"/>
      <c r="D7" s="48" t="s">
        <v>553</v>
      </c>
      <c r="E7" s="48"/>
      <c r="F7" s="48"/>
      <c r="G7" s="47"/>
      <c r="H7" s="47"/>
      <c r="I7" s="81"/>
      <c r="J7" s="81"/>
      <c r="K7" s="47"/>
      <c r="L7" s="48"/>
    </row>
    <row r="8" spans="1:20" x14ac:dyDescent="0.25">
      <c r="A8" s="12"/>
      <c r="B8" s="28"/>
      <c r="C8" s="28"/>
      <c r="D8" s="28"/>
      <c r="E8" s="28"/>
      <c r="F8" s="28"/>
      <c r="G8" s="28"/>
      <c r="H8" s="28"/>
      <c r="I8" s="28"/>
      <c r="J8" s="28"/>
      <c r="K8" s="28"/>
      <c r="L8" s="28"/>
    </row>
    <row r="9" spans="1:20" x14ac:dyDescent="0.25">
      <c r="A9" s="12"/>
      <c r="B9" s="15">
        <v>2011</v>
      </c>
      <c r="C9" s="19"/>
      <c r="D9" s="19"/>
      <c r="E9" s="14">
        <v>0</v>
      </c>
      <c r="F9" s="14"/>
      <c r="G9" s="35"/>
      <c r="H9" s="19"/>
      <c r="I9" s="19" t="s">
        <v>388</v>
      </c>
      <c r="J9" s="14">
        <v>0</v>
      </c>
      <c r="K9" s="35"/>
      <c r="L9" s="19"/>
    </row>
    <row r="10" spans="1:20" x14ac:dyDescent="0.25">
      <c r="A10" s="12"/>
      <c r="B10" s="18">
        <v>2010</v>
      </c>
      <c r="C10" s="17"/>
      <c r="D10" s="17"/>
      <c r="E10" s="55">
        <v>2398264</v>
      </c>
      <c r="F10" s="21"/>
      <c r="G10" s="39"/>
      <c r="H10" s="17"/>
      <c r="I10" s="17" t="s">
        <v>388</v>
      </c>
      <c r="J10" s="55">
        <v>928000</v>
      </c>
      <c r="K10" s="39"/>
      <c r="L10" s="17"/>
    </row>
    <row r="11" spans="1:20" x14ac:dyDescent="0.25">
      <c r="A11" s="12"/>
      <c r="B11" s="15">
        <v>2009</v>
      </c>
      <c r="C11" s="19"/>
      <c r="D11" s="19"/>
      <c r="E11" s="56">
        <v>2243296</v>
      </c>
      <c r="F11" s="14"/>
      <c r="G11" s="35"/>
      <c r="H11" s="19"/>
      <c r="I11" s="19" t="s">
        <v>388</v>
      </c>
      <c r="J11" s="56">
        <v>1603000</v>
      </c>
      <c r="K11" s="35"/>
      <c r="L11" s="19"/>
    </row>
    <row r="12" spans="1:20" x14ac:dyDescent="0.25">
      <c r="A12" s="12"/>
      <c r="B12" s="18">
        <v>2008</v>
      </c>
      <c r="C12" s="17"/>
      <c r="D12" s="17"/>
      <c r="E12" s="55">
        <v>1000348</v>
      </c>
      <c r="F12" s="21"/>
      <c r="G12" s="39"/>
      <c r="H12" s="17"/>
      <c r="I12" s="17" t="s">
        <v>388</v>
      </c>
      <c r="J12" s="55">
        <v>2040000</v>
      </c>
      <c r="K12" s="39"/>
      <c r="L12" s="17"/>
    </row>
    <row r="13" spans="1:20" x14ac:dyDescent="0.25">
      <c r="A13" s="12"/>
      <c r="B13" s="15">
        <v>2007</v>
      </c>
      <c r="C13" s="19"/>
      <c r="D13" s="19"/>
      <c r="E13" s="56">
        <v>359432</v>
      </c>
      <c r="F13" s="14"/>
      <c r="G13" s="35"/>
      <c r="H13" s="19"/>
      <c r="I13" s="19" t="s">
        <v>388</v>
      </c>
      <c r="J13" s="56">
        <v>1245000</v>
      </c>
      <c r="K13" s="35"/>
      <c r="L13" s="19"/>
    </row>
    <row r="14" spans="1:20" x14ac:dyDescent="0.25">
      <c r="A14" s="12"/>
      <c r="B14" s="18">
        <v>2006</v>
      </c>
      <c r="C14" s="17"/>
      <c r="D14" s="17"/>
      <c r="E14" s="55">
        <v>983230</v>
      </c>
      <c r="F14" s="21"/>
      <c r="G14" s="39"/>
      <c r="H14" s="17"/>
      <c r="I14" s="17" t="s">
        <v>388</v>
      </c>
      <c r="J14" s="55">
        <v>1861000</v>
      </c>
      <c r="K14" s="39"/>
      <c r="L14" s="18" t="s">
        <v>557</v>
      </c>
    </row>
    <row r="15" spans="1:20" x14ac:dyDescent="0.25">
      <c r="A15" s="12"/>
      <c r="B15" s="15">
        <v>2005</v>
      </c>
      <c r="C15" s="19"/>
      <c r="D15" s="19"/>
      <c r="E15" s="56">
        <v>836309</v>
      </c>
      <c r="F15" s="14"/>
      <c r="G15" s="35"/>
      <c r="H15" s="19"/>
      <c r="I15" s="19" t="s">
        <v>388</v>
      </c>
      <c r="J15" s="56">
        <v>1874000</v>
      </c>
      <c r="K15" s="35"/>
      <c r="L15" s="19"/>
    </row>
    <row r="16" spans="1:20" x14ac:dyDescent="0.25">
      <c r="A16" s="12"/>
      <c r="B16" s="18">
        <v>2004</v>
      </c>
      <c r="C16" s="17"/>
      <c r="D16" s="17"/>
      <c r="E16" s="55">
        <v>469883</v>
      </c>
      <c r="F16" s="21"/>
      <c r="G16" s="39"/>
      <c r="H16" s="17"/>
      <c r="I16" s="17" t="s">
        <v>388</v>
      </c>
      <c r="J16" s="55">
        <v>2352000</v>
      </c>
      <c r="K16" s="39"/>
      <c r="L16" s="17"/>
    </row>
    <row r="17" spans="1:20" x14ac:dyDescent="0.25">
      <c r="A17" s="12"/>
      <c r="B17" s="15">
        <v>2003</v>
      </c>
      <c r="C17" s="19"/>
      <c r="D17" s="19"/>
      <c r="E17" s="56">
        <v>738184</v>
      </c>
      <c r="F17" s="14"/>
      <c r="G17" s="35"/>
      <c r="H17" s="19"/>
      <c r="I17" s="19" t="s">
        <v>388</v>
      </c>
      <c r="J17" s="56">
        <v>832000</v>
      </c>
      <c r="K17" s="35"/>
      <c r="L17" s="19"/>
    </row>
    <row r="18" spans="1:20" x14ac:dyDescent="0.25">
      <c r="A18" s="12"/>
      <c r="B18" s="18">
        <v>2002</v>
      </c>
      <c r="C18" s="17"/>
      <c r="D18" s="17"/>
      <c r="E18" s="55">
        <v>1057455</v>
      </c>
      <c r="F18" s="21"/>
      <c r="G18" s="39"/>
      <c r="H18" s="17"/>
      <c r="I18" s="17" t="s">
        <v>388</v>
      </c>
      <c r="J18" s="55">
        <v>1036000</v>
      </c>
      <c r="K18" s="39"/>
      <c r="L18" s="18" t="s">
        <v>558</v>
      </c>
    </row>
    <row r="19" spans="1:20" x14ac:dyDescent="0.25">
      <c r="A19" s="12"/>
      <c r="B19" s="15">
        <v>2001</v>
      </c>
      <c r="C19" s="19"/>
      <c r="D19" s="19"/>
      <c r="E19" s="56">
        <v>361100</v>
      </c>
      <c r="F19" s="14"/>
      <c r="G19" s="35"/>
      <c r="H19" s="19"/>
      <c r="I19" s="19" t="s">
        <v>388</v>
      </c>
      <c r="J19" s="56">
        <v>1011000</v>
      </c>
      <c r="K19" s="35"/>
      <c r="L19" s="19"/>
    </row>
    <row r="20" spans="1:20" x14ac:dyDescent="0.25">
      <c r="A20" s="12"/>
      <c r="B20" s="18">
        <v>2000</v>
      </c>
      <c r="C20" s="17"/>
      <c r="D20" s="17"/>
      <c r="E20" s="55">
        <v>196259</v>
      </c>
      <c r="F20" s="21"/>
      <c r="G20" s="39"/>
      <c r="H20" s="17"/>
      <c r="I20" s="17" t="s">
        <v>388</v>
      </c>
      <c r="J20" s="55">
        <v>840000</v>
      </c>
      <c r="K20" s="39"/>
      <c r="L20" s="17"/>
    </row>
    <row r="21" spans="1:20" x14ac:dyDescent="0.25">
      <c r="A21" s="12"/>
      <c r="B21" s="15">
        <v>1999</v>
      </c>
      <c r="C21" s="19"/>
      <c r="D21" s="19"/>
      <c r="E21" s="56">
        <v>45351</v>
      </c>
      <c r="F21" s="14"/>
      <c r="G21" s="35"/>
      <c r="H21" s="19"/>
      <c r="I21" s="19" t="s">
        <v>388</v>
      </c>
      <c r="J21" s="56">
        <v>327000</v>
      </c>
      <c r="K21" s="35"/>
      <c r="L21" s="19"/>
    </row>
    <row r="22" spans="1:20" ht="15" customHeight="1" x14ac:dyDescent="0.25">
      <c r="A22" s="12" t="s">
        <v>779</v>
      </c>
      <c r="B22" s="22" t="s">
        <v>6</v>
      </c>
      <c r="C22" s="22"/>
      <c r="D22" s="22"/>
      <c r="E22" s="22"/>
      <c r="F22" s="22"/>
      <c r="G22" s="22"/>
      <c r="H22" s="22"/>
      <c r="I22" s="22"/>
      <c r="J22" s="22"/>
      <c r="K22" s="22"/>
      <c r="L22" s="22"/>
      <c r="M22" s="22"/>
      <c r="N22" s="22"/>
      <c r="O22" s="22"/>
      <c r="P22" s="22"/>
      <c r="Q22" s="22"/>
      <c r="R22" s="22"/>
      <c r="S22" s="22"/>
      <c r="T22" s="22"/>
    </row>
    <row r="23" spans="1:20" x14ac:dyDescent="0.25">
      <c r="A23" s="12"/>
      <c r="B23" s="85"/>
      <c r="C23" s="86" t="s">
        <v>602</v>
      </c>
      <c r="D23" s="86"/>
      <c r="E23" s="85"/>
      <c r="F23" s="85"/>
      <c r="G23" s="86" t="s">
        <v>603</v>
      </c>
      <c r="H23" s="86"/>
      <c r="I23" s="85"/>
      <c r="J23" s="85"/>
      <c r="K23" s="86" t="s">
        <v>603</v>
      </c>
      <c r="L23" s="86"/>
      <c r="M23" s="85"/>
      <c r="N23" s="85"/>
      <c r="O23" s="86" t="s">
        <v>609</v>
      </c>
      <c r="P23" s="86"/>
      <c r="Q23" s="85"/>
    </row>
    <row r="24" spans="1:20" x14ac:dyDescent="0.25">
      <c r="A24" s="12"/>
      <c r="B24" s="85"/>
      <c r="C24" s="86"/>
      <c r="D24" s="86"/>
      <c r="E24" s="85"/>
      <c r="F24" s="85"/>
      <c r="G24" s="86" t="s">
        <v>604</v>
      </c>
      <c r="H24" s="86"/>
      <c r="I24" s="85"/>
      <c r="J24" s="85"/>
      <c r="K24" s="86" t="s">
        <v>604</v>
      </c>
      <c r="L24" s="86"/>
      <c r="M24" s="85"/>
      <c r="N24" s="85"/>
      <c r="O24" s="86" t="s">
        <v>610</v>
      </c>
      <c r="P24" s="86"/>
      <c r="Q24" s="85"/>
    </row>
    <row r="25" spans="1:20" x14ac:dyDescent="0.25">
      <c r="A25" s="12"/>
      <c r="B25" s="85"/>
      <c r="C25" s="86"/>
      <c r="D25" s="86"/>
      <c r="E25" s="85"/>
      <c r="F25" s="85"/>
      <c r="G25" s="86" t="s">
        <v>605</v>
      </c>
      <c r="H25" s="86"/>
      <c r="I25" s="85"/>
      <c r="J25" s="85"/>
      <c r="K25" s="86" t="s">
        <v>607</v>
      </c>
      <c r="L25" s="86"/>
      <c r="M25" s="85"/>
      <c r="N25" s="85"/>
      <c r="O25" s="86" t="s">
        <v>611</v>
      </c>
      <c r="P25" s="86"/>
      <c r="Q25" s="85"/>
    </row>
    <row r="26" spans="1:20" x14ac:dyDescent="0.25">
      <c r="A26" s="12"/>
      <c r="B26" s="85"/>
      <c r="C26" s="86"/>
      <c r="D26" s="86"/>
      <c r="E26" s="85"/>
      <c r="F26" s="85"/>
      <c r="G26" s="86" t="s">
        <v>606</v>
      </c>
      <c r="H26" s="86"/>
      <c r="I26" s="85"/>
      <c r="J26" s="85"/>
      <c r="K26" s="86" t="s">
        <v>608</v>
      </c>
      <c r="L26" s="86"/>
      <c r="M26" s="85"/>
      <c r="N26" s="85"/>
      <c r="O26" s="81"/>
      <c r="P26" s="81"/>
      <c r="Q26" s="85"/>
    </row>
    <row r="27" spans="1:20" x14ac:dyDescent="0.25">
      <c r="A27" s="12"/>
      <c r="B27" s="19"/>
      <c r="C27" s="87">
        <v>100000</v>
      </c>
      <c r="D27" s="87"/>
      <c r="E27" s="35"/>
      <c r="F27" s="19"/>
      <c r="G27" s="19" t="s">
        <v>388</v>
      </c>
      <c r="H27" s="15">
        <v>5</v>
      </c>
      <c r="I27" s="35"/>
      <c r="J27" s="19"/>
      <c r="K27" s="19"/>
      <c r="L27" s="15">
        <v>1.5</v>
      </c>
      <c r="M27" s="35"/>
      <c r="N27" s="19"/>
      <c r="O27" s="19" t="s">
        <v>388</v>
      </c>
      <c r="P27" s="15">
        <v>0</v>
      </c>
      <c r="Q27" s="35"/>
    </row>
    <row r="28" spans="1:20" ht="15" customHeight="1" x14ac:dyDescent="0.25">
      <c r="A28" s="12" t="s">
        <v>780</v>
      </c>
      <c r="B28" s="22" t="s">
        <v>6</v>
      </c>
      <c r="C28" s="22"/>
      <c r="D28" s="22"/>
      <c r="E28" s="22"/>
      <c r="F28" s="22"/>
      <c r="G28" s="22"/>
      <c r="H28" s="22"/>
      <c r="I28" s="22"/>
      <c r="J28" s="22"/>
      <c r="K28" s="22"/>
      <c r="L28" s="22"/>
      <c r="M28" s="22"/>
      <c r="N28" s="22"/>
      <c r="O28" s="22"/>
      <c r="P28" s="22"/>
      <c r="Q28" s="22"/>
      <c r="R28" s="22"/>
      <c r="S28" s="22"/>
      <c r="T28" s="22"/>
    </row>
    <row r="29" spans="1:20" ht="15.75" thickBot="1" x14ac:dyDescent="0.3">
      <c r="A29" s="12"/>
      <c r="B29" s="51"/>
      <c r="C29" s="51"/>
      <c r="D29" s="90">
        <v>2013</v>
      </c>
      <c r="E29" s="90"/>
      <c r="F29" s="51"/>
      <c r="G29" s="28"/>
      <c r="H29" s="91">
        <v>2012</v>
      </c>
      <c r="I29" s="91"/>
      <c r="J29" s="28"/>
    </row>
    <row r="30" spans="1:20" x14ac:dyDescent="0.25">
      <c r="A30" s="12"/>
      <c r="B30" s="32" t="s">
        <v>637</v>
      </c>
      <c r="C30" s="19"/>
      <c r="D30" s="19"/>
      <c r="E30" s="14">
        <v>6.2</v>
      </c>
      <c r="F30" s="35"/>
      <c r="G30" s="19"/>
      <c r="H30" s="19"/>
      <c r="I30" s="14">
        <v>6</v>
      </c>
      <c r="J30" s="35"/>
    </row>
    <row r="31" spans="1:20" x14ac:dyDescent="0.25">
      <c r="A31" s="12"/>
      <c r="B31" s="36" t="s">
        <v>638</v>
      </c>
      <c r="C31" s="17"/>
      <c r="D31" s="17"/>
      <c r="E31" s="21">
        <v>0</v>
      </c>
      <c r="F31" s="88" t="s">
        <v>639</v>
      </c>
      <c r="G31" s="17"/>
      <c r="H31" s="17"/>
      <c r="I31" s="21">
        <v>0</v>
      </c>
      <c r="J31" s="88" t="s">
        <v>639</v>
      </c>
    </row>
    <row r="32" spans="1:20" x14ac:dyDescent="0.25">
      <c r="A32" s="12"/>
      <c r="B32" s="32" t="s">
        <v>640</v>
      </c>
      <c r="C32" s="19"/>
      <c r="D32" s="19"/>
      <c r="E32" s="14">
        <v>1.8</v>
      </c>
      <c r="F32" s="89" t="s">
        <v>639</v>
      </c>
      <c r="G32" s="19"/>
      <c r="H32" s="19"/>
      <c r="I32" s="14">
        <v>1.2</v>
      </c>
      <c r="J32" s="89" t="s">
        <v>639</v>
      </c>
    </row>
    <row r="33" spans="1:20" x14ac:dyDescent="0.25">
      <c r="A33" s="12"/>
      <c r="B33" s="36" t="s">
        <v>641</v>
      </c>
      <c r="C33" s="17"/>
      <c r="D33" s="17"/>
      <c r="E33" s="21">
        <v>133.19999999999999</v>
      </c>
      <c r="F33" s="88" t="s">
        <v>639</v>
      </c>
      <c r="G33" s="17"/>
      <c r="H33" s="17"/>
      <c r="I33" s="21">
        <v>131.30000000000001</v>
      </c>
      <c r="J33" s="88" t="s">
        <v>639</v>
      </c>
    </row>
    <row r="34" spans="1:20" x14ac:dyDescent="0.25">
      <c r="A34" s="12"/>
      <c r="B34" s="32" t="s">
        <v>642</v>
      </c>
      <c r="C34" s="19"/>
      <c r="D34" s="19"/>
      <c r="E34" s="14">
        <v>0</v>
      </c>
      <c r="F34" s="89" t="s">
        <v>639</v>
      </c>
      <c r="G34" s="19"/>
      <c r="H34" s="19"/>
      <c r="I34" s="14">
        <v>0</v>
      </c>
      <c r="J34" s="89" t="s">
        <v>639</v>
      </c>
    </row>
    <row r="35" spans="1:20" ht="15" customHeight="1" x14ac:dyDescent="0.25">
      <c r="A35" s="12" t="s">
        <v>781</v>
      </c>
      <c r="B35" s="22" t="s">
        <v>6</v>
      </c>
      <c r="C35" s="22"/>
      <c r="D35" s="22"/>
      <c r="E35" s="22"/>
      <c r="F35" s="22"/>
      <c r="G35" s="22"/>
      <c r="H35" s="22"/>
      <c r="I35" s="22"/>
      <c r="J35" s="22"/>
      <c r="K35" s="22"/>
      <c r="L35" s="22"/>
      <c r="M35" s="22"/>
      <c r="N35" s="22"/>
      <c r="O35" s="22"/>
      <c r="P35" s="22"/>
      <c r="Q35" s="22"/>
      <c r="R35" s="22"/>
      <c r="S35" s="22"/>
      <c r="T35" s="22"/>
    </row>
    <row r="36" spans="1:20" x14ac:dyDescent="0.25">
      <c r="A36" s="12"/>
      <c r="B36" s="85"/>
      <c r="C36" s="85"/>
      <c r="D36" s="86" t="s">
        <v>602</v>
      </c>
      <c r="E36" s="86"/>
      <c r="F36" s="85"/>
      <c r="G36" s="85"/>
      <c r="H36" s="85"/>
      <c r="I36" s="86" t="s">
        <v>603</v>
      </c>
      <c r="J36" s="86"/>
      <c r="K36" s="85"/>
      <c r="L36" s="85"/>
      <c r="M36" s="86" t="s">
        <v>603</v>
      </c>
      <c r="N36" s="86"/>
      <c r="O36" s="85"/>
      <c r="P36" s="85"/>
      <c r="Q36" s="86" t="s">
        <v>609</v>
      </c>
      <c r="R36" s="86"/>
      <c r="S36" s="85"/>
    </row>
    <row r="37" spans="1:20" x14ac:dyDescent="0.25">
      <c r="A37" s="12"/>
      <c r="B37" s="85"/>
      <c r="C37" s="85"/>
      <c r="D37" s="86"/>
      <c r="E37" s="86"/>
      <c r="F37" s="85"/>
      <c r="G37" s="85"/>
      <c r="H37" s="85"/>
      <c r="I37" s="86" t="s">
        <v>604</v>
      </c>
      <c r="J37" s="86"/>
      <c r="K37" s="85"/>
      <c r="L37" s="85"/>
      <c r="M37" s="86" t="s">
        <v>604</v>
      </c>
      <c r="N37" s="86"/>
      <c r="O37" s="85"/>
      <c r="P37" s="85"/>
      <c r="Q37" s="86" t="s">
        <v>610</v>
      </c>
      <c r="R37" s="86"/>
      <c r="S37" s="85"/>
    </row>
    <row r="38" spans="1:20" x14ac:dyDescent="0.25">
      <c r="A38" s="12"/>
      <c r="B38" s="85"/>
      <c r="C38" s="85"/>
      <c r="D38" s="86"/>
      <c r="E38" s="86"/>
      <c r="F38" s="85"/>
      <c r="G38" s="85"/>
      <c r="H38" s="85"/>
      <c r="I38" s="86" t="s">
        <v>605</v>
      </c>
      <c r="J38" s="86"/>
      <c r="K38" s="85"/>
      <c r="L38" s="85"/>
      <c r="M38" s="86" t="s">
        <v>645</v>
      </c>
      <c r="N38" s="86"/>
      <c r="O38" s="85"/>
      <c r="P38" s="85"/>
      <c r="Q38" s="86" t="s">
        <v>611</v>
      </c>
      <c r="R38" s="86"/>
      <c r="S38" s="85"/>
    </row>
    <row r="39" spans="1:20" x14ac:dyDescent="0.25">
      <c r="A39" s="12"/>
      <c r="B39" s="85"/>
      <c r="C39" s="85"/>
      <c r="D39" s="86"/>
      <c r="E39" s="86"/>
      <c r="F39" s="85"/>
      <c r="G39" s="85"/>
      <c r="H39" s="85"/>
      <c r="I39" s="86" t="s">
        <v>606</v>
      </c>
      <c r="J39" s="86"/>
      <c r="K39" s="85"/>
      <c r="L39" s="85"/>
      <c r="M39" s="86" t="s">
        <v>646</v>
      </c>
      <c r="N39" s="86"/>
      <c r="O39" s="85"/>
      <c r="P39" s="85"/>
      <c r="Q39" s="81"/>
      <c r="R39" s="81"/>
      <c r="S39" s="85"/>
    </row>
    <row r="40" spans="1:20" ht="15.75" thickBot="1" x14ac:dyDescent="0.3">
      <c r="A40" s="12"/>
      <c r="B40" s="85"/>
      <c r="C40" s="85"/>
      <c r="D40" s="93"/>
      <c r="E40" s="93"/>
      <c r="F40" s="85"/>
      <c r="G40" s="85"/>
      <c r="H40" s="85"/>
      <c r="I40" s="94"/>
      <c r="J40" s="94"/>
      <c r="K40" s="85"/>
      <c r="L40" s="85"/>
      <c r="M40" s="93" t="s">
        <v>647</v>
      </c>
      <c r="N40" s="93"/>
      <c r="O40" s="85"/>
      <c r="P40" s="85"/>
      <c r="Q40" s="94"/>
      <c r="R40" s="94"/>
      <c r="S40" s="85"/>
    </row>
    <row r="41" spans="1:20" x14ac:dyDescent="0.25">
      <c r="A41" s="12"/>
      <c r="B41" s="32" t="s">
        <v>648</v>
      </c>
      <c r="C41" s="19"/>
      <c r="D41" s="19"/>
      <c r="E41" s="56">
        <v>8482848</v>
      </c>
      <c r="F41" s="35"/>
      <c r="G41" s="32" t="s">
        <v>649</v>
      </c>
      <c r="H41" s="19"/>
      <c r="I41" s="19" t="s">
        <v>388</v>
      </c>
      <c r="J41" s="14">
        <v>1</v>
      </c>
      <c r="K41" s="35"/>
      <c r="L41" s="19"/>
      <c r="M41" s="19"/>
      <c r="N41" s="14"/>
      <c r="O41" s="19"/>
      <c r="P41" s="19"/>
      <c r="Q41" s="19"/>
      <c r="R41" s="14"/>
      <c r="S41" s="19"/>
    </row>
    <row r="42" spans="1:20" x14ac:dyDescent="0.25">
      <c r="A42" s="12"/>
      <c r="B42" s="36" t="s">
        <v>650</v>
      </c>
      <c r="C42" s="17"/>
      <c r="D42" s="17"/>
      <c r="E42" s="55">
        <v>501000</v>
      </c>
      <c r="F42" s="39"/>
      <c r="G42" s="17"/>
      <c r="H42" s="17"/>
      <c r="I42" s="17"/>
      <c r="J42" s="21">
        <v>0.76</v>
      </c>
      <c r="K42" s="39"/>
      <c r="L42" s="17"/>
      <c r="M42" s="17"/>
      <c r="N42" s="21"/>
      <c r="O42" s="17"/>
      <c r="P42" s="17"/>
      <c r="Q42" s="17"/>
      <c r="R42" s="21"/>
      <c r="S42" s="17"/>
    </row>
    <row r="43" spans="1:20" x14ac:dyDescent="0.25">
      <c r="A43" s="12"/>
      <c r="B43" s="32" t="s">
        <v>651</v>
      </c>
      <c r="C43" s="19"/>
      <c r="D43" s="19"/>
      <c r="E43" s="14">
        <v>0</v>
      </c>
      <c r="F43" s="35"/>
      <c r="G43" s="19"/>
      <c r="H43" s="19"/>
      <c r="I43" s="19"/>
      <c r="J43" s="14">
        <v>0</v>
      </c>
      <c r="K43" s="35"/>
      <c r="L43" s="19"/>
      <c r="M43" s="19"/>
      <c r="N43" s="14"/>
      <c r="O43" s="19"/>
      <c r="P43" s="19"/>
      <c r="Q43" s="19"/>
      <c r="R43" s="14"/>
      <c r="S43" s="19"/>
    </row>
    <row r="44" spans="1:20" ht="15.75" thickBot="1" x14ac:dyDescent="0.3">
      <c r="A44" s="12"/>
      <c r="B44" s="36" t="s">
        <v>652</v>
      </c>
      <c r="C44" s="17"/>
      <c r="D44" s="57"/>
      <c r="E44" s="59" t="s">
        <v>653</v>
      </c>
      <c r="F44" s="88" t="s">
        <v>394</v>
      </c>
      <c r="G44" s="17"/>
      <c r="H44" s="17"/>
      <c r="I44" s="57"/>
      <c r="J44" s="59">
        <v>5</v>
      </c>
      <c r="K44" s="39"/>
      <c r="L44" s="17"/>
      <c r="M44" s="17"/>
      <c r="N44" s="21"/>
      <c r="O44" s="17"/>
      <c r="P44" s="17"/>
      <c r="Q44" s="17"/>
      <c r="R44" s="21"/>
      <c r="S44" s="17"/>
    </row>
    <row r="45" spans="1:20" x14ac:dyDescent="0.25">
      <c r="A45" s="12"/>
      <c r="B45" s="19"/>
      <c r="C45" s="19"/>
      <c r="D45" s="19"/>
      <c r="E45" s="19"/>
      <c r="F45" s="19"/>
      <c r="G45" s="19"/>
      <c r="H45" s="19"/>
      <c r="I45" s="19"/>
      <c r="J45" s="19"/>
      <c r="K45" s="19"/>
      <c r="L45" s="19"/>
      <c r="M45" s="19"/>
      <c r="N45" s="19"/>
      <c r="O45" s="19"/>
      <c r="P45" s="19"/>
      <c r="Q45" s="19"/>
      <c r="R45" s="19"/>
      <c r="S45" s="19"/>
    </row>
    <row r="46" spans="1:20" x14ac:dyDescent="0.25">
      <c r="A46" s="12"/>
      <c r="B46" s="36" t="s">
        <v>654</v>
      </c>
      <c r="C46" s="17"/>
      <c r="D46" s="17"/>
      <c r="E46" s="55">
        <v>8885516</v>
      </c>
      <c r="F46" s="39"/>
      <c r="G46" s="36" t="s">
        <v>649</v>
      </c>
      <c r="H46" s="17"/>
      <c r="I46" s="17" t="s">
        <v>388</v>
      </c>
      <c r="J46" s="21">
        <v>0.94</v>
      </c>
      <c r="K46" s="39"/>
      <c r="L46" s="17"/>
      <c r="M46" s="17"/>
      <c r="N46" s="21"/>
      <c r="O46" s="17"/>
      <c r="P46" s="17"/>
      <c r="Q46" s="17"/>
      <c r="R46" s="21"/>
      <c r="S46" s="17"/>
    </row>
    <row r="47" spans="1:20" x14ac:dyDescent="0.25">
      <c r="A47" s="12"/>
      <c r="B47" s="32" t="s">
        <v>650</v>
      </c>
      <c r="C47" s="19"/>
      <c r="D47" s="19"/>
      <c r="E47" s="56">
        <v>125000</v>
      </c>
      <c r="F47" s="35"/>
      <c r="G47" s="19"/>
      <c r="H47" s="19"/>
      <c r="I47" s="19"/>
      <c r="J47" s="14">
        <v>0.38</v>
      </c>
      <c r="K47" s="35"/>
      <c r="L47" s="19"/>
      <c r="M47" s="19"/>
      <c r="N47" s="14"/>
      <c r="O47" s="19"/>
      <c r="P47" s="19"/>
      <c r="Q47" s="19"/>
      <c r="R47" s="14"/>
      <c r="S47" s="19"/>
    </row>
    <row r="48" spans="1:20" x14ac:dyDescent="0.25">
      <c r="A48" s="12"/>
      <c r="B48" s="36" t="s">
        <v>651</v>
      </c>
      <c r="C48" s="17"/>
      <c r="D48" s="17"/>
      <c r="E48" s="21">
        <v>0</v>
      </c>
      <c r="F48" s="39"/>
      <c r="G48" s="17"/>
      <c r="H48" s="17"/>
      <c r="I48" s="17"/>
      <c r="J48" s="21">
        <v>0</v>
      </c>
      <c r="K48" s="39"/>
      <c r="L48" s="17"/>
      <c r="M48" s="17"/>
      <c r="N48" s="21"/>
      <c r="O48" s="17"/>
      <c r="P48" s="17"/>
      <c r="Q48" s="17"/>
      <c r="R48" s="21"/>
      <c r="S48" s="17"/>
    </row>
    <row r="49" spans="1:20" ht="15.75" thickBot="1" x14ac:dyDescent="0.3">
      <c r="A49" s="12"/>
      <c r="B49" s="32" t="s">
        <v>652</v>
      </c>
      <c r="C49" s="19"/>
      <c r="D49" s="67"/>
      <c r="E49" s="70" t="s">
        <v>655</v>
      </c>
      <c r="F49" s="89" t="s">
        <v>394</v>
      </c>
      <c r="G49" s="19"/>
      <c r="H49" s="19"/>
      <c r="I49" s="67"/>
      <c r="J49" s="70">
        <v>4.75</v>
      </c>
      <c r="K49" s="35"/>
      <c r="L49" s="19"/>
      <c r="M49" s="19"/>
      <c r="N49" s="14"/>
      <c r="O49" s="19"/>
      <c r="P49" s="19"/>
      <c r="Q49" s="19"/>
      <c r="R49" s="14"/>
      <c r="S49" s="19"/>
    </row>
    <row r="50" spans="1:20" x14ac:dyDescent="0.25">
      <c r="A50" s="12"/>
      <c r="B50" s="17"/>
      <c r="C50" s="17"/>
      <c r="D50" s="17"/>
      <c r="E50" s="17"/>
      <c r="F50" s="17"/>
      <c r="G50" s="17"/>
      <c r="H50" s="17"/>
      <c r="I50" s="17"/>
      <c r="J50" s="17"/>
      <c r="K50" s="17"/>
      <c r="L50" s="17"/>
      <c r="M50" s="17"/>
      <c r="N50" s="17"/>
      <c r="O50" s="17"/>
      <c r="P50" s="17"/>
      <c r="Q50" s="17"/>
      <c r="R50" s="17"/>
      <c r="S50" s="17"/>
    </row>
    <row r="51" spans="1:20" ht="15.75" thickBot="1" x14ac:dyDescent="0.3">
      <c r="A51" s="12"/>
      <c r="B51" s="32" t="s">
        <v>656</v>
      </c>
      <c r="C51" s="19"/>
      <c r="D51" s="71"/>
      <c r="E51" s="72">
        <v>8470336</v>
      </c>
      <c r="F51" s="35"/>
      <c r="G51" s="32" t="s">
        <v>649</v>
      </c>
      <c r="H51" s="19"/>
      <c r="I51" s="71" t="s">
        <v>388</v>
      </c>
      <c r="J51" s="92">
        <v>0.69</v>
      </c>
      <c r="K51" s="35"/>
      <c r="L51" s="19"/>
      <c r="M51" s="19"/>
      <c r="N51" s="14">
        <v>6.9</v>
      </c>
      <c r="O51" s="35"/>
      <c r="P51" s="19"/>
      <c r="Q51" s="19" t="s">
        <v>388</v>
      </c>
      <c r="R51" s="14">
        <v>0</v>
      </c>
      <c r="S51" s="35"/>
    </row>
    <row r="52" spans="1:20" ht="15.75" thickTop="1" x14ac:dyDescent="0.25">
      <c r="A52" s="12"/>
      <c r="B52" s="17"/>
      <c r="C52" s="17"/>
      <c r="D52" s="17"/>
      <c r="E52" s="17"/>
      <c r="F52" s="17"/>
      <c r="G52" s="17"/>
      <c r="H52" s="17"/>
      <c r="I52" s="17"/>
      <c r="J52" s="17"/>
      <c r="K52" s="17"/>
      <c r="L52" s="17"/>
      <c r="M52" s="17"/>
      <c r="N52" s="17"/>
      <c r="O52" s="17"/>
      <c r="P52" s="17"/>
      <c r="Q52" s="17"/>
      <c r="R52" s="17"/>
      <c r="S52" s="17"/>
    </row>
    <row r="53" spans="1:20" ht="15.75" thickBot="1" x14ac:dyDescent="0.3">
      <c r="A53" s="12"/>
      <c r="B53" s="32" t="s">
        <v>657</v>
      </c>
      <c r="C53" s="19"/>
      <c r="D53" s="71"/>
      <c r="E53" s="72">
        <v>4701264</v>
      </c>
      <c r="F53" s="35"/>
      <c r="G53" s="19"/>
      <c r="H53" s="19"/>
      <c r="I53" s="71" t="s">
        <v>388</v>
      </c>
      <c r="J53" s="92">
        <v>1.23</v>
      </c>
      <c r="K53" s="35"/>
      <c r="L53" s="19"/>
      <c r="M53" s="19"/>
      <c r="N53" s="14"/>
      <c r="O53" s="19"/>
      <c r="P53" s="19"/>
      <c r="Q53" s="19"/>
      <c r="R53" s="14"/>
      <c r="S53" s="19"/>
    </row>
    <row r="54" spans="1:20" ht="15.75" thickTop="1" x14ac:dyDescent="0.25">
      <c r="A54" s="12"/>
      <c r="B54" s="17"/>
      <c r="C54" s="17"/>
      <c r="D54" s="17"/>
      <c r="E54" s="17"/>
      <c r="F54" s="17"/>
      <c r="G54" s="17"/>
      <c r="H54" s="17"/>
      <c r="I54" s="17"/>
      <c r="J54" s="17"/>
      <c r="K54" s="17"/>
      <c r="L54" s="17"/>
      <c r="M54" s="17"/>
      <c r="N54" s="17"/>
      <c r="O54" s="17"/>
      <c r="P54" s="17"/>
      <c r="Q54" s="17"/>
      <c r="R54" s="17"/>
      <c r="S54" s="17"/>
    </row>
    <row r="55" spans="1:20" ht="15.75" thickBot="1" x14ac:dyDescent="0.3">
      <c r="A55" s="12"/>
      <c r="B55" s="32" t="s">
        <v>658</v>
      </c>
      <c r="C55" s="19"/>
      <c r="D55" s="71"/>
      <c r="E55" s="72">
        <v>4884082</v>
      </c>
      <c r="F55" s="35"/>
      <c r="G55" s="19"/>
      <c r="H55" s="19"/>
      <c r="I55" s="71" t="s">
        <v>388</v>
      </c>
      <c r="J55" s="92">
        <v>0.8</v>
      </c>
      <c r="K55" s="35"/>
      <c r="L55" s="19"/>
      <c r="M55" s="19"/>
      <c r="N55" s="14">
        <v>6.7</v>
      </c>
      <c r="O55" s="35"/>
      <c r="P55" s="19"/>
      <c r="Q55" s="19" t="s">
        <v>388</v>
      </c>
      <c r="R55" s="14">
        <v>0</v>
      </c>
      <c r="S55" s="35"/>
    </row>
    <row r="56" spans="1:20" ht="15.75" thickTop="1" x14ac:dyDescent="0.25">
      <c r="A56" s="12" t="s">
        <v>782</v>
      </c>
      <c r="B56" s="22" t="s">
        <v>6</v>
      </c>
      <c r="C56" s="22"/>
      <c r="D56" s="22"/>
      <c r="E56" s="22"/>
      <c r="F56" s="22"/>
      <c r="G56" s="22"/>
      <c r="H56" s="22"/>
      <c r="I56" s="22"/>
      <c r="J56" s="22"/>
      <c r="K56" s="22"/>
      <c r="L56" s="22"/>
      <c r="M56" s="22"/>
      <c r="N56" s="22"/>
      <c r="O56" s="22"/>
      <c r="P56" s="22"/>
      <c r="Q56" s="22"/>
      <c r="R56" s="22"/>
      <c r="S56" s="22"/>
      <c r="T56" s="22"/>
    </row>
    <row r="57" spans="1:20" x14ac:dyDescent="0.25">
      <c r="A57" s="12"/>
      <c r="B57" s="85"/>
      <c r="C57" s="48" t="s">
        <v>605</v>
      </c>
      <c r="D57" s="48"/>
      <c r="E57" s="47"/>
      <c r="F57" s="47"/>
      <c r="G57" s="48" t="s">
        <v>663</v>
      </c>
      <c r="H57" s="48"/>
      <c r="I57" s="48"/>
      <c r="J57" s="47"/>
      <c r="K57" s="47"/>
      <c r="L57" s="48" t="s">
        <v>664</v>
      </c>
      <c r="M57" s="48"/>
      <c r="N57" s="47"/>
      <c r="O57" s="47"/>
      <c r="P57" s="47"/>
      <c r="Q57" s="48" t="s">
        <v>664</v>
      </c>
      <c r="R57" s="48"/>
      <c r="S57" s="47"/>
    </row>
    <row r="58" spans="1:20" x14ac:dyDescent="0.25">
      <c r="A58" s="12"/>
      <c r="B58" s="85"/>
      <c r="C58" s="48" t="s">
        <v>606</v>
      </c>
      <c r="D58" s="48"/>
      <c r="E58" s="47"/>
      <c r="F58" s="47"/>
      <c r="G58" s="48"/>
      <c r="H58" s="48"/>
      <c r="I58" s="48"/>
      <c r="J58" s="47"/>
      <c r="K58" s="47"/>
      <c r="L58" s="48" t="s">
        <v>665</v>
      </c>
      <c r="M58" s="48"/>
      <c r="N58" s="47"/>
      <c r="O58" s="47"/>
      <c r="P58" s="47"/>
      <c r="Q58" s="48" t="s">
        <v>665</v>
      </c>
      <c r="R58" s="48"/>
      <c r="S58" s="47"/>
    </row>
    <row r="59" spans="1:20" x14ac:dyDescent="0.25">
      <c r="A59" s="12"/>
      <c r="B59" s="85"/>
      <c r="C59" s="81"/>
      <c r="D59" s="81"/>
      <c r="E59" s="47"/>
      <c r="F59" s="47"/>
      <c r="G59" s="48"/>
      <c r="H59" s="48"/>
      <c r="I59" s="48"/>
      <c r="J59" s="47"/>
      <c r="K59" s="47"/>
      <c r="L59" s="48" t="s">
        <v>666</v>
      </c>
      <c r="M59" s="48"/>
      <c r="N59" s="47"/>
      <c r="O59" s="47"/>
      <c r="P59" s="47"/>
      <c r="Q59" s="48" t="s">
        <v>667</v>
      </c>
      <c r="R59" s="48"/>
      <c r="S59" s="47"/>
    </row>
    <row r="60" spans="1:20" x14ac:dyDescent="0.25">
      <c r="A60" s="12"/>
      <c r="B60" s="19"/>
      <c r="C60" s="19"/>
      <c r="D60" s="14" t="s">
        <v>668</v>
      </c>
      <c r="E60" s="35"/>
      <c r="F60" s="19"/>
      <c r="G60" s="19"/>
      <c r="H60" s="14" t="s">
        <v>668</v>
      </c>
      <c r="I60" s="14"/>
      <c r="J60" s="35"/>
      <c r="K60" s="19"/>
      <c r="L60" s="19"/>
      <c r="M60" s="56">
        <v>125000</v>
      </c>
      <c r="N60" s="35"/>
      <c r="O60" s="32" t="s">
        <v>505</v>
      </c>
      <c r="P60" s="19"/>
      <c r="Q60" s="19"/>
      <c r="R60" s="14">
        <v>0</v>
      </c>
      <c r="S60" s="35"/>
    </row>
    <row r="61" spans="1:20" x14ac:dyDescent="0.25">
      <c r="A61" s="12"/>
      <c r="B61" s="17"/>
      <c r="C61" s="17" t="s">
        <v>388</v>
      </c>
      <c r="D61" s="21">
        <v>0.75</v>
      </c>
      <c r="E61" s="39"/>
      <c r="F61" s="17"/>
      <c r="G61" s="17"/>
      <c r="H61" s="21" t="s">
        <v>669</v>
      </c>
      <c r="I61" s="21"/>
      <c r="J61" s="39"/>
      <c r="K61" s="17"/>
      <c r="L61" s="17"/>
      <c r="M61" s="55">
        <v>500000</v>
      </c>
      <c r="N61" s="39"/>
      <c r="O61" s="36" t="s">
        <v>520</v>
      </c>
      <c r="P61" s="17"/>
      <c r="Q61" s="17"/>
      <c r="R61" s="21">
        <v>0</v>
      </c>
      <c r="S61" s="39"/>
    </row>
    <row r="62" spans="1:20" x14ac:dyDescent="0.25">
      <c r="A62" s="12"/>
      <c r="B62" s="19"/>
      <c r="C62" s="19" t="s">
        <v>388</v>
      </c>
      <c r="D62" s="14">
        <v>0.01</v>
      </c>
      <c r="E62" s="35"/>
      <c r="F62" s="19"/>
      <c r="G62" s="14" t="s">
        <v>670</v>
      </c>
      <c r="H62" s="14" t="s">
        <v>671</v>
      </c>
      <c r="I62" s="14">
        <v>2016</v>
      </c>
      <c r="J62" s="35"/>
      <c r="K62" s="19"/>
      <c r="L62" s="19"/>
      <c r="M62" s="56">
        <v>54500</v>
      </c>
      <c r="N62" s="35"/>
      <c r="O62" s="32" t="s">
        <v>534</v>
      </c>
      <c r="P62" s="19"/>
      <c r="Q62" s="19"/>
      <c r="R62" s="56">
        <v>54500</v>
      </c>
      <c r="S62" s="35"/>
    </row>
    <row r="63" spans="1:20" x14ac:dyDescent="0.25">
      <c r="A63" s="12"/>
      <c r="B63" s="17"/>
      <c r="C63" s="17" t="s">
        <v>388</v>
      </c>
      <c r="D63" s="21">
        <v>0.01</v>
      </c>
      <c r="E63" s="39"/>
      <c r="F63" s="17"/>
      <c r="G63" s="17"/>
      <c r="H63" s="21" t="s">
        <v>669</v>
      </c>
      <c r="I63" s="21"/>
      <c r="J63" s="39"/>
      <c r="K63" s="17"/>
      <c r="L63" s="17"/>
      <c r="M63" s="55">
        <v>3000</v>
      </c>
      <c r="N63" s="39"/>
      <c r="O63" s="36" t="s">
        <v>632</v>
      </c>
      <c r="P63" s="17"/>
      <c r="Q63" s="17"/>
      <c r="R63" s="55">
        <v>3000</v>
      </c>
      <c r="S63" s="39"/>
    </row>
    <row r="64" spans="1:20" x14ac:dyDescent="0.25">
      <c r="A64" s="12"/>
      <c r="B64" s="19"/>
      <c r="C64" s="19" t="s">
        <v>388</v>
      </c>
      <c r="D64" s="14">
        <v>5</v>
      </c>
      <c r="E64" s="35"/>
      <c r="F64" s="19"/>
      <c r="G64" s="19"/>
      <c r="H64" s="14" t="s">
        <v>669</v>
      </c>
      <c r="I64" s="14"/>
      <c r="J64" s="35"/>
      <c r="K64" s="19"/>
      <c r="L64" s="19"/>
      <c r="M64" s="56">
        <v>55000</v>
      </c>
      <c r="N64" s="35"/>
      <c r="O64" s="32" t="s">
        <v>672</v>
      </c>
      <c r="P64" s="19"/>
      <c r="Q64" s="19"/>
      <c r="R64" s="56">
        <v>55000</v>
      </c>
      <c r="S64" s="35"/>
    </row>
    <row r="65" spans="1:20" x14ac:dyDescent="0.25">
      <c r="A65" s="12"/>
      <c r="B65" s="17"/>
      <c r="C65" s="17" t="s">
        <v>388</v>
      </c>
      <c r="D65" s="21">
        <v>5</v>
      </c>
      <c r="E65" s="39"/>
      <c r="F65" s="17"/>
      <c r="G65" s="17"/>
      <c r="H65" s="21">
        <v>2016</v>
      </c>
      <c r="I65" s="21"/>
      <c r="J65" s="39"/>
      <c r="K65" s="17"/>
      <c r="L65" s="17"/>
      <c r="M65" s="55">
        <v>66668</v>
      </c>
      <c r="N65" s="39"/>
      <c r="O65" s="36" t="s">
        <v>672</v>
      </c>
      <c r="P65" s="17"/>
      <c r="Q65" s="17"/>
      <c r="R65" s="55">
        <v>66668</v>
      </c>
      <c r="S65" s="39"/>
    </row>
    <row r="66" spans="1:20" x14ac:dyDescent="0.25">
      <c r="A66" s="12"/>
      <c r="B66" s="19"/>
      <c r="C66" s="19" t="s">
        <v>388</v>
      </c>
      <c r="D66" s="14">
        <v>0.01</v>
      </c>
      <c r="E66" s="35"/>
      <c r="F66" s="19"/>
      <c r="G66" s="19"/>
      <c r="H66" s="14" t="s">
        <v>669</v>
      </c>
      <c r="I66" s="14"/>
      <c r="J66" s="35"/>
      <c r="K66" s="19"/>
      <c r="L66" s="19"/>
      <c r="M66" s="56">
        <v>60000</v>
      </c>
      <c r="N66" s="35"/>
      <c r="O66" s="32" t="s">
        <v>673</v>
      </c>
      <c r="P66" s="19"/>
      <c r="Q66" s="19"/>
      <c r="R66" s="56">
        <v>60000</v>
      </c>
      <c r="S66" s="35"/>
    </row>
    <row r="67" spans="1:20" x14ac:dyDescent="0.25">
      <c r="A67" s="12"/>
      <c r="B67" s="17"/>
      <c r="C67" s="17" t="s">
        <v>388</v>
      </c>
      <c r="D67" s="21">
        <v>0.01</v>
      </c>
      <c r="E67" s="39"/>
      <c r="F67" s="17"/>
      <c r="G67" s="17"/>
      <c r="H67" s="21">
        <v>2016</v>
      </c>
      <c r="I67" s="21"/>
      <c r="J67" s="39"/>
      <c r="K67" s="17"/>
      <c r="L67" s="17"/>
      <c r="M67" s="55">
        <v>3750</v>
      </c>
      <c r="N67" s="39"/>
      <c r="O67" s="36" t="s">
        <v>674</v>
      </c>
      <c r="P67" s="17"/>
      <c r="Q67" s="17"/>
      <c r="R67" s="55">
        <v>3750</v>
      </c>
      <c r="S67" s="39"/>
    </row>
    <row r="68" spans="1:20" x14ac:dyDescent="0.25">
      <c r="A68" s="12"/>
      <c r="B68" s="19"/>
      <c r="C68" s="19" t="s">
        <v>388</v>
      </c>
      <c r="D68" s="14">
        <v>1</v>
      </c>
      <c r="E68" s="35"/>
      <c r="F68" s="19"/>
      <c r="G68" s="19"/>
      <c r="H68" s="14" t="s">
        <v>669</v>
      </c>
      <c r="I68" s="14"/>
      <c r="J68" s="35"/>
      <c r="K68" s="19"/>
      <c r="L68" s="19"/>
      <c r="M68" s="56">
        <v>20500</v>
      </c>
      <c r="N68" s="35"/>
      <c r="O68" s="32" t="s">
        <v>675</v>
      </c>
      <c r="P68" s="19"/>
      <c r="Q68" s="19"/>
      <c r="R68" s="56">
        <v>20500</v>
      </c>
      <c r="S68" s="35"/>
    </row>
    <row r="69" spans="1:20" x14ac:dyDescent="0.25">
      <c r="A69" s="12"/>
      <c r="B69" s="17"/>
      <c r="C69" s="17" t="s">
        <v>388</v>
      </c>
      <c r="D69" s="21">
        <v>0.44</v>
      </c>
      <c r="E69" s="39"/>
      <c r="F69" s="17"/>
      <c r="G69" s="17"/>
      <c r="H69" s="21">
        <v>2020</v>
      </c>
      <c r="I69" s="21"/>
      <c r="J69" s="39"/>
      <c r="K69" s="17"/>
      <c r="L69" s="17"/>
      <c r="M69" s="55">
        <v>400000</v>
      </c>
      <c r="N69" s="39"/>
      <c r="O69" s="36" t="s">
        <v>676</v>
      </c>
      <c r="P69" s="17"/>
      <c r="Q69" s="17"/>
      <c r="R69" s="55">
        <v>400000</v>
      </c>
      <c r="S69" s="39"/>
    </row>
    <row r="70" spans="1:20" x14ac:dyDescent="0.25">
      <c r="A70" s="12"/>
      <c r="B70" s="19"/>
      <c r="C70" s="19" t="s">
        <v>388</v>
      </c>
      <c r="D70" s="14">
        <v>3.75</v>
      </c>
      <c r="E70" s="35"/>
      <c r="F70" s="19"/>
      <c r="G70" s="19"/>
      <c r="H70" s="14">
        <v>2016</v>
      </c>
      <c r="I70" s="14"/>
      <c r="J70" s="35"/>
      <c r="K70" s="19"/>
      <c r="L70" s="19"/>
      <c r="M70" s="56">
        <v>200000</v>
      </c>
      <c r="N70" s="35"/>
      <c r="O70" s="32" t="s">
        <v>677</v>
      </c>
      <c r="P70" s="19"/>
      <c r="Q70" s="19"/>
      <c r="R70" s="56">
        <v>200000</v>
      </c>
      <c r="S70" s="35"/>
    </row>
    <row r="71" spans="1:20" x14ac:dyDescent="0.25">
      <c r="A71" s="12"/>
      <c r="B71" s="17"/>
      <c r="C71" s="17" t="s">
        <v>388</v>
      </c>
      <c r="D71" s="21">
        <v>5</v>
      </c>
      <c r="E71" s="39"/>
      <c r="F71" s="17"/>
      <c r="G71" s="17"/>
      <c r="H71" s="21">
        <v>2016</v>
      </c>
      <c r="I71" s="21"/>
      <c r="J71" s="39"/>
      <c r="K71" s="17"/>
      <c r="L71" s="17"/>
      <c r="M71" s="55">
        <v>30000</v>
      </c>
      <c r="N71" s="39"/>
      <c r="O71" s="36" t="s">
        <v>678</v>
      </c>
      <c r="P71" s="17"/>
      <c r="Q71" s="17"/>
      <c r="R71" s="55">
        <v>30000</v>
      </c>
      <c r="S71" s="39"/>
    </row>
    <row r="72" spans="1:20" x14ac:dyDescent="0.25">
      <c r="A72" s="12"/>
      <c r="B72" s="19"/>
      <c r="C72" s="19" t="s">
        <v>388</v>
      </c>
      <c r="D72" s="14">
        <v>5</v>
      </c>
      <c r="E72" s="35"/>
      <c r="F72" s="19"/>
      <c r="G72" s="19"/>
      <c r="H72" s="14">
        <v>2017</v>
      </c>
      <c r="I72" s="14"/>
      <c r="J72" s="35"/>
      <c r="K72" s="19"/>
      <c r="L72" s="19"/>
      <c r="M72" s="56">
        <v>50000</v>
      </c>
      <c r="N72" s="35"/>
      <c r="O72" s="32" t="s">
        <v>679</v>
      </c>
      <c r="P72" s="19"/>
      <c r="Q72" s="19"/>
      <c r="R72" s="56">
        <v>50000</v>
      </c>
      <c r="S72" s="35"/>
    </row>
    <row r="73" spans="1:20" x14ac:dyDescent="0.25">
      <c r="A73" s="12"/>
      <c r="B73" s="17"/>
      <c r="C73" s="17" t="s">
        <v>388</v>
      </c>
      <c r="D73" s="21">
        <v>5</v>
      </c>
      <c r="E73" s="39"/>
      <c r="F73" s="17"/>
      <c r="G73" s="17"/>
      <c r="H73" s="21">
        <v>2017</v>
      </c>
      <c r="I73" s="21"/>
      <c r="J73" s="39"/>
      <c r="K73" s="17"/>
      <c r="L73" s="17"/>
      <c r="M73" s="55">
        <v>100000</v>
      </c>
      <c r="N73" s="39"/>
      <c r="O73" s="36" t="s">
        <v>680</v>
      </c>
      <c r="P73" s="17"/>
      <c r="Q73" s="17"/>
      <c r="R73" s="55">
        <v>100000</v>
      </c>
      <c r="S73" s="39"/>
    </row>
    <row r="74" spans="1:20" x14ac:dyDescent="0.25">
      <c r="A74" s="12"/>
      <c r="B74" s="19"/>
      <c r="C74" s="19" t="s">
        <v>388</v>
      </c>
      <c r="D74" s="14">
        <v>2.5</v>
      </c>
      <c r="E74" s="35"/>
      <c r="F74" s="19"/>
      <c r="G74" s="19"/>
      <c r="H74" s="14">
        <v>2020</v>
      </c>
      <c r="I74" s="14"/>
      <c r="J74" s="35"/>
      <c r="K74" s="19"/>
      <c r="L74" s="19"/>
      <c r="M74" s="56">
        <v>100000</v>
      </c>
      <c r="N74" s="35"/>
      <c r="O74" s="32" t="s">
        <v>681</v>
      </c>
      <c r="P74" s="19"/>
      <c r="Q74" s="19"/>
      <c r="R74" s="56">
        <v>100000</v>
      </c>
      <c r="S74" s="35"/>
    </row>
    <row r="75" spans="1:20" ht="15.75" thickBot="1" x14ac:dyDescent="0.3">
      <c r="A75" s="12"/>
      <c r="B75" s="17"/>
      <c r="C75" s="17"/>
      <c r="D75" s="21" t="s">
        <v>668</v>
      </c>
      <c r="E75" s="39"/>
      <c r="F75" s="17"/>
      <c r="G75" s="17"/>
      <c r="H75" s="21">
        <v>2021</v>
      </c>
      <c r="I75" s="21"/>
      <c r="J75" s="39"/>
      <c r="K75" s="17"/>
      <c r="L75" s="57"/>
      <c r="M75" s="58">
        <v>1625000</v>
      </c>
      <c r="N75" s="39"/>
      <c r="O75" s="36" t="s">
        <v>682</v>
      </c>
      <c r="P75" s="17"/>
      <c r="Q75" s="57"/>
      <c r="R75" s="58">
        <v>1625000</v>
      </c>
      <c r="S75" s="39"/>
    </row>
    <row r="76" spans="1:20" x14ac:dyDescent="0.25">
      <c r="A76" s="12"/>
      <c r="B76" s="19"/>
      <c r="C76" s="19"/>
      <c r="D76" s="14"/>
      <c r="E76" s="19"/>
      <c r="F76" s="19"/>
      <c r="G76" s="19"/>
      <c r="H76" s="14"/>
      <c r="I76" s="14"/>
      <c r="J76" s="19"/>
      <c r="K76" s="19"/>
      <c r="L76" s="19"/>
      <c r="M76" s="56">
        <v>3393418</v>
      </c>
      <c r="N76" s="35"/>
      <c r="O76" s="19"/>
      <c r="P76" s="19"/>
      <c r="Q76" s="19"/>
      <c r="R76" s="56">
        <v>2768418</v>
      </c>
      <c r="S76" s="35"/>
    </row>
    <row r="77" spans="1:20" ht="15" customHeight="1" x14ac:dyDescent="0.25">
      <c r="A77" s="12" t="s">
        <v>783</v>
      </c>
      <c r="B77" s="22" t="s">
        <v>6</v>
      </c>
      <c r="C77" s="22"/>
      <c r="D77" s="22"/>
      <c r="E77" s="22"/>
      <c r="F77" s="22"/>
      <c r="G77" s="22"/>
      <c r="H77" s="22"/>
      <c r="I77" s="22"/>
      <c r="J77" s="22"/>
      <c r="K77" s="22"/>
      <c r="L77" s="22"/>
      <c r="M77" s="22"/>
      <c r="N77" s="22"/>
      <c r="O77" s="22"/>
      <c r="P77" s="22"/>
      <c r="Q77" s="22"/>
      <c r="R77" s="22"/>
      <c r="S77" s="22"/>
      <c r="T77" s="22"/>
    </row>
    <row r="78" spans="1:20" x14ac:dyDescent="0.25">
      <c r="A78" s="12"/>
      <c r="B78" s="47"/>
      <c r="C78" s="47"/>
      <c r="D78" s="48" t="s">
        <v>602</v>
      </c>
      <c r="E78" s="48"/>
      <c r="F78" s="47"/>
      <c r="G78" s="47"/>
      <c r="H78" s="48" t="s">
        <v>603</v>
      </c>
      <c r="I78" s="48"/>
      <c r="J78" s="47"/>
      <c r="K78" s="47"/>
      <c r="L78" s="47"/>
      <c r="M78" s="48" t="s">
        <v>603</v>
      </c>
      <c r="N78" s="48"/>
      <c r="O78" s="47"/>
      <c r="P78" s="47"/>
      <c r="Q78" s="47"/>
      <c r="R78" s="48" t="s">
        <v>609</v>
      </c>
      <c r="S78" s="48"/>
      <c r="T78" s="47"/>
    </row>
    <row r="79" spans="1:20" x14ac:dyDescent="0.25">
      <c r="A79" s="12"/>
      <c r="B79" s="47"/>
      <c r="C79" s="47"/>
      <c r="D79" s="48"/>
      <c r="E79" s="48"/>
      <c r="F79" s="47"/>
      <c r="G79" s="47"/>
      <c r="H79" s="48" t="s">
        <v>604</v>
      </c>
      <c r="I79" s="48"/>
      <c r="J79" s="47"/>
      <c r="K79" s="47"/>
      <c r="L79" s="47"/>
      <c r="M79" s="48" t="s">
        <v>604</v>
      </c>
      <c r="N79" s="48"/>
      <c r="O79" s="47"/>
      <c r="P79" s="47"/>
      <c r="Q79" s="47"/>
      <c r="R79" s="48" t="s">
        <v>610</v>
      </c>
      <c r="S79" s="48"/>
      <c r="T79" s="47"/>
    </row>
    <row r="80" spans="1:20" x14ac:dyDescent="0.25">
      <c r="A80" s="12"/>
      <c r="B80" s="47"/>
      <c r="C80" s="47"/>
      <c r="D80" s="48"/>
      <c r="E80" s="48"/>
      <c r="F80" s="47"/>
      <c r="G80" s="47"/>
      <c r="H80" s="48" t="s">
        <v>605</v>
      </c>
      <c r="I80" s="48"/>
      <c r="J80" s="47"/>
      <c r="K80" s="47"/>
      <c r="L80" s="47"/>
      <c r="M80" s="48" t="s">
        <v>645</v>
      </c>
      <c r="N80" s="48"/>
      <c r="O80" s="47"/>
      <c r="P80" s="47"/>
      <c r="Q80" s="47"/>
      <c r="R80" s="48" t="s">
        <v>611</v>
      </c>
      <c r="S80" s="48"/>
      <c r="T80" s="47"/>
    </row>
    <row r="81" spans="1:20" x14ac:dyDescent="0.25">
      <c r="A81" s="12"/>
      <c r="B81" s="47"/>
      <c r="C81" s="47"/>
      <c r="D81" s="48"/>
      <c r="E81" s="48"/>
      <c r="F81" s="47"/>
      <c r="G81" s="47"/>
      <c r="H81" s="48" t="s">
        <v>606</v>
      </c>
      <c r="I81" s="48"/>
      <c r="J81" s="47"/>
      <c r="K81" s="47"/>
      <c r="L81" s="47"/>
      <c r="M81" s="48" t="s">
        <v>646</v>
      </c>
      <c r="N81" s="48"/>
      <c r="O81" s="47"/>
      <c r="P81" s="47"/>
      <c r="Q81" s="47"/>
      <c r="R81" s="81"/>
      <c r="S81" s="81"/>
      <c r="T81" s="47"/>
    </row>
    <row r="82" spans="1:20" x14ac:dyDescent="0.25">
      <c r="A82" s="12"/>
      <c r="B82" s="47"/>
      <c r="C82" s="47"/>
      <c r="D82" s="48"/>
      <c r="E82" s="48"/>
      <c r="F82" s="47"/>
      <c r="G82" s="47"/>
      <c r="H82" s="81"/>
      <c r="I82" s="81"/>
      <c r="J82" s="47"/>
      <c r="K82" s="47"/>
      <c r="L82" s="47"/>
      <c r="M82" s="48" t="s">
        <v>647</v>
      </c>
      <c r="N82" s="48"/>
      <c r="O82" s="47"/>
      <c r="P82" s="47"/>
      <c r="Q82" s="47"/>
      <c r="R82" s="81"/>
      <c r="S82" s="81"/>
      <c r="T82" s="47"/>
    </row>
    <row r="83" spans="1:20" x14ac:dyDescent="0.25">
      <c r="A83" s="12"/>
      <c r="B83" s="32" t="s">
        <v>648</v>
      </c>
      <c r="C83" s="19"/>
      <c r="D83" s="19"/>
      <c r="E83" s="56">
        <v>3466750</v>
      </c>
      <c r="F83" s="35"/>
      <c r="G83" s="19"/>
      <c r="H83" s="19" t="s">
        <v>388</v>
      </c>
      <c r="I83" s="14">
        <v>2.1800000000000002</v>
      </c>
      <c r="J83" s="35"/>
      <c r="K83" s="32" t="s">
        <v>649</v>
      </c>
      <c r="L83" s="19"/>
      <c r="M83" s="19"/>
      <c r="N83" s="15"/>
      <c r="O83" s="19"/>
      <c r="P83" s="19"/>
      <c r="Q83" s="19"/>
      <c r="R83" s="19"/>
      <c r="S83" s="15"/>
      <c r="T83" s="19"/>
    </row>
    <row r="84" spans="1:20" x14ac:dyDescent="0.25">
      <c r="A84" s="12"/>
      <c r="B84" s="36" t="s">
        <v>650</v>
      </c>
      <c r="C84" s="17"/>
      <c r="D84" s="17"/>
      <c r="E84" s="21">
        <v>0</v>
      </c>
      <c r="F84" s="39"/>
      <c r="G84" s="17"/>
      <c r="H84" s="17"/>
      <c r="I84" s="21">
        <v>0</v>
      </c>
      <c r="J84" s="39"/>
      <c r="K84" s="17"/>
      <c r="L84" s="17"/>
      <c r="M84" s="17"/>
      <c r="N84" s="21"/>
      <c r="O84" s="17"/>
      <c r="P84" s="17"/>
      <c r="Q84" s="17"/>
      <c r="R84" s="17"/>
      <c r="S84" s="21"/>
      <c r="T84" s="17"/>
    </row>
    <row r="85" spans="1:20" x14ac:dyDescent="0.25">
      <c r="A85" s="12"/>
      <c r="B85" s="32" t="s">
        <v>651</v>
      </c>
      <c r="C85" s="19"/>
      <c r="D85" s="19"/>
      <c r="E85" s="14">
        <v>0</v>
      </c>
      <c r="F85" s="35"/>
      <c r="G85" s="19"/>
      <c r="H85" s="19"/>
      <c r="I85" s="14">
        <v>0</v>
      </c>
      <c r="J85" s="35"/>
      <c r="K85" s="19"/>
      <c r="L85" s="19"/>
      <c r="M85" s="19"/>
      <c r="N85" s="14"/>
      <c r="O85" s="19"/>
      <c r="P85" s="19"/>
      <c r="Q85" s="19"/>
      <c r="R85" s="19"/>
      <c r="S85" s="14"/>
      <c r="T85" s="19"/>
    </row>
    <row r="86" spans="1:20" ht="15.75" thickBot="1" x14ac:dyDescent="0.3">
      <c r="A86" s="12"/>
      <c r="B86" s="36" t="s">
        <v>652</v>
      </c>
      <c r="C86" s="17"/>
      <c r="D86" s="57"/>
      <c r="E86" s="59" t="s">
        <v>700</v>
      </c>
      <c r="F86" s="39" t="s">
        <v>394</v>
      </c>
      <c r="G86" s="17"/>
      <c r="H86" s="57"/>
      <c r="I86" s="59">
        <v>5</v>
      </c>
      <c r="J86" s="39"/>
      <c r="K86" s="17"/>
      <c r="L86" s="17"/>
      <c r="M86" s="17"/>
      <c r="N86" s="21"/>
      <c r="O86" s="17"/>
      <c r="P86" s="17"/>
      <c r="Q86" s="17"/>
      <c r="R86" s="17"/>
      <c r="S86" s="21"/>
      <c r="T86" s="17"/>
    </row>
    <row r="87" spans="1:20" x14ac:dyDescent="0.25">
      <c r="A87" s="12"/>
      <c r="B87" s="19"/>
      <c r="C87" s="19"/>
      <c r="D87" s="19"/>
      <c r="E87" s="19"/>
      <c r="F87" s="19"/>
      <c r="G87" s="19"/>
      <c r="H87" s="19"/>
      <c r="I87" s="19"/>
      <c r="J87" s="19"/>
      <c r="K87" s="19"/>
      <c r="L87" s="19"/>
      <c r="M87" s="19"/>
      <c r="N87" s="19"/>
      <c r="O87" s="19"/>
      <c r="P87" s="19"/>
      <c r="Q87" s="19"/>
      <c r="R87" s="19"/>
      <c r="S87" s="19"/>
      <c r="T87" s="19"/>
    </row>
    <row r="88" spans="1:20" x14ac:dyDescent="0.25">
      <c r="A88" s="12"/>
      <c r="B88" s="36" t="s">
        <v>654</v>
      </c>
      <c r="C88" s="17"/>
      <c r="D88" s="17"/>
      <c r="E88" s="55">
        <v>3430084</v>
      </c>
      <c r="F88" s="39"/>
      <c r="G88" s="17"/>
      <c r="H88" s="17" t="s">
        <v>388</v>
      </c>
      <c r="I88" s="21">
        <v>2.12</v>
      </c>
      <c r="J88" s="39"/>
      <c r="K88" s="36" t="s">
        <v>649</v>
      </c>
      <c r="L88" s="17"/>
      <c r="M88" s="17"/>
      <c r="N88" s="18"/>
      <c r="O88" s="17"/>
      <c r="P88" s="17"/>
      <c r="Q88" s="17"/>
      <c r="R88" s="17"/>
      <c r="S88" s="18"/>
      <c r="T88" s="17"/>
    </row>
    <row r="89" spans="1:20" x14ac:dyDescent="0.25">
      <c r="A89" s="12"/>
      <c r="B89" s="32" t="s">
        <v>650</v>
      </c>
      <c r="C89" s="19"/>
      <c r="D89" s="19"/>
      <c r="E89" s="14">
        <v>0</v>
      </c>
      <c r="F89" s="35"/>
      <c r="G89" s="19"/>
      <c r="H89" s="19"/>
      <c r="I89" s="14">
        <v>0</v>
      </c>
      <c r="J89" s="35"/>
      <c r="K89" s="19"/>
      <c r="L89" s="19"/>
      <c r="M89" s="19"/>
      <c r="N89" s="14"/>
      <c r="O89" s="19"/>
      <c r="P89" s="19"/>
      <c r="Q89" s="19"/>
      <c r="R89" s="19"/>
      <c r="S89" s="14"/>
      <c r="T89" s="19"/>
    </row>
    <row r="90" spans="1:20" x14ac:dyDescent="0.25">
      <c r="A90" s="12"/>
      <c r="B90" s="36" t="s">
        <v>651</v>
      </c>
      <c r="C90" s="17"/>
      <c r="D90" s="17"/>
      <c r="E90" s="21">
        <v>0</v>
      </c>
      <c r="F90" s="39"/>
      <c r="G90" s="17"/>
      <c r="H90" s="17"/>
      <c r="I90" s="21">
        <v>0</v>
      </c>
      <c r="J90" s="39"/>
      <c r="K90" s="17"/>
      <c r="L90" s="17"/>
      <c r="M90" s="17"/>
      <c r="N90" s="21"/>
      <c r="O90" s="17"/>
      <c r="P90" s="17"/>
      <c r="Q90" s="17"/>
      <c r="R90" s="17"/>
      <c r="S90" s="21"/>
      <c r="T90" s="17"/>
    </row>
    <row r="91" spans="1:20" ht="15.75" thickBot="1" x14ac:dyDescent="0.3">
      <c r="A91" s="12"/>
      <c r="B91" s="32" t="s">
        <v>652</v>
      </c>
      <c r="C91" s="19"/>
      <c r="D91" s="67"/>
      <c r="E91" s="70" t="s">
        <v>700</v>
      </c>
      <c r="F91" s="95" t="s">
        <v>394</v>
      </c>
      <c r="G91" s="19"/>
      <c r="H91" s="67"/>
      <c r="I91" s="70">
        <v>5</v>
      </c>
      <c r="J91" s="35"/>
      <c r="K91" s="19"/>
      <c r="L91" s="19"/>
      <c r="M91" s="19"/>
      <c r="N91" s="14"/>
      <c r="O91" s="19"/>
      <c r="P91" s="19"/>
      <c r="Q91" s="19"/>
      <c r="R91" s="19"/>
      <c r="S91" s="14"/>
      <c r="T91" s="19"/>
    </row>
    <row r="92" spans="1:20" x14ac:dyDescent="0.25">
      <c r="A92" s="12"/>
      <c r="B92" s="17"/>
      <c r="C92" s="17"/>
      <c r="D92" s="17"/>
      <c r="E92" s="17"/>
      <c r="F92" s="17"/>
      <c r="G92" s="17"/>
      <c r="H92" s="17"/>
      <c r="I92" s="17"/>
      <c r="J92" s="17"/>
      <c r="K92" s="17"/>
      <c r="L92" s="17"/>
      <c r="M92" s="17"/>
      <c r="N92" s="17"/>
      <c r="O92" s="17"/>
      <c r="P92" s="17"/>
      <c r="Q92" s="17"/>
      <c r="R92" s="17"/>
      <c r="S92" s="17"/>
      <c r="T92" s="17"/>
    </row>
    <row r="93" spans="1:20" x14ac:dyDescent="0.25">
      <c r="A93" s="12"/>
      <c r="B93" s="32" t="s">
        <v>656</v>
      </c>
      <c r="C93" s="19"/>
      <c r="D93" s="19"/>
      <c r="E93" s="56">
        <v>3393418</v>
      </c>
      <c r="F93" s="35"/>
      <c r="G93" s="19"/>
      <c r="H93" s="19" t="s">
        <v>388</v>
      </c>
      <c r="I93" s="14">
        <v>2.06</v>
      </c>
      <c r="J93" s="35"/>
      <c r="K93" s="32" t="s">
        <v>649</v>
      </c>
      <c r="L93" s="19"/>
      <c r="M93" s="19"/>
      <c r="N93" s="14">
        <v>6.6</v>
      </c>
      <c r="O93" s="35"/>
      <c r="P93" s="32" t="s">
        <v>701</v>
      </c>
      <c r="Q93" s="19"/>
      <c r="R93" s="19" t="s">
        <v>388</v>
      </c>
      <c r="S93" s="56">
        <v>135000</v>
      </c>
      <c r="T93" s="35"/>
    </row>
    <row r="94" spans="1:20" x14ac:dyDescent="0.25">
      <c r="A94" s="12"/>
      <c r="B94" s="17"/>
      <c r="C94" s="17"/>
      <c r="D94" s="17"/>
      <c r="E94" s="17"/>
      <c r="F94" s="17"/>
      <c r="G94" s="17"/>
      <c r="H94" s="17"/>
      <c r="I94" s="17"/>
      <c r="J94" s="17"/>
      <c r="K94" s="17"/>
      <c r="L94" s="17"/>
      <c r="M94" s="17"/>
      <c r="N94" s="17"/>
      <c r="O94" s="17"/>
      <c r="P94" s="17"/>
      <c r="Q94" s="17"/>
      <c r="R94" s="17"/>
      <c r="S94" s="17"/>
      <c r="T94" s="17"/>
    </row>
    <row r="95" spans="1:20" ht="15.75" thickBot="1" x14ac:dyDescent="0.3">
      <c r="A95" s="12"/>
      <c r="B95" s="32" t="s">
        <v>657</v>
      </c>
      <c r="C95" s="19"/>
      <c r="D95" s="71"/>
      <c r="E95" s="72">
        <v>2805084</v>
      </c>
      <c r="F95" s="35"/>
      <c r="G95" s="19"/>
      <c r="H95" s="71" t="s">
        <v>388</v>
      </c>
      <c r="I95" s="92">
        <v>2.7</v>
      </c>
      <c r="J95" s="35"/>
      <c r="K95" s="19"/>
      <c r="L95" s="19"/>
      <c r="M95" s="19"/>
      <c r="N95" s="14"/>
      <c r="O95" s="19"/>
      <c r="P95" s="19"/>
      <c r="Q95" s="19"/>
      <c r="R95" s="19"/>
      <c r="S95" s="14"/>
      <c r="T95" s="19"/>
    </row>
    <row r="96" spans="1:20" ht="15.75" thickTop="1" x14ac:dyDescent="0.25">
      <c r="A96" s="12"/>
      <c r="B96" s="17"/>
      <c r="C96" s="17"/>
      <c r="D96" s="17"/>
      <c r="E96" s="17"/>
      <c r="F96" s="17"/>
      <c r="G96" s="17"/>
      <c r="H96" s="17"/>
      <c r="I96" s="17"/>
      <c r="J96" s="17"/>
      <c r="K96" s="17"/>
      <c r="L96" s="17"/>
      <c r="M96" s="17"/>
      <c r="N96" s="17"/>
      <c r="O96" s="17"/>
      <c r="P96" s="17"/>
      <c r="Q96" s="17"/>
      <c r="R96" s="17"/>
      <c r="S96" s="17"/>
      <c r="T96" s="17"/>
    </row>
    <row r="97" spans="1:20" x14ac:dyDescent="0.25">
      <c r="A97" s="12"/>
      <c r="B97" s="32" t="s">
        <v>658</v>
      </c>
      <c r="C97" s="19"/>
      <c r="D97" s="19"/>
      <c r="E97" s="56">
        <v>2768418</v>
      </c>
      <c r="F97" s="35"/>
      <c r="G97" s="19"/>
      <c r="H97" s="19" t="s">
        <v>388</v>
      </c>
      <c r="I97" s="14">
        <v>2.63</v>
      </c>
      <c r="J97" s="35"/>
      <c r="K97" s="19"/>
      <c r="L97" s="19"/>
      <c r="M97" s="19"/>
      <c r="N97" s="14">
        <v>6.6</v>
      </c>
      <c r="O97" s="35"/>
      <c r="P97" s="32" t="s">
        <v>702</v>
      </c>
      <c r="Q97" s="19"/>
      <c r="R97" s="19" t="s">
        <v>388</v>
      </c>
      <c r="S97" s="56">
        <v>135000</v>
      </c>
      <c r="T97" s="35"/>
    </row>
  </sheetData>
  <mergeCells count="123">
    <mergeCell ref="B28:T28"/>
    <mergeCell ref="A35:A55"/>
    <mergeCell ref="B35:T35"/>
    <mergeCell ref="A56:A76"/>
    <mergeCell ref="B56:T56"/>
    <mergeCell ref="A77:A97"/>
    <mergeCell ref="B77:T77"/>
    <mergeCell ref="T78:T82"/>
    <mergeCell ref="A1:A2"/>
    <mergeCell ref="B1:T1"/>
    <mergeCell ref="B2:T2"/>
    <mergeCell ref="B3:T3"/>
    <mergeCell ref="A4:A21"/>
    <mergeCell ref="B4:T4"/>
    <mergeCell ref="A22:A27"/>
    <mergeCell ref="B22:T22"/>
    <mergeCell ref="A28:A34"/>
    <mergeCell ref="O78:O82"/>
    <mergeCell ref="P78:P82"/>
    <mergeCell ref="Q78:Q82"/>
    <mergeCell ref="R78:S78"/>
    <mergeCell ref="R79:S79"/>
    <mergeCell ref="R80:S80"/>
    <mergeCell ref="R81:S81"/>
    <mergeCell ref="R82:S82"/>
    <mergeCell ref="L78:L82"/>
    <mergeCell ref="M78:N78"/>
    <mergeCell ref="M79:N79"/>
    <mergeCell ref="M80:N80"/>
    <mergeCell ref="M81:N81"/>
    <mergeCell ref="M82:N82"/>
    <mergeCell ref="H79:I79"/>
    <mergeCell ref="H80:I80"/>
    <mergeCell ref="H81:I81"/>
    <mergeCell ref="H82:I82"/>
    <mergeCell ref="J78:J82"/>
    <mergeCell ref="K78:K82"/>
    <mergeCell ref="Q57:R57"/>
    <mergeCell ref="Q58:R58"/>
    <mergeCell ref="Q59:R59"/>
    <mergeCell ref="S57:S59"/>
    <mergeCell ref="B78:B82"/>
    <mergeCell ref="C78:C82"/>
    <mergeCell ref="D78:E82"/>
    <mergeCell ref="F78:F82"/>
    <mergeCell ref="G78:G82"/>
    <mergeCell ref="H78:I78"/>
    <mergeCell ref="L57:M57"/>
    <mergeCell ref="L58:M58"/>
    <mergeCell ref="L59:M59"/>
    <mergeCell ref="N57:N59"/>
    <mergeCell ref="O57:O59"/>
    <mergeCell ref="P57:P59"/>
    <mergeCell ref="S36:S40"/>
    <mergeCell ref="B57:B59"/>
    <mergeCell ref="C57:D57"/>
    <mergeCell ref="C58:D58"/>
    <mergeCell ref="C59:D59"/>
    <mergeCell ref="E57:E59"/>
    <mergeCell ref="F57:F59"/>
    <mergeCell ref="G57:I59"/>
    <mergeCell ref="J57:J59"/>
    <mergeCell ref="K57:K59"/>
    <mergeCell ref="O36:O40"/>
    <mergeCell ref="P36:P40"/>
    <mergeCell ref="Q36:R36"/>
    <mergeCell ref="Q37:R37"/>
    <mergeCell ref="Q38:R38"/>
    <mergeCell ref="Q39:R39"/>
    <mergeCell ref="Q40:R40"/>
    <mergeCell ref="L36:L40"/>
    <mergeCell ref="M36:N36"/>
    <mergeCell ref="M37:N37"/>
    <mergeCell ref="M38:N38"/>
    <mergeCell ref="M39:N39"/>
    <mergeCell ref="M40:N40"/>
    <mergeCell ref="I36:J36"/>
    <mergeCell ref="I37:J37"/>
    <mergeCell ref="I38:J38"/>
    <mergeCell ref="I39:J39"/>
    <mergeCell ref="I40:J40"/>
    <mergeCell ref="K36:K40"/>
    <mergeCell ref="Q23:Q26"/>
    <mergeCell ref="C27:D27"/>
    <mergeCell ref="D29:E29"/>
    <mergeCell ref="H29:I29"/>
    <mergeCell ref="B36:B40"/>
    <mergeCell ref="C36:C40"/>
    <mergeCell ref="D36:E40"/>
    <mergeCell ref="F36:F40"/>
    <mergeCell ref="G36:G40"/>
    <mergeCell ref="H36:H40"/>
    <mergeCell ref="M23:M26"/>
    <mergeCell ref="N23:N26"/>
    <mergeCell ref="O23:P23"/>
    <mergeCell ref="O24:P24"/>
    <mergeCell ref="O25:P25"/>
    <mergeCell ref="O26:P26"/>
    <mergeCell ref="G24:H24"/>
    <mergeCell ref="G25:H25"/>
    <mergeCell ref="G26:H26"/>
    <mergeCell ref="I23:I26"/>
    <mergeCell ref="J23:J26"/>
    <mergeCell ref="K23:L23"/>
    <mergeCell ref="K24:L24"/>
    <mergeCell ref="K25:L25"/>
    <mergeCell ref="K26:L26"/>
    <mergeCell ref="I5:J5"/>
    <mergeCell ref="I6:J6"/>
    <mergeCell ref="I7:J7"/>
    <mergeCell ref="K5:K7"/>
    <mergeCell ref="L5:L7"/>
    <mergeCell ref="B23:B26"/>
    <mergeCell ref="C23:D26"/>
    <mergeCell ref="E23:E26"/>
    <mergeCell ref="F23:F26"/>
    <mergeCell ref="G23:H23"/>
    <mergeCell ref="C5:C7"/>
    <mergeCell ref="D5:F5"/>
    <mergeCell ref="D6:F6"/>
    <mergeCell ref="D7:F7"/>
    <mergeCell ref="G5:G7"/>
    <mergeCell ref="H5: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30.85546875" bestFit="1" customWidth="1"/>
    <col min="7" max="8" width="18.140625" bestFit="1" customWidth="1"/>
    <col min="9" max="10" width="36.5703125" bestFit="1" customWidth="1"/>
    <col min="11" max="11" width="21.7109375" bestFit="1" customWidth="1"/>
    <col min="12" max="13" width="17.5703125" bestFit="1" customWidth="1"/>
  </cols>
  <sheetData>
    <row r="1" spans="1:13" ht="15" customHeight="1" x14ac:dyDescent="0.25">
      <c r="A1" s="8" t="s">
        <v>784</v>
      </c>
      <c r="B1" s="8" t="s">
        <v>1</v>
      </c>
      <c r="C1" s="8"/>
      <c r="D1" s="1" t="s">
        <v>75</v>
      </c>
      <c r="E1" s="1" t="s">
        <v>785</v>
      </c>
      <c r="F1" s="1" t="s">
        <v>786</v>
      </c>
      <c r="G1" s="8" t="s">
        <v>1</v>
      </c>
      <c r="H1" s="8"/>
      <c r="I1" s="8"/>
      <c r="J1" s="8"/>
      <c r="K1" s="1"/>
      <c r="L1" s="8" t="s">
        <v>1</v>
      </c>
      <c r="M1" s="8"/>
    </row>
    <row r="2" spans="1:13" x14ac:dyDescent="0.25">
      <c r="A2" s="8"/>
      <c r="B2" s="8" t="s">
        <v>2</v>
      </c>
      <c r="C2" s="8" t="s">
        <v>32</v>
      </c>
      <c r="D2" s="8" t="s">
        <v>2</v>
      </c>
      <c r="E2" s="1" t="s">
        <v>787</v>
      </c>
      <c r="F2" s="1" t="s">
        <v>789</v>
      </c>
      <c r="G2" s="1" t="s">
        <v>2</v>
      </c>
      <c r="H2" s="1" t="s">
        <v>32</v>
      </c>
      <c r="I2" s="1" t="s">
        <v>2</v>
      </c>
      <c r="J2" s="1" t="s">
        <v>32</v>
      </c>
      <c r="K2" s="1" t="s">
        <v>2</v>
      </c>
      <c r="L2" s="1" t="s">
        <v>2</v>
      </c>
      <c r="M2" s="1" t="s">
        <v>32</v>
      </c>
    </row>
    <row r="3" spans="1:13" ht="30" x14ac:dyDescent="0.25">
      <c r="A3" s="8"/>
      <c r="B3" s="8"/>
      <c r="C3" s="8"/>
      <c r="D3" s="8"/>
      <c r="E3" s="1" t="s">
        <v>788</v>
      </c>
      <c r="F3" s="1" t="s">
        <v>788</v>
      </c>
      <c r="G3" s="1" t="s">
        <v>165</v>
      </c>
      <c r="H3" s="1" t="s">
        <v>165</v>
      </c>
      <c r="I3" s="1" t="s">
        <v>790</v>
      </c>
      <c r="J3" s="1" t="s">
        <v>790</v>
      </c>
      <c r="K3" s="1" t="s">
        <v>791</v>
      </c>
      <c r="L3" s="1" t="s">
        <v>792</v>
      </c>
      <c r="M3" s="1" t="s">
        <v>792</v>
      </c>
    </row>
    <row r="4" spans="1:13" ht="45" x14ac:dyDescent="0.25">
      <c r="A4" s="3" t="s">
        <v>793</v>
      </c>
      <c r="B4" s="4" t="s">
        <v>6</v>
      </c>
      <c r="C4" s="4" t="s">
        <v>6</v>
      </c>
      <c r="D4" s="4" t="s">
        <v>6</v>
      </c>
      <c r="E4" s="4" t="s">
        <v>6</v>
      </c>
      <c r="F4" s="4" t="s">
        <v>6</v>
      </c>
      <c r="G4" s="4" t="s">
        <v>6</v>
      </c>
      <c r="H4" s="4" t="s">
        <v>6</v>
      </c>
      <c r="I4" s="4" t="s">
        <v>6</v>
      </c>
      <c r="J4" s="4" t="s">
        <v>6</v>
      </c>
      <c r="K4" s="4" t="s">
        <v>6</v>
      </c>
      <c r="L4" s="4" t="s">
        <v>6</v>
      </c>
      <c r="M4" s="4" t="s">
        <v>6</v>
      </c>
    </row>
    <row r="5" spans="1:13" ht="30" x14ac:dyDescent="0.25">
      <c r="A5" s="2" t="s">
        <v>794</v>
      </c>
      <c r="B5" s="4" t="s">
        <v>6</v>
      </c>
      <c r="C5" s="4" t="s">
        <v>6</v>
      </c>
      <c r="D5" s="4" t="s">
        <v>6</v>
      </c>
      <c r="E5" s="4" t="s">
        <v>6</v>
      </c>
      <c r="F5" s="4" t="s">
        <v>6</v>
      </c>
      <c r="G5" s="4" t="s">
        <v>6</v>
      </c>
      <c r="H5" s="4" t="s">
        <v>6</v>
      </c>
      <c r="I5" s="4" t="s">
        <v>6</v>
      </c>
      <c r="J5" s="4" t="s">
        <v>6</v>
      </c>
      <c r="K5" s="96">
        <v>0.56000000000000005</v>
      </c>
      <c r="L5" s="4" t="s">
        <v>6</v>
      </c>
      <c r="M5" s="4" t="s">
        <v>6</v>
      </c>
    </row>
    <row r="6" spans="1:13" ht="30" x14ac:dyDescent="0.25">
      <c r="A6" s="2" t="s">
        <v>795</v>
      </c>
      <c r="B6" s="6">
        <v>0</v>
      </c>
      <c r="C6" s="6">
        <v>0</v>
      </c>
      <c r="D6" s="6">
        <v>0</v>
      </c>
      <c r="E6" s="4" t="s">
        <v>6</v>
      </c>
      <c r="F6" s="4" t="s">
        <v>6</v>
      </c>
      <c r="G6" s="4" t="s">
        <v>6</v>
      </c>
      <c r="H6" s="4" t="s">
        <v>6</v>
      </c>
      <c r="I6" s="4" t="s">
        <v>6</v>
      </c>
      <c r="J6" s="4" t="s">
        <v>6</v>
      </c>
      <c r="K6" s="4" t="s">
        <v>6</v>
      </c>
      <c r="L6" s="4" t="s">
        <v>6</v>
      </c>
      <c r="M6" s="4" t="s">
        <v>6</v>
      </c>
    </row>
    <row r="7" spans="1:13" x14ac:dyDescent="0.25">
      <c r="A7" s="2" t="s">
        <v>796</v>
      </c>
      <c r="B7" s="5">
        <v>26000</v>
      </c>
      <c r="C7" s="4">
        <v>0</v>
      </c>
      <c r="D7" s="5">
        <v>26000</v>
      </c>
      <c r="E7" s="4" t="s">
        <v>6</v>
      </c>
      <c r="F7" s="4" t="s">
        <v>6</v>
      </c>
      <c r="G7" s="4" t="s">
        <v>6</v>
      </c>
      <c r="H7" s="4" t="s">
        <v>6</v>
      </c>
      <c r="I7" s="4" t="s">
        <v>6</v>
      </c>
      <c r="J7" s="4" t="s">
        <v>6</v>
      </c>
      <c r="K7" s="4" t="s">
        <v>6</v>
      </c>
      <c r="L7" s="4" t="s">
        <v>6</v>
      </c>
      <c r="M7" s="4" t="s">
        <v>6</v>
      </c>
    </row>
    <row r="8" spans="1:13" ht="30" x14ac:dyDescent="0.25">
      <c r="A8" s="2" t="s">
        <v>797</v>
      </c>
      <c r="B8" s="5">
        <v>127000</v>
      </c>
      <c r="C8" s="5">
        <v>88000</v>
      </c>
      <c r="D8" s="5">
        <v>2839000</v>
      </c>
      <c r="E8" s="4" t="s">
        <v>6</v>
      </c>
      <c r="F8" s="4" t="s">
        <v>6</v>
      </c>
      <c r="G8" s="4" t="s">
        <v>6</v>
      </c>
      <c r="H8" s="4" t="s">
        <v>6</v>
      </c>
      <c r="I8" s="4" t="s">
        <v>6</v>
      </c>
      <c r="J8" s="4" t="s">
        <v>6</v>
      </c>
      <c r="K8" s="4" t="s">
        <v>6</v>
      </c>
      <c r="L8" s="4" t="s">
        <v>6</v>
      </c>
      <c r="M8" s="4" t="s">
        <v>6</v>
      </c>
    </row>
    <row r="9" spans="1:13" x14ac:dyDescent="0.25">
      <c r="A9" s="2" t="s">
        <v>798</v>
      </c>
      <c r="B9" s="4">
        <v>0</v>
      </c>
      <c r="C9" s="4">
        <v>0</v>
      </c>
      <c r="D9" s="5">
        <v>1071000</v>
      </c>
      <c r="E9" s="4" t="s">
        <v>6</v>
      </c>
      <c r="F9" s="4" t="s">
        <v>6</v>
      </c>
      <c r="G9" s="4" t="s">
        <v>6</v>
      </c>
      <c r="H9" s="4" t="s">
        <v>6</v>
      </c>
      <c r="I9" s="4" t="s">
        <v>6</v>
      </c>
      <c r="J9" s="4" t="s">
        <v>6</v>
      </c>
      <c r="K9" s="4" t="s">
        <v>6</v>
      </c>
      <c r="L9" s="4" t="s">
        <v>6</v>
      </c>
      <c r="M9" s="4" t="s">
        <v>6</v>
      </c>
    </row>
    <row r="10" spans="1:13" x14ac:dyDescent="0.25">
      <c r="A10" s="2" t="s">
        <v>799</v>
      </c>
      <c r="B10" s="4" t="s">
        <v>6</v>
      </c>
      <c r="C10" s="4" t="s">
        <v>6</v>
      </c>
      <c r="D10" s="4" t="s">
        <v>6</v>
      </c>
      <c r="E10" s="4" t="s">
        <v>6</v>
      </c>
      <c r="F10" s="5">
        <v>120000</v>
      </c>
      <c r="G10" s="4" t="s">
        <v>6</v>
      </c>
      <c r="H10" s="4" t="s">
        <v>6</v>
      </c>
      <c r="I10" s="4" t="s">
        <v>6</v>
      </c>
      <c r="J10" s="4" t="s">
        <v>6</v>
      </c>
      <c r="K10" s="4" t="s">
        <v>6</v>
      </c>
      <c r="L10" s="4" t="s">
        <v>6</v>
      </c>
      <c r="M10" s="4" t="s">
        <v>6</v>
      </c>
    </row>
    <row r="11" spans="1:13" x14ac:dyDescent="0.25">
      <c r="A11" s="2" t="s">
        <v>800</v>
      </c>
      <c r="B11" s="4">
        <v>0</v>
      </c>
      <c r="C11" s="5">
        <v>60000</v>
      </c>
      <c r="D11" s="5">
        <v>512000</v>
      </c>
      <c r="E11" s="5">
        <v>60000</v>
      </c>
      <c r="F11" s="5">
        <v>30000</v>
      </c>
      <c r="G11" s="4" t="s">
        <v>6</v>
      </c>
      <c r="H11" s="4" t="s">
        <v>6</v>
      </c>
      <c r="I11" s="4" t="s">
        <v>6</v>
      </c>
      <c r="J11" s="4" t="s">
        <v>6</v>
      </c>
      <c r="K11" s="4" t="s">
        <v>6</v>
      </c>
      <c r="L11" s="4" t="s">
        <v>6</v>
      </c>
      <c r="M11" s="4" t="s">
        <v>6</v>
      </c>
    </row>
    <row r="12" spans="1:13" x14ac:dyDescent="0.25">
      <c r="A12" s="2" t="s">
        <v>801</v>
      </c>
      <c r="B12" s="4" t="s">
        <v>6</v>
      </c>
      <c r="C12" s="4" t="s">
        <v>6</v>
      </c>
      <c r="D12" s="4" t="s">
        <v>6</v>
      </c>
      <c r="E12" s="4" t="s">
        <v>6</v>
      </c>
      <c r="F12" s="4" t="s">
        <v>6</v>
      </c>
      <c r="G12" s="4" t="s">
        <v>6</v>
      </c>
      <c r="H12" s="4" t="s">
        <v>6</v>
      </c>
      <c r="I12" s="5">
        <v>66000</v>
      </c>
      <c r="J12" s="5">
        <v>30000</v>
      </c>
      <c r="K12" s="4" t="s">
        <v>6</v>
      </c>
      <c r="L12" s="4" t="s">
        <v>6</v>
      </c>
      <c r="M12" s="4" t="s">
        <v>6</v>
      </c>
    </row>
    <row r="13" spans="1:13" x14ac:dyDescent="0.25">
      <c r="A13" s="2" t="s">
        <v>802</v>
      </c>
      <c r="B13" s="5">
        <v>1296000</v>
      </c>
      <c r="C13" s="5">
        <v>1073000</v>
      </c>
      <c r="D13" s="5">
        <v>19455000</v>
      </c>
      <c r="E13" s="4" t="s">
        <v>6</v>
      </c>
      <c r="F13" s="4" t="s">
        <v>6</v>
      </c>
      <c r="G13" s="4" t="s">
        <v>6</v>
      </c>
      <c r="H13" s="4" t="s">
        <v>6</v>
      </c>
      <c r="I13" s="4" t="s">
        <v>6</v>
      </c>
      <c r="J13" s="4" t="s">
        <v>6</v>
      </c>
      <c r="K13" s="4" t="s">
        <v>6</v>
      </c>
      <c r="L13" s="5">
        <v>141000</v>
      </c>
      <c r="M13" s="5">
        <v>207000</v>
      </c>
    </row>
    <row r="14" spans="1:13" ht="30" x14ac:dyDescent="0.25">
      <c r="A14" s="2" t="s">
        <v>803</v>
      </c>
      <c r="B14" s="6">
        <v>0</v>
      </c>
      <c r="C14" s="4" t="s">
        <v>6</v>
      </c>
      <c r="D14" s="6">
        <v>0</v>
      </c>
      <c r="E14" s="4" t="s">
        <v>6</v>
      </c>
      <c r="F14" s="4" t="s">
        <v>6</v>
      </c>
      <c r="G14" s="4" t="s">
        <v>6</v>
      </c>
      <c r="H14" s="4" t="s">
        <v>6</v>
      </c>
      <c r="I14" s="4" t="s">
        <v>6</v>
      </c>
      <c r="J14" s="4" t="s">
        <v>6</v>
      </c>
      <c r="K14" s="4" t="s">
        <v>6</v>
      </c>
      <c r="L14" s="4" t="s">
        <v>6</v>
      </c>
      <c r="M14" s="4" t="s">
        <v>6</v>
      </c>
    </row>
    <row r="15" spans="1:13" ht="45" x14ac:dyDescent="0.25">
      <c r="A15" s="2" t="s">
        <v>804</v>
      </c>
      <c r="B15" s="5">
        <v>28705081</v>
      </c>
      <c r="C15" s="5">
        <v>29092600</v>
      </c>
      <c r="D15" s="4" t="s">
        <v>6</v>
      </c>
      <c r="E15" s="4" t="s">
        <v>6</v>
      </c>
      <c r="F15" s="4" t="s">
        <v>6</v>
      </c>
      <c r="G15" s="5">
        <v>625000</v>
      </c>
      <c r="H15" s="5">
        <v>625000</v>
      </c>
      <c r="I15" s="4" t="s">
        <v>6</v>
      </c>
      <c r="J15" s="4" t="s">
        <v>6</v>
      </c>
      <c r="K15" s="4" t="s">
        <v>6</v>
      </c>
      <c r="L15" s="4" t="s">
        <v>6</v>
      </c>
      <c r="M15" s="4" t="s">
        <v>6</v>
      </c>
    </row>
  </sheetData>
  <mergeCells count="7">
    <mergeCell ref="A1:A3"/>
    <mergeCell ref="B1:C1"/>
    <mergeCell ref="G1:J1"/>
    <mergeCell ref="L1:M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1" bestFit="1" customWidth="1"/>
    <col min="3" max="3" width="2.7109375" bestFit="1" customWidth="1"/>
    <col min="4" max="4" width="26.42578125" bestFit="1" customWidth="1"/>
    <col min="5" max="5" width="1.85546875" bestFit="1" customWidth="1"/>
  </cols>
  <sheetData>
    <row r="1" spans="1:5" ht="30" customHeight="1" x14ac:dyDescent="0.25">
      <c r="A1" s="8" t="s">
        <v>805</v>
      </c>
      <c r="B1" s="8" t="s">
        <v>1</v>
      </c>
      <c r="C1" s="8"/>
      <c r="D1" s="8"/>
      <c r="E1" s="8"/>
    </row>
    <row r="2" spans="1:5" ht="15" customHeight="1" x14ac:dyDescent="0.25">
      <c r="A2" s="8"/>
      <c r="B2" s="8" t="s">
        <v>2</v>
      </c>
      <c r="C2" s="8"/>
      <c r="D2" s="8"/>
      <c r="E2" s="8"/>
    </row>
    <row r="3" spans="1:5" ht="60" x14ac:dyDescent="0.25">
      <c r="A3" s="3" t="s">
        <v>806</v>
      </c>
      <c r="B3" s="22" t="s">
        <v>6</v>
      </c>
      <c r="C3" s="22"/>
      <c r="D3" s="22"/>
      <c r="E3" s="22"/>
    </row>
    <row r="4" spans="1:5" ht="15" customHeight="1" x14ac:dyDescent="0.25">
      <c r="A4" s="12" t="s">
        <v>334</v>
      </c>
      <c r="B4" s="22" t="s">
        <v>6</v>
      </c>
      <c r="C4" s="22"/>
      <c r="D4" s="22"/>
      <c r="E4" s="22"/>
    </row>
    <row r="5" spans="1:5" x14ac:dyDescent="0.25">
      <c r="A5" s="12"/>
      <c r="B5" s="13" t="s">
        <v>331</v>
      </c>
      <c r="C5" s="14" t="s">
        <v>332</v>
      </c>
      <c r="D5" s="15" t="s">
        <v>333</v>
      </c>
      <c r="E5" s="13">
        <v>7</v>
      </c>
    </row>
    <row r="6" spans="1:5" x14ac:dyDescent="0.25">
      <c r="A6" s="12"/>
      <c r="B6" s="16" t="s">
        <v>334</v>
      </c>
      <c r="C6" s="17"/>
      <c r="D6" s="18" t="s">
        <v>335</v>
      </c>
      <c r="E6" s="16"/>
    </row>
    <row r="7" spans="1:5" x14ac:dyDescent="0.25">
      <c r="A7" s="12"/>
      <c r="B7" s="13" t="s">
        <v>336</v>
      </c>
      <c r="C7" s="19"/>
      <c r="D7" s="15">
        <v>7</v>
      </c>
      <c r="E7" s="20"/>
    </row>
    <row r="8" spans="1:5" x14ac:dyDescent="0.25">
      <c r="A8" s="12"/>
      <c r="B8" s="16" t="s">
        <v>337</v>
      </c>
      <c r="C8" s="21" t="s">
        <v>338</v>
      </c>
      <c r="D8" s="18" t="s">
        <v>333</v>
      </c>
      <c r="E8" s="16">
        <v>7</v>
      </c>
    </row>
    <row r="9" spans="1:5" ht="30" x14ac:dyDescent="0.25">
      <c r="A9" s="2" t="s">
        <v>807</v>
      </c>
      <c r="B9" s="22" t="s">
        <v>6</v>
      </c>
      <c r="C9" s="22"/>
      <c r="D9" s="22"/>
      <c r="E9" s="22"/>
    </row>
    <row r="10" spans="1:5" ht="60" x14ac:dyDescent="0.25">
      <c r="A10" s="3" t="s">
        <v>806</v>
      </c>
      <c r="B10" s="22" t="s">
        <v>6</v>
      </c>
      <c r="C10" s="22"/>
      <c r="D10" s="22"/>
      <c r="E10" s="22"/>
    </row>
    <row r="11" spans="1:5" ht="15" customHeight="1" x14ac:dyDescent="0.25">
      <c r="A11" s="2" t="s">
        <v>808</v>
      </c>
      <c r="B11" s="22" t="s">
        <v>809</v>
      </c>
      <c r="C11" s="22"/>
      <c r="D11" s="22"/>
      <c r="E11" s="22"/>
    </row>
    <row r="12" spans="1:5" ht="15" customHeight="1" x14ac:dyDescent="0.25">
      <c r="A12" s="2" t="s">
        <v>810</v>
      </c>
      <c r="B12" s="22" t="s">
        <v>809</v>
      </c>
      <c r="C12" s="22"/>
      <c r="D12" s="22"/>
      <c r="E12" s="22"/>
    </row>
    <row r="13" spans="1:5" ht="30" x14ac:dyDescent="0.25">
      <c r="A13" s="2" t="s">
        <v>811</v>
      </c>
      <c r="B13" s="22" t="s">
        <v>6</v>
      </c>
      <c r="C13" s="22"/>
      <c r="D13" s="22"/>
      <c r="E13" s="22"/>
    </row>
    <row r="14" spans="1:5" ht="60" x14ac:dyDescent="0.25">
      <c r="A14" s="3" t="s">
        <v>806</v>
      </c>
      <c r="B14" s="22" t="s">
        <v>6</v>
      </c>
      <c r="C14" s="22"/>
      <c r="D14" s="22"/>
      <c r="E14" s="22"/>
    </row>
    <row r="15" spans="1:5" ht="15" customHeight="1" x14ac:dyDescent="0.25">
      <c r="A15" s="2" t="s">
        <v>808</v>
      </c>
      <c r="B15" s="22" t="s">
        <v>812</v>
      </c>
      <c r="C15" s="22"/>
      <c r="D15" s="22"/>
      <c r="E15" s="22"/>
    </row>
    <row r="16" spans="1:5" ht="15" customHeight="1" x14ac:dyDescent="0.25">
      <c r="A16" s="2" t="s">
        <v>810</v>
      </c>
      <c r="B16" s="22" t="s">
        <v>812</v>
      </c>
      <c r="C16" s="22"/>
      <c r="D16" s="22"/>
      <c r="E16" s="22"/>
    </row>
    <row r="17" spans="1:5" ht="15" customHeight="1" x14ac:dyDescent="0.25">
      <c r="A17" s="2" t="s">
        <v>813</v>
      </c>
      <c r="B17" s="22" t="s">
        <v>6</v>
      </c>
      <c r="C17" s="22"/>
      <c r="D17" s="22"/>
      <c r="E17" s="22"/>
    </row>
    <row r="18" spans="1:5" ht="60" x14ac:dyDescent="0.25">
      <c r="A18" s="3" t="s">
        <v>806</v>
      </c>
      <c r="B18" s="22" t="s">
        <v>6</v>
      </c>
      <c r="C18" s="22"/>
      <c r="D18" s="22"/>
      <c r="E18" s="22"/>
    </row>
    <row r="19" spans="1:5" ht="15" customHeight="1" x14ac:dyDescent="0.25">
      <c r="A19" s="2" t="s">
        <v>334</v>
      </c>
      <c r="B19" s="22" t="s">
        <v>814</v>
      </c>
      <c r="C19" s="22"/>
      <c r="D19" s="22"/>
      <c r="E19" s="22"/>
    </row>
    <row r="20" spans="1:5" ht="15" customHeight="1" x14ac:dyDescent="0.25">
      <c r="A20" s="2" t="s">
        <v>815</v>
      </c>
      <c r="B20" s="22" t="s">
        <v>6</v>
      </c>
      <c r="C20" s="22"/>
      <c r="D20" s="22"/>
      <c r="E20" s="22"/>
    </row>
    <row r="21" spans="1:5" ht="60" x14ac:dyDescent="0.25">
      <c r="A21" s="3" t="s">
        <v>806</v>
      </c>
      <c r="B21" s="22" t="s">
        <v>6</v>
      </c>
      <c r="C21" s="22"/>
      <c r="D21" s="22"/>
      <c r="E21" s="22"/>
    </row>
    <row r="22" spans="1:5" ht="15" customHeight="1" x14ac:dyDescent="0.25">
      <c r="A22" s="2" t="s">
        <v>808</v>
      </c>
      <c r="B22" s="22" t="s">
        <v>812</v>
      </c>
      <c r="C22" s="22"/>
      <c r="D22" s="22"/>
      <c r="E22" s="22"/>
    </row>
    <row r="23" spans="1:5" ht="15" customHeight="1" x14ac:dyDescent="0.25">
      <c r="A23" s="2" t="s">
        <v>810</v>
      </c>
      <c r="B23" s="22" t="s">
        <v>812</v>
      </c>
      <c r="C23" s="22"/>
      <c r="D23" s="22"/>
      <c r="E23" s="22"/>
    </row>
    <row r="24" spans="1:5" ht="30" x14ac:dyDescent="0.25">
      <c r="A24" s="2" t="s">
        <v>816</v>
      </c>
      <c r="B24" s="22" t="s">
        <v>6</v>
      </c>
      <c r="C24" s="22"/>
      <c r="D24" s="22"/>
      <c r="E24" s="22"/>
    </row>
    <row r="25" spans="1:5" ht="60" x14ac:dyDescent="0.25">
      <c r="A25" s="3" t="s">
        <v>806</v>
      </c>
      <c r="B25" s="22" t="s">
        <v>6</v>
      </c>
      <c r="C25" s="22"/>
      <c r="D25" s="22"/>
      <c r="E25" s="22"/>
    </row>
    <row r="26" spans="1:5" ht="15" customHeight="1" x14ac:dyDescent="0.25">
      <c r="A26" s="2" t="s">
        <v>808</v>
      </c>
      <c r="B26" s="22" t="s">
        <v>817</v>
      </c>
      <c r="C26" s="22"/>
      <c r="D26" s="22"/>
      <c r="E26" s="22"/>
    </row>
    <row r="27" spans="1:5" ht="15" customHeight="1" x14ac:dyDescent="0.25">
      <c r="A27" s="2" t="s">
        <v>810</v>
      </c>
      <c r="B27" s="22" t="s">
        <v>817</v>
      </c>
      <c r="C27" s="22"/>
      <c r="D27" s="22"/>
      <c r="E27" s="22"/>
    </row>
    <row r="28" spans="1:5" ht="30" x14ac:dyDescent="0.25">
      <c r="A28" s="2" t="s">
        <v>818</v>
      </c>
      <c r="B28" s="22" t="s">
        <v>6</v>
      </c>
      <c r="C28" s="22"/>
      <c r="D28" s="22"/>
      <c r="E28" s="22"/>
    </row>
    <row r="29" spans="1:5" ht="60" x14ac:dyDescent="0.25">
      <c r="A29" s="3" t="s">
        <v>806</v>
      </c>
      <c r="B29" s="22" t="s">
        <v>6</v>
      </c>
      <c r="C29" s="22"/>
      <c r="D29" s="22"/>
      <c r="E29" s="22"/>
    </row>
    <row r="30" spans="1:5" ht="15" customHeight="1" x14ac:dyDescent="0.25">
      <c r="A30" s="2" t="s">
        <v>808</v>
      </c>
      <c r="B30" s="22" t="s">
        <v>812</v>
      </c>
      <c r="C30" s="22"/>
      <c r="D30" s="22"/>
      <c r="E30" s="22"/>
    </row>
    <row r="31" spans="1:5" ht="15" customHeight="1" x14ac:dyDescent="0.25">
      <c r="A31" s="2" t="s">
        <v>810</v>
      </c>
      <c r="B31" s="22" t="s">
        <v>812</v>
      </c>
      <c r="C31" s="22"/>
      <c r="D31" s="22"/>
      <c r="E31" s="22"/>
    </row>
  </sheetData>
  <mergeCells count="29">
    <mergeCell ref="B27:E27"/>
    <mergeCell ref="B28:E28"/>
    <mergeCell ref="B29:E29"/>
    <mergeCell ref="B30:E30"/>
    <mergeCell ref="B31:E31"/>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7.5703125" bestFit="1" customWidth="1"/>
    <col min="9" max="9" width="12.42578125" bestFit="1" customWidth="1"/>
    <col min="10" max="11" width="24.140625" bestFit="1" customWidth="1"/>
    <col min="12" max="12" width="32.42578125" bestFit="1" customWidth="1"/>
    <col min="13" max="13" width="30.140625" bestFit="1" customWidth="1"/>
    <col min="14" max="14" width="23.28515625" bestFit="1" customWidth="1"/>
    <col min="15" max="15" width="18" bestFit="1" customWidth="1"/>
    <col min="16" max="16" width="36.5703125" bestFit="1" customWidth="1"/>
    <col min="17" max="18" width="36.140625" bestFit="1" customWidth="1"/>
    <col min="19" max="20" width="22.28515625" bestFit="1" customWidth="1"/>
    <col min="21" max="26" width="17" bestFit="1" customWidth="1"/>
    <col min="27" max="27" width="27" bestFit="1" customWidth="1"/>
    <col min="28" max="30" width="27.140625" bestFit="1" customWidth="1"/>
    <col min="31" max="33" width="31.5703125" bestFit="1" customWidth="1"/>
  </cols>
  <sheetData>
    <row r="1" spans="1:33" ht="15" customHeight="1" x14ac:dyDescent="0.25">
      <c r="A1" s="8" t="s">
        <v>819</v>
      </c>
      <c r="B1" s="1" t="s">
        <v>785</v>
      </c>
      <c r="C1" s="8" t="s">
        <v>786</v>
      </c>
      <c r="D1" s="8"/>
      <c r="E1" s="8" t="s">
        <v>1</v>
      </c>
      <c r="F1" s="8"/>
      <c r="G1" s="1" t="s">
        <v>820</v>
      </c>
      <c r="H1" s="1" t="s">
        <v>75</v>
      </c>
      <c r="I1" s="1"/>
      <c r="J1" s="1" t="s">
        <v>785</v>
      </c>
      <c r="K1" s="1" t="s">
        <v>786</v>
      </c>
      <c r="L1" s="1" t="s">
        <v>785</v>
      </c>
      <c r="M1" s="1"/>
      <c r="N1" s="8" t="s">
        <v>785</v>
      </c>
      <c r="O1" s="8"/>
      <c r="P1" s="8"/>
      <c r="Q1" s="8"/>
      <c r="R1" s="8"/>
      <c r="S1" s="8" t="s">
        <v>1</v>
      </c>
      <c r="T1" s="8"/>
      <c r="U1" s="8" t="s">
        <v>785</v>
      </c>
      <c r="V1" s="8"/>
      <c r="W1" s="8" t="s">
        <v>1</v>
      </c>
      <c r="X1" s="8"/>
      <c r="Y1" s="1" t="s">
        <v>821</v>
      </c>
      <c r="Z1" s="1"/>
      <c r="AA1" s="1" t="s">
        <v>1</v>
      </c>
      <c r="AB1" s="1" t="s">
        <v>822</v>
      </c>
      <c r="AC1" s="8" t="s">
        <v>1</v>
      </c>
      <c r="AD1" s="8"/>
      <c r="AE1" s="1" t="s">
        <v>785</v>
      </c>
      <c r="AF1" s="1" t="s">
        <v>821</v>
      </c>
      <c r="AG1" s="1"/>
    </row>
    <row r="2" spans="1:33" x14ac:dyDescent="0.25">
      <c r="A2" s="8"/>
      <c r="B2" s="8" t="s">
        <v>823</v>
      </c>
      <c r="C2" s="8" t="s">
        <v>237</v>
      </c>
      <c r="D2" s="8" t="s">
        <v>247</v>
      </c>
      <c r="E2" s="8" t="s">
        <v>2</v>
      </c>
      <c r="F2" s="8" t="s">
        <v>32</v>
      </c>
      <c r="G2" s="8" t="s">
        <v>2</v>
      </c>
      <c r="H2" s="8" t="s">
        <v>2</v>
      </c>
      <c r="I2" s="8" t="s">
        <v>824</v>
      </c>
      <c r="J2" s="1" t="s">
        <v>823</v>
      </c>
      <c r="K2" s="1" t="s">
        <v>247</v>
      </c>
      <c r="L2" s="1" t="s">
        <v>823</v>
      </c>
      <c r="M2" s="1" t="s">
        <v>825</v>
      </c>
      <c r="N2" s="1" t="s">
        <v>827</v>
      </c>
      <c r="O2" s="1" t="s">
        <v>829</v>
      </c>
      <c r="P2" s="1" t="s">
        <v>824</v>
      </c>
      <c r="Q2" s="1" t="s">
        <v>832</v>
      </c>
      <c r="R2" s="1" t="s">
        <v>833</v>
      </c>
      <c r="S2" s="1" t="s">
        <v>2</v>
      </c>
      <c r="T2" s="1" t="s">
        <v>32</v>
      </c>
      <c r="U2" s="97">
        <v>41060</v>
      </c>
      <c r="V2" s="1" t="s">
        <v>835</v>
      </c>
      <c r="W2" s="1" t="s">
        <v>2</v>
      </c>
      <c r="X2" s="1" t="s">
        <v>32</v>
      </c>
      <c r="Y2" s="1" t="s">
        <v>836</v>
      </c>
      <c r="Z2" s="1" t="s">
        <v>787</v>
      </c>
      <c r="AA2" s="1" t="s">
        <v>2</v>
      </c>
      <c r="AB2" s="1" t="s">
        <v>825</v>
      </c>
      <c r="AC2" s="1" t="s">
        <v>838</v>
      </c>
      <c r="AD2" s="1" t="s">
        <v>243</v>
      </c>
      <c r="AE2" s="1" t="s">
        <v>823</v>
      </c>
      <c r="AF2" s="1" t="s">
        <v>2</v>
      </c>
      <c r="AG2" s="1" t="s">
        <v>840</v>
      </c>
    </row>
    <row r="3" spans="1:33" ht="30" x14ac:dyDescent="0.25">
      <c r="A3" s="8"/>
      <c r="B3" s="8"/>
      <c r="C3" s="8"/>
      <c r="D3" s="8"/>
      <c r="E3" s="8"/>
      <c r="F3" s="8"/>
      <c r="G3" s="8"/>
      <c r="H3" s="8"/>
      <c r="I3" s="8"/>
      <c r="J3" s="1" t="s">
        <v>110</v>
      </c>
      <c r="K3" s="1" t="s">
        <v>110</v>
      </c>
      <c r="L3" s="1" t="s">
        <v>124</v>
      </c>
      <c r="M3" s="1" t="s">
        <v>826</v>
      </c>
      <c r="N3" s="1" t="s">
        <v>828</v>
      </c>
      <c r="O3" s="1" t="s">
        <v>830</v>
      </c>
      <c r="P3" s="1" t="s">
        <v>831</v>
      </c>
      <c r="Q3" s="1" t="s">
        <v>160</v>
      </c>
      <c r="R3" s="1" t="s">
        <v>160</v>
      </c>
      <c r="S3" s="1" t="s">
        <v>144</v>
      </c>
      <c r="T3" s="1" t="s">
        <v>144</v>
      </c>
      <c r="U3" s="1" t="s">
        <v>834</v>
      </c>
      <c r="V3" s="1" t="s">
        <v>834</v>
      </c>
      <c r="W3" s="1" t="s">
        <v>834</v>
      </c>
      <c r="X3" s="1" t="s">
        <v>834</v>
      </c>
      <c r="Y3" s="1" t="s">
        <v>834</v>
      </c>
      <c r="Z3" s="1" t="s">
        <v>834</v>
      </c>
      <c r="AA3" s="1" t="s">
        <v>837</v>
      </c>
      <c r="AB3" s="1" t="s">
        <v>146</v>
      </c>
      <c r="AC3" s="1" t="s">
        <v>146</v>
      </c>
      <c r="AD3" s="1" t="s">
        <v>146</v>
      </c>
      <c r="AE3" s="1" t="s">
        <v>839</v>
      </c>
      <c r="AF3" s="1" t="s">
        <v>839</v>
      </c>
      <c r="AG3" s="1" t="s">
        <v>839</v>
      </c>
    </row>
    <row r="4" spans="1:33" x14ac:dyDescent="0.25">
      <c r="A4" s="8"/>
      <c r="B4" s="8"/>
      <c r="C4" s="8"/>
      <c r="D4" s="8"/>
      <c r="E4" s="8"/>
      <c r="F4" s="8"/>
      <c r="G4" s="8"/>
      <c r="H4" s="8"/>
      <c r="I4" s="8"/>
      <c r="J4" s="1"/>
      <c r="K4" s="1"/>
      <c r="L4" s="1"/>
      <c r="M4" s="1" t="s">
        <v>146</v>
      </c>
      <c r="N4" s="1"/>
      <c r="O4" s="1"/>
      <c r="P4" s="1"/>
      <c r="Q4" s="1"/>
      <c r="R4" s="1"/>
      <c r="S4" s="1"/>
      <c r="T4" s="1"/>
      <c r="U4" s="1"/>
      <c r="V4" s="1"/>
      <c r="W4" s="1"/>
      <c r="X4" s="1"/>
      <c r="Y4" s="1"/>
      <c r="Z4" s="1"/>
      <c r="AA4" s="1"/>
      <c r="AB4" s="1"/>
      <c r="AC4" s="1"/>
      <c r="AD4" s="1"/>
      <c r="AE4" s="1"/>
      <c r="AF4" s="1"/>
      <c r="AG4" s="1"/>
    </row>
    <row r="5" spans="1:33" ht="30" x14ac:dyDescent="0.25">
      <c r="A5" s="3" t="s">
        <v>8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842</v>
      </c>
      <c r="B6" s="4" t="s">
        <v>6</v>
      </c>
      <c r="C6" s="4" t="s">
        <v>6</v>
      </c>
      <c r="D6" s="4" t="s">
        <v>6</v>
      </c>
      <c r="E6" s="4" t="s">
        <v>6</v>
      </c>
      <c r="F6" s="4" t="s">
        <v>6</v>
      </c>
      <c r="G6" s="6">
        <v>3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84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5">
        <v>942000</v>
      </c>
    </row>
    <row r="8" spans="1:33" x14ac:dyDescent="0.25">
      <c r="A8" s="2" t="s">
        <v>844</v>
      </c>
      <c r="B8" s="4" t="s">
        <v>6</v>
      </c>
      <c r="C8" s="4" t="s">
        <v>6</v>
      </c>
      <c r="D8" s="4" t="s">
        <v>6</v>
      </c>
      <c r="E8" s="5">
        <v>66645000</v>
      </c>
      <c r="F8" s="5">
        <v>66010000</v>
      </c>
      <c r="G8" s="5">
        <v>66645000</v>
      </c>
      <c r="H8" s="5">
        <v>66645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5">
        <v>900000</v>
      </c>
    </row>
    <row r="9" spans="1:33" x14ac:dyDescent="0.25">
      <c r="A9" s="2" t="s">
        <v>84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5">
        <v>42000</v>
      </c>
    </row>
    <row r="10" spans="1:33" x14ac:dyDescent="0.25">
      <c r="A10" s="2" t="s">
        <v>8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5">
        <v>100000</v>
      </c>
      <c r="AG10" s="4" t="s">
        <v>6</v>
      </c>
    </row>
    <row r="11" spans="1:33" x14ac:dyDescent="0.25">
      <c r="A11" s="2" t="s">
        <v>8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5">
        <v>150000</v>
      </c>
      <c r="AE11" s="4" t="s">
        <v>6</v>
      </c>
      <c r="AF11" s="4" t="s">
        <v>6</v>
      </c>
      <c r="AG11" s="4" t="s">
        <v>6</v>
      </c>
    </row>
    <row r="12" spans="1:33" x14ac:dyDescent="0.25">
      <c r="A12" s="2" t="s">
        <v>7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5">
        <v>150000</v>
      </c>
      <c r="AE12" s="4" t="s">
        <v>6</v>
      </c>
      <c r="AF12" s="4" t="s">
        <v>6</v>
      </c>
      <c r="AG12" s="4" t="s">
        <v>6</v>
      </c>
    </row>
    <row r="13" spans="1:33" ht="30" x14ac:dyDescent="0.25">
      <c r="A13" s="2" t="s">
        <v>848</v>
      </c>
      <c r="B13" s="4" t="s">
        <v>6</v>
      </c>
      <c r="C13" s="4" t="s">
        <v>6</v>
      </c>
      <c r="D13" s="4" t="s">
        <v>6</v>
      </c>
      <c r="E13" s="4" t="s">
        <v>6</v>
      </c>
      <c r="F13" s="4" t="s">
        <v>6</v>
      </c>
      <c r="G13" s="4" t="s">
        <v>6</v>
      </c>
      <c r="H13" s="4" t="s">
        <v>6</v>
      </c>
      <c r="I13" s="4" t="s">
        <v>6</v>
      </c>
      <c r="J13" s="4" t="s">
        <v>6</v>
      </c>
      <c r="K13" s="4" t="s">
        <v>6</v>
      </c>
      <c r="L13" s="4" t="s">
        <v>6</v>
      </c>
      <c r="M13" s="96">
        <v>0.51</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45" x14ac:dyDescent="0.25">
      <c r="A14" s="2" t="s">
        <v>8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5">
        <v>5000</v>
      </c>
      <c r="AC14" s="4" t="s">
        <v>6</v>
      </c>
      <c r="AD14" s="4" t="s">
        <v>6</v>
      </c>
      <c r="AE14" s="4" t="s">
        <v>6</v>
      </c>
      <c r="AF14" s="4" t="s">
        <v>6</v>
      </c>
      <c r="AG14" s="4" t="s">
        <v>6</v>
      </c>
    </row>
    <row r="15" spans="1:33" ht="30" x14ac:dyDescent="0.25">
      <c r="A15" s="2" t="s">
        <v>8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5">
        <v>19250</v>
      </c>
      <c r="AC15" s="4" t="s">
        <v>6</v>
      </c>
      <c r="AD15" s="4" t="s">
        <v>6</v>
      </c>
      <c r="AE15" s="4" t="s">
        <v>6</v>
      </c>
      <c r="AF15" s="4" t="s">
        <v>6</v>
      </c>
      <c r="AG15" s="4" t="s">
        <v>6</v>
      </c>
    </row>
    <row r="16" spans="1:33" x14ac:dyDescent="0.25">
      <c r="A16" s="2" t="s">
        <v>8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5">
        <v>150000</v>
      </c>
      <c r="AD16" s="4" t="s">
        <v>6</v>
      </c>
      <c r="AE16" s="4" t="s">
        <v>6</v>
      </c>
      <c r="AF16" s="4" t="s">
        <v>6</v>
      </c>
      <c r="AG16" s="4" t="s">
        <v>6</v>
      </c>
    </row>
    <row r="17" spans="1:33" x14ac:dyDescent="0.25">
      <c r="A17" s="2" t="s">
        <v>852</v>
      </c>
      <c r="B17" s="4" t="s">
        <v>6</v>
      </c>
      <c r="C17" s="4" t="s">
        <v>6</v>
      </c>
      <c r="D17" s="4" t="s">
        <v>6</v>
      </c>
      <c r="E17" s="4">
        <v>0</v>
      </c>
      <c r="F17" s="4">
        <v>0</v>
      </c>
      <c r="G17" s="4" t="s">
        <v>6</v>
      </c>
      <c r="H17" s="5">
        <v>19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5">
        <v>19250</v>
      </c>
      <c r="AD17" s="4" t="s">
        <v>6</v>
      </c>
      <c r="AE17" s="4" t="s">
        <v>6</v>
      </c>
      <c r="AF17" s="4" t="s">
        <v>6</v>
      </c>
      <c r="AG17" s="4" t="s">
        <v>6</v>
      </c>
    </row>
    <row r="18" spans="1:33" ht="30" x14ac:dyDescent="0.25">
      <c r="A18" s="2" t="s">
        <v>853</v>
      </c>
      <c r="B18" s="4" t="s">
        <v>6</v>
      </c>
      <c r="C18" s="4" t="s">
        <v>6</v>
      </c>
      <c r="D18" s="4" t="s">
        <v>6</v>
      </c>
      <c r="E18" s="4" t="s">
        <v>6</v>
      </c>
      <c r="F18" s="4" t="s">
        <v>6</v>
      </c>
      <c r="G18" s="4" t="s">
        <v>6</v>
      </c>
      <c r="H18" s="4" t="s">
        <v>6</v>
      </c>
      <c r="I18" s="4" t="s">
        <v>6</v>
      </c>
      <c r="J18" s="4" t="s">
        <v>6</v>
      </c>
      <c r="K18" s="4" t="s">
        <v>6</v>
      </c>
      <c r="L18" s="4" t="s">
        <v>6</v>
      </c>
      <c r="M18" s="4" t="s">
        <v>6</v>
      </c>
      <c r="N18" s="5">
        <v>28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x14ac:dyDescent="0.25">
      <c r="A19" s="2" t="s">
        <v>854</v>
      </c>
      <c r="B19" s="4" t="s">
        <v>6</v>
      </c>
      <c r="C19" s="4" t="s">
        <v>6</v>
      </c>
      <c r="D19" s="4" t="s">
        <v>6</v>
      </c>
      <c r="E19" s="4" t="s">
        <v>6</v>
      </c>
      <c r="F19" s="4" t="s">
        <v>6</v>
      </c>
      <c r="G19" s="4" t="s">
        <v>6</v>
      </c>
      <c r="H19" s="4" t="s">
        <v>6</v>
      </c>
      <c r="I19" s="4" t="s">
        <v>6</v>
      </c>
      <c r="J19" s="4" t="s">
        <v>6</v>
      </c>
      <c r="K19" s="4" t="s">
        <v>6</v>
      </c>
      <c r="L19" s="4" t="s">
        <v>6</v>
      </c>
      <c r="M19" s="4" t="s">
        <v>6</v>
      </c>
      <c r="N19" s="5">
        <v>11667</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x14ac:dyDescent="0.25">
      <c r="A20" s="2" t="s">
        <v>855</v>
      </c>
      <c r="B20" s="4" t="s">
        <v>6</v>
      </c>
      <c r="C20" s="4" t="s">
        <v>6</v>
      </c>
      <c r="D20" s="4" t="s">
        <v>6</v>
      </c>
      <c r="E20" s="4" t="s">
        <v>6</v>
      </c>
      <c r="F20" s="4" t="s">
        <v>6</v>
      </c>
      <c r="G20" s="4" t="s">
        <v>6</v>
      </c>
      <c r="H20" s="4" t="s">
        <v>6</v>
      </c>
      <c r="I20" s="4" t="s">
        <v>6</v>
      </c>
      <c r="J20" s="4" t="s">
        <v>6</v>
      </c>
      <c r="K20" s="5">
        <v>2535600</v>
      </c>
      <c r="L20" s="4" t="s">
        <v>6</v>
      </c>
      <c r="M20" s="4" t="s">
        <v>6</v>
      </c>
      <c r="N20" s="4" t="s">
        <v>6</v>
      </c>
      <c r="O20" s="5">
        <v>360000</v>
      </c>
      <c r="P20" s="5">
        <v>400000</v>
      </c>
      <c r="Q20" s="5">
        <v>164187</v>
      </c>
      <c r="R20" s="5">
        <v>19167</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x14ac:dyDescent="0.25">
      <c r="A21" s="2" t="s">
        <v>856</v>
      </c>
      <c r="B21" s="4" t="s">
        <v>6</v>
      </c>
      <c r="C21" s="4" t="s">
        <v>6</v>
      </c>
      <c r="D21" s="5">
        <v>406000</v>
      </c>
      <c r="E21" s="4" t="s">
        <v>6</v>
      </c>
      <c r="F21" s="4" t="s">
        <v>6</v>
      </c>
      <c r="G21" s="4" t="s">
        <v>6</v>
      </c>
      <c r="H21" s="4" t="s">
        <v>6</v>
      </c>
      <c r="I21" s="4" t="s">
        <v>6</v>
      </c>
      <c r="J21" s="4" t="s">
        <v>6</v>
      </c>
      <c r="K21" s="5">
        <v>25000</v>
      </c>
      <c r="L21" s="4" t="s">
        <v>6</v>
      </c>
      <c r="M21" s="4" t="s">
        <v>6</v>
      </c>
      <c r="N21" s="4" t="s">
        <v>6</v>
      </c>
      <c r="O21" s="5">
        <v>629000</v>
      </c>
      <c r="P21" s="5">
        <v>1237000</v>
      </c>
      <c r="Q21" s="5">
        <v>62400</v>
      </c>
      <c r="R21" s="5">
        <v>46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45" x14ac:dyDescent="0.25">
      <c r="A22" s="2" t="s">
        <v>857</v>
      </c>
      <c r="B22" s="4" t="s">
        <v>6</v>
      </c>
      <c r="C22" s="4" t="s">
        <v>6</v>
      </c>
      <c r="D22" s="4" t="s">
        <v>6</v>
      </c>
      <c r="E22" s="4" t="s">
        <v>6</v>
      </c>
      <c r="F22" s="4" t="s">
        <v>6</v>
      </c>
      <c r="G22" s="4" t="s">
        <v>6</v>
      </c>
      <c r="H22" s="4" t="s">
        <v>6</v>
      </c>
      <c r="I22" s="4">
        <v>3.27</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x14ac:dyDescent="0.25">
      <c r="A23" s="2" t="s">
        <v>225</v>
      </c>
      <c r="B23" s="4" t="s">
        <v>6</v>
      </c>
      <c r="C23" s="5">
        <v>68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x14ac:dyDescent="0.25">
      <c r="A24" s="2" t="s">
        <v>858</v>
      </c>
      <c r="B24" s="4" t="s">
        <v>6</v>
      </c>
      <c r="C24" s="4" t="s">
        <v>6</v>
      </c>
      <c r="D24" s="4" t="s">
        <v>6</v>
      </c>
      <c r="E24" s="5">
        <v>635000</v>
      </c>
      <c r="F24" s="5">
        <v>1360000</v>
      </c>
      <c r="G24" s="4" t="s">
        <v>6</v>
      </c>
      <c r="H24" s="4" t="s">
        <v>6</v>
      </c>
      <c r="I24" s="4" t="s">
        <v>6</v>
      </c>
      <c r="J24" s="4" t="s">
        <v>6</v>
      </c>
      <c r="K24" s="4" t="s">
        <v>6</v>
      </c>
      <c r="L24" s="4" t="s">
        <v>6</v>
      </c>
      <c r="M24" s="4" t="s">
        <v>6</v>
      </c>
      <c r="N24" s="4" t="s">
        <v>6</v>
      </c>
      <c r="O24" s="4" t="s">
        <v>6</v>
      </c>
      <c r="P24" s="4" t="s">
        <v>6</v>
      </c>
      <c r="Q24" s="4" t="s">
        <v>6</v>
      </c>
      <c r="R24" s="5">
        <v>460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x14ac:dyDescent="0.25">
      <c r="A25" s="2" t="s">
        <v>85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5">
        <v>2000</v>
      </c>
      <c r="T25" s="5">
        <v>1000</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860</v>
      </c>
      <c r="B26" s="4" t="s">
        <v>6</v>
      </c>
      <c r="C26" s="4" t="s">
        <v>6</v>
      </c>
      <c r="D26" s="4" t="s">
        <v>6</v>
      </c>
      <c r="E26" s="4" t="s">
        <v>6</v>
      </c>
      <c r="F26" s="4" t="s">
        <v>6</v>
      </c>
      <c r="G26" s="4" t="s">
        <v>6</v>
      </c>
      <c r="H26" s="4" t="s">
        <v>6</v>
      </c>
      <c r="I26" s="4" t="s">
        <v>6</v>
      </c>
      <c r="J26" s="5">
        <v>1625000</v>
      </c>
      <c r="K26" s="4" t="s">
        <v>6</v>
      </c>
      <c r="L26" s="5">
        <v>1625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5">
        <v>687500</v>
      </c>
      <c r="AF26" s="4" t="s">
        <v>6</v>
      </c>
      <c r="AG26" s="4" t="s">
        <v>6</v>
      </c>
    </row>
    <row r="27" spans="1:33" ht="30" x14ac:dyDescent="0.25">
      <c r="A27" s="2" t="s">
        <v>861</v>
      </c>
      <c r="B27" s="5">
        <v>6500000</v>
      </c>
      <c r="C27" s="4" t="s">
        <v>6</v>
      </c>
      <c r="D27" s="4" t="s">
        <v>6</v>
      </c>
      <c r="E27" s="4">
        <v>0</v>
      </c>
      <c r="F27" s="4">
        <v>0</v>
      </c>
      <c r="G27" s="4" t="s">
        <v>6</v>
      </c>
      <c r="H27" s="5">
        <v>9931000</v>
      </c>
      <c r="I27" s="4" t="s">
        <v>6</v>
      </c>
      <c r="J27" s="4" t="s">
        <v>6</v>
      </c>
      <c r="K27" s="4" t="s">
        <v>6</v>
      </c>
      <c r="L27" s="5">
        <v>6500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x14ac:dyDescent="0.25">
      <c r="A28" s="2" t="s">
        <v>86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5">
        <v>275000</v>
      </c>
      <c r="AF28" s="4" t="s">
        <v>6</v>
      </c>
      <c r="AG28" s="4" t="s">
        <v>6</v>
      </c>
    </row>
    <row r="29" spans="1:33" x14ac:dyDescent="0.25">
      <c r="A29" s="2" t="s">
        <v>86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5">
        <v>27000</v>
      </c>
      <c r="X29" s="5">
        <v>105000</v>
      </c>
      <c r="Y29" s="4" t="s">
        <v>6</v>
      </c>
      <c r="Z29" s="5">
        <v>41000</v>
      </c>
      <c r="AA29" s="4" t="s">
        <v>6</v>
      </c>
      <c r="AB29" s="4" t="s">
        <v>6</v>
      </c>
      <c r="AC29" s="4" t="s">
        <v>6</v>
      </c>
      <c r="AD29" s="4" t="s">
        <v>6</v>
      </c>
      <c r="AE29" s="4" t="s">
        <v>6</v>
      </c>
      <c r="AF29" s="4" t="s">
        <v>6</v>
      </c>
      <c r="AG29" s="4" t="s">
        <v>6</v>
      </c>
    </row>
    <row r="30" spans="1:33" ht="30" x14ac:dyDescent="0.25">
      <c r="A30" s="2" t="s">
        <v>86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5">
        <v>162500</v>
      </c>
      <c r="W30" s="4" t="s">
        <v>6</v>
      </c>
      <c r="X30" s="4" t="s">
        <v>6</v>
      </c>
      <c r="Y30" s="4" t="s">
        <v>6</v>
      </c>
      <c r="Z30" s="4" t="s">
        <v>6</v>
      </c>
      <c r="AA30" s="5">
        <v>51000</v>
      </c>
      <c r="AB30" s="4" t="s">
        <v>6</v>
      </c>
      <c r="AC30" s="4" t="s">
        <v>6</v>
      </c>
      <c r="AD30" s="4" t="s">
        <v>6</v>
      </c>
      <c r="AE30" s="4" t="s">
        <v>6</v>
      </c>
      <c r="AF30" s="4" t="s">
        <v>6</v>
      </c>
      <c r="AG30" s="4" t="s">
        <v>6</v>
      </c>
    </row>
    <row r="31" spans="1:33" x14ac:dyDescent="0.25">
      <c r="A31" s="2" t="s">
        <v>86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5">
        <v>6800</v>
      </c>
      <c r="Z31" s="4" t="s">
        <v>6</v>
      </c>
      <c r="AA31" s="4" t="s">
        <v>6</v>
      </c>
      <c r="AB31" s="4" t="s">
        <v>6</v>
      </c>
      <c r="AC31" s="4" t="s">
        <v>6</v>
      </c>
      <c r="AD31" s="4" t="s">
        <v>6</v>
      </c>
      <c r="AE31" s="4" t="s">
        <v>6</v>
      </c>
      <c r="AF31" s="4" t="s">
        <v>6</v>
      </c>
      <c r="AG31" s="4" t="s">
        <v>6</v>
      </c>
    </row>
    <row r="32" spans="1:33" x14ac:dyDescent="0.25">
      <c r="A32" s="2" t="s">
        <v>86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867</v>
      </c>
      <c r="Y32" s="4" t="s">
        <v>6</v>
      </c>
      <c r="Z32" s="4" t="s">
        <v>6</v>
      </c>
      <c r="AA32" s="4" t="s">
        <v>6</v>
      </c>
      <c r="AB32" s="4" t="s">
        <v>6</v>
      </c>
      <c r="AC32" s="4" t="s">
        <v>6</v>
      </c>
      <c r="AD32" s="4" t="s">
        <v>6</v>
      </c>
      <c r="AE32" s="4" t="s">
        <v>6</v>
      </c>
      <c r="AF32" s="4" t="s">
        <v>6</v>
      </c>
      <c r="AG32" s="4" t="s">
        <v>6</v>
      </c>
    </row>
    <row r="33" spans="1:33" x14ac:dyDescent="0.25">
      <c r="A33" s="2" t="s">
        <v>86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5">
        <v>154000</v>
      </c>
      <c r="Y33" s="4" t="s">
        <v>6</v>
      </c>
      <c r="Z33" s="4" t="s">
        <v>6</v>
      </c>
      <c r="AA33" s="4" t="s">
        <v>6</v>
      </c>
      <c r="AB33" s="4" t="s">
        <v>6</v>
      </c>
      <c r="AC33" s="4" t="s">
        <v>6</v>
      </c>
      <c r="AD33" s="4" t="s">
        <v>6</v>
      </c>
      <c r="AE33" s="4" t="s">
        <v>6</v>
      </c>
      <c r="AF33" s="4" t="s">
        <v>6</v>
      </c>
      <c r="AG33" s="4" t="s">
        <v>6</v>
      </c>
    </row>
    <row r="34" spans="1:33" x14ac:dyDescent="0.25">
      <c r="A34" s="2" t="s">
        <v>86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5">
        <v>3000</v>
      </c>
      <c r="X34" s="5">
        <v>4000</v>
      </c>
      <c r="Y34" s="4" t="s">
        <v>6</v>
      </c>
      <c r="Z34" s="4" t="s">
        <v>6</v>
      </c>
      <c r="AA34" s="4" t="s">
        <v>6</v>
      </c>
      <c r="AB34" s="4" t="s">
        <v>6</v>
      </c>
      <c r="AC34" s="4" t="s">
        <v>6</v>
      </c>
      <c r="AD34" s="4" t="s">
        <v>6</v>
      </c>
      <c r="AE34" s="4" t="s">
        <v>6</v>
      </c>
      <c r="AF34" s="4" t="s">
        <v>6</v>
      </c>
      <c r="AG34" s="4" t="s">
        <v>6</v>
      </c>
    </row>
    <row r="35" spans="1:33" x14ac:dyDescent="0.25">
      <c r="A35" s="2" t="s">
        <v>87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5">
        <v>5700</v>
      </c>
      <c r="V35" s="4" t="s">
        <v>6</v>
      </c>
      <c r="W35" s="4" t="s">
        <v>6</v>
      </c>
      <c r="X35" s="4" t="s">
        <v>6</v>
      </c>
      <c r="Y35" s="4" t="s">
        <v>6</v>
      </c>
      <c r="Z35" s="4" t="s">
        <v>6</v>
      </c>
      <c r="AA35" s="4" t="s">
        <v>6</v>
      </c>
      <c r="AB35" s="4" t="s">
        <v>6</v>
      </c>
      <c r="AC35" s="4" t="s">
        <v>6</v>
      </c>
      <c r="AD35" s="4" t="s">
        <v>6</v>
      </c>
      <c r="AE35" s="4" t="s">
        <v>6</v>
      </c>
      <c r="AF35" s="4" t="s">
        <v>6</v>
      </c>
      <c r="AG35" s="4" t="s">
        <v>6</v>
      </c>
    </row>
    <row r="36" spans="1:33" x14ac:dyDescent="0.25">
      <c r="A36" s="2" t="s">
        <v>87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6">
        <v>2000</v>
      </c>
      <c r="Y36" s="4" t="s">
        <v>6</v>
      </c>
      <c r="Z36" s="4" t="s">
        <v>6</v>
      </c>
      <c r="AA36" s="4" t="s">
        <v>6</v>
      </c>
      <c r="AB36" s="4" t="s">
        <v>6</v>
      </c>
      <c r="AC36" s="4" t="s">
        <v>6</v>
      </c>
      <c r="AD36" s="4" t="s">
        <v>6</v>
      </c>
      <c r="AE36" s="4" t="s">
        <v>6</v>
      </c>
      <c r="AF36" s="4" t="s">
        <v>6</v>
      </c>
      <c r="AG36" s="4" t="s">
        <v>6</v>
      </c>
    </row>
  </sheetData>
  <mergeCells count="16">
    <mergeCell ref="W1:X1"/>
    <mergeCell ref="AC1:AD1"/>
    <mergeCell ref="B2:B4"/>
    <mergeCell ref="C2:C4"/>
    <mergeCell ref="D2:D4"/>
    <mergeCell ref="E2:E4"/>
    <mergeCell ref="F2:F4"/>
    <mergeCell ref="G2:G4"/>
    <mergeCell ref="H2:H4"/>
    <mergeCell ref="I2:I4"/>
    <mergeCell ref="A1:A4"/>
    <mergeCell ref="C1:D1"/>
    <mergeCell ref="E1:F1"/>
    <mergeCell ref="N1:R1"/>
    <mergeCell ref="S1:T1"/>
    <mergeCell ref="U1:V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1" t="s">
        <v>2</v>
      </c>
      <c r="C1" s="1" t="s">
        <v>32</v>
      </c>
    </row>
    <row r="2" spans="1:3" x14ac:dyDescent="0.25">
      <c r="A2" s="3" t="s">
        <v>873</v>
      </c>
      <c r="B2" s="4" t="s">
        <v>6</v>
      </c>
      <c r="C2" s="4" t="s">
        <v>6</v>
      </c>
    </row>
    <row r="3" spans="1:3" x14ac:dyDescent="0.25">
      <c r="A3" s="2" t="s">
        <v>387</v>
      </c>
      <c r="B3" s="6">
        <v>26000</v>
      </c>
      <c r="C3" s="6">
        <v>65000</v>
      </c>
    </row>
    <row r="4" spans="1:3" x14ac:dyDescent="0.25">
      <c r="A4" s="2" t="s">
        <v>389</v>
      </c>
      <c r="B4" s="4">
        <v>0</v>
      </c>
      <c r="C4" s="4">
        <v>0</v>
      </c>
    </row>
    <row r="5" spans="1:3" x14ac:dyDescent="0.25">
      <c r="A5" s="2" t="s">
        <v>390</v>
      </c>
      <c r="B5" s="4">
        <v>0</v>
      </c>
      <c r="C5" s="4">
        <v>0</v>
      </c>
    </row>
    <row r="6" spans="1:3" x14ac:dyDescent="0.25">
      <c r="A6" s="2" t="s">
        <v>391</v>
      </c>
      <c r="B6" s="5">
        <v>26000</v>
      </c>
      <c r="C6" s="5">
        <v>65000</v>
      </c>
    </row>
    <row r="7" spans="1:3" ht="30" x14ac:dyDescent="0.25">
      <c r="A7" s="2" t="s">
        <v>392</v>
      </c>
      <c r="B7" s="5">
        <v>-26000</v>
      </c>
      <c r="C7" s="4">
        <v>0</v>
      </c>
    </row>
    <row r="8" spans="1:3" x14ac:dyDescent="0.25">
      <c r="A8" s="2" t="s">
        <v>395</v>
      </c>
      <c r="B8" s="6">
        <v>0</v>
      </c>
      <c r="C8" s="6">
        <v>6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874</v>
      </c>
      <c r="B1" s="8" t="s">
        <v>1</v>
      </c>
      <c r="C1" s="8"/>
      <c r="D1" s="1" t="s">
        <v>75</v>
      </c>
    </row>
    <row r="2" spans="1:4" x14ac:dyDescent="0.25">
      <c r="A2" s="8"/>
      <c r="B2" s="1" t="s">
        <v>2</v>
      </c>
      <c r="C2" s="1" t="s">
        <v>32</v>
      </c>
      <c r="D2" s="1" t="s">
        <v>2</v>
      </c>
    </row>
    <row r="3" spans="1:4" ht="30" x14ac:dyDescent="0.25">
      <c r="A3" s="3" t="s">
        <v>875</v>
      </c>
      <c r="B3" s="4" t="s">
        <v>6</v>
      </c>
      <c r="C3" s="4" t="s">
        <v>6</v>
      </c>
      <c r="D3" s="4" t="s">
        <v>6</v>
      </c>
    </row>
    <row r="4" spans="1:4" ht="30" x14ac:dyDescent="0.25">
      <c r="A4" s="2" t="s">
        <v>876</v>
      </c>
      <c r="B4" s="6">
        <v>-614000</v>
      </c>
      <c r="C4" s="6">
        <v>3450000</v>
      </c>
      <c r="D4" s="4" t="s">
        <v>6</v>
      </c>
    </row>
    <row r="5" spans="1:4" ht="30" x14ac:dyDescent="0.25">
      <c r="A5" s="2" t="s">
        <v>877</v>
      </c>
      <c r="B5" s="5">
        <v>7946000</v>
      </c>
      <c r="C5" s="4" t="s">
        <v>6</v>
      </c>
      <c r="D5" s="5">
        <v>7946000</v>
      </c>
    </row>
    <row r="6" spans="1:4" ht="30" x14ac:dyDescent="0.25">
      <c r="A6" s="2" t="s">
        <v>878</v>
      </c>
      <c r="B6" s="5">
        <v>7458000</v>
      </c>
      <c r="C6" s="4" t="s">
        <v>6</v>
      </c>
      <c r="D6" s="5">
        <v>7458000</v>
      </c>
    </row>
    <row r="7" spans="1:4" ht="45" x14ac:dyDescent="0.25">
      <c r="A7" s="2" t="s">
        <v>879</v>
      </c>
      <c r="B7" s="4" t="s">
        <v>6</v>
      </c>
      <c r="C7" s="4" t="s">
        <v>6</v>
      </c>
      <c r="D7" s="5">
        <v>33920000</v>
      </c>
    </row>
    <row r="8" spans="1:4" ht="30" x14ac:dyDescent="0.25">
      <c r="A8" s="2" t="s">
        <v>880</v>
      </c>
      <c r="B8" s="4" t="s">
        <v>6</v>
      </c>
      <c r="C8" s="4" t="s">
        <v>6</v>
      </c>
      <c r="D8" s="4" t="s">
        <v>6</v>
      </c>
    </row>
    <row r="9" spans="1:4" ht="30" x14ac:dyDescent="0.25">
      <c r="A9" s="3" t="s">
        <v>875</v>
      </c>
      <c r="B9" s="4" t="s">
        <v>6</v>
      </c>
      <c r="C9" s="4" t="s">
        <v>6</v>
      </c>
      <c r="D9" s="4" t="s">
        <v>6</v>
      </c>
    </row>
    <row r="10" spans="1:4" ht="30" x14ac:dyDescent="0.25">
      <c r="A10" s="2" t="s">
        <v>876</v>
      </c>
      <c r="B10" s="6">
        <v>13500000</v>
      </c>
      <c r="C10" s="4" t="s">
        <v>6</v>
      </c>
      <c r="D1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5" width="26.28515625" bestFit="1" customWidth="1"/>
    <col min="6" max="9" width="26.140625" bestFit="1" customWidth="1"/>
  </cols>
  <sheetData>
    <row r="1" spans="1:9" ht="15" customHeight="1" x14ac:dyDescent="0.25">
      <c r="A1" s="8" t="s">
        <v>64</v>
      </c>
      <c r="B1" s="8" t="s">
        <v>2</v>
      </c>
      <c r="C1" s="8" t="s">
        <v>32</v>
      </c>
      <c r="D1" s="1" t="s">
        <v>2</v>
      </c>
      <c r="E1" s="1" t="s">
        <v>32</v>
      </c>
      <c r="F1" s="1" t="s">
        <v>2</v>
      </c>
      <c r="G1" s="1" t="s">
        <v>32</v>
      </c>
      <c r="H1" s="1" t="s">
        <v>2</v>
      </c>
      <c r="I1" s="1" t="s">
        <v>32</v>
      </c>
    </row>
    <row r="2" spans="1:9" x14ac:dyDescent="0.25">
      <c r="A2" s="8"/>
      <c r="B2" s="8"/>
      <c r="C2" s="8"/>
      <c r="D2" s="1" t="s">
        <v>61</v>
      </c>
      <c r="E2" s="1" t="s">
        <v>61</v>
      </c>
      <c r="F2" s="1" t="s">
        <v>62</v>
      </c>
      <c r="G2" s="1" t="s">
        <v>62</v>
      </c>
      <c r="H2" s="1" t="s">
        <v>63</v>
      </c>
      <c r="I2" s="1" t="s">
        <v>63</v>
      </c>
    </row>
    <row r="3" spans="1:9" ht="30" x14ac:dyDescent="0.25">
      <c r="A3" s="2" t="s">
        <v>65</v>
      </c>
      <c r="B3" s="9">
        <v>0.01</v>
      </c>
      <c r="C3" s="9">
        <v>0.01</v>
      </c>
      <c r="D3" s="4" t="s">
        <v>6</v>
      </c>
      <c r="E3" s="4" t="s">
        <v>6</v>
      </c>
      <c r="F3" s="4" t="s">
        <v>6</v>
      </c>
      <c r="G3" s="4" t="s">
        <v>6</v>
      </c>
      <c r="H3" s="4" t="s">
        <v>6</v>
      </c>
      <c r="I3" s="4" t="s">
        <v>6</v>
      </c>
    </row>
    <row r="4" spans="1:9" x14ac:dyDescent="0.25">
      <c r="A4" s="2" t="s">
        <v>66</v>
      </c>
      <c r="B4" s="5">
        <v>100000000</v>
      </c>
      <c r="C4" s="5">
        <v>100000000</v>
      </c>
      <c r="D4" s="5">
        <v>3300000</v>
      </c>
      <c r="E4" s="5">
        <v>3300000</v>
      </c>
      <c r="F4" s="5">
        <v>300000</v>
      </c>
      <c r="G4" s="5">
        <v>300000</v>
      </c>
      <c r="H4" s="5">
        <v>16250000</v>
      </c>
      <c r="I4" s="5">
        <v>16250000</v>
      </c>
    </row>
    <row r="5" spans="1:9" ht="30" x14ac:dyDescent="0.25">
      <c r="A5" s="2" t="s">
        <v>67</v>
      </c>
      <c r="B5" s="4" t="s">
        <v>6</v>
      </c>
      <c r="C5" s="4" t="s">
        <v>6</v>
      </c>
      <c r="D5" s="9">
        <v>0.4</v>
      </c>
      <c r="E5" s="9">
        <v>0.4</v>
      </c>
      <c r="F5" s="9">
        <v>0.5</v>
      </c>
      <c r="G5" s="9">
        <v>0.5</v>
      </c>
      <c r="H5" s="6">
        <v>0</v>
      </c>
      <c r="I5" s="6">
        <v>0</v>
      </c>
    </row>
    <row r="6" spans="1:9" x14ac:dyDescent="0.25">
      <c r="A6" s="2" t="s">
        <v>68</v>
      </c>
      <c r="B6" s="4" t="s">
        <v>6</v>
      </c>
      <c r="C6" s="4" t="s">
        <v>6</v>
      </c>
      <c r="D6" s="5">
        <v>587101</v>
      </c>
      <c r="E6" s="5">
        <v>587101</v>
      </c>
      <c r="F6" s="5">
        <v>67500</v>
      </c>
      <c r="G6" s="5">
        <v>67500</v>
      </c>
      <c r="H6" s="5">
        <v>16250000</v>
      </c>
      <c r="I6" s="5">
        <v>16250000</v>
      </c>
    </row>
    <row r="7" spans="1:9" x14ac:dyDescent="0.25">
      <c r="A7" s="2" t="s">
        <v>69</v>
      </c>
      <c r="B7" s="4" t="s">
        <v>6</v>
      </c>
      <c r="C7" s="4" t="s">
        <v>6</v>
      </c>
      <c r="D7" s="5">
        <v>587101</v>
      </c>
      <c r="E7" s="5">
        <v>587101</v>
      </c>
      <c r="F7" s="5">
        <v>67500</v>
      </c>
      <c r="G7" s="5">
        <v>67500</v>
      </c>
      <c r="H7" s="5">
        <v>16250000</v>
      </c>
      <c r="I7" s="5">
        <v>16250000</v>
      </c>
    </row>
    <row r="8" spans="1:9" ht="30" x14ac:dyDescent="0.25">
      <c r="A8" s="2" t="s">
        <v>70</v>
      </c>
      <c r="B8" s="9">
        <v>0.01</v>
      </c>
      <c r="C8" s="9">
        <v>0.01</v>
      </c>
      <c r="D8" s="4" t="s">
        <v>6</v>
      </c>
      <c r="E8" s="4" t="s">
        <v>6</v>
      </c>
      <c r="F8" s="4" t="s">
        <v>6</v>
      </c>
      <c r="G8" s="4" t="s">
        <v>6</v>
      </c>
      <c r="H8" s="4" t="s">
        <v>6</v>
      </c>
      <c r="I8" s="4" t="s">
        <v>6</v>
      </c>
    </row>
    <row r="9" spans="1:9" x14ac:dyDescent="0.25">
      <c r="A9" s="2" t="s">
        <v>71</v>
      </c>
      <c r="B9" s="5">
        <v>400000000</v>
      </c>
      <c r="C9" s="5">
        <v>400000000</v>
      </c>
      <c r="D9" s="4" t="s">
        <v>6</v>
      </c>
      <c r="E9" s="4" t="s">
        <v>6</v>
      </c>
      <c r="F9" s="4" t="s">
        <v>6</v>
      </c>
      <c r="G9" s="4" t="s">
        <v>6</v>
      </c>
      <c r="H9" s="4" t="s">
        <v>6</v>
      </c>
      <c r="I9" s="4" t="s">
        <v>6</v>
      </c>
    </row>
    <row r="10" spans="1:9" x14ac:dyDescent="0.25">
      <c r="A10" s="2" t="s">
        <v>72</v>
      </c>
      <c r="B10" s="5">
        <v>45716298</v>
      </c>
      <c r="C10" s="5">
        <v>45715727</v>
      </c>
      <c r="D10" s="4" t="s">
        <v>6</v>
      </c>
      <c r="E10" s="4" t="s">
        <v>6</v>
      </c>
      <c r="F10" s="4" t="s">
        <v>6</v>
      </c>
      <c r="G10" s="4" t="s">
        <v>6</v>
      </c>
      <c r="H10" s="4" t="s">
        <v>6</v>
      </c>
      <c r="I10" s="4" t="s">
        <v>6</v>
      </c>
    </row>
    <row r="11" spans="1:9" x14ac:dyDescent="0.25">
      <c r="A11" s="2" t="s">
        <v>73</v>
      </c>
      <c r="B11" s="5">
        <v>45716298</v>
      </c>
      <c r="C11" s="5">
        <v>45715727</v>
      </c>
      <c r="D11" s="4" t="s">
        <v>6</v>
      </c>
      <c r="E11" s="4" t="s">
        <v>6</v>
      </c>
      <c r="F11" s="4" t="s">
        <v>6</v>
      </c>
      <c r="G11" s="4" t="s">
        <v>6</v>
      </c>
      <c r="H11" s="4" t="s">
        <v>6</v>
      </c>
      <c r="I11"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881</v>
      </c>
      <c r="B1" s="8" t="s">
        <v>1</v>
      </c>
      <c r="C1" s="8"/>
      <c r="D1" s="1" t="s">
        <v>75</v>
      </c>
    </row>
    <row r="2" spans="1:4" x14ac:dyDescent="0.25">
      <c r="A2" s="8"/>
      <c r="B2" s="1" t="s">
        <v>2</v>
      </c>
      <c r="C2" s="1" t="s">
        <v>32</v>
      </c>
      <c r="D2" s="1" t="s">
        <v>2</v>
      </c>
    </row>
    <row r="3" spans="1:4" ht="30" x14ac:dyDescent="0.25">
      <c r="A3" s="3" t="s">
        <v>882</v>
      </c>
      <c r="B3" s="4" t="s">
        <v>6</v>
      </c>
      <c r="C3" s="4" t="s">
        <v>6</v>
      </c>
      <c r="D3" s="4" t="s">
        <v>6</v>
      </c>
    </row>
    <row r="4" spans="1:4" x14ac:dyDescent="0.25">
      <c r="A4" s="2" t="s">
        <v>403</v>
      </c>
      <c r="B4" s="6">
        <v>0</v>
      </c>
      <c r="C4" s="6">
        <v>0</v>
      </c>
      <c r="D4" s="4" t="s">
        <v>6</v>
      </c>
    </row>
    <row r="5" spans="1:4" x14ac:dyDescent="0.25">
      <c r="A5" s="2" t="s">
        <v>404</v>
      </c>
      <c r="B5" s="4">
        <v>0</v>
      </c>
      <c r="C5" s="4">
        <v>0</v>
      </c>
      <c r="D5" s="4" t="s">
        <v>6</v>
      </c>
    </row>
    <row r="6" spans="1:4" x14ac:dyDescent="0.25">
      <c r="A6" s="2" t="s">
        <v>403</v>
      </c>
      <c r="B6" s="5">
        <v>-502000</v>
      </c>
      <c r="C6" s="5">
        <v>3135000</v>
      </c>
      <c r="D6" s="4" t="s">
        <v>6</v>
      </c>
    </row>
    <row r="7" spans="1:4" x14ac:dyDescent="0.25">
      <c r="A7" s="2" t="s">
        <v>404</v>
      </c>
      <c r="B7" s="5">
        <v>-112000</v>
      </c>
      <c r="C7" s="5">
        <v>315000</v>
      </c>
      <c r="D7" s="4" t="s">
        <v>6</v>
      </c>
    </row>
    <row r="8" spans="1:4" ht="30" x14ac:dyDescent="0.25">
      <c r="A8" s="2" t="s">
        <v>408</v>
      </c>
      <c r="B8" s="5">
        <v>614000</v>
      </c>
      <c r="C8" s="5">
        <v>-3450000</v>
      </c>
      <c r="D8" s="4" t="s">
        <v>6</v>
      </c>
    </row>
    <row r="9" spans="1:4" x14ac:dyDescent="0.25">
      <c r="A9" s="2" t="s">
        <v>410</v>
      </c>
      <c r="B9" s="6">
        <v>0</v>
      </c>
      <c r="C9" s="6">
        <v>0</v>
      </c>
      <c r="D9" s="6">
        <v>-38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883</v>
      </c>
      <c r="B1" s="8" t="s">
        <v>1</v>
      </c>
      <c r="C1" s="8"/>
      <c r="D1" s="1" t="s">
        <v>75</v>
      </c>
    </row>
    <row r="2" spans="1:4" x14ac:dyDescent="0.25">
      <c r="A2" s="8"/>
      <c r="B2" s="1" t="s">
        <v>2</v>
      </c>
      <c r="C2" s="1" t="s">
        <v>32</v>
      </c>
      <c r="D2" s="1" t="s">
        <v>2</v>
      </c>
    </row>
    <row r="3" spans="1:4" ht="30" x14ac:dyDescent="0.25">
      <c r="A3" s="3" t="s">
        <v>884</v>
      </c>
      <c r="B3" s="4" t="s">
        <v>6</v>
      </c>
      <c r="C3" s="4" t="s">
        <v>6</v>
      </c>
      <c r="D3" s="4" t="s">
        <v>6</v>
      </c>
    </row>
    <row r="4" spans="1:4" ht="30" x14ac:dyDescent="0.25">
      <c r="A4" s="2" t="s">
        <v>412</v>
      </c>
      <c r="B4" s="6">
        <v>-955000</v>
      </c>
      <c r="C4" s="6">
        <v>-1166000</v>
      </c>
      <c r="D4" s="4" t="s">
        <v>6</v>
      </c>
    </row>
    <row r="5" spans="1:4" ht="30" x14ac:dyDescent="0.25">
      <c r="A5" s="2" t="s">
        <v>415</v>
      </c>
      <c r="B5" s="5">
        <v>-74000</v>
      </c>
      <c r="C5" s="5">
        <v>208000</v>
      </c>
      <c r="D5" s="4" t="s">
        <v>6</v>
      </c>
    </row>
    <row r="6" spans="1:4" ht="30" x14ac:dyDescent="0.25">
      <c r="A6" s="2" t="s">
        <v>417</v>
      </c>
      <c r="B6" s="4">
        <v>0</v>
      </c>
      <c r="C6" s="5">
        <v>29000</v>
      </c>
      <c r="D6" s="4" t="s">
        <v>6</v>
      </c>
    </row>
    <row r="7" spans="1:4" x14ac:dyDescent="0.25">
      <c r="A7" s="2" t="s">
        <v>418</v>
      </c>
      <c r="B7" s="5">
        <v>378000</v>
      </c>
      <c r="C7" s="5">
        <v>2596000</v>
      </c>
      <c r="D7" s="4" t="s">
        <v>6</v>
      </c>
    </row>
    <row r="8" spans="1:4" x14ac:dyDescent="0.25">
      <c r="A8" s="2" t="s">
        <v>419</v>
      </c>
      <c r="B8" s="4">
        <v>0</v>
      </c>
      <c r="C8" s="5">
        <v>1732000</v>
      </c>
      <c r="D8" s="4" t="s">
        <v>6</v>
      </c>
    </row>
    <row r="9" spans="1:4" x14ac:dyDescent="0.25">
      <c r="A9" s="2" t="s">
        <v>420</v>
      </c>
      <c r="B9" s="5">
        <v>32000</v>
      </c>
      <c r="C9" s="5">
        <v>47000</v>
      </c>
      <c r="D9" s="4" t="s">
        <v>6</v>
      </c>
    </row>
    <row r="10" spans="1:4" x14ac:dyDescent="0.25">
      <c r="A10" s="2" t="s">
        <v>421</v>
      </c>
      <c r="B10" s="5">
        <v>5000</v>
      </c>
      <c r="C10" s="5">
        <v>4000</v>
      </c>
      <c r="D10" s="4" t="s">
        <v>6</v>
      </c>
    </row>
    <row r="11" spans="1:4" ht="30" x14ac:dyDescent="0.25">
      <c r="A11" s="2" t="s">
        <v>408</v>
      </c>
      <c r="B11" s="5">
        <v>614000</v>
      </c>
      <c r="C11" s="5">
        <v>-3450000</v>
      </c>
      <c r="D11" s="4" t="s">
        <v>6</v>
      </c>
    </row>
    <row r="12" spans="1:4" x14ac:dyDescent="0.25">
      <c r="A12" s="2" t="s">
        <v>410</v>
      </c>
      <c r="B12" s="6">
        <v>0</v>
      </c>
      <c r="C12" s="6">
        <v>0</v>
      </c>
      <c r="D12" s="6">
        <v>-38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5</v>
      </c>
      <c r="B1" s="1" t="s">
        <v>2</v>
      </c>
      <c r="C1" s="1" t="s">
        <v>32</v>
      </c>
    </row>
    <row r="2" spans="1:3" x14ac:dyDescent="0.25">
      <c r="A2" s="3" t="s">
        <v>886</v>
      </c>
      <c r="B2" s="4" t="s">
        <v>6</v>
      </c>
      <c r="C2" s="4" t="s">
        <v>6</v>
      </c>
    </row>
    <row r="3" spans="1:3" x14ac:dyDescent="0.25">
      <c r="A3" s="2" t="s">
        <v>425</v>
      </c>
      <c r="B3" s="6">
        <v>3057000</v>
      </c>
      <c r="C3" s="6">
        <v>3261000</v>
      </c>
    </row>
    <row r="4" spans="1:3" x14ac:dyDescent="0.25">
      <c r="A4" s="2" t="s">
        <v>426</v>
      </c>
      <c r="B4" s="5">
        <v>13122000</v>
      </c>
      <c r="C4" s="5">
        <v>12562000</v>
      </c>
    </row>
    <row r="5" spans="1:3" x14ac:dyDescent="0.25">
      <c r="A5" s="2" t="s">
        <v>427</v>
      </c>
      <c r="B5" s="5">
        <v>2854000</v>
      </c>
      <c r="C5" s="5">
        <v>3096000</v>
      </c>
    </row>
    <row r="6" spans="1:3" x14ac:dyDescent="0.25">
      <c r="A6" s="2" t="s">
        <v>421</v>
      </c>
      <c r="B6" s="5">
        <v>34000</v>
      </c>
      <c r="C6" s="5">
        <v>80000</v>
      </c>
    </row>
    <row r="7" spans="1:3" x14ac:dyDescent="0.25">
      <c r="A7" s="2"/>
      <c r="B7" s="5">
        <v>19067000</v>
      </c>
      <c r="C7" s="5">
        <v>18999000</v>
      </c>
    </row>
    <row r="8" spans="1:3" x14ac:dyDescent="0.25">
      <c r="A8" s="2" t="s">
        <v>428</v>
      </c>
      <c r="B8" s="5">
        <v>-16243000</v>
      </c>
      <c r="C8" s="5">
        <v>-15629000</v>
      </c>
    </row>
    <row r="9" spans="1:3" x14ac:dyDescent="0.25">
      <c r="A9" s="2" t="s">
        <v>431</v>
      </c>
      <c r="B9" s="5">
        <v>2824000</v>
      </c>
      <c r="C9" s="5">
        <v>3370000</v>
      </c>
    </row>
    <row r="10" spans="1:3" x14ac:dyDescent="0.25">
      <c r="A10" s="2" t="s">
        <v>433</v>
      </c>
      <c r="B10" s="5">
        <v>-1092000</v>
      </c>
      <c r="C10" s="5">
        <v>-1638000</v>
      </c>
    </row>
    <row r="11" spans="1:3" x14ac:dyDescent="0.25">
      <c r="A11" s="2" t="s">
        <v>436</v>
      </c>
      <c r="B11" s="5">
        <v>-1732000</v>
      </c>
      <c r="C11" s="5">
        <v>-1732000</v>
      </c>
    </row>
    <row r="12" spans="1:3" x14ac:dyDescent="0.25">
      <c r="A12" s="2" t="s">
        <v>438</v>
      </c>
      <c r="B12" s="6">
        <v>0</v>
      </c>
      <c r="C12"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7</v>
      </c>
      <c r="B1" s="8" t="s">
        <v>1</v>
      </c>
      <c r="C1" s="8"/>
    </row>
    <row r="2" spans="1:3" x14ac:dyDescent="0.25">
      <c r="A2" s="8"/>
      <c r="B2" s="1" t="s">
        <v>2</v>
      </c>
      <c r="C2" s="1" t="s">
        <v>32</v>
      </c>
    </row>
    <row r="3" spans="1:3" ht="30" x14ac:dyDescent="0.25">
      <c r="A3" s="3" t="s">
        <v>888</v>
      </c>
      <c r="B3" s="4" t="s">
        <v>6</v>
      </c>
      <c r="C3" s="4" t="s">
        <v>6</v>
      </c>
    </row>
    <row r="4" spans="1:3" x14ac:dyDescent="0.25">
      <c r="A4" s="2" t="s">
        <v>889</v>
      </c>
      <c r="B4" s="6">
        <v>1732000</v>
      </c>
      <c r="C4" s="6">
        <v>0</v>
      </c>
    </row>
    <row r="5" spans="1:3" ht="30" x14ac:dyDescent="0.25">
      <c r="A5" s="2" t="s">
        <v>443</v>
      </c>
      <c r="B5" s="4">
        <v>0</v>
      </c>
      <c r="C5" s="4">
        <v>0</v>
      </c>
    </row>
    <row r="6" spans="1:3" ht="30" x14ac:dyDescent="0.25">
      <c r="A6" s="2" t="s">
        <v>444</v>
      </c>
      <c r="B6" s="4">
        <v>0</v>
      </c>
      <c r="C6" s="5">
        <v>1732000</v>
      </c>
    </row>
    <row r="7" spans="1:3" ht="30" x14ac:dyDescent="0.25">
      <c r="A7" s="2" t="s">
        <v>445</v>
      </c>
      <c r="B7" s="4">
        <v>0</v>
      </c>
      <c r="C7" s="4">
        <v>0</v>
      </c>
    </row>
    <row r="8" spans="1:3" x14ac:dyDescent="0.25">
      <c r="A8" s="2" t="s">
        <v>446</v>
      </c>
      <c r="B8" s="4">
        <v>0</v>
      </c>
      <c r="C8" s="4">
        <v>0</v>
      </c>
    </row>
    <row r="9" spans="1:3" x14ac:dyDescent="0.25">
      <c r="A9" s="2" t="s">
        <v>889</v>
      </c>
      <c r="B9" s="6">
        <v>1732000</v>
      </c>
      <c r="C9" s="6">
        <v>173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1" t="s">
        <v>2</v>
      </c>
      <c r="C1" s="1" t="s">
        <v>32</v>
      </c>
    </row>
    <row r="2" spans="1:3" x14ac:dyDescent="0.25">
      <c r="A2" s="3" t="s">
        <v>891</v>
      </c>
      <c r="B2" s="4" t="s">
        <v>6</v>
      </c>
      <c r="C2" s="4" t="s">
        <v>6</v>
      </c>
    </row>
    <row r="3" spans="1:3" x14ac:dyDescent="0.25">
      <c r="A3" s="2" t="s">
        <v>454</v>
      </c>
      <c r="B3" s="6">
        <v>53000</v>
      </c>
      <c r="C3" s="6">
        <v>51000</v>
      </c>
    </row>
    <row r="4" spans="1:3" x14ac:dyDescent="0.25">
      <c r="A4" s="2" t="s">
        <v>455</v>
      </c>
      <c r="B4" s="5">
        <v>7000</v>
      </c>
      <c r="C4" s="5">
        <v>212000</v>
      </c>
    </row>
    <row r="5" spans="1:3" x14ac:dyDescent="0.25">
      <c r="A5" s="2" t="s">
        <v>456</v>
      </c>
      <c r="B5" s="5">
        <v>8000</v>
      </c>
      <c r="C5" s="5">
        <v>8000</v>
      </c>
    </row>
    <row r="6" spans="1:3" x14ac:dyDescent="0.25">
      <c r="A6" s="2" t="s">
        <v>421</v>
      </c>
      <c r="B6" s="5">
        <v>2000</v>
      </c>
      <c r="C6" s="5">
        <v>7000</v>
      </c>
    </row>
    <row r="7" spans="1:3" x14ac:dyDescent="0.25">
      <c r="A7" s="2"/>
      <c r="B7" s="6">
        <v>70000</v>
      </c>
      <c r="C7" s="6">
        <v>27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9" width="26.7109375" bestFit="1" customWidth="1"/>
    <col min="10" max="11" width="36.5703125" bestFit="1" customWidth="1"/>
    <col min="12" max="12" width="31.85546875" bestFit="1" customWidth="1"/>
    <col min="13" max="16" width="18.42578125" bestFit="1" customWidth="1"/>
    <col min="17" max="17" width="33.42578125" bestFit="1" customWidth="1"/>
    <col min="18" max="20" width="32.85546875" bestFit="1" customWidth="1"/>
    <col min="21" max="23" width="25.85546875" bestFit="1" customWidth="1"/>
  </cols>
  <sheetData>
    <row r="1" spans="1:23" x14ac:dyDescent="0.25">
      <c r="A1" s="8" t="s">
        <v>892</v>
      </c>
      <c r="B1" s="8" t="s">
        <v>2</v>
      </c>
      <c r="C1" s="8" t="s">
        <v>32</v>
      </c>
      <c r="D1" s="8" t="s">
        <v>893</v>
      </c>
      <c r="E1" s="8" t="s">
        <v>237</v>
      </c>
      <c r="F1" s="1" t="s">
        <v>894</v>
      </c>
      <c r="G1" s="1" t="s">
        <v>2</v>
      </c>
      <c r="H1" s="1" t="s">
        <v>32</v>
      </c>
      <c r="I1" s="1" t="s">
        <v>896</v>
      </c>
      <c r="J1" s="1" t="s">
        <v>897</v>
      </c>
      <c r="K1" s="1" t="s">
        <v>2</v>
      </c>
      <c r="L1" s="1" t="s">
        <v>32</v>
      </c>
      <c r="M1" s="1" t="s">
        <v>897</v>
      </c>
      <c r="N1" s="1" t="s">
        <v>2</v>
      </c>
      <c r="O1" s="1" t="s">
        <v>32</v>
      </c>
      <c r="P1" s="1" t="s">
        <v>901</v>
      </c>
      <c r="Q1" s="1" t="s">
        <v>894</v>
      </c>
      <c r="R1" s="1" t="s">
        <v>2</v>
      </c>
      <c r="S1" s="97">
        <v>41425</v>
      </c>
      <c r="T1" s="1" t="s">
        <v>32</v>
      </c>
      <c r="U1" s="1" t="s">
        <v>2</v>
      </c>
      <c r="V1" s="1" t="s">
        <v>835</v>
      </c>
      <c r="W1" s="1" t="s">
        <v>835</v>
      </c>
    </row>
    <row r="2" spans="1:23" ht="30" x14ac:dyDescent="0.25">
      <c r="A2" s="8"/>
      <c r="B2" s="8"/>
      <c r="C2" s="8"/>
      <c r="D2" s="8"/>
      <c r="E2" s="8"/>
      <c r="F2" s="1" t="s">
        <v>895</v>
      </c>
      <c r="G2" s="1" t="s">
        <v>895</v>
      </c>
      <c r="H2" s="1" t="s">
        <v>895</v>
      </c>
      <c r="I2" s="1" t="s">
        <v>895</v>
      </c>
      <c r="J2" s="1" t="s">
        <v>898</v>
      </c>
      <c r="K2" s="1" t="s">
        <v>898</v>
      </c>
      <c r="L2" s="1" t="s">
        <v>899</v>
      </c>
      <c r="M2" s="1" t="s">
        <v>900</v>
      </c>
      <c r="N2" s="1" t="s">
        <v>900</v>
      </c>
      <c r="O2" s="1" t="s">
        <v>900</v>
      </c>
      <c r="P2" s="1" t="s">
        <v>900</v>
      </c>
      <c r="Q2" s="1" t="s">
        <v>902</v>
      </c>
      <c r="R2" s="1" t="s">
        <v>903</v>
      </c>
      <c r="S2" s="1" t="s">
        <v>903</v>
      </c>
      <c r="T2" s="1" t="s">
        <v>903</v>
      </c>
      <c r="U2" s="1" t="s">
        <v>904</v>
      </c>
      <c r="V2" s="1" t="s">
        <v>904</v>
      </c>
      <c r="W2" s="1" t="s">
        <v>904</v>
      </c>
    </row>
    <row r="3" spans="1:23" ht="30" x14ac:dyDescent="0.25">
      <c r="A3" s="3" t="s">
        <v>90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row>
    <row r="4" spans="1:23" x14ac:dyDescent="0.25">
      <c r="A4" s="2" t="s">
        <v>906</v>
      </c>
      <c r="B4" s="6">
        <v>253000</v>
      </c>
      <c r="C4" s="6">
        <v>253000</v>
      </c>
      <c r="D4" s="4" t="s">
        <v>6</v>
      </c>
      <c r="E4" s="6">
        <v>32500</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30" x14ac:dyDescent="0.25">
      <c r="A5" s="2" t="s">
        <v>9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5">
        <v>1100</v>
      </c>
      <c r="S5" s="4" t="s">
        <v>6</v>
      </c>
      <c r="T5" s="4" t="s">
        <v>6</v>
      </c>
      <c r="U5" s="4" t="s">
        <v>6</v>
      </c>
      <c r="V5" s="4" t="s">
        <v>6</v>
      </c>
      <c r="W5" s="4" t="s">
        <v>6</v>
      </c>
    </row>
    <row r="6" spans="1:23" ht="30" x14ac:dyDescent="0.25">
      <c r="A6" s="2" t="s">
        <v>908</v>
      </c>
      <c r="B6" s="4" t="s">
        <v>6</v>
      </c>
      <c r="C6" s="4" t="s">
        <v>6</v>
      </c>
      <c r="D6" s="4" t="s">
        <v>6</v>
      </c>
      <c r="E6" s="4" t="s">
        <v>6</v>
      </c>
      <c r="F6" s="4" t="s">
        <v>6</v>
      </c>
      <c r="G6" s="4" t="s">
        <v>6</v>
      </c>
      <c r="H6" s="4" t="s">
        <v>6</v>
      </c>
      <c r="I6" s="4" t="s">
        <v>6</v>
      </c>
      <c r="J6" s="4" t="s">
        <v>6</v>
      </c>
      <c r="K6" s="4" t="s">
        <v>6</v>
      </c>
      <c r="L6" s="4" t="s">
        <v>6</v>
      </c>
      <c r="M6" s="4" t="s">
        <v>6</v>
      </c>
      <c r="N6" s="4" t="s">
        <v>6</v>
      </c>
      <c r="O6" s="4" t="s">
        <v>6</v>
      </c>
      <c r="P6" s="96">
        <v>0.1</v>
      </c>
      <c r="Q6" s="4" t="s">
        <v>6</v>
      </c>
      <c r="R6" s="4" t="s">
        <v>6</v>
      </c>
      <c r="S6" s="96">
        <v>2.5000000000000001E-2</v>
      </c>
      <c r="T6" s="4" t="s">
        <v>6</v>
      </c>
      <c r="U6" s="4" t="s">
        <v>6</v>
      </c>
      <c r="V6" s="96">
        <v>0.05</v>
      </c>
      <c r="W6" s="4" t="s">
        <v>6</v>
      </c>
    </row>
    <row r="7" spans="1:23" x14ac:dyDescent="0.25">
      <c r="A7" s="2" t="s">
        <v>909</v>
      </c>
      <c r="B7" s="5">
        <v>6000</v>
      </c>
      <c r="C7" s="5">
        <v>54000</v>
      </c>
      <c r="D7" s="4" t="s">
        <v>6</v>
      </c>
      <c r="E7" s="4" t="s">
        <v>6</v>
      </c>
      <c r="F7" s="4" t="s">
        <v>6</v>
      </c>
      <c r="G7" s="4" t="s">
        <v>6</v>
      </c>
      <c r="H7" s="5">
        <v>27000</v>
      </c>
      <c r="I7" s="4" t="s">
        <v>6</v>
      </c>
      <c r="J7" s="4" t="s">
        <v>6</v>
      </c>
      <c r="K7" s="4" t="s">
        <v>6</v>
      </c>
      <c r="L7" s="5">
        <v>14000</v>
      </c>
      <c r="M7" s="4" t="s">
        <v>6</v>
      </c>
      <c r="N7" s="5">
        <v>4000</v>
      </c>
      <c r="O7" s="5">
        <v>10000</v>
      </c>
      <c r="P7" s="4" t="s">
        <v>6</v>
      </c>
      <c r="Q7" s="4" t="s">
        <v>6</v>
      </c>
      <c r="R7" s="4" t="s">
        <v>6</v>
      </c>
      <c r="S7" s="4" t="s">
        <v>6</v>
      </c>
      <c r="T7" s="5">
        <v>6000</v>
      </c>
      <c r="U7" s="4" t="s">
        <v>6</v>
      </c>
      <c r="V7" s="4" t="s">
        <v>6</v>
      </c>
      <c r="W7" s="4" t="s">
        <v>6</v>
      </c>
    </row>
    <row r="8" spans="1:23" x14ac:dyDescent="0.25">
      <c r="A8" s="2" t="s">
        <v>910</v>
      </c>
      <c r="B8" s="4" t="s">
        <v>6</v>
      </c>
      <c r="C8" s="4" t="s">
        <v>6</v>
      </c>
      <c r="D8" s="4" t="s">
        <v>6</v>
      </c>
      <c r="E8" s="4" t="s">
        <v>6</v>
      </c>
      <c r="F8" s="4" t="s">
        <v>6</v>
      </c>
      <c r="G8" s="4" t="s">
        <v>6</v>
      </c>
      <c r="H8" s="4" t="s">
        <v>6</v>
      </c>
      <c r="I8" s="5">
        <v>8900</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911</v>
      </c>
      <c r="B9" s="4" t="s">
        <v>6</v>
      </c>
      <c r="C9" s="4" t="s">
        <v>6</v>
      </c>
      <c r="D9" s="4" t="s">
        <v>6</v>
      </c>
      <c r="E9" s="4" t="s">
        <v>6</v>
      </c>
      <c r="F9" s="4">
        <v>17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912</v>
      </c>
      <c r="B10" s="4" t="s">
        <v>6</v>
      </c>
      <c r="C10" s="4" t="s">
        <v>6</v>
      </c>
      <c r="D10" s="4" t="s">
        <v>6</v>
      </c>
      <c r="E10" s="4" t="s">
        <v>6</v>
      </c>
      <c r="F10" s="4" t="s">
        <v>6</v>
      </c>
      <c r="G10" s="4" t="s">
        <v>6</v>
      </c>
      <c r="H10" s="4" t="s">
        <v>6</v>
      </c>
      <c r="I10" s="4" t="s">
        <v>6</v>
      </c>
      <c r="J10" s="96">
        <v>9.6000000000000002E-2</v>
      </c>
      <c r="K10" s="4" t="s">
        <v>6</v>
      </c>
      <c r="L10" s="4" t="s">
        <v>6</v>
      </c>
      <c r="M10" s="4" t="s">
        <v>6</v>
      </c>
      <c r="N10" s="4" t="s">
        <v>6</v>
      </c>
      <c r="O10" s="4" t="s">
        <v>6</v>
      </c>
      <c r="P10" s="4" t="s">
        <v>6</v>
      </c>
      <c r="Q10" s="96">
        <v>5.2999999999999999E-2</v>
      </c>
      <c r="R10" s="4" t="s">
        <v>6</v>
      </c>
      <c r="S10" s="4" t="s">
        <v>6</v>
      </c>
      <c r="T10" s="4" t="s">
        <v>6</v>
      </c>
      <c r="U10" s="4" t="s">
        <v>6</v>
      </c>
      <c r="V10" s="4" t="s">
        <v>6</v>
      </c>
      <c r="W10" s="4" t="s">
        <v>6</v>
      </c>
    </row>
    <row r="11" spans="1:23" x14ac:dyDescent="0.25">
      <c r="A11" s="2" t="s">
        <v>913</v>
      </c>
      <c r="B11" s="4" t="s">
        <v>6</v>
      </c>
      <c r="C11" s="4" t="s">
        <v>6</v>
      </c>
      <c r="D11" s="4" t="s">
        <v>6</v>
      </c>
      <c r="E11" s="4" t="s">
        <v>6</v>
      </c>
      <c r="F11" s="4" t="s">
        <v>6</v>
      </c>
      <c r="G11" s="4" t="s">
        <v>6</v>
      </c>
      <c r="H11" s="5">
        <v>5000</v>
      </c>
      <c r="I11" s="4" t="s">
        <v>6</v>
      </c>
      <c r="J11" s="4" t="s">
        <v>6</v>
      </c>
      <c r="K11" s="5">
        <v>2000</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914</v>
      </c>
      <c r="B12" s="4" t="s">
        <v>6</v>
      </c>
      <c r="C12" s="4" t="s">
        <v>6</v>
      </c>
      <c r="D12" s="4" t="s">
        <v>6</v>
      </c>
      <c r="E12" s="4" t="s">
        <v>6</v>
      </c>
      <c r="F12" s="4" t="s">
        <v>6</v>
      </c>
      <c r="G12" s="4" t="s">
        <v>6</v>
      </c>
      <c r="H12" s="5">
        <v>3000</v>
      </c>
      <c r="I12" s="4" t="s">
        <v>6</v>
      </c>
      <c r="J12" s="4" t="s">
        <v>6</v>
      </c>
      <c r="K12" s="5">
        <v>3000</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915</v>
      </c>
      <c r="B13" s="4" t="s">
        <v>6</v>
      </c>
      <c r="C13" s="4" t="s">
        <v>6</v>
      </c>
      <c r="D13" s="5">
        <v>648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916</v>
      </c>
      <c r="B14" s="4" t="s">
        <v>6</v>
      </c>
      <c r="C14" s="4" t="s">
        <v>6</v>
      </c>
      <c r="D14" s="4" t="s">
        <v>6</v>
      </c>
      <c r="E14" s="4" t="s">
        <v>6</v>
      </c>
      <c r="F14" s="4" t="s">
        <v>6</v>
      </c>
      <c r="G14" s="4" t="s">
        <v>6</v>
      </c>
      <c r="H14" s="4" t="s">
        <v>6</v>
      </c>
      <c r="I14" s="4" t="s">
        <v>6</v>
      </c>
      <c r="J14" s="5">
        <v>2100</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917</v>
      </c>
      <c r="B15" s="5">
        <v>54000</v>
      </c>
      <c r="C15" s="5">
        <v>167000</v>
      </c>
      <c r="D15" s="4" t="s">
        <v>6</v>
      </c>
      <c r="E15" s="4" t="s">
        <v>6</v>
      </c>
      <c r="F15" s="4" t="s">
        <v>6</v>
      </c>
      <c r="G15" s="4" t="s">
        <v>6</v>
      </c>
      <c r="H15" s="5">
        <v>105000</v>
      </c>
      <c r="I15" s="4" t="s">
        <v>6</v>
      </c>
      <c r="J15" s="4" t="s">
        <v>6</v>
      </c>
      <c r="K15" s="4" t="s">
        <v>6</v>
      </c>
      <c r="L15" s="5">
        <v>36000</v>
      </c>
      <c r="M15" s="4" t="s">
        <v>6</v>
      </c>
      <c r="N15" s="5">
        <v>10000</v>
      </c>
      <c r="O15" s="5">
        <v>15000</v>
      </c>
      <c r="P15" s="5">
        <v>16600</v>
      </c>
      <c r="Q15" s="4" t="s">
        <v>6</v>
      </c>
      <c r="R15" s="4" t="s">
        <v>6</v>
      </c>
      <c r="S15" s="4" t="s">
        <v>6</v>
      </c>
      <c r="T15" s="4" t="s">
        <v>6</v>
      </c>
      <c r="U15" s="4" t="s">
        <v>6</v>
      </c>
      <c r="V15" s="5">
        <v>162500</v>
      </c>
      <c r="W15" s="4" t="s">
        <v>6</v>
      </c>
    </row>
    <row r="16" spans="1:23" x14ac:dyDescent="0.25">
      <c r="A16" s="2" t="s">
        <v>918</v>
      </c>
      <c r="B16" s="5">
        <v>48000</v>
      </c>
      <c r="C16" s="5">
        <v>113000</v>
      </c>
      <c r="D16" s="4" t="s">
        <v>6</v>
      </c>
      <c r="E16" s="4" t="s">
        <v>6</v>
      </c>
      <c r="F16" s="4" t="s">
        <v>6</v>
      </c>
      <c r="G16" s="5">
        <v>27000</v>
      </c>
      <c r="H16" s="4" t="s">
        <v>6</v>
      </c>
      <c r="I16" s="4" t="s">
        <v>6</v>
      </c>
      <c r="J16" s="4" t="s">
        <v>6</v>
      </c>
      <c r="K16" s="4" t="s">
        <v>6</v>
      </c>
      <c r="L16" s="4" t="s">
        <v>6</v>
      </c>
      <c r="M16" s="4" t="s">
        <v>6</v>
      </c>
      <c r="N16" s="4" t="s">
        <v>6</v>
      </c>
      <c r="O16" s="4" t="s">
        <v>6</v>
      </c>
      <c r="P16" s="4" t="s">
        <v>6</v>
      </c>
      <c r="Q16" s="4" t="s">
        <v>6</v>
      </c>
      <c r="R16" s="4" t="s">
        <v>6</v>
      </c>
      <c r="S16" s="4" t="s">
        <v>6</v>
      </c>
      <c r="T16" s="4" t="s">
        <v>6</v>
      </c>
      <c r="U16" s="5">
        <v>14000</v>
      </c>
      <c r="V16" s="4" t="s">
        <v>6</v>
      </c>
      <c r="W16" s="4" t="s">
        <v>6</v>
      </c>
    </row>
    <row r="17" spans="1:23" x14ac:dyDescent="0.25">
      <c r="A17" s="2" t="s">
        <v>86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5">
        <v>154000</v>
      </c>
    </row>
    <row r="18" spans="1:23" x14ac:dyDescent="0.25">
      <c r="A18" s="2" t="s">
        <v>865</v>
      </c>
      <c r="B18" s="4" t="s">
        <v>6</v>
      </c>
      <c r="C18" s="4" t="s">
        <v>6</v>
      </c>
      <c r="D18" s="4" t="s">
        <v>6</v>
      </c>
      <c r="E18" s="4" t="s">
        <v>6</v>
      </c>
      <c r="F18" s="4" t="s">
        <v>6</v>
      </c>
      <c r="G18" s="4" t="s">
        <v>6</v>
      </c>
      <c r="H18" s="4" t="s">
        <v>6</v>
      </c>
      <c r="I18" s="4" t="s">
        <v>6</v>
      </c>
      <c r="J18" s="4" t="s">
        <v>6</v>
      </c>
      <c r="K18" s="4" t="s">
        <v>6</v>
      </c>
      <c r="L18" s="4" t="s">
        <v>6</v>
      </c>
      <c r="M18" s="6">
        <v>540</v>
      </c>
      <c r="N18" s="4" t="s">
        <v>6</v>
      </c>
      <c r="O18" s="4" t="s">
        <v>6</v>
      </c>
      <c r="P18" s="4" t="s">
        <v>6</v>
      </c>
      <c r="Q18" s="4" t="s">
        <v>6</v>
      </c>
      <c r="R18" s="4" t="s">
        <v>6</v>
      </c>
      <c r="S18" s="4" t="s">
        <v>6</v>
      </c>
      <c r="T18" s="4" t="s">
        <v>6</v>
      </c>
      <c r="U18" s="6">
        <v>6800</v>
      </c>
      <c r="V18" s="4" t="s">
        <v>6</v>
      </c>
      <c r="W18" s="4" t="s">
        <v>6</v>
      </c>
    </row>
  </sheetData>
  <mergeCells count="5">
    <mergeCell ref="A1:A2"/>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15" customHeight="1" x14ac:dyDescent="0.25">
      <c r="A1" s="1" t="s">
        <v>919</v>
      </c>
      <c r="B1" s="8" t="s">
        <v>2</v>
      </c>
      <c r="C1" s="8"/>
      <c r="D1" s="8" t="s">
        <v>32</v>
      </c>
      <c r="E1" s="8"/>
    </row>
    <row r="2" spans="1:5" ht="30" x14ac:dyDescent="0.25">
      <c r="A2" s="3" t="s">
        <v>920</v>
      </c>
      <c r="B2" s="4" t="s">
        <v>6</v>
      </c>
      <c r="C2" s="4"/>
      <c r="D2" s="4" t="s">
        <v>6</v>
      </c>
      <c r="E2" s="4"/>
    </row>
    <row r="3" spans="1:5" x14ac:dyDescent="0.25">
      <c r="A3" s="2" t="s">
        <v>921</v>
      </c>
      <c r="B3" s="6">
        <v>54000</v>
      </c>
      <c r="C3" s="4"/>
      <c r="D3" s="6">
        <v>167000</v>
      </c>
      <c r="E3" s="4"/>
    </row>
    <row r="4" spans="1:5" x14ac:dyDescent="0.25">
      <c r="A4" s="2" t="s">
        <v>922</v>
      </c>
      <c r="B4" s="4" t="s">
        <v>6</v>
      </c>
      <c r="C4" s="4"/>
      <c r="D4" s="4" t="s">
        <v>6</v>
      </c>
      <c r="E4" s="4"/>
    </row>
    <row r="5" spans="1:5" ht="30" x14ac:dyDescent="0.25">
      <c r="A5" s="3" t="s">
        <v>920</v>
      </c>
      <c r="B5" s="4" t="s">
        <v>6</v>
      </c>
      <c r="C5" s="4"/>
      <c r="D5" s="4" t="s">
        <v>6</v>
      </c>
      <c r="E5" s="4"/>
    </row>
    <row r="6" spans="1:5" ht="17.25" x14ac:dyDescent="0.25">
      <c r="A6" s="2" t="s">
        <v>921</v>
      </c>
      <c r="B6" s="4">
        <v>0</v>
      </c>
      <c r="C6" s="98" t="s">
        <v>923</v>
      </c>
      <c r="D6" s="5">
        <v>6000</v>
      </c>
      <c r="E6" s="98" t="s">
        <v>923</v>
      </c>
    </row>
    <row r="7" spans="1:5" x14ac:dyDescent="0.25">
      <c r="A7" s="2" t="s">
        <v>924</v>
      </c>
      <c r="B7" s="4" t="s">
        <v>6</v>
      </c>
      <c r="C7" s="4"/>
      <c r="D7" s="4" t="s">
        <v>6</v>
      </c>
      <c r="E7" s="4"/>
    </row>
    <row r="8" spans="1:5" ht="30" x14ac:dyDescent="0.25">
      <c r="A8" s="3" t="s">
        <v>920</v>
      </c>
      <c r="B8" s="4" t="s">
        <v>6</v>
      </c>
      <c r="C8" s="4"/>
      <c r="D8" s="4" t="s">
        <v>6</v>
      </c>
      <c r="E8" s="4"/>
    </row>
    <row r="9" spans="1:5" ht="17.25" x14ac:dyDescent="0.25">
      <c r="A9" s="2" t="s">
        <v>921</v>
      </c>
      <c r="B9" s="5">
        <v>3000</v>
      </c>
      <c r="C9" s="98" t="s">
        <v>925</v>
      </c>
      <c r="D9" s="5">
        <v>5000</v>
      </c>
      <c r="E9" s="98" t="s">
        <v>925</v>
      </c>
    </row>
    <row r="10" spans="1:5" ht="30" x14ac:dyDescent="0.25">
      <c r="A10" s="2" t="s">
        <v>926</v>
      </c>
      <c r="B10" s="4" t="s">
        <v>6</v>
      </c>
      <c r="C10" s="4"/>
      <c r="D10" s="4" t="s">
        <v>6</v>
      </c>
      <c r="E10" s="4"/>
    </row>
    <row r="11" spans="1:5" ht="30" x14ac:dyDescent="0.25">
      <c r="A11" s="3" t="s">
        <v>920</v>
      </c>
      <c r="B11" s="4" t="s">
        <v>6</v>
      </c>
      <c r="C11" s="4"/>
      <c r="D11" s="4" t="s">
        <v>6</v>
      </c>
      <c r="E11" s="4"/>
    </row>
    <row r="12" spans="1:5" ht="17.25" x14ac:dyDescent="0.25">
      <c r="A12" s="2" t="s">
        <v>921</v>
      </c>
      <c r="B12" s="5">
        <v>14000</v>
      </c>
      <c r="C12" s="98" t="s">
        <v>927</v>
      </c>
      <c r="D12" s="5">
        <v>36000</v>
      </c>
      <c r="E12" s="98" t="s">
        <v>927</v>
      </c>
    </row>
    <row r="13" spans="1:5" ht="30" x14ac:dyDescent="0.25">
      <c r="A13" s="2" t="s">
        <v>928</v>
      </c>
      <c r="B13" s="4" t="s">
        <v>6</v>
      </c>
      <c r="C13" s="4"/>
      <c r="D13" s="4" t="s">
        <v>6</v>
      </c>
      <c r="E13" s="4"/>
    </row>
    <row r="14" spans="1:5" ht="30" x14ac:dyDescent="0.25">
      <c r="A14" s="3" t="s">
        <v>920</v>
      </c>
      <c r="B14" s="4" t="s">
        <v>6</v>
      </c>
      <c r="C14" s="4"/>
      <c r="D14" s="4" t="s">
        <v>6</v>
      </c>
      <c r="E14" s="4"/>
    </row>
    <row r="15" spans="1:5" ht="17.25" x14ac:dyDescent="0.25">
      <c r="A15" s="2" t="s">
        <v>921</v>
      </c>
      <c r="B15" s="5">
        <v>27000</v>
      </c>
      <c r="C15" s="98" t="s">
        <v>929</v>
      </c>
      <c r="D15" s="5">
        <v>105000</v>
      </c>
      <c r="E15" s="98" t="s">
        <v>929</v>
      </c>
    </row>
    <row r="16" spans="1:5" x14ac:dyDescent="0.25">
      <c r="A16" s="2" t="s">
        <v>930</v>
      </c>
      <c r="B16" s="4" t="s">
        <v>6</v>
      </c>
      <c r="C16" s="4"/>
      <c r="D16" s="4" t="s">
        <v>6</v>
      </c>
      <c r="E16" s="4"/>
    </row>
    <row r="17" spans="1:5" ht="30" x14ac:dyDescent="0.25">
      <c r="A17" s="3" t="s">
        <v>920</v>
      </c>
      <c r="B17" s="4" t="s">
        <v>6</v>
      </c>
      <c r="C17" s="4"/>
      <c r="D17" s="4" t="s">
        <v>6</v>
      </c>
      <c r="E17" s="4"/>
    </row>
    <row r="18" spans="1:5" ht="17.25" x14ac:dyDescent="0.25">
      <c r="A18" s="2" t="s">
        <v>921</v>
      </c>
      <c r="B18" s="6">
        <v>10000</v>
      </c>
      <c r="C18" s="98" t="s">
        <v>931</v>
      </c>
      <c r="D18" s="6">
        <v>15000</v>
      </c>
      <c r="E18" s="98" t="s">
        <v>931</v>
      </c>
    </row>
    <row r="19" spans="1:5" x14ac:dyDescent="0.25">
      <c r="A19" s="22"/>
      <c r="B19" s="22"/>
      <c r="C19" s="22"/>
      <c r="D19" s="22"/>
      <c r="E19" s="22"/>
    </row>
    <row r="20" spans="1:5" ht="75" customHeight="1" x14ac:dyDescent="0.25">
      <c r="A20" s="2" t="s">
        <v>923</v>
      </c>
      <c r="B20" s="12" t="s">
        <v>932</v>
      </c>
      <c r="C20" s="12"/>
      <c r="D20" s="12"/>
      <c r="E20" s="12"/>
    </row>
    <row r="21" spans="1:5" ht="90" customHeight="1" x14ac:dyDescent="0.25">
      <c r="A21" s="2" t="s">
        <v>925</v>
      </c>
      <c r="B21" s="12" t="s">
        <v>468</v>
      </c>
      <c r="C21" s="12"/>
      <c r="D21" s="12"/>
      <c r="E21" s="12"/>
    </row>
    <row r="22" spans="1:5" ht="105" customHeight="1" x14ac:dyDescent="0.25">
      <c r="A22" s="2" t="s">
        <v>927</v>
      </c>
      <c r="B22" s="12" t="s">
        <v>933</v>
      </c>
      <c r="C22" s="12"/>
      <c r="D22" s="12"/>
      <c r="E22" s="12"/>
    </row>
    <row r="23" spans="1:5" ht="105" customHeight="1" x14ac:dyDescent="0.25">
      <c r="A23" s="2" t="s">
        <v>929</v>
      </c>
      <c r="B23" s="12" t="s">
        <v>934</v>
      </c>
      <c r="C23" s="12"/>
      <c r="D23" s="12"/>
      <c r="E23" s="12"/>
    </row>
    <row r="24" spans="1:5" ht="90" customHeight="1" x14ac:dyDescent="0.25">
      <c r="A24" s="2" t="s">
        <v>931</v>
      </c>
      <c r="B24" s="12" t="s">
        <v>935</v>
      </c>
      <c r="C24" s="12"/>
      <c r="D24" s="12"/>
      <c r="E24" s="12"/>
    </row>
  </sheetData>
  <mergeCells count="8">
    <mergeCell ref="B23:E23"/>
    <mergeCell ref="B24:E24"/>
    <mergeCell ref="B1:C1"/>
    <mergeCell ref="D1:E1"/>
    <mergeCell ref="A19:E19"/>
    <mergeCell ref="B20:E20"/>
    <mergeCell ref="B21:E21"/>
    <mergeCell ref="B22:E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6</v>
      </c>
      <c r="B1" s="1" t="s">
        <v>2</v>
      </c>
    </row>
    <row r="2" spans="1:2" ht="30" x14ac:dyDescent="0.25">
      <c r="A2" s="3" t="s">
        <v>937</v>
      </c>
      <c r="B2" s="4" t="s">
        <v>6</v>
      </c>
    </row>
    <row r="3" spans="1:2" x14ac:dyDescent="0.25">
      <c r="A3" s="2">
        <v>2014</v>
      </c>
      <c r="B3" s="6">
        <v>50000</v>
      </c>
    </row>
    <row r="4" spans="1:2" x14ac:dyDescent="0.25">
      <c r="A4" s="2">
        <v>2015</v>
      </c>
      <c r="B4" s="5">
        <v>6000</v>
      </c>
    </row>
    <row r="5" spans="1:2" x14ac:dyDescent="0.25">
      <c r="A5" s="2" t="s">
        <v>474</v>
      </c>
      <c r="B5" s="5">
        <v>56000</v>
      </c>
    </row>
    <row r="6" spans="1:2" x14ac:dyDescent="0.25">
      <c r="A6" s="2" t="s">
        <v>475</v>
      </c>
      <c r="B6" s="5">
        <v>2000</v>
      </c>
    </row>
    <row r="7" spans="1:2" x14ac:dyDescent="0.25">
      <c r="A7" s="2"/>
      <c r="B7" s="5">
        <v>54000</v>
      </c>
    </row>
    <row r="8" spans="1:2" x14ac:dyDescent="0.25">
      <c r="A8" s="2" t="s">
        <v>476</v>
      </c>
      <c r="B8" s="5">
        <v>48000</v>
      </c>
    </row>
    <row r="9" spans="1:2" x14ac:dyDescent="0.25">
      <c r="A9" s="2" t="s">
        <v>477</v>
      </c>
      <c r="B9" s="6">
        <v>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J1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5703125" bestFit="1" customWidth="1"/>
    <col min="6" max="6" width="3.28515625" bestFit="1" customWidth="1"/>
    <col min="7" max="7" width="11.140625" bestFit="1" customWidth="1"/>
    <col min="8" max="8" width="3.28515625" bestFit="1" customWidth="1"/>
    <col min="9" max="16" width="12.28515625" bestFit="1" customWidth="1"/>
    <col min="17" max="17" width="12.5703125" customWidth="1"/>
    <col min="18" max="18" width="3.5703125" customWidth="1"/>
    <col min="19" max="19" width="17.5703125" bestFit="1" customWidth="1"/>
    <col min="20" max="20" width="13.42578125" customWidth="1"/>
    <col min="21" max="21" width="3.85546875" customWidth="1"/>
    <col min="23" max="23" width="3.28515625" bestFit="1" customWidth="1"/>
    <col min="24" max="24" width="11.85546875" bestFit="1" customWidth="1"/>
    <col min="25" max="26" width="12.42578125" bestFit="1" customWidth="1"/>
    <col min="27" max="27" width="12.28515625" bestFit="1" customWidth="1"/>
    <col min="28" max="28" width="12.42578125" bestFit="1" customWidth="1"/>
    <col min="29" max="29" width="11.42578125" bestFit="1" customWidth="1"/>
    <col min="30" max="30" width="12.42578125" bestFit="1" customWidth="1"/>
    <col min="31" max="46" width="36.5703125" bestFit="1" customWidth="1"/>
    <col min="47" max="50" width="24.7109375" bestFit="1" customWidth="1"/>
    <col min="51" max="71" width="31.28515625" bestFit="1" customWidth="1"/>
    <col min="72" max="72" width="32.140625" bestFit="1" customWidth="1"/>
    <col min="73" max="76" width="26.85546875" bestFit="1" customWidth="1"/>
    <col min="77" max="77" width="26.28515625" bestFit="1" customWidth="1"/>
    <col min="78" max="81" width="30.42578125" bestFit="1" customWidth="1"/>
    <col min="82" max="83" width="20.7109375" bestFit="1" customWidth="1"/>
    <col min="84" max="84" width="30.28515625" bestFit="1" customWidth="1"/>
    <col min="85" max="85" width="32.42578125" bestFit="1" customWidth="1"/>
    <col min="86" max="89" width="36" bestFit="1" customWidth="1"/>
    <col min="90" max="98" width="26.28515625" bestFit="1" customWidth="1"/>
    <col min="99" max="99" width="36" bestFit="1" customWidth="1"/>
    <col min="100" max="109" width="26.140625" bestFit="1" customWidth="1"/>
    <col min="110" max="111" width="32.42578125" bestFit="1" customWidth="1"/>
    <col min="112" max="121" width="24.140625" bestFit="1" customWidth="1"/>
    <col min="122" max="133" width="19.85546875" bestFit="1" customWidth="1"/>
    <col min="134" max="140" width="24.140625" bestFit="1" customWidth="1"/>
    <col min="141" max="149" width="19.85546875" bestFit="1" customWidth="1"/>
    <col min="150" max="150" width="34.28515625" bestFit="1" customWidth="1"/>
    <col min="151" max="151" width="30.85546875" bestFit="1" customWidth="1"/>
    <col min="152" max="154" width="31.28515625" bestFit="1" customWidth="1"/>
    <col min="155" max="155" width="36.5703125" bestFit="1" customWidth="1"/>
    <col min="156" max="156" width="22.28515625" bestFit="1" customWidth="1"/>
    <col min="157" max="157" width="18" bestFit="1" customWidth="1"/>
    <col min="158" max="158" width="27.140625" bestFit="1" customWidth="1"/>
    <col min="159" max="160" width="33" bestFit="1" customWidth="1"/>
    <col min="161" max="161" width="19.85546875" bestFit="1" customWidth="1"/>
    <col min="162" max="162" width="33" bestFit="1" customWidth="1"/>
    <col min="163" max="164" width="19.85546875" bestFit="1" customWidth="1"/>
    <col min="165" max="165" width="24.85546875" bestFit="1" customWidth="1"/>
    <col min="166" max="167" width="19.7109375" bestFit="1" customWidth="1"/>
    <col min="168" max="168" width="14.5703125" customWidth="1"/>
    <col min="169" max="169" width="4.85546875" customWidth="1"/>
    <col min="170" max="171" width="19.7109375" bestFit="1" customWidth="1"/>
    <col min="172" max="172" width="19.85546875" bestFit="1" customWidth="1"/>
    <col min="173" max="174" width="20.7109375" bestFit="1" customWidth="1"/>
    <col min="175" max="175" width="19.7109375" bestFit="1" customWidth="1"/>
    <col min="176" max="176" width="14" customWidth="1"/>
    <col min="177" max="177" width="5.42578125" customWidth="1"/>
    <col min="178" max="178" width="14" customWidth="1"/>
    <col min="179" max="179" width="5.42578125" customWidth="1"/>
    <col min="180" max="180" width="13.7109375" customWidth="1"/>
    <col min="181" max="181" width="5.85546875" customWidth="1"/>
    <col min="182" max="184" width="19.85546875" bestFit="1" customWidth="1"/>
    <col min="185" max="185" width="14.7109375" customWidth="1"/>
    <col min="186" max="186" width="5.5703125" customWidth="1"/>
    <col min="187" max="188" width="20.5703125" bestFit="1" customWidth="1"/>
    <col min="189" max="189" width="14.7109375" customWidth="1"/>
    <col min="190" max="190" width="5.5703125" customWidth="1"/>
    <col min="191" max="191" width="20.5703125" bestFit="1" customWidth="1"/>
    <col min="192" max="192" width="14.7109375" customWidth="1"/>
    <col min="193" max="193" width="5.5703125" customWidth="1"/>
    <col min="194" max="196" width="20.5703125" bestFit="1" customWidth="1"/>
    <col min="197" max="197" width="14" customWidth="1"/>
    <col min="198" max="198" width="5.28515625" customWidth="1"/>
    <col min="199" max="199" width="19.5703125" bestFit="1" customWidth="1"/>
    <col min="200" max="200" width="13.85546875" customWidth="1"/>
    <col min="201" max="201" width="5.85546875" customWidth="1"/>
    <col min="202" max="203" width="20" bestFit="1" customWidth="1"/>
    <col min="204" max="204" width="14.85546875" customWidth="1"/>
    <col min="205" max="205" width="4.85546875" customWidth="1"/>
    <col min="206" max="206" width="14.28515625" customWidth="1"/>
    <col min="207" max="207" width="5.28515625" customWidth="1"/>
    <col min="208" max="208" width="19.85546875" bestFit="1" customWidth="1"/>
    <col min="209" max="210" width="19.140625" bestFit="1" customWidth="1"/>
    <col min="211" max="211" width="14.140625" customWidth="1"/>
    <col min="212" max="212" width="4.7109375" customWidth="1"/>
    <col min="213" max="213" width="19.140625" bestFit="1" customWidth="1"/>
    <col min="214" max="214" width="14.28515625" customWidth="1"/>
    <col min="215" max="215" width="4.7109375" customWidth="1"/>
    <col min="216" max="216" width="19.28515625" bestFit="1" customWidth="1"/>
    <col min="217" max="217" width="13" customWidth="1"/>
    <col min="218" max="218" width="6.42578125" customWidth="1"/>
    <col min="219" max="219" width="19.7109375" bestFit="1" customWidth="1"/>
    <col min="220" max="220" width="12.85546875" customWidth="1"/>
    <col min="221" max="221" width="6.42578125" customWidth="1"/>
    <col min="222" max="222" width="19.42578125" bestFit="1" customWidth="1"/>
    <col min="223" max="223" width="14.140625" customWidth="1"/>
    <col min="224" max="224" width="6" customWidth="1"/>
    <col min="225" max="225" width="20.42578125" bestFit="1" customWidth="1"/>
    <col min="226" max="227" width="20" bestFit="1" customWidth="1"/>
    <col min="228" max="228" width="13.85546875" customWidth="1"/>
    <col min="229" max="229" width="5.85546875" customWidth="1"/>
    <col min="230" max="230" width="20" bestFit="1" customWidth="1"/>
    <col min="231" max="231" width="14.5703125" customWidth="1"/>
    <col min="232" max="232" width="5.140625" customWidth="1"/>
    <col min="233" max="233" width="20" bestFit="1" customWidth="1"/>
    <col min="234" max="235" width="36.5703125" bestFit="1" customWidth="1"/>
    <col min="236" max="248" width="30.85546875" bestFit="1" customWidth="1"/>
    <col min="249" max="249" width="36.5703125" bestFit="1" customWidth="1"/>
    <col min="250" max="252" width="30.28515625" bestFit="1" customWidth="1"/>
    <col min="253" max="253" width="29.42578125" bestFit="1" customWidth="1"/>
    <col min="254" max="260" width="19.85546875" bestFit="1" customWidth="1"/>
    <col min="261" max="262" width="18.140625" bestFit="1" customWidth="1"/>
    <col min="263" max="266" width="13.85546875" bestFit="1" customWidth="1"/>
    <col min="267" max="269" width="33" bestFit="1" customWidth="1"/>
    <col min="270" max="270" width="36.5703125" bestFit="1" customWidth="1"/>
    <col min="271" max="271" width="18.140625" bestFit="1" customWidth="1"/>
    <col min="272" max="272" width="13.140625" customWidth="1"/>
    <col min="273" max="273" width="4.7109375" customWidth="1"/>
    <col min="274" max="274" width="18.140625" bestFit="1" customWidth="1"/>
    <col min="275" max="284" width="24.140625" bestFit="1" customWidth="1"/>
    <col min="285" max="286" width="36.5703125" bestFit="1" customWidth="1"/>
    <col min="287" max="287" width="26.28515625" bestFit="1" customWidth="1"/>
    <col min="288" max="288" width="36.5703125" bestFit="1" customWidth="1"/>
    <col min="289" max="290" width="26.28515625" bestFit="1" customWidth="1"/>
    <col min="291" max="293" width="23.5703125" bestFit="1" customWidth="1"/>
    <col min="294" max="294" width="36.5703125" bestFit="1" customWidth="1"/>
    <col min="295" max="295" width="19.5703125" bestFit="1" customWidth="1"/>
    <col min="296" max="296" width="19.85546875" bestFit="1" customWidth="1"/>
  </cols>
  <sheetData>
    <row r="1" spans="1:296" ht="15" customHeight="1" x14ac:dyDescent="0.25">
      <c r="A1" s="8" t="s">
        <v>938</v>
      </c>
      <c r="B1" s="1" t="s">
        <v>785</v>
      </c>
      <c r="C1" s="8" t="s">
        <v>786</v>
      </c>
      <c r="D1" s="8"/>
      <c r="E1" s="8" t="s">
        <v>1</v>
      </c>
      <c r="F1" s="8"/>
      <c r="G1" s="8"/>
      <c r="H1" s="8"/>
      <c r="I1" s="8"/>
      <c r="J1" s="8"/>
      <c r="K1" s="8"/>
      <c r="L1" s="8"/>
      <c r="M1" s="8"/>
      <c r="N1" s="8"/>
      <c r="O1" s="8"/>
      <c r="P1" s="8"/>
      <c r="Q1" s="8" t="s">
        <v>939</v>
      </c>
      <c r="R1" s="8"/>
      <c r="S1" s="1" t="s">
        <v>940</v>
      </c>
      <c r="T1" s="8" t="s">
        <v>75</v>
      </c>
      <c r="U1" s="8"/>
      <c r="V1" s="8"/>
      <c r="W1" s="8"/>
      <c r="X1" s="1"/>
      <c r="Y1" s="1"/>
      <c r="Z1" s="1"/>
      <c r="AA1" s="1"/>
      <c r="AB1" s="1"/>
      <c r="AC1" s="1"/>
      <c r="AD1" s="1"/>
      <c r="AE1" s="1" t="s">
        <v>941</v>
      </c>
      <c r="AF1" s="1"/>
      <c r="AG1" s="1"/>
      <c r="AH1" s="8" t="s">
        <v>785</v>
      </c>
      <c r="AI1" s="8"/>
      <c r="AJ1" s="8" t="s">
        <v>1</v>
      </c>
      <c r="AK1" s="8"/>
      <c r="AL1" s="1" t="s">
        <v>942</v>
      </c>
      <c r="AM1" s="1"/>
      <c r="AN1" s="1" t="s">
        <v>785</v>
      </c>
      <c r="AO1" s="8" t="s">
        <v>1</v>
      </c>
      <c r="AP1" s="8"/>
      <c r="AQ1" s="8"/>
      <c r="AR1" s="8"/>
      <c r="AS1" s="8"/>
      <c r="AT1" s="1" t="s">
        <v>939</v>
      </c>
      <c r="AU1" s="1" t="s">
        <v>785</v>
      </c>
      <c r="AV1" s="8" t="s">
        <v>1</v>
      </c>
      <c r="AW1" s="8"/>
      <c r="AX1" s="8"/>
      <c r="AY1" s="8"/>
      <c r="AZ1" s="8"/>
      <c r="BA1" s="8"/>
      <c r="BB1" s="8"/>
      <c r="BC1" s="8"/>
      <c r="BD1" s="8"/>
      <c r="BE1" s="8"/>
      <c r="BF1" s="8"/>
      <c r="BG1" s="8"/>
      <c r="BH1" s="8"/>
      <c r="BI1" s="1" t="s">
        <v>943</v>
      </c>
      <c r="BJ1" s="8" t="s">
        <v>785</v>
      </c>
      <c r="BK1" s="8"/>
      <c r="BL1" s="8"/>
      <c r="BM1" s="8"/>
      <c r="BN1" s="8"/>
      <c r="BO1" s="8" t="s">
        <v>1</v>
      </c>
      <c r="BP1" s="8"/>
      <c r="BQ1" s="8"/>
      <c r="BR1" s="8"/>
      <c r="BS1" s="8"/>
      <c r="BT1" s="1" t="s">
        <v>786</v>
      </c>
      <c r="BU1" s="8" t="s">
        <v>1</v>
      </c>
      <c r="BV1" s="8"/>
      <c r="BW1" s="8"/>
      <c r="BX1" s="1" t="s">
        <v>944</v>
      </c>
      <c r="BY1" s="8" t="s">
        <v>1</v>
      </c>
      <c r="BZ1" s="8"/>
      <c r="CA1" s="8"/>
      <c r="CB1" s="8"/>
      <c r="CC1" s="8"/>
      <c r="CD1" s="8"/>
      <c r="CE1" s="8"/>
      <c r="CF1" s="1" t="s">
        <v>1</v>
      </c>
      <c r="CG1" s="1"/>
      <c r="CH1" s="1" t="s">
        <v>785</v>
      </c>
      <c r="CI1" s="1"/>
      <c r="CJ1" s="1"/>
      <c r="CK1" s="1"/>
      <c r="CL1" s="8" t="s">
        <v>1</v>
      </c>
      <c r="CM1" s="8"/>
      <c r="CN1" s="8"/>
      <c r="CO1" s="8"/>
      <c r="CP1" s="1" t="s">
        <v>945</v>
      </c>
      <c r="CQ1" s="1" t="s">
        <v>946</v>
      </c>
      <c r="CR1" s="1" t="s">
        <v>947</v>
      </c>
      <c r="CS1" s="1" t="s">
        <v>948</v>
      </c>
      <c r="CT1" s="1"/>
      <c r="CU1" s="1"/>
      <c r="CV1" s="1" t="s">
        <v>945</v>
      </c>
      <c r="CW1" s="8" t="s">
        <v>1</v>
      </c>
      <c r="CX1" s="8"/>
      <c r="CY1" s="1" t="s">
        <v>945</v>
      </c>
      <c r="CZ1" s="1"/>
      <c r="DA1" s="1"/>
      <c r="DB1" s="1" t="s">
        <v>1</v>
      </c>
      <c r="DC1" s="1" t="s">
        <v>949</v>
      </c>
      <c r="DD1" s="1"/>
      <c r="DE1" s="1"/>
      <c r="DF1" s="1" t="s">
        <v>785</v>
      </c>
      <c r="DG1" s="1"/>
      <c r="DH1" s="1" t="s">
        <v>786</v>
      </c>
      <c r="DI1" s="8" t="s">
        <v>1</v>
      </c>
      <c r="DJ1" s="8"/>
      <c r="DK1" s="8"/>
      <c r="DL1" s="8"/>
      <c r="DM1" s="8"/>
      <c r="DN1" s="8"/>
      <c r="DO1" s="8"/>
      <c r="DP1" s="8"/>
      <c r="DQ1" s="8"/>
      <c r="DR1" s="1" t="s">
        <v>786</v>
      </c>
      <c r="DS1" s="8" t="s">
        <v>1</v>
      </c>
      <c r="DT1" s="8"/>
      <c r="DU1" s="8"/>
      <c r="DV1" s="8"/>
      <c r="DW1" s="8"/>
      <c r="DX1" s="8"/>
      <c r="DY1" s="8"/>
      <c r="DZ1" s="8"/>
      <c r="EA1" s="8"/>
      <c r="EB1" s="8"/>
      <c r="EC1" s="8"/>
      <c r="ED1" s="8"/>
      <c r="EE1" s="8"/>
      <c r="EF1" s="8"/>
      <c r="EG1" s="8"/>
      <c r="EH1" s="8"/>
      <c r="EI1" s="8"/>
      <c r="EJ1" s="8"/>
      <c r="EK1" s="8"/>
      <c r="EL1" s="8"/>
      <c r="EM1" s="8"/>
      <c r="EN1" s="8"/>
      <c r="EO1" s="8"/>
      <c r="EP1" s="8"/>
      <c r="EQ1" s="8"/>
      <c r="ER1" s="8"/>
      <c r="ES1" s="8"/>
      <c r="ET1" s="1" t="s">
        <v>785</v>
      </c>
      <c r="EU1" s="1" t="s">
        <v>1</v>
      </c>
      <c r="EV1" s="8" t="s">
        <v>785</v>
      </c>
      <c r="EW1" s="8"/>
      <c r="EX1" s="1"/>
      <c r="EY1" s="8" t="s">
        <v>941</v>
      </c>
      <c r="EZ1" s="8"/>
      <c r="FA1" s="1" t="s">
        <v>1</v>
      </c>
      <c r="FB1" s="1"/>
      <c r="FC1" s="8" t="s">
        <v>1</v>
      </c>
      <c r="FD1" s="8"/>
      <c r="FE1" s="8"/>
      <c r="FF1" s="8"/>
      <c r="FG1" s="8"/>
      <c r="FH1" s="8"/>
      <c r="FI1" s="8"/>
      <c r="FJ1" s="1" t="s">
        <v>786</v>
      </c>
      <c r="FK1" s="1" t="s">
        <v>950</v>
      </c>
      <c r="FL1" s="8" t="s">
        <v>1</v>
      </c>
      <c r="FM1" s="8"/>
      <c r="FN1" s="8"/>
      <c r="FO1" s="8" t="s">
        <v>786</v>
      </c>
      <c r="FP1" s="8"/>
      <c r="FQ1" s="8"/>
      <c r="FR1" s="8"/>
      <c r="FS1" s="1" t="s">
        <v>785</v>
      </c>
      <c r="FT1" s="8" t="s">
        <v>1</v>
      </c>
      <c r="FU1" s="8"/>
      <c r="FV1" s="8" t="s">
        <v>951</v>
      </c>
      <c r="FW1" s="8"/>
      <c r="FX1" s="8" t="s">
        <v>1</v>
      </c>
      <c r="FY1" s="8"/>
      <c r="FZ1" s="8"/>
      <c r="GA1" s="8"/>
      <c r="GB1" s="1" t="s">
        <v>821</v>
      </c>
      <c r="GC1" s="8" t="s">
        <v>1</v>
      </c>
      <c r="GD1" s="8"/>
      <c r="GE1" s="8"/>
      <c r="GF1" s="8"/>
      <c r="GG1" s="8" t="s">
        <v>786</v>
      </c>
      <c r="GH1" s="8"/>
      <c r="GI1" s="8"/>
      <c r="GJ1" s="8" t="s">
        <v>1</v>
      </c>
      <c r="GK1" s="8"/>
      <c r="GL1" s="8"/>
      <c r="GM1" s="8"/>
      <c r="GN1" s="1" t="s">
        <v>952</v>
      </c>
      <c r="GO1" s="8" t="s">
        <v>1</v>
      </c>
      <c r="GP1" s="8"/>
      <c r="GQ1" s="8"/>
      <c r="GR1" s="8"/>
      <c r="GS1" s="8"/>
      <c r="GT1" s="8"/>
      <c r="GU1" s="8"/>
      <c r="GV1" s="8" t="s">
        <v>953</v>
      </c>
      <c r="GW1" s="8"/>
      <c r="GX1" s="8" t="s">
        <v>1</v>
      </c>
      <c r="GY1" s="8"/>
      <c r="GZ1" s="8"/>
      <c r="HA1" s="1" t="s">
        <v>785</v>
      </c>
      <c r="HB1" s="1" t="s">
        <v>786</v>
      </c>
      <c r="HC1" s="8" t="s">
        <v>1</v>
      </c>
      <c r="HD1" s="8"/>
      <c r="HE1" s="8"/>
      <c r="HF1" s="8"/>
      <c r="HG1" s="8"/>
      <c r="HH1" s="8"/>
      <c r="HI1" s="8"/>
      <c r="HJ1" s="8"/>
      <c r="HK1" s="8"/>
      <c r="HL1" s="8"/>
      <c r="HM1" s="8"/>
      <c r="HN1" s="8"/>
      <c r="HO1" s="8"/>
      <c r="HP1" s="8"/>
      <c r="HQ1" s="8"/>
      <c r="HR1" s="1" t="s">
        <v>785</v>
      </c>
      <c r="HS1" s="1" t="s">
        <v>786</v>
      </c>
      <c r="HT1" s="8" t="s">
        <v>1</v>
      </c>
      <c r="HU1" s="8"/>
      <c r="HV1" s="1" t="s">
        <v>785</v>
      </c>
      <c r="HW1" s="8"/>
      <c r="HX1" s="8"/>
      <c r="HY1" s="1"/>
      <c r="HZ1" s="1"/>
      <c r="IA1" s="1" t="s">
        <v>1</v>
      </c>
      <c r="IB1" s="8" t="s">
        <v>785</v>
      </c>
      <c r="IC1" s="8"/>
      <c r="ID1" s="8" t="s">
        <v>786</v>
      </c>
      <c r="IE1" s="8"/>
      <c r="IF1" s="1" t="s">
        <v>954</v>
      </c>
      <c r="IG1" s="8" t="s">
        <v>1</v>
      </c>
      <c r="IH1" s="8"/>
      <c r="II1" s="8"/>
      <c r="IJ1" s="8"/>
      <c r="IK1" s="8"/>
      <c r="IL1" s="8"/>
      <c r="IM1" s="8"/>
      <c r="IN1" s="1" t="s">
        <v>821</v>
      </c>
      <c r="IO1" s="8" t="s">
        <v>1</v>
      </c>
      <c r="IP1" s="8"/>
      <c r="IQ1" s="8"/>
      <c r="IR1" s="8"/>
      <c r="IS1" s="1" t="s">
        <v>941</v>
      </c>
      <c r="IT1" s="8" t="s">
        <v>1</v>
      </c>
      <c r="IU1" s="8"/>
      <c r="IV1" s="8"/>
      <c r="IW1" s="8"/>
      <c r="IX1" s="8"/>
      <c r="IY1" s="8"/>
      <c r="IZ1" s="8"/>
      <c r="JA1" s="8" t="s">
        <v>785</v>
      </c>
      <c r="JB1" s="8"/>
      <c r="JC1" s="8"/>
      <c r="JD1" s="8"/>
      <c r="JE1" s="8"/>
      <c r="JF1" s="1"/>
      <c r="JG1" s="1" t="s">
        <v>822</v>
      </c>
      <c r="JH1" s="8" t="s">
        <v>1</v>
      </c>
      <c r="JI1" s="8"/>
      <c r="JJ1" s="8"/>
      <c r="JK1" s="8"/>
      <c r="JL1" s="8"/>
      <c r="JM1" s="8"/>
      <c r="JN1" s="8"/>
      <c r="JO1" s="1" t="s">
        <v>785</v>
      </c>
      <c r="JP1" s="1" t="s">
        <v>786</v>
      </c>
      <c r="JQ1" s="8" t="s">
        <v>1</v>
      </c>
      <c r="JR1" s="8"/>
      <c r="JS1" s="8"/>
      <c r="JT1" s="8"/>
      <c r="JU1" s="8"/>
      <c r="JV1" s="8"/>
      <c r="JW1" s="8"/>
      <c r="JX1" s="8"/>
      <c r="JY1" s="8"/>
      <c r="JZ1" s="8"/>
      <c r="KA1" s="8"/>
      <c r="KB1" s="8"/>
      <c r="KC1" s="1" t="s">
        <v>785</v>
      </c>
      <c r="KD1" s="1" t="s">
        <v>1</v>
      </c>
      <c r="KE1" s="8" t="s">
        <v>786</v>
      </c>
      <c r="KF1" s="8"/>
      <c r="KG1" s="8"/>
      <c r="KH1" s="8"/>
      <c r="KI1" s="8"/>
      <c r="KJ1" s="8"/>
    </row>
    <row r="2" spans="1:296" ht="15" customHeight="1" x14ac:dyDescent="0.25">
      <c r="A2" s="8"/>
      <c r="B2" s="8" t="s">
        <v>823</v>
      </c>
      <c r="C2" s="8" t="s">
        <v>789</v>
      </c>
      <c r="D2" s="8" t="s">
        <v>247</v>
      </c>
      <c r="E2" s="8" t="s">
        <v>2</v>
      </c>
      <c r="F2" s="8"/>
      <c r="G2" s="8" t="s">
        <v>32</v>
      </c>
      <c r="H2" s="8"/>
      <c r="I2" s="8" t="s">
        <v>238</v>
      </c>
      <c r="J2" s="8" t="s">
        <v>239</v>
      </c>
      <c r="K2" s="8" t="s">
        <v>241</v>
      </c>
      <c r="L2" s="8" t="s">
        <v>242</v>
      </c>
      <c r="M2" s="8" t="s">
        <v>243</v>
      </c>
      <c r="N2" s="8" t="s">
        <v>244</v>
      </c>
      <c r="O2" s="8" t="s">
        <v>245</v>
      </c>
      <c r="P2" s="8" t="s">
        <v>246</v>
      </c>
      <c r="Q2" s="8" t="s">
        <v>2</v>
      </c>
      <c r="R2" s="8"/>
      <c r="S2" s="8" t="s">
        <v>238</v>
      </c>
      <c r="T2" s="8" t="s">
        <v>2</v>
      </c>
      <c r="U2" s="8"/>
      <c r="V2" s="8" t="s">
        <v>955</v>
      </c>
      <c r="W2" s="8"/>
      <c r="X2" s="8" t="s">
        <v>956</v>
      </c>
      <c r="Y2" s="8" t="s">
        <v>824</v>
      </c>
      <c r="Z2" s="8" t="s">
        <v>957</v>
      </c>
      <c r="AA2" s="8" t="s">
        <v>958</v>
      </c>
      <c r="AB2" s="8" t="s">
        <v>959</v>
      </c>
      <c r="AC2" s="8" t="s">
        <v>960</v>
      </c>
      <c r="AD2" s="8" t="s">
        <v>961</v>
      </c>
      <c r="AE2" s="1" t="s">
        <v>962</v>
      </c>
      <c r="AF2" s="1" t="s">
        <v>236</v>
      </c>
      <c r="AG2" s="1" t="s">
        <v>242</v>
      </c>
      <c r="AH2" s="1" t="s">
        <v>964</v>
      </c>
      <c r="AI2" s="97">
        <v>40329</v>
      </c>
      <c r="AJ2" s="1" t="s">
        <v>237</v>
      </c>
      <c r="AK2" s="1" t="s">
        <v>238</v>
      </c>
      <c r="AL2" s="1" t="s">
        <v>966</v>
      </c>
      <c r="AM2" s="1" t="s">
        <v>967</v>
      </c>
      <c r="AN2" s="1" t="s">
        <v>833</v>
      </c>
      <c r="AO2" s="1" t="s">
        <v>32</v>
      </c>
      <c r="AP2" s="1" t="s">
        <v>838</v>
      </c>
      <c r="AQ2" s="1" t="s">
        <v>240</v>
      </c>
      <c r="AR2" s="1" t="s">
        <v>241</v>
      </c>
      <c r="AS2" s="1" t="s">
        <v>235</v>
      </c>
      <c r="AT2" s="1" t="s">
        <v>240</v>
      </c>
      <c r="AU2" s="1" t="s">
        <v>237</v>
      </c>
      <c r="AV2" s="1" t="s">
        <v>237</v>
      </c>
      <c r="AW2" s="1" t="s">
        <v>238</v>
      </c>
      <c r="AX2" s="1" t="s">
        <v>838</v>
      </c>
      <c r="AY2" s="1" t="s">
        <v>236</v>
      </c>
      <c r="AZ2" s="1" t="s">
        <v>236</v>
      </c>
      <c r="BA2" s="1" t="s">
        <v>2</v>
      </c>
      <c r="BB2" s="1" t="s">
        <v>32</v>
      </c>
      <c r="BC2" s="1" t="s">
        <v>241</v>
      </c>
      <c r="BD2" s="1" t="s">
        <v>236</v>
      </c>
      <c r="BE2" s="1" t="s">
        <v>242</v>
      </c>
      <c r="BF2" s="1" t="s">
        <v>971</v>
      </c>
      <c r="BG2" s="1" t="s">
        <v>245</v>
      </c>
      <c r="BH2" s="1" t="s">
        <v>246</v>
      </c>
      <c r="BI2" s="1" t="s">
        <v>2</v>
      </c>
      <c r="BJ2" s="1" t="s">
        <v>972</v>
      </c>
      <c r="BK2" s="1" t="s">
        <v>974</v>
      </c>
      <c r="BL2" s="1" t="s">
        <v>32</v>
      </c>
      <c r="BM2" s="1" t="s">
        <v>787</v>
      </c>
      <c r="BN2" s="1" t="s">
        <v>975</v>
      </c>
      <c r="BO2" s="1" t="s">
        <v>2</v>
      </c>
      <c r="BP2" s="1" t="s">
        <v>32</v>
      </c>
      <c r="BQ2" s="1" t="s">
        <v>955</v>
      </c>
      <c r="BR2" s="1" t="s">
        <v>237</v>
      </c>
      <c r="BS2" s="1" t="s">
        <v>237</v>
      </c>
      <c r="BT2" s="1" t="s">
        <v>955</v>
      </c>
      <c r="BU2" s="1" t="s">
        <v>2</v>
      </c>
      <c r="BV2" s="1" t="s">
        <v>32</v>
      </c>
      <c r="BW2" s="1" t="s">
        <v>237</v>
      </c>
      <c r="BX2" s="1" t="s">
        <v>980</v>
      </c>
      <c r="BY2" s="1" t="s">
        <v>237</v>
      </c>
      <c r="BZ2" s="1" t="s">
        <v>2</v>
      </c>
      <c r="CA2" s="1" t="s">
        <v>32</v>
      </c>
      <c r="CB2" s="1" t="s">
        <v>2</v>
      </c>
      <c r="CC2" s="1" t="s">
        <v>32</v>
      </c>
      <c r="CD2" s="1" t="s">
        <v>985</v>
      </c>
      <c r="CE2" s="1" t="s">
        <v>985</v>
      </c>
      <c r="CF2" s="1" t="s">
        <v>240</v>
      </c>
      <c r="CG2" s="1" t="s">
        <v>823</v>
      </c>
      <c r="CH2" s="1" t="s">
        <v>990</v>
      </c>
      <c r="CI2" s="1" t="s">
        <v>994</v>
      </c>
      <c r="CJ2" s="1" t="s">
        <v>990</v>
      </c>
      <c r="CK2" s="1" t="s">
        <v>994</v>
      </c>
      <c r="CL2" s="1" t="s">
        <v>2</v>
      </c>
      <c r="CM2" s="1" t="s">
        <v>32</v>
      </c>
      <c r="CN2" s="1" t="s">
        <v>240</v>
      </c>
      <c r="CO2" s="1" t="s">
        <v>236</v>
      </c>
      <c r="CP2" s="1" t="s">
        <v>2</v>
      </c>
      <c r="CQ2" s="1" t="s">
        <v>955</v>
      </c>
      <c r="CR2" s="1" t="s">
        <v>2</v>
      </c>
      <c r="CS2" s="1" t="s">
        <v>2</v>
      </c>
      <c r="CT2" s="1" t="s">
        <v>996</v>
      </c>
      <c r="CU2" s="1" t="s">
        <v>2</v>
      </c>
      <c r="CV2" s="1" t="s">
        <v>2</v>
      </c>
      <c r="CW2" s="1" t="s">
        <v>2</v>
      </c>
      <c r="CX2" s="1" t="s">
        <v>240</v>
      </c>
      <c r="CY2" s="1" t="s">
        <v>2</v>
      </c>
      <c r="CZ2" s="1" t="s">
        <v>32</v>
      </c>
      <c r="DA2" s="1" t="s">
        <v>997</v>
      </c>
      <c r="DB2" s="1" t="s">
        <v>955</v>
      </c>
      <c r="DC2" s="1" t="s">
        <v>2</v>
      </c>
      <c r="DD2" s="1" t="s">
        <v>32</v>
      </c>
      <c r="DE2" s="1" t="s">
        <v>998</v>
      </c>
      <c r="DF2" s="1" t="s">
        <v>823</v>
      </c>
      <c r="DG2" s="1" t="s">
        <v>2</v>
      </c>
      <c r="DH2" s="1" t="s">
        <v>247</v>
      </c>
      <c r="DI2" s="1" t="s">
        <v>237</v>
      </c>
      <c r="DJ2" s="1" t="s">
        <v>238</v>
      </c>
      <c r="DK2" s="1" t="s">
        <v>239</v>
      </c>
      <c r="DL2" s="1" t="s">
        <v>236</v>
      </c>
      <c r="DM2" s="1" t="s">
        <v>242</v>
      </c>
      <c r="DN2" s="1" t="s">
        <v>243</v>
      </c>
      <c r="DO2" s="1" t="s">
        <v>244</v>
      </c>
      <c r="DP2" s="1" t="s">
        <v>245</v>
      </c>
      <c r="DQ2" s="1" t="s">
        <v>246</v>
      </c>
      <c r="DR2" s="1" t="s">
        <v>247</v>
      </c>
      <c r="DS2" s="1" t="s">
        <v>237</v>
      </c>
      <c r="DT2" s="1" t="s">
        <v>238</v>
      </c>
      <c r="DU2" s="1" t="s">
        <v>239</v>
      </c>
      <c r="DV2" s="1" t="s">
        <v>240</v>
      </c>
      <c r="DW2" s="1" t="s">
        <v>241</v>
      </c>
      <c r="DX2" s="1" t="s">
        <v>236</v>
      </c>
      <c r="DY2" s="1" t="s">
        <v>242</v>
      </c>
      <c r="DZ2" s="1" t="s">
        <v>243</v>
      </c>
      <c r="EA2" s="1" t="s">
        <v>244</v>
      </c>
      <c r="EB2" s="1" t="s">
        <v>245</v>
      </c>
      <c r="EC2" s="1" t="s">
        <v>246</v>
      </c>
      <c r="ED2" s="1" t="s">
        <v>237</v>
      </c>
      <c r="EE2" s="1" t="s">
        <v>238</v>
      </c>
      <c r="EF2" s="1" t="s">
        <v>239</v>
      </c>
      <c r="EG2" s="1" t="s">
        <v>235</v>
      </c>
      <c r="EH2" s="1" t="s">
        <v>236</v>
      </c>
      <c r="EI2" s="1" t="s">
        <v>242</v>
      </c>
      <c r="EJ2" s="1" t="s">
        <v>246</v>
      </c>
      <c r="EK2" s="1" t="s">
        <v>237</v>
      </c>
      <c r="EL2" s="1" t="s">
        <v>238</v>
      </c>
      <c r="EM2" s="1" t="s">
        <v>239</v>
      </c>
      <c r="EN2" s="1" t="s">
        <v>240</v>
      </c>
      <c r="EO2" s="1" t="s">
        <v>241</v>
      </c>
      <c r="EP2" s="1" t="s">
        <v>235</v>
      </c>
      <c r="EQ2" s="1" t="s">
        <v>236</v>
      </c>
      <c r="ER2" s="1" t="s">
        <v>242</v>
      </c>
      <c r="ES2" s="1" t="s">
        <v>246</v>
      </c>
      <c r="ET2" s="1" t="s">
        <v>999</v>
      </c>
      <c r="EU2" s="1" t="s">
        <v>838</v>
      </c>
      <c r="EV2" s="1" t="s">
        <v>972</v>
      </c>
      <c r="EW2" s="1" t="s">
        <v>974</v>
      </c>
      <c r="EX2" s="1" t="s">
        <v>2</v>
      </c>
      <c r="EY2" s="1" t="s">
        <v>962</v>
      </c>
      <c r="EZ2" s="1" t="s">
        <v>962</v>
      </c>
      <c r="FA2" s="1" t="s">
        <v>955</v>
      </c>
      <c r="FB2" s="1" t="s">
        <v>990</v>
      </c>
      <c r="FC2" s="1" t="s">
        <v>236</v>
      </c>
      <c r="FD2" s="1" t="s">
        <v>242</v>
      </c>
      <c r="FE2" s="1" t="s">
        <v>242</v>
      </c>
      <c r="FF2" s="1" t="s">
        <v>236</v>
      </c>
      <c r="FG2" s="1" t="s">
        <v>2</v>
      </c>
      <c r="FH2" s="1" t="s">
        <v>242</v>
      </c>
      <c r="FI2" s="1" t="s">
        <v>242</v>
      </c>
      <c r="FJ2" s="1" t="s">
        <v>985</v>
      </c>
      <c r="FK2" s="1" t="s">
        <v>242</v>
      </c>
      <c r="FL2" s="8" t="s">
        <v>2</v>
      </c>
      <c r="FM2" s="8"/>
      <c r="FN2" s="1" t="s">
        <v>236</v>
      </c>
      <c r="FO2" s="1" t="s">
        <v>985</v>
      </c>
      <c r="FP2" s="1" t="s">
        <v>985</v>
      </c>
      <c r="FQ2" s="1" t="s">
        <v>985</v>
      </c>
      <c r="FR2" s="1" t="s">
        <v>985</v>
      </c>
      <c r="FS2" s="1" t="s">
        <v>1004</v>
      </c>
      <c r="FT2" s="8" t="s">
        <v>2</v>
      </c>
      <c r="FU2" s="8"/>
      <c r="FV2" s="8" t="s">
        <v>2</v>
      </c>
      <c r="FW2" s="8"/>
      <c r="FX2" s="8" t="s">
        <v>2</v>
      </c>
      <c r="FY2" s="8"/>
      <c r="FZ2" s="1" t="s">
        <v>237</v>
      </c>
      <c r="GA2" s="1" t="s">
        <v>241</v>
      </c>
      <c r="GB2" s="1" t="s">
        <v>240</v>
      </c>
      <c r="GC2" s="8" t="s">
        <v>2</v>
      </c>
      <c r="GD2" s="8"/>
      <c r="GE2" s="1" t="s">
        <v>240</v>
      </c>
      <c r="GF2" s="1" t="s">
        <v>241</v>
      </c>
      <c r="GG2" s="8" t="s">
        <v>2</v>
      </c>
      <c r="GH2" s="8"/>
      <c r="GI2" s="1" t="s">
        <v>32</v>
      </c>
      <c r="GJ2" s="8" t="s">
        <v>2</v>
      </c>
      <c r="GK2" s="8"/>
      <c r="GL2" s="1" t="s">
        <v>237</v>
      </c>
      <c r="GM2" s="1" t="s">
        <v>239</v>
      </c>
      <c r="GN2" s="1" t="s">
        <v>32</v>
      </c>
      <c r="GO2" s="8" t="s">
        <v>2</v>
      </c>
      <c r="GP2" s="8"/>
      <c r="GQ2" s="1" t="s">
        <v>241</v>
      </c>
      <c r="GR2" s="8" t="s">
        <v>2</v>
      </c>
      <c r="GS2" s="8"/>
      <c r="GT2" s="1" t="s">
        <v>240</v>
      </c>
      <c r="GU2" s="1" t="s">
        <v>241</v>
      </c>
      <c r="GV2" s="8" t="s">
        <v>2</v>
      </c>
      <c r="GW2" s="8"/>
      <c r="GX2" s="8" t="s">
        <v>2</v>
      </c>
      <c r="GY2" s="8"/>
      <c r="GZ2" s="1" t="s">
        <v>240</v>
      </c>
      <c r="HA2" s="1" t="s">
        <v>1012</v>
      </c>
      <c r="HB2" s="1" t="s">
        <v>237</v>
      </c>
      <c r="HC2" s="8" t="s">
        <v>2</v>
      </c>
      <c r="HD2" s="8"/>
      <c r="HE2" s="1" t="s">
        <v>240</v>
      </c>
      <c r="HF2" s="8" t="s">
        <v>2</v>
      </c>
      <c r="HG2" s="8"/>
      <c r="HH2" s="1" t="s">
        <v>240</v>
      </c>
      <c r="HI2" s="8" t="s">
        <v>2</v>
      </c>
      <c r="HJ2" s="8"/>
      <c r="HK2" s="1" t="s">
        <v>240</v>
      </c>
      <c r="HL2" s="8" t="s">
        <v>2</v>
      </c>
      <c r="HM2" s="8"/>
      <c r="HN2" s="1" t="s">
        <v>838</v>
      </c>
      <c r="HO2" s="8" t="s">
        <v>2</v>
      </c>
      <c r="HP2" s="8"/>
      <c r="HQ2" s="1" t="s">
        <v>838</v>
      </c>
      <c r="HR2" s="1" t="s">
        <v>1018</v>
      </c>
      <c r="HS2" s="1" t="s">
        <v>1020</v>
      </c>
      <c r="HT2" s="8" t="s">
        <v>2</v>
      </c>
      <c r="HU2" s="8"/>
      <c r="HV2" s="1" t="s">
        <v>998</v>
      </c>
      <c r="HW2" s="8" t="s">
        <v>2</v>
      </c>
      <c r="HX2" s="8"/>
      <c r="HY2" s="1" t="s">
        <v>823</v>
      </c>
      <c r="HZ2" s="1" t="s">
        <v>2</v>
      </c>
      <c r="IA2" s="1" t="s">
        <v>240</v>
      </c>
      <c r="IB2" s="1" t="s">
        <v>955</v>
      </c>
      <c r="IC2" s="1" t="s">
        <v>1024</v>
      </c>
      <c r="ID2" s="1" t="s">
        <v>237</v>
      </c>
      <c r="IE2" s="1" t="s">
        <v>838</v>
      </c>
      <c r="IF2" s="1" t="s">
        <v>824</v>
      </c>
      <c r="IG2" s="1" t="s">
        <v>2</v>
      </c>
      <c r="IH2" s="1" t="s">
        <v>32</v>
      </c>
      <c r="II2" s="1" t="s">
        <v>237</v>
      </c>
      <c r="IJ2" s="1" t="s">
        <v>239</v>
      </c>
      <c r="IK2" s="1" t="s">
        <v>838</v>
      </c>
      <c r="IL2" s="1" t="s">
        <v>240</v>
      </c>
      <c r="IM2" s="1" t="s">
        <v>241</v>
      </c>
      <c r="IN2" s="1" t="s">
        <v>240</v>
      </c>
      <c r="IO2" s="1" t="s">
        <v>838</v>
      </c>
      <c r="IP2" s="1" t="s">
        <v>838</v>
      </c>
      <c r="IQ2" s="1" t="s">
        <v>240</v>
      </c>
      <c r="IR2" s="1" t="s">
        <v>241</v>
      </c>
      <c r="IS2" s="1" t="s">
        <v>962</v>
      </c>
      <c r="IT2" s="1" t="s">
        <v>237</v>
      </c>
      <c r="IU2" s="1" t="s">
        <v>235</v>
      </c>
      <c r="IV2" s="1" t="s">
        <v>236</v>
      </c>
      <c r="IW2" s="1" t="s">
        <v>237</v>
      </c>
      <c r="IX2" s="1" t="s">
        <v>235</v>
      </c>
      <c r="IY2" s="1" t="s">
        <v>236</v>
      </c>
      <c r="IZ2" s="1" t="s">
        <v>236</v>
      </c>
      <c r="JA2" s="1" t="s">
        <v>1025</v>
      </c>
      <c r="JB2" s="1" t="s">
        <v>1027</v>
      </c>
      <c r="JC2" s="1" t="s">
        <v>1028</v>
      </c>
      <c r="JD2" s="1" t="s">
        <v>1025</v>
      </c>
      <c r="JE2" s="1" t="s">
        <v>1027</v>
      </c>
      <c r="JF2" s="1" t="s">
        <v>32</v>
      </c>
      <c r="JG2" s="1" t="s">
        <v>1029</v>
      </c>
      <c r="JH2" s="1" t="s">
        <v>236</v>
      </c>
      <c r="JI2" s="1" t="s">
        <v>242</v>
      </c>
      <c r="JJ2" s="1" t="s">
        <v>236</v>
      </c>
      <c r="JK2" s="1" t="s">
        <v>2</v>
      </c>
      <c r="JL2" s="8" t="s">
        <v>32</v>
      </c>
      <c r="JM2" s="8"/>
      <c r="JN2" s="1" t="s">
        <v>955</v>
      </c>
      <c r="JO2" s="1" t="s">
        <v>823</v>
      </c>
      <c r="JP2" s="1" t="s">
        <v>247</v>
      </c>
      <c r="JQ2" s="1" t="s">
        <v>237</v>
      </c>
      <c r="JR2" s="1" t="s">
        <v>238</v>
      </c>
      <c r="JS2" s="1" t="s">
        <v>239</v>
      </c>
      <c r="JT2" s="1" t="s">
        <v>838</v>
      </c>
      <c r="JU2" s="1" t="s">
        <v>240</v>
      </c>
      <c r="JV2" s="1" t="s">
        <v>241</v>
      </c>
      <c r="JW2" s="1" t="s">
        <v>235</v>
      </c>
      <c r="JX2" s="1" t="s">
        <v>242</v>
      </c>
      <c r="JY2" s="1" t="s">
        <v>32</v>
      </c>
      <c r="JZ2" s="1" t="s">
        <v>955</v>
      </c>
      <c r="KA2" s="1" t="s">
        <v>244</v>
      </c>
      <c r="KB2" s="1" t="s">
        <v>242</v>
      </c>
      <c r="KC2" s="1" t="s">
        <v>1032</v>
      </c>
      <c r="KD2" s="1" t="s">
        <v>237</v>
      </c>
      <c r="KE2" s="1" t="s">
        <v>237</v>
      </c>
      <c r="KF2" s="1" t="s">
        <v>237</v>
      </c>
      <c r="KG2" s="1" t="s">
        <v>237</v>
      </c>
      <c r="KH2" s="1" t="s">
        <v>2</v>
      </c>
      <c r="KI2" s="1" t="s">
        <v>2</v>
      </c>
      <c r="KJ2" s="1" t="s">
        <v>2</v>
      </c>
    </row>
    <row r="3" spans="1:296" ht="30" x14ac:dyDescent="0.25">
      <c r="A3" s="8"/>
      <c r="B3" s="8"/>
      <c r="C3" s="8"/>
      <c r="D3" s="8"/>
      <c r="E3" s="8"/>
      <c r="F3" s="8"/>
      <c r="G3" s="8"/>
      <c r="H3" s="8"/>
      <c r="I3" s="8"/>
      <c r="J3" s="8"/>
      <c r="K3" s="8"/>
      <c r="L3" s="8"/>
      <c r="M3" s="8"/>
      <c r="N3" s="8"/>
      <c r="O3" s="8"/>
      <c r="P3" s="8"/>
      <c r="Q3" s="8"/>
      <c r="R3" s="8"/>
      <c r="S3" s="8"/>
      <c r="T3" s="8"/>
      <c r="U3" s="8"/>
      <c r="V3" s="8"/>
      <c r="W3" s="8"/>
      <c r="X3" s="8"/>
      <c r="Y3" s="8"/>
      <c r="Z3" s="8"/>
      <c r="AA3" s="8"/>
      <c r="AB3" s="8"/>
      <c r="AC3" s="8"/>
      <c r="AD3" s="8"/>
      <c r="AE3" s="1" t="s">
        <v>145</v>
      </c>
      <c r="AF3" s="1" t="s">
        <v>145</v>
      </c>
      <c r="AG3" s="1" t="s">
        <v>145</v>
      </c>
      <c r="AH3" s="1" t="s">
        <v>965</v>
      </c>
      <c r="AI3" s="1" t="s">
        <v>965</v>
      </c>
      <c r="AJ3" s="1" t="s">
        <v>965</v>
      </c>
      <c r="AK3" s="1" t="s">
        <v>965</v>
      </c>
      <c r="AL3" s="1" t="s">
        <v>965</v>
      </c>
      <c r="AM3" s="1" t="s">
        <v>965</v>
      </c>
      <c r="AN3" s="1" t="s">
        <v>968</v>
      </c>
      <c r="AO3" s="1" t="s">
        <v>968</v>
      </c>
      <c r="AP3" s="1" t="s">
        <v>968</v>
      </c>
      <c r="AQ3" s="1" t="s">
        <v>968</v>
      </c>
      <c r="AR3" s="1" t="s">
        <v>968</v>
      </c>
      <c r="AS3" s="1" t="s">
        <v>968</v>
      </c>
      <c r="AT3" s="1" t="s">
        <v>968</v>
      </c>
      <c r="AU3" s="1" t="s">
        <v>969</v>
      </c>
      <c r="AV3" s="1" t="s">
        <v>969</v>
      </c>
      <c r="AW3" s="1" t="s">
        <v>969</v>
      </c>
      <c r="AX3" s="1" t="s">
        <v>969</v>
      </c>
      <c r="AY3" s="1" t="s">
        <v>970</v>
      </c>
      <c r="AZ3" s="1" t="s">
        <v>970</v>
      </c>
      <c r="BA3" s="1" t="s">
        <v>970</v>
      </c>
      <c r="BB3" s="1" t="s">
        <v>970</v>
      </c>
      <c r="BC3" s="1" t="s">
        <v>970</v>
      </c>
      <c r="BD3" s="1" t="s">
        <v>970</v>
      </c>
      <c r="BE3" s="1" t="s">
        <v>970</v>
      </c>
      <c r="BF3" s="1" t="s">
        <v>970</v>
      </c>
      <c r="BG3" s="1" t="s">
        <v>970</v>
      </c>
      <c r="BH3" s="1" t="s">
        <v>970</v>
      </c>
      <c r="BI3" s="1" t="s">
        <v>970</v>
      </c>
      <c r="BJ3" s="1" t="s">
        <v>973</v>
      </c>
      <c r="BK3" s="1" t="s">
        <v>973</v>
      </c>
      <c r="BL3" s="1" t="s">
        <v>973</v>
      </c>
      <c r="BM3" s="1" t="s">
        <v>973</v>
      </c>
      <c r="BN3" s="1" t="s">
        <v>973</v>
      </c>
      <c r="BO3" s="1" t="s">
        <v>973</v>
      </c>
      <c r="BP3" s="1" t="s">
        <v>973</v>
      </c>
      <c r="BQ3" s="1" t="s">
        <v>973</v>
      </c>
      <c r="BR3" s="1" t="s">
        <v>973</v>
      </c>
      <c r="BS3" s="1" t="s">
        <v>973</v>
      </c>
      <c r="BT3" s="1" t="s">
        <v>978</v>
      </c>
      <c r="BU3" s="1" t="s">
        <v>979</v>
      </c>
      <c r="BV3" s="1" t="s">
        <v>979</v>
      </c>
      <c r="BW3" s="1" t="s">
        <v>979</v>
      </c>
      <c r="BX3" s="1" t="s">
        <v>979</v>
      </c>
      <c r="BY3" s="1" t="s">
        <v>981</v>
      </c>
      <c r="BZ3" s="1" t="s">
        <v>983</v>
      </c>
      <c r="CA3" s="1" t="s">
        <v>983</v>
      </c>
      <c r="CB3" s="1" t="s">
        <v>983</v>
      </c>
      <c r="CC3" s="1" t="s">
        <v>983</v>
      </c>
      <c r="CD3" s="1" t="s">
        <v>986</v>
      </c>
      <c r="CE3" s="1" t="s">
        <v>988</v>
      </c>
      <c r="CF3" s="1" t="s">
        <v>114</v>
      </c>
      <c r="CG3" s="1" t="s">
        <v>120</v>
      </c>
      <c r="CH3" s="1" t="s">
        <v>991</v>
      </c>
      <c r="CI3" s="1" t="s">
        <v>991</v>
      </c>
      <c r="CJ3" s="1" t="s">
        <v>991</v>
      </c>
      <c r="CK3" s="1" t="s">
        <v>991</v>
      </c>
      <c r="CL3" s="1" t="s">
        <v>61</v>
      </c>
      <c r="CM3" s="1" t="s">
        <v>61</v>
      </c>
      <c r="CN3" s="1" t="s">
        <v>61</v>
      </c>
      <c r="CO3" s="1" t="s">
        <v>61</v>
      </c>
      <c r="CP3" s="1" t="s">
        <v>61</v>
      </c>
      <c r="CQ3" s="1" t="s">
        <v>61</v>
      </c>
      <c r="CR3" s="1" t="s">
        <v>61</v>
      </c>
      <c r="CS3" s="1" t="s">
        <v>61</v>
      </c>
      <c r="CT3" s="1" t="s">
        <v>61</v>
      </c>
      <c r="CU3" s="1" t="s">
        <v>991</v>
      </c>
      <c r="CV3" s="1" t="s">
        <v>62</v>
      </c>
      <c r="CW3" s="1" t="s">
        <v>62</v>
      </c>
      <c r="CX3" s="1" t="s">
        <v>62</v>
      </c>
      <c r="CY3" s="1" t="s">
        <v>62</v>
      </c>
      <c r="CZ3" s="1" t="s">
        <v>62</v>
      </c>
      <c r="DA3" s="1" t="s">
        <v>62</v>
      </c>
      <c r="DB3" s="1" t="s">
        <v>63</v>
      </c>
      <c r="DC3" s="1" t="s">
        <v>63</v>
      </c>
      <c r="DD3" s="1" t="s">
        <v>63</v>
      </c>
      <c r="DE3" s="1" t="s">
        <v>63</v>
      </c>
      <c r="DF3" s="1" t="s">
        <v>124</v>
      </c>
      <c r="DG3" s="1" t="s">
        <v>124</v>
      </c>
      <c r="DH3" s="1" t="s">
        <v>114</v>
      </c>
      <c r="DI3" s="1" t="s">
        <v>114</v>
      </c>
      <c r="DJ3" s="1" t="s">
        <v>114</v>
      </c>
      <c r="DK3" s="1" t="s">
        <v>114</v>
      </c>
      <c r="DL3" s="1" t="s">
        <v>114</v>
      </c>
      <c r="DM3" s="1" t="s">
        <v>114</v>
      </c>
      <c r="DN3" s="1" t="s">
        <v>114</v>
      </c>
      <c r="DO3" s="1" t="s">
        <v>114</v>
      </c>
      <c r="DP3" s="1" t="s">
        <v>114</v>
      </c>
      <c r="DQ3" s="1" t="s">
        <v>114</v>
      </c>
      <c r="DR3" s="1" t="s">
        <v>114</v>
      </c>
      <c r="DS3" s="1" t="s">
        <v>114</v>
      </c>
      <c r="DT3" s="1" t="s">
        <v>114</v>
      </c>
      <c r="DU3" s="1" t="s">
        <v>114</v>
      </c>
      <c r="DV3" s="1" t="s">
        <v>114</v>
      </c>
      <c r="DW3" s="1" t="s">
        <v>114</v>
      </c>
      <c r="DX3" s="1" t="s">
        <v>114</v>
      </c>
      <c r="DY3" s="1" t="s">
        <v>114</v>
      </c>
      <c r="DZ3" s="1" t="s">
        <v>114</v>
      </c>
      <c r="EA3" s="1" t="s">
        <v>114</v>
      </c>
      <c r="EB3" s="1" t="s">
        <v>114</v>
      </c>
      <c r="EC3" s="1" t="s">
        <v>114</v>
      </c>
      <c r="ED3" s="1" t="s">
        <v>116</v>
      </c>
      <c r="EE3" s="1" t="s">
        <v>116</v>
      </c>
      <c r="EF3" s="1" t="s">
        <v>116</v>
      </c>
      <c r="EG3" s="1" t="s">
        <v>116</v>
      </c>
      <c r="EH3" s="1" t="s">
        <v>116</v>
      </c>
      <c r="EI3" s="1" t="s">
        <v>116</v>
      </c>
      <c r="EJ3" s="1" t="s">
        <v>116</v>
      </c>
      <c r="EK3" s="1" t="s">
        <v>116</v>
      </c>
      <c r="EL3" s="1" t="s">
        <v>116</v>
      </c>
      <c r="EM3" s="1" t="s">
        <v>116</v>
      </c>
      <c r="EN3" s="1" t="s">
        <v>116</v>
      </c>
      <c r="EO3" s="1" t="s">
        <v>116</v>
      </c>
      <c r="EP3" s="1" t="s">
        <v>116</v>
      </c>
      <c r="EQ3" s="1" t="s">
        <v>116</v>
      </c>
      <c r="ER3" s="1" t="s">
        <v>116</v>
      </c>
      <c r="ES3" s="1" t="s">
        <v>116</v>
      </c>
      <c r="ET3" s="1" t="s">
        <v>1000</v>
      </c>
      <c r="EU3" s="1" t="s">
        <v>1001</v>
      </c>
      <c r="EV3" s="1" t="s">
        <v>973</v>
      </c>
      <c r="EW3" s="1" t="s">
        <v>973</v>
      </c>
      <c r="EX3" s="1" t="s">
        <v>973</v>
      </c>
      <c r="EY3" s="1" t="s">
        <v>144</v>
      </c>
      <c r="EZ3" s="1" t="s">
        <v>144</v>
      </c>
      <c r="FA3" s="1" t="s">
        <v>830</v>
      </c>
      <c r="FB3" s="1" t="s">
        <v>993</v>
      </c>
      <c r="FC3" s="1" t="s">
        <v>114</v>
      </c>
      <c r="FD3" s="1" t="s">
        <v>114</v>
      </c>
      <c r="FE3" s="1" t="s">
        <v>114</v>
      </c>
      <c r="FF3" s="1" t="s">
        <v>116</v>
      </c>
      <c r="FG3" s="1" t="s">
        <v>116</v>
      </c>
      <c r="FH3" s="1" t="s">
        <v>116</v>
      </c>
      <c r="FI3" s="1" t="s">
        <v>1003</v>
      </c>
      <c r="FJ3" s="1" t="s">
        <v>987</v>
      </c>
      <c r="FK3" s="1" t="s">
        <v>987</v>
      </c>
      <c r="FL3" s="8" t="s">
        <v>987</v>
      </c>
      <c r="FM3" s="8"/>
      <c r="FN3" s="1" t="s">
        <v>987</v>
      </c>
      <c r="FO3" s="1" t="s">
        <v>987</v>
      </c>
      <c r="FP3" s="1" t="s">
        <v>987</v>
      </c>
      <c r="FQ3" s="1" t="s">
        <v>986</v>
      </c>
      <c r="FR3" s="1" t="s">
        <v>988</v>
      </c>
      <c r="FS3" s="1" t="s">
        <v>1005</v>
      </c>
      <c r="FT3" s="8" t="s">
        <v>1005</v>
      </c>
      <c r="FU3" s="8"/>
      <c r="FV3" s="8" t="s">
        <v>1005</v>
      </c>
      <c r="FW3" s="8"/>
      <c r="FX3" s="8" t="s">
        <v>1006</v>
      </c>
      <c r="FY3" s="8"/>
      <c r="FZ3" s="1" t="s">
        <v>1006</v>
      </c>
      <c r="GA3" s="1" t="s">
        <v>1006</v>
      </c>
      <c r="GB3" s="1" t="s">
        <v>1006</v>
      </c>
      <c r="GC3" s="8" t="s">
        <v>1007</v>
      </c>
      <c r="GD3" s="8"/>
      <c r="GE3" s="1" t="s">
        <v>1007</v>
      </c>
      <c r="GF3" s="1" t="s">
        <v>1007</v>
      </c>
      <c r="GG3" s="8" t="s">
        <v>1008</v>
      </c>
      <c r="GH3" s="8"/>
      <c r="GI3" s="1" t="s">
        <v>1008</v>
      </c>
      <c r="GJ3" s="8" t="s">
        <v>1008</v>
      </c>
      <c r="GK3" s="8"/>
      <c r="GL3" s="1" t="s">
        <v>1008</v>
      </c>
      <c r="GM3" s="1" t="s">
        <v>1008</v>
      </c>
      <c r="GN3" s="1" t="s">
        <v>1008</v>
      </c>
      <c r="GO3" s="8" t="s">
        <v>1009</v>
      </c>
      <c r="GP3" s="8"/>
      <c r="GQ3" s="1" t="s">
        <v>1009</v>
      </c>
      <c r="GR3" s="8" t="s">
        <v>1010</v>
      </c>
      <c r="GS3" s="8"/>
      <c r="GT3" s="1" t="s">
        <v>1010</v>
      </c>
      <c r="GU3" s="1" t="s">
        <v>1010</v>
      </c>
      <c r="GV3" s="8" t="s">
        <v>1010</v>
      </c>
      <c r="GW3" s="8"/>
      <c r="GX3" s="8" t="s">
        <v>1011</v>
      </c>
      <c r="GY3" s="8"/>
      <c r="GZ3" s="1" t="s">
        <v>1011</v>
      </c>
      <c r="HA3" s="1" t="s">
        <v>1013</v>
      </c>
      <c r="HB3" s="1" t="s">
        <v>1013</v>
      </c>
      <c r="HC3" s="8" t="s">
        <v>1013</v>
      </c>
      <c r="HD3" s="8"/>
      <c r="HE3" s="1" t="s">
        <v>1013</v>
      </c>
      <c r="HF3" s="8" t="s">
        <v>1014</v>
      </c>
      <c r="HG3" s="8"/>
      <c r="HH3" s="1" t="s">
        <v>1014</v>
      </c>
      <c r="HI3" s="8" t="s">
        <v>1015</v>
      </c>
      <c r="HJ3" s="8"/>
      <c r="HK3" s="1" t="s">
        <v>1015</v>
      </c>
      <c r="HL3" s="8" t="s">
        <v>1016</v>
      </c>
      <c r="HM3" s="8"/>
      <c r="HN3" s="1" t="s">
        <v>1016</v>
      </c>
      <c r="HO3" s="8" t="s">
        <v>1017</v>
      </c>
      <c r="HP3" s="8"/>
      <c r="HQ3" s="1" t="s">
        <v>1017</v>
      </c>
      <c r="HR3" s="1" t="s">
        <v>1019</v>
      </c>
      <c r="HS3" s="1" t="s">
        <v>1019</v>
      </c>
      <c r="HT3" s="8" t="s">
        <v>1019</v>
      </c>
      <c r="HU3" s="8"/>
      <c r="HV3" s="1" t="s">
        <v>1021</v>
      </c>
      <c r="HW3" s="8" t="s">
        <v>1021</v>
      </c>
      <c r="HX3" s="8"/>
      <c r="HY3" s="1" t="s">
        <v>1021</v>
      </c>
      <c r="HZ3" s="1" t="s">
        <v>1022</v>
      </c>
      <c r="IA3" s="1" t="s">
        <v>1001</v>
      </c>
      <c r="IB3" s="1" t="s">
        <v>1001</v>
      </c>
      <c r="IC3" s="1" t="s">
        <v>1001</v>
      </c>
      <c r="ID3" s="1" t="s">
        <v>1001</v>
      </c>
      <c r="IE3" s="1" t="s">
        <v>1001</v>
      </c>
      <c r="IF3" s="1" t="s">
        <v>1001</v>
      </c>
      <c r="IG3" s="1" t="s">
        <v>1001</v>
      </c>
      <c r="IH3" s="1" t="s">
        <v>1001</v>
      </c>
      <c r="II3" s="1" t="s">
        <v>1001</v>
      </c>
      <c r="IJ3" s="1" t="s">
        <v>1001</v>
      </c>
      <c r="IK3" s="1" t="s">
        <v>1001</v>
      </c>
      <c r="IL3" s="1" t="s">
        <v>1001</v>
      </c>
      <c r="IM3" s="1" t="s">
        <v>1001</v>
      </c>
      <c r="IN3" s="1" t="s">
        <v>1001</v>
      </c>
      <c r="IO3" s="1" t="s">
        <v>989</v>
      </c>
      <c r="IP3" s="1" t="s">
        <v>989</v>
      </c>
      <c r="IQ3" s="1" t="s">
        <v>989</v>
      </c>
      <c r="IR3" s="1" t="s">
        <v>989</v>
      </c>
      <c r="IS3" s="1" t="s">
        <v>963</v>
      </c>
      <c r="IT3" s="1" t="s">
        <v>106</v>
      </c>
      <c r="IU3" s="1" t="s">
        <v>106</v>
      </c>
      <c r="IV3" s="1" t="s">
        <v>106</v>
      </c>
      <c r="IW3" s="1" t="s">
        <v>114</v>
      </c>
      <c r="IX3" s="1" t="s">
        <v>114</v>
      </c>
      <c r="IY3" s="1" t="s">
        <v>114</v>
      </c>
      <c r="IZ3" s="1" t="s">
        <v>116</v>
      </c>
      <c r="JA3" s="1" t="s">
        <v>1026</v>
      </c>
      <c r="JB3" s="1" t="s">
        <v>1026</v>
      </c>
      <c r="JC3" s="1" t="s">
        <v>1026</v>
      </c>
      <c r="JD3" s="1" t="s">
        <v>1026</v>
      </c>
      <c r="JE3" s="1" t="s">
        <v>1026</v>
      </c>
      <c r="JF3" s="1" t="s">
        <v>1026</v>
      </c>
      <c r="JG3" s="1" t="s">
        <v>1002</v>
      </c>
      <c r="JH3" s="1" t="s">
        <v>1002</v>
      </c>
      <c r="JI3" s="1" t="s">
        <v>1002</v>
      </c>
      <c r="JJ3" s="1" t="s">
        <v>145</v>
      </c>
      <c r="JK3" s="1" t="s">
        <v>165</v>
      </c>
      <c r="JL3" s="8" t="s">
        <v>165</v>
      </c>
      <c r="JM3" s="8"/>
      <c r="JN3" s="1" t="s">
        <v>165</v>
      </c>
      <c r="JO3" s="1" t="s">
        <v>110</v>
      </c>
      <c r="JP3" s="1" t="s">
        <v>110</v>
      </c>
      <c r="JQ3" s="1" t="s">
        <v>110</v>
      </c>
      <c r="JR3" s="1" t="s">
        <v>110</v>
      </c>
      <c r="JS3" s="1" t="s">
        <v>110</v>
      </c>
      <c r="JT3" s="1" t="s">
        <v>110</v>
      </c>
      <c r="JU3" s="1" t="s">
        <v>110</v>
      </c>
      <c r="JV3" s="1" t="s">
        <v>110</v>
      </c>
      <c r="JW3" s="1" t="s">
        <v>110</v>
      </c>
      <c r="JX3" s="1" t="s">
        <v>110</v>
      </c>
      <c r="JY3" s="1" t="s">
        <v>1030</v>
      </c>
      <c r="JZ3" s="1" t="s">
        <v>1030</v>
      </c>
      <c r="KA3" s="1" t="s">
        <v>1031</v>
      </c>
      <c r="KB3" s="1" t="s">
        <v>145</v>
      </c>
      <c r="KC3" s="1" t="s">
        <v>982</v>
      </c>
      <c r="KD3" s="1" t="s">
        <v>982</v>
      </c>
      <c r="KE3" s="1" t="s">
        <v>1033</v>
      </c>
      <c r="KF3" s="1" t="s">
        <v>1033</v>
      </c>
      <c r="KG3" s="1" t="s">
        <v>1033</v>
      </c>
      <c r="KH3" s="1" t="s">
        <v>1034</v>
      </c>
      <c r="KI3" s="1" t="s">
        <v>976</v>
      </c>
      <c r="KJ3" s="1" t="s">
        <v>977</v>
      </c>
    </row>
    <row r="4" spans="1:296" ht="30" x14ac:dyDescent="0.25">
      <c r="A4" s="8"/>
      <c r="B4" s="8"/>
      <c r="C4" s="8"/>
      <c r="D4" s="8"/>
      <c r="E4" s="8"/>
      <c r="F4" s="8"/>
      <c r="G4" s="8"/>
      <c r="H4" s="8"/>
      <c r="I4" s="8"/>
      <c r="J4" s="8"/>
      <c r="K4" s="8"/>
      <c r="L4" s="8"/>
      <c r="M4" s="8"/>
      <c r="N4" s="8"/>
      <c r="O4" s="8"/>
      <c r="P4" s="8"/>
      <c r="Q4" s="8"/>
      <c r="R4" s="8"/>
      <c r="S4" s="8"/>
      <c r="T4" s="8"/>
      <c r="U4" s="8"/>
      <c r="V4" s="8"/>
      <c r="W4" s="8"/>
      <c r="X4" s="8"/>
      <c r="Y4" s="8"/>
      <c r="Z4" s="8"/>
      <c r="AA4" s="8"/>
      <c r="AB4" s="8"/>
      <c r="AC4" s="8"/>
      <c r="AD4" s="8"/>
      <c r="AE4" s="1" t="s">
        <v>963</v>
      </c>
      <c r="AF4" s="1"/>
      <c r="AG4" s="1"/>
      <c r="AH4" s="1"/>
      <c r="AI4" s="1"/>
      <c r="AJ4" s="1"/>
      <c r="AK4" s="1"/>
      <c r="AL4" s="1"/>
      <c r="AM4" s="1"/>
      <c r="AN4" s="1"/>
      <c r="AO4" s="1"/>
      <c r="AP4" s="1"/>
      <c r="AQ4" s="1"/>
      <c r="AR4" s="1"/>
      <c r="AS4" s="1"/>
      <c r="AT4" s="1"/>
      <c r="AU4" s="1"/>
      <c r="AV4" s="1"/>
      <c r="AW4" s="1"/>
      <c r="AX4" s="1"/>
      <c r="AY4" s="1" t="s">
        <v>114</v>
      </c>
      <c r="AZ4" s="1" t="s">
        <v>116</v>
      </c>
      <c r="BA4" s="1"/>
      <c r="BB4" s="1"/>
      <c r="BC4" s="1"/>
      <c r="BD4" s="1"/>
      <c r="BE4" s="1"/>
      <c r="BF4" s="1"/>
      <c r="BG4" s="1"/>
      <c r="BH4" s="1"/>
      <c r="BI4" s="1"/>
      <c r="BJ4" s="1"/>
      <c r="BK4" s="1"/>
      <c r="BL4" s="1"/>
      <c r="BM4" s="1"/>
      <c r="BN4" s="1"/>
      <c r="BO4" s="1"/>
      <c r="BP4" s="1"/>
      <c r="BQ4" s="1"/>
      <c r="BR4" s="1" t="s">
        <v>976</v>
      </c>
      <c r="BS4" s="1" t="s">
        <v>977</v>
      </c>
      <c r="BT4" s="1"/>
      <c r="BU4" s="1"/>
      <c r="BV4" s="1"/>
      <c r="BW4" s="1"/>
      <c r="BX4" s="1"/>
      <c r="BY4" s="1" t="s">
        <v>982</v>
      </c>
      <c r="BZ4" s="1" t="s">
        <v>984</v>
      </c>
      <c r="CA4" s="1" t="s">
        <v>984</v>
      </c>
      <c r="CB4" s="1"/>
      <c r="CC4" s="1"/>
      <c r="CD4" s="1" t="s">
        <v>987</v>
      </c>
      <c r="CE4" s="1" t="s">
        <v>987</v>
      </c>
      <c r="CF4" s="1" t="s">
        <v>989</v>
      </c>
      <c r="CG4" s="1" t="s">
        <v>124</v>
      </c>
      <c r="CH4" s="1" t="s">
        <v>992</v>
      </c>
      <c r="CI4" s="1" t="s">
        <v>992</v>
      </c>
      <c r="CJ4" s="1" t="s">
        <v>995</v>
      </c>
      <c r="CK4" s="1" t="s">
        <v>993</v>
      </c>
      <c r="CL4" s="1"/>
      <c r="CM4" s="1"/>
      <c r="CN4" s="1"/>
      <c r="CO4" s="1"/>
      <c r="CP4" s="1"/>
      <c r="CQ4" s="1"/>
      <c r="CR4" s="1"/>
      <c r="CS4" s="1"/>
      <c r="CT4" s="1"/>
      <c r="CU4" s="1"/>
      <c r="CV4" s="1" t="s">
        <v>110</v>
      </c>
      <c r="CW4" s="1"/>
      <c r="CX4" s="1"/>
      <c r="CY4" s="1"/>
      <c r="CZ4" s="1"/>
      <c r="DA4" s="1"/>
      <c r="DB4" s="1"/>
      <c r="DC4" s="1"/>
      <c r="DD4" s="1"/>
      <c r="DE4" s="1"/>
      <c r="DF4" s="1"/>
      <c r="DG4" s="1"/>
      <c r="DH4" s="1" t="s">
        <v>110</v>
      </c>
      <c r="DI4" s="1" t="s">
        <v>110</v>
      </c>
      <c r="DJ4" s="1" t="s">
        <v>110</v>
      </c>
      <c r="DK4" s="1" t="s">
        <v>110</v>
      </c>
      <c r="DL4" s="1" t="s">
        <v>110</v>
      </c>
      <c r="DM4" s="1" t="s">
        <v>110</v>
      </c>
      <c r="DN4" s="1" t="s">
        <v>110</v>
      </c>
      <c r="DO4" s="1" t="s">
        <v>110</v>
      </c>
      <c r="DP4" s="1" t="s">
        <v>110</v>
      </c>
      <c r="DQ4" s="1" t="s">
        <v>110</v>
      </c>
      <c r="DR4" s="1"/>
      <c r="DS4" s="1"/>
      <c r="DT4" s="1"/>
      <c r="DU4" s="1"/>
      <c r="DV4" s="1"/>
      <c r="DW4" s="1"/>
      <c r="DX4" s="1"/>
      <c r="DY4" s="1"/>
      <c r="DZ4" s="1"/>
      <c r="EA4" s="1"/>
      <c r="EB4" s="1"/>
      <c r="EC4" s="1"/>
      <c r="ED4" s="1" t="s">
        <v>110</v>
      </c>
      <c r="EE4" s="1" t="s">
        <v>110</v>
      </c>
      <c r="EF4" s="1" t="s">
        <v>110</v>
      </c>
      <c r="EG4" s="1" t="s">
        <v>110</v>
      </c>
      <c r="EH4" s="1" t="s">
        <v>110</v>
      </c>
      <c r="EI4" s="1" t="s">
        <v>110</v>
      </c>
      <c r="EJ4" s="1" t="s">
        <v>110</v>
      </c>
      <c r="EK4" s="1"/>
      <c r="EL4" s="1"/>
      <c r="EM4" s="1"/>
      <c r="EN4" s="1"/>
      <c r="EO4" s="1"/>
      <c r="EP4" s="1"/>
      <c r="EQ4" s="1"/>
      <c r="ER4" s="1"/>
      <c r="ES4" s="1"/>
      <c r="ET4" s="1"/>
      <c r="EU4" s="1"/>
      <c r="EV4" s="1"/>
      <c r="EW4" s="1"/>
      <c r="EX4" s="1"/>
      <c r="EY4" s="1" t="s">
        <v>145</v>
      </c>
      <c r="EZ4" s="1" t="s">
        <v>165</v>
      </c>
      <c r="FA4" s="1"/>
      <c r="FB4" s="1"/>
      <c r="FC4" s="1" t="s">
        <v>1002</v>
      </c>
      <c r="FD4" s="1" t="s">
        <v>1002</v>
      </c>
      <c r="FE4" s="1"/>
      <c r="FF4" s="1" t="s">
        <v>1002</v>
      </c>
      <c r="FG4" s="1"/>
      <c r="FH4" s="1"/>
      <c r="FI4" s="1"/>
      <c r="FJ4" s="1"/>
      <c r="FK4" s="1"/>
      <c r="FL4" s="8"/>
      <c r="FM4" s="8"/>
      <c r="FN4" s="1"/>
      <c r="FO4" s="1" t="s">
        <v>976</v>
      </c>
      <c r="FP4" s="1" t="s">
        <v>977</v>
      </c>
      <c r="FQ4" s="1"/>
      <c r="FR4" s="1"/>
      <c r="FS4" s="1"/>
      <c r="FT4" s="8"/>
      <c r="FU4" s="8"/>
      <c r="FV4" s="8"/>
      <c r="FW4" s="8"/>
      <c r="FX4" s="8"/>
      <c r="FY4" s="8"/>
      <c r="FZ4" s="1"/>
      <c r="GA4" s="1"/>
      <c r="GB4" s="1"/>
      <c r="GC4" s="8"/>
      <c r="GD4" s="8"/>
      <c r="GE4" s="1"/>
      <c r="GF4" s="1"/>
      <c r="GG4" s="8"/>
      <c r="GH4" s="8"/>
      <c r="GI4" s="1"/>
      <c r="GJ4" s="8"/>
      <c r="GK4" s="8"/>
      <c r="GL4" s="1"/>
      <c r="GM4" s="1"/>
      <c r="GN4" s="1"/>
      <c r="GO4" s="8"/>
      <c r="GP4" s="8"/>
      <c r="GQ4" s="1"/>
      <c r="GR4" s="8"/>
      <c r="GS4" s="8"/>
      <c r="GT4" s="1"/>
      <c r="GU4" s="1"/>
      <c r="GV4" s="8"/>
      <c r="GW4" s="8"/>
      <c r="GX4" s="8"/>
      <c r="GY4" s="8"/>
      <c r="GZ4" s="1"/>
      <c r="HA4" s="1"/>
      <c r="HB4" s="1"/>
      <c r="HC4" s="8"/>
      <c r="HD4" s="8"/>
      <c r="HE4" s="1"/>
      <c r="HF4" s="8"/>
      <c r="HG4" s="8"/>
      <c r="HH4" s="1"/>
      <c r="HI4" s="8"/>
      <c r="HJ4" s="8"/>
      <c r="HK4" s="1"/>
      <c r="HL4" s="8"/>
      <c r="HM4" s="8"/>
      <c r="HN4" s="1"/>
      <c r="HO4" s="8"/>
      <c r="HP4" s="8"/>
      <c r="HQ4" s="1"/>
      <c r="HR4" s="1"/>
      <c r="HS4" s="1"/>
      <c r="HT4" s="8"/>
      <c r="HU4" s="8"/>
      <c r="HV4" s="1"/>
      <c r="HW4" s="8"/>
      <c r="HX4" s="8"/>
      <c r="HY4" s="1"/>
      <c r="HZ4" s="1"/>
      <c r="IA4" s="1" t="s">
        <v>1023</v>
      </c>
      <c r="IB4" s="1"/>
      <c r="IC4" s="1"/>
      <c r="ID4" s="1"/>
      <c r="IE4" s="1"/>
      <c r="IF4" s="1"/>
      <c r="IG4" s="1"/>
      <c r="IH4" s="1"/>
      <c r="II4" s="1"/>
      <c r="IJ4" s="1"/>
      <c r="IK4" s="1"/>
      <c r="IL4" s="1"/>
      <c r="IM4" s="1"/>
      <c r="IN4" s="1"/>
      <c r="IO4" s="1" t="s">
        <v>1023</v>
      </c>
      <c r="IP4" s="1"/>
      <c r="IQ4" s="1"/>
      <c r="IR4" s="1"/>
      <c r="IS4" s="1"/>
      <c r="IT4" s="1"/>
      <c r="IU4" s="1"/>
      <c r="IV4" s="1"/>
      <c r="IW4" s="1"/>
      <c r="IX4" s="1"/>
      <c r="IY4" s="1"/>
      <c r="IZ4" s="1"/>
      <c r="JA4" s="1" t="s">
        <v>165</v>
      </c>
      <c r="JB4" s="1" t="s">
        <v>165</v>
      </c>
      <c r="JC4" s="1"/>
      <c r="JD4" s="1"/>
      <c r="JE4" s="1"/>
      <c r="JF4" s="1"/>
      <c r="JG4" s="1"/>
      <c r="JH4" s="1"/>
      <c r="JI4" s="1"/>
      <c r="JJ4" s="1"/>
      <c r="JK4" s="1"/>
      <c r="JL4" s="8"/>
      <c r="JM4" s="8"/>
      <c r="JN4" s="1"/>
      <c r="JO4" s="1"/>
      <c r="JP4" s="1"/>
      <c r="JQ4" s="1"/>
      <c r="JR4" s="1"/>
      <c r="JS4" s="1"/>
      <c r="JT4" s="1"/>
      <c r="JU4" s="1"/>
      <c r="JV4" s="1"/>
      <c r="JW4" s="1"/>
      <c r="JX4" s="1"/>
      <c r="JY4" s="1" t="s">
        <v>982</v>
      </c>
      <c r="JZ4" s="1" t="s">
        <v>982</v>
      </c>
      <c r="KA4" s="1"/>
      <c r="KB4" s="1"/>
      <c r="KC4" s="1"/>
      <c r="KD4" s="1"/>
      <c r="KE4" s="1"/>
      <c r="KF4" s="1" t="s">
        <v>976</v>
      </c>
      <c r="KG4" s="1" t="s">
        <v>977</v>
      </c>
      <c r="KH4" s="1"/>
      <c r="KI4" s="1"/>
      <c r="KJ4" s="1"/>
    </row>
    <row r="5" spans="1:296" x14ac:dyDescent="0.25">
      <c r="A5" s="8"/>
      <c r="B5" s="8"/>
      <c r="C5" s="8"/>
      <c r="D5" s="8"/>
      <c r="E5" s="8"/>
      <c r="F5" s="8"/>
      <c r="G5" s="8"/>
      <c r="H5" s="8"/>
      <c r="I5" s="8"/>
      <c r="J5" s="8"/>
      <c r="K5" s="8"/>
      <c r="L5" s="8"/>
      <c r="M5" s="8"/>
      <c r="N5" s="8"/>
      <c r="O5" s="8"/>
      <c r="P5" s="8"/>
      <c r="Q5" s="8"/>
      <c r="R5" s="8"/>
      <c r="S5" s="8"/>
      <c r="T5" s="8"/>
      <c r="U5" s="8"/>
      <c r="V5" s="8"/>
      <c r="W5" s="8"/>
      <c r="X5" s="8"/>
      <c r="Y5" s="8"/>
      <c r="Z5" s="8"/>
      <c r="AA5" s="8"/>
      <c r="AB5" s="8"/>
      <c r="AC5" s="8"/>
      <c r="AD5" s="8"/>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t="s">
        <v>993</v>
      </c>
      <c r="CI5" s="1" t="s">
        <v>993</v>
      </c>
      <c r="CJ5" s="1" t="s">
        <v>993</v>
      </c>
      <c r="CK5" s="1" t="s">
        <v>992</v>
      </c>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t="s">
        <v>165</v>
      </c>
      <c r="EZ5" s="1"/>
      <c r="FA5" s="1"/>
      <c r="FB5" s="1"/>
      <c r="FC5" s="1"/>
      <c r="FD5" s="1"/>
      <c r="FE5" s="1"/>
      <c r="FF5" s="1"/>
      <c r="FG5" s="1"/>
      <c r="FH5" s="1"/>
      <c r="FI5" s="1"/>
      <c r="FJ5" s="1"/>
      <c r="FK5" s="1"/>
      <c r="FL5" s="8"/>
      <c r="FM5" s="8"/>
      <c r="FN5" s="1"/>
      <c r="FO5" s="1"/>
      <c r="FP5" s="1"/>
      <c r="FQ5" s="1"/>
      <c r="FR5" s="1"/>
      <c r="FS5" s="1"/>
      <c r="FT5" s="8"/>
      <c r="FU5" s="8"/>
      <c r="FV5" s="8"/>
      <c r="FW5" s="8"/>
      <c r="FX5" s="8"/>
      <c r="FY5" s="8"/>
      <c r="FZ5" s="1"/>
      <c r="GA5" s="1"/>
      <c r="GB5" s="1"/>
      <c r="GC5" s="8"/>
      <c r="GD5" s="8"/>
      <c r="GE5" s="1"/>
      <c r="GF5" s="1"/>
      <c r="GG5" s="8"/>
      <c r="GH5" s="8"/>
      <c r="GI5" s="1"/>
      <c r="GJ5" s="8"/>
      <c r="GK5" s="8"/>
      <c r="GL5" s="1"/>
      <c r="GM5" s="1"/>
      <c r="GN5" s="1"/>
      <c r="GO5" s="8"/>
      <c r="GP5" s="8"/>
      <c r="GQ5" s="1"/>
      <c r="GR5" s="8"/>
      <c r="GS5" s="8"/>
      <c r="GT5" s="1"/>
      <c r="GU5" s="1"/>
      <c r="GV5" s="8"/>
      <c r="GW5" s="8"/>
      <c r="GX5" s="8"/>
      <c r="GY5" s="8"/>
      <c r="GZ5" s="1"/>
      <c r="HA5" s="1"/>
      <c r="HB5" s="1"/>
      <c r="HC5" s="8"/>
      <c r="HD5" s="8"/>
      <c r="HE5" s="1"/>
      <c r="HF5" s="8"/>
      <c r="HG5" s="8"/>
      <c r="HH5" s="1"/>
      <c r="HI5" s="8"/>
      <c r="HJ5" s="8"/>
      <c r="HK5" s="1"/>
      <c r="HL5" s="8"/>
      <c r="HM5" s="8"/>
      <c r="HN5" s="1"/>
      <c r="HO5" s="8"/>
      <c r="HP5" s="8"/>
      <c r="HQ5" s="1"/>
      <c r="HR5" s="1"/>
      <c r="HS5" s="1"/>
      <c r="HT5" s="8"/>
      <c r="HU5" s="8"/>
      <c r="HV5" s="1"/>
      <c r="HW5" s="8"/>
      <c r="HX5" s="8"/>
      <c r="HY5" s="1"/>
      <c r="HZ5" s="1"/>
      <c r="IA5" s="1"/>
      <c r="IB5" s="1"/>
      <c r="IC5" s="1"/>
      <c r="ID5" s="1"/>
      <c r="IE5" s="1"/>
      <c r="IF5" s="1"/>
      <c r="IG5" s="1"/>
      <c r="IH5" s="1"/>
      <c r="II5" s="1"/>
      <c r="IJ5" s="1"/>
      <c r="IK5" s="1"/>
      <c r="IL5" s="1"/>
      <c r="IM5" s="1"/>
      <c r="IN5" s="1"/>
      <c r="IO5" s="1"/>
      <c r="IP5" s="1"/>
      <c r="IQ5" s="1"/>
      <c r="IR5" s="1"/>
      <c r="IS5" s="1"/>
      <c r="IT5" s="1"/>
      <c r="IU5" s="1"/>
      <c r="IV5" s="1"/>
      <c r="IW5" s="1"/>
      <c r="IX5" s="1"/>
      <c r="IY5" s="1"/>
      <c r="IZ5" s="1"/>
      <c r="JA5" s="1"/>
      <c r="JB5" s="1"/>
      <c r="JC5" s="1"/>
      <c r="JD5" s="1"/>
      <c r="JE5" s="1"/>
      <c r="JF5" s="1"/>
      <c r="JG5" s="1"/>
      <c r="JH5" s="1"/>
      <c r="JI5" s="1"/>
      <c r="JJ5" s="1"/>
      <c r="JK5" s="1"/>
      <c r="JL5" s="8"/>
      <c r="JM5" s="8"/>
      <c r="JN5" s="1"/>
      <c r="JO5" s="1"/>
      <c r="JP5" s="1"/>
      <c r="JQ5" s="1"/>
      <c r="JR5" s="1"/>
      <c r="JS5" s="1"/>
      <c r="JT5" s="1"/>
      <c r="JU5" s="1"/>
      <c r="JV5" s="1"/>
      <c r="JW5" s="1"/>
      <c r="JX5" s="1"/>
      <c r="JY5" s="1"/>
      <c r="JZ5" s="1"/>
      <c r="KA5" s="1"/>
      <c r="KB5" s="1"/>
      <c r="KC5" s="1"/>
      <c r="KD5" s="1"/>
      <c r="KE5" s="1"/>
      <c r="KF5" s="1"/>
      <c r="KG5" s="1"/>
      <c r="KH5" s="1"/>
      <c r="KI5" s="1"/>
      <c r="KJ5" s="1"/>
    </row>
    <row r="6" spans="1:296" ht="30" x14ac:dyDescent="0.25">
      <c r="A6" s="3" t="s">
        <v>1035</v>
      </c>
      <c r="B6" s="4" t="s">
        <v>6</v>
      </c>
      <c r="C6" s="4" t="s">
        <v>6</v>
      </c>
      <c r="D6" s="4" t="s">
        <v>6</v>
      </c>
      <c r="E6" s="4" t="s">
        <v>6</v>
      </c>
      <c r="F6" s="4"/>
      <c r="G6" s="4" t="s">
        <v>6</v>
      </c>
      <c r="H6" s="4"/>
      <c r="I6" s="4" t="s">
        <v>6</v>
      </c>
      <c r="J6" s="4" t="s">
        <v>6</v>
      </c>
      <c r="K6" s="4" t="s">
        <v>6</v>
      </c>
      <c r="L6" s="4" t="s">
        <v>6</v>
      </c>
      <c r="M6" s="4" t="s">
        <v>6</v>
      </c>
      <c r="N6" s="4" t="s">
        <v>6</v>
      </c>
      <c r="O6" s="4" t="s">
        <v>6</v>
      </c>
      <c r="P6" s="4" t="s">
        <v>6</v>
      </c>
      <c r="Q6" s="4" t="s">
        <v>6</v>
      </c>
      <c r="R6" s="4"/>
      <c r="S6" s="4" t="s">
        <v>6</v>
      </c>
      <c r="T6" s="4" t="s">
        <v>6</v>
      </c>
      <c r="U6" s="4"/>
      <c r="V6" s="4" t="s">
        <v>6</v>
      </c>
      <c r="W6" s="4"/>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c r="FN6" s="4" t="s">
        <v>6</v>
      </c>
      <c r="FO6" s="4" t="s">
        <v>6</v>
      </c>
      <c r="FP6" s="4" t="s">
        <v>6</v>
      </c>
      <c r="FQ6" s="4" t="s">
        <v>6</v>
      </c>
      <c r="FR6" s="4" t="s">
        <v>6</v>
      </c>
      <c r="FS6" s="4" t="s">
        <v>6</v>
      </c>
      <c r="FT6" s="4" t="s">
        <v>6</v>
      </c>
      <c r="FU6" s="4"/>
      <c r="FV6" s="4" t="s">
        <v>6</v>
      </c>
      <c r="FW6" s="4"/>
      <c r="FX6" s="4" t="s">
        <v>6</v>
      </c>
      <c r="FY6" s="4"/>
      <c r="FZ6" s="4" t="s">
        <v>6</v>
      </c>
      <c r="GA6" s="4" t="s">
        <v>6</v>
      </c>
      <c r="GB6" s="4" t="s">
        <v>6</v>
      </c>
      <c r="GC6" s="4" t="s">
        <v>6</v>
      </c>
      <c r="GD6" s="4"/>
      <c r="GE6" s="4" t="s">
        <v>6</v>
      </c>
      <c r="GF6" s="4" t="s">
        <v>6</v>
      </c>
      <c r="GG6" s="4" t="s">
        <v>6</v>
      </c>
      <c r="GH6" s="4"/>
      <c r="GI6" s="4" t="s">
        <v>6</v>
      </c>
      <c r="GJ6" s="4" t="s">
        <v>6</v>
      </c>
      <c r="GK6" s="4"/>
      <c r="GL6" s="4" t="s">
        <v>6</v>
      </c>
      <c r="GM6" s="4" t="s">
        <v>6</v>
      </c>
      <c r="GN6" s="4" t="s">
        <v>6</v>
      </c>
      <c r="GO6" s="4" t="s">
        <v>6</v>
      </c>
      <c r="GP6" s="4"/>
      <c r="GQ6" s="4" t="s">
        <v>6</v>
      </c>
      <c r="GR6" s="4" t="s">
        <v>6</v>
      </c>
      <c r="GS6" s="4"/>
      <c r="GT6" s="4" t="s">
        <v>6</v>
      </c>
      <c r="GU6" s="4" t="s">
        <v>6</v>
      </c>
      <c r="GV6" s="4" t="s">
        <v>6</v>
      </c>
      <c r="GW6" s="4"/>
      <c r="GX6" s="4" t="s">
        <v>6</v>
      </c>
      <c r="GY6" s="4"/>
      <c r="GZ6" s="4" t="s">
        <v>6</v>
      </c>
      <c r="HA6" s="4" t="s">
        <v>6</v>
      </c>
      <c r="HB6" s="4" t="s">
        <v>6</v>
      </c>
      <c r="HC6" s="4" t="s">
        <v>6</v>
      </c>
      <c r="HD6" s="4"/>
      <c r="HE6" s="4" t="s">
        <v>6</v>
      </c>
      <c r="HF6" s="4" t="s">
        <v>6</v>
      </c>
      <c r="HG6" s="4"/>
      <c r="HH6" s="4" t="s">
        <v>6</v>
      </c>
      <c r="HI6" s="4" t="s">
        <v>6</v>
      </c>
      <c r="HJ6" s="4"/>
      <c r="HK6" s="4" t="s">
        <v>6</v>
      </c>
      <c r="HL6" s="4" t="s">
        <v>6</v>
      </c>
      <c r="HM6" s="4"/>
      <c r="HN6" s="4" t="s">
        <v>6</v>
      </c>
      <c r="HO6" s="4" t="s">
        <v>6</v>
      </c>
      <c r="HP6" s="4"/>
      <c r="HQ6" s="4" t="s">
        <v>6</v>
      </c>
      <c r="HR6" s="4" t="s">
        <v>6</v>
      </c>
      <c r="HS6" s="4" t="s">
        <v>6</v>
      </c>
      <c r="HT6" s="4" t="s">
        <v>6</v>
      </c>
      <c r="HU6" s="4"/>
      <c r="HV6" s="4" t="s">
        <v>6</v>
      </c>
      <c r="HW6" s="4" t="s">
        <v>6</v>
      </c>
      <c r="HX6" s="4"/>
      <c r="HY6" s="4" t="s">
        <v>6</v>
      </c>
      <c r="HZ6" s="4" t="s">
        <v>6</v>
      </c>
      <c r="IA6" s="4" t="s">
        <v>6</v>
      </c>
      <c r="IB6" s="4" t="s">
        <v>6</v>
      </c>
      <c r="IC6" s="4" t="s">
        <v>6</v>
      </c>
      <c r="ID6" s="4" t="s">
        <v>6</v>
      </c>
      <c r="IE6" s="4" t="s">
        <v>6</v>
      </c>
      <c r="IF6" s="4" t="s">
        <v>6</v>
      </c>
      <c r="IG6" s="4" t="s">
        <v>6</v>
      </c>
      <c r="IH6" s="4" t="s">
        <v>6</v>
      </c>
      <c r="II6" s="4" t="s">
        <v>6</v>
      </c>
      <c r="IJ6" s="4" t="s">
        <v>6</v>
      </c>
      <c r="IK6" s="4" t="s">
        <v>6</v>
      </c>
      <c r="IL6" s="4" t="s">
        <v>6</v>
      </c>
      <c r="IM6" s="4" t="s">
        <v>6</v>
      </c>
      <c r="IN6" s="4" t="s">
        <v>6</v>
      </c>
      <c r="IO6" s="4" t="s">
        <v>6</v>
      </c>
      <c r="IP6" s="4" t="s">
        <v>6</v>
      </c>
      <c r="IQ6" s="4" t="s">
        <v>6</v>
      </c>
      <c r="IR6" s="4" t="s">
        <v>6</v>
      </c>
      <c r="IS6" s="4" t="s">
        <v>6</v>
      </c>
      <c r="IT6" s="4" t="s">
        <v>6</v>
      </c>
      <c r="IU6" s="4" t="s">
        <v>6</v>
      </c>
      <c r="IV6" s="4" t="s">
        <v>6</v>
      </c>
      <c r="IW6" s="4" t="s">
        <v>6</v>
      </c>
      <c r="IX6" s="4" t="s">
        <v>6</v>
      </c>
      <c r="IY6" s="4" t="s">
        <v>6</v>
      </c>
      <c r="IZ6" s="4" t="s">
        <v>6</v>
      </c>
      <c r="JA6" s="4" t="s">
        <v>6</v>
      </c>
      <c r="JB6" s="4" t="s">
        <v>6</v>
      </c>
      <c r="JC6" s="4" t="s">
        <v>6</v>
      </c>
      <c r="JD6" s="4" t="s">
        <v>6</v>
      </c>
      <c r="JE6" s="4" t="s">
        <v>6</v>
      </c>
      <c r="JF6" s="4" t="s">
        <v>6</v>
      </c>
      <c r="JG6" s="4" t="s">
        <v>6</v>
      </c>
      <c r="JH6" s="4" t="s">
        <v>6</v>
      </c>
      <c r="JI6" s="4" t="s">
        <v>6</v>
      </c>
      <c r="JJ6" s="4" t="s">
        <v>6</v>
      </c>
      <c r="JK6" s="4" t="s">
        <v>6</v>
      </c>
      <c r="JL6" s="4" t="s">
        <v>6</v>
      </c>
      <c r="JM6" s="4"/>
      <c r="JN6" s="4" t="s">
        <v>6</v>
      </c>
      <c r="JO6" s="4" t="s">
        <v>6</v>
      </c>
      <c r="JP6" s="4" t="s">
        <v>6</v>
      </c>
      <c r="JQ6" s="4" t="s">
        <v>6</v>
      </c>
      <c r="JR6" s="4" t="s">
        <v>6</v>
      </c>
      <c r="JS6" s="4" t="s">
        <v>6</v>
      </c>
      <c r="JT6" s="4" t="s">
        <v>6</v>
      </c>
      <c r="JU6" s="4" t="s">
        <v>6</v>
      </c>
      <c r="JV6" s="4" t="s">
        <v>6</v>
      </c>
      <c r="JW6" s="4" t="s">
        <v>6</v>
      </c>
      <c r="JX6" s="4" t="s">
        <v>6</v>
      </c>
      <c r="JY6" s="4" t="s">
        <v>6</v>
      </c>
      <c r="JZ6" s="4" t="s">
        <v>6</v>
      </c>
      <c r="KA6" s="4" t="s">
        <v>6</v>
      </c>
      <c r="KB6" s="4" t="s">
        <v>6</v>
      </c>
      <c r="KC6" s="4" t="s">
        <v>6</v>
      </c>
      <c r="KD6" s="4" t="s">
        <v>6</v>
      </c>
      <c r="KE6" s="4" t="s">
        <v>6</v>
      </c>
      <c r="KF6" s="4" t="s">
        <v>6</v>
      </c>
      <c r="KG6" s="4" t="s">
        <v>6</v>
      </c>
      <c r="KH6" s="4" t="s">
        <v>6</v>
      </c>
      <c r="KI6" s="4" t="s">
        <v>6</v>
      </c>
      <c r="KJ6" s="4" t="s">
        <v>6</v>
      </c>
    </row>
    <row r="7" spans="1:296" ht="30" x14ac:dyDescent="0.25">
      <c r="A7" s="2" t="s">
        <v>1036</v>
      </c>
      <c r="B7" s="4" t="s">
        <v>6</v>
      </c>
      <c r="C7" s="4" t="s">
        <v>6</v>
      </c>
      <c r="D7" s="6">
        <v>331000</v>
      </c>
      <c r="E7" s="4" t="s">
        <v>6</v>
      </c>
      <c r="F7" s="4"/>
      <c r="G7" s="4" t="s">
        <v>6</v>
      </c>
      <c r="H7" s="4"/>
      <c r="I7" s="6">
        <v>335000</v>
      </c>
      <c r="J7" s="6">
        <v>198000</v>
      </c>
      <c r="K7" s="6">
        <v>259000</v>
      </c>
      <c r="L7" s="6">
        <v>668000</v>
      </c>
      <c r="M7" s="6">
        <v>550000</v>
      </c>
      <c r="N7" s="6">
        <v>1230000</v>
      </c>
      <c r="O7" s="6">
        <v>758000</v>
      </c>
      <c r="P7" s="6">
        <v>1068000</v>
      </c>
      <c r="Q7" s="4" t="s">
        <v>6</v>
      </c>
      <c r="R7" s="4"/>
      <c r="S7" s="4" t="s">
        <v>6</v>
      </c>
      <c r="T7" s="4" t="s">
        <v>6</v>
      </c>
      <c r="U7" s="4"/>
      <c r="V7" s="4" t="s">
        <v>6</v>
      </c>
      <c r="W7" s="4"/>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6">
        <v>5000000</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c r="FN7" s="4" t="s">
        <v>6</v>
      </c>
      <c r="FO7" s="4" t="s">
        <v>6</v>
      </c>
      <c r="FP7" s="4" t="s">
        <v>6</v>
      </c>
      <c r="FQ7" s="4" t="s">
        <v>6</v>
      </c>
      <c r="FR7" s="4" t="s">
        <v>6</v>
      </c>
      <c r="FS7" s="4" t="s">
        <v>6</v>
      </c>
      <c r="FT7" s="4" t="s">
        <v>6</v>
      </c>
      <c r="FU7" s="4"/>
      <c r="FV7" s="4" t="s">
        <v>6</v>
      </c>
      <c r="FW7" s="4"/>
      <c r="FX7" s="4" t="s">
        <v>6</v>
      </c>
      <c r="FY7" s="4"/>
      <c r="FZ7" s="4" t="s">
        <v>6</v>
      </c>
      <c r="GA7" s="4" t="s">
        <v>6</v>
      </c>
      <c r="GB7" s="4" t="s">
        <v>6</v>
      </c>
      <c r="GC7" s="4" t="s">
        <v>6</v>
      </c>
      <c r="GD7" s="4"/>
      <c r="GE7" s="4" t="s">
        <v>6</v>
      </c>
      <c r="GF7" s="4" t="s">
        <v>6</v>
      </c>
      <c r="GG7" s="4" t="s">
        <v>6</v>
      </c>
      <c r="GH7" s="4"/>
      <c r="GI7" s="4" t="s">
        <v>6</v>
      </c>
      <c r="GJ7" s="4" t="s">
        <v>6</v>
      </c>
      <c r="GK7" s="4"/>
      <c r="GL7" s="4" t="s">
        <v>6</v>
      </c>
      <c r="GM7" s="4" t="s">
        <v>6</v>
      </c>
      <c r="GN7" s="4" t="s">
        <v>6</v>
      </c>
      <c r="GO7" s="4" t="s">
        <v>6</v>
      </c>
      <c r="GP7" s="4"/>
      <c r="GQ7" s="4" t="s">
        <v>6</v>
      </c>
      <c r="GR7" s="4" t="s">
        <v>6</v>
      </c>
      <c r="GS7" s="4"/>
      <c r="GT7" s="4" t="s">
        <v>6</v>
      </c>
      <c r="GU7" s="4" t="s">
        <v>6</v>
      </c>
      <c r="GV7" s="4" t="s">
        <v>6</v>
      </c>
      <c r="GW7" s="4"/>
      <c r="GX7" s="4" t="s">
        <v>6</v>
      </c>
      <c r="GY7" s="4"/>
      <c r="GZ7" s="4" t="s">
        <v>6</v>
      </c>
      <c r="HA7" s="4" t="s">
        <v>6</v>
      </c>
      <c r="HB7" s="4" t="s">
        <v>6</v>
      </c>
      <c r="HC7" s="4" t="s">
        <v>6</v>
      </c>
      <c r="HD7" s="4"/>
      <c r="HE7" s="4" t="s">
        <v>6</v>
      </c>
      <c r="HF7" s="4" t="s">
        <v>6</v>
      </c>
      <c r="HG7" s="4"/>
      <c r="HH7" s="4" t="s">
        <v>6</v>
      </c>
      <c r="HI7" s="4" t="s">
        <v>6</v>
      </c>
      <c r="HJ7" s="4"/>
      <c r="HK7" s="4" t="s">
        <v>6</v>
      </c>
      <c r="HL7" s="4" t="s">
        <v>6</v>
      </c>
      <c r="HM7" s="4"/>
      <c r="HN7" s="4" t="s">
        <v>6</v>
      </c>
      <c r="HO7" s="4" t="s">
        <v>6</v>
      </c>
      <c r="HP7" s="4"/>
      <c r="HQ7" s="4" t="s">
        <v>6</v>
      </c>
      <c r="HR7" s="4" t="s">
        <v>6</v>
      </c>
      <c r="HS7" s="4" t="s">
        <v>6</v>
      </c>
      <c r="HT7" s="4" t="s">
        <v>6</v>
      </c>
      <c r="HU7" s="4"/>
      <c r="HV7" s="4" t="s">
        <v>6</v>
      </c>
      <c r="HW7" s="4" t="s">
        <v>6</v>
      </c>
      <c r="HX7" s="4"/>
      <c r="HY7" s="4" t="s">
        <v>6</v>
      </c>
      <c r="HZ7" s="4" t="s">
        <v>6</v>
      </c>
      <c r="IA7" s="4" t="s">
        <v>6</v>
      </c>
      <c r="IB7" s="4" t="s">
        <v>6</v>
      </c>
      <c r="IC7" s="4" t="s">
        <v>6</v>
      </c>
      <c r="ID7" s="4" t="s">
        <v>6</v>
      </c>
      <c r="IE7" s="4" t="s">
        <v>6</v>
      </c>
      <c r="IF7" s="4" t="s">
        <v>6</v>
      </c>
      <c r="IG7" s="4" t="s">
        <v>6</v>
      </c>
      <c r="IH7" s="4" t="s">
        <v>6</v>
      </c>
      <c r="II7" s="4" t="s">
        <v>6</v>
      </c>
      <c r="IJ7" s="4" t="s">
        <v>6</v>
      </c>
      <c r="IK7" s="4" t="s">
        <v>6</v>
      </c>
      <c r="IL7" s="4" t="s">
        <v>6</v>
      </c>
      <c r="IM7" s="4" t="s">
        <v>6</v>
      </c>
      <c r="IN7" s="4" t="s">
        <v>6</v>
      </c>
      <c r="IO7" s="4" t="s">
        <v>6</v>
      </c>
      <c r="IP7" s="4" t="s">
        <v>6</v>
      </c>
      <c r="IQ7" s="4" t="s">
        <v>6</v>
      </c>
      <c r="IR7" s="4" t="s">
        <v>6</v>
      </c>
      <c r="IS7" s="4" t="s">
        <v>6</v>
      </c>
      <c r="IT7" s="6">
        <v>139000</v>
      </c>
      <c r="IU7" s="6">
        <v>301000</v>
      </c>
      <c r="IV7" s="6">
        <v>300000</v>
      </c>
      <c r="IW7" s="6">
        <v>2050000</v>
      </c>
      <c r="IX7" s="6">
        <v>194000</v>
      </c>
      <c r="IY7" s="6">
        <v>158000</v>
      </c>
      <c r="IZ7" s="6">
        <v>20000</v>
      </c>
      <c r="JA7" s="4" t="s">
        <v>6</v>
      </c>
      <c r="JB7" s="4" t="s">
        <v>6</v>
      </c>
      <c r="JC7" s="4" t="s">
        <v>6</v>
      </c>
      <c r="JD7" s="4" t="s">
        <v>6</v>
      </c>
      <c r="JE7" s="4" t="s">
        <v>6</v>
      </c>
      <c r="JF7" s="4" t="s">
        <v>6</v>
      </c>
      <c r="JG7" s="4" t="s">
        <v>6</v>
      </c>
      <c r="JH7" s="4" t="s">
        <v>6</v>
      </c>
      <c r="JI7" s="4" t="s">
        <v>6</v>
      </c>
      <c r="JJ7" s="4" t="s">
        <v>6</v>
      </c>
      <c r="JK7" s="4" t="s">
        <v>6</v>
      </c>
      <c r="JL7" s="4" t="s">
        <v>6</v>
      </c>
      <c r="JM7" s="4"/>
      <c r="JN7" s="4" t="s">
        <v>6</v>
      </c>
      <c r="JO7" s="4" t="s">
        <v>6</v>
      </c>
      <c r="JP7" s="4" t="s">
        <v>6</v>
      </c>
      <c r="JQ7" s="4" t="s">
        <v>6</v>
      </c>
      <c r="JR7" s="4" t="s">
        <v>6</v>
      </c>
      <c r="JS7" s="4" t="s">
        <v>6</v>
      </c>
      <c r="JT7" s="4" t="s">
        <v>6</v>
      </c>
      <c r="JU7" s="4" t="s">
        <v>6</v>
      </c>
      <c r="JV7" s="4" t="s">
        <v>6</v>
      </c>
      <c r="JW7" s="4" t="s">
        <v>6</v>
      </c>
      <c r="JX7" s="4" t="s">
        <v>6</v>
      </c>
      <c r="JY7" s="4" t="s">
        <v>6</v>
      </c>
      <c r="JZ7" s="4" t="s">
        <v>6</v>
      </c>
      <c r="KA7" s="6">
        <v>507000</v>
      </c>
      <c r="KB7" s="4" t="s">
        <v>6</v>
      </c>
      <c r="KC7" s="4" t="s">
        <v>6</v>
      </c>
      <c r="KD7" s="4" t="s">
        <v>6</v>
      </c>
      <c r="KE7" s="4" t="s">
        <v>6</v>
      </c>
      <c r="KF7" s="4" t="s">
        <v>6</v>
      </c>
      <c r="KG7" s="4" t="s">
        <v>6</v>
      </c>
      <c r="KH7" s="4" t="s">
        <v>6</v>
      </c>
      <c r="KI7" s="4" t="s">
        <v>6</v>
      </c>
      <c r="KJ7" s="4" t="s">
        <v>6</v>
      </c>
    </row>
    <row r="8" spans="1:296" ht="30" x14ac:dyDescent="0.25">
      <c r="A8" s="2" t="s">
        <v>1037</v>
      </c>
      <c r="B8" s="4" t="s">
        <v>6</v>
      </c>
      <c r="C8" s="4" t="s">
        <v>6</v>
      </c>
      <c r="D8" s="4" t="s">
        <v>6</v>
      </c>
      <c r="E8" s="4" t="s">
        <v>6</v>
      </c>
      <c r="F8" s="4"/>
      <c r="G8" s="4" t="s">
        <v>6</v>
      </c>
      <c r="H8" s="4"/>
      <c r="I8" s="5">
        <v>551483</v>
      </c>
      <c r="J8" s="5">
        <v>101364</v>
      </c>
      <c r="K8" s="5">
        <v>90000</v>
      </c>
      <c r="L8" s="5">
        <v>508897</v>
      </c>
      <c r="M8" s="4" t="s">
        <v>6</v>
      </c>
      <c r="N8" s="4" t="s">
        <v>6</v>
      </c>
      <c r="O8" s="4" t="s">
        <v>6</v>
      </c>
      <c r="P8" s="4" t="s">
        <v>6</v>
      </c>
      <c r="Q8" s="4" t="s">
        <v>6</v>
      </c>
      <c r="R8" s="4"/>
      <c r="S8" s="4" t="s">
        <v>6</v>
      </c>
      <c r="T8" s="4" t="s">
        <v>6</v>
      </c>
      <c r="U8" s="4"/>
      <c r="V8" s="4" t="s">
        <v>6</v>
      </c>
      <c r="W8" s="4"/>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c r="FN8" s="4" t="s">
        <v>6</v>
      </c>
      <c r="FO8" s="4" t="s">
        <v>6</v>
      </c>
      <c r="FP8" s="4" t="s">
        <v>6</v>
      </c>
      <c r="FQ8" s="4" t="s">
        <v>6</v>
      </c>
      <c r="FR8" s="4" t="s">
        <v>6</v>
      </c>
      <c r="FS8" s="4" t="s">
        <v>6</v>
      </c>
      <c r="FT8" s="4" t="s">
        <v>6</v>
      </c>
      <c r="FU8" s="4"/>
      <c r="FV8" s="4" t="s">
        <v>6</v>
      </c>
      <c r="FW8" s="4"/>
      <c r="FX8" s="4" t="s">
        <v>6</v>
      </c>
      <c r="FY8" s="4"/>
      <c r="FZ8" s="4" t="s">
        <v>6</v>
      </c>
      <c r="GA8" s="4" t="s">
        <v>6</v>
      </c>
      <c r="GB8" s="4" t="s">
        <v>6</v>
      </c>
      <c r="GC8" s="4" t="s">
        <v>6</v>
      </c>
      <c r="GD8" s="4"/>
      <c r="GE8" s="4" t="s">
        <v>6</v>
      </c>
      <c r="GF8" s="4" t="s">
        <v>6</v>
      </c>
      <c r="GG8" s="4" t="s">
        <v>6</v>
      </c>
      <c r="GH8" s="4"/>
      <c r="GI8" s="4" t="s">
        <v>6</v>
      </c>
      <c r="GJ8" s="4" t="s">
        <v>6</v>
      </c>
      <c r="GK8" s="4"/>
      <c r="GL8" s="4" t="s">
        <v>6</v>
      </c>
      <c r="GM8" s="4" t="s">
        <v>6</v>
      </c>
      <c r="GN8" s="4" t="s">
        <v>6</v>
      </c>
      <c r="GO8" s="4" t="s">
        <v>6</v>
      </c>
      <c r="GP8" s="4"/>
      <c r="GQ8" s="4" t="s">
        <v>6</v>
      </c>
      <c r="GR8" s="4" t="s">
        <v>6</v>
      </c>
      <c r="GS8" s="4"/>
      <c r="GT8" s="4" t="s">
        <v>6</v>
      </c>
      <c r="GU8" s="4" t="s">
        <v>6</v>
      </c>
      <c r="GV8" s="4" t="s">
        <v>6</v>
      </c>
      <c r="GW8" s="4"/>
      <c r="GX8" s="4" t="s">
        <v>6</v>
      </c>
      <c r="GY8" s="4"/>
      <c r="GZ8" s="4" t="s">
        <v>6</v>
      </c>
      <c r="HA8" s="4" t="s">
        <v>6</v>
      </c>
      <c r="HB8" s="4" t="s">
        <v>6</v>
      </c>
      <c r="HC8" s="4" t="s">
        <v>6</v>
      </c>
      <c r="HD8" s="4"/>
      <c r="HE8" s="4" t="s">
        <v>6</v>
      </c>
      <c r="HF8" s="4" t="s">
        <v>6</v>
      </c>
      <c r="HG8" s="4"/>
      <c r="HH8" s="4" t="s">
        <v>6</v>
      </c>
      <c r="HI8" s="4" t="s">
        <v>6</v>
      </c>
      <c r="HJ8" s="4"/>
      <c r="HK8" s="4" t="s">
        <v>6</v>
      </c>
      <c r="HL8" s="4" t="s">
        <v>6</v>
      </c>
      <c r="HM8" s="4"/>
      <c r="HN8" s="4" t="s">
        <v>6</v>
      </c>
      <c r="HO8" s="4" t="s">
        <v>6</v>
      </c>
      <c r="HP8" s="4"/>
      <c r="HQ8" s="4" t="s">
        <v>6</v>
      </c>
      <c r="HR8" s="4" t="s">
        <v>6</v>
      </c>
      <c r="HS8" s="4" t="s">
        <v>6</v>
      </c>
      <c r="HT8" s="4" t="s">
        <v>6</v>
      </c>
      <c r="HU8" s="4"/>
      <c r="HV8" s="4" t="s">
        <v>6</v>
      </c>
      <c r="HW8" s="4" t="s">
        <v>6</v>
      </c>
      <c r="HX8" s="4"/>
      <c r="HY8" s="4" t="s">
        <v>6</v>
      </c>
      <c r="HZ8" s="4" t="s">
        <v>6</v>
      </c>
      <c r="IA8" s="4" t="s">
        <v>6</v>
      </c>
      <c r="IB8" s="4" t="s">
        <v>6</v>
      </c>
      <c r="IC8" s="4" t="s">
        <v>6</v>
      </c>
      <c r="ID8" s="4" t="s">
        <v>6</v>
      </c>
      <c r="IE8" s="4" t="s">
        <v>6</v>
      </c>
      <c r="IF8" s="4" t="s">
        <v>6</v>
      </c>
      <c r="IG8" s="4" t="s">
        <v>6</v>
      </c>
      <c r="IH8" s="4" t="s">
        <v>6</v>
      </c>
      <c r="II8" s="4" t="s">
        <v>6</v>
      </c>
      <c r="IJ8" s="4" t="s">
        <v>6</v>
      </c>
      <c r="IK8" s="4" t="s">
        <v>6</v>
      </c>
      <c r="IL8" s="4" t="s">
        <v>6</v>
      </c>
      <c r="IM8" s="4" t="s">
        <v>6</v>
      </c>
      <c r="IN8" s="4" t="s">
        <v>6</v>
      </c>
      <c r="IO8" s="4" t="s">
        <v>6</v>
      </c>
      <c r="IP8" s="4" t="s">
        <v>6</v>
      </c>
      <c r="IQ8" s="4" t="s">
        <v>6</v>
      </c>
      <c r="IR8" s="4" t="s">
        <v>6</v>
      </c>
      <c r="IS8" s="4" t="s">
        <v>6</v>
      </c>
      <c r="IT8" s="5">
        <v>432738</v>
      </c>
      <c r="IU8" s="5">
        <v>60000</v>
      </c>
      <c r="IV8" s="5">
        <v>361112</v>
      </c>
      <c r="IW8" s="5">
        <v>6834002</v>
      </c>
      <c r="IX8" s="5">
        <v>35000</v>
      </c>
      <c r="IY8" s="5">
        <v>70000</v>
      </c>
      <c r="IZ8" s="5">
        <v>8000</v>
      </c>
      <c r="JA8" s="4" t="s">
        <v>6</v>
      </c>
      <c r="JB8" s="4" t="s">
        <v>6</v>
      </c>
      <c r="JC8" s="4" t="s">
        <v>6</v>
      </c>
      <c r="JD8" s="4" t="s">
        <v>6</v>
      </c>
      <c r="JE8" s="4" t="s">
        <v>6</v>
      </c>
      <c r="JF8" s="4" t="s">
        <v>6</v>
      </c>
      <c r="JG8" s="4" t="s">
        <v>6</v>
      </c>
      <c r="JH8" s="4" t="s">
        <v>6</v>
      </c>
      <c r="JI8" s="4" t="s">
        <v>6</v>
      </c>
      <c r="JJ8" s="4" t="s">
        <v>6</v>
      </c>
      <c r="JK8" s="4" t="s">
        <v>6</v>
      </c>
      <c r="JL8" s="4" t="s">
        <v>6</v>
      </c>
      <c r="JM8" s="4"/>
      <c r="JN8" s="4" t="s">
        <v>6</v>
      </c>
      <c r="JO8" s="4" t="s">
        <v>6</v>
      </c>
      <c r="JP8" s="4" t="s">
        <v>6</v>
      </c>
      <c r="JQ8" s="4" t="s">
        <v>6</v>
      </c>
      <c r="JR8" s="4" t="s">
        <v>6</v>
      </c>
      <c r="JS8" s="4" t="s">
        <v>6</v>
      </c>
      <c r="JT8" s="4" t="s">
        <v>6</v>
      </c>
      <c r="JU8" s="4" t="s">
        <v>6</v>
      </c>
      <c r="JV8" s="4" t="s">
        <v>6</v>
      </c>
      <c r="JW8" s="4" t="s">
        <v>6</v>
      </c>
      <c r="JX8" s="4" t="s">
        <v>6</v>
      </c>
      <c r="JY8" s="4" t="s">
        <v>6</v>
      </c>
      <c r="JZ8" s="4" t="s">
        <v>6</v>
      </c>
      <c r="KA8" s="4" t="s">
        <v>6</v>
      </c>
      <c r="KB8" s="4" t="s">
        <v>6</v>
      </c>
      <c r="KC8" s="4" t="s">
        <v>6</v>
      </c>
      <c r="KD8" s="4" t="s">
        <v>6</v>
      </c>
      <c r="KE8" s="4" t="s">
        <v>6</v>
      </c>
      <c r="KF8" s="4" t="s">
        <v>6</v>
      </c>
      <c r="KG8" s="4" t="s">
        <v>6</v>
      </c>
      <c r="KH8" s="4" t="s">
        <v>6</v>
      </c>
      <c r="KI8" s="4" t="s">
        <v>6</v>
      </c>
      <c r="KJ8" s="4" t="s">
        <v>6</v>
      </c>
    </row>
    <row r="9" spans="1:296" ht="45" x14ac:dyDescent="0.25">
      <c r="A9" s="2" t="s">
        <v>1038</v>
      </c>
      <c r="B9" s="4" t="s">
        <v>6</v>
      </c>
      <c r="C9" s="4" t="s">
        <v>6</v>
      </c>
      <c r="D9" s="4" t="s">
        <v>6</v>
      </c>
      <c r="E9" s="4" t="s">
        <v>6</v>
      </c>
      <c r="F9" s="4"/>
      <c r="G9" s="4" t="s">
        <v>6</v>
      </c>
      <c r="H9" s="4"/>
      <c r="I9" s="4" t="s">
        <v>6</v>
      </c>
      <c r="J9" s="4" t="s">
        <v>6</v>
      </c>
      <c r="K9" s="4" t="s">
        <v>6</v>
      </c>
      <c r="L9" s="4" t="s">
        <v>6</v>
      </c>
      <c r="M9" s="4" t="s">
        <v>6</v>
      </c>
      <c r="N9" s="4" t="s">
        <v>6</v>
      </c>
      <c r="O9" s="4" t="s">
        <v>6</v>
      </c>
      <c r="P9" s="4" t="s">
        <v>6</v>
      </c>
      <c r="Q9" s="4" t="s">
        <v>6</v>
      </c>
      <c r="R9" s="4"/>
      <c r="S9" s="4" t="s">
        <v>6</v>
      </c>
      <c r="T9" s="4" t="s">
        <v>6</v>
      </c>
      <c r="U9" s="4"/>
      <c r="V9" s="4" t="s">
        <v>6</v>
      </c>
      <c r="W9" s="4"/>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c r="FN9" s="4" t="s">
        <v>6</v>
      </c>
      <c r="FO9" s="4" t="s">
        <v>6</v>
      </c>
      <c r="FP9" s="4" t="s">
        <v>6</v>
      </c>
      <c r="FQ9" s="4" t="s">
        <v>6</v>
      </c>
      <c r="FR9" s="4" t="s">
        <v>6</v>
      </c>
      <c r="FS9" s="4" t="s">
        <v>6</v>
      </c>
      <c r="FT9" s="4" t="s">
        <v>6</v>
      </c>
      <c r="FU9" s="4"/>
      <c r="FV9" s="4" t="s">
        <v>6</v>
      </c>
      <c r="FW9" s="4"/>
      <c r="FX9" s="4" t="s">
        <v>6</v>
      </c>
      <c r="FY9" s="4"/>
      <c r="FZ9" s="4" t="s">
        <v>6</v>
      </c>
      <c r="GA9" s="4" t="s">
        <v>6</v>
      </c>
      <c r="GB9" s="4" t="s">
        <v>6</v>
      </c>
      <c r="GC9" s="4" t="s">
        <v>6</v>
      </c>
      <c r="GD9" s="4"/>
      <c r="GE9" s="4" t="s">
        <v>6</v>
      </c>
      <c r="GF9" s="4" t="s">
        <v>6</v>
      </c>
      <c r="GG9" s="4" t="s">
        <v>6</v>
      </c>
      <c r="GH9" s="4"/>
      <c r="GI9" s="4" t="s">
        <v>6</v>
      </c>
      <c r="GJ9" s="4" t="s">
        <v>6</v>
      </c>
      <c r="GK9" s="4"/>
      <c r="GL9" s="4" t="s">
        <v>6</v>
      </c>
      <c r="GM9" s="4" t="s">
        <v>6</v>
      </c>
      <c r="GN9" s="4" t="s">
        <v>6</v>
      </c>
      <c r="GO9" s="4" t="s">
        <v>6</v>
      </c>
      <c r="GP9" s="4"/>
      <c r="GQ9" s="4" t="s">
        <v>6</v>
      </c>
      <c r="GR9" s="4" t="s">
        <v>6</v>
      </c>
      <c r="GS9" s="4"/>
      <c r="GT9" s="4" t="s">
        <v>6</v>
      </c>
      <c r="GU9" s="4" t="s">
        <v>6</v>
      </c>
      <c r="GV9" s="4" t="s">
        <v>6</v>
      </c>
      <c r="GW9" s="4"/>
      <c r="GX9" s="4" t="s">
        <v>6</v>
      </c>
      <c r="GY9" s="4"/>
      <c r="GZ9" s="4" t="s">
        <v>6</v>
      </c>
      <c r="HA9" s="4" t="s">
        <v>6</v>
      </c>
      <c r="HB9" s="4" t="s">
        <v>6</v>
      </c>
      <c r="HC9" s="4" t="s">
        <v>6</v>
      </c>
      <c r="HD9" s="4"/>
      <c r="HE9" s="4" t="s">
        <v>6</v>
      </c>
      <c r="HF9" s="4" t="s">
        <v>6</v>
      </c>
      <c r="HG9" s="4"/>
      <c r="HH9" s="4" t="s">
        <v>6</v>
      </c>
      <c r="HI9" s="4" t="s">
        <v>6</v>
      </c>
      <c r="HJ9" s="4"/>
      <c r="HK9" s="4" t="s">
        <v>6</v>
      </c>
      <c r="HL9" s="4" t="s">
        <v>6</v>
      </c>
      <c r="HM9" s="4"/>
      <c r="HN9" s="4" t="s">
        <v>6</v>
      </c>
      <c r="HO9" s="4" t="s">
        <v>6</v>
      </c>
      <c r="HP9" s="4"/>
      <c r="HQ9" s="4" t="s">
        <v>6</v>
      </c>
      <c r="HR9" s="4" t="s">
        <v>6</v>
      </c>
      <c r="HS9" s="4" t="s">
        <v>6</v>
      </c>
      <c r="HT9" s="4" t="s">
        <v>6</v>
      </c>
      <c r="HU9" s="4"/>
      <c r="HV9" s="4" t="s">
        <v>6</v>
      </c>
      <c r="HW9" s="4" t="s">
        <v>6</v>
      </c>
      <c r="HX9" s="4"/>
      <c r="HY9" s="4" t="s">
        <v>6</v>
      </c>
      <c r="HZ9" s="4" t="s">
        <v>6</v>
      </c>
      <c r="IA9" s="4" t="s">
        <v>6</v>
      </c>
      <c r="IB9" s="4" t="s">
        <v>6</v>
      </c>
      <c r="IC9" s="4" t="s">
        <v>6</v>
      </c>
      <c r="ID9" s="4" t="s">
        <v>6</v>
      </c>
      <c r="IE9" s="4" t="s">
        <v>6</v>
      </c>
      <c r="IF9" s="4" t="s">
        <v>6</v>
      </c>
      <c r="IG9" s="4" t="s">
        <v>6</v>
      </c>
      <c r="IH9" s="4" t="s">
        <v>6</v>
      </c>
      <c r="II9" s="4" t="s">
        <v>6</v>
      </c>
      <c r="IJ9" s="4" t="s">
        <v>6</v>
      </c>
      <c r="IK9" s="4" t="s">
        <v>6</v>
      </c>
      <c r="IL9" s="4" t="s">
        <v>6</v>
      </c>
      <c r="IM9" s="4" t="s">
        <v>6</v>
      </c>
      <c r="IN9" s="4" t="s">
        <v>6</v>
      </c>
      <c r="IO9" s="4" t="s">
        <v>6</v>
      </c>
      <c r="IP9" s="4" t="s">
        <v>6</v>
      </c>
      <c r="IQ9" s="4" t="s">
        <v>6</v>
      </c>
      <c r="IR9" s="4" t="s">
        <v>6</v>
      </c>
      <c r="IS9" s="4" t="s">
        <v>6</v>
      </c>
      <c r="IT9" s="9">
        <v>0.32</v>
      </c>
      <c r="IU9" s="4" t="s">
        <v>6</v>
      </c>
      <c r="IV9" s="4" t="s">
        <v>6</v>
      </c>
      <c r="IW9" s="9">
        <v>0.3</v>
      </c>
      <c r="IX9" s="4" t="s">
        <v>6</v>
      </c>
      <c r="IY9" s="4" t="s">
        <v>6</v>
      </c>
      <c r="IZ9" s="4" t="s">
        <v>6</v>
      </c>
      <c r="JA9" s="4" t="s">
        <v>6</v>
      </c>
      <c r="JB9" s="4" t="s">
        <v>6</v>
      </c>
      <c r="JC9" s="4" t="s">
        <v>6</v>
      </c>
      <c r="JD9" s="4" t="s">
        <v>6</v>
      </c>
      <c r="JE9" s="4" t="s">
        <v>6</v>
      </c>
      <c r="JF9" s="4" t="s">
        <v>6</v>
      </c>
      <c r="JG9" s="4" t="s">
        <v>6</v>
      </c>
      <c r="JH9" s="4" t="s">
        <v>6</v>
      </c>
      <c r="JI9" s="4" t="s">
        <v>6</v>
      </c>
      <c r="JJ9" s="4" t="s">
        <v>6</v>
      </c>
      <c r="JK9" s="4" t="s">
        <v>6</v>
      </c>
      <c r="JL9" s="4" t="s">
        <v>6</v>
      </c>
      <c r="JM9" s="4"/>
      <c r="JN9" s="4" t="s">
        <v>6</v>
      </c>
      <c r="JO9" s="4" t="s">
        <v>6</v>
      </c>
      <c r="JP9" s="4" t="s">
        <v>6</v>
      </c>
      <c r="JQ9" s="4" t="s">
        <v>6</v>
      </c>
      <c r="JR9" s="4" t="s">
        <v>6</v>
      </c>
      <c r="JS9" s="4" t="s">
        <v>6</v>
      </c>
      <c r="JT9" s="4" t="s">
        <v>6</v>
      </c>
      <c r="JU9" s="4" t="s">
        <v>6</v>
      </c>
      <c r="JV9" s="4" t="s">
        <v>6</v>
      </c>
      <c r="JW9" s="4" t="s">
        <v>6</v>
      </c>
      <c r="JX9" s="4" t="s">
        <v>6</v>
      </c>
      <c r="JY9" s="4" t="s">
        <v>6</v>
      </c>
      <c r="JZ9" s="4" t="s">
        <v>6</v>
      </c>
      <c r="KA9" s="4" t="s">
        <v>6</v>
      </c>
      <c r="KB9" s="4" t="s">
        <v>6</v>
      </c>
      <c r="KC9" s="4" t="s">
        <v>6</v>
      </c>
      <c r="KD9" s="4" t="s">
        <v>6</v>
      </c>
      <c r="KE9" s="4" t="s">
        <v>6</v>
      </c>
      <c r="KF9" s="4" t="s">
        <v>6</v>
      </c>
      <c r="KG9" s="4" t="s">
        <v>6</v>
      </c>
      <c r="KH9" s="4" t="s">
        <v>6</v>
      </c>
      <c r="KI9" s="4" t="s">
        <v>6</v>
      </c>
      <c r="KJ9" s="4" t="s">
        <v>6</v>
      </c>
    </row>
    <row r="10" spans="1:296" ht="30" x14ac:dyDescent="0.25">
      <c r="A10" s="2" t="s">
        <v>1039</v>
      </c>
      <c r="B10" s="4" t="s">
        <v>6</v>
      </c>
      <c r="C10" s="4" t="s">
        <v>6</v>
      </c>
      <c r="D10" s="4" t="s">
        <v>6</v>
      </c>
      <c r="E10" s="4" t="s">
        <v>6</v>
      </c>
      <c r="F10" s="4"/>
      <c r="G10" s="4" t="s">
        <v>6</v>
      </c>
      <c r="H10" s="4"/>
      <c r="I10" s="4" t="s">
        <v>6</v>
      </c>
      <c r="J10" s="4" t="s">
        <v>6</v>
      </c>
      <c r="K10" s="4" t="s">
        <v>6</v>
      </c>
      <c r="L10" s="4" t="s">
        <v>6</v>
      </c>
      <c r="M10" s="4" t="s">
        <v>6</v>
      </c>
      <c r="N10" s="4" t="s">
        <v>6</v>
      </c>
      <c r="O10" s="4" t="s">
        <v>6</v>
      </c>
      <c r="P10" s="4" t="s">
        <v>6</v>
      </c>
      <c r="Q10" s="4" t="s">
        <v>6</v>
      </c>
      <c r="R10" s="4"/>
      <c r="S10" s="4" t="s">
        <v>6</v>
      </c>
      <c r="T10" s="4" t="s">
        <v>6</v>
      </c>
      <c r="U10" s="4"/>
      <c r="V10" s="4" t="s">
        <v>6</v>
      </c>
      <c r="W10" s="4"/>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5">
        <v>25000000</v>
      </c>
      <c r="CI10" s="4" t="s">
        <v>6</v>
      </c>
      <c r="CJ10" s="4" t="s">
        <v>6</v>
      </c>
      <c r="CK10" s="4" t="s">
        <v>6</v>
      </c>
      <c r="CL10" s="4" t="s">
        <v>6</v>
      </c>
      <c r="CM10" s="4" t="s">
        <v>6</v>
      </c>
      <c r="CN10" s="5">
        <v>162000</v>
      </c>
      <c r="CO10" s="4" t="s">
        <v>6</v>
      </c>
      <c r="CP10" s="4" t="s">
        <v>6</v>
      </c>
      <c r="CQ10" s="4" t="s">
        <v>6</v>
      </c>
      <c r="CR10" s="4" t="s">
        <v>6</v>
      </c>
      <c r="CS10" s="5">
        <v>765512</v>
      </c>
      <c r="CT10" s="4" t="s">
        <v>6</v>
      </c>
      <c r="CU10" s="4" t="s">
        <v>6</v>
      </c>
      <c r="CV10" s="4" t="s">
        <v>6</v>
      </c>
      <c r="CW10" s="4" t="s">
        <v>6</v>
      </c>
      <c r="CX10" s="5">
        <v>20000</v>
      </c>
      <c r="CY10" s="5">
        <v>97500</v>
      </c>
      <c r="CZ10" s="4" t="s">
        <v>6</v>
      </c>
      <c r="DA10" s="4" t="s">
        <v>6</v>
      </c>
      <c r="DB10" s="4" t="s">
        <v>6</v>
      </c>
      <c r="DC10" s="4" t="s">
        <v>6</v>
      </c>
      <c r="DD10" s="4" t="s">
        <v>6</v>
      </c>
      <c r="DE10" s="4" t="s">
        <v>6</v>
      </c>
      <c r="DF10" s="5">
        <v>16250000</v>
      </c>
      <c r="DG10" s="4" t="s">
        <v>6</v>
      </c>
      <c r="DH10" s="5">
        <v>156201</v>
      </c>
      <c r="DI10" s="5">
        <v>350167</v>
      </c>
      <c r="DJ10" s="5">
        <v>30000</v>
      </c>
      <c r="DK10" s="5">
        <v>20000</v>
      </c>
      <c r="DL10" s="5">
        <v>250000</v>
      </c>
      <c r="DM10" s="5">
        <v>211265</v>
      </c>
      <c r="DN10" s="5">
        <v>100000</v>
      </c>
      <c r="DO10" s="5">
        <v>84500</v>
      </c>
      <c r="DP10" s="5">
        <v>25500</v>
      </c>
      <c r="DQ10" s="5">
        <v>75361</v>
      </c>
      <c r="DR10" s="4" t="s">
        <v>6</v>
      </c>
      <c r="DS10" s="4" t="s">
        <v>6</v>
      </c>
      <c r="DT10" s="4" t="s">
        <v>6</v>
      </c>
      <c r="DU10" s="4" t="s">
        <v>6</v>
      </c>
      <c r="DV10" s="4" t="s">
        <v>6</v>
      </c>
      <c r="DW10" s="4" t="s">
        <v>6</v>
      </c>
      <c r="DX10" s="4" t="s">
        <v>6</v>
      </c>
      <c r="DY10" s="4" t="s">
        <v>6</v>
      </c>
      <c r="DZ10" s="4" t="s">
        <v>6</v>
      </c>
      <c r="EA10" s="4" t="s">
        <v>6</v>
      </c>
      <c r="EB10" s="4" t="s">
        <v>6</v>
      </c>
      <c r="EC10" s="4" t="s">
        <v>6</v>
      </c>
      <c r="ED10" s="5">
        <v>68571</v>
      </c>
      <c r="EE10" s="5">
        <v>86665</v>
      </c>
      <c r="EF10" s="5">
        <v>45000</v>
      </c>
      <c r="EG10" s="5">
        <v>60000</v>
      </c>
      <c r="EH10" s="5">
        <v>8000</v>
      </c>
      <c r="EI10" s="5">
        <v>140845</v>
      </c>
      <c r="EJ10" s="5">
        <v>30000</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t="s">
        <v>6</v>
      </c>
      <c r="FH10" s="4" t="s">
        <v>6</v>
      </c>
      <c r="FI10" s="4" t="s">
        <v>6</v>
      </c>
      <c r="FJ10" s="4" t="s">
        <v>6</v>
      </c>
      <c r="FK10" s="4" t="s">
        <v>6</v>
      </c>
      <c r="FL10" s="4" t="s">
        <v>6</v>
      </c>
      <c r="FM10" s="4"/>
      <c r="FN10" s="4" t="s">
        <v>6</v>
      </c>
      <c r="FO10" s="4" t="s">
        <v>6</v>
      </c>
      <c r="FP10" s="4" t="s">
        <v>6</v>
      </c>
      <c r="FQ10" s="4" t="s">
        <v>6</v>
      </c>
      <c r="FR10" s="4" t="s">
        <v>6</v>
      </c>
      <c r="FS10" s="4" t="s">
        <v>6</v>
      </c>
      <c r="FT10" s="4" t="s">
        <v>6</v>
      </c>
      <c r="FU10" s="4"/>
      <c r="FV10" s="4" t="s">
        <v>6</v>
      </c>
      <c r="FW10" s="4"/>
      <c r="FX10" s="4" t="s">
        <v>6</v>
      </c>
      <c r="FY10" s="4"/>
      <c r="FZ10" s="4" t="s">
        <v>6</v>
      </c>
      <c r="GA10" s="4" t="s">
        <v>6</v>
      </c>
      <c r="GB10" s="4" t="s">
        <v>6</v>
      </c>
      <c r="GC10" s="4" t="s">
        <v>6</v>
      </c>
      <c r="GD10" s="4"/>
      <c r="GE10" s="4" t="s">
        <v>6</v>
      </c>
      <c r="GF10" s="4" t="s">
        <v>6</v>
      </c>
      <c r="GG10" s="4" t="s">
        <v>6</v>
      </c>
      <c r="GH10" s="4"/>
      <c r="GI10" s="4" t="s">
        <v>6</v>
      </c>
      <c r="GJ10" s="4" t="s">
        <v>6</v>
      </c>
      <c r="GK10" s="4"/>
      <c r="GL10" s="4" t="s">
        <v>6</v>
      </c>
      <c r="GM10" s="4" t="s">
        <v>6</v>
      </c>
      <c r="GN10" s="4" t="s">
        <v>6</v>
      </c>
      <c r="GO10" s="4" t="s">
        <v>6</v>
      </c>
      <c r="GP10" s="4"/>
      <c r="GQ10" s="4" t="s">
        <v>6</v>
      </c>
      <c r="GR10" s="4" t="s">
        <v>6</v>
      </c>
      <c r="GS10" s="4"/>
      <c r="GT10" s="4" t="s">
        <v>6</v>
      </c>
      <c r="GU10" s="4" t="s">
        <v>6</v>
      </c>
      <c r="GV10" s="4" t="s">
        <v>6</v>
      </c>
      <c r="GW10" s="4"/>
      <c r="GX10" s="4" t="s">
        <v>6</v>
      </c>
      <c r="GY10" s="4"/>
      <c r="GZ10" s="4" t="s">
        <v>6</v>
      </c>
      <c r="HA10" s="4" t="s">
        <v>6</v>
      </c>
      <c r="HB10" s="4" t="s">
        <v>6</v>
      </c>
      <c r="HC10" s="4" t="s">
        <v>6</v>
      </c>
      <c r="HD10" s="4"/>
      <c r="HE10" s="4" t="s">
        <v>6</v>
      </c>
      <c r="HF10" s="4" t="s">
        <v>6</v>
      </c>
      <c r="HG10" s="4"/>
      <c r="HH10" s="4" t="s">
        <v>6</v>
      </c>
      <c r="HI10" s="4" t="s">
        <v>6</v>
      </c>
      <c r="HJ10" s="4"/>
      <c r="HK10" s="4" t="s">
        <v>6</v>
      </c>
      <c r="HL10" s="4" t="s">
        <v>6</v>
      </c>
      <c r="HM10" s="4"/>
      <c r="HN10" s="4" t="s">
        <v>6</v>
      </c>
      <c r="HO10" s="4" t="s">
        <v>6</v>
      </c>
      <c r="HP10" s="4"/>
      <c r="HQ10" s="4" t="s">
        <v>6</v>
      </c>
      <c r="HR10" s="4" t="s">
        <v>6</v>
      </c>
      <c r="HS10" s="4" t="s">
        <v>6</v>
      </c>
      <c r="HT10" s="4" t="s">
        <v>6</v>
      </c>
      <c r="HU10" s="4"/>
      <c r="HV10" s="4" t="s">
        <v>6</v>
      </c>
      <c r="HW10" s="4" t="s">
        <v>6</v>
      </c>
      <c r="HX10" s="4"/>
      <c r="HY10" s="4" t="s">
        <v>6</v>
      </c>
      <c r="HZ10" s="4" t="s">
        <v>6</v>
      </c>
      <c r="IA10" s="4" t="s">
        <v>6</v>
      </c>
      <c r="IB10" s="4" t="s">
        <v>6</v>
      </c>
      <c r="IC10" s="4" t="s">
        <v>6</v>
      </c>
      <c r="ID10" s="4" t="s">
        <v>6</v>
      </c>
      <c r="IE10" s="4" t="s">
        <v>6</v>
      </c>
      <c r="IF10" s="4" t="s">
        <v>6</v>
      </c>
      <c r="IG10" s="4" t="s">
        <v>6</v>
      </c>
      <c r="IH10" s="4" t="s">
        <v>6</v>
      </c>
      <c r="II10" s="4" t="s">
        <v>6</v>
      </c>
      <c r="IJ10" s="4" t="s">
        <v>6</v>
      </c>
      <c r="IK10" s="4" t="s">
        <v>6</v>
      </c>
      <c r="IL10" s="4" t="s">
        <v>6</v>
      </c>
      <c r="IM10" s="4" t="s">
        <v>6</v>
      </c>
      <c r="IN10" s="4" t="s">
        <v>6</v>
      </c>
      <c r="IO10" s="4" t="s">
        <v>6</v>
      </c>
      <c r="IP10" s="4" t="s">
        <v>6</v>
      </c>
      <c r="IQ10" s="4" t="s">
        <v>6</v>
      </c>
      <c r="IR10" s="4" t="s">
        <v>6</v>
      </c>
      <c r="IS10" s="4" t="s">
        <v>6</v>
      </c>
      <c r="IT10" s="4" t="s">
        <v>6</v>
      </c>
      <c r="IU10" s="4" t="s">
        <v>6</v>
      </c>
      <c r="IV10" s="4" t="s">
        <v>6</v>
      </c>
      <c r="IW10" s="4" t="s">
        <v>6</v>
      </c>
      <c r="IX10" s="4" t="s">
        <v>6</v>
      </c>
      <c r="IY10" s="4" t="s">
        <v>6</v>
      </c>
      <c r="IZ10" s="4" t="s">
        <v>6</v>
      </c>
      <c r="JA10" s="4" t="s">
        <v>6</v>
      </c>
      <c r="JB10" s="5">
        <v>500000</v>
      </c>
      <c r="JC10" s="4" t="s">
        <v>6</v>
      </c>
      <c r="JD10" s="4" t="s">
        <v>6</v>
      </c>
      <c r="JE10" s="5">
        <v>1000000</v>
      </c>
      <c r="JF10" s="4" t="s">
        <v>6</v>
      </c>
      <c r="JG10" s="4" t="s">
        <v>6</v>
      </c>
      <c r="JH10" s="4" t="s">
        <v>6</v>
      </c>
      <c r="JI10" s="4" t="s">
        <v>6</v>
      </c>
      <c r="JJ10" s="4" t="s">
        <v>6</v>
      </c>
      <c r="JK10" s="4" t="s">
        <v>6</v>
      </c>
      <c r="JL10" s="4" t="s">
        <v>6</v>
      </c>
      <c r="JM10" s="4"/>
      <c r="JN10" s="4" t="s">
        <v>6</v>
      </c>
      <c r="JO10" s="5">
        <v>1625000</v>
      </c>
      <c r="JP10" s="4" t="s">
        <v>6</v>
      </c>
      <c r="JQ10" s="4" t="s">
        <v>6</v>
      </c>
      <c r="JR10" s="4" t="s">
        <v>6</v>
      </c>
      <c r="JS10" s="4" t="s">
        <v>6</v>
      </c>
      <c r="JT10" s="4" t="s">
        <v>6</v>
      </c>
      <c r="JU10" s="4" t="s">
        <v>6</v>
      </c>
      <c r="JV10" s="4" t="s">
        <v>6</v>
      </c>
      <c r="JW10" s="4" t="s">
        <v>6</v>
      </c>
      <c r="JX10" s="4" t="s">
        <v>6</v>
      </c>
      <c r="JY10" s="4" t="s">
        <v>6</v>
      </c>
      <c r="JZ10" s="4" t="s">
        <v>6</v>
      </c>
      <c r="KA10" s="4" t="s">
        <v>6</v>
      </c>
      <c r="KB10" s="4" t="s">
        <v>6</v>
      </c>
      <c r="KC10" s="4" t="s">
        <v>6</v>
      </c>
      <c r="KD10" s="4" t="s">
        <v>6</v>
      </c>
      <c r="KE10" s="4" t="s">
        <v>6</v>
      </c>
      <c r="KF10" s="4" t="s">
        <v>6</v>
      </c>
      <c r="KG10" s="4" t="s">
        <v>6</v>
      </c>
      <c r="KH10" s="4" t="s">
        <v>6</v>
      </c>
      <c r="KI10" s="4" t="s">
        <v>6</v>
      </c>
      <c r="KJ10" s="4" t="s">
        <v>6</v>
      </c>
    </row>
    <row r="11" spans="1:296" ht="30" x14ac:dyDescent="0.25">
      <c r="A11" s="2" t="s">
        <v>1040</v>
      </c>
      <c r="B11" s="4" t="s">
        <v>6</v>
      </c>
      <c r="C11" s="4" t="s">
        <v>6</v>
      </c>
      <c r="D11" s="4" t="s">
        <v>6</v>
      </c>
      <c r="E11" s="4" t="s">
        <v>6</v>
      </c>
      <c r="F11" s="4"/>
      <c r="G11" s="4" t="s">
        <v>6</v>
      </c>
      <c r="H11" s="4"/>
      <c r="I11" s="4" t="s">
        <v>6</v>
      </c>
      <c r="J11" s="4" t="s">
        <v>6</v>
      </c>
      <c r="K11" s="4" t="s">
        <v>6</v>
      </c>
      <c r="L11" s="4" t="s">
        <v>6</v>
      </c>
      <c r="M11" s="4" t="s">
        <v>6</v>
      </c>
      <c r="N11" s="4" t="s">
        <v>6</v>
      </c>
      <c r="O11" s="4" t="s">
        <v>6</v>
      </c>
      <c r="P11" s="4" t="s">
        <v>6</v>
      </c>
      <c r="Q11" s="4" t="s">
        <v>6</v>
      </c>
      <c r="R11" s="4"/>
      <c r="S11" s="4" t="s">
        <v>6</v>
      </c>
      <c r="T11" s="4" t="s">
        <v>6</v>
      </c>
      <c r="U11" s="4"/>
      <c r="V11" s="4" t="s">
        <v>6</v>
      </c>
      <c r="W11" s="4"/>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5">
        <v>9000</v>
      </c>
      <c r="CP11" s="4" t="s">
        <v>6</v>
      </c>
      <c r="CQ11" s="4" t="s">
        <v>6</v>
      </c>
      <c r="CR11" s="4" t="s">
        <v>6</v>
      </c>
      <c r="CS11" s="4" t="s">
        <v>6</v>
      </c>
      <c r="CT11" s="4" t="s">
        <v>6</v>
      </c>
      <c r="CU11" s="4" t="s">
        <v>6</v>
      </c>
      <c r="CV11" s="4" t="s">
        <v>6</v>
      </c>
      <c r="CW11" s="4" t="s">
        <v>6</v>
      </c>
      <c r="CX11" s="4" t="s">
        <v>6</v>
      </c>
      <c r="CY11" s="4" t="s">
        <v>6</v>
      </c>
      <c r="CZ11" s="4" t="s">
        <v>6</v>
      </c>
      <c r="DA11" s="4" t="s">
        <v>6</v>
      </c>
      <c r="DB11" s="5">
        <v>5582000</v>
      </c>
      <c r="DC11" s="4" t="s">
        <v>6</v>
      </c>
      <c r="DD11" s="4" t="s">
        <v>6</v>
      </c>
      <c r="DE11" s="4" t="s">
        <v>6</v>
      </c>
      <c r="DF11" s="4" t="s">
        <v>6</v>
      </c>
      <c r="DG11" s="4" t="s">
        <v>6</v>
      </c>
      <c r="DH11" s="5">
        <v>1000</v>
      </c>
      <c r="DI11" s="5">
        <v>4000</v>
      </c>
      <c r="DJ11" s="4" t="s">
        <v>6</v>
      </c>
      <c r="DK11" s="4" t="s">
        <v>6</v>
      </c>
      <c r="DL11" s="5">
        <v>3000</v>
      </c>
      <c r="DM11" s="5">
        <v>2000</v>
      </c>
      <c r="DN11" s="5">
        <v>1000</v>
      </c>
      <c r="DO11" s="5">
        <v>1000</v>
      </c>
      <c r="DP11" s="4" t="s">
        <v>6</v>
      </c>
      <c r="DQ11" s="5">
        <v>1000</v>
      </c>
      <c r="DR11" s="5">
        <v>234000</v>
      </c>
      <c r="DS11" s="5">
        <v>106000</v>
      </c>
      <c r="DT11" s="5">
        <v>20000</v>
      </c>
      <c r="DU11" s="5">
        <v>30000</v>
      </c>
      <c r="DV11" s="5">
        <v>100000</v>
      </c>
      <c r="DW11" s="5">
        <v>120000</v>
      </c>
      <c r="DX11" s="5">
        <v>200000</v>
      </c>
      <c r="DY11" s="5">
        <v>300000</v>
      </c>
      <c r="DZ11" s="5">
        <v>350000</v>
      </c>
      <c r="EA11" s="5">
        <v>423000</v>
      </c>
      <c r="EB11" s="5">
        <v>255000</v>
      </c>
      <c r="EC11" s="5">
        <v>113000</v>
      </c>
      <c r="ED11" s="5">
        <v>1000</v>
      </c>
      <c r="EE11" s="5">
        <v>1000</v>
      </c>
      <c r="EF11" s="4" t="s">
        <v>6</v>
      </c>
      <c r="EG11" s="5">
        <v>1000</v>
      </c>
      <c r="EH11" s="4" t="s">
        <v>6</v>
      </c>
      <c r="EI11" s="5">
        <v>1000</v>
      </c>
      <c r="EJ11" s="4" t="s">
        <v>6</v>
      </c>
      <c r="EK11" s="5">
        <v>27000</v>
      </c>
      <c r="EL11" s="5">
        <v>52000</v>
      </c>
      <c r="EM11" s="5">
        <v>68000</v>
      </c>
      <c r="EN11" s="5">
        <v>315000</v>
      </c>
      <c r="EO11" s="5">
        <v>370000</v>
      </c>
      <c r="EP11" s="5">
        <v>301000</v>
      </c>
      <c r="EQ11" s="5">
        <v>20000</v>
      </c>
      <c r="ER11" s="5">
        <v>200000</v>
      </c>
      <c r="ES11" s="5">
        <v>45000</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c r="FN11" s="4" t="s">
        <v>6</v>
      </c>
      <c r="FO11" s="4" t="s">
        <v>6</v>
      </c>
      <c r="FP11" s="4" t="s">
        <v>6</v>
      </c>
      <c r="FQ11" s="4" t="s">
        <v>6</v>
      </c>
      <c r="FR11" s="4" t="s">
        <v>6</v>
      </c>
      <c r="FS11" s="4" t="s">
        <v>6</v>
      </c>
      <c r="FT11" s="4" t="s">
        <v>6</v>
      </c>
      <c r="FU11" s="4"/>
      <c r="FV11" s="4" t="s">
        <v>6</v>
      </c>
      <c r="FW11" s="4"/>
      <c r="FX11" s="4" t="s">
        <v>6</v>
      </c>
      <c r="FY11" s="4"/>
      <c r="FZ11" s="4" t="s">
        <v>6</v>
      </c>
      <c r="GA11" s="4" t="s">
        <v>6</v>
      </c>
      <c r="GB11" s="4" t="s">
        <v>6</v>
      </c>
      <c r="GC11" s="4" t="s">
        <v>6</v>
      </c>
      <c r="GD11" s="4"/>
      <c r="GE11" s="4" t="s">
        <v>6</v>
      </c>
      <c r="GF11" s="4" t="s">
        <v>6</v>
      </c>
      <c r="GG11" s="4" t="s">
        <v>6</v>
      </c>
      <c r="GH11" s="4"/>
      <c r="GI11" s="4" t="s">
        <v>6</v>
      </c>
      <c r="GJ11" s="4" t="s">
        <v>6</v>
      </c>
      <c r="GK11" s="4"/>
      <c r="GL11" s="4" t="s">
        <v>6</v>
      </c>
      <c r="GM11" s="4" t="s">
        <v>6</v>
      </c>
      <c r="GN11" s="4" t="s">
        <v>6</v>
      </c>
      <c r="GO11" s="4" t="s">
        <v>6</v>
      </c>
      <c r="GP11" s="4"/>
      <c r="GQ11" s="4" t="s">
        <v>6</v>
      </c>
      <c r="GR11" s="4" t="s">
        <v>6</v>
      </c>
      <c r="GS11" s="4"/>
      <c r="GT11" s="4" t="s">
        <v>6</v>
      </c>
      <c r="GU11" s="4" t="s">
        <v>6</v>
      </c>
      <c r="GV11" s="4" t="s">
        <v>6</v>
      </c>
      <c r="GW11" s="4"/>
      <c r="GX11" s="4" t="s">
        <v>6</v>
      </c>
      <c r="GY11" s="4"/>
      <c r="GZ11" s="4" t="s">
        <v>6</v>
      </c>
      <c r="HA11" s="4" t="s">
        <v>6</v>
      </c>
      <c r="HB11" s="4" t="s">
        <v>6</v>
      </c>
      <c r="HC11" s="4" t="s">
        <v>6</v>
      </c>
      <c r="HD11" s="4"/>
      <c r="HE11" s="4" t="s">
        <v>6</v>
      </c>
      <c r="HF11" s="4" t="s">
        <v>6</v>
      </c>
      <c r="HG11" s="4"/>
      <c r="HH11" s="4" t="s">
        <v>6</v>
      </c>
      <c r="HI11" s="4" t="s">
        <v>6</v>
      </c>
      <c r="HJ11" s="4"/>
      <c r="HK11" s="4" t="s">
        <v>6</v>
      </c>
      <c r="HL11" s="4" t="s">
        <v>6</v>
      </c>
      <c r="HM11" s="4"/>
      <c r="HN11" s="4" t="s">
        <v>6</v>
      </c>
      <c r="HO11" s="4" t="s">
        <v>6</v>
      </c>
      <c r="HP11" s="4"/>
      <c r="HQ11" s="4" t="s">
        <v>6</v>
      </c>
      <c r="HR11" s="4" t="s">
        <v>6</v>
      </c>
      <c r="HS11" s="4" t="s">
        <v>6</v>
      </c>
      <c r="HT11" s="4" t="s">
        <v>6</v>
      </c>
      <c r="HU11" s="4"/>
      <c r="HV11" s="4" t="s">
        <v>6</v>
      </c>
      <c r="HW11" s="4" t="s">
        <v>6</v>
      </c>
      <c r="HX11" s="4"/>
      <c r="HY11" s="4" t="s">
        <v>6</v>
      </c>
      <c r="HZ11" s="4" t="s">
        <v>6</v>
      </c>
      <c r="IA11" s="4" t="s">
        <v>6</v>
      </c>
      <c r="IB11" s="4" t="s">
        <v>6</v>
      </c>
      <c r="IC11" s="4" t="s">
        <v>6</v>
      </c>
      <c r="ID11" s="4" t="s">
        <v>6</v>
      </c>
      <c r="IE11" s="4" t="s">
        <v>6</v>
      </c>
      <c r="IF11" s="4" t="s">
        <v>6</v>
      </c>
      <c r="IG11" s="4" t="s">
        <v>6</v>
      </c>
      <c r="IH11" s="4" t="s">
        <v>6</v>
      </c>
      <c r="II11" s="4" t="s">
        <v>6</v>
      </c>
      <c r="IJ11" s="4" t="s">
        <v>6</v>
      </c>
      <c r="IK11" s="4" t="s">
        <v>6</v>
      </c>
      <c r="IL11" s="4" t="s">
        <v>6</v>
      </c>
      <c r="IM11" s="4" t="s">
        <v>6</v>
      </c>
      <c r="IN11" s="4" t="s">
        <v>6</v>
      </c>
      <c r="IO11" s="4" t="s">
        <v>6</v>
      </c>
      <c r="IP11" s="4" t="s">
        <v>6</v>
      </c>
      <c r="IQ11" s="4" t="s">
        <v>6</v>
      </c>
      <c r="IR11" s="4" t="s">
        <v>6</v>
      </c>
      <c r="IS11" s="4" t="s">
        <v>6</v>
      </c>
      <c r="IT11" s="4" t="s">
        <v>6</v>
      </c>
      <c r="IU11" s="4" t="s">
        <v>6</v>
      </c>
      <c r="IV11" s="4" t="s">
        <v>6</v>
      </c>
      <c r="IW11" s="4" t="s">
        <v>6</v>
      </c>
      <c r="IX11" s="4" t="s">
        <v>6</v>
      </c>
      <c r="IY11" s="4" t="s">
        <v>6</v>
      </c>
      <c r="IZ11" s="4" t="s">
        <v>6</v>
      </c>
      <c r="JA11" s="4" t="s">
        <v>6</v>
      </c>
      <c r="JB11" s="4" t="s">
        <v>6</v>
      </c>
      <c r="JC11" s="4" t="s">
        <v>6</v>
      </c>
      <c r="JD11" s="4" t="s">
        <v>6</v>
      </c>
      <c r="JE11" s="4">
        <v>50</v>
      </c>
      <c r="JF11" s="4" t="s">
        <v>6</v>
      </c>
      <c r="JG11" s="4" t="s">
        <v>6</v>
      </c>
      <c r="JH11" s="4" t="s">
        <v>6</v>
      </c>
      <c r="JI11" s="4" t="s">
        <v>6</v>
      </c>
      <c r="JJ11" s="4" t="s">
        <v>6</v>
      </c>
      <c r="JK11" s="4" t="s">
        <v>6</v>
      </c>
      <c r="JL11" s="4" t="s">
        <v>6</v>
      </c>
      <c r="JM11" s="4"/>
      <c r="JN11" s="4" t="s">
        <v>6</v>
      </c>
      <c r="JO11" s="4" t="s">
        <v>6</v>
      </c>
      <c r="JP11" s="4" t="s">
        <v>6</v>
      </c>
      <c r="JQ11" s="4" t="s">
        <v>6</v>
      </c>
      <c r="JR11" s="4" t="s">
        <v>6</v>
      </c>
      <c r="JS11" s="4" t="s">
        <v>6</v>
      </c>
      <c r="JT11" s="4" t="s">
        <v>6</v>
      </c>
      <c r="JU11" s="4" t="s">
        <v>6</v>
      </c>
      <c r="JV11" s="4" t="s">
        <v>6</v>
      </c>
      <c r="JW11" s="4" t="s">
        <v>6</v>
      </c>
      <c r="JX11" s="4" t="s">
        <v>6</v>
      </c>
      <c r="JY11" s="4" t="s">
        <v>6</v>
      </c>
      <c r="JZ11" s="4" t="s">
        <v>6</v>
      </c>
      <c r="KA11" s="4" t="s">
        <v>6</v>
      </c>
      <c r="KB11" s="4" t="s">
        <v>6</v>
      </c>
      <c r="KC11" s="4" t="s">
        <v>6</v>
      </c>
      <c r="KD11" s="4" t="s">
        <v>6</v>
      </c>
      <c r="KE11" s="4" t="s">
        <v>6</v>
      </c>
      <c r="KF11" s="4" t="s">
        <v>6</v>
      </c>
      <c r="KG11" s="4" t="s">
        <v>6</v>
      </c>
      <c r="KH11" s="4" t="s">
        <v>6</v>
      </c>
      <c r="KI11" s="4" t="s">
        <v>6</v>
      </c>
      <c r="KJ11" s="4" t="s">
        <v>6</v>
      </c>
    </row>
    <row r="12" spans="1:296" ht="45" x14ac:dyDescent="0.25">
      <c r="A12" s="2" t="s">
        <v>1041</v>
      </c>
      <c r="B12" s="4" t="s">
        <v>6</v>
      </c>
      <c r="C12" s="4" t="s">
        <v>6</v>
      </c>
      <c r="D12" s="4" t="s">
        <v>6</v>
      </c>
      <c r="E12" s="4">
        <v>0</v>
      </c>
      <c r="F12" s="4"/>
      <c r="G12" s="4">
        <v>0</v>
      </c>
      <c r="H12" s="4"/>
      <c r="I12" s="4" t="s">
        <v>6</v>
      </c>
      <c r="J12" s="4" t="s">
        <v>6</v>
      </c>
      <c r="K12" s="4" t="s">
        <v>6</v>
      </c>
      <c r="L12" s="4" t="s">
        <v>6</v>
      </c>
      <c r="M12" s="4" t="s">
        <v>6</v>
      </c>
      <c r="N12" s="4" t="s">
        <v>6</v>
      </c>
      <c r="O12" s="4" t="s">
        <v>6</v>
      </c>
      <c r="P12" s="4" t="s">
        <v>6</v>
      </c>
      <c r="Q12" s="4" t="s">
        <v>6</v>
      </c>
      <c r="R12" s="4"/>
      <c r="S12" s="4" t="s">
        <v>6</v>
      </c>
      <c r="T12" s="4" t="s">
        <v>6</v>
      </c>
      <c r="U12" s="4"/>
      <c r="V12" s="4" t="s">
        <v>6</v>
      </c>
      <c r="W12" s="4"/>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5">
        <v>6000</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5">
        <v>1723895</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c r="FN12" s="4" t="s">
        <v>6</v>
      </c>
      <c r="FO12" s="4" t="s">
        <v>6</v>
      </c>
      <c r="FP12" s="4" t="s">
        <v>6</v>
      </c>
      <c r="FQ12" s="4" t="s">
        <v>6</v>
      </c>
      <c r="FR12" s="4" t="s">
        <v>6</v>
      </c>
      <c r="FS12" s="4" t="s">
        <v>6</v>
      </c>
      <c r="FT12" s="4" t="s">
        <v>6</v>
      </c>
      <c r="FU12" s="4"/>
      <c r="FV12" s="4" t="s">
        <v>6</v>
      </c>
      <c r="FW12" s="4"/>
      <c r="FX12" s="4" t="s">
        <v>6</v>
      </c>
      <c r="FY12" s="4"/>
      <c r="FZ12" s="4" t="s">
        <v>6</v>
      </c>
      <c r="GA12" s="4" t="s">
        <v>6</v>
      </c>
      <c r="GB12" s="4" t="s">
        <v>6</v>
      </c>
      <c r="GC12" s="4" t="s">
        <v>6</v>
      </c>
      <c r="GD12" s="4"/>
      <c r="GE12" s="4" t="s">
        <v>6</v>
      </c>
      <c r="GF12" s="4" t="s">
        <v>6</v>
      </c>
      <c r="GG12" s="4" t="s">
        <v>6</v>
      </c>
      <c r="GH12" s="4"/>
      <c r="GI12" s="4" t="s">
        <v>6</v>
      </c>
      <c r="GJ12" s="4" t="s">
        <v>6</v>
      </c>
      <c r="GK12" s="4"/>
      <c r="GL12" s="4" t="s">
        <v>6</v>
      </c>
      <c r="GM12" s="4" t="s">
        <v>6</v>
      </c>
      <c r="GN12" s="4" t="s">
        <v>6</v>
      </c>
      <c r="GO12" s="4" t="s">
        <v>6</v>
      </c>
      <c r="GP12" s="4"/>
      <c r="GQ12" s="4" t="s">
        <v>6</v>
      </c>
      <c r="GR12" s="4" t="s">
        <v>6</v>
      </c>
      <c r="GS12" s="4"/>
      <c r="GT12" s="4" t="s">
        <v>6</v>
      </c>
      <c r="GU12" s="4" t="s">
        <v>6</v>
      </c>
      <c r="GV12" s="4" t="s">
        <v>6</v>
      </c>
      <c r="GW12" s="4"/>
      <c r="GX12" s="4" t="s">
        <v>6</v>
      </c>
      <c r="GY12" s="4"/>
      <c r="GZ12" s="4" t="s">
        <v>6</v>
      </c>
      <c r="HA12" s="4" t="s">
        <v>6</v>
      </c>
      <c r="HB12" s="4" t="s">
        <v>6</v>
      </c>
      <c r="HC12" s="4" t="s">
        <v>6</v>
      </c>
      <c r="HD12" s="4"/>
      <c r="HE12" s="4" t="s">
        <v>6</v>
      </c>
      <c r="HF12" s="4" t="s">
        <v>6</v>
      </c>
      <c r="HG12" s="4"/>
      <c r="HH12" s="4" t="s">
        <v>6</v>
      </c>
      <c r="HI12" s="4" t="s">
        <v>6</v>
      </c>
      <c r="HJ12" s="4"/>
      <c r="HK12" s="4" t="s">
        <v>6</v>
      </c>
      <c r="HL12" s="4" t="s">
        <v>6</v>
      </c>
      <c r="HM12" s="4"/>
      <c r="HN12" s="4" t="s">
        <v>6</v>
      </c>
      <c r="HO12" s="4" t="s">
        <v>6</v>
      </c>
      <c r="HP12" s="4"/>
      <c r="HQ12" s="4" t="s">
        <v>6</v>
      </c>
      <c r="HR12" s="4" t="s">
        <v>6</v>
      </c>
      <c r="HS12" s="4" t="s">
        <v>6</v>
      </c>
      <c r="HT12" s="4" t="s">
        <v>6</v>
      </c>
      <c r="HU12" s="4"/>
      <c r="HV12" s="4" t="s">
        <v>6</v>
      </c>
      <c r="HW12" s="4" t="s">
        <v>6</v>
      </c>
      <c r="HX12" s="4"/>
      <c r="HY12" s="4" t="s">
        <v>6</v>
      </c>
      <c r="HZ12" s="4" t="s">
        <v>6</v>
      </c>
      <c r="IA12" s="4" t="s">
        <v>6</v>
      </c>
      <c r="IB12" s="4" t="s">
        <v>6</v>
      </c>
      <c r="IC12" s="4" t="s">
        <v>6</v>
      </c>
      <c r="ID12" s="4" t="s">
        <v>6</v>
      </c>
      <c r="IE12" s="4" t="s">
        <v>6</v>
      </c>
      <c r="IF12" s="4" t="s">
        <v>6</v>
      </c>
      <c r="IG12" s="4" t="s">
        <v>6</v>
      </c>
      <c r="IH12" s="4" t="s">
        <v>6</v>
      </c>
      <c r="II12" s="4" t="s">
        <v>6</v>
      </c>
      <c r="IJ12" s="4" t="s">
        <v>6</v>
      </c>
      <c r="IK12" s="4" t="s">
        <v>6</v>
      </c>
      <c r="IL12" s="4" t="s">
        <v>6</v>
      </c>
      <c r="IM12" s="4" t="s">
        <v>6</v>
      </c>
      <c r="IN12" s="4" t="s">
        <v>6</v>
      </c>
      <c r="IO12" s="4" t="s">
        <v>6</v>
      </c>
      <c r="IP12" s="4" t="s">
        <v>6</v>
      </c>
      <c r="IQ12" s="4" t="s">
        <v>6</v>
      </c>
      <c r="IR12" s="4" t="s">
        <v>6</v>
      </c>
      <c r="IS12" s="4" t="s">
        <v>6</v>
      </c>
      <c r="IT12" s="4" t="s">
        <v>6</v>
      </c>
      <c r="IU12" s="4" t="s">
        <v>6</v>
      </c>
      <c r="IV12" s="4" t="s">
        <v>6</v>
      </c>
      <c r="IW12" s="4" t="s">
        <v>6</v>
      </c>
      <c r="IX12" s="4" t="s">
        <v>6</v>
      </c>
      <c r="IY12" s="4" t="s">
        <v>6</v>
      </c>
      <c r="IZ12" s="4" t="s">
        <v>6</v>
      </c>
      <c r="JA12" s="5">
        <v>375000</v>
      </c>
      <c r="JB12" s="4" t="s">
        <v>6</v>
      </c>
      <c r="JC12" s="4" t="s">
        <v>6</v>
      </c>
      <c r="JD12" s="5">
        <v>21000</v>
      </c>
      <c r="JE12" s="4" t="s">
        <v>6</v>
      </c>
      <c r="JF12" s="4" t="s">
        <v>6</v>
      </c>
      <c r="JG12" s="4" t="s">
        <v>6</v>
      </c>
      <c r="JH12" s="5">
        <v>883645</v>
      </c>
      <c r="JI12" s="4" t="s">
        <v>6</v>
      </c>
      <c r="JJ12" s="4" t="s">
        <v>6</v>
      </c>
      <c r="JK12" s="4">
        <v>0</v>
      </c>
      <c r="JL12" s="4">
        <v>0</v>
      </c>
      <c r="JM12" s="4"/>
      <c r="JN12" s="4" t="s">
        <v>6</v>
      </c>
      <c r="JO12" s="4" t="s">
        <v>6</v>
      </c>
      <c r="JP12" s="4" t="s">
        <v>6</v>
      </c>
      <c r="JQ12" s="5">
        <v>6000</v>
      </c>
      <c r="JR12" s="5">
        <v>12500</v>
      </c>
      <c r="JS12" s="5">
        <v>2500</v>
      </c>
      <c r="JT12" s="5">
        <v>25250</v>
      </c>
      <c r="JU12" s="5">
        <v>680932</v>
      </c>
      <c r="JV12" s="5">
        <v>161000</v>
      </c>
      <c r="JW12" s="5">
        <v>268865</v>
      </c>
      <c r="JX12" s="5">
        <v>374448</v>
      </c>
      <c r="JY12" s="4" t="s">
        <v>6</v>
      </c>
      <c r="JZ12" s="4" t="s">
        <v>6</v>
      </c>
      <c r="KA12" s="4" t="s">
        <v>6</v>
      </c>
      <c r="KB12" s="4" t="s">
        <v>6</v>
      </c>
      <c r="KC12" s="4" t="s">
        <v>6</v>
      </c>
      <c r="KD12" s="4" t="s">
        <v>6</v>
      </c>
      <c r="KE12" s="4" t="s">
        <v>6</v>
      </c>
      <c r="KF12" s="4" t="s">
        <v>6</v>
      </c>
      <c r="KG12" s="4" t="s">
        <v>6</v>
      </c>
      <c r="KH12" s="4" t="s">
        <v>6</v>
      </c>
      <c r="KI12" s="4" t="s">
        <v>6</v>
      </c>
      <c r="KJ12" s="4" t="s">
        <v>6</v>
      </c>
    </row>
    <row r="13" spans="1:296" ht="45" x14ac:dyDescent="0.25">
      <c r="A13" s="2" t="s">
        <v>857</v>
      </c>
      <c r="B13" s="4" t="s">
        <v>6</v>
      </c>
      <c r="C13" s="4" t="s">
        <v>6</v>
      </c>
      <c r="D13" s="4" t="s">
        <v>6</v>
      </c>
      <c r="E13" s="4" t="s">
        <v>6</v>
      </c>
      <c r="F13" s="4"/>
      <c r="G13" s="4" t="s">
        <v>6</v>
      </c>
      <c r="H13" s="4"/>
      <c r="I13" s="4" t="s">
        <v>6</v>
      </c>
      <c r="J13" s="4" t="s">
        <v>6</v>
      </c>
      <c r="K13" s="4" t="s">
        <v>6</v>
      </c>
      <c r="L13" s="4" t="s">
        <v>6</v>
      </c>
      <c r="M13" s="4" t="s">
        <v>6</v>
      </c>
      <c r="N13" s="4" t="s">
        <v>6</v>
      </c>
      <c r="O13" s="4" t="s">
        <v>6</v>
      </c>
      <c r="P13" s="4" t="s">
        <v>6</v>
      </c>
      <c r="Q13" s="4" t="s">
        <v>6</v>
      </c>
      <c r="R13" s="4"/>
      <c r="S13" s="4" t="s">
        <v>6</v>
      </c>
      <c r="T13" s="4" t="s">
        <v>6</v>
      </c>
      <c r="U13" s="4"/>
      <c r="V13" s="4" t="s">
        <v>6</v>
      </c>
      <c r="W13" s="4"/>
      <c r="X13" s="4" t="s">
        <v>6</v>
      </c>
      <c r="Y13" s="4">
        <v>3.27</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v>5</v>
      </c>
      <c r="AV13" s="4">
        <v>5</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v>0.01</v>
      </c>
      <c r="FI13" s="4">
        <v>1.52</v>
      </c>
      <c r="FJ13" s="4" t="s">
        <v>6</v>
      </c>
      <c r="FK13" s="4" t="s">
        <v>6</v>
      </c>
      <c r="FL13" s="4" t="s">
        <v>6</v>
      </c>
      <c r="FM13" s="4"/>
      <c r="FN13" s="4" t="s">
        <v>6</v>
      </c>
      <c r="FO13" s="4" t="s">
        <v>6</v>
      </c>
      <c r="FP13" s="4" t="s">
        <v>6</v>
      </c>
      <c r="FQ13" s="4" t="s">
        <v>6</v>
      </c>
      <c r="FR13" s="4" t="s">
        <v>6</v>
      </c>
      <c r="FS13" s="4" t="s">
        <v>6</v>
      </c>
      <c r="FT13" s="4" t="s">
        <v>6</v>
      </c>
      <c r="FU13" s="4"/>
      <c r="FV13" s="4" t="s">
        <v>6</v>
      </c>
      <c r="FW13" s="4"/>
      <c r="FX13" s="4" t="s">
        <v>6</v>
      </c>
      <c r="FY13" s="4"/>
      <c r="FZ13" s="4" t="s">
        <v>6</v>
      </c>
      <c r="GA13" s="4" t="s">
        <v>6</v>
      </c>
      <c r="GB13" s="4" t="s">
        <v>6</v>
      </c>
      <c r="GC13" s="4" t="s">
        <v>6</v>
      </c>
      <c r="GD13" s="4"/>
      <c r="GE13" s="4" t="s">
        <v>6</v>
      </c>
      <c r="GF13" s="4" t="s">
        <v>6</v>
      </c>
      <c r="GG13" s="4" t="s">
        <v>6</v>
      </c>
      <c r="GH13" s="4"/>
      <c r="GI13" s="4" t="s">
        <v>6</v>
      </c>
      <c r="GJ13" s="4" t="s">
        <v>6</v>
      </c>
      <c r="GK13" s="4"/>
      <c r="GL13" s="4" t="s">
        <v>6</v>
      </c>
      <c r="GM13" s="4" t="s">
        <v>6</v>
      </c>
      <c r="GN13" s="4" t="s">
        <v>6</v>
      </c>
      <c r="GO13" s="4" t="s">
        <v>6</v>
      </c>
      <c r="GP13" s="4"/>
      <c r="GQ13" s="4" t="s">
        <v>6</v>
      </c>
      <c r="GR13" s="4" t="s">
        <v>6</v>
      </c>
      <c r="GS13" s="4"/>
      <c r="GT13" s="4" t="s">
        <v>6</v>
      </c>
      <c r="GU13" s="4" t="s">
        <v>6</v>
      </c>
      <c r="GV13" s="4" t="s">
        <v>6</v>
      </c>
      <c r="GW13" s="4"/>
      <c r="GX13" s="4" t="s">
        <v>6</v>
      </c>
      <c r="GY13" s="4"/>
      <c r="GZ13" s="4" t="s">
        <v>6</v>
      </c>
      <c r="HA13" s="4" t="s">
        <v>6</v>
      </c>
      <c r="HB13" s="4" t="s">
        <v>6</v>
      </c>
      <c r="HC13" s="4" t="s">
        <v>6</v>
      </c>
      <c r="HD13" s="4"/>
      <c r="HE13" s="4" t="s">
        <v>6</v>
      </c>
      <c r="HF13" s="4" t="s">
        <v>6</v>
      </c>
      <c r="HG13" s="4"/>
      <c r="HH13" s="4" t="s">
        <v>6</v>
      </c>
      <c r="HI13" s="4" t="s">
        <v>6</v>
      </c>
      <c r="HJ13" s="4"/>
      <c r="HK13" s="4" t="s">
        <v>6</v>
      </c>
      <c r="HL13" s="4" t="s">
        <v>6</v>
      </c>
      <c r="HM13" s="4"/>
      <c r="HN13" s="4" t="s">
        <v>6</v>
      </c>
      <c r="HO13" s="4" t="s">
        <v>6</v>
      </c>
      <c r="HP13" s="4"/>
      <c r="HQ13" s="4" t="s">
        <v>6</v>
      </c>
      <c r="HR13" s="4" t="s">
        <v>6</v>
      </c>
      <c r="HS13" s="4" t="s">
        <v>6</v>
      </c>
      <c r="HT13" s="4" t="s">
        <v>6</v>
      </c>
      <c r="HU13" s="4"/>
      <c r="HV13" s="4" t="s">
        <v>6</v>
      </c>
      <c r="HW13" s="4" t="s">
        <v>6</v>
      </c>
      <c r="HX13" s="4"/>
      <c r="HY13" s="4" t="s">
        <v>6</v>
      </c>
      <c r="HZ13" s="4" t="s">
        <v>6</v>
      </c>
      <c r="IA13" s="4" t="s">
        <v>6</v>
      </c>
      <c r="IB13" s="4" t="s">
        <v>6</v>
      </c>
      <c r="IC13" s="4" t="s">
        <v>6</v>
      </c>
      <c r="ID13" s="4" t="s">
        <v>6</v>
      </c>
      <c r="IE13" s="4" t="s">
        <v>6</v>
      </c>
      <c r="IF13" s="5">
        <v>400000</v>
      </c>
      <c r="IG13" s="4" t="s">
        <v>6</v>
      </c>
      <c r="IH13" s="4" t="s">
        <v>6</v>
      </c>
      <c r="II13" s="4" t="s">
        <v>6</v>
      </c>
      <c r="IJ13" s="4" t="s">
        <v>6</v>
      </c>
      <c r="IK13" s="4" t="s">
        <v>6</v>
      </c>
      <c r="IL13" s="4" t="s">
        <v>6</v>
      </c>
      <c r="IM13" s="4" t="s">
        <v>6</v>
      </c>
      <c r="IN13" s="4" t="s">
        <v>6</v>
      </c>
      <c r="IO13" s="4" t="s">
        <v>6</v>
      </c>
      <c r="IP13" s="4" t="s">
        <v>6</v>
      </c>
      <c r="IQ13" s="4" t="s">
        <v>6</v>
      </c>
      <c r="IR13" s="4" t="s">
        <v>6</v>
      </c>
      <c r="IS13" s="4" t="s">
        <v>6</v>
      </c>
      <c r="IT13" s="4" t="s">
        <v>6</v>
      </c>
      <c r="IU13" s="4" t="s">
        <v>6</v>
      </c>
      <c r="IV13" s="4" t="s">
        <v>6</v>
      </c>
      <c r="IW13" s="4" t="s">
        <v>6</v>
      </c>
      <c r="IX13" s="4" t="s">
        <v>6</v>
      </c>
      <c r="IY13" s="4" t="s">
        <v>6</v>
      </c>
      <c r="IZ13" s="4" t="s">
        <v>6</v>
      </c>
      <c r="JA13" s="4" t="s">
        <v>6</v>
      </c>
      <c r="JB13" s="4" t="s">
        <v>6</v>
      </c>
      <c r="JC13" s="4">
        <v>5</v>
      </c>
      <c r="JD13" s="4" t="s">
        <v>6</v>
      </c>
      <c r="JE13" s="4" t="s">
        <v>6</v>
      </c>
      <c r="JF13" s="4" t="s">
        <v>6</v>
      </c>
      <c r="JG13" s="4" t="s">
        <v>6</v>
      </c>
      <c r="JH13" s="4" t="s">
        <v>6</v>
      </c>
      <c r="JI13" s="4" t="s">
        <v>6</v>
      </c>
      <c r="JJ13" s="4" t="s">
        <v>6</v>
      </c>
      <c r="JK13" s="4" t="s">
        <v>6</v>
      </c>
      <c r="JL13" s="4" t="s">
        <v>6</v>
      </c>
      <c r="JM13" s="4"/>
      <c r="JN13" s="4" t="s">
        <v>6</v>
      </c>
      <c r="JO13" s="4" t="s">
        <v>6</v>
      </c>
      <c r="JP13" s="4" t="s">
        <v>6</v>
      </c>
      <c r="JQ13" s="4" t="s">
        <v>6</v>
      </c>
      <c r="JR13" s="4" t="s">
        <v>6</v>
      </c>
      <c r="JS13" s="4" t="s">
        <v>6</v>
      </c>
      <c r="JT13" s="4" t="s">
        <v>6</v>
      </c>
      <c r="JU13" s="4" t="s">
        <v>6</v>
      </c>
      <c r="JV13" s="4" t="s">
        <v>6</v>
      </c>
      <c r="JW13" s="4" t="s">
        <v>6</v>
      </c>
      <c r="JX13" s="4" t="s">
        <v>6</v>
      </c>
      <c r="JY13" s="4" t="s">
        <v>6</v>
      </c>
      <c r="JZ13" s="4" t="s">
        <v>6</v>
      </c>
      <c r="KA13" s="4" t="s">
        <v>6</v>
      </c>
      <c r="KB13" s="4" t="s">
        <v>6</v>
      </c>
      <c r="KC13" s="4" t="s">
        <v>6</v>
      </c>
      <c r="KD13" s="4" t="s">
        <v>6</v>
      </c>
      <c r="KE13" s="4" t="s">
        <v>6</v>
      </c>
      <c r="KF13" s="4" t="s">
        <v>6</v>
      </c>
      <c r="KG13" s="4" t="s">
        <v>6</v>
      </c>
      <c r="KH13" s="4" t="s">
        <v>6</v>
      </c>
      <c r="KI13" s="4" t="s">
        <v>6</v>
      </c>
      <c r="KJ13" s="4" t="s">
        <v>6</v>
      </c>
    </row>
    <row r="14" spans="1:296" ht="60" x14ac:dyDescent="0.25">
      <c r="A14" s="2" t="s">
        <v>1042</v>
      </c>
      <c r="B14" s="4" t="s">
        <v>6</v>
      </c>
      <c r="C14" s="4" t="s">
        <v>6</v>
      </c>
      <c r="D14" s="4" t="s">
        <v>6</v>
      </c>
      <c r="E14" s="5">
        <v>808000</v>
      </c>
      <c r="F14" s="4"/>
      <c r="G14" s="5">
        <v>694000</v>
      </c>
      <c r="H14" s="4"/>
      <c r="I14" s="4" t="s">
        <v>6</v>
      </c>
      <c r="J14" s="4" t="s">
        <v>6</v>
      </c>
      <c r="K14" s="4" t="s">
        <v>6</v>
      </c>
      <c r="L14" s="4" t="s">
        <v>6</v>
      </c>
      <c r="M14" s="4" t="s">
        <v>6</v>
      </c>
      <c r="N14" s="4" t="s">
        <v>6</v>
      </c>
      <c r="O14" s="4" t="s">
        <v>6</v>
      </c>
      <c r="P14" s="4" t="s">
        <v>6</v>
      </c>
      <c r="Q14" s="4" t="s">
        <v>6</v>
      </c>
      <c r="R14" s="4"/>
      <c r="S14" s="4" t="s">
        <v>6</v>
      </c>
      <c r="T14" s="4" t="s">
        <v>6</v>
      </c>
      <c r="U14" s="4"/>
      <c r="V14" s="4" t="s">
        <v>6</v>
      </c>
      <c r="W14" s="4"/>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5">
        <v>117000</v>
      </c>
      <c r="BU14" s="4" t="s">
        <v>6</v>
      </c>
      <c r="BV14" s="4" t="s">
        <v>6</v>
      </c>
      <c r="BW14" s="4" t="s">
        <v>6</v>
      </c>
      <c r="BX14" s="5">
        <v>304000</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c r="FN14" s="4" t="s">
        <v>6</v>
      </c>
      <c r="FO14" s="4" t="s">
        <v>6</v>
      </c>
      <c r="FP14" s="4" t="s">
        <v>6</v>
      </c>
      <c r="FQ14" s="4" t="s">
        <v>6</v>
      </c>
      <c r="FR14" s="4" t="s">
        <v>6</v>
      </c>
      <c r="FS14" s="4" t="s">
        <v>6</v>
      </c>
      <c r="FT14" s="4" t="s">
        <v>6</v>
      </c>
      <c r="FU14" s="4"/>
      <c r="FV14" s="4" t="s">
        <v>6</v>
      </c>
      <c r="FW14" s="4"/>
      <c r="FX14" s="4" t="s">
        <v>6</v>
      </c>
      <c r="FY14" s="4"/>
      <c r="FZ14" s="4" t="s">
        <v>6</v>
      </c>
      <c r="GA14" s="4" t="s">
        <v>6</v>
      </c>
      <c r="GB14" s="4" t="s">
        <v>6</v>
      </c>
      <c r="GC14" s="4" t="s">
        <v>6</v>
      </c>
      <c r="GD14" s="4"/>
      <c r="GE14" s="4" t="s">
        <v>6</v>
      </c>
      <c r="GF14" s="4" t="s">
        <v>6</v>
      </c>
      <c r="GG14" s="4" t="s">
        <v>6</v>
      </c>
      <c r="GH14" s="4"/>
      <c r="GI14" s="4" t="s">
        <v>6</v>
      </c>
      <c r="GJ14" s="4" t="s">
        <v>6</v>
      </c>
      <c r="GK14" s="4"/>
      <c r="GL14" s="4" t="s">
        <v>6</v>
      </c>
      <c r="GM14" s="4" t="s">
        <v>6</v>
      </c>
      <c r="GN14" s="4" t="s">
        <v>6</v>
      </c>
      <c r="GO14" s="4" t="s">
        <v>6</v>
      </c>
      <c r="GP14" s="4"/>
      <c r="GQ14" s="4" t="s">
        <v>6</v>
      </c>
      <c r="GR14" s="4" t="s">
        <v>6</v>
      </c>
      <c r="GS14" s="4"/>
      <c r="GT14" s="4" t="s">
        <v>6</v>
      </c>
      <c r="GU14" s="4" t="s">
        <v>6</v>
      </c>
      <c r="GV14" s="4" t="s">
        <v>6</v>
      </c>
      <c r="GW14" s="4"/>
      <c r="GX14" s="4" t="s">
        <v>6</v>
      </c>
      <c r="GY14" s="4"/>
      <c r="GZ14" s="4" t="s">
        <v>6</v>
      </c>
      <c r="HA14" s="4" t="s">
        <v>6</v>
      </c>
      <c r="HB14" s="4" t="s">
        <v>6</v>
      </c>
      <c r="HC14" s="4" t="s">
        <v>6</v>
      </c>
      <c r="HD14" s="4"/>
      <c r="HE14" s="4" t="s">
        <v>6</v>
      </c>
      <c r="HF14" s="4" t="s">
        <v>6</v>
      </c>
      <c r="HG14" s="4"/>
      <c r="HH14" s="4" t="s">
        <v>6</v>
      </c>
      <c r="HI14" s="4" t="s">
        <v>6</v>
      </c>
      <c r="HJ14" s="4"/>
      <c r="HK14" s="4" t="s">
        <v>6</v>
      </c>
      <c r="HL14" s="4" t="s">
        <v>6</v>
      </c>
      <c r="HM14" s="4"/>
      <c r="HN14" s="4" t="s">
        <v>6</v>
      </c>
      <c r="HO14" s="4" t="s">
        <v>6</v>
      </c>
      <c r="HP14" s="4"/>
      <c r="HQ14" s="4" t="s">
        <v>6</v>
      </c>
      <c r="HR14" s="4" t="s">
        <v>6</v>
      </c>
      <c r="HS14" s="4" t="s">
        <v>6</v>
      </c>
      <c r="HT14" s="4" t="s">
        <v>6</v>
      </c>
      <c r="HU14" s="4"/>
      <c r="HV14" s="4" t="s">
        <v>6</v>
      </c>
      <c r="HW14" s="4" t="s">
        <v>6</v>
      </c>
      <c r="HX14" s="4"/>
      <c r="HY14" s="4" t="s">
        <v>6</v>
      </c>
      <c r="HZ14" s="4" t="s">
        <v>6</v>
      </c>
      <c r="IA14" s="4" t="s">
        <v>6</v>
      </c>
      <c r="IB14" s="4" t="s">
        <v>6</v>
      </c>
      <c r="IC14" s="4" t="s">
        <v>6</v>
      </c>
      <c r="ID14" s="4" t="s">
        <v>6</v>
      </c>
      <c r="IE14" s="4" t="s">
        <v>6</v>
      </c>
      <c r="IF14" s="4" t="s">
        <v>6</v>
      </c>
      <c r="IG14" s="4" t="s">
        <v>6</v>
      </c>
      <c r="IH14" s="4" t="s">
        <v>6</v>
      </c>
      <c r="II14" s="4" t="s">
        <v>6</v>
      </c>
      <c r="IJ14" s="4" t="s">
        <v>6</v>
      </c>
      <c r="IK14" s="4" t="s">
        <v>6</v>
      </c>
      <c r="IL14" s="4" t="s">
        <v>6</v>
      </c>
      <c r="IM14" s="4" t="s">
        <v>6</v>
      </c>
      <c r="IN14" s="4" t="s">
        <v>6</v>
      </c>
      <c r="IO14" s="4" t="s">
        <v>6</v>
      </c>
      <c r="IP14" s="4" t="s">
        <v>6</v>
      </c>
      <c r="IQ14" s="4" t="s">
        <v>6</v>
      </c>
      <c r="IR14" s="4" t="s">
        <v>6</v>
      </c>
      <c r="IS14" s="4" t="s">
        <v>6</v>
      </c>
      <c r="IT14" s="4" t="s">
        <v>6</v>
      </c>
      <c r="IU14" s="4" t="s">
        <v>6</v>
      </c>
      <c r="IV14" s="4" t="s">
        <v>6</v>
      </c>
      <c r="IW14" s="4" t="s">
        <v>6</v>
      </c>
      <c r="IX14" s="4" t="s">
        <v>6</v>
      </c>
      <c r="IY14" s="4" t="s">
        <v>6</v>
      </c>
      <c r="IZ14" s="4" t="s">
        <v>6</v>
      </c>
      <c r="JA14" s="4" t="s">
        <v>6</v>
      </c>
      <c r="JB14" s="4" t="s">
        <v>6</v>
      </c>
      <c r="JC14" s="4" t="s">
        <v>6</v>
      </c>
      <c r="JD14" s="5">
        <v>2780000</v>
      </c>
      <c r="JE14" s="4" t="s">
        <v>6</v>
      </c>
      <c r="JF14" s="4" t="s">
        <v>6</v>
      </c>
      <c r="JG14" s="4" t="s">
        <v>6</v>
      </c>
      <c r="JH14" s="4" t="s">
        <v>6</v>
      </c>
      <c r="JI14" s="4" t="s">
        <v>6</v>
      </c>
      <c r="JJ14" s="4" t="s">
        <v>6</v>
      </c>
      <c r="JK14" s="4" t="s">
        <v>6</v>
      </c>
      <c r="JL14" s="4" t="s">
        <v>6</v>
      </c>
      <c r="JM14" s="4"/>
      <c r="JN14" s="4" t="s">
        <v>6</v>
      </c>
      <c r="JO14" s="4" t="s">
        <v>6</v>
      </c>
      <c r="JP14" s="4" t="s">
        <v>6</v>
      </c>
      <c r="JQ14" s="4" t="s">
        <v>6</v>
      </c>
      <c r="JR14" s="4" t="s">
        <v>6</v>
      </c>
      <c r="JS14" s="4" t="s">
        <v>6</v>
      </c>
      <c r="JT14" s="4" t="s">
        <v>6</v>
      </c>
      <c r="JU14" s="4" t="s">
        <v>6</v>
      </c>
      <c r="JV14" s="4" t="s">
        <v>6</v>
      </c>
      <c r="JW14" s="4" t="s">
        <v>6</v>
      </c>
      <c r="JX14" s="4" t="s">
        <v>6</v>
      </c>
      <c r="JY14" s="4" t="s">
        <v>6</v>
      </c>
      <c r="JZ14" s="4" t="s">
        <v>6</v>
      </c>
      <c r="KA14" s="4" t="s">
        <v>6</v>
      </c>
      <c r="KB14" s="4" t="s">
        <v>6</v>
      </c>
      <c r="KC14" s="4" t="s">
        <v>6</v>
      </c>
      <c r="KD14" s="4" t="s">
        <v>6</v>
      </c>
      <c r="KE14" s="4" t="s">
        <v>6</v>
      </c>
      <c r="KF14" s="4" t="s">
        <v>6</v>
      </c>
      <c r="KG14" s="4" t="s">
        <v>6</v>
      </c>
      <c r="KH14" s="4" t="s">
        <v>6</v>
      </c>
      <c r="KI14" s="4" t="s">
        <v>6</v>
      </c>
      <c r="KJ14" s="4" t="s">
        <v>6</v>
      </c>
    </row>
    <row r="15" spans="1:296" ht="30" x14ac:dyDescent="0.25">
      <c r="A15" s="2" t="s">
        <v>1043</v>
      </c>
      <c r="B15" s="4" t="s">
        <v>6</v>
      </c>
      <c r="C15" s="4" t="s">
        <v>6</v>
      </c>
      <c r="D15" s="4" t="s">
        <v>6</v>
      </c>
      <c r="E15" s="4" t="s">
        <v>6</v>
      </c>
      <c r="F15" s="4"/>
      <c r="G15" s="4" t="s">
        <v>6</v>
      </c>
      <c r="H15" s="4"/>
      <c r="I15" s="4" t="s">
        <v>6</v>
      </c>
      <c r="J15" s="4" t="s">
        <v>6</v>
      </c>
      <c r="K15" s="4" t="s">
        <v>6</v>
      </c>
      <c r="L15" s="4" t="s">
        <v>6</v>
      </c>
      <c r="M15" s="4" t="s">
        <v>6</v>
      </c>
      <c r="N15" s="4" t="s">
        <v>6</v>
      </c>
      <c r="O15" s="4" t="s">
        <v>6</v>
      </c>
      <c r="P15" s="4" t="s">
        <v>6</v>
      </c>
      <c r="Q15" s="4" t="s">
        <v>6</v>
      </c>
      <c r="R15" s="4"/>
      <c r="S15" s="4" t="s">
        <v>6</v>
      </c>
      <c r="T15" s="4" t="s">
        <v>6</v>
      </c>
      <c r="U15" s="4"/>
      <c r="V15" s="4" t="s">
        <v>6</v>
      </c>
      <c r="W15" s="4"/>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c r="FN15" s="4" t="s">
        <v>6</v>
      </c>
      <c r="FO15" s="4" t="s">
        <v>6</v>
      </c>
      <c r="FP15" s="4" t="s">
        <v>6</v>
      </c>
      <c r="FQ15" s="4" t="s">
        <v>6</v>
      </c>
      <c r="FR15" s="4" t="s">
        <v>6</v>
      </c>
      <c r="FS15" s="4" t="s">
        <v>6</v>
      </c>
      <c r="FT15" s="4" t="s">
        <v>6</v>
      </c>
      <c r="FU15" s="4"/>
      <c r="FV15" s="4" t="s">
        <v>6</v>
      </c>
      <c r="FW15" s="4"/>
      <c r="FX15" s="4" t="s">
        <v>6</v>
      </c>
      <c r="FY15" s="4"/>
      <c r="FZ15" s="4" t="s">
        <v>6</v>
      </c>
      <c r="GA15" s="4" t="s">
        <v>6</v>
      </c>
      <c r="GB15" s="4" t="s">
        <v>6</v>
      </c>
      <c r="GC15" s="4" t="s">
        <v>6</v>
      </c>
      <c r="GD15" s="4"/>
      <c r="GE15" s="4" t="s">
        <v>6</v>
      </c>
      <c r="GF15" s="4" t="s">
        <v>6</v>
      </c>
      <c r="GG15" s="4" t="s">
        <v>6</v>
      </c>
      <c r="GH15" s="4"/>
      <c r="GI15" s="4" t="s">
        <v>6</v>
      </c>
      <c r="GJ15" s="4" t="s">
        <v>6</v>
      </c>
      <c r="GK15" s="4"/>
      <c r="GL15" s="4" t="s">
        <v>6</v>
      </c>
      <c r="GM15" s="4" t="s">
        <v>6</v>
      </c>
      <c r="GN15" s="4" t="s">
        <v>6</v>
      </c>
      <c r="GO15" s="4" t="s">
        <v>6</v>
      </c>
      <c r="GP15" s="4"/>
      <c r="GQ15" s="4" t="s">
        <v>6</v>
      </c>
      <c r="GR15" s="4" t="s">
        <v>6</v>
      </c>
      <c r="GS15" s="4"/>
      <c r="GT15" s="4" t="s">
        <v>6</v>
      </c>
      <c r="GU15" s="4" t="s">
        <v>6</v>
      </c>
      <c r="GV15" s="4" t="s">
        <v>6</v>
      </c>
      <c r="GW15" s="4"/>
      <c r="GX15" s="4" t="s">
        <v>6</v>
      </c>
      <c r="GY15" s="4"/>
      <c r="GZ15" s="4" t="s">
        <v>6</v>
      </c>
      <c r="HA15" s="4" t="s">
        <v>6</v>
      </c>
      <c r="HB15" s="4" t="s">
        <v>6</v>
      </c>
      <c r="HC15" s="4" t="s">
        <v>6</v>
      </c>
      <c r="HD15" s="4"/>
      <c r="HE15" s="4" t="s">
        <v>6</v>
      </c>
      <c r="HF15" s="4" t="s">
        <v>6</v>
      </c>
      <c r="HG15" s="4"/>
      <c r="HH15" s="4" t="s">
        <v>6</v>
      </c>
      <c r="HI15" s="4" t="s">
        <v>6</v>
      </c>
      <c r="HJ15" s="4"/>
      <c r="HK15" s="4" t="s">
        <v>6</v>
      </c>
      <c r="HL15" s="4" t="s">
        <v>6</v>
      </c>
      <c r="HM15" s="4"/>
      <c r="HN15" s="4" t="s">
        <v>6</v>
      </c>
      <c r="HO15" s="4" t="s">
        <v>6</v>
      </c>
      <c r="HP15" s="4"/>
      <c r="HQ15" s="4" t="s">
        <v>6</v>
      </c>
      <c r="HR15" s="4" t="s">
        <v>6</v>
      </c>
      <c r="HS15" s="4" t="s">
        <v>6</v>
      </c>
      <c r="HT15" s="4" t="s">
        <v>6</v>
      </c>
      <c r="HU15" s="4"/>
      <c r="HV15" s="4" t="s">
        <v>6</v>
      </c>
      <c r="HW15" s="4" t="s">
        <v>6</v>
      </c>
      <c r="HX15" s="4"/>
      <c r="HY15" s="4" t="s">
        <v>6</v>
      </c>
      <c r="HZ15" s="4" t="s">
        <v>6</v>
      </c>
      <c r="IA15" s="4" t="s">
        <v>6</v>
      </c>
      <c r="IB15" s="4" t="s">
        <v>6</v>
      </c>
      <c r="IC15" s="4" t="s">
        <v>6</v>
      </c>
      <c r="ID15" s="4" t="s">
        <v>6</v>
      </c>
      <c r="IE15" s="4" t="s">
        <v>6</v>
      </c>
      <c r="IF15" s="4" t="s">
        <v>6</v>
      </c>
      <c r="IG15" s="4" t="s">
        <v>6</v>
      </c>
      <c r="IH15" s="4" t="s">
        <v>6</v>
      </c>
      <c r="II15" s="4" t="s">
        <v>6</v>
      </c>
      <c r="IJ15" s="4" t="s">
        <v>6</v>
      </c>
      <c r="IK15" s="4" t="s">
        <v>6</v>
      </c>
      <c r="IL15" s="4" t="s">
        <v>6</v>
      </c>
      <c r="IM15" s="4" t="s">
        <v>6</v>
      </c>
      <c r="IN15" s="4" t="s">
        <v>6</v>
      </c>
      <c r="IO15" s="4" t="s">
        <v>6</v>
      </c>
      <c r="IP15" s="4" t="s">
        <v>6</v>
      </c>
      <c r="IQ15" s="4" t="s">
        <v>6</v>
      </c>
      <c r="IR15" s="4" t="s">
        <v>6</v>
      </c>
      <c r="IS15" s="4" t="s">
        <v>6</v>
      </c>
      <c r="IT15" s="4" t="s">
        <v>6</v>
      </c>
      <c r="IU15" s="4" t="s">
        <v>6</v>
      </c>
      <c r="IV15" s="4" t="s">
        <v>6</v>
      </c>
      <c r="IW15" s="4" t="s">
        <v>6</v>
      </c>
      <c r="IX15" s="4" t="s">
        <v>6</v>
      </c>
      <c r="IY15" s="4" t="s">
        <v>6</v>
      </c>
      <c r="IZ15" s="4" t="s">
        <v>6</v>
      </c>
      <c r="JA15" s="4" t="s">
        <v>6</v>
      </c>
      <c r="JB15" s="4" t="s">
        <v>6</v>
      </c>
      <c r="JC15" s="4" t="s">
        <v>6</v>
      </c>
      <c r="JD15" s="96">
        <v>0.05</v>
      </c>
      <c r="JE15" s="4" t="s">
        <v>6</v>
      </c>
      <c r="JF15" s="4" t="s">
        <v>6</v>
      </c>
      <c r="JG15" s="4" t="s">
        <v>6</v>
      </c>
      <c r="JH15" s="4" t="s">
        <v>6</v>
      </c>
      <c r="JI15" s="4" t="s">
        <v>6</v>
      </c>
      <c r="JJ15" s="4" t="s">
        <v>6</v>
      </c>
      <c r="JK15" s="4" t="s">
        <v>6</v>
      </c>
      <c r="JL15" s="4" t="s">
        <v>6</v>
      </c>
      <c r="JM15" s="4"/>
      <c r="JN15" s="4" t="s">
        <v>6</v>
      </c>
      <c r="JO15" s="4" t="s">
        <v>6</v>
      </c>
      <c r="JP15" s="4" t="s">
        <v>6</v>
      </c>
      <c r="JQ15" s="4" t="s">
        <v>6</v>
      </c>
      <c r="JR15" s="4" t="s">
        <v>6</v>
      </c>
      <c r="JS15" s="4" t="s">
        <v>6</v>
      </c>
      <c r="JT15" s="4" t="s">
        <v>6</v>
      </c>
      <c r="JU15" s="4" t="s">
        <v>6</v>
      </c>
      <c r="JV15" s="4" t="s">
        <v>6</v>
      </c>
      <c r="JW15" s="4" t="s">
        <v>6</v>
      </c>
      <c r="JX15" s="4" t="s">
        <v>6</v>
      </c>
      <c r="JY15" s="4" t="s">
        <v>6</v>
      </c>
      <c r="JZ15" s="4" t="s">
        <v>6</v>
      </c>
      <c r="KA15" s="4" t="s">
        <v>6</v>
      </c>
      <c r="KB15" s="4" t="s">
        <v>6</v>
      </c>
      <c r="KC15" s="4" t="s">
        <v>6</v>
      </c>
      <c r="KD15" s="4" t="s">
        <v>6</v>
      </c>
      <c r="KE15" s="4" t="s">
        <v>6</v>
      </c>
      <c r="KF15" s="4" t="s">
        <v>6</v>
      </c>
      <c r="KG15" s="4" t="s">
        <v>6</v>
      </c>
      <c r="KH15" s="4" t="s">
        <v>6</v>
      </c>
      <c r="KI15" s="4" t="s">
        <v>6</v>
      </c>
      <c r="KJ15" s="4" t="s">
        <v>6</v>
      </c>
    </row>
    <row r="16" spans="1:296" ht="30" x14ac:dyDescent="0.25">
      <c r="A16" s="2" t="s">
        <v>1044</v>
      </c>
      <c r="B16" s="4" t="s">
        <v>6</v>
      </c>
      <c r="C16" s="4" t="s">
        <v>6</v>
      </c>
      <c r="D16" s="4" t="s">
        <v>6</v>
      </c>
      <c r="E16" s="4" t="s">
        <v>6</v>
      </c>
      <c r="F16" s="4"/>
      <c r="G16" s="4" t="s">
        <v>6</v>
      </c>
      <c r="H16" s="4"/>
      <c r="I16" s="4" t="s">
        <v>6</v>
      </c>
      <c r="J16" s="4" t="s">
        <v>6</v>
      </c>
      <c r="K16" s="4" t="s">
        <v>6</v>
      </c>
      <c r="L16" s="4" t="s">
        <v>6</v>
      </c>
      <c r="M16" s="4" t="s">
        <v>6</v>
      </c>
      <c r="N16" s="4" t="s">
        <v>6</v>
      </c>
      <c r="O16" s="4" t="s">
        <v>6</v>
      </c>
      <c r="P16" s="4" t="s">
        <v>6</v>
      </c>
      <c r="Q16" s="4" t="s">
        <v>6</v>
      </c>
      <c r="R16" s="4"/>
      <c r="S16" s="4" t="s">
        <v>6</v>
      </c>
      <c r="T16" s="4" t="s">
        <v>6</v>
      </c>
      <c r="U16" s="4"/>
      <c r="V16" s="4" t="s">
        <v>6</v>
      </c>
      <c r="W16" s="4"/>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c r="FN16" s="4" t="s">
        <v>6</v>
      </c>
      <c r="FO16" s="4" t="s">
        <v>6</v>
      </c>
      <c r="FP16" s="4" t="s">
        <v>6</v>
      </c>
      <c r="FQ16" s="4" t="s">
        <v>6</v>
      </c>
      <c r="FR16" s="4" t="s">
        <v>6</v>
      </c>
      <c r="FS16" s="4" t="s">
        <v>6</v>
      </c>
      <c r="FT16" s="4" t="s">
        <v>6</v>
      </c>
      <c r="FU16" s="4"/>
      <c r="FV16" s="4" t="s">
        <v>6</v>
      </c>
      <c r="FW16" s="4"/>
      <c r="FX16" s="4" t="s">
        <v>6</v>
      </c>
      <c r="FY16" s="4"/>
      <c r="FZ16" s="4" t="s">
        <v>6</v>
      </c>
      <c r="GA16" s="4" t="s">
        <v>6</v>
      </c>
      <c r="GB16" s="4" t="s">
        <v>6</v>
      </c>
      <c r="GC16" s="4" t="s">
        <v>6</v>
      </c>
      <c r="GD16" s="4"/>
      <c r="GE16" s="4" t="s">
        <v>6</v>
      </c>
      <c r="GF16" s="4" t="s">
        <v>6</v>
      </c>
      <c r="GG16" s="4" t="s">
        <v>6</v>
      </c>
      <c r="GH16" s="4"/>
      <c r="GI16" s="4" t="s">
        <v>6</v>
      </c>
      <c r="GJ16" s="4" t="s">
        <v>6</v>
      </c>
      <c r="GK16" s="4"/>
      <c r="GL16" s="4" t="s">
        <v>6</v>
      </c>
      <c r="GM16" s="4" t="s">
        <v>6</v>
      </c>
      <c r="GN16" s="4" t="s">
        <v>6</v>
      </c>
      <c r="GO16" s="4" t="s">
        <v>6</v>
      </c>
      <c r="GP16" s="4"/>
      <c r="GQ16" s="4" t="s">
        <v>6</v>
      </c>
      <c r="GR16" s="4" t="s">
        <v>6</v>
      </c>
      <c r="GS16" s="4"/>
      <c r="GT16" s="4" t="s">
        <v>6</v>
      </c>
      <c r="GU16" s="4" t="s">
        <v>6</v>
      </c>
      <c r="GV16" s="4" t="s">
        <v>6</v>
      </c>
      <c r="GW16" s="4"/>
      <c r="GX16" s="4" t="s">
        <v>6</v>
      </c>
      <c r="GY16" s="4"/>
      <c r="GZ16" s="4" t="s">
        <v>6</v>
      </c>
      <c r="HA16" s="4" t="s">
        <v>6</v>
      </c>
      <c r="HB16" s="4" t="s">
        <v>6</v>
      </c>
      <c r="HC16" s="4" t="s">
        <v>6</v>
      </c>
      <c r="HD16" s="4"/>
      <c r="HE16" s="4" t="s">
        <v>6</v>
      </c>
      <c r="HF16" s="4" t="s">
        <v>6</v>
      </c>
      <c r="HG16" s="4"/>
      <c r="HH16" s="4" t="s">
        <v>6</v>
      </c>
      <c r="HI16" s="4" t="s">
        <v>6</v>
      </c>
      <c r="HJ16" s="4"/>
      <c r="HK16" s="4" t="s">
        <v>6</v>
      </c>
      <c r="HL16" s="4" t="s">
        <v>6</v>
      </c>
      <c r="HM16" s="4"/>
      <c r="HN16" s="4" t="s">
        <v>6</v>
      </c>
      <c r="HO16" s="4" t="s">
        <v>6</v>
      </c>
      <c r="HP16" s="4"/>
      <c r="HQ16" s="4" t="s">
        <v>6</v>
      </c>
      <c r="HR16" s="4" t="s">
        <v>6</v>
      </c>
      <c r="HS16" s="4" t="s">
        <v>6</v>
      </c>
      <c r="HT16" s="4" t="s">
        <v>6</v>
      </c>
      <c r="HU16" s="4"/>
      <c r="HV16" s="4" t="s">
        <v>6</v>
      </c>
      <c r="HW16" s="4" t="s">
        <v>6</v>
      </c>
      <c r="HX16" s="4"/>
      <c r="HY16" s="4" t="s">
        <v>6</v>
      </c>
      <c r="HZ16" s="4" t="s">
        <v>6</v>
      </c>
      <c r="IA16" s="4" t="s">
        <v>6</v>
      </c>
      <c r="IB16" s="4" t="s">
        <v>6</v>
      </c>
      <c r="IC16" s="4" t="s">
        <v>6</v>
      </c>
      <c r="ID16" s="4" t="s">
        <v>6</v>
      </c>
      <c r="IE16" s="4" t="s">
        <v>6</v>
      </c>
      <c r="IF16" s="4" t="s">
        <v>6</v>
      </c>
      <c r="IG16" s="4" t="s">
        <v>6</v>
      </c>
      <c r="IH16" s="4" t="s">
        <v>6</v>
      </c>
      <c r="II16" s="4" t="s">
        <v>6</v>
      </c>
      <c r="IJ16" s="4" t="s">
        <v>6</v>
      </c>
      <c r="IK16" s="4" t="s">
        <v>6</v>
      </c>
      <c r="IL16" s="4" t="s">
        <v>6</v>
      </c>
      <c r="IM16" s="4" t="s">
        <v>6</v>
      </c>
      <c r="IN16" s="4" t="s">
        <v>6</v>
      </c>
      <c r="IO16" s="4" t="s">
        <v>6</v>
      </c>
      <c r="IP16" s="4" t="s">
        <v>6</v>
      </c>
      <c r="IQ16" s="4" t="s">
        <v>6</v>
      </c>
      <c r="IR16" s="4" t="s">
        <v>6</v>
      </c>
      <c r="IS16" s="4" t="s">
        <v>6</v>
      </c>
      <c r="IT16" s="4" t="s">
        <v>6</v>
      </c>
      <c r="IU16" s="4" t="s">
        <v>6</v>
      </c>
      <c r="IV16" s="4" t="s">
        <v>6</v>
      </c>
      <c r="IW16" s="4" t="s">
        <v>6</v>
      </c>
      <c r="IX16" s="4" t="s">
        <v>6</v>
      </c>
      <c r="IY16" s="4" t="s">
        <v>6</v>
      </c>
      <c r="IZ16" s="4" t="s">
        <v>6</v>
      </c>
      <c r="JA16" s="4" t="s">
        <v>6</v>
      </c>
      <c r="JB16" s="4" t="s">
        <v>6</v>
      </c>
      <c r="JC16" s="4" t="s">
        <v>6</v>
      </c>
      <c r="JD16" s="96">
        <v>0</v>
      </c>
      <c r="JE16" s="4" t="s">
        <v>6</v>
      </c>
      <c r="JF16" s="4" t="s">
        <v>6</v>
      </c>
      <c r="JG16" s="4" t="s">
        <v>6</v>
      </c>
      <c r="JH16" s="4" t="s">
        <v>6</v>
      </c>
      <c r="JI16" s="4" t="s">
        <v>6</v>
      </c>
      <c r="JJ16" s="4" t="s">
        <v>6</v>
      </c>
      <c r="JK16" s="4" t="s">
        <v>6</v>
      </c>
      <c r="JL16" s="4" t="s">
        <v>6</v>
      </c>
      <c r="JM16" s="4"/>
      <c r="JN16" s="4" t="s">
        <v>6</v>
      </c>
      <c r="JO16" s="4" t="s">
        <v>6</v>
      </c>
      <c r="JP16" s="4" t="s">
        <v>6</v>
      </c>
      <c r="JQ16" s="4" t="s">
        <v>6</v>
      </c>
      <c r="JR16" s="4" t="s">
        <v>6</v>
      </c>
      <c r="JS16" s="4" t="s">
        <v>6</v>
      </c>
      <c r="JT16" s="4" t="s">
        <v>6</v>
      </c>
      <c r="JU16" s="4" t="s">
        <v>6</v>
      </c>
      <c r="JV16" s="4" t="s">
        <v>6</v>
      </c>
      <c r="JW16" s="4" t="s">
        <v>6</v>
      </c>
      <c r="JX16" s="4" t="s">
        <v>6</v>
      </c>
      <c r="JY16" s="4" t="s">
        <v>6</v>
      </c>
      <c r="JZ16" s="4" t="s">
        <v>6</v>
      </c>
      <c r="KA16" s="4" t="s">
        <v>6</v>
      </c>
      <c r="KB16" s="4" t="s">
        <v>6</v>
      </c>
      <c r="KC16" s="4" t="s">
        <v>6</v>
      </c>
      <c r="KD16" s="4" t="s">
        <v>6</v>
      </c>
      <c r="KE16" s="4" t="s">
        <v>6</v>
      </c>
      <c r="KF16" s="4" t="s">
        <v>6</v>
      </c>
      <c r="KG16" s="4" t="s">
        <v>6</v>
      </c>
      <c r="KH16" s="4" t="s">
        <v>6</v>
      </c>
      <c r="KI16" s="4" t="s">
        <v>6</v>
      </c>
      <c r="KJ16" s="4" t="s">
        <v>6</v>
      </c>
    </row>
    <row r="17" spans="1:296" ht="30" x14ac:dyDescent="0.25">
      <c r="A17" s="2" t="s">
        <v>1045</v>
      </c>
      <c r="B17" s="4" t="s">
        <v>6</v>
      </c>
      <c r="C17" s="4" t="s">
        <v>6</v>
      </c>
      <c r="D17" s="4" t="s">
        <v>6</v>
      </c>
      <c r="E17" s="4" t="s">
        <v>6</v>
      </c>
      <c r="F17" s="4"/>
      <c r="G17" s="4" t="s">
        <v>6</v>
      </c>
      <c r="H17" s="4"/>
      <c r="I17" s="4" t="s">
        <v>6</v>
      </c>
      <c r="J17" s="4" t="s">
        <v>6</v>
      </c>
      <c r="K17" s="4" t="s">
        <v>6</v>
      </c>
      <c r="L17" s="4" t="s">
        <v>6</v>
      </c>
      <c r="M17" s="4" t="s">
        <v>6</v>
      </c>
      <c r="N17" s="4" t="s">
        <v>6</v>
      </c>
      <c r="O17" s="4" t="s">
        <v>6</v>
      </c>
      <c r="P17" s="4" t="s">
        <v>6</v>
      </c>
      <c r="Q17" s="4" t="s">
        <v>6</v>
      </c>
      <c r="R17" s="4"/>
      <c r="S17" s="4" t="s">
        <v>6</v>
      </c>
      <c r="T17" s="4" t="s">
        <v>6</v>
      </c>
      <c r="U17" s="4"/>
      <c r="V17" s="4" t="s">
        <v>6</v>
      </c>
      <c r="W17" s="4"/>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c r="FN17" s="4" t="s">
        <v>6</v>
      </c>
      <c r="FO17" s="4" t="s">
        <v>6</v>
      </c>
      <c r="FP17" s="4" t="s">
        <v>6</v>
      </c>
      <c r="FQ17" s="4" t="s">
        <v>6</v>
      </c>
      <c r="FR17" s="4" t="s">
        <v>6</v>
      </c>
      <c r="FS17" s="4" t="s">
        <v>6</v>
      </c>
      <c r="FT17" s="4" t="s">
        <v>6</v>
      </c>
      <c r="FU17" s="4"/>
      <c r="FV17" s="4" t="s">
        <v>6</v>
      </c>
      <c r="FW17" s="4"/>
      <c r="FX17" s="4" t="s">
        <v>6</v>
      </c>
      <c r="FY17" s="4"/>
      <c r="FZ17" s="4" t="s">
        <v>6</v>
      </c>
      <c r="GA17" s="4" t="s">
        <v>6</v>
      </c>
      <c r="GB17" s="4" t="s">
        <v>6</v>
      </c>
      <c r="GC17" s="4" t="s">
        <v>6</v>
      </c>
      <c r="GD17" s="4"/>
      <c r="GE17" s="4" t="s">
        <v>6</v>
      </c>
      <c r="GF17" s="4" t="s">
        <v>6</v>
      </c>
      <c r="GG17" s="4" t="s">
        <v>6</v>
      </c>
      <c r="GH17" s="4"/>
      <c r="GI17" s="4" t="s">
        <v>6</v>
      </c>
      <c r="GJ17" s="4" t="s">
        <v>6</v>
      </c>
      <c r="GK17" s="4"/>
      <c r="GL17" s="4" t="s">
        <v>6</v>
      </c>
      <c r="GM17" s="4" t="s">
        <v>6</v>
      </c>
      <c r="GN17" s="4" t="s">
        <v>6</v>
      </c>
      <c r="GO17" s="4" t="s">
        <v>6</v>
      </c>
      <c r="GP17" s="4"/>
      <c r="GQ17" s="4" t="s">
        <v>6</v>
      </c>
      <c r="GR17" s="4" t="s">
        <v>6</v>
      </c>
      <c r="GS17" s="4"/>
      <c r="GT17" s="4" t="s">
        <v>6</v>
      </c>
      <c r="GU17" s="4" t="s">
        <v>6</v>
      </c>
      <c r="GV17" s="4" t="s">
        <v>6</v>
      </c>
      <c r="GW17" s="4"/>
      <c r="GX17" s="4" t="s">
        <v>6</v>
      </c>
      <c r="GY17" s="4"/>
      <c r="GZ17" s="4" t="s">
        <v>6</v>
      </c>
      <c r="HA17" s="4" t="s">
        <v>6</v>
      </c>
      <c r="HB17" s="4" t="s">
        <v>6</v>
      </c>
      <c r="HC17" s="4" t="s">
        <v>6</v>
      </c>
      <c r="HD17" s="4"/>
      <c r="HE17" s="4" t="s">
        <v>6</v>
      </c>
      <c r="HF17" s="4" t="s">
        <v>6</v>
      </c>
      <c r="HG17" s="4"/>
      <c r="HH17" s="4" t="s">
        <v>6</v>
      </c>
      <c r="HI17" s="4" t="s">
        <v>6</v>
      </c>
      <c r="HJ17" s="4"/>
      <c r="HK17" s="4" t="s">
        <v>6</v>
      </c>
      <c r="HL17" s="4" t="s">
        <v>6</v>
      </c>
      <c r="HM17" s="4"/>
      <c r="HN17" s="4" t="s">
        <v>6</v>
      </c>
      <c r="HO17" s="4" t="s">
        <v>6</v>
      </c>
      <c r="HP17" s="4"/>
      <c r="HQ17" s="4" t="s">
        <v>6</v>
      </c>
      <c r="HR17" s="4" t="s">
        <v>6</v>
      </c>
      <c r="HS17" s="4" t="s">
        <v>6</v>
      </c>
      <c r="HT17" s="4" t="s">
        <v>6</v>
      </c>
      <c r="HU17" s="4"/>
      <c r="HV17" s="4" t="s">
        <v>6</v>
      </c>
      <c r="HW17" s="4" t="s">
        <v>6</v>
      </c>
      <c r="HX17" s="4"/>
      <c r="HY17" s="4" t="s">
        <v>6</v>
      </c>
      <c r="HZ17" s="4" t="s">
        <v>6</v>
      </c>
      <c r="IA17" s="4" t="s">
        <v>6</v>
      </c>
      <c r="IB17" s="4" t="s">
        <v>6</v>
      </c>
      <c r="IC17" s="4" t="s">
        <v>6</v>
      </c>
      <c r="ID17" s="4" t="s">
        <v>6</v>
      </c>
      <c r="IE17" s="4" t="s">
        <v>6</v>
      </c>
      <c r="IF17" s="4" t="s">
        <v>6</v>
      </c>
      <c r="IG17" s="4" t="s">
        <v>6</v>
      </c>
      <c r="IH17" s="4" t="s">
        <v>6</v>
      </c>
      <c r="II17" s="4" t="s">
        <v>6</v>
      </c>
      <c r="IJ17" s="4" t="s">
        <v>6</v>
      </c>
      <c r="IK17" s="4" t="s">
        <v>6</v>
      </c>
      <c r="IL17" s="4" t="s">
        <v>6</v>
      </c>
      <c r="IM17" s="4" t="s">
        <v>6</v>
      </c>
      <c r="IN17" s="4" t="s">
        <v>6</v>
      </c>
      <c r="IO17" s="4" t="s">
        <v>6</v>
      </c>
      <c r="IP17" s="4" t="s">
        <v>6</v>
      </c>
      <c r="IQ17" s="4" t="s">
        <v>6</v>
      </c>
      <c r="IR17" s="4" t="s">
        <v>6</v>
      </c>
      <c r="IS17" s="4" t="s">
        <v>6</v>
      </c>
      <c r="IT17" s="4" t="s">
        <v>6</v>
      </c>
      <c r="IU17" s="4" t="s">
        <v>6</v>
      </c>
      <c r="IV17" s="4" t="s">
        <v>6</v>
      </c>
      <c r="IW17" s="4" t="s">
        <v>6</v>
      </c>
      <c r="IX17" s="4" t="s">
        <v>6</v>
      </c>
      <c r="IY17" s="4" t="s">
        <v>6</v>
      </c>
      <c r="IZ17" s="4" t="s">
        <v>6</v>
      </c>
      <c r="JA17" s="4" t="s">
        <v>6</v>
      </c>
      <c r="JB17" s="4" t="s">
        <v>6</v>
      </c>
      <c r="JC17" s="4" t="s">
        <v>6</v>
      </c>
      <c r="JD17" s="96">
        <v>0.4</v>
      </c>
      <c r="JE17" s="4" t="s">
        <v>6</v>
      </c>
      <c r="JF17" s="4" t="s">
        <v>6</v>
      </c>
      <c r="JG17" s="4" t="s">
        <v>6</v>
      </c>
      <c r="JH17" s="4" t="s">
        <v>6</v>
      </c>
      <c r="JI17" s="4" t="s">
        <v>6</v>
      </c>
      <c r="JJ17" s="4" t="s">
        <v>6</v>
      </c>
      <c r="JK17" s="4" t="s">
        <v>6</v>
      </c>
      <c r="JL17" s="4" t="s">
        <v>6</v>
      </c>
      <c r="JM17" s="4"/>
      <c r="JN17" s="4" t="s">
        <v>6</v>
      </c>
      <c r="JO17" s="4" t="s">
        <v>6</v>
      </c>
      <c r="JP17" s="4" t="s">
        <v>6</v>
      </c>
      <c r="JQ17" s="4" t="s">
        <v>6</v>
      </c>
      <c r="JR17" s="4" t="s">
        <v>6</v>
      </c>
      <c r="JS17" s="4" t="s">
        <v>6</v>
      </c>
      <c r="JT17" s="4" t="s">
        <v>6</v>
      </c>
      <c r="JU17" s="4" t="s">
        <v>6</v>
      </c>
      <c r="JV17" s="4" t="s">
        <v>6</v>
      </c>
      <c r="JW17" s="4" t="s">
        <v>6</v>
      </c>
      <c r="JX17" s="4" t="s">
        <v>6</v>
      </c>
      <c r="JY17" s="4" t="s">
        <v>6</v>
      </c>
      <c r="JZ17" s="4" t="s">
        <v>6</v>
      </c>
      <c r="KA17" s="4" t="s">
        <v>6</v>
      </c>
      <c r="KB17" s="4" t="s">
        <v>6</v>
      </c>
      <c r="KC17" s="4" t="s">
        <v>6</v>
      </c>
      <c r="KD17" s="4" t="s">
        <v>6</v>
      </c>
      <c r="KE17" s="4" t="s">
        <v>6</v>
      </c>
      <c r="KF17" s="4" t="s">
        <v>6</v>
      </c>
      <c r="KG17" s="4" t="s">
        <v>6</v>
      </c>
      <c r="KH17" s="4" t="s">
        <v>6</v>
      </c>
      <c r="KI17" s="4" t="s">
        <v>6</v>
      </c>
      <c r="KJ17" s="4" t="s">
        <v>6</v>
      </c>
    </row>
    <row r="18" spans="1:296" ht="30" x14ac:dyDescent="0.25">
      <c r="A18" s="2" t="s">
        <v>1046</v>
      </c>
      <c r="B18" s="4" t="s">
        <v>6</v>
      </c>
      <c r="C18" s="4" t="s">
        <v>6</v>
      </c>
      <c r="D18" s="4" t="s">
        <v>6</v>
      </c>
      <c r="E18" s="4" t="s">
        <v>6</v>
      </c>
      <c r="F18" s="4"/>
      <c r="G18" s="4" t="s">
        <v>6</v>
      </c>
      <c r="H18" s="4"/>
      <c r="I18" s="4" t="s">
        <v>6</v>
      </c>
      <c r="J18" s="4" t="s">
        <v>6</v>
      </c>
      <c r="K18" s="4" t="s">
        <v>6</v>
      </c>
      <c r="L18" s="4" t="s">
        <v>6</v>
      </c>
      <c r="M18" s="4" t="s">
        <v>6</v>
      </c>
      <c r="N18" s="4" t="s">
        <v>6</v>
      </c>
      <c r="O18" s="4" t="s">
        <v>6</v>
      </c>
      <c r="P18" s="4" t="s">
        <v>6</v>
      </c>
      <c r="Q18" s="4" t="s">
        <v>6</v>
      </c>
      <c r="R18" s="4"/>
      <c r="S18" s="4" t="s">
        <v>6</v>
      </c>
      <c r="T18" s="4" t="s">
        <v>6</v>
      </c>
      <c r="U18" s="4"/>
      <c r="V18" s="4" t="s">
        <v>6</v>
      </c>
      <c r="W18" s="4"/>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c r="FN18" s="4" t="s">
        <v>6</v>
      </c>
      <c r="FO18" s="4" t="s">
        <v>6</v>
      </c>
      <c r="FP18" s="4" t="s">
        <v>6</v>
      </c>
      <c r="FQ18" s="4" t="s">
        <v>6</v>
      </c>
      <c r="FR18" s="4" t="s">
        <v>6</v>
      </c>
      <c r="FS18" s="4" t="s">
        <v>6</v>
      </c>
      <c r="FT18" s="4" t="s">
        <v>6</v>
      </c>
      <c r="FU18" s="4"/>
      <c r="FV18" s="4" t="s">
        <v>6</v>
      </c>
      <c r="FW18" s="4"/>
      <c r="FX18" s="4" t="s">
        <v>6</v>
      </c>
      <c r="FY18" s="4"/>
      <c r="FZ18" s="4" t="s">
        <v>6</v>
      </c>
      <c r="GA18" s="4" t="s">
        <v>6</v>
      </c>
      <c r="GB18" s="4" t="s">
        <v>6</v>
      </c>
      <c r="GC18" s="4" t="s">
        <v>6</v>
      </c>
      <c r="GD18" s="4"/>
      <c r="GE18" s="4" t="s">
        <v>6</v>
      </c>
      <c r="GF18" s="4" t="s">
        <v>6</v>
      </c>
      <c r="GG18" s="4" t="s">
        <v>6</v>
      </c>
      <c r="GH18" s="4"/>
      <c r="GI18" s="4" t="s">
        <v>6</v>
      </c>
      <c r="GJ18" s="4" t="s">
        <v>6</v>
      </c>
      <c r="GK18" s="4"/>
      <c r="GL18" s="4" t="s">
        <v>6</v>
      </c>
      <c r="GM18" s="4" t="s">
        <v>6</v>
      </c>
      <c r="GN18" s="4" t="s">
        <v>6</v>
      </c>
      <c r="GO18" s="4" t="s">
        <v>6</v>
      </c>
      <c r="GP18" s="4"/>
      <c r="GQ18" s="4" t="s">
        <v>6</v>
      </c>
      <c r="GR18" s="4" t="s">
        <v>6</v>
      </c>
      <c r="GS18" s="4"/>
      <c r="GT18" s="4" t="s">
        <v>6</v>
      </c>
      <c r="GU18" s="4" t="s">
        <v>6</v>
      </c>
      <c r="GV18" s="4" t="s">
        <v>6</v>
      </c>
      <c r="GW18" s="4"/>
      <c r="GX18" s="4" t="s">
        <v>6</v>
      </c>
      <c r="GY18" s="4"/>
      <c r="GZ18" s="4" t="s">
        <v>6</v>
      </c>
      <c r="HA18" s="4" t="s">
        <v>6</v>
      </c>
      <c r="HB18" s="4" t="s">
        <v>6</v>
      </c>
      <c r="HC18" s="4" t="s">
        <v>6</v>
      </c>
      <c r="HD18" s="4"/>
      <c r="HE18" s="4" t="s">
        <v>6</v>
      </c>
      <c r="HF18" s="4" t="s">
        <v>6</v>
      </c>
      <c r="HG18" s="4"/>
      <c r="HH18" s="4" t="s">
        <v>6</v>
      </c>
      <c r="HI18" s="4" t="s">
        <v>6</v>
      </c>
      <c r="HJ18" s="4"/>
      <c r="HK18" s="4" t="s">
        <v>6</v>
      </c>
      <c r="HL18" s="4" t="s">
        <v>6</v>
      </c>
      <c r="HM18" s="4"/>
      <c r="HN18" s="4" t="s">
        <v>6</v>
      </c>
      <c r="HO18" s="4" t="s">
        <v>6</v>
      </c>
      <c r="HP18" s="4"/>
      <c r="HQ18" s="4" t="s">
        <v>6</v>
      </c>
      <c r="HR18" s="4" t="s">
        <v>6</v>
      </c>
      <c r="HS18" s="4" t="s">
        <v>6</v>
      </c>
      <c r="HT18" s="4" t="s">
        <v>6</v>
      </c>
      <c r="HU18" s="4"/>
      <c r="HV18" s="4" t="s">
        <v>6</v>
      </c>
      <c r="HW18" s="4" t="s">
        <v>6</v>
      </c>
      <c r="HX18" s="4"/>
      <c r="HY18" s="4" t="s">
        <v>6</v>
      </c>
      <c r="HZ18" s="4" t="s">
        <v>6</v>
      </c>
      <c r="IA18" s="4" t="s">
        <v>6</v>
      </c>
      <c r="IB18" s="4" t="s">
        <v>6</v>
      </c>
      <c r="IC18" s="4" t="s">
        <v>6</v>
      </c>
      <c r="ID18" s="4" t="s">
        <v>6</v>
      </c>
      <c r="IE18" s="4" t="s">
        <v>6</v>
      </c>
      <c r="IF18" s="4" t="s">
        <v>6</v>
      </c>
      <c r="IG18" s="4" t="s">
        <v>6</v>
      </c>
      <c r="IH18" s="4" t="s">
        <v>6</v>
      </c>
      <c r="II18" s="4" t="s">
        <v>6</v>
      </c>
      <c r="IJ18" s="4" t="s">
        <v>6</v>
      </c>
      <c r="IK18" s="4" t="s">
        <v>6</v>
      </c>
      <c r="IL18" s="4" t="s">
        <v>6</v>
      </c>
      <c r="IM18" s="4" t="s">
        <v>6</v>
      </c>
      <c r="IN18" s="4" t="s">
        <v>6</v>
      </c>
      <c r="IO18" s="4" t="s">
        <v>6</v>
      </c>
      <c r="IP18" s="4" t="s">
        <v>6</v>
      </c>
      <c r="IQ18" s="4" t="s">
        <v>6</v>
      </c>
      <c r="IR18" s="4" t="s">
        <v>6</v>
      </c>
      <c r="IS18" s="4" t="s">
        <v>6</v>
      </c>
      <c r="IT18" s="4" t="s">
        <v>6</v>
      </c>
      <c r="IU18" s="4" t="s">
        <v>6</v>
      </c>
      <c r="IV18" s="4" t="s">
        <v>6</v>
      </c>
      <c r="IW18" s="4" t="s">
        <v>6</v>
      </c>
      <c r="IX18" s="4" t="s">
        <v>6</v>
      </c>
      <c r="IY18" s="4" t="s">
        <v>6</v>
      </c>
      <c r="IZ18" s="4" t="s">
        <v>6</v>
      </c>
      <c r="JA18" s="4" t="s">
        <v>6</v>
      </c>
      <c r="JB18" s="4" t="s">
        <v>6</v>
      </c>
      <c r="JC18" s="4" t="s">
        <v>6</v>
      </c>
      <c r="JD18" s="4" t="s">
        <v>817</v>
      </c>
      <c r="JE18" s="4" t="s">
        <v>6</v>
      </c>
      <c r="JF18" s="4" t="s">
        <v>6</v>
      </c>
      <c r="JG18" s="4" t="s">
        <v>6</v>
      </c>
      <c r="JH18" s="4" t="s">
        <v>6</v>
      </c>
      <c r="JI18" s="4" t="s">
        <v>6</v>
      </c>
      <c r="JJ18" s="4" t="s">
        <v>6</v>
      </c>
      <c r="JK18" s="4" t="s">
        <v>6</v>
      </c>
      <c r="JL18" s="4" t="s">
        <v>6</v>
      </c>
      <c r="JM18" s="4"/>
      <c r="JN18" s="4" t="s">
        <v>6</v>
      </c>
      <c r="JO18" s="4" t="s">
        <v>6</v>
      </c>
      <c r="JP18" s="4" t="s">
        <v>6</v>
      </c>
      <c r="JQ18" s="4" t="s">
        <v>6</v>
      </c>
      <c r="JR18" s="4" t="s">
        <v>6</v>
      </c>
      <c r="JS18" s="4" t="s">
        <v>6</v>
      </c>
      <c r="JT18" s="4" t="s">
        <v>6</v>
      </c>
      <c r="JU18" s="4" t="s">
        <v>6</v>
      </c>
      <c r="JV18" s="4" t="s">
        <v>6</v>
      </c>
      <c r="JW18" s="4" t="s">
        <v>6</v>
      </c>
      <c r="JX18" s="4" t="s">
        <v>6</v>
      </c>
      <c r="JY18" s="4" t="s">
        <v>6</v>
      </c>
      <c r="JZ18" s="4" t="s">
        <v>6</v>
      </c>
      <c r="KA18" s="4" t="s">
        <v>6</v>
      </c>
      <c r="KB18" s="4" t="s">
        <v>6</v>
      </c>
      <c r="KC18" s="4" t="s">
        <v>6</v>
      </c>
      <c r="KD18" s="4" t="s">
        <v>6</v>
      </c>
      <c r="KE18" s="4" t="s">
        <v>6</v>
      </c>
      <c r="KF18" s="4" t="s">
        <v>6</v>
      </c>
      <c r="KG18" s="4" t="s">
        <v>6</v>
      </c>
      <c r="KH18" s="4" t="s">
        <v>6</v>
      </c>
      <c r="KI18" s="4" t="s">
        <v>6</v>
      </c>
      <c r="KJ18" s="4" t="s">
        <v>6</v>
      </c>
    </row>
    <row r="19" spans="1:296" ht="30" x14ac:dyDescent="0.25">
      <c r="A19" s="2" t="s">
        <v>1047</v>
      </c>
      <c r="B19" s="4" t="s">
        <v>6</v>
      </c>
      <c r="C19" s="4" t="s">
        <v>6</v>
      </c>
      <c r="D19" s="4" t="s">
        <v>6</v>
      </c>
      <c r="E19" s="4" t="s">
        <v>6</v>
      </c>
      <c r="F19" s="4"/>
      <c r="G19" s="4" t="s">
        <v>6</v>
      </c>
      <c r="H19" s="4"/>
      <c r="I19" s="4" t="s">
        <v>6</v>
      </c>
      <c r="J19" s="4" t="s">
        <v>6</v>
      </c>
      <c r="K19" s="4" t="s">
        <v>6</v>
      </c>
      <c r="L19" s="4" t="s">
        <v>6</v>
      </c>
      <c r="M19" s="4" t="s">
        <v>6</v>
      </c>
      <c r="N19" s="4" t="s">
        <v>6</v>
      </c>
      <c r="O19" s="4" t="s">
        <v>6</v>
      </c>
      <c r="P19" s="4" t="s">
        <v>6</v>
      </c>
      <c r="Q19" s="4" t="s">
        <v>6</v>
      </c>
      <c r="R19" s="4"/>
      <c r="S19" s="4" t="s">
        <v>6</v>
      </c>
      <c r="T19" s="4" t="s">
        <v>6</v>
      </c>
      <c r="U19" s="4"/>
      <c r="V19" s="4" t="s">
        <v>6</v>
      </c>
      <c r="W19" s="4"/>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c r="FN19" s="4" t="s">
        <v>6</v>
      </c>
      <c r="FO19" s="4" t="s">
        <v>6</v>
      </c>
      <c r="FP19" s="4" t="s">
        <v>6</v>
      </c>
      <c r="FQ19" s="4" t="s">
        <v>6</v>
      </c>
      <c r="FR19" s="4" t="s">
        <v>6</v>
      </c>
      <c r="FS19" s="4" t="s">
        <v>6</v>
      </c>
      <c r="FT19" s="4" t="s">
        <v>6</v>
      </c>
      <c r="FU19" s="4"/>
      <c r="FV19" s="4" t="s">
        <v>6</v>
      </c>
      <c r="FW19" s="4"/>
      <c r="FX19" s="4" t="s">
        <v>6</v>
      </c>
      <c r="FY19" s="4"/>
      <c r="FZ19" s="4" t="s">
        <v>6</v>
      </c>
      <c r="GA19" s="4" t="s">
        <v>6</v>
      </c>
      <c r="GB19" s="4" t="s">
        <v>6</v>
      </c>
      <c r="GC19" s="4" t="s">
        <v>6</v>
      </c>
      <c r="GD19" s="4"/>
      <c r="GE19" s="4" t="s">
        <v>6</v>
      </c>
      <c r="GF19" s="4" t="s">
        <v>6</v>
      </c>
      <c r="GG19" s="4" t="s">
        <v>6</v>
      </c>
      <c r="GH19" s="4"/>
      <c r="GI19" s="4" t="s">
        <v>6</v>
      </c>
      <c r="GJ19" s="4" t="s">
        <v>6</v>
      </c>
      <c r="GK19" s="4"/>
      <c r="GL19" s="4" t="s">
        <v>6</v>
      </c>
      <c r="GM19" s="4" t="s">
        <v>6</v>
      </c>
      <c r="GN19" s="4" t="s">
        <v>6</v>
      </c>
      <c r="GO19" s="4" t="s">
        <v>6</v>
      </c>
      <c r="GP19" s="4"/>
      <c r="GQ19" s="4" t="s">
        <v>6</v>
      </c>
      <c r="GR19" s="4" t="s">
        <v>6</v>
      </c>
      <c r="GS19" s="4"/>
      <c r="GT19" s="4" t="s">
        <v>6</v>
      </c>
      <c r="GU19" s="4" t="s">
        <v>6</v>
      </c>
      <c r="GV19" s="4" t="s">
        <v>6</v>
      </c>
      <c r="GW19" s="4"/>
      <c r="GX19" s="4" t="s">
        <v>6</v>
      </c>
      <c r="GY19" s="4"/>
      <c r="GZ19" s="4" t="s">
        <v>6</v>
      </c>
      <c r="HA19" s="4" t="s">
        <v>6</v>
      </c>
      <c r="HB19" s="4" t="s">
        <v>6</v>
      </c>
      <c r="HC19" s="4" t="s">
        <v>6</v>
      </c>
      <c r="HD19" s="4"/>
      <c r="HE19" s="4" t="s">
        <v>6</v>
      </c>
      <c r="HF19" s="4" t="s">
        <v>6</v>
      </c>
      <c r="HG19" s="4"/>
      <c r="HH19" s="4" t="s">
        <v>6</v>
      </c>
      <c r="HI19" s="4" t="s">
        <v>6</v>
      </c>
      <c r="HJ19" s="4"/>
      <c r="HK19" s="4" t="s">
        <v>6</v>
      </c>
      <c r="HL19" s="4" t="s">
        <v>6</v>
      </c>
      <c r="HM19" s="4"/>
      <c r="HN19" s="4" t="s">
        <v>6</v>
      </c>
      <c r="HO19" s="4" t="s">
        <v>6</v>
      </c>
      <c r="HP19" s="4"/>
      <c r="HQ19" s="4" t="s">
        <v>6</v>
      </c>
      <c r="HR19" s="4" t="s">
        <v>6</v>
      </c>
      <c r="HS19" s="4" t="s">
        <v>6</v>
      </c>
      <c r="HT19" s="4" t="s">
        <v>6</v>
      </c>
      <c r="HU19" s="4"/>
      <c r="HV19" s="4" t="s">
        <v>6</v>
      </c>
      <c r="HW19" s="4" t="s">
        <v>6</v>
      </c>
      <c r="HX19" s="4"/>
      <c r="HY19" s="4" t="s">
        <v>6</v>
      </c>
      <c r="HZ19" s="4" t="s">
        <v>6</v>
      </c>
      <c r="IA19" s="4" t="s">
        <v>6</v>
      </c>
      <c r="IB19" s="4" t="s">
        <v>6</v>
      </c>
      <c r="IC19" s="4" t="s">
        <v>6</v>
      </c>
      <c r="ID19" s="4" t="s">
        <v>6</v>
      </c>
      <c r="IE19" s="4" t="s">
        <v>6</v>
      </c>
      <c r="IF19" s="4" t="s">
        <v>6</v>
      </c>
      <c r="IG19" s="4" t="s">
        <v>6</v>
      </c>
      <c r="IH19" s="4" t="s">
        <v>6</v>
      </c>
      <c r="II19" s="4" t="s">
        <v>6</v>
      </c>
      <c r="IJ19" s="4" t="s">
        <v>6</v>
      </c>
      <c r="IK19" s="4" t="s">
        <v>6</v>
      </c>
      <c r="IL19" s="4" t="s">
        <v>6</v>
      </c>
      <c r="IM19" s="4" t="s">
        <v>6</v>
      </c>
      <c r="IN19" s="4" t="s">
        <v>6</v>
      </c>
      <c r="IO19" s="4" t="s">
        <v>6</v>
      </c>
      <c r="IP19" s="4" t="s">
        <v>6</v>
      </c>
      <c r="IQ19" s="4" t="s">
        <v>6</v>
      </c>
      <c r="IR19" s="4" t="s">
        <v>6</v>
      </c>
      <c r="IS19" s="4" t="s">
        <v>6</v>
      </c>
      <c r="IT19" s="4" t="s">
        <v>6</v>
      </c>
      <c r="IU19" s="4" t="s">
        <v>6</v>
      </c>
      <c r="IV19" s="4" t="s">
        <v>6</v>
      </c>
      <c r="IW19" s="4" t="s">
        <v>6</v>
      </c>
      <c r="IX19" s="4" t="s">
        <v>6</v>
      </c>
      <c r="IY19" s="4" t="s">
        <v>6</v>
      </c>
      <c r="IZ19" s="4" t="s">
        <v>6</v>
      </c>
      <c r="JA19" s="4" t="s">
        <v>6</v>
      </c>
      <c r="JB19" s="4" t="s">
        <v>6</v>
      </c>
      <c r="JC19" s="4" t="s">
        <v>6</v>
      </c>
      <c r="JD19" s="5">
        <v>105000</v>
      </c>
      <c r="JE19" s="4" t="s">
        <v>6</v>
      </c>
      <c r="JF19" s="4" t="s">
        <v>6</v>
      </c>
      <c r="JG19" s="4" t="s">
        <v>6</v>
      </c>
      <c r="JH19" s="4" t="s">
        <v>6</v>
      </c>
      <c r="JI19" s="4" t="s">
        <v>6</v>
      </c>
      <c r="JJ19" s="4" t="s">
        <v>6</v>
      </c>
      <c r="JK19" s="4" t="s">
        <v>6</v>
      </c>
      <c r="JL19" s="4" t="s">
        <v>6</v>
      </c>
      <c r="JM19" s="4"/>
      <c r="JN19" s="4" t="s">
        <v>6</v>
      </c>
      <c r="JO19" s="4" t="s">
        <v>6</v>
      </c>
      <c r="JP19" s="4" t="s">
        <v>6</v>
      </c>
      <c r="JQ19" s="4" t="s">
        <v>6</v>
      </c>
      <c r="JR19" s="4" t="s">
        <v>6</v>
      </c>
      <c r="JS19" s="4" t="s">
        <v>6</v>
      </c>
      <c r="JT19" s="4" t="s">
        <v>6</v>
      </c>
      <c r="JU19" s="4" t="s">
        <v>6</v>
      </c>
      <c r="JV19" s="4" t="s">
        <v>6</v>
      </c>
      <c r="JW19" s="4" t="s">
        <v>6</v>
      </c>
      <c r="JX19" s="4" t="s">
        <v>6</v>
      </c>
      <c r="JY19" s="4" t="s">
        <v>6</v>
      </c>
      <c r="JZ19" s="4" t="s">
        <v>6</v>
      </c>
      <c r="KA19" s="4" t="s">
        <v>6</v>
      </c>
      <c r="KB19" s="4" t="s">
        <v>6</v>
      </c>
      <c r="KC19" s="4" t="s">
        <v>6</v>
      </c>
      <c r="KD19" s="4" t="s">
        <v>6</v>
      </c>
      <c r="KE19" s="4" t="s">
        <v>6</v>
      </c>
      <c r="KF19" s="4" t="s">
        <v>6</v>
      </c>
      <c r="KG19" s="4" t="s">
        <v>6</v>
      </c>
      <c r="KH19" s="4" t="s">
        <v>6</v>
      </c>
      <c r="KI19" s="4" t="s">
        <v>6</v>
      </c>
      <c r="KJ19" s="4" t="s">
        <v>6</v>
      </c>
    </row>
    <row r="20" spans="1:296" ht="45" x14ac:dyDescent="0.25">
      <c r="A20" s="2" t="s">
        <v>1048</v>
      </c>
      <c r="B20" s="4" t="s">
        <v>6</v>
      </c>
      <c r="C20" s="4" t="s">
        <v>6</v>
      </c>
      <c r="D20" s="4" t="s">
        <v>6</v>
      </c>
      <c r="E20" s="4" t="s">
        <v>6</v>
      </c>
      <c r="F20" s="4"/>
      <c r="G20" s="4" t="s">
        <v>6</v>
      </c>
      <c r="H20" s="4"/>
      <c r="I20" s="4" t="s">
        <v>6</v>
      </c>
      <c r="J20" s="4" t="s">
        <v>6</v>
      </c>
      <c r="K20" s="4" t="s">
        <v>6</v>
      </c>
      <c r="L20" s="4" t="s">
        <v>6</v>
      </c>
      <c r="M20" s="4" t="s">
        <v>6</v>
      </c>
      <c r="N20" s="4" t="s">
        <v>6</v>
      </c>
      <c r="O20" s="4" t="s">
        <v>6</v>
      </c>
      <c r="P20" s="4" t="s">
        <v>6</v>
      </c>
      <c r="Q20" s="4" t="s">
        <v>6</v>
      </c>
      <c r="R20" s="4"/>
      <c r="S20" s="4" t="s">
        <v>6</v>
      </c>
      <c r="T20" s="4" t="s">
        <v>6</v>
      </c>
      <c r="U20" s="4"/>
      <c r="V20" s="4" t="s">
        <v>6</v>
      </c>
      <c r="W20" s="4"/>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5">
        <v>98332</v>
      </c>
      <c r="AP20" s="4" t="s">
        <v>6</v>
      </c>
      <c r="AQ20" s="4" t="s">
        <v>6</v>
      </c>
      <c r="AR20" s="4" t="s">
        <v>6</v>
      </c>
      <c r="AS20" s="4" t="s">
        <v>6</v>
      </c>
      <c r="AT20" s="4" t="s">
        <v>6</v>
      </c>
      <c r="AU20" s="4" t="s">
        <v>6</v>
      </c>
      <c r="AV20" s="4" t="s">
        <v>6</v>
      </c>
      <c r="AW20" s="4" t="s">
        <v>6</v>
      </c>
      <c r="AX20" s="4" t="s">
        <v>6</v>
      </c>
      <c r="AY20" s="4" t="s">
        <v>6</v>
      </c>
      <c r="AZ20" s="4" t="s">
        <v>6</v>
      </c>
      <c r="BA20" s="5">
        <v>441848</v>
      </c>
      <c r="BB20" s="4">
        <v>0</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5">
        <v>98332</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c r="FN20" s="4" t="s">
        <v>6</v>
      </c>
      <c r="FO20" s="4" t="s">
        <v>6</v>
      </c>
      <c r="FP20" s="4" t="s">
        <v>6</v>
      </c>
      <c r="FQ20" s="4" t="s">
        <v>6</v>
      </c>
      <c r="FR20" s="4" t="s">
        <v>6</v>
      </c>
      <c r="FS20" s="4" t="s">
        <v>6</v>
      </c>
      <c r="FT20" s="4" t="s">
        <v>6</v>
      </c>
      <c r="FU20" s="4"/>
      <c r="FV20" s="4" t="s">
        <v>6</v>
      </c>
      <c r="FW20" s="4"/>
      <c r="FX20" s="4" t="s">
        <v>6</v>
      </c>
      <c r="FY20" s="4"/>
      <c r="FZ20" s="4" t="s">
        <v>6</v>
      </c>
      <c r="GA20" s="4" t="s">
        <v>6</v>
      </c>
      <c r="GB20" s="4" t="s">
        <v>6</v>
      </c>
      <c r="GC20" s="4" t="s">
        <v>6</v>
      </c>
      <c r="GD20" s="4"/>
      <c r="GE20" s="4" t="s">
        <v>6</v>
      </c>
      <c r="GF20" s="4" t="s">
        <v>6</v>
      </c>
      <c r="GG20" s="4" t="s">
        <v>6</v>
      </c>
      <c r="GH20" s="4"/>
      <c r="GI20" s="4" t="s">
        <v>6</v>
      </c>
      <c r="GJ20" s="4" t="s">
        <v>6</v>
      </c>
      <c r="GK20" s="4"/>
      <c r="GL20" s="4" t="s">
        <v>6</v>
      </c>
      <c r="GM20" s="4" t="s">
        <v>6</v>
      </c>
      <c r="GN20" s="4" t="s">
        <v>6</v>
      </c>
      <c r="GO20" s="4" t="s">
        <v>6</v>
      </c>
      <c r="GP20" s="4"/>
      <c r="GQ20" s="4" t="s">
        <v>6</v>
      </c>
      <c r="GR20" s="4" t="s">
        <v>6</v>
      </c>
      <c r="GS20" s="4"/>
      <c r="GT20" s="4" t="s">
        <v>6</v>
      </c>
      <c r="GU20" s="4" t="s">
        <v>6</v>
      </c>
      <c r="GV20" s="4" t="s">
        <v>6</v>
      </c>
      <c r="GW20" s="4"/>
      <c r="GX20" s="4" t="s">
        <v>6</v>
      </c>
      <c r="GY20" s="4"/>
      <c r="GZ20" s="4" t="s">
        <v>6</v>
      </c>
      <c r="HA20" s="4" t="s">
        <v>6</v>
      </c>
      <c r="HB20" s="4" t="s">
        <v>6</v>
      </c>
      <c r="HC20" s="4" t="s">
        <v>6</v>
      </c>
      <c r="HD20" s="4"/>
      <c r="HE20" s="4" t="s">
        <v>6</v>
      </c>
      <c r="HF20" s="4" t="s">
        <v>6</v>
      </c>
      <c r="HG20" s="4"/>
      <c r="HH20" s="4" t="s">
        <v>6</v>
      </c>
      <c r="HI20" s="4" t="s">
        <v>6</v>
      </c>
      <c r="HJ20" s="4"/>
      <c r="HK20" s="4" t="s">
        <v>6</v>
      </c>
      <c r="HL20" s="4" t="s">
        <v>6</v>
      </c>
      <c r="HM20" s="4"/>
      <c r="HN20" s="4" t="s">
        <v>6</v>
      </c>
      <c r="HO20" s="4" t="s">
        <v>6</v>
      </c>
      <c r="HP20" s="4"/>
      <c r="HQ20" s="4" t="s">
        <v>6</v>
      </c>
      <c r="HR20" s="4" t="s">
        <v>6</v>
      </c>
      <c r="HS20" s="4" t="s">
        <v>6</v>
      </c>
      <c r="HT20" s="4" t="s">
        <v>6</v>
      </c>
      <c r="HU20" s="4"/>
      <c r="HV20" s="4" t="s">
        <v>6</v>
      </c>
      <c r="HW20" s="4" t="s">
        <v>6</v>
      </c>
      <c r="HX20" s="4"/>
      <c r="HY20" s="4" t="s">
        <v>6</v>
      </c>
      <c r="HZ20" s="4" t="s">
        <v>6</v>
      </c>
      <c r="IA20" s="4" t="s">
        <v>6</v>
      </c>
      <c r="IB20" s="4" t="s">
        <v>6</v>
      </c>
      <c r="IC20" s="4" t="s">
        <v>6</v>
      </c>
      <c r="ID20" s="4" t="s">
        <v>6</v>
      </c>
      <c r="IE20" s="4" t="s">
        <v>6</v>
      </c>
      <c r="IF20" s="4" t="s">
        <v>6</v>
      </c>
      <c r="IG20" s="4" t="s">
        <v>6</v>
      </c>
      <c r="IH20" s="4" t="s">
        <v>6</v>
      </c>
      <c r="II20" s="4" t="s">
        <v>6</v>
      </c>
      <c r="IJ20" s="4" t="s">
        <v>6</v>
      </c>
      <c r="IK20" s="4" t="s">
        <v>6</v>
      </c>
      <c r="IL20" s="4" t="s">
        <v>6</v>
      </c>
      <c r="IM20" s="4" t="s">
        <v>6</v>
      </c>
      <c r="IN20" s="4" t="s">
        <v>6</v>
      </c>
      <c r="IO20" s="4" t="s">
        <v>6</v>
      </c>
      <c r="IP20" s="4" t="s">
        <v>6</v>
      </c>
      <c r="IQ20" s="4" t="s">
        <v>6</v>
      </c>
      <c r="IR20" s="4" t="s">
        <v>6</v>
      </c>
      <c r="IS20" s="4" t="s">
        <v>6</v>
      </c>
      <c r="IT20" s="4" t="s">
        <v>6</v>
      </c>
      <c r="IU20" s="4" t="s">
        <v>6</v>
      </c>
      <c r="IV20" s="4" t="s">
        <v>6</v>
      </c>
      <c r="IW20" s="4" t="s">
        <v>6</v>
      </c>
      <c r="IX20" s="4" t="s">
        <v>6</v>
      </c>
      <c r="IY20" s="4" t="s">
        <v>6</v>
      </c>
      <c r="IZ20" s="4" t="s">
        <v>6</v>
      </c>
      <c r="JA20" s="4" t="s">
        <v>6</v>
      </c>
      <c r="JB20" s="4" t="s">
        <v>6</v>
      </c>
      <c r="JC20" s="5">
        <v>354000</v>
      </c>
      <c r="JD20" s="4" t="s">
        <v>6</v>
      </c>
      <c r="JE20" s="4" t="s">
        <v>6</v>
      </c>
      <c r="JF20" s="4" t="s">
        <v>6</v>
      </c>
      <c r="JG20" s="4" t="s">
        <v>6</v>
      </c>
      <c r="JH20" s="4" t="s">
        <v>6</v>
      </c>
      <c r="JI20" s="4" t="s">
        <v>6</v>
      </c>
      <c r="JJ20" s="4" t="s">
        <v>6</v>
      </c>
      <c r="JK20" s="4" t="s">
        <v>6</v>
      </c>
      <c r="JL20" s="4" t="s">
        <v>6</v>
      </c>
      <c r="JM20" s="4"/>
      <c r="JN20" s="4" t="s">
        <v>6</v>
      </c>
      <c r="JO20" s="4" t="s">
        <v>6</v>
      </c>
      <c r="JP20" s="4" t="s">
        <v>6</v>
      </c>
      <c r="JQ20" s="4" t="s">
        <v>6</v>
      </c>
      <c r="JR20" s="4" t="s">
        <v>6</v>
      </c>
      <c r="JS20" s="4" t="s">
        <v>6</v>
      </c>
      <c r="JT20" s="4" t="s">
        <v>6</v>
      </c>
      <c r="JU20" s="4" t="s">
        <v>6</v>
      </c>
      <c r="JV20" s="4" t="s">
        <v>6</v>
      </c>
      <c r="JW20" s="4" t="s">
        <v>6</v>
      </c>
      <c r="JX20" s="4" t="s">
        <v>6</v>
      </c>
      <c r="JY20" s="4" t="s">
        <v>6</v>
      </c>
      <c r="JZ20" s="4" t="s">
        <v>6</v>
      </c>
      <c r="KA20" s="4" t="s">
        <v>6</v>
      </c>
      <c r="KB20" s="4" t="s">
        <v>6</v>
      </c>
      <c r="KC20" s="4" t="s">
        <v>6</v>
      </c>
      <c r="KD20" s="4" t="s">
        <v>6</v>
      </c>
      <c r="KE20" s="4" t="s">
        <v>6</v>
      </c>
      <c r="KF20" s="4" t="s">
        <v>6</v>
      </c>
      <c r="KG20" s="4" t="s">
        <v>6</v>
      </c>
      <c r="KH20" s="4" t="s">
        <v>6</v>
      </c>
      <c r="KI20" s="4" t="s">
        <v>6</v>
      </c>
      <c r="KJ20" s="4" t="s">
        <v>6</v>
      </c>
    </row>
    <row r="21" spans="1:296" ht="45" x14ac:dyDescent="0.25">
      <c r="A21" s="2" t="s">
        <v>1049</v>
      </c>
      <c r="B21" s="4" t="s">
        <v>6</v>
      </c>
      <c r="C21" s="4" t="s">
        <v>6</v>
      </c>
      <c r="D21" s="4" t="s">
        <v>6</v>
      </c>
      <c r="E21" s="5">
        <v>4884082</v>
      </c>
      <c r="F21" s="4"/>
      <c r="G21" s="5">
        <v>4701264</v>
      </c>
      <c r="H21" s="4"/>
      <c r="I21" s="4" t="s">
        <v>6</v>
      </c>
      <c r="J21" s="4" t="s">
        <v>6</v>
      </c>
      <c r="K21" s="4" t="s">
        <v>6</v>
      </c>
      <c r="L21" s="4" t="s">
        <v>6</v>
      </c>
      <c r="M21" s="4" t="s">
        <v>6</v>
      </c>
      <c r="N21" s="4" t="s">
        <v>6</v>
      </c>
      <c r="O21" s="4" t="s">
        <v>6</v>
      </c>
      <c r="P21" s="4" t="s">
        <v>6</v>
      </c>
      <c r="Q21" s="5">
        <v>4884082</v>
      </c>
      <c r="R21" s="4"/>
      <c r="S21" s="4" t="s">
        <v>6</v>
      </c>
      <c r="T21" s="5">
        <v>4884082</v>
      </c>
      <c r="U21" s="4"/>
      <c r="V21" s="4" t="s">
        <v>6</v>
      </c>
      <c r="W21" s="4"/>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5">
        <v>250000</v>
      </c>
      <c r="CE21" s="5">
        <v>250000</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t="s">
        <v>6</v>
      </c>
      <c r="FJ21" s="4" t="s">
        <v>6</v>
      </c>
      <c r="FK21" s="4" t="s">
        <v>6</v>
      </c>
      <c r="FL21" s="4">
        <v>0</v>
      </c>
      <c r="FM21" s="4"/>
      <c r="FN21" s="4" t="s">
        <v>6</v>
      </c>
      <c r="FO21" s="4" t="s">
        <v>6</v>
      </c>
      <c r="FP21" s="4" t="s">
        <v>6</v>
      </c>
      <c r="FQ21" s="4" t="s">
        <v>6</v>
      </c>
      <c r="FR21" s="4" t="s">
        <v>6</v>
      </c>
      <c r="FS21" s="4" t="s">
        <v>6</v>
      </c>
      <c r="FT21" s="5">
        <v>54500</v>
      </c>
      <c r="FU21" s="4"/>
      <c r="FV21" s="5">
        <v>54500</v>
      </c>
      <c r="FW21" s="4"/>
      <c r="FX21" s="5">
        <v>3000</v>
      </c>
      <c r="FY21" s="4"/>
      <c r="FZ21" s="4" t="s">
        <v>6</v>
      </c>
      <c r="GA21" s="4" t="s">
        <v>6</v>
      </c>
      <c r="GB21" s="4" t="s">
        <v>6</v>
      </c>
      <c r="GC21" s="5">
        <v>55000</v>
      </c>
      <c r="GD21" s="4"/>
      <c r="GE21" s="4" t="s">
        <v>6</v>
      </c>
      <c r="GF21" s="4" t="s">
        <v>6</v>
      </c>
      <c r="GG21" s="5">
        <v>66668</v>
      </c>
      <c r="GH21" s="4"/>
      <c r="GI21" s="4" t="s">
        <v>6</v>
      </c>
      <c r="GJ21" s="5">
        <v>66668</v>
      </c>
      <c r="GK21" s="4"/>
      <c r="GL21" s="4" t="s">
        <v>6</v>
      </c>
      <c r="GM21" s="4" t="s">
        <v>6</v>
      </c>
      <c r="GN21" s="4" t="s">
        <v>6</v>
      </c>
      <c r="GO21" s="5">
        <v>60000</v>
      </c>
      <c r="GP21" s="4"/>
      <c r="GQ21" s="4" t="s">
        <v>6</v>
      </c>
      <c r="GR21" s="5">
        <v>3750</v>
      </c>
      <c r="GS21" s="4"/>
      <c r="GT21" s="4" t="s">
        <v>6</v>
      </c>
      <c r="GU21" s="4" t="s">
        <v>6</v>
      </c>
      <c r="GV21" s="5">
        <v>3750</v>
      </c>
      <c r="GW21" s="4"/>
      <c r="GX21" s="5">
        <v>20500</v>
      </c>
      <c r="GY21" s="4"/>
      <c r="GZ21" s="4" t="s">
        <v>6</v>
      </c>
      <c r="HA21" s="4" t="s">
        <v>6</v>
      </c>
      <c r="HB21" s="4" t="s">
        <v>6</v>
      </c>
      <c r="HC21" s="5">
        <v>400000</v>
      </c>
      <c r="HD21" s="4"/>
      <c r="HE21" s="4" t="s">
        <v>6</v>
      </c>
      <c r="HF21" s="5">
        <v>200000</v>
      </c>
      <c r="HG21" s="4"/>
      <c r="HH21" s="4" t="s">
        <v>6</v>
      </c>
      <c r="HI21" s="5">
        <v>30000</v>
      </c>
      <c r="HJ21" s="4"/>
      <c r="HK21" s="4" t="s">
        <v>6</v>
      </c>
      <c r="HL21" s="5">
        <v>50000</v>
      </c>
      <c r="HM21" s="4"/>
      <c r="HN21" s="4" t="s">
        <v>6</v>
      </c>
      <c r="HO21" s="5">
        <v>100000</v>
      </c>
      <c r="HP21" s="4"/>
      <c r="HQ21" s="4" t="s">
        <v>6</v>
      </c>
      <c r="HR21" s="4" t="s">
        <v>6</v>
      </c>
      <c r="HS21" s="4" t="s">
        <v>6</v>
      </c>
      <c r="HT21" s="5">
        <v>100000</v>
      </c>
      <c r="HU21" s="4"/>
      <c r="HV21" s="4" t="s">
        <v>6</v>
      </c>
      <c r="HW21" s="5">
        <v>1625000</v>
      </c>
      <c r="HX21" s="4"/>
      <c r="HY21" s="4" t="s">
        <v>6</v>
      </c>
      <c r="HZ21" s="4" t="s">
        <v>6</v>
      </c>
      <c r="IA21" s="4" t="s">
        <v>6</v>
      </c>
      <c r="IB21" s="4" t="s">
        <v>6</v>
      </c>
      <c r="IC21" s="4" t="s">
        <v>6</v>
      </c>
      <c r="ID21" s="4" t="s">
        <v>6</v>
      </c>
      <c r="IE21" s="4" t="s">
        <v>6</v>
      </c>
      <c r="IF21" s="4" t="s">
        <v>6</v>
      </c>
      <c r="IG21" s="4" t="s">
        <v>6</v>
      </c>
      <c r="IH21" s="4" t="s">
        <v>6</v>
      </c>
      <c r="II21" s="4" t="s">
        <v>6</v>
      </c>
      <c r="IJ21" s="4" t="s">
        <v>6</v>
      </c>
      <c r="IK21" s="4" t="s">
        <v>6</v>
      </c>
      <c r="IL21" s="4" t="s">
        <v>6</v>
      </c>
      <c r="IM21" s="4" t="s">
        <v>6</v>
      </c>
      <c r="IN21" s="4" t="s">
        <v>6</v>
      </c>
      <c r="IO21" s="4" t="s">
        <v>6</v>
      </c>
      <c r="IP21" s="4" t="s">
        <v>6</v>
      </c>
      <c r="IQ21" s="4" t="s">
        <v>6</v>
      </c>
      <c r="IR21" s="4" t="s">
        <v>6</v>
      </c>
      <c r="IS21" s="4" t="s">
        <v>6</v>
      </c>
      <c r="IT21" s="4" t="s">
        <v>6</v>
      </c>
      <c r="IU21" s="4" t="s">
        <v>6</v>
      </c>
      <c r="IV21" s="4" t="s">
        <v>6</v>
      </c>
      <c r="IW21" s="4" t="s">
        <v>6</v>
      </c>
      <c r="IX21" s="4" t="s">
        <v>6</v>
      </c>
      <c r="IY21" s="4" t="s">
        <v>6</v>
      </c>
      <c r="IZ21" s="4" t="s">
        <v>6</v>
      </c>
      <c r="JA21" s="4" t="s">
        <v>6</v>
      </c>
      <c r="JB21" s="4" t="s">
        <v>6</v>
      </c>
      <c r="JC21" s="4" t="s">
        <v>6</v>
      </c>
      <c r="JD21" s="4" t="s">
        <v>6</v>
      </c>
      <c r="JE21" s="4" t="s">
        <v>6</v>
      </c>
      <c r="JF21" s="5">
        <v>125000</v>
      </c>
      <c r="JG21" s="4" t="s">
        <v>6</v>
      </c>
      <c r="JH21" s="4" t="s">
        <v>6</v>
      </c>
      <c r="JI21" s="4" t="s">
        <v>6</v>
      </c>
      <c r="JJ21" s="4" t="s">
        <v>6</v>
      </c>
      <c r="JK21" s="5">
        <v>2768418</v>
      </c>
      <c r="JL21" s="5">
        <v>2805084</v>
      </c>
      <c r="JM21" s="4"/>
      <c r="JN21" s="4" t="s">
        <v>6</v>
      </c>
      <c r="JO21" s="4" t="s">
        <v>6</v>
      </c>
      <c r="JP21" s="4" t="s">
        <v>6</v>
      </c>
      <c r="JQ21" s="4" t="s">
        <v>6</v>
      </c>
      <c r="JR21" s="4" t="s">
        <v>6</v>
      </c>
      <c r="JS21" s="4" t="s">
        <v>6</v>
      </c>
      <c r="JT21" s="4" t="s">
        <v>6</v>
      </c>
      <c r="JU21" s="4" t="s">
        <v>6</v>
      </c>
      <c r="JV21" s="4" t="s">
        <v>6</v>
      </c>
      <c r="JW21" s="4" t="s">
        <v>6</v>
      </c>
      <c r="JX21" s="4" t="s">
        <v>6</v>
      </c>
      <c r="JY21" s="4" t="s">
        <v>6</v>
      </c>
      <c r="JZ21" s="4" t="s">
        <v>6</v>
      </c>
      <c r="KA21" s="4" t="s">
        <v>6</v>
      </c>
      <c r="KB21" s="4" t="s">
        <v>6</v>
      </c>
      <c r="KC21" s="4" t="s">
        <v>6</v>
      </c>
      <c r="KD21" s="4" t="s">
        <v>6</v>
      </c>
      <c r="KE21" s="4" t="s">
        <v>6</v>
      </c>
      <c r="KF21" s="4" t="s">
        <v>6</v>
      </c>
      <c r="KG21" s="4" t="s">
        <v>6</v>
      </c>
      <c r="KH21" s="4" t="s">
        <v>6</v>
      </c>
      <c r="KI21" s="4" t="s">
        <v>6</v>
      </c>
      <c r="KJ21" s="4" t="s">
        <v>6</v>
      </c>
    </row>
    <row r="22" spans="1:296" ht="30" x14ac:dyDescent="0.25">
      <c r="A22" s="2" t="s">
        <v>1050</v>
      </c>
      <c r="B22" s="4" t="s">
        <v>6</v>
      </c>
      <c r="C22" s="4" t="s">
        <v>6</v>
      </c>
      <c r="D22" s="4" t="s">
        <v>6</v>
      </c>
      <c r="E22" s="4" t="s">
        <v>6</v>
      </c>
      <c r="F22" s="4"/>
      <c r="G22" s="4" t="s">
        <v>6</v>
      </c>
      <c r="H22" s="4"/>
      <c r="I22" s="4" t="s">
        <v>6</v>
      </c>
      <c r="J22" s="4" t="s">
        <v>6</v>
      </c>
      <c r="K22" s="4" t="s">
        <v>6</v>
      </c>
      <c r="L22" s="4" t="s">
        <v>6</v>
      </c>
      <c r="M22" s="4" t="s">
        <v>6</v>
      </c>
      <c r="N22" s="4" t="s">
        <v>6</v>
      </c>
      <c r="O22" s="4" t="s">
        <v>6</v>
      </c>
      <c r="P22" s="4" t="s">
        <v>6</v>
      </c>
      <c r="Q22" s="4" t="s">
        <v>6</v>
      </c>
      <c r="R22" s="4"/>
      <c r="S22" s="4" t="s">
        <v>6</v>
      </c>
      <c r="T22" s="4" t="s">
        <v>6</v>
      </c>
      <c r="U22" s="4"/>
      <c r="V22" s="4" t="s">
        <v>6</v>
      </c>
      <c r="W22" s="4"/>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c r="FN22" s="4" t="s">
        <v>6</v>
      </c>
      <c r="FO22" s="4" t="s">
        <v>6</v>
      </c>
      <c r="FP22" s="4" t="s">
        <v>6</v>
      </c>
      <c r="FQ22" s="4" t="s">
        <v>6</v>
      </c>
      <c r="FR22" s="4" t="s">
        <v>6</v>
      </c>
      <c r="FS22" s="4" t="s">
        <v>6</v>
      </c>
      <c r="FT22" s="4" t="s">
        <v>6</v>
      </c>
      <c r="FU22" s="4"/>
      <c r="FV22" s="4" t="s">
        <v>6</v>
      </c>
      <c r="FW22" s="4"/>
      <c r="FX22" s="4" t="s">
        <v>6</v>
      </c>
      <c r="FY22" s="4"/>
      <c r="FZ22" s="4" t="s">
        <v>6</v>
      </c>
      <c r="GA22" s="4" t="s">
        <v>6</v>
      </c>
      <c r="GB22" s="4" t="s">
        <v>6</v>
      </c>
      <c r="GC22" s="4" t="s">
        <v>6</v>
      </c>
      <c r="GD22" s="4"/>
      <c r="GE22" s="4" t="s">
        <v>6</v>
      </c>
      <c r="GF22" s="4" t="s">
        <v>6</v>
      </c>
      <c r="GG22" s="4" t="s">
        <v>6</v>
      </c>
      <c r="GH22" s="4"/>
      <c r="GI22" s="4" t="s">
        <v>6</v>
      </c>
      <c r="GJ22" s="4" t="s">
        <v>6</v>
      </c>
      <c r="GK22" s="4"/>
      <c r="GL22" s="4" t="s">
        <v>6</v>
      </c>
      <c r="GM22" s="4" t="s">
        <v>6</v>
      </c>
      <c r="GN22" s="4" t="s">
        <v>6</v>
      </c>
      <c r="GO22" s="4" t="s">
        <v>6</v>
      </c>
      <c r="GP22" s="4"/>
      <c r="GQ22" s="4" t="s">
        <v>6</v>
      </c>
      <c r="GR22" s="4" t="s">
        <v>6</v>
      </c>
      <c r="GS22" s="4"/>
      <c r="GT22" s="4" t="s">
        <v>6</v>
      </c>
      <c r="GU22" s="4" t="s">
        <v>6</v>
      </c>
      <c r="GV22" s="4" t="s">
        <v>6</v>
      </c>
      <c r="GW22" s="4"/>
      <c r="GX22" s="4" t="s">
        <v>6</v>
      </c>
      <c r="GY22" s="4"/>
      <c r="GZ22" s="4" t="s">
        <v>6</v>
      </c>
      <c r="HA22" s="4" t="s">
        <v>6</v>
      </c>
      <c r="HB22" s="4" t="s">
        <v>6</v>
      </c>
      <c r="HC22" s="4" t="s">
        <v>6</v>
      </c>
      <c r="HD22" s="4"/>
      <c r="HE22" s="4" t="s">
        <v>6</v>
      </c>
      <c r="HF22" s="4" t="s">
        <v>6</v>
      </c>
      <c r="HG22" s="4"/>
      <c r="HH22" s="4" t="s">
        <v>6</v>
      </c>
      <c r="HI22" s="4" t="s">
        <v>6</v>
      </c>
      <c r="HJ22" s="4"/>
      <c r="HK22" s="4" t="s">
        <v>6</v>
      </c>
      <c r="HL22" s="4" t="s">
        <v>6</v>
      </c>
      <c r="HM22" s="4"/>
      <c r="HN22" s="4" t="s">
        <v>6</v>
      </c>
      <c r="HO22" s="4" t="s">
        <v>6</v>
      </c>
      <c r="HP22" s="4"/>
      <c r="HQ22" s="4" t="s">
        <v>6</v>
      </c>
      <c r="HR22" s="4" t="s">
        <v>6</v>
      </c>
      <c r="HS22" s="4" t="s">
        <v>6</v>
      </c>
      <c r="HT22" s="4" t="s">
        <v>6</v>
      </c>
      <c r="HU22" s="4"/>
      <c r="HV22" s="4" t="s">
        <v>6</v>
      </c>
      <c r="HW22" s="4" t="s">
        <v>6</v>
      </c>
      <c r="HX22" s="4"/>
      <c r="HY22" s="4" t="s">
        <v>6</v>
      </c>
      <c r="HZ22" s="4" t="s">
        <v>6</v>
      </c>
      <c r="IA22" s="4" t="s">
        <v>6</v>
      </c>
      <c r="IB22" s="4" t="s">
        <v>6</v>
      </c>
      <c r="IC22" s="4" t="s">
        <v>6</v>
      </c>
      <c r="ID22" s="4" t="s">
        <v>6</v>
      </c>
      <c r="IE22" s="4" t="s">
        <v>6</v>
      </c>
      <c r="IF22" s="4" t="s">
        <v>6</v>
      </c>
      <c r="IG22" s="4" t="s">
        <v>6</v>
      </c>
      <c r="IH22" s="4" t="s">
        <v>6</v>
      </c>
      <c r="II22" s="4" t="s">
        <v>6</v>
      </c>
      <c r="IJ22" s="4" t="s">
        <v>6</v>
      </c>
      <c r="IK22" s="4" t="s">
        <v>6</v>
      </c>
      <c r="IL22" s="4" t="s">
        <v>6</v>
      </c>
      <c r="IM22" s="4" t="s">
        <v>6</v>
      </c>
      <c r="IN22" s="4" t="s">
        <v>6</v>
      </c>
      <c r="IO22" s="4" t="s">
        <v>6</v>
      </c>
      <c r="IP22" s="4" t="s">
        <v>6</v>
      </c>
      <c r="IQ22" s="4" t="s">
        <v>6</v>
      </c>
      <c r="IR22" s="4" t="s">
        <v>6</v>
      </c>
      <c r="IS22" s="4" t="s">
        <v>6</v>
      </c>
      <c r="IT22" s="4" t="s">
        <v>6</v>
      </c>
      <c r="IU22" s="4" t="s">
        <v>6</v>
      </c>
      <c r="IV22" s="4" t="s">
        <v>6</v>
      </c>
      <c r="IW22" s="4" t="s">
        <v>6</v>
      </c>
      <c r="IX22" s="4" t="s">
        <v>6</v>
      </c>
      <c r="IY22" s="4" t="s">
        <v>6</v>
      </c>
      <c r="IZ22" s="4" t="s">
        <v>6</v>
      </c>
      <c r="JA22" s="4" t="s">
        <v>6</v>
      </c>
      <c r="JB22" s="4" t="s">
        <v>6</v>
      </c>
      <c r="JC22" s="4" t="s">
        <v>6</v>
      </c>
      <c r="JD22" s="4" t="s">
        <v>6</v>
      </c>
      <c r="JE22" s="4" t="s">
        <v>6</v>
      </c>
      <c r="JF22" s="4" t="s">
        <v>6</v>
      </c>
      <c r="JG22" s="5">
        <v>50000000</v>
      </c>
      <c r="JH22" s="4" t="s">
        <v>6</v>
      </c>
      <c r="JI22" s="4" t="s">
        <v>6</v>
      </c>
      <c r="JJ22" s="4" t="s">
        <v>6</v>
      </c>
      <c r="JK22" s="4" t="s">
        <v>6</v>
      </c>
      <c r="JL22" s="4" t="s">
        <v>6</v>
      </c>
      <c r="JM22" s="4"/>
      <c r="JN22" s="4" t="s">
        <v>6</v>
      </c>
      <c r="JO22" s="4" t="s">
        <v>6</v>
      </c>
      <c r="JP22" s="4" t="s">
        <v>6</v>
      </c>
      <c r="JQ22" s="4" t="s">
        <v>6</v>
      </c>
      <c r="JR22" s="4" t="s">
        <v>6</v>
      </c>
      <c r="JS22" s="4" t="s">
        <v>6</v>
      </c>
      <c r="JT22" s="4" t="s">
        <v>6</v>
      </c>
      <c r="JU22" s="4" t="s">
        <v>6</v>
      </c>
      <c r="JV22" s="4" t="s">
        <v>6</v>
      </c>
      <c r="JW22" s="4" t="s">
        <v>6</v>
      </c>
      <c r="JX22" s="4" t="s">
        <v>6</v>
      </c>
      <c r="JY22" s="4" t="s">
        <v>6</v>
      </c>
      <c r="JZ22" s="4" t="s">
        <v>6</v>
      </c>
      <c r="KA22" s="4" t="s">
        <v>6</v>
      </c>
      <c r="KB22" s="4" t="s">
        <v>6</v>
      </c>
      <c r="KC22" s="4" t="s">
        <v>6</v>
      </c>
      <c r="KD22" s="4" t="s">
        <v>6</v>
      </c>
      <c r="KE22" s="4" t="s">
        <v>6</v>
      </c>
      <c r="KF22" s="4" t="s">
        <v>6</v>
      </c>
      <c r="KG22" s="4" t="s">
        <v>6</v>
      </c>
      <c r="KH22" s="4" t="s">
        <v>6</v>
      </c>
      <c r="KI22" s="4" t="s">
        <v>6</v>
      </c>
      <c r="KJ22" s="4" t="s">
        <v>6</v>
      </c>
    </row>
    <row r="23" spans="1:296" ht="45" x14ac:dyDescent="0.25">
      <c r="A23" s="2" t="s">
        <v>1051</v>
      </c>
      <c r="B23" s="4" t="s">
        <v>6</v>
      </c>
      <c r="C23" s="4" t="s">
        <v>6</v>
      </c>
      <c r="D23" s="4" t="s">
        <v>6</v>
      </c>
      <c r="E23" s="4" t="s">
        <v>6</v>
      </c>
      <c r="F23" s="4"/>
      <c r="G23" s="4" t="s">
        <v>6</v>
      </c>
      <c r="H23" s="4"/>
      <c r="I23" s="4" t="s">
        <v>6</v>
      </c>
      <c r="J23" s="4" t="s">
        <v>6</v>
      </c>
      <c r="K23" s="4" t="s">
        <v>6</v>
      </c>
      <c r="L23" s="4" t="s">
        <v>6</v>
      </c>
      <c r="M23" s="4" t="s">
        <v>6</v>
      </c>
      <c r="N23" s="4" t="s">
        <v>6</v>
      </c>
      <c r="O23" s="4" t="s">
        <v>6</v>
      </c>
      <c r="P23" s="4" t="s">
        <v>6</v>
      </c>
      <c r="Q23" s="4" t="s">
        <v>6</v>
      </c>
      <c r="R23" s="4"/>
      <c r="S23" s="4" t="s">
        <v>6</v>
      </c>
      <c r="T23" s="4" t="s">
        <v>6</v>
      </c>
      <c r="U23" s="4"/>
      <c r="V23" s="4" t="s">
        <v>6</v>
      </c>
      <c r="W23" s="4"/>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t="s">
        <v>6</v>
      </c>
      <c r="FI23" s="4" t="s">
        <v>6</v>
      </c>
      <c r="FJ23" s="4" t="s">
        <v>6</v>
      </c>
      <c r="FK23" s="4" t="s">
        <v>6</v>
      </c>
      <c r="FL23" s="4" t="s">
        <v>6</v>
      </c>
      <c r="FM23" s="4"/>
      <c r="FN23" s="4" t="s">
        <v>6</v>
      </c>
      <c r="FO23" s="4" t="s">
        <v>6</v>
      </c>
      <c r="FP23" s="4" t="s">
        <v>6</v>
      </c>
      <c r="FQ23" s="4" t="s">
        <v>6</v>
      </c>
      <c r="FR23" s="4" t="s">
        <v>6</v>
      </c>
      <c r="FS23" s="4" t="s">
        <v>6</v>
      </c>
      <c r="FT23" s="4" t="s">
        <v>6</v>
      </c>
      <c r="FU23" s="4"/>
      <c r="FV23" s="4" t="s">
        <v>6</v>
      </c>
      <c r="FW23" s="4"/>
      <c r="FX23" s="4" t="s">
        <v>6</v>
      </c>
      <c r="FY23" s="4"/>
      <c r="FZ23" s="4" t="s">
        <v>6</v>
      </c>
      <c r="GA23" s="4" t="s">
        <v>6</v>
      </c>
      <c r="GB23" s="4" t="s">
        <v>6</v>
      </c>
      <c r="GC23" s="4" t="s">
        <v>6</v>
      </c>
      <c r="GD23" s="4"/>
      <c r="GE23" s="4" t="s">
        <v>6</v>
      </c>
      <c r="GF23" s="4" t="s">
        <v>6</v>
      </c>
      <c r="GG23" s="4" t="s">
        <v>6</v>
      </c>
      <c r="GH23" s="4"/>
      <c r="GI23" s="4" t="s">
        <v>6</v>
      </c>
      <c r="GJ23" s="4" t="s">
        <v>6</v>
      </c>
      <c r="GK23" s="4"/>
      <c r="GL23" s="4" t="s">
        <v>6</v>
      </c>
      <c r="GM23" s="4" t="s">
        <v>6</v>
      </c>
      <c r="GN23" s="4" t="s">
        <v>6</v>
      </c>
      <c r="GO23" s="4" t="s">
        <v>6</v>
      </c>
      <c r="GP23" s="4"/>
      <c r="GQ23" s="4" t="s">
        <v>6</v>
      </c>
      <c r="GR23" s="4" t="s">
        <v>6</v>
      </c>
      <c r="GS23" s="4"/>
      <c r="GT23" s="4" t="s">
        <v>6</v>
      </c>
      <c r="GU23" s="4" t="s">
        <v>6</v>
      </c>
      <c r="GV23" s="4" t="s">
        <v>6</v>
      </c>
      <c r="GW23" s="4"/>
      <c r="GX23" s="4" t="s">
        <v>6</v>
      </c>
      <c r="GY23" s="4"/>
      <c r="GZ23" s="4" t="s">
        <v>6</v>
      </c>
      <c r="HA23" s="4" t="s">
        <v>6</v>
      </c>
      <c r="HB23" s="4" t="s">
        <v>6</v>
      </c>
      <c r="HC23" s="4" t="s">
        <v>6</v>
      </c>
      <c r="HD23" s="4"/>
      <c r="HE23" s="4" t="s">
        <v>6</v>
      </c>
      <c r="HF23" s="4" t="s">
        <v>6</v>
      </c>
      <c r="HG23" s="4"/>
      <c r="HH23" s="4" t="s">
        <v>6</v>
      </c>
      <c r="HI23" s="4" t="s">
        <v>6</v>
      </c>
      <c r="HJ23" s="4"/>
      <c r="HK23" s="4" t="s">
        <v>6</v>
      </c>
      <c r="HL23" s="4" t="s">
        <v>6</v>
      </c>
      <c r="HM23" s="4"/>
      <c r="HN23" s="4" t="s">
        <v>6</v>
      </c>
      <c r="HO23" s="4" t="s">
        <v>6</v>
      </c>
      <c r="HP23" s="4"/>
      <c r="HQ23" s="4" t="s">
        <v>6</v>
      </c>
      <c r="HR23" s="4" t="s">
        <v>6</v>
      </c>
      <c r="HS23" s="4" t="s">
        <v>6</v>
      </c>
      <c r="HT23" s="4" t="s">
        <v>6</v>
      </c>
      <c r="HU23" s="4"/>
      <c r="HV23" s="4" t="s">
        <v>6</v>
      </c>
      <c r="HW23" s="4" t="s">
        <v>6</v>
      </c>
      <c r="HX23" s="4"/>
      <c r="HY23" s="4" t="s">
        <v>6</v>
      </c>
      <c r="HZ23" s="4" t="s">
        <v>6</v>
      </c>
      <c r="IA23" s="4" t="s">
        <v>6</v>
      </c>
      <c r="IB23" s="4" t="s">
        <v>6</v>
      </c>
      <c r="IC23" s="4" t="s">
        <v>6</v>
      </c>
      <c r="ID23" s="4" t="s">
        <v>6</v>
      </c>
      <c r="IE23" s="4" t="s">
        <v>6</v>
      </c>
      <c r="IF23" s="4" t="s">
        <v>6</v>
      </c>
      <c r="IG23" s="4" t="s">
        <v>6</v>
      </c>
      <c r="IH23" s="4" t="s">
        <v>6</v>
      </c>
      <c r="II23" s="4" t="s">
        <v>6</v>
      </c>
      <c r="IJ23" s="4" t="s">
        <v>6</v>
      </c>
      <c r="IK23" s="4" t="s">
        <v>6</v>
      </c>
      <c r="IL23" s="4" t="s">
        <v>6</v>
      </c>
      <c r="IM23" s="4" t="s">
        <v>6</v>
      </c>
      <c r="IN23" s="4" t="s">
        <v>6</v>
      </c>
      <c r="IO23" s="4" t="s">
        <v>6</v>
      </c>
      <c r="IP23" s="4" t="s">
        <v>6</v>
      </c>
      <c r="IQ23" s="4" t="s">
        <v>6</v>
      </c>
      <c r="IR23" s="4" t="s">
        <v>6</v>
      </c>
      <c r="IS23" s="4" t="s">
        <v>6</v>
      </c>
      <c r="IT23" s="4" t="s">
        <v>6</v>
      </c>
      <c r="IU23" s="4" t="s">
        <v>6</v>
      </c>
      <c r="IV23" s="4" t="s">
        <v>6</v>
      </c>
      <c r="IW23" s="4" t="s">
        <v>6</v>
      </c>
      <c r="IX23" s="4" t="s">
        <v>6</v>
      </c>
      <c r="IY23" s="4" t="s">
        <v>6</v>
      </c>
      <c r="IZ23" s="4" t="s">
        <v>6</v>
      </c>
      <c r="JA23" s="4" t="s">
        <v>6</v>
      </c>
      <c r="JB23" s="4" t="s">
        <v>6</v>
      </c>
      <c r="JC23" s="4" t="s">
        <v>6</v>
      </c>
      <c r="JD23" s="4" t="s">
        <v>6</v>
      </c>
      <c r="JE23" s="4" t="s">
        <v>6</v>
      </c>
      <c r="JF23" s="4" t="s">
        <v>6</v>
      </c>
      <c r="JG23" s="5">
        <v>960101</v>
      </c>
      <c r="JH23" s="4" t="s">
        <v>6</v>
      </c>
      <c r="JI23" s="5">
        <v>76456</v>
      </c>
      <c r="JJ23" s="4" t="s">
        <v>6</v>
      </c>
      <c r="JK23" s="4" t="s">
        <v>6</v>
      </c>
      <c r="JL23" s="4" t="s">
        <v>6</v>
      </c>
      <c r="JM23" s="4"/>
      <c r="JN23" s="4" t="s">
        <v>6</v>
      </c>
      <c r="JO23" s="4" t="s">
        <v>6</v>
      </c>
      <c r="JP23" s="4" t="s">
        <v>6</v>
      </c>
      <c r="JQ23" s="4" t="s">
        <v>6</v>
      </c>
      <c r="JR23" s="4" t="s">
        <v>6</v>
      </c>
      <c r="JS23" s="4" t="s">
        <v>6</v>
      </c>
      <c r="JT23" s="4" t="s">
        <v>6</v>
      </c>
      <c r="JU23" s="4" t="s">
        <v>6</v>
      </c>
      <c r="JV23" s="4" t="s">
        <v>6</v>
      </c>
      <c r="JW23" s="4" t="s">
        <v>6</v>
      </c>
      <c r="JX23" s="4" t="s">
        <v>6</v>
      </c>
      <c r="JY23" s="4" t="s">
        <v>6</v>
      </c>
      <c r="JZ23" s="4" t="s">
        <v>6</v>
      </c>
      <c r="KA23" s="4" t="s">
        <v>6</v>
      </c>
      <c r="KB23" s="4" t="s">
        <v>6</v>
      </c>
      <c r="KC23" s="4" t="s">
        <v>6</v>
      </c>
      <c r="KD23" s="4" t="s">
        <v>6</v>
      </c>
      <c r="KE23" s="4" t="s">
        <v>6</v>
      </c>
      <c r="KF23" s="4" t="s">
        <v>6</v>
      </c>
      <c r="KG23" s="4" t="s">
        <v>6</v>
      </c>
      <c r="KH23" s="4" t="s">
        <v>6</v>
      </c>
      <c r="KI23" s="4" t="s">
        <v>6</v>
      </c>
      <c r="KJ23" s="4" t="s">
        <v>6</v>
      </c>
    </row>
    <row r="24" spans="1:296" ht="30" x14ac:dyDescent="0.25">
      <c r="A24" s="2" t="s">
        <v>1052</v>
      </c>
      <c r="B24" s="4" t="s">
        <v>6</v>
      </c>
      <c r="C24" s="4" t="s">
        <v>6</v>
      </c>
      <c r="D24" s="4" t="s">
        <v>6</v>
      </c>
      <c r="E24" s="4" t="s">
        <v>6</v>
      </c>
      <c r="F24" s="4"/>
      <c r="G24" s="4" t="s">
        <v>6</v>
      </c>
      <c r="H24" s="4"/>
      <c r="I24" s="4" t="s">
        <v>6</v>
      </c>
      <c r="J24" s="4" t="s">
        <v>6</v>
      </c>
      <c r="K24" s="4" t="s">
        <v>6</v>
      </c>
      <c r="L24" s="4" t="s">
        <v>6</v>
      </c>
      <c r="M24" s="4" t="s">
        <v>6</v>
      </c>
      <c r="N24" s="4" t="s">
        <v>6</v>
      </c>
      <c r="O24" s="4" t="s">
        <v>6</v>
      </c>
      <c r="P24" s="4" t="s">
        <v>6</v>
      </c>
      <c r="Q24" s="4" t="s">
        <v>6</v>
      </c>
      <c r="R24" s="4"/>
      <c r="S24" s="4" t="s">
        <v>6</v>
      </c>
      <c r="T24" s="4" t="s">
        <v>6</v>
      </c>
      <c r="U24" s="4"/>
      <c r="V24" s="4" t="s">
        <v>6</v>
      </c>
      <c r="W24" s="4"/>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5">
        <v>167000</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5">
        <v>67000</v>
      </c>
      <c r="FE24" s="4" t="s">
        <v>6</v>
      </c>
      <c r="FF24" s="4" t="s">
        <v>6</v>
      </c>
      <c r="FG24" s="4" t="s">
        <v>6</v>
      </c>
      <c r="FH24" s="4" t="s">
        <v>6</v>
      </c>
      <c r="FI24" s="4" t="s">
        <v>6</v>
      </c>
      <c r="FJ24" s="4" t="s">
        <v>6</v>
      </c>
      <c r="FK24" s="5">
        <v>75000</v>
      </c>
      <c r="FL24" s="4" t="s">
        <v>6</v>
      </c>
      <c r="FM24" s="4"/>
      <c r="FN24" s="5">
        <v>125000</v>
      </c>
      <c r="FO24" s="4" t="s">
        <v>6</v>
      </c>
      <c r="FP24" s="4" t="s">
        <v>6</v>
      </c>
      <c r="FQ24" s="4" t="s">
        <v>6</v>
      </c>
      <c r="FR24" s="4" t="s">
        <v>6</v>
      </c>
      <c r="FS24" s="4" t="s">
        <v>6</v>
      </c>
      <c r="FT24" s="4" t="s">
        <v>6</v>
      </c>
      <c r="FU24" s="4"/>
      <c r="FV24" s="4">
        <v>690</v>
      </c>
      <c r="FW24" s="4"/>
      <c r="FX24" s="4" t="s">
        <v>6</v>
      </c>
      <c r="FY24" s="4"/>
      <c r="FZ24" s="4" t="s">
        <v>6</v>
      </c>
      <c r="GA24" s="4" t="s">
        <v>6</v>
      </c>
      <c r="GB24" s="4" t="s">
        <v>6</v>
      </c>
      <c r="GC24" s="4" t="s">
        <v>6</v>
      </c>
      <c r="GD24" s="4"/>
      <c r="GE24" s="4" t="s">
        <v>6</v>
      </c>
      <c r="GF24" s="4" t="s">
        <v>6</v>
      </c>
      <c r="GG24" s="4" t="s">
        <v>6</v>
      </c>
      <c r="GH24" s="4"/>
      <c r="GI24" s="4" t="s">
        <v>6</v>
      </c>
      <c r="GJ24" s="4" t="s">
        <v>6</v>
      </c>
      <c r="GK24" s="4"/>
      <c r="GL24" s="4" t="s">
        <v>6</v>
      </c>
      <c r="GM24" s="4" t="s">
        <v>6</v>
      </c>
      <c r="GN24" s="4" t="s">
        <v>6</v>
      </c>
      <c r="GO24" s="4" t="s">
        <v>6</v>
      </c>
      <c r="GP24" s="4"/>
      <c r="GQ24" s="4" t="s">
        <v>6</v>
      </c>
      <c r="GR24" s="4" t="s">
        <v>6</v>
      </c>
      <c r="GS24" s="4"/>
      <c r="GT24" s="4" t="s">
        <v>6</v>
      </c>
      <c r="GU24" s="4" t="s">
        <v>6</v>
      </c>
      <c r="GV24" s="5">
        <v>1258</v>
      </c>
      <c r="GW24" s="4"/>
      <c r="GX24" s="4" t="s">
        <v>6</v>
      </c>
      <c r="GY24" s="4"/>
      <c r="GZ24" s="5">
        <v>2000</v>
      </c>
      <c r="HA24" s="4" t="s">
        <v>6</v>
      </c>
      <c r="HB24" s="4" t="s">
        <v>6</v>
      </c>
      <c r="HC24" s="4" t="s">
        <v>6</v>
      </c>
      <c r="HD24" s="4"/>
      <c r="HE24" s="4" t="s">
        <v>6</v>
      </c>
      <c r="HF24" s="4" t="s">
        <v>6</v>
      </c>
      <c r="HG24" s="4"/>
      <c r="HH24" s="4" t="s">
        <v>6</v>
      </c>
      <c r="HI24" s="4" t="s">
        <v>6</v>
      </c>
      <c r="HJ24" s="4"/>
      <c r="HK24" s="4" t="s">
        <v>6</v>
      </c>
      <c r="HL24" s="4" t="s">
        <v>6</v>
      </c>
      <c r="HM24" s="4"/>
      <c r="HN24" s="4" t="s">
        <v>6</v>
      </c>
      <c r="HO24" s="4" t="s">
        <v>6</v>
      </c>
      <c r="HP24" s="4"/>
      <c r="HQ24" s="4" t="s">
        <v>6</v>
      </c>
      <c r="HR24" s="4" t="s">
        <v>6</v>
      </c>
      <c r="HS24" s="4" t="s">
        <v>6</v>
      </c>
      <c r="HT24" s="4" t="s">
        <v>6</v>
      </c>
      <c r="HU24" s="4"/>
      <c r="HV24" s="4" t="s">
        <v>6</v>
      </c>
      <c r="HW24" s="4" t="s">
        <v>6</v>
      </c>
      <c r="HX24" s="4"/>
      <c r="HY24" s="4" t="s">
        <v>6</v>
      </c>
      <c r="HZ24" s="4" t="s">
        <v>6</v>
      </c>
      <c r="IA24" s="4" t="s">
        <v>6</v>
      </c>
      <c r="IB24" s="4" t="s">
        <v>6</v>
      </c>
      <c r="IC24" s="5">
        <v>948000</v>
      </c>
      <c r="ID24" s="4" t="s">
        <v>6</v>
      </c>
      <c r="IE24" s="4" t="s">
        <v>6</v>
      </c>
      <c r="IF24" s="5">
        <v>1237000</v>
      </c>
      <c r="IG24" s="4" t="s">
        <v>6</v>
      </c>
      <c r="IH24" s="4" t="s">
        <v>6</v>
      </c>
      <c r="II24" s="4" t="s">
        <v>6</v>
      </c>
      <c r="IJ24" s="5">
        <v>249000</v>
      </c>
      <c r="IK24" s="4">
        <v>5</v>
      </c>
      <c r="IL24" s="5">
        <v>168000</v>
      </c>
      <c r="IM24" s="5">
        <v>43000</v>
      </c>
      <c r="IN24" s="4" t="s">
        <v>6</v>
      </c>
      <c r="IO24" s="5">
        <v>401000</v>
      </c>
      <c r="IP24" s="5">
        <v>249000</v>
      </c>
      <c r="IQ24" s="4">
        <v>910</v>
      </c>
      <c r="IR24" s="4" t="s">
        <v>6</v>
      </c>
      <c r="IS24" s="5">
        <v>36000</v>
      </c>
      <c r="IT24" s="4" t="s">
        <v>6</v>
      </c>
      <c r="IU24" s="4" t="s">
        <v>6</v>
      </c>
      <c r="IV24" s="4" t="s">
        <v>6</v>
      </c>
      <c r="IW24" s="4" t="s">
        <v>6</v>
      </c>
      <c r="IX24" s="4" t="s">
        <v>6</v>
      </c>
      <c r="IY24" s="4" t="s">
        <v>6</v>
      </c>
      <c r="IZ24" s="4" t="s">
        <v>6</v>
      </c>
      <c r="JA24" s="4" t="s">
        <v>6</v>
      </c>
      <c r="JB24" s="4" t="s">
        <v>6</v>
      </c>
      <c r="JC24" s="4" t="s">
        <v>6</v>
      </c>
      <c r="JD24" s="4" t="s">
        <v>6</v>
      </c>
      <c r="JE24" s="4" t="s">
        <v>6</v>
      </c>
      <c r="JF24" s="4" t="s">
        <v>6</v>
      </c>
      <c r="JG24" s="4" t="s">
        <v>6</v>
      </c>
      <c r="JH24" s="4" t="s">
        <v>6</v>
      </c>
      <c r="JI24" s="5">
        <v>60000</v>
      </c>
      <c r="JJ24" s="5">
        <v>234000</v>
      </c>
      <c r="JK24" s="4" t="s">
        <v>6</v>
      </c>
      <c r="JL24" s="4" t="s">
        <v>6</v>
      </c>
      <c r="JM24" s="4"/>
      <c r="JN24" s="4" t="s">
        <v>6</v>
      </c>
      <c r="JO24" s="4" t="s">
        <v>6</v>
      </c>
      <c r="JP24" s="4" t="s">
        <v>6</v>
      </c>
      <c r="JQ24" s="4" t="s">
        <v>6</v>
      </c>
      <c r="JR24" s="4" t="s">
        <v>6</v>
      </c>
      <c r="JS24" s="4" t="s">
        <v>6</v>
      </c>
      <c r="JT24" s="4" t="s">
        <v>6</v>
      </c>
      <c r="JU24" s="4" t="s">
        <v>6</v>
      </c>
      <c r="JV24" s="4" t="s">
        <v>6</v>
      </c>
      <c r="JW24" s="4" t="s">
        <v>6</v>
      </c>
      <c r="JX24" s="4" t="s">
        <v>6</v>
      </c>
      <c r="JY24" s="4" t="s">
        <v>6</v>
      </c>
      <c r="JZ24" s="4" t="s">
        <v>6</v>
      </c>
      <c r="KA24" s="4" t="s">
        <v>6</v>
      </c>
      <c r="KB24" s="4" t="s">
        <v>6</v>
      </c>
      <c r="KC24" s="4" t="s">
        <v>6</v>
      </c>
      <c r="KD24" s="4" t="s">
        <v>6</v>
      </c>
      <c r="KE24" s="4" t="s">
        <v>6</v>
      </c>
      <c r="KF24" s="4" t="s">
        <v>6</v>
      </c>
      <c r="KG24" s="4" t="s">
        <v>6</v>
      </c>
      <c r="KH24" s="4" t="s">
        <v>6</v>
      </c>
      <c r="KI24" s="4" t="s">
        <v>6</v>
      </c>
      <c r="KJ24" s="4" t="s">
        <v>6</v>
      </c>
    </row>
    <row r="25" spans="1:296" ht="45" x14ac:dyDescent="0.25">
      <c r="A25" s="2" t="s">
        <v>1053</v>
      </c>
      <c r="B25" s="4" t="s">
        <v>6</v>
      </c>
      <c r="C25" s="4" t="s">
        <v>6</v>
      </c>
      <c r="D25" s="4" t="s">
        <v>6</v>
      </c>
      <c r="E25" s="4" t="s">
        <v>6</v>
      </c>
      <c r="F25" s="4"/>
      <c r="G25" s="4" t="s">
        <v>6</v>
      </c>
      <c r="H25" s="4"/>
      <c r="I25" s="4" t="s">
        <v>6</v>
      </c>
      <c r="J25" s="4" t="s">
        <v>6</v>
      </c>
      <c r="K25" s="4" t="s">
        <v>6</v>
      </c>
      <c r="L25" s="4" t="s">
        <v>6</v>
      </c>
      <c r="M25" s="4" t="s">
        <v>6</v>
      </c>
      <c r="N25" s="4" t="s">
        <v>6</v>
      </c>
      <c r="O25" s="4" t="s">
        <v>6</v>
      </c>
      <c r="P25" s="4" t="s">
        <v>6</v>
      </c>
      <c r="Q25" s="4" t="s">
        <v>6</v>
      </c>
      <c r="R25" s="4"/>
      <c r="S25" s="4" t="s">
        <v>6</v>
      </c>
      <c r="T25" s="4" t="s">
        <v>6</v>
      </c>
      <c r="U25" s="4"/>
      <c r="V25" s="4" t="s">
        <v>6</v>
      </c>
      <c r="W25" s="4"/>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5">
        <v>9875</v>
      </c>
      <c r="FD25" s="4" t="s">
        <v>6</v>
      </c>
      <c r="FE25" s="4" t="s">
        <v>6</v>
      </c>
      <c r="FF25" s="5">
        <v>7162</v>
      </c>
      <c r="FG25" s="4" t="s">
        <v>6</v>
      </c>
      <c r="FH25" s="4" t="s">
        <v>6</v>
      </c>
      <c r="FI25" s="4" t="s">
        <v>6</v>
      </c>
      <c r="FJ25" s="4" t="s">
        <v>6</v>
      </c>
      <c r="FK25" s="4" t="s">
        <v>6</v>
      </c>
      <c r="FL25" s="4" t="s">
        <v>6</v>
      </c>
      <c r="FM25" s="4"/>
      <c r="FN25" s="4" t="s">
        <v>6</v>
      </c>
      <c r="FO25" s="4" t="s">
        <v>6</v>
      </c>
      <c r="FP25" s="4" t="s">
        <v>6</v>
      </c>
      <c r="FQ25" s="4" t="s">
        <v>6</v>
      </c>
      <c r="FR25" s="4" t="s">
        <v>6</v>
      </c>
      <c r="FS25" s="4" t="s">
        <v>6</v>
      </c>
      <c r="FT25" s="4" t="s">
        <v>6</v>
      </c>
      <c r="FU25" s="4"/>
      <c r="FV25" s="4" t="s">
        <v>6</v>
      </c>
      <c r="FW25" s="4"/>
      <c r="FX25" s="4" t="s">
        <v>6</v>
      </c>
      <c r="FY25" s="4"/>
      <c r="FZ25" s="4" t="s">
        <v>6</v>
      </c>
      <c r="GA25" s="4" t="s">
        <v>6</v>
      </c>
      <c r="GB25" s="4" t="s">
        <v>6</v>
      </c>
      <c r="GC25" s="4" t="s">
        <v>6</v>
      </c>
      <c r="GD25" s="4"/>
      <c r="GE25" s="4" t="s">
        <v>6</v>
      </c>
      <c r="GF25" s="4" t="s">
        <v>6</v>
      </c>
      <c r="GG25" s="4" t="s">
        <v>6</v>
      </c>
      <c r="GH25" s="4"/>
      <c r="GI25" s="4" t="s">
        <v>6</v>
      </c>
      <c r="GJ25" s="4" t="s">
        <v>6</v>
      </c>
      <c r="GK25" s="4"/>
      <c r="GL25" s="4" t="s">
        <v>6</v>
      </c>
      <c r="GM25" s="4" t="s">
        <v>6</v>
      </c>
      <c r="GN25" s="4" t="s">
        <v>6</v>
      </c>
      <c r="GO25" s="4" t="s">
        <v>6</v>
      </c>
      <c r="GP25" s="4"/>
      <c r="GQ25" s="4" t="s">
        <v>6</v>
      </c>
      <c r="GR25" s="4" t="s">
        <v>6</v>
      </c>
      <c r="GS25" s="4"/>
      <c r="GT25" s="4" t="s">
        <v>6</v>
      </c>
      <c r="GU25" s="4" t="s">
        <v>6</v>
      </c>
      <c r="GV25" s="4" t="s">
        <v>6</v>
      </c>
      <c r="GW25" s="4"/>
      <c r="GX25" s="4" t="s">
        <v>6</v>
      </c>
      <c r="GY25" s="4"/>
      <c r="GZ25" s="4" t="s">
        <v>6</v>
      </c>
      <c r="HA25" s="4" t="s">
        <v>6</v>
      </c>
      <c r="HB25" s="4" t="s">
        <v>6</v>
      </c>
      <c r="HC25" s="4" t="s">
        <v>6</v>
      </c>
      <c r="HD25" s="4"/>
      <c r="HE25" s="4" t="s">
        <v>6</v>
      </c>
      <c r="HF25" s="4" t="s">
        <v>6</v>
      </c>
      <c r="HG25" s="4"/>
      <c r="HH25" s="4" t="s">
        <v>6</v>
      </c>
      <c r="HI25" s="4" t="s">
        <v>6</v>
      </c>
      <c r="HJ25" s="4"/>
      <c r="HK25" s="4" t="s">
        <v>6</v>
      </c>
      <c r="HL25" s="4" t="s">
        <v>6</v>
      </c>
      <c r="HM25" s="4"/>
      <c r="HN25" s="4" t="s">
        <v>6</v>
      </c>
      <c r="HO25" s="4" t="s">
        <v>6</v>
      </c>
      <c r="HP25" s="4"/>
      <c r="HQ25" s="4" t="s">
        <v>6</v>
      </c>
      <c r="HR25" s="4" t="s">
        <v>6</v>
      </c>
      <c r="HS25" s="4" t="s">
        <v>6</v>
      </c>
      <c r="HT25" s="4" t="s">
        <v>6</v>
      </c>
      <c r="HU25" s="4"/>
      <c r="HV25" s="4" t="s">
        <v>6</v>
      </c>
      <c r="HW25" s="4" t="s">
        <v>6</v>
      </c>
      <c r="HX25" s="4"/>
      <c r="HY25" s="4" t="s">
        <v>6</v>
      </c>
      <c r="HZ25" s="4" t="s">
        <v>6</v>
      </c>
      <c r="IA25" s="4" t="s">
        <v>6</v>
      </c>
      <c r="IB25" s="4" t="s">
        <v>6</v>
      </c>
      <c r="IC25" s="4" t="s">
        <v>6</v>
      </c>
      <c r="ID25" s="4" t="s">
        <v>6</v>
      </c>
      <c r="IE25" s="4" t="s">
        <v>6</v>
      </c>
      <c r="IF25" s="4" t="s">
        <v>6</v>
      </c>
      <c r="IG25" s="4" t="s">
        <v>6</v>
      </c>
      <c r="IH25" s="4" t="s">
        <v>6</v>
      </c>
      <c r="II25" s="4" t="s">
        <v>6</v>
      </c>
      <c r="IJ25" s="4" t="s">
        <v>6</v>
      </c>
      <c r="IK25" s="4" t="s">
        <v>6</v>
      </c>
      <c r="IL25" s="4" t="s">
        <v>6</v>
      </c>
      <c r="IM25" s="4" t="s">
        <v>6</v>
      </c>
      <c r="IN25" s="4" t="s">
        <v>6</v>
      </c>
      <c r="IO25" s="4" t="s">
        <v>6</v>
      </c>
      <c r="IP25" s="4" t="s">
        <v>6</v>
      </c>
      <c r="IQ25" s="4" t="s">
        <v>6</v>
      </c>
      <c r="IR25" s="4" t="s">
        <v>6</v>
      </c>
      <c r="IS25" s="4" t="s">
        <v>6</v>
      </c>
      <c r="IT25" s="4" t="s">
        <v>6</v>
      </c>
      <c r="IU25" s="4" t="s">
        <v>6</v>
      </c>
      <c r="IV25" s="4" t="s">
        <v>6</v>
      </c>
      <c r="IW25" s="4" t="s">
        <v>6</v>
      </c>
      <c r="IX25" s="4" t="s">
        <v>6</v>
      </c>
      <c r="IY25" s="4" t="s">
        <v>6</v>
      </c>
      <c r="IZ25" s="4" t="s">
        <v>6</v>
      </c>
      <c r="JA25" s="4" t="s">
        <v>6</v>
      </c>
      <c r="JB25" s="4" t="s">
        <v>6</v>
      </c>
      <c r="JC25" s="4" t="s">
        <v>6</v>
      </c>
      <c r="JD25" s="4" t="s">
        <v>6</v>
      </c>
      <c r="JE25" s="4" t="s">
        <v>6</v>
      </c>
      <c r="JF25" s="4" t="s">
        <v>6</v>
      </c>
      <c r="JG25" s="4" t="s">
        <v>6</v>
      </c>
      <c r="JH25" s="5">
        <v>647270</v>
      </c>
      <c r="JI25" s="5">
        <v>47992</v>
      </c>
      <c r="JJ25" s="4" t="s">
        <v>6</v>
      </c>
      <c r="JK25" s="4" t="s">
        <v>6</v>
      </c>
      <c r="JL25" s="4" t="s">
        <v>6</v>
      </c>
      <c r="JM25" s="4"/>
      <c r="JN25" s="4" t="s">
        <v>6</v>
      </c>
      <c r="JO25" s="4" t="s">
        <v>6</v>
      </c>
      <c r="JP25" s="4" t="s">
        <v>6</v>
      </c>
      <c r="JQ25" s="4" t="s">
        <v>6</v>
      </c>
      <c r="JR25" s="4" t="s">
        <v>6</v>
      </c>
      <c r="JS25" s="4" t="s">
        <v>6</v>
      </c>
      <c r="JT25" s="4" t="s">
        <v>6</v>
      </c>
      <c r="JU25" s="4" t="s">
        <v>6</v>
      </c>
      <c r="JV25" s="4" t="s">
        <v>6</v>
      </c>
      <c r="JW25" s="4" t="s">
        <v>6</v>
      </c>
      <c r="JX25" s="4" t="s">
        <v>6</v>
      </c>
      <c r="JY25" s="4" t="s">
        <v>6</v>
      </c>
      <c r="JZ25" s="4" t="s">
        <v>6</v>
      </c>
      <c r="KA25" s="4" t="s">
        <v>6</v>
      </c>
      <c r="KB25" s="4" t="s">
        <v>6</v>
      </c>
      <c r="KC25" s="4" t="s">
        <v>6</v>
      </c>
      <c r="KD25" s="4" t="s">
        <v>6</v>
      </c>
      <c r="KE25" s="4" t="s">
        <v>6</v>
      </c>
      <c r="KF25" s="4" t="s">
        <v>6</v>
      </c>
      <c r="KG25" s="4" t="s">
        <v>6</v>
      </c>
      <c r="KH25" s="4" t="s">
        <v>6</v>
      </c>
      <c r="KI25" s="4" t="s">
        <v>6</v>
      </c>
      <c r="KJ25" s="4" t="s">
        <v>6</v>
      </c>
    </row>
    <row r="26" spans="1:296" ht="30" x14ac:dyDescent="0.25">
      <c r="A26" s="2" t="s">
        <v>1054</v>
      </c>
      <c r="B26" s="4" t="s">
        <v>6</v>
      </c>
      <c r="C26" s="4" t="s">
        <v>6</v>
      </c>
      <c r="D26" s="4" t="s">
        <v>6</v>
      </c>
      <c r="E26" s="4" t="s">
        <v>6</v>
      </c>
      <c r="F26" s="4"/>
      <c r="G26" s="4" t="s">
        <v>6</v>
      </c>
      <c r="H26" s="4"/>
      <c r="I26" s="4" t="s">
        <v>6</v>
      </c>
      <c r="J26" s="4" t="s">
        <v>6</v>
      </c>
      <c r="K26" s="4" t="s">
        <v>6</v>
      </c>
      <c r="L26" s="4" t="s">
        <v>6</v>
      </c>
      <c r="M26" s="4" t="s">
        <v>6</v>
      </c>
      <c r="N26" s="4" t="s">
        <v>6</v>
      </c>
      <c r="O26" s="4" t="s">
        <v>6</v>
      </c>
      <c r="P26" s="4" t="s">
        <v>6</v>
      </c>
      <c r="Q26" s="4" t="s">
        <v>6</v>
      </c>
      <c r="R26" s="4"/>
      <c r="S26" s="4" t="s">
        <v>6</v>
      </c>
      <c r="T26" s="4" t="s">
        <v>6</v>
      </c>
      <c r="U26" s="4"/>
      <c r="V26" s="4" t="s">
        <v>6</v>
      </c>
      <c r="W26" s="4"/>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c r="EY26" s="4" t="s">
        <v>6</v>
      </c>
      <c r="EZ26" s="4" t="s">
        <v>6</v>
      </c>
      <c r="FA26" s="4" t="s">
        <v>6</v>
      </c>
      <c r="FB26" s="4" t="s">
        <v>6</v>
      </c>
      <c r="FC26" s="4" t="s">
        <v>6</v>
      </c>
      <c r="FD26" s="4" t="s">
        <v>6</v>
      </c>
      <c r="FE26" s="4" t="s">
        <v>6</v>
      </c>
      <c r="FF26" s="4" t="s">
        <v>6</v>
      </c>
      <c r="FG26" s="4" t="s">
        <v>6</v>
      </c>
      <c r="FH26" s="4" t="s">
        <v>6</v>
      </c>
      <c r="FI26" s="4" t="s">
        <v>6</v>
      </c>
      <c r="FJ26" s="4" t="s">
        <v>6</v>
      </c>
      <c r="FK26" s="4" t="s">
        <v>6</v>
      </c>
      <c r="FL26" s="4" t="s">
        <v>6</v>
      </c>
      <c r="FM26" s="4"/>
      <c r="FN26" s="4" t="s">
        <v>6</v>
      </c>
      <c r="FO26" s="4" t="s">
        <v>6</v>
      </c>
      <c r="FP26" s="4" t="s">
        <v>6</v>
      </c>
      <c r="FQ26" s="4" t="s">
        <v>6</v>
      </c>
      <c r="FR26" s="4" t="s">
        <v>6</v>
      </c>
      <c r="FS26" s="4" t="s">
        <v>6</v>
      </c>
      <c r="FT26" s="4" t="s">
        <v>6</v>
      </c>
      <c r="FU26" s="4"/>
      <c r="FV26" s="4" t="s">
        <v>6</v>
      </c>
      <c r="FW26" s="4"/>
      <c r="FX26" s="4" t="s">
        <v>6</v>
      </c>
      <c r="FY26" s="4"/>
      <c r="FZ26" s="4" t="s">
        <v>6</v>
      </c>
      <c r="GA26" s="4" t="s">
        <v>6</v>
      </c>
      <c r="GB26" s="4" t="s">
        <v>6</v>
      </c>
      <c r="GC26" s="4" t="s">
        <v>6</v>
      </c>
      <c r="GD26" s="4"/>
      <c r="GE26" s="4" t="s">
        <v>6</v>
      </c>
      <c r="GF26" s="4" t="s">
        <v>6</v>
      </c>
      <c r="GG26" s="4" t="s">
        <v>6</v>
      </c>
      <c r="GH26" s="4"/>
      <c r="GI26" s="4" t="s">
        <v>6</v>
      </c>
      <c r="GJ26" s="4" t="s">
        <v>6</v>
      </c>
      <c r="GK26" s="4"/>
      <c r="GL26" s="4" t="s">
        <v>6</v>
      </c>
      <c r="GM26" s="4" t="s">
        <v>6</v>
      </c>
      <c r="GN26" s="4" t="s">
        <v>6</v>
      </c>
      <c r="GO26" s="4" t="s">
        <v>6</v>
      </c>
      <c r="GP26" s="4"/>
      <c r="GQ26" s="4" t="s">
        <v>6</v>
      </c>
      <c r="GR26" s="4" t="s">
        <v>6</v>
      </c>
      <c r="GS26" s="4"/>
      <c r="GT26" s="4" t="s">
        <v>6</v>
      </c>
      <c r="GU26" s="4" t="s">
        <v>6</v>
      </c>
      <c r="GV26" s="4" t="s">
        <v>6</v>
      </c>
      <c r="GW26" s="4"/>
      <c r="GX26" s="4" t="s">
        <v>6</v>
      </c>
      <c r="GY26" s="4"/>
      <c r="GZ26" s="4" t="s">
        <v>6</v>
      </c>
      <c r="HA26" s="4" t="s">
        <v>6</v>
      </c>
      <c r="HB26" s="4" t="s">
        <v>6</v>
      </c>
      <c r="HC26" s="4" t="s">
        <v>6</v>
      </c>
      <c r="HD26" s="4"/>
      <c r="HE26" s="4" t="s">
        <v>6</v>
      </c>
      <c r="HF26" s="4" t="s">
        <v>6</v>
      </c>
      <c r="HG26" s="4"/>
      <c r="HH26" s="4" t="s">
        <v>6</v>
      </c>
      <c r="HI26" s="4" t="s">
        <v>6</v>
      </c>
      <c r="HJ26" s="4"/>
      <c r="HK26" s="4" t="s">
        <v>6</v>
      </c>
      <c r="HL26" s="4" t="s">
        <v>6</v>
      </c>
      <c r="HM26" s="4"/>
      <c r="HN26" s="4" t="s">
        <v>6</v>
      </c>
      <c r="HO26" s="4" t="s">
        <v>6</v>
      </c>
      <c r="HP26" s="4"/>
      <c r="HQ26" s="4" t="s">
        <v>6</v>
      </c>
      <c r="HR26" s="4" t="s">
        <v>6</v>
      </c>
      <c r="HS26" s="4" t="s">
        <v>6</v>
      </c>
      <c r="HT26" s="4" t="s">
        <v>6</v>
      </c>
      <c r="HU26" s="4"/>
      <c r="HV26" s="4" t="s">
        <v>6</v>
      </c>
      <c r="HW26" s="4" t="s">
        <v>6</v>
      </c>
      <c r="HX26" s="4"/>
      <c r="HY26" s="4" t="s">
        <v>6</v>
      </c>
      <c r="HZ26" s="4" t="s">
        <v>6</v>
      </c>
      <c r="IA26" s="4" t="s">
        <v>6</v>
      </c>
      <c r="IB26" s="4" t="s">
        <v>6</v>
      </c>
      <c r="IC26" s="4" t="s">
        <v>6</v>
      </c>
      <c r="ID26" s="4" t="s">
        <v>6</v>
      </c>
      <c r="IE26" s="4" t="s">
        <v>6</v>
      </c>
      <c r="IF26" s="4" t="s">
        <v>6</v>
      </c>
      <c r="IG26" s="4" t="s">
        <v>6</v>
      </c>
      <c r="IH26" s="4" t="s">
        <v>6</v>
      </c>
      <c r="II26" s="4" t="s">
        <v>6</v>
      </c>
      <c r="IJ26" s="4" t="s">
        <v>6</v>
      </c>
      <c r="IK26" s="4" t="s">
        <v>6</v>
      </c>
      <c r="IL26" s="4" t="s">
        <v>6</v>
      </c>
      <c r="IM26" s="4" t="s">
        <v>6</v>
      </c>
      <c r="IN26" s="4" t="s">
        <v>6</v>
      </c>
      <c r="IO26" s="4" t="s">
        <v>6</v>
      </c>
      <c r="IP26" s="4" t="s">
        <v>6</v>
      </c>
      <c r="IQ26" s="4" t="s">
        <v>6</v>
      </c>
      <c r="IR26" s="4" t="s">
        <v>6</v>
      </c>
      <c r="IS26" s="4" t="s">
        <v>6</v>
      </c>
      <c r="IT26" s="4" t="s">
        <v>6</v>
      </c>
      <c r="IU26" s="4" t="s">
        <v>6</v>
      </c>
      <c r="IV26" s="4" t="s">
        <v>6</v>
      </c>
      <c r="IW26" s="4" t="s">
        <v>6</v>
      </c>
      <c r="IX26" s="4" t="s">
        <v>6</v>
      </c>
      <c r="IY26" s="4" t="s">
        <v>6</v>
      </c>
      <c r="IZ26" s="4" t="s">
        <v>6</v>
      </c>
      <c r="JA26" s="4" t="s">
        <v>6</v>
      </c>
      <c r="JB26" s="4" t="s">
        <v>6</v>
      </c>
      <c r="JC26" s="4" t="s">
        <v>6</v>
      </c>
      <c r="JD26" s="4" t="s">
        <v>6</v>
      </c>
      <c r="JE26" s="4" t="s">
        <v>6</v>
      </c>
      <c r="JF26" s="4" t="s">
        <v>6</v>
      </c>
      <c r="JG26" s="4" t="s">
        <v>6</v>
      </c>
      <c r="JH26" s="4" t="s">
        <v>6</v>
      </c>
      <c r="JI26" s="4" t="s">
        <v>6</v>
      </c>
      <c r="JJ26" s="4" t="s">
        <v>6</v>
      </c>
      <c r="JK26" s="4" t="s">
        <v>6</v>
      </c>
      <c r="JL26" s="4" t="s">
        <v>6</v>
      </c>
      <c r="JM26" s="4"/>
      <c r="JN26" s="4" t="s">
        <v>6</v>
      </c>
      <c r="JO26" s="4" t="s">
        <v>6</v>
      </c>
      <c r="JP26" s="4" t="s">
        <v>6</v>
      </c>
      <c r="JQ26" s="4" t="s">
        <v>6</v>
      </c>
      <c r="JR26" s="4" t="s">
        <v>6</v>
      </c>
      <c r="JS26" s="4" t="s">
        <v>6</v>
      </c>
      <c r="JT26" s="4" t="s">
        <v>6</v>
      </c>
      <c r="JU26" s="4" t="s">
        <v>6</v>
      </c>
      <c r="JV26" s="4" t="s">
        <v>6</v>
      </c>
      <c r="JW26" s="4" t="s">
        <v>6</v>
      </c>
      <c r="JX26" s="4" t="s">
        <v>6</v>
      </c>
      <c r="JY26" s="4" t="s">
        <v>6</v>
      </c>
      <c r="JZ26" s="4" t="s">
        <v>6</v>
      </c>
      <c r="KA26" s="4" t="s">
        <v>6</v>
      </c>
      <c r="KB26" s="5">
        <v>190695</v>
      </c>
      <c r="KC26" s="4" t="s">
        <v>6</v>
      </c>
      <c r="KD26" s="4" t="s">
        <v>6</v>
      </c>
      <c r="KE26" s="4" t="s">
        <v>6</v>
      </c>
      <c r="KF26" s="4" t="s">
        <v>6</v>
      </c>
      <c r="KG26" s="4" t="s">
        <v>6</v>
      </c>
      <c r="KH26" s="4" t="s">
        <v>6</v>
      </c>
      <c r="KI26" s="4" t="s">
        <v>6</v>
      </c>
      <c r="KJ26" s="4" t="s">
        <v>6</v>
      </c>
    </row>
    <row r="27" spans="1:296" ht="30" x14ac:dyDescent="0.25">
      <c r="A27" s="2" t="s">
        <v>1055</v>
      </c>
      <c r="B27" s="4" t="s">
        <v>6</v>
      </c>
      <c r="C27" s="4" t="s">
        <v>6</v>
      </c>
      <c r="D27" s="4" t="s">
        <v>6</v>
      </c>
      <c r="E27" s="4" t="s">
        <v>6</v>
      </c>
      <c r="F27" s="4"/>
      <c r="G27" s="4" t="s">
        <v>6</v>
      </c>
      <c r="H27" s="4"/>
      <c r="I27" s="4" t="s">
        <v>6</v>
      </c>
      <c r="J27" s="4" t="s">
        <v>6</v>
      </c>
      <c r="K27" s="4" t="s">
        <v>6</v>
      </c>
      <c r="L27" s="4" t="s">
        <v>6</v>
      </c>
      <c r="M27" s="4" t="s">
        <v>6</v>
      </c>
      <c r="N27" s="4" t="s">
        <v>6</v>
      </c>
      <c r="O27" s="4" t="s">
        <v>6</v>
      </c>
      <c r="P27" s="4" t="s">
        <v>6</v>
      </c>
      <c r="Q27" s="4" t="s">
        <v>6</v>
      </c>
      <c r="R27" s="4"/>
      <c r="S27" s="4" t="s">
        <v>6</v>
      </c>
      <c r="T27" s="4" t="s">
        <v>6</v>
      </c>
      <c r="U27" s="4"/>
      <c r="V27" s="4" t="s">
        <v>6</v>
      </c>
      <c r="W27" s="4"/>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t="s">
        <v>6</v>
      </c>
      <c r="FH27" s="4" t="s">
        <v>6</v>
      </c>
      <c r="FI27" s="4" t="s">
        <v>6</v>
      </c>
      <c r="FJ27" s="4" t="s">
        <v>6</v>
      </c>
      <c r="FK27" s="4" t="s">
        <v>6</v>
      </c>
      <c r="FL27" s="4" t="s">
        <v>6</v>
      </c>
      <c r="FM27" s="4"/>
      <c r="FN27" s="4" t="s">
        <v>6</v>
      </c>
      <c r="FO27" s="4" t="s">
        <v>6</v>
      </c>
      <c r="FP27" s="4" t="s">
        <v>6</v>
      </c>
      <c r="FQ27" s="4" t="s">
        <v>6</v>
      </c>
      <c r="FR27" s="4" t="s">
        <v>6</v>
      </c>
      <c r="FS27" s="4" t="s">
        <v>6</v>
      </c>
      <c r="FT27" s="4" t="s">
        <v>6</v>
      </c>
      <c r="FU27" s="4"/>
      <c r="FV27" s="4" t="s">
        <v>6</v>
      </c>
      <c r="FW27" s="4"/>
      <c r="FX27" s="4" t="s">
        <v>6</v>
      </c>
      <c r="FY27" s="4"/>
      <c r="FZ27" s="4" t="s">
        <v>6</v>
      </c>
      <c r="GA27" s="4" t="s">
        <v>6</v>
      </c>
      <c r="GB27" s="4" t="s">
        <v>6</v>
      </c>
      <c r="GC27" s="4" t="s">
        <v>6</v>
      </c>
      <c r="GD27" s="4"/>
      <c r="GE27" s="4" t="s">
        <v>6</v>
      </c>
      <c r="GF27" s="4" t="s">
        <v>6</v>
      </c>
      <c r="GG27" s="4" t="s">
        <v>6</v>
      </c>
      <c r="GH27" s="4"/>
      <c r="GI27" s="4" t="s">
        <v>6</v>
      </c>
      <c r="GJ27" s="4" t="s">
        <v>6</v>
      </c>
      <c r="GK27" s="4"/>
      <c r="GL27" s="4" t="s">
        <v>6</v>
      </c>
      <c r="GM27" s="4" t="s">
        <v>6</v>
      </c>
      <c r="GN27" s="4" t="s">
        <v>6</v>
      </c>
      <c r="GO27" s="4" t="s">
        <v>6</v>
      </c>
      <c r="GP27" s="4"/>
      <c r="GQ27" s="4" t="s">
        <v>6</v>
      </c>
      <c r="GR27" s="4" t="s">
        <v>6</v>
      </c>
      <c r="GS27" s="4"/>
      <c r="GT27" s="4" t="s">
        <v>6</v>
      </c>
      <c r="GU27" s="4" t="s">
        <v>6</v>
      </c>
      <c r="GV27" s="4" t="s">
        <v>6</v>
      </c>
      <c r="GW27" s="4"/>
      <c r="GX27" s="4" t="s">
        <v>6</v>
      </c>
      <c r="GY27" s="4"/>
      <c r="GZ27" s="4" t="s">
        <v>6</v>
      </c>
      <c r="HA27" s="4" t="s">
        <v>6</v>
      </c>
      <c r="HB27" s="4" t="s">
        <v>6</v>
      </c>
      <c r="HC27" s="4" t="s">
        <v>6</v>
      </c>
      <c r="HD27" s="4"/>
      <c r="HE27" s="4" t="s">
        <v>6</v>
      </c>
      <c r="HF27" s="4" t="s">
        <v>6</v>
      </c>
      <c r="HG27" s="4"/>
      <c r="HH27" s="4" t="s">
        <v>6</v>
      </c>
      <c r="HI27" s="4" t="s">
        <v>6</v>
      </c>
      <c r="HJ27" s="4"/>
      <c r="HK27" s="4" t="s">
        <v>6</v>
      </c>
      <c r="HL27" s="4" t="s">
        <v>6</v>
      </c>
      <c r="HM27" s="4"/>
      <c r="HN27" s="4" t="s">
        <v>6</v>
      </c>
      <c r="HO27" s="4" t="s">
        <v>6</v>
      </c>
      <c r="HP27" s="4"/>
      <c r="HQ27" s="4" t="s">
        <v>6</v>
      </c>
      <c r="HR27" s="4" t="s">
        <v>6</v>
      </c>
      <c r="HS27" s="4" t="s">
        <v>6</v>
      </c>
      <c r="HT27" s="4" t="s">
        <v>6</v>
      </c>
      <c r="HU27" s="4"/>
      <c r="HV27" s="4" t="s">
        <v>6</v>
      </c>
      <c r="HW27" s="4" t="s">
        <v>6</v>
      </c>
      <c r="HX27" s="4"/>
      <c r="HY27" s="4" t="s">
        <v>6</v>
      </c>
      <c r="HZ27" s="4" t="s">
        <v>6</v>
      </c>
      <c r="IA27" s="4" t="s">
        <v>6</v>
      </c>
      <c r="IB27" s="4" t="s">
        <v>6</v>
      </c>
      <c r="IC27" s="4" t="s">
        <v>6</v>
      </c>
      <c r="ID27" s="4" t="s">
        <v>6</v>
      </c>
      <c r="IE27" s="4" t="s">
        <v>6</v>
      </c>
      <c r="IF27" s="4" t="s">
        <v>6</v>
      </c>
      <c r="IG27" s="4" t="s">
        <v>6</v>
      </c>
      <c r="IH27" s="4" t="s">
        <v>6</v>
      </c>
      <c r="II27" s="4" t="s">
        <v>6</v>
      </c>
      <c r="IJ27" s="4" t="s">
        <v>6</v>
      </c>
      <c r="IK27" s="4" t="s">
        <v>6</v>
      </c>
      <c r="IL27" s="4" t="s">
        <v>6</v>
      </c>
      <c r="IM27" s="4" t="s">
        <v>6</v>
      </c>
      <c r="IN27" s="4" t="s">
        <v>6</v>
      </c>
      <c r="IO27" s="4" t="s">
        <v>6</v>
      </c>
      <c r="IP27" s="4" t="s">
        <v>6</v>
      </c>
      <c r="IQ27" s="4" t="s">
        <v>6</v>
      </c>
      <c r="IR27" s="4" t="s">
        <v>6</v>
      </c>
      <c r="IS27" s="4" t="s">
        <v>6</v>
      </c>
      <c r="IT27" s="4" t="s">
        <v>6</v>
      </c>
      <c r="IU27" s="4" t="s">
        <v>6</v>
      </c>
      <c r="IV27" s="4" t="s">
        <v>6</v>
      </c>
      <c r="IW27" s="4" t="s">
        <v>6</v>
      </c>
      <c r="IX27" s="4" t="s">
        <v>6</v>
      </c>
      <c r="IY27" s="4" t="s">
        <v>6</v>
      </c>
      <c r="IZ27" s="4" t="s">
        <v>6</v>
      </c>
      <c r="JA27" s="4" t="s">
        <v>6</v>
      </c>
      <c r="JB27" s="4" t="s">
        <v>6</v>
      </c>
      <c r="JC27" s="4" t="s">
        <v>6</v>
      </c>
      <c r="JD27" s="4" t="s">
        <v>6</v>
      </c>
      <c r="JE27" s="4" t="s">
        <v>6</v>
      </c>
      <c r="JF27" s="4" t="s">
        <v>6</v>
      </c>
      <c r="JG27" s="4" t="s">
        <v>6</v>
      </c>
      <c r="JH27" s="4" t="s">
        <v>6</v>
      </c>
      <c r="JI27" s="4" t="s">
        <v>6</v>
      </c>
      <c r="JJ27" s="4" t="s">
        <v>6</v>
      </c>
      <c r="JK27" s="4" t="s">
        <v>6</v>
      </c>
      <c r="JL27" s="4" t="s">
        <v>6</v>
      </c>
      <c r="JM27" s="4"/>
      <c r="JN27" s="4" t="s">
        <v>6</v>
      </c>
      <c r="JO27" s="4" t="s">
        <v>6</v>
      </c>
      <c r="JP27" s="4" t="s">
        <v>6</v>
      </c>
      <c r="JQ27" s="4" t="s">
        <v>6</v>
      </c>
      <c r="JR27" s="4" t="s">
        <v>6</v>
      </c>
      <c r="JS27" s="4" t="s">
        <v>6</v>
      </c>
      <c r="JT27" s="4" t="s">
        <v>6</v>
      </c>
      <c r="JU27" s="4" t="s">
        <v>6</v>
      </c>
      <c r="JV27" s="4" t="s">
        <v>6</v>
      </c>
      <c r="JW27" s="4" t="s">
        <v>6</v>
      </c>
      <c r="JX27" s="4" t="s">
        <v>6</v>
      </c>
      <c r="JY27" s="4" t="s">
        <v>6</v>
      </c>
      <c r="JZ27" s="4" t="s">
        <v>6</v>
      </c>
      <c r="KA27" s="4" t="s">
        <v>6</v>
      </c>
      <c r="KB27" s="5">
        <v>269000</v>
      </c>
      <c r="KC27" s="4" t="s">
        <v>6</v>
      </c>
      <c r="KD27" s="4" t="s">
        <v>6</v>
      </c>
      <c r="KE27" s="4" t="s">
        <v>6</v>
      </c>
      <c r="KF27" s="4" t="s">
        <v>6</v>
      </c>
      <c r="KG27" s="4" t="s">
        <v>6</v>
      </c>
      <c r="KH27" s="4" t="s">
        <v>6</v>
      </c>
      <c r="KI27" s="4" t="s">
        <v>6</v>
      </c>
      <c r="KJ27" s="4" t="s">
        <v>6</v>
      </c>
    </row>
    <row r="28" spans="1:296" ht="30" x14ac:dyDescent="0.25">
      <c r="A28" s="2" t="s">
        <v>1056</v>
      </c>
      <c r="B28" s="4" t="s">
        <v>6</v>
      </c>
      <c r="C28" s="4" t="s">
        <v>6</v>
      </c>
      <c r="D28" s="4" t="s">
        <v>6</v>
      </c>
      <c r="E28" s="4" t="s">
        <v>6</v>
      </c>
      <c r="F28" s="4"/>
      <c r="G28" s="4" t="s">
        <v>6</v>
      </c>
      <c r="H28" s="4"/>
      <c r="I28" s="4" t="s">
        <v>6</v>
      </c>
      <c r="J28" s="4" t="s">
        <v>6</v>
      </c>
      <c r="K28" s="4" t="s">
        <v>6</v>
      </c>
      <c r="L28" s="4" t="s">
        <v>6</v>
      </c>
      <c r="M28" s="4" t="s">
        <v>6</v>
      </c>
      <c r="N28" s="4" t="s">
        <v>6</v>
      </c>
      <c r="O28" s="4" t="s">
        <v>6</v>
      </c>
      <c r="P28" s="4" t="s">
        <v>6</v>
      </c>
      <c r="Q28" s="4" t="s">
        <v>6</v>
      </c>
      <c r="R28" s="4"/>
      <c r="S28" s="4" t="s">
        <v>6</v>
      </c>
      <c r="T28" s="4" t="s">
        <v>6</v>
      </c>
      <c r="U28" s="4"/>
      <c r="V28" s="4" t="s">
        <v>6</v>
      </c>
      <c r="W28" s="4"/>
      <c r="X28" s="4" t="s">
        <v>6</v>
      </c>
      <c r="Y28" s="4" t="s">
        <v>6</v>
      </c>
      <c r="Z28" s="4" t="s">
        <v>6</v>
      </c>
      <c r="AA28" s="4" t="s">
        <v>6</v>
      </c>
      <c r="AB28" s="4" t="s">
        <v>6</v>
      </c>
      <c r="AC28" s="4" t="s">
        <v>6</v>
      </c>
      <c r="AD28" s="4" t="s">
        <v>6</v>
      </c>
      <c r="AE28" s="4" t="s">
        <v>6</v>
      </c>
      <c r="AF28" s="4" t="s">
        <v>6</v>
      </c>
      <c r="AG28" s="4" t="s">
        <v>6</v>
      </c>
      <c r="AH28" s="4" t="s">
        <v>6</v>
      </c>
      <c r="AI28" s="4" t="s">
        <v>6</v>
      </c>
      <c r="AJ28" s="5">
        <v>83600</v>
      </c>
      <c r="AK28" s="5">
        <v>536100</v>
      </c>
      <c r="AL28" s="4" t="s">
        <v>6</v>
      </c>
      <c r="AM28" s="4" t="s">
        <v>6</v>
      </c>
      <c r="AN28" s="4" t="s">
        <v>6</v>
      </c>
      <c r="AO28" s="4" t="s">
        <v>6</v>
      </c>
      <c r="AP28" s="4" t="s">
        <v>6</v>
      </c>
      <c r="AQ28" s="4" t="s">
        <v>6</v>
      </c>
      <c r="AR28" s="4" t="s">
        <v>6</v>
      </c>
      <c r="AS28" s="4" t="s">
        <v>6</v>
      </c>
      <c r="AT28" s="4" t="s">
        <v>6</v>
      </c>
      <c r="AU28" s="4" t="s">
        <v>6</v>
      </c>
      <c r="AV28" s="5">
        <v>13000</v>
      </c>
      <c r="AW28" s="5">
        <v>14000</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c r="EY28" s="4" t="s">
        <v>6</v>
      </c>
      <c r="EZ28" s="4" t="s">
        <v>6</v>
      </c>
      <c r="FA28" s="4" t="s">
        <v>6</v>
      </c>
      <c r="FB28" s="4" t="s">
        <v>6</v>
      </c>
      <c r="FC28" s="4" t="s">
        <v>6</v>
      </c>
      <c r="FD28" s="4" t="s">
        <v>6</v>
      </c>
      <c r="FE28" s="4" t="s">
        <v>6</v>
      </c>
      <c r="FF28" s="4" t="s">
        <v>6</v>
      </c>
      <c r="FG28" s="4" t="s">
        <v>6</v>
      </c>
      <c r="FH28" s="4" t="s">
        <v>6</v>
      </c>
      <c r="FI28" s="4" t="s">
        <v>6</v>
      </c>
      <c r="FJ28" s="4" t="s">
        <v>6</v>
      </c>
      <c r="FK28" s="4" t="s">
        <v>6</v>
      </c>
      <c r="FL28" s="4" t="s">
        <v>6</v>
      </c>
      <c r="FM28" s="4"/>
      <c r="FN28" s="4" t="s">
        <v>6</v>
      </c>
      <c r="FO28" s="4" t="s">
        <v>6</v>
      </c>
      <c r="FP28" s="4" t="s">
        <v>6</v>
      </c>
      <c r="FQ28" s="4" t="s">
        <v>6</v>
      </c>
      <c r="FR28" s="4" t="s">
        <v>6</v>
      </c>
      <c r="FS28" s="4" t="s">
        <v>6</v>
      </c>
      <c r="FT28" s="4" t="s">
        <v>6</v>
      </c>
      <c r="FU28" s="4"/>
      <c r="FV28" s="4" t="s">
        <v>6</v>
      </c>
      <c r="FW28" s="4"/>
      <c r="FX28" s="4" t="s">
        <v>6</v>
      </c>
      <c r="FY28" s="4"/>
      <c r="FZ28" s="4" t="s">
        <v>6</v>
      </c>
      <c r="GA28" s="4" t="s">
        <v>6</v>
      </c>
      <c r="GB28" s="4" t="s">
        <v>6</v>
      </c>
      <c r="GC28" s="4" t="s">
        <v>6</v>
      </c>
      <c r="GD28" s="4"/>
      <c r="GE28" s="4" t="s">
        <v>6</v>
      </c>
      <c r="GF28" s="4" t="s">
        <v>6</v>
      </c>
      <c r="GG28" s="4" t="s">
        <v>6</v>
      </c>
      <c r="GH28" s="4"/>
      <c r="GI28" s="4" t="s">
        <v>6</v>
      </c>
      <c r="GJ28" s="4" t="s">
        <v>6</v>
      </c>
      <c r="GK28" s="4"/>
      <c r="GL28" s="4" t="s">
        <v>6</v>
      </c>
      <c r="GM28" s="4" t="s">
        <v>6</v>
      </c>
      <c r="GN28" s="4" t="s">
        <v>6</v>
      </c>
      <c r="GO28" s="4" t="s">
        <v>6</v>
      </c>
      <c r="GP28" s="4"/>
      <c r="GQ28" s="4" t="s">
        <v>6</v>
      </c>
      <c r="GR28" s="4" t="s">
        <v>6</v>
      </c>
      <c r="GS28" s="4"/>
      <c r="GT28" s="4" t="s">
        <v>6</v>
      </c>
      <c r="GU28" s="4" t="s">
        <v>6</v>
      </c>
      <c r="GV28" s="4" t="s">
        <v>6</v>
      </c>
      <c r="GW28" s="4"/>
      <c r="GX28" s="4" t="s">
        <v>6</v>
      </c>
      <c r="GY28" s="4"/>
      <c r="GZ28" s="4" t="s">
        <v>6</v>
      </c>
      <c r="HA28" s="4" t="s">
        <v>6</v>
      </c>
      <c r="HB28" s="4" t="s">
        <v>6</v>
      </c>
      <c r="HC28" s="4" t="s">
        <v>6</v>
      </c>
      <c r="HD28" s="4"/>
      <c r="HE28" s="4" t="s">
        <v>6</v>
      </c>
      <c r="HF28" s="4" t="s">
        <v>6</v>
      </c>
      <c r="HG28" s="4"/>
      <c r="HH28" s="4" t="s">
        <v>6</v>
      </c>
      <c r="HI28" s="4" t="s">
        <v>6</v>
      </c>
      <c r="HJ28" s="4"/>
      <c r="HK28" s="4" t="s">
        <v>6</v>
      </c>
      <c r="HL28" s="4" t="s">
        <v>6</v>
      </c>
      <c r="HM28" s="4"/>
      <c r="HN28" s="4" t="s">
        <v>6</v>
      </c>
      <c r="HO28" s="4" t="s">
        <v>6</v>
      </c>
      <c r="HP28" s="4"/>
      <c r="HQ28" s="4" t="s">
        <v>6</v>
      </c>
      <c r="HR28" s="4" t="s">
        <v>6</v>
      </c>
      <c r="HS28" s="4" t="s">
        <v>6</v>
      </c>
      <c r="HT28" s="4" t="s">
        <v>6</v>
      </c>
      <c r="HU28" s="4"/>
      <c r="HV28" s="4" t="s">
        <v>6</v>
      </c>
      <c r="HW28" s="4" t="s">
        <v>6</v>
      </c>
      <c r="HX28" s="4"/>
      <c r="HY28" s="4" t="s">
        <v>6</v>
      </c>
      <c r="HZ28" s="4" t="s">
        <v>6</v>
      </c>
      <c r="IA28" s="4" t="s">
        <v>6</v>
      </c>
      <c r="IB28" s="4" t="s">
        <v>6</v>
      </c>
      <c r="IC28" s="4" t="s">
        <v>6</v>
      </c>
      <c r="ID28" s="4" t="s">
        <v>6</v>
      </c>
      <c r="IE28" s="4" t="s">
        <v>6</v>
      </c>
      <c r="IF28" s="4" t="s">
        <v>6</v>
      </c>
      <c r="IG28" s="4" t="s">
        <v>6</v>
      </c>
      <c r="IH28" s="4" t="s">
        <v>6</v>
      </c>
      <c r="II28" s="4" t="s">
        <v>6</v>
      </c>
      <c r="IJ28" s="4" t="s">
        <v>6</v>
      </c>
      <c r="IK28" s="4" t="s">
        <v>6</v>
      </c>
      <c r="IL28" s="4" t="s">
        <v>6</v>
      </c>
      <c r="IM28" s="4" t="s">
        <v>6</v>
      </c>
      <c r="IN28" s="4" t="s">
        <v>6</v>
      </c>
      <c r="IO28" s="4" t="s">
        <v>6</v>
      </c>
      <c r="IP28" s="4" t="s">
        <v>6</v>
      </c>
      <c r="IQ28" s="4" t="s">
        <v>6</v>
      </c>
      <c r="IR28" s="4" t="s">
        <v>6</v>
      </c>
      <c r="IS28" s="4" t="s">
        <v>6</v>
      </c>
      <c r="IT28" s="4" t="s">
        <v>6</v>
      </c>
      <c r="IU28" s="4" t="s">
        <v>6</v>
      </c>
      <c r="IV28" s="4" t="s">
        <v>6</v>
      </c>
      <c r="IW28" s="4" t="s">
        <v>6</v>
      </c>
      <c r="IX28" s="4" t="s">
        <v>6</v>
      </c>
      <c r="IY28" s="4" t="s">
        <v>6</v>
      </c>
      <c r="IZ28" s="4" t="s">
        <v>6</v>
      </c>
      <c r="JA28" s="4" t="s">
        <v>6</v>
      </c>
      <c r="JB28" s="4" t="s">
        <v>6</v>
      </c>
      <c r="JC28" s="4" t="s">
        <v>6</v>
      </c>
      <c r="JD28" s="4" t="s">
        <v>6</v>
      </c>
      <c r="JE28" s="4" t="s">
        <v>6</v>
      </c>
      <c r="JF28" s="4" t="s">
        <v>6</v>
      </c>
      <c r="JG28" s="4" t="s">
        <v>6</v>
      </c>
      <c r="JH28" s="4" t="s">
        <v>6</v>
      </c>
      <c r="JI28" s="4" t="s">
        <v>6</v>
      </c>
      <c r="JJ28" s="4" t="s">
        <v>6</v>
      </c>
      <c r="JK28" s="4" t="s">
        <v>6</v>
      </c>
      <c r="JL28" s="4" t="s">
        <v>6</v>
      </c>
      <c r="JM28" s="4"/>
      <c r="JN28" s="4" t="s">
        <v>6</v>
      </c>
      <c r="JO28" s="4" t="s">
        <v>6</v>
      </c>
      <c r="JP28" s="4" t="s">
        <v>6</v>
      </c>
      <c r="JQ28" s="4" t="s">
        <v>6</v>
      </c>
      <c r="JR28" s="4" t="s">
        <v>6</v>
      </c>
      <c r="JS28" s="4" t="s">
        <v>6</v>
      </c>
      <c r="JT28" s="4" t="s">
        <v>6</v>
      </c>
      <c r="JU28" s="4" t="s">
        <v>6</v>
      </c>
      <c r="JV28" s="4" t="s">
        <v>6</v>
      </c>
      <c r="JW28" s="4" t="s">
        <v>6</v>
      </c>
      <c r="JX28" s="4" t="s">
        <v>6</v>
      </c>
      <c r="JY28" s="4" t="s">
        <v>6</v>
      </c>
      <c r="JZ28" s="4" t="s">
        <v>6</v>
      </c>
      <c r="KA28" s="4" t="s">
        <v>6</v>
      </c>
      <c r="KB28" s="5">
        <v>269000</v>
      </c>
      <c r="KC28" s="4" t="s">
        <v>6</v>
      </c>
      <c r="KD28" s="4" t="s">
        <v>6</v>
      </c>
      <c r="KE28" s="4" t="s">
        <v>6</v>
      </c>
      <c r="KF28" s="4" t="s">
        <v>6</v>
      </c>
      <c r="KG28" s="4" t="s">
        <v>6</v>
      </c>
      <c r="KH28" s="4" t="s">
        <v>6</v>
      </c>
      <c r="KI28" s="4" t="s">
        <v>6</v>
      </c>
      <c r="KJ28" s="4" t="s">
        <v>6</v>
      </c>
    </row>
    <row r="29" spans="1:296" x14ac:dyDescent="0.25">
      <c r="A29" s="2" t="s">
        <v>1057</v>
      </c>
      <c r="B29" s="4" t="s">
        <v>6</v>
      </c>
      <c r="C29" s="4" t="s">
        <v>6</v>
      </c>
      <c r="D29" s="4" t="s">
        <v>6</v>
      </c>
      <c r="E29" s="5">
        <v>100000000</v>
      </c>
      <c r="F29" s="4"/>
      <c r="G29" s="5">
        <v>100000000</v>
      </c>
      <c r="H29" s="4"/>
      <c r="I29" s="4" t="s">
        <v>6</v>
      </c>
      <c r="J29" s="4" t="s">
        <v>6</v>
      </c>
      <c r="K29" s="4" t="s">
        <v>6</v>
      </c>
      <c r="L29" s="4" t="s">
        <v>6</v>
      </c>
      <c r="M29" s="4" t="s">
        <v>6</v>
      </c>
      <c r="N29" s="4" t="s">
        <v>6</v>
      </c>
      <c r="O29" s="4" t="s">
        <v>6</v>
      </c>
      <c r="P29" s="4" t="s">
        <v>6</v>
      </c>
      <c r="Q29" s="5">
        <v>100000000</v>
      </c>
      <c r="R29" s="4"/>
      <c r="S29" s="4" t="s">
        <v>6</v>
      </c>
      <c r="T29" s="5">
        <v>100000000</v>
      </c>
      <c r="U29" s="4"/>
      <c r="V29" s="4" t="s">
        <v>6</v>
      </c>
      <c r="W29" s="4"/>
      <c r="X29" s="4" t="s">
        <v>6</v>
      </c>
      <c r="Y29" s="4" t="s">
        <v>6</v>
      </c>
      <c r="Z29" s="4" t="s">
        <v>6</v>
      </c>
      <c r="AA29" s="4" t="s">
        <v>6</v>
      </c>
      <c r="AB29" s="4" t="s">
        <v>6</v>
      </c>
      <c r="AC29" s="4" t="s">
        <v>6</v>
      </c>
      <c r="AD29" s="5">
        <v>100000000</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5">
        <v>25000000</v>
      </c>
      <c r="CJ29" s="4" t="s">
        <v>6</v>
      </c>
      <c r="CK29" s="4" t="s">
        <v>6</v>
      </c>
      <c r="CL29" s="5">
        <v>3300000</v>
      </c>
      <c r="CM29" s="5">
        <v>3300000</v>
      </c>
      <c r="CN29" s="4" t="s">
        <v>6</v>
      </c>
      <c r="CO29" s="4" t="s">
        <v>6</v>
      </c>
      <c r="CP29" s="5">
        <v>3300000</v>
      </c>
      <c r="CQ29" s="4" t="s">
        <v>6</v>
      </c>
      <c r="CR29" s="5">
        <v>3300000</v>
      </c>
      <c r="CS29" s="5">
        <v>3300000</v>
      </c>
      <c r="CT29" s="5">
        <v>3300000</v>
      </c>
      <c r="CU29" s="4" t="s">
        <v>6</v>
      </c>
      <c r="CV29" s="4" t="s">
        <v>6</v>
      </c>
      <c r="CW29" s="5">
        <v>300000</v>
      </c>
      <c r="CX29" s="4" t="s">
        <v>6</v>
      </c>
      <c r="CY29" s="5">
        <v>300000</v>
      </c>
      <c r="CZ29" s="5">
        <v>300000</v>
      </c>
      <c r="DA29" s="5">
        <v>300000</v>
      </c>
      <c r="DB29" s="4" t="s">
        <v>6</v>
      </c>
      <c r="DC29" s="5">
        <v>16250000</v>
      </c>
      <c r="DD29" s="5">
        <v>16250000</v>
      </c>
      <c r="DE29" s="5">
        <v>16250000</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c r="EW29" s="4" t="s">
        <v>6</v>
      </c>
      <c r="EX29" s="4" t="s">
        <v>6</v>
      </c>
      <c r="EY29" s="4" t="s">
        <v>6</v>
      </c>
      <c r="EZ29" s="4" t="s">
        <v>6</v>
      </c>
      <c r="FA29" s="4" t="s">
        <v>6</v>
      </c>
      <c r="FB29" s="4" t="s">
        <v>6</v>
      </c>
      <c r="FC29" s="4" t="s">
        <v>6</v>
      </c>
      <c r="FD29" s="4" t="s">
        <v>6</v>
      </c>
      <c r="FE29" s="4" t="s">
        <v>6</v>
      </c>
      <c r="FF29" s="4" t="s">
        <v>6</v>
      </c>
      <c r="FG29" s="4" t="s">
        <v>6</v>
      </c>
      <c r="FH29" s="4" t="s">
        <v>6</v>
      </c>
      <c r="FI29" s="4" t="s">
        <v>6</v>
      </c>
      <c r="FJ29" s="4" t="s">
        <v>6</v>
      </c>
      <c r="FK29" s="4" t="s">
        <v>6</v>
      </c>
      <c r="FL29" s="4" t="s">
        <v>6</v>
      </c>
      <c r="FM29" s="4"/>
      <c r="FN29" s="4" t="s">
        <v>6</v>
      </c>
      <c r="FO29" s="4" t="s">
        <v>6</v>
      </c>
      <c r="FP29" s="4" t="s">
        <v>6</v>
      </c>
      <c r="FQ29" s="4" t="s">
        <v>6</v>
      </c>
      <c r="FR29" s="4" t="s">
        <v>6</v>
      </c>
      <c r="FS29" s="4" t="s">
        <v>6</v>
      </c>
      <c r="FT29" s="4" t="s">
        <v>6</v>
      </c>
      <c r="FU29" s="4"/>
      <c r="FV29" s="4" t="s">
        <v>6</v>
      </c>
      <c r="FW29" s="4"/>
      <c r="FX29" s="4" t="s">
        <v>6</v>
      </c>
      <c r="FY29" s="4"/>
      <c r="FZ29" s="4" t="s">
        <v>6</v>
      </c>
      <c r="GA29" s="4" t="s">
        <v>6</v>
      </c>
      <c r="GB29" s="4" t="s">
        <v>6</v>
      </c>
      <c r="GC29" s="4" t="s">
        <v>6</v>
      </c>
      <c r="GD29" s="4"/>
      <c r="GE29" s="4" t="s">
        <v>6</v>
      </c>
      <c r="GF29" s="4" t="s">
        <v>6</v>
      </c>
      <c r="GG29" s="4" t="s">
        <v>6</v>
      </c>
      <c r="GH29" s="4"/>
      <c r="GI29" s="4" t="s">
        <v>6</v>
      </c>
      <c r="GJ29" s="4" t="s">
        <v>6</v>
      </c>
      <c r="GK29" s="4"/>
      <c r="GL29" s="4" t="s">
        <v>6</v>
      </c>
      <c r="GM29" s="4" t="s">
        <v>6</v>
      </c>
      <c r="GN29" s="4" t="s">
        <v>6</v>
      </c>
      <c r="GO29" s="4" t="s">
        <v>6</v>
      </c>
      <c r="GP29" s="4"/>
      <c r="GQ29" s="4" t="s">
        <v>6</v>
      </c>
      <c r="GR29" s="4" t="s">
        <v>6</v>
      </c>
      <c r="GS29" s="4"/>
      <c r="GT29" s="4" t="s">
        <v>6</v>
      </c>
      <c r="GU29" s="4" t="s">
        <v>6</v>
      </c>
      <c r="GV29" s="4" t="s">
        <v>6</v>
      </c>
      <c r="GW29" s="4"/>
      <c r="GX29" s="4" t="s">
        <v>6</v>
      </c>
      <c r="GY29" s="4"/>
      <c r="GZ29" s="4" t="s">
        <v>6</v>
      </c>
      <c r="HA29" s="4" t="s">
        <v>6</v>
      </c>
      <c r="HB29" s="4" t="s">
        <v>6</v>
      </c>
      <c r="HC29" s="4" t="s">
        <v>6</v>
      </c>
      <c r="HD29" s="4"/>
      <c r="HE29" s="4" t="s">
        <v>6</v>
      </c>
      <c r="HF29" s="4" t="s">
        <v>6</v>
      </c>
      <c r="HG29" s="4"/>
      <c r="HH29" s="4" t="s">
        <v>6</v>
      </c>
      <c r="HI29" s="4" t="s">
        <v>6</v>
      </c>
      <c r="HJ29" s="4"/>
      <c r="HK29" s="4" t="s">
        <v>6</v>
      </c>
      <c r="HL29" s="4" t="s">
        <v>6</v>
      </c>
      <c r="HM29" s="4"/>
      <c r="HN29" s="4" t="s">
        <v>6</v>
      </c>
      <c r="HO29" s="4" t="s">
        <v>6</v>
      </c>
      <c r="HP29" s="4"/>
      <c r="HQ29" s="4" t="s">
        <v>6</v>
      </c>
      <c r="HR29" s="4" t="s">
        <v>6</v>
      </c>
      <c r="HS29" s="4" t="s">
        <v>6</v>
      </c>
      <c r="HT29" s="4" t="s">
        <v>6</v>
      </c>
      <c r="HU29" s="4"/>
      <c r="HV29" s="4" t="s">
        <v>6</v>
      </c>
      <c r="HW29" s="4" t="s">
        <v>6</v>
      </c>
      <c r="HX29" s="4"/>
      <c r="HY29" s="4" t="s">
        <v>6</v>
      </c>
      <c r="HZ29" s="4" t="s">
        <v>6</v>
      </c>
      <c r="IA29" s="4" t="s">
        <v>6</v>
      </c>
      <c r="IB29" s="4" t="s">
        <v>6</v>
      </c>
      <c r="IC29" s="4" t="s">
        <v>6</v>
      </c>
      <c r="ID29" s="4" t="s">
        <v>6</v>
      </c>
      <c r="IE29" s="4" t="s">
        <v>6</v>
      </c>
      <c r="IF29" s="4" t="s">
        <v>6</v>
      </c>
      <c r="IG29" s="4" t="s">
        <v>6</v>
      </c>
      <c r="IH29" s="4" t="s">
        <v>6</v>
      </c>
      <c r="II29" s="4" t="s">
        <v>6</v>
      </c>
      <c r="IJ29" s="4" t="s">
        <v>6</v>
      </c>
      <c r="IK29" s="4" t="s">
        <v>6</v>
      </c>
      <c r="IL29" s="4" t="s">
        <v>6</v>
      </c>
      <c r="IM29" s="4" t="s">
        <v>6</v>
      </c>
      <c r="IN29" s="4" t="s">
        <v>6</v>
      </c>
      <c r="IO29" s="4" t="s">
        <v>6</v>
      </c>
      <c r="IP29" s="4" t="s">
        <v>6</v>
      </c>
      <c r="IQ29" s="4" t="s">
        <v>6</v>
      </c>
      <c r="IR29" s="4" t="s">
        <v>6</v>
      </c>
      <c r="IS29" s="4" t="s">
        <v>6</v>
      </c>
      <c r="IT29" s="4" t="s">
        <v>6</v>
      </c>
      <c r="IU29" s="4" t="s">
        <v>6</v>
      </c>
      <c r="IV29" s="4" t="s">
        <v>6</v>
      </c>
      <c r="IW29" s="4" t="s">
        <v>6</v>
      </c>
      <c r="IX29" s="4" t="s">
        <v>6</v>
      </c>
      <c r="IY29" s="4" t="s">
        <v>6</v>
      </c>
      <c r="IZ29" s="4" t="s">
        <v>6</v>
      </c>
      <c r="JA29" s="4" t="s">
        <v>6</v>
      </c>
      <c r="JB29" s="4" t="s">
        <v>6</v>
      </c>
      <c r="JC29" s="4" t="s">
        <v>6</v>
      </c>
      <c r="JD29" s="4" t="s">
        <v>6</v>
      </c>
      <c r="JE29" s="4" t="s">
        <v>6</v>
      </c>
      <c r="JF29" s="4" t="s">
        <v>6</v>
      </c>
      <c r="JG29" s="4" t="s">
        <v>6</v>
      </c>
      <c r="JH29" s="4" t="s">
        <v>6</v>
      </c>
      <c r="JI29" s="4" t="s">
        <v>6</v>
      </c>
      <c r="JJ29" s="4" t="s">
        <v>6</v>
      </c>
      <c r="JK29" s="4" t="s">
        <v>6</v>
      </c>
      <c r="JL29" s="4" t="s">
        <v>6</v>
      </c>
      <c r="JM29" s="4"/>
      <c r="JN29" s="4" t="s">
        <v>6</v>
      </c>
      <c r="JO29" s="4" t="s">
        <v>6</v>
      </c>
      <c r="JP29" s="4" t="s">
        <v>6</v>
      </c>
      <c r="JQ29" s="4" t="s">
        <v>6</v>
      </c>
      <c r="JR29" s="4" t="s">
        <v>6</v>
      </c>
      <c r="JS29" s="4" t="s">
        <v>6</v>
      </c>
      <c r="JT29" s="4" t="s">
        <v>6</v>
      </c>
      <c r="JU29" s="4" t="s">
        <v>6</v>
      </c>
      <c r="JV29" s="4" t="s">
        <v>6</v>
      </c>
      <c r="JW29" s="4" t="s">
        <v>6</v>
      </c>
      <c r="JX29" s="4" t="s">
        <v>6</v>
      </c>
      <c r="JY29" s="4" t="s">
        <v>6</v>
      </c>
      <c r="JZ29" s="4" t="s">
        <v>6</v>
      </c>
      <c r="KA29" s="4" t="s">
        <v>6</v>
      </c>
      <c r="KB29" s="4" t="s">
        <v>6</v>
      </c>
      <c r="KC29" s="4" t="s">
        <v>6</v>
      </c>
      <c r="KD29" s="4" t="s">
        <v>6</v>
      </c>
      <c r="KE29" s="4" t="s">
        <v>6</v>
      </c>
      <c r="KF29" s="4" t="s">
        <v>6</v>
      </c>
      <c r="KG29" s="4" t="s">
        <v>6</v>
      </c>
      <c r="KH29" s="4" t="s">
        <v>6</v>
      </c>
      <c r="KI29" s="4" t="s">
        <v>6</v>
      </c>
      <c r="KJ29" s="4" t="s">
        <v>6</v>
      </c>
    </row>
    <row r="30" spans="1:296" ht="30" x14ac:dyDescent="0.25">
      <c r="A30" s="2" t="s">
        <v>1058</v>
      </c>
      <c r="B30" s="4" t="s">
        <v>6</v>
      </c>
      <c r="C30" s="4" t="s">
        <v>6</v>
      </c>
      <c r="D30" s="4" t="s">
        <v>6</v>
      </c>
      <c r="E30" s="9">
        <v>0.01</v>
      </c>
      <c r="F30" s="4"/>
      <c r="G30" s="9">
        <v>0.01</v>
      </c>
      <c r="H30" s="4"/>
      <c r="I30" s="4" t="s">
        <v>6</v>
      </c>
      <c r="J30" s="4" t="s">
        <v>6</v>
      </c>
      <c r="K30" s="4" t="s">
        <v>6</v>
      </c>
      <c r="L30" s="4" t="s">
        <v>6</v>
      </c>
      <c r="M30" s="4" t="s">
        <v>6</v>
      </c>
      <c r="N30" s="4" t="s">
        <v>6</v>
      </c>
      <c r="O30" s="4" t="s">
        <v>6</v>
      </c>
      <c r="P30" s="4" t="s">
        <v>6</v>
      </c>
      <c r="Q30" s="9">
        <v>0.01</v>
      </c>
      <c r="R30" s="4"/>
      <c r="S30" s="4" t="s">
        <v>6</v>
      </c>
      <c r="T30" s="9">
        <v>0.01</v>
      </c>
      <c r="U30" s="4"/>
      <c r="V30" s="4" t="s">
        <v>6</v>
      </c>
      <c r="W30" s="4"/>
      <c r="X30" s="4" t="s">
        <v>6</v>
      </c>
      <c r="Y30" s="4" t="s">
        <v>6</v>
      </c>
      <c r="Z30" s="4" t="s">
        <v>6</v>
      </c>
      <c r="AA30" s="4" t="s">
        <v>6</v>
      </c>
      <c r="AB30" s="4" t="s">
        <v>6</v>
      </c>
      <c r="AC30" s="4" t="s">
        <v>6</v>
      </c>
      <c r="AD30" s="9">
        <v>0.01</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9">
        <v>0.2</v>
      </c>
      <c r="CJ30" s="4" t="s">
        <v>6</v>
      </c>
      <c r="CK30" s="9">
        <v>0.2</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9">
        <v>0.4</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4" t="s">
        <v>6</v>
      </c>
      <c r="FB30" s="4" t="s">
        <v>6</v>
      </c>
      <c r="FC30" s="4" t="s">
        <v>6</v>
      </c>
      <c r="FD30" s="4" t="s">
        <v>6</v>
      </c>
      <c r="FE30" s="4" t="s">
        <v>6</v>
      </c>
      <c r="FF30" s="4" t="s">
        <v>6</v>
      </c>
      <c r="FG30" s="4" t="s">
        <v>6</v>
      </c>
      <c r="FH30" s="4" t="s">
        <v>6</v>
      </c>
      <c r="FI30" s="4" t="s">
        <v>6</v>
      </c>
      <c r="FJ30" s="4" t="s">
        <v>6</v>
      </c>
      <c r="FK30" s="4" t="s">
        <v>6</v>
      </c>
      <c r="FL30" s="4" t="s">
        <v>6</v>
      </c>
      <c r="FM30" s="4"/>
      <c r="FN30" s="4" t="s">
        <v>6</v>
      </c>
      <c r="FO30" s="4" t="s">
        <v>6</v>
      </c>
      <c r="FP30" s="4" t="s">
        <v>6</v>
      </c>
      <c r="FQ30" s="4" t="s">
        <v>6</v>
      </c>
      <c r="FR30" s="4" t="s">
        <v>6</v>
      </c>
      <c r="FS30" s="4" t="s">
        <v>6</v>
      </c>
      <c r="FT30" s="4" t="s">
        <v>6</v>
      </c>
      <c r="FU30" s="4"/>
      <c r="FV30" s="4" t="s">
        <v>6</v>
      </c>
      <c r="FW30" s="4"/>
      <c r="FX30" s="4" t="s">
        <v>6</v>
      </c>
      <c r="FY30" s="4"/>
      <c r="FZ30" s="4" t="s">
        <v>6</v>
      </c>
      <c r="GA30" s="4" t="s">
        <v>6</v>
      </c>
      <c r="GB30" s="4" t="s">
        <v>6</v>
      </c>
      <c r="GC30" s="4" t="s">
        <v>6</v>
      </c>
      <c r="GD30" s="4"/>
      <c r="GE30" s="4" t="s">
        <v>6</v>
      </c>
      <c r="GF30" s="4" t="s">
        <v>6</v>
      </c>
      <c r="GG30" s="4" t="s">
        <v>6</v>
      </c>
      <c r="GH30" s="4"/>
      <c r="GI30" s="4" t="s">
        <v>6</v>
      </c>
      <c r="GJ30" s="4" t="s">
        <v>6</v>
      </c>
      <c r="GK30" s="4"/>
      <c r="GL30" s="4" t="s">
        <v>6</v>
      </c>
      <c r="GM30" s="4" t="s">
        <v>6</v>
      </c>
      <c r="GN30" s="4" t="s">
        <v>6</v>
      </c>
      <c r="GO30" s="4" t="s">
        <v>6</v>
      </c>
      <c r="GP30" s="4"/>
      <c r="GQ30" s="4" t="s">
        <v>6</v>
      </c>
      <c r="GR30" s="4" t="s">
        <v>6</v>
      </c>
      <c r="GS30" s="4"/>
      <c r="GT30" s="4" t="s">
        <v>6</v>
      </c>
      <c r="GU30" s="4" t="s">
        <v>6</v>
      </c>
      <c r="GV30" s="4" t="s">
        <v>6</v>
      </c>
      <c r="GW30" s="4"/>
      <c r="GX30" s="4" t="s">
        <v>6</v>
      </c>
      <c r="GY30" s="4"/>
      <c r="GZ30" s="4" t="s">
        <v>6</v>
      </c>
      <c r="HA30" s="4" t="s">
        <v>6</v>
      </c>
      <c r="HB30" s="4" t="s">
        <v>6</v>
      </c>
      <c r="HC30" s="4" t="s">
        <v>6</v>
      </c>
      <c r="HD30" s="4"/>
      <c r="HE30" s="4" t="s">
        <v>6</v>
      </c>
      <c r="HF30" s="4" t="s">
        <v>6</v>
      </c>
      <c r="HG30" s="4"/>
      <c r="HH30" s="4" t="s">
        <v>6</v>
      </c>
      <c r="HI30" s="4" t="s">
        <v>6</v>
      </c>
      <c r="HJ30" s="4"/>
      <c r="HK30" s="4" t="s">
        <v>6</v>
      </c>
      <c r="HL30" s="4" t="s">
        <v>6</v>
      </c>
      <c r="HM30" s="4"/>
      <c r="HN30" s="4" t="s">
        <v>6</v>
      </c>
      <c r="HO30" s="4" t="s">
        <v>6</v>
      </c>
      <c r="HP30" s="4"/>
      <c r="HQ30" s="4" t="s">
        <v>6</v>
      </c>
      <c r="HR30" s="4" t="s">
        <v>6</v>
      </c>
      <c r="HS30" s="4" t="s">
        <v>6</v>
      </c>
      <c r="HT30" s="4" t="s">
        <v>6</v>
      </c>
      <c r="HU30" s="4"/>
      <c r="HV30" s="4" t="s">
        <v>6</v>
      </c>
      <c r="HW30" s="4" t="s">
        <v>6</v>
      </c>
      <c r="HX30" s="4"/>
      <c r="HY30" s="4" t="s">
        <v>6</v>
      </c>
      <c r="HZ30" s="4" t="s">
        <v>6</v>
      </c>
      <c r="IA30" s="4" t="s">
        <v>6</v>
      </c>
      <c r="IB30" s="4" t="s">
        <v>6</v>
      </c>
      <c r="IC30" s="4" t="s">
        <v>6</v>
      </c>
      <c r="ID30" s="4" t="s">
        <v>6</v>
      </c>
      <c r="IE30" s="4" t="s">
        <v>6</v>
      </c>
      <c r="IF30" s="4" t="s">
        <v>6</v>
      </c>
      <c r="IG30" s="4" t="s">
        <v>6</v>
      </c>
      <c r="IH30" s="4" t="s">
        <v>6</v>
      </c>
      <c r="II30" s="4" t="s">
        <v>6</v>
      </c>
      <c r="IJ30" s="4" t="s">
        <v>6</v>
      </c>
      <c r="IK30" s="4" t="s">
        <v>6</v>
      </c>
      <c r="IL30" s="4" t="s">
        <v>6</v>
      </c>
      <c r="IM30" s="4" t="s">
        <v>6</v>
      </c>
      <c r="IN30" s="4" t="s">
        <v>6</v>
      </c>
      <c r="IO30" s="4" t="s">
        <v>6</v>
      </c>
      <c r="IP30" s="4" t="s">
        <v>6</v>
      </c>
      <c r="IQ30" s="4" t="s">
        <v>6</v>
      </c>
      <c r="IR30" s="4" t="s">
        <v>6</v>
      </c>
      <c r="IS30" s="4" t="s">
        <v>6</v>
      </c>
      <c r="IT30" s="4" t="s">
        <v>6</v>
      </c>
      <c r="IU30" s="4" t="s">
        <v>6</v>
      </c>
      <c r="IV30" s="4" t="s">
        <v>6</v>
      </c>
      <c r="IW30" s="4" t="s">
        <v>6</v>
      </c>
      <c r="IX30" s="4" t="s">
        <v>6</v>
      </c>
      <c r="IY30" s="4" t="s">
        <v>6</v>
      </c>
      <c r="IZ30" s="4" t="s">
        <v>6</v>
      </c>
      <c r="JA30" s="4" t="s">
        <v>6</v>
      </c>
      <c r="JB30" s="4" t="s">
        <v>6</v>
      </c>
      <c r="JC30" s="4" t="s">
        <v>6</v>
      </c>
      <c r="JD30" s="4" t="s">
        <v>6</v>
      </c>
      <c r="JE30" s="4" t="s">
        <v>6</v>
      </c>
      <c r="JF30" s="4" t="s">
        <v>6</v>
      </c>
      <c r="JG30" s="4" t="s">
        <v>6</v>
      </c>
      <c r="JH30" s="4" t="s">
        <v>6</v>
      </c>
      <c r="JI30" s="4" t="s">
        <v>6</v>
      </c>
      <c r="JJ30" s="4" t="s">
        <v>6</v>
      </c>
      <c r="JK30" s="4" t="s">
        <v>6</v>
      </c>
      <c r="JL30" s="4" t="s">
        <v>6</v>
      </c>
      <c r="JM30" s="4"/>
      <c r="JN30" s="4" t="s">
        <v>6</v>
      </c>
      <c r="JO30" s="4" t="s">
        <v>6</v>
      </c>
      <c r="JP30" s="4" t="s">
        <v>6</v>
      </c>
      <c r="JQ30" s="4" t="s">
        <v>6</v>
      </c>
      <c r="JR30" s="4" t="s">
        <v>6</v>
      </c>
      <c r="JS30" s="4" t="s">
        <v>6</v>
      </c>
      <c r="JT30" s="4" t="s">
        <v>6</v>
      </c>
      <c r="JU30" s="4" t="s">
        <v>6</v>
      </c>
      <c r="JV30" s="4" t="s">
        <v>6</v>
      </c>
      <c r="JW30" s="4" t="s">
        <v>6</v>
      </c>
      <c r="JX30" s="4" t="s">
        <v>6</v>
      </c>
      <c r="JY30" s="4" t="s">
        <v>6</v>
      </c>
      <c r="JZ30" s="4" t="s">
        <v>6</v>
      </c>
      <c r="KA30" s="4" t="s">
        <v>6</v>
      </c>
      <c r="KB30" s="4" t="s">
        <v>6</v>
      </c>
      <c r="KC30" s="4" t="s">
        <v>6</v>
      </c>
      <c r="KD30" s="4" t="s">
        <v>6</v>
      </c>
      <c r="KE30" s="4" t="s">
        <v>6</v>
      </c>
      <c r="KF30" s="4" t="s">
        <v>6</v>
      </c>
      <c r="KG30" s="4" t="s">
        <v>6</v>
      </c>
      <c r="KH30" s="4" t="s">
        <v>6</v>
      </c>
      <c r="KI30" s="4" t="s">
        <v>6</v>
      </c>
      <c r="KJ30" s="4" t="s">
        <v>6</v>
      </c>
    </row>
    <row r="31" spans="1:296" ht="60" x14ac:dyDescent="0.25">
      <c r="A31" s="2" t="s">
        <v>1059</v>
      </c>
      <c r="B31" s="4" t="s">
        <v>6</v>
      </c>
      <c r="C31" s="4" t="s">
        <v>6</v>
      </c>
      <c r="D31" s="4" t="s">
        <v>6</v>
      </c>
      <c r="E31" s="4" t="s">
        <v>6</v>
      </c>
      <c r="F31" s="4"/>
      <c r="G31" s="4" t="s">
        <v>6</v>
      </c>
      <c r="H31" s="4"/>
      <c r="I31" s="4" t="s">
        <v>6</v>
      </c>
      <c r="J31" s="4" t="s">
        <v>6</v>
      </c>
      <c r="K31" s="4" t="s">
        <v>6</v>
      </c>
      <c r="L31" s="4" t="s">
        <v>6</v>
      </c>
      <c r="M31" s="4" t="s">
        <v>6</v>
      </c>
      <c r="N31" s="4" t="s">
        <v>6</v>
      </c>
      <c r="O31" s="4" t="s">
        <v>6</v>
      </c>
      <c r="P31" s="4" t="s">
        <v>6</v>
      </c>
      <c r="Q31" s="4" t="s">
        <v>6</v>
      </c>
      <c r="R31" s="4"/>
      <c r="S31" s="4" t="s">
        <v>6</v>
      </c>
      <c r="T31" s="4" t="s">
        <v>6</v>
      </c>
      <c r="U31" s="4"/>
      <c r="V31" s="4" t="s">
        <v>6</v>
      </c>
      <c r="W31" s="4"/>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5">
        <v>10000</v>
      </c>
      <c r="FF31" s="4" t="s">
        <v>6</v>
      </c>
      <c r="FG31" s="4" t="s">
        <v>6</v>
      </c>
      <c r="FH31" s="5">
        <v>2500</v>
      </c>
      <c r="FI31" s="5">
        <v>5000</v>
      </c>
      <c r="FJ31" s="4" t="s">
        <v>6</v>
      </c>
      <c r="FK31" s="4" t="s">
        <v>6</v>
      </c>
      <c r="FL31" s="4" t="s">
        <v>6</v>
      </c>
      <c r="FM31" s="4"/>
      <c r="FN31" s="4" t="s">
        <v>6</v>
      </c>
      <c r="FO31" s="4" t="s">
        <v>6</v>
      </c>
      <c r="FP31" s="4" t="s">
        <v>6</v>
      </c>
      <c r="FQ31" s="4" t="s">
        <v>6</v>
      </c>
      <c r="FR31" s="4" t="s">
        <v>6</v>
      </c>
      <c r="FS31" s="4" t="s">
        <v>6</v>
      </c>
      <c r="FT31" s="4" t="s">
        <v>6</v>
      </c>
      <c r="FU31" s="4"/>
      <c r="FV31" s="4" t="s">
        <v>6</v>
      </c>
      <c r="FW31" s="4"/>
      <c r="FX31" s="4" t="s">
        <v>6</v>
      </c>
      <c r="FY31" s="4"/>
      <c r="FZ31" s="4" t="s">
        <v>6</v>
      </c>
      <c r="GA31" s="4" t="s">
        <v>6</v>
      </c>
      <c r="GB31" s="4" t="s">
        <v>6</v>
      </c>
      <c r="GC31" s="4" t="s">
        <v>6</v>
      </c>
      <c r="GD31" s="4"/>
      <c r="GE31" s="4" t="s">
        <v>6</v>
      </c>
      <c r="GF31" s="4" t="s">
        <v>6</v>
      </c>
      <c r="GG31" s="4" t="s">
        <v>6</v>
      </c>
      <c r="GH31" s="4"/>
      <c r="GI31" s="4" t="s">
        <v>6</v>
      </c>
      <c r="GJ31" s="4" t="s">
        <v>6</v>
      </c>
      <c r="GK31" s="4"/>
      <c r="GL31" s="4" t="s">
        <v>6</v>
      </c>
      <c r="GM31" s="4" t="s">
        <v>6</v>
      </c>
      <c r="GN31" s="4" t="s">
        <v>6</v>
      </c>
      <c r="GO31" s="4" t="s">
        <v>6</v>
      </c>
      <c r="GP31" s="4"/>
      <c r="GQ31" s="4" t="s">
        <v>6</v>
      </c>
      <c r="GR31" s="4" t="s">
        <v>6</v>
      </c>
      <c r="GS31" s="4"/>
      <c r="GT31" s="4" t="s">
        <v>6</v>
      </c>
      <c r="GU31" s="4" t="s">
        <v>6</v>
      </c>
      <c r="GV31" s="4" t="s">
        <v>6</v>
      </c>
      <c r="GW31" s="4"/>
      <c r="GX31" s="4" t="s">
        <v>6</v>
      </c>
      <c r="GY31" s="4"/>
      <c r="GZ31" s="4" t="s">
        <v>6</v>
      </c>
      <c r="HA31" s="4" t="s">
        <v>6</v>
      </c>
      <c r="HB31" s="4" t="s">
        <v>6</v>
      </c>
      <c r="HC31" s="4" t="s">
        <v>6</v>
      </c>
      <c r="HD31" s="4"/>
      <c r="HE31" s="4" t="s">
        <v>6</v>
      </c>
      <c r="HF31" s="4" t="s">
        <v>6</v>
      </c>
      <c r="HG31" s="4"/>
      <c r="HH31" s="4" t="s">
        <v>6</v>
      </c>
      <c r="HI31" s="4" t="s">
        <v>6</v>
      </c>
      <c r="HJ31" s="4"/>
      <c r="HK31" s="4" t="s">
        <v>6</v>
      </c>
      <c r="HL31" s="4" t="s">
        <v>6</v>
      </c>
      <c r="HM31" s="4"/>
      <c r="HN31" s="4" t="s">
        <v>6</v>
      </c>
      <c r="HO31" s="4" t="s">
        <v>6</v>
      </c>
      <c r="HP31" s="4"/>
      <c r="HQ31" s="4" t="s">
        <v>6</v>
      </c>
      <c r="HR31" s="4" t="s">
        <v>6</v>
      </c>
      <c r="HS31" s="4" t="s">
        <v>6</v>
      </c>
      <c r="HT31" s="4" t="s">
        <v>6</v>
      </c>
      <c r="HU31" s="4"/>
      <c r="HV31" s="4" t="s">
        <v>6</v>
      </c>
      <c r="HW31" s="4" t="s">
        <v>6</v>
      </c>
      <c r="HX31" s="4"/>
      <c r="HY31" s="4" t="s">
        <v>6</v>
      </c>
      <c r="HZ31" s="4" t="s">
        <v>6</v>
      </c>
      <c r="IA31" s="4" t="s">
        <v>6</v>
      </c>
      <c r="IB31" s="4" t="s">
        <v>6</v>
      </c>
      <c r="IC31" s="4" t="s">
        <v>6</v>
      </c>
      <c r="ID31" s="4" t="s">
        <v>6</v>
      </c>
      <c r="IE31" s="4" t="s">
        <v>6</v>
      </c>
      <c r="IF31" s="4" t="s">
        <v>6</v>
      </c>
      <c r="IG31" s="4" t="s">
        <v>6</v>
      </c>
      <c r="IH31" s="4" t="s">
        <v>6</v>
      </c>
      <c r="II31" s="4" t="s">
        <v>6</v>
      </c>
      <c r="IJ31" s="4" t="s">
        <v>6</v>
      </c>
      <c r="IK31" s="4" t="s">
        <v>6</v>
      </c>
      <c r="IL31" s="4" t="s">
        <v>6</v>
      </c>
      <c r="IM31" s="4" t="s">
        <v>6</v>
      </c>
      <c r="IN31" s="4" t="s">
        <v>6</v>
      </c>
      <c r="IO31" s="4" t="s">
        <v>6</v>
      </c>
      <c r="IP31" s="4" t="s">
        <v>6</v>
      </c>
      <c r="IQ31" s="4" t="s">
        <v>6</v>
      </c>
      <c r="IR31" s="4" t="s">
        <v>6</v>
      </c>
      <c r="IS31" s="4" t="s">
        <v>6</v>
      </c>
      <c r="IT31" s="4" t="s">
        <v>6</v>
      </c>
      <c r="IU31" s="4" t="s">
        <v>6</v>
      </c>
      <c r="IV31" s="4" t="s">
        <v>6</v>
      </c>
      <c r="IW31" s="4" t="s">
        <v>6</v>
      </c>
      <c r="IX31" s="4" t="s">
        <v>6</v>
      </c>
      <c r="IY31" s="4" t="s">
        <v>6</v>
      </c>
      <c r="IZ31" s="4" t="s">
        <v>6</v>
      </c>
      <c r="JA31" s="4" t="s">
        <v>6</v>
      </c>
      <c r="JB31" s="4" t="s">
        <v>6</v>
      </c>
      <c r="JC31" s="4" t="s">
        <v>6</v>
      </c>
      <c r="JD31" s="4" t="s">
        <v>6</v>
      </c>
      <c r="JE31" s="4" t="s">
        <v>6</v>
      </c>
      <c r="JF31" s="4" t="s">
        <v>6</v>
      </c>
      <c r="JG31" s="4" t="s">
        <v>6</v>
      </c>
      <c r="JH31" s="4" t="s">
        <v>6</v>
      </c>
      <c r="JI31" s="4" t="s">
        <v>6</v>
      </c>
      <c r="JJ31" s="4" t="s">
        <v>6</v>
      </c>
      <c r="JK31" s="4" t="s">
        <v>6</v>
      </c>
      <c r="JL31" s="4" t="s">
        <v>6</v>
      </c>
      <c r="JM31" s="4"/>
      <c r="JN31" s="4" t="s">
        <v>6</v>
      </c>
      <c r="JO31" s="4" t="s">
        <v>6</v>
      </c>
      <c r="JP31" s="4" t="s">
        <v>6</v>
      </c>
      <c r="JQ31" s="4" t="s">
        <v>6</v>
      </c>
      <c r="JR31" s="4" t="s">
        <v>6</v>
      </c>
      <c r="JS31" s="4" t="s">
        <v>6</v>
      </c>
      <c r="JT31" s="4" t="s">
        <v>6</v>
      </c>
      <c r="JU31" s="4" t="s">
        <v>6</v>
      </c>
      <c r="JV31" s="4" t="s">
        <v>6</v>
      </c>
      <c r="JW31" s="4" t="s">
        <v>6</v>
      </c>
      <c r="JX31" s="4" t="s">
        <v>6</v>
      </c>
      <c r="JY31" s="4" t="s">
        <v>6</v>
      </c>
      <c r="JZ31" s="4" t="s">
        <v>6</v>
      </c>
      <c r="KA31" s="4" t="s">
        <v>6</v>
      </c>
      <c r="KB31" s="4" t="s">
        <v>6</v>
      </c>
      <c r="KC31" s="4" t="s">
        <v>6</v>
      </c>
      <c r="KD31" s="4" t="s">
        <v>6</v>
      </c>
      <c r="KE31" s="4" t="s">
        <v>6</v>
      </c>
      <c r="KF31" s="4" t="s">
        <v>6</v>
      </c>
      <c r="KG31" s="4" t="s">
        <v>6</v>
      </c>
      <c r="KH31" s="4" t="s">
        <v>6</v>
      </c>
      <c r="KI31" s="4" t="s">
        <v>6</v>
      </c>
      <c r="KJ31" s="4" t="s">
        <v>6</v>
      </c>
    </row>
    <row r="32" spans="1:296" ht="30" x14ac:dyDescent="0.25">
      <c r="A32" s="2" t="s">
        <v>1060</v>
      </c>
      <c r="B32" s="4" t="s">
        <v>6</v>
      </c>
      <c r="C32" s="4" t="s">
        <v>6</v>
      </c>
      <c r="D32" s="4" t="s">
        <v>6</v>
      </c>
      <c r="E32" s="4" t="s">
        <v>6</v>
      </c>
      <c r="F32" s="4"/>
      <c r="G32" s="4" t="s">
        <v>6</v>
      </c>
      <c r="H32" s="4"/>
      <c r="I32" s="4" t="s">
        <v>6</v>
      </c>
      <c r="J32" s="4" t="s">
        <v>6</v>
      </c>
      <c r="K32" s="4" t="s">
        <v>6</v>
      </c>
      <c r="L32" s="4" t="s">
        <v>6</v>
      </c>
      <c r="M32" s="4" t="s">
        <v>6</v>
      </c>
      <c r="N32" s="4" t="s">
        <v>6</v>
      </c>
      <c r="O32" s="4" t="s">
        <v>6</v>
      </c>
      <c r="P32" s="4" t="s">
        <v>6</v>
      </c>
      <c r="Q32" s="4" t="s">
        <v>6</v>
      </c>
      <c r="R32" s="4"/>
      <c r="S32" s="4" t="s">
        <v>6</v>
      </c>
      <c r="T32" s="4" t="s">
        <v>6</v>
      </c>
      <c r="U32" s="4"/>
      <c r="V32" s="4" t="s">
        <v>6</v>
      </c>
      <c r="W32" s="4"/>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c r="EL32" s="4" t="s">
        <v>6</v>
      </c>
      <c r="EM32" s="4" t="s">
        <v>6</v>
      </c>
      <c r="EN32" s="4" t="s">
        <v>6</v>
      </c>
      <c r="EO32" s="4" t="s">
        <v>6</v>
      </c>
      <c r="EP32" s="4" t="s">
        <v>6</v>
      </c>
      <c r="EQ32" s="4" t="s">
        <v>6</v>
      </c>
      <c r="ER32" s="4" t="s">
        <v>6</v>
      </c>
      <c r="ES32" s="4" t="s">
        <v>6</v>
      </c>
      <c r="ET32" s="4" t="s">
        <v>6</v>
      </c>
      <c r="EU32" s="4" t="s">
        <v>6</v>
      </c>
      <c r="EV32" s="4" t="s">
        <v>6</v>
      </c>
      <c r="EW32" s="4" t="s">
        <v>6</v>
      </c>
      <c r="EX32" s="4" t="s">
        <v>6</v>
      </c>
      <c r="EY32" s="4" t="s">
        <v>6</v>
      </c>
      <c r="EZ32" s="4" t="s">
        <v>6</v>
      </c>
      <c r="FA32" s="4" t="s">
        <v>6</v>
      </c>
      <c r="FB32" s="4" t="s">
        <v>6</v>
      </c>
      <c r="FC32" s="4" t="s">
        <v>6</v>
      </c>
      <c r="FD32" s="4" t="s">
        <v>6</v>
      </c>
      <c r="FE32" s="5">
        <v>8000</v>
      </c>
      <c r="FF32" s="4" t="s">
        <v>6</v>
      </c>
      <c r="FG32" s="4" t="s">
        <v>6</v>
      </c>
      <c r="FH32" s="4" t="s">
        <v>6</v>
      </c>
      <c r="FI32" s="4" t="s">
        <v>6</v>
      </c>
      <c r="FJ32" s="4" t="s">
        <v>6</v>
      </c>
      <c r="FK32" s="4" t="s">
        <v>6</v>
      </c>
      <c r="FL32" s="4" t="s">
        <v>6</v>
      </c>
      <c r="FM32" s="4"/>
      <c r="FN32" s="4" t="s">
        <v>6</v>
      </c>
      <c r="FO32" s="4" t="s">
        <v>6</v>
      </c>
      <c r="FP32" s="4" t="s">
        <v>6</v>
      </c>
      <c r="FQ32" s="4" t="s">
        <v>6</v>
      </c>
      <c r="FR32" s="4" t="s">
        <v>6</v>
      </c>
      <c r="FS32" s="4" t="s">
        <v>6</v>
      </c>
      <c r="FT32" s="4" t="s">
        <v>6</v>
      </c>
      <c r="FU32" s="4"/>
      <c r="FV32" s="4" t="s">
        <v>6</v>
      </c>
      <c r="FW32" s="4"/>
      <c r="FX32" s="4" t="s">
        <v>6</v>
      </c>
      <c r="FY32" s="4"/>
      <c r="FZ32" s="4" t="s">
        <v>6</v>
      </c>
      <c r="GA32" s="4" t="s">
        <v>6</v>
      </c>
      <c r="GB32" s="4" t="s">
        <v>6</v>
      </c>
      <c r="GC32" s="4" t="s">
        <v>6</v>
      </c>
      <c r="GD32" s="4"/>
      <c r="GE32" s="4" t="s">
        <v>6</v>
      </c>
      <c r="GF32" s="4" t="s">
        <v>6</v>
      </c>
      <c r="GG32" s="4" t="s">
        <v>6</v>
      </c>
      <c r="GH32" s="4"/>
      <c r="GI32" s="4" t="s">
        <v>6</v>
      </c>
      <c r="GJ32" s="4" t="s">
        <v>6</v>
      </c>
      <c r="GK32" s="4"/>
      <c r="GL32" s="4" t="s">
        <v>6</v>
      </c>
      <c r="GM32" s="4" t="s">
        <v>6</v>
      </c>
      <c r="GN32" s="4" t="s">
        <v>6</v>
      </c>
      <c r="GO32" s="4" t="s">
        <v>6</v>
      </c>
      <c r="GP32" s="4"/>
      <c r="GQ32" s="4" t="s">
        <v>6</v>
      </c>
      <c r="GR32" s="4" t="s">
        <v>6</v>
      </c>
      <c r="GS32" s="4"/>
      <c r="GT32" s="4" t="s">
        <v>6</v>
      </c>
      <c r="GU32" s="4" t="s">
        <v>6</v>
      </c>
      <c r="GV32" s="4" t="s">
        <v>6</v>
      </c>
      <c r="GW32" s="4"/>
      <c r="GX32" s="4" t="s">
        <v>6</v>
      </c>
      <c r="GY32" s="4"/>
      <c r="GZ32" s="4" t="s">
        <v>6</v>
      </c>
      <c r="HA32" s="4" t="s">
        <v>6</v>
      </c>
      <c r="HB32" s="4" t="s">
        <v>6</v>
      </c>
      <c r="HC32" s="4" t="s">
        <v>6</v>
      </c>
      <c r="HD32" s="4"/>
      <c r="HE32" s="4" t="s">
        <v>6</v>
      </c>
      <c r="HF32" s="4" t="s">
        <v>6</v>
      </c>
      <c r="HG32" s="4"/>
      <c r="HH32" s="4" t="s">
        <v>6</v>
      </c>
      <c r="HI32" s="4" t="s">
        <v>6</v>
      </c>
      <c r="HJ32" s="4"/>
      <c r="HK32" s="4" t="s">
        <v>6</v>
      </c>
      <c r="HL32" s="4" t="s">
        <v>6</v>
      </c>
      <c r="HM32" s="4"/>
      <c r="HN32" s="4" t="s">
        <v>6</v>
      </c>
      <c r="HO32" s="4" t="s">
        <v>6</v>
      </c>
      <c r="HP32" s="4"/>
      <c r="HQ32" s="4" t="s">
        <v>6</v>
      </c>
      <c r="HR32" s="4" t="s">
        <v>6</v>
      </c>
      <c r="HS32" s="4" t="s">
        <v>6</v>
      </c>
      <c r="HT32" s="4" t="s">
        <v>6</v>
      </c>
      <c r="HU32" s="4"/>
      <c r="HV32" s="4" t="s">
        <v>6</v>
      </c>
      <c r="HW32" s="4" t="s">
        <v>6</v>
      </c>
      <c r="HX32" s="4"/>
      <c r="HY32" s="4" t="s">
        <v>6</v>
      </c>
      <c r="HZ32" s="4" t="s">
        <v>6</v>
      </c>
      <c r="IA32" s="4" t="s">
        <v>6</v>
      </c>
      <c r="IB32" s="4" t="s">
        <v>6</v>
      </c>
      <c r="IC32" s="4" t="s">
        <v>6</v>
      </c>
      <c r="ID32" s="4" t="s">
        <v>6</v>
      </c>
      <c r="IE32" s="4" t="s">
        <v>6</v>
      </c>
      <c r="IF32" s="4" t="s">
        <v>6</v>
      </c>
      <c r="IG32" s="4" t="s">
        <v>6</v>
      </c>
      <c r="IH32" s="4" t="s">
        <v>6</v>
      </c>
      <c r="II32" s="4" t="s">
        <v>6</v>
      </c>
      <c r="IJ32" s="4" t="s">
        <v>6</v>
      </c>
      <c r="IK32" s="4" t="s">
        <v>6</v>
      </c>
      <c r="IL32" s="4" t="s">
        <v>6</v>
      </c>
      <c r="IM32" s="4" t="s">
        <v>6</v>
      </c>
      <c r="IN32" s="4" t="s">
        <v>6</v>
      </c>
      <c r="IO32" s="4" t="s">
        <v>6</v>
      </c>
      <c r="IP32" s="4" t="s">
        <v>6</v>
      </c>
      <c r="IQ32" s="4" t="s">
        <v>6</v>
      </c>
      <c r="IR32" s="4" t="s">
        <v>6</v>
      </c>
      <c r="IS32" s="4" t="s">
        <v>6</v>
      </c>
      <c r="IT32" s="4" t="s">
        <v>6</v>
      </c>
      <c r="IU32" s="4" t="s">
        <v>6</v>
      </c>
      <c r="IV32" s="4" t="s">
        <v>6</v>
      </c>
      <c r="IW32" s="4" t="s">
        <v>6</v>
      </c>
      <c r="IX32" s="4" t="s">
        <v>6</v>
      </c>
      <c r="IY32" s="4" t="s">
        <v>6</v>
      </c>
      <c r="IZ32" s="4" t="s">
        <v>6</v>
      </c>
      <c r="JA32" s="4" t="s">
        <v>6</v>
      </c>
      <c r="JB32" s="4" t="s">
        <v>6</v>
      </c>
      <c r="JC32" s="4" t="s">
        <v>6</v>
      </c>
      <c r="JD32" s="4" t="s">
        <v>6</v>
      </c>
      <c r="JE32" s="4" t="s">
        <v>6</v>
      </c>
      <c r="JF32" s="4" t="s">
        <v>6</v>
      </c>
      <c r="JG32" s="4" t="s">
        <v>6</v>
      </c>
      <c r="JH32" s="4" t="s">
        <v>6</v>
      </c>
      <c r="JI32" s="4" t="s">
        <v>6</v>
      </c>
      <c r="JJ32" s="4" t="s">
        <v>6</v>
      </c>
      <c r="JK32" s="4" t="s">
        <v>6</v>
      </c>
      <c r="JL32" s="4" t="s">
        <v>6</v>
      </c>
      <c r="JM32" s="4"/>
      <c r="JN32" s="4" t="s">
        <v>6</v>
      </c>
      <c r="JO32" s="4" t="s">
        <v>6</v>
      </c>
      <c r="JP32" s="4" t="s">
        <v>6</v>
      </c>
      <c r="JQ32" s="4" t="s">
        <v>6</v>
      </c>
      <c r="JR32" s="4" t="s">
        <v>6</v>
      </c>
      <c r="JS32" s="4" t="s">
        <v>6</v>
      </c>
      <c r="JT32" s="4" t="s">
        <v>6</v>
      </c>
      <c r="JU32" s="4" t="s">
        <v>6</v>
      </c>
      <c r="JV32" s="4" t="s">
        <v>6</v>
      </c>
      <c r="JW32" s="4" t="s">
        <v>6</v>
      </c>
      <c r="JX32" s="4" t="s">
        <v>6</v>
      </c>
      <c r="JY32" s="4" t="s">
        <v>6</v>
      </c>
      <c r="JZ32" s="4" t="s">
        <v>6</v>
      </c>
      <c r="KA32" s="4" t="s">
        <v>6</v>
      </c>
      <c r="KB32" s="4" t="s">
        <v>6</v>
      </c>
      <c r="KC32" s="4" t="s">
        <v>6</v>
      </c>
      <c r="KD32" s="4" t="s">
        <v>6</v>
      </c>
      <c r="KE32" s="4" t="s">
        <v>6</v>
      </c>
      <c r="KF32" s="4" t="s">
        <v>6</v>
      </c>
      <c r="KG32" s="4" t="s">
        <v>6</v>
      </c>
      <c r="KH32" s="4" t="s">
        <v>6</v>
      </c>
      <c r="KI32" s="4" t="s">
        <v>6</v>
      </c>
      <c r="KJ32" s="4" t="s">
        <v>6</v>
      </c>
    </row>
    <row r="33" spans="1:296" x14ac:dyDescent="0.25">
      <c r="A33" s="2" t="s">
        <v>1061</v>
      </c>
      <c r="B33" s="4" t="s">
        <v>6</v>
      </c>
      <c r="C33" s="4" t="s">
        <v>6</v>
      </c>
      <c r="D33" s="4" t="s">
        <v>6</v>
      </c>
      <c r="E33" s="5">
        <v>45716298</v>
      </c>
      <c r="F33" s="4"/>
      <c r="G33" s="5">
        <v>45715727</v>
      </c>
      <c r="H33" s="4"/>
      <c r="I33" s="4" t="s">
        <v>6</v>
      </c>
      <c r="J33" s="4" t="s">
        <v>6</v>
      </c>
      <c r="K33" s="4" t="s">
        <v>6</v>
      </c>
      <c r="L33" s="4" t="s">
        <v>6</v>
      </c>
      <c r="M33" s="4" t="s">
        <v>6</v>
      </c>
      <c r="N33" s="4" t="s">
        <v>6</v>
      </c>
      <c r="O33" s="4" t="s">
        <v>6</v>
      </c>
      <c r="P33" s="4" t="s">
        <v>6</v>
      </c>
      <c r="Q33" s="5">
        <v>45716298</v>
      </c>
      <c r="R33" s="4"/>
      <c r="S33" s="4" t="s">
        <v>6</v>
      </c>
      <c r="T33" s="5">
        <v>45716298</v>
      </c>
      <c r="U33" s="4"/>
      <c r="V33" s="4" t="s">
        <v>6</v>
      </c>
      <c r="W33" s="4"/>
      <c r="X33" s="4" t="s">
        <v>6</v>
      </c>
      <c r="Y33" s="4" t="s">
        <v>6</v>
      </c>
      <c r="Z33" s="5">
        <v>2500</v>
      </c>
      <c r="AA33" s="5">
        <v>1200</v>
      </c>
      <c r="AB33" s="5">
        <v>7480</v>
      </c>
      <c r="AC33" s="5">
        <v>2500</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t="s">
        <v>6</v>
      </c>
      <c r="FH33" s="4" t="s">
        <v>6</v>
      </c>
      <c r="FI33" s="4" t="s">
        <v>6</v>
      </c>
      <c r="FJ33" s="4" t="s">
        <v>6</v>
      </c>
      <c r="FK33" s="4" t="s">
        <v>6</v>
      </c>
      <c r="FL33" s="4" t="s">
        <v>6</v>
      </c>
      <c r="FM33" s="4"/>
      <c r="FN33" s="4" t="s">
        <v>6</v>
      </c>
      <c r="FO33" s="4" t="s">
        <v>6</v>
      </c>
      <c r="FP33" s="4" t="s">
        <v>6</v>
      </c>
      <c r="FQ33" s="4" t="s">
        <v>6</v>
      </c>
      <c r="FR33" s="4" t="s">
        <v>6</v>
      </c>
      <c r="FS33" s="4" t="s">
        <v>6</v>
      </c>
      <c r="FT33" s="4" t="s">
        <v>6</v>
      </c>
      <c r="FU33" s="4"/>
      <c r="FV33" s="4" t="s">
        <v>6</v>
      </c>
      <c r="FW33" s="4"/>
      <c r="FX33" s="4" t="s">
        <v>6</v>
      </c>
      <c r="FY33" s="4"/>
      <c r="FZ33" s="4" t="s">
        <v>6</v>
      </c>
      <c r="GA33" s="4" t="s">
        <v>6</v>
      </c>
      <c r="GB33" s="4" t="s">
        <v>6</v>
      </c>
      <c r="GC33" s="4" t="s">
        <v>6</v>
      </c>
      <c r="GD33" s="4"/>
      <c r="GE33" s="4" t="s">
        <v>6</v>
      </c>
      <c r="GF33" s="4" t="s">
        <v>6</v>
      </c>
      <c r="GG33" s="4" t="s">
        <v>6</v>
      </c>
      <c r="GH33" s="4"/>
      <c r="GI33" s="4" t="s">
        <v>6</v>
      </c>
      <c r="GJ33" s="4" t="s">
        <v>6</v>
      </c>
      <c r="GK33" s="4"/>
      <c r="GL33" s="4" t="s">
        <v>6</v>
      </c>
      <c r="GM33" s="4" t="s">
        <v>6</v>
      </c>
      <c r="GN33" s="4" t="s">
        <v>6</v>
      </c>
      <c r="GO33" s="4" t="s">
        <v>6</v>
      </c>
      <c r="GP33" s="4"/>
      <c r="GQ33" s="4" t="s">
        <v>6</v>
      </c>
      <c r="GR33" s="4" t="s">
        <v>6</v>
      </c>
      <c r="GS33" s="4"/>
      <c r="GT33" s="4" t="s">
        <v>6</v>
      </c>
      <c r="GU33" s="4" t="s">
        <v>6</v>
      </c>
      <c r="GV33" s="4" t="s">
        <v>6</v>
      </c>
      <c r="GW33" s="4"/>
      <c r="GX33" s="4" t="s">
        <v>6</v>
      </c>
      <c r="GY33" s="4"/>
      <c r="GZ33" s="4" t="s">
        <v>6</v>
      </c>
      <c r="HA33" s="4" t="s">
        <v>6</v>
      </c>
      <c r="HB33" s="4" t="s">
        <v>6</v>
      </c>
      <c r="HC33" s="4" t="s">
        <v>6</v>
      </c>
      <c r="HD33" s="4"/>
      <c r="HE33" s="4" t="s">
        <v>6</v>
      </c>
      <c r="HF33" s="4" t="s">
        <v>6</v>
      </c>
      <c r="HG33" s="4"/>
      <c r="HH33" s="4" t="s">
        <v>6</v>
      </c>
      <c r="HI33" s="4" t="s">
        <v>6</v>
      </c>
      <c r="HJ33" s="4"/>
      <c r="HK33" s="4" t="s">
        <v>6</v>
      </c>
      <c r="HL33" s="4" t="s">
        <v>6</v>
      </c>
      <c r="HM33" s="4"/>
      <c r="HN33" s="4" t="s">
        <v>6</v>
      </c>
      <c r="HO33" s="4" t="s">
        <v>6</v>
      </c>
      <c r="HP33" s="4"/>
      <c r="HQ33" s="4" t="s">
        <v>6</v>
      </c>
      <c r="HR33" s="4" t="s">
        <v>6</v>
      </c>
      <c r="HS33" s="4" t="s">
        <v>6</v>
      </c>
      <c r="HT33" s="4" t="s">
        <v>6</v>
      </c>
      <c r="HU33" s="4"/>
      <c r="HV33" s="4" t="s">
        <v>6</v>
      </c>
      <c r="HW33" s="4" t="s">
        <v>6</v>
      </c>
      <c r="HX33" s="4"/>
      <c r="HY33" s="4" t="s">
        <v>6</v>
      </c>
      <c r="HZ33" s="4" t="s">
        <v>6</v>
      </c>
      <c r="IA33" s="4" t="s">
        <v>6</v>
      </c>
      <c r="IB33" s="4" t="s">
        <v>6</v>
      </c>
      <c r="IC33" s="4" t="s">
        <v>6</v>
      </c>
      <c r="ID33" s="4" t="s">
        <v>6</v>
      </c>
      <c r="IE33" s="4" t="s">
        <v>6</v>
      </c>
      <c r="IF33" s="4" t="s">
        <v>6</v>
      </c>
      <c r="IG33" s="4" t="s">
        <v>6</v>
      </c>
      <c r="IH33" s="4" t="s">
        <v>6</v>
      </c>
      <c r="II33" s="4" t="s">
        <v>6</v>
      </c>
      <c r="IJ33" s="4" t="s">
        <v>6</v>
      </c>
      <c r="IK33" s="4" t="s">
        <v>6</v>
      </c>
      <c r="IL33" s="4" t="s">
        <v>6</v>
      </c>
      <c r="IM33" s="4" t="s">
        <v>6</v>
      </c>
      <c r="IN33" s="4" t="s">
        <v>6</v>
      </c>
      <c r="IO33" s="4" t="s">
        <v>6</v>
      </c>
      <c r="IP33" s="4" t="s">
        <v>6</v>
      </c>
      <c r="IQ33" s="4" t="s">
        <v>6</v>
      </c>
      <c r="IR33" s="4" t="s">
        <v>6</v>
      </c>
      <c r="IS33" s="4" t="s">
        <v>6</v>
      </c>
      <c r="IT33" s="4" t="s">
        <v>6</v>
      </c>
      <c r="IU33" s="4" t="s">
        <v>6</v>
      </c>
      <c r="IV33" s="4" t="s">
        <v>6</v>
      </c>
      <c r="IW33" s="4" t="s">
        <v>6</v>
      </c>
      <c r="IX33" s="4" t="s">
        <v>6</v>
      </c>
      <c r="IY33" s="4" t="s">
        <v>6</v>
      </c>
      <c r="IZ33" s="4" t="s">
        <v>6</v>
      </c>
      <c r="JA33" s="4" t="s">
        <v>6</v>
      </c>
      <c r="JB33" s="4" t="s">
        <v>6</v>
      </c>
      <c r="JC33" s="4" t="s">
        <v>6</v>
      </c>
      <c r="JD33" s="4" t="s">
        <v>6</v>
      </c>
      <c r="JE33" s="4" t="s">
        <v>6</v>
      </c>
      <c r="JF33" s="4" t="s">
        <v>6</v>
      </c>
      <c r="JG33" s="4" t="s">
        <v>6</v>
      </c>
      <c r="JH33" s="4" t="s">
        <v>6</v>
      </c>
      <c r="JI33" s="4" t="s">
        <v>6</v>
      </c>
      <c r="JJ33" s="4" t="s">
        <v>6</v>
      </c>
      <c r="JK33" s="4" t="s">
        <v>6</v>
      </c>
      <c r="JL33" s="4" t="s">
        <v>6</v>
      </c>
      <c r="JM33" s="4"/>
      <c r="JN33" s="4" t="s">
        <v>6</v>
      </c>
      <c r="JO33" s="4" t="s">
        <v>6</v>
      </c>
      <c r="JP33" s="4" t="s">
        <v>6</v>
      </c>
      <c r="JQ33" s="4" t="s">
        <v>6</v>
      </c>
      <c r="JR33" s="4" t="s">
        <v>6</v>
      </c>
      <c r="JS33" s="4" t="s">
        <v>6</v>
      </c>
      <c r="JT33" s="4" t="s">
        <v>6</v>
      </c>
      <c r="JU33" s="4" t="s">
        <v>6</v>
      </c>
      <c r="JV33" s="4" t="s">
        <v>6</v>
      </c>
      <c r="JW33" s="4" t="s">
        <v>6</v>
      </c>
      <c r="JX33" s="4" t="s">
        <v>6</v>
      </c>
      <c r="JY33" s="4" t="s">
        <v>6</v>
      </c>
      <c r="JZ33" s="4" t="s">
        <v>6</v>
      </c>
      <c r="KA33" s="4" t="s">
        <v>6</v>
      </c>
      <c r="KB33" s="4" t="s">
        <v>6</v>
      </c>
      <c r="KC33" s="4" t="s">
        <v>6</v>
      </c>
      <c r="KD33" s="4" t="s">
        <v>6</v>
      </c>
      <c r="KE33" s="4" t="s">
        <v>6</v>
      </c>
      <c r="KF33" s="4" t="s">
        <v>6</v>
      </c>
      <c r="KG33" s="4" t="s">
        <v>6</v>
      </c>
      <c r="KH33" s="4" t="s">
        <v>6</v>
      </c>
      <c r="KI33" s="4" t="s">
        <v>6</v>
      </c>
      <c r="KJ33" s="4" t="s">
        <v>6</v>
      </c>
    </row>
    <row r="34" spans="1:296" ht="45" x14ac:dyDescent="0.25">
      <c r="A34" s="2" t="s">
        <v>1062</v>
      </c>
      <c r="B34" s="4" t="s">
        <v>6</v>
      </c>
      <c r="C34" s="4" t="s">
        <v>6</v>
      </c>
      <c r="D34" s="4" t="s">
        <v>6</v>
      </c>
      <c r="E34" s="4" t="s">
        <v>6</v>
      </c>
      <c r="F34" s="4"/>
      <c r="G34" s="4" t="s">
        <v>6</v>
      </c>
      <c r="H34" s="4"/>
      <c r="I34" s="4" t="s">
        <v>6</v>
      </c>
      <c r="J34" s="4" t="s">
        <v>6</v>
      </c>
      <c r="K34" s="4" t="s">
        <v>6</v>
      </c>
      <c r="L34" s="4" t="s">
        <v>6</v>
      </c>
      <c r="M34" s="4" t="s">
        <v>6</v>
      </c>
      <c r="N34" s="4" t="s">
        <v>6</v>
      </c>
      <c r="O34" s="4" t="s">
        <v>6</v>
      </c>
      <c r="P34" s="4" t="s">
        <v>6</v>
      </c>
      <c r="Q34" s="4" t="s">
        <v>6</v>
      </c>
      <c r="R34" s="4"/>
      <c r="S34" s="4" t="s">
        <v>6</v>
      </c>
      <c r="T34" s="4" t="s">
        <v>6</v>
      </c>
      <c r="U34" s="4"/>
      <c r="V34" s="4" t="s">
        <v>6</v>
      </c>
      <c r="W34" s="4"/>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9">
        <v>0.4</v>
      </c>
      <c r="CM34" s="4" t="s">
        <v>6</v>
      </c>
      <c r="CN34" s="4" t="s">
        <v>6</v>
      </c>
      <c r="CO34" s="4" t="s">
        <v>6</v>
      </c>
      <c r="CP34" s="4" t="s">
        <v>6</v>
      </c>
      <c r="CQ34" s="4" t="s">
        <v>6</v>
      </c>
      <c r="CR34" s="4" t="s">
        <v>6</v>
      </c>
      <c r="CS34" s="4" t="s">
        <v>6</v>
      </c>
      <c r="CT34" s="4" t="s">
        <v>6</v>
      </c>
      <c r="CU34" s="4" t="s">
        <v>6</v>
      </c>
      <c r="CV34" s="4" t="s">
        <v>6</v>
      </c>
      <c r="CW34" s="9">
        <v>0.5</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c r="EY34" s="4" t="s">
        <v>6</v>
      </c>
      <c r="EZ34" s="4" t="s">
        <v>6</v>
      </c>
      <c r="FA34" s="4" t="s">
        <v>6</v>
      </c>
      <c r="FB34" s="4" t="s">
        <v>6</v>
      </c>
      <c r="FC34" s="4" t="s">
        <v>6</v>
      </c>
      <c r="FD34" s="4" t="s">
        <v>6</v>
      </c>
      <c r="FE34" s="4" t="s">
        <v>6</v>
      </c>
      <c r="FF34" s="4" t="s">
        <v>6</v>
      </c>
      <c r="FG34" s="4" t="s">
        <v>6</v>
      </c>
      <c r="FH34" s="4" t="s">
        <v>6</v>
      </c>
      <c r="FI34" s="4" t="s">
        <v>6</v>
      </c>
      <c r="FJ34" s="4" t="s">
        <v>6</v>
      </c>
      <c r="FK34" s="4" t="s">
        <v>6</v>
      </c>
      <c r="FL34" s="4" t="s">
        <v>6</v>
      </c>
      <c r="FM34" s="4"/>
      <c r="FN34" s="4" t="s">
        <v>6</v>
      </c>
      <c r="FO34" s="4" t="s">
        <v>6</v>
      </c>
      <c r="FP34" s="4" t="s">
        <v>6</v>
      </c>
      <c r="FQ34" s="4" t="s">
        <v>6</v>
      </c>
      <c r="FR34" s="4" t="s">
        <v>6</v>
      </c>
      <c r="FS34" s="4" t="s">
        <v>6</v>
      </c>
      <c r="FT34" s="4" t="s">
        <v>6</v>
      </c>
      <c r="FU34" s="4"/>
      <c r="FV34" s="4" t="s">
        <v>6</v>
      </c>
      <c r="FW34" s="4"/>
      <c r="FX34" s="4" t="s">
        <v>6</v>
      </c>
      <c r="FY34" s="4"/>
      <c r="FZ34" s="4" t="s">
        <v>6</v>
      </c>
      <c r="GA34" s="4" t="s">
        <v>6</v>
      </c>
      <c r="GB34" s="4" t="s">
        <v>6</v>
      </c>
      <c r="GC34" s="4" t="s">
        <v>6</v>
      </c>
      <c r="GD34" s="4"/>
      <c r="GE34" s="4" t="s">
        <v>6</v>
      </c>
      <c r="GF34" s="4" t="s">
        <v>6</v>
      </c>
      <c r="GG34" s="4" t="s">
        <v>6</v>
      </c>
      <c r="GH34" s="4"/>
      <c r="GI34" s="4" t="s">
        <v>6</v>
      </c>
      <c r="GJ34" s="4" t="s">
        <v>6</v>
      </c>
      <c r="GK34" s="4"/>
      <c r="GL34" s="4" t="s">
        <v>6</v>
      </c>
      <c r="GM34" s="4" t="s">
        <v>6</v>
      </c>
      <c r="GN34" s="4" t="s">
        <v>6</v>
      </c>
      <c r="GO34" s="4" t="s">
        <v>6</v>
      </c>
      <c r="GP34" s="4"/>
      <c r="GQ34" s="4" t="s">
        <v>6</v>
      </c>
      <c r="GR34" s="4" t="s">
        <v>6</v>
      </c>
      <c r="GS34" s="4"/>
      <c r="GT34" s="4" t="s">
        <v>6</v>
      </c>
      <c r="GU34" s="4" t="s">
        <v>6</v>
      </c>
      <c r="GV34" s="4" t="s">
        <v>6</v>
      </c>
      <c r="GW34" s="4"/>
      <c r="GX34" s="4" t="s">
        <v>6</v>
      </c>
      <c r="GY34" s="4"/>
      <c r="GZ34" s="4" t="s">
        <v>6</v>
      </c>
      <c r="HA34" s="4" t="s">
        <v>6</v>
      </c>
      <c r="HB34" s="4" t="s">
        <v>6</v>
      </c>
      <c r="HC34" s="4" t="s">
        <v>6</v>
      </c>
      <c r="HD34" s="4"/>
      <c r="HE34" s="4" t="s">
        <v>6</v>
      </c>
      <c r="HF34" s="4" t="s">
        <v>6</v>
      </c>
      <c r="HG34" s="4"/>
      <c r="HH34" s="4" t="s">
        <v>6</v>
      </c>
      <c r="HI34" s="4" t="s">
        <v>6</v>
      </c>
      <c r="HJ34" s="4"/>
      <c r="HK34" s="4" t="s">
        <v>6</v>
      </c>
      <c r="HL34" s="4" t="s">
        <v>6</v>
      </c>
      <c r="HM34" s="4"/>
      <c r="HN34" s="4" t="s">
        <v>6</v>
      </c>
      <c r="HO34" s="4" t="s">
        <v>6</v>
      </c>
      <c r="HP34" s="4"/>
      <c r="HQ34" s="4" t="s">
        <v>6</v>
      </c>
      <c r="HR34" s="4" t="s">
        <v>6</v>
      </c>
      <c r="HS34" s="4" t="s">
        <v>6</v>
      </c>
      <c r="HT34" s="4" t="s">
        <v>6</v>
      </c>
      <c r="HU34" s="4"/>
      <c r="HV34" s="4" t="s">
        <v>6</v>
      </c>
      <c r="HW34" s="4" t="s">
        <v>6</v>
      </c>
      <c r="HX34" s="4"/>
      <c r="HY34" s="4" t="s">
        <v>6</v>
      </c>
      <c r="HZ34" s="4" t="s">
        <v>6</v>
      </c>
      <c r="IA34" s="4" t="s">
        <v>6</v>
      </c>
      <c r="IB34" s="4" t="s">
        <v>6</v>
      </c>
      <c r="IC34" s="4" t="s">
        <v>6</v>
      </c>
      <c r="ID34" s="4" t="s">
        <v>6</v>
      </c>
      <c r="IE34" s="4" t="s">
        <v>6</v>
      </c>
      <c r="IF34" s="4" t="s">
        <v>6</v>
      </c>
      <c r="IG34" s="4" t="s">
        <v>6</v>
      </c>
      <c r="IH34" s="4" t="s">
        <v>6</v>
      </c>
      <c r="II34" s="4" t="s">
        <v>6</v>
      </c>
      <c r="IJ34" s="4" t="s">
        <v>6</v>
      </c>
      <c r="IK34" s="4" t="s">
        <v>6</v>
      </c>
      <c r="IL34" s="4" t="s">
        <v>6</v>
      </c>
      <c r="IM34" s="4" t="s">
        <v>6</v>
      </c>
      <c r="IN34" s="4" t="s">
        <v>6</v>
      </c>
      <c r="IO34" s="4" t="s">
        <v>6</v>
      </c>
      <c r="IP34" s="4" t="s">
        <v>6</v>
      </c>
      <c r="IQ34" s="4" t="s">
        <v>6</v>
      </c>
      <c r="IR34" s="4" t="s">
        <v>6</v>
      </c>
      <c r="IS34" s="4" t="s">
        <v>6</v>
      </c>
      <c r="IT34" s="4" t="s">
        <v>6</v>
      </c>
      <c r="IU34" s="4" t="s">
        <v>6</v>
      </c>
      <c r="IV34" s="4" t="s">
        <v>6</v>
      </c>
      <c r="IW34" s="4" t="s">
        <v>6</v>
      </c>
      <c r="IX34" s="4" t="s">
        <v>6</v>
      </c>
      <c r="IY34" s="4" t="s">
        <v>6</v>
      </c>
      <c r="IZ34" s="4" t="s">
        <v>6</v>
      </c>
      <c r="JA34" s="4" t="s">
        <v>6</v>
      </c>
      <c r="JB34" s="4" t="s">
        <v>6</v>
      </c>
      <c r="JC34" s="4" t="s">
        <v>6</v>
      </c>
      <c r="JD34" s="4" t="s">
        <v>6</v>
      </c>
      <c r="JE34" s="4" t="s">
        <v>6</v>
      </c>
      <c r="JF34" s="4" t="s">
        <v>6</v>
      </c>
      <c r="JG34" s="4" t="s">
        <v>6</v>
      </c>
      <c r="JH34" s="4" t="s">
        <v>6</v>
      </c>
      <c r="JI34" s="4" t="s">
        <v>6</v>
      </c>
      <c r="JJ34" s="4" t="s">
        <v>6</v>
      </c>
      <c r="JK34" s="4" t="s">
        <v>6</v>
      </c>
      <c r="JL34" s="4" t="s">
        <v>6</v>
      </c>
      <c r="JM34" s="4"/>
      <c r="JN34" s="4" t="s">
        <v>6</v>
      </c>
      <c r="JO34" s="4" t="s">
        <v>6</v>
      </c>
      <c r="JP34" s="4" t="s">
        <v>6</v>
      </c>
      <c r="JQ34" s="4" t="s">
        <v>6</v>
      </c>
      <c r="JR34" s="4" t="s">
        <v>6</v>
      </c>
      <c r="JS34" s="4" t="s">
        <v>6</v>
      </c>
      <c r="JT34" s="4" t="s">
        <v>6</v>
      </c>
      <c r="JU34" s="4" t="s">
        <v>6</v>
      </c>
      <c r="JV34" s="4" t="s">
        <v>6</v>
      </c>
      <c r="JW34" s="4" t="s">
        <v>6</v>
      </c>
      <c r="JX34" s="4" t="s">
        <v>6</v>
      </c>
      <c r="JY34" s="4" t="s">
        <v>6</v>
      </c>
      <c r="JZ34" s="4" t="s">
        <v>6</v>
      </c>
      <c r="KA34" s="4" t="s">
        <v>6</v>
      </c>
      <c r="KB34" s="4" t="s">
        <v>6</v>
      </c>
      <c r="KC34" s="4" t="s">
        <v>6</v>
      </c>
      <c r="KD34" s="4" t="s">
        <v>6</v>
      </c>
      <c r="KE34" s="4" t="s">
        <v>6</v>
      </c>
      <c r="KF34" s="4" t="s">
        <v>6</v>
      </c>
      <c r="KG34" s="4" t="s">
        <v>6</v>
      </c>
      <c r="KH34" s="4" t="s">
        <v>6</v>
      </c>
      <c r="KI34" s="4" t="s">
        <v>6</v>
      </c>
      <c r="KJ34" s="4" t="s">
        <v>6</v>
      </c>
    </row>
    <row r="35" spans="1:296" ht="30" x14ac:dyDescent="0.25">
      <c r="A35" s="2" t="s">
        <v>1063</v>
      </c>
      <c r="B35" s="4" t="s">
        <v>6</v>
      </c>
      <c r="C35" s="4" t="s">
        <v>6</v>
      </c>
      <c r="D35" s="4" t="s">
        <v>6</v>
      </c>
      <c r="E35" s="4" t="s">
        <v>6</v>
      </c>
      <c r="F35" s="4"/>
      <c r="G35" s="4" t="s">
        <v>6</v>
      </c>
      <c r="H35" s="4"/>
      <c r="I35" s="4" t="s">
        <v>6</v>
      </c>
      <c r="J35" s="4" t="s">
        <v>6</v>
      </c>
      <c r="K35" s="4" t="s">
        <v>6</v>
      </c>
      <c r="L35" s="4" t="s">
        <v>6</v>
      </c>
      <c r="M35" s="4" t="s">
        <v>6</v>
      </c>
      <c r="N35" s="4" t="s">
        <v>6</v>
      </c>
      <c r="O35" s="4" t="s">
        <v>6</v>
      </c>
      <c r="P35" s="4" t="s">
        <v>6</v>
      </c>
      <c r="Q35" s="4" t="s">
        <v>6</v>
      </c>
      <c r="R35" s="4"/>
      <c r="S35" s="4" t="s">
        <v>6</v>
      </c>
      <c r="T35" s="4" t="s">
        <v>6</v>
      </c>
      <c r="U35" s="4"/>
      <c r="V35" s="4" t="s">
        <v>6</v>
      </c>
      <c r="W35" s="4"/>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6">
        <v>4</v>
      </c>
      <c r="CN35" s="4" t="s">
        <v>6</v>
      </c>
      <c r="CO35" s="4" t="s">
        <v>6</v>
      </c>
      <c r="CP35" s="4" t="s">
        <v>6</v>
      </c>
      <c r="CQ35" s="4" t="s">
        <v>6</v>
      </c>
      <c r="CR35" s="4" t="s">
        <v>6</v>
      </c>
      <c r="CS35" s="4" t="s">
        <v>6</v>
      </c>
      <c r="CT35" s="4" t="s">
        <v>6</v>
      </c>
      <c r="CU35" s="4" t="s">
        <v>6</v>
      </c>
      <c r="CV35" s="4" t="s">
        <v>6</v>
      </c>
      <c r="CW35" s="6">
        <v>5</v>
      </c>
      <c r="CX35" s="4" t="s">
        <v>6</v>
      </c>
      <c r="CY35" s="6">
        <v>5</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t="s">
        <v>6</v>
      </c>
      <c r="FH35" s="4" t="s">
        <v>6</v>
      </c>
      <c r="FI35" s="4" t="s">
        <v>6</v>
      </c>
      <c r="FJ35" s="4" t="s">
        <v>6</v>
      </c>
      <c r="FK35" s="4" t="s">
        <v>6</v>
      </c>
      <c r="FL35" s="4" t="s">
        <v>6</v>
      </c>
      <c r="FM35" s="4"/>
      <c r="FN35" s="4" t="s">
        <v>6</v>
      </c>
      <c r="FO35" s="4" t="s">
        <v>6</v>
      </c>
      <c r="FP35" s="4" t="s">
        <v>6</v>
      </c>
      <c r="FQ35" s="4" t="s">
        <v>6</v>
      </c>
      <c r="FR35" s="4" t="s">
        <v>6</v>
      </c>
      <c r="FS35" s="4" t="s">
        <v>6</v>
      </c>
      <c r="FT35" s="4" t="s">
        <v>6</v>
      </c>
      <c r="FU35" s="4"/>
      <c r="FV35" s="4" t="s">
        <v>6</v>
      </c>
      <c r="FW35" s="4"/>
      <c r="FX35" s="4" t="s">
        <v>6</v>
      </c>
      <c r="FY35" s="4"/>
      <c r="FZ35" s="4" t="s">
        <v>6</v>
      </c>
      <c r="GA35" s="4" t="s">
        <v>6</v>
      </c>
      <c r="GB35" s="4" t="s">
        <v>6</v>
      </c>
      <c r="GC35" s="4" t="s">
        <v>6</v>
      </c>
      <c r="GD35" s="4"/>
      <c r="GE35" s="4" t="s">
        <v>6</v>
      </c>
      <c r="GF35" s="4" t="s">
        <v>6</v>
      </c>
      <c r="GG35" s="4" t="s">
        <v>6</v>
      </c>
      <c r="GH35" s="4"/>
      <c r="GI35" s="4" t="s">
        <v>6</v>
      </c>
      <c r="GJ35" s="4" t="s">
        <v>6</v>
      </c>
      <c r="GK35" s="4"/>
      <c r="GL35" s="4" t="s">
        <v>6</v>
      </c>
      <c r="GM35" s="4" t="s">
        <v>6</v>
      </c>
      <c r="GN35" s="4" t="s">
        <v>6</v>
      </c>
      <c r="GO35" s="4" t="s">
        <v>6</v>
      </c>
      <c r="GP35" s="4"/>
      <c r="GQ35" s="4" t="s">
        <v>6</v>
      </c>
      <c r="GR35" s="4" t="s">
        <v>6</v>
      </c>
      <c r="GS35" s="4"/>
      <c r="GT35" s="4" t="s">
        <v>6</v>
      </c>
      <c r="GU35" s="4" t="s">
        <v>6</v>
      </c>
      <c r="GV35" s="4" t="s">
        <v>6</v>
      </c>
      <c r="GW35" s="4"/>
      <c r="GX35" s="4" t="s">
        <v>6</v>
      </c>
      <c r="GY35" s="4"/>
      <c r="GZ35" s="4" t="s">
        <v>6</v>
      </c>
      <c r="HA35" s="4" t="s">
        <v>6</v>
      </c>
      <c r="HB35" s="4" t="s">
        <v>6</v>
      </c>
      <c r="HC35" s="4" t="s">
        <v>6</v>
      </c>
      <c r="HD35" s="4"/>
      <c r="HE35" s="4" t="s">
        <v>6</v>
      </c>
      <c r="HF35" s="4" t="s">
        <v>6</v>
      </c>
      <c r="HG35" s="4"/>
      <c r="HH35" s="4" t="s">
        <v>6</v>
      </c>
      <c r="HI35" s="4" t="s">
        <v>6</v>
      </c>
      <c r="HJ35" s="4"/>
      <c r="HK35" s="4" t="s">
        <v>6</v>
      </c>
      <c r="HL35" s="4" t="s">
        <v>6</v>
      </c>
      <c r="HM35" s="4"/>
      <c r="HN35" s="4" t="s">
        <v>6</v>
      </c>
      <c r="HO35" s="4" t="s">
        <v>6</v>
      </c>
      <c r="HP35" s="4"/>
      <c r="HQ35" s="4" t="s">
        <v>6</v>
      </c>
      <c r="HR35" s="4" t="s">
        <v>6</v>
      </c>
      <c r="HS35" s="4" t="s">
        <v>6</v>
      </c>
      <c r="HT35" s="4" t="s">
        <v>6</v>
      </c>
      <c r="HU35" s="4"/>
      <c r="HV35" s="4" t="s">
        <v>6</v>
      </c>
      <c r="HW35" s="4" t="s">
        <v>6</v>
      </c>
      <c r="HX35" s="4"/>
      <c r="HY35" s="4" t="s">
        <v>6</v>
      </c>
      <c r="HZ35" s="4" t="s">
        <v>6</v>
      </c>
      <c r="IA35" s="4" t="s">
        <v>6</v>
      </c>
      <c r="IB35" s="4" t="s">
        <v>6</v>
      </c>
      <c r="IC35" s="4" t="s">
        <v>6</v>
      </c>
      <c r="ID35" s="4" t="s">
        <v>6</v>
      </c>
      <c r="IE35" s="4" t="s">
        <v>6</v>
      </c>
      <c r="IF35" s="4" t="s">
        <v>6</v>
      </c>
      <c r="IG35" s="4" t="s">
        <v>6</v>
      </c>
      <c r="IH35" s="4" t="s">
        <v>6</v>
      </c>
      <c r="II35" s="4" t="s">
        <v>6</v>
      </c>
      <c r="IJ35" s="4" t="s">
        <v>6</v>
      </c>
      <c r="IK35" s="4" t="s">
        <v>6</v>
      </c>
      <c r="IL35" s="4" t="s">
        <v>6</v>
      </c>
      <c r="IM35" s="4" t="s">
        <v>6</v>
      </c>
      <c r="IN35" s="4" t="s">
        <v>6</v>
      </c>
      <c r="IO35" s="4" t="s">
        <v>6</v>
      </c>
      <c r="IP35" s="4" t="s">
        <v>6</v>
      </c>
      <c r="IQ35" s="4" t="s">
        <v>6</v>
      </c>
      <c r="IR35" s="4" t="s">
        <v>6</v>
      </c>
      <c r="IS35" s="4" t="s">
        <v>6</v>
      </c>
      <c r="IT35" s="4" t="s">
        <v>6</v>
      </c>
      <c r="IU35" s="4" t="s">
        <v>6</v>
      </c>
      <c r="IV35" s="4" t="s">
        <v>6</v>
      </c>
      <c r="IW35" s="4" t="s">
        <v>6</v>
      </c>
      <c r="IX35" s="4" t="s">
        <v>6</v>
      </c>
      <c r="IY35" s="4" t="s">
        <v>6</v>
      </c>
      <c r="IZ35" s="4" t="s">
        <v>6</v>
      </c>
      <c r="JA35" s="4" t="s">
        <v>6</v>
      </c>
      <c r="JB35" s="4" t="s">
        <v>6</v>
      </c>
      <c r="JC35" s="4" t="s">
        <v>6</v>
      </c>
      <c r="JD35" s="4" t="s">
        <v>6</v>
      </c>
      <c r="JE35" s="4" t="s">
        <v>6</v>
      </c>
      <c r="JF35" s="4" t="s">
        <v>6</v>
      </c>
      <c r="JG35" s="4" t="s">
        <v>6</v>
      </c>
      <c r="JH35" s="4" t="s">
        <v>6</v>
      </c>
      <c r="JI35" s="4" t="s">
        <v>6</v>
      </c>
      <c r="JJ35" s="4" t="s">
        <v>6</v>
      </c>
      <c r="JK35" s="4" t="s">
        <v>6</v>
      </c>
      <c r="JL35" s="4" t="s">
        <v>6</v>
      </c>
      <c r="JM35" s="4"/>
      <c r="JN35" s="4" t="s">
        <v>6</v>
      </c>
      <c r="JO35" s="4" t="s">
        <v>6</v>
      </c>
      <c r="JP35" s="4" t="s">
        <v>6</v>
      </c>
      <c r="JQ35" s="4" t="s">
        <v>6</v>
      </c>
      <c r="JR35" s="4" t="s">
        <v>6</v>
      </c>
      <c r="JS35" s="4" t="s">
        <v>6</v>
      </c>
      <c r="JT35" s="4" t="s">
        <v>6</v>
      </c>
      <c r="JU35" s="4" t="s">
        <v>6</v>
      </c>
      <c r="JV35" s="4" t="s">
        <v>6</v>
      </c>
      <c r="JW35" s="4" t="s">
        <v>6</v>
      </c>
      <c r="JX35" s="4" t="s">
        <v>6</v>
      </c>
      <c r="JY35" s="4" t="s">
        <v>6</v>
      </c>
      <c r="JZ35" s="4" t="s">
        <v>6</v>
      </c>
      <c r="KA35" s="4" t="s">
        <v>6</v>
      </c>
      <c r="KB35" s="4" t="s">
        <v>6</v>
      </c>
      <c r="KC35" s="4" t="s">
        <v>6</v>
      </c>
      <c r="KD35" s="4" t="s">
        <v>6</v>
      </c>
      <c r="KE35" s="4" t="s">
        <v>6</v>
      </c>
      <c r="KF35" s="4" t="s">
        <v>6</v>
      </c>
      <c r="KG35" s="4" t="s">
        <v>6</v>
      </c>
      <c r="KH35" s="4" t="s">
        <v>6</v>
      </c>
      <c r="KI35" s="4" t="s">
        <v>6</v>
      </c>
      <c r="KJ35" s="4" t="s">
        <v>6</v>
      </c>
    </row>
    <row r="36" spans="1:296" ht="30" x14ac:dyDescent="0.25">
      <c r="A36" s="2" t="s">
        <v>1064</v>
      </c>
      <c r="B36" s="5">
        <v>6500000</v>
      </c>
      <c r="C36" s="4" t="s">
        <v>6</v>
      </c>
      <c r="D36" s="4" t="s">
        <v>6</v>
      </c>
      <c r="E36" s="4">
        <v>0</v>
      </c>
      <c r="F36" s="4"/>
      <c r="G36" s="4">
        <v>0</v>
      </c>
      <c r="H36" s="4"/>
      <c r="I36" s="4" t="s">
        <v>6</v>
      </c>
      <c r="J36" s="4" t="s">
        <v>6</v>
      </c>
      <c r="K36" s="4" t="s">
        <v>6</v>
      </c>
      <c r="L36" s="4" t="s">
        <v>6</v>
      </c>
      <c r="M36" s="4" t="s">
        <v>6</v>
      </c>
      <c r="N36" s="4" t="s">
        <v>6</v>
      </c>
      <c r="O36" s="4" t="s">
        <v>6</v>
      </c>
      <c r="P36" s="4" t="s">
        <v>6</v>
      </c>
      <c r="Q36" s="4" t="s">
        <v>6</v>
      </c>
      <c r="R36" s="4"/>
      <c r="S36" s="4" t="s">
        <v>6</v>
      </c>
      <c r="T36" s="5">
        <v>9931000</v>
      </c>
      <c r="U36" s="4"/>
      <c r="V36" s="4" t="s">
        <v>6</v>
      </c>
      <c r="W36" s="4"/>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5">
        <v>3062000</v>
      </c>
      <c r="CT36" s="4" t="s">
        <v>6</v>
      </c>
      <c r="CU36" s="4" t="s">
        <v>6</v>
      </c>
      <c r="CV36" s="4" t="s">
        <v>6</v>
      </c>
      <c r="CW36" s="4" t="s">
        <v>6</v>
      </c>
      <c r="CX36" s="4" t="s">
        <v>6</v>
      </c>
      <c r="CY36" s="5">
        <v>487500</v>
      </c>
      <c r="CZ36" s="4" t="s">
        <v>6</v>
      </c>
      <c r="DA36" s="4" t="s">
        <v>6</v>
      </c>
      <c r="DB36" s="4" t="s">
        <v>6</v>
      </c>
      <c r="DC36" s="4" t="s">
        <v>6</v>
      </c>
      <c r="DD36" s="4" t="s">
        <v>6</v>
      </c>
      <c r="DE36" s="4" t="s">
        <v>6</v>
      </c>
      <c r="DF36" s="5">
        <v>6500000</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c r="EY36" s="4" t="s">
        <v>6</v>
      </c>
      <c r="EZ36" s="4" t="s">
        <v>6</v>
      </c>
      <c r="FA36" s="4" t="s">
        <v>6</v>
      </c>
      <c r="FB36" s="4" t="s">
        <v>6</v>
      </c>
      <c r="FC36" s="4" t="s">
        <v>6</v>
      </c>
      <c r="FD36" s="4" t="s">
        <v>6</v>
      </c>
      <c r="FE36" s="4" t="s">
        <v>6</v>
      </c>
      <c r="FF36" s="4" t="s">
        <v>6</v>
      </c>
      <c r="FG36" s="4" t="s">
        <v>6</v>
      </c>
      <c r="FH36" s="4" t="s">
        <v>6</v>
      </c>
      <c r="FI36" s="4" t="s">
        <v>6</v>
      </c>
      <c r="FJ36" s="4" t="s">
        <v>6</v>
      </c>
      <c r="FK36" s="4" t="s">
        <v>6</v>
      </c>
      <c r="FL36" s="4" t="s">
        <v>6</v>
      </c>
      <c r="FM36" s="4"/>
      <c r="FN36" s="4" t="s">
        <v>6</v>
      </c>
      <c r="FO36" s="4" t="s">
        <v>6</v>
      </c>
      <c r="FP36" s="4" t="s">
        <v>6</v>
      </c>
      <c r="FQ36" s="4" t="s">
        <v>6</v>
      </c>
      <c r="FR36" s="4" t="s">
        <v>6</v>
      </c>
      <c r="FS36" s="4" t="s">
        <v>6</v>
      </c>
      <c r="FT36" s="4" t="s">
        <v>6</v>
      </c>
      <c r="FU36" s="4"/>
      <c r="FV36" s="4" t="s">
        <v>6</v>
      </c>
      <c r="FW36" s="4"/>
      <c r="FX36" s="4" t="s">
        <v>6</v>
      </c>
      <c r="FY36" s="4"/>
      <c r="FZ36" s="4" t="s">
        <v>6</v>
      </c>
      <c r="GA36" s="4" t="s">
        <v>6</v>
      </c>
      <c r="GB36" s="4" t="s">
        <v>6</v>
      </c>
      <c r="GC36" s="4" t="s">
        <v>6</v>
      </c>
      <c r="GD36" s="4"/>
      <c r="GE36" s="4" t="s">
        <v>6</v>
      </c>
      <c r="GF36" s="4" t="s">
        <v>6</v>
      </c>
      <c r="GG36" s="4" t="s">
        <v>6</v>
      </c>
      <c r="GH36" s="4"/>
      <c r="GI36" s="4" t="s">
        <v>6</v>
      </c>
      <c r="GJ36" s="4" t="s">
        <v>6</v>
      </c>
      <c r="GK36" s="4"/>
      <c r="GL36" s="4" t="s">
        <v>6</v>
      </c>
      <c r="GM36" s="4" t="s">
        <v>6</v>
      </c>
      <c r="GN36" s="4" t="s">
        <v>6</v>
      </c>
      <c r="GO36" s="4" t="s">
        <v>6</v>
      </c>
      <c r="GP36" s="4"/>
      <c r="GQ36" s="4" t="s">
        <v>6</v>
      </c>
      <c r="GR36" s="4" t="s">
        <v>6</v>
      </c>
      <c r="GS36" s="4"/>
      <c r="GT36" s="4" t="s">
        <v>6</v>
      </c>
      <c r="GU36" s="4" t="s">
        <v>6</v>
      </c>
      <c r="GV36" s="4" t="s">
        <v>6</v>
      </c>
      <c r="GW36" s="4"/>
      <c r="GX36" s="4" t="s">
        <v>6</v>
      </c>
      <c r="GY36" s="4"/>
      <c r="GZ36" s="4" t="s">
        <v>6</v>
      </c>
      <c r="HA36" s="4" t="s">
        <v>6</v>
      </c>
      <c r="HB36" s="4" t="s">
        <v>6</v>
      </c>
      <c r="HC36" s="4" t="s">
        <v>6</v>
      </c>
      <c r="HD36" s="4"/>
      <c r="HE36" s="4" t="s">
        <v>6</v>
      </c>
      <c r="HF36" s="4" t="s">
        <v>6</v>
      </c>
      <c r="HG36" s="4"/>
      <c r="HH36" s="4" t="s">
        <v>6</v>
      </c>
      <c r="HI36" s="4" t="s">
        <v>6</v>
      </c>
      <c r="HJ36" s="4"/>
      <c r="HK36" s="4" t="s">
        <v>6</v>
      </c>
      <c r="HL36" s="4" t="s">
        <v>6</v>
      </c>
      <c r="HM36" s="4"/>
      <c r="HN36" s="4" t="s">
        <v>6</v>
      </c>
      <c r="HO36" s="4" t="s">
        <v>6</v>
      </c>
      <c r="HP36" s="4"/>
      <c r="HQ36" s="4" t="s">
        <v>6</v>
      </c>
      <c r="HR36" s="4" t="s">
        <v>6</v>
      </c>
      <c r="HS36" s="4" t="s">
        <v>6</v>
      </c>
      <c r="HT36" s="4" t="s">
        <v>6</v>
      </c>
      <c r="HU36" s="4"/>
      <c r="HV36" s="5">
        <v>6500000</v>
      </c>
      <c r="HW36" s="4" t="s">
        <v>6</v>
      </c>
      <c r="HX36" s="4"/>
      <c r="HY36" s="4" t="s">
        <v>6</v>
      </c>
      <c r="HZ36" s="4" t="s">
        <v>6</v>
      </c>
      <c r="IA36" s="4" t="s">
        <v>6</v>
      </c>
      <c r="IB36" s="4" t="s">
        <v>6</v>
      </c>
      <c r="IC36" s="4" t="s">
        <v>6</v>
      </c>
      <c r="ID36" s="4" t="s">
        <v>6</v>
      </c>
      <c r="IE36" s="4" t="s">
        <v>6</v>
      </c>
      <c r="IF36" s="4" t="s">
        <v>6</v>
      </c>
      <c r="IG36" s="4" t="s">
        <v>6</v>
      </c>
      <c r="IH36" s="4" t="s">
        <v>6</v>
      </c>
      <c r="II36" s="4" t="s">
        <v>6</v>
      </c>
      <c r="IJ36" s="4" t="s">
        <v>6</v>
      </c>
      <c r="IK36" s="4" t="s">
        <v>6</v>
      </c>
      <c r="IL36" s="4" t="s">
        <v>6</v>
      </c>
      <c r="IM36" s="4" t="s">
        <v>6</v>
      </c>
      <c r="IN36" s="4" t="s">
        <v>6</v>
      </c>
      <c r="IO36" s="4" t="s">
        <v>6</v>
      </c>
      <c r="IP36" s="4" t="s">
        <v>6</v>
      </c>
      <c r="IQ36" s="4" t="s">
        <v>6</v>
      </c>
      <c r="IR36" s="4" t="s">
        <v>6</v>
      </c>
      <c r="IS36" s="4" t="s">
        <v>6</v>
      </c>
      <c r="IT36" s="4" t="s">
        <v>6</v>
      </c>
      <c r="IU36" s="4" t="s">
        <v>6</v>
      </c>
      <c r="IV36" s="4" t="s">
        <v>6</v>
      </c>
      <c r="IW36" s="4" t="s">
        <v>6</v>
      </c>
      <c r="IX36" s="4" t="s">
        <v>6</v>
      </c>
      <c r="IY36" s="4" t="s">
        <v>6</v>
      </c>
      <c r="IZ36" s="4" t="s">
        <v>6</v>
      </c>
      <c r="JA36" s="4" t="s">
        <v>6</v>
      </c>
      <c r="JB36" s="4" t="s">
        <v>6</v>
      </c>
      <c r="JC36" s="4" t="s">
        <v>6</v>
      </c>
      <c r="JD36" s="4" t="s">
        <v>6</v>
      </c>
      <c r="JE36" s="4" t="s">
        <v>6</v>
      </c>
      <c r="JF36" s="4" t="s">
        <v>6</v>
      </c>
      <c r="JG36" s="4" t="s">
        <v>6</v>
      </c>
      <c r="JH36" s="4" t="s">
        <v>6</v>
      </c>
      <c r="JI36" s="4" t="s">
        <v>6</v>
      </c>
      <c r="JJ36" s="4" t="s">
        <v>6</v>
      </c>
      <c r="JK36" s="4" t="s">
        <v>6</v>
      </c>
      <c r="JL36" s="4" t="s">
        <v>6</v>
      </c>
      <c r="JM36" s="4"/>
      <c r="JN36" s="4" t="s">
        <v>6</v>
      </c>
      <c r="JO36" s="4" t="s">
        <v>6</v>
      </c>
      <c r="JP36" s="4" t="s">
        <v>6</v>
      </c>
      <c r="JQ36" s="4" t="s">
        <v>6</v>
      </c>
      <c r="JR36" s="4" t="s">
        <v>6</v>
      </c>
      <c r="JS36" s="4" t="s">
        <v>6</v>
      </c>
      <c r="JT36" s="4" t="s">
        <v>6</v>
      </c>
      <c r="JU36" s="4" t="s">
        <v>6</v>
      </c>
      <c r="JV36" s="4" t="s">
        <v>6</v>
      </c>
      <c r="JW36" s="4" t="s">
        <v>6</v>
      </c>
      <c r="JX36" s="4" t="s">
        <v>6</v>
      </c>
      <c r="JY36" s="4" t="s">
        <v>6</v>
      </c>
      <c r="JZ36" s="4" t="s">
        <v>6</v>
      </c>
      <c r="KA36" s="4" t="s">
        <v>6</v>
      </c>
      <c r="KB36" s="4" t="s">
        <v>6</v>
      </c>
      <c r="KC36" s="4" t="s">
        <v>6</v>
      </c>
      <c r="KD36" s="4" t="s">
        <v>6</v>
      </c>
      <c r="KE36" s="4" t="s">
        <v>6</v>
      </c>
      <c r="KF36" s="4" t="s">
        <v>6</v>
      </c>
      <c r="KG36" s="4" t="s">
        <v>6</v>
      </c>
      <c r="KH36" s="4" t="s">
        <v>6</v>
      </c>
      <c r="KI36" s="4" t="s">
        <v>6</v>
      </c>
      <c r="KJ36" s="4" t="s">
        <v>6</v>
      </c>
    </row>
    <row r="37" spans="1:296" x14ac:dyDescent="0.25">
      <c r="A37" s="2" t="s">
        <v>1065</v>
      </c>
      <c r="B37" s="4" t="s">
        <v>6</v>
      </c>
      <c r="C37" s="4" t="s">
        <v>6</v>
      </c>
      <c r="D37" s="4" t="s">
        <v>6</v>
      </c>
      <c r="E37" s="4" t="s">
        <v>6</v>
      </c>
      <c r="F37" s="4"/>
      <c r="G37" s="4" t="s">
        <v>6</v>
      </c>
      <c r="H37" s="4"/>
      <c r="I37" s="4" t="s">
        <v>6</v>
      </c>
      <c r="J37" s="4" t="s">
        <v>6</v>
      </c>
      <c r="K37" s="4" t="s">
        <v>6</v>
      </c>
      <c r="L37" s="4" t="s">
        <v>6</v>
      </c>
      <c r="M37" s="4" t="s">
        <v>6</v>
      </c>
      <c r="N37" s="4" t="s">
        <v>6</v>
      </c>
      <c r="O37" s="4" t="s">
        <v>6</v>
      </c>
      <c r="P37" s="4" t="s">
        <v>6</v>
      </c>
      <c r="Q37" s="4" t="s">
        <v>6</v>
      </c>
      <c r="R37" s="4"/>
      <c r="S37" s="4" t="s">
        <v>6</v>
      </c>
      <c r="T37" s="4" t="s">
        <v>6</v>
      </c>
      <c r="U37" s="4"/>
      <c r="V37" s="4" t="s">
        <v>6</v>
      </c>
      <c r="W37" s="4"/>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v>0</v>
      </c>
      <c r="CM37" s="4" t="s">
        <v>6</v>
      </c>
      <c r="CN37" s="4" t="s">
        <v>6</v>
      </c>
      <c r="CO37" s="4" t="s">
        <v>6</v>
      </c>
      <c r="CP37" s="4" t="s">
        <v>6</v>
      </c>
      <c r="CQ37" s="5">
        <v>11339</v>
      </c>
      <c r="CR37" s="4" t="s">
        <v>6</v>
      </c>
      <c r="CS37" s="5">
        <v>189750</v>
      </c>
      <c r="CT37" s="4" t="s">
        <v>6</v>
      </c>
      <c r="CU37" s="4" t="s">
        <v>6</v>
      </c>
      <c r="CV37" s="5">
        <v>5328</v>
      </c>
      <c r="CW37" s="4" t="s">
        <v>6</v>
      </c>
      <c r="CX37" s="4" t="s">
        <v>6</v>
      </c>
      <c r="CY37" s="5">
        <v>30000</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4" t="s">
        <v>6</v>
      </c>
      <c r="EO37" s="4" t="s">
        <v>6</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4" t="s">
        <v>6</v>
      </c>
      <c r="FF37" s="4" t="s">
        <v>6</v>
      </c>
      <c r="FG37" s="4" t="s">
        <v>6</v>
      </c>
      <c r="FH37" s="4" t="s">
        <v>6</v>
      </c>
      <c r="FI37" s="4" t="s">
        <v>6</v>
      </c>
      <c r="FJ37" s="4" t="s">
        <v>6</v>
      </c>
      <c r="FK37" s="4" t="s">
        <v>6</v>
      </c>
      <c r="FL37" s="4" t="s">
        <v>6</v>
      </c>
      <c r="FM37" s="4"/>
      <c r="FN37" s="4" t="s">
        <v>6</v>
      </c>
      <c r="FO37" s="4" t="s">
        <v>6</v>
      </c>
      <c r="FP37" s="4" t="s">
        <v>6</v>
      </c>
      <c r="FQ37" s="4" t="s">
        <v>6</v>
      </c>
      <c r="FR37" s="4" t="s">
        <v>6</v>
      </c>
      <c r="FS37" s="4" t="s">
        <v>6</v>
      </c>
      <c r="FT37" s="4" t="s">
        <v>6</v>
      </c>
      <c r="FU37" s="4"/>
      <c r="FV37" s="4" t="s">
        <v>6</v>
      </c>
      <c r="FW37" s="4"/>
      <c r="FX37" s="4" t="s">
        <v>6</v>
      </c>
      <c r="FY37" s="4"/>
      <c r="FZ37" s="4" t="s">
        <v>6</v>
      </c>
      <c r="GA37" s="4" t="s">
        <v>6</v>
      </c>
      <c r="GB37" s="4" t="s">
        <v>6</v>
      </c>
      <c r="GC37" s="4" t="s">
        <v>6</v>
      </c>
      <c r="GD37" s="4"/>
      <c r="GE37" s="4" t="s">
        <v>6</v>
      </c>
      <c r="GF37" s="4" t="s">
        <v>6</v>
      </c>
      <c r="GG37" s="4" t="s">
        <v>6</v>
      </c>
      <c r="GH37" s="4"/>
      <c r="GI37" s="4" t="s">
        <v>6</v>
      </c>
      <c r="GJ37" s="4" t="s">
        <v>6</v>
      </c>
      <c r="GK37" s="4"/>
      <c r="GL37" s="4" t="s">
        <v>6</v>
      </c>
      <c r="GM37" s="4" t="s">
        <v>6</v>
      </c>
      <c r="GN37" s="4" t="s">
        <v>6</v>
      </c>
      <c r="GO37" s="4" t="s">
        <v>6</v>
      </c>
      <c r="GP37" s="4"/>
      <c r="GQ37" s="4" t="s">
        <v>6</v>
      </c>
      <c r="GR37" s="4" t="s">
        <v>6</v>
      </c>
      <c r="GS37" s="4"/>
      <c r="GT37" s="4" t="s">
        <v>6</v>
      </c>
      <c r="GU37" s="4" t="s">
        <v>6</v>
      </c>
      <c r="GV37" s="4" t="s">
        <v>6</v>
      </c>
      <c r="GW37" s="4"/>
      <c r="GX37" s="4" t="s">
        <v>6</v>
      </c>
      <c r="GY37" s="4"/>
      <c r="GZ37" s="4" t="s">
        <v>6</v>
      </c>
      <c r="HA37" s="4" t="s">
        <v>6</v>
      </c>
      <c r="HB37" s="4" t="s">
        <v>6</v>
      </c>
      <c r="HC37" s="4" t="s">
        <v>6</v>
      </c>
      <c r="HD37" s="4"/>
      <c r="HE37" s="4" t="s">
        <v>6</v>
      </c>
      <c r="HF37" s="4" t="s">
        <v>6</v>
      </c>
      <c r="HG37" s="4"/>
      <c r="HH37" s="4" t="s">
        <v>6</v>
      </c>
      <c r="HI37" s="4" t="s">
        <v>6</v>
      </c>
      <c r="HJ37" s="4"/>
      <c r="HK37" s="4" t="s">
        <v>6</v>
      </c>
      <c r="HL37" s="4" t="s">
        <v>6</v>
      </c>
      <c r="HM37" s="4"/>
      <c r="HN37" s="4" t="s">
        <v>6</v>
      </c>
      <c r="HO37" s="4" t="s">
        <v>6</v>
      </c>
      <c r="HP37" s="4"/>
      <c r="HQ37" s="4" t="s">
        <v>6</v>
      </c>
      <c r="HR37" s="4" t="s">
        <v>6</v>
      </c>
      <c r="HS37" s="4" t="s">
        <v>6</v>
      </c>
      <c r="HT37" s="4" t="s">
        <v>6</v>
      </c>
      <c r="HU37" s="4"/>
      <c r="HV37" s="4" t="s">
        <v>6</v>
      </c>
      <c r="HW37" s="4" t="s">
        <v>6</v>
      </c>
      <c r="HX37" s="4"/>
      <c r="HY37" s="4" t="s">
        <v>6</v>
      </c>
      <c r="HZ37" s="4" t="s">
        <v>6</v>
      </c>
      <c r="IA37" s="4" t="s">
        <v>6</v>
      </c>
      <c r="IB37" s="4" t="s">
        <v>6</v>
      </c>
      <c r="IC37" s="4" t="s">
        <v>6</v>
      </c>
      <c r="ID37" s="4" t="s">
        <v>6</v>
      </c>
      <c r="IE37" s="4" t="s">
        <v>6</v>
      </c>
      <c r="IF37" s="4" t="s">
        <v>6</v>
      </c>
      <c r="IG37" s="4" t="s">
        <v>6</v>
      </c>
      <c r="IH37" s="4" t="s">
        <v>6</v>
      </c>
      <c r="II37" s="4" t="s">
        <v>6</v>
      </c>
      <c r="IJ37" s="4" t="s">
        <v>6</v>
      </c>
      <c r="IK37" s="4" t="s">
        <v>6</v>
      </c>
      <c r="IL37" s="4" t="s">
        <v>6</v>
      </c>
      <c r="IM37" s="4" t="s">
        <v>6</v>
      </c>
      <c r="IN37" s="4" t="s">
        <v>6</v>
      </c>
      <c r="IO37" s="4" t="s">
        <v>6</v>
      </c>
      <c r="IP37" s="4" t="s">
        <v>6</v>
      </c>
      <c r="IQ37" s="4" t="s">
        <v>6</v>
      </c>
      <c r="IR37" s="4" t="s">
        <v>6</v>
      </c>
      <c r="IS37" s="4" t="s">
        <v>6</v>
      </c>
      <c r="IT37" s="4" t="s">
        <v>6</v>
      </c>
      <c r="IU37" s="4" t="s">
        <v>6</v>
      </c>
      <c r="IV37" s="4" t="s">
        <v>6</v>
      </c>
      <c r="IW37" s="4" t="s">
        <v>6</v>
      </c>
      <c r="IX37" s="4" t="s">
        <v>6</v>
      </c>
      <c r="IY37" s="4" t="s">
        <v>6</v>
      </c>
      <c r="IZ37" s="4" t="s">
        <v>6</v>
      </c>
      <c r="JA37" s="4" t="s">
        <v>6</v>
      </c>
      <c r="JB37" s="4" t="s">
        <v>6</v>
      </c>
      <c r="JC37" s="4" t="s">
        <v>6</v>
      </c>
      <c r="JD37" s="4" t="s">
        <v>6</v>
      </c>
      <c r="JE37" s="4" t="s">
        <v>6</v>
      </c>
      <c r="JF37" s="4" t="s">
        <v>6</v>
      </c>
      <c r="JG37" s="4" t="s">
        <v>6</v>
      </c>
      <c r="JH37" s="4" t="s">
        <v>6</v>
      </c>
      <c r="JI37" s="4" t="s">
        <v>6</v>
      </c>
      <c r="JJ37" s="4" t="s">
        <v>6</v>
      </c>
      <c r="JK37" s="4" t="s">
        <v>6</v>
      </c>
      <c r="JL37" s="4" t="s">
        <v>6</v>
      </c>
      <c r="JM37" s="4"/>
      <c r="JN37" s="4" t="s">
        <v>6</v>
      </c>
      <c r="JO37" s="4" t="s">
        <v>6</v>
      </c>
      <c r="JP37" s="4" t="s">
        <v>6</v>
      </c>
      <c r="JQ37" s="4" t="s">
        <v>6</v>
      </c>
      <c r="JR37" s="4" t="s">
        <v>6</v>
      </c>
      <c r="JS37" s="4" t="s">
        <v>6</v>
      </c>
      <c r="JT37" s="4" t="s">
        <v>6</v>
      </c>
      <c r="JU37" s="4" t="s">
        <v>6</v>
      </c>
      <c r="JV37" s="4" t="s">
        <v>6</v>
      </c>
      <c r="JW37" s="4" t="s">
        <v>6</v>
      </c>
      <c r="JX37" s="4" t="s">
        <v>6</v>
      </c>
      <c r="JY37" s="4" t="s">
        <v>6</v>
      </c>
      <c r="JZ37" s="4" t="s">
        <v>6</v>
      </c>
      <c r="KA37" s="4" t="s">
        <v>6</v>
      </c>
      <c r="KB37" s="4" t="s">
        <v>6</v>
      </c>
      <c r="KC37" s="4" t="s">
        <v>6</v>
      </c>
      <c r="KD37" s="4" t="s">
        <v>6</v>
      </c>
      <c r="KE37" s="4" t="s">
        <v>6</v>
      </c>
      <c r="KF37" s="4" t="s">
        <v>6</v>
      </c>
      <c r="KG37" s="4" t="s">
        <v>6</v>
      </c>
      <c r="KH37" s="4" t="s">
        <v>6</v>
      </c>
      <c r="KI37" s="4" t="s">
        <v>6</v>
      </c>
      <c r="KJ37" s="4" t="s">
        <v>6</v>
      </c>
    </row>
    <row r="38" spans="1:296" x14ac:dyDescent="0.25">
      <c r="A38" s="2" t="s">
        <v>1066</v>
      </c>
      <c r="B38" s="4" t="s">
        <v>6</v>
      </c>
      <c r="C38" s="4" t="s">
        <v>6</v>
      </c>
      <c r="D38" s="4" t="s">
        <v>6</v>
      </c>
      <c r="E38" s="4" t="s">
        <v>6</v>
      </c>
      <c r="F38" s="4"/>
      <c r="G38" s="4" t="s">
        <v>6</v>
      </c>
      <c r="H38" s="4"/>
      <c r="I38" s="4" t="s">
        <v>6</v>
      </c>
      <c r="J38" s="4" t="s">
        <v>6</v>
      </c>
      <c r="K38" s="4" t="s">
        <v>6</v>
      </c>
      <c r="L38" s="4" t="s">
        <v>6</v>
      </c>
      <c r="M38" s="4" t="s">
        <v>6</v>
      </c>
      <c r="N38" s="4" t="s">
        <v>6</v>
      </c>
      <c r="O38" s="4" t="s">
        <v>6</v>
      </c>
      <c r="P38" s="4" t="s">
        <v>6</v>
      </c>
      <c r="Q38" s="4" t="s">
        <v>6</v>
      </c>
      <c r="R38" s="4"/>
      <c r="S38" s="4" t="s">
        <v>6</v>
      </c>
      <c r="T38" s="4" t="s">
        <v>6</v>
      </c>
      <c r="U38" s="4"/>
      <c r="V38" s="4" t="s">
        <v>6</v>
      </c>
      <c r="W38" s="4"/>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v>0</v>
      </c>
      <c r="CN38" s="4" t="s">
        <v>6</v>
      </c>
      <c r="CO38" s="4" t="s">
        <v>6</v>
      </c>
      <c r="CP38" s="4" t="s">
        <v>6</v>
      </c>
      <c r="CQ38" s="4" t="s">
        <v>6</v>
      </c>
      <c r="CR38" s="5">
        <v>11339</v>
      </c>
      <c r="CS38" s="4" t="s">
        <v>6</v>
      </c>
      <c r="CT38" s="4" t="s">
        <v>6</v>
      </c>
      <c r="CU38" s="4" t="s">
        <v>6</v>
      </c>
      <c r="CV38" s="4" t="s">
        <v>6</v>
      </c>
      <c r="CW38" s="4">
        <v>0</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4" t="s">
        <v>6</v>
      </c>
      <c r="FA38" s="4" t="s">
        <v>6</v>
      </c>
      <c r="FB38" s="4" t="s">
        <v>6</v>
      </c>
      <c r="FC38" s="4" t="s">
        <v>6</v>
      </c>
      <c r="FD38" s="4" t="s">
        <v>6</v>
      </c>
      <c r="FE38" s="4" t="s">
        <v>6</v>
      </c>
      <c r="FF38" s="4" t="s">
        <v>6</v>
      </c>
      <c r="FG38" s="4" t="s">
        <v>6</v>
      </c>
      <c r="FH38" s="4" t="s">
        <v>6</v>
      </c>
      <c r="FI38" s="4" t="s">
        <v>6</v>
      </c>
      <c r="FJ38" s="4" t="s">
        <v>6</v>
      </c>
      <c r="FK38" s="4" t="s">
        <v>6</v>
      </c>
      <c r="FL38" s="4" t="s">
        <v>6</v>
      </c>
      <c r="FM38" s="4"/>
      <c r="FN38" s="4" t="s">
        <v>6</v>
      </c>
      <c r="FO38" s="4" t="s">
        <v>6</v>
      </c>
      <c r="FP38" s="4" t="s">
        <v>6</v>
      </c>
      <c r="FQ38" s="4" t="s">
        <v>6</v>
      </c>
      <c r="FR38" s="4" t="s">
        <v>6</v>
      </c>
      <c r="FS38" s="4" t="s">
        <v>6</v>
      </c>
      <c r="FT38" s="4" t="s">
        <v>6</v>
      </c>
      <c r="FU38" s="4"/>
      <c r="FV38" s="4" t="s">
        <v>6</v>
      </c>
      <c r="FW38" s="4"/>
      <c r="FX38" s="4" t="s">
        <v>6</v>
      </c>
      <c r="FY38" s="4"/>
      <c r="FZ38" s="4" t="s">
        <v>6</v>
      </c>
      <c r="GA38" s="4" t="s">
        <v>6</v>
      </c>
      <c r="GB38" s="4" t="s">
        <v>6</v>
      </c>
      <c r="GC38" s="4" t="s">
        <v>6</v>
      </c>
      <c r="GD38" s="4"/>
      <c r="GE38" s="4" t="s">
        <v>6</v>
      </c>
      <c r="GF38" s="4" t="s">
        <v>6</v>
      </c>
      <c r="GG38" s="4" t="s">
        <v>6</v>
      </c>
      <c r="GH38" s="4"/>
      <c r="GI38" s="4" t="s">
        <v>6</v>
      </c>
      <c r="GJ38" s="4" t="s">
        <v>6</v>
      </c>
      <c r="GK38" s="4"/>
      <c r="GL38" s="4" t="s">
        <v>6</v>
      </c>
      <c r="GM38" s="4" t="s">
        <v>6</v>
      </c>
      <c r="GN38" s="4" t="s">
        <v>6</v>
      </c>
      <c r="GO38" s="4" t="s">
        <v>6</v>
      </c>
      <c r="GP38" s="4"/>
      <c r="GQ38" s="4" t="s">
        <v>6</v>
      </c>
      <c r="GR38" s="4" t="s">
        <v>6</v>
      </c>
      <c r="GS38" s="4"/>
      <c r="GT38" s="4" t="s">
        <v>6</v>
      </c>
      <c r="GU38" s="4" t="s">
        <v>6</v>
      </c>
      <c r="GV38" s="4" t="s">
        <v>6</v>
      </c>
      <c r="GW38" s="4"/>
      <c r="GX38" s="4" t="s">
        <v>6</v>
      </c>
      <c r="GY38" s="4"/>
      <c r="GZ38" s="4" t="s">
        <v>6</v>
      </c>
      <c r="HA38" s="4" t="s">
        <v>6</v>
      </c>
      <c r="HB38" s="4" t="s">
        <v>6</v>
      </c>
      <c r="HC38" s="4" t="s">
        <v>6</v>
      </c>
      <c r="HD38" s="4"/>
      <c r="HE38" s="4" t="s">
        <v>6</v>
      </c>
      <c r="HF38" s="4" t="s">
        <v>6</v>
      </c>
      <c r="HG38" s="4"/>
      <c r="HH38" s="4" t="s">
        <v>6</v>
      </c>
      <c r="HI38" s="4" t="s">
        <v>6</v>
      </c>
      <c r="HJ38" s="4"/>
      <c r="HK38" s="4" t="s">
        <v>6</v>
      </c>
      <c r="HL38" s="4" t="s">
        <v>6</v>
      </c>
      <c r="HM38" s="4"/>
      <c r="HN38" s="4" t="s">
        <v>6</v>
      </c>
      <c r="HO38" s="4" t="s">
        <v>6</v>
      </c>
      <c r="HP38" s="4"/>
      <c r="HQ38" s="4" t="s">
        <v>6</v>
      </c>
      <c r="HR38" s="4" t="s">
        <v>6</v>
      </c>
      <c r="HS38" s="4" t="s">
        <v>6</v>
      </c>
      <c r="HT38" s="4" t="s">
        <v>6</v>
      </c>
      <c r="HU38" s="4"/>
      <c r="HV38" s="4" t="s">
        <v>6</v>
      </c>
      <c r="HW38" s="4" t="s">
        <v>6</v>
      </c>
      <c r="HX38" s="4"/>
      <c r="HY38" s="4" t="s">
        <v>6</v>
      </c>
      <c r="HZ38" s="4" t="s">
        <v>6</v>
      </c>
      <c r="IA38" s="4" t="s">
        <v>6</v>
      </c>
      <c r="IB38" s="4" t="s">
        <v>6</v>
      </c>
      <c r="IC38" s="4" t="s">
        <v>6</v>
      </c>
      <c r="ID38" s="4" t="s">
        <v>6</v>
      </c>
      <c r="IE38" s="4" t="s">
        <v>6</v>
      </c>
      <c r="IF38" s="4" t="s">
        <v>6</v>
      </c>
      <c r="IG38" s="4" t="s">
        <v>6</v>
      </c>
      <c r="IH38" s="4" t="s">
        <v>6</v>
      </c>
      <c r="II38" s="4" t="s">
        <v>6</v>
      </c>
      <c r="IJ38" s="4" t="s">
        <v>6</v>
      </c>
      <c r="IK38" s="4" t="s">
        <v>6</v>
      </c>
      <c r="IL38" s="4" t="s">
        <v>6</v>
      </c>
      <c r="IM38" s="4" t="s">
        <v>6</v>
      </c>
      <c r="IN38" s="4" t="s">
        <v>6</v>
      </c>
      <c r="IO38" s="4" t="s">
        <v>6</v>
      </c>
      <c r="IP38" s="4" t="s">
        <v>6</v>
      </c>
      <c r="IQ38" s="4" t="s">
        <v>6</v>
      </c>
      <c r="IR38" s="4" t="s">
        <v>6</v>
      </c>
      <c r="IS38" s="4" t="s">
        <v>6</v>
      </c>
      <c r="IT38" s="4" t="s">
        <v>6</v>
      </c>
      <c r="IU38" s="4" t="s">
        <v>6</v>
      </c>
      <c r="IV38" s="4" t="s">
        <v>6</v>
      </c>
      <c r="IW38" s="4" t="s">
        <v>6</v>
      </c>
      <c r="IX38" s="4" t="s">
        <v>6</v>
      </c>
      <c r="IY38" s="4" t="s">
        <v>6</v>
      </c>
      <c r="IZ38" s="4" t="s">
        <v>6</v>
      </c>
      <c r="JA38" s="4" t="s">
        <v>6</v>
      </c>
      <c r="JB38" s="4" t="s">
        <v>6</v>
      </c>
      <c r="JC38" s="4" t="s">
        <v>6</v>
      </c>
      <c r="JD38" s="4" t="s">
        <v>6</v>
      </c>
      <c r="JE38" s="4" t="s">
        <v>6</v>
      </c>
      <c r="JF38" s="4" t="s">
        <v>6</v>
      </c>
      <c r="JG38" s="4" t="s">
        <v>6</v>
      </c>
      <c r="JH38" s="4" t="s">
        <v>6</v>
      </c>
      <c r="JI38" s="4" t="s">
        <v>6</v>
      </c>
      <c r="JJ38" s="4" t="s">
        <v>6</v>
      </c>
      <c r="JK38" s="4" t="s">
        <v>6</v>
      </c>
      <c r="JL38" s="4" t="s">
        <v>6</v>
      </c>
      <c r="JM38" s="4"/>
      <c r="JN38" s="4" t="s">
        <v>6</v>
      </c>
      <c r="JO38" s="4" t="s">
        <v>6</v>
      </c>
      <c r="JP38" s="4" t="s">
        <v>6</v>
      </c>
      <c r="JQ38" s="4" t="s">
        <v>6</v>
      </c>
      <c r="JR38" s="4" t="s">
        <v>6</v>
      </c>
      <c r="JS38" s="4" t="s">
        <v>6</v>
      </c>
      <c r="JT38" s="4" t="s">
        <v>6</v>
      </c>
      <c r="JU38" s="4" t="s">
        <v>6</v>
      </c>
      <c r="JV38" s="4" t="s">
        <v>6</v>
      </c>
      <c r="JW38" s="4" t="s">
        <v>6</v>
      </c>
      <c r="JX38" s="4" t="s">
        <v>6</v>
      </c>
      <c r="JY38" s="4" t="s">
        <v>6</v>
      </c>
      <c r="JZ38" s="4" t="s">
        <v>6</v>
      </c>
      <c r="KA38" s="4" t="s">
        <v>6</v>
      </c>
      <c r="KB38" s="4" t="s">
        <v>6</v>
      </c>
      <c r="KC38" s="4" t="s">
        <v>6</v>
      </c>
      <c r="KD38" s="4" t="s">
        <v>6</v>
      </c>
      <c r="KE38" s="4" t="s">
        <v>6</v>
      </c>
      <c r="KF38" s="4" t="s">
        <v>6</v>
      </c>
      <c r="KG38" s="4" t="s">
        <v>6</v>
      </c>
      <c r="KH38" s="4" t="s">
        <v>6</v>
      </c>
      <c r="KI38" s="4" t="s">
        <v>6</v>
      </c>
      <c r="KJ38" s="4" t="s">
        <v>6</v>
      </c>
    </row>
    <row r="39" spans="1:296" x14ac:dyDescent="0.25">
      <c r="A39" s="2" t="s">
        <v>1067</v>
      </c>
      <c r="B39" s="4" t="s">
        <v>6</v>
      </c>
      <c r="C39" s="4" t="s">
        <v>6</v>
      </c>
      <c r="D39" s="4" t="s">
        <v>6</v>
      </c>
      <c r="E39" s="5">
        <v>264000</v>
      </c>
      <c r="F39" s="4"/>
      <c r="G39" s="5">
        <v>266000</v>
      </c>
      <c r="H39" s="4"/>
      <c r="I39" s="4" t="s">
        <v>6</v>
      </c>
      <c r="J39" s="4" t="s">
        <v>6</v>
      </c>
      <c r="K39" s="4" t="s">
        <v>6</v>
      </c>
      <c r="L39" s="4" t="s">
        <v>6</v>
      </c>
      <c r="M39" s="4" t="s">
        <v>6</v>
      </c>
      <c r="N39" s="4" t="s">
        <v>6</v>
      </c>
      <c r="O39" s="4" t="s">
        <v>6</v>
      </c>
      <c r="P39" s="4" t="s">
        <v>6</v>
      </c>
      <c r="Q39" s="4" t="s">
        <v>6</v>
      </c>
      <c r="R39" s="4"/>
      <c r="S39" s="4" t="s">
        <v>6</v>
      </c>
      <c r="T39" s="5">
        <v>2478000</v>
      </c>
      <c r="U39" s="4"/>
      <c r="V39" s="4" t="s">
        <v>6</v>
      </c>
      <c r="W39" s="4"/>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5">
        <v>27000</v>
      </c>
      <c r="CQ39" s="4" t="s">
        <v>6</v>
      </c>
      <c r="CR39" s="5">
        <v>242000</v>
      </c>
      <c r="CS39" s="4" t="s">
        <v>6</v>
      </c>
      <c r="CT39" s="4" t="s">
        <v>6</v>
      </c>
      <c r="CU39" s="4" t="s">
        <v>6</v>
      </c>
      <c r="CV39" s="4" t="s">
        <v>6</v>
      </c>
      <c r="CW39" s="4" t="s">
        <v>6</v>
      </c>
      <c r="CX39" s="4" t="s">
        <v>6</v>
      </c>
      <c r="CY39" s="5">
        <v>51000</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4" t="s">
        <v>6</v>
      </c>
      <c r="EY39" s="4" t="s">
        <v>6</v>
      </c>
      <c r="EZ39" s="4" t="s">
        <v>6</v>
      </c>
      <c r="FA39" s="4" t="s">
        <v>6</v>
      </c>
      <c r="FB39" s="4" t="s">
        <v>6</v>
      </c>
      <c r="FC39" s="4" t="s">
        <v>6</v>
      </c>
      <c r="FD39" s="4" t="s">
        <v>6</v>
      </c>
      <c r="FE39" s="4" t="s">
        <v>6</v>
      </c>
      <c r="FF39" s="4" t="s">
        <v>6</v>
      </c>
      <c r="FG39" s="4" t="s">
        <v>6</v>
      </c>
      <c r="FH39" s="4" t="s">
        <v>6</v>
      </c>
      <c r="FI39" s="4" t="s">
        <v>6</v>
      </c>
      <c r="FJ39" s="4" t="s">
        <v>6</v>
      </c>
      <c r="FK39" s="4" t="s">
        <v>6</v>
      </c>
      <c r="FL39" s="4" t="s">
        <v>6</v>
      </c>
      <c r="FM39" s="4"/>
      <c r="FN39" s="4" t="s">
        <v>6</v>
      </c>
      <c r="FO39" s="4" t="s">
        <v>6</v>
      </c>
      <c r="FP39" s="4" t="s">
        <v>6</v>
      </c>
      <c r="FQ39" s="4" t="s">
        <v>6</v>
      </c>
      <c r="FR39" s="4" t="s">
        <v>6</v>
      </c>
      <c r="FS39" s="4" t="s">
        <v>6</v>
      </c>
      <c r="FT39" s="4" t="s">
        <v>6</v>
      </c>
      <c r="FU39" s="4"/>
      <c r="FV39" s="4" t="s">
        <v>6</v>
      </c>
      <c r="FW39" s="4"/>
      <c r="FX39" s="4" t="s">
        <v>6</v>
      </c>
      <c r="FY39" s="4"/>
      <c r="FZ39" s="4" t="s">
        <v>6</v>
      </c>
      <c r="GA39" s="4" t="s">
        <v>6</v>
      </c>
      <c r="GB39" s="4" t="s">
        <v>6</v>
      </c>
      <c r="GC39" s="4" t="s">
        <v>6</v>
      </c>
      <c r="GD39" s="4"/>
      <c r="GE39" s="4" t="s">
        <v>6</v>
      </c>
      <c r="GF39" s="4" t="s">
        <v>6</v>
      </c>
      <c r="GG39" s="4" t="s">
        <v>6</v>
      </c>
      <c r="GH39" s="4"/>
      <c r="GI39" s="4" t="s">
        <v>6</v>
      </c>
      <c r="GJ39" s="4" t="s">
        <v>6</v>
      </c>
      <c r="GK39" s="4"/>
      <c r="GL39" s="4" t="s">
        <v>6</v>
      </c>
      <c r="GM39" s="4" t="s">
        <v>6</v>
      </c>
      <c r="GN39" s="4" t="s">
        <v>6</v>
      </c>
      <c r="GO39" s="4" t="s">
        <v>6</v>
      </c>
      <c r="GP39" s="4"/>
      <c r="GQ39" s="4" t="s">
        <v>6</v>
      </c>
      <c r="GR39" s="4" t="s">
        <v>6</v>
      </c>
      <c r="GS39" s="4"/>
      <c r="GT39" s="4" t="s">
        <v>6</v>
      </c>
      <c r="GU39" s="4" t="s">
        <v>6</v>
      </c>
      <c r="GV39" s="4" t="s">
        <v>6</v>
      </c>
      <c r="GW39" s="4"/>
      <c r="GX39" s="4" t="s">
        <v>6</v>
      </c>
      <c r="GY39" s="4"/>
      <c r="GZ39" s="4" t="s">
        <v>6</v>
      </c>
      <c r="HA39" s="4" t="s">
        <v>6</v>
      </c>
      <c r="HB39" s="4" t="s">
        <v>6</v>
      </c>
      <c r="HC39" s="4" t="s">
        <v>6</v>
      </c>
      <c r="HD39" s="4"/>
      <c r="HE39" s="4" t="s">
        <v>6</v>
      </c>
      <c r="HF39" s="4" t="s">
        <v>6</v>
      </c>
      <c r="HG39" s="4"/>
      <c r="HH39" s="4" t="s">
        <v>6</v>
      </c>
      <c r="HI39" s="4" t="s">
        <v>6</v>
      </c>
      <c r="HJ39" s="4"/>
      <c r="HK39" s="4" t="s">
        <v>6</v>
      </c>
      <c r="HL39" s="4" t="s">
        <v>6</v>
      </c>
      <c r="HM39" s="4"/>
      <c r="HN39" s="4" t="s">
        <v>6</v>
      </c>
      <c r="HO39" s="4" t="s">
        <v>6</v>
      </c>
      <c r="HP39" s="4"/>
      <c r="HQ39" s="4" t="s">
        <v>6</v>
      </c>
      <c r="HR39" s="4" t="s">
        <v>6</v>
      </c>
      <c r="HS39" s="4" t="s">
        <v>6</v>
      </c>
      <c r="HT39" s="4" t="s">
        <v>6</v>
      </c>
      <c r="HU39" s="4"/>
      <c r="HV39" s="4" t="s">
        <v>6</v>
      </c>
      <c r="HW39" s="4" t="s">
        <v>6</v>
      </c>
      <c r="HX39" s="4"/>
      <c r="HY39" s="4" t="s">
        <v>6</v>
      </c>
      <c r="HZ39" s="4" t="s">
        <v>6</v>
      </c>
      <c r="IA39" s="4" t="s">
        <v>6</v>
      </c>
      <c r="IB39" s="4" t="s">
        <v>6</v>
      </c>
      <c r="IC39" s="4" t="s">
        <v>6</v>
      </c>
      <c r="ID39" s="4" t="s">
        <v>6</v>
      </c>
      <c r="IE39" s="4" t="s">
        <v>6</v>
      </c>
      <c r="IF39" s="4" t="s">
        <v>6</v>
      </c>
      <c r="IG39" s="4" t="s">
        <v>6</v>
      </c>
      <c r="IH39" s="4" t="s">
        <v>6</v>
      </c>
      <c r="II39" s="4" t="s">
        <v>6</v>
      </c>
      <c r="IJ39" s="4" t="s">
        <v>6</v>
      </c>
      <c r="IK39" s="4" t="s">
        <v>6</v>
      </c>
      <c r="IL39" s="4" t="s">
        <v>6</v>
      </c>
      <c r="IM39" s="4" t="s">
        <v>6</v>
      </c>
      <c r="IN39" s="4" t="s">
        <v>6</v>
      </c>
      <c r="IO39" s="4" t="s">
        <v>6</v>
      </c>
      <c r="IP39" s="4" t="s">
        <v>6</v>
      </c>
      <c r="IQ39" s="4" t="s">
        <v>6</v>
      </c>
      <c r="IR39" s="4" t="s">
        <v>6</v>
      </c>
      <c r="IS39" s="4" t="s">
        <v>6</v>
      </c>
      <c r="IT39" s="4" t="s">
        <v>6</v>
      </c>
      <c r="IU39" s="4" t="s">
        <v>6</v>
      </c>
      <c r="IV39" s="4" t="s">
        <v>6</v>
      </c>
      <c r="IW39" s="4" t="s">
        <v>6</v>
      </c>
      <c r="IX39" s="4" t="s">
        <v>6</v>
      </c>
      <c r="IY39" s="4" t="s">
        <v>6</v>
      </c>
      <c r="IZ39" s="4" t="s">
        <v>6</v>
      </c>
      <c r="JA39" s="4" t="s">
        <v>6</v>
      </c>
      <c r="JB39" s="4" t="s">
        <v>6</v>
      </c>
      <c r="JC39" s="4" t="s">
        <v>6</v>
      </c>
      <c r="JD39" s="4" t="s">
        <v>6</v>
      </c>
      <c r="JE39" s="4" t="s">
        <v>6</v>
      </c>
      <c r="JF39" s="4" t="s">
        <v>6</v>
      </c>
      <c r="JG39" s="4" t="s">
        <v>6</v>
      </c>
      <c r="JH39" s="4" t="s">
        <v>6</v>
      </c>
      <c r="JI39" s="4" t="s">
        <v>6</v>
      </c>
      <c r="JJ39" s="4" t="s">
        <v>6</v>
      </c>
      <c r="JK39" s="4" t="s">
        <v>6</v>
      </c>
      <c r="JL39" s="4" t="s">
        <v>6</v>
      </c>
      <c r="JM39" s="4"/>
      <c r="JN39" s="4" t="s">
        <v>6</v>
      </c>
      <c r="JO39" s="4" t="s">
        <v>6</v>
      </c>
      <c r="JP39" s="4" t="s">
        <v>6</v>
      </c>
      <c r="JQ39" s="4" t="s">
        <v>6</v>
      </c>
      <c r="JR39" s="4" t="s">
        <v>6</v>
      </c>
      <c r="JS39" s="4" t="s">
        <v>6</v>
      </c>
      <c r="JT39" s="4" t="s">
        <v>6</v>
      </c>
      <c r="JU39" s="4" t="s">
        <v>6</v>
      </c>
      <c r="JV39" s="4" t="s">
        <v>6</v>
      </c>
      <c r="JW39" s="4" t="s">
        <v>6</v>
      </c>
      <c r="JX39" s="4" t="s">
        <v>6</v>
      </c>
      <c r="JY39" s="4" t="s">
        <v>6</v>
      </c>
      <c r="JZ39" s="4" t="s">
        <v>6</v>
      </c>
      <c r="KA39" s="4" t="s">
        <v>6</v>
      </c>
      <c r="KB39" s="4" t="s">
        <v>6</v>
      </c>
      <c r="KC39" s="4" t="s">
        <v>6</v>
      </c>
      <c r="KD39" s="4" t="s">
        <v>6</v>
      </c>
      <c r="KE39" s="4" t="s">
        <v>6</v>
      </c>
      <c r="KF39" s="4" t="s">
        <v>6</v>
      </c>
      <c r="KG39" s="4" t="s">
        <v>6</v>
      </c>
      <c r="KH39" s="4" t="s">
        <v>6</v>
      </c>
      <c r="KI39" s="4" t="s">
        <v>6</v>
      </c>
      <c r="KJ39" s="4" t="s">
        <v>6</v>
      </c>
    </row>
    <row r="40" spans="1:296" x14ac:dyDescent="0.25">
      <c r="A40" s="2" t="s">
        <v>1068</v>
      </c>
      <c r="B40" s="4" t="s">
        <v>6</v>
      </c>
      <c r="C40" s="4" t="s">
        <v>6</v>
      </c>
      <c r="D40" s="4" t="s">
        <v>6</v>
      </c>
      <c r="E40" s="4" t="s">
        <v>6</v>
      </c>
      <c r="F40" s="4"/>
      <c r="G40" s="4" t="s">
        <v>6</v>
      </c>
      <c r="H40" s="4"/>
      <c r="I40" s="4" t="s">
        <v>6</v>
      </c>
      <c r="J40" s="4" t="s">
        <v>6</v>
      </c>
      <c r="K40" s="4" t="s">
        <v>6</v>
      </c>
      <c r="L40" s="4" t="s">
        <v>6</v>
      </c>
      <c r="M40" s="4" t="s">
        <v>6</v>
      </c>
      <c r="N40" s="4" t="s">
        <v>6</v>
      </c>
      <c r="O40" s="4" t="s">
        <v>6</v>
      </c>
      <c r="P40" s="4" t="s">
        <v>6</v>
      </c>
      <c r="Q40" s="4" t="s">
        <v>6</v>
      </c>
      <c r="R40" s="4"/>
      <c r="S40" s="4" t="s">
        <v>6</v>
      </c>
      <c r="T40" s="4" t="s">
        <v>6</v>
      </c>
      <c r="U40" s="4"/>
      <c r="V40" s="4" t="s">
        <v>6</v>
      </c>
      <c r="W40" s="4"/>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5">
        <v>100924</v>
      </c>
      <c r="CS40" s="4" t="s">
        <v>6</v>
      </c>
      <c r="CT40" s="4" t="s">
        <v>6</v>
      </c>
      <c r="CU40" s="4" t="s">
        <v>6</v>
      </c>
      <c r="CV40" s="4" t="s">
        <v>6</v>
      </c>
      <c r="CW40" s="4" t="s">
        <v>6</v>
      </c>
      <c r="CX40" s="4" t="s">
        <v>6</v>
      </c>
      <c r="CY40" s="5">
        <v>35431</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t="s">
        <v>6</v>
      </c>
      <c r="FA40" s="4" t="s">
        <v>6</v>
      </c>
      <c r="FB40" s="4" t="s">
        <v>6</v>
      </c>
      <c r="FC40" s="4" t="s">
        <v>6</v>
      </c>
      <c r="FD40" s="4" t="s">
        <v>6</v>
      </c>
      <c r="FE40" s="4" t="s">
        <v>6</v>
      </c>
      <c r="FF40" s="4" t="s">
        <v>6</v>
      </c>
      <c r="FG40" s="4" t="s">
        <v>6</v>
      </c>
      <c r="FH40" s="4" t="s">
        <v>6</v>
      </c>
      <c r="FI40" s="4" t="s">
        <v>6</v>
      </c>
      <c r="FJ40" s="4" t="s">
        <v>6</v>
      </c>
      <c r="FK40" s="4" t="s">
        <v>6</v>
      </c>
      <c r="FL40" s="4" t="s">
        <v>6</v>
      </c>
      <c r="FM40" s="4"/>
      <c r="FN40" s="4" t="s">
        <v>6</v>
      </c>
      <c r="FO40" s="4" t="s">
        <v>6</v>
      </c>
      <c r="FP40" s="4" t="s">
        <v>6</v>
      </c>
      <c r="FQ40" s="4" t="s">
        <v>6</v>
      </c>
      <c r="FR40" s="4" t="s">
        <v>6</v>
      </c>
      <c r="FS40" s="4" t="s">
        <v>6</v>
      </c>
      <c r="FT40" s="4" t="s">
        <v>6</v>
      </c>
      <c r="FU40" s="4"/>
      <c r="FV40" s="4" t="s">
        <v>6</v>
      </c>
      <c r="FW40" s="4"/>
      <c r="FX40" s="4" t="s">
        <v>6</v>
      </c>
      <c r="FY40" s="4"/>
      <c r="FZ40" s="4" t="s">
        <v>6</v>
      </c>
      <c r="GA40" s="4" t="s">
        <v>6</v>
      </c>
      <c r="GB40" s="4" t="s">
        <v>6</v>
      </c>
      <c r="GC40" s="4" t="s">
        <v>6</v>
      </c>
      <c r="GD40" s="4"/>
      <c r="GE40" s="4" t="s">
        <v>6</v>
      </c>
      <c r="GF40" s="4" t="s">
        <v>6</v>
      </c>
      <c r="GG40" s="4" t="s">
        <v>6</v>
      </c>
      <c r="GH40" s="4"/>
      <c r="GI40" s="4" t="s">
        <v>6</v>
      </c>
      <c r="GJ40" s="4" t="s">
        <v>6</v>
      </c>
      <c r="GK40" s="4"/>
      <c r="GL40" s="4" t="s">
        <v>6</v>
      </c>
      <c r="GM40" s="4" t="s">
        <v>6</v>
      </c>
      <c r="GN40" s="4" t="s">
        <v>6</v>
      </c>
      <c r="GO40" s="4" t="s">
        <v>6</v>
      </c>
      <c r="GP40" s="4"/>
      <c r="GQ40" s="4" t="s">
        <v>6</v>
      </c>
      <c r="GR40" s="4" t="s">
        <v>6</v>
      </c>
      <c r="GS40" s="4"/>
      <c r="GT40" s="4" t="s">
        <v>6</v>
      </c>
      <c r="GU40" s="4" t="s">
        <v>6</v>
      </c>
      <c r="GV40" s="4" t="s">
        <v>6</v>
      </c>
      <c r="GW40" s="4"/>
      <c r="GX40" s="4" t="s">
        <v>6</v>
      </c>
      <c r="GY40" s="4"/>
      <c r="GZ40" s="4" t="s">
        <v>6</v>
      </c>
      <c r="HA40" s="4" t="s">
        <v>6</v>
      </c>
      <c r="HB40" s="4" t="s">
        <v>6</v>
      </c>
      <c r="HC40" s="4" t="s">
        <v>6</v>
      </c>
      <c r="HD40" s="4"/>
      <c r="HE40" s="4" t="s">
        <v>6</v>
      </c>
      <c r="HF40" s="4" t="s">
        <v>6</v>
      </c>
      <c r="HG40" s="4"/>
      <c r="HH40" s="4" t="s">
        <v>6</v>
      </c>
      <c r="HI40" s="4" t="s">
        <v>6</v>
      </c>
      <c r="HJ40" s="4"/>
      <c r="HK40" s="4" t="s">
        <v>6</v>
      </c>
      <c r="HL40" s="4" t="s">
        <v>6</v>
      </c>
      <c r="HM40" s="4"/>
      <c r="HN40" s="4" t="s">
        <v>6</v>
      </c>
      <c r="HO40" s="4" t="s">
        <v>6</v>
      </c>
      <c r="HP40" s="4"/>
      <c r="HQ40" s="4" t="s">
        <v>6</v>
      </c>
      <c r="HR40" s="4" t="s">
        <v>6</v>
      </c>
      <c r="HS40" s="4" t="s">
        <v>6</v>
      </c>
      <c r="HT40" s="4" t="s">
        <v>6</v>
      </c>
      <c r="HU40" s="4"/>
      <c r="HV40" s="4" t="s">
        <v>6</v>
      </c>
      <c r="HW40" s="4" t="s">
        <v>6</v>
      </c>
      <c r="HX40" s="4"/>
      <c r="HY40" s="4" t="s">
        <v>6</v>
      </c>
      <c r="HZ40" s="4" t="s">
        <v>6</v>
      </c>
      <c r="IA40" s="4" t="s">
        <v>6</v>
      </c>
      <c r="IB40" s="4" t="s">
        <v>6</v>
      </c>
      <c r="IC40" s="4" t="s">
        <v>6</v>
      </c>
      <c r="ID40" s="4" t="s">
        <v>6</v>
      </c>
      <c r="IE40" s="4" t="s">
        <v>6</v>
      </c>
      <c r="IF40" s="4" t="s">
        <v>6</v>
      </c>
      <c r="IG40" s="4" t="s">
        <v>6</v>
      </c>
      <c r="IH40" s="4" t="s">
        <v>6</v>
      </c>
      <c r="II40" s="4" t="s">
        <v>6</v>
      </c>
      <c r="IJ40" s="4" t="s">
        <v>6</v>
      </c>
      <c r="IK40" s="4" t="s">
        <v>6</v>
      </c>
      <c r="IL40" s="4" t="s">
        <v>6</v>
      </c>
      <c r="IM40" s="4" t="s">
        <v>6</v>
      </c>
      <c r="IN40" s="4" t="s">
        <v>6</v>
      </c>
      <c r="IO40" s="4" t="s">
        <v>6</v>
      </c>
      <c r="IP40" s="4" t="s">
        <v>6</v>
      </c>
      <c r="IQ40" s="4" t="s">
        <v>6</v>
      </c>
      <c r="IR40" s="4" t="s">
        <v>6</v>
      </c>
      <c r="IS40" s="4" t="s">
        <v>6</v>
      </c>
      <c r="IT40" s="4" t="s">
        <v>6</v>
      </c>
      <c r="IU40" s="4" t="s">
        <v>6</v>
      </c>
      <c r="IV40" s="4" t="s">
        <v>6</v>
      </c>
      <c r="IW40" s="4" t="s">
        <v>6</v>
      </c>
      <c r="IX40" s="4" t="s">
        <v>6</v>
      </c>
      <c r="IY40" s="4" t="s">
        <v>6</v>
      </c>
      <c r="IZ40" s="4" t="s">
        <v>6</v>
      </c>
      <c r="JA40" s="4" t="s">
        <v>6</v>
      </c>
      <c r="JB40" s="4" t="s">
        <v>6</v>
      </c>
      <c r="JC40" s="4" t="s">
        <v>6</v>
      </c>
      <c r="JD40" s="4" t="s">
        <v>6</v>
      </c>
      <c r="JE40" s="4" t="s">
        <v>6</v>
      </c>
      <c r="JF40" s="4" t="s">
        <v>6</v>
      </c>
      <c r="JG40" s="4" t="s">
        <v>6</v>
      </c>
      <c r="JH40" s="4" t="s">
        <v>6</v>
      </c>
      <c r="JI40" s="4" t="s">
        <v>6</v>
      </c>
      <c r="JJ40" s="4" t="s">
        <v>6</v>
      </c>
      <c r="JK40" s="4" t="s">
        <v>6</v>
      </c>
      <c r="JL40" s="4" t="s">
        <v>6</v>
      </c>
      <c r="JM40" s="4"/>
      <c r="JN40" s="4" t="s">
        <v>6</v>
      </c>
      <c r="JO40" s="4" t="s">
        <v>6</v>
      </c>
      <c r="JP40" s="4" t="s">
        <v>6</v>
      </c>
      <c r="JQ40" s="4" t="s">
        <v>6</v>
      </c>
      <c r="JR40" s="4" t="s">
        <v>6</v>
      </c>
      <c r="JS40" s="4" t="s">
        <v>6</v>
      </c>
      <c r="JT40" s="4" t="s">
        <v>6</v>
      </c>
      <c r="JU40" s="4" t="s">
        <v>6</v>
      </c>
      <c r="JV40" s="4" t="s">
        <v>6</v>
      </c>
      <c r="JW40" s="4" t="s">
        <v>6</v>
      </c>
      <c r="JX40" s="4" t="s">
        <v>6</v>
      </c>
      <c r="JY40" s="4" t="s">
        <v>6</v>
      </c>
      <c r="JZ40" s="4" t="s">
        <v>6</v>
      </c>
      <c r="KA40" s="4" t="s">
        <v>6</v>
      </c>
      <c r="KB40" s="4" t="s">
        <v>6</v>
      </c>
      <c r="KC40" s="4" t="s">
        <v>6</v>
      </c>
      <c r="KD40" s="4" t="s">
        <v>6</v>
      </c>
      <c r="KE40" s="4" t="s">
        <v>6</v>
      </c>
      <c r="KF40" s="4" t="s">
        <v>6</v>
      </c>
      <c r="KG40" s="4" t="s">
        <v>6</v>
      </c>
      <c r="KH40" s="4" t="s">
        <v>6</v>
      </c>
      <c r="KI40" s="4" t="s">
        <v>6</v>
      </c>
      <c r="KJ40" s="4" t="s">
        <v>6</v>
      </c>
    </row>
    <row r="41" spans="1:296" x14ac:dyDescent="0.25">
      <c r="A41" s="2" t="s">
        <v>1069</v>
      </c>
      <c r="B41" s="4" t="s">
        <v>6</v>
      </c>
      <c r="C41" s="4" t="s">
        <v>6</v>
      </c>
      <c r="D41" s="4" t="s">
        <v>6</v>
      </c>
      <c r="E41" s="4" t="s">
        <v>6</v>
      </c>
      <c r="F41" s="4"/>
      <c r="G41" s="4" t="s">
        <v>6</v>
      </c>
      <c r="H41" s="4"/>
      <c r="I41" s="4" t="s">
        <v>6</v>
      </c>
      <c r="J41" s="4" t="s">
        <v>6</v>
      </c>
      <c r="K41" s="4" t="s">
        <v>6</v>
      </c>
      <c r="L41" s="4" t="s">
        <v>6</v>
      </c>
      <c r="M41" s="4" t="s">
        <v>6</v>
      </c>
      <c r="N41" s="4" t="s">
        <v>6</v>
      </c>
      <c r="O41" s="4" t="s">
        <v>6</v>
      </c>
      <c r="P41" s="4" t="s">
        <v>6</v>
      </c>
      <c r="Q41" s="4" t="s">
        <v>6</v>
      </c>
      <c r="R41" s="4"/>
      <c r="S41" s="4" t="s">
        <v>6</v>
      </c>
      <c r="T41" s="4" t="s">
        <v>6</v>
      </c>
      <c r="U41" s="4"/>
      <c r="V41" s="4" t="s">
        <v>6</v>
      </c>
      <c r="W41" s="4"/>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5">
        <v>587101</v>
      </c>
      <c r="CM41" s="5">
        <v>587101</v>
      </c>
      <c r="CN41" s="4" t="s">
        <v>6</v>
      </c>
      <c r="CO41" s="4" t="s">
        <v>6</v>
      </c>
      <c r="CP41" s="5">
        <v>587101</v>
      </c>
      <c r="CQ41" s="4" t="s">
        <v>6</v>
      </c>
      <c r="CR41" s="5">
        <v>587101</v>
      </c>
      <c r="CS41" s="5">
        <v>587101</v>
      </c>
      <c r="CT41" s="4" t="s">
        <v>6</v>
      </c>
      <c r="CU41" s="4" t="s">
        <v>6</v>
      </c>
      <c r="CV41" s="4" t="s">
        <v>6</v>
      </c>
      <c r="CW41" s="5">
        <v>67500</v>
      </c>
      <c r="CX41" s="4" t="s">
        <v>6</v>
      </c>
      <c r="CY41" s="5">
        <v>67500</v>
      </c>
      <c r="CZ41" s="5">
        <v>67500</v>
      </c>
      <c r="DA41" s="4" t="s">
        <v>6</v>
      </c>
      <c r="DB41" s="4" t="s">
        <v>6</v>
      </c>
      <c r="DC41" s="5">
        <v>16250000</v>
      </c>
      <c r="DD41" s="5">
        <v>16250000</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t="s">
        <v>6</v>
      </c>
      <c r="FA41" s="4" t="s">
        <v>6</v>
      </c>
      <c r="FB41" s="4" t="s">
        <v>6</v>
      </c>
      <c r="FC41" s="4" t="s">
        <v>6</v>
      </c>
      <c r="FD41" s="4" t="s">
        <v>6</v>
      </c>
      <c r="FE41" s="4" t="s">
        <v>6</v>
      </c>
      <c r="FF41" s="4" t="s">
        <v>6</v>
      </c>
      <c r="FG41" s="4" t="s">
        <v>6</v>
      </c>
      <c r="FH41" s="4" t="s">
        <v>6</v>
      </c>
      <c r="FI41" s="4" t="s">
        <v>6</v>
      </c>
      <c r="FJ41" s="4" t="s">
        <v>6</v>
      </c>
      <c r="FK41" s="4" t="s">
        <v>6</v>
      </c>
      <c r="FL41" s="4" t="s">
        <v>6</v>
      </c>
      <c r="FM41" s="4"/>
      <c r="FN41" s="4" t="s">
        <v>6</v>
      </c>
      <c r="FO41" s="4" t="s">
        <v>6</v>
      </c>
      <c r="FP41" s="4" t="s">
        <v>6</v>
      </c>
      <c r="FQ41" s="4" t="s">
        <v>6</v>
      </c>
      <c r="FR41" s="4" t="s">
        <v>6</v>
      </c>
      <c r="FS41" s="4" t="s">
        <v>6</v>
      </c>
      <c r="FT41" s="4" t="s">
        <v>6</v>
      </c>
      <c r="FU41" s="4"/>
      <c r="FV41" s="4" t="s">
        <v>6</v>
      </c>
      <c r="FW41" s="4"/>
      <c r="FX41" s="4" t="s">
        <v>6</v>
      </c>
      <c r="FY41" s="4"/>
      <c r="FZ41" s="4" t="s">
        <v>6</v>
      </c>
      <c r="GA41" s="4" t="s">
        <v>6</v>
      </c>
      <c r="GB41" s="4" t="s">
        <v>6</v>
      </c>
      <c r="GC41" s="4" t="s">
        <v>6</v>
      </c>
      <c r="GD41" s="4"/>
      <c r="GE41" s="4" t="s">
        <v>6</v>
      </c>
      <c r="GF41" s="4" t="s">
        <v>6</v>
      </c>
      <c r="GG41" s="4" t="s">
        <v>6</v>
      </c>
      <c r="GH41" s="4"/>
      <c r="GI41" s="4" t="s">
        <v>6</v>
      </c>
      <c r="GJ41" s="4" t="s">
        <v>6</v>
      </c>
      <c r="GK41" s="4"/>
      <c r="GL41" s="4" t="s">
        <v>6</v>
      </c>
      <c r="GM41" s="4" t="s">
        <v>6</v>
      </c>
      <c r="GN41" s="4" t="s">
        <v>6</v>
      </c>
      <c r="GO41" s="4" t="s">
        <v>6</v>
      </c>
      <c r="GP41" s="4"/>
      <c r="GQ41" s="4" t="s">
        <v>6</v>
      </c>
      <c r="GR41" s="4" t="s">
        <v>6</v>
      </c>
      <c r="GS41" s="4"/>
      <c r="GT41" s="4" t="s">
        <v>6</v>
      </c>
      <c r="GU41" s="4" t="s">
        <v>6</v>
      </c>
      <c r="GV41" s="4" t="s">
        <v>6</v>
      </c>
      <c r="GW41" s="4"/>
      <c r="GX41" s="4" t="s">
        <v>6</v>
      </c>
      <c r="GY41" s="4"/>
      <c r="GZ41" s="4" t="s">
        <v>6</v>
      </c>
      <c r="HA41" s="4" t="s">
        <v>6</v>
      </c>
      <c r="HB41" s="4" t="s">
        <v>6</v>
      </c>
      <c r="HC41" s="4" t="s">
        <v>6</v>
      </c>
      <c r="HD41" s="4"/>
      <c r="HE41" s="4" t="s">
        <v>6</v>
      </c>
      <c r="HF41" s="4" t="s">
        <v>6</v>
      </c>
      <c r="HG41" s="4"/>
      <c r="HH41" s="4" t="s">
        <v>6</v>
      </c>
      <c r="HI41" s="4" t="s">
        <v>6</v>
      </c>
      <c r="HJ41" s="4"/>
      <c r="HK41" s="4" t="s">
        <v>6</v>
      </c>
      <c r="HL41" s="4" t="s">
        <v>6</v>
      </c>
      <c r="HM41" s="4"/>
      <c r="HN41" s="4" t="s">
        <v>6</v>
      </c>
      <c r="HO41" s="4" t="s">
        <v>6</v>
      </c>
      <c r="HP41" s="4"/>
      <c r="HQ41" s="4" t="s">
        <v>6</v>
      </c>
      <c r="HR41" s="4" t="s">
        <v>6</v>
      </c>
      <c r="HS41" s="4" t="s">
        <v>6</v>
      </c>
      <c r="HT41" s="4" t="s">
        <v>6</v>
      </c>
      <c r="HU41" s="4"/>
      <c r="HV41" s="4" t="s">
        <v>6</v>
      </c>
      <c r="HW41" s="4" t="s">
        <v>6</v>
      </c>
      <c r="HX41" s="4"/>
      <c r="HY41" s="4" t="s">
        <v>6</v>
      </c>
      <c r="HZ41" s="4" t="s">
        <v>6</v>
      </c>
      <c r="IA41" s="4" t="s">
        <v>6</v>
      </c>
      <c r="IB41" s="4" t="s">
        <v>6</v>
      </c>
      <c r="IC41" s="4" t="s">
        <v>6</v>
      </c>
      <c r="ID41" s="4" t="s">
        <v>6</v>
      </c>
      <c r="IE41" s="4" t="s">
        <v>6</v>
      </c>
      <c r="IF41" s="4" t="s">
        <v>6</v>
      </c>
      <c r="IG41" s="4" t="s">
        <v>6</v>
      </c>
      <c r="IH41" s="4" t="s">
        <v>6</v>
      </c>
      <c r="II41" s="4" t="s">
        <v>6</v>
      </c>
      <c r="IJ41" s="4" t="s">
        <v>6</v>
      </c>
      <c r="IK41" s="4" t="s">
        <v>6</v>
      </c>
      <c r="IL41" s="4" t="s">
        <v>6</v>
      </c>
      <c r="IM41" s="4" t="s">
        <v>6</v>
      </c>
      <c r="IN41" s="4" t="s">
        <v>6</v>
      </c>
      <c r="IO41" s="4" t="s">
        <v>6</v>
      </c>
      <c r="IP41" s="4" t="s">
        <v>6</v>
      </c>
      <c r="IQ41" s="4" t="s">
        <v>6</v>
      </c>
      <c r="IR41" s="4" t="s">
        <v>6</v>
      </c>
      <c r="IS41" s="4" t="s">
        <v>6</v>
      </c>
      <c r="IT41" s="4" t="s">
        <v>6</v>
      </c>
      <c r="IU41" s="4" t="s">
        <v>6</v>
      </c>
      <c r="IV41" s="4" t="s">
        <v>6</v>
      </c>
      <c r="IW41" s="4" t="s">
        <v>6</v>
      </c>
      <c r="IX41" s="4" t="s">
        <v>6</v>
      </c>
      <c r="IY41" s="4" t="s">
        <v>6</v>
      </c>
      <c r="IZ41" s="4" t="s">
        <v>6</v>
      </c>
      <c r="JA41" s="4" t="s">
        <v>6</v>
      </c>
      <c r="JB41" s="4" t="s">
        <v>6</v>
      </c>
      <c r="JC41" s="4" t="s">
        <v>6</v>
      </c>
      <c r="JD41" s="4" t="s">
        <v>6</v>
      </c>
      <c r="JE41" s="4" t="s">
        <v>6</v>
      </c>
      <c r="JF41" s="4" t="s">
        <v>6</v>
      </c>
      <c r="JG41" s="4" t="s">
        <v>6</v>
      </c>
      <c r="JH41" s="4" t="s">
        <v>6</v>
      </c>
      <c r="JI41" s="4" t="s">
        <v>6</v>
      </c>
      <c r="JJ41" s="4" t="s">
        <v>6</v>
      </c>
      <c r="JK41" s="4" t="s">
        <v>6</v>
      </c>
      <c r="JL41" s="4" t="s">
        <v>6</v>
      </c>
      <c r="JM41" s="4"/>
      <c r="JN41" s="4" t="s">
        <v>6</v>
      </c>
      <c r="JO41" s="4" t="s">
        <v>6</v>
      </c>
      <c r="JP41" s="4" t="s">
        <v>6</v>
      </c>
      <c r="JQ41" s="4" t="s">
        <v>6</v>
      </c>
      <c r="JR41" s="4" t="s">
        <v>6</v>
      </c>
      <c r="JS41" s="4" t="s">
        <v>6</v>
      </c>
      <c r="JT41" s="4" t="s">
        <v>6</v>
      </c>
      <c r="JU41" s="4" t="s">
        <v>6</v>
      </c>
      <c r="JV41" s="4" t="s">
        <v>6</v>
      </c>
      <c r="JW41" s="4" t="s">
        <v>6</v>
      </c>
      <c r="JX41" s="4" t="s">
        <v>6</v>
      </c>
      <c r="JY41" s="4" t="s">
        <v>6</v>
      </c>
      <c r="JZ41" s="4" t="s">
        <v>6</v>
      </c>
      <c r="KA41" s="4" t="s">
        <v>6</v>
      </c>
      <c r="KB41" s="4" t="s">
        <v>6</v>
      </c>
      <c r="KC41" s="4" t="s">
        <v>6</v>
      </c>
      <c r="KD41" s="4" t="s">
        <v>6</v>
      </c>
      <c r="KE41" s="4" t="s">
        <v>6</v>
      </c>
      <c r="KF41" s="4" t="s">
        <v>6</v>
      </c>
      <c r="KG41" s="4" t="s">
        <v>6</v>
      </c>
      <c r="KH41" s="4" t="s">
        <v>6</v>
      </c>
      <c r="KI41" s="4" t="s">
        <v>6</v>
      </c>
      <c r="KJ41" s="4" t="s">
        <v>6</v>
      </c>
    </row>
    <row r="42" spans="1:296" x14ac:dyDescent="0.25">
      <c r="A42" s="2" t="s">
        <v>1070</v>
      </c>
      <c r="B42" s="4" t="s">
        <v>6</v>
      </c>
      <c r="C42" s="4" t="s">
        <v>6</v>
      </c>
      <c r="D42" s="4" t="s">
        <v>6</v>
      </c>
      <c r="E42" s="4" t="s">
        <v>6</v>
      </c>
      <c r="F42" s="4"/>
      <c r="G42" s="4" t="s">
        <v>6</v>
      </c>
      <c r="H42" s="4"/>
      <c r="I42" s="4" t="s">
        <v>6</v>
      </c>
      <c r="J42" s="4" t="s">
        <v>6</v>
      </c>
      <c r="K42" s="4" t="s">
        <v>6</v>
      </c>
      <c r="L42" s="4" t="s">
        <v>6</v>
      </c>
      <c r="M42" s="4" t="s">
        <v>6</v>
      </c>
      <c r="N42" s="4" t="s">
        <v>6</v>
      </c>
      <c r="O42" s="4" t="s">
        <v>6</v>
      </c>
      <c r="P42" s="4" t="s">
        <v>6</v>
      </c>
      <c r="Q42" s="4" t="s">
        <v>6</v>
      </c>
      <c r="R42" s="4"/>
      <c r="S42" s="4" t="s">
        <v>6</v>
      </c>
      <c r="T42" s="4" t="s">
        <v>6</v>
      </c>
      <c r="U42" s="4"/>
      <c r="V42" s="4" t="s">
        <v>6</v>
      </c>
      <c r="W42" s="4"/>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5">
        <v>575762</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t="s">
        <v>6</v>
      </c>
      <c r="FH42" s="4" t="s">
        <v>6</v>
      </c>
      <c r="FI42" s="4" t="s">
        <v>6</v>
      </c>
      <c r="FJ42" s="4" t="s">
        <v>6</v>
      </c>
      <c r="FK42" s="4" t="s">
        <v>6</v>
      </c>
      <c r="FL42" s="4" t="s">
        <v>6</v>
      </c>
      <c r="FM42" s="4"/>
      <c r="FN42" s="4" t="s">
        <v>6</v>
      </c>
      <c r="FO42" s="4" t="s">
        <v>6</v>
      </c>
      <c r="FP42" s="4" t="s">
        <v>6</v>
      </c>
      <c r="FQ42" s="4" t="s">
        <v>6</v>
      </c>
      <c r="FR42" s="4" t="s">
        <v>6</v>
      </c>
      <c r="FS42" s="4" t="s">
        <v>6</v>
      </c>
      <c r="FT42" s="4" t="s">
        <v>6</v>
      </c>
      <c r="FU42" s="4"/>
      <c r="FV42" s="4" t="s">
        <v>6</v>
      </c>
      <c r="FW42" s="4"/>
      <c r="FX42" s="4" t="s">
        <v>6</v>
      </c>
      <c r="FY42" s="4"/>
      <c r="FZ42" s="4" t="s">
        <v>6</v>
      </c>
      <c r="GA42" s="4" t="s">
        <v>6</v>
      </c>
      <c r="GB42" s="4" t="s">
        <v>6</v>
      </c>
      <c r="GC42" s="4" t="s">
        <v>6</v>
      </c>
      <c r="GD42" s="4"/>
      <c r="GE42" s="4" t="s">
        <v>6</v>
      </c>
      <c r="GF42" s="4" t="s">
        <v>6</v>
      </c>
      <c r="GG42" s="4" t="s">
        <v>6</v>
      </c>
      <c r="GH42" s="4"/>
      <c r="GI42" s="4" t="s">
        <v>6</v>
      </c>
      <c r="GJ42" s="4" t="s">
        <v>6</v>
      </c>
      <c r="GK42" s="4"/>
      <c r="GL42" s="4" t="s">
        <v>6</v>
      </c>
      <c r="GM42" s="4" t="s">
        <v>6</v>
      </c>
      <c r="GN42" s="4" t="s">
        <v>6</v>
      </c>
      <c r="GO42" s="4" t="s">
        <v>6</v>
      </c>
      <c r="GP42" s="4"/>
      <c r="GQ42" s="4" t="s">
        <v>6</v>
      </c>
      <c r="GR42" s="4" t="s">
        <v>6</v>
      </c>
      <c r="GS42" s="4"/>
      <c r="GT42" s="4" t="s">
        <v>6</v>
      </c>
      <c r="GU42" s="4" t="s">
        <v>6</v>
      </c>
      <c r="GV42" s="4" t="s">
        <v>6</v>
      </c>
      <c r="GW42" s="4"/>
      <c r="GX42" s="4" t="s">
        <v>6</v>
      </c>
      <c r="GY42" s="4"/>
      <c r="GZ42" s="4" t="s">
        <v>6</v>
      </c>
      <c r="HA42" s="4" t="s">
        <v>6</v>
      </c>
      <c r="HB42" s="4" t="s">
        <v>6</v>
      </c>
      <c r="HC42" s="4" t="s">
        <v>6</v>
      </c>
      <c r="HD42" s="4"/>
      <c r="HE42" s="4" t="s">
        <v>6</v>
      </c>
      <c r="HF42" s="4" t="s">
        <v>6</v>
      </c>
      <c r="HG42" s="4"/>
      <c r="HH42" s="4" t="s">
        <v>6</v>
      </c>
      <c r="HI42" s="4" t="s">
        <v>6</v>
      </c>
      <c r="HJ42" s="4"/>
      <c r="HK42" s="4" t="s">
        <v>6</v>
      </c>
      <c r="HL42" s="4" t="s">
        <v>6</v>
      </c>
      <c r="HM42" s="4"/>
      <c r="HN42" s="4" t="s">
        <v>6</v>
      </c>
      <c r="HO42" s="4" t="s">
        <v>6</v>
      </c>
      <c r="HP42" s="4"/>
      <c r="HQ42" s="4" t="s">
        <v>6</v>
      </c>
      <c r="HR42" s="4" t="s">
        <v>6</v>
      </c>
      <c r="HS42" s="4" t="s">
        <v>6</v>
      </c>
      <c r="HT42" s="4" t="s">
        <v>6</v>
      </c>
      <c r="HU42" s="4"/>
      <c r="HV42" s="4" t="s">
        <v>6</v>
      </c>
      <c r="HW42" s="4" t="s">
        <v>6</v>
      </c>
      <c r="HX42" s="4"/>
      <c r="HY42" s="4" t="s">
        <v>6</v>
      </c>
      <c r="HZ42" s="4" t="s">
        <v>6</v>
      </c>
      <c r="IA42" s="4" t="s">
        <v>6</v>
      </c>
      <c r="IB42" s="4" t="s">
        <v>6</v>
      </c>
      <c r="IC42" s="4" t="s">
        <v>6</v>
      </c>
      <c r="ID42" s="4" t="s">
        <v>6</v>
      </c>
      <c r="IE42" s="4" t="s">
        <v>6</v>
      </c>
      <c r="IF42" s="4" t="s">
        <v>6</v>
      </c>
      <c r="IG42" s="4" t="s">
        <v>6</v>
      </c>
      <c r="IH42" s="4" t="s">
        <v>6</v>
      </c>
      <c r="II42" s="4" t="s">
        <v>6</v>
      </c>
      <c r="IJ42" s="4" t="s">
        <v>6</v>
      </c>
      <c r="IK42" s="4" t="s">
        <v>6</v>
      </c>
      <c r="IL42" s="4" t="s">
        <v>6</v>
      </c>
      <c r="IM42" s="4" t="s">
        <v>6</v>
      </c>
      <c r="IN42" s="4" t="s">
        <v>6</v>
      </c>
      <c r="IO42" s="4" t="s">
        <v>6</v>
      </c>
      <c r="IP42" s="4" t="s">
        <v>6</v>
      </c>
      <c r="IQ42" s="4" t="s">
        <v>6</v>
      </c>
      <c r="IR42" s="4" t="s">
        <v>6</v>
      </c>
      <c r="IS42" s="4" t="s">
        <v>6</v>
      </c>
      <c r="IT42" s="4" t="s">
        <v>6</v>
      </c>
      <c r="IU42" s="4" t="s">
        <v>6</v>
      </c>
      <c r="IV42" s="4" t="s">
        <v>6</v>
      </c>
      <c r="IW42" s="4" t="s">
        <v>6</v>
      </c>
      <c r="IX42" s="4" t="s">
        <v>6</v>
      </c>
      <c r="IY42" s="4" t="s">
        <v>6</v>
      </c>
      <c r="IZ42" s="4" t="s">
        <v>6</v>
      </c>
      <c r="JA42" s="4" t="s">
        <v>6</v>
      </c>
      <c r="JB42" s="4" t="s">
        <v>6</v>
      </c>
      <c r="JC42" s="4" t="s">
        <v>6</v>
      </c>
      <c r="JD42" s="4" t="s">
        <v>6</v>
      </c>
      <c r="JE42" s="4" t="s">
        <v>6</v>
      </c>
      <c r="JF42" s="4" t="s">
        <v>6</v>
      </c>
      <c r="JG42" s="4" t="s">
        <v>6</v>
      </c>
      <c r="JH42" s="4" t="s">
        <v>6</v>
      </c>
      <c r="JI42" s="4" t="s">
        <v>6</v>
      </c>
      <c r="JJ42" s="4" t="s">
        <v>6</v>
      </c>
      <c r="JK42" s="4" t="s">
        <v>6</v>
      </c>
      <c r="JL42" s="4" t="s">
        <v>6</v>
      </c>
      <c r="JM42" s="4"/>
      <c r="JN42" s="4" t="s">
        <v>6</v>
      </c>
      <c r="JO42" s="4" t="s">
        <v>6</v>
      </c>
      <c r="JP42" s="4" t="s">
        <v>6</v>
      </c>
      <c r="JQ42" s="4" t="s">
        <v>6</v>
      </c>
      <c r="JR42" s="4" t="s">
        <v>6</v>
      </c>
      <c r="JS42" s="4" t="s">
        <v>6</v>
      </c>
      <c r="JT42" s="4" t="s">
        <v>6</v>
      </c>
      <c r="JU42" s="4" t="s">
        <v>6</v>
      </c>
      <c r="JV42" s="4" t="s">
        <v>6</v>
      </c>
      <c r="JW42" s="4" t="s">
        <v>6</v>
      </c>
      <c r="JX42" s="4" t="s">
        <v>6</v>
      </c>
      <c r="JY42" s="4" t="s">
        <v>6</v>
      </c>
      <c r="JZ42" s="4" t="s">
        <v>6</v>
      </c>
      <c r="KA42" s="4" t="s">
        <v>6</v>
      </c>
      <c r="KB42" s="4" t="s">
        <v>6</v>
      </c>
      <c r="KC42" s="4" t="s">
        <v>6</v>
      </c>
      <c r="KD42" s="4" t="s">
        <v>6</v>
      </c>
      <c r="KE42" s="4" t="s">
        <v>6</v>
      </c>
      <c r="KF42" s="4" t="s">
        <v>6</v>
      </c>
      <c r="KG42" s="4" t="s">
        <v>6</v>
      </c>
      <c r="KH42" s="4" t="s">
        <v>6</v>
      </c>
      <c r="KI42" s="4" t="s">
        <v>6</v>
      </c>
      <c r="KJ42" s="4" t="s">
        <v>6</v>
      </c>
    </row>
    <row r="43" spans="1:296" x14ac:dyDescent="0.25">
      <c r="A43" s="2" t="s">
        <v>1071</v>
      </c>
      <c r="B43" s="4" t="s">
        <v>6</v>
      </c>
      <c r="C43" s="4" t="s">
        <v>6</v>
      </c>
      <c r="D43" s="4" t="s">
        <v>6</v>
      </c>
      <c r="E43" s="4" t="s">
        <v>6</v>
      </c>
      <c r="F43" s="4"/>
      <c r="G43" s="4" t="s">
        <v>6</v>
      </c>
      <c r="H43" s="4"/>
      <c r="I43" s="4" t="s">
        <v>6</v>
      </c>
      <c r="J43" s="4" t="s">
        <v>6</v>
      </c>
      <c r="K43" s="4" t="s">
        <v>6</v>
      </c>
      <c r="L43" s="4" t="s">
        <v>6</v>
      </c>
      <c r="M43" s="4" t="s">
        <v>6</v>
      </c>
      <c r="N43" s="4" t="s">
        <v>6</v>
      </c>
      <c r="O43" s="4" t="s">
        <v>6</v>
      </c>
      <c r="P43" s="4" t="s">
        <v>6</v>
      </c>
      <c r="Q43" s="4" t="s">
        <v>6</v>
      </c>
      <c r="R43" s="4"/>
      <c r="S43" s="4" t="s">
        <v>6</v>
      </c>
      <c r="T43" s="4" t="s">
        <v>6</v>
      </c>
      <c r="U43" s="4"/>
      <c r="V43" s="4" t="s">
        <v>6</v>
      </c>
      <c r="W43" s="4"/>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5">
        <v>2019000</v>
      </c>
      <c r="CV43" s="4" t="s">
        <v>6</v>
      </c>
      <c r="CW43" s="5">
        <v>285000</v>
      </c>
      <c r="CX43" s="4" t="s">
        <v>6</v>
      </c>
      <c r="CY43" s="5">
        <v>285000</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c r="EL43" s="4" t="s">
        <v>6</v>
      </c>
      <c r="EM43" s="4" t="s">
        <v>6</v>
      </c>
      <c r="EN43" s="4" t="s">
        <v>6</v>
      </c>
      <c r="EO43" s="4" t="s">
        <v>6</v>
      </c>
      <c r="EP43" s="4" t="s">
        <v>6</v>
      </c>
      <c r="EQ43" s="4" t="s">
        <v>6</v>
      </c>
      <c r="ER43" s="4" t="s">
        <v>6</v>
      </c>
      <c r="ES43" s="4" t="s">
        <v>6</v>
      </c>
      <c r="ET43" s="4" t="s">
        <v>6</v>
      </c>
      <c r="EU43" s="4" t="s">
        <v>6</v>
      </c>
      <c r="EV43" s="4" t="s">
        <v>6</v>
      </c>
      <c r="EW43" s="4" t="s">
        <v>6</v>
      </c>
      <c r="EX43" s="4" t="s">
        <v>6</v>
      </c>
      <c r="EY43" s="4" t="s">
        <v>6</v>
      </c>
      <c r="EZ43" s="4" t="s">
        <v>6</v>
      </c>
      <c r="FA43" s="4" t="s">
        <v>6</v>
      </c>
      <c r="FB43" s="4" t="s">
        <v>6</v>
      </c>
      <c r="FC43" s="4" t="s">
        <v>6</v>
      </c>
      <c r="FD43" s="4" t="s">
        <v>6</v>
      </c>
      <c r="FE43" s="4" t="s">
        <v>6</v>
      </c>
      <c r="FF43" s="4" t="s">
        <v>6</v>
      </c>
      <c r="FG43" s="4" t="s">
        <v>6</v>
      </c>
      <c r="FH43" s="4" t="s">
        <v>6</v>
      </c>
      <c r="FI43" s="4" t="s">
        <v>6</v>
      </c>
      <c r="FJ43" s="4" t="s">
        <v>6</v>
      </c>
      <c r="FK43" s="4" t="s">
        <v>6</v>
      </c>
      <c r="FL43" s="4" t="s">
        <v>6</v>
      </c>
      <c r="FM43" s="4"/>
      <c r="FN43" s="4" t="s">
        <v>6</v>
      </c>
      <c r="FO43" s="4" t="s">
        <v>6</v>
      </c>
      <c r="FP43" s="4" t="s">
        <v>6</v>
      </c>
      <c r="FQ43" s="4" t="s">
        <v>6</v>
      </c>
      <c r="FR43" s="4" t="s">
        <v>6</v>
      </c>
      <c r="FS43" s="4" t="s">
        <v>6</v>
      </c>
      <c r="FT43" s="4" t="s">
        <v>6</v>
      </c>
      <c r="FU43" s="4"/>
      <c r="FV43" s="4" t="s">
        <v>6</v>
      </c>
      <c r="FW43" s="4"/>
      <c r="FX43" s="4" t="s">
        <v>6</v>
      </c>
      <c r="FY43" s="4"/>
      <c r="FZ43" s="4" t="s">
        <v>6</v>
      </c>
      <c r="GA43" s="4" t="s">
        <v>6</v>
      </c>
      <c r="GB43" s="4" t="s">
        <v>6</v>
      </c>
      <c r="GC43" s="4" t="s">
        <v>6</v>
      </c>
      <c r="GD43" s="4"/>
      <c r="GE43" s="4" t="s">
        <v>6</v>
      </c>
      <c r="GF43" s="4" t="s">
        <v>6</v>
      </c>
      <c r="GG43" s="4" t="s">
        <v>6</v>
      </c>
      <c r="GH43" s="4"/>
      <c r="GI43" s="4" t="s">
        <v>6</v>
      </c>
      <c r="GJ43" s="4" t="s">
        <v>6</v>
      </c>
      <c r="GK43" s="4"/>
      <c r="GL43" s="4" t="s">
        <v>6</v>
      </c>
      <c r="GM43" s="4" t="s">
        <v>6</v>
      </c>
      <c r="GN43" s="4" t="s">
        <v>6</v>
      </c>
      <c r="GO43" s="4" t="s">
        <v>6</v>
      </c>
      <c r="GP43" s="4"/>
      <c r="GQ43" s="4" t="s">
        <v>6</v>
      </c>
      <c r="GR43" s="4" t="s">
        <v>6</v>
      </c>
      <c r="GS43" s="4"/>
      <c r="GT43" s="4" t="s">
        <v>6</v>
      </c>
      <c r="GU43" s="4" t="s">
        <v>6</v>
      </c>
      <c r="GV43" s="4" t="s">
        <v>6</v>
      </c>
      <c r="GW43" s="4"/>
      <c r="GX43" s="4" t="s">
        <v>6</v>
      </c>
      <c r="GY43" s="4"/>
      <c r="GZ43" s="4" t="s">
        <v>6</v>
      </c>
      <c r="HA43" s="4" t="s">
        <v>6</v>
      </c>
      <c r="HB43" s="4" t="s">
        <v>6</v>
      </c>
      <c r="HC43" s="4" t="s">
        <v>6</v>
      </c>
      <c r="HD43" s="4"/>
      <c r="HE43" s="4" t="s">
        <v>6</v>
      </c>
      <c r="HF43" s="4" t="s">
        <v>6</v>
      </c>
      <c r="HG43" s="4"/>
      <c r="HH43" s="4" t="s">
        <v>6</v>
      </c>
      <c r="HI43" s="4" t="s">
        <v>6</v>
      </c>
      <c r="HJ43" s="4"/>
      <c r="HK43" s="4" t="s">
        <v>6</v>
      </c>
      <c r="HL43" s="4" t="s">
        <v>6</v>
      </c>
      <c r="HM43" s="4"/>
      <c r="HN43" s="4" t="s">
        <v>6</v>
      </c>
      <c r="HO43" s="4" t="s">
        <v>6</v>
      </c>
      <c r="HP43" s="4"/>
      <c r="HQ43" s="4" t="s">
        <v>6</v>
      </c>
      <c r="HR43" s="4" t="s">
        <v>6</v>
      </c>
      <c r="HS43" s="4" t="s">
        <v>6</v>
      </c>
      <c r="HT43" s="4" t="s">
        <v>6</v>
      </c>
      <c r="HU43" s="4"/>
      <c r="HV43" s="4" t="s">
        <v>6</v>
      </c>
      <c r="HW43" s="4" t="s">
        <v>6</v>
      </c>
      <c r="HX43" s="4"/>
      <c r="HY43" s="4" t="s">
        <v>6</v>
      </c>
      <c r="HZ43" s="4" t="s">
        <v>6</v>
      </c>
      <c r="IA43" s="4" t="s">
        <v>6</v>
      </c>
      <c r="IB43" s="4" t="s">
        <v>6</v>
      </c>
      <c r="IC43" s="4" t="s">
        <v>6</v>
      </c>
      <c r="ID43" s="4" t="s">
        <v>6</v>
      </c>
      <c r="IE43" s="4" t="s">
        <v>6</v>
      </c>
      <c r="IF43" s="4" t="s">
        <v>6</v>
      </c>
      <c r="IG43" s="4" t="s">
        <v>6</v>
      </c>
      <c r="IH43" s="4" t="s">
        <v>6</v>
      </c>
      <c r="II43" s="4" t="s">
        <v>6</v>
      </c>
      <c r="IJ43" s="4" t="s">
        <v>6</v>
      </c>
      <c r="IK43" s="4" t="s">
        <v>6</v>
      </c>
      <c r="IL43" s="4" t="s">
        <v>6</v>
      </c>
      <c r="IM43" s="4" t="s">
        <v>6</v>
      </c>
      <c r="IN43" s="4" t="s">
        <v>6</v>
      </c>
      <c r="IO43" s="4" t="s">
        <v>6</v>
      </c>
      <c r="IP43" s="4" t="s">
        <v>6</v>
      </c>
      <c r="IQ43" s="4" t="s">
        <v>6</v>
      </c>
      <c r="IR43" s="4" t="s">
        <v>6</v>
      </c>
      <c r="IS43" s="4" t="s">
        <v>6</v>
      </c>
      <c r="IT43" s="4" t="s">
        <v>6</v>
      </c>
      <c r="IU43" s="4" t="s">
        <v>6</v>
      </c>
      <c r="IV43" s="4" t="s">
        <v>6</v>
      </c>
      <c r="IW43" s="4" t="s">
        <v>6</v>
      </c>
      <c r="IX43" s="4" t="s">
        <v>6</v>
      </c>
      <c r="IY43" s="4" t="s">
        <v>6</v>
      </c>
      <c r="IZ43" s="4" t="s">
        <v>6</v>
      </c>
      <c r="JA43" s="4" t="s">
        <v>6</v>
      </c>
      <c r="JB43" s="4" t="s">
        <v>6</v>
      </c>
      <c r="JC43" s="4" t="s">
        <v>6</v>
      </c>
      <c r="JD43" s="4" t="s">
        <v>6</v>
      </c>
      <c r="JE43" s="4" t="s">
        <v>6</v>
      </c>
      <c r="JF43" s="4" t="s">
        <v>6</v>
      </c>
      <c r="JG43" s="4" t="s">
        <v>6</v>
      </c>
      <c r="JH43" s="4" t="s">
        <v>6</v>
      </c>
      <c r="JI43" s="4" t="s">
        <v>6</v>
      </c>
      <c r="JJ43" s="4" t="s">
        <v>6</v>
      </c>
      <c r="JK43" s="4" t="s">
        <v>6</v>
      </c>
      <c r="JL43" s="4" t="s">
        <v>6</v>
      </c>
      <c r="JM43" s="4"/>
      <c r="JN43" s="4" t="s">
        <v>6</v>
      </c>
      <c r="JO43" s="4" t="s">
        <v>6</v>
      </c>
      <c r="JP43" s="4" t="s">
        <v>6</v>
      </c>
      <c r="JQ43" s="4" t="s">
        <v>6</v>
      </c>
      <c r="JR43" s="4" t="s">
        <v>6</v>
      </c>
      <c r="JS43" s="4" t="s">
        <v>6</v>
      </c>
      <c r="JT43" s="4" t="s">
        <v>6</v>
      </c>
      <c r="JU43" s="4" t="s">
        <v>6</v>
      </c>
      <c r="JV43" s="4" t="s">
        <v>6</v>
      </c>
      <c r="JW43" s="4" t="s">
        <v>6</v>
      </c>
      <c r="JX43" s="4" t="s">
        <v>6</v>
      </c>
      <c r="JY43" s="4" t="s">
        <v>6</v>
      </c>
      <c r="JZ43" s="4" t="s">
        <v>6</v>
      </c>
      <c r="KA43" s="4" t="s">
        <v>6</v>
      </c>
      <c r="KB43" s="4" t="s">
        <v>6</v>
      </c>
      <c r="KC43" s="4" t="s">
        <v>6</v>
      </c>
      <c r="KD43" s="4" t="s">
        <v>6</v>
      </c>
      <c r="KE43" s="4" t="s">
        <v>6</v>
      </c>
      <c r="KF43" s="4" t="s">
        <v>6</v>
      </c>
      <c r="KG43" s="4" t="s">
        <v>6</v>
      </c>
      <c r="KH43" s="4" t="s">
        <v>6</v>
      </c>
      <c r="KI43" s="4" t="s">
        <v>6</v>
      </c>
      <c r="KJ43" s="4" t="s">
        <v>6</v>
      </c>
    </row>
    <row r="44" spans="1:296" ht="30" x14ac:dyDescent="0.25">
      <c r="A44" s="2" t="s">
        <v>1072</v>
      </c>
      <c r="B44" s="4" t="s">
        <v>6</v>
      </c>
      <c r="C44" s="4" t="s">
        <v>6</v>
      </c>
      <c r="D44" s="4" t="s">
        <v>6</v>
      </c>
      <c r="E44" s="4" t="s">
        <v>6</v>
      </c>
      <c r="F44" s="4"/>
      <c r="G44" s="4" t="s">
        <v>6</v>
      </c>
      <c r="H44" s="4"/>
      <c r="I44" s="4" t="s">
        <v>6</v>
      </c>
      <c r="J44" s="4" t="s">
        <v>6</v>
      </c>
      <c r="K44" s="4" t="s">
        <v>6</v>
      </c>
      <c r="L44" s="4" t="s">
        <v>6</v>
      </c>
      <c r="M44" s="4" t="s">
        <v>6</v>
      </c>
      <c r="N44" s="4" t="s">
        <v>6</v>
      </c>
      <c r="O44" s="4" t="s">
        <v>6</v>
      </c>
      <c r="P44" s="4" t="s">
        <v>6</v>
      </c>
      <c r="Q44" s="4" t="s">
        <v>6</v>
      </c>
      <c r="R44" s="4"/>
      <c r="S44" s="4" t="s">
        <v>6</v>
      </c>
      <c r="T44" s="4" t="s">
        <v>6</v>
      </c>
      <c r="U44" s="4"/>
      <c r="V44" s="4" t="s">
        <v>6</v>
      </c>
      <c r="W44" s="4"/>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5">
        <v>2019000</v>
      </c>
      <c r="CM44" s="5">
        <v>1788000</v>
      </c>
      <c r="CN44" s="4" t="s">
        <v>6</v>
      </c>
      <c r="CO44" s="4" t="s">
        <v>6</v>
      </c>
      <c r="CP44" s="5">
        <v>2019000</v>
      </c>
      <c r="CQ44" s="4" t="s">
        <v>6</v>
      </c>
      <c r="CR44" s="5">
        <v>2019000</v>
      </c>
      <c r="CS44" s="5">
        <v>2019000</v>
      </c>
      <c r="CT44" s="4" t="s">
        <v>6</v>
      </c>
      <c r="CU44" s="4" t="s">
        <v>6</v>
      </c>
      <c r="CV44" s="4" t="s">
        <v>6</v>
      </c>
      <c r="CW44" s="5">
        <v>285000</v>
      </c>
      <c r="CX44" s="4" t="s">
        <v>6</v>
      </c>
      <c r="CY44" s="5">
        <v>285000</v>
      </c>
      <c r="CZ44" s="5">
        <v>251000</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c r="EY44" s="4" t="s">
        <v>6</v>
      </c>
      <c r="EZ44" s="4" t="s">
        <v>6</v>
      </c>
      <c r="FA44" s="4" t="s">
        <v>6</v>
      </c>
      <c r="FB44" s="4" t="s">
        <v>6</v>
      </c>
      <c r="FC44" s="4" t="s">
        <v>6</v>
      </c>
      <c r="FD44" s="4" t="s">
        <v>6</v>
      </c>
      <c r="FE44" s="4" t="s">
        <v>6</v>
      </c>
      <c r="FF44" s="4" t="s">
        <v>6</v>
      </c>
      <c r="FG44" s="4" t="s">
        <v>6</v>
      </c>
      <c r="FH44" s="4" t="s">
        <v>6</v>
      </c>
      <c r="FI44" s="4" t="s">
        <v>6</v>
      </c>
      <c r="FJ44" s="4" t="s">
        <v>6</v>
      </c>
      <c r="FK44" s="4" t="s">
        <v>6</v>
      </c>
      <c r="FL44" s="4" t="s">
        <v>6</v>
      </c>
      <c r="FM44" s="4"/>
      <c r="FN44" s="4" t="s">
        <v>6</v>
      </c>
      <c r="FO44" s="4" t="s">
        <v>6</v>
      </c>
      <c r="FP44" s="4" t="s">
        <v>6</v>
      </c>
      <c r="FQ44" s="4" t="s">
        <v>6</v>
      </c>
      <c r="FR44" s="4" t="s">
        <v>6</v>
      </c>
      <c r="FS44" s="4" t="s">
        <v>6</v>
      </c>
      <c r="FT44" s="4" t="s">
        <v>6</v>
      </c>
      <c r="FU44" s="4"/>
      <c r="FV44" s="4" t="s">
        <v>6</v>
      </c>
      <c r="FW44" s="4"/>
      <c r="FX44" s="4" t="s">
        <v>6</v>
      </c>
      <c r="FY44" s="4"/>
      <c r="FZ44" s="4" t="s">
        <v>6</v>
      </c>
      <c r="GA44" s="4" t="s">
        <v>6</v>
      </c>
      <c r="GB44" s="4" t="s">
        <v>6</v>
      </c>
      <c r="GC44" s="4" t="s">
        <v>6</v>
      </c>
      <c r="GD44" s="4"/>
      <c r="GE44" s="4" t="s">
        <v>6</v>
      </c>
      <c r="GF44" s="4" t="s">
        <v>6</v>
      </c>
      <c r="GG44" s="4" t="s">
        <v>6</v>
      </c>
      <c r="GH44" s="4"/>
      <c r="GI44" s="4" t="s">
        <v>6</v>
      </c>
      <c r="GJ44" s="4" t="s">
        <v>6</v>
      </c>
      <c r="GK44" s="4"/>
      <c r="GL44" s="4" t="s">
        <v>6</v>
      </c>
      <c r="GM44" s="4" t="s">
        <v>6</v>
      </c>
      <c r="GN44" s="4" t="s">
        <v>6</v>
      </c>
      <c r="GO44" s="4" t="s">
        <v>6</v>
      </c>
      <c r="GP44" s="4"/>
      <c r="GQ44" s="4" t="s">
        <v>6</v>
      </c>
      <c r="GR44" s="4" t="s">
        <v>6</v>
      </c>
      <c r="GS44" s="4"/>
      <c r="GT44" s="4" t="s">
        <v>6</v>
      </c>
      <c r="GU44" s="4" t="s">
        <v>6</v>
      </c>
      <c r="GV44" s="4" t="s">
        <v>6</v>
      </c>
      <c r="GW44" s="4"/>
      <c r="GX44" s="4" t="s">
        <v>6</v>
      </c>
      <c r="GY44" s="4"/>
      <c r="GZ44" s="4" t="s">
        <v>6</v>
      </c>
      <c r="HA44" s="4" t="s">
        <v>6</v>
      </c>
      <c r="HB44" s="4" t="s">
        <v>6</v>
      </c>
      <c r="HC44" s="4" t="s">
        <v>6</v>
      </c>
      <c r="HD44" s="4"/>
      <c r="HE44" s="4" t="s">
        <v>6</v>
      </c>
      <c r="HF44" s="4" t="s">
        <v>6</v>
      </c>
      <c r="HG44" s="4"/>
      <c r="HH44" s="4" t="s">
        <v>6</v>
      </c>
      <c r="HI44" s="4" t="s">
        <v>6</v>
      </c>
      <c r="HJ44" s="4"/>
      <c r="HK44" s="4" t="s">
        <v>6</v>
      </c>
      <c r="HL44" s="4" t="s">
        <v>6</v>
      </c>
      <c r="HM44" s="4"/>
      <c r="HN44" s="4" t="s">
        <v>6</v>
      </c>
      <c r="HO44" s="4" t="s">
        <v>6</v>
      </c>
      <c r="HP44" s="4"/>
      <c r="HQ44" s="4" t="s">
        <v>6</v>
      </c>
      <c r="HR44" s="4" t="s">
        <v>6</v>
      </c>
      <c r="HS44" s="4" t="s">
        <v>6</v>
      </c>
      <c r="HT44" s="4" t="s">
        <v>6</v>
      </c>
      <c r="HU44" s="4"/>
      <c r="HV44" s="4" t="s">
        <v>6</v>
      </c>
      <c r="HW44" s="4" t="s">
        <v>6</v>
      </c>
      <c r="HX44" s="4"/>
      <c r="HY44" s="4" t="s">
        <v>6</v>
      </c>
      <c r="HZ44" s="4" t="s">
        <v>6</v>
      </c>
      <c r="IA44" s="4" t="s">
        <v>6</v>
      </c>
      <c r="IB44" s="4" t="s">
        <v>6</v>
      </c>
      <c r="IC44" s="4" t="s">
        <v>6</v>
      </c>
      <c r="ID44" s="4" t="s">
        <v>6</v>
      </c>
      <c r="IE44" s="4" t="s">
        <v>6</v>
      </c>
      <c r="IF44" s="4" t="s">
        <v>6</v>
      </c>
      <c r="IG44" s="4" t="s">
        <v>6</v>
      </c>
      <c r="IH44" s="4" t="s">
        <v>6</v>
      </c>
      <c r="II44" s="4" t="s">
        <v>6</v>
      </c>
      <c r="IJ44" s="4" t="s">
        <v>6</v>
      </c>
      <c r="IK44" s="4" t="s">
        <v>6</v>
      </c>
      <c r="IL44" s="4" t="s">
        <v>6</v>
      </c>
      <c r="IM44" s="4" t="s">
        <v>6</v>
      </c>
      <c r="IN44" s="4" t="s">
        <v>6</v>
      </c>
      <c r="IO44" s="4" t="s">
        <v>6</v>
      </c>
      <c r="IP44" s="4" t="s">
        <v>6</v>
      </c>
      <c r="IQ44" s="4" t="s">
        <v>6</v>
      </c>
      <c r="IR44" s="4" t="s">
        <v>6</v>
      </c>
      <c r="IS44" s="4" t="s">
        <v>6</v>
      </c>
      <c r="IT44" s="4" t="s">
        <v>6</v>
      </c>
      <c r="IU44" s="4" t="s">
        <v>6</v>
      </c>
      <c r="IV44" s="4" t="s">
        <v>6</v>
      </c>
      <c r="IW44" s="4" t="s">
        <v>6</v>
      </c>
      <c r="IX44" s="4" t="s">
        <v>6</v>
      </c>
      <c r="IY44" s="4" t="s">
        <v>6</v>
      </c>
      <c r="IZ44" s="4" t="s">
        <v>6</v>
      </c>
      <c r="JA44" s="4" t="s">
        <v>6</v>
      </c>
      <c r="JB44" s="4" t="s">
        <v>6</v>
      </c>
      <c r="JC44" s="4" t="s">
        <v>6</v>
      </c>
      <c r="JD44" s="4" t="s">
        <v>6</v>
      </c>
      <c r="JE44" s="4" t="s">
        <v>6</v>
      </c>
      <c r="JF44" s="4" t="s">
        <v>6</v>
      </c>
      <c r="JG44" s="4" t="s">
        <v>6</v>
      </c>
      <c r="JH44" s="4" t="s">
        <v>6</v>
      </c>
      <c r="JI44" s="4" t="s">
        <v>6</v>
      </c>
      <c r="JJ44" s="4" t="s">
        <v>6</v>
      </c>
      <c r="JK44" s="4" t="s">
        <v>6</v>
      </c>
      <c r="JL44" s="4" t="s">
        <v>6</v>
      </c>
      <c r="JM44" s="4"/>
      <c r="JN44" s="4" t="s">
        <v>6</v>
      </c>
      <c r="JO44" s="4" t="s">
        <v>6</v>
      </c>
      <c r="JP44" s="4" t="s">
        <v>6</v>
      </c>
      <c r="JQ44" s="4" t="s">
        <v>6</v>
      </c>
      <c r="JR44" s="4" t="s">
        <v>6</v>
      </c>
      <c r="JS44" s="4" t="s">
        <v>6</v>
      </c>
      <c r="JT44" s="4" t="s">
        <v>6</v>
      </c>
      <c r="JU44" s="4" t="s">
        <v>6</v>
      </c>
      <c r="JV44" s="4" t="s">
        <v>6</v>
      </c>
      <c r="JW44" s="4" t="s">
        <v>6</v>
      </c>
      <c r="JX44" s="4" t="s">
        <v>6</v>
      </c>
      <c r="JY44" s="4" t="s">
        <v>6</v>
      </c>
      <c r="JZ44" s="4" t="s">
        <v>6</v>
      </c>
      <c r="KA44" s="4" t="s">
        <v>6</v>
      </c>
      <c r="KB44" s="4" t="s">
        <v>6</v>
      </c>
      <c r="KC44" s="4" t="s">
        <v>6</v>
      </c>
      <c r="KD44" s="4" t="s">
        <v>6</v>
      </c>
      <c r="KE44" s="4" t="s">
        <v>6</v>
      </c>
      <c r="KF44" s="4" t="s">
        <v>6</v>
      </c>
      <c r="KG44" s="4" t="s">
        <v>6</v>
      </c>
      <c r="KH44" s="4" t="s">
        <v>6</v>
      </c>
      <c r="KI44" s="4" t="s">
        <v>6</v>
      </c>
      <c r="KJ44" s="4" t="s">
        <v>6</v>
      </c>
    </row>
    <row r="45" spans="1:296" ht="45" x14ac:dyDescent="0.25">
      <c r="A45" s="2" t="s">
        <v>1073</v>
      </c>
      <c r="B45" s="4" t="s">
        <v>6</v>
      </c>
      <c r="C45" s="4" t="s">
        <v>6</v>
      </c>
      <c r="D45" s="4" t="s">
        <v>6</v>
      </c>
      <c r="E45" s="4" t="s">
        <v>6</v>
      </c>
      <c r="F45" s="4"/>
      <c r="G45" s="4" t="s">
        <v>6</v>
      </c>
      <c r="H45" s="4"/>
      <c r="I45" s="4" t="s">
        <v>6</v>
      </c>
      <c r="J45" s="4" t="s">
        <v>6</v>
      </c>
      <c r="K45" s="4" t="s">
        <v>6</v>
      </c>
      <c r="L45" s="4" t="s">
        <v>6</v>
      </c>
      <c r="M45" s="4" t="s">
        <v>6</v>
      </c>
      <c r="N45" s="4" t="s">
        <v>6</v>
      </c>
      <c r="O45" s="4" t="s">
        <v>6</v>
      </c>
      <c r="P45" s="4" t="s">
        <v>6</v>
      </c>
      <c r="Q45" s="4" t="s">
        <v>6</v>
      </c>
      <c r="R45" s="4"/>
      <c r="S45" s="4" t="s">
        <v>6</v>
      </c>
      <c r="T45" s="4" t="s">
        <v>6</v>
      </c>
      <c r="U45" s="4"/>
      <c r="V45" s="4" t="s">
        <v>6</v>
      </c>
      <c r="W45" s="4"/>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6">
        <v>4</v>
      </c>
      <c r="CM45" s="4" t="s">
        <v>6</v>
      </c>
      <c r="CN45" s="4" t="s">
        <v>6</v>
      </c>
      <c r="CO45" s="4" t="s">
        <v>6</v>
      </c>
      <c r="CP45" s="6">
        <v>4</v>
      </c>
      <c r="CQ45" s="4" t="s">
        <v>6</v>
      </c>
      <c r="CR45" s="6">
        <v>4</v>
      </c>
      <c r="CS45" s="6">
        <v>4</v>
      </c>
      <c r="CT45" s="4" t="s">
        <v>6</v>
      </c>
      <c r="CU45" s="4" t="s">
        <v>6</v>
      </c>
      <c r="CV45" s="4" t="s">
        <v>6</v>
      </c>
      <c r="CW45" s="6">
        <v>5</v>
      </c>
      <c r="CX45" s="4" t="s">
        <v>6</v>
      </c>
      <c r="CY45" s="6">
        <v>5</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c r="EL45" s="4" t="s">
        <v>6</v>
      </c>
      <c r="EM45" s="4" t="s">
        <v>6</v>
      </c>
      <c r="EN45" s="4" t="s">
        <v>6</v>
      </c>
      <c r="EO45" s="4" t="s">
        <v>6</v>
      </c>
      <c r="EP45" s="4" t="s">
        <v>6</v>
      </c>
      <c r="EQ45" s="4" t="s">
        <v>6</v>
      </c>
      <c r="ER45" s="4" t="s">
        <v>6</v>
      </c>
      <c r="ES45" s="4" t="s">
        <v>6</v>
      </c>
      <c r="ET45" s="4" t="s">
        <v>6</v>
      </c>
      <c r="EU45" s="4" t="s">
        <v>6</v>
      </c>
      <c r="EV45" s="4" t="s">
        <v>6</v>
      </c>
      <c r="EW45" s="4" t="s">
        <v>6</v>
      </c>
      <c r="EX45" s="4" t="s">
        <v>6</v>
      </c>
      <c r="EY45" s="4" t="s">
        <v>6</v>
      </c>
      <c r="EZ45" s="4" t="s">
        <v>6</v>
      </c>
      <c r="FA45" s="4" t="s">
        <v>6</v>
      </c>
      <c r="FB45" s="4" t="s">
        <v>6</v>
      </c>
      <c r="FC45" s="4" t="s">
        <v>6</v>
      </c>
      <c r="FD45" s="4" t="s">
        <v>6</v>
      </c>
      <c r="FE45" s="4" t="s">
        <v>6</v>
      </c>
      <c r="FF45" s="4" t="s">
        <v>6</v>
      </c>
      <c r="FG45" s="4" t="s">
        <v>6</v>
      </c>
      <c r="FH45" s="4" t="s">
        <v>6</v>
      </c>
      <c r="FI45" s="4" t="s">
        <v>6</v>
      </c>
      <c r="FJ45" s="4" t="s">
        <v>6</v>
      </c>
      <c r="FK45" s="4" t="s">
        <v>6</v>
      </c>
      <c r="FL45" s="4" t="s">
        <v>6</v>
      </c>
      <c r="FM45" s="4"/>
      <c r="FN45" s="4" t="s">
        <v>6</v>
      </c>
      <c r="FO45" s="4" t="s">
        <v>6</v>
      </c>
      <c r="FP45" s="4" t="s">
        <v>6</v>
      </c>
      <c r="FQ45" s="4" t="s">
        <v>6</v>
      </c>
      <c r="FR45" s="4" t="s">
        <v>6</v>
      </c>
      <c r="FS45" s="4" t="s">
        <v>6</v>
      </c>
      <c r="FT45" s="4" t="s">
        <v>6</v>
      </c>
      <c r="FU45" s="4"/>
      <c r="FV45" s="4" t="s">
        <v>6</v>
      </c>
      <c r="FW45" s="4"/>
      <c r="FX45" s="4" t="s">
        <v>6</v>
      </c>
      <c r="FY45" s="4"/>
      <c r="FZ45" s="4" t="s">
        <v>6</v>
      </c>
      <c r="GA45" s="4" t="s">
        <v>6</v>
      </c>
      <c r="GB45" s="4" t="s">
        <v>6</v>
      </c>
      <c r="GC45" s="4" t="s">
        <v>6</v>
      </c>
      <c r="GD45" s="4"/>
      <c r="GE45" s="4" t="s">
        <v>6</v>
      </c>
      <c r="GF45" s="4" t="s">
        <v>6</v>
      </c>
      <c r="GG45" s="4" t="s">
        <v>6</v>
      </c>
      <c r="GH45" s="4"/>
      <c r="GI45" s="4" t="s">
        <v>6</v>
      </c>
      <c r="GJ45" s="4" t="s">
        <v>6</v>
      </c>
      <c r="GK45" s="4"/>
      <c r="GL45" s="4" t="s">
        <v>6</v>
      </c>
      <c r="GM45" s="4" t="s">
        <v>6</v>
      </c>
      <c r="GN45" s="4" t="s">
        <v>6</v>
      </c>
      <c r="GO45" s="4" t="s">
        <v>6</v>
      </c>
      <c r="GP45" s="4"/>
      <c r="GQ45" s="4" t="s">
        <v>6</v>
      </c>
      <c r="GR45" s="4" t="s">
        <v>6</v>
      </c>
      <c r="GS45" s="4"/>
      <c r="GT45" s="4" t="s">
        <v>6</v>
      </c>
      <c r="GU45" s="4" t="s">
        <v>6</v>
      </c>
      <c r="GV45" s="4" t="s">
        <v>6</v>
      </c>
      <c r="GW45" s="4"/>
      <c r="GX45" s="4" t="s">
        <v>6</v>
      </c>
      <c r="GY45" s="4"/>
      <c r="GZ45" s="4" t="s">
        <v>6</v>
      </c>
      <c r="HA45" s="4" t="s">
        <v>6</v>
      </c>
      <c r="HB45" s="4" t="s">
        <v>6</v>
      </c>
      <c r="HC45" s="4" t="s">
        <v>6</v>
      </c>
      <c r="HD45" s="4"/>
      <c r="HE45" s="4" t="s">
        <v>6</v>
      </c>
      <c r="HF45" s="4" t="s">
        <v>6</v>
      </c>
      <c r="HG45" s="4"/>
      <c r="HH45" s="4" t="s">
        <v>6</v>
      </c>
      <c r="HI45" s="4" t="s">
        <v>6</v>
      </c>
      <c r="HJ45" s="4"/>
      <c r="HK45" s="4" t="s">
        <v>6</v>
      </c>
      <c r="HL45" s="4" t="s">
        <v>6</v>
      </c>
      <c r="HM45" s="4"/>
      <c r="HN45" s="4" t="s">
        <v>6</v>
      </c>
      <c r="HO45" s="4" t="s">
        <v>6</v>
      </c>
      <c r="HP45" s="4"/>
      <c r="HQ45" s="4" t="s">
        <v>6</v>
      </c>
      <c r="HR45" s="4" t="s">
        <v>6</v>
      </c>
      <c r="HS45" s="4" t="s">
        <v>6</v>
      </c>
      <c r="HT45" s="4" t="s">
        <v>6</v>
      </c>
      <c r="HU45" s="4"/>
      <c r="HV45" s="4" t="s">
        <v>6</v>
      </c>
      <c r="HW45" s="4" t="s">
        <v>6</v>
      </c>
      <c r="HX45" s="4"/>
      <c r="HY45" s="4" t="s">
        <v>6</v>
      </c>
      <c r="HZ45" s="4" t="s">
        <v>6</v>
      </c>
      <c r="IA45" s="4" t="s">
        <v>6</v>
      </c>
      <c r="IB45" s="4" t="s">
        <v>6</v>
      </c>
      <c r="IC45" s="4" t="s">
        <v>6</v>
      </c>
      <c r="ID45" s="4" t="s">
        <v>6</v>
      </c>
      <c r="IE45" s="4" t="s">
        <v>6</v>
      </c>
      <c r="IF45" s="4" t="s">
        <v>6</v>
      </c>
      <c r="IG45" s="4" t="s">
        <v>6</v>
      </c>
      <c r="IH45" s="4" t="s">
        <v>6</v>
      </c>
      <c r="II45" s="4" t="s">
        <v>6</v>
      </c>
      <c r="IJ45" s="4" t="s">
        <v>6</v>
      </c>
      <c r="IK45" s="4" t="s">
        <v>6</v>
      </c>
      <c r="IL45" s="4" t="s">
        <v>6</v>
      </c>
      <c r="IM45" s="4" t="s">
        <v>6</v>
      </c>
      <c r="IN45" s="4" t="s">
        <v>6</v>
      </c>
      <c r="IO45" s="4" t="s">
        <v>6</v>
      </c>
      <c r="IP45" s="4" t="s">
        <v>6</v>
      </c>
      <c r="IQ45" s="4" t="s">
        <v>6</v>
      </c>
      <c r="IR45" s="4" t="s">
        <v>6</v>
      </c>
      <c r="IS45" s="4" t="s">
        <v>6</v>
      </c>
      <c r="IT45" s="4" t="s">
        <v>6</v>
      </c>
      <c r="IU45" s="4" t="s">
        <v>6</v>
      </c>
      <c r="IV45" s="4" t="s">
        <v>6</v>
      </c>
      <c r="IW45" s="4" t="s">
        <v>6</v>
      </c>
      <c r="IX45" s="4" t="s">
        <v>6</v>
      </c>
      <c r="IY45" s="4" t="s">
        <v>6</v>
      </c>
      <c r="IZ45" s="4" t="s">
        <v>6</v>
      </c>
      <c r="JA45" s="4" t="s">
        <v>6</v>
      </c>
      <c r="JB45" s="4" t="s">
        <v>6</v>
      </c>
      <c r="JC45" s="4" t="s">
        <v>6</v>
      </c>
      <c r="JD45" s="4" t="s">
        <v>6</v>
      </c>
      <c r="JE45" s="4" t="s">
        <v>6</v>
      </c>
      <c r="JF45" s="4" t="s">
        <v>6</v>
      </c>
      <c r="JG45" s="4" t="s">
        <v>6</v>
      </c>
      <c r="JH45" s="4" t="s">
        <v>6</v>
      </c>
      <c r="JI45" s="4" t="s">
        <v>6</v>
      </c>
      <c r="JJ45" s="4" t="s">
        <v>6</v>
      </c>
      <c r="JK45" s="4" t="s">
        <v>6</v>
      </c>
      <c r="JL45" s="4" t="s">
        <v>6</v>
      </c>
      <c r="JM45" s="4"/>
      <c r="JN45" s="4" t="s">
        <v>6</v>
      </c>
      <c r="JO45" s="4" t="s">
        <v>6</v>
      </c>
      <c r="JP45" s="4" t="s">
        <v>6</v>
      </c>
      <c r="JQ45" s="4" t="s">
        <v>6</v>
      </c>
      <c r="JR45" s="4" t="s">
        <v>6</v>
      </c>
      <c r="JS45" s="4" t="s">
        <v>6</v>
      </c>
      <c r="JT45" s="4" t="s">
        <v>6</v>
      </c>
      <c r="JU45" s="4" t="s">
        <v>6</v>
      </c>
      <c r="JV45" s="4" t="s">
        <v>6</v>
      </c>
      <c r="JW45" s="4" t="s">
        <v>6</v>
      </c>
      <c r="JX45" s="4" t="s">
        <v>6</v>
      </c>
      <c r="JY45" s="4" t="s">
        <v>6</v>
      </c>
      <c r="JZ45" s="4" t="s">
        <v>6</v>
      </c>
      <c r="KA45" s="4" t="s">
        <v>6</v>
      </c>
      <c r="KB45" s="4" t="s">
        <v>6</v>
      </c>
      <c r="KC45" s="4" t="s">
        <v>6</v>
      </c>
      <c r="KD45" s="4" t="s">
        <v>6</v>
      </c>
      <c r="KE45" s="4" t="s">
        <v>6</v>
      </c>
      <c r="KF45" s="4" t="s">
        <v>6</v>
      </c>
      <c r="KG45" s="4" t="s">
        <v>6</v>
      </c>
      <c r="KH45" s="4" t="s">
        <v>6</v>
      </c>
      <c r="KI45" s="4" t="s">
        <v>6</v>
      </c>
      <c r="KJ45" s="4" t="s">
        <v>6</v>
      </c>
    </row>
    <row r="46" spans="1:296" x14ac:dyDescent="0.25">
      <c r="A46" s="2" t="s">
        <v>1074</v>
      </c>
      <c r="B46" s="4" t="s">
        <v>6</v>
      </c>
      <c r="C46" s="4" t="s">
        <v>6</v>
      </c>
      <c r="D46" s="4" t="s">
        <v>6</v>
      </c>
      <c r="E46" s="4" t="s">
        <v>6</v>
      </c>
      <c r="F46" s="4"/>
      <c r="G46" s="4" t="s">
        <v>6</v>
      </c>
      <c r="H46" s="4"/>
      <c r="I46" s="4" t="s">
        <v>6</v>
      </c>
      <c r="J46" s="4" t="s">
        <v>6</v>
      </c>
      <c r="K46" s="4" t="s">
        <v>6</v>
      </c>
      <c r="L46" s="4" t="s">
        <v>6</v>
      </c>
      <c r="M46" s="4" t="s">
        <v>6</v>
      </c>
      <c r="N46" s="4" t="s">
        <v>6</v>
      </c>
      <c r="O46" s="4" t="s">
        <v>6</v>
      </c>
      <c r="P46" s="4" t="s">
        <v>6</v>
      </c>
      <c r="Q46" s="4" t="s">
        <v>6</v>
      </c>
      <c r="R46" s="4"/>
      <c r="S46" s="4" t="s">
        <v>6</v>
      </c>
      <c r="T46" s="4" t="s">
        <v>6</v>
      </c>
      <c r="U46" s="4"/>
      <c r="V46" s="4" t="s">
        <v>6</v>
      </c>
      <c r="W46" s="4"/>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5">
        <v>16250000</v>
      </c>
      <c r="CH46" s="4" t="s">
        <v>6</v>
      </c>
      <c r="CI46" s="4" t="s">
        <v>6</v>
      </c>
      <c r="CJ46" s="4" t="s">
        <v>6</v>
      </c>
      <c r="CK46" s="4" t="s">
        <v>6</v>
      </c>
      <c r="CL46" s="5">
        <v>587101</v>
      </c>
      <c r="CM46" s="5">
        <v>587101</v>
      </c>
      <c r="CN46" s="4" t="s">
        <v>6</v>
      </c>
      <c r="CO46" s="4" t="s">
        <v>6</v>
      </c>
      <c r="CP46" s="5">
        <v>587101</v>
      </c>
      <c r="CQ46" s="4" t="s">
        <v>6</v>
      </c>
      <c r="CR46" s="5">
        <v>587101</v>
      </c>
      <c r="CS46" s="5">
        <v>587101</v>
      </c>
      <c r="CT46" s="4" t="s">
        <v>6</v>
      </c>
      <c r="CU46" s="4" t="s">
        <v>6</v>
      </c>
      <c r="CV46" s="4" t="s">
        <v>6</v>
      </c>
      <c r="CW46" s="5">
        <v>67500</v>
      </c>
      <c r="CX46" s="4" t="s">
        <v>6</v>
      </c>
      <c r="CY46" s="5">
        <v>67500</v>
      </c>
      <c r="CZ46" s="5">
        <v>67500</v>
      </c>
      <c r="DA46" s="4" t="s">
        <v>6</v>
      </c>
      <c r="DB46" s="4" t="s">
        <v>6</v>
      </c>
      <c r="DC46" s="5">
        <v>16250000</v>
      </c>
      <c r="DD46" s="5">
        <v>16250000</v>
      </c>
      <c r="DE46" s="4" t="s">
        <v>6</v>
      </c>
      <c r="DF46" s="5">
        <v>16250000</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t="s">
        <v>6</v>
      </c>
      <c r="FH46" s="4" t="s">
        <v>6</v>
      </c>
      <c r="FI46" s="4" t="s">
        <v>6</v>
      </c>
      <c r="FJ46" s="4" t="s">
        <v>6</v>
      </c>
      <c r="FK46" s="4" t="s">
        <v>6</v>
      </c>
      <c r="FL46" s="4" t="s">
        <v>6</v>
      </c>
      <c r="FM46" s="4"/>
      <c r="FN46" s="4" t="s">
        <v>6</v>
      </c>
      <c r="FO46" s="4" t="s">
        <v>6</v>
      </c>
      <c r="FP46" s="4" t="s">
        <v>6</v>
      </c>
      <c r="FQ46" s="4" t="s">
        <v>6</v>
      </c>
      <c r="FR46" s="4" t="s">
        <v>6</v>
      </c>
      <c r="FS46" s="4" t="s">
        <v>6</v>
      </c>
      <c r="FT46" s="4" t="s">
        <v>6</v>
      </c>
      <c r="FU46" s="4"/>
      <c r="FV46" s="4" t="s">
        <v>6</v>
      </c>
      <c r="FW46" s="4"/>
      <c r="FX46" s="4" t="s">
        <v>6</v>
      </c>
      <c r="FY46" s="4"/>
      <c r="FZ46" s="4" t="s">
        <v>6</v>
      </c>
      <c r="GA46" s="4" t="s">
        <v>6</v>
      </c>
      <c r="GB46" s="4" t="s">
        <v>6</v>
      </c>
      <c r="GC46" s="4" t="s">
        <v>6</v>
      </c>
      <c r="GD46" s="4"/>
      <c r="GE46" s="4" t="s">
        <v>6</v>
      </c>
      <c r="GF46" s="4" t="s">
        <v>6</v>
      </c>
      <c r="GG46" s="4" t="s">
        <v>6</v>
      </c>
      <c r="GH46" s="4"/>
      <c r="GI46" s="4" t="s">
        <v>6</v>
      </c>
      <c r="GJ46" s="4" t="s">
        <v>6</v>
      </c>
      <c r="GK46" s="4"/>
      <c r="GL46" s="4" t="s">
        <v>6</v>
      </c>
      <c r="GM46" s="4" t="s">
        <v>6</v>
      </c>
      <c r="GN46" s="4" t="s">
        <v>6</v>
      </c>
      <c r="GO46" s="4" t="s">
        <v>6</v>
      </c>
      <c r="GP46" s="4"/>
      <c r="GQ46" s="4" t="s">
        <v>6</v>
      </c>
      <c r="GR46" s="4" t="s">
        <v>6</v>
      </c>
      <c r="GS46" s="4"/>
      <c r="GT46" s="4" t="s">
        <v>6</v>
      </c>
      <c r="GU46" s="4" t="s">
        <v>6</v>
      </c>
      <c r="GV46" s="4" t="s">
        <v>6</v>
      </c>
      <c r="GW46" s="4"/>
      <c r="GX46" s="4" t="s">
        <v>6</v>
      </c>
      <c r="GY46" s="4"/>
      <c r="GZ46" s="4" t="s">
        <v>6</v>
      </c>
      <c r="HA46" s="4" t="s">
        <v>6</v>
      </c>
      <c r="HB46" s="4" t="s">
        <v>6</v>
      </c>
      <c r="HC46" s="4" t="s">
        <v>6</v>
      </c>
      <c r="HD46" s="4"/>
      <c r="HE46" s="4" t="s">
        <v>6</v>
      </c>
      <c r="HF46" s="4" t="s">
        <v>6</v>
      </c>
      <c r="HG46" s="4"/>
      <c r="HH46" s="4" t="s">
        <v>6</v>
      </c>
      <c r="HI46" s="4" t="s">
        <v>6</v>
      </c>
      <c r="HJ46" s="4"/>
      <c r="HK46" s="4" t="s">
        <v>6</v>
      </c>
      <c r="HL46" s="4" t="s">
        <v>6</v>
      </c>
      <c r="HM46" s="4"/>
      <c r="HN46" s="4" t="s">
        <v>6</v>
      </c>
      <c r="HO46" s="4" t="s">
        <v>6</v>
      </c>
      <c r="HP46" s="4"/>
      <c r="HQ46" s="4" t="s">
        <v>6</v>
      </c>
      <c r="HR46" s="4" t="s">
        <v>6</v>
      </c>
      <c r="HS46" s="4" t="s">
        <v>6</v>
      </c>
      <c r="HT46" s="4" t="s">
        <v>6</v>
      </c>
      <c r="HU46" s="4"/>
      <c r="HV46" s="4" t="s">
        <v>6</v>
      </c>
      <c r="HW46" s="4" t="s">
        <v>6</v>
      </c>
      <c r="HX46" s="4"/>
      <c r="HY46" s="4" t="s">
        <v>6</v>
      </c>
      <c r="HZ46" s="4" t="s">
        <v>6</v>
      </c>
      <c r="IA46" s="4" t="s">
        <v>6</v>
      </c>
      <c r="IB46" s="4" t="s">
        <v>6</v>
      </c>
      <c r="IC46" s="4" t="s">
        <v>6</v>
      </c>
      <c r="ID46" s="4" t="s">
        <v>6</v>
      </c>
      <c r="IE46" s="4" t="s">
        <v>6</v>
      </c>
      <c r="IF46" s="4" t="s">
        <v>6</v>
      </c>
      <c r="IG46" s="4" t="s">
        <v>6</v>
      </c>
      <c r="IH46" s="4" t="s">
        <v>6</v>
      </c>
      <c r="II46" s="4" t="s">
        <v>6</v>
      </c>
      <c r="IJ46" s="4" t="s">
        <v>6</v>
      </c>
      <c r="IK46" s="4" t="s">
        <v>6</v>
      </c>
      <c r="IL46" s="4" t="s">
        <v>6</v>
      </c>
      <c r="IM46" s="4" t="s">
        <v>6</v>
      </c>
      <c r="IN46" s="4" t="s">
        <v>6</v>
      </c>
      <c r="IO46" s="4" t="s">
        <v>6</v>
      </c>
      <c r="IP46" s="4" t="s">
        <v>6</v>
      </c>
      <c r="IQ46" s="4" t="s">
        <v>6</v>
      </c>
      <c r="IR46" s="4" t="s">
        <v>6</v>
      </c>
      <c r="IS46" s="4" t="s">
        <v>6</v>
      </c>
      <c r="IT46" s="4" t="s">
        <v>6</v>
      </c>
      <c r="IU46" s="4" t="s">
        <v>6</v>
      </c>
      <c r="IV46" s="4" t="s">
        <v>6</v>
      </c>
      <c r="IW46" s="4" t="s">
        <v>6</v>
      </c>
      <c r="IX46" s="4" t="s">
        <v>6</v>
      </c>
      <c r="IY46" s="4" t="s">
        <v>6</v>
      </c>
      <c r="IZ46" s="4" t="s">
        <v>6</v>
      </c>
      <c r="JA46" s="4" t="s">
        <v>6</v>
      </c>
      <c r="JB46" s="4" t="s">
        <v>6</v>
      </c>
      <c r="JC46" s="4" t="s">
        <v>6</v>
      </c>
      <c r="JD46" s="4" t="s">
        <v>6</v>
      </c>
      <c r="JE46" s="4" t="s">
        <v>6</v>
      </c>
      <c r="JF46" s="4" t="s">
        <v>6</v>
      </c>
      <c r="JG46" s="4" t="s">
        <v>6</v>
      </c>
      <c r="JH46" s="4" t="s">
        <v>6</v>
      </c>
      <c r="JI46" s="4" t="s">
        <v>6</v>
      </c>
      <c r="JJ46" s="4" t="s">
        <v>6</v>
      </c>
      <c r="JK46" s="4" t="s">
        <v>6</v>
      </c>
      <c r="JL46" s="4" t="s">
        <v>6</v>
      </c>
      <c r="JM46" s="4"/>
      <c r="JN46" s="4" t="s">
        <v>6</v>
      </c>
      <c r="JO46" s="4" t="s">
        <v>6</v>
      </c>
      <c r="JP46" s="4" t="s">
        <v>6</v>
      </c>
      <c r="JQ46" s="4" t="s">
        <v>6</v>
      </c>
      <c r="JR46" s="4" t="s">
        <v>6</v>
      </c>
      <c r="JS46" s="4" t="s">
        <v>6</v>
      </c>
      <c r="JT46" s="4" t="s">
        <v>6</v>
      </c>
      <c r="JU46" s="4" t="s">
        <v>6</v>
      </c>
      <c r="JV46" s="4" t="s">
        <v>6</v>
      </c>
      <c r="JW46" s="4" t="s">
        <v>6</v>
      </c>
      <c r="JX46" s="4" t="s">
        <v>6</v>
      </c>
      <c r="JY46" s="4" t="s">
        <v>6</v>
      </c>
      <c r="JZ46" s="4" t="s">
        <v>6</v>
      </c>
      <c r="KA46" s="4" t="s">
        <v>6</v>
      </c>
      <c r="KB46" s="4" t="s">
        <v>6</v>
      </c>
      <c r="KC46" s="4" t="s">
        <v>6</v>
      </c>
      <c r="KD46" s="4" t="s">
        <v>6</v>
      </c>
      <c r="KE46" s="4" t="s">
        <v>6</v>
      </c>
      <c r="KF46" s="4" t="s">
        <v>6</v>
      </c>
      <c r="KG46" s="4" t="s">
        <v>6</v>
      </c>
      <c r="KH46" s="4" t="s">
        <v>6</v>
      </c>
      <c r="KI46" s="4" t="s">
        <v>6</v>
      </c>
      <c r="KJ46" s="4" t="s">
        <v>6</v>
      </c>
    </row>
    <row r="47" spans="1:296" ht="17.25" x14ac:dyDescent="0.25">
      <c r="A47" s="2" t="s">
        <v>1075</v>
      </c>
      <c r="B47" s="4" t="s">
        <v>6</v>
      </c>
      <c r="C47" s="4" t="s">
        <v>6</v>
      </c>
      <c r="D47" s="4" t="s">
        <v>6</v>
      </c>
      <c r="E47" s="4" t="s">
        <v>6</v>
      </c>
      <c r="F47" s="4"/>
      <c r="G47" s="4" t="s">
        <v>6</v>
      </c>
      <c r="H47" s="4"/>
      <c r="I47" s="4" t="s">
        <v>6</v>
      </c>
      <c r="J47" s="4" t="s">
        <v>6</v>
      </c>
      <c r="K47" s="4" t="s">
        <v>6</v>
      </c>
      <c r="L47" s="4" t="s">
        <v>6</v>
      </c>
      <c r="M47" s="4" t="s">
        <v>6</v>
      </c>
      <c r="N47" s="4" t="s">
        <v>6</v>
      </c>
      <c r="O47" s="4" t="s">
        <v>6</v>
      </c>
      <c r="P47" s="4" t="s">
        <v>6</v>
      </c>
      <c r="Q47" s="4" t="s">
        <v>6</v>
      </c>
      <c r="R47" s="4"/>
      <c r="S47" s="4" t="s">
        <v>6</v>
      </c>
      <c r="T47" s="4" t="s">
        <v>6</v>
      </c>
      <c r="U47" s="4"/>
      <c r="V47" s="4" t="s">
        <v>6</v>
      </c>
      <c r="W47" s="4"/>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5">
        <v>1625000</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t="s">
        <v>6</v>
      </c>
      <c r="FH47" s="4" t="s">
        <v>6</v>
      </c>
      <c r="FI47" s="4" t="s">
        <v>6</v>
      </c>
      <c r="FJ47" s="4" t="s">
        <v>6</v>
      </c>
      <c r="FK47" s="4" t="s">
        <v>6</v>
      </c>
      <c r="FL47" s="5">
        <v>500000</v>
      </c>
      <c r="FM47" s="98" t="s">
        <v>923</v>
      </c>
      <c r="FN47" s="4" t="s">
        <v>6</v>
      </c>
      <c r="FO47" s="4" t="s">
        <v>6</v>
      </c>
      <c r="FP47" s="4" t="s">
        <v>6</v>
      </c>
      <c r="FQ47" s="4" t="s">
        <v>6</v>
      </c>
      <c r="FR47" s="4" t="s">
        <v>6</v>
      </c>
      <c r="FS47" s="4" t="s">
        <v>6</v>
      </c>
      <c r="FT47" s="5">
        <v>54500</v>
      </c>
      <c r="FU47" s="98" t="s">
        <v>925</v>
      </c>
      <c r="FV47" s="5">
        <v>54500</v>
      </c>
      <c r="FW47" s="98" t="s">
        <v>925</v>
      </c>
      <c r="FX47" s="5">
        <v>3000</v>
      </c>
      <c r="FY47" s="98" t="s">
        <v>927</v>
      </c>
      <c r="FZ47" s="4" t="s">
        <v>6</v>
      </c>
      <c r="GA47" s="4" t="s">
        <v>6</v>
      </c>
      <c r="GB47" s="4" t="s">
        <v>6</v>
      </c>
      <c r="GC47" s="5">
        <v>55000</v>
      </c>
      <c r="GD47" s="98" t="s">
        <v>929</v>
      </c>
      <c r="GE47" s="4" t="s">
        <v>6</v>
      </c>
      <c r="GF47" s="4" t="s">
        <v>6</v>
      </c>
      <c r="GG47" s="5">
        <v>66668</v>
      </c>
      <c r="GH47" s="98" t="s">
        <v>929</v>
      </c>
      <c r="GI47" s="4" t="s">
        <v>6</v>
      </c>
      <c r="GJ47" s="5">
        <v>66668</v>
      </c>
      <c r="GK47" s="98" t="s">
        <v>929</v>
      </c>
      <c r="GL47" s="4" t="s">
        <v>6</v>
      </c>
      <c r="GM47" s="4" t="s">
        <v>6</v>
      </c>
      <c r="GN47" s="4" t="s">
        <v>6</v>
      </c>
      <c r="GO47" s="5">
        <v>60000</v>
      </c>
      <c r="GP47" s="98" t="s">
        <v>931</v>
      </c>
      <c r="GQ47" s="4" t="s">
        <v>6</v>
      </c>
      <c r="GR47" s="5">
        <v>3750</v>
      </c>
      <c r="GS47" s="98" t="s">
        <v>1076</v>
      </c>
      <c r="GT47" s="4" t="s">
        <v>6</v>
      </c>
      <c r="GU47" s="4" t="s">
        <v>6</v>
      </c>
      <c r="GV47" s="5">
        <v>3750</v>
      </c>
      <c r="GW47" s="98" t="s">
        <v>1076</v>
      </c>
      <c r="GX47" s="5">
        <v>20500</v>
      </c>
      <c r="GY47" s="98" t="s">
        <v>1077</v>
      </c>
      <c r="GZ47" s="4" t="s">
        <v>6</v>
      </c>
      <c r="HA47" s="4" t="s">
        <v>6</v>
      </c>
      <c r="HB47" s="4" t="s">
        <v>6</v>
      </c>
      <c r="HC47" s="5">
        <v>400000</v>
      </c>
      <c r="HD47" s="98" t="s">
        <v>1078</v>
      </c>
      <c r="HE47" s="4" t="s">
        <v>6</v>
      </c>
      <c r="HF47" s="5">
        <v>200000</v>
      </c>
      <c r="HG47" s="98" t="s">
        <v>1079</v>
      </c>
      <c r="HH47" s="4" t="s">
        <v>6</v>
      </c>
      <c r="HI47" s="5">
        <v>30000</v>
      </c>
      <c r="HJ47" s="98" t="s">
        <v>1080</v>
      </c>
      <c r="HK47" s="4" t="s">
        <v>6</v>
      </c>
      <c r="HL47" s="5">
        <v>50000</v>
      </c>
      <c r="HM47" s="98" t="s">
        <v>1081</v>
      </c>
      <c r="HN47" s="4" t="s">
        <v>6</v>
      </c>
      <c r="HO47" s="5">
        <v>100000</v>
      </c>
      <c r="HP47" s="98" t="s">
        <v>1082</v>
      </c>
      <c r="HQ47" s="4" t="s">
        <v>6</v>
      </c>
      <c r="HR47" s="4" t="s">
        <v>6</v>
      </c>
      <c r="HS47" s="4" t="s">
        <v>6</v>
      </c>
      <c r="HT47" s="5">
        <v>100000</v>
      </c>
      <c r="HU47" s="98" t="s">
        <v>1083</v>
      </c>
      <c r="HV47" s="4" t="s">
        <v>6</v>
      </c>
      <c r="HW47" s="5">
        <v>1625000</v>
      </c>
      <c r="HX47" s="98" t="s">
        <v>1084</v>
      </c>
      <c r="HY47" s="4" t="s">
        <v>6</v>
      </c>
      <c r="HZ47" s="4" t="s">
        <v>6</v>
      </c>
      <c r="IA47" s="4" t="s">
        <v>6</v>
      </c>
      <c r="IB47" s="4" t="s">
        <v>6</v>
      </c>
      <c r="IC47" s="4" t="s">
        <v>6</v>
      </c>
      <c r="ID47" s="4" t="s">
        <v>6</v>
      </c>
      <c r="IE47" s="4" t="s">
        <v>6</v>
      </c>
      <c r="IF47" s="4" t="s">
        <v>6</v>
      </c>
      <c r="IG47" s="4" t="s">
        <v>6</v>
      </c>
      <c r="IH47" s="4" t="s">
        <v>6</v>
      </c>
      <c r="II47" s="4" t="s">
        <v>6</v>
      </c>
      <c r="IJ47" s="4" t="s">
        <v>6</v>
      </c>
      <c r="IK47" s="4" t="s">
        <v>6</v>
      </c>
      <c r="IL47" s="4" t="s">
        <v>6</v>
      </c>
      <c r="IM47" s="4" t="s">
        <v>6</v>
      </c>
      <c r="IN47" s="4" t="s">
        <v>6</v>
      </c>
      <c r="IO47" s="4" t="s">
        <v>6</v>
      </c>
      <c r="IP47" s="4" t="s">
        <v>6</v>
      </c>
      <c r="IQ47" s="4" t="s">
        <v>6</v>
      </c>
      <c r="IR47" s="4" t="s">
        <v>6</v>
      </c>
      <c r="IS47" s="4" t="s">
        <v>6</v>
      </c>
      <c r="IT47" s="4" t="s">
        <v>6</v>
      </c>
      <c r="IU47" s="4" t="s">
        <v>6</v>
      </c>
      <c r="IV47" s="4" t="s">
        <v>6</v>
      </c>
      <c r="IW47" s="4" t="s">
        <v>6</v>
      </c>
      <c r="IX47" s="4" t="s">
        <v>6</v>
      </c>
      <c r="IY47" s="4" t="s">
        <v>6</v>
      </c>
      <c r="IZ47" s="4" t="s">
        <v>6</v>
      </c>
      <c r="JA47" s="4" t="s">
        <v>6</v>
      </c>
      <c r="JB47" s="4" t="s">
        <v>6</v>
      </c>
      <c r="JC47" s="4" t="s">
        <v>6</v>
      </c>
      <c r="JD47" s="4" t="s">
        <v>6</v>
      </c>
      <c r="JE47" s="4" t="s">
        <v>6</v>
      </c>
      <c r="JF47" s="4" t="s">
        <v>6</v>
      </c>
      <c r="JG47" s="4" t="s">
        <v>6</v>
      </c>
      <c r="JH47" s="4" t="s">
        <v>6</v>
      </c>
      <c r="JI47" s="4" t="s">
        <v>6</v>
      </c>
      <c r="JJ47" s="4" t="s">
        <v>6</v>
      </c>
      <c r="JK47" s="5">
        <v>3393418</v>
      </c>
      <c r="JL47" s="4" t="s">
        <v>6</v>
      </c>
      <c r="JM47" s="4"/>
      <c r="JN47" s="4" t="s">
        <v>6</v>
      </c>
      <c r="JO47" s="4" t="s">
        <v>6</v>
      </c>
      <c r="JP47" s="4" t="s">
        <v>6</v>
      </c>
      <c r="JQ47" s="4" t="s">
        <v>6</v>
      </c>
      <c r="JR47" s="4" t="s">
        <v>6</v>
      </c>
      <c r="JS47" s="4" t="s">
        <v>6</v>
      </c>
      <c r="JT47" s="4" t="s">
        <v>6</v>
      </c>
      <c r="JU47" s="4" t="s">
        <v>6</v>
      </c>
      <c r="JV47" s="4" t="s">
        <v>6</v>
      </c>
      <c r="JW47" s="4" t="s">
        <v>6</v>
      </c>
      <c r="JX47" s="4" t="s">
        <v>6</v>
      </c>
      <c r="JY47" s="4" t="s">
        <v>6</v>
      </c>
      <c r="JZ47" s="4" t="s">
        <v>6</v>
      </c>
      <c r="KA47" s="4" t="s">
        <v>6</v>
      </c>
      <c r="KB47" s="4" t="s">
        <v>6</v>
      </c>
      <c r="KC47" s="4" t="s">
        <v>6</v>
      </c>
      <c r="KD47" s="4" t="s">
        <v>6</v>
      </c>
      <c r="KE47" s="4" t="s">
        <v>6</v>
      </c>
      <c r="KF47" s="4" t="s">
        <v>6</v>
      </c>
      <c r="KG47" s="4" t="s">
        <v>6</v>
      </c>
      <c r="KH47" s="4" t="s">
        <v>6</v>
      </c>
      <c r="KI47" s="4" t="s">
        <v>6</v>
      </c>
      <c r="KJ47" s="4" t="s">
        <v>6</v>
      </c>
    </row>
    <row r="48" spans="1:296" ht="30" x14ac:dyDescent="0.25">
      <c r="A48" s="2" t="s">
        <v>1085</v>
      </c>
      <c r="B48" s="4" t="s">
        <v>6</v>
      </c>
      <c r="C48" s="4" t="s">
        <v>6</v>
      </c>
      <c r="D48" s="4" t="s">
        <v>6</v>
      </c>
      <c r="E48" s="4" t="s">
        <v>6</v>
      </c>
      <c r="F48" s="4"/>
      <c r="G48" s="4" t="s">
        <v>6</v>
      </c>
      <c r="H48" s="4"/>
      <c r="I48" s="4" t="s">
        <v>6</v>
      </c>
      <c r="J48" s="4" t="s">
        <v>6</v>
      </c>
      <c r="K48" s="4" t="s">
        <v>6</v>
      </c>
      <c r="L48" s="4" t="s">
        <v>6</v>
      </c>
      <c r="M48" s="4" t="s">
        <v>6</v>
      </c>
      <c r="N48" s="4" t="s">
        <v>6</v>
      </c>
      <c r="O48" s="4" t="s">
        <v>6</v>
      </c>
      <c r="P48" s="4" t="s">
        <v>6</v>
      </c>
      <c r="Q48" s="4" t="s">
        <v>6</v>
      </c>
      <c r="R48" s="4"/>
      <c r="S48" s="4" t="s">
        <v>6</v>
      </c>
      <c r="T48" s="4" t="s">
        <v>6</v>
      </c>
      <c r="U48" s="4"/>
      <c r="V48" s="4" t="s">
        <v>6</v>
      </c>
      <c r="W48" s="4"/>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5">
        <v>106000</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4" t="s">
        <v>6</v>
      </c>
      <c r="EX48" s="4" t="s">
        <v>6</v>
      </c>
      <c r="EY48" s="4" t="s">
        <v>6</v>
      </c>
      <c r="EZ48" s="4" t="s">
        <v>6</v>
      </c>
      <c r="FA48" s="4" t="s">
        <v>6</v>
      </c>
      <c r="FB48" s="4" t="s">
        <v>6</v>
      </c>
      <c r="FC48" s="4" t="s">
        <v>6</v>
      </c>
      <c r="FD48" s="4" t="s">
        <v>6</v>
      </c>
      <c r="FE48" s="4" t="s">
        <v>6</v>
      </c>
      <c r="FF48" s="4" t="s">
        <v>6</v>
      </c>
      <c r="FG48" s="4" t="s">
        <v>6</v>
      </c>
      <c r="FH48" s="4" t="s">
        <v>6</v>
      </c>
      <c r="FI48" s="4" t="s">
        <v>6</v>
      </c>
      <c r="FJ48" s="4" t="s">
        <v>6</v>
      </c>
      <c r="FK48" s="4" t="s">
        <v>6</v>
      </c>
      <c r="FL48" s="4" t="s">
        <v>6</v>
      </c>
      <c r="FM48" s="4"/>
      <c r="FN48" s="4" t="s">
        <v>6</v>
      </c>
      <c r="FO48" s="4" t="s">
        <v>6</v>
      </c>
      <c r="FP48" s="4" t="s">
        <v>6</v>
      </c>
      <c r="FQ48" s="4" t="s">
        <v>6</v>
      </c>
      <c r="FR48" s="4" t="s">
        <v>6</v>
      </c>
      <c r="FS48" s="4" t="s">
        <v>6</v>
      </c>
      <c r="FT48" s="4" t="s">
        <v>6</v>
      </c>
      <c r="FU48" s="4"/>
      <c r="FV48" s="4" t="s">
        <v>6</v>
      </c>
      <c r="FW48" s="4"/>
      <c r="FX48" s="4" t="s">
        <v>6</v>
      </c>
      <c r="FY48" s="4"/>
      <c r="FZ48" s="4" t="s">
        <v>6</v>
      </c>
      <c r="GA48" s="4" t="s">
        <v>6</v>
      </c>
      <c r="GB48" s="4" t="s">
        <v>6</v>
      </c>
      <c r="GC48" s="4" t="s">
        <v>6</v>
      </c>
      <c r="GD48" s="4"/>
      <c r="GE48" s="4" t="s">
        <v>6</v>
      </c>
      <c r="GF48" s="4" t="s">
        <v>6</v>
      </c>
      <c r="GG48" s="4" t="s">
        <v>6</v>
      </c>
      <c r="GH48" s="4"/>
      <c r="GI48" s="4" t="s">
        <v>6</v>
      </c>
      <c r="GJ48" s="4" t="s">
        <v>6</v>
      </c>
      <c r="GK48" s="4"/>
      <c r="GL48" s="4" t="s">
        <v>6</v>
      </c>
      <c r="GM48" s="4" t="s">
        <v>6</v>
      </c>
      <c r="GN48" s="4" t="s">
        <v>6</v>
      </c>
      <c r="GO48" s="4" t="s">
        <v>6</v>
      </c>
      <c r="GP48" s="4"/>
      <c r="GQ48" s="4" t="s">
        <v>6</v>
      </c>
      <c r="GR48" s="4" t="s">
        <v>6</v>
      </c>
      <c r="GS48" s="4"/>
      <c r="GT48" s="4" t="s">
        <v>6</v>
      </c>
      <c r="GU48" s="4" t="s">
        <v>6</v>
      </c>
      <c r="GV48" s="4" t="s">
        <v>6</v>
      </c>
      <c r="GW48" s="4"/>
      <c r="GX48" s="4" t="s">
        <v>6</v>
      </c>
      <c r="GY48" s="4"/>
      <c r="GZ48" s="4" t="s">
        <v>6</v>
      </c>
      <c r="HA48" s="4" t="s">
        <v>6</v>
      </c>
      <c r="HB48" s="4" t="s">
        <v>6</v>
      </c>
      <c r="HC48" s="4" t="s">
        <v>6</v>
      </c>
      <c r="HD48" s="4"/>
      <c r="HE48" s="4" t="s">
        <v>6</v>
      </c>
      <c r="HF48" s="4" t="s">
        <v>6</v>
      </c>
      <c r="HG48" s="4"/>
      <c r="HH48" s="4" t="s">
        <v>6</v>
      </c>
      <c r="HI48" s="4" t="s">
        <v>6</v>
      </c>
      <c r="HJ48" s="4"/>
      <c r="HK48" s="4" t="s">
        <v>6</v>
      </c>
      <c r="HL48" s="4" t="s">
        <v>6</v>
      </c>
      <c r="HM48" s="4"/>
      <c r="HN48" s="4" t="s">
        <v>6</v>
      </c>
      <c r="HO48" s="4" t="s">
        <v>6</v>
      </c>
      <c r="HP48" s="4"/>
      <c r="HQ48" s="4" t="s">
        <v>6</v>
      </c>
      <c r="HR48" s="4" t="s">
        <v>6</v>
      </c>
      <c r="HS48" s="4" t="s">
        <v>6</v>
      </c>
      <c r="HT48" s="4" t="s">
        <v>6</v>
      </c>
      <c r="HU48" s="4"/>
      <c r="HV48" s="4" t="s">
        <v>6</v>
      </c>
      <c r="HW48" s="4" t="s">
        <v>6</v>
      </c>
      <c r="HX48" s="4"/>
      <c r="HY48" s="4" t="s">
        <v>6</v>
      </c>
      <c r="HZ48" s="4" t="s">
        <v>6</v>
      </c>
      <c r="IA48" s="4" t="s">
        <v>6</v>
      </c>
      <c r="IB48" s="4" t="s">
        <v>6</v>
      </c>
      <c r="IC48" s="4" t="s">
        <v>6</v>
      </c>
      <c r="ID48" s="4" t="s">
        <v>6</v>
      </c>
      <c r="IE48" s="4" t="s">
        <v>6</v>
      </c>
      <c r="IF48" s="4" t="s">
        <v>6</v>
      </c>
      <c r="IG48" s="4" t="s">
        <v>6</v>
      </c>
      <c r="IH48" s="4" t="s">
        <v>6</v>
      </c>
      <c r="II48" s="4" t="s">
        <v>6</v>
      </c>
      <c r="IJ48" s="4" t="s">
        <v>6</v>
      </c>
      <c r="IK48" s="4" t="s">
        <v>6</v>
      </c>
      <c r="IL48" s="4" t="s">
        <v>6</v>
      </c>
      <c r="IM48" s="4" t="s">
        <v>6</v>
      </c>
      <c r="IN48" s="4" t="s">
        <v>6</v>
      </c>
      <c r="IO48" s="4" t="s">
        <v>6</v>
      </c>
      <c r="IP48" s="4" t="s">
        <v>6</v>
      </c>
      <c r="IQ48" s="4" t="s">
        <v>6</v>
      </c>
      <c r="IR48" s="4" t="s">
        <v>6</v>
      </c>
      <c r="IS48" s="4" t="s">
        <v>6</v>
      </c>
      <c r="IT48" s="4" t="s">
        <v>6</v>
      </c>
      <c r="IU48" s="4" t="s">
        <v>6</v>
      </c>
      <c r="IV48" s="4" t="s">
        <v>6</v>
      </c>
      <c r="IW48" s="4" t="s">
        <v>6</v>
      </c>
      <c r="IX48" s="4" t="s">
        <v>6</v>
      </c>
      <c r="IY48" s="4" t="s">
        <v>6</v>
      </c>
      <c r="IZ48" s="4" t="s">
        <v>6</v>
      </c>
      <c r="JA48" s="4" t="s">
        <v>6</v>
      </c>
      <c r="JB48" s="4" t="s">
        <v>6</v>
      </c>
      <c r="JC48" s="4" t="s">
        <v>6</v>
      </c>
      <c r="JD48" s="4" t="s">
        <v>6</v>
      </c>
      <c r="JE48" s="4" t="s">
        <v>6</v>
      </c>
      <c r="JF48" s="4" t="s">
        <v>6</v>
      </c>
      <c r="JG48" s="4" t="s">
        <v>6</v>
      </c>
      <c r="JH48" s="4" t="s">
        <v>6</v>
      </c>
      <c r="JI48" s="4" t="s">
        <v>6</v>
      </c>
      <c r="JJ48" s="4" t="s">
        <v>6</v>
      </c>
      <c r="JK48" s="4" t="s">
        <v>6</v>
      </c>
      <c r="JL48" s="4" t="s">
        <v>6</v>
      </c>
      <c r="JM48" s="4"/>
      <c r="JN48" s="4" t="s">
        <v>6</v>
      </c>
      <c r="JO48" s="4" t="s">
        <v>6</v>
      </c>
      <c r="JP48" s="4" t="s">
        <v>6</v>
      </c>
      <c r="JQ48" s="4" t="s">
        <v>6</v>
      </c>
      <c r="JR48" s="4" t="s">
        <v>6</v>
      </c>
      <c r="JS48" s="4" t="s">
        <v>6</v>
      </c>
      <c r="JT48" s="4" t="s">
        <v>6</v>
      </c>
      <c r="JU48" s="4" t="s">
        <v>6</v>
      </c>
      <c r="JV48" s="4" t="s">
        <v>6</v>
      </c>
      <c r="JW48" s="4" t="s">
        <v>6</v>
      </c>
      <c r="JX48" s="4" t="s">
        <v>6</v>
      </c>
      <c r="JY48" s="4" t="s">
        <v>6</v>
      </c>
      <c r="JZ48" s="4" t="s">
        <v>6</v>
      </c>
      <c r="KA48" s="4" t="s">
        <v>6</v>
      </c>
      <c r="KB48" s="4" t="s">
        <v>6</v>
      </c>
      <c r="KC48" s="4" t="s">
        <v>6</v>
      </c>
      <c r="KD48" s="4" t="s">
        <v>6</v>
      </c>
      <c r="KE48" s="4" t="s">
        <v>6</v>
      </c>
      <c r="KF48" s="4" t="s">
        <v>6</v>
      </c>
      <c r="KG48" s="4" t="s">
        <v>6</v>
      </c>
      <c r="KH48" s="4" t="s">
        <v>6</v>
      </c>
      <c r="KI48" s="4" t="s">
        <v>6</v>
      </c>
      <c r="KJ48" s="4" t="s">
        <v>6</v>
      </c>
    </row>
    <row r="49" spans="1:296" ht="30" x14ac:dyDescent="0.25">
      <c r="A49" s="2" t="s">
        <v>1086</v>
      </c>
      <c r="B49" s="4" t="s">
        <v>6</v>
      </c>
      <c r="C49" s="4" t="s">
        <v>6</v>
      </c>
      <c r="D49" s="4" t="s">
        <v>6</v>
      </c>
      <c r="E49" s="4" t="s">
        <v>6</v>
      </c>
      <c r="F49" s="4"/>
      <c r="G49" s="4" t="s">
        <v>6</v>
      </c>
      <c r="H49" s="4"/>
      <c r="I49" s="4" t="s">
        <v>6</v>
      </c>
      <c r="J49" s="4" t="s">
        <v>6</v>
      </c>
      <c r="K49" s="4" t="s">
        <v>6</v>
      </c>
      <c r="L49" s="4" t="s">
        <v>6</v>
      </c>
      <c r="M49" s="4" t="s">
        <v>6</v>
      </c>
      <c r="N49" s="4" t="s">
        <v>6</v>
      </c>
      <c r="O49" s="4" t="s">
        <v>6</v>
      </c>
      <c r="P49" s="4" t="s">
        <v>6</v>
      </c>
      <c r="Q49" s="4" t="s">
        <v>6</v>
      </c>
      <c r="R49" s="4"/>
      <c r="S49" s="4" t="s">
        <v>6</v>
      </c>
      <c r="T49" s="4" t="s">
        <v>6</v>
      </c>
      <c r="U49" s="4"/>
      <c r="V49" s="4" t="s">
        <v>6</v>
      </c>
      <c r="W49" s="4"/>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5">
        <v>6394000</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c r="EY49" s="4" t="s">
        <v>6</v>
      </c>
      <c r="EZ49" s="4" t="s">
        <v>6</v>
      </c>
      <c r="FA49" s="4" t="s">
        <v>6</v>
      </c>
      <c r="FB49" s="4" t="s">
        <v>6</v>
      </c>
      <c r="FC49" s="4" t="s">
        <v>6</v>
      </c>
      <c r="FD49" s="4" t="s">
        <v>6</v>
      </c>
      <c r="FE49" s="4" t="s">
        <v>6</v>
      </c>
      <c r="FF49" s="4" t="s">
        <v>6</v>
      </c>
      <c r="FG49" s="4" t="s">
        <v>6</v>
      </c>
      <c r="FH49" s="4" t="s">
        <v>6</v>
      </c>
      <c r="FI49" s="4" t="s">
        <v>6</v>
      </c>
      <c r="FJ49" s="4" t="s">
        <v>6</v>
      </c>
      <c r="FK49" s="4" t="s">
        <v>6</v>
      </c>
      <c r="FL49" s="4" t="s">
        <v>6</v>
      </c>
      <c r="FM49" s="4"/>
      <c r="FN49" s="4" t="s">
        <v>6</v>
      </c>
      <c r="FO49" s="4" t="s">
        <v>6</v>
      </c>
      <c r="FP49" s="4" t="s">
        <v>6</v>
      </c>
      <c r="FQ49" s="4" t="s">
        <v>6</v>
      </c>
      <c r="FR49" s="4" t="s">
        <v>6</v>
      </c>
      <c r="FS49" s="4" t="s">
        <v>6</v>
      </c>
      <c r="FT49" s="4" t="s">
        <v>6</v>
      </c>
      <c r="FU49" s="4"/>
      <c r="FV49" s="4" t="s">
        <v>6</v>
      </c>
      <c r="FW49" s="4"/>
      <c r="FX49" s="4" t="s">
        <v>6</v>
      </c>
      <c r="FY49" s="4"/>
      <c r="FZ49" s="4" t="s">
        <v>6</v>
      </c>
      <c r="GA49" s="4" t="s">
        <v>6</v>
      </c>
      <c r="GB49" s="4" t="s">
        <v>6</v>
      </c>
      <c r="GC49" s="4" t="s">
        <v>6</v>
      </c>
      <c r="GD49" s="4"/>
      <c r="GE49" s="4" t="s">
        <v>6</v>
      </c>
      <c r="GF49" s="4" t="s">
        <v>6</v>
      </c>
      <c r="GG49" s="4" t="s">
        <v>6</v>
      </c>
      <c r="GH49" s="4"/>
      <c r="GI49" s="4" t="s">
        <v>6</v>
      </c>
      <c r="GJ49" s="4" t="s">
        <v>6</v>
      </c>
      <c r="GK49" s="4"/>
      <c r="GL49" s="4" t="s">
        <v>6</v>
      </c>
      <c r="GM49" s="4" t="s">
        <v>6</v>
      </c>
      <c r="GN49" s="4" t="s">
        <v>6</v>
      </c>
      <c r="GO49" s="4" t="s">
        <v>6</v>
      </c>
      <c r="GP49" s="4"/>
      <c r="GQ49" s="4" t="s">
        <v>6</v>
      </c>
      <c r="GR49" s="4" t="s">
        <v>6</v>
      </c>
      <c r="GS49" s="4"/>
      <c r="GT49" s="4" t="s">
        <v>6</v>
      </c>
      <c r="GU49" s="4" t="s">
        <v>6</v>
      </c>
      <c r="GV49" s="4" t="s">
        <v>6</v>
      </c>
      <c r="GW49" s="4"/>
      <c r="GX49" s="4" t="s">
        <v>6</v>
      </c>
      <c r="GY49" s="4"/>
      <c r="GZ49" s="4" t="s">
        <v>6</v>
      </c>
      <c r="HA49" s="4" t="s">
        <v>6</v>
      </c>
      <c r="HB49" s="4" t="s">
        <v>6</v>
      </c>
      <c r="HC49" s="4" t="s">
        <v>6</v>
      </c>
      <c r="HD49" s="4"/>
      <c r="HE49" s="4" t="s">
        <v>6</v>
      </c>
      <c r="HF49" s="4" t="s">
        <v>6</v>
      </c>
      <c r="HG49" s="4"/>
      <c r="HH49" s="4" t="s">
        <v>6</v>
      </c>
      <c r="HI49" s="4" t="s">
        <v>6</v>
      </c>
      <c r="HJ49" s="4"/>
      <c r="HK49" s="4" t="s">
        <v>6</v>
      </c>
      <c r="HL49" s="4" t="s">
        <v>6</v>
      </c>
      <c r="HM49" s="4"/>
      <c r="HN49" s="4" t="s">
        <v>6</v>
      </c>
      <c r="HO49" s="4" t="s">
        <v>6</v>
      </c>
      <c r="HP49" s="4"/>
      <c r="HQ49" s="4" t="s">
        <v>6</v>
      </c>
      <c r="HR49" s="4" t="s">
        <v>6</v>
      </c>
      <c r="HS49" s="4" t="s">
        <v>6</v>
      </c>
      <c r="HT49" s="4" t="s">
        <v>6</v>
      </c>
      <c r="HU49" s="4"/>
      <c r="HV49" s="4" t="s">
        <v>6</v>
      </c>
      <c r="HW49" s="4" t="s">
        <v>6</v>
      </c>
      <c r="HX49" s="4"/>
      <c r="HY49" s="4" t="s">
        <v>6</v>
      </c>
      <c r="HZ49" s="4" t="s">
        <v>6</v>
      </c>
      <c r="IA49" s="4" t="s">
        <v>6</v>
      </c>
      <c r="IB49" s="4" t="s">
        <v>6</v>
      </c>
      <c r="IC49" s="4" t="s">
        <v>6</v>
      </c>
      <c r="ID49" s="4" t="s">
        <v>6</v>
      </c>
      <c r="IE49" s="4" t="s">
        <v>6</v>
      </c>
      <c r="IF49" s="4" t="s">
        <v>6</v>
      </c>
      <c r="IG49" s="4" t="s">
        <v>6</v>
      </c>
      <c r="IH49" s="4" t="s">
        <v>6</v>
      </c>
      <c r="II49" s="4" t="s">
        <v>6</v>
      </c>
      <c r="IJ49" s="4" t="s">
        <v>6</v>
      </c>
      <c r="IK49" s="4" t="s">
        <v>6</v>
      </c>
      <c r="IL49" s="4" t="s">
        <v>6</v>
      </c>
      <c r="IM49" s="4" t="s">
        <v>6</v>
      </c>
      <c r="IN49" s="4" t="s">
        <v>6</v>
      </c>
      <c r="IO49" s="4" t="s">
        <v>6</v>
      </c>
      <c r="IP49" s="4" t="s">
        <v>6</v>
      </c>
      <c r="IQ49" s="4" t="s">
        <v>6</v>
      </c>
      <c r="IR49" s="4" t="s">
        <v>6</v>
      </c>
      <c r="IS49" s="4" t="s">
        <v>6</v>
      </c>
      <c r="IT49" s="4" t="s">
        <v>6</v>
      </c>
      <c r="IU49" s="4" t="s">
        <v>6</v>
      </c>
      <c r="IV49" s="4" t="s">
        <v>6</v>
      </c>
      <c r="IW49" s="4" t="s">
        <v>6</v>
      </c>
      <c r="IX49" s="4" t="s">
        <v>6</v>
      </c>
      <c r="IY49" s="4" t="s">
        <v>6</v>
      </c>
      <c r="IZ49" s="4" t="s">
        <v>6</v>
      </c>
      <c r="JA49" s="4" t="s">
        <v>6</v>
      </c>
      <c r="JB49" s="4" t="s">
        <v>6</v>
      </c>
      <c r="JC49" s="4" t="s">
        <v>6</v>
      </c>
      <c r="JD49" s="4" t="s">
        <v>6</v>
      </c>
      <c r="JE49" s="4" t="s">
        <v>6</v>
      </c>
      <c r="JF49" s="4" t="s">
        <v>6</v>
      </c>
      <c r="JG49" s="4" t="s">
        <v>6</v>
      </c>
      <c r="JH49" s="4" t="s">
        <v>6</v>
      </c>
      <c r="JI49" s="4" t="s">
        <v>6</v>
      </c>
      <c r="JJ49" s="4" t="s">
        <v>6</v>
      </c>
      <c r="JK49" s="4" t="s">
        <v>6</v>
      </c>
      <c r="JL49" s="4" t="s">
        <v>6</v>
      </c>
      <c r="JM49" s="4"/>
      <c r="JN49" s="4" t="s">
        <v>6</v>
      </c>
      <c r="JO49" s="4" t="s">
        <v>6</v>
      </c>
      <c r="JP49" s="4" t="s">
        <v>6</v>
      </c>
      <c r="JQ49" s="4" t="s">
        <v>6</v>
      </c>
      <c r="JR49" s="4" t="s">
        <v>6</v>
      </c>
      <c r="JS49" s="4" t="s">
        <v>6</v>
      </c>
      <c r="JT49" s="4" t="s">
        <v>6</v>
      </c>
      <c r="JU49" s="4" t="s">
        <v>6</v>
      </c>
      <c r="JV49" s="4" t="s">
        <v>6</v>
      </c>
      <c r="JW49" s="4" t="s">
        <v>6</v>
      </c>
      <c r="JX49" s="4" t="s">
        <v>6</v>
      </c>
      <c r="JY49" s="4" t="s">
        <v>6</v>
      </c>
      <c r="JZ49" s="4" t="s">
        <v>6</v>
      </c>
      <c r="KA49" s="4" t="s">
        <v>6</v>
      </c>
      <c r="KB49" s="4" t="s">
        <v>6</v>
      </c>
      <c r="KC49" s="4" t="s">
        <v>6</v>
      </c>
      <c r="KD49" s="4" t="s">
        <v>6</v>
      </c>
      <c r="KE49" s="4" t="s">
        <v>6</v>
      </c>
      <c r="KF49" s="4" t="s">
        <v>6</v>
      </c>
      <c r="KG49" s="4" t="s">
        <v>6</v>
      </c>
      <c r="KH49" s="4" t="s">
        <v>6</v>
      </c>
      <c r="KI49" s="4" t="s">
        <v>6</v>
      </c>
      <c r="KJ49" s="4" t="s">
        <v>6</v>
      </c>
    </row>
    <row r="50" spans="1:296" ht="30" x14ac:dyDescent="0.25">
      <c r="A50" s="2" t="s">
        <v>1087</v>
      </c>
      <c r="B50" s="4" t="s">
        <v>6</v>
      </c>
      <c r="C50" s="4" t="s">
        <v>6</v>
      </c>
      <c r="D50" s="4" t="s">
        <v>6</v>
      </c>
      <c r="E50" s="4" t="s">
        <v>6</v>
      </c>
      <c r="F50" s="4"/>
      <c r="G50" s="4" t="s">
        <v>6</v>
      </c>
      <c r="H50" s="4"/>
      <c r="I50" s="4" t="s">
        <v>6</v>
      </c>
      <c r="J50" s="4" t="s">
        <v>6</v>
      </c>
      <c r="K50" s="4" t="s">
        <v>6</v>
      </c>
      <c r="L50" s="4" t="s">
        <v>6</v>
      </c>
      <c r="M50" s="4" t="s">
        <v>6</v>
      </c>
      <c r="N50" s="4" t="s">
        <v>6</v>
      </c>
      <c r="O50" s="4" t="s">
        <v>6</v>
      </c>
      <c r="P50" s="4" t="s">
        <v>6</v>
      </c>
      <c r="Q50" s="4" t="s">
        <v>6</v>
      </c>
      <c r="R50" s="4"/>
      <c r="S50" s="4" t="s">
        <v>6</v>
      </c>
      <c r="T50" s="4" t="s">
        <v>6</v>
      </c>
      <c r="U50" s="4"/>
      <c r="V50" s="4" t="s">
        <v>6</v>
      </c>
      <c r="W50" s="4"/>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5">
        <v>1625000</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c r="EU50" s="4" t="s">
        <v>6</v>
      </c>
      <c r="EV50" s="4" t="s">
        <v>6</v>
      </c>
      <c r="EW50" s="4" t="s">
        <v>6</v>
      </c>
      <c r="EX50" s="4" t="s">
        <v>6</v>
      </c>
      <c r="EY50" s="4" t="s">
        <v>6</v>
      </c>
      <c r="EZ50" s="4" t="s">
        <v>6</v>
      </c>
      <c r="FA50" s="4" t="s">
        <v>6</v>
      </c>
      <c r="FB50" s="4" t="s">
        <v>6</v>
      </c>
      <c r="FC50" s="4" t="s">
        <v>6</v>
      </c>
      <c r="FD50" s="4" t="s">
        <v>6</v>
      </c>
      <c r="FE50" s="4" t="s">
        <v>6</v>
      </c>
      <c r="FF50" s="4" t="s">
        <v>6</v>
      </c>
      <c r="FG50" s="4" t="s">
        <v>6</v>
      </c>
      <c r="FH50" s="4" t="s">
        <v>6</v>
      </c>
      <c r="FI50" s="4" t="s">
        <v>6</v>
      </c>
      <c r="FJ50" s="4" t="s">
        <v>6</v>
      </c>
      <c r="FK50" s="4" t="s">
        <v>6</v>
      </c>
      <c r="FL50" s="4" t="s">
        <v>6</v>
      </c>
      <c r="FM50" s="4"/>
      <c r="FN50" s="4" t="s">
        <v>6</v>
      </c>
      <c r="FO50" s="4" t="s">
        <v>6</v>
      </c>
      <c r="FP50" s="4" t="s">
        <v>6</v>
      </c>
      <c r="FQ50" s="4" t="s">
        <v>6</v>
      </c>
      <c r="FR50" s="4" t="s">
        <v>6</v>
      </c>
      <c r="FS50" s="4" t="s">
        <v>6</v>
      </c>
      <c r="FT50" s="4" t="s">
        <v>6</v>
      </c>
      <c r="FU50" s="4"/>
      <c r="FV50" s="4" t="s">
        <v>6</v>
      </c>
      <c r="FW50" s="4"/>
      <c r="FX50" s="4" t="s">
        <v>6</v>
      </c>
      <c r="FY50" s="4"/>
      <c r="FZ50" s="4" t="s">
        <v>6</v>
      </c>
      <c r="GA50" s="4" t="s">
        <v>6</v>
      </c>
      <c r="GB50" s="4" t="s">
        <v>6</v>
      </c>
      <c r="GC50" s="4" t="s">
        <v>6</v>
      </c>
      <c r="GD50" s="4"/>
      <c r="GE50" s="4" t="s">
        <v>6</v>
      </c>
      <c r="GF50" s="4" t="s">
        <v>6</v>
      </c>
      <c r="GG50" s="4" t="s">
        <v>6</v>
      </c>
      <c r="GH50" s="4"/>
      <c r="GI50" s="4" t="s">
        <v>6</v>
      </c>
      <c r="GJ50" s="4" t="s">
        <v>6</v>
      </c>
      <c r="GK50" s="4"/>
      <c r="GL50" s="4" t="s">
        <v>6</v>
      </c>
      <c r="GM50" s="4" t="s">
        <v>6</v>
      </c>
      <c r="GN50" s="4" t="s">
        <v>6</v>
      </c>
      <c r="GO50" s="4" t="s">
        <v>6</v>
      </c>
      <c r="GP50" s="4"/>
      <c r="GQ50" s="4" t="s">
        <v>6</v>
      </c>
      <c r="GR50" s="4" t="s">
        <v>6</v>
      </c>
      <c r="GS50" s="4"/>
      <c r="GT50" s="4" t="s">
        <v>6</v>
      </c>
      <c r="GU50" s="4" t="s">
        <v>6</v>
      </c>
      <c r="GV50" s="4" t="s">
        <v>6</v>
      </c>
      <c r="GW50" s="4"/>
      <c r="GX50" s="4" t="s">
        <v>6</v>
      </c>
      <c r="GY50" s="4"/>
      <c r="GZ50" s="4" t="s">
        <v>6</v>
      </c>
      <c r="HA50" s="4" t="s">
        <v>6</v>
      </c>
      <c r="HB50" s="4" t="s">
        <v>6</v>
      </c>
      <c r="HC50" s="4" t="s">
        <v>6</v>
      </c>
      <c r="HD50" s="4"/>
      <c r="HE50" s="4" t="s">
        <v>6</v>
      </c>
      <c r="HF50" s="4" t="s">
        <v>6</v>
      </c>
      <c r="HG50" s="4"/>
      <c r="HH50" s="4" t="s">
        <v>6</v>
      </c>
      <c r="HI50" s="4" t="s">
        <v>6</v>
      </c>
      <c r="HJ50" s="4"/>
      <c r="HK50" s="4" t="s">
        <v>6</v>
      </c>
      <c r="HL50" s="4" t="s">
        <v>6</v>
      </c>
      <c r="HM50" s="4"/>
      <c r="HN50" s="4" t="s">
        <v>6</v>
      </c>
      <c r="HO50" s="4" t="s">
        <v>6</v>
      </c>
      <c r="HP50" s="4"/>
      <c r="HQ50" s="4" t="s">
        <v>6</v>
      </c>
      <c r="HR50" s="4" t="s">
        <v>6</v>
      </c>
      <c r="HS50" s="4" t="s">
        <v>6</v>
      </c>
      <c r="HT50" s="4" t="s">
        <v>6</v>
      </c>
      <c r="HU50" s="4"/>
      <c r="HV50" s="4" t="s">
        <v>6</v>
      </c>
      <c r="HW50" s="4" t="s">
        <v>6</v>
      </c>
      <c r="HX50" s="4"/>
      <c r="HY50" s="5">
        <v>1625000</v>
      </c>
      <c r="HZ50" s="4" t="s">
        <v>6</v>
      </c>
      <c r="IA50" s="4" t="s">
        <v>6</v>
      </c>
      <c r="IB50" s="4" t="s">
        <v>6</v>
      </c>
      <c r="IC50" s="4" t="s">
        <v>6</v>
      </c>
      <c r="ID50" s="5">
        <v>100000</v>
      </c>
      <c r="IE50" s="4" t="s">
        <v>6</v>
      </c>
      <c r="IF50" s="4" t="s">
        <v>6</v>
      </c>
      <c r="IG50" s="4" t="s">
        <v>6</v>
      </c>
      <c r="IH50" s="4" t="s">
        <v>6</v>
      </c>
      <c r="II50" s="5">
        <v>100000</v>
      </c>
      <c r="IJ50" s="4" t="s">
        <v>6</v>
      </c>
      <c r="IK50" s="4" t="s">
        <v>6</v>
      </c>
      <c r="IL50" s="4" t="s">
        <v>6</v>
      </c>
      <c r="IM50" s="4" t="s">
        <v>6</v>
      </c>
      <c r="IN50" s="4" t="s">
        <v>6</v>
      </c>
      <c r="IO50" s="4" t="s">
        <v>6</v>
      </c>
      <c r="IP50" s="4" t="s">
        <v>6</v>
      </c>
      <c r="IQ50" s="4" t="s">
        <v>6</v>
      </c>
      <c r="IR50" s="4" t="s">
        <v>6</v>
      </c>
      <c r="IS50" s="4" t="s">
        <v>6</v>
      </c>
      <c r="IT50" s="4" t="s">
        <v>6</v>
      </c>
      <c r="IU50" s="4" t="s">
        <v>6</v>
      </c>
      <c r="IV50" s="4" t="s">
        <v>6</v>
      </c>
      <c r="IW50" s="4" t="s">
        <v>6</v>
      </c>
      <c r="IX50" s="4" t="s">
        <v>6</v>
      </c>
      <c r="IY50" s="4" t="s">
        <v>6</v>
      </c>
      <c r="IZ50" s="4" t="s">
        <v>6</v>
      </c>
      <c r="JA50" s="4" t="s">
        <v>6</v>
      </c>
      <c r="JB50" s="4" t="s">
        <v>6</v>
      </c>
      <c r="JC50" s="4" t="s">
        <v>6</v>
      </c>
      <c r="JD50" s="4" t="s">
        <v>6</v>
      </c>
      <c r="JE50" s="4" t="s">
        <v>6</v>
      </c>
      <c r="JF50" s="4" t="s">
        <v>6</v>
      </c>
      <c r="JG50" s="4" t="s">
        <v>6</v>
      </c>
      <c r="JH50" s="4" t="s">
        <v>6</v>
      </c>
      <c r="JI50" s="4" t="s">
        <v>6</v>
      </c>
      <c r="JJ50" s="4" t="s">
        <v>6</v>
      </c>
      <c r="JK50" s="4" t="s">
        <v>6</v>
      </c>
      <c r="JL50" s="4" t="s">
        <v>6</v>
      </c>
      <c r="JM50" s="4"/>
      <c r="JN50" s="4" t="s">
        <v>6</v>
      </c>
      <c r="JO50" s="4" t="s">
        <v>6</v>
      </c>
      <c r="JP50" s="4" t="s">
        <v>6</v>
      </c>
      <c r="JQ50" s="4" t="s">
        <v>6</v>
      </c>
      <c r="JR50" s="4" t="s">
        <v>6</v>
      </c>
      <c r="JS50" s="4" t="s">
        <v>6</v>
      </c>
      <c r="JT50" s="4" t="s">
        <v>6</v>
      </c>
      <c r="JU50" s="4" t="s">
        <v>6</v>
      </c>
      <c r="JV50" s="4" t="s">
        <v>6</v>
      </c>
      <c r="JW50" s="4" t="s">
        <v>6</v>
      </c>
      <c r="JX50" s="4" t="s">
        <v>6</v>
      </c>
      <c r="JY50" s="4" t="s">
        <v>6</v>
      </c>
      <c r="JZ50" s="4" t="s">
        <v>6</v>
      </c>
      <c r="KA50" s="4" t="s">
        <v>6</v>
      </c>
      <c r="KB50" s="4" t="s">
        <v>6</v>
      </c>
      <c r="KC50" s="4" t="s">
        <v>6</v>
      </c>
      <c r="KD50" s="4" t="s">
        <v>6</v>
      </c>
      <c r="KE50" s="4" t="s">
        <v>6</v>
      </c>
      <c r="KF50" s="4" t="s">
        <v>6</v>
      </c>
      <c r="KG50" s="4" t="s">
        <v>6</v>
      </c>
      <c r="KH50" s="4" t="s">
        <v>6</v>
      </c>
      <c r="KI50" s="4" t="s">
        <v>6</v>
      </c>
      <c r="KJ50" s="4" t="s">
        <v>6</v>
      </c>
    </row>
    <row r="51" spans="1:296" ht="30" x14ac:dyDescent="0.25">
      <c r="A51" s="2" t="s">
        <v>1088</v>
      </c>
      <c r="B51" s="4" t="s">
        <v>6</v>
      </c>
      <c r="C51" s="4" t="s">
        <v>6</v>
      </c>
      <c r="D51" s="4" t="s">
        <v>6</v>
      </c>
      <c r="E51" s="4">
        <v>0</v>
      </c>
      <c r="F51" s="4"/>
      <c r="G51" s="4">
        <v>0</v>
      </c>
      <c r="H51" s="4"/>
      <c r="I51" s="4" t="s">
        <v>6</v>
      </c>
      <c r="J51" s="4" t="s">
        <v>6</v>
      </c>
      <c r="K51" s="4" t="s">
        <v>6</v>
      </c>
      <c r="L51" s="4" t="s">
        <v>6</v>
      </c>
      <c r="M51" s="4" t="s">
        <v>6</v>
      </c>
      <c r="N51" s="4" t="s">
        <v>6</v>
      </c>
      <c r="O51" s="4" t="s">
        <v>6</v>
      </c>
      <c r="P51" s="4" t="s">
        <v>6</v>
      </c>
      <c r="Q51" s="4" t="s">
        <v>6</v>
      </c>
      <c r="R51" s="4"/>
      <c r="S51" s="4" t="s">
        <v>6</v>
      </c>
      <c r="T51" s="5">
        <v>-812000</v>
      </c>
      <c r="U51" s="4"/>
      <c r="V51" s="4" t="s">
        <v>6</v>
      </c>
      <c r="W51" s="4"/>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5">
        <v>812000</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c r="EM51" s="4" t="s">
        <v>6</v>
      </c>
      <c r="EN51" s="4" t="s">
        <v>6</v>
      </c>
      <c r="EO51" s="4" t="s">
        <v>6</v>
      </c>
      <c r="EP51" s="4" t="s">
        <v>6</v>
      </c>
      <c r="EQ51" s="4" t="s">
        <v>6</v>
      </c>
      <c r="ER51" s="4" t="s">
        <v>6</v>
      </c>
      <c r="ES51" s="4" t="s">
        <v>6</v>
      </c>
      <c r="ET51" s="4" t="s">
        <v>6</v>
      </c>
      <c r="EU51" s="4" t="s">
        <v>6</v>
      </c>
      <c r="EV51" s="4" t="s">
        <v>6</v>
      </c>
      <c r="EW51" s="4" t="s">
        <v>6</v>
      </c>
      <c r="EX51" s="4" t="s">
        <v>6</v>
      </c>
      <c r="EY51" s="4" t="s">
        <v>6</v>
      </c>
      <c r="EZ51" s="4" t="s">
        <v>6</v>
      </c>
      <c r="FA51" s="4" t="s">
        <v>6</v>
      </c>
      <c r="FB51" s="4" t="s">
        <v>6</v>
      </c>
      <c r="FC51" s="4" t="s">
        <v>6</v>
      </c>
      <c r="FD51" s="4" t="s">
        <v>6</v>
      </c>
      <c r="FE51" s="4" t="s">
        <v>6</v>
      </c>
      <c r="FF51" s="4" t="s">
        <v>6</v>
      </c>
      <c r="FG51" s="4" t="s">
        <v>6</v>
      </c>
      <c r="FH51" s="4" t="s">
        <v>6</v>
      </c>
      <c r="FI51" s="4" t="s">
        <v>6</v>
      </c>
      <c r="FJ51" s="4" t="s">
        <v>6</v>
      </c>
      <c r="FK51" s="4" t="s">
        <v>6</v>
      </c>
      <c r="FL51" s="4" t="s">
        <v>6</v>
      </c>
      <c r="FM51" s="4"/>
      <c r="FN51" s="4" t="s">
        <v>6</v>
      </c>
      <c r="FO51" s="4" t="s">
        <v>6</v>
      </c>
      <c r="FP51" s="4" t="s">
        <v>6</v>
      </c>
      <c r="FQ51" s="4" t="s">
        <v>6</v>
      </c>
      <c r="FR51" s="4" t="s">
        <v>6</v>
      </c>
      <c r="FS51" s="4" t="s">
        <v>6</v>
      </c>
      <c r="FT51" s="4" t="s">
        <v>6</v>
      </c>
      <c r="FU51" s="4"/>
      <c r="FV51" s="4" t="s">
        <v>6</v>
      </c>
      <c r="FW51" s="4"/>
      <c r="FX51" s="4" t="s">
        <v>6</v>
      </c>
      <c r="FY51" s="4"/>
      <c r="FZ51" s="4" t="s">
        <v>6</v>
      </c>
      <c r="GA51" s="4" t="s">
        <v>6</v>
      </c>
      <c r="GB51" s="4" t="s">
        <v>6</v>
      </c>
      <c r="GC51" s="4" t="s">
        <v>6</v>
      </c>
      <c r="GD51" s="4"/>
      <c r="GE51" s="4" t="s">
        <v>6</v>
      </c>
      <c r="GF51" s="4" t="s">
        <v>6</v>
      </c>
      <c r="GG51" s="4" t="s">
        <v>6</v>
      </c>
      <c r="GH51" s="4"/>
      <c r="GI51" s="4" t="s">
        <v>6</v>
      </c>
      <c r="GJ51" s="4" t="s">
        <v>6</v>
      </c>
      <c r="GK51" s="4"/>
      <c r="GL51" s="4" t="s">
        <v>6</v>
      </c>
      <c r="GM51" s="4" t="s">
        <v>6</v>
      </c>
      <c r="GN51" s="4" t="s">
        <v>6</v>
      </c>
      <c r="GO51" s="4" t="s">
        <v>6</v>
      </c>
      <c r="GP51" s="4"/>
      <c r="GQ51" s="4" t="s">
        <v>6</v>
      </c>
      <c r="GR51" s="4" t="s">
        <v>6</v>
      </c>
      <c r="GS51" s="4"/>
      <c r="GT51" s="4" t="s">
        <v>6</v>
      </c>
      <c r="GU51" s="4" t="s">
        <v>6</v>
      </c>
      <c r="GV51" s="4" t="s">
        <v>6</v>
      </c>
      <c r="GW51" s="4"/>
      <c r="GX51" s="4" t="s">
        <v>6</v>
      </c>
      <c r="GY51" s="4"/>
      <c r="GZ51" s="4" t="s">
        <v>6</v>
      </c>
      <c r="HA51" s="4" t="s">
        <v>6</v>
      </c>
      <c r="HB51" s="4" t="s">
        <v>6</v>
      </c>
      <c r="HC51" s="4" t="s">
        <v>6</v>
      </c>
      <c r="HD51" s="4"/>
      <c r="HE51" s="4" t="s">
        <v>6</v>
      </c>
      <c r="HF51" s="4" t="s">
        <v>6</v>
      </c>
      <c r="HG51" s="4"/>
      <c r="HH51" s="4" t="s">
        <v>6</v>
      </c>
      <c r="HI51" s="4" t="s">
        <v>6</v>
      </c>
      <c r="HJ51" s="4"/>
      <c r="HK51" s="4" t="s">
        <v>6</v>
      </c>
      <c r="HL51" s="4" t="s">
        <v>6</v>
      </c>
      <c r="HM51" s="4"/>
      <c r="HN51" s="4" t="s">
        <v>6</v>
      </c>
      <c r="HO51" s="4" t="s">
        <v>6</v>
      </c>
      <c r="HP51" s="4"/>
      <c r="HQ51" s="4" t="s">
        <v>6</v>
      </c>
      <c r="HR51" s="4" t="s">
        <v>6</v>
      </c>
      <c r="HS51" s="4" t="s">
        <v>6</v>
      </c>
      <c r="HT51" s="4" t="s">
        <v>6</v>
      </c>
      <c r="HU51" s="4"/>
      <c r="HV51" s="4" t="s">
        <v>6</v>
      </c>
      <c r="HW51" s="4" t="s">
        <v>6</v>
      </c>
      <c r="HX51" s="4"/>
      <c r="HY51" s="4" t="s">
        <v>6</v>
      </c>
      <c r="HZ51" s="4" t="s">
        <v>6</v>
      </c>
      <c r="IA51" s="4" t="s">
        <v>6</v>
      </c>
      <c r="IB51" s="4" t="s">
        <v>6</v>
      </c>
      <c r="IC51" s="4" t="s">
        <v>6</v>
      </c>
      <c r="ID51" s="4" t="s">
        <v>6</v>
      </c>
      <c r="IE51" s="4" t="s">
        <v>6</v>
      </c>
      <c r="IF51" s="4" t="s">
        <v>6</v>
      </c>
      <c r="IG51" s="4" t="s">
        <v>6</v>
      </c>
      <c r="IH51" s="4" t="s">
        <v>6</v>
      </c>
      <c r="II51" s="4" t="s">
        <v>6</v>
      </c>
      <c r="IJ51" s="4" t="s">
        <v>6</v>
      </c>
      <c r="IK51" s="4" t="s">
        <v>6</v>
      </c>
      <c r="IL51" s="4" t="s">
        <v>6</v>
      </c>
      <c r="IM51" s="4" t="s">
        <v>6</v>
      </c>
      <c r="IN51" s="4" t="s">
        <v>6</v>
      </c>
      <c r="IO51" s="4" t="s">
        <v>6</v>
      </c>
      <c r="IP51" s="4" t="s">
        <v>6</v>
      </c>
      <c r="IQ51" s="4" t="s">
        <v>6</v>
      </c>
      <c r="IR51" s="4" t="s">
        <v>6</v>
      </c>
      <c r="IS51" s="4" t="s">
        <v>6</v>
      </c>
      <c r="IT51" s="4" t="s">
        <v>6</v>
      </c>
      <c r="IU51" s="4" t="s">
        <v>6</v>
      </c>
      <c r="IV51" s="4" t="s">
        <v>6</v>
      </c>
      <c r="IW51" s="4" t="s">
        <v>6</v>
      </c>
      <c r="IX51" s="4" t="s">
        <v>6</v>
      </c>
      <c r="IY51" s="4" t="s">
        <v>6</v>
      </c>
      <c r="IZ51" s="4" t="s">
        <v>6</v>
      </c>
      <c r="JA51" s="4" t="s">
        <v>6</v>
      </c>
      <c r="JB51" s="4" t="s">
        <v>6</v>
      </c>
      <c r="JC51" s="4" t="s">
        <v>6</v>
      </c>
      <c r="JD51" s="4" t="s">
        <v>6</v>
      </c>
      <c r="JE51" s="4" t="s">
        <v>6</v>
      </c>
      <c r="JF51" s="4" t="s">
        <v>6</v>
      </c>
      <c r="JG51" s="4" t="s">
        <v>6</v>
      </c>
      <c r="JH51" s="4" t="s">
        <v>6</v>
      </c>
      <c r="JI51" s="4" t="s">
        <v>6</v>
      </c>
      <c r="JJ51" s="4" t="s">
        <v>6</v>
      </c>
      <c r="JK51" s="4" t="s">
        <v>6</v>
      </c>
      <c r="JL51" s="4" t="s">
        <v>6</v>
      </c>
      <c r="JM51" s="4"/>
      <c r="JN51" s="4" t="s">
        <v>6</v>
      </c>
      <c r="JO51" s="4" t="s">
        <v>6</v>
      </c>
      <c r="JP51" s="4" t="s">
        <v>6</v>
      </c>
      <c r="JQ51" s="4" t="s">
        <v>6</v>
      </c>
      <c r="JR51" s="4" t="s">
        <v>6</v>
      </c>
      <c r="JS51" s="4" t="s">
        <v>6</v>
      </c>
      <c r="JT51" s="4" t="s">
        <v>6</v>
      </c>
      <c r="JU51" s="4" t="s">
        <v>6</v>
      </c>
      <c r="JV51" s="4" t="s">
        <v>6</v>
      </c>
      <c r="JW51" s="4" t="s">
        <v>6</v>
      </c>
      <c r="JX51" s="4" t="s">
        <v>6</v>
      </c>
      <c r="JY51" s="4" t="s">
        <v>6</v>
      </c>
      <c r="JZ51" s="4" t="s">
        <v>6</v>
      </c>
      <c r="KA51" s="4" t="s">
        <v>6</v>
      </c>
      <c r="KB51" s="4" t="s">
        <v>6</v>
      </c>
      <c r="KC51" s="4" t="s">
        <v>6</v>
      </c>
      <c r="KD51" s="4" t="s">
        <v>6</v>
      </c>
      <c r="KE51" s="4" t="s">
        <v>6</v>
      </c>
      <c r="KF51" s="4" t="s">
        <v>6</v>
      </c>
      <c r="KG51" s="4" t="s">
        <v>6</v>
      </c>
      <c r="KH51" s="4" t="s">
        <v>6</v>
      </c>
      <c r="KI51" s="4" t="s">
        <v>6</v>
      </c>
      <c r="KJ51" s="4" t="s">
        <v>6</v>
      </c>
    </row>
    <row r="52" spans="1:296" ht="45" x14ac:dyDescent="0.25">
      <c r="A52" s="2" t="s">
        <v>1089</v>
      </c>
      <c r="B52" s="4" t="s">
        <v>6</v>
      </c>
      <c r="C52" s="4" t="s">
        <v>6</v>
      </c>
      <c r="D52" s="4" t="s">
        <v>6</v>
      </c>
      <c r="E52" s="4" t="s">
        <v>6</v>
      </c>
      <c r="F52" s="4"/>
      <c r="G52" s="4" t="s">
        <v>6</v>
      </c>
      <c r="H52" s="4"/>
      <c r="I52" s="4" t="s">
        <v>6</v>
      </c>
      <c r="J52" s="4" t="s">
        <v>6</v>
      </c>
      <c r="K52" s="4" t="s">
        <v>6</v>
      </c>
      <c r="L52" s="4" t="s">
        <v>6</v>
      </c>
      <c r="M52" s="4" t="s">
        <v>6</v>
      </c>
      <c r="N52" s="4" t="s">
        <v>6</v>
      </c>
      <c r="O52" s="4" t="s">
        <v>6</v>
      </c>
      <c r="P52" s="4" t="s">
        <v>6</v>
      </c>
      <c r="Q52" s="4" t="s">
        <v>6</v>
      </c>
      <c r="R52" s="4"/>
      <c r="S52" s="4" t="s">
        <v>6</v>
      </c>
      <c r="T52" s="4" t="s">
        <v>6</v>
      </c>
      <c r="U52" s="4"/>
      <c r="V52" s="4" t="s">
        <v>6</v>
      </c>
      <c r="W52" s="4"/>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5">
        <v>5582000</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c r="EY52" s="4" t="s">
        <v>6</v>
      </c>
      <c r="EZ52" s="4" t="s">
        <v>6</v>
      </c>
      <c r="FA52" s="4" t="s">
        <v>6</v>
      </c>
      <c r="FB52" s="4" t="s">
        <v>6</v>
      </c>
      <c r="FC52" s="4" t="s">
        <v>6</v>
      </c>
      <c r="FD52" s="4" t="s">
        <v>6</v>
      </c>
      <c r="FE52" s="4" t="s">
        <v>6</v>
      </c>
      <c r="FF52" s="4" t="s">
        <v>6</v>
      </c>
      <c r="FG52" s="4" t="s">
        <v>6</v>
      </c>
      <c r="FH52" s="4" t="s">
        <v>6</v>
      </c>
      <c r="FI52" s="4" t="s">
        <v>6</v>
      </c>
      <c r="FJ52" s="4" t="s">
        <v>6</v>
      </c>
      <c r="FK52" s="4" t="s">
        <v>6</v>
      </c>
      <c r="FL52" s="4" t="s">
        <v>6</v>
      </c>
      <c r="FM52" s="4"/>
      <c r="FN52" s="4" t="s">
        <v>6</v>
      </c>
      <c r="FO52" s="4" t="s">
        <v>6</v>
      </c>
      <c r="FP52" s="4" t="s">
        <v>6</v>
      </c>
      <c r="FQ52" s="4" t="s">
        <v>6</v>
      </c>
      <c r="FR52" s="4" t="s">
        <v>6</v>
      </c>
      <c r="FS52" s="4" t="s">
        <v>6</v>
      </c>
      <c r="FT52" s="4" t="s">
        <v>6</v>
      </c>
      <c r="FU52" s="4"/>
      <c r="FV52" s="4" t="s">
        <v>6</v>
      </c>
      <c r="FW52" s="4"/>
      <c r="FX52" s="4" t="s">
        <v>6</v>
      </c>
      <c r="FY52" s="4"/>
      <c r="FZ52" s="4" t="s">
        <v>6</v>
      </c>
      <c r="GA52" s="4" t="s">
        <v>6</v>
      </c>
      <c r="GB52" s="4" t="s">
        <v>6</v>
      </c>
      <c r="GC52" s="4" t="s">
        <v>6</v>
      </c>
      <c r="GD52" s="4"/>
      <c r="GE52" s="4" t="s">
        <v>6</v>
      </c>
      <c r="GF52" s="4" t="s">
        <v>6</v>
      </c>
      <c r="GG52" s="4" t="s">
        <v>6</v>
      </c>
      <c r="GH52" s="4"/>
      <c r="GI52" s="4" t="s">
        <v>6</v>
      </c>
      <c r="GJ52" s="4" t="s">
        <v>6</v>
      </c>
      <c r="GK52" s="4"/>
      <c r="GL52" s="4" t="s">
        <v>6</v>
      </c>
      <c r="GM52" s="4" t="s">
        <v>6</v>
      </c>
      <c r="GN52" s="4" t="s">
        <v>6</v>
      </c>
      <c r="GO52" s="4" t="s">
        <v>6</v>
      </c>
      <c r="GP52" s="4"/>
      <c r="GQ52" s="4" t="s">
        <v>6</v>
      </c>
      <c r="GR52" s="4" t="s">
        <v>6</v>
      </c>
      <c r="GS52" s="4"/>
      <c r="GT52" s="4" t="s">
        <v>6</v>
      </c>
      <c r="GU52" s="4" t="s">
        <v>6</v>
      </c>
      <c r="GV52" s="4" t="s">
        <v>6</v>
      </c>
      <c r="GW52" s="4"/>
      <c r="GX52" s="4" t="s">
        <v>6</v>
      </c>
      <c r="GY52" s="4"/>
      <c r="GZ52" s="4" t="s">
        <v>6</v>
      </c>
      <c r="HA52" s="4" t="s">
        <v>6</v>
      </c>
      <c r="HB52" s="4" t="s">
        <v>6</v>
      </c>
      <c r="HC52" s="4" t="s">
        <v>6</v>
      </c>
      <c r="HD52" s="4"/>
      <c r="HE52" s="4" t="s">
        <v>6</v>
      </c>
      <c r="HF52" s="4" t="s">
        <v>6</v>
      </c>
      <c r="HG52" s="4"/>
      <c r="HH52" s="4" t="s">
        <v>6</v>
      </c>
      <c r="HI52" s="4" t="s">
        <v>6</v>
      </c>
      <c r="HJ52" s="4"/>
      <c r="HK52" s="4" t="s">
        <v>6</v>
      </c>
      <c r="HL52" s="4" t="s">
        <v>6</v>
      </c>
      <c r="HM52" s="4"/>
      <c r="HN52" s="4" t="s">
        <v>6</v>
      </c>
      <c r="HO52" s="4" t="s">
        <v>6</v>
      </c>
      <c r="HP52" s="4"/>
      <c r="HQ52" s="4" t="s">
        <v>6</v>
      </c>
      <c r="HR52" s="4" t="s">
        <v>6</v>
      </c>
      <c r="HS52" s="4" t="s">
        <v>6</v>
      </c>
      <c r="HT52" s="4" t="s">
        <v>6</v>
      </c>
      <c r="HU52" s="4"/>
      <c r="HV52" s="4" t="s">
        <v>6</v>
      </c>
      <c r="HW52" s="4" t="s">
        <v>6</v>
      </c>
      <c r="HX52" s="4"/>
      <c r="HY52" s="4" t="s">
        <v>6</v>
      </c>
      <c r="HZ52" s="4" t="s">
        <v>6</v>
      </c>
      <c r="IA52" s="4" t="s">
        <v>6</v>
      </c>
      <c r="IB52" s="4" t="s">
        <v>6</v>
      </c>
      <c r="IC52" s="4" t="s">
        <v>6</v>
      </c>
      <c r="ID52" s="4" t="s">
        <v>6</v>
      </c>
      <c r="IE52" s="4" t="s">
        <v>6</v>
      </c>
      <c r="IF52" s="4" t="s">
        <v>6</v>
      </c>
      <c r="IG52" s="4" t="s">
        <v>6</v>
      </c>
      <c r="IH52" s="4" t="s">
        <v>6</v>
      </c>
      <c r="II52" s="4" t="s">
        <v>6</v>
      </c>
      <c r="IJ52" s="4" t="s">
        <v>6</v>
      </c>
      <c r="IK52" s="4" t="s">
        <v>6</v>
      </c>
      <c r="IL52" s="4" t="s">
        <v>6</v>
      </c>
      <c r="IM52" s="4" t="s">
        <v>6</v>
      </c>
      <c r="IN52" s="4" t="s">
        <v>6</v>
      </c>
      <c r="IO52" s="4" t="s">
        <v>6</v>
      </c>
      <c r="IP52" s="4" t="s">
        <v>6</v>
      </c>
      <c r="IQ52" s="4" t="s">
        <v>6</v>
      </c>
      <c r="IR52" s="4" t="s">
        <v>6</v>
      </c>
      <c r="IS52" s="4" t="s">
        <v>6</v>
      </c>
      <c r="IT52" s="4" t="s">
        <v>6</v>
      </c>
      <c r="IU52" s="4" t="s">
        <v>6</v>
      </c>
      <c r="IV52" s="4" t="s">
        <v>6</v>
      </c>
      <c r="IW52" s="4" t="s">
        <v>6</v>
      </c>
      <c r="IX52" s="4" t="s">
        <v>6</v>
      </c>
      <c r="IY52" s="4" t="s">
        <v>6</v>
      </c>
      <c r="IZ52" s="4" t="s">
        <v>6</v>
      </c>
      <c r="JA52" s="4" t="s">
        <v>6</v>
      </c>
      <c r="JB52" s="4" t="s">
        <v>6</v>
      </c>
      <c r="JC52" s="4" t="s">
        <v>6</v>
      </c>
      <c r="JD52" s="4" t="s">
        <v>6</v>
      </c>
      <c r="JE52" s="4" t="s">
        <v>6</v>
      </c>
      <c r="JF52" s="4" t="s">
        <v>6</v>
      </c>
      <c r="JG52" s="4" t="s">
        <v>6</v>
      </c>
      <c r="JH52" s="4" t="s">
        <v>6</v>
      </c>
      <c r="JI52" s="4" t="s">
        <v>6</v>
      </c>
      <c r="JJ52" s="4" t="s">
        <v>6</v>
      </c>
      <c r="JK52" s="4" t="s">
        <v>6</v>
      </c>
      <c r="JL52" s="4" t="s">
        <v>6</v>
      </c>
      <c r="JM52" s="4"/>
      <c r="JN52" s="4" t="s">
        <v>6</v>
      </c>
      <c r="JO52" s="4" t="s">
        <v>6</v>
      </c>
      <c r="JP52" s="4" t="s">
        <v>6</v>
      </c>
      <c r="JQ52" s="4" t="s">
        <v>6</v>
      </c>
      <c r="JR52" s="4" t="s">
        <v>6</v>
      </c>
      <c r="JS52" s="4" t="s">
        <v>6</v>
      </c>
      <c r="JT52" s="4" t="s">
        <v>6</v>
      </c>
      <c r="JU52" s="4" t="s">
        <v>6</v>
      </c>
      <c r="JV52" s="4" t="s">
        <v>6</v>
      </c>
      <c r="JW52" s="4" t="s">
        <v>6</v>
      </c>
      <c r="JX52" s="4" t="s">
        <v>6</v>
      </c>
      <c r="JY52" s="4" t="s">
        <v>6</v>
      </c>
      <c r="JZ52" s="4" t="s">
        <v>6</v>
      </c>
      <c r="KA52" s="4" t="s">
        <v>6</v>
      </c>
      <c r="KB52" s="4" t="s">
        <v>6</v>
      </c>
      <c r="KC52" s="4" t="s">
        <v>6</v>
      </c>
      <c r="KD52" s="4" t="s">
        <v>6</v>
      </c>
      <c r="KE52" s="4" t="s">
        <v>6</v>
      </c>
      <c r="KF52" s="4" t="s">
        <v>6</v>
      </c>
      <c r="KG52" s="4" t="s">
        <v>6</v>
      </c>
      <c r="KH52" s="4" t="s">
        <v>6</v>
      </c>
      <c r="KI52" s="4" t="s">
        <v>6</v>
      </c>
      <c r="KJ52" s="4" t="s">
        <v>6</v>
      </c>
    </row>
    <row r="53" spans="1:296" ht="30" x14ac:dyDescent="0.25">
      <c r="A53" s="2" t="s">
        <v>1090</v>
      </c>
      <c r="B53" s="4" t="s">
        <v>6</v>
      </c>
      <c r="C53" s="4" t="s">
        <v>6</v>
      </c>
      <c r="D53" s="4" t="s">
        <v>6</v>
      </c>
      <c r="E53" s="4" t="s">
        <v>6</v>
      </c>
      <c r="F53" s="4"/>
      <c r="G53" s="4" t="s">
        <v>6</v>
      </c>
      <c r="H53" s="4"/>
      <c r="I53" s="4" t="s">
        <v>6</v>
      </c>
      <c r="J53" s="4" t="s">
        <v>6</v>
      </c>
      <c r="K53" s="4" t="s">
        <v>6</v>
      </c>
      <c r="L53" s="4" t="s">
        <v>6</v>
      </c>
      <c r="M53" s="4" t="s">
        <v>6</v>
      </c>
      <c r="N53" s="4" t="s">
        <v>6</v>
      </c>
      <c r="O53" s="4" t="s">
        <v>6</v>
      </c>
      <c r="P53" s="4" t="s">
        <v>6</v>
      </c>
      <c r="Q53" s="4" t="s">
        <v>6</v>
      </c>
      <c r="R53" s="4"/>
      <c r="S53" s="4" t="s">
        <v>6</v>
      </c>
      <c r="T53" s="4" t="s">
        <v>6</v>
      </c>
      <c r="U53" s="4"/>
      <c r="V53" s="4" t="s">
        <v>6</v>
      </c>
      <c r="W53" s="4"/>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v>0</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t="s">
        <v>6</v>
      </c>
      <c r="FH53" s="4" t="s">
        <v>6</v>
      </c>
      <c r="FI53" s="4" t="s">
        <v>6</v>
      </c>
      <c r="FJ53" s="4" t="s">
        <v>6</v>
      </c>
      <c r="FK53" s="4" t="s">
        <v>6</v>
      </c>
      <c r="FL53" s="4" t="s">
        <v>6</v>
      </c>
      <c r="FM53" s="4"/>
      <c r="FN53" s="4" t="s">
        <v>6</v>
      </c>
      <c r="FO53" s="4" t="s">
        <v>6</v>
      </c>
      <c r="FP53" s="4" t="s">
        <v>6</v>
      </c>
      <c r="FQ53" s="4" t="s">
        <v>6</v>
      </c>
      <c r="FR53" s="4" t="s">
        <v>6</v>
      </c>
      <c r="FS53" s="4" t="s">
        <v>6</v>
      </c>
      <c r="FT53" s="4" t="s">
        <v>6</v>
      </c>
      <c r="FU53" s="4"/>
      <c r="FV53" s="4" t="s">
        <v>6</v>
      </c>
      <c r="FW53" s="4"/>
      <c r="FX53" s="4" t="s">
        <v>6</v>
      </c>
      <c r="FY53" s="4"/>
      <c r="FZ53" s="4" t="s">
        <v>6</v>
      </c>
      <c r="GA53" s="4" t="s">
        <v>6</v>
      </c>
      <c r="GB53" s="4" t="s">
        <v>6</v>
      </c>
      <c r="GC53" s="4" t="s">
        <v>6</v>
      </c>
      <c r="GD53" s="4"/>
      <c r="GE53" s="4" t="s">
        <v>6</v>
      </c>
      <c r="GF53" s="4" t="s">
        <v>6</v>
      </c>
      <c r="GG53" s="4" t="s">
        <v>6</v>
      </c>
      <c r="GH53" s="4"/>
      <c r="GI53" s="4" t="s">
        <v>6</v>
      </c>
      <c r="GJ53" s="4" t="s">
        <v>6</v>
      </c>
      <c r="GK53" s="4"/>
      <c r="GL53" s="4" t="s">
        <v>6</v>
      </c>
      <c r="GM53" s="4" t="s">
        <v>6</v>
      </c>
      <c r="GN53" s="4" t="s">
        <v>6</v>
      </c>
      <c r="GO53" s="4" t="s">
        <v>6</v>
      </c>
      <c r="GP53" s="4"/>
      <c r="GQ53" s="4" t="s">
        <v>6</v>
      </c>
      <c r="GR53" s="4" t="s">
        <v>6</v>
      </c>
      <c r="GS53" s="4"/>
      <c r="GT53" s="4" t="s">
        <v>6</v>
      </c>
      <c r="GU53" s="4" t="s">
        <v>6</v>
      </c>
      <c r="GV53" s="4" t="s">
        <v>6</v>
      </c>
      <c r="GW53" s="4"/>
      <c r="GX53" s="4" t="s">
        <v>6</v>
      </c>
      <c r="GY53" s="4"/>
      <c r="GZ53" s="4" t="s">
        <v>6</v>
      </c>
      <c r="HA53" s="4" t="s">
        <v>6</v>
      </c>
      <c r="HB53" s="4" t="s">
        <v>6</v>
      </c>
      <c r="HC53" s="4" t="s">
        <v>6</v>
      </c>
      <c r="HD53" s="4"/>
      <c r="HE53" s="4" t="s">
        <v>6</v>
      </c>
      <c r="HF53" s="4" t="s">
        <v>6</v>
      </c>
      <c r="HG53" s="4"/>
      <c r="HH53" s="4" t="s">
        <v>6</v>
      </c>
      <c r="HI53" s="4" t="s">
        <v>6</v>
      </c>
      <c r="HJ53" s="4"/>
      <c r="HK53" s="4" t="s">
        <v>6</v>
      </c>
      <c r="HL53" s="4" t="s">
        <v>6</v>
      </c>
      <c r="HM53" s="4"/>
      <c r="HN53" s="4" t="s">
        <v>6</v>
      </c>
      <c r="HO53" s="4" t="s">
        <v>6</v>
      </c>
      <c r="HP53" s="4"/>
      <c r="HQ53" s="4" t="s">
        <v>6</v>
      </c>
      <c r="HR53" s="4" t="s">
        <v>6</v>
      </c>
      <c r="HS53" s="4" t="s">
        <v>6</v>
      </c>
      <c r="HT53" s="4" t="s">
        <v>6</v>
      </c>
      <c r="HU53" s="4"/>
      <c r="HV53" s="4" t="s">
        <v>6</v>
      </c>
      <c r="HW53" s="4" t="s">
        <v>6</v>
      </c>
      <c r="HX53" s="4"/>
      <c r="HY53" s="4" t="s">
        <v>6</v>
      </c>
      <c r="HZ53" s="4" t="s">
        <v>6</v>
      </c>
      <c r="IA53" s="4" t="s">
        <v>6</v>
      </c>
      <c r="IB53" s="4" t="s">
        <v>6</v>
      </c>
      <c r="IC53" s="4" t="s">
        <v>6</v>
      </c>
      <c r="ID53" s="4" t="s">
        <v>6</v>
      </c>
      <c r="IE53" s="4" t="s">
        <v>6</v>
      </c>
      <c r="IF53" s="4" t="s">
        <v>6</v>
      </c>
      <c r="IG53" s="4" t="s">
        <v>6</v>
      </c>
      <c r="IH53" s="4" t="s">
        <v>6</v>
      </c>
      <c r="II53" s="4" t="s">
        <v>6</v>
      </c>
      <c r="IJ53" s="4" t="s">
        <v>6</v>
      </c>
      <c r="IK53" s="4" t="s">
        <v>6</v>
      </c>
      <c r="IL53" s="4" t="s">
        <v>6</v>
      </c>
      <c r="IM53" s="4" t="s">
        <v>6</v>
      </c>
      <c r="IN53" s="4" t="s">
        <v>6</v>
      </c>
      <c r="IO53" s="4" t="s">
        <v>6</v>
      </c>
      <c r="IP53" s="4" t="s">
        <v>6</v>
      </c>
      <c r="IQ53" s="4" t="s">
        <v>6</v>
      </c>
      <c r="IR53" s="4" t="s">
        <v>6</v>
      </c>
      <c r="IS53" s="4" t="s">
        <v>6</v>
      </c>
      <c r="IT53" s="4" t="s">
        <v>6</v>
      </c>
      <c r="IU53" s="4" t="s">
        <v>6</v>
      </c>
      <c r="IV53" s="4" t="s">
        <v>6</v>
      </c>
      <c r="IW53" s="4" t="s">
        <v>6</v>
      </c>
      <c r="IX53" s="4" t="s">
        <v>6</v>
      </c>
      <c r="IY53" s="4" t="s">
        <v>6</v>
      </c>
      <c r="IZ53" s="4" t="s">
        <v>6</v>
      </c>
      <c r="JA53" s="4" t="s">
        <v>6</v>
      </c>
      <c r="JB53" s="4" t="s">
        <v>6</v>
      </c>
      <c r="JC53" s="4" t="s">
        <v>6</v>
      </c>
      <c r="JD53" s="4" t="s">
        <v>6</v>
      </c>
      <c r="JE53" s="4" t="s">
        <v>6</v>
      </c>
      <c r="JF53" s="4" t="s">
        <v>6</v>
      </c>
      <c r="JG53" s="4" t="s">
        <v>6</v>
      </c>
      <c r="JH53" s="4" t="s">
        <v>6</v>
      </c>
      <c r="JI53" s="4" t="s">
        <v>6</v>
      </c>
      <c r="JJ53" s="4" t="s">
        <v>6</v>
      </c>
      <c r="JK53" s="4" t="s">
        <v>6</v>
      </c>
      <c r="JL53" s="4" t="s">
        <v>6</v>
      </c>
      <c r="JM53" s="4"/>
      <c r="JN53" s="4" t="s">
        <v>6</v>
      </c>
      <c r="JO53" s="4" t="s">
        <v>6</v>
      </c>
      <c r="JP53" s="4" t="s">
        <v>6</v>
      </c>
      <c r="JQ53" s="4" t="s">
        <v>6</v>
      </c>
      <c r="JR53" s="4" t="s">
        <v>6</v>
      </c>
      <c r="JS53" s="4" t="s">
        <v>6</v>
      </c>
      <c r="JT53" s="4" t="s">
        <v>6</v>
      </c>
      <c r="JU53" s="4" t="s">
        <v>6</v>
      </c>
      <c r="JV53" s="4" t="s">
        <v>6</v>
      </c>
      <c r="JW53" s="4" t="s">
        <v>6</v>
      </c>
      <c r="JX53" s="4" t="s">
        <v>6</v>
      </c>
      <c r="JY53" s="4" t="s">
        <v>6</v>
      </c>
      <c r="JZ53" s="4" t="s">
        <v>6</v>
      </c>
      <c r="KA53" s="4" t="s">
        <v>6</v>
      </c>
      <c r="KB53" s="4" t="s">
        <v>6</v>
      </c>
      <c r="KC53" s="4" t="s">
        <v>6</v>
      </c>
      <c r="KD53" s="4" t="s">
        <v>6</v>
      </c>
      <c r="KE53" s="4" t="s">
        <v>6</v>
      </c>
      <c r="KF53" s="4" t="s">
        <v>6</v>
      </c>
      <c r="KG53" s="4" t="s">
        <v>6</v>
      </c>
      <c r="KH53" s="4" t="s">
        <v>6</v>
      </c>
      <c r="KI53" s="4" t="s">
        <v>6</v>
      </c>
      <c r="KJ53" s="4" t="s">
        <v>6</v>
      </c>
    </row>
    <row r="54" spans="1:296" ht="30" x14ac:dyDescent="0.25">
      <c r="A54" s="2" t="s">
        <v>1091</v>
      </c>
      <c r="B54" s="4" t="s">
        <v>6</v>
      </c>
      <c r="C54" s="4" t="s">
        <v>6</v>
      </c>
      <c r="D54" s="4" t="s">
        <v>6</v>
      </c>
      <c r="E54" s="4" t="s">
        <v>6</v>
      </c>
      <c r="F54" s="4"/>
      <c r="G54" s="4" t="s">
        <v>6</v>
      </c>
      <c r="H54" s="4"/>
      <c r="I54" s="4" t="s">
        <v>6</v>
      </c>
      <c r="J54" s="4" t="s">
        <v>6</v>
      </c>
      <c r="K54" s="4" t="s">
        <v>6</v>
      </c>
      <c r="L54" s="4" t="s">
        <v>6</v>
      </c>
      <c r="M54" s="4" t="s">
        <v>6</v>
      </c>
      <c r="N54" s="4" t="s">
        <v>6</v>
      </c>
      <c r="O54" s="4" t="s">
        <v>6</v>
      </c>
      <c r="P54" s="4" t="s">
        <v>6</v>
      </c>
      <c r="Q54" s="4" t="s">
        <v>6</v>
      </c>
      <c r="R54" s="4"/>
      <c r="S54" s="4" t="s">
        <v>6</v>
      </c>
      <c r="T54" s="4" t="s">
        <v>6</v>
      </c>
      <c r="U54" s="4"/>
      <c r="V54" s="4" t="s">
        <v>6</v>
      </c>
      <c r="W54" s="4"/>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5">
        <v>6500000</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4" t="s">
        <v>6</v>
      </c>
      <c r="FG54" s="4" t="s">
        <v>6</v>
      </c>
      <c r="FH54" s="4" t="s">
        <v>6</v>
      </c>
      <c r="FI54" s="4" t="s">
        <v>6</v>
      </c>
      <c r="FJ54" s="4" t="s">
        <v>6</v>
      </c>
      <c r="FK54" s="4" t="s">
        <v>6</v>
      </c>
      <c r="FL54" s="4" t="s">
        <v>6</v>
      </c>
      <c r="FM54" s="4"/>
      <c r="FN54" s="4" t="s">
        <v>6</v>
      </c>
      <c r="FO54" s="4" t="s">
        <v>6</v>
      </c>
      <c r="FP54" s="4" t="s">
        <v>6</v>
      </c>
      <c r="FQ54" s="4" t="s">
        <v>6</v>
      </c>
      <c r="FR54" s="4" t="s">
        <v>6</v>
      </c>
      <c r="FS54" s="4" t="s">
        <v>6</v>
      </c>
      <c r="FT54" s="4" t="s">
        <v>6</v>
      </c>
      <c r="FU54" s="4"/>
      <c r="FV54" s="4" t="s">
        <v>6</v>
      </c>
      <c r="FW54" s="4"/>
      <c r="FX54" s="4" t="s">
        <v>6</v>
      </c>
      <c r="FY54" s="4"/>
      <c r="FZ54" s="4" t="s">
        <v>6</v>
      </c>
      <c r="GA54" s="4" t="s">
        <v>6</v>
      </c>
      <c r="GB54" s="4" t="s">
        <v>6</v>
      </c>
      <c r="GC54" s="4" t="s">
        <v>6</v>
      </c>
      <c r="GD54" s="4"/>
      <c r="GE54" s="4" t="s">
        <v>6</v>
      </c>
      <c r="GF54" s="4" t="s">
        <v>6</v>
      </c>
      <c r="GG54" s="4" t="s">
        <v>6</v>
      </c>
      <c r="GH54" s="4"/>
      <c r="GI54" s="4" t="s">
        <v>6</v>
      </c>
      <c r="GJ54" s="4" t="s">
        <v>6</v>
      </c>
      <c r="GK54" s="4"/>
      <c r="GL54" s="4" t="s">
        <v>6</v>
      </c>
      <c r="GM54" s="4" t="s">
        <v>6</v>
      </c>
      <c r="GN54" s="4" t="s">
        <v>6</v>
      </c>
      <c r="GO54" s="4" t="s">
        <v>6</v>
      </c>
      <c r="GP54" s="4"/>
      <c r="GQ54" s="4" t="s">
        <v>6</v>
      </c>
      <c r="GR54" s="4" t="s">
        <v>6</v>
      </c>
      <c r="GS54" s="4"/>
      <c r="GT54" s="4" t="s">
        <v>6</v>
      </c>
      <c r="GU54" s="4" t="s">
        <v>6</v>
      </c>
      <c r="GV54" s="4" t="s">
        <v>6</v>
      </c>
      <c r="GW54" s="4"/>
      <c r="GX54" s="4" t="s">
        <v>6</v>
      </c>
      <c r="GY54" s="4"/>
      <c r="GZ54" s="4" t="s">
        <v>6</v>
      </c>
      <c r="HA54" s="4" t="s">
        <v>6</v>
      </c>
      <c r="HB54" s="4" t="s">
        <v>6</v>
      </c>
      <c r="HC54" s="4" t="s">
        <v>6</v>
      </c>
      <c r="HD54" s="4"/>
      <c r="HE54" s="4" t="s">
        <v>6</v>
      </c>
      <c r="HF54" s="4" t="s">
        <v>6</v>
      </c>
      <c r="HG54" s="4"/>
      <c r="HH54" s="4" t="s">
        <v>6</v>
      </c>
      <c r="HI54" s="4" t="s">
        <v>6</v>
      </c>
      <c r="HJ54" s="4"/>
      <c r="HK54" s="4" t="s">
        <v>6</v>
      </c>
      <c r="HL54" s="4" t="s">
        <v>6</v>
      </c>
      <c r="HM54" s="4"/>
      <c r="HN54" s="4" t="s">
        <v>6</v>
      </c>
      <c r="HO54" s="4" t="s">
        <v>6</v>
      </c>
      <c r="HP54" s="4"/>
      <c r="HQ54" s="4" t="s">
        <v>6</v>
      </c>
      <c r="HR54" s="4" t="s">
        <v>6</v>
      </c>
      <c r="HS54" s="4" t="s">
        <v>6</v>
      </c>
      <c r="HT54" s="4" t="s">
        <v>6</v>
      </c>
      <c r="HU54" s="4"/>
      <c r="HV54" s="4" t="s">
        <v>6</v>
      </c>
      <c r="HW54" s="4" t="s">
        <v>6</v>
      </c>
      <c r="HX54" s="4"/>
      <c r="HY54" s="4" t="s">
        <v>6</v>
      </c>
      <c r="HZ54" s="4" t="s">
        <v>6</v>
      </c>
      <c r="IA54" s="4" t="s">
        <v>6</v>
      </c>
      <c r="IB54" s="4" t="s">
        <v>6</v>
      </c>
      <c r="IC54" s="4" t="s">
        <v>6</v>
      </c>
      <c r="ID54" s="4" t="s">
        <v>6</v>
      </c>
      <c r="IE54" s="4" t="s">
        <v>6</v>
      </c>
      <c r="IF54" s="4" t="s">
        <v>6</v>
      </c>
      <c r="IG54" s="4" t="s">
        <v>6</v>
      </c>
      <c r="IH54" s="4" t="s">
        <v>6</v>
      </c>
      <c r="II54" s="4" t="s">
        <v>6</v>
      </c>
      <c r="IJ54" s="4" t="s">
        <v>6</v>
      </c>
      <c r="IK54" s="4" t="s">
        <v>6</v>
      </c>
      <c r="IL54" s="4" t="s">
        <v>6</v>
      </c>
      <c r="IM54" s="4" t="s">
        <v>6</v>
      </c>
      <c r="IN54" s="4" t="s">
        <v>6</v>
      </c>
      <c r="IO54" s="4" t="s">
        <v>6</v>
      </c>
      <c r="IP54" s="4" t="s">
        <v>6</v>
      </c>
      <c r="IQ54" s="4" t="s">
        <v>6</v>
      </c>
      <c r="IR54" s="4" t="s">
        <v>6</v>
      </c>
      <c r="IS54" s="4" t="s">
        <v>6</v>
      </c>
      <c r="IT54" s="4" t="s">
        <v>6</v>
      </c>
      <c r="IU54" s="4" t="s">
        <v>6</v>
      </c>
      <c r="IV54" s="4" t="s">
        <v>6</v>
      </c>
      <c r="IW54" s="4" t="s">
        <v>6</v>
      </c>
      <c r="IX54" s="4" t="s">
        <v>6</v>
      </c>
      <c r="IY54" s="4" t="s">
        <v>6</v>
      </c>
      <c r="IZ54" s="4" t="s">
        <v>6</v>
      </c>
      <c r="JA54" s="4" t="s">
        <v>6</v>
      </c>
      <c r="JB54" s="4" t="s">
        <v>6</v>
      </c>
      <c r="JC54" s="4" t="s">
        <v>6</v>
      </c>
      <c r="JD54" s="4" t="s">
        <v>6</v>
      </c>
      <c r="JE54" s="4" t="s">
        <v>6</v>
      </c>
      <c r="JF54" s="4" t="s">
        <v>6</v>
      </c>
      <c r="JG54" s="4" t="s">
        <v>6</v>
      </c>
      <c r="JH54" s="4" t="s">
        <v>6</v>
      </c>
      <c r="JI54" s="4" t="s">
        <v>6</v>
      </c>
      <c r="JJ54" s="4" t="s">
        <v>6</v>
      </c>
      <c r="JK54" s="4" t="s">
        <v>6</v>
      </c>
      <c r="JL54" s="4" t="s">
        <v>6</v>
      </c>
      <c r="JM54" s="4"/>
      <c r="JN54" s="4" t="s">
        <v>6</v>
      </c>
      <c r="JO54" s="4" t="s">
        <v>6</v>
      </c>
      <c r="JP54" s="4" t="s">
        <v>6</v>
      </c>
      <c r="JQ54" s="4" t="s">
        <v>6</v>
      </c>
      <c r="JR54" s="4" t="s">
        <v>6</v>
      </c>
      <c r="JS54" s="4" t="s">
        <v>6</v>
      </c>
      <c r="JT54" s="4" t="s">
        <v>6</v>
      </c>
      <c r="JU54" s="4" t="s">
        <v>6</v>
      </c>
      <c r="JV54" s="4" t="s">
        <v>6</v>
      </c>
      <c r="JW54" s="4" t="s">
        <v>6</v>
      </c>
      <c r="JX54" s="4" t="s">
        <v>6</v>
      </c>
      <c r="JY54" s="4" t="s">
        <v>6</v>
      </c>
      <c r="JZ54" s="4" t="s">
        <v>6</v>
      </c>
      <c r="KA54" s="4" t="s">
        <v>6</v>
      </c>
      <c r="KB54" s="4" t="s">
        <v>6</v>
      </c>
      <c r="KC54" s="4" t="s">
        <v>6</v>
      </c>
      <c r="KD54" s="4" t="s">
        <v>6</v>
      </c>
      <c r="KE54" s="4" t="s">
        <v>6</v>
      </c>
      <c r="KF54" s="4" t="s">
        <v>6</v>
      </c>
      <c r="KG54" s="4" t="s">
        <v>6</v>
      </c>
      <c r="KH54" s="4" t="s">
        <v>6</v>
      </c>
      <c r="KI54" s="4" t="s">
        <v>6</v>
      </c>
      <c r="KJ54" s="4" t="s">
        <v>6</v>
      </c>
    </row>
    <row r="55" spans="1:296" ht="30" x14ac:dyDescent="0.25">
      <c r="A55" s="2" t="s">
        <v>1092</v>
      </c>
      <c r="B55" s="4" t="s">
        <v>6</v>
      </c>
      <c r="C55" s="4" t="s">
        <v>6</v>
      </c>
      <c r="D55" s="4" t="s">
        <v>6</v>
      </c>
      <c r="E55" s="4" t="s">
        <v>6</v>
      </c>
      <c r="F55" s="4"/>
      <c r="G55" s="4" t="s">
        <v>6</v>
      </c>
      <c r="H55" s="4"/>
      <c r="I55" s="4" t="s">
        <v>6</v>
      </c>
      <c r="J55" s="4" t="s">
        <v>6</v>
      </c>
      <c r="K55" s="4" t="s">
        <v>6</v>
      </c>
      <c r="L55" s="4" t="s">
        <v>6</v>
      </c>
      <c r="M55" s="4" t="s">
        <v>6</v>
      </c>
      <c r="N55" s="4" t="s">
        <v>6</v>
      </c>
      <c r="O55" s="4" t="s">
        <v>6</v>
      </c>
      <c r="P55" s="4" t="s">
        <v>6</v>
      </c>
      <c r="Q55" s="4" t="s">
        <v>6</v>
      </c>
      <c r="R55" s="4"/>
      <c r="S55" s="4" t="s">
        <v>6</v>
      </c>
      <c r="T55" s="4" t="s">
        <v>6</v>
      </c>
      <c r="U55" s="4"/>
      <c r="V55" s="4" t="s">
        <v>6</v>
      </c>
      <c r="W55" s="4"/>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v>1</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t="s">
        <v>6</v>
      </c>
      <c r="FH55" s="4" t="s">
        <v>6</v>
      </c>
      <c r="FI55" s="4" t="s">
        <v>6</v>
      </c>
      <c r="FJ55" s="4" t="s">
        <v>6</v>
      </c>
      <c r="FK55" s="4" t="s">
        <v>6</v>
      </c>
      <c r="FL55" s="4" t="s">
        <v>6</v>
      </c>
      <c r="FM55" s="4"/>
      <c r="FN55" s="4" t="s">
        <v>6</v>
      </c>
      <c r="FO55" s="4" t="s">
        <v>6</v>
      </c>
      <c r="FP55" s="4" t="s">
        <v>6</v>
      </c>
      <c r="FQ55" s="4" t="s">
        <v>6</v>
      </c>
      <c r="FR55" s="4" t="s">
        <v>6</v>
      </c>
      <c r="FS55" s="4" t="s">
        <v>6</v>
      </c>
      <c r="FT55" s="4" t="s">
        <v>6</v>
      </c>
      <c r="FU55" s="4"/>
      <c r="FV55" s="4" t="s">
        <v>6</v>
      </c>
      <c r="FW55" s="4"/>
      <c r="FX55" s="4" t="s">
        <v>6</v>
      </c>
      <c r="FY55" s="4"/>
      <c r="FZ55" s="4" t="s">
        <v>6</v>
      </c>
      <c r="GA55" s="4" t="s">
        <v>6</v>
      </c>
      <c r="GB55" s="4" t="s">
        <v>6</v>
      </c>
      <c r="GC55" s="4" t="s">
        <v>6</v>
      </c>
      <c r="GD55" s="4"/>
      <c r="GE55" s="4" t="s">
        <v>6</v>
      </c>
      <c r="GF55" s="4" t="s">
        <v>6</v>
      </c>
      <c r="GG55" s="4" t="s">
        <v>6</v>
      </c>
      <c r="GH55" s="4"/>
      <c r="GI55" s="4" t="s">
        <v>6</v>
      </c>
      <c r="GJ55" s="4" t="s">
        <v>6</v>
      </c>
      <c r="GK55" s="4"/>
      <c r="GL55" s="4" t="s">
        <v>6</v>
      </c>
      <c r="GM55" s="4" t="s">
        <v>6</v>
      </c>
      <c r="GN55" s="4" t="s">
        <v>6</v>
      </c>
      <c r="GO55" s="4" t="s">
        <v>6</v>
      </c>
      <c r="GP55" s="4"/>
      <c r="GQ55" s="4" t="s">
        <v>6</v>
      </c>
      <c r="GR55" s="4" t="s">
        <v>6</v>
      </c>
      <c r="GS55" s="4"/>
      <c r="GT55" s="4" t="s">
        <v>6</v>
      </c>
      <c r="GU55" s="4" t="s">
        <v>6</v>
      </c>
      <c r="GV55" s="4" t="s">
        <v>6</v>
      </c>
      <c r="GW55" s="4"/>
      <c r="GX55" s="4" t="s">
        <v>6</v>
      </c>
      <c r="GY55" s="4"/>
      <c r="GZ55" s="4" t="s">
        <v>6</v>
      </c>
      <c r="HA55" s="4" t="s">
        <v>6</v>
      </c>
      <c r="HB55" s="4" t="s">
        <v>6</v>
      </c>
      <c r="HC55" s="4" t="s">
        <v>6</v>
      </c>
      <c r="HD55" s="4"/>
      <c r="HE55" s="4" t="s">
        <v>6</v>
      </c>
      <c r="HF55" s="4" t="s">
        <v>6</v>
      </c>
      <c r="HG55" s="4"/>
      <c r="HH55" s="4" t="s">
        <v>6</v>
      </c>
      <c r="HI55" s="4" t="s">
        <v>6</v>
      </c>
      <c r="HJ55" s="4"/>
      <c r="HK55" s="4" t="s">
        <v>6</v>
      </c>
      <c r="HL55" s="4" t="s">
        <v>6</v>
      </c>
      <c r="HM55" s="4"/>
      <c r="HN55" s="4" t="s">
        <v>6</v>
      </c>
      <c r="HO55" s="4" t="s">
        <v>6</v>
      </c>
      <c r="HP55" s="4"/>
      <c r="HQ55" s="4" t="s">
        <v>6</v>
      </c>
      <c r="HR55" s="4" t="s">
        <v>6</v>
      </c>
      <c r="HS55" s="4" t="s">
        <v>6</v>
      </c>
      <c r="HT55" s="4" t="s">
        <v>6</v>
      </c>
      <c r="HU55" s="4"/>
      <c r="HV55" s="4" t="s">
        <v>6</v>
      </c>
      <c r="HW55" s="4" t="s">
        <v>6</v>
      </c>
      <c r="HX55" s="4"/>
      <c r="HY55" s="4" t="s">
        <v>6</v>
      </c>
      <c r="HZ55" s="4" t="s">
        <v>6</v>
      </c>
      <c r="IA55" s="4" t="s">
        <v>6</v>
      </c>
      <c r="IB55" s="4" t="s">
        <v>6</v>
      </c>
      <c r="IC55" s="4" t="s">
        <v>6</v>
      </c>
      <c r="ID55" s="4" t="s">
        <v>6</v>
      </c>
      <c r="IE55" s="4" t="s">
        <v>6</v>
      </c>
      <c r="IF55" s="4" t="s">
        <v>6</v>
      </c>
      <c r="IG55" s="4" t="s">
        <v>6</v>
      </c>
      <c r="IH55" s="4" t="s">
        <v>6</v>
      </c>
      <c r="II55" s="4" t="s">
        <v>6</v>
      </c>
      <c r="IJ55" s="4" t="s">
        <v>6</v>
      </c>
      <c r="IK55" s="4" t="s">
        <v>6</v>
      </c>
      <c r="IL55" s="4" t="s">
        <v>6</v>
      </c>
      <c r="IM55" s="4" t="s">
        <v>6</v>
      </c>
      <c r="IN55" s="4" t="s">
        <v>6</v>
      </c>
      <c r="IO55" s="4" t="s">
        <v>6</v>
      </c>
      <c r="IP55" s="4" t="s">
        <v>6</v>
      </c>
      <c r="IQ55" s="4" t="s">
        <v>6</v>
      </c>
      <c r="IR55" s="4" t="s">
        <v>6</v>
      </c>
      <c r="IS55" s="4" t="s">
        <v>6</v>
      </c>
      <c r="IT55" s="4" t="s">
        <v>6</v>
      </c>
      <c r="IU55" s="4" t="s">
        <v>6</v>
      </c>
      <c r="IV55" s="4" t="s">
        <v>6</v>
      </c>
      <c r="IW55" s="4" t="s">
        <v>6</v>
      </c>
      <c r="IX55" s="4" t="s">
        <v>6</v>
      </c>
      <c r="IY55" s="4" t="s">
        <v>6</v>
      </c>
      <c r="IZ55" s="4" t="s">
        <v>6</v>
      </c>
      <c r="JA55" s="4" t="s">
        <v>6</v>
      </c>
      <c r="JB55" s="4" t="s">
        <v>6</v>
      </c>
      <c r="JC55" s="4" t="s">
        <v>6</v>
      </c>
      <c r="JD55" s="4" t="s">
        <v>6</v>
      </c>
      <c r="JE55" s="4" t="s">
        <v>6</v>
      </c>
      <c r="JF55" s="4" t="s">
        <v>6</v>
      </c>
      <c r="JG55" s="4" t="s">
        <v>6</v>
      </c>
      <c r="JH55" s="4" t="s">
        <v>6</v>
      </c>
      <c r="JI55" s="4" t="s">
        <v>6</v>
      </c>
      <c r="JJ55" s="4" t="s">
        <v>6</v>
      </c>
      <c r="JK55" s="4" t="s">
        <v>6</v>
      </c>
      <c r="JL55" s="4" t="s">
        <v>6</v>
      </c>
      <c r="JM55" s="4"/>
      <c r="JN55" s="4" t="s">
        <v>6</v>
      </c>
      <c r="JO55" s="4" t="s">
        <v>6</v>
      </c>
      <c r="JP55" s="4" t="s">
        <v>6</v>
      </c>
      <c r="JQ55" s="4" t="s">
        <v>6</v>
      </c>
      <c r="JR55" s="4" t="s">
        <v>6</v>
      </c>
      <c r="JS55" s="4" t="s">
        <v>6</v>
      </c>
      <c r="JT55" s="4" t="s">
        <v>6</v>
      </c>
      <c r="JU55" s="4" t="s">
        <v>6</v>
      </c>
      <c r="JV55" s="4" t="s">
        <v>6</v>
      </c>
      <c r="JW55" s="4" t="s">
        <v>6</v>
      </c>
      <c r="JX55" s="4" t="s">
        <v>6</v>
      </c>
      <c r="JY55" s="4" t="s">
        <v>6</v>
      </c>
      <c r="JZ55" s="4" t="s">
        <v>6</v>
      </c>
      <c r="KA55" s="4" t="s">
        <v>6</v>
      </c>
      <c r="KB55" s="4" t="s">
        <v>6</v>
      </c>
      <c r="KC55" s="4" t="s">
        <v>6</v>
      </c>
      <c r="KD55" s="4" t="s">
        <v>6</v>
      </c>
      <c r="KE55" s="4" t="s">
        <v>6</v>
      </c>
      <c r="KF55" s="4" t="s">
        <v>6</v>
      </c>
      <c r="KG55" s="4" t="s">
        <v>6</v>
      </c>
      <c r="KH55" s="4" t="s">
        <v>6</v>
      </c>
      <c r="KI55" s="4" t="s">
        <v>6</v>
      </c>
      <c r="KJ55" s="4" t="s">
        <v>6</v>
      </c>
    </row>
    <row r="56" spans="1:296" ht="30" x14ac:dyDescent="0.25">
      <c r="A56" s="2" t="s">
        <v>1093</v>
      </c>
      <c r="B56" s="4" t="s">
        <v>6</v>
      </c>
      <c r="C56" s="4" t="s">
        <v>6</v>
      </c>
      <c r="D56" s="4" t="s">
        <v>6</v>
      </c>
      <c r="E56" s="9">
        <v>0.01</v>
      </c>
      <c r="F56" s="4"/>
      <c r="G56" s="9">
        <v>0.01</v>
      </c>
      <c r="H56" s="4"/>
      <c r="I56" s="4" t="s">
        <v>6</v>
      </c>
      <c r="J56" s="4" t="s">
        <v>6</v>
      </c>
      <c r="K56" s="4" t="s">
        <v>6</v>
      </c>
      <c r="L56" s="4" t="s">
        <v>6</v>
      </c>
      <c r="M56" s="4" t="s">
        <v>6</v>
      </c>
      <c r="N56" s="4" t="s">
        <v>6</v>
      </c>
      <c r="O56" s="4" t="s">
        <v>6</v>
      </c>
      <c r="P56" s="4" t="s">
        <v>6</v>
      </c>
      <c r="Q56" s="9">
        <v>0.01</v>
      </c>
      <c r="R56" s="4"/>
      <c r="S56" s="4" t="s">
        <v>6</v>
      </c>
      <c r="T56" s="9">
        <v>0.01</v>
      </c>
      <c r="U56" s="4"/>
      <c r="V56" s="4" t="s">
        <v>6</v>
      </c>
      <c r="W56" s="4"/>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4" t="s">
        <v>6</v>
      </c>
      <c r="EY56" s="4" t="s">
        <v>6</v>
      </c>
      <c r="EZ56" s="4" t="s">
        <v>6</v>
      </c>
      <c r="FA56" s="4" t="s">
        <v>6</v>
      </c>
      <c r="FB56" s="9">
        <v>0.01</v>
      </c>
      <c r="FC56" s="4" t="s">
        <v>6</v>
      </c>
      <c r="FD56" s="4" t="s">
        <v>6</v>
      </c>
      <c r="FE56" s="4" t="s">
        <v>6</v>
      </c>
      <c r="FF56" s="4" t="s">
        <v>6</v>
      </c>
      <c r="FG56" s="4" t="s">
        <v>6</v>
      </c>
      <c r="FH56" s="4" t="s">
        <v>6</v>
      </c>
      <c r="FI56" s="4" t="s">
        <v>6</v>
      </c>
      <c r="FJ56" s="4" t="s">
        <v>6</v>
      </c>
      <c r="FK56" s="4" t="s">
        <v>6</v>
      </c>
      <c r="FL56" s="4" t="s">
        <v>6</v>
      </c>
      <c r="FM56" s="4"/>
      <c r="FN56" s="4" t="s">
        <v>6</v>
      </c>
      <c r="FO56" s="4" t="s">
        <v>6</v>
      </c>
      <c r="FP56" s="4" t="s">
        <v>6</v>
      </c>
      <c r="FQ56" s="4" t="s">
        <v>6</v>
      </c>
      <c r="FR56" s="4" t="s">
        <v>6</v>
      </c>
      <c r="FS56" s="4" t="s">
        <v>6</v>
      </c>
      <c r="FT56" s="4" t="s">
        <v>6</v>
      </c>
      <c r="FU56" s="4"/>
      <c r="FV56" s="4" t="s">
        <v>6</v>
      </c>
      <c r="FW56" s="4"/>
      <c r="FX56" s="4" t="s">
        <v>6</v>
      </c>
      <c r="FY56" s="4"/>
      <c r="FZ56" s="4" t="s">
        <v>6</v>
      </c>
      <c r="GA56" s="4" t="s">
        <v>6</v>
      </c>
      <c r="GB56" s="4" t="s">
        <v>6</v>
      </c>
      <c r="GC56" s="4" t="s">
        <v>6</v>
      </c>
      <c r="GD56" s="4"/>
      <c r="GE56" s="4" t="s">
        <v>6</v>
      </c>
      <c r="GF56" s="4" t="s">
        <v>6</v>
      </c>
      <c r="GG56" s="4" t="s">
        <v>6</v>
      </c>
      <c r="GH56" s="4"/>
      <c r="GI56" s="4" t="s">
        <v>6</v>
      </c>
      <c r="GJ56" s="4" t="s">
        <v>6</v>
      </c>
      <c r="GK56" s="4"/>
      <c r="GL56" s="4" t="s">
        <v>6</v>
      </c>
      <c r="GM56" s="4" t="s">
        <v>6</v>
      </c>
      <c r="GN56" s="4" t="s">
        <v>6</v>
      </c>
      <c r="GO56" s="4" t="s">
        <v>6</v>
      </c>
      <c r="GP56" s="4"/>
      <c r="GQ56" s="4" t="s">
        <v>6</v>
      </c>
      <c r="GR56" s="4" t="s">
        <v>6</v>
      </c>
      <c r="GS56" s="4"/>
      <c r="GT56" s="4" t="s">
        <v>6</v>
      </c>
      <c r="GU56" s="4" t="s">
        <v>6</v>
      </c>
      <c r="GV56" s="4" t="s">
        <v>6</v>
      </c>
      <c r="GW56" s="4"/>
      <c r="GX56" s="4" t="s">
        <v>6</v>
      </c>
      <c r="GY56" s="4"/>
      <c r="GZ56" s="4" t="s">
        <v>6</v>
      </c>
      <c r="HA56" s="4" t="s">
        <v>6</v>
      </c>
      <c r="HB56" s="4" t="s">
        <v>6</v>
      </c>
      <c r="HC56" s="4" t="s">
        <v>6</v>
      </c>
      <c r="HD56" s="4"/>
      <c r="HE56" s="4" t="s">
        <v>6</v>
      </c>
      <c r="HF56" s="4" t="s">
        <v>6</v>
      </c>
      <c r="HG56" s="4"/>
      <c r="HH56" s="4" t="s">
        <v>6</v>
      </c>
      <c r="HI56" s="4" t="s">
        <v>6</v>
      </c>
      <c r="HJ56" s="4"/>
      <c r="HK56" s="4" t="s">
        <v>6</v>
      </c>
      <c r="HL56" s="4" t="s">
        <v>6</v>
      </c>
      <c r="HM56" s="4"/>
      <c r="HN56" s="4" t="s">
        <v>6</v>
      </c>
      <c r="HO56" s="4" t="s">
        <v>6</v>
      </c>
      <c r="HP56" s="4"/>
      <c r="HQ56" s="4" t="s">
        <v>6</v>
      </c>
      <c r="HR56" s="4" t="s">
        <v>6</v>
      </c>
      <c r="HS56" s="4" t="s">
        <v>6</v>
      </c>
      <c r="HT56" s="4" t="s">
        <v>6</v>
      </c>
      <c r="HU56" s="4"/>
      <c r="HV56" s="4" t="s">
        <v>6</v>
      </c>
      <c r="HW56" s="4" t="s">
        <v>6</v>
      </c>
      <c r="HX56" s="4"/>
      <c r="HY56" s="4" t="s">
        <v>6</v>
      </c>
      <c r="HZ56" s="4" t="s">
        <v>6</v>
      </c>
      <c r="IA56" s="4" t="s">
        <v>6</v>
      </c>
      <c r="IB56" s="4" t="s">
        <v>6</v>
      </c>
      <c r="IC56" s="4" t="s">
        <v>6</v>
      </c>
      <c r="ID56" s="4" t="s">
        <v>6</v>
      </c>
      <c r="IE56" s="4" t="s">
        <v>6</v>
      </c>
      <c r="IF56" s="4" t="s">
        <v>6</v>
      </c>
      <c r="IG56" s="4" t="s">
        <v>6</v>
      </c>
      <c r="IH56" s="4" t="s">
        <v>6</v>
      </c>
      <c r="II56" s="4" t="s">
        <v>6</v>
      </c>
      <c r="IJ56" s="4" t="s">
        <v>6</v>
      </c>
      <c r="IK56" s="4" t="s">
        <v>6</v>
      </c>
      <c r="IL56" s="4" t="s">
        <v>6</v>
      </c>
      <c r="IM56" s="4" t="s">
        <v>6</v>
      </c>
      <c r="IN56" s="4" t="s">
        <v>6</v>
      </c>
      <c r="IO56" s="4" t="s">
        <v>6</v>
      </c>
      <c r="IP56" s="4" t="s">
        <v>6</v>
      </c>
      <c r="IQ56" s="4" t="s">
        <v>6</v>
      </c>
      <c r="IR56" s="4" t="s">
        <v>6</v>
      </c>
      <c r="IS56" s="4" t="s">
        <v>6</v>
      </c>
      <c r="IT56" s="4" t="s">
        <v>6</v>
      </c>
      <c r="IU56" s="4" t="s">
        <v>6</v>
      </c>
      <c r="IV56" s="4" t="s">
        <v>6</v>
      </c>
      <c r="IW56" s="4" t="s">
        <v>6</v>
      </c>
      <c r="IX56" s="4" t="s">
        <v>6</v>
      </c>
      <c r="IY56" s="4" t="s">
        <v>6</v>
      </c>
      <c r="IZ56" s="4" t="s">
        <v>6</v>
      </c>
      <c r="JA56" s="4" t="s">
        <v>6</v>
      </c>
      <c r="JB56" s="4" t="s">
        <v>6</v>
      </c>
      <c r="JC56" s="4" t="s">
        <v>6</v>
      </c>
      <c r="JD56" s="4" t="s">
        <v>6</v>
      </c>
      <c r="JE56" s="4" t="s">
        <v>6</v>
      </c>
      <c r="JF56" s="4" t="s">
        <v>6</v>
      </c>
      <c r="JG56" s="4" t="s">
        <v>6</v>
      </c>
      <c r="JH56" s="4" t="s">
        <v>6</v>
      </c>
      <c r="JI56" s="4" t="s">
        <v>6</v>
      </c>
      <c r="JJ56" s="4" t="s">
        <v>6</v>
      </c>
      <c r="JK56" s="4" t="s">
        <v>6</v>
      </c>
      <c r="JL56" s="4" t="s">
        <v>6</v>
      </c>
      <c r="JM56" s="4"/>
      <c r="JN56" s="4" t="s">
        <v>6</v>
      </c>
      <c r="JO56" s="4" t="s">
        <v>6</v>
      </c>
      <c r="JP56" s="4" t="s">
        <v>6</v>
      </c>
      <c r="JQ56" s="4" t="s">
        <v>6</v>
      </c>
      <c r="JR56" s="4" t="s">
        <v>6</v>
      </c>
      <c r="JS56" s="4" t="s">
        <v>6</v>
      </c>
      <c r="JT56" s="4" t="s">
        <v>6</v>
      </c>
      <c r="JU56" s="4" t="s">
        <v>6</v>
      </c>
      <c r="JV56" s="4" t="s">
        <v>6</v>
      </c>
      <c r="JW56" s="4" t="s">
        <v>6</v>
      </c>
      <c r="JX56" s="4" t="s">
        <v>6</v>
      </c>
      <c r="JY56" s="4" t="s">
        <v>6</v>
      </c>
      <c r="JZ56" s="4" t="s">
        <v>6</v>
      </c>
      <c r="KA56" s="4" t="s">
        <v>6</v>
      </c>
      <c r="KB56" s="4" t="s">
        <v>6</v>
      </c>
      <c r="KC56" s="4" t="s">
        <v>6</v>
      </c>
      <c r="KD56" s="4" t="s">
        <v>6</v>
      </c>
      <c r="KE56" s="4" t="s">
        <v>6</v>
      </c>
      <c r="KF56" s="4" t="s">
        <v>6</v>
      </c>
      <c r="KG56" s="4" t="s">
        <v>6</v>
      </c>
      <c r="KH56" s="4" t="s">
        <v>6</v>
      </c>
      <c r="KI56" s="4" t="s">
        <v>6</v>
      </c>
      <c r="KJ56" s="4" t="s">
        <v>6</v>
      </c>
    </row>
    <row r="57" spans="1:296" ht="30" x14ac:dyDescent="0.25">
      <c r="A57" s="2" t="s">
        <v>1094</v>
      </c>
      <c r="B57" s="4" t="s">
        <v>6</v>
      </c>
      <c r="C57" s="4" t="s">
        <v>6</v>
      </c>
      <c r="D57" s="4" t="s">
        <v>6</v>
      </c>
      <c r="E57" s="4" t="s">
        <v>6</v>
      </c>
      <c r="F57" s="4"/>
      <c r="G57" s="4" t="s">
        <v>6</v>
      </c>
      <c r="H57" s="4"/>
      <c r="I57" s="4" t="s">
        <v>6</v>
      </c>
      <c r="J57" s="4" t="s">
        <v>6</v>
      </c>
      <c r="K57" s="4" t="s">
        <v>6</v>
      </c>
      <c r="L57" s="4" t="s">
        <v>6</v>
      </c>
      <c r="M57" s="4" t="s">
        <v>6</v>
      </c>
      <c r="N57" s="4" t="s">
        <v>6</v>
      </c>
      <c r="O57" s="4" t="s">
        <v>6</v>
      </c>
      <c r="P57" s="4" t="s">
        <v>6</v>
      </c>
      <c r="Q57" s="4" t="s">
        <v>6</v>
      </c>
      <c r="R57" s="4"/>
      <c r="S57" s="4" t="s">
        <v>6</v>
      </c>
      <c r="T57" s="4" t="s">
        <v>6</v>
      </c>
      <c r="U57" s="4"/>
      <c r="V57" s="4" t="s">
        <v>6</v>
      </c>
      <c r="W57" s="4"/>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5">
        <v>1000000</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c r="EJ57" s="4" t="s">
        <v>6</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t="s">
        <v>6</v>
      </c>
      <c r="FH57" s="4" t="s">
        <v>6</v>
      </c>
      <c r="FI57" s="4" t="s">
        <v>6</v>
      </c>
      <c r="FJ57" s="4" t="s">
        <v>6</v>
      </c>
      <c r="FK57" s="4" t="s">
        <v>6</v>
      </c>
      <c r="FL57" s="4" t="s">
        <v>6</v>
      </c>
      <c r="FM57" s="4"/>
      <c r="FN57" s="4" t="s">
        <v>6</v>
      </c>
      <c r="FO57" s="4" t="s">
        <v>6</v>
      </c>
      <c r="FP57" s="4" t="s">
        <v>6</v>
      </c>
      <c r="FQ57" s="4" t="s">
        <v>6</v>
      </c>
      <c r="FR57" s="4" t="s">
        <v>6</v>
      </c>
      <c r="FS57" s="4" t="s">
        <v>6</v>
      </c>
      <c r="FT57" s="4" t="s">
        <v>6</v>
      </c>
      <c r="FU57" s="4"/>
      <c r="FV57" s="4" t="s">
        <v>6</v>
      </c>
      <c r="FW57" s="4"/>
      <c r="FX57" s="4" t="s">
        <v>6</v>
      </c>
      <c r="FY57" s="4"/>
      <c r="FZ57" s="4" t="s">
        <v>6</v>
      </c>
      <c r="GA57" s="4" t="s">
        <v>6</v>
      </c>
      <c r="GB57" s="4" t="s">
        <v>6</v>
      </c>
      <c r="GC57" s="4" t="s">
        <v>6</v>
      </c>
      <c r="GD57" s="4"/>
      <c r="GE57" s="4" t="s">
        <v>6</v>
      </c>
      <c r="GF57" s="4" t="s">
        <v>6</v>
      </c>
      <c r="GG57" s="4" t="s">
        <v>6</v>
      </c>
      <c r="GH57" s="4"/>
      <c r="GI57" s="4" t="s">
        <v>6</v>
      </c>
      <c r="GJ57" s="4" t="s">
        <v>6</v>
      </c>
      <c r="GK57" s="4"/>
      <c r="GL57" s="4" t="s">
        <v>6</v>
      </c>
      <c r="GM57" s="4" t="s">
        <v>6</v>
      </c>
      <c r="GN57" s="4" t="s">
        <v>6</v>
      </c>
      <c r="GO57" s="4" t="s">
        <v>6</v>
      </c>
      <c r="GP57" s="4"/>
      <c r="GQ57" s="4" t="s">
        <v>6</v>
      </c>
      <c r="GR57" s="4" t="s">
        <v>6</v>
      </c>
      <c r="GS57" s="4"/>
      <c r="GT57" s="4" t="s">
        <v>6</v>
      </c>
      <c r="GU57" s="4" t="s">
        <v>6</v>
      </c>
      <c r="GV57" s="4" t="s">
        <v>6</v>
      </c>
      <c r="GW57" s="4"/>
      <c r="GX57" s="4" t="s">
        <v>6</v>
      </c>
      <c r="GY57" s="4"/>
      <c r="GZ57" s="4" t="s">
        <v>6</v>
      </c>
      <c r="HA57" s="4" t="s">
        <v>6</v>
      </c>
      <c r="HB57" s="4" t="s">
        <v>6</v>
      </c>
      <c r="HC57" s="4" t="s">
        <v>6</v>
      </c>
      <c r="HD57" s="4"/>
      <c r="HE57" s="4" t="s">
        <v>6</v>
      </c>
      <c r="HF57" s="4" t="s">
        <v>6</v>
      </c>
      <c r="HG57" s="4"/>
      <c r="HH57" s="4" t="s">
        <v>6</v>
      </c>
      <c r="HI57" s="4" t="s">
        <v>6</v>
      </c>
      <c r="HJ57" s="4"/>
      <c r="HK57" s="4" t="s">
        <v>6</v>
      </c>
      <c r="HL57" s="4" t="s">
        <v>6</v>
      </c>
      <c r="HM57" s="4"/>
      <c r="HN57" s="4" t="s">
        <v>6</v>
      </c>
      <c r="HO57" s="4" t="s">
        <v>6</v>
      </c>
      <c r="HP57" s="4"/>
      <c r="HQ57" s="4" t="s">
        <v>6</v>
      </c>
      <c r="HR57" s="4" t="s">
        <v>6</v>
      </c>
      <c r="HS57" s="4" t="s">
        <v>6</v>
      </c>
      <c r="HT57" s="4" t="s">
        <v>6</v>
      </c>
      <c r="HU57" s="4"/>
      <c r="HV57" s="4" t="s">
        <v>6</v>
      </c>
      <c r="HW57" s="4" t="s">
        <v>6</v>
      </c>
      <c r="HX57" s="4"/>
      <c r="HY57" s="4" t="s">
        <v>6</v>
      </c>
      <c r="HZ57" s="4" t="s">
        <v>6</v>
      </c>
      <c r="IA57" s="4" t="s">
        <v>6</v>
      </c>
      <c r="IB57" s="4" t="s">
        <v>6</v>
      </c>
      <c r="IC57" s="4" t="s">
        <v>6</v>
      </c>
      <c r="ID57" s="4" t="s">
        <v>6</v>
      </c>
      <c r="IE57" s="4" t="s">
        <v>6</v>
      </c>
      <c r="IF57" s="4" t="s">
        <v>6</v>
      </c>
      <c r="IG57" s="4" t="s">
        <v>6</v>
      </c>
      <c r="IH57" s="4" t="s">
        <v>6</v>
      </c>
      <c r="II57" s="4" t="s">
        <v>6</v>
      </c>
      <c r="IJ57" s="4" t="s">
        <v>6</v>
      </c>
      <c r="IK57" s="4" t="s">
        <v>6</v>
      </c>
      <c r="IL57" s="4" t="s">
        <v>6</v>
      </c>
      <c r="IM57" s="4" t="s">
        <v>6</v>
      </c>
      <c r="IN57" s="4" t="s">
        <v>6</v>
      </c>
      <c r="IO57" s="4" t="s">
        <v>6</v>
      </c>
      <c r="IP57" s="4" t="s">
        <v>6</v>
      </c>
      <c r="IQ57" s="4" t="s">
        <v>6</v>
      </c>
      <c r="IR57" s="4" t="s">
        <v>6</v>
      </c>
      <c r="IS57" s="4" t="s">
        <v>6</v>
      </c>
      <c r="IT57" s="4" t="s">
        <v>6</v>
      </c>
      <c r="IU57" s="4" t="s">
        <v>6</v>
      </c>
      <c r="IV57" s="4" t="s">
        <v>6</v>
      </c>
      <c r="IW57" s="4" t="s">
        <v>6</v>
      </c>
      <c r="IX57" s="4" t="s">
        <v>6</v>
      </c>
      <c r="IY57" s="4" t="s">
        <v>6</v>
      </c>
      <c r="IZ57" s="4" t="s">
        <v>6</v>
      </c>
      <c r="JA57" s="4" t="s">
        <v>6</v>
      </c>
      <c r="JB57" s="4" t="s">
        <v>6</v>
      </c>
      <c r="JC57" s="4" t="s">
        <v>6</v>
      </c>
      <c r="JD57" s="4" t="s">
        <v>6</v>
      </c>
      <c r="JE57" s="4" t="s">
        <v>6</v>
      </c>
      <c r="JF57" s="4" t="s">
        <v>6</v>
      </c>
      <c r="JG57" s="4" t="s">
        <v>6</v>
      </c>
      <c r="JH57" s="4" t="s">
        <v>6</v>
      </c>
      <c r="JI57" s="4" t="s">
        <v>6</v>
      </c>
      <c r="JJ57" s="4" t="s">
        <v>6</v>
      </c>
      <c r="JK57" s="4" t="s">
        <v>6</v>
      </c>
      <c r="JL57" s="4" t="s">
        <v>6</v>
      </c>
      <c r="JM57" s="4"/>
      <c r="JN57" s="4" t="s">
        <v>6</v>
      </c>
      <c r="JO57" s="4" t="s">
        <v>6</v>
      </c>
      <c r="JP57" s="4" t="s">
        <v>6</v>
      </c>
      <c r="JQ57" s="4" t="s">
        <v>6</v>
      </c>
      <c r="JR57" s="4" t="s">
        <v>6</v>
      </c>
      <c r="JS57" s="4" t="s">
        <v>6</v>
      </c>
      <c r="JT57" s="4" t="s">
        <v>6</v>
      </c>
      <c r="JU57" s="4" t="s">
        <v>6</v>
      </c>
      <c r="JV57" s="4" t="s">
        <v>6</v>
      </c>
      <c r="JW57" s="4" t="s">
        <v>6</v>
      </c>
      <c r="JX57" s="4" t="s">
        <v>6</v>
      </c>
      <c r="JY57" s="4" t="s">
        <v>6</v>
      </c>
      <c r="JZ57" s="4" t="s">
        <v>6</v>
      </c>
      <c r="KA57" s="4" t="s">
        <v>6</v>
      </c>
      <c r="KB57" s="4" t="s">
        <v>6</v>
      </c>
      <c r="KC57" s="4" t="s">
        <v>6</v>
      </c>
      <c r="KD57" s="4" t="s">
        <v>6</v>
      </c>
      <c r="KE57" s="4" t="s">
        <v>6</v>
      </c>
      <c r="KF57" s="4" t="s">
        <v>6</v>
      </c>
      <c r="KG57" s="4" t="s">
        <v>6</v>
      </c>
      <c r="KH57" s="4" t="s">
        <v>6</v>
      </c>
      <c r="KI57" s="4" t="s">
        <v>6</v>
      </c>
      <c r="KJ57" s="4" t="s">
        <v>6</v>
      </c>
    </row>
    <row r="58" spans="1:296" ht="30" x14ac:dyDescent="0.25">
      <c r="A58" s="2" t="s">
        <v>1095</v>
      </c>
      <c r="B58" s="4" t="s">
        <v>6</v>
      </c>
      <c r="C58" s="4" t="s">
        <v>6</v>
      </c>
      <c r="D58" s="4" t="s">
        <v>6</v>
      </c>
      <c r="E58" s="4" t="s">
        <v>6</v>
      </c>
      <c r="F58" s="4"/>
      <c r="G58" s="4" t="s">
        <v>6</v>
      </c>
      <c r="H58" s="4"/>
      <c r="I58" s="4" t="s">
        <v>6</v>
      </c>
      <c r="J58" s="4" t="s">
        <v>6</v>
      </c>
      <c r="K58" s="4" t="s">
        <v>6</v>
      </c>
      <c r="L58" s="4" t="s">
        <v>6</v>
      </c>
      <c r="M58" s="4" t="s">
        <v>6</v>
      </c>
      <c r="N58" s="4" t="s">
        <v>6</v>
      </c>
      <c r="O58" s="4" t="s">
        <v>6</v>
      </c>
      <c r="P58" s="4" t="s">
        <v>6</v>
      </c>
      <c r="Q58" s="4" t="s">
        <v>6</v>
      </c>
      <c r="R58" s="4"/>
      <c r="S58" s="4" t="s">
        <v>6</v>
      </c>
      <c r="T58" s="4" t="s">
        <v>6</v>
      </c>
      <c r="U58" s="4"/>
      <c r="V58" s="4" t="s">
        <v>6</v>
      </c>
      <c r="W58" s="4"/>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5">
        <v>100000</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t="s">
        <v>6</v>
      </c>
      <c r="FH58" s="4" t="s">
        <v>6</v>
      </c>
      <c r="FI58" s="4" t="s">
        <v>6</v>
      </c>
      <c r="FJ58" s="4" t="s">
        <v>6</v>
      </c>
      <c r="FK58" s="4" t="s">
        <v>6</v>
      </c>
      <c r="FL58" s="4" t="s">
        <v>6</v>
      </c>
      <c r="FM58" s="4"/>
      <c r="FN58" s="4" t="s">
        <v>6</v>
      </c>
      <c r="FO58" s="4" t="s">
        <v>6</v>
      </c>
      <c r="FP58" s="4" t="s">
        <v>6</v>
      </c>
      <c r="FQ58" s="4" t="s">
        <v>6</v>
      </c>
      <c r="FR58" s="4" t="s">
        <v>6</v>
      </c>
      <c r="FS58" s="4" t="s">
        <v>6</v>
      </c>
      <c r="FT58" s="4" t="s">
        <v>6</v>
      </c>
      <c r="FU58" s="4"/>
      <c r="FV58" s="4" t="s">
        <v>6</v>
      </c>
      <c r="FW58" s="4"/>
      <c r="FX58" s="4" t="s">
        <v>6</v>
      </c>
      <c r="FY58" s="4"/>
      <c r="FZ58" s="4" t="s">
        <v>6</v>
      </c>
      <c r="GA58" s="4" t="s">
        <v>6</v>
      </c>
      <c r="GB58" s="4" t="s">
        <v>6</v>
      </c>
      <c r="GC58" s="4" t="s">
        <v>6</v>
      </c>
      <c r="GD58" s="4"/>
      <c r="GE58" s="4" t="s">
        <v>6</v>
      </c>
      <c r="GF58" s="4" t="s">
        <v>6</v>
      </c>
      <c r="GG58" s="4" t="s">
        <v>6</v>
      </c>
      <c r="GH58" s="4"/>
      <c r="GI58" s="4" t="s">
        <v>6</v>
      </c>
      <c r="GJ58" s="4" t="s">
        <v>6</v>
      </c>
      <c r="GK58" s="4"/>
      <c r="GL58" s="4" t="s">
        <v>6</v>
      </c>
      <c r="GM58" s="4" t="s">
        <v>6</v>
      </c>
      <c r="GN58" s="4" t="s">
        <v>6</v>
      </c>
      <c r="GO58" s="4" t="s">
        <v>6</v>
      </c>
      <c r="GP58" s="4"/>
      <c r="GQ58" s="4" t="s">
        <v>6</v>
      </c>
      <c r="GR58" s="4" t="s">
        <v>6</v>
      </c>
      <c r="GS58" s="4"/>
      <c r="GT58" s="4" t="s">
        <v>6</v>
      </c>
      <c r="GU58" s="4" t="s">
        <v>6</v>
      </c>
      <c r="GV58" s="4" t="s">
        <v>6</v>
      </c>
      <c r="GW58" s="4"/>
      <c r="GX58" s="4" t="s">
        <v>6</v>
      </c>
      <c r="GY58" s="4"/>
      <c r="GZ58" s="4" t="s">
        <v>6</v>
      </c>
      <c r="HA58" s="4" t="s">
        <v>6</v>
      </c>
      <c r="HB58" s="4" t="s">
        <v>6</v>
      </c>
      <c r="HC58" s="4" t="s">
        <v>6</v>
      </c>
      <c r="HD58" s="4"/>
      <c r="HE58" s="4" t="s">
        <v>6</v>
      </c>
      <c r="HF58" s="4" t="s">
        <v>6</v>
      </c>
      <c r="HG58" s="4"/>
      <c r="HH58" s="4" t="s">
        <v>6</v>
      </c>
      <c r="HI58" s="4" t="s">
        <v>6</v>
      </c>
      <c r="HJ58" s="4"/>
      <c r="HK58" s="4" t="s">
        <v>6</v>
      </c>
      <c r="HL58" s="4" t="s">
        <v>6</v>
      </c>
      <c r="HM58" s="4"/>
      <c r="HN58" s="4" t="s">
        <v>6</v>
      </c>
      <c r="HO58" s="4" t="s">
        <v>6</v>
      </c>
      <c r="HP58" s="4"/>
      <c r="HQ58" s="4" t="s">
        <v>6</v>
      </c>
      <c r="HR58" s="4" t="s">
        <v>6</v>
      </c>
      <c r="HS58" s="4" t="s">
        <v>6</v>
      </c>
      <c r="HT58" s="4" t="s">
        <v>6</v>
      </c>
      <c r="HU58" s="4"/>
      <c r="HV58" s="4" t="s">
        <v>6</v>
      </c>
      <c r="HW58" s="4" t="s">
        <v>6</v>
      </c>
      <c r="HX58" s="4"/>
      <c r="HY58" s="4" t="s">
        <v>6</v>
      </c>
      <c r="HZ58" s="4" t="s">
        <v>6</v>
      </c>
      <c r="IA58" s="4" t="s">
        <v>6</v>
      </c>
      <c r="IB58" s="4" t="s">
        <v>6</v>
      </c>
      <c r="IC58" s="4" t="s">
        <v>6</v>
      </c>
      <c r="ID58" s="4" t="s">
        <v>6</v>
      </c>
      <c r="IE58" s="4" t="s">
        <v>6</v>
      </c>
      <c r="IF58" s="4" t="s">
        <v>6</v>
      </c>
      <c r="IG58" s="4" t="s">
        <v>6</v>
      </c>
      <c r="IH58" s="4" t="s">
        <v>6</v>
      </c>
      <c r="II58" s="4" t="s">
        <v>6</v>
      </c>
      <c r="IJ58" s="4" t="s">
        <v>6</v>
      </c>
      <c r="IK58" s="4" t="s">
        <v>6</v>
      </c>
      <c r="IL58" s="4" t="s">
        <v>6</v>
      </c>
      <c r="IM58" s="4" t="s">
        <v>6</v>
      </c>
      <c r="IN58" s="4" t="s">
        <v>6</v>
      </c>
      <c r="IO58" s="4" t="s">
        <v>6</v>
      </c>
      <c r="IP58" s="4" t="s">
        <v>6</v>
      </c>
      <c r="IQ58" s="4" t="s">
        <v>6</v>
      </c>
      <c r="IR58" s="4" t="s">
        <v>6</v>
      </c>
      <c r="IS58" s="4" t="s">
        <v>6</v>
      </c>
      <c r="IT58" s="4" t="s">
        <v>6</v>
      </c>
      <c r="IU58" s="4" t="s">
        <v>6</v>
      </c>
      <c r="IV58" s="4" t="s">
        <v>6</v>
      </c>
      <c r="IW58" s="4" t="s">
        <v>6</v>
      </c>
      <c r="IX58" s="4" t="s">
        <v>6</v>
      </c>
      <c r="IY58" s="4" t="s">
        <v>6</v>
      </c>
      <c r="IZ58" s="4" t="s">
        <v>6</v>
      </c>
      <c r="JA58" s="4" t="s">
        <v>6</v>
      </c>
      <c r="JB58" s="4" t="s">
        <v>6</v>
      </c>
      <c r="JC58" s="4" t="s">
        <v>6</v>
      </c>
      <c r="JD58" s="4" t="s">
        <v>6</v>
      </c>
      <c r="JE58" s="4" t="s">
        <v>6</v>
      </c>
      <c r="JF58" s="4" t="s">
        <v>6</v>
      </c>
      <c r="JG58" s="4" t="s">
        <v>6</v>
      </c>
      <c r="JH58" s="4" t="s">
        <v>6</v>
      </c>
      <c r="JI58" s="4" t="s">
        <v>6</v>
      </c>
      <c r="JJ58" s="4" t="s">
        <v>6</v>
      </c>
      <c r="JK58" s="4" t="s">
        <v>6</v>
      </c>
      <c r="JL58" s="4" t="s">
        <v>6</v>
      </c>
      <c r="JM58" s="4"/>
      <c r="JN58" s="4" t="s">
        <v>6</v>
      </c>
      <c r="JO58" s="4" t="s">
        <v>6</v>
      </c>
      <c r="JP58" s="4" t="s">
        <v>6</v>
      </c>
      <c r="JQ58" s="4" t="s">
        <v>6</v>
      </c>
      <c r="JR58" s="4" t="s">
        <v>6</v>
      </c>
      <c r="JS58" s="4" t="s">
        <v>6</v>
      </c>
      <c r="JT58" s="4" t="s">
        <v>6</v>
      </c>
      <c r="JU58" s="4" t="s">
        <v>6</v>
      </c>
      <c r="JV58" s="4" t="s">
        <v>6</v>
      </c>
      <c r="JW58" s="4" t="s">
        <v>6</v>
      </c>
      <c r="JX58" s="4" t="s">
        <v>6</v>
      </c>
      <c r="JY58" s="4" t="s">
        <v>6</v>
      </c>
      <c r="JZ58" s="4" t="s">
        <v>6</v>
      </c>
      <c r="KA58" s="4" t="s">
        <v>6</v>
      </c>
      <c r="KB58" s="4" t="s">
        <v>6</v>
      </c>
      <c r="KC58" s="4" t="s">
        <v>6</v>
      </c>
      <c r="KD58" s="4" t="s">
        <v>6</v>
      </c>
      <c r="KE58" s="4" t="s">
        <v>6</v>
      </c>
      <c r="KF58" s="4" t="s">
        <v>6</v>
      </c>
      <c r="KG58" s="4" t="s">
        <v>6</v>
      </c>
      <c r="KH58" s="4" t="s">
        <v>6</v>
      </c>
      <c r="KI58" s="4" t="s">
        <v>6</v>
      </c>
      <c r="KJ58" s="4" t="s">
        <v>6</v>
      </c>
    </row>
    <row r="59" spans="1:296" ht="45" x14ac:dyDescent="0.25">
      <c r="A59" s="2" t="s">
        <v>1096</v>
      </c>
      <c r="B59" s="4" t="s">
        <v>6</v>
      </c>
      <c r="C59" s="4" t="s">
        <v>6</v>
      </c>
      <c r="D59" s="4" t="s">
        <v>6</v>
      </c>
      <c r="E59" s="4" t="s">
        <v>6</v>
      </c>
      <c r="F59" s="4"/>
      <c r="G59" s="4" t="s">
        <v>6</v>
      </c>
      <c r="H59" s="4"/>
      <c r="I59" s="4" t="s">
        <v>6</v>
      </c>
      <c r="J59" s="4" t="s">
        <v>6</v>
      </c>
      <c r="K59" s="4" t="s">
        <v>6</v>
      </c>
      <c r="L59" s="4" t="s">
        <v>6</v>
      </c>
      <c r="M59" s="4" t="s">
        <v>6</v>
      </c>
      <c r="N59" s="4" t="s">
        <v>6</v>
      </c>
      <c r="O59" s="4" t="s">
        <v>6</v>
      </c>
      <c r="P59" s="4" t="s">
        <v>6</v>
      </c>
      <c r="Q59" s="4" t="s">
        <v>6</v>
      </c>
      <c r="R59" s="4"/>
      <c r="S59" s="4" t="s">
        <v>6</v>
      </c>
      <c r="T59" s="4" t="s">
        <v>6</v>
      </c>
      <c r="U59" s="4"/>
      <c r="V59" s="4" t="s">
        <v>6</v>
      </c>
      <c r="W59" s="4"/>
      <c r="X59" s="5">
        <v>100000</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5">
        <v>15000000</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5">
        <v>2000000</v>
      </c>
      <c r="BI59" s="4" t="s">
        <v>6</v>
      </c>
      <c r="BJ59" s="4" t="s">
        <v>6</v>
      </c>
      <c r="BK59" s="4" t="s">
        <v>6</v>
      </c>
      <c r="BL59" s="4" t="s">
        <v>6</v>
      </c>
      <c r="BM59" s="4" t="s">
        <v>6</v>
      </c>
      <c r="BN59" s="4" t="s">
        <v>6</v>
      </c>
      <c r="BO59" s="5">
        <v>3000000</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4" t="s">
        <v>6</v>
      </c>
      <c r="FH59" s="4" t="s">
        <v>6</v>
      </c>
      <c r="FI59" s="4" t="s">
        <v>6</v>
      </c>
      <c r="FJ59" s="4" t="s">
        <v>6</v>
      </c>
      <c r="FK59" s="4" t="s">
        <v>6</v>
      </c>
      <c r="FL59" s="4" t="s">
        <v>6</v>
      </c>
      <c r="FM59" s="4"/>
      <c r="FN59" s="4" t="s">
        <v>6</v>
      </c>
      <c r="FO59" s="4" t="s">
        <v>6</v>
      </c>
      <c r="FP59" s="4" t="s">
        <v>6</v>
      </c>
      <c r="FQ59" s="4" t="s">
        <v>6</v>
      </c>
      <c r="FR59" s="4" t="s">
        <v>6</v>
      </c>
      <c r="FS59" s="4" t="s">
        <v>6</v>
      </c>
      <c r="FT59" s="4" t="s">
        <v>6</v>
      </c>
      <c r="FU59" s="4"/>
      <c r="FV59" s="4" t="s">
        <v>6</v>
      </c>
      <c r="FW59" s="4"/>
      <c r="FX59" s="4" t="s">
        <v>6</v>
      </c>
      <c r="FY59" s="4"/>
      <c r="FZ59" s="4" t="s">
        <v>6</v>
      </c>
      <c r="GA59" s="4" t="s">
        <v>6</v>
      </c>
      <c r="GB59" s="4" t="s">
        <v>6</v>
      </c>
      <c r="GC59" s="4" t="s">
        <v>6</v>
      </c>
      <c r="GD59" s="4"/>
      <c r="GE59" s="4" t="s">
        <v>6</v>
      </c>
      <c r="GF59" s="4" t="s">
        <v>6</v>
      </c>
      <c r="GG59" s="4" t="s">
        <v>6</v>
      </c>
      <c r="GH59" s="4"/>
      <c r="GI59" s="4" t="s">
        <v>6</v>
      </c>
      <c r="GJ59" s="4" t="s">
        <v>6</v>
      </c>
      <c r="GK59" s="4"/>
      <c r="GL59" s="4" t="s">
        <v>6</v>
      </c>
      <c r="GM59" s="4" t="s">
        <v>6</v>
      </c>
      <c r="GN59" s="4" t="s">
        <v>6</v>
      </c>
      <c r="GO59" s="4" t="s">
        <v>6</v>
      </c>
      <c r="GP59" s="4"/>
      <c r="GQ59" s="4" t="s">
        <v>6</v>
      </c>
      <c r="GR59" s="4" t="s">
        <v>6</v>
      </c>
      <c r="GS59" s="4"/>
      <c r="GT59" s="4" t="s">
        <v>6</v>
      </c>
      <c r="GU59" s="4" t="s">
        <v>6</v>
      </c>
      <c r="GV59" s="4" t="s">
        <v>6</v>
      </c>
      <c r="GW59" s="4"/>
      <c r="GX59" s="4" t="s">
        <v>6</v>
      </c>
      <c r="GY59" s="4"/>
      <c r="GZ59" s="4" t="s">
        <v>6</v>
      </c>
      <c r="HA59" s="4" t="s">
        <v>6</v>
      </c>
      <c r="HB59" s="4" t="s">
        <v>6</v>
      </c>
      <c r="HC59" s="4" t="s">
        <v>6</v>
      </c>
      <c r="HD59" s="4"/>
      <c r="HE59" s="4" t="s">
        <v>6</v>
      </c>
      <c r="HF59" s="4" t="s">
        <v>6</v>
      </c>
      <c r="HG59" s="4"/>
      <c r="HH59" s="4" t="s">
        <v>6</v>
      </c>
      <c r="HI59" s="4" t="s">
        <v>6</v>
      </c>
      <c r="HJ59" s="4"/>
      <c r="HK59" s="4" t="s">
        <v>6</v>
      </c>
      <c r="HL59" s="4" t="s">
        <v>6</v>
      </c>
      <c r="HM59" s="4"/>
      <c r="HN59" s="4" t="s">
        <v>6</v>
      </c>
      <c r="HO59" s="4" t="s">
        <v>6</v>
      </c>
      <c r="HP59" s="4"/>
      <c r="HQ59" s="4" t="s">
        <v>6</v>
      </c>
      <c r="HR59" s="4" t="s">
        <v>6</v>
      </c>
      <c r="HS59" s="4" t="s">
        <v>6</v>
      </c>
      <c r="HT59" s="4" t="s">
        <v>6</v>
      </c>
      <c r="HU59" s="4"/>
      <c r="HV59" s="4" t="s">
        <v>6</v>
      </c>
      <c r="HW59" s="4" t="s">
        <v>6</v>
      </c>
      <c r="HX59" s="4"/>
      <c r="HY59" s="4" t="s">
        <v>6</v>
      </c>
      <c r="HZ59" s="4" t="s">
        <v>6</v>
      </c>
      <c r="IA59" s="4" t="s">
        <v>6</v>
      </c>
      <c r="IB59" s="4" t="s">
        <v>6</v>
      </c>
      <c r="IC59" s="4" t="s">
        <v>6</v>
      </c>
      <c r="ID59" s="4" t="s">
        <v>6</v>
      </c>
      <c r="IE59" s="4" t="s">
        <v>6</v>
      </c>
      <c r="IF59" s="4" t="s">
        <v>6</v>
      </c>
      <c r="IG59" s="4" t="s">
        <v>6</v>
      </c>
      <c r="IH59" s="4" t="s">
        <v>6</v>
      </c>
      <c r="II59" s="4" t="s">
        <v>6</v>
      </c>
      <c r="IJ59" s="4" t="s">
        <v>6</v>
      </c>
      <c r="IK59" s="4" t="s">
        <v>6</v>
      </c>
      <c r="IL59" s="4" t="s">
        <v>6</v>
      </c>
      <c r="IM59" s="4" t="s">
        <v>6</v>
      </c>
      <c r="IN59" s="4" t="s">
        <v>6</v>
      </c>
      <c r="IO59" s="4" t="s">
        <v>6</v>
      </c>
      <c r="IP59" s="4" t="s">
        <v>6</v>
      </c>
      <c r="IQ59" s="4" t="s">
        <v>6</v>
      </c>
      <c r="IR59" s="4" t="s">
        <v>6</v>
      </c>
      <c r="IS59" s="4" t="s">
        <v>6</v>
      </c>
      <c r="IT59" s="4" t="s">
        <v>6</v>
      </c>
      <c r="IU59" s="4" t="s">
        <v>6</v>
      </c>
      <c r="IV59" s="4" t="s">
        <v>6</v>
      </c>
      <c r="IW59" s="4" t="s">
        <v>6</v>
      </c>
      <c r="IX59" s="4" t="s">
        <v>6</v>
      </c>
      <c r="IY59" s="4" t="s">
        <v>6</v>
      </c>
      <c r="IZ59" s="4" t="s">
        <v>6</v>
      </c>
      <c r="JA59" s="4" t="s">
        <v>6</v>
      </c>
      <c r="JB59" s="4" t="s">
        <v>6</v>
      </c>
      <c r="JC59" s="4" t="s">
        <v>6</v>
      </c>
      <c r="JD59" s="4" t="s">
        <v>6</v>
      </c>
      <c r="JE59" s="4" t="s">
        <v>6</v>
      </c>
      <c r="JF59" s="4" t="s">
        <v>6</v>
      </c>
      <c r="JG59" s="4" t="s">
        <v>6</v>
      </c>
      <c r="JH59" s="4" t="s">
        <v>6</v>
      </c>
      <c r="JI59" s="4" t="s">
        <v>6</v>
      </c>
      <c r="JJ59" s="4" t="s">
        <v>6</v>
      </c>
      <c r="JK59" s="4" t="s">
        <v>6</v>
      </c>
      <c r="JL59" s="4" t="s">
        <v>6</v>
      </c>
      <c r="JM59" s="4"/>
      <c r="JN59" s="4" t="s">
        <v>6</v>
      </c>
      <c r="JO59" s="4" t="s">
        <v>6</v>
      </c>
      <c r="JP59" s="4" t="s">
        <v>6</v>
      </c>
      <c r="JQ59" s="4" t="s">
        <v>6</v>
      </c>
      <c r="JR59" s="4" t="s">
        <v>6</v>
      </c>
      <c r="JS59" s="4" t="s">
        <v>6</v>
      </c>
      <c r="JT59" s="4" t="s">
        <v>6</v>
      </c>
      <c r="JU59" s="4" t="s">
        <v>6</v>
      </c>
      <c r="JV59" s="4" t="s">
        <v>6</v>
      </c>
      <c r="JW59" s="4" t="s">
        <v>6</v>
      </c>
      <c r="JX59" s="4" t="s">
        <v>6</v>
      </c>
      <c r="JY59" s="4" t="s">
        <v>6</v>
      </c>
      <c r="JZ59" s="4" t="s">
        <v>6</v>
      </c>
      <c r="KA59" s="4" t="s">
        <v>6</v>
      </c>
      <c r="KB59" s="4" t="s">
        <v>6</v>
      </c>
      <c r="KC59" s="4" t="s">
        <v>6</v>
      </c>
      <c r="KD59" s="4" t="s">
        <v>6</v>
      </c>
      <c r="KE59" s="4" t="s">
        <v>6</v>
      </c>
      <c r="KF59" s="4" t="s">
        <v>6</v>
      </c>
      <c r="KG59" s="4" t="s">
        <v>6</v>
      </c>
      <c r="KH59" s="4" t="s">
        <v>6</v>
      </c>
      <c r="KI59" s="4" t="s">
        <v>6</v>
      </c>
      <c r="KJ59" s="4" t="s">
        <v>6</v>
      </c>
    </row>
    <row r="60" spans="1:296" ht="45" x14ac:dyDescent="0.25">
      <c r="A60" s="2" t="s">
        <v>1097</v>
      </c>
      <c r="B60" s="4" t="s">
        <v>6</v>
      </c>
      <c r="C60" s="4" t="s">
        <v>6</v>
      </c>
      <c r="D60" s="4" t="s">
        <v>6</v>
      </c>
      <c r="E60" s="4" t="s">
        <v>6</v>
      </c>
      <c r="F60" s="4"/>
      <c r="G60" s="4" t="s">
        <v>6</v>
      </c>
      <c r="H60" s="4"/>
      <c r="I60" s="4" t="s">
        <v>6</v>
      </c>
      <c r="J60" s="4" t="s">
        <v>6</v>
      </c>
      <c r="K60" s="4" t="s">
        <v>6</v>
      </c>
      <c r="L60" s="4" t="s">
        <v>6</v>
      </c>
      <c r="M60" s="4" t="s">
        <v>6</v>
      </c>
      <c r="N60" s="4" t="s">
        <v>6</v>
      </c>
      <c r="O60" s="4" t="s">
        <v>6</v>
      </c>
      <c r="P60" s="4" t="s">
        <v>6</v>
      </c>
      <c r="Q60" s="4" t="s">
        <v>6</v>
      </c>
      <c r="R60" s="4"/>
      <c r="S60" s="4" t="s">
        <v>6</v>
      </c>
      <c r="T60" s="4" t="s">
        <v>6</v>
      </c>
      <c r="U60" s="4"/>
      <c r="V60" s="4" t="s">
        <v>6</v>
      </c>
      <c r="W60" s="4"/>
      <c r="X60" s="4" t="s">
        <v>6</v>
      </c>
      <c r="Y60" s="4" t="s">
        <v>6</v>
      </c>
      <c r="Z60" s="4" t="s">
        <v>6</v>
      </c>
      <c r="AA60" s="4" t="s">
        <v>6</v>
      </c>
      <c r="AB60" s="4" t="s">
        <v>6</v>
      </c>
      <c r="AC60" s="4" t="s">
        <v>6</v>
      </c>
      <c r="AD60" s="4" t="s">
        <v>6</v>
      </c>
      <c r="AE60" s="5">
        <v>53948</v>
      </c>
      <c r="AF60" s="4" t="s">
        <v>6</v>
      </c>
      <c r="AG60" s="4" t="s">
        <v>6</v>
      </c>
      <c r="AH60" s="4" t="s">
        <v>6</v>
      </c>
      <c r="AI60" s="4" t="s">
        <v>6</v>
      </c>
      <c r="AJ60" s="5">
        <v>889195</v>
      </c>
      <c r="AK60" s="5">
        <v>899271</v>
      </c>
      <c r="AL60" s="5">
        <v>10988283</v>
      </c>
      <c r="AM60" s="4" t="s">
        <v>6</v>
      </c>
      <c r="AN60" s="5">
        <v>19167</v>
      </c>
      <c r="AO60" s="4" t="s">
        <v>6</v>
      </c>
      <c r="AP60" s="4" t="s">
        <v>6</v>
      </c>
      <c r="AQ60" s="4" t="s">
        <v>6</v>
      </c>
      <c r="AR60" s="4" t="s">
        <v>6</v>
      </c>
      <c r="AS60" s="4" t="s">
        <v>6</v>
      </c>
      <c r="AT60" s="5">
        <v>123500</v>
      </c>
      <c r="AU60" s="4" t="s">
        <v>6</v>
      </c>
      <c r="AV60" s="5">
        <v>32077</v>
      </c>
      <c r="AW60" s="5">
        <v>4669</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5">
        <v>50000</v>
      </c>
      <c r="EZ60" s="4" t="s">
        <v>6</v>
      </c>
      <c r="FA60" s="4" t="s">
        <v>6</v>
      </c>
      <c r="FB60" s="4" t="s">
        <v>6</v>
      </c>
      <c r="FC60" s="4" t="s">
        <v>6</v>
      </c>
      <c r="FD60" s="4" t="s">
        <v>6</v>
      </c>
      <c r="FE60" s="4" t="s">
        <v>6</v>
      </c>
      <c r="FF60" s="4" t="s">
        <v>6</v>
      </c>
      <c r="FG60" s="4" t="s">
        <v>6</v>
      </c>
      <c r="FH60" s="4" t="s">
        <v>6</v>
      </c>
      <c r="FI60" s="4" t="s">
        <v>6</v>
      </c>
      <c r="FJ60" s="5">
        <v>1000000</v>
      </c>
      <c r="FK60" s="4" t="s">
        <v>6</v>
      </c>
      <c r="FL60" s="4" t="s">
        <v>6</v>
      </c>
      <c r="FM60" s="4"/>
      <c r="FN60" s="4" t="s">
        <v>6</v>
      </c>
      <c r="FO60" s="4" t="s">
        <v>6</v>
      </c>
      <c r="FP60" s="4" t="s">
        <v>6</v>
      </c>
      <c r="FQ60" s="4" t="s">
        <v>6</v>
      </c>
      <c r="FR60" s="4" t="s">
        <v>6</v>
      </c>
      <c r="FS60" s="5">
        <v>123500</v>
      </c>
      <c r="FT60" s="4" t="s">
        <v>6</v>
      </c>
      <c r="FU60" s="4"/>
      <c r="FV60" s="4" t="s">
        <v>6</v>
      </c>
      <c r="FW60" s="4"/>
      <c r="FX60" s="4" t="s">
        <v>6</v>
      </c>
      <c r="FY60" s="4"/>
      <c r="FZ60" s="4" t="s">
        <v>6</v>
      </c>
      <c r="GA60" s="5">
        <v>12500</v>
      </c>
      <c r="GB60" s="4" t="s">
        <v>6</v>
      </c>
      <c r="GC60" s="4" t="s">
        <v>6</v>
      </c>
      <c r="GD60" s="4"/>
      <c r="GE60" s="5">
        <v>100000</v>
      </c>
      <c r="GF60" s="5">
        <v>95000</v>
      </c>
      <c r="GG60" s="4" t="s">
        <v>6</v>
      </c>
      <c r="GH60" s="4"/>
      <c r="GI60" s="4" t="s">
        <v>6</v>
      </c>
      <c r="GJ60" s="4" t="s">
        <v>6</v>
      </c>
      <c r="GK60" s="4"/>
      <c r="GL60" s="5">
        <v>95000</v>
      </c>
      <c r="GM60" s="5">
        <v>195000</v>
      </c>
      <c r="GN60" s="4" t="s">
        <v>6</v>
      </c>
      <c r="GO60" s="4" t="s">
        <v>6</v>
      </c>
      <c r="GP60" s="4"/>
      <c r="GQ60" s="5">
        <v>60000</v>
      </c>
      <c r="GR60" s="4" t="s">
        <v>6</v>
      </c>
      <c r="GS60" s="4"/>
      <c r="GT60" s="5">
        <v>135849</v>
      </c>
      <c r="GU60" s="5">
        <v>62500</v>
      </c>
      <c r="GV60" s="4" t="s">
        <v>6</v>
      </c>
      <c r="GW60" s="4"/>
      <c r="GX60" s="4" t="s">
        <v>6</v>
      </c>
      <c r="GY60" s="4"/>
      <c r="GZ60" s="5">
        <v>20500</v>
      </c>
      <c r="HA60" s="5">
        <v>400000</v>
      </c>
      <c r="HB60" s="4" t="s">
        <v>6</v>
      </c>
      <c r="HC60" s="4" t="s">
        <v>6</v>
      </c>
      <c r="HD60" s="4"/>
      <c r="HE60" s="5">
        <v>400000</v>
      </c>
      <c r="HF60" s="4" t="s">
        <v>6</v>
      </c>
      <c r="HG60" s="4"/>
      <c r="HH60" s="5">
        <v>200000</v>
      </c>
      <c r="HI60" s="4" t="s">
        <v>6</v>
      </c>
      <c r="HJ60" s="4"/>
      <c r="HK60" s="5">
        <v>30000</v>
      </c>
      <c r="HL60" s="4" t="s">
        <v>6</v>
      </c>
      <c r="HM60" s="4"/>
      <c r="HN60" s="5">
        <v>50000</v>
      </c>
      <c r="HO60" s="4" t="s">
        <v>6</v>
      </c>
      <c r="HP60" s="4"/>
      <c r="HQ60" s="5">
        <v>100000</v>
      </c>
      <c r="HR60" s="4" t="s">
        <v>6</v>
      </c>
      <c r="HS60" s="5">
        <v>100000</v>
      </c>
      <c r="HT60" s="4" t="s">
        <v>6</v>
      </c>
      <c r="HU60" s="4"/>
      <c r="HV60" s="5">
        <v>1625000</v>
      </c>
      <c r="HW60" s="4" t="s">
        <v>6</v>
      </c>
      <c r="HX60" s="4"/>
      <c r="HY60" s="4" t="s">
        <v>6</v>
      </c>
      <c r="HZ60" s="4" t="s">
        <v>6</v>
      </c>
      <c r="IA60" s="5">
        <v>295000</v>
      </c>
      <c r="IB60" s="4" t="s">
        <v>6</v>
      </c>
      <c r="IC60" s="5">
        <v>200000</v>
      </c>
      <c r="ID60" s="4" t="s">
        <v>6</v>
      </c>
      <c r="IE60" s="4" t="s">
        <v>6</v>
      </c>
      <c r="IF60" s="5">
        <v>400000</v>
      </c>
      <c r="IG60" s="4" t="s">
        <v>6</v>
      </c>
      <c r="IH60" s="4" t="s">
        <v>6</v>
      </c>
      <c r="II60" s="4" t="s">
        <v>6</v>
      </c>
      <c r="IJ60" s="5">
        <v>195000</v>
      </c>
      <c r="IK60" s="4" t="s">
        <v>6</v>
      </c>
      <c r="IL60" s="5">
        <v>91583</v>
      </c>
      <c r="IM60" s="5">
        <v>12500</v>
      </c>
      <c r="IN60" s="4" t="s">
        <v>6</v>
      </c>
      <c r="IO60" s="5">
        <v>100000</v>
      </c>
      <c r="IP60" s="5">
        <v>50000</v>
      </c>
      <c r="IQ60" s="5">
        <v>30000</v>
      </c>
      <c r="IR60" s="5">
        <v>210000</v>
      </c>
      <c r="IS60" s="4" t="s">
        <v>6</v>
      </c>
      <c r="IT60" s="4" t="s">
        <v>6</v>
      </c>
      <c r="IU60" s="4" t="s">
        <v>6</v>
      </c>
      <c r="IV60" s="4" t="s">
        <v>6</v>
      </c>
      <c r="IW60" s="4" t="s">
        <v>6</v>
      </c>
      <c r="IX60" s="4" t="s">
        <v>6</v>
      </c>
      <c r="IY60" s="4" t="s">
        <v>6</v>
      </c>
      <c r="IZ60" s="4" t="s">
        <v>6</v>
      </c>
      <c r="JA60" s="4" t="s">
        <v>6</v>
      </c>
      <c r="JB60" s="4" t="s">
        <v>6</v>
      </c>
      <c r="JC60" s="4" t="s">
        <v>6</v>
      </c>
      <c r="JD60" s="4" t="s">
        <v>6</v>
      </c>
      <c r="JE60" s="4" t="s">
        <v>6</v>
      </c>
      <c r="JF60" s="4" t="s">
        <v>6</v>
      </c>
      <c r="JG60" s="4" t="s">
        <v>6</v>
      </c>
      <c r="JH60" s="4" t="s">
        <v>6</v>
      </c>
      <c r="JI60" s="4" t="s">
        <v>6</v>
      </c>
      <c r="JJ60" s="5">
        <v>308041</v>
      </c>
      <c r="JK60" s="4" t="s">
        <v>6</v>
      </c>
      <c r="JL60" s="4" t="s">
        <v>6</v>
      </c>
      <c r="JM60" s="4"/>
      <c r="JN60" s="4" t="s">
        <v>6</v>
      </c>
      <c r="JO60" s="4" t="s">
        <v>6</v>
      </c>
      <c r="JP60" s="4" t="s">
        <v>6</v>
      </c>
      <c r="JQ60" s="4" t="s">
        <v>6</v>
      </c>
      <c r="JR60" s="4" t="s">
        <v>6</v>
      </c>
      <c r="JS60" s="4" t="s">
        <v>6</v>
      </c>
      <c r="JT60" s="4" t="s">
        <v>6</v>
      </c>
      <c r="JU60" s="4" t="s">
        <v>6</v>
      </c>
      <c r="JV60" s="4" t="s">
        <v>6</v>
      </c>
      <c r="JW60" s="4" t="s">
        <v>6</v>
      </c>
      <c r="JX60" s="4" t="s">
        <v>6</v>
      </c>
      <c r="JY60" s="4" t="s">
        <v>6</v>
      </c>
      <c r="JZ60" s="4" t="s">
        <v>6</v>
      </c>
      <c r="KA60" s="4" t="s">
        <v>6</v>
      </c>
      <c r="KB60" s="4" t="s">
        <v>6</v>
      </c>
      <c r="KC60" s="4" t="s">
        <v>6</v>
      </c>
      <c r="KD60" s="4" t="s">
        <v>6</v>
      </c>
      <c r="KE60" s="4" t="s">
        <v>6</v>
      </c>
      <c r="KF60" s="4" t="s">
        <v>6</v>
      </c>
      <c r="KG60" s="4" t="s">
        <v>6</v>
      </c>
      <c r="KH60" s="4" t="s">
        <v>6</v>
      </c>
      <c r="KI60" s="4" t="s">
        <v>6</v>
      </c>
      <c r="KJ60" s="4" t="s">
        <v>6</v>
      </c>
    </row>
    <row r="61" spans="1:296" ht="60" x14ac:dyDescent="0.25">
      <c r="A61" s="2" t="s">
        <v>1098</v>
      </c>
      <c r="B61" s="4" t="s">
        <v>6</v>
      </c>
      <c r="C61" s="4" t="s">
        <v>6</v>
      </c>
      <c r="D61" s="4" t="s">
        <v>6</v>
      </c>
      <c r="E61" s="4" t="s">
        <v>6</v>
      </c>
      <c r="F61" s="4"/>
      <c r="G61" s="4" t="s">
        <v>6</v>
      </c>
      <c r="H61" s="4"/>
      <c r="I61" s="4" t="s">
        <v>6</v>
      </c>
      <c r="J61" s="4" t="s">
        <v>6</v>
      </c>
      <c r="K61" s="4" t="s">
        <v>6</v>
      </c>
      <c r="L61" s="4" t="s">
        <v>6</v>
      </c>
      <c r="M61" s="4" t="s">
        <v>6</v>
      </c>
      <c r="N61" s="4" t="s">
        <v>6</v>
      </c>
      <c r="O61" s="4" t="s">
        <v>6</v>
      </c>
      <c r="P61" s="4" t="s">
        <v>6</v>
      </c>
      <c r="Q61" s="4" t="s">
        <v>6</v>
      </c>
      <c r="R61" s="4"/>
      <c r="S61" s="4" t="s">
        <v>6</v>
      </c>
      <c r="T61" s="4" t="s">
        <v>6</v>
      </c>
      <c r="U61" s="4"/>
      <c r="V61" s="4" t="s">
        <v>6</v>
      </c>
      <c r="W61" s="4"/>
      <c r="X61" s="4" t="s">
        <v>6</v>
      </c>
      <c r="Y61" s="4" t="s">
        <v>6</v>
      </c>
      <c r="Z61" s="4" t="s">
        <v>6</v>
      </c>
      <c r="AA61" s="4" t="s">
        <v>6</v>
      </c>
      <c r="AB61" s="4" t="s">
        <v>6</v>
      </c>
      <c r="AC61" s="4" t="s">
        <v>6</v>
      </c>
      <c r="AD61" s="4" t="s">
        <v>6</v>
      </c>
      <c r="AE61" s="4" t="s">
        <v>6</v>
      </c>
      <c r="AF61" s="4" t="s">
        <v>6</v>
      </c>
      <c r="AG61" s="4" t="s">
        <v>6</v>
      </c>
      <c r="AH61" s="5">
        <v>-4011717</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4" t="s">
        <v>6</v>
      </c>
      <c r="FD61" s="4" t="s">
        <v>6</v>
      </c>
      <c r="FE61" s="4" t="s">
        <v>6</v>
      </c>
      <c r="FF61" s="4" t="s">
        <v>6</v>
      </c>
      <c r="FG61" s="4" t="s">
        <v>6</v>
      </c>
      <c r="FH61" s="4" t="s">
        <v>6</v>
      </c>
      <c r="FI61" s="4" t="s">
        <v>6</v>
      </c>
      <c r="FJ61" s="4" t="s">
        <v>6</v>
      </c>
      <c r="FK61" s="4" t="s">
        <v>6</v>
      </c>
      <c r="FL61" s="4" t="s">
        <v>6</v>
      </c>
      <c r="FM61" s="4"/>
      <c r="FN61" s="4" t="s">
        <v>6</v>
      </c>
      <c r="FO61" s="4" t="s">
        <v>6</v>
      </c>
      <c r="FP61" s="4" t="s">
        <v>6</v>
      </c>
      <c r="FQ61" s="4" t="s">
        <v>6</v>
      </c>
      <c r="FR61" s="4" t="s">
        <v>6</v>
      </c>
      <c r="FS61" s="4" t="s">
        <v>6</v>
      </c>
      <c r="FT61" s="4" t="s">
        <v>6</v>
      </c>
      <c r="FU61" s="4"/>
      <c r="FV61" s="4" t="s">
        <v>6</v>
      </c>
      <c r="FW61" s="4"/>
      <c r="FX61" s="4" t="s">
        <v>6</v>
      </c>
      <c r="FY61" s="4"/>
      <c r="FZ61" s="4" t="s">
        <v>6</v>
      </c>
      <c r="GA61" s="4" t="s">
        <v>6</v>
      </c>
      <c r="GB61" s="4" t="s">
        <v>6</v>
      </c>
      <c r="GC61" s="4" t="s">
        <v>6</v>
      </c>
      <c r="GD61" s="4"/>
      <c r="GE61" s="4" t="s">
        <v>6</v>
      </c>
      <c r="GF61" s="4" t="s">
        <v>6</v>
      </c>
      <c r="GG61" s="4" t="s">
        <v>6</v>
      </c>
      <c r="GH61" s="4"/>
      <c r="GI61" s="4" t="s">
        <v>6</v>
      </c>
      <c r="GJ61" s="4" t="s">
        <v>6</v>
      </c>
      <c r="GK61" s="4"/>
      <c r="GL61" s="4" t="s">
        <v>6</v>
      </c>
      <c r="GM61" s="4" t="s">
        <v>6</v>
      </c>
      <c r="GN61" s="4" t="s">
        <v>6</v>
      </c>
      <c r="GO61" s="4" t="s">
        <v>6</v>
      </c>
      <c r="GP61" s="4"/>
      <c r="GQ61" s="4" t="s">
        <v>6</v>
      </c>
      <c r="GR61" s="4" t="s">
        <v>6</v>
      </c>
      <c r="GS61" s="4"/>
      <c r="GT61" s="4" t="s">
        <v>6</v>
      </c>
      <c r="GU61" s="4" t="s">
        <v>6</v>
      </c>
      <c r="GV61" s="4" t="s">
        <v>6</v>
      </c>
      <c r="GW61" s="4"/>
      <c r="GX61" s="4" t="s">
        <v>6</v>
      </c>
      <c r="GY61" s="4"/>
      <c r="GZ61" s="4" t="s">
        <v>6</v>
      </c>
      <c r="HA61" s="4" t="s">
        <v>6</v>
      </c>
      <c r="HB61" s="4" t="s">
        <v>6</v>
      </c>
      <c r="HC61" s="4" t="s">
        <v>6</v>
      </c>
      <c r="HD61" s="4"/>
      <c r="HE61" s="4" t="s">
        <v>6</v>
      </c>
      <c r="HF61" s="4" t="s">
        <v>6</v>
      </c>
      <c r="HG61" s="4"/>
      <c r="HH61" s="4" t="s">
        <v>6</v>
      </c>
      <c r="HI61" s="4" t="s">
        <v>6</v>
      </c>
      <c r="HJ61" s="4"/>
      <c r="HK61" s="4" t="s">
        <v>6</v>
      </c>
      <c r="HL61" s="4" t="s">
        <v>6</v>
      </c>
      <c r="HM61" s="4"/>
      <c r="HN61" s="4" t="s">
        <v>6</v>
      </c>
      <c r="HO61" s="4" t="s">
        <v>6</v>
      </c>
      <c r="HP61" s="4"/>
      <c r="HQ61" s="4" t="s">
        <v>6</v>
      </c>
      <c r="HR61" s="4" t="s">
        <v>6</v>
      </c>
      <c r="HS61" s="4" t="s">
        <v>6</v>
      </c>
      <c r="HT61" s="4" t="s">
        <v>6</v>
      </c>
      <c r="HU61" s="4"/>
      <c r="HV61" s="4" t="s">
        <v>6</v>
      </c>
      <c r="HW61" s="4" t="s">
        <v>6</v>
      </c>
      <c r="HX61" s="4"/>
      <c r="HY61" s="4" t="s">
        <v>6</v>
      </c>
      <c r="HZ61" s="4" t="s">
        <v>6</v>
      </c>
      <c r="IA61" s="4" t="s">
        <v>6</v>
      </c>
      <c r="IB61" s="4" t="s">
        <v>6</v>
      </c>
      <c r="IC61" s="4" t="s">
        <v>6</v>
      </c>
      <c r="ID61" s="4" t="s">
        <v>6</v>
      </c>
      <c r="IE61" s="4" t="s">
        <v>6</v>
      </c>
      <c r="IF61" s="4" t="s">
        <v>6</v>
      </c>
      <c r="IG61" s="4" t="s">
        <v>6</v>
      </c>
      <c r="IH61" s="4" t="s">
        <v>6</v>
      </c>
      <c r="II61" s="4" t="s">
        <v>6</v>
      </c>
      <c r="IJ61" s="4" t="s">
        <v>6</v>
      </c>
      <c r="IK61" s="4" t="s">
        <v>6</v>
      </c>
      <c r="IL61" s="4" t="s">
        <v>6</v>
      </c>
      <c r="IM61" s="4" t="s">
        <v>6</v>
      </c>
      <c r="IN61" s="4" t="s">
        <v>6</v>
      </c>
      <c r="IO61" s="4" t="s">
        <v>6</v>
      </c>
      <c r="IP61" s="4" t="s">
        <v>6</v>
      </c>
      <c r="IQ61" s="4" t="s">
        <v>6</v>
      </c>
      <c r="IR61" s="4" t="s">
        <v>6</v>
      </c>
      <c r="IS61" s="4" t="s">
        <v>6</v>
      </c>
      <c r="IT61" s="4" t="s">
        <v>6</v>
      </c>
      <c r="IU61" s="4" t="s">
        <v>6</v>
      </c>
      <c r="IV61" s="4" t="s">
        <v>6</v>
      </c>
      <c r="IW61" s="4" t="s">
        <v>6</v>
      </c>
      <c r="IX61" s="4" t="s">
        <v>6</v>
      </c>
      <c r="IY61" s="4" t="s">
        <v>6</v>
      </c>
      <c r="IZ61" s="4" t="s">
        <v>6</v>
      </c>
      <c r="JA61" s="4" t="s">
        <v>6</v>
      </c>
      <c r="JB61" s="4" t="s">
        <v>6</v>
      </c>
      <c r="JC61" s="4" t="s">
        <v>6</v>
      </c>
      <c r="JD61" s="4" t="s">
        <v>6</v>
      </c>
      <c r="JE61" s="4" t="s">
        <v>6</v>
      </c>
      <c r="JF61" s="4" t="s">
        <v>6</v>
      </c>
      <c r="JG61" s="4" t="s">
        <v>6</v>
      </c>
      <c r="JH61" s="4" t="s">
        <v>6</v>
      </c>
      <c r="JI61" s="4" t="s">
        <v>6</v>
      </c>
      <c r="JJ61" s="4" t="s">
        <v>6</v>
      </c>
      <c r="JK61" s="4" t="s">
        <v>6</v>
      </c>
      <c r="JL61" s="4" t="s">
        <v>6</v>
      </c>
      <c r="JM61" s="4"/>
      <c r="JN61" s="4" t="s">
        <v>6</v>
      </c>
      <c r="JO61" s="4" t="s">
        <v>6</v>
      </c>
      <c r="JP61" s="4" t="s">
        <v>6</v>
      </c>
      <c r="JQ61" s="4" t="s">
        <v>6</v>
      </c>
      <c r="JR61" s="4" t="s">
        <v>6</v>
      </c>
      <c r="JS61" s="4" t="s">
        <v>6</v>
      </c>
      <c r="JT61" s="4" t="s">
        <v>6</v>
      </c>
      <c r="JU61" s="4" t="s">
        <v>6</v>
      </c>
      <c r="JV61" s="4" t="s">
        <v>6</v>
      </c>
      <c r="JW61" s="4" t="s">
        <v>6</v>
      </c>
      <c r="JX61" s="4" t="s">
        <v>6</v>
      </c>
      <c r="JY61" s="4" t="s">
        <v>6</v>
      </c>
      <c r="JZ61" s="4" t="s">
        <v>6</v>
      </c>
      <c r="KA61" s="4" t="s">
        <v>6</v>
      </c>
      <c r="KB61" s="4" t="s">
        <v>6</v>
      </c>
      <c r="KC61" s="4" t="s">
        <v>6</v>
      </c>
      <c r="KD61" s="4" t="s">
        <v>6</v>
      </c>
      <c r="KE61" s="4" t="s">
        <v>6</v>
      </c>
      <c r="KF61" s="4" t="s">
        <v>6</v>
      </c>
      <c r="KG61" s="4" t="s">
        <v>6</v>
      </c>
      <c r="KH61" s="4" t="s">
        <v>6</v>
      </c>
      <c r="KI61" s="4" t="s">
        <v>6</v>
      </c>
      <c r="KJ61" s="4" t="s">
        <v>6</v>
      </c>
    </row>
    <row r="62" spans="1:296" ht="30" x14ac:dyDescent="0.25">
      <c r="A62" s="2" t="s">
        <v>1099</v>
      </c>
      <c r="B62" s="4" t="s">
        <v>6</v>
      </c>
      <c r="C62" s="4" t="s">
        <v>6</v>
      </c>
      <c r="D62" s="4" t="s">
        <v>6</v>
      </c>
      <c r="E62" s="4">
        <v>0</v>
      </c>
      <c r="F62" s="4"/>
      <c r="G62" s="4">
        <v>0</v>
      </c>
      <c r="H62" s="4"/>
      <c r="I62" s="4" t="s">
        <v>6</v>
      </c>
      <c r="J62" s="4" t="s">
        <v>6</v>
      </c>
      <c r="K62" s="4" t="s">
        <v>6</v>
      </c>
      <c r="L62" s="4" t="s">
        <v>6</v>
      </c>
      <c r="M62" s="4" t="s">
        <v>6</v>
      </c>
      <c r="N62" s="4" t="s">
        <v>6</v>
      </c>
      <c r="O62" s="4" t="s">
        <v>6</v>
      </c>
      <c r="P62" s="4" t="s">
        <v>6</v>
      </c>
      <c r="Q62" s="4" t="s">
        <v>6</v>
      </c>
      <c r="R62" s="4"/>
      <c r="S62" s="4" t="s">
        <v>6</v>
      </c>
      <c r="T62" s="5">
        <v>2463000</v>
      </c>
      <c r="U62" s="4"/>
      <c r="V62" s="4" t="s">
        <v>6</v>
      </c>
      <c r="W62" s="4"/>
      <c r="X62" s="4" t="s">
        <v>6</v>
      </c>
      <c r="Y62" s="4" t="s">
        <v>6</v>
      </c>
      <c r="Z62" s="4" t="s">
        <v>6</v>
      </c>
      <c r="AA62" s="4" t="s">
        <v>6</v>
      </c>
      <c r="AB62" s="4" t="s">
        <v>6</v>
      </c>
      <c r="AC62" s="4" t="s">
        <v>6</v>
      </c>
      <c r="AD62" s="4" t="s">
        <v>6</v>
      </c>
      <c r="AE62" s="4" t="s">
        <v>6</v>
      </c>
      <c r="AF62" s="4" t="s">
        <v>6</v>
      </c>
      <c r="AG62" s="4" t="s">
        <v>6</v>
      </c>
      <c r="AH62" s="4" t="s">
        <v>6</v>
      </c>
      <c r="AI62" s="4" t="s">
        <v>6</v>
      </c>
      <c r="AJ62" s="5">
        <v>339000</v>
      </c>
      <c r="AK62" s="5">
        <v>21000</v>
      </c>
      <c r="AL62" s="4" t="s">
        <v>6</v>
      </c>
      <c r="AM62" s="4" t="s">
        <v>6</v>
      </c>
      <c r="AN62" s="5">
        <v>46000</v>
      </c>
      <c r="AO62" s="4" t="s">
        <v>6</v>
      </c>
      <c r="AP62" s="4" t="s">
        <v>6</v>
      </c>
      <c r="AQ62" s="5">
        <v>48000</v>
      </c>
      <c r="AR62" s="5">
        <v>110000</v>
      </c>
      <c r="AS62" s="5">
        <v>297000</v>
      </c>
      <c r="AT62" s="4" t="s">
        <v>6</v>
      </c>
      <c r="AU62" s="5">
        <v>508000</v>
      </c>
      <c r="AV62" s="4" t="s">
        <v>6</v>
      </c>
      <c r="AW62" s="4" t="s">
        <v>6</v>
      </c>
      <c r="AX62" s="4" t="s">
        <v>6</v>
      </c>
      <c r="AY62" s="4" t="s">
        <v>6</v>
      </c>
      <c r="AZ62" s="5">
        <v>46000</v>
      </c>
      <c r="BA62" s="4" t="s">
        <v>6</v>
      </c>
      <c r="BB62" s="4" t="s">
        <v>6</v>
      </c>
      <c r="BC62" s="5">
        <v>247000</v>
      </c>
      <c r="BD62" s="5">
        <v>265000</v>
      </c>
      <c r="BE62" s="5">
        <v>653000</v>
      </c>
      <c r="BF62" s="5">
        <v>398000</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5">
        <v>841000</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6</v>
      </c>
      <c r="EU62" s="4" t="s">
        <v>6</v>
      </c>
      <c r="EV62" s="4" t="s">
        <v>6</v>
      </c>
      <c r="EW62" s="4" t="s">
        <v>6</v>
      </c>
      <c r="EX62" s="4" t="s">
        <v>6</v>
      </c>
      <c r="EY62" s="4" t="s">
        <v>6</v>
      </c>
      <c r="EZ62" s="4" t="s">
        <v>6</v>
      </c>
      <c r="FA62" s="4" t="s">
        <v>6</v>
      </c>
      <c r="FB62" s="4" t="s">
        <v>6</v>
      </c>
      <c r="FC62" s="4" t="s">
        <v>6</v>
      </c>
      <c r="FD62" s="4" t="s">
        <v>6</v>
      </c>
      <c r="FE62" s="4" t="s">
        <v>6</v>
      </c>
      <c r="FF62" s="4" t="s">
        <v>6</v>
      </c>
      <c r="FG62" s="4" t="s">
        <v>6</v>
      </c>
      <c r="FH62" s="4" t="s">
        <v>6</v>
      </c>
      <c r="FI62" s="4" t="s">
        <v>6</v>
      </c>
      <c r="FJ62" s="4" t="s">
        <v>6</v>
      </c>
      <c r="FK62" s="4" t="s">
        <v>6</v>
      </c>
      <c r="FL62" s="4" t="s">
        <v>6</v>
      </c>
      <c r="FM62" s="4"/>
      <c r="FN62" s="4" t="s">
        <v>6</v>
      </c>
      <c r="FO62" s="4" t="s">
        <v>6</v>
      </c>
      <c r="FP62" s="4" t="s">
        <v>6</v>
      </c>
      <c r="FQ62" s="4" t="s">
        <v>6</v>
      </c>
      <c r="FR62" s="4" t="s">
        <v>6</v>
      </c>
      <c r="FS62" s="4" t="s">
        <v>6</v>
      </c>
      <c r="FT62" s="4" t="s">
        <v>6</v>
      </c>
      <c r="FU62" s="4"/>
      <c r="FV62" s="4" t="s">
        <v>6</v>
      </c>
      <c r="FW62" s="4"/>
      <c r="FX62" s="4" t="s">
        <v>6</v>
      </c>
      <c r="FY62" s="4"/>
      <c r="FZ62" s="4" t="s">
        <v>6</v>
      </c>
      <c r="GA62" s="4" t="s">
        <v>6</v>
      </c>
      <c r="GB62" s="4" t="s">
        <v>6</v>
      </c>
      <c r="GC62" s="4" t="s">
        <v>6</v>
      </c>
      <c r="GD62" s="4"/>
      <c r="GE62" s="4" t="s">
        <v>6</v>
      </c>
      <c r="GF62" s="4" t="s">
        <v>6</v>
      </c>
      <c r="GG62" s="4" t="s">
        <v>6</v>
      </c>
      <c r="GH62" s="4"/>
      <c r="GI62" s="4" t="s">
        <v>6</v>
      </c>
      <c r="GJ62" s="4" t="s">
        <v>6</v>
      </c>
      <c r="GK62" s="4"/>
      <c r="GL62" s="4" t="s">
        <v>6</v>
      </c>
      <c r="GM62" s="4" t="s">
        <v>6</v>
      </c>
      <c r="GN62" s="4" t="s">
        <v>6</v>
      </c>
      <c r="GO62" s="4" t="s">
        <v>6</v>
      </c>
      <c r="GP62" s="4"/>
      <c r="GQ62" s="4" t="s">
        <v>6</v>
      </c>
      <c r="GR62" s="4" t="s">
        <v>6</v>
      </c>
      <c r="GS62" s="4"/>
      <c r="GT62" s="4" t="s">
        <v>6</v>
      </c>
      <c r="GU62" s="4" t="s">
        <v>6</v>
      </c>
      <c r="GV62" s="4" t="s">
        <v>6</v>
      </c>
      <c r="GW62" s="4"/>
      <c r="GX62" s="4" t="s">
        <v>6</v>
      </c>
      <c r="GY62" s="4"/>
      <c r="GZ62" s="4" t="s">
        <v>6</v>
      </c>
      <c r="HA62" s="4" t="s">
        <v>6</v>
      </c>
      <c r="HB62" s="4" t="s">
        <v>6</v>
      </c>
      <c r="HC62" s="4" t="s">
        <v>6</v>
      </c>
      <c r="HD62" s="4"/>
      <c r="HE62" s="4" t="s">
        <v>6</v>
      </c>
      <c r="HF62" s="4" t="s">
        <v>6</v>
      </c>
      <c r="HG62" s="4"/>
      <c r="HH62" s="4" t="s">
        <v>6</v>
      </c>
      <c r="HI62" s="4" t="s">
        <v>6</v>
      </c>
      <c r="HJ62" s="4"/>
      <c r="HK62" s="4" t="s">
        <v>6</v>
      </c>
      <c r="HL62" s="4" t="s">
        <v>6</v>
      </c>
      <c r="HM62" s="4"/>
      <c r="HN62" s="4" t="s">
        <v>6</v>
      </c>
      <c r="HO62" s="4" t="s">
        <v>6</v>
      </c>
      <c r="HP62" s="4"/>
      <c r="HQ62" s="4" t="s">
        <v>6</v>
      </c>
      <c r="HR62" s="4" t="s">
        <v>6</v>
      </c>
      <c r="HS62" s="4" t="s">
        <v>6</v>
      </c>
      <c r="HT62" s="4" t="s">
        <v>6</v>
      </c>
      <c r="HU62" s="4"/>
      <c r="HV62" s="4" t="s">
        <v>6</v>
      </c>
      <c r="HW62" s="4" t="s">
        <v>6</v>
      </c>
      <c r="HX62" s="4"/>
      <c r="HY62" s="4" t="s">
        <v>6</v>
      </c>
      <c r="HZ62" s="4" t="s">
        <v>6</v>
      </c>
      <c r="IA62" s="4" t="s">
        <v>6</v>
      </c>
      <c r="IB62" s="4" t="s">
        <v>6</v>
      </c>
      <c r="IC62" s="4" t="s">
        <v>6</v>
      </c>
      <c r="ID62" s="4" t="s">
        <v>6</v>
      </c>
      <c r="IE62" s="4" t="s">
        <v>6</v>
      </c>
      <c r="IF62" s="4" t="s">
        <v>6</v>
      </c>
      <c r="IG62" s="4" t="s">
        <v>6</v>
      </c>
      <c r="IH62" s="4" t="s">
        <v>6</v>
      </c>
      <c r="II62" s="4" t="s">
        <v>6</v>
      </c>
      <c r="IJ62" s="4" t="s">
        <v>6</v>
      </c>
      <c r="IK62" s="4" t="s">
        <v>6</v>
      </c>
      <c r="IL62" s="4" t="s">
        <v>6</v>
      </c>
      <c r="IM62" s="4" t="s">
        <v>6</v>
      </c>
      <c r="IN62" s="4" t="s">
        <v>6</v>
      </c>
      <c r="IO62" s="4" t="s">
        <v>6</v>
      </c>
      <c r="IP62" s="4" t="s">
        <v>6</v>
      </c>
      <c r="IQ62" s="4" t="s">
        <v>6</v>
      </c>
      <c r="IR62" s="4" t="s">
        <v>6</v>
      </c>
      <c r="IS62" s="4" t="s">
        <v>6</v>
      </c>
      <c r="IT62" s="4" t="s">
        <v>6</v>
      </c>
      <c r="IU62" s="4" t="s">
        <v>6</v>
      </c>
      <c r="IV62" s="4" t="s">
        <v>6</v>
      </c>
      <c r="IW62" s="4" t="s">
        <v>6</v>
      </c>
      <c r="IX62" s="4" t="s">
        <v>6</v>
      </c>
      <c r="IY62" s="4" t="s">
        <v>6</v>
      </c>
      <c r="IZ62" s="4" t="s">
        <v>6</v>
      </c>
      <c r="JA62" s="4" t="s">
        <v>6</v>
      </c>
      <c r="JB62" s="4" t="s">
        <v>6</v>
      </c>
      <c r="JC62" s="4" t="s">
        <v>6</v>
      </c>
      <c r="JD62" s="4" t="s">
        <v>6</v>
      </c>
      <c r="JE62" s="4" t="s">
        <v>6</v>
      </c>
      <c r="JF62" s="4" t="s">
        <v>6</v>
      </c>
      <c r="JG62" s="4" t="s">
        <v>6</v>
      </c>
      <c r="JH62" s="4" t="s">
        <v>6</v>
      </c>
      <c r="JI62" s="4" t="s">
        <v>6</v>
      </c>
      <c r="JJ62" s="4" t="s">
        <v>6</v>
      </c>
      <c r="JK62" s="4" t="s">
        <v>6</v>
      </c>
      <c r="JL62" s="4" t="s">
        <v>6</v>
      </c>
      <c r="JM62" s="4"/>
      <c r="JN62" s="4" t="s">
        <v>6</v>
      </c>
      <c r="JO62" s="4" t="s">
        <v>6</v>
      </c>
      <c r="JP62" s="4" t="s">
        <v>6</v>
      </c>
      <c r="JQ62" s="4" t="s">
        <v>6</v>
      </c>
      <c r="JR62" s="4" t="s">
        <v>6</v>
      </c>
      <c r="JS62" s="4" t="s">
        <v>6</v>
      </c>
      <c r="JT62" s="4" t="s">
        <v>6</v>
      </c>
      <c r="JU62" s="4" t="s">
        <v>6</v>
      </c>
      <c r="JV62" s="4" t="s">
        <v>6</v>
      </c>
      <c r="JW62" s="4" t="s">
        <v>6</v>
      </c>
      <c r="JX62" s="4" t="s">
        <v>6</v>
      </c>
      <c r="JY62" s="5">
        <v>129000</v>
      </c>
      <c r="JZ62" s="5">
        <v>129000</v>
      </c>
      <c r="KA62" s="4" t="s">
        <v>6</v>
      </c>
      <c r="KB62" s="4" t="s">
        <v>6</v>
      </c>
      <c r="KC62" s="4" t="s">
        <v>6</v>
      </c>
      <c r="KD62" s="5">
        <v>873000</v>
      </c>
      <c r="KE62" s="4" t="s">
        <v>6</v>
      </c>
      <c r="KF62" s="4" t="s">
        <v>6</v>
      </c>
      <c r="KG62" s="4" t="s">
        <v>6</v>
      </c>
      <c r="KH62" s="4" t="s">
        <v>6</v>
      </c>
      <c r="KI62" s="4" t="s">
        <v>6</v>
      </c>
      <c r="KJ62" s="4" t="s">
        <v>6</v>
      </c>
    </row>
    <row r="63" spans="1:296" ht="60" x14ac:dyDescent="0.25">
      <c r="A63" s="2" t="s">
        <v>1100</v>
      </c>
      <c r="B63" s="4" t="s">
        <v>6</v>
      </c>
      <c r="C63" s="4" t="s">
        <v>6</v>
      </c>
      <c r="D63" s="4" t="s">
        <v>6</v>
      </c>
      <c r="E63" s="4" t="s">
        <v>6</v>
      </c>
      <c r="F63" s="4"/>
      <c r="G63" s="4" t="s">
        <v>6</v>
      </c>
      <c r="H63" s="4"/>
      <c r="I63" s="4" t="s">
        <v>6</v>
      </c>
      <c r="J63" s="4" t="s">
        <v>6</v>
      </c>
      <c r="K63" s="4" t="s">
        <v>6</v>
      </c>
      <c r="L63" s="4" t="s">
        <v>6</v>
      </c>
      <c r="M63" s="4" t="s">
        <v>6</v>
      </c>
      <c r="N63" s="4" t="s">
        <v>6</v>
      </c>
      <c r="O63" s="4" t="s">
        <v>6</v>
      </c>
      <c r="P63" s="4" t="s">
        <v>6</v>
      </c>
      <c r="Q63" s="4" t="s">
        <v>6</v>
      </c>
      <c r="R63" s="4"/>
      <c r="S63" s="4" t="s">
        <v>6</v>
      </c>
      <c r="T63" s="4" t="s">
        <v>6</v>
      </c>
      <c r="U63" s="4"/>
      <c r="V63" s="4" t="s">
        <v>6</v>
      </c>
      <c r="W63" s="4"/>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5">
        <v>42000</v>
      </c>
      <c r="AR63" s="5">
        <v>21000</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4" t="s">
        <v>6</v>
      </c>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c r="EU63" s="4">
        <v>500</v>
      </c>
      <c r="EV63" s="4" t="s">
        <v>6</v>
      </c>
      <c r="EW63" s="4" t="s">
        <v>6</v>
      </c>
      <c r="EX63" s="4" t="s">
        <v>6</v>
      </c>
      <c r="EY63" s="4" t="s">
        <v>6</v>
      </c>
      <c r="EZ63" s="4" t="s">
        <v>6</v>
      </c>
      <c r="FA63" s="4" t="s">
        <v>6</v>
      </c>
      <c r="FB63" s="4" t="s">
        <v>6</v>
      </c>
      <c r="FC63" s="4" t="s">
        <v>6</v>
      </c>
      <c r="FD63" s="4" t="s">
        <v>6</v>
      </c>
      <c r="FE63" s="4" t="s">
        <v>6</v>
      </c>
      <c r="FF63" s="4" t="s">
        <v>6</v>
      </c>
      <c r="FG63" s="4" t="s">
        <v>6</v>
      </c>
      <c r="FH63" s="4" t="s">
        <v>6</v>
      </c>
      <c r="FI63" s="4" t="s">
        <v>6</v>
      </c>
      <c r="FJ63" s="4" t="s">
        <v>6</v>
      </c>
      <c r="FK63" s="5">
        <v>250000</v>
      </c>
      <c r="FL63" s="4" t="s">
        <v>6</v>
      </c>
      <c r="FM63" s="4"/>
      <c r="FN63" s="5">
        <v>250000</v>
      </c>
      <c r="FO63" s="4" t="s">
        <v>6</v>
      </c>
      <c r="FP63" s="4" t="s">
        <v>6</v>
      </c>
      <c r="FQ63" s="4" t="s">
        <v>6</v>
      </c>
      <c r="FR63" s="4" t="s">
        <v>6</v>
      </c>
      <c r="FS63" s="4" t="s">
        <v>6</v>
      </c>
      <c r="FT63" s="4" t="s">
        <v>6</v>
      </c>
      <c r="FU63" s="4"/>
      <c r="FV63" s="5">
        <v>69000</v>
      </c>
      <c r="FW63" s="4"/>
      <c r="FX63" s="4" t="s">
        <v>6</v>
      </c>
      <c r="FY63" s="4"/>
      <c r="FZ63" s="5">
        <v>6000</v>
      </c>
      <c r="GA63" s="4" t="s">
        <v>6</v>
      </c>
      <c r="GB63" s="5">
        <v>3500</v>
      </c>
      <c r="GC63" s="4" t="s">
        <v>6</v>
      </c>
      <c r="GD63" s="4"/>
      <c r="GE63" s="4" t="s">
        <v>6</v>
      </c>
      <c r="GF63" s="4" t="s">
        <v>6</v>
      </c>
      <c r="GG63" s="4" t="s">
        <v>6</v>
      </c>
      <c r="GH63" s="4"/>
      <c r="GI63" s="4" t="s">
        <v>6</v>
      </c>
      <c r="GJ63" s="4" t="s">
        <v>6</v>
      </c>
      <c r="GK63" s="4"/>
      <c r="GL63" s="4" t="s">
        <v>6</v>
      </c>
      <c r="GM63" s="4" t="s">
        <v>6</v>
      </c>
      <c r="GN63" s="4" t="s">
        <v>6</v>
      </c>
      <c r="GO63" s="4" t="s">
        <v>6</v>
      </c>
      <c r="GP63" s="4"/>
      <c r="GQ63" s="4" t="s">
        <v>6</v>
      </c>
      <c r="GR63" s="4" t="s">
        <v>6</v>
      </c>
      <c r="GS63" s="4"/>
      <c r="GT63" s="4" t="s">
        <v>6</v>
      </c>
      <c r="GU63" s="4" t="s">
        <v>6</v>
      </c>
      <c r="GV63" s="5">
        <v>194599</v>
      </c>
      <c r="GW63" s="4"/>
      <c r="GX63" s="4" t="s">
        <v>6</v>
      </c>
      <c r="GY63" s="4"/>
      <c r="GZ63" s="4" t="s">
        <v>6</v>
      </c>
      <c r="HA63" s="4" t="s">
        <v>6</v>
      </c>
      <c r="HB63" s="4" t="s">
        <v>6</v>
      </c>
      <c r="HC63" s="4" t="s">
        <v>6</v>
      </c>
      <c r="HD63" s="4"/>
      <c r="HE63" s="4" t="s">
        <v>6</v>
      </c>
      <c r="HF63" s="4" t="s">
        <v>6</v>
      </c>
      <c r="HG63" s="4"/>
      <c r="HH63" s="4" t="s">
        <v>6</v>
      </c>
      <c r="HI63" s="4" t="s">
        <v>6</v>
      </c>
      <c r="HJ63" s="4"/>
      <c r="HK63" s="4" t="s">
        <v>6</v>
      </c>
      <c r="HL63" s="4" t="s">
        <v>6</v>
      </c>
      <c r="HM63" s="4"/>
      <c r="HN63" s="4" t="s">
        <v>6</v>
      </c>
      <c r="HO63" s="4" t="s">
        <v>6</v>
      </c>
      <c r="HP63" s="4"/>
      <c r="HQ63" s="4" t="s">
        <v>6</v>
      </c>
      <c r="HR63" s="4" t="s">
        <v>6</v>
      </c>
      <c r="HS63" s="4" t="s">
        <v>6</v>
      </c>
      <c r="HT63" s="4" t="s">
        <v>6</v>
      </c>
      <c r="HU63" s="4"/>
      <c r="HV63" s="4" t="s">
        <v>6</v>
      </c>
      <c r="HW63" s="4" t="s">
        <v>6</v>
      </c>
      <c r="HX63" s="4"/>
      <c r="HY63" s="4" t="s">
        <v>6</v>
      </c>
      <c r="HZ63" s="4" t="s">
        <v>6</v>
      </c>
      <c r="IA63" s="4" t="s">
        <v>6</v>
      </c>
      <c r="IB63" s="4" t="s">
        <v>6</v>
      </c>
      <c r="IC63" s="4" t="s">
        <v>6</v>
      </c>
      <c r="ID63" s="4" t="s">
        <v>6</v>
      </c>
      <c r="IE63" s="4" t="s">
        <v>6</v>
      </c>
      <c r="IF63" s="4" t="s">
        <v>6</v>
      </c>
      <c r="IG63" s="4" t="s">
        <v>6</v>
      </c>
      <c r="IH63" s="4" t="s">
        <v>6</v>
      </c>
      <c r="II63" s="5">
        <v>6000</v>
      </c>
      <c r="IJ63" s="4" t="s">
        <v>6</v>
      </c>
      <c r="IK63" s="4" t="s">
        <v>6</v>
      </c>
      <c r="IL63" s="5">
        <v>91083</v>
      </c>
      <c r="IM63" s="4" t="s">
        <v>6</v>
      </c>
      <c r="IN63" s="5">
        <v>3500</v>
      </c>
      <c r="IO63" s="4" t="s">
        <v>6</v>
      </c>
      <c r="IP63" s="4" t="s">
        <v>6</v>
      </c>
      <c r="IQ63" s="4" t="s">
        <v>6</v>
      </c>
      <c r="IR63" s="4" t="s">
        <v>6</v>
      </c>
      <c r="IS63" s="4" t="s">
        <v>6</v>
      </c>
      <c r="IT63" s="4" t="s">
        <v>6</v>
      </c>
      <c r="IU63" s="4" t="s">
        <v>6</v>
      </c>
      <c r="IV63" s="4" t="s">
        <v>6</v>
      </c>
      <c r="IW63" s="4" t="s">
        <v>6</v>
      </c>
      <c r="IX63" s="4" t="s">
        <v>6</v>
      </c>
      <c r="IY63" s="4" t="s">
        <v>6</v>
      </c>
      <c r="IZ63" s="4" t="s">
        <v>6</v>
      </c>
      <c r="JA63" s="4" t="s">
        <v>6</v>
      </c>
      <c r="JB63" s="4" t="s">
        <v>6</v>
      </c>
      <c r="JC63" s="4" t="s">
        <v>6</v>
      </c>
      <c r="JD63" s="4" t="s">
        <v>6</v>
      </c>
      <c r="JE63" s="4" t="s">
        <v>6</v>
      </c>
      <c r="JF63" s="4" t="s">
        <v>6</v>
      </c>
      <c r="JG63" s="4" t="s">
        <v>6</v>
      </c>
      <c r="JH63" s="4" t="s">
        <v>6</v>
      </c>
      <c r="JI63" s="4" t="s">
        <v>6</v>
      </c>
      <c r="JJ63" s="4" t="s">
        <v>6</v>
      </c>
      <c r="JK63" s="4">
        <v>0</v>
      </c>
      <c r="JL63" s="4">
        <v>0</v>
      </c>
      <c r="JM63" s="4"/>
      <c r="JN63" s="4" t="s">
        <v>6</v>
      </c>
      <c r="JO63" s="4" t="s">
        <v>6</v>
      </c>
      <c r="JP63" s="4" t="s">
        <v>6</v>
      </c>
      <c r="JQ63" s="4" t="s">
        <v>6</v>
      </c>
      <c r="JR63" s="4" t="s">
        <v>6</v>
      </c>
      <c r="JS63" s="4" t="s">
        <v>6</v>
      </c>
      <c r="JT63" s="4" t="s">
        <v>6</v>
      </c>
      <c r="JU63" s="4" t="s">
        <v>6</v>
      </c>
      <c r="JV63" s="4" t="s">
        <v>6</v>
      </c>
      <c r="JW63" s="4" t="s">
        <v>6</v>
      </c>
      <c r="JX63" s="4" t="s">
        <v>6</v>
      </c>
      <c r="JY63" s="4" t="s">
        <v>6</v>
      </c>
      <c r="JZ63" s="4" t="s">
        <v>6</v>
      </c>
      <c r="KA63" s="4" t="s">
        <v>6</v>
      </c>
      <c r="KB63" s="4" t="s">
        <v>6</v>
      </c>
      <c r="KC63" s="4" t="s">
        <v>6</v>
      </c>
      <c r="KD63" s="4" t="s">
        <v>6</v>
      </c>
      <c r="KE63" s="4" t="s">
        <v>6</v>
      </c>
      <c r="KF63" s="4" t="s">
        <v>6</v>
      </c>
      <c r="KG63" s="4" t="s">
        <v>6</v>
      </c>
      <c r="KH63" s="4" t="s">
        <v>6</v>
      </c>
      <c r="KI63" s="4" t="s">
        <v>6</v>
      </c>
      <c r="KJ63" s="4" t="s">
        <v>6</v>
      </c>
    </row>
    <row r="64" spans="1:296" ht="30" x14ac:dyDescent="0.25">
      <c r="A64" s="2" t="s">
        <v>1101</v>
      </c>
      <c r="B64" s="4" t="s">
        <v>6</v>
      </c>
      <c r="C64" s="4" t="s">
        <v>6</v>
      </c>
      <c r="D64" s="5">
        <v>406000</v>
      </c>
      <c r="E64" s="4" t="s">
        <v>6</v>
      </c>
      <c r="F64" s="4"/>
      <c r="G64" s="4" t="s">
        <v>6</v>
      </c>
      <c r="H64" s="4"/>
      <c r="I64" s="4" t="s">
        <v>6</v>
      </c>
      <c r="J64" s="4" t="s">
        <v>6</v>
      </c>
      <c r="K64" s="4" t="s">
        <v>6</v>
      </c>
      <c r="L64" s="4" t="s">
        <v>6</v>
      </c>
      <c r="M64" s="4" t="s">
        <v>6</v>
      </c>
      <c r="N64" s="4" t="s">
        <v>6</v>
      </c>
      <c r="O64" s="4" t="s">
        <v>6</v>
      </c>
      <c r="P64" s="4" t="s">
        <v>6</v>
      </c>
      <c r="Q64" s="4" t="s">
        <v>6</v>
      </c>
      <c r="R64" s="4"/>
      <c r="S64" s="4" t="s">
        <v>6</v>
      </c>
      <c r="T64" s="4" t="s">
        <v>6</v>
      </c>
      <c r="U64" s="4"/>
      <c r="V64" s="4" t="s">
        <v>6</v>
      </c>
      <c r="W64" s="4"/>
      <c r="X64" s="4" t="s">
        <v>6</v>
      </c>
      <c r="Y64" s="4" t="s">
        <v>6</v>
      </c>
      <c r="Z64" s="4" t="s">
        <v>6</v>
      </c>
      <c r="AA64" s="4" t="s">
        <v>6</v>
      </c>
      <c r="AB64" s="4" t="s">
        <v>6</v>
      </c>
      <c r="AC64" s="4" t="s">
        <v>6</v>
      </c>
      <c r="AD64" s="4" t="s">
        <v>6</v>
      </c>
      <c r="AE64" s="4" t="s">
        <v>6</v>
      </c>
      <c r="AF64" s="4" t="s">
        <v>6</v>
      </c>
      <c r="AG64" s="4" t="s">
        <v>6</v>
      </c>
      <c r="AH64" s="4" t="s">
        <v>6</v>
      </c>
      <c r="AI64" s="4" t="s">
        <v>6</v>
      </c>
      <c r="AJ64" s="5">
        <v>50000</v>
      </c>
      <c r="AK64" s="5">
        <v>610000</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4" t="s">
        <v>6</v>
      </c>
      <c r="ES64" s="4" t="s">
        <v>6</v>
      </c>
      <c r="ET64" s="4" t="s">
        <v>6</v>
      </c>
      <c r="EU64" s="4" t="s">
        <v>6</v>
      </c>
      <c r="EV64" s="4" t="s">
        <v>6</v>
      </c>
      <c r="EW64" s="4" t="s">
        <v>6</v>
      </c>
      <c r="EX64" s="4" t="s">
        <v>6</v>
      </c>
      <c r="EY64" s="4" t="s">
        <v>6</v>
      </c>
      <c r="EZ64" s="4" t="s">
        <v>6</v>
      </c>
      <c r="FA64" s="4" t="s">
        <v>6</v>
      </c>
      <c r="FB64" s="4" t="s">
        <v>6</v>
      </c>
      <c r="FC64" s="4" t="s">
        <v>6</v>
      </c>
      <c r="FD64" s="4" t="s">
        <v>6</v>
      </c>
      <c r="FE64" s="4" t="s">
        <v>6</v>
      </c>
      <c r="FF64" s="4" t="s">
        <v>6</v>
      </c>
      <c r="FG64" s="4" t="s">
        <v>6</v>
      </c>
      <c r="FH64" s="4" t="s">
        <v>6</v>
      </c>
      <c r="FI64" s="4" t="s">
        <v>6</v>
      </c>
      <c r="FJ64" s="4" t="s">
        <v>6</v>
      </c>
      <c r="FK64" s="4" t="s">
        <v>6</v>
      </c>
      <c r="FL64" s="4" t="s">
        <v>6</v>
      </c>
      <c r="FM64" s="4"/>
      <c r="FN64" s="4" t="s">
        <v>6</v>
      </c>
      <c r="FO64" s="4" t="s">
        <v>6</v>
      </c>
      <c r="FP64" s="4" t="s">
        <v>6</v>
      </c>
      <c r="FQ64" s="4" t="s">
        <v>6</v>
      </c>
      <c r="FR64" s="4" t="s">
        <v>6</v>
      </c>
      <c r="FS64" s="4" t="s">
        <v>6</v>
      </c>
      <c r="FT64" s="4" t="s">
        <v>6</v>
      </c>
      <c r="FU64" s="4"/>
      <c r="FV64" s="4" t="s">
        <v>6</v>
      </c>
      <c r="FW64" s="4"/>
      <c r="FX64" s="4" t="s">
        <v>6</v>
      </c>
      <c r="FY64" s="4"/>
      <c r="FZ64" s="4" t="s">
        <v>6</v>
      </c>
      <c r="GA64" s="4" t="s">
        <v>6</v>
      </c>
      <c r="GB64" s="4" t="s">
        <v>6</v>
      </c>
      <c r="GC64" s="4" t="s">
        <v>6</v>
      </c>
      <c r="GD64" s="4"/>
      <c r="GE64" s="4" t="s">
        <v>6</v>
      </c>
      <c r="GF64" s="4" t="s">
        <v>6</v>
      </c>
      <c r="GG64" s="4" t="s">
        <v>6</v>
      </c>
      <c r="GH64" s="4"/>
      <c r="GI64" s="4" t="s">
        <v>6</v>
      </c>
      <c r="GJ64" s="4" t="s">
        <v>6</v>
      </c>
      <c r="GK64" s="4"/>
      <c r="GL64" s="4" t="s">
        <v>6</v>
      </c>
      <c r="GM64" s="4" t="s">
        <v>6</v>
      </c>
      <c r="GN64" s="4" t="s">
        <v>6</v>
      </c>
      <c r="GO64" s="4" t="s">
        <v>6</v>
      </c>
      <c r="GP64" s="4"/>
      <c r="GQ64" s="4" t="s">
        <v>6</v>
      </c>
      <c r="GR64" s="4" t="s">
        <v>6</v>
      </c>
      <c r="GS64" s="4"/>
      <c r="GT64" s="4" t="s">
        <v>6</v>
      </c>
      <c r="GU64" s="4" t="s">
        <v>6</v>
      </c>
      <c r="GV64" s="4" t="s">
        <v>6</v>
      </c>
      <c r="GW64" s="4"/>
      <c r="GX64" s="4" t="s">
        <v>6</v>
      </c>
      <c r="GY64" s="4"/>
      <c r="GZ64" s="4" t="s">
        <v>6</v>
      </c>
      <c r="HA64" s="4" t="s">
        <v>6</v>
      </c>
      <c r="HB64" s="4" t="s">
        <v>6</v>
      </c>
      <c r="HC64" s="4" t="s">
        <v>6</v>
      </c>
      <c r="HD64" s="4"/>
      <c r="HE64" s="4" t="s">
        <v>6</v>
      </c>
      <c r="HF64" s="4" t="s">
        <v>6</v>
      </c>
      <c r="HG64" s="4"/>
      <c r="HH64" s="4" t="s">
        <v>6</v>
      </c>
      <c r="HI64" s="4" t="s">
        <v>6</v>
      </c>
      <c r="HJ64" s="4"/>
      <c r="HK64" s="4" t="s">
        <v>6</v>
      </c>
      <c r="HL64" s="4" t="s">
        <v>6</v>
      </c>
      <c r="HM64" s="4"/>
      <c r="HN64" s="4" t="s">
        <v>6</v>
      </c>
      <c r="HO64" s="4" t="s">
        <v>6</v>
      </c>
      <c r="HP64" s="4"/>
      <c r="HQ64" s="4" t="s">
        <v>6</v>
      </c>
      <c r="HR64" s="4" t="s">
        <v>6</v>
      </c>
      <c r="HS64" s="4" t="s">
        <v>6</v>
      </c>
      <c r="HT64" s="4" t="s">
        <v>6</v>
      </c>
      <c r="HU64" s="4"/>
      <c r="HV64" s="4" t="s">
        <v>6</v>
      </c>
      <c r="HW64" s="4" t="s">
        <v>6</v>
      </c>
      <c r="HX64" s="4"/>
      <c r="HY64" s="4" t="s">
        <v>6</v>
      </c>
      <c r="HZ64" s="4" t="s">
        <v>6</v>
      </c>
      <c r="IA64" s="4" t="s">
        <v>6</v>
      </c>
      <c r="IB64" s="4" t="s">
        <v>6</v>
      </c>
      <c r="IC64" s="4" t="s">
        <v>6</v>
      </c>
      <c r="ID64" s="4" t="s">
        <v>6</v>
      </c>
      <c r="IE64" s="4" t="s">
        <v>6</v>
      </c>
      <c r="IF64" s="4" t="s">
        <v>6</v>
      </c>
      <c r="IG64" s="4" t="s">
        <v>6</v>
      </c>
      <c r="IH64" s="4" t="s">
        <v>6</v>
      </c>
      <c r="II64" s="4" t="s">
        <v>6</v>
      </c>
      <c r="IJ64" s="4" t="s">
        <v>6</v>
      </c>
      <c r="IK64" s="4" t="s">
        <v>6</v>
      </c>
      <c r="IL64" s="4" t="s">
        <v>6</v>
      </c>
      <c r="IM64" s="4" t="s">
        <v>6</v>
      </c>
      <c r="IN64" s="4" t="s">
        <v>6</v>
      </c>
      <c r="IO64" s="4" t="s">
        <v>6</v>
      </c>
      <c r="IP64" s="4" t="s">
        <v>6</v>
      </c>
      <c r="IQ64" s="4" t="s">
        <v>6</v>
      </c>
      <c r="IR64" s="4" t="s">
        <v>6</v>
      </c>
      <c r="IS64" s="4" t="s">
        <v>6</v>
      </c>
      <c r="IT64" s="4" t="s">
        <v>6</v>
      </c>
      <c r="IU64" s="4" t="s">
        <v>6</v>
      </c>
      <c r="IV64" s="4" t="s">
        <v>6</v>
      </c>
      <c r="IW64" s="4" t="s">
        <v>6</v>
      </c>
      <c r="IX64" s="4" t="s">
        <v>6</v>
      </c>
      <c r="IY64" s="4" t="s">
        <v>6</v>
      </c>
      <c r="IZ64" s="4" t="s">
        <v>6</v>
      </c>
      <c r="JA64" s="4" t="s">
        <v>6</v>
      </c>
      <c r="JB64" s="4" t="s">
        <v>6</v>
      </c>
      <c r="JC64" s="4" t="s">
        <v>6</v>
      </c>
      <c r="JD64" s="4" t="s">
        <v>6</v>
      </c>
      <c r="JE64" s="4" t="s">
        <v>6</v>
      </c>
      <c r="JF64" s="4" t="s">
        <v>6</v>
      </c>
      <c r="JG64" s="4" t="s">
        <v>6</v>
      </c>
      <c r="JH64" s="4" t="s">
        <v>6</v>
      </c>
      <c r="JI64" s="4" t="s">
        <v>6</v>
      </c>
      <c r="JJ64" s="4" t="s">
        <v>6</v>
      </c>
      <c r="JK64" s="4" t="s">
        <v>6</v>
      </c>
      <c r="JL64" s="4" t="s">
        <v>6</v>
      </c>
      <c r="JM64" s="4"/>
      <c r="JN64" s="4" t="s">
        <v>6</v>
      </c>
      <c r="JO64" s="4" t="s">
        <v>6</v>
      </c>
      <c r="JP64" s="5">
        <v>25000</v>
      </c>
      <c r="JQ64" s="4" t="s">
        <v>6</v>
      </c>
      <c r="JR64" s="4" t="s">
        <v>6</v>
      </c>
      <c r="JS64" s="4" t="s">
        <v>6</v>
      </c>
      <c r="JT64" s="4" t="s">
        <v>6</v>
      </c>
      <c r="JU64" s="4" t="s">
        <v>6</v>
      </c>
      <c r="JV64" s="4" t="s">
        <v>6</v>
      </c>
      <c r="JW64" s="4" t="s">
        <v>6</v>
      </c>
      <c r="JX64" s="4" t="s">
        <v>6</v>
      </c>
      <c r="JY64" s="4" t="s">
        <v>6</v>
      </c>
      <c r="JZ64" s="4" t="s">
        <v>6</v>
      </c>
      <c r="KA64" s="4" t="s">
        <v>6</v>
      </c>
      <c r="KB64" s="4" t="s">
        <v>6</v>
      </c>
      <c r="KC64" s="4" t="s">
        <v>6</v>
      </c>
      <c r="KD64" s="4" t="s">
        <v>6</v>
      </c>
      <c r="KE64" s="4" t="s">
        <v>6</v>
      </c>
      <c r="KF64" s="4" t="s">
        <v>6</v>
      </c>
      <c r="KG64" s="4" t="s">
        <v>6</v>
      </c>
      <c r="KH64" s="4" t="s">
        <v>6</v>
      </c>
      <c r="KI64" s="4" t="s">
        <v>6</v>
      </c>
      <c r="KJ64" s="4" t="s">
        <v>6</v>
      </c>
    </row>
    <row r="65" spans="1:296" ht="45" x14ac:dyDescent="0.25">
      <c r="A65" s="2" t="s">
        <v>1102</v>
      </c>
      <c r="B65" s="4" t="s">
        <v>6</v>
      </c>
      <c r="C65" s="4" t="s">
        <v>6</v>
      </c>
      <c r="D65" s="4" t="s">
        <v>6</v>
      </c>
      <c r="E65" s="4" t="s">
        <v>6</v>
      </c>
      <c r="F65" s="4"/>
      <c r="G65" s="4" t="s">
        <v>6</v>
      </c>
      <c r="H65" s="4"/>
      <c r="I65" s="4" t="s">
        <v>6</v>
      </c>
      <c r="J65" s="4" t="s">
        <v>6</v>
      </c>
      <c r="K65" s="4" t="s">
        <v>6</v>
      </c>
      <c r="L65" s="4" t="s">
        <v>6</v>
      </c>
      <c r="M65" s="4" t="s">
        <v>6</v>
      </c>
      <c r="N65" s="4" t="s">
        <v>6</v>
      </c>
      <c r="O65" s="4" t="s">
        <v>6</v>
      </c>
      <c r="P65" s="4" t="s">
        <v>6</v>
      </c>
      <c r="Q65" s="4" t="s">
        <v>6</v>
      </c>
      <c r="R65" s="4"/>
      <c r="S65" s="4" t="s">
        <v>6</v>
      </c>
      <c r="T65" s="4" t="s">
        <v>6</v>
      </c>
      <c r="U65" s="4"/>
      <c r="V65" s="4" t="s">
        <v>6</v>
      </c>
      <c r="W65" s="4"/>
      <c r="X65" s="4" t="s">
        <v>6</v>
      </c>
      <c r="Y65" s="4" t="s">
        <v>6</v>
      </c>
      <c r="Z65" s="4" t="s">
        <v>6</v>
      </c>
      <c r="AA65" s="4" t="s">
        <v>6</v>
      </c>
      <c r="AB65" s="4" t="s">
        <v>6</v>
      </c>
      <c r="AC65" s="4" t="s">
        <v>6</v>
      </c>
      <c r="AD65" s="4" t="s">
        <v>6</v>
      </c>
      <c r="AE65" s="4" t="s">
        <v>6</v>
      </c>
      <c r="AF65" s="4" t="s">
        <v>6</v>
      </c>
      <c r="AG65" s="4" t="s">
        <v>6</v>
      </c>
      <c r="AH65" s="4" t="s">
        <v>6</v>
      </c>
      <c r="AI65" s="4" t="s">
        <v>6</v>
      </c>
      <c r="AJ65" s="5">
        <v>177495</v>
      </c>
      <c r="AK65" s="5">
        <v>770720</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4" t="s">
        <v>6</v>
      </c>
      <c r="ED65" s="4" t="s">
        <v>6</v>
      </c>
      <c r="EE65" s="4" t="s">
        <v>6</v>
      </c>
      <c r="EF65" s="4" t="s">
        <v>6</v>
      </c>
      <c r="EG65" s="4" t="s">
        <v>6</v>
      </c>
      <c r="EH65" s="4" t="s">
        <v>6</v>
      </c>
      <c r="EI65" s="4" t="s">
        <v>6</v>
      </c>
      <c r="EJ65" s="4" t="s">
        <v>6</v>
      </c>
      <c r="EK65" s="4" t="s">
        <v>6</v>
      </c>
      <c r="EL65" s="4" t="s">
        <v>6</v>
      </c>
      <c r="EM65" s="4" t="s">
        <v>6</v>
      </c>
      <c r="EN65" s="4" t="s">
        <v>6</v>
      </c>
      <c r="EO65" s="4" t="s">
        <v>6</v>
      </c>
      <c r="EP65" s="4" t="s">
        <v>6</v>
      </c>
      <c r="EQ65" s="4" t="s">
        <v>6</v>
      </c>
      <c r="ER65" s="4" t="s">
        <v>6</v>
      </c>
      <c r="ES65" s="4" t="s">
        <v>6</v>
      </c>
      <c r="ET65" s="4" t="s">
        <v>6</v>
      </c>
      <c r="EU65" s="4" t="s">
        <v>6</v>
      </c>
      <c r="EV65" s="4" t="s">
        <v>6</v>
      </c>
      <c r="EW65" s="4" t="s">
        <v>6</v>
      </c>
      <c r="EX65" s="4" t="s">
        <v>6</v>
      </c>
      <c r="EY65" s="4" t="s">
        <v>6</v>
      </c>
      <c r="EZ65" s="4" t="s">
        <v>6</v>
      </c>
      <c r="FA65" s="4" t="s">
        <v>6</v>
      </c>
      <c r="FB65" s="4" t="s">
        <v>6</v>
      </c>
      <c r="FC65" s="4" t="s">
        <v>6</v>
      </c>
      <c r="FD65" s="4" t="s">
        <v>6</v>
      </c>
      <c r="FE65" s="4" t="s">
        <v>6</v>
      </c>
      <c r="FF65" s="4" t="s">
        <v>6</v>
      </c>
      <c r="FG65" s="4" t="s">
        <v>6</v>
      </c>
      <c r="FH65" s="4" t="s">
        <v>6</v>
      </c>
      <c r="FI65" s="4" t="s">
        <v>6</v>
      </c>
      <c r="FJ65" s="4" t="s">
        <v>6</v>
      </c>
      <c r="FK65" s="4" t="s">
        <v>6</v>
      </c>
      <c r="FL65" s="4" t="s">
        <v>6</v>
      </c>
      <c r="FM65" s="4"/>
      <c r="FN65" s="4" t="s">
        <v>6</v>
      </c>
      <c r="FO65" s="4" t="s">
        <v>6</v>
      </c>
      <c r="FP65" s="4" t="s">
        <v>6</v>
      </c>
      <c r="FQ65" s="4" t="s">
        <v>6</v>
      </c>
      <c r="FR65" s="4" t="s">
        <v>6</v>
      </c>
      <c r="FS65" s="4" t="s">
        <v>6</v>
      </c>
      <c r="FT65" s="4" t="s">
        <v>6</v>
      </c>
      <c r="FU65" s="4"/>
      <c r="FV65" s="4" t="s">
        <v>6</v>
      </c>
      <c r="FW65" s="4"/>
      <c r="FX65" s="4" t="s">
        <v>6</v>
      </c>
      <c r="FY65" s="4"/>
      <c r="FZ65" s="4" t="s">
        <v>6</v>
      </c>
      <c r="GA65" s="4" t="s">
        <v>6</v>
      </c>
      <c r="GB65" s="4" t="s">
        <v>6</v>
      </c>
      <c r="GC65" s="4" t="s">
        <v>6</v>
      </c>
      <c r="GD65" s="4"/>
      <c r="GE65" s="4" t="s">
        <v>6</v>
      </c>
      <c r="GF65" s="4" t="s">
        <v>6</v>
      </c>
      <c r="GG65" s="4" t="s">
        <v>6</v>
      </c>
      <c r="GH65" s="4"/>
      <c r="GI65" s="4" t="s">
        <v>6</v>
      </c>
      <c r="GJ65" s="4" t="s">
        <v>6</v>
      </c>
      <c r="GK65" s="4"/>
      <c r="GL65" s="4" t="s">
        <v>6</v>
      </c>
      <c r="GM65" s="4" t="s">
        <v>6</v>
      </c>
      <c r="GN65" s="4" t="s">
        <v>6</v>
      </c>
      <c r="GO65" s="4" t="s">
        <v>6</v>
      </c>
      <c r="GP65" s="4"/>
      <c r="GQ65" s="4" t="s">
        <v>6</v>
      </c>
      <c r="GR65" s="4" t="s">
        <v>6</v>
      </c>
      <c r="GS65" s="4"/>
      <c r="GT65" s="4" t="s">
        <v>6</v>
      </c>
      <c r="GU65" s="4" t="s">
        <v>6</v>
      </c>
      <c r="GV65" s="4" t="s">
        <v>6</v>
      </c>
      <c r="GW65" s="4"/>
      <c r="GX65" s="4" t="s">
        <v>6</v>
      </c>
      <c r="GY65" s="4"/>
      <c r="GZ65" s="4" t="s">
        <v>6</v>
      </c>
      <c r="HA65" s="4" t="s">
        <v>6</v>
      </c>
      <c r="HB65" s="4" t="s">
        <v>6</v>
      </c>
      <c r="HC65" s="4" t="s">
        <v>6</v>
      </c>
      <c r="HD65" s="4"/>
      <c r="HE65" s="4" t="s">
        <v>6</v>
      </c>
      <c r="HF65" s="4" t="s">
        <v>6</v>
      </c>
      <c r="HG65" s="4"/>
      <c r="HH65" s="4" t="s">
        <v>6</v>
      </c>
      <c r="HI65" s="4" t="s">
        <v>6</v>
      </c>
      <c r="HJ65" s="4"/>
      <c r="HK65" s="4" t="s">
        <v>6</v>
      </c>
      <c r="HL65" s="4" t="s">
        <v>6</v>
      </c>
      <c r="HM65" s="4"/>
      <c r="HN65" s="4" t="s">
        <v>6</v>
      </c>
      <c r="HO65" s="4" t="s">
        <v>6</v>
      </c>
      <c r="HP65" s="4"/>
      <c r="HQ65" s="4" t="s">
        <v>6</v>
      </c>
      <c r="HR65" s="4" t="s">
        <v>6</v>
      </c>
      <c r="HS65" s="4" t="s">
        <v>6</v>
      </c>
      <c r="HT65" s="4" t="s">
        <v>6</v>
      </c>
      <c r="HU65" s="4"/>
      <c r="HV65" s="4" t="s">
        <v>6</v>
      </c>
      <c r="HW65" s="4" t="s">
        <v>6</v>
      </c>
      <c r="HX65" s="4"/>
      <c r="HY65" s="4" t="s">
        <v>6</v>
      </c>
      <c r="HZ65" s="4" t="s">
        <v>6</v>
      </c>
      <c r="IA65" s="4" t="s">
        <v>6</v>
      </c>
      <c r="IB65" s="4" t="s">
        <v>6</v>
      </c>
      <c r="IC65" s="4" t="s">
        <v>6</v>
      </c>
      <c r="ID65" s="4" t="s">
        <v>6</v>
      </c>
      <c r="IE65" s="4" t="s">
        <v>6</v>
      </c>
      <c r="IF65" s="4" t="s">
        <v>6</v>
      </c>
      <c r="IG65" s="4" t="s">
        <v>6</v>
      </c>
      <c r="IH65" s="4" t="s">
        <v>6</v>
      </c>
      <c r="II65" s="4" t="s">
        <v>6</v>
      </c>
      <c r="IJ65" s="4" t="s">
        <v>6</v>
      </c>
      <c r="IK65" s="4" t="s">
        <v>6</v>
      </c>
      <c r="IL65" s="4" t="s">
        <v>6</v>
      </c>
      <c r="IM65" s="4" t="s">
        <v>6</v>
      </c>
      <c r="IN65" s="4" t="s">
        <v>6</v>
      </c>
      <c r="IO65" s="4" t="s">
        <v>6</v>
      </c>
      <c r="IP65" s="4" t="s">
        <v>6</v>
      </c>
      <c r="IQ65" s="4" t="s">
        <v>6</v>
      </c>
      <c r="IR65" s="4" t="s">
        <v>6</v>
      </c>
      <c r="IS65" s="4" t="s">
        <v>6</v>
      </c>
      <c r="IT65" s="4" t="s">
        <v>6</v>
      </c>
      <c r="IU65" s="4" t="s">
        <v>6</v>
      </c>
      <c r="IV65" s="4" t="s">
        <v>6</v>
      </c>
      <c r="IW65" s="4" t="s">
        <v>6</v>
      </c>
      <c r="IX65" s="4" t="s">
        <v>6</v>
      </c>
      <c r="IY65" s="4" t="s">
        <v>6</v>
      </c>
      <c r="IZ65" s="4" t="s">
        <v>6</v>
      </c>
      <c r="JA65" s="4" t="s">
        <v>6</v>
      </c>
      <c r="JB65" s="4" t="s">
        <v>6</v>
      </c>
      <c r="JC65" s="4" t="s">
        <v>6</v>
      </c>
      <c r="JD65" s="4" t="s">
        <v>6</v>
      </c>
      <c r="JE65" s="4" t="s">
        <v>6</v>
      </c>
      <c r="JF65" s="4" t="s">
        <v>6</v>
      </c>
      <c r="JG65" s="4" t="s">
        <v>6</v>
      </c>
      <c r="JH65" s="4" t="s">
        <v>6</v>
      </c>
      <c r="JI65" s="4" t="s">
        <v>6</v>
      </c>
      <c r="JJ65" s="4" t="s">
        <v>6</v>
      </c>
      <c r="JK65" s="4" t="s">
        <v>6</v>
      </c>
      <c r="JL65" s="4" t="s">
        <v>6</v>
      </c>
      <c r="JM65" s="4"/>
      <c r="JN65" s="4" t="s">
        <v>6</v>
      </c>
      <c r="JO65" s="4" t="s">
        <v>6</v>
      </c>
      <c r="JP65" s="4" t="s">
        <v>6</v>
      </c>
      <c r="JQ65" s="4" t="s">
        <v>6</v>
      </c>
      <c r="JR65" s="4" t="s">
        <v>6</v>
      </c>
      <c r="JS65" s="4" t="s">
        <v>6</v>
      </c>
      <c r="JT65" s="4" t="s">
        <v>6</v>
      </c>
      <c r="JU65" s="4" t="s">
        <v>6</v>
      </c>
      <c r="JV65" s="4" t="s">
        <v>6</v>
      </c>
      <c r="JW65" s="4" t="s">
        <v>6</v>
      </c>
      <c r="JX65" s="4" t="s">
        <v>6</v>
      </c>
      <c r="JY65" s="4" t="s">
        <v>6</v>
      </c>
      <c r="JZ65" s="4" t="s">
        <v>6</v>
      </c>
      <c r="KA65" s="4" t="s">
        <v>6</v>
      </c>
      <c r="KB65" s="4" t="s">
        <v>6</v>
      </c>
      <c r="KC65" s="4" t="s">
        <v>6</v>
      </c>
      <c r="KD65" s="4" t="s">
        <v>6</v>
      </c>
      <c r="KE65" s="4" t="s">
        <v>6</v>
      </c>
      <c r="KF65" s="4" t="s">
        <v>6</v>
      </c>
      <c r="KG65" s="4" t="s">
        <v>6</v>
      </c>
      <c r="KH65" s="4" t="s">
        <v>6</v>
      </c>
      <c r="KI65" s="4" t="s">
        <v>6</v>
      </c>
      <c r="KJ65" s="4" t="s">
        <v>6</v>
      </c>
    </row>
    <row r="66" spans="1:296" ht="30" x14ac:dyDescent="0.25">
      <c r="A66" s="2" t="s">
        <v>1103</v>
      </c>
      <c r="B66" s="4" t="s">
        <v>6</v>
      </c>
      <c r="C66" s="4" t="s">
        <v>6</v>
      </c>
      <c r="D66" s="4" t="s">
        <v>6</v>
      </c>
      <c r="E66" s="4" t="s">
        <v>6</v>
      </c>
      <c r="F66" s="4"/>
      <c r="G66" s="4" t="s">
        <v>6</v>
      </c>
      <c r="H66" s="4"/>
      <c r="I66" s="4" t="s">
        <v>6</v>
      </c>
      <c r="J66" s="4" t="s">
        <v>6</v>
      </c>
      <c r="K66" s="4" t="s">
        <v>6</v>
      </c>
      <c r="L66" s="4" t="s">
        <v>6</v>
      </c>
      <c r="M66" s="4" t="s">
        <v>6</v>
      </c>
      <c r="N66" s="4" t="s">
        <v>6</v>
      </c>
      <c r="O66" s="4" t="s">
        <v>6</v>
      </c>
      <c r="P66" s="4" t="s">
        <v>6</v>
      </c>
      <c r="Q66" s="4" t="s">
        <v>6</v>
      </c>
      <c r="R66" s="4"/>
      <c r="S66" s="4" t="s">
        <v>6</v>
      </c>
      <c r="T66" s="4" t="s">
        <v>6</v>
      </c>
      <c r="U66" s="4"/>
      <c r="V66" s="4" t="s">
        <v>6</v>
      </c>
      <c r="W66" s="4"/>
      <c r="X66" s="4" t="s">
        <v>6</v>
      </c>
      <c r="Y66" s="4" t="s">
        <v>6</v>
      </c>
      <c r="Z66" s="4" t="s">
        <v>6</v>
      </c>
      <c r="AA66" s="4" t="s">
        <v>6</v>
      </c>
      <c r="AB66" s="4" t="s">
        <v>6</v>
      </c>
      <c r="AC66" s="4" t="s">
        <v>6</v>
      </c>
      <c r="AD66" s="4" t="s">
        <v>6</v>
      </c>
      <c r="AE66" s="4" t="s">
        <v>6</v>
      </c>
      <c r="AF66" s="4" t="s">
        <v>6</v>
      </c>
      <c r="AG66" s="4" t="s">
        <v>6</v>
      </c>
      <c r="AH66" s="4" t="s">
        <v>6</v>
      </c>
      <c r="AI66" s="4" t="s">
        <v>6</v>
      </c>
      <c r="AJ66" s="5">
        <v>104167</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4" t="s">
        <v>6</v>
      </c>
      <c r="DW66" s="4" t="s">
        <v>6</v>
      </c>
      <c r="DX66" s="4" t="s">
        <v>6</v>
      </c>
      <c r="DY66" s="4" t="s">
        <v>6</v>
      </c>
      <c r="DZ66" s="4" t="s">
        <v>6</v>
      </c>
      <c r="EA66" s="4" t="s">
        <v>6</v>
      </c>
      <c r="EB66" s="4" t="s">
        <v>6</v>
      </c>
      <c r="EC66" s="4" t="s">
        <v>6</v>
      </c>
      <c r="ED66" s="4" t="s">
        <v>6</v>
      </c>
      <c r="EE66" s="4" t="s">
        <v>6</v>
      </c>
      <c r="EF66" s="4" t="s">
        <v>6</v>
      </c>
      <c r="EG66" s="4" t="s">
        <v>6</v>
      </c>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t="s">
        <v>6</v>
      </c>
      <c r="FB66" s="4" t="s">
        <v>6</v>
      </c>
      <c r="FC66" s="4" t="s">
        <v>6</v>
      </c>
      <c r="FD66" s="4" t="s">
        <v>6</v>
      </c>
      <c r="FE66" s="4" t="s">
        <v>6</v>
      </c>
      <c r="FF66" s="4" t="s">
        <v>6</v>
      </c>
      <c r="FG66" s="4" t="s">
        <v>6</v>
      </c>
      <c r="FH66" s="4" t="s">
        <v>6</v>
      </c>
      <c r="FI66" s="4" t="s">
        <v>6</v>
      </c>
      <c r="FJ66" s="4" t="s">
        <v>6</v>
      </c>
      <c r="FK66" s="4" t="s">
        <v>6</v>
      </c>
      <c r="FL66" s="4" t="s">
        <v>6</v>
      </c>
      <c r="FM66" s="4"/>
      <c r="FN66" s="4" t="s">
        <v>6</v>
      </c>
      <c r="FO66" s="4" t="s">
        <v>6</v>
      </c>
      <c r="FP66" s="4" t="s">
        <v>6</v>
      </c>
      <c r="FQ66" s="4" t="s">
        <v>6</v>
      </c>
      <c r="FR66" s="4" t="s">
        <v>6</v>
      </c>
      <c r="FS66" s="4" t="s">
        <v>6</v>
      </c>
      <c r="FT66" s="4" t="s">
        <v>6</v>
      </c>
      <c r="FU66" s="4"/>
      <c r="FV66" s="4" t="s">
        <v>6</v>
      </c>
      <c r="FW66" s="4"/>
      <c r="FX66" s="4" t="s">
        <v>6</v>
      </c>
      <c r="FY66" s="4"/>
      <c r="FZ66" s="4" t="s">
        <v>6</v>
      </c>
      <c r="GA66" s="4" t="s">
        <v>6</v>
      </c>
      <c r="GB66" s="4" t="s">
        <v>6</v>
      </c>
      <c r="GC66" s="4" t="s">
        <v>6</v>
      </c>
      <c r="GD66" s="4"/>
      <c r="GE66" s="4" t="s">
        <v>6</v>
      </c>
      <c r="GF66" s="4" t="s">
        <v>6</v>
      </c>
      <c r="GG66" s="4" t="s">
        <v>6</v>
      </c>
      <c r="GH66" s="4"/>
      <c r="GI66" s="4" t="s">
        <v>6</v>
      </c>
      <c r="GJ66" s="4" t="s">
        <v>6</v>
      </c>
      <c r="GK66" s="4"/>
      <c r="GL66" s="4" t="s">
        <v>6</v>
      </c>
      <c r="GM66" s="4" t="s">
        <v>6</v>
      </c>
      <c r="GN66" s="4" t="s">
        <v>6</v>
      </c>
      <c r="GO66" s="4" t="s">
        <v>6</v>
      </c>
      <c r="GP66" s="4"/>
      <c r="GQ66" s="4" t="s">
        <v>6</v>
      </c>
      <c r="GR66" s="4" t="s">
        <v>6</v>
      </c>
      <c r="GS66" s="4"/>
      <c r="GT66" s="4" t="s">
        <v>6</v>
      </c>
      <c r="GU66" s="4" t="s">
        <v>6</v>
      </c>
      <c r="GV66" s="4" t="s">
        <v>6</v>
      </c>
      <c r="GW66" s="4"/>
      <c r="GX66" s="4" t="s">
        <v>6</v>
      </c>
      <c r="GY66" s="4"/>
      <c r="GZ66" s="4" t="s">
        <v>6</v>
      </c>
      <c r="HA66" s="4" t="s">
        <v>6</v>
      </c>
      <c r="HB66" s="4" t="s">
        <v>6</v>
      </c>
      <c r="HC66" s="4" t="s">
        <v>6</v>
      </c>
      <c r="HD66" s="4"/>
      <c r="HE66" s="4" t="s">
        <v>6</v>
      </c>
      <c r="HF66" s="4" t="s">
        <v>6</v>
      </c>
      <c r="HG66" s="4"/>
      <c r="HH66" s="4" t="s">
        <v>6</v>
      </c>
      <c r="HI66" s="4" t="s">
        <v>6</v>
      </c>
      <c r="HJ66" s="4"/>
      <c r="HK66" s="4" t="s">
        <v>6</v>
      </c>
      <c r="HL66" s="4" t="s">
        <v>6</v>
      </c>
      <c r="HM66" s="4"/>
      <c r="HN66" s="4" t="s">
        <v>6</v>
      </c>
      <c r="HO66" s="4" t="s">
        <v>6</v>
      </c>
      <c r="HP66" s="4"/>
      <c r="HQ66" s="4" t="s">
        <v>6</v>
      </c>
      <c r="HR66" s="4" t="s">
        <v>6</v>
      </c>
      <c r="HS66" s="4" t="s">
        <v>6</v>
      </c>
      <c r="HT66" s="4" t="s">
        <v>6</v>
      </c>
      <c r="HU66" s="4"/>
      <c r="HV66" s="4" t="s">
        <v>6</v>
      </c>
      <c r="HW66" s="4" t="s">
        <v>6</v>
      </c>
      <c r="HX66" s="4"/>
      <c r="HY66" s="4" t="s">
        <v>6</v>
      </c>
      <c r="HZ66" s="4" t="s">
        <v>6</v>
      </c>
      <c r="IA66" s="4" t="s">
        <v>6</v>
      </c>
      <c r="IB66" s="4" t="s">
        <v>6</v>
      </c>
      <c r="IC66" s="4" t="s">
        <v>6</v>
      </c>
      <c r="ID66" s="4" t="s">
        <v>6</v>
      </c>
      <c r="IE66" s="4" t="s">
        <v>6</v>
      </c>
      <c r="IF66" s="4" t="s">
        <v>6</v>
      </c>
      <c r="IG66" s="4" t="s">
        <v>6</v>
      </c>
      <c r="IH66" s="4" t="s">
        <v>6</v>
      </c>
      <c r="II66" s="4" t="s">
        <v>6</v>
      </c>
      <c r="IJ66" s="4" t="s">
        <v>6</v>
      </c>
      <c r="IK66" s="4" t="s">
        <v>6</v>
      </c>
      <c r="IL66" s="4" t="s">
        <v>6</v>
      </c>
      <c r="IM66" s="4" t="s">
        <v>6</v>
      </c>
      <c r="IN66" s="4" t="s">
        <v>6</v>
      </c>
      <c r="IO66" s="4" t="s">
        <v>6</v>
      </c>
      <c r="IP66" s="4" t="s">
        <v>6</v>
      </c>
      <c r="IQ66" s="4" t="s">
        <v>6</v>
      </c>
      <c r="IR66" s="4" t="s">
        <v>6</v>
      </c>
      <c r="IS66" s="4" t="s">
        <v>6</v>
      </c>
      <c r="IT66" s="4" t="s">
        <v>6</v>
      </c>
      <c r="IU66" s="4" t="s">
        <v>6</v>
      </c>
      <c r="IV66" s="4" t="s">
        <v>6</v>
      </c>
      <c r="IW66" s="4" t="s">
        <v>6</v>
      </c>
      <c r="IX66" s="4" t="s">
        <v>6</v>
      </c>
      <c r="IY66" s="4" t="s">
        <v>6</v>
      </c>
      <c r="IZ66" s="4" t="s">
        <v>6</v>
      </c>
      <c r="JA66" s="4" t="s">
        <v>6</v>
      </c>
      <c r="JB66" s="4" t="s">
        <v>6</v>
      </c>
      <c r="JC66" s="4" t="s">
        <v>6</v>
      </c>
      <c r="JD66" s="4" t="s">
        <v>6</v>
      </c>
      <c r="JE66" s="4" t="s">
        <v>6</v>
      </c>
      <c r="JF66" s="4" t="s">
        <v>6</v>
      </c>
      <c r="JG66" s="4" t="s">
        <v>6</v>
      </c>
      <c r="JH66" s="4" t="s">
        <v>6</v>
      </c>
      <c r="JI66" s="4" t="s">
        <v>6</v>
      </c>
      <c r="JJ66" s="4" t="s">
        <v>6</v>
      </c>
      <c r="JK66" s="4" t="s">
        <v>6</v>
      </c>
      <c r="JL66" s="4" t="s">
        <v>6</v>
      </c>
      <c r="JM66" s="4"/>
      <c r="JN66" s="4" t="s">
        <v>6</v>
      </c>
      <c r="JO66" s="4" t="s">
        <v>6</v>
      </c>
      <c r="JP66" s="5">
        <v>2535600</v>
      </c>
      <c r="JQ66" s="4" t="s">
        <v>6</v>
      </c>
      <c r="JR66" s="4" t="s">
        <v>6</v>
      </c>
      <c r="JS66" s="4" t="s">
        <v>6</v>
      </c>
      <c r="JT66" s="4" t="s">
        <v>6</v>
      </c>
      <c r="JU66" s="4" t="s">
        <v>6</v>
      </c>
      <c r="JV66" s="4" t="s">
        <v>6</v>
      </c>
      <c r="JW66" s="4" t="s">
        <v>6</v>
      </c>
      <c r="JX66" s="4" t="s">
        <v>6</v>
      </c>
      <c r="JY66" s="4" t="s">
        <v>6</v>
      </c>
      <c r="JZ66" s="4" t="s">
        <v>6</v>
      </c>
      <c r="KA66" s="4" t="s">
        <v>6</v>
      </c>
      <c r="KB66" s="4" t="s">
        <v>6</v>
      </c>
      <c r="KC66" s="4" t="s">
        <v>6</v>
      </c>
      <c r="KD66" s="4" t="s">
        <v>6</v>
      </c>
      <c r="KE66" s="4" t="s">
        <v>6</v>
      </c>
      <c r="KF66" s="4" t="s">
        <v>6</v>
      </c>
      <c r="KG66" s="4" t="s">
        <v>6</v>
      </c>
      <c r="KH66" s="4" t="s">
        <v>6</v>
      </c>
      <c r="KI66" s="4" t="s">
        <v>6</v>
      </c>
      <c r="KJ66" s="4" t="s">
        <v>6</v>
      </c>
    </row>
    <row r="67" spans="1:296" ht="30" x14ac:dyDescent="0.25">
      <c r="A67" s="2" t="s">
        <v>1104</v>
      </c>
      <c r="B67" s="4" t="s">
        <v>6</v>
      </c>
      <c r="C67" s="4" t="s">
        <v>6</v>
      </c>
      <c r="D67" s="4" t="s">
        <v>6</v>
      </c>
      <c r="E67" s="4" t="s">
        <v>6</v>
      </c>
      <c r="F67" s="4"/>
      <c r="G67" s="4" t="s">
        <v>6</v>
      </c>
      <c r="H67" s="4"/>
      <c r="I67" s="4" t="s">
        <v>6</v>
      </c>
      <c r="J67" s="4" t="s">
        <v>6</v>
      </c>
      <c r="K67" s="4" t="s">
        <v>6</v>
      </c>
      <c r="L67" s="4" t="s">
        <v>6</v>
      </c>
      <c r="M67" s="4" t="s">
        <v>6</v>
      </c>
      <c r="N67" s="4" t="s">
        <v>6</v>
      </c>
      <c r="O67" s="4" t="s">
        <v>6</v>
      </c>
      <c r="P67" s="4" t="s">
        <v>6</v>
      </c>
      <c r="Q67" s="4" t="s">
        <v>6</v>
      </c>
      <c r="R67" s="4"/>
      <c r="S67" s="4" t="s">
        <v>6</v>
      </c>
      <c r="T67" s="4" t="s">
        <v>6</v>
      </c>
      <c r="U67" s="4"/>
      <c r="V67" s="4" t="s">
        <v>6</v>
      </c>
      <c r="W67" s="4"/>
      <c r="X67" s="4" t="s">
        <v>6</v>
      </c>
      <c r="Y67" s="4" t="s">
        <v>6</v>
      </c>
      <c r="Z67" s="4" t="s">
        <v>6</v>
      </c>
      <c r="AA67" s="4" t="s">
        <v>6</v>
      </c>
      <c r="AB67" s="4" t="s">
        <v>6</v>
      </c>
      <c r="AC67" s="4" t="s">
        <v>6</v>
      </c>
      <c r="AD67" s="4" t="s">
        <v>6</v>
      </c>
      <c r="AE67" s="4" t="s">
        <v>6</v>
      </c>
      <c r="AF67" s="4" t="s">
        <v>6</v>
      </c>
      <c r="AG67" s="4" t="s">
        <v>6</v>
      </c>
      <c r="AH67" s="4" t="s">
        <v>6</v>
      </c>
      <c r="AI67" s="5">
        <v>88857</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c r="ER67" s="4" t="s">
        <v>6</v>
      </c>
      <c r="ES67" s="4" t="s">
        <v>6</v>
      </c>
      <c r="ET67" s="4" t="s">
        <v>6</v>
      </c>
      <c r="EU67" s="4" t="s">
        <v>6</v>
      </c>
      <c r="EV67" s="4" t="s">
        <v>6</v>
      </c>
      <c r="EW67" s="4" t="s">
        <v>6</v>
      </c>
      <c r="EX67" s="4" t="s">
        <v>6</v>
      </c>
      <c r="EY67" s="4" t="s">
        <v>6</v>
      </c>
      <c r="EZ67" s="4" t="s">
        <v>6</v>
      </c>
      <c r="FA67" s="4" t="s">
        <v>6</v>
      </c>
      <c r="FB67" s="4" t="s">
        <v>6</v>
      </c>
      <c r="FC67" s="4" t="s">
        <v>6</v>
      </c>
      <c r="FD67" s="4" t="s">
        <v>6</v>
      </c>
      <c r="FE67" s="4" t="s">
        <v>6</v>
      </c>
      <c r="FF67" s="4" t="s">
        <v>6</v>
      </c>
      <c r="FG67" s="4" t="s">
        <v>6</v>
      </c>
      <c r="FH67" s="4" t="s">
        <v>6</v>
      </c>
      <c r="FI67" s="4" t="s">
        <v>6</v>
      </c>
      <c r="FJ67" s="4" t="s">
        <v>6</v>
      </c>
      <c r="FK67" s="4" t="s">
        <v>6</v>
      </c>
      <c r="FL67" s="4" t="s">
        <v>6</v>
      </c>
      <c r="FM67" s="4"/>
      <c r="FN67" s="4" t="s">
        <v>6</v>
      </c>
      <c r="FO67" s="4" t="s">
        <v>6</v>
      </c>
      <c r="FP67" s="4" t="s">
        <v>6</v>
      </c>
      <c r="FQ67" s="4" t="s">
        <v>6</v>
      </c>
      <c r="FR67" s="4" t="s">
        <v>6</v>
      </c>
      <c r="FS67" s="4" t="s">
        <v>6</v>
      </c>
      <c r="FT67" s="4" t="s">
        <v>6</v>
      </c>
      <c r="FU67" s="4"/>
      <c r="FV67" s="4" t="s">
        <v>6</v>
      </c>
      <c r="FW67" s="4"/>
      <c r="FX67" s="4" t="s">
        <v>6</v>
      </c>
      <c r="FY67" s="4"/>
      <c r="FZ67" s="4" t="s">
        <v>6</v>
      </c>
      <c r="GA67" s="4" t="s">
        <v>6</v>
      </c>
      <c r="GB67" s="4" t="s">
        <v>6</v>
      </c>
      <c r="GC67" s="4" t="s">
        <v>6</v>
      </c>
      <c r="GD67" s="4"/>
      <c r="GE67" s="4" t="s">
        <v>6</v>
      </c>
      <c r="GF67" s="4" t="s">
        <v>6</v>
      </c>
      <c r="GG67" s="4" t="s">
        <v>6</v>
      </c>
      <c r="GH67" s="4"/>
      <c r="GI67" s="4" t="s">
        <v>6</v>
      </c>
      <c r="GJ67" s="4" t="s">
        <v>6</v>
      </c>
      <c r="GK67" s="4"/>
      <c r="GL67" s="4" t="s">
        <v>6</v>
      </c>
      <c r="GM67" s="4" t="s">
        <v>6</v>
      </c>
      <c r="GN67" s="4" t="s">
        <v>6</v>
      </c>
      <c r="GO67" s="4" t="s">
        <v>6</v>
      </c>
      <c r="GP67" s="4"/>
      <c r="GQ67" s="4" t="s">
        <v>6</v>
      </c>
      <c r="GR67" s="4" t="s">
        <v>6</v>
      </c>
      <c r="GS67" s="4"/>
      <c r="GT67" s="4" t="s">
        <v>6</v>
      </c>
      <c r="GU67" s="4" t="s">
        <v>6</v>
      </c>
      <c r="GV67" s="4" t="s">
        <v>6</v>
      </c>
      <c r="GW67" s="4"/>
      <c r="GX67" s="4" t="s">
        <v>6</v>
      </c>
      <c r="GY67" s="4"/>
      <c r="GZ67" s="4" t="s">
        <v>6</v>
      </c>
      <c r="HA67" s="4" t="s">
        <v>6</v>
      </c>
      <c r="HB67" s="4" t="s">
        <v>6</v>
      </c>
      <c r="HC67" s="4" t="s">
        <v>6</v>
      </c>
      <c r="HD67" s="4"/>
      <c r="HE67" s="4" t="s">
        <v>6</v>
      </c>
      <c r="HF67" s="4" t="s">
        <v>6</v>
      </c>
      <c r="HG67" s="4"/>
      <c r="HH67" s="4" t="s">
        <v>6</v>
      </c>
      <c r="HI67" s="4" t="s">
        <v>6</v>
      </c>
      <c r="HJ67" s="4"/>
      <c r="HK67" s="4" t="s">
        <v>6</v>
      </c>
      <c r="HL67" s="4" t="s">
        <v>6</v>
      </c>
      <c r="HM67" s="4"/>
      <c r="HN67" s="4" t="s">
        <v>6</v>
      </c>
      <c r="HO67" s="4" t="s">
        <v>6</v>
      </c>
      <c r="HP67" s="4"/>
      <c r="HQ67" s="4" t="s">
        <v>6</v>
      </c>
      <c r="HR67" s="4" t="s">
        <v>6</v>
      </c>
      <c r="HS67" s="4" t="s">
        <v>6</v>
      </c>
      <c r="HT67" s="4" t="s">
        <v>6</v>
      </c>
      <c r="HU67" s="4"/>
      <c r="HV67" s="4" t="s">
        <v>6</v>
      </c>
      <c r="HW67" s="4" t="s">
        <v>6</v>
      </c>
      <c r="HX67" s="4"/>
      <c r="HY67" s="4" t="s">
        <v>6</v>
      </c>
      <c r="HZ67" s="4" t="s">
        <v>6</v>
      </c>
      <c r="IA67" s="4" t="s">
        <v>6</v>
      </c>
      <c r="IB67" s="4" t="s">
        <v>6</v>
      </c>
      <c r="IC67" s="4" t="s">
        <v>6</v>
      </c>
      <c r="ID67" s="4" t="s">
        <v>6</v>
      </c>
      <c r="IE67" s="4" t="s">
        <v>6</v>
      </c>
      <c r="IF67" s="4" t="s">
        <v>6</v>
      </c>
      <c r="IG67" s="4" t="s">
        <v>6</v>
      </c>
      <c r="IH67" s="4" t="s">
        <v>6</v>
      </c>
      <c r="II67" s="4" t="s">
        <v>6</v>
      </c>
      <c r="IJ67" s="4" t="s">
        <v>6</v>
      </c>
      <c r="IK67" s="4" t="s">
        <v>6</v>
      </c>
      <c r="IL67" s="4" t="s">
        <v>6</v>
      </c>
      <c r="IM67" s="4" t="s">
        <v>6</v>
      </c>
      <c r="IN67" s="4" t="s">
        <v>6</v>
      </c>
      <c r="IO67" s="4" t="s">
        <v>6</v>
      </c>
      <c r="IP67" s="4" t="s">
        <v>6</v>
      </c>
      <c r="IQ67" s="4" t="s">
        <v>6</v>
      </c>
      <c r="IR67" s="4" t="s">
        <v>6</v>
      </c>
      <c r="IS67" s="4" t="s">
        <v>6</v>
      </c>
      <c r="IT67" s="4" t="s">
        <v>6</v>
      </c>
      <c r="IU67" s="4" t="s">
        <v>6</v>
      </c>
      <c r="IV67" s="4" t="s">
        <v>6</v>
      </c>
      <c r="IW67" s="4" t="s">
        <v>6</v>
      </c>
      <c r="IX67" s="4" t="s">
        <v>6</v>
      </c>
      <c r="IY67" s="4" t="s">
        <v>6</v>
      </c>
      <c r="IZ67" s="4" t="s">
        <v>6</v>
      </c>
      <c r="JA67" s="4" t="s">
        <v>6</v>
      </c>
      <c r="JB67" s="4" t="s">
        <v>6</v>
      </c>
      <c r="JC67" s="4" t="s">
        <v>6</v>
      </c>
      <c r="JD67" s="4" t="s">
        <v>6</v>
      </c>
      <c r="JE67" s="4" t="s">
        <v>6</v>
      </c>
      <c r="JF67" s="4" t="s">
        <v>6</v>
      </c>
      <c r="JG67" s="4" t="s">
        <v>6</v>
      </c>
      <c r="JH67" s="4" t="s">
        <v>6</v>
      </c>
      <c r="JI67" s="4" t="s">
        <v>6</v>
      </c>
      <c r="JJ67" s="4" t="s">
        <v>6</v>
      </c>
      <c r="JK67" s="4" t="s">
        <v>6</v>
      </c>
      <c r="JL67" s="4" t="s">
        <v>6</v>
      </c>
      <c r="JM67" s="4"/>
      <c r="JN67" s="4" t="s">
        <v>6</v>
      </c>
      <c r="JO67" s="4" t="s">
        <v>6</v>
      </c>
      <c r="JP67" s="4" t="s">
        <v>6</v>
      </c>
      <c r="JQ67" s="4" t="s">
        <v>6</v>
      </c>
      <c r="JR67" s="4" t="s">
        <v>6</v>
      </c>
      <c r="JS67" s="4" t="s">
        <v>6</v>
      </c>
      <c r="JT67" s="4" t="s">
        <v>6</v>
      </c>
      <c r="JU67" s="4" t="s">
        <v>6</v>
      </c>
      <c r="JV67" s="4" t="s">
        <v>6</v>
      </c>
      <c r="JW67" s="4" t="s">
        <v>6</v>
      </c>
      <c r="JX67" s="4" t="s">
        <v>6</v>
      </c>
      <c r="JY67" s="4" t="s">
        <v>6</v>
      </c>
      <c r="JZ67" s="4" t="s">
        <v>6</v>
      </c>
      <c r="KA67" s="4" t="s">
        <v>6</v>
      </c>
      <c r="KB67" s="4" t="s">
        <v>6</v>
      </c>
      <c r="KC67" s="4" t="s">
        <v>6</v>
      </c>
      <c r="KD67" s="4" t="s">
        <v>6</v>
      </c>
      <c r="KE67" s="4" t="s">
        <v>6</v>
      </c>
      <c r="KF67" s="4" t="s">
        <v>6</v>
      </c>
      <c r="KG67" s="4" t="s">
        <v>6</v>
      </c>
      <c r="KH67" s="4" t="s">
        <v>6</v>
      </c>
      <c r="KI67" s="4" t="s">
        <v>6</v>
      </c>
      <c r="KJ67" s="4" t="s">
        <v>6</v>
      </c>
    </row>
    <row r="68" spans="1:296" ht="30" x14ac:dyDescent="0.25">
      <c r="A68" s="2" t="s">
        <v>1105</v>
      </c>
      <c r="B68" s="4" t="s">
        <v>6</v>
      </c>
      <c r="C68" s="4" t="s">
        <v>6</v>
      </c>
      <c r="D68" s="4" t="s">
        <v>6</v>
      </c>
      <c r="E68" s="4" t="s">
        <v>6</v>
      </c>
      <c r="F68" s="4"/>
      <c r="G68" s="4" t="s">
        <v>6</v>
      </c>
      <c r="H68" s="4"/>
      <c r="I68" s="4" t="s">
        <v>6</v>
      </c>
      <c r="J68" s="4" t="s">
        <v>6</v>
      </c>
      <c r="K68" s="4" t="s">
        <v>6</v>
      </c>
      <c r="L68" s="4" t="s">
        <v>6</v>
      </c>
      <c r="M68" s="4" t="s">
        <v>6</v>
      </c>
      <c r="N68" s="4" t="s">
        <v>6</v>
      </c>
      <c r="O68" s="4" t="s">
        <v>6</v>
      </c>
      <c r="P68" s="4" t="s">
        <v>6</v>
      </c>
      <c r="Q68" s="4" t="s">
        <v>6</v>
      </c>
      <c r="R68" s="4"/>
      <c r="S68" s="4" t="s">
        <v>6</v>
      </c>
      <c r="T68" s="4" t="s">
        <v>6</v>
      </c>
      <c r="U68" s="4"/>
      <c r="V68" s="4" t="s">
        <v>6</v>
      </c>
      <c r="W68" s="4"/>
      <c r="X68" s="4" t="s">
        <v>6</v>
      </c>
      <c r="Y68" s="4" t="s">
        <v>6</v>
      </c>
      <c r="Z68" s="4" t="s">
        <v>6</v>
      </c>
      <c r="AA68" s="4" t="s">
        <v>6</v>
      </c>
      <c r="AB68" s="4" t="s">
        <v>6</v>
      </c>
      <c r="AC68" s="4" t="s">
        <v>6</v>
      </c>
      <c r="AD68" s="4" t="s">
        <v>6</v>
      </c>
      <c r="AE68" s="4" t="s">
        <v>6</v>
      </c>
      <c r="AF68" s="4" t="s">
        <v>6</v>
      </c>
      <c r="AG68" s="4" t="s">
        <v>6</v>
      </c>
      <c r="AH68" s="4" t="s">
        <v>6</v>
      </c>
      <c r="AI68" s="5">
        <v>45000</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4" t="s">
        <v>6</v>
      </c>
      <c r="EM68" s="4" t="s">
        <v>6</v>
      </c>
      <c r="EN68" s="4" t="s">
        <v>6</v>
      </c>
      <c r="EO68" s="4" t="s">
        <v>6</v>
      </c>
      <c r="EP68" s="4" t="s">
        <v>6</v>
      </c>
      <c r="EQ68" s="4" t="s">
        <v>6</v>
      </c>
      <c r="ER68" s="4" t="s">
        <v>6</v>
      </c>
      <c r="ES68" s="4" t="s">
        <v>6</v>
      </c>
      <c r="ET68" s="4" t="s">
        <v>6</v>
      </c>
      <c r="EU68" s="4" t="s">
        <v>6</v>
      </c>
      <c r="EV68" s="4" t="s">
        <v>6</v>
      </c>
      <c r="EW68" s="4" t="s">
        <v>6</v>
      </c>
      <c r="EX68" s="4" t="s">
        <v>6</v>
      </c>
      <c r="EY68" s="4" t="s">
        <v>6</v>
      </c>
      <c r="EZ68" s="4" t="s">
        <v>6</v>
      </c>
      <c r="FA68" s="4" t="s">
        <v>6</v>
      </c>
      <c r="FB68" s="4" t="s">
        <v>6</v>
      </c>
      <c r="FC68" s="4" t="s">
        <v>6</v>
      </c>
      <c r="FD68" s="4" t="s">
        <v>6</v>
      </c>
      <c r="FE68" s="4" t="s">
        <v>6</v>
      </c>
      <c r="FF68" s="4" t="s">
        <v>6</v>
      </c>
      <c r="FG68" s="4" t="s">
        <v>6</v>
      </c>
      <c r="FH68" s="4" t="s">
        <v>6</v>
      </c>
      <c r="FI68" s="4" t="s">
        <v>6</v>
      </c>
      <c r="FJ68" s="4" t="s">
        <v>6</v>
      </c>
      <c r="FK68" s="4" t="s">
        <v>6</v>
      </c>
      <c r="FL68" s="4" t="s">
        <v>6</v>
      </c>
      <c r="FM68" s="4"/>
      <c r="FN68" s="4" t="s">
        <v>6</v>
      </c>
      <c r="FO68" s="4" t="s">
        <v>6</v>
      </c>
      <c r="FP68" s="4" t="s">
        <v>6</v>
      </c>
      <c r="FQ68" s="4" t="s">
        <v>6</v>
      </c>
      <c r="FR68" s="4" t="s">
        <v>6</v>
      </c>
      <c r="FS68" s="4" t="s">
        <v>6</v>
      </c>
      <c r="FT68" s="4" t="s">
        <v>6</v>
      </c>
      <c r="FU68" s="4"/>
      <c r="FV68" s="4" t="s">
        <v>6</v>
      </c>
      <c r="FW68" s="4"/>
      <c r="FX68" s="4" t="s">
        <v>6</v>
      </c>
      <c r="FY68" s="4"/>
      <c r="FZ68" s="4" t="s">
        <v>6</v>
      </c>
      <c r="GA68" s="4" t="s">
        <v>6</v>
      </c>
      <c r="GB68" s="4" t="s">
        <v>6</v>
      </c>
      <c r="GC68" s="4" t="s">
        <v>6</v>
      </c>
      <c r="GD68" s="4"/>
      <c r="GE68" s="4" t="s">
        <v>6</v>
      </c>
      <c r="GF68" s="4" t="s">
        <v>6</v>
      </c>
      <c r="GG68" s="4" t="s">
        <v>6</v>
      </c>
      <c r="GH68" s="4"/>
      <c r="GI68" s="4" t="s">
        <v>6</v>
      </c>
      <c r="GJ68" s="4" t="s">
        <v>6</v>
      </c>
      <c r="GK68" s="4"/>
      <c r="GL68" s="4" t="s">
        <v>6</v>
      </c>
      <c r="GM68" s="4" t="s">
        <v>6</v>
      </c>
      <c r="GN68" s="4" t="s">
        <v>6</v>
      </c>
      <c r="GO68" s="4" t="s">
        <v>6</v>
      </c>
      <c r="GP68" s="4"/>
      <c r="GQ68" s="4" t="s">
        <v>6</v>
      </c>
      <c r="GR68" s="4" t="s">
        <v>6</v>
      </c>
      <c r="GS68" s="4"/>
      <c r="GT68" s="4" t="s">
        <v>6</v>
      </c>
      <c r="GU68" s="4" t="s">
        <v>6</v>
      </c>
      <c r="GV68" s="4" t="s">
        <v>6</v>
      </c>
      <c r="GW68" s="4"/>
      <c r="GX68" s="4" t="s">
        <v>6</v>
      </c>
      <c r="GY68" s="4"/>
      <c r="GZ68" s="4" t="s">
        <v>6</v>
      </c>
      <c r="HA68" s="4" t="s">
        <v>6</v>
      </c>
      <c r="HB68" s="4" t="s">
        <v>6</v>
      </c>
      <c r="HC68" s="4" t="s">
        <v>6</v>
      </c>
      <c r="HD68" s="4"/>
      <c r="HE68" s="4" t="s">
        <v>6</v>
      </c>
      <c r="HF68" s="4" t="s">
        <v>6</v>
      </c>
      <c r="HG68" s="4"/>
      <c r="HH68" s="4" t="s">
        <v>6</v>
      </c>
      <c r="HI68" s="4" t="s">
        <v>6</v>
      </c>
      <c r="HJ68" s="4"/>
      <c r="HK68" s="4" t="s">
        <v>6</v>
      </c>
      <c r="HL68" s="4" t="s">
        <v>6</v>
      </c>
      <c r="HM68" s="4"/>
      <c r="HN68" s="4" t="s">
        <v>6</v>
      </c>
      <c r="HO68" s="4" t="s">
        <v>6</v>
      </c>
      <c r="HP68" s="4"/>
      <c r="HQ68" s="4" t="s">
        <v>6</v>
      </c>
      <c r="HR68" s="4" t="s">
        <v>6</v>
      </c>
      <c r="HS68" s="4" t="s">
        <v>6</v>
      </c>
      <c r="HT68" s="4" t="s">
        <v>6</v>
      </c>
      <c r="HU68" s="4"/>
      <c r="HV68" s="4" t="s">
        <v>6</v>
      </c>
      <c r="HW68" s="4" t="s">
        <v>6</v>
      </c>
      <c r="HX68" s="4"/>
      <c r="HY68" s="4" t="s">
        <v>6</v>
      </c>
      <c r="HZ68" s="4" t="s">
        <v>6</v>
      </c>
      <c r="IA68" s="4" t="s">
        <v>6</v>
      </c>
      <c r="IB68" s="4" t="s">
        <v>6</v>
      </c>
      <c r="IC68" s="4" t="s">
        <v>6</v>
      </c>
      <c r="ID68" s="4" t="s">
        <v>6</v>
      </c>
      <c r="IE68" s="4" t="s">
        <v>6</v>
      </c>
      <c r="IF68" s="4" t="s">
        <v>6</v>
      </c>
      <c r="IG68" s="4" t="s">
        <v>6</v>
      </c>
      <c r="IH68" s="4" t="s">
        <v>6</v>
      </c>
      <c r="II68" s="4" t="s">
        <v>6</v>
      </c>
      <c r="IJ68" s="4" t="s">
        <v>6</v>
      </c>
      <c r="IK68" s="4" t="s">
        <v>6</v>
      </c>
      <c r="IL68" s="4" t="s">
        <v>6</v>
      </c>
      <c r="IM68" s="4" t="s">
        <v>6</v>
      </c>
      <c r="IN68" s="4" t="s">
        <v>6</v>
      </c>
      <c r="IO68" s="4" t="s">
        <v>6</v>
      </c>
      <c r="IP68" s="4" t="s">
        <v>6</v>
      </c>
      <c r="IQ68" s="4" t="s">
        <v>6</v>
      </c>
      <c r="IR68" s="4" t="s">
        <v>6</v>
      </c>
      <c r="IS68" s="4" t="s">
        <v>6</v>
      </c>
      <c r="IT68" s="4" t="s">
        <v>6</v>
      </c>
      <c r="IU68" s="4" t="s">
        <v>6</v>
      </c>
      <c r="IV68" s="4" t="s">
        <v>6</v>
      </c>
      <c r="IW68" s="4" t="s">
        <v>6</v>
      </c>
      <c r="IX68" s="4" t="s">
        <v>6</v>
      </c>
      <c r="IY68" s="4" t="s">
        <v>6</v>
      </c>
      <c r="IZ68" s="4" t="s">
        <v>6</v>
      </c>
      <c r="JA68" s="4" t="s">
        <v>6</v>
      </c>
      <c r="JB68" s="4" t="s">
        <v>6</v>
      </c>
      <c r="JC68" s="4" t="s">
        <v>6</v>
      </c>
      <c r="JD68" s="4" t="s">
        <v>6</v>
      </c>
      <c r="JE68" s="4" t="s">
        <v>6</v>
      </c>
      <c r="JF68" s="4" t="s">
        <v>6</v>
      </c>
      <c r="JG68" s="4" t="s">
        <v>6</v>
      </c>
      <c r="JH68" s="4" t="s">
        <v>6</v>
      </c>
      <c r="JI68" s="4" t="s">
        <v>6</v>
      </c>
      <c r="JJ68" s="4" t="s">
        <v>6</v>
      </c>
      <c r="JK68" s="4" t="s">
        <v>6</v>
      </c>
      <c r="JL68" s="4" t="s">
        <v>6</v>
      </c>
      <c r="JM68" s="4"/>
      <c r="JN68" s="4" t="s">
        <v>6</v>
      </c>
      <c r="JO68" s="4" t="s">
        <v>6</v>
      </c>
      <c r="JP68" s="4" t="s">
        <v>6</v>
      </c>
      <c r="JQ68" s="4" t="s">
        <v>6</v>
      </c>
      <c r="JR68" s="4" t="s">
        <v>6</v>
      </c>
      <c r="JS68" s="4" t="s">
        <v>6</v>
      </c>
      <c r="JT68" s="4" t="s">
        <v>6</v>
      </c>
      <c r="JU68" s="4" t="s">
        <v>6</v>
      </c>
      <c r="JV68" s="4" t="s">
        <v>6</v>
      </c>
      <c r="JW68" s="4" t="s">
        <v>6</v>
      </c>
      <c r="JX68" s="4" t="s">
        <v>6</v>
      </c>
      <c r="JY68" s="4" t="s">
        <v>6</v>
      </c>
      <c r="JZ68" s="4" t="s">
        <v>6</v>
      </c>
      <c r="KA68" s="4" t="s">
        <v>6</v>
      </c>
      <c r="KB68" s="4" t="s">
        <v>6</v>
      </c>
      <c r="KC68" s="4" t="s">
        <v>6</v>
      </c>
      <c r="KD68" s="4" t="s">
        <v>6</v>
      </c>
      <c r="KE68" s="4" t="s">
        <v>6</v>
      </c>
      <c r="KF68" s="4" t="s">
        <v>6</v>
      </c>
      <c r="KG68" s="4" t="s">
        <v>6</v>
      </c>
      <c r="KH68" s="4" t="s">
        <v>6</v>
      </c>
      <c r="KI68" s="4" t="s">
        <v>6</v>
      </c>
      <c r="KJ68" s="4" t="s">
        <v>6</v>
      </c>
    </row>
    <row r="69" spans="1:296" ht="30" x14ac:dyDescent="0.25">
      <c r="A69" s="2" t="s">
        <v>1106</v>
      </c>
      <c r="B69" s="4" t="s">
        <v>6</v>
      </c>
      <c r="C69" s="4" t="s">
        <v>6</v>
      </c>
      <c r="D69" s="4" t="s">
        <v>6</v>
      </c>
      <c r="E69" s="4" t="s">
        <v>6</v>
      </c>
      <c r="F69" s="4"/>
      <c r="G69" s="4" t="s">
        <v>6</v>
      </c>
      <c r="H69" s="4"/>
      <c r="I69" s="4" t="s">
        <v>6</v>
      </c>
      <c r="J69" s="4" t="s">
        <v>6</v>
      </c>
      <c r="K69" s="4" t="s">
        <v>6</v>
      </c>
      <c r="L69" s="4" t="s">
        <v>6</v>
      </c>
      <c r="M69" s="4" t="s">
        <v>6</v>
      </c>
      <c r="N69" s="4" t="s">
        <v>6</v>
      </c>
      <c r="O69" s="4" t="s">
        <v>6</v>
      </c>
      <c r="P69" s="4" t="s">
        <v>6</v>
      </c>
      <c r="Q69" s="4" t="s">
        <v>6</v>
      </c>
      <c r="R69" s="4"/>
      <c r="S69" s="4" t="s">
        <v>6</v>
      </c>
      <c r="T69" s="4" t="s">
        <v>6</v>
      </c>
      <c r="U69" s="4"/>
      <c r="V69" s="4" t="s">
        <v>6</v>
      </c>
      <c r="W69" s="4"/>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5">
        <v>445000</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4" t="s">
        <v>6</v>
      </c>
      <c r="ET69" s="4" t="s">
        <v>6</v>
      </c>
      <c r="EU69" s="4" t="s">
        <v>6</v>
      </c>
      <c r="EV69" s="4" t="s">
        <v>6</v>
      </c>
      <c r="EW69" s="4" t="s">
        <v>6</v>
      </c>
      <c r="EX69" s="4" t="s">
        <v>6</v>
      </c>
      <c r="EY69" s="4" t="s">
        <v>6</v>
      </c>
      <c r="EZ69" s="4" t="s">
        <v>6</v>
      </c>
      <c r="FA69" s="4" t="s">
        <v>6</v>
      </c>
      <c r="FB69" s="4" t="s">
        <v>6</v>
      </c>
      <c r="FC69" s="4" t="s">
        <v>6</v>
      </c>
      <c r="FD69" s="4" t="s">
        <v>6</v>
      </c>
      <c r="FE69" s="4" t="s">
        <v>6</v>
      </c>
      <c r="FF69" s="4" t="s">
        <v>6</v>
      </c>
      <c r="FG69" s="4" t="s">
        <v>6</v>
      </c>
      <c r="FH69" s="4" t="s">
        <v>6</v>
      </c>
      <c r="FI69" s="4" t="s">
        <v>6</v>
      </c>
      <c r="FJ69" s="4" t="s">
        <v>6</v>
      </c>
      <c r="FK69" s="4" t="s">
        <v>6</v>
      </c>
      <c r="FL69" s="4" t="s">
        <v>6</v>
      </c>
      <c r="FM69" s="4"/>
      <c r="FN69" s="4" t="s">
        <v>6</v>
      </c>
      <c r="FO69" s="4" t="s">
        <v>6</v>
      </c>
      <c r="FP69" s="4" t="s">
        <v>6</v>
      </c>
      <c r="FQ69" s="4" t="s">
        <v>6</v>
      </c>
      <c r="FR69" s="4" t="s">
        <v>6</v>
      </c>
      <c r="FS69" s="4" t="s">
        <v>6</v>
      </c>
      <c r="FT69" s="4" t="s">
        <v>6</v>
      </c>
      <c r="FU69" s="4"/>
      <c r="FV69" s="4" t="s">
        <v>6</v>
      </c>
      <c r="FW69" s="4"/>
      <c r="FX69" s="4" t="s">
        <v>6</v>
      </c>
      <c r="FY69" s="4"/>
      <c r="FZ69" s="4" t="s">
        <v>6</v>
      </c>
      <c r="GA69" s="4" t="s">
        <v>6</v>
      </c>
      <c r="GB69" s="4" t="s">
        <v>6</v>
      </c>
      <c r="GC69" s="4" t="s">
        <v>6</v>
      </c>
      <c r="GD69" s="4"/>
      <c r="GE69" s="4" t="s">
        <v>6</v>
      </c>
      <c r="GF69" s="4" t="s">
        <v>6</v>
      </c>
      <c r="GG69" s="4" t="s">
        <v>6</v>
      </c>
      <c r="GH69" s="4"/>
      <c r="GI69" s="4" t="s">
        <v>6</v>
      </c>
      <c r="GJ69" s="4" t="s">
        <v>6</v>
      </c>
      <c r="GK69" s="4"/>
      <c r="GL69" s="4" t="s">
        <v>6</v>
      </c>
      <c r="GM69" s="4" t="s">
        <v>6</v>
      </c>
      <c r="GN69" s="4" t="s">
        <v>6</v>
      </c>
      <c r="GO69" s="4" t="s">
        <v>6</v>
      </c>
      <c r="GP69" s="4"/>
      <c r="GQ69" s="4" t="s">
        <v>6</v>
      </c>
      <c r="GR69" s="4" t="s">
        <v>6</v>
      </c>
      <c r="GS69" s="4"/>
      <c r="GT69" s="4" t="s">
        <v>6</v>
      </c>
      <c r="GU69" s="4" t="s">
        <v>6</v>
      </c>
      <c r="GV69" s="4" t="s">
        <v>6</v>
      </c>
      <c r="GW69" s="4"/>
      <c r="GX69" s="4" t="s">
        <v>6</v>
      </c>
      <c r="GY69" s="4"/>
      <c r="GZ69" s="4" t="s">
        <v>6</v>
      </c>
      <c r="HA69" s="4" t="s">
        <v>6</v>
      </c>
      <c r="HB69" s="4" t="s">
        <v>6</v>
      </c>
      <c r="HC69" s="4" t="s">
        <v>6</v>
      </c>
      <c r="HD69" s="4"/>
      <c r="HE69" s="4" t="s">
        <v>6</v>
      </c>
      <c r="HF69" s="4" t="s">
        <v>6</v>
      </c>
      <c r="HG69" s="4"/>
      <c r="HH69" s="4" t="s">
        <v>6</v>
      </c>
      <c r="HI69" s="4" t="s">
        <v>6</v>
      </c>
      <c r="HJ69" s="4"/>
      <c r="HK69" s="4" t="s">
        <v>6</v>
      </c>
      <c r="HL69" s="4" t="s">
        <v>6</v>
      </c>
      <c r="HM69" s="4"/>
      <c r="HN69" s="4" t="s">
        <v>6</v>
      </c>
      <c r="HO69" s="4" t="s">
        <v>6</v>
      </c>
      <c r="HP69" s="4"/>
      <c r="HQ69" s="4" t="s">
        <v>6</v>
      </c>
      <c r="HR69" s="4" t="s">
        <v>6</v>
      </c>
      <c r="HS69" s="4" t="s">
        <v>6</v>
      </c>
      <c r="HT69" s="4" t="s">
        <v>6</v>
      </c>
      <c r="HU69" s="4"/>
      <c r="HV69" s="4" t="s">
        <v>6</v>
      </c>
      <c r="HW69" s="4" t="s">
        <v>6</v>
      </c>
      <c r="HX69" s="4"/>
      <c r="HY69" s="4" t="s">
        <v>6</v>
      </c>
      <c r="HZ69" s="4" t="s">
        <v>6</v>
      </c>
      <c r="IA69" s="4" t="s">
        <v>6</v>
      </c>
      <c r="IB69" s="4" t="s">
        <v>6</v>
      </c>
      <c r="IC69" s="4" t="s">
        <v>6</v>
      </c>
      <c r="ID69" s="4" t="s">
        <v>6</v>
      </c>
      <c r="IE69" s="5">
        <v>295000</v>
      </c>
      <c r="IF69" s="4" t="s">
        <v>6</v>
      </c>
      <c r="IG69" s="4" t="s">
        <v>6</v>
      </c>
      <c r="IH69" s="4" t="s">
        <v>6</v>
      </c>
      <c r="II69" s="4" t="s">
        <v>6</v>
      </c>
      <c r="IJ69" s="4" t="s">
        <v>6</v>
      </c>
      <c r="IK69" s="4" t="s">
        <v>6</v>
      </c>
      <c r="IL69" s="4" t="s">
        <v>6</v>
      </c>
      <c r="IM69" s="4" t="s">
        <v>6</v>
      </c>
      <c r="IN69" s="4" t="s">
        <v>6</v>
      </c>
      <c r="IO69" s="4" t="s">
        <v>6</v>
      </c>
      <c r="IP69" s="4" t="s">
        <v>6</v>
      </c>
      <c r="IQ69" s="4" t="s">
        <v>6</v>
      </c>
      <c r="IR69" s="4" t="s">
        <v>6</v>
      </c>
      <c r="IS69" s="4" t="s">
        <v>6</v>
      </c>
      <c r="IT69" s="4" t="s">
        <v>6</v>
      </c>
      <c r="IU69" s="4" t="s">
        <v>6</v>
      </c>
      <c r="IV69" s="4" t="s">
        <v>6</v>
      </c>
      <c r="IW69" s="4" t="s">
        <v>6</v>
      </c>
      <c r="IX69" s="4" t="s">
        <v>6</v>
      </c>
      <c r="IY69" s="4" t="s">
        <v>6</v>
      </c>
      <c r="IZ69" s="4" t="s">
        <v>6</v>
      </c>
      <c r="JA69" s="4" t="s">
        <v>6</v>
      </c>
      <c r="JB69" s="4" t="s">
        <v>6</v>
      </c>
      <c r="JC69" s="4" t="s">
        <v>6</v>
      </c>
      <c r="JD69" s="4" t="s">
        <v>6</v>
      </c>
      <c r="JE69" s="4" t="s">
        <v>6</v>
      </c>
      <c r="JF69" s="4" t="s">
        <v>6</v>
      </c>
      <c r="JG69" s="4" t="s">
        <v>6</v>
      </c>
      <c r="JH69" s="4" t="s">
        <v>6</v>
      </c>
      <c r="JI69" s="4" t="s">
        <v>6</v>
      </c>
      <c r="JJ69" s="4" t="s">
        <v>6</v>
      </c>
      <c r="JK69" s="4" t="s">
        <v>6</v>
      </c>
      <c r="JL69" s="4" t="s">
        <v>6</v>
      </c>
      <c r="JM69" s="4"/>
      <c r="JN69" s="4" t="s">
        <v>6</v>
      </c>
      <c r="JO69" s="4" t="s">
        <v>6</v>
      </c>
      <c r="JP69" s="4" t="s">
        <v>6</v>
      </c>
      <c r="JQ69" s="4" t="s">
        <v>6</v>
      </c>
      <c r="JR69" s="4" t="s">
        <v>6</v>
      </c>
      <c r="JS69" s="4" t="s">
        <v>6</v>
      </c>
      <c r="JT69" s="4" t="s">
        <v>6</v>
      </c>
      <c r="JU69" s="4" t="s">
        <v>6</v>
      </c>
      <c r="JV69" s="4" t="s">
        <v>6</v>
      </c>
      <c r="JW69" s="4" t="s">
        <v>6</v>
      </c>
      <c r="JX69" s="4" t="s">
        <v>6</v>
      </c>
      <c r="JY69" s="4" t="s">
        <v>6</v>
      </c>
      <c r="JZ69" s="4" t="s">
        <v>6</v>
      </c>
      <c r="KA69" s="4" t="s">
        <v>6</v>
      </c>
      <c r="KB69" s="4" t="s">
        <v>6</v>
      </c>
      <c r="KC69" s="4" t="s">
        <v>6</v>
      </c>
      <c r="KD69" s="4" t="s">
        <v>6</v>
      </c>
      <c r="KE69" s="4" t="s">
        <v>6</v>
      </c>
      <c r="KF69" s="4" t="s">
        <v>6</v>
      </c>
      <c r="KG69" s="4" t="s">
        <v>6</v>
      </c>
      <c r="KH69" s="4" t="s">
        <v>6</v>
      </c>
      <c r="KI69" s="4" t="s">
        <v>6</v>
      </c>
      <c r="KJ69" s="4" t="s">
        <v>6</v>
      </c>
    </row>
    <row r="70" spans="1:296" ht="45" x14ac:dyDescent="0.25">
      <c r="A70" s="2" t="s">
        <v>1107</v>
      </c>
      <c r="B70" s="4" t="s">
        <v>6</v>
      </c>
      <c r="C70" s="4" t="s">
        <v>6</v>
      </c>
      <c r="D70" s="4" t="s">
        <v>6</v>
      </c>
      <c r="E70" s="5">
        <v>125000</v>
      </c>
      <c r="F70" s="4"/>
      <c r="G70" s="5">
        <v>501000</v>
      </c>
      <c r="H70" s="4"/>
      <c r="I70" s="4" t="s">
        <v>6</v>
      </c>
      <c r="J70" s="4" t="s">
        <v>6</v>
      </c>
      <c r="K70" s="4" t="s">
        <v>6</v>
      </c>
      <c r="L70" s="4" t="s">
        <v>6</v>
      </c>
      <c r="M70" s="4" t="s">
        <v>6</v>
      </c>
      <c r="N70" s="4" t="s">
        <v>6</v>
      </c>
      <c r="O70" s="4" t="s">
        <v>6</v>
      </c>
      <c r="P70" s="4" t="s">
        <v>6</v>
      </c>
      <c r="Q70" s="4" t="s">
        <v>6</v>
      </c>
      <c r="R70" s="4"/>
      <c r="S70" s="4" t="s">
        <v>6</v>
      </c>
      <c r="T70" s="4" t="s">
        <v>6</v>
      </c>
      <c r="U70" s="4"/>
      <c r="V70" s="4" t="s">
        <v>6</v>
      </c>
      <c r="W70" s="4"/>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5">
        <v>360000</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5">
        <v>250000</v>
      </c>
      <c r="BM70" s="5">
        <v>250000</v>
      </c>
      <c r="BN70" s="4" t="s">
        <v>6</v>
      </c>
      <c r="BO70" s="5">
        <v>125000</v>
      </c>
      <c r="BP70" s="5">
        <v>501000</v>
      </c>
      <c r="BQ70" s="4" t="s">
        <v>6</v>
      </c>
      <c r="BR70" s="4" t="s">
        <v>6</v>
      </c>
      <c r="BS70" s="4" t="s">
        <v>6</v>
      </c>
      <c r="BT70" s="5">
        <v>405000</v>
      </c>
      <c r="BU70" s="4" t="s">
        <v>6</v>
      </c>
      <c r="BV70" s="4" t="s">
        <v>6</v>
      </c>
      <c r="BW70" s="4" t="s">
        <v>6</v>
      </c>
      <c r="BX70" s="4" t="s">
        <v>6</v>
      </c>
      <c r="BY70" s="4" t="s">
        <v>6</v>
      </c>
      <c r="BZ70" s="4" t="s">
        <v>6</v>
      </c>
      <c r="CA70" s="4" t="s">
        <v>6</v>
      </c>
      <c r="CB70" s="5">
        <v>405000</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c r="DY70" s="4" t="s">
        <v>6</v>
      </c>
      <c r="DZ70" s="4" t="s">
        <v>6</v>
      </c>
      <c r="EA70" s="4" t="s">
        <v>6</v>
      </c>
      <c r="EB70" s="4" t="s">
        <v>6</v>
      </c>
      <c r="EC70" s="4" t="s">
        <v>6</v>
      </c>
      <c r="ED70" s="4" t="s">
        <v>6</v>
      </c>
      <c r="EE70" s="4" t="s">
        <v>6</v>
      </c>
      <c r="EF70" s="4" t="s">
        <v>6</v>
      </c>
      <c r="EG70" s="4" t="s">
        <v>6</v>
      </c>
      <c r="EH70" s="4" t="s">
        <v>6</v>
      </c>
      <c r="EI70" s="4" t="s">
        <v>6</v>
      </c>
      <c r="EJ70" s="4" t="s">
        <v>6</v>
      </c>
      <c r="EK70" s="4" t="s">
        <v>6</v>
      </c>
      <c r="EL70" s="4" t="s">
        <v>6</v>
      </c>
      <c r="EM70" s="4" t="s">
        <v>6</v>
      </c>
      <c r="EN70" s="4" t="s">
        <v>6</v>
      </c>
      <c r="EO70" s="4" t="s">
        <v>6</v>
      </c>
      <c r="EP70" s="4" t="s">
        <v>6</v>
      </c>
      <c r="EQ70" s="4" t="s">
        <v>6</v>
      </c>
      <c r="ER70" s="4" t="s">
        <v>6</v>
      </c>
      <c r="ES70" s="4" t="s">
        <v>6</v>
      </c>
      <c r="ET70" s="4" t="s">
        <v>6</v>
      </c>
      <c r="EU70" s="4" t="s">
        <v>6</v>
      </c>
      <c r="EV70" s="5">
        <v>100000</v>
      </c>
      <c r="EW70" s="5">
        <v>25000</v>
      </c>
      <c r="EX70" s="4" t="s">
        <v>6</v>
      </c>
      <c r="EY70" s="4" t="s">
        <v>6</v>
      </c>
      <c r="EZ70" s="4" t="s">
        <v>6</v>
      </c>
      <c r="FA70" s="4" t="s">
        <v>6</v>
      </c>
      <c r="FB70" s="4" t="s">
        <v>6</v>
      </c>
      <c r="FC70" s="4" t="s">
        <v>6</v>
      </c>
      <c r="FD70" s="4" t="s">
        <v>6</v>
      </c>
      <c r="FE70" s="4" t="s">
        <v>6</v>
      </c>
      <c r="FF70" s="4" t="s">
        <v>6</v>
      </c>
      <c r="FG70" s="4" t="s">
        <v>6</v>
      </c>
      <c r="FH70" s="4" t="s">
        <v>6</v>
      </c>
      <c r="FI70" s="4" t="s">
        <v>6</v>
      </c>
      <c r="FJ70" s="4" t="s">
        <v>6</v>
      </c>
      <c r="FK70" s="4" t="s">
        <v>6</v>
      </c>
      <c r="FL70" s="4" t="s">
        <v>6</v>
      </c>
      <c r="FM70" s="4"/>
      <c r="FN70" s="4" t="s">
        <v>6</v>
      </c>
      <c r="FO70" s="4" t="s">
        <v>6</v>
      </c>
      <c r="FP70" s="4" t="s">
        <v>6</v>
      </c>
      <c r="FQ70" s="4" t="s">
        <v>6</v>
      </c>
      <c r="FR70" s="4" t="s">
        <v>6</v>
      </c>
      <c r="FS70" s="4" t="s">
        <v>6</v>
      </c>
      <c r="FT70" s="4" t="s">
        <v>6</v>
      </c>
      <c r="FU70" s="4"/>
      <c r="FV70" s="4" t="s">
        <v>6</v>
      </c>
      <c r="FW70" s="4"/>
      <c r="FX70" s="4" t="s">
        <v>6</v>
      </c>
      <c r="FY70" s="4"/>
      <c r="FZ70" s="4" t="s">
        <v>6</v>
      </c>
      <c r="GA70" s="4" t="s">
        <v>6</v>
      </c>
      <c r="GB70" s="4" t="s">
        <v>6</v>
      </c>
      <c r="GC70" s="4" t="s">
        <v>6</v>
      </c>
      <c r="GD70" s="4"/>
      <c r="GE70" s="4" t="s">
        <v>6</v>
      </c>
      <c r="GF70" s="4" t="s">
        <v>6</v>
      </c>
      <c r="GG70" s="4" t="s">
        <v>6</v>
      </c>
      <c r="GH70" s="4"/>
      <c r="GI70" s="4" t="s">
        <v>6</v>
      </c>
      <c r="GJ70" s="4" t="s">
        <v>6</v>
      </c>
      <c r="GK70" s="4"/>
      <c r="GL70" s="4" t="s">
        <v>6</v>
      </c>
      <c r="GM70" s="4" t="s">
        <v>6</v>
      </c>
      <c r="GN70" s="4" t="s">
        <v>6</v>
      </c>
      <c r="GO70" s="4" t="s">
        <v>6</v>
      </c>
      <c r="GP70" s="4"/>
      <c r="GQ70" s="4" t="s">
        <v>6</v>
      </c>
      <c r="GR70" s="4" t="s">
        <v>6</v>
      </c>
      <c r="GS70" s="4"/>
      <c r="GT70" s="4" t="s">
        <v>6</v>
      </c>
      <c r="GU70" s="4" t="s">
        <v>6</v>
      </c>
      <c r="GV70" s="4" t="s">
        <v>6</v>
      </c>
      <c r="GW70" s="4"/>
      <c r="GX70" s="4" t="s">
        <v>6</v>
      </c>
      <c r="GY70" s="4"/>
      <c r="GZ70" s="4" t="s">
        <v>6</v>
      </c>
      <c r="HA70" s="4" t="s">
        <v>6</v>
      </c>
      <c r="HB70" s="4" t="s">
        <v>6</v>
      </c>
      <c r="HC70" s="4" t="s">
        <v>6</v>
      </c>
      <c r="HD70" s="4"/>
      <c r="HE70" s="4" t="s">
        <v>6</v>
      </c>
      <c r="HF70" s="4" t="s">
        <v>6</v>
      </c>
      <c r="HG70" s="4"/>
      <c r="HH70" s="4" t="s">
        <v>6</v>
      </c>
      <c r="HI70" s="4" t="s">
        <v>6</v>
      </c>
      <c r="HJ70" s="4"/>
      <c r="HK70" s="4" t="s">
        <v>6</v>
      </c>
      <c r="HL70" s="4" t="s">
        <v>6</v>
      </c>
      <c r="HM70" s="4"/>
      <c r="HN70" s="4" t="s">
        <v>6</v>
      </c>
      <c r="HO70" s="4" t="s">
        <v>6</v>
      </c>
      <c r="HP70" s="4"/>
      <c r="HQ70" s="4" t="s">
        <v>6</v>
      </c>
      <c r="HR70" s="4" t="s">
        <v>6</v>
      </c>
      <c r="HS70" s="4" t="s">
        <v>6</v>
      </c>
      <c r="HT70" s="4" t="s">
        <v>6</v>
      </c>
      <c r="HU70" s="4"/>
      <c r="HV70" s="4" t="s">
        <v>6</v>
      </c>
      <c r="HW70" s="4" t="s">
        <v>6</v>
      </c>
      <c r="HX70" s="4"/>
      <c r="HY70" s="4" t="s">
        <v>6</v>
      </c>
      <c r="HZ70" s="4" t="s">
        <v>6</v>
      </c>
      <c r="IA70" s="4" t="s">
        <v>6</v>
      </c>
      <c r="IB70" s="4" t="s">
        <v>6</v>
      </c>
      <c r="IC70" s="4" t="s">
        <v>6</v>
      </c>
      <c r="ID70" s="4" t="s">
        <v>6</v>
      </c>
      <c r="IE70" s="4" t="s">
        <v>6</v>
      </c>
      <c r="IF70" s="4" t="s">
        <v>6</v>
      </c>
      <c r="IG70" s="4" t="s">
        <v>6</v>
      </c>
      <c r="IH70" s="4" t="s">
        <v>6</v>
      </c>
      <c r="II70" s="4" t="s">
        <v>6</v>
      </c>
      <c r="IJ70" s="4" t="s">
        <v>6</v>
      </c>
      <c r="IK70" s="4" t="s">
        <v>6</v>
      </c>
      <c r="IL70" s="4" t="s">
        <v>6</v>
      </c>
      <c r="IM70" s="4" t="s">
        <v>6</v>
      </c>
      <c r="IN70" s="4" t="s">
        <v>6</v>
      </c>
      <c r="IO70" s="4" t="s">
        <v>6</v>
      </c>
      <c r="IP70" s="4" t="s">
        <v>6</v>
      </c>
      <c r="IQ70" s="4" t="s">
        <v>6</v>
      </c>
      <c r="IR70" s="4" t="s">
        <v>6</v>
      </c>
      <c r="IS70" s="4" t="s">
        <v>6</v>
      </c>
      <c r="IT70" s="4" t="s">
        <v>6</v>
      </c>
      <c r="IU70" s="4" t="s">
        <v>6</v>
      </c>
      <c r="IV70" s="4" t="s">
        <v>6</v>
      </c>
      <c r="IW70" s="4" t="s">
        <v>6</v>
      </c>
      <c r="IX70" s="4" t="s">
        <v>6</v>
      </c>
      <c r="IY70" s="4" t="s">
        <v>6</v>
      </c>
      <c r="IZ70" s="4" t="s">
        <v>6</v>
      </c>
      <c r="JA70" s="4" t="s">
        <v>6</v>
      </c>
      <c r="JB70" s="4" t="s">
        <v>6</v>
      </c>
      <c r="JC70" s="4" t="s">
        <v>6</v>
      </c>
      <c r="JD70" s="4" t="s">
        <v>6</v>
      </c>
      <c r="JE70" s="4" t="s">
        <v>6</v>
      </c>
      <c r="JF70" s="4" t="s">
        <v>6</v>
      </c>
      <c r="JG70" s="4" t="s">
        <v>6</v>
      </c>
      <c r="JH70" s="4" t="s">
        <v>6</v>
      </c>
      <c r="JI70" s="4" t="s">
        <v>6</v>
      </c>
      <c r="JJ70" s="4" t="s">
        <v>6</v>
      </c>
      <c r="JK70" s="4">
        <v>0</v>
      </c>
      <c r="JL70" s="4">
        <v>0</v>
      </c>
      <c r="JM70" s="4"/>
      <c r="JN70" s="4" t="s">
        <v>6</v>
      </c>
      <c r="JO70" s="4" t="s">
        <v>6</v>
      </c>
      <c r="JP70" s="4" t="s">
        <v>6</v>
      </c>
      <c r="JQ70" s="4" t="s">
        <v>6</v>
      </c>
      <c r="JR70" s="4" t="s">
        <v>6</v>
      </c>
      <c r="JS70" s="4" t="s">
        <v>6</v>
      </c>
      <c r="JT70" s="4" t="s">
        <v>6</v>
      </c>
      <c r="JU70" s="4" t="s">
        <v>6</v>
      </c>
      <c r="JV70" s="4" t="s">
        <v>6</v>
      </c>
      <c r="JW70" s="4" t="s">
        <v>6</v>
      </c>
      <c r="JX70" s="4" t="s">
        <v>6</v>
      </c>
      <c r="JY70" s="4" t="s">
        <v>6</v>
      </c>
      <c r="JZ70" s="4" t="s">
        <v>6</v>
      </c>
      <c r="KA70" s="4" t="s">
        <v>6</v>
      </c>
      <c r="KB70" s="4" t="s">
        <v>6</v>
      </c>
      <c r="KC70" s="5">
        <v>5150000</v>
      </c>
      <c r="KD70" s="4" t="s">
        <v>6</v>
      </c>
      <c r="KE70" s="5">
        <v>760000</v>
      </c>
      <c r="KF70" s="4" t="s">
        <v>6</v>
      </c>
      <c r="KG70" s="4" t="s">
        <v>6</v>
      </c>
      <c r="KH70" s="4" t="s">
        <v>6</v>
      </c>
      <c r="KI70" s="4" t="s">
        <v>6</v>
      </c>
      <c r="KJ70" s="4" t="s">
        <v>6</v>
      </c>
    </row>
    <row r="71" spans="1:296" ht="30" x14ac:dyDescent="0.25">
      <c r="A71" s="2" t="s">
        <v>1108</v>
      </c>
      <c r="B71" s="4" t="s">
        <v>6</v>
      </c>
      <c r="C71" s="4" t="s">
        <v>6</v>
      </c>
      <c r="D71" s="4" t="s">
        <v>6</v>
      </c>
      <c r="E71" s="4" t="s">
        <v>6</v>
      </c>
      <c r="F71" s="4"/>
      <c r="G71" s="4" t="s">
        <v>6</v>
      </c>
      <c r="H71" s="4"/>
      <c r="I71" s="4" t="s">
        <v>6</v>
      </c>
      <c r="J71" s="4" t="s">
        <v>6</v>
      </c>
      <c r="K71" s="4" t="s">
        <v>6</v>
      </c>
      <c r="L71" s="4" t="s">
        <v>6</v>
      </c>
      <c r="M71" s="4" t="s">
        <v>6</v>
      </c>
      <c r="N71" s="4" t="s">
        <v>6</v>
      </c>
      <c r="O71" s="4" t="s">
        <v>6</v>
      </c>
      <c r="P71" s="4" t="s">
        <v>6</v>
      </c>
      <c r="Q71" s="4" t="s">
        <v>6</v>
      </c>
      <c r="R71" s="4"/>
      <c r="S71" s="5">
        <v>478737</v>
      </c>
      <c r="T71" s="4" t="s">
        <v>6</v>
      </c>
      <c r="U71" s="4"/>
      <c r="V71" s="4" t="s">
        <v>6</v>
      </c>
      <c r="W71" s="4"/>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c r="DY71" s="4" t="s">
        <v>6</v>
      </c>
      <c r="DZ71" s="4" t="s">
        <v>6</v>
      </c>
      <c r="EA71" s="4" t="s">
        <v>6</v>
      </c>
      <c r="EB71" s="4" t="s">
        <v>6</v>
      </c>
      <c r="EC71" s="4" t="s">
        <v>6</v>
      </c>
      <c r="ED71" s="4" t="s">
        <v>6</v>
      </c>
      <c r="EE71" s="4" t="s">
        <v>6</v>
      </c>
      <c r="EF71" s="4" t="s">
        <v>6</v>
      </c>
      <c r="EG71" s="4" t="s">
        <v>6</v>
      </c>
      <c r="EH71" s="4" t="s">
        <v>6</v>
      </c>
      <c r="EI71" s="4" t="s">
        <v>6</v>
      </c>
      <c r="EJ71" s="4" t="s">
        <v>6</v>
      </c>
      <c r="EK71" s="4" t="s">
        <v>6</v>
      </c>
      <c r="EL71" s="4" t="s">
        <v>6</v>
      </c>
      <c r="EM71" s="4" t="s">
        <v>6</v>
      </c>
      <c r="EN71" s="4" t="s">
        <v>6</v>
      </c>
      <c r="EO71" s="4" t="s">
        <v>6</v>
      </c>
      <c r="EP71" s="4" t="s">
        <v>6</v>
      </c>
      <c r="EQ71" s="4" t="s">
        <v>6</v>
      </c>
      <c r="ER71" s="4" t="s">
        <v>6</v>
      </c>
      <c r="ES71" s="4" t="s">
        <v>6</v>
      </c>
      <c r="ET71" s="4" t="s">
        <v>6</v>
      </c>
      <c r="EU71" s="4" t="s">
        <v>6</v>
      </c>
      <c r="EV71" s="4" t="s">
        <v>6</v>
      </c>
      <c r="EW71" s="4" t="s">
        <v>6</v>
      </c>
      <c r="EX71" s="4" t="s">
        <v>6</v>
      </c>
      <c r="EY71" s="4" t="s">
        <v>6</v>
      </c>
      <c r="EZ71" s="4" t="s">
        <v>6</v>
      </c>
      <c r="FA71" s="4" t="s">
        <v>6</v>
      </c>
      <c r="FB71" s="4" t="s">
        <v>6</v>
      </c>
      <c r="FC71" s="4" t="s">
        <v>6</v>
      </c>
      <c r="FD71" s="4" t="s">
        <v>6</v>
      </c>
      <c r="FE71" s="4" t="s">
        <v>6</v>
      </c>
      <c r="FF71" s="4" t="s">
        <v>6</v>
      </c>
      <c r="FG71" s="4" t="s">
        <v>6</v>
      </c>
      <c r="FH71" s="4" t="s">
        <v>6</v>
      </c>
      <c r="FI71" s="4" t="s">
        <v>6</v>
      </c>
      <c r="FJ71" s="4" t="s">
        <v>6</v>
      </c>
      <c r="FK71" s="4" t="s">
        <v>6</v>
      </c>
      <c r="FL71" s="4" t="s">
        <v>6</v>
      </c>
      <c r="FM71" s="4"/>
      <c r="FN71" s="4" t="s">
        <v>6</v>
      </c>
      <c r="FO71" s="4" t="s">
        <v>6</v>
      </c>
      <c r="FP71" s="4" t="s">
        <v>6</v>
      </c>
      <c r="FQ71" s="4" t="s">
        <v>6</v>
      </c>
      <c r="FR71" s="4" t="s">
        <v>6</v>
      </c>
      <c r="FS71" s="4" t="s">
        <v>6</v>
      </c>
      <c r="FT71" s="4" t="s">
        <v>6</v>
      </c>
      <c r="FU71" s="4"/>
      <c r="FV71" s="4" t="s">
        <v>6</v>
      </c>
      <c r="FW71" s="4"/>
      <c r="FX71" s="4" t="s">
        <v>6</v>
      </c>
      <c r="FY71" s="4"/>
      <c r="FZ71" s="4" t="s">
        <v>6</v>
      </c>
      <c r="GA71" s="4" t="s">
        <v>6</v>
      </c>
      <c r="GB71" s="4" t="s">
        <v>6</v>
      </c>
      <c r="GC71" s="4" t="s">
        <v>6</v>
      </c>
      <c r="GD71" s="4"/>
      <c r="GE71" s="4" t="s">
        <v>6</v>
      </c>
      <c r="GF71" s="4" t="s">
        <v>6</v>
      </c>
      <c r="GG71" s="4" t="s">
        <v>6</v>
      </c>
      <c r="GH71" s="4"/>
      <c r="GI71" s="4" t="s">
        <v>6</v>
      </c>
      <c r="GJ71" s="4" t="s">
        <v>6</v>
      </c>
      <c r="GK71" s="4"/>
      <c r="GL71" s="4" t="s">
        <v>6</v>
      </c>
      <c r="GM71" s="4" t="s">
        <v>6</v>
      </c>
      <c r="GN71" s="4" t="s">
        <v>6</v>
      </c>
      <c r="GO71" s="4" t="s">
        <v>6</v>
      </c>
      <c r="GP71" s="4"/>
      <c r="GQ71" s="4" t="s">
        <v>6</v>
      </c>
      <c r="GR71" s="4" t="s">
        <v>6</v>
      </c>
      <c r="GS71" s="4"/>
      <c r="GT71" s="4" t="s">
        <v>6</v>
      </c>
      <c r="GU71" s="4" t="s">
        <v>6</v>
      </c>
      <c r="GV71" s="4" t="s">
        <v>6</v>
      </c>
      <c r="GW71" s="4"/>
      <c r="GX71" s="4" t="s">
        <v>6</v>
      </c>
      <c r="GY71" s="4"/>
      <c r="GZ71" s="4" t="s">
        <v>6</v>
      </c>
      <c r="HA71" s="4" t="s">
        <v>6</v>
      </c>
      <c r="HB71" s="4" t="s">
        <v>6</v>
      </c>
      <c r="HC71" s="4" t="s">
        <v>6</v>
      </c>
      <c r="HD71" s="4"/>
      <c r="HE71" s="4" t="s">
        <v>6</v>
      </c>
      <c r="HF71" s="4" t="s">
        <v>6</v>
      </c>
      <c r="HG71" s="4"/>
      <c r="HH71" s="4" t="s">
        <v>6</v>
      </c>
      <c r="HI71" s="4" t="s">
        <v>6</v>
      </c>
      <c r="HJ71" s="4"/>
      <c r="HK71" s="4" t="s">
        <v>6</v>
      </c>
      <c r="HL71" s="4" t="s">
        <v>6</v>
      </c>
      <c r="HM71" s="4"/>
      <c r="HN71" s="4" t="s">
        <v>6</v>
      </c>
      <c r="HO71" s="4" t="s">
        <v>6</v>
      </c>
      <c r="HP71" s="4"/>
      <c r="HQ71" s="4" t="s">
        <v>6</v>
      </c>
      <c r="HR71" s="4" t="s">
        <v>6</v>
      </c>
      <c r="HS71" s="4" t="s">
        <v>6</v>
      </c>
      <c r="HT71" s="4" t="s">
        <v>6</v>
      </c>
      <c r="HU71" s="4"/>
      <c r="HV71" s="4" t="s">
        <v>6</v>
      </c>
      <c r="HW71" s="4" t="s">
        <v>6</v>
      </c>
      <c r="HX71" s="4"/>
      <c r="HY71" s="4" t="s">
        <v>6</v>
      </c>
      <c r="HZ71" s="4" t="s">
        <v>6</v>
      </c>
      <c r="IA71" s="4" t="s">
        <v>6</v>
      </c>
      <c r="IB71" s="4" t="s">
        <v>6</v>
      </c>
      <c r="IC71" s="4" t="s">
        <v>6</v>
      </c>
      <c r="ID71" s="4" t="s">
        <v>6</v>
      </c>
      <c r="IE71" s="4" t="s">
        <v>6</v>
      </c>
      <c r="IF71" s="4" t="s">
        <v>6</v>
      </c>
      <c r="IG71" s="4" t="s">
        <v>6</v>
      </c>
      <c r="IH71" s="4" t="s">
        <v>6</v>
      </c>
      <c r="II71" s="4" t="s">
        <v>6</v>
      </c>
      <c r="IJ71" s="4" t="s">
        <v>6</v>
      </c>
      <c r="IK71" s="4" t="s">
        <v>6</v>
      </c>
      <c r="IL71" s="4" t="s">
        <v>6</v>
      </c>
      <c r="IM71" s="4" t="s">
        <v>6</v>
      </c>
      <c r="IN71" s="4" t="s">
        <v>6</v>
      </c>
      <c r="IO71" s="4" t="s">
        <v>6</v>
      </c>
      <c r="IP71" s="4" t="s">
        <v>6</v>
      </c>
      <c r="IQ71" s="4" t="s">
        <v>6</v>
      </c>
      <c r="IR71" s="4" t="s">
        <v>6</v>
      </c>
      <c r="IS71" s="4" t="s">
        <v>6</v>
      </c>
      <c r="IT71" s="4" t="s">
        <v>6</v>
      </c>
      <c r="IU71" s="4" t="s">
        <v>6</v>
      </c>
      <c r="IV71" s="4" t="s">
        <v>6</v>
      </c>
      <c r="IW71" s="4" t="s">
        <v>6</v>
      </c>
      <c r="IX71" s="4" t="s">
        <v>6</v>
      </c>
      <c r="IY71" s="4" t="s">
        <v>6</v>
      </c>
      <c r="IZ71" s="4" t="s">
        <v>6</v>
      </c>
      <c r="JA71" s="4" t="s">
        <v>6</v>
      </c>
      <c r="JB71" s="4" t="s">
        <v>6</v>
      </c>
      <c r="JC71" s="4" t="s">
        <v>6</v>
      </c>
      <c r="JD71" s="4" t="s">
        <v>6</v>
      </c>
      <c r="JE71" s="4" t="s">
        <v>6</v>
      </c>
      <c r="JF71" s="4" t="s">
        <v>6</v>
      </c>
      <c r="JG71" s="4" t="s">
        <v>6</v>
      </c>
      <c r="JH71" s="4" t="s">
        <v>6</v>
      </c>
      <c r="JI71" s="4" t="s">
        <v>6</v>
      </c>
      <c r="JJ71" s="4" t="s">
        <v>6</v>
      </c>
      <c r="JK71" s="4" t="s">
        <v>6</v>
      </c>
      <c r="JL71" s="4" t="s">
        <v>6</v>
      </c>
      <c r="JM71" s="4"/>
      <c r="JN71" s="4" t="s">
        <v>6</v>
      </c>
      <c r="JO71" s="4" t="s">
        <v>6</v>
      </c>
      <c r="JP71" s="4" t="s">
        <v>6</v>
      </c>
      <c r="JQ71" s="4" t="s">
        <v>6</v>
      </c>
      <c r="JR71" s="4" t="s">
        <v>6</v>
      </c>
      <c r="JS71" s="4" t="s">
        <v>6</v>
      </c>
      <c r="JT71" s="4" t="s">
        <v>6</v>
      </c>
      <c r="JU71" s="4" t="s">
        <v>6</v>
      </c>
      <c r="JV71" s="4" t="s">
        <v>6</v>
      </c>
      <c r="JW71" s="4" t="s">
        <v>6</v>
      </c>
      <c r="JX71" s="4" t="s">
        <v>6</v>
      </c>
      <c r="JY71" s="4" t="s">
        <v>6</v>
      </c>
      <c r="JZ71" s="4" t="s">
        <v>6</v>
      </c>
      <c r="KA71" s="4" t="s">
        <v>6</v>
      </c>
      <c r="KB71" s="4" t="s">
        <v>6</v>
      </c>
      <c r="KC71" s="4" t="s">
        <v>6</v>
      </c>
      <c r="KD71" s="4" t="s">
        <v>6</v>
      </c>
      <c r="KE71" s="4" t="s">
        <v>6</v>
      </c>
      <c r="KF71" s="4" t="s">
        <v>6</v>
      </c>
      <c r="KG71" s="4" t="s">
        <v>6</v>
      </c>
      <c r="KH71" s="4" t="s">
        <v>6</v>
      </c>
      <c r="KI71" s="4" t="s">
        <v>6</v>
      </c>
      <c r="KJ71" s="4" t="s">
        <v>6</v>
      </c>
    </row>
    <row r="72" spans="1:296" ht="45" x14ac:dyDescent="0.25">
      <c r="A72" s="2" t="s">
        <v>1109</v>
      </c>
      <c r="B72" s="4" t="s">
        <v>6</v>
      </c>
      <c r="C72" s="4" t="s">
        <v>6</v>
      </c>
      <c r="D72" s="4" t="s">
        <v>6</v>
      </c>
      <c r="E72" s="4" t="s">
        <v>6</v>
      </c>
      <c r="F72" s="4"/>
      <c r="G72" s="4" t="s">
        <v>6</v>
      </c>
      <c r="H72" s="4"/>
      <c r="I72" s="4" t="s">
        <v>6</v>
      </c>
      <c r="J72" s="4" t="s">
        <v>6</v>
      </c>
      <c r="K72" s="4" t="s">
        <v>6</v>
      </c>
      <c r="L72" s="4" t="s">
        <v>6</v>
      </c>
      <c r="M72" s="4" t="s">
        <v>6</v>
      </c>
      <c r="N72" s="4" t="s">
        <v>6</v>
      </c>
      <c r="O72" s="4" t="s">
        <v>6</v>
      </c>
      <c r="P72" s="4" t="s">
        <v>6</v>
      </c>
      <c r="Q72" s="4" t="s">
        <v>6</v>
      </c>
      <c r="R72" s="4"/>
      <c r="S72" s="5">
        <v>811500</v>
      </c>
      <c r="T72" s="4" t="s">
        <v>6</v>
      </c>
      <c r="U72" s="4"/>
      <c r="V72" s="4" t="s">
        <v>6</v>
      </c>
      <c r="W72" s="4"/>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c r="DY72" s="4" t="s">
        <v>6</v>
      </c>
      <c r="DZ72" s="4" t="s">
        <v>6</v>
      </c>
      <c r="EA72" s="4" t="s">
        <v>6</v>
      </c>
      <c r="EB72" s="4" t="s">
        <v>6</v>
      </c>
      <c r="EC72" s="4" t="s">
        <v>6</v>
      </c>
      <c r="ED72" s="4" t="s">
        <v>6</v>
      </c>
      <c r="EE72" s="4" t="s">
        <v>6</v>
      </c>
      <c r="EF72" s="4" t="s">
        <v>6</v>
      </c>
      <c r="EG72" s="4" t="s">
        <v>6</v>
      </c>
      <c r="EH72" s="4" t="s">
        <v>6</v>
      </c>
      <c r="EI72" s="4" t="s">
        <v>6</v>
      </c>
      <c r="EJ72" s="4" t="s">
        <v>6</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6</v>
      </c>
      <c r="EZ72" s="4" t="s">
        <v>6</v>
      </c>
      <c r="FA72" s="4" t="s">
        <v>6</v>
      </c>
      <c r="FB72" s="4" t="s">
        <v>6</v>
      </c>
      <c r="FC72" s="4" t="s">
        <v>6</v>
      </c>
      <c r="FD72" s="4" t="s">
        <v>6</v>
      </c>
      <c r="FE72" s="4" t="s">
        <v>6</v>
      </c>
      <c r="FF72" s="4" t="s">
        <v>6</v>
      </c>
      <c r="FG72" s="4" t="s">
        <v>6</v>
      </c>
      <c r="FH72" s="4" t="s">
        <v>6</v>
      </c>
      <c r="FI72" s="4" t="s">
        <v>6</v>
      </c>
      <c r="FJ72" s="4" t="s">
        <v>6</v>
      </c>
      <c r="FK72" s="4" t="s">
        <v>6</v>
      </c>
      <c r="FL72" s="4" t="s">
        <v>6</v>
      </c>
      <c r="FM72" s="4"/>
      <c r="FN72" s="4" t="s">
        <v>6</v>
      </c>
      <c r="FO72" s="4" t="s">
        <v>6</v>
      </c>
      <c r="FP72" s="4" t="s">
        <v>6</v>
      </c>
      <c r="FQ72" s="4" t="s">
        <v>6</v>
      </c>
      <c r="FR72" s="4" t="s">
        <v>6</v>
      </c>
      <c r="FS72" s="4" t="s">
        <v>6</v>
      </c>
      <c r="FT72" s="4" t="s">
        <v>6</v>
      </c>
      <c r="FU72" s="4"/>
      <c r="FV72" s="4" t="s">
        <v>6</v>
      </c>
      <c r="FW72" s="4"/>
      <c r="FX72" s="4" t="s">
        <v>6</v>
      </c>
      <c r="FY72" s="4"/>
      <c r="FZ72" s="4" t="s">
        <v>6</v>
      </c>
      <c r="GA72" s="4" t="s">
        <v>6</v>
      </c>
      <c r="GB72" s="4" t="s">
        <v>6</v>
      </c>
      <c r="GC72" s="4" t="s">
        <v>6</v>
      </c>
      <c r="GD72" s="4"/>
      <c r="GE72" s="4" t="s">
        <v>6</v>
      </c>
      <c r="GF72" s="4" t="s">
        <v>6</v>
      </c>
      <c r="GG72" s="4" t="s">
        <v>6</v>
      </c>
      <c r="GH72" s="4"/>
      <c r="GI72" s="4" t="s">
        <v>6</v>
      </c>
      <c r="GJ72" s="4" t="s">
        <v>6</v>
      </c>
      <c r="GK72" s="4"/>
      <c r="GL72" s="4" t="s">
        <v>6</v>
      </c>
      <c r="GM72" s="4" t="s">
        <v>6</v>
      </c>
      <c r="GN72" s="4" t="s">
        <v>6</v>
      </c>
      <c r="GO72" s="4" t="s">
        <v>6</v>
      </c>
      <c r="GP72" s="4"/>
      <c r="GQ72" s="4" t="s">
        <v>6</v>
      </c>
      <c r="GR72" s="4" t="s">
        <v>6</v>
      </c>
      <c r="GS72" s="4"/>
      <c r="GT72" s="4" t="s">
        <v>6</v>
      </c>
      <c r="GU72" s="4" t="s">
        <v>6</v>
      </c>
      <c r="GV72" s="4" t="s">
        <v>6</v>
      </c>
      <c r="GW72" s="4"/>
      <c r="GX72" s="4" t="s">
        <v>6</v>
      </c>
      <c r="GY72" s="4"/>
      <c r="GZ72" s="4" t="s">
        <v>6</v>
      </c>
      <c r="HA72" s="4" t="s">
        <v>6</v>
      </c>
      <c r="HB72" s="4" t="s">
        <v>6</v>
      </c>
      <c r="HC72" s="4" t="s">
        <v>6</v>
      </c>
      <c r="HD72" s="4"/>
      <c r="HE72" s="4" t="s">
        <v>6</v>
      </c>
      <c r="HF72" s="4" t="s">
        <v>6</v>
      </c>
      <c r="HG72" s="4"/>
      <c r="HH72" s="4" t="s">
        <v>6</v>
      </c>
      <c r="HI72" s="4" t="s">
        <v>6</v>
      </c>
      <c r="HJ72" s="4"/>
      <c r="HK72" s="4" t="s">
        <v>6</v>
      </c>
      <c r="HL72" s="4" t="s">
        <v>6</v>
      </c>
      <c r="HM72" s="4"/>
      <c r="HN72" s="4" t="s">
        <v>6</v>
      </c>
      <c r="HO72" s="4" t="s">
        <v>6</v>
      </c>
      <c r="HP72" s="4"/>
      <c r="HQ72" s="4" t="s">
        <v>6</v>
      </c>
      <c r="HR72" s="4" t="s">
        <v>6</v>
      </c>
      <c r="HS72" s="4" t="s">
        <v>6</v>
      </c>
      <c r="HT72" s="4" t="s">
        <v>6</v>
      </c>
      <c r="HU72" s="4"/>
      <c r="HV72" s="4" t="s">
        <v>6</v>
      </c>
      <c r="HW72" s="4" t="s">
        <v>6</v>
      </c>
      <c r="HX72" s="4"/>
      <c r="HY72" s="4" t="s">
        <v>6</v>
      </c>
      <c r="HZ72" s="4" t="s">
        <v>6</v>
      </c>
      <c r="IA72" s="4" t="s">
        <v>6</v>
      </c>
      <c r="IB72" s="4" t="s">
        <v>6</v>
      </c>
      <c r="IC72" s="4" t="s">
        <v>6</v>
      </c>
      <c r="ID72" s="4" t="s">
        <v>6</v>
      </c>
      <c r="IE72" s="4" t="s">
        <v>6</v>
      </c>
      <c r="IF72" s="4" t="s">
        <v>6</v>
      </c>
      <c r="IG72" s="4" t="s">
        <v>6</v>
      </c>
      <c r="IH72" s="4" t="s">
        <v>6</v>
      </c>
      <c r="II72" s="4" t="s">
        <v>6</v>
      </c>
      <c r="IJ72" s="4" t="s">
        <v>6</v>
      </c>
      <c r="IK72" s="4" t="s">
        <v>6</v>
      </c>
      <c r="IL72" s="4" t="s">
        <v>6</v>
      </c>
      <c r="IM72" s="4" t="s">
        <v>6</v>
      </c>
      <c r="IN72" s="4" t="s">
        <v>6</v>
      </c>
      <c r="IO72" s="4" t="s">
        <v>6</v>
      </c>
      <c r="IP72" s="4" t="s">
        <v>6</v>
      </c>
      <c r="IQ72" s="4" t="s">
        <v>6</v>
      </c>
      <c r="IR72" s="4" t="s">
        <v>6</v>
      </c>
      <c r="IS72" s="4" t="s">
        <v>6</v>
      </c>
      <c r="IT72" s="4" t="s">
        <v>6</v>
      </c>
      <c r="IU72" s="4" t="s">
        <v>6</v>
      </c>
      <c r="IV72" s="4" t="s">
        <v>6</v>
      </c>
      <c r="IW72" s="4" t="s">
        <v>6</v>
      </c>
      <c r="IX72" s="4" t="s">
        <v>6</v>
      </c>
      <c r="IY72" s="4" t="s">
        <v>6</v>
      </c>
      <c r="IZ72" s="4" t="s">
        <v>6</v>
      </c>
      <c r="JA72" s="4" t="s">
        <v>6</v>
      </c>
      <c r="JB72" s="4" t="s">
        <v>6</v>
      </c>
      <c r="JC72" s="4" t="s">
        <v>6</v>
      </c>
      <c r="JD72" s="4" t="s">
        <v>6</v>
      </c>
      <c r="JE72" s="4" t="s">
        <v>6</v>
      </c>
      <c r="JF72" s="4" t="s">
        <v>6</v>
      </c>
      <c r="JG72" s="4" t="s">
        <v>6</v>
      </c>
      <c r="JH72" s="4" t="s">
        <v>6</v>
      </c>
      <c r="JI72" s="4" t="s">
        <v>6</v>
      </c>
      <c r="JJ72" s="4" t="s">
        <v>6</v>
      </c>
      <c r="JK72" s="4" t="s">
        <v>6</v>
      </c>
      <c r="JL72" s="4" t="s">
        <v>6</v>
      </c>
      <c r="JM72" s="4"/>
      <c r="JN72" s="4" t="s">
        <v>6</v>
      </c>
      <c r="JO72" s="4" t="s">
        <v>6</v>
      </c>
      <c r="JP72" s="4" t="s">
        <v>6</v>
      </c>
      <c r="JQ72" s="4" t="s">
        <v>6</v>
      </c>
      <c r="JR72" s="4" t="s">
        <v>6</v>
      </c>
      <c r="JS72" s="4" t="s">
        <v>6</v>
      </c>
      <c r="JT72" s="4" t="s">
        <v>6</v>
      </c>
      <c r="JU72" s="4" t="s">
        <v>6</v>
      </c>
      <c r="JV72" s="4" t="s">
        <v>6</v>
      </c>
      <c r="JW72" s="4" t="s">
        <v>6</v>
      </c>
      <c r="JX72" s="4" t="s">
        <v>6</v>
      </c>
      <c r="JY72" s="4" t="s">
        <v>6</v>
      </c>
      <c r="JZ72" s="4" t="s">
        <v>6</v>
      </c>
      <c r="KA72" s="4" t="s">
        <v>6</v>
      </c>
      <c r="KB72" s="4" t="s">
        <v>6</v>
      </c>
      <c r="KC72" s="4" t="s">
        <v>6</v>
      </c>
      <c r="KD72" s="4" t="s">
        <v>6</v>
      </c>
      <c r="KE72" s="4" t="s">
        <v>6</v>
      </c>
      <c r="KF72" s="4" t="s">
        <v>6</v>
      </c>
      <c r="KG72" s="4" t="s">
        <v>6</v>
      </c>
      <c r="KH72" s="4" t="s">
        <v>6</v>
      </c>
      <c r="KI72" s="4" t="s">
        <v>6</v>
      </c>
      <c r="KJ72" s="4" t="s">
        <v>6</v>
      </c>
    </row>
    <row r="73" spans="1:296" ht="45" x14ac:dyDescent="0.25">
      <c r="A73" s="2" t="s">
        <v>1110</v>
      </c>
      <c r="B73" s="4" t="s">
        <v>6</v>
      </c>
      <c r="C73" s="4" t="s">
        <v>6</v>
      </c>
      <c r="D73" s="4" t="s">
        <v>6</v>
      </c>
      <c r="E73" s="4" t="s">
        <v>6</v>
      </c>
      <c r="F73" s="4"/>
      <c r="G73" s="4" t="s">
        <v>6</v>
      </c>
      <c r="H73" s="4"/>
      <c r="I73" s="4" t="s">
        <v>6</v>
      </c>
      <c r="J73" s="4" t="s">
        <v>6</v>
      </c>
      <c r="K73" s="4" t="s">
        <v>6</v>
      </c>
      <c r="L73" s="4" t="s">
        <v>6</v>
      </c>
      <c r="M73" s="4" t="s">
        <v>6</v>
      </c>
      <c r="N73" s="4" t="s">
        <v>6</v>
      </c>
      <c r="O73" s="4" t="s">
        <v>6</v>
      </c>
      <c r="P73" s="4" t="s">
        <v>6</v>
      </c>
      <c r="Q73" s="4">
        <v>0</v>
      </c>
      <c r="R73" s="4"/>
      <c r="S73" s="4" t="s">
        <v>6</v>
      </c>
      <c r="T73" s="4" t="s">
        <v>6</v>
      </c>
      <c r="U73" s="4"/>
      <c r="V73" s="4" t="s">
        <v>6</v>
      </c>
      <c r="W73" s="4"/>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t="s">
        <v>6</v>
      </c>
      <c r="ET73" s="4" t="s">
        <v>6</v>
      </c>
      <c r="EU73" s="4" t="s">
        <v>6</v>
      </c>
      <c r="EV73" s="4" t="s">
        <v>6</v>
      </c>
      <c r="EW73" s="4" t="s">
        <v>6</v>
      </c>
      <c r="EX73" s="4" t="s">
        <v>6</v>
      </c>
      <c r="EY73" s="4" t="s">
        <v>6</v>
      </c>
      <c r="EZ73" s="4" t="s">
        <v>6</v>
      </c>
      <c r="FA73" s="4" t="s">
        <v>6</v>
      </c>
      <c r="FB73" s="4" t="s">
        <v>6</v>
      </c>
      <c r="FC73" s="4" t="s">
        <v>6</v>
      </c>
      <c r="FD73" s="4" t="s">
        <v>6</v>
      </c>
      <c r="FE73" s="4" t="s">
        <v>6</v>
      </c>
      <c r="FF73" s="4" t="s">
        <v>6</v>
      </c>
      <c r="FG73" s="4" t="s">
        <v>6</v>
      </c>
      <c r="FH73" s="4" t="s">
        <v>6</v>
      </c>
      <c r="FI73" s="4" t="s">
        <v>6</v>
      </c>
      <c r="FJ73" s="4" t="s">
        <v>6</v>
      </c>
      <c r="FK73" s="4" t="s">
        <v>6</v>
      </c>
      <c r="FL73" s="4" t="s">
        <v>6</v>
      </c>
      <c r="FM73" s="4"/>
      <c r="FN73" s="4" t="s">
        <v>6</v>
      </c>
      <c r="FO73" s="4" t="s">
        <v>6</v>
      </c>
      <c r="FP73" s="4" t="s">
        <v>6</v>
      </c>
      <c r="FQ73" s="4" t="s">
        <v>6</v>
      </c>
      <c r="FR73" s="4" t="s">
        <v>6</v>
      </c>
      <c r="FS73" s="4" t="s">
        <v>6</v>
      </c>
      <c r="FT73" s="4" t="s">
        <v>6</v>
      </c>
      <c r="FU73" s="4"/>
      <c r="FV73" s="4" t="s">
        <v>6</v>
      </c>
      <c r="FW73" s="4"/>
      <c r="FX73" s="4" t="s">
        <v>6</v>
      </c>
      <c r="FY73" s="4"/>
      <c r="FZ73" s="4" t="s">
        <v>6</v>
      </c>
      <c r="GA73" s="4" t="s">
        <v>6</v>
      </c>
      <c r="GB73" s="4" t="s">
        <v>6</v>
      </c>
      <c r="GC73" s="4" t="s">
        <v>6</v>
      </c>
      <c r="GD73" s="4"/>
      <c r="GE73" s="4" t="s">
        <v>6</v>
      </c>
      <c r="GF73" s="4" t="s">
        <v>6</v>
      </c>
      <c r="GG73" s="4" t="s">
        <v>6</v>
      </c>
      <c r="GH73" s="4"/>
      <c r="GI73" s="4" t="s">
        <v>6</v>
      </c>
      <c r="GJ73" s="4" t="s">
        <v>6</v>
      </c>
      <c r="GK73" s="4"/>
      <c r="GL73" s="4" t="s">
        <v>6</v>
      </c>
      <c r="GM73" s="4" t="s">
        <v>6</v>
      </c>
      <c r="GN73" s="4" t="s">
        <v>6</v>
      </c>
      <c r="GO73" s="4" t="s">
        <v>6</v>
      </c>
      <c r="GP73" s="4"/>
      <c r="GQ73" s="4" t="s">
        <v>6</v>
      </c>
      <c r="GR73" s="4" t="s">
        <v>6</v>
      </c>
      <c r="GS73" s="4"/>
      <c r="GT73" s="4" t="s">
        <v>6</v>
      </c>
      <c r="GU73" s="4" t="s">
        <v>6</v>
      </c>
      <c r="GV73" s="4" t="s">
        <v>6</v>
      </c>
      <c r="GW73" s="4"/>
      <c r="GX73" s="4" t="s">
        <v>6</v>
      </c>
      <c r="GY73" s="4"/>
      <c r="GZ73" s="4" t="s">
        <v>6</v>
      </c>
      <c r="HA73" s="4" t="s">
        <v>6</v>
      </c>
      <c r="HB73" s="4" t="s">
        <v>6</v>
      </c>
      <c r="HC73" s="4" t="s">
        <v>6</v>
      </c>
      <c r="HD73" s="4"/>
      <c r="HE73" s="4" t="s">
        <v>6</v>
      </c>
      <c r="HF73" s="4" t="s">
        <v>6</v>
      </c>
      <c r="HG73" s="4"/>
      <c r="HH73" s="4" t="s">
        <v>6</v>
      </c>
      <c r="HI73" s="4" t="s">
        <v>6</v>
      </c>
      <c r="HJ73" s="4"/>
      <c r="HK73" s="4" t="s">
        <v>6</v>
      </c>
      <c r="HL73" s="4" t="s">
        <v>6</v>
      </c>
      <c r="HM73" s="4"/>
      <c r="HN73" s="4" t="s">
        <v>6</v>
      </c>
      <c r="HO73" s="4" t="s">
        <v>6</v>
      </c>
      <c r="HP73" s="4"/>
      <c r="HQ73" s="4" t="s">
        <v>6</v>
      </c>
      <c r="HR73" s="4" t="s">
        <v>6</v>
      </c>
      <c r="HS73" s="4" t="s">
        <v>6</v>
      </c>
      <c r="HT73" s="4" t="s">
        <v>6</v>
      </c>
      <c r="HU73" s="4"/>
      <c r="HV73" s="4" t="s">
        <v>6</v>
      </c>
      <c r="HW73" s="4" t="s">
        <v>6</v>
      </c>
      <c r="HX73" s="4"/>
      <c r="HY73" s="4" t="s">
        <v>6</v>
      </c>
      <c r="HZ73" s="4" t="s">
        <v>6</v>
      </c>
      <c r="IA73" s="4" t="s">
        <v>6</v>
      </c>
      <c r="IB73" s="4" t="s">
        <v>6</v>
      </c>
      <c r="IC73" s="4" t="s">
        <v>6</v>
      </c>
      <c r="ID73" s="4" t="s">
        <v>6</v>
      </c>
      <c r="IE73" s="4" t="s">
        <v>6</v>
      </c>
      <c r="IF73" s="4" t="s">
        <v>6</v>
      </c>
      <c r="IG73" s="4" t="s">
        <v>6</v>
      </c>
      <c r="IH73" s="4" t="s">
        <v>6</v>
      </c>
      <c r="II73" s="4" t="s">
        <v>6</v>
      </c>
      <c r="IJ73" s="4" t="s">
        <v>6</v>
      </c>
      <c r="IK73" s="4" t="s">
        <v>6</v>
      </c>
      <c r="IL73" s="4" t="s">
        <v>6</v>
      </c>
      <c r="IM73" s="4" t="s">
        <v>6</v>
      </c>
      <c r="IN73" s="4" t="s">
        <v>6</v>
      </c>
      <c r="IO73" s="4" t="s">
        <v>6</v>
      </c>
      <c r="IP73" s="4" t="s">
        <v>6</v>
      </c>
      <c r="IQ73" s="4" t="s">
        <v>6</v>
      </c>
      <c r="IR73" s="4" t="s">
        <v>6</v>
      </c>
      <c r="IS73" s="4" t="s">
        <v>6</v>
      </c>
      <c r="IT73" s="4" t="s">
        <v>6</v>
      </c>
      <c r="IU73" s="4" t="s">
        <v>6</v>
      </c>
      <c r="IV73" s="4" t="s">
        <v>6</v>
      </c>
      <c r="IW73" s="4" t="s">
        <v>6</v>
      </c>
      <c r="IX73" s="4" t="s">
        <v>6</v>
      </c>
      <c r="IY73" s="4" t="s">
        <v>6</v>
      </c>
      <c r="IZ73" s="4" t="s">
        <v>6</v>
      </c>
      <c r="JA73" s="4" t="s">
        <v>6</v>
      </c>
      <c r="JB73" s="4" t="s">
        <v>6</v>
      </c>
      <c r="JC73" s="4" t="s">
        <v>6</v>
      </c>
      <c r="JD73" s="4" t="s">
        <v>6</v>
      </c>
      <c r="JE73" s="4" t="s">
        <v>6</v>
      </c>
      <c r="JF73" s="4" t="s">
        <v>6</v>
      </c>
      <c r="JG73" s="4" t="s">
        <v>6</v>
      </c>
      <c r="JH73" s="4" t="s">
        <v>6</v>
      </c>
      <c r="JI73" s="4" t="s">
        <v>6</v>
      </c>
      <c r="JJ73" s="4" t="s">
        <v>6</v>
      </c>
      <c r="JK73" s="4" t="s">
        <v>6</v>
      </c>
      <c r="JL73" s="4" t="s">
        <v>6</v>
      </c>
      <c r="JM73" s="4"/>
      <c r="JN73" s="4" t="s">
        <v>6</v>
      </c>
      <c r="JO73" s="4" t="s">
        <v>6</v>
      </c>
      <c r="JP73" s="4" t="s">
        <v>6</v>
      </c>
      <c r="JQ73" s="4" t="s">
        <v>6</v>
      </c>
      <c r="JR73" s="4" t="s">
        <v>6</v>
      </c>
      <c r="JS73" s="4" t="s">
        <v>6</v>
      </c>
      <c r="JT73" s="4" t="s">
        <v>6</v>
      </c>
      <c r="JU73" s="4" t="s">
        <v>6</v>
      </c>
      <c r="JV73" s="4" t="s">
        <v>6</v>
      </c>
      <c r="JW73" s="4" t="s">
        <v>6</v>
      </c>
      <c r="JX73" s="4" t="s">
        <v>6</v>
      </c>
      <c r="JY73" s="4" t="s">
        <v>6</v>
      </c>
      <c r="JZ73" s="4" t="s">
        <v>6</v>
      </c>
      <c r="KA73" s="4" t="s">
        <v>6</v>
      </c>
      <c r="KB73" s="4" t="s">
        <v>6</v>
      </c>
      <c r="KC73" s="4" t="s">
        <v>6</v>
      </c>
      <c r="KD73" s="4" t="s">
        <v>6</v>
      </c>
      <c r="KE73" s="4" t="s">
        <v>6</v>
      </c>
      <c r="KF73" s="4" t="s">
        <v>6</v>
      </c>
      <c r="KG73" s="4" t="s">
        <v>6</v>
      </c>
      <c r="KH73" s="4" t="s">
        <v>6</v>
      </c>
      <c r="KI73" s="4" t="s">
        <v>6</v>
      </c>
      <c r="KJ73" s="4" t="s">
        <v>6</v>
      </c>
    </row>
    <row r="74" spans="1:296" ht="60" x14ac:dyDescent="0.25">
      <c r="A74" s="2" t="s">
        <v>1111</v>
      </c>
      <c r="B74" s="4" t="s">
        <v>6</v>
      </c>
      <c r="C74" s="4" t="s">
        <v>6</v>
      </c>
      <c r="D74" s="4" t="s">
        <v>6</v>
      </c>
      <c r="E74" s="4" t="s">
        <v>6</v>
      </c>
      <c r="F74" s="4"/>
      <c r="G74" s="4" t="s">
        <v>6</v>
      </c>
      <c r="H74" s="4"/>
      <c r="I74" s="4" t="s">
        <v>6</v>
      </c>
      <c r="J74" s="4" t="s">
        <v>6</v>
      </c>
      <c r="K74" s="4" t="s">
        <v>6</v>
      </c>
      <c r="L74" s="4" t="s">
        <v>6</v>
      </c>
      <c r="M74" s="4" t="s">
        <v>6</v>
      </c>
      <c r="N74" s="4" t="s">
        <v>6</v>
      </c>
      <c r="O74" s="4" t="s">
        <v>6</v>
      </c>
      <c r="P74" s="4" t="s">
        <v>6</v>
      </c>
      <c r="Q74" s="4" t="s">
        <v>6</v>
      </c>
      <c r="R74" s="4"/>
      <c r="S74" s="4" t="s">
        <v>6</v>
      </c>
      <c r="T74" s="4" t="s">
        <v>6</v>
      </c>
      <c r="U74" s="4"/>
      <c r="V74" s="4" t="s">
        <v>6</v>
      </c>
      <c r="W74" s="4"/>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5">
        <v>225000</v>
      </c>
      <c r="AZ74" s="5">
        <v>50000</v>
      </c>
      <c r="BA74" s="4" t="s">
        <v>6</v>
      </c>
      <c r="BB74" s="4" t="s">
        <v>6</v>
      </c>
      <c r="BC74" s="5">
        <v>100000</v>
      </c>
      <c r="BD74" s="5">
        <v>166848</v>
      </c>
      <c r="BE74" s="5">
        <v>727047</v>
      </c>
      <c r="BF74" s="5">
        <v>100000</v>
      </c>
      <c r="BG74" s="5">
        <v>380000</v>
      </c>
      <c r="BH74" s="5">
        <v>75000</v>
      </c>
      <c r="BI74" s="5">
        <v>1823895</v>
      </c>
      <c r="BJ74" s="4" t="s">
        <v>6</v>
      </c>
      <c r="BK74" s="4" t="s">
        <v>6</v>
      </c>
      <c r="BL74" s="4" t="s">
        <v>6</v>
      </c>
      <c r="BM74" s="4" t="s">
        <v>6</v>
      </c>
      <c r="BN74" s="4" t="s">
        <v>6</v>
      </c>
      <c r="BO74" s="4" t="s">
        <v>6</v>
      </c>
      <c r="BP74" s="4" t="s">
        <v>6</v>
      </c>
      <c r="BQ74" s="5">
        <v>1350000</v>
      </c>
      <c r="BR74" s="4" t="s">
        <v>6</v>
      </c>
      <c r="BS74" s="4" t="s">
        <v>6</v>
      </c>
      <c r="BT74" s="4" t="s">
        <v>6</v>
      </c>
      <c r="BU74" s="4" t="s">
        <v>6</v>
      </c>
      <c r="BV74" s="4" t="s">
        <v>6</v>
      </c>
      <c r="BW74" s="5">
        <v>5910000</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t="s">
        <v>6</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6</v>
      </c>
      <c r="ES74" s="4" t="s">
        <v>6</v>
      </c>
      <c r="ET74" s="4" t="s">
        <v>6</v>
      </c>
      <c r="EU74" s="4" t="s">
        <v>6</v>
      </c>
      <c r="EV74" s="4" t="s">
        <v>6</v>
      </c>
      <c r="EW74" s="4" t="s">
        <v>6</v>
      </c>
      <c r="EX74" s="4" t="s">
        <v>6</v>
      </c>
      <c r="EY74" s="4" t="s">
        <v>6</v>
      </c>
      <c r="EZ74" s="4" t="s">
        <v>6</v>
      </c>
      <c r="FA74" s="4" t="s">
        <v>6</v>
      </c>
      <c r="FB74" s="4" t="s">
        <v>6</v>
      </c>
      <c r="FC74" s="4" t="s">
        <v>6</v>
      </c>
      <c r="FD74" s="4" t="s">
        <v>6</v>
      </c>
      <c r="FE74" s="4" t="s">
        <v>6</v>
      </c>
      <c r="FF74" s="4" t="s">
        <v>6</v>
      </c>
      <c r="FG74" s="4" t="s">
        <v>6</v>
      </c>
      <c r="FH74" s="4" t="s">
        <v>6</v>
      </c>
      <c r="FI74" s="4" t="s">
        <v>6</v>
      </c>
      <c r="FJ74" s="4" t="s">
        <v>6</v>
      </c>
      <c r="FK74" s="4" t="s">
        <v>6</v>
      </c>
      <c r="FL74" s="4" t="s">
        <v>6</v>
      </c>
      <c r="FM74" s="4"/>
      <c r="FN74" s="4" t="s">
        <v>6</v>
      </c>
      <c r="FO74" s="4" t="s">
        <v>6</v>
      </c>
      <c r="FP74" s="4" t="s">
        <v>6</v>
      </c>
      <c r="FQ74" s="4" t="s">
        <v>6</v>
      </c>
      <c r="FR74" s="4" t="s">
        <v>6</v>
      </c>
      <c r="FS74" s="4" t="s">
        <v>6</v>
      </c>
      <c r="FT74" s="4" t="s">
        <v>6</v>
      </c>
      <c r="FU74" s="4"/>
      <c r="FV74" s="4" t="s">
        <v>6</v>
      </c>
      <c r="FW74" s="4"/>
      <c r="FX74" s="4" t="s">
        <v>6</v>
      </c>
      <c r="FY74" s="4"/>
      <c r="FZ74" s="4" t="s">
        <v>6</v>
      </c>
      <c r="GA74" s="4" t="s">
        <v>6</v>
      </c>
      <c r="GB74" s="4" t="s">
        <v>6</v>
      </c>
      <c r="GC74" s="4" t="s">
        <v>6</v>
      </c>
      <c r="GD74" s="4"/>
      <c r="GE74" s="4" t="s">
        <v>6</v>
      </c>
      <c r="GF74" s="4" t="s">
        <v>6</v>
      </c>
      <c r="GG74" s="4" t="s">
        <v>6</v>
      </c>
      <c r="GH74" s="4"/>
      <c r="GI74" s="4" t="s">
        <v>6</v>
      </c>
      <c r="GJ74" s="4" t="s">
        <v>6</v>
      </c>
      <c r="GK74" s="4"/>
      <c r="GL74" s="4" t="s">
        <v>6</v>
      </c>
      <c r="GM74" s="4" t="s">
        <v>6</v>
      </c>
      <c r="GN74" s="4" t="s">
        <v>6</v>
      </c>
      <c r="GO74" s="4" t="s">
        <v>6</v>
      </c>
      <c r="GP74" s="4"/>
      <c r="GQ74" s="4" t="s">
        <v>6</v>
      </c>
      <c r="GR74" s="4" t="s">
        <v>6</v>
      </c>
      <c r="GS74" s="4"/>
      <c r="GT74" s="4" t="s">
        <v>6</v>
      </c>
      <c r="GU74" s="4" t="s">
        <v>6</v>
      </c>
      <c r="GV74" s="4" t="s">
        <v>6</v>
      </c>
      <c r="GW74" s="4"/>
      <c r="GX74" s="4" t="s">
        <v>6</v>
      </c>
      <c r="GY74" s="4"/>
      <c r="GZ74" s="4" t="s">
        <v>6</v>
      </c>
      <c r="HA74" s="4" t="s">
        <v>6</v>
      </c>
      <c r="HB74" s="4" t="s">
        <v>6</v>
      </c>
      <c r="HC74" s="4" t="s">
        <v>6</v>
      </c>
      <c r="HD74" s="4"/>
      <c r="HE74" s="4" t="s">
        <v>6</v>
      </c>
      <c r="HF74" s="4" t="s">
        <v>6</v>
      </c>
      <c r="HG74" s="4"/>
      <c r="HH74" s="4" t="s">
        <v>6</v>
      </c>
      <c r="HI74" s="4" t="s">
        <v>6</v>
      </c>
      <c r="HJ74" s="4"/>
      <c r="HK74" s="4" t="s">
        <v>6</v>
      </c>
      <c r="HL74" s="4" t="s">
        <v>6</v>
      </c>
      <c r="HM74" s="4"/>
      <c r="HN74" s="4" t="s">
        <v>6</v>
      </c>
      <c r="HO74" s="4" t="s">
        <v>6</v>
      </c>
      <c r="HP74" s="4"/>
      <c r="HQ74" s="4" t="s">
        <v>6</v>
      </c>
      <c r="HR74" s="4" t="s">
        <v>6</v>
      </c>
      <c r="HS74" s="4" t="s">
        <v>6</v>
      </c>
      <c r="HT74" s="4" t="s">
        <v>6</v>
      </c>
      <c r="HU74" s="4"/>
      <c r="HV74" s="4" t="s">
        <v>6</v>
      </c>
      <c r="HW74" s="4" t="s">
        <v>6</v>
      </c>
      <c r="HX74" s="4"/>
      <c r="HY74" s="4" t="s">
        <v>6</v>
      </c>
      <c r="HZ74" s="4" t="s">
        <v>6</v>
      </c>
      <c r="IA74" s="4" t="s">
        <v>6</v>
      </c>
      <c r="IB74" s="4" t="s">
        <v>6</v>
      </c>
      <c r="IC74" s="4" t="s">
        <v>6</v>
      </c>
      <c r="ID74" s="4" t="s">
        <v>6</v>
      </c>
      <c r="IE74" s="4" t="s">
        <v>6</v>
      </c>
      <c r="IF74" s="4" t="s">
        <v>6</v>
      </c>
      <c r="IG74" s="4" t="s">
        <v>6</v>
      </c>
      <c r="IH74" s="4" t="s">
        <v>6</v>
      </c>
      <c r="II74" s="4" t="s">
        <v>6</v>
      </c>
      <c r="IJ74" s="4" t="s">
        <v>6</v>
      </c>
      <c r="IK74" s="4" t="s">
        <v>6</v>
      </c>
      <c r="IL74" s="4" t="s">
        <v>6</v>
      </c>
      <c r="IM74" s="4" t="s">
        <v>6</v>
      </c>
      <c r="IN74" s="4" t="s">
        <v>6</v>
      </c>
      <c r="IO74" s="4" t="s">
        <v>6</v>
      </c>
      <c r="IP74" s="4" t="s">
        <v>6</v>
      </c>
      <c r="IQ74" s="4" t="s">
        <v>6</v>
      </c>
      <c r="IR74" s="4" t="s">
        <v>6</v>
      </c>
      <c r="IS74" s="4" t="s">
        <v>6</v>
      </c>
      <c r="IT74" s="4" t="s">
        <v>6</v>
      </c>
      <c r="IU74" s="4" t="s">
        <v>6</v>
      </c>
      <c r="IV74" s="4" t="s">
        <v>6</v>
      </c>
      <c r="IW74" s="4" t="s">
        <v>6</v>
      </c>
      <c r="IX74" s="4" t="s">
        <v>6</v>
      </c>
      <c r="IY74" s="4" t="s">
        <v>6</v>
      </c>
      <c r="IZ74" s="4" t="s">
        <v>6</v>
      </c>
      <c r="JA74" s="4" t="s">
        <v>6</v>
      </c>
      <c r="JB74" s="4" t="s">
        <v>6</v>
      </c>
      <c r="JC74" s="4" t="s">
        <v>6</v>
      </c>
      <c r="JD74" s="4" t="s">
        <v>6</v>
      </c>
      <c r="JE74" s="4" t="s">
        <v>6</v>
      </c>
      <c r="JF74" s="4" t="s">
        <v>6</v>
      </c>
      <c r="JG74" s="4" t="s">
        <v>6</v>
      </c>
      <c r="JH74" s="4" t="s">
        <v>6</v>
      </c>
      <c r="JI74" s="4" t="s">
        <v>6</v>
      </c>
      <c r="JJ74" s="4" t="s">
        <v>6</v>
      </c>
      <c r="JK74" s="4" t="s">
        <v>6</v>
      </c>
      <c r="JL74" s="4" t="s">
        <v>6</v>
      </c>
      <c r="JM74" s="4"/>
      <c r="JN74" s="4" t="s">
        <v>6</v>
      </c>
      <c r="JO74" s="4" t="s">
        <v>6</v>
      </c>
      <c r="JP74" s="4" t="s">
        <v>6</v>
      </c>
      <c r="JQ74" s="4" t="s">
        <v>6</v>
      </c>
      <c r="JR74" s="4" t="s">
        <v>6</v>
      </c>
      <c r="JS74" s="4" t="s">
        <v>6</v>
      </c>
      <c r="JT74" s="4" t="s">
        <v>6</v>
      </c>
      <c r="JU74" s="4" t="s">
        <v>6</v>
      </c>
      <c r="JV74" s="4" t="s">
        <v>6</v>
      </c>
      <c r="JW74" s="4" t="s">
        <v>6</v>
      </c>
      <c r="JX74" s="4" t="s">
        <v>6</v>
      </c>
      <c r="JY74" s="4" t="s">
        <v>6</v>
      </c>
      <c r="JZ74" s="4" t="s">
        <v>6</v>
      </c>
      <c r="KA74" s="4" t="s">
        <v>6</v>
      </c>
      <c r="KB74" s="4" t="s">
        <v>6</v>
      </c>
      <c r="KC74" s="4" t="s">
        <v>6</v>
      </c>
      <c r="KD74" s="4" t="s">
        <v>6</v>
      </c>
      <c r="KE74" s="4" t="s">
        <v>6</v>
      </c>
      <c r="KF74" s="4" t="s">
        <v>6</v>
      </c>
      <c r="KG74" s="4" t="s">
        <v>6</v>
      </c>
      <c r="KH74" s="4" t="s">
        <v>6</v>
      </c>
      <c r="KI74" s="4" t="s">
        <v>6</v>
      </c>
      <c r="KJ74" s="4" t="s">
        <v>6</v>
      </c>
    </row>
    <row r="75" spans="1:296" ht="90" x14ac:dyDescent="0.25">
      <c r="A75" s="2" t="s">
        <v>1112</v>
      </c>
      <c r="B75" s="4" t="s">
        <v>6</v>
      </c>
      <c r="C75" s="4" t="s">
        <v>6</v>
      </c>
      <c r="D75" s="4" t="s">
        <v>6</v>
      </c>
      <c r="E75" s="4" t="s">
        <v>6</v>
      </c>
      <c r="F75" s="4"/>
      <c r="G75" s="4" t="s">
        <v>6</v>
      </c>
      <c r="H75" s="4"/>
      <c r="I75" s="4" t="s">
        <v>6</v>
      </c>
      <c r="J75" s="4" t="s">
        <v>6</v>
      </c>
      <c r="K75" s="4" t="s">
        <v>6</v>
      </c>
      <c r="L75" s="4" t="s">
        <v>6</v>
      </c>
      <c r="M75" s="4" t="s">
        <v>6</v>
      </c>
      <c r="N75" s="4" t="s">
        <v>6</v>
      </c>
      <c r="O75" s="4" t="s">
        <v>6</v>
      </c>
      <c r="P75" s="4" t="s">
        <v>6</v>
      </c>
      <c r="Q75" s="4" t="s">
        <v>6</v>
      </c>
      <c r="R75" s="4"/>
      <c r="S75" s="4" t="s">
        <v>6</v>
      </c>
      <c r="T75" s="4" t="s">
        <v>6</v>
      </c>
      <c r="U75" s="4"/>
      <c r="V75" s="4" t="s">
        <v>6</v>
      </c>
      <c r="W75" s="4"/>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6">
        <v>5</v>
      </c>
      <c r="AZ75" s="9">
        <v>2.2599999999999998</v>
      </c>
      <c r="BA75" s="4" t="s">
        <v>6</v>
      </c>
      <c r="BB75" s="4" t="s">
        <v>6</v>
      </c>
      <c r="BC75" s="6">
        <v>5</v>
      </c>
      <c r="BD75" s="6">
        <v>5</v>
      </c>
      <c r="BE75" s="6">
        <v>5</v>
      </c>
      <c r="BF75" s="6">
        <v>5</v>
      </c>
      <c r="BG75" s="6">
        <v>5</v>
      </c>
      <c r="BH75" s="6">
        <v>5</v>
      </c>
      <c r="BI75" s="4" t="s">
        <v>6</v>
      </c>
      <c r="BJ75" s="4" t="s">
        <v>6</v>
      </c>
      <c r="BK75" s="4" t="s">
        <v>6</v>
      </c>
      <c r="BL75" s="4" t="s">
        <v>6</v>
      </c>
      <c r="BM75" s="4" t="s">
        <v>6</v>
      </c>
      <c r="BN75" s="4" t="s">
        <v>6</v>
      </c>
      <c r="BO75" s="4" t="s">
        <v>6</v>
      </c>
      <c r="BP75" s="4" t="s">
        <v>6</v>
      </c>
      <c r="BQ75" s="4" t="s">
        <v>6</v>
      </c>
      <c r="BR75" s="9">
        <v>0.36</v>
      </c>
      <c r="BS75" s="6">
        <v>5</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4" t="s">
        <v>6</v>
      </c>
      <c r="EZ75" s="4" t="s">
        <v>6</v>
      </c>
      <c r="FA75" s="4" t="s">
        <v>6</v>
      </c>
      <c r="FB75" s="4" t="s">
        <v>6</v>
      </c>
      <c r="FC75" s="4" t="s">
        <v>6</v>
      </c>
      <c r="FD75" s="4" t="s">
        <v>6</v>
      </c>
      <c r="FE75" s="4" t="s">
        <v>6</v>
      </c>
      <c r="FF75" s="4" t="s">
        <v>6</v>
      </c>
      <c r="FG75" s="4" t="s">
        <v>6</v>
      </c>
      <c r="FH75" s="4" t="s">
        <v>6</v>
      </c>
      <c r="FI75" s="4" t="s">
        <v>6</v>
      </c>
      <c r="FJ75" s="4" t="s">
        <v>6</v>
      </c>
      <c r="FK75" s="4" t="s">
        <v>6</v>
      </c>
      <c r="FL75" s="4" t="s">
        <v>6</v>
      </c>
      <c r="FM75" s="4"/>
      <c r="FN75" s="4" t="s">
        <v>6</v>
      </c>
      <c r="FO75" s="4" t="s">
        <v>6</v>
      </c>
      <c r="FP75" s="4" t="s">
        <v>6</v>
      </c>
      <c r="FQ75" s="4" t="s">
        <v>6</v>
      </c>
      <c r="FR75" s="4" t="s">
        <v>6</v>
      </c>
      <c r="FS75" s="4" t="s">
        <v>6</v>
      </c>
      <c r="FT75" s="4" t="s">
        <v>6</v>
      </c>
      <c r="FU75" s="4"/>
      <c r="FV75" s="4" t="s">
        <v>6</v>
      </c>
      <c r="FW75" s="4"/>
      <c r="FX75" s="4" t="s">
        <v>6</v>
      </c>
      <c r="FY75" s="4"/>
      <c r="FZ75" s="4" t="s">
        <v>6</v>
      </c>
      <c r="GA75" s="4" t="s">
        <v>6</v>
      </c>
      <c r="GB75" s="4" t="s">
        <v>6</v>
      </c>
      <c r="GC75" s="4" t="s">
        <v>6</v>
      </c>
      <c r="GD75" s="4"/>
      <c r="GE75" s="4" t="s">
        <v>6</v>
      </c>
      <c r="GF75" s="4" t="s">
        <v>6</v>
      </c>
      <c r="GG75" s="4" t="s">
        <v>6</v>
      </c>
      <c r="GH75" s="4"/>
      <c r="GI75" s="4" t="s">
        <v>6</v>
      </c>
      <c r="GJ75" s="4" t="s">
        <v>6</v>
      </c>
      <c r="GK75" s="4"/>
      <c r="GL75" s="4" t="s">
        <v>6</v>
      </c>
      <c r="GM75" s="4" t="s">
        <v>6</v>
      </c>
      <c r="GN75" s="4" t="s">
        <v>6</v>
      </c>
      <c r="GO75" s="4" t="s">
        <v>6</v>
      </c>
      <c r="GP75" s="4"/>
      <c r="GQ75" s="4" t="s">
        <v>6</v>
      </c>
      <c r="GR75" s="4" t="s">
        <v>6</v>
      </c>
      <c r="GS75" s="4"/>
      <c r="GT75" s="4" t="s">
        <v>6</v>
      </c>
      <c r="GU75" s="4" t="s">
        <v>6</v>
      </c>
      <c r="GV75" s="4" t="s">
        <v>6</v>
      </c>
      <c r="GW75" s="4"/>
      <c r="GX75" s="4" t="s">
        <v>6</v>
      </c>
      <c r="GY75" s="4"/>
      <c r="GZ75" s="4" t="s">
        <v>6</v>
      </c>
      <c r="HA75" s="4" t="s">
        <v>6</v>
      </c>
      <c r="HB75" s="4" t="s">
        <v>6</v>
      </c>
      <c r="HC75" s="4" t="s">
        <v>6</v>
      </c>
      <c r="HD75" s="4"/>
      <c r="HE75" s="4" t="s">
        <v>6</v>
      </c>
      <c r="HF75" s="4" t="s">
        <v>6</v>
      </c>
      <c r="HG75" s="4"/>
      <c r="HH75" s="4" t="s">
        <v>6</v>
      </c>
      <c r="HI75" s="4" t="s">
        <v>6</v>
      </c>
      <c r="HJ75" s="4"/>
      <c r="HK75" s="4" t="s">
        <v>6</v>
      </c>
      <c r="HL75" s="4" t="s">
        <v>6</v>
      </c>
      <c r="HM75" s="4"/>
      <c r="HN75" s="4" t="s">
        <v>6</v>
      </c>
      <c r="HO75" s="4" t="s">
        <v>6</v>
      </c>
      <c r="HP75" s="4"/>
      <c r="HQ75" s="4" t="s">
        <v>6</v>
      </c>
      <c r="HR75" s="4" t="s">
        <v>6</v>
      </c>
      <c r="HS75" s="4" t="s">
        <v>6</v>
      </c>
      <c r="HT75" s="4" t="s">
        <v>6</v>
      </c>
      <c r="HU75" s="4"/>
      <c r="HV75" s="4" t="s">
        <v>6</v>
      </c>
      <c r="HW75" s="4" t="s">
        <v>6</v>
      </c>
      <c r="HX75" s="4"/>
      <c r="HY75" s="4" t="s">
        <v>6</v>
      </c>
      <c r="HZ75" s="4" t="s">
        <v>6</v>
      </c>
      <c r="IA75" s="4" t="s">
        <v>6</v>
      </c>
      <c r="IB75" s="4" t="s">
        <v>6</v>
      </c>
      <c r="IC75" s="4" t="s">
        <v>6</v>
      </c>
      <c r="ID75" s="4" t="s">
        <v>6</v>
      </c>
      <c r="IE75" s="4" t="s">
        <v>6</v>
      </c>
      <c r="IF75" s="4" t="s">
        <v>6</v>
      </c>
      <c r="IG75" s="4" t="s">
        <v>6</v>
      </c>
      <c r="IH75" s="4" t="s">
        <v>6</v>
      </c>
      <c r="II75" s="4" t="s">
        <v>6</v>
      </c>
      <c r="IJ75" s="4" t="s">
        <v>6</v>
      </c>
      <c r="IK75" s="4" t="s">
        <v>6</v>
      </c>
      <c r="IL75" s="4" t="s">
        <v>6</v>
      </c>
      <c r="IM75" s="4" t="s">
        <v>6</v>
      </c>
      <c r="IN75" s="4" t="s">
        <v>6</v>
      </c>
      <c r="IO75" s="4" t="s">
        <v>6</v>
      </c>
      <c r="IP75" s="4" t="s">
        <v>6</v>
      </c>
      <c r="IQ75" s="4" t="s">
        <v>6</v>
      </c>
      <c r="IR75" s="4" t="s">
        <v>6</v>
      </c>
      <c r="IS75" s="4" t="s">
        <v>6</v>
      </c>
      <c r="IT75" s="4" t="s">
        <v>6</v>
      </c>
      <c r="IU75" s="4" t="s">
        <v>6</v>
      </c>
      <c r="IV75" s="4" t="s">
        <v>6</v>
      </c>
      <c r="IW75" s="4" t="s">
        <v>6</v>
      </c>
      <c r="IX75" s="4" t="s">
        <v>6</v>
      </c>
      <c r="IY75" s="4" t="s">
        <v>6</v>
      </c>
      <c r="IZ75" s="4" t="s">
        <v>6</v>
      </c>
      <c r="JA75" s="4" t="s">
        <v>6</v>
      </c>
      <c r="JB75" s="4" t="s">
        <v>6</v>
      </c>
      <c r="JC75" s="4" t="s">
        <v>6</v>
      </c>
      <c r="JD75" s="4" t="s">
        <v>6</v>
      </c>
      <c r="JE75" s="4" t="s">
        <v>6</v>
      </c>
      <c r="JF75" s="4" t="s">
        <v>6</v>
      </c>
      <c r="JG75" s="4" t="s">
        <v>6</v>
      </c>
      <c r="JH75" s="4" t="s">
        <v>6</v>
      </c>
      <c r="JI75" s="4" t="s">
        <v>6</v>
      </c>
      <c r="JJ75" s="4" t="s">
        <v>6</v>
      </c>
      <c r="JK75" s="4" t="s">
        <v>6</v>
      </c>
      <c r="JL75" s="4" t="s">
        <v>6</v>
      </c>
      <c r="JM75" s="4"/>
      <c r="JN75" s="4" t="s">
        <v>6</v>
      </c>
      <c r="JO75" s="4" t="s">
        <v>6</v>
      </c>
      <c r="JP75" s="4" t="s">
        <v>6</v>
      </c>
      <c r="JQ75" s="4" t="s">
        <v>6</v>
      </c>
      <c r="JR75" s="4" t="s">
        <v>6</v>
      </c>
      <c r="JS75" s="4" t="s">
        <v>6</v>
      </c>
      <c r="JT75" s="4" t="s">
        <v>6</v>
      </c>
      <c r="JU75" s="4" t="s">
        <v>6</v>
      </c>
      <c r="JV75" s="4" t="s">
        <v>6</v>
      </c>
      <c r="JW75" s="4" t="s">
        <v>6</v>
      </c>
      <c r="JX75" s="4" t="s">
        <v>6</v>
      </c>
      <c r="JY75" s="4" t="s">
        <v>6</v>
      </c>
      <c r="JZ75" s="4" t="s">
        <v>6</v>
      </c>
      <c r="KA75" s="4" t="s">
        <v>6</v>
      </c>
      <c r="KB75" s="4" t="s">
        <v>6</v>
      </c>
      <c r="KC75" s="4" t="s">
        <v>6</v>
      </c>
      <c r="KD75" s="4" t="s">
        <v>6</v>
      </c>
      <c r="KE75" s="4" t="s">
        <v>6</v>
      </c>
      <c r="KF75" s="4" t="s">
        <v>6</v>
      </c>
      <c r="KG75" s="4" t="s">
        <v>6</v>
      </c>
      <c r="KH75" s="4" t="s">
        <v>6</v>
      </c>
      <c r="KI75" s="4" t="s">
        <v>6</v>
      </c>
      <c r="KJ75" s="4" t="s">
        <v>6</v>
      </c>
    </row>
    <row r="76" spans="1:296" ht="45" x14ac:dyDescent="0.25">
      <c r="A76" s="2" t="s">
        <v>1113</v>
      </c>
      <c r="B76" s="4" t="s">
        <v>6</v>
      </c>
      <c r="C76" s="4" t="s">
        <v>6</v>
      </c>
      <c r="D76" s="4" t="s">
        <v>6</v>
      </c>
      <c r="E76" s="5">
        <v>8470336</v>
      </c>
      <c r="F76" s="98" t="s">
        <v>1114</v>
      </c>
      <c r="G76" s="5">
        <v>8885516</v>
      </c>
      <c r="H76" s="98" t="s">
        <v>1114</v>
      </c>
      <c r="I76" s="4" t="s">
        <v>6</v>
      </c>
      <c r="J76" s="4" t="s">
        <v>6</v>
      </c>
      <c r="K76" s="4" t="s">
        <v>6</v>
      </c>
      <c r="L76" s="4" t="s">
        <v>6</v>
      </c>
      <c r="M76" s="4" t="s">
        <v>6</v>
      </c>
      <c r="N76" s="4" t="s">
        <v>6</v>
      </c>
      <c r="O76" s="4" t="s">
        <v>6</v>
      </c>
      <c r="P76" s="4" t="s">
        <v>6</v>
      </c>
      <c r="Q76" s="5">
        <v>8470336</v>
      </c>
      <c r="R76" s="98" t="s">
        <v>1114</v>
      </c>
      <c r="S76" s="4" t="s">
        <v>6</v>
      </c>
      <c r="T76" s="5">
        <v>8470336</v>
      </c>
      <c r="U76" s="98" t="s">
        <v>1114</v>
      </c>
      <c r="V76" s="5">
        <v>8482848</v>
      </c>
      <c r="W76" s="98" t="s">
        <v>1114</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5">
        <v>100000</v>
      </c>
      <c r="BB76" s="4" t="s">
        <v>6</v>
      </c>
      <c r="BC76" s="4" t="s">
        <v>6</v>
      </c>
      <c r="BD76" s="4" t="s">
        <v>6</v>
      </c>
      <c r="BE76" s="4" t="s">
        <v>6</v>
      </c>
      <c r="BF76" s="4" t="s">
        <v>6</v>
      </c>
      <c r="BG76" s="4" t="s">
        <v>6</v>
      </c>
      <c r="BH76" s="4" t="s">
        <v>6</v>
      </c>
      <c r="BI76" s="5">
        <v>100000</v>
      </c>
      <c r="BJ76" s="4" t="s">
        <v>6</v>
      </c>
      <c r="BK76" s="4" t="s">
        <v>6</v>
      </c>
      <c r="BL76" s="4" t="s">
        <v>6</v>
      </c>
      <c r="BM76" s="4" t="s">
        <v>6</v>
      </c>
      <c r="BN76" s="4" t="s">
        <v>6</v>
      </c>
      <c r="BO76" s="5">
        <v>1307000</v>
      </c>
      <c r="BP76" s="4" t="s">
        <v>6</v>
      </c>
      <c r="BQ76" s="4" t="s">
        <v>6</v>
      </c>
      <c r="BR76" s="4" t="s">
        <v>6</v>
      </c>
      <c r="BS76" s="4" t="s">
        <v>6</v>
      </c>
      <c r="BT76" s="4" t="s">
        <v>6</v>
      </c>
      <c r="BU76" s="5">
        <v>706333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c r="DN76" s="4" t="s">
        <v>6</v>
      </c>
      <c r="DO76" s="4" t="s">
        <v>6</v>
      </c>
      <c r="DP76" s="4" t="s">
        <v>6</v>
      </c>
      <c r="DQ76" s="4" t="s">
        <v>6</v>
      </c>
      <c r="DR76" s="4" t="s">
        <v>6</v>
      </c>
      <c r="DS76" s="4" t="s">
        <v>6</v>
      </c>
      <c r="DT76" s="4" t="s">
        <v>6</v>
      </c>
      <c r="DU76" s="4" t="s">
        <v>6</v>
      </c>
      <c r="DV76" s="4" t="s">
        <v>6</v>
      </c>
      <c r="DW76" s="4" t="s">
        <v>6</v>
      </c>
      <c r="DX76" s="4" t="s">
        <v>6</v>
      </c>
      <c r="DY76" s="4" t="s">
        <v>6</v>
      </c>
      <c r="DZ76" s="4" t="s">
        <v>6</v>
      </c>
      <c r="EA76" s="4" t="s">
        <v>6</v>
      </c>
      <c r="EB76" s="4" t="s">
        <v>6</v>
      </c>
      <c r="EC76" s="4" t="s">
        <v>6</v>
      </c>
      <c r="ED76" s="4" t="s">
        <v>6</v>
      </c>
      <c r="EE76" s="4" t="s">
        <v>6</v>
      </c>
      <c r="EF76" s="4" t="s">
        <v>6</v>
      </c>
      <c r="EG76" s="4" t="s">
        <v>6</v>
      </c>
      <c r="EH76" s="4" t="s">
        <v>6</v>
      </c>
      <c r="EI76" s="4" t="s">
        <v>6</v>
      </c>
      <c r="EJ76" s="4" t="s">
        <v>6</v>
      </c>
      <c r="EK76" s="4" t="s">
        <v>6</v>
      </c>
      <c r="EL76" s="4" t="s">
        <v>6</v>
      </c>
      <c r="EM76" s="4" t="s">
        <v>6</v>
      </c>
      <c r="EN76" s="4" t="s">
        <v>6</v>
      </c>
      <c r="EO76" s="4" t="s">
        <v>6</v>
      </c>
      <c r="EP76" s="4" t="s">
        <v>6</v>
      </c>
      <c r="EQ76" s="4" t="s">
        <v>6</v>
      </c>
      <c r="ER76" s="4" t="s">
        <v>6</v>
      </c>
      <c r="ES76" s="4" t="s">
        <v>6</v>
      </c>
      <c r="ET76" s="4" t="s">
        <v>6</v>
      </c>
      <c r="EU76" s="4" t="s">
        <v>6</v>
      </c>
      <c r="EV76" s="4" t="s">
        <v>6</v>
      </c>
      <c r="EW76" s="4" t="s">
        <v>6</v>
      </c>
      <c r="EX76" s="4" t="s">
        <v>6</v>
      </c>
      <c r="EY76" s="4" t="s">
        <v>6</v>
      </c>
      <c r="EZ76" s="4" t="s">
        <v>6</v>
      </c>
      <c r="FA76" s="4" t="s">
        <v>6</v>
      </c>
      <c r="FB76" s="4" t="s">
        <v>6</v>
      </c>
      <c r="FC76" s="4" t="s">
        <v>6</v>
      </c>
      <c r="FD76" s="4" t="s">
        <v>6</v>
      </c>
      <c r="FE76" s="4" t="s">
        <v>6</v>
      </c>
      <c r="FF76" s="4" t="s">
        <v>6</v>
      </c>
      <c r="FG76" s="4" t="s">
        <v>6</v>
      </c>
      <c r="FH76" s="4" t="s">
        <v>6</v>
      </c>
      <c r="FI76" s="4" t="s">
        <v>6</v>
      </c>
      <c r="FJ76" s="4" t="s">
        <v>6</v>
      </c>
      <c r="FK76" s="4" t="s">
        <v>6</v>
      </c>
      <c r="FL76" s="4" t="s">
        <v>6</v>
      </c>
      <c r="FM76" s="4"/>
      <c r="FN76" s="4" t="s">
        <v>6</v>
      </c>
      <c r="FO76" s="4" t="s">
        <v>6</v>
      </c>
      <c r="FP76" s="4" t="s">
        <v>6</v>
      </c>
      <c r="FQ76" s="4" t="s">
        <v>6</v>
      </c>
      <c r="FR76" s="4" t="s">
        <v>6</v>
      </c>
      <c r="FS76" s="4" t="s">
        <v>6</v>
      </c>
      <c r="FT76" s="4" t="s">
        <v>6</v>
      </c>
      <c r="FU76" s="4"/>
      <c r="FV76" s="4" t="s">
        <v>6</v>
      </c>
      <c r="FW76" s="4"/>
      <c r="FX76" s="4" t="s">
        <v>6</v>
      </c>
      <c r="FY76" s="4"/>
      <c r="FZ76" s="4" t="s">
        <v>6</v>
      </c>
      <c r="GA76" s="4" t="s">
        <v>6</v>
      </c>
      <c r="GB76" s="4" t="s">
        <v>6</v>
      </c>
      <c r="GC76" s="4" t="s">
        <v>6</v>
      </c>
      <c r="GD76" s="4"/>
      <c r="GE76" s="4" t="s">
        <v>6</v>
      </c>
      <c r="GF76" s="4" t="s">
        <v>6</v>
      </c>
      <c r="GG76" s="4" t="s">
        <v>6</v>
      </c>
      <c r="GH76" s="4"/>
      <c r="GI76" s="4" t="s">
        <v>6</v>
      </c>
      <c r="GJ76" s="4" t="s">
        <v>6</v>
      </c>
      <c r="GK76" s="4"/>
      <c r="GL76" s="4" t="s">
        <v>6</v>
      </c>
      <c r="GM76" s="4" t="s">
        <v>6</v>
      </c>
      <c r="GN76" s="4" t="s">
        <v>6</v>
      </c>
      <c r="GO76" s="4" t="s">
        <v>6</v>
      </c>
      <c r="GP76" s="4"/>
      <c r="GQ76" s="4" t="s">
        <v>6</v>
      </c>
      <c r="GR76" s="4" t="s">
        <v>6</v>
      </c>
      <c r="GS76" s="4"/>
      <c r="GT76" s="4" t="s">
        <v>6</v>
      </c>
      <c r="GU76" s="4" t="s">
        <v>6</v>
      </c>
      <c r="GV76" s="4" t="s">
        <v>6</v>
      </c>
      <c r="GW76" s="4"/>
      <c r="GX76" s="4" t="s">
        <v>6</v>
      </c>
      <c r="GY76" s="4"/>
      <c r="GZ76" s="4" t="s">
        <v>6</v>
      </c>
      <c r="HA76" s="4" t="s">
        <v>6</v>
      </c>
      <c r="HB76" s="4" t="s">
        <v>6</v>
      </c>
      <c r="HC76" s="4" t="s">
        <v>6</v>
      </c>
      <c r="HD76" s="4"/>
      <c r="HE76" s="4" t="s">
        <v>6</v>
      </c>
      <c r="HF76" s="4" t="s">
        <v>6</v>
      </c>
      <c r="HG76" s="4"/>
      <c r="HH76" s="4" t="s">
        <v>6</v>
      </c>
      <c r="HI76" s="4" t="s">
        <v>6</v>
      </c>
      <c r="HJ76" s="4"/>
      <c r="HK76" s="4" t="s">
        <v>6</v>
      </c>
      <c r="HL76" s="4" t="s">
        <v>6</v>
      </c>
      <c r="HM76" s="4"/>
      <c r="HN76" s="4" t="s">
        <v>6</v>
      </c>
      <c r="HO76" s="4" t="s">
        <v>6</v>
      </c>
      <c r="HP76" s="4"/>
      <c r="HQ76" s="4" t="s">
        <v>6</v>
      </c>
      <c r="HR76" s="4" t="s">
        <v>6</v>
      </c>
      <c r="HS76" s="4" t="s">
        <v>6</v>
      </c>
      <c r="HT76" s="4" t="s">
        <v>6</v>
      </c>
      <c r="HU76" s="4"/>
      <c r="HV76" s="4" t="s">
        <v>6</v>
      </c>
      <c r="HW76" s="4" t="s">
        <v>6</v>
      </c>
      <c r="HX76" s="4"/>
      <c r="HY76" s="4" t="s">
        <v>6</v>
      </c>
      <c r="HZ76" s="4" t="s">
        <v>6</v>
      </c>
      <c r="IA76" s="4" t="s">
        <v>6</v>
      </c>
      <c r="IB76" s="4" t="s">
        <v>6</v>
      </c>
      <c r="IC76" s="4" t="s">
        <v>6</v>
      </c>
      <c r="ID76" s="4" t="s">
        <v>6</v>
      </c>
      <c r="IE76" s="4" t="s">
        <v>6</v>
      </c>
      <c r="IF76" s="4" t="s">
        <v>6</v>
      </c>
      <c r="IG76" s="4" t="s">
        <v>6</v>
      </c>
      <c r="IH76" s="4" t="s">
        <v>6</v>
      </c>
      <c r="II76" s="4" t="s">
        <v>6</v>
      </c>
      <c r="IJ76" s="4" t="s">
        <v>6</v>
      </c>
      <c r="IK76" s="4" t="s">
        <v>6</v>
      </c>
      <c r="IL76" s="4" t="s">
        <v>6</v>
      </c>
      <c r="IM76" s="4" t="s">
        <v>6</v>
      </c>
      <c r="IN76" s="4" t="s">
        <v>6</v>
      </c>
      <c r="IO76" s="4" t="s">
        <v>6</v>
      </c>
      <c r="IP76" s="4" t="s">
        <v>6</v>
      </c>
      <c r="IQ76" s="4" t="s">
        <v>6</v>
      </c>
      <c r="IR76" s="4" t="s">
        <v>6</v>
      </c>
      <c r="IS76" s="4" t="s">
        <v>6</v>
      </c>
      <c r="IT76" s="4" t="s">
        <v>6</v>
      </c>
      <c r="IU76" s="4" t="s">
        <v>6</v>
      </c>
      <c r="IV76" s="4" t="s">
        <v>6</v>
      </c>
      <c r="IW76" s="4" t="s">
        <v>6</v>
      </c>
      <c r="IX76" s="4" t="s">
        <v>6</v>
      </c>
      <c r="IY76" s="4" t="s">
        <v>6</v>
      </c>
      <c r="IZ76" s="4" t="s">
        <v>6</v>
      </c>
      <c r="JA76" s="4" t="s">
        <v>6</v>
      </c>
      <c r="JB76" s="4" t="s">
        <v>6</v>
      </c>
      <c r="JC76" s="4" t="s">
        <v>6</v>
      </c>
      <c r="JD76" s="4" t="s">
        <v>6</v>
      </c>
      <c r="JE76" s="4" t="s">
        <v>6</v>
      </c>
      <c r="JF76" s="4" t="s">
        <v>6</v>
      </c>
      <c r="JG76" s="4" t="s">
        <v>6</v>
      </c>
      <c r="JH76" s="4" t="s">
        <v>6</v>
      </c>
      <c r="JI76" s="4" t="s">
        <v>6</v>
      </c>
      <c r="JJ76" s="4" t="s">
        <v>6</v>
      </c>
      <c r="JK76" s="5">
        <v>3393418</v>
      </c>
      <c r="JL76" s="5">
        <v>3430084</v>
      </c>
      <c r="JM76" s="4"/>
      <c r="JN76" s="5">
        <v>3466750</v>
      </c>
      <c r="JO76" s="4" t="s">
        <v>6</v>
      </c>
      <c r="JP76" s="4" t="s">
        <v>6</v>
      </c>
      <c r="JQ76" s="4" t="s">
        <v>6</v>
      </c>
      <c r="JR76" s="4" t="s">
        <v>6</v>
      </c>
      <c r="JS76" s="4" t="s">
        <v>6</v>
      </c>
      <c r="JT76" s="4" t="s">
        <v>6</v>
      </c>
      <c r="JU76" s="4" t="s">
        <v>6</v>
      </c>
      <c r="JV76" s="4" t="s">
        <v>6</v>
      </c>
      <c r="JW76" s="4" t="s">
        <v>6</v>
      </c>
      <c r="JX76" s="4" t="s">
        <v>6</v>
      </c>
      <c r="JY76" s="4" t="s">
        <v>6</v>
      </c>
      <c r="JZ76" s="4" t="s">
        <v>6</v>
      </c>
      <c r="KA76" s="4" t="s">
        <v>6</v>
      </c>
      <c r="KB76" s="4" t="s">
        <v>6</v>
      </c>
      <c r="KC76" s="4" t="s">
        <v>6</v>
      </c>
      <c r="KD76" s="4" t="s">
        <v>6</v>
      </c>
      <c r="KE76" s="4" t="s">
        <v>6</v>
      </c>
      <c r="KF76" s="4" t="s">
        <v>6</v>
      </c>
      <c r="KG76" s="4" t="s">
        <v>6</v>
      </c>
      <c r="KH76" s="4" t="s">
        <v>6</v>
      </c>
      <c r="KI76" s="4" t="s">
        <v>6</v>
      </c>
      <c r="KJ76" s="4" t="s">
        <v>6</v>
      </c>
    </row>
    <row r="77" spans="1:296" ht="60" x14ac:dyDescent="0.25">
      <c r="A77" s="2" t="s">
        <v>1115</v>
      </c>
      <c r="B77" s="4" t="s">
        <v>6</v>
      </c>
      <c r="C77" s="5">
        <v>1350000</v>
      </c>
      <c r="D77" s="4" t="s">
        <v>6</v>
      </c>
      <c r="E77" s="4" t="s">
        <v>6</v>
      </c>
      <c r="F77" s="4"/>
      <c r="G77" s="4" t="s">
        <v>6</v>
      </c>
      <c r="H77" s="4"/>
      <c r="I77" s="4" t="s">
        <v>6</v>
      </c>
      <c r="J77" s="4" t="s">
        <v>6</v>
      </c>
      <c r="K77" s="4" t="s">
        <v>6</v>
      </c>
      <c r="L77" s="4" t="s">
        <v>6</v>
      </c>
      <c r="M77" s="4" t="s">
        <v>6</v>
      </c>
      <c r="N77" s="4" t="s">
        <v>6</v>
      </c>
      <c r="O77" s="4" t="s">
        <v>6</v>
      </c>
      <c r="P77" s="4" t="s">
        <v>6</v>
      </c>
      <c r="Q77" s="4" t="s">
        <v>6</v>
      </c>
      <c r="R77" s="4"/>
      <c r="S77" s="4" t="s">
        <v>6</v>
      </c>
      <c r="T77" s="4" t="s">
        <v>6</v>
      </c>
      <c r="U77" s="4"/>
      <c r="V77" s="4" t="s">
        <v>6</v>
      </c>
      <c r="W77" s="4"/>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5">
        <v>250000</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c r="DN77" s="4" t="s">
        <v>6</v>
      </c>
      <c r="DO77" s="4" t="s">
        <v>6</v>
      </c>
      <c r="DP77" s="4" t="s">
        <v>6</v>
      </c>
      <c r="DQ77" s="4" t="s">
        <v>6</v>
      </c>
      <c r="DR77" s="4" t="s">
        <v>6</v>
      </c>
      <c r="DS77" s="4" t="s">
        <v>6</v>
      </c>
      <c r="DT77" s="4" t="s">
        <v>6</v>
      </c>
      <c r="DU77" s="4" t="s">
        <v>6</v>
      </c>
      <c r="DV77" s="4" t="s">
        <v>6</v>
      </c>
      <c r="DW77" s="4" t="s">
        <v>6</v>
      </c>
      <c r="DX77" s="4" t="s">
        <v>6</v>
      </c>
      <c r="DY77" s="4" t="s">
        <v>6</v>
      </c>
      <c r="DZ77" s="4" t="s">
        <v>6</v>
      </c>
      <c r="EA77" s="4" t="s">
        <v>6</v>
      </c>
      <c r="EB77" s="4" t="s">
        <v>6</v>
      </c>
      <c r="EC77" s="4" t="s">
        <v>6</v>
      </c>
      <c r="ED77" s="4" t="s">
        <v>6</v>
      </c>
      <c r="EE77" s="4" t="s">
        <v>6</v>
      </c>
      <c r="EF77" s="4" t="s">
        <v>6</v>
      </c>
      <c r="EG77" s="4" t="s">
        <v>6</v>
      </c>
      <c r="EH77" s="4" t="s">
        <v>6</v>
      </c>
      <c r="EI77" s="4" t="s">
        <v>6</v>
      </c>
      <c r="EJ77" s="4" t="s">
        <v>6</v>
      </c>
      <c r="EK77" s="4" t="s">
        <v>6</v>
      </c>
      <c r="EL77" s="4" t="s">
        <v>6</v>
      </c>
      <c r="EM77" s="4" t="s">
        <v>6</v>
      </c>
      <c r="EN77" s="4" t="s">
        <v>6</v>
      </c>
      <c r="EO77" s="4" t="s">
        <v>6</v>
      </c>
      <c r="EP77" s="4" t="s">
        <v>6</v>
      </c>
      <c r="EQ77" s="4" t="s">
        <v>6</v>
      </c>
      <c r="ER77" s="4" t="s">
        <v>6</v>
      </c>
      <c r="ES77" s="4" t="s">
        <v>6</v>
      </c>
      <c r="ET77" s="5">
        <v>25000</v>
      </c>
      <c r="EU77" s="4" t="s">
        <v>6</v>
      </c>
      <c r="EV77" s="4" t="s">
        <v>6</v>
      </c>
      <c r="EW77" s="4" t="s">
        <v>6</v>
      </c>
      <c r="EX77" s="4" t="s">
        <v>6</v>
      </c>
      <c r="EY77" s="4" t="s">
        <v>6</v>
      </c>
      <c r="EZ77" s="4" t="s">
        <v>6</v>
      </c>
      <c r="FA77" s="4" t="s">
        <v>6</v>
      </c>
      <c r="FB77" s="4" t="s">
        <v>6</v>
      </c>
      <c r="FC77" s="4" t="s">
        <v>6</v>
      </c>
      <c r="FD77" s="4" t="s">
        <v>6</v>
      </c>
      <c r="FE77" s="4" t="s">
        <v>6</v>
      </c>
      <c r="FF77" s="4" t="s">
        <v>6</v>
      </c>
      <c r="FG77" s="4" t="s">
        <v>6</v>
      </c>
      <c r="FH77" s="4" t="s">
        <v>6</v>
      </c>
      <c r="FI77" s="4" t="s">
        <v>6</v>
      </c>
      <c r="FJ77" s="4" t="s">
        <v>6</v>
      </c>
      <c r="FK77" s="4" t="s">
        <v>6</v>
      </c>
      <c r="FL77" s="4" t="s">
        <v>6</v>
      </c>
      <c r="FM77" s="4"/>
      <c r="FN77" s="4" t="s">
        <v>6</v>
      </c>
      <c r="FO77" s="4" t="s">
        <v>6</v>
      </c>
      <c r="FP77" s="4" t="s">
        <v>6</v>
      </c>
      <c r="FQ77" s="4" t="s">
        <v>6</v>
      </c>
      <c r="FR77" s="4" t="s">
        <v>6</v>
      </c>
      <c r="FS77" s="4" t="s">
        <v>6</v>
      </c>
      <c r="FT77" s="4" t="s">
        <v>6</v>
      </c>
      <c r="FU77" s="4"/>
      <c r="FV77" s="4" t="s">
        <v>6</v>
      </c>
      <c r="FW77" s="4"/>
      <c r="FX77" s="4" t="s">
        <v>6</v>
      </c>
      <c r="FY77" s="4"/>
      <c r="FZ77" s="4" t="s">
        <v>6</v>
      </c>
      <c r="GA77" s="4" t="s">
        <v>6</v>
      </c>
      <c r="GB77" s="4" t="s">
        <v>6</v>
      </c>
      <c r="GC77" s="4" t="s">
        <v>6</v>
      </c>
      <c r="GD77" s="4"/>
      <c r="GE77" s="4" t="s">
        <v>6</v>
      </c>
      <c r="GF77" s="4" t="s">
        <v>6</v>
      </c>
      <c r="GG77" s="4" t="s">
        <v>6</v>
      </c>
      <c r="GH77" s="4"/>
      <c r="GI77" s="4" t="s">
        <v>6</v>
      </c>
      <c r="GJ77" s="4" t="s">
        <v>6</v>
      </c>
      <c r="GK77" s="4"/>
      <c r="GL77" s="4" t="s">
        <v>6</v>
      </c>
      <c r="GM77" s="4" t="s">
        <v>6</v>
      </c>
      <c r="GN77" s="4" t="s">
        <v>6</v>
      </c>
      <c r="GO77" s="4" t="s">
        <v>6</v>
      </c>
      <c r="GP77" s="4"/>
      <c r="GQ77" s="4" t="s">
        <v>6</v>
      </c>
      <c r="GR77" s="4" t="s">
        <v>6</v>
      </c>
      <c r="GS77" s="4"/>
      <c r="GT77" s="4" t="s">
        <v>6</v>
      </c>
      <c r="GU77" s="4" t="s">
        <v>6</v>
      </c>
      <c r="GV77" s="4" t="s">
        <v>6</v>
      </c>
      <c r="GW77" s="4"/>
      <c r="GX77" s="4" t="s">
        <v>6</v>
      </c>
      <c r="GY77" s="4"/>
      <c r="GZ77" s="4" t="s">
        <v>6</v>
      </c>
      <c r="HA77" s="4" t="s">
        <v>6</v>
      </c>
      <c r="HB77" s="4" t="s">
        <v>6</v>
      </c>
      <c r="HC77" s="4" t="s">
        <v>6</v>
      </c>
      <c r="HD77" s="4"/>
      <c r="HE77" s="4" t="s">
        <v>6</v>
      </c>
      <c r="HF77" s="4" t="s">
        <v>6</v>
      </c>
      <c r="HG77" s="4"/>
      <c r="HH77" s="4" t="s">
        <v>6</v>
      </c>
      <c r="HI77" s="4" t="s">
        <v>6</v>
      </c>
      <c r="HJ77" s="4"/>
      <c r="HK77" s="4" t="s">
        <v>6</v>
      </c>
      <c r="HL77" s="4" t="s">
        <v>6</v>
      </c>
      <c r="HM77" s="4"/>
      <c r="HN77" s="4" t="s">
        <v>6</v>
      </c>
      <c r="HO77" s="4" t="s">
        <v>6</v>
      </c>
      <c r="HP77" s="4"/>
      <c r="HQ77" s="4" t="s">
        <v>6</v>
      </c>
      <c r="HR77" s="4" t="s">
        <v>6</v>
      </c>
      <c r="HS77" s="4" t="s">
        <v>6</v>
      </c>
      <c r="HT77" s="4" t="s">
        <v>6</v>
      </c>
      <c r="HU77" s="4"/>
      <c r="HV77" s="4" t="s">
        <v>6</v>
      </c>
      <c r="HW77" s="4" t="s">
        <v>6</v>
      </c>
      <c r="HX77" s="4"/>
      <c r="HY77" s="4" t="s">
        <v>6</v>
      </c>
      <c r="HZ77" s="4" t="s">
        <v>6</v>
      </c>
      <c r="IA77" s="4" t="s">
        <v>6</v>
      </c>
      <c r="IB77" s="4" t="s">
        <v>6</v>
      </c>
      <c r="IC77" s="4" t="s">
        <v>6</v>
      </c>
      <c r="ID77" s="4" t="s">
        <v>6</v>
      </c>
      <c r="IE77" s="4" t="s">
        <v>6</v>
      </c>
      <c r="IF77" s="4" t="s">
        <v>6</v>
      </c>
      <c r="IG77" s="4" t="s">
        <v>6</v>
      </c>
      <c r="IH77" s="4" t="s">
        <v>6</v>
      </c>
      <c r="II77" s="4" t="s">
        <v>6</v>
      </c>
      <c r="IJ77" s="4" t="s">
        <v>6</v>
      </c>
      <c r="IK77" s="4" t="s">
        <v>6</v>
      </c>
      <c r="IL77" s="4" t="s">
        <v>6</v>
      </c>
      <c r="IM77" s="4" t="s">
        <v>6</v>
      </c>
      <c r="IN77" s="4" t="s">
        <v>6</v>
      </c>
      <c r="IO77" s="4" t="s">
        <v>6</v>
      </c>
      <c r="IP77" s="4" t="s">
        <v>6</v>
      </c>
      <c r="IQ77" s="4" t="s">
        <v>6</v>
      </c>
      <c r="IR77" s="4" t="s">
        <v>6</v>
      </c>
      <c r="IS77" s="4" t="s">
        <v>6</v>
      </c>
      <c r="IT77" s="4" t="s">
        <v>6</v>
      </c>
      <c r="IU77" s="4" t="s">
        <v>6</v>
      </c>
      <c r="IV77" s="4" t="s">
        <v>6</v>
      </c>
      <c r="IW77" s="4" t="s">
        <v>6</v>
      </c>
      <c r="IX77" s="4" t="s">
        <v>6</v>
      </c>
      <c r="IY77" s="4" t="s">
        <v>6</v>
      </c>
      <c r="IZ77" s="4" t="s">
        <v>6</v>
      </c>
      <c r="JA77" s="4" t="s">
        <v>6</v>
      </c>
      <c r="JB77" s="4" t="s">
        <v>6</v>
      </c>
      <c r="JC77" s="4" t="s">
        <v>6</v>
      </c>
      <c r="JD77" s="4" t="s">
        <v>6</v>
      </c>
      <c r="JE77" s="4" t="s">
        <v>6</v>
      </c>
      <c r="JF77" s="4" t="s">
        <v>6</v>
      </c>
      <c r="JG77" s="4" t="s">
        <v>6</v>
      </c>
      <c r="JH77" s="4" t="s">
        <v>6</v>
      </c>
      <c r="JI77" s="4" t="s">
        <v>6</v>
      </c>
      <c r="JJ77" s="4" t="s">
        <v>6</v>
      </c>
      <c r="JK77" s="4" t="s">
        <v>6</v>
      </c>
      <c r="JL77" s="4" t="s">
        <v>6</v>
      </c>
      <c r="JM77" s="4"/>
      <c r="JN77" s="4" t="s">
        <v>6</v>
      </c>
      <c r="JO77" s="4" t="s">
        <v>6</v>
      </c>
      <c r="JP77" s="4" t="s">
        <v>6</v>
      </c>
      <c r="JQ77" s="4" t="s">
        <v>6</v>
      </c>
      <c r="JR77" s="4" t="s">
        <v>6</v>
      </c>
      <c r="JS77" s="4" t="s">
        <v>6</v>
      </c>
      <c r="JT77" s="4" t="s">
        <v>6</v>
      </c>
      <c r="JU77" s="4" t="s">
        <v>6</v>
      </c>
      <c r="JV77" s="4" t="s">
        <v>6</v>
      </c>
      <c r="JW77" s="4" t="s">
        <v>6</v>
      </c>
      <c r="JX77" s="4" t="s">
        <v>6</v>
      </c>
      <c r="JY77" s="4" t="s">
        <v>6</v>
      </c>
      <c r="JZ77" s="4" t="s">
        <v>6</v>
      </c>
      <c r="KA77" s="4" t="s">
        <v>6</v>
      </c>
      <c r="KB77" s="4" t="s">
        <v>6</v>
      </c>
      <c r="KC77" s="4" t="s">
        <v>6</v>
      </c>
      <c r="KD77" s="4" t="s">
        <v>6</v>
      </c>
      <c r="KE77" s="4" t="s">
        <v>6</v>
      </c>
      <c r="KF77" s="4" t="s">
        <v>6</v>
      </c>
      <c r="KG77" s="4" t="s">
        <v>6</v>
      </c>
      <c r="KH77" s="4" t="s">
        <v>6</v>
      </c>
      <c r="KI77" s="4" t="s">
        <v>6</v>
      </c>
      <c r="KJ77" s="4" t="s">
        <v>6</v>
      </c>
    </row>
    <row r="78" spans="1:296" ht="75" x14ac:dyDescent="0.25">
      <c r="A78" s="2" t="s">
        <v>1116</v>
      </c>
      <c r="B78" s="4" t="s">
        <v>6</v>
      </c>
      <c r="C78" s="4" t="s">
        <v>6</v>
      </c>
      <c r="D78" s="4" t="s">
        <v>6</v>
      </c>
      <c r="E78" s="9">
        <v>0.38</v>
      </c>
      <c r="F78" s="4"/>
      <c r="G78" s="9">
        <v>0.76</v>
      </c>
      <c r="H78" s="4"/>
      <c r="I78" s="4" t="s">
        <v>6</v>
      </c>
      <c r="J78" s="4" t="s">
        <v>6</v>
      </c>
      <c r="K78" s="4" t="s">
        <v>6</v>
      </c>
      <c r="L78" s="4" t="s">
        <v>6</v>
      </c>
      <c r="M78" s="4" t="s">
        <v>6</v>
      </c>
      <c r="N78" s="4" t="s">
        <v>6</v>
      </c>
      <c r="O78" s="4" t="s">
        <v>6</v>
      </c>
      <c r="P78" s="4" t="s">
        <v>6</v>
      </c>
      <c r="Q78" s="4" t="s">
        <v>6</v>
      </c>
      <c r="R78" s="4"/>
      <c r="S78" s="4" t="s">
        <v>6</v>
      </c>
      <c r="T78" s="4" t="s">
        <v>6</v>
      </c>
      <c r="U78" s="4"/>
      <c r="V78" s="4" t="s">
        <v>6</v>
      </c>
      <c r="W78" s="4"/>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9">
        <v>1.1399999999999999</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c r="DA78" s="4" t="s">
        <v>6</v>
      </c>
      <c r="DB78" s="4" t="s">
        <v>6</v>
      </c>
      <c r="DC78" s="4" t="s">
        <v>6</v>
      </c>
      <c r="DD78" s="4" t="s">
        <v>6</v>
      </c>
      <c r="DE78" s="4" t="s">
        <v>6</v>
      </c>
      <c r="DF78" s="4" t="s">
        <v>6</v>
      </c>
      <c r="DG78" s="4" t="s">
        <v>6</v>
      </c>
      <c r="DH78" s="4" t="s">
        <v>6</v>
      </c>
      <c r="DI78" s="4" t="s">
        <v>6</v>
      </c>
      <c r="DJ78" s="4" t="s">
        <v>6</v>
      </c>
      <c r="DK78" s="4" t="s">
        <v>6</v>
      </c>
      <c r="DL78" s="4" t="s">
        <v>6</v>
      </c>
      <c r="DM78" s="4" t="s">
        <v>6</v>
      </c>
      <c r="DN78" s="4" t="s">
        <v>6</v>
      </c>
      <c r="DO78" s="4" t="s">
        <v>6</v>
      </c>
      <c r="DP78" s="4" t="s">
        <v>6</v>
      </c>
      <c r="DQ78" s="4" t="s">
        <v>6</v>
      </c>
      <c r="DR78" s="4" t="s">
        <v>6</v>
      </c>
      <c r="DS78" s="4" t="s">
        <v>6</v>
      </c>
      <c r="DT78" s="4" t="s">
        <v>6</v>
      </c>
      <c r="DU78" s="4" t="s">
        <v>6</v>
      </c>
      <c r="DV78" s="4" t="s">
        <v>6</v>
      </c>
      <c r="DW78" s="4" t="s">
        <v>6</v>
      </c>
      <c r="DX78" s="4" t="s">
        <v>6</v>
      </c>
      <c r="DY78" s="4" t="s">
        <v>6</v>
      </c>
      <c r="DZ78" s="4" t="s">
        <v>6</v>
      </c>
      <c r="EA78" s="4" t="s">
        <v>6</v>
      </c>
      <c r="EB78" s="4" t="s">
        <v>6</v>
      </c>
      <c r="EC78" s="4" t="s">
        <v>6</v>
      </c>
      <c r="ED78" s="4" t="s">
        <v>6</v>
      </c>
      <c r="EE78" s="4" t="s">
        <v>6</v>
      </c>
      <c r="EF78" s="4" t="s">
        <v>6</v>
      </c>
      <c r="EG78" s="4" t="s">
        <v>6</v>
      </c>
      <c r="EH78" s="4" t="s">
        <v>6</v>
      </c>
      <c r="EI78" s="4" t="s">
        <v>6</v>
      </c>
      <c r="EJ78" s="4" t="s">
        <v>6</v>
      </c>
      <c r="EK78" s="4" t="s">
        <v>6</v>
      </c>
      <c r="EL78" s="4" t="s">
        <v>6</v>
      </c>
      <c r="EM78" s="4" t="s">
        <v>6</v>
      </c>
      <c r="EN78" s="4" t="s">
        <v>6</v>
      </c>
      <c r="EO78" s="4" t="s">
        <v>6</v>
      </c>
      <c r="EP78" s="4" t="s">
        <v>6</v>
      </c>
      <c r="EQ78" s="4" t="s">
        <v>6</v>
      </c>
      <c r="ER78" s="4" t="s">
        <v>6</v>
      </c>
      <c r="ES78" s="4" t="s">
        <v>6</v>
      </c>
      <c r="ET78" s="4" t="s">
        <v>6</v>
      </c>
      <c r="EU78" s="4" t="s">
        <v>6</v>
      </c>
      <c r="EV78" s="4" t="s">
        <v>6</v>
      </c>
      <c r="EW78" s="4" t="s">
        <v>6</v>
      </c>
      <c r="EX78" s="4" t="s">
        <v>6</v>
      </c>
      <c r="EY78" s="4" t="s">
        <v>6</v>
      </c>
      <c r="EZ78" s="4" t="s">
        <v>6</v>
      </c>
      <c r="FA78" s="4" t="s">
        <v>6</v>
      </c>
      <c r="FB78" s="4" t="s">
        <v>6</v>
      </c>
      <c r="FC78" s="4" t="s">
        <v>6</v>
      </c>
      <c r="FD78" s="4" t="s">
        <v>6</v>
      </c>
      <c r="FE78" s="4" t="s">
        <v>6</v>
      </c>
      <c r="FF78" s="4" t="s">
        <v>6</v>
      </c>
      <c r="FG78" s="4" t="s">
        <v>6</v>
      </c>
      <c r="FH78" s="4" t="s">
        <v>6</v>
      </c>
      <c r="FI78" s="4" t="s">
        <v>6</v>
      </c>
      <c r="FJ78" s="4" t="s">
        <v>6</v>
      </c>
      <c r="FK78" s="4" t="s">
        <v>6</v>
      </c>
      <c r="FL78" s="4" t="s">
        <v>6</v>
      </c>
      <c r="FM78" s="4"/>
      <c r="FN78" s="4" t="s">
        <v>6</v>
      </c>
      <c r="FO78" s="4" t="s">
        <v>6</v>
      </c>
      <c r="FP78" s="4" t="s">
        <v>6</v>
      </c>
      <c r="FQ78" s="4" t="s">
        <v>6</v>
      </c>
      <c r="FR78" s="4" t="s">
        <v>6</v>
      </c>
      <c r="FS78" s="4" t="s">
        <v>6</v>
      </c>
      <c r="FT78" s="4" t="s">
        <v>6</v>
      </c>
      <c r="FU78" s="4"/>
      <c r="FV78" s="4" t="s">
        <v>6</v>
      </c>
      <c r="FW78" s="4"/>
      <c r="FX78" s="4" t="s">
        <v>6</v>
      </c>
      <c r="FY78" s="4"/>
      <c r="FZ78" s="4" t="s">
        <v>6</v>
      </c>
      <c r="GA78" s="4" t="s">
        <v>6</v>
      </c>
      <c r="GB78" s="4" t="s">
        <v>6</v>
      </c>
      <c r="GC78" s="4" t="s">
        <v>6</v>
      </c>
      <c r="GD78" s="4"/>
      <c r="GE78" s="4" t="s">
        <v>6</v>
      </c>
      <c r="GF78" s="4" t="s">
        <v>6</v>
      </c>
      <c r="GG78" s="4" t="s">
        <v>6</v>
      </c>
      <c r="GH78" s="4"/>
      <c r="GI78" s="4" t="s">
        <v>6</v>
      </c>
      <c r="GJ78" s="4" t="s">
        <v>6</v>
      </c>
      <c r="GK78" s="4"/>
      <c r="GL78" s="4" t="s">
        <v>6</v>
      </c>
      <c r="GM78" s="4" t="s">
        <v>6</v>
      </c>
      <c r="GN78" s="4" t="s">
        <v>6</v>
      </c>
      <c r="GO78" s="4" t="s">
        <v>6</v>
      </c>
      <c r="GP78" s="4"/>
      <c r="GQ78" s="4" t="s">
        <v>6</v>
      </c>
      <c r="GR78" s="4" t="s">
        <v>6</v>
      </c>
      <c r="GS78" s="4"/>
      <c r="GT78" s="4" t="s">
        <v>6</v>
      </c>
      <c r="GU78" s="4" t="s">
        <v>6</v>
      </c>
      <c r="GV78" s="4" t="s">
        <v>6</v>
      </c>
      <c r="GW78" s="4"/>
      <c r="GX78" s="4" t="s">
        <v>6</v>
      </c>
      <c r="GY78" s="4"/>
      <c r="GZ78" s="4" t="s">
        <v>6</v>
      </c>
      <c r="HA78" s="4" t="s">
        <v>6</v>
      </c>
      <c r="HB78" s="4" t="s">
        <v>6</v>
      </c>
      <c r="HC78" s="4" t="s">
        <v>6</v>
      </c>
      <c r="HD78" s="4"/>
      <c r="HE78" s="4" t="s">
        <v>6</v>
      </c>
      <c r="HF78" s="4" t="s">
        <v>6</v>
      </c>
      <c r="HG78" s="4"/>
      <c r="HH78" s="4" t="s">
        <v>6</v>
      </c>
      <c r="HI78" s="4" t="s">
        <v>6</v>
      </c>
      <c r="HJ78" s="4"/>
      <c r="HK78" s="4" t="s">
        <v>6</v>
      </c>
      <c r="HL78" s="4" t="s">
        <v>6</v>
      </c>
      <c r="HM78" s="4"/>
      <c r="HN78" s="4" t="s">
        <v>6</v>
      </c>
      <c r="HO78" s="4" t="s">
        <v>6</v>
      </c>
      <c r="HP78" s="4"/>
      <c r="HQ78" s="4" t="s">
        <v>6</v>
      </c>
      <c r="HR78" s="4" t="s">
        <v>6</v>
      </c>
      <c r="HS78" s="4" t="s">
        <v>6</v>
      </c>
      <c r="HT78" s="4" t="s">
        <v>6</v>
      </c>
      <c r="HU78" s="4"/>
      <c r="HV78" s="4" t="s">
        <v>6</v>
      </c>
      <c r="HW78" s="4" t="s">
        <v>6</v>
      </c>
      <c r="HX78" s="4"/>
      <c r="HY78" s="4" t="s">
        <v>6</v>
      </c>
      <c r="HZ78" s="4" t="s">
        <v>6</v>
      </c>
      <c r="IA78" s="4" t="s">
        <v>6</v>
      </c>
      <c r="IB78" s="4" t="s">
        <v>6</v>
      </c>
      <c r="IC78" s="4" t="s">
        <v>6</v>
      </c>
      <c r="ID78" s="4" t="s">
        <v>6</v>
      </c>
      <c r="IE78" s="4" t="s">
        <v>6</v>
      </c>
      <c r="IF78" s="4" t="s">
        <v>6</v>
      </c>
      <c r="IG78" s="4" t="s">
        <v>6</v>
      </c>
      <c r="IH78" s="4" t="s">
        <v>6</v>
      </c>
      <c r="II78" s="4" t="s">
        <v>6</v>
      </c>
      <c r="IJ78" s="4" t="s">
        <v>6</v>
      </c>
      <c r="IK78" s="4" t="s">
        <v>6</v>
      </c>
      <c r="IL78" s="4" t="s">
        <v>6</v>
      </c>
      <c r="IM78" s="4" t="s">
        <v>6</v>
      </c>
      <c r="IN78" s="4" t="s">
        <v>6</v>
      </c>
      <c r="IO78" s="4" t="s">
        <v>6</v>
      </c>
      <c r="IP78" s="4" t="s">
        <v>6</v>
      </c>
      <c r="IQ78" s="4" t="s">
        <v>6</v>
      </c>
      <c r="IR78" s="4" t="s">
        <v>6</v>
      </c>
      <c r="IS78" s="4" t="s">
        <v>6</v>
      </c>
      <c r="IT78" s="4" t="s">
        <v>6</v>
      </c>
      <c r="IU78" s="4" t="s">
        <v>6</v>
      </c>
      <c r="IV78" s="4" t="s">
        <v>6</v>
      </c>
      <c r="IW78" s="4" t="s">
        <v>6</v>
      </c>
      <c r="IX78" s="4" t="s">
        <v>6</v>
      </c>
      <c r="IY78" s="4" t="s">
        <v>6</v>
      </c>
      <c r="IZ78" s="4" t="s">
        <v>6</v>
      </c>
      <c r="JA78" s="4" t="s">
        <v>6</v>
      </c>
      <c r="JB78" s="4" t="s">
        <v>6</v>
      </c>
      <c r="JC78" s="4" t="s">
        <v>6</v>
      </c>
      <c r="JD78" s="4" t="s">
        <v>6</v>
      </c>
      <c r="JE78" s="4" t="s">
        <v>6</v>
      </c>
      <c r="JF78" s="4" t="s">
        <v>6</v>
      </c>
      <c r="JG78" s="4" t="s">
        <v>6</v>
      </c>
      <c r="JH78" s="4" t="s">
        <v>6</v>
      </c>
      <c r="JI78" s="4" t="s">
        <v>6</v>
      </c>
      <c r="JJ78" s="4" t="s">
        <v>6</v>
      </c>
      <c r="JK78" s="6">
        <v>0</v>
      </c>
      <c r="JL78" s="6">
        <v>0</v>
      </c>
      <c r="JM78" s="98" t="s">
        <v>1117</v>
      </c>
      <c r="JN78" s="4" t="s">
        <v>6</v>
      </c>
      <c r="JO78" s="4" t="s">
        <v>6</v>
      </c>
      <c r="JP78" s="4" t="s">
        <v>6</v>
      </c>
      <c r="JQ78" s="4" t="s">
        <v>6</v>
      </c>
      <c r="JR78" s="4" t="s">
        <v>6</v>
      </c>
      <c r="JS78" s="4" t="s">
        <v>6</v>
      </c>
      <c r="JT78" s="4" t="s">
        <v>6</v>
      </c>
      <c r="JU78" s="4" t="s">
        <v>6</v>
      </c>
      <c r="JV78" s="4" t="s">
        <v>6</v>
      </c>
      <c r="JW78" s="4" t="s">
        <v>6</v>
      </c>
      <c r="JX78" s="4" t="s">
        <v>6</v>
      </c>
      <c r="JY78" s="4" t="s">
        <v>6</v>
      </c>
      <c r="JZ78" s="4" t="s">
        <v>6</v>
      </c>
      <c r="KA78" s="4" t="s">
        <v>6</v>
      </c>
      <c r="KB78" s="4" t="s">
        <v>6</v>
      </c>
      <c r="KC78" s="9">
        <v>0.36</v>
      </c>
      <c r="KD78" s="4" t="s">
        <v>6</v>
      </c>
      <c r="KE78" s="4" t="s">
        <v>6</v>
      </c>
      <c r="KF78" s="9">
        <v>0.85</v>
      </c>
      <c r="KG78" s="6">
        <v>5</v>
      </c>
      <c r="KH78" s="4" t="s">
        <v>6</v>
      </c>
      <c r="KI78" s="4" t="s">
        <v>6</v>
      </c>
      <c r="KJ78" s="4" t="s">
        <v>6</v>
      </c>
    </row>
    <row r="79" spans="1:296" ht="45" x14ac:dyDescent="0.25">
      <c r="A79" s="2" t="s">
        <v>1118</v>
      </c>
      <c r="B79" s="4" t="s">
        <v>6</v>
      </c>
      <c r="C79" s="4" t="s">
        <v>6</v>
      </c>
      <c r="D79" s="4" t="s">
        <v>6</v>
      </c>
      <c r="E79" s="4" t="s">
        <v>6</v>
      </c>
      <c r="F79" s="4"/>
      <c r="G79" s="4" t="s">
        <v>6</v>
      </c>
      <c r="H79" s="4"/>
      <c r="I79" s="4" t="s">
        <v>6</v>
      </c>
      <c r="J79" s="4" t="s">
        <v>6</v>
      </c>
      <c r="K79" s="4" t="s">
        <v>6</v>
      </c>
      <c r="L79" s="4" t="s">
        <v>6</v>
      </c>
      <c r="M79" s="4" t="s">
        <v>6</v>
      </c>
      <c r="N79" s="4" t="s">
        <v>6</v>
      </c>
      <c r="O79" s="4" t="s">
        <v>6</v>
      </c>
      <c r="P79" s="4" t="s">
        <v>6</v>
      </c>
      <c r="Q79" s="4" t="s">
        <v>6</v>
      </c>
      <c r="R79" s="4"/>
      <c r="S79" s="4" t="s">
        <v>6</v>
      </c>
      <c r="T79" s="4" t="s">
        <v>6</v>
      </c>
      <c r="U79" s="4"/>
      <c r="V79" s="4" t="s">
        <v>6</v>
      </c>
      <c r="W79" s="4"/>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1119</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c r="DA79" s="4" t="s">
        <v>6</v>
      </c>
      <c r="DB79" s="4" t="s">
        <v>6</v>
      </c>
      <c r="DC79" s="4" t="s">
        <v>6</v>
      </c>
      <c r="DD79" s="4" t="s">
        <v>6</v>
      </c>
      <c r="DE79" s="4" t="s">
        <v>6</v>
      </c>
      <c r="DF79" s="4" t="s">
        <v>6</v>
      </c>
      <c r="DG79" s="4" t="s">
        <v>6</v>
      </c>
      <c r="DH79" s="4" t="s">
        <v>6</v>
      </c>
      <c r="DI79" s="4" t="s">
        <v>6</v>
      </c>
      <c r="DJ79" s="4" t="s">
        <v>6</v>
      </c>
      <c r="DK79" s="4" t="s">
        <v>6</v>
      </c>
      <c r="DL79" s="4" t="s">
        <v>6</v>
      </c>
      <c r="DM79" s="4" t="s">
        <v>6</v>
      </c>
      <c r="DN79" s="4" t="s">
        <v>6</v>
      </c>
      <c r="DO79" s="4" t="s">
        <v>6</v>
      </c>
      <c r="DP79" s="4" t="s">
        <v>6</v>
      </c>
      <c r="DQ79" s="4" t="s">
        <v>6</v>
      </c>
      <c r="DR79" s="4" t="s">
        <v>6</v>
      </c>
      <c r="DS79" s="4" t="s">
        <v>6</v>
      </c>
      <c r="DT79" s="4" t="s">
        <v>6</v>
      </c>
      <c r="DU79" s="4" t="s">
        <v>6</v>
      </c>
      <c r="DV79" s="4" t="s">
        <v>6</v>
      </c>
      <c r="DW79" s="4" t="s">
        <v>6</v>
      </c>
      <c r="DX79" s="4" t="s">
        <v>6</v>
      </c>
      <c r="DY79" s="4" t="s">
        <v>6</v>
      </c>
      <c r="DZ79" s="4" t="s">
        <v>6</v>
      </c>
      <c r="EA79" s="4" t="s">
        <v>6</v>
      </c>
      <c r="EB79" s="4" t="s">
        <v>6</v>
      </c>
      <c r="EC79" s="4" t="s">
        <v>6</v>
      </c>
      <c r="ED79" s="4" t="s">
        <v>6</v>
      </c>
      <c r="EE79" s="4" t="s">
        <v>6</v>
      </c>
      <c r="EF79" s="4" t="s">
        <v>6</v>
      </c>
      <c r="EG79" s="4" t="s">
        <v>6</v>
      </c>
      <c r="EH79" s="4" t="s">
        <v>6</v>
      </c>
      <c r="EI79" s="4" t="s">
        <v>6</v>
      </c>
      <c r="EJ79" s="4" t="s">
        <v>6</v>
      </c>
      <c r="EK79" s="4" t="s">
        <v>6</v>
      </c>
      <c r="EL79" s="4" t="s">
        <v>6</v>
      </c>
      <c r="EM79" s="4" t="s">
        <v>6</v>
      </c>
      <c r="EN79" s="4" t="s">
        <v>6</v>
      </c>
      <c r="EO79" s="4" t="s">
        <v>6</v>
      </c>
      <c r="EP79" s="4" t="s">
        <v>6</v>
      </c>
      <c r="EQ79" s="4" t="s">
        <v>6</v>
      </c>
      <c r="ER79" s="4" t="s">
        <v>6</v>
      </c>
      <c r="ES79" s="4" t="s">
        <v>6</v>
      </c>
      <c r="ET79" s="4" t="s">
        <v>6</v>
      </c>
      <c r="EU79" s="4" t="s">
        <v>6</v>
      </c>
      <c r="EV79" s="4" t="s">
        <v>6</v>
      </c>
      <c r="EW79" s="4" t="s">
        <v>6</v>
      </c>
      <c r="EX79" s="4" t="s">
        <v>6</v>
      </c>
      <c r="EY79" s="4" t="s">
        <v>6</v>
      </c>
      <c r="EZ79" s="4" t="s">
        <v>6</v>
      </c>
      <c r="FA79" s="4" t="s">
        <v>6</v>
      </c>
      <c r="FB79" s="4" t="s">
        <v>6</v>
      </c>
      <c r="FC79" s="4" t="s">
        <v>6</v>
      </c>
      <c r="FD79" s="4" t="s">
        <v>6</v>
      </c>
      <c r="FE79" s="4" t="s">
        <v>6</v>
      </c>
      <c r="FF79" s="4" t="s">
        <v>6</v>
      </c>
      <c r="FG79" s="4" t="s">
        <v>6</v>
      </c>
      <c r="FH79" s="4" t="s">
        <v>6</v>
      </c>
      <c r="FI79" s="4" t="s">
        <v>6</v>
      </c>
      <c r="FJ79" s="4" t="s">
        <v>6</v>
      </c>
      <c r="FK79" s="4" t="s">
        <v>6</v>
      </c>
      <c r="FL79" s="4" t="s">
        <v>6</v>
      </c>
      <c r="FM79" s="4"/>
      <c r="FN79" s="4" t="s">
        <v>6</v>
      </c>
      <c r="FO79" s="4" t="s">
        <v>6</v>
      </c>
      <c r="FP79" s="4" t="s">
        <v>6</v>
      </c>
      <c r="FQ79" s="4" t="s">
        <v>6</v>
      </c>
      <c r="FR79" s="4" t="s">
        <v>6</v>
      </c>
      <c r="FS79" s="4" t="s">
        <v>6</v>
      </c>
      <c r="FT79" s="4" t="s">
        <v>6</v>
      </c>
      <c r="FU79" s="4"/>
      <c r="FV79" s="4" t="s">
        <v>6</v>
      </c>
      <c r="FW79" s="4"/>
      <c r="FX79" s="4" t="s">
        <v>6</v>
      </c>
      <c r="FY79" s="4"/>
      <c r="FZ79" s="4" t="s">
        <v>6</v>
      </c>
      <c r="GA79" s="4" t="s">
        <v>6</v>
      </c>
      <c r="GB79" s="4" t="s">
        <v>6</v>
      </c>
      <c r="GC79" s="4" t="s">
        <v>6</v>
      </c>
      <c r="GD79" s="4"/>
      <c r="GE79" s="4" t="s">
        <v>6</v>
      </c>
      <c r="GF79" s="4" t="s">
        <v>6</v>
      </c>
      <c r="GG79" s="4" t="s">
        <v>6</v>
      </c>
      <c r="GH79" s="4"/>
      <c r="GI79" s="4" t="s">
        <v>6</v>
      </c>
      <c r="GJ79" s="4" t="s">
        <v>6</v>
      </c>
      <c r="GK79" s="4"/>
      <c r="GL79" s="4" t="s">
        <v>6</v>
      </c>
      <c r="GM79" s="4" t="s">
        <v>6</v>
      </c>
      <c r="GN79" s="4" t="s">
        <v>6</v>
      </c>
      <c r="GO79" s="4" t="s">
        <v>6</v>
      </c>
      <c r="GP79" s="4"/>
      <c r="GQ79" s="4" t="s">
        <v>6</v>
      </c>
      <c r="GR79" s="4" t="s">
        <v>6</v>
      </c>
      <c r="GS79" s="4"/>
      <c r="GT79" s="4" t="s">
        <v>6</v>
      </c>
      <c r="GU79" s="4" t="s">
        <v>6</v>
      </c>
      <c r="GV79" s="4" t="s">
        <v>6</v>
      </c>
      <c r="GW79" s="4"/>
      <c r="GX79" s="4" t="s">
        <v>6</v>
      </c>
      <c r="GY79" s="4"/>
      <c r="GZ79" s="4" t="s">
        <v>6</v>
      </c>
      <c r="HA79" s="4" t="s">
        <v>6</v>
      </c>
      <c r="HB79" s="4" t="s">
        <v>6</v>
      </c>
      <c r="HC79" s="4" t="s">
        <v>6</v>
      </c>
      <c r="HD79" s="4"/>
      <c r="HE79" s="4" t="s">
        <v>6</v>
      </c>
      <c r="HF79" s="4" t="s">
        <v>6</v>
      </c>
      <c r="HG79" s="4"/>
      <c r="HH79" s="4" t="s">
        <v>6</v>
      </c>
      <c r="HI79" s="4" t="s">
        <v>6</v>
      </c>
      <c r="HJ79" s="4"/>
      <c r="HK79" s="4" t="s">
        <v>6</v>
      </c>
      <c r="HL79" s="4" t="s">
        <v>6</v>
      </c>
      <c r="HM79" s="4"/>
      <c r="HN79" s="4" t="s">
        <v>6</v>
      </c>
      <c r="HO79" s="4" t="s">
        <v>6</v>
      </c>
      <c r="HP79" s="4"/>
      <c r="HQ79" s="4" t="s">
        <v>6</v>
      </c>
      <c r="HR79" s="4" t="s">
        <v>6</v>
      </c>
      <c r="HS79" s="4" t="s">
        <v>6</v>
      </c>
      <c r="HT79" s="4" t="s">
        <v>6</v>
      </c>
      <c r="HU79" s="4"/>
      <c r="HV79" s="4" t="s">
        <v>6</v>
      </c>
      <c r="HW79" s="4" t="s">
        <v>6</v>
      </c>
      <c r="HX79" s="4"/>
      <c r="HY79" s="4" t="s">
        <v>6</v>
      </c>
      <c r="HZ79" s="4" t="s">
        <v>6</v>
      </c>
      <c r="IA79" s="4" t="s">
        <v>6</v>
      </c>
      <c r="IB79" s="4" t="s">
        <v>6</v>
      </c>
      <c r="IC79" s="4" t="s">
        <v>6</v>
      </c>
      <c r="ID79" s="4" t="s">
        <v>6</v>
      </c>
      <c r="IE79" s="4" t="s">
        <v>6</v>
      </c>
      <c r="IF79" s="4" t="s">
        <v>6</v>
      </c>
      <c r="IG79" s="4" t="s">
        <v>6</v>
      </c>
      <c r="IH79" s="4" t="s">
        <v>6</v>
      </c>
      <c r="II79" s="4" t="s">
        <v>6</v>
      </c>
      <c r="IJ79" s="4" t="s">
        <v>6</v>
      </c>
      <c r="IK79" s="4" t="s">
        <v>6</v>
      </c>
      <c r="IL79" s="4" t="s">
        <v>6</v>
      </c>
      <c r="IM79" s="4" t="s">
        <v>6</v>
      </c>
      <c r="IN79" s="4" t="s">
        <v>6</v>
      </c>
      <c r="IO79" s="4" t="s">
        <v>6</v>
      </c>
      <c r="IP79" s="4" t="s">
        <v>6</v>
      </c>
      <c r="IQ79" s="4" t="s">
        <v>6</v>
      </c>
      <c r="IR79" s="4" t="s">
        <v>6</v>
      </c>
      <c r="IS79" s="4" t="s">
        <v>6</v>
      </c>
      <c r="IT79" s="4" t="s">
        <v>6</v>
      </c>
      <c r="IU79" s="4" t="s">
        <v>6</v>
      </c>
      <c r="IV79" s="4" t="s">
        <v>6</v>
      </c>
      <c r="IW79" s="4" t="s">
        <v>6</v>
      </c>
      <c r="IX79" s="4" t="s">
        <v>6</v>
      </c>
      <c r="IY79" s="4" t="s">
        <v>6</v>
      </c>
      <c r="IZ79" s="4" t="s">
        <v>6</v>
      </c>
      <c r="JA79" s="4" t="s">
        <v>6</v>
      </c>
      <c r="JB79" s="4" t="s">
        <v>6</v>
      </c>
      <c r="JC79" s="4" t="s">
        <v>6</v>
      </c>
      <c r="JD79" s="4" t="s">
        <v>6</v>
      </c>
      <c r="JE79" s="4" t="s">
        <v>6</v>
      </c>
      <c r="JF79" s="4" t="s">
        <v>6</v>
      </c>
      <c r="JG79" s="4" t="s">
        <v>6</v>
      </c>
      <c r="JH79" s="4" t="s">
        <v>6</v>
      </c>
      <c r="JI79" s="4" t="s">
        <v>6</v>
      </c>
      <c r="JJ79" s="4" t="s">
        <v>6</v>
      </c>
      <c r="JK79" s="4" t="s">
        <v>6</v>
      </c>
      <c r="JL79" s="4" t="s">
        <v>6</v>
      </c>
      <c r="JM79" s="4"/>
      <c r="JN79" s="4" t="s">
        <v>6</v>
      </c>
      <c r="JO79" s="4" t="s">
        <v>6</v>
      </c>
      <c r="JP79" s="4" t="s">
        <v>6</v>
      </c>
      <c r="JQ79" s="4" t="s">
        <v>6</v>
      </c>
      <c r="JR79" s="4" t="s">
        <v>6</v>
      </c>
      <c r="JS79" s="4" t="s">
        <v>6</v>
      </c>
      <c r="JT79" s="4" t="s">
        <v>6</v>
      </c>
      <c r="JU79" s="4" t="s">
        <v>6</v>
      </c>
      <c r="JV79" s="4" t="s">
        <v>6</v>
      </c>
      <c r="JW79" s="4" t="s">
        <v>6</v>
      </c>
      <c r="JX79" s="4" t="s">
        <v>6</v>
      </c>
      <c r="JY79" s="4" t="s">
        <v>6</v>
      </c>
      <c r="JZ79" s="4" t="s">
        <v>6</v>
      </c>
      <c r="KA79" s="4" t="s">
        <v>6</v>
      </c>
      <c r="KB79" s="4" t="s">
        <v>6</v>
      </c>
      <c r="KC79" s="4" t="s">
        <v>6</v>
      </c>
      <c r="KD79" s="4" t="s">
        <v>6</v>
      </c>
      <c r="KE79" s="4" t="s">
        <v>6</v>
      </c>
      <c r="KF79" s="4" t="s">
        <v>6</v>
      </c>
      <c r="KG79" s="4" t="s">
        <v>6</v>
      </c>
      <c r="KH79" s="4" t="s">
        <v>6</v>
      </c>
      <c r="KI79" s="4" t="s">
        <v>6</v>
      </c>
      <c r="KJ79" s="4" t="s">
        <v>6</v>
      </c>
    </row>
    <row r="80" spans="1:296" ht="75" x14ac:dyDescent="0.25">
      <c r="A80" s="2" t="s">
        <v>1120</v>
      </c>
      <c r="B80" s="4" t="s">
        <v>6</v>
      </c>
      <c r="C80" s="4" t="s">
        <v>6</v>
      </c>
      <c r="D80" s="4" t="s">
        <v>6</v>
      </c>
      <c r="E80" s="6">
        <v>0</v>
      </c>
      <c r="F80" s="4"/>
      <c r="G80" s="6">
        <v>0</v>
      </c>
      <c r="H80" s="4"/>
      <c r="I80" s="4" t="s">
        <v>6</v>
      </c>
      <c r="J80" s="4" t="s">
        <v>6</v>
      </c>
      <c r="K80" s="4" t="s">
        <v>6</v>
      </c>
      <c r="L80" s="4" t="s">
        <v>6</v>
      </c>
      <c r="M80" s="4" t="s">
        <v>6</v>
      </c>
      <c r="N80" s="4" t="s">
        <v>6</v>
      </c>
      <c r="O80" s="4" t="s">
        <v>6</v>
      </c>
      <c r="P80" s="4" t="s">
        <v>6</v>
      </c>
      <c r="Q80" s="4" t="s">
        <v>6</v>
      </c>
      <c r="R80" s="4"/>
      <c r="S80" s="4" t="s">
        <v>6</v>
      </c>
      <c r="T80" s="4" t="s">
        <v>6</v>
      </c>
      <c r="U80" s="4"/>
      <c r="V80" s="4" t="s">
        <v>6</v>
      </c>
      <c r="W80" s="4"/>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9">
        <v>0.36</v>
      </c>
      <c r="BK80" s="9">
        <v>0.45</v>
      </c>
      <c r="BL80" s="9">
        <v>0.7</v>
      </c>
      <c r="BM80" s="9">
        <v>0.82</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c r="DD80" s="4" t="s">
        <v>6</v>
      </c>
      <c r="DE80" s="4" t="s">
        <v>6</v>
      </c>
      <c r="DF80" s="4" t="s">
        <v>6</v>
      </c>
      <c r="DG80" s="4" t="s">
        <v>6</v>
      </c>
      <c r="DH80" s="4" t="s">
        <v>6</v>
      </c>
      <c r="DI80" s="4" t="s">
        <v>6</v>
      </c>
      <c r="DJ80" s="4" t="s">
        <v>6</v>
      </c>
      <c r="DK80" s="4" t="s">
        <v>6</v>
      </c>
      <c r="DL80" s="4" t="s">
        <v>6</v>
      </c>
      <c r="DM80" s="4" t="s">
        <v>6</v>
      </c>
      <c r="DN80" s="4" t="s">
        <v>6</v>
      </c>
      <c r="DO80" s="4" t="s">
        <v>6</v>
      </c>
      <c r="DP80" s="4" t="s">
        <v>6</v>
      </c>
      <c r="DQ80" s="4" t="s">
        <v>6</v>
      </c>
      <c r="DR80" s="4" t="s">
        <v>6</v>
      </c>
      <c r="DS80" s="4" t="s">
        <v>6</v>
      </c>
      <c r="DT80" s="4" t="s">
        <v>6</v>
      </c>
      <c r="DU80" s="4" t="s">
        <v>6</v>
      </c>
      <c r="DV80" s="4" t="s">
        <v>6</v>
      </c>
      <c r="DW80" s="4" t="s">
        <v>6</v>
      </c>
      <c r="DX80" s="4" t="s">
        <v>6</v>
      </c>
      <c r="DY80" s="4" t="s">
        <v>6</v>
      </c>
      <c r="DZ80" s="4" t="s">
        <v>6</v>
      </c>
      <c r="EA80" s="4" t="s">
        <v>6</v>
      </c>
      <c r="EB80" s="4" t="s">
        <v>6</v>
      </c>
      <c r="EC80" s="4" t="s">
        <v>6</v>
      </c>
      <c r="ED80" s="4" t="s">
        <v>6</v>
      </c>
      <c r="EE80" s="4" t="s">
        <v>6</v>
      </c>
      <c r="EF80" s="4" t="s">
        <v>6</v>
      </c>
      <c r="EG80" s="4" t="s">
        <v>6</v>
      </c>
      <c r="EH80" s="4" t="s">
        <v>6</v>
      </c>
      <c r="EI80" s="4" t="s">
        <v>6</v>
      </c>
      <c r="EJ80" s="4" t="s">
        <v>6</v>
      </c>
      <c r="EK80" s="4" t="s">
        <v>6</v>
      </c>
      <c r="EL80" s="4" t="s">
        <v>6</v>
      </c>
      <c r="EM80" s="4" t="s">
        <v>6</v>
      </c>
      <c r="EN80" s="4" t="s">
        <v>6</v>
      </c>
      <c r="EO80" s="4" t="s">
        <v>6</v>
      </c>
      <c r="EP80" s="4" t="s">
        <v>6</v>
      </c>
      <c r="EQ80" s="4" t="s">
        <v>6</v>
      </c>
      <c r="ER80" s="4" t="s">
        <v>6</v>
      </c>
      <c r="ES80" s="4" t="s">
        <v>6</v>
      </c>
      <c r="ET80" s="4" t="s">
        <v>6</v>
      </c>
      <c r="EU80" s="4" t="s">
        <v>6</v>
      </c>
      <c r="EV80" s="4" t="s">
        <v>6</v>
      </c>
      <c r="EW80" s="4" t="s">
        <v>6</v>
      </c>
      <c r="EX80" s="4" t="s">
        <v>6</v>
      </c>
      <c r="EY80" s="4" t="s">
        <v>6</v>
      </c>
      <c r="EZ80" s="4" t="s">
        <v>6</v>
      </c>
      <c r="FA80" s="4" t="s">
        <v>6</v>
      </c>
      <c r="FB80" s="4" t="s">
        <v>6</v>
      </c>
      <c r="FC80" s="4" t="s">
        <v>6</v>
      </c>
      <c r="FD80" s="4" t="s">
        <v>6</v>
      </c>
      <c r="FE80" s="4" t="s">
        <v>6</v>
      </c>
      <c r="FF80" s="4" t="s">
        <v>6</v>
      </c>
      <c r="FG80" s="4" t="s">
        <v>6</v>
      </c>
      <c r="FH80" s="4" t="s">
        <v>6</v>
      </c>
      <c r="FI80" s="4" t="s">
        <v>6</v>
      </c>
      <c r="FJ80" s="4" t="s">
        <v>6</v>
      </c>
      <c r="FK80" s="4" t="s">
        <v>6</v>
      </c>
      <c r="FL80" s="4" t="s">
        <v>6</v>
      </c>
      <c r="FM80" s="4"/>
      <c r="FN80" s="4" t="s">
        <v>6</v>
      </c>
      <c r="FO80" s="4" t="s">
        <v>6</v>
      </c>
      <c r="FP80" s="4" t="s">
        <v>6</v>
      </c>
      <c r="FQ80" s="4" t="s">
        <v>6</v>
      </c>
      <c r="FR80" s="4" t="s">
        <v>6</v>
      </c>
      <c r="FS80" s="4" t="s">
        <v>6</v>
      </c>
      <c r="FT80" s="4" t="s">
        <v>6</v>
      </c>
      <c r="FU80" s="4"/>
      <c r="FV80" s="4" t="s">
        <v>6</v>
      </c>
      <c r="FW80" s="4"/>
      <c r="FX80" s="4" t="s">
        <v>6</v>
      </c>
      <c r="FY80" s="4"/>
      <c r="FZ80" s="4" t="s">
        <v>6</v>
      </c>
      <c r="GA80" s="4" t="s">
        <v>6</v>
      </c>
      <c r="GB80" s="4" t="s">
        <v>6</v>
      </c>
      <c r="GC80" s="4" t="s">
        <v>6</v>
      </c>
      <c r="GD80" s="4"/>
      <c r="GE80" s="4" t="s">
        <v>6</v>
      </c>
      <c r="GF80" s="4" t="s">
        <v>6</v>
      </c>
      <c r="GG80" s="4" t="s">
        <v>6</v>
      </c>
      <c r="GH80" s="4"/>
      <c r="GI80" s="4" t="s">
        <v>6</v>
      </c>
      <c r="GJ80" s="4" t="s">
        <v>6</v>
      </c>
      <c r="GK80" s="4"/>
      <c r="GL80" s="4" t="s">
        <v>6</v>
      </c>
      <c r="GM80" s="4" t="s">
        <v>6</v>
      </c>
      <c r="GN80" s="9">
        <v>1.1399999999999999</v>
      </c>
      <c r="GO80" s="4" t="s">
        <v>6</v>
      </c>
      <c r="GP80" s="4"/>
      <c r="GQ80" s="6">
        <v>5</v>
      </c>
      <c r="GR80" s="4" t="s">
        <v>6</v>
      </c>
      <c r="GS80" s="4"/>
      <c r="GT80" s="4" t="s">
        <v>6</v>
      </c>
      <c r="GU80" s="4" t="s">
        <v>6</v>
      </c>
      <c r="GV80" s="4" t="s">
        <v>6</v>
      </c>
      <c r="GW80" s="4"/>
      <c r="GX80" s="4" t="s">
        <v>6</v>
      </c>
      <c r="GY80" s="4"/>
      <c r="GZ80" s="4" t="s">
        <v>6</v>
      </c>
      <c r="HA80" s="4" t="s">
        <v>6</v>
      </c>
      <c r="HB80" s="4" t="s">
        <v>6</v>
      </c>
      <c r="HC80" s="4" t="s">
        <v>6</v>
      </c>
      <c r="HD80" s="4"/>
      <c r="HE80" s="4" t="s">
        <v>6</v>
      </c>
      <c r="HF80" s="4" t="s">
        <v>6</v>
      </c>
      <c r="HG80" s="4"/>
      <c r="HH80" s="4" t="s">
        <v>6</v>
      </c>
      <c r="HI80" s="4" t="s">
        <v>6</v>
      </c>
      <c r="HJ80" s="4"/>
      <c r="HK80" s="4" t="s">
        <v>6</v>
      </c>
      <c r="HL80" s="4" t="s">
        <v>6</v>
      </c>
      <c r="HM80" s="4"/>
      <c r="HN80" s="4" t="s">
        <v>6</v>
      </c>
      <c r="HO80" s="4" t="s">
        <v>6</v>
      </c>
      <c r="HP80" s="4"/>
      <c r="HQ80" s="4" t="s">
        <v>6</v>
      </c>
      <c r="HR80" s="4" t="s">
        <v>6</v>
      </c>
      <c r="HS80" s="4" t="s">
        <v>6</v>
      </c>
      <c r="HT80" s="4" t="s">
        <v>6</v>
      </c>
      <c r="HU80" s="4"/>
      <c r="HV80" s="4" t="s">
        <v>6</v>
      </c>
      <c r="HW80" s="4" t="s">
        <v>6</v>
      </c>
      <c r="HX80" s="4"/>
      <c r="HY80" s="4" t="s">
        <v>6</v>
      </c>
      <c r="HZ80" s="4" t="s">
        <v>6</v>
      </c>
      <c r="IA80" s="4" t="s">
        <v>6</v>
      </c>
      <c r="IB80" s="4" t="s">
        <v>6</v>
      </c>
      <c r="IC80" s="4" t="s">
        <v>6</v>
      </c>
      <c r="ID80" s="4" t="s">
        <v>6</v>
      </c>
      <c r="IE80" s="4" t="s">
        <v>6</v>
      </c>
      <c r="IF80" s="4" t="s">
        <v>6</v>
      </c>
      <c r="IG80" s="4" t="s">
        <v>6</v>
      </c>
      <c r="IH80" s="4" t="s">
        <v>6</v>
      </c>
      <c r="II80" s="4" t="s">
        <v>6</v>
      </c>
      <c r="IJ80" s="4" t="s">
        <v>6</v>
      </c>
      <c r="IK80" s="4" t="s">
        <v>6</v>
      </c>
      <c r="IL80" s="4" t="s">
        <v>6</v>
      </c>
      <c r="IM80" s="4" t="s">
        <v>6</v>
      </c>
      <c r="IN80" s="4" t="s">
        <v>6</v>
      </c>
      <c r="IO80" s="4" t="s">
        <v>6</v>
      </c>
      <c r="IP80" s="4" t="s">
        <v>6</v>
      </c>
      <c r="IQ80" s="4" t="s">
        <v>6</v>
      </c>
      <c r="IR80" s="4" t="s">
        <v>6</v>
      </c>
      <c r="IS80" s="4" t="s">
        <v>6</v>
      </c>
      <c r="IT80" s="4" t="s">
        <v>6</v>
      </c>
      <c r="IU80" s="4" t="s">
        <v>6</v>
      </c>
      <c r="IV80" s="4" t="s">
        <v>6</v>
      </c>
      <c r="IW80" s="4" t="s">
        <v>6</v>
      </c>
      <c r="IX80" s="4" t="s">
        <v>6</v>
      </c>
      <c r="IY80" s="4" t="s">
        <v>6</v>
      </c>
      <c r="IZ80" s="4" t="s">
        <v>6</v>
      </c>
      <c r="JA80" s="4" t="s">
        <v>6</v>
      </c>
      <c r="JB80" s="4" t="s">
        <v>6</v>
      </c>
      <c r="JC80" s="4" t="s">
        <v>6</v>
      </c>
      <c r="JD80" s="4" t="s">
        <v>6</v>
      </c>
      <c r="JE80" s="4" t="s">
        <v>6</v>
      </c>
      <c r="JF80" s="4" t="s">
        <v>6</v>
      </c>
      <c r="JG80" s="4" t="s">
        <v>6</v>
      </c>
      <c r="JH80" s="4" t="s">
        <v>6</v>
      </c>
      <c r="JI80" s="4" t="s">
        <v>6</v>
      </c>
      <c r="JJ80" s="4" t="s">
        <v>6</v>
      </c>
      <c r="JK80" s="6">
        <v>0</v>
      </c>
      <c r="JL80" s="6">
        <v>0</v>
      </c>
      <c r="JM80" s="4"/>
      <c r="JN80" s="4" t="s">
        <v>6</v>
      </c>
      <c r="JO80" s="4" t="s">
        <v>6</v>
      </c>
      <c r="JP80" s="4" t="s">
        <v>6</v>
      </c>
      <c r="JQ80" s="4" t="s">
        <v>6</v>
      </c>
      <c r="JR80" s="4" t="s">
        <v>6</v>
      </c>
      <c r="JS80" s="4" t="s">
        <v>6</v>
      </c>
      <c r="JT80" s="4" t="s">
        <v>6</v>
      </c>
      <c r="JU80" s="4" t="s">
        <v>6</v>
      </c>
      <c r="JV80" s="4" t="s">
        <v>6</v>
      </c>
      <c r="JW80" s="4" t="s">
        <v>6</v>
      </c>
      <c r="JX80" s="4" t="s">
        <v>6</v>
      </c>
      <c r="JY80" s="4" t="s">
        <v>6</v>
      </c>
      <c r="JZ80" s="4" t="s">
        <v>6</v>
      </c>
      <c r="KA80" s="4" t="s">
        <v>6</v>
      </c>
      <c r="KB80" s="4" t="s">
        <v>6</v>
      </c>
      <c r="KC80" s="4" t="s">
        <v>6</v>
      </c>
      <c r="KD80" s="4" t="s">
        <v>6</v>
      </c>
      <c r="KE80" s="4" t="s">
        <v>6</v>
      </c>
      <c r="KF80" s="4" t="s">
        <v>6</v>
      </c>
      <c r="KG80" s="4" t="s">
        <v>6</v>
      </c>
      <c r="KH80" s="4" t="s">
        <v>6</v>
      </c>
      <c r="KI80" s="4" t="s">
        <v>6</v>
      </c>
      <c r="KJ80" s="4" t="s">
        <v>6</v>
      </c>
    </row>
    <row r="81" spans="1:296" ht="60" x14ac:dyDescent="0.25">
      <c r="A81" s="2" t="s">
        <v>1121</v>
      </c>
      <c r="B81" s="4" t="s">
        <v>6</v>
      </c>
      <c r="C81" s="4" t="s">
        <v>6</v>
      </c>
      <c r="D81" s="4" t="s">
        <v>6</v>
      </c>
      <c r="E81" s="4" t="s">
        <v>6</v>
      </c>
      <c r="F81" s="4"/>
      <c r="G81" s="4" t="s">
        <v>6</v>
      </c>
      <c r="H81" s="4"/>
      <c r="I81" s="4" t="s">
        <v>6</v>
      </c>
      <c r="J81" s="4" t="s">
        <v>6</v>
      </c>
      <c r="K81" s="4" t="s">
        <v>6</v>
      </c>
      <c r="L81" s="4" t="s">
        <v>6</v>
      </c>
      <c r="M81" s="4" t="s">
        <v>6</v>
      </c>
      <c r="N81" s="4" t="s">
        <v>6</v>
      </c>
      <c r="O81" s="4" t="s">
        <v>6</v>
      </c>
      <c r="P81" s="4" t="s">
        <v>6</v>
      </c>
      <c r="Q81" s="4" t="s">
        <v>6</v>
      </c>
      <c r="R81" s="4"/>
      <c r="S81" s="4" t="s">
        <v>6</v>
      </c>
      <c r="T81" s="4" t="s">
        <v>6</v>
      </c>
      <c r="U81" s="4"/>
      <c r="V81" s="4" t="s">
        <v>6</v>
      </c>
      <c r="W81" s="4"/>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5">
        <v>545746</v>
      </c>
      <c r="BP81" s="4" t="s">
        <v>6</v>
      </c>
      <c r="BQ81" s="4" t="s">
        <v>6</v>
      </c>
      <c r="BR81" s="4" t="s">
        <v>6</v>
      </c>
      <c r="BS81" s="4" t="s">
        <v>6</v>
      </c>
      <c r="BT81" s="4" t="s">
        <v>6</v>
      </c>
      <c r="BU81" s="5">
        <v>423833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c r="DD81" s="4" t="s">
        <v>6</v>
      </c>
      <c r="DE81" s="4" t="s">
        <v>6</v>
      </c>
      <c r="DF81" s="4" t="s">
        <v>6</v>
      </c>
      <c r="DG81" s="4" t="s">
        <v>6</v>
      </c>
      <c r="DH81" s="4" t="s">
        <v>6</v>
      </c>
      <c r="DI81" s="4" t="s">
        <v>6</v>
      </c>
      <c r="DJ81" s="4" t="s">
        <v>6</v>
      </c>
      <c r="DK81" s="4" t="s">
        <v>6</v>
      </c>
      <c r="DL81" s="4" t="s">
        <v>6</v>
      </c>
      <c r="DM81" s="4" t="s">
        <v>6</v>
      </c>
      <c r="DN81" s="4" t="s">
        <v>6</v>
      </c>
      <c r="DO81" s="4" t="s">
        <v>6</v>
      </c>
      <c r="DP81" s="4" t="s">
        <v>6</v>
      </c>
      <c r="DQ81" s="4" t="s">
        <v>6</v>
      </c>
      <c r="DR81" s="4" t="s">
        <v>6</v>
      </c>
      <c r="DS81" s="4" t="s">
        <v>6</v>
      </c>
      <c r="DT81" s="4" t="s">
        <v>6</v>
      </c>
      <c r="DU81" s="4" t="s">
        <v>6</v>
      </c>
      <c r="DV81" s="4" t="s">
        <v>6</v>
      </c>
      <c r="DW81" s="4" t="s">
        <v>6</v>
      </c>
      <c r="DX81" s="4" t="s">
        <v>6</v>
      </c>
      <c r="DY81" s="4" t="s">
        <v>6</v>
      </c>
      <c r="DZ81" s="4" t="s">
        <v>6</v>
      </c>
      <c r="EA81" s="4" t="s">
        <v>6</v>
      </c>
      <c r="EB81" s="4" t="s">
        <v>6</v>
      </c>
      <c r="EC81" s="4" t="s">
        <v>6</v>
      </c>
      <c r="ED81" s="4" t="s">
        <v>6</v>
      </c>
      <c r="EE81" s="4" t="s">
        <v>6</v>
      </c>
      <c r="EF81" s="4" t="s">
        <v>6</v>
      </c>
      <c r="EG81" s="4" t="s">
        <v>6</v>
      </c>
      <c r="EH81" s="4" t="s">
        <v>6</v>
      </c>
      <c r="EI81" s="4" t="s">
        <v>6</v>
      </c>
      <c r="EJ81" s="4" t="s">
        <v>6</v>
      </c>
      <c r="EK81" s="4" t="s">
        <v>6</v>
      </c>
      <c r="EL81" s="4" t="s">
        <v>6</v>
      </c>
      <c r="EM81" s="4" t="s">
        <v>6</v>
      </c>
      <c r="EN81" s="4" t="s">
        <v>6</v>
      </c>
      <c r="EO81" s="4" t="s">
        <v>6</v>
      </c>
      <c r="EP81" s="4" t="s">
        <v>6</v>
      </c>
      <c r="EQ81" s="4" t="s">
        <v>6</v>
      </c>
      <c r="ER81" s="4" t="s">
        <v>6</v>
      </c>
      <c r="ES81" s="4" t="s">
        <v>6</v>
      </c>
      <c r="ET81" s="4" t="s">
        <v>6</v>
      </c>
      <c r="EU81" s="4" t="s">
        <v>6</v>
      </c>
      <c r="EV81" s="4" t="s">
        <v>6</v>
      </c>
      <c r="EW81" s="4" t="s">
        <v>6</v>
      </c>
      <c r="EX81" s="5">
        <v>135004</v>
      </c>
      <c r="EY81" s="4" t="s">
        <v>6</v>
      </c>
      <c r="EZ81" s="4" t="s">
        <v>6</v>
      </c>
      <c r="FA81" s="4" t="s">
        <v>6</v>
      </c>
      <c r="FB81" s="4" t="s">
        <v>6</v>
      </c>
      <c r="FC81" s="4" t="s">
        <v>6</v>
      </c>
      <c r="FD81" s="4" t="s">
        <v>6</v>
      </c>
      <c r="FE81" s="4" t="s">
        <v>6</v>
      </c>
      <c r="FF81" s="4" t="s">
        <v>6</v>
      </c>
      <c r="FG81" s="4" t="s">
        <v>6</v>
      </c>
      <c r="FH81" s="4" t="s">
        <v>6</v>
      </c>
      <c r="FI81" s="4" t="s">
        <v>6</v>
      </c>
      <c r="FJ81" s="4" t="s">
        <v>6</v>
      </c>
      <c r="FK81" s="4" t="s">
        <v>6</v>
      </c>
      <c r="FL81" s="4" t="s">
        <v>6</v>
      </c>
      <c r="FM81" s="4"/>
      <c r="FN81" s="4" t="s">
        <v>6</v>
      </c>
      <c r="FO81" s="4" t="s">
        <v>6</v>
      </c>
      <c r="FP81" s="4" t="s">
        <v>6</v>
      </c>
      <c r="FQ81" s="4" t="s">
        <v>6</v>
      </c>
      <c r="FR81" s="4" t="s">
        <v>6</v>
      </c>
      <c r="FS81" s="4" t="s">
        <v>6</v>
      </c>
      <c r="FT81" s="4" t="s">
        <v>6</v>
      </c>
      <c r="FU81" s="4"/>
      <c r="FV81" s="4" t="s">
        <v>6</v>
      </c>
      <c r="FW81" s="4"/>
      <c r="FX81" s="4" t="s">
        <v>6</v>
      </c>
      <c r="FY81" s="4"/>
      <c r="FZ81" s="4" t="s">
        <v>6</v>
      </c>
      <c r="GA81" s="4" t="s">
        <v>6</v>
      </c>
      <c r="GB81" s="4" t="s">
        <v>6</v>
      </c>
      <c r="GC81" s="4" t="s">
        <v>6</v>
      </c>
      <c r="GD81" s="4"/>
      <c r="GE81" s="4" t="s">
        <v>6</v>
      </c>
      <c r="GF81" s="4" t="s">
        <v>6</v>
      </c>
      <c r="GG81" s="4" t="s">
        <v>6</v>
      </c>
      <c r="GH81" s="4"/>
      <c r="GI81" s="4" t="s">
        <v>6</v>
      </c>
      <c r="GJ81" s="4" t="s">
        <v>6</v>
      </c>
      <c r="GK81" s="4"/>
      <c r="GL81" s="4" t="s">
        <v>6</v>
      </c>
      <c r="GM81" s="4" t="s">
        <v>6</v>
      </c>
      <c r="GN81" s="4" t="s">
        <v>6</v>
      </c>
      <c r="GO81" s="4" t="s">
        <v>6</v>
      </c>
      <c r="GP81" s="4"/>
      <c r="GQ81" s="4" t="s">
        <v>6</v>
      </c>
      <c r="GR81" s="4" t="s">
        <v>6</v>
      </c>
      <c r="GS81" s="4"/>
      <c r="GT81" s="4" t="s">
        <v>6</v>
      </c>
      <c r="GU81" s="4" t="s">
        <v>6</v>
      </c>
      <c r="GV81" s="4" t="s">
        <v>6</v>
      </c>
      <c r="GW81" s="4"/>
      <c r="GX81" s="4" t="s">
        <v>6</v>
      </c>
      <c r="GY81" s="4"/>
      <c r="GZ81" s="4" t="s">
        <v>6</v>
      </c>
      <c r="HA81" s="4" t="s">
        <v>6</v>
      </c>
      <c r="HB81" s="4" t="s">
        <v>6</v>
      </c>
      <c r="HC81" s="4" t="s">
        <v>6</v>
      </c>
      <c r="HD81" s="4"/>
      <c r="HE81" s="4" t="s">
        <v>6</v>
      </c>
      <c r="HF81" s="4" t="s">
        <v>6</v>
      </c>
      <c r="HG81" s="4"/>
      <c r="HH81" s="4" t="s">
        <v>6</v>
      </c>
      <c r="HI81" s="4" t="s">
        <v>6</v>
      </c>
      <c r="HJ81" s="4"/>
      <c r="HK81" s="4" t="s">
        <v>6</v>
      </c>
      <c r="HL81" s="4" t="s">
        <v>6</v>
      </c>
      <c r="HM81" s="4"/>
      <c r="HN81" s="4" t="s">
        <v>6</v>
      </c>
      <c r="HO81" s="4" t="s">
        <v>6</v>
      </c>
      <c r="HP81" s="4"/>
      <c r="HQ81" s="4" t="s">
        <v>6</v>
      </c>
      <c r="HR81" s="4" t="s">
        <v>6</v>
      </c>
      <c r="HS81" s="4" t="s">
        <v>6</v>
      </c>
      <c r="HT81" s="4" t="s">
        <v>6</v>
      </c>
      <c r="HU81" s="4"/>
      <c r="HV81" s="4" t="s">
        <v>6</v>
      </c>
      <c r="HW81" s="4" t="s">
        <v>6</v>
      </c>
      <c r="HX81" s="4"/>
      <c r="HY81" s="4" t="s">
        <v>6</v>
      </c>
      <c r="HZ81" s="4" t="s">
        <v>6</v>
      </c>
      <c r="IA81" s="4" t="s">
        <v>6</v>
      </c>
      <c r="IB81" s="4" t="s">
        <v>6</v>
      </c>
      <c r="IC81" s="4" t="s">
        <v>6</v>
      </c>
      <c r="ID81" s="4" t="s">
        <v>6</v>
      </c>
      <c r="IE81" s="4" t="s">
        <v>6</v>
      </c>
      <c r="IF81" s="4" t="s">
        <v>6</v>
      </c>
      <c r="IG81" s="4" t="s">
        <v>6</v>
      </c>
      <c r="IH81" s="4" t="s">
        <v>6</v>
      </c>
      <c r="II81" s="4" t="s">
        <v>6</v>
      </c>
      <c r="IJ81" s="4" t="s">
        <v>6</v>
      </c>
      <c r="IK81" s="4" t="s">
        <v>6</v>
      </c>
      <c r="IL81" s="4" t="s">
        <v>6</v>
      </c>
      <c r="IM81" s="4" t="s">
        <v>6</v>
      </c>
      <c r="IN81" s="4" t="s">
        <v>6</v>
      </c>
      <c r="IO81" s="4" t="s">
        <v>6</v>
      </c>
      <c r="IP81" s="4" t="s">
        <v>6</v>
      </c>
      <c r="IQ81" s="4" t="s">
        <v>6</v>
      </c>
      <c r="IR81" s="4" t="s">
        <v>6</v>
      </c>
      <c r="IS81" s="4" t="s">
        <v>6</v>
      </c>
      <c r="IT81" s="4" t="s">
        <v>6</v>
      </c>
      <c r="IU81" s="4" t="s">
        <v>6</v>
      </c>
      <c r="IV81" s="4" t="s">
        <v>6</v>
      </c>
      <c r="IW81" s="4" t="s">
        <v>6</v>
      </c>
      <c r="IX81" s="4" t="s">
        <v>6</v>
      </c>
      <c r="IY81" s="4" t="s">
        <v>6</v>
      </c>
      <c r="IZ81" s="4" t="s">
        <v>6</v>
      </c>
      <c r="JA81" s="4" t="s">
        <v>6</v>
      </c>
      <c r="JB81" s="4" t="s">
        <v>6</v>
      </c>
      <c r="JC81" s="4" t="s">
        <v>6</v>
      </c>
      <c r="JD81" s="4" t="s">
        <v>6</v>
      </c>
      <c r="JE81" s="4" t="s">
        <v>6</v>
      </c>
      <c r="JF81" s="4" t="s">
        <v>6</v>
      </c>
      <c r="JG81" s="4" t="s">
        <v>6</v>
      </c>
      <c r="JH81" s="4" t="s">
        <v>6</v>
      </c>
      <c r="JI81" s="4" t="s">
        <v>6</v>
      </c>
      <c r="JJ81" s="4" t="s">
        <v>6</v>
      </c>
      <c r="JK81" s="4" t="s">
        <v>6</v>
      </c>
      <c r="JL81" s="4" t="s">
        <v>6</v>
      </c>
      <c r="JM81" s="4"/>
      <c r="JN81" s="4" t="s">
        <v>6</v>
      </c>
      <c r="JO81" s="4" t="s">
        <v>6</v>
      </c>
      <c r="JP81" s="4" t="s">
        <v>6</v>
      </c>
      <c r="JQ81" s="4" t="s">
        <v>6</v>
      </c>
      <c r="JR81" s="4" t="s">
        <v>6</v>
      </c>
      <c r="JS81" s="4" t="s">
        <v>6</v>
      </c>
      <c r="JT81" s="4" t="s">
        <v>6</v>
      </c>
      <c r="JU81" s="4" t="s">
        <v>6</v>
      </c>
      <c r="JV81" s="4" t="s">
        <v>6</v>
      </c>
      <c r="JW81" s="4" t="s">
        <v>6</v>
      </c>
      <c r="JX81" s="4" t="s">
        <v>6</v>
      </c>
      <c r="JY81" s="4" t="s">
        <v>6</v>
      </c>
      <c r="JZ81" s="4" t="s">
        <v>6</v>
      </c>
      <c r="KA81" s="4" t="s">
        <v>6</v>
      </c>
      <c r="KB81" s="4" t="s">
        <v>6</v>
      </c>
      <c r="KC81" s="4" t="s">
        <v>6</v>
      </c>
      <c r="KD81" s="4" t="s">
        <v>6</v>
      </c>
      <c r="KE81" s="4" t="s">
        <v>6</v>
      </c>
      <c r="KF81" s="4" t="s">
        <v>6</v>
      </c>
      <c r="KG81" s="4" t="s">
        <v>6</v>
      </c>
      <c r="KH81" s="4" t="s">
        <v>6</v>
      </c>
      <c r="KI81" s="4" t="s">
        <v>6</v>
      </c>
      <c r="KJ81" s="4" t="s">
        <v>6</v>
      </c>
    </row>
    <row r="82" spans="1:296" ht="60" x14ac:dyDescent="0.25">
      <c r="A82" s="2" t="s">
        <v>1122</v>
      </c>
      <c r="B82" s="4" t="s">
        <v>6</v>
      </c>
      <c r="C82" s="4" t="s">
        <v>6</v>
      </c>
      <c r="D82" s="4" t="s">
        <v>6</v>
      </c>
      <c r="E82" s="4" t="s">
        <v>6</v>
      </c>
      <c r="F82" s="4"/>
      <c r="G82" s="4" t="s">
        <v>6</v>
      </c>
      <c r="H82" s="4"/>
      <c r="I82" s="4" t="s">
        <v>6</v>
      </c>
      <c r="J82" s="4" t="s">
        <v>6</v>
      </c>
      <c r="K82" s="4" t="s">
        <v>6</v>
      </c>
      <c r="L82" s="4" t="s">
        <v>6</v>
      </c>
      <c r="M82" s="4" t="s">
        <v>6</v>
      </c>
      <c r="N82" s="4" t="s">
        <v>6</v>
      </c>
      <c r="O82" s="4" t="s">
        <v>6</v>
      </c>
      <c r="P82" s="4" t="s">
        <v>6</v>
      </c>
      <c r="Q82" s="4" t="s">
        <v>6</v>
      </c>
      <c r="R82" s="4"/>
      <c r="S82" s="4" t="s">
        <v>6</v>
      </c>
      <c r="T82" s="4" t="s">
        <v>6</v>
      </c>
      <c r="U82" s="4"/>
      <c r="V82" s="4" t="s">
        <v>6</v>
      </c>
      <c r="W82" s="4"/>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5">
        <v>1693000</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c r="DA82" s="4" t="s">
        <v>6</v>
      </c>
      <c r="DB82" s="4" t="s">
        <v>6</v>
      </c>
      <c r="DC82" s="4" t="s">
        <v>6</v>
      </c>
      <c r="DD82" s="4" t="s">
        <v>6</v>
      </c>
      <c r="DE82" s="4" t="s">
        <v>6</v>
      </c>
      <c r="DF82" s="4" t="s">
        <v>6</v>
      </c>
      <c r="DG82" s="4" t="s">
        <v>6</v>
      </c>
      <c r="DH82" s="4" t="s">
        <v>6</v>
      </c>
      <c r="DI82" s="4" t="s">
        <v>6</v>
      </c>
      <c r="DJ82" s="4" t="s">
        <v>6</v>
      </c>
      <c r="DK82" s="4" t="s">
        <v>6</v>
      </c>
      <c r="DL82" s="4" t="s">
        <v>6</v>
      </c>
      <c r="DM82" s="4" t="s">
        <v>6</v>
      </c>
      <c r="DN82" s="4" t="s">
        <v>6</v>
      </c>
      <c r="DO82" s="4" t="s">
        <v>6</v>
      </c>
      <c r="DP82" s="4" t="s">
        <v>6</v>
      </c>
      <c r="DQ82" s="4" t="s">
        <v>6</v>
      </c>
      <c r="DR82" s="4" t="s">
        <v>6</v>
      </c>
      <c r="DS82" s="4" t="s">
        <v>6</v>
      </c>
      <c r="DT82" s="4" t="s">
        <v>6</v>
      </c>
      <c r="DU82" s="4" t="s">
        <v>6</v>
      </c>
      <c r="DV82" s="4" t="s">
        <v>6</v>
      </c>
      <c r="DW82" s="4" t="s">
        <v>6</v>
      </c>
      <c r="DX82" s="4" t="s">
        <v>6</v>
      </c>
      <c r="DY82" s="4" t="s">
        <v>6</v>
      </c>
      <c r="DZ82" s="4" t="s">
        <v>6</v>
      </c>
      <c r="EA82" s="4" t="s">
        <v>6</v>
      </c>
      <c r="EB82" s="4" t="s">
        <v>6</v>
      </c>
      <c r="EC82" s="4" t="s">
        <v>6</v>
      </c>
      <c r="ED82" s="4" t="s">
        <v>6</v>
      </c>
      <c r="EE82" s="4" t="s">
        <v>6</v>
      </c>
      <c r="EF82" s="4" t="s">
        <v>6</v>
      </c>
      <c r="EG82" s="4" t="s">
        <v>6</v>
      </c>
      <c r="EH82" s="4" t="s">
        <v>6</v>
      </c>
      <c r="EI82" s="4" t="s">
        <v>6</v>
      </c>
      <c r="EJ82" s="4" t="s">
        <v>6</v>
      </c>
      <c r="EK82" s="4" t="s">
        <v>6</v>
      </c>
      <c r="EL82" s="4" t="s">
        <v>6</v>
      </c>
      <c r="EM82" s="4" t="s">
        <v>6</v>
      </c>
      <c r="EN82" s="4" t="s">
        <v>6</v>
      </c>
      <c r="EO82" s="4" t="s">
        <v>6</v>
      </c>
      <c r="EP82" s="4" t="s">
        <v>6</v>
      </c>
      <c r="EQ82" s="4" t="s">
        <v>6</v>
      </c>
      <c r="ER82" s="4" t="s">
        <v>6</v>
      </c>
      <c r="ES82" s="4" t="s">
        <v>6</v>
      </c>
      <c r="ET82" s="4" t="s">
        <v>6</v>
      </c>
      <c r="EU82" s="4" t="s">
        <v>6</v>
      </c>
      <c r="EV82" s="4" t="s">
        <v>6</v>
      </c>
      <c r="EW82" s="4" t="s">
        <v>6</v>
      </c>
      <c r="EX82" s="4" t="s">
        <v>6</v>
      </c>
      <c r="EY82" s="4" t="s">
        <v>6</v>
      </c>
      <c r="EZ82" s="4" t="s">
        <v>6</v>
      </c>
      <c r="FA82" s="4" t="s">
        <v>6</v>
      </c>
      <c r="FB82" s="4" t="s">
        <v>6</v>
      </c>
      <c r="FC82" s="4" t="s">
        <v>6</v>
      </c>
      <c r="FD82" s="4" t="s">
        <v>6</v>
      </c>
      <c r="FE82" s="4" t="s">
        <v>6</v>
      </c>
      <c r="FF82" s="4" t="s">
        <v>6</v>
      </c>
      <c r="FG82" s="4" t="s">
        <v>6</v>
      </c>
      <c r="FH82" s="4" t="s">
        <v>6</v>
      </c>
      <c r="FI82" s="4" t="s">
        <v>6</v>
      </c>
      <c r="FJ82" s="4" t="s">
        <v>6</v>
      </c>
      <c r="FK82" s="4" t="s">
        <v>6</v>
      </c>
      <c r="FL82" s="4" t="s">
        <v>6</v>
      </c>
      <c r="FM82" s="4"/>
      <c r="FN82" s="4" t="s">
        <v>6</v>
      </c>
      <c r="FO82" s="4" t="s">
        <v>6</v>
      </c>
      <c r="FP82" s="4" t="s">
        <v>6</v>
      </c>
      <c r="FQ82" s="4" t="s">
        <v>6</v>
      </c>
      <c r="FR82" s="4" t="s">
        <v>6</v>
      </c>
      <c r="FS82" s="4" t="s">
        <v>6</v>
      </c>
      <c r="FT82" s="4" t="s">
        <v>6</v>
      </c>
      <c r="FU82" s="4"/>
      <c r="FV82" s="4" t="s">
        <v>6</v>
      </c>
      <c r="FW82" s="4"/>
      <c r="FX82" s="4" t="s">
        <v>6</v>
      </c>
      <c r="FY82" s="4"/>
      <c r="FZ82" s="4" t="s">
        <v>6</v>
      </c>
      <c r="GA82" s="4" t="s">
        <v>6</v>
      </c>
      <c r="GB82" s="4" t="s">
        <v>6</v>
      </c>
      <c r="GC82" s="4" t="s">
        <v>6</v>
      </c>
      <c r="GD82" s="4"/>
      <c r="GE82" s="4" t="s">
        <v>6</v>
      </c>
      <c r="GF82" s="4" t="s">
        <v>6</v>
      </c>
      <c r="GG82" s="4" t="s">
        <v>6</v>
      </c>
      <c r="GH82" s="4"/>
      <c r="GI82" s="4" t="s">
        <v>6</v>
      </c>
      <c r="GJ82" s="4" t="s">
        <v>6</v>
      </c>
      <c r="GK82" s="4"/>
      <c r="GL82" s="4" t="s">
        <v>6</v>
      </c>
      <c r="GM82" s="4" t="s">
        <v>6</v>
      </c>
      <c r="GN82" s="4" t="s">
        <v>6</v>
      </c>
      <c r="GO82" s="4" t="s">
        <v>6</v>
      </c>
      <c r="GP82" s="4"/>
      <c r="GQ82" s="4" t="s">
        <v>6</v>
      </c>
      <c r="GR82" s="4" t="s">
        <v>6</v>
      </c>
      <c r="GS82" s="4"/>
      <c r="GT82" s="4" t="s">
        <v>6</v>
      </c>
      <c r="GU82" s="4" t="s">
        <v>6</v>
      </c>
      <c r="GV82" s="4" t="s">
        <v>6</v>
      </c>
      <c r="GW82" s="4"/>
      <c r="GX82" s="4" t="s">
        <v>6</v>
      </c>
      <c r="GY82" s="4"/>
      <c r="GZ82" s="4" t="s">
        <v>6</v>
      </c>
      <c r="HA82" s="4" t="s">
        <v>6</v>
      </c>
      <c r="HB82" s="4" t="s">
        <v>6</v>
      </c>
      <c r="HC82" s="4" t="s">
        <v>6</v>
      </c>
      <c r="HD82" s="4"/>
      <c r="HE82" s="4" t="s">
        <v>6</v>
      </c>
      <c r="HF82" s="4" t="s">
        <v>6</v>
      </c>
      <c r="HG82" s="4"/>
      <c r="HH82" s="4" t="s">
        <v>6</v>
      </c>
      <c r="HI82" s="4" t="s">
        <v>6</v>
      </c>
      <c r="HJ82" s="4"/>
      <c r="HK82" s="4" t="s">
        <v>6</v>
      </c>
      <c r="HL82" s="4" t="s">
        <v>6</v>
      </c>
      <c r="HM82" s="4"/>
      <c r="HN82" s="4" t="s">
        <v>6</v>
      </c>
      <c r="HO82" s="4" t="s">
        <v>6</v>
      </c>
      <c r="HP82" s="4"/>
      <c r="HQ82" s="4" t="s">
        <v>6</v>
      </c>
      <c r="HR82" s="4" t="s">
        <v>6</v>
      </c>
      <c r="HS82" s="4" t="s">
        <v>6</v>
      </c>
      <c r="HT82" s="4" t="s">
        <v>6</v>
      </c>
      <c r="HU82" s="4"/>
      <c r="HV82" s="4" t="s">
        <v>6</v>
      </c>
      <c r="HW82" s="4" t="s">
        <v>6</v>
      </c>
      <c r="HX82" s="4"/>
      <c r="HY82" s="4" t="s">
        <v>6</v>
      </c>
      <c r="HZ82" s="4" t="s">
        <v>6</v>
      </c>
      <c r="IA82" s="4" t="s">
        <v>6</v>
      </c>
      <c r="IB82" s="4" t="s">
        <v>6</v>
      </c>
      <c r="IC82" s="4" t="s">
        <v>6</v>
      </c>
      <c r="ID82" s="4" t="s">
        <v>6</v>
      </c>
      <c r="IE82" s="4" t="s">
        <v>6</v>
      </c>
      <c r="IF82" s="4" t="s">
        <v>6</v>
      </c>
      <c r="IG82" s="4" t="s">
        <v>6</v>
      </c>
      <c r="IH82" s="4" t="s">
        <v>6</v>
      </c>
      <c r="II82" s="4" t="s">
        <v>6</v>
      </c>
      <c r="IJ82" s="4" t="s">
        <v>6</v>
      </c>
      <c r="IK82" s="4" t="s">
        <v>6</v>
      </c>
      <c r="IL82" s="4" t="s">
        <v>6</v>
      </c>
      <c r="IM82" s="4" t="s">
        <v>6</v>
      </c>
      <c r="IN82" s="4" t="s">
        <v>6</v>
      </c>
      <c r="IO82" s="4" t="s">
        <v>6</v>
      </c>
      <c r="IP82" s="4" t="s">
        <v>6</v>
      </c>
      <c r="IQ82" s="4" t="s">
        <v>6</v>
      </c>
      <c r="IR82" s="4" t="s">
        <v>6</v>
      </c>
      <c r="IS82" s="4" t="s">
        <v>6</v>
      </c>
      <c r="IT82" s="4" t="s">
        <v>6</v>
      </c>
      <c r="IU82" s="4" t="s">
        <v>6</v>
      </c>
      <c r="IV82" s="4" t="s">
        <v>6</v>
      </c>
      <c r="IW82" s="4" t="s">
        <v>6</v>
      </c>
      <c r="IX82" s="4" t="s">
        <v>6</v>
      </c>
      <c r="IY82" s="4" t="s">
        <v>6</v>
      </c>
      <c r="IZ82" s="4" t="s">
        <v>6</v>
      </c>
      <c r="JA82" s="4" t="s">
        <v>6</v>
      </c>
      <c r="JB82" s="4" t="s">
        <v>6</v>
      </c>
      <c r="JC82" s="4" t="s">
        <v>6</v>
      </c>
      <c r="JD82" s="4" t="s">
        <v>6</v>
      </c>
      <c r="JE82" s="4" t="s">
        <v>6</v>
      </c>
      <c r="JF82" s="4" t="s">
        <v>6</v>
      </c>
      <c r="JG82" s="4" t="s">
        <v>6</v>
      </c>
      <c r="JH82" s="4" t="s">
        <v>6</v>
      </c>
      <c r="JI82" s="4" t="s">
        <v>6</v>
      </c>
      <c r="JJ82" s="4" t="s">
        <v>6</v>
      </c>
      <c r="JK82" s="4" t="s">
        <v>6</v>
      </c>
      <c r="JL82" s="4" t="s">
        <v>6</v>
      </c>
      <c r="JM82" s="4"/>
      <c r="JN82" s="4" t="s">
        <v>6</v>
      </c>
      <c r="JO82" s="4" t="s">
        <v>6</v>
      </c>
      <c r="JP82" s="4" t="s">
        <v>6</v>
      </c>
      <c r="JQ82" s="4" t="s">
        <v>6</v>
      </c>
      <c r="JR82" s="4" t="s">
        <v>6</v>
      </c>
      <c r="JS82" s="4" t="s">
        <v>6</v>
      </c>
      <c r="JT82" s="4" t="s">
        <v>6</v>
      </c>
      <c r="JU82" s="4" t="s">
        <v>6</v>
      </c>
      <c r="JV82" s="4" t="s">
        <v>6</v>
      </c>
      <c r="JW82" s="4" t="s">
        <v>6</v>
      </c>
      <c r="JX82" s="4" t="s">
        <v>6</v>
      </c>
      <c r="JY82" s="4" t="s">
        <v>6</v>
      </c>
      <c r="JZ82" s="4" t="s">
        <v>6</v>
      </c>
      <c r="KA82" s="4" t="s">
        <v>6</v>
      </c>
      <c r="KB82" s="4" t="s">
        <v>6</v>
      </c>
      <c r="KC82" s="4" t="s">
        <v>6</v>
      </c>
      <c r="KD82" s="4" t="s">
        <v>6</v>
      </c>
      <c r="KE82" s="4" t="s">
        <v>6</v>
      </c>
      <c r="KF82" s="4" t="s">
        <v>6</v>
      </c>
      <c r="KG82" s="4" t="s">
        <v>6</v>
      </c>
      <c r="KH82" s="4" t="s">
        <v>6</v>
      </c>
      <c r="KI82" s="4" t="s">
        <v>6</v>
      </c>
      <c r="KJ82" s="4" t="s">
        <v>6</v>
      </c>
    </row>
    <row r="83" spans="1:296" ht="90" x14ac:dyDescent="0.25">
      <c r="A83" s="2" t="s">
        <v>1123</v>
      </c>
      <c r="B83" s="4" t="s">
        <v>6</v>
      </c>
      <c r="C83" s="4" t="s">
        <v>6</v>
      </c>
      <c r="D83" s="4" t="s">
        <v>6</v>
      </c>
      <c r="E83" s="4" t="s">
        <v>6</v>
      </c>
      <c r="F83" s="4"/>
      <c r="G83" s="4" t="s">
        <v>6</v>
      </c>
      <c r="H83" s="4"/>
      <c r="I83" s="4" t="s">
        <v>6</v>
      </c>
      <c r="J83" s="4" t="s">
        <v>6</v>
      </c>
      <c r="K83" s="4" t="s">
        <v>6</v>
      </c>
      <c r="L83" s="4" t="s">
        <v>6</v>
      </c>
      <c r="M83" s="4" t="s">
        <v>6</v>
      </c>
      <c r="N83" s="4" t="s">
        <v>6</v>
      </c>
      <c r="O83" s="4" t="s">
        <v>6</v>
      </c>
      <c r="P83" s="4" t="s">
        <v>6</v>
      </c>
      <c r="Q83" s="4" t="s">
        <v>6</v>
      </c>
      <c r="R83" s="4"/>
      <c r="S83" s="4" t="s">
        <v>6</v>
      </c>
      <c r="T83" s="4" t="s">
        <v>6</v>
      </c>
      <c r="U83" s="4"/>
      <c r="V83" s="4" t="s">
        <v>6</v>
      </c>
      <c r="W83" s="4"/>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4" t="s">
        <v>6</v>
      </c>
      <c r="CV83" s="4" t="s">
        <v>6</v>
      </c>
      <c r="CW83" s="4" t="s">
        <v>6</v>
      </c>
      <c r="CX83" s="4" t="s">
        <v>6</v>
      </c>
      <c r="CY83" s="4" t="s">
        <v>6</v>
      </c>
      <c r="CZ83" s="4" t="s">
        <v>6</v>
      </c>
      <c r="DA83" s="4" t="s">
        <v>6</v>
      </c>
      <c r="DB83" s="4" t="s">
        <v>6</v>
      </c>
      <c r="DC83" s="4" t="s">
        <v>6</v>
      </c>
      <c r="DD83" s="4" t="s">
        <v>6</v>
      </c>
      <c r="DE83" s="4" t="s">
        <v>6</v>
      </c>
      <c r="DF83" s="4" t="s">
        <v>6</v>
      </c>
      <c r="DG83" s="4" t="s">
        <v>6</v>
      </c>
      <c r="DH83" s="4" t="s">
        <v>6</v>
      </c>
      <c r="DI83" s="4" t="s">
        <v>6</v>
      </c>
      <c r="DJ83" s="4" t="s">
        <v>6</v>
      </c>
      <c r="DK83" s="4" t="s">
        <v>6</v>
      </c>
      <c r="DL83" s="4" t="s">
        <v>6</v>
      </c>
      <c r="DM83" s="4" t="s">
        <v>6</v>
      </c>
      <c r="DN83" s="4" t="s">
        <v>6</v>
      </c>
      <c r="DO83" s="4" t="s">
        <v>6</v>
      </c>
      <c r="DP83" s="4" t="s">
        <v>6</v>
      </c>
      <c r="DQ83" s="4" t="s">
        <v>6</v>
      </c>
      <c r="DR83" s="4" t="s">
        <v>6</v>
      </c>
      <c r="DS83" s="4" t="s">
        <v>6</v>
      </c>
      <c r="DT83" s="4" t="s">
        <v>6</v>
      </c>
      <c r="DU83" s="4" t="s">
        <v>6</v>
      </c>
      <c r="DV83" s="4" t="s">
        <v>6</v>
      </c>
      <c r="DW83" s="4" t="s">
        <v>6</v>
      </c>
      <c r="DX83" s="4" t="s">
        <v>6</v>
      </c>
      <c r="DY83" s="4" t="s">
        <v>6</v>
      </c>
      <c r="DZ83" s="4" t="s">
        <v>6</v>
      </c>
      <c r="EA83" s="4" t="s">
        <v>6</v>
      </c>
      <c r="EB83" s="4" t="s">
        <v>6</v>
      </c>
      <c r="EC83" s="4" t="s">
        <v>6</v>
      </c>
      <c r="ED83" s="4" t="s">
        <v>6</v>
      </c>
      <c r="EE83" s="4" t="s">
        <v>6</v>
      </c>
      <c r="EF83" s="4" t="s">
        <v>6</v>
      </c>
      <c r="EG83" s="4" t="s">
        <v>6</v>
      </c>
      <c r="EH83" s="4" t="s">
        <v>6</v>
      </c>
      <c r="EI83" s="4" t="s">
        <v>6</v>
      </c>
      <c r="EJ83" s="4" t="s">
        <v>6</v>
      </c>
      <c r="EK83" s="4" t="s">
        <v>6</v>
      </c>
      <c r="EL83" s="4" t="s">
        <v>6</v>
      </c>
      <c r="EM83" s="4" t="s">
        <v>6</v>
      </c>
      <c r="EN83" s="4" t="s">
        <v>6</v>
      </c>
      <c r="EO83" s="4" t="s">
        <v>6</v>
      </c>
      <c r="EP83" s="4" t="s">
        <v>6</v>
      </c>
      <c r="EQ83" s="4" t="s">
        <v>6</v>
      </c>
      <c r="ER83" s="4" t="s">
        <v>6</v>
      </c>
      <c r="ES83" s="4" t="s">
        <v>6</v>
      </c>
      <c r="ET83" s="4" t="s">
        <v>6</v>
      </c>
      <c r="EU83" s="4" t="s">
        <v>6</v>
      </c>
      <c r="EV83" s="4" t="s">
        <v>6</v>
      </c>
      <c r="EW83" s="4" t="s">
        <v>6</v>
      </c>
      <c r="EX83" s="4" t="s">
        <v>6</v>
      </c>
      <c r="EY83" s="4" t="s">
        <v>6</v>
      </c>
      <c r="EZ83" s="4" t="s">
        <v>6</v>
      </c>
      <c r="FA83" s="9">
        <v>0.9</v>
      </c>
      <c r="FB83" s="4" t="s">
        <v>6</v>
      </c>
      <c r="FC83" s="4" t="s">
        <v>6</v>
      </c>
      <c r="FD83" s="4" t="s">
        <v>6</v>
      </c>
      <c r="FE83" s="4" t="s">
        <v>6</v>
      </c>
      <c r="FF83" s="4" t="s">
        <v>6</v>
      </c>
      <c r="FG83" s="4" t="s">
        <v>6</v>
      </c>
      <c r="FH83" s="4" t="s">
        <v>6</v>
      </c>
      <c r="FI83" s="4" t="s">
        <v>6</v>
      </c>
      <c r="FJ83" s="4" t="s">
        <v>6</v>
      </c>
      <c r="FK83" s="4" t="s">
        <v>6</v>
      </c>
      <c r="FL83" s="4" t="s">
        <v>6</v>
      </c>
      <c r="FM83" s="4"/>
      <c r="FN83" s="4" t="s">
        <v>6</v>
      </c>
      <c r="FO83" s="4" t="s">
        <v>6</v>
      </c>
      <c r="FP83" s="4" t="s">
        <v>6</v>
      </c>
      <c r="FQ83" s="4" t="s">
        <v>6</v>
      </c>
      <c r="FR83" s="4" t="s">
        <v>6</v>
      </c>
      <c r="FS83" s="4" t="s">
        <v>6</v>
      </c>
      <c r="FT83" s="4" t="s">
        <v>6</v>
      </c>
      <c r="FU83" s="4"/>
      <c r="FV83" s="4" t="s">
        <v>6</v>
      </c>
      <c r="FW83" s="4"/>
      <c r="FX83" s="4" t="s">
        <v>6</v>
      </c>
      <c r="FY83" s="4"/>
      <c r="FZ83" s="4" t="s">
        <v>6</v>
      </c>
      <c r="GA83" s="4" t="s">
        <v>6</v>
      </c>
      <c r="GB83" s="4" t="s">
        <v>6</v>
      </c>
      <c r="GC83" s="4" t="s">
        <v>6</v>
      </c>
      <c r="GD83" s="4"/>
      <c r="GE83" s="4" t="s">
        <v>6</v>
      </c>
      <c r="GF83" s="4" t="s">
        <v>6</v>
      </c>
      <c r="GG83" s="4" t="s">
        <v>6</v>
      </c>
      <c r="GH83" s="4"/>
      <c r="GI83" s="4" t="s">
        <v>6</v>
      </c>
      <c r="GJ83" s="4" t="s">
        <v>6</v>
      </c>
      <c r="GK83" s="4"/>
      <c r="GL83" s="4" t="s">
        <v>6</v>
      </c>
      <c r="GM83" s="4" t="s">
        <v>6</v>
      </c>
      <c r="GN83" s="4" t="s">
        <v>6</v>
      </c>
      <c r="GO83" s="4" t="s">
        <v>6</v>
      </c>
      <c r="GP83" s="4"/>
      <c r="GQ83" s="4" t="s">
        <v>6</v>
      </c>
      <c r="GR83" s="4" t="s">
        <v>6</v>
      </c>
      <c r="GS83" s="4"/>
      <c r="GT83" s="4" t="s">
        <v>6</v>
      </c>
      <c r="GU83" s="4" t="s">
        <v>6</v>
      </c>
      <c r="GV83" s="4" t="s">
        <v>6</v>
      </c>
      <c r="GW83" s="4"/>
      <c r="GX83" s="4" t="s">
        <v>6</v>
      </c>
      <c r="GY83" s="4"/>
      <c r="GZ83" s="4" t="s">
        <v>6</v>
      </c>
      <c r="HA83" s="4" t="s">
        <v>6</v>
      </c>
      <c r="HB83" s="4" t="s">
        <v>6</v>
      </c>
      <c r="HC83" s="4" t="s">
        <v>6</v>
      </c>
      <c r="HD83" s="4"/>
      <c r="HE83" s="4" t="s">
        <v>6</v>
      </c>
      <c r="HF83" s="4" t="s">
        <v>6</v>
      </c>
      <c r="HG83" s="4"/>
      <c r="HH83" s="4" t="s">
        <v>6</v>
      </c>
      <c r="HI83" s="4" t="s">
        <v>6</v>
      </c>
      <c r="HJ83" s="4"/>
      <c r="HK83" s="4" t="s">
        <v>6</v>
      </c>
      <c r="HL83" s="4" t="s">
        <v>6</v>
      </c>
      <c r="HM83" s="4"/>
      <c r="HN83" s="4" t="s">
        <v>6</v>
      </c>
      <c r="HO83" s="4" t="s">
        <v>6</v>
      </c>
      <c r="HP83" s="4"/>
      <c r="HQ83" s="4" t="s">
        <v>6</v>
      </c>
      <c r="HR83" s="4" t="s">
        <v>6</v>
      </c>
      <c r="HS83" s="4" t="s">
        <v>6</v>
      </c>
      <c r="HT83" s="4" t="s">
        <v>6</v>
      </c>
      <c r="HU83" s="4"/>
      <c r="HV83" s="4" t="s">
        <v>6</v>
      </c>
      <c r="HW83" s="4" t="s">
        <v>6</v>
      </c>
      <c r="HX83" s="4"/>
      <c r="HY83" s="4" t="s">
        <v>6</v>
      </c>
      <c r="HZ83" s="4" t="s">
        <v>6</v>
      </c>
      <c r="IA83" s="4" t="s">
        <v>6</v>
      </c>
      <c r="IB83" s="4" t="s">
        <v>6</v>
      </c>
      <c r="IC83" s="4" t="s">
        <v>6</v>
      </c>
      <c r="ID83" s="4" t="s">
        <v>6</v>
      </c>
      <c r="IE83" s="4" t="s">
        <v>6</v>
      </c>
      <c r="IF83" s="4" t="s">
        <v>6</v>
      </c>
      <c r="IG83" s="4" t="s">
        <v>6</v>
      </c>
      <c r="IH83" s="4" t="s">
        <v>6</v>
      </c>
      <c r="II83" s="4" t="s">
        <v>6</v>
      </c>
      <c r="IJ83" s="4" t="s">
        <v>6</v>
      </c>
      <c r="IK83" s="4" t="s">
        <v>6</v>
      </c>
      <c r="IL83" s="4" t="s">
        <v>6</v>
      </c>
      <c r="IM83" s="4" t="s">
        <v>6</v>
      </c>
      <c r="IN83" s="4" t="s">
        <v>6</v>
      </c>
      <c r="IO83" s="4" t="s">
        <v>6</v>
      </c>
      <c r="IP83" s="4" t="s">
        <v>6</v>
      </c>
      <c r="IQ83" s="4" t="s">
        <v>6</v>
      </c>
      <c r="IR83" s="4" t="s">
        <v>6</v>
      </c>
      <c r="IS83" s="4" t="s">
        <v>6</v>
      </c>
      <c r="IT83" s="4" t="s">
        <v>6</v>
      </c>
      <c r="IU83" s="4" t="s">
        <v>6</v>
      </c>
      <c r="IV83" s="4" t="s">
        <v>6</v>
      </c>
      <c r="IW83" s="4" t="s">
        <v>6</v>
      </c>
      <c r="IX83" s="4" t="s">
        <v>6</v>
      </c>
      <c r="IY83" s="4" t="s">
        <v>6</v>
      </c>
      <c r="IZ83" s="4" t="s">
        <v>6</v>
      </c>
      <c r="JA83" s="4" t="s">
        <v>6</v>
      </c>
      <c r="JB83" s="4" t="s">
        <v>6</v>
      </c>
      <c r="JC83" s="4" t="s">
        <v>6</v>
      </c>
      <c r="JD83" s="4" t="s">
        <v>6</v>
      </c>
      <c r="JE83" s="4" t="s">
        <v>6</v>
      </c>
      <c r="JF83" s="4" t="s">
        <v>6</v>
      </c>
      <c r="JG83" s="4" t="s">
        <v>6</v>
      </c>
      <c r="JH83" s="4" t="s">
        <v>6</v>
      </c>
      <c r="JI83" s="4" t="s">
        <v>6</v>
      </c>
      <c r="JJ83" s="4" t="s">
        <v>6</v>
      </c>
      <c r="JK83" s="4" t="s">
        <v>6</v>
      </c>
      <c r="JL83" s="4" t="s">
        <v>6</v>
      </c>
      <c r="JM83" s="4"/>
      <c r="JN83" s="4" t="s">
        <v>6</v>
      </c>
      <c r="JO83" s="4" t="s">
        <v>6</v>
      </c>
      <c r="JP83" s="4" t="s">
        <v>6</v>
      </c>
      <c r="JQ83" s="4" t="s">
        <v>6</v>
      </c>
      <c r="JR83" s="4" t="s">
        <v>6</v>
      </c>
      <c r="JS83" s="4" t="s">
        <v>6</v>
      </c>
      <c r="JT83" s="4" t="s">
        <v>6</v>
      </c>
      <c r="JU83" s="4" t="s">
        <v>6</v>
      </c>
      <c r="JV83" s="4" t="s">
        <v>6</v>
      </c>
      <c r="JW83" s="4" t="s">
        <v>6</v>
      </c>
      <c r="JX83" s="4" t="s">
        <v>6</v>
      </c>
      <c r="JY83" s="4" t="s">
        <v>6</v>
      </c>
      <c r="JZ83" s="4" t="s">
        <v>6</v>
      </c>
      <c r="KA83" s="4" t="s">
        <v>6</v>
      </c>
      <c r="KB83" s="4" t="s">
        <v>6</v>
      </c>
      <c r="KC83" s="4" t="s">
        <v>6</v>
      </c>
      <c r="KD83" s="4" t="s">
        <v>6</v>
      </c>
      <c r="KE83" s="4" t="s">
        <v>6</v>
      </c>
      <c r="KF83" s="4" t="s">
        <v>6</v>
      </c>
      <c r="KG83" s="4" t="s">
        <v>6</v>
      </c>
      <c r="KH83" s="4" t="s">
        <v>6</v>
      </c>
      <c r="KI83" s="4" t="s">
        <v>6</v>
      </c>
      <c r="KJ83" s="4" t="s">
        <v>6</v>
      </c>
    </row>
    <row r="84" spans="1:296" ht="75" x14ac:dyDescent="0.25">
      <c r="A84" s="2" t="s">
        <v>1124</v>
      </c>
      <c r="B84" s="4" t="s">
        <v>6</v>
      </c>
      <c r="C84" s="4" t="s">
        <v>6</v>
      </c>
      <c r="D84" s="4" t="s">
        <v>6</v>
      </c>
      <c r="E84" s="9">
        <v>0.8</v>
      </c>
      <c r="F84" s="4"/>
      <c r="G84" s="9">
        <v>1.23</v>
      </c>
      <c r="H84" s="4"/>
      <c r="I84" s="4" t="s">
        <v>6</v>
      </c>
      <c r="J84" s="4" t="s">
        <v>6</v>
      </c>
      <c r="K84" s="4" t="s">
        <v>6</v>
      </c>
      <c r="L84" s="4" t="s">
        <v>6</v>
      </c>
      <c r="M84" s="4" t="s">
        <v>6</v>
      </c>
      <c r="N84" s="4" t="s">
        <v>6</v>
      </c>
      <c r="O84" s="4" t="s">
        <v>6</v>
      </c>
      <c r="P84" s="4" t="s">
        <v>6</v>
      </c>
      <c r="Q84" s="9">
        <v>0.8</v>
      </c>
      <c r="R84" s="4"/>
      <c r="S84" s="4" t="s">
        <v>6</v>
      </c>
      <c r="T84" s="9">
        <v>0.8</v>
      </c>
      <c r="U84" s="4"/>
      <c r="V84" s="4" t="s">
        <v>6</v>
      </c>
      <c r="W84" s="4"/>
      <c r="X84" s="9">
        <v>0.9</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4" t="s">
        <v>6</v>
      </c>
      <c r="CT84" s="4" t="s">
        <v>6</v>
      </c>
      <c r="CU84" s="4" t="s">
        <v>6</v>
      </c>
      <c r="CV84" s="4" t="s">
        <v>6</v>
      </c>
      <c r="CW84" s="4" t="s">
        <v>6</v>
      </c>
      <c r="CX84" s="4" t="s">
        <v>6</v>
      </c>
      <c r="CY84" s="4" t="s">
        <v>6</v>
      </c>
      <c r="CZ84" s="4" t="s">
        <v>6</v>
      </c>
      <c r="DA84" s="4" t="s">
        <v>6</v>
      </c>
      <c r="DB84" s="4" t="s">
        <v>6</v>
      </c>
      <c r="DC84" s="4" t="s">
        <v>6</v>
      </c>
      <c r="DD84" s="4" t="s">
        <v>6</v>
      </c>
      <c r="DE84" s="4" t="s">
        <v>6</v>
      </c>
      <c r="DF84" s="4" t="s">
        <v>6</v>
      </c>
      <c r="DG84" s="4" t="s">
        <v>6</v>
      </c>
      <c r="DH84" s="4" t="s">
        <v>6</v>
      </c>
      <c r="DI84" s="4" t="s">
        <v>6</v>
      </c>
      <c r="DJ84" s="4" t="s">
        <v>6</v>
      </c>
      <c r="DK84" s="4" t="s">
        <v>6</v>
      </c>
      <c r="DL84" s="4" t="s">
        <v>6</v>
      </c>
      <c r="DM84" s="4" t="s">
        <v>6</v>
      </c>
      <c r="DN84" s="4" t="s">
        <v>6</v>
      </c>
      <c r="DO84" s="4" t="s">
        <v>6</v>
      </c>
      <c r="DP84" s="4" t="s">
        <v>6</v>
      </c>
      <c r="DQ84" s="4" t="s">
        <v>6</v>
      </c>
      <c r="DR84" s="4" t="s">
        <v>6</v>
      </c>
      <c r="DS84" s="4" t="s">
        <v>6</v>
      </c>
      <c r="DT84" s="4" t="s">
        <v>6</v>
      </c>
      <c r="DU84" s="4" t="s">
        <v>6</v>
      </c>
      <c r="DV84" s="4" t="s">
        <v>6</v>
      </c>
      <c r="DW84" s="4" t="s">
        <v>6</v>
      </c>
      <c r="DX84" s="4" t="s">
        <v>6</v>
      </c>
      <c r="DY84" s="4" t="s">
        <v>6</v>
      </c>
      <c r="DZ84" s="4" t="s">
        <v>6</v>
      </c>
      <c r="EA84" s="4" t="s">
        <v>6</v>
      </c>
      <c r="EB84" s="4" t="s">
        <v>6</v>
      </c>
      <c r="EC84" s="4" t="s">
        <v>6</v>
      </c>
      <c r="ED84" s="4" t="s">
        <v>6</v>
      </c>
      <c r="EE84" s="4" t="s">
        <v>6</v>
      </c>
      <c r="EF84" s="4" t="s">
        <v>6</v>
      </c>
      <c r="EG84" s="4" t="s">
        <v>6</v>
      </c>
      <c r="EH84" s="4" t="s">
        <v>6</v>
      </c>
      <c r="EI84" s="4" t="s">
        <v>6</v>
      </c>
      <c r="EJ84" s="4" t="s">
        <v>6</v>
      </c>
      <c r="EK84" s="4" t="s">
        <v>6</v>
      </c>
      <c r="EL84" s="4" t="s">
        <v>6</v>
      </c>
      <c r="EM84" s="4" t="s">
        <v>6</v>
      </c>
      <c r="EN84" s="4" t="s">
        <v>6</v>
      </c>
      <c r="EO84" s="4" t="s">
        <v>6</v>
      </c>
      <c r="EP84" s="4" t="s">
        <v>6</v>
      </c>
      <c r="EQ84" s="4" t="s">
        <v>6</v>
      </c>
      <c r="ER84" s="4" t="s">
        <v>6</v>
      </c>
      <c r="ES84" s="4" t="s">
        <v>6</v>
      </c>
      <c r="ET84" s="4" t="s">
        <v>6</v>
      </c>
      <c r="EU84" s="4" t="s">
        <v>6</v>
      </c>
      <c r="EV84" s="4" t="s">
        <v>6</v>
      </c>
      <c r="EW84" s="4" t="s">
        <v>6</v>
      </c>
      <c r="EX84" s="4" t="s">
        <v>6</v>
      </c>
      <c r="EY84" s="4" t="s">
        <v>6</v>
      </c>
      <c r="EZ84" s="4" t="s">
        <v>6</v>
      </c>
      <c r="FA84" s="4" t="s">
        <v>6</v>
      </c>
      <c r="FB84" s="4" t="s">
        <v>6</v>
      </c>
      <c r="FC84" s="4" t="s">
        <v>6</v>
      </c>
      <c r="FD84" s="4" t="s">
        <v>6</v>
      </c>
      <c r="FE84" s="4" t="s">
        <v>6</v>
      </c>
      <c r="FF84" s="4" t="s">
        <v>6</v>
      </c>
      <c r="FG84" s="4" t="s">
        <v>6</v>
      </c>
      <c r="FH84" s="4" t="s">
        <v>6</v>
      </c>
      <c r="FI84" s="4" t="s">
        <v>6</v>
      </c>
      <c r="FJ84" s="4" t="s">
        <v>6</v>
      </c>
      <c r="FK84" s="4" t="s">
        <v>6</v>
      </c>
      <c r="FL84" s="4" t="s">
        <v>6</v>
      </c>
      <c r="FM84" s="4"/>
      <c r="FN84" s="4" t="s">
        <v>6</v>
      </c>
      <c r="FO84" s="4" t="s">
        <v>6</v>
      </c>
      <c r="FP84" s="4" t="s">
        <v>6</v>
      </c>
      <c r="FQ84" s="9">
        <v>0.3</v>
      </c>
      <c r="FR84" s="9">
        <v>0.5</v>
      </c>
      <c r="FS84" s="4" t="s">
        <v>6</v>
      </c>
      <c r="FT84" s="4" t="s">
        <v>6</v>
      </c>
      <c r="FU84" s="4"/>
      <c r="FV84" s="4" t="s">
        <v>6</v>
      </c>
      <c r="FW84" s="4"/>
      <c r="FX84" s="4" t="s">
        <v>6</v>
      </c>
      <c r="FY84" s="4"/>
      <c r="FZ84" s="4" t="s">
        <v>6</v>
      </c>
      <c r="GA84" s="4" t="s">
        <v>6</v>
      </c>
      <c r="GB84" s="4" t="s">
        <v>6</v>
      </c>
      <c r="GC84" s="4" t="s">
        <v>6</v>
      </c>
      <c r="GD84" s="4"/>
      <c r="GE84" s="4" t="s">
        <v>6</v>
      </c>
      <c r="GF84" s="4" t="s">
        <v>6</v>
      </c>
      <c r="GG84" s="4" t="s">
        <v>6</v>
      </c>
      <c r="GH84" s="4"/>
      <c r="GI84" s="4" t="s">
        <v>6</v>
      </c>
      <c r="GJ84" s="4" t="s">
        <v>6</v>
      </c>
      <c r="GK84" s="4"/>
      <c r="GL84" s="4" t="s">
        <v>6</v>
      </c>
      <c r="GM84" s="4" t="s">
        <v>6</v>
      </c>
      <c r="GN84" s="4" t="s">
        <v>6</v>
      </c>
      <c r="GO84" s="4" t="s">
        <v>6</v>
      </c>
      <c r="GP84" s="4"/>
      <c r="GQ84" s="4" t="s">
        <v>6</v>
      </c>
      <c r="GR84" s="4" t="s">
        <v>6</v>
      </c>
      <c r="GS84" s="4"/>
      <c r="GT84" s="4" t="s">
        <v>6</v>
      </c>
      <c r="GU84" s="4" t="s">
        <v>6</v>
      </c>
      <c r="GV84" s="4" t="s">
        <v>6</v>
      </c>
      <c r="GW84" s="4"/>
      <c r="GX84" s="4" t="s">
        <v>6</v>
      </c>
      <c r="GY84" s="4"/>
      <c r="GZ84" s="4" t="s">
        <v>6</v>
      </c>
      <c r="HA84" s="4" t="s">
        <v>6</v>
      </c>
      <c r="HB84" s="4" t="s">
        <v>6</v>
      </c>
      <c r="HC84" s="4" t="s">
        <v>6</v>
      </c>
      <c r="HD84" s="4"/>
      <c r="HE84" s="4" t="s">
        <v>6</v>
      </c>
      <c r="HF84" s="4" t="s">
        <v>6</v>
      </c>
      <c r="HG84" s="4"/>
      <c r="HH84" s="4" t="s">
        <v>6</v>
      </c>
      <c r="HI84" s="4" t="s">
        <v>6</v>
      </c>
      <c r="HJ84" s="4"/>
      <c r="HK84" s="4" t="s">
        <v>6</v>
      </c>
      <c r="HL84" s="4" t="s">
        <v>6</v>
      </c>
      <c r="HM84" s="4"/>
      <c r="HN84" s="4" t="s">
        <v>6</v>
      </c>
      <c r="HO84" s="4" t="s">
        <v>6</v>
      </c>
      <c r="HP84" s="4"/>
      <c r="HQ84" s="4" t="s">
        <v>6</v>
      </c>
      <c r="HR84" s="4" t="s">
        <v>6</v>
      </c>
      <c r="HS84" s="4" t="s">
        <v>6</v>
      </c>
      <c r="HT84" s="4" t="s">
        <v>6</v>
      </c>
      <c r="HU84" s="4"/>
      <c r="HV84" s="4" t="s">
        <v>6</v>
      </c>
      <c r="HW84" s="4" t="s">
        <v>6</v>
      </c>
      <c r="HX84" s="4"/>
      <c r="HY84" s="4" t="s">
        <v>6</v>
      </c>
      <c r="HZ84" s="4" t="s">
        <v>6</v>
      </c>
      <c r="IA84" s="4" t="s">
        <v>6</v>
      </c>
      <c r="IB84" s="4" t="s">
        <v>6</v>
      </c>
      <c r="IC84" s="4" t="s">
        <v>6</v>
      </c>
      <c r="ID84" s="4" t="s">
        <v>6</v>
      </c>
      <c r="IE84" s="4" t="s">
        <v>6</v>
      </c>
      <c r="IF84" s="4" t="s">
        <v>6</v>
      </c>
      <c r="IG84" s="4" t="s">
        <v>6</v>
      </c>
      <c r="IH84" s="4" t="s">
        <v>6</v>
      </c>
      <c r="II84" s="4" t="s">
        <v>6</v>
      </c>
      <c r="IJ84" s="4" t="s">
        <v>6</v>
      </c>
      <c r="IK84" s="4" t="s">
        <v>6</v>
      </c>
      <c r="IL84" s="4" t="s">
        <v>6</v>
      </c>
      <c r="IM84" s="4" t="s">
        <v>6</v>
      </c>
      <c r="IN84" s="4" t="s">
        <v>6</v>
      </c>
      <c r="IO84" s="4" t="s">
        <v>6</v>
      </c>
      <c r="IP84" s="4" t="s">
        <v>6</v>
      </c>
      <c r="IQ84" s="4" t="s">
        <v>6</v>
      </c>
      <c r="IR84" s="4" t="s">
        <v>6</v>
      </c>
      <c r="IS84" s="4" t="s">
        <v>6</v>
      </c>
      <c r="IT84" s="4" t="s">
        <v>6</v>
      </c>
      <c r="IU84" s="4" t="s">
        <v>6</v>
      </c>
      <c r="IV84" s="4" t="s">
        <v>6</v>
      </c>
      <c r="IW84" s="4" t="s">
        <v>6</v>
      </c>
      <c r="IX84" s="4" t="s">
        <v>6</v>
      </c>
      <c r="IY84" s="4" t="s">
        <v>6</v>
      </c>
      <c r="IZ84" s="4" t="s">
        <v>6</v>
      </c>
      <c r="JA84" s="4" t="s">
        <v>6</v>
      </c>
      <c r="JB84" s="4" t="s">
        <v>6</v>
      </c>
      <c r="JC84" s="4" t="s">
        <v>6</v>
      </c>
      <c r="JD84" s="4" t="s">
        <v>6</v>
      </c>
      <c r="JE84" s="4" t="s">
        <v>6</v>
      </c>
      <c r="JF84" s="4" t="s">
        <v>6</v>
      </c>
      <c r="JG84" s="4" t="s">
        <v>6</v>
      </c>
      <c r="JH84" s="4" t="s">
        <v>6</v>
      </c>
      <c r="JI84" s="4" t="s">
        <v>6</v>
      </c>
      <c r="JJ84" s="4" t="s">
        <v>6</v>
      </c>
      <c r="JK84" s="9">
        <v>2.63</v>
      </c>
      <c r="JL84" s="9">
        <v>2.7</v>
      </c>
      <c r="JM84" s="4"/>
      <c r="JN84" s="4" t="s">
        <v>6</v>
      </c>
      <c r="JO84" s="4" t="s">
        <v>6</v>
      </c>
      <c r="JP84" s="4" t="s">
        <v>6</v>
      </c>
      <c r="JQ84" s="4" t="s">
        <v>6</v>
      </c>
      <c r="JR84" s="4" t="s">
        <v>6</v>
      </c>
      <c r="JS84" s="4" t="s">
        <v>6</v>
      </c>
      <c r="JT84" s="4" t="s">
        <v>6</v>
      </c>
      <c r="JU84" s="4" t="s">
        <v>6</v>
      </c>
      <c r="JV84" s="4" t="s">
        <v>6</v>
      </c>
      <c r="JW84" s="4" t="s">
        <v>6</v>
      </c>
      <c r="JX84" s="4" t="s">
        <v>6</v>
      </c>
      <c r="JY84" s="4" t="s">
        <v>6</v>
      </c>
      <c r="JZ84" s="4" t="s">
        <v>6</v>
      </c>
      <c r="KA84" s="4" t="s">
        <v>6</v>
      </c>
      <c r="KB84" s="4" t="s">
        <v>6</v>
      </c>
      <c r="KC84" s="4" t="s">
        <v>6</v>
      </c>
      <c r="KD84" s="4" t="s">
        <v>6</v>
      </c>
      <c r="KE84" s="4" t="s">
        <v>6</v>
      </c>
      <c r="KF84" s="4" t="s">
        <v>6</v>
      </c>
      <c r="KG84" s="4" t="s">
        <v>6</v>
      </c>
      <c r="KH84" s="4" t="s">
        <v>6</v>
      </c>
      <c r="KI84" s="4" t="s">
        <v>6</v>
      </c>
      <c r="KJ84" s="4" t="s">
        <v>6</v>
      </c>
    </row>
    <row r="85" spans="1:296" ht="30" x14ac:dyDescent="0.25">
      <c r="A85" s="2" t="s">
        <v>1125</v>
      </c>
      <c r="B85" s="4" t="s">
        <v>6</v>
      </c>
      <c r="C85" s="4" t="s">
        <v>6</v>
      </c>
      <c r="D85" s="4" t="s">
        <v>6</v>
      </c>
      <c r="E85" s="5">
        <v>-129000</v>
      </c>
      <c r="F85" s="4"/>
      <c r="G85" s="4" t="s">
        <v>6</v>
      </c>
      <c r="H85" s="4"/>
      <c r="I85" s="4" t="s">
        <v>6</v>
      </c>
      <c r="J85" s="4" t="s">
        <v>6</v>
      </c>
      <c r="K85" s="4" t="s">
        <v>6</v>
      </c>
      <c r="L85" s="4" t="s">
        <v>6</v>
      </c>
      <c r="M85" s="4" t="s">
        <v>6</v>
      </c>
      <c r="N85" s="4" t="s">
        <v>6</v>
      </c>
      <c r="O85" s="4" t="s">
        <v>6</v>
      </c>
      <c r="P85" s="4" t="s">
        <v>6</v>
      </c>
      <c r="Q85" s="4" t="s">
        <v>6</v>
      </c>
      <c r="R85" s="4"/>
      <c r="S85" s="4" t="s">
        <v>6</v>
      </c>
      <c r="T85" s="4" t="s">
        <v>6</v>
      </c>
      <c r="U85" s="4"/>
      <c r="V85" s="4" t="s">
        <v>6</v>
      </c>
      <c r="W85" s="4"/>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c r="CY85" s="4" t="s">
        <v>6</v>
      </c>
      <c r="CZ85" s="4" t="s">
        <v>6</v>
      </c>
      <c r="DA85" s="4" t="s">
        <v>6</v>
      </c>
      <c r="DB85" s="4" t="s">
        <v>6</v>
      </c>
      <c r="DC85" s="4" t="s">
        <v>6</v>
      </c>
      <c r="DD85" s="4" t="s">
        <v>6</v>
      </c>
      <c r="DE85" s="4" t="s">
        <v>6</v>
      </c>
      <c r="DF85" s="4" t="s">
        <v>6</v>
      </c>
      <c r="DG85" s="4" t="s">
        <v>6</v>
      </c>
      <c r="DH85" s="4" t="s">
        <v>6</v>
      </c>
      <c r="DI85" s="4" t="s">
        <v>6</v>
      </c>
      <c r="DJ85" s="4" t="s">
        <v>6</v>
      </c>
      <c r="DK85" s="4" t="s">
        <v>6</v>
      </c>
      <c r="DL85" s="4" t="s">
        <v>6</v>
      </c>
      <c r="DM85" s="4" t="s">
        <v>6</v>
      </c>
      <c r="DN85" s="4" t="s">
        <v>6</v>
      </c>
      <c r="DO85" s="4" t="s">
        <v>6</v>
      </c>
      <c r="DP85" s="4" t="s">
        <v>6</v>
      </c>
      <c r="DQ85" s="4" t="s">
        <v>6</v>
      </c>
      <c r="DR85" s="4" t="s">
        <v>6</v>
      </c>
      <c r="DS85" s="4" t="s">
        <v>6</v>
      </c>
      <c r="DT85" s="4" t="s">
        <v>6</v>
      </c>
      <c r="DU85" s="4" t="s">
        <v>6</v>
      </c>
      <c r="DV85" s="4" t="s">
        <v>6</v>
      </c>
      <c r="DW85" s="4" t="s">
        <v>6</v>
      </c>
      <c r="DX85" s="4" t="s">
        <v>6</v>
      </c>
      <c r="DY85" s="4" t="s">
        <v>6</v>
      </c>
      <c r="DZ85" s="4" t="s">
        <v>6</v>
      </c>
      <c r="EA85" s="4" t="s">
        <v>6</v>
      </c>
      <c r="EB85" s="4" t="s">
        <v>6</v>
      </c>
      <c r="EC85" s="4" t="s">
        <v>6</v>
      </c>
      <c r="ED85" s="4" t="s">
        <v>6</v>
      </c>
      <c r="EE85" s="4" t="s">
        <v>6</v>
      </c>
      <c r="EF85" s="4" t="s">
        <v>6</v>
      </c>
      <c r="EG85" s="4" t="s">
        <v>6</v>
      </c>
      <c r="EH85" s="4" t="s">
        <v>6</v>
      </c>
      <c r="EI85" s="4" t="s">
        <v>6</v>
      </c>
      <c r="EJ85" s="4" t="s">
        <v>6</v>
      </c>
      <c r="EK85" s="4" t="s">
        <v>6</v>
      </c>
      <c r="EL85" s="4" t="s">
        <v>6</v>
      </c>
      <c r="EM85" s="4" t="s">
        <v>6</v>
      </c>
      <c r="EN85" s="4" t="s">
        <v>6</v>
      </c>
      <c r="EO85" s="4" t="s">
        <v>6</v>
      </c>
      <c r="EP85" s="4" t="s">
        <v>6</v>
      </c>
      <c r="EQ85" s="4" t="s">
        <v>6</v>
      </c>
      <c r="ER85" s="4" t="s">
        <v>6</v>
      </c>
      <c r="ES85" s="4" t="s">
        <v>6</v>
      </c>
      <c r="ET85" s="4" t="s">
        <v>6</v>
      </c>
      <c r="EU85" s="4" t="s">
        <v>6</v>
      </c>
      <c r="EV85" s="4" t="s">
        <v>6</v>
      </c>
      <c r="EW85" s="4" t="s">
        <v>6</v>
      </c>
      <c r="EX85" s="4" t="s">
        <v>6</v>
      </c>
      <c r="EY85" s="4" t="s">
        <v>6</v>
      </c>
      <c r="EZ85" s="4" t="s">
        <v>6</v>
      </c>
      <c r="FA85" s="4" t="s">
        <v>6</v>
      </c>
      <c r="FB85" s="4" t="s">
        <v>6</v>
      </c>
      <c r="FC85" s="4" t="s">
        <v>6</v>
      </c>
      <c r="FD85" s="4" t="s">
        <v>6</v>
      </c>
      <c r="FE85" s="4" t="s">
        <v>6</v>
      </c>
      <c r="FF85" s="4" t="s">
        <v>6</v>
      </c>
      <c r="FG85" s="4" t="s">
        <v>6</v>
      </c>
      <c r="FH85" s="4" t="s">
        <v>6</v>
      </c>
      <c r="FI85" s="4" t="s">
        <v>6</v>
      </c>
      <c r="FJ85" s="4" t="s">
        <v>6</v>
      </c>
      <c r="FK85" s="4" t="s">
        <v>6</v>
      </c>
      <c r="FL85" s="4" t="s">
        <v>6</v>
      </c>
      <c r="FM85" s="4"/>
      <c r="FN85" s="4" t="s">
        <v>6</v>
      </c>
      <c r="FO85" s="4" t="s">
        <v>6</v>
      </c>
      <c r="FP85" s="4" t="s">
        <v>6</v>
      </c>
      <c r="FQ85" s="4" t="s">
        <v>6</v>
      </c>
      <c r="FR85" s="4" t="s">
        <v>6</v>
      </c>
      <c r="FS85" s="4" t="s">
        <v>6</v>
      </c>
      <c r="FT85" s="4" t="s">
        <v>6</v>
      </c>
      <c r="FU85" s="4"/>
      <c r="FV85" s="4" t="s">
        <v>6</v>
      </c>
      <c r="FW85" s="4"/>
      <c r="FX85" s="4" t="s">
        <v>6</v>
      </c>
      <c r="FY85" s="4"/>
      <c r="FZ85" s="4" t="s">
        <v>6</v>
      </c>
      <c r="GA85" s="4" t="s">
        <v>6</v>
      </c>
      <c r="GB85" s="4" t="s">
        <v>6</v>
      </c>
      <c r="GC85" s="4" t="s">
        <v>6</v>
      </c>
      <c r="GD85" s="4"/>
      <c r="GE85" s="4" t="s">
        <v>6</v>
      </c>
      <c r="GF85" s="4" t="s">
        <v>6</v>
      </c>
      <c r="GG85" s="4" t="s">
        <v>6</v>
      </c>
      <c r="GH85" s="4"/>
      <c r="GI85" s="4" t="s">
        <v>6</v>
      </c>
      <c r="GJ85" s="4" t="s">
        <v>6</v>
      </c>
      <c r="GK85" s="4"/>
      <c r="GL85" s="4" t="s">
        <v>6</v>
      </c>
      <c r="GM85" s="4" t="s">
        <v>6</v>
      </c>
      <c r="GN85" s="4" t="s">
        <v>6</v>
      </c>
      <c r="GO85" s="4" t="s">
        <v>6</v>
      </c>
      <c r="GP85" s="4"/>
      <c r="GQ85" s="4" t="s">
        <v>6</v>
      </c>
      <c r="GR85" s="4" t="s">
        <v>6</v>
      </c>
      <c r="GS85" s="4"/>
      <c r="GT85" s="4" t="s">
        <v>6</v>
      </c>
      <c r="GU85" s="4" t="s">
        <v>6</v>
      </c>
      <c r="GV85" s="4" t="s">
        <v>6</v>
      </c>
      <c r="GW85" s="4"/>
      <c r="GX85" s="4" t="s">
        <v>6</v>
      </c>
      <c r="GY85" s="4"/>
      <c r="GZ85" s="4" t="s">
        <v>6</v>
      </c>
      <c r="HA85" s="4" t="s">
        <v>6</v>
      </c>
      <c r="HB85" s="4" t="s">
        <v>6</v>
      </c>
      <c r="HC85" s="4" t="s">
        <v>6</v>
      </c>
      <c r="HD85" s="4"/>
      <c r="HE85" s="4" t="s">
        <v>6</v>
      </c>
      <c r="HF85" s="4" t="s">
        <v>6</v>
      </c>
      <c r="HG85" s="4"/>
      <c r="HH85" s="4" t="s">
        <v>6</v>
      </c>
      <c r="HI85" s="4" t="s">
        <v>6</v>
      </c>
      <c r="HJ85" s="4"/>
      <c r="HK85" s="4" t="s">
        <v>6</v>
      </c>
      <c r="HL85" s="4" t="s">
        <v>6</v>
      </c>
      <c r="HM85" s="4"/>
      <c r="HN85" s="4" t="s">
        <v>6</v>
      </c>
      <c r="HO85" s="4" t="s">
        <v>6</v>
      </c>
      <c r="HP85" s="4"/>
      <c r="HQ85" s="4" t="s">
        <v>6</v>
      </c>
      <c r="HR85" s="4" t="s">
        <v>6</v>
      </c>
      <c r="HS85" s="4" t="s">
        <v>6</v>
      </c>
      <c r="HT85" s="4" t="s">
        <v>6</v>
      </c>
      <c r="HU85" s="4"/>
      <c r="HV85" s="4" t="s">
        <v>6</v>
      </c>
      <c r="HW85" s="4" t="s">
        <v>6</v>
      </c>
      <c r="HX85" s="4"/>
      <c r="HY85" s="4" t="s">
        <v>6</v>
      </c>
      <c r="HZ85" s="4" t="s">
        <v>6</v>
      </c>
      <c r="IA85" s="4" t="s">
        <v>6</v>
      </c>
      <c r="IB85" s="4" t="s">
        <v>6</v>
      </c>
      <c r="IC85" s="4" t="s">
        <v>6</v>
      </c>
      <c r="ID85" s="4" t="s">
        <v>6</v>
      </c>
      <c r="IE85" s="4" t="s">
        <v>6</v>
      </c>
      <c r="IF85" s="4" t="s">
        <v>6</v>
      </c>
      <c r="IG85" s="4" t="s">
        <v>6</v>
      </c>
      <c r="IH85" s="4" t="s">
        <v>6</v>
      </c>
      <c r="II85" s="4" t="s">
        <v>6</v>
      </c>
      <c r="IJ85" s="4" t="s">
        <v>6</v>
      </c>
      <c r="IK85" s="4" t="s">
        <v>6</v>
      </c>
      <c r="IL85" s="4" t="s">
        <v>6</v>
      </c>
      <c r="IM85" s="4" t="s">
        <v>6</v>
      </c>
      <c r="IN85" s="4" t="s">
        <v>6</v>
      </c>
      <c r="IO85" s="4" t="s">
        <v>6</v>
      </c>
      <c r="IP85" s="4" t="s">
        <v>6</v>
      </c>
      <c r="IQ85" s="4" t="s">
        <v>6</v>
      </c>
      <c r="IR85" s="4" t="s">
        <v>6</v>
      </c>
      <c r="IS85" s="4" t="s">
        <v>6</v>
      </c>
      <c r="IT85" s="4" t="s">
        <v>6</v>
      </c>
      <c r="IU85" s="4" t="s">
        <v>6</v>
      </c>
      <c r="IV85" s="4" t="s">
        <v>6</v>
      </c>
      <c r="IW85" s="4" t="s">
        <v>6</v>
      </c>
      <c r="IX85" s="4" t="s">
        <v>6</v>
      </c>
      <c r="IY85" s="4" t="s">
        <v>6</v>
      </c>
      <c r="IZ85" s="4" t="s">
        <v>6</v>
      </c>
      <c r="JA85" s="4" t="s">
        <v>6</v>
      </c>
      <c r="JB85" s="4" t="s">
        <v>6</v>
      </c>
      <c r="JC85" s="4" t="s">
        <v>6</v>
      </c>
      <c r="JD85" s="4" t="s">
        <v>6</v>
      </c>
      <c r="JE85" s="4" t="s">
        <v>6</v>
      </c>
      <c r="JF85" s="4" t="s">
        <v>6</v>
      </c>
      <c r="JG85" s="4" t="s">
        <v>6</v>
      </c>
      <c r="JH85" s="4" t="s">
        <v>6</v>
      </c>
      <c r="JI85" s="4" t="s">
        <v>6</v>
      </c>
      <c r="JJ85" s="4" t="s">
        <v>6</v>
      </c>
      <c r="JK85" s="4" t="s">
        <v>6</v>
      </c>
      <c r="JL85" s="4" t="s">
        <v>6</v>
      </c>
      <c r="JM85" s="4"/>
      <c r="JN85" s="4" t="s">
        <v>6</v>
      </c>
      <c r="JO85" s="4" t="s">
        <v>6</v>
      </c>
      <c r="JP85" s="4" t="s">
        <v>6</v>
      </c>
      <c r="JQ85" s="4" t="s">
        <v>6</v>
      </c>
      <c r="JR85" s="4" t="s">
        <v>6</v>
      </c>
      <c r="JS85" s="4" t="s">
        <v>6</v>
      </c>
      <c r="JT85" s="4" t="s">
        <v>6</v>
      </c>
      <c r="JU85" s="4" t="s">
        <v>6</v>
      </c>
      <c r="JV85" s="4" t="s">
        <v>6</v>
      </c>
      <c r="JW85" s="4" t="s">
        <v>6</v>
      </c>
      <c r="JX85" s="4" t="s">
        <v>6</v>
      </c>
      <c r="JY85" s="4" t="s">
        <v>6</v>
      </c>
      <c r="JZ85" s="4" t="s">
        <v>6</v>
      </c>
      <c r="KA85" s="4" t="s">
        <v>6</v>
      </c>
      <c r="KB85" s="4" t="s">
        <v>6</v>
      </c>
      <c r="KC85" s="4" t="s">
        <v>6</v>
      </c>
      <c r="KD85" s="4" t="s">
        <v>6</v>
      </c>
      <c r="KE85" s="4" t="s">
        <v>6</v>
      </c>
      <c r="KF85" s="4" t="s">
        <v>6</v>
      </c>
      <c r="KG85" s="4" t="s">
        <v>6</v>
      </c>
      <c r="KH85" s="4" t="s">
        <v>6</v>
      </c>
      <c r="KI85" s="4" t="s">
        <v>6</v>
      </c>
      <c r="KJ85" s="4" t="s">
        <v>6</v>
      </c>
    </row>
    <row r="86" spans="1:296" ht="60" x14ac:dyDescent="0.25">
      <c r="A86" s="2" t="s">
        <v>1126</v>
      </c>
      <c r="B86" s="4" t="s">
        <v>6</v>
      </c>
      <c r="C86" s="4" t="s">
        <v>6</v>
      </c>
      <c r="D86" s="4" t="s">
        <v>6</v>
      </c>
      <c r="E86" s="4" t="s">
        <v>6</v>
      </c>
      <c r="F86" s="4"/>
      <c r="G86" s="4" t="s">
        <v>6</v>
      </c>
      <c r="H86" s="4"/>
      <c r="I86" s="4" t="s">
        <v>6</v>
      </c>
      <c r="J86" s="4" t="s">
        <v>6</v>
      </c>
      <c r="K86" s="4" t="s">
        <v>6</v>
      </c>
      <c r="L86" s="4" t="s">
        <v>6</v>
      </c>
      <c r="M86" s="4" t="s">
        <v>6</v>
      </c>
      <c r="N86" s="4" t="s">
        <v>6</v>
      </c>
      <c r="O86" s="4" t="s">
        <v>6</v>
      </c>
      <c r="P86" s="4" t="s">
        <v>6</v>
      </c>
      <c r="Q86" s="4" t="s">
        <v>6</v>
      </c>
      <c r="R86" s="4"/>
      <c r="S86" s="4" t="s">
        <v>6</v>
      </c>
      <c r="T86" s="4" t="s">
        <v>6</v>
      </c>
      <c r="U86" s="4"/>
      <c r="V86" s="4" t="s">
        <v>6</v>
      </c>
      <c r="W86" s="4"/>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5">
        <v>462500</v>
      </c>
      <c r="BW86" s="4" t="s">
        <v>6</v>
      </c>
      <c r="BX86" s="4" t="s">
        <v>6</v>
      </c>
      <c r="BY86" s="4" t="s">
        <v>6</v>
      </c>
      <c r="BZ86" s="4" t="s">
        <v>6</v>
      </c>
      <c r="CA86" s="4" t="s">
        <v>6</v>
      </c>
      <c r="CB86" s="5">
        <v>134998</v>
      </c>
      <c r="CC86" s="5">
        <v>134998</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c r="CR86" s="4" t="s">
        <v>6</v>
      </c>
      <c r="CS86" s="4" t="s">
        <v>6</v>
      </c>
      <c r="CT86" s="4" t="s">
        <v>6</v>
      </c>
      <c r="CU86" s="4" t="s">
        <v>6</v>
      </c>
      <c r="CV86" s="4" t="s">
        <v>6</v>
      </c>
      <c r="CW86" s="4" t="s">
        <v>6</v>
      </c>
      <c r="CX86" s="4" t="s">
        <v>6</v>
      </c>
      <c r="CY86" s="4" t="s">
        <v>6</v>
      </c>
      <c r="CZ86" s="4" t="s">
        <v>6</v>
      </c>
      <c r="DA86" s="4" t="s">
        <v>6</v>
      </c>
      <c r="DB86" s="4" t="s">
        <v>6</v>
      </c>
      <c r="DC86" s="4" t="s">
        <v>6</v>
      </c>
      <c r="DD86" s="4" t="s">
        <v>6</v>
      </c>
      <c r="DE86" s="4" t="s">
        <v>6</v>
      </c>
      <c r="DF86" s="4" t="s">
        <v>6</v>
      </c>
      <c r="DG86" s="4" t="s">
        <v>6</v>
      </c>
      <c r="DH86" s="4" t="s">
        <v>6</v>
      </c>
      <c r="DI86" s="4" t="s">
        <v>6</v>
      </c>
      <c r="DJ86" s="4" t="s">
        <v>6</v>
      </c>
      <c r="DK86" s="4" t="s">
        <v>6</v>
      </c>
      <c r="DL86" s="4" t="s">
        <v>6</v>
      </c>
      <c r="DM86" s="4" t="s">
        <v>6</v>
      </c>
      <c r="DN86" s="4" t="s">
        <v>6</v>
      </c>
      <c r="DO86" s="4" t="s">
        <v>6</v>
      </c>
      <c r="DP86" s="4" t="s">
        <v>6</v>
      </c>
      <c r="DQ86" s="4" t="s">
        <v>6</v>
      </c>
      <c r="DR86" s="4" t="s">
        <v>6</v>
      </c>
      <c r="DS86" s="4" t="s">
        <v>6</v>
      </c>
      <c r="DT86" s="4" t="s">
        <v>6</v>
      </c>
      <c r="DU86" s="4" t="s">
        <v>6</v>
      </c>
      <c r="DV86" s="4" t="s">
        <v>6</v>
      </c>
      <c r="DW86" s="4" t="s">
        <v>6</v>
      </c>
      <c r="DX86" s="4" t="s">
        <v>6</v>
      </c>
      <c r="DY86" s="4" t="s">
        <v>6</v>
      </c>
      <c r="DZ86" s="4" t="s">
        <v>6</v>
      </c>
      <c r="EA86" s="4" t="s">
        <v>6</v>
      </c>
      <c r="EB86" s="4" t="s">
        <v>6</v>
      </c>
      <c r="EC86" s="4" t="s">
        <v>6</v>
      </c>
      <c r="ED86" s="4" t="s">
        <v>6</v>
      </c>
      <c r="EE86" s="4" t="s">
        <v>6</v>
      </c>
      <c r="EF86" s="4" t="s">
        <v>6</v>
      </c>
      <c r="EG86" s="4" t="s">
        <v>6</v>
      </c>
      <c r="EH86" s="4" t="s">
        <v>6</v>
      </c>
      <c r="EI86" s="4" t="s">
        <v>6</v>
      </c>
      <c r="EJ86" s="4" t="s">
        <v>6</v>
      </c>
      <c r="EK86" s="4" t="s">
        <v>6</v>
      </c>
      <c r="EL86" s="4" t="s">
        <v>6</v>
      </c>
      <c r="EM86" s="4" t="s">
        <v>6</v>
      </c>
      <c r="EN86" s="4" t="s">
        <v>6</v>
      </c>
      <c r="EO86" s="4" t="s">
        <v>6</v>
      </c>
      <c r="EP86" s="4" t="s">
        <v>6</v>
      </c>
      <c r="EQ86" s="4" t="s">
        <v>6</v>
      </c>
      <c r="ER86" s="4" t="s">
        <v>6</v>
      </c>
      <c r="ES86" s="4" t="s">
        <v>6</v>
      </c>
      <c r="ET86" s="4" t="s">
        <v>6</v>
      </c>
      <c r="EU86" s="4" t="s">
        <v>6</v>
      </c>
      <c r="EV86" s="4" t="s">
        <v>6</v>
      </c>
      <c r="EW86" s="4" t="s">
        <v>6</v>
      </c>
      <c r="EX86" s="4" t="s">
        <v>6</v>
      </c>
      <c r="EY86" s="4" t="s">
        <v>6</v>
      </c>
      <c r="EZ86" s="4" t="s">
        <v>6</v>
      </c>
      <c r="FA86" s="4" t="s">
        <v>6</v>
      </c>
      <c r="FB86" s="4" t="s">
        <v>6</v>
      </c>
      <c r="FC86" s="4" t="s">
        <v>6</v>
      </c>
      <c r="FD86" s="4" t="s">
        <v>6</v>
      </c>
      <c r="FE86" s="4" t="s">
        <v>6</v>
      </c>
      <c r="FF86" s="4" t="s">
        <v>6</v>
      </c>
      <c r="FG86" s="5">
        <v>400000</v>
      </c>
      <c r="FH86" s="4" t="s">
        <v>6</v>
      </c>
      <c r="FI86" s="4" t="s">
        <v>6</v>
      </c>
      <c r="FJ86" s="4" t="s">
        <v>6</v>
      </c>
      <c r="FK86" s="4" t="s">
        <v>6</v>
      </c>
      <c r="FL86" s="4" t="s">
        <v>6</v>
      </c>
      <c r="FM86" s="4"/>
      <c r="FN86" s="4" t="s">
        <v>6</v>
      </c>
      <c r="FO86" s="4" t="s">
        <v>6</v>
      </c>
      <c r="FP86" s="4" t="s">
        <v>6</v>
      </c>
      <c r="FQ86" s="4" t="s">
        <v>6</v>
      </c>
      <c r="FR86" s="4" t="s">
        <v>6</v>
      </c>
      <c r="FS86" s="4" t="s">
        <v>6</v>
      </c>
      <c r="FT86" s="4" t="s">
        <v>6</v>
      </c>
      <c r="FU86" s="4"/>
      <c r="FV86" s="4" t="s">
        <v>6</v>
      </c>
      <c r="FW86" s="4"/>
      <c r="FX86" s="4" t="s">
        <v>6</v>
      </c>
      <c r="FY86" s="4"/>
      <c r="FZ86" s="4" t="s">
        <v>6</v>
      </c>
      <c r="GA86" s="4" t="s">
        <v>6</v>
      </c>
      <c r="GB86" s="4" t="s">
        <v>6</v>
      </c>
      <c r="GC86" s="4" t="s">
        <v>6</v>
      </c>
      <c r="GD86" s="4"/>
      <c r="GE86" s="4" t="s">
        <v>6</v>
      </c>
      <c r="GF86" s="4" t="s">
        <v>6</v>
      </c>
      <c r="GG86" s="4" t="s">
        <v>6</v>
      </c>
      <c r="GH86" s="4"/>
      <c r="GI86" s="4" t="s">
        <v>6</v>
      </c>
      <c r="GJ86" s="4" t="s">
        <v>6</v>
      </c>
      <c r="GK86" s="4"/>
      <c r="GL86" s="4" t="s">
        <v>6</v>
      </c>
      <c r="GM86" s="4" t="s">
        <v>6</v>
      </c>
      <c r="GN86" s="4" t="s">
        <v>6</v>
      </c>
      <c r="GO86" s="4" t="s">
        <v>6</v>
      </c>
      <c r="GP86" s="4"/>
      <c r="GQ86" s="4" t="s">
        <v>6</v>
      </c>
      <c r="GR86" s="4" t="s">
        <v>6</v>
      </c>
      <c r="GS86" s="4"/>
      <c r="GT86" s="4" t="s">
        <v>6</v>
      </c>
      <c r="GU86" s="4" t="s">
        <v>6</v>
      </c>
      <c r="GV86" s="4" t="s">
        <v>6</v>
      </c>
      <c r="GW86" s="4"/>
      <c r="GX86" s="4" t="s">
        <v>6</v>
      </c>
      <c r="GY86" s="4"/>
      <c r="GZ86" s="4" t="s">
        <v>6</v>
      </c>
      <c r="HA86" s="4" t="s">
        <v>6</v>
      </c>
      <c r="HB86" s="4" t="s">
        <v>6</v>
      </c>
      <c r="HC86" s="4" t="s">
        <v>6</v>
      </c>
      <c r="HD86" s="4"/>
      <c r="HE86" s="4" t="s">
        <v>6</v>
      </c>
      <c r="HF86" s="4" t="s">
        <v>6</v>
      </c>
      <c r="HG86" s="4"/>
      <c r="HH86" s="4" t="s">
        <v>6</v>
      </c>
      <c r="HI86" s="4" t="s">
        <v>6</v>
      </c>
      <c r="HJ86" s="4"/>
      <c r="HK86" s="4" t="s">
        <v>6</v>
      </c>
      <c r="HL86" s="4" t="s">
        <v>6</v>
      </c>
      <c r="HM86" s="4"/>
      <c r="HN86" s="4" t="s">
        <v>6</v>
      </c>
      <c r="HO86" s="4" t="s">
        <v>6</v>
      </c>
      <c r="HP86" s="4"/>
      <c r="HQ86" s="4" t="s">
        <v>6</v>
      </c>
      <c r="HR86" s="4" t="s">
        <v>6</v>
      </c>
      <c r="HS86" s="4" t="s">
        <v>6</v>
      </c>
      <c r="HT86" s="4" t="s">
        <v>6</v>
      </c>
      <c r="HU86" s="4"/>
      <c r="HV86" s="4" t="s">
        <v>6</v>
      </c>
      <c r="HW86" s="4" t="s">
        <v>6</v>
      </c>
      <c r="HX86" s="4"/>
      <c r="HY86" s="4" t="s">
        <v>6</v>
      </c>
      <c r="HZ86" s="4" t="s">
        <v>6</v>
      </c>
      <c r="IA86" s="4" t="s">
        <v>6</v>
      </c>
      <c r="IB86" s="4" t="s">
        <v>6</v>
      </c>
      <c r="IC86" s="4" t="s">
        <v>6</v>
      </c>
      <c r="ID86" s="4" t="s">
        <v>6</v>
      </c>
      <c r="IE86" s="4" t="s">
        <v>6</v>
      </c>
      <c r="IF86" s="4" t="s">
        <v>6</v>
      </c>
      <c r="IG86" s="4" t="s">
        <v>6</v>
      </c>
      <c r="IH86" s="4" t="s">
        <v>6</v>
      </c>
      <c r="II86" s="4" t="s">
        <v>6</v>
      </c>
      <c r="IJ86" s="4" t="s">
        <v>6</v>
      </c>
      <c r="IK86" s="4" t="s">
        <v>6</v>
      </c>
      <c r="IL86" s="4" t="s">
        <v>6</v>
      </c>
      <c r="IM86" s="4" t="s">
        <v>6</v>
      </c>
      <c r="IN86" s="4" t="s">
        <v>6</v>
      </c>
      <c r="IO86" s="4" t="s">
        <v>6</v>
      </c>
      <c r="IP86" s="4" t="s">
        <v>6</v>
      </c>
      <c r="IQ86" s="4" t="s">
        <v>6</v>
      </c>
      <c r="IR86" s="4" t="s">
        <v>6</v>
      </c>
      <c r="IS86" s="4" t="s">
        <v>6</v>
      </c>
      <c r="IT86" s="4" t="s">
        <v>6</v>
      </c>
      <c r="IU86" s="4" t="s">
        <v>6</v>
      </c>
      <c r="IV86" s="4" t="s">
        <v>6</v>
      </c>
      <c r="IW86" s="4" t="s">
        <v>6</v>
      </c>
      <c r="IX86" s="4" t="s">
        <v>6</v>
      </c>
      <c r="IY86" s="4" t="s">
        <v>6</v>
      </c>
      <c r="IZ86" s="4" t="s">
        <v>6</v>
      </c>
      <c r="JA86" s="4" t="s">
        <v>6</v>
      </c>
      <c r="JB86" s="4" t="s">
        <v>6</v>
      </c>
      <c r="JC86" s="4" t="s">
        <v>6</v>
      </c>
      <c r="JD86" s="4" t="s">
        <v>6</v>
      </c>
      <c r="JE86" s="4" t="s">
        <v>6</v>
      </c>
      <c r="JF86" s="4" t="s">
        <v>6</v>
      </c>
      <c r="JG86" s="4" t="s">
        <v>6</v>
      </c>
      <c r="JH86" s="4" t="s">
        <v>6</v>
      </c>
      <c r="JI86" s="4" t="s">
        <v>6</v>
      </c>
      <c r="JJ86" s="4" t="s">
        <v>6</v>
      </c>
      <c r="JK86" s="4" t="s">
        <v>6</v>
      </c>
      <c r="JL86" s="4" t="s">
        <v>6</v>
      </c>
      <c r="JM86" s="4"/>
      <c r="JN86" s="4" t="s">
        <v>6</v>
      </c>
      <c r="JO86" s="4" t="s">
        <v>6</v>
      </c>
      <c r="JP86" s="4" t="s">
        <v>6</v>
      </c>
      <c r="JQ86" s="4" t="s">
        <v>6</v>
      </c>
      <c r="JR86" s="4" t="s">
        <v>6</v>
      </c>
      <c r="JS86" s="4" t="s">
        <v>6</v>
      </c>
      <c r="JT86" s="4" t="s">
        <v>6</v>
      </c>
      <c r="JU86" s="4" t="s">
        <v>6</v>
      </c>
      <c r="JV86" s="4" t="s">
        <v>6</v>
      </c>
      <c r="JW86" s="4" t="s">
        <v>6</v>
      </c>
      <c r="JX86" s="4" t="s">
        <v>6</v>
      </c>
      <c r="JY86" s="4" t="s">
        <v>6</v>
      </c>
      <c r="JZ86" s="4" t="s">
        <v>6</v>
      </c>
      <c r="KA86" s="4" t="s">
        <v>6</v>
      </c>
      <c r="KB86" s="4" t="s">
        <v>6</v>
      </c>
      <c r="KC86" s="4" t="s">
        <v>6</v>
      </c>
      <c r="KD86" s="4" t="s">
        <v>6</v>
      </c>
      <c r="KE86" s="4" t="s">
        <v>6</v>
      </c>
      <c r="KF86" s="4" t="s">
        <v>6</v>
      </c>
      <c r="KG86" s="4" t="s">
        <v>6</v>
      </c>
      <c r="KH86" s="4" t="s">
        <v>6</v>
      </c>
      <c r="KI86" s="4" t="s">
        <v>6</v>
      </c>
      <c r="KJ86" s="4" t="s">
        <v>6</v>
      </c>
    </row>
    <row r="87" spans="1:296" x14ac:dyDescent="0.25">
      <c r="A87" s="2" t="s">
        <v>1127</v>
      </c>
      <c r="B87" s="4" t="s">
        <v>6</v>
      </c>
      <c r="C87" s="4" t="s">
        <v>6</v>
      </c>
      <c r="D87" s="4" t="s">
        <v>6</v>
      </c>
      <c r="E87" s="5">
        <v>635000</v>
      </c>
      <c r="F87" s="4"/>
      <c r="G87" s="5">
        <v>1360000</v>
      </c>
      <c r="H87" s="4"/>
      <c r="I87" s="4" t="s">
        <v>6</v>
      </c>
      <c r="J87" s="4" t="s">
        <v>6</v>
      </c>
      <c r="K87" s="4" t="s">
        <v>6</v>
      </c>
      <c r="L87" s="4" t="s">
        <v>6</v>
      </c>
      <c r="M87" s="4" t="s">
        <v>6</v>
      </c>
      <c r="N87" s="4" t="s">
        <v>6</v>
      </c>
      <c r="O87" s="4" t="s">
        <v>6</v>
      </c>
      <c r="P87" s="4" t="s">
        <v>6</v>
      </c>
      <c r="Q87" s="4" t="s">
        <v>6</v>
      </c>
      <c r="R87" s="4"/>
      <c r="S87" s="4" t="s">
        <v>6</v>
      </c>
      <c r="T87" s="4" t="s">
        <v>6</v>
      </c>
      <c r="U87" s="4"/>
      <c r="V87" s="4" t="s">
        <v>6</v>
      </c>
      <c r="W87" s="4"/>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5">
        <v>530000</v>
      </c>
      <c r="BV87" s="5">
        <v>1080000</v>
      </c>
      <c r="BW87" s="4" t="s">
        <v>6</v>
      </c>
      <c r="BX87" s="4" t="s">
        <v>6</v>
      </c>
      <c r="BY87" s="4" t="s">
        <v>6</v>
      </c>
      <c r="BZ87" s="4" t="s">
        <v>6</v>
      </c>
      <c r="CA87" s="4" t="s">
        <v>6</v>
      </c>
      <c r="CB87" s="4" t="s">
        <v>6</v>
      </c>
      <c r="CC87" s="4" t="s">
        <v>6</v>
      </c>
      <c r="CD87" s="4" t="s">
        <v>6</v>
      </c>
      <c r="CE87" s="4" t="s">
        <v>6</v>
      </c>
      <c r="CF87" s="4" t="s">
        <v>6</v>
      </c>
      <c r="CG87" s="4" t="s">
        <v>6</v>
      </c>
      <c r="CH87" s="4" t="s">
        <v>6</v>
      </c>
      <c r="CI87" s="4" t="s">
        <v>6</v>
      </c>
      <c r="CJ87" s="4" t="s">
        <v>6</v>
      </c>
      <c r="CK87" s="4" t="s">
        <v>6</v>
      </c>
      <c r="CL87" s="4" t="s">
        <v>6</v>
      </c>
      <c r="CM87" s="4" t="s">
        <v>6</v>
      </c>
      <c r="CN87" s="4" t="s">
        <v>6</v>
      </c>
      <c r="CO87" s="4" t="s">
        <v>6</v>
      </c>
      <c r="CP87" s="4" t="s">
        <v>6</v>
      </c>
      <c r="CQ87" s="4" t="s">
        <v>6</v>
      </c>
      <c r="CR87" s="4" t="s">
        <v>6</v>
      </c>
      <c r="CS87" s="4" t="s">
        <v>6</v>
      </c>
      <c r="CT87" s="4" t="s">
        <v>6</v>
      </c>
      <c r="CU87" s="4" t="s">
        <v>6</v>
      </c>
      <c r="CV87" s="4" t="s">
        <v>6</v>
      </c>
      <c r="CW87" s="4" t="s">
        <v>6</v>
      </c>
      <c r="CX87" s="4" t="s">
        <v>6</v>
      </c>
      <c r="CY87" s="4" t="s">
        <v>6</v>
      </c>
      <c r="CZ87" s="4" t="s">
        <v>6</v>
      </c>
      <c r="DA87" s="4" t="s">
        <v>6</v>
      </c>
      <c r="DB87" s="4" t="s">
        <v>6</v>
      </c>
      <c r="DC87" s="4" t="s">
        <v>6</v>
      </c>
      <c r="DD87" s="4" t="s">
        <v>6</v>
      </c>
      <c r="DE87" s="4" t="s">
        <v>6</v>
      </c>
      <c r="DF87" s="4" t="s">
        <v>6</v>
      </c>
      <c r="DG87" s="4" t="s">
        <v>6</v>
      </c>
      <c r="DH87" s="4" t="s">
        <v>6</v>
      </c>
      <c r="DI87" s="4" t="s">
        <v>6</v>
      </c>
      <c r="DJ87" s="4" t="s">
        <v>6</v>
      </c>
      <c r="DK87" s="4" t="s">
        <v>6</v>
      </c>
      <c r="DL87" s="4" t="s">
        <v>6</v>
      </c>
      <c r="DM87" s="4" t="s">
        <v>6</v>
      </c>
      <c r="DN87" s="4" t="s">
        <v>6</v>
      </c>
      <c r="DO87" s="4" t="s">
        <v>6</v>
      </c>
      <c r="DP87" s="4" t="s">
        <v>6</v>
      </c>
      <c r="DQ87" s="4" t="s">
        <v>6</v>
      </c>
      <c r="DR87" s="4" t="s">
        <v>6</v>
      </c>
      <c r="DS87" s="4" t="s">
        <v>6</v>
      </c>
      <c r="DT87" s="4" t="s">
        <v>6</v>
      </c>
      <c r="DU87" s="4" t="s">
        <v>6</v>
      </c>
      <c r="DV87" s="4" t="s">
        <v>6</v>
      </c>
      <c r="DW87" s="4" t="s">
        <v>6</v>
      </c>
      <c r="DX87" s="4" t="s">
        <v>6</v>
      </c>
      <c r="DY87" s="4" t="s">
        <v>6</v>
      </c>
      <c r="DZ87" s="4" t="s">
        <v>6</v>
      </c>
      <c r="EA87" s="4" t="s">
        <v>6</v>
      </c>
      <c r="EB87" s="4" t="s">
        <v>6</v>
      </c>
      <c r="EC87" s="4" t="s">
        <v>6</v>
      </c>
      <c r="ED87" s="4" t="s">
        <v>6</v>
      </c>
      <c r="EE87" s="4" t="s">
        <v>6</v>
      </c>
      <c r="EF87" s="4" t="s">
        <v>6</v>
      </c>
      <c r="EG87" s="4" t="s">
        <v>6</v>
      </c>
      <c r="EH87" s="4" t="s">
        <v>6</v>
      </c>
      <c r="EI87" s="4" t="s">
        <v>6</v>
      </c>
      <c r="EJ87" s="4" t="s">
        <v>6</v>
      </c>
      <c r="EK87" s="4" t="s">
        <v>6</v>
      </c>
      <c r="EL87" s="4" t="s">
        <v>6</v>
      </c>
      <c r="EM87" s="4" t="s">
        <v>6</v>
      </c>
      <c r="EN87" s="4" t="s">
        <v>6</v>
      </c>
      <c r="EO87" s="4" t="s">
        <v>6</v>
      </c>
      <c r="EP87" s="4" t="s">
        <v>6</v>
      </c>
      <c r="EQ87" s="4" t="s">
        <v>6</v>
      </c>
      <c r="ER87" s="4" t="s">
        <v>6</v>
      </c>
      <c r="ES87" s="4" t="s">
        <v>6</v>
      </c>
      <c r="ET87" s="4" t="s">
        <v>6</v>
      </c>
      <c r="EU87" s="4" t="s">
        <v>6</v>
      </c>
      <c r="EV87" s="4" t="s">
        <v>6</v>
      </c>
      <c r="EW87" s="4" t="s">
        <v>6</v>
      </c>
      <c r="EX87" s="4" t="s">
        <v>6</v>
      </c>
      <c r="EY87" s="4" t="s">
        <v>6</v>
      </c>
      <c r="EZ87" s="4" t="s">
        <v>6</v>
      </c>
      <c r="FA87" s="4" t="s">
        <v>6</v>
      </c>
      <c r="FB87" s="4" t="s">
        <v>6</v>
      </c>
      <c r="FC87" s="4" t="s">
        <v>6</v>
      </c>
      <c r="FD87" s="4" t="s">
        <v>6</v>
      </c>
      <c r="FE87" s="4" t="s">
        <v>6</v>
      </c>
      <c r="FF87" s="4" t="s">
        <v>6</v>
      </c>
      <c r="FG87" s="4" t="s">
        <v>6</v>
      </c>
      <c r="FH87" s="4" t="s">
        <v>6</v>
      </c>
      <c r="FI87" s="4" t="s">
        <v>6</v>
      </c>
      <c r="FJ87" s="4" t="s">
        <v>6</v>
      </c>
      <c r="FK87" s="4" t="s">
        <v>6</v>
      </c>
      <c r="FL87" s="4" t="s">
        <v>6</v>
      </c>
      <c r="FM87" s="4"/>
      <c r="FN87" s="4" t="s">
        <v>6</v>
      </c>
      <c r="FO87" s="4" t="s">
        <v>6</v>
      </c>
      <c r="FP87" s="4" t="s">
        <v>6</v>
      </c>
      <c r="FQ87" s="4" t="s">
        <v>6</v>
      </c>
      <c r="FR87" s="4" t="s">
        <v>6</v>
      </c>
      <c r="FS87" s="4" t="s">
        <v>6</v>
      </c>
      <c r="FT87" s="4" t="s">
        <v>6</v>
      </c>
      <c r="FU87" s="4"/>
      <c r="FV87" s="4" t="s">
        <v>6</v>
      </c>
      <c r="FW87" s="4"/>
      <c r="FX87" s="4" t="s">
        <v>6</v>
      </c>
      <c r="FY87" s="4"/>
      <c r="FZ87" s="4" t="s">
        <v>6</v>
      </c>
      <c r="GA87" s="4" t="s">
        <v>6</v>
      </c>
      <c r="GB87" s="4" t="s">
        <v>6</v>
      </c>
      <c r="GC87" s="4" t="s">
        <v>6</v>
      </c>
      <c r="GD87" s="4"/>
      <c r="GE87" s="4" t="s">
        <v>6</v>
      </c>
      <c r="GF87" s="4" t="s">
        <v>6</v>
      </c>
      <c r="GG87" s="4" t="s">
        <v>6</v>
      </c>
      <c r="GH87" s="4"/>
      <c r="GI87" s="4" t="s">
        <v>6</v>
      </c>
      <c r="GJ87" s="4" t="s">
        <v>6</v>
      </c>
      <c r="GK87" s="4"/>
      <c r="GL87" s="4" t="s">
        <v>6</v>
      </c>
      <c r="GM87" s="4" t="s">
        <v>6</v>
      </c>
      <c r="GN87" s="4" t="s">
        <v>6</v>
      </c>
      <c r="GO87" s="4" t="s">
        <v>6</v>
      </c>
      <c r="GP87" s="4"/>
      <c r="GQ87" s="4" t="s">
        <v>6</v>
      </c>
      <c r="GR87" s="4" t="s">
        <v>6</v>
      </c>
      <c r="GS87" s="4"/>
      <c r="GT87" s="4" t="s">
        <v>6</v>
      </c>
      <c r="GU87" s="4" t="s">
        <v>6</v>
      </c>
      <c r="GV87" s="4" t="s">
        <v>6</v>
      </c>
      <c r="GW87" s="4"/>
      <c r="GX87" s="4" t="s">
        <v>6</v>
      </c>
      <c r="GY87" s="4"/>
      <c r="GZ87" s="4" t="s">
        <v>6</v>
      </c>
      <c r="HA87" s="4" t="s">
        <v>6</v>
      </c>
      <c r="HB87" s="4" t="s">
        <v>6</v>
      </c>
      <c r="HC87" s="4" t="s">
        <v>6</v>
      </c>
      <c r="HD87" s="4"/>
      <c r="HE87" s="4" t="s">
        <v>6</v>
      </c>
      <c r="HF87" s="4" t="s">
        <v>6</v>
      </c>
      <c r="HG87" s="4"/>
      <c r="HH87" s="4" t="s">
        <v>6</v>
      </c>
      <c r="HI87" s="4" t="s">
        <v>6</v>
      </c>
      <c r="HJ87" s="4"/>
      <c r="HK87" s="4" t="s">
        <v>6</v>
      </c>
      <c r="HL87" s="4" t="s">
        <v>6</v>
      </c>
      <c r="HM87" s="4"/>
      <c r="HN87" s="4" t="s">
        <v>6</v>
      </c>
      <c r="HO87" s="4" t="s">
        <v>6</v>
      </c>
      <c r="HP87" s="4"/>
      <c r="HQ87" s="4" t="s">
        <v>6</v>
      </c>
      <c r="HR87" s="4" t="s">
        <v>6</v>
      </c>
      <c r="HS87" s="4" t="s">
        <v>6</v>
      </c>
      <c r="HT87" s="4" t="s">
        <v>6</v>
      </c>
      <c r="HU87" s="4"/>
      <c r="HV87" s="4" t="s">
        <v>6</v>
      </c>
      <c r="HW87" s="4" t="s">
        <v>6</v>
      </c>
      <c r="HX87" s="4"/>
      <c r="HY87" s="4" t="s">
        <v>6</v>
      </c>
      <c r="HZ87" s="4" t="s">
        <v>6</v>
      </c>
      <c r="IA87" s="4" t="s">
        <v>6</v>
      </c>
      <c r="IB87" s="4" t="s">
        <v>6</v>
      </c>
      <c r="IC87" s="4" t="s">
        <v>6</v>
      </c>
      <c r="ID87" s="4" t="s">
        <v>6</v>
      </c>
      <c r="IE87" s="4" t="s">
        <v>6</v>
      </c>
      <c r="IF87" s="4" t="s">
        <v>6</v>
      </c>
      <c r="IG87" s="4" t="s">
        <v>6</v>
      </c>
      <c r="IH87" s="4" t="s">
        <v>6</v>
      </c>
      <c r="II87" s="4" t="s">
        <v>6</v>
      </c>
      <c r="IJ87" s="4" t="s">
        <v>6</v>
      </c>
      <c r="IK87" s="4" t="s">
        <v>6</v>
      </c>
      <c r="IL87" s="4" t="s">
        <v>6</v>
      </c>
      <c r="IM87" s="4" t="s">
        <v>6</v>
      </c>
      <c r="IN87" s="4" t="s">
        <v>6</v>
      </c>
      <c r="IO87" s="4" t="s">
        <v>6</v>
      </c>
      <c r="IP87" s="4" t="s">
        <v>6</v>
      </c>
      <c r="IQ87" s="4" t="s">
        <v>6</v>
      </c>
      <c r="IR87" s="4" t="s">
        <v>6</v>
      </c>
      <c r="IS87" s="4" t="s">
        <v>6</v>
      </c>
      <c r="IT87" s="4" t="s">
        <v>6</v>
      </c>
      <c r="IU87" s="4" t="s">
        <v>6</v>
      </c>
      <c r="IV87" s="4" t="s">
        <v>6</v>
      </c>
      <c r="IW87" s="4" t="s">
        <v>6</v>
      </c>
      <c r="IX87" s="4" t="s">
        <v>6</v>
      </c>
      <c r="IY87" s="4" t="s">
        <v>6</v>
      </c>
      <c r="IZ87" s="4" t="s">
        <v>6</v>
      </c>
      <c r="JA87" s="4" t="s">
        <v>6</v>
      </c>
      <c r="JB87" s="4" t="s">
        <v>6</v>
      </c>
      <c r="JC87" s="4" t="s">
        <v>6</v>
      </c>
      <c r="JD87" s="4" t="s">
        <v>6</v>
      </c>
      <c r="JE87" s="4" t="s">
        <v>6</v>
      </c>
      <c r="JF87" s="4" t="s">
        <v>6</v>
      </c>
      <c r="JG87" s="4" t="s">
        <v>6</v>
      </c>
      <c r="JH87" s="4" t="s">
        <v>6</v>
      </c>
      <c r="JI87" s="4" t="s">
        <v>6</v>
      </c>
      <c r="JJ87" s="4" t="s">
        <v>6</v>
      </c>
      <c r="JK87" s="4" t="s">
        <v>6</v>
      </c>
      <c r="JL87" s="4" t="s">
        <v>6</v>
      </c>
      <c r="JM87" s="4"/>
      <c r="JN87" s="5">
        <v>812000</v>
      </c>
      <c r="JO87" s="4" t="s">
        <v>6</v>
      </c>
      <c r="JP87" s="4" t="s">
        <v>6</v>
      </c>
      <c r="JQ87" s="4" t="s">
        <v>6</v>
      </c>
      <c r="JR87" s="4" t="s">
        <v>6</v>
      </c>
      <c r="JS87" s="4" t="s">
        <v>6</v>
      </c>
      <c r="JT87" s="4" t="s">
        <v>6</v>
      </c>
      <c r="JU87" s="4" t="s">
        <v>6</v>
      </c>
      <c r="JV87" s="4" t="s">
        <v>6</v>
      </c>
      <c r="JW87" s="4" t="s">
        <v>6</v>
      </c>
      <c r="JX87" s="4" t="s">
        <v>6</v>
      </c>
      <c r="JY87" s="4" t="s">
        <v>6</v>
      </c>
      <c r="JZ87" s="4" t="s">
        <v>6</v>
      </c>
      <c r="KA87" s="4" t="s">
        <v>6</v>
      </c>
      <c r="KB87" s="4" t="s">
        <v>6</v>
      </c>
      <c r="KC87" s="4" t="s">
        <v>6</v>
      </c>
      <c r="KD87" s="4" t="s">
        <v>6</v>
      </c>
      <c r="KE87" s="4" t="s">
        <v>6</v>
      </c>
      <c r="KF87" s="4" t="s">
        <v>6</v>
      </c>
      <c r="KG87" s="4" t="s">
        <v>6</v>
      </c>
      <c r="KH87" s="4" t="s">
        <v>6</v>
      </c>
      <c r="KI87" s="4" t="s">
        <v>6</v>
      </c>
      <c r="KJ87" s="4" t="s">
        <v>6</v>
      </c>
    </row>
    <row r="88" spans="1:296" ht="60" x14ac:dyDescent="0.25">
      <c r="A88" s="2" t="s">
        <v>1128</v>
      </c>
      <c r="B88" s="4" t="s">
        <v>6</v>
      </c>
      <c r="C88" s="4" t="s">
        <v>6</v>
      </c>
      <c r="D88" s="4" t="s">
        <v>6</v>
      </c>
      <c r="E88" s="5">
        <v>634000</v>
      </c>
      <c r="F88" s="4"/>
      <c r="G88" s="4" t="s">
        <v>6</v>
      </c>
      <c r="H88" s="4"/>
      <c r="I88" s="4" t="s">
        <v>6</v>
      </c>
      <c r="J88" s="4" t="s">
        <v>6</v>
      </c>
      <c r="K88" s="4" t="s">
        <v>6</v>
      </c>
      <c r="L88" s="4" t="s">
        <v>6</v>
      </c>
      <c r="M88" s="4" t="s">
        <v>6</v>
      </c>
      <c r="N88" s="4" t="s">
        <v>6</v>
      </c>
      <c r="O88" s="4" t="s">
        <v>6</v>
      </c>
      <c r="P88" s="4" t="s">
        <v>6</v>
      </c>
      <c r="Q88" s="5">
        <v>634000</v>
      </c>
      <c r="R88" s="4"/>
      <c r="S88" s="4" t="s">
        <v>6</v>
      </c>
      <c r="T88" s="5">
        <v>634000</v>
      </c>
      <c r="U88" s="4"/>
      <c r="V88" s="4" t="s">
        <v>6</v>
      </c>
      <c r="W88" s="4"/>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4" t="s">
        <v>6</v>
      </c>
      <c r="CX88" s="4" t="s">
        <v>6</v>
      </c>
      <c r="CY88" s="4" t="s">
        <v>6</v>
      </c>
      <c r="CZ88" s="4" t="s">
        <v>6</v>
      </c>
      <c r="DA88" s="4" t="s">
        <v>6</v>
      </c>
      <c r="DB88" s="4" t="s">
        <v>6</v>
      </c>
      <c r="DC88" s="4" t="s">
        <v>6</v>
      </c>
      <c r="DD88" s="4" t="s">
        <v>6</v>
      </c>
      <c r="DE88" s="4" t="s">
        <v>6</v>
      </c>
      <c r="DF88" s="4" t="s">
        <v>6</v>
      </c>
      <c r="DG88" s="4" t="s">
        <v>6</v>
      </c>
      <c r="DH88" s="4" t="s">
        <v>6</v>
      </c>
      <c r="DI88" s="4" t="s">
        <v>6</v>
      </c>
      <c r="DJ88" s="4" t="s">
        <v>6</v>
      </c>
      <c r="DK88" s="4" t="s">
        <v>6</v>
      </c>
      <c r="DL88" s="4" t="s">
        <v>6</v>
      </c>
      <c r="DM88" s="4" t="s">
        <v>6</v>
      </c>
      <c r="DN88" s="4" t="s">
        <v>6</v>
      </c>
      <c r="DO88" s="4" t="s">
        <v>6</v>
      </c>
      <c r="DP88" s="4" t="s">
        <v>6</v>
      </c>
      <c r="DQ88" s="4" t="s">
        <v>6</v>
      </c>
      <c r="DR88" s="4" t="s">
        <v>6</v>
      </c>
      <c r="DS88" s="4" t="s">
        <v>6</v>
      </c>
      <c r="DT88" s="4" t="s">
        <v>6</v>
      </c>
      <c r="DU88" s="4" t="s">
        <v>6</v>
      </c>
      <c r="DV88" s="4" t="s">
        <v>6</v>
      </c>
      <c r="DW88" s="4" t="s">
        <v>6</v>
      </c>
      <c r="DX88" s="4" t="s">
        <v>6</v>
      </c>
      <c r="DY88" s="4" t="s">
        <v>6</v>
      </c>
      <c r="DZ88" s="4" t="s">
        <v>6</v>
      </c>
      <c r="EA88" s="4" t="s">
        <v>6</v>
      </c>
      <c r="EB88" s="4" t="s">
        <v>6</v>
      </c>
      <c r="EC88" s="4" t="s">
        <v>6</v>
      </c>
      <c r="ED88" s="4" t="s">
        <v>6</v>
      </c>
      <c r="EE88" s="4" t="s">
        <v>6</v>
      </c>
      <c r="EF88" s="4" t="s">
        <v>6</v>
      </c>
      <c r="EG88" s="4" t="s">
        <v>6</v>
      </c>
      <c r="EH88" s="4" t="s">
        <v>6</v>
      </c>
      <c r="EI88" s="4" t="s">
        <v>6</v>
      </c>
      <c r="EJ88" s="4" t="s">
        <v>6</v>
      </c>
      <c r="EK88" s="4" t="s">
        <v>6</v>
      </c>
      <c r="EL88" s="4" t="s">
        <v>6</v>
      </c>
      <c r="EM88" s="4" t="s">
        <v>6</v>
      </c>
      <c r="EN88" s="4" t="s">
        <v>6</v>
      </c>
      <c r="EO88" s="4" t="s">
        <v>6</v>
      </c>
      <c r="EP88" s="4" t="s">
        <v>6</v>
      </c>
      <c r="EQ88" s="4" t="s">
        <v>6</v>
      </c>
      <c r="ER88" s="4" t="s">
        <v>6</v>
      </c>
      <c r="ES88" s="4" t="s">
        <v>6</v>
      </c>
      <c r="ET88" s="4" t="s">
        <v>6</v>
      </c>
      <c r="EU88" s="4" t="s">
        <v>6</v>
      </c>
      <c r="EV88" s="4" t="s">
        <v>6</v>
      </c>
      <c r="EW88" s="4" t="s">
        <v>6</v>
      </c>
      <c r="EX88" s="4" t="s">
        <v>6</v>
      </c>
      <c r="EY88" s="4" t="s">
        <v>6</v>
      </c>
      <c r="EZ88" s="4" t="s">
        <v>6</v>
      </c>
      <c r="FA88" s="4" t="s">
        <v>6</v>
      </c>
      <c r="FB88" s="4" t="s">
        <v>6</v>
      </c>
      <c r="FC88" s="4" t="s">
        <v>6</v>
      </c>
      <c r="FD88" s="4" t="s">
        <v>6</v>
      </c>
      <c r="FE88" s="4" t="s">
        <v>6</v>
      </c>
      <c r="FF88" s="4" t="s">
        <v>6</v>
      </c>
      <c r="FG88" s="4" t="s">
        <v>6</v>
      </c>
      <c r="FH88" s="4" t="s">
        <v>6</v>
      </c>
      <c r="FI88" s="4" t="s">
        <v>6</v>
      </c>
      <c r="FJ88" s="4" t="s">
        <v>6</v>
      </c>
      <c r="FK88" s="4" t="s">
        <v>6</v>
      </c>
      <c r="FL88" s="4" t="s">
        <v>6</v>
      </c>
      <c r="FM88" s="4"/>
      <c r="FN88" s="4" t="s">
        <v>6</v>
      </c>
      <c r="FO88" s="4" t="s">
        <v>6</v>
      </c>
      <c r="FP88" s="4" t="s">
        <v>6</v>
      </c>
      <c r="FQ88" s="4" t="s">
        <v>6</v>
      </c>
      <c r="FR88" s="4" t="s">
        <v>6</v>
      </c>
      <c r="FS88" s="4" t="s">
        <v>6</v>
      </c>
      <c r="FT88" s="4" t="s">
        <v>6</v>
      </c>
      <c r="FU88" s="4"/>
      <c r="FV88" s="4" t="s">
        <v>6</v>
      </c>
      <c r="FW88" s="4"/>
      <c r="FX88" s="4" t="s">
        <v>6</v>
      </c>
      <c r="FY88" s="4"/>
      <c r="FZ88" s="4" t="s">
        <v>6</v>
      </c>
      <c r="GA88" s="4" t="s">
        <v>6</v>
      </c>
      <c r="GB88" s="4" t="s">
        <v>6</v>
      </c>
      <c r="GC88" s="4" t="s">
        <v>6</v>
      </c>
      <c r="GD88" s="4"/>
      <c r="GE88" s="4" t="s">
        <v>6</v>
      </c>
      <c r="GF88" s="4" t="s">
        <v>6</v>
      </c>
      <c r="GG88" s="4" t="s">
        <v>6</v>
      </c>
      <c r="GH88" s="4"/>
      <c r="GI88" s="4" t="s">
        <v>6</v>
      </c>
      <c r="GJ88" s="4" t="s">
        <v>6</v>
      </c>
      <c r="GK88" s="4"/>
      <c r="GL88" s="4" t="s">
        <v>6</v>
      </c>
      <c r="GM88" s="4" t="s">
        <v>6</v>
      </c>
      <c r="GN88" s="4" t="s">
        <v>6</v>
      </c>
      <c r="GO88" s="4" t="s">
        <v>6</v>
      </c>
      <c r="GP88" s="4"/>
      <c r="GQ88" s="4" t="s">
        <v>6</v>
      </c>
      <c r="GR88" s="4" t="s">
        <v>6</v>
      </c>
      <c r="GS88" s="4"/>
      <c r="GT88" s="4" t="s">
        <v>6</v>
      </c>
      <c r="GU88" s="4" t="s">
        <v>6</v>
      </c>
      <c r="GV88" s="4" t="s">
        <v>6</v>
      </c>
      <c r="GW88" s="4"/>
      <c r="GX88" s="4" t="s">
        <v>6</v>
      </c>
      <c r="GY88" s="4"/>
      <c r="GZ88" s="4" t="s">
        <v>6</v>
      </c>
      <c r="HA88" s="4" t="s">
        <v>6</v>
      </c>
      <c r="HB88" s="4" t="s">
        <v>6</v>
      </c>
      <c r="HC88" s="4" t="s">
        <v>6</v>
      </c>
      <c r="HD88" s="4"/>
      <c r="HE88" s="4" t="s">
        <v>6</v>
      </c>
      <c r="HF88" s="4" t="s">
        <v>6</v>
      </c>
      <c r="HG88" s="4"/>
      <c r="HH88" s="4" t="s">
        <v>6</v>
      </c>
      <c r="HI88" s="4" t="s">
        <v>6</v>
      </c>
      <c r="HJ88" s="4"/>
      <c r="HK88" s="4" t="s">
        <v>6</v>
      </c>
      <c r="HL88" s="4" t="s">
        <v>6</v>
      </c>
      <c r="HM88" s="4"/>
      <c r="HN88" s="4" t="s">
        <v>6</v>
      </c>
      <c r="HO88" s="4" t="s">
        <v>6</v>
      </c>
      <c r="HP88" s="4"/>
      <c r="HQ88" s="4" t="s">
        <v>6</v>
      </c>
      <c r="HR88" s="4" t="s">
        <v>6</v>
      </c>
      <c r="HS88" s="4" t="s">
        <v>6</v>
      </c>
      <c r="HT88" s="4" t="s">
        <v>6</v>
      </c>
      <c r="HU88" s="4"/>
      <c r="HV88" s="4" t="s">
        <v>6</v>
      </c>
      <c r="HW88" s="4" t="s">
        <v>6</v>
      </c>
      <c r="HX88" s="4"/>
      <c r="HY88" s="4" t="s">
        <v>6</v>
      </c>
      <c r="HZ88" s="4" t="s">
        <v>6</v>
      </c>
      <c r="IA88" s="4" t="s">
        <v>6</v>
      </c>
      <c r="IB88" s="4" t="s">
        <v>6</v>
      </c>
      <c r="IC88" s="4" t="s">
        <v>6</v>
      </c>
      <c r="ID88" s="4" t="s">
        <v>6</v>
      </c>
      <c r="IE88" s="4" t="s">
        <v>6</v>
      </c>
      <c r="IF88" s="4" t="s">
        <v>6</v>
      </c>
      <c r="IG88" s="4" t="s">
        <v>6</v>
      </c>
      <c r="IH88" s="4" t="s">
        <v>6</v>
      </c>
      <c r="II88" s="4" t="s">
        <v>6</v>
      </c>
      <c r="IJ88" s="4" t="s">
        <v>6</v>
      </c>
      <c r="IK88" s="4" t="s">
        <v>6</v>
      </c>
      <c r="IL88" s="4" t="s">
        <v>6</v>
      </c>
      <c r="IM88" s="4" t="s">
        <v>6</v>
      </c>
      <c r="IN88" s="4" t="s">
        <v>6</v>
      </c>
      <c r="IO88" s="4" t="s">
        <v>6</v>
      </c>
      <c r="IP88" s="4" t="s">
        <v>6</v>
      </c>
      <c r="IQ88" s="4" t="s">
        <v>6</v>
      </c>
      <c r="IR88" s="4" t="s">
        <v>6</v>
      </c>
      <c r="IS88" s="4" t="s">
        <v>6</v>
      </c>
      <c r="IT88" s="4" t="s">
        <v>6</v>
      </c>
      <c r="IU88" s="4" t="s">
        <v>6</v>
      </c>
      <c r="IV88" s="4" t="s">
        <v>6</v>
      </c>
      <c r="IW88" s="4" t="s">
        <v>6</v>
      </c>
      <c r="IX88" s="4" t="s">
        <v>6</v>
      </c>
      <c r="IY88" s="4" t="s">
        <v>6</v>
      </c>
      <c r="IZ88" s="4" t="s">
        <v>6</v>
      </c>
      <c r="JA88" s="4" t="s">
        <v>6</v>
      </c>
      <c r="JB88" s="4" t="s">
        <v>6</v>
      </c>
      <c r="JC88" s="4" t="s">
        <v>6</v>
      </c>
      <c r="JD88" s="4" t="s">
        <v>6</v>
      </c>
      <c r="JE88" s="4" t="s">
        <v>6</v>
      </c>
      <c r="JF88" s="4" t="s">
        <v>6</v>
      </c>
      <c r="JG88" s="4" t="s">
        <v>6</v>
      </c>
      <c r="JH88" s="4" t="s">
        <v>6</v>
      </c>
      <c r="JI88" s="4" t="s">
        <v>6</v>
      </c>
      <c r="JJ88" s="4" t="s">
        <v>6</v>
      </c>
      <c r="JK88" s="4" t="s">
        <v>6</v>
      </c>
      <c r="JL88" s="4" t="s">
        <v>6</v>
      </c>
      <c r="JM88" s="4"/>
      <c r="JN88" s="4" t="s">
        <v>6</v>
      </c>
      <c r="JO88" s="4" t="s">
        <v>6</v>
      </c>
      <c r="JP88" s="4" t="s">
        <v>6</v>
      </c>
      <c r="JQ88" s="4" t="s">
        <v>6</v>
      </c>
      <c r="JR88" s="4" t="s">
        <v>6</v>
      </c>
      <c r="JS88" s="4" t="s">
        <v>6</v>
      </c>
      <c r="JT88" s="4" t="s">
        <v>6</v>
      </c>
      <c r="JU88" s="4" t="s">
        <v>6</v>
      </c>
      <c r="JV88" s="4" t="s">
        <v>6</v>
      </c>
      <c r="JW88" s="4" t="s">
        <v>6</v>
      </c>
      <c r="JX88" s="4" t="s">
        <v>6</v>
      </c>
      <c r="JY88" s="4" t="s">
        <v>6</v>
      </c>
      <c r="JZ88" s="4" t="s">
        <v>6</v>
      </c>
      <c r="KA88" s="4" t="s">
        <v>6</v>
      </c>
      <c r="KB88" s="4" t="s">
        <v>6</v>
      </c>
      <c r="KC88" s="4" t="s">
        <v>6</v>
      </c>
      <c r="KD88" s="4" t="s">
        <v>6</v>
      </c>
      <c r="KE88" s="4" t="s">
        <v>6</v>
      </c>
      <c r="KF88" s="4" t="s">
        <v>6</v>
      </c>
      <c r="KG88" s="4" t="s">
        <v>6</v>
      </c>
      <c r="KH88" s="4" t="s">
        <v>6</v>
      </c>
      <c r="KI88" s="4" t="s">
        <v>6</v>
      </c>
      <c r="KJ88" s="4" t="s">
        <v>6</v>
      </c>
    </row>
    <row r="89" spans="1:296" ht="60" x14ac:dyDescent="0.25">
      <c r="A89" s="2" t="s">
        <v>1129</v>
      </c>
      <c r="B89" s="4" t="s">
        <v>6</v>
      </c>
      <c r="C89" s="4" t="s">
        <v>6</v>
      </c>
      <c r="D89" s="4" t="s">
        <v>6</v>
      </c>
      <c r="E89" s="4" t="s">
        <v>1130</v>
      </c>
      <c r="F89" s="4"/>
      <c r="G89" s="4" t="s">
        <v>6</v>
      </c>
      <c r="H89" s="4"/>
      <c r="I89" s="4" t="s">
        <v>6</v>
      </c>
      <c r="J89" s="4" t="s">
        <v>6</v>
      </c>
      <c r="K89" s="4" t="s">
        <v>6</v>
      </c>
      <c r="L89" s="4" t="s">
        <v>6</v>
      </c>
      <c r="M89" s="4" t="s">
        <v>6</v>
      </c>
      <c r="N89" s="4" t="s">
        <v>6</v>
      </c>
      <c r="O89" s="4" t="s">
        <v>6</v>
      </c>
      <c r="P89" s="4" t="s">
        <v>6</v>
      </c>
      <c r="Q89" s="4" t="s">
        <v>6</v>
      </c>
      <c r="R89" s="4"/>
      <c r="S89" s="4" t="s">
        <v>6</v>
      </c>
      <c r="T89" s="4" t="s">
        <v>6</v>
      </c>
      <c r="U89" s="4"/>
      <c r="V89" s="4" t="s">
        <v>6</v>
      </c>
      <c r="W89" s="4"/>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c r="CE89" s="4" t="s">
        <v>6</v>
      </c>
      <c r="CF89" s="4" t="s">
        <v>6</v>
      </c>
      <c r="CG89" s="4" t="s">
        <v>6</v>
      </c>
      <c r="CH89" s="4" t="s">
        <v>6</v>
      </c>
      <c r="CI89" s="4" t="s">
        <v>6</v>
      </c>
      <c r="CJ89" s="4" t="s">
        <v>6</v>
      </c>
      <c r="CK89" s="4" t="s">
        <v>6</v>
      </c>
      <c r="CL89" s="4" t="s">
        <v>6</v>
      </c>
      <c r="CM89" s="4" t="s">
        <v>6</v>
      </c>
      <c r="CN89" s="4" t="s">
        <v>6</v>
      </c>
      <c r="CO89" s="4" t="s">
        <v>6</v>
      </c>
      <c r="CP89" s="4" t="s">
        <v>6</v>
      </c>
      <c r="CQ89" s="4" t="s">
        <v>6</v>
      </c>
      <c r="CR89" s="4" t="s">
        <v>6</v>
      </c>
      <c r="CS89" s="4" t="s">
        <v>6</v>
      </c>
      <c r="CT89" s="4" t="s">
        <v>6</v>
      </c>
      <c r="CU89" s="4" t="s">
        <v>6</v>
      </c>
      <c r="CV89" s="4" t="s">
        <v>6</v>
      </c>
      <c r="CW89" s="4" t="s">
        <v>6</v>
      </c>
      <c r="CX89" s="4" t="s">
        <v>6</v>
      </c>
      <c r="CY89" s="4" t="s">
        <v>6</v>
      </c>
      <c r="CZ89" s="4" t="s">
        <v>6</v>
      </c>
      <c r="DA89" s="4" t="s">
        <v>6</v>
      </c>
      <c r="DB89" s="4" t="s">
        <v>6</v>
      </c>
      <c r="DC89" s="4" t="s">
        <v>6</v>
      </c>
      <c r="DD89" s="4" t="s">
        <v>6</v>
      </c>
      <c r="DE89" s="4" t="s">
        <v>6</v>
      </c>
      <c r="DF89" s="4" t="s">
        <v>6</v>
      </c>
      <c r="DG89" s="4" t="s">
        <v>6</v>
      </c>
      <c r="DH89" s="4" t="s">
        <v>6</v>
      </c>
      <c r="DI89" s="4" t="s">
        <v>6</v>
      </c>
      <c r="DJ89" s="4" t="s">
        <v>6</v>
      </c>
      <c r="DK89" s="4" t="s">
        <v>6</v>
      </c>
      <c r="DL89" s="4" t="s">
        <v>6</v>
      </c>
      <c r="DM89" s="4" t="s">
        <v>6</v>
      </c>
      <c r="DN89" s="4" t="s">
        <v>6</v>
      </c>
      <c r="DO89" s="4" t="s">
        <v>6</v>
      </c>
      <c r="DP89" s="4" t="s">
        <v>6</v>
      </c>
      <c r="DQ89" s="4" t="s">
        <v>6</v>
      </c>
      <c r="DR89" s="4" t="s">
        <v>6</v>
      </c>
      <c r="DS89" s="4" t="s">
        <v>6</v>
      </c>
      <c r="DT89" s="4" t="s">
        <v>6</v>
      </c>
      <c r="DU89" s="4" t="s">
        <v>6</v>
      </c>
      <c r="DV89" s="4" t="s">
        <v>6</v>
      </c>
      <c r="DW89" s="4" t="s">
        <v>6</v>
      </c>
      <c r="DX89" s="4" t="s">
        <v>6</v>
      </c>
      <c r="DY89" s="4" t="s">
        <v>6</v>
      </c>
      <c r="DZ89" s="4" t="s">
        <v>6</v>
      </c>
      <c r="EA89" s="4" t="s">
        <v>6</v>
      </c>
      <c r="EB89" s="4" t="s">
        <v>6</v>
      </c>
      <c r="EC89" s="4" t="s">
        <v>6</v>
      </c>
      <c r="ED89" s="4" t="s">
        <v>6</v>
      </c>
      <c r="EE89" s="4" t="s">
        <v>6</v>
      </c>
      <c r="EF89" s="4" t="s">
        <v>6</v>
      </c>
      <c r="EG89" s="4" t="s">
        <v>6</v>
      </c>
      <c r="EH89" s="4" t="s">
        <v>6</v>
      </c>
      <c r="EI89" s="4" t="s">
        <v>6</v>
      </c>
      <c r="EJ89" s="4" t="s">
        <v>6</v>
      </c>
      <c r="EK89" s="4" t="s">
        <v>6</v>
      </c>
      <c r="EL89" s="4" t="s">
        <v>6</v>
      </c>
      <c r="EM89" s="4" t="s">
        <v>6</v>
      </c>
      <c r="EN89" s="4" t="s">
        <v>6</v>
      </c>
      <c r="EO89" s="4" t="s">
        <v>6</v>
      </c>
      <c r="EP89" s="4" t="s">
        <v>6</v>
      </c>
      <c r="EQ89" s="4" t="s">
        <v>6</v>
      </c>
      <c r="ER89" s="4" t="s">
        <v>6</v>
      </c>
      <c r="ES89" s="4" t="s">
        <v>6</v>
      </c>
      <c r="ET89" s="4" t="s">
        <v>6</v>
      </c>
      <c r="EU89" s="4" t="s">
        <v>6</v>
      </c>
      <c r="EV89" s="4" t="s">
        <v>6</v>
      </c>
      <c r="EW89" s="4" t="s">
        <v>6</v>
      </c>
      <c r="EX89" s="4" t="s">
        <v>6</v>
      </c>
      <c r="EY89" s="4" t="s">
        <v>6</v>
      </c>
      <c r="EZ89" s="4" t="s">
        <v>6</v>
      </c>
      <c r="FA89" s="4" t="s">
        <v>6</v>
      </c>
      <c r="FB89" s="4" t="s">
        <v>6</v>
      </c>
      <c r="FC89" s="4" t="s">
        <v>6</v>
      </c>
      <c r="FD89" s="4" t="s">
        <v>6</v>
      </c>
      <c r="FE89" s="4" t="s">
        <v>6</v>
      </c>
      <c r="FF89" s="4" t="s">
        <v>6</v>
      </c>
      <c r="FG89" s="4" t="s">
        <v>6</v>
      </c>
      <c r="FH89" s="4" t="s">
        <v>6</v>
      </c>
      <c r="FI89" s="4" t="s">
        <v>6</v>
      </c>
      <c r="FJ89" s="4" t="s">
        <v>6</v>
      </c>
      <c r="FK89" s="4" t="s">
        <v>6</v>
      </c>
      <c r="FL89" s="4" t="s">
        <v>6</v>
      </c>
      <c r="FM89" s="4"/>
      <c r="FN89" s="4" t="s">
        <v>6</v>
      </c>
      <c r="FO89" s="4" t="s">
        <v>6</v>
      </c>
      <c r="FP89" s="4" t="s">
        <v>6</v>
      </c>
      <c r="FQ89" s="4" t="s">
        <v>6</v>
      </c>
      <c r="FR89" s="4" t="s">
        <v>6</v>
      </c>
      <c r="FS89" s="4" t="s">
        <v>6</v>
      </c>
      <c r="FT89" s="4" t="s">
        <v>6</v>
      </c>
      <c r="FU89" s="4"/>
      <c r="FV89" s="4" t="s">
        <v>6</v>
      </c>
      <c r="FW89" s="4"/>
      <c r="FX89" s="4" t="s">
        <v>6</v>
      </c>
      <c r="FY89" s="4"/>
      <c r="FZ89" s="4" t="s">
        <v>6</v>
      </c>
      <c r="GA89" s="4" t="s">
        <v>6</v>
      </c>
      <c r="GB89" s="4" t="s">
        <v>6</v>
      </c>
      <c r="GC89" s="4" t="s">
        <v>6</v>
      </c>
      <c r="GD89" s="4"/>
      <c r="GE89" s="4" t="s">
        <v>6</v>
      </c>
      <c r="GF89" s="4" t="s">
        <v>6</v>
      </c>
      <c r="GG89" s="4" t="s">
        <v>6</v>
      </c>
      <c r="GH89" s="4"/>
      <c r="GI89" s="4" t="s">
        <v>6</v>
      </c>
      <c r="GJ89" s="4" t="s">
        <v>6</v>
      </c>
      <c r="GK89" s="4"/>
      <c r="GL89" s="4" t="s">
        <v>6</v>
      </c>
      <c r="GM89" s="4" t="s">
        <v>6</v>
      </c>
      <c r="GN89" s="4" t="s">
        <v>6</v>
      </c>
      <c r="GO89" s="4" t="s">
        <v>6</v>
      </c>
      <c r="GP89" s="4"/>
      <c r="GQ89" s="4" t="s">
        <v>6</v>
      </c>
      <c r="GR89" s="4" t="s">
        <v>6</v>
      </c>
      <c r="GS89" s="4"/>
      <c r="GT89" s="4" t="s">
        <v>6</v>
      </c>
      <c r="GU89" s="4" t="s">
        <v>6</v>
      </c>
      <c r="GV89" s="4" t="s">
        <v>6</v>
      </c>
      <c r="GW89" s="4"/>
      <c r="GX89" s="4" t="s">
        <v>6</v>
      </c>
      <c r="GY89" s="4"/>
      <c r="GZ89" s="4" t="s">
        <v>6</v>
      </c>
      <c r="HA89" s="4" t="s">
        <v>6</v>
      </c>
      <c r="HB89" s="4" t="s">
        <v>6</v>
      </c>
      <c r="HC89" s="4" t="s">
        <v>6</v>
      </c>
      <c r="HD89" s="4"/>
      <c r="HE89" s="4" t="s">
        <v>6</v>
      </c>
      <c r="HF89" s="4" t="s">
        <v>6</v>
      </c>
      <c r="HG89" s="4"/>
      <c r="HH89" s="4" t="s">
        <v>6</v>
      </c>
      <c r="HI89" s="4" t="s">
        <v>6</v>
      </c>
      <c r="HJ89" s="4"/>
      <c r="HK89" s="4" t="s">
        <v>6</v>
      </c>
      <c r="HL89" s="4" t="s">
        <v>6</v>
      </c>
      <c r="HM89" s="4"/>
      <c r="HN89" s="4" t="s">
        <v>6</v>
      </c>
      <c r="HO89" s="4" t="s">
        <v>6</v>
      </c>
      <c r="HP89" s="4"/>
      <c r="HQ89" s="4" t="s">
        <v>6</v>
      </c>
      <c r="HR89" s="4" t="s">
        <v>6</v>
      </c>
      <c r="HS89" s="4" t="s">
        <v>6</v>
      </c>
      <c r="HT89" s="4" t="s">
        <v>6</v>
      </c>
      <c r="HU89" s="4"/>
      <c r="HV89" s="4" t="s">
        <v>6</v>
      </c>
      <c r="HW89" s="4" t="s">
        <v>6</v>
      </c>
      <c r="HX89" s="4"/>
      <c r="HY89" s="4" t="s">
        <v>6</v>
      </c>
      <c r="HZ89" s="4" t="s">
        <v>6</v>
      </c>
      <c r="IA89" s="4" t="s">
        <v>6</v>
      </c>
      <c r="IB89" s="4" t="s">
        <v>6</v>
      </c>
      <c r="IC89" s="4" t="s">
        <v>6</v>
      </c>
      <c r="ID89" s="4" t="s">
        <v>6</v>
      </c>
      <c r="IE89" s="4" t="s">
        <v>6</v>
      </c>
      <c r="IF89" s="4" t="s">
        <v>6</v>
      </c>
      <c r="IG89" s="4" t="s">
        <v>6</v>
      </c>
      <c r="IH89" s="4" t="s">
        <v>6</v>
      </c>
      <c r="II89" s="4" t="s">
        <v>6</v>
      </c>
      <c r="IJ89" s="4" t="s">
        <v>6</v>
      </c>
      <c r="IK89" s="4" t="s">
        <v>6</v>
      </c>
      <c r="IL89" s="4" t="s">
        <v>6</v>
      </c>
      <c r="IM89" s="4" t="s">
        <v>6</v>
      </c>
      <c r="IN89" s="4" t="s">
        <v>6</v>
      </c>
      <c r="IO89" s="4" t="s">
        <v>6</v>
      </c>
      <c r="IP89" s="4" t="s">
        <v>6</v>
      </c>
      <c r="IQ89" s="4" t="s">
        <v>6</v>
      </c>
      <c r="IR89" s="4" t="s">
        <v>6</v>
      </c>
      <c r="IS89" s="4" t="s">
        <v>6</v>
      </c>
      <c r="IT89" s="4" t="s">
        <v>6</v>
      </c>
      <c r="IU89" s="4" t="s">
        <v>6</v>
      </c>
      <c r="IV89" s="4" t="s">
        <v>6</v>
      </c>
      <c r="IW89" s="4" t="s">
        <v>6</v>
      </c>
      <c r="IX89" s="4" t="s">
        <v>6</v>
      </c>
      <c r="IY89" s="4" t="s">
        <v>6</v>
      </c>
      <c r="IZ89" s="4" t="s">
        <v>6</v>
      </c>
      <c r="JA89" s="4" t="s">
        <v>6</v>
      </c>
      <c r="JB89" s="4" t="s">
        <v>6</v>
      </c>
      <c r="JC89" s="4" t="s">
        <v>6</v>
      </c>
      <c r="JD89" s="4" t="s">
        <v>6</v>
      </c>
      <c r="JE89" s="4" t="s">
        <v>6</v>
      </c>
      <c r="JF89" s="4" t="s">
        <v>6</v>
      </c>
      <c r="JG89" s="4" t="s">
        <v>6</v>
      </c>
      <c r="JH89" s="4" t="s">
        <v>6</v>
      </c>
      <c r="JI89" s="4" t="s">
        <v>6</v>
      </c>
      <c r="JJ89" s="4" t="s">
        <v>6</v>
      </c>
      <c r="JK89" s="4" t="s">
        <v>6</v>
      </c>
      <c r="JL89" s="4" t="s">
        <v>6</v>
      </c>
      <c r="JM89" s="4"/>
      <c r="JN89" s="4" t="s">
        <v>6</v>
      </c>
      <c r="JO89" s="4" t="s">
        <v>6</v>
      </c>
      <c r="JP89" s="4" t="s">
        <v>6</v>
      </c>
      <c r="JQ89" s="4" t="s">
        <v>6</v>
      </c>
      <c r="JR89" s="4" t="s">
        <v>6</v>
      </c>
      <c r="JS89" s="4" t="s">
        <v>6</v>
      </c>
      <c r="JT89" s="4" t="s">
        <v>6</v>
      </c>
      <c r="JU89" s="4" t="s">
        <v>6</v>
      </c>
      <c r="JV89" s="4" t="s">
        <v>6</v>
      </c>
      <c r="JW89" s="4" t="s">
        <v>6</v>
      </c>
      <c r="JX89" s="4" t="s">
        <v>6</v>
      </c>
      <c r="JY89" s="4" t="s">
        <v>6</v>
      </c>
      <c r="JZ89" s="4" t="s">
        <v>6</v>
      </c>
      <c r="KA89" s="4" t="s">
        <v>6</v>
      </c>
      <c r="KB89" s="4" t="s">
        <v>6</v>
      </c>
      <c r="KC89" s="4" t="s">
        <v>6</v>
      </c>
      <c r="KD89" s="4" t="s">
        <v>6</v>
      </c>
      <c r="KE89" s="4" t="s">
        <v>6</v>
      </c>
      <c r="KF89" s="4" t="s">
        <v>6</v>
      </c>
      <c r="KG89" s="4" t="s">
        <v>6</v>
      </c>
      <c r="KH89" s="4" t="s">
        <v>6</v>
      </c>
      <c r="KI89" s="4" t="s">
        <v>6</v>
      </c>
      <c r="KJ89" s="4" t="s">
        <v>6</v>
      </c>
    </row>
    <row r="90" spans="1:296" ht="75" x14ac:dyDescent="0.25">
      <c r="A90" s="2" t="s">
        <v>1131</v>
      </c>
      <c r="B90" s="4" t="s">
        <v>6</v>
      </c>
      <c r="C90" s="4" t="s">
        <v>6</v>
      </c>
      <c r="D90" s="4" t="s">
        <v>6</v>
      </c>
      <c r="E90" s="9">
        <v>0.34</v>
      </c>
      <c r="F90" s="4"/>
      <c r="G90" s="9">
        <v>0.68</v>
      </c>
      <c r="H90" s="4"/>
      <c r="I90" s="4" t="s">
        <v>6</v>
      </c>
      <c r="J90" s="4" t="s">
        <v>6</v>
      </c>
      <c r="K90" s="4" t="s">
        <v>6</v>
      </c>
      <c r="L90" s="4" t="s">
        <v>6</v>
      </c>
      <c r="M90" s="4" t="s">
        <v>6</v>
      </c>
      <c r="N90" s="4" t="s">
        <v>6</v>
      </c>
      <c r="O90" s="4" t="s">
        <v>6</v>
      </c>
      <c r="P90" s="4" t="s">
        <v>6</v>
      </c>
      <c r="Q90" s="4" t="s">
        <v>6</v>
      </c>
      <c r="R90" s="4"/>
      <c r="S90" s="4" t="s">
        <v>6</v>
      </c>
      <c r="T90" s="4" t="s">
        <v>6</v>
      </c>
      <c r="U90" s="4"/>
      <c r="V90" s="4" t="s">
        <v>6</v>
      </c>
      <c r="W90" s="4"/>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c r="CR90" s="4" t="s">
        <v>6</v>
      </c>
      <c r="CS90" s="4" t="s">
        <v>6</v>
      </c>
      <c r="CT90" s="4" t="s">
        <v>6</v>
      </c>
      <c r="CU90" s="4" t="s">
        <v>6</v>
      </c>
      <c r="CV90" s="4" t="s">
        <v>6</v>
      </c>
      <c r="CW90" s="4" t="s">
        <v>6</v>
      </c>
      <c r="CX90" s="4" t="s">
        <v>6</v>
      </c>
      <c r="CY90" s="4" t="s">
        <v>6</v>
      </c>
      <c r="CZ90" s="4" t="s">
        <v>6</v>
      </c>
      <c r="DA90" s="4" t="s">
        <v>6</v>
      </c>
      <c r="DB90" s="4" t="s">
        <v>6</v>
      </c>
      <c r="DC90" s="4" t="s">
        <v>6</v>
      </c>
      <c r="DD90" s="4" t="s">
        <v>6</v>
      </c>
      <c r="DE90" s="4" t="s">
        <v>6</v>
      </c>
      <c r="DF90" s="4" t="s">
        <v>6</v>
      </c>
      <c r="DG90" s="4" t="s">
        <v>6</v>
      </c>
      <c r="DH90" s="4" t="s">
        <v>6</v>
      </c>
      <c r="DI90" s="4" t="s">
        <v>6</v>
      </c>
      <c r="DJ90" s="4" t="s">
        <v>6</v>
      </c>
      <c r="DK90" s="4" t="s">
        <v>6</v>
      </c>
      <c r="DL90" s="4" t="s">
        <v>6</v>
      </c>
      <c r="DM90" s="4" t="s">
        <v>6</v>
      </c>
      <c r="DN90" s="4" t="s">
        <v>6</v>
      </c>
      <c r="DO90" s="4" t="s">
        <v>6</v>
      </c>
      <c r="DP90" s="4" t="s">
        <v>6</v>
      </c>
      <c r="DQ90" s="4" t="s">
        <v>6</v>
      </c>
      <c r="DR90" s="4" t="s">
        <v>6</v>
      </c>
      <c r="DS90" s="4" t="s">
        <v>6</v>
      </c>
      <c r="DT90" s="4" t="s">
        <v>6</v>
      </c>
      <c r="DU90" s="4" t="s">
        <v>6</v>
      </c>
      <c r="DV90" s="4" t="s">
        <v>6</v>
      </c>
      <c r="DW90" s="4" t="s">
        <v>6</v>
      </c>
      <c r="DX90" s="4" t="s">
        <v>6</v>
      </c>
      <c r="DY90" s="4" t="s">
        <v>6</v>
      </c>
      <c r="DZ90" s="4" t="s">
        <v>6</v>
      </c>
      <c r="EA90" s="4" t="s">
        <v>6</v>
      </c>
      <c r="EB90" s="4" t="s">
        <v>6</v>
      </c>
      <c r="EC90" s="4" t="s">
        <v>6</v>
      </c>
      <c r="ED90" s="4" t="s">
        <v>6</v>
      </c>
      <c r="EE90" s="4" t="s">
        <v>6</v>
      </c>
      <c r="EF90" s="4" t="s">
        <v>6</v>
      </c>
      <c r="EG90" s="4" t="s">
        <v>6</v>
      </c>
      <c r="EH90" s="4" t="s">
        <v>6</v>
      </c>
      <c r="EI90" s="4" t="s">
        <v>6</v>
      </c>
      <c r="EJ90" s="4" t="s">
        <v>6</v>
      </c>
      <c r="EK90" s="4" t="s">
        <v>6</v>
      </c>
      <c r="EL90" s="4" t="s">
        <v>6</v>
      </c>
      <c r="EM90" s="4" t="s">
        <v>6</v>
      </c>
      <c r="EN90" s="4" t="s">
        <v>6</v>
      </c>
      <c r="EO90" s="4" t="s">
        <v>6</v>
      </c>
      <c r="EP90" s="4" t="s">
        <v>6</v>
      </c>
      <c r="EQ90" s="4" t="s">
        <v>6</v>
      </c>
      <c r="ER90" s="4" t="s">
        <v>6</v>
      </c>
      <c r="ES90" s="4" t="s">
        <v>6</v>
      </c>
      <c r="ET90" s="4" t="s">
        <v>6</v>
      </c>
      <c r="EU90" s="4" t="s">
        <v>6</v>
      </c>
      <c r="EV90" s="4" t="s">
        <v>6</v>
      </c>
      <c r="EW90" s="4" t="s">
        <v>6</v>
      </c>
      <c r="EX90" s="4" t="s">
        <v>6</v>
      </c>
      <c r="EY90" s="4" t="s">
        <v>6</v>
      </c>
      <c r="EZ90" s="4" t="s">
        <v>6</v>
      </c>
      <c r="FA90" s="4" t="s">
        <v>6</v>
      </c>
      <c r="FB90" s="4" t="s">
        <v>6</v>
      </c>
      <c r="FC90" s="4" t="s">
        <v>6</v>
      </c>
      <c r="FD90" s="4" t="s">
        <v>6</v>
      </c>
      <c r="FE90" s="4" t="s">
        <v>6</v>
      </c>
      <c r="FF90" s="4" t="s">
        <v>6</v>
      </c>
      <c r="FG90" s="4" t="s">
        <v>6</v>
      </c>
      <c r="FH90" s="4" t="s">
        <v>6</v>
      </c>
      <c r="FI90" s="4" t="s">
        <v>6</v>
      </c>
      <c r="FJ90" s="4" t="s">
        <v>6</v>
      </c>
      <c r="FK90" s="4" t="s">
        <v>6</v>
      </c>
      <c r="FL90" s="4" t="s">
        <v>6</v>
      </c>
      <c r="FM90" s="4"/>
      <c r="FN90" s="4" t="s">
        <v>6</v>
      </c>
      <c r="FO90" s="4" t="s">
        <v>6</v>
      </c>
      <c r="FP90" s="4" t="s">
        <v>6</v>
      </c>
      <c r="FQ90" s="4" t="s">
        <v>6</v>
      </c>
      <c r="FR90" s="4" t="s">
        <v>6</v>
      </c>
      <c r="FS90" s="4" t="s">
        <v>6</v>
      </c>
      <c r="FT90" s="4" t="s">
        <v>6</v>
      </c>
      <c r="FU90" s="4"/>
      <c r="FV90" s="4" t="s">
        <v>6</v>
      </c>
      <c r="FW90" s="4"/>
      <c r="FX90" s="4" t="s">
        <v>6</v>
      </c>
      <c r="FY90" s="4"/>
      <c r="FZ90" s="4" t="s">
        <v>6</v>
      </c>
      <c r="GA90" s="4" t="s">
        <v>6</v>
      </c>
      <c r="GB90" s="4" t="s">
        <v>6</v>
      </c>
      <c r="GC90" s="4" t="s">
        <v>6</v>
      </c>
      <c r="GD90" s="4"/>
      <c r="GE90" s="4" t="s">
        <v>6</v>
      </c>
      <c r="GF90" s="4" t="s">
        <v>6</v>
      </c>
      <c r="GG90" s="4" t="s">
        <v>6</v>
      </c>
      <c r="GH90" s="4"/>
      <c r="GI90" s="4" t="s">
        <v>6</v>
      </c>
      <c r="GJ90" s="4" t="s">
        <v>6</v>
      </c>
      <c r="GK90" s="4"/>
      <c r="GL90" s="4" t="s">
        <v>6</v>
      </c>
      <c r="GM90" s="4" t="s">
        <v>6</v>
      </c>
      <c r="GN90" s="4" t="s">
        <v>6</v>
      </c>
      <c r="GO90" s="4" t="s">
        <v>6</v>
      </c>
      <c r="GP90" s="4"/>
      <c r="GQ90" s="4" t="s">
        <v>6</v>
      </c>
      <c r="GR90" s="4" t="s">
        <v>6</v>
      </c>
      <c r="GS90" s="4"/>
      <c r="GT90" s="4" t="s">
        <v>6</v>
      </c>
      <c r="GU90" s="4" t="s">
        <v>6</v>
      </c>
      <c r="GV90" s="4" t="s">
        <v>6</v>
      </c>
      <c r="GW90" s="4"/>
      <c r="GX90" s="4" t="s">
        <v>6</v>
      </c>
      <c r="GY90" s="4"/>
      <c r="GZ90" s="4" t="s">
        <v>6</v>
      </c>
      <c r="HA90" s="4" t="s">
        <v>6</v>
      </c>
      <c r="HB90" s="4" t="s">
        <v>6</v>
      </c>
      <c r="HC90" s="4" t="s">
        <v>6</v>
      </c>
      <c r="HD90" s="4"/>
      <c r="HE90" s="4" t="s">
        <v>6</v>
      </c>
      <c r="HF90" s="4" t="s">
        <v>6</v>
      </c>
      <c r="HG90" s="4"/>
      <c r="HH90" s="4" t="s">
        <v>6</v>
      </c>
      <c r="HI90" s="4" t="s">
        <v>6</v>
      </c>
      <c r="HJ90" s="4"/>
      <c r="HK90" s="4" t="s">
        <v>6</v>
      </c>
      <c r="HL90" s="4" t="s">
        <v>6</v>
      </c>
      <c r="HM90" s="4"/>
      <c r="HN90" s="4" t="s">
        <v>6</v>
      </c>
      <c r="HO90" s="4" t="s">
        <v>6</v>
      </c>
      <c r="HP90" s="4"/>
      <c r="HQ90" s="4" t="s">
        <v>6</v>
      </c>
      <c r="HR90" s="4" t="s">
        <v>6</v>
      </c>
      <c r="HS90" s="4" t="s">
        <v>6</v>
      </c>
      <c r="HT90" s="4" t="s">
        <v>6</v>
      </c>
      <c r="HU90" s="4"/>
      <c r="HV90" s="4" t="s">
        <v>6</v>
      </c>
      <c r="HW90" s="4" t="s">
        <v>6</v>
      </c>
      <c r="HX90" s="4"/>
      <c r="HY90" s="4" t="s">
        <v>6</v>
      </c>
      <c r="HZ90" s="4" t="s">
        <v>6</v>
      </c>
      <c r="IA90" s="4" t="s">
        <v>6</v>
      </c>
      <c r="IB90" s="4" t="s">
        <v>6</v>
      </c>
      <c r="IC90" s="4" t="s">
        <v>6</v>
      </c>
      <c r="ID90" s="4" t="s">
        <v>6</v>
      </c>
      <c r="IE90" s="4" t="s">
        <v>6</v>
      </c>
      <c r="IF90" s="4" t="s">
        <v>6</v>
      </c>
      <c r="IG90" s="4" t="s">
        <v>6</v>
      </c>
      <c r="IH90" s="4" t="s">
        <v>6</v>
      </c>
      <c r="II90" s="4" t="s">
        <v>6</v>
      </c>
      <c r="IJ90" s="4" t="s">
        <v>6</v>
      </c>
      <c r="IK90" s="4" t="s">
        <v>6</v>
      </c>
      <c r="IL90" s="4" t="s">
        <v>6</v>
      </c>
      <c r="IM90" s="4" t="s">
        <v>6</v>
      </c>
      <c r="IN90" s="4" t="s">
        <v>6</v>
      </c>
      <c r="IO90" s="4" t="s">
        <v>6</v>
      </c>
      <c r="IP90" s="4" t="s">
        <v>6</v>
      </c>
      <c r="IQ90" s="4" t="s">
        <v>6</v>
      </c>
      <c r="IR90" s="4" t="s">
        <v>6</v>
      </c>
      <c r="IS90" s="4" t="s">
        <v>6</v>
      </c>
      <c r="IT90" s="4" t="s">
        <v>6</v>
      </c>
      <c r="IU90" s="4" t="s">
        <v>6</v>
      </c>
      <c r="IV90" s="4" t="s">
        <v>6</v>
      </c>
      <c r="IW90" s="4" t="s">
        <v>6</v>
      </c>
      <c r="IX90" s="4" t="s">
        <v>6</v>
      </c>
      <c r="IY90" s="4" t="s">
        <v>6</v>
      </c>
      <c r="IZ90" s="4" t="s">
        <v>6</v>
      </c>
      <c r="JA90" s="4" t="s">
        <v>6</v>
      </c>
      <c r="JB90" s="4" t="s">
        <v>6</v>
      </c>
      <c r="JC90" s="4" t="s">
        <v>6</v>
      </c>
      <c r="JD90" s="4" t="s">
        <v>6</v>
      </c>
      <c r="JE90" s="4" t="s">
        <v>6</v>
      </c>
      <c r="JF90" s="4" t="s">
        <v>6</v>
      </c>
      <c r="JG90" s="4" t="s">
        <v>6</v>
      </c>
      <c r="JH90" s="4" t="s">
        <v>6</v>
      </c>
      <c r="JI90" s="4" t="s">
        <v>6</v>
      </c>
      <c r="JJ90" s="4" t="s">
        <v>6</v>
      </c>
      <c r="JK90" s="4" t="s">
        <v>6</v>
      </c>
      <c r="JL90" s="4" t="s">
        <v>6</v>
      </c>
      <c r="JM90" s="4"/>
      <c r="JN90" s="4" t="s">
        <v>6</v>
      </c>
      <c r="JO90" s="4" t="s">
        <v>6</v>
      </c>
      <c r="JP90" s="4" t="s">
        <v>6</v>
      </c>
      <c r="JQ90" s="4" t="s">
        <v>6</v>
      </c>
      <c r="JR90" s="4" t="s">
        <v>6</v>
      </c>
      <c r="JS90" s="4" t="s">
        <v>6</v>
      </c>
      <c r="JT90" s="4" t="s">
        <v>6</v>
      </c>
      <c r="JU90" s="4" t="s">
        <v>6</v>
      </c>
      <c r="JV90" s="4" t="s">
        <v>6</v>
      </c>
      <c r="JW90" s="4" t="s">
        <v>6</v>
      </c>
      <c r="JX90" s="4" t="s">
        <v>6</v>
      </c>
      <c r="JY90" s="4" t="s">
        <v>6</v>
      </c>
      <c r="JZ90" s="4" t="s">
        <v>6</v>
      </c>
      <c r="KA90" s="4" t="s">
        <v>6</v>
      </c>
      <c r="KB90" s="4" t="s">
        <v>6</v>
      </c>
      <c r="KC90" s="4" t="s">
        <v>6</v>
      </c>
      <c r="KD90" s="4" t="s">
        <v>6</v>
      </c>
      <c r="KE90" s="4" t="s">
        <v>6</v>
      </c>
      <c r="KF90" s="4" t="s">
        <v>6</v>
      </c>
      <c r="KG90" s="4" t="s">
        <v>6</v>
      </c>
      <c r="KH90" s="4" t="s">
        <v>6</v>
      </c>
      <c r="KI90" s="4" t="s">
        <v>6</v>
      </c>
      <c r="KJ90" s="4" t="s">
        <v>6</v>
      </c>
    </row>
    <row r="91" spans="1:296" ht="60" x14ac:dyDescent="0.25">
      <c r="A91" s="2" t="s">
        <v>1132</v>
      </c>
      <c r="B91" s="4" t="s">
        <v>6</v>
      </c>
      <c r="C91" s="4" t="s">
        <v>6</v>
      </c>
      <c r="D91" s="4" t="s">
        <v>6</v>
      </c>
      <c r="E91" s="4" t="s">
        <v>6</v>
      </c>
      <c r="F91" s="4"/>
      <c r="G91" s="4" t="s">
        <v>6</v>
      </c>
      <c r="H91" s="4"/>
      <c r="I91" s="4" t="s">
        <v>6</v>
      </c>
      <c r="J91" s="4" t="s">
        <v>6</v>
      </c>
      <c r="K91" s="4" t="s">
        <v>6</v>
      </c>
      <c r="L91" s="4" t="s">
        <v>6</v>
      </c>
      <c r="M91" s="4" t="s">
        <v>6</v>
      </c>
      <c r="N91" s="4" t="s">
        <v>6</v>
      </c>
      <c r="O91" s="4" t="s">
        <v>6</v>
      </c>
      <c r="P91" s="4" t="s">
        <v>6</v>
      </c>
      <c r="Q91" s="4" t="s">
        <v>6</v>
      </c>
      <c r="R91" s="4"/>
      <c r="S91" s="4" t="s">
        <v>6</v>
      </c>
      <c r="T91" s="4" t="s">
        <v>6</v>
      </c>
      <c r="U91" s="4"/>
      <c r="V91" s="4" t="s">
        <v>6</v>
      </c>
      <c r="W91" s="4"/>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5">
        <v>36666</v>
      </c>
      <c r="CA91" s="5">
        <v>36666</v>
      </c>
      <c r="CB91" s="5">
        <v>98332</v>
      </c>
      <c r="CC91" s="5">
        <v>98332</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4" t="s">
        <v>6</v>
      </c>
      <c r="CW91" s="4" t="s">
        <v>6</v>
      </c>
      <c r="CX91" s="4" t="s">
        <v>6</v>
      </c>
      <c r="CY91" s="4" t="s">
        <v>6</v>
      </c>
      <c r="CZ91" s="4" t="s">
        <v>6</v>
      </c>
      <c r="DA91" s="4" t="s">
        <v>6</v>
      </c>
      <c r="DB91" s="4" t="s">
        <v>6</v>
      </c>
      <c r="DC91" s="4" t="s">
        <v>6</v>
      </c>
      <c r="DD91" s="4" t="s">
        <v>6</v>
      </c>
      <c r="DE91" s="4" t="s">
        <v>6</v>
      </c>
      <c r="DF91" s="4" t="s">
        <v>6</v>
      </c>
      <c r="DG91" s="4" t="s">
        <v>6</v>
      </c>
      <c r="DH91" s="4" t="s">
        <v>6</v>
      </c>
      <c r="DI91" s="4" t="s">
        <v>6</v>
      </c>
      <c r="DJ91" s="4" t="s">
        <v>6</v>
      </c>
      <c r="DK91" s="4" t="s">
        <v>6</v>
      </c>
      <c r="DL91" s="4" t="s">
        <v>6</v>
      </c>
      <c r="DM91" s="4" t="s">
        <v>6</v>
      </c>
      <c r="DN91" s="4" t="s">
        <v>6</v>
      </c>
      <c r="DO91" s="4" t="s">
        <v>6</v>
      </c>
      <c r="DP91" s="4" t="s">
        <v>6</v>
      </c>
      <c r="DQ91" s="4" t="s">
        <v>6</v>
      </c>
      <c r="DR91" s="4" t="s">
        <v>6</v>
      </c>
      <c r="DS91" s="4" t="s">
        <v>6</v>
      </c>
      <c r="DT91" s="4" t="s">
        <v>6</v>
      </c>
      <c r="DU91" s="4" t="s">
        <v>6</v>
      </c>
      <c r="DV91" s="4" t="s">
        <v>6</v>
      </c>
      <c r="DW91" s="4" t="s">
        <v>6</v>
      </c>
      <c r="DX91" s="4" t="s">
        <v>6</v>
      </c>
      <c r="DY91" s="4" t="s">
        <v>6</v>
      </c>
      <c r="DZ91" s="4" t="s">
        <v>6</v>
      </c>
      <c r="EA91" s="4" t="s">
        <v>6</v>
      </c>
      <c r="EB91" s="4" t="s">
        <v>6</v>
      </c>
      <c r="EC91" s="4" t="s">
        <v>6</v>
      </c>
      <c r="ED91" s="4" t="s">
        <v>6</v>
      </c>
      <c r="EE91" s="4" t="s">
        <v>6</v>
      </c>
      <c r="EF91" s="4" t="s">
        <v>6</v>
      </c>
      <c r="EG91" s="4" t="s">
        <v>6</v>
      </c>
      <c r="EH91" s="4" t="s">
        <v>6</v>
      </c>
      <c r="EI91" s="4" t="s">
        <v>6</v>
      </c>
      <c r="EJ91" s="4" t="s">
        <v>6</v>
      </c>
      <c r="EK91" s="4" t="s">
        <v>6</v>
      </c>
      <c r="EL91" s="4" t="s">
        <v>6</v>
      </c>
      <c r="EM91" s="4" t="s">
        <v>6</v>
      </c>
      <c r="EN91" s="4" t="s">
        <v>6</v>
      </c>
      <c r="EO91" s="4" t="s">
        <v>6</v>
      </c>
      <c r="EP91" s="4" t="s">
        <v>6</v>
      </c>
      <c r="EQ91" s="4" t="s">
        <v>6</v>
      </c>
      <c r="ER91" s="4" t="s">
        <v>6</v>
      </c>
      <c r="ES91" s="4" t="s">
        <v>6</v>
      </c>
      <c r="ET91" s="4" t="s">
        <v>6</v>
      </c>
      <c r="EU91" s="4" t="s">
        <v>6</v>
      </c>
      <c r="EV91" s="4" t="s">
        <v>6</v>
      </c>
      <c r="EW91" s="4" t="s">
        <v>6</v>
      </c>
      <c r="EX91" s="4" t="s">
        <v>6</v>
      </c>
      <c r="EY91" s="4" t="s">
        <v>6</v>
      </c>
      <c r="EZ91" s="4" t="s">
        <v>6</v>
      </c>
      <c r="FA91" s="4" t="s">
        <v>6</v>
      </c>
      <c r="FB91" s="4" t="s">
        <v>6</v>
      </c>
      <c r="FC91" s="4" t="s">
        <v>6</v>
      </c>
      <c r="FD91" s="4" t="s">
        <v>6</v>
      </c>
      <c r="FE91" s="4" t="s">
        <v>6</v>
      </c>
      <c r="FF91" s="4" t="s">
        <v>6</v>
      </c>
      <c r="FG91" s="4" t="s">
        <v>6</v>
      </c>
      <c r="FH91" s="4" t="s">
        <v>6</v>
      </c>
      <c r="FI91" s="4" t="s">
        <v>6</v>
      </c>
      <c r="FJ91" s="4" t="s">
        <v>6</v>
      </c>
      <c r="FK91" s="4" t="s">
        <v>6</v>
      </c>
      <c r="FL91" s="4" t="s">
        <v>6</v>
      </c>
      <c r="FM91" s="4"/>
      <c r="FN91" s="4" t="s">
        <v>6</v>
      </c>
      <c r="FO91" s="4" t="s">
        <v>6</v>
      </c>
      <c r="FP91" s="4" t="s">
        <v>6</v>
      </c>
      <c r="FQ91" s="4" t="s">
        <v>6</v>
      </c>
      <c r="FR91" s="4" t="s">
        <v>6</v>
      </c>
      <c r="FS91" s="4" t="s">
        <v>6</v>
      </c>
      <c r="FT91" s="4" t="s">
        <v>6</v>
      </c>
      <c r="FU91" s="4"/>
      <c r="FV91" s="4" t="s">
        <v>6</v>
      </c>
      <c r="FW91" s="4"/>
      <c r="FX91" s="4" t="s">
        <v>6</v>
      </c>
      <c r="FY91" s="4"/>
      <c r="FZ91" s="4" t="s">
        <v>6</v>
      </c>
      <c r="GA91" s="4" t="s">
        <v>6</v>
      </c>
      <c r="GB91" s="4" t="s">
        <v>6</v>
      </c>
      <c r="GC91" s="4" t="s">
        <v>6</v>
      </c>
      <c r="GD91" s="4"/>
      <c r="GE91" s="4" t="s">
        <v>6</v>
      </c>
      <c r="GF91" s="4" t="s">
        <v>6</v>
      </c>
      <c r="GG91" s="4" t="s">
        <v>6</v>
      </c>
      <c r="GH91" s="4"/>
      <c r="GI91" s="4" t="s">
        <v>6</v>
      </c>
      <c r="GJ91" s="4" t="s">
        <v>6</v>
      </c>
      <c r="GK91" s="4"/>
      <c r="GL91" s="4" t="s">
        <v>6</v>
      </c>
      <c r="GM91" s="4" t="s">
        <v>6</v>
      </c>
      <c r="GN91" s="4" t="s">
        <v>6</v>
      </c>
      <c r="GO91" s="4" t="s">
        <v>6</v>
      </c>
      <c r="GP91" s="4"/>
      <c r="GQ91" s="4" t="s">
        <v>6</v>
      </c>
      <c r="GR91" s="4" t="s">
        <v>6</v>
      </c>
      <c r="GS91" s="4"/>
      <c r="GT91" s="4" t="s">
        <v>6</v>
      </c>
      <c r="GU91" s="4" t="s">
        <v>6</v>
      </c>
      <c r="GV91" s="4" t="s">
        <v>6</v>
      </c>
      <c r="GW91" s="4"/>
      <c r="GX91" s="4" t="s">
        <v>6</v>
      </c>
      <c r="GY91" s="4"/>
      <c r="GZ91" s="4" t="s">
        <v>6</v>
      </c>
      <c r="HA91" s="4" t="s">
        <v>6</v>
      </c>
      <c r="HB91" s="4" t="s">
        <v>6</v>
      </c>
      <c r="HC91" s="4" t="s">
        <v>6</v>
      </c>
      <c r="HD91" s="4"/>
      <c r="HE91" s="4" t="s">
        <v>6</v>
      </c>
      <c r="HF91" s="4" t="s">
        <v>6</v>
      </c>
      <c r="HG91" s="4"/>
      <c r="HH91" s="4" t="s">
        <v>6</v>
      </c>
      <c r="HI91" s="4" t="s">
        <v>6</v>
      </c>
      <c r="HJ91" s="4"/>
      <c r="HK91" s="4" t="s">
        <v>6</v>
      </c>
      <c r="HL91" s="4" t="s">
        <v>6</v>
      </c>
      <c r="HM91" s="4"/>
      <c r="HN91" s="4" t="s">
        <v>6</v>
      </c>
      <c r="HO91" s="4" t="s">
        <v>6</v>
      </c>
      <c r="HP91" s="4"/>
      <c r="HQ91" s="4" t="s">
        <v>6</v>
      </c>
      <c r="HR91" s="4" t="s">
        <v>6</v>
      </c>
      <c r="HS91" s="4" t="s">
        <v>6</v>
      </c>
      <c r="HT91" s="4" t="s">
        <v>6</v>
      </c>
      <c r="HU91" s="4"/>
      <c r="HV91" s="4" t="s">
        <v>6</v>
      </c>
      <c r="HW91" s="4" t="s">
        <v>6</v>
      </c>
      <c r="HX91" s="4"/>
      <c r="HY91" s="4" t="s">
        <v>6</v>
      </c>
      <c r="HZ91" s="4" t="s">
        <v>6</v>
      </c>
      <c r="IA91" s="4" t="s">
        <v>6</v>
      </c>
      <c r="IB91" s="4" t="s">
        <v>6</v>
      </c>
      <c r="IC91" s="4" t="s">
        <v>6</v>
      </c>
      <c r="ID91" s="4" t="s">
        <v>6</v>
      </c>
      <c r="IE91" s="5">
        <v>150000</v>
      </c>
      <c r="IF91" s="4" t="s">
        <v>6</v>
      </c>
      <c r="IG91" s="4" t="s">
        <v>6</v>
      </c>
      <c r="IH91" s="4" t="s">
        <v>6</v>
      </c>
      <c r="II91" s="4" t="s">
        <v>6</v>
      </c>
      <c r="IJ91" s="4" t="s">
        <v>6</v>
      </c>
      <c r="IK91" s="4" t="s">
        <v>6</v>
      </c>
      <c r="IL91" s="4" t="s">
        <v>6</v>
      </c>
      <c r="IM91" s="4" t="s">
        <v>6</v>
      </c>
      <c r="IN91" s="4" t="s">
        <v>6</v>
      </c>
      <c r="IO91" s="4" t="s">
        <v>6</v>
      </c>
      <c r="IP91" s="4" t="s">
        <v>6</v>
      </c>
      <c r="IQ91" s="4" t="s">
        <v>6</v>
      </c>
      <c r="IR91" s="4" t="s">
        <v>6</v>
      </c>
      <c r="IS91" s="4" t="s">
        <v>6</v>
      </c>
      <c r="IT91" s="4" t="s">
        <v>6</v>
      </c>
      <c r="IU91" s="4" t="s">
        <v>6</v>
      </c>
      <c r="IV91" s="4" t="s">
        <v>6</v>
      </c>
      <c r="IW91" s="4" t="s">
        <v>6</v>
      </c>
      <c r="IX91" s="4" t="s">
        <v>6</v>
      </c>
      <c r="IY91" s="4" t="s">
        <v>6</v>
      </c>
      <c r="IZ91" s="4" t="s">
        <v>6</v>
      </c>
      <c r="JA91" s="4" t="s">
        <v>6</v>
      </c>
      <c r="JB91" s="4" t="s">
        <v>6</v>
      </c>
      <c r="JC91" s="4" t="s">
        <v>6</v>
      </c>
      <c r="JD91" s="4" t="s">
        <v>6</v>
      </c>
      <c r="JE91" s="4" t="s">
        <v>6</v>
      </c>
      <c r="JF91" s="4" t="s">
        <v>6</v>
      </c>
      <c r="JG91" s="4" t="s">
        <v>6</v>
      </c>
      <c r="JH91" s="4" t="s">
        <v>6</v>
      </c>
      <c r="JI91" s="4" t="s">
        <v>6</v>
      </c>
      <c r="JJ91" s="4" t="s">
        <v>6</v>
      </c>
      <c r="JK91" s="4" t="s">
        <v>6</v>
      </c>
      <c r="JL91" s="4" t="s">
        <v>6</v>
      </c>
      <c r="JM91" s="4"/>
      <c r="JN91" s="4" t="s">
        <v>6</v>
      </c>
      <c r="JO91" s="4" t="s">
        <v>6</v>
      </c>
      <c r="JP91" s="4" t="s">
        <v>6</v>
      </c>
      <c r="JQ91" s="4" t="s">
        <v>6</v>
      </c>
      <c r="JR91" s="4" t="s">
        <v>6</v>
      </c>
      <c r="JS91" s="4" t="s">
        <v>6</v>
      </c>
      <c r="JT91" s="4" t="s">
        <v>6</v>
      </c>
      <c r="JU91" s="4" t="s">
        <v>6</v>
      </c>
      <c r="JV91" s="4" t="s">
        <v>6</v>
      </c>
      <c r="JW91" s="4" t="s">
        <v>6</v>
      </c>
      <c r="JX91" s="4" t="s">
        <v>6</v>
      </c>
      <c r="JY91" s="4" t="s">
        <v>6</v>
      </c>
      <c r="JZ91" s="4" t="s">
        <v>6</v>
      </c>
      <c r="KA91" s="4" t="s">
        <v>6</v>
      </c>
      <c r="KB91" s="4" t="s">
        <v>6</v>
      </c>
      <c r="KC91" s="4" t="s">
        <v>6</v>
      </c>
      <c r="KD91" s="4" t="s">
        <v>6</v>
      </c>
      <c r="KE91" s="4" t="s">
        <v>6</v>
      </c>
      <c r="KF91" s="4" t="s">
        <v>6</v>
      </c>
      <c r="KG91" s="4" t="s">
        <v>6</v>
      </c>
      <c r="KH91" s="4" t="s">
        <v>6</v>
      </c>
      <c r="KI91" s="4" t="s">
        <v>6</v>
      </c>
      <c r="KJ91" s="4" t="s">
        <v>6</v>
      </c>
    </row>
    <row r="92" spans="1:296" ht="75" x14ac:dyDescent="0.25">
      <c r="A92" s="2" t="s">
        <v>1133</v>
      </c>
      <c r="B92" s="4" t="s">
        <v>6</v>
      </c>
      <c r="C92" s="4" t="s">
        <v>6</v>
      </c>
      <c r="D92" s="4" t="s">
        <v>6</v>
      </c>
      <c r="E92" s="4" t="s">
        <v>6</v>
      </c>
      <c r="F92" s="4"/>
      <c r="G92" s="4" t="s">
        <v>6</v>
      </c>
      <c r="H92" s="4"/>
      <c r="I92" s="4" t="s">
        <v>6</v>
      </c>
      <c r="J92" s="4" t="s">
        <v>6</v>
      </c>
      <c r="K92" s="4" t="s">
        <v>6</v>
      </c>
      <c r="L92" s="4" t="s">
        <v>6</v>
      </c>
      <c r="M92" s="4" t="s">
        <v>6</v>
      </c>
      <c r="N92" s="4" t="s">
        <v>6</v>
      </c>
      <c r="O92" s="4" t="s">
        <v>6</v>
      </c>
      <c r="P92" s="4" t="s">
        <v>6</v>
      </c>
      <c r="Q92" s="4" t="s">
        <v>6</v>
      </c>
      <c r="R92" s="4"/>
      <c r="S92" s="4" t="s">
        <v>6</v>
      </c>
      <c r="T92" s="4" t="s">
        <v>6</v>
      </c>
      <c r="U92" s="4"/>
      <c r="V92" s="4" t="s">
        <v>6</v>
      </c>
      <c r="W92" s="4"/>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c r="CQ92" s="4" t="s">
        <v>6</v>
      </c>
      <c r="CR92" s="4" t="s">
        <v>6</v>
      </c>
      <c r="CS92" s="4" t="s">
        <v>6</v>
      </c>
      <c r="CT92" s="4" t="s">
        <v>6</v>
      </c>
      <c r="CU92" s="4" t="s">
        <v>6</v>
      </c>
      <c r="CV92" s="4" t="s">
        <v>6</v>
      </c>
      <c r="CW92" s="4" t="s">
        <v>6</v>
      </c>
      <c r="CX92" s="4" t="s">
        <v>6</v>
      </c>
      <c r="CY92" s="4" t="s">
        <v>6</v>
      </c>
      <c r="CZ92" s="4" t="s">
        <v>6</v>
      </c>
      <c r="DA92" s="4" t="s">
        <v>6</v>
      </c>
      <c r="DB92" s="4" t="s">
        <v>6</v>
      </c>
      <c r="DC92" s="4" t="s">
        <v>6</v>
      </c>
      <c r="DD92" s="4" t="s">
        <v>6</v>
      </c>
      <c r="DE92" s="4" t="s">
        <v>6</v>
      </c>
      <c r="DF92" s="4" t="s">
        <v>6</v>
      </c>
      <c r="DG92" s="4" t="s">
        <v>6</v>
      </c>
      <c r="DH92" s="4" t="s">
        <v>6</v>
      </c>
      <c r="DI92" s="4" t="s">
        <v>6</v>
      </c>
      <c r="DJ92" s="4" t="s">
        <v>6</v>
      </c>
      <c r="DK92" s="4" t="s">
        <v>6</v>
      </c>
      <c r="DL92" s="4" t="s">
        <v>6</v>
      </c>
      <c r="DM92" s="4" t="s">
        <v>6</v>
      </c>
      <c r="DN92" s="4" t="s">
        <v>6</v>
      </c>
      <c r="DO92" s="4" t="s">
        <v>6</v>
      </c>
      <c r="DP92" s="4" t="s">
        <v>6</v>
      </c>
      <c r="DQ92" s="4" t="s">
        <v>6</v>
      </c>
      <c r="DR92" s="4" t="s">
        <v>6</v>
      </c>
      <c r="DS92" s="4" t="s">
        <v>6</v>
      </c>
      <c r="DT92" s="4" t="s">
        <v>6</v>
      </c>
      <c r="DU92" s="4" t="s">
        <v>6</v>
      </c>
      <c r="DV92" s="4" t="s">
        <v>6</v>
      </c>
      <c r="DW92" s="4" t="s">
        <v>6</v>
      </c>
      <c r="DX92" s="4" t="s">
        <v>6</v>
      </c>
      <c r="DY92" s="4" t="s">
        <v>6</v>
      </c>
      <c r="DZ92" s="4" t="s">
        <v>6</v>
      </c>
      <c r="EA92" s="4" t="s">
        <v>6</v>
      </c>
      <c r="EB92" s="4" t="s">
        <v>6</v>
      </c>
      <c r="EC92" s="4" t="s">
        <v>6</v>
      </c>
      <c r="ED92" s="4" t="s">
        <v>6</v>
      </c>
      <c r="EE92" s="4" t="s">
        <v>6</v>
      </c>
      <c r="EF92" s="4" t="s">
        <v>6</v>
      </c>
      <c r="EG92" s="4" t="s">
        <v>6</v>
      </c>
      <c r="EH92" s="4" t="s">
        <v>6</v>
      </c>
      <c r="EI92" s="4" t="s">
        <v>6</v>
      </c>
      <c r="EJ92" s="4" t="s">
        <v>6</v>
      </c>
      <c r="EK92" s="4" t="s">
        <v>6</v>
      </c>
      <c r="EL92" s="4" t="s">
        <v>6</v>
      </c>
      <c r="EM92" s="4" t="s">
        <v>6</v>
      </c>
      <c r="EN92" s="4" t="s">
        <v>6</v>
      </c>
      <c r="EO92" s="4" t="s">
        <v>6</v>
      </c>
      <c r="EP92" s="4" t="s">
        <v>6</v>
      </c>
      <c r="EQ92" s="4" t="s">
        <v>6</v>
      </c>
      <c r="ER92" s="4" t="s">
        <v>6</v>
      </c>
      <c r="ES92" s="4" t="s">
        <v>6</v>
      </c>
      <c r="ET92" s="4" t="s">
        <v>6</v>
      </c>
      <c r="EU92" s="4" t="s">
        <v>6</v>
      </c>
      <c r="EV92" s="4" t="s">
        <v>6</v>
      </c>
      <c r="EW92" s="4" t="s">
        <v>6</v>
      </c>
      <c r="EX92" s="4" t="s">
        <v>6</v>
      </c>
      <c r="EY92" s="4" t="s">
        <v>6</v>
      </c>
      <c r="EZ92" s="4" t="s">
        <v>6</v>
      </c>
      <c r="FA92" s="4" t="s">
        <v>6</v>
      </c>
      <c r="FB92" s="4" t="s">
        <v>6</v>
      </c>
      <c r="FC92" s="4" t="s">
        <v>6</v>
      </c>
      <c r="FD92" s="4" t="s">
        <v>6</v>
      </c>
      <c r="FE92" s="4" t="s">
        <v>6</v>
      </c>
      <c r="FF92" s="4" t="s">
        <v>6</v>
      </c>
      <c r="FG92" s="4" t="s">
        <v>6</v>
      </c>
      <c r="FH92" s="4" t="s">
        <v>6</v>
      </c>
      <c r="FI92" s="4" t="s">
        <v>6</v>
      </c>
      <c r="FJ92" s="4" t="s">
        <v>6</v>
      </c>
      <c r="FK92" s="4" t="s">
        <v>6</v>
      </c>
      <c r="FL92" s="4" t="s">
        <v>6</v>
      </c>
      <c r="FM92" s="4"/>
      <c r="FN92" s="4" t="s">
        <v>6</v>
      </c>
      <c r="FO92" s="4" t="s">
        <v>6</v>
      </c>
      <c r="FP92" s="4" t="s">
        <v>6</v>
      </c>
      <c r="FQ92" s="4" t="s">
        <v>6</v>
      </c>
      <c r="FR92" s="4" t="s">
        <v>6</v>
      </c>
      <c r="FS92" s="4" t="s">
        <v>6</v>
      </c>
      <c r="FT92" s="4" t="s">
        <v>6</v>
      </c>
      <c r="FU92" s="4"/>
      <c r="FV92" s="4" t="s">
        <v>6</v>
      </c>
      <c r="FW92" s="4"/>
      <c r="FX92" s="4" t="s">
        <v>6</v>
      </c>
      <c r="FY92" s="4"/>
      <c r="FZ92" s="4" t="s">
        <v>6</v>
      </c>
      <c r="GA92" s="4" t="s">
        <v>6</v>
      </c>
      <c r="GB92" s="4" t="s">
        <v>6</v>
      </c>
      <c r="GC92" s="4" t="s">
        <v>6</v>
      </c>
      <c r="GD92" s="4"/>
      <c r="GE92" s="4" t="s">
        <v>6</v>
      </c>
      <c r="GF92" s="4" t="s">
        <v>6</v>
      </c>
      <c r="GG92" s="4" t="s">
        <v>6</v>
      </c>
      <c r="GH92" s="4"/>
      <c r="GI92" s="4" t="s">
        <v>6</v>
      </c>
      <c r="GJ92" s="4" t="s">
        <v>6</v>
      </c>
      <c r="GK92" s="4"/>
      <c r="GL92" s="4" t="s">
        <v>6</v>
      </c>
      <c r="GM92" s="4" t="s">
        <v>6</v>
      </c>
      <c r="GN92" s="4" t="s">
        <v>6</v>
      </c>
      <c r="GO92" s="4" t="s">
        <v>6</v>
      </c>
      <c r="GP92" s="4"/>
      <c r="GQ92" s="4" t="s">
        <v>6</v>
      </c>
      <c r="GR92" s="4" t="s">
        <v>6</v>
      </c>
      <c r="GS92" s="4"/>
      <c r="GT92" s="4" t="s">
        <v>6</v>
      </c>
      <c r="GU92" s="4" t="s">
        <v>6</v>
      </c>
      <c r="GV92" s="4" t="s">
        <v>6</v>
      </c>
      <c r="GW92" s="4"/>
      <c r="GX92" s="4" t="s">
        <v>6</v>
      </c>
      <c r="GY92" s="4"/>
      <c r="GZ92" s="4" t="s">
        <v>6</v>
      </c>
      <c r="HA92" s="4" t="s">
        <v>6</v>
      </c>
      <c r="HB92" s="4" t="s">
        <v>6</v>
      </c>
      <c r="HC92" s="4" t="s">
        <v>6</v>
      </c>
      <c r="HD92" s="4"/>
      <c r="HE92" s="4" t="s">
        <v>6</v>
      </c>
      <c r="HF92" s="4" t="s">
        <v>6</v>
      </c>
      <c r="HG92" s="4"/>
      <c r="HH92" s="4" t="s">
        <v>6</v>
      </c>
      <c r="HI92" s="4" t="s">
        <v>6</v>
      </c>
      <c r="HJ92" s="4"/>
      <c r="HK92" s="4" t="s">
        <v>6</v>
      </c>
      <c r="HL92" s="4" t="s">
        <v>6</v>
      </c>
      <c r="HM92" s="4"/>
      <c r="HN92" s="4" t="s">
        <v>6</v>
      </c>
      <c r="HO92" s="4" t="s">
        <v>6</v>
      </c>
      <c r="HP92" s="4"/>
      <c r="HQ92" s="4" t="s">
        <v>6</v>
      </c>
      <c r="HR92" s="4" t="s">
        <v>6</v>
      </c>
      <c r="HS92" s="4" t="s">
        <v>6</v>
      </c>
      <c r="HT92" s="4" t="s">
        <v>6</v>
      </c>
      <c r="HU92" s="4"/>
      <c r="HV92" s="4" t="s">
        <v>6</v>
      </c>
      <c r="HW92" s="4" t="s">
        <v>6</v>
      </c>
      <c r="HX92" s="4"/>
      <c r="HY92" s="4" t="s">
        <v>6</v>
      </c>
      <c r="HZ92" s="4" t="s">
        <v>6</v>
      </c>
      <c r="IA92" s="4" t="s">
        <v>6</v>
      </c>
      <c r="IB92" s="4" t="s">
        <v>6</v>
      </c>
      <c r="IC92" s="4" t="s">
        <v>6</v>
      </c>
      <c r="ID92" s="4" t="s">
        <v>6</v>
      </c>
      <c r="IE92" s="4" t="s">
        <v>6</v>
      </c>
      <c r="IF92" s="4" t="s">
        <v>6</v>
      </c>
      <c r="IG92" s="4" t="s">
        <v>6</v>
      </c>
      <c r="IH92" s="4" t="s">
        <v>6</v>
      </c>
      <c r="II92" s="4" t="s">
        <v>6</v>
      </c>
      <c r="IJ92" s="4" t="s">
        <v>6</v>
      </c>
      <c r="IK92" s="4" t="s">
        <v>6</v>
      </c>
      <c r="IL92" s="4" t="s">
        <v>6</v>
      </c>
      <c r="IM92" s="4" t="s">
        <v>6</v>
      </c>
      <c r="IN92" s="4" t="s">
        <v>6</v>
      </c>
      <c r="IO92" s="4" t="s">
        <v>6</v>
      </c>
      <c r="IP92" s="4" t="s">
        <v>6</v>
      </c>
      <c r="IQ92" s="4" t="s">
        <v>6</v>
      </c>
      <c r="IR92" s="4" t="s">
        <v>6</v>
      </c>
      <c r="IS92" s="4" t="s">
        <v>6</v>
      </c>
      <c r="IT92" s="4" t="s">
        <v>6</v>
      </c>
      <c r="IU92" s="4" t="s">
        <v>6</v>
      </c>
      <c r="IV92" s="4" t="s">
        <v>6</v>
      </c>
      <c r="IW92" s="4" t="s">
        <v>6</v>
      </c>
      <c r="IX92" s="4" t="s">
        <v>6</v>
      </c>
      <c r="IY92" s="4" t="s">
        <v>6</v>
      </c>
      <c r="IZ92" s="4" t="s">
        <v>6</v>
      </c>
      <c r="JA92" s="4" t="s">
        <v>6</v>
      </c>
      <c r="JB92" s="4" t="s">
        <v>6</v>
      </c>
      <c r="JC92" s="4" t="s">
        <v>6</v>
      </c>
      <c r="JD92" s="4" t="s">
        <v>6</v>
      </c>
      <c r="JE92" s="4" t="s">
        <v>6</v>
      </c>
      <c r="JF92" s="4" t="s">
        <v>6</v>
      </c>
      <c r="JG92" s="4" t="s">
        <v>6</v>
      </c>
      <c r="JH92" s="4" t="s">
        <v>6</v>
      </c>
      <c r="JI92" s="4" t="s">
        <v>6</v>
      </c>
      <c r="JJ92" s="4" t="s">
        <v>6</v>
      </c>
      <c r="JK92" s="4" t="s">
        <v>6</v>
      </c>
      <c r="JL92" s="4" t="s">
        <v>6</v>
      </c>
      <c r="JM92" s="4"/>
      <c r="JN92" s="4" t="s">
        <v>6</v>
      </c>
      <c r="JO92" s="4" t="s">
        <v>6</v>
      </c>
      <c r="JP92" s="4" t="s">
        <v>6</v>
      </c>
      <c r="JQ92" s="4" t="s">
        <v>6</v>
      </c>
      <c r="JR92" s="4" t="s">
        <v>6</v>
      </c>
      <c r="JS92" s="4" t="s">
        <v>6</v>
      </c>
      <c r="JT92" s="4" t="s">
        <v>6</v>
      </c>
      <c r="JU92" s="4" t="s">
        <v>6</v>
      </c>
      <c r="JV92" s="4" t="s">
        <v>6</v>
      </c>
      <c r="JW92" s="4" t="s">
        <v>6</v>
      </c>
      <c r="JX92" s="4" t="s">
        <v>6</v>
      </c>
      <c r="JY92" s="4" t="s">
        <v>6</v>
      </c>
      <c r="JZ92" s="4" t="s">
        <v>6</v>
      </c>
      <c r="KA92" s="4" t="s">
        <v>6</v>
      </c>
      <c r="KB92" s="4" t="s">
        <v>6</v>
      </c>
      <c r="KC92" s="4" t="s">
        <v>6</v>
      </c>
      <c r="KD92" s="4" t="s">
        <v>6</v>
      </c>
      <c r="KE92" s="4" t="s">
        <v>6</v>
      </c>
      <c r="KF92" s="4" t="s">
        <v>6</v>
      </c>
      <c r="KG92" s="4" t="s">
        <v>6</v>
      </c>
      <c r="KH92" s="4" t="s">
        <v>6</v>
      </c>
      <c r="KI92" s="9">
        <v>0.36</v>
      </c>
      <c r="KJ92" s="6">
        <v>5</v>
      </c>
    </row>
    <row r="93" spans="1:296" ht="30" x14ac:dyDescent="0.25">
      <c r="A93" s="2" t="s">
        <v>1134</v>
      </c>
      <c r="B93" s="4" t="s">
        <v>6</v>
      </c>
      <c r="C93" s="4" t="s">
        <v>6</v>
      </c>
      <c r="D93" s="4" t="s">
        <v>6</v>
      </c>
      <c r="E93" s="4" t="s">
        <v>6</v>
      </c>
      <c r="F93" s="4"/>
      <c r="G93" s="4" t="s">
        <v>6</v>
      </c>
      <c r="H93" s="4"/>
      <c r="I93" s="4" t="s">
        <v>6</v>
      </c>
      <c r="J93" s="4" t="s">
        <v>6</v>
      </c>
      <c r="K93" s="4" t="s">
        <v>6</v>
      </c>
      <c r="L93" s="4" t="s">
        <v>6</v>
      </c>
      <c r="M93" s="4" t="s">
        <v>6</v>
      </c>
      <c r="N93" s="4" t="s">
        <v>6</v>
      </c>
      <c r="O93" s="4" t="s">
        <v>6</v>
      </c>
      <c r="P93" s="4" t="s">
        <v>6</v>
      </c>
      <c r="Q93" s="4" t="s">
        <v>6</v>
      </c>
      <c r="R93" s="4"/>
      <c r="S93" s="4" t="s">
        <v>6</v>
      </c>
      <c r="T93" s="4" t="s">
        <v>6</v>
      </c>
      <c r="U93" s="4"/>
      <c r="V93" s="4" t="s">
        <v>6</v>
      </c>
      <c r="W93" s="4"/>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c r="CQ93" s="4" t="s">
        <v>6</v>
      </c>
      <c r="CR93" s="4" t="s">
        <v>6</v>
      </c>
      <c r="CS93" s="4" t="s">
        <v>6</v>
      </c>
      <c r="CT93" s="4" t="s">
        <v>6</v>
      </c>
      <c r="CU93" s="4" t="s">
        <v>6</v>
      </c>
      <c r="CV93" s="4" t="s">
        <v>6</v>
      </c>
      <c r="CW93" s="4" t="s">
        <v>6</v>
      </c>
      <c r="CX93" s="4" t="s">
        <v>6</v>
      </c>
      <c r="CY93" s="4" t="s">
        <v>6</v>
      </c>
      <c r="CZ93" s="4" t="s">
        <v>6</v>
      </c>
      <c r="DA93" s="4" t="s">
        <v>6</v>
      </c>
      <c r="DB93" s="4" t="s">
        <v>6</v>
      </c>
      <c r="DC93" s="4" t="s">
        <v>6</v>
      </c>
      <c r="DD93" s="4" t="s">
        <v>6</v>
      </c>
      <c r="DE93" s="4" t="s">
        <v>6</v>
      </c>
      <c r="DF93" s="4" t="s">
        <v>6</v>
      </c>
      <c r="DG93" s="4" t="s">
        <v>6</v>
      </c>
      <c r="DH93" s="4" t="s">
        <v>6</v>
      </c>
      <c r="DI93" s="4" t="s">
        <v>6</v>
      </c>
      <c r="DJ93" s="4" t="s">
        <v>6</v>
      </c>
      <c r="DK93" s="4" t="s">
        <v>6</v>
      </c>
      <c r="DL93" s="4" t="s">
        <v>6</v>
      </c>
      <c r="DM93" s="4" t="s">
        <v>6</v>
      </c>
      <c r="DN93" s="4" t="s">
        <v>6</v>
      </c>
      <c r="DO93" s="4" t="s">
        <v>6</v>
      </c>
      <c r="DP93" s="4" t="s">
        <v>6</v>
      </c>
      <c r="DQ93" s="4" t="s">
        <v>6</v>
      </c>
      <c r="DR93" s="4" t="s">
        <v>6</v>
      </c>
      <c r="DS93" s="4" t="s">
        <v>6</v>
      </c>
      <c r="DT93" s="4" t="s">
        <v>6</v>
      </c>
      <c r="DU93" s="4" t="s">
        <v>6</v>
      </c>
      <c r="DV93" s="4" t="s">
        <v>6</v>
      </c>
      <c r="DW93" s="4" t="s">
        <v>6</v>
      </c>
      <c r="DX93" s="4" t="s">
        <v>6</v>
      </c>
      <c r="DY93" s="4" t="s">
        <v>6</v>
      </c>
      <c r="DZ93" s="4" t="s">
        <v>6</v>
      </c>
      <c r="EA93" s="4" t="s">
        <v>6</v>
      </c>
      <c r="EB93" s="4" t="s">
        <v>6</v>
      </c>
      <c r="EC93" s="4" t="s">
        <v>6</v>
      </c>
      <c r="ED93" s="4" t="s">
        <v>6</v>
      </c>
      <c r="EE93" s="4" t="s">
        <v>6</v>
      </c>
      <c r="EF93" s="4" t="s">
        <v>6</v>
      </c>
      <c r="EG93" s="4" t="s">
        <v>6</v>
      </c>
      <c r="EH93" s="4" t="s">
        <v>6</v>
      </c>
      <c r="EI93" s="4" t="s">
        <v>6</v>
      </c>
      <c r="EJ93" s="4" t="s">
        <v>6</v>
      </c>
      <c r="EK93" s="4" t="s">
        <v>6</v>
      </c>
      <c r="EL93" s="4" t="s">
        <v>6</v>
      </c>
      <c r="EM93" s="4" t="s">
        <v>6</v>
      </c>
      <c r="EN93" s="4" t="s">
        <v>6</v>
      </c>
      <c r="EO93" s="4" t="s">
        <v>6</v>
      </c>
      <c r="EP93" s="4" t="s">
        <v>6</v>
      </c>
      <c r="EQ93" s="4" t="s">
        <v>6</v>
      </c>
      <c r="ER93" s="4" t="s">
        <v>6</v>
      </c>
      <c r="ES93" s="4" t="s">
        <v>6</v>
      </c>
      <c r="ET93" s="4" t="s">
        <v>6</v>
      </c>
      <c r="EU93" s="4" t="s">
        <v>6</v>
      </c>
      <c r="EV93" s="4" t="s">
        <v>6</v>
      </c>
      <c r="EW93" s="4" t="s">
        <v>6</v>
      </c>
      <c r="EX93" s="4" t="s">
        <v>6</v>
      </c>
      <c r="EY93" s="9">
        <v>0.76</v>
      </c>
      <c r="EZ93" s="9">
        <v>0.76</v>
      </c>
      <c r="FA93" s="4" t="s">
        <v>6</v>
      </c>
      <c r="FB93" s="4" t="s">
        <v>6</v>
      </c>
      <c r="FC93" s="4" t="s">
        <v>6</v>
      </c>
      <c r="FD93" s="4" t="s">
        <v>6</v>
      </c>
      <c r="FE93" s="4" t="s">
        <v>6</v>
      </c>
      <c r="FF93" s="4" t="s">
        <v>6</v>
      </c>
      <c r="FG93" s="4" t="s">
        <v>6</v>
      </c>
      <c r="FH93" s="4" t="s">
        <v>6</v>
      </c>
      <c r="FI93" s="4" t="s">
        <v>6</v>
      </c>
      <c r="FJ93" s="4" t="s">
        <v>6</v>
      </c>
      <c r="FK93" s="9">
        <v>0.3</v>
      </c>
      <c r="FL93" s="9">
        <v>0.75</v>
      </c>
      <c r="FM93" s="4"/>
      <c r="FN93" s="9">
        <v>0.5</v>
      </c>
      <c r="FO93" s="9">
        <v>0.3</v>
      </c>
      <c r="FP93" s="9">
        <v>0.75</v>
      </c>
      <c r="FQ93" s="4" t="s">
        <v>6</v>
      </c>
      <c r="FR93" s="4" t="s">
        <v>6</v>
      </c>
      <c r="FS93" s="9">
        <v>0.01</v>
      </c>
      <c r="FT93" s="9">
        <v>0.01</v>
      </c>
      <c r="FU93" s="4"/>
      <c r="FV93" s="4" t="s">
        <v>6</v>
      </c>
      <c r="FW93" s="4"/>
      <c r="FX93" s="9">
        <v>0.01</v>
      </c>
      <c r="FY93" s="4"/>
      <c r="FZ93" s="4" t="s">
        <v>6</v>
      </c>
      <c r="GA93" s="9">
        <v>0.01</v>
      </c>
      <c r="GB93" s="4" t="s">
        <v>6</v>
      </c>
      <c r="GC93" s="6">
        <v>5</v>
      </c>
      <c r="GD93" s="4"/>
      <c r="GE93" s="6">
        <v>5</v>
      </c>
      <c r="GF93" s="6">
        <v>5</v>
      </c>
      <c r="GG93" s="4" t="s">
        <v>6</v>
      </c>
      <c r="GH93" s="4"/>
      <c r="GI93" s="4" t="s">
        <v>6</v>
      </c>
      <c r="GJ93" s="6">
        <v>5</v>
      </c>
      <c r="GK93" s="4"/>
      <c r="GL93" s="4" t="s">
        <v>6</v>
      </c>
      <c r="GM93" s="6">
        <v>5</v>
      </c>
      <c r="GN93" s="4" t="s">
        <v>6</v>
      </c>
      <c r="GO93" s="9">
        <v>0.01</v>
      </c>
      <c r="GP93" s="4"/>
      <c r="GQ93" s="4" t="s">
        <v>6</v>
      </c>
      <c r="GR93" s="9">
        <v>0.01</v>
      </c>
      <c r="GS93" s="4"/>
      <c r="GT93" s="4" t="s">
        <v>6</v>
      </c>
      <c r="GU93" s="4" t="s">
        <v>6</v>
      </c>
      <c r="GV93" s="4" t="s">
        <v>6</v>
      </c>
      <c r="GW93" s="4"/>
      <c r="GX93" s="6">
        <v>1</v>
      </c>
      <c r="GY93" s="4"/>
      <c r="GZ93" s="6">
        <v>1</v>
      </c>
      <c r="HA93" s="4" t="s">
        <v>6</v>
      </c>
      <c r="HB93" s="4" t="s">
        <v>6</v>
      </c>
      <c r="HC93" s="9">
        <v>0.44</v>
      </c>
      <c r="HD93" s="4"/>
      <c r="HE93" s="9">
        <v>3.27</v>
      </c>
      <c r="HF93" s="9">
        <v>3.75</v>
      </c>
      <c r="HG93" s="4"/>
      <c r="HH93" s="9">
        <v>3.75</v>
      </c>
      <c r="HI93" s="6">
        <v>5</v>
      </c>
      <c r="HJ93" s="4"/>
      <c r="HK93" s="6">
        <v>5</v>
      </c>
      <c r="HL93" s="6">
        <v>5</v>
      </c>
      <c r="HM93" s="4"/>
      <c r="HN93" s="6">
        <v>5</v>
      </c>
      <c r="HO93" s="6">
        <v>5</v>
      </c>
      <c r="HP93" s="4"/>
      <c r="HQ93" s="6">
        <v>5</v>
      </c>
      <c r="HR93" s="9">
        <v>2.5</v>
      </c>
      <c r="HS93" s="4" t="s">
        <v>6</v>
      </c>
      <c r="HT93" s="9">
        <v>2.5</v>
      </c>
      <c r="HU93" s="4"/>
      <c r="HV93" s="4" t="s">
        <v>6</v>
      </c>
      <c r="HW93" s="4" t="s">
        <v>6</v>
      </c>
      <c r="HX93" s="4"/>
      <c r="HY93" s="4" t="s">
        <v>6</v>
      </c>
      <c r="HZ93" s="4" t="s">
        <v>6</v>
      </c>
      <c r="IA93" s="6">
        <v>5</v>
      </c>
      <c r="IB93" s="4" t="s">
        <v>6</v>
      </c>
      <c r="IC93" s="9">
        <v>3.75</v>
      </c>
      <c r="ID93" s="4" t="s">
        <v>6</v>
      </c>
      <c r="IE93" s="4" t="s">
        <v>6</v>
      </c>
      <c r="IF93" s="9">
        <v>3.27</v>
      </c>
      <c r="IG93" s="4" t="s">
        <v>6</v>
      </c>
      <c r="IH93" s="4" t="s">
        <v>6</v>
      </c>
      <c r="II93" s="4" t="s">
        <v>6</v>
      </c>
      <c r="IJ93" s="6">
        <v>5</v>
      </c>
      <c r="IK93" s="4" t="s">
        <v>6</v>
      </c>
      <c r="IL93" s="4" t="s">
        <v>6</v>
      </c>
      <c r="IM93" s="9">
        <v>0.01</v>
      </c>
      <c r="IN93" s="4" t="s">
        <v>6</v>
      </c>
      <c r="IO93" s="6">
        <v>5</v>
      </c>
      <c r="IP93" s="6">
        <v>5</v>
      </c>
      <c r="IQ93" s="6">
        <v>5</v>
      </c>
      <c r="IR93" s="6">
        <v>5</v>
      </c>
      <c r="IS93" s="4" t="s">
        <v>6</v>
      </c>
      <c r="IT93" s="4" t="s">
        <v>6</v>
      </c>
      <c r="IU93" s="4" t="s">
        <v>6</v>
      </c>
      <c r="IV93" s="4" t="s">
        <v>6</v>
      </c>
      <c r="IW93" s="4" t="s">
        <v>6</v>
      </c>
      <c r="IX93" s="4" t="s">
        <v>6</v>
      </c>
      <c r="IY93" s="4" t="s">
        <v>6</v>
      </c>
      <c r="IZ93" s="4" t="s">
        <v>6</v>
      </c>
      <c r="JA93" s="4" t="s">
        <v>6</v>
      </c>
      <c r="JB93" s="4" t="s">
        <v>6</v>
      </c>
      <c r="JC93" s="4" t="s">
        <v>6</v>
      </c>
      <c r="JD93" s="4" t="s">
        <v>6</v>
      </c>
      <c r="JE93" s="4" t="s">
        <v>6</v>
      </c>
      <c r="JF93" s="4" t="s">
        <v>6</v>
      </c>
      <c r="JG93" s="4" t="s">
        <v>6</v>
      </c>
      <c r="JH93" s="4" t="s">
        <v>6</v>
      </c>
      <c r="JI93" s="4" t="s">
        <v>6</v>
      </c>
      <c r="JJ93" s="4" t="s">
        <v>6</v>
      </c>
      <c r="JK93" s="4" t="s">
        <v>6</v>
      </c>
      <c r="JL93" s="4" t="s">
        <v>6</v>
      </c>
      <c r="JM93" s="4"/>
      <c r="JN93" s="4" t="s">
        <v>6</v>
      </c>
      <c r="JO93" s="4" t="s">
        <v>6</v>
      </c>
      <c r="JP93" s="4" t="s">
        <v>6</v>
      </c>
      <c r="JQ93" s="4" t="s">
        <v>6</v>
      </c>
      <c r="JR93" s="4" t="s">
        <v>6</v>
      </c>
      <c r="JS93" s="4" t="s">
        <v>6</v>
      </c>
      <c r="JT93" s="4" t="s">
        <v>6</v>
      </c>
      <c r="JU93" s="4" t="s">
        <v>6</v>
      </c>
      <c r="JV93" s="4" t="s">
        <v>6</v>
      </c>
      <c r="JW93" s="4" t="s">
        <v>6</v>
      </c>
      <c r="JX93" s="4" t="s">
        <v>6</v>
      </c>
      <c r="JY93" s="4" t="s">
        <v>6</v>
      </c>
      <c r="JZ93" s="4" t="s">
        <v>6</v>
      </c>
      <c r="KA93" s="4" t="s">
        <v>6</v>
      </c>
      <c r="KB93" s="4" t="s">
        <v>6</v>
      </c>
      <c r="KC93" s="4" t="s">
        <v>6</v>
      </c>
      <c r="KD93" s="4" t="s">
        <v>6</v>
      </c>
      <c r="KE93" s="4" t="s">
        <v>6</v>
      </c>
      <c r="KF93" s="4" t="s">
        <v>6</v>
      </c>
      <c r="KG93" s="4" t="s">
        <v>6</v>
      </c>
      <c r="KH93" s="4" t="s">
        <v>6</v>
      </c>
      <c r="KI93" s="4" t="s">
        <v>6</v>
      </c>
      <c r="KJ93" s="4" t="s">
        <v>6</v>
      </c>
    </row>
    <row r="94" spans="1:296" ht="30" x14ac:dyDescent="0.25">
      <c r="A94" s="2" t="s">
        <v>1135</v>
      </c>
      <c r="B94" s="4" t="s">
        <v>6</v>
      </c>
      <c r="C94" s="4" t="s">
        <v>6</v>
      </c>
      <c r="D94" s="4" t="s">
        <v>6</v>
      </c>
      <c r="E94" s="5">
        <v>138500</v>
      </c>
      <c r="F94" s="4"/>
      <c r="G94" s="4" t="s">
        <v>6</v>
      </c>
      <c r="H94" s="4"/>
      <c r="I94" s="4" t="s">
        <v>6</v>
      </c>
      <c r="J94" s="4" t="s">
        <v>6</v>
      </c>
      <c r="K94" s="4" t="s">
        <v>6</v>
      </c>
      <c r="L94" s="4" t="s">
        <v>6</v>
      </c>
      <c r="M94" s="4" t="s">
        <v>6</v>
      </c>
      <c r="N94" s="4" t="s">
        <v>6</v>
      </c>
      <c r="O94" s="4" t="s">
        <v>6</v>
      </c>
      <c r="P94" s="4" t="s">
        <v>6</v>
      </c>
      <c r="Q94" s="5">
        <v>138500</v>
      </c>
      <c r="R94" s="4"/>
      <c r="S94" s="4" t="s">
        <v>6</v>
      </c>
      <c r="T94" s="5">
        <v>138500</v>
      </c>
      <c r="U94" s="4"/>
      <c r="V94" s="4" t="s">
        <v>6</v>
      </c>
      <c r="W94" s="4"/>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4" t="s">
        <v>6</v>
      </c>
      <c r="CJ94" s="4" t="s">
        <v>6</v>
      </c>
      <c r="CK94" s="4" t="s">
        <v>6</v>
      </c>
      <c r="CL94" s="4" t="s">
        <v>6</v>
      </c>
      <c r="CM94" s="4" t="s">
        <v>6</v>
      </c>
      <c r="CN94" s="4" t="s">
        <v>6</v>
      </c>
      <c r="CO94" s="4" t="s">
        <v>6</v>
      </c>
      <c r="CP94" s="4" t="s">
        <v>6</v>
      </c>
      <c r="CQ94" s="4" t="s">
        <v>6</v>
      </c>
      <c r="CR94" s="4" t="s">
        <v>6</v>
      </c>
      <c r="CS94" s="4" t="s">
        <v>6</v>
      </c>
      <c r="CT94" s="4" t="s">
        <v>6</v>
      </c>
      <c r="CU94" s="4" t="s">
        <v>6</v>
      </c>
      <c r="CV94" s="4" t="s">
        <v>6</v>
      </c>
      <c r="CW94" s="4" t="s">
        <v>6</v>
      </c>
      <c r="CX94" s="4" t="s">
        <v>6</v>
      </c>
      <c r="CY94" s="4" t="s">
        <v>6</v>
      </c>
      <c r="CZ94" s="4" t="s">
        <v>6</v>
      </c>
      <c r="DA94" s="4" t="s">
        <v>6</v>
      </c>
      <c r="DB94" s="4" t="s">
        <v>6</v>
      </c>
      <c r="DC94" s="4" t="s">
        <v>6</v>
      </c>
      <c r="DD94" s="4" t="s">
        <v>6</v>
      </c>
      <c r="DE94" s="4" t="s">
        <v>6</v>
      </c>
      <c r="DF94" s="4" t="s">
        <v>6</v>
      </c>
      <c r="DG94" s="4" t="s">
        <v>6</v>
      </c>
      <c r="DH94" s="4" t="s">
        <v>6</v>
      </c>
      <c r="DI94" s="4" t="s">
        <v>6</v>
      </c>
      <c r="DJ94" s="4" t="s">
        <v>6</v>
      </c>
      <c r="DK94" s="4" t="s">
        <v>6</v>
      </c>
      <c r="DL94" s="4" t="s">
        <v>6</v>
      </c>
      <c r="DM94" s="4" t="s">
        <v>6</v>
      </c>
      <c r="DN94" s="4" t="s">
        <v>6</v>
      </c>
      <c r="DO94" s="4" t="s">
        <v>6</v>
      </c>
      <c r="DP94" s="4" t="s">
        <v>6</v>
      </c>
      <c r="DQ94" s="4" t="s">
        <v>6</v>
      </c>
      <c r="DR94" s="4" t="s">
        <v>6</v>
      </c>
      <c r="DS94" s="4" t="s">
        <v>6</v>
      </c>
      <c r="DT94" s="4" t="s">
        <v>6</v>
      </c>
      <c r="DU94" s="4" t="s">
        <v>6</v>
      </c>
      <c r="DV94" s="4" t="s">
        <v>6</v>
      </c>
      <c r="DW94" s="4" t="s">
        <v>6</v>
      </c>
      <c r="DX94" s="4" t="s">
        <v>6</v>
      </c>
      <c r="DY94" s="4" t="s">
        <v>6</v>
      </c>
      <c r="DZ94" s="4" t="s">
        <v>6</v>
      </c>
      <c r="EA94" s="4" t="s">
        <v>6</v>
      </c>
      <c r="EB94" s="4" t="s">
        <v>6</v>
      </c>
      <c r="EC94" s="4" t="s">
        <v>6</v>
      </c>
      <c r="ED94" s="4" t="s">
        <v>6</v>
      </c>
      <c r="EE94" s="4" t="s">
        <v>6</v>
      </c>
      <c r="EF94" s="4" t="s">
        <v>6</v>
      </c>
      <c r="EG94" s="4" t="s">
        <v>6</v>
      </c>
      <c r="EH94" s="4" t="s">
        <v>6</v>
      </c>
      <c r="EI94" s="4" t="s">
        <v>6</v>
      </c>
      <c r="EJ94" s="4" t="s">
        <v>6</v>
      </c>
      <c r="EK94" s="4" t="s">
        <v>6</v>
      </c>
      <c r="EL94" s="4" t="s">
        <v>6</v>
      </c>
      <c r="EM94" s="4" t="s">
        <v>6</v>
      </c>
      <c r="EN94" s="4" t="s">
        <v>6</v>
      </c>
      <c r="EO94" s="4" t="s">
        <v>6</v>
      </c>
      <c r="EP94" s="4" t="s">
        <v>6</v>
      </c>
      <c r="EQ94" s="4" t="s">
        <v>6</v>
      </c>
      <c r="ER94" s="4" t="s">
        <v>6</v>
      </c>
      <c r="ES94" s="4" t="s">
        <v>6</v>
      </c>
      <c r="ET94" s="4" t="s">
        <v>6</v>
      </c>
      <c r="EU94" s="4" t="s">
        <v>6</v>
      </c>
      <c r="EV94" s="4" t="s">
        <v>6</v>
      </c>
      <c r="EW94" s="4" t="s">
        <v>6</v>
      </c>
      <c r="EX94" s="4" t="s">
        <v>6</v>
      </c>
      <c r="EY94" s="4" t="s">
        <v>6</v>
      </c>
      <c r="EZ94" s="4" t="s">
        <v>6</v>
      </c>
      <c r="FA94" s="4" t="s">
        <v>6</v>
      </c>
      <c r="FB94" s="4" t="s">
        <v>6</v>
      </c>
      <c r="FC94" s="4" t="s">
        <v>6</v>
      </c>
      <c r="FD94" s="4" t="s">
        <v>6</v>
      </c>
      <c r="FE94" s="4" t="s">
        <v>6</v>
      </c>
      <c r="FF94" s="4" t="s">
        <v>6</v>
      </c>
      <c r="FG94" s="4" t="s">
        <v>6</v>
      </c>
      <c r="FH94" s="4" t="s">
        <v>6</v>
      </c>
      <c r="FI94" s="4" t="s">
        <v>6</v>
      </c>
      <c r="FJ94" s="4" t="s">
        <v>6</v>
      </c>
      <c r="FK94" s="4" t="s">
        <v>6</v>
      </c>
      <c r="FL94" s="4" t="s">
        <v>6</v>
      </c>
      <c r="FM94" s="4"/>
      <c r="FN94" s="4" t="s">
        <v>6</v>
      </c>
      <c r="FO94" s="4" t="s">
        <v>6</v>
      </c>
      <c r="FP94" s="4" t="s">
        <v>6</v>
      </c>
      <c r="FQ94" s="4" t="s">
        <v>6</v>
      </c>
      <c r="FR94" s="4" t="s">
        <v>6</v>
      </c>
      <c r="FS94" s="4" t="s">
        <v>6</v>
      </c>
      <c r="FT94" s="4" t="s">
        <v>6</v>
      </c>
      <c r="FU94" s="4"/>
      <c r="FV94" s="4" t="s">
        <v>6</v>
      </c>
      <c r="FW94" s="4"/>
      <c r="FX94" s="5">
        <v>3000</v>
      </c>
      <c r="FY94" s="4"/>
      <c r="FZ94" s="4" t="s">
        <v>6</v>
      </c>
      <c r="GA94" s="4" t="s">
        <v>6</v>
      </c>
      <c r="GB94" s="4" t="s">
        <v>6</v>
      </c>
      <c r="GC94" s="4" t="s">
        <v>6</v>
      </c>
      <c r="GD94" s="4"/>
      <c r="GE94" s="4" t="s">
        <v>6</v>
      </c>
      <c r="GF94" s="4" t="s">
        <v>6</v>
      </c>
      <c r="GG94" s="4" t="s">
        <v>6</v>
      </c>
      <c r="GH94" s="4"/>
      <c r="GI94" s="4" t="s">
        <v>6</v>
      </c>
      <c r="GJ94" s="4" t="s">
        <v>6</v>
      </c>
      <c r="GK94" s="4"/>
      <c r="GL94" s="4" t="s">
        <v>6</v>
      </c>
      <c r="GM94" s="4" t="s">
        <v>6</v>
      </c>
      <c r="GN94" s="4" t="s">
        <v>6</v>
      </c>
      <c r="GO94" s="4" t="s">
        <v>6</v>
      </c>
      <c r="GP94" s="4"/>
      <c r="GQ94" s="4" t="s">
        <v>6</v>
      </c>
      <c r="GR94" s="4" t="s">
        <v>6</v>
      </c>
      <c r="GS94" s="4"/>
      <c r="GT94" s="4" t="s">
        <v>6</v>
      </c>
      <c r="GU94" s="4" t="s">
        <v>6</v>
      </c>
      <c r="GV94" s="4" t="s">
        <v>6</v>
      </c>
      <c r="GW94" s="4"/>
      <c r="GX94" s="4" t="s">
        <v>6</v>
      </c>
      <c r="GY94" s="4"/>
      <c r="GZ94" s="4" t="s">
        <v>6</v>
      </c>
      <c r="HA94" s="4" t="s">
        <v>6</v>
      </c>
      <c r="HB94" s="4" t="s">
        <v>6</v>
      </c>
      <c r="HC94" s="4" t="s">
        <v>6</v>
      </c>
      <c r="HD94" s="4"/>
      <c r="HE94" s="4" t="s">
        <v>6</v>
      </c>
      <c r="HF94" s="4" t="s">
        <v>6</v>
      </c>
      <c r="HG94" s="4"/>
      <c r="HH94" s="4" t="s">
        <v>6</v>
      </c>
      <c r="HI94" s="4" t="s">
        <v>6</v>
      </c>
      <c r="HJ94" s="4"/>
      <c r="HK94" s="4" t="s">
        <v>6</v>
      </c>
      <c r="HL94" s="4" t="s">
        <v>6</v>
      </c>
      <c r="HM94" s="4"/>
      <c r="HN94" s="4" t="s">
        <v>6</v>
      </c>
      <c r="HO94" s="4" t="s">
        <v>6</v>
      </c>
      <c r="HP94" s="4"/>
      <c r="HQ94" s="4" t="s">
        <v>6</v>
      </c>
      <c r="HR94" s="4" t="s">
        <v>6</v>
      </c>
      <c r="HS94" s="4" t="s">
        <v>6</v>
      </c>
      <c r="HT94" s="4" t="s">
        <v>6</v>
      </c>
      <c r="HU94" s="4"/>
      <c r="HV94" s="4" t="s">
        <v>6</v>
      </c>
      <c r="HW94" s="4" t="s">
        <v>6</v>
      </c>
      <c r="HX94" s="4"/>
      <c r="HY94" s="4" t="s">
        <v>6</v>
      </c>
      <c r="HZ94" s="4" t="s">
        <v>6</v>
      </c>
      <c r="IA94" s="4" t="s">
        <v>6</v>
      </c>
      <c r="IB94" s="4" t="s">
        <v>6</v>
      </c>
      <c r="IC94" s="4" t="s">
        <v>6</v>
      </c>
      <c r="ID94" s="4" t="s">
        <v>6</v>
      </c>
      <c r="IE94" s="4" t="s">
        <v>6</v>
      </c>
      <c r="IF94" s="4" t="s">
        <v>6</v>
      </c>
      <c r="IG94" s="4" t="s">
        <v>6</v>
      </c>
      <c r="IH94" s="4" t="s">
        <v>6</v>
      </c>
      <c r="II94" s="4" t="s">
        <v>6</v>
      </c>
      <c r="IJ94" s="4" t="s">
        <v>6</v>
      </c>
      <c r="IK94" s="4" t="s">
        <v>6</v>
      </c>
      <c r="IL94" s="4" t="s">
        <v>6</v>
      </c>
      <c r="IM94" s="4" t="s">
        <v>6</v>
      </c>
      <c r="IN94" s="4" t="s">
        <v>6</v>
      </c>
      <c r="IO94" s="4" t="s">
        <v>6</v>
      </c>
      <c r="IP94" s="4" t="s">
        <v>6</v>
      </c>
      <c r="IQ94" s="4" t="s">
        <v>6</v>
      </c>
      <c r="IR94" s="4" t="s">
        <v>6</v>
      </c>
      <c r="IS94" s="4" t="s">
        <v>6</v>
      </c>
      <c r="IT94" s="4" t="s">
        <v>6</v>
      </c>
      <c r="IU94" s="4" t="s">
        <v>6</v>
      </c>
      <c r="IV94" s="4" t="s">
        <v>6</v>
      </c>
      <c r="IW94" s="4" t="s">
        <v>6</v>
      </c>
      <c r="IX94" s="4" t="s">
        <v>6</v>
      </c>
      <c r="IY94" s="4" t="s">
        <v>6</v>
      </c>
      <c r="IZ94" s="4" t="s">
        <v>6</v>
      </c>
      <c r="JA94" s="4" t="s">
        <v>6</v>
      </c>
      <c r="JB94" s="4" t="s">
        <v>6</v>
      </c>
      <c r="JC94" s="4" t="s">
        <v>6</v>
      </c>
      <c r="JD94" s="4" t="s">
        <v>6</v>
      </c>
      <c r="JE94" s="4" t="s">
        <v>6</v>
      </c>
      <c r="JF94" s="4" t="s">
        <v>6</v>
      </c>
      <c r="JG94" s="4" t="s">
        <v>6</v>
      </c>
      <c r="JH94" s="4" t="s">
        <v>6</v>
      </c>
      <c r="JI94" s="4" t="s">
        <v>6</v>
      </c>
      <c r="JJ94" s="4" t="s">
        <v>6</v>
      </c>
      <c r="JK94" s="4" t="s">
        <v>6</v>
      </c>
      <c r="JL94" s="4" t="s">
        <v>6</v>
      </c>
      <c r="JM94" s="4"/>
      <c r="JN94" s="4" t="s">
        <v>6</v>
      </c>
      <c r="JO94" s="4" t="s">
        <v>6</v>
      </c>
      <c r="JP94" s="4" t="s">
        <v>6</v>
      </c>
      <c r="JQ94" s="4" t="s">
        <v>6</v>
      </c>
      <c r="JR94" s="4" t="s">
        <v>6</v>
      </c>
      <c r="JS94" s="4" t="s">
        <v>6</v>
      </c>
      <c r="JT94" s="4" t="s">
        <v>6</v>
      </c>
      <c r="JU94" s="4" t="s">
        <v>6</v>
      </c>
      <c r="JV94" s="4" t="s">
        <v>6</v>
      </c>
      <c r="JW94" s="4" t="s">
        <v>6</v>
      </c>
      <c r="JX94" s="4" t="s">
        <v>6</v>
      </c>
      <c r="JY94" s="4" t="s">
        <v>6</v>
      </c>
      <c r="JZ94" s="4" t="s">
        <v>6</v>
      </c>
      <c r="KA94" s="4" t="s">
        <v>6</v>
      </c>
      <c r="KB94" s="4" t="s">
        <v>6</v>
      </c>
      <c r="KC94" s="4" t="s">
        <v>6</v>
      </c>
      <c r="KD94" s="4" t="s">
        <v>6</v>
      </c>
      <c r="KE94" s="4" t="s">
        <v>6</v>
      </c>
      <c r="KF94" s="4" t="s">
        <v>6</v>
      </c>
      <c r="KG94" s="4" t="s">
        <v>6</v>
      </c>
      <c r="KH94" s="4" t="s">
        <v>6</v>
      </c>
      <c r="KI94" s="4" t="s">
        <v>6</v>
      </c>
      <c r="KJ94" s="4" t="s">
        <v>6</v>
      </c>
    </row>
    <row r="95" spans="1:296" ht="30" x14ac:dyDescent="0.25">
      <c r="A95" s="2" t="s">
        <v>1136</v>
      </c>
      <c r="B95" s="4" t="s">
        <v>6</v>
      </c>
      <c r="C95" s="4" t="s">
        <v>6</v>
      </c>
      <c r="D95" s="4" t="s">
        <v>6</v>
      </c>
      <c r="E95" s="5">
        <v>1532000</v>
      </c>
      <c r="F95" s="4"/>
      <c r="G95" s="5">
        <v>2405000</v>
      </c>
      <c r="H95" s="4"/>
      <c r="I95" s="4" t="s">
        <v>6</v>
      </c>
      <c r="J95" s="4" t="s">
        <v>6</v>
      </c>
      <c r="K95" s="4" t="s">
        <v>6</v>
      </c>
      <c r="L95" s="4" t="s">
        <v>6</v>
      </c>
      <c r="M95" s="4" t="s">
        <v>6</v>
      </c>
      <c r="N95" s="4" t="s">
        <v>6</v>
      </c>
      <c r="O95" s="4" t="s">
        <v>6</v>
      </c>
      <c r="P95" s="4" t="s">
        <v>6</v>
      </c>
      <c r="Q95" s="4" t="s">
        <v>6</v>
      </c>
      <c r="R95" s="4"/>
      <c r="S95" s="4" t="s">
        <v>6</v>
      </c>
      <c r="T95" s="5">
        <v>50950000</v>
      </c>
      <c r="U95" s="4"/>
      <c r="V95" s="4" t="s">
        <v>6</v>
      </c>
      <c r="W95" s="4"/>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4" t="s">
        <v>6</v>
      </c>
      <c r="CE95" s="4" t="s">
        <v>6</v>
      </c>
      <c r="CF95" s="4" t="s">
        <v>6</v>
      </c>
      <c r="CG95" s="4" t="s">
        <v>6</v>
      </c>
      <c r="CH95" s="4" t="s">
        <v>6</v>
      </c>
      <c r="CI95" s="4" t="s">
        <v>6</v>
      </c>
      <c r="CJ95" s="4" t="s">
        <v>6</v>
      </c>
      <c r="CK95" s="4" t="s">
        <v>6</v>
      </c>
      <c r="CL95" s="4" t="s">
        <v>6</v>
      </c>
      <c r="CM95" s="4" t="s">
        <v>6</v>
      </c>
      <c r="CN95" s="4" t="s">
        <v>6</v>
      </c>
      <c r="CO95" s="4" t="s">
        <v>6</v>
      </c>
      <c r="CP95" s="4" t="s">
        <v>6</v>
      </c>
      <c r="CQ95" s="4" t="s">
        <v>6</v>
      </c>
      <c r="CR95" s="4" t="s">
        <v>6</v>
      </c>
      <c r="CS95" s="4" t="s">
        <v>6</v>
      </c>
      <c r="CT95" s="4" t="s">
        <v>6</v>
      </c>
      <c r="CU95" s="4" t="s">
        <v>6</v>
      </c>
      <c r="CV95" s="4" t="s">
        <v>6</v>
      </c>
      <c r="CW95" s="4" t="s">
        <v>6</v>
      </c>
      <c r="CX95" s="4" t="s">
        <v>6</v>
      </c>
      <c r="CY95" s="4" t="s">
        <v>6</v>
      </c>
      <c r="CZ95" s="4" t="s">
        <v>6</v>
      </c>
      <c r="DA95" s="4" t="s">
        <v>6</v>
      </c>
      <c r="DB95" s="4" t="s">
        <v>6</v>
      </c>
      <c r="DC95" s="4" t="s">
        <v>6</v>
      </c>
      <c r="DD95" s="4" t="s">
        <v>6</v>
      </c>
      <c r="DE95" s="4" t="s">
        <v>6</v>
      </c>
      <c r="DF95" s="4" t="s">
        <v>6</v>
      </c>
      <c r="DG95" s="4" t="s">
        <v>6</v>
      </c>
      <c r="DH95" s="4" t="s">
        <v>6</v>
      </c>
      <c r="DI95" s="4" t="s">
        <v>6</v>
      </c>
      <c r="DJ95" s="4" t="s">
        <v>6</v>
      </c>
      <c r="DK95" s="4" t="s">
        <v>6</v>
      </c>
      <c r="DL95" s="4" t="s">
        <v>6</v>
      </c>
      <c r="DM95" s="4" t="s">
        <v>6</v>
      </c>
      <c r="DN95" s="4" t="s">
        <v>6</v>
      </c>
      <c r="DO95" s="4" t="s">
        <v>6</v>
      </c>
      <c r="DP95" s="4" t="s">
        <v>6</v>
      </c>
      <c r="DQ95" s="4" t="s">
        <v>6</v>
      </c>
      <c r="DR95" s="4" t="s">
        <v>6</v>
      </c>
      <c r="DS95" s="4" t="s">
        <v>6</v>
      </c>
      <c r="DT95" s="4" t="s">
        <v>6</v>
      </c>
      <c r="DU95" s="4" t="s">
        <v>6</v>
      </c>
      <c r="DV95" s="4" t="s">
        <v>6</v>
      </c>
      <c r="DW95" s="4" t="s">
        <v>6</v>
      </c>
      <c r="DX95" s="4" t="s">
        <v>6</v>
      </c>
      <c r="DY95" s="4" t="s">
        <v>6</v>
      </c>
      <c r="DZ95" s="4" t="s">
        <v>6</v>
      </c>
      <c r="EA95" s="4" t="s">
        <v>6</v>
      </c>
      <c r="EB95" s="4" t="s">
        <v>6</v>
      </c>
      <c r="EC95" s="4" t="s">
        <v>6</v>
      </c>
      <c r="ED95" s="4" t="s">
        <v>6</v>
      </c>
      <c r="EE95" s="4" t="s">
        <v>6</v>
      </c>
      <c r="EF95" s="4" t="s">
        <v>6</v>
      </c>
      <c r="EG95" s="4" t="s">
        <v>6</v>
      </c>
      <c r="EH95" s="4" t="s">
        <v>6</v>
      </c>
      <c r="EI95" s="4" t="s">
        <v>6</v>
      </c>
      <c r="EJ95" s="4" t="s">
        <v>6</v>
      </c>
      <c r="EK95" s="4" t="s">
        <v>6</v>
      </c>
      <c r="EL95" s="4" t="s">
        <v>6</v>
      </c>
      <c r="EM95" s="4" t="s">
        <v>6</v>
      </c>
      <c r="EN95" s="4" t="s">
        <v>6</v>
      </c>
      <c r="EO95" s="4" t="s">
        <v>6</v>
      </c>
      <c r="EP95" s="4" t="s">
        <v>6</v>
      </c>
      <c r="EQ95" s="4" t="s">
        <v>6</v>
      </c>
      <c r="ER95" s="4" t="s">
        <v>6</v>
      </c>
      <c r="ES95" s="4" t="s">
        <v>6</v>
      </c>
      <c r="ET95" s="4" t="s">
        <v>6</v>
      </c>
      <c r="EU95" s="4" t="s">
        <v>6</v>
      </c>
      <c r="EV95" s="4" t="s">
        <v>6</v>
      </c>
      <c r="EW95" s="4" t="s">
        <v>6</v>
      </c>
      <c r="EX95" s="4" t="s">
        <v>6</v>
      </c>
      <c r="EY95" s="4" t="s">
        <v>6</v>
      </c>
      <c r="EZ95" s="4" t="s">
        <v>6</v>
      </c>
      <c r="FA95" s="4" t="s">
        <v>6</v>
      </c>
      <c r="FB95" s="4" t="s">
        <v>6</v>
      </c>
      <c r="FC95" s="4" t="s">
        <v>6</v>
      </c>
      <c r="FD95" s="4" t="s">
        <v>6</v>
      </c>
      <c r="FE95" s="4" t="s">
        <v>6</v>
      </c>
      <c r="FF95" s="4" t="s">
        <v>6</v>
      </c>
      <c r="FG95" s="4" t="s">
        <v>6</v>
      </c>
      <c r="FH95" s="4" t="s">
        <v>6</v>
      </c>
      <c r="FI95" s="4" t="s">
        <v>6</v>
      </c>
      <c r="FJ95" s="4" t="s">
        <v>6</v>
      </c>
      <c r="FK95" s="4" t="s">
        <v>6</v>
      </c>
      <c r="FL95" s="4" t="s">
        <v>6</v>
      </c>
      <c r="FM95" s="4"/>
      <c r="FN95" s="4" t="s">
        <v>6</v>
      </c>
      <c r="FO95" s="4" t="s">
        <v>6</v>
      </c>
      <c r="FP95" s="4" t="s">
        <v>6</v>
      </c>
      <c r="FQ95" s="4" t="s">
        <v>6</v>
      </c>
      <c r="FR95" s="4" t="s">
        <v>6</v>
      </c>
      <c r="FS95" s="4" t="s">
        <v>6</v>
      </c>
      <c r="FT95" s="4" t="s">
        <v>6</v>
      </c>
      <c r="FU95" s="4"/>
      <c r="FV95" s="4" t="s">
        <v>6</v>
      </c>
      <c r="FW95" s="4"/>
      <c r="FX95" s="4" t="s">
        <v>6</v>
      </c>
      <c r="FY95" s="4"/>
      <c r="FZ95" s="4" t="s">
        <v>6</v>
      </c>
      <c r="GA95" s="4" t="s">
        <v>6</v>
      </c>
      <c r="GB95" s="4" t="s">
        <v>6</v>
      </c>
      <c r="GC95" s="4" t="s">
        <v>6</v>
      </c>
      <c r="GD95" s="4"/>
      <c r="GE95" s="4" t="s">
        <v>6</v>
      </c>
      <c r="GF95" s="4" t="s">
        <v>6</v>
      </c>
      <c r="GG95" s="4" t="s">
        <v>6</v>
      </c>
      <c r="GH95" s="4"/>
      <c r="GI95" s="4" t="s">
        <v>6</v>
      </c>
      <c r="GJ95" s="4" t="s">
        <v>6</v>
      </c>
      <c r="GK95" s="4"/>
      <c r="GL95" s="4" t="s">
        <v>6</v>
      </c>
      <c r="GM95" s="5">
        <v>249000</v>
      </c>
      <c r="GN95" s="4" t="s">
        <v>6</v>
      </c>
      <c r="GO95" s="4" t="s">
        <v>6</v>
      </c>
      <c r="GP95" s="4"/>
      <c r="GQ95" s="4" t="s">
        <v>6</v>
      </c>
      <c r="GR95" s="4" t="s">
        <v>6</v>
      </c>
      <c r="GS95" s="4"/>
      <c r="GT95" s="4" t="s">
        <v>6</v>
      </c>
      <c r="GU95" s="4" t="s">
        <v>6</v>
      </c>
      <c r="GV95" s="4" t="s">
        <v>6</v>
      </c>
      <c r="GW95" s="4"/>
      <c r="GX95" s="4" t="s">
        <v>6</v>
      </c>
      <c r="GY95" s="4"/>
      <c r="GZ95" s="4" t="s">
        <v>6</v>
      </c>
      <c r="HA95" s="4" t="s">
        <v>6</v>
      </c>
      <c r="HB95" s="5">
        <v>68000</v>
      </c>
      <c r="HC95" s="4" t="s">
        <v>6</v>
      </c>
      <c r="HD95" s="4"/>
      <c r="HE95" s="4" t="s">
        <v>6</v>
      </c>
      <c r="HF95" s="4" t="s">
        <v>6</v>
      </c>
      <c r="HG95" s="4"/>
      <c r="HH95" s="4" t="s">
        <v>6</v>
      </c>
      <c r="HI95" s="4" t="s">
        <v>6</v>
      </c>
      <c r="HJ95" s="4"/>
      <c r="HK95" s="4" t="s">
        <v>6</v>
      </c>
      <c r="HL95" s="4" t="s">
        <v>6</v>
      </c>
      <c r="HM95" s="4"/>
      <c r="HN95" s="5">
        <v>249000</v>
      </c>
      <c r="HO95" s="4" t="s">
        <v>6</v>
      </c>
      <c r="HP95" s="4"/>
      <c r="HQ95" s="5">
        <v>401000</v>
      </c>
      <c r="HR95" s="4" t="s">
        <v>6</v>
      </c>
      <c r="HS95" s="5">
        <v>45000</v>
      </c>
      <c r="HT95" s="4" t="s">
        <v>6</v>
      </c>
      <c r="HU95" s="4"/>
      <c r="HV95" s="4" t="s">
        <v>6</v>
      </c>
      <c r="HW95" s="4" t="s">
        <v>6</v>
      </c>
      <c r="HX95" s="4"/>
      <c r="HY95" s="4" t="s">
        <v>6</v>
      </c>
      <c r="HZ95" s="4" t="s">
        <v>6</v>
      </c>
      <c r="IA95" s="4" t="s">
        <v>6</v>
      </c>
      <c r="IB95" s="4" t="s">
        <v>6</v>
      </c>
      <c r="IC95" s="4" t="s">
        <v>6</v>
      </c>
      <c r="ID95" s="5">
        <v>68000</v>
      </c>
      <c r="IE95" s="4" t="s">
        <v>6</v>
      </c>
      <c r="IF95" s="4" t="s">
        <v>6</v>
      </c>
      <c r="IG95" s="4" t="s">
        <v>6</v>
      </c>
      <c r="IH95" s="4" t="s">
        <v>6</v>
      </c>
      <c r="II95" s="4" t="s">
        <v>6</v>
      </c>
      <c r="IJ95" s="4" t="s">
        <v>6</v>
      </c>
      <c r="IK95" s="4" t="s">
        <v>6</v>
      </c>
      <c r="IL95" s="4" t="s">
        <v>6</v>
      </c>
      <c r="IM95" s="4" t="s">
        <v>6</v>
      </c>
      <c r="IN95" s="4" t="s">
        <v>6</v>
      </c>
      <c r="IO95" s="4" t="s">
        <v>6</v>
      </c>
      <c r="IP95" s="4" t="s">
        <v>6</v>
      </c>
      <c r="IQ95" s="4" t="s">
        <v>6</v>
      </c>
      <c r="IR95" s="4" t="s">
        <v>6</v>
      </c>
      <c r="IS95" s="4" t="s">
        <v>6</v>
      </c>
      <c r="IT95" s="4" t="s">
        <v>6</v>
      </c>
      <c r="IU95" s="4" t="s">
        <v>6</v>
      </c>
      <c r="IV95" s="4" t="s">
        <v>6</v>
      </c>
      <c r="IW95" s="4" t="s">
        <v>6</v>
      </c>
      <c r="IX95" s="4" t="s">
        <v>6</v>
      </c>
      <c r="IY95" s="4" t="s">
        <v>6</v>
      </c>
      <c r="IZ95" s="4" t="s">
        <v>6</v>
      </c>
      <c r="JA95" s="4" t="s">
        <v>6</v>
      </c>
      <c r="JB95" s="4" t="s">
        <v>6</v>
      </c>
      <c r="JC95" s="4" t="s">
        <v>6</v>
      </c>
      <c r="JD95" s="4" t="s">
        <v>6</v>
      </c>
      <c r="JE95" s="4" t="s">
        <v>6</v>
      </c>
      <c r="JF95" s="4" t="s">
        <v>6</v>
      </c>
      <c r="JG95" s="4" t="s">
        <v>6</v>
      </c>
      <c r="JH95" s="4" t="s">
        <v>6</v>
      </c>
      <c r="JI95" s="4" t="s">
        <v>6</v>
      </c>
      <c r="JJ95" s="4" t="s">
        <v>6</v>
      </c>
      <c r="JK95" s="4" t="s">
        <v>6</v>
      </c>
      <c r="JL95" s="4" t="s">
        <v>6</v>
      </c>
      <c r="JM95" s="4"/>
      <c r="JN95" s="4" t="s">
        <v>6</v>
      </c>
      <c r="JO95" s="4" t="s">
        <v>6</v>
      </c>
      <c r="JP95" s="4" t="s">
        <v>6</v>
      </c>
      <c r="JQ95" s="4" t="s">
        <v>6</v>
      </c>
      <c r="JR95" s="4" t="s">
        <v>6</v>
      </c>
      <c r="JS95" s="4" t="s">
        <v>6</v>
      </c>
      <c r="JT95" s="4" t="s">
        <v>6</v>
      </c>
      <c r="JU95" s="4" t="s">
        <v>6</v>
      </c>
      <c r="JV95" s="4" t="s">
        <v>6</v>
      </c>
      <c r="JW95" s="4" t="s">
        <v>6</v>
      </c>
      <c r="JX95" s="4" t="s">
        <v>6</v>
      </c>
      <c r="JY95" s="4" t="s">
        <v>6</v>
      </c>
      <c r="JZ95" s="4" t="s">
        <v>6</v>
      </c>
      <c r="KA95" s="4" t="s">
        <v>6</v>
      </c>
      <c r="KB95" s="4" t="s">
        <v>6</v>
      </c>
      <c r="KC95" s="4" t="s">
        <v>6</v>
      </c>
      <c r="KD95" s="4" t="s">
        <v>6</v>
      </c>
      <c r="KE95" s="4" t="s">
        <v>6</v>
      </c>
      <c r="KF95" s="4" t="s">
        <v>6</v>
      </c>
      <c r="KG95" s="4" t="s">
        <v>6</v>
      </c>
      <c r="KH95" s="4" t="s">
        <v>6</v>
      </c>
      <c r="KI95" s="4" t="s">
        <v>6</v>
      </c>
      <c r="KJ95" s="4" t="s">
        <v>6</v>
      </c>
    </row>
    <row r="96" spans="1:296" ht="45" x14ac:dyDescent="0.25">
      <c r="A96" s="2" t="s">
        <v>1137</v>
      </c>
      <c r="B96" s="4" t="s">
        <v>6</v>
      </c>
      <c r="C96" s="4" t="s">
        <v>6</v>
      </c>
      <c r="D96" s="4" t="s">
        <v>6</v>
      </c>
      <c r="E96" s="4" t="s">
        <v>6</v>
      </c>
      <c r="F96" s="4"/>
      <c r="G96" s="4" t="s">
        <v>6</v>
      </c>
      <c r="H96" s="4"/>
      <c r="I96" s="4" t="s">
        <v>6</v>
      </c>
      <c r="J96" s="4" t="s">
        <v>6</v>
      </c>
      <c r="K96" s="4" t="s">
        <v>6</v>
      </c>
      <c r="L96" s="4" t="s">
        <v>6</v>
      </c>
      <c r="M96" s="4" t="s">
        <v>6</v>
      </c>
      <c r="N96" s="4" t="s">
        <v>6</v>
      </c>
      <c r="O96" s="4" t="s">
        <v>6</v>
      </c>
      <c r="P96" s="4" t="s">
        <v>6</v>
      </c>
      <c r="Q96" s="4" t="s">
        <v>6</v>
      </c>
      <c r="R96" s="4"/>
      <c r="S96" s="4" t="s">
        <v>6</v>
      </c>
      <c r="T96" s="4" t="s">
        <v>6</v>
      </c>
      <c r="U96" s="4"/>
      <c r="V96" s="4" t="s">
        <v>6</v>
      </c>
      <c r="W96" s="4"/>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c r="BY96" s="4" t="s">
        <v>6</v>
      </c>
      <c r="BZ96" s="4" t="s">
        <v>6</v>
      </c>
      <c r="CA96" s="4" t="s">
        <v>6</v>
      </c>
      <c r="CB96" s="4" t="s">
        <v>6</v>
      </c>
      <c r="CC96" s="4" t="s">
        <v>6</v>
      </c>
      <c r="CD96" s="4" t="s">
        <v>6</v>
      </c>
      <c r="CE96" s="4" t="s">
        <v>6</v>
      </c>
      <c r="CF96" s="4" t="s">
        <v>6</v>
      </c>
      <c r="CG96" s="4" t="s">
        <v>6</v>
      </c>
      <c r="CH96" s="4" t="s">
        <v>6</v>
      </c>
      <c r="CI96" s="4" t="s">
        <v>6</v>
      </c>
      <c r="CJ96" s="4" t="s">
        <v>6</v>
      </c>
      <c r="CK96" s="4" t="s">
        <v>6</v>
      </c>
      <c r="CL96" s="4" t="s">
        <v>6</v>
      </c>
      <c r="CM96" s="4" t="s">
        <v>6</v>
      </c>
      <c r="CN96" s="4" t="s">
        <v>6</v>
      </c>
      <c r="CO96" s="4" t="s">
        <v>6</v>
      </c>
      <c r="CP96" s="4" t="s">
        <v>6</v>
      </c>
      <c r="CQ96" s="4" t="s">
        <v>6</v>
      </c>
      <c r="CR96" s="4" t="s">
        <v>6</v>
      </c>
      <c r="CS96" s="4" t="s">
        <v>6</v>
      </c>
      <c r="CT96" s="4" t="s">
        <v>6</v>
      </c>
      <c r="CU96" s="4" t="s">
        <v>6</v>
      </c>
      <c r="CV96" s="4" t="s">
        <v>6</v>
      </c>
      <c r="CW96" s="4" t="s">
        <v>6</v>
      </c>
      <c r="CX96" s="4" t="s">
        <v>6</v>
      </c>
      <c r="CY96" s="4" t="s">
        <v>6</v>
      </c>
      <c r="CZ96" s="4" t="s">
        <v>6</v>
      </c>
      <c r="DA96" s="4" t="s">
        <v>6</v>
      </c>
      <c r="DB96" s="4" t="s">
        <v>6</v>
      </c>
      <c r="DC96" s="4" t="s">
        <v>6</v>
      </c>
      <c r="DD96" s="4" t="s">
        <v>6</v>
      </c>
      <c r="DE96" s="4" t="s">
        <v>6</v>
      </c>
      <c r="DF96" s="4" t="s">
        <v>6</v>
      </c>
      <c r="DG96" s="4" t="s">
        <v>6</v>
      </c>
      <c r="DH96" s="4" t="s">
        <v>6</v>
      </c>
      <c r="DI96" s="4" t="s">
        <v>6</v>
      </c>
      <c r="DJ96" s="4" t="s">
        <v>6</v>
      </c>
      <c r="DK96" s="4" t="s">
        <v>6</v>
      </c>
      <c r="DL96" s="4" t="s">
        <v>6</v>
      </c>
      <c r="DM96" s="4" t="s">
        <v>6</v>
      </c>
      <c r="DN96" s="4" t="s">
        <v>6</v>
      </c>
      <c r="DO96" s="4" t="s">
        <v>6</v>
      </c>
      <c r="DP96" s="4" t="s">
        <v>6</v>
      </c>
      <c r="DQ96" s="4" t="s">
        <v>6</v>
      </c>
      <c r="DR96" s="4" t="s">
        <v>6</v>
      </c>
      <c r="DS96" s="4" t="s">
        <v>6</v>
      </c>
      <c r="DT96" s="4" t="s">
        <v>6</v>
      </c>
      <c r="DU96" s="4" t="s">
        <v>6</v>
      </c>
      <c r="DV96" s="4" t="s">
        <v>6</v>
      </c>
      <c r="DW96" s="4" t="s">
        <v>6</v>
      </c>
      <c r="DX96" s="4" t="s">
        <v>6</v>
      </c>
      <c r="DY96" s="4" t="s">
        <v>6</v>
      </c>
      <c r="DZ96" s="4" t="s">
        <v>6</v>
      </c>
      <c r="EA96" s="4" t="s">
        <v>6</v>
      </c>
      <c r="EB96" s="4" t="s">
        <v>6</v>
      </c>
      <c r="EC96" s="4" t="s">
        <v>6</v>
      </c>
      <c r="ED96" s="4" t="s">
        <v>6</v>
      </c>
      <c r="EE96" s="4" t="s">
        <v>6</v>
      </c>
      <c r="EF96" s="4" t="s">
        <v>6</v>
      </c>
      <c r="EG96" s="4" t="s">
        <v>6</v>
      </c>
      <c r="EH96" s="4" t="s">
        <v>6</v>
      </c>
      <c r="EI96" s="4" t="s">
        <v>6</v>
      </c>
      <c r="EJ96" s="4" t="s">
        <v>6</v>
      </c>
      <c r="EK96" s="4" t="s">
        <v>6</v>
      </c>
      <c r="EL96" s="4" t="s">
        <v>6</v>
      </c>
      <c r="EM96" s="4" t="s">
        <v>6</v>
      </c>
      <c r="EN96" s="4" t="s">
        <v>6</v>
      </c>
      <c r="EO96" s="4" t="s">
        <v>6</v>
      </c>
      <c r="EP96" s="4" t="s">
        <v>6</v>
      </c>
      <c r="EQ96" s="4" t="s">
        <v>6</v>
      </c>
      <c r="ER96" s="4" t="s">
        <v>6</v>
      </c>
      <c r="ES96" s="4" t="s">
        <v>6</v>
      </c>
      <c r="ET96" s="4" t="s">
        <v>6</v>
      </c>
      <c r="EU96" s="4" t="s">
        <v>6</v>
      </c>
      <c r="EV96" s="4" t="s">
        <v>6</v>
      </c>
      <c r="EW96" s="4" t="s">
        <v>6</v>
      </c>
      <c r="EX96" s="4" t="s">
        <v>6</v>
      </c>
      <c r="EY96" s="4" t="s">
        <v>6</v>
      </c>
      <c r="EZ96" s="4" t="s">
        <v>6</v>
      </c>
      <c r="FA96" s="4" t="s">
        <v>6</v>
      </c>
      <c r="FB96" s="4" t="s">
        <v>6</v>
      </c>
      <c r="FC96" s="4" t="s">
        <v>6</v>
      </c>
      <c r="FD96" s="4" t="s">
        <v>6</v>
      </c>
      <c r="FE96" s="4" t="s">
        <v>6</v>
      </c>
      <c r="FF96" s="4" t="s">
        <v>6</v>
      </c>
      <c r="FG96" s="4" t="s">
        <v>6</v>
      </c>
      <c r="FH96" s="4" t="s">
        <v>6</v>
      </c>
      <c r="FI96" s="4" t="s">
        <v>6</v>
      </c>
      <c r="FJ96" s="4" t="s">
        <v>6</v>
      </c>
      <c r="FK96" s="4" t="s">
        <v>6</v>
      </c>
      <c r="FL96" s="4" t="s">
        <v>6</v>
      </c>
      <c r="FM96" s="4"/>
      <c r="FN96" s="4" t="s">
        <v>6</v>
      </c>
      <c r="FO96" s="4" t="s">
        <v>6</v>
      </c>
      <c r="FP96" s="4" t="s">
        <v>6</v>
      </c>
      <c r="FQ96" s="4" t="s">
        <v>6</v>
      </c>
      <c r="FR96" s="4" t="s">
        <v>6</v>
      </c>
      <c r="FS96" s="4" t="s">
        <v>6</v>
      </c>
      <c r="FT96" s="4" t="s">
        <v>6</v>
      </c>
      <c r="FU96" s="4"/>
      <c r="FV96" s="4" t="s">
        <v>6</v>
      </c>
      <c r="FW96" s="4"/>
      <c r="FX96" s="4" t="s">
        <v>6</v>
      </c>
      <c r="FY96" s="4"/>
      <c r="FZ96" s="4" t="s">
        <v>6</v>
      </c>
      <c r="GA96" s="4" t="s">
        <v>6</v>
      </c>
      <c r="GB96" s="4" t="s">
        <v>6</v>
      </c>
      <c r="GC96" s="4" t="s">
        <v>6</v>
      </c>
      <c r="GD96" s="4"/>
      <c r="GE96" s="4" t="s">
        <v>6</v>
      </c>
      <c r="GF96" s="4" t="s">
        <v>6</v>
      </c>
      <c r="GG96" s="4" t="s">
        <v>6</v>
      </c>
      <c r="GH96" s="4"/>
      <c r="GI96" s="5">
        <v>16000</v>
      </c>
      <c r="GJ96" s="4" t="s">
        <v>6</v>
      </c>
      <c r="GK96" s="4"/>
      <c r="GL96" s="4" t="s">
        <v>6</v>
      </c>
      <c r="GM96" s="4" t="s">
        <v>6</v>
      </c>
      <c r="GN96" s="5">
        <v>16000</v>
      </c>
      <c r="GO96" s="4" t="s">
        <v>6</v>
      </c>
      <c r="GP96" s="4"/>
      <c r="GQ96" s="4" t="s">
        <v>6</v>
      </c>
      <c r="GR96" s="4" t="s">
        <v>6</v>
      </c>
      <c r="GS96" s="4"/>
      <c r="GT96" s="4" t="s">
        <v>6</v>
      </c>
      <c r="GU96" s="4" t="s">
        <v>6</v>
      </c>
      <c r="GV96" s="4" t="s">
        <v>6</v>
      </c>
      <c r="GW96" s="4"/>
      <c r="GX96" s="4" t="s">
        <v>6</v>
      </c>
      <c r="GY96" s="4"/>
      <c r="GZ96" s="4" t="s">
        <v>6</v>
      </c>
      <c r="HA96" s="4" t="s">
        <v>6</v>
      </c>
      <c r="HB96" s="4" t="s">
        <v>6</v>
      </c>
      <c r="HC96" s="4" t="s">
        <v>6</v>
      </c>
      <c r="HD96" s="4"/>
      <c r="HE96" s="4" t="s">
        <v>6</v>
      </c>
      <c r="HF96" s="4" t="s">
        <v>6</v>
      </c>
      <c r="HG96" s="4"/>
      <c r="HH96" s="4" t="s">
        <v>6</v>
      </c>
      <c r="HI96" s="4" t="s">
        <v>6</v>
      </c>
      <c r="HJ96" s="4"/>
      <c r="HK96" s="4" t="s">
        <v>6</v>
      </c>
      <c r="HL96" s="4" t="s">
        <v>6</v>
      </c>
      <c r="HM96" s="4"/>
      <c r="HN96" s="4" t="s">
        <v>6</v>
      </c>
      <c r="HO96" s="4" t="s">
        <v>6</v>
      </c>
      <c r="HP96" s="4"/>
      <c r="HQ96" s="4" t="s">
        <v>6</v>
      </c>
      <c r="HR96" s="4" t="s">
        <v>6</v>
      </c>
      <c r="HS96" s="4" t="s">
        <v>6</v>
      </c>
      <c r="HT96" s="4" t="s">
        <v>6</v>
      </c>
      <c r="HU96" s="4"/>
      <c r="HV96" s="4" t="s">
        <v>6</v>
      </c>
      <c r="HW96" s="4" t="s">
        <v>6</v>
      </c>
      <c r="HX96" s="4"/>
      <c r="HY96" s="4" t="s">
        <v>6</v>
      </c>
      <c r="HZ96" s="4" t="s">
        <v>6</v>
      </c>
      <c r="IA96" s="4" t="s">
        <v>6</v>
      </c>
      <c r="IB96" s="4" t="s">
        <v>6</v>
      </c>
      <c r="IC96" s="4" t="s">
        <v>6</v>
      </c>
      <c r="ID96" s="4" t="s">
        <v>6</v>
      </c>
      <c r="IE96" s="4" t="s">
        <v>6</v>
      </c>
      <c r="IF96" s="4" t="s">
        <v>6</v>
      </c>
      <c r="IG96" s="4" t="s">
        <v>6</v>
      </c>
      <c r="IH96" s="4" t="s">
        <v>6</v>
      </c>
      <c r="II96" s="4" t="s">
        <v>6</v>
      </c>
      <c r="IJ96" s="4" t="s">
        <v>6</v>
      </c>
      <c r="IK96" s="4" t="s">
        <v>6</v>
      </c>
      <c r="IL96" s="4" t="s">
        <v>6</v>
      </c>
      <c r="IM96" s="4" t="s">
        <v>6</v>
      </c>
      <c r="IN96" s="4" t="s">
        <v>6</v>
      </c>
      <c r="IO96" s="4" t="s">
        <v>6</v>
      </c>
      <c r="IP96" s="4" t="s">
        <v>6</v>
      </c>
      <c r="IQ96" s="4" t="s">
        <v>6</v>
      </c>
      <c r="IR96" s="4" t="s">
        <v>6</v>
      </c>
      <c r="IS96" s="4" t="s">
        <v>6</v>
      </c>
      <c r="IT96" s="4" t="s">
        <v>6</v>
      </c>
      <c r="IU96" s="4" t="s">
        <v>6</v>
      </c>
      <c r="IV96" s="4" t="s">
        <v>6</v>
      </c>
      <c r="IW96" s="4" t="s">
        <v>6</v>
      </c>
      <c r="IX96" s="4" t="s">
        <v>6</v>
      </c>
      <c r="IY96" s="4" t="s">
        <v>6</v>
      </c>
      <c r="IZ96" s="4" t="s">
        <v>6</v>
      </c>
      <c r="JA96" s="4" t="s">
        <v>6</v>
      </c>
      <c r="JB96" s="4" t="s">
        <v>6</v>
      </c>
      <c r="JC96" s="4" t="s">
        <v>6</v>
      </c>
      <c r="JD96" s="4" t="s">
        <v>6</v>
      </c>
      <c r="JE96" s="4" t="s">
        <v>6</v>
      </c>
      <c r="JF96" s="4" t="s">
        <v>6</v>
      </c>
      <c r="JG96" s="4" t="s">
        <v>6</v>
      </c>
      <c r="JH96" s="4" t="s">
        <v>6</v>
      </c>
      <c r="JI96" s="4" t="s">
        <v>6</v>
      </c>
      <c r="JJ96" s="4" t="s">
        <v>6</v>
      </c>
      <c r="JK96" s="4" t="s">
        <v>6</v>
      </c>
      <c r="JL96" s="4" t="s">
        <v>6</v>
      </c>
      <c r="JM96" s="4"/>
      <c r="JN96" s="4" t="s">
        <v>6</v>
      </c>
      <c r="JO96" s="4" t="s">
        <v>6</v>
      </c>
      <c r="JP96" s="4" t="s">
        <v>6</v>
      </c>
      <c r="JQ96" s="4" t="s">
        <v>6</v>
      </c>
      <c r="JR96" s="4" t="s">
        <v>6</v>
      </c>
      <c r="JS96" s="4" t="s">
        <v>6</v>
      </c>
      <c r="JT96" s="4" t="s">
        <v>6</v>
      </c>
      <c r="JU96" s="4" t="s">
        <v>6</v>
      </c>
      <c r="JV96" s="4" t="s">
        <v>6</v>
      </c>
      <c r="JW96" s="4" t="s">
        <v>6</v>
      </c>
      <c r="JX96" s="4" t="s">
        <v>6</v>
      </c>
      <c r="JY96" s="4" t="s">
        <v>6</v>
      </c>
      <c r="JZ96" s="4" t="s">
        <v>6</v>
      </c>
      <c r="KA96" s="4" t="s">
        <v>6</v>
      </c>
      <c r="KB96" s="4" t="s">
        <v>6</v>
      </c>
      <c r="KC96" s="4" t="s">
        <v>6</v>
      </c>
      <c r="KD96" s="4" t="s">
        <v>6</v>
      </c>
      <c r="KE96" s="4" t="s">
        <v>6</v>
      </c>
      <c r="KF96" s="4" t="s">
        <v>6</v>
      </c>
      <c r="KG96" s="4" t="s">
        <v>6</v>
      </c>
      <c r="KH96" s="4" t="s">
        <v>6</v>
      </c>
      <c r="KI96" s="4" t="s">
        <v>6</v>
      </c>
      <c r="KJ96" s="4" t="s">
        <v>6</v>
      </c>
    </row>
    <row r="97" spans="1:296" ht="75" x14ac:dyDescent="0.25">
      <c r="A97" s="2" t="s">
        <v>1138</v>
      </c>
      <c r="B97" s="4" t="s">
        <v>6</v>
      </c>
      <c r="C97" s="4" t="s">
        <v>6</v>
      </c>
      <c r="D97" s="4" t="s">
        <v>6</v>
      </c>
      <c r="E97" s="4" t="s">
        <v>6</v>
      </c>
      <c r="F97" s="4"/>
      <c r="G97" s="4" t="s">
        <v>6</v>
      </c>
      <c r="H97" s="4"/>
      <c r="I97" s="4" t="s">
        <v>6</v>
      </c>
      <c r="J97" s="4" t="s">
        <v>6</v>
      </c>
      <c r="K97" s="4" t="s">
        <v>6</v>
      </c>
      <c r="L97" s="4" t="s">
        <v>6</v>
      </c>
      <c r="M97" s="4" t="s">
        <v>6</v>
      </c>
      <c r="N97" s="4" t="s">
        <v>6</v>
      </c>
      <c r="O97" s="4" t="s">
        <v>6</v>
      </c>
      <c r="P97" s="4" t="s">
        <v>6</v>
      </c>
      <c r="Q97" s="4" t="s">
        <v>6</v>
      </c>
      <c r="R97" s="4"/>
      <c r="S97" s="4" t="s">
        <v>6</v>
      </c>
      <c r="T97" s="4" t="s">
        <v>6</v>
      </c>
      <c r="U97" s="4"/>
      <c r="V97" s="4" t="s">
        <v>6</v>
      </c>
      <c r="W97" s="4"/>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c r="BZ97" s="4" t="s">
        <v>6</v>
      </c>
      <c r="CA97" s="4" t="s">
        <v>6</v>
      </c>
      <c r="CB97" s="4" t="s">
        <v>6</v>
      </c>
      <c r="CC97" s="4" t="s">
        <v>6</v>
      </c>
      <c r="CD97" s="4" t="s">
        <v>6</v>
      </c>
      <c r="CE97" s="4" t="s">
        <v>6</v>
      </c>
      <c r="CF97" s="4" t="s">
        <v>6</v>
      </c>
      <c r="CG97" s="4" t="s">
        <v>6</v>
      </c>
      <c r="CH97" s="4" t="s">
        <v>6</v>
      </c>
      <c r="CI97" s="4" t="s">
        <v>6</v>
      </c>
      <c r="CJ97" s="4" t="s">
        <v>6</v>
      </c>
      <c r="CK97" s="4" t="s">
        <v>6</v>
      </c>
      <c r="CL97" s="4" t="s">
        <v>6</v>
      </c>
      <c r="CM97" s="4" t="s">
        <v>6</v>
      </c>
      <c r="CN97" s="4" t="s">
        <v>6</v>
      </c>
      <c r="CO97" s="4" t="s">
        <v>6</v>
      </c>
      <c r="CP97" s="4" t="s">
        <v>6</v>
      </c>
      <c r="CQ97" s="4" t="s">
        <v>6</v>
      </c>
      <c r="CR97" s="4" t="s">
        <v>6</v>
      </c>
      <c r="CS97" s="4" t="s">
        <v>6</v>
      </c>
      <c r="CT97" s="4" t="s">
        <v>6</v>
      </c>
      <c r="CU97" s="4" t="s">
        <v>6</v>
      </c>
      <c r="CV97" s="4" t="s">
        <v>6</v>
      </c>
      <c r="CW97" s="4" t="s">
        <v>6</v>
      </c>
      <c r="CX97" s="4" t="s">
        <v>6</v>
      </c>
      <c r="CY97" s="4" t="s">
        <v>6</v>
      </c>
      <c r="CZ97" s="4" t="s">
        <v>6</v>
      </c>
      <c r="DA97" s="4" t="s">
        <v>6</v>
      </c>
      <c r="DB97" s="4" t="s">
        <v>6</v>
      </c>
      <c r="DC97" s="4" t="s">
        <v>6</v>
      </c>
      <c r="DD97" s="4" t="s">
        <v>6</v>
      </c>
      <c r="DE97" s="4" t="s">
        <v>6</v>
      </c>
      <c r="DF97" s="4" t="s">
        <v>6</v>
      </c>
      <c r="DG97" s="4" t="s">
        <v>6</v>
      </c>
      <c r="DH97" s="4" t="s">
        <v>6</v>
      </c>
      <c r="DI97" s="4" t="s">
        <v>6</v>
      </c>
      <c r="DJ97" s="4" t="s">
        <v>6</v>
      </c>
      <c r="DK97" s="4" t="s">
        <v>6</v>
      </c>
      <c r="DL97" s="4" t="s">
        <v>6</v>
      </c>
      <c r="DM97" s="4" t="s">
        <v>6</v>
      </c>
      <c r="DN97" s="4" t="s">
        <v>6</v>
      </c>
      <c r="DO97" s="4" t="s">
        <v>6</v>
      </c>
      <c r="DP97" s="4" t="s">
        <v>6</v>
      </c>
      <c r="DQ97" s="4" t="s">
        <v>6</v>
      </c>
      <c r="DR97" s="4" t="s">
        <v>6</v>
      </c>
      <c r="DS97" s="4" t="s">
        <v>6</v>
      </c>
      <c r="DT97" s="4" t="s">
        <v>6</v>
      </c>
      <c r="DU97" s="4" t="s">
        <v>6</v>
      </c>
      <c r="DV97" s="4" t="s">
        <v>6</v>
      </c>
      <c r="DW97" s="4" t="s">
        <v>6</v>
      </c>
      <c r="DX97" s="4" t="s">
        <v>6</v>
      </c>
      <c r="DY97" s="4" t="s">
        <v>6</v>
      </c>
      <c r="DZ97" s="4" t="s">
        <v>6</v>
      </c>
      <c r="EA97" s="4" t="s">
        <v>6</v>
      </c>
      <c r="EB97" s="4" t="s">
        <v>6</v>
      </c>
      <c r="EC97" s="4" t="s">
        <v>6</v>
      </c>
      <c r="ED97" s="4" t="s">
        <v>6</v>
      </c>
      <c r="EE97" s="4" t="s">
        <v>6</v>
      </c>
      <c r="EF97" s="4" t="s">
        <v>6</v>
      </c>
      <c r="EG97" s="4" t="s">
        <v>6</v>
      </c>
      <c r="EH97" s="4" t="s">
        <v>6</v>
      </c>
      <c r="EI97" s="4" t="s">
        <v>6</v>
      </c>
      <c r="EJ97" s="4" t="s">
        <v>6</v>
      </c>
      <c r="EK97" s="4" t="s">
        <v>6</v>
      </c>
      <c r="EL97" s="4" t="s">
        <v>6</v>
      </c>
      <c r="EM97" s="4" t="s">
        <v>6</v>
      </c>
      <c r="EN97" s="4" t="s">
        <v>6</v>
      </c>
      <c r="EO97" s="4" t="s">
        <v>6</v>
      </c>
      <c r="EP97" s="4" t="s">
        <v>6</v>
      </c>
      <c r="EQ97" s="4" t="s">
        <v>6</v>
      </c>
      <c r="ER97" s="4" t="s">
        <v>6</v>
      </c>
      <c r="ES97" s="4" t="s">
        <v>6</v>
      </c>
      <c r="ET97" s="4" t="s">
        <v>6</v>
      </c>
      <c r="EU97" s="4" t="s">
        <v>6</v>
      </c>
      <c r="EV97" s="4" t="s">
        <v>6</v>
      </c>
      <c r="EW97" s="4" t="s">
        <v>6</v>
      </c>
      <c r="EX97" s="4" t="s">
        <v>6</v>
      </c>
      <c r="EY97" s="4" t="s">
        <v>6</v>
      </c>
      <c r="EZ97" s="4" t="s">
        <v>6</v>
      </c>
      <c r="FA97" s="4" t="s">
        <v>6</v>
      </c>
      <c r="FB97" s="4" t="s">
        <v>6</v>
      </c>
      <c r="FC97" s="4" t="s">
        <v>6</v>
      </c>
      <c r="FD97" s="4" t="s">
        <v>6</v>
      </c>
      <c r="FE97" s="4" t="s">
        <v>6</v>
      </c>
      <c r="FF97" s="4" t="s">
        <v>6</v>
      </c>
      <c r="FG97" s="4" t="s">
        <v>6</v>
      </c>
      <c r="FH97" s="4" t="s">
        <v>6</v>
      </c>
      <c r="FI97" s="4" t="s">
        <v>6</v>
      </c>
      <c r="FJ97" s="4" t="s">
        <v>6</v>
      </c>
      <c r="FK97" s="4" t="s">
        <v>6</v>
      </c>
      <c r="FL97" s="4" t="s">
        <v>6</v>
      </c>
      <c r="FM97" s="4"/>
      <c r="FN97" s="4" t="s">
        <v>6</v>
      </c>
      <c r="FO97" s="4" t="s">
        <v>6</v>
      </c>
      <c r="FP97" s="4" t="s">
        <v>6</v>
      </c>
      <c r="FQ97" s="4" t="s">
        <v>6</v>
      </c>
      <c r="FR97" s="4" t="s">
        <v>6</v>
      </c>
      <c r="FS97" s="4" t="s">
        <v>6</v>
      </c>
      <c r="FT97" s="4" t="s">
        <v>6</v>
      </c>
      <c r="FU97" s="4"/>
      <c r="FV97" s="4" t="s">
        <v>6</v>
      </c>
      <c r="FW97" s="4"/>
      <c r="FX97" s="4" t="s">
        <v>6</v>
      </c>
      <c r="FY97" s="4"/>
      <c r="FZ97" s="4" t="s">
        <v>6</v>
      </c>
      <c r="GA97" s="4" t="s">
        <v>6</v>
      </c>
      <c r="GB97" s="4" t="s">
        <v>6</v>
      </c>
      <c r="GC97" s="4" t="s">
        <v>6</v>
      </c>
      <c r="GD97" s="4"/>
      <c r="GE97" s="4" t="s">
        <v>6</v>
      </c>
      <c r="GF97" s="4" t="s">
        <v>6</v>
      </c>
      <c r="GG97" s="5">
        <v>36666</v>
      </c>
      <c r="GH97" s="4"/>
      <c r="GI97" s="5">
        <v>36666</v>
      </c>
      <c r="GJ97" s="4" t="s">
        <v>6</v>
      </c>
      <c r="GK97" s="4"/>
      <c r="GL97" s="4" t="s">
        <v>6</v>
      </c>
      <c r="GM97" s="4" t="s">
        <v>6</v>
      </c>
      <c r="GN97" s="4" t="s">
        <v>6</v>
      </c>
      <c r="GO97" s="4" t="s">
        <v>6</v>
      </c>
      <c r="GP97" s="4"/>
      <c r="GQ97" s="4" t="s">
        <v>6</v>
      </c>
      <c r="GR97" s="4" t="s">
        <v>6</v>
      </c>
      <c r="GS97" s="4"/>
      <c r="GT97" s="4" t="s">
        <v>6</v>
      </c>
      <c r="GU97" s="4" t="s">
        <v>6</v>
      </c>
      <c r="GV97" s="4" t="s">
        <v>6</v>
      </c>
      <c r="GW97" s="4"/>
      <c r="GX97" s="4" t="s">
        <v>6</v>
      </c>
      <c r="GY97" s="4"/>
      <c r="GZ97" s="4" t="s">
        <v>6</v>
      </c>
      <c r="HA97" s="4" t="s">
        <v>6</v>
      </c>
      <c r="HB97" s="4" t="s">
        <v>6</v>
      </c>
      <c r="HC97" s="4" t="s">
        <v>6</v>
      </c>
      <c r="HD97" s="4"/>
      <c r="HE97" s="4" t="s">
        <v>6</v>
      </c>
      <c r="HF97" s="4" t="s">
        <v>6</v>
      </c>
      <c r="HG97" s="4"/>
      <c r="HH97" s="4" t="s">
        <v>6</v>
      </c>
      <c r="HI97" s="4" t="s">
        <v>6</v>
      </c>
      <c r="HJ97" s="4"/>
      <c r="HK97" s="4" t="s">
        <v>6</v>
      </c>
      <c r="HL97" s="4" t="s">
        <v>6</v>
      </c>
      <c r="HM97" s="4"/>
      <c r="HN97" s="4" t="s">
        <v>6</v>
      </c>
      <c r="HO97" s="4" t="s">
        <v>6</v>
      </c>
      <c r="HP97" s="4"/>
      <c r="HQ97" s="4" t="s">
        <v>6</v>
      </c>
      <c r="HR97" s="4" t="s">
        <v>6</v>
      </c>
      <c r="HS97" s="4" t="s">
        <v>6</v>
      </c>
      <c r="HT97" s="4" t="s">
        <v>6</v>
      </c>
      <c r="HU97" s="4"/>
      <c r="HV97" s="4" t="s">
        <v>6</v>
      </c>
      <c r="HW97" s="4" t="s">
        <v>6</v>
      </c>
      <c r="HX97" s="4"/>
      <c r="HY97" s="4" t="s">
        <v>6</v>
      </c>
      <c r="HZ97" s="4" t="s">
        <v>6</v>
      </c>
      <c r="IA97" s="4" t="s">
        <v>6</v>
      </c>
      <c r="IB97" s="4" t="s">
        <v>6</v>
      </c>
      <c r="IC97" s="4" t="s">
        <v>6</v>
      </c>
      <c r="ID97" s="4" t="s">
        <v>6</v>
      </c>
      <c r="IE97" s="4" t="s">
        <v>6</v>
      </c>
      <c r="IF97" s="4" t="s">
        <v>6</v>
      </c>
      <c r="IG97" s="5">
        <v>36666</v>
      </c>
      <c r="IH97" s="5">
        <v>36666</v>
      </c>
      <c r="II97" s="4" t="s">
        <v>6</v>
      </c>
      <c r="IJ97" s="4" t="s">
        <v>6</v>
      </c>
      <c r="IK97" s="4" t="s">
        <v>6</v>
      </c>
      <c r="IL97" s="4" t="s">
        <v>6</v>
      </c>
      <c r="IM97" s="4" t="s">
        <v>6</v>
      </c>
      <c r="IN97" s="4" t="s">
        <v>6</v>
      </c>
      <c r="IO97" s="4" t="s">
        <v>6</v>
      </c>
      <c r="IP97" s="4" t="s">
        <v>6</v>
      </c>
      <c r="IQ97" s="4" t="s">
        <v>6</v>
      </c>
      <c r="IR97" s="4" t="s">
        <v>6</v>
      </c>
      <c r="IS97" s="4" t="s">
        <v>6</v>
      </c>
      <c r="IT97" s="4" t="s">
        <v>6</v>
      </c>
      <c r="IU97" s="4" t="s">
        <v>6</v>
      </c>
      <c r="IV97" s="4" t="s">
        <v>6</v>
      </c>
      <c r="IW97" s="4" t="s">
        <v>6</v>
      </c>
      <c r="IX97" s="4" t="s">
        <v>6</v>
      </c>
      <c r="IY97" s="4" t="s">
        <v>6</v>
      </c>
      <c r="IZ97" s="4" t="s">
        <v>6</v>
      </c>
      <c r="JA97" s="4" t="s">
        <v>6</v>
      </c>
      <c r="JB97" s="4" t="s">
        <v>6</v>
      </c>
      <c r="JC97" s="4" t="s">
        <v>6</v>
      </c>
      <c r="JD97" s="4" t="s">
        <v>6</v>
      </c>
      <c r="JE97" s="4" t="s">
        <v>6</v>
      </c>
      <c r="JF97" s="4" t="s">
        <v>6</v>
      </c>
      <c r="JG97" s="4" t="s">
        <v>6</v>
      </c>
      <c r="JH97" s="4" t="s">
        <v>6</v>
      </c>
      <c r="JI97" s="4" t="s">
        <v>6</v>
      </c>
      <c r="JJ97" s="4" t="s">
        <v>6</v>
      </c>
      <c r="JK97" s="4" t="s">
        <v>6</v>
      </c>
      <c r="JL97" s="4" t="s">
        <v>6</v>
      </c>
      <c r="JM97" s="4"/>
      <c r="JN97" s="4" t="s">
        <v>6</v>
      </c>
      <c r="JO97" s="4" t="s">
        <v>6</v>
      </c>
      <c r="JP97" s="4" t="s">
        <v>6</v>
      </c>
      <c r="JQ97" s="4" t="s">
        <v>6</v>
      </c>
      <c r="JR97" s="4" t="s">
        <v>6</v>
      </c>
      <c r="JS97" s="4" t="s">
        <v>6</v>
      </c>
      <c r="JT97" s="4" t="s">
        <v>6</v>
      </c>
      <c r="JU97" s="4" t="s">
        <v>6</v>
      </c>
      <c r="JV97" s="4" t="s">
        <v>6</v>
      </c>
      <c r="JW97" s="4" t="s">
        <v>6</v>
      </c>
      <c r="JX97" s="4" t="s">
        <v>6</v>
      </c>
      <c r="JY97" s="4" t="s">
        <v>6</v>
      </c>
      <c r="JZ97" s="4" t="s">
        <v>6</v>
      </c>
      <c r="KA97" s="4" t="s">
        <v>6</v>
      </c>
      <c r="KB97" s="4" t="s">
        <v>6</v>
      </c>
      <c r="KC97" s="4" t="s">
        <v>6</v>
      </c>
      <c r="KD97" s="4" t="s">
        <v>6</v>
      </c>
      <c r="KE97" s="4" t="s">
        <v>6</v>
      </c>
      <c r="KF97" s="4" t="s">
        <v>6</v>
      </c>
      <c r="KG97" s="4" t="s">
        <v>6</v>
      </c>
      <c r="KH97" s="4" t="s">
        <v>6</v>
      </c>
      <c r="KI97" s="4" t="s">
        <v>6</v>
      </c>
      <c r="KJ97" s="4" t="s">
        <v>6</v>
      </c>
    </row>
    <row r="98" spans="1:296" ht="30" x14ac:dyDescent="0.25">
      <c r="A98" s="2" t="s">
        <v>1139</v>
      </c>
      <c r="B98" s="4" t="s">
        <v>6</v>
      </c>
      <c r="C98" s="4" t="s">
        <v>6</v>
      </c>
      <c r="D98" s="4" t="s">
        <v>6</v>
      </c>
      <c r="E98" s="4" t="s">
        <v>6</v>
      </c>
      <c r="F98" s="4"/>
      <c r="G98" s="4" t="s">
        <v>6</v>
      </c>
      <c r="H98" s="4"/>
      <c r="I98" s="4" t="s">
        <v>6</v>
      </c>
      <c r="J98" s="4" t="s">
        <v>6</v>
      </c>
      <c r="K98" s="4" t="s">
        <v>6</v>
      </c>
      <c r="L98" s="4" t="s">
        <v>6</v>
      </c>
      <c r="M98" s="4" t="s">
        <v>6</v>
      </c>
      <c r="N98" s="4" t="s">
        <v>6</v>
      </c>
      <c r="O98" s="4" t="s">
        <v>6</v>
      </c>
      <c r="P98" s="4" t="s">
        <v>6</v>
      </c>
      <c r="Q98" s="4" t="s">
        <v>6</v>
      </c>
      <c r="R98" s="4"/>
      <c r="S98" s="4" t="s">
        <v>6</v>
      </c>
      <c r="T98" s="4" t="s">
        <v>6</v>
      </c>
      <c r="U98" s="4"/>
      <c r="V98" s="4" t="s">
        <v>6</v>
      </c>
      <c r="W98" s="4"/>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c r="BV98" s="4" t="s">
        <v>6</v>
      </c>
      <c r="BW98" s="4" t="s">
        <v>6</v>
      </c>
      <c r="BX98" s="4" t="s">
        <v>6</v>
      </c>
      <c r="BY98" s="4" t="s">
        <v>6</v>
      </c>
      <c r="BZ98" s="4" t="s">
        <v>6</v>
      </c>
      <c r="CA98" s="4" t="s">
        <v>6</v>
      </c>
      <c r="CB98" s="4" t="s">
        <v>6</v>
      </c>
      <c r="CC98" s="4" t="s">
        <v>6</v>
      </c>
      <c r="CD98" s="4" t="s">
        <v>6</v>
      </c>
      <c r="CE98" s="4" t="s">
        <v>6</v>
      </c>
      <c r="CF98" s="4" t="s">
        <v>6</v>
      </c>
      <c r="CG98" s="4" t="s">
        <v>6</v>
      </c>
      <c r="CH98" s="4" t="s">
        <v>6</v>
      </c>
      <c r="CI98" s="4" t="s">
        <v>6</v>
      </c>
      <c r="CJ98" s="4" t="s">
        <v>6</v>
      </c>
      <c r="CK98" s="4" t="s">
        <v>6</v>
      </c>
      <c r="CL98" s="4" t="s">
        <v>6</v>
      </c>
      <c r="CM98" s="4" t="s">
        <v>6</v>
      </c>
      <c r="CN98" s="4" t="s">
        <v>6</v>
      </c>
      <c r="CO98" s="4" t="s">
        <v>6</v>
      </c>
      <c r="CP98" s="4" t="s">
        <v>6</v>
      </c>
      <c r="CQ98" s="4" t="s">
        <v>6</v>
      </c>
      <c r="CR98" s="4" t="s">
        <v>6</v>
      </c>
      <c r="CS98" s="4" t="s">
        <v>6</v>
      </c>
      <c r="CT98" s="4" t="s">
        <v>6</v>
      </c>
      <c r="CU98" s="4" t="s">
        <v>6</v>
      </c>
      <c r="CV98" s="4" t="s">
        <v>6</v>
      </c>
      <c r="CW98" s="4" t="s">
        <v>6</v>
      </c>
      <c r="CX98" s="4" t="s">
        <v>6</v>
      </c>
      <c r="CY98" s="4" t="s">
        <v>6</v>
      </c>
      <c r="CZ98" s="4" t="s">
        <v>6</v>
      </c>
      <c r="DA98" s="4" t="s">
        <v>6</v>
      </c>
      <c r="DB98" s="4" t="s">
        <v>6</v>
      </c>
      <c r="DC98" s="4" t="s">
        <v>6</v>
      </c>
      <c r="DD98" s="4" t="s">
        <v>6</v>
      </c>
      <c r="DE98" s="4" t="s">
        <v>6</v>
      </c>
      <c r="DF98" s="4" t="s">
        <v>6</v>
      </c>
      <c r="DG98" s="4" t="s">
        <v>6</v>
      </c>
      <c r="DH98" s="4" t="s">
        <v>6</v>
      </c>
      <c r="DI98" s="4" t="s">
        <v>6</v>
      </c>
      <c r="DJ98" s="4" t="s">
        <v>6</v>
      </c>
      <c r="DK98" s="4" t="s">
        <v>6</v>
      </c>
      <c r="DL98" s="4" t="s">
        <v>6</v>
      </c>
      <c r="DM98" s="4" t="s">
        <v>6</v>
      </c>
      <c r="DN98" s="4" t="s">
        <v>6</v>
      </c>
      <c r="DO98" s="4" t="s">
        <v>6</v>
      </c>
      <c r="DP98" s="4" t="s">
        <v>6</v>
      </c>
      <c r="DQ98" s="4" t="s">
        <v>6</v>
      </c>
      <c r="DR98" s="4" t="s">
        <v>6</v>
      </c>
      <c r="DS98" s="4" t="s">
        <v>6</v>
      </c>
      <c r="DT98" s="4" t="s">
        <v>6</v>
      </c>
      <c r="DU98" s="4" t="s">
        <v>6</v>
      </c>
      <c r="DV98" s="4" t="s">
        <v>6</v>
      </c>
      <c r="DW98" s="4" t="s">
        <v>6</v>
      </c>
      <c r="DX98" s="4" t="s">
        <v>6</v>
      </c>
      <c r="DY98" s="4" t="s">
        <v>6</v>
      </c>
      <c r="DZ98" s="4" t="s">
        <v>6</v>
      </c>
      <c r="EA98" s="4" t="s">
        <v>6</v>
      </c>
      <c r="EB98" s="4" t="s">
        <v>6</v>
      </c>
      <c r="EC98" s="4" t="s">
        <v>6</v>
      </c>
      <c r="ED98" s="4" t="s">
        <v>6</v>
      </c>
      <c r="EE98" s="4" t="s">
        <v>6</v>
      </c>
      <c r="EF98" s="4" t="s">
        <v>6</v>
      </c>
      <c r="EG98" s="4" t="s">
        <v>6</v>
      </c>
      <c r="EH98" s="4" t="s">
        <v>6</v>
      </c>
      <c r="EI98" s="4" t="s">
        <v>6</v>
      </c>
      <c r="EJ98" s="4" t="s">
        <v>6</v>
      </c>
      <c r="EK98" s="4" t="s">
        <v>6</v>
      </c>
      <c r="EL98" s="4" t="s">
        <v>6</v>
      </c>
      <c r="EM98" s="4" t="s">
        <v>6</v>
      </c>
      <c r="EN98" s="4" t="s">
        <v>6</v>
      </c>
      <c r="EO98" s="4" t="s">
        <v>6</v>
      </c>
      <c r="EP98" s="4" t="s">
        <v>6</v>
      </c>
      <c r="EQ98" s="4" t="s">
        <v>6</v>
      </c>
      <c r="ER98" s="4" t="s">
        <v>6</v>
      </c>
      <c r="ES98" s="4" t="s">
        <v>6</v>
      </c>
      <c r="ET98" s="4" t="s">
        <v>6</v>
      </c>
      <c r="EU98" s="4" t="s">
        <v>6</v>
      </c>
      <c r="EV98" s="4" t="s">
        <v>6</v>
      </c>
      <c r="EW98" s="4" t="s">
        <v>6</v>
      </c>
      <c r="EX98" s="4" t="s">
        <v>6</v>
      </c>
      <c r="EY98" s="4" t="s">
        <v>6</v>
      </c>
      <c r="EZ98" s="4" t="s">
        <v>6</v>
      </c>
      <c r="FA98" s="4" t="s">
        <v>6</v>
      </c>
      <c r="FB98" s="4" t="s">
        <v>6</v>
      </c>
      <c r="FC98" s="4" t="s">
        <v>6</v>
      </c>
      <c r="FD98" s="4" t="s">
        <v>6</v>
      </c>
      <c r="FE98" s="4" t="s">
        <v>6</v>
      </c>
      <c r="FF98" s="4" t="s">
        <v>6</v>
      </c>
      <c r="FG98" s="4" t="s">
        <v>6</v>
      </c>
      <c r="FH98" s="4" t="s">
        <v>6</v>
      </c>
      <c r="FI98" s="4" t="s">
        <v>6</v>
      </c>
      <c r="FJ98" s="4" t="s">
        <v>6</v>
      </c>
      <c r="FK98" s="4" t="s">
        <v>6</v>
      </c>
      <c r="FL98" s="4" t="s">
        <v>6</v>
      </c>
      <c r="FM98" s="4"/>
      <c r="FN98" s="4" t="s">
        <v>6</v>
      </c>
      <c r="FO98" s="4" t="s">
        <v>6</v>
      </c>
      <c r="FP98" s="4" t="s">
        <v>6</v>
      </c>
      <c r="FQ98" s="4" t="s">
        <v>6</v>
      </c>
      <c r="FR98" s="4" t="s">
        <v>6</v>
      </c>
      <c r="FS98" s="4" t="s">
        <v>6</v>
      </c>
      <c r="FT98" s="4" t="s">
        <v>6</v>
      </c>
      <c r="FU98" s="4"/>
      <c r="FV98" s="4" t="s">
        <v>6</v>
      </c>
      <c r="FW98" s="4"/>
      <c r="FX98" s="4" t="s">
        <v>6</v>
      </c>
      <c r="FY98" s="4"/>
      <c r="FZ98" s="4" t="s">
        <v>6</v>
      </c>
      <c r="GA98" s="4" t="s">
        <v>6</v>
      </c>
      <c r="GB98" s="4" t="s">
        <v>6</v>
      </c>
      <c r="GC98" s="4" t="s">
        <v>6</v>
      </c>
      <c r="GD98" s="4"/>
      <c r="GE98" s="4" t="s">
        <v>6</v>
      </c>
      <c r="GF98" s="4" t="s">
        <v>6</v>
      </c>
      <c r="GG98" s="4" t="s">
        <v>6</v>
      </c>
      <c r="GH98" s="4"/>
      <c r="GI98" s="4" t="s">
        <v>6</v>
      </c>
      <c r="GJ98" s="4" t="s">
        <v>6</v>
      </c>
      <c r="GK98" s="4"/>
      <c r="GL98" s="4" t="s">
        <v>6</v>
      </c>
      <c r="GM98" s="4" t="s">
        <v>6</v>
      </c>
      <c r="GN98" s="4" t="s">
        <v>6</v>
      </c>
      <c r="GO98" s="4" t="s">
        <v>6</v>
      </c>
      <c r="GP98" s="4"/>
      <c r="GQ98" s="4" t="s">
        <v>6</v>
      </c>
      <c r="GR98" s="4" t="s">
        <v>6</v>
      </c>
      <c r="GS98" s="4"/>
      <c r="GT98" s="4" t="s">
        <v>6</v>
      </c>
      <c r="GU98" s="4" t="s">
        <v>6</v>
      </c>
      <c r="GV98" s="4" t="s">
        <v>6</v>
      </c>
      <c r="GW98" s="4"/>
      <c r="GX98" s="4" t="s">
        <v>6</v>
      </c>
      <c r="GY98" s="4"/>
      <c r="GZ98" s="4" t="s">
        <v>6</v>
      </c>
      <c r="HA98" s="4" t="s">
        <v>6</v>
      </c>
      <c r="HB98" s="4" t="s">
        <v>6</v>
      </c>
      <c r="HC98" s="4" t="s">
        <v>6</v>
      </c>
      <c r="HD98" s="4"/>
      <c r="HE98" s="4" t="s">
        <v>6</v>
      </c>
      <c r="HF98" s="4" t="s">
        <v>6</v>
      </c>
      <c r="HG98" s="4"/>
      <c r="HH98" s="4" t="s">
        <v>6</v>
      </c>
      <c r="HI98" s="4" t="s">
        <v>6</v>
      </c>
      <c r="HJ98" s="4"/>
      <c r="HK98" s="4" t="s">
        <v>6</v>
      </c>
      <c r="HL98" s="4" t="s">
        <v>6</v>
      </c>
      <c r="HM98" s="4"/>
      <c r="HN98" s="4" t="s">
        <v>6</v>
      </c>
      <c r="HO98" s="4" t="s">
        <v>6</v>
      </c>
      <c r="HP98" s="4"/>
      <c r="HQ98" s="4" t="s">
        <v>6</v>
      </c>
      <c r="HR98" s="4" t="s">
        <v>6</v>
      </c>
      <c r="HS98" s="4" t="s">
        <v>6</v>
      </c>
      <c r="HT98" s="4" t="s">
        <v>6</v>
      </c>
      <c r="HU98" s="4"/>
      <c r="HV98" s="4" t="s">
        <v>6</v>
      </c>
      <c r="HW98" s="4" t="s">
        <v>6</v>
      </c>
      <c r="HX98" s="4"/>
      <c r="HY98" s="4" t="s">
        <v>6</v>
      </c>
      <c r="HZ98" s="5">
        <v>1750000</v>
      </c>
      <c r="IA98" s="4" t="s">
        <v>6</v>
      </c>
      <c r="IB98" s="4" t="s">
        <v>6</v>
      </c>
      <c r="IC98" s="4" t="s">
        <v>6</v>
      </c>
      <c r="ID98" s="4" t="s">
        <v>6</v>
      </c>
      <c r="IE98" s="4" t="s">
        <v>6</v>
      </c>
      <c r="IF98" s="4" t="s">
        <v>6</v>
      </c>
      <c r="IG98" s="4" t="s">
        <v>6</v>
      </c>
      <c r="IH98" s="4" t="s">
        <v>6</v>
      </c>
      <c r="II98" s="4" t="s">
        <v>6</v>
      </c>
      <c r="IJ98" s="4" t="s">
        <v>6</v>
      </c>
      <c r="IK98" s="4" t="s">
        <v>6</v>
      </c>
      <c r="IL98" s="4" t="s">
        <v>6</v>
      </c>
      <c r="IM98" s="4" t="s">
        <v>6</v>
      </c>
      <c r="IN98" s="4" t="s">
        <v>6</v>
      </c>
      <c r="IO98" s="4" t="s">
        <v>6</v>
      </c>
      <c r="IP98" s="4" t="s">
        <v>6</v>
      </c>
      <c r="IQ98" s="4" t="s">
        <v>6</v>
      </c>
      <c r="IR98" s="4" t="s">
        <v>6</v>
      </c>
      <c r="IS98" s="4" t="s">
        <v>6</v>
      </c>
      <c r="IT98" s="4" t="s">
        <v>6</v>
      </c>
      <c r="IU98" s="4" t="s">
        <v>6</v>
      </c>
      <c r="IV98" s="4" t="s">
        <v>6</v>
      </c>
      <c r="IW98" s="4" t="s">
        <v>6</v>
      </c>
      <c r="IX98" s="4" t="s">
        <v>6</v>
      </c>
      <c r="IY98" s="4" t="s">
        <v>6</v>
      </c>
      <c r="IZ98" s="4" t="s">
        <v>6</v>
      </c>
      <c r="JA98" s="4" t="s">
        <v>6</v>
      </c>
      <c r="JB98" s="4" t="s">
        <v>6</v>
      </c>
      <c r="JC98" s="4" t="s">
        <v>6</v>
      </c>
      <c r="JD98" s="4" t="s">
        <v>6</v>
      </c>
      <c r="JE98" s="4" t="s">
        <v>6</v>
      </c>
      <c r="JF98" s="4" t="s">
        <v>6</v>
      </c>
      <c r="JG98" s="4" t="s">
        <v>6</v>
      </c>
      <c r="JH98" s="4" t="s">
        <v>6</v>
      </c>
      <c r="JI98" s="4" t="s">
        <v>6</v>
      </c>
      <c r="JJ98" s="4" t="s">
        <v>6</v>
      </c>
      <c r="JK98" s="4" t="s">
        <v>6</v>
      </c>
      <c r="JL98" s="4" t="s">
        <v>6</v>
      </c>
      <c r="JM98" s="4"/>
      <c r="JN98" s="4" t="s">
        <v>6</v>
      </c>
      <c r="JO98" s="4" t="s">
        <v>6</v>
      </c>
      <c r="JP98" s="4" t="s">
        <v>6</v>
      </c>
      <c r="JQ98" s="4" t="s">
        <v>6</v>
      </c>
      <c r="JR98" s="4" t="s">
        <v>6</v>
      </c>
      <c r="JS98" s="4" t="s">
        <v>6</v>
      </c>
      <c r="JT98" s="4" t="s">
        <v>6</v>
      </c>
      <c r="JU98" s="4" t="s">
        <v>6</v>
      </c>
      <c r="JV98" s="4" t="s">
        <v>6</v>
      </c>
      <c r="JW98" s="4" t="s">
        <v>6</v>
      </c>
      <c r="JX98" s="4" t="s">
        <v>6</v>
      </c>
      <c r="JY98" s="4" t="s">
        <v>6</v>
      </c>
      <c r="JZ98" s="4" t="s">
        <v>6</v>
      </c>
      <c r="KA98" s="4" t="s">
        <v>6</v>
      </c>
      <c r="KB98" s="4" t="s">
        <v>6</v>
      </c>
      <c r="KC98" s="4" t="s">
        <v>6</v>
      </c>
      <c r="KD98" s="4" t="s">
        <v>6</v>
      </c>
      <c r="KE98" s="4" t="s">
        <v>6</v>
      </c>
      <c r="KF98" s="4" t="s">
        <v>6</v>
      </c>
      <c r="KG98" s="4" t="s">
        <v>6</v>
      </c>
      <c r="KH98" s="5">
        <v>812000</v>
      </c>
      <c r="KI98" s="4" t="s">
        <v>6</v>
      </c>
      <c r="KJ98" s="4" t="s">
        <v>6</v>
      </c>
    </row>
    <row r="99" spans="1:296" ht="30" x14ac:dyDescent="0.25">
      <c r="A99" s="2" t="s">
        <v>1140</v>
      </c>
      <c r="B99" s="4" t="s">
        <v>6</v>
      </c>
      <c r="C99" s="4" t="s">
        <v>6</v>
      </c>
      <c r="D99" s="4" t="s">
        <v>6</v>
      </c>
      <c r="E99" s="5">
        <v>763500</v>
      </c>
      <c r="F99" s="4"/>
      <c r="G99" s="4" t="s">
        <v>6</v>
      </c>
      <c r="H99" s="4"/>
      <c r="I99" s="4" t="s">
        <v>6</v>
      </c>
      <c r="J99" s="4" t="s">
        <v>6</v>
      </c>
      <c r="K99" s="4" t="s">
        <v>6</v>
      </c>
      <c r="L99" s="4" t="s">
        <v>6</v>
      </c>
      <c r="M99" s="4" t="s">
        <v>6</v>
      </c>
      <c r="N99" s="4" t="s">
        <v>6</v>
      </c>
      <c r="O99" s="4" t="s">
        <v>6</v>
      </c>
      <c r="P99" s="4" t="s">
        <v>6</v>
      </c>
      <c r="Q99" s="5">
        <v>763500</v>
      </c>
      <c r="R99" s="4"/>
      <c r="S99" s="4" t="s">
        <v>6</v>
      </c>
      <c r="T99" s="5">
        <v>763500</v>
      </c>
      <c r="U99" s="4"/>
      <c r="V99" s="4" t="s">
        <v>6</v>
      </c>
      <c r="W99" s="4"/>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c r="BV99" s="4" t="s">
        <v>6</v>
      </c>
      <c r="BW99" s="4" t="s">
        <v>6</v>
      </c>
      <c r="BX99" s="4" t="s">
        <v>6</v>
      </c>
      <c r="BY99" s="4" t="s">
        <v>6</v>
      </c>
      <c r="BZ99" s="4" t="s">
        <v>6</v>
      </c>
      <c r="CA99" s="4" t="s">
        <v>6</v>
      </c>
      <c r="CB99" s="4" t="s">
        <v>6</v>
      </c>
      <c r="CC99" s="4" t="s">
        <v>6</v>
      </c>
      <c r="CD99" s="4" t="s">
        <v>6</v>
      </c>
      <c r="CE99" s="4" t="s">
        <v>6</v>
      </c>
      <c r="CF99" s="4" t="s">
        <v>6</v>
      </c>
      <c r="CG99" s="4" t="s">
        <v>6</v>
      </c>
      <c r="CH99" s="4" t="s">
        <v>6</v>
      </c>
      <c r="CI99" s="4" t="s">
        <v>6</v>
      </c>
      <c r="CJ99" s="4" t="s">
        <v>6</v>
      </c>
      <c r="CK99" s="4" t="s">
        <v>6</v>
      </c>
      <c r="CL99" s="4" t="s">
        <v>6</v>
      </c>
      <c r="CM99" s="4" t="s">
        <v>6</v>
      </c>
      <c r="CN99" s="4" t="s">
        <v>6</v>
      </c>
      <c r="CO99" s="4" t="s">
        <v>6</v>
      </c>
      <c r="CP99" s="4" t="s">
        <v>6</v>
      </c>
      <c r="CQ99" s="4" t="s">
        <v>6</v>
      </c>
      <c r="CR99" s="4" t="s">
        <v>6</v>
      </c>
      <c r="CS99" s="4" t="s">
        <v>6</v>
      </c>
      <c r="CT99" s="4" t="s">
        <v>6</v>
      </c>
      <c r="CU99" s="4" t="s">
        <v>6</v>
      </c>
      <c r="CV99" s="4" t="s">
        <v>6</v>
      </c>
      <c r="CW99" s="4" t="s">
        <v>6</v>
      </c>
      <c r="CX99" s="4" t="s">
        <v>6</v>
      </c>
      <c r="CY99" s="4" t="s">
        <v>6</v>
      </c>
      <c r="CZ99" s="4" t="s">
        <v>6</v>
      </c>
      <c r="DA99" s="4" t="s">
        <v>6</v>
      </c>
      <c r="DB99" s="4" t="s">
        <v>6</v>
      </c>
      <c r="DC99" s="4" t="s">
        <v>6</v>
      </c>
      <c r="DD99" s="4" t="s">
        <v>6</v>
      </c>
      <c r="DE99" s="4" t="s">
        <v>6</v>
      </c>
      <c r="DF99" s="4" t="s">
        <v>6</v>
      </c>
      <c r="DG99" s="4" t="s">
        <v>6</v>
      </c>
      <c r="DH99" s="4" t="s">
        <v>6</v>
      </c>
      <c r="DI99" s="4" t="s">
        <v>6</v>
      </c>
      <c r="DJ99" s="4" t="s">
        <v>6</v>
      </c>
      <c r="DK99" s="4" t="s">
        <v>6</v>
      </c>
      <c r="DL99" s="4" t="s">
        <v>6</v>
      </c>
      <c r="DM99" s="4" t="s">
        <v>6</v>
      </c>
      <c r="DN99" s="4" t="s">
        <v>6</v>
      </c>
      <c r="DO99" s="4" t="s">
        <v>6</v>
      </c>
      <c r="DP99" s="4" t="s">
        <v>6</v>
      </c>
      <c r="DQ99" s="4" t="s">
        <v>6</v>
      </c>
      <c r="DR99" s="4" t="s">
        <v>6</v>
      </c>
      <c r="DS99" s="4" t="s">
        <v>6</v>
      </c>
      <c r="DT99" s="4" t="s">
        <v>6</v>
      </c>
      <c r="DU99" s="4" t="s">
        <v>6</v>
      </c>
      <c r="DV99" s="4" t="s">
        <v>6</v>
      </c>
      <c r="DW99" s="4" t="s">
        <v>6</v>
      </c>
      <c r="DX99" s="4" t="s">
        <v>6</v>
      </c>
      <c r="DY99" s="4" t="s">
        <v>6</v>
      </c>
      <c r="DZ99" s="4" t="s">
        <v>6</v>
      </c>
      <c r="EA99" s="4" t="s">
        <v>6</v>
      </c>
      <c r="EB99" s="4" t="s">
        <v>6</v>
      </c>
      <c r="EC99" s="4" t="s">
        <v>6</v>
      </c>
      <c r="ED99" s="4" t="s">
        <v>6</v>
      </c>
      <c r="EE99" s="4" t="s">
        <v>6</v>
      </c>
      <c r="EF99" s="4" t="s">
        <v>6</v>
      </c>
      <c r="EG99" s="4" t="s">
        <v>6</v>
      </c>
      <c r="EH99" s="4" t="s">
        <v>6</v>
      </c>
      <c r="EI99" s="4" t="s">
        <v>6</v>
      </c>
      <c r="EJ99" s="4" t="s">
        <v>6</v>
      </c>
      <c r="EK99" s="4" t="s">
        <v>6</v>
      </c>
      <c r="EL99" s="4" t="s">
        <v>6</v>
      </c>
      <c r="EM99" s="4" t="s">
        <v>6</v>
      </c>
      <c r="EN99" s="4" t="s">
        <v>6</v>
      </c>
      <c r="EO99" s="4" t="s">
        <v>6</v>
      </c>
      <c r="EP99" s="4" t="s">
        <v>6</v>
      </c>
      <c r="EQ99" s="4" t="s">
        <v>6</v>
      </c>
      <c r="ER99" s="4" t="s">
        <v>6</v>
      </c>
      <c r="ES99" s="4" t="s">
        <v>6</v>
      </c>
      <c r="ET99" s="4" t="s">
        <v>6</v>
      </c>
      <c r="EU99" s="4" t="s">
        <v>6</v>
      </c>
      <c r="EV99" s="4" t="s">
        <v>6</v>
      </c>
      <c r="EW99" s="4" t="s">
        <v>6</v>
      </c>
      <c r="EX99" s="4" t="s">
        <v>6</v>
      </c>
      <c r="EY99" s="4" t="s">
        <v>6</v>
      </c>
      <c r="EZ99" s="4" t="s">
        <v>6</v>
      </c>
      <c r="FA99" s="4" t="s">
        <v>6</v>
      </c>
      <c r="FB99" s="4" t="s">
        <v>6</v>
      </c>
      <c r="FC99" s="4" t="s">
        <v>6</v>
      </c>
      <c r="FD99" s="4" t="s">
        <v>6</v>
      </c>
      <c r="FE99" s="4" t="s">
        <v>6</v>
      </c>
      <c r="FF99" s="4" t="s">
        <v>6</v>
      </c>
      <c r="FG99" s="4" t="s">
        <v>6</v>
      </c>
      <c r="FH99" s="4" t="s">
        <v>6</v>
      </c>
      <c r="FI99" s="4" t="s">
        <v>6</v>
      </c>
      <c r="FJ99" s="4" t="s">
        <v>6</v>
      </c>
      <c r="FK99" s="4" t="s">
        <v>6</v>
      </c>
      <c r="FL99" s="4" t="s">
        <v>6</v>
      </c>
      <c r="FM99" s="4"/>
      <c r="FN99" s="4" t="s">
        <v>6</v>
      </c>
      <c r="FO99" s="4" t="s">
        <v>6</v>
      </c>
      <c r="FP99" s="4" t="s">
        <v>6</v>
      </c>
      <c r="FQ99" s="4" t="s">
        <v>6</v>
      </c>
      <c r="FR99" s="4" t="s">
        <v>6</v>
      </c>
      <c r="FS99" s="4" t="s">
        <v>6</v>
      </c>
      <c r="FT99" s="4" t="s">
        <v>6</v>
      </c>
      <c r="FU99" s="4"/>
      <c r="FV99" s="4" t="s">
        <v>6</v>
      </c>
      <c r="FW99" s="4"/>
      <c r="FX99" s="4" t="s">
        <v>6</v>
      </c>
      <c r="FY99" s="4"/>
      <c r="FZ99" s="4" t="s">
        <v>6</v>
      </c>
      <c r="GA99" s="4" t="s">
        <v>6</v>
      </c>
      <c r="GB99" s="4" t="s">
        <v>6</v>
      </c>
      <c r="GC99" s="4" t="s">
        <v>6</v>
      </c>
      <c r="GD99" s="4"/>
      <c r="GE99" s="4" t="s">
        <v>6</v>
      </c>
      <c r="GF99" s="4" t="s">
        <v>6</v>
      </c>
      <c r="GG99" s="4" t="s">
        <v>6</v>
      </c>
      <c r="GH99" s="4"/>
      <c r="GI99" s="4" t="s">
        <v>6</v>
      </c>
      <c r="GJ99" s="4" t="s">
        <v>6</v>
      </c>
      <c r="GK99" s="4"/>
      <c r="GL99" s="4" t="s">
        <v>6</v>
      </c>
      <c r="GM99" s="4" t="s">
        <v>6</v>
      </c>
      <c r="GN99" s="4" t="s">
        <v>6</v>
      </c>
      <c r="GO99" s="4" t="s">
        <v>6</v>
      </c>
      <c r="GP99" s="4"/>
      <c r="GQ99" s="4" t="s">
        <v>6</v>
      </c>
      <c r="GR99" s="4" t="s">
        <v>6</v>
      </c>
      <c r="GS99" s="4"/>
      <c r="GT99" s="4" t="s">
        <v>6</v>
      </c>
      <c r="GU99" s="4" t="s">
        <v>6</v>
      </c>
      <c r="GV99" s="4" t="s">
        <v>6</v>
      </c>
      <c r="GW99" s="4"/>
      <c r="GX99" s="4" t="s">
        <v>6</v>
      </c>
      <c r="GY99" s="4"/>
      <c r="GZ99" s="4" t="s">
        <v>6</v>
      </c>
      <c r="HA99" s="4" t="s">
        <v>6</v>
      </c>
      <c r="HB99" s="4" t="s">
        <v>6</v>
      </c>
      <c r="HC99" s="4" t="s">
        <v>6</v>
      </c>
      <c r="HD99" s="4"/>
      <c r="HE99" s="4" t="s">
        <v>6</v>
      </c>
      <c r="HF99" s="4" t="s">
        <v>6</v>
      </c>
      <c r="HG99" s="4"/>
      <c r="HH99" s="4" t="s">
        <v>6</v>
      </c>
      <c r="HI99" s="4" t="s">
        <v>6</v>
      </c>
      <c r="HJ99" s="4"/>
      <c r="HK99" s="4" t="s">
        <v>6</v>
      </c>
      <c r="HL99" s="4" t="s">
        <v>6</v>
      </c>
      <c r="HM99" s="4"/>
      <c r="HN99" s="4" t="s">
        <v>6</v>
      </c>
      <c r="HO99" s="4" t="s">
        <v>6</v>
      </c>
      <c r="HP99" s="4"/>
      <c r="HQ99" s="4" t="s">
        <v>6</v>
      </c>
      <c r="HR99" s="4" t="s">
        <v>6</v>
      </c>
      <c r="HS99" s="4" t="s">
        <v>6</v>
      </c>
      <c r="HT99" s="4" t="s">
        <v>6</v>
      </c>
      <c r="HU99" s="4"/>
      <c r="HV99" s="4" t="s">
        <v>6</v>
      </c>
      <c r="HW99" s="4" t="s">
        <v>6</v>
      </c>
      <c r="HX99" s="4"/>
      <c r="HY99" s="4" t="s">
        <v>6</v>
      </c>
      <c r="HZ99" s="4" t="s">
        <v>6</v>
      </c>
      <c r="IA99" s="4" t="s">
        <v>6</v>
      </c>
      <c r="IB99" s="4" t="s">
        <v>6</v>
      </c>
      <c r="IC99" s="4" t="s">
        <v>6</v>
      </c>
      <c r="ID99" s="4" t="s">
        <v>6</v>
      </c>
      <c r="IE99" s="4" t="s">
        <v>6</v>
      </c>
      <c r="IF99" s="4" t="s">
        <v>6</v>
      </c>
      <c r="IG99" s="4" t="s">
        <v>6</v>
      </c>
      <c r="IH99" s="4" t="s">
        <v>6</v>
      </c>
      <c r="II99" s="4" t="s">
        <v>6</v>
      </c>
      <c r="IJ99" s="4" t="s">
        <v>6</v>
      </c>
      <c r="IK99" s="4" t="s">
        <v>6</v>
      </c>
      <c r="IL99" s="4" t="s">
        <v>6</v>
      </c>
      <c r="IM99" s="4" t="s">
        <v>6</v>
      </c>
      <c r="IN99" s="4" t="s">
        <v>6</v>
      </c>
      <c r="IO99" s="4" t="s">
        <v>6</v>
      </c>
      <c r="IP99" s="4" t="s">
        <v>6</v>
      </c>
      <c r="IQ99" s="4" t="s">
        <v>6</v>
      </c>
      <c r="IR99" s="4" t="s">
        <v>6</v>
      </c>
      <c r="IS99" s="4" t="s">
        <v>6</v>
      </c>
      <c r="IT99" s="4" t="s">
        <v>6</v>
      </c>
      <c r="IU99" s="4" t="s">
        <v>6</v>
      </c>
      <c r="IV99" s="4" t="s">
        <v>6</v>
      </c>
      <c r="IW99" s="4" t="s">
        <v>6</v>
      </c>
      <c r="IX99" s="4" t="s">
        <v>6</v>
      </c>
      <c r="IY99" s="4" t="s">
        <v>6</v>
      </c>
      <c r="IZ99" s="4" t="s">
        <v>6</v>
      </c>
      <c r="JA99" s="4" t="s">
        <v>6</v>
      </c>
      <c r="JB99" s="4" t="s">
        <v>6</v>
      </c>
      <c r="JC99" s="4" t="s">
        <v>6</v>
      </c>
      <c r="JD99" s="4" t="s">
        <v>6</v>
      </c>
      <c r="JE99" s="4" t="s">
        <v>6</v>
      </c>
      <c r="JF99" s="4" t="s">
        <v>6</v>
      </c>
      <c r="JG99" s="4" t="s">
        <v>6</v>
      </c>
      <c r="JH99" s="4" t="s">
        <v>6</v>
      </c>
      <c r="JI99" s="4" t="s">
        <v>6</v>
      </c>
      <c r="JJ99" s="4" t="s">
        <v>6</v>
      </c>
      <c r="JK99" s="4" t="s">
        <v>6</v>
      </c>
      <c r="JL99" s="4" t="s">
        <v>6</v>
      </c>
      <c r="JM99" s="4"/>
      <c r="JN99" s="4" t="s">
        <v>6</v>
      </c>
      <c r="JO99" s="4" t="s">
        <v>6</v>
      </c>
      <c r="JP99" s="4" t="s">
        <v>6</v>
      </c>
      <c r="JQ99" s="4" t="s">
        <v>6</v>
      </c>
      <c r="JR99" s="4" t="s">
        <v>6</v>
      </c>
      <c r="JS99" s="4" t="s">
        <v>6</v>
      </c>
      <c r="JT99" s="4" t="s">
        <v>6</v>
      </c>
      <c r="JU99" s="4" t="s">
        <v>6</v>
      </c>
      <c r="JV99" s="4" t="s">
        <v>6</v>
      </c>
      <c r="JW99" s="4" t="s">
        <v>6</v>
      </c>
      <c r="JX99" s="4" t="s">
        <v>6</v>
      </c>
      <c r="JY99" s="4" t="s">
        <v>6</v>
      </c>
      <c r="JZ99" s="4" t="s">
        <v>6</v>
      </c>
      <c r="KA99" s="4" t="s">
        <v>6</v>
      </c>
      <c r="KB99" s="4" t="s">
        <v>6</v>
      </c>
      <c r="KC99" s="4" t="s">
        <v>6</v>
      </c>
      <c r="KD99" s="4" t="s">
        <v>6</v>
      </c>
      <c r="KE99" s="4" t="s">
        <v>6</v>
      </c>
      <c r="KF99" s="4" t="s">
        <v>6</v>
      </c>
      <c r="KG99" s="4" t="s">
        <v>6</v>
      </c>
      <c r="KH99" s="4" t="s">
        <v>6</v>
      </c>
      <c r="KI99" s="4" t="s">
        <v>6</v>
      </c>
      <c r="KJ99" s="4" t="s">
        <v>6</v>
      </c>
    </row>
    <row r="100" spans="1:296" ht="30" x14ac:dyDescent="0.25">
      <c r="A100" s="2" t="s">
        <v>1141</v>
      </c>
      <c r="B100" s="4" t="s">
        <v>6</v>
      </c>
      <c r="C100" s="4" t="s">
        <v>6</v>
      </c>
      <c r="D100" s="4" t="s">
        <v>6</v>
      </c>
      <c r="E100" s="4" t="s">
        <v>6</v>
      </c>
      <c r="F100" s="4"/>
      <c r="G100" s="4" t="s">
        <v>6</v>
      </c>
      <c r="H100" s="4"/>
      <c r="I100" s="4" t="s">
        <v>6</v>
      </c>
      <c r="J100" s="4" t="s">
        <v>6</v>
      </c>
      <c r="K100" s="4" t="s">
        <v>6</v>
      </c>
      <c r="L100" s="4" t="s">
        <v>6</v>
      </c>
      <c r="M100" s="4" t="s">
        <v>6</v>
      </c>
      <c r="N100" s="4" t="s">
        <v>6</v>
      </c>
      <c r="O100" s="4" t="s">
        <v>6</v>
      </c>
      <c r="P100" s="4" t="s">
        <v>6</v>
      </c>
      <c r="Q100" s="4" t="s">
        <v>6</v>
      </c>
      <c r="R100" s="4"/>
      <c r="S100" s="4" t="s">
        <v>6</v>
      </c>
      <c r="T100" s="4" t="s">
        <v>6</v>
      </c>
      <c r="U100" s="4"/>
      <c r="V100" s="4" t="s">
        <v>6</v>
      </c>
      <c r="W100" s="4"/>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4" t="s">
        <v>6</v>
      </c>
      <c r="BP100" s="4" t="s">
        <v>6</v>
      </c>
      <c r="BQ100" s="4" t="s">
        <v>6</v>
      </c>
      <c r="BR100" s="4" t="s">
        <v>6</v>
      </c>
      <c r="BS100" s="4" t="s">
        <v>6</v>
      </c>
      <c r="BT100" s="4" t="s">
        <v>6</v>
      </c>
      <c r="BU100" s="4" t="s">
        <v>6</v>
      </c>
      <c r="BV100" s="4" t="s">
        <v>6</v>
      </c>
      <c r="BW100" s="4" t="s">
        <v>6</v>
      </c>
      <c r="BX100" s="4" t="s">
        <v>6</v>
      </c>
      <c r="BY100" s="4" t="s">
        <v>6</v>
      </c>
      <c r="BZ100" s="4" t="s">
        <v>6</v>
      </c>
      <c r="CA100" s="4" t="s">
        <v>6</v>
      </c>
      <c r="CB100" s="4" t="s">
        <v>6</v>
      </c>
      <c r="CC100" s="4" t="s">
        <v>6</v>
      </c>
      <c r="CD100" s="4" t="s">
        <v>6</v>
      </c>
      <c r="CE100" s="4" t="s">
        <v>6</v>
      </c>
      <c r="CF100" s="4" t="s">
        <v>6</v>
      </c>
      <c r="CG100" s="4" t="s">
        <v>6</v>
      </c>
      <c r="CH100" s="4" t="s">
        <v>6</v>
      </c>
      <c r="CI100" s="4" t="s">
        <v>6</v>
      </c>
      <c r="CJ100" s="4" t="s">
        <v>6</v>
      </c>
      <c r="CK100" s="4" t="s">
        <v>6</v>
      </c>
      <c r="CL100" s="4" t="s">
        <v>6</v>
      </c>
      <c r="CM100" s="4" t="s">
        <v>6</v>
      </c>
      <c r="CN100" s="4" t="s">
        <v>6</v>
      </c>
      <c r="CO100" s="4" t="s">
        <v>6</v>
      </c>
      <c r="CP100" s="4" t="s">
        <v>6</v>
      </c>
      <c r="CQ100" s="4" t="s">
        <v>6</v>
      </c>
      <c r="CR100" s="4" t="s">
        <v>6</v>
      </c>
      <c r="CS100" s="4" t="s">
        <v>6</v>
      </c>
      <c r="CT100" s="4" t="s">
        <v>6</v>
      </c>
      <c r="CU100" s="4" t="s">
        <v>6</v>
      </c>
      <c r="CV100" s="4" t="s">
        <v>6</v>
      </c>
      <c r="CW100" s="4" t="s">
        <v>6</v>
      </c>
      <c r="CX100" s="4" t="s">
        <v>6</v>
      </c>
      <c r="CY100" s="4" t="s">
        <v>6</v>
      </c>
      <c r="CZ100" s="4" t="s">
        <v>6</v>
      </c>
      <c r="DA100" s="4" t="s">
        <v>6</v>
      </c>
      <c r="DB100" s="4" t="s">
        <v>6</v>
      </c>
      <c r="DC100" s="4" t="s">
        <v>6</v>
      </c>
      <c r="DD100" s="4" t="s">
        <v>6</v>
      </c>
      <c r="DE100" s="4" t="s">
        <v>6</v>
      </c>
      <c r="DF100" s="4" t="s">
        <v>6</v>
      </c>
      <c r="DG100" s="4" t="s">
        <v>6</v>
      </c>
      <c r="DH100" s="4" t="s">
        <v>6</v>
      </c>
      <c r="DI100" s="4" t="s">
        <v>6</v>
      </c>
      <c r="DJ100" s="4" t="s">
        <v>6</v>
      </c>
      <c r="DK100" s="4" t="s">
        <v>6</v>
      </c>
      <c r="DL100" s="4" t="s">
        <v>6</v>
      </c>
      <c r="DM100" s="4" t="s">
        <v>6</v>
      </c>
      <c r="DN100" s="4" t="s">
        <v>6</v>
      </c>
      <c r="DO100" s="4" t="s">
        <v>6</v>
      </c>
      <c r="DP100" s="4" t="s">
        <v>6</v>
      </c>
      <c r="DQ100" s="4" t="s">
        <v>6</v>
      </c>
      <c r="DR100" s="4" t="s">
        <v>6</v>
      </c>
      <c r="DS100" s="4" t="s">
        <v>6</v>
      </c>
      <c r="DT100" s="4" t="s">
        <v>6</v>
      </c>
      <c r="DU100" s="4" t="s">
        <v>6</v>
      </c>
      <c r="DV100" s="4" t="s">
        <v>6</v>
      </c>
      <c r="DW100" s="4" t="s">
        <v>6</v>
      </c>
      <c r="DX100" s="4" t="s">
        <v>6</v>
      </c>
      <c r="DY100" s="4" t="s">
        <v>6</v>
      </c>
      <c r="DZ100" s="4" t="s">
        <v>6</v>
      </c>
      <c r="EA100" s="4" t="s">
        <v>6</v>
      </c>
      <c r="EB100" s="4" t="s">
        <v>6</v>
      </c>
      <c r="EC100" s="4" t="s">
        <v>6</v>
      </c>
      <c r="ED100" s="4" t="s">
        <v>6</v>
      </c>
      <c r="EE100" s="4" t="s">
        <v>6</v>
      </c>
      <c r="EF100" s="4" t="s">
        <v>6</v>
      </c>
      <c r="EG100" s="4" t="s">
        <v>6</v>
      </c>
      <c r="EH100" s="4" t="s">
        <v>6</v>
      </c>
      <c r="EI100" s="4" t="s">
        <v>6</v>
      </c>
      <c r="EJ100" s="4" t="s">
        <v>6</v>
      </c>
      <c r="EK100" s="4" t="s">
        <v>6</v>
      </c>
      <c r="EL100" s="4" t="s">
        <v>6</v>
      </c>
      <c r="EM100" s="4" t="s">
        <v>6</v>
      </c>
      <c r="EN100" s="4" t="s">
        <v>6</v>
      </c>
      <c r="EO100" s="4" t="s">
        <v>6</v>
      </c>
      <c r="EP100" s="4" t="s">
        <v>6</v>
      </c>
      <c r="EQ100" s="4" t="s">
        <v>6</v>
      </c>
      <c r="ER100" s="4" t="s">
        <v>6</v>
      </c>
      <c r="ES100" s="4" t="s">
        <v>6</v>
      </c>
      <c r="ET100" s="4" t="s">
        <v>6</v>
      </c>
      <c r="EU100" s="4" t="s">
        <v>6</v>
      </c>
      <c r="EV100" s="4" t="s">
        <v>6</v>
      </c>
      <c r="EW100" s="4" t="s">
        <v>6</v>
      </c>
      <c r="EX100" s="4" t="s">
        <v>6</v>
      </c>
      <c r="EY100" s="4" t="s">
        <v>6</v>
      </c>
      <c r="EZ100" s="4" t="s">
        <v>6</v>
      </c>
      <c r="FA100" s="4" t="s">
        <v>6</v>
      </c>
      <c r="FB100" s="4" t="s">
        <v>6</v>
      </c>
      <c r="FC100" s="4" t="s">
        <v>6</v>
      </c>
      <c r="FD100" s="4" t="s">
        <v>6</v>
      </c>
      <c r="FE100" s="4" t="s">
        <v>6</v>
      </c>
      <c r="FF100" s="4" t="s">
        <v>6</v>
      </c>
      <c r="FG100" s="4" t="s">
        <v>6</v>
      </c>
      <c r="FH100" s="4" t="s">
        <v>6</v>
      </c>
      <c r="FI100" s="4" t="s">
        <v>6</v>
      </c>
      <c r="FJ100" s="4" t="s">
        <v>6</v>
      </c>
      <c r="FK100" s="4" t="s">
        <v>6</v>
      </c>
      <c r="FL100" s="4" t="s">
        <v>6</v>
      </c>
      <c r="FM100" s="4"/>
      <c r="FN100" s="4" t="s">
        <v>6</v>
      </c>
      <c r="FO100" s="4" t="s">
        <v>6</v>
      </c>
      <c r="FP100" s="4" t="s">
        <v>6</v>
      </c>
      <c r="FQ100" s="4" t="s">
        <v>6</v>
      </c>
      <c r="FR100" s="4" t="s">
        <v>6</v>
      </c>
      <c r="FS100" s="4" t="s">
        <v>6</v>
      </c>
      <c r="FT100" s="4" t="s">
        <v>6</v>
      </c>
      <c r="FU100" s="4"/>
      <c r="FV100" s="4" t="s">
        <v>6</v>
      </c>
      <c r="FW100" s="4"/>
      <c r="FX100" s="4" t="s">
        <v>6</v>
      </c>
      <c r="FY100" s="4"/>
      <c r="FZ100" s="4" t="s">
        <v>6</v>
      </c>
      <c r="GA100" s="4" t="s">
        <v>6</v>
      </c>
      <c r="GB100" s="4" t="s">
        <v>6</v>
      </c>
      <c r="GC100" s="4" t="s">
        <v>6</v>
      </c>
      <c r="GD100" s="4"/>
      <c r="GE100" s="4" t="s">
        <v>6</v>
      </c>
      <c r="GF100" s="4" t="s">
        <v>6</v>
      </c>
      <c r="GG100" s="4" t="s">
        <v>6</v>
      </c>
      <c r="GH100" s="4"/>
      <c r="GI100" s="4" t="s">
        <v>6</v>
      </c>
      <c r="GJ100" s="4" t="s">
        <v>6</v>
      </c>
      <c r="GK100" s="4"/>
      <c r="GL100" s="4" t="s">
        <v>6</v>
      </c>
      <c r="GM100" s="4" t="s">
        <v>6</v>
      </c>
      <c r="GN100" s="4" t="s">
        <v>6</v>
      </c>
      <c r="GO100" s="4" t="s">
        <v>6</v>
      </c>
      <c r="GP100" s="4"/>
      <c r="GQ100" s="4" t="s">
        <v>6</v>
      </c>
      <c r="GR100" s="4" t="s">
        <v>6</v>
      </c>
      <c r="GS100" s="4"/>
      <c r="GT100" s="4" t="s">
        <v>6</v>
      </c>
      <c r="GU100" s="4" t="s">
        <v>6</v>
      </c>
      <c r="GV100" s="4" t="s">
        <v>6</v>
      </c>
      <c r="GW100" s="4"/>
      <c r="GX100" s="4" t="s">
        <v>6</v>
      </c>
      <c r="GY100" s="4"/>
      <c r="GZ100" s="4" t="s">
        <v>6</v>
      </c>
      <c r="HA100" s="4" t="s">
        <v>6</v>
      </c>
      <c r="HB100" s="4" t="s">
        <v>6</v>
      </c>
      <c r="HC100" s="4" t="s">
        <v>6</v>
      </c>
      <c r="HD100" s="4"/>
      <c r="HE100" s="4" t="s">
        <v>6</v>
      </c>
      <c r="HF100" s="4" t="s">
        <v>6</v>
      </c>
      <c r="HG100" s="4"/>
      <c r="HH100" s="4" t="s">
        <v>6</v>
      </c>
      <c r="HI100" s="4" t="s">
        <v>6</v>
      </c>
      <c r="HJ100" s="4"/>
      <c r="HK100" s="4" t="s">
        <v>6</v>
      </c>
      <c r="HL100" s="4" t="s">
        <v>6</v>
      </c>
      <c r="HM100" s="4"/>
      <c r="HN100" s="4" t="s">
        <v>6</v>
      </c>
      <c r="HO100" s="4" t="s">
        <v>6</v>
      </c>
      <c r="HP100" s="4"/>
      <c r="HQ100" s="4" t="s">
        <v>6</v>
      </c>
      <c r="HR100" s="4" t="s">
        <v>6</v>
      </c>
      <c r="HS100" s="4" t="s">
        <v>6</v>
      </c>
      <c r="HT100" s="4" t="s">
        <v>6</v>
      </c>
      <c r="HU100" s="4"/>
      <c r="HV100" s="4" t="s">
        <v>6</v>
      </c>
      <c r="HW100" s="4" t="s">
        <v>6</v>
      </c>
      <c r="HX100" s="4"/>
      <c r="HY100" s="4" t="s">
        <v>6</v>
      </c>
      <c r="HZ100" s="4" t="s">
        <v>6</v>
      </c>
      <c r="IA100" s="4" t="s">
        <v>6</v>
      </c>
      <c r="IB100" s="4" t="s">
        <v>6</v>
      </c>
      <c r="IC100" s="4" t="s">
        <v>6</v>
      </c>
      <c r="ID100" s="4" t="s">
        <v>6</v>
      </c>
      <c r="IE100" s="4" t="s">
        <v>6</v>
      </c>
      <c r="IF100" s="4" t="s">
        <v>6</v>
      </c>
      <c r="IG100" s="4" t="s">
        <v>6</v>
      </c>
      <c r="IH100" s="4" t="s">
        <v>6</v>
      </c>
      <c r="II100" s="6">
        <v>377000</v>
      </c>
      <c r="IJ100" s="4" t="s">
        <v>6</v>
      </c>
      <c r="IK100" s="4" t="s">
        <v>6</v>
      </c>
      <c r="IL100" s="4" t="s">
        <v>6</v>
      </c>
      <c r="IM100" s="4" t="s">
        <v>6</v>
      </c>
      <c r="IN100" s="4" t="s">
        <v>6</v>
      </c>
      <c r="IO100" s="4" t="s">
        <v>6</v>
      </c>
      <c r="IP100" s="4" t="s">
        <v>6</v>
      </c>
      <c r="IQ100" s="4" t="s">
        <v>6</v>
      </c>
      <c r="IR100" s="4" t="s">
        <v>6</v>
      </c>
      <c r="IS100" s="4" t="s">
        <v>6</v>
      </c>
      <c r="IT100" s="4" t="s">
        <v>6</v>
      </c>
      <c r="IU100" s="4" t="s">
        <v>6</v>
      </c>
      <c r="IV100" s="4" t="s">
        <v>6</v>
      </c>
      <c r="IW100" s="4" t="s">
        <v>6</v>
      </c>
      <c r="IX100" s="4" t="s">
        <v>6</v>
      </c>
      <c r="IY100" s="4" t="s">
        <v>6</v>
      </c>
      <c r="IZ100" s="4" t="s">
        <v>6</v>
      </c>
      <c r="JA100" s="4" t="s">
        <v>6</v>
      </c>
      <c r="JB100" s="4" t="s">
        <v>6</v>
      </c>
      <c r="JC100" s="4" t="s">
        <v>6</v>
      </c>
      <c r="JD100" s="4" t="s">
        <v>6</v>
      </c>
      <c r="JE100" s="4" t="s">
        <v>6</v>
      </c>
      <c r="JF100" s="4" t="s">
        <v>6</v>
      </c>
      <c r="JG100" s="4" t="s">
        <v>6</v>
      </c>
      <c r="JH100" s="4" t="s">
        <v>6</v>
      </c>
      <c r="JI100" s="4" t="s">
        <v>6</v>
      </c>
      <c r="JJ100" s="4" t="s">
        <v>6</v>
      </c>
      <c r="JK100" s="4" t="s">
        <v>6</v>
      </c>
      <c r="JL100" s="4" t="s">
        <v>6</v>
      </c>
      <c r="JM100" s="4"/>
      <c r="JN100" s="4" t="s">
        <v>6</v>
      </c>
      <c r="JO100" s="4" t="s">
        <v>6</v>
      </c>
      <c r="JP100" s="4" t="s">
        <v>6</v>
      </c>
      <c r="JQ100" s="4" t="s">
        <v>6</v>
      </c>
      <c r="JR100" s="4" t="s">
        <v>6</v>
      </c>
      <c r="JS100" s="4" t="s">
        <v>6</v>
      </c>
      <c r="JT100" s="4" t="s">
        <v>6</v>
      </c>
      <c r="JU100" s="4" t="s">
        <v>6</v>
      </c>
      <c r="JV100" s="4" t="s">
        <v>6</v>
      </c>
      <c r="JW100" s="4" t="s">
        <v>6</v>
      </c>
      <c r="JX100" s="4" t="s">
        <v>6</v>
      </c>
      <c r="JY100" s="4" t="s">
        <v>6</v>
      </c>
      <c r="JZ100" s="4" t="s">
        <v>6</v>
      </c>
      <c r="KA100" s="4" t="s">
        <v>6</v>
      </c>
      <c r="KB100" s="4" t="s">
        <v>6</v>
      </c>
      <c r="KC100" s="4" t="s">
        <v>6</v>
      </c>
      <c r="KD100" s="4" t="s">
        <v>6</v>
      </c>
      <c r="KE100" s="4" t="s">
        <v>6</v>
      </c>
      <c r="KF100" s="4" t="s">
        <v>6</v>
      </c>
      <c r="KG100" s="4" t="s">
        <v>6</v>
      </c>
      <c r="KH100" s="4" t="s">
        <v>6</v>
      </c>
      <c r="KI100" s="4" t="s">
        <v>6</v>
      </c>
      <c r="KJ100" s="4" t="s">
        <v>6</v>
      </c>
    </row>
    <row r="101" spans="1:296" ht="30" x14ac:dyDescent="0.25">
      <c r="A101" s="2" t="s">
        <v>1142</v>
      </c>
      <c r="B101" s="4" t="s">
        <v>6</v>
      </c>
      <c r="C101" s="4" t="s">
        <v>6</v>
      </c>
      <c r="D101" s="4" t="s">
        <v>6</v>
      </c>
      <c r="E101" s="4" t="s">
        <v>6</v>
      </c>
      <c r="F101" s="4"/>
      <c r="G101" s="4" t="s">
        <v>6</v>
      </c>
      <c r="H101" s="4"/>
      <c r="I101" s="4" t="s">
        <v>6</v>
      </c>
      <c r="J101" s="4" t="s">
        <v>6</v>
      </c>
      <c r="K101" s="4" t="s">
        <v>6</v>
      </c>
      <c r="L101" s="4" t="s">
        <v>6</v>
      </c>
      <c r="M101" s="4" t="s">
        <v>6</v>
      </c>
      <c r="N101" s="4" t="s">
        <v>6</v>
      </c>
      <c r="O101" s="4" t="s">
        <v>6</v>
      </c>
      <c r="P101" s="4" t="s">
        <v>6</v>
      </c>
      <c r="Q101" s="4" t="s">
        <v>6</v>
      </c>
      <c r="R101" s="4"/>
      <c r="S101" s="4" t="s">
        <v>6</v>
      </c>
      <c r="T101" s="4" t="s">
        <v>6</v>
      </c>
      <c r="U101" s="4"/>
      <c r="V101" s="4" t="s">
        <v>6</v>
      </c>
      <c r="W101" s="4"/>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c r="CE101" s="4" t="s">
        <v>6</v>
      </c>
      <c r="CF101" s="4" t="s">
        <v>6</v>
      </c>
      <c r="CG101" s="4" t="s">
        <v>6</v>
      </c>
      <c r="CH101" s="4" t="s">
        <v>6</v>
      </c>
      <c r="CI101" s="4" t="s">
        <v>6</v>
      </c>
      <c r="CJ101" s="4" t="s">
        <v>6</v>
      </c>
      <c r="CK101" s="4" t="s">
        <v>6</v>
      </c>
      <c r="CL101" s="4" t="s">
        <v>6</v>
      </c>
      <c r="CM101" s="4" t="s">
        <v>6</v>
      </c>
      <c r="CN101" s="4" t="s">
        <v>6</v>
      </c>
      <c r="CO101" s="4" t="s">
        <v>6</v>
      </c>
      <c r="CP101" s="4" t="s">
        <v>6</v>
      </c>
      <c r="CQ101" s="4" t="s">
        <v>6</v>
      </c>
      <c r="CR101" s="4" t="s">
        <v>6</v>
      </c>
      <c r="CS101" s="4" t="s">
        <v>6</v>
      </c>
      <c r="CT101" s="4" t="s">
        <v>6</v>
      </c>
      <c r="CU101" s="4" t="s">
        <v>6</v>
      </c>
      <c r="CV101" s="4" t="s">
        <v>6</v>
      </c>
      <c r="CW101" s="4" t="s">
        <v>6</v>
      </c>
      <c r="CX101" s="4" t="s">
        <v>6</v>
      </c>
      <c r="CY101" s="4" t="s">
        <v>6</v>
      </c>
      <c r="CZ101" s="4" t="s">
        <v>6</v>
      </c>
      <c r="DA101" s="4" t="s">
        <v>6</v>
      </c>
      <c r="DB101" s="4" t="s">
        <v>6</v>
      </c>
      <c r="DC101" s="4" t="s">
        <v>6</v>
      </c>
      <c r="DD101" s="4" t="s">
        <v>6</v>
      </c>
      <c r="DE101" s="4" t="s">
        <v>6</v>
      </c>
      <c r="DF101" s="4" t="s">
        <v>6</v>
      </c>
      <c r="DG101" s="4" t="s">
        <v>6</v>
      </c>
      <c r="DH101" s="4" t="s">
        <v>6</v>
      </c>
      <c r="DI101" s="4" t="s">
        <v>6</v>
      </c>
      <c r="DJ101" s="4" t="s">
        <v>6</v>
      </c>
      <c r="DK101" s="4" t="s">
        <v>6</v>
      </c>
      <c r="DL101" s="4" t="s">
        <v>6</v>
      </c>
      <c r="DM101" s="4" t="s">
        <v>6</v>
      </c>
      <c r="DN101" s="4" t="s">
        <v>6</v>
      </c>
      <c r="DO101" s="4" t="s">
        <v>6</v>
      </c>
      <c r="DP101" s="4" t="s">
        <v>6</v>
      </c>
      <c r="DQ101" s="4" t="s">
        <v>6</v>
      </c>
      <c r="DR101" s="4" t="s">
        <v>6</v>
      </c>
      <c r="DS101" s="4" t="s">
        <v>6</v>
      </c>
      <c r="DT101" s="4" t="s">
        <v>6</v>
      </c>
      <c r="DU101" s="4" t="s">
        <v>6</v>
      </c>
      <c r="DV101" s="4" t="s">
        <v>6</v>
      </c>
      <c r="DW101" s="4" t="s">
        <v>6</v>
      </c>
      <c r="DX101" s="4" t="s">
        <v>6</v>
      </c>
      <c r="DY101" s="4" t="s">
        <v>6</v>
      </c>
      <c r="DZ101" s="4" t="s">
        <v>6</v>
      </c>
      <c r="EA101" s="4" t="s">
        <v>6</v>
      </c>
      <c r="EB101" s="4" t="s">
        <v>6</v>
      </c>
      <c r="EC101" s="4" t="s">
        <v>6</v>
      </c>
      <c r="ED101" s="4" t="s">
        <v>6</v>
      </c>
      <c r="EE101" s="4" t="s">
        <v>6</v>
      </c>
      <c r="EF101" s="4" t="s">
        <v>6</v>
      </c>
      <c r="EG101" s="4" t="s">
        <v>6</v>
      </c>
      <c r="EH101" s="4" t="s">
        <v>6</v>
      </c>
      <c r="EI101" s="4" t="s">
        <v>6</v>
      </c>
      <c r="EJ101" s="4" t="s">
        <v>6</v>
      </c>
      <c r="EK101" s="4" t="s">
        <v>6</v>
      </c>
      <c r="EL101" s="4" t="s">
        <v>6</v>
      </c>
      <c r="EM101" s="4" t="s">
        <v>6</v>
      </c>
      <c r="EN101" s="4" t="s">
        <v>6</v>
      </c>
      <c r="EO101" s="4" t="s">
        <v>6</v>
      </c>
      <c r="EP101" s="4" t="s">
        <v>6</v>
      </c>
      <c r="EQ101" s="4" t="s">
        <v>6</v>
      </c>
      <c r="ER101" s="4" t="s">
        <v>6</v>
      </c>
      <c r="ES101" s="4" t="s">
        <v>6</v>
      </c>
      <c r="ET101" s="4" t="s">
        <v>6</v>
      </c>
      <c r="EU101" s="4" t="s">
        <v>6</v>
      </c>
      <c r="EV101" s="4" t="s">
        <v>6</v>
      </c>
      <c r="EW101" s="4" t="s">
        <v>6</v>
      </c>
      <c r="EX101" s="4" t="s">
        <v>6</v>
      </c>
      <c r="EY101" s="4" t="s">
        <v>6</v>
      </c>
      <c r="EZ101" s="4" t="s">
        <v>6</v>
      </c>
      <c r="FA101" s="4" t="s">
        <v>6</v>
      </c>
      <c r="FB101" s="4" t="s">
        <v>6</v>
      </c>
      <c r="FC101" s="4" t="s">
        <v>6</v>
      </c>
      <c r="FD101" s="4" t="s">
        <v>6</v>
      </c>
      <c r="FE101" s="4" t="s">
        <v>6</v>
      </c>
      <c r="FF101" s="4" t="s">
        <v>6</v>
      </c>
      <c r="FG101" s="4" t="s">
        <v>6</v>
      </c>
      <c r="FH101" s="4" t="s">
        <v>6</v>
      </c>
      <c r="FI101" s="4" t="s">
        <v>6</v>
      </c>
      <c r="FJ101" s="4" t="s">
        <v>6</v>
      </c>
      <c r="FK101" s="4" t="s">
        <v>6</v>
      </c>
      <c r="FL101" s="4" t="s">
        <v>6</v>
      </c>
      <c r="FM101" s="4"/>
      <c r="FN101" s="4" t="s">
        <v>6</v>
      </c>
      <c r="FO101" s="4" t="s">
        <v>6</v>
      </c>
      <c r="FP101" s="4" t="s">
        <v>6</v>
      </c>
      <c r="FQ101" s="4" t="s">
        <v>6</v>
      </c>
      <c r="FR101" s="4" t="s">
        <v>6</v>
      </c>
      <c r="FS101" s="4" t="s">
        <v>6</v>
      </c>
      <c r="FT101" s="4" t="s">
        <v>6</v>
      </c>
      <c r="FU101" s="4"/>
      <c r="FV101" s="4" t="s">
        <v>6</v>
      </c>
      <c r="FW101" s="4"/>
      <c r="FX101" s="4" t="s">
        <v>6</v>
      </c>
      <c r="FY101" s="4"/>
      <c r="FZ101" s="4" t="s">
        <v>6</v>
      </c>
      <c r="GA101" s="4" t="s">
        <v>6</v>
      </c>
      <c r="GB101" s="4" t="s">
        <v>6</v>
      </c>
      <c r="GC101" s="4" t="s">
        <v>6</v>
      </c>
      <c r="GD101" s="4"/>
      <c r="GE101" s="4" t="s">
        <v>6</v>
      </c>
      <c r="GF101" s="4" t="s">
        <v>6</v>
      </c>
      <c r="GG101" s="4" t="s">
        <v>6</v>
      </c>
      <c r="GH101" s="4"/>
      <c r="GI101" s="4" t="s">
        <v>6</v>
      </c>
      <c r="GJ101" s="4" t="s">
        <v>6</v>
      </c>
      <c r="GK101" s="4"/>
      <c r="GL101" s="4" t="s">
        <v>6</v>
      </c>
      <c r="GM101" s="4" t="s">
        <v>6</v>
      </c>
      <c r="GN101" s="4" t="s">
        <v>6</v>
      </c>
      <c r="GO101" s="4" t="s">
        <v>6</v>
      </c>
      <c r="GP101" s="4"/>
      <c r="GQ101" s="4" t="s">
        <v>6</v>
      </c>
      <c r="GR101" s="4" t="s">
        <v>6</v>
      </c>
      <c r="GS101" s="4"/>
      <c r="GT101" s="4" t="s">
        <v>6</v>
      </c>
      <c r="GU101" s="4" t="s">
        <v>6</v>
      </c>
      <c r="GV101" s="4" t="s">
        <v>6</v>
      </c>
      <c r="GW101" s="4"/>
      <c r="GX101" s="4" t="s">
        <v>6</v>
      </c>
      <c r="GY101" s="4"/>
      <c r="GZ101" s="4" t="s">
        <v>6</v>
      </c>
      <c r="HA101" s="4" t="s">
        <v>6</v>
      </c>
      <c r="HB101" s="4" t="s">
        <v>6</v>
      </c>
      <c r="HC101" s="4" t="s">
        <v>6</v>
      </c>
      <c r="HD101" s="4"/>
      <c r="HE101" s="4" t="s">
        <v>6</v>
      </c>
      <c r="HF101" s="4" t="s">
        <v>6</v>
      </c>
      <c r="HG101" s="4"/>
      <c r="HH101" s="4" t="s">
        <v>6</v>
      </c>
      <c r="HI101" s="4" t="s">
        <v>6</v>
      </c>
      <c r="HJ101" s="4"/>
      <c r="HK101" s="4" t="s">
        <v>6</v>
      </c>
      <c r="HL101" s="4" t="s">
        <v>6</v>
      </c>
      <c r="HM101" s="4"/>
      <c r="HN101" s="4" t="s">
        <v>6</v>
      </c>
      <c r="HO101" s="4" t="s">
        <v>6</v>
      </c>
      <c r="HP101" s="4"/>
      <c r="HQ101" s="4" t="s">
        <v>6</v>
      </c>
      <c r="HR101" s="4" t="s">
        <v>6</v>
      </c>
      <c r="HS101" s="4" t="s">
        <v>6</v>
      </c>
      <c r="HT101" s="4" t="s">
        <v>6</v>
      </c>
      <c r="HU101" s="4"/>
      <c r="HV101" s="4" t="s">
        <v>6</v>
      </c>
      <c r="HW101" s="4" t="s">
        <v>6</v>
      </c>
      <c r="HX101" s="4"/>
      <c r="HY101" s="4" t="s">
        <v>6</v>
      </c>
      <c r="HZ101" s="4" t="s">
        <v>6</v>
      </c>
      <c r="IA101" s="4" t="s">
        <v>6</v>
      </c>
      <c r="IB101" s="5">
        <v>110000</v>
      </c>
      <c r="IC101" s="4" t="s">
        <v>6</v>
      </c>
      <c r="ID101" s="4" t="s">
        <v>6</v>
      </c>
      <c r="IE101" s="4" t="s">
        <v>6</v>
      </c>
      <c r="IF101" s="4" t="s">
        <v>6</v>
      </c>
      <c r="IG101" s="4" t="s">
        <v>6</v>
      </c>
      <c r="IH101" s="4" t="s">
        <v>6</v>
      </c>
      <c r="II101" s="4" t="s">
        <v>6</v>
      </c>
      <c r="IJ101" s="4" t="s">
        <v>6</v>
      </c>
      <c r="IK101" s="4" t="s">
        <v>6</v>
      </c>
      <c r="IL101" s="4" t="s">
        <v>6</v>
      </c>
      <c r="IM101" s="4" t="s">
        <v>6</v>
      </c>
      <c r="IN101" s="4" t="s">
        <v>6</v>
      </c>
      <c r="IO101" s="4" t="s">
        <v>6</v>
      </c>
      <c r="IP101" s="4" t="s">
        <v>6</v>
      </c>
      <c r="IQ101" s="4" t="s">
        <v>6</v>
      </c>
      <c r="IR101" s="4" t="s">
        <v>6</v>
      </c>
      <c r="IS101" s="4" t="s">
        <v>6</v>
      </c>
      <c r="IT101" s="4" t="s">
        <v>6</v>
      </c>
      <c r="IU101" s="4" t="s">
        <v>6</v>
      </c>
      <c r="IV101" s="4" t="s">
        <v>6</v>
      </c>
      <c r="IW101" s="4" t="s">
        <v>6</v>
      </c>
      <c r="IX101" s="4" t="s">
        <v>6</v>
      </c>
      <c r="IY101" s="4" t="s">
        <v>6</v>
      </c>
      <c r="IZ101" s="4" t="s">
        <v>6</v>
      </c>
      <c r="JA101" s="4" t="s">
        <v>6</v>
      </c>
      <c r="JB101" s="4" t="s">
        <v>6</v>
      </c>
      <c r="JC101" s="4" t="s">
        <v>6</v>
      </c>
      <c r="JD101" s="4" t="s">
        <v>6</v>
      </c>
      <c r="JE101" s="4" t="s">
        <v>6</v>
      </c>
      <c r="JF101" s="4" t="s">
        <v>6</v>
      </c>
      <c r="JG101" s="4" t="s">
        <v>6</v>
      </c>
      <c r="JH101" s="4" t="s">
        <v>6</v>
      </c>
      <c r="JI101" s="4" t="s">
        <v>6</v>
      </c>
      <c r="JJ101" s="4" t="s">
        <v>6</v>
      </c>
      <c r="JK101" s="4" t="s">
        <v>6</v>
      </c>
      <c r="JL101" s="4" t="s">
        <v>6</v>
      </c>
      <c r="JM101" s="4"/>
      <c r="JN101" s="4" t="s">
        <v>6</v>
      </c>
      <c r="JO101" s="4" t="s">
        <v>6</v>
      </c>
      <c r="JP101" s="4" t="s">
        <v>6</v>
      </c>
      <c r="JQ101" s="4" t="s">
        <v>6</v>
      </c>
      <c r="JR101" s="4" t="s">
        <v>6</v>
      </c>
      <c r="JS101" s="4" t="s">
        <v>6</v>
      </c>
      <c r="JT101" s="4" t="s">
        <v>6</v>
      </c>
      <c r="JU101" s="4" t="s">
        <v>6</v>
      </c>
      <c r="JV101" s="4" t="s">
        <v>6</v>
      </c>
      <c r="JW101" s="4" t="s">
        <v>6</v>
      </c>
      <c r="JX101" s="4" t="s">
        <v>6</v>
      </c>
      <c r="JY101" s="4" t="s">
        <v>6</v>
      </c>
      <c r="JZ101" s="4" t="s">
        <v>6</v>
      </c>
      <c r="KA101" s="4" t="s">
        <v>6</v>
      </c>
      <c r="KB101" s="4" t="s">
        <v>6</v>
      </c>
      <c r="KC101" s="4" t="s">
        <v>6</v>
      </c>
      <c r="KD101" s="4" t="s">
        <v>6</v>
      </c>
      <c r="KE101" s="4" t="s">
        <v>6</v>
      </c>
      <c r="KF101" s="4" t="s">
        <v>6</v>
      </c>
      <c r="KG101" s="4" t="s">
        <v>6</v>
      </c>
      <c r="KH101" s="4" t="s">
        <v>6</v>
      </c>
      <c r="KI101" s="4" t="s">
        <v>6</v>
      </c>
      <c r="KJ101" s="4" t="s">
        <v>6</v>
      </c>
    </row>
    <row r="102" spans="1:296" ht="75" x14ac:dyDescent="0.25">
      <c r="A102" s="2" t="s">
        <v>1143</v>
      </c>
      <c r="B102" s="4" t="s">
        <v>6</v>
      </c>
      <c r="C102" s="4" t="s">
        <v>6</v>
      </c>
      <c r="D102" s="4" t="s">
        <v>6</v>
      </c>
      <c r="E102" s="4" t="s">
        <v>6</v>
      </c>
      <c r="F102" s="4"/>
      <c r="G102" s="4" t="s">
        <v>6</v>
      </c>
      <c r="H102" s="4"/>
      <c r="I102" s="4" t="s">
        <v>6</v>
      </c>
      <c r="J102" s="4" t="s">
        <v>6</v>
      </c>
      <c r="K102" s="4" t="s">
        <v>6</v>
      </c>
      <c r="L102" s="4" t="s">
        <v>6</v>
      </c>
      <c r="M102" s="4" t="s">
        <v>6</v>
      </c>
      <c r="N102" s="4" t="s">
        <v>6</v>
      </c>
      <c r="O102" s="4" t="s">
        <v>6</v>
      </c>
      <c r="P102" s="4" t="s">
        <v>6</v>
      </c>
      <c r="Q102" s="4" t="s">
        <v>6</v>
      </c>
      <c r="R102" s="4"/>
      <c r="S102" s="4" t="s">
        <v>6</v>
      </c>
      <c r="T102" s="4" t="s">
        <v>6</v>
      </c>
      <c r="U102" s="4"/>
      <c r="V102" s="4" t="s">
        <v>6</v>
      </c>
      <c r="W102" s="4"/>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c r="BZ102" s="4" t="s">
        <v>6</v>
      </c>
      <c r="CA102" s="4" t="s">
        <v>6</v>
      </c>
      <c r="CB102" s="4" t="s">
        <v>6</v>
      </c>
      <c r="CC102" s="4" t="s">
        <v>6</v>
      </c>
      <c r="CD102" s="4" t="s">
        <v>6</v>
      </c>
      <c r="CE102" s="4" t="s">
        <v>6</v>
      </c>
      <c r="CF102" s="4" t="s">
        <v>6</v>
      </c>
      <c r="CG102" s="4" t="s">
        <v>6</v>
      </c>
      <c r="CH102" s="4" t="s">
        <v>6</v>
      </c>
      <c r="CI102" s="4" t="s">
        <v>6</v>
      </c>
      <c r="CJ102" s="4" t="s">
        <v>6</v>
      </c>
      <c r="CK102" s="4" t="s">
        <v>6</v>
      </c>
      <c r="CL102" s="4" t="s">
        <v>6</v>
      </c>
      <c r="CM102" s="4" t="s">
        <v>6</v>
      </c>
      <c r="CN102" s="4" t="s">
        <v>6</v>
      </c>
      <c r="CO102" s="4" t="s">
        <v>6</v>
      </c>
      <c r="CP102" s="4" t="s">
        <v>6</v>
      </c>
      <c r="CQ102" s="4" t="s">
        <v>6</v>
      </c>
      <c r="CR102" s="4" t="s">
        <v>6</v>
      </c>
      <c r="CS102" s="4" t="s">
        <v>6</v>
      </c>
      <c r="CT102" s="4" t="s">
        <v>6</v>
      </c>
      <c r="CU102" s="4" t="s">
        <v>6</v>
      </c>
      <c r="CV102" s="4" t="s">
        <v>6</v>
      </c>
      <c r="CW102" s="4" t="s">
        <v>6</v>
      </c>
      <c r="CX102" s="4" t="s">
        <v>6</v>
      </c>
      <c r="CY102" s="4" t="s">
        <v>6</v>
      </c>
      <c r="CZ102" s="4" t="s">
        <v>6</v>
      </c>
      <c r="DA102" s="4" t="s">
        <v>6</v>
      </c>
      <c r="DB102" s="4" t="s">
        <v>6</v>
      </c>
      <c r="DC102" s="4" t="s">
        <v>6</v>
      </c>
      <c r="DD102" s="4" t="s">
        <v>6</v>
      </c>
      <c r="DE102" s="4" t="s">
        <v>6</v>
      </c>
      <c r="DF102" s="4" t="s">
        <v>6</v>
      </c>
      <c r="DG102" s="4" t="s">
        <v>6</v>
      </c>
      <c r="DH102" s="4" t="s">
        <v>6</v>
      </c>
      <c r="DI102" s="4" t="s">
        <v>6</v>
      </c>
      <c r="DJ102" s="4" t="s">
        <v>6</v>
      </c>
      <c r="DK102" s="4" t="s">
        <v>6</v>
      </c>
      <c r="DL102" s="4" t="s">
        <v>6</v>
      </c>
      <c r="DM102" s="4" t="s">
        <v>6</v>
      </c>
      <c r="DN102" s="4" t="s">
        <v>6</v>
      </c>
      <c r="DO102" s="4" t="s">
        <v>6</v>
      </c>
      <c r="DP102" s="4" t="s">
        <v>6</v>
      </c>
      <c r="DQ102" s="4" t="s">
        <v>6</v>
      </c>
      <c r="DR102" s="4" t="s">
        <v>6</v>
      </c>
      <c r="DS102" s="4" t="s">
        <v>6</v>
      </c>
      <c r="DT102" s="4" t="s">
        <v>6</v>
      </c>
      <c r="DU102" s="4" t="s">
        <v>6</v>
      </c>
      <c r="DV102" s="4" t="s">
        <v>6</v>
      </c>
      <c r="DW102" s="4" t="s">
        <v>6</v>
      </c>
      <c r="DX102" s="4" t="s">
        <v>6</v>
      </c>
      <c r="DY102" s="4" t="s">
        <v>6</v>
      </c>
      <c r="DZ102" s="4" t="s">
        <v>6</v>
      </c>
      <c r="EA102" s="4" t="s">
        <v>6</v>
      </c>
      <c r="EB102" s="4" t="s">
        <v>6</v>
      </c>
      <c r="EC102" s="4" t="s">
        <v>6</v>
      </c>
      <c r="ED102" s="4" t="s">
        <v>6</v>
      </c>
      <c r="EE102" s="4" t="s">
        <v>6</v>
      </c>
      <c r="EF102" s="4" t="s">
        <v>6</v>
      </c>
      <c r="EG102" s="4" t="s">
        <v>6</v>
      </c>
      <c r="EH102" s="4" t="s">
        <v>6</v>
      </c>
      <c r="EI102" s="4" t="s">
        <v>6</v>
      </c>
      <c r="EJ102" s="4" t="s">
        <v>6</v>
      </c>
      <c r="EK102" s="4" t="s">
        <v>6</v>
      </c>
      <c r="EL102" s="4" t="s">
        <v>6</v>
      </c>
      <c r="EM102" s="4" t="s">
        <v>6</v>
      </c>
      <c r="EN102" s="4" t="s">
        <v>6</v>
      </c>
      <c r="EO102" s="4" t="s">
        <v>6</v>
      </c>
      <c r="EP102" s="4" t="s">
        <v>6</v>
      </c>
      <c r="EQ102" s="4" t="s">
        <v>6</v>
      </c>
      <c r="ER102" s="4" t="s">
        <v>6</v>
      </c>
      <c r="ES102" s="4" t="s">
        <v>6</v>
      </c>
      <c r="ET102" s="4" t="s">
        <v>6</v>
      </c>
      <c r="EU102" s="4" t="s">
        <v>6</v>
      </c>
      <c r="EV102" s="4" t="s">
        <v>6</v>
      </c>
      <c r="EW102" s="4" t="s">
        <v>6</v>
      </c>
      <c r="EX102" s="4" t="s">
        <v>6</v>
      </c>
      <c r="EY102" s="4" t="s">
        <v>6</v>
      </c>
      <c r="EZ102" s="4" t="s">
        <v>6</v>
      </c>
      <c r="FA102" s="4" t="s">
        <v>6</v>
      </c>
      <c r="FB102" s="4" t="s">
        <v>6</v>
      </c>
      <c r="FC102" s="4" t="s">
        <v>6</v>
      </c>
      <c r="FD102" s="4" t="s">
        <v>6</v>
      </c>
      <c r="FE102" s="4" t="s">
        <v>6</v>
      </c>
      <c r="FF102" s="4" t="s">
        <v>6</v>
      </c>
      <c r="FG102" s="4" t="s">
        <v>6</v>
      </c>
      <c r="FH102" s="4" t="s">
        <v>6</v>
      </c>
      <c r="FI102" s="4" t="s">
        <v>6</v>
      </c>
      <c r="FJ102" s="4" t="s">
        <v>6</v>
      </c>
      <c r="FK102" s="4" t="s">
        <v>6</v>
      </c>
      <c r="FL102" s="4" t="s">
        <v>6</v>
      </c>
      <c r="FM102" s="4"/>
      <c r="FN102" s="4" t="s">
        <v>6</v>
      </c>
      <c r="FO102" s="4" t="s">
        <v>6</v>
      </c>
      <c r="FP102" s="4" t="s">
        <v>6</v>
      </c>
      <c r="FQ102" s="4" t="s">
        <v>6</v>
      </c>
      <c r="FR102" s="4" t="s">
        <v>6</v>
      </c>
      <c r="FS102" s="4" t="s">
        <v>6</v>
      </c>
      <c r="FT102" s="4" t="s">
        <v>6</v>
      </c>
      <c r="FU102" s="4"/>
      <c r="FV102" s="4" t="s">
        <v>6</v>
      </c>
      <c r="FW102" s="4"/>
      <c r="FX102" s="4" t="s">
        <v>6</v>
      </c>
      <c r="FY102" s="4"/>
      <c r="FZ102" s="4" t="s">
        <v>6</v>
      </c>
      <c r="GA102" s="4" t="s">
        <v>6</v>
      </c>
      <c r="GB102" s="4" t="s">
        <v>6</v>
      </c>
      <c r="GC102" s="4" t="s">
        <v>6</v>
      </c>
      <c r="GD102" s="4"/>
      <c r="GE102" s="4" t="s">
        <v>6</v>
      </c>
      <c r="GF102" s="4" t="s">
        <v>6</v>
      </c>
      <c r="GG102" s="4" t="s">
        <v>6</v>
      </c>
      <c r="GH102" s="4"/>
      <c r="GI102" s="4" t="s">
        <v>6</v>
      </c>
      <c r="GJ102" s="4" t="s">
        <v>6</v>
      </c>
      <c r="GK102" s="4"/>
      <c r="GL102" s="4" t="s">
        <v>6</v>
      </c>
      <c r="GM102" s="4" t="s">
        <v>6</v>
      </c>
      <c r="GN102" s="4" t="s">
        <v>6</v>
      </c>
      <c r="GO102" s="4" t="s">
        <v>6</v>
      </c>
      <c r="GP102" s="4"/>
      <c r="GQ102" s="4" t="s">
        <v>6</v>
      </c>
      <c r="GR102" s="4" t="s">
        <v>6</v>
      </c>
      <c r="GS102" s="4"/>
      <c r="GT102" s="4" t="s">
        <v>6</v>
      </c>
      <c r="GU102" s="4" t="s">
        <v>6</v>
      </c>
      <c r="GV102" s="4" t="s">
        <v>6</v>
      </c>
      <c r="GW102" s="4"/>
      <c r="GX102" s="4" t="s">
        <v>6</v>
      </c>
      <c r="GY102" s="4"/>
      <c r="GZ102" s="4" t="s">
        <v>6</v>
      </c>
      <c r="HA102" s="4" t="s">
        <v>6</v>
      </c>
      <c r="HB102" s="4" t="s">
        <v>6</v>
      </c>
      <c r="HC102" s="4" t="s">
        <v>6</v>
      </c>
      <c r="HD102" s="4"/>
      <c r="HE102" s="4" t="s">
        <v>6</v>
      </c>
      <c r="HF102" s="4" t="s">
        <v>6</v>
      </c>
      <c r="HG102" s="4"/>
      <c r="HH102" s="4" t="s">
        <v>6</v>
      </c>
      <c r="HI102" s="4" t="s">
        <v>6</v>
      </c>
      <c r="HJ102" s="4"/>
      <c r="HK102" s="4" t="s">
        <v>6</v>
      </c>
      <c r="HL102" s="4" t="s">
        <v>6</v>
      </c>
      <c r="HM102" s="4"/>
      <c r="HN102" s="4" t="s">
        <v>6</v>
      </c>
      <c r="HO102" s="4" t="s">
        <v>6</v>
      </c>
      <c r="HP102" s="4"/>
      <c r="HQ102" s="4" t="s">
        <v>6</v>
      </c>
      <c r="HR102" s="4" t="s">
        <v>6</v>
      </c>
      <c r="HS102" s="4" t="s">
        <v>6</v>
      </c>
      <c r="HT102" s="4" t="s">
        <v>6</v>
      </c>
      <c r="HU102" s="4"/>
      <c r="HV102" s="4" t="s">
        <v>6</v>
      </c>
      <c r="HW102" s="4" t="s">
        <v>6</v>
      </c>
      <c r="HX102" s="4"/>
      <c r="HY102" s="4" t="s">
        <v>6</v>
      </c>
      <c r="HZ102" s="4" t="s">
        <v>6</v>
      </c>
      <c r="IA102" s="4" t="s">
        <v>6</v>
      </c>
      <c r="IB102" s="9">
        <v>1.1399999999999999</v>
      </c>
      <c r="IC102" s="4" t="s">
        <v>6</v>
      </c>
      <c r="ID102" s="4" t="s">
        <v>6</v>
      </c>
      <c r="IE102" s="4" t="s">
        <v>6</v>
      </c>
      <c r="IF102" s="4" t="s">
        <v>6</v>
      </c>
      <c r="IG102" s="4" t="s">
        <v>6</v>
      </c>
      <c r="IH102" s="4" t="s">
        <v>6</v>
      </c>
      <c r="II102" s="4" t="s">
        <v>6</v>
      </c>
      <c r="IJ102" s="4" t="s">
        <v>6</v>
      </c>
      <c r="IK102" s="4" t="s">
        <v>6</v>
      </c>
      <c r="IL102" s="4" t="s">
        <v>6</v>
      </c>
      <c r="IM102" s="4" t="s">
        <v>6</v>
      </c>
      <c r="IN102" s="4" t="s">
        <v>6</v>
      </c>
      <c r="IO102" s="4" t="s">
        <v>6</v>
      </c>
      <c r="IP102" s="4" t="s">
        <v>6</v>
      </c>
      <c r="IQ102" s="4" t="s">
        <v>6</v>
      </c>
      <c r="IR102" s="4" t="s">
        <v>6</v>
      </c>
      <c r="IS102" s="4" t="s">
        <v>6</v>
      </c>
      <c r="IT102" s="4" t="s">
        <v>6</v>
      </c>
      <c r="IU102" s="4" t="s">
        <v>6</v>
      </c>
      <c r="IV102" s="4" t="s">
        <v>6</v>
      </c>
      <c r="IW102" s="4" t="s">
        <v>6</v>
      </c>
      <c r="IX102" s="4" t="s">
        <v>6</v>
      </c>
      <c r="IY102" s="4" t="s">
        <v>6</v>
      </c>
      <c r="IZ102" s="4" t="s">
        <v>6</v>
      </c>
      <c r="JA102" s="4" t="s">
        <v>6</v>
      </c>
      <c r="JB102" s="4" t="s">
        <v>6</v>
      </c>
      <c r="JC102" s="4" t="s">
        <v>6</v>
      </c>
      <c r="JD102" s="4" t="s">
        <v>6</v>
      </c>
      <c r="JE102" s="4" t="s">
        <v>6</v>
      </c>
      <c r="JF102" s="4" t="s">
        <v>6</v>
      </c>
      <c r="JG102" s="4" t="s">
        <v>6</v>
      </c>
      <c r="JH102" s="4" t="s">
        <v>6</v>
      </c>
      <c r="JI102" s="4" t="s">
        <v>6</v>
      </c>
      <c r="JJ102" s="4" t="s">
        <v>6</v>
      </c>
      <c r="JK102" s="4" t="s">
        <v>6</v>
      </c>
      <c r="JL102" s="4" t="s">
        <v>6</v>
      </c>
      <c r="JM102" s="4"/>
      <c r="JN102" s="4" t="s">
        <v>6</v>
      </c>
      <c r="JO102" s="4" t="s">
        <v>6</v>
      </c>
      <c r="JP102" s="4" t="s">
        <v>6</v>
      </c>
      <c r="JQ102" s="4" t="s">
        <v>6</v>
      </c>
      <c r="JR102" s="4" t="s">
        <v>6</v>
      </c>
      <c r="JS102" s="4" t="s">
        <v>6</v>
      </c>
      <c r="JT102" s="4" t="s">
        <v>6</v>
      </c>
      <c r="JU102" s="4" t="s">
        <v>6</v>
      </c>
      <c r="JV102" s="4" t="s">
        <v>6</v>
      </c>
      <c r="JW102" s="4" t="s">
        <v>6</v>
      </c>
      <c r="JX102" s="4" t="s">
        <v>6</v>
      </c>
      <c r="JY102" s="4" t="s">
        <v>6</v>
      </c>
      <c r="JZ102" s="4" t="s">
        <v>6</v>
      </c>
      <c r="KA102" s="4" t="s">
        <v>6</v>
      </c>
      <c r="KB102" s="4" t="s">
        <v>6</v>
      </c>
      <c r="KC102" s="4" t="s">
        <v>6</v>
      </c>
      <c r="KD102" s="4" t="s">
        <v>6</v>
      </c>
      <c r="KE102" s="4" t="s">
        <v>6</v>
      </c>
      <c r="KF102" s="4" t="s">
        <v>6</v>
      </c>
      <c r="KG102" s="4" t="s">
        <v>6</v>
      </c>
      <c r="KH102" s="4" t="s">
        <v>6</v>
      </c>
      <c r="KI102" s="4" t="s">
        <v>6</v>
      </c>
      <c r="KJ102" s="4" t="s">
        <v>6</v>
      </c>
    </row>
    <row r="103" spans="1:296" ht="30" x14ac:dyDescent="0.25">
      <c r="A103" s="2" t="s">
        <v>1144</v>
      </c>
      <c r="B103" s="4" t="s">
        <v>6</v>
      </c>
      <c r="C103" s="4" t="s">
        <v>6</v>
      </c>
      <c r="D103" s="4" t="s">
        <v>6</v>
      </c>
      <c r="E103" s="4" t="s">
        <v>6</v>
      </c>
      <c r="F103" s="4"/>
      <c r="G103" s="4" t="s">
        <v>6</v>
      </c>
      <c r="H103" s="4"/>
      <c r="I103" s="4" t="s">
        <v>6</v>
      </c>
      <c r="J103" s="4" t="s">
        <v>6</v>
      </c>
      <c r="K103" s="4" t="s">
        <v>6</v>
      </c>
      <c r="L103" s="4" t="s">
        <v>6</v>
      </c>
      <c r="M103" s="4" t="s">
        <v>6</v>
      </c>
      <c r="N103" s="4" t="s">
        <v>6</v>
      </c>
      <c r="O103" s="4" t="s">
        <v>6</v>
      </c>
      <c r="P103" s="4" t="s">
        <v>6</v>
      </c>
      <c r="Q103" s="4" t="s">
        <v>6</v>
      </c>
      <c r="R103" s="4"/>
      <c r="S103" s="4" t="s">
        <v>6</v>
      </c>
      <c r="T103" s="4" t="s">
        <v>6</v>
      </c>
      <c r="U103" s="4"/>
      <c r="V103" s="4" t="s">
        <v>6</v>
      </c>
      <c r="W103" s="4"/>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c r="BY103" s="4" t="s">
        <v>6</v>
      </c>
      <c r="BZ103" s="4" t="s">
        <v>6</v>
      </c>
      <c r="CA103" s="4" t="s">
        <v>6</v>
      </c>
      <c r="CB103" s="4" t="s">
        <v>6</v>
      </c>
      <c r="CC103" s="4" t="s">
        <v>6</v>
      </c>
      <c r="CD103" s="4" t="s">
        <v>6</v>
      </c>
      <c r="CE103" s="4" t="s">
        <v>6</v>
      </c>
      <c r="CF103" s="4" t="s">
        <v>6</v>
      </c>
      <c r="CG103" s="4" t="s">
        <v>6</v>
      </c>
      <c r="CH103" s="4" t="s">
        <v>6</v>
      </c>
      <c r="CI103" s="4" t="s">
        <v>6</v>
      </c>
      <c r="CJ103" s="4" t="s">
        <v>6</v>
      </c>
      <c r="CK103" s="4" t="s">
        <v>6</v>
      </c>
      <c r="CL103" s="4" t="s">
        <v>6</v>
      </c>
      <c r="CM103" s="4" t="s">
        <v>6</v>
      </c>
      <c r="CN103" s="4" t="s">
        <v>6</v>
      </c>
      <c r="CO103" s="4" t="s">
        <v>6</v>
      </c>
      <c r="CP103" s="4" t="s">
        <v>6</v>
      </c>
      <c r="CQ103" s="4" t="s">
        <v>6</v>
      </c>
      <c r="CR103" s="4" t="s">
        <v>6</v>
      </c>
      <c r="CS103" s="4" t="s">
        <v>6</v>
      </c>
      <c r="CT103" s="4" t="s">
        <v>6</v>
      </c>
      <c r="CU103" s="4" t="s">
        <v>6</v>
      </c>
      <c r="CV103" s="4" t="s">
        <v>6</v>
      </c>
      <c r="CW103" s="4" t="s">
        <v>6</v>
      </c>
      <c r="CX103" s="4" t="s">
        <v>6</v>
      </c>
      <c r="CY103" s="4" t="s">
        <v>6</v>
      </c>
      <c r="CZ103" s="4" t="s">
        <v>6</v>
      </c>
      <c r="DA103" s="4" t="s">
        <v>6</v>
      </c>
      <c r="DB103" s="9">
        <v>0.4</v>
      </c>
      <c r="DC103" s="4" t="s">
        <v>6</v>
      </c>
      <c r="DD103" s="4" t="s">
        <v>6</v>
      </c>
      <c r="DE103" s="4" t="s">
        <v>6</v>
      </c>
      <c r="DF103" s="4" t="s">
        <v>6</v>
      </c>
      <c r="DG103" s="4" t="s">
        <v>6</v>
      </c>
      <c r="DH103" s="4" t="s">
        <v>6</v>
      </c>
      <c r="DI103" s="4" t="s">
        <v>6</v>
      </c>
      <c r="DJ103" s="4" t="s">
        <v>6</v>
      </c>
      <c r="DK103" s="4" t="s">
        <v>6</v>
      </c>
      <c r="DL103" s="4" t="s">
        <v>6</v>
      </c>
      <c r="DM103" s="4" t="s">
        <v>6</v>
      </c>
      <c r="DN103" s="4" t="s">
        <v>6</v>
      </c>
      <c r="DO103" s="4" t="s">
        <v>6</v>
      </c>
      <c r="DP103" s="4" t="s">
        <v>6</v>
      </c>
      <c r="DQ103" s="4" t="s">
        <v>6</v>
      </c>
      <c r="DR103" s="9">
        <v>1.5</v>
      </c>
      <c r="DS103" s="9">
        <v>0.3</v>
      </c>
      <c r="DT103" s="9">
        <v>0.67</v>
      </c>
      <c r="DU103" s="9">
        <v>1.5</v>
      </c>
      <c r="DV103" s="6">
        <v>4</v>
      </c>
      <c r="DW103" s="6">
        <v>4</v>
      </c>
      <c r="DX103" s="9">
        <v>0.8</v>
      </c>
      <c r="DY103" s="9">
        <v>1.42</v>
      </c>
      <c r="DZ103" s="9">
        <v>3.5</v>
      </c>
      <c r="EA103" s="6">
        <v>5</v>
      </c>
      <c r="EB103" s="6">
        <v>10</v>
      </c>
      <c r="EC103" s="9">
        <v>1.5</v>
      </c>
      <c r="ED103" s="4" t="s">
        <v>6</v>
      </c>
      <c r="EE103" s="4" t="s">
        <v>6</v>
      </c>
      <c r="EF103" s="4" t="s">
        <v>6</v>
      </c>
      <c r="EG103" s="4" t="s">
        <v>6</v>
      </c>
      <c r="EH103" s="4" t="s">
        <v>6</v>
      </c>
      <c r="EI103" s="4" t="s">
        <v>6</v>
      </c>
      <c r="EJ103" s="4" t="s">
        <v>6</v>
      </c>
      <c r="EK103" s="9">
        <v>0.39</v>
      </c>
      <c r="EL103" s="9">
        <v>0.6</v>
      </c>
      <c r="EM103" s="9">
        <v>1.5</v>
      </c>
      <c r="EN103" s="6">
        <v>4</v>
      </c>
      <c r="EO103" s="6">
        <v>4</v>
      </c>
      <c r="EP103" s="4" t="s">
        <v>6</v>
      </c>
      <c r="EQ103" s="9">
        <v>2.5</v>
      </c>
      <c r="ER103" s="9">
        <v>1.42</v>
      </c>
      <c r="ES103" s="9">
        <v>1.5</v>
      </c>
      <c r="ET103" s="4" t="s">
        <v>6</v>
      </c>
      <c r="EU103" s="4" t="s">
        <v>6</v>
      </c>
      <c r="EV103" s="4" t="s">
        <v>6</v>
      </c>
      <c r="EW103" s="4" t="s">
        <v>6</v>
      </c>
      <c r="EX103" s="4" t="s">
        <v>6</v>
      </c>
      <c r="EY103" s="4" t="s">
        <v>6</v>
      </c>
      <c r="EZ103" s="4" t="s">
        <v>6</v>
      </c>
      <c r="FA103" s="4" t="s">
        <v>6</v>
      </c>
      <c r="FB103" s="4" t="s">
        <v>6</v>
      </c>
      <c r="FC103" s="4" t="s">
        <v>6</v>
      </c>
      <c r="FD103" s="4" t="s">
        <v>6</v>
      </c>
      <c r="FE103" s="4" t="s">
        <v>6</v>
      </c>
      <c r="FF103" s="4" t="s">
        <v>6</v>
      </c>
      <c r="FG103" s="4" t="s">
        <v>6</v>
      </c>
      <c r="FH103" s="4" t="s">
        <v>6</v>
      </c>
      <c r="FI103" s="4" t="s">
        <v>6</v>
      </c>
      <c r="FJ103" s="4" t="s">
        <v>6</v>
      </c>
      <c r="FK103" s="4" t="s">
        <v>6</v>
      </c>
      <c r="FL103" s="4" t="s">
        <v>6</v>
      </c>
      <c r="FM103" s="4"/>
      <c r="FN103" s="4" t="s">
        <v>6</v>
      </c>
      <c r="FO103" s="4" t="s">
        <v>6</v>
      </c>
      <c r="FP103" s="4" t="s">
        <v>6</v>
      </c>
      <c r="FQ103" s="4" t="s">
        <v>6</v>
      </c>
      <c r="FR103" s="4" t="s">
        <v>6</v>
      </c>
      <c r="FS103" s="4" t="s">
        <v>6</v>
      </c>
      <c r="FT103" s="4" t="s">
        <v>6</v>
      </c>
      <c r="FU103" s="4"/>
      <c r="FV103" s="4" t="s">
        <v>6</v>
      </c>
      <c r="FW103" s="4"/>
      <c r="FX103" s="4" t="s">
        <v>6</v>
      </c>
      <c r="FY103" s="4"/>
      <c r="FZ103" s="4" t="s">
        <v>6</v>
      </c>
      <c r="GA103" s="4" t="s">
        <v>6</v>
      </c>
      <c r="GB103" s="4" t="s">
        <v>6</v>
      </c>
      <c r="GC103" s="4" t="s">
        <v>6</v>
      </c>
      <c r="GD103" s="4"/>
      <c r="GE103" s="4" t="s">
        <v>6</v>
      </c>
      <c r="GF103" s="4" t="s">
        <v>6</v>
      </c>
      <c r="GG103" s="4" t="s">
        <v>6</v>
      </c>
      <c r="GH103" s="4"/>
      <c r="GI103" s="4" t="s">
        <v>6</v>
      </c>
      <c r="GJ103" s="4" t="s">
        <v>6</v>
      </c>
      <c r="GK103" s="4"/>
      <c r="GL103" s="4" t="s">
        <v>6</v>
      </c>
      <c r="GM103" s="4" t="s">
        <v>6</v>
      </c>
      <c r="GN103" s="4" t="s">
        <v>6</v>
      </c>
      <c r="GO103" s="4" t="s">
        <v>6</v>
      </c>
      <c r="GP103" s="4"/>
      <c r="GQ103" s="4" t="s">
        <v>6</v>
      </c>
      <c r="GR103" s="4" t="s">
        <v>6</v>
      </c>
      <c r="GS103" s="4"/>
      <c r="GT103" s="4" t="s">
        <v>6</v>
      </c>
      <c r="GU103" s="4" t="s">
        <v>6</v>
      </c>
      <c r="GV103" s="4" t="s">
        <v>6</v>
      </c>
      <c r="GW103" s="4"/>
      <c r="GX103" s="4" t="s">
        <v>6</v>
      </c>
      <c r="GY103" s="4"/>
      <c r="GZ103" s="4" t="s">
        <v>6</v>
      </c>
      <c r="HA103" s="4" t="s">
        <v>6</v>
      </c>
      <c r="HB103" s="4" t="s">
        <v>6</v>
      </c>
      <c r="HC103" s="4" t="s">
        <v>6</v>
      </c>
      <c r="HD103" s="4"/>
      <c r="HE103" s="4" t="s">
        <v>6</v>
      </c>
      <c r="HF103" s="4" t="s">
        <v>6</v>
      </c>
      <c r="HG103" s="4"/>
      <c r="HH103" s="4" t="s">
        <v>6</v>
      </c>
      <c r="HI103" s="4" t="s">
        <v>6</v>
      </c>
      <c r="HJ103" s="4"/>
      <c r="HK103" s="4" t="s">
        <v>6</v>
      </c>
      <c r="HL103" s="4" t="s">
        <v>6</v>
      </c>
      <c r="HM103" s="4"/>
      <c r="HN103" s="4" t="s">
        <v>6</v>
      </c>
      <c r="HO103" s="4" t="s">
        <v>6</v>
      </c>
      <c r="HP103" s="4"/>
      <c r="HQ103" s="4" t="s">
        <v>6</v>
      </c>
      <c r="HR103" s="4" t="s">
        <v>6</v>
      </c>
      <c r="HS103" s="4" t="s">
        <v>6</v>
      </c>
      <c r="HT103" s="4" t="s">
        <v>6</v>
      </c>
      <c r="HU103" s="4"/>
      <c r="HV103" s="4" t="s">
        <v>6</v>
      </c>
      <c r="HW103" s="4" t="s">
        <v>6</v>
      </c>
      <c r="HX103" s="4"/>
      <c r="HY103" s="4" t="s">
        <v>6</v>
      </c>
      <c r="HZ103" s="4" t="s">
        <v>6</v>
      </c>
      <c r="IA103" s="4" t="s">
        <v>6</v>
      </c>
      <c r="IB103" s="4" t="s">
        <v>6</v>
      </c>
      <c r="IC103" s="4" t="s">
        <v>6</v>
      </c>
      <c r="ID103" s="4" t="s">
        <v>6</v>
      </c>
      <c r="IE103" s="4" t="s">
        <v>6</v>
      </c>
      <c r="IF103" s="4" t="s">
        <v>6</v>
      </c>
      <c r="IG103" s="4" t="s">
        <v>6</v>
      </c>
      <c r="IH103" s="4" t="s">
        <v>6</v>
      </c>
      <c r="II103" s="4" t="s">
        <v>6</v>
      </c>
      <c r="IJ103" s="4" t="s">
        <v>6</v>
      </c>
      <c r="IK103" s="4" t="s">
        <v>6</v>
      </c>
      <c r="IL103" s="4" t="s">
        <v>6</v>
      </c>
      <c r="IM103" s="4" t="s">
        <v>6</v>
      </c>
      <c r="IN103" s="4" t="s">
        <v>6</v>
      </c>
      <c r="IO103" s="4" t="s">
        <v>6</v>
      </c>
      <c r="IP103" s="4" t="s">
        <v>6</v>
      </c>
      <c r="IQ103" s="4" t="s">
        <v>6</v>
      </c>
      <c r="IR103" s="4" t="s">
        <v>6</v>
      </c>
      <c r="IS103" s="4" t="s">
        <v>6</v>
      </c>
      <c r="IT103" s="4" t="s">
        <v>6</v>
      </c>
      <c r="IU103" s="4" t="s">
        <v>6</v>
      </c>
      <c r="IV103" s="4" t="s">
        <v>6</v>
      </c>
      <c r="IW103" s="4" t="s">
        <v>6</v>
      </c>
      <c r="IX103" s="4" t="s">
        <v>6</v>
      </c>
      <c r="IY103" s="4" t="s">
        <v>6</v>
      </c>
      <c r="IZ103" s="4" t="s">
        <v>6</v>
      </c>
      <c r="JA103" s="4" t="s">
        <v>6</v>
      </c>
      <c r="JB103" s="4" t="s">
        <v>6</v>
      </c>
      <c r="JC103" s="4" t="s">
        <v>6</v>
      </c>
      <c r="JD103" s="4" t="s">
        <v>6</v>
      </c>
      <c r="JE103" s="4" t="s">
        <v>6</v>
      </c>
      <c r="JF103" s="4" t="s">
        <v>6</v>
      </c>
      <c r="JG103" s="4" t="s">
        <v>6</v>
      </c>
      <c r="JH103" s="4" t="s">
        <v>6</v>
      </c>
      <c r="JI103" s="4" t="s">
        <v>6</v>
      </c>
      <c r="JJ103" s="9">
        <v>0.76</v>
      </c>
      <c r="JK103" s="4" t="s">
        <v>6</v>
      </c>
      <c r="JL103" s="4" t="s">
        <v>6</v>
      </c>
      <c r="JM103" s="4"/>
      <c r="JN103" s="4" t="s">
        <v>6</v>
      </c>
      <c r="JO103" s="4" t="s">
        <v>6</v>
      </c>
      <c r="JP103" s="4" t="s">
        <v>6</v>
      </c>
      <c r="JQ103" s="4" t="s">
        <v>6</v>
      </c>
      <c r="JR103" s="4" t="s">
        <v>6</v>
      </c>
      <c r="JS103" s="4" t="s">
        <v>6</v>
      </c>
      <c r="JT103" s="4" t="s">
        <v>6</v>
      </c>
      <c r="JU103" s="4" t="s">
        <v>6</v>
      </c>
      <c r="JV103" s="4" t="s">
        <v>6</v>
      </c>
      <c r="JW103" s="4" t="s">
        <v>6</v>
      </c>
      <c r="JX103" s="4" t="s">
        <v>6</v>
      </c>
      <c r="JY103" s="4" t="s">
        <v>6</v>
      </c>
      <c r="JZ103" s="4" t="s">
        <v>6</v>
      </c>
      <c r="KA103" s="4" t="s">
        <v>6</v>
      </c>
      <c r="KB103" s="4" t="s">
        <v>6</v>
      </c>
      <c r="KC103" s="4" t="s">
        <v>6</v>
      </c>
      <c r="KD103" s="4" t="s">
        <v>6</v>
      </c>
      <c r="KE103" s="4" t="s">
        <v>6</v>
      </c>
      <c r="KF103" s="4" t="s">
        <v>6</v>
      </c>
      <c r="KG103" s="4" t="s">
        <v>6</v>
      </c>
      <c r="KH103" s="4" t="s">
        <v>6</v>
      </c>
      <c r="KI103" s="4" t="s">
        <v>6</v>
      </c>
      <c r="KJ103" s="4" t="s">
        <v>6</v>
      </c>
    </row>
    <row r="104" spans="1:296" ht="30" x14ac:dyDescent="0.25">
      <c r="A104" s="2" t="s">
        <v>794</v>
      </c>
      <c r="B104" s="4" t="s">
        <v>6</v>
      </c>
      <c r="C104" s="4" t="s">
        <v>6</v>
      </c>
      <c r="D104" s="4" t="s">
        <v>6</v>
      </c>
      <c r="E104" s="4" t="s">
        <v>6</v>
      </c>
      <c r="F104" s="4"/>
      <c r="G104" s="4" t="s">
        <v>6</v>
      </c>
      <c r="H104" s="4"/>
      <c r="I104" s="4" t="s">
        <v>6</v>
      </c>
      <c r="J104" s="4" t="s">
        <v>6</v>
      </c>
      <c r="K104" s="4" t="s">
        <v>6</v>
      </c>
      <c r="L104" s="4" t="s">
        <v>6</v>
      </c>
      <c r="M104" s="4" t="s">
        <v>6</v>
      </c>
      <c r="N104" s="4" t="s">
        <v>6</v>
      </c>
      <c r="O104" s="4" t="s">
        <v>6</v>
      </c>
      <c r="P104" s="4" t="s">
        <v>6</v>
      </c>
      <c r="Q104" s="4" t="s">
        <v>6</v>
      </c>
      <c r="R104" s="4"/>
      <c r="S104" s="4" t="s">
        <v>6</v>
      </c>
      <c r="T104" s="4" t="s">
        <v>6</v>
      </c>
      <c r="U104" s="4"/>
      <c r="V104" s="4" t="s">
        <v>6</v>
      </c>
      <c r="W104" s="4"/>
      <c r="X104" s="4" t="s">
        <v>6</v>
      </c>
      <c r="Y104" s="4" t="s">
        <v>6</v>
      </c>
      <c r="Z104" s="4" t="s">
        <v>6</v>
      </c>
      <c r="AA104" s="4" t="s">
        <v>6</v>
      </c>
      <c r="AB104" s="4" t="s">
        <v>6</v>
      </c>
      <c r="AC104" s="4" t="s">
        <v>6</v>
      </c>
      <c r="AD104" s="4" t="s">
        <v>6</v>
      </c>
      <c r="AE104" s="4" t="s">
        <v>6</v>
      </c>
      <c r="AF104" s="96">
        <v>0.69259999999999999</v>
      </c>
      <c r="AG104" s="96">
        <v>0.72</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4" t="s">
        <v>6</v>
      </c>
      <c r="BE104" s="4" t="s">
        <v>6</v>
      </c>
      <c r="BF104" s="4" t="s">
        <v>6</v>
      </c>
      <c r="BG104" s="4" t="s">
        <v>6</v>
      </c>
      <c r="BH104" s="4" t="s">
        <v>6</v>
      </c>
      <c r="BI104" s="4" t="s">
        <v>6</v>
      </c>
      <c r="BJ104" s="4" t="s">
        <v>6</v>
      </c>
      <c r="BK104" s="4" t="s">
        <v>6</v>
      </c>
      <c r="BL104" s="4" t="s">
        <v>6</v>
      </c>
      <c r="BM104" s="4" t="s">
        <v>6</v>
      </c>
      <c r="BN104" s="4" t="s">
        <v>6</v>
      </c>
      <c r="BO104" s="4" t="s">
        <v>6</v>
      </c>
      <c r="BP104" s="4" t="s">
        <v>6</v>
      </c>
      <c r="BQ104" s="4" t="s">
        <v>6</v>
      </c>
      <c r="BR104" s="4" t="s">
        <v>6</v>
      </c>
      <c r="BS104" s="4" t="s">
        <v>6</v>
      </c>
      <c r="BT104" s="4" t="s">
        <v>6</v>
      </c>
      <c r="BU104" s="4" t="s">
        <v>6</v>
      </c>
      <c r="BV104" s="4" t="s">
        <v>6</v>
      </c>
      <c r="BW104" s="4" t="s">
        <v>6</v>
      </c>
      <c r="BX104" s="4" t="s">
        <v>6</v>
      </c>
      <c r="BY104" s="4" t="s">
        <v>6</v>
      </c>
      <c r="BZ104" s="4" t="s">
        <v>6</v>
      </c>
      <c r="CA104" s="4" t="s">
        <v>6</v>
      </c>
      <c r="CB104" s="4" t="s">
        <v>6</v>
      </c>
      <c r="CC104" s="4" t="s">
        <v>6</v>
      </c>
      <c r="CD104" s="4" t="s">
        <v>6</v>
      </c>
      <c r="CE104" s="4" t="s">
        <v>6</v>
      </c>
      <c r="CF104" s="4" t="s">
        <v>6</v>
      </c>
      <c r="CG104" s="4" t="s">
        <v>6</v>
      </c>
      <c r="CH104" s="4" t="s">
        <v>6</v>
      </c>
      <c r="CI104" s="4" t="s">
        <v>6</v>
      </c>
      <c r="CJ104" s="4" t="s">
        <v>6</v>
      </c>
      <c r="CK104" s="4" t="s">
        <v>6</v>
      </c>
      <c r="CL104" s="4" t="s">
        <v>6</v>
      </c>
      <c r="CM104" s="4" t="s">
        <v>6</v>
      </c>
      <c r="CN104" s="4" t="s">
        <v>6</v>
      </c>
      <c r="CO104" s="4" t="s">
        <v>6</v>
      </c>
      <c r="CP104" s="4" t="s">
        <v>6</v>
      </c>
      <c r="CQ104" s="4" t="s">
        <v>6</v>
      </c>
      <c r="CR104" s="4" t="s">
        <v>6</v>
      </c>
      <c r="CS104" s="4" t="s">
        <v>6</v>
      </c>
      <c r="CT104" s="4" t="s">
        <v>6</v>
      </c>
      <c r="CU104" s="4" t="s">
        <v>6</v>
      </c>
      <c r="CV104" s="4" t="s">
        <v>6</v>
      </c>
      <c r="CW104" s="4" t="s">
        <v>6</v>
      </c>
      <c r="CX104" s="4" t="s">
        <v>6</v>
      </c>
      <c r="CY104" s="4" t="s">
        <v>6</v>
      </c>
      <c r="CZ104" s="4" t="s">
        <v>6</v>
      </c>
      <c r="DA104" s="4" t="s">
        <v>6</v>
      </c>
      <c r="DB104" s="4" t="s">
        <v>6</v>
      </c>
      <c r="DC104" s="4" t="s">
        <v>6</v>
      </c>
      <c r="DD104" s="4" t="s">
        <v>6</v>
      </c>
      <c r="DE104" s="4" t="s">
        <v>6</v>
      </c>
      <c r="DF104" s="4" t="s">
        <v>6</v>
      </c>
      <c r="DG104" s="4" t="s">
        <v>6</v>
      </c>
      <c r="DH104" s="4" t="s">
        <v>6</v>
      </c>
      <c r="DI104" s="4" t="s">
        <v>6</v>
      </c>
      <c r="DJ104" s="4" t="s">
        <v>6</v>
      </c>
      <c r="DK104" s="4" t="s">
        <v>6</v>
      </c>
      <c r="DL104" s="4" t="s">
        <v>6</v>
      </c>
      <c r="DM104" s="4" t="s">
        <v>6</v>
      </c>
      <c r="DN104" s="4" t="s">
        <v>6</v>
      </c>
      <c r="DO104" s="4" t="s">
        <v>6</v>
      </c>
      <c r="DP104" s="4" t="s">
        <v>6</v>
      </c>
      <c r="DQ104" s="4" t="s">
        <v>6</v>
      </c>
      <c r="DR104" s="4" t="s">
        <v>6</v>
      </c>
      <c r="DS104" s="4" t="s">
        <v>6</v>
      </c>
      <c r="DT104" s="4" t="s">
        <v>6</v>
      </c>
      <c r="DU104" s="4" t="s">
        <v>6</v>
      </c>
      <c r="DV104" s="4" t="s">
        <v>6</v>
      </c>
      <c r="DW104" s="4" t="s">
        <v>6</v>
      </c>
      <c r="DX104" s="4" t="s">
        <v>6</v>
      </c>
      <c r="DY104" s="4" t="s">
        <v>6</v>
      </c>
      <c r="DZ104" s="4" t="s">
        <v>6</v>
      </c>
      <c r="EA104" s="4" t="s">
        <v>6</v>
      </c>
      <c r="EB104" s="4" t="s">
        <v>6</v>
      </c>
      <c r="EC104" s="4" t="s">
        <v>6</v>
      </c>
      <c r="ED104" s="4" t="s">
        <v>6</v>
      </c>
      <c r="EE104" s="4" t="s">
        <v>6</v>
      </c>
      <c r="EF104" s="4" t="s">
        <v>6</v>
      </c>
      <c r="EG104" s="4" t="s">
        <v>6</v>
      </c>
      <c r="EH104" s="4" t="s">
        <v>6</v>
      </c>
      <c r="EI104" s="4" t="s">
        <v>6</v>
      </c>
      <c r="EJ104" s="4" t="s">
        <v>6</v>
      </c>
      <c r="EK104" s="4" t="s">
        <v>6</v>
      </c>
      <c r="EL104" s="4" t="s">
        <v>6</v>
      </c>
      <c r="EM104" s="4" t="s">
        <v>6</v>
      </c>
      <c r="EN104" s="4" t="s">
        <v>6</v>
      </c>
      <c r="EO104" s="4" t="s">
        <v>6</v>
      </c>
      <c r="EP104" s="4" t="s">
        <v>6</v>
      </c>
      <c r="EQ104" s="4" t="s">
        <v>6</v>
      </c>
      <c r="ER104" s="4" t="s">
        <v>6</v>
      </c>
      <c r="ES104" s="4" t="s">
        <v>6</v>
      </c>
      <c r="ET104" s="4" t="s">
        <v>6</v>
      </c>
      <c r="EU104" s="4" t="s">
        <v>6</v>
      </c>
      <c r="EV104" s="4" t="s">
        <v>6</v>
      </c>
      <c r="EW104" s="4" t="s">
        <v>6</v>
      </c>
      <c r="EX104" s="4" t="s">
        <v>6</v>
      </c>
      <c r="EY104" s="4" t="s">
        <v>6</v>
      </c>
      <c r="EZ104" s="4" t="s">
        <v>6</v>
      </c>
      <c r="FA104" s="4" t="s">
        <v>6</v>
      </c>
      <c r="FB104" s="4" t="s">
        <v>6</v>
      </c>
      <c r="FC104" s="4" t="s">
        <v>6</v>
      </c>
      <c r="FD104" s="4" t="s">
        <v>6</v>
      </c>
      <c r="FE104" s="4" t="s">
        <v>6</v>
      </c>
      <c r="FF104" s="4" t="s">
        <v>6</v>
      </c>
      <c r="FG104" s="4" t="s">
        <v>6</v>
      </c>
      <c r="FH104" s="4" t="s">
        <v>6</v>
      </c>
      <c r="FI104" s="4" t="s">
        <v>6</v>
      </c>
      <c r="FJ104" s="4" t="s">
        <v>6</v>
      </c>
      <c r="FK104" s="4" t="s">
        <v>6</v>
      </c>
      <c r="FL104" s="4" t="s">
        <v>6</v>
      </c>
      <c r="FM104" s="4"/>
      <c r="FN104" s="4" t="s">
        <v>6</v>
      </c>
      <c r="FO104" s="4" t="s">
        <v>6</v>
      </c>
      <c r="FP104" s="4" t="s">
        <v>6</v>
      </c>
      <c r="FQ104" s="4" t="s">
        <v>6</v>
      </c>
      <c r="FR104" s="4" t="s">
        <v>6</v>
      </c>
      <c r="FS104" s="4" t="s">
        <v>6</v>
      </c>
      <c r="FT104" s="4" t="s">
        <v>6</v>
      </c>
      <c r="FU104" s="4"/>
      <c r="FV104" s="4" t="s">
        <v>6</v>
      </c>
      <c r="FW104" s="4"/>
      <c r="FX104" s="4" t="s">
        <v>6</v>
      </c>
      <c r="FY104" s="4"/>
      <c r="FZ104" s="4" t="s">
        <v>6</v>
      </c>
      <c r="GA104" s="4" t="s">
        <v>6</v>
      </c>
      <c r="GB104" s="4" t="s">
        <v>6</v>
      </c>
      <c r="GC104" s="4" t="s">
        <v>6</v>
      </c>
      <c r="GD104" s="4"/>
      <c r="GE104" s="4" t="s">
        <v>6</v>
      </c>
      <c r="GF104" s="4" t="s">
        <v>6</v>
      </c>
      <c r="GG104" s="4" t="s">
        <v>6</v>
      </c>
      <c r="GH104" s="4"/>
      <c r="GI104" s="4" t="s">
        <v>6</v>
      </c>
      <c r="GJ104" s="4" t="s">
        <v>6</v>
      </c>
      <c r="GK104" s="4"/>
      <c r="GL104" s="4" t="s">
        <v>6</v>
      </c>
      <c r="GM104" s="4" t="s">
        <v>6</v>
      </c>
      <c r="GN104" s="4" t="s">
        <v>6</v>
      </c>
      <c r="GO104" s="4" t="s">
        <v>6</v>
      </c>
      <c r="GP104" s="4"/>
      <c r="GQ104" s="4" t="s">
        <v>6</v>
      </c>
      <c r="GR104" s="4" t="s">
        <v>6</v>
      </c>
      <c r="GS104" s="4"/>
      <c r="GT104" s="4" t="s">
        <v>6</v>
      </c>
      <c r="GU104" s="4" t="s">
        <v>6</v>
      </c>
      <c r="GV104" s="4" t="s">
        <v>6</v>
      </c>
      <c r="GW104" s="4"/>
      <c r="GX104" s="4" t="s">
        <v>6</v>
      </c>
      <c r="GY104" s="4"/>
      <c r="GZ104" s="4" t="s">
        <v>6</v>
      </c>
      <c r="HA104" s="4" t="s">
        <v>6</v>
      </c>
      <c r="HB104" s="4" t="s">
        <v>6</v>
      </c>
      <c r="HC104" s="4" t="s">
        <v>6</v>
      </c>
      <c r="HD104" s="4"/>
      <c r="HE104" s="4" t="s">
        <v>6</v>
      </c>
      <c r="HF104" s="4" t="s">
        <v>6</v>
      </c>
      <c r="HG104" s="4"/>
      <c r="HH104" s="4" t="s">
        <v>6</v>
      </c>
      <c r="HI104" s="4" t="s">
        <v>6</v>
      </c>
      <c r="HJ104" s="4"/>
      <c r="HK104" s="4" t="s">
        <v>6</v>
      </c>
      <c r="HL104" s="4" t="s">
        <v>6</v>
      </c>
      <c r="HM104" s="4"/>
      <c r="HN104" s="4" t="s">
        <v>6</v>
      </c>
      <c r="HO104" s="4" t="s">
        <v>6</v>
      </c>
      <c r="HP104" s="4"/>
      <c r="HQ104" s="4" t="s">
        <v>6</v>
      </c>
      <c r="HR104" s="4" t="s">
        <v>6</v>
      </c>
      <c r="HS104" s="4" t="s">
        <v>6</v>
      </c>
      <c r="HT104" s="4" t="s">
        <v>6</v>
      </c>
      <c r="HU104" s="4"/>
      <c r="HV104" s="4" t="s">
        <v>6</v>
      </c>
      <c r="HW104" s="4" t="s">
        <v>6</v>
      </c>
      <c r="HX104" s="4"/>
      <c r="HY104" s="4" t="s">
        <v>6</v>
      </c>
      <c r="HZ104" s="4" t="s">
        <v>6</v>
      </c>
      <c r="IA104" s="4" t="s">
        <v>6</v>
      </c>
      <c r="IB104" s="4" t="s">
        <v>6</v>
      </c>
      <c r="IC104" s="4" t="s">
        <v>6</v>
      </c>
      <c r="ID104" s="4" t="s">
        <v>6</v>
      </c>
      <c r="IE104" s="4" t="s">
        <v>6</v>
      </c>
      <c r="IF104" s="4" t="s">
        <v>6</v>
      </c>
      <c r="IG104" s="4" t="s">
        <v>6</v>
      </c>
      <c r="IH104" s="4" t="s">
        <v>6</v>
      </c>
      <c r="II104" s="4" t="s">
        <v>6</v>
      </c>
      <c r="IJ104" s="4" t="s">
        <v>6</v>
      </c>
      <c r="IK104" s="4" t="s">
        <v>6</v>
      </c>
      <c r="IL104" s="4" t="s">
        <v>6</v>
      </c>
      <c r="IM104" s="4" t="s">
        <v>6</v>
      </c>
      <c r="IN104" s="4" t="s">
        <v>6</v>
      </c>
      <c r="IO104" s="4" t="s">
        <v>6</v>
      </c>
      <c r="IP104" s="4" t="s">
        <v>6</v>
      </c>
      <c r="IQ104" s="4" t="s">
        <v>6</v>
      </c>
      <c r="IR104" s="4" t="s">
        <v>6</v>
      </c>
      <c r="IS104" s="4" t="s">
        <v>6</v>
      </c>
      <c r="IT104" s="4" t="s">
        <v>6</v>
      </c>
      <c r="IU104" s="4" t="s">
        <v>6</v>
      </c>
      <c r="IV104" s="4" t="s">
        <v>6</v>
      </c>
      <c r="IW104" s="4" t="s">
        <v>6</v>
      </c>
      <c r="IX104" s="4" t="s">
        <v>6</v>
      </c>
      <c r="IY104" s="4" t="s">
        <v>6</v>
      </c>
      <c r="IZ104" s="4" t="s">
        <v>6</v>
      </c>
      <c r="JA104" s="4" t="s">
        <v>6</v>
      </c>
      <c r="JB104" s="4" t="s">
        <v>6</v>
      </c>
      <c r="JC104" s="4" t="s">
        <v>6</v>
      </c>
      <c r="JD104" s="4" t="s">
        <v>6</v>
      </c>
      <c r="JE104" s="4" t="s">
        <v>6</v>
      </c>
      <c r="JF104" s="4" t="s">
        <v>6</v>
      </c>
      <c r="JG104" s="4" t="s">
        <v>6</v>
      </c>
      <c r="JH104" s="4" t="s">
        <v>6</v>
      </c>
      <c r="JI104" s="4" t="s">
        <v>6</v>
      </c>
      <c r="JJ104" s="4" t="s">
        <v>6</v>
      </c>
      <c r="JK104" s="4" t="s">
        <v>6</v>
      </c>
      <c r="JL104" s="4" t="s">
        <v>6</v>
      </c>
      <c r="JM104" s="4"/>
      <c r="JN104" s="4" t="s">
        <v>6</v>
      </c>
      <c r="JO104" s="4" t="s">
        <v>6</v>
      </c>
      <c r="JP104" s="4" t="s">
        <v>6</v>
      </c>
      <c r="JQ104" s="4" t="s">
        <v>6</v>
      </c>
      <c r="JR104" s="4" t="s">
        <v>6</v>
      </c>
      <c r="JS104" s="4" t="s">
        <v>6</v>
      </c>
      <c r="JT104" s="4" t="s">
        <v>6</v>
      </c>
      <c r="JU104" s="4" t="s">
        <v>6</v>
      </c>
      <c r="JV104" s="4" t="s">
        <v>6</v>
      </c>
      <c r="JW104" s="4" t="s">
        <v>6</v>
      </c>
      <c r="JX104" s="4" t="s">
        <v>6</v>
      </c>
      <c r="JY104" s="4" t="s">
        <v>6</v>
      </c>
      <c r="JZ104" s="4" t="s">
        <v>6</v>
      </c>
      <c r="KA104" s="4" t="s">
        <v>6</v>
      </c>
      <c r="KB104" s="4" t="s">
        <v>6</v>
      </c>
      <c r="KC104" s="4" t="s">
        <v>6</v>
      </c>
      <c r="KD104" s="4" t="s">
        <v>6</v>
      </c>
      <c r="KE104" s="4" t="s">
        <v>6</v>
      </c>
      <c r="KF104" s="4" t="s">
        <v>6</v>
      </c>
      <c r="KG104" s="4" t="s">
        <v>6</v>
      </c>
      <c r="KH104" s="4" t="s">
        <v>6</v>
      </c>
      <c r="KI104" s="4" t="s">
        <v>6</v>
      </c>
      <c r="KJ104" s="4" t="s">
        <v>6</v>
      </c>
    </row>
    <row r="105" spans="1:296" x14ac:dyDescent="0.25">
      <c r="A105" s="2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c r="AK105" s="22"/>
      <c r="AL105" s="22"/>
      <c r="AM105" s="22"/>
      <c r="AN105" s="22"/>
      <c r="AO105" s="22"/>
      <c r="AP105" s="22"/>
      <c r="AQ105" s="22"/>
      <c r="AR105" s="22"/>
      <c r="AS105" s="22"/>
      <c r="AT105" s="22"/>
      <c r="AU105" s="22"/>
      <c r="AV105" s="22"/>
      <c r="AW105" s="22"/>
      <c r="AX105" s="22"/>
      <c r="AY105" s="22"/>
      <c r="AZ105" s="22"/>
      <c r="BA105" s="22"/>
      <c r="BB105" s="22"/>
      <c r="BC105" s="22"/>
      <c r="BD105" s="22"/>
      <c r="BE105" s="22"/>
      <c r="BF105" s="22"/>
      <c r="BG105" s="22"/>
      <c r="BH105" s="22"/>
      <c r="BI105" s="22"/>
      <c r="BJ105" s="22"/>
      <c r="BK105" s="22"/>
      <c r="BL105" s="22"/>
      <c r="BM105" s="22"/>
      <c r="BN105" s="22"/>
      <c r="BO105" s="22"/>
      <c r="BP105" s="22"/>
      <c r="BQ105" s="22"/>
      <c r="BR105" s="22"/>
      <c r="BS105" s="22"/>
      <c r="BT105" s="22"/>
      <c r="BU105" s="22"/>
      <c r="BV105" s="22"/>
      <c r="BW105" s="22"/>
      <c r="BX105" s="22"/>
      <c r="BY105" s="22"/>
      <c r="BZ105" s="22"/>
      <c r="CA105" s="22"/>
      <c r="CB105" s="22"/>
      <c r="CC105" s="22"/>
      <c r="CD105" s="22"/>
      <c r="CE105" s="22"/>
      <c r="CF105" s="22"/>
      <c r="CG105" s="22"/>
      <c r="CH105" s="22"/>
      <c r="CI105" s="22"/>
      <c r="CJ105" s="22"/>
      <c r="CK105" s="22"/>
      <c r="CL105" s="22"/>
      <c r="CM105" s="22"/>
      <c r="CN105" s="22"/>
      <c r="CO105" s="22"/>
      <c r="CP105" s="22"/>
      <c r="CQ105" s="22"/>
      <c r="CR105" s="22"/>
      <c r="CS105" s="22"/>
      <c r="CT105" s="22"/>
      <c r="CU105" s="22"/>
      <c r="CV105" s="22"/>
      <c r="CW105" s="22"/>
      <c r="CX105" s="22"/>
      <c r="CY105" s="22"/>
      <c r="CZ105" s="22"/>
      <c r="DA105" s="22"/>
      <c r="DB105" s="22"/>
      <c r="DC105" s="22"/>
      <c r="DD105" s="22"/>
      <c r="DE105" s="22"/>
      <c r="DF105" s="22"/>
      <c r="DG105" s="22"/>
      <c r="DH105" s="22"/>
      <c r="DI105" s="22"/>
      <c r="DJ105" s="22"/>
      <c r="DK105" s="22"/>
      <c r="DL105" s="22"/>
      <c r="DM105" s="22"/>
      <c r="DN105" s="22"/>
      <c r="DO105" s="22"/>
      <c r="DP105" s="22"/>
      <c r="DQ105" s="22"/>
      <c r="DR105" s="22"/>
      <c r="DS105" s="22"/>
      <c r="DT105" s="22"/>
      <c r="DU105" s="22"/>
      <c r="DV105" s="22"/>
      <c r="DW105" s="22"/>
      <c r="DX105" s="22"/>
      <c r="DY105" s="22"/>
      <c r="DZ105" s="22"/>
      <c r="EA105" s="22"/>
      <c r="EB105" s="22"/>
      <c r="EC105" s="22"/>
      <c r="ED105" s="22"/>
      <c r="EE105" s="22"/>
      <c r="EF105" s="22"/>
      <c r="EG105" s="22"/>
      <c r="EH105" s="22"/>
      <c r="EI105" s="22"/>
      <c r="EJ105" s="22"/>
      <c r="EK105" s="22"/>
      <c r="EL105" s="22"/>
      <c r="EM105" s="22"/>
      <c r="EN105" s="22"/>
      <c r="EO105" s="22"/>
      <c r="EP105" s="22"/>
      <c r="EQ105" s="22"/>
      <c r="ER105" s="22"/>
      <c r="ES105" s="22"/>
      <c r="ET105" s="22"/>
      <c r="EU105" s="22"/>
      <c r="EV105" s="22"/>
      <c r="EW105" s="22"/>
      <c r="EX105" s="22"/>
      <c r="EY105" s="22"/>
      <c r="EZ105" s="22"/>
      <c r="FA105" s="22"/>
      <c r="FB105" s="22"/>
      <c r="FC105" s="22"/>
      <c r="FD105" s="22"/>
      <c r="FE105" s="22"/>
      <c r="FF105" s="22"/>
      <c r="FG105" s="22"/>
      <c r="FH105" s="22"/>
      <c r="FI105" s="22"/>
      <c r="FJ105" s="22"/>
      <c r="FK105" s="22"/>
      <c r="FL105" s="22"/>
      <c r="FM105" s="22"/>
      <c r="FN105" s="22"/>
      <c r="FO105" s="22"/>
      <c r="FP105" s="22"/>
      <c r="FQ105" s="22"/>
      <c r="FR105" s="22"/>
      <c r="FS105" s="22"/>
      <c r="FT105" s="22"/>
      <c r="FU105" s="22"/>
      <c r="FV105" s="22"/>
      <c r="FW105" s="22"/>
      <c r="FX105" s="22"/>
      <c r="FY105" s="22"/>
      <c r="FZ105" s="22"/>
      <c r="GA105" s="22"/>
      <c r="GB105" s="22"/>
      <c r="GC105" s="22"/>
      <c r="GD105" s="22"/>
      <c r="GE105" s="22"/>
      <c r="GF105" s="22"/>
      <c r="GG105" s="22"/>
      <c r="GH105" s="22"/>
      <c r="GI105" s="22"/>
      <c r="GJ105" s="22"/>
      <c r="GK105" s="22"/>
      <c r="GL105" s="22"/>
      <c r="GM105" s="22"/>
      <c r="GN105" s="22"/>
      <c r="GO105" s="22"/>
      <c r="GP105" s="22"/>
      <c r="GQ105" s="22"/>
      <c r="GR105" s="22"/>
      <c r="GS105" s="22"/>
      <c r="GT105" s="22"/>
      <c r="GU105" s="22"/>
      <c r="GV105" s="22"/>
      <c r="GW105" s="22"/>
      <c r="GX105" s="22"/>
      <c r="GY105" s="22"/>
      <c r="GZ105" s="22"/>
      <c r="HA105" s="22"/>
      <c r="HB105" s="22"/>
      <c r="HC105" s="22"/>
      <c r="HD105" s="22"/>
      <c r="HE105" s="22"/>
      <c r="HF105" s="22"/>
      <c r="HG105" s="22"/>
      <c r="HH105" s="22"/>
      <c r="HI105" s="22"/>
      <c r="HJ105" s="22"/>
      <c r="HK105" s="22"/>
      <c r="HL105" s="22"/>
      <c r="HM105" s="22"/>
      <c r="HN105" s="22"/>
      <c r="HO105" s="22"/>
      <c r="HP105" s="22"/>
      <c r="HQ105" s="22"/>
      <c r="HR105" s="22"/>
      <c r="HS105" s="22"/>
      <c r="HT105" s="22"/>
      <c r="HU105" s="22"/>
      <c r="HV105" s="22"/>
      <c r="HW105" s="22"/>
      <c r="HX105" s="22"/>
      <c r="HY105" s="22"/>
      <c r="HZ105" s="22"/>
      <c r="IA105" s="22"/>
      <c r="IB105" s="22"/>
      <c r="IC105" s="22"/>
      <c r="ID105" s="22"/>
      <c r="IE105" s="22"/>
      <c r="IF105" s="22"/>
      <c r="IG105" s="22"/>
      <c r="IH105" s="22"/>
      <c r="II105" s="22"/>
      <c r="IJ105" s="22"/>
      <c r="IK105" s="22"/>
      <c r="IL105" s="22"/>
      <c r="IM105" s="22"/>
      <c r="IN105" s="22"/>
      <c r="IO105" s="22"/>
      <c r="IP105" s="22"/>
      <c r="IQ105" s="22"/>
      <c r="IR105" s="22"/>
      <c r="IS105" s="22"/>
      <c r="IT105" s="22"/>
      <c r="IU105" s="22"/>
      <c r="IV105" s="22"/>
      <c r="IW105" s="22"/>
      <c r="IX105" s="22"/>
      <c r="IY105" s="22"/>
      <c r="IZ105" s="22"/>
      <c r="JA105" s="22"/>
      <c r="JB105" s="22"/>
      <c r="JC105" s="22"/>
      <c r="JD105" s="22"/>
      <c r="JE105" s="22"/>
      <c r="JF105" s="22"/>
      <c r="JG105" s="22"/>
      <c r="JH105" s="22"/>
      <c r="JI105" s="22"/>
      <c r="JJ105" s="22"/>
      <c r="JK105" s="22"/>
      <c r="JL105" s="22"/>
      <c r="JM105" s="22"/>
      <c r="JN105" s="22"/>
      <c r="JO105" s="22"/>
      <c r="JP105" s="22"/>
      <c r="JQ105" s="22"/>
      <c r="JR105" s="22"/>
      <c r="JS105" s="22"/>
      <c r="JT105" s="22"/>
      <c r="JU105" s="22"/>
      <c r="JV105" s="22"/>
      <c r="JW105" s="22"/>
      <c r="JX105" s="22"/>
      <c r="JY105" s="22"/>
      <c r="JZ105" s="22"/>
      <c r="KA105" s="22"/>
      <c r="KB105" s="22"/>
      <c r="KC105" s="22"/>
      <c r="KD105" s="22"/>
      <c r="KE105" s="22"/>
      <c r="KF105" s="22"/>
      <c r="KG105" s="22"/>
      <c r="KH105" s="22"/>
      <c r="KI105" s="22"/>
      <c r="KJ105" s="22"/>
    </row>
    <row r="106" spans="1:296" ht="15" customHeight="1" x14ac:dyDescent="0.25">
      <c r="A106" s="2" t="s">
        <v>923</v>
      </c>
      <c r="B106" s="12" t="s">
        <v>1145</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c r="AM106" s="12"/>
      <c r="AN106" s="12"/>
      <c r="AO106" s="12"/>
      <c r="AP106" s="12"/>
      <c r="AQ106" s="12"/>
      <c r="AR106" s="12"/>
      <c r="AS106" s="12"/>
      <c r="AT106" s="12"/>
      <c r="AU106" s="12"/>
      <c r="AV106" s="12"/>
      <c r="AW106" s="12"/>
      <c r="AX106" s="12"/>
      <c r="AY106" s="12"/>
      <c r="AZ106" s="12"/>
      <c r="BA106" s="12"/>
      <c r="BB106" s="12"/>
      <c r="BC106" s="12"/>
      <c r="BD106" s="12"/>
      <c r="BE106" s="12"/>
      <c r="BF106" s="12"/>
      <c r="BG106" s="12"/>
      <c r="BH106" s="12"/>
      <c r="BI106" s="12"/>
      <c r="BJ106" s="12"/>
      <c r="BK106" s="12"/>
      <c r="BL106" s="12"/>
      <c r="BM106" s="12"/>
      <c r="BN106" s="12"/>
      <c r="BO106" s="12"/>
      <c r="BP106" s="12"/>
      <c r="BQ106" s="12"/>
      <c r="BR106" s="12"/>
      <c r="BS106" s="12"/>
      <c r="BT106" s="12"/>
      <c r="BU106" s="12"/>
      <c r="BV106" s="12"/>
      <c r="BW106" s="12"/>
      <c r="BX106" s="12"/>
      <c r="BY106" s="12"/>
      <c r="BZ106" s="12"/>
      <c r="CA106" s="12"/>
      <c r="CB106" s="12"/>
      <c r="CC106" s="12"/>
      <c r="CD106" s="12"/>
      <c r="CE106" s="12"/>
      <c r="CF106" s="12"/>
      <c r="CG106" s="12"/>
      <c r="CH106" s="12"/>
      <c r="CI106" s="12"/>
      <c r="CJ106" s="12"/>
      <c r="CK106" s="12"/>
      <c r="CL106" s="12"/>
      <c r="CM106" s="12"/>
      <c r="CN106" s="12"/>
      <c r="CO106" s="12"/>
      <c r="CP106" s="12"/>
      <c r="CQ106" s="12"/>
      <c r="CR106" s="12"/>
      <c r="CS106" s="12"/>
      <c r="CT106" s="12"/>
      <c r="CU106" s="12"/>
      <c r="CV106" s="12"/>
      <c r="CW106" s="12"/>
      <c r="CX106" s="12"/>
      <c r="CY106" s="12"/>
      <c r="CZ106" s="12"/>
      <c r="DA106" s="12"/>
      <c r="DB106" s="12"/>
      <c r="DC106" s="12"/>
      <c r="DD106" s="12"/>
      <c r="DE106" s="12"/>
      <c r="DF106" s="12"/>
      <c r="DG106" s="12"/>
      <c r="DH106" s="12"/>
      <c r="DI106" s="12"/>
      <c r="DJ106" s="12"/>
      <c r="DK106" s="12"/>
      <c r="DL106" s="12"/>
      <c r="DM106" s="12"/>
      <c r="DN106" s="12"/>
      <c r="DO106" s="12"/>
      <c r="DP106" s="12"/>
      <c r="DQ106" s="12"/>
      <c r="DR106" s="12"/>
      <c r="DS106" s="12"/>
      <c r="DT106" s="12"/>
      <c r="DU106" s="12"/>
      <c r="DV106" s="12"/>
      <c r="DW106" s="12"/>
      <c r="DX106" s="12"/>
      <c r="DY106" s="12"/>
      <c r="DZ106" s="12"/>
      <c r="EA106" s="12"/>
      <c r="EB106" s="12"/>
      <c r="EC106" s="12"/>
      <c r="ED106" s="12"/>
      <c r="EE106" s="12"/>
      <c r="EF106" s="12"/>
      <c r="EG106" s="12"/>
      <c r="EH106" s="12"/>
      <c r="EI106" s="12"/>
      <c r="EJ106" s="12"/>
      <c r="EK106" s="12"/>
      <c r="EL106" s="12"/>
      <c r="EM106" s="12"/>
      <c r="EN106" s="12"/>
      <c r="EO106" s="12"/>
      <c r="EP106" s="12"/>
      <c r="EQ106" s="12"/>
      <c r="ER106" s="12"/>
      <c r="ES106" s="12"/>
      <c r="ET106" s="12"/>
      <c r="EU106" s="12"/>
      <c r="EV106" s="12"/>
      <c r="EW106" s="12"/>
      <c r="EX106" s="12"/>
      <c r="EY106" s="12"/>
      <c r="EZ106" s="12"/>
      <c r="FA106" s="12"/>
      <c r="FB106" s="12"/>
      <c r="FC106" s="12"/>
      <c r="FD106" s="12"/>
      <c r="FE106" s="12"/>
      <c r="FF106" s="12"/>
      <c r="FG106" s="12"/>
      <c r="FH106" s="12"/>
      <c r="FI106" s="12"/>
      <c r="FJ106" s="12"/>
      <c r="FK106" s="12"/>
      <c r="FL106" s="12"/>
      <c r="FM106" s="12"/>
      <c r="FN106" s="12"/>
      <c r="FO106" s="12"/>
      <c r="FP106" s="12"/>
      <c r="FQ106" s="12"/>
      <c r="FR106" s="12"/>
      <c r="FS106" s="12"/>
      <c r="FT106" s="12"/>
      <c r="FU106" s="12"/>
      <c r="FV106" s="12"/>
      <c r="FW106" s="12"/>
      <c r="FX106" s="12"/>
      <c r="FY106" s="12"/>
      <c r="FZ106" s="12"/>
      <c r="GA106" s="12"/>
      <c r="GB106" s="12"/>
      <c r="GC106" s="12"/>
      <c r="GD106" s="12"/>
      <c r="GE106" s="12"/>
      <c r="GF106" s="12"/>
      <c r="GG106" s="12"/>
      <c r="GH106" s="12"/>
      <c r="GI106" s="12"/>
      <c r="GJ106" s="12"/>
      <c r="GK106" s="12"/>
      <c r="GL106" s="12"/>
      <c r="GM106" s="12"/>
      <c r="GN106" s="12"/>
      <c r="GO106" s="12"/>
      <c r="GP106" s="12"/>
      <c r="GQ106" s="12"/>
      <c r="GR106" s="12"/>
      <c r="GS106" s="12"/>
      <c r="GT106" s="12"/>
      <c r="GU106" s="12"/>
      <c r="GV106" s="12"/>
      <c r="GW106" s="12"/>
      <c r="GX106" s="12"/>
      <c r="GY106" s="12"/>
      <c r="GZ106" s="12"/>
      <c r="HA106" s="12"/>
      <c r="HB106" s="12"/>
      <c r="HC106" s="12"/>
      <c r="HD106" s="12"/>
      <c r="HE106" s="12"/>
      <c r="HF106" s="12"/>
      <c r="HG106" s="12"/>
      <c r="HH106" s="12"/>
      <c r="HI106" s="12"/>
      <c r="HJ106" s="12"/>
      <c r="HK106" s="12"/>
      <c r="HL106" s="12"/>
      <c r="HM106" s="12"/>
      <c r="HN106" s="12"/>
      <c r="HO106" s="12"/>
      <c r="HP106" s="12"/>
      <c r="HQ106" s="12"/>
      <c r="HR106" s="12"/>
      <c r="HS106" s="12"/>
      <c r="HT106" s="12"/>
      <c r="HU106" s="12"/>
      <c r="HV106" s="12"/>
      <c r="HW106" s="12"/>
      <c r="HX106" s="12"/>
      <c r="HY106" s="12"/>
      <c r="HZ106" s="12"/>
      <c r="IA106" s="12"/>
      <c r="IB106" s="12"/>
      <c r="IC106" s="12"/>
      <c r="ID106" s="12"/>
      <c r="IE106" s="12"/>
      <c r="IF106" s="12"/>
      <c r="IG106" s="12"/>
      <c r="IH106" s="12"/>
      <c r="II106" s="12"/>
      <c r="IJ106" s="12"/>
      <c r="IK106" s="12"/>
      <c r="IL106" s="12"/>
      <c r="IM106" s="12"/>
      <c r="IN106" s="12"/>
      <c r="IO106" s="12"/>
      <c r="IP106" s="12"/>
      <c r="IQ106" s="12"/>
      <c r="IR106" s="12"/>
      <c r="IS106" s="12"/>
      <c r="IT106" s="12"/>
      <c r="IU106" s="12"/>
      <c r="IV106" s="12"/>
      <c r="IW106" s="12"/>
      <c r="IX106" s="12"/>
      <c r="IY106" s="12"/>
      <c r="IZ106" s="12"/>
      <c r="JA106" s="12"/>
      <c r="JB106" s="12"/>
      <c r="JC106" s="12"/>
      <c r="JD106" s="12"/>
      <c r="JE106" s="12"/>
      <c r="JF106" s="12"/>
      <c r="JG106" s="12"/>
      <c r="JH106" s="12"/>
      <c r="JI106" s="12"/>
      <c r="JJ106" s="12"/>
      <c r="JK106" s="12"/>
      <c r="JL106" s="12"/>
      <c r="JM106" s="12"/>
      <c r="JN106" s="12"/>
      <c r="JO106" s="12"/>
      <c r="JP106" s="12"/>
      <c r="JQ106" s="12"/>
      <c r="JR106" s="12"/>
      <c r="JS106" s="12"/>
      <c r="JT106" s="12"/>
      <c r="JU106" s="12"/>
      <c r="JV106" s="12"/>
      <c r="JW106" s="12"/>
      <c r="JX106" s="12"/>
      <c r="JY106" s="12"/>
      <c r="JZ106" s="12"/>
      <c r="KA106" s="12"/>
      <c r="KB106" s="12"/>
      <c r="KC106" s="12"/>
      <c r="KD106" s="12"/>
      <c r="KE106" s="12"/>
      <c r="KF106" s="12"/>
      <c r="KG106" s="12"/>
      <c r="KH106" s="12"/>
      <c r="KI106" s="12"/>
      <c r="KJ106" s="12"/>
    </row>
    <row r="107" spans="1:296" ht="15" customHeight="1" x14ac:dyDescent="0.25">
      <c r="A107" s="2" t="s">
        <v>925</v>
      </c>
      <c r="B107" s="12" t="s">
        <v>1146</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c r="AQ107" s="12"/>
      <c r="AR107" s="12"/>
      <c r="AS107" s="12"/>
      <c r="AT107" s="12"/>
      <c r="AU107" s="12"/>
      <c r="AV107" s="12"/>
      <c r="AW107" s="12"/>
      <c r="AX107" s="12"/>
      <c r="AY107" s="12"/>
      <c r="AZ107" s="12"/>
      <c r="BA107" s="12"/>
      <c r="BB107" s="12"/>
      <c r="BC107" s="12"/>
      <c r="BD107" s="12"/>
      <c r="BE107" s="12"/>
      <c r="BF107" s="12"/>
      <c r="BG107" s="12"/>
      <c r="BH107" s="12"/>
      <c r="BI107" s="12"/>
      <c r="BJ107" s="12"/>
      <c r="BK107" s="12"/>
      <c r="BL107" s="12"/>
      <c r="BM107" s="12"/>
      <c r="BN107" s="12"/>
      <c r="BO107" s="12"/>
      <c r="BP107" s="12"/>
      <c r="BQ107" s="12"/>
      <c r="BR107" s="12"/>
      <c r="BS107" s="12"/>
      <c r="BT107" s="12"/>
      <c r="BU107" s="12"/>
      <c r="BV107" s="12"/>
      <c r="BW107" s="12"/>
      <c r="BX107" s="12"/>
      <c r="BY107" s="12"/>
      <c r="BZ107" s="12"/>
      <c r="CA107" s="12"/>
      <c r="CB107" s="12"/>
      <c r="CC107" s="12"/>
      <c r="CD107" s="12"/>
      <c r="CE107" s="12"/>
      <c r="CF107" s="12"/>
      <c r="CG107" s="12"/>
      <c r="CH107" s="12"/>
      <c r="CI107" s="12"/>
      <c r="CJ107" s="12"/>
      <c r="CK107" s="12"/>
      <c r="CL107" s="12"/>
      <c r="CM107" s="12"/>
      <c r="CN107" s="12"/>
      <c r="CO107" s="12"/>
      <c r="CP107" s="12"/>
      <c r="CQ107" s="12"/>
      <c r="CR107" s="12"/>
      <c r="CS107" s="12"/>
      <c r="CT107" s="12"/>
      <c r="CU107" s="12"/>
      <c r="CV107" s="12"/>
      <c r="CW107" s="12"/>
      <c r="CX107" s="12"/>
      <c r="CY107" s="12"/>
      <c r="CZ107" s="12"/>
      <c r="DA107" s="12"/>
      <c r="DB107" s="12"/>
      <c r="DC107" s="12"/>
      <c r="DD107" s="12"/>
      <c r="DE107" s="12"/>
      <c r="DF107" s="12"/>
      <c r="DG107" s="12"/>
      <c r="DH107" s="12"/>
      <c r="DI107" s="12"/>
      <c r="DJ107" s="12"/>
      <c r="DK107" s="12"/>
      <c r="DL107" s="12"/>
      <c r="DM107" s="12"/>
      <c r="DN107" s="12"/>
      <c r="DO107" s="12"/>
      <c r="DP107" s="12"/>
      <c r="DQ107" s="12"/>
      <c r="DR107" s="12"/>
      <c r="DS107" s="12"/>
      <c r="DT107" s="12"/>
      <c r="DU107" s="12"/>
      <c r="DV107" s="12"/>
      <c r="DW107" s="12"/>
      <c r="DX107" s="12"/>
      <c r="DY107" s="12"/>
      <c r="DZ107" s="12"/>
      <c r="EA107" s="12"/>
      <c r="EB107" s="12"/>
      <c r="EC107" s="12"/>
      <c r="ED107" s="12"/>
      <c r="EE107" s="12"/>
      <c r="EF107" s="12"/>
      <c r="EG107" s="12"/>
      <c r="EH107" s="12"/>
      <c r="EI107" s="12"/>
      <c r="EJ107" s="12"/>
      <c r="EK107" s="12"/>
      <c r="EL107" s="12"/>
      <c r="EM107" s="12"/>
      <c r="EN107" s="12"/>
      <c r="EO107" s="12"/>
      <c r="EP107" s="12"/>
      <c r="EQ107" s="12"/>
      <c r="ER107" s="12"/>
      <c r="ES107" s="12"/>
      <c r="ET107" s="12"/>
      <c r="EU107" s="12"/>
      <c r="EV107" s="12"/>
      <c r="EW107" s="12"/>
      <c r="EX107" s="12"/>
      <c r="EY107" s="12"/>
      <c r="EZ107" s="12"/>
      <c r="FA107" s="12"/>
      <c r="FB107" s="12"/>
      <c r="FC107" s="12"/>
      <c r="FD107" s="12"/>
      <c r="FE107" s="12"/>
      <c r="FF107" s="12"/>
      <c r="FG107" s="12"/>
      <c r="FH107" s="12"/>
      <c r="FI107" s="12"/>
      <c r="FJ107" s="12"/>
      <c r="FK107" s="12"/>
      <c r="FL107" s="12"/>
      <c r="FM107" s="12"/>
      <c r="FN107" s="12"/>
      <c r="FO107" s="12"/>
      <c r="FP107" s="12"/>
      <c r="FQ107" s="12"/>
      <c r="FR107" s="12"/>
      <c r="FS107" s="12"/>
      <c r="FT107" s="12"/>
      <c r="FU107" s="12"/>
      <c r="FV107" s="12"/>
      <c r="FW107" s="12"/>
      <c r="FX107" s="12"/>
      <c r="FY107" s="12"/>
      <c r="FZ107" s="12"/>
      <c r="GA107" s="12"/>
      <c r="GB107" s="12"/>
      <c r="GC107" s="12"/>
      <c r="GD107" s="12"/>
      <c r="GE107" s="12"/>
      <c r="GF107" s="12"/>
      <c r="GG107" s="12"/>
      <c r="GH107" s="12"/>
      <c r="GI107" s="12"/>
      <c r="GJ107" s="12"/>
      <c r="GK107" s="12"/>
      <c r="GL107" s="12"/>
      <c r="GM107" s="12"/>
      <c r="GN107" s="12"/>
      <c r="GO107" s="12"/>
      <c r="GP107" s="12"/>
      <c r="GQ107" s="12"/>
      <c r="GR107" s="12"/>
      <c r="GS107" s="12"/>
      <c r="GT107" s="12"/>
      <c r="GU107" s="12"/>
      <c r="GV107" s="12"/>
      <c r="GW107" s="12"/>
      <c r="GX107" s="12"/>
      <c r="GY107" s="12"/>
      <c r="GZ107" s="12"/>
      <c r="HA107" s="12"/>
      <c r="HB107" s="12"/>
      <c r="HC107" s="12"/>
      <c r="HD107" s="12"/>
      <c r="HE107" s="12"/>
      <c r="HF107" s="12"/>
      <c r="HG107" s="12"/>
      <c r="HH107" s="12"/>
      <c r="HI107" s="12"/>
      <c r="HJ107" s="12"/>
      <c r="HK107" s="12"/>
      <c r="HL107" s="12"/>
      <c r="HM107" s="12"/>
      <c r="HN107" s="12"/>
      <c r="HO107" s="12"/>
      <c r="HP107" s="12"/>
      <c r="HQ107" s="12"/>
      <c r="HR107" s="12"/>
      <c r="HS107" s="12"/>
      <c r="HT107" s="12"/>
      <c r="HU107" s="12"/>
      <c r="HV107" s="12"/>
      <c r="HW107" s="12"/>
      <c r="HX107" s="12"/>
      <c r="HY107" s="12"/>
      <c r="HZ107" s="12"/>
      <c r="IA107" s="12"/>
      <c r="IB107" s="12"/>
      <c r="IC107" s="12"/>
      <c r="ID107" s="12"/>
      <c r="IE107" s="12"/>
      <c r="IF107" s="12"/>
      <c r="IG107" s="12"/>
      <c r="IH107" s="12"/>
      <c r="II107" s="12"/>
      <c r="IJ107" s="12"/>
      <c r="IK107" s="12"/>
      <c r="IL107" s="12"/>
      <c r="IM107" s="12"/>
      <c r="IN107" s="12"/>
      <c r="IO107" s="12"/>
      <c r="IP107" s="12"/>
      <c r="IQ107" s="12"/>
      <c r="IR107" s="12"/>
      <c r="IS107" s="12"/>
      <c r="IT107" s="12"/>
      <c r="IU107" s="12"/>
      <c r="IV107" s="12"/>
      <c r="IW107" s="12"/>
      <c r="IX107" s="12"/>
      <c r="IY107" s="12"/>
      <c r="IZ107" s="12"/>
      <c r="JA107" s="12"/>
      <c r="JB107" s="12"/>
      <c r="JC107" s="12"/>
      <c r="JD107" s="12"/>
      <c r="JE107" s="12"/>
      <c r="JF107" s="12"/>
      <c r="JG107" s="12"/>
      <c r="JH107" s="12"/>
      <c r="JI107" s="12"/>
      <c r="JJ107" s="12"/>
      <c r="JK107" s="12"/>
      <c r="JL107" s="12"/>
      <c r="JM107" s="12"/>
      <c r="JN107" s="12"/>
      <c r="JO107" s="12"/>
      <c r="JP107" s="12"/>
      <c r="JQ107" s="12"/>
      <c r="JR107" s="12"/>
      <c r="JS107" s="12"/>
      <c r="JT107" s="12"/>
      <c r="JU107" s="12"/>
      <c r="JV107" s="12"/>
      <c r="JW107" s="12"/>
      <c r="JX107" s="12"/>
      <c r="JY107" s="12"/>
      <c r="JZ107" s="12"/>
      <c r="KA107" s="12"/>
      <c r="KB107" s="12"/>
      <c r="KC107" s="12"/>
      <c r="KD107" s="12"/>
      <c r="KE107" s="12"/>
      <c r="KF107" s="12"/>
      <c r="KG107" s="12"/>
      <c r="KH107" s="12"/>
      <c r="KI107" s="12"/>
      <c r="KJ107" s="12"/>
    </row>
    <row r="108" spans="1:296" ht="15" customHeight="1" x14ac:dyDescent="0.25">
      <c r="A108" s="2" t="s">
        <v>927</v>
      </c>
      <c r="B108" s="12" t="s">
        <v>686</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c r="AM108" s="12"/>
      <c r="AN108" s="12"/>
      <c r="AO108" s="12"/>
      <c r="AP108" s="12"/>
      <c r="AQ108" s="12"/>
      <c r="AR108" s="12"/>
      <c r="AS108" s="12"/>
      <c r="AT108" s="12"/>
      <c r="AU108" s="12"/>
      <c r="AV108" s="12"/>
      <c r="AW108" s="12"/>
      <c r="AX108" s="12"/>
      <c r="AY108" s="12"/>
      <c r="AZ108" s="12"/>
      <c r="BA108" s="12"/>
      <c r="BB108" s="12"/>
      <c r="BC108" s="12"/>
      <c r="BD108" s="12"/>
      <c r="BE108" s="12"/>
      <c r="BF108" s="12"/>
      <c r="BG108" s="12"/>
      <c r="BH108" s="12"/>
      <c r="BI108" s="12"/>
      <c r="BJ108" s="12"/>
      <c r="BK108" s="12"/>
      <c r="BL108" s="12"/>
      <c r="BM108" s="12"/>
      <c r="BN108" s="12"/>
      <c r="BO108" s="12"/>
      <c r="BP108" s="12"/>
      <c r="BQ108" s="12"/>
      <c r="BR108" s="12"/>
      <c r="BS108" s="12"/>
      <c r="BT108" s="12"/>
      <c r="BU108" s="12"/>
      <c r="BV108" s="12"/>
      <c r="BW108" s="12"/>
      <c r="BX108" s="12"/>
      <c r="BY108" s="12"/>
      <c r="BZ108" s="12"/>
      <c r="CA108" s="12"/>
      <c r="CB108" s="12"/>
      <c r="CC108" s="12"/>
      <c r="CD108" s="12"/>
      <c r="CE108" s="12"/>
      <c r="CF108" s="12"/>
      <c r="CG108" s="12"/>
      <c r="CH108" s="12"/>
      <c r="CI108" s="12"/>
      <c r="CJ108" s="12"/>
      <c r="CK108" s="12"/>
      <c r="CL108" s="12"/>
      <c r="CM108" s="12"/>
      <c r="CN108" s="12"/>
      <c r="CO108" s="12"/>
      <c r="CP108" s="12"/>
      <c r="CQ108" s="12"/>
      <c r="CR108" s="12"/>
      <c r="CS108" s="12"/>
      <c r="CT108" s="12"/>
      <c r="CU108" s="12"/>
      <c r="CV108" s="12"/>
      <c r="CW108" s="12"/>
      <c r="CX108" s="12"/>
      <c r="CY108" s="12"/>
      <c r="CZ108" s="12"/>
      <c r="DA108" s="12"/>
      <c r="DB108" s="12"/>
      <c r="DC108" s="12"/>
      <c r="DD108" s="12"/>
      <c r="DE108" s="12"/>
      <c r="DF108" s="12"/>
      <c r="DG108" s="12"/>
      <c r="DH108" s="12"/>
      <c r="DI108" s="12"/>
      <c r="DJ108" s="12"/>
      <c r="DK108" s="12"/>
      <c r="DL108" s="12"/>
      <c r="DM108" s="12"/>
      <c r="DN108" s="12"/>
      <c r="DO108" s="12"/>
      <c r="DP108" s="12"/>
      <c r="DQ108" s="12"/>
      <c r="DR108" s="12"/>
      <c r="DS108" s="12"/>
      <c r="DT108" s="12"/>
      <c r="DU108" s="12"/>
      <c r="DV108" s="12"/>
      <c r="DW108" s="12"/>
      <c r="DX108" s="12"/>
      <c r="DY108" s="12"/>
      <c r="DZ108" s="12"/>
      <c r="EA108" s="12"/>
      <c r="EB108" s="12"/>
      <c r="EC108" s="12"/>
      <c r="ED108" s="12"/>
      <c r="EE108" s="12"/>
      <c r="EF108" s="12"/>
      <c r="EG108" s="12"/>
      <c r="EH108" s="12"/>
      <c r="EI108" s="12"/>
      <c r="EJ108" s="12"/>
      <c r="EK108" s="12"/>
      <c r="EL108" s="12"/>
      <c r="EM108" s="12"/>
      <c r="EN108" s="12"/>
      <c r="EO108" s="12"/>
      <c r="EP108" s="12"/>
      <c r="EQ108" s="12"/>
      <c r="ER108" s="12"/>
      <c r="ES108" s="12"/>
      <c r="ET108" s="12"/>
      <c r="EU108" s="12"/>
      <c r="EV108" s="12"/>
      <c r="EW108" s="12"/>
      <c r="EX108" s="12"/>
      <c r="EY108" s="12"/>
      <c r="EZ108" s="12"/>
      <c r="FA108" s="12"/>
      <c r="FB108" s="12"/>
      <c r="FC108" s="12"/>
      <c r="FD108" s="12"/>
      <c r="FE108" s="12"/>
      <c r="FF108" s="12"/>
      <c r="FG108" s="12"/>
      <c r="FH108" s="12"/>
      <c r="FI108" s="12"/>
      <c r="FJ108" s="12"/>
      <c r="FK108" s="12"/>
      <c r="FL108" s="12"/>
      <c r="FM108" s="12"/>
      <c r="FN108" s="12"/>
      <c r="FO108" s="12"/>
      <c r="FP108" s="12"/>
      <c r="FQ108" s="12"/>
      <c r="FR108" s="12"/>
      <c r="FS108" s="12"/>
      <c r="FT108" s="12"/>
      <c r="FU108" s="12"/>
      <c r="FV108" s="12"/>
      <c r="FW108" s="12"/>
      <c r="FX108" s="12"/>
      <c r="FY108" s="12"/>
      <c r="FZ108" s="12"/>
      <c r="GA108" s="12"/>
      <c r="GB108" s="12"/>
      <c r="GC108" s="12"/>
      <c r="GD108" s="12"/>
      <c r="GE108" s="12"/>
      <c r="GF108" s="12"/>
      <c r="GG108" s="12"/>
      <c r="GH108" s="12"/>
      <c r="GI108" s="12"/>
      <c r="GJ108" s="12"/>
      <c r="GK108" s="12"/>
      <c r="GL108" s="12"/>
      <c r="GM108" s="12"/>
      <c r="GN108" s="12"/>
      <c r="GO108" s="12"/>
      <c r="GP108" s="12"/>
      <c r="GQ108" s="12"/>
      <c r="GR108" s="12"/>
      <c r="GS108" s="12"/>
      <c r="GT108" s="12"/>
      <c r="GU108" s="12"/>
      <c r="GV108" s="12"/>
      <c r="GW108" s="12"/>
      <c r="GX108" s="12"/>
      <c r="GY108" s="12"/>
      <c r="GZ108" s="12"/>
      <c r="HA108" s="12"/>
      <c r="HB108" s="12"/>
      <c r="HC108" s="12"/>
      <c r="HD108" s="12"/>
      <c r="HE108" s="12"/>
      <c r="HF108" s="12"/>
      <c r="HG108" s="12"/>
      <c r="HH108" s="12"/>
      <c r="HI108" s="12"/>
      <c r="HJ108" s="12"/>
      <c r="HK108" s="12"/>
      <c r="HL108" s="12"/>
      <c r="HM108" s="12"/>
      <c r="HN108" s="12"/>
      <c r="HO108" s="12"/>
      <c r="HP108" s="12"/>
      <c r="HQ108" s="12"/>
      <c r="HR108" s="12"/>
      <c r="HS108" s="12"/>
      <c r="HT108" s="12"/>
      <c r="HU108" s="12"/>
      <c r="HV108" s="12"/>
      <c r="HW108" s="12"/>
      <c r="HX108" s="12"/>
      <c r="HY108" s="12"/>
      <c r="HZ108" s="12"/>
      <c r="IA108" s="12"/>
      <c r="IB108" s="12"/>
      <c r="IC108" s="12"/>
      <c r="ID108" s="12"/>
      <c r="IE108" s="12"/>
      <c r="IF108" s="12"/>
      <c r="IG108" s="12"/>
      <c r="IH108" s="12"/>
      <c r="II108" s="12"/>
      <c r="IJ108" s="12"/>
      <c r="IK108" s="12"/>
      <c r="IL108" s="12"/>
      <c r="IM108" s="12"/>
      <c r="IN108" s="12"/>
      <c r="IO108" s="12"/>
      <c r="IP108" s="12"/>
      <c r="IQ108" s="12"/>
      <c r="IR108" s="12"/>
      <c r="IS108" s="12"/>
      <c r="IT108" s="12"/>
      <c r="IU108" s="12"/>
      <c r="IV108" s="12"/>
      <c r="IW108" s="12"/>
      <c r="IX108" s="12"/>
      <c r="IY108" s="12"/>
      <c r="IZ108" s="12"/>
      <c r="JA108" s="12"/>
      <c r="JB108" s="12"/>
      <c r="JC108" s="12"/>
      <c r="JD108" s="12"/>
      <c r="JE108" s="12"/>
      <c r="JF108" s="12"/>
      <c r="JG108" s="12"/>
      <c r="JH108" s="12"/>
      <c r="JI108" s="12"/>
      <c r="JJ108" s="12"/>
      <c r="JK108" s="12"/>
      <c r="JL108" s="12"/>
      <c r="JM108" s="12"/>
      <c r="JN108" s="12"/>
      <c r="JO108" s="12"/>
      <c r="JP108" s="12"/>
      <c r="JQ108" s="12"/>
      <c r="JR108" s="12"/>
      <c r="JS108" s="12"/>
      <c r="JT108" s="12"/>
      <c r="JU108" s="12"/>
      <c r="JV108" s="12"/>
      <c r="JW108" s="12"/>
      <c r="JX108" s="12"/>
      <c r="JY108" s="12"/>
      <c r="JZ108" s="12"/>
      <c r="KA108" s="12"/>
      <c r="KB108" s="12"/>
      <c r="KC108" s="12"/>
      <c r="KD108" s="12"/>
      <c r="KE108" s="12"/>
      <c r="KF108" s="12"/>
      <c r="KG108" s="12"/>
      <c r="KH108" s="12"/>
      <c r="KI108" s="12"/>
      <c r="KJ108" s="12"/>
    </row>
    <row r="109" spans="1:296" ht="15" customHeight="1" x14ac:dyDescent="0.25">
      <c r="A109" s="2" t="s">
        <v>929</v>
      </c>
      <c r="B109" s="12" t="s">
        <v>1147</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12"/>
      <c r="AK109" s="12"/>
      <c r="AL109" s="12"/>
      <c r="AM109" s="12"/>
      <c r="AN109" s="12"/>
      <c r="AO109" s="12"/>
      <c r="AP109" s="12"/>
      <c r="AQ109" s="12"/>
      <c r="AR109" s="12"/>
      <c r="AS109" s="12"/>
      <c r="AT109" s="12"/>
      <c r="AU109" s="12"/>
      <c r="AV109" s="12"/>
      <c r="AW109" s="12"/>
      <c r="AX109" s="12"/>
      <c r="AY109" s="12"/>
      <c r="AZ109" s="12"/>
      <c r="BA109" s="12"/>
      <c r="BB109" s="12"/>
      <c r="BC109" s="12"/>
      <c r="BD109" s="12"/>
      <c r="BE109" s="12"/>
      <c r="BF109" s="12"/>
      <c r="BG109" s="12"/>
      <c r="BH109" s="12"/>
      <c r="BI109" s="12"/>
      <c r="BJ109" s="12"/>
      <c r="BK109" s="12"/>
      <c r="BL109" s="12"/>
      <c r="BM109" s="12"/>
      <c r="BN109" s="12"/>
      <c r="BO109" s="12"/>
      <c r="BP109" s="12"/>
      <c r="BQ109" s="12"/>
      <c r="BR109" s="12"/>
      <c r="BS109" s="12"/>
      <c r="BT109" s="12"/>
      <c r="BU109" s="12"/>
      <c r="BV109" s="12"/>
      <c r="BW109" s="12"/>
      <c r="BX109" s="12"/>
      <c r="BY109" s="12"/>
      <c r="BZ109" s="12"/>
      <c r="CA109" s="12"/>
      <c r="CB109" s="12"/>
      <c r="CC109" s="12"/>
      <c r="CD109" s="12"/>
      <c r="CE109" s="12"/>
      <c r="CF109" s="12"/>
      <c r="CG109" s="12"/>
      <c r="CH109" s="12"/>
      <c r="CI109" s="12"/>
      <c r="CJ109" s="12"/>
      <c r="CK109" s="12"/>
      <c r="CL109" s="12"/>
      <c r="CM109" s="12"/>
      <c r="CN109" s="12"/>
      <c r="CO109" s="12"/>
      <c r="CP109" s="12"/>
      <c r="CQ109" s="12"/>
      <c r="CR109" s="12"/>
      <c r="CS109" s="12"/>
      <c r="CT109" s="12"/>
      <c r="CU109" s="12"/>
      <c r="CV109" s="12"/>
      <c r="CW109" s="12"/>
      <c r="CX109" s="12"/>
      <c r="CY109" s="12"/>
      <c r="CZ109" s="12"/>
      <c r="DA109" s="12"/>
      <c r="DB109" s="12"/>
      <c r="DC109" s="12"/>
      <c r="DD109" s="12"/>
      <c r="DE109" s="12"/>
      <c r="DF109" s="12"/>
      <c r="DG109" s="12"/>
      <c r="DH109" s="12"/>
      <c r="DI109" s="12"/>
      <c r="DJ109" s="12"/>
      <c r="DK109" s="12"/>
      <c r="DL109" s="12"/>
      <c r="DM109" s="12"/>
      <c r="DN109" s="12"/>
      <c r="DO109" s="12"/>
      <c r="DP109" s="12"/>
      <c r="DQ109" s="12"/>
      <c r="DR109" s="12"/>
      <c r="DS109" s="12"/>
      <c r="DT109" s="12"/>
      <c r="DU109" s="12"/>
      <c r="DV109" s="12"/>
      <c r="DW109" s="12"/>
      <c r="DX109" s="12"/>
      <c r="DY109" s="12"/>
      <c r="DZ109" s="12"/>
      <c r="EA109" s="12"/>
      <c r="EB109" s="12"/>
      <c r="EC109" s="12"/>
      <c r="ED109" s="12"/>
      <c r="EE109" s="12"/>
      <c r="EF109" s="12"/>
      <c r="EG109" s="12"/>
      <c r="EH109" s="12"/>
      <c r="EI109" s="12"/>
      <c r="EJ109" s="12"/>
      <c r="EK109" s="12"/>
      <c r="EL109" s="12"/>
      <c r="EM109" s="12"/>
      <c r="EN109" s="12"/>
      <c r="EO109" s="12"/>
      <c r="EP109" s="12"/>
      <c r="EQ109" s="12"/>
      <c r="ER109" s="12"/>
      <c r="ES109" s="12"/>
      <c r="ET109" s="12"/>
      <c r="EU109" s="12"/>
      <c r="EV109" s="12"/>
      <c r="EW109" s="12"/>
      <c r="EX109" s="12"/>
      <c r="EY109" s="12"/>
      <c r="EZ109" s="12"/>
      <c r="FA109" s="12"/>
      <c r="FB109" s="12"/>
      <c r="FC109" s="12"/>
      <c r="FD109" s="12"/>
      <c r="FE109" s="12"/>
      <c r="FF109" s="12"/>
      <c r="FG109" s="12"/>
      <c r="FH109" s="12"/>
      <c r="FI109" s="12"/>
      <c r="FJ109" s="12"/>
      <c r="FK109" s="12"/>
      <c r="FL109" s="12"/>
      <c r="FM109" s="12"/>
      <c r="FN109" s="12"/>
      <c r="FO109" s="12"/>
      <c r="FP109" s="12"/>
      <c r="FQ109" s="12"/>
      <c r="FR109" s="12"/>
      <c r="FS109" s="12"/>
      <c r="FT109" s="12"/>
      <c r="FU109" s="12"/>
      <c r="FV109" s="12"/>
      <c r="FW109" s="12"/>
      <c r="FX109" s="12"/>
      <c r="FY109" s="12"/>
      <c r="FZ109" s="12"/>
      <c r="GA109" s="12"/>
      <c r="GB109" s="12"/>
      <c r="GC109" s="12"/>
      <c r="GD109" s="12"/>
      <c r="GE109" s="12"/>
      <c r="GF109" s="12"/>
      <c r="GG109" s="12"/>
      <c r="GH109" s="12"/>
      <c r="GI109" s="12"/>
      <c r="GJ109" s="12"/>
      <c r="GK109" s="12"/>
      <c r="GL109" s="12"/>
      <c r="GM109" s="12"/>
      <c r="GN109" s="12"/>
      <c r="GO109" s="12"/>
      <c r="GP109" s="12"/>
      <c r="GQ109" s="12"/>
      <c r="GR109" s="12"/>
      <c r="GS109" s="12"/>
      <c r="GT109" s="12"/>
      <c r="GU109" s="12"/>
      <c r="GV109" s="12"/>
      <c r="GW109" s="12"/>
      <c r="GX109" s="12"/>
      <c r="GY109" s="12"/>
      <c r="GZ109" s="12"/>
      <c r="HA109" s="12"/>
      <c r="HB109" s="12"/>
      <c r="HC109" s="12"/>
      <c r="HD109" s="12"/>
      <c r="HE109" s="12"/>
      <c r="HF109" s="12"/>
      <c r="HG109" s="12"/>
      <c r="HH109" s="12"/>
      <c r="HI109" s="12"/>
      <c r="HJ109" s="12"/>
      <c r="HK109" s="12"/>
      <c r="HL109" s="12"/>
      <c r="HM109" s="12"/>
      <c r="HN109" s="12"/>
      <c r="HO109" s="12"/>
      <c r="HP109" s="12"/>
      <c r="HQ109" s="12"/>
      <c r="HR109" s="12"/>
      <c r="HS109" s="12"/>
      <c r="HT109" s="12"/>
      <c r="HU109" s="12"/>
      <c r="HV109" s="12"/>
      <c r="HW109" s="12"/>
      <c r="HX109" s="12"/>
      <c r="HY109" s="12"/>
      <c r="HZ109" s="12"/>
      <c r="IA109" s="12"/>
      <c r="IB109" s="12"/>
      <c r="IC109" s="12"/>
      <c r="ID109" s="12"/>
      <c r="IE109" s="12"/>
      <c r="IF109" s="12"/>
      <c r="IG109" s="12"/>
      <c r="IH109" s="12"/>
      <c r="II109" s="12"/>
      <c r="IJ109" s="12"/>
      <c r="IK109" s="12"/>
      <c r="IL109" s="12"/>
      <c r="IM109" s="12"/>
      <c r="IN109" s="12"/>
      <c r="IO109" s="12"/>
      <c r="IP109" s="12"/>
      <c r="IQ109" s="12"/>
      <c r="IR109" s="12"/>
      <c r="IS109" s="12"/>
      <c r="IT109" s="12"/>
      <c r="IU109" s="12"/>
      <c r="IV109" s="12"/>
      <c r="IW109" s="12"/>
      <c r="IX109" s="12"/>
      <c r="IY109" s="12"/>
      <c r="IZ109" s="12"/>
      <c r="JA109" s="12"/>
      <c r="JB109" s="12"/>
      <c r="JC109" s="12"/>
      <c r="JD109" s="12"/>
      <c r="JE109" s="12"/>
      <c r="JF109" s="12"/>
      <c r="JG109" s="12"/>
      <c r="JH109" s="12"/>
      <c r="JI109" s="12"/>
      <c r="JJ109" s="12"/>
      <c r="JK109" s="12"/>
      <c r="JL109" s="12"/>
      <c r="JM109" s="12"/>
      <c r="JN109" s="12"/>
      <c r="JO109" s="12"/>
      <c r="JP109" s="12"/>
      <c r="JQ109" s="12"/>
      <c r="JR109" s="12"/>
      <c r="JS109" s="12"/>
      <c r="JT109" s="12"/>
      <c r="JU109" s="12"/>
      <c r="JV109" s="12"/>
      <c r="JW109" s="12"/>
      <c r="JX109" s="12"/>
      <c r="JY109" s="12"/>
      <c r="JZ109" s="12"/>
      <c r="KA109" s="12"/>
      <c r="KB109" s="12"/>
      <c r="KC109" s="12"/>
      <c r="KD109" s="12"/>
      <c r="KE109" s="12"/>
      <c r="KF109" s="12"/>
      <c r="KG109" s="12"/>
      <c r="KH109" s="12"/>
      <c r="KI109" s="12"/>
      <c r="KJ109" s="12"/>
    </row>
    <row r="110" spans="1:296" ht="15" customHeight="1" x14ac:dyDescent="0.25">
      <c r="A110" s="2" t="s">
        <v>931</v>
      </c>
      <c r="B110" s="12" t="s">
        <v>688</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c r="AL110" s="12"/>
      <c r="AM110" s="12"/>
      <c r="AN110" s="12"/>
      <c r="AO110" s="12"/>
      <c r="AP110" s="12"/>
      <c r="AQ110" s="12"/>
      <c r="AR110" s="12"/>
      <c r="AS110" s="12"/>
      <c r="AT110" s="12"/>
      <c r="AU110" s="12"/>
      <c r="AV110" s="12"/>
      <c r="AW110" s="12"/>
      <c r="AX110" s="12"/>
      <c r="AY110" s="12"/>
      <c r="AZ110" s="12"/>
      <c r="BA110" s="12"/>
      <c r="BB110" s="12"/>
      <c r="BC110" s="12"/>
      <c r="BD110" s="12"/>
      <c r="BE110" s="12"/>
      <c r="BF110" s="12"/>
      <c r="BG110" s="12"/>
      <c r="BH110" s="12"/>
      <c r="BI110" s="12"/>
      <c r="BJ110" s="12"/>
      <c r="BK110" s="12"/>
      <c r="BL110" s="12"/>
      <c r="BM110" s="12"/>
      <c r="BN110" s="12"/>
      <c r="BO110" s="12"/>
      <c r="BP110" s="12"/>
      <c r="BQ110" s="12"/>
      <c r="BR110" s="12"/>
      <c r="BS110" s="12"/>
      <c r="BT110" s="12"/>
      <c r="BU110" s="12"/>
      <c r="BV110" s="12"/>
      <c r="BW110" s="12"/>
      <c r="BX110" s="12"/>
      <c r="BY110" s="12"/>
      <c r="BZ110" s="12"/>
      <c r="CA110" s="12"/>
      <c r="CB110" s="12"/>
      <c r="CC110" s="12"/>
      <c r="CD110" s="12"/>
      <c r="CE110" s="12"/>
      <c r="CF110" s="12"/>
      <c r="CG110" s="12"/>
      <c r="CH110" s="12"/>
      <c r="CI110" s="12"/>
      <c r="CJ110" s="12"/>
      <c r="CK110" s="12"/>
      <c r="CL110" s="12"/>
      <c r="CM110" s="12"/>
      <c r="CN110" s="12"/>
      <c r="CO110" s="12"/>
      <c r="CP110" s="12"/>
      <c r="CQ110" s="12"/>
      <c r="CR110" s="12"/>
      <c r="CS110" s="12"/>
      <c r="CT110" s="12"/>
      <c r="CU110" s="12"/>
      <c r="CV110" s="12"/>
      <c r="CW110" s="12"/>
      <c r="CX110" s="12"/>
      <c r="CY110" s="12"/>
      <c r="CZ110" s="12"/>
      <c r="DA110" s="12"/>
      <c r="DB110" s="12"/>
      <c r="DC110" s="12"/>
      <c r="DD110" s="12"/>
      <c r="DE110" s="12"/>
      <c r="DF110" s="12"/>
      <c r="DG110" s="12"/>
      <c r="DH110" s="12"/>
      <c r="DI110" s="12"/>
      <c r="DJ110" s="12"/>
      <c r="DK110" s="12"/>
      <c r="DL110" s="12"/>
      <c r="DM110" s="12"/>
      <c r="DN110" s="12"/>
      <c r="DO110" s="12"/>
      <c r="DP110" s="12"/>
      <c r="DQ110" s="12"/>
      <c r="DR110" s="12"/>
      <c r="DS110" s="12"/>
      <c r="DT110" s="12"/>
      <c r="DU110" s="12"/>
      <c r="DV110" s="12"/>
      <c r="DW110" s="12"/>
      <c r="DX110" s="12"/>
      <c r="DY110" s="12"/>
      <c r="DZ110" s="12"/>
      <c r="EA110" s="12"/>
      <c r="EB110" s="12"/>
      <c r="EC110" s="12"/>
      <c r="ED110" s="12"/>
      <c r="EE110" s="12"/>
      <c r="EF110" s="12"/>
      <c r="EG110" s="12"/>
      <c r="EH110" s="12"/>
      <c r="EI110" s="12"/>
      <c r="EJ110" s="12"/>
      <c r="EK110" s="12"/>
      <c r="EL110" s="12"/>
      <c r="EM110" s="12"/>
      <c r="EN110" s="12"/>
      <c r="EO110" s="12"/>
      <c r="EP110" s="12"/>
      <c r="EQ110" s="12"/>
      <c r="ER110" s="12"/>
      <c r="ES110" s="12"/>
      <c r="ET110" s="12"/>
      <c r="EU110" s="12"/>
      <c r="EV110" s="12"/>
      <c r="EW110" s="12"/>
      <c r="EX110" s="12"/>
      <c r="EY110" s="12"/>
      <c r="EZ110" s="12"/>
      <c r="FA110" s="12"/>
      <c r="FB110" s="12"/>
      <c r="FC110" s="12"/>
      <c r="FD110" s="12"/>
      <c r="FE110" s="12"/>
      <c r="FF110" s="12"/>
      <c r="FG110" s="12"/>
      <c r="FH110" s="12"/>
      <c r="FI110" s="12"/>
      <c r="FJ110" s="12"/>
      <c r="FK110" s="12"/>
      <c r="FL110" s="12"/>
      <c r="FM110" s="12"/>
      <c r="FN110" s="12"/>
      <c r="FO110" s="12"/>
      <c r="FP110" s="12"/>
      <c r="FQ110" s="12"/>
      <c r="FR110" s="12"/>
      <c r="FS110" s="12"/>
      <c r="FT110" s="12"/>
      <c r="FU110" s="12"/>
      <c r="FV110" s="12"/>
      <c r="FW110" s="12"/>
      <c r="FX110" s="12"/>
      <c r="FY110" s="12"/>
      <c r="FZ110" s="12"/>
      <c r="GA110" s="12"/>
      <c r="GB110" s="12"/>
      <c r="GC110" s="12"/>
      <c r="GD110" s="12"/>
      <c r="GE110" s="12"/>
      <c r="GF110" s="12"/>
      <c r="GG110" s="12"/>
      <c r="GH110" s="12"/>
      <c r="GI110" s="12"/>
      <c r="GJ110" s="12"/>
      <c r="GK110" s="12"/>
      <c r="GL110" s="12"/>
      <c r="GM110" s="12"/>
      <c r="GN110" s="12"/>
      <c r="GO110" s="12"/>
      <c r="GP110" s="12"/>
      <c r="GQ110" s="12"/>
      <c r="GR110" s="12"/>
      <c r="GS110" s="12"/>
      <c r="GT110" s="12"/>
      <c r="GU110" s="12"/>
      <c r="GV110" s="12"/>
      <c r="GW110" s="12"/>
      <c r="GX110" s="12"/>
      <c r="GY110" s="12"/>
      <c r="GZ110" s="12"/>
      <c r="HA110" s="12"/>
      <c r="HB110" s="12"/>
      <c r="HC110" s="12"/>
      <c r="HD110" s="12"/>
      <c r="HE110" s="12"/>
      <c r="HF110" s="12"/>
      <c r="HG110" s="12"/>
      <c r="HH110" s="12"/>
      <c r="HI110" s="12"/>
      <c r="HJ110" s="12"/>
      <c r="HK110" s="12"/>
      <c r="HL110" s="12"/>
      <c r="HM110" s="12"/>
      <c r="HN110" s="12"/>
      <c r="HO110" s="12"/>
      <c r="HP110" s="12"/>
      <c r="HQ110" s="12"/>
      <c r="HR110" s="12"/>
      <c r="HS110" s="12"/>
      <c r="HT110" s="12"/>
      <c r="HU110" s="12"/>
      <c r="HV110" s="12"/>
      <c r="HW110" s="12"/>
      <c r="HX110" s="12"/>
      <c r="HY110" s="12"/>
      <c r="HZ110" s="12"/>
      <c r="IA110" s="12"/>
      <c r="IB110" s="12"/>
      <c r="IC110" s="12"/>
      <c r="ID110" s="12"/>
      <c r="IE110" s="12"/>
      <c r="IF110" s="12"/>
      <c r="IG110" s="12"/>
      <c r="IH110" s="12"/>
      <c r="II110" s="12"/>
      <c r="IJ110" s="12"/>
      <c r="IK110" s="12"/>
      <c r="IL110" s="12"/>
      <c r="IM110" s="12"/>
      <c r="IN110" s="12"/>
      <c r="IO110" s="12"/>
      <c r="IP110" s="12"/>
      <c r="IQ110" s="12"/>
      <c r="IR110" s="12"/>
      <c r="IS110" s="12"/>
      <c r="IT110" s="12"/>
      <c r="IU110" s="12"/>
      <c r="IV110" s="12"/>
      <c r="IW110" s="12"/>
      <c r="IX110" s="12"/>
      <c r="IY110" s="12"/>
      <c r="IZ110" s="12"/>
      <c r="JA110" s="12"/>
      <c r="JB110" s="12"/>
      <c r="JC110" s="12"/>
      <c r="JD110" s="12"/>
      <c r="JE110" s="12"/>
      <c r="JF110" s="12"/>
      <c r="JG110" s="12"/>
      <c r="JH110" s="12"/>
      <c r="JI110" s="12"/>
      <c r="JJ110" s="12"/>
      <c r="JK110" s="12"/>
      <c r="JL110" s="12"/>
      <c r="JM110" s="12"/>
      <c r="JN110" s="12"/>
      <c r="JO110" s="12"/>
      <c r="JP110" s="12"/>
      <c r="JQ110" s="12"/>
      <c r="JR110" s="12"/>
      <c r="JS110" s="12"/>
      <c r="JT110" s="12"/>
      <c r="JU110" s="12"/>
      <c r="JV110" s="12"/>
      <c r="JW110" s="12"/>
      <c r="JX110" s="12"/>
      <c r="JY110" s="12"/>
      <c r="JZ110" s="12"/>
      <c r="KA110" s="12"/>
      <c r="KB110" s="12"/>
      <c r="KC110" s="12"/>
      <c r="KD110" s="12"/>
      <c r="KE110" s="12"/>
      <c r="KF110" s="12"/>
      <c r="KG110" s="12"/>
      <c r="KH110" s="12"/>
      <c r="KI110" s="12"/>
      <c r="KJ110" s="12"/>
    </row>
    <row r="111" spans="1:296" ht="15" customHeight="1" x14ac:dyDescent="0.25">
      <c r="A111" s="2" t="s">
        <v>1076</v>
      </c>
      <c r="B111" s="12" t="s">
        <v>1148</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c r="AL111" s="12"/>
      <c r="AM111" s="12"/>
      <c r="AN111" s="12"/>
      <c r="AO111" s="12"/>
      <c r="AP111" s="12"/>
      <c r="AQ111" s="12"/>
      <c r="AR111" s="12"/>
      <c r="AS111" s="12"/>
      <c r="AT111" s="12"/>
      <c r="AU111" s="12"/>
      <c r="AV111" s="12"/>
      <c r="AW111" s="12"/>
      <c r="AX111" s="12"/>
      <c r="AY111" s="12"/>
      <c r="AZ111" s="12"/>
      <c r="BA111" s="12"/>
      <c r="BB111" s="12"/>
      <c r="BC111" s="12"/>
      <c r="BD111" s="12"/>
      <c r="BE111" s="12"/>
      <c r="BF111" s="12"/>
      <c r="BG111" s="12"/>
      <c r="BH111" s="12"/>
      <c r="BI111" s="12"/>
      <c r="BJ111" s="12"/>
      <c r="BK111" s="12"/>
      <c r="BL111" s="12"/>
      <c r="BM111" s="12"/>
      <c r="BN111" s="12"/>
      <c r="BO111" s="12"/>
      <c r="BP111" s="12"/>
      <c r="BQ111" s="12"/>
      <c r="BR111" s="12"/>
      <c r="BS111" s="12"/>
      <c r="BT111" s="12"/>
      <c r="BU111" s="12"/>
      <c r="BV111" s="12"/>
      <c r="BW111" s="12"/>
      <c r="BX111" s="12"/>
      <c r="BY111" s="12"/>
      <c r="BZ111" s="12"/>
      <c r="CA111" s="12"/>
      <c r="CB111" s="12"/>
      <c r="CC111" s="12"/>
      <c r="CD111" s="12"/>
      <c r="CE111" s="12"/>
      <c r="CF111" s="12"/>
      <c r="CG111" s="12"/>
      <c r="CH111" s="12"/>
      <c r="CI111" s="12"/>
      <c r="CJ111" s="12"/>
      <c r="CK111" s="12"/>
      <c r="CL111" s="12"/>
      <c r="CM111" s="12"/>
      <c r="CN111" s="12"/>
      <c r="CO111" s="12"/>
      <c r="CP111" s="12"/>
      <c r="CQ111" s="12"/>
      <c r="CR111" s="12"/>
      <c r="CS111" s="12"/>
      <c r="CT111" s="12"/>
      <c r="CU111" s="12"/>
      <c r="CV111" s="12"/>
      <c r="CW111" s="12"/>
      <c r="CX111" s="12"/>
      <c r="CY111" s="12"/>
      <c r="CZ111" s="12"/>
      <c r="DA111" s="12"/>
      <c r="DB111" s="12"/>
      <c r="DC111" s="12"/>
      <c r="DD111" s="12"/>
      <c r="DE111" s="12"/>
      <c r="DF111" s="12"/>
      <c r="DG111" s="12"/>
      <c r="DH111" s="12"/>
      <c r="DI111" s="12"/>
      <c r="DJ111" s="12"/>
      <c r="DK111" s="12"/>
      <c r="DL111" s="12"/>
      <c r="DM111" s="12"/>
      <c r="DN111" s="12"/>
      <c r="DO111" s="12"/>
      <c r="DP111" s="12"/>
      <c r="DQ111" s="12"/>
      <c r="DR111" s="12"/>
      <c r="DS111" s="12"/>
      <c r="DT111" s="12"/>
      <c r="DU111" s="12"/>
      <c r="DV111" s="12"/>
      <c r="DW111" s="12"/>
      <c r="DX111" s="12"/>
      <c r="DY111" s="12"/>
      <c r="DZ111" s="12"/>
      <c r="EA111" s="12"/>
      <c r="EB111" s="12"/>
      <c r="EC111" s="12"/>
      <c r="ED111" s="12"/>
      <c r="EE111" s="12"/>
      <c r="EF111" s="12"/>
      <c r="EG111" s="12"/>
      <c r="EH111" s="12"/>
      <c r="EI111" s="12"/>
      <c r="EJ111" s="12"/>
      <c r="EK111" s="12"/>
      <c r="EL111" s="12"/>
      <c r="EM111" s="12"/>
      <c r="EN111" s="12"/>
      <c r="EO111" s="12"/>
      <c r="EP111" s="12"/>
      <c r="EQ111" s="12"/>
      <c r="ER111" s="12"/>
      <c r="ES111" s="12"/>
      <c r="ET111" s="12"/>
      <c r="EU111" s="12"/>
      <c r="EV111" s="12"/>
      <c r="EW111" s="12"/>
      <c r="EX111" s="12"/>
      <c r="EY111" s="12"/>
      <c r="EZ111" s="12"/>
      <c r="FA111" s="12"/>
      <c r="FB111" s="12"/>
      <c r="FC111" s="12"/>
      <c r="FD111" s="12"/>
      <c r="FE111" s="12"/>
      <c r="FF111" s="12"/>
      <c r="FG111" s="12"/>
      <c r="FH111" s="12"/>
      <c r="FI111" s="12"/>
      <c r="FJ111" s="12"/>
      <c r="FK111" s="12"/>
      <c r="FL111" s="12"/>
      <c r="FM111" s="12"/>
      <c r="FN111" s="12"/>
      <c r="FO111" s="12"/>
      <c r="FP111" s="12"/>
      <c r="FQ111" s="12"/>
      <c r="FR111" s="12"/>
      <c r="FS111" s="12"/>
      <c r="FT111" s="12"/>
      <c r="FU111" s="12"/>
      <c r="FV111" s="12"/>
      <c r="FW111" s="12"/>
      <c r="FX111" s="12"/>
      <c r="FY111" s="12"/>
      <c r="FZ111" s="12"/>
      <c r="GA111" s="12"/>
      <c r="GB111" s="12"/>
      <c r="GC111" s="12"/>
      <c r="GD111" s="12"/>
      <c r="GE111" s="12"/>
      <c r="GF111" s="12"/>
      <c r="GG111" s="12"/>
      <c r="GH111" s="12"/>
      <c r="GI111" s="12"/>
      <c r="GJ111" s="12"/>
      <c r="GK111" s="12"/>
      <c r="GL111" s="12"/>
      <c r="GM111" s="12"/>
      <c r="GN111" s="12"/>
      <c r="GO111" s="12"/>
      <c r="GP111" s="12"/>
      <c r="GQ111" s="12"/>
      <c r="GR111" s="12"/>
      <c r="GS111" s="12"/>
      <c r="GT111" s="12"/>
      <c r="GU111" s="12"/>
      <c r="GV111" s="12"/>
      <c r="GW111" s="12"/>
      <c r="GX111" s="12"/>
      <c r="GY111" s="12"/>
      <c r="GZ111" s="12"/>
      <c r="HA111" s="12"/>
      <c r="HB111" s="12"/>
      <c r="HC111" s="12"/>
      <c r="HD111" s="12"/>
      <c r="HE111" s="12"/>
      <c r="HF111" s="12"/>
      <c r="HG111" s="12"/>
      <c r="HH111" s="12"/>
      <c r="HI111" s="12"/>
      <c r="HJ111" s="12"/>
      <c r="HK111" s="12"/>
      <c r="HL111" s="12"/>
      <c r="HM111" s="12"/>
      <c r="HN111" s="12"/>
      <c r="HO111" s="12"/>
      <c r="HP111" s="12"/>
      <c r="HQ111" s="12"/>
      <c r="HR111" s="12"/>
      <c r="HS111" s="12"/>
      <c r="HT111" s="12"/>
      <c r="HU111" s="12"/>
      <c r="HV111" s="12"/>
      <c r="HW111" s="12"/>
      <c r="HX111" s="12"/>
      <c r="HY111" s="12"/>
      <c r="HZ111" s="12"/>
      <c r="IA111" s="12"/>
      <c r="IB111" s="12"/>
      <c r="IC111" s="12"/>
      <c r="ID111" s="12"/>
      <c r="IE111" s="12"/>
      <c r="IF111" s="12"/>
      <c r="IG111" s="12"/>
      <c r="IH111" s="12"/>
      <c r="II111" s="12"/>
      <c r="IJ111" s="12"/>
      <c r="IK111" s="12"/>
      <c r="IL111" s="12"/>
      <c r="IM111" s="12"/>
      <c r="IN111" s="12"/>
      <c r="IO111" s="12"/>
      <c r="IP111" s="12"/>
      <c r="IQ111" s="12"/>
      <c r="IR111" s="12"/>
      <c r="IS111" s="12"/>
      <c r="IT111" s="12"/>
      <c r="IU111" s="12"/>
      <c r="IV111" s="12"/>
      <c r="IW111" s="12"/>
      <c r="IX111" s="12"/>
      <c r="IY111" s="12"/>
      <c r="IZ111" s="12"/>
      <c r="JA111" s="12"/>
      <c r="JB111" s="12"/>
      <c r="JC111" s="12"/>
      <c r="JD111" s="12"/>
      <c r="JE111" s="12"/>
      <c r="JF111" s="12"/>
      <c r="JG111" s="12"/>
      <c r="JH111" s="12"/>
      <c r="JI111" s="12"/>
      <c r="JJ111" s="12"/>
      <c r="JK111" s="12"/>
      <c r="JL111" s="12"/>
      <c r="JM111" s="12"/>
      <c r="JN111" s="12"/>
      <c r="JO111" s="12"/>
      <c r="JP111" s="12"/>
      <c r="JQ111" s="12"/>
      <c r="JR111" s="12"/>
      <c r="JS111" s="12"/>
      <c r="JT111" s="12"/>
      <c r="JU111" s="12"/>
      <c r="JV111" s="12"/>
      <c r="JW111" s="12"/>
      <c r="JX111" s="12"/>
      <c r="JY111" s="12"/>
      <c r="JZ111" s="12"/>
      <c r="KA111" s="12"/>
      <c r="KB111" s="12"/>
      <c r="KC111" s="12"/>
      <c r="KD111" s="12"/>
      <c r="KE111" s="12"/>
      <c r="KF111" s="12"/>
      <c r="KG111" s="12"/>
      <c r="KH111" s="12"/>
      <c r="KI111" s="12"/>
      <c r="KJ111" s="12"/>
    </row>
    <row r="112" spans="1:296" ht="15" customHeight="1" x14ac:dyDescent="0.25">
      <c r="A112" s="2" t="s">
        <v>1077</v>
      </c>
      <c r="B112" s="12" t="s">
        <v>690</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c r="AL112" s="12"/>
      <c r="AM112" s="12"/>
      <c r="AN112" s="12"/>
      <c r="AO112" s="12"/>
      <c r="AP112" s="12"/>
      <c r="AQ112" s="12"/>
      <c r="AR112" s="12"/>
      <c r="AS112" s="12"/>
      <c r="AT112" s="12"/>
      <c r="AU112" s="12"/>
      <c r="AV112" s="12"/>
      <c r="AW112" s="12"/>
      <c r="AX112" s="12"/>
      <c r="AY112" s="12"/>
      <c r="AZ112" s="12"/>
      <c r="BA112" s="12"/>
      <c r="BB112" s="12"/>
      <c r="BC112" s="12"/>
      <c r="BD112" s="12"/>
      <c r="BE112" s="12"/>
      <c r="BF112" s="12"/>
      <c r="BG112" s="12"/>
      <c r="BH112" s="12"/>
      <c r="BI112" s="12"/>
      <c r="BJ112" s="12"/>
      <c r="BK112" s="12"/>
      <c r="BL112" s="12"/>
      <c r="BM112" s="12"/>
      <c r="BN112" s="12"/>
      <c r="BO112" s="12"/>
      <c r="BP112" s="12"/>
      <c r="BQ112" s="12"/>
      <c r="BR112" s="12"/>
      <c r="BS112" s="12"/>
      <c r="BT112" s="12"/>
      <c r="BU112" s="12"/>
      <c r="BV112" s="12"/>
      <c r="BW112" s="12"/>
      <c r="BX112" s="12"/>
      <c r="BY112" s="12"/>
      <c r="BZ112" s="12"/>
      <c r="CA112" s="12"/>
      <c r="CB112" s="12"/>
      <c r="CC112" s="12"/>
      <c r="CD112" s="12"/>
      <c r="CE112" s="12"/>
      <c r="CF112" s="12"/>
      <c r="CG112" s="12"/>
      <c r="CH112" s="12"/>
      <c r="CI112" s="12"/>
      <c r="CJ112" s="12"/>
      <c r="CK112" s="12"/>
      <c r="CL112" s="12"/>
      <c r="CM112" s="12"/>
      <c r="CN112" s="12"/>
      <c r="CO112" s="12"/>
      <c r="CP112" s="12"/>
      <c r="CQ112" s="12"/>
      <c r="CR112" s="12"/>
      <c r="CS112" s="12"/>
      <c r="CT112" s="12"/>
      <c r="CU112" s="12"/>
      <c r="CV112" s="12"/>
      <c r="CW112" s="12"/>
      <c r="CX112" s="12"/>
      <c r="CY112" s="12"/>
      <c r="CZ112" s="12"/>
      <c r="DA112" s="12"/>
      <c r="DB112" s="12"/>
      <c r="DC112" s="12"/>
      <c r="DD112" s="12"/>
      <c r="DE112" s="12"/>
      <c r="DF112" s="12"/>
      <c r="DG112" s="12"/>
      <c r="DH112" s="12"/>
      <c r="DI112" s="12"/>
      <c r="DJ112" s="12"/>
      <c r="DK112" s="12"/>
      <c r="DL112" s="12"/>
      <c r="DM112" s="12"/>
      <c r="DN112" s="12"/>
      <c r="DO112" s="12"/>
      <c r="DP112" s="12"/>
      <c r="DQ112" s="12"/>
      <c r="DR112" s="12"/>
      <c r="DS112" s="12"/>
      <c r="DT112" s="12"/>
      <c r="DU112" s="12"/>
      <c r="DV112" s="12"/>
      <c r="DW112" s="12"/>
      <c r="DX112" s="12"/>
      <c r="DY112" s="12"/>
      <c r="DZ112" s="12"/>
      <c r="EA112" s="12"/>
      <c r="EB112" s="12"/>
      <c r="EC112" s="12"/>
      <c r="ED112" s="12"/>
      <c r="EE112" s="12"/>
      <c r="EF112" s="12"/>
      <c r="EG112" s="12"/>
      <c r="EH112" s="12"/>
      <c r="EI112" s="12"/>
      <c r="EJ112" s="12"/>
      <c r="EK112" s="12"/>
      <c r="EL112" s="12"/>
      <c r="EM112" s="12"/>
      <c r="EN112" s="12"/>
      <c r="EO112" s="12"/>
      <c r="EP112" s="12"/>
      <c r="EQ112" s="12"/>
      <c r="ER112" s="12"/>
      <c r="ES112" s="12"/>
      <c r="ET112" s="12"/>
      <c r="EU112" s="12"/>
      <c r="EV112" s="12"/>
      <c r="EW112" s="12"/>
      <c r="EX112" s="12"/>
      <c r="EY112" s="12"/>
      <c r="EZ112" s="12"/>
      <c r="FA112" s="12"/>
      <c r="FB112" s="12"/>
      <c r="FC112" s="12"/>
      <c r="FD112" s="12"/>
      <c r="FE112" s="12"/>
      <c r="FF112" s="12"/>
      <c r="FG112" s="12"/>
      <c r="FH112" s="12"/>
      <c r="FI112" s="12"/>
      <c r="FJ112" s="12"/>
      <c r="FK112" s="12"/>
      <c r="FL112" s="12"/>
      <c r="FM112" s="12"/>
      <c r="FN112" s="12"/>
      <c r="FO112" s="12"/>
      <c r="FP112" s="12"/>
      <c r="FQ112" s="12"/>
      <c r="FR112" s="12"/>
      <c r="FS112" s="12"/>
      <c r="FT112" s="12"/>
      <c r="FU112" s="12"/>
      <c r="FV112" s="12"/>
      <c r="FW112" s="12"/>
      <c r="FX112" s="12"/>
      <c r="FY112" s="12"/>
      <c r="FZ112" s="12"/>
      <c r="GA112" s="12"/>
      <c r="GB112" s="12"/>
      <c r="GC112" s="12"/>
      <c r="GD112" s="12"/>
      <c r="GE112" s="12"/>
      <c r="GF112" s="12"/>
      <c r="GG112" s="12"/>
      <c r="GH112" s="12"/>
      <c r="GI112" s="12"/>
      <c r="GJ112" s="12"/>
      <c r="GK112" s="12"/>
      <c r="GL112" s="12"/>
      <c r="GM112" s="12"/>
      <c r="GN112" s="12"/>
      <c r="GO112" s="12"/>
      <c r="GP112" s="12"/>
      <c r="GQ112" s="12"/>
      <c r="GR112" s="12"/>
      <c r="GS112" s="12"/>
      <c r="GT112" s="12"/>
      <c r="GU112" s="12"/>
      <c r="GV112" s="12"/>
      <c r="GW112" s="12"/>
      <c r="GX112" s="12"/>
      <c r="GY112" s="12"/>
      <c r="GZ112" s="12"/>
      <c r="HA112" s="12"/>
      <c r="HB112" s="12"/>
      <c r="HC112" s="12"/>
      <c r="HD112" s="12"/>
      <c r="HE112" s="12"/>
      <c r="HF112" s="12"/>
      <c r="HG112" s="12"/>
      <c r="HH112" s="12"/>
      <c r="HI112" s="12"/>
      <c r="HJ112" s="12"/>
      <c r="HK112" s="12"/>
      <c r="HL112" s="12"/>
      <c r="HM112" s="12"/>
      <c r="HN112" s="12"/>
      <c r="HO112" s="12"/>
      <c r="HP112" s="12"/>
      <c r="HQ112" s="12"/>
      <c r="HR112" s="12"/>
      <c r="HS112" s="12"/>
      <c r="HT112" s="12"/>
      <c r="HU112" s="12"/>
      <c r="HV112" s="12"/>
      <c r="HW112" s="12"/>
      <c r="HX112" s="12"/>
      <c r="HY112" s="12"/>
      <c r="HZ112" s="12"/>
      <c r="IA112" s="12"/>
      <c r="IB112" s="12"/>
      <c r="IC112" s="12"/>
      <c r="ID112" s="12"/>
      <c r="IE112" s="12"/>
      <c r="IF112" s="12"/>
      <c r="IG112" s="12"/>
      <c r="IH112" s="12"/>
      <c r="II112" s="12"/>
      <c r="IJ112" s="12"/>
      <c r="IK112" s="12"/>
      <c r="IL112" s="12"/>
      <c r="IM112" s="12"/>
      <c r="IN112" s="12"/>
      <c r="IO112" s="12"/>
      <c r="IP112" s="12"/>
      <c r="IQ112" s="12"/>
      <c r="IR112" s="12"/>
      <c r="IS112" s="12"/>
      <c r="IT112" s="12"/>
      <c r="IU112" s="12"/>
      <c r="IV112" s="12"/>
      <c r="IW112" s="12"/>
      <c r="IX112" s="12"/>
      <c r="IY112" s="12"/>
      <c r="IZ112" s="12"/>
      <c r="JA112" s="12"/>
      <c r="JB112" s="12"/>
      <c r="JC112" s="12"/>
      <c r="JD112" s="12"/>
      <c r="JE112" s="12"/>
      <c r="JF112" s="12"/>
      <c r="JG112" s="12"/>
      <c r="JH112" s="12"/>
      <c r="JI112" s="12"/>
      <c r="JJ112" s="12"/>
      <c r="JK112" s="12"/>
      <c r="JL112" s="12"/>
      <c r="JM112" s="12"/>
      <c r="JN112" s="12"/>
      <c r="JO112" s="12"/>
      <c r="JP112" s="12"/>
      <c r="JQ112" s="12"/>
      <c r="JR112" s="12"/>
      <c r="JS112" s="12"/>
      <c r="JT112" s="12"/>
      <c r="JU112" s="12"/>
      <c r="JV112" s="12"/>
      <c r="JW112" s="12"/>
      <c r="JX112" s="12"/>
      <c r="JY112" s="12"/>
      <c r="JZ112" s="12"/>
      <c r="KA112" s="12"/>
      <c r="KB112" s="12"/>
      <c r="KC112" s="12"/>
      <c r="KD112" s="12"/>
      <c r="KE112" s="12"/>
      <c r="KF112" s="12"/>
      <c r="KG112" s="12"/>
      <c r="KH112" s="12"/>
      <c r="KI112" s="12"/>
      <c r="KJ112" s="12"/>
    </row>
    <row r="113" spans="1:296" ht="15" customHeight="1" x14ac:dyDescent="0.25">
      <c r="A113" s="2" t="s">
        <v>1078</v>
      </c>
      <c r="B113" s="12" t="s">
        <v>691</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c r="AM113" s="12"/>
      <c r="AN113" s="12"/>
      <c r="AO113" s="12"/>
      <c r="AP113" s="12"/>
      <c r="AQ113" s="12"/>
      <c r="AR113" s="12"/>
      <c r="AS113" s="12"/>
      <c r="AT113" s="12"/>
      <c r="AU113" s="12"/>
      <c r="AV113" s="12"/>
      <c r="AW113" s="12"/>
      <c r="AX113" s="12"/>
      <c r="AY113" s="12"/>
      <c r="AZ113" s="12"/>
      <c r="BA113" s="12"/>
      <c r="BB113" s="12"/>
      <c r="BC113" s="12"/>
      <c r="BD113" s="12"/>
      <c r="BE113" s="12"/>
      <c r="BF113" s="12"/>
      <c r="BG113" s="12"/>
      <c r="BH113" s="12"/>
      <c r="BI113" s="12"/>
      <c r="BJ113" s="12"/>
      <c r="BK113" s="12"/>
      <c r="BL113" s="12"/>
      <c r="BM113" s="12"/>
      <c r="BN113" s="12"/>
      <c r="BO113" s="12"/>
      <c r="BP113" s="12"/>
      <c r="BQ113" s="12"/>
      <c r="BR113" s="12"/>
      <c r="BS113" s="12"/>
      <c r="BT113" s="12"/>
      <c r="BU113" s="12"/>
      <c r="BV113" s="12"/>
      <c r="BW113" s="12"/>
      <c r="BX113" s="12"/>
      <c r="BY113" s="12"/>
      <c r="BZ113" s="12"/>
      <c r="CA113" s="12"/>
      <c r="CB113" s="12"/>
      <c r="CC113" s="12"/>
      <c r="CD113" s="12"/>
      <c r="CE113" s="12"/>
      <c r="CF113" s="12"/>
      <c r="CG113" s="12"/>
      <c r="CH113" s="12"/>
      <c r="CI113" s="12"/>
      <c r="CJ113" s="12"/>
      <c r="CK113" s="12"/>
      <c r="CL113" s="12"/>
      <c r="CM113" s="12"/>
      <c r="CN113" s="12"/>
      <c r="CO113" s="12"/>
      <c r="CP113" s="12"/>
      <c r="CQ113" s="12"/>
      <c r="CR113" s="12"/>
      <c r="CS113" s="12"/>
      <c r="CT113" s="12"/>
      <c r="CU113" s="12"/>
      <c r="CV113" s="12"/>
      <c r="CW113" s="12"/>
      <c r="CX113" s="12"/>
      <c r="CY113" s="12"/>
      <c r="CZ113" s="12"/>
      <c r="DA113" s="12"/>
      <c r="DB113" s="12"/>
      <c r="DC113" s="12"/>
      <c r="DD113" s="12"/>
      <c r="DE113" s="12"/>
      <c r="DF113" s="12"/>
      <c r="DG113" s="12"/>
      <c r="DH113" s="12"/>
      <c r="DI113" s="12"/>
      <c r="DJ113" s="12"/>
      <c r="DK113" s="12"/>
      <c r="DL113" s="12"/>
      <c r="DM113" s="12"/>
      <c r="DN113" s="12"/>
      <c r="DO113" s="12"/>
      <c r="DP113" s="12"/>
      <c r="DQ113" s="12"/>
      <c r="DR113" s="12"/>
      <c r="DS113" s="12"/>
      <c r="DT113" s="12"/>
      <c r="DU113" s="12"/>
      <c r="DV113" s="12"/>
      <c r="DW113" s="12"/>
      <c r="DX113" s="12"/>
      <c r="DY113" s="12"/>
      <c r="DZ113" s="12"/>
      <c r="EA113" s="12"/>
      <c r="EB113" s="12"/>
      <c r="EC113" s="12"/>
      <c r="ED113" s="12"/>
      <c r="EE113" s="12"/>
      <c r="EF113" s="12"/>
      <c r="EG113" s="12"/>
      <c r="EH113" s="12"/>
      <c r="EI113" s="12"/>
      <c r="EJ113" s="12"/>
      <c r="EK113" s="12"/>
      <c r="EL113" s="12"/>
      <c r="EM113" s="12"/>
      <c r="EN113" s="12"/>
      <c r="EO113" s="12"/>
      <c r="EP113" s="12"/>
      <c r="EQ113" s="12"/>
      <c r="ER113" s="12"/>
      <c r="ES113" s="12"/>
      <c r="ET113" s="12"/>
      <c r="EU113" s="12"/>
      <c r="EV113" s="12"/>
      <c r="EW113" s="12"/>
      <c r="EX113" s="12"/>
      <c r="EY113" s="12"/>
      <c r="EZ113" s="12"/>
      <c r="FA113" s="12"/>
      <c r="FB113" s="12"/>
      <c r="FC113" s="12"/>
      <c r="FD113" s="12"/>
      <c r="FE113" s="12"/>
      <c r="FF113" s="12"/>
      <c r="FG113" s="12"/>
      <c r="FH113" s="12"/>
      <c r="FI113" s="12"/>
      <c r="FJ113" s="12"/>
      <c r="FK113" s="12"/>
      <c r="FL113" s="12"/>
      <c r="FM113" s="12"/>
      <c r="FN113" s="12"/>
      <c r="FO113" s="12"/>
      <c r="FP113" s="12"/>
      <c r="FQ113" s="12"/>
      <c r="FR113" s="12"/>
      <c r="FS113" s="12"/>
      <c r="FT113" s="12"/>
      <c r="FU113" s="12"/>
      <c r="FV113" s="12"/>
      <c r="FW113" s="12"/>
      <c r="FX113" s="12"/>
      <c r="FY113" s="12"/>
      <c r="FZ113" s="12"/>
      <c r="GA113" s="12"/>
      <c r="GB113" s="12"/>
      <c r="GC113" s="12"/>
      <c r="GD113" s="12"/>
      <c r="GE113" s="12"/>
      <c r="GF113" s="12"/>
      <c r="GG113" s="12"/>
      <c r="GH113" s="12"/>
      <c r="GI113" s="12"/>
      <c r="GJ113" s="12"/>
      <c r="GK113" s="12"/>
      <c r="GL113" s="12"/>
      <c r="GM113" s="12"/>
      <c r="GN113" s="12"/>
      <c r="GO113" s="12"/>
      <c r="GP113" s="12"/>
      <c r="GQ113" s="12"/>
      <c r="GR113" s="12"/>
      <c r="GS113" s="12"/>
      <c r="GT113" s="12"/>
      <c r="GU113" s="12"/>
      <c r="GV113" s="12"/>
      <c r="GW113" s="12"/>
      <c r="GX113" s="12"/>
      <c r="GY113" s="12"/>
      <c r="GZ113" s="12"/>
      <c r="HA113" s="12"/>
      <c r="HB113" s="12"/>
      <c r="HC113" s="12"/>
      <c r="HD113" s="12"/>
      <c r="HE113" s="12"/>
      <c r="HF113" s="12"/>
      <c r="HG113" s="12"/>
      <c r="HH113" s="12"/>
      <c r="HI113" s="12"/>
      <c r="HJ113" s="12"/>
      <c r="HK113" s="12"/>
      <c r="HL113" s="12"/>
      <c r="HM113" s="12"/>
      <c r="HN113" s="12"/>
      <c r="HO113" s="12"/>
      <c r="HP113" s="12"/>
      <c r="HQ113" s="12"/>
      <c r="HR113" s="12"/>
      <c r="HS113" s="12"/>
      <c r="HT113" s="12"/>
      <c r="HU113" s="12"/>
      <c r="HV113" s="12"/>
      <c r="HW113" s="12"/>
      <c r="HX113" s="12"/>
      <c r="HY113" s="12"/>
      <c r="HZ113" s="12"/>
      <c r="IA113" s="12"/>
      <c r="IB113" s="12"/>
      <c r="IC113" s="12"/>
      <c r="ID113" s="12"/>
      <c r="IE113" s="12"/>
      <c r="IF113" s="12"/>
      <c r="IG113" s="12"/>
      <c r="IH113" s="12"/>
      <c r="II113" s="12"/>
      <c r="IJ113" s="12"/>
      <c r="IK113" s="12"/>
      <c r="IL113" s="12"/>
      <c r="IM113" s="12"/>
      <c r="IN113" s="12"/>
      <c r="IO113" s="12"/>
      <c r="IP113" s="12"/>
      <c r="IQ113" s="12"/>
      <c r="IR113" s="12"/>
      <c r="IS113" s="12"/>
      <c r="IT113" s="12"/>
      <c r="IU113" s="12"/>
      <c r="IV113" s="12"/>
      <c r="IW113" s="12"/>
      <c r="IX113" s="12"/>
      <c r="IY113" s="12"/>
      <c r="IZ113" s="12"/>
      <c r="JA113" s="12"/>
      <c r="JB113" s="12"/>
      <c r="JC113" s="12"/>
      <c r="JD113" s="12"/>
      <c r="JE113" s="12"/>
      <c r="JF113" s="12"/>
      <c r="JG113" s="12"/>
      <c r="JH113" s="12"/>
      <c r="JI113" s="12"/>
      <c r="JJ113" s="12"/>
      <c r="JK113" s="12"/>
      <c r="JL113" s="12"/>
      <c r="JM113" s="12"/>
      <c r="JN113" s="12"/>
      <c r="JO113" s="12"/>
      <c r="JP113" s="12"/>
      <c r="JQ113" s="12"/>
      <c r="JR113" s="12"/>
      <c r="JS113" s="12"/>
      <c r="JT113" s="12"/>
      <c r="JU113" s="12"/>
      <c r="JV113" s="12"/>
      <c r="JW113" s="12"/>
      <c r="JX113" s="12"/>
      <c r="JY113" s="12"/>
      <c r="JZ113" s="12"/>
      <c r="KA113" s="12"/>
      <c r="KB113" s="12"/>
      <c r="KC113" s="12"/>
      <c r="KD113" s="12"/>
      <c r="KE113" s="12"/>
      <c r="KF113" s="12"/>
      <c r="KG113" s="12"/>
      <c r="KH113" s="12"/>
      <c r="KI113" s="12"/>
      <c r="KJ113" s="12"/>
    </row>
    <row r="114" spans="1:296" ht="15" customHeight="1" x14ac:dyDescent="0.25">
      <c r="A114" s="2" t="s">
        <v>1079</v>
      </c>
      <c r="B114" s="12" t="s">
        <v>692</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c r="AM114" s="12"/>
      <c r="AN114" s="12"/>
      <c r="AO114" s="12"/>
      <c r="AP114" s="12"/>
      <c r="AQ114" s="12"/>
      <c r="AR114" s="12"/>
      <c r="AS114" s="12"/>
      <c r="AT114" s="12"/>
      <c r="AU114" s="12"/>
      <c r="AV114" s="12"/>
      <c r="AW114" s="12"/>
      <c r="AX114" s="12"/>
      <c r="AY114" s="12"/>
      <c r="AZ114" s="12"/>
      <c r="BA114" s="12"/>
      <c r="BB114" s="12"/>
      <c r="BC114" s="12"/>
      <c r="BD114" s="12"/>
      <c r="BE114" s="12"/>
      <c r="BF114" s="12"/>
      <c r="BG114" s="12"/>
      <c r="BH114" s="12"/>
      <c r="BI114" s="12"/>
      <c r="BJ114" s="12"/>
      <c r="BK114" s="12"/>
      <c r="BL114" s="12"/>
      <c r="BM114" s="12"/>
      <c r="BN114" s="12"/>
      <c r="BO114" s="12"/>
      <c r="BP114" s="12"/>
      <c r="BQ114" s="12"/>
      <c r="BR114" s="12"/>
      <c r="BS114" s="12"/>
      <c r="BT114" s="12"/>
      <c r="BU114" s="12"/>
      <c r="BV114" s="12"/>
      <c r="BW114" s="12"/>
      <c r="BX114" s="12"/>
      <c r="BY114" s="12"/>
      <c r="BZ114" s="12"/>
      <c r="CA114" s="12"/>
      <c r="CB114" s="12"/>
      <c r="CC114" s="12"/>
      <c r="CD114" s="12"/>
      <c r="CE114" s="12"/>
      <c r="CF114" s="12"/>
      <c r="CG114" s="12"/>
      <c r="CH114" s="12"/>
      <c r="CI114" s="12"/>
      <c r="CJ114" s="12"/>
      <c r="CK114" s="12"/>
      <c r="CL114" s="12"/>
      <c r="CM114" s="12"/>
      <c r="CN114" s="12"/>
      <c r="CO114" s="12"/>
      <c r="CP114" s="12"/>
      <c r="CQ114" s="12"/>
      <c r="CR114" s="12"/>
      <c r="CS114" s="12"/>
      <c r="CT114" s="12"/>
      <c r="CU114" s="12"/>
      <c r="CV114" s="12"/>
      <c r="CW114" s="12"/>
      <c r="CX114" s="12"/>
      <c r="CY114" s="12"/>
      <c r="CZ114" s="12"/>
      <c r="DA114" s="12"/>
      <c r="DB114" s="12"/>
      <c r="DC114" s="12"/>
      <c r="DD114" s="12"/>
      <c r="DE114" s="12"/>
      <c r="DF114" s="12"/>
      <c r="DG114" s="12"/>
      <c r="DH114" s="12"/>
      <c r="DI114" s="12"/>
      <c r="DJ114" s="12"/>
      <c r="DK114" s="12"/>
      <c r="DL114" s="12"/>
      <c r="DM114" s="12"/>
      <c r="DN114" s="12"/>
      <c r="DO114" s="12"/>
      <c r="DP114" s="12"/>
      <c r="DQ114" s="12"/>
      <c r="DR114" s="12"/>
      <c r="DS114" s="12"/>
      <c r="DT114" s="12"/>
      <c r="DU114" s="12"/>
      <c r="DV114" s="12"/>
      <c r="DW114" s="12"/>
      <c r="DX114" s="12"/>
      <c r="DY114" s="12"/>
      <c r="DZ114" s="12"/>
      <c r="EA114" s="12"/>
      <c r="EB114" s="12"/>
      <c r="EC114" s="12"/>
      <c r="ED114" s="12"/>
      <c r="EE114" s="12"/>
      <c r="EF114" s="12"/>
      <c r="EG114" s="12"/>
      <c r="EH114" s="12"/>
      <c r="EI114" s="12"/>
      <c r="EJ114" s="12"/>
      <c r="EK114" s="12"/>
      <c r="EL114" s="12"/>
      <c r="EM114" s="12"/>
      <c r="EN114" s="12"/>
      <c r="EO114" s="12"/>
      <c r="EP114" s="12"/>
      <c r="EQ114" s="12"/>
      <c r="ER114" s="12"/>
      <c r="ES114" s="12"/>
      <c r="ET114" s="12"/>
      <c r="EU114" s="12"/>
      <c r="EV114" s="12"/>
      <c r="EW114" s="12"/>
      <c r="EX114" s="12"/>
      <c r="EY114" s="12"/>
      <c r="EZ114" s="12"/>
      <c r="FA114" s="12"/>
      <c r="FB114" s="12"/>
      <c r="FC114" s="12"/>
      <c r="FD114" s="12"/>
      <c r="FE114" s="12"/>
      <c r="FF114" s="12"/>
      <c r="FG114" s="12"/>
      <c r="FH114" s="12"/>
      <c r="FI114" s="12"/>
      <c r="FJ114" s="12"/>
      <c r="FK114" s="12"/>
      <c r="FL114" s="12"/>
      <c r="FM114" s="12"/>
      <c r="FN114" s="12"/>
      <c r="FO114" s="12"/>
      <c r="FP114" s="12"/>
      <c r="FQ114" s="12"/>
      <c r="FR114" s="12"/>
      <c r="FS114" s="12"/>
      <c r="FT114" s="12"/>
      <c r="FU114" s="12"/>
      <c r="FV114" s="12"/>
      <c r="FW114" s="12"/>
      <c r="FX114" s="12"/>
      <c r="FY114" s="12"/>
      <c r="FZ114" s="12"/>
      <c r="GA114" s="12"/>
      <c r="GB114" s="12"/>
      <c r="GC114" s="12"/>
      <c r="GD114" s="12"/>
      <c r="GE114" s="12"/>
      <c r="GF114" s="12"/>
      <c r="GG114" s="12"/>
      <c r="GH114" s="12"/>
      <c r="GI114" s="12"/>
      <c r="GJ114" s="12"/>
      <c r="GK114" s="12"/>
      <c r="GL114" s="12"/>
      <c r="GM114" s="12"/>
      <c r="GN114" s="12"/>
      <c r="GO114" s="12"/>
      <c r="GP114" s="12"/>
      <c r="GQ114" s="12"/>
      <c r="GR114" s="12"/>
      <c r="GS114" s="12"/>
      <c r="GT114" s="12"/>
      <c r="GU114" s="12"/>
      <c r="GV114" s="12"/>
      <c r="GW114" s="12"/>
      <c r="GX114" s="12"/>
      <c r="GY114" s="12"/>
      <c r="GZ114" s="12"/>
      <c r="HA114" s="12"/>
      <c r="HB114" s="12"/>
      <c r="HC114" s="12"/>
      <c r="HD114" s="12"/>
      <c r="HE114" s="12"/>
      <c r="HF114" s="12"/>
      <c r="HG114" s="12"/>
      <c r="HH114" s="12"/>
      <c r="HI114" s="12"/>
      <c r="HJ114" s="12"/>
      <c r="HK114" s="12"/>
      <c r="HL114" s="12"/>
      <c r="HM114" s="12"/>
      <c r="HN114" s="12"/>
      <c r="HO114" s="12"/>
      <c r="HP114" s="12"/>
      <c r="HQ114" s="12"/>
      <c r="HR114" s="12"/>
      <c r="HS114" s="12"/>
      <c r="HT114" s="12"/>
      <c r="HU114" s="12"/>
      <c r="HV114" s="12"/>
      <c r="HW114" s="12"/>
      <c r="HX114" s="12"/>
      <c r="HY114" s="12"/>
      <c r="HZ114" s="12"/>
      <c r="IA114" s="12"/>
      <c r="IB114" s="12"/>
      <c r="IC114" s="12"/>
      <c r="ID114" s="12"/>
      <c r="IE114" s="12"/>
      <c r="IF114" s="12"/>
      <c r="IG114" s="12"/>
      <c r="IH114" s="12"/>
      <c r="II114" s="12"/>
      <c r="IJ114" s="12"/>
      <c r="IK114" s="12"/>
      <c r="IL114" s="12"/>
      <c r="IM114" s="12"/>
      <c r="IN114" s="12"/>
      <c r="IO114" s="12"/>
      <c r="IP114" s="12"/>
      <c r="IQ114" s="12"/>
      <c r="IR114" s="12"/>
      <c r="IS114" s="12"/>
      <c r="IT114" s="12"/>
      <c r="IU114" s="12"/>
      <c r="IV114" s="12"/>
      <c r="IW114" s="12"/>
      <c r="IX114" s="12"/>
      <c r="IY114" s="12"/>
      <c r="IZ114" s="12"/>
      <c r="JA114" s="12"/>
      <c r="JB114" s="12"/>
      <c r="JC114" s="12"/>
      <c r="JD114" s="12"/>
      <c r="JE114" s="12"/>
      <c r="JF114" s="12"/>
      <c r="JG114" s="12"/>
      <c r="JH114" s="12"/>
      <c r="JI114" s="12"/>
      <c r="JJ114" s="12"/>
      <c r="JK114" s="12"/>
      <c r="JL114" s="12"/>
      <c r="JM114" s="12"/>
      <c r="JN114" s="12"/>
      <c r="JO114" s="12"/>
      <c r="JP114" s="12"/>
      <c r="JQ114" s="12"/>
      <c r="JR114" s="12"/>
      <c r="JS114" s="12"/>
      <c r="JT114" s="12"/>
      <c r="JU114" s="12"/>
      <c r="JV114" s="12"/>
      <c r="JW114" s="12"/>
      <c r="JX114" s="12"/>
      <c r="JY114" s="12"/>
      <c r="JZ114" s="12"/>
      <c r="KA114" s="12"/>
      <c r="KB114" s="12"/>
      <c r="KC114" s="12"/>
      <c r="KD114" s="12"/>
      <c r="KE114" s="12"/>
      <c r="KF114" s="12"/>
      <c r="KG114" s="12"/>
      <c r="KH114" s="12"/>
      <c r="KI114" s="12"/>
      <c r="KJ114" s="12"/>
    </row>
    <row r="115" spans="1:296" ht="15" customHeight="1" x14ac:dyDescent="0.25">
      <c r="A115" s="2" t="s">
        <v>1080</v>
      </c>
      <c r="B115" s="12" t="s">
        <v>693</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c r="AX115" s="12"/>
      <c r="AY115" s="12"/>
      <c r="AZ115" s="12"/>
      <c r="BA115" s="12"/>
      <c r="BB115" s="12"/>
      <c r="BC115" s="12"/>
      <c r="BD115" s="12"/>
      <c r="BE115" s="12"/>
      <c r="BF115" s="12"/>
      <c r="BG115" s="12"/>
      <c r="BH115" s="12"/>
      <c r="BI115" s="12"/>
      <c r="BJ115" s="12"/>
      <c r="BK115" s="12"/>
      <c r="BL115" s="12"/>
      <c r="BM115" s="12"/>
      <c r="BN115" s="12"/>
      <c r="BO115" s="12"/>
      <c r="BP115" s="12"/>
      <c r="BQ115" s="12"/>
      <c r="BR115" s="12"/>
      <c r="BS115" s="12"/>
      <c r="BT115" s="12"/>
      <c r="BU115" s="12"/>
      <c r="BV115" s="12"/>
      <c r="BW115" s="12"/>
      <c r="BX115" s="12"/>
      <c r="BY115" s="12"/>
      <c r="BZ115" s="12"/>
      <c r="CA115" s="12"/>
      <c r="CB115" s="12"/>
      <c r="CC115" s="12"/>
      <c r="CD115" s="12"/>
      <c r="CE115" s="12"/>
      <c r="CF115" s="12"/>
      <c r="CG115" s="12"/>
      <c r="CH115" s="12"/>
      <c r="CI115" s="12"/>
      <c r="CJ115" s="12"/>
      <c r="CK115" s="12"/>
      <c r="CL115" s="12"/>
      <c r="CM115" s="12"/>
      <c r="CN115" s="12"/>
      <c r="CO115" s="12"/>
      <c r="CP115" s="12"/>
      <c r="CQ115" s="12"/>
      <c r="CR115" s="12"/>
      <c r="CS115" s="12"/>
      <c r="CT115" s="12"/>
      <c r="CU115" s="12"/>
      <c r="CV115" s="12"/>
      <c r="CW115" s="12"/>
      <c r="CX115" s="12"/>
      <c r="CY115" s="12"/>
      <c r="CZ115" s="12"/>
      <c r="DA115" s="12"/>
      <c r="DB115" s="12"/>
      <c r="DC115" s="12"/>
      <c r="DD115" s="12"/>
      <c r="DE115" s="12"/>
      <c r="DF115" s="12"/>
      <c r="DG115" s="12"/>
      <c r="DH115" s="12"/>
      <c r="DI115" s="12"/>
      <c r="DJ115" s="12"/>
      <c r="DK115" s="12"/>
      <c r="DL115" s="12"/>
      <c r="DM115" s="12"/>
      <c r="DN115" s="12"/>
      <c r="DO115" s="12"/>
      <c r="DP115" s="12"/>
      <c r="DQ115" s="12"/>
      <c r="DR115" s="12"/>
      <c r="DS115" s="12"/>
      <c r="DT115" s="12"/>
      <c r="DU115" s="12"/>
      <c r="DV115" s="12"/>
      <c r="DW115" s="12"/>
      <c r="DX115" s="12"/>
      <c r="DY115" s="12"/>
      <c r="DZ115" s="12"/>
      <c r="EA115" s="12"/>
      <c r="EB115" s="12"/>
      <c r="EC115" s="12"/>
      <c r="ED115" s="12"/>
      <c r="EE115" s="12"/>
      <c r="EF115" s="12"/>
      <c r="EG115" s="12"/>
      <c r="EH115" s="12"/>
      <c r="EI115" s="12"/>
      <c r="EJ115" s="12"/>
      <c r="EK115" s="12"/>
      <c r="EL115" s="12"/>
      <c r="EM115" s="12"/>
      <c r="EN115" s="12"/>
      <c r="EO115" s="12"/>
      <c r="EP115" s="12"/>
      <c r="EQ115" s="12"/>
      <c r="ER115" s="12"/>
      <c r="ES115" s="12"/>
      <c r="ET115" s="12"/>
      <c r="EU115" s="12"/>
      <c r="EV115" s="12"/>
      <c r="EW115" s="12"/>
      <c r="EX115" s="12"/>
      <c r="EY115" s="12"/>
      <c r="EZ115" s="12"/>
      <c r="FA115" s="12"/>
      <c r="FB115" s="12"/>
      <c r="FC115" s="12"/>
      <c r="FD115" s="12"/>
      <c r="FE115" s="12"/>
      <c r="FF115" s="12"/>
      <c r="FG115" s="12"/>
      <c r="FH115" s="12"/>
      <c r="FI115" s="12"/>
      <c r="FJ115" s="12"/>
      <c r="FK115" s="12"/>
      <c r="FL115" s="12"/>
      <c r="FM115" s="12"/>
      <c r="FN115" s="12"/>
      <c r="FO115" s="12"/>
      <c r="FP115" s="12"/>
      <c r="FQ115" s="12"/>
      <c r="FR115" s="12"/>
      <c r="FS115" s="12"/>
      <c r="FT115" s="12"/>
      <c r="FU115" s="12"/>
      <c r="FV115" s="12"/>
      <c r="FW115" s="12"/>
      <c r="FX115" s="12"/>
      <c r="FY115" s="12"/>
      <c r="FZ115" s="12"/>
      <c r="GA115" s="12"/>
      <c r="GB115" s="12"/>
      <c r="GC115" s="12"/>
      <c r="GD115" s="12"/>
      <c r="GE115" s="12"/>
      <c r="GF115" s="12"/>
      <c r="GG115" s="12"/>
      <c r="GH115" s="12"/>
      <c r="GI115" s="12"/>
      <c r="GJ115" s="12"/>
      <c r="GK115" s="12"/>
      <c r="GL115" s="12"/>
      <c r="GM115" s="12"/>
      <c r="GN115" s="12"/>
      <c r="GO115" s="12"/>
      <c r="GP115" s="12"/>
      <c r="GQ115" s="12"/>
      <c r="GR115" s="12"/>
      <c r="GS115" s="12"/>
      <c r="GT115" s="12"/>
      <c r="GU115" s="12"/>
      <c r="GV115" s="12"/>
      <c r="GW115" s="12"/>
      <c r="GX115" s="12"/>
      <c r="GY115" s="12"/>
      <c r="GZ115" s="12"/>
      <c r="HA115" s="12"/>
      <c r="HB115" s="12"/>
      <c r="HC115" s="12"/>
      <c r="HD115" s="12"/>
      <c r="HE115" s="12"/>
      <c r="HF115" s="12"/>
      <c r="HG115" s="12"/>
      <c r="HH115" s="12"/>
      <c r="HI115" s="12"/>
      <c r="HJ115" s="12"/>
      <c r="HK115" s="12"/>
      <c r="HL115" s="12"/>
      <c r="HM115" s="12"/>
      <c r="HN115" s="12"/>
      <c r="HO115" s="12"/>
      <c r="HP115" s="12"/>
      <c r="HQ115" s="12"/>
      <c r="HR115" s="12"/>
      <c r="HS115" s="12"/>
      <c r="HT115" s="12"/>
      <c r="HU115" s="12"/>
      <c r="HV115" s="12"/>
      <c r="HW115" s="12"/>
      <c r="HX115" s="12"/>
      <c r="HY115" s="12"/>
      <c r="HZ115" s="12"/>
      <c r="IA115" s="12"/>
      <c r="IB115" s="12"/>
      <c r="IC115" s="12"/>
      <c r="ID115" s="12"/>
      <c r="IE115" s="12"/>
      <c r="IF115" s="12"/>
      <c r="IG115" s="12"/>
      <c r="IH115" s="12"/>
      <c r="II115" s="12"/>
      <c r="IJ115" s="12"/>
      <c r="IK115" s="12"/>
      <c r="IL115" s="12"/>
      <c r="IM115" s="12"/>
      <c r="IN115" s="12"/>
      <c r="IO115" s="12"/>
      <c r="IP115" s="12"/>
      <c r="IQ115" s="12"/>
      <c r="IR115" s="12"/>
      <c r="IS115" s="12"/>
      <c r="IT115" s="12"/>
      <c r="IU115" s="12"/>
      <c r="IV115" s="12"/>
      <c r="IW115" s="12"/>
      <c r="IX115" s="12"/>
      <c r="IY115" s="12"/>
      <c r="IZ115" s="12"/>
      <c r="JA115" s="12"/>
      <c r="JB115" s="12"/>
      <c r="JC115" s="12"/>
      <c r="JD115" s="12"/>
      <c r="JE115" s="12"/>
      <c r="JF115" s="12"/>
      <c r="JG115" s="12"/>
      <c r="JH115" s="12"/>
      <c r="JI115" s="12"/>
      <c r="JJ115" s="12"/>
      <c r="JK115" s="12"/>
      <c r="JL115" s="12"/>
      <c r="JM115" s="12"/>
      <c r="JN115" s="12"/>
      <c r="JO115" s="12"/>
      <c r="JP115" s="12"/>
      <c r="JQ115" s="12"/>
      <c r="JR115" s="12"/>
      <c r="JS115" s="12"/>
      <c r="JT115" s="12"/>
      <c r="JU115" s="12"/>
      <c r="JV115" s="12"/>
      <c r="JW115" s="12"/>
      <c r="JX115" s="12"/>
      <c r="JY115" s="12"/>
      <c r="JZ115" s="12"/>
      <c r="KA115" s="12"/>
      <c r="KB115" s="12"/>
      <c r="KC115" s="12"/>
      <c r="KD115" s="12"/>
      <c r="KE115" s="12"/>
      <c r="KF115" s="12"/>
      <c r="KG115" s="12"/>
      <c r="KH115" s="12"/>
      <c r="KI115" s="12"/>
      <c r="KJ115" s="12"/>
    </row>
    <row r="116" spans="1:296" ht="15" customHeight="1" x14ac:dyDescent="0.25">
      <c r="A116" s="2" t="s">
        <v>1081</v>
      </c>
      <c r="B116" s="12" t="s">
        <v>694</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c r="AQ116" s="12"/>
      <c r="AR116" s="12"/>
      <c r="AS116" s="12"/>
      <c r="AT116" s="12"/>
      <c r="AU116" s="12"/>
      <c r="AV116" s="12"/>
      <c r="AW116" s="12"/>
      <c r="AX116" s="12"/>
      <c r="AY116" s="12"/>
      <c r="AZ116" s="12"/>
      <c r="BA116" s="12"/>
      <c r="BB116" s="12"/>
      <c r="BC116" s="12"/>
      <c r="BD116" s="12"/>
      <c r="BE116" s="12"/>
      <c r="BF116" s="12"/>
      <c r="BG116" s="12"/>
      <c r="BH116" s="12"/>
      <c r="BI116" s="12"/>
      <c r="BJ116" s="12"/>
      <c r="BK116" s="12"/>
      <c r="BL116" s="12"/>
      <c r="BM116" s="12"/>
      <c r="BN116" s="12"/>
      <c r="BO116" s="12"/>
      <c r="BP116" s="12"/>
      <c r="BQ116" s="12"/>
      <c r="BR116" s="12"/>
      <c r="BS116" s="12"/>
      <c r="BT116" s="12"/>
      <c r="BU116" s="12"/>
      <c r="BV116" s="12"/>
      <c r="BW116" s="12"/>
      <c r="BX116" s="12"/>
      <c r="BY116" s="12"/>
      <c r="BZ116" s="12"/>
      <c r="CA116" s="12"/>
      <c r="CB116" s="12"/>
      <c r="CC116" s="12"/>
      <c r="CD116" s="12"/>
      <c r="CE116" s="12"/>
      <c r="CF116" s="12"/>
      <c r="CG116" s="12"/>
      <c r="CH116" s="12"/>
      <c r="CI116" s="12"/>
      <c r="CJ116" s="12"/>
      <c r="CK116" s="12"/>
      <c r="CL116" s="12"/>
      <c r="CM116" s="12"/>
      <c r="CN116" s="12"/>
      <c r="CO116" s="12"/>
      <c r="CP116" s="12"/>
      <c r="CQ116" s="12"/>
      <c r="CR116" s="12"/>
      <c r="CS116" s="12"/>
      <c r="CT116" s="12"/>
      <c r="CU116" s="12"/>
      <c r="CV116" s="12"/>
      <c r="CW116" s="12"/>
      <c r="CX116" s="12"/>
      <c r="CY116" s="12"/>
      <c r="CZ116" s="12"/>
      <c r="DA116" s="12"/>
      <c r="DB116" s="12"/>
      <c r="DC116" s="12"/>
      <c r="DD116" s="12"/>
      <c r="DE116" s="12"/>
      <c r="DF116" s="12"/>
      <c r="DG116" s="12"/>
      <c r="DH116" s="12"/>
      <c r="DI116" s="12"/>
      <c r="DJ116" s="12"/>
      <c r="DK116" s="12"/>
      <c r="DL116" s="12"/>
      <c r="DM116" s="12"/>
      <c r="DN116" s="12"/>
      <c r="DO116" s="12"/>
      <c r="DP116" s="12"/>
      <c r="DQ116" s="12"/>
      <c r="DR116" s="12"/>
      <c r="DS116" s="12"/>
      <c r="DT116" s="12"/>
      <c r="DU116" s="12"/>
      <c r="DV116" s="12"/>
      <c r="DW116" s="12"/>
      <c r="DX116" s="12"/>
      <c r="DY116" s="12"/>
      <c r="DZ116" s="12"/>
      <c r="EA116" s="12"/>
      <c r="EB116" s="12"/>
      <c r="EC116" s="12"/>
      <c r="ED116" s="12"/>
      <c r="EE116" s="12"/>
      <c r="EF116" s="12"/>
      <c r="EG116" s="12"/>
      <c r="EH116" s="12"/>
      <c r="EI116" s="12"/>
      <c r="EJ116" s="12"/>
      <c r="EK116" s="12"/>
      <c r="EL116" s="12"/>
      <c r="EM116" s="12"/>
      <c r="EN116" s="12"/>
      <c r="EO116" s="12"/>
      <c r="EP116" s="12"/>
      <c r="EQ116" s="12"/>
      <c r="ER116" s="12"/>
      <c r="ES116" s="12"/>
      <c r="ET116" s="12"/>
      <c r="EU116" s="12"/>
      <c r="EV116" s="12"/>
      <c r="EW116" s="12"/>
      <c r="EX116" s="12"/>
      <c r="EY116" s="12"/>
      <c r="EZ116" s="12"/>
      <c r="FA116" s="12"/>
      <c r="FB116" s="12"/>
      <c r="FC116" s="12"/>
      <c r="FD116" s="12"/>
      <c r="FE116" s="12"/>
      <c r="FF116" s="12"/>
      <c r="FG116" s="12"/>
      <c r="FH116" s="12"/>
      <c r="FI116" s="12"/>
      <c r="FJ116" s="12"/>
      <c r="FK116" s="12"/>
      <c r="FL116" s="12"/>
      <c r="FM116" s="12"/>
      <c r="FN116" s="12"/>
      <c r="FO116" s="12"/>
      <c r="FP116" s="12"/>
      <c r="FQ116" s="12"/>
      <c r="FR116" s="12"/>
      <c r="FS116" s="12"/>
      <c r="FT116" s="12"/>
      <c r="FU116" s="12"/>
      <c r="FV116" s="12"/>
      <c r="FW116" s="12"/>
      <c r="FX116" s="12"/>
      <c r="FY116" s="12"/>
      <c r="FZ116" s="12"/>
      <c r="GA116" s="12"/>
      <c r="GB116" s="12"/>
      <c r="GC116" s="12"/>
      <c r="GD116" s="12"/>
      <c r="GE116" s="12"/>
      <c r="GF116" s="12"/>
      <c r="GG116" s="12"/>
      <c r="GH116" s="12"/>
      <c r="GI116" s="12"/>
      <c r="GJ116" s="12"/>
      <c r="GK116" s="12"/>
      <c r="GL116" s="12"/>
      <c r="GM116" s="12"/>
      <c r="GN116" s="12"/>
      <c r="GO116" s="12"/>
      <c r="GP116" s="12"/>
      <c r="GQ116" s="12"/>
      <c r="GR116" s="12"/>
      <c r="GS116" s="12"/>
      <c r="GT116" s="12"/>
      <c r="GU116" s="12"/>
      <c r="GV116" s="12"/>
      <c r="GW116" s="12"/>
      <c r="GX116" s="12"/>
      <c r="GY116" s="12"/>
      <c r="GZ116" s="12"/>
      <c r="HA116" s="12"/>
      <c r="HB116" s="12"/>
      <c r="HC116" s="12"/>
      <c r="HD116" s="12"/>
      <c r="HE116" s="12"/>
      <c r="HF116" s="12"/>
      <c r="HG116" s="12"/>
      <c r="HH116" s="12"/>
      <c r="HI116" s="12"/>
      <c r="HJ116" s="12"/>
      <c r="HK116" s="12"/>
      <c r="HL116" s="12"/>
      <c r="HM116" s="12"/>
      <c r="HN116" s="12"/>
      <c r="HO116" s="12"/>
      <c r="HP116" s="12"/>
      <c r="HQ116" s="12"/>
      <c r="HR116" s="12"/>
      <c r="HS116" s="12"/>
      <c r="HT116" s="12"/>
      <c r="HU116" s="12"/>
      <c r="HV116" s="12"/>
      <c r="HW116" s="12"/>
      <c r="HX116" s="12"/>
      <c r="HY116" s="12"/>
      <c r="HZ116" s="12"/>
      <c r="IA116" s="12"/>
      <c r="IB116" s="12"/>
      <c r="IC116" s="12"/>
      <c r="ID116" s="12"/>
      <c r="IE116" s="12"/>
      <c r="IF116" s="12"/>
      <c r="IG116" s="12"/>
      <c r="IH116" s="12"/>
      <c r="II116" s="12"/>
      <c r="IJ116" s="12"/>
      <c r="IK116" s="12"/>
      <c r="IL116" s="12"/>
      <c r="IM116" s="12"/>
      <c r="IN116" s="12"/>
      <c r="IO116" s="12"/>
      <c r="IP116" s="12"/>
      <c r="IQ116" s="12"/>
      <c r="IR116" s="12"/>
      <c r="IS116" s="12"/>
      <c r="IT116" s="12"/>
      <c r="IU116" s="12"/>
      <c r="IV116" s="12"/>
      <c r="IW116" s="12"/>
      <c r="IX116" s="12"/>
      <c r="IY116" s="12"/>
      <c r="IZ116" s="12"/>
      <c r="JA116" s="12"/>
      <c r="JB116" s="12"/>
      <c r="JC116" s="12"/>
      <c r="JD116" s="12"/>
      <c r="JE116" s="12"/>
      <c r="JF116" s="12"/>
      <c r="JG116" s="12"/>
      <c r="JH116" s="12"/>
      <c r="JI116" s="12"/>
      <c r="JJ116" s="12"/>
      <c r="JK116" s="12"/>
      <c r="JL116" s="12"/>
      <c r="JM116" s="12"/>
      <c r="JN116" s="12"/>
      <c r="JO116" s="12"/>
      <c r="JP116" s="12"/>
      <c r="JQ116" s="12"/>
      <c r="JR116" s="12"/>
      <c r="JS116" s="12"/>
      <c r="JT116" s="12"/>
      <c r="JU116" s="12"/>
      <c r="JV116" s="12"/>
      <c r="JW116" s="12"/>
      <c r="JX116" s="12"/>
      <c r="JY116" s="12"/>
      <c r="JZ116" s="12"/>
      <c r="KA116" s="12"/>
      <c r="KB116" s="12"/>
      <c r="KC116" s="12"/>
      <c r="KD116" s="12"/>
      <c r="KE116" s="12"/>
      <c r="KF116" s="12"/>
      <c r="KG116" s="12"/>
      <c r="KH116" s="12"/>
      <c r="KI116" s="12"/>
      <c r="KJ116" s="12"/>
    </row>
    <row r="117" spans="1:296" ht="15" customHeight="1" x14ac:dyDescent="0.25">
      <c r="A117" s="2" t="s">
        <v>1082</v>
      </c>
      <c r="B117" s="12" t="s">
        <v>695</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c r="AQ117" s="12"/>
      <c r="AR117" s="12"/>
      <c r="AS117" s="12"/>
      <c r="AT117" s="12"/>
      <c r="AU117" s="12"/>
      <c r="AV117" s="12"/>
      <c r="AW117" s="12"/>
      <c r="AX117" s="12"/>
      <c r="AY117" s="12"/>
      <c r="AZ117" s="12"/>
      <c r="BA117" s="12"/>
      <c r="BB117" s="12"/>
      <c r="BC117" s="12"/>
      <c r="BD117" s="12"/>
      <c r="BE117" s="12"/>
      <c r="BF117" s="12"/>
      <c r="BG117" s="12"/>
      <c r="BH117" s="12"/>
      <c r="BI117" s="12"/>
      <c r="BJ117" s="12"/>
      <c r="BK117" s="12"/>
      <c r="BL117" s="12"/>
      <c r="BM117" s="12"/>
      <c r="BN117" s="12"/>
      <c r="BO117" s="12"/>
      <c r="BP117" s="12"/>
      <c r="BQ117" s="12"/>
      <c r="BR117" s="12"/>
      <c r="BS117" s="12"/>
      <c r="BT117" s="12"/>
      <c r="BU117" s="12"/>
      <c r="BV117" s="12"/>
      <c r="BW117" s="12"/>
      <c r="BX117" s="12"/>
      <c r="BY117" s="12"/>
      <c r="BZ117" s="12"/>
      <c r="CA117" s="12"/>
      <c r="CB117" s="12"/>
      <c r="CC117" s="12"/>
      <c r="CD117" s="12"/>
      <c r="CE117" s="12"/>
      <c r="CF117" s="12"/>
      <c r="CG117" s="12"/>
      <c r="CH117" s="12"/>
      <c r="CI117" s="12"/>
      <c r="CJ117" s="12"/>
      <c r="CK117" s="12"/>
      <c r="CL117" s="12"/>
      <c r="CM117" s="12"/>
      <c r="CN117" s="12"/>
      <c r="CO117" s="12"/>
      <c r="CP117" s="12"/>
      <c r="CQ117" s="12"/>
      <c r="CR117" s="12"/>
      <c r="CS117" s="12"/>
      <c r="CT117" s="12"/>
      <c r="CU117" s="12"/>
      <c r="CV117" s="12"/>
      <c r="CW117" s="12"/>
      <c r="CX117" s="12"/>
      <c r="CY117" s="12"/>
      <c r="CZ117" s="12"/>
      <c r="DA117" s="12"/>
      <c r="DB117" s="12"/>
      <c r="DC117" s="12"/>
      <c r="DD117" s="12"/>
      <c r="DE117" s="12"/>
      <c r="DF117" s="12"/>
      <c r="DG117" s="12"/>
      <c r="DH117" s="12"/>
      <c r="DI117" s="12"/>
      <c r="DJ117" s="12"/>
      <c r="DK117" s="12"/>
      <c r="DL117" s="12"/>
      <c r="DM117" s="12"/>
      <c r="DN117" s="12"/>
      <c r="DO117" s="12"/>
      <c r="DP117" s="12"/>
      <c r="DQ117" s="12"/>
      <c r="DR117" s="12"/>
      <c r="DS117" s="12"/>
      <c r="DT117" s="12"/>
      <c r="DU117" s="12"/>
      <c r="DV117" s="12"/>
      <c r="DW117" s="12"/>
      <c r="DX117" s="12"/>
      <c r="DY117" s="12"/>
      <c r="DZ117" s="12"/>
      <c r="EA117" s="12"/>
      <c r="EB117" s="12"/>
      <c r="EC117" s="12"/>
      <c r="ED117" s="12"/>
      <c r="EE117" s="12"/>
      <c r="EF117" s="12"/>
      <c r="EG117" s="12"/>
      <c r="EH117" s="12"/>
      <c r="EI117" s="12"/>
      <c r="EJ117" s="12"/>
      <c r="EK117" s="12"/>
      <c r="EL117" s="12"/>
      <c r="EM117" s="12"/>
      <c r="EN117" s="12"/>
      <c r="EO117" s="12"/>
      <c r="EP117" s="12"/>
      <c r="EQ117" s="12"/>
      <c r="ER117" s="12"/>
      <c r="ES117" s="12"/>
      <c r="ET117" s="12"/>
      <c r="EU117" s="12"/>
      <c r="EV117" s="12"/>
      <c r="EW117" s="12"/>
      <c r="EX117" s="12"/>
      <c r="EY117" s="12"/>
      <c r="EZ117" s="12"/>
      <c r="FA117" s="12"/>
      <c r="FB117" s="12"/>
      <c r="FC117" s="12"/>
      <c r="FD117" s="12"/>
      <c r="FE117" s="12"/>
      <c r="FF117" s="12"/>
      <c r="FG117" s="12"/>
      <c r="FH117" s="12"/>
      <c r="FI117" s="12"/>
      <c r="FJ117" s="12"/>
      <c r="FK117" s="12"/>
      <c r="FL117" s="12"/>
      <c r="FM117" s="12"/>
      <c r="FN117" s="12"/>
      <c r="FO117" s="12"/>
      <c r="FP117" s="12"/>
      <c r="FQ117" s="12"/>
      <c r="FR117" s="12"/>
      <c r="FS117" s="12"/>
      <c r="FT117" s="12"/>
      <c r="FU117" s="12"/>
      <c r="FV117" s="12"/>
      <c r="FW117" s="12"/>
      <c r="FX117" s="12"/>
      <c r="FY117" s="12"/>
      <c r="FZ117" s="12"/>
      <c r="GA117" s="12"/>
      <c r="GB117" s="12"/>
      <c r="GC117" s="12"/>
      <c r="GD117" s="12"/>
      <c r="GE117" s="12"/>
      <c r="GF117" s="12"/>
      <c r="GG117" s="12"/>
      <c r="GH117" s="12"/>
      <c r="GI117" s="12"/>
      <c r="GJ117" s="12"/>
      <c r="GK117" s="12"/>
      <c r="GL117" s="12"/>
      <c r="GM117" s="12"/>
      <c r="GN117" s="12"/>
      <c r="GO117" s="12"/>
      <c r="GP117" s="12"/>
      <c r="GQ117" s="12"/>
      <c r="GR117" s="12"/>
      <c r="GS117" s="12"/>
      <c r="GT117" s="12"/>
      <c r="GU117" s="12"/>
      <c r="GV117" s="12"/>
      <c r="GW117" s="12"/>
      <c r="GX117" s="12"/>
      <c r="GY117" s="12"/>
      <c r="GZ117" s="12"/>
      <c r="HA117" s="12"/>
      <c r="HB117" s="12"/>
      <c r="HC117" s="12"/>
      <c r="HD117" s="12"/>
      <c r="HE117" s="12"/>
      <c r="HF117" s="12"/>
      <c r="HG117" s="12"/>
      <c r="HH117" s="12"/>
      <c r="HI117" s="12"/>
      <c r="HJ117" s="12"/>
      <c r="HK117" s="12"/>
      <c r="HL117" s="12"/>
      <c r="HM117" s="12"/>
      <c r="HN117" s="12"/>
      <c r="HO117" s="12"/>
      <c r="HP117" s="12"/>
      <c r="HQ117" s="12"/>
      <c r="HR117" s="12"/>
      <c r="HS117" s="12"/>
      <c r="HT117" s="12"/>
      <c r="HU117" s="12"/>
      <c r="HV117" s="12"/>
      <c r="HW117" s="12"/>
      <c r="HX117" s="12"/>
      <c r="HY117" s="12"/>
      <c r="HZ117" s="12"/>
      <c r="IA117" s="12"/>
      <c r="IB117" s="12"/>
      <c r="IC117" s="12"/>
      <c r="ID117" s="12"/>
      <c r="IE117" s="12"/>
      <c r="IF117" s="12"/>
      <c r="IG117" s="12"/>
      <c r="IH117" s="12"/>
      <c r="II117" s="12"/>
      <c r="IJ117" s="12"/>
      <c r="IK117" s="12"/>
      <c r="IL117" s="12"/>
      <c r="IM117" s="12"/>
      <c r="IN117" s="12"/>
      <c r="IO117" s="12"/>
      <c r="IP117" s="12"/>
      <c r="IQ117" s="12"/>
      <c r="IR117" s="12"/>
      <c r="IS117" s="12"/>
      <c r="IT117" s="12"/>
      <c r="IU117" s="12"/>
      <c r="IV117" s="12"/>
      <c r="IW117" s="12"/>
      <c r="IX117" s="12"/>
      <c r="IY117" s="12"/>
      <c r="IZ117" s="12"/>
      <c r="JA117" s="12"/>
      <c r="JB117" s="12"/>
      <c r="JC117" s="12"/>
      <c r="JD117" s="12"/>
      <c r="JE117" s="12"/>
      <c r="JF117" s="12"/>
      <c r="JG117" s="12"/>
      <c r="JH117" s="12"/>
      <c r="JI117" s="12"/>
      <c r="JJ117" s="12"/>
      <c r="JK117" s="12"/>
      <c r="JL117" s="12"/>
      <c r="JM117" s="12"/>
      <c r="JN117" s="12"/>
      <c r="JO117" s="12"/>
      <c r="JP117" s="12"/>
      <c r="JQ117" s="12"/>
      <c r="JR117" s="12"/>
      <c r="JS117" s="12"/>
      <c r="JT117" s="12"/>
      <c r="JU117" s="12"/>
      <c r="JV117" s="12"/>
      <c r="JW117" s="12"/>
      <c r="JX117" s="12"/>
      <c r="JY117" s="12"/>
      <c r="JZ117" s="12"/>
      <c r="KA117" s="12"/>
      <c r="KB117" s="12"/>
      <c r="KC117" s="12"/>
      <c r="KD117" s="12"/>
      <c r="KE117" s="12"/>
      <c r="KF117" s="12"/>
      <c r="KG117" s="12"/>
      <c r="KH117" s="12"/>
      <c r="KI117" s="12"/>
      <c r="KJ117" s="12"/>
    </row>
    <row r="118" spans="1:296" ht="15" customHeight="1" x14ac:dyDescent="0.25">
      <c r="A118" s="2" t="s">
        <v>1083</v>
      </c>
      <c r="B118" s="12" t="s">
        <v>1149</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c r="AM118" s="12"/>
      <c r="AN118" s="12"/>
      <c r="AO118" s="12"/>
      <c r="AP118" s="12"/>
      <c r="AQ118" s="12"/>
      <c r="AR118" s="12"/>
      <c r="AS118" s="12"/>
      <c r="AT118" s="12"/>
      <c r="AU118" s="12"/>
      <c r="AV118" s="12"/>
      <c r="AW118" s="12"/>
      <c r="AX118" s="12"/>
      <c r="AY118" s="12"/>
      <c r="AZ118" s="12"/>
      <c r="BA118" s="12"/>
      <c r="BB118" s="12"/>
      <c r="BC118" s="12"/>
      <c r="BD118" s="12"/>
      <c r="BE118" s="12"/>
      <c r="BF118" s="12"/>
      <c r="BG118" s="12"/>
      <c r="BH118" s="12"/>
      <c r="BI118" s="12"/>
      <c r="BJ118" s="12"/>
      <c r="BK118" s="12"/>
      <c r="BL118" s="12"/>
      <c r="BM118" s="12"/>
      <c r="BN118" s="12"/>
      <c r="BO118" s="12"/>
      <c r="BP118" s="12"/>
      <c r="BQ118" s="12"/>
      <c r="BR118" s="12"/>
      <c r="BS118" s="12"/>
      <c r="BT118" s="12"/>
      <c r="BU118" s="12"/>
      <c r="BV118" s="12"/>
      <c r="BW118" s="12"/>
      <c r="BX118" s="12"/>
      <c r="BY118" s="12"/>
      <c r="BZ118" s="12"/>
      <c r="CA118" s="12"/>
      <c r="CB118" s="12"/>
      <c r="CC118" s="12"/>
      <c r="CD118" s="12"/>
      <c r="CE118" s="12"/>
      <c r="CF118" s="12"/>
      <c r="CG118" s="12"/>
      <c r="CH118" s="12"/>
      <c r="CI118" s="12"/>
      <c r="CJ118" s="12"/>
      <c r="CK118" s="12"/>
      <c r="CL118" s="12"/>
      <c r="CM118" s="12"/>
      <c r="CN118" s="12"/>
      <c r="CO118" s="12"/>
      <c r="CP118" s="12"/>
      <c r="CQ118" s="12"/>
      <c r="CR118" s="12"/>
      <c r="CS118" s="12"/>
      <c r="CT118" s="12"/>
      <c r="CU118" s="12"/>
      <c r="CV118" s="12"/>
      <c r="CW118" s="12"/>
      <c r="CX118" s="12"/>
      <c r="CY118" s="12"/>
      <c r="CZ118" s="12"/>
      <c r="DA118" s="12"/>
      <c r="DB118" s="12"/>
      <c r="DC118" s="12"/>
      <c r="DD118" s="12"/>
      <c r="DE118" s="12"/>
      <c r="DF118" s="12"/>
      <c r="DG118" s="12"/>
      <c r="DH118" s="12"/>
      <c r="DI118" s="12"/>
      <c r="DJ118" s="12"/>
      <c r="DK118" s="12"/>
      <c r="DL118" s="12"/>
      <c r="DM118" s="12"/>
      <c r="DN118" s="12"/>
      <c r="DO118" s="12"/>
      <c r="DP118" s="12"/>
      <c r="DQ118" s="12"/>
      <c r="DR118" s="12"/>
      <c r="DS118" s="12"/>
      <c r="DT118" s="12"/>
      <c r="DU118" s="12"/>
      <c r="DV118" s="12"/>
      <c r="DW118" s="12"/>
      <c r="DX118" s="12"/>
      <c r="DY118" s="12"/>
      <c r="DZ118" s="12"/>
      <c r="EA118" s="12"/>
      <c r="EB118" s="12"/>
      <c r="EC118" s="12"/>
      <c r="ED118" s="12"/>
      <c r="EE118" s="12"/>
      <c r="EF118" s="12"/>
      <c r="EG118" s="12"/>
      <c r="EH118" s="12"/>
      <c r="EI118" s="12"/>
      <c r="EJ118" s="12"/>
      <c r="EK118" s="12"/>
      <c r="EL118" s="12"/>
      <c r="EM118" s="12"/>
      <c r="EN118" s="12"/>
      <c r="EO118" s="12"/>
      <c r="EP118" s="12"/>
      <c r="EQ118" s="12"/>
      <c r="ER118" s="12"/>
      <c r="ES118" s="12"/>
      <c r="ET118" s="12"/>
      <c r="EU118" s="12"/>
      <c r="EV118" s="12"/>
      <c r="EW118" s="12"/>
      <c r="EX118" s="12"/>
      <c r="EY118" s="12"/>
      <c r="EZ118" s="12"/>
      <c r="FA118" s="12"/>
      <c r="FB118" s="12"/>
      <c r="FC118" s="12"/>
      <c r="FD118" s="12"/>
      <c r="FE118" s="12"/>
      <c r="FF118" s="12"/>
      <c r="FG118" s="12"/>
      <c r="FH118" s="12"/>
      <c r="FI118" s="12"/>
      <c r="FJ118" s="12"/>
      <c r="FK118" s="12"/>
      <c r="FL118" s="12"/>
      <c r="FM118" s="12"/>
      <c r="FN118" s="12"/>
      <c r="FO118" s="12"/>
      <c r="FP118" s="12"/>
      <c r="FQ118" s="12"/>
      <c r="FR118" s="12"/>
      <c r="FS118" s="12"/>
      <c r="FT118" s="12"/>
      <c r="FU118" s="12"/>
      <c r="FV118" s="12"/>
      <c r="FW118" s="12"/>
      <c r="FX118" s="12"/>
      <c r="FY118" s="12"/>
      <c r="FZ118" s="12"/>
      <c r="GA118" s="12"/>
      <c r="GB118" s="12"/>
      <c r="GC118" s="12"/>
      <c r="GD118" s="12"/>
      <c r="GE118" s="12"/>
      <c r="GF118" s="12"/>
      <c r="GG118" s="12"/>
      <c r="GH118" s="12"/>
      <c r="GI118" s="12"/>
      <c r="GJ118" s="12"/>
      <c r="GK118" s="12"/>
      <c r="GL118" s="12"/>
      <c r="GM118" s="12"/>
      <c r="GN118" s="12"/>
      <c r="GO118" s="12"/>
      <c r="GP118" s="12"/>
      <c r="GQ118" s="12"/>
      <c r="GR118" s="12"/>
      <c r="GS118" s="12"/>
      <c r="GT118" s="12"/>
      <c r="GU118" s="12"/>
      <c r="GV118" s="12"/>
      <c r="GW118" s="12"/>
      <c r="GX118" s="12"/>
      <c r="GY118" s="12"/>
      <c r="GZ118" s="12"/>
      <c r="HA118" s="12"/>
      <c r="HB118" s="12"/>
      <c r="HC118" s="12"/>
      <c r="HD118" s="12"/>
      <c r="HE118" s="12"/>
      <c r="HF118" s="12"/>
      <c r="HG118" s="12"/>
      <c r="HH118" s="12"/>
      <c r="HI118" s="12"/>
      <c r="HJ118" s="12"/>
      <c r="HK118" s="12"/>
      <c r="HL118" s="12"/>
      <c r="HM118" s="12"/>
      <c r="HN118" s="12"/>
      <c r="HO118" s="12"/>
      <c r="HP118" s="12"/>
      <c r="HQ118" s="12"/>
      <c r="HR118" s="12"/>
      <c r="HS118" s="12"/>
      <c r="HT118" s="12"/>
      <c r="HU118" s="12"/>
      <c r="HV118" s="12"/>
      <c r="HW118" s="12"/>
      <c r="HX118" s="12"/>
      <c r="HY118" s="12"/>
      <c r="HZ118" s="12"/>
      <c r="IA118" s="12"/>
      <c r="IB118" s="12"/>
      <c r="IC118" s="12"/>
      <c r="ID118" s="12"/>
      <c r="IE118" s="12"/>
      <c r="IF118" s="12"/>
      <c r="IG118" s="12"/>
      <c r="IH118" s="12"/>
      <c r="II118" s="12"/>
      <c r="IJ118" s="12"/>
      <c r="IK118" s="12"/>
      <c r="IL118" s="12"/>
      <c r="IM118" s="12"/>
      <c r="IN118" s="12"/>
      <c r="IO118" s="12"/>
      <c r="IP118" s="12"/>
      <c r="IQ118" s="12"/>
      <c r="IR118" s="12"/>
      <c r="IS118" s="12"/>
      <c r="IT118" s="12"/>
      <c r="IU118" s="12"/>
      <c r="IV118" s="12"/>
      <c r="IW118" s="12"/>
      <c r="IX118" s="12"/>
      <c r="IY118" s="12"/>
      <c r="IZ118" s="12"/>
      <c r="JA118" s="12"/>
      <c r="JB118" s="12"/>
      <c r="JC118" s="12"/>
      <c r="JD118" s="12"/>
      <c r="JE118" s="12"/>
      <c r="JF118" s="12"/>
      <c r="JG118" s="12"/>
      <c r="JH118" s="12"/>
      <c r="JI118" s="12"/>
      <c r="JJ118" s="12"/>
      <c r="JK118" s="12"/>
      <c r="JL118" s="12"/>
      <c r="JM118" s="12"/>
      <c r="JN118" s="12"/>
      <c r="JO118" s="12"/>
      <c r="JP118" s="12"/>
      <c r="JQ118" s="12"/>
      <c r="JR118" s="12"/>
      <c r="JS118" s="12"/>
      <c r="JT118" s="12"/>
      <c r="JU118" s="12"/>
      <c r="JV118" s="12"/>
      <c r="JW118" s="12"/>
      <c r="JX118" s="12"/>
      <c r="JY118" s="12"/>
      <c r="JZ118" s="12"/>
      <c r="KA118" s="12"/>
      <c r="KB118" s="12"/>
      <c r="KC118" s="12"/>
      <c r="KD118" s="12"/>
      <c r="KE118" s="12"/>
      <c r="KF118" s="12"/>
      <c r="KG118" s="12"/>
      <c r="KH118" s="12"/>
      <c r="KI118" s="12"/>
      <c r="KJ118" s="12"/>
    </row>
    <row r="119" spans="1:296" ht="15" customHeight="1" x14ac:dyDescent="0.25">
      <c r="A119" s="2" t="s">
        <v>1084</v>
      </c>
      <c r="B119" s="12" t="s">
        <v>1150</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c r="AM119" s="12"/>
      <c r="AN119" s="12"/>
      <c r="AO119" s="12"/>
      <c r="AP119" s="12"/>
      <c r="AQ119" s="12"/>
      <c r="AR119" s="12"/>
      <c r="AS119" s="12"/>
      <c r="AT119" s="12"/>
      <c r="AU119" s="12"/>
      <c r="AV119" s="12"/>
      <c r="AW119" s="12"/>
      <c r="AX119" s="12"/>
      <c r="AY119" s="12"/>
      <c r="AZ119" s="12"/>
      <c r="BA119" s="12"/>
      <c r="BB119" s="12"/>
      <c r="BC119" s="12"/>
      <c r="BD119" s="12"/>
      <c r="BE119" s="12"/>
      <c r="BF119" s="12"/>
      <c r="BG119" s="12"/>
      <c r="BH119" s="12"/>
      <c r="BI119" s="12"/>
      <c r="BJ119" s="12"/>
      <c r="BK119" s="12"/>
      <c r="BL119" s="12"/>
      <c r="BM119" s="12"/>
      <c r="BN119" s="12"/>
      <c r="BO119" s="12"/>
      <c r="BP119" s="12"/>
      <c r="BQ119" s="12"/>
      <c r="BR119" s="12"/>
      <c r="BS119" s="12"/>
      <c r="BT119" s="12"/>
      <c r="BU119" s="12"/>
      <c r="BV119" s="12"/>
      <c r="BW119" s="12"/>
      <c r="BX119" s="12"/>
      <c r="BY119" s="12"/>
      <c r="BZ119" s="12"/>
      <c r="CA119" s="12"/>
      <c r="CB119" s="12"/>
      <c r="CC119" s="12"/>
      <c r="CD119" s="12"/>
      <c r="CE119" s="12"/>
      <c r="CF119" s="12"/>
      <c r="CG119" s="12"/>
      <c r="CH119" s="12"/>
      <c r="CI119" s="12"/>
      <c r="CJ119" s="12"/>
      <c r="CK119" s="12"/>
      <c r="CL119" s="12"/>
      <c r="CM119" s="12"/>
      <c r="CN119" s="12"/>
      <c r="CO119" s="12"/>
      <c r="CP119" s="12"/>
      <c r="CQ119" s="12"/>
      <c r="CR119" s="12"/>
      <c r="CS119" s="12"/>
      <c r="CT119" s="12"/>
      <c r="CU119" s="12"/>
      <c r="CV119" s="12"/>
      <c r="CW119" s="12"/>
      <c r="CX119" s="12"/>
      <c r="CY119" s="12"/>
      <c r="CZ119" s="12"/>
      <c r="DA119" s="12"/>
      <c r="DB119" s="12"/>
      <c r="DC119" s="12"/>
      <c r="DD119" s="12"/>
      <c r="DE119" s="12"/>
      <c r="DF119" s="12"/>
      <c r="DG119" s="12"/>
      <c r="DH119" s="12"/>
      <c r="DI119" s="12"/>
      <c r="DJ119" s="12"/>
      <c r="DK119" s="12"/>
      <c r="DL119" s="12"/>
      <c r="DM119" s="12"/>
      <c r="DN119" s="12"/>
      <c r="DO119" s="12"/>
      <c r="DP119" s="12"/>
      <c r="DQ119" s="12"/>
      <c r="DR119" s="12"/>
      <c r="DS119" s="12"/>
      <c r="DT119" s="12"/>
      <c r="DU119" s="12"/>
      <c r="DV119" s="12"/>
      <c r="DW119" s="12"/>
      <c r="DX119" s="12"/>
      <c r="DY119" s="12"/>
      <c r="DZ119" s="12"/>
      <c r="EA119" s="12"/>
      <c r="EB119" s="12"/>
      <c r="EC119" s="12"/>
      <c r="ED119" s="12"/>
      <c r="EE119" s="12"/>
      <c r="EF119" s="12"/>
      <c r="EG119" s="12"/>
      <c r="EH119" s="12"/>
      <c r="EI119" s="12"/>
      <c r="EJ119" s="12"/>
      <c r="EK119" s="12"/>
      <c r="EL119" s="12"/>
      <c r="EM119" s="12"/>
      <c r="EN119" s="12"/>
      <c r="EO119" s="12"/>
      <c r="EP119" s="12"/>
      <c r="EQ119" s="12"/>
      <c r="ER119" s="12"/>
      <c r="ES119" s="12"/>
      <c r="ET119" s="12"/>
      <c r="EU119" s="12"/>
      <c r="EV119" s="12"/>
      <c r="EW119" s="12"/>
      <c r="EX119" s="12"/>
      <c r="EY119" s="12"/>
      <c r="EZ119" s="12"/>
      <c r="FA119" s="12"/>
      <c r="FB119" s="12"/>
      <c r="FC119" s="12"/>
      <c r="FD119" s="12"/>
      <c r="FE119" s="12"/>
      <c r="FF119" s="12"/>
      <c r="FG119" s="12"/>
      <c r="FH119" s="12"/>
      <c r="FI119" s="12"/>
      <c r="FJ119" s="12"/>
      <c r="FK119" s="12"/>
      <c r="FL119" s="12"/>
      <c r="FM119" s="12"/>
      <c r="FN119" s="12"/>
      <c r="FO119" s="12"/>
      <c r="FP119" s="12"/>
      <c r="FQ119" s="12"/>
      <c r="FR119" s="12"/>
      <c r="FS119" s="12"/>
      <c r="FT119" s="12"/>
      <c r="FU119" s="12"/>
      <c r="FV119" s="12"/>
      <c r="FW119" s="12"/>
      <c r="FX119" s="12"/>
      <c r="FY119" s="12"/>
      <c r="FZ119" s="12"/>
      <c r="GA119" s="12"/>
      <c r="GB119" s="12"/>
      <c r="GC119" s="12"/>
      <c r="GD119" s="12"/>
      <c r="GE119" s="12"/>
      <c r="GF119" s="12"/>
      <c r="GG119" s="12"/>
      <c r="GH119" s="12"/>
      <c r="GI119" s="12"/>
      <c r="GJ119" s="12"/>
      <c r="GK119" s="12"/>
      <c r="GL119" s="12"/>
      <c r="GM119" s="12"/>
      <c r="GN119" s="12"/>
      <c r="GO119" s="12"/>
      <c r="GP119" s="12"/>
      <c r="GQ119" s="12"/>
      <c r="GR119" s="12"/>
      <c r="GS119" s="12"/>
      <c r="GT119" s="12"/>
      <c r="GU119" s="12"/>
      <c r="GV119" s="12"/>
      <c r="GW119" s="12"/>
      <c r="GX119" s="12"/>
      <c r="GY119" s="12"/>
      <c r="GZ119" s="12"/>
      <c r="HA119" s="12"/>
      <c r="HB119" s="12"/>
      <c r="HC119" s="12"/>
      <c r="HD119" s="12"/>
      <c r="HE119" s="12"/>
      <c r="HF119" s="12"/>
      <c r="HG119" s="12"/>
      <c r="HH119" s="12"/>
      <c r="HI119" s="12"/>
      <c r="HJ119" s="12"/>
      <c r="HK119" s="12"/>
      <c r="HL119" s="12"/>
      <c r="HM119" s="12"/>
      <c r="HN119" s="12"/>
      <c r="HO119" s="12"/>
      <c r="HP119" s="12"/>
      <c r="HQ119" s="12"/>
      <c r="HR119" s="12"/>
      <c r="HS119" s="12"/>
      <c r="HT119" s="12"/>
      <c r="HU119" s="12"/>
      <c r="HV119" s="12"/>
      <c r="HW119" s="12"/>
      <c r="HX119" s="12"/>
      <c r="HY119" s="12"/>
      <c r="HZ119" s="12"/>
      <c r="IA119" s="12"/>
      <c r="IB119" s="12"/>
      <c r="IC119" s="12"/>
      <c r="ID119" s="12"/>
      <c r="IE119" s="12"/>
      <c r="IF119" s="12"/>
      <c r="IG119" s="12"/>
      <c r="IH119" s="12"/>
      <c r="II119" s="12"/>
      <c r="IJ119" s="12"/>
      <c r="IK119" s="12"/>
      <c r="IL119" s="12"/>
      <c r="IM119" s="12"/>
      <c r="IN119" s="12"/>
      <c r="IO119" s="12"/>
      <c r="IP119" s="12"/>
      <c r="IQ119" s="12"/>
      <c r="IR119" s="12"/>
      <c r="IS119" s="12"/>
      <c r="IT119" s="12"/>
      <c r="IU119" s="12"/>
      <c r="IV119" s="12"/>
      <c r="IW119" s="12"/>
      <c r="IX119" s="12"/>
      <c r="IY119" s="12"/>
      <c r="IZ119" s="12"/>
      <c r="JA119" s="12"/>
      <c r="JB119" s="12"/>
      <c r="JC119" s="12"/>
      <c r="JD119" s="12"/>
      <c r="JE119" s="12"/>
      <c r="JF119" s="12"/>
      <c r="JG119" s="12"/>
      <c r="JH119" s="12"/>
      <c r="JI119" s="12"/>
      <c r="JJ119" s="12"/>
      <c r="JK119" s="12"/>
      <c r="JL119" s="12"/>
      <c r="JM119" s="12"/>
      <c r="JN119" s="12"/>
      <c r="JO119" s="12"/>
      <c r="JP119" s="12"/>
      <c r="JQ119" s="12"/>
      <c r="JR119" s="12"/>
      <c r="JS119" s="12"/>
      <c r="JT119" s="12"/>
      <c r="JU119" s="12"/>
      <c r="JV119" s="12"/>
      <c r="JW119" s="12"/>
      <c r="JX119" s="12"/>
      <c r="JY119" s="12"/>
      <c r="JZ119" s="12"/>
      <c r="KA119" s="12"/>
      <c r="KB119" s="12"/>
      <c r="KC119" s="12"/>
      <c r="KD119" s="12"/>
      <c r="KE119" s="12"/>
      <c r="KF119" s="12"/>
      <c r="KG119" s="12"/>
      <c r="KH119" s="12"/>
      <c r="KI119" s="12"/>
      <c r="KJ119" s="12"/>
    </row>
    <row r="120" spans="1:296" ht="15" customHeight="1" x14ac:dyDescent="0.25">
      <c r="A120" s="2" t="s">
        <v>1114</v>
      </c>
      <c r="B120" s="12" t="s">
        <v>1151</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12"/>
      <c r="AK120" s="12"/>
      <c r="AL120" s="12"/>
      <c r="AM120" s="12"/>
      <c r="AN120" s="12"/>
      <c r="AO120" s="12"/>
      <c r="AP120" s="12"/>
      <c r="AQ120" s="12"/>
      <c r="AR120" s="12"/>
      <c r="AS120" s="12"/>
      <c r="AT120" s="12"/>
      <c r="AU120" s="12"/>
      <c r="AV120" s="12"/>
      <c r="AW120" s="12"/>
      <c r="AX120" s="12"/>
      <c r="AY120" s="12"/>
      <c r="AZ120" s="12"/>
      <c r="BA120" s="12"/>
      <c r="BB120" s="12"/>
      <c r="BC120" s="12"/>
      <c r="BD120" s="12"/>
      <c r="BE120" s="12"/>
      <c r="BF120" s="12"/>
      <c r="BG120" s="12"/>
      <c r="BH120" s="12"/>
      <c r="BI120" s="12"/>
      <c r="BJ120" s="12"/>
      <c r="BK120" s="12"/>
      <c r="BL120" s="12"/>
      <c r="BM120" s="12"/>
      <c r="BN120" s="12"/>
      <c r="BO120" s="12"/>
      <c r="BP120" s="12"/>
      <c r="BQ120" s="12"/>
      <c r="BR120" s="12"/>
      <c r="BS120" s="12"/>
      <c r="BT120" s="12"/>
      <c r="BU120" s="12"/>
      <c r="BV120" s="12"/>
      <c r="BW120" s="12"/>
      <c r="BX120" s="12"/>
      <c r="BY120" s="12"/>
      <c r="BZ120" s="12"/>
      <c r="CA120" s="12"/>
      <c r="CB120" s="12"/>
      <c r="CC120" s="12"/>
      <c r="CD120" s="12"/>
      <c r="CE120" s="12"/>
      <c r="CF120" s="12"/>
      <c r="CG120" s="12"/>
      <c r="CH120" s="12"/>
      <c r="CI120" s="12"/>
      <c r="CJ120" s="12"/>
      <c r="CK120" s="12"/>
      <c r="CL120" s="12"/>
      <c r="CM120" s="12"/>
      <c r="CN120" s="12"/>
      <c r="CO120" s="12"/>
      <c r="CP120" s="12"/>
      <c r="CQ120" s="12"/>
      <c r="CR120" s="12"/>
      <c r="CS120" s="12"/>
      <c r="CT120" s="12"/>
      <c r="CU120" s="12"/>
      <c r="CV120" s="12"/>
      <c r="CW120" s="12"/>
      <c r="CX120" s="12"/>
      <c r="CY120" s="12"/>
      <c r="CZ120" s="12"/>
      <c r="DA120" s="12"/>
      <c r="DB120" s="12"/>
      <c r="DC120" s="12"/>
      <c r="DD120" s="12"/>
      <c r="DE120" s="12"/>
      <c r="DF120" s="12"/>
      <c r="DG120" s="12"/>
      <c r="DH120" s="12"/>
      <c r="DI120" s="12"/>
      <c r="DJ120" s="12"/>
      <c r="DK120" s="12"/>
      <c r="DL120" s="12"/>
      <c r="DM120" s="12"/>
      <c r="DN120" s="12"/>
      <c r="DO120" s="12"/>
      <c r="DP120" s="12"/>
      <c r="DQ120" s="12"/>
      <c r="DR120" s="12"/>
      <c r="DS120" s="12"/>
      <c r="DT120" s="12"/>
      <c r="DU120" s="12"/>
      <c r="DV120" s="12"/>
      <c r="DW120" s="12"/>
      <c r="DX120" s="12"/>
      <c r="DY120" s="12"/>
      <c r="DZ120" s="12"/>
      <c r="EA120" s="12"/>
      <c r="EB120" s="12"/>
      <c r="EC120" s="12"/>
      <c r="ED120" s="12"/>
      <c r="EE120" s="12"/>
      <c r="EF120" s="12"/>
      <c r="EG120" s="12"/>
      <c r="EH120" s="12"/>
      <c r="EI120" s="12"/>
      <c r="EJ120" s="12"/>
      <c r="EK120" s="12"/>
      <c r="EL120" s="12"/>
      <c r="EM120" s="12"/>
      <c r="EN120" s="12"/>
      <c r="EO120" s="12"/>
      <c r="EP120" s="12"/>
      <c r="EQ120" s="12"/>
      <c r="ER120" s="12"/>
      <c r="ES120" s="12"/>
      <c r="ET120" s="12"/>
      <c r="EU120" s="12"/>
      <c r="EV120" s="12"/>
      <c r="EW120" s="12"/>
      <c r="EX120" s="12"/>
      <c r="EY120" s="12"/>
      <c r="EZ120" s="12"/>
      <c r="FA120" s="12"/>
      <c r="FB120" s="12"/>
      <c r="FC120" s="12"/>
      <c r="FD120" s="12"/>
      <c r="FE120" s="12"/>
      <c r="FF120" s="12"/>
      <c r="FG120" s="12"/>
      <c r="FH120" s="12"/>
      <c r="FI120" s="12"/>
      <c r="FJ120" s="12"/>
      <c r="FK120" s="12"/>
      <c r="FL120" s="12"/>
      <c r="FM120" s="12"/>
      <c r="FN120" s="12"/>
      <c r="FO120" s="12"/>
      <c r="FP120" s="12"/>
      <c r="FQ120" s="12"/>
      <c r="FR120" s="12"/>
      <c r="FS120" s="12"/>
      <c r="FT120" s="12"/>
      <c r="FU120" s="12"/>
      <c r="FV120" s="12"/>
      <c r="FW120" s="12"/>
      <c r="FX120" s="12"/>
      <c r="FY120" s="12"/>
      <c r="FZ120" s="12"/>
      <c r="GA120" s="12"/>
      <c r="GB120" s="12"/>
      <c r="GC120" s="12"/>
      <c r="GD120" s="12"/>
      <c r="GE120" s="12"/>
      <c r="GF120" s="12"/>
      <c r="GG120" s="12"/>
      <c r="GH120" s="12"/>
      <c r="GI120" s="12"/>
      <c r="GJ120" s="12"/>
      <c r="GK120" s="12"/>
      <c r="GL120" s="12"/>
      <c r="GM120" s="12"/>
      <c r="GN120" s="12"/>
      <c r="GO120" s="12"/>
      <c r="GP120" s="12"/>
      <c r="GQ120" s="12"/>
      <c r="GR120" s="12"/>
      <c r="GS120" s="12"/>
      <c r="GT120" s="12"/>
      <c r="GU120" s="12"/>
      <c r="GV120" s="12"/>
      <c r="GW120" s="12"/>
      <c r="GX120" s="12"/>
      <c r="GY120" s="12"/>
      <c r="GZ120" s="12"/>
      <c r="HA120" s="12"/>
      <c r="HB120" s="12"/>
      <c r="HC120" s="12"/>
      <c r="HD120" s="12"/>
      <c r="HE120" s="12"/>
      <c r="HF120" s="12"/>
      <c r="HG120" s="12"/>
      <c r="HH120" s="12"/>
      <c r="HI120" s="12"/>
      <c r="HJ120" s="12"/>
      <c r="HK120" s="12"/>
      <c r="HL120" s="12"/>
      <c r="HM120" s="12"/>
      <c r="HN120" s="12"/>
      <c r="HO120" s="12"/>
      <c r="HP120" s="12"/>
      <c r="HQ120" s="12"/>
      <c r="HR120" s="12"/>
      <c r="HS120" s="12"/>
      <c r="HT120" s="12"/>
      <c r="HU120" s="12"/>
      <c r="HV120" s="12"/>
      <c r="HW120" s="12"/>
      <c r="HX120" s="12"/>
      <c r="HY120" s="12"/>
      <c r="HZ120" s="12"/>
      <c r="IA120" s="12"/>
      <c r="IB120" s="12"/>
      <c r="IC120" s="12"/>
      <c r="ID120" s="12"/>
      <c r="IE120" s="12"/>
      <c r="IF120" s="12"/>
      <c r="IG120" s="12"/>
      <c r="IH120" s="12"/>
      <c r="II120" s="12"/>
      <c r="IJ120" s="12"/>
      <c r="IK120" s="12"/>
      <c r="IL120" s="12"/>
      <c r="IM120" s="12"/>
      <c r="IN120" s="12"/>
      <c r="IO120" s="12"/>
      <c r="IP120" s="12"/>
      <c r="IQ120" s="12"/>
      <c r="IR120" s="12"/>
      <c r="IS120" s="12"/>
      <c r="IT120" s="12"/>
      <c r="IU120" s="12"/>
      <c r="IV120" s="12"/>
      <c r="IW120" s="12"/>
      <c r="IX120" s="12"/>
      <c r="IY120" s="12"/>
      <c r="IZ120" s="12"/>
      <c r="JA120" s="12"/>
      <c r="JB120" s="12"/>
      <c r="JC120" s="12"/>
      <c r="JD120" s="12"/>
      <c r="JE120" s="12"/>
      <c r="JF120" s="12"/>
      <c r="JG120" s="12"/>
      <c r="JH120" s="12"/>
      <c r="JI120" s="12"/>
      <c r="JJ120" s="12"/>
      <c r="JK120" s="12"/>
      <c r="JL120" s="12"/>
      <c r="JM120" s="12"/>
      <c r="JN120" s="12"/>
      <c r="JO120" s="12"/>
      <c r="JP120" s="12"/>
      <c r="JQ120" s="12"/>
      <c r="JR120" s="12"/>
      <c r="JS120" s="12"/>
      <c r="JT120" s="12"/>
      <c r="JU120" s="12"/>
      <c r="JV120" s="12"/>
      <c r="JW120" s="12"/>
      <c r="JX120" s="12"/>
      <c r="JY120" s="12"/>
      <c r="JZ120" s="12"/>
      <c r="KA120" s="12"/>
      <c r="KB120" s="12"/>
      <c r="KC120" s="12"/>
      <c r="KD120" s="12"/>
      <c r="KE120" s="12"/>
      <c r="KF120" s="12"/>
      <c r="KG120" s="12"/>
      <c r="KH120" s="12"/>
      <c r="KI120" s="12"/>
      <c r="KJ120" s="12"/>
    </row>
    <row r="121" spans="1:296" ht="15" customHeight="1" x14ac:dyDescent="0.25">
      <c r="A121" s="2" t="s">
        <v>1117</v>
      </c>
      <c r="B121" s="12" t="s">
        <v>703</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c r="AK121" s="12"/>
      <c r="AL121" s="12"/>
      <c r="AM121" s="12"/>
      <c r="AN121" s="12"/>
      <c r="AO121" s="12"/>
      <c r="AP121" s="12"/>
      <c r="AQ121" s="12"/>
      <c r="AR121" s="12"/>
      <c r="AS121" s="12"/>
      <c r="AT121" s="12"/>
      <c r="AU121" s="12"/>
      <c r="AV121" s="12"/>
      <c r="AW121" s="12"/>
      <c r="AX121" s="12"/>
      <c r="AY121" s="12"/>
      <c r="AZ121" s="12"/>
      <c r="BA121" s="12"/>
      <c r="BB121" s="12"/>
      <c r="BC121" s="12"/>
      <c r="BD121" s="12"/>
      <c r="BE121" s="12"/>
      <c r="BF121" s="12"/>
      <c r="BG121" s="12"/>
      <c r="BH121" s="12"/>
      <c r="BI121" s="12"/>
      <c r="BJ121" s="12"/>
      <c r="BK121" s="12"/>
      <c r="BL121" s="12"/>
      <c r="BM121" s="12"/>
      <c r="BN121" s="12"/>
      <c r="BO121" s="12"/>
      <c r="BP121" s="12"/>
      <c r="BQ121" s="12"/>
      <c r="BR121" s="12"/>
      <c r="BS121" s="12"/>
      <c r="BT121" s="12"/>
      <c r="BU121" s="12"/>
      <c r="BV121" s="12"/>
      <c r="BW121" s="12"/>
      <c r="BX121" s="12"/>
      <c r="BY121" s="12"/>
      <c r="BZ121" s="12"/>
      <c r="CA121" s="12"/>
      <c r="CB121" s="12"/>
      <c r="CC121" s="12"/>
      <c r="CD121" s="12"/>
      <c r="CE121" s="12"/>
      <c r="CF121" s="12"/>
      <c r="CG121" s="12"/>
      <c r="CH121" s="12"/>
      <c r="CI121" s="12"/>
      <c r="CJ121" s="12"/>
      <c r="CK121" s="12"/>
      <c r="CL121" s="12"/>
      <c r="CM121" s="12"/>
      <c r="CN121" s="12"/>
      <c r="CO121" s="12"/>
      <c r="CP121" s="12"/>
      <c r="CQ121" s="12"/>
      <c r="CR121" s="12"/>
      <c r="CS121" s="12"/>
      <c r="CT121" s="12"/>
      <c r="CU121" s="12"/>
      <c r="CV121" s="12"/>
      <c r="CW121" s="12"/>
      <c r="CX121" s="12"/>
      <c r="CY121" s="12"/>
      <c r="CZ121" s="12"/>
      <c r="DA121" s="12"/>
      <c r="DB121" s="12"/>
      <c r="DC121" s="12"/>
      <c r="DD121" s="12"/>
      <c r="DE121" s="12"/>
      <c r="DF121" s="12"/>
      <c r="DG121" s="12"/>
      <c r="DH121" s="12"/>
      <c r="DI121" s="12"/>
      <c r="DJ121" s="12"/>
      <c r="DK121" s="12"/>
      <c r="DL121" s="12"/>
      <c r="DM121" s="12"/>
      <c r="DN121" s="12"/>
      <c r="DO121" s="12"/>
      <c r="DP121" s="12"/>
      <c r="DQ121" s="12"/>
      <c r="DR121" s="12"/>
      <c r="DS121" s="12"/>
      <c r="DT121" s="12"/>
      <c r="DU121" s="12"/>
      <c r="DV121" s="12"/>
      <c r="DW121" s="12"/>
      <c r="DX121" s="12"/>
      <c r="DY121" s="12"/>
      <c r="DZ121" s="12"/>
      <c r="EA121" s="12"/>
      <c r="EB121" s="12"/>
      <c r="EC121" s="12"/>
      <c r="ED121" s="12"/>
      <c r="EE121" s="12"/>
      <c r="EF121" s="12"/>
      <c r="EG121" s="12"/>
      <c r="EH121" s="12"/>
      <c r="EI121" s="12"/>
      <c r="EJ121" s="12"/>
      <c r="EK121" s="12"/>
      <c r="EL121" s="12"/>
      <c r="EM121" s="12"/>
      <c r="EN121" s="12"/>
      <c r="EO121" s="12"/>
      <c r="EP121" s="12"/>
      <c r="EQ121" s="12"/>
      <c r="ER121" s="12"/>
      <c r="ES121" s="12"/>
      <c r="ET121" s="12"/>
      <c r="EU121" s="12"/>
      <c r="EV121" s="12"/>
      <c r="EW121" s="12"/>
      <c r="EX121" s="12"/>
      <c r="EY121" s="12"/>
      <c r="EZ121" s="12"/>
      <c r="FA121" s="12"/>
      <c r="FB121" s="12"/>
      <c r="FC121" s="12"/>
      <c r="FD121" s="12"/>
      <c r="FE121" s="12"/>
      <c r="FF121" s="12"/>
      <c r="FG121" s="12"/>
      <c r="FH121" s="12"/>
      <c r="FI121" s="12"/>
      <c r="FJ121" s="12"/>
      <c r="FK121" s="12"/>
      <c r="FL121" s="12"/>
      <c r="FM121" s="12"/>
      <c r="FN121" s="12"/>
      <c r="FO121" s="12"/>
      <c r="FP121" s="12"/>
      <c r="FQ121" s="12"/>
      <c r="FR121" s="12"/>
      <c r="FS121" s="12"/>
      <c r="FT121" s="12"/>
      <c r="FU121" s="12"/>
      <c r="FV121" s="12"/>
      <c r="FW121" s="12"/>
      <c r="FX121" s="12"/>
      <c r="FY121" s="12"/>
      <c r="FZ121" s="12"/>
      <c r="GA121" s="12"/>
      <c r="GB121" s="12"/>
      <c r="GC121" s="12"/>
      <c r="GD121" s="12"/>
      <c r="GE121" s="12"/>
      <c r="GF121" s="12"/>
      <c r="GG121" s="12"/>
      <c r="GH121" s="12"/>
      <c r="GI121" s="12"/>
      <c r="GJ121" s="12"/>
      <c r="GK121" s="12"/>
      <c r="GL121" s="12"/>
      <c r="GM121" s="12"/>
      <c r="GN121" s="12"/>
      <c r="GO121" s="12"/>
      <c r="GP121" s="12"/>
      <c r="GQ121" s="12"/>
      <c r="GR121" s="12"/>
      <c r="GS121" s="12"/>
      <c r="GT121" s="12"/>
      <c r="GU121" s="12"/>
      <c r="GV121" s="12"/>
      <c r="GW121" s="12"/>
      <c r="GX121" s="12"/>
      <c r="GY121" s="12"/>
      <c r="GZ121" s="12"/>
      <c r="HA121" s="12"/>
      <c r="HB121" s="12"/>
      <c r="HC121" s="12"/>
      <c r="HD121" s="12"/>
      <c r="HE121" s="12"/>
      <c r="HF121" s="12"/>
      <c r="HG121" s="12"/>
      <c r="HH121" s="12"/>
      <c r="HI121" s="12"/>
      <c r="HJ121" s="12"/>
      <c r="HK121" s="12"/>
      <c r="HL121" s="12"/>
      <c r="HM121" s="12"/>
      <c r="HN121" s="12"/>
      <c r="HO121" s="12"/>
      <c r="HP121" s="12"/>
      <c r="HQ121" s="12"/>
      <c r="HR121" s="12"/>
      <c r="HS121" s="12"/>
      <c r="HT121" s="12"/>
      <c r="HU121" s="12"/>
      <c r="HV121" s="12"/>
      <c r="HW121" s="12"/>
      <c r="HX121" s="12"/>
      <c r="HY121" s="12"/>
      <c r="HZ121" s="12"/>
      <c r="IA121" s="12"/>
      <c r="IB121" s="12"/>
      <c r="IC121" s="12"/>
      <c r="ID121" s="12"/>
      <c r="IE121" s="12"/>
      <c r="IF121" s="12"/>
      <c r="IG121" s="12"/>
      <c r="IH121" s="12"/>
      <c r="II121" s="12"/>
      <c r="IJ121" s="12"/>
      <c r="IK121" s="12"/>
      <c r="IL121" s="12"/>
      <c r="IM121" s="12"/>
      <c r="IN121" s="12"/>
      <c r="IO121" s="12"/>
      <c r="IP121" s="12"/>
      <c r="IQ121" s="12"/>
      <c r="IR121" s="12"/>
      <c r="IS121" s="12"/>
      <c r="IT121" s="12"/>
      <c r="IU121" s="12"/>
      <c r="IV121" s="12"/>
      <c r="IW121" s="12"/>
      <c r="IX121" s="12"/>
      <c r="IY121" s="12"/>
      <c r="IZ121" s="12"/>
      <c r="JA121" s="12"/>
      <c r="JB121" s="12"/>
      <c r="JC121" s="12"/>
      <c r="JD121" s="12"/>
      <c r="JE121" s="12"/>
      <c r="JF121" s="12"/>
      <c r="JG121" s="12"/>
      <c r="JH121" s="12"/>
      <c r="JI121" s="12"/>
      <c r="JJ121" s="12"/>
      <c r="JK121" s="12"/>
      <c r="JL121" s="12"/>
      <c r="JM121" s="12"/>
      <c r="JN121" s="12"/>
      <c r="JO121" s="12"/>
      <c r="JP121" s="12"/>
      <c r="JQ121" s="12"/>
      <c r="JR121" s="12"/>
      <c r="JS121" s="12"/>
      <c r="JT121" s="12"/>
      <c r="JU121" s="12"/>
      <c r="JV121" s="12"/>
      <c r="JW121" s="12"/>
      <c r="JX121" s="12"/>
      <c r="JY121" s="12"/>
      <c r="JZ121" s="12"/>
      <c r="KA121" s="12"/>
      <c r="KB121" s="12"/>
      <c r="KC121" s="12"/>
      <c r="KD121" s="12"/>
      <c r="KE121" s="12"/>
      <c r="KF121" s="12"/>
      <c r="KG121" s="12"/>
      <c r="KH121" s="12"/>
      <c r="KI121" s="12"/>
      <c r="KJ121" s="12"/>
    </row>
  </sheetData>
  <mergeCells count="165">
    <mergeCell ref="B117:KJ117"/>
    <mergeCell ref="B118:KJ118"/>
    <mergeCell ref="B119:KJ119"/>
    <mergeCell ref="B120:KJ120"/>
    <mergeCell ref="B121:KJ121"/>
    <mergeCell ref="B111:KJ111"/>
    <mergeCell ref="B112:KJ112"/>
    <mergeCell ref="B113:KJ113"/>
    <mergeCell ref="B114:KJ114"/>
    <mergeCell ref="B115:KJ115"/>
    <mergeCell ref="B116:KJ116"/>
    <mergeCell ref="A105:KJ105"/>
    <mergeCell ref="B106:KJ106"/>
    <mergeCell ref="B107:KJ107"/>
    <mergeCell ref="B108:KJ108"/>
    <mergeCell ref="B109:KJ109"/>
    <mergeCell ref="B110:KJ110"/>
    <mergeCell ref="HW2:HX2"/>
    <mergeCell ref="HW3:HX3"/>
    <mergeCell ref="HW4:HX4"/>
    <mergeCell ref="HW5:HX5"/>
    <mergeCell ref="JL2:JM2"/>
    <mergeCell ref="JL3:JM3"/>
    <mergeCell ref="JL4:JM4"/>
    <mergeCell ref="JL5:JM5"/>
    <mergeCell ref="HO2:HP2"/>
    <mergeCell ref="HO3:HP3"/>
    <mergeCell ref="HO4:HP4"/>
    <mergeCell ref="HO5:HP5"/>
    <mergeCell ref="HT2:HU2"/>
    <mergeCell ref="HT3:HU3"/>
    <mergeCell ref="HT4:HU4"/>
    <mergeCell ref="HT5:HU5"/>
    <mergeCell ref="HI2:HJ2"/>
    <mergeCell ref="HI3:HJ3"/>
    <mergeCell ref="HI4:HJ4"/>
    <mergeCell ref="HI5:HJ5"/>
    <mergeCell ref="HL2:HM2"/>
    <mergeCell ref="HL3:HM3"/>
    <mergeCell ref="HL4:HM4"/>
    <mergeCell ref="HL5:HM5"/>
    <mergeCell ref="HC2:HD2"/>
    <mergeCell ref="HC3:HD3"/>
    <mergeCell ref="HC4:HD4"/>
    <mergeCell ref="HC5:HD5"/>
    <mergeCell ref="HF2:HG2"/>
    <mergeCell ref="HF3:HG3"/>
    <mergeCell ref="HF4:HG4"/>
    <mergeCell ref="HF5:HG5"/>
    <mergeCell ref="GV2:GW2"/>
    <mergeCell ref="GV3:GW3"/>
    <mergeCell ref="GV4:GW4"/>
    <mergeCell ref="GV5:GW5"/>
    <mergeCell ref="GX2:GY2"/>
    <mergeCell ref="GX3:GY3"/>
    <mergeCell ref="GX4:GY4"/>
    <mergeCell ref="GX5:GY5"/>
    <mergeCell ref="GO2:GP2"/>
    <mergeCell ref="GO3:GP3"/>
    <mergeCell ref="GO4:GP4"/>
    <mergeCell ref="GO5:GP5"/>
    <mergeCell ref="GR2:GS2"/>
    <mergeCell ref="GR3:GS3"/>
    <mergeCell ref="GR4:GS4"/>
    <mergeCell ref="GR5:GS5"/>
    <mergeCell ref="GG2:GH2"/>
    <mergeCell ref="GG3:GH3"/>
    <mergeCell ref="GG4:GH4"/>
    <mergeCell ref="GG5:GH5"/>
    <mergeCell ref="GJ2:GK2"/>
    <mergeCell ref="GJ3:GK3"/>
    <mergeCell ref="GJ4:GK4"/>
    <mergeCell ref="GJ5:GK5"/>
    <mergeCell ref="FX2:FY2"/>
    <mergeCell ref="FX3:FY3"/>
    <mergeCell ref="FX4:FY4"/>
    <mergeCell ref="FX5:FY5"/>
    <mergeCell ref="GC2:GD2"/>
    <mergeCell ref="GC3:GD3"/>
    <mergeCell ref="GC4:GD4"/>
    <mergeCell ref="GC5:GD5"/>
    <mergeCell ref="FT2:FU2"/>
    <mergeCell ref="FT3:FU3"/>
    <mergeCell ref="FT4:FU4"/>
    <mergeCell ref="FT5:FU5"/>
    <mergeCell ref="FV2:FW2"/>
    <mergeCell ref="FV3:FW3"/>
    <mergeCell ref="FV4:FW4"/>
    <mergeCell ref="FV5:FW5"/>
    <mergeCell ref="AC2:AC5"/>
    <mergeCell ref="AD2:AD5"/>
    <mergeCell ref="FL2:FM2"/>
    <mergeCell ref="FL3:FM3"/>
    <mergeCell ref="FL4:FM4"/>
    <mergeCell ref="FL5:FM5"/>
    <mergeCell ref="V2:W5"/>
    <mergeCell ref="X2:X5"/>
    <mergeCell ref="Y2:Y5"/>
    <mergeCell ref="Z2:Z5"/>
    <mergeCell ref="AA2:AA5"/>
    <mergeCell ref="AB2:AB5"/>
    <mergeCell ref="N2:N5"/>
    <mergeCell ref="O2:O5"/>
    <mergeCell ref="P2:P5"/>
    <mergeCell ref="Q2:R5"/>
    <mergeCell ref="S2:S5"/>
    <mergeCell ref="T2:U5"/>
    <mergeCell ref="G2:H5"/>
    <mergeCell ref="I2:I5"/>
    <mergeCell ref="J2:J5"/>
    <mergeCell ref="K2:K5"/>
    <mergeCell ref="L2:L5"/>
    <mergeCell ref="M2:M5"/>
    <mergeCell ref="IT1:IZ1"/>
    <mergeCell ref="JA1:JE1"/>
    <mergeCell ref="JH1:JN1"/>
    <mergeCell ref="JQ1:KB1"/>
    <mergeCell ref="KE1:KG1"/>
    <mergeCell ref="KH1:KJ1"/>
    <mergeCell ref="HT1:HU1"/>
    <mergeCell ref="HW1:HX1"/>
    <mergeCell ref="IB1:IC1"/>
    <mergeCell ref="ID1:IE1"/>
    <mergeCell ref="IG1:IM1"/>
    <mergeCell ref="IO1:IR1"/>
    <mergeCell ref="GG1:GI1"/>
    <mergeCell ref="GJ1:GM1"/>
    <mergeCell ref="GO1:GU1"/>
    <mergeCell ref="GV1:GW1"/>
    <mergeCell ref="GX1:GZ1"/>
    <mergeCell ref="HC1:HQ1"/>
    <mergeCell ref="FO1:FP1"/>
    <mergeCell ref="FQ1:FR1"/>
    <mergeCell ref="FT1:FU1"/>
    <mergeCell ref="FV1:FW1"/>
    <mergeCell ref="FX1:GA1"/>
    <mergeCell ref="GC1:GF1"/>
    <mergeCell ref="DI1:DQ1"/>
    <mergeCell ref="DS1:ES1"/>
    <mergeCell ref="EV1:EW1"/>
    <mergeCell ref="EY1:EZ1"/>
    <mergeCell ref="FC1:FI1"/>
    <mergeCell ref="FL1:FN1"/>
    <mergeCell ref="BR1:BS1"/>
    <mergeCell ref="BU1:BW1"/>
    <mergeCell ref="BY1:CC1"/>
    <mergeCell ref="CD1:CE1"/>
    <mergeCell ref="CL1:CO1"/>
    <mergeCell ref="CW1:CX1"/>
    <mergeCell ref="AH1:AI1"/>
    <mergeCell ref="AJ1:AK1"/>
    <mergeCell ref="AO1:AS1"/>
    <mergeCell ref="AV1:BH1"/>
    <mergeCell ref="BJ1:BN1"/>
    <mergeCell ref="BO1:BQ1"/>
    <mergeCell ref="A1:A5"/>
    <mergeCell ref="C1:D1"/>
    <mergeCell ref="E1:P1"/>
    <mergeCell ref="Q1:R1"/>
    <mergeCell ref="T1:U1"/>
    <mergeCell ref="V1:W1"/>
    <mergeCell ref="B2:B5"/>
    <mergeCell ref="C2:C5"/>
    <mergeCell ref="D2:D5"/>
    <mergeCell ref="E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9" width="36.5703125" bestFit="1" customWidth="1"/>
    <col min="10" max="10" width="31.7109375" customWidth="1"/>
    <col min="11" max="11" width="7.7109375" customWidth="1"/>
    <col min="12" max="14" width="36.5703125" bestFit="1" customWidth="1"/>
    <col min="15" max="15" width="31.7109375" customWidth="1"/>
    <col min="16" max="16" width="7.7109375" customWidth="1"/>
    <col min="17" max="19" width="36.5703125" bestFit="1" customWidth="1"/>
  </cols>
  <sheetData>
    <row r="1" spans="1:19" ht="15" customHeight="1" x14ac:dyDescent="0.25">
      <c r="A1" s="8" t="s">
        <v>1152</v>
      </c>
      <c r="B1" s="8" t="s">
        <v>1</v>
      </c>
      <c r="C1" s="8"/>
      <c r="D1" s="1" t="s">
        <v>75</v>
      </c>
      <c r="E1" s="8" t="s">
        <v>1</v>
      </c>
      <c r="F1" s="8"/>
      <c r="G1" s="8"/>
      <c r="H1" s="8"/>
      <c r="I1" s="8"/>
      <c r="J1" s="8"/>
      <c r="K1" s="8"/>
      <c r="L1" s="8"/>
      <c r="M1" s="8"/>
      <c r="N1" s="8"/>
      <c r="O1" s="8"/>
      <c r="P1" s="8"/>
      <c r="Q1" s="8"/>
      <c r="R1" s="8"/>
      <c r="S1" s="8"/>
    </row>
    <row r="2" spans="1:19" ht="15" customHeight="1" x14ac:dyDescent="0.25">
      <c r="A2" s="8"/>
      <c r="B2" s="8" t="s">
        <v>2</v>
      </c>
      <c r="C2" s="8" t="s">
        <v>32</v>
      </c>
      <c r="D2" s="8" t="s">
        <v>2</v>
      </c>
      <c r="E2" s="1" t="s">
        <v>955</v>
      </c>
      <c r="F2" s="1" t="s">
        <v>237</v>
      </c>
      <c r="G2" s="1" t="s">
        <v>238</v>
      </c>
      <c r="H2" s="1" t="s">
        <v>239</v>
      </c>
      <c r="I2" s="1" t="s">
        <v>838</v>
      </c>
      <c r="J2" s="8" t="s">
        <v>240</v>
      </c>
      <c r="K2" s="8"/>
      <c r="L2" s="1" t="s">
        <v>241</v>
      </c>
      <c r="M2" s="1" t="s">
        <v>235</v>
      </c>
      <c r="N2" s="1" t="s">
        <v>236</v>
      </c>
      <c r="O2" s="8" t="s">
        <v>242</v>
      </c>
      <c r="P2" s="8"/>
      <c r="Q2" s="1" t="s">
        <v>971</v>
      </c>
      <c r="R2" s="1" t="s">
        <v>243</v>
      </c>
      <c r="S2" s="1" t="s">
        <v>244</v>
      </c>
    </row>
    <row r="3" spans="1:19" ht="30" x14ac:dyDescent="0.25">
      <c r="A3" s="8"/>
      <c r="B3" s="8"/>
      <c r="C3" s="8"/>
      <c r="D3" s="8"/>
      <c r="E3" s="1" t="s">
        <v>965</v>
      </c>
      <c r="F3" s="1" t="s">
        <v>965</v>
      </c>
      <c r="G3" s="1" t="s">
        <v>965</v>
      </c>
      <c r="H3" s="1" t="s">
        <v>965</v>
      </c>
      <c r="I3" s="1" t="s">
        <v>965</v>
      </c>
      <c r="J3" s="8" t="s">
        <v>965</v>
      </c>
      <c r="K3" s="8"/>
      <c r="L3" s="1" t="s">
        <v>965</v>
      </c>
      <c r="M3" s="1" t="s">
        <v>965</v>
      </c>
      <c r="N3" s="1" t="s">
        <v>965</v>
      </c>
      <c r="O3" s="8" t="s">
        <v>965</v>
      </c>
      <c r="P3" s="8"/>
      <c r="Q3" s="1" t="s">
        <v>965</v>
      </c>
      <c r="R3" s="1" t="s">
        <v>965</v>
      </c>
      <c r="S3" s="1" t="s">
        <v>965</v>
      </c>
    </row>
    <row r="4" spans="1:19" ht="45" x14ac:dyDescent="0.25">
      <c r="A4" s="3" t="s">
        <v>1153</v>
      </c>
      <c r="B4" s="4" t="s">
        <v>6</v>
      </c>
      <c r="C4" s="4" t="s">
        <v>6</v>
      </c>
      <c r="D4" s="4" t="s">
        <v>6</v>
      </c>
      <c r="E4" s="4" t="s">
        <v>6</v>
      </c>
      <c r="F4" s="4" t="s">
        <v>6</v>
      </c>
      <c r="G4" s="4" t="s">
        <v>6</v>
      </c>
      <c r="H4" s="4" t="s">
        <v>6</v>
      </c>
      <c r="I4" s="4" t="s">
        <v>6</v>
      </c>
      <c r="J4" s="4" t="s">
        <v>6</v>
      </c>
      <c r="K4" s="4"/>
      <c r="L4" s="4" t="s">
        <v>6</v>
      </c>
      <c r="M4" s="4" t="s">
        <v>6</v>
      </c>
      <c r="N4" s="4" t="s">
        <v>6</v>
      </c>
      <c r="O4" s="4" t="s">
        <v>6</v>
      </c>
      <c r="P4" s="4"/>
      <c r="Q4" s="4" t="s">
        <v>6</v>
      </c>
      <c r="R4" s="4" t="s">
        <v>6</v>
      </c>
      <c r="S4" s="4" t="s">
        <v>6</v>
      </c>
    </row>
    <row r="5" spans="1:19" ht="45" x14ac:dyDescent="0.25">
      <c r="A5" s="2" t="s">
        <v>1154</v>
      </c>
      <c r="B5" s="4" t="s">
        <v>6</v>
      </c>
      <c r="C5" s="4" t="s">
        <v>6</v>
      </c>
      <c r="D5" s="4" t="s">
        <v>6</v>
      </c>
      <c r="E5" s="4">
        <v>0</v>
      </c>
      <c r="F5" s="5">
        <v>2398264</v>
      </c>
      <c r="G5" s="5">
        <v>2243296</v>
      </c>
      <c r="H5" s="5">
        <v>1000348</v>
      </c>
      <c r="I5" s="5">
        <v>359432</v>
      </c>
      <c r="J5" s="5">
        <v>983230</v>
      </c>
      <c r="K5" s="98" t="s">
        <v>923</v>
      </c>
      <c r="L5" s="5">
        <v>836309</v>
      </c>
      <c r="M5" s="5">
        <v>469883</v>
      </c>
      <c r="N5" s="5">
        <v>738184</v>
      </c>
      <c r="O5" s="5">
        <v>1057455</v>
      </c>
      <c r="P5" s="98" t="s">
        <v>925</v>
      </c>
      <c r="Q5" s="5">
        <v>361100</v>
      </c>
      <c r="R5" s="5">
        <v>196259</v>
      </c>
      <c r="S5" s="5">
        <v>45351</v>
      </c>
    </row>
    <row r="6" spans="1:19" ht="17.25" x14ac:dyDescent="0.25">
      <c r="A6" s="2" t="s">
        <v>1155</v>
      </c>
      <c r="B6" s="6">
        <v>0</v>
      </c>
      <c r="C6" s="6">
        <v>0</v>
      </c>
      <c r="D6" s="6">
        <v>2463000</v>
      </c>
      <c r="E6" s="6">
        <v>0</v>
      </c>
      <c r="F6" s="6">
        <v>928000</v>
      </c>
      <c r="G6" s="6">
        <v>1603000</v>
      </c>
      <c r="H6" s="6">
        <v>2040000</v>
      </c>
      <c r="I6" s="6">
        <v>1245000</v>
      </c>
      <c r="J6" s="6">
        <v>1861000</v>
      </c>
      <c r="K6" s="98" t="s">
        <v>923</v>
      </c>
      <c r="L6" s="6">
        <v>1874000</v>
      </c>
      <c r="M6" s="6">
        <v>2352000</v>
      </c>
      <c r="N6" s="6">
        <v>832000</v>
      </c>
      <c r="O6" s="6">
        <v>1036000</v>
      </c>
      <c r="P6" s="98" t="s">
        <v>925</v>
      </c>
      <c r="Q6" s="6">
        <v>1011000</v>
      </c>
      <c r="R6" s="6">
        <v>840000</v>
      </c>
      <c r="S6" s="6">
        <v>327000</v>
      </c>
    </row>
    <row r="7" spans="1:19" x14ac:dyDescent="0.25">
      <c r="A7" s="22"/>
      <c r="B7" s="22"/>
      <c r="C7" s="22"/>
      <c r="D7" s="22"/>
      <c r="E7" s="22"/>
      <c r="F7" s="22"/>
      <c r="G7" s="22"/>
      <c r="H7" s="22"/>
      <c r="I7" s="22"/>
      <c r="J7" s="22"/>
      <c r="K7" s="22"/>
      <c r="L7" s="22"/>
      <c r="M7" s="22"/>
      <c r="N7" s="22"/>
      <c r="O7" s="22"/>
      <c r="P7" s="22"/>
      <c r="Q7" s="22"/>
      <c r="R7" s="22"/>
      <c r="S7" s="22"/>
    </row>
    <row r="8" spans="1:19" ht="15" customHeight="1" x14ac:dyDescent="0.25">
      <c r="A8" s="2" t="s">
        <v>923</v>
      </c>
      <c r="B8" s="12" t="s">
        <v>560</v>
      </c>
      <c r="C8" s="12"/>
      <c r="D8" s="12"/>
      <c r="E8" s="12"/>
      <c r="F8" s="12"/>
      <c r="G8" s="12"/>
      <c r="H8" s="12"/>
      <c r="I8" s="12"/>
      <c r="J8" s="12"/>
      <c r="K8" s="12"/>
      <c r="L8" s="12"/>
      <c r="M8" s="12"/>
      <c r="N8" s="12"/>
      <c r="O8" s="12"/>
      <c r="P8" s="12"/>
      <c r="Q8" s="12"/>
      <c r="R8" s="12"/>
      <c r="S8" s="12"/>
    </row>
    <row r="9" spans="1:19" ht="15" customHeight="1" x14ac:dyDescent="0.25">
      <c r="A9" s="2" t="s">
        <v>925</v>
      </c>
      <c r="B9" s="12" t="s">
        <v>562</v>
      </c>
      <c r="C9" s="12"/>
      <c r="D9" s="12"/>
      <c r="E9" s="12"/>
      <c r="F9" s="12"/>
      <c r="G9" s="12"/>
      <c r="H9" s="12"/>
      <c r="I9" s="12"/>
      <c r="J9" s="12"/>
      <c r="K9" s="12"/>
      <c r="L9" s="12"/>
      <c r="M9" s="12"/>
      <c r="N9" s="12"/>
      <c r="O9" s="12"/>
      <c r="P9" s="12"/>
      <c r="Q9" s="12"/>
      <c r="R9" s="12"/>
      <c r="S9" s="12"/>
    </row>
  </sheetData>
  <mergeCells count="13">
    <mergeCell ref="A7:S7"/>
    <mergeCell ref="B8:S8"/>
    <mergeCell ref="B9:S9"/>
    <mergeCell ref="A1:A3"/>
    <mergeCell ref="B1:C1"/>
    <mergeCell ref="E1:S1"/>
    <mergeCell ref="B2:B3"/>
    <mergeCell ref="C2:C3"/>
    <mergeCell ref="D2:D3"/>
    <mergeCell ref="J2:K2"/>
    <mergeCell ref="J3:K3"/>
    <mergeCell ref="O2:P2"/>
    <mergeCell ref="O3:P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4</v>
      </c>
      <c r="B1" s="8" t="s">
        <v>1</v>
      </c>
      <c r="C1" s="8"/>
      <c r="D1" s="1" t="s">
        <v>75</v>
      </c>
    </row>
    <row r="2" spans="1:4" x14ac:dyDescent="0.25">
      <c r="A2" s="8"/>
      <c r="B2" s="1" t="s">
        <v>2</v>
      </c>
      <c r="C2" s="1" t="s">
        <v>32</v>
      </c>
      <c r="D2" s="1" t="s">
        <v>2</v>
      </c>
    </row>
    <row r="3" spans="1:4" x14ac:dyDescent="0.25">
      <c r="A3" s="2" t="s">
        <v>76</v>
      </c>
      <c r="B3" s="6">
        <v>0</v>
      </c>
      <c r="C3" s="6">
        <v>60000</v>
      </c>
      <c r="D3" s="6">
        <v>512000</v>
      </c>
    </row>
    <row r="4" spans="1:4" x14ac:dyDescent="0.25">
      <c r="A4" s="2" t="s">
        <v>77</v>
      </c>
      <c r="B4" s="4">
        <v>0</v>
      </c>
      <c r="C4" s="5">
        <v>45000</v>
      </c>
      <c r="D4" s="5">
        <v>377000</v>
      </c>
    </row>
    <row r="5" spans="1:4" x14ac:dyDescent="0.25">
      <c r="A5" s="2" t="s">
        <v>78</v>
      </c>
      <c r="B5" s="4">
        <v>0</v>
      </c>
      <c r="C5" s="5">
        <v>15000</v>
      </c>
      <c r="D5" s="5">
        <v>135000</v>
      </c>
    </row>
    <row r="6" spans="1:4" x14ac:dyDescent="0.25">
      <c r="A6" s="3" t="s">
        <v>79</v>
      </c>
      <c r="B6" s="4" t="s">
        <v>6</v>
      </c>
      <c r="C6" s="4" t="s">
        <v>6</v>
      </c>
      <c r="D6" s="4" t="s">
        <v>6</v>
      </c>
    </row>
    <row r="7" spans="1:4" ht="30" x14ac:dyDescent="0.25">
      <c r="A7" s="2" t="s">
        <v>80</v>
      </c>
      <c r="B7" s="5">
        <v>1203000</v>
      </c>
      <c r="C7" s="5">
        <v>936000</v>
      </c>
      <c r="D7" s="5">
        <v>17567000</v>
      </c>
    </row>
    <row r="8" spans="1:4" ht="30" x14ac:dyDescent="0.25">
      <c r="A8" s="2" t="s">
        <v>81</v>
      </c>
      <c r="B8" s="5">
        <v>93000</v>
      </c>
      <c r="C8" s="5">
        <v>137000</v>
      </c>
      <c r="D8" s="5">
        <v>1888000</v>
      </c>
    </row>
    <row r="9" spans="1:4" x14ac:dyDescent="0.25">
      <c r="A9" s="2" t="s">
        <v>82</v>
      </c>
      <c r="B9" s="5">
        <v>1296000</v>
      </c>
      <c r="C9" s="5">
        <v>1073000</v>
      </c>
      <c r="D9" s="5">
        <v>19455000</v>
      </c>
    </row>
    <row r="10" spans="1:4" x14ac:dyDescent="0.25">
      <c r="A10" s="3" t="s">
        <v>83</v>
      </c>
      <c r="B10" s="4" t="s">
        <v>6</v>
      </c>
      <c r="C10" s="4" t="s">
        <v>6</v>
      </c>
      <c r="D10" s="4" t="s">
        <v>6</v>
      </c>
    </row>
    <row r="11" spans="1:4" ht="30" x14ac:dyDescent="0.25">
      <c r="A11" s="2" t="s">
        <v>84</v>
      </c>
      <c r="B11" s="5">
        <v>990000</v>
      </c>
      <c r="C11" s="5">
        <v>1182000</v>
      </c>
      <c r="D11" s="5">
        <v>30157000</v>
      </c>
    </row>
    <row r="12" spans="1:4" ht="30" x14ac:dyDescent="0.25">
      <c r="A12" s="2" t="s">
        <v>81</v>
      </c>
      <c r="B12" s="5">
        <v>542000</v>
      </c>
      <c r="C12" s="5">
        <v>1223000</v>
      </c>
      <c r="D12" s="5">
        <v>20793000</v>
      </c>
    </row>
    <row r="13" spans="1:4" x14ac:dyDescent="0.25">
      <c r="A13" s="2" t="s">
        <v>85</v>
      </c>
      <c r="B13" s="5">
        <v>1532000</v>
      </c>
      <c r="C13" s="5">
        <v>2405000</v>
      </c>
      <c r="D13" s="5">
        <v>50950000</v>
      </c>
    </row>
    <row r="14" spans="1:4" x14ac:dyDescent="0.25">
      <c r="A14" s="2" t="s">
        <v>86</v>
      </c>
      <c r="B14" s="4">
        <v>0</v>
      </c>
      <c r="C14" s="4">
        <v>0</v>
      </c>
      <c r="D14" s="5">
        <v>1071000</v>
      </c>
    </row>
    <row r="15" spans="1:4" x14ac:dyDescent="0.25">
      <c r="A15" s="2" t="s">
        <v>87</v>
      </c>
      <c r="B15" s="5">
        <v>2828000</v>
      </c>
      <c r="C15" s="5">
        <v>3478000</v>
      </c>
      <c r="D15" s="5">
        <v>71476000</v>
      </c>
    </row>
    <row r="16" spans="1:4" x14ac:dyDescent="0.25">
      <c r="A16" s="2" t="s">
        <v>88</v>
      </c>
      <c r="B16" s="5">
        <v>-2828000</v>
      </c>
      <c r="C16" s="5">
        <v>-3463000</v>
      </c>
      <c r="D16" s="5">
        <v>-71341000</v>
      </c>
    </row>
    <row r="17" spans="1:4" ht="30" x14ac:dyDescent="0.25">
      <c r="A17" s="2" t="s">
        <v>89</v>
      </c>
      <c r="B17" s="4">
        <v>0</v>
      </c>
      <c r="C17" s="4">
        <v>0</v>
      </c>
      <c r="D17" s="5">
        <v>1541000</v>
      </c>
    </row>
    <row r="18" spans="1:4" x14ac:dyDescent="0.25">
      <c r="A18" s="2" t="s">
        <v>90</v>
      </c>
      <c r="B18" s="4">
        <v>0</v>
      </c>
      <c r="C18" s="4">
        <v>0</v>
      </c>
      <c r="D18" s="5">
        <v>1900000</v>
      </c>
    </row>
    <row r="19" spans="1:4" x14ac:dyDescent="0.25">
      <c r="A19" s="2" t="s">
        <v>91</v>
      </c>
      <c r="B19" s="5">
        <v>19000</v>
      </c>
      <c r="C19" s="5">
        <v>35000</v>
      </c>
      <c r="D19" s="5">
        <v>308000</v>
      </c>
    </row>
    <row r="20" spans="1:4" x14ac:dyDescent="0.25">
      <c r="A20" s="2" t="s">
        <v>92</v>
      </c>
      <c r="B20" s="5">
        <v>-2809000</v>
      </c>
      <c r="C20" s="5">
        <v>-3428000</v>
      </c>
      <c r="D20" s="5">
        <v>-67592000</v>
      </c>
    </row>
    <row r="21" spans="1:4" x14ac:dyDescent="0.25">
      <c r="A21" s="2" t="s">
        <v>93</v>
      </c>
      <c r="B21" s="4">
        <v>0</v>
      </c>
      <c r="C21" s="4">
        <v>0</v>
      </c>
      <c r="D21" s="5">
        <v>384000</v>
      </c>
    </row>
    <row r="22" spans="1:4" x14ac:dyDescent="0.25">
      <c r="A22" s="2" t="s">
        <v>94</v>
      </c>
      <c r="B22" s="5">
        <v>-2809000</v>
      </c>
      <c r="C22" s="5">
        <v>-3428000</v>
      </c>
      <c r="D22" s="5">
        <v>-67208000</v>
      </c>
    </row>
    <row r="23" spans="1:4" ht="30" x14ac:dyDescent="0.25">
      <c r="A23" s="2" t="s">
        <v>95</v>
      </c>
      <c r="B23" s="4">
        <v>0</v>
      </c>
      <c r="C23" s="4">
        <v>0</v>
      </c>
      <c r="D23" s="5">
        <v>1272000</v>
      </c>
    </row>
    <row r="24" spans="1:4" x14ac:dyDescent="0.25">
      <c r="A24" s="2" t="s">
        <v>96</v>
      </c>
      <c r="B24" s="5">
        <v>-2809000</v>
      </c>
      <c r="C24" s="5">
        <v>-3428000</v>
      </c>
      <c r="D24" s="5">
        <v>-65936000</v>
      </c>
    </row>
    <row r="25" spans="1:4" ht="30" x14ac:dyDescent="0.25">
      <c r="A25" s="2" t="s">
        <v>97</v>
      </c>
      <c r="B25" s="4">
        <v>0</v>
      </c>
      <c r="C25" s="4">
        <v>0</v>
      </c>
      <c r="D25" s="5">
        <v>6345000</v>
      </c>
    </row>
    <row r="26" spans="1:4" ht="30" x14ac:dyDescent="0.25">
      <c r="A26" s="2" t="s">
        <v>98</v>
      </c>
      <c r="B26" s="4">
        <v>0</v>
      </c>
      <c r="C26" s="4">
        <v>0</v>
      </c>
      <c r="D26" s="5">
        <v>812000</v>
      </c>
    </row>
    <row r="27" spans="1:4" x14ac:dyDescent="0.25">
      <c r="A27" s="2" t="s">
        <v>99</v>
      </c>
      <c r="B27" s="5">
        <v>264000</v>
      </c>
      <c r="C27" s="5">
        <v>266000</v>
      </c>
      <c r="D27" s="5">
        <v>2478000</v>
      </c>
    </row>
    <row r="28" spans="1:4" ht="30" x14ac:dyDescent="0.25">
      <c r="A28" s="2" t="s">
        <v>100</v>
      </c>
      <c r="B28" s="6">
        <v>-3073000</v>
      </c>
      <c r="C28" s="6">
        <v>-3694000</v>
      </c>
      <c r="D28" s="6">
        <v>-75571000</v>
      </c>
    </row>
    <row r="29" spans="1:4" ht="45" x14ac:dyDescent="0.25">
      <c r="A29" s="3" t="s">
        <v>101</v>
      </c>
      <c r="B29" s="4" t="s">
        <v>6</v>
      </c>
      <c r="C29" s="4" t="s">
        <v>6</v>
      </c>
      <c r="D29" s="4" t="s">
        <v>6</v>
      </c>
    </row>
    <row r="30" spans="1:4" x14ac:dyDescent="0.25">
      <c r="A30" s="2" t="s">
        <v>102</v>
      </c>
      <c r="B30" s="9">
        <v>-7.0000000000000007E-2</v>
      </c>
      <c r="C30" s="9">
        <v>-0.08</v>
      </c>
      <c r="D30" s="4" t="s">
        <v>6</v>
      </c>
    </row>
    <row r="31" spans="1:4" ht="30" x14ac:dyDescent="0.25">
      <c r="A31" s="3" t="s">
        <v>103</v>
      </c>
      <c r="B31" s="4" t="s">
        <v>6</v>
      </c>
      <c r="C31" s="4" t="s">
        <v>6</v>
      </c>
      <c r="D31" s="4" t="s">
        <v>6</v>
      </c>
    </row>
    <row r="32" spans="1:4" x14ac:dyDescent="0.25">
      <c r="A32" s="2" t="s">
        <v>104</v>
      </c>
      <c r="B32" s="5">
        <v>45716000</v>
      </c>
      <c r="C32" s="5">
        <v>45711000</v>
      </c>
      <c r="D32"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56</v>
      </c>
      <c r="B1" s="1" t="s">
        <v>1</v>
      </c>
    </row>
    <row r="2" spans="1:2" x14ac:dyDescent="0.25">
      <c r="A2" s="8"/>
      <c r="B2" s="1" t="s">
        <v>2</v>
      </c>
    </row>
    <row r="3" spans="1:2" x14ac:dyDescent="0.25">
      <c r="A3" s="2" t="s">
        <v>970</v>
      </c>
      <c r="B3" s="4" t="s">
        <v>6</v>
      </c>
    </row>
    <row r="4" spans="1:2" ht="30" x14ac:dyDescent="0.25">
      <c r="A4" s="3" t="s">
        <v>1157</v>
      </c>
      <c r="B4" s="4" t="s">
        <v>6</v>
      </c>
    </row>
    <row r="5" spans="1:2" x14ac:dyDescent="0.25">
      <c r="A5" s="2"/>
      <c r="B5" s="5">
        <v>100000</v>
      </c>
    </row>
    <row r="6" spans="1:2" x14ac:dyDescent="0.25">
      <c r="A6" s="2"/>
      <c r="B6" s="6">
        <v>5</v>
      </c>
    </row>
    <row r="7" spans="1:2" x14ac:dyDescent="0.25">
      <c r="A7" s="2"/>
      <c r="B7" s="4" t="s">
        <v>1158</v>
      </c>
    </row>
    <row r="8" spans="1:2" x14ac:dyDescent="0.25">
      <c r="A8" s="2"/>
      <c r="B8" s="6">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5703125" bestFit="1" customWidth="1"/>
    <col min="3" max="3" width="12.28515625" bestFit="1" customWidth="1"/>
  </cols>
  <sheetData>
    <row r="1" spans="1:3" ht="30" customHeight="1" x14ac:dyDescent="0.25">
      <c r="A1" s="8" t="s">
        <v>1159</v>
      </c>
      <c r="B1" s="8" t="s">
        <v>1</v>
      </c>
      <c r="C1" s="8"/>
    </row>
    <row r="2" spans="1:3" x14ac:dyDescent="0.25">
      <c r="A2" s="8"/>
      <c r="B2" s="1" t="s">
        <v>2</v>
      </c>
      <c r="C2" s="1" t="s">
        <v>32</v>
      </c>
    </row>
    <row r="3" spans="1:3" ht="45" x14ac:dyDescent="0.25">
      <c r="A3" s="3" t="s">
        <v>1160</v>
      </c>
      <c r="B3" s="4" t="s">
        <v>6</v>
      </c>
      <c r="C3" s="4" t="s">
        <v>6</v>
      </c>
    </row>
    <row r="4" spans="1:3" x14ac:dyDescent="0.25">
      <c r="A4" s="2" t="s">
        <v>637</v>
      </c>
      <c r="B4" s="4" t="s">
        <v>1161</v>
      </c>
      <c r="C4" s="4" t="s">
        <v>1162</v>
      </c>
    </row>
    <row r="5" spans="1:3" x14ac:dyDescent="0.25">
      <c r="A5" s="2" t="s">
        <v>638</v>
      </c>
      <c r="B5" s="96">
        <v>0</v>
      </c>
      <c r="C5" s="96">
        <v>0</v>
      </c>
    </row>
    <row r="6" spans="1:3" x14ac:dyDescent="0.25">
      <c r="A6" s="2" t="s">
        <v>640</v>
      </c>
      <c r="B6" s="96">
        <v>1.7999999999999999E-2</v>
      </c>
      <c r="C6" s="96">
        <v>1.2E-2</v>
      </c>
    </row>
    <row r="7" spans="1:3" x14ac:dyDescent="0.25">
      <c r="A7" s="2" t="s">
        <v>641</v>
      </c>
      <c r="B7" s="96">
        <v>1.3320000000000001</v>
      </c>
      <c r="C7" s="96">
        <v>1.3129999999999999</v>
      </c>
    </row>
    <row r="8" spans="1:3" x14ac:dyDescent="0.25">
      <c r="A8" s="2" t="s">
        <v>642</v>
      </c>
      <c r="B8" s="96">
        <v>0</v>
      </c>
      <c r="C8" s="9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8.5703125" customWidth="1"/>
    <col min="4" max="4" width="31.5703125" customWidth="1"/>
    <col min="5" max="5" width="8.5703125" customWidth="1"/>
    <col min="6" max="6" width="36.5703125" customWidth="1"/>
  </cols>
  <sheetData>
    <row r="1" spans="1:6" ht="30" customHeight="1" x14ac:dyDescent="0.25">
      <c r="A1" s="8" t="s">
        <v>1163</v>
      </c>
      <c r="B1" s="8" t="s">
        <v>1</v>
      </c>
      <c r="C1" s="8"/>
      <c r="D1" s="8"/>
      <c r="E1" s="8"/>
      <c r="F1" s="1"/>
    </row>
    <row r="2" spans="1:6" ht="15" customHeight="1" x14ac:dyDescent="0.25">
      <c r="A2" s="8"/>
      <c r="B2" s="8" t="s">
        <v>2</v>
      </c>
      <c r="C2" s="8"/>
      <c r="D2" s="8" t="s">
        <v>32</v>
      </c>
      <c r="E2" s="8"/>
      <c r="F2" s="1" t="s">
        <v>956</v>
      </c>
    </row>
    <row r="3" spans="1:6" ht="30" x14ac:dyDescent="0.25">
      <c r="A3" s="3" t="s">
        <v>1164</v>
      </c>
      <c r="B3" s="4" t="s">
        <v>6</v>
      </c>
      <c r="C3" s="4"/>
      <c r="D3" s="4" t="s">
        <v>6</v>
      </c>
      <c r="E3" s="4"/>
      <c r="F3" s="4" t="s">
        <v>6</v>
      </c>
    </row>
    <row r="4" spans="1:6" ht="17.25" x14ac:dyDescent="0.25">
      <c r="A4" s="2" t="s">
        <v>1165</v>
      </c>
      <c r="B4" s="5">
        <v>8885516</v>
      </c>
      <c r="C4" s="98" t="s">
        <v>923</v>
      </c>
      <c r="D4" s="5">
        <v>8482848</v>
      </c>
      <c r="E4" s="98" t="s">
        <v>923</v>
      </c>
      <c r="F4" s="4" t="s">
        <v>6</v>
      </c>
    </row>
    <row r="5" spans="1:6" x14ac:dyDescent="0.25">
      <c r="A5" s="2" t="s">
        <v>1166</v>
      </c>
      <c r="B5" s="9">
        <v>0.94</v>
      </c>
      <c r="C5" s="4"/>
      <c r="D5" s="6">
        <v>1</v>
      </c>
      <c r="E5" s="4"/>
      <c r="F5" s="4" t="s">
        <v>6</v>
      </c>
    </row>
    <row r="6" spans="1:6" x14ac:dyDescent="0.25">
      <c r="A6" s="2" t="s">
        <v>1167</v>
      </c>
      <c r="B6" s="5">
        <v>125000</v>
      </c>
      <c r="C6" s="4"/>
      <c r="D6" s="5">
        <v>501000</v>
      </c>
      <c r="E6" s="4"/>
      <c r="F6" s="4" t="s">
        <v>6</v>
      </c>
    </row>
    <row r="7" spans="1:6" ht="30" x14ac:dyDescent="0.25">
      <c r="A7" s="2" t="s">
        <v>1168</v>
      </c>
      <c r="B7" s="9">
        <v>0.38</v>
      </c>
      <c r="C7" s="4"/>
      <c r="D7" s="9">
        <v>0.76</v>
      </c>
      <c r="E7" s="4"/>
      <c r="F7" s="4" t="s">
        <v>6</v>
      </c>
    </row>
    <row r="8" spans="1:6" x14ac:dyDescent="0.25">
      <c r="A8" s="2" t="s">
        <v>1169</v>
      </c>
      <c r="B8" s="4">
        <v>0</v>
      </c>
      <c r="C8" s="4"/>
      <c r="D8" s="4">
        <v>0</v>
      </c>
      <c r="E8" s="4"/>
      <c r="F8" s="4" t="s">
        <v>6</v>
      </c>
    </row>
    <row r="9" spans="1:6" ht="30" x14ac:dyDescent="0.25">
      <c r="A9" s="2" t="s">
        <v>1170</v>
      </c>
      <c r="B9" s="6">
        <v>0</v>
      </c>
      <c r="C9" s="4"/>
      <c r="D9" s="6">
        <v>0</v>
      </c>
      <c r="E9" s="4"/>
      <c r="F9" s="4" t="s">
        <v>6</v>
      </c>
    </row>
    <row r="10" spans="1:6" x14ac:dyDescent="0.25">
      <c r="A10" s="2" t="s">
        <v>1171</v>
      </c>
      <c r="B10" s="5">
        <v>-540180</v>
      </c>
      <c r="C10" s="4"/>
      <c r="D10" s="5">
        <v>-98332</v>
      </c>
      <c r="E10" s="4"/>
      <c r="F10" s="4" t="s">
        <v>6</v>
      </c>
    </row>
    <row r="11" spans="1:6" ht="30" x14ac:dyDescent="0.25">
      <c r="A11" s="2" t="s">
        <v>1172</v>
      </c>
      <c r="B11" s="9">
        <v>4.75</v>
      </c>
      <c r="C11" s="4"/>
      <c r="D11" s="6">
        <v>5</v>
      </c>
      <c r="E11" s="4"/>
      <c r="F11" s="4" t="s">
        <v>6</v>
      </c>
    </row>
    <row r="12" spans="1:6" ht="17.25" x14ac:dyDescent="0.25">
      <c r="A12" s="2" t="s">
        <v>656</v>
      </c>
      <c r="B12" s="5">
        <v>8470336</v>
      </c>
      <c r="C12" s="98" t="s">
        <v>923</v>
      </c>
      <c r="D12" s="5">
        <v>8885516</v>
      </c>
      <c r="E12" s="98" t="s">
        <v>923</v>
      </c>
      <c r="F12" s="4" t="s">
        <v>6</v>
      </c>
    </row>
    <row r="13" spans="1:6" x14ac:dyDescent="0.25">
      <c r="A13" s="2" t="s">
        <v>656</v>
      </c>
      <c r="B13" s="9">
        <v>0.69</v>
      </c>
      <c r="C13" s="4"/>
      <c r="D13" s="9">
        <v>0.94</v>
      </c>
      <c r="E13" s="4"/>
      <c r="F13" s="4" t="s">
        <v>6</v>
      </c>
    </row>
    <row r="14" spans="1:6" x14ac:dyDescent="0.25">
      <c r="A14" s="2" t="s">
        <v>656</v>
      </c>
      <c r="B14" s="4" t="s">
        <v>1173</v>
      </c>
      <c r="C14" s="4"/>
      <c r="D14" s="4" t="s">
        <v>6</v>
      </c>
      <c r="E14" s="4"/>
      <c r="F14" s="4" t="s">
        <v>6</v>
      </c>
    </row>
    <row r="15" spans="1:6" x14ac:dyDescent="0.25">
      <c r="A15" s="2" t="s">
        <v>656</v>
      </c>
      <c r="B15" s="6">
        <v>0</v>
      </c>
      <c r="C15" s="4"/>
      <c r="D15" s="4" t="s">
        <v>6</v>
      </c>
      <c r="E15" s="4"/>
      <c r="F15" s="4" t="s">
        <v>6</v>
      </c>
    </row>
    <row r="16" spans="1:6" x14ac:dyDescent="0.25">
      <c r="A16" s="2" t="s">
        <v>1174</v>
      </c>
      <c r="B16" s="5">
        <v>4884082</v>
      </c>
      <c r="C16" s="4"/>
      <c r="D16" s="5">
        <v>4701264</v>
      </c>
      <c r="E16" s="4"/>
      <c r="F16" s="4" t="s">
        <v>6</v>
      </c>
    </row>
    <row r="17" spans="1:6" ht="30" x14ac:dyDescent="0.25">
      <c r="A17" s="2" t="s">
        <v>1175</v>
      </c>
      <c r="B17" s="9">
        <v>0.8</v>
      </c>
      <c r="C17" s="4"/>
      <c r="D17" s="9">
        <v>1.23</v>
      </c>
      <c r="E17" s="4"/>
      <c r="F17" s="9">
        <v>0.9</v>
      </c>
    </row>
    <row r="18" spans="1:6" ht="30" x14ac:dyDescent="0.25">
      <c r="A18" s="2" t="s">
        <v>1176</v>
      </c>
      <c r="B18" s="4" t="s">
        <v>1177</v>
      </c>
      <c r="C18" s="4"/>
      <c r="D18" s="4" t="s">
        <v>6</v>
      </c>
      <c r="E18" s="4"/>
      <c r="F18" s="4" t="s">
        <v>6</v>
      </c>
    </row>
    <row r="19" spans="1:6" x14ac:dyDescent="0.25">
      <c r="A19" s="2" t="s">
        <v>1178</v>
      </c>
      <c r="B19" s="6">
        <v>0</v>
      </c>
      <c r="C19" s="4"/>
      <c r="D19" s="4" t="s">
        <v>6</v>
      </c>
      <c r="E19" s="4"/>
      <c r="F19" s="4" t="s">
        <v>6</v>
      </c>
    </row>
    <row r="20" spans="1:6" x14ac:dyDescent="0.25">
      <c r="A20" s="22"/>
      <c r="B20" s="22"/>
      <c r="C20" s="22"/>
      <c r="D20" s="22"/>
      <c r="E20" s="22"/>
      <c r="F20" s="22"/>
    </row>
    <row r="21" spans="1:6" ht="90" customHeight="1" x14ac:dyDescent="0.25">
      <c r="A21" s="2" t="s">
        <v>923</v>
      </c>
      <c r="B21" s="12" t="s">
        <v>1151</v>
      </c>
      <c r="C21" s="12"/>
      <c r="D21" s="12"/>
      <c r="E21" s="12"/>
      <c r="F21" s="12"/>
    </row>
  </sheetData>
  <mergeCells count="6">
    <mergeCell ref="A1:A2"/>
    <mergeCell ref="B1:E1"/>
    <mergeCell ref="B2:C2"/>
    <mergeCell ref="D2:E2"/>
    <mergeCell ref="A20:F20"/>
    <mergeCell ref="B21:F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4"/>
  <sheetViews>
    <sheetView showGridLines="0" workbookViewId="0"/>
  </sheetViews>
  <sheetFormatPr defaultRowHeight="15" x14ac:dyDescent="0.25"/>
  <cols>
    <col min="1" max="1" width="36.5703125" bestFit="1" customWidth="1"/>
    <col min="2" max="3" width="16.28515625" customWidth="1"/>
    <col min="4" max="4" width="19.42578125" customWidth="1"/>
    <col min="5" max="5" width="6.28515625" customWidth="1"/>
    <col min="6" max="6" width="26.140625" customWidth="1"/>
    <col min="7" max="7" width="19.28515625" customWidth="1"/>
    <col min="8" max="8" width="6.28515625" customWidth="1"/>
    <col min="9" max="10" width="26.140625" customWidth="1"/>
    <col min="11" max="11" width="26.42578125" customWidth="1"/>
    <col min="12" max="12" width="26.140625" customWidth="1"/>
    <col min="13" max="13" width="18.7109375" customWidth="1"/>
    <col min="14" max="14" width="6.85546875" customWidth="1"/>
    <col min="15" max="15" width="26.140625" customWidth="1"/>
    <col min="16" max="16" width="18.140625" customWidth="1"/>
    <col min="17" max="17" width="7.7109375" customWidth="1"/>
    <col min="18" max="18" width="26.42578125" customWidth="1"/>
    <col min="19" max="19" width="19.42578125" customWidth="1"/>
    <col min="20" max="20" width="7.28515625" customWidth="1"/>
    <col min="21" max="22" width="27.28515625" customWidth="1"/>
    <col min="23" max="23" width="21.42578125" customWidth="1"/>
    <col min="24" max="24" width="5.42578125" customWidth="1"/>
    <col min="25" max="25" width="27.28515625" customWidth="1"/>
    <col min="26" max="26" width="18.5703125" customWidth="1"/>
    <col min="27" max="27" width="6.85546875" customWidth="1"/>
    <col min="28" max="28" width="20.7109375" customWidth="1"/>
    <col min="29" max="29" width="5.42578125" customWidth="1"/>
    <col min="30" max="30" width="18.85546875" customWidth="1"/>
    <col min="31" max="31" width="6.85546875" customWidth="1"/>
    <col min="32" max="32" width="26.42578125" customWidth="1"/>
    <col min="33" max="33" width="19.85546875" customWidth="1"/>
    <col min="34" max="34" width="5.140625" customWidth="1"/>
    <col min="35" max="35" width="25.42578125" customWidth="1"/>
    <col min="36" max="36" width="18.85546875" customWidth="1"/>
    <col min="37" max="37" width="6.140625" customWidth="1"/>
    <col min="38" max="38" width="25.7109375" customWidth="1"/>
    <col min="39" max="39" width="19.28515625" customWidth="1"/>
    <col min="40" max="40" width="6.28515625" customWidth="1"/>
    <col min="41" max="41" width="26.140625" customWidth="1"/>
    <col min="42" max="42" width="18.85546875" customWidth="1"/>
    <col min="43" max="43" width="6.28515625" customWidth="1"/>
    <col min="44" max="44" width="25.85546875" customWidth="1"/>
    <col min="45" max="45" width="20" customWidth="1"/>
    <col min="46" max="46" width="6.5703125" customWidth="1"/>
    <col min="47" max="47" width="27.140625" customWidth="1"/>
    <col min="48" max="48" width="26.5703125" customWidth="1"/>
    <col min="49" max="49" width="19.42578125" customWidth="1"/>
    <col min="50" max="50" width="6.5703125" customWidth="1"/>
    <col min="51" max="51" width="19.42578125" customWidth="1"/>
    <col min="52" max="52" width="6.5703125" customWidth="1"/>
    <col min="53" max="54" width="24" customWidth="1"/>
  </cols>
  <sheetData>
    <row r="1" spans="1:54" ht="15" customHeight="1" x14ac:dyDescent="0.25">
      <c r="A1" s="8" t="s">
        <v>1179</v>
      </c>
      <c r="B1" s="8" t="s">
        <v>2</v>
      </c>
      <c r="C1" s="8" t="s">
        <v>32</v>
      </c>
      <c r="D1" s="8" t="s">
        <v>2</v>
      </c>
      <c r="E1" s="8"/>
      <c r="F1" s="1" t="s">
        <v>242</v>
      </c>
      <c r="G1" s="8" t="s">
        <v>2</v>
      </c>
      <c r="H1" s="8"/>
      <c r="I1" s="1" t="s">
        <v>236</v>
      </c>
      <c r="J1" s="1" t="s">
        <v>985</v>
      </c>
      <c r="K1" s="1" t="s">
        <v>985</v>
      </c>
      <c r="L1" s="1" t="s">
        <v>1004</v>
      </c>
      <c r="M1" s="8" t="s">
        <v>2</v>
      </c>
      <c r="N1" s="8"/>
      <c r="O1" s="1" t="s">
        <v>2</v>
      </c>
      <c r="P1" s="8" t="s">
        <v>2</v>
      </c>
      <c r="Q1" s="8"/>
      <c r="R1" s="1" t="s">
        <v>241</v>
      </c>
      <c r="S1" s="8" t="s">
        <v>2</v>
      </c>
      <c r="T1" s="8"/>
      <c r="U1" s="1" t="s">
        <v>240</v>
      </c>
      <c r="V1" s="1" t="s">
        <v>241</v>
      </c>
      <c r="W1" s="8" t="s">
        <v>2</v>
      </c>
      <c r="X1" s="8"/>
      <c r="Y1" s="1" t="s">
        <v>239</v>
      </c>
      <c r="Z1" s="8" t="s">
        <v>2</v>
      </c>
      <c r="AA1" s="8"/>
      <c r="AB1" s="8" t="s">
        <v>2</v>
      </c>
      <c r="AC1" s="8"/>
      <c r="AD1" s="8" t="s">
        <v>2</v>
      </c>
      <c r="AE1" s="8"/>
      <c r="AF1" s="1" t="s">
        <v>240</v>
      </c>
      <c r="AG1" s="8" t="s">
        <v>2</v>
      </c>
      <c r="AH1" s="8"/>
      <c r="AI1" s="1" t="s">
        <v>240</v>
      </c>
      <c r="AJ1" s="8" t="s">
        <v>2</v>
      </c>
      <c r="AK1" s="8"/>
      <c r="AL1" s="1" t="s">
        <v>240</v>
      </c>
      <c r="AM1" s="8" t="s">
        <v>2</v>
      </c>
      <c r="AN1" s="8"/>
      <c r="AO1" s="1" t="s">
        <v>240</v>
      </c>
      <c r="AP1" s="8" t="s">
        <v>2</v>
      </c>
      <c r="AQ1" s="8"/>
      <c r="AR1" s="1" t="s">
        <v>838</v>
      </c>
      <c r="AS1" s="8" t="s">
        <v>2</v>
      </c>
      <c r="AT1" s="8"/>
      <c r="AU1" s="1" t="s">
        <v>838</v>
      </c>
      <c r="AV1" s="1" t="s">
        <v>1018</v>
      </c>
      <c r="AW1" s="8" t="s">
        <v>2</v>
      </c>
      <c r="AX1" s="8"/>
      <c r="AY1" s="8" t="s">
        <v>2</v>
      </c>
      <c r="AZ1" s="8"/>
      <c r="BA1" s="1" t="s">
        <v>2</v>
      </c>
      <c r="BB1" s="1" t="s">
        <v>32</v>
      </c>
    </row>
    <row r="2" spans="1:54" ht="15" customHeight="1" x14ac:dyDescent="0.25">
      <c r="A2" s="8"/>
      <c r="B2" s="8"/>
      <c r="C2" s="8"/>
      <c r="D2" s="8" t="s">
        <v>1180</v>
      </c>
      <c r="E2" s="8"/>
      <c r="F2" s="1" t="s">
        <v>987</v>
      </c>
      <c r="G2" s="8" t="s">
        <v>987</v>
      </c>
      <c r="H2" s="8"/>
      <c r="I2" s="1" t="s">
        <v>987</v>
      </c>
      <c r="J2" s="1" t="s">
        <v>987</v>
      </c>
      <c r="K2" s="1" t="s">
        <v>987</v>
      </c>
      <c r="L2" s="1" t="s">
        <v>1005</v>
      </c>
      <c r="M2" s="8" t="s">
        <v>1005</v>
      </c>
      <c r="N2" s="8"/>
      <c r="O2" s="1" t="s">
        <v>1005</v>
      </c>
      <c r="P2" s="8" t="s">
        <v>1006</v>
      </c>
      <c r="Q2" s="8"/>
      <c r="R2" s="1" t="s">
        <v>1006</v>
      </c>
      <c r="S2" s="8" t="s">
        <v>1007</v>
      </c>
      <c r="T2" s="8"/>
      <c r="U2" s="1" t="s">
        <v>1007</v>
      </c>
      <c r="V2" s="1" t="s">
        <v>1007</v>
      </c>
      <c r="W2" s="8" t="s">
        <v>1008</v>
      </c>
      <c r="X2" s="8"/>
      <c r="Y2" s="1" t="s">
        <v>1008</v>
      </c>
      <c r="Z2" s="8" t="s">
        <v>1009</v>
      </c>
      <c r="AA2" s="8"/>
      <c r="AB2" s="8" t="s">
        <v>1010</v>
      </c>
      <c r="AC2" s="8"/>
      <c r="AD2" s="8" t="s">
        <v>1011</v>
      </c>
      <c r="AE2" s="8"/>
      <c r="AF2" s="1" t="s">
        <v>1011</v>
      </c>
      <c r="AG2" s="8" t="s">
        <v>1013</v>
      </c>
      <c r="AH2" s="8"/>
      <c r="AI2" s="1" t="s">
        <v>1013</v>
      </c>
      <c r="AJ2" s="8" t="s">
        <v>1014</v>
      </c>
      <c r="AK2" s="8"/>
      <c r="AL2" s="1" t="s">
        <v>1014</v>
      </c>
      <c r="AM2" s="8" t="s">
        <v>1015</v>
      </c>
      <c r="AN2" s="8"/>
      <c r="AO2" s="1" t="s">
        <v>1015</v>
      </c>
      <c r="AP2" s="8" t="s">
        <v>1016</v>
      </c>
      <c r="AQ2" s="8"/>
      <c r="AR2" s="1" t="s">
        <v>1016</v>
      </c>
      <c r="AS2" s="8" t="s">
        <v>1017</v>
      </c>
      <c r="AT2" s="8"/>
      <c r="AU2" s="1" t="s">
        <v>1017</v>
      </c>
      <c r="AV2" s="1" t="s">
        <v>1019</v>
      </c>
      <c r="AW2" s="8" t="s">
        <v>1019</v>
      </c>
      <c r="AX2" s="8"/>
      <c r="AY2" s="8" t="s">
        <v>1021</v>
      </c>
      <c r="AZ2" s="8"/>
      <c r="BA2" s="1" t="s">
        <v>165</v>
      </c>
      <c r="BB2" s="1" t="s">
        <v>165</v>
      </c>
    </row>
    <row r="3" spans="1:54" x14ac:dyDescent="0.25">
      <c r="A3" s="8"/>
      <c r="B3" s="8"/>
      <c r="C3" s="8"/>
      <c r="D3" s="8"/>
      <c r="E3" s="8"/>
      <c r="F3" s="1"/>
      <c r="G3" s="8"/>
      <c r="H3" s="8"/>
      <c r="I3" s="1"/>
      <c r="J3" s="1" t="s">
        <v>976</v>
      </c>
      <c r="K3" s="1" t="s">
        <v>977</v>
      </c>
      <c r="L3" s="1"/>
      <c r="M3" s="8"/>
      <c r="N3" s="8"/>
      <c r="O3" s="1" t="s">
        <v>976</v>
      </c>
      <c r="P3" s="8"/>
      <c r="Q3" s="8"/>
      <c r="R3" s="1"/>
      <c r="S3" s="8"/>
      <c r="T3" s="8"/>
      <c r="U3" s="1"/>
      <c r="V3" s="1"/>
      <c r="W3" s="8"/>
      <c r="X3" s="8"/>
      <c r="Y3" s="1"/>
      <c r="Z3" s="8"/>
      <c r="AA3" s="8"/>
      <c r="AB3" s="8"/>
      <c r="AC3" s="8"/>
      <c r="AD3" s="8"/>
      <c r="AE3" s="8"/>
      <c r="AF3" s="1"/>
      <c r="AG3" s="8"/>
      <c r="AH3" s="8"/>
      <c r="AI3" s="1"/>
      <c r="AJ3" s="8"/>
      <c r="AK3" s="8"/>
      <c r="AL3" s="1"/>
      <c r="AM3" s="8"/>
      <c r="AN3" s="8"/>
      <c r="AO3" s="1"/>
      <c r="AP3" s="8"/>
      <c r="AQ3" s="8"/>
      <c r="AR3" s="1"/>
      <c r="AS3" s="8"/>
      <c r="AT3" s="8"/>
      <c r="AU3" s="1"/>
      <c r="AV3" s="1"/>
      <c r="AW3" s="8"/>
      <c r="AX3" s="8"/>
      <c r="AY3" s="8"/>
      <c r="AZ3" s="8"/>
      <c r="BA3" s="1"/>
      <c r="BB3" s="1"/>
    </row>
    <row r="4" spans="1:54" x14ac:dyDescent="0.25">
      <c r="A4" s="3" t="s">
        <v>1181</v>
      </c>
      <c r="B4" s="4" t="s">
        <v>6</v>
      </c>
      <c r="C4" s="4" t="s">
        <v>6</v>
      </c>
      <c r="D4" s="4" t="s">
        <v>6</v>
      </c>
      <c r="E4" s="4"/>
      <c r="F4" s="4" t="s">
        <v>6</v>
      </c>
      <c r="G4" s="4" t="s">
        <v>6</v>
      </c>
      <c r="H4" s="4"/>
      <c r="I4" s="4" t="s">
        <v>6</v>
      </c>
      <c r="J4" s="4" t="s">
        <v>6</v>
      </c>
      <c r="K4" s="4" t="s">
        <v>6</v>
      </c>
      <c r="L4" s="4" t="s">
        <v>6</v>
      </c>
      <c r="M4" s="4" t="s">
        <v>6</v>
      </c>
      <c r="N4" s="4"/>
      <c r="O4" s="4" t="s">
        <v>6</v>
      </c>
      <c r="P4" s="4" t="s">
        <v>6</v>
      </c>
      <c r="Q4" s="4"/>
      <c r="R4" s="4" t="s">
        <v>6</v>
      </c>
      <c r="S4" s="4" t="s">
        <v>6</v>
      </c>
      <c r="T4" s="4"/>
      <c r="U4" s="4" t="s">
        <v>6</v>
      </c>
      <c r="V4" s="4" t="s">
        <v>6</v>
      </c>
      <c r="W4" s="4" t="s">
        <v>6</v>
      </c>
      <c r="X4" s="4"/>
      <c r="Y4" s="4" t="s">
        <v>6</v>
      </c>
      <c r="Z4" s="4" t="s">
        <v>6</v>
      </c>
      <c r="AA4" s="4"/>
      <c r="AB4" s="4" t="s">
        <v>6</v>
      </c>
      <c r="AC4" s="4"/>
      <c r="AD4" s="4" t="s">
        <v>6</v>
      </c>
      <c r="AE4" s="4"/>
      <c r="AF4" s="4" t="s">
        <v>6</v>
      </c>
      <c r="AG4" s="4" t="s">
        <v>6</v>
      </c>
      <c r="AH4" s="4"/>
      <c r="AI4" s="4" t="s">
        <v>6</v>
      </c>
      <c r="AJ4" s="4" t="s">
        <v>6</v>
      </c>
      <c r="AK4" s="4"/>
      <c r="AL4" s="4" t="s">
        <v>6</v>
      </c>
      <c r="AM4" s="4" t="s">
        <v>6</v>
      </c>
      <c r="AN4" s="4"/>
      <c r="AO4" s="4" t="s">
        <v>6</v>
      </c>
      <c r="AP4" s="4" t="s">
        <v>6</v>
      </c>
      <c r="AQ4" s="4"/>
      <c r="AR4" s="4" t="s">
        <v>6</v>
      </c>
      <c r="AS4" s="4" t="s">
        <v>6</v>
      </c>
      <c r="AT4" s="4"/>
      <c r="AU4" s="4" t="s">
        <v>6</v>
      </c>
      <c r="AV4" s="4" t="s">
        <v>6</v>
      </c>
      <c r="AW4" s="4" t="s">
        <v>6</v>
      </c>
      <c r="AX4" s="4"/>
      <c r="AY4" s="4" t="s">
        <v>6</v>
      </c>
      <c r="AZ4" s="4"/>
      <c r="BA4" s="4" t="s">
        <v>6</v>
      </c>
      <c r="BB4" s="4" t="s">
        <v>6</v>
      </c>
    </row>
    <row r="5" spans="1:54" x14ac:dyDescent="0.25">
      <c r="A5" s="2" t="s">
        <v>1182</v>
      </c>
      <c r="B5" s="4" t="s">
        <v>6</v>
      </c>
      <c r="C5" s="4" t="s">
        <v>6</v>
      </c>
      <c r="D5" s="4" t="s">
        <v>6</v>
      </c>
      <c r="E5" s="4"/>
      <c r="F5" s="9">
        <v>0.3</v>
      </c>
      <c r="G5" s="9">
        <v>0.75</v>
      </c>
      <c r="H5" s="4"/>
      <c r="I5" s="9">
        <v>0.5</v>
      </c>
      <c r="J5" s="9">
        <v>0.3</v>
      </c>
      <c r="K5" s="9">
        <v>0.75</v>
      </c>
      <c r="L5" s="9">
        <v>0.01</v>
      </c>
      <c r="M5" s="9">
        <v>0.01</v>
      </c>
      <c r="N5" s="4"/>
      <c r="O5" s="4" t="s">
        <v>6</v>
      </c>
      <c r="P5" s="9">
        <v>0.01</v>
      </c>
      <c r="Q5" s="4"/>
      <c r="R5" s="9">
        <v>0.01</v>
      </c>
      <c r="S5" s="6">
        <v>5</v>
      </c>
      <c r="T5" s="4"/>
      <c r="U5" s="6">
        <v>5</v>
      </c>
      <c r="V5" s="6">
        <v>5</v>
      </c>
      <c r="W5" s="6">
        <v>5</v>
      </c>
      <c r="X5" s="4"/>
      <c r="Y5" s="6">
        <v>5</v>
      </c>
      <c r="Z5" s="9">
        <v>0.01</v>
      </c>
      <c r="AA5" s="4"/>
      <c r="AB5" s="9">
        <v>0.01</v>
      </c>
      <c r="AC5" s="4"/>
      <c r="AD5" s="6">
        <v>1</v>
      </c>
      <c r="AE5" s="4"/>
      <c r="AF5" s="6">
        <v>1</v>
      </c>
      <c r="AG5" s="9">
        <v>0.44</v>
      </c>
      <c r="AH5" s="4"/>
      <c r="AI5" s="9">
        <v>3.27</v>
      </c>
      <c r="AJ5" s="9">
        <v>3.75</v>
      </c>
      <c r="AK5" s="4"/>
      <c r="AL5" s="9">
        <v>3.75</v>
      </c>
      <c r="AM5" s="6">
        <v>5</v>
      </c>
      <c r="AN5" s="4"/>
      <c r="AO5" s="6">
        <v>5</v>
      </c>
      <c r="AP5" s="6">
        <v>5</v>
      </c>
      <c r="AQ5" s="4"/>
      <c r="AR5" s="6">
        <v>5</v>
      </c>
      <c r="AS5" s="6">
        <v>5</v>
      </c>
      <c r="AT5" s="4"/>
      <c r="AU5" s="6">
        <v>5</v>
      </c>
      <c r="AV5" s="9">
        <v>2.5</v>
      </c>
      <c r="AW5" s="9">
        <v>2.5</v>
      </c>
      <c r="AX5" s="4"/>
      <c r="AY5" s="4" t="s">
        <v>6</v>
      </c>
      <c r="AZ5" s="4"/>
      <c r="BA5" s="4" t="s">
        <v>6</v>
      </c>
      <c r="BB5" s="4" t="s">
        <v>6</v>
      </c>
    </row>
    <row r="6" spans="1:54" x14ac:dyDescent="0.25">
      <c r="A6" s="2" t="s">
        <v>663</v>
      </c>
      <c r="B6" s="4" t="s">
        <v>6</v>
      </c>
      <c r="C6" s="4" t="s">
        <v>6</v>
      </c>
      <c r="D6" s="4" t="s">
        <v>6</v>
      </c>
      <c r="E6" s="4"/>
      <c r="F6" s="4" t="s">
        <v>6</v>
      </c>
      <c r="G6" s="4" t="s">
        <v>6</v>
      </c>
      <c r="H6" s="4"/>
      <c r="I6" s="4" t="s">
        <v>6</v>
      </c>
      <c r="J6" s="4" t="s">
        <v>6</v>
      </c>
      <c r="K6" s="4" t="s">
        <v>6</v>
      </c>
      <c r="L6" s="4" t="s">
        <v>6</v>
      </c>
      <c r="M6" s="4" t="s">
        <v>6</v>
      </c>
      <c r="N6" s="4"/>
      <c r="O6" s="7">
        <v>42369</v>
      </c>
      <c r="P6" s="4" t="s">
        <v>6</v>
      </c>
      <c r="Q6" s="4"/>
      <c r="R6" s="4" t="s">
        <v>6</v>
      </c>
      <c r="S6" s="4" t="s">
        <v>6</v>
      </c>
      <c r="T6" s="4"/>
      <c r="U6" s="4" t="s">
        <v>6</v>
      </c>
      <c r="V6" s="4" t="s">
        <v>6</v>
      </c>
      <c r="W6" s="7">
        <v>42735</v>
      </c>
      <c r="X6" s="4"/>
      <c r="Y6" s="4" t="s">
        <v>6</v>
      </c>
      <c r="Z6" s="4" t="s">
        <v>6</v>
      </c>
      <c r="AA6" s="4"/>
      <c r="AB6" s="7">
        <v>42735</v>
      </c>
      <c r="AC6" s="4"/>
      <c r="AD6" s="4" t="s">
        <v>6</v>
      </c>
      <c r="AE6" s="4"/>
      <c r="AF6" s="4" t="s">
        <v>6</v>
      </c>
      <c r="AG6" s="7">
        <v>44196</v>
      </c>
      <c r="AH6" s="4"/>
      <c r="AI6" s="4" t="s">
        <v>6</v>
      </c>
      <c r="AJ6" s="7">
        <v>42735</v>
      </c>
      <c r="AK6" s="4"/>
      <c r="AL6" s="4" t="s">
        <v>6</v>
      </c>
      <c r="AM6" s="7">
        <v>42735</v>
      </c>
      <c r="AN6" s="4"/>
      <c r="AO6" s="4" t="s">
        <v>6</v>
      </c>
      <c r="AP6" s="7">
        <v>43100</v>
      </c>
      <c r="AQ6" s="4"/>
      <c r="AR6" s="4" t="s">
        <v>6</v>
      </c>
      <c r="AS6" s="7">
        <v>43100</v>
      </c>
      <c r="AT6" s="4"/>
      <c r="AU6" s="4" t="s">
        <v>6</v>
      </c>
      <c r="AV6" s="4" t="s">
        <v>6</v>
      </c>
      <c r="AW6" s="7">
        <v>44196</v>
      </c>
      <c r="AX6" s="4"/>
      <c r="AY6" s="7">
        <v>44561</v>
      </c>
      <c r="AZ6" s="4"/>
      <c r="BA6" s="4" t="s">
        <v>6</v>
      </c>
      <c r="BB6" s="4" t="s">
        <v>6</v>
      </c>
    </row>
    <row r="7" spans="1:54" ht="17.25" x14ac:dyDescent="0.25">
      <c r="A7" s="2" t="s">
        <v>1183</v>
      </c>
      <c r="B7" s="4" t="s">
        <v>6</v>
      </c>
      <c r="C7" s="4" t="s">
        <v>6</v>
      </c>
      <c r="D7" s="5">
        <v>125000</v>
      </c>
      <c r="E7" s="98" t="s">
        <v>923</v>
      </c>
      <c r="F7" s="4" t="s">
        <v>6</v>
      </c>
      <c r="G7" s="5">
        <v>500000</v>
      </c>
      <c r="H7" s="98" t="s">
        <v>925</v>
      </c>
      <c r="I7" s="4" t="s">
        <v>6</v>
      </c>
      <c r="J7" s="4" t="s">
        <v>6</v>
      </c>
      <c r="K7" s="4" t="s">
        <v>6</v>
      </c>
      <c r="L7" s="4" t="s">
        <v>6</v>
      </c>
      <c r="M7" s="5">
        <v>54500</v>
      </c>
      <c r="N7" s="98" t="s">
        <v>927</v>
      </c>
      <c r="O7" s="4" t="s">
        <v>6</v>
      </c>
      <c r="P7" s="5">
        <v>3000</v>
      </c>
      <c r="Q7" s="98" t="s">
        <v>929</v>
      </c>
      <c r="R7" s="4" t="s">
        <v>6</v>
      </c>
      <c r="S7" s="5">
        <v>55000</v>
      </c>
      <c r="T7" s="98" t="s">
        <v>931</v>
      </c>
      <c r="U7" s="4" t="s">
        <v>6</v>
      </c>
      <c r="V7" s="4" t="s">
        <v>6</v>
      </c>
      <c r="W7" s="5">
        <v>66668</v>
      </c>
      <c r="X7" s="98" t="s">
        <v>931</v>
      </c>
      <c r="Y7" s="4" t="s">
        <v>6</v>
      </c>
      <c r="Z7" s="5">
        <v>60000</v>
      </c>
      <c r="AA7" s="98" t="s">
        <v>1076</v>
      </c>
      <c r="AB7" s="5">
        <v>3750</v>
      </c>
      <c r="AC7" s="98" t="s">
        <v>1077</v>
      </c>
      <c r="AD7" s="5">
        <v>20500</v>
      </c>
      <c r="AE7" s="98" t="s">
        <v>1078</v>
      </c>
      <c r="AF7" s="4" t="s">
        <v>6</v>
      </c>
      <c r="AG7" s="5">
        <v>400000</v>
      </c>
      <c r="AH7" s="98" t="s">
        <v>1079</v>
      </c>
      <c r="AI7" s="4" t="s">
        <v>6</v>
      </c>
      <c r="AJ7" s="5">
        <v>200000</v>
      </c>
      <c r="AK7" s="98" t="s">
        <v>1080</v>
      </c>
      <c r="AL7" s="4" t="s">
        <v>6</v>
      </c>
      <c r="AM7" s="5">
        <v>30000</v>
      </c>
      <c r="AN7" s="98" t="s">
        <v>1081</v>
      </c>
      <c r="AO7" s="4" t="s">
        <v>6</v>
      </c>
      <c r="AP7" s="5">
        <v>50000</v>
      </c>
      <c r="AQ7" s="98" t="s">
        <v>1082</v>
      </c>
      <c r="AR7" s="4" t="s">
        <v>6</v>
      </c>
      <c r="AS7" s="5">
        <v>100000</v>
      </c>
      <c r="AT7" s="98" t="s">
        <v>1083</v>
      </c>
      <c r="AU7" s="4" t="s">
        <v>6</v>
      </c>
      <c r="AV7" s="4" t="s">
        <v>6</v>
      </c>
      <c r="AW7" s="5">
        <v>100000</v>
      </c>
      <c r="AX7" s="98" t="s">
        <v>1084</v>
      </c>
      <c r="AY7" s="5">
        <v>1625000</v>
      </c>
      <c r="AZ7" s="98" t="s">
        <v>1114</v>
      </c>
      <c r="BA7" s="5">
        <v>3393418</v>
      </c>
      <c r="BB7" s="4" t="s">
        <v>6</v>
      </c>
    </row>
    <row r="8" spans="1:54" x14ac:dyDescent="0.25">
      <c r="A8" s="2" t="s">
        <v>1184</v>
      </c>
      <c r="B8" s="5">
        <v>4884082</v>
      </c>
      <c r="C8" s="5">
        <v>4701264</v>
      </c>
      <c r="D8" s="4">
        <v>0</v>
      </c>
      <c r="E8" s="4"/>
      <c r="F8" s="4" t="s">
        <v>6</v>
      </c>
      <c r="G8" s="4">
        <v>0</v>
      </c>
      <c r="H8" s="4"/>
      <c r="I8" s="4" t="s">
        <v>6</v>
      </c>
      <c r="J8" s="4" t="s">
        <v>6</v>
      </c>
      <c r="K8" s="4" t="s">
        <v>6</v>
      </c>
      <c r="L8" s="4" t="s">
        <v>6</v>
      </c>
      <c r="M8" s="5">
        <v>54500</v>
      </c>
      <c r="N8" s="4"/>
      <c r="O8" s="4" t="s">
        <v>6</v>
      </c>
      <c r="P8" s="5">
        <v>3000</v>
      </c>
      <c r="Q8" s="4"/>
      <c r="R8" s="4" t="s">
        <v>6</v>
      </c>
      <c r="S8" s="5">
        <v>55000</v>
      </c>
      <c r="T8" s="4"/>
      <c r="U8" s="4" t="s">
        <v>6</v>
      </c>
      <c r="V8" s="4" t="s">
        <v>6</v>
      </c>
      <c r="W8" s="5">
        <v>66668</v>
      </c>
      <c r="X8" s="4"/>
      <c r="Y8" s="4" t="s">
        <v>6</v>
      </c>
      <c r="Z8" s="5">
        <v>60000</v>
      </c>
      <c r="AA8" s="4"/>
      <c r="AB8" s="5">
        <v>3750</v>
      </c>
      <c r="AC8" s="4"/>
      <c r="AD8" s="5">
        <v>20500</v>
      </c>
      <c r="AE8" s="4"/>
      <c r="AF8" s="4" t="s">
        <v>6</v>
      </c>
      <c r="AG8" s="5">
        <v>400000</v>
      </c>
      <c r="AH8" s="4"/>
      <c r="AI8" s="4" t="s">
        <v>6</v>
      </c>
      <c r="AJ8" s="5">
        <v>200000</v>
      </c>
      <c r="AK8" s="4"/>
      <c r="AL8" s="4" t="s">
        <v>6</v>
      </c>
      <c r="AM8" s="5">
        <v>30000</v>
      </c>
      <c r="AN8" s="4"/>
      <c r="AO8" s="4" t="s">
        <v>6</v>
      </c>
      <c r="AP8" s="5">
        <v>50000</v>
      </c>
      <c r="AQ8" s="4"/>
      <c r="AR8" s="4" t="s">
        <v>6</v>
      </c>
      <c r="AS8" s="5">
        <v>100000</v>
      </c>
      <c r="AT8" s="4"/>
      <c r="AU8" s="4" t="s">
        <v>6</v>
      </c>
      <c r="AV8" s="4" t="s">
        <v>6</v>
      </c>
      <c r="AW8" s="5">
        <v>100000</v>
      </c>
      <c r="AX8" s="4"/>
      <c r="AY8" s="5">
        <v>1625000</v>
      </c>
      <c r="AZ8" s="4"/>
      <c r="BA8" s="5">
        <v>2768418</v>
      </c>
      <c r="BB8" s="5">
        <v>2805084</v>
      </c>
    </row>
    <row r="9" spans="1:54" x14ac:dyDescent="0.25">
      <c r="A9" s="22"/>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c r="AT9" s="22"/>
      <c r="AU9" s="22"/>
      <c r="AV9" s="22"/>
      <c r="AW9" s="22"/>
      <c r="AX9" s="22"/>
      <c r="AY9" s="22"/>
      <c r="AZ9" s="22"/>
      <c r="BA9" s="22"/>
      <c r="BB9" s="22"/>
    </row>
    <row r="10" spans="1:54" ht="15" customHeight="1" x14ac:dyDescent="0.25">
      <c r="A10" s="2" t="s">
        <v>923</v>
      </c>
      <c r="B10" s="12" t="s">
        <v>683</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row>
    <row r="11" spans="1:54" ht="15" customHeight="1" x14ac:dyDescent="0.25">
      <c r="A11" s="2" t="s">
        <v>925</v>
      </c>
      <c r="B11" s="12" t="s">
        <v>114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row>
    <row r="12" spans="1:54" ht="15" customHeight="1" x14ac:dyDescent="0.25">
      <c r="A12" s="2" t="s">
        <v>927</v>
      </c>
      <c r="B12" s="12" t="s">
        <v>1146</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row>
    <row r="13" spans="1:54" ht="15" customHeight="1" x14ac:dyDescent="0.25">
      <c r="A13" s="2" t="s">
        <v>929</v>
      </c>
      <c r="B13" s="12" t="s">
        <v>68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row>
    <row r="14" spans="1:54" ht="30" customHeight="1" x14ac:dyDescent="0.25">
      <c r="A14" s="2" t="s">
        <v>931</v>
      </c>
      <c r="B14" s="12" t="s">
        <v>114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row>
    <row r="15" spans="1:54" ht="15" customHeight="1" x14ac:dyDescent="0.25">
      <c r="A15" s="2" t="s">
        <v>1076</v>
      </c>
      <c r="B15" s="12" t="s">
        <v>68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row>
    <row r="16" spans="1:54" ht="15" customHeight="1" x14ac:dyDescent="0.25">
      <c r="A16" s="2" t="s">
        <v>1077</v>
      </c>
      <c r="B16" s="12" t="s">
        <v>114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row>
    <row r="17" spans="1:54" ht="15" customHeight="1" x14ac:dyDescent="0.25">
      <c r="A17" s="2" t="s">
        <v>1078</v>
      </c>
      <c r="B17" s="12" t="s">
        <v>69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row>
    <row r="18" spans="1:54" ht="15" customHeight="1" x14ac:dyDescent="0.25">
      <c r="A18" s="2" t="s">
        <v>1079</v>
      </c>
      <c r="B18" s="12" t="s">
        <v>69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row>
    <row r="19" spans="1:54" ht="15" customHeight="1" x14ac:dyDescent="0.25">
      <c r="A19" s="2" t="s">
        <v>1080</v>
      </c>
      <c r="B19" s="12" t="s">
        <v>69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row>
    <row r="20" spans="1:54" ht="15" customHeight="1" x14ac:dyDescent="0.25">
      <c r="A20" s="2" t="s">
        <v>1081</v>
      </c>
      <c r="B20" s="12" t="s">
        <v>69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row>
    <row r="21" spans="1:54" ht="15" customHeight="1" x14ac:dyDescent="0.25">
      <c r="A21" s="2" t="s">
        <v>1082</v>
      </c>
      <c r="B21" s="12" t="s">
        <v>69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row>
    <row r="22" spans="1:54" ht="15" customHeight="1" x14ac:dyDescent="0.25">
      <c r="A22" s="2" t="s">
        <v>1083</v>
      </c>
      <c r="B22" s="12" t="s">
        <v>69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row>
    <row r="23" spans="1:54" ht="15" customHeight="1" x14ac:dyDescent="0.25">
      <c r="A23" s="2" t="s">
        <v>1084</v>
      </c>
      <c r="B23" s="12" t="s">
        <v>114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row>
    <row r="24" spans="1:54" ht="15" customHeight="1" x14ac:dyDescent="0.25">
      <c r="A24" s="2" t="s">
        <v>1114</v>
      </c>
      <c r="B24" s="12" t="s">
        <v>115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row>
  </sheetData>
  <mergeCells count="67">
    <mergeCell ref="B24:BB24"/>
    <mergeCell ref="B18:BB18"/>
    <mergeCell ref="B19:BB19"/>
    <mergeCell ref="B20:BB20"/>
    <mergeCell ref="B21:BB21"/>
    <mergeCell ref="B22:BB22"/>
    <mergeCell ref="B23:BB23"/>
    <mergeCell ref="B12:BB12"/>
    <mergeCell ref="B13:BB13"/>
    <mergeCell ref="B14:BB14"/>
    <mergeCell ref="B15:BB15"/>
    <mergeCell ref="B16:BB16"/>
    <mergeCell ref="B17:BB17"/>
    <mergeCell ref="AY1:AZ1"/>
    <mergeCell ref="AY2:AZ2"/>
    <mergeCell ref="AY3:AZ3"/>
    <mergeCell ref="A9:BB9"/>
    <mergeCell ref="B10:BB10"/>
    <mergeCell ref="B11:BB11"/>
    <mergeCell ref="AS1:AT1"/>
    <mergeCell ref="AS2:AT2"/>
    <mergeCell ref="AS3:AT3"/>
    <mergeCell ref="AW1:AX1"/>
    <mergeCell ref="AW2:AX2"/>
    <mergeCell ref="AW3:AX3"/>
    <mergeCell ref="AM1:AN1"/>
    <mergeCell ref="AM2:AN2"/>
    <mergeCell ref="AM3:AN3"/>
    <mergeCell ref="AP1:AQ1"/>
    <mergeCell ref="AP2:AQ2"/>
    <mergeCell ref="AP3:AQ3"/>
    <mergeCell ref="AG1:AH1"/>
    <mergeCell ref="AG2:AH2"/>
    <mergeCell ref="AG3:AH3"/>
    <mergeCell ref="AJ1:AK1"/>
    <mergeCell ref="AJ2:AK2"/>
    <mergeCell ref="AJ3:AK3"/>
    <mergeCell ref="AB1:AC1"/>
    <mergeCell ref="AB2:AC2"/>
    <mergeCell ref="AB3:AC3"/>
    <mergeCell ref="AD1:AE1"/>
    <mergeCell ref="AD2:AE2"/>
    <mergeCell ref="AD3:AE3"/>
    <mergeCell ref="W1:X1"/>
    <mergeCell ref="W2:X2"/>
    <mergeCell ref="W3:X3"/>
    <mergeCell ref="Z1:AA1"/>
    <mergeCell ref="Z2:AA2"/>
    <mergeCell ref="Z3:AA3"/>
    <mergeCell ref="P1:Q1"/>
    <mergeCell ref="P2:Q2"/>
    <mergeCell ref="P3:Q3"/>
    <mergeCell ref="S1:T1"/>
    <mergeCell ref="S2:T2"/>
    <mergeCell ref="S3:T3"/>
    <mergeCell ref="G1:H1"/>
    <mergeCell ref="G2:H2"/>
    <mergeCell ref="G3:H3"/>
    <mergeCell ref="M1:N1"/>
    <mergeCell ref="M2:N2"/>
    <mergeCell ref="M3:N3"/>
    <mergeCell ref="A1:A3"/>
    <mergeCell ref="B1:B3"/>
    <mergeCell ref="C1:C3"/>
    <mergeCell ref="D1:E1"/>
    <mergeCell ref="D2:E2"/>
    <mergeCell ref="D3: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8.5703125" customWidth="1"/>
    <col min="4" max="4" width="31.5703125" customWidth="1"/>
    <col min="5" max="5" width="8.5703125" customWidth="1"/>
    <col min="6" max="6" width="36.5703125" customWidth="1"/>
  </cols>
  <sheetData>
    <row r="1" spans="1:6" ht="15" customHeight="1" x14ac:dyDescent="0.25">
      <c r="A1" s="8" t="s">
        <v>1185</v>
      </c>
      <c r="B1" s="8" t="s">
        <v>1</v>
      </c>
      <c r="C1" s="8"/>
      <c r="D1" s="8"/>
      <c r="E1" s="8"/>
      <c r="F1" s="1"/>
    </row>
    <row r="2" spans="1:6" ht="15" customHeight="1" x14ac:dyDescent="0.25">
      <c r="A2" s="8"/>
      <c r="B2" s="8" t="s">
        <v>2</v>
      </c>
      <c r="C2" s="8"/>
      <c r="D2" s="8" t="s">
        <v>32</v>
      </c>
      <c r="E2" s="8"/>
      <c r="F2" s="1" t="s">
        <v>956</v>
      </c>
    </row>
    <row r="3" spans="1:6" ht="45" x14ac:dyDescent="0.25">
      <c r="A3" s="3" t="s">
        <v>1186</v>
      </c>
      <c r="B3" s="4" t="s">
        <v>6</v>
      </c>
      <c r="C3" s="4"/>
      <c r="D3" s="4" t="s">
        <v>6</v>
      </c>
      <c r="E3" s="4"/>
      <c r="F3" s="4" t="s">
        <v>6</v>
      </c>
    </row>
    <row r="4" spans="1:6" ht="17.25" x14ac:dyDescent="0.25">
      <c r="A4" s="2" t="s">
        <v>1165</v>
      </c>
      <c r="B4" s="5">
        <v>8885516</v>
      </c>
      <c r="C4" s="98" t="s">
        <v>923</v>
      </c>
      <c r="D4" s="5">
        <v>8482848</v>
      </c>
      <c r="E4" s="98" t="s">
        <v>923</v>
      </c>
      <c r="F4" s="4" t="s">
        <v>6</v>
      </c>
    </row>
    <row r="5" spans="1:6" x14ac:dyDescent="0.25">
      <c r="A5" s="2" t="s">
        <v>1166</v>
      </c>
      <c r="B5" s="9">
        <v>0.94</v>
      </c>
      <c r="C5" s="4"/>
      <c r="D5" s="6">
        <v>1</v>
      </c>
      <c r="E5" s="4"/>
      <c r="F5" s="4" t="s">
        <v>6</v>
      </c>
    </row>
    <row r="6" spans="1:6" x14ac:dyDescent="0.25">
      <c r="A6" s="2" t="s">
        <v>1187</v>
      </c>
      <c r="B6" s="5">
        <v>125000</v>
      </c>
      <c r="C6" s="4"/>
      <c r="D6" s="5">
        <v>501000</v>
      </c>
      <c r="E6" s="4"/>
      <c r="F6" s="4" t="s">
        <v>6</v>
      </c>
    </row>
    <row r="7" spans="1:6" ht="30" x14ac:dyDescent="0.25">
      <c r="A7" s="2" t="s">
        <v>1168</v>
      </c>
      <c r="B7" s="9">
        <v>0.38</v>
      </c>
      <c r="C7" s="4"/>
      <c r="D7" s="9">
        <v>0.76</v>
      </c>
      <c r="E7" s="4"/>
      <c r="F7" s="4" t="s">
        <v>6</v>
      </c>
    </row>
    <row r="8" spans="1:6" x14ac:dyDescent="0.25">
      <c r="A8" s="2" t="s">
        <v>1188</v>
      </c>
      <c r="B8" s="4">
        <v>0</v>
      </c>
      <c r="C8" s="4"/>
      <c r="D8" s="4">
        <v>0</v>
      </c>
      <c r="E8" s="4"/>
      <c r="F8" s="4" t="s">
        <v>6</v>
      </c>
    </row>
    <row r="9" spans="1:6" ht="30" x14ac:dyDescent="0.25">
      <c r="A9" s="2" t="s">
        <v>1170</v>
      </c>
      <c r="B9" s="6">
        <v>0</v>
      </c>
      <c r="C9" s="4"/>
      <c r="D9" s="6">
        <v>0</v>
      </c>
      <c r="E9" s="4"/>
      <c r="F9" s="4" t="s">
        <v>6</v>
      </c>
    </row>
    <row r="10" spans="1:6" x14ac:dyDescent="0.25">
      <c r="A10" s="2" t="s">
        <v>1189</v>
      </c>
      <c r="B10" s="5">
        <v>-540180</v>
      </c>
      <c r="C10" s="4"/>
      <c r="D10" s="5">
        <v>-98332</v>
      </c>
      <c r="E10" s="4"/>
      <c r="F10" s="4" t="s">
        <v>6</v>
      </c>
    </row>
    <row r="11" spans="1:6" ht="30" x14ac:dyDescent="0.25">
      <c r="A11" s="2" t="s">
        <v>1172</v>
      </c>
      <c r="B11" s="9">
        <v>4.75</v>
      </c>
      <c r="C11" s="4"/>
      <c r="D11" s="6">
        <v>5</v>
      </c>
      <c r="E11" s="4"/>
      <c r="F11" s="4" t="s">
        <v>6</v>
      </c>
    </row>
    <row r="12" spans="1:6" ht="17.25" x14ac:dyDescent="0.25">
      <c r="A12" s="2" t="s">
        <v>656</v>
      </c>
      <c r="B12" s="5">
        <v>8470336</v>
      </c>
      <c r="C12" s="98" t="s">
        <v>923</v>
      </c>
      <c r="D12" s="5">
        <v>8885516</v>
      </c>
      <c r="E12" s="98" t="s">
        <v>923</v>
      </c>
      <c r="F12" s="4" t="s">
        <v>6</v>
      </c>
    </row>
    <row r="13" spans="1:6" x14ac:dyDescent="0.25">
      <c r="A13" s="2" t="s">
        <v>656</v>
      </c>
      <c r="B13" s="9">
        <v>0.69</v>
      </c>
      <c r="C13" s="4"/>
      <c r="D13" s="9">
        <v>0.94</v>
      </c>
      <c r="E13" s="4"/>
      <c r="F13" s="4" t="s">
        <v>6</v>
      </c>
    </row>
    <row r="14" spans="1:6" x14ac:dyDescent="0.25">
      <c r="A14" s="2" t="s">
        <v>1190</v>
      </c>
      <c r="B14" s="5">
        <v>4884082</v>
      </c>
      <c r="C14" s="4"/>
      <c r="D14" s="5">
        <v>4701264</v>
      </c>
      <c r="E14" s="4"/>
      <c r="F14" s="4" t="s">
        <v>6</v>
      </c>
    </row>
    <row r="15" spans="1:6" ht="30" x14ac:dyDescent="0.25">
      <c r="A15" s="2" t="s">
        <v>1175</v>
      </c>
      <c r="B15" s="9">
        <v>0.8</v>
      </c>
      <c r="C15" s="4"/>
      <c r="D15" s="9">
        <v>1.23</v>
      </c>
      <c r="E15" s="4"/>
      <c r="F15" s="9">
        <v>0.9</v>
      </c>
    </row>
    <row r="16" spans="1:6" ht="30" x14ac:dyDescent="0.25">
      <c r="A16" s="2" t="s">
        <v>1176</v>
      </c>
      <c r="B16" s="4" t="s">
        <v>1177</v>
      </c>
      <c r="C16" s="4"/>
      <c r="D16" s="4" t="s">
        <v>6</v>
      </c>
      <c r="E16" s="4"/>
      <c r="F16" s="4" t="s">
        <v>6</v>
      </c>
    </row>
    <row r="17" spans="1:6" x14ac:dyDescent="0.25">
      <c r="A17" s="2" t="s">
        <v>165</v>
      </c>
      <c r="B17" s="4" t="s">
        <v>6</v>
      </c>
      <c r="C17" s="4"/>
      <c r="D17" s="4" t="s">
        <v>6</v>
      </c>
      <c r="E17" s="4"/>
      <c r="F17" s="4" t="s">
        <v>6</v>
      </c>
    </row>
    <row r="18" spans="1:6" ht="45" x14ac:dyDescent="0.25">
      <c r="A18" s="3" t="s">
        <v>1186</v>
      </c>
      <c r="B18" s="4" t="s">
        <v>6</v>
      </c>
      <c r="C18" s="4"/>
      <c r="D18" s="4" t="s">
        <v>6</v>
      </c>
      <c r="E18" s="4"/>
      <c r="F18" s="4" t="s">
        <v>6</v>
      </c>
    </row>
    <row r="19" spans="1:6" x14ac:dyDescent="0.25">
      <c r="A19" s="2" t="s">
        <v>1165</v>
      </c>
      <c r="B19" s="5">
        <v>3430084</v>
      </c>
      <c r="C19" s="4"/>
      <c r="D19" s="5">
        <v>3466750</v>
      </c>
      <c r="E19" s="4"/>
      <c r="F19" s="4" t="s">
        <v>6</v>
      </c>
    </row>
    <row r="20" spans="1:6" ht="17.25" x14ac:dyDescent="0.25">
      <c r="A20" s="2" t="s">
        <v>1166</v>
      </c>
      <c r="B20" s="9">
        <v>2.12</v>
      </c>
      <c r="C20" s="98" t="s">
        <v>925</v>
      </c>
      <c r="D20" s="9">
        <v>2.1800000000000002</v>
      </c>
      <c r="E20" s="98" t="s">
        <v>925</v>
      </c>
      <c r="F20" s="4" t="s">
        <v>6</v>
      </c>
    </row>
    <row r="21" spans="1:6" x14ac:dyDescent="0.25">
      <c r="A21" s="2" t="s">
        <v>1187</v>
      </c>
      <c r="B21" s="4">
        <v>0</v>
      </c>
      <c r="C21" s="4"/>
      <c r="D21" s="4">
        <v>0</v>
      </c>
      <c r="E21" s="4"/>
      <c r="F21" s="4" t="s">
        <v>6</v>
      </c>
    </row>
    <row r="22" spans="1:6" ht="30" x14ac:dyDescent="0.25">
      <c r="A22" s="2" t="s">
        <v>1168</v>
      </c>
      <c r="B22" s="6">
        <v>0</v>
      </c>
      <c r="C22" s="4"/>
      <c r="D22" s="6">
        <v>0</v>
      </c>
      <c r="E22" s="98" t="s">
        <v>925</v>
      </c>
      <c r="F22" s="4" t="s">
        <v>6</v>
      </c>
    </row>
    <row r="23" spans="1:6" x14ac:dyDescent="0.25">
      <c r="A23" s="2" t="s">
        <v>1188</v>
      </c>
      <c r="B23" s="4">
        <v>0</v>
      </c>
      <c r="C23" s="4"/>
      <c r="D23" s="4">
        <v>0</v>
      </c>
      <c r="E23" s="4"/>
      <c r="F23" s="4" t="s">
        <v>6</v>
      </c>
    </row>
    <row r="24" spans="1:6" ht="30" x14ac:dyDescent="0.25">
      <c r="A24" s="2" t="s">
        <v>1170</v>
      </c>
      <c r="B24" s="6">
        <v>0</v>
      </c>
      <c r="C24" s="4"/>
      <c r="D24" s="6">
        <v>0</v>
      </c>
      <c r="E24" s="4"/>
      <c r="F24" s="4" t="s">
        <v>6</v>
      </c>
    </row>
    <row r="25" spans="1:6" x14ac:dyDescent="0.25">
      <c r="A25" s="2" t="s">
        <v>1189</v>
      </c>
      <c r="B25" s="5">
        <v>-36666</v>
      </c>
      <c r="C25" s="4"/>
      <c r="D25" s="5">
        <v>-36666</v>
      </c>
      <c r="E25" s="4"/>
      <c r="F25" s="4" t="s">
        <v>6</v>
      </c>
    </row>
    <row r="26" spans="1:6" ht="30" x14ac:dyDescent="0.25">
      <c r="A26" s="2" t="s">
        <v>1172</v>
      </c>
      <c r="B26" s="6">
        <v>5</v>
      </c>
      <c r="C26" s="4"/>
      <c r="D26" s="6">
        <v>5</v>
      </c>
      <c r="E26" s="4"/>
      <c r="F26" s="4" t="s">
        <v>6</v>
      </c>
    </row>
    <row r="27" spans="1:6" x14ac:dyDescent="0.25">
      <c r="A27" s="2" t="s">
        <v>656</v>
      </c>
      <c r="B27" s="5">
        <v>3393418</v>
      </c>
      <c r="C27" s="4"/>
      <c r="D27" s="5">
        <v>3430084</v>
      </c>
      <c r="E27" s="4"/>
      <c r="F27" s="4" t="s">
        <v>6</v>
      </c>
    </row>
    <row r="28" spans="1:6" ht="17.25" x14ac:dyDescent="0.25">
      <c r="A28" s="2" t="s">
        <v>656</v>
      </c>
      <c r="B28" s="9">
        <v>2.06</v>
      </c>
      <c r="C28" s="98" t="s">
        <v>925</v>
      </c>
      <c r="D28" s="9">
        <v>2.12</v>
      </c>
      <c r="E28" s="98" t="s">
        <v>925</v>
      </c>
      <c r="F28" s="4" t="s">
        <v>6</v>
      </c>
    </row>
    <row r="29" spans="1:6" ht="17.25" x14ac:dyDescent="0.25">
      <c r="A29" s="2" t="s">
        <v>656</v>
      </c>
      <c r="B29" s="4" t="s">
        <v>1191</v>
      </c>
      <c r="C29" s="98" t="s">
        <v>927</v>
      </c>
      <c r="D29" s="4" t="s">
        <v>6</v>
      </c>
      <c r="E29" s="4"/>
      <c r="F29" s="4" t="s">
        <v>6</v>
      </c>
    </row>
    <row r="30" spans="1:6" x14ac:dyDescent="0.25">
      <c r="A30" s="2" t="s">
        <v>656</v>
      </c>
      <c r="B30" s="6">
        <v>135000</v>
      </c>
      <c r="C30" s="4"/>
      <c r="D30" s="4" t="s">
        <v>6</v>
      </c>
      <c r="E30" s="4"/>
      <c r="F30" s="4" t="s">
        <v>6</v>
      </c>
    </row>
    <row r="31" spans="1:6" x14ac:dyDescent="0.25">
      <c r="A31" s="2" t="s">
        <v>1190</v>
      </c>
      <c r="B31" s="5">
        <v>2768418</v>
      </c>
      <c r="C31" s="4"/>
      <c r="D31" s="5">
        <v>2805084</v>
      </c>
      <c r="E31" s="4"/>
      <c r="F31" s="4" t="s">
        <v>6</v>
      </c>
    </row>
    <row r="32" spans="1:6" ht="30" x14ac:dyDescent="0.25">
      <c r="A32" s="2" t="s">
        <v>1175</v>
      </c>
      <c r="B32" s="9">
        <v>2.63</v>
      </c>
      <c r="C32" s="4"/>
      <c r="D32" s="9">
        <v>2.7</v>
      </c>
      <c r="E32" s="4"/>
      <c r="F32" s="4" t="s">
        <v>6</v>
      </c>
    </row>
    <row r="33" spans="1:6" ht="30" x14ac:dyDescent="0.25">
      <c r="A33" s="2" t="s">
        <v>1176</v>
      </c>
      <c r="B33" s="4" t="s">
        <v>1191</v>
      </c>
      <c r="C33" s="98" t="s">
        <v>929</v>
      </c>
      <c r="D33" s="4" t="s">
        <v>6</v>
      </c>
      <c r="E33" s="4"/>
      <c r="F33" s="4" t="s">
        <v>6</v>
      </c>
    </row>
    <row r="34" spans="1:6" x14ac:dyDescent="0.25">
      <c r="A34" s="2" t="s">
        <v>1178</v>
      </c>
      <c r="B34" s="6">
        <v>135000</v>
      </c>
      <c r="C34" s="4"/>
      <c r="D34" s="4" t="s">
        <v>6</v>
      </c>
      <c r="E34" s="4"/>
      <c r="F34" s="4" t="s">
        <v>6</v>
      </c>
    </row>
    <row r="35" spans="1:6" x14ac:dyDescent="0.25">
      <c r="A35" s="22"/>
      <c r="B35" s="22"/>
      <c r="C35" s="22"/>
      <c r="D35" s="22"/>
      <c r="E35" s="22"/>
      <c r="F35" s="22"/>
    </row>
    <row r="36" spans="1:6" ht="90" customHeight="1" x14ac:dyDescent="0.25">
      <c r="A36" s="2" t="s">
        <v>923</v>
      </c>
      <c r="B36" s="12" t="s">
        <v>1151</v>
      </c>
      <c r="C36" s="12"/>
      <c r="D36" s="12"/>
      <c r="E36" s="12"/>
      <c r="F36" s="12"/>
    </row>
    <row r="37" spans="1:6" ht="30" customHeight="1" x14ac:dyDescent="0.25">
      <c r="A37" s="2" t="s">
        <v>925</v>
      </c>
      <c r="B37" s="12" t="s">
        <v>703</v>
      </c>
      <c r="C37" s="12"/>
      <c r="D37" s="12"/>
      <c r="E37" s="12"/>
      <c r="F37" s="12"/>
    </row>
    <row r="38" spans="1:6" ht="30" customHeight="1" x14ac:dyDescent="0.25">
      <c r="A38" s="2" t="s">
        <v>927</v>
      </c>
      <c r="B38" s="12" t="s">
        <v>704</v>
      </c>
      <c r="C38" s="12"/>
      <c r="D38" s="12"/>
      <c r="E38" s="12"/>
      <c r="F38" s="12"/>
    </row>
    <row r="39" spans="1:6" ht="30" customHeight="1" x14ac:dyDescent="0.25">
      <c r="A39" s="2" t="s">
        <v>929</v>
      </c>
      <c r="B39" s="12" t="s">
        <v>705</v>
      </c>
      <c r="C39" s="12"/>
      <c r="D39" s="12"/>
      <c r="E39" s="12"/>
      <c r="F39" s="12"/>
    </row>
  </sheetData>
  <mergeCells count="9">
    <mergeCell ref="B37:F37"/>
    <mergeCell ref="B38:F38"/>
    <mergeCell ref="B39:F39"/>
    <mergeCell ref="A1:A2"/>
    <mergeCell ref="B1:E1"/>
    <mergeCell ref="B2:C2"/>
    <mergeCell ref="D2:E2"/>
    <mergeCell ref="A35:F35"/>
    <mergeCell ref="B36:F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36.5703125" bestFit="1" customWidth="1"/>
    <col min="7" max="8" width="14.85546875" bestFit="1" customWidth="1"/>
    <col min="9" max="9" width="27" bestFit="1" customWidth="1"/>
    <col min="10" max="13" width="33.28515625" bestFit="1" customWidth="1"/>
    <col min="14" max="14" width="19.5703125" bestFit="1" customWidth="1"/>
  </cols>
  <sheetData>
    <row r="1" spans="1:14" ht="15" customHeight="1" x14ac:dyDescent="0.25">
      <c r="A1" s="8" t="s">
        <v>1192</v>
      </c>
      <c r="B1" s="8" t="s">
        <v>1</v>
      </c>
      <c r="C1" s="8"/>
      <c r="D1" s="1" t="s">
        <v>1193</v>
      </c>
      <c r="E1" s="1" t="s">
        <v>1194</v>
      </c>
      <c r="F1" s="1"/>
      <c r="G1" s="1"/>
      <c r="H1" s="1"/>
      <c r="I1" s="1" t="s">
        <v>1</v>
      </c>
      <c r="J1" s="1" t="s">
        <v>786</v>
      </c>
      <c r="K1" s="8" t="s">
        <v>1</v>
      </c>
      <c r="L1" s="8"/>
      <c r="M1" s="1"/>
      <c r="N1" s="1" t="s">
        <v>1</v>
      </c>
    </row>
    <row r="2" spans="1:14" x14ac:dyDescent="0.25">
      <c r="A2" s="8"/>
      <c r="B2" s="8" t="s">
        <v>2</v>
      </c>
      <c r="C2" s="8" t="s">
        <v>32</v>
      </c>
      <c r="D2" s="8" t="s">
        <v>1195</v>
      </c>
      <c r="E2" s="1" t="s">
        <v>2</v>
      </c>
      <c r="F2" s="1" t="s">
        <v>1197</v>
      </c>
      <c r="G2" s="1" t="s">
        <v>2</v>
      </c>
      <c r="H2" s="1" t="s">
        <v>1199</v>
      </c>
      <c r="I2" s="1" t="s">
        <v>2</v>
      </c>
      <c r="J2" s="1" t="s">
        <v>789</v>
      </c>
      <c r="K2" s="1" t="s">
        <v>2</v>
      </c>
      <c r="L2" s="1" t="s">
        <v>32</v>
      </c>
      <c r="M2" s="1" t="s">
        <v>1200</v>
      </c>
      <c r="N2" s="1" t="s">
        <v>2</v>
      </c>
    </row>
    <row r="3" spans="1:14" ht="30" x14ac:dyDescent="0.25">
      <c r="A3" s="8"/>
      <c r="B3" s="8"/>
      <c r="C3" s="8"/>
      <c r="D3" s="8"/>
      <c r="E3" s="1" t="s">
        <v>1196</v>
      </c>
      <c r="F3" s="1" t="s">
        <v>1196</v>
      </c>
      <c r="G3" s="1" t="s">
        <v>1198</v>
      </c>
      <c r="H3" s="1" t="s">
        <v>1198</v>
      </c>
      <c r="I3" s="1" t="s">
        <v>837</v>
      </c>
      <c r="J3" s="1" t="s">
        <v>159</v>
      </c>
      <c r="K3" s="1" t="s">
        <v>159</v>
      </c>
      <c r="L3" s="1" t="s">
        <v>159</v>
      </c>
      <c r="M3" s="1" t="s">
        <v>159</v>
      </c>
      <c r="N3" s="1" t="s">
        <v>976</v>
      </c>
    </row>
    <row r="4" spans="1:14" ht="30" x14ac:dyDescent="0.25">
      <c r="A4" s="3" t="s">
        <v>1201</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202</v>
      </c>
      <c r="B5" s="4" t="s">
        <v>6</v>
      </c>
      <c r="C5" s="4" t="s">
        <v>6</v>
      </c>
      <c r="D5" s="6">
        <v>5687</v>
      </c>
      <c r="E5" s="4" t="s">
        <v>6</v>
      </c>
      <c r="F5" s="4" t="s">
        <v>6</v>
      </c>
      <c r="G5" s="4" t="s">
        <v>6</v>
      </c>
      <c r="H5" s="4" t="s">
        <v>6</v>
      </c>
      <c r="I5" s="4" t="s">
        <v>6</v>
      </c>
      <c r="J5" s="4" t="s">
        <v>6</v>
      </c>
      <c r="K5" s="4" t="s">
        <v>6</v>
      </c>
      <c r="L5" s="4" t="s">
        <v>6</v>
      </c>
      <c r="M5" s="4" t="s">
        <v>6</v>
      </c>
      <c r="N5" s="4" t="s">
        <v>6</v>
      </c>
    </row>
    <row r="6" spans="1:14" ht="30" x14ac:dyDescent="0.25">
      <c r="A6" s="2" t="s">
        <v>1203</v>
      </c>
      <c r="B6" s="4" t="s">
        <v>6</v>
      </c>
      <c r="C6" s="4" t="s">
        <v>6</v>
      </c>
      <c r="D6" s="5">
        <v>68244</v>
      </c>
      <c r="E6" s="4" t="s">
        <v>6</v>
      </c>
      <c r="F6" s="4" t="s">
        <v>6</v>
      </c>
      <c r="G6" s="4" t="s">
        <v>6</v>
      </c>
      <c r="H6" s="4" t="s">
        <v>6</v>
      </c>
      <c r="I6" s="4" t="s">
        <v>6</v>
      </c>
      <c r="J6" s="4" t="s">
        <v>6</v>
      </c>
      <c r="K6" s="4" t="s">
        <v>6</v>
      </c>
      <c r="L6" s="4" t="s">
        <v>6</v>
      </c>
      <c r="M6" s="4" t="s">
        <v>6</v>
      </c>
      <c r="N6" s="4" t="s">
        <v>6</v>
      </c>
    </row>
    <row r="7" spans="1:14" x14ac:dyDescent="0.25">
      <c r="A7" s="2" t="s">
        <v>1204</v>
      </c>
      <c r="B7" s="5">
        <v>59000</v>
      </c>
      <c r="C7" s="5">
        <v>59000</v>
      </c>
      <c r="D7" s="4" t="s">
        <v>6</v>
      </c>
      <c r="E7" s="4" t="s">
        <v>6</v>
      </c>
      <c r="F7" s="4" t="s">
        <v>6</v>
      </c>
      <c r="G7" s="4" t="s">
        <v>6</v>
      </c>
      <c r="H7" s="4" t="s">
        <v>6</v>
      </c>
      <c r="I7" s="4" t="s">
        <v>6</v>
      </c>
      <c r="J7" s="4" t="s">
        <v>6</v>
      </c>
      <c r="K7" s="4" t="s">
        <v>6</v>
      </c>
      <c r="L7" s="4" t="s">
        <v>6</v>
      </c>
      <c r="M7" s="4" t="s">
        <v>6</v>
      </c>
      <c r="N7" s="4" t="s">
        <v>6</v>
      </c>
    </row>
    <row r="8" spans="1:14" ht="30" x14ac:dyDescent="0.25">
      <c r="A8" s="2" t="s">
        <v>1205</v>
      </c>
      <c r="B8" s="5">
        <v>68000</v>
      </c>
      <c r="C8" s="4" t="s">
        <v>6</v>
      </c>
      <c r="D8" s="4" t="s">
        <v>6</v>
      </c>
      <c r="E8" s="4" t="s">
        <v>6</v>
      </c>
      <c r="F8" s="4" t="s">
        <v>6</v>
      </c>
      <c r="G8" s="4" t="s">
        <v>6</v>
      </c>
      <c r="H8" s="4" t="s">
        <v>6</v>
      </c>
      <c r="I8" s="4" t="s">
        <v>6</v>
      </c>
      <c r="J8" s="4" t="s">
        <v>6</v>
      </c>
      <c r="K8" s="4" t="s">
        <v>6</v>
      </c>
      <c r="L8" s="4" t="s">
        <v>6</v>
      </c>
      <c r="M8" s="4" t="s">
        <v>6</v>
      </c>
      <c r="N8" s="4" t="s">
        <v>6</v>
      </c>
    </row>
    <row r="9" spans="1:14" ht="30" x14ac:dyDescent="0.25">
      <c r="A9" s="2" t="s">
        <v>1206</v>
      </c>
      <c r="B9" s="5">
        <v>28000</v>
      </c>
      <c r="C9" s="4" t="s">
        <v>6</v>
      </c>
      <c r="D9" s="4" t="s">
        <v>6</v>
      </c>
      <c r="E9" s="4" t="s">
        <v>6</v>
      </c>
      <c r="F9" s="4" t="s">
        <v>6</v>
      </c>
      <c r="G9" s="4" t="s">
        <v>6</v>
      </c>
      <c r="H9" s="4" t="s">
        <v>6</v>
      </c>
      <c r="I9" s="4" t="s">
        <v>6</v>
      </c>
      <c r="J9" s="4" t="s">
        <v>6</v>
      </c>
      <c r="K9" s="4" t="s">
        <v>6</v>
      </c>
      <c r="L9" s="4" t="s">
        <v>6</v>
      </c>
      <c r="M9" s="4" t="s">
        <v>6</v>
      </c>
      <c r="N9" s="4" t="s">
        <v>6</v>
      </c>
    </row>
    <row r="10" spans="1:14" x14ac:dyDescent="0.25">
      <c r="A10" s="2" t="s">
        <v>846</v>
      </c>
      <c r="B10" s="4" t="s">
        <v>6</v>
      </c>
      <c r="C10" s="4" t="s">
        <v>6</v>
      </c>
      <c r="D10" s="4" t="s">
        <v>6</v>
      </c>
      <c r="E10" s="4" t="s">
        <v>6</v>
      </c>
      <c r="F10" s="4" t="s">
        <v>6</v>
      </c>
      <c r="G10" s="4" t="s">
        <v>6</v>
      </c>
      <c r="H10" s="4" t="s">
        <v>6</v>
      </c>
      <c r="I10" s="4" t="s">
        <v>6</v>
      </c>
      <c r="J10" s="4" t="s">
        <v>6</v>
      </c>
      <c r="K10" s="4" t="s">
        <v>6</v>
      </c>
      <c r="L10" s="4" t="s">
        <v>6</v>
      </c>
      <c r="M10" s="4" t="s">
        <v>6</v>
      </c>
      <c r="N10" s="5">
        <v>50000</v>
      </c>
    </row>
    <row r="11" spans="1:14" x14ac:dyDescent="0.25">
      <c r="A11" s="2" t="s">
        <v>1207</v>
      </c>
      <c r="B11" s="5">
        <v>8000</v>
      </c>
      <c r="C11" s="5">
        <v>8000</v>
      </c>
      <c r="D11" s="4" t="s">
        <v>6</v>
      </c>
      <c r="E11" s="4" t="s">
        <v>6</v>
      </c>
      <c r="F11" s="4" t="s">
        <v>6</v>
      </c>
      <c r="G11" s="4" t="s">
        <v>6</v>
      </c>
      <c r="H11" s="4" t="s">
        <v>6</v>
      </c>
      <c r="I11" s="4" t="s">
        <v>6</v>
      </c>
      <c r="J11" s="4" t="s">
        <v>6</v>
      </c>
      <c r="K11" s="4" t="s">
        <v>6</v>
      </c>
      <c r="L11" s="4" t="s">
        <v>6</v>
      </c>
      <c r="M11" s="5">
        <v>82500</v>
      </c>
      <c r="N11" s="4" t="s">
        <v>6</v>
      </c>
    </row>
    <row r="12" spans="1:14" x14ac:dyDescent="0.25">
      <c r="A12" s="2" t="s">
        <v>859</v>
      </c>
      <c r="B12" s="4" t="s">
        <v>6</v>
      </c>
      <c r="C12" s="4" t="s">
        <v>6</v>
      </c>
      <c r="D12" s="4" t="s">
        <v>6</v>
      </c>
      <c r="E12" s="4" t="s">
        <v>6</v>
      </c>
      <c r="F12" s="4" t="s">
        <v>6</v>
      </c>
      <c r="G12" s="4" t="s">
        <v>6</v>
      </c>
      <c r="H12" s="4" t="s">
        <v>6</v>
      </c>
      <c r="I12" s="4" t="s">
        <v>6</v>
      </c>
      <c r="J12" s="5">
        <v>17250</v>
      </c>
      <c r="K12" s="5">
        <v>1000</v>
      </c>
      <c r="L12" s="5">
        <v>2000</v>
      </c>
      <c r="M12" s="4" t="s">
        <v>6</v>
      </c>
      <c r="N12" s="4" t="s">
        <v>6</v>
      </c>
    </row>
    <row r="13" spans="1:14" ht="30" x14ac:dyDescent="0.25">
      <c r="A13" s="2" t="s">
        <v>864</v>
      </c>
      <c r="B13" s="4" t="s">
        <v>6</v>
      </c>
      <c r="C13" s="4" t="s">
        <v>6</v>
      </c>
      <c r="D13" s="4" t="s">
        <v>6</v>
      </c>
      <c r="E13" s="4" t="s">
        <v>6</v>
      </c>
      <c r="F13" s="4" t="s">
        <v>6</v>
      </c>
      <c r="G13" s="4" t="s">
        <v>6</v>
      </c>
      <c r="H13" s="4" t="s">
        <v>6</v>
      </c>
      <c r="I13" s="5">
        <v>51000</v>
      </c>
      <c r="J13" s="4" t="s">
        <v>6</v>
      </c>
      <c r="K13" s="4" t="s">
        <v>6</v>
      </c>
      <c r="L13" s="4" t="s">
        <v>6</v>
      </c>
      <c r="M13" s="4" t="s">
        <v>6</v>
      </c>
      <c r="N13" s="4" t="s">
        <v>6</v>
      </c>
    </row>
    <row r="14" spans="1:14" x14ac:dyDescent="0.25">
      <c r="A14" s="2" t="s">
        <v>799</v>
      </c>
      <c r="B14" s="4" t="s">
        <v>6</v>
      </c>
      <c r="C14" s="4" t="s">
        <v>6</v>
      </c>
      <c r="D14" s="4" t="s">
        <v>6</v>
      </c>
      <c r="E14" s="4" t="s">
        <v>6</v>
      </c>
      <c r="F14" s="5">
        <v>120000</v>
      </c>
      <c r="G14" s="5">
        <v>20000</v>
      </c>
      <c r="H14" s="4" t="s">
        <v>6</v>
      </c>
      <c r="I14" s="4" t="s">
        <v>6</v>
      </c>
      <c r="J14" s="4" t="s">
        <v>6</v>
      </c>
      <c r="K14" s="4" t="s">
        <v>6</v>
      </c>
      <c r="L14" s="4" t="s">
        <v>6</v>
      </c>
      <c r="M14" s="4" t="s">
        <v>6</v>
      </c>
      <c r="N14" s="4" t="s">
        <v>6</v>
      </c>
    </row>
    <row r="15" spans="1:14" x14ac:dyDescent="0.25">
      <c r="A15" s="2" t="s">
        <v>851</v>
      </c>
      <c r="B15" s="4" t="s">
        <v>6</v>
      </c>
      <c r="C15" s="4" t="s">
        <v>6</v>
      </c>
      <c r="D15" s="4" t="s">
        <v>6</v>
      </c>
      <c r="E15" s="5">
        <v>90000</v>
      </c>
      <c r="F15" s="4" t="s">
        <v>6</v>
      </c>
      <c r="G15" s="4" t="s">
        <v>6</v>
      </c>
      <c r="H15" s="4" t="s">
        <v>6</v>
      </c>
      <c r="I15" s="4" t="s">
        <v>6</v>
      </c>
      <c r="J15" s="4" t="s">
        <v>6</v>
      </c>
      <c r="K15" s="4" t="s">
        <v>6</v>
      </c>
      <c r="L15" s="4" t="s">
        <v>6</v>
      </c>
      <c r="M15" s="4" t="s">
        <v>6</v>
      </c>
      <c r="N15" s="4" t="s">
        <v>6</v>
      </c>
    </row>
    <row r="16" spans="1:14" x14ac:dyDescent="0.25">
      <c r="A16" s="2" t="s">
        <v>1208</v>
      </c>
      <c r="B16" s="4" t="s">
        <v>6</v>
      </c>
      <c r="C16" s="4" t="s">
        <v>6</v>
      </c>
      <c r="D16" s="4" t="s">
        <v>6</v>
      </c>
      <c r="E16" s="4" t="s">
        <v>6</v>
      </c>
      <c r="F16" s="4" t="s">
        <v>6</v>
      </c>
      <c r="G16" s="4" t="s">
        <v>6</v>
      </c>
      <c r="H16" s="5">
        <v>20000</v>
      </c>
      <c r="I16" s="4" t="s">
        <v>6</v>
      </c>
      <c r="J16" s="4" t="s">
        <v>6</v>
      </c>
      <c r="K16" s="4" t="s">
        <v>6</v>
      </c>
      <c r="L16" s="4" t="s">
        <v>6</v>
      </c>
      <c r="M16" s="4" t="s">
        <v>6</v>
      </c>
      <c r="N16" s="4" t="s">
        <v>6</v>
      </c>
    </row>
    <row r="17" spans="1:14" x14ac:dyDescent="0.25">
      <c r="A17" s="2" t="s">
        <v>1209</v>
      </c>
      <c r="B17" s="4" t="s">
        <v>6</v>
      </c>
      <c r="C17" s="4" t="s">
        <v>6</v>
      </c>
      <c r="D17" s="4" t="s">
        <v>6</v>
      </c>
      <c r="E17" s="4" t="s">
        <v>6</v>
      </c>
      <c r="F17" s="4" t="s">
        <v>6</v>
      </c>
      <c r="G17" s="5">
        <v>39000</v>
      </c>
      <c r="H17" s="4" t="s">
        <v>6</v>
      </c>
      <c r="I17" s="4" t="s">
        <v>6</v>
      </c>
      <c r="J17" s="4" t="s">
        <v>6</v>
      </c>
      <c r="K17" s="4" t="s">
        <v>6</v>
      </c>
      <c r="L17" s="4" t="s">
        <v>6</v>
      </c>
      <c r="M17" s="4" t="s">
        <v>6</v>
      </c>
      <c r="N17" s="4" t="s">
        <v>6</v>
      </c>
    </row>
    <row r="18" spans="1:14" ht="30" x14ac:dyDescent="0.25">
      <c r="A18" s="2" t="s">
        <v>1210</v>
      </c>
      <c r="B18" s="6">
        <v>31000</v>
      </c>
      <c r="C18" s="6">
        <v>22000</v>
      </c>
      <c r="D18" s="4" t="s">
        <v>6</v>
      </c>
      <c r="E18" s="4" t="s">
        <v>6</v>
      </c>
      <c r="F18" s="4" t="s">
        <v>6</v>
      </c>
      <c r="G18" s="6">
        <v>7000</v>
      </c>
      <c r="H18" s="4" t="s">
        <v>6</v>
      </c>
      <c r="I18" s="4" t="s">
        <v>6</v>
      </c>
      <c r="J18" s="4" t="s">
        <v>6</v>
      </c>
      <c r="K18" s="4" t="s">
        <v>6</v>
      </c>
      <c r="L18" s="4" t="s">
        <v>6</v>
      </c>
      <c r="M18" s="4" t="s">
        <v>6</v>
      </c>
      <c r="N18" s="4" t="s">
        <v>6</v>
      </c>
    </row>
  </sheetData>
  <mergeCells count="6">
    <mergeCell ref="A1:A3"/>
    <mergeCell ref="B1:C1"/>
    <mergeCell ref="K1:L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9.7109375" customWidth="1"/>
    <col min="3" max="10" width="15.7109375" customWidth="1"/>
    <col min="11" max="11" width="14.140625" customWidth="1"/>
    <col min="12" max="12" width="3.28515625" customWidth="1"/>
    <col min="13" max="13" width="14.140625" customWidth="1"/>
    <col min="14" max="14" width="3.28515625" customWidth="1"/>
    <col min="15" max="15" width="12" customWidth="1"/>
    <col min="16" max="16" width="3.28515625" customWidth="1"/>
    <col min="17" max="17" width="15.85546875" customWidth="1"/>
    <col min="18" max="21" width="36.5703125" customWidth="1"/>
    <col min="22" max="22" width="34.7109375" customWidth="1"/>
  </cols>
  <sheetData>
    <row r="1" spans="1:22" ht="15" customHeight="1" x14ac:dyDescent="0.25">
      <c r="A1" s="8" t="s">
        <v>1211</v>
      </c>
      <c r="B1" s="1" t="s">
        <v>786</v>
      </c>
      <c r="C1" s="8" t="s">
        <v>1</v>
      </c>
      <c r="D1" s="8"/>
      <c r="E1" s="8"/>
      <c r="F1" s="8"/>
      <c r="G1" s="8"/>
      <c r="H1" s="8"/>
      <c r="I1" s="8"/>
      <c r="J1" s="8"/>
      <c r="K1" s="8"/>
      <c r="L1" s="8"/>
      <c r="M1" s="8"/>
      <c r="N1" s="8"/>
      <c r="O1" s="8"/>
      <c r="P1" s="8"/>
      <c r="Q1" s="1"/>
      <c r="R1" s="1"/>
      <c r="S1" s="1" t="s">
        <v>785</v>
      </c>
      <c r="T1" s="1"/>
      <c r="U1" s="8"/>
      <c r="V1" s="8"/>
    </row>
    <row r="2" spans="1:22" x14ac:dyDescent="0.25">
      <c r="A2" s="8"/>
      <c r="B2" s="8" t="s">
        <v>247</v>
      </c>
      <c r="C2" s="8" t="s">
        <v>238</v>
      </c>
      <c r="D2" s="8" t="s">
        <v>239</v>
      </c>
      <c r="E2" s="8" t="s">
        <v>241</v>
      </c>
      <c r="F2" s="8" t="s">
        <v>242</v>
      </c>
      <c r="G2" s="8" t="s">
        <v>243</v>
      </c>
      <c r="H2" s="8" t="s">
        <v>244</v>
      </c>
      <c r="I2" s="8" t="s">
        <v>245</v>
      </c>
      <c r="J2" s="8" t="s">
        <v>246</v>
      </c>
      <c r="K2" s="8" t="s">
        <v>2</v>
      </c>
      <c r="L2" s="8"/>
      <c r="M2" s="8" t="s">
        <v>32</v>
      </c>
      <c r="N2" s="8"/>
      <c r="O2" s="8" t="s">
        <v>955</v>
      </c>
      <c r="P2" s="8"/>
      <c r="Q2" s="8" t="s">
        <v>961</v>
      </c>
      <c r="R2" s="1" t="s">
        <v>1212</v>
      </c>
      <c r="S2" s="1" t="s">
        <v>990</v>
      </c>
      <c r="T2" s="1" t="s">
        <v>994</v>
      </c>
      <c r="U2" s="1" t="s">
        <v>990</v>
      </c>
      <c r="V2" s="1" t="s">
        <v>990</v>
      </c>
    </row>
    <row r="3" spans="1:22" x14ac:dyDescent="0.25">
      <c r="A3" s="8"/>
      <c r="B3" s="8"/>
      <c r="C3" s="8"/>
      <c r="D3" s="8"/>
      <c r="E3" s="8"/>
      <c r="F3" s="8"/>
      <c r="G3" s="8"/>
      <c r="H3" s="8"/>
      <c r="I3" s="8"/>
      <c r="J3" s="8"/>
      <c r="K3" s="8"/>
      <c r="L3" s="8"/>
      <c r="M3" s="8"/>
      <c r="N3" s="8"/>
      <c r="O3" s="8"/>
      <c r="P3" s="8"/>
      <c r="Q3" s="8"/>
      <c r="R3" s="1" t="s">
        <v>993</v>
      </c>
      <c r="S3" s="1" t="s">
        <v>993</v>
      </c>
      <c r="T3" s="1" t="s">
        <v>993</v>
      </c>
      <c r="U3" s="1" t="s">
        <v>993</v>
      </c>
      <c r="V3" s="1" t="s">
        <v>993</v>
      </c>
    </row>
    <row r="4" spans="1:22" x14ac:dyDescent="0.25">
      <c r="A4" s="8"/>
      <c r="B4" s="8"/>
      <c r="C4" s="8"/>
      <c r="D4" s="8"/>
      <c r="E4" s="8"/>
      <c r="F4" s="8"/>
      <c r="G4" s="8"/>
      <c r="H4" s="8"/>
      <c r="I4" s="8"/>
      <c r="J4" s="8"/>
      <c r="K4" s="8"/>
      <c r="L4" s="8"/>
      <c r="M4" s="8"/>
      <c r="N4" s="8"/>
      <c r="O4" s="8"/>
      <c r="P4" s="8"/>
      <c r="Q4" s="8"/>
      <c r="R4" s="1" t="s">
        <v>1213</v>
      </c>
      <c r="S4" s="1" t="s">
        <v>991</v>
      </c>
      <c r="T4" s="1" t="s">
        <v>991</v>
      </c>
      <c r="U4" s="1" t="s">
        <v>991</v>
      </c>
      <c r="V4" s="1"/>
    </row>
    <row r="5" spans="1:22" x14ac:dyDescent="0.25">
      <c r="A5" s="8"/>
      <c r="B5" s="8"/>
      <c r="C5" s="8"/>
      <c r="D5" s="8"/>
      <c r="E5" s="8"/>
      <c r="F5" s="8"/>
      <c r="G5" s="8"/>
      <c r="H5" s="8"/>
      <c r="I5" s="8"/>
      <c r="J5" s="8"/>
      <c r="K5" s="8"/>
      <c r="L5" s="8"/>
      <c r="M5" s="8"/>
      <c r="N5" s="8"/>
      <c r="O5" s="8"/>
      <c r="P5" s="8"/>
      <c r="Q5" s="8"/>
      <c r="R5" s="1" t="s">
        <v>160</v>
      </c>
      <c r="S5" s="1" t="s">
        <v>992</v>
      </c>
      <c r="T5" s="1" t="s">
        <v>992</v>
      </c>
      <c r="U5" s="1" t="s">
        <v>995</v>
      </c>
      <c r="V5" s="1"/>
    </row>
    <row r="6" spans="1:22" ht="30" x14ac:dyDescent="0.25">
      <c r="A6" s="3" t="s">
        <v>1214</v>
      </c>
      <c r="B6" s="4" t="s">
        <v>6</v>
      </c>
      <c r="C6" s="4" t="s">
        <v>6</v>
      </c>
      <c r="D6" s="4" t="s">
        <v>6</v>
      </c>
      <c r="E6" s="4" t="s">
        <v>6</v>
      </c>
      <c r="F6" s="4" t="s">
        <v>6</v>
      </c>
      <c r="G6" s="4" t="s">
        <v>6</v>
      </c>
      <c r="H6" s="4" t="s">
        <v>6</v>
      </c>
      <c r="I6" s="4" t="s">
        <v>6</v>
      </c>
      <c r="J6" s="4" t="s">
        <v>6</v>
      </c>
      <c r="K6" s="4" t="s">
        <v>6</v>
      </c>
      <c r="L6" s="4"/>
      <c r="M6" s="4" t="s">
        <v>6</v>
      </c>
      <c r="N6" s="4"/>
      <c r="O6" s="4" t="s">
        <v>6</v>
      </c>
      <c r="P6" s="4"/>
      <c r="Q6" s="4" t="s">
        <v>6</v>
      </c>
      <c r="R6" s="4" t="s">
        <v>6</v>
      </c>
      <c r="S6" s="4" t="s">
        <v>6</v>
      </c>
      <c r="T6" s="4" t="s">
        <v>6</v>
      </c>
      <c r="U6" s="4" t="s">
        <v>6</v>
      </c>
      <c r="V6" s="4" t="s">
        <v>6</v>
      </c>
    </row>
    <row r="7" spans="1:22" ht="45" x14ac:dyDescent="0.25">
      <c r="A7" s="2" t="s">
        <v>1113</v>
      </c>
      <c r="B7" s="4" t="s">
        <v>6</v>
      </c>
      <c r="C7" s="4" t="s">
        <v>6</v>
      </c>
      <c r="D7" s="4" t="s">
        <v>6</v>
      </c>
      <c r="E7" s="4" t="s">
        <v>6</v>
      </c>
      <c r="F7" s="4" t="s">
        <v>6</v>
      </c>
      <c r="G7" s="4" t="s">
        <v>6</v>
      </c>
      <c r="H7" s="4" t="s">
        <v>6</v>
      </c>
      <c r="I7" s="4" t="s">
        <v>6</v>
      </c>
      <c r="J7" s="4" t="s">
        <v>6</v>
      </c>
      <c r="K7" s="5">
        <v>8470336</v>
      </c>
      <c r="L7" s="98" t="s">
        <v>923</v>
      </c>
      <c r="M7" s="5">
        <v>8885516</v>
      </c>
      <c r="N7" s="98" t="s">
        <v>923</v>
      </c>
      <c r="O7" s="5">
        <v>8482848</v>
      </c>
      <c r="P7" s="98" t="s">
        <v>923</v>
      </c>
      <c r="Q7" s="4" t="s">
        <v>6</v>
      </c>
      <c r="R7" s="5">
        <v>250000</v>
      </c>
      <c r="S7" s="4" t="s">
        <v>6</v>
      </c>
      <c r="T7" s="4" t="s">
        <v>6</v>
      </c>
      <c r="U7" s="4" t="s">
        <v>6</v>
      </c>
      <c r="V7" s="4" t="s">
        <v>6</v>
      </c>
    </row>
    <row r="8" spans="1:22" x14ac:dyDescent="0.25">
      <c r="A8" s="2" t="s">
        <v>1057</v>
      </c>
      <c r="B8" s="4" t="s">
        <v>6</v>
      </c>
      <c r="C8" s="4" t="s">
        <v>6</v>
      </c>
      <c r="D8" s="4" t="s">
        <v>6</v>
      </c>
      <c r="E8" s="4" t="s">
        <v>6</v>
      </c>
      <c r="F8" s="4" t="s">
        <v>6</v>
      </c>
      <c r="G8" s="4" t="s">
        <v>6</v>
      </c>
      <c r="H8" s="4" t="s">
        <v>6</v>
      </c>
      <c r="I8" s="4" t="s">
        <v>6</v>
      </c>
      <c r="J8" s="4" t="s">
        <v>6</v>
      </c>
      <c r="K8" s="5">
        <v>100000000</v>
      </c>
      <c r="L8" s="4"/>
      <c r="M8" s="5">
        <v>100000000</v>
      </c>
      <c r="N8" s="4"/>
      <c r="O8" s="4" t="s">
        <v>6</v>
      </c>
      <c r="P8" s="4"/>
      <c r="Q8" s="5">
        <v>100000000</v>
      </c>
      <c r="R8" s="4" t="s">
        <v>6</v>
      </c>
      <c r="S8" s="4" t="s">
        <v>6</v>
      </c>
      <c r="T8" s="5">
        <v>25000000</v>
      </c>
      <c r="U8" s="4" t="s">
        <v>6</v>
      </c>
      <c r="V8" s="4" t="s">
        <v>6</v>
      </c>
    </row>
    <row r="9" spans="1:22" ht="30" x14ac:dyDescent="0.25">
      <c r="A9" s="2" t="s">
        <v>1058</v>
      </c>
      <c r="B9" s="4" t="s">
        <v>6</v>
      </c>
      <c r="C9" s="4" t="s">
        <v>6</v>
      </c>
      <c r="D9" s="4" t="s">
        <v>6</v>
      </c>
      <c r="E9" s="4" t="s">
        <v>6</v>
      </c>
      <c r="F9" s="4" t="s">
        <v>6</v>
      </c>
      <c r="G9" s="4" t="s">
        <v>6</v>
      </c>
      <c r="H9" s="4" t="s">
        <v>6</v>
      </c>
      <c r="I9" s="4" t="s">
        <v>6</v>
      </c>
      <c r="J9" s="4" t="s">
        <v>6</v>
      </c>
      <c r="K9" s="9">
        <v>0.01</v>
      </c>
      <c r="L9" s="4"/>
      <c r="M9" s="9">
        <v>0.01</v>
      </c>
      <c r="N9" s="4"/>
      <c r="O9" s="4" t="s">
        <v>6</v>
      </c>
      <c r="P9" s="4"/>
      <c r="Q9" s="9">
        <v>0.01</v>
      </c>
      <c r="R9" s="4" t="s">
        <v>6</v>
      </c>
      <c r="S9" s="4" t="s">
        <v>6</v>
      </c>
      <c r="T9" s="9">
        <v>0.2</v>
      </c>
      <c r="U9" s="4" t="s">
        <v>6</v>
      </c>
      <c r="V9" s="4" t="s">
        <v>6</v>
      </c>
    </row>
    <row r="10" spans="1:22" ht="30" x14ac:dyDescent="0.25">
      <c r="A10" s="2" t="s">
        <v>1036</v>
      </c>
      <c r="B10" s="6">
        <v>331000</v>
      </c>
      <c r="C10" s="6">
        <v>335000</v>
      </c>
      <c r="D10" s="6">
        <v>198000</v>
      </c>
      <c r="E10" s="6">
        <v>259000</v>
      </c>
      <c r="F10" s="6">
        <v>668000</v>
      </c>
      <c r="G10" s="6">
        <v>550000</v>
      </c>
      <c r="H10" s="6">
        <v>1230000</v>
      </c>
      <c r="I10" s="6">
        <v>758000</v>
      </c>
      <c r="J10" s="6">
        <v>1068000</v>
      </c>
      <c r="K10" s="4" t="s">
        <v>6</v>
      </c>
      <c r="L10" s="4"/>
      <c r="M10" s="4" t="s">
        <v>6</v>
      </c>
      <c r="N10" s="4"/>
      <c r="O10" s="4" t="s">
        <v>6</v>
      </c>
      <c r="P10" s="4"/>
      <c r="Q10" s="4" t="s">
        <v>6</v>
      </c>
      <c r="R10" s="4" t="s">
        <v>6</v>
      </c>
      <c r="S10" s="6">
        <v>5000000</v>
      </c>
      <c r="T10" s="4" t="s">
        <v>6</v>
      </c>
      <c r="U10" s="4" t="s">
        <v>6</v>
      </c>
      <c r="V10" s="4" t="s">
        <v>6</v>
      </c>
    </row>
    <row r="11" spans="1:22" ht="30" x14ac:dyDescent="0.25">
      <c r="A11" s="2" t="s">
        <v>1039</v>
      </c>
      <c r="B11" s="4" t="s">
        <v>6</v>
      </c>
      <c r="C11" s="4" t="s">
        <v>6</v>
      </c>
      <c r="D11" s="4" t="s">
        <v>6</v>
      </c>
      <c r="E11" s="4" t="s">
        <v>6</v>
      </c>
      <c r="F11" s="4" t="s">
        <v>6</v>
      </c>
      <c r="G11" s="4" t="s">
        <v>6</v>
      </c>
      <c r="H11" s="4" t="s">
        <v>6</v>
      </c>
      <c r="I11" s="4" t="s">
        <v>6</v>
      </c>
      <c r="J11" s="4" t="s">
        <v>6</v>
      </c>
      <c r="K11" s="4" t="s">
        <v>6</v>
      </c>
      <c r="L11" s="4"/>
      <c r="M11" s="4" t="s">
        <v>6</v>
      </c>
      <c r="N11" s="4"/>
      <c r="O11" s="4" t="s">
        <v>6</v>
      </c>
      <c r="P11" s="4"/>
      <c r="Q11" s="4" t="s">
        <v>6</v>
      </c>
      <c r="R11" s="4" t="s">
        <v>6</v>
      </c>
      <c r="S11" s="5">
        <v>25000000</v>
      </c>
      <c r="T11" s="4" t="s">
        <v>6</v>
      </c>
      <c r="U11" s="4" t="s">
        <v>6</v>
      </c>
      <c r="V11" s="4" t="s">
        <v>6</v>
      </c>
    </row>
    <row r="12" spans="1:22" ht="30" x14ac:dyDescent="0.25">
      <c r="A12" s="2" t="s">
        <v>1092</v>
      </c>
      <c r="B12" s="4" t="s">
        <v>6</v>
      </c>
      <c r="C12" s="4" t="s">
        <v>6</v>
      </c>
      <c r="D12" s="4" t="s">
        <v>6</v>
      </c>
      <c r="E12" s="4" t="s">
        <v>6</v>
      </c>
      <c r="F12" s="4" t="s">
        <v>6</v>
      </c>
      <c r="G12" s="4" t="s">
        <v>6</v>
      </c>
      <c r="H12" s="4" t="s">
        <v>6</v>
      </c>
      <c r="I12" s="4" t="s">
        <v>6</v>
      </c>
      <c r="J12" s="4" t="s">
        <v>6</v>
      </c>
      <c r="K12" s="4" t="s">
        <v>6</v>
      </c>
      <c r="L12" s="4"/>
      <c r="M12" s="4" t="s">
        <v>6</v>
      </c>
      <c r="N12" s="4"/>
      <c r="O12" s="4" t="s">
        <v>6</v>
      </c>
      <c r="P12" s="4"/>
      <c r="Q12" s="4" t="s">
        <v>6</v>
      </c>
      <c r="R12" s="4" t="s">
        <v>6</v>
      </c>
      <c r="S12" s="4">
        <v>1</v>
      </c>
      <c r="T12" s="4" t="s">
        <v>6</v>
      </c>
      <c r="U12" s="4" t="s">
        <v>6</v>
      </c>
      <c r="V12" s="4" t="s">
        <v>6</v>
      </c>
    </row>
    <row r="13" spans="1:22" ht="30" x14ac:dyDescent="0.25">
      <c r="A13" s="2" t="s">
        <v>1093</v>
      </c>
      <c r="B13" s="4" t="s">
        <v>6</v>
      </c>
      <c r="C13" s="4" t="s">
        <v>6</v>
      </c>
      <c r="D13" s="4" t="s">
        <v>6</v>
      </c>
      <c r="E13" s="4" t="s">
        <v>6</v>
      </c>
      <c r="F13" s="4" t="s">
        <v>6</v>
      </c>
      <c r="G13" s="4" t="s">
        <v>6</v>
      </c>
      <c r="H13" s="4" t="s">
        <v>6</v>
      </c>
      <c r="I13" s="4" t="s">
        <v>6</v>
      </c>
      <c r="J13" s="4" t="s">
        <v>6</v>
      </c>
      <c r="K13" s="9">
        <v>0.01</v>
      </c>
      <c r="L13" s="4"/>
      <c r="M13" s="9">
        <v>0.01</v>
      </c>
      <c r="N13" s="4"/>
      <c r="O13" s="4" t="s">
        <v>6</v>
      </c>
      <c r="P13" s="4"/>
      <c r="Q13" s="4" t="s">
        <v>6</v>
      </c>
      <c r="R13" s="4" t="s">
        <v>6</v>
      </c>
      <c r="S13" s="4" t="s">
        <v>6</v>
      </c>
      <c r="T13" s="4" t="s">
        <v>6</v>
      </c>
      <c r="U13" s="4" t="s">
        <v>6</v>
      </c>
      <c r="V13" s="9">
        <v>0.01</v>
      </c>
    </row>
    <row r="14" spans="1:22" ht="30" x14ac:dyDescent="0.25">
      <c r="A14" s="2" t="s">
        <v>1094</v>
      </c>
      <c r="B14" s="4" t="s">
        <v>6</v>
      </c>
      <c r="C14" s="4" t="s">
        <v>6</v>
      </c>
      <c r="D14" s="4" t="s">
        <v>6</v>
      </c>
      <c r="E14" s="4" t="s">
        <v>6</v>
      </c>
      <c r="F14" s="4" t="s">
        <v>6</v>
      </c>
      <c r="G14" s="4" t="s">
        <v>6</v>
      </c>
      <c r="H14" s="4" t="s">
        <v>6</v>
      </c>
      <c r="I14" s="4" t="s">
        <v>6</v>
      </c>
      <c r="J14" s="4" t="s">
        <v>6</v>
      </c>
      <c r="K14" s="4" t="s">
        <v>6</v>
      </c>
      <c r="L14" s="4"/>
      <c r="M14" s="4" t="s">
        <v>6</v>
      </c>
      <c r="N14" s="4"/>
      <c r="O14" s="4" t="s">
        <v>6</v>
      </c>
      <c r="P14" s="4"/>
      <c r="Q14" s="4" t="s">
        <v>6</v>
      </c>
      <c r="R14" s="4" t="s">
        <v>6</v>
      </c>
      <c r="S14" s="4" t="s">
        <v>6</v>
      </c>
      <c r="T14" s="4" t="s">
        <v>6</v>
      </c>
      <c r="U14" s="5">
        <v>1000000</v>
      </c>
      <c r="V14" s="4" t="s">
        <v>6</v>
      </c>
    </row>
    <row r="15" spans="1:22" ht="30" x14ac:dyDescent="0.25">
      <c r="A15" s="2" t="s">
        <v>1095</v>
      </c>
      <c r="B15" s="4" t="s">
        <v>6</v>
      </c>
      <c r="C15" s="4" t="s">
        <v>6</v>
      </c>
      <c r="D15" s="4" t="s">
        <v>6</v>
      </c>
      <c r="E15" s="4" t="s">
        <v>6</v>
      </c>
      <c r="F15" s="4" t="s">
        <v>6</v>
      </c>
      <c r="G15" s="4" t="s">
        <v>6</v>
      </c>
      <c r="H15" s="4" t="s">
        <v>6</v>
      </c>
      <c r="I15" s="4" t="s">
        <v>6</v>
      </c>
      <c r="J15" s="4" t="s">
        <v>6</v>
      </c>
      <c r="K15" s="4" t="s">
        <v>6</v>
      </c>
      <c r="L15" s="4"/>
      <c r="M15" s="4" t="s">
        <v>6</v>
      </c>
      <c r="N15" s="4"/>
      <c r="O15" s="4" t="s">
        <v>6</v>
      </c>
      <c r="P15" s="4"/>
      <c r="Q15" s="4" t="s">
        <v>6</v>
      </c>
      <c r="R15" s="4" t="s">
        <v>6</v>
      </c>
      <c r="S15" s="4" t="s">
        <v>6</v>
      </c>
      <c r="T15" s="4" t="s">
        <v>6</v>
      </c>
      <c r="U15" s="6">
        <v>100000</v>
      </c>
      <c r="V15" s="4" t="s">
        <v>6</v>
      </c>
    </row>
    <row r="16" spans="1:22" x14ac:dyDescent="0.25">
      <c r="A16" s="22"/>
      <c r="B16" s="22"/>
      <c r="C16" s="22"/>
      <c r="D16" s="22"/>
      <c r="E16" s="22"/>
      <c r="F16" s="22"/>
      <c r="G16" s="22"/>
      <c r="H16" s="22"/>
      <c r="I16" s="22"/>
      <c r="J16" s="22"/>
      <c r="K16" s="22"/>
      <c r="L16" s="22"/>
      <c r="M16" s="22"/>
      <c r="N16" s="22"/>
      <c r="O16" s="22"/>
      <c r="P16" s="22"/>
      <c r="Q16" s="22"/>
      <c r="R16" s="22"/>
      <c r="S16" s="22"/>
      <c r="T16" s="22"/>
      <c r="U16" s="22"/>
      <c r="V16" s="22"/>
    </row>
    <row r="17" spans="1:22" ht="30" customHeight="1" x14ac:dyDescent="0.25">
      <c r="A17" s="2" t="s">
        <v>923</v>
      </c>
      <c r="B17" s="12" t="s">
        <v>1151</v>
      </c>
      <c r="C17" s="12"/>
      <c r="D17" s="12"/>
      <c r="E17" s="12"/>
      <c r="F17" s="12"/>
      <c r="G17" s="12"/>
      <c r="H17" s="12"/>
      <c r="I17" s="12"/>
      <c r="J17" s="12"/>
      <c r="K17" s="12"/>
      <c r="L17" s="12"/>
      <c r="M17" s="12"/>
      <c r="N17" s="12"/>
      <c r="O17" s="12"/>
      <c r="P17" s="12"/>
      <c r="Q17" s="12"/>
      <c r="R17" s="12"/>
      <c r="S17" s="12"/>
      <c r="T17" s="12"/>
      <c r="U17" s="12"/>
      <c r="V17" s="12"/>
    </row>
  </sheetData>
  <mergeCells count="21">
    <mergeCell ref="M2:N5"/>
    <mergeCell ref="O2:P5"/>
    <mergeCell ref="Q2:Q5"/>
    <mergeCell ref="A16:V16"/>
    <mergeCell ref="B17:V17"/>
    <mergeCell ref="F2:F5"/>
    <mergeCell ref="G2:G5"/>
    <mergeCell ref="H2:H5"/>
    <mergeCell ref="I2:I5"/>
    <mergeCell ref="J2:J5"/>
    <mergeCell ref="K2:L5"/>
    <mergeCell ref="A1:A5"/>
    <mergeCell ref="C1:J1"/>
    <mergeCell ref="K1:L1"/>
    <mergeCell ref="M1:N1"/>
    <mergeCell ref="O1:P1"/>
    <mergeCell ref="U1:V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B221"/>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29.42578125" bestFit="1" customWidth="1"/>
    <col min="5" max="5" width="36.5703125" bestFit="1" customWidth="1"/>
    <col min="6" max="6" width="34" bestFit="1" customWidth="1"/>
    <col min="7" max="7" width="36.5703125" bestFit="1" customWidth="1"/>
    <col min="8" max="9" width="34" bestFit="1" customWidth="1"/>
    <col min="10" max="10" width="29.42578125" bestFit="1" customWidth="1"/>
    <col min="11" max="11" width="36.5703125" bestFit="1" customWidth="1"/>
    <col min="12" max="12" width="26.28515625" bestFit="1" customWidth="1"/>
    <col min="13" max="13" width="26.140625" bestFit="1" customWidth="1"/>
    <col min="14" max="14" width="32.5703125" bestFit="1" customWidth="1"/>
    <col min="15" max="15" width="32.42578125" bestFit="1" customWidth="1"/>
    <col min="16" max="16" width="36.5703125" bestFit="1" customWidth="1"/>
    <col min="17" max="17" width="34" bestFit="1" customWidth="1"/>
    <col min="18" max="18" width="36.5703125" bestFit="1" customWidth="1"/>
    <col min="19" max="20" width="34" bestFit="1" customWidth="1"/>
    <col min="21" max="21" width="36.5703125" bestFit="1" customWidth="1"/>
    <col min="22" max="22" width="29.42578125" bestFit="1" customWidth="1"/>
    <col min="23" max="23" width="36.5703125" bestFit="1" customWidth="1"/>
    <col min="24" max="24" width="26.28515625" bestFit="1" customWidth="1"/>
    <col min="25" max="25" width="26.140625" bestFit="1" customWidth="1"/>
    <col min="26" max="26" width="32.5703125" bestFit="1" customWidth="1"/>
    <col min="27" max="27" width="26.28515625" bestFit="1" customWidth="1"/>
    <col min="28" max="28" width="32.5703125" bestFit="1" customWidth="1"/>
    <col min="29" max="29" width="29.42578125" bestFit="1" customWidth="1"/>
    <col min="30" max="30" width="25.140625" bestFit="1" customWidth="1"/>
    <col min="31" max="32" width="34" bestFit="1" customWidth="1"/>
    <col min="33" max="33" width="29.42578125" bestFit="1" customWidth="1"/>
    <col min="34" max="34" width="25.140625" bestFit="1" customWidth="1"/>
    <col min="35" max="35" width="34" bestFit="1" customWidth="1"/>
    <col min="36" max="36" width="31.85546875" bestFit="1" customWidth="1"/>
    <col min="37" max="43" width="32.5703125" bestFit="1" customWidth="1"/>
    <col min="44" max="44" width="36.5703125" bestFit="1" customWidth="1"/>
    <col min="45" max="45" width="32.5703125" bestFit="1" customWidth="1"/>
    <col min="46" max="50" width="32.42578125" bestFit="1" customWidth="1"/>
    <col min="51" max="51" width="29.85546875" bestFit="1" customWidth="1"/>
    <col min="52" max="53" width="24.140625" bestFit="1" customWidth="1"/>
    <col min="54" max="54" width="29.140625" bestFit="1" customWidth="1"/>
    <col min="55" max="63" width="24.140625" bestFit="1" customWidth="1"/>
    <col min="64" max="64" width="29.42578125" bestFit="1" customWidth="1"/>
    <col min="65" max="65" width="28.140625" bestFit="1" customWidth="1"/>
    <col min="66" max="67" width="30.85546875" bestFit="1" customWidth="1"/>
    <col min="68" max="68" width="26.28515625" bestFit="1" customWidth="1"/>
    <col min="69" max="69" width="32.5703125" bestFit="1" customWidth="1"/>
    <col min="70" max="70" width="26.28515625" bestFit="1" customWidth="1"/>
    <col min="71" max="71" width="26.140625" bestFit="1" customWidth="1"/>
    <col min="72" max="72" width="36.5703125" bestFit="1" customWidth="1"/>
    <col min="73" max="73" width="32.5703125" bestFit="1" customWidth="1"/>
    <col min="74" max="74" width="24.140625" bestFit="1" customWidth="1"/>
    <col min="75" max="75" width="36.5703125" bestFit="1" customWidth="1"/>
    <col min="76" max="76" width="24.140625" bestFit="1" customWidth="1"/>
    <col min="77" max="78" width="36.5703125" bestFit="1" customWidth="1"/>
    <col min="79" max="79" width="24.140625" bestFit="1" customWidth="1"/>
    <col min="80" max="80" width="36.5703125" bestFit="1" customWidth="1"/>
    <col min="81" max="81" width="27.140625" bestFit="1" customWidth="1"/>
    <col min="82" max="82" width="24.140625" bestFit="1" customWidth="1"/>
    <col min="83" max="96" width="34" bestFit="1" customWidth="1"/>
    <col min="97" max="97" width="36.5703125" bestFit="1" customWidth="1"/>
    <col min="98" max="101" width="34" bestFit="1" customWidth="1"/>
    <col min="102" max="102" width="36.5703125" bestFit="1" customWidth="1"/>
    <col min="103" max="104" width="34" bestFit="1" customWidth="1"/>
    <col min="105" max="105" width="36.5703125" bestFit="1" customWidth="1"/>
    <col min="106" max="107" width="34" bestFit="1" customWidth="1"/>
    <col min="108" max="109" width="36.5703125" bestFit="1" customWidth="1"/>
    <col min="110" max="110" width="34" bestFit="1" customWidth="1"/>
    <col min="111" max="111" width="36.5703125" bestFit="1" customWidth="1"/>
    <col min="112" max="112" width="34" bestFit="1" customWidth="1"/>
    <col min="113" max="117" width="36.5703125" bestFit="1" customWidth="1"/>
    <col min="118" max="122" width="34" bestFit="1" customWidth="1"/>
    <col min="123" max="123" width="36.140625" bestFit="1" customWidth="1"/>
    <col min="124" max="124" width="36.5703125" bestFit="1" customWidth="1"/>
    <col min="125" max="126" width="34" bestFit="1" customWidth="1"/>
    <col min="127" max="137" width="36.5703125" bestFit="1" customWidth="1"/>
    <col min="138" max="138" width="32" bestFit="1" customWidth="1"/>
    <col min="139" max="140" width="36.5703125" bestFit="1" customWidth="1"/>
    <col min="141" max="141" width="18.140625" bestFit="1" customWidth="1"/>
    <col min="142" max="142" width="36.5703125" bestFit="1" customWidth="1"/>
    <col min="143" max="144" width="19.85546875" bestFit="1" customWidth="1"/>
    <col min="145" max="145" width="32.85546875" bestFit="1" customWidth="1"/>
    <col min="146" max="146" width="29.140625" bestFit="1" customWidth="1"/>
    <col min="147" max="147" width="20.85546875" bestFit="1" customWidth="1"/>
    <col min="148" max="154" width="19.85546875" bestFit="1" customWidth="1"/>
    <col min="155" max="155" width="20.85546875" bestFit="1" customWidth="1"/>
    <col min="156" max="156" width="36.5703125" bestFit="1" customWidth="1"/>
    <col min="157" max="157" width="29.42578125" bestFit="1" customWidth="1"/>
    <col min="158" max="158" width="26" bestFit="1" customWidth="1"/>
    <col min="159" max="159" width="32.5703125" bestFit="1" customWidth="1"/>
    <col min="160" max="160" width="28.140625" bestFit="1" customWidth="1"/>
    <col min="161" max="161" width="36.5703125" bestFit="1" customWidth="1"/>
    <col min="162" max="163" width="30.85546875" bestFit="1" customWidth="1"/>
    <col min="164" max="164" width="36.5703125" bestFit="1" customWidth="1"/>
    <col min="165" max="165" width="32.85546875" bestFit="1" customWidth="1"/>
    <col min="166" max="166" width="26.28515625" bestFit="1" customWidth="1"/>
    <col min="167" max="168" width="36.5703125" bestFit="1" customWidth="1"/>
    <col min="169" max="169" width="32.5703125" bestFit="1" customWidth="1"/>
    <col min="170" max="170" width="36.5703125" bestFit="1" customWidth="1"/>
    <col min="171" max="171" width="26.28515625" bestFit="1" customWidth="1"/>
    <col min="172" max="172" width="36.5703125" bestFit="1" customWidth="1"/>
    <col min="173" max="173" width="26.140625" bestFit="1" customWidth="1"/>
    <col min="174" max="176" width="36.5703125" bestFit="1" customWidth="1"/>
    <col min="177" max="177" width="28.42578125" bestFit="1" customWidth="1"/>
    <col min="178" max="178" width="20.85546875" bestFit="1" customWidth="1"/>
    <col min="179" max="179" width="30.42578125" bestFit="1" customWidth="1"/>
    <col min="180" max="180" width="26.140625" bestFit="1" customWidth="1"/>
    <col min="181" max="181" width="36.140625" bestFit="1" customWidth="1"/>
    <col min="182" max="182" width="36.5703125" bestFit="1" customWidth="1"/>
    <col min="183" max="183" width="27.140625" bestFit="1" customWidth="1"/>
    <col min="184" max="184" width="10.5703125" bestFit="1" customWidth="1"/>
  </cols>
  <sheetData>
    <row r="1" spans="1:184" ht="30" x14ac:dyDescent="0.25">
      <c r="A1" s="8" t="s">
        <v>105</v>
      </c>
      <c r="B1" s="1" t="s">
        <v>106</v>
      </c>
      <c r="C1" s="1" t="s">
        <v>106</v>
      </c>
      <c r="D1" s="1" t="s">
        <v>106</v>
      </c>
      <c r="E1" s="1" t="s">
        <v>106</v>
      </c>
      <c r="F1" s="1" t="s">
        <v>106</v>
      </c>
      <c r="G1" s="1" t="s">
        <v>106</v>
      </c>
      <c r="H1" s="1" t="s">
        <v>106</v>
      </c>
      <c r="I1" s="1" t="s">
        <v>106</v>
      </c>
      <c r="J1" s="1" t="s">
        <v>106</v>
      </c>
      <c r="K1" s="1" t="s">
        <v>106</v>
      </c>
      <c r="L1" s="1" t="s">
        <v>106</v>
      </c>
      <c r="M1" s="1" t="s">
        <v>106</v>
      </c>
      <c r="N1" s="1" t="s">
        <v>114</v>
      </c>
      <c r="O1" s="1" t="s">
        <v>114</v>
      </c>
      <c r="P1" s="1" t="s">
        <v>114</v>
      </c>
      <c r="Q1" s="1" t="s">
        <v>114</v>
      </c>
      <c r="R1" s="1" t="s">
        <v>114</v>
      </c>
      <c r="S1" s="1" t="s">
        <v>114</v>
      </c>
      <c r="T1" s="1" t="s">
        <v>114</v>
      </c>
      <c r="U1" s="1" t="s">
        <v>114</v>
      </c>
      <c r="V1" s="1" t="s">
        <v>114</v>
      </c>
      <c r="W1" s="1" t="s">
        <v>114</v>
      </c>
      <c r="X1" s="1" t="s">
        <v>114</v>
      </c>
      <c r="Y1" s="1" t="s">
        <v>114</v>
      </c>
      <c r="Z1" s="1" t="s">
        <v>116</v>
      </c>
      <c r="AA1" s="1" t="s">
        <v>116</v>
      </c>
      <c r="AB1" s="1" t="s">
        <v>117</v>
      </c>
      <c r="AC1" s="1" t="s">
        <v>118</v>
      </c>
      <c r="AD1" s="1" t="s">
        <v>118</v>
      </c>
      <c r="AE1" s="1" t="s">
        <v>118</v>
      </c>
      <c r="AF1" s="1" t="s">
        <v>118</v>
      </c>
      <c r="AG1" s="1" t="s">
        <v>118</v>
      </c>
      <c r="AH1" s="1" t="s">
        <v>118</v>
      </c>
      <c r="AI1" s="1" t="s">
        <v>119</v>
      </c>
      <c r="AJ1" s="1" t="s">
        <v>119</v>
      </c>
      <c r="AK1" s="1" t="s">
        <v>107</v>
      </c>
      <c r="AL1" s="1" t="s">
        <v>107</v>
      </c>
      <c r="AM1" s="1" t="s">
        <v>107</v>
      </c>
      <c r="AN1" s="1" t="s">
        <v>107</v>
      </c>
      <c r="AO1" s="1" t="s">
        <v>107</v>
      </c>
      <c r="AP1" s="1" t="s">
        <v>107</v>
      </c>
      <c r="AQ1" s="1" t="s">
        <v>107</v>
      </c>
      <c r="AR1" s="1" t="s">
        <v>107</v>
      </c>
      <c r="AS1" s="1" t="s">
        <v>107</v>
      </c>
      <c r="AT1" s="1" t="s">
        <v>109</v>
      </c>
      <c r="AU1" s="1" t="s">
        <v>109</v>
      </c>
      <c r="AV1" s="1" t="s">
        <v>109</v>
      </c>
      <c r="AW1" s="1" t="s">
        <v>124</v>
      </c>
      <c r="AX1" s="1" t="s">
        <v>124</v>
      </c>
      <c r="AY1" s="1" t="s">
        <v>110</v>
      </c>
      <c r="AZ1" s="1" t="s">
        <v>110</v>
      </c>
      <c r="BA1" s="1" t="s">
        <v>110</v>
      </c>
      <c r="BB1" s="1" t="s">
        <v>110</v>
      </c>
      <c r="BC1" s="1" t="s">
        <v>110</v>
      </c>
      <c r="BD1" s="1" t="s">
        <v>110</v>
      </c>
      <c r="BE1" s="1" t="s">
        <v>110</v>
      </c>
      <c r="BF1" s="1" t="s">
        <v>110</v>
      </c>
      <c r="BG1" s="1" t="s">
        <v>110</v>
      </c>
      <c r="BH1" s="1" t="s">
        <v>110</v>
      </c>
      <c r="BI1" s="1" t="s">
        <v>110</v>
      </c>
      <c r="BJ1" s="1" t="s">
        <v>110</v>
      </c>
      <c r="BK1" s="1" t="s">
        <v>110</v>
      </c>
      <c r="BL1" s="1" t="s">
        <v>110</v>
      </c>
      <c r="BM1" s="1" t="s">
        <v>110</v>
      </c>
      <c r="BN1" s="1" t="s">
        <v>110</v>
      </c>
      <c r="BO1" s="1" t="s">
        <v>110</v>
      </c>
      <c r="BP1" s="1" t="s">
        <v>110</v>
      </c>
      <c r="BQ1" s="1" t="s">
        <v>110</v>
      </c>
      <c r="BR1" s="1" t="s">
        <v>110</v>
      </c>
      <c r="BS1" s="1" t="s">
        <v>110</v>
      </c>
      <c r="BT1" s="1" t="s">
        <v>110</v>
      </c>
      <c r="BU1" s="1" t="s">
        <v>110</v>
      </c>
      <c r="BV1" s="1" t="s">
        <v>110</v>
      </c>
      <c r="BW1" s="1" t="s">
        <v>110</v>
      </c>
      <c r="BX1" s="1" t="s">
        <v>110</v>
      </c>
      <c r="BY1" s="1" t="s">
        <v>110</v>
      </c>
      <c r="BZ1" s="1" t="s">
        <v>110</v>
      </c>
      <c r="CA1" s="1" t="s">
        <v>110</v>
      </c>
      <c r="CB1" s="1" t="s">
        <v>110</v>
      </c>
      <c r="CC1" s="1" t="s">
        <v>110</v>
      </c>
      <c r="CD1" s="1" t="s">
        <v>110</v>
      </c>
      <c r="CE1" s="1" t="s">
        <v>113</v>
      </c>
      <c r="CF1" s="1" t="s">
        <v>113</v>
      </c>
      <c r="CG1" s="1" t="s">
        <v>113</v>
      </c>
      <c r="CH1" s="1" t="s">
        <v>113</v>
      </c>
      <c r="CI1" s="1" t="s">
        <v>113</v>
      </c>
      <c r="CJ1" s="1" t="s">
        <v>113</v>
      </c>
      <c r="CK1" s="1" t="s">
        <v>113</v>
      </c>
      <c r="CL1" s="1" t="s">
        <v>113</v>
      </c>
      <c r="CM1" s="1" t="s">
        <v>113</v>
      </c>
      <c r="CN1" s="1" t="s">
        <v>113</v>
      </c>
      <c r="CO1" s="1" t="s">
        <v>113</v>
      </c>
      <c r="CP1" s="1" t="s">
        <v>113</v>
      </c>
      <c r="CQ1" s="1" t="s">
        <v>113</v>
      </c>
      <c r="CR1" s="1" t="s">
        <v>113</v>
      </c>
      <c r="CS1" s="1" t="s">
        <v>113</v>
      </c>
      <c r="CT1" s="1" t="s">
        <v>113</v>
      </c>
      <c r="CU1" s="1" t="s">
        <v>113</v>
      </c>
      <c r="CV1" s="1" t="s">
        <v>113</v>
      </c>
      <c r="CW1" s="1" t="s">
        <v>113</v>
      </c>
      <c r="CX1" s="1" t="s">
        <v>113</v>
      </c>
      <c r="CY1" s="1" t="s">
        <v>113</v>
      </c>
      <c r="CZ1" s="1" t="s">
        <v>113</v>
      </c>
      <c r="DA1" s="1" t="s">
        <v>113</v>
      </c>
      <c r="DB1" s="1" t="s">
        <v>113</v>
      </c>
      <c r="DC1" s="1" t="s">
        <v>113</v>
      </c>
      <c r="DD1" s="1" t="s">
        <v>113</v>
      </c>
      <c r="DE1" s="1" t="s">
        <v>113</v>
      </c>
      <c r="DF1" s="1" t="s">
        <v>113</v>
      </c>
      <c r="DG1" s="1" t="s">
        <v>113</v>
      </c>
      <c r="DH1" s="1" t="s">
        <v>113</v>
      </c>
      <c r="DI1" s="1" t="s">
        <v>113</v>
      </c>
      <c r="DJ1" s="1" t="s">
        <v>113</v>
      </c>
      <c r="DK1" s="1" t="s">
        <v>113</v>
      </c>
      <c r="DL1" s="1" t="s">
        <v>113</v>
      </c>
      <c r="DM1" s="1" t="s">
        <v>113</v>
      </c>
      <c r="DN1" s="1" t="s">
        <v>113</v>
      </c>
      <c r="DO1" s="1" t="s">
        <v>113</v>
      </c>
      <c r="DP1" s="1" t="s">
        <v>113</v>
      </c>
      <c r="DQ1" s="1" t="s">
        <v>113</v>
      </c>
      <c r="DR1" s="1" t="s">
        <v>113</v>
      </c>
      <c r="DS1" s="1" t="s">
        <v>113</v>
      </c>
      <c r="DT1" s="1" t="s">
        <v>113</v>
      </c>
      <c r="DU1" s="1" t="s">
        <v>113</v>
      </c>
      <c r="DV1" s="1" t="s">
        <v>113</v>
      </c>
      <c r="DW1" s="1" t="s">
        <v>161</v>
      </c>
      <c r="DX1" s="1" t="s">
        <v>161</v>
      </c>
      <c r="DY1" s="1" t="s">
        <v>161</v>
      </c>
      <c r="DZ1" s="1" t="s">
        <v>161</v>
      </c>
      <c r="EA1" s="1" t="s">
        <v>115</v>
      </c>
      <c r="EB1" s="1" t="s">
        <v>115</v>
      </c>
      <c r="EC1" s="1" t="s">
        <v>115</v>
      </c>
      <c r="ED1" s="1" t="s">
        <v>115</v>
      </c>
      <c r="EE1" s="1" t="s">
        <v>115</v>
      </c>
      <c r="EF1" s="1" t="s">
        <v>115</v>
      </c>
      <c r="EG1" s="1" t="s">
        <v>163</v>
      </c>
      <c r="EH1" s="1" t="s">
        <v>164</v>
      </c>
      <c r="EI1" s="1" t="s">
        <v>165</v>
      </c>
      <c r="EJ1" s="1" t="s">
        <v>165</v>
      </c>
      <c r="EK1" s="1" t="s">
        <v>165</v>
      </c>
      <c r="EL1" s="1" t="s">
        <v>166</v>
      </c>
      <c r="EM1" s="1" t="s">
        <v>106</v>
      </c>
      <c r="EN1" s="1" t="s">
        <v>114</v>
      </c>
      <c r="EO1" s="1" t="s">
        <v>147</v>
      </c>
      <c r="EP1" s="1" t="s">
        <v>126</v>
      </c>
      <c r="EQ1" s="1" t="s">
        <v>127</v>
      </c>
      <c r="ER1" s="1" t="s">
        <v>116</v>
      </c>
      <c r="ES1" s="1" t="s">
        <v>117</v>
      </c>
      <c r="ET1" s="1" t="s">
        <v>123</v>
      </c>
      <c r="EU1" s="1" t="s">
        <v>128</v>
      </c>
      <c r="EV1" s="1" t="s">
        <v>129</v>
      </c>
      <c r="EW1" s="1" t="s">
        <v>130</v>
      </c>
      <c r="EX1" s="1" t="s">
        <v>131</v>
      </c>
      <c r="EY1" s="1" t="s">
        <v>132</v>
      </c>
      <c r="EZ1" s="1" t="s">
        <v>148</v>
      </c>
      <c r="FA1" s="1" t="s">
        <v>111</v>
      </c>
      <c r="FB1" s="1" t="s">
        <v>149</v>
      </c>
      <c r="FC1" s="1" t="s">
        <v>150</v>
      </c>
      <c r="FD1" s="1" t="s">
        <v>133</v>
      </c>
      <c r="FE1" s="1" t="s">
        <v>148</v>
      </c>
      <c r="FF1" s="1" t="s">
        <v>134</v>
      </c>
      <c r="FG1" s="1" t="s">
        <v>135</v>
      </c>
      <c r="FH1" s="1" t="s">
        <v>112</v>
      </c>
      <c r="FI1" s="1" t="s">
        <v>151</v>
      </c>
      <c r="FJ1" s="1" t="s">
        <v>136</v>
      </c>
      <c r="FK1" s="1" t="s">
        <v>152</v>
      </c>
      <c r="FL1" s="1" t="s">
        <v>153</v>
      </c>
      <c r="FM1" s="1" t="s">
        <v>137</v>
      </c>
      <c r="FN1" s="1" t="s">
        <v>154</v>
      </c>
      <c r="FO1" s="1" t="s">
        <v>61</v>
      </c>
      <c r="FP1" s="1" t="s">
        <v>155</v>
      </c>
      <c r="FQ1" s="8" t="s">
        <v>62</v>
      </c>
      <c r="FR1" s="1" t="s">
        <v>112</v>
      </c>
      <c r="FS1" s="1" t="s">
        <v>162</v>
      </c>
      <c r="FT1" s="1" t="s">
        <v>140</v>
      </c>
      <c r="FU1" s="1" t="s">
        <v>157</v>
      </c>
      <c r="FV1" s="1" t="s">
        <v>141</v>
      </c>
      <c r="FW1" s="1" t="s">
        <v>158</v>
      </c>
      <c r="FX1" s="1" t="s">
        <v>63</v>
      </c>
      <c r="FY1" s="1" t="s">
        <v>160</v>
      </c>
      <c r="FZ1" s="1" t="s">
        <v>145</v>
      </c>
      <c r="GA1" s="1" t="s">
        <v>146</v>
      </c>
      <c r="GB1" s="1" t="s">
        <v>167</v>
      </c>
    </row>
    <row r="2" spans="1:184" ht="30" x14ac:dyDescent="0.25">
      <c r="A2" s="8"/>
      <c r="B2" s="1" t="s">
        <v>107</v>
      </c>
      <c r="C2" s="1" t="s">
        <v>109</v>
      </c>
      <c r="D2" s="1" t="s">
        <v>110</v>
      </c>
      <c r="E2" s="1" t="s">
        <v>110</v>
      </c>
      <c r="F2" s="1" t="s">
        <v>113</v>
      </c>
      <c r="G2" s="1" t="s">
        <v>113</v>
      </c>
      <c r="H2" s="1" t="s">
        <v>113</v>
      </c>
      <c r="I2" s="1" t="s">
        <v>113</v>
      </c>
      <c r="J2" s="1" t="s">
        <v>111</v>
      </c>
      <c r="K2" s="1" t="s">
        <v>112</v>
      </c>
      <c r="L2" s="1" t="s">
        <v>61</v>
      </c>
      <c r="M2" s="1" t="s">
        <v>62</v>
      </c>
      <c r="N2" s="1" t="s">
        <v>107</v>
      </c>
      <c r="O2" s="1" t="s">
        <v>109</v>
      </c>
      <c r="P2" s="1" t="s">
        <v>110</v>
      </c>
      <c r="Q2" s="1" t="s">
        <v>113</v>
      </c>
      <c r="R2" s="1" t="s">
        <v>113</v>
      </c>
      <c r="S2" s="1" t="s">
        <v>113</v>
      </c>
      <c r="T2" s="1" t="s">
        <v>113</v>
      </c>
      <c r="U2" s="1" t="s">
        <v>115</v>
      </c>
      <c r="V2" s="1" t="s">
        <v>111</v>
      </c>
      <c r="W2" s="1" t="s">
        <v>112</v>
      </c>
      <c r="X2" s="1" t="s">
        <v>61</v>
      </c>
      <c r="Y2" s="1" t="s">
        <v>62</v>
      </c>
      <c r="Z2" s="1" t="s">
        <v>107</v>
      </c>
      <c r="AA2" s="1" t="s">
        <v>110</v>
      </c>
      <c r="AB2" s="1" t="s">
        <v>107</v>
      </c>
      <c r="AC2" s="1" t="s">
        <v>110</v>
      </c>
      <c r="AD2" s="1" t="s">
        <v>110</v>
      </c>
      <c r="AE2" s="1" t="s">
        <v>113</v>
      </c>
      <c r="AF2" s="1" t="s">
        <v>113</v>
      </c>
      <c r="AG2" s="1" t="s">
        <v>111</v>
      </c>
      <c r="AH2" s="1" t="s">
        <v>108</v>
      </c>
      <c r="AI2" s="1" t="s">
        <v>113</v>
      </c>
      <c r="AJ2" s="1" t="s">
        <v>108</v>
      </c>
      <c r="AK2" s="1" t="s">
        <v>106</v>
      </c>
      <c r="AL2" s="1" t="s">
        <v>114</v>
      </c>
      <c r="AM2" s="1" t="s">
        <v>116</v>
      </c>
      <c r="AN2" s="1" t="s">
        <v>117</v>
      </c>
      <c r="AO2" s="1" t="s">
        <v>61</v>
      </c>
      <c r="AP2" s="1" t="s">
        <v>120</v>
      </c>
      <c r="AQ2" s="1" t="s">
        <v>121</v>
      </c>
      <c r="AR2" s="1" t="s">
        <v>122</v>
      </c>
      <c r="AS2" s="1" t="s">
        <v>108</v>
      </c>
      <c r="AT2" s="1" t="s">
        <v>123</v>
      </c>
      <c r="AU2" s="1" t="s">
        <v>62</v>
      </c>
      <c r="AV2" s="1" t="s">
        <v>108</v>
      </c>
      <c r="AW2" s="1" t="s">
        <v>63</v>
      </c>
      <c r="AX2" s="1" t="s">
        <v>108</v>
      </c>
      <c r="AY2" s="1" t="s">
        <v>125</v>
      </c>
      <c r="AZ2" s="1" t="s">
        <v>106</v>
      </c>
      <c r="BA2" s="1" t="s">
        <v>114</v>
      </c>
      <c r="BB2" s="1" t="s">
        <v>126</v>
      </c>
      <c r="BC2" s="1" t="s">
        <v>127</v>
      </c>
      <c r="BD2" s="1" t="s">
        <v>116</v>
      </c>
      <c r="BE2" s="1" t="s">
        <v>117</v>
      </c>
      <c r="BF2" s="1" t="s">
        <v>123</v>
      </c>
      <c r="BG2" s="1" t="s">
        <v>128</v>
      </c>
      <c r="BH2" s="1" t="s">
        <v>129</v>
      </c>
      <c r="BI2" s="1" t="s">
        <v>130</v>
      </c>
      <c r="BJ2" s="1" t="s">
        <v>131</v>
      </c>
      <c r="BK2" s="1" t="s">
        <v>132</v>
      </c>
      <c r="BL2" s="1" t="s">
        <v>111</v>
      </c>
      <c r="BM2" s="1" t="s">
        <v>133</v>
      </c>
      <c r="BN2" s="1" t="s">
        <v>134</v>
      </c>
      <c r="BO2" s="1" t="s">
        <v>135</v>
      </c>
      <c r="BP2" s="1" t="s">
        <v>136</v>
      </c>
      <c r="BQ2" s="1" t="s">
        <v>137</v>
      </c>
      <c r="BR2" s="1" t="s">
        <v>61</v>
      </c>
      <c r="BS2" s="1" t="s">
        <v>62</v>
      </c>
      <c r="BT2" s="1" t="s">
        <v>138</v>
      </c>
      <c r="BU2" s="1" t="s">
        <v>139</v>
      </c>
      <c r="BV2" s="1" t="s">
        <v>120</v>
      </c>
      <c r="BW2" s="1" t="s">
        <v>140</v>
      </c>
      <c r="BX2" s="1" t="s">
        <v>141</v>
      </c>
      <c r="BY2" s="1" t="s">
        <v>142</v>
      </c>
      <c r="BZ2" s="1" t="s">
        <v>143</v>
      </c>
      <c r="CA2" s="1" t="s">
        <v>144</v>
      </c>
      <c r="CB2" s="1" t="s">
        <v>145</v>
      </c>
      <c r="CC2" s="1" t="s">
        <v>146</v>
      </c>
      <c r="CD2" s="1" t="s">
        <v>108</v>
      </c>
      <c r="CE2" s="1" t="s">
        <v>125</v>
      </c>
      <c r="CF2" s="1" t="s">
        <v>106</v>
      </c>
      <c r="CG2" s="1" t="s">
        <v>114</v>
      </c>
      <c r="CH2" s="1" t="s">
        <v>147</v>
      </c>
      <c r="CI2" s="1" t="s">
        <v>126</v>
      </c>
      <c r="CJ2" s="1" t="s">
        <v>127</v>
      </c>
      <c r="CK2" s="1" t="s">
        <v>116</v>
      </c>
      <c r="CL2" s="1" t="s">
        <v>117</v>
      </c>
      <c r="CM2" s="1" t="s">
        <v>123</v>
      </c>
      <c r="CN2" s="1" t="s">
        <v>128</v>
      </c>
      <c r="CO2" s="1" t="s">
        <v>129</v>
      </c>
      <c r="CP2" s="1" t="s">
        <v>130</v>
      </c>
      <c r="CQ2" s="1" t="s">
        <v>131</v>
      </c>
      <c r="CR2" s="1" t="s">
        <v>132</v>
      </c>
      <c r="CS2" s="1" t="s">
        <v>148</v>
      </c>
      <c r="CT2" s="1" t="s">
        <v>111</v>
      </c>
      <c r="CU2" s="1" t="s">
        <v>149</v>
      </c>
      <c r="CV2" s="1" t="s">
        <v>150</v>
      </c>
      <c r="CW2" s="1" t="s">
        <v>133</v>
      </c>
      <c r="CX2" s="1" t="s">
        <v>148</v>
      </c>
      <c r="CY2" s="1" t="s">
        <v>134</v>
      </c>
      <c r="CZ2" s="1" t="s">
        <v>135</v>
      </c>
      <c r="DA2" s="1" t="s">
        <v>112</v>
      </c>
      <c r="DB2" s="1" t="s">
        <v>151</v>
      </c>
      <c r="DC2" s="1" t="s">
        <v>136</v>
      </c>
      <c r="DD2" s="1" t="s">
        <v>152</v>
      </c>
      <c r="DE2" s="1" t="s">
        <v>153</v>
      </c>
      <c r="DF2" s="1" t="s">
        <v>137</v>
      </c>
      <c r="DG2" s="1" t="s">
        <v>154</v>
      </c>
      <c r="DH2" s="1" t="s">
        <v>61</v>
      </c>
      <c r="DI2" s="1" t="s">
        <v>155</v>
      </c>
      <c r="DJ2" s="1" t="s">
        <v>112</v>
      </c>
      <c r="DK2" s="1" t="s">
        <v>138</v>
      </c>
      <c r="DL2" s="1" t="s">
        <v>156</v>
      </c>
      <c r="DM2" s="1" t="s">
        <v>140</v>
      </c>
      <c r="DN2" s="1" t="s">
        <v>157</v>
      </c>
      <c r="DO2" s="1" t="s">
        <v>141</v>
      </c>
      <c r="DP2" s="1" t="s">
        <v>158</v>
      </c>
      <c r="DQ2" s="1" t="s">
        <v>63</v>
      </c>
      <c r="DR2" s="1" t="s">
        <v>159</v>
      </c>
      <c r="DS2" s="1" t="s">
        <v>160</v>
      </c>
      <c r="DT2" s="1" t="s">
        <v>145</v>
      </c>
      <c r="DU2" s="1" t="s">
        <v>146</v>
      </c>
      <c r="DV2" s="1" t="s">
        <v>108</v>
      </c>
      <c r="DW2" s="1" t="s">
        <v>156</v>
      </c>
      <c r="DX2" s="1" t="s">
        <v>162</v>
      </c>
      <c r="DY2" s="1" t="s">
        <v>144</v>
      </c>
      <c r="DZ2" s="1" t="s">
        <v>108</v>
      </c>
      <c r="EA2" s="1" t="s">
        <v>126</v>
      </c>
      <c r="EB2" s="1" t="s">
        <v>148</v>
      </c>
      <c r="EC2" s="1" t="s">
        <v>148</v>
      </c>
      <c r="ED2" s="1" t="s">
        <v>138</v>
      </c>
      <c r="EE2" s="1" t="s">
        <v>159</v>
      </c>
      <c r="EF2" s="1" t="s">
        <v>108</v>
      </c>
      <c r="EG2" s="1" t="s">
        <v>108</v>
      </c>
      <c r="EH2" s="1" t="s">
        <v>108</v>
      </c>
      <c r="EI2" s="1" t="s">
        <v>112</v>
      </c>
      <c r="EJ2" s="1" t="s">
        <v>152</v>
      </c>
      <c r="EK2" s="1" t="s">
        <v>108</v>
      </c>
      <c r="EL2" s="1" t="s">
        <v>108</v>
      </c>
      <c r="EM2" s="1" t="s">
        <v>108</v>
      </c>
      <c r="EN2" s="1" t="s">
        <v>108</v>
      </c>
      <c r="EO2" s="1" t="s">
        <v>108</v>
      </c>
      <c r="EP2" s="1" t="s">
        <v>108</v>
      </c>
      <c r="EQ2" s="1" t="s">
        <v>108</v>
      </c>
      <c r="ER2" s="1" t="s">
        <v>108</v>
      </c>
      <c r="ES2" s="1" t="s">
        <v>108</v>
      </c>
      <c r="ET2" s="1" t="s">
        <v>108</v>
      </c>
      <c r="EU2" s="1" t="s">
        <v>108</v>
      </c>
      <c r="EV2" s="1" t="s">
        <v>108</v>
      </c>
      <c r="EW2" s="1" t="s">
        <v>108</v>
      </c>
      <c r="EX2" s="1" t="s">
        <v>108</v>
      </c>
      <c r="EY2" s="1" t="s">
        <v>108</v>
      </c>
      <c r="EZ2" s="1" t="s">
        <v>108</v>
      </c>
      <c r="FA2" s="1" t="s">
        <v>108</v>
      </c>
      <c r="FB2" s="1" t="s">
        <v>108</v>
      </c>
      <c r="FC2" s="1" t="s">
        <v>108</v>
      </c>
      <c r="FD2" s="1" t="s">
        <v>108</v>
      </c>
      <c r="FE2" s="1" t="s">
        <v>108</v>
      </c>
      <c r="FF2" s="1" t="s">
        <v>108</v>
      </c>
      <c r="FG2" s="1" t="s">
        <v>108</v>
      </c>
      <c r="FH2" s="1" t="s">
        <v>108</v>
      </c>
      <c r="FI2" s="1" t="s">
        <v>108</v>
      </c>
      <c r="FJ2" s="1" t="s">
        <v>108</v>
      </c>
      <c r="FK2" s="1" t="s">
        <v>108</v>
      </c>
      <c r="FL2" s="1" t="s">
        <v>108</v>
      </c>
      <c r="FM2" s="1" t="s">
        <v>108</v>
      </c>
      <c r="FN2" s="1" t="s">
        <v>108</v>
      </c>
      <c r="FO2" s="1" t="s">
        <v>108</v>
      </c>
      <c r="FP2" s="1" t="s">
        <v>108</v>
      </c>
      <c r="FQ2" s="8"/>
      <c r="FR2" s="1" t="s">
        <v>108</v>
      </c>
      <c r="FS2" s="1" t="s">
        <v>108</v>
      </c>
      <c r="FT2" s="1" t="s">
        <v>108</v>
      </c>
      <c r="FU2" s="1" t="s">
        <v>108</v>
      </c>
      <c r="FV2" s="1" t="s">
        <v>108</v>
      </c>
      <c r="FW2" s="1" t="s">
        <v>108</v>
      </c>
      <c r="FX2" s="1" t="s">
        <v>108</v>
      </c>
      <c r="FY2" s="1" t="s">
        <v>108</v>
      </c>
      <c r="FZ2" s="1" t="s">
        <v>108</v>
      </c>
      <c r="GA2" s="1" t="s">
        <v>108</v>
      </c>
      <c r="GB2" s="1" t="s">
        <v>108</v>
      </c>
    </row>
    <row r="3" spans="1:184" ht="30" x14ac:dyDescent="0.25">
      <c r="A3" s="8"/>
      <c r="B3" s="1" t="s">
        <v>61</v>
      </c>
      <c r="C3" s="1" t="s">
        <v>62</v>
      </c>
      <c r="D3" s="1" t="s">
        <v>111</v>
      </c>
      <c r="E3" s="1" t="s">
        <v>112</v>
      </c>
      <c r="F3" s="1" t="s">
        <v>111</v>
      </c>
      <c r="G3" s="1" t="s">
        <v>112</v>
      </c>
      <c r="H3" s="1" t="s">
        <v>61</v>
      </c>
      <c r="I3" s="1" t="s">
        <v>62</v>
      </c>
      <c r="J3" s="1" t="s">
        <v>108</v>
      </c>
      <c r="K3" s="1" t="s">
        <v>108</v>
      </c>
      <c r="L3" s="1" t="s">
        <v>108</v>
      </c>
      <c r="M3" s="1" t="s">
        <v>108</v>
      </c>
      <c r="N3" s="1" t="s">
        <v>61</v>
      </c>
      <c r="O3" s="1" t="s">
        <v>62</v>
      </c>
      <c r="P3" s="1" t="s">
        <v>112</v>
      </c>
      <c r="Q3" s="1" t="s">
        <v>111</v>
      </c>
      <c r="R3" s="1" t="s">
        <v>112</v>
      </c>
      <c r="S3" s="1" t="s">
        <v>61</v>
      </c>
      <c r="T3" s="1" t="s">
        <v>62</v>
      </c>
      <c r="U3" s="1" t="s">
        <v>112</v>
      </c>
      <c r="V3" s="1" t="s">
        <v>108</v>
      </c>
      <c r="W3" s="1" t="s">
        <v>108</v>
      </c>
      <c r="X3" s="1" t="s">
        <v>108</v>
      </c>
      <c r="Y3" s="1" t="s">
        <v>108</v>
      </c>
      <c r="Z3" s="1" t="s">
        <v>61</v>
      </c>
      <c r="AA3" s="1" t="s">
        <v>61</v>
      </c>
      <c r="AB3" s="1" t="s">
        <v>61</v>
      </c>
      <c r="AC3" s="1" t="s">
        <v>111</v>
      </c>
      <c r="AD3" s="1"/>
      <c r="AE3" s="1" t="s">
        <v>111</v>
      </c>
      <c r="AF3" s="1" t="s">
        <v>108</v>
      </c>
      <c r="AG3" s="1" t="s">
        <v>108</v>
      </c>
      <c r="AH3" s="1"/>
      <c r="AI3" s="1" t="s">
        <v>108</v>
      </c>
      <c r="AJ3" s="1"/>
      <c r="AK3" s="1" t="s">
        <v>108</v>
      </c>
      <c r="AL3" s="1"/>
      <c r="AM3" s="1" t="s">
        <v>108</v>
      </c>
      <c r="AN3" s="1" t="s">
        <v>108</v>
      </c>
      <c r="AO3" s="1" t="s">
        <v>108</v>
      </c>
      <c r="AP3" s="1" t="s">
        <v>108</v>
      </c>
      <c r="AQ3" s="1"/>
      <c r="AR3" s="1"/>
      <c r="AS3" s="1"/>
      <c r="AT3" s="1" t="s">
        <v>108</v>
      </c>
      <c r="AU3" s="1"/>
      <c r="AV3" s="1"/>
      <c r="AW3" s="1" t="s">
        <v>108</v>
      </c>
      <c r="AX3" s="1"/>
      <c r="AY3" s="1" t="s">
        <v>108</v>
      </c>
      <c r="AZ3" s="1" t="s">
        <v>108</v>
      </c>
      <c r="BA3" s="1" t="s">
        <v>108</v>
      </c>
      <c r="BB3" s="1" t="s">
        <v>108</v>
      </c>
      <c r="BC3" s="1"/>
      <c r="BD3" s="1" t="s">
        <v>108</v>
      </c>
      <c r="BE3" s="1" t="s">
        <v>108</v>
      </c>
      <c r="BF3" s="1" t="s">
        <v>108</v>
      </c>
      <c r="BG3" s="1" t="s">
        <v>108</v>
      </c>
      <c r="BH3" s="1" t="s">
        <v>108</v>
      </c>
      <c r="BI3" s="1"/>
      <c r="BJ3" s="1"/>
      <c r="BK3" s="1" t="s">
        <v>108</v>
      </c>
      <c r="BL3" s="1" t="s">
        <v>108</v>
      </c>
      <c r="BM3" s="1"/>
      <c r="BN3" s="1" t="s">
        <v>108</v>
      </c>
      <c r="BO3" s="1" t="s">
        <v>108</v>
      </c>
      <c r="BP3" s="1"/>
      <c r="BQ3" s="1" t="s">
        <v>108</v>
      </c>
      <c r="BR3" s="1" t="s">
        <v>108</v>
      </c>
      <c r="BS3" s="1"/>
      <c r="BT3" s="1"/>
      <c r="BU3" s="1"/>
      <c r="BV3" s="1" t="s">
        <v>108</v>
      </c>
      <c r="BW3" s="1"/>
      <c r="BX3" s="1"/>
      <c r="BY3" s="1"/>
      <c r="BZ3" s="1"/>
      <c r="CA3" s="1" t="s">
        <v>108</v>
      </c>
      <c r="CB3" s="1" t="s">
        <v>108</v>
      </c>
      <c r="CC3" s="1"/>
      <c r="CD3" s="1"/>
      <c r="CE3" s="1" t="s">
        <v>108</v>
      </c>
      <c r="CF3" s="1" t="s">
        <v>108</v>
      </c>
      <c r="CG3" s="1" t="s">
        <v>108</v>
      </c>
      <c r="CH3" s="1" t="s">
        <v>108</v>
      </c>
      <c r="CI3" s="1" t="s">
        <v>108</v>
      </c>
      <c r="CJ3" s="1" t="s">
        <v>108</v>
      </c>
      <c r="CK3" s="1" t="s">
        <v>108</v>
      </c>
      <c r="CL3" s="1" t="s">
        <v>108</v>
      </c>
      <c r="CM3" s="1" t="s">
        <v>108</v>
      </c>
      <c r="CN3" s="1" t="s">
        <v>108</v>
      </c>
      <c r="CO3" s="1" t="s">
        <v>108</v>
      </c>
      <c r="CP3" s="1" t="s">
        <v>108</v>
      </c>
      <c r="CQ3" s="1" t="s">
        <v>108</v>
      </c>
      <c r="CR3" s="1" t="s">
        <v>108</v>
      </c>
      <c r="CS3" s="1" t="s">
        <v>108</v>
      </c>
      <c r="CT3" s="1" t="s">
        <v>108</v>
      </c>
      <c r="CU3" s="1" t="s">
        <v>108</v>
      </c>
      <c r="CV3" s="1" t="s">
        <v>108</v>
      </c>
      <c r="CW3" s="1" t="s">
        <v>108</v>
      </c>
      <c r="CX3" s="1" t="s">
        <v>108</v>
      </c>
      <c r="CY3" s="1" t="s">
        <v>108</v>
      </c>
      <c r="CZ3" s="1" t="s">
        <v>108</v>
      </c>
      <c r="DA3" s="1" t="s">
        <v>108</v>
      </c>
      <c r="DB3" s="1" t="s">
        <v>108</v>
      </c>
      <c r="DC3" s="1" t="s">
        <v>108</v>
      </c>
      <c r="DD3" s="1" t="s">
        <v>108</v>
      </c>
      <c r="DE3" s="1" t="s">
        <v>108</v>
      </c>
      <c r="DF3" s="1" t="s">
        <v>108</v>
      </c>
      <c r="DG3" s="1" t="s">
        <v>108</v>
      </c>
      <c r="DH3" s="1" t="s">
        <v>108</v>
      </c>
      <c r="DI3" s="1" t="s">
        <v>108</v>
      </c>
      <c r="DJ3" s="1" t="s">
        <v>108</v>
      </c>
      <c r="DK3" s="1" t="s">
        <v>108</v>
      </c>
      <c r="DL3" s="1" t="s">
        <v>108</v>
      </c>
      <c r="DM3" s="1" t="s">
        <v>108</v>
      </c>
      <c r="DN3" s="1" t="s">
        <v>108</v>
      </c>
      <c r="DO3" s="1" t="s">
        <v>108</v>
      </c>
      <c r="DP3" s="1" t="s">
        <v>108</v>
      </c>
      <c r="DQ3" s="1" t="s">
        <v>108</v>
      </c>
      <c r="DR3" s="1" t="s">
        <v>108</v>
      </c>
      <c r="DS3" s="1" t="s">
        <v>108</v>
      </c>
      <c r="DT3" s="1" t="s">
        <v>108</v>
      </c>
      <c r="DU3" s="1" t="s">
        <v>108</v>
      </c>
      <c r="DV3" s="1"/>
      <c r="DW3" s="1" t="s">
        <v>108</v>
      </c>
      <c r="DX3" s="1" t="s">
        <v>108</v>
      </c>
      <c r="DY3" s="1" t="s">
        <v>108</v>
      </c>
      <c r="DZ3" s="1"/>
      <c r="EA3" s="1" t="s">
        <v>108</v>
      </c>
      <c r="EB3" s="1" t="s">
        <v>108</v>
      </c>
      <c r="EC3" s="1" t="s">
        <v>108</v>
      </c>
      <c r="ED3" s="1" t="s">
        <v>108</v>
      </c>
      <c r="EE3" s="1" t="s">
        <v>108</v>
      </c>
      <c r="EF3" s="1"/>
      <c r="EG3" s="1"/>
      <c r="EH3" s="1"/>
      <c r="EI3" s="1" t="s">
        <v>108</v>
      </c>
      <c r="EJ3" s="1" t="s">
        <v>108</v>
      </c>
      <c r="EK3" s="1"/>
      <c r="EL3" s="1"/>
      <c r="EM3" s="1"/>
      <c r="EN3" s="1"/>
      <c r="EO3" s="1"/>
      <c r="EP3" s="1"/>
      <c r="EQ3" s="1"/>
      <c r="ER3" s="1"/>
      <c r="ES3" s="1"/>
      <c r="ET3" s="1"/>
      <c r="EU3" s="1"/>
      <c r="EV3" s="1"/>
      <c r="EW3" s="1"/>
      <c r="EX3" s="1"/>
      <c r="EY3" s="1"/>
      <c r="EZ3" s="1"/>
      <c r="FA3" s="1"/>
      <c r="FB3" s="1"/>
      <c r="FC3" s="1"/>
      <c r="FD3" s="1"/>
      <c r="FE3" s="1"/>
      <c r="FF3" s="1"/>
      <c r="FG3" s="1"/>
      <c r="FH3" s="1"/>
      <c r="FI3" s="1"/>
      <c r="FJ3" s="1"/>
      <c r="FK3" s="1"/>
      <c r="FL3" s="1"/>
      <c r="FM3" s="1"/>
      <c r="FN3" s="1"/>
      <c r="FO3" s="1"/>
      <c r="FP3" s="1"/>
      <c r="FQ3" s="8"/>
      <c r="FR3" s="1"/>
      <c r="FS3" s="1"/>
      <c r="FT3" s="1"/>
      <c r="FU3" s="1"/>
      <c r="FV3" s="1"/>
      <c r="FW3" s="1"/>
      <c r="FX3" s="1"/>
      <c r="FY3" s="1"/>
      <c r="FZ3" s="1"/>
      <c r="GA3" s="1"/>
      <c r="GB3" s="1"/>
    </row>
    <row r="4" spans="1:184" x14ac:dyDescent="0.25">
      <c r="A4" s="8"/>
      <c r="B4" s="1" t="s">
        <v>108</v>
      </c>
      <c r="C4" s="1"/>
      <c r="D4" s="1" t="s">
        <v>108</v>
      </c>
      <c r="E4" s="1" t="s">
        <v>108</v>
      </c>
      <c r="F4" s="1" t="s">
        <v>108</v>
      </c>
      <c r="G4" s="1" t="s">
        <v>108</v>
      </c>
      <c r="H4" s="1" t="s">
        <v>108</v>
      </c>
      <c r="I4" s="1" t="s">
        <v>108</v>
      </c>
      <c r="J4" s="1"/>
      <c r="K4" s="1"/>
      <c r="L4" s="1"/>
      <c r="M4" s="1"/>
      <c r="N4" s="1" t="s">
        <v>108</v>
      </c>
      <c r="O4" s="1"/>
      <c r="P4" s="1" t="s">
        <v>108</v>
      </c>
      <c r="Q4" s="1" t="s">
        <v>108</v>
      </c>
      <c r="R4" s="1" t="s">
        <v>108</v>
      </c>
      <c r="S4" s="1" t="s">
        <v>108</v>
      </c>
      <c r="T4" s="1" t="s">
        <v>108</v>
      </c>
      <c r="U4" s="1" t="s">
        <v>108</v>
      </c>
      <c r="V4" s="1"/>
      <c r="W4" s="1"/>
      <c r="X4" s="1"/>
      <c r="Y4" s="1"/>
      <c r="Z4" s="1"/>
      <c r="AA4" s="1"/>
      <c r="AB4" s="1"/>
      <c r="AC4" s="1" t="s">
        <v>108</v>
      </c>
      <c r="AD4" s="1"/>
      <c r="AE4" s="1" t="s">
        <v>108</v>
      </c>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c r="CX4" s="1"/>
      <c r="CY4" s="1"/>
      <c r="CZ4" s="1"/>
      <c r="DA4" s="1"/>
      <c r="DB4" s="1"/>
      <c r="DC4" s="1"/>
      <c r="DD4" s="1"/>
      <c r="DE4" s="1"/>
      <c r="DF4" s="1"/>
      <c r="DG4" s="1"/>
      <c r="DH4" s="1"/>
      <c r="DI4" s="1"/>
      <c r="DJ4" s="1"/>
      <c r="DK4" s="1"/>
      <c r="DL4" s="1"/>
      <c r="DM4" s="1"/>
      <c r="DN4" s="1"/>
      <c r="DO4" s="1"/>
      <c r="DP4" s="1"/>
      <c r="DQ4" s="1"/>
      <c r="DR4" s="1"/>
      <c r="DS4" s="1"/>
      <c r="DT4" s="1"/>
      <c r="DU4" s="1"/>
      <c r="DV4" s="1"/>
      <c r="DW4" s="1"/>
      <c r="DX4" s="1"/>
      <c r="DY4" s="1"/>
      <c r="DZ4" s="1"/>
      <c r="EA4" s="1"/>
      <c r="EB4" s="1"/>
      <c r="EC4" s="1"/>
      <c r="ED4" s="1"/>
      <c r="EE4" s="1"/>
      <c r="EF4" s="1"/>
      <c r="EG4" s="1"/>
      <c r="EH4" s="1"/>
      <c r="EI4" s="1"/>
      <c r="EJ4" s="1"/>
      <c r="EK4" s="1"/>
      <c r="EL4" s="1"/>
      <c r="EM4" s="1"/>
      <c r="EN4" s="1"/>
      <c r="EO4" s="1"/>
      <c r="EP4" s="1"/>
      <c r="EQ4" s="1"/>
      <c r="ER4" s="1"/>
      <c r="ES4" s="1"/>
      <c r="ET4" s="1"/>
      <c r="EU4" s="1"/>
      <c r="EV4" s="1"/>
      <c r="EW4" s="1"/>
      <c r="EX4" s="1"/>
      <c r="EY4" s="1"/>
      <c r="EZ4" s="1"/>
      <c r="FA4" s="1"/>
      <c r="FB4" s="1"/>
      <c r="FC4" s="1"/>
      <c r="FD4" s="1"/>
      <c r="FE4" s="1"/>
      <c r="FF4" s="1"/>
      <c r="FG4" s="1"/>
      <c r="FH4" s="1"/>
      <c r="FI4" s="1"/>
      <c r="FJ4" s="1"/>
      <c r="FK4" s="1"/>
      <c r="FL4" s="1"/>
      <c r="FM4" s="1"/>
      <c r="FN4" s="1"/>
      <c r="FO4" s="1"/>
      <c r="FP4" s="1"/>
      <c r="FQ4" s="8"/>
      <c r="FR4" s="1"/>
      <c r="FS4" s="1"/>
      <c r="FT4" s="1"/>
      <c r="FU4" s="1"/>
      <c r="FV4" s="1"/>
      <c r="FW4" s="1"/>
      <c r="FX4" s="1"/>
      <c r="FY4" s="1"/>
      <c r="FZ4" s="1"/>
      <c r="GA4" s="1"/>
      <c r="GB4" s="1"/>
    </row>
    <row r="5" spans="1:184" x14ac:dyDescent="0.25">
      <c r="A5" s="2" t="s">
        <v>1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c r="EA5" s="4" t="s">
        <v>6</v>
      </c>
      <c r="EB5" s="4" t="s">
        <v>6</v>
      </c>
      <c r="EC5" s="4" t="s">
        <v>6</v>
      </c>
      <c r="ED5" s="4" t="s">
        <v>6</v>
      </c>
      <c r="EE5" s="4" t="s">
        <v>6</v>
      </c>
      <c r="EF5" s="4" t="s">
        <v>6</v>
      </c>
      <c r="EG5" s="4" t="s">
        <v>6</v>
      </c>
      <c r="EH5" s="4" t="s">
        <v>6</v>
      </c>
      <c r="EI5" s="4" t="s">
        <v>6</v>
      </c>
      <c r="EJ5" s="4" t="s">
        <v>6</v>
      </c>
      <c r="EK5" s="4" t="s">
        <v>6</v>
      </c>
      <c r="EL5" s="4" t="s">
        <v>6</v>
      </c>
      <c r="EM5" s="4" t="s">
        <v>6</v>
      </c>
      <c r="EN5" s="4" t="s">
        <v>6</v>
      </c>
      <c r="EO5" s="4" t="s">
        <v>6</v>
      </c>
      <c r="EP5" s="4" t="s">
        <v>6</v>
      </c>
      <c r="EQ5" s="4" t="s">
        <v>6</v>
      </c>
      <c r="ER5" s="4" t="s">
        <v>6</v>
      </c>
      <c r="ES5" s="4" t="s">
        <v>6</v>
      </c>
      <c r="ET5" s="4" t="s">
        <v>6</v>
      </c>
      <c r="EU5" s="4" t="s">
        <v>6</v>
      </c>
      <c r="EV5" s="4" t="s">
        <v>6</v>
      </c>
      <c r="EW5" s="4" t="s">
        <v>6</v>
      </c>
      <c r="EX5" s="4" t="s">
        <v>6</v>
      </c>
      <c r="EY5" s="4" t="s">
        <v>6</v>
      </c>
      <c r="EZ5" s="4" t="s">
        <v>6</v>
      </c>
      <c r="FA5" s="4" t="s">
        <v>6</v>
      </c>
      <c r="FB5" s="4" t="s">
        <v>6</v>
      </c>
      <c r="FC5" s="4" t="s">
        <v>6</v>
      </c>
      <c r="FD5" s="4" t="s">
        <v>6</v>
      </c>
      <c r="FE5" s="4" t="s">
        <v>6</v>
      </c>
      <c r="FF5" s="4" t="s">
        <v>6</v>
      </c>
      <c r="FG5" s="4" t="s">
        <v>6</v>
      </c>
      <c r="FH5" s="4" t="s">
        <v>6</v>
      </c>
      <c r="FI5" s="4" t="s">
        <v>6</v>
      </c>
      <c r="FJ5" s="4" t="s">
        <v>6</v>
      </c>
      <c r="FK5" s="4" t="s">
        <v>6</v>
      </c>
      <c r="FL5" s="4" t="s">
        <v>6</v>
      </c>
      <c r="FM5" s="4" t="s">
        <v>6</v>
      </c>
      <c r="FN5" s="4" t="s">
        <v>6</v>
      </c>
      <c r="FO5" s="4" t="s">
        <v>6</v>
      </c>
      <c r="FP5" s="4" t="s">
        <v>6</v>
      </c>
      <c r="FQ5" s="4" t="s">
        <v>6</v>
      </c>
      <c r="FR5" s="4" t="s">
        <v>6</v>
      </c>
      <c r="FS5" s="4" t="s">
        <v>6</v>
      </c>
      <c r="FT5" s="4" t="s">
        <v>6</v>
      </c>
      <c r="FU5" s="4" t="s">
        <v>6</v>
      </c>
      <c r="FV5" s="4" t="s">
        <v>6</v>
      </c>
      <c r="FW5" s="4" t="s">
        <v>6</v>
      </c>
      <c r="FX5" s="4" t="s">
        <v>6</v>
      </c>
      <c r="FY5" s="4" t="s">
        <v>6</v>
      </c>
      <c r="FZ5" s="4" t="s">
        <v>6</v>
      </c>
      <c r="GA5" s="4" t="s">
        <v>6</v>
      </c>
      <c r="GB5" s="4" t="s">
        <v>6</v>
      </c>
    </row>
    <row r="6" spans="1:184" x14ac:dyDescent="0.25">
      <c r="A6" s="2" t="s">
        <v>1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6">
        <v>165000</v>
      </c>
      <c r="AZ6" s="6">
        <v>1000</v>
      </c>
      <c r="BA6" s="6">
        <v>1000</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6">
        <v>-165000</v>
      </c>
      <c r="CF6" s="6">
        <v>96000</v>
      </c>
      <c r="CG6" s="6">
        <v>233000</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6">
        <v>97000</v>
      </c>
      <c r="EN6" s="6">
        <v>234000</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t="s">
        <v>6</v>
      </c>
      <c r="FN6" s="4" t="s">
        <v>6</v>
      </c>
      <c r="FO6" s="4" t="s">
        <v>6</v>
      </c>
      <c r="FP6" s="4" t="s">
        <v>6</v>
      </c>
      <c r="FQ6" s="4" t="s">
        <v>6</v>
      </c>
      <c r="FR6" s="4" t="s">
        <v>6</v>
      </c>
      <c r="FS6" s="4" t="s">
        <v>6</v>
      </c>
      <c r="FT6" s="4" t="s">
        <v>6</v>
      </c>
      <c r="FU6" s="4" t="s">
        <v>6</v>
      </c>
      <c r="FV6" s="4" t="s">
        <v>6</v>
      </c>
      <c r="FW6" s="4" t="s">
        <v>6</v>
      </c>
      <c r="FX6" s="4" t="s">
        <v>6</v>
      </c>
      <c r="FY6" s="4" t="s">
        <v>6</v>
      </c>
      <c r="FZ6" s="4" t="s">
        <v>6</v>
      </c>
      <c r="GA6" s="4" t="s">
        <v>6</v>
      </c>
      <c r="GB6" s="4" t="s">
        <v>6</v>
      </c>
    </row>
    <row r="7" spans="1:184" x14ac:dyDescent="0.25">
      <c r="A7" s="2" t="s">
        <v>17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5">
        <v>16464400</v>
      </c>
      <c r="AZ7" s="5">
        <v>64600</v>
      </c>
      <c r="BA7" s="5">
        <v>156201</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4" t="s">
        <v>6</v>
      </c>
      <c r="FO7" s="4" t="s">
        <v>6</v>
      </c>
      <c r="FP7" s="4" t="s">
        <v>6</v>
      </c>
      <c r="FQ7" s="4" t="s">
        <v>6</v>
      </c>
      <c r="FR7" s="4" t="s">
        <v>6</v>
      </c>
      <c r="FS7" s="4" t="s">
        <v>6</v>
      </c>
      <c r="FT7" s="4" t="s">
        <v>6</v>
      </c>
      <c r="FU7" s="4" t="s">
        <v>6</v>
      </c>
      <c r="FV7" s="4" t="s">
        <v>6</v>
      </c>
      <c r="FW7" s="4" t="s">
        <v>6</v>
      </c>
      <c r="FX7" s="4" t="s">
        <v>6</v>
      </c>
      <c r="FY7" s="4" t="s">
        <v>6</v>
      </c>
      <c r="FZ7" s="4" t="s">
        <v>6</v>
      </c>
      <c r="GA7" s="4" t="s">
        <v>6</v>
      </c>
      <c r="GB7" s="4" t="s">
        <v>6</v>
      </c>
    </row>
    <row r="8" spans="1:184" x14ac:dyDescent="0.25">
      <c r="A8" s="2" t="s">
        <v>17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5">
        <v>-27000</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5">
        <v>-27000</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row>
    <row r="9" spans="1:184" x14ac:dyDescent="0.25">
      <c r="A9" s="2" t="s">
        <v>17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5">
        <v>-489000</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c r="FQ9" s="4" t="s">
        <v>6</v>
      </c>
      <c r="FR9" s="4" t="s">
        <v>6</v>
      </c>
      <c r="FS9" s="4" t="s">
        <v>6</v>
      </c>
      <c r="FT9" s="4" t="s">
        <v>6</v>
      </c>
      <c r="FU9" s="4" t="s">
        <v>6</v>
      </c>
      <c r="FV9" s="4" t="s">
        <v>6</v>
      </c>
      <c r="FW9" s="4" t="s">
        <v>6</v>
      </c>
      <c r="FX9" s="4" t="s">
        <v>6</v>
      </c>
      <c r="FY9" s="4" t="s">
        <v>6</v>
      </c>
      <c r="FZ9" s="4" t="s">
        <v>6</v>
      </c>
      <c r="GA9" s="4" t="s">
        <v>6</v>
      </c>
      <c r="GB9" s="5">
        <v>-489000</v>
      </c>
    </row>
    <row r="10" spans="1:184" x14ac:dyDescent="0.25">
      <c r="A10" s="2" t="s">
        <v>1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5">
        <v>25000</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5">
        <v>381000</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4" t="s">
        <v>6</v>
      </c>
      <c r="FU10" s="4" t="s">
        <v>6</v>
      </c>
      <c r="FV10" s="4" t="s">
        <v>6</v>
      </c>
      <c r="FW10" s="4" t="s">
        <v>6</v>
      </c>
      <c r="FX10" s="4" t="s">
        <v>6</v>
      </c>
      <c r="FY10" s="4" t="s">
        <v>6</v>
      </c>
      <c r="FZ10" s="4" t="s">
        <v>6</v>
      </c>
      <c r="GA10" s="4" t="s">
        <v>6</v>
      </c>
      <c r="GB10" s="5">
        <v>406000</v>
      </c>
    </row>
    <row r="11" spans="1:184" ht="30" x14ac:dyDescent="0.25">
      <c r="A11" s="2" t="s">
        <v>1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5">
        <v>2535600</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t="s">
        <v>6</v>
      </c>
      <c r="FN11" s="4" t="s">
        <v>6</v>
      </c>
      <c r="FO11" s="4" t="s">
        <v>6</v>
      </c>
      <c r="FP11" s="4" t="s">
        <v>6</v>
      </c>
      <c r="FQ11" s="4" t="s">
        <v>6</v>
      </c>
      <c r="FR11" s="4" t="s">
        <v>6</v>
      </c>
      <c r="FS11" s="4" t="s">
        <v>6</v>
      </c>
      <c r="FT11" s="4" t="s">
        <v>6</v>
      </c>
      <c r="FU11" s="4" t="s">
        <v>6</v>
      </c>
      <c r="FV11" s="4" t="s">
        <v>6</v>
      </c>
      <c r="FW11" s="4" t="s">
        <v>6</v>
      </c>
      <c r="FX11" s="4" t="s">
        <v>6</v>
      </c>
      <c r="FY11" s="4" t="s">
        <v>6</v>
      </c>
      <c r="FZ11" s="4" t="s">
        <v>6</v>
      </c>
      <c r="GA11" s="4" t="s">
        <v>6</v>
      </c>
      <c r="GB11" s="4" t="s">
        <v>6</v>
      </c>
    </row>
    <row r="12" spans="1:184" x14ac:dyDescent="0.25">
      <c r="A12" s="2" t="s">
        <v>1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5">
        <v>192000</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5">
        <v>518000</v>
      </c>
      <c r="DW12" s="4" t="s">
        <v>6</v>
      </c>
      <c r="DX12" s="4" t="s">
        <v>6</v>
      </c>
      <c r="DY12" s="4" t="s">
        <v>6</v>
      </c>
      <c r="DZ12" s="4" t="s">
        <v>6</v>
      </c>
      <c r="EA12" s="4" t="s">
        <v>6</v>
      </c>
      <c r="EB12" s="4" t="s">
        <v>6</v>
      </c>
      <c r="EC12" s="4" t="s">
        <v>6</v>
      </c>
      <c r="ED12" s="4" t="s">
        <v>6</v>
      </c>
      <c r="EE12" s="4" t="s">
        <v>6</v>
      </c>
      <c r="EF12" s="4" t="s">
        <v>6</v>
      </c>
      <c r="EG12" s="5">
        <v>-489000</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5">
        <v>221000</v>
      </c>
    </row>
    <row r="13" spans="1:184" x14ac:dyDescent="0.25">
      <c r="A13" s="2" t="s">
        <v>17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5">
        <v>19220801</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row>
    <row r="14" spans="1:184" x14ac:dyDescent="0.25">
      <c r="A14" s="2" t="s">
        <v>1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5">
        <v>1000</v>
      </c>
      <c r="BA14" s="5">
        <v>1000</v>
      </c>
      <c r="BB14" s="4" t="s">
        <v>6</v>
      </c>
      <c r="BC14" s="4" t="s">
        <v>6</v>
      </c>
      <c r="BD14" s="4" t="s">
        <v>6</v>
      </c>
      <c r="BE14" s="5">
        <v>1000</v>
      </c>
      <c r="BF14" s="4" t="s">
        <v>6</v>
      </c>
      <c r="BG14" s="5">
        <v>1000</v>
      </c>
      <c r="BH14" s="4" t="s">
        <v>6</v>
      </c>
      <c r="BI14" s="4" t="s">
        <v>6</v>
      </c>
      <c r="BJ14" s="4" t="s">
        <v>6</v>
      </c>
      <c r="BK14" s="5">
        <v>1000</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5">
        <v>86000</v>
      </c>
      <c r="CG14" s="5">
        <v>112000</v>
      </c>
      <c r="CH14" s="4" t="s">
        <v>6</v>
      </c>
      <c r="CI14" s="4" t="s">
        <v>6</v>
      </c>
      <c r="CJ14" s="4" t="s">
        <v>6</v>
      </c>
      <c r="CK14" s="5">
        <v>45000</v>
      </c>
      <c r="CL14" s="5">
        <v>219000</v>
      </c>
      <c r="CM14" s="5">
        <v>40000</v>
      </c>
      <c r="CN14" s="5">
        <v>181000</v>
      </c>
      <c r="CO14" s="5">
        <v>30000</v>
      </c>
      <c r="CP14" s="5">
        <v>21000</v>
      </c>
      <c r="CQ14" s="5">
        <v>30000</v>
      </c>
      <c r="CR14" s="5">
        <v>299000</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5">
        <v>87000</v>
      </c>
      <c r="EN14" s="5">
        <v>113000</v>
      </c>
      <c r="EO14" s="4" t="s">
        <v>6</v>
      </c>
      <c r="EP14" s="4" t="s">
        <v>6</v>
      </c>
      <c r="EQ14" s="4" t="s">
        <v>6</v>
      </c>
      <c r="ER14" s="5">
        <v>45000</v>
      </c>
      <c r="ES14" s="5">
        <v>220000</v>
      </c>
      <c r="ET14" s="5">
        <v>40000</v>
      </c>
      <c r="EU14" s="5">
        <v>182000</v>
      </c>
      <c r="EV14" s="5">
        <v>30000</v>
      </c>
      <c r="EW14" s="5">
        <v>21000</v>
      </c>
      <c r="EX14" s="5">
        <v>30000</v>
      </c>
      <c r="EY14" s="5">
        <v>300000</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row>
    <row r="15" spans="1:184" x14ac:dyDescent="0.25">
      <c r="A15" s="2" t="s">
        <v>1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5">
        <v>58266</v>
      </c>
      <c r="BA15" s="5">
        <v>75361</v>
      </c>
      <c r="BB15" s="4" t="s">
        <v>6</v>
      </c>
      <c r="BC15" s="4" t="s">
        <v>6</v>
      </c>
      <c r="BD15" s="5">
        <v>30000</v>
      </c>
      <c r="BE15" s="5">
        <v>73166</v>
      </c>
      <c r="BF15" s="5">
        <v>13335</v>
      </c>
      <c r="BG15" s="5">
        <v>60567</v>
      </c>
      <c r="BH15" s="5">
        <v>10000</v>
      </c>
      <c r="BI15" s="5">
        <v>7000</v>
      </c>
      <c r="BJ15" s="5">
        <v>10000</v>
      </c>
      <c r="BK15" s="5">
        <v>100000</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c r="FQ15" s="4" t="s">
        <v>6</v>
      </c>
      <c r="FR15" s="4" t="s">
        <v>6</v>
      </c>
      <c r="FS15" s="4" t="s">
        <v>6</v>
      </c>
      <c r="FT15" s="4" t="s">
        <v>6</v>
      </c>
      <c r="FU15" s="4" t="s">
        <v>6</v>
      </c>
      <c r="FV15" s="4" t="s">
        <v>6</v>
      </c>
      <c r="FW15" s="4" t="s">
        <v>6</v>
      </c>
      <c r="FX15" s="4" t="s">
        <v>6</v>
      </c>
      <c r="FY15" s="4" t="s">
        <v>6</v>
      </c>
      <c r="FZ15" s="4" t="s">
        <v>6</v>
      </c>
      <c r="GA15" s="4" t="s">
        <v>6</v>
      </c>
      <c r="GB15" s="4" t="s">
        <v>6</v>
      </c>
    </row>
    <row r="16" spans="1:184" x14ac:dyDescent="0.25">
      <c r="A16" s="2" t="s">
        <v>1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5">
        <v>-338000</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c r="FQ16" s="4" t="s">
        <v>6</v>
      </c>
      <c r="FR16" s="4" t="s">
        <v>6</v>
      </c>
      <c r="FS16" s="4" t="s">
        <v>6</v>
      </c>
      <c r="FT16" s="4" t="s">
        <v>6</v>
      </c>
      <c r="FU16" s="4" t="s">
        <v>6</v>
      </c>
      <c r="FV16" s="4" t="s">
        <v>6</v>
      </c>
      <c r="FW16" s="4" t="s">
        <v>6</v>
      </c>
      <c r="FX16" s="4" t="s">
        <v>6</v>
      </c>
      <c r="FY16" s="4" t="s">
        <v>6</v>
      </c>
      <c r="FZ16" s="4" t="s">
        <v>6</v>
      </c>
      <c r="GA16" s="4" t="s">
        <v>6</v>
      </c>
      <c r="GB16" s="5">
        <v>-338000</v>
      </c>
    </row>
    <row r="17" spans="1:184" x14ac:dyDescent="0.25">
      <c r="A17" s="2" t="s">
        <v>17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5">
        <v>-922000</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4" t="s">
        <v>6</v>
      </c>
      <c r="FR17" s="4" t="s">
        <v>6</v>
      </c>
      <c r="FS17" s="4" t="s">
        <v>6</v>
      </c>
      <c r="FT17" s="4" t="s">
        <v>6</v>
      </c>
      <c r="FU17" s="4" t="s">
        <v>6</v>
      </c>
      <c r="FV17" s="4" t="s">
        <v>6</v>
      </c>
      <c r="FW17" s="4" t="s">
        <v>6</v>
      </c>
      <c r="FX17" s="4" t="s">
        <v>6</v>
      </c>
      <c r="FY17" s="4" t="s">
        <v>6</v>
      </c>
      <c r="FZ17" s="4" t="s">
        <v>6</v>
      </c>
      <c r="GA17" s="4" t="s">
        <v>6</v>
      </c>
      <c r="GB17" s="5">
        <v>-922000</v>
      </c>
    </row>
    <row r="18" spans="1:184" x14ac:dyDescent="0.25">
      <c r="A18" s="2" t="s">
        <v>17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5">
        <v>10000</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5">
        <v>1490000</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5">
        <v>-1500000</v>
      </c>
      <c r="EB18" s="5">
        <v>451000</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5">
        <v>451000</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c r="FQ18" s="4" t="s">
        <v>6</v>
      </c>
      <c r="FR18" s="4" t="s">
        <v>6</v>
      </c>
      <c r="FS18" s="4" t="s">
        <v>6</v>
      </c>
      <c r="FT18" s="4" t="s">
        <v>6</v>
      </c>
      <c r="FU18" s="4" t="s">
        <v>6</v>
      </c>
      <c r="FV18" s="4" t="s">
        <v>6</v>
      </c>
      <c r="FW18" s="4" t="s">
        <v>6</v>
      </c>
      <c r="FX18" s="4" t="s">
        <v>6</v>
      </c>
      <c r="FY18" s="4" t="s">
        <v>6</v>
      </c>
      <c r="FZ18" s="4" t="s">
        <v>6</v>
      </c>
      <c r="GA18" s="4" t="s">
        <v>6</v>
      </c>
      <c r="GB18" s="4" t="s">
        <v>6</v>
      </c>
    </row>
    <row r="19" spans="1:184" ht="30" x14ac:dyDescent="0.25">
      <c r="A19" s="2" t="s">
        <v>1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5">
        <v>1000000</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c r="FQ19" s="4" t="s">
        <v>6</v>
      </c>
      <c r="FR19" s="4" t="s">
        <v>6</v>
      </c>
      <c r="FS19" s="4" t="s">
        <v>6</v>
      </c>
      <c r="FT19" s="4" t="s">
        <v>6</v>
      </c>
      <c r="FU19" s="4" t="s">
        <v>6</v>
      </c>
      <c r="FV19" s="4" t="s">
        <v>6</v>
      </c>
      <c r="FW19" s="4" t="s">
        <v>6</v>
      </c>
      <c r="FX19" s="4" t="s">
        <v>6</v>
      </c>
      <c r="FY19" s="4" t="s">
        <v>6</v>
      </c>
      <c r="FZ19" s="4" t="s">
        <v>6</v>
      </c>
      <c r="GA19" s="4" t="s">
        <v>6</v>
      </c>
      <c r="GB19" s="4" t="s">
        <v>6</v>
      </c>
    </row>
    <row r="20" spans="1:184" x14ac:dyDescent="0.25">
      <c r="A20" s="2" t="s">
        <v>17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5">
        <v>24000</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5">
        <v>234000</v>
      </c>
      <c r="DS20" s="4" t="s">
        <v>6</v>
      </c>
      <c r="DT20" s="4" t="s">
        <v>6</v>
      </c>
      <c r="DU20" s="4" t="s">
        <v>6</v>
      </c>
      <c r="DV20" s="4" t="s">
        <v>6</v>
      </c>
      <c r="DW20" s="4" t="s">
        <v>6</v>
      </c>
      <c r="DX20" s="4" t="s">
        <v>6</v>
      </c>
      <c r="DY20" s="4" t="s">
        <v>6</v>
      </c>
      <c r="DZ20" s="4" t="s">
        <v>6</v>
      </c>
      <c r="EA20" s="4" t="s">
        <v>6</v>
      </c>
      <c r="EB20" s="4" t="s">
        <v>6</v>
      </c>
      <c r="EC20" s="4" t="s">
        <v>6</v>
      </c>
      <c r="ED20" s="4" t="s">
        <v>6</v>
      </c>
      <c r="EE20" s="5">
        <v>-234000</v>
      </c>
      <c r="EF20" s="4" t="s">
        <v>6</v>
      </c>
      <c r="EG20" s="4" t="s">
        <v>6</v>
      </c>
      <c r="EH20" s="4" t="s">
        <v>6</v>
      </c>
      <c r="EI20" s="4" t="s">
        <v>6</v>
      </c>
      <c r="EJ20" s="4" t="s">
        <v>6</v>
      </c>
      <c r="EK20" s="4" t="s">
        <v>6</v>
      </c>
      <c r="EL20" s="4" t="s">
        <v>6</v>
      </c>
      <c r="EM20" s="4" t="s">
        <v>6</v>
      </c>
      <c r="EN20" s="4" t="s">
        <v>6</v>
      </c>
      <c r="EO20" s="4" t="s">
        <v>6</v>
      </c>
      <c r="EP20" s="4" t="s">
        <v>6</v>
      </c>
      <c r="EQ20" s="5">
        <v>24000</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c r="FQ20" s="4" t="s">
        <v>6</v>
      </c>
      <c r="FR20" s="4" t="s">
        <v>6</v>
      </c>
      <c r="FS20" s="4" t="s">
        <v>6</v>
      </c>
      <c r="FT20" s="4" t="s">
        <v>6</v>
      </c>
      <c r="FU20" s="4" t="s">
        <v>6</v>
      </c>
      <c r="FV20" s="4" t="s">
        <v>6</v>
      </c>
      <c r="FW20" s="4" t="s">
        <v>6</v>
      </c>
      <c r="FX20" s="4" t="s">
        <v>6</v>
      </c>
      <c r="FY20" s="4" t="s">
        <v>6</v>
      </c>
      <c r="FZ20" s="4" t="s">
        <v>6</v>
      </c>
      <c r="GA20" s="4" t="s">
        <v>6</v>
      </c>
      <c r="GB20" s="4" t="s">
        <v>6</v>
      </c>
    </row>
    <row r="21" spans="1:184" ht="30" x14ac:dyDescent="0.25">
      <c r="A21" s="2" t="s">
        <v>17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5">
        <v>14000</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t="s">
        <v>6</v>
      </c>
      <c r="FJ21" s="4" t="s">
        <v>6</v>
      </c>
      <c r="FK21" s="4" t="s">
        <v>6</v>
      </c>
      <c r="FL21" s="4" t="s">
        <v>6</v>
      </c>
      <c r="FM21" s="4" t="s">
        <v>6</v>
      </c>
      <c r="FN21" s="4" t="s">
        <v>6</v>
      </c>
      <c r="FO21" s="4" t="s">
        <v>6</v>
      </c>
      <c r="FP21" s="4" t="s">
        <v>6</v>
      </c>
      <c r="FQ21" s="4" t="s">
        <v>6</v>
      </c>
      <c r="FR21" s="4" t="s">
        <v>6</v>
      </c>
      <c r="FS21" s="4" t="s">
        <v>6</v>
      </c>
      <c r="FT21" s="4" t="s">
        <v>6</v>
      </c>
      <c r="FU21" s="4" t="s">
        <v>6</v>
      </c>
      <c r="FV21" s="4" t="s">
        <v>6</v>
      </c>
      <c r="FW21" s="4" t="s">
        <v>6</v>
      </c>
      <c r="FX21" s="4" t="s">
        <v>6</v>
      </c>
      <c r="FY21" s="4" t="s">
        <v>6</v>
      </c>
      <c r="FZ21" s="4" t="s">
        <v>6</v>
      </c>
      <c r="GA21" s="4" t="s">
        <v>6</v>
      </c>
      <c r="GB21" s="4" t="s">
        <v>6</v>
      </c>
    </row>
    <row r="22" spans="1:184" x14ac:dyDescent="0.25">
      <c r="A22" s="2" t="s">
        <v>17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5">
        <v>207000</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5">
        <v>2991000</v>
      </c>
      <c r="DW22" s="4" t="s">
        <v>6</v>
      </c>
      <c r="DX22" s="4" t="s">
        <v>6</v>
      </c>
      <c r="DY22" s="4" t="s">
        <v>6</v>
      </c>
      <c r="DZ22" s="4" t="s">
        <v>6</v>
      </c>
      <c r="EA22" s="4" t="s">
        <v>6</v>
      </c>
      <c r="EB22" s="4" t="s">
        <v>6</v>
      </c>
      <c r="EC22" s="4" t="s">
        <v>6</v>
      </c>
      <c r="ED22" s="4" t="s">
        <v>6</v>
      </c>
      <c r="EE22" s="4" t="s">
        <v>6</v>
      </c>
      <c r="EF22" s="5">
        <v>-1283000</v>
      </c>
      <c r="EG22" s="5">
        <v>-1411000</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c r="FQ22" s="4" t="s">
        <v>6</v>
      </c>
      <c r="FR22" s="4" t="s">
        <v>6</v>
      </c>
      <c r="FS22" s="4" t="s">
        <v>6</v>
      </c>
      <c r="FT22" s="4" t="s">
        <v>6</v>
      </c>
      <c r="FU22" s="4" t="s">
        <v>6</v>
      </c>
      <c r="FV22" s="4" t="s">
        <v>6</v>
      </c>
      <c r="FW22" s="4" t="s">
        <v>6</v>
      </c>
      <c r="FX22" s="4" t="s">
        <v>6</v>
      </c>
      <c r="FY22" s="4" t="s">
        <v>6</v>
      </c>
      <c r="FZ22" s="4" t="s">
        <v>6</v>
      </c>
      <c r="GA22" s="4" t="s">
        <v>6</v>
      </c>
      <c r="GB22" s="5">
        <v>504000</v>
      </c>
    </row>
    <row r="23" spans="1:184" x14ac:dyDescent="0.25">
      <c r="A23" s="2" t="s">
        <v>18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5">
        <v>2067249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t="s">
        <v>6</v>
      </c>
      <c r="FI23" s="4" t="s">
        <v>6</v>
      </c>
      <c r="FJ23" s="4" t="s">
        <v>6</v>
      </c>
      <c r="FK23" s="4" t="s">
        <v>6</v>
      </c>
      <c r="FL23" s="4" t="s">
        <v>6</v>
      </c>
      <c r="FM23" s="4" t="s">
        <v>6</v>
      </c>
      <c r="FN23" s="4" t="s">
        <v>6</v>
      </c>
      <c r="FO23" s="4" t="s">
        <v>6</v>
      </c>
      <c r="FP23" s="4" t="s">
        <v>6</v>
      </c>
      <c r="FQ23" s="4" t="s">
        <v>6</v>
      </c>
      <c r="FR23" s="4" t="s">
        <v>6</v>
      </c>
      <c r="FS23" s="4" t="s">
        <v>6</v>
      </c>
      <c r="FT23" s="4" t="s">
        <v>6</v>
      </c>
      <c r="FU23" s="4" t="s">
        <v>6</v>
      </c>
      <c r="FV23" s="4" t="s">
        <v>6</v>
      </c>
      <c r="FW23" s="4" t="s">
        <v>6</v>
      </c>
      <c r="FX23" s="4" t="s">
        <v>6</v>
      </c>
      <c r="FY23" s="4" t="s">
        <v>6</v>
      </c>
      <c r="FZ23" s="4" t="s">
        <v>6</v>
      </c>
      <c r="GA23" s="4" t="s">
        <v>6</v>
      </c>
      <c r="GB23" s="4" t="s">
        <v>6</v>
      </c>
    </row>
    <row r="24" spans="1:184" x14ac:dyDescent="0.25">
      <c r="A24" s="2" t="s">
        <v>16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5">
        <v>1000</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5">
        <v>562000</v>
      </c>
      <c r="CG24" s="5">
        <v>255000</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5">
        <v>563000</v>
      </c>
      <c r="EN24" s="5">
        <v>255000</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t="s">
        <v>6</v>
      </c>
      <c r="FH24" s="4" t="s">
        <v>6</v>
      </c>
      <c r="FI24" s="4" t="s">
        <v>6</v>
      </c>
      <c r="FJ24" s="4" t="s">
        <v>6</v>
      </c>
      <c r="FK24" s="4" t="s">
        <v>6</v>
      </c>
      <c r="FL24" s="4" t="s">
        <v>6</v>
      </c>
      <c r="FM24" s="4" t="s">
        <v>6</v>
      </c>
      <c r="FN24" s="4" t="s">
        <v>6</v>
      </c>
      <c r="FO24" s="4" t="s">
        <v>6</v>
      </c>
      <c r="FP24" s="4" t="s">
        <v>6</v>
      </c>
      <c r="FQ24" s="4" t="s">
        <v>6</v>
      </c>
      <c r="FR24" s="4" t="s">
        <v>6</v>
      </c>
      <c r="FS24" s="4" t="s">
        <v>6</v>
      </c>
      <c r="FT24" s="4" t="s">
        <v>6</v>
      </c>
      <c r="FU24" s="4" t="s">
        <v>6</v>
      </c>
      <c r="FV24" s="4" t="s">
        <v>6</v>
      </c>
      <c r="FW24" s="4" t="s">
        <v>6</v>
      </c>
      <c r="FX24" s="4" t="s">
        <v>6</v>
      </c>
      <c r="FY24" s="4" t="s">
        <v>6</v>
      </c>
      <c r="FZ24" s="4" t="s">
        <v>6</v>
      </c>
      <c r="GA24" s="4" t="s">
        <v>6</v>
      </c>
      <c r="GB24" s="4" t="s">
        <v>6</v>
      </c>
    </row>
    <row r="25" spans="1:184" x14ac:dyDescent="0.25">
      <c r="A25" s="2" t="s">
        <v>17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5">
        <v>112620</v>
      </c>
      <c r="BA25" s="5">
        <v>25500</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4" t="s">
        <v>6</v>
      </c>
      <c r="FD25" s="4" t="s">
        <v>6</v>
      </c>
      <c r="FE25" s="4" t="s">
        <v>6</v>
      </c>
      <c r="FF25" s="4" t="s">
        <v>6</v>
      </c>
      <c r="FG25" s="4" t="s">
        <v>6</v>
      </c>
      <c r="FH25" s="4" t="s">
        <v>6</v>
      </c>
      <c r="FI25" s="4" t="s">
        <v>6</v>
      </c>
      <c r="FJ25" s="4" t="s">
        <v>6</v>
      </c>
      <c r="FK25" s="4" t="s">
        <v>6</v>
      </c>
      <c r="FL25" s="4" t="s">
        <v>6</v>
      </c>
      <c r="FM25" s="4" t="s">
        <v>6</v>
      </c>
      <c r="FN25" s="4" t="s">
        <v>6</v>
      </c>
      <c r="FO25" s="4" t="s">
        <v>6</v>
      </c>
      <c r="FP25" s="4" t="s">
        <v>6</v>
      </c>
      <c r="FQ25" s="4" t="s">
        <v>6</v>
      </c>
      <c r="FR25" s="4" t="s">
        <v>6</v>
      </c>
      <c r="FS25" s="4" t="s">
        <v>6</v>
      </c>
      <c r="FT25" s="4" t="s">
        <v>6</v>
      </c>
      <c r="FU25" s="4" t="s">
        <v>6</v>
      </c>
      <c r="FV25" s="4" t="s">
        <v>6</v>
      </c>
      <c r="FW25" s="4" t="s">
        <v>6</v>
      </c>
      <c r="FX25" s="4" t="s">
        <v>6</v>
      </c>
      <c r="FY25" s="4" t="s">
        <v>6</v>
      </c>
      <c r="FZ25" s="4" t="s">
        <v>6</v>
      </c>
      <c r="GA25" s="4" t="s">
        <v>6</v>
      </c>
      <c r="GB25" s="4" t="s">
        <v>6</v>
      </c>
    </row>
    <row r="26" spans="1:184" x14ac:dyDescent="0.25">
      <c r="A26" s="2" t="s">
        <v>18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5">
        <v>-60000</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c r="EY26" s="4" t="s">
        <v>6</v>
      </c>
      <c r="EZ26" s="4" t="s">
        <v>6</v>
      </c>
      <c r="FA26" s="4" t="s">
        <v>6</v>
      </c>
      <c r="FB26" s="5">
        <v>-60000</v>
      </c>
      <c r="FC26" s="4" t="s">
        <v>6</v>
      </c>
      <c r="FD26" s="4" t="s">
        <v>6</v>
      </c>
      <c r="FE26" s="4" t="s">
        <v>6</v>
      </c>
      <c r="FF26" s="4" t="s">
        <v>6</v>
      </c>
      <c r="FG26" s="4" t="s">
        <v>6</v>
      </c>
      <c r="FH26" s="4" t="s">
        <v>6</v>
      </c>
      <c r="FI26" s="4" t="s">
        <v>6</v>
      </c>
      <c r="FJ26" s="4" t="s">
        <v>6</v>
      </c>
      <c r="FK26" s="4" t="s">
        <v>6</v>
      </c>
      <c r="FL26" s="4" t="s">
        <v>6</v>
      </c>
      <c r="FM26" s="4" t="s">
        <v>6</v>
      </c>
      <c r="FN26" s="4" t="s">
        <v>6</v>
      </c>
      <c r="FO26" s="4" t="s">
        <v>6</v>
      </c>
      <c r="FP26" s="4" t="s">
        <v>6</v>
      </c>
      <c r="FQ26" s="4" t="s">
        <v>6</v>
      </c>
      <c r="FR26" s="4" t="s">
        <v>6</v>
      </c>
      <c r="FS26" s="4" t="s">
        <v>6</v>
      </c>
      <c r="FT26" s="4" t="s">
        <v>6</v>
      </c>
      <c r="FU26" s="4" t="s">
        <v>6</v>
      </c>
      <c r="FV26" s="4" t="s">
        <v>6</v>
      </c>
      <c r="FW26" s="4" t="s">
        <v>6</v>
      </c>
      <c r="FX26" s="4" t="s">
        <v>6</v>
      </c>
      <c r="FY26" s="4" t="s">
        <v>6</v>
      </c>
      <c r="FZ26" s="4" t="s">
        <v>6</v>
      </c>
      <c r="GA26" s="4" t="s">
        <v>6</v>
      </c>
      <c r="GB26" s="4" t="s">
        <v>6</v>
      </c>
    </row>
    <row r="27" spans="1:184" x14ac:dyDescent="0.25">
      <c r="A27" s="2" t="s">
        <v>17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5">
        <v>-2122000</v>
      </c>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t="s">
        <v>6</v>
      </c>
      <c r="FH27" s="4" t="s">
        <v>6</v>
      </c>
      <c r="FI27" s="4" t="s">
        <v>6</v>
      </c>
      <c r="FJ27" s="4" t="s">
        <v>6</v>
      </c>
      <c r="FK27" s="4" t="s">
        <v>6</v>
      </c>
      <c r="FL27" s="4" t="s">
        <v>6</v>
      </c>
      <c r="FM27" s="4" t="s">
        <v>6</v>
      </c>
      <c r="FN27" s="4" t="s">
        <v>6</v>
      </c>
      <c r="FO27" s="4" t="s">
        <v>6</v>
      </c>
      <c r="FP27" s="4" t="s">
        <v>6</v>
      </c>
      <c r="FQ27" s="4" t="s">
        <v>6</v>
      </c>
      <c r="FR27" s="4" t="s">
        <v>6</v>
      </c>
      <c r="FS27" s="4" t="s">
        <v>6</v>
      </c>
      <c r="FT27" s="4" t="s">
        <v>6</v>
      </c>
      <c r="FU27" s="4" t="s">
        <v>6</v>
      </c>
      <c r="FV27" s="4" t="s">
        <v>6</v>
      </c>
      <c r="FW27" s="4" t="s">
        <v>6</v>
      </c>
      <c r="FX27" s="4" t="s">
        <v>6</v>
      </c>
      <c r="FY27" s="4" t="s">
        <v>6</v>
      </c>
      <c r="FZ27" s="4" t="s">
        <v>6</v>
      </c>
      <c r="GA27" s="4" t="s">
        <v>6</v>
      </c>
      <c r="GB27" s="5">
        <v>-2122000</v>
      </c>
    </row>
    <row r="28" spans="1:184" x14ac:dyDescent="0.25">
      <c r="A28" s="2" t="s">
        <v>17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5">
        <v>578000</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c r="EY28" s="4" t="s">
        <v>6</v>
      </c>
      <c r="EZ28" s="5">
        <v>578000</v>
      </c>
      <c r="FA28" s="4" t="s">
        <v>6</v>
      </c>
      <c r="FB28" s="4" t="s">
        <v>6</v>
      </c>
      <c r="FC28" s="4" t="s">
        <v>6</v>
      </c>
      <c r="FD28" s="4" t="s">
        <v>6</v>
      </c>
      <c r="FE28" s="4" t="s">
        <v>6</v>
      </c>
      <c r="FF28" s="4" t="s">
        <v>6</v>
      </c>
      <c r="FG28" s="4" t="s">
        <v>6</v>
      </c>
      <c r="FH28" s="4" t="s">
        <v>6</v>
      </c>
      <c r="FI28" s="4" t="s">
        <v>6</v>
      </c>
      <c r="FJ28" s="4" t="s">
        <v>6</v>
      </c>
      <c r="FK28" s="4" t="s">
        <v>6</v>
      </c>
      <c r="FL28" s="4" t="s">
        <v>6</v>
      </c>
      <c r="FM28" s="4" t="s">
        <v>6</v>
      </c>
      <c r="FN28" s="4" t="s">
        <v>6</v>
      </c>
      <c r="FO28" s="4" t="s">
        <v>6</v>
      </c>
      <c r="FP28" s="4" t="s">
        <v>6</v>
      </c>
      <c r="FQ28" s="4" t="s">
        <v>6</v>
      </c>
      <c r="FR28" s="4" t="s">
        <v>6</v>
      </c>
      <c r="FS28" s="4" t="s">
        <v>6</v>
      </c>
      <c r="FT28" s="4" t="s">
        <v>6</v>
      </c>
      <c r="FU28" s="4" t="s">
        <v>6</v>
      </c>
      <c r="FV28" s="4" t="s">
        <v>6</v>
      </c>
      <c r="FW28" s="4" t="s">
        <v>6</v>
      </c>
      <c r="FX28" s="4" t="s">
        <v>6</v>
      </c>
      <c r="FY28" s="4" t="s">
        <v>6</v>
      </c>
      <c r="FZ28" s="4" t="s">
        <v>6</v>
      </c>
      <c r="GA28" s="4" t="s">
        <v>6</v>
      </c>
      <c r="GB28" s="4" t="s">
        <v>6</v>
      </c>
    </row>
    <row r="29" spans="1:184" x14ac:dyDescent="0.25">
      <c r="A29" s="2" t="s">
        <v>18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5">
        <v>15000</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c r="EW29" s="4" t="s">
        <v>6</v>
      </c>
      <c r="EX29" s="4" t="s">
        <v>6</v>
      </c>
      <c r="EY29" s="4" t="s">
        <v>6</v>
      </c>
      <c r="EZ29" s="4" t="s">
        <v>6</v>
      </c>
      <c r="FA29" s="4" t="s">
        <v>6</v>
      </c>
      <c r="FB29" s="4" t="s">
        <v>6</v>
      </c>
      <c r="FC29" s="5">
        <v>15000</v>
      </c>
      <c r="FD29" s="4" t="s">
        <v>6</v>
      </c>
      <c r="FE29" s="4" t="s">
        <v>6</v>
      </c>
      <c r="FF29" s="4" t="s">
        <v>6</v>
      </c>
      <c r="FG29" s="4" t="s">
        <v>6</v>
      </c>
      <c r="FH29" s="4" t="s">
        <v>6</v>
      </c>
      <c r="FI29" s="4" t="s">
        <v>6</v>
      </c>
      <c r="FJ29" s="4" t="s">
        <v>6</v>
      </c>
      <c r="FK29" s="4" t="s">
        <v>6</v>
      </c>
      <c r="FL29" s="4" t="s">
        <v>6</v>
      </c>
      <c r="FM29" s="4" t="s">
        <v>6</v>
      </c>
      <c r="FN29" s="4" t="s">
        <v>6</v>
      </c>
      <c r="FO29" s="4" t="s">
        <v>6</v>
      </c>
      <c r="FP29" s="4" t="s">
        <v>6</v>
      </c>
      <c r="FQ29" s="4" t="s">
        <v>6</v>
      </c>
      <c r="FR29" s="4" t="s">
        <v>6</v>
      </c>
      <c r="FS29" s="4" t="s">
        <v>6</v>
      </c>
      <c r="FT29" s="4" t="s">
        <v>6</v>
      </c>
      <c r="FU29" s="4" t="s">
        <v>6</v>
      </c>
      <c r="FV29" s="4" t="s">
        <v>6</v>
      </c>
      <c r="FW29" s="4" t="s">
        <v>6</v>
      </c>
      <c r="FX29" s="4" t="s">
        <v>6</v>
      </c>
      <c r="FY29" s="4" t="s">
        <v>6</v>
      </c>
      <c r="FZ29" s="4" t="s">
        <v>6</v>
      </c>
      <c r="GA29" s="4" t="s">
        <v>6</v>
      </c>
      <c r="GB29" s="4" t="s">
        <v>6</v>
      </c>
    </row>
    <row r="30" spans="1:184" x14ac:dyDescent="0.25">
      <c r="A30" s="2" t="s">
        <v>17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5">
        <v>3000</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5">
        <v>3000</v>
      </c>
      <c r="FB30" s="4" t="s">
        <v>6</v>
      </c>
      <c r="FC30" s="4" t="s">
        <v>6</v>
      </c>
      <c r="FD30" s="4" t="s">
        <v>6</v>
      </c>
      <c r="FE30" s="4" t="s">
        <v>6</v>
      </c>
      <c r="FF30" s="4" t="s">
        <v>6</v>
      </c>
      <c r="FG30" s="4" t="s">
        <v>6</v>
      </c>
      <c r="FH30" s="4" t="s">
        <v>6</v>
      </c>
      <c r="FI30" s="4" t="s">
        <v>6</v>
      </c>
      <c r="FJ30" s="4" t="s">
        <v>6</v>
      </c>
      <c r="FK30" s="4" t="s">
        <v>6</v>
      </c>
      <c r="FL30" s="4" t="s">
        <v>6</v>
      </c>
      <c r="FM30" s="4" t="s">
        <v>6</v>
      </c>
      <c r="FN30" s="4" t="s">
        <v>6</v>
      </c>
      <c r="FO30" s="4" t="s">
        <v>6</v>
      </c>
      <c r="FP30" s="4" t="s">
        <v>6</v>
      </c>
      <c r="FQ30" s="4" t="s">
        <v>6</v>
      </c>
      <c r="FR30" s="4" t="s">
        <v>6</v>
      </c>
      <c r="FS30" s="4" t="s">
        <v>6</v>
      </c>
      <c r="FT30" s="4" t="s">
        <v>6</v>
      </c>
      <c r="FU30" s="4" t="s">
        <v>6</v>
      </c>
      <c r="FV30" s="4" t="s">
        <v>6</v>
      </c>
      <c r="FW30" s="4" t="s">
        <v>6</v>
      </c>
      <c r="FX30" s="4" t="s">
        <v>6</v>
      </c>
      <c r="FY30" s="4" t="s">
        <v>6</v>
      </c>
      <c r="FZ30" s="4" t="s">
        <v>6</v>
      </c>
      <c r="GA30" s="4" t="s">
        <v>6</v>
      </c>
      <c r="GB30" s="4" t="s">
        <v>6</v>
      </c>
    </row>
    <row r="31" spans="1:184" ht="30" x14ac:dyDescent="0.25">
      <c r="A31" s="2" t="s">
        <v>17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5">
        <v>1000</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4" t="s">
        <v>6</v>
      </c>
      <c r="FF31" s="4" t="s">
        <v>6</v>
      </c>
      <c r="FG31" s="4" t="s">
        <v>6</v>
      </c>
      <c r="FH31" s="4" t="s">
        <v>6</v>
      </c>
      <c r="FI31" s="4" t="s">
        <v>6</v>
      </c>
      <c r="FJ31" s="4" t="s">
        <v>6</v>
      </c>
      <c r="FK31" s="4" t="s">
        <v>6</v>
      </c>
      <c r="FL31" s="4" t="s">
        <v>6</v>
      </c>
      <c r="FM31" s="4" t="s">
        <v>6</v>
      </c>
      <c r="FN31" s="4" t="s">
        <v>6</v>
      </c>
      <c r="FO31" s="4" t="s">
        <v>6</v>
      </c>
      <c r="FP31" s="4" t="s">
        <v>6</v>
      </c>
      <c r="FQ31" s="4" t="s">
        <v>6</v>
      </c>
      <c r="FR31" s="4" t="s">
        <v>6</v>
      </c>
      <c r="FS31" s="4" t="s">
        <v>6</v>
      </c>
      <c r="FT31" s="4" t="s">
        <v>6</v>
      </c>
      <c r="FU31" s="4" t="s">
        <v>6</v>
      </c>
      <c r="FV31" s="4" t="s">
        <v>6</v>
      </c>
      <c r="FW31" s="4" t="s">
        <v>6</v>
      </c>
      <c r="FX31" s="4" t="s">
        <v>6</v>
      </c>
      <c r="FY31" s="4" t="s">
        <v>6</v>
      </c>
      <c r="FZ31" s="4" t="s">
        <v>6</v>
      </c>
      <c r="GA31" s="4" t="s">
        <v>6</v>
      </c>
      <c r="GB31" s="4" t="s">
        <v>6</v>
      </c>
    </row>
    <row r="32" spans="1:184" x14ac:dyDescent="0.25">
      <c r="A32" s="2" t="s">
        <v>18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5">
        <v>208000</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5">
        <v>3766000</v>
      </c>
      <c r="DW32" s="4" t="s">
        <v>6</v>
      </c>
      <c r="DX32" s="4" t="s">
        <v>6</v>
      </c>
      <c r="DY32" s="4" t="s">
        <v>6</v>
      </c>
      <c r="DZ32" s="4" t="s">
        <v>6</v>
      </c>
      <c r="EA32" s="4" t="s">
        <v>6</v>
      </c>
      <c r="EB32" s="4" t="s">
        <v>6</v>
      </c>
      <c r="EC32" s="4" t="s">
        <v>6</v>
      </c>
      <c r="ED32" s="4" t="s">
        <v>6</v>
      </c>
      <c r="EE32" s="4" t="s">
        <v>6</v>
      </c>
      <c r="EF32" s="5">
        <v>-705000</v>
      </c>
      <c r="EG32" s="5">
        <v>-3533000</v>
      </c>
      <c r="EH32" s="4" t="s">
        <v>6</v>
      </c>
      <c r="EI32" s="4" t="s">
        <v>6</v>
      </c>
      <c r="EJ32" s="4" t="s">
        <v>6</v>
      </c>
      <c r="EK32" s="4" t="s">
        <v>6</v>
      </c>
      <c r="EL32" s="4" t="s">
        <v>6</v>
      </c>
      <c r="EM32" s="4" t="s">
        <v>6</v>
      </c>
      <c r="EN32" s="4" t="s">
        <v>6</v>
      </c>
      <c r="EO32" s="4" t="s">
        <v>6</v>
      </c>
      <c r="EP32" s="4" t="s">
        <v>6</v>
      </c>
      <c r="EQ32" s="4" t="s">
        <v>6</v>
      </c>
      <c r="ER32" s="4" t="s">
        <v>6</v>
      </c>
      <c r="ES32" s="4" t="s">
        <v>6</v>
      </c>
      <c r="ET32" s="4" t="s">
        <v>6</v>
      </c>
      <c r="EU32" s="4" t="s">
        <v>6</v>
      </c>
      <c r="EV32" s="4" t="s">
        <v>6</v>
      </c>
      <c r="EW32" s="4" t="s">
        <v>6</v>
      </c>
      <c r="EX32" s="4" t="s">
        <v>6</v>
      </c>
      <c r="EY32" s="4" t="s">
        <v>6</v>
      </c>
      <c r="EZ32" s="4" t="s">
        <v>6</v>
      </c>
      <c r="FA32" s="4" t="s">
        <v>6</v>
      </c>
      <c r="FB32" s="4" t="s">
        <v>6</v>
      </c>
      <c r="FC32" s="4" t="s">
        <v>6</v>
      </c>
      <c r="FD32" s="4" t="s">
        <v>6</v>
      </c>
      <c r="FE32" s="4" t="s">
        <v>6</v>
      </c>
      <c r="FF32" s="4" t="s">
        <v>6</v>
      </c>
      <c r="FG32" s="4" t="s">
        <v>6</v>
      </c>
      <c r="FH32" s="4" t="s">
        <v>6</v>
      </c>
      <c r="FI32" s="4" t="s">
        <v>6</v>
      </c>
      <c r="FJ32" s="4" t="s">
        <v>6</v>
      </c>
      <c r="FK32" s="4" t="s">
        <v>6</v>
      </c>
      <c r="FL32" s="4" t="s">
        <v>6</v>
      </c>
      <c r="FM32" s="4" t="s">
        <v>6</v>
      </c>
      <c r="FN32" s="4" t="s">
        <v>6</v>
      </c>
      <c r="FO32" s="4" t="s">
        <v>6</v>
      </c>
      <c r="FP32" s="4" t="s">
        <v>6</v>
      </c>
      <c r="FQ32" s="4" t="s">
        <v>6</v>
      </c>
      <c r="FR32" s="4" t="s">
        <v>6</v>
      </c>
      <c r="FS32" s="4" t="s">
        <v>6</v>
      </c>
      <c r="FT32" s="4" t="s">
        <v>6</v>
      </c>
      <c r="FU32" s="4" t="s">
        <v>6</v>
      </c>
      <c r="FV32" s="4" t="s">
        <v>6</v>
      </c>
      <c r="FW32" s="4" t="s">
        <v>6</v>
      </c>
      <c r="FX32" s="4" t="s">
        <v>6</v>
      </c>
      <c r="FY32" s="4" t="s">
        <v>6</v>
      </c>
      <c r="FZ32" s="4" t="s">
        <v>6</v>
      </c>
      <c r="GA32" s="4" t="s">
        <v>6</v>
      </c>
      <c r="GB32" s="5">
        <v>-264000</v>
      </c>
    </row>
    <row r="33" spans="1:184" x14ac:dyDescent="0.25">
      <c r="A33" s="2" t="s">
        <v>18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5">
        <v>2081161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t="s">
        <v>6</v>
      </c>
      <c r="FH33" s="4" t="s">
        <v>6</v>
      </c>
      <c r="FI33" s="4" t="s">
        <v>6</v>
      </c>
      <c r="FJ33" s="4" t="s">
        <v>6</v>
      </c>
      <c r="FK33" s="4" t="s">
        <v>6</v>
      </c>
      <c r="FL33" s="4" t="s">
        <v>6</v>
      </c>
      <c r="FM33" s="4" t="s">
        <v>6</v>
      </c>
      <c r="FN33" s="4" t="s">
        <v>6</v>
      </c>
      <c r="FO33" s="4" t="s">
        <v>6</v>
      </c>
      <c r="FP33" s="4" t="s">
        <v>6</v>
      </c>
      <c r="FQ33" s="4" t="s">
        <v>6</v>
      </c>
      <c r="FR33" s="4" t="s">
        <v>6</v>
      </c>
      <c r="FS33" s="4" t="s">
        <v>6</v>
      </c>
      <c r="FT33" s="4" t="s">
        <v>6</v>
      </c>
      <c r="FU33" s="4" t="s">
        <v>6</v>
      </c>
      <c r="FV33" s="4" t="s">
        <v>6</v>
      </c>
      <c r="FW33" s="4" t="s">
        <v>6</v>
      </c>
      <c r="FX33" s="4" t="s">
        <v>6</v>
      </c>
      <c r="FY33" s="4" t="s">
        <v>6</v>
      </c>
      <c r="FZ33" s="4" t="s">
        <v>6</v>
      </c>
      <c r="GA33" s="4" t="s">
        <v>6</v>
      </c>
      <c r="GB33" s="4" t="s">
        <v>6</v>
      </c>
    </row>
    <row r="34" spans="1:184" x14ac:dyDescent="0.25">
      <c r="A34" s="2" t="s">
        <v>16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5">
        <v>1000</v>
      </c>
      <c r="BA34" s="5">
        <v>1000</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5">
        <v>806000</v>
      </c>
      <c r="CG34" s="5">
        <v>422000</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5">
        <v>807000</v>
      </c>
      <c r="EN34" s="5">
        <v>423000</v>
      </c>
      <c r="EO34" s="4" t="s">
        <v>6</v>
      </c>
      <c r="EP34" s="4" t="s">
        <v>6</v>
      </c>
      <c r="EQ34" s="4" t="s">
        <v>6</v>
      </c>
      <c r="ER34" s="4" t="s">
        <v>6</v>
      </c>
      <c r="ES34" s="4" t="s">
        <v>6</v>
      </c>
      <c r="ET34" s="4" t="s">
        <v>6</v>
      </c>
      <c r="EU34" s="4" t="s">
        <v>6</v>
      </c>
      <c r="EV34" s="4" t="s">
        <v>6</v>
      </c>
      <c r="EW34" s="4" t="s">
        <v>6</v>
      </c>
      <c r="EX34" s="4" t="s">
        <v>6</v>
      </c>
      <c r="EY34" s="4" t="s">
        <v>6</v>
      </c>
      <c r="EZ34" s="4" t="s">
        <v>6</v>
      </c>
      <c r="FA34" s="4" t="s">
        <v>6</v>
      </c>
      <c r="FB34" s="4" t="s">
        <v>6</v>
      </c>
      <c r="FC34" s="4" t="s">
        <v>6</v>
      </c>
      <c r="FD34" s="4" t="s">
        <v>6</v>
      </c>
      <c r="FE34" s="4" t="s">
        <v>6</v>
      </c>
      <c r="FF34" s="4" t="s">
        <v>6</v>
      </c>
      <c r="FG34" s="4" t="s">
        <v>6</v>
      </c>
      <c r="FH34" s="4" t="s">
        <v>6</v>
      </c>
      <c r="FI34" s="4" t="s">
        <v>6</v>
      </c>
      <c r="FJ34" s="4" t="s">
        <v>6</v>
      </c>
      <c r="FK34" s="4" t="s">
        <v>6</v>
      </c>
      <c r="FL34" s="4" t="s">
        <v>6</v>
      </c>
      <c r="FM34" s="4" t="s">
        <v>6</v>
      </c>
      <c r="FN34" s="4" t="s">
        <v>6</v>
      </c>
      <c r="FO34" s="4" t="s">
        <v>6</v>
      </c>
      <c r="FP34" s="4" t="s">
        <v>6</v>
      </c>
      <c r="FQ34" s="4" t="s">
        <v>6</v>
      </c>
      <c r="FR34" s="4" t="s">
        <v>6</v>
      </c>
      <c r="FS34" s="4" t="s">
        <v>6</v>
      </c>
      <c r="FT34" s="4" t="s">
        <v>6</v>
      </c>
      <c r="FU34" s="4" t="s">
        <v>6</v>
      </c>
      <c r="FV34" s="4" t="s">
        <v>6</v>
      </c>
      <c r="FW34" s="4" t="s">
        <v>6</v>
      </c>
      <c r="FX34" s="4" t="s">
        <v>6</v>
      </c>
      <c r="FY34" s="4" t="s">
        <v>6</v>
      </c>
      <c r="FZ34" s="4" t="s">
        <v>6</v>
      </c>
      <c r="GA34" s="4" t="s">
        <v>6</v>
      </c>
      <c r="GB34" s="4" t="s">
        <v>6</v>
      </c>
    </row>
    <row r="35" spans="1:184" x14ac:dyDescent="0.25">
      <c r="A35" s="2" t="s">
        <v>17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5">
        <v>80670</v>
      </c>
      <c r="BA35" s="5">
        <v>84500</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t="s">
        <v>6</v>
      </c>
      <c r="FH35" s="4" t="s">
        <v>6</v>
      </c>
      <c r="FI35" s="4" t="s">
        <v>6</v>
      </c>
      <c r="FJ35" s="4" t="s">
        <v>6</v>
      </c>
      <c r="FK35" s="4" t="s">
        <v>6</v>
      </c>
      <c r="FL35" s="4" t="s">
        <v>6</v>
      </c>
      <c r="FM35" s="4" t="s">
        <v>6</v>
      </c>
      <c r="FN35" s="4" t="s">
        <v>6</v>
      </c>
      <c r="FO35" s="4" t="s">
        <v>6</v>
      </c>
      <c r="FP35" s="4" t="s">
        <v>6</v>
      </c>
      <c r="FQ35" s="4" t="s">
        <v>6</v>
      </c>
      <c r="FR35" s="4" t="s">
        <v>6</v>
      </c>
      <c r="FS35" s="4" t="s">
        <v>6</v>
      </c>
      <c r="FT35" s="4" t="s">
        <v>6</v>
      </c>
      <c r="FU35" s="4" t="s">
        <v>6</v>
      </c>
      <c r="FV35" s="4" t="s">
        <v>6</v>
      </c>
      <c r="FW35" s="4" t="s">
        <v>6</v>
      </c>
      <c r="FX35" s="4" t="s">
        <v>6</v>
      </c>
      <c r="FY35" s="4" t="s">
        <v>6</v>
      </c>
      <c r="FZ35" s="4" t="s">
        <v>6</v>
      </c>
      <c r="GA35" s="4" t="s">
        <v>6</v>
      </c>
      <c r="GB35" s="4" t="s">
        <v>6</v>
      </c>
    </row>
    <row r="36" spans="1:184" x14ac:dyDescent="0.25">
      <c r="A36" s="2" t="s">
        <v>17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5">
        <v>-4788000</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c r="EY36" s="4" t="s">
        <v>6</v>
      </c>
      <c r="EZ36" s="4" t="s">
        <v>6</v>
      </c>
      <c r="FA36" s="4" t="s">
        <v>6</v>
      </c>
      <c r="FB36" s="4" t="s">
        <v>6</v>
      </c>
      <c r="FC36" s="4" t="s">
        <v>6</v>
      </c>
      <c r="FD36" s="4" t="s">
        <v>6</v>
      </c>
      <c r="FE36" s="4" t="s">
        <v>6</v>
      </c>
      <c r="FF36" s="4" t="s">
        <v>6</v>
      </c>
      <c r="FG36" s="4" t="s">
        <v>6</v>
      </c>
      <c r="FH36" s="4" t="s">
        <v>6</v>
      </c>
      <c r="FI36" s="4" t="s">
        <v>6</v>
      </c>
      <c r="FJ36" s="4" t="s">
        <v>6</v>
      </c>
      <c r="FK36" s="4" t="s">
        <v>6</v>
      </c>
      <c r="FL36" s="4" t="s">
        <v>6</v>
      </c>
      <c r="FM36" s="4" t="s">
        <v>6</v>
      </c>
      <c r="FN36" s="4" t="s">
        <v>6</v>
      </c>
      <c r="FO36" s="4" t="s">
        <v>6</v>
      </c>
      <c r="FP36" s="4" t="s">
        <v>6</v>
      </c>
      <c r="FQ36" s="4" t="s">
        <v>6</v>
      </c>
      <c r="FR36" s="4" t="s">
        <v>6</v>
      </c>
      <c r="FS36" s="4" t="s">
        <v>6</v>
      </c>
      <c r="FT36" s="4" t="s">
        <v>6</v>
      </c>
      <c r="FU36" s="4" t="s">
        <v>6</v>
      </c>
      <c r="FV36" s="4" t="s">
        <v>6</v>
      </c>
      <c r="FW36" s="4" t="s">
        <v>6</v>
      </c>
      <c r="FX36" s="4" t="s">
        <v>6</v>
      </c>
      <c r="FY36" s="4" t="s">
        <v>6</v>
      </c>
      <c r="FZ36" s="4" t="s">
        <v>6</v>
      </c>
      <c r="GA36" s="4" t="s">
        <v>6</v>
      </c>
      <c r="GB36" s="5">
        <v>-4788000</v>
      </c>
    </row>
    <row r="37" spans="1:184" x14ac:dyDescent="0.25">
      <c r="A37" s="2" t="s">
        <v>17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5">
        <v>3050000</v>
      </c>
      <c r="ED37" s="4" t="s">
        <v>6</v>
      </c>
      <c r="EE37" s="4" t="s">
        <v>6</v>
      </c>
      <c r="EF37" s="4" t="s">
        <v>6</v>
      </c>
      <c r="EG37" s="4" t="s">
        <v>6</v>
      </c>
      <c r="EH37" s="4" t="s">
        <v>6</v>
      </c>
      <c r="EI37" s="4" t="s">
        <v>6</v>
      </c>
      <c r="EJ37" s="4" t="s">
        <v>6</v>
      </c>
      <c r="EK37" s="4" t="s">
        <v>6</v>
      </c>
      <c r="EL37" s="4" t="s">
        <v>6</v>
      </c>
      <c r="EM37" s="4" t="s">
        <v>6</v>
      </c>
      <c r="EN37" s="4" t="s">
        <v>6</v>
      </c>
      <c r="EO37" s="4" t="s">
        <v>6</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5">
        <v>3050000</v>
      </c>
      <c r="FF37" s="4" t="s">
        <v>6</v>
      </c>
      <c r="FG37" s="4" t="s">
        <v>6</v>
      </c>
      <c r="FH37" s="4" t="s">
        <v>6</v>
      </c>
      <c r="FI37" s="4" t="s">
        <v>6</v>
      </c>
      <c r="FJ37" s="4" t="s">
        <v>6</v>
      </c>
      <c r="FK37" s="4" t="s">
        <v>6</v>
      </c>
      <c r="FL37" s="4" t="s">
        <v>6</v>
      </c>
      <c r="FM37" s="4" t="s">
        <v>6</v>
      </c>
      <c r="FN37" s="4" t="s">
        <v>6</v>
      </c>
      <c r="FO37" s="4" t="s">
        <v>6</v>
      </c>
      <c r="FP37" s="4" t="s">
        <v>6</v>
      </c>
      <c r="FQ37" s="4" t="s">
        <v>6</v>
      </c>
      <c r="FR37" s="4" t="s">
        <v>6</v>
      </c>
      <c r="FS37" s="4" t="s">
        <v>6</v>
      </c>
      <c r="FT37" s="4" t="s">
        <v>6</v>
      </c>
      <c r="FU37" s="4" t="s">
        <v>6</v>
      </c>
      <c r="FV37" s="4" t="s">
        <v>6</v>
      </c>
      <c r="FW37" s="4" t="s">
        <v>6</v>
      </c>
      <c r="FX37" s="4" t="s">
        <v>6</v>
      </c>
      <c r="FY37" s="4" t="s">
        <v>6</v>
      </c>
      <c r="FZ37" s="4" t="s">
        <v>6</v>
      </c>
      <c r="GA37" s="4" t="s">
        <v>6</v>
      </c>
      <c r="GB37" s="4" t="s">
        <v>6</v>
      </c>
    </row>
    <row r="38" spans="1:184" x14ac:dyDescent="0.25">
      <c r="A38" s="2" t="s">
        <v>18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5">
        <v>15000</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4" t="s">
        <v>6</v>
      </c>
      <c r="FA38" s="4" t="s">
        <v>6</v>
      </c>
      <c r="FB38" s="4" t="s">
        <v>6</v>
      </c>
      <c r="FC38" s="5">
        <v>15000</v>
      </c>
      <c r="FD38" s="4" t="s">
        <v>6</v>
      </c>
      <c r="FE38" s="4" t="s">
        <v>6</v>
      </c>
      <c r="FF38" s="4" t="s">
        <v>6</v>
      </c>
      <c r="FG38" s="4" t="s">
        <v>6</v>
      </c>
      <c r="FH38" s="4" t="s">
        <v>6</v>
      </c>
      <c r="FI38" s="4" t="s">
        <v>6</v>
      </c>
      <c r="FJ38" s="4" t="s">
        <v>6</v>
      </c>
      <c r="FK38" s="4" t="s">
        <v>6</v>
      </c>
      <c r="FL38" s="4" t="s">
        <v>6</v>
      </c>
      <c r="FM38" s="4" t="s">
        <v>6</v>
      </c>
      <c r="FN38" s="4" t="s">
        <v>6</v>
      </c>
      <c r="FO38" s="4" t="s">
        <v>6</v>
      </c>
      <c r="FP38" s="4" t="s">
        <v>6</v>
      </c>
      <c r="FQ38" s="4" t="s">
        <v>6</v>
      </c>
      <c r="FR38" s="4" t="s">
        <v>6</v>
      </c>
      <c r="FS38" s="4" t="s">
        <v>6</v>
      </c>
      <c r="FT38" s="4" t="s">
        <v>6</v>
      </c>
      <c r="FU38" s="4" t="s">
        <v>6</v>
      </c>
      <c r="FV38" s="4" t="s">
        <v>6</v>
      </c>
      <c r="FW38" s="4" t="s">
        <v>6</v>
      </c>
      <c r="FX38" s="4" t="s">
        <v>6</v>
      </c>
      <c r="FY38" s="4" t="s">
        <v>6</v>
      </c>
      <c r="FZ38" s="4" t="s">
        <v>6</v>
      </c>
      <c r="GA38" s="4" t="s">
        <v>6</v>
      </c>
      <c r="GB38" s="4" t="s">
        <v>6</v>
      </c>
    </row>
    <row r="39" spans="1:184" x14ac:dyDescent="0.25">
      <c r="A39" s="2" t="s">
        <v>17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5">
        <v>2780000</v>
      </c>
      <c r="CT39" s="5">
        <v>327000</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5">
        <v>-2780000</v>
      </c>
      <c r="EC39" s="4" t="s">
        <v>6</v>
      </c>
      <c r="ED39" s="4" t="s">
        <v>6</v>
      </c>
      <c r="EE39" s="4" t="s">
        <v>6</v>
      </c>
      <c r="EF39" s="4" t="s">
        <v>6</v>
      </c>
      <c r="EG39" s="4" t="s">
        <v>6</v>
      </c>
      <c r="EH39" s="4" t="s">
        <v>6</v>
      </c>
      <c r="EI39" s="4" t="s">
        <v>6</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4" t="s">
        <v>6</v>
      </c>
      <c r="EY39" s="4" t="s">
        <v>6</v>
      </c>
      <c r="EZ39" s="4" t="s">
        <v>6</v>
      </c>
      <c r="FA39" s="5">
        <v>327000</v>
      </c>
      <c r="FB39" s="4" t="s">
        <v>6</v>
      </c>
      <c r="FC39" s="4" t="s">
        <v>6</v>
      </c>
      <c r="FD39" s="4" t="s">
        <v>6</v>
      </c>
      <c r="FE39" s="4" t="s">
        <v>6</v>
      </c>
      <c r="FF39" s="4" t="s">
        <v>6</v>
      </c>
      <c r="FG39" s="4" t="s">
        <v>6</v>
      </c>
      <c r="FH39" s="4" t="s">
        <v>6</v>
      </c>
      <c r="FI39" s="4" t="s">
        <v>6</v>
      </c>
      <c r="FJ39" s="4" t="s">
        <v>6</v>
      </c>
      <c r="FK39" s="4" t="s">
        <v>6</v>
      </c>
      <c r="FL39" s="4" t="s">
        <v>6</v>
      </c>
      <c r="FM39" s="4" t="s">
        <v>6</v>
      </c>
      <c r="FN39" s="4" t="s">
        <v>6</v>
      </c>
      <c r="FO39" s="4" t="s">
        <v>6</v>
      </c>
      <c r="FP39" s="4" t="s">
        <v>6</v>
      </c>
      <c r="FQ39" s="4" t="s">
        <v>6</v>
      </c>
      <c r="FR39" s="4" t="s">
        <v>6</v>
      </c>
      <c r="FS39" s="4" t="s">
        <v>6</v>
      </c>
      <c r="FT39" s="4" t="s">
        <v>6</v>
      </c>
      <c r="FU39" s="4" t="s">
        <v>6</v>
      </c>
      <c r="FV39" s="4" t="s">
        <v>6</v>
      </c>
      <c r="FW39" s="4" t="s">
        <v>6</v>
      </c>
      <c r="FX39" s="4" t="s">
        <v>6</v>
      </c>
      <c r="FY39" s="4" t="s">
        <v>6</v>
      </c>
      <c r="FZ39" s="4" t="s">
        <v>6</v>
      </c>
      <c r="GA39" s="4" t="s">
        <v>6</v>
      </c>
      <c r="GB39" s="4" t="s">
        <v>6</v>
      </c>
    </row>
    <row r="40" spans="1:184" ht="30" x14ac:dyDescent="0.25">
      <c r="A40" s="2" t="s">
        <v>17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5">
        <v>45351</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t="s">
        <v>6</v>
      </c>
      <c r="FA40" s="4" t="s">
        <v>6</v>
      </c>
      <c r="FB40" s="4" t="s">
        <v>6</v>
      </c>
      <c r="FC40" s="4" t="s">
        <v>6</v>
      </c>
      <c r="FD40" s="4" t="s">
        <v>6</v>
      </c>
      <c r="FE40" s="4" t="s">
        <v>6</v>
      </c>
      <c r="FF40" s="4" t="s">
        <v>6</v>
      </c>
      <c r="FG40" s="4" t="s">
        <v>6</v>
      </c>
      <c r="FH40" s="4" t="s">
        <v>6</v>
      </c>
      <c r="FI40" s="4" t="s">
        <v>6</v>
      </c>
      <c r="FJ40" s="4" t="s">
        <v>6</v>
      </c>
      <c r="FK40" s="4" t="s">
        <v>6</v>
      </c>
      <c r="FL40" s="4" t="s">
        <v>6</v>
      </c>
      <c r="FM40" s="4" t="s">
        <v>6</v>
      </c>
      <c r="FN40" s="4" t="s">
        <v>6</v>
      </c>
      <c r="FO40" s="4" t="s">
        <v>6</v>
      </c>
      <c r="FP40" s="4" t="s">
        <v>6</v>
      </c>
      <c r="FQ40" s="4" t="s">
        <v>6</v>
      </c>
      <c r="FR40" s="4" t="s">
        <v>6</v>
      </c>
      <c r="FS40" s="4" t="s">
        <v>6</v>
      </c>
      <c r="FT40" s="4" t="s">
        <v>6</v>
      </c>
      <c r="FU40" s="4" t="s">
        <v>6</v>
      </c>
      <c r="FV40" s="4" t="s">
        <v>6</v>
      </c>
      <c r="FW40" s="4" t="s">
        <v>6</v>
      </c>
      <c r="FX40" s="4" t="s">
        <v>6</v>
      </c>
      <c r="FY40" s="4" t="s">
        <v>6</v>
      </c>
      <c r="FZ40" s="4" t="s">
        <v>6</v>
      </c>
      <c r="GA40" s="4" t="s">
        <v>6</v>
      </c>
      <c r="GB40" s="4" t="s">
        <v>6</v>
      </c>
    </row>
    <row r="41" spans="1:184" ht="30" x14ac:dyDescent="0.25">
      <c r="A41" s="2" t="s">
        <v>18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5">
        <v>105000</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t="s">
        <v>6</v>
      </c>
      <c r="FA41" s="4" t="s">
        <v>6</v>
      </c>
      <c r="FB41" s="4" t="s">
        <v>6</v>
      </c>
      <c r="FC41" s="4" t="s">
        <v>6</v>
      </c>
      <c r="FD41" s="5">
        <v>105000</v>
      </c>
      <c r="FE41" s="4" t="s">
        <v>6</v>
      </c>
      <c r="FF41" s="4" t="s">
        <v>6</v>
      </c>
      <c r="FG41" s="4" t="s">
        <v>6</v>
      </c>
      <c r="FH41" s="4" t="s">
        <v>6</v>
      </c>
      <c r="FI41" s="4" t="s">
        <v>6</v>
      </c>
      <c r="FJ41" s="4" t="s">
        <v>6</v>
      </c>
      <c r="FK41" s="4" t="s">
        <v>6</v>
      </c>
      <c r="FL41" s="4" t="s">
        <v>6</v>
      </c>
      <c r="FM41" s="4" t="s">
        <v>6</v>
      </c>
      <c r="FN41" s="4" t="s">
        <v>6</v>
      </c>
      <c r="FO41" s="4" t="s">
        <v>6</v>
      </c>
      <c r="FP41" s="4" t="s">
        <v>6</v>
      </c>
      <c r="FQ41" s="4" t="s">
        <v>6</v>
      </c>
      <c r="FR41" s="4" t="s">
        <v>6</v>
      </c>
      <c r="FS41" s="4" t="s">
        <v>6</v>
      </c>
      <c r="FT41" s="4" t="s">
        <v>6</v>
      </c>
      <c r="FU41" s="4" t="s">
        <v>6</v>
      </c>
      <c r="FV41" s="4" t="s">
        <v>6</v>
      </c>
      <c r="FW41" s="4" t="s">
        <v>6</v>
      </c>
      <c r="FX41" s="4" t="s">
        <v>6</v>
      </c>
      <c r="FY41" s="4" t="s">
        <v>6</v>
      </c>
      <c r="FZ41" s="4" t="s">
        <v>6</v>
      </c>
      <c r="GA41" s="4" t="s">
        <v>6</v>
      </c>
      <c r="GB41" s="4" t="s">
        <v>6</v>
      </c>
    </row>
    <row r="42" spans="1:184" ht="30" x14ac:dyDescent="0.25">
      <c r="A42" s="2" t="s">
        <v>18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5">
        <v>21000</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t="s">
        <v>6</v>
      </c>
      <c r="FH42" s="4" t="s">
        <v>6</v>
      </c>
      <c r="FI42" s="4" t="s">
        <v>6</v>
      </c>
      <c r="FJ42" s="4" t="s">
        <v>6</v>
      </c>
      <c r="FK42" s="4" t="s">
        <v>6</v>
      </c>
      <c r="FL42" s="4" t="s">
        <v>6</v>
      </c>
      <c r="FM42" s="4" t="s">
        <v>6</v>
      </c>
      <c r="FN42" s="4" t="s">
        <v>6</v>
      </c>
      <c r="FO42" s="4" t="s">
        <v>6</v>
      </c>
      <c r="FP42" s="4" t="s">
        <v>6</v>
      </c>
      <c r="FQ42" s="4" t="s">
        <v>6</v>
      </c>
      <c r="FR42" s="4" t="s">
        <v>6</v>
      </c>
      <c r="FS42" s="4" t="s">
        <v>6</v>
      </c>
      <c r="FT42" s="4" t="s">
        <v>6</v>
      </c>
      <c r="FU42" s="4" t="s">
        <v>6</v>
      </c>
      <c r="FV42" s="4" t="s">
        <v>6</v>
      </c>
      <c r="FW42" s="4" t="s">
        <v>6</v>
      </c>
      <c r="FX42" s="4" t="s">
        <v>6</v>
      </c>
      <c r="FY42" s="4" t="s">
        <v>6</v>
      </c>
      <c r="FZ42" s="4" t="s">
        <v>6</v>
      </c>
      <c r="GA42" s="4" t="s">
        <v>6</v>
      </c>
      <c r="GB42" s="4" t="s">
        <v>6</v>
      </c>
    </row>
    <row r="43" spans="1:184" x14ac:dyDescent="0.25">
      <c r="A43" s="2" t="s">
        <v>18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5">
        <v>210000</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5">
        <v>8221000</v>
      </c>
      <c r="DW43" s="4" t="s">
        <v>6</v>
      </c>
      <c r="DX43" s="4" t="s">
        <v>6</v>
      </c>
      <c r="DY43" s="4" t="s">
        <v>6</v>
      </c>
      <c r="DZ43" s="4" t="s">
        <v>6</v>
      </c>
      <c r="EA43" s="4" t="s">
        <v>6</v>
      </c>
      <c r="EB43" s="4" t="s">
        <v>6</v>
      </c>
      <c r="EC43" s="4" t="s">
        <v>6</v>
      </c>
      <c r="ED43" s="4" t="s">
        <v>6</v>
      </c>
      <c r="EE43" s="4" t="s">
        <v>6</v>
      </c>
      <c r="EF43" s="5">
        <v>-435000</v>
      </c>
      <c r="EG43" s="5">
        <v>-8321000</v>
      </c>
      <c r="EH43" s="4" t="s">
        <v>6</v>
      </c>
      <c r="EI43" s="4" t="s">
        <v>6</v>
      </c>
      <c r="EJ43" s="4" t="s">
        <v>6</v>
      </c>
      <c r="EK43" s="4" t="s">
        <v>6</v>
      </c>
      <c r="EL43" s="4" t="s">
        <v>6</v>
      </c>
      <c r="EM43" s="4" t="s">
        <v>6</v>
      </c>
      <c r="EN43" s="4" t="s">
        <v>6</v>
      </c>
      <c r="EO43" s="4" t="s">
        <v>6</v>
      </c>
      <c r="EP43" s="4" t="s">
        <v>6</v>
      </c>
      <c r="EQ43" s="4" t="s">
        <v>6</v>
      </c>
      <c r="ER43" s="4" t="s">
        <v>6</v>
      </c>
      <c r="ES43" s="4" t="s">
        <v>6</v>
      </c>
      <c r="ET43" s="4" t="s">
        <v>6</v>
      </c>
      <c r="EU43" s="4" t="s">
        <v>6</v>
      </c>
      <c r="EV43" s="4" t="s">
        <v>6</v>
      </c>
      <c r="EW43" s="4" t="s">
        <v>6</v>
      </c>
      <c r="EX43" s="4" t="s">
        <v>6</v>
      </c>
      <c r="EY43" s="4" t="s">
        <v>6</v>
      </c>
      <c r="EZ43" s="4" t="s">
        <v>6</v>
      </c>
      <c r="FA43" s="4" t="s">
        <v>6</v>
      </c>
      <c r="FB43" s="4" t="s">
        <v>6</v>
      </c>
      <c r="FC43" s="4" t="s">
        <v>6</v>
      </c>
      <c r="FD43" s="4" t="s">
        <v>6</v>
      </c>
      <c r="FE43" s="4" t="s">
        <v>6</v>
      </c>
      <c r="FF43" s="4" t="s">
        <v>6</v>
      </c>
      <c r="FG43" s="4" t="s">
        <v>6</v>
      </c>
      <c r="FH43" s="4" t="s">
        <v>6</v>
      </c>
      <c r="FI43" s="4" t="s">
        <v>6</v>
      </c>
      <c r="FJ43" s="4" t="s">
        <v>6</v>
      </c>
      <c r="FK43" s="4" t="s">
        <v>6</v>
      </c>
      <c r="FL43" s="4" t="s">
        <v>6</v>
      </c>
      <c r="FM43" s="4" t="s">
        <v>6</v>
      </c>
      <c r="FN43" s="4" t="s">
        <v>6</v>
      </c>
      <c r="FO43" s="4" t="s">
        <v>6</v>
      </c>
      <c r="FP43" s="4" t="s">
        <v>6</v>
      </c>
      <c r="FQ43" s="4" t="s">
        <v>6</v>
      </c>
      <c r="FR43" s="4" t="s">
        <v>6</v>
      </c>
      <c r="FS43" s="4" t="s">
        <v>6</v>
      </c>
      <c r="FT43" s="4" t="s">
        <v>6</v>
      </c>
      <c r="FU43" s="4" t="s">
        <v>6</v>
      </c>
      <c r="FV43" s="4" t="s">
        <v>6</v>
      </c>
      <c r="FW43" s="4" t="s">
        <v>6</v>
      </c>
      <c r="FX43" s="4" t="s">
        <v>6</v>
      </c>
      <c r="FY43" s="4" t="s">
        <v>6</v>
      </c>
      <c r="FZ43" s="4" t="s">
        <v>6</v>
      </c>
      <c r="GA43" s="4" t="s">
        <v>6</v>
      </c>
      <c r="GB43" s="5">
        <v>-325000</v>
      </c>
    </row>
    <row r="44" spans="1:184" x14ac:dyDescent="0.25">
      <c r="A44" s="2" t="s">
        <v>18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5">
        <v>21043137</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c r="EY44" s="4" t="s">
        <v>6</v>
      </c>
      <c r="EZ44" s="4" t="s">
        <v>6</v>
      </c>
      <c r="FA44" s="4" t="s">
        <v>6</v>
      </c>
      <c r="FB44" s="4" t="s">
        <v>6</v>
      </c>
      <c r="FC44" s="4" t="s">
        <v>6</v>
      </c>
      <c r="FD44" s="4" t="s">
        <v>6</v>
      </c>
      <c r="FE44" s="4" t="s">
        <v>6</v>
      </c>
      <c r="FF44" s="4" t="s">
        <v>6</v>
      </c>
      <c r="FG44" s="4" t="s">
        <v>6</v>
      </c>
      <c r="FH44" s="4" t="s">
        <v>6</v>
      </c>
      <c r="FI44" s="4" t="s">
        <v>6</v>
      </c>
      <c r="FJ44" s="4" t="s">
        <v>6</v>
      </c>
      <c r="FK44" s="4" t="s">
        <v>6</v>
      </c>
      <c r="FL44" s="4" t="s">
        <v>6</v>
      </c>
      <c r="FM44" s="4" t="s">
        <v>6</v>
      </c>
      <c r="FN44" s="4" t="s">
        <v>6</v>
      </c>
      <c r="FO44" s="4" t="s">
        <v>6</v>
      </c>
      <c r="FP44" s="4" t="s">
        <v>6</v>
      </c>
      <c r="FQ44" s="4" t="s">
        <v>6</v>
      </c>
      <c r="FR44" s="4" t="s">
        <v>6</v>
      </c>
      <c r="FS44" s="4" t="s">
        <v>6</v>
      </c>
      <c r="FT44" s="4" t="s">
        <v>6</v>
      </c>
      <c r="FU44" s="4" t="s">
        <v>6</v>
      </c>
      <c r="FV44" s="4" t="s">
        <v>6</v>
      </c>
      <c r="FW44" s="4" t="s">
        <v>6</v>
      </c>
      <c r="FX44" s="4" t="s">
        <v>6</v>
      </c>
      <c r="FY44" s="4" t="s">
        <v>6</v>
      </c>
      <c r="FZ44" s="4" t="s">
        <v>6</v>
      </c>
      <c r="GA44" s="4" t="s">
        <v>6</v>
      </c>
      <c r="GB44" s="4" t="s">
        <v>6</v>
      </c>
    </row>
    <row r="45" spans="1:184" x14ac:dyDescent="0.25">
      <c r="A45" s="2" t="s">
        <v>16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5">
        <v>1000</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5">
        <v>200000</v>
      </c>
      <c r="CG45" s="5">
        <v>349000</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c r="EL45" s="4" t="s">
        <v>6</v>
      </c>
      <c r="EM45" s="5">
        <v>200000</v>
      </c>
      <c r="EN45" s="5">
        <v>350000</v>
      </c>
      <c r="EO45" s="4" t="s">
        <v>6</v>
      </c>
      <c r="EP45" s="4" t="s">
        <v>6</v>
      </c>
      <c r="EQ45" s="4" t="s">
        <v>6</v>
      </c>
      <c r="ER45" s="4" t="s">
        <v>6</v>
      </c>
      <c r="ES45" s="4" t="s">
        <v>6</v>
      </c>
      <c r="ET45" s="4" t="s">
        <v>6</v>
      </c>
      <c r="EU45" s="4" t="s">
        <v>6</v>
      </c>
      <c r="EV45" s="4" t="s">
        <v>6</v>
      </c>
      <c r="EW45" s="4" t="s">
        <v>6</v>
      </c>
      <c r="EX45" s="4" t="s">
        <v>6</v>
      </c>
      <c r="EY45" s="4" t="s">
        <v>6</v>
      </c>
      <c r="EZ45" s="4" t="s">
        <v>6</v>
      </c>
      <c r="FA45" s="4" t="s">
        <v>6</v>
      </c>
      <c r="FB45" s="4" t="s">
        <v>6</v>
      </c>
      <c r="FC45" s="4" t="s">
        <v>6</v>
      </c>
      <c r="FD45" s="4" t="s">
        <v>6</v>
      </c>
      <c r="FE45" s="4" t="s">
        <v>6</v>
      </c>
      <c r="FF45" s="4" t="s">
        <v>6</v>
      </c>
      <c r="FG45" s="4" t="s">
        <v>6</v>
      </c>
      <c r="FH45" s="4" t="s">
        <v>6</v>
      </c>
      <c r="FI45" s="4" t="s">
        <v>6</v>
      </c>
      <c r="FJ45" s="4" t="s">
        <v>6</v>
      </c>
      <c r="FK45" s="4" t="s">
        <v>6</v>
      </c>
      <c r="FL45" s="4" t="s">
        <v>6</v>
      </c>
      <c r="FM45" s="4" t="s">
        <v>6</v>
      </c>
      <c r="FN45" s="4" t="s">
        <v>6</v>
      </c>
      <c r="FO45" s="4" t="s">
        <v>6</v>
      </c>
      <c r="FP45" s="4" t="s">
        <v>6</v>
      </c>
      <c r="FQ45" s="4" t="s">
        <v>6</v>
      </c>
      <c r="FR45" s="4" t="s">
        <v>6</v>
      </c>
      <c r="FS45" s="4" t="s">
        <v>6</v>
      </c>
      <c r="FT45" s="4" t="s">
        <v>6</v>
      </c>
      <c r="FU45" s="4" t="s">
        <v>6</v>
      </c>
      <c r="FV45" s="4" t="s">
        <v>6</v>
      </c>
      <c r="FW45" s="4" t="s">
        <v>6</v>
      </c>
      <c r="FX45" s="4" t="s">
        <v>6</v>
      </c>
      <c r="FY45" s="4" t="s">
        <v>6</v>
      </c>
      <c r="FZ45" s="4" t="s">
        <v>6</v>
      </c>
      <c r="GA45" s="4" t="s">
        <v>6</v>
      </c>
      <c r="GB45" s="4" t="s">
        <v>6</v>
      </c>
    </row>
    <row r="46" spans="1:184" x14ac:dyDescent="0.25">
      <c r="A46" s="2" t="s">
        <v>17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5">
        <v>44321</v>
      </c>
      <c r="BA46" s="5">
        <v>100000</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t="s">
        <v>6</v>
      </c>
      <c r="FH46" s="4" t="s">
        <v>6</v>
      </c>
      <c r="FI46" s="4" t="s">
        <v>6</v>
      </c>
      <c r="FJ46" s="4" t="s">
        <v>6</v>
      </c>
      <c r="FK46" s="4" t="s">
        <v>6</v>
      </c>
      <c r="FL46" s="4" t="s">
        <v>6</v>
      </c>
      <c r="FM46" s="4" t="s">
        <v>6</v>
      </c>
      <c r="FN46" s="4" t="s">
        <v>6</v>
      </c>
      <c r="FO46" s="4" t="s">
        <v>6</v>
      </c>
      <c r="FP46" s="4" t="s">
        <v>6</v>
      </c>
      <c r="FQ46" s="4" t="s">
        <v>6</v>
      </c>
      <c r="FR46" s="4" t="s">
        <v>6</v>
      </c>
      <c r="FS46" s="4" t="s">
        <v>6</v>
      </c>
      <c r="FT46" s="4" t="s">
        <v>6</v>
      </c>
      <c r="FU46" s="4" t="s">
        <v>6</v>
      </c>
      <c r="FV46" s="4" t="s">
        <v>6</v>
      </c>
      <c r="FW46" s="4" t="s">
        <v>6</v>
      </c>
      <c r="FX46" s="4" t="s">
        <v>6</v>
      </c>
      <c r="FY46" s="4" t="s">
        <v>6</v>
      </c>
      <c r="FZ46" s="4" t="s">
        <v>6</v>
      </c>
      <c r="GA46" s="4" t="s">
        <v>6</v>
      </c>
      <c r="GB46" s="4" t="s">
        <v>6</v>
      </c>
    </row>
    <row r="47" spans="1:184" x14ac:dyDescent="0.25">
      <c r="A47" s="2" t="s">
        <v>18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5">
        <v>11000</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5">
        <v>3394000</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t="s">
        <v>6</v>
      </c>
      <c r="FH47" s="4" t="s">
        <v>6</v>
      </c>
      <c r="FI47" s="4" t="s">
        <v>6</v>
      </c>
      <c r="FJ47" s="4" t="s">
        <v>6</v>
      </c>
      <c r="FK47" s="4" t="s">
        <v>6</v>
      </c>
      <c r="FL47" s="4" t="s">
        <v>6</v>
      </c>
      <c r="FM47" s="4" t="s">
        <v>6</v>
      </c>
      <c r="FN47" s="4" t="s">
        <v>6</v>
      </c>
      <c r="FO47" s="4" t="s">
        <v>6</v>
      </c>
      <c r="FP47" s="4" t="s">
        <v>6</v>
      </c>
      <c r="FQ47" s="4" t="s">
        <v>6</v>
      </c>
      <c r="FR47" s="4" t="s">
        <v>6</v>
      </c>
      <c r="FS47" s="4" t="s">
        <v>6</v>
      </c>
      <c r="FT47" s="4" t="s">
        <v>6</v>
      </c>
      <c r="FU47" s="4" t="s">
        <v>6</v>
      </c>
      <c r="FV47" s="4" t="s">
        <v>6</v>
      </c>
      <c r="FW47" s="4" t="s">
        <v>6</v>
      </c>
      <c r="FX47" s="4" t="s">
        <v>6</v>
      </c>
      <c r="FY47" s="4" t="s">
        <v>6</v>
      </c>
      <c r="FZ47" s="5">
        <v>3405000</v>
      </c>
      <c r="GA47" s="4" t="s">
        <v>6</v>
      </c>
      <c r="GB47" s="4" t="s">
        <v>6</v>
      </c>
    </row>
    <row r="48" spans="1:184" x14ac:dyDescent="0.25">
      <c r="A48" s="2" t="s">
        <v>19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5">
        <v>1068354</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4" t="s">
        <v>6</v>
      </c>
      <c r="EX48" s="4" t="s">
        <v>6</v>
      </c>
      <c r="EY48" s="4" t="s">
        <v>6</v>
      </c>
      <c r="EZ48" s="4" t="s">
        <v>6</v>
      </c>
      <c r="FA48" s="4" t="s">
        <v>6</v>
      </c>
      <c r="FB48" s="4" t="s">
        <v>6</v>
      </c>
      <c r="FC48" s="4" t="s">
        <v>6</v>
      </c>
      <c r="FD48" s="4" t="s">
        <v>6</v>
      </c>
      <c r="FE48" s="4" t="s">
        <v>6</v>
      </c>
      <c r="FF48" s="4" t="s">
        <v>6</v>
      </c>
      <c r="FG48" s="4" t="s">
        <v>6</v>
      </c>
      <c r="FH48" s="4" t="s">
        <v>6</v>
      </c>
      <c r="FI48" s="4" t="s">
        <v>6</v>
      </c>
      <c r="FJ48" s="4" t="s">
        <v>6</v>
      </c>
      <c r="FK48" s="4" t="s">
        <v>6</v>
      </c>
      <c r="FL48" s="4" t="s">
        <v>6</v>
      </c>
      <c r="FM48" s="4" t="s">
        <v>6</v>
      </c>
      <c r="FN48" s="4" t="s">
        <v>6</v>
      </c>
      <c r="FO48" s="4" t="s">
        <v>6</v>
      </c>
      <c r="FP48" s="4" t="s">
        <v>6</v>
      </c>
      <c r="FQ48" s="4" t="s">
        <v>6</v>
      </c>
      <c r="FR48" s="4" t="s">
        <v>6</v>
      </c>
      <c r="FS48" s="4" t="s">
        <v>6</v>
      </c>
      <c r="FT48" s="4" t="s">
        <v>6</v>
      </c>
      <c r="FU48" s="4" t="s">
        <v>6</v>
      </c>
      <c r="FV48" s="4" t="s">
        <v>6</v>
      </c>
      <c r="FW48" s="4" t="s">
        <v>6</v>
      </c>
      <c r="FX48" s="4" t="s">
        <v>6</v>
      </c>
      <c r="FY48" s="4" t="s">
        <v>6</v>
      </c>
      <c r="FZ48" s="4" t="s">
        <v>6</v>
      </c>
      <c r="GA48" s="4" t="s">
        <v>6</v>
      </c>
      <c r="GB48" s="4" t="s">
        <v>6</v>
      </c>
    </row>
    <row r="49" spans="1:184" x14ac:dyDescent="0.25">
      <c r="A49" s="2" t="s">
        <v>17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5">
        <v>-2374000</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c r="EY49" s="4" t="s">
        <v>6</v>
      </c>
      <c r="EZ49" s="4" t="s">
        <v>6</v>
      </c>
      <c r="FA49" s="4" t="s">
        <v>6</v>
      </c>
      <c r="FB49" s="4" t="s">
        <v>6</v>
      </c>
      <c r="FC49" s="4" t="s">
        <v>6</v>
      </c>
      <c r="FD49" s="4" t="s">
        <v>6</v>
      </c>
      <c r="FE49" s="4" t="s">
        <v>6</v>
      </c>
      <c r="FF49" s="4" t="s">
        <v>6</v>
      </c>
      <c r="FG49" s="4" t="s">
        <v>6</v>
      </c>
      <c r="FH49" s="4" t="s">
        <v>6</v>
      </c>
      <c r="FI49" s="4" t="s">
        <v>6</v>
      </c>
      <c r="FJ49" s="4" t="s">
        <v>6</v>
      </c>
      <c r="FK49" s="4" t="s">
        <v>6</v>
      </c>
      <c r="FL49" s="4" t="s">
        <v>6</v>
      </c>
      <c r="FM49" s="4" t="s">
        <v>6</v>
      </c>
      <c r="FN49" s="4" t="s">
        <v>6</v>
      </c>
      <c r="FO49" s="4" t="s">
        <v>6</v>
      </c>
      <c r="FP49" s="4" t="s">
        <v>6</v>
      </c>
      <c r="FQ49" s="4" t="s">
        <v>6</v>
      </c>
      <c r="FR49" s="4" t="s">
        <v>6</v>
      </c>
      <c r="FS49" s="4" t="s">
        <v>6</v>
      </c>
      <c r="FT49" s="4" t="s">
        <v>6</v>
      </c>
      <c r="FU49" s="4" t="s">
        <v>6</v>
      </c>
      <c r="FV49" s="4" t="s">
        <v>6</v>
      </c>
      <c r="FW49" s="4" t="s">
        <v>6</v>
      </c>
      <c r="FX49" s="4" t="s">
        <v>6</v>
      </c>
      <c r="FY49" s="4" t="s">
        <v>6</v>
      </c>
      <c r="FZ49" s="4" t="s">
        <v>6</v>
      </c>
      <c r="GA49" s="4" t="s">
        <v>6</v>
      </c>
      <c r="GB49" s="5">
        <v>-2374000</v>
      </c>
    </row>
    <row r="50" spans="1:184" x14ac:dyDescent="0.25">
      <c r="A50" s="2" t="s">
        <v>17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5">
        <v>435000</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c r="EU50" s="4" t="s">
        <v>6</v>
      </c>
      <c r="EV50" s="4" t="s">
        <v>6</v>
      </c>
      <c r="EW50" s="4" t="s">
        <v>6</v>
      </c>
      <c r="EX50" s="4" t="s">
        <v>6</v>
      </c>
      <c r="EY50" s="4" t="s">
        <v>6</v>
      </c>
      <c r="EZ50" s="5">
        <v>435000</v>
      </c>
      <c r="FA50" s="4" t="s">
        <v>6</v>
      </c>
      <c r="FB50" s="4" t="s">
        <v>6</v>
      </c>
      <c r="FC50" s="4" t="s">
        <v>6</v>
      </c>
      <c r="FD50" s="4" t="s">
        <v>6</v>
      </c>
      <c r="FE50" s="4" t="s">
        <v>6</v>
      </c>
      <c r="FF50" s="4" t="s">
        <v>6</v>
      </c>
      <c r="FG50" s="4" t="s">
        <v>6</v>
      </c>
      <c r="FH50" s="4" t="s">
        <v>6</v>
      </c>
      <c r="FI50" s="4" t="s">
        <v>6</v>
      </c>
      <c r="FJ50" s="4" t="s">
        <v>6</v>
      </c>
      <c r="FK50" s="4" t="s">
        <v>6</v>
      </c>
      <c r="FL50" s="4" t="s">
        <v>6</v>
      </c>
      <c r="FM50" s="4" t="s">
        <v>6</v>
      </c>
      <c r="FN50" s="4" t="s">
        <v>6</v>
      </c>
      <c r="FO50" s="4" t="s">
        <v>6</v>
      </c>
      <c r="FP50" s="4" t="s">
        <v>6</v>
      </c>
      <c r="FQ50" s="4" t="s">
        <v>6</v>
      </c>
      <c r="FR50" s="4" t="s">
        <v>6</v>
      </c>
      <c r="FS50" s="4" t="s">
        <v>6</v>
      </c>
      <c r="FT50" s="4" t="s">
        <v>6</v>
      </c>
      <c r="FU50" s="4" t="s">
        <v>6</v>
      </c>
      <c r="FV50" s="4" t="s">
        <v>6</v>
      </c>
      <c r="FW50" s="4" t="s">
        <v>6</v>
      </c>
      <c r="FX50" s="4" t="s">
        <v>6</v>
      </c>
      <c r="FY50" s="4" t="s">
        <v>6</v>
      </c>
      <c r="FZ50" s="4" t="s">
        <v>6</v>
      </c>
      <c r="GA50" s="4" t="s">
        <v>6</v>
      </c>
      <c r="GB50" s="4" t="s">
        <v>6</v>
      </c>
    </row>
    <row r="51" spans="1:184" x14ac:dyDescent="0.25">
      <c r="A51" s="2" t="s">
        <v>18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5">
        <v>15000</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c r="EM51" s="4" t="s">
        <v>6</v>
      </c>
      <c r="EN51" s="4" t="s">
        <v>6</v>
      </c>
      <c r="EO51" s="4" t="s">
        <v>6</v>
      </c>
      <c r="EP51" s="4" t="s">
        <v>6</v>
      </c>
      <c r="EQ51" s="4" t="s">
        <v>6</v>
      </c>
      <c r="ER51" s="4" t="s">
        <v>6</v>
      </c>
      <c r="ES51" s="4" t="s">
        <v>6</v>
      </c>
      <c r="ET51" s="4" t="s">
        <v>6</v>
      </c>
      <c r="EU51" s="4" t="s">
        <v>6</v>
      </c>
      <c r="EV51" s="4" t="s">
        <v>6</v>
      </c>
      <c r="EW51" s="4" t="s">
        <v>6</v>
      </c>
      <c r="EX51" s="4" t="s">
        <v>6</v>
      </c>
      <c r="EY51" s="4" t="s">
        <v>6</v>
      </c>
      <c r="EZ51" s="4" t="s">
        <v>6</v>
      </c>
      <c r="FA51" s="4" t="s">
        <v>6</v>
      </c>
      <c r="FB51" s="4" t="s">
        <v>6</v>
      </c>
      <c r="FC51" s="5">
        <v>15000</v>
      </c>
      <c r="FD51" s="4" t="s">
        <v>6</v>
      </c>
      <c r="FE51" s="4" t="s">
        <v>6</v>
      </c>
      <c r="FF51" s="4" t="s">
        <v>6</v>
      </c>
      <c r="FG51" s="4" t="s">
        <v>6</v>
      </c>
      <c r="FH51" s="4" t="s">
        <v>6</v>
      </c>
      <c r="FI51" s="4" t="s">
        <v>6</v>
      </c>
      <c r="FJ51" s="4" t="s">
        <v>6</v>
      </c>
      <c r="FK51" s="4" t="s">
        <v>6</v>
      </c>
      <c r="FL51" s="4" t="s">
        <v>6</v>
      </c>
      <c r="FM51" s="4" t="s">
        <v>6</v>
      </c>
      <c r="FN51" s="4" t="s">
        <v>6</v>
      </c>
      <c r="FO51" s="4" t="s">
        <v>6</v>
      </c>
      <c r="FP51" s="4" t="s">
        <v>6</v>
      </c>
      <c r="FQ51" s="4" t="s">
        <v>6</v>
      </c>
      <c r="FR51" s="4" t="s">
        <v>6</v>
      </c>
      <c r="FS51" s="4" t="s">
        <v>6</v>
      </c>
      <c r="FT51" s="4" t="s">
        <v>6</v>
      </c>
      <c r="FU51" s="4" t="s">
        <v>6</v>
      </c>
      <c r="FV51" s="4" t="s">
        <v>6</v>
      </c>
      <c r="FW51" s="4" t="s">
        <v>6</v>
      </c>
      <c r="FX51" s="4" t="s">
        <v>6</v>
      </c>
      <c r="FY51" s="4" t="s">
        <v>6</v>
      </c>
      <c r="FZ51" s="4" t="s">
        <v>6</v>
      </c>
      <c r="GA51" s="4" t="s">
        <v>6</v>
      </c>
      <c r="GB51" s="4" t="s">
        <v>6</v>
      </c>
    </row>
    <row r="52" spans="1:184" x14ac:dyDescent="0.25">
      <c r="A52" s="2" t="s">
        <v>17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5">
        <v>2000</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5">
        <v>838000</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c r="EY52" s="4" t="s">
        <v>6</v>
      </c>
      <c r="EZ52" s="4" t="s">
        <v>6</v>
      </c>
      <c r="FA52" s="5">
        <v>840000</v>
      </c>
      <c r="FB52" s="4" t="s">
        <v>6</v>
      </c>
      <c r="FC52" s="4" t="s">
        <v>6</v>
      </c>
      <c r="FD52" s="4" t="s">
        <v>6</v>
      </c>
      <c r="FE52" s="4" t="s">
        <v>6</v>
      </c>
      <c r="FF52" s="4" t="s">
        <v>6</v>
      </c>
      <c r="FG52" s="4" t="s">
        <v>6</v>
      </c>
      <c r="FH52" s="4" t="s">
        <v>6</v>
      </c>
      <c r="FI52" s="4" t="s">
        <v>6</v>
      </c>
      <c r="FJ52" s="4" t="s">
        <v>6</v>
      </c>
      <c r="FK52" s="4" t="s">
        <v>6</v>
      </c>
      <c r="FL52" s="4" t="s">
        <v>6</v>
      </c>
      <c r="FM52" s="4" t="s">
        <v>6</v>
      </c>
      <c r="FN52" s="4" t="s">
        <v>6</v>
      </c>
      <c r="FO52" s="4" t="s">
        <v>6</v>
      </c>
      <c r="FP52" s="4" t="s">
        <v>6</v>
      </c>
      <c r="FQ52" s="4" t="s">
        <v>6</v>
      </c>
      <c r="FR52" s="4" t="s">
        <v>6</v>
      </c>
      <c r="FS52" s="4" t="s">
        <v>6</v>
      </c>
      <c r="FT52" s="4" t="s">
        <v>6</v>
      </c>
      <c r="FU52" s="4" t="s">
        <v>6</v>
      </c>
      <c r="FV52" s="4" t="s">
        <v>6</v>
      </c>
      <c r="FW52" s="4" t="s">
        <v>6</v>
      </c>
      <c r="FX52" s="4" t="s">
        <v>6</v>
      </c>
      <c r="FY52" s="4" t="s">
        <v>6</v>
      </c>
      <c r="FZ52" s="4" t="s">
        <v>6</v>
      </c>
      <c r="GA52" s="4" t="s">
        <v>6</v>
      </c>
      <c r="GB52" s="4" t="s">
        <v>6</v>
      </c>
    </row>
    <row r="53" spans="1:184" ht="30" x14ac:dyDescent="0.25">
      <c r="A53" s="2" t="s">
        <v>17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5">
        <v>196259</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t="s">
        <v>6</v>
      </c>
      <c r="FH53" s="4" t="s">
        <v>6</v>
      </c>
      <c r="FI53" s="4" t="s">
        <v>6</v>
      </c>
      <c r="FJ53" s="4" t="s">
        <v>6</v>
      </c>
      <c r="FK53" s="4" t="s">
        <v>6</v>
      </c>
      <c r="FL53" s="4" t="s">
        <v>6</v>
      </c>
      <c r="FM53" s="4" t="s">
        <v>6</v>
      </c>
      <c r="FN53" s="4" t="s">
        <v>6</v>
      </c>
      <c r="FO53" s="4" t="s">
        <v>6</v>
      </c>
      <c r="FP53" s="4" t="s">
        <v>6</v>
      </c>
      <c r="FQ53" s="4" t="s">
        <v>6</v>
      </c>
      <c r="FR53" s="4" t="s">
        <v>6</v>
      </c>
      <c r="FS53" s="4" t="s">
        <v>6</v>
      </c>
      <c r="FT53" s="4" t="s">
        <v>6</v>
      </c>
      <c r="FU53" s="4" t="s">
        <v>6</v>
      </c>
      <c r="FV53" s="4" t="s">
        <v>6</v>
      </c>
      <c r="FW53" s="4" t="s">
        <v>6</v>
      </c>
      <c r="FX53" s="4" t="s">
        <v>6</v>
      </c>
      <c r="FY53" s="4" t="s">
        <v>6</v>
      </c>
      <c r="FZ53" s="4" t="s">
        <v>6</v>
      </c>
      <c r="GA53" s="4" t="s">
        <v>6</v>
      </c>
      <c r="GB53" s="4" t="s">
        <v>6</v>
      </c>
    </row>
    <row r="54" spans="1:184" ht="30" x14ac:dyDescent="0.25">
      <c r="A54" s="2" t="s">
        <v>18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5">
        <v>1000</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5">
        <v>108000</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5">
        <v>109000</v>
      </c>
      <c r="FG54" s="4" t="s">
        <v>6</v>
      </c>
      <c r="FH54" s="4" t="s">
        <v>6</v>
      </c>
      <c r="FI54" s="4" t="s">
        <v>6</v>
      </c>
      <c r="FJ54" s="4" t="s">
        <v>6</v>
      </c>
      <c r="FK54" s="4" t="s">
        <v>6</v>
      </c>
      <c r="FL54" s="4" t="s">
        <v>6</v>
      </c>
      <c r="FM54" s="4" t="s">
        <v>6</v>
      </c>
      <c r="FN54" s="4" t="s">
        <v>6</v>
      </c>
      <c r="FO54" s="4" t="s">
        <v>6</v>
      </c>
      <c r="FP54" s="4" t="s">
        <v>6</v>
      </c>
      <c r="FQ54" s="4" t="s">
        <v>6</v>
      </c>
      <c r="FR54" s="4" t="s">
        <v>6</v>
      </c>
      <c r="FS54" s="4" t="s">
        <v>6</v>
      </c>
      <c r="FT54" s="4" t="s">
        <v>6</v>
      </c>
      <c r="FU54" s="4" t="s">
        <v>6</v>
      </c>
      <c r="FV54" s="4" t="s">
        <v>6</v>
      </c>
      <c r="FW54" s="4" t="s">
        <v>6</v>
      </c>
      <c r="FX54" s="4" t="s">
        <v>6</v>
      </c>
      <c r="FY54" s="4" t="s">
        <v>6</v>
      </c>
      <c r="FZ54" s="4" t="s">
        <v>6</v>
      </c>
      <c r="GA54" s="4" t="s">
        <v>6</v>
      </c>
      <c r="GB54" s="4" t="s">
        <v>6</v>
      </c>
    </row>
    <row r="55" spans="1:184" ht="30" x14ac:dyDescent="0.25">
      <c r="A55" s="2" t="s">
        <v>18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5">
        <v>36735</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t="s">
        <v>6</v>
      </c>
      <c r="FH55" s="4" t="s">
        <v>6</v>
      </c>
      <c r="FI55" s="4" t="s">
        <v>6</v>
      </c>
      <c r="FJ55" s="4" t="s">
        <v>6</v>
      </c>
      <c r="FK55" s="4" t="s">
        <v>6</v>
      </c>
      <c r="FL55" s="4" t="s">
        <v>6</v>
      </c>
      <c r="FM55" s="4" t="s">
        <v>6</v>
      </c>
      <c r="FN55" s="4" t="s">
        <v>6</v>
      </c>
      <c r="FO55" s="4" t="s">
        <v>6</v>
      </c>
      <c r="FP55" s="4" t="s">
        <v>6</v>
      </c>
      <c r="FQ55" s="4" t="s">
        <v>6</v>
      </c>
      <c r="FR55" s="4" t="s">
        <v>6</v>
      </c>
      <c r="FS55" s="4" t="s">
        <v>6</v>
      </c>
      <c r="FT55" s="4" t="s">
        <v>6</v>
      </c>
      <c r="FU55" s="4" t="s">
        <v>6</v>
      </c>
      <c r="FV55" s="4" t="s">
        <v>6</v>
      </c>
      <c r="FW55" s="4" t="s">
        <v>6</v>
      </c>
      <c r="FX55" s="4" t="s">
        <v>6</v>
      </c>
      <c r="FY55" s="4" t="s">
        <v>6</v>
      </c>
      <c r="FZ55" s="4" t="s">
        <v>6</v>
      </c>
      <c r="GA55" s="4" t="s">
        <v>6</v>
      </c>
      <c r="GB55" s="4" t="s">
        <v>6</v>
      </c>
    </row>
    <row r="56" spans="1:184" x14ac:dyDescent="0.25">
      <c r="A56" s="2" t="s">
        <v>191</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5">
        <v>225000</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5">
        <v>13125000</v>
      </c>
      <c r="DW56" s="4" t="s">
        <v>6</v>
      </c>
      <c r="DX56" s="4" t="s">
        <v>6</v>
      </c>
      <c r="DY56" s="4" t="s">
        <v>6</v>
      </c>
      <c r="DZ56" s="4" t="s">
        <v>6</v>
      </c>
      <c r="EA56" s="4" t="s">
        <v>6</v>
      </c>
      <c r="EB56" s="4" t="s">
        <v>6</v>
      </c>
      <c r="EC56" s="4" t="s">
        <v>6</v>
      </c>
      <c r="ED56" s="4" t="s">
        <v>6</v>
      </c>
      <c r="EE56" s="4" t="s">
        <v>6</v>
      </c>
      <c r="EF56" s="4" t="s">
        <v>6</v>
      </c>
      <c r="EG56" s="5">
        <v>-10695000</v>
      </c>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4" t="s">
        <v>6</v>
      </c>
      <c r="EY56" s="4" t="s">
        <v>6</v>
      </c>
      <c r="EZ56" s="4" t="s">
        <v>6</v>
      </c>
      <c r="FA56" s="4" t="s">
        <v>6</v>
      </c>
      <c r="FB56" s="4" t="s">
        <v>6</v>
      </c>
      <c r="FC56" s="4" t="s">
        <v>6</v>
      </c>
      <c r="FD56" s="4" t="s">
        <v>6</v>
      </c>
      <c r="FE56" s="4" t="s">
        <v>6</v>
      </c>
      <c r="FF56" s="4" t="s">
        <v>6</v>
      </c>
      <c r="FG56" s="4" t="s">
        <v>6</v>
      </c>
      <c r="FH56" s="4" t="s">
        <v>6</v>
      </c>
      <c r="FI56" s="4" t="s">
        <v>6</v>
      </c>
      <c r="FJ56" s="4" t="s">
        <v>6</v>
      </c>
      <c r="FK56" s="4" t="s">
        <v>6</v>
      </c>
      <c r="FL56" s="4" t="s">
        <v>6</v>
      </c>
      <c r="FM56" s="4" t="s">
        <v>6</v>
      </c>
      <c r="FN56" s="4" t="s">
        <v>6</v>
      </c>
      <c r="FO56" s="4" t="s">
        <v>6</v>
      </c>
      <c r="FP56" s="4" t="s">
        <v>6</v>
      </c>
      <c r="FQ56" s="4" t="s">
        <v>6</v>
      </c>
      <c r="FR56" s="4" t="s">
        <v>6</v>
      </c>
      <c r="FS56" s="4" t="s">
        <v>6</v>
      </c>
      <c r="FT56" s="4" t="s">
        <v>6</v>
      </c>
      <c r="FU56" s="4" t="s">
        <v>6</v>
      </c>
      <c r="FV56" s="4" t="s">
        <v>6</v>
      </c>
      <c r="FW56" s="4" t="s">
        <v>6</v>
      </c>
      <c r="FX56" s="4" t="s">
        <v>6</v>
      </c>
      <c r="FY56" s="4" t="s">
        <v>6</v>
      </c>
      <c r="FZ56" s="4" t="s">
        <v>6</v>
      </c>
      <c r="GA56" s="4" t="s">
        <v>6</v>
      </c>
      <c r="GB56" s="5">
        <v>2655000</v>
      </c>
    </row>
    <row r="57" spans="1:184" x14ac:dyDescent="0.25">
      <c r="A57" s="2" t="s">
        <v>19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5">
        <v>2248880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c r="EJ57" s="4" t="s">
        <v>6</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t="s">
        <v>6</v>
      </c>
      <c r="FH57" s="4" t="s">
        <v>6</v>
      </c>
      <c r="FI57" s="4" t="s">
        <v>6</v>
      </c>
      <c r="FJ57" s="4" t="s">
        <v>6</v>
      </c>
      <c r="FK57" s="4" t="s">
        <v>6</v>
      </c>
      <c r="FL57" s="4" t="s">
        <v>6</v>
      </c>
      <c r="FM57" s="4" t="s">
        <v>6</v>
      </c>
      <c r="FN57" s="4" t="s">
        <v>6</v>
      </c>
      <c r="FO57" s="4" t="s">
        <v>6</v>
      </c>
      <c r="FP57" s="4" t="s">
        <v>6</v>
      </c>
      <c r="FQ57" s="4" t="s">
        <v>6</v>
      </c>
      <c r="FR57" s="4" t="s">
        <v>6</v>
      </c>
      <c r="FS57" s="4" t="s">
        <v>6</v>
      </c>
      <c r="FT57" s="4" t="s">
        <v>6</v>
      </c>
      <c r="FU57" s="4" t="s">
        <v>6</v>
      </c>
      <c r="FV57" s="4" t="s">
        <v>6</v>
      </c>
      <c r="FW57" s="4" t="s">
        <v>6</v>
      </c>
      <c r="FX57" s="4" t="s">
        <v>6</v>
      </c>
      <c r="FY57" s="4" t="s">
        <v>6</v>
      </c>
      <c r="FZ57" s="4" t="s">
        <v>6</v>
      </c>
      <c r="GA57" s="4" t="s">
        <v>6</v>
      </c>
      <c r="GB57" s="4" t="s">
        <v>6</v>
      </c>
    </row>
    <row r="58" spans="1:184" x14ac:dyDescent="0.25">
      <c r="A58" s="2" t="s">
        <v>17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5">
        <v>-3871000</v>
      </c>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t="s">
        <v>6</v>
      </c>
      <c r="FH58" s="4" t="s">
        <v>6</v>
      </c>
      <c r="FI58" s="4" t="s">
        <v>6</v>
      </c>
      <c r="FJ58" s="4" t="s">
        <v>6</v>
      </c>
      <c r="FK58" s="4" t="s">
        <v>6</v>
      </c>
      <c r="FL58" s="4" t="s">
        <v>6</v>
      </c>
      <c r="FM58" s="4" t="s">
        <v>6</v>
      </c>
      <c r="FN58" s="4" t="s">
        <v>6</v>
      </c>
      <c r="FO58" s="4" t="s">
        <v>6</v>
      </c>
      <c r="FP58" s="4" t="s">
        <v>6</v>
      </c>
      <c r="FQ58" s="4" t="s">
        <v>6</v>
      </c>
      <c r="FR58" s="4" t="s">
        <v>6</v>
      </c>
      <c r="FS58" s="4" t="s">
        <v>6</v>
      </c>
      <c r="FT58" s="4" t="s">
        <v>6</v>
      </c>
      <c r="FU58" s="4" t="s">
        <v>6</v>
      </c>
      <c r="FV58" s="4" t="s">
        <v>6</v>
      </c>
      <c r="FW58" s="4" t="s">
        <v>6</v>
      </c>
      <c r="FX58" s="4" t="s">
        <v>6</v>
      </c>
      <c r="FY58" s="4" t="s">
        <v>6</v>
      </c>
      <c r="FZ58" s="4" t="s">
        <v>6</v>
      </c>
      <c r="GA58" s="4" t="s">
        <v>6</v>
      </c>
      <c r="GB58" s="5">
        <v>-3871000</v>
      </c>
    </row>
    <row r="59" spans="1:184" x14ac:dyDescent="0.25">
      <c r="A59" s="2" t="s">
        <v>193</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5">
        <v>1000</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5">
        <v>664000</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5">
        <v>665000</v>
      </c>
      <c r="FH59" s="4" t="s">
        <v>6</v>
      </c>
      <c r="FI59" s="4" t="s">
        <v>6</v>
      </c>
      <c r="FJ59" s="4" t="s">
        <v>6</v>
      </c>
      <c r="FK59" s="4" t="s">
        <v>6</v>
      </c>
      <c r="FL59" s="4" t="s">
        <v>6</v>
      </c>
      <c r="FM59" s="4" t="s">
        <v>6</v>
      </c>
      <c r="FN59" s="4" t="s">
        <v>6</v>
      </c>
      <c r="FO59" s="4" t="s">
        <v>6</v>
      </c>
      <c r="FP59" s="4" t="s">
        <v>6</v>
      </c>
      <c r="FQ59" s="4" t="s">
        <v>6</v>
      </c>
      <c r="FR59" s="4" t="s">
        <v>6</v>
      </c>
      <c r="FS59" s="4" t="s">
        <v>6</v>
      </c>
      <c r="FT59" s="4" t="s">
        <v>6</v>
      </c>
      <c r="FU59" s="4" t="s">
        <v>6</v>
      </c>
      <c r="FV59" s="4" t="s">
        <v>6</v>
      </c>
      <c r="FW59" s="4" t="s">
        <v>6</v>
      </c>
      <c r="FX59" s="4" t="s">
        <v>6</v>
      </c>
      <c r="FY59" s="4" t="s">
        <v>6</v>
      </c>
      <c r="FZ59" s="4" t="s">
        <v>6</v>
      </c>
      <c r="GA59" s="4" t="s">
        <v>6</v>
      </c>
      <c r="GB59" s="4" t="s">
        <v>6</v>
      </c>
    </row>
    <row r="60" spans="1:184" x14ac:dyDescent="0.25">
      <c r="A60" s="2" t="s">
        <v>194</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5">
        <v>126667</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4" t="s">
        <v>6</v>
      </c>
      <c r="EZ60" s="4" t="s">
        <v>6</v>
      </c>
      <c r="FA60" s="4" t="s">
        <v>6</v>
      </c>
      <c r="FB60" s="4" t="s">
        <v>6</v>
      </c>
      <c r="FC60" s="4" t="s">
        <v>6</v>
      </c>
      <c r="FD60" s="4" t="s">
        <v>6</v>
      </c>
      <c r="FE60" s="4" t="s">
        <v>6</v>
      </c>
      <c r="FF60" s="4" t="s">
        <v>6</v>
      </c>
      <c r="FG60" s="4" t="s">
        <v>6</v>
      </c>
      <c r="FH60" s="4" t="s">
        <v>6</v>
      </c>
      <c r="FI60" s="4" t="s">
        <v>6</v>
      </c>
      <c r="FJ60" s="4" t="s">
        <v>6</v>
      </c>
      <c r="FK60" s="4" t="s">
        <v>6</v>
      </c>
      <c r="FL60" s="4" t="s">
        <v>6</v>
      </c>
      <c r="FM60" s="4" t="s">
        <v>6</v>
      </c>
      <c r="FN60" s="4" t="s">
        <v>6</v>
      </c>
      <c r="FO60" s="4" t="s">
        <v>6</v>
      </c>
      <c r="FP60" s="4" t="s">
        <v>6</v>
      </c>
      <c r="FQ60" s="4" t="s">
        <v>6</v>
      </c>
      <c r="FR60" s="4" t="s">
        <v>6</v>
      </c>
      <c r="FS60" s="4" t="s">
        <v>6</v>
      </c>
      <c r="FT60" s="4" t="s">
        <v>6</v>
      </c>
      <c r="FU60" s="4" t="s">
        <v>6</v>
      </c>
      <c r="FV60" s="4" t="s">
        <v>6</v>
      </c>
      <c r="FW60" s="4" t="s">
        <v>6</v>
      </c>
      <c r="FX60" s="4" t="s">
        <v>6</v>
      </c>
      <c r="FY60" s="4" t="s">
        <v>6</v>
      </c>
      <c r="FZ60" s="4" t="s">
        <v>6</v>
      </c>
      <c r="GA60" s="4" t="s">
        <v>6</v>
      </c>
      <c r="GB60" s="4" t="s">
        <v>6</v>
      </c>
    </row>
    <row r="61" spans="1:184" x14ac:dyDescent="0.25">
      <c r="A61" s="2" t="s">
        <v>182</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5">
        <v>15000</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5">
        <v>15000</v>
      </c>
      <c r="FD61" s="4" t="s">
        <v>6</v>
      </c>
      <c r="FE61" s="4" t="s">
        <v>6</v>
      </c>
      <c r="FF61" s="4" t="s">
        <v>6</v>
      </c>
      <c r="FG61" s="4" t="s">
        <v>6</v>
      </c>
      <c r="FH61" s="4" t="s">
        <v>6</v>
      </c>
      <c r="FI61" s="4" t="s">
        <v>6</v>
      </c>
      <c r="FJ61" s="4" t="s">
        <v>6</v>
      </c>
      <c r="FK61" s="4" t="s">
        <v>6</v>
      </c>
      <c r="FL61" s="4" t="s">
        <v>6</v>
      </c>
      <c r="FM61" s="4" t="s">
        <v>6</v>
      </c>
      <c r="FN61" s="4" t="s">
        <v>6</v>
      </c>
      <c r="FO61" s="4" t="s">
        <v>6</v>
      </c>
      <c r="FP61" s="4" t="s">
        <v>6</v>
      </c>
      <c r="FQ61" s="4" t="s">
        <v>6</v>
      </c>
      <c r="FR61" s="4" t="s">
        <v>6</v>
      </c>
      <c r="FS61" s="4" t="s">
        <v>6</v>
      </c>
      <c r="FT61" s="4" t="s">
        <v>6</v>
      </c>
      <c r="FU61" s="4" t="s">
        <v>6</v>
      </c>
      <c r="FV61" s="4" t="s">
        <v>6</v>
      </c>
      <c r="FW61" s="4" t="s">
        <v>6</v>
      </c>
      <c r="FX61" s="4" t="s">
        <v>6</v>
      </c>
      <c r="FY61" s="4" t="s">
        <v>6</v>
      </c>
      <c r="FZ61" s="4" t="s">
        <v>6</v>
      </c>
      <c r="GA61" s="4" t="s">
        <v>6</v>
      </c>
      <c r="GB61" s="4" t="s">
        <v>6</v>
      </c>
    </row>
    <row r="62" spans="1:184" x14ac:dyDescent="0.25">
      <c r="A62" s="2" t="s">
        <v>173</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5">
        <v>4000</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5">
        <v>1007000</v>
      </c>
      <c r="CU62" s="4" t="s">
        <v>6</v>
      </c>
      <c r="CV62" s="4" t="s">
        <v>6</v>
      </c>
      <c r="CW62" s="4" t="s">
        <v>6</v>
      </c>
      <c r="CX62" s="4" t="s">
        <v>6</v>
      </c>
      <c r="CY62" s="4" t="s">
        <v>6</v>
      </c>
      <c r="CZ62" s="4" t="s">
        <v>6</v>
      </c>
      <c r="DA62" s="5">
        <v>398000</v>
      </c>
      <c r="DB62" s="4" t="s">
        <v>6</v>
      </c>
      <c r="DC62" s="4" t="s">
        <v>6</v>
      </c>
      <c r="DD62" s="4" t="s">
        <v>6</v>
      </c>
      <c r="DE62" s="4" t="s">
        <v>6</v>
      </c>
      <c r="DF62" s="4" t="s">
        <v>6</v>
      </c>
      <c r="DG62" s="4" t="s">
        <v>6</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6</v>
      </c>
      <c r="EU62" s="4" t="s">
        <v>6</v>
      </c>
      <c r="EV62" s="4" t="s">
        <v>6</v>
      </c>
      <c r="EW62" s="4" t="s">
        <v>6</v>
      </c>
      <c r="EX62" s="4" t="s">
        <v>6</v>
      </c>
      <c r="EY62" s="4" t="s">
        <v>6</v>
      </c>
      <c r="EZ62" s="4" t="s">
        <v>6</v>
      </c>
      <c r="FA62" s="5">
        <v>1011000</v>
      </c>
      <c r="FB62" s="4" t="s">
        <v>6</v>
      </c>
      <c r="FC62" s="4" t="s">
        <v>6</v>
      </c>
      <c r="FD62" s="4" t="s">
        <v>6</v>
      </c>
      <c r="FE62" s="4" t="s">
        <v>6</v>
      </c>
      <c r="FF62" s="4" t="s">
        <v>6</v>
      </c>
      <c r="FG62" s="4" t="s">
        <v>6</v>
      </c>
      <c r="FH62" s="5">
        <v>398000</v>
      </c>
      <c r="FI62" s="4" t="s">
        <v>6</v>
      </c>
      <c r="FJ62" s="4" t="s">
        <v>6</v>
      </c>
      <c r="FK62" s="4" t="s">
        <v>6</v>
      </c>
      <c r="FL62" s="4" t="s">
        <v>6</v>
      </c>
      <c r="FM62" s="4" t="s">
        <v>6</v>
      </c>
      <c r="FN62" s="4" t="s">
        <v>6</v>
      </c>
      <c r="FO62" s="4" t="s">
        <v>6</v>
      </c>
      <c r="FP62" s="4" t="s">
        <v>6</v>
      </c>
      <c r="FQ62" s="4" t="s">
        <v>6</v>
      </c>
      <c r="FR62" s="4" t="s">
        <v>6</v>
      </c>
      <c r="FS62" s="4" t="s">
        <v>6</v>
      </c>
      <c r="FT62" s="4" t="s">
        <v>6</v>
      </c>
      <c r="FU62" s="4" t="s">
        <v>6</v>
      </c>
      <c r="FV62" s="4" t="s">
        <v>6</v>
      </c>
      <c r="FW62" s="4" t="s">
        <v>6</v>
      </c>
      <c r="FX62" s="4" t="s">
        <v>6</v>
      </c>
      <c r="FY62" s="4" t="s">
        <v>6</v>
      </c>
      <c r="FZ62" s="4" t="s">
        <v>6</v>
      </c>
      <c r="GA62" s="4" t="s">
        <v>6</v>
      </c>
      <c r="GB62" s="4" t="s">
        <v>6</v>
      </c>
    </row>
    <row r="63" spans="1:184" ht="30" x14ac:dyDescent="0.25">
      <c r="A63" s="2" t="s">
        <v>174</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5">
        <v>361100</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4" t="s">
        <v>6</v>
      </c>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c r="EU63" s="4" t="s">
        <v>6</v>
      </c>
      <c r="EV63" s="4" t="s">
        <v>6</v>
      </c>
      <c r="EW63" s="4" t="s">
        <v>6</v>
      </c>
      <c r="EX63" s="4" t="s">
        <v>6</v>
      </c>
      <c r="EY63" s="4" t="s">
        <v>6</v>
      </c>
      <c r="EZ63" s="4" t="s">
        <v>6</v>
      </c>
      <c r="FA63" s="4" t="s">
        <v>6</v>
      </c>
      <c r="FB63" s="4" t="s">
        <v>6</v>
      </c>
      <c r="FC63" s="4" t="s">
        <v>6</v>
      </c>
      <c r="FD63" s="4" t="s">
        <v>6</v>
      </c>
      <c r="FE63" s="4" t="s">
        <v>6</v>
      </c>
      <c r="FF63" s="4" t="s">
        <v>6</v>
      </c>
      <c r="FG63" s="4" t="s">
        <v>6</v>
      </c>
      <c r="FH63" s="4" t="s">
        <v>6</v>
      </c>
      <c r="FI63" s="4" t="s">
        <v>6</v>
      </c>
      <c r="FJ63" s="4" t="s">
        <v>6</v>
      </c>
      <c r="FK63" s="4" t="s">
        <v>6</v>
      </c>
      <c r="FL63" s="4" t="s">
        <v>6</v>
      </c>
      <c r="FM63" s="4" t="s">
        <v>6</v>
      </c>
      <c r="FN63" s="4" t="s">
        <v>6</v>
      </c>
      <c r="FO63" s="4" t="s">
        <v>6</v>
      </c>
      <c r="FP63" s="4" t="s">
        <v>6</v>
      </c>
      <c r="FQ63" s="4" t="s">
        <v>6</v>
      </c>
      <c r="FR63" s="4" t="s">
        <v>6</v>
      </c>
      <c r="FS63" s="4" t="s">
        <v>6</v>
      </c>
      <c r="FT63" s="4" t="s">
        <v>6</v>
      </c>
      <c r="FU63" s="4" t="s">
        <v>6</v>
      </c>
      <c r="FV63" s="4" t="s">
        <v>6</v>
      </c>
      <c r="FW63" s="4" t="s">
        <v>6</v>
      </c>
      <c r="FX63" s="4" t="s">
        <v>6</v>
      </c>
      <c r="FY63" s="4" t="s">
        <v>6</v>
      </c>
      <c r="FZ63" s="4" t="s">
        <v>6</v>
      </c>
      <c r="GA63" s="4" t="s">
        <v>6</v>
      </c>
      <c r="GB63" s="4" t="s">
        <v>6</v>
      </c>
    </row>
    <row r="64" spans="1:184" ht="30" x14ac:dyDescent="0.25">
      <c r="A64" s="2" t="s">
        <v>185</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5">
        <v>1000</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5">
        <v>323000</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4" t="s">
        <v>6</v>
      </c>
      <c r="ES64" s="4" t="s">
        <v>6</v>
      </c>
      <c r="ET64" s="4" t="s">
        <v>6</v>
      </c>
      <c r="EU64" s="4" t="s">
        <v>6</v>
      </c>
      <c r="EV64" s="4" t="s">
        <v>6</v>
      </c>
      <c r="EW64" s="4" t="s">
        <v>6</v>
      </c>
      <c r="EX64" s="4" t="s">
        <v>6</v>
      </c>
      <c r="EY64" s="4" t="s">
        <v>6</v>
      </c>
      <c r="EZ64" s="4" t="s">
        <v>6</v>
      </c>
      <c r="FA64" s="4" t="s">
        <v>6</v>
      </c>
      <c r="FB64" s="4" t="s">
        <v>6</v>
      </c>
      <c r="FC64" s="4" t="s">
        <v>6</v>
      </c>
      <c r="FD64" s="4" t="s">
        <v>6</v>
      </c>
      <c r="FE64" s="4" t="s">
        <v>6</v>
      </c>
      <c r="FF64" s="5">
        <v>324000</v>
      </c>
      <c r="FG64" s="4" t="s">
        <v>6</v>
      </c>
      <c r="FH64" s="4" t="s">
        <v>6</v>
      </c>
      <c r="FI64" s="4" t="s">
        <v>6</v>
      </c>
      <c r="FJ64" s="4" t="s">
        <v>6</v>
      </c>
      <c r="FK64" s="4" t="s">
        <v>6</v>
      </c>
      <c r="FL64" s="4" t="s">
        <v>6</v>
      </c>
      <c r="FM64" s="4" t="s">
        <v>6</v>
      </c>
      <c r="FN64" s="4" t="s">
        <v>6</v>
      </c>
      <c r="FO64" s="4" t="s">
        <v>6</v>
      </c>
      <c r="FP64" s="4" t="s">
        <v>6</v>
      </c>
      <c r="FQ64" s="4" t="s">
        <v>6</v>
      </c>
      <c r="FR64" s="4" t="s">
        <v>6</v>
      </c>
      <c r="FS64" s="4" t="s">
        <v>6</v>
      </c>
      <c r="FT64" s="4" t="s">
        <v>6</v>
      </c>
      <c r="FU64" s="4" t="s">
        <v>6</v>
      </c>
      <c r="FV64" s="4" t="s">
        <v>6</v>
      </c>
      <c r="FW64" s="4" t="s">
        <v>6</v>
      </c>
      <c r="FX64" s="4" t="s">
        <v>6</v>
      </c>
      <c r="FY64" s="4" t="s">
        <v>6</v>
      </c>
      <c r="FZ64" s="4" t="s">
        <v>6</v>
      </c>
      <c r="GA64" s="4" t="s">
        <v>6</v>
      </c>
      <c r="GB64" s="4" t="s">
        <v>6</v>
      </c>
    </row>
    <row r="65" spans="1:184" ht="30" x14ac:dyDescent="0.25">
      <c r="A65" s="2" t="s">
        <v>186</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5">
        <v>101910</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4" t="s">
        <v>6</v>
      </c>
      <c r="ED65" s="4" t="s">
        <v>6</v>
      </c>
      <c r="EE65" s="4" t="s">
        <v>6</v>
      </c>
      <c r="EF65" s="4" t="s">
        <v>6</v>
      </c>
      <c r="EG65" s="4" t="s">
        <v>6</v>
      </c>
      <c r="EH65" s="4" t="s">
        <v>6</v>
      </c>
      <c r="EI65" s="4" t="s">
        <v>6</v>
      </c>
      <c r="EJ65" s="4" t="s">
        <v>6</v>
      </c>
      <c r="EK65" s="4" t="s">
        <v>6</v>
      </c>
      <c r="EL65" s="4" t="s">
        <v>6</v>
      </c>
      <c r="EM65" s="4" t="s">
        <v>6</v>
      </c>
      <c r="EN65" s="4" t="s">
        <v>6</v>
      </c>
      <c r="EO65" s="4" t="s">
        <v>6</v>
      </c>
      <c r="EP65" s="4" t="s">
        <v>6</v>
      </c>
      <c r="EQ65" s="4" t="s">
        <v>6</v>
      </c>
      <c r="ER65" s="4" t="s">
        <v>6</v>
      </c>
      <c r="ES65" s="4" t="s">
        <v>6</v>
      </c>
      <c r="ET65" s="4" t="s">
        <v>6</v>
      </c>
      <c r="EU65" s="4" t="s">
        <v>6</v>
      </c>
      <c r="EV65" s="4" t="s">
        <v>6</v>
      </c>
      <c r="EW65" s="4" t="s">
        <v>6</v>
      </c>
      <c r="EX65" s="4" t="s">
        <v>6</v>
      </c>
      <c r="EY65" s="4" t="s">
        <v>6</v>
      </c>
      <c r="EZ65" s="4" t="s">
        <v>6</v>
      </c>
      <c r="FA65" s="4" t="s">
        <v>6</v>
      </c>
      <c r="FB65" s="4" t="s">
        <v>6</v>
      </c>
      <c r="FC65" s="4" t="s">
        <v>6</v>
      </c>
      <c r="FD65" s="4" t="s">
        <v>6</v>
      </c>
      <c r="FE65" s="4" t="s">
        <v>6</v>
      </c>
      <c r="FF65" s="4" t="s">
        <v>6</v>
      </c>
      <c r="FG65" s="4" t="s">
        <v>6</v>
      </c>
      <c r="FH65" s="4" t="s">
        <v>6</v>
      </c>
      <c r="FI65" s="4" t="s">
        <v>6</v>
      </c>
      <c r="FJ65" s="4" t="s">
        <v>6</v>
      </c>
      <c r="FK65" s="4" t="s">
        <v>6</v>
      </c>
      <c r="FL65" s="4" t="s">
        <v>6</v>
      </c>
      <c r="FM65" s="4" t="s">
        <v>6</v>
      </c>
      <c r="FN65" s="4" t="s">
        <v>6</v>
      </c>
      <c r="FO65" s="4" t="s">
        <v>6</v>
      </c>
      <c r="FP65" s="4" t="s">
        <v>6</v>
      </c>
      <c r="FQ65" s="4" t="s">
        <v>6</v>
      </c>
      <c r="FR65" s="4" t="s">
        <v>6</v>
      </c>
      <c r="FS65" s="4" t="s">
        <v>6</v>
      </c>
      <c r="FT65" s="4" t="s">
        <v>6</v>
      </c>
      <c r="FU65" s="4" t="s">
        <v>6</v>
      </c>
      <c r="FV65" s="4" t="s">
        <v>6</v>
      </c>
      <c r="FW65" s="4" t="s">
        <v>6</v>
      </c>
      <c r="FX65" s="4" t="s">
        <v>6</v>
      </c>
      <c r="FY65" s="4" t="s">
        <v>6</v>
      </c>
      <c r="FZ65" s="4" t="s">
        <v>6</v>
      </c>
      <c r="GA65" s="4" t="s">
        <v>6</v>
      </c>
      <c r="GB65" s="4" t="s">
        <v>6</v>
      </c>
    </row>
    <row r="66" spans="1:184" x14ac:dyDescent="0.25">
      <c r="A66" s="2" t="s">
        <v>19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5">
        <v>231000</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5">
        <v>15532000</v>
      </c>
      <c r="DW66" s="4" t="s">
        <v>6</v>
      </c>
      <c r="DX66" s="4" t="s">
        <v>6</v>
      </c>
      <c r="DY66" s="4" t="s">
        <v>6</v>
      </c>
      <c r="DZ66" s="4" t="s">
        <v>6</v>
      </c>
      <c r="EA66" s="4" t="s">
        <v>6</v>
      </c>
      <c r="EB66" s="4" t="s">
        <v>6</v>
      </c>
      <c r="EC66" s="4" t="s">
        <v>6</v>
      </c>
      <c r="ED66" s="4" t="s">
        <v>6</v>
      </c>
      <c r="EE66" s="4" t="s">
        <v>6</v>
      </c>
      <c r="EF66" s="4" t="s">
        <v>6</v>
      </c>
      <c r="EG66" s="5">
        <v>-14566000</v>
      </c>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t="s">
        <v>6</v>
      </c>
      <c r="FB66" s="4" t="s">
        <v>6</v>
      </c>
      <c r="FC66" s="4" t="s">
        <v>6</v>
      </c>
      <c r="FD66" s="4" t="s">
        <v>6</v>
      </c>
      <c r="FE66" s="4" t="s">
        <v>6</v>
      </c>
      <c r="FF66" s="4" t="s">
        <v>6</v>
      </c>
      <c r="FG66" s="4" t="s">
        <v>6</v>
      </c>
      <c r="FH66" s="4" t="s">
        <v>6</v>
      </c>
      <c r="FI66" s="4" t="s">
        <v>6</v>
      </c>
      <c r="FJ66" s="4" t="s">
        <v>6</v>
      </c>
      <c r="FK66" s="4" t="s">
        <v>6</v>
      </c>
      <c r="FL66" s="4" t="s">
        <v>6</v>
      </c>
      <c r="FM66" s="4" t="s">
        <v>6</v>
      </c>
      <c r="FN66" s="4" t="s">
        <v>6</v>
      </c>
      <c r="FO66" s="4" t="s">
        <v>6</v>
      </c>
      <c r="FP66" s="4" t="s">
        <v>6</v>
      </c>
      <c r="FQ66" s="4" t="s">
        <v>6</v>
      </c>
      <c r="FR66" s="4" t="s">
        <v>6</v>
      </c>
      <c r="FS66" s="4" t="s">
        <v>6</v>
      </c>
      <c r="FT66" s="4" t="s">
        <v>6</v>
      </c>
      <c r="FU66" s="4" t="s">
        <v>6</v>
      </c>
      <c r="FV66" s="4" t="s">
        <v>6</v>
      </c>
      <c r="FW66" s="4" t="s">
        <v>6</v>
      </c>
      <c r="FX66" s="4" t="s">
        <v>6</v>
      </c>
      <c r="FY66" s="4" t="s">
        <v>6</v>
      </c>
      <c r="FZ66" s="4" t="s">
        <v>6</v>
      </c>
      <c r="GA66" s="4" t="s">
        <v>6</v>
      </c>
      <c r="GB66" s="5">
        <v>1197000</v>
      </c>
    </row>
    <row r="67" spans="1:184" x14ac:dyDescent="0.25">
      <c r="A67" s="2" t="s">
        <v>196</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5">
        <v>23078483</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c r="ER67" s="4" t="s">
        <v>6</v>
      </c>
      <c r="ES67" s="4" t="s">
        <v>6</v>
      </c>
      <c r="ET67" s="4" t="s">
        <v>6</v>
      </c>
      <c r="EU67" s="4" t="s">
        <v>6</v>
      </c>
      <c r="EV67" s="4" t="s">
        <v>6</v>
      </c>
      <c r="EW67" s="4" t="s">
        <v>6</v>
      </c>
      <c r="EX67" s="4" t="s">
        <v>6</v>
      </c>
      <c r="EY67" s="4" t="s">
        <v>6</v>
      </c>
      <c r="EZ67" s="4" t="s">
        <v>6</v>
      </c>
      <c r="FA67" s="4" t="s">
        <v>6</v>
      </c>
      <c r="FB67" s="4" t="s">
        <v>6</v>
      </c>
      <c r="FC67" s="4" t="s">
        <v>6</v>
      </c>
      <c r="FD67" s="4" t="s">
        <v>6</v>
      </c>
      <c r="FE67" s="4" t="s">
        <v>6</v>
      </c>
      <c r="FF67" s="4" t="s">
        <v>6</v>
      </c>
      <c r="FG67" s="4" t="s">
        <v>6</v>
      </c>
      <c r="FH67" s="4" t="s">
        <v>6</v>
      </c>
      <c r="FI67" s="4" t="s">
        <v>6</v>
      </c>
      <c r="FJ67" s="4" t="s">
        <v>6</v>
      </c>
      <c r="FK67" s="4" t="s">
        <v>6</v>
      </c>
      <c r="FL67" s="4" t="s">
        <v>6</v>
      </c>
      <c r="FM67" s="4" t="s">
        <v>6</v>
      </c>
      <c r="FN67" s="4" t="s">
        <v>6</v>
      </c>
      <c r="FO67" s="4" t="s">
        <v>6</v>
      </c>
      <c r="FP67" s="4" t="s">
        <v>6</v>
      </c>
      <c r="FQ67" s="4" t="s">
        <v>6</v>
      </c>
      <c r="FR67" s="4" t="s">
        <v>6</v>
      </c>
      <c r="FS67" s="4" t="s">
        <v>6</v>
      </c>
      <c r="FT67" s="4" t="s">
        <v>6</v>
      </c>
      <c r="FU67" s="4" t="s">
        <v>6</v>
      </c>
      <c r="FV67" s="4" t="s">
        <v>6</v>
      </c>
      <c r="FW67" s="4" t="s">
        <v>6</v>
      </c>
      <c r="FX67" s="4" t="s">
        <v>6</v>
      </c>
      <c r="FY67" s="4" t="s">
        <v>6</v>
      </c>
      <c r="FZ67" s="4" t="s">
        <v>6</v>
      </c>
      <c r="GA67" s="4" t="s">
        <v>6</v>
      </c>
      <c r="GB67" s="4" t="s">
        <v>6</v>
      </c>
    </row>
    <row r="68" spans="1:184" x14ac:dyDescent="0.25">
      <c r="A68" s="2" t="s">
        <v>169</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5">
        <v>2000</v>
      </c>
      <c r="BB68" s="4" t="s">
        <v>6</v>
      </c>
      <c r="BC68" s="4" t="s">
        <v>6</v>
      </c>
      <c r="BD68" s="5">
        <v>1000</v>
      </c>
      <c r="BE68" s="5">
        <v>1000</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5">
        <v>68000</v>
      </c>
      <c r="CG68" s="5">
        <v>298000</v>
      </c>
      <c r="CH68" s="4" t="s">
        <v>6</v>
      </c>
      <c r="CI68" s="4" t="s">
        <v>6</v>
      </c>
      <c r="CJ68" s="4" t="s">
        <v>6</v>
      </c>
      <c r="CK68" s="5">
        <v>199000</v>
      </c>
      <c r="CL68" s="5">
        <v>99000</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5">
        <v>690000</v>
      </c>
      <c r="DT68" s="4" t="s">
        <v>6</v>
      </c>
      <c r="DU68" s="4" t="s">
        <v>6</v>
      </c>
      <c r="DV68" s="5">
        <v>142000</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5">
        <v>142000</v>
      </c>
      <c r="EM68" s="5">
        <v>68000</v>
      </c>
      <c r="EN68" s="5">
        <v>300000</v>
      </c>
      <c r="EO68" s="4" t="s">
        <v>6</v>
      </c>
      <c r="EP68" s="4" t="s">
        <v>6</v>
      </c>
      <c r="EQ68" s="4" t="s">
        <v>6</v>
      </c>
      <c r="ER68" s="5">
        <v>200000</v>
      </c>
      <c r="ES68" s="5">
        <v>100000</v>
      </c>
      <c r="ET68" s="4" t="s">
        <v>6</v>
      </c>
      <c r="EU68" s="4" t="s">
        <v>6</v>
      </c>
      <c r="EV68" s="4" t="s">
        <v>6</v>
      </c>
      <c r="EW68" s="4" t="s">
        <v>6</v>
      </c>
      <c r="EX68" s="4" t="s">
        <v>6</v>
      </c>
      <c r="EY68" s="4" t="s">
        <v>6</v>
      </c>
      <c r="EZ68" s="4" t="s">
        <v>6</v>
      </c>
      <c r="FA68" s="4" t="s">
        <v>6</v>
      </c>
      <c r="FB68" s="4" t="s">
        <v>6</v>
      </c>
      <c r="FC68" s="4" t="s">
        <v>6</v>
      </c>
      <c r="FD68" s="4" t="s">
        <v>6</v>
      </c>
      <c r="FE68" s="4" t="s">
        <v>6</v>
      </c>
      <c r="FF68" s="4" t="s">
        <v>6</v>
      </c>
      <c r="FG68" s="4" t="s">
        <v>6</v>
      </c>
      <c r="FH68" s="4" t="s">
        <v>6</v>
      </c>
      <c r="FI68" s="4" t="s">
        <v>6</v>
      </c>
      <c r="FJ68" s="4" t="s">
        <v>6</v>
      </c>
      <c r="FK68" s="4" t="s">
        <v>6</v>
      </c>
      <c r="FL68" s="4" t="s">
        <v>6</v>
      </c>
      <c r="FM68" s="4" t="s">
        <v>6</v>
      </c>
      <c r="FN68" s="4" t="s">
        <v>6</v>
      </c>
      <c r="FO68" s="4" t="s">
        <v>6</v>
      </c>
      <c r="FP68" s="4" t="s">
        <v>6</v>
      </c>
      <c r="FQ68" s="4" t="s">
        <v>6</v>
      </c>
      <c r="FR68" s="4" t="s">
        <v>6</v>
      </c>
      <c r="FS68" s="4" t="s">
        <v>6</v>
      </c>
      <c r="FT68" s="4" t="s">
        <v>6</v>
      </c>
      <c r="FU68" s="4" t="s">
        <v>6</v>
      </c>
      <c r="FV68" s="4" t="s">
        <v>6</v>
      </c>
      <c r="FW68" s="4" t="s">
        <v>6</v>
      </c>
      <c r="FX68" s="4" t="s">
        <v>6</v>
      </c>
      <c r="FY68" s="5">
        <v>690000</v>
      </c>
      <c r="FZ68" s="4" t="s">
        <v>6</v>
      </c>
      <c r="GA68" s="4" t="s">
        <v>6</v>
      </c>
      <c r="GB68" s="4" t="s">
        <v>6</v>
      </c>
    </row>
    <row r="69" spans="1:184" x14ac:dyDescent="0.25">
      <c r="A69" s="2" t="s">
        <v>170</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5">
        <v>38500</v>
      </c>
      <c r="AT69" s="4" t="s">
        <v>6</v>
      </c>
      <c r="AU69" s="4" t="s">
        <v>6</v>
      </c>
      <c r="AV69" s="4" t="s">
        <v>6</v>
      </c>
      <c r="AW69" s="4" t="s">
        <v>6</v>
      </c>
      <c r="AX69" s="4" t="s">
        <v>6</v>
      </c>
      <c r="AY69" s="4" t="s">
        <v>6</v>
      </c>
      <c r="AZ69" s="5">
        <v>46897</v>
      </c>
      <c r="BA69" s="5">
        <v>211265</v>
      </c>
      <c r="BB69" s="4" t="s">
        <v>6</v>
      </c>
      <c r="BC69" s="4" t="s">
        <v>6</v>
      </c>
      <c r="BD69" s="5">
        <v>140845</v>
      </c>
      <c r="BE69" s="5">
        <v>109890</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4" t="s">
        <v>6</v>
      </c>
      <c r="ET69" s="4" t="s">
        <v>6</v>
      </c>
      <c r="EU69" s="4" t="s">
        <v>6</v>
      </c>
      <c r="EV69" s="4" t="s">
        <v>6</v>
      </c>
      <c r="EW69" s="4" t="s">
        <v>6</v>
      </c>
      <c r="EX69" s="4" t="s">
        <v>6</v>
      </c>
      <c r="EY69" s="4" t="s">
        <v>6</v>
      </c>
      <c r="EZ69" s="4" t="s">
        <v>6</v>
      </c>
      <c r="FA69" s="4" t="s">
        <v>6</v>
      </c>
      <c r="FB69" s="4" t="s">
        <v>6</v>
      </c>
      <c r="FC69" s="4" t="s">
        <v>6</v>
      </c>
      <c r="FD69" s="4" t="s">
        <v>6</v>
      </c>
      <c r="FE69" s="4" t="s">
        <v>6</v>
      </c>
      <c r="FF69" s="4" t="s">
        <v>6</v>
      </c>
      <c r="FG69" s="4" t="s">
        <v>6</v>
      </c>
      <c r="FH69" s="4" t="s">
        <v>6</v>
      </c>
      <c r="FI69" s="4" t="s">
        <v>6</v>
      </c>
      <c r="FJ69" s="4" t="s">
        <v>6</v>
      </c>
      <c r="FK69" s="4" t="s">
        <v>6</v>
      </c>
      <c r="FL69" s="4" t="s">
        <v>6</v>
      </c>
      <c r="FM69" s="4" t="s">
        <v>6</v>
      </c>
      <c r="FN69" s="4" t="s">
        <v>6</v>
      </c>
      <c r="FO69" s="4" t="s">
        <v>6</v>
      </c>
      <c r="FP69" s="4" t="s">
        <v>6</v>
      </c>
      <c r="FQ69" s="4" t="s">
        <v>6</v>
      </c>
      <c r="FR69" s="4" t="s">
        <v>6</v>
      </c>
      <c r="FS69" s="4" t="s">
        <v>6</v>
      </c>
      <c r="FT69" s="4" t="s">
        <v>6</v>
      </c>
      <c r="FU69" s="4" t="s">
        <v>6</v>
      </c>
      <c r="FV69" s="4" t="s">
        <v>6</v>
      </c>
      <c r="FW69" s="4" t="s">
        <v>6</v>
      </c>
      <c r="FX69" s="4" t="s">
        <v>6</v>
      </c>
      <c r="FY69" s="4" t="s">
        <v>6</v>
      </c>
      <c r="FZ69" s="4" t="s">
        <v>6</v>
      </c>
      <c r="GA69" s="4" t="s">
        <v>6</v>
      </c>
      <c r="GB69" s="4" t="s">
        <v>6</v>
      </c>
    </row>
    <row r="70" spans="1:184" x14ac:dyDescent="0.25">
      <c r="A70" s="2" t="s">
        <v>172</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c r="DY70" s="4" t="s">
        <v>6</v>
      </c>
      <c r="DZ70" s="4" t="s">
        <v>6</v>
      </c>
      <c r="EA70" s="4" t="s">
        <v>6</v>
      </c>
      <c r="EB70" s="4" t="s">
        <v>6</v>
      </c>
      <c r="EC70" s="4" t="s">
        <v>6</v>
      </c>
      <c r="ED70" s="4" t="s">
        <v>6</v>
      </c>
      <c r="EE70" s="4" t="s">
        <v>6</v>
      </c>
      <c r="EF70" s="4" t="s">
        <v>6</v>
      </c>
      <c r="EG70" s="5">
        <v>-4577000</v>
      </c>
      <c r="EH70" s="4" t="s">
        <v>6</v>
      </c>
      <c r="EI70" s="4" t="s">
        <v>6</v>
      </c>
      <c r="EJ70" s="4" t="s">
        <v>6</v>
      </c>
      <c r="EK70" s="4" t="s">
        <v>6</v>
      </c>
      <c r="EL70" s="4" t="s">
        <v>6</v>
      </c>
      <c r="EM70" s="4" t="s">
        <v>6</v>
      </c>
      <c r="EN70" s="4" t="s">
        <v>6</v>
      </c>
      <c r="EO70" s="4" t="s">
        <v>6</v>
      </c>
      <c r="EP70" s="4" t="s">
        <v>6</v>
      </c>
      <c r="EQ70" s="4" t="s">
        <v>6</v>
      </c>
      <c r="ER70" s="4" t="s">
        <v>6</v>
      </c>
      <c r="ES70" s="4" t="s">
        <v>6</v>
      </c>
      <c r="ET70" s="4" t="s">
        <v>6</v>
      </c>
      <c r="EU70" s="4" t="s">
        <v>6</v>
      </c>
      <c r="EV70" s="4" t="s">
        <v>6</v>
      </c>
      <c r="EW70" s="4" t="s">
        <v>6</v>
      </c>
      <c r="EX70" s="4" t="s">
        <v>6</v>
      </c>
      <c r="EY70" s="4" t="s">
        <v>6</v>
      </c>
      <c r="EZ70" s="4" t="s">
        <v>6</v>
      </c>
      <c r="FA70" s="4" t="s">
        <v>6</v>
      </c>
      <c r="FB70" s="4" t="s">
        <v>6</v>
      </c>
      <c r="FC70" s="4" t="s">
        <v>6</v>
      </c>
      <c r="FD70" s="4" t="s">
        <v>6</v>
      </c>
      <c r="FE70" s="4" t="s">
        <v>6</v>
      </c>
      <c r="FF70" s="4" t="s">
        <v>6</v>
      </c>
      <c r="FG70" s="4" t="s">
        <v>6</v>
      </c>
      <c r="FH70" s="4" t="s">
        <v>6</v>
      </c>
      <c r="FI70" s="4" t="s">
        <v>6</v>
      </c>
      <c r="FJ70" s="4" t="s">
        <v>6</v>
      </c>
      <c r="FK70" s="4" t="s">
        <v>6</v>
      </c>
      <c r="FL70" s="4" t="s">
        <v>6</v>
      </c>
      <c r="FM70" s="4" t="s">
        <v>6</v>
      </c>
      <c r="FN70" s="4" t="s">
        <v>6</v>
      </c>
      <c r="FO70" s="4" t="s">
        <v>6</v>
      </c>
      <c r="FP70" s="4" t="s">
        <v>6</v>
      </c>
      <c r="FQ70" s="4" t="s">
        <v>6</v>
      </c>
      <c r="FR70" s="4" t="s">
        <v>6</v>
      </c>
      <c r="FS70" s="4" t="s">
        <v>6</v>
      </c>
      <c r="FT70" s="4" t="s">
        <v>6</v>
      </c>
      <c r="FU70" s="4" t="s">
        <v>6</v>
      </c>
      <c r="FV70" s="4" t="s">
        <v>6</v>
      </c>
      <c r="FW70" s="4" t="s">
        <v>6</v>
      </c>
      <c r="FX70" s="4" t="s">
        <v>6</v>
      </c>
      <c r="FY70" s="4" t="s">
        <v>6</v>
      </c>
      <c r="FZ70" s="4" t="s">
        <v>6</v>
      </c>
      <c r="GA70" s="4" t="s">
        <v>6</v>
      </c>
      <c r="GB70" s="5">
        <v>-4577000</v>
      </c>
    </row>
    <row r="71" spans="1:184" x14ac:dyDescent="0.25">
      <c r="A71" s="2" t="s">
        <v>193</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5">
        <v>2000</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5">
        <v>653000</v>
      </c>
      <c r="DA71" s="4" t="s">
        <v>6</v>
      </c>
      <c r="DB71" s="5">
        <v>-232000</v>
      </c>
      <c r="DC71" s="5">
        <v>50000</v>
      </c>
      <c r="DD71" s="4" t="s">
        <v>6</v>
      </c>
      <c r="DE71" s="4" t="s">
        <v>6</v>
      </c>
      <c r="DF71" s="5">
        <v>267000</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c r="DY71" s="4" t="s">
        <v>6</v>
      </c>
      <c r="DZ71" s="4" t="s">
        <v>6</v>
      </c>
      <c r="EA71" s="4" t="s">
        <v>6</v>
      </c>
      <c r="EB71" s="4" t="s">
        <v>6</v>
      </c>
      <c r="EC71" s="4" t="s">
        <v>6</v>
      </c>
      <c r="ED71" s="4" t="s">
        <v>6</v>
      </c>
      <c r="EE71" s="4" t="s">
        <v>6</v>
      </c>
      <c r="EF71" s="4" t="s">
        <v>6</v>
      </c>
      <c r="EG71" s="4" t="s">
        <v>6</v>
      </c>
      <c r="EH71" s="4" t="s">
        <v>6</v>
      </c>
      <c r="EI71" s="4" t="s">
        <v>6</v>
      </c>
      <c r="EJ71" s="4" t="s">
        <v>6</v>
      </c>
      <c r="EK71" s="4" t="s">
        <v>6</v>
      </c>
      <c r="EL71" s="4" t="s">
        <v>6</v>
      </c>
      <c r="EM71" s="4" t="s">
        <v>6</v>
      </c>
      <c r="EN71" s="4" t="s">
        <v>6</v>
      </c>
      <c r="EO71" s="4" t="s">
        <v>6</v>
      </c>
      <c r="EP71" s="4" t="s">
        <v>6</v>
      </c>
      <c r="EQ71" s="4" t="s">
        <v>6</v>
      </c>
      <c r="ER71" s="4" t="s">
        <v>6</v>
      </c>
      <c r="ES71" s="4" t="s">
        <v>6</v>
      </c>
      <c r="ET71" s="4" t="s">
        <v>6</v>
      </c>
      <c r="EU71" s="4" t="s">
        <v>6</v>
      </c>
      <c r="EV71" s="4" t="s">
        <v>6</v>
      </c>
      <c r="EW71" s="4" t="s">
        <v>6</v>
      </c>
      <c r="EX71" s="4" t="s">
        <v>6</v>
      </c>
      <c r="EY71" s="4" t="s">
        <v>6</v>
      </c>
      <c r="EZ71" s="4" t="s">
        <v>6</v>
      </c>
      <c r="FA71" s="4" t="s">
        <v>6</v>
      </c>
      <c r="FB71" s="4" t="s">
        <v>6</v>
      </c>
      <c r="FC71" s="4" t="s">
        <v>6</v>
      </c>
      <c r="FD71" s="4" t="s">
        <v>6</v>
      </c>
      <c r="FE71" s="4" t="s">
        <v>6</v>
      </c>
      <c r="FF71" s="4" t="s">
        <v>6</v>
      </c>
      <c r="FG71" s="5">
        <v>653000</v>
      </c>
      <c r="FH71" s="4" t="s">
        <v>6</v>
      </c>
      <c r="FI71" s="5">
        <v>-232000</v>
      </c>
      <c r="FJ71" s="5">
        <v>50000</v>
      </c>
      <c r="FK71" s="4" t="s">
        <v>6</v>
      </c>
      <c r="FL71" s="4" t="s">
        <v>6</v>
      </c>
      <c r="FM71" s="5">
        <v>269000</v>
      </c>
      <c r="FN71" s="4" t="s">
        <v>6</v>
      </c>
      <c r="FO71" s="4" t="s">
        <v>6</v>
      </c>
      <c r="FP71" s="4" t="s">
        <v>6</v>
      </c>
      <c r="FQ71" s="4" t="s">
        <v>6</v>
      </c>
      <c r="FR71" s="4" t="s">
        <v>6</v>
      </c>
      <c r="FS71" s="4" t="s">
        <v>6</v>
      </c>
      <c r="FT71" s="4" t="s">
        <v>6</v>
      </c>
      <c r="FU71" s="4" t="s">
        <v>6</v>
      </c>
      <c r="FV71" s="4" t="s">
        <v>6</v>
      </c>
      <c r="FW71" s="4" t="s">
        <v>6</v>
      </c>
      <c r="FX71" s="4" t="s">
        <v>6</v>
      </c>
      <c r="FY71" s="4" t="s">
        <v>6</v>
      </c>
      <c r="FZ71" s="4" t="s">
        <v>6</v>
      </c>
      <c r="GA71" s="4" t="s">
        <v>6</v>
      </c>
      <c r="GB71" s="4" t="s">
        <v>6</v>
      </c>
    </row>
    <row r="72" spans="1:184" x14ac:dyDescent="0.25">
      <c r="A72" s="2" t="s">
        <v>194</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5">
        <v>35461</v>
      </c>
      <c r="BQ72" s="5">
        <v>190965</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c r="DY72" s="4" t="s">
        <v>6</v>
      </c>
      <c r="DZ72" s="4" t="s">
        <v>6</v>
      </c>
      <c r="EA72" s="4" t="s">
        <v>6</v>
      </c>
      <c r="EB72" s="4" t="s">
        <v>6</v>
      </c>
      <c r="EC72" s="4" t="s">
        <v>6</v>
      </c>
      <c r="ED72" s="4" t="s">
        <v>6</v>
      </c>
      <c r="EE72" s="4" t="s">
        <v>6</v>
      </c>
      <c r="EF72" s="4" t="s">
        <v>6</v>
      </c>
      <c r="EG72" s="4" t="s">
        <v>6</v>
      </c>
      <c r="EH72" s="4" t="s">
        <v>6</v>
      </c>
      <c r="EI72" s="4" t="s">
        <v>6</v>
      </c>
      <c r="EJ72" s="4" t="s">
        <v>6</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6</v>
      </c>
      <c r="EZ72" s="4" t="s">
        <v>6</v>
      </c>
      <c r="FA72" s="4" t="s">
        <v>6</v>
      </c>
      <c r="FB72" s="4" t="s">
        <v>6</v>
      </c>
      <c r="FC72" s="4" t="s">
        <v>6</v>
      </c>
      <c r="FD72" s="4" t="s">
        <v>6</v>
      </c>
      <c r="FE72" s="4" t="s">
        <v>6</v>
      </c>
      <c r="FF72" s="4" t="s">
        <v>6</v>
      </c>
      <c r="FG72" s="4" t="s">
        <v>6</v>
      </c>
      <c r="FH72" s="4" t="s">
        <v>6</v>
      </c>
      <c r="FI72" s="4" t="s">
        <v>6</v>
      </c>
      <c r="FJ72" s="4" t="s">
        <v>6</v>
      </c>
      <c r="FK72" s="4" t="s">
        <v>6</v>
      </c>
      <c r="FL72" s="4" t="s">
        <v>6</v>
      </c>
      <c r="FM72" s="4" t="s">
        <v>6</v>
      </c>
      <c r="FN72" s="4" t="s">
        <v>6</v>
      </c>
      <c r="FO72" s="4" t="s">
        <v>6</v>
      </c>
      <c r="FP72" s="4" t="s">
        <v>6</v>
      </c>
      <c r="FQ72" s="4" t="s">
        <v>6</v>
      </c>
      <c r="FR72" s="4" t="s">
        <v>6</v>
      </c>
      <c r="FS72" s="4" t="s">
        <v>6</v>
      </c>
      <c r="FT72" s="4" t="s">
        <v>6</v>
      </c>
      <c r="FU72" s="4" t="s">
        <v>6</v>
      </c>
      <c r="FV72" s="4" t="s">
        <v>6</v>
      </c>
      <c r="FW72" s="4" t="s">
        <v>6</v>
      </c>
      <c r="FX72" s="4" t="s">
        <v>6</v>
      </c>
      <c r="FY72" s="4" t="s">
        <v>6</v>
      </c>
      <c r="FZ72" s="4" t="s">
        <v>6</v>
      </c>
      <c r="GA72" s="4" t="s">
        <v>6</v>
      </c>
      <c r="GB72" s="4" t="s">
        <v>6</v>
      </c>
    </row>
    <row r="73" spans="1:184" x14ac:dyDescent="0.25">
      <c r="A73" s="2" t="s">
        <v>177</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5">
        <v>32000</v>
      </c>
      <c r="CY73" s="4" t="s">
        <v>6</v>
      </c>
      <c r="CZ73" s="4" t="s">
        <v>6</v>
      </c>
      <c r="DA73" s="4" t="s">
        <v>6</v>
      </c>
      <c r="DB73" s="4" t="s">
        <v>6</v>
      </c>
      <c r="DC73" s="4" t="s">
        <v>6</v>
      </c>
      <c r="DD73" s="4" t="s">
        <v>6</v>
      </c>
      <c r="DE73" s="5">
        <v>633000</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t="s">
        <v>6</v>
      </c>
      <c r="ET73" s="4" t="s">
        <v>6</v>
      </c>
      <c r="EU73" s="4" t="s">
        <v>6</v>
      </c>
      <c r="EV73" s="4" t="s">
        <v>6</v>
      </c>
      <c r="EW73" s="4" t="s">
        <v>6</v>
      </c>
      <c r="EX73" s="4" t="s">
        <v>6</v>
      </c>
      <c r="EY73" s="4" t="s">
        <v>6</v>
      </c>
      <c r="EZ73" s="4" t="s">
        <v>6</v>
      </c>
      <c r="FA73" s="4" t="s">
        <v>6</v>
      </c>
      <c r="FB73" s="4" t="s">
        <v>6</v>
      </c>
      <c r="FC73" s="4" t="s">
        <v>6</v>
      </c>
      <c r="FD73" s="4" t="s">
        <v>6</v>
      </c>
      <c r="FE73" s="5">
        <v>32000</v>
      </c>
      <c r="FF73" s="4" t="s">
        <v>6</v>
      </c>
      <c r="FG73" s="4" t="s">
        <v>6</v>
      </c>
      <c r="FH73" s="4" t="s">
        <v>6</v>
      </c>
      <c r="FI73" s="4" t="s">
        <v>6</v>
      </c>
      <c r="FJ73" s="4" t="s">
        <v>6</v>
      </c>
      <c r="FK73" s="4" t="s">
        <v>6</v>
      </c>
      <c r="FL73" s="5">
        <v>633000</v>
      </c>
      <c r="FM73" s="4" t="s">
        <v>6</v>
      </c>
      <c r="FN73" s="4" t="s">
        <v>6</v>
      </c>
      <c r="FO73" s="4" t="s">
        <v>6</v>
      </c>
      <c r="FP73" s="4" t="s">
        <v>6</v>
      </c>
      <c r="FQ73" s="4" t="s">
        <v>6</v>
      </c>
      <c r="FR73" s="4" t="s">
        <v>6</v>
      </c>
      <c r="FS73" s="4" t="s">
        <v>6</v>
      </c>
      <c r="FT73" s="4" t="s">
        <v>6</v>
      </c>
      <c r="FU73" s="4" t="s">
        <v>6</v>
      </c>
      <c r="FV73" s="4" t="s">
        <v>6</v>
      </c>
      <c r="FW73" s="4" t="s">
        <v>6</v>
      </c>
      <c r="FX73" s="4" t="s">
        <v>6</v>
      </c>
      <c r="FY73" s="4" t="s">
        <v>6</v>
      </c>
      <c r="FZ73" s="4" t="s">
        <v>6</v>
      </c>
      <c r="GA73" s="4" t="s">
        <v>6</v>
      </c>
      <c r="GB73" s="4" t="s">
        <v>6</v>
      </c>
    </row>
    <row r="74" spans="1:184" x14ac:dyDescent="0.25">
      <c r="A74" s="2" t="s">
        <v>182</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5">
        <v>15000</v>
      </c>
      <c r="CW74" s="4" t="s">
        <v>6</v>
      </c>
      <c r="CX74" s="4" t="s">
        <v>6</v>
      </c>
      <c r="CY74" s="4" t="s">
        <v>6</v>
      </c>
      <c r="CZ74" s="4" t="s">
        <v>6</v>
      </c>
      <c r="DA74" s="4" t="s">
        <v>6</v>
      </c>
      <c r="DB74" s="4" t="s">
        <v>6</v>
      </c>
      <c r="DC74" s="4" t="s">
        <v>6</v>
      </c>
      <c r="DD74" s="4" t="s">
        <v>6</v>
      </c>
      <c r="DE74" s="4" t="s">
        <v>6</v>
      </c>
      <c r="DF74" s="4" t="s">
        <v>6</v>
      </c>
      <c r="DG74" s="5">
        <v>519000</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6</v>
      </c>
      <c r="ES74" s="4" t="s">
        <v>6</v>
      </c>
      <c r="ET74" s="4" t="s">
        <v>6</v>
      </c>
      <c r="EU74" s="4" t="s">
        <v>6</v>
      </c>
      <c r="EV74" s="4" t="s">
        <v>6</v>
      </c>
      <c r="EW74" s="4" t="s">
        <v>6</v>
      </c>
      <c r="EX74" s="4" t="s">
        <v>6</v>
      </c>
      <c r="EY74" s="4" t="s">
        <v>6</v>
      </c>
      <c r="EZ74" s="4" t="s">
        <v>6</v>
      </c>
      <c r="FA74" s="4" t="s">
        <v>6</v>
      </c>
      <c r="FB74" s="4" t="s">
        <v>6</v>
      </c>
      <c r="FC74" s="5">
        <v>15000</v>
      </c>
      <c r="FD74" s="4" t="s">
        <v>6</v>
      </c>
      <c r="FE74" s="4" t="s">
        <v>6</v>
      </c>
      <c r="FF74" s="4" t="s">
        <v>6</v>
      </c>
      <c r="FG74" s="4" t="s">
        <v>6</v>
      </c>
      <c r="FH74" s="4" t="s">
        <v>6</v>
      </c>
      <c r="FI74" s="4" t="s">
        <v>6</v>
      </c>
      <c r="FJ74" s="4" t="s">
        <v>6</v>
      </c>
      <c r="FK74" s="4" t="s">
        <v>6</v>
      </c>
      <c r="FL74" s="4" t="s">
        <v>6</v>
      </c>
      <c r="FM74" s="4" t="s">
        <v>6</v>
      </c>
      <c r="FN74" s="5">
        <v>519000</v>
      </c>
      <c r="FO74" s="4" t="s">
        <v>6</v>
      </c>
      <c r="FP74" s="4" t="s">
        <v>6</v>
      </c>
      <c r="FQ74" s="4" t="s">
        <v>6</v>
      </c>
      <c r="FR74" s="4" t="s">
        <v>6</v>
      </c>
      <c r="FS74" s="4" t="s">
        <v>6</v>
      </c>
      <c r="FT74" s="4" t="s">
        <v>6</v>
      </c>
      <c r="FU74" s="4" t="s">
        <v>6</v>
      </c>
      <c r="FV74" s="4" t="s">
        <v>6</v>
      </c>
      <c r="FW74" s="4" t="s">
        <v>6</v>
      </c>
      <c r="FX74" s="4" t="s">
        <v>6</v>
      </c>
      <c r="FY74" s="4" t="s">
        <v>6</v>
      </c>
      <c r="FZ74" s="4" t="s">
        <v>6</v>
      </c>
      <c r="GA74" s="4" t="s">
        <v>6</v>
      </c>
      <c r="GB74" s="4" t="s">
        <v>6</v>
      </c>
    </row>
    <row r="75" spans="1:184" x14ac:dyDescent="0.25">
      <c r="A75" s="2" t="s">
        <v>173</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5">
        <v>10000</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5">
        <v>1224000</v>
      </c>
      <c r="CU75" s="4" t="s">
        <v>6</v>
      </c>
      <c r="CV75" s="4" t="s">
        <v>6</v>
      </c>
      <c r="CW75" s="4" t="s">
        <v>6</v>
      </c>
      <c r="CX75" s="4" t="s">
        <v>6</v>
      </c>
      <c r="CY75" s="4" t="s">
        <v>6</v>
      </c>
      <c r="CZ75" s="4" t="s">
        <v>6</v>
      </c>
      <c r="DA75" s="4" t="s">
        <v>6</v>
      </c>
      <c r="DB75" s="4" t="s">
        <v>6</v>
      </c>
      <c r="DC75" s="4" t="s">
        <v>6</v>
      </c>
      <c r="DD75" s="5">
        <v>8000</v>
      </c>
      <c r="DE75" s="4" t="s">
        <v>6</v>
      </c>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4" t="s">
        <v>6</v>
      </c>
      <c r="EZ75" s="4" t="s">
        <v>6</v>
      </c>
      <c r="FA75" s="5">
        <v>1234000</v>
      </c>
      <c r="FB75" s="4" t="s">
        <v>6</v>
      </c>
      <c r="FC75" s="4" t="s">
        <v>6</v>
      </c>
      <c r="FD75" s="4" t="s">
        <v>6</v>
      </c>
      <c r="FE75" s="4" t="s">
        <v>6</v>
      </c>
      <c r="FF75" s="4" t="s">
        <v>6</v>
      </c>
      <c r="FG75" s="4" t="s">
        <v>6</v>
      </c>
      <c r="FH75" s="4" t="s">
        <v>6</v>
      </c>
      <c r="FI75" s="4" t="s">
        <v>6</v>
      </c>
      <c r="FJ75" s="4" t="s">
        <v>6</v>
      </c>
      <c r="FK75" s="5">
        <v>8000</v>
      </c>
      <c r="FL75" s="4" t="s">
        <v>6</v>
      </c>
      <c r="FM75" s="4" t="s">
        <v>6</v>
      </c>
      <c r="FN75" s="4" t="s">
        <v>6</v>
      </c>
      <c r="FO75" s="4" t="s">
        <v>6</v>
      </c>
      <c r="FP75" s="4" t="s">
        <v>6</v>
      </c>
      <c r="FQ75" s="4" t="s">
        <v>6</v>
      </c>
      <c r="FR75" s="4" t="s">
        <v>6</v>
      </c>
      <c r="FS75" s="4" t="s">
        <v>6</v>
      </c>
      <c r="FT75" s="4" t="s">
        <v>6</v>
      </c>
      <c r="FU75" s="4" t="s">
        <v>6</v>
      </c>
      <c r="FV75" s="4" t="s">
        <v>6</v>
      </c>
      <c r="FW75" s="4" t="s">
        <v>6</v>
      </c>
      <c r="FX75" s="4" t="s">
        <v>6</v>
      </c>
      <c r="FY75" s="4" t="s">
        <v>6</v>
      </c>
      <c r="FZ75" s="4" t="s">
        <v>6</v>
      </c>
      <c r="GA75" s="4" t="s">
        <v>6</v>
      </c>
      <c r="GB75" s="4" t="s">
        <v>6</v>
      </c>
    </row>
    <row r="76" spans="1:184" ht="30" x14ac:dyDescent="0.25">
      <c r="A76" s="2" t="s">
        <v>174</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5">
        <v>1001454</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c r="DN76" s="4" t="s">
        <v>6</v>
      </c>
      <c r="DO76" s="4" t="s">
        <v>6</v>
      </c>
      <c r="DP76" s="4" t="s">
        <v>6</v>
      </c>
      <c r="DQ76" s="4" t="s">
        <v>6</v>
      </c>
      <c r="DR76" s="4" t="s">
        <v>6</v>
      </c>
      <c r="DS76" s="4" t="s">
        <v>6</v>
      </c>
      <c r="DT76" s="4" t="s">
        <v>6</v>
      </c>
      <c r="DU76" s="4" t="s">
        <v>6</v>
      </c>
      <c r="DV76" s="4" t="s">
        <v>6</v>
      </c>
      <c r="DW76" s="4" t="s">
        <v>6</v>
      </c>
      <c r="DX76" s="4" t="s">
        <v>6</v>
      </c>
      <c r="DY76" s="4" t="s">
        <v>6</v>
      </c>
      <c r="DZ76" s="4" t="s">
        <v>6</v>
      </c>
      <c r="EA76" s="4" t="s">
        <v>6</v>
      </c>
      <c r="EB76" s="4" t="s">
        <v>6</v>
      </c>
      <c r="EC76" s="4" t="s">
        <v>6</v>
      </c>
      <c r="ED76" s="4" t="s">
        <v>6</v>
      </c>
      <c r="EE76" s="4" t="s">
        <v>6</v>
      </c>
      <c r="EF76" s="4" t="s">
        <v>6</v>
      </c>
      <c r="EG76" s="4" t="s">
        <v>6</v>
      </c>
      <c r="EH76" s="4" t="s">
        <v>6</v>
      </c>
      <c r="EI76" s="4" t="s">
        <v>6</v>
      </c>
      <c r="EJ76" s="4" t="s">
        <v>6</v>
      </c>
      <c r="EK76" s="4" t="s">
        <v>6</v>
      </c>
      <c r="EL76" s="4" t="s">
        <v>6</v>
      </c>
      <c r="EM76" s="4" t="s">
        <v>6</v>
      </c>
      <c r="EN76" s="4" t="s">
        <v>6</v>
      </c>
      <c r="EO76" s="4" t="s">
        <v>6</v>
      </c>
      <c r="EP76" s="4" t="s">
        <v>6</v>
      </c>
      <c r="EQ76" s="4" t="s">
        <v>6</v>
      </c>
      <c r="ER76" s="4" t="s">
        <v>6</v>
      </c>
      <c r="ES76" s="4" t="s">
        <v>6</v>
      </c>
      <c r="ET76" s="4" t="s">
        <v>6</v>
      </c>
      <c r="EU76" s="4" t="s">
        <v>6</v>
      </c>
      <c r="EV76" s="4" t="s">
        <v>6</v>
      </c>
      <c r="EW76" s="4" t="s">
        <v>6</v>
      </c>
      <c r="EX76" s="4" t="s">
        <v>6</v>
      </c>
      <c r="EY76" s="4" t="s">
        <v>6</v>
      </c>
      <c r="EZ76" s="4" t="s">
        <v>6</v>
      </c>
      <c r="FA76" s="4" t="s">
        <v>6</v>
      </c>
      <c r="FB76" s="4" t="s">
        <v>6</v>
      </c>
      <c r="FC76" s="4" t="s">
        <v>6</v>
      </c>
      <c r="FD76" s="4" t="s">
        <v>6</v>
      </c>
      <c r="FE76" s="4" t="s">
        <v>6</v>
      </c>
      <c r="FF76" s="4" t="s">
        <v>6</v>
      </c>
      <c r="FG76" s="4" t="s">
        <v>6</v>
      </c>
      <c r="FH76" s="4" t="s">
        <v>6</v>
      </c>
      <c r="FI76" s="4" t="s">
        <v>6</v>
      </c>
      <c r="FJ76" s="4" t="s">
        <v>6</v>
      </c>
      <c r="FK76" s="4" t="s">
        <v>6</v>
      </c>
      <c r="FL76" s="4" t="s">
        <v>6</v>
      </c>
      <c r="FM76" s="4" t="s">
        <v>6</v>
      </c>
      <c r="FN76" s="4" t="s">
        <v>6</v>
      </c>
      <c r="FO76" s="4" t="s">
        <v>6</v>
      </c>
      <c r="FP76" s="4" t="s">
        <v>6</v>
      </c>
      <c r="FQ76" s="4" t="s">
        <v>6</v>
      </c>
      <c r="FR76" s="4" t="s">
        <v>6</v>
      </c>
      <c r="FS76" s="4" t="s">
        <v>6</v>
      </c>
      <c r="FT76" s="4" t="s">
        <v>6</v>
      </c>
      <c r="FU76" s="4" t="s">
        <v>6</v>
      </c>
      <c r="FV76" s="4" t="s">
        <v>6</v>
      </c>
      <c r="FW76" s="4" t="s">
        <v>6</v>
      </c>
      <c r="FX76" s="4" t="s">
        <v>6</v>
      </c>
      <c r="FY76" s="4" t="s">
        <v>6</v>
      </c>
      <c r="FZ76" s="4" t="s">
        <v>6</v>
      </c>
      <c r="GA76" s="4" t="s">
        <v>6</v>
      </c>
      <c r="GB76" s="4" t="s">
        <v>6</v>
      </c>
    </row>
    <row r="77" spans="1:184" ht="30" x14ac:dyDescent="0.25">
      <c r="A77" s="2" t="s">
        <v>185</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5">
        <v>5000</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5">
        <v>4000</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5">
        <v>391000</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c r="DN77" s="4" t="s">
        <v>6</v>
      </c>
      <c r="DO77" s="4" t="s">
        <v>6</v>
      </c>
      <c r="DP77" s="4" t="s">
        <v>6</v>
      </c>
      <c r="DQ77" s="4" t="s">
        <v>6</v>
      </c>
      <c r="DR77" s="4" t="s">
        <v>6</v>
      </c>
      <c r="DS77" s="4" t="s">
        <v>6</v>
      </c>
      <c r="DT77" s="4" t="s">
        <v>6</v>
      </c>
      <c r="DU77" s="4" t="s">
        <v>6</v>
      </c>
      <c r="DV77" s="5">
        <v>198000</v>
      </c>
      <c r="DW77" s="4" t="s">
        <v>6</v>
      </c>
      <c r="DX77" s="4" t="s">
        <v>6</v>
      </c>
      <c r="DY77" s="4" t="s">
        <v>6</v>
      </c>
      <c r="DZ77" s="4" t="s">
        <v>6</v>
      </c>
      <c r="EA77" s="4" t="s">
        <v>6</v>
      </c>
      <c r="EB77" s="4" t="s">
        <v>6</v>
      </c>
      <c r="EC77" s="4" t="s">
        <v>6</v>
      </c>
      <c r="ED77" s="4" t="s">
        <v>6</v>
      </c>
      <c r="EE77" s="4" t="s">
        <v>6</v>
      </c>
      <c r="EF77" s="4" t="s">
        <v>6</v>
      </c>
      <c r="EG77" s="4" t="s">
        <v>6</v>
      </c>
      <c r="EH77" s="4" t="s">
        <v>6</v>
      </c>
      <c r="EI77" s="4" t="s">
        <v>6</v>
      </c>
      <c r="EJ77" s="4" t="s">
        <v>6</v>
      </c>
      <c r="EK77" s="5">
        <v>202000</v>
      </c>
      <c r="EL77" s="4" t="s">
        <v>6</v>
      </c>
      <c r="EM77" s="4" t="s">
        <v>6</v>
      </c>
      <c r="EN77" s="4" t="s">
        <v>6</v>
      </c>
      <c r="EO77" s="4" t="s">
        <v>6</v>
      </c>
      <c r="EP77" s="4" t="s">
        <v>6</v>
      </c>
      <c r="EQ77" s="4" t="s">
        <v>6</v>
      </c>
      <c r="ER77" s="4" t="s">
        <v>6</v>
      </c>
      <c r="ES77" s="4" t="s">
        <v>6</v>
      </c>
      <c r="ET77" s="4" t="s">
        <v>6</v>
      </c>
      <c r="EU77" s="4" t="s">
        <v>6</v>
      </c>
      <c r="EV77" s="4" t="s">
        <v>6</v>
      </c>
      <c r="EW77" s="4" t="s">
        <v>6</v>
      </c>
      <c r="EX77" s="4" t="s">
        <v>6</v>
      </c>
      <c r="EY77" s="4" t="s">
        <v>6</v>
      </c>
      <c r="EZ77" s="4" t="s">
        <v>6</v>
      </c>
      <c r="FA77" s="4" t="s">
        <v>6</v>
      </c>
      <c r="FB77" s="4" t="s">
        <v>6</v>
      </c>
      <c r="FC77" s="4" t="s">
        <v>6</v>
      </c>
      <c r="FD77" s="4" t="s">
        <v>6</v>
      </c>
      <c r="FE77" s="4" t="s">
        <v>6</v>
      </c>
      <c r="FF77" s="5">
        <v>396000</v>
      </c>
      <c r="FG77" s="4" t="s">
        <v>6</v>
      </c>
      <c r="FH77" s="4" t="s">
        <v>6</v>
      </c>
      <c r="FI77" s="4" t="s">
        <v>6</v>
      </c>
      <c r="FJ77" s="4" t="s">
        <v>6</v>
      </c>
      <c r="FK77" s="4" t="s">
        <v>6</v>
      </c>
      <c r="FL77" s="4" t="s">
        <v>6</v>
      </c>
      <c r="FM77" s="4" t="s">
        <v>6</v>
      </c>
      <c r="FN77" s="4" t="s">
        <v>6</v>
      </c>
      <c r="FO77" s="4" t="s">
        <v>6</v>
      </c>
      <c r="FP77" s="4" t="s">
        <v>6</v>
      </c>
      <c r="FQ77" s="4" t="s">
        <v>6</v>
      </c>
      <c r="FR77" s="4" t="s">
        <v>6</v>
      </c>
      <c r="FS77" s="4" t="s">
        <v>6</v>
      </c>
      <c r="FT77" s="4" t="s">
        <v>6</v>
      </c>
      <c r="FU77" s="4" t="s">
        <v>6</v>
      </c>
      <c r="FV77" s="4" t="s">
        <v>6</v>
      </c>
      <c r="FW77" s="4" t="s">
        <v>6</v>
      </c>
      <c r="FX77" s="4" t="s">
        <v>6</v>
      </c>
      <c r="FY77" s="4" t="s">
        <v>6</v>
      </c>
      <c r="FZ77" s="4" t="s">
        <v>6</v>
      </c>
      <c r="GA77" s="4" t="s">
        <v>6</v>
      </c>
      <c r="GB77" s="4" t="s">
        <v>6</v>
      </c>
    </row>
    <row r="78" spans="1:184" ht="30" x14ac:dyDescent="0.25">
      <c r="A78" s="2" t="s">
        <v>186</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5">
        <v>440000</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5">
        <v>374448</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c r="DA78" s="4" t="s">
        <v>6</v>
      </c>
      <c r="DB78" s="4" t="s">
        <v>6</v>
      </c>
      <c r="DC78" s="4" t="s">
        <v>6</v>
      </c>
      <c r="DD78" s="4" t="s">
        <v>6</v>
      </c>
      <c r="DE78" s="4" t="s">
        <v>6</v>
      </c>
      <c r="DF78" s="4" t="s">
        <v>6</v>
      </c>
      <c r="DG78" s="4" t="s">
        <v>6</v>
      </c>
      <c r="DH78" s="4" t="s">
        <v>6</v>
      </c>
      <c r="DI78" s="4" t="s">
        <v>6</v>
      </c>
      <c r="DJ78" s="4" t="s">
        <v>6</v>
      </c>
      <c r="DK78" s="4" t="s">
        <v>6</v>
      </c>
      <c r="DL78" s="4" t="s">
        <v>6</v>
      </c>
      <c r="DM78" s="4" t="s">
        <v>6</v>
      </c>
      <c r="DN78" s="4" t="s">
        <v>6</v>
      </c>
      <c r="DO78" s="4" t="s">
        <v>6</v>
      </c>
      <c r="DP78" s="4" t="s">
        <v>6</v>
      </c>
      <c r="DQ78" s="4" t="s">
        <v>6</v>
      </c>
      <c r="DR78" s="4" t="s">
        <v>6</v>
      </c>
      <c r="DS78" s="4" t="s">
        <v>6</v>
      </c>
      <c r="DT78" s="4" t="s">
        <v>6</v>
      </c>
      <c r="DU78" s="4" t="s">
        <v>6</v>
      </c>
      <c r="DV78" s="4" t="s">
        <v>6</v>
      </c>
      <c r="DW78" s="4" t="s">
        <v>6</v>
      </c>
      <c r="DX78" s="4" t="s">
        <v>6</v>
      </c>
      <c r="DY78" s="4" t="s">
        <v>6</v>
      </c>
      <c r="DZ78" s="4" t="s">
        <v>6</v>
      </c>
      <c r="EA78" s="4" t="s">
        <v>6</v>
      </c>
      <c r="EB78" s="4" t="s">
        <v>6</v>
      </c>
      <c r="EC78" s="4" t="s">
        <v>6</v>
      </c>
      <c r="ED78" s="4" t="s">
        <v>6</v>
      </c>
      <c r="EE78" s="4" t="s">
        <v>6</v>
      </c>
      <c r="EF78" s="4" t="s">
        <v>6</v>
      </c>
      <c r="EG78" s="4" t="s">
        <v>6</v>
      </c>
      <c r="EH78" s="4" t="s">
        <v>6</v>
      </c>
      <c r="EI78" s="4" t="s">
        <v>6</v>
      </c>
      <c r="EJ78" s="4" t="s">
        <v>6</v>
      </c>
      <c r="EK78" s="4" t="s">
        <v>6</v>
      </c>
      <c r="EL78" s="4" t="s">
        <v>6</v>
      </c>
      <c r="EM78" s="4" t="s">
        <v>6</v>
      </c>
      <c r="EN78" s="4" t="s">
        <v>6</v>
      </c>
      <c r="EO78" s="4" t="s">
        <v>6</v>
      </c>
      <c r="EP78" s="4" t="s">
        <v>6</v>
      </c>
      <c r="EQ78" s="4" t="s">
        <v>6</v>
      </c>
      <c r="ER78" s="4" t="s">
        <v>6</v>
      </c>
      <c r="ES78" s="4" t="s">
        <v>6</v>
      </c>
      <c r="ET78" s="4" t="s">
        <v>6</v>
      </c>
      <c r="EU78" s="4" t="s">
        <v>6</v>
      </c>
      <c r="EV78" s="4" t="s">
        <v>6</v>
      </c>
      <c r="EW78" s="4" t="s">
        <v>6</v>
      </c>
      <c r="EX78" s="4" t="s">
        <v>6</v>
      </c>
      <c r="EY78" s="4" t="s">
        <v>6</v>
      </c>
      <c r="EZ78" s="4" t="s">
        <v>6</v>
      </c>
      <c r="FA78" s="4" t="s">
        <v>6</v>
      </c>
      <c r="FB78" s="4" t="s">
        <v>6</v>
      </c>
      <c r="FC78" s="4" t="s">
        <v>6</v>
      </c>
      <c r="FD78" s="4" t="s">
        <v>6</v>
      </c>
      <c r="FE78" s="4" t="s">
        <v>6</v>
      </c>
      <c r="FF78" s="4" t="s">
        <v>6</v>
      </c>
      <c r="FG78" s="4" t="s">
        <v>6</v>
      </c>
      <c r="FH78" s="4" t="s">
        <v>6</v>
      </c>
      <c r="FI78" s="4" t="s">
        <v>6</v>
      </c>
      <c r="FJ78" s="4" t="s">
        <v>6</v>
      </c>
      <c r="FK78" s="4" t="s">
        <v>6</v>
      </c>
      <c r="FL78" s="4" t="s">
        <v>6</v>
      </c>
      <c r="FM78" s="4" t="s">
        <v>6</v>
      </c>
      <c r="FN78" s="4" t="s">
        <v>6</v>
      </c>
      <c r="FO78" s="4" t="s">
        <v>6</v>
      </c>
      <c r="FP78" s="4" t="s">
        <v>6</v>
      </c>
      <c r="FQ78" s="4" t="s">
        <v>6</v>
      </c>
      <c r="FR78" s="4" t="s">
        <v>6</v>
      </c>
      <c r="FS78" s="4" t="s">
        <v>6</v>
      </c>
      <c r="FT78" s="4" t="s">
        <v>6</v>
      </c>
      <c r="FU78" s="4" t="s">
        <v>6</v>
      </c>
      <c r="FV78" s="4" t="s">
        <v>6</v>
      </c>
      <c r="FW78" s="4" t="s">
        <v>6</v>
      </c>
      <c r="FX78" s="4" t="s">
        <v>6</v>
      </c>
      <c r="FY78" s="4" t="s">
        <v>6</v>
      </c>
      <c r="FZ78" s="4" t="s">
        <v>6</v>
      </c>
      <c r="GA78" s="4" t="s">
        <v>6</v>
      </c>
      <c r="GB78" s="4" t="s">
        <v>6</v>
      </c>
    </row>
    <row r="79" spans="1:184" x14ac:dyDescent="0.25">
      <c r="A79" s="2" t="s">
        <v>197</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5">
        <v>256000</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c r="DA79" s="4" t="s">
        <v>6</v>
      </c>
      <c r="DB79" s="4" t="s">
        <v>6</v>
      </c>
      <c r="DC79" s="4" t="s">
        <v>6</v>
      </c>
      <c r="DD79" s="4" t="s">
        <v>6</v>
      </c>
      <c r="DE79" s="4" t="s">
        <v>6</v>
      </c>
      <c r="DF79" s="4" t="s">
        <v>6</v>
      </c>
      <c r="DG79" s="4" t="s">
        <v>6</v>
      </c>
      <c r="DH79" s="4" t="s">
        <v>6</v>
      </c>
      <c r="DI79" s="4" t="s">
        <v>6</v>
      </c>
      <c r="DJ79" s="4" t="s">
        <v>6</v>
      </c>
      <c r="DK79" s="4" t="s">
        <v>6</v>
      </c>
      <c r="DL79" s="4" t="s">
        <v>6</v>
      </c>
      <c r="DM79" s="4" t="s">
        <v>6</v>
      </c>
      <c r="DN79" s="4" t="s">
        <v>6</v>
      </c>
      <c r="DO79" s="4" t="s">
        <v>6</v>
      </c>
      <c r="DP79" s="4" t="s">
        <v>6</v>
      </c>
      <c r="DQ79" s="4" t="s">
        <v>6</v>
      </c>
      <c r="DR79" s="4" t="s">
        <v>6</v>
      </c>
      <c r="DS79" s="4" t="s">
        <v>6</v>
      </c>
      <c r="DT79" s="4" t="s">
        <v>6</v>
      </c>
      <c r="DU79" s="4" t="s">
        <v>6</v>
      </c>
      <c r="DV79" s="5">
        <v>20786000</v>
      </c>
      <c r="DW79" s="4" t="s">
        <v>6</v>
      </c>
      <c r="DX79" s="4" t="s">
        <v>6</v>
      </c>
      <c r="DY79" s="4" t="s">
        <v>6</v>
      </c>
      <c r="DZ79" s="4" t="s">
        <v>6</v>
      </c>
      <c r="EA79" s="4" t="s">
        <v>6</v>
      </c>
      <c r="EB79" s="4" t="s">
        <v>6</v>
      </c>
      <c r="EC79" s="4" t="s">
        <v>6</v>
      </c>
      <c r="ED79" s="4" t="s">
        <v>6</v>
      </c>
      <c r="EE79" s="4" t="s">
        <v>6</v>
      </c>
      <c r="EF79" s="4" t="s">
        <v>6</v>
      </c>
      <c r="EG79" s="5">
        <v>-19143000</v>
      </c>
      <c r="EH79" s="4" t="s">
        <v>6</v>
      </c>
      <c r="EI79" s="4" t="s">
        <v>6</v>
      </c>
      <c r="EJ79" s="4" t="s">
        <v>6</v>
      </c>
      <c r="EK79" s="4" t="s">
        <v>6</v>
      </c>
      <c r="EL79" s="4" t="s">
        <v>6</v>
      </c>
      <c r="EM79" s="4" t="s">
        <v>6</v>
      </c>
      <c r="EN79" s="4" t="s">
        <v>6</v>
      </c>
      <c r="EO79" s="4" t="s">
        <v>6</v>
      </c>
      <c r="EP79" s="4" t="s">
        <v>6</v>
      </c>
      <c r="EQ79" s="4" t="s">
        <v>6</v>
      </c>
      <c r="ER79" s="4" t="s">
        <v>6</v>
      </c>
      <c r="ES79" s="4" t="s">
        <v>6</v>
      </c>
      <c r="ET79" s="4" t="s">
        <v>6</v>
      </c>
      <c r="EU79" s="4" t="s">
        <v>6</v>
      </c>
      <c r="EV79" s="4" t="s">
        <v>6</v>
      </c>
      <c r="EW79" s="4" t="s">
        <v>6</v>
      </c>
      <c r="EX79" s="4" t="s">
        <v>6</v>
      </c>
      <c r="EY79" s="4" t="s">
        <v>6</v>
      </c>
      <c r="EZ79" s="4" t="s">
        <v>6</v>
      </c>
      <c r="FA79" s="4" t="s">
        <v>6</v>
      </c>
      <c r="FB79" s="4" t="s">
        <v>6</v>
      </c>
      <c r="FC79" s="4" t="s">
        <v>6</v>
      </c>
      <c r="FD79" s="4" t="s">
        <v>6</v>
      </c>
      <c r="FE79" s="4" t="s">
        <v>6</v>
      </c>
      <c r="FF79" s="4" t="s">
        <v>6</v>
      </c>
      <c r="FG79" s="4" t="s">
        <v>6</v>
      </c>
      <c r="FH79" s="4" t="s">
        <v>6</v>
      </c>
      <c r="FI79" s="4" t="s">
        <v>6</v>
      </c>
      <c r="FJ79" s="4" t="s">
        <v>6</v>
      </c>
      <c r="FK79" s="4" t="s">
        <v>6</v>
      </c>
      <c r="FL79" s="4" t="s">
        <v>6</v>
      </c>
      <c r="FM79" s="4" t="s">
        <v>6</v>
      </c>
      <c r="FN79" s="4" t="s">
        <v>6</v>
      </c>
      <c r="FO79" s="4" t="s">
        <v>6</v>
      </c>
      <c r="FP79" s="4" t="s">
        <v>6</v>
      </c>
      <c r="FQ79" s="4" t="s">
        <v>6</v>
      </c>
      <c r="FR79" s="4" t="s">
        <v>6</v>
      </c>
      <c r="FS79" s="4" t="s">
        <v>6</v>
      </c>
      <c r="FT79" s="4" t="s">
        <v>6</v>
      </c>
      <c r="FU79" s="4" t="s">
        <v>6</v>
      </c>
      <c r="FV79" s="4" t="s">
        <v>6</v>
      </c>
      <c r="FW79" s="4" t="s">
        <v>6</v>
      </c>
      <c r="FX79" s="4" t="s">
        <v>6</v>
      </c>
      <c r="FY79" s="4" t="s">
        <v>6</v>
      </c>
      <c r="FZ79" s="4" t="s">
        <v>6</v>
      </c>
      <c r="GA79" s="4" t="s">
        <v>6</v>
      </c>
      <c r="GB79" s="5">
        <v>1899000</v>
      </c>
    </row>
    <row r="80" spans="1:184" x14ac:dyDescent="0.25">
      <c r="A80" s="2" t="s">
        <v>198</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5">
        <v>38500</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5">
        <v>25629708</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c r="DD80" s="4" t="s">
        <v>6</v>
      </c>
      <c r="DE80" s="4" t="s">
        <v>6</v>
      </c>
      <c r="DF80" s="4" t="s">
        <v>6</v>
      </c>
      <c r="DG80" s="4" t="s">
        <v>6</v>
      </c>
      <c r="DH80" s="4" t="s">
        <v>6</v>
      </c>
      <c r="DI80" s="4" t="s">
        <v>6</v>
      </c>
      <c r="DJ80" s="4" t="s">
        <v>6</v>
      </c>
      <c r="DK80" s="4" t="s">
        <v>6</v>
      </c>
      <c r="DL80" s="4" t="s">
        <v>6</v>
      </c>
      <c r="DM80" s="4" t="s">
        <v>6</v>
      </c>
      <c r="DN80" s="4" t="s">
        <v>6</v>
      </c>
      <c r="DO80" s="4" t="s">
        <v>6</v>
      </c>
      <c r="DP80" s="4" t="s">
        <v>6</v>
      </c>
      <c r="DQ80" s="4" t="s">
        <v>6</v>
      </c>
      <c r="DR80" s="4" t="s">
        <v>6</v>
      </c>
      <c r="DS80" s="4" t="s">
        <v>6</v>
      </c>
      <c r="DT80" s="4" t="s">
        <v>6</v>
      </c>
      <c r="DU80" s="4" t="s">
        <v>6</v>
      </c>
      <c r="DV80" s="4" t="s">
        <v>6</v>
      </c>
      <c r="DW80" s="4" t="s">
        <v>6</v>
      </c>
      <c r="DX80" s="4" t="s">
        <v>6</v>
      </c>
      <c r="DY80" s="4" t="s">
        <v>6</v>
      </c>
      <c r="DZ80" s="4" t="s">
        <v>6</v>
      </c>
      <c r="EA80" s="4" t="s">
        <v>6</v>
      </c>
      <c r="EB80" s="4" t="s">
        <v>6</v>
      </c>
      <c r="EC80" s="4" t="s">
        <v>6</v>
      </c>
      <c r="ED80" s="4" t="s">
        <v>6</v>
      </c>
      <c r="EE80" s="4" t="s">
        <v>6</v>
      </c>
      <c r="EF80" s="4" t="s">
        <v>6</v>
      </c>
      <c r="EG80" s="4" t="s">
        <v>6</v>
      </c>
      <c r="EH80" s="4" t="s">
        <v>6</v>
      </c>
      <c r="EI80" s="4" t="s">
        <v>6</v>
      </c>
      <c r="EJ80" s="4" t="s">
        <v>6</v>
      </c>
      <c r="EK80" s="4" t="s">
        <v>6</v>
      </c>
      <c r="EL80" s="4" t="s">
        <v>6</v>
      </c>
      <c r="EM80" s="4" t="s">
        <v>6</v>
      </c>
      <c r="EN80" s="4" t="s">
        <v>6</v>
      </c>
      <c r="EO80" s="4" t="s">
        <v>6</v>
      </c>
      <c r="EP80" s="4" t="s">
        <v>6</v>
      </c>
      <c r="EQ80" s="4" t="s">
        <v>6</v>
      </c>
      <c r="ER80" s="4" t="s">
        <v>6</v>
      </c>
      <c r="ES80" s="4" t="s">
        <v>6</v>
      </c>
      <c r="ET80" s="4" t="s">
        <v>6</v>
      </c>
      <c r="EU80" s="4" t="s">
        <v>6</v>
      </c>
      <c r="EV80" s="4" t="s">
        <v>6</v>
      </c>
      <c r="EW80" s="4" t="s">
        <v>6</v>
      </c>
      <c r="EX80" s="4" t="s">
        <v>6</v>
      </c>
      <c r="EY80" s="4" t="s">
        <v>6</v>
      </c>
      <c r="EZ80" s="4" t="s">
        <v>6</v>
      </c>
      <c r="FA80" s="4" t="s">
        <v>6</v>
      </c>
      <c r="FB80" s="4" t="s">
        <v>6</v>
      </c>
      <c r="FC80" s="4" t="s">
        <v>6</v>
      </c>
      <c r="FD80" s="4" t="s">
        <v>6</v>
      </c>
      <c r="FE80" s="4" t="s">
        <v>6</v>
      </c>
      <c r="FF80" s="4" t="s">
        <v>6</v>
      </c>
      <c r="FG80" s="4" t="s">
        <v>6</v>
      </c>
      <c r="FH80" s="4" t="s">
        <v>6</v>
      </c>
      <c r="FI80" s="4" t="s">
        <v>6</v>
      </c>
      <c r="FJ80" s="4" t="s">
        <v>6</v>
      </c>
      <c r="FK80" s="4" t="s">
        <v>6</v>
      </c>
      <c r="FL80" s="4" t="s">
        <v>6</v>
      </c>
      <c r="FM80" s="4" t="s">
        <v>6</v>
      </c>
      <c r="FN80" s="4" t="s">
        <v>6</v>
      </c>
      <c r="FO80" s="4" t="s">
        <v>6</v>
      </c>
      <c r="FP80" s="4" t="s">
        <v>6</v>
      </c>
      <c r="FQ80" s="4" t="s">
        <v>6</v>
      </c>
      <c r="FR80" s="4" t="s">
        <v>6</v>
      </c>
      <c r="FS80" s="4" t="s">
        <v>6</v>
      </c>
      <c r="FT80" s="4" t="s">
        <v>6</v>
      </c>
      <c r="FU80" s="4" t="s">
        <v>6</v>
      </c>
      <c r="FV80" s="4" t="s">
        <v>6</v>
      </c>
      <c r="FW80" s="4" t="s">
        <v>6</v>
      </c>
      <c r="FX80" s="4" t="s">
        <v>6</v>
      </c>
      <c r="FY80" s="4" t="s">
        <v>6</v>
      </c>
      <c r="FZ80" s="4" t="s">
        <v>6</v>
      </c>
      <c r="GA80" s="4" t="s">
        <v>6</v>
      </c>
      <c r="GB80" s="4" t="s">
        <v>6</v>
      </c>
    </row>
    <row r="81" spans="1:184" x14ac:dyDescent="0.25">
      <c r="A81" s="2" t="s">
        <v>199</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c r="DD81" s="4" t="s">
        <v>6</v>
      </c>
      <c r="DE81" s="4" t="s">
        <v>6</v>
      </c>
      <c r="DF81" s="4" t="s">
        <v>6</v>
      </c>
      <c r="DG81" s="4" t="s">
        <v>6</v>
      </c>
      <c r="DH81" s="4" t="s">
        <v>6</v>
      </c>
      <c r="DI81" s="4" t="s">
        <v>6</v>
      </c>
      <c r="DJ81" s="4" t="s">
        <v>6</v>
      </c>
      <c r="DK81" s="4" t="s">
        <v>6</v>
      </c>
      <c r="DL81" s="4" t="s">
        <v>6</v>
      </c>
      <c r="DM81" s="4" t="s">
        <v>6</v>
      </c>
      <c r="DN81" s="4" t="s">
        <v>6</v>
      </c>
      <c r="DO81" s="4" t="s">
        <v>6</v>
      </c>
      <c r="DP81" s="4" t="s">
        <v>6</v>
      </c>
      <c r="DQ81" s="4" t="s">
        <v>6</v>
      </c>
      <c r="DR81" s="4" t="s">
        <v>6</v>
      </c>
      <c r="DS81" s="4" t="s">
        <v>6</v>
      </c>
      <c r="DT81" s="4" t="s">
        <v>6</v>
      </c>
      <c r="DU81" s="4" t="s">
        <v>6</v>
      </c>
      <c r="DV81" s="4" t="s">
        <v>6</v>
      </c>
      <c r="DW81" s="4" t="s">
        <v>6</v>
      </c>
      <c r="DX81" s="4" t="s">
        <v>6</v>
      </c>
      <c r="DY81" s="4" t="s">
        <v>6</v>
      </c>
      <c r="DZ81" s="4" t="s">
        <v>6</v>
      </c>
      <c r="EA81" s="4" t="s">
        <v>6</v>
      </c>
      <c r="EB81" s="4" t="s">
        <v>6</v>
      </c>
      <c r="EC81" s="4" t="s">
        <v>6</v>
      </c>
      <c r="ED81" s="4" t="s">
        <v>6</v>
      </c>
      <c r="EE81" s="4" t="s">
        <v>6</v>
      </c>
      <c r="EF81" s="4" t="s">
        <v>6</v>
      </c>
      <c r="EG81" s="4" t="s">
        <v>6</v>
      </c>
      <c r="EH81" s="4" t="s">
        <v>6</v>
      </c>
      <c r="EI81" s="4" t="s">
        <v>6</v>
      </c>
      <c r="EJ81" s="4" t="s">
        <v>6</v>
      </c>
      <c r="EK81" s="4" t="s">
        <v>6</v>
      </c>
      <c r="EL81" s="4" t="s">
        <v>6</v>
      </c>
      <c r="EM81" s="4" t="s">
        <v>6</v>
      </c>
      <c r="EN81" s="4" t="s">
        <v>6</v>
      </c>
      <c r="EO81" s="4" t="s">
        <v>6</v>
      </c>
      <c r="EP81" s="4" t="s">
        <v>6</v>
      </c>
      <c r="EQ81" s="4" t="s">
        <v>6</v>
      </c>
      <c r="ER81" s="4" t="s">
        <v>6</v>
      </c>
      <c r="ES81" s="4" t="s">
        <v>6</v>
      </c>
      <c r="ET81" s="4" t="s">
        <v>6</v>
      </c>
      <c r="EU81" s="4" t="s">
        <v>6</v>
      </c>
      <c r="EV81" s="4" t="s">
        <v>6</v>
      </c>
      <c r="EW81" s="4" t="s">
        <v>6</v>
      </c>
      <c r="EX81" s="4" t="s">
        <v>6</v>
      </c>
      <c r="EY81" s="4" t="s">
        <v>6</v>
      </c>
      <c r="EZ81" s="4" t="s">
        <v>6</v>
      </c>
      <c r="FA81" s="4" t="s">
        <v>6</v>
      </c>
      <c r="FB81" s="4" t="s">
        <v>6</v>
      </c>
      <c r="FC81" s="4" t="s">
        <v>6</v>
      </c>
      <c r="FD81" s="4" t="s">
        <v>6</v>
      </c>
      <c r="FE81" s="4" t="s">
        <v>6</v>
      </c>
      <c r="FF81" s="4" t="s">
        <v>6</v>
      </c>
      <c r="FG81" s="4" t="s">
        <v>6</v>
      </c>
      <c r="FH81" s="4" t="s">
        <v>6</v>
      </c>
      <c r="FI81" s="4" t="s">
        <v>6</v>
      </c>
      <c r="FJ81" s="4" t="s">
        <v>6</v>
      </c>
      <c r="FK81" s="4" t="s">
        <v>6</v>
      </c>
      <c r="FL81" s="4" t="s">
        <v>6</v>
      </c>
      <c r="FM81" s="4" t="s">
        <v>6</v>
      </c>
      <c r="FN81" s="4" t="s">
        <v>6</v>
      </c>
      <c r="FO81" s="4" t="s">
        <v>6</v>
      </c>
      <c r="FP81" s="4" t="s">
        <v>6</v>
      </c>
      <c r="FQ81" s="4" t="s">
        <v>6</v>
      </c>
      <c r="FR81" s="4" t="s">
        <v>6</v>
      </c>
      <c r="FS81" s="4" t="s">
        <v>6</v>
      </c>
      <c r="FT81" s="4" t="s">
        <v>6</v>
      </c>
      <c r="FU81" s="4" t="s">
        <v>6</v>
      </c>
      <c r="FV81" s="4" t="s">
        <v>6</v>
      </c>
      <c r="FW81" s="4" t="s">
        <v>6</v>
      </c>
      <c r="FX81" s="4" t="s">
        <v>6</v>
      </c>
      <c r="FY81" s="4" t="s">
        <v>6</v>
      </c>
      <c r="FZ81" s="4" t="s">
        <v>6</v>
      </c>
      <c r="GA81" s="4" t="s">
        <v>6</v>
      </c>
      <c r="GB81" s="4" t="s">
        <v>6</v>
      </c>
    </row>
    <row r="82" spans="1:184" x14ac:dyDescent="0.25">
      <c r="A82" s="2" t="s">
        <v>170</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c r="DA82" s="4" t="s">
        <v>6</v>
      </c>
      <c r="DB82" s="4" t="s">
        <v>6</v>
      </c>
      <c r="DC82" s="4" t="s">
        <v>6</v>
      </c>
      <c r="DD82" s="4" t="s">
        <v>6</v>
      </c>
      <c r="DE82" s="4" t="s">
        <v>6</v>
      </c>
      <c r="DF82" s="4" t="s">
        <v>6</v>
      </c>
      <c r="DG82" s="4" t="s">
        <v>6</v>
      </c>
      <c r="DH82" s="4" t="s">
        <v>6</v>
      </c>
      <c r="DI82" s="4" t="s">
        <v>6</v>
      </c>
      <c r="DJ82" s="4" t="s">
        <v>6</v>
      </c>
      <c r="DK82" s="4" t="s">
        <v>6</v>
      </c>
      <c r="DL82" s="4" t="s">
        <v>6</v>
      </c>
      <c r="DM82" s="4" t="s">
        <v>6</v>
      </c>
      <c r="DN82" s="4" t="s">
        <v>6</v>
      </c>
      <c r="DO82" s="4" t="s">
        <v>6</v>
      </c>
      <c r="DP82" s="4" t="s">
        <v>6</v>
      </c>
      <c r="DQ82" s="4" t="s">
        <v>6</v>
      </c>
      <c r="DR82" s="4" t="s">
        <v>6</v>
      </c>
      <c r="DS82" s="4" t="s">
        <v>6</v>
      </c>
      <c r="DT82" s="4" t="s">
        <v>6</v>
      </c>
      <c r="DU82" s="4" t="s">
        <v>6</v>
      </c>
      <c r="DV82" s="4" t="s">
        <v>6</v>
      </c>
      <c r="DW82" s="4" t="s">
        <v>6</v>
      </c>
      <c r="DX82" s="4" t="s">
        <v>6</v>
      </c>
      <c r="DY82" s="4" t="s">
        <v>6</v>
      </c>
      <c r="DZ82" s="4" t="s">
        <v>6</v>
      </c>
      <c r="EA82" s="4" t="s">
        <v>6</v>
      </c>
      <c r="EB82" s="4" t="s">
        <v>6</v>
      </c>
      <c r="EC82" s="4" t="s">
        <v>6</v>
      </c>
      <c r="ED82" s="4" t="s">
        <v>6</v>
      </c>
      <c r="EE82" s="4" t="s">
        <v>6</v>
      </c>
      <c r="EF82" s="4" t="s">
        <v>6</v>
      </c>
      <c r="EG82" s="4" t="s">
        <v>6</v>
      </c>
      <c r="EH82" s="4" t="s">
        <v>6</v>
      </c>
      <c r="EI82" s="4" t="s">
        <v>6</v>
      </c>
      <c r="EJ82" s="4" t="s">
        <v>6</v>
      </c>
      <c r="EK82" s="4" t="s">
        <v>6</v>
      </c>
      <c r="EL82" s="4" t="s">
        <v>6</v>
      </c>
      <c r="EM82" s="4" t="s">
        <v>6</v>
      </c>
      <c r="EN82" s="4" t="s">
        <v>6</v>
      </c>
      <c r="EO82" s="4" t="s">
        <v>6</v>
      </c>
      <c r="EP82" s="4" t="s">
        <v>6</v>
      </c>
      <c r="EQ82" s="4" t="s">
        <v>6</v>
      </c>
      <c r="ER82" s="4" t="s">
        <v>6</v>
      </c>
      <c r="ES82" s="4" t="s">
        <v>6</v>
      </c>
      <c r="ET82" s="4" t="s">
        <v>6</v>
      </c>
      <c r="EU82" s="4" t="s">
        <v>6</v>
      </c>
      <c r="EV82" s="4" t="s">
        <v>6</v>
      </c>
      <c r="EW82" s="4" t="s">
        <v>6</v>
      </c>
      <c r="EX82" s="4" t="s">
        <v>6</v>
      </c>
      <c r="EY82" s="4" t="s">
        <v>6</v>
      </c>
      <c r="EZ82" s="4" t="s">
        <v>6</v>
      </c>
      <c r="FA82" s="4" t="s">
        <v>6</v>
      </c>
      <c r="FB82" s="4" t="s">
        <v>6</v>
      </c>
      <c r="FC82" s="4" t="s">
        <v>6</v>
      </c>
      <c r="FD82" s="4" t="s">
        <v>6</v>
      </c>
      <c r="FE82" s="4" t="s">
        <v>6</v>
      </c>
      <c r="FF82" s="4" t="s">
        <v>6</v>
      </c>
      <c r="FG82" s="4" t="s">
        <v>6</v>
      </c>
      <c r="FH82" s="4" t="s">
        <v>6</v>
      </c>
      <c r="FI82" s="4" t="s">
        <v>6</v>
      </c>
      <c r="FJ82" s="4" t="s">
        <v>6</v>
      </c>
      <c r="FK82" s="4" t="s">
        <v>6</v>
      </c>
      <c r="FL82" s="4" t="s">
        <v>6</v>
      </c>
      <c r="FM82" s="4" t="s">
        <v>6</v>
      </c>
      <c r="FN82" s="4" t="s">
        <v>6</v>
      </c>
      <c r="FO82" s="5">
        <v>765512</v>
      </c>
      <c r="FP82" s="4" t="s">
        <v>6</v>
      </c>
      <c r="FQ82" s="4" t="s">
        <v>6</v>
      </c>
      <c r="FR82" s="4" t="s">
        <v>6</v>
      </c>
      <c r="FS82" s="4" t="s">
        <v>6</v>
      </c>
      <c r="FT82" s="4" t="s">
        <v>6</v>
      </c>
      <c r="FU82" s="4" t="s">
        <v>6</v>
      </c>
      <c r="FV82" s="4" t="s">
        <v>6</v>
      </c>
      <c r="FW82" s="4" t="s">
        <v>6</v>
      </c>
      <c r="FX82" s="4" t="s">
        <v>6</v>
      </c>
      <c r="FY82" s="4" t="s">
        <v>6</v>
      </c>
      <c r="FZ82" s="4" t="s">
        <v>6</v>
      </c>
      <c r="GA82" s="4" t="s">
        <v>6</v>
      </c>
      <c r="GB82" s="4" t="s">
        <v>6</v>
      </c>
    </row>
    <row r="83" spans="1:184" x14ac:dyDescent="0.25">
      <c r="A83" s="2" t="s">
        <v>200</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5">
        <v>6000</v>
      </c>
      <c r="AT83" s="4" t="s">
        <v>6</v>
      </c>
      <c r="AU83" s="4" t="s">
        <v>6</v>
      </c>
      <c r="AV83" s="5">
        <v>1000</v>
      </c>
      <c r="AW83" s="4" t="s">
        <v>6</v>
      </c>
      <c r="AX83" s="5">
        <v>162000</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4" t="s">
        <v>6</v>
      </c>
      <c r="CV83" s="4" t="s">
        <v>6</v>
      </c>
      <c r="CW83" s="4" t="s">
        <v>6</v>
      </c>
      <c r="CX83" s="4" t="s">
        <v>6</v>
      </c>
      <c r="CY83" s="4" t="s">
        <v>6</v>
      </c>
      <c r="CZ83" s="4" t="s">
        <v>6</v>
      </c>
      <c r="DA83" s="4" t="s">
        <v>6</v>
      </c>
      <c r="DB83" s="4" t="s">
        <v>6</v>
      </c>
      <c r="DC83" s="4" t="s">
        <v>6</v>
      </c>
      <c r="DD83" s="4" t="s">
        <v>6</v>
      </c>
      <c r="DE83" s="4" t="s">
        <v>6</v>
      </c>
      <c r="DF83" s="4" t="s">
        <v>6</v>
      </c>
      <c r="DG83" s="4" t="s">
        <v>6</v>
      </c>
      <c r="DH83" s="4" t="s">
        <v>6</v>
      </c>
      <c r="DI83" s="4" t="s">
        <v>6</v>
      </c>
      <c r="DJ83" s="4" t="s">
        <v>6</v>
      </c>
      <c r="DK83" s="4" t="s">
        <v>6</v>
      </c>
      <c r="DL83" s="4" t="s">
        <v>6</v>
      </c>
      <c r="DM83" s="4" t="s">
        <v>6</v>
      </c>
      <c r="DN83" s="4" t="s">
        <v>6</v>
      </c>
      <c r="DO83" s="4" t="s">
        <v>6</v>
      </c>
      <c r="DP83" s="4" t="s">
        <v>6</v>
      </c>
      <c r="DQ83" s="4" t="s">
        <v>6</v>
      </c>
      <c r="DR83" s="4" t="s">
        <v>6</v>
      </c>
      <c r="DS83" s="4" t="s">
        <v>6</v>
      </c>
      <c r="DT83" s="4" t="s">
        <v>6</v>
      </c>
      <c r="DU83" s="4" t="s">
        <v>6</v>
      </c>
      <c r="DV83" s="4" t="s">
        <v>6</v>
      </c>
      <c r="DW83" s="4" t="s">
        <v>6</v>
      </c>
      <c r="DX83" s="4" t="s">
        <v>6</v>
      </c>
      <c r="DY83" s="4" t="s">
        <v>6</v>
      </c>
      <c r="DZ83" s="4">
        <v>0</v>
      </c>
      <c r="EA83" s="4" t="s">
        <v>6</v>
      </c>
      <c r="EB83" s="4" t="s">
        <v>6</v>
      </c>
      <c r="EC83" s="4" t="s">
        <v>6</v>
      </c>
      <c r="ED83" s="4" t="s">
        <v>6</v>
      </c>
      <c r="EE83" s="4" t="s">
        <v>6</v>
      </c>
      <c r="EF83" s="4">
        <v>0</v>
      </c>
      <c r="EG83" s="4" t="s">
        <v>6</v>
      </c>
      <c r="EH83" s="4">
        <v>0</v>
      </c>
      <c r="EI83" s="4" t="s">
        <v>6</v>
      </c>
      <c r="EJ83" s="4" t="s">
        <v>6</v>
      </c>
      <c r="EK83" s="4" t="s">
        <v>6</v>
      </c>
      <c r="EL83" s="4" t="s">
        <v>6</v>
      </c>
      <c r="EM83" s="4" t="s">
        <v>6</v>
      </c>
      <c r="EN83" s="4" t="s">
        <v>6</v>
      </c>
      <c r="EO83" s="4" t="s">
        <v>6</v>
      </c>
      <c r="EP83" s="4" t="s">
        <v>6</v>
      </c>
      <c r="EQ83" s="4" t="s">
        <v>6</v>
      </c>
      <c r="ER83" s="4" t="s">
        <v>6</v>
      </c>
      <c r="ES83" s="4" t="s">
        <v>6</v>
      </c>
      <c r="ET83" s="4" t="s">
        <v>6</v>
      </c>
      <c r="EU83" s="4" t="s">
        <v>6</v>
      </c>
      <c r="EV83" s="4" t="s">
        <v>6</v>
      </c>
      <c r="EW83" s="4" t="s">
        <v>6</v>
      </c>
      <c r="EX83" s="4" t="s">
        <v>6</v>
      </c>
      <c r="EY83" s="4" t="s">
        <v>6</v>
      </c>
      <c r="EZ83" s="4" t="s">
        <v>6</v>
      </c>
      <c r="FA83" s="4" t="s">
        <v>6</v>
      </c>
      <c r="FB83" s="4" t="s">
        <v>6</v>
      </c>
      <c r="FC83" s="4" t="s">
        <v>6</v>
      </c>
      <c r="FD83" s="4" t="s">
        <v>6</v>
      </c>
      <c r="FE83" s="4" t="s">
        <v>6</v>
      </c>
      <c r="FF83" s="4" t="s">
        <v>6</v>
      </c>
      <c r="FG83" s="4" t="s">
        <v>6</v>
      </c>
      <c r="FH83" s="4" t="s">
        <v>6</v>
      </c>
      <c r="FI83" s="4" t="s">
        <v>6</v>
      </c>
      <c r="FJ83" s="4" t="s">
        <v>6</v>
      </c>
      <c r="FK83" s="4" t="s">
        <v>6</v>
      </c>
      <c r="FL83" s="4" t="s">
        <v>6</v>
      </c>
      <c r="FM83" s="4" t="s">
        <v>6</v>
      </c>
      <c r="FN83" s="4" t="s">
        <v>6</v>
      </c>
      <c r="FO83" s="4" t="s">
        <v>6</v>
      </c>
      <c r="FP83" s="4" t="s">
        <v>6</v>
      </c>
      <c r="FQ83" s="4" t="s">
        <v>6</v>
      </c>
      <c r="FR83" s="4" t="s">
        <v>6</v>
      </c>
      <c r="FS83" s="4" t="s">
        <v>6</v>
      </c>
      <c r="FT83" s="4" t="s">
        <v>6</v>
      </c>
      <c r="FU83" s="4" t="s">
        <v>6</v>
      </c>
      <c r="FV83" s="4" t="s">
        <v>6</v>
      </c>
      <c r="FW83" s="4" t="s">
        <v>6</v>
      </c>
      <c r="FX83" s="4" t="s">
        <v>6</v>
      </c>
      <c r="FY83" s="4" t="s">
        <v>6</v>
      </c>
      <c r="FZ83" s="4" t="s">
        <v>6</v>
      </c>
      <c r="GA83" s="4" t="s">
        <v>6</v>
      </c>
      <c r="GB83" s="4" t="s">
        <v>6</v>
      </c>
    </row>
    <row r="84" spans="1:184" x14ac:dyDescent="0.25">
      <c r="A84" s="2" t="s">
        <v>201</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5">
        <v>587101</v>
      </c>
      <c r="AT84" s="4" t="s">
        <v>6</v>
      </c>
      <c r="AU84" s="4" t="s">
        <v>6</v>
      </c>
      <c r="AV84" s="5">
        <v>67500</v>
      </c>
      <c r="AW84" s="4" t="s">
        <v>6</v>
      </c>
      <c r="AX84" s="5">
        <v>16250000</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4" t="s">
        <v>6</v>
      </c>
      <c r="CT84" s="4" t="s">
        <v>6</v>
      </c>
      <c r="CU84" s="4" t="s">
        <v>6</v>
      </c>
      <c r="CV84" s="4" t="s">
        <v>6</v>
      </c>
      <c r="CW84" s="4" t="s">
        <v>6</v>
      </c>
      <c r="CX84" s="4" t="s">
        <v>6</v>
      </c>
      <c r="CY84" s="4" t="s">
        <v>6</v>
      </c>
      <c r="CZ84" s="4" t="s">
        <v>6</v>
      </c>
      <c r="DA84" s="4" t="s">
        <v>6</v>
      </c>
      <c r="DB84" s="4" t="s">
        <v>6</v>
      </c>
      <c r="DC84" s="4" t="s">
        <v>6</v>
      </c>
      <c r="DD84" s="4" t="s">
        <v>6</v>
      </c>
      <c r="DE84" s="4" t="s">
        <v>6</v>
      </c>
      <c r="DF84" s="4" t="s">
        <v>6</v>
      </c>
      <c r="DG84" s="4" t="s">
        <v>6</v>
      </c>
      <c r="DH84" s="4" t="s">
        <v>6</v>
      </c>
      <c r="DI84" s="4" t="s">
        <v>6</v>
      </c>
      <c r="DJ84" s="4" t="s">
        <v>6</v>
      </c>
      <c r="DK84" s="4" t="s">
        <v>6</v>
      </c>
      <c r="DL84" s="4" t="s">
        <v>6</v>
      </c>
      <c r="DM84" s="4" t="s">
        <v>6</v>
      </c>
      <c r="DN84" s="4" t="s">
        <v>6</v>
      </c>
      <c r="DO84" s="4" t="s">
        <v>6</v>
      </c>
      <c r="DP84" s="4" t="s">
        <v>6</v>
      </c>
      <c r="DQ84" s="4" t="s">
        <v>6</v>
      </c>
      <c r="DR84" s="4" t="s">
        <v>6</v>
      </c>
      <c r="DS84" s="4" t="s">
        <v>6</v>
      </c>
      <c r="DT84" s="4" t="s">
        <v>6</v>
      </c>
      <c r="DU84" s="4" t="s">
        <v>6</v>
      </c>
      <c r="DV84" s="4" t="s">
        <v>6</v>
      </c>
      <c r="DW84" s="4" t="s">
        <v>6</v>
      </c>
      <c r="DX84" s="4" t="s">
        <v>6</v>
      </c>
      <c r="DY84" s="4" t="s">
        <v>6</v>
      </c>
      <c r="DZ84" s="4" t="s">
        <v>6</v>
      </c>
      <c r="EA84" s="4" t="s">
        <v>6</v>
      </c>
      <c r="EB84" s="4" t="s">
        <v>6</v>
      </c>
      <c r="EC84" s="4" t="s">
        <v>6</v>
      </c>
      <c r="ED84" s="4" t="s">
        <v>6</v>
      </c>
      <c r="EE84" s="4" t="s">
        <v>6</v>
      </c>
      <c r="EF84" s="4" t="s">
        <v>6</v>
      </c>
      <c r="EG84" s="4" t="s">
        <v>6</v>
      </c>
      <c r="EH84" s="4" t="s">
        <v>6</v>
      </c>
      <c r="EI84" s="4" t="s">
        <v>6</v>
      </c>
      <c r="EJ84" s="4" t="s">
        <v>6</v>
      </c>
      <c r="EK84" s="4" t="s">
        <v>6</v>
      </c>
      <c r="EL84" s="4" t="s">
        <v>6</v>
      </c>
      <c r="EM84" s="4" t="s">
        <v>6</v>
      </c>
      <c r="EN84" s="4" t="s">
        <v>6</v>
      </c>
      <c r="EO84" s="4" t="s">
        <v>6</v>
      </c>
      <c r="EP84" s="4" t="s">
        <v>6</v>
      </c>
      <c r="EQ84" s="4" t="s">
        <v>6</v>
      </c>
      <c r="ER84" s="4" t="s">
        <v>6</v>
      </c>
      <c r="ES84" s="4" t="s">
        <v>6</v>
      </c>
      <c r="ET84" s="4" t="s">
        <v>6</v>
      </c>
      <c r="EU84" s="4" t="s">
        <v>6</v>
      </c>
      <c r="EV84" s="4" t="s">
        <v>6</v>
      </c>
      <c r="EW84" s="4" t="s">
        <v>6</v>
      </c>
      <c r="EX84" s="4" t="s">
        <v>6</v>
      </c>
      <c r="EY84" s="4" t="s">
        <v>6</v>
      </c>
      <c r="EZ84" s="4" t="s">
        <v>6</v>
      </c>
      <c r="FA84" s="4" t="s">
        <v>6</v>
      </c>
      <c r="FB84" s="4" t="s">
        <v>6</v>
      </c>
      <c r="FC84" s="4" t="s">
        <v>6</v>
      </c>
      <c r="FD84" s="4" t="s">
        <v>6</v>
      </c>
      <c r="FE84" s="4" t="s">
        <v>6</v>
      </c>
      <c r="FF84" s="4" t="s">
        <v>6</v>
      </c>
      <c r="FG84" s="4" t="s">
        <v>6</v>
      </c>
      <c r="FH84" s="4" t="s">
        <v>6</v>
      </c>
      <c r="FI84" s="4" t="s">
        <v>6</v>
      </c>
      <c r="FJ84" s="4" t="s">
        <v>6</v>
      </c>
      <c r="FK84" s="4" t="s">
        <v>6</v>
      </c>
      <c r="FL84" s="4" t="s">
        <v>6</v>
      </c>
      <c r="FM84" s="4" t="s">
        <v>6</v>
      </c>
      <c r="FN84" s="4" t="s">
        <v>6</v>
      </c>
      <c r="FO84" s="4" t="s">
        <v>6</v>
      </c>
      <c r="FP84" s="4" t="s">
        <v>6</v>
      </c>
      <c r="FQ84" s="4" t="s">
        <v>6</v>
      </c>
      <c r="FR84" s="4" t="s">
        <v>6</v>
      </c>
      <c r="FS84" s="4" t="s">
        <v>6</v>
      </c>
      <c r="FT84" s="4" t="s">
        <v>6</v>
      </c>
      <c r="FU84" s="4" t="s">
        <v>6</v>
      </c>
      <c r="FV84" s="4" t="s">
        <v>6</v>
      </c>
      <c r="FW84" s="4" t="s">
        <v>6</v>
      </c>
      <c r="FX84" s="4" t="s">
        <v>6</v>
      </c>
      <c r="FY84" s="4" t="s">
        <v>6</v>
      </c>
      <c r="FZ84" s="4" t="s">
        <v>6</v>
      </c>
      <c r="GA84" s="4" t="s">
        <v>6</v>
      </c>
      <c r="GB84" s="4" t="s">
        <v>6</v>
      </c>
    </row>
    <row r="85" spans="1:184" x14ac:dyDescent="0.25">
      <c r="A85" s="2" t="s">
        <v>197</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c r="CY85" s="4" t="s">
        <v>6</v>
      </c>
      <c r="CZ85" s="4" t="s">
        <v>6</v>
      </c>
      <c r="DA85" s="4" t="s">
        <v>6</v>
      </c>
      <c r="DB85" s="4" t="s">
        <v>6</v>
      </c>
      <c r="DC85" s="4" t="s">
        <v>6</v>
      </c>
      <c r="DD85" s="4" t="s">
        <v>6</v>
      </c>
      <c r="DE85" s="4" t="s">
        <v>6</v>
      </c>
      <c r="DF85" s="4" t="s">
        <v>6</v>
      </c>
      <c r="DG85" s="4" t="s">
        <v>6</v>
      </c>
      <c r="DH85" s="4" t="s">
        <v>6</v>
      </c>
      <c r="DI85" s="4" t="s">
        <v>6</v>
      </c>
      <c r="DJ85" s="4" t="s">
        <v>6</v>
      </c>
      <c r="DK85" s="4" t="s">
        <v>6</v>
      </c>
      <c r="DL85" s="4" t="s">
        <v>6</v>
      </c>
      <c r="DM85" s="4" t="s">
        <v>6</v>
      </c>
      <c r="DN85" s="4" t="s">
        <v>6</v>
      </c>
      <c r="DO85" s="4" t="s">
        <v>6</v>
      </c>
      <c r="DP85" s="4" t="s">
        <v>6</v>
      </c>
      <c r="DQ85" s="4" t="s">
        <v>6</v>
      </c>
      <c r="DR85" s="4" t="s">
        <v>6</v>
      </c>
      <c r="DS85" s="4" t="s">
        <v>6</v>
      </c>
      <c r="DT85" s="4" t="s">
        <v>6</v>
      </c>
      <c r="DU85" s="4" t="s">
        <v>6</v>
      </c>
      <c r="DV85" s="4" t="s">
        <v>6</v>
      </c>
      <c r="DW85" s="4" t="s">
        <v>6</v>
      </c>
      <c r="DX85" s="4" t="s">
        <v>6</v>
      </c>
      <c r="DY85" s="4" t="s">
        <v>6</v>
      </c>
      <c r="DZ85" s="4" t="s">
        <v>6</v>
      </c>
      <c r="EA85" s="4" t="s">
        <v>6</v>
      </c>
      <c r="EB85" s="4" t="s">
        <v>6</v>
      </c>
      <c r="EC85" s="4" t="s">
        <v>6</v>
      </c>
      <c r="ED85" s="4" t="s">
        <v>6</v>
      </c>
      <c r="EE85" s="4" t="s">
        <v>6</v>
      </c>
      <c r="EF85" s="4" t="s">
        <v>6</v>
      </c>
      <c r="EG85" s="5">
        <v>-19143000</v>
      </c>
      <c r="EH85" s="4" t="s">
        <v>6</v>
      </c>
      <c r="EI85" s="4" t="s">
        <v>6</v>
      </c>
      <c r="EJ85" s="4" t="s">
        <v>6</v>
      </c>
      <c r="EK85" s="4" t="s">
        <v>6</v>
      </c>
      <c r="EL85" s="4" t="s">
        <v>6</v>
      </c>
      <c r="EM85" s="4" t="s">
        <v>6</v>
      </c>
      <c r="EN85" s="4" t="s">
        <v>6</v>
      </c>
      <c r="EO85" s="4" t="s">
        <v>6</v>
      </c>
      <c r="EP85" s="4" t="s">
        <v>6</v>
      </c>
      <c r="EQ85" s="4" t="s">
        <v>6</v>
      </c>
      <c r="ER85" s="4" t="s">
        <v>6</v>
      </c>
      <c r="ES85" s="4" t="s">
        <v>6</v>
      </c>
      <c r="ET85" s="4" t="s">
        <v>6</v>
      </c>
      <c r="EU85" s="4" t="s">
        <v>6</v>
      </c>
      <c r="EV85" s="4" t="s">
        <v>6</v>
      </c>
      <c r="EW85" s="4" t="s">
        <v>6</v>
      </c>
      <c r="EX85" s="4" t="s">
        <v>6</v>
      </c>
      <c r="EY85" s="4" t="s">
        <v>6</v>
      </c>
      <c r="EZ85" s="4" t="s">
        <v>6</v>
      </c>
      <c r="FA85" s="4" t="s">
        <v>6</v>
      </c>
      <c r="FB85" s="4" t="s">
        <v>6</v>
      </c>
      <c r="FC85" s="4" t="s">
        <v>6</v>
      </c>
      <c r="FD85" s="4" t="s">
        <v>6</v>
      </c>
      <c r="FE85" s="4" t="s">
        <v>6</v>
      </c>
      <c r="FF85" s="4" t="s">
        <v>6</v>
      </c>
      <c r="FG85" s="4" t="s">
        <v>6</v>
      </c>
      <c r="FH85" s="4" t="s">
        <v>6</v>
      </c>
      <c r="FI85" s="4" t="s">
        <v>6</v>
      </c>
      <c r="FJ85" s="4" t="s">
        <v>6</v>
      </c>
      <c r="FK85" s="4" t="s">
        <v>6</v>
      </c>
      <c r="FL85" s="4" t="s">
        <v>6</v>
      </c>
      <c r="FM85" s="4" t="s">
        <v>6</v>
      </c>
      <c r="FN85" s="4" t="s">
        <v>6</v>
      </c>
      <c r="FO85" s="4" t="s">
        <v>6</v>
      </c>
      <c r="FP85" s="4" t="s">
        <v>6</v>
      </c>
      <c r="FQ85" s="4" t="s">
        <v>6</v>
      </c>
      <c r="FR85" s="4" t="s">
        <v>6</v>
      </c>
      <c r="FS85" s="4" t="s">
        <v>6</v>
      </c>
      <c r="FT85" s="4" t="s">
        <v>6</v>
      </c>
      <c r="FU85" s="4" t="s">
        <v>6</v>
      </c>
      <c r="FV85" s="4" t="s">
        <v>6</v>
      </c>
      <c r="FW85" s="4" t="s">
        <v>6</v>
      </c>
      <c r="FX85" s="4" t="s">
        <v>6</v>
      </c>
      <c r="FY85" s="4" t="s">
        <v>6</v>
      </c>
      <c r="FZ85" s="4" t="s">
        <v>6</v>
      </c>
      <c r="GA85" s="4" t="s">
        <v>6</v>
      </c>
      <c r="GB85" s="5">
        <v>1899000</v>
      </c>
    </row>
    <row r="86" spans="1:184" x14ac:dyDescent="0.25">
      <c r="A86" s="2" t="s">
        <v>169</v>
      </c>
      <c r="B86" s="4" t="s">
        <v>6</v>
      </c>
      <c r="C86" s="4" t="s">
        <v>6</v>
      </c>
      <c r="D86" s="4" t="s">
        <v>6</v>
      </c>
      <c r="E86" s="4" t="s">
        <v>6</v>
      </c>
      <c r="F86" s="4" t="s">
        <v>6</v>
      </c>
      <c r="G86" s="4" t="s">
        <v>6</v>
      </c>
      <c r="H86" s="5">
        <v>22000</v>
      </c>
      <c r="I86" s="4" t="s">
        <v>6</v>
      </c>
      <c r="J86" s="4" t="s">
        <v>6</v>
      </c>
      <c r="K86" s="4" t="s">
        <v>6</v>
      </c>
      <c r="L86" s="5">
        <v>22000</v>
      </c>
      <c r="M86" s="4" t="s">
        <v>6</v>
      </c>
      <c r="N86" s="5">
        <v>1000</v>
      </c>
      <c r="O86" s="4" t="s">
        <v>6</v>
      </c>
      <c r="P86" s="4" t="s">
        <v>6</v>
      </c>
      <c r="Q86" s="4" t="s">
        <v>6</v>
      </c>
      <c r="R86" s="4" t="s">
        <v>6</v>
      </c>
      <c r="S86" s="5">
        <v>40000</v>
      </c>
      <c r="T86" s="4" t="s">
        <v>6</v>
      </c>
      <c r="U86" s="4" t="s">
        <v>6</v>
      </c>
      <c r="V86" s="4" t="s">
        <v>6</v>
      </c>
      <c r="W86" s="4" t="s">
        <v>6</v>
      </c>
      <c r="X86" s="5">
        <v>41000</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5">
        <v>1000</v>
      </c>
      <c r="BA86" s="5">
        <v>3000</v>
      </c>
      <c r="BB86" s="4" t="s">
        <v>6</v>
      </c>
      <c r="BC86" s="4" t="s">
        <v>6</v>
      </c>
      <c r="BD86" s="4" t="s">
        <v>6</v>
      </c>
      <c r="BE86" s="4" t="s">
        <v>6</v>
      </c>
      <c r="BF86" s="5">
        <v>2000</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5">
        <v>99000</v>
      </c>
      <c r="CG86" s="5">
        <v>197000</v>
      </c>
      <c r="CH86" s="4" t="s">
        <v>6</v>
      </c>
      <c r="CI86" s="4" t="s">
        <v>6</v>
      </c>
      <c r="CJ86" s="4" t="s">
        <v>6</v>
      </c>
      <c r="CK86" s="5">
        <v>20000</v>
      </c>
      <c r="CL86" s="5">
        <v>25000</v>
      </c>
      <c r="CM86" s="5">
        <v>123000</v>
      </c>
      <c r="CN86" s="4" t="s">
        <v>6</v>
      </c>
      <c r="CO86" s="4" t="s">
        <v>6</v>
      </c>
      <c r="CP86" s="4" t="s">
        <v>6</v>
      </c>
      <c r="CQ86" s="4" t="s">
        <v>6</v>
      </c>
      <c r="CR86" s="4" t="s">
        <v>6</v>
      </c>
      <c r="CS86" s="4" t="s">
        <v>6</v>
      </c>
      <c r="CT86" s="4" t="s">
        <v>6</v>
      </c>
      <c r="CU86" s="4" t="s">
        <v>6</v>
      </c>
      <c r="CV86" s="4" t="s">
        <v>6</v>
      </c>
      <c r="CW86" s="4" t="s">
        <v>6</v>
      </c>
      <c r="CX86" s="4" t="s">
        <v>6</v>
      </c>
      <c r="CY86" s="4" t="s">
        <v>6</v>
      </c>
      <c r="CZ86" s="4" t="s">
        <v>6</v>
      </c>
      <c r="DA86" s="4" t="s">
        <v>6</v>
      </c>
      <c r="DB86" s="4" t="s">
        <v>6</v>
      </c>
      <c r="DC86" s="4" t="s">
        <v>6</v>
      </c>
      <c r="DD86" s="4" t="s">
        <v>6</v>
      </c>
      <c r="DE86" s="4" t="s">
        <v>6</v>
      </c>
      <c r="DF86" s="4" t="s">
        <v>6</v>
      </c>
      <c r="DG86" s="4" t="s">
        <v>6</v>
      </c>
      <c r="DH86" s="5">
        <v>9000</v>
      </c>
      <c r="DI86" s="4" t="s">
        <v>6</v>
      </c>
      <c r="DJ86" s="4" t="s">
        <v>6</v>
      </c>
      <c r="DK86" s="4" t="s">
        <v>6</v>
      </c>
      <c r="DL86" s="4" t="s">
        <v>6</v>
      </c>
      <c r="DM86" s="4" t="s">
        <v>6</v>
      </c>
      <c r="DN86" s="4" t="s">
        <v>6</v>
      </c>
      <c r="DO86" s="4" t="s">
        <v>6</v>
      </c>
      <c r="DP86" s="4" t="s">
        <v>6</v>
      </c>
      <c r="DQ86" s="4" t="s">
        <v>6</v>
      </c>
      <c r="DR86" s="4" t="s">
        <v>6</v>
      </c>
      <c r="DS86" s="4" t="s">
        <v>6</v>
      </c>
      <c r="DT86" s="4" t="s">
        <v>6</v>
      </c>
      <c r="DU86" s="4" t="s">
        <v>6</v>
      </c>
      <c r="DV86" s="4" t="s">
        <v>6</v>
      </c>
      <c r="DW86" s="4" t="s">
        <v>6</v>
      </c>
      <c r="DX86" s="4" t="s">
        <v>6</v>
      </c>
      <c r="DY86" s="4" t="s">
        <v>6</v>
      </c>
      <c r="DZ86" s="4" t="s">
        <v>6</v>
      </c>
      <c r="EA86" s="4" t="s">
        <v>6</v>
      </c>
      <c r="EB86" s="4" t="s">
        <v>6</v>
      </c>
      <c r="EC86" s="4" t="s">
        <v>6</v>
      </c>
      <c r="ED86" s="4" t="s">
        <v>6</v>
      </c>
      <c r="EE86" s="4" t="s">
        <v>6</v>
      </c>
      <c r="EF86" s="4" t="s">
        <v>6</v>
      </c>
      <c r="EG86" s="4" t="s">
        <v>6</v>
      </c>
      <c r="EH86" s="4" t="s">
        <v>6</v>
      </c>
      <c r="EI86" s="4" t="s">
        <v>6</v>
      </c>
      <c r="EJ86" s="4" t="s">
        <v>6</v>
      </c>
      <c r="EK86" s="4" t="s">
        <v>6</v>
      </c>
      <c r="EL86" s="4" t="s">
        <v>6</v>
      </c>
      <c r="EM86" s="5">
        <v>100000</v>
      </c>
      <c r="EN86" s="5">
        <v>200000</v>
      </c>
      <c r="EO86" s="4" t="s">
        <v>6</v>
      </c>
      <c r="EP86" s="4" t="s">
        <v>6</v>
      </c>
      <c r="EQ86" s="4" t="s">
        <v>6</v>
      </c>
      <c r="ER86" s="5">
        <v>20000</v>
      </c>
      <c r="ES86" s="5">
        <v>25000</v>
      </c>
      <c r="ET86" s="5">
        <v>125000</v>
      </c>
      <c r="EU86" s="4" t="s">
        <v>6</v>
      </c>
      <c r="EV86" s="4" t="s">
        <v>6</v>
      </c>
      <c r="EW86" s="4" t="s">
        <v>6</v>
      </c>
      <c r="EX86" s="4" t="s">
        <v>6</v>
      </c>
      <c r="EY86" s="4" t="s">
        <v>6</v>
      </c>
      <c r="EZ86" s="4" t="s">
        <v>6</v>
      </c>
      <c r="FA86" s="4" t="s">
        <v>6</v>
      </c>
      <c r="FB86" s="4" t="s">
        <v>6</v>
      </c>
      <c r="FC86" s="4" t="s">
        <v>6</v>
      </c>
      <c r="FD86" s="4" t="s">
        <v>6</v>
      </c>
      <c r="FE86" s="4" t="s">
        <v>6</v>
      </c>
      <c r="FF86" s="4" t="s">
        <v>6</v>
      </c>
      <c r="FG86" s="4" t="s">
        <v>6</v>
      </c>
      <c r="FH86" s="4" t="s">
        <v>6</v>
      </c>
      <c r="FI86" s="4" t="s">
        <v>6</v>
      </c>
      <c r="FJ86" s="4" t="s">
        <v>6</v>
      </c>
      <c r="FK86" s="4" t="s">
        <v>6</v>
      </c>
      <c r="FL86" s="4" t="s">
        <v>6</v>
      </c>
      <c r="FM86" s="4" t="s">
        <v>6</v>
      </c>
      <c r="FN86" s="4" t="s">
        <v>6</v>
      </c>
      <c r="FO86" s="5">
        <v>9000</v>
      </c>
      <c r="FP86" s="4" t="s">
        <v>6</v>
      </c>
      <c r="FQ86" s="4" t="s">
        <v>6</v>
      </c>
      <c r="FR86" s="4" t="s">
        <v>6</v>
      </c>
      <c r="FS86" s="4" t="s">
        <v>6</v>
      </c>
      <c r="FT86" s="4" t="s">
        <v>6</v>
      </c>
      <c r="FU86" s="4" t="s">
        <v>6</v>
      </c>
      <c r="FV86" s="4" t="s">
        <v>6</v>
      </c>
      <c r="FW86" s="4" t="s">
        <v>6</v>
      </c>
      <c r="FX86" s="4" t="s">
        <v>6</v>
      </c>
      <c r="FY86" s="4" t="s">
        <v>6</v>
      </c>
      <c r="FZ86" s="4" t="s">
        <v>6</v>
      </c>
      <c r="GA86" s="4" t="s">
        <v>6</v>
      </c>
      <c r="GB86" s="4" t="s">
        <v>6</v>
      </c>
    </row>
    <row r="87" spans="1:184" x14ac:dyDescent="0.25">
      <c r="A87" s="2" t="s">
        <v>170</v>
      </c>
      <c r="B87" s="5">
        <v>5575</v>
      </c>
      <c r="C87" s="4" t="s">
        <v>6</v>
      </c>
      <c r="D87" s="4" t="s">
        <v>6</v>
      </c>
      <c r="E87" s="4" t="s">
        <v>6</v>
      </c>
      <c r="F87" s="4" t="s">
        <v>6</v>
      </c>
      <c r="G87" s="4" t="s">
        <v>6</v>
      </c>
      <c r="H87" s="4" t="s">
        <v>6</v>
      </c>
      <c r="I87" s="4" t="s">
        <v>6</v>
      </c>
      <c r="J87" s="4" t="s">
        <v>6</v>
      </c>
      <c r="K87" s="4" t="s">
        <v>6</v>
      </c>
      <c r="L87" s="4" t="s">
        <v>6</v>
      </c>
      <c r="M87" s="4" t="s">
        <v>6</v>
      </c>
      <c r="N87" s="5">
        <v>10112</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5">
        <v>2305</v>
      </c>
      <c r="AP87" s="4" t="s">
        <v>6</v>
      </c>
      <c r="AQ87" s="4" t="s">
        <v>6</v>
      </c>
      <c r="AR87" s="4" t="s">
        <v>6</v>
      </c>
      <c r="AS87" s="4" t="s">
        <v>6</v>
      </c>
      <c r="AT87" s="4" t="s">
        <v>6</v>
      </c>
      <c r="AU87" s="4" t="s">
        <v>6</v>
      </c>
      <c r="AV87" s="4" t="s">
        <v>6</v>
      </c>
      <c r="AW87" s="4" t="s">
        <v>6</v>
      </c>
      <c r="AX87" s="4" t="s">
        <v>6</v>
      </c>
      <c r="AY87" s="4" t="s">
        <v>6</v>
      </c>
      <c r="AZ87" s="5">
        <v>111112</v>
      </c>
      <c r="BA87" s="5">
        <v>250000</v>
      </c>
      <c r="BB87" s="4" t="s">
        <v>6</v>
      </c>
      <c r="BC87" s="4" t="s">
        <v>6</v>
      </c>
      <c r="BD87" s="5">
        <v>8000</v>
      </c>
      <c r="BE87" s="5">
        <v>10000</v>
      </c>
      <c r="BF87" s="5">
        <v>250000</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c r="CI87" s="4" t="s">
        <v>6</v>
      </c>
      <c r="CJ87" s="4" t="s">
        <v>6</v>
      </c>
      <c r="CK87" s="4" t="s">
        <v>6</v>
      </c>
      <c r="CL87" s="4" t="s">
        <v>6</v>
      </c>
      <c r="CM87" s="4" t="s">
        <v>6</v>
      </c>
      <c r="CN87" s="4" t="s">
        <v>6</v>
      </c>
      <c r="CO87" s="4" t="s">
        <v>6</v>
      </c>
      <c r="CP87" s="4" t="s">
        <v>6</v>
      </c>
      <c r="CQ87" s="4" t="s">
        <v>6</v>
      </c>
      <c r="CR87" s="4" t="s">
        <v>6</v>
      </c>
      <c r="CS87" s="4" t="s">
        <v>6</v>
      </c>
      <c r="CT87" s="4" t="s">
        <v>6</v>
      </c>
      <c r="CU87" s="4" t="s">
        <v>6</v>
      </c>
      <c r="CV87" s="4" t="s">
        <v>6</v>
      </c>
      <c r="CW87" s="4" t="s">
        <v>6</v>
      </c>
      <c r="CX87" s="4" t="s">
        <v>6</v>
      </c>
      <c r="CY87" s="4" t="s">
        <v>6</v>
      </c>
      <c r="CZ87" s="4" t="s">
        <v>6</v>
      </c>
      <c r="DA87" s="4" t="s">
        <v>6</v>
      </c>
      <c r="DB87" s="4" t="s">
        <v>6</v>
      </c>
      <c r="DC87" s="4" t="s">
        <v>6</v>
      </c>
      <c r="DD87" s="4" t="s">
        <v>6</v>
      </c>
      <c r="DE87" s="4" t="s">
        <v>6</v>
      </c>
      <c r="DF87" s="4" t="s">
        <v>6</v>
      </c>
      <c r="DG87" s="4" t="s">
        <v>6</v>
      </c>
      <c r="DH87" s="4" t="s">
        <v>6</v>
      </c>
      <c r="DI87" s="4" t="s">
        <v>6</v>
      </c>
      <c r="DJ87" s="4" t="s">
        <v>6</v>
      </c>
      <c r="DK87" s="4" t="s">
        <v>6</v>
      </c>
      <c r="DL87" s="4" t="s">
        <v>6</v>
      </c>
      <c r="DM87" s="4" t="s">
        <v>6</v>
      </c>
      <c r="DN87" s="4" t="s">
        <v>6</v>
      </c>
      <c r="DO87" s="4" t="s">
        <v>6</v>
      </c>
      <c r="DP87" s="4" t="s">
        <v>6</v>
      </c>
      <c r="DQ87" s="4" t="s">
        <v>6</v>
      </c>
      <c r="DR87" s="4" t="s">
        <v>6</v>
      </c>
      <c r="DS87" s="4" t="s">
        <v>6</v>
      </c>
      <c r="DT87" s="4" t="s">
        <v>6</v>
      </c>
      <c r="DU87" s="4" t="s">
        <v>6</v>
      </c>
      <c r="DV87" s="4" t="s">
        <v>6</v>
      </c>
      <c r="DW87" s="4" t="s">
        <v>6</v>
      </c>
      <c r="DX87" s="4" t="s">
        <v>6</v>
      </c>
      <c r="DY87" s="4" t="s">
        <v>6</v>
      </c>
      <c r="DZ87" s="4" t="s">
        <v>6</v>
      </c>
      <c r="EA87" s="4" t="s">
        <v>6</v>
      </c>
      <c r="EB87" s="4" t="s">
        <v>6</v>
      </c>
      <c r="EC87" s="4" t="s">
        <v>6</v>
      </c>
      <c r="ED87" s="4" t="s">
        <v>6</v>
      </c>
      <c r="EE87" s="4" t="s">
        <v>6</v>
      </c>
      <c r="EF87" s="4" t="s">
        <v>6</v>
      </c>
      <c r="EG87" s="4" t="s">
        <v>6</v>
      </c>
      <c r="EH87" s="4" t="s">
        <v>6</v>
      </c>
      <c r="EI87" s="4" t="s">
        <v>6</v>
      </c>
      <c r="EJ87" s="4" t="s">
        <v>6</v>
      </c>
      <c r="EK87" s="4" t="s">
        <v>6</v>
      </c>
      <c r="EL87" s="4" t="s">
        <v>6</v>
      </c>
      <c r="EM87" s="4" t="s">
        <v>6</v>
      </c>
      <c r="EN87" s="4" t="s">
        <v>6</v>
      </c>
      <c r="EO87" s="4" t="s">
        <v>6</v>
      </c>
      <c r="EP87" s="4" t="s">
        <v>6</v>
      </c>
      <c r="EQ87" s="4" t="s">
        <v>6</v>
      </c>
      <c r="ER87" s="4" t="s">
        <v>6</v>
      </c>
      <c r="ES87" s="4" t="s">
        <v>6</v>
      </c>
      <c r="ET87" s="4" t="s">
        <v>6</v>
      </c>
      <c r="EU87" s="4" t="s">
        <v>6</v>
      </c>
      <c r="EV87" s="4" t="s">
        <v>6</v>
      </c>
      <c r="EW87" s="4" t="s">
        <v>6</v>
      </c>
      <c r="EX87" s="4" t="s">
        <v>6</v>
      </c>
      <c r="EY87" s="4" t="s">
        <v>6</v>
      </c>
      <c r="EZ87" s="4" t="s">
        <v>6</v>
      </c>
      <c r="FA87" s="4" t="s">
        <v>6</v>
      </c>
      <c r="FB87" s="4" t="s">
        <v>6</v>
      </c>
      <c r="FC87" s="4" t="s">
        <v>6</v>
      </c>
      <c r="FD87" s="4" t="s">
        <v>6</v>
      </c>
      <c r="FE87" s="4" t="s">
        <v>6</v>
      </c>
      <c r="FF87" s="4" t="s">
        <v>6</v>
      </c>
      <c r="FG87" s="4" t="s">
        <v>6</v>
      </c>
      <c r="FH87" s="4" t="s">
        <v>6</v>
      </c>
      <c r="FI87" s="4" t="s">
        <v>6</v>
      </c>
      <c r="FJ87" s="4" t="s">
        <v>6</v>
      </c>
      <c r="FK87" s="4" t="s">
        <v>6</v>
      </c>
      <c r="FL87" s="4" t="s">
        <v>6</v>
      </c>
      <c r="FM87" s="4" t="s">
        <v>6</v>
      </c>
      <c r="FN87" s="4" t="s">
        <v>6</v>
      </c>
      <c r="FO87" s="4" t="s">
        <v>6</v>
      </c>
      <c r="FP87" s="4" t="s">
        <v>6</v>
      </c>
      <c r="FQ87" s="4" t="s">
        <v>6</v>
      </c>
      <c r="FR87" s="4" t="s">
        <v>6</v>
      </c>
      <c r="FS87" s="4" t="s">
        <v>6</v>
      </c>
      <c r="FT87" s="4" t="s">
        <v>6</v>
      </c>
      <c r="FU87" s="4" t="s">
        <v>6</v>
      </c>
      <c r="FV87" s="4" t="s">
        <v>6</v>
      </c>
      <c r="FW87" s="4" t="s">
        <v>6</v>
      </c>
      <c r="FX87" s="4" t="s">
        <v>6</v>
      </c>
      <c r="FY87" s="4" t="s">
        <v>6</v>
      </c>
      <c r="FZ87" s="4" t="s">
        <v>6</v>
      </c>
      <c r="GA87" s="4" t="s">
        <v>6</v>
      </c>
      <c r="GB87" s="4" t="s">
        <v>6</v>
      </c>
    </row>
    <row r="88" spans="1:184" x14ac:dyDescent="0.25">
      <c r="A88" s="2" t="s">
        <v>172</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4" t="s">
        <v>6</v>
      </c>
      <c r="CX88" s="4" t="s">
        <v>6</v>
      </c>
      <c r="CY88" s="4" t="s">
        <v>6</v>
      </c>
      <c r="CZ88" s="4" t="s">
        <v>6</v>
      </c>
      <c r="DA88" s="4" t="s">
        <v>6</v>
      </c>
      <c r="DB88" s="4" t="s">
        <v>6</v>
      </c>
      <c r="DC88" s="4" t="s">
        <v>6</v>
      </c>
      <c r="DD88" s="4" t="s">
        <v>6</v>
      </c>
      <c r="DE88" s="4" t="s">
        <v>6</v>
      </c>
      <c r="DF88" s="4" t="s">
        <v>6</v>
      </c>
      <c r="DG88" s="4" t="s">
        <v>6</v>
      </c>
      <c r="DH88" s="4" t="s">
        <v>6</v>
      </c>
      <c r="DI88" s="4" t="s">
        <v>6</v>
      </c>
      <c r="DJ88" s="4" t="s">
        <v>6</v>
      </c>
      <c r="DK88" s="4" t="s">
        <v>6</v>
      </c>
      <c r="DL88" s="4" t="s">
        <v>6</v>
      </c>
      <c r="DM88" s="4" t="s">
        <v>6</v>
      </c>
      <c r="DN88" s="4" t="s">
        <v>6</v>
      </c>
      <c r="DO88" s="4" t="s">
        <v>6</v>
      </c>
      <c r="DP88" s="4" t="s">
        <v>6</v>
      </c>
      <c r="DQ88" s="4" t="s">
        <v>6</v>
      </c>
      <c r="DR88" s="4" t="s">
        <v>6</v>
      </c>
      <c r="DS88" s="4" t="s">
        <v>6</v>
      </c>
      <c r="DT88" s="4" t="s">
        <v>6</v>
      </c>
      <c r="DU88" s="4" t="s">
        <v>6</v>
      </c>
      <c r="DV88" s="4" t="s">
        <v>6</v>
      </c>
      <c r="DW88" s="4" t="s">
        <v>6</v>
      </c>
      <c r="DX88" s="4" t="s">
        <v>6</v>
      </c>
      <c r="DY88" s="4" t="s">
        <v>6</v>
      </c>
      <c r="DZ88" s="4" t="s">
        <v>6</v>
      </c>
      <c r="EA88" s="4" t="s">
        <v>6</v>
      </c>
      <c r="EB88" s="4" t="s">
        <v>6</v>
      </c>
      <c r="EC88" s="4" t="s">
        <v>6</v>
      </c>
      <c r="ED88" s="4" t="s">
        <v>6</v>
      </c>
      <c r="EE88" s="4" t="s">
        <v>6</v>
      </c>
      <c r="EF88" s="4" t="s">
        <v>6</v>
      </c>
      <c r="EG88" s="5">
        <v>-2927000</v>
      </c>
      <c r="EH88" s="4" t="s">
        <v>6</v>
      </c>
      <c r="EI88" s="4" t="s">
        <v>6</v>
      </c>
      <c r="EJ88" s="4" t="s">
        <v>6</v>
      </c>
      <c r="EK88" s="4" t="s">
        <v>6</v>
      </c>
      <c r="EL88" s="4" t="s">
        <v>6</v>
      </c>
      <c r="EM88" s="4" t="s">
        <v>6</v>
      </c>
      <c r="EN88" s="4" t="s">
        <v>6</v>
      </c>
      <c r="EO88" s="4" t="s">
        <v>6</v>
      </c>
      <c r="EP88" s="4" t="s">
        <v>6</v>
      </c>
      <c r="EQ88" s="4" t="s">
        <v>6</v>
      </c>
      <c r="ER88" s="4" t="s">
        <v>6</v>
      </c>
      <c r="ES88" s="4" t="s">
        <v>6</v>
      </c>
      <c r="ET88" s="4" t="s">
        <v>6</v>
      </c>
      <c r="EU88" s="4" t="s">
        <v>6</v>
      </c>
      <c r="EV88" s="4" t="s">
        <v>6</v>
      </c>
      <c r="EW88" s="4" t="s">
        <v>6</v>
      </c>
      <c r="EX88" s="4" t="s">
        <v>6</v>
      </c>
      <c r="EY88" s="4" t="s">
        <v>6</v>
      </c>
      <c r="EZ88" s="4" t="s">
        <v>6</v>
      </c>
      <c r="FA88" s="4" t="s">
        <v>6</v>
      </c>
      <c r="FB88" s="4" t="s">
        <v>6</v>
      </c>
      <c r="FC88" s="4" t="s">
        <v>6</v>
      </c>
      <c r="FD88" s="4" t="s">
        <v>6</v>
      </c>
      <c r="FE88" s="4" t="s">
        <v>6</v>
      </c>
      <c r="FF88" s="4" t="s">
        <v>6</v>
      </c>
      <c r="FG88" s="4" t="s">
        <v>6</v>
      </c>
      <c r="FH88" s="4" t="s">
        <v>6</v>
      </c>
      <c r="FI88" s="4" t="s">
        <v>6</v>
      </c>
      <c r="FJ88" s="4" t="s">
        <v>6</v>
      </c>
      <c r="FK88" s="4" t="s">
        <v>6</v>
      </c>
      <c r="FL88" s="4" t="s">
        <v>6</v>
      </c>
      <c r="FM88" s="4" t="s">
        <v>6</v>
      </c>
      <c r="FN88" s="4" t="s">
        <v>6</v>
      </c>
      <c r="FO88" s="4" t="s">
        <v>6</v>
      </c>
      <c r="FP88" s="4" t="s">
        <v>6</v>
      </c>
      <c r="FQ88" s="4" t="s">
        <v>6</v>
      </c>
      <c r="FR88" s="4" t="s">
        <v>6</v>
      </c>
      <c r="FS88" s="4" t="s">
        <v>6</v>
      </c>
      <c r="FT88" s="4" t="s">
        <v>6</v>
      </c>
      <c r="FU88" s="4" t="s">
        <v>6</v>
      </c>
      <c r="FV88" s="4" t="s">
        <v>6</v>
      </c>
      <c r="FW88" s="4" t="s">
        <v>6</v>
      </c>
      <c r="FX88" s="4" t="s">
        <v>6</v>
      </c>
      <c r="FY88" s="4" t="s">
        <v>6</v>
      </c>
      <c r="FZ88" s="4" t="s">
        <v>6</v>
      </c>
      <c r="GA88" s="4" t="s">
        <v>6</v>
      </c>
      <c r="GB88" s="5">
        <v>-2927000</v>
      </c>
    </row>
    <row r="89" spans="1:184" x14ac:dyDescent="0.25">
      <c r="A89" s="2" t="s">
        <v>193</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c r="CE89" s="4" t="s">
        <v>6</v>
      </c>
      <c r="CF89" s="4" t="s">
        <v>6</v>
      </c>
      <c r="CG89" s="4" t="s">
        <v>6</v>
      </c>
      <c r="CH89" s="4" t="s">
        <v>6</v>
      </c>
      <c r="CI89" s="4" t="s">
        <v>6</v>
      </c>
      <c r="CJ89" s="4" t="s">
        <v>6</v>
      </c>
      <c r="CK89" s="4" t="s">
        <v>6</v>
      </c>
      <c r="CL89" s="4" t="s">
        <v>6</v>
      </c>
      <c r="CM89" s="4" t="s">
        <v>6</v>
      </c>
      <c r="CN89" s="4" t="s">
        <v>6</v>
      </c>
      <c r="CO89" s="4" t="s">
        <v>6</v>
      </c>
      <c r="CP89" s="4" t="s">
        <v>6</v>
      </c>
      <c r="CQ89" s="4" t="s">
        <v>6</v>
      </c>
      <c r="CR89" s="4" t="s">
        <v>6</v>
      </c>
      <c r="CS89" s="4" t="s">
        <v>6</v>
      </c>
      <c r="CT89" s="4" t="s">
        <v>6</v>
      </c>
      <c r="CU89" s="4" t="s">
        <v>6</v>
      </c>
      <c r="CV89" s="4" t="s">
        <v>6</v>
      </c>
      <c r="CW89" s="4" t="s">
        <v>6</v>
      </c>
      <c r="CX89" s="4" t="s">
        <v>6</v>
      </c>
      <c r="CY89" s="4" t="s">
        <v>6</v>
      </c>
      <c r="CZ89" s="4" t="s">
        <v>6</v>
      </c>
      <c r="DA89" s="4" t="s">
        <v>6</v>
      </c>
      <c r="DB89" s="4" t="s">
        <v>6</v>
      </c>
      <c r="DC89" s="4" t="s">
        <v>6</v>
      </c>
      <c r="DD89" s="4" t="s">
        <v>6</v>
      </c>
      <c r="DE89" s="4" t="s">
        <v>6</v>
      </c>
      <c r="DF89" s="5">
        <v>265000</v>
      </c>
      <c r="DG89" s="4" t="s">
        <v>6</v>
      </c>
      <c r="DH89" s="4" t="s">
        <v>6</v>
      </c>
      <c r="DI89" s="4" t="s">
        <v>6</v>
      </c>
      <c r="DJ89" s="4" t="s">
        <v>6</v>
      </c>
      <c r="DK89" s="4" t="s">
        <v>6</v>
      </c>
      <c r="DL89" s="4" t="s">
        <v>6</v>
      </c>
      <c r="DM89" s="4" t="s">
        <v>6</v>
      </c>
      <c r="DN89" s="4" t="s">
        <v>6</v>
      </c>
      <c r="DO89" s="4" t="s">
        <v>6</v>
      </c>
      <c r="DP89" s="4" t="s">
        <v>6</v>
      </c>
      <c r="DQ89" s="4" t="s">
        <v>6</v>
      </c>
      <c r="DR89" s="4" t="s">
        <v>6</v>
      </c>
      <c r="DS89" s="4" t="s">
        <v>6</v>
      </c>
      <c r="DT89" s="4" t="s">
        <v>6</v>
      </c>
      <c r="DU89" s="4" t="s">
        <v>6</v>
      </c>
      <c r="DV89" s="4" t="s">
        <v>6</v>
      </c>
      <c r="DW89" s="4" t="s">
        <v>6</v>
      </c>
      <c r="DX89" s="4" t="s">
        <v>6</v>
      </c>
      <c r="DY89" s="4" t="s">
        <v>6</v>
      </c>
      <c r="DZ89" s="4" t="s">
        <v>6</v>
      </c>
      <c r="EA89" s="4" t="s">
        <v>6</v>
      </c>
      <c r="EB89" s="4" t="s">
        <v>6</v>
      </c>
      <c r="EC89" s="4" t="s">
        <v>6</v>
      </c>
      <c r="ED89" s="4" t="s">
        <v>6</v>
      </c>
      <c r="EE89" s="4" t="s">
        <v>6</v>
      </c>
      <c r="EF89" s="4" t="s">
        <v>6</v>
      </c>
      <c r="EG89" s="4" t="s">
        <v>6</v>
      </c>
      <c r="EH89" s="4" t="s">
        <v>6</v>
      </c>
      <c r="EI89" s="4" t="s">
        <v>6</v>
      </c>
      <c r="EJ89" s="4" t="s">
        <v>6</v>
      </c>
      <c r="EK89" s="4" t="s">
        <v>6</v>
      </c>
      <c r="EL89" s="4" t="s">
        <v>6</v>
      </c>
      <c r="EM89" s="4" t="s">
        <v>6</v>
      </c>
      <c r="EN89" s="4" t="s">
        <v>6</v>
      </c>
      <c r="EO89" s="4" t="s">
        <v>6</v>
      </c>
      <c r="EP89" s="4" t="s">
        <v>6</v>
      </c>
      <c r="EQ89" s="4" t="s">
        <v>6</v>
      </c>
      <c r="ER89" s="4" t="s">
        <v>6</v>
      </c>
      <c r="ES89" s="4" t="s">
        <v>6</v>
      </c>
      <c r="ET89" s="4" t="s">
        <v>6</v>
      </c>
      <c r="EU89" s="4" t="s">
        <v>6</v>
      </c>
      <c r="EV89" s="4" t="s">
        <v>6</v>
      </c>
      <c r="EW89" s="4" t="s">
        <v>6</v>
      </c>
      <c r="EX89" s="4" t="s">
        <v>6</v>
      </c>
      <c r="EY89" s="4" t="s">
        <v>6</v>
      </c>
      <c r="EZ89" s="4" t="s">
        <v>6</v>
      </c>
      <c r="FA89" s="4" t="s">
        <v>6</v>
      </c>
      <c r="FB89" s="4" t="s">
        <v>6</v>
      </c>
      <c r="FC89" s="4" t="s">
        <v>6</v>
      </c>
      <c r="FD89" s="4" t="s">
        <v>6</v>
      </c>
      <c r="FE89" s="4" t="s">
        <v>6</v>
      </c>
      <c r="FF89" s="4" t="s">
        <v>6</v>
      </c>
      <c r="FG89" s="4" t="s">
        <v>6</v>
      </c>
      <c r="FH89" s="4" t="s">
        <v>6</v>
      </c>
      <c r="FI89" s="4" t="s">
        <v>6</v>
      </c>
      <c r="FJ89" s="4" t="s">
        <v>6</v>
      </c>
      <c r="FK89" s="4" t="s">
        <v>6</v>
      </c>
      <c r="FL89" s="4" t="s">
        <v>6</v>
      </c>
      <c r="FM89" s="5">
        <v>265000</v>
      </c>
      <c r="FN89" s="4" t="s">
        <v>6</v>
      </c>
      <c r="FO89" s="4" t="s">
        <v>6</v>
      </c>
      <c r="FP89" s="4" t="s">
        <v>6</v>
      </c>
      <c r="FQ89" s="4" t="s">
        <v>6</v>
      </c>
      <c r="FR89" s="4" t="s">
        <v>6</v>
      </c>
      <c r="FS89" s="4" t="s">
        <v>6</v>
      </c>
      <c r="FT89" s="4" t="s">
        <v>6</v>
      </c>
      <c r="FU89" s="4" t="s">
        <v>6</v>
      </c>
      <c r="FV89" s="4" t="s">
        <v>6</v>
      </c>
      <c r="FW89" s="4" t="s">
        <v>6</v>
      </c>
      <c r="FX89" s="4" t="s">
        <v>6</v>
      </c>
      <c r="FY89" s="4" t="s">
        <v>6</v>
      </c>
      <c r="FZ89" s="4" t="s">
        <v>6</v>
      </c>
      <c r="GA89" s="4" t="s">
        <v>6</v>
      </c>
      <c r="GB89" s="4" t="s">
        <v>6</v>
      </c>
    </row>
    <row r="90" spans="1:184" x14ac:dyDescent="0.25">
      <c r="A90" s="2" t="s">
        <v>182</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c r="CR90" s="4" t="s">
        <v>6</v>
      </c>
      <c r="CS90" s="4" t="s">
        <v>6</v>
      </c>
      <c r="CT90" s="4" t="s">
        <v>6</v>
      </c>
      <c r="CU90" s="4" t="s">
        <v>6</v>
      </c>
      <c r="CV90" s="4" t="s">
        <v>6</v>
      </c>
      <c r="CW90" s="4" t="s">
        <v>6</v>
      </c>
      <c r="CX90" s="4" t="s">
        <v>6</v>
      </c>
      <c r="CY90" s="4" t="s">
        <v>6</v>
      </c>
      <c r="CZ90" s="4" t="s">
        <v>6</v>
      </c>
      <c r="DA90" s="4" t="s">
        <v>6</v>
      </c>
      <c r="DB90" s="4" t="s">
        <v>6</v>
      </c>
      <c r="DC90" s="4" t="s">
        <v>6</v>
      </c>
      <c r="DD90" s="4" t="s">
        <v>6</v>
      </c>
      <c r="DE90" s="4" t="s">
        <v>6</v>
      </c>
      <c r="DF90" s="4" t="s">
        <v>6</v>
      </c>
      <c r="DG90" s="5">
        <v>173000</v>
      </c>
      <c r="DH90" s="4" t="s">
        <v>6</v>
      </c>
      <c r="DI90" s="4" t="s">
        <v>6</v>
      </c>
      <c r="DJ90" s="4" t="s">
        <v>6</v>
      </c>
      <c r="DK90" s="4" t="s">
        <v>6</v>
      </c>
      <c r="DL90" s="4" t="s">
        <v>6</v>
      </c>
      <c r="DM90" s="4" t="s">
        <v>6</v>
      </c>
      <c r="DN90" s="4" t="s">
        <v>6</v>
      </c>
      <c r="DO90" s="4" t="s">
        <v>6</v>
      </c>
      <c r="DP90" s="4" t="s">
        <v>6</v>
      </c>
      <c r="DQ90" s="4" t="s">
        <v>6</v>
      </c>
      <c r="DR90" s="4" t="s">
        <v>6</v>
      </c>
      <c r="DS90" s="4" t="s">
        <v>6</v>
      </c>
      <c r="DT90" s="4" t="s">
        <v>6</v>
      </c>
      <c r="DU90" s="4" t="s">
        <v>6</v>
      </c>
      <c r="DV90" s="4" t="s">
        <v>6</v>
      </c>
      <c r="DW90" s="4" t="s">
        <v>6</v>
      </c>
      <c r="DX90" s="4" t="s">
        <v>6</v>
      </c>
      <c r="DY90" s="4" t="s">
        <v>6</v>
      </c>
      <c r="DZ90" s="4" t="s">
        <v>6</v>
      </c>
      <c r="EA90" s="4" t="s">
        <v>6</v>
      </c>
      <c r="EB90" s="4" t="s">
        <v>6</v>
      </c>
      <c r="EC90" s="4" t="s">
        <v>6</v>
      </c>
      <c r="ED90" s="4" t="s">
        <v>6</v>
      </c>
      <c r="EE90" s="4" t="s">
        <v>6</v>
      </c>
      <c r="EF90" s="4" t="s">
        <v>6</v>
      </c>
      <c r="EG90" s="4" t="s">
        <v>6</v>
      </c>
      <c r="EH90" s="4" t="s">
        <v>6</v>
      </c>
      <c r="EI90" s="4" t="s">
        <v>6</v>
      </c>
      <c r="EJ90" s="4" t="s">
        <v>6</v>
      </c>
      <c r="EK90" s="4" t="s">
        <v>6</v>
      </c>
      <c r="EL90" s="4" t="s">
        <v>6</v>
      </c>
      <c r="EM90" s="4" t="s">
        <v>6</v>
      </c>
      <c r="EN90" s="4" t="s">
        <v>6</v>
      </c>
      <c r="EO90" s="4" t="s">
        <v>6</v>
      </c>
      <c r="EP90" s="4" t="s">
        <v>6</v>
      </c>
      <c r="EQ90" s="4" t="s">
        <v>6</v>
      </c>
      <c r="ER90" s="4" t="s">
        <v>6</v>
      </c>
      <c r="ES90" s="4" t="s">
        <v>6</v>
      </c>
      <c r="ET90" s="4" t="s">
        <v>6</v>
      </c>
      <c r="EU90" s="4" t="s">
        <v>6</v>
      </c>
      <c r="EV90" s="4" t="s">
        <v>6</v>
      </c>
      <c r="EW90" s="4" t="s">
        <v>6</v>
      </c>
      <c r="EX90" s="4" t="s">
        <v>6</v>
      </c>
      <c r="EY90" s="4" t="s">
        <v>6</v>
      </c>
      <c r="EZ90" s="4" t="s">
        <v>6</v>
      </c>
      <c r="FA90" s="4" t="s">
        <v>6</v>
      </c>
      <c r="FB90" s="4" t="s">
        <v>6</v>
      </c>
      <c r="FC90" s="4" t="s">
        <v>6</v>
      </c>
      <c r="FD90" s="4" t="s">
        <v>6</v>
      </c>
      <c r="FE90" s="4" t="s">
        <v>6</v>
      </c>
      <c r="FF90" s="4" t="s">
        <v>6</v>
      </c>
      <c r="FG90" s="4" t="s">
        <v>6</v>
      </c>
      <c r="FH90" s="4" t="s">
        <v>6</v>
      </c>
      <c r="FI90" s="4" t="s">
        <v>6</v>
      </c>
      <c r="FJ90" s="4" t="s">
        <v>6</v>
      </c>
      <c r="FK90" s="4" t="s">
        <v>6</v>
      </c>
      <c r="FL90" s="4" t="s">
        <v>6</v>
      </c>
      <c r="FM90" s="4" t="s">
        <v>6</v>
      </c>
      <c r="FN90" s="5">
        <v>173000</v>
      </c>
      <c r="FO90" s="4" t="s">
        <v>6</v>
      </c>
      <c r="FP90" s="4" t="s">
        <v>6</v>
      </c>
      <c r="FQ90" s="4" t="s">
        <v>6</v>
      </c>
      <c r="FR90" s="4" t="s">
        <v>6</v>
      </c>
      <c r="FS90" s="4" t="s">
        <v>6</v>
      </c>
      <c r="FT90" s="4" t="s">
        <v>6</v>
      </c>
      <c r="FU90" s="4" t="s">
        <v>6</v>
      </c>
      <c r="FV90" s="4" t="s">
        <v>6</v>
      </c>
      <c r="FW90" s="4" t="s">
        <v>6</v>
      </c>
      <c r="FX90" s="4" t="s">
        <v>6</v>
      </c>
      <c r="FY90" s="4" t="s">
        <v>6</v>
      </c>
      <c r="FZ90" s="4" t="s">
        <v>6</v>
      </c>
      <c r="GA90" s="4" t="s">
        <v>6</v>
      </c>
      <c r="GB90" s="4" t="s">
        <v>6</v>
      </c>
    </row>
    <row r="91" spans="1:184" ht="30" x14ac:dyDescent="0.25">
      <c r="A91" s="2" t="s">
        <v>202</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4" t="s">
        <v>6</v>
      </c>
      <c r="CW91" s="4" t="s">
        <v>6</v>
      </c>
      <c r="CX91" s="4" t="s">
        <v>6</v>
      </c>
      <c r="CY91" s="4" t="s">
        <v>6</v>
      </c>
      <c r="CZ91" s="4" t="s">
        <v>6</v>
      </c>
      <c r="DA91" s="4" t="s">
        <v>6</v>
      </c>
      <c r="DB91" s="4" t="s">
        <v>6</v>
      </c>
      <c r="DC91" s="4" t="s">
        <v>6</v>
      </c>
      <c r="DD91" s="4" t="s">
        <v>6</v>
      </c>
      <c r="DE91" s="4" t="s">
        <v>6</v>
      </c>
      <c r="DF91" s="4" t="s">
        <v>6</v>
      </c>
      <c r="DG91" s="4" t="s">
        <v>6</v>
      </c>
      <c r="DH91" s="4" t="s">
        <v>6</v>
      </c>
      <c r="DI91" s="5">
        <v>79000</v>
      </c>
      <c r="DJ91" s="4" t="s">
        <v>6</v>
      </c>
      <c r="DK91" s="4" t="s">
        <v>6</v>
      </c>
      <c r="DL91" s="4" t="s">
        <v>6</v>
      </c>
      <c r="DM91" s="4" t="s">
        <v>6</v>
      </c>
      <c r="DN91" s="4" t="s">
        <v>6</v>
      </c>
      <c r="DO91" s="4" t="s">
        <v>6</v>
      </c>
      <c r="DP91" s="4" t="s">
        <v>6</v>
      </c>
      <c r="DQ91" s="4" t="s">
        <v>6</v>
      </c>
      <c r="DR91" s="4" t="s">
        <v>6</v>
      </c>
      <c r="DS91" s="4" t="s">
        <v>6</v>
      </c>
      <c r="DT91" s="4" t="s">
        <v>6</v>
      </c>
      <c r="DU91" s="4" t="s">
        <v>6</v>
      </c>
      <c r="DV91" s="4" t="s">
        <v>6</v>
      </c>
      <c r="DW91" s="4" t="s">
        <v>6</v>
      </c>
      <c r="DX91" s="4" t="s">
        <v>6</v>
      </c>
      <c r="DY91" s="4" t="s">
        <v>6</v>
      </c>
      <c r="DZ91" s="4" t="s">
        <v>6</v>
      </c>
      <c r="EA91" s="4" t="s">
        <v>6</v>
      </c>
      <c r="EB91" s="4" t="s">
        <v>6</v>
      </c>
      <c r="EC91" s="4" t="s">
        <v>6</v>
      </c>
      <c r="ED91" s="4" t="s">
        <v>6</v>
      </c>
      <c r="EE91" s="4" t="s">
        <v>6</v>
      </c>
      <c r="EF91" s="4" t="s">
        <v>6</v>
      </c>
      <c r="EG91" s="4" t="s">
        <v>6</v>
      </c>
      <c r="EH91" s="4" t="s">
        <v>6</v>
      </c>
      <c r="EI91" s="4" t="s">
        <v>6</v>
      </c>
      <c r="EJ91" s="4" t="s">
        <v>6</v>
      </c>
      <c r="EK91" s="4" t="s">
        <v>6</v>
      </c>
      <c r="EL91" s="4" t="s">
        <v>6</v>
      </c>
      <c r="EM91" s="4" t="s">
        <v>6</v>
      </c>
      <c r="EN91" s="4" t="s">
        <v>6</v>
      </c>
      <c r="EO91" s="4" t="s">
        <v>6</v>
      </c>
      <c r="EP91" s="4" t="s">
        <v>6</v>
      </c>
      <c r="EQ91" s="4" t="s">
        <v>6</v>
      </c>
      <c r="ER91" s="4" t="s">
        <v>6</v>
      </c>
      <c r="ES91" s="4" t="s">
        <v>6</v>
      </c>
      <c r="ET91" s="4" t="s">
        <v>6</v>
      </c>
      <c r="EU91" s="4" t="s">
        <v>6</v>
      </c>
      <c r="EV91" s="4" t="s">
        <v>6</v>
      </c>
      <c r="EW91" s="4" t="s">
        <v>6</v>
      </c>
      <c r="EX91" s="4" t="s">
        <v>6</v>
      </c>
      <c r="EY91" s="4" t="s">
        <v>6</v>
      </c>
      <c r="EZ91" s="4" t="s">
        <v>6</v>
      </c>
      <c r="FA91" s="4" t="s">
        <v>6</v>
      </c>
      <c r="FB91" s="4" t="s">
        <v>6</v>
      </c>
      <c r="FC91" s="4" t="s">
        <v>6</v>
      </c>
      <c r="FD91" s="4" t="s">
        <v>6</v>
      </c>
      <c r="FE91" s="4" t="s">
        <v>6</v>
      </c>
      <c r="FF91" s="4" t="s">
        <v>6</v>
      </c>
      <c r="FG91" s="4" t="s">
        <v>6</v>
      </c>
      <c r="FH91" s="4" t="s">
        <v>6</v>
      </c>
      <c r="FI91" s="4" t="s">
        <v>6</v>
      </c>
      <c r="FJ91" s="4" t="s">
        <v>6</v>
      </c>
      <c r="FK91" s="4" t="s">
        <v>6</v>
      </c>
      <c r="FL91" s="4" t="s">
        <v>6</v>
      </c>
      <c r="FM91" s="4" t="s">
        <v>6</v>
      </c>
      <c r="FN91" s="4" t="s">
        <v>6</v>
      </c>
      <c r="FO91" s="4" t="s">
        <v>6</v>
      </c>
      <c r="FP91" s="5">
        <v>79000</v>
      </c>
      <c r="FQ91" s="4" t="s">
        <v>6</v>
      </c>
      <c r="FR91" s="4" t="s">
        <v>6</v>
      </c>
      <c r="FS91" s="4" t="s">
        <v>6</v>
      </c>
      <c r="FT91" s="4" t="s">
        <v>6</v>
      </c>
      <c r="FU91" s="4" t="s">
        <v>6</v>
      </c>
      <c r="FV91" s="4" t="s">
        <v>6</v>
      </c>
      <c r="FW91" s="4" t="s">
        <v>6</v>
      </c>
      <c r="FX91" s="4" t="s">
        <v>6</v>
      </c>
      <c r="FY91" s="4" t="s">
        <v>6</v>
      </c>
      <c r="FZ91" s="4" t="s">
        <v>6</v>
      </c>
      <c r="GA91" s="4" t="s">
        <v>6</v>
      </c>
      <c r="GB91" s="4" t="s">
        <v>6</v>
      </c>
    </row>
    <row r="92" spans="1:184" x14ac:dyDescent="0.25">
      <c r="A92" s="2" t="s">
        <v>173</v>
      </c>
      <c r="B92" s="4" t="s">
        <v>6</v>
      </c>
      <c r="C92" s="4" t="s">
        <v>6</v>
      </c>
      <c r="D92" s="5">
        <v>8000</v>
      </c>
      <c r="E92" s="4" t="s">
        <v>6</v>
      </c>
      <c r="F92" s="5">
        <v>842000</v>
      </c>
      <c r="G92" s="4" t="s">
        <v>6</v>
      </c>
      <c r="H92" s="4" t="s">
        <v>6</v>
      </c>
      <c r="I92" s="4" t="s">
        <v>6</v>
      </c>
      <c r="J92" s="5">
        <v>850000</v>
      </c>
      <c r="K92" s="4" t="s">
        <v>6</v>
      </c>
      <c r="L92" s="4" t="s">
        <v>6</v>
      </c>
      <c r="M92" s="4" t="s">
        <v>6</v>
      </c>
      <c r="N92" s="4" t="s">
        <v>6</v>
      </c>
      <c r="O92" s="4" t="s">
        <v>6</v>
      </c>
      <c r="P92" s="4" t="s">
        <v>6</v>
      </c>
      <c r="Q92" s="5">
        <v>46000</v>
      </c>
      <c r="R92" s="4" t="s">
        <v>6</v>
      </c>
      <c r="S92" s="4" t="s">
        <v>6</v>
      </c>
      <c r="T92" s="4" t="s">
        <v>6</v>
      </c>
      <c r="U92" s="4" t="s">
        <v>6</v>
      </c>
      <c r="V92" s="5">
        <v>46000</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c r="CQ92" s="4" t="s">
        <v>6</v>
      </c>
      <c r="CR92" s="4" t="s">
        <v>6</v>
      </c>
      <c r="CS92" s="4" t="s">
        <v>6</v>
      </c>
      <c r="CT92" s="4" t="s">
        <v>6</v>
      </c>
      <c r="CU92" s="4" t="s">
        <v>6</v>
      </c>
      <c r="CV92" s="4" t="s">
        <v>6</v>
      </c>
      <c r="CW92" s="4" t="s">
        <v>6</v>
      </c>
      <c r="CX92" s="4" t="s">
        <v>6</v>
      </c>
      <c r="CY92" s="4" t="s">
        <v>6</v>
      </c>
      <c r="CZ92" s="4" t="s">
        <v>6</v>
      </c>
      <c r="DA92" s="4" t="s">
        <v>6</v>
      </c>
      <c r="DB92" s="4" t="s">
        <v>6</v>
      </c>
      <c r="DC92" s="4" t="s">
        <v>6</v>
      </c>
      <c r="DD92" s="4" t="s">
        <v>6</v>
      </c>
      <c r="DE92" s="4" t="s">
        <v>6</v>
      </c>
      <c r="DF92" s="4" t="s">
        <v>6</v>
      </c>
      <c r="DG92" s="4" t="s">
        <v>6</v>
      </c>
      <c r="DH92" s="4" t="s">
        <v>6</v>
      </c>
      <c r="DI92" s="4" t="s">
        <v>6</v>
      </c>
      <c r="DJ92" s="4" t="s">
        <v>6</v>
      </c>
      <c r="DK92" s="4" t="s">
        <v>6</v>
      </c>
      <c r="DL92" s="4" t="s">
        <v>6</v>
      </c>
      <c r="DM92" s="4" t="s">
        <v>6</v>
      </c>
      <c r="DN92" s="4" t="s">
        <v>6</v>
      </c>
      <c r="DO92" s="4" t="s">
        <v>6</v>
      </c>
      <c r="DP92" s="4" t="s">
        <v>6</v>
      </c>
      <c r="DQ92" s="4" t="s">
        <v>6</v>
      </c>
      <c r="DR92" s="4" t="s">
        <v>6</v>
      </c>
      <c r="DS92" s="4" t="s">
        <v>6</v>
      </c>
      <c r="DT92" s="4" t="s">
        <v>6</v>
      </c>
      <c r="DU92" s="4" t="s">
        <v>6</v>
      </c>
      <c r="DV92" s="4" t="s">
        <v>6</v>
      </c>
      <c r="DW92" s="4" t="s">
        <v>6</v>
      </c>
      <c r="DX92" s="4" t="s">
        <v>6</v>
      </c>
      <c r="DY92" s="4" t="s">
        <v>6</v>
      </c>
      <c r="DZ92" s="4" t="s">
        <v>6</v>
      </c>
      <c r="EA92" s="4" t="s">
        <v>6</v>
      </c>
      <c r="EB92" s="4" t="s">
        <v>6</v>
      </c>
      <c r="EC92" s="4" t="s">
        <v>6</v>
      </c>
      <c r="ED92" s="4" t="s">
        <v>6</v>
      </c>
      <c r="EE92" s="4" t="s">
        <v>6</v>
      </c>
      <c r="EF92" s="4" t="s">
        <v>6</v>
      </c>
      <c r="EG92" s="4" t="s">
        <v>6</v>
      </c>
      <c r="EH92" s="4" t="s">
        <v>6</v>
      </c>
      <c r="EI92" s="4" t="s">
        <v>6</v>
      </c>
      <c r="EJ92" s="4" t="s">
        <v>6</v>
      </c>
      <c r="EK92" s="4" t="s">
        <v>6</v>
      </c>
      <c r="EL92" s="4" t="s">
        <v>6</v>
      </c>
      <c r="EM92" s="4" t="s">
        <v>6</v>
      </c>
      <c r="EN92" s="4" t="s">
        <v>6</v>
      </c>
      <c r="EO92" s="4" t="s">
        <v>6</v>
      </c>
      <c r="EP92" s="4" t="s">
        <v>6</v>
      </c>
      <c r="EQ92" s="4" t="s">
        <v>6</v>
      </c>
      <c r="ER92" s="4" t="s">
        <v>6</v>
      </c>
      <c r="ES92" s="4" t="s">
        <v>6</v>
      </c>
      <c r="ET92" s="4" t="s">
        <v>6</v>
      </c>
      <c r="EU92" s="4" t="s">
        <v>6</v>
      </c>
      <c r="EV92" s="4" t="s">
        <v>6</v>
      </c>
      <c r="EW92" s="4" t="s">
        <v>6</v>
      </c>
      <c r="EX92" s="4" t="s">
        <v>6</v>
      </c>
      <c r="EY92" s="4" t="s">
        <v>6</v>
      </c>
      <c r="EZ92" s="4" t="s">
        <v>6</v>
      </c>
      <c r="FA92" s="4" t="s">
        <v>6</v>
      </c>
      <c r="FB92" s="4" t="s">
        <v>6</v>
      </c>
      <c r="FC92" s="4" t="s">
        <v>6</v>
      </c>
      <c r="FD92" s="4" t="s">
        <v>6</v>
      </c>
      <c r="FE92" s="4" t="s">
        <v>6</v>
      </c>
      <c r="FF92" s="4" t="s">
        <v>6</v>
      </c>
      <c r="FG92" s="4" t="s">
        <v>6</v>
      </c>
      <c r="FH92" s="4" t="s">
        <v>6</v>
      </c>
      <c r="FI92" s="4" t="s">
        <v>6</v>
      </c>
      <c r="FJ92" s="4" t="s">
        <v>6</v>
      </c>
      <c r="FK92" s="4" t="s">
        <v>6</v>
      </c>
      <c r="FL92" s="4" t="s">
        <v>6</v>
      </c>
      <c r="FM92" s="4" t="s">
        <v>6</v>
      </c>
      <c r="FN92" s="4" t="s">
        <v>6</v>
      </c>
      <c r="FO92" s="4" t="s">
        <v>6</v>
      </c>
      <c r="FP92" s="4" t="s">
        <v>6</v>
      </c>
      <c r="FQ92" s="4" t="s">
        <v>6</v>
      </c>
      <c r="FR92" s="4" t="s">
        <v>6</v>
      </c>
      <c r="FS92" s="4" t="s">
        <v>6</v>
      </c>
      <c r="FT92" s="4" t="s">
        <v>6</v>
      </c>
      <c r="FU92" s="4" t="s">
        <v>6</v>
      </c>
      <c r="FV92" s="4" t="s">
        <v>6</v>
      </c>
      <c r="FW92" s="4" t="s">
        <v>6</v>
      </c>
      <c r="FX92" s="4" t="s">
        <v>6</v>
      </c>
      <c r="FY92" s="4" t="s">
        <v>6</v>
      </c>
      <c r="FZ92" s="4" t="s">
        <v>6</v>
      </c>
      <c r="GA92" s="4" t="s">
        <v>6</v>
      </c>
      <c r="GB92" s="4" t="s">
        <v>6</v>
      </c>
    </row>
    <row r="93" spans="1:184" ht="30" x14ac:dyDescent="0.25">
      <c r="A93" s="2" t="s">
        <v>174</v>
      </c>
      <c r="B93" s="4" t="s">
        <v>6</v>
      </c>
      <c r="C93" s="4" t="s">
        <v>6</v>
      </c>
      <c r="D93" s="5">
        <v>753824</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c r="CQ93" s="4" t="s">
        <v>6</v>
      </c>
      <c r="CR93" s="4" t="s">
        <v>6</v>
      </c>
      <c r="CS93" s="4" t="s">
        <v>6</v>
      </c>
      <c r="CT93" s="4" t="s">
        <v>6</v>
      </c>
      <c r="CU93" s="4" t="s">
        <v>6</v>
      </c>
      <c r="CV93" s="4" t="s">
        <v>6</v>
      </c>
      <c r="CW93" s="4" t="s">
        <v>6</v>
      </c>
      <c r="CX93" s="4" t="s">
        <v>6</v>
      </c>
      <c r="CY93" s="4" t="s">
        <v>6</v>
      </c>
      <c r="CZ93" s="4" t="s">
        <v>6</v>
      </c>
      <c r="DA93" s="4" t="s">
        <v>6</v>
      </c>
      <c r="DB93" s="4" t="s">
        <v>6</v>
      </c>
      <c r="DC93" s="4" t="s">
        <v>6</v>
      </c>
      <c r="DD93" s="4" t="s">
        <v>6</v>
      </c>
      <c r="DE93" s="4" t="s">
        <v>6</v>
      </c>
      <c r="DF93" s="4" t="s">
        <v>6</v>
      </c>
      <c r="DG93" s="4" t="s">
        <v>6</v>
      </c>
      <c r="DH93" s="4" t="s">
        <v>6</v>
      </c>
      <c r="DI93" s="4" t="s">
        <v>6</v>
      </c>
      <c r="DJ93" s="4" t="s">
        <v>6</v>
      </c>
      <c r="DK93" s="4" t="s">
        <v>6</v>
      </c>
      <c r="DL93" s="4" t="s">
        <v>6</v>
      </c>
      <c r="DM93" s="4" t="s">
        <v>6</v>
      </c>
      <c r="DN93" s="4" t="s">
        <v>6</v>
      </c>
      <c r="DO93" s="4" t="s">
        <v>6</v>
      </c>
      <c r="DP93" s="4" t="s">
        <v>6</v>
      </c>
      <c r="DQ93" s="4" t="s">
        <v>6</v>
      </c>
      <c r="DR93" s="4" t="s">
        <v>6</v>
      </c>
      <c r="DS93" s="4" t="s">
        <v>6</v>
      </c>
      <c r="DT93" s="4" t="s">
        <v>6</v>
      </c>
      <c r="DU93" s="4" t="s">
        <v>6</v>
      </c>
      <c r="DV93" s="4" t="s">
        <v>6</v>
      </c>
      <c r="DW93" s="4" t="s">
        <v>6</v>
      </c>
      <c r="DX93" s="4" t="s">
        <v>6</v>
      </c>
      <c r="DY93" s="4" t="s">
        <v>6</v>
      </c>
      <c r="DZ93" s="4" t="s">
        <v>6</v>
      </c>
      <c r="EA93" s="4" t="s">
        <v>6</v>
      </c>
      <c r="EB93" s="4" t="s">
        <v>6</v>
      </c>
      <c r="EC93" s="4" t="s">
        <v>6</v>
      </c>
      <c r="ED93" s="4" t="s">
        <v>6</v>
      </c>
      <c r="EE93" s="4" t="s">
        <v>6</v>
      </c>
      <c r="EF93" s="4" t="s">
        <v>6</v>
      </c>
      <c r="EG93" s="4" t="s">
        <v>6</v>
      </c>
      <c r="EH93" s="4" t="s">
        <v>6</v>
      </c>
      <c r="EI93" s="4" t="s">
        <v>6</v>
      </c>
      <c r="EJ93" s="4" t="s">
        <v>6</v>
      </c>
      <c r="EK93" s="4" t="s">
        <v>6</v>
      </c>
      <c r="EL93" s="4" t="s">
        <v>6</v>
      </c>
      <c r="EM93" s="4" t="s">
        <v>6</v>
      </c>
      <c r="EN93" s="4" t="s">
        <v>6</v>
      </c>
      <c r="EO93" s="4" t="s">
        <v>6</v>
      </c>
      <c r="EP93" s="4" t="s">
        <v>6</v>
      </c>
      <c r="EQ93" s="4" t="s">
        <v>6</v>
      </c>
      <c r="ER93" s="4" t="s">
        <v>6</v>
      </c>
      <c r="ES93" s="4" t="s">
        <v>6</v>
      </c>
      <c r="ET93" s="4" t="s">
        <v>6</v>
      </c>
      <c r="EU93" s="4" t="s">
        <v>6</v>
      </c>
      <c r="EV93" s="4" t="s">
        <v>6</v>
      </c>
      <c r="EW93" s="4" t="s">
        <v>6</v>
      </c>
      <c r="EX93" s="4" t="s">
        <v>6</v>
      </c>
      <c r="EY93" s="4" t="s">
        <v>6</v>
      </c>
      <c r="EZ93" s="4" t="s">
        <v>6</v>
      </c>
      <c r="FA93" s="4" t="s">
        <v>6</v>
      </c>
      <c r="FB93" s="4" t="s">
        <v>6</v>
      </c>
      <c r="FC93" s="4" t="s">
        <v>6</v>
      </c>
      <c r="FD93" s="4" t="s">
        <v>6</v>
      </c>
      <c r="FE93" s="4" t="s">
        <v>6</v>
      </c>
      <c r="FF93" s="4" t="s">
        <v>6</v>
      </c>
      <c r="FG93" s="4" t="s">
        <v>6</v>
      </c>
      <c r="FH93" s="4" t="s">
        <v>6</v>
      </c>
      <c r="FI93" s="4" t="s">
        <v>6</v>
      </c>
      <c r="FJ93" s="4" t="s">
        <v>6</v>
      </c>
      <c r="FK93" s="4" t="s">
        <v>6</v>
      </c>
      <c r="FL93" s="4" t="s">
        <v>6</v>
      </c>
      <c r="FM93" s="4" t="s">
        <v>6</v>
      </c>
      <c r="FN93" s="4" t="s">
        <v>6</v>
      </c>
      <c r="FO93" s="4" t="s">
        <v>6</v>
      </c>
      <c r="FP93" s="4" t="s">
        <v>6</v>
      </c>
      <c r="FQ93" s="4" t="s">
        <v>6</v>
      </c>
      <c r="FR93" s="4" t="s">
        <v>6</v>
      </c>
      <c r="FS93" s="4" t="s">
        <v>6</v>
      </c>
      <c r="FT93" s="4" t="s">
        <v>6</v>
      </c>
      <c r="FU93" s="4" t="s">
        <v>6</v>
      </c>
      <c r="FV93" s="4" t="s">
        <v>6</v>
      </c>
      <c r="FW93" s="4" t="s">
        <v>6</v>
      </c>
      <c r="FX93" s="4" t="s">
        <v>6</v>
      </c>
      <c r="FY93" s="4" t="s">
        <v>6</v>
      </c>
      <c r="FZ93" s="4" t="s">
        <v>6</v>
      </c>
      <c r="GA93" s="4" t="s">
        <v>6</v>
      </c>
      <c r="GB93" s="4" t="s">
        <v>6</v>
      </c>
    </row>
    <row r="94" spans="1:184" ht="30" x14ac:dyDescent="0.25">
      <c r="A94" s="2" t="s">
        <v>185</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5">
        <v>2000</v>
      </c>
      <c r="BH94" s="4" t="s">
        <v>6</v>
      </c>
      <c r="BI94" s="4" t="s">
        <v>6</v>
      </c>
      <c r="BJ94" s="4" t="s">
        <v>6</v>
      </c>
      <c r="BK94" s="4" t="s">
        <v>6</v>
      </c>
      <c r="BL94" s="4" t="s">
        <v>6</v>
      </c>
      <c r="BM94" s="4" t="s">
        <v>6</v>
      </c>
      <c r="BN94" s="5">
        <v>7000</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4" t="s">
        <v>6</v>
      </c>
      <c r="CJ94" s="4" t="s">
        <v>6</v>
      </c>
      <c r="CK94" s="4" t="s">
        <v>6</v>
      </c>
      <c r="CL94" s="4" t="s">
        <v>6</v>
      </c>
      <c r="CM94" s="4" t="s">
        <v>6</v>
      </c>
      <c r="CN94" s="5">
        <v>-2000</v>
      </c>
      <c r="CO94" s="4" t="s">
        <v>6</v>
      </c>
      <c r="CP94" s="4" t="s">
        <v>6</v>
      </c>
      <c r="CQ94" s="4" t="s">
        <v>6</v>
      </c>
      <c r="CR94" s="4" t="s">
        <v>6</v>
      </c>
      <c r="CS94" s="4" t="s">
        <v>6</v>
      </c>
      <c r="CT94" s="4" t="s">
        <v>6</v>
      </c>
      <c r="CU94" s="4" t="s">
        <v>6</v>
      </c>
      <c r="CV94" s="4" t="s">
        <v>6</v>
      </c>
      <c r="CW94" s="4" t="s">
        <v>6</v>
      </c>
      <c r="CX94" s="4" t="s">
        <v>6</v>
      </c>
      <c r="CY94" s="5">
        <v>-7000</v>
      </c>
      <c r="CZ94" s="4" t="s">
        <v>6</v>
      </c>
      <c r="DA94" s="4" t="s">
        <v>6</v>
      </c>
      <c r="DB94" s="4" t="s">
        <v>6</v>
      </c>
      <c r="DC94" s="4" t="s">
        <v>6</v>
      </c>
      <c r="DD94" s="4" t="s">
        <v>6</v>
      </c>
      <c r="DE94" s="4" t="s">
        <v>6</v>
      </c>
      <c r="DF94" s="4" t="s">
        <v>6</v>
      </c>
      <c r="DG94" s="4" t="s">
        <v>6</v>
      </c>
      <c r="DH94" s="4" t="s">
        <v>6</v>
      </c>
      <c r="DI94" s="4" t="s">
        <v>6</v>
      </c>
      <c r="DJ94" s="4" t="s">
        <v>6</v>
      </c>
      <c r="DK94" s="4" t="s">
        <v>6</v>
      </c>
      <c r="DL94" s="4" t="s">
        <v>6</v>
      </c>
      <c r="DM94" s="4" t="s">
        <v>6</v>
      </c>
      <c r="DN94" s="4" t="s">
        <v>6</v>
      </c>
      <c r="DO94" s="4" t="s">
        <v>6</v>
      </c>
      <c r="DP94" s="4" t="s">
        <v>6</v>
      </c>
      <c r="DQ94" s="4" t="s">
        <v>6</v>
      </c>
      <c r="DR94" s="4" t="s">
        <v>6</v>
      </c>
      <c r="DS94" s="4" t="s">
        <v>6</v>
      </c>
      <c r="DT94" s="4" t="s">
        <v>6</v>
      </c>
      <c r="DU94" s="4" t="s">
        <v>6</v>
      </c>
      <c r="DV94" s="4" t="s">
        <v>6</v>
      </c>
      <c r="DW94" s="4" t="s">
        <v>6</v>
      </c>
      <c r="DX94" s="4" t="s">
        <v>6</v>
      </c>
      <c r="DY94" s="4" t="s">
        <v>6</v>
      </c>
      <c r="DZ94" s="4" t="s">
        <v>6</v>
      </c>
      <c r="EA94" s="4" t="s">
        <v>6</v>
      </c>
      <c r="EB94" s="4" t="s">
        <v>6</v>
      </c>
      <c r="EC94" s="4" t="s">
        <v>6</v>
      </c>
      <c r="ED94" s="4" t="s">
        <v>6</v>
      </c>
      <c r="EE94" s="4" t="s">
        <v>6</v>
      </c>
      <c r="EF94" s="4" t="s">
        <v>6</v>
      </c>
      <c r="EG94" s="4" t="s">
        <v>6</v>
      </c>
      <c r="EH94" s="4" t="s">
        <v>6</v>
      </c>
      <c r="EI94" s="4" t="s">
        <v>6</v>
      </c>
      <c r="EJ94" s="4" t="s">
        <v>6</v>
      </c>
      <c r="EK94" s="4" t="s">
        <v>6</v>
      </c>
      <c r="EL94" s="4" t="s">
        <v>6</v>
      </c>
      <c r="EM94" s="4" t="s">
        <v>6</v>
      </c>
      <c r="EN94" s="4" t="s">
        <v>6</v>
      </c>
      <c r="EO94" s="4" t="s">
        <v>6</v>
      </c>
      <c r="EP94" s="4" t="s">
        <v>6</v>
      </c>
      <c r="EQ94" s="4" t="s">
        <v>6</v>
      </c>
      <c r="ER94" s="4" t="s">
        <v>6</v>
      </c>
      <c r="ES94" s="4" t="s">
        <v>6</v>
      </c>
      <c r="ET94" s="4" t="s">
        <v>6</v>
      </c>
      <c r="EU94" s="4" t="s">
        <v>6</v>
      </c>
      <c r="EV94" s="4" t="s">
        <v>6</v>
      </c>
      <c r="EW94" s="4" t="s">
        <v>6</v>
      </c>
      <c r="EX94" s="4" t="s">
        <v>6</v>
      </c>
      <c r="EY94" s="4" t="s">
        <v>6</v>
      </c>
      <c r="EZ94" s="4" t="s">
        <v>6</v>
      </c>
      <c r="FA94" s="4" t="s">
        <v>6</v>
      </c>
      <c r="FB94" s="4" t="s">
        <v>6</v>
      </c>
      <c r="FC94" s="4" t="s">
        <v>6</v>
      </c>
      <c r="FD94" s="4" t="s">
        <v>6</v>
      </c>
      <c r="FE94" s="4" t="s">
        <v>6</v>
      </c>
      <c r="FF94" s="4" t="s">
        <v>6</v>
      </c>
      <c r="FG94" s="4" t="s">
        <v>6</v>
      </c>
      <c r="FH94" s="4" t="s">
        <v>6</v>
      </c>
      <c r="FI94" s="4" t="s">
        <v>6</v>
      </c>
      <c r="FJ94" s="4" t="s">
        <v>6</v>
      </c>
      <c r="FK94" s="4" t="s">
        <v>6</v>
      </c>
      <c r="FL94" s="4" t="s">
        <v>6</v>
      </c>
      <c r="FM94" s="4" t="s">
        <v>6</v>
      </c>
      <c r="FN94" s="4" t="s">
        <v>6</v>
      </c>
      <c r="FO94" s="4" t="s">
        <v>6</v>
      </c>
      <c r="FP94" s="4" t="s">
        <v>6</v>
      </c>
      <c r="FQ94" s="4" t="s">
        <v>6</v>
      </c>
      <c r="FR94" s="4" t="s">
        <v>6</v>
      </c>
      <c r="FS94" s="4" t="s">
        <v>6</v>
      </c>
      <c r="FT94" s="4" t="s">
        <v>6</v>
      </c>
      <c r="FU94" s="4" t="s">
        <v>6</v>
      </c>
      <c r="FV94" s="4" t="s">
        <v>6</v>
      </c>
      <c r="FW94" s="4" t="s">
        <v>6</v>
      </c>
      <c r="FX94" s="4" t="s">
        <v>6</v>
      </c>
      <c r="FY94" s="4" t="s">
        <v>6</v>
      </c>
      <c r="FZ94" s="4" t="s">
        <v>6</v>
      </c>
      <c r="GA94" s="4" t="s">
        <v>6</v>
      </c>
      <c r="GB94" s="4" t="s">
        <v>6</v>
      </c>
    </row>
    <row r="95" spans="1:184" ht="30" x14ac:dyDescent="0.25">
      <c r="A95" s="2" t="s">
        <v>186</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5">
        <v>191180</v>
      </c>
      <c r="BH95" s="4" t="s">
        <v>6</v>
      </c>
      <c r="BI95" s="4" t="s">
        <v>6</v>
      </c>
      <c r="BJ95" s="4" t="s">
        <v>6</v>
      </c>
      <c r="BK95" s="4" t="s">
        <v>6</v>
      </c>
      <c r="BL95" s="4" t="s">
        <v>6</v>
      </c>
      <c r="BM95" s="4" t="s">
        <v>6</v>
      </c>
      <c r="BN95" s="5">
        <v>654432</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4" t="s">
        <v>6</v>
      </c>
      <c r="CE95" s="4" t="s">
        <v>6</v>
      </c>
      <c r="CF95" s="4" t="s">
        <v>6</v>
      </c>
      <c r="CG95" s="4" t="s">
        <v>6</v>
      </c>
      <c r="CH95" s="4" t="s">
        <v>6</v>
      </c>
      <c r="CI95" s="4" t="s">
        <v>6</v>
      </c>
      <c r="CJ95" s="4" t="s">
        <v>6</v>
      </c>
      <c r="CK95" s="4" t="s">
        <v>6</v>
      </c>
      <c r="CL95" s="4" t="s">
        <v>6</v>
      </c>
      <c r="CM95" s="4" t="s">
        <v>6</v>
      </c>
      <c r="CN95" s="4" t="s">
        <v>6</v>
      </c>
      <c r="CO95" s="4" t="s">
        <v>6</v>
      </c>
      <c r="CP95" s="4" t="s">
        <v>6</v>
      </c>
      <c r="CQ95" s="4" t="s">
        <v>6</v>
      </c>
      <c r="CR95" s="4" t="s">
        <v>6</v>
      </c>
      <c r="CS95" s="4" t="s">
        <v>6</v>
      </c>
      <c r="CT95" s="4" t="s">
        <v>6</v>
      </c>
      <c r="CU95" s="4" t="s">
        <v>6</v>
      </c>
      <c r="CV95" s="4" t="s">
        <v>6</v>
      </c>
      <c r="CW95" s="4" t="s">
        <v>6</v>
      </c>
      <c r="CX95" s="4" t="s">
        <v>6</v>
      </c>
      <c r="CY95" s="4" t="s">
        <v>6</v>
      </c>
      <c r="CZ95" s="4" t="s">
        <v>6</v>
      </c>
      <c r="DA95" s="4" t="s">
        <v>6</v>
      </c>
      <c r="DB95" s="4" t="s">
        <v>6</v>
      </c>
      <c r="DC95" s="4" t="s">
        <v>6</v>
      </c>
      <c r="DD95" s="4" t="s">
        <v>6</v>
      </c>
      <c r="DE95" s="4" t="s">
        <v>6</v>
      </c>
      <c r="DF95" s="4" t="s">
        <v>6</v>
      </c>
      <c r="DG95" s="4" t="s">
        <v>6</v>
      </c>
      <c r="DH95" s="4" t="s">
        <v>6</v>
      </c>
      <c r="DI95" s="4" t="s">
        <v>6</v>
      </c>
      <c r="DJ95" s="4" t="s">
        <v>6</v>
      </c>
      <c r="DK95" s="4" t="s">
        <v>6</v>
      </c>
      <c r="DL95" s="4" t="s">
        <v>6</v>
      </c>
      <c r="DM95" s="4" t="s">
        <v>6</v>
      </c>
      <c r="DN95" s="4" t="s">
        <v>6</v>
      </c>
      <c r="DO95" s="4" t="s">
        <v>6</v>
      </c>
      <c r="DP95" s="4" t="s">
        <v>6</v>
      </c>
      <c r="DQ95" s="4" t="s">
        <v>6</v>
      </c>
      <c r="DR95" s="4" t="s">
        <v>6</v>
      </c>
      <c r="DS95" s="4" t="s">
        <v>6</v>
      </c>
      <c r="DT95" s="4" t="s">
        <v>6</v>
      </c>
      <c r="DU95" s="4" t="s">
        <v>6</v>
      </c>
      <c r="DV95" s="4" t="s">
        <v>6</v>
      </c>
      <c r="DW95" s="4" t="s">
        <v>6</v>
      </c>
      <c r="DX95" s="4" t="s">
        <v>6</v>
      </c>
      <c r="DY95" s="4" t="s">
        <v>6</v>
      </c>
      <c r="DZ95" s="4" t="s">
        <v>6</v>
      </c>
      <c r="EA95" s="4" t="s">
        <v>6</v>
      </c>
      <c r="EB95" s="4" t="s">
        <v>6</v>
      </c>
      <c r="EC95" s="4" t="s">
        <v>6</v>
      </c>
      <c r="ED95" s="4" t="s">
        <v>6</v>
      </c>
      <c r="EE95" s="4" t="s">
        <v>6</v>
      </c>
      <c r="EF95" s="4" t="s">
        <v>6</v>
      </c>
      <c r="EG95" s="4" t="s">
        <v>6</v>
      </c>
      <c r="EH95" s="4" t="s">
        <v>6</v>
      </c>
      <c r="EI95" s="4" t="s">
        <v>6</v>
      </c>
      <c r="EJ95" s="4" t="s">
        <v>6</v>
      </c>
      <c r="EK95" s="4" t="s">
        <v>6</v>
      </c>
      <c r="EL95" s="4" t="s">
        <v>6</v>
      </c>
      <c r="EM95" s="4" t="s">
        <v>6</v>
      </c>
      <c r="EN95" s="4" t="s">
        <v>6</v>
      </c>
      <c r="EO95" s="4" t="s">
        <v>6</v>
      </c>
      <c r="EP95" s="4" t="s">
        <v>6</v>
      </c>
      <c r="EQ95" s="4" t="s">
        <v>6</v>
      </c>
      <c r="ER95" s="4" t="s">
        <v>6</v>
      </c>
      <c r="ES95" s="4" t="s">
        <v>6</v>
      </c>
      <c r="ET95" s="4" t="s">
        <v>6</v>
      </c>
      <c r="EU95" s="4" t="s">
        <v>6</v>
      </c>
      <c r="EV95" s="4" t="s">
        <v>6</v>
      </c>
      <c r="EW95" s="4" t="s">
        <v>6</v>
      </c>
      <c r="EX95" s="4" t="s">
        <v>6</v>
      </c>
      <c r="EY95" s="4" t="s">
        <v>6</v>
      </c>
      <c r="EZ95" s="4" t="s">
        <v>6</v>
      </c>
      <c r="FA95" s="4" t="s">
        <v>6</v>
      </c>
      <c r="FB95" s="4" t="s">
        <v>6</v>
      </c>
      <c r="FC95" s="4" t="s">
        <v>6</v>
      </c>
      <c r="FD95" s="4" t="s">
        <v>6</v>
      </c>
      <c r="FE95" s="4" t="s">
        <v>6</v>
      </c>
      <c r="FF95" s="4" t="s">
        <v>6</v>
      </c>
      <c r="FG95" s="4" t="s">
        <v>6</v>
      </c>
      <c r="FH95" s="4" t="s">
        <v>6</v>
      </c>
      <c r="FI95" s="4" t="s">
        <v>6</v>
      </c>
      <c r="FJ95" s="4" t="s">
        <v>6</v>
      </c>
      <c r="FK95" s="4" t="s">
        <v>6</v>
      </c>
      <c r="FL95" s="4" t="s">
        <v>6</v>
      </c>
      <c r="FM95" s="4" t="s">
        <v>6</v>
      </c>
      <c r="FN95" s="4" t="s">
        <v>6</v>
      </c>
      <c r="FO95" s="4" t="s">
        <v>6</v>
      </c>
      <c r="FP95" s="4" t="s">
        <v>6</v>
      </c>
      <c r="FQ95" s="4" t="s">
        <v>6</v>
      </c>
      <c r="FR95" s="4" t="s">
        <v>6</v>
      </c>
      <c r="FS95" s="4" t="s">
        <v>6</v>
      </c>
      <c r="FT95" s="4" t="s">
        <v>6</v>
      </c>
      <c r="FU95" s="4" t="s">
        <v>6</v>
      </c>
      <c r="FV95" s="4" t="s">
        <v>6</v>
      </c>
      <c r="FW95" s="4" t="s">
        <v>6</v>
      </c>
      <c r="FX95" s="4" t="s">
        <v>6</v>
      </c>
      <c r="FY95" s="4" t="s">
        <v>6</v>
      </c>
      <c r="FZ95" s="4" t="s">
        <v>6</v>
      </c>
      <c r="GA95" s="4" t="s">
        <v>6</v>
      </c>
      <c r="GB95" s="4" t="s">
        <v>6</v>
      </c>
    </row>
    <row r="96" spans="1:184" x14ac:dyDescent="0.25">
      <c r="A96" s="2" t="s">
        <v>203</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5">
        <v>1000</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c r="BY96" s="4" t="s">
        <v>6</v>
      </c>
      <c r="BZ96" s="4" t="s">
        <v>6</v>
      </c>
      <c r="CA96" s="4" t="s">
        <v>6</v>
      </c>
      <c r="CB96" s="4" t="s">
        <v>6</v>
      </c>
      <c r="CC96" s="4" t="s">
        <v>6</v>
      </c>
      <c r="CD96" s="5">
        <v>279000</v>
      </c>
      <c r="CE96" s="4" t="s">
        <v>6</v>
      </c>
      <c r="CF96" s="4" t="s">
        <v>6</v>
      </c>
      <c r="CG96" s="4" t="s">
        <v>6</v>
      </c>
      <c r="CH96" s="4" t="s">
        <v>6</v>
      </c>
      <c r="CI96" s="4" t="s">
        <v>6</v>
      </c>
      <c r="CJ96" s="4" t="s">
        <v>6</v>
      </c>
      <c r="CK96" s="4" t="s">
        <v>6</v>
      </c>
      <c r="CL96" s="4" t="s">
        <v>6</v>
      </c>
      <c r="CM96" s="4" t="s">
        <v>6</v>
      </c>
      <c r="CN96" s="4" t="s">
        <v>6</v>
      </c>
      <c r="CO96" s="4" t="s">
        <v>6</v>
      </c>
      <c r="CP96" s="4" t="s">
        <v>6</v>
      </c>
      <c r="CQ96" s="4" t="s">
        <v>6</v>
      </c>
      <c r="CR96" s="4" t="s">
        <v>6</v>
      </c>
      <c r="CS96" s="4" t="s">
        <v>6</v>
      </c>
      <c r="CT96" s="4" t="s">
        <v>6</v>
      </c>
      <c r="CU96" s="4" t="s">
        <v>6</v>
      </c>
      <c r="CV96" s="4" t="s">
        <v>6</v>
      </c>
      <c r="CW96" s="4" t="s">
        <v>6</v>
      </c>
      <c r="CX96" s="4" t="s">
        <v>6</v>
      </c>
      <c r="CY96" s="4" t="s">
        <v>6</v>
      </c>
      <c r="CZ96" s="4" t="s">
        <v>6</v>
      </c>
      <c r="DA96" s="4" t="s">
        <v>6</v>
      </c>
      <c r="DB96" s="4" t="s">
        <v>6</v>
      </c>
      <c r="DC96" s="4" t="s">
        <v>6</v>
      </c>
      <c r="DD96" s="4" t="s">
        <v>6</v>
      </c>
      <c r="DE96" s="4" t="s">
        <v>6</v>
      </c>
      <c r="DF96" s="4" t="s">
        <v>6</v>
      </c>
      <c r="DG96" s="4" t="s">
        <v>6</v>
      </c>
      <c r="DH96" s="4" t="s">
        <v>6</v>
      </c>
      <c r="DI96" s="4" t="s">
        <v>6</v>
      </c>
      <c r="DJ96" s="4" t="s">
        <v>6</v>
      </c>
      <c r="DK96" s="4" t="s">
        <v>6</v>
      </c>
      <c r="DL96" s="4" t="s">
        <v>6</v>
      </c>
      <c r="DM96" s="4" t="s">
        <v>6</v>
      </c>
      <c r="DN96" s="4" t="s">
        <v>6</v>
      </c>
      <c r="DO96" s="4" t="s">
        <v>6</v>
      </c>
      <c r="DP96" s="4" t="s">
        <v>6</v>
      </c>
      <c r="DQ96" s="4" t="s">
        <v>6</v>
      </c>
      <c r="DR96" s="4" t="s">
        <v>6</v>
      </c>
      <c r="DS96" s="4" t="s">
        <v>6</v>
      </c>
      <c r="DT96" s="4" t="s">
        <v>6</v>
      </c>
      <c r="DU96" s="4" t="s">
        <v>6</v>
      </c>
      <c r="DV96" s="5">
        <v>22717000</v>
      </c>
      <c r="DW96" s="4" t="s">
        <v>6</v>
      </c>
      <c r="DX96" s="4" t="s">
        <v>6</v>
      </c>
      <c r="DY96" s="4" t="s">
        <v>6</v>
      </c>
      <c r="DZ96" s="4" t="s">
        <v>6</v>
      </c>
      <c r="EA96" s="4" t="s">
        <v>6</v>
      </c>
      <c r="EB96" s="4" t="s">
        <v>6</v>
      </c>
      <c r="EC96" s="4" t="s">
        <v>6</v>
      </c>
      <c r="ED96" s="4" t="s">
        <v>6</v>
      </c>
      <c r="EE96" s="4" t="s">
        <v>6</v>
      </c>
      <c r="EF96" s="4" t="s">
        <v>6</v>
      </c>
      <c r="EG96" s="5">
        <v>-22070000</v>
      </c>
      <c r="EH96" s="4" t="s">
        <v>6</v>
      </c>
      <c r="EI96" s="4" t="s">
        <v>6</v>
      </c>
      <c r="EJ96" s="4" t="s">
        <v>6</v>
      </c>
      <c r="EK96" s="4" t="s">
        <v>6</v>
      </c>
      <c r="EL96" s="4" t="s">
        <v>6</v>
      </c>
      <c r="EM96" s="4" t="s">
        <v>6</v>
      </c>
      <c r="EN96" s="4" t="s">
        <v>6</v>
      </c>
      <c r="EO96" s="4" t="s">
        <v>6</v>
      </c>
      <c r="EP96" s="4" t="s">
        <v>6</v>
      </c>
      <c r="EQ96" s="4" t="s">
        <v>6</v>
      </c>
      <c r="ER96" s="4" t="s">
        <v>6</v>
      </c>
      <c r="ES96" s="4" t="s">
        <v>6</v>
      </c>
      <c r="ET96" s="4" t="s">
        <v>6</v>
      </c>
      <c r="EU96" s="4" t="s">
        <v>6</v>
      </c>
      <c r="EV96" s="4" t="s">
        <v>6</v>
      </c>
      <c r="EW96" s="4" t="s">
        <v>6</v>
      </c>
      <c r="EX96" s="4" t="s">
        <v>6</v>
      </c>
      <c r="EY96" s="4" t="s">
        <v>6</v>
      </c>
      <c r="EZ96" s="4" t="s">
        <v>6</v>
      </c>
      <c r="FA96" s="4" t="s">
        <v>6</v>
      </c>
      <c r="FB96" s="4" t="s">
        <v>6</v>
      </c>
      <c r="FC96" s="4" t="s">
        <v>6</v>
      </c>
      <c r="FD96" s="4" t="s">
        <v>6</v>
      </c>
      <c r="FE96" s="4" t="s">
        <v>6</v>
      </c>
      <c r="FF96" s="4" t="s">
        <v>6</v>
      </c>
      <c r="FG96" s="4" t="s">
        <v>6</v>
      </c>
      <c r="FH96" s="4" t="s">
        <v>6</v>
      </c>
      <c r="FI96" s="4" t="s">
        <v>6</v>
      </c>
      <c r="FJ96" s="4" t="s">
        <v>6</v>
      </c>
      <c r="FK96" s="4" t="s">
        <v>6</v>
      </c>
      <c r="FL96" s="4" t="s">
        <v>6</v>
      </c>
      <c r="FM96" s="4" t="s">
        <v>6</v>
      </c>
      <c r="FN96" s="4" t="s">
        <v>6</v>
      </c>
      <c r="FO96" s="4" t="s">
        <v>6</v>
      </c>
      <c r="FP96" s="4" t="s">
        <v>6</v>
      </c>
      <c r="FQ96" s="4" t="s">
        <v>6</v>
      </c>
      <c r="FR96" s="4" t="s">
        <v>6</v>
      </c>
      <c r="FS96" s="4" t="s">
        <v>6</v>
      </c>
      <c r="FT96" s="4" t="s">
        <v>6</v>
      </c>
      <c r="FU96" s="4" t="s">
        <v>6</v>
      </c>
      <c r="FV96" s="4" t="s">
        <v>6</v>
      </c>
      <c r="FW96" s="4" t="s">
        <v>6</v>
      </c>
      <c r="FX96" s="4" t="s">
        <v>6</v>
      </c>
      <c r="FY96" s="4" t="s">
        <v>6</v>
      </c>
      <c r="FZ96" s="4" t="s">
        <v>6</v>
      </c>
      <c r="GA96" s="4" t="s">
        <v>6</v>
      </c>
      <c r="GB96" s="5">
        <v>927000</v>
      </c>
    </row>
    <row r="97" spans="1:184" x14ac:dyDescent="0.25">
      <c r="A97" s="2" t="s">
        <v>204</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5">
        <v>56492</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c r="BZ97" s="4" t="s">
        <v>6</v>
      </c>
      <c r="CA97" s="4" t="s">
        <v>6</v>
      </c>
      <c r="CB97" s="4" t="s">
        <v>6</v>
      </c>
      <c r="CC97" s="4" t="s">
        <v>6</v>
      </c>
      <c r="CD97" s="5">
        <v>27858256</v>
      </c>
      <c r="CE97" s="4" t="s">
        <v>6</v>
      </c>
      <c r="CF97" s="4" t="s">
        <v>6</v>
      </c>
      <c r="CG97" s="4" t="s">
        <v>6</v>
      </c>
      <c r="CH97" s="4" t="s">
        <v>6</v>
      </c>
      <c r="CI97" s="4" t="s">
        <v>6</v>
      </c>
      <c r="CJ97" s="4" t="s">
        <v>6</v>
      </c>
      <c r="CK97" s="4" t="s">
        <v>6</v>
      </c>
      <c r="CL97" s="4" t="s">
        <v>6</v>
      </c>
      <c r="CM97" s="4" t="s">
        <v>6</v>
      </c>
      <c r="CN97" s="4" t="s">
        <v>6</v>
      </c>
      <c r="CO97" s="4" t="s">
        <v>6</v>
      </c>
      <c r="CP97" s="4" t="s">
        <v>6</v>
      </c>
      <c r="CQ97" s="4" t="s">
        <v>6</v>
      </c>
      <c r="CR97" s="4" t="s">
        <v>6</v>
      </c>
      <c r="CS97" s="4" t="s">
        <v>6</v>
      </c>
      <c r="CT97" s="4" t="s">
        <v>6</v>
      </c>
      <c r="CU97" s="4" t="s">
        <v>6</v>
      </c>
      <c r="CV97" s="4" t="s">
        <v>6</v>
      </c>
      <c r="CW97" s="4" t="s">
        <v>6</v>
      </c>
      <c r="CX97" s="4" t="s">
        <v>6</v>
      </c>
      <c r="CY97" s="4" t="s">
        <v>6</v>
      </c>
      <c r="CZ97" s="4" t="s">
        <v>6</v>
      </c>
      <c r="DA97" s="4" t="s">
        <v>6</v>
      </c>
      <c r="DB97" s="4" t="s">
        <v>6</v>
      </c>
      <c r="DC97" s="4" t="s">
        <v>6</v>
      </c>
      <c r="DD97" s="4" t="s">
        <v>6</v>
      </c>
      <c r="DE97" s="4" t="s">
        <v>6</v>
      </c>
      <c r="DF97" s="4" t="s">
        <v>6</v>
      </c>
      <c r="DG97" s="4" t="s">
        <v>6</v>
      </c>
      <c r="DH97" s="4" t="s">
        <v>6</v>
      </c>
      <c r="DI97" s="4" t="s">
        <v>6</v>
      </c>
      <c r="DJ97" s="4" t="s">
        <v>6</v>
      </c>
      <c r="DK97" s="4" t="s">
        <v>6</v>
      </c>
      <c r="DL97" s="4" t="s">
        <v>6</v>
      </c>
      <c r="DM97" s="4" t="s">
        <v>6</v>
      </c>
      <c r="DN97" s="4" t="s">
        <v>6</v>
      </c>
      <c r="DO97" s="4" t="s">
        <v>6</v>
      </c>
      <c r="DP97" s="4" t="s">
        <v>6</v>
      </c>
      <c r="DQ97" s="4" t="s">
        <v>6</v>
      </c>
      <c r="DR97" s="4" t="s">
        <v>6</v>
      </c>
      <c r="DS97" s="4" t="s">
        <v>6</v>
      </c>
      <c r="DT97" s="4" t="s">
        <v>6</v>
      </c>
      <c r="DU97" s="4" t="s">
        <v>6</v>
      </c>
      <c r="DV97" s="4" t="s">
        <v>6</v>
      </c>
      <c r="DW97" s="4" t="s">
        <v>6</v>
      </c>
      <c r="DX97" s="4" t="s">
        <v>6</v>
      </c>
      <c r="DY97" s="4" t="s">
        <v>6</v>
      </c>
      <c r="DZ97" s="4" t="s">
        <v>6</v>
      </c>
      <c r="EA97" s="4" t="s">
        <v>6</v>
      </c>
      <c r="EB97" s="4" t="s">
        <v>6</v>
      </c>
      <c r="EC97" s="4" t="s">
        <v>6</v>
      </c>
      <c r="ED97" s="4" t="s">
        <v>6</v>
      </c>
      <c r="EE97" s="4" t="s">
        <v>6</v>
      </c>
      <c r="EF97" s="4" t="s">
        <v>6</v>
      </c>
      <c r="EG97" s="4" t="s">
        <v>6</v>
      </c>
      <c r="EH97" s="4" t="s">
        <v>6</v>
      </c>
      <c r="EI97" s="4" t="s">
        <v>6</v>
      </c>
      <c r="EJ97" s="4" t="s">
        <v>6</v>
      </c>
      <c r="EK97" s="4" t="s">
        <v>6</v>
      </c>
      <c r="EL97" s="4" t="s">
        <v>6</v>
      </c>
      <c r="EM97" s="4" t="s">
        <v>6</v>
      </c>
      <c r="EN97" s="4" t="s">
        <v>6</v>
      </c>
      <c r="EO97" s="4" t="s">
        <v>6</v>
      </c>
      <c r="EP97" s="4" t="s">
        <v>6</v>
      </c>
      <c r="EQ97" s="4" t="s">
        <v>6</v>
      </c>
      <c r="ER97" s="4" t="s">
        <v>6</v>
      </c>
      <c r="ES97" s="4" t="s">
        <v>6</v>
      </c>
      <c r="ET97" s="4" t="s">
        <v>6</v>
      </c>
      <c r="EU97" s="4" t="s">
        <v>6</v>
      </c>
      <c r="EV97" s="4" t="s">
        <v>6</v>
      </c>
      <c r="EW97" s="4" t="s">
        <v>6</v>
      </c>
      <c r="EX97" s="4" t="s">
        <v>6</v>
      </c>
      <c r="EY97" s="4" t="s">
        <v>6</v>
      </c>
      <c r="EZ97" s="4" t="s">
        <v>6</v>
      </c>
      <c r="FA97" s="4" t="s">
        <v>6</v>
      </c>
      <c r="FB97" s="4" t="s">
        <v>6</v>
      </c>
      <c r="FC97" s="4" t="s">
        <v>6</v>
      </c>
      <c r="FD97" s="4" t="s">
        <v>6</v>
      </c>
      <c r="FE97" s="4" t="s">
        <v>6</v>
      </c>
      <c r="FF97" s="4" t="s">
        <v>6</v>
      </c>
      <c r="FG97" s="4" t="s">
        <v>6</v>
      </c>
      <c r="FH97" s="4" t="s">
        <v>6</v>
      </c>
      <c r="FI97" s="4" t="s">
        <v>6</v>
      </c>
      <c r="FJ97" s="4" t="s">
        <v>6</v>
      </c>
      <c r="FK97" s="4" t="s">
        <v>6</v>
      </c>
      <c r="FL97" s="4" t="s">
        <v>6</v>
      </c>
      <c r="FM97" s="4" t="s">
        <v>6</v>
      </c>
      <c r="FN97" s="4" t="s">
        <v>6</v>
      </c>
      <c r="FO97" s="4" t="s">
        <v>6</v>
      </c>
      <c r="FP97" s="4" t="s">
        <v>6</v>
      </c>
      <c r="FQ97" s="4" t="s">
        <v>6</v>
      </c>
      <c r="FR97" s="4" t="s">
        <v>6</v>
      </c>
      <c r="FS97" s="4" t="s">
        <v>6</v>
      </c>
      <c r="FT97" s="4" t="s">
        <v>6</v>
      </c>
      <c r="FU97" s="4" t="s">
        <v>6</v>
      </c>
      <c r="FV97" s="4" t="s">
        <v>6</v>
      </c>
      <c r="FW97" s="4" t="s">
        <v>6</v>
      </c>
      <c r="FX97" s="4" t="s">
        <v>6</v>
      </c>
      <c r="FY97" s="4" t="s">
        <v>6</v>
      </c>
      <c r="FZ97" s="4" t="s">
        <v>6</v>
      </c>
      <c r="GA97" s="4" t="s">
        <v>6</v>
      </c>
      <c r="GB97" s="4" t="s">
        <v>6</v>
      </c>
    </row>
    <row r="98" spans="1:184" x14ac:dyDescent="0.25">
      <c r="A98" s="2" t="s">
        <v>169</v>
      </c>
      <c r="B98" s="5">
        <v>2000</v>
      </c>
      <c r="C98" s="4" t="s">
        <v>6</v>
      </c>
      <c r="D98" s="4" t="s">
        <v>6</v>
      </c>
      <c r="E98" s="4" t="s">
        <v>6</v>
      </c>
      <c r="F98" s="4" t="s">
        <v>6</v>
      </c>
      <c r="G98" s="4" t="s">
        <v>6</v>
      </c>
      <c r="H98" s="5">
        <v>820000</v>
      </c>
      <c r="I98" s="5">
        <v>100000</v>
      </c>
      <c r="J98" s="4" t="s">
        <v>6</v>
      </c>
      <c r="K98" s="4" t="s">
        <v>6</v>
      </c>
      <c r="L98" s="5">
        <v>822000</v>
      </c>
      <c r="M98" s="5">
        <v>100000</v>
      </c>
      <c r="N98" s="4" t="s">
        <v>6</v>
      </c>
      <c r="O98" s="4" t="s">
        <v>6</v>
      </c>
      <c r="P98" s="4" t="s">
        <v>6</v>
      </c>
      <c r="Q98" s="4" t="s">
        <v>6</v>
      </c>
      <c r="R98" s="4" t="s">
        <v>6</v>
      </c>
      <c r="S98" s="5">
        <v>121000</v>
      </c>
      <c r="T98" s="5">
        <v>113000</v>
      </c>
      <c r="U98" s="4" t="s">
        <v>6</v>
      </c>
      <c r="V98" s="4" t="s">
        <v>6</v>
      </c>
      <c r="W98" s="4" t="s">
        <v>6</v>
      </c>
      <c r="X98" s="5">
        <v>121000</v>
      </c>
      <c r="Y98" s="5">
        <v>113000</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5">
        <v>1000</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c r="BV98" s="4" t="s">
        <v>6</v>
      </c>
      <c r="BW98" s="4" t="s">
        <v>6</v>
      </c>
      <c r="BX98" s="4" t="s">
        <v>6</v>
      </c>
      <c r="BY98" s="4" t="s">
        <v>6</v>
      </c>
      <c r="BZ98" s="4" t="s">
        <v>6</v>
      </c>
      <c r="CA98" s="4" t="s">
        <v>6</v>
      </c>
      <c r="CB98" s="4" t="s">
        <v>6</v>
      </c>
      <c r="CC98" s="4" t="s">
        <v>6</v>
      </c>
      <c r="CD98" s="4" t="s">
        <v>6</v>
      </c>
      <c r="CE98" s="4" t="s">
        <v>6</v>
      </c>
      <c r="CF98" s="4" t="s">
        <v>6</v>
      </c>
      <c r="CG98" s="4" t="s">
        <v>6</v>
      </c>
      <c r="CH98" s="4" t="s">
        <v>6</v>
      </c>
      <c r="CI98" s="4" t="s">
        <v>6</v>
      </c>
      <c r="CJ98" s="4" t="s">
        <v>6</v>
      </c>
      <c r="CK98" s="5">
        <v>300000</v>
      </c>
      <c r="CL98" s="4" t="s">
        <v>6</v>
      </c>
      <c r="CM98" s="4" t="s">
        <v>6</v>
      </c>
      <c r="CN98" s="4" t="s">
        <v>6</v>
      </c>
      <c r="CO98" s="4" t="s">
        <v>6</v>
      </c>
      <c r="CP98" s="4" t="s">
        <v>6</v>
      </c>
      <c r="CQ98" s="4" t="s">
        <v>6</v>
      </c>
      <c r="CR98" s="4" t="s">
        <v>6</v>
      </c>
      <c r="CS98" s="4" t="s">
        <v>6</v>
      </c>
      <c r="CT98" s="4" t="s">
        <v>6</v>
      </c>
      <c r="CU98" s="4" t="s">
        <v>6</v>
      </c>
      <c r="CV98" s="4" t="s">
        <v>6</v>
      </c>
      <c r="CW98" s="4" t="s">
        <v>6</v>
      </c>
      <c r="CX98" s="4" t="s">
        <v>6</v>
      </c>
      <c r="CY98" s="4" t="s">
        <v>6</v>
      </c>
      <c r="CZ98" s="4" t="s">
        <v>6</v>
      </c>
      <c r="DA98" s="4" t="s">
        <v>6</v>
      </c>
      <c r="DB98" s="4" t="s">
        <v>6</v>
      </c>
      <c r="DC98" s="4" t="s">
        <v>6</v>
      </c>
      <c r="DD98" s="4" t="s">
        <v>6</v>
      </c>
      <c r="DE98" s="4" t="s">
        <v>6</v>
      </c>
      <c r="DF98" s="4" t="s">
        <v>6</v>
      </c>
      <c r="DG98" s="4" t="s">
        <v>6</v>
      </c>
      <c r="DH98" s="4" t="s">
        <v>6</v>
      </c>
      <c r="DI98" s="4" t="s">
        <v>6</v>
      </c>
      <c r="DJ98" s="4" t="s">
        <v>6</v>
      </c>
      <c r="DK98" s="4" t="s">
        <v>6</v>
      </c>
      <c r="DL98" s="4" t="s">
        <v>6</v>
      </c>
      <c r="DM98" s="4" t="s">
        <v>6</v>
      </c>
      <c r="DN98" s="4" t="s">
        <v>6</v>
      </c>
      <c r="DO98" s="4" t="s">
        <v>6</v>
      </c>
      <c r="DP98" s="4" t="s">
        <v>6</v>
      </c>
      <c r="DQ98" s="4" t="s">
        <v>6</v>
      </c>
      <c r="DR98" s="4" t="s">
        <v>6</v>
      </c>
      <c r="DS98" s="4" t="s">
        <v>6</v>
      </c>
      <c r="DT98" s="4" t="s">
        <v>6</v>
      </c>
      <c r="DU98" s="4" t="s">
        <v>6</v>
      </c>
      <c r="DV98" s="4" t="s">
        <v>6</v>
      </c>
      <c r="DW98" s="4" t="s">
        <v>6</v>
      </c>
      <c r="DX98" s="4" t="s">
        <v>6</v>
      </c>
      <c r="DY98" s="4" t="s">
        <v>6</v>
      </c>
      <c r="DZ98" s="4" t="s">
        <v>6</v>
      </c>
      <c r="EA98" s="4" t="s">
        <v>6</v>
      </c>
      <c r="EB98" s="4" t="s">
        <v>6</v>
      </c>
      <c r="EC98" s="4" t="s">
        <v>6</v>
      </c>
      <c r="ED98" s="4" t="s">
        <v>6</v>
      </c>
      <c r="EE98" s="4" t="s">
        <v>6</v>
      </c>
      <c r="EF98" s="4" t="s">
        <v>6</v>
      </c>
      <c r="EG98" s="4" t="s">
        <v>6</v>
      </c>
      <c r="EH98" s="4" t="s">
        <v>6</v>
      </c>
      <c r="EI98" s="4" t="s">
        <v>6</v>
      </c>
      <c r="EJ98" s="4" t="s">
        <v>6</v>
      </c>
      <c r="EK98" s="4" t="s">
        <v>6</v>
      </c>
      <c r="EL98" s="4" t="s">
        <v>6</v>
      </c>
      <c r="EM98" s="4" t="s">
        <v>6</v>
      </c>
      <c r="EN98" s="4" t="s">
        <v>6</v>
      </c>
      <c r="EO98" s="4" t="s">
        <v>6</v>
      </c>
      <c r="EP98" s="4" t="s">
        <v>6</v>
      </c>
      <c r="EQ98" s="4" t="s">
        <v>6</v>
      </c>
      <c r="ER98" s="5">
        <v>301000</v>
      </c>
      <c r="ES98" s="4" t="s">
        <v>6</v>
      </c>
      <c r="ET98" s="4" t="s">
        <v>6</v>
      </c>
      <c r="EU98" s="4" t="s">
        <v>6</v>
      </c>
      <c r="EV98" s="4" t="s">
        <v>6</v>
      </c>
      <c r="EW98" s="4" t="s">
        <v>6</v>
      </c>
      <c r="EX98" s="4" t="s">
        <v>6</v>
      </c>
      <c r="EY98" s="4" t="s">
        <v>6</v>
      </c>
      <c r="EZ98" s="4" t="s">
        <v>6</v>
      </c>
      <c r="FA98" s="4" t="s">
        <v>6</v>
      </c>
      <c r="FB98" s="4" t="s">
        <v>6</v>
      </c>
      <c r="FC98" s="4" t="s">
        <v>6</v>
      </c>
      <c r="FD98" s="4" t="s">
        <v>6</v>
      </c>
      <c r="FE98" s="4" t="s">
        <v>6</v>
      </c>
      <c r="FF98" s="4" t="s">
        <v>6</v>
      </c>
      <c r="FG98" s="4" t="s">
        <v>6</v>
      </c>
      <c r="FH98" s="4" t="s">
        <v>6</v>
      </c>
      <c r="FI98" s="4" t="s">
        <v>6</v>
      </c>
      <c r="FJ98" s="4" t="s">
        <v>6</v>
      </c>
      <c r="FK98" s="4" t="s">
        <v>6</v>
      </c>
      <c r="FL98" s="4" t="s">
        <v>6</v>
      </c>
      <c r="FM98" s="4" t="s">
        <v>6</v>
      </c>
      <c r="FN98" s="4" t="s">
        <v>6</v>
      </c>
      <c r="FO98" s="4" t="s">
        <v>6</v>
      </c>
      <c r="FP98" s="4" t="s">
        <v>6</v>
      </c>
      <c r="FQ98" s="4" t="s">
        <v>6</v>
      </c>
      <c r="FR98" s="4" t="s">
        <v>6</v>
      </c>
      <c r="FS98" s="4" t="s">
        <v>6</v>
      </c>
      <c r="FT98" s="4" t="s">
        <v>6</v>
      </c>
      <c r="FU98" s="4" t="s">
        <v>6</v>
      </c>
      <c r="FV98" s="4" t="s">
        <v>6</v>
      </c>
      <c r="FW98" s="4" t="s">
        <v>6</v>
      </c>
      <c r="FX98" s="4" t="s">
        <v>6</v>
      </c>
      <c r="FY98" s="4" t="s">
        <v>6</v>
      </c>
      <c r="FZ98" s="4" t="s">
        <v>6</v>
      </c>
      <c r="GA98" s="4" t="s">
        <v>6</v>
      </c>
      <c r="GB98" s="4" t="s">
        <v>6</v>
      </c>
    </row>
    <row r="99" spans="1:184" x14ac:dyDescent="0.25">
      <c r="A99" s="2" t="s">
        <v>170</v>
      </c>
      <c r="B99" s="5">
        <v>203117</v>
      </c>
      <c r="C99" s="5">
        <v>20000</v>
      </c>
      <c r="D99" s="4" t="s">
        <v>6</v>
      </c>
      <c r="E99" s="4" t="s">
        <v>6</v>
      </c>
      <c r="F99" s="4" t="s">
        <v>6</v>
      </c>
      <c r="G99" s="4" t="s">
        <v>6</v>
      </c>
      <c r="H99" s="4" t="s">
        <v>6</v>
      </c>
      <c r="I99" s="4" t="s">
        <v>6</v>
      </c>
      <c r="J99" s="4" t="s">
        <v>6</v>
      </c>
      <c r="K99" s="4" t="s">
        <v>6</v>
      </c>
      <c r="L99" s="4" t="s">
        <v>6</v>
      </c>
      <c r="M99" s="4" t="s">
        <v>6</v>
      </c>
      <c r="N99" s="5">
        <v>32653</v>
      </c>
      <c r="O99" s="5">
        <v>22500</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5">
        <v>60000</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c r="BV99" s="4" t="s">
        <v>6</v>
      </c>
      <c r="BW99" s="4" t="s">
        <v>6</v>
      </c>
      <c r="BX99" s="4" t="s">
        <v>6</v>
      </c>
      <c r="BY99" s="4" t="s">
        <v>6</v>
      </c>
      <c r="BZ99" s="4" t="s">
        <v>6</v>
      </c>
      <c r="CA99" s="4" t="s">
        <v>6</v>
      </c>
      <c r="CB99" s="4" t="s">
        <v>6</v>
      </c>
      <c r="CC99" s="4" t="s">
        <v>6</v>
      </c>
      <c r="CD99" s="4" t="s">
        <v>6</v>
      </c>
      <c r="CE99" s="4" t="s">
        <v>6</v>
      </c>
      <c r="CF99" s="4" t="s">
        <v>6</v>
      </c>
      <c r="CG99" s="4" t="s">
        <v>6</v>
      </c>
      <c r="CH99" s="4" t="s">
        <v>6</v>
      </c>
      <c r="CI99" s="4" t="s">
        <v>6</v>
      </c>
      <c r="CJ99" s="4" t="s">
        <v>6</v>
      </c>
      <c r="CK99" s="4" t="s">
        <v>6</v>
      </c>
      <c r="CL99" s="4" t="s">
        <v>6</v>
      </c>
      <c r="CM99" s="4" t="s">
        <v>6</v>
      </c>
      <c r="CN99" s="4" t="s">
        <v>6</v>
      </c>
      <c r="CO99" s="4" t="s">
        <v>6</v>
      </c>
      <c r="CP99" s="4" t="s">
        <v>6</v>
      </c>
      <c r="CQ99" s="4" t="s">
        <v>6</v>
      </c>
      <c r="CR99" s="4" t="s">
        <v>6</v>
      </c>
      <c r="CS99" s="4" t="s">
        <v>6</v>
      </c>
      <c r="CT99" s="4" t="s">
        <v>6</v>
      </c>
      <c r="CU99" s="4" t="s">
        <v>6</v>
      </c>
      <c r="CV99" s="4" t="s">
        <v>6</v>
      </c>
      <c r="CW99" s="4" t="s">
        <v>6</v>
      </c>
      <c r="CX99" s="4" t="s">
        <v>6</v>
      </c>
      <c r="CY99" s="4" t="s">
        <v>6</v>
      </c>
      <c r="CZ99" s="4" t="s">
        <v>6</v>
      </c>
      <c r="DA99" s="4" t="s">
        <v>6</v>
      </c>
      <c r="DB99" s="4" t="s">
        <v>6</v>
      </c>
      <c r="DC99" s="4" t="s">
        <v>6</v>
      </c>
      <c r="DD99" s="4" t="s">
        <v>6</v>
      </c>
      <c r="DE99" s="4" t="s">
        <v>6</v>
      </c>
      <c r="DF99" s="4" t="s">
        <v>6</v>
      </c>
      <c r="DG99" s="4" t="s">
        <v>6</v>
      </c>
      <c r="DH99" s="4" t="s">
        <v>6</v>
      </c>
      <c r="DI99" s="4" t="s">
        <v>6</v>
      </c>
      <c r="DJ99" s="4" t="s">
        <v>6</v>
      </c>
      <c r="DK99" s="4" t="s">
        <v>6</v>
      </c>
      <c r="DL99" s="4" t="s">
        <v>6</v>
      </c>
      <c r="DM99" s="4" t="s">
        <v>6</v>
      </c>
      <c r="DN99" s="4" t="s">
        <v>6</v>
      </c>
      <c r="DO99" s="4" t="s">
        <v>6</v>
      </c>
      <c r="DP99" s="4" t="s">
        <v>6</v>
      </c>
      <c r="DQ99" s="4" t="s">
        <v>6</v>
      </c>
      <c r="DR99" s="4" t="s">
        <v>6</v>
      </c>
      <c r="DS99" s="4" t="s">
        <v>6</v>
      </c>
      <c r="DT99" s="4" t="s">
        <v>6</v>
      </c>
      <c r="DU99" s="4" t="s">
        <v>6</v>
      </c>
      <c r="DV99" s="4" t="s">
        <v>6</v>
      </c>
      <c r="DW99" s="4" t="s">
        <v>6</v>
      </c>
      <c r="DX99" s="4" t="s">
        <v>6</v>
      </c>
      <c r="DY99" s="4" t="s">
        <v>6</v>
      </c>
      <c r="DZ99" s="4" t="s">
        <v>6</v>
      </c>
      <c r="EA99" s="4" t="s">
        <v>6</v>
      </c>
      <c r="EB99" s="4" t="s">
        <v>6</v>
      </c>
      <c r="EC99" s="4" t="s">
        <v>6</v>
      </c>
      <c r="ED99" s="4" t="s">
        <v>6</v>
      </c>
      <c r="EE99" s="4" t="s">
        <v>6</v>
      </c>
      <c r="EF99" s="4" t="s">
        <v>6</v>
      </c>
      <c r="EG99" s="4" t="s">
        <v>6</v>
      </c>
      <c r="EH99" s="4" t="s">
        <v>6</v>
      </c>
      <c r="EI99" s="4" t="s">
        <v>6</v>
      </c>
      <c r="EJ99" s="4" t="s">
        <v>6</v>
      </c>
      <c r="EK99" s="4" t="s">
        <v>6</v>
      </c>
      <c r="EL99" s="4" t="s">
        <v>6</v>
      </c>
      <c r="EM99" s="4" t="s">
        <v>6</v>
      </c>
      <c r="EN99" s="4" t="s">
        <v>6</v>
      </c>
      <c r="EO99" s="4" t="s">
        <v>6</v>
      </c>
      <c r="EP99" s="4" t="s">
        <v>6</v>
      </c>
      <c r="EQ99" s="4" t="s">
        <v>6</v>
      </c>
      <c r="ER99" s="4" t="s">
        <v>6</v>
      </c>
      <c r="ES99" s="4" t="s">
        <v>6</v>
      </c>
      <c r="ET99" s="4" t="s">
        <v>6</v>
      </c>
      <c r="EU99" s="4" t="s">
        <v>6</v>
      </c>
      <c r="EV99" s="4" t="s">
        <v>6</v>
      </c>
      <c r="EW99" s="4" t="s">
        <v>6</v>
      </c>
      <c r="EX99" s="4" t="s">
        <v>6</v>
      </c>
      <c r="EY99" s="4" t="s">
        <v>6</v>
      </c>
      <c r="EZ99" s="4" t="s">
        <v>6</v>
      </c>
      <c r="FA99" s="4" t="s">
        <v>6</v>
      </c>
      <c r="FB99" s="4" t="s">
        <v>6</v>
      </c>
      <c r="FC99" s="4" t="s">
        <v>6</v>
      </c>
      <c r="FD99" s="4" t="s">
        <v>6</v>
      </c>
      <c r="FE99" s="4" t="s">
        <v>6</v>
      </c>
      <c r="FF99" s="4" t="s">
        <v>6</v>
      </c>
      <c r="FG99" s="4" t="s">
        <v>6</v>
      </c>
      <c r="FH99" s="4" t="s">
        <v>6</v>
      </c>
      <c r="FI99" s="4" t="s">
        <v>6</v>
      </c>
      <c r="FJ99" s="4" t="s">
        <v>6</v>
      </c>
      <c r="FK99" s="4" t="s">
        <v>6</v>
      </c>
      <c r="FL99" s="4" t="s">
        <v>6</v>
      </c>
      <c r="FM99" s="4" t="s">
        <v>6</v>
      </c>
      <c r="FN99" s="4" t="s">
        <v>6</v>
      </c>
      <c r="FO99" s="4" t="s">
        <v>6</v>
      </c>
      <c r="FP99" s="4" t="s">
        <v>6</v>
      </c>
      <c r="FQ99" s="4" t="s">
        <v>6</v>
      </c>
      <c r="FR99" s="4" t="s">
        <v>6</v>
      </c>
      <c r="FS99" s="4" t="s">
        <v>6</v>
      </c>
      <c r="FT99" s="4" t="s">
        <v>6</v>
      </c>
      <c r="FU99" s="4" t="s">
        <v>6</v>
      </c>
      <c r="FV99" s="4" t="s">
        <v>6</v>
      </c>
      <c r="FW99" s="4" t="s">
        <v>6</v>
      </c>
      <c r="FX99" s="4" t="s">
        <v>6</v>
      </c>
      <c r="FY99" s="4" t="s">
        <v>6</v>
      </c>
      <c r="FZ99" s="4" t="s">
        <v>6</v>
      </c>
      <c r="GA99" s="4" t="s">
        <v>6</v>
      </c>
      <c r="GB99" s="4" t="s">
        <v>6</v>
      </c>
    </row>
    <row r="100" spans="1:184" x14ac:dyDescent="0.25">
      <c r="A100" s="2" t="s">
        <v>172</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4" t="s">
        <v>6</v>
      </c>
      <c r="BP100" s="4" t="s">
        <v>6</v>
      </c>
      <c r="BQ100" s="4" t="s">
        <v>6</v>
      </c>
      <c r="BR100" s="4" t="s">
        <v>6</v>
      </c>
      <c r="BS100" s="4" t="s">
        <v>6</v>
      </c>
      <c r="BT100" s="4" t="s">
        <v>6</v>
      </c>
      <c r="BU100" s="4" t="s">
        <v>6</v>
      </c>
      <c r="BV100" s="4" t="s">
        <v>6</v>
      </c>
      <c r="BW100" s="4" t="s">
        <v>6</v>
      </c>
      <c r="BX100" s="4" t="s">
        <v>6</v>
      </c>
      <c r="BY100" s="4" t="s">
        <v>6</v>
      </c>
      <c r="BZ100" s="4" t="s">
        <v>6</v>
      </c>
      <c r="CA100" s="4" t="s">
        <v>6</v>
      </c>
      <c r="CB100" s="4" t="s">
        <v>6</v>
      </c>
      <c r="CC100" s="4" t="s">
        <v>6</v>
      </c>
      <c r="CD100" s="4" t="s">
        <v>6</v>
      </c>
      <c r="CE100" s="4" t="s">
        <v>6</v>
      </c>
      <c r="CF100" s="4" t="s">
        <v>6</v>
      </c>
      <c r="CG100" s="4" t="s">
        <v>6</v>
      </c>
      <c r="CH100" s="4" t="s">
        <v>6</v>
      </c>
      <c r="CI100" s="4" t="s">
        <v>6</v>
      </c>
      <c r="CJ100" s="4" t="s">
        <v>6</v>
      </c>
      <c r="CK100" s="4" t="s">
        <v>6</v>
      </c>
      <c r="CL100" s="4" t="s">
        <v>6</v>
      </c>
      <c r="CM100" s="4" t="s">
        <v>6</v>
      </c>
      <c r="CN100" s="4" t="s">
        <v>6</v>
      </c>
      <c r="CO100" s="4" t="s">
        <v>6</v>
      </c>
      <c r="CP100" s="4" t="s">
        <v>6</v>
      </c>
      <c r="CQ100" s="4" t="s">
        <v>6</v>
      </c>
      <c r="CR100" s="4" t="s">
        <v>6</v>
      </c>
      <c r="CS100" s="4" t="s">
        <v>6</v>
      </c>
      <c r="CT100" s="4" t="s">
        <v>6</v>
      </c>
      <c r="CU100" s="4" t="s">
        <v>6</v>
      </c>
      <c r="CV100" s="4" t="s">
        <v>6</v>
      </c>
      <c r="CW100" s="4" t="s">
        <v>6</v>
      </c>
      <c r="CX100" s="4" t="s">
        <v>6</v>
      </c>
      <c r="CY100" s="4" t="s">
        <v>6</v>
      </c>
      <c r="CZ100" s="4" t="s">
        <v>6</v>
      </c>
      <c r="DA100" s="4" t="s">
        <v>6</v>
      </c>
      <c r="DB100" s="4" t="s">
        <v>6</v>
      </c>
      <c r="DC100" s="4" t="s">
        <v>6</v>
      </c>
      <c r="DD100" s="4" t="s">
        <v>6</v>
      </c>
      <c r="DE100" s="4" t="s">
        <v>6</v>
      </c>
      <c r="DF100" s="4" t="s">
        <v>6</v>
      </c>
      <c r="DG100" s="4" t="s">
        <v>6</v>
      </c>
      <c r="DH100" s="4" t="s">
        <v>6</v>
      </c>
      <c r="DI100" s="4" t="s">
        <v>6</v>
      </c>
      <c r="DJ100" s="4" t="s">
        <v>6</v>
      </c>
      <c r="DK100" s="4" t="s">
        <v>6</v>
      </c>
      <c r="DL100" s="4" t="s">
        <v>6</v>
      </c>
      <c r="DM100" s="4" t="s">
        <v>6</v>
      </c>
      <c r="DN100" s="4" t="s">
        <v>6</v>
      </c>
      <c r="DO100" s="4" t="s">
        <v>6</v>
      </c>
      <c r="DP100" s="4" t="s">
        <v>6</v>
      </c>
      <c r="DQ100" s="4" t="s">
        <v>6</v>
      </c>
      <c r="DR100" s="4" t="s">
        <v>6</v>
      </c>
      <c r="DS100" s="4" t="s">
        <v>6</v>
      </c>
      <c r="DT100" s="4" t="s">
        <v>6</v>
      </c>
      <c r="DU100" s="4" t="s">
        <v>6</v>
      </c>
      <c r="DV100" s="4" t="s">
        <v>6</v>
      </c>
      <c r="DW100" s="4" t="s">
        <v>6</v>
      </c>
      <c r="DX100" s="4" t="s">
        <v>6</v>
      </c>
      <c r="DY100" s="4" t="s">
        <v>6</v>
      </c>
      <c r="DZ100" s="4" t="s">
        <v>6</v>
      </c>
      <c r="EA100" s="4" t="s">
        <v>6</v>
      </c>
      <c r="EB100" s="4" t="s">
        <v>6</v>
      </c>
      <c r="EC100" s="4" t="s">
        <v>6</v>
      </c>
      <c r="ED100" s="4" t="s">
        <v>6</v>
      </c>
      <c r="EE100" s="4" t="s">
        <v>6</v>
      </c>
      <c r="EF100" s="4" t="s">
        <v>6</v>
      </c>
      <c r="EG100" s="5">
        <v>-9805000</v>
      </c>
      <c r="EH100" s="4" t="s">
        <v>6</v>
      </c>
      <c r="EI100" s="4" t="s">
        <v>6</v>
      </c>
      <c r="EJ100" s="4" t="s">
        <v>6</v>
      </c>
      <c r="EK100" s="4" t="s">
        <v>6</v>
      </c>
      <c r="EL100" s="4" t="s">
        <v>6</v>
      </c>
      <c r="EM100" s="4" t="s">
        <v>6</v>
      </c>
      <c r="EN100" s="4" t="s">
        <v>6</v>
      </c>
      <c r="EO100" s="4" t="s">
        <v>6</v>
      </c>
      <c r="EP100" s="4" t="s">
        <v>6</v>
      </c>
      <c r="EQ100" s="4" t="s">
        <v>6</v>
      </c>
      <c r="ER100" s="4" t="s">
        <v>6</v>
      </c>
      <c r="ES100" s="4" t="s">
        <v>6</v>
      </c>
      <c r="ET100" s="4" t="s">
        <v>6</v>
      </c>
      <c r="EU100" s="4" t="s">
        <v>6</v>
      </c>
      <c r="EV100" s="4" t="s">
        <v>6</v>
      </c>
      <c r="EW100" s="4" t="s">
        <v>6</v>
      </c>
      <c r="EX100" s="4" t="s">
        <v>6</v>
      </c>
      <c r="EY100" s="4" t="s">
        <v>6</v>
      </c>
      <c r="EZ100" s="4" t="s">
        <v>6</v>
      </c>
      <c r="FA100" s="4" t="s">
        <v>6</v>
      </c>
      <c r="FB100" s="4" t="s">
        <v>6</v>
      </c>
      <c r="FC100" s="4" t="s">
        <v>6</v>
      </c>
      <c r="FD100" s="4" t="s">
        <v>6</v>
      </c>
      <c r="FE100" s="4" t="s">
        <v>6</v>
      </c>
      <c r="FF100" s="4" t="s">
        <v>6</v>
      </c>
      <c r="FG100" s="4" t="s">
        <v>6</v>
      </c>
      <c r="FH100" s="4" t="s">
        <v>6</v>
      </c>
      <c r="FI100" s="4" t="s">
        <v>6</v>
      </c>
      <c r="FJ100" s="4" t="s">
        <v>6</v>
      </c>
      <c r="FK100" s="4" t="s">
        <v>6</v>
      </c>
      <c r="FL100" s="4" t="s">
        <v>6</v>
      </c>
      <c r="FM100" s="4" t="s">
        <v>6</v>
      </c>
      <c r="FN100" s="4" t="s">
        <v>6</v>
      </c>
      <c r="FO100" s="4" t="s">
        <v>6</v>
      </c>
      <c r="FP100" s="4" t="s">
        <v>6</v>
      </c>
      <c r="FQ100" s="4" t="s">
        <v>6</v>
      </c>
      <c r="FR100" s="4" t="s">
        <v>6</v>
      </c>
      <c r="FS100" s="4" t="s">
        <v>6</v>
      </c>
      <c r="FT100" s="4" t="s">
        <v>6</v>
      </c>
      <c r="FU100" s="4" t="s">
        <v>6</v>
      </c>
      <c r="FV100" s="4" t="s">
        <v>6</v>
      </c>
      <c r="FW100" s="4" t="s">
        <v>6</v>
      </c>
      <c r="FX100" s="4" t="s">
        <v>6</v>
      </c>
      <c r="FY100" s="4" t="s">
        <v>6</v>
      </c>
      <c r="FZ100" s="4" t="s">
        <v>6</v>
      </c>
      <c r="GA100" s="4" t="s">
        <v>6</v>
      </c>
      <c r="GB100" s="5">
        <v>-9805000</v>
      </c>
    </row>
    <row r="101" spans="1:184" x14ac:dyDescent="0.25">
      <c r="A101" s="2" t="s">
        <v>194</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5">
        <v>-41050</v>
      </c>
      <c r="AA101" s="5">
        <v>41050</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c r="CE101" s="4" t="s">
        <v>6</v>
      </c>
      <c r="CF101" s="4" t="s">
        <v>6</v>
      </c>
      <c r="CG101" s="4" t="s">
        <v>6</v>
      </c>
      <c r="CH101" s="4" t="s">
        <v>6</v>
      </c>
      <c r="CI101" s="4" t="s">
        <v>6</v>
      </c>
      <c r="CJ101" s="4" t="s">
        <v>6</v>
      </c>
      <c r="CK101" s="4" t="s">
        <v>6</v>
      </c>
      <c r="CL101" s="4" t="s">
        <v>6</v>
      </c>
      <c r="CM101" s="4" t="s">
        <v>6</v>
      </c>
      <c r="CN101" s="4" t="s">
        <v>6</v>
      </c>
      <c r="CO101" s="4" t="s">
        <v>6</v>
      </c>
      <c r="CP101" s="4" t="s">
        <v>6</v>
      </c>
      <c r="CQ101" s="4" t="s">
        <v>6</v>
      </c>
      <c r="CR101" s="4" t="s">
        <v>6</v>
      </c>
      <c r="CS101" s="4" t="s">
        <v>6</v>
      </c>
      <c r="CT101" s="4" t="s">
        <v>6</v>
      </c>
      <c r="CU101" s="4" t="s">
        <v>6</v>
      </c>
      <c r="CV101" s="4" t="s">
        <v>6</v>
      </c>
      <c r="CW101" s="4" t="s">
        <v>6</v>
      </c>
      <c r="CX101" s="4" t="s">
        <v>6</v>
      </c>
      <c r="CY101" s="4" t="s">
        <v>6</v>
      </c>
      <c r="CZ101" s="4" t="s">
        <v>6</v>
      </c>
      <c r="DA101" s="4" t="s">
        <v>6</v>
      </c>
      <c r="DB101" s="4" t="s">
        <v>6</v>
      </c>
      <c r="DC101" s="4" t="s">
        <v>6</v>
      </c>
      <c r="DD101" s="4" t="s">
        <v>6</v>
      </c>
      <c r="DE101" s="4" t="s">
        <v>6</v>
      </c>
      <c r="DF101" s="4" t="s">
        <v>6</v>
      </c>
      <c r="DG101" s="4" t="s">
        <v>6</v>
      </c>
      <c r="DH101" s="4" t="s">
        <v>6</v>
      </c>
      <c r="DI101" s="4" t="s">
        <v>6</v>
      </c>
      <c r="DJ101" s="4" t="s">
        <v>6</v>
      </c>
      <c r="DK101" s="4" t="s">
        <v>6</v>
      </c>
      <c r="DL101" s="4" t="s">
        <v>6</v>
      </c>
      <c r="DM101" s="4" t="s">
        <v>6</v>
      </c>
      <c r="DN101" s="4" t="s">
        <v>6</v>
      </c>
      <c r="DO101" s="4" t="s">
        <v>6</v>
      </c>
      <c r="DP101" s="4" t="s">
        <v>6</v>
      </c>
      <c r="DQ101" s="4" t="s">
        <v>6</v>
      </c>
      <c r="DR101" s="4" t="s">
        <v>6</v>
      </c>
      <c r="DS101" s="4" t="s">
        <v>6</v>
      </c>
      <c r="DT101" s="4" t="s">
        <v>6</v>
      </c>
      <c r="DU101" s="4" t="s">
        <v>6</v>
      </c>
      <c r="DV101" s="4" t="s">
        <v>6</v>
      </c>
      <c r="DW101" s="4" t="s">
        <v>6</v>
      </c>
      <c r="DX101" s="4" t="s">
        <v>6</v>
      </c>
      <c r="DY101" s="4" t="s">
        <v>6</v>
      </c>
      <c r="DZ101" s="4" t="s">
        <v>6</v>
      </c>
      <c r="EA101" s="4" t="s">
        <v>6</v>
      </c>
      <c r="EB101" s="4" t="s">
        <v>6</v>
      </c>
      <c r="EC101" s="4" t="s">
        <v>6</v>
      </c>
      <c r="ED101" s="4" t="s">
        <v>6</v>
      </c>
      <c r="EE101" s="4" t="s">
        <v>6</v>
      </c>
      <c r="EF101" s="4" t="s">
        <v>6</v>
      </c>
      <c r="EG101" s="4" t="s">
        <v>6</v>
      </c>
      <c r="EH101" s="4" t="s">
        <v>6</v>
      </c>
      <c r="EI101" s="4" t="s">
        <v>6</v>
      </c>
      <c r="EJ101" s="4" t="s">
        <v>6</v>
      </c>
      <c r="EK101" s="4" t="s">
        <v>6</v>
      </c>
      <c r="EL101" s="4" t="s">
        <v>6</v>
      </c>
      <c r="EM101" s="4" t="s">
        <v>6</v>
      </c>
      <c r="EN101" s="4" t="s">
        <v>6</v>
      </c>
      <c r="EO101" s="4" t="s">
        <v>6</v>
      </c>
      <c r="EP101" s="4" t="s">
        <v>6</v>
      </c>
      <c r="EQ101" s="4" t="s">
        <v>6</v>
      </c>
      <c r="ER101" s="4" t="s">
        <v>6</v>
      </c>
      <c r="ES101" s="4" t="s">
        <v>6</v>
      </c>
      <c r="ET101" s="4" t="s">
        <v>6</v>
      </c>
      <c r="EU101" s="4" t="s">
        <v>6</v>
      </c>
      <c r="EV101" s="4" t="s">
        <v>6</v>
      </c>
      <c r="EW101" s="4" t="s">
        <v>6</v>
      </c>
      <c r="EX101" s="4" t="s">
        <v>6</v>
      </c>
      <c r="EY101" s="4" t="s">
        <v>6</v>
      </c>
      <c r="EZ101" s="4" t="s">
        <v>6</v>
      </c>
      <c r="FA101" s="4" t="s">
        <v>6</v>
      </c>
      <c r="FB101" s="4" t="s">
        <v>6</v>
      </c>
      <c r="FC101" s="4" t="s">
        <v>6</v>
      </c>
      <c r="FD101" s="4" t="s">
        <v>6</v>
      </c>
      <c r="FE101" s="4" t="s">
        <v>6</v>
      </c>
      <c r="FF101" s="4" t="s">
        <v>6</v>
      </c>
      <c r="FG101" s="4" t="s">
        <v>6</v>
      </c>
      <c r="FH101" s="4" t="s">
        <v>6</v>
      </c>
      <c r="FI101" s="4" t="s">
        <v>6</v>
      </c>
      <c r="FJ101" s="4" t="s">
        <v>6</v>
      </c>
      <c r="FK101" s="4" t="s">
        <v>6</v>
      </c>
      <c r="FL101" s="4" t="s">
        <v>6</v>
      </c>
      <c r="FM101" s="4" t="s">
        <v>6</v>
      </c>
      <c r="FN101" s="4" t="s">
        <v>6</v>
      </c>
      <c r="FO101" s="4" t="s">
        <v>6</v>
      </c>
      <c r="FP101" s="4" t="s">
        <v>6</v>
      </c>
      <c r="FQ101" s="4" t="s">
        <v>6</v>
      </c>
      <c r="FR101" s="4" t="s">
        <v>6</v>
      </c>
      <c r="FS101" s="4" t="s">
        <v>6</v>
      </c>
      <c r="FT101" s="4" t="s">
        <v>6</v>
      </c>
      <c r="FU101" s="4" t="s">
        <v>6</v>
      </c>
      <c r="FV101" s="4" t="s">
        <v>6</v>
      </c>
      <c r="FW101" s="4" t="s">
        <v>6</v>
      </c>
      <c r="FX101" s="4" t="s">
        <v>6</v>
      </c>
      <c r="FY101" s="4" t="s">
        <v>6</v>
      </c>
      <c r="FZ101" s="4" t="s">
        <v>6</v>
      </c>
      <c r="GA101" s="4" t="s">
        <v>6</v>
      </c>
      <c r="GB101" s="4" t="s">
        <v>6</v>
      </c>
    </row>
    <row r="102" spans="1:184" x14ac:dyDescent="0.25">
      <c r="A102" s="2" t="s">
        <v>205</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5">
        <v>8031</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c r="BZ102" s="4" t="s">
        <v>6</v>
      </c>
      <c r="CA102" s="4" t="s">
        <v>6</v>
      </c>
      <c r="CB102" s="4" t="s">
        <v>6</v>
      </c>
      <c r="CC102" s="4" t="s">
        <v>6</v>
      </c>
      <c r="CD102" s="4" t="s">
        <v>6</v>
      </c>
      <c r="CE102" s="4" t="s">
        <v>6</v>
      </c>
      <c r="CF102" s="4" t="s">
        <v>6</v>
      </c>
      <c r="CG102" s="4" t="s">
        <v>6</v>
      </c>
      <c r="CH102" s="4" t="s">
        <v>6</v>
      </c>
      <c r="CI102" s="4" t="s">
        <v>6</v>
      </c>
      <c r="CJ102" s="4" t="s">
        <v>6</v>
      </c>
      <c r="CK102" s="4" t="s">
        <v>6</v>
      </c>
      <c r="CL102" s="4" t="s">
        <v>6</v>
      </c>
      <c r="CM102" s="4" t="s">
        <v>6</v>
      </c>
      <c r="CN102" s="4" t="s">
        <v>6</v>
      </c>
      <c r="CO102" s="4" t="s">
        <v>6</v>
      </c>
      <c r="CP102" s="4" t="s">
        <v>6</v>
      </c>
      <c r="CQ102" s="4" t="s">
        <v>6</v>
      </c>
      <c r="CR102" s="4" t="s">
        <v>6</v>
      </c>
      <c r="CS102" s="4" t="s">
        <v>6</v>
      </c>
      <c r="CT102" s="4" t="s">
        <v>6</v>
      </c>
      <c r="CU102" s="4" t="s">
        <v>6</v>
      </c>
      <c r="CV102" s="4" t="s">
        <v>6</v>
      </c>
      <c r="CW102" s="4" t="s">
        <v>6</v>
      </c>
      <c r="CX102" s="4" t="s">
        <v>6</v>
      </c>
      <c r="CY102" s="4" t="s">
        <v>6</v>
      </c>
      <c r="CZ102" s="4" t="s">
        <v>6</v>
      </c>
      <c r="DA102" s="4" t="s">
        <v>6</v>
      </c>
      <c r="DB102" s="4" t="s">
        <v>6</v>
      </c>
      <c r="DC102" s="4" t="s">
        <v>6</v>
      </c>
      <c r="DD102" s="4" t="s">
        <v>6</v>
      </c>
      <c r="DE102" s="4" t="s">
        <v>6</v>
      </c>
      <c r="DF102" s="4" t="s">
        <v>6</v>
      </c>
      <c r="DG102" s="4" t="s">
        <v>6</v>
      </c>
      <c r="DH102" s="4" t="s">
        <v>6</v>
      </c>
      <c r="DI102" s="4" t="s">
        <v>6</v>
      </c>
      <c r="DJ102" s="4" t="s">
        <v>6</v>
      </c>
      <c r="DK102" s="4" t="s">
        <v>6</v>
      </c>
      <c r="DL102" s="4" t="s">
        <v>6</v>
      </c>
      <c r="DM102" s="4" t="s">
        <v>6</v>
      </c>
      <c r="DN102" s="4" t="s">
        <v>6</v>
      </c>
      <c r="DO102" s="4" t="s">
        <v>6</v>
      </c>
      <c r="DP102" s="4" t="s">
        <v>6</v>
      </c>
      <c r="DQ102" s="4" t="s">
        <v>6</v>
      </c>
      <c r="DR102" s="4" t="s">
        <v>6</v>
      </c>
      <c r="DS102" s="4" t="s">
        <v>6</v>
      </c>
      <c r="DT102" s="4" t="s">
        <v>6</v>
      </c>
      <c r="DU102" s="4" t="s">
        <v>6</v>
      </c>
      <c r="DV102" s="4" t="s">
        <v>6</v>
      </c>
      <c r="DW102" s="4" t="s">
        <v>6</v>
      </c>
      <c r="DX102" s="4" t="s">
        <v>6</v>
      </c>
      <c r="DY102" s="4" t="s">
        <v>6</v>
      </c>
      <c r="DZ102" s="4" t="s">
        <v>6</v>
      </c>
      <c r="EA102" s="4" t="s">
        <v>6</v>
      </c>
      <c r="EB102" s="4" t="s">
        <v>6</v>
      </c>
      <c r="EC102" s="4" t="s">
        <v>6</v>
      </c>
      <c r="ED102" s="4" t="s">
        <v>6</v>
      </c>
      <c r="EE102" s="4" t="s">
        <v>6</v>
      </c>
      <c r="EF102" s="4" t="s">
        <v>6</v>
      </c>
      <c r="EG102" s="4" t="s">
        <v>6</v>
      </c>
      <c r="EH102" s="4" t="s">
        <v>6</v>
      </c>
      <c r="EI102" s="4" t="s">
        <v>6</v>
      </c>
      <c r="EJ102" s="4" t="s">
        <v>6</v>
      </c>
      <c r="EK102" s="4" t="s">
        <v>6</v>
      </c>
      <c r="EL102" s="4" t="s">
        <v>6</v>
      </c>
      <c r="EM102" s="4" t="s">
        <v>6</v>
      </c>
      <c r="EN102" s="4" t="s">
        <v>6</v>
      </c>
      <c r="EO102" s="4" t="s">
        <v>6</v>
      </c>
      <c r="EP102" s="4" t="s">
        <v>6</v>
      </c>
      <c r="EQ102" s="4" t="s">
        <v>6</v>
      </c>
      <c r="ER102" s="4" t="s">
        <v>6</v>
      </c>
      <c r="ES102" s="4" t="s">
        <v>6</v>
      </c>
      <c r="ET102" s="4" t="s">
        <v>6</v>
      </c>
      <c r="EU102" s="4" t="s">
        <v>6</v>
      </c>
      <c r="EV102" s="4" t="s">
        <v>6</v>
      </c>
      <c r="EW102" s="4" t="s">
        <v>6</v>
      </c>
      <c r="EX102" s="4" t="s">
        <v>6</v>
      </c>
      <c r="EY102" s="4" t="s">
        <v>6</v>
      </c>
      <c r="EZ102" s="4" t="s">
        <v>6</v>
      </c>
      <c r="FA102" s="4" t="s">
        <v>6</v>
      </c>
      <c r="FB102" s="4" t="s">
        <v>6</v>
      </c>
      <c r="FC102" s="4" t="s">
        <v>6</v>
      </c>
      <c r="FD102" s="4" t="s">
        <v>6</v>
      </c>
      <c r="FE102" s="4" t="s">
        <v>6</v>
      </c>
      <c r="FF102" s="4" t="s">
        <v>6</v>
      </c>
      <c r="FG102" s="4" t="s">
        <v>6</v>
      </c>
      <c r="FH102" s="4" t="s">
        <v>6</v>
      </c>
      <c r="FI102" s="4" t="s">
        <v>6</v>
      </c>
      <c r="FJ102" s="4" t="s">
        <v>6</v>
      </c>
      <c r="FK102" s="4" t="s">
        <v>6</v>
      </c>
      <c r="FL102" s="4" t="s">
        <v>6</v>
      </c>
      <c r="FM102" s="4" t="s">
        <v>6</v>
      </c>
      <c r="FN102" s="4" t="s">
        <v>6</v>
      </c>
      <c r="FO102" s="4" t="s">
        <v>6</v>
      </c>
      <c r="FP102" s="4" t="s">
        <v>6</v>
      </c>
      <c r="FQ102" s="4" t="s">
        <v>6</v>
      </c>
      <c r="FR102" s="4" t="s">
        <v>6</v>
      </c>
      <c r="FS102" s="4" t="s">
        <v>6</v>
      </c>
      <c r="FT102" s="4" t="s">
        <v>6</v>
      </c>
      <c r="FU102" s="4" t="s">
        <v>6</v>
      </c>
      <c r="FV102" s="4" t="s">
        <v>6</v>
      </c>
      <c r="FW102" s="4" t="s">
        <v>6</v>
      </c>
      <c r="FX102" s="4" t="s">
        <v>6</v>
      </c>
      <c r="FY102" s="4" t="s">
        <v>6</v>
      </c>
      <c r="FZ102" s="4" t="s">
        <v>6</v>
      </c>
      <c r="GA102" s="4" t="s">
        <v>6</v>
      </c>
      <c r="GB102" s="4" t="s">
        <v>6</v>
      </c>
    </row>
    <row r="103" spans="1:184" x14ac:dyDescent="0.25">
      <c r="A103" s="2" t="s">
        <v>182</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c r="BY103" s="4" t="s">
        <v>6</v>
      </c>
      <c r="BZ103" s="4" t="s">
        <v>6</v>
      </c>
      <c r="CA103" s="4" t="s">
        <v>6</v>
      </c>
      <c r="CB103" s="4" t="s">
        <v>6</v>
      </c>
      <c r="CC103" s="4" t="s">
        <v>6</v>
      </c>
      <c r="CD103" s="4" t="s">
        <v>6</v>
      </c>
      <c r="CE103" s="4" t="s">
        <v>6</v>
      </c>
      <c r="CF103" s="4" t="s">
        <v>6</v>
      </c>
      <c r="CG103" s="4" t="s">
        <v>6</v>
      </c>
      <c r="CH103" s="4" t="s">
        <v>6</v>
      </c>
      <c r="CI103" s="4" t="s">
        <v>6</v>
      </c>
      <c r="CJ103" s="4" t="s">
        <v>6</v>
      </c>
      <c r="CK103" s="4" t="s">
        <v>6</v>
      </c>
      <c r="CL103" s="4" t="s">
        <v>6</v>
      </c>
      <c r="CM103" s="4" t="s">
        <v>6</v>
      </c>
      <c r="CN103" s="4" t="s">
        <v>6</v>
      </c>
      <c r="CO103" s="4" t="s">
        <v>6</v>
      </c>
      <c r="CP103" s="4" t="s">
        <v>6</v>
      </c>
      <c r="CQ103" s="4" t="s">
        <v>6</v>
      </c>
      <c r="CR103" s="4" t="s">
        <v>6</v>
      </c>
      <c r="CS103" s="4" t="s">
        <v>6</v>
      </c>
      <c r="CT103" s="4" t="s">
        <v>6</v>
      </c>
      <c r="CU103" s="4" t="s">
        <v>6</v>
      </c>
      <c r="CV103" s="5">
        <v>450000</v>
      </c>
      <c r="CW103" s="4" t="s">
        <v>6</v>
      </c>
      <c r="CX103" s="4" t="s">
        <v>6</v>
      </c>
      <c r="CY103" s="4" t="s">
        <v>6</v>
      </c>
      <c r="CZ103" s="4" t="s">
        <v>6</v>
      </c>
      <c r="DA103" s="4" t="s">
        <v>6</v>
      </c>
      <c r="DB103" s="4" t="s">
        <v>6</v>
      </c>
      <c r="DC103" s="4" t="s">
        <v>6</v>
      </c>
      <c r="DD103" s="4" t="s">
        <v>6</v>
      </c>
      <c r="DE103" s="4" t="s">
        <v>6</v>
      </c>
      <c r="DF103" s="4" t="s">
        <v>6</v>
      </c>
      <c r="DG103" s="4" t="s">
        <v>6</v>
      </c>
      <c r="DH103" s="4" t="s">
        <v>6</v>
      </c>
      <c r="DI103" s="4" t="s">
        <v>6</v>
      </c>
      <c r="DJ103" s="4" t="s">
        <v>6</v>
      </c>
      <c r="DK103" s="4" t="s">
        <v>6</v>
      </c>
      <c r="DL103" s="4" t="s">
        <v>6</v>
      </c>
      <c r="DM103" s="4" t="s">
        <v>6</v>
      </c>
      <c r="DN103" s="4" t="s">
        <v>6</v>
      </c>
      <c r="DO103" s="4" t="s">
        <v>6</v>
      </c>
      <c r="DP103" s="4" t="s">
        <v>6</v>
      </c>
      <c r="DQ103" s="4" t="s">
        <v>6</v>
      </c>
      <c r="DR103" s="4" t="s">
        <v>6</v>
      </c>
      <c r="DS103" s="4" t="s">
        <v>6</v>
      </c>
      <c r="DT103" s="4" t="s">
        <v>6</v>
      </c>
      <c r="DU103" s="4" t="s">
        <v>6</v>
      </c>
      <c r="DV103" s="4" t="s">
        <v>6</v>
      </c>
      <c r="DW103" s="4" t="s">
        <v>6</v>
      </c>
      <c r="DX103" s="4" t="s">
        <v>6</v>
      </c>
      <c r="DY103" s="4" t="s">
        <v>6</v>
      </c>
      <c r="DZ103" s="4" t="s">
        <v>6</v>
      </c>
      <c r="EA103" s="4" t="s">
        <v>6</v>
      </c>
      <c r="EB103" s="4" t="s">
        <v>6</v>
      </c>
      <c r="EC103" s="4" t="s">
        <v>6</v>
      </c>
      <c r="ED103" s="4" t="s">
        <v>6</v>
      </c>
      <c r="EE103" s="4" t="s">
        <v>6</v>
      </c>
      <c r="EF103" s="4" t="s">
        <v>6</v>
      </c>
      <c r="EG103" s="4" t="s">
        <v>6</v>
      </c>
      <c r="EH103" s="4" t="s">
        <v>6</v>
      </c>
      <c r="EI103" s="4" t="s">
        <v>6</v>
      </c>
      <c r="EJ103" s="4" t="s">
        <v>6</v>
      </c>
      <c r="EK103" s="4" t="s">
        <v>6</v>
      </c>
      <c r="EL103" s="4" t="s">
        <v>6</v>
      </c>
      <c r="EM103" s="4" t="s">
        <v>6</v>
      </c>
      <c r="EN103" s="4" t="s">
        <v>6</v>
      </c>
      <c r="EO103" s="4" t="s">
        <v>6</v>
      </c>
      <c r="EP103" s="4" t="s">
        <v>6</v>
      </c>
      <c r="EQ103" s="4" t="s">
        <v>6</v>
      </c>
      <c r="ER103" s="4" t="s">
        <v>6</v>
      </c>
      <c r="ES103" s="4" t="s">
        <v>6</v>
      </c>
      <c r="ET103" s="4" t="s">
        <v>6</v>
      </c>
      <c r="EU103" s="4" t="s">
        <v>6</v>
      </c>
      <c r="EV103" s="4" t="s">
        <v>6</v>
      </c>
      <c r="EW103" s="4" t="s">
        <v>6</v>
      </c>
      <c r="EX103" s="4" t="s">
        <v>6</v>
      </c>
      <c r="EY103" s="4" t="s">
        <v>6</v>
      </c>
      <c r="EZ103" s="4" t="s">
        <v>6</v>
      </c>
      <c r="FA103" s="4" t="s">
        <v>6</v>
      </c>
      <c r="FB103" s="4" t="s">
        <v>6</v>
      </c>
      <c r="FC103" s="5">
        <v>450000</v>
      </c>
      <c r="FD103" s="4" t="s">
        <v>6</v>
      </c>
      <c r="FE103" s="4" t="s">
        <v>6</v>
      </c>
      <c r="FF103" s="4" t="s">
        <v>6</v>
      </c>
      <c r="FG103" s="4" t="s">
        <v>6</v>
      </c>
      <c r="FH103" s="4" t="s">
        <v>6</v>
      </c>
      <c r="FI103" s="4" t="s">
        <v>6</v>
      </c>
      <c r="FJ103" s="4" t="s">
        <v>6</v>
      </c>
      <c r="FK103" s="4" t="s">
        <v>6</v>
      </c>
      <c r="FL103" s="4" t="s">
        <v>6</v>
      </c>
      <c r="FM103" s="4" t="s">
        <v>6</v>
      </c>
      <c r="FN103" s="4" t="s">
        <v>6</v>
      </c>
      <c r="FO103" s="4" t="s">
        <v>6</v>
      </c>
      <c r="FP103" s="4" t="s">
        <v>6</v>
      </c>
      <c r="FQ103" s="4" t="s">
        <v>6</v>
      </c>
      <c r="FR103" s="4" t="s">
        <v>6</v>
      </c>
      <c r="FS103" s="4" t="s">
        <v>6</v>
      </c>
      <c r="FT103" s="4" t="s">
        <v>6</v>
      </c>
      <c r="FU103" s="4" t="s">
        <v>6</v>
      </c>
      <c r="FV103" s="4" t="s">
        <v>6</v>
      </c>
      <c r="FW103" s="4" t="s">
        <v>6</v>
      </c>
      <c r="FX103" s="4" t="s">
        <v>6</v>
      </c>
      <c r="FY103" s="4" t="s">
        <v>6</v>
      </c>
      <c r="FZ103" s="4" t="s">
        <v>6</v>
      </c>
      <c r="GA103" s="4" t="s">
        <v>6</v>
      </c>
      <c r="GB103" s="4" t="s">
        <v>6</v>
      </c>
    </row>
    <row r="104" spans="1:184" x14ac:dyDescent="0.25">
      <c r="A104" s="2" t="s">
        <v>173</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4" t="s">
        <v>6</v>
      </c>
      <c r="BE104" s="4" t="s">
        <v>6</v>
      </c>
      <c r="BF104" s="4" t="s">
        <v>6</v>
      </c>
      <c r="BG104" s="4" t="s">
        <v>6</v>
      </c>
      <c r="BH104" s="4" t="s">
        <v>6</v>
      </c>
      <c r="BI104" s="4" t="s">
        <v>6</v>
      </c>
      <c r="BJ104" s="4" t="s">
        <v>6</v>
      </c>
      <c r="BK104" s="4" t="s">
        <v>6</v>
      </c>
      <c r="BL104" s="5">
        <v>4000</v>
      </c>
      <c r="BM104" s="4" t="s">
        <v>6</v>
      </c>
      <c r="BN104" s="4" t="s">
        <v>6</v>
      </c>
      <c r="BO104" s="4" t="s">
        <v>6</v>
      </c>
      <c r="BP104" s="4" t="s">
        <v>6</v>
      </c>
      <c r="BQ104" s="4" t="s">
        <v>6</v>
      </c>
      <c r="BR104" s="4" t="s">
        <v>6</v>
      </c>
      <c r="BS104" s="4" t="s">
        <v>6</v>
      </c>
      <c r="BT104" s="4" t="s">
        <v>6</v>
      </c>
      <c r="BU104" s="4" t="s">
        <v>6</v>
      </c>
      <c r="BV104" s="4" t="s">
        <v>6</v>
      </c>
      <c r="BW104" s="4" t="s">
        <v>6</v>
      </c>
      <c r="BX104" s="4" t="s">
        <v>6</v>
      </c>
      <c r="BY104" s="4" t="s">
        <v>6</v>
      </c>
      <c r="BZ104" s="4" t="s">
        <v>6</v>
      </c>
      <c r="CA104" s="4" t="s">
        <v>6</v>
      </c>
      <c r="CB104" s="4" t="s">
        <v>6</v>
      </c>
      <c r="CC104" s="4" t="s">
        <v>6</v>
      </c>
      <c r="CD104" s="4" t="s">
        <v>6</v>
      </c>
      <c r="CE104" s="4" t="s">
        <v>6</v>
      </c>
      <c r="CF104" s="4" t="s">
        <v>6</v>
      </c>
      <c r="CG104" s="4" t="s">
        <v>6</v>
      </c>
      <c r="CH104" s="4" t="s">
        <v>6</v>
      </c>
      <c r="CI104" s="4" t="s">
        <v>6</v>
      </c>
      <c r="CJ104" s="4" t="s">
        <v>6</v>
      </c>
      <c r="CK104" s="4" t="s">
        <v>6</v>
      </c>
      <c r="CL104" s="4" t="s">
        <v>6</v>
      </c>
      <c r="CM104" s="4" t="s">
        <v>6</v>
      </c>
      <c r="CN104" s="4" t="s">
        <v>6</v>
      </c>
      <c r="CO104" s="4" t="s">
        <v>6</v>
      </c>
      <c r="CP104" s="4" t="s">
        <v>6</v>
      </c>
      <c r="CQ104" s="4" t="s">
        <v>6</v>
      </c>
      <c r="CR104" s="4" t="s">
        <v>6</v>
      </c>
      <c r="CS104" s="4" t="s">
        <v>6</v>
      </c>
      <c r="CT104" s="5">
        <v>2348000</v>
      </c>
      <c r="CU104" s="4" t="s">
        <v>6</v>
      </c>
      <c r="CV104" s="4" t="s">
        <v>6</v>
      </c>
      <c r="CW104" s="4" t="s">
        <v>6</v>
      </c>
      <c r="CX104" s="4" t="s">
        <v>6</v>
      </c>
      <c r="CY104" s="4" t="s">
        <v>6</v>
      </c>
      <c r="CZ104" s="4" t="s">
        <v>6</v>
      </c>
      <c r="DA104" s="4" t="s">
        <v>6</v>
      </c>
      <c r="DB104" s="4" t="s">
        <v>6</v>
      </c>
      <c r="DC104" s="4" t="s">
        <v>6</v>
      </c>
      <c r="DD104" s="5">
        <v>5794000</v>
      </c>
      <c r="DE104" s="4" t="s">
        <v>6</v>
      </c>
      <c r="DF104" s="4" t="s">
        <v>6</v>
      </c>
      <c r="DG104" s="4" t="s">
        <v>6</v>
      </c>
      <c r="DH104" s="4" t="s">
        <v>6</v>
      </c>
      <c r="DI104" s="4" t="s">
        <v>6</v>
      </c>
      <c r="DJ104" s="4" t="s">
        <v>6</v>
      </c>
      <c r="DK104" s="4" t="s">
        <v>6</v>
      </c>
      <c r="DL104" s="4" t="s">
        <v>6</v>
      </c>
      <c r="DM104" s="4" t="s">
        <v>6</v>
      </c>
      <c r="DN104" s="4" t="s">
        <v>6</v>
      </c>
      <c r="DO104" s="4" t="s">
        <v>6</v>
      </c>
      <c r="DP104" s="4" t="s">
        <v>6</v>
      </c>
      <c r="DQ104" s="4" t="s">
        <v>6</v>
      </c>
      <c r="DR104" s="4" t="s">
        <v>6</v>
      </c>
      <c r="DS104" s="4" t="s">
        <v>6</v>
      </c>
      <c r="DT104" s="4" t="s">
        <v>6</v>
      </c>
      <c r="DU104" s="4" t="s">
        <v>6</v>
      </c>
      <c r="DV104" s="4" t="s">
        <v>6</v>
      </c>
      <c r="DW104" s="4" t="s">
        <v>6</v>
      </c>
      <c r="DX104" s="4" t="s">
        <v>6</v>
      </c>
      <c r="DY104" s="4" t="s">
        <v>6</v>
      </c>
      <c r="DZ104" s="4" t="s">
        <v>6</v>
      </c>
      <c r="EA104" s="4" t="s">
        <v>6</v>
      </c>
      <c r="EB104" s="4" t="s">
        <v>6</v>
      </c>
      <c r="EC104" s="4" t="s">
        <v>6</v>
      </c>
      <c r="ED104" s="4" t="s">
        <v>6</v>
      </c>
      <c r="EE104" s="4" t="s">
        <v>6</v>
      </c>
      <c r="EF104" s="4" t="s">
        <v>6</v>
      </c>
      <c r="EG104" s="4" t="s">
        <v>6</v>
      </c>
      <c r="EH104" s="4" t="s">
        <v>6</v>
      </c>
      <c r="EI104" s="4" t="s">
        <v>6</v>
      </c>
      <c r="EJ104" s="4" t="s">
        <v>6</v>
      </c>
      <c r="EK104" s="4" t="s">
        <v>6</v>
      </c>
      <c r="EL104" s="4" t="s">
        <v>6</v>
      </c>
      <c r="EM104" s="4" t="s">
        <v>6</v>
      </c>
      <c r="EN104" s="4" t="s">
        <v>6</v>
      </c>
      <c r="EO104" s="4" t="s">
        <v>6</v>
      </c>
      <c r="EP104" s="4" t="s">
        <v>6</v>
      </c>
      <c r="EQ104" s="4" t="s">
        <v>6</v>
      </c>
      <c r="ER104" s="4" t="s">
        <v>6</v>
      </c>
      <c r="ES104" s="4" t="s">
        <v>6</v>
      </c>
      <c r="ET104" s="4" t="s">
        <v>6</v>
      </c>
      <c r="EU104" s="4" t="s">
        <v>6</v>
      </c>
      <c r="EV104" s="4" t="s">
        <v>6</v>
      </c>
      <c r="EW104" s="4" t="s">
        <v>6</v>
      </c>
      <c r="EX104" s="4" t="s">
        <v>6</v>
      </c>
      <c r="EY104" s="4" t="s">
        <v>6</v>
      </c>
      <c r="EZ104" s="4" t="s">
        <v>6</v>
      </c>
      <c r="FA104" s="5">
        <v>2352000</v>
      </c>
      <c r="FB104" s="4" t="s">
        <v>6</v>
      </c>
      <c r="FC104" s="4" t="s">
        <v>6</v>
      </c>
      <c r="FD104" s="4" t="s">
        <v>6</v>
      </c>
      <c r="FE104" s="4" t="s">
        <v>6</v>
      </c>
      <c r="FF104" s="4" t="s">
        <v>6</v>
      </c>
      <c r="FG104" s="4" t="s">
        <v>6</v>
      </c>
      <c r="FH104" s="4" t="s">
        <v>6</v>
      </c>
      <c r="FI104" s="4" t="s">
        <v>6</v>
      </c>
      <c r="FJ104" s="4" t="s">
        <v>6</v>
      </c>
      <c r="FK104" s="5">
        <v>5794000</v>
      </c>
      <c r="FL104" s="4" t="s">
        <v>6</v>
      </c>
      <c r="FM104" s="4" t="s">
        <v>6</v>
      </c>
      <c r="FN104" s="4" t="s">
        <v>6</v>
      </c>
      <c r="FO104" s="4" t="s">
        <v>6</v>
      </c>
      <c r="FP104" s="4" t="s">
        <v>6</v>
      </c>
      <c r="FQ104" s="4" t="s">
        <v>6</v>
      </c>
      <c r="FR104" s="4" t="s">
        <v>6</v>
      </c>
      <c r="FS104" s="4" t="s">
        <v>6</v>
      </c>
      <c r="FT104" s="4" t="s">
        <v>6</v>
      </c>
      <c r="FU104" s="4" t="s">
        <v>6</v>
      </c>
      <c r="FV104" s="4" t="s">
        <v>6</v>
      </c>
      <c r="FW104" s="4" t="s">
        <v>6</v>
      </c>
      <c r="FX104" s="4" t="s">
        <v>6</v>
      </c>
      <c r="FY104" s="4" t="s">
        <v>6</v>
      </c>
      <c r="FZ104" s="4" t="s">
        <v>6</v>
      </c>
      <c r="GA104" s="4" t="s">
        <v>6</v>
      </c>
      <c r="GB104" s="4" t="s">
        <v>6</v>
      </c>
    </row>
    <row r="105" spans="1:184" ht="30" x14ac:dyDescent="0.25">
      <c r="A105" s="2" t="s">
        <v>174</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4" t="s">
        <v>6</v>
      </c>
      <c r="BG105" s="4" t="s">
        <v>6</v>
      </c>
      <c r="BH105" s="4" t="s">
        <v>6</v>
      </c>
      <c r="BI105" s="4" t="s">
        <v>6</v>
      </c>
      <c r="BJ105" s="4" t="s">
        <v>6</v>
      </c>
      <c r="BK105" s="4" t="s">
        <v>6</v>
      </c>
      <c r="BL105" s="5">
        <v>469883</v>
      </c>
      <c r="BM105" s="4" t="s">
        <v>6</v>
      </c>
      <c r="BN105" s="4" t="s">
        <v>6</v>
      </c>
      <c r="BO105" s="4" t="s">
        <v>6</v>
      </c>
      <c r="BP105" s="4" t="s">
        <v>6</v>
      </c>
      <c r="BQ105" s="4" t="s">
        <v>6</v>
      </c>
      <c r="BR105" s="4" t="s">
        <v>6</v>
      </c>
      <c r="BS105" s="4" t="s">
        <v>6</v>
      </c>
      <c r="BT105" s="4" t="s">
        <v>6</v>
      </c>
      <c r="BU105" s="4" t="s">
        <v>6</v>
      </c>
      <c r="BV105" s="4" t="s">
        <v>6</v>
      </c>
      <c r="BW105" s="4" t="s">
        <v>6</v>
      </c>
      <c r="BX105" s="4" t="s">
        <v>6</v>
      </c>
      <c r="BY105" s="4" t="s">
        <v>6</v>
      </c>
      <c r="BZ105" s="4" t="s">
        <v>6</v>
      </c>
      <c r="CA105" s="4" t="s">
        <v>6</v>
      </c>
      <c r="CB105" s="4" t="s">
        <v>6</v>
      </c>
      <c r="CC105" s="4" t="s">
        <v>6</v>
      </c>
      <c r="CD105" s="4" t="s">
        <v>6</v>
      </c>
      <c r="CE105" s="4" t="s">
        <v>6</v>
      </c>
      <c r="CF105" s="4" t="s">
        <v>6</v>
      </c>
      <c r="CG105" s="4" t="s">
        <v>6</v>
      </c>
      <c r="CH105" s="4" t="s">
        <v>6</v>
      </c>
      <c r="CI105" s="4" t="s">
        <v>6</v>
      </c>
      <c r="CJ105" s="4" t="s">
        <v>6</v>
      </c>
      <c r="CK105" s="4" t="s">
        <v>6</v>
      </c>
      <c r="CL105" s="4" t="s">
        <v>6</v>
      </c>
      <c r="CM105" s="4" t="s">
        <v>6</v>
      </c>
      <c r="CN105" s="4" t="s">
        <v>6</v>
      </c>
      <c r="CO105" s="4" t="s">
        <v>6</v>
      </c>
      <c r="CP105" s="4" t="s">
        <v>6</v>
      </c>
      <c r="CQ105" s="4" t="s">
        <v>6</v>
      </c>
      <c r="CR105" s="4" t="s">
        <v>6</v>
      </c>
      <c r="CS105" s="4" t="s">
        <v>6</v>
      </c>
      <c r="CT105" s="4" t="s">
        <v>6</v>
      </c>
      <c r="CU105" s="4" t="s">
        <v>6</v>
      </c>
      <c r="CV105" s="4" t="s">
        <v>6</v>
      </c>
      <c r="CW105" s="4" t="s">
        <v>6</v>
      </c>
      <c r="CX105" s="4" t="s">
        <v>6</v>
      </c>
      <c r="CY105" s="4" t="s">
        <v>6</v>
      </c>
      <c r="CZ105" s="4" t="s">
        <v>6</v>
      </c>
      <c r="DA105" s="4" t="s">
        <v>6</v>
      </c>
      <c r="DB105" s="4" t="s">
        <v>6</v>
      </c>
      <c r="DC105" s="4" t="s">
        <v>6</v>
      </c>
      <c r="DD105" s="4" t="s">
        <v>6</v>
      </c>
      <c r="DE105" s="4" t="s">
        <v>6</v>
      </c>
      <c r="DF105" s="4" t="s">
        <v>6</v>
      </c>
      <c r="DG105" s="4" t="s">
        <v>6</v>
      </c>
      <c r="DH105" s="4" t="s">
        <v>6</v>
      </c>
      <c r="DI105" s="4" t="s">
        <v>6</v>
      </c>
      <c r="DJ105" s="4" t="s">
        <v>6</v>
      </c>
      <c r="DK105" s="4" t="s">
        <v>6</v>
      </c>
      <c r="DL105" s="4" t="s">
        <v>6</v>
      </c>
      <c r="DM105" s="4" t="s">
        <v>6</v>
      </c>
      <c r="DN105" s="4" t="s">
        <v>6</v>
      </c>
      <c r="DO105" s="4" t="s">
        <v>6</v>
      </c>
      <c r="DP105" s="4" t="s">
        <v>6</v>
      </c>
      <c r="DQ105" s="4" t="s">
        <v>6</v>
      </c>
      <c r="DR105" s="4" t="s">
        <v>6</v>
      </c>
      <c r="DS105" s="4" t="s">
        <v>6</v>
      </c>
      <c r="DT105" s="4" t="s">
        <v>6</v>
      </c>
      <c r="DU105" s="4" t="s">
        <v>6</v>
      </c>
      <c r="DV105" s="4" t="s">
        <v>6</v>
      </c>
      <c r="DW105" s="4" t="s">
        <v>6</v>
      </c>
      <c r="DX105" s="4" t="s">
        <v>6</v>
      </c>
      <c r="DY105" s="4" t="s">
        <v>6</v>
      </c>
      <c r="DZ105" s="4" t="s">
        <v>6</v>
      </c>
      <c r="EA105" s="4" t="s">
        <v>6</v>
      </c>
      <c r="EB105" s="4" t="s">
        <v>6</v>
      </c>
      <c r="EC105" s="4" t="s">
        <v>6</v>
      </c>
      <c r="ED105" s="4" t="s">
        <v>6</v>
      </c>
      <c r="EE105" s="4" t="s">
        <v>6</v>
      </c>
      <c r="EF105" s="4" t="s">
        <v>6</v>
      </c>
      <c r="EG105" s="4" t="s">
        <v>6</v>
      </c>
      <c r="EH105" s="4" t="s">
        <v>6</v>
      </c>
      <c r="EI105" s="4" t="s">
        <v>6</v>
      </c>
      <c r="EJ105" s="4" t="s">
        <v>6</v>
      </c>
      <c r="EK105" s="4" t="s">
        <v>6</v>
      </c>
      <c r="EL105" s="4" t="s">
        <v>6</v>
      </c>
      <c r="EM105" s="4" t="s">
        <v>6</v>
      </c>
      <c r="EN105" s="4" t="s">
        <v>6</v>
      </c>
      <c r="EO105" s="4" t="s">
        <v>6</v>
      </c>
      <c r="EP105" s="4" t="s">
        <v>6</v>
      </c>
      <c r="EQ105" s="4" t="s">
        <v>6</v>
      </c>
      <c r="ER105" s="4" t="s">
        <v>6</v>
      </c>
      <c r="ES105" s="4" t="s">
        <v>6</v>
      </c>
      <c r="ET105" s="4" t="s">
        <v>6</v>
      </c>
      <c r="EU105" s="4" t="s">
        <v>6</v>
      </c>
      <c r="EV105" s="4" t="s">
        <v>6</v>
      </c>
      <c r="EW105" s="4" t="s">
        <v>6</v>
      </c>
      <c r="EX105" s="4" t="s">
        <v>6</v>
      </c>
      <c r="EY105" s="4" t="s">
        <v>6</v>
      </c>
      <c r="EZ105" s="4" t="s">
        <v>6</v>
      </c>
      <c r="FA105" s="4" t="s">
        <v>6</v>
      </c>
      <c r="FB105" s="4" t="s">
        <v>6</v>
      </c>
      <c r="FC105" s="4" t="s">
        <v>6</v>
      </c>
      <c r="FD105" s="4" t="s">
        <v>6</v>
      </c>
      <c r="FE105" s="4" t="s">
        <v>6</v>
      </c>
      <c r="FF105" s="4" t="s">
        <v>6</v>
      </c>
      <c r="FG105" s="4" t="s">
        <v>6</v>
      </c>
      <c r="FH105" s="4" t="s">
        <v>6</v>
      </c>
      <c r="FI105" s="4" t="s">
        <v>6</v>
      </c>
      <c r="FJ105" s="4" t="s">
        <v>6</v>
      </c>
      <c r="FK105" s="4" t="s">
        <v>6</v>
      </c>
      <c r="FL105" s="4" t="s">
        <v>6</v>
      </c>
      <c r="FM105" s="4" t="s">
        <v>6</v>
      </c>
      <c r="FN105" s="4" t="s">
        <v>6</v>
      </c>
      <c r="FO105" s="4" t="s">
        <v>6</v>
      </c>
      <c r="FP105" s="4" t="s">
        <v>6</v>
      </c>
      <c r="FQ105" s="4" t="s">
        <v>6</v>
      </c>
      <c r="FR105" s="4" t="s">
        <v>6</v>
      </c>
      <c r="FS105" s="4" t="s">
        <v>6</v>
      </c>
      <c r="FT105" s="4" t="s">
        <v>6</v>
      </c>
      <c r="FU105" s="4" t="s">
        <v>6</v>
      </c>
      <c r="FV105" s="4" t="s">
        <v>6</v>
      </c>
      <c r="FW105" s="4" t="s">
        <v>6</v>
      </c>
      <c r="FX105" s="4" t="s">
        <v>6</v>
      </c>
      <c r="FY105" s="4" t="s">
        <v>6</v>
      </c>
      <c r="FZ105" s="4" t="s">
        <v>6</v>
      </c>
      <c r="GA105" s="4" t="s">
        <v>6</v>
      </c>
      <c r="GB105" s="4" t="s">
        <v>6</v>
      </c>
    </row>
    <row r="106" spans="1:184" ht="30" x14ac:dyDescent="0.25">
      <c r="A106" s="2" t="s">
        <v>185</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4" t="s">
        <v>6</v>
      </c>
      <c r="BE106" s="4" t="s">
        <v>6</v>
      </c>
      <c r="BF106" s="4" t="s">
        <v>6</v>
      </c>
      <c r="BG106" s="4" t="s">
        <v>6</v>
      </c>
      <c r="BH106" s="4" t="s">
        <v>6</v>
      </c>
      <c r="BI106" s="4" t="s">
        <v>6</v>
      </c>
      <c r="BJ106" s="4" t="s">
        <v>6</v>
      </c>
      <c r="BK106" s="4" t="s">
        <v>6</v>
      </c>
      <c r="BL106" s="4" t="s">
        <v>6</v>
      </c>
      <c r="BM106" s="4" t="s">
        <v>6</v>
      </c>
      <c r="BN106" s="4" t="s">
        <v>6</v>
      </c>
      <c r="BO106" s="4" t="s">
        <v>6</v>
      </c>
      <c r="BP106" s="4" t="s">
        <v>6</v>
      </c>
      <c r="BQ106" s="4" t="s">
        <v>6</v>
      </c>
      <c r="BR106" s="4" t="s">
        <v>6</v>
      </c>
      <c r="BS106" s="4" t="s">
        <v>6</v>
      </c>
      <c r="BT106" s="4" t="s">
        <v>6</v>
      </c>
      <c r="BU106" s="4" t="s">
        <v>6</v>
      </c>
      <c r="BV106" s="4" t="s">
        <v>6</v>
      </c>
      <c r="BW106" s="4" t="s">
        <v>6</v>
      </c>
      <c r="BX106" s="4" t="s">
        <v>6</v>
      </c>
      <c r="BY106" s="4" t="s">
        <v>6</v>
      </c>
      <c r="BZ106" s="4" t="s">
        <v>6</v>
      </c>
      <c r="CA106" s="5">
        <v>3000</v>
      </c>
      <c r="CB106" s="4" t="s">
        <v>6</v>
      </c>
      <c r="CC106" s="4" t="s">
        <v>6</v>
      </c>
      <c r="CD106" s="5">
        <v>3000</v>
      </c>
      <c r="CE106" s="4" t="s">
        <v>6</v>
      </c>
      <c r="CF106" s="4" t="s">
        <v>6</v>
      </c>
      <c r="CG106" s="4" t="s">
        <v>6</v>
      </c>
      <c r="CH106" s="4" t="s">
        <v>6</v>
      </c>
      <c r="CI106" s="4" t="s">
        <v>6</v>
      </c>
      <c r="CJ106" s="4" t="s">
        <v>6</v>
      </c>
      <c r="CK106" s="4" t="s">
        <v>6</v>
      </c>
      <c r="CL106" s="4" t="s">
        <v>6</v>
      </c>
      <c r="CM106" s="4" t="s">
        <v>6</v>
      </c>
      <c r="CN106" s="4" t="s">
        <v>6</v>
      </c>
      <c r="CO106" s="4" t="s">
        <v>6</v>
      </c>
      <c r="CP106" s="4" t="s">
        <v>6</v>
      </c>
      <c r="CQ106" s="4" t="s">
        <v>6</v>
      </c>
      <c r="CR106" s="4" t="s">
        <v>6</v>
      </c>
      <c r="CS106" s="4" t="s">
        <v>6</v>
      </c>
      <c r="CT106" s="4" t="s">
        <v>6</v>
      </c>
      <c r="CU106" s="4" t="s">
        <v>6</v>
      </c>
      <c r="CV106" s="4" t="s">
        <v>6</v>
      </c>
      <c r="CW106" s="4" t="s">
        <v>6</v>
      </c>
      <c r="CX106" s="4" t="s">
        <v>6</v>
      </c>
      <c r="CY106" s="4" t="s">
        <v>6</v>
      </c>
      <c r="CZ106" s="4" t="s">
        <v>6</v>
      </c>
      <c r="DA106" s="4" t="s">
        <v>6</v>
      </c>
      <c r="DB106" s="4" t="s">
        <v>6</v>
      </c>
      <c r="DC106" s="4" t="s">
        <v>6</v>
      </c>
      <c r="DD106" s="4" t="s">
        <v>6</v>
      </c>
      <c r="DE106" s="4" t="s">
        <v>6</v>
      </c>
      <c r="DF106" s="4" t="s">
        <v>6</v>
      </c>
      <c r="DG106" s="4" t="s">
        <v>6</v>
      </c>
      <c r="DH106" s="4" t="s">
        <v>6</v>
      </c>
      <c r="DI106" s="4" t="s">
        <v>6</v>
      </c>
      <c r="DJ106" s="4" t="s">
        <v>6</v>
      </c>
      <c r="DK106" s="4" t="s">
        <v>6</v>
      </c>
      <c r="DL106" s="4" t="s">
        <v>6</v>
      </c>
      <c r="DM106" s="4" t="s">
        <v>6</v>
      </c>
      <c r="DN106" s="4" t="s">
        <v>6</v>
      </c>
      <c r="DO106" s="4" t="s">
        <v>6</v>
      </c>
      <c r="DP106" s="4" t="s">
        <v>6</v>
      </c>
      <c r="DQ106" s="4" t="s">
        <v>6</v>
      </c>
      <c r="DR106" s="4" t="s">
        <v>6</v>
      </c>
      <c r="DS106" s="4" t="s">
        <v>6</v>
      </c>
      <c r="DT106" s="4" t="s">
        <v>6</v>
      </c>
      <c r="DU106" s="4" t="s">
        <v>6</v>
      </c>
      <c r="DV106" s="5">
        <v>-2000</v>
      </c>
      <c r="DW106" s="4" t="s">
        <v>6</v>
      </c>
      <c r="DX106" s="4" t="s">
        <v>6</v>
      </c>
      <c r="DY106" s="5">
        <v>-3000</v>
      </c>
      <c r="DZ106" s="4" t="s">
        <v>6</v>
      </c>
      <c r="EA106" s="4" t="s">
        <v>6</v>
      </c>
      <c r="EB106" s="4" t="s">
        <v>6</v>
      </c>
      <c r="EC106" s="4" t="s">
        <v>6</v>
      </c>
      <c r="ED106" s="4" t="s">
        <v>6</v>
      </c>
      <c r="EE106" s="4" t="s">
        <v>6</v>
      </c>
      <c r="EF106" s="4" t="s">
        <v>6</v>
      </c>
      <c r="EG106" s="4" t="s">
        <v>6</v>
      </c>
      <c r="EH106" s="4" t="s">
        <v>6</v>
      </c>
      <c r="EI106" s="4" t="s">
        <v>6</v>
      </c>
      <c r="EJ106" s="4" t="s">
        <v>6</v>
      </c>
      <c r="EK106" s="5">
        <v>1000</v>
      </c>
      <c r="EL106" s="4" t="s">
        <v>6</v>
      </c>
      <c r="EM106" s="4" t="s">
        <v>6</v>
      </c>
      <c r="EN106" s="4" t="s">
        <v>6</v>
      </c>
      <c r="EO106" s="4" t="s">
        <v>6</v>
      </c>
      <c r="EP106" s="4" t="s">
        <v>6</v>
      </c>
      <c r="EQ106" s="4" t="s">
        <v>6</v>
      </c>
      <c r="ER106" s="4" t="s">
        <v>6</v>
      </c>
      <c r="ES106" s="4" t="s">
        <v>6</v>
      </c>
      <c r="ET106" s="4" t="s">
        <v>6</v>
      </c>
      <c r="EU106" s="4" t="s">
        <v>6</v>
      </c>
      <c r="EV106" s="4" t="s">
        <v>6</v>
      </c>
      <c r="EW106" s="4" t="s">
        <v>6</v>
      </c>
      <c r="EX106" s="4" t="s">
        <v>6</v>
      </c>
      <c r="EY106" s="4" t="s">
        <v>6</v>
      </c>
      <c r="EZ106" s="4" t="s">
        <v>6</v>
      </c>
      <c r="FA106" s="4" t="s">
        <v>6</v>
      </c>
      <c r="FB106" s="4" t="s">
        <v>6</v>
      </c>
      <c r="FC106" s="4" t="s">
        <v>6</v>
      </c>
      <c r="FD106" s="4" t="s">
        <v>6</v>
      </c>
      <c r="FE106" s="4" t="s">
        <v>6</v>
      </c>
      <c r="FF106" s="4" t="s">
        <v>6</v>
      </c>
      <c r="FG106" s="4" t="s">
        <v>6</v>
      </c>
      <c r="FH106" s="4" t="s">
        <v>6</v>
      </c>
      <c r="FI106" s="4" t="s">
        <v>6</v>
      </c>
      <c r="FJ106" s="4" t="s">
        <v>6</v>
      </c>
      <c r="FK106" s="4" t="s">
        <v>6</v>
      </c>
      <c r="FL106" s="4" t="s">
        <v>6</v>
      </c>
      <c r="FM106" s="4" t="s">
        <v>6</v>
      </c>
      <c r="FN106" s="4" t="s">
        <v>6</v>
      </c>
      <c r="FO106" s="4" t="s">
        <v>6</v>
      </c>
      <c r="FP106" s="4" t="s">
        <v>6</v>
      </c>
      <c r="FQ106" s="4" t="s">
        <v>6</v>
      </c>
      <c r="FR106" s="4" t="s">
        <v>6</v>
      </c>
      <c r="FS106" s="4" t="s">
        <v>6</v>
      </c>
      <c r="FT106" s="4" t="s">
        <v>6</v>
      </c>
      <c r="FU106" s="4" t="s">
        <v>6</v>
      </c>
      <c r="FV106" s="4" t="s">
        <v>6</v>
      </c>
      <c r="FW106" s="4" t="s">
        <v>6</v>
      </c>
      <c r="FX106" s="4" t="s">
        <v>6</v>
      </c>
      <c r="FY106" s="4" t="s">
        <v>6</v>
      </c>
      <c r="FZ106" s="4" t="s">
        <v>6</v>
      </c>
      <c r="GA106" s="4" t="s">
        <v>6</v>
      </c>
      <c r="GB106" s="4" t="s">
        <v>6</v>
      </c>
    </row>
    <row r="107" spans="1:184" ht="30" x14ac:dyDescent="0.25">
      <c r="A107" s="2" t="s">
        <v>186</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4" t="s">
        <v>6</v>
      </c>
      <c r="AO107" s="4" t="s">
        <v>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4" t="s">
        <v>6</v>
      </c>
      <c r="BD107" s="4" t="s">
        <v>6</v>
      </c>
      <c r="BE107" s="4" t="s">
        <v>6</v>
      </c>
      <c r="BF107" s="4" t="s">
        <v>6</v>
      </c>
      <c r="BG107" s="4" t="s">
        <v>6</v>
      </c>
      <c r="BH107" s="4" t="s">
        <v>6</v>
      </c>
      <c r="BI107" s="4" t="s">
        <v>6</v>
      </c>
      <c r="BJ107" s="4" t="s">
        <v>6</v>
      </c>
      <c r="BK107" s="4" t="s">
        <v>6</v>
      </c>
      <c r="BL107" s="4" t="s">
        <v>6</v>
      </c>
      <c r="BM107" s="4" t="s">
        <v>6</v>
      </c>
      <c r="BN107" s="4" t="s">
        <v>6</v>
      </c>
      <c r="BO107" s="4" t="s">
        <v>6</v>
      </c>
      <c r="BP107" s="4" t="s">
        <v>6</v>
      </c>
      <c r="BQ107" s="4" t="s">
        <v>6</v>
      </c>
      <c r="BR107" s="4" t="s">
        <v>6</v>
      </c>
      <c r="BS107" s="4" t="s">
        <v>6</v>
      </c>
      <c r="BT107" s="4" t="s">
        <v>6</v>
      </c>
      <c r="BU107" s="4" t="s">
        <v>6</v>
      </c>
      <c r="BV107" s="4" t="s">
        <v>6</v>
      </c>
      <c r="BW107" s="4" t="s">
        <v>6</v>
      </c>
      <c r="BX107" s="4" t="s">
        <v>6</v>
      </c>
      <c r="BY107" s="4" t="s">
        <v>6</v>
      </c>
      <c r="BZ107" s="4" t="s">
        <v>6</v>
      </c>
      <c r="CA107" s="5">
        <v>345600</v>
      </c>
      <c r="CB107" s="4" t="s">
        <v>6</v>
      </c>
      <c r="CC107" s="4" t="s">
        <v>6</v>
      </c>
      <c r="CD107" s="5">
        <v>268865</v>
      </c>
      <c r="CE107" s="4" t="s">
        <v>6</v>
      </c>
      <c r="CF107" s="4" t="s">
        <v>6</v>
      </c>
      <c r="CG107" s="4" t="s">
        <v>6</v>
      </c>
      <c r="CH107" s="4" t="s">
        <v>6</v>
      </c>
      <c r="CI107" s="4" t="s">
        <v>6</v>
      </c>
      <c r="CJ107" s="4" t="s">
        <v>6</v>
      </c>
      <c r="CK107" s="4" t="s">
        <v>6</v>
      </c>
      <c r="CL107" s="4" t="s">
        <v>6</v>
      </c>
      <c r="CM107" s="4" t="s">
        <v>6</v>
      </c>
      <c r="CN107" s="4" t="s">
        <v>6</v>
      </c>
      <c r="CO107" s="4" t="s">
        <v>6</v>
      </c>
      <c r="CP107" s="4" t="s">
        <v>6</v>
      </c>
      <c r="CQ107" s="4" t="s">
        <v>6</v>
      </c>
      <c r="CR107" s="4" t="s">
        <v>6</v>
      </c>
      <c r="CS107" s="4" t="s">
        <v>6</v>
      </c>
      <c r="CT107" s="4" t="s">
        <v>6</v>
      </c>
      <c r="CU107" s="4" t="s">
        <v>6</v>
      </c>
      <c r="CV107" s="4" t="s">
        <v>6</v>
      </c>
      <c r="CW107" s="4" t="s">
        <v>6</v>
      </c>
      <c r="CX107" s="4" t="s">
        <v>6</v>
      </c>
      <c r="CY107" s="4" t="s">
        <v>6</v>
      </c>
      <c r="CZ107" s="4" t="s">
        <v>6</v>
      </c>
      <c r="DA107" s="4" t="s">
        <v>6</v>
      </c>
      <c r="DB107" s="4" t="s">
        <v>6</v>
      </c>
      <c r="DC107" s="4" t="s">
        <v>6</v>
      </c>
      <c r="DD107" s="4" t="s">
        <v>6</v>
      </c>
      <c r="DE107" s="4" t="s">
        <v>6</v>
      </c>
      <c r="DF107" s="4" t="s">
        <v>6</v>
      </c>
      <c r="DG107" s="4" t="s">
        <v>6</v>
      </c>
      <c r="DH107" s="4" t="s">
        <v>6</v>
      </c>
      <c r="DI107" s="4" t="s">
        <v>6</v>
      </c>
      <c r="DJ107" s="4" t="s">
        <v>6</v>
      </c>
      <c r="DK107" s="4" t="s">
        <v>6</v>
      </c>
      <c r="DL107" s="4" t="s">
        <v>6</v>
      </c>
      <c r="DM107" s="4" t="s">
        <v>6</v>
      </c>
      <c r="DN107" s="4" t="s">
        <v>6</v>
      </c>
      <c r="DO107" s="4" t="s">
        <v>6</v>
      </c>
      <c r="DP107" s="4" t="s">
        <v>6</v>
      </c>
      <c r="DQ107" s="4" t="s">
        <v>6</v>
      </c>
      <c r="DR107" s="4" t="s">
        <v>6</v>
      </c>
      <c r="DS107" s="4" t="s">
        <v>6</v>
      </c>
      <c r="DT107" s="4" t="s">
        <v>6</v>
      </c>
      <c r="DU107" s="4" t="s">
        <v>6</v>
      </c>
      <c r="DV107" s="4" t="s">
        <v>6</v>
      </c>
      <c r="DW107" s="4" t="s">
        <v>6</v>
      </c>
      <c r="DX107" s="4" t="s">
        <v>6</v>
      </c>
      <c r="DY107" s="4" t="s">
        <v>6</v>
      </c>
      <c r="DZ107" s="4" t="s">
        <v>6</v>
      </c>
      <c r="EA107" s="4" t="s">
        <v>6</v>
      </c>
      <c r="EB107" s="4" t="s">
        <v>6</v>
      </c>
      <c r="EC107" s="4" t="s">
        <v>6</v>
      </c>
      <c r="ED107" s="4" t="s">
        <v>6</v>
      </c>
      <c r="EE107" s="4" t="s">
        <v>6</v>
      </c>
      <c r="EF107" s="4" t="s">
        <v>6</v>
      </c>
      <c r="EG107" s="4" t="s">
        <v>6</v>
      </c>
      <c r="EH107" s="4" t="s">
        <v>6</v>
      </c>
      <c r="EI107" s="4" t="s">
        <v>6</v>
      </c>
      <c r="EJ107" s="4" t="s">
        <v>6</v>
      </c>
      <c r="EK107" s="4" t="s">
        <v>6</v>
      </c>
      <c r="EL107" s="4" t="s">
        <v>6</v>
      </c>
      <c r="EM107" s="4" t="s">
        <v>6</v>
      </c>
      <c r="EN107" s="4" t="s">
        <v>6</v>
      </c>
      <c r="EO107" s="4" t="s">
        <v>6</v>
      </c>
      <c r="EP107" s="4" t="s">
        <v>6</v>
      </c>
      <c r="EQ107" s="4" t="s">
        <v>6</v>
      </c>
      <c r="ER107" s="4" t="s">
        <v>6</v>
      </c>
      <c r="ES107" s="4" t="s">
        <v>6</v>
      </c>
      <c r="ET107" s="4" t="s">
        <v>6</v>
      </c>
      <c r="EU107" s="4" t="s">
        <v>6</v>
      </c>
      <c r="EV107" s="4" t="s">
        <v>6</v>
      </c>
      <c r="EW107" s="4" t="s">
        <v>6</v>
      </c>
      <c r="EX107" s="4" t="s">
        <v>6</v>
      </c>
      <c r="EY107" s="4" t="s">
        <v>6</v>
      </c>
      <c r="EZ107" s="4" t="s">
        <v>6</v>
      </c>
      <c r="FA107" s="4" t="s">
        <v>6</v>
      </c>
      <c r="FB107" s="4" t="s">
        <v>6</v>
      </c>
      <c r="FC107" s="4" t="s">
        <v>6</v>
      </c>
      <c r="FD107" s="4" t="s">
        <v>6</v>
      </c>
      <c r="FE107" s="4" t="s">
        <v>6</v>
      </c>
      <c r="FF107" s="4" t="s">
        <v>6</v>
      </c>
      <c r="FG107" s="4" t="s">
        <v>6</v>
      </c>
      <c r="FH107" s="4" t="s">
        <v>6</v>
      </c>
      <c r="FI107" s="4" t="s">
        <v>6</v>
      </c>
      <c r="FJ107" s="4" t="s">
        <v>6</v>
      </c>
      <c r="FK107" s="4" t="s">
        <v>6</v>
      </c>
      <c r="FL107" s="4" t="s">
        <v>6</v>
      </c>
      <c r="FM107" s="4" t="s">
        <v>6</v>
      </c>
      <c r="FN107" s="4" t="s">
        <v>6</v>
      </c>
      <c r="FO107" s="4" t="s">
        <v>6</v>
      </c>
      <c r="FP107" s="4" t="s">
        <v>6</v>
      </c>
      <c r="FQ107" s="4" t="s">
        <v>6</v>
      </c>
      <c r="FR107" s="4" t="s">
        <v>6</v>
      </c>
      <c r="FS107" s="4" t="s">
        <v>6</v>
      </c>
      <c r="FT107" s="4" t="s">
        <v>6</v>
      </c>
      <c r="FU107" s="4" t="s">
        <v>6</v>
      </c>
      <c r="FV107" s="4" t="s">
        <v>6</v>
      </c>
      <c r="FW107" s="4" t="s">
        <v>6</v>
      </c>
      <c r="FX107" s="4" t="s">
        <v>6</v>
      </c>
      <c r="FY107" s="4" t="s">
        <v>6</v>
      </c>
      <c r="FZ107" s="4" t="s">
        <v>6</v>
      </c>
      <c r="GA107" s="4" t="s">
        <v>6</v>
      </c>
      <c r="GB107" s="4" t="s">
        <v>6</v>
      </c>
    </row>
    <row r="108" spans="1:184" x14ac:dyDescent="0.25">
      <c r="A108" s="2" t="s">
        <v>206</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5">
        <v>3000</v>
      </c>
      <c r="AT108" s="4" t="s">
        <v>6</v>
      </c>
      <c r="AU108" s="4" t="s">
        <v>6</v>
      </c>
      <c r="AV108" s="4" t="s">
        <v>6</v>
      </c>
      <c r="AW108" s="4" t="s">
        <v>6</v>
      </c>
      <c r="AX108" s="4" t="s">
        <v>6</v>
      </c>
      <c r="AY108" s="4" t="s">
        <v>6</v>
      </c>
      <c r="AZ108" s="4" t="s">
        <v>6</v>
      </c>
      <c r="BA108" s="4" t="s">
        <v>6</v>
      </c>
      <c r="BB108" s="4" t="s">
        <v>6</v>
      </c>
      <c r="BC108" s="4" t="s">
        <v>6</v>
      </c>
      <c r="BD108" s="4" t="s">
        <v>6</v>
      </c>
      <c r="BE108" s="4" t="s">
        <v>6</v>
      </c>
      <c r="BF108" s="4" t="s">
        <v>6</v>
      </c>
      <c r="BG108" s="4" t="s">
        <v>6</v>
      </c>
      <c r="BH108" s="4" t="s">
        <v>6</v>
      </c>
      <c r="BI108" s="4" t="s">
        <v>6</v>
      </c>
      <c r="BJ108" s="4" t="s">
        <v>6</v>
      </c>
      <c r="BK108" s="4" t="s">
        <v>6</v>
      </c>
      <c r="BL108" s="4" t="s">
        <v>6</v>
      </c>
      <c r="BM108" s="4" t="s">
        <v>6</v>
      </c>
      <c r="BN108" s="4" t="s">
        <v>6</v>
      </c>
      <c r="BO108" s="4" t="s">
        <v>6</v>
      </c>
      <c r="BP108" s="4" t="s">
        <v>6</v>
      </c>
      <c r="BQ108" s="4" t="s">
        <v>6</v>
      </c>
      <c r="BR108" s="4" t="s">
        <v>6</v>
      </c>
      <c r="BS108" s="4" t="s">
        <v>6</v>
      </c>
      <c r="BT108" s="4" t="s">
        <v>6</v>
      </c>
      <c r="BU108" s="4" t="s">
        <v>6</v>
      </c>
      <c r="BV108" s="4" t="s">
        <v>6</v>
      </c>
      <c r="BW108" s="4" t="s">
        <v>6</v>
      </c>
      <c r="BX108" s="4" t="s">
        <v>6</v>
      </c>
      <c r="BY108" s="4" t="s">
        <v>6</v>
      </c>
      <c r="BZ108" s="4" t="s">
        <v>6</v>
      </c>
      <c r="CA108" s="4" t="s">
        <v>6</v>
      </c>
      <c r="CB108" s="4" t="s">
        <v>6</v>
      </c>
      <c r="CC108" s="4" t="s">
        <v>6</v>
      </c>
      <c r="CD108" s="5">
        <v>290000</v>
      </c>
      <c r="CE108" s="4" t="s">
        <v>6</v>
      </c>
      <c r="CF108" s="4" t="s">
        <v>6</v>
      </c>
      <c r="CG108" s="4" t="s">
        <v>6</v>
      </c>
      <c r="CH108" s="4" t="s">
        <v>6</v>
      </c>
      <c r="CI108" s="4" t="s">
        <v>6</v>
      </c>
      <c r="CJ108" s="4" t="s">
        <v>6</v>
      </c>
      <c r="CK108" s="4" t="s">
        <v>6</v>
      </c>
      <c r="CL108" s="4" t="s">
        <v>6</v>
      </c>
      <c r="CM108" s="4" t="s">
        <v>6</v>
      </c>
      <c r="CN108" s="4" t="s">
        <v>6</v>
      </c>
      <c r="CO108" s="4" t="s">
        <v>6</v>
      </c>
      <c r="CP108" s="4" t="s">
        <v>6</v>
      </c>
      <c r="CQ108" s="4" t="s">
        <v>6</v>
      </c>
      <c r="CR108" s="4" t="s">
        <v>6</v>
      </c>
      <c r="CS108" s="4" t="s">
        <v>6</v>
      </c>
      <c r="CT108" s="4" t="s">
        <v>6</v>
      </c>
      <c r="CU108" s="4" t="s">
        <v>6</v>
      </c>
      <c r="CV108" s="4" t="s">
        <v>6</v>
      </c>
      <c r="CW108" s="4" t="s">
        <v>6</v>
      </c>
      <c r="CX108" s="4" t="s">
        <v>6</v>
      </c>
      <c r="CY108" s="4" t="s">
        <v>6</v>
      </c>
      <c r="CZ108" s="4" t="s">
        <v>6</v>
      </c>
      <c r="DA108" s="4" t="s">
        <v>6</v>
      </c>
      <c r="DB108" s="4" t="s">
        <v>6</v>
      </c>
      <c r="DC108" s="4" t="s">
        <v>6</v>
      </c>
      <c r="DD108" s="4" t="s">
        <v>6</v>
      </c>
      <c r="DE108" s="4" t="s">
        <v>6</v>
      </c>
      <c r="DF108" s="4" t="s">
        <v>6</v>
      </c>
      <c r="DG108" s="4" t="s">
        <v>6</v>
      </c>
      <c r="DH108" s="4" t="s">
        <v>6</v>
      </c>
      <c r="DI108" s="4" t="s">
        <v>6</v>
      </c>
      <c r="DJ108" s="4" t="s">
        <v>6</v>
      </c>
      <c r="DK108" s="4" t="s">
        <v>6</v>
      </c>
      <c r="DL108" s="4" t="s">
        <v>6</v>
      </c>
      <c r="DM108" s="4" t="s">
        <v>6</v>
      </c>
      <c r="DN108" s="4" t="s">
        <v>6</v>
      </c>
      <c r="DO108" s="4" t="s">
        <v>6</v>
      </c>
      <c r="DP108" s="4" t="s">
        <v>6</v>
      </c>
      <c r="DQ108" s="4" t="s">
        <v>6</v>
      </c>
      <c r="DR108" s="4" t="s">
        <v>6</v>
      </c>
      <c r="DS108" s="4" t="s">
        <v>6</v>
      </c>
      <c r="DT108" s="4" t="s">
        <v>6</v>
      </c>
      <c r="DU108" s="4" t="s">
        <v>6</v>
      </c>
      <c r="DV108" s="5">
        <v>32761000</v>
      </c>
      <c r="DW108" s="4" t="s">
        <v>6</v>
      </c>
      <c r="DX108" s="4" t="s">
        <v>6</v>
      </c>
      <c r="DY108" s="4" t="s">
        <v>6</v>
      </c>
      <c r="DZ108" s="5">
        <v>-3000</v>
      </c>
      <c r="EA108" s="4" t="s">
        <v>6</v>
      </c>
      <c r="EB108" s="4" t="s">
        <v>6</v>
      </c>
      <c r="EC108" s="4" t="s">
        <v>6</v>
      </c>
      <c r="ED108" s="4" t="s">
        <v>6</v>
      </c>
      <c r="EE108" s="4" t="s">
        <v>6</v>
      </c>
      <c r="EF108" s="4" t="s">
        <v>6</v>
      </c>
      <c r="EG108" s="5">
        <v>-31875000</v>
      </c>
      <c r="EH108" s="4" t="s">
        <v>6</v>
      </c>
      <c r="EI108" s="4" t="s">
        <v>6</v>
      </c>
      <c r="EJ108" s="4" t="s">
        <v>6</v>
      </c>
      <c r="EK108" s="4" t="s">
        <v>6</v>
      </c>
      <c r="EL108" s="4" t="s">
        <v>6</v>
      </c>
      <c r="EM108" s="4" t="s">
        <v>6</v>
      </c>
      <c r="EN108" s="4" t="s">
        <v>6</v>
      </c>
      <c r="EO108" s="4" t="s">
        <v>6</v>
      </c>
      <c r="EP108" s="4" t="s">
        <v>6</v>
      </c>
      <c r="EQ108" s="4" t="s">
        <v>6</v>
      </c>
      <c r="ER108" s="4" t="s">
        <v>6</v>
      </c>
      <c r="ES108" s="4" t="s">
        <v>6</v>
      </c>
      <c r="ET108" s="4" t="s">
        <v>6</v>
      </c>
      <c r="EU108" s="4" t="s">
        <v>6</v>
      </c>
      <c r="EV108" s="4" t="s">
        <v>6</v>
      </c>
      <c r="EW108" s="4" t="s">
        <v>6</v>
      </c>
      <c r="EX108" s="4" t="s">
        <v>6</v>
      </c>
      <c r="EY108" s="4" t="s">
        <v>6</v>
      </c>
      <c r="EZ108" s="4" t="s">
        <v>6</v>
      </c>
      <c r="FA108" s="4" t="s">
        <v>6</v>
      </c>
      <c r="FB108" s="4" t="s">
        <v>6</v>
      </c>
      <c r="FC108" s="4" t="s">
        <v>6</v>
      </c>
      <c r="FD108" s="4" t="s">
        <v>6</v>
      </c>
      <c r="FE108" s="4" t="s">
        <v>6</v>
      </c>
      <c r="FF108" s="4" t="s">
        <v>6</v>
      </c>
      <c r="FG108" s="4" t="s">
        <v>6</v>
      </c>
      <c r="FH108" s="4" t="s">
        <v>6</v>
      </c>
      <c r="FI108" s="4" t="s">
        <v>6</v>
      </c>
      <c r="FJ108" s="4" t="s">
        <v>6</v>
      </c>
      <c r="FK108" s="4" t="s">
        <v>6</v>
      </c>
      <c r="FL108" s="4" t="s">
        <v>6</v>
      </c>
      <c r="FM108" s="4" t="s">
        <v>6</v>
      </c>
      <c r="FN108" s="4" t="s">
        <v>6</v>
      </c>
      <c r="FO108" s="4" t="s">
        <v>6</v>
      </c>
      <c r="FP108" s="4" t="s">
        <v>6</v>
      </c>
      <c r="FQ108" s="4" t="s">
        <v>6</v>
      </c>
      <c r="FR108" s="4" t="s">
        <v>6</v>
      </c>
      <c r="FS108" s="4" t="s">
        <v>6</v>
      </c>
      <c r="FT108" s="4" t="s">
        <v>6</v>
      </c>
      <c r="FU108" s="4" t="s">
        <v>6</v>
      </c>
      <c r="FV108" s="4" t="s">
        <v>6</v>
      </c>
      <c r="FW108" s="4" t="s">
        <v>6</v>
      </c>
      <c r="FX108" s="4" t="s">
        <v>6</v>
      </c>
      <c r="FY108" s="4" t="s">
        <v>6</v>
      </c>
      <c r="FZ108" s="4" t="s">
        <v>6</v>
      </c>
      <c r="GA108" s="4" t="s">
        <v>6</v>
      </c>
      <c r="GB108" s="5">
        <v>1176000</v>
      </c>
    </row>
    <row r="109" spans="1:184" x14ac:dyDescent="0.25">
      <c r="A109" s="2" t="s">
        <v>207</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5">
        <v>259243</v>
      </c>
      <c r="AT109" s="4" t="s">
        <v>6</v>
      </c>
      <c r="AU109" s="4" t="s">
        <v>6</v>
      </c>
      <c r="AV109" s="5">
        <v>42500</v>
      </c>
      <c r="AW109" s="4" t="s">
        <v>6</v>
      </c>
      <c r="AX109" s="4" t="s">
        <v>6</v>
      </c>
      <c r="AY109" s="4" t="s">
        <v>6</v>
      </c>
      <c r="AZ109" s="4" t="s">
        <v>6</v>
      </c>
      <c r="BA109" s="4" t="s">
        <v>6</v>
      </c>
      <c r="BB109" s="4" t="s">
        <v>6</v>
      </c>
      <c r="BC109" s="4" t="s">
        <v>6</v>
      </c>
      <c r="BD109" s="4" t="s">
        <v>6</v>
      </c>
      <c r="BE109" s="4" t="s">
        <v>6</v>
      </c>
      <c r="BF109" s="4" t="s">
        <v>6</v>
      </c>
      <c r="BG109" s="4" t="s">
        <v>6</v>
      </c>
      <c r="BH109" s="4" t="s">
        <v>6</v>
      </c>
      <c r="BI109" s="4" t="s">
        <v>6</v>
      </c>
      <c r="BJ109" s="4" t="s">
        <v>6</v>
      </c>
      <c r="BK109" s="4" t="s">
        <v>6</v>
      </c>
      <c r="BL109" s="4" t="s">
        <v>6</v>
      </c>
      <c r="BM109" s="4" t="s">
        <v>6</v>
      </c>
      <c r="BN109" s="4" t="s">
        <v>6</v>
      </c>
      <c r="BO109" s="4" t="s">
        <v>6</v>
      </c>
      <c r="BP109" s="4" t="s">
        <v>6</v>
      </c>
      <c r="BQ109" s="4" t="s">
        <v>6</v>
      </c>
      <c r="BR109" s="4" t="s">
        <v>6</v>
      </c>
      <c r="BS109" s="4" t="s">
        <v>6</v>
      </c>
      <c r="BT109" s="4" t="s">
        <v>6</v>
      </c>
      <c r="BU109" s="4" t="s">
        <v>6</v>
      </c>
      <c r="BV109" s="4" t="s">
        <v>6</v>
      </c>
      <c r="BW109" s="4" t="s">
        <v>6</v>
      </c>
      <c r="BX109" s="4" t="s">
        <v>6</v>
      </c>
      <c r="BY109" s="4" t="s">
        <v>6</v>
      </c>
      <c r="BZ109" s="4" t="s">
        <v>6</v>
      </c>
      <c r="CA109" s="4" t="s">
        <v>6</v>
      </c>
      <c r="CB109" s="4" t="s">
        <v>6</v>
      </c>
      <c r="CC109" s="4" t="s">
        <v>6</v>
      </c>
      <c r="CD109" s="5">
        <v>29043654</v>
      </c>
      <c r="CE109" s="4" t="s">
        <v>6</v>
      </c>
      <c r="CF109" s="4" t="s">
        <v>6</v>
      </c>
      <c r="CG109" s="4" t="s">
        <v>6</v>
      </c>
      <c r="CH109" s="4" t="s">
        <v>6</v>
      </c>
      <c r="CI109" s="4" t="s">
        <v>6</v>
      </c>
      <c r="CJ109" s="4" t="s">
        <v>6</v>
      </c>
      <c r="CK109" s="4" t="s">
        <v>6</v>
      </c>
      <c r="CL109" s="4" t="s">
        <v>6</v>
      </c>
      <c r="CM109" s="4" t="s">
        <v>6</v>
      </c>
      <c r="CN109" s="4" t="s">
        <v>6</v>
      </c>
      <c r="CO109" s="4" t="s">
        <v>6</v>
      </c>
      <c r="CP109" s="4" t="s">
        <v>6</v>
      </c>
      <c r="CQ109" s="4" t="s">
        <v>6</v>
      </c>
      <c r="CR109" s="4" t="s">
        <v>6</v>
      </c>
      <c r="CS109" s="4" t="s">
        <v>6</v>
      </c>
      <c r="CT109" s="4" t="s">
        <v>6</v>
      </c>
      <c r="CU109" s="4" t="s">
        <v>6</v>
      </c>
      <c r="CV109" s="4" t="s">
        <v>6</v>
      </c>
      <c r="CW109" s="4" t="s">
        <v>6</v>
      </c>
      <c r="CX109" s="4" t="s">
        <v>6</v>
      </c>
      <c r="CY109" s="4" t="s">
        <v>6</v>
      </c>
      <c r="CZ109" s="4" t="s">
        <v>6</v>
      </c>
      <c r="DA109" s="4" t="s">
        <v>6</v>
      </c>
      <c r="DB109" s="4" t="s">
        <v>6</v>
      </c>
      <c r="DC109" s="4" t="s">
        <v>6</v>
      </c>
      <c r="DD109" s="4" t="s">
        <v>6</v>
      </c>
      <c r="DE109" s="4" t="s">
        <v>6</v>
      </c>
      <c r="DF109" s="4" t="s">
        <v>6</v>
      </c>
      <c r="DG109" s="4" t="s">
        <v>6</v>
      </c>
      <c r="DH109" s="4" t="s">
        <v>6</v>
      </c>
      <c r="DI109" s="4" t="s">
        <v>6</v>
      </c>
      <c r="DJ109" s="4" t="s">
        <v>6</v>
      </c>
      <c r="DK109" s="4" t="s">
        <v>6</v>
      </c>
      <c r="DL109" s="4" t="s">
        <v>6</v>
      </c>
      <c r="DM109" s="4" t="s">
        <v>6</v>
      </c>
      <c r="DN109" s="4" t="s">
        <v>6</v>
      </c>
      <c r="DO109" s="4" t="s">
        <v>6</v>
      </c>
      <c r="DP109" s="4" t="s">
        <v>6</v>
      </c>
      <c r="DQ109" s="4" t="s">
        <v>6</v>
      </c>
      <c r="DR109" s="4" t="s">
        <v>6</v>
      </c>
      <c r="DS109" s="4" t="s">
        <v>6</v>
      </c>
      <c r="DT109" s="4" t="s">
        <v>6</v>
      </c>
      <c r="DU109" s="4" t="s">
        <v>6</v>
      </c>
      <c r="DV109" s="4" t="s">
        <v>6</v>
      </c>
      <c r="DW109" s="4" t="s">
        <v>6</v>
      </c>
      <c r="DX109" s="4" t="s">
        <v>6</v>
      </c>
      <c r="DY109" s="4" t="s">
        <v>6</v>
      </c>
      <c r="DZ109" s="4" t="s">
        <v>6</v>
      </c>
      <c r="EA109" s="4" t="s">
        <v>6</v>
      </c>
      <c r="EB109" s="4" t="s">
        <v>6</v>
      </c>
      <c r="EC109" s="4" t="s">
        <v>6</v>
      </c>
      <c r="ED109" s="4" t="s">
        <v>6</v>
      </c>
      <c r="EE109" s="4" t="s">
        <v>6</v>
      </c>
      <c r="EF109" s="4" t="s">
        <v>6</v>
      </c>
      <c r="EG109" s="4" t="s">
        <v>6</v>
      </c>
      <c r="EH109" s="4" t="s">
        <v>6</v>
      </c>
      <c r="EI109" s="4" t="s">
        <v>6</v>
      </c>
      <c r="EJ109" s="4" t="s">
        <v>6</v>
      </c>
      <c r="EK109" s="4" t="s">
        <v>6</v>
      </c>
      <c r="EL109" s="4" t="s">
        <v>6</v>
      </c>
      <c r="EM109" s="4" t="s">
        <v>6</v>
      </c>
      <c r="EN109" s="4" t="s">
        <v>6</v>
      </c>
      <c r="EO109" s="4" t="s">
        <v>6</v>
      </c>
      <c r="EP109" s="4" t="s">
        <v>6</v>
      </c>
      <c r="EQ109" s="4" t="s">
        <v>6</v>
      </c>
      <c r="ER109" s="4" t="s">
        <v>6</v>
      </c>
      <c r="ES109" s="4" t="s">
        <v>6</v>
      </c>
      <c r="ET109" s="4" t="s">
        <v>6</v>
      </c>
      <c r="EU109" s="4" t="s">
        <v>6</v>
      </c>
      <c r="EV109" s="4" t="s">
        <v>6</v>
      </c>
      <c r="EW109" s="4" t="s">
        <v>6</v>
      </c>
      <c r="EX109" s="4" t="s">
        <v>6</v>
      </c>
      <c r="EY109" s="4" t="s">
        <v>6</v>
      </c>
      <c r="EZ109" s="4" t="s">
        <v>6</v>
      </c>
      <c r="FA109" s="4" t="s">
        <v>6</v>
      </c>
      <c r="FB109" s="4" t="s">
        <v>6</v>
      </c>
      <c r="FC109" s="4" t="s">
        <v>6</v>
      </c>
      <c r="FD109" s="4" t="s">
        <v>6</v>
      </c>
      <c r="FE109" s="4" t="s">
        <v>6</v>
      </c>
      <c r="FF109" s="4" t="s">
        <v>6</v>
      </c>
      <c r="FG109" s="4" t="s">
        <v>6</v>
      </c>
      <c r="FH109" s="4" t="s">
        <v>6</v>
      </c>
      <c r="FI109" s="4" t="s">
        <v>6</v>
      </c>
      <c r="FJ109" s="4" t="s">
        <v>6</v>
      </c>
      <c r="FK109" s="4" t="s">
        <v>6</v>
      </c>
      <c r="FL109" s="4" t="s">
        <v>6</v>
      </c>
      <c r="FM109" s="4" t="s">
        <v>6</v>
      </c>
      <c r="FN109" s="4" t="s">
        <v>6</v>
      </c>
      <c r="FO109" s="4" t="s">
        <v>6</v>
      </c>
      <c r="FP109" s="4" t="s">
        <v>6</v>
      </c>
      <c r="FQ109" s="4" t="s">
        <v>6</v>
      </c>
      <c r="FR109" s="4" t="s">
        <v>6</v>
      </c>
      <c r="FS109" s="4" t="s">
        <v>6</v>
      </c>
      <c r="FT109" s="4" t="s">
        <v>6</v>
      </c>
      <c r="FU109" s="4" t="s">
        <v>6</v>
      </c>
      <c r="FV109" s="4" t="s">
        <v>6</v>
      </c>
      <c r="FW109" s="4" t="s">
        <v>6</v>
      </c>
      <c r="FX109" s="4" t="s">
        <v>6</v>
      </c>
      <c r="FY109" s="4" t="s">
        <v>6</v>
      </c>
      <c r="FZ109" s="4" t="s">
        <v>6</v>
      </c>
      <c r="GA109" s="4" t="s">
        <v>6</v>
      </c>
      <c r="GB109" s="4" t="s">
        <v>6</v>
      </c>
    </row>
    <row r="110" spans="1:184" x14ac:dyDescent="0.25">
      <c r="A110" s="2" t="s">
        <v>208</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4" t="s">
        <v>6</v>
      </c>
      <c r="AC110" s="4" t="s">
        <v>6</v>
      </c>
      <c r="AD110" s="4" t="s">
        <v>6</v>
      </c>
      <c r="AE110" s="4" t="s">
        <v>6</v>
      </c>
      <c r="AF110" s="4" t="s">
        <v>6</v>
      </c>
      <c r="AG110" s="4" t="s">
        <v>6</v>
      </c>
      <c r="AH110" s="4" t="s">
        <v>6</v>
      </c>
      <c r="AI110" s="4" t="s">
        <v>6</v>
      </c>
      <c r="AJ110" s="4" t="s">
        <v>6</v>
      </c>
      <c r="AK110" s="4" t="s">
        <v>6</v>
      </c>
      <c r="AL110" s="4" t="s">
        <v>6</v>
      </c>
      <c r="AM110" s="4" t="s">
        <v>6</v>
      </c>
      <c r="AN110" s="4" t="s">
        <v>6</v>
      </c>
      <c r="AO110" s="4" t="s">
        <v>6</v>
      </c>
      <c r="AP110" s="4" t="s">
        <v>6</v>
      </c>
      <c r="AQ110" s="4" t="s">
        <v>6</v>
      </c>
      <c r="AR110" s="4" t="s">
        <v>6</v>
      </c>
      <c r="AS110" s="4" t="s">
        <v>6</v>
      </c>
      <c r="AT110" s="4" t="s">
        <v>6</v>
      </c>
      <c r="AU110" s="4" t="s">
        <v>6</v>
      </c>
      <c r="AV110" s="4" t="s">
        <v>6</v>
      </c>
      <c r="AW110" s="4" t="s">
        <v>6</v>
      </c>
      <c r="AX110" s="4" t="s">
        <v>6</v>
      </c>
      <c r="AY110" s="4" t="s">
        <v>6</v>
      </c>
      <c r="AZ110" s="4" t="s">
        <v>6</v>
      </c>
      <c r="BA110" s="4" t="s">
        <v>6</v>
      </c>
      <c r="BB110" s="4" t="s">
        <v>6</v>
      </c>
      <c r="BC110" s="4" t="s">
        <v>6</v>
      </c>
      <c r="BD110" s="4" t="s">
        <v>6</v>
      </c>
      <c r="BE110" s="4" t="s">
        <v>6</v>
      </c>
      <c r="BF110" s="4" t="s">
        <v>6</v>
      </c>
      <c r="BG110" s="4" t="s">
        <v>6</v>
      </c>
      <c r="BH110" s="4" t="s">
        <v>6</v>
      </c>
      <c r="BI110" s="4" t="s">
        <v>6</v>
      </c>
      <c r="BJ110" s="4" t="s">
        <v>6</v>
      </c>
      <c r="BK110" s="4" t="s">
        <v>6</v>
      </c>
      <c r="BL110" s="4" t="s">
        <v>6</v>
      </c>
      <c r="BM110" s="4" t="s">
        <v>6</v>
      </c>
      <c r="BN110" s="4" t="s">
        <v>6</v>
      </c>
      <c r="BO110" s="4" t="s">
        <v>6</v>
      </c>
      <c r="BP110" s="4" t="s">
        <v>6</v>
      </c>
      <c r="BQ110" s="4" t="s">
        <v>6</v>
      </c>
      <c r="BR110" s="4" t="s">
        <v>6</v>
      </c>
      <c r="BS110" s="4" t="s">
        <v>6</v>
      </c>
      <c r="BT110" s="4" t="s">
        <v>6</v>
      </c>
      <c r="BU110" s="4" t="s">
        <v>6</v>
      </c>
      <c r="BV110" s="4" t="s">
        <v>6</v>
      </c>
      <c r="BW110" s="4" t="s">
        <v>6</v>
      </c>
      <c r="BX110" s="4" t="s">
        <v>6</v>
      </c>
      <c r="BY110" s="4" t="s">
        <v>6</v>
      </c>
      <c r="BZ110" s="4" t="s">
        <v>6</v>
      </c>
      <c r="CA110" s="4" t="s">
        <v>6</v>
      </c>
      <c r="CB110" s="4" t="s">
        <v>6</v>
      </c>
      <c r="CC110" s="4" t="s">
        <v>6</v>
      </c>
      <c r="CD110" s="4" t="s">
        <v>6</v>
      </c>
      <c r="CE110" s="4" t="s">
        <v>6</v>
      </c>
      <c r="CF110" s="4" t="s">
        <v>6</v>
      </c>
      <c r="CG110" s="4" t="s">
        <v>6</v>
      </c>
      <c r="CH110" s="4" t="s">
        <v>6</v>
      </c>
      <c r="CI110" s="4" t="s">
        <v>6</v>
      </c>
      <c r="CJ110" s="4" t="s">
        <v>6</v>
      </c>
      <c r="CK110" s="4" t="s">
        <v>6</v>
      </c>
      <c r="CL110" s="4" t="s">
        <v>6</v>
      </c>
      <c r="CM110" s="4" t="s">
        <v>6</v>
      </c>
      <c r="CN110" s="4" t="s">
        <v>6</v>
      </c>
      <c r="CO110" s="4" t="s">
        <v>6</v>
      </c>
      <c r="CP110" s="4" t="s">
        <v>6</v>
      </c>
      <c r="CQ110" s="4" t="s">
        <v>6</v>
      </c>
      <c r="CR110" s="4" t="s">
        <v>6</v>
      </c>
      <c r="CS110" s="4" t="s">
        <v>6</v>
      </c>
      <c r="CT110" s="4" t="s">
        <v>6</v>
      </c>
      <c r="CU110" s="4" t="s">
        <v>6</v>
      </c>
      <c r="CV110" s="4" t="s">
        <v>6</v>
      </c>
      <c r="CW110" s="4" t="s">
        <v>6</v>
      </c>
      <c r="CX110" s="4" t="s">
        <v>6</v>
      </c>
      <c r="CY110" s="4" t="s">
        <v>6</v>
      </c>
      <c r="CZ110" s="4" t="s">
        <v>6</v>
      </c>
      <c r="DA110" s="4" t="s">
        <v>6</v>
      </c>
      <c r="DB110" s="4" t="s">
        <v>6</v>
      </c>
      <c r="DC110" s="4" t="s">
        <v>6</v>
      </c>
      <c r="DD110" s="4" t="s">
        <v>6</v>
      </c>
      <c r="DE110" s="4" t="s">
        <v>6</v>
      </c>
      <c r="DF110" s="4" t="s">
        <v>6</v>
      </c>
      <c r="DG110" s="4" t="s">
        <v>6</v>
      </c>
      <c r="DH110" s="4" t="s">
        <v>6</v>
      </c>
      <c r="DI110" s="4" t="s">
        <v>6</v>
      </c>
      <c r="DJ110" s="4" t="s">
        <v>6</v>
      </c>
      <c r="DK110" s="4" t="s">
        <v>6</v>
      </c>
      <c r="DL110" s="4" t="s">
        <v>6</v>
      </c>
      <c r="DM110" s="4" t="s">
        <v>6</v>
      </c>
      <c r="DN110" s="4" t="s">
        <v>6</v>
      </c>
      <c r="DO110" s="4" t="s">
        <v>6</v>
      </c>
      <c r="DP110" s="4" t="s">
        <v>6</v>
      </c>
      <c r="DQ110" s="4" t="s">
        <v>6</v>
      </c>
      <c r="DR110" s="4" t="s">
        <v>6</v>
      </c>
      <c r="DS110" s="4" t="s">
        <v>6</v>
      </c>
      <c r="DT110" s="4" t="s">
        <v>6</v>
      </c>
      <c r="DU110" s="4" t="s">
        <v>6</v>
      </c>
      <c r="DV110" s="4" t="s">
        <v>6</v>
      </c>
      <c r="DW110" s="4" t="s">
        <v>6</v>
      </c>
      <c r="DX110" s="4" t="s">
        <v>6</v>
      </c>
      <c r="DY110" s="4" t="s">
        <v>6</v>
      </c>
      <c r="DZ110" s="4" t="s">
        <v>6</v>
      </c>
      <c r="EA110" s="4" t="s">
        <v>6</v>
      </c>
      <c r="EB110" s="4" t="s">
        <v>6</v>
      </c>
      <c r="EC110" s="4" t="s">
        <v>6</v>
      </c>
      <c r="ED110" s="4" t="s">
        <v>6</v>
      </c>
      <c r="EE110" s="4" t="s">
        <v>6</v>
      </c>
      <c r="EF110" s="4" t="s">
        <v>6</v>
      </c>
      <c r="EG110" s="4" t="s">
        <v>6</v>
      </c>
      <c r="EH110" s="4" t="s">
        <v>6</v>
      </c>
      <c r="EI110" s="4" t="s">
        <v>6</v>
      </c>
      <c r="EJ110" s="4" t="s">
        <v>6</v>
      </c>
      <c r="EK110" s="4" t="s">
        <v>6</v>
      </c>
      <c r="EL110" s="4" t="s">
        <v>6</v>
      </c>
      <c r="EM110" s="4" t="s">
        <v>6</v>
      </c>
      <c r="EN110" s="4" t="s">
        <v>6</v>
      </c>
      <c r="EO110" s="4" t="s">
        <v>6</v>
      </c>
      <c r="EP110" s="4" t="s">
        <v>6</v>
      </c>
      <c r="EQ110" s="4" t="s">
        <v>6</v>
      </c>
      <c r="ER110" s="4" t="s">
        <v>6</v>
      </c>
      <c r="ES110" s="4" t="s">
        <v>6</v>
      </c>
      <c r="ET110" s="4" t="s">
        <v>6</v>
      </c>
      <c r="EU110" s="4" t="s">
        <v>6</v>
      </c>
      <c r="EV110" s="4" t="s">
        <v>6</v>
      </c>
      <c r="EW110" s="4" t="s">
        <v>6</v>
      </c>
      <c r="EX110" s="4" t="s">
        <v>6</v>
      </c>
      <c r="EY110" s="4" t="s">
        <v>6</v>
      </c>
      <c r="EZ110" s="4" t="s">
        <v>6</v>
      </c>
      <c r="FA110" s="4" t="s">
        <v>6</v>
      </c>
      <c r="FB110" s="4" t="s">
        <v>6</v>
      </c>
      <c r="FC110" s="4" t="s">
        <v>6</v>
      </c>
      <c r="FD110" s="4" t="s">
        <v>6</v>
      </c>
      <c r="FE110" s="4" t="s">
        <v>6</v>
      </c>
      <c r="FF110" s="4" t="s">
        <v>6</v>
      </c>
      <c r="FG110" s="4" t="s">
        <v>6</v>
      </c>
      <c r="FH110" s="4" t="s">
        <v>6</v>
      </c>
      <c r="FI110" s="4" t="s">
        <v>6</v>
      </c>
      <c r="FJ110" s="4" t="s">
        <v>6</v>
      </c>
      <c r="FK110" s="4" t="s">
        <v>6</v>
      </c>
      <c r="FL110" s="4" t="s">
        <v>6</v>
      </c>
      <c r="FM110" s="4" t="s">
        <v>6</v>
      </c>
      <c r="FN110" s="4" t="s">
        <v>6</v>
      </c>
      <c r="FO110" s="4" t="s">
        <v>6</v>
      </c>
      <c r="FP110" s="4" t="s">
        <v>6</v>
      </c>
      <c r="FQ110" s="4" t="s">
        <v>6</v>
      </c>
      <c r="FR110" s="4" t="s">
        <v>6</v>
      </c>
      <c r="FS110" s="4" t="s">
        <v>6</v>
      </c>
      <c r="FT110" s="4" t="s">
        <v>6</v>
      </c>
      <c r="FU110" s="4" t="s">
        <v>6</v>
      </c>
      <c r="FV110" s="4" t="s">
        <v>6</v>
      </c>
      <c r="FW110" s="4" t="s">
        <v>6</v>
      </c>
      <c r="FX110" s="4" t="s">
        <v>6</v>
      </c>
      <c r="FY110" s="4" t="s">
        <v>6</v>
      </c>
      <c r="FZ110" s="4" t="s">
        <v>6</v>
      </c>
      <c r="GA110" s="4" t="s">
        <v>6</v>
      </c>
      <c r="GB110" s="4" t="s">
        <v>6</v>
      </c>
    </row>
    <row r="111" spans="1:184" x14ac:dyDescent="0.25">
      <c r="A111" s="2" t="s">
        <v>170</v>
      </c>
      <c r="B111" s="4" t="s">
        <v>6</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4" t="s">
        <v>6</v>
      </c>
      <c r="W111" s="4" t="s">
        <v>6</v>
      </c>
      <c r="X111" s="4" t="s">
        <v>6</v>
      </c>
      <c r="Y111" s="4" t="s">
        <v>6</v>
      </c>
      <c r="Z111" s="4" t="s">
        <v>6</v>
      </c>
      <c r="AA111" s="4" t="s">
        <v>6</v>
      </c>
      <c r="AB111" s="4" t="s">
        <v>6</v>
      </c>
      <c r="AC111" s="4" t="s">
        <v>6</v>
      </c>
      <c r="AD111" s="4" t="s">
        <v>6</v>
      </c>
      <c r="AE111" s="4" t="s">
        <v>6</v>
      </c>
      <c r="AF111" s="4" t="s">
        <v>6</v>
      </c>
      <c r="AG111" s="4" t="s">
        <v>6</v>
      </c>
      <c r="AH111" s="4" t="s">
        <v>6</v>
      </c>
      <c r="AI111" s="4" t="s">
        <v>6</v>
      </c>
      <c r="AJ111" s="4" t="s">
        <v>6</v>
      </c>
      <c r="AK111" s="4" t="s">
        <v>6</v>
      </c>
      <c r="AL111" s="4" t="s">
        <v>6</v>
      </c>
      <c r="AM111" s="4" t="s">
        <v>6</v>
      </c>
      <c r="AN111" s="4" t="s">
        <v>6</v>
      </c>
      <c r="AO111" s="4" t="s">
        <v>6</v>
      </c>
      <c r="AP111" s="4" t="s">
        <v>6</v>
      </c>
      <c r="AQ111" s="4" t="s">
        <v>6</v>
      </c>
      <c r="AR111" s="4" t="s">
        <v>6</v>
      </c>
      <c r="AS111" s="4" t="s">
        <v>6</v>
      </c>
      <c r="AT111" s="4" t="s">
        <v>6</v>
      </c>
      <c r="AU111" s="4" t="s">
        <v>6</v>
      </c>
      <c r="AV111" s="4" t="s">
        <v>6</v>
      </c>
      <c r="AW111" s="4" t="s">
        <v>6</v>
      </c>
      <c r="AX111" s="4" t="s">
        <v>6</v>
      </c>
      <c r="AY111" s="4" t="s">
        <v>6</v>
      </c>
      <c r="AZ111" s="4" t="s">
        <v>6</v>
      </c>
      <c r="BA111" s="4" t="s">
        <v>6</v>
      </c>
      <c r="BB111" s="4" t="s">
        <v>6</v>
      </c>
      <c r="BC111" s="4" t="s">
        <v>6</v>
      </c>
      <c r="BD111" s="4" t="s">
        <v>6</v>
      </c>
      <c r="BE111" s="4" t="s">
        <v>6</v>
      </c>
      <c r="BF111" s="4" t="s">
        <v>6</v>
      </c>
      <c r="BG111" s="4" t="s">
        <v>6</v>
      </c>
      <c r="BH111" s="4" t="s">
        <v>6</v>
      </c>
      <c r="BI111" s="4" t="s">
        <v>6</v>
      </c>
      <c r="BJ111" s="4" t="s">
        <v>6</v>
      </c>
      <c r="BK111" s="4" t="s">
        <v>6</v>
      </c>
      <c r="BL111" s="4" t="s">
        <v>6</v>
      </c>
      <c r="BM111" s="4" t="s">
        <v>6</v>
      </c>
      <c r="BN111" s="4" t="s">
        <v>6</v>
      </c>
      <c r="BO111" s="4" t="s">
        <v>6</v>
      </c>
      <c r="BP111" s="4" t="s">
        <v>6</v>
      </c>
      <c r="BQ111" s="4" t="s">
        <v>6</v>
      </c>
      <c r="BR111" s="4" t="s">
        <v>6</v>
      </c>
      <c r="BS111" s="4" t="s">
        <v>6</v>
      </c>
      <c r="BT111" s="4" t="s">
        <v>6</v>
      </c>
      <c r="BU111" s="4" t="s">
        <v>6</v>
      </c>
      <c r="BV111" s="4" t="s">
        <v>6</v>
      </c>
      <c r="BW111" s="4" t="s">
        <v>6</v>
      </c>
      <c r="BX111" s="4" t="s">
        <v>6</v>
      </c>
      <c r="BY111" s="4" t="s">
        <v>6</v>
      </c>
      <c r="BZ111" s="4" t="s">
        <v>6</v>
      </c>
      <c r="CA111" s="4" t="s">
        <v>6</v>
      </c>
      <c r="CB111" s="4" t="s">
        <v>6</v>
      </c>
      <c r="CC111" s="4" t="s">
        <v>6</v>
      </c>
      <c r="CD111" s="4" t="s">
        <v>6</v>
      </c>
      <c r="CE111" s="4" t="s">
        <v>6</v>
      </c>
      <c r="CF111" s="4" t="s">
        <v>6</v>
      </c>
      <c r="CG111" s="4" t="s">
        <v>6</v>
      </c>
      <c r="CH111" s="4" t="s">
        <v>6</v>
      </c>
      <c r="CI111" s="4" t="s">
        <v>6</v>
      </c>
      <c r="CJ111" s="4" t="s">
        <v>6</v>
      </c>
      <c r="CK111" s="4" t="s">
        <v>6</v>
      </c>
      <c r="CL111" s="4" t="s">
        <v>6</v>
      </c>
      <c r="CM111" s="4" t="s">
        <v>6</v>
      </c>
      <c r="CN111" s="4" t="s">
        <v>6</v>
      </c>
      <c r="CO111" s="4" t="s">
        <v>6</v>
      </c>
      <c r="CP111" s="4" t="s">
        <v>6</v>
      </c>
      <c r="CQ111" s="4" t="s">
        <v>6</v>
      </c>
      <c r="CR111" s="4" t="s">
        <v>6</v>
      </c>
      <c r="CS111" s="4" t="s">
        <v>6</v>
      </c>
      <c r="CT111" s="4" t="s">
        <v>6</v>
      </c>
      <c r="CU111" s="4" t="s">
        <v>6</v>
      </c>
      <c r="CV111" s="4" t="s">
        <v>6</v>
      </c>
      <c r="CW111" s="4" t="s">
        <v>6</v>
      </c>
      <c r="CX111" s="4" t="s">
        <v>6</v>
      </c>
      <c r="CY111" s="4" t="s">
        <v>6</v>
      </c>
      <c r="CZ111" s="4" t="s">
        <v>6</v>
      </c>
      <c r="DA111" s="4" t="s">
        <v>6</v>
      </c>
      <c r="DB111" s="4" t="s">
        <v>6</v>
      </c>
      <c r="DC111" s="4" t="s">
        <v>6</v>
      </c>
      <c r="DD111" s="4" t="s">
        <v>6</v>
      </c>
      <c r="DE111" s="4" t="s">
        <v>6</v>
      </c>
      <c r="DF111" s="4" t="s">
        <v>6</v>
      </c>
      <c r="DG111" s="4" t="s">
        <v>6</v>
      </c>
      <c r="DH111" s="4" t="s">
        <v>6</v>
      </c>
      <c r="DI111" s="4" t="s">
        <v>6</v>
      </c>
      <c r="DJ111" s="4" t="s">
        <v>6</v>
      </c>
      <c r="DK111" s="4" t="s">
        <v>6</v>
      </c>
      <c r="DL111" s="4" t="s">
        <v>6</v>
      </c>
      <c r="DM111" s="4" t="s">
        <v>6</v>
      </c>
      <c r="DN111" s="4" t="s">
        <v>6</v>
      </c>
      <c r="DO111" s="4" t="s">
        <v>6</v>
      </c>
      <c r="DP111" s="4" t="s">
        <v>6</v>
      </c>
      <c r="DQ111" s="4" t="s">
        <v>6</v>
      </c>
      <c r="DR111" s="4" t="s">
        <v>6</v>
      </c>
      <c r="DS111" s="4" t="s">
        <v>6</v>
      </c>
      <c r="DT111" s="4" t="s">
        <v>6</v>
      </c>
      <c r="DU111" s="4" t="s">
        <v>6</v>
      </c>
      <c r="DV111" s="4" t="s">
        <v>6</v>
      </c>
      <c r="DW111" s="4" t="s">
        <v>6</v>
      </c>
      <c r="DX111" s="4" t="s">
        <v>6</v>
      </c>
      <c r="DY111" s="4" t="s">
        <v>6</v>
      </c>
      <c r="DZ111" s="4" t="s">
        <v>6</v>
      </c>
      <c r="EA111" s="4" t="s">
        <v>6</v>
      </c>
      <c r="EB111" s="4" t="s">
        <v>6</v>
      </c>
      <c r="EC111" s="4" t="s">
        <v>6</v>
      </c>
      <c r="ED111" s="4" t="s">
        <v>6</v>
      </c>
      <c r="EE111" s="4" t="s">
        <v>6</v>
      </c>
      <c r="EF111" s="4" t="s">
        <v>6</v>
      </c>
      <c r="EG111" s="4" t="s">
        <v>6</v>
      </c>
      <c r="EH111" s="4" t="s">
        <v>6</v>
      </c>
      <c r="EI111" s="4" t="s">
        <v>6</v>
      </c>
      <c r="EJ111" s="4" t="s">
        <v>6</v>
      </c>
      <c r="EK111" s="4" t="s">
        <v>6</v>
      </c>
      <c r="EL111" s="4" t="s">
        <v>6</v>
      </c>
      <c r="EM111" s="4" t="s">
        <v>6</v>
      </c>
      <c r="EN111" s="4" t="s">
        <v>6</v>
      </c>
      <c r="EO111" s="4" t="s">
        <v>6</v>
      </c>
      <c r="EP111" s="4" t="s">
        <v>6</v>
      </c>
      <c r="EQ111" s="4" t="s">
        <v>6</v>
      </c>
      <c r="ER111" s="4" t="s">
        <v>6</v>
      </c>
      <c r="ES111" s="4" t="s">
        <v>6</v>
      </c>
      <c r="ET111" s="4" t="s">
        <v>6</v>
      </c>
      <c r="EU111" s="4" t="s">
        <v>6</v>
      </c>
      <c r="EV111" s="4" t="s">
        <v>6</v>
      </c>
      <c r="EW111" s="4" t="s">
        <v>6</v>
      </c>
      <c r="EX111" s="4" t="s">
        <v>6</v>
      </c>
      <c r="EY111" s="4" t="s">
        <v>6</v>
      </c>
      <c r="EZ111" s="4" t="s">
        <v>6</v>
      </c>
      <c r="FA111" s="4" t="s">
        <v>6</v>
      </c>
      <c r="FB111" s="4" t="s">
        <v>6</v>
      </c>
      <c r="FC111" s="4" t="s">
        <v>6</v>
      </c>
      <c r="FD111" s="4" t="s">
        <v>6</v>
      </c>
      <c r="FE111" s="4" t="s">
        <v>6</v>
      </c>
      <c r="FF111" s="4" t="s">
        <v>6</v>
      </c>
      <c r="FG111" s="4" t="s">
        <v>6</v>
      </c>
      <c r="FH111" s="4" t="s">
        <v>6</v>
      </c>
      <c r="FI111" s="4" t="s">
        <v>6</v>
      </c>
      <c r="FJ111" s="4" t="s">
        <v>6</v>
      </c>
      <c r="FK111" s="4" t="s">
        <v>6</v>
      </c>
      <c r="FL111" s="4" t="s">
        <v>6</v>
      </c>
      <c r="FM111" s="4" t="s">
        <v>6</v>
      </c>
      <c r="FN111" s="4" t="s">
        <v>6</v>
      </c>
      <c r="FO111" s="4" t="s">
        <v>6</v>
      </c>
      <c r="FP111" s="4" t="s">
        <v>6</v>
      </c>
      <c r="FQ111" s="5">
        <v>97500</v>
      </c>
      <c r="FR111" s="4" t="s">
        <v>6</v>
      </c>
      <c r="FS111" s="4" t="s">
        <v>6</v>
      </c>
      <c r="FT111" s="4" t="s">
        <v>6</v>
      </c>
      <c r="FU111" s="4" t="s">
        <v>6</v>
      </c>
      <c r="FV111" s="4" t="s">
        <v>6</v>
      </c>
      <c r="FW111" s="4" t="s">
        <v>6</v>
      </c>
      <c r="FX111" s="4" t="s">
        <v>6</v>
      </c>
      <c r="FY111" s="4" t="s">
        <v>6</v>
      </c>
      <c r="FZ111" s="4" t="s">
        <v>6</v>
      </c>
      <c r="GA111" s="4" t="s">
        <v>6</v>
      </c>
      <c r="GB111" s="4" t="s">
        <v>6</v>
      </c>
    </row>
    <row r="112" spans="1:184" x14ac:dyDescent="0.25">
      <c r="A112" s="2" t="s">
        <v>200</v>
      </c>
      <c r="B112" s="4" t="s">
        <v>6</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c r="AS112" s="5">
        <v>6000</v>
      </c>
      <c r="AT112" s="4" t="s">
        <v>6</v>
      </c>
      <c r="AU112" s="4" t="s">
        <v>6</v>
      </c>
      <c r="AV112" s="5">
        <v>1000</v>
      </c>
      <c r="AW112" s="4" t="s">
        <v>6</v>
      </c>
      <c r="AX112" s="5">
        <v>162000</v>
      </c>
      <c r="AY112" s="4" t="s">
        <v>6</v>
      </c>
      <c r="AZ112" s="4" t="s">
        <v>6</v>
      </c>
      <c r="BA112" s="4" t="s">
        <v>6</v>
      </c>
      <c r="BB112" s="4" t="s">
        <v>6</v>
      </c>
      <c r="BC112" s="4" t="s">
        <v>6</v>
      </c>
      <c r="BD112" s="4" t="s">
        <v>6</v>
      </c>
      <c r="BE112" s="4" t="s">
        <v>6</v>
      </c>
      <c r="BF112" s="4" t="s">
        <v>6</v>
      </c>
      <c r="BG112" s="4" t="s">
        <v>6</v>
      </c>
      <c r="BH112" s="4" t="s">
        <v>6</v>
      </c>
      <c r="BI112" s="4" t="s">
        <v>6</v>
      </c>
      <c r="BJ112" s="4" t="s">
        <v>6</v>
      </c>
      <c r="BK112" s="4" t="s">
        <v>6</v>
      </c>
      <c r="BL112" s="4" t="s">
        <v>6</v>
      </c>
      <c r="BM112" s="4" t="s">
        <v>6</v>
      </c>
      <c r="BN112" s="4" t="s">
        <v>6</v>
      </c>
      <c r="BO112" s="4" t="s">
        <v>6</v>
      </c>
      <c r="BP112" s="4" t="s">
        <v>6</v>
      </c>
      <c r="BQ112" s="4" t="s">
        <v>6</v>
      </c>
      <c r="BR112" s="4" t="s">
        <v>6</v>
      </c>
      <c r="BS112" s="4" t="s">
        <v>6</v>
      </c>
      <c r="BT112" s="4" t="s">
        <v>6</v>
      </c>
      <c r="BU112" s="4" t="s">
        <v>6</v>
      </c>
      <c r="BV112" s="4" t="s">
        <v>6</v>
      </c>
      <c r="BW112" s="4" t="s">
        <v>6</v>
      </c>
      <c r="BX112" s="4" t="s">
        <v>6</v>
      </c>
      <c r="BY112" s="4" t="s">
        <v>6</v>
      </c>
      <c r="BZ112" s="4" t="s">
        <v>6</v>
      </c>
      <c r="CA112" s="4" t="s">
        <v>6</v>
      </c>
      <c r="CB112" s="4" t="s">
        <v>6</v>
      </c>
      <c r="CC112" s="4" t="s">
        <v>6</v>
      </c>
      <c r="CD112" s="4" t="s">
        <v>6</v>
      </c>
      <c r="CE112" s="4" t="s">
        <v>6</v>
      </c>
      <c r="CF112" s="4" t="s">
        <v>6</v>
      </c>
      <c r="CG112" s="4" t="s">
        <v>6</v>
      </c>
      <c r="CH112" s="4" t="s">
        <v>6</v>
      </c>
      <c r="CI112" s="4" t="s">
        <v>6</v>
      </c>
      <c r="CJ112" s="4" t="s">
        <v>6</v>
      </c>
      <c r="CK112" s="4" t="s">
        <v>6</v>
      </c>
      <c r="CL112" s="4" t="s">
        <v>6</v>
      </c>
      <c r="CM112" s="4" t="s">
        <v>6</v>
      </c>
      <c r="CN112" s="4" t="s">
        <v>6</v>
      </c>
      <c r="CO112" s="4" t="s">
        <v>6</v>
      </c>
      <c r="CP112" s="4" t="s">
        <v>6</v>
      </c>
      <c r="CQ112" s="4" t="s">
        <v>6</v>
      </c>
      <c r="CR112" s="4" t="s">
        <v>6</v>
      </c>
      <c r="CS112" s="4" t="s">
        <v>6</v>
      </c>
      <c r="CT112" s="4" t="s">
        <v>6</v>
      </c>
      <c r="CU112" s="4" t="s">
        <v>6</v>
      </c>
      <c r="CV112" s="4" t="s">
        <v>6</v>
      </c>
      <c r="CW112" s="4" t="s">
        <v>6</v>
      </c>
      <c r="CX112" s="4" t="s">
        <v>6</v>
      </c>
      <c r="CY112" s="4" t="s">
        <v>6</v>
      </c>
      <c r="CZ112" s="4" t="s">
        <v>6</v>
      </c>
      <c r="DA112" s="4" t="s">
        <v>6</v>
      </c>
      <c r="DB112" s="4" t="s">
        <v>6</v>
      </c>
      <c r="DC112" s="4" t="s">
        <v>6</v>
      </c>
      <c r="DD112" s="4" t="s">
        <v>6</v>
      </c>
      <c r="DE112" s="4" t="s">
        <v>6</v>
      </c>
      <c r="DF112" s="4" t="s">
        <v>6</v>
      </c>
      <c r="DG112" s="4" t="s">
        <v>6</v>
      </c>
      <c r="DH112" s="4" t="s">
        <v>6</v>
      </c>
      <c r="DI112" s="4" t="s">
        <v>6</v>
      </c>
      <c r="DJ112" s="4" t="s">
        <v>6</v>
      </c>
      <c r="DK112" s="4" t="s">
        <v>6</v>
      </c>
      <c r="DL112" s="4" t="s">
        <v>6</v>
      </c>
      <c r="DM112" s="4" t="s">
        <v>6</v>
      </c>
      <c r="DN112" s="4" t="s">
        <v>6</v>
      </c>
      <c r="DO112" s="4" t="s">
        <v>6</v>
      </c>
      <c r="DP112" s="4" t="s">
        <v>6</v>
      </c>
      <c r="DQ112" s="4" t="s">
        <v>6</v>
      </c>
      <c r="DR112" s="4" t="s">
        <v>6</v>
      </c>
      <c r="DS112" s="4" t="s">
        <v>6</v>
      </c>
      <c r="DT112" s="4" t="s">
        <v>6</v>
      </c>
      <c r="DU112" s="4" t="s">
        <v>6</v>
      </c>
      <c r="DV112" s="4" t="s">
        <v>6</v>
      </c>
      <c r="DW112" s="4" t="s">
        <v>6</v>
      </c>
      <c r="DX112" s="4" t="s">
        <v>6</v>
      </c>
      <c r="DY112" s="4" t="s">
        <v>6</v>
      </c>
      <c r="DZ112" s="4">
        <v>0</v>
      </c>
      <c r="EA112" s="4" t="s">
        <v>6</v>
      </c>
      <c r="EB112" s="4" t="s">
        <v>6</v>
      </c>
      <c r="EC112" s="4" t="s">
        <v>6</v>
      </c>
      <c r="ED112" s="4" t="s">
        <v>6</v>
      </c>
      <c r="EE112" s="4" t="s">
        <v>6</v>
      </c>
      <c r="EF112" s="4">
        <v>0</v>
      </c>
      <c r="EG112" s="4" t="s">
        <v>6</v>
      </c>
      <c r="EH112" s="4">
        <v>0</v>
      </c>
      <c r="EI112" s="4" t="s">
        <v>6</v>
      </c>
      <c r="EJ112" s="4" t="s">
        <v>6</v>
      </c>
      <c r="EK112" s="4" t="s">
        <v>6</v>
      </c>
      <c r="EL112" s="4" t="s">
        <v>6</v>
      </c>
      <c r="EM112" s="4" t="s">
        <v>6</v>
      </c>
      <c r="EN112" s="4" t="s">
        <v>6</v>
      </c>
      <c r="EO112" s="4" t="s">
        <v>6</v>
      </c>
      <c r="EP112" s="4" t="s">
        <v>6</v>
      </c>
      <c r="EQ112" s="4" t="s">
        <v>6</v>
      </c>
      <c r="ER112" s="4" t="s">
        <v>6</v>
      </c>
      <c r="ES112" s="4" t="s">
        <v>6</v>
      </c>
      <c r="ET112" s="4" t="s">
        <v>6</v>
      </c>
      <c r="EU112" s="4" t="s">
        <v>6</v>
      </c>
      <c r="EV112" s="4" t="s">
        <v>6</v>
      </c>
      <c r="EW112" s="4" t="s">
        <v>6</v>
      </c>
      <c r="EX112" s="4" t="s">
        <v>6</v>
      </c>
      <c r="EY112" s="4" t="s">
        <v>6</v>
      </c>
      <c r="EZ112" s="4" t="s">
        <v>6</v>
      </c>
      <c r="FA112" s="4" t="s">
        <v>6</v>
      </c>
      <c r="FB112" s="4" t="s">
        <v>6</v>
      </c>
      <c r="FC112" s="4" t="s">
        <v>6</v>
      </c>
      <c r="FD112" s="4" t="s">
        <v>6</v>
      </c>
      <c r="FE112" s="4" t="s">
        <v>6</v>
      </c>
      <c r="FF112" s="4" t="s">
        <v>6</v>
      </c>
      <c r="FG112" s="4" t="s">
        <v>6</v>
      </c>
      <c r="FH112" s="4" t="s">
        <v>6</v>
      </c>
      <c r="FI112" s="4" t="s">
        <v>6</v>
      </c>
      <c r="FJ112" s="4" t="s">
        <v>6</v>
      </c>
      <c r="FK112" s="4" t="s">
        <v>6</v>
      </c>
      <c r="FL112" s="4" t="s">
        <v>6</v>
      </c>
      <c r="FM112" s="4" t="s">
        <v>6</v>
      </c>
      <c r="FN112" s="4" t="s">
        <v>6</v>
      </c>
      <c r="FO112" s="4" t="s">
        <v>6</v>
      </c>
      <c r="FP112" s="4" t="s">
        <v>6</v>
      </c>
      <c r="FQ112" s="4" t="s">
        <v>6</v>
      </c>
      <c r="FR112" s="4" t="s">
        <v>6</v>
      </c>
      <c r="FS112" s="4" t="s">
        <v>6</v>
      </c>
      <c r="FT112" s="4" t="s">
        <v>6</v>
      </c>
      <c r="FU112" s="4" t="s">
        <v>6</v>
      </c>
      <c r="FV112" s="4" t="s">
        <v>6</v>
      </c>
      <c r="FW112" s="4" t="s">
        <v>6</v>
      </c>
      <c r="FX112" s="4" t="s">
        <v>6</v>
      </c>
      <c r="FY112" s="4" t="s">
        <v>6</v>
      </c>
      <c r="FZ112" s="4" t="s">
        <v>6</v>
      </c>
      <c r="GA112" s="4" t="s">
        <v>6</v>
      </c>
      <c r="GB112" s="4" t="s">
        <v>6</v>
      </c>
    </row>
    <row r="113" spans="1:184" x14ac:dyDescent="0.25">
      <c r="A113" s="2" t="s">
        <v>201</v>
      </c>
      <c r="B113" s="4" t="s">
        <v>6</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4" t="s">
        <v>6</v>
      </c>
      <c r="AI113" s="4" t="s">
        <v>6</v>
      </c>
      <c r="AJ113" s="4" t="s">
        <v>6</v>
      </c>
      <c r="AK113" s="4" t="s">
        <v>6</v>
      </c>
      <c r="AL113" s="4" t="s">
        <v>6</v>
      </c>
      <c r="AM113" s="4" t="s">
        <v>6</v>
      </c>
      <c r="AN113" s="4" t="s">
        <v>6</v>
      </c>
      <c r="AO113" s="4" t="s">
        <v>6</v>
      </c>
      <c r="AP113" s="4" t="s">
        <v>6</v>
      </c>
      <c r="AQ113" s="4" t="s">
        <v>6</v>
      </c>
      <c r="AR113" s="4" t="s">
        <v>6</v>
      </c>
      <c r="AS113" s="5">
        <v>587101</v>
      </c>
      <c r="AT113" s="4" t="s">
        <v>6</v>
      </c>
      <c r="AU113" s="4" t="s">
        <v>6</v>
      </c>
      <c r="AV113" s="5">
        <v>67500</v>
      </c>
      <c r="AW113" s="4" t="s">
        <v>6</v>
      </c>
      <c r="AX113" s="5">
        <v>16250000</v>
      </c>
      <c r="AY113" s="4" t="s">
        <v>6</v>
      </c>
      <c r="AZ113" s="4" t="s">
        <v>6</v>
      </c>
      <c r="BA113" s="4" t="s">
        <v>6</v>
      </c>
      <c r="BB113" s="4" t="s">
        <v>6</v>
      </c>
      <c r="BC113" s="4" t="s">
        <v>6</v>
      </c>
      <c r="BD113" s="4" t="s">
        <v>6</v>
      </c>
      <c r="BE113" s="4" t="s">
        <v>6</v>
      </c>
      <c r="BF113" s="4" t="s">
        <v>6</v>
      </c>
      <c r="BG113" s="4" t="s">
        <v>6</v>
      </c>
      <c r="BH113" s="4" t="s">
        <v>6</v>
      </c>
      <c r="BI113" s="4" t="s">
        <v>6</v>
      </c>
      <c r="BJ113" s="4" t="s">
        <v>6</v>
      </c>
      <c r="BK113" s="4" t="s">
        <v>6</v>
      </c>
      <c r="BL113" s="4" t="s">
        <v>6</v>
      </c>
      <c r="BM113" s="4" t="s">
        <v>6</v>
      </c>
      <c r="BN113" s="4" t="s">
        <v>6</v>
      </c>
      <c r="BO113" s="4" t="s">
        <v>6</v>
      </c>
      <c r="BP113" s="4" t="s">
        <v>6</v>
      </c>
      <c r="BQ113" s="4" t="s">
        <v>6</v>
      </c>
      <c r="BR113" s="4" t="s">
        <v>6</v>
      </c>
      <c r="BS113" s="4" t="s">
        <v>6</v>
      </c>
      <c r="BT113" s="4" t="s">
        <v>6</v>
      </c>
      <c r="BU113" s="4" t="s">
        <v>6</v>
      </c>
      <c r="BV113" s="4" t="s">
        <v>6</v>
      </c>
      <c r="BW113" s="4" t="s">
        <v>6</v>
      </c>
      <c r="BX113" s="4" t="s">
        <v>6</v>
      </c>
      <c r="BY113" s="4" t="s">
        <v>6</v>
      </c>
      <c r="BZ113" s="4" t="s">
        <v>6</v>
      </c>
      <c r="CA113" s="4" t="s">
        <v>6</v>
      </c>
      <c r="CB113" s="4" t="s">
        <v>6</v>
      </c>
      <c r="CC113" s="4" t="s">
        <v>6</v>
      </c>
      <c r="CD113" s="4" t="s">
        <v>6</v>
      </c>
      <c r="CE113" s="4" t="s">
        <v>6</v>
      </c>
      <c r="CF113" s="4" t="s">
        <v>6</v>
      </c>
      <c r="CG113" s="4" t="s">
        <v>6</v>
      </c>
      <c r="CH113" s="4" t="s">
        <v>6</v>
      </c>
      <c r="CI113" s="4" t="s">
        <v>6</v>
      </c>
      <c r="CJ113" s="4" t="s">
        <v>6</v>
      </c>
      <c r="CK113" s="4" t="s">
        <v>6</v>
      </c>
      <c r="CL113" s="4" t="s">
        <v>6</v>
      </c>
      <c r="CM113" s="4" t="s">
        <v>6</v>
      </c>
      <c r="CN113" s="4" t="s">
        <v>6</v>
      </c>
      <c r="CO113" s="4" t="s">
        <v>6</v>
      </c>
      <c r="CP113" s="4" t="s">
        <v>6</v>
      </c>
      <c r="CQ113" s="4" t="s">
        <v>6</v>
      </c>
      <c r="CR113" s="4" t="s">
        <v>6</v>
      </c>
      <c r="CS113" s="4" t="s">
        <v>6</v>
      </c>
      <c r="CT113" s="4" t="s">
        <v>6</v>
      </c>
      <c r="CU113" s="4" t="s">
        <v>6</v>
      </c>
      <c r="CV113" s="4" t="s">
        <v>6</v>
      </c>
      <c r="CW113" s="4" t="s">
        <v>6</v>
      </c>
      <c r="CX113" s="4" t="s">
        <v>6</v>
      </c>
      <c r="CY113" s="4" t="s">
        <v>6</v>
      </c>
      <c r="CZ113" s="4" t="s">
        <v>6</v>
      </c>
      <c r="DA113" s="4" t="s">
        <v>6</v>
      </c>
      <c r="DB113" s="4" t="s">
        <v>6</v>
      </c>
      <c r="DC113" s="4" t="s">
        <v>6</v>
      </c>
      <c r="DD113" s="4" t="s">
        <v>6</v>
      </c>
      <c r="DE113" s="4" t="s">
        <v>6</v>
      </c>
      <c r="DF113" s="4" t="s">
        <v>6</v>
      </c>
      <c r="DG113" s="4" t="s">
        <v>6</v>
      </c>
      <c r="DH113" s="4" t="s">
        <v>6</v>
      </c>
      <c r="DI113" s="4" t="s">
        <v>6</v>
      </c>
      <c r="DJ113" s="4" t="s">
        <v>6</v>
      </c>
      <c r="DK113" s="4" t="s">
        <v>6</v>
      </c>
      <c r="DL113" s="4" t="s">
        <v>6</v>
      </c>
      <c r="DM113" s="4" t="s">
        <v>6</v>
      </c>
      <c r="DN113" s="4" t="s">
        <v>6</v>
      </c>
      <c r="DO113" s="4" t="s">
        <v>6</v>
      </c>
      <c r="DP113" s="4" t="s">
        <v>6</v>
      </c>
      <c r="DQ113" s="4" t="s">
        <v>6</v>
      </c>
      <c r="DR113" s="4" t="s">
        <v>6</v>
      </c>
      <c r="DS113" s="4" t="s">
        <v>6</v>
      </c>
      <c r="DT113" s="4" t="s">
        <v>6</v>
      </c>
      <c r="DU113" s="4" t="s">
        <v>6</v>
      </c>
      <c r="DV113" s="4" t="s">
        <v>6</v>
      </c>
      <c r="DW113" s="4" t="s">
        <v>6</v>
      </c>
      <c r="DX113" s="4" t="s">
        <v>6</v>
      </c>
      <c r="DY113" s="4" t="s">
        <v>6</v>
      </c>
      <c r="DZ113" s="4" t="s">
        <v>6</v>
      </c>
      <c r="EA113" s="4" t="s">
        <v>6</v>
      </c>
      <c r="EB113" s="4" t="s">
        <v>6</v>
      </c>
      <c r="EC113" s="4" t="s">
        <v>6</v>
      </c>
      <c r="ED113" s="4" t="s">
        <v>6</v>
      </c>
      <c r="EE113" s="4" t="s">
        <v>6</v>
      </c>
      <c r="EF113" s="4" t="s">
        <v>6</v>
      </c>
      <c r="EG113" s="4" t="s">
        <v>6</v>
      </c>
      <c r="EH113" s="4" t="s">
        <v>6</v>
      </c>
      <c r="EI113" s="4" t="s">
        <v>6</v>
      </c>
      <c r="EJ113" s="4" t="s">
        <v>6</v>
      </c>
      <c r="EK113" s="4" t="s">
        <v>6</v>
      </c>
      <c r="EL113" s="4" t="s">
        <v>6</v>
      </c>
      <c r="EM113" s="4" t="s">
        <v>6</v>
      </c>
      <c r="EN113" s="4" t="s">
        <v>6</v>
      </c>
      <c r="EO113" s="4" t="s">
        <v>6</v>
      </c>
      <c r="EP113" s="4" t="s">
        <v>6</v>
      </c>
      <c r="EQ113" s="4" t="s">
        <v>6</v>
      </c>
      <c r="ER113" s="4" t="s">
        <v>6</v>
      </c>
      <c r="ES113" s="4" t="s">
        <v>6</v>
      </c>
      <c r="ET113" s="4" t="s">
        <v>6</v>
      </c>
      <c r="EU113" s="4" t="s">
        <v>6</v>
      </c>
      <c r="EV113" s="4" t="s">
        <v>6</v>
      </c>
      <c r="EW113" s="4" t="s">
        <v>6</v>
      </c>
      <c r="EX113" s="4" t="s">
        <v>6</v>
      </c>
      <c r="EY113" s="4" t="s">
        <v>6</v>
      </c>
      <c r="EZ113" s="4" t="s">
        <v>6</v>
      </c>
      <c r="FA113" s="4" t="s">
        <v>6</v>
      </c>
      <c r="FB113" s="4" t="s">
        <v>6</v>
      </c>
      <c r="FC113" s="4" t="s">
        <v>6</v>
      </c>
      <c r="FD113" s="4" t="s">
        <v>6</v>
      </c>
      <c r="FE113" s="4" t="s">
        <v>6</v>
      </c>
      <c r="FF113" s="4" t="s">
        <v>6</v>
      </c>
      <c r="FG113" s="4" t="s">
        <v>6</v>
      </c>
      <c r="FH113" s="4" t="s">
        <v>6</v>
      </c>
      <c r="FI113" s="4" t="s">
        <v>6</v>
      </c>
      <c r="FJ113" s="4" t="s">
        <v>6</v>
      </c>
      <c r="FK113" s="4" t="s">
        <v>6</v>
      </c>
      <c r="FL113" s="4" t="s">
        <v>6</v>
      </c>
      <c r="FM113" s="4" t="s">
        <v>6</v>
      </c>
      <c r="FN113" s="4" t="s">
        <v>6</v>
      </c>
      <c r="FO113" s="4" t="s">
        <v>6</v>
      </c>
      <c r="FP113" s="4" t="s">
        <v>6</v>
      </c>
      <c r="FQ113" s="4" t="s">
        <v>6</v>
      </c>
      <c r="FR113" s="4" t="s">
        <v>6</v>
      </c>
      <c r="FS113" s="4" t="s">
        <v>6</v>
      </c>
      <c r="FT113" s="4" t="s">
        <v>6</v>
      </c>
      <c r="FU113" s="4" t="s">
        <v>6</v>
      </c>
      <c r="FV113" s="4" t="s">
        <v>6</v>
      </c>
      <c r="FW113" s="4" t="s">
        <v>6</v>
      </c>
      <c r="FX113" s="4" t="s">
        <v>6</v>
      </c>
      <c r="FY113" s="4" t="s">
        <v>6</v>
      </c>
      <c r="FZ113" s="4" t="s">
        <v>6</v>
      </c>
      <c r="GA113" s="4" t="s">
        <v>6</v>
      </c>
      <c r="GB113" s="4" t="s">
        <v>6</v>
      </c>
    </row>
    <row r="114" spans="1:184" x14ac:dyDescent="0.25">
      <c r="A114" s="2" t="s">
        <v>206</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t="s">
        <v>6</v>
      </c>
      <c r="U114" s="4" t="s">
        <v>6</v>
      </c>
      <c r="V114" s="4" t="s">
        <v>6</v>
      </c>
      <c r="W114" s="4" t="s">
        <v>6</v>
      </c>
      <c r="X114" s="4" t="s">
        <v>6</v>
      </c>
      <c r="Y114" s="4" t="s">
        <v>6</v>
      </c>
      <c r="Z114" s="4" t="s">
        <v>6</v>
      </c>
      <c r="AA114" s="4" t="s">
        <v>6</v>
      </c>
      <c r="AB114" s="4" t="s">
        <v>6</v>
      </c>
      <c r="AC114" s="4" t="s">
        <v>6</v>
      </c>
      <c r="AD114" s="4" t="s">
        <v>6</v>
      </c>
      <c r="AE114" s="4" t="s">
        <v>6</v>
      </c>
      <c r="AF114" s="4" t="s">
        <v>6</v>
      </c>
      <c r="AG114" s="4" t="s">
        <v>6</v>
      </c>
      <c r="AH114" s="4" t="s">
        <v>6</v>
      </c>
      <c r="AI114" s="4" t="s">
        <v>6</v>
      </c>
      <c r="AJ114" s="4" t="s">
        <v>6</v>
      </c>
      <c r="AK114" s="4" t="s">
        <v>6</v>
      </c>
      <c r="AL114" s="4" t="s">
        <v>6</v>
      </c>
      <c r="AM114" s="4" t="s">
        <v>6</v>
      </c>
      <c r="AN114" s="4" t="s">
        <v>6</v>
      </c>
      <c r="AO114" s="4" t="s">
        <v>6</v>
      </c>
      <c r="AP114" s="4" t="s">
        <v>6</v>
      </c>
      <c r="AQ114" s="4" t="s">
        <v>6</v>
      </c>
      <c r="AR114" s="4" t="s">
        <v>6</v>
      </c>
      <c r="AS114" s="5">
        <v>3000</v>
      </c>
      <c r="AT114" s="4" t="s">
        <v>6</v>
      </c>
      <c r="AU114" s="4" t="s">
        <v>6</v>
      </c>
      <c r="AV114" s="4" t="s">
        <v>6</v>
      </c>
      <c r="AW114" s="4" t="s">
        <v>6</v>
      </c>
      <c r="AX114" s="4" t="s">
        <v>6</v>
      </c>
      <c r="AY114" s="4" t="s">
        <v>6</v>
      </c>
      <c r="AZ114" s="4" t="s">
        <v>6</v>
      </c>
      <c r="BA114" s="4" t="s">
        <v>6</v>
      </c>
      <c r="BB114" s="4" t="s">
        <v>6</v>
      </c>
      <c r="BC114" s="4" t="s">
        <v>6</v>
      </c>
      <c r="BD114" s="4" t="s">
        <v>6</v>
      </c>
      <c r="BE114" s="4" t="s">
        <v>6</v>
      </c>
      <c r="BF114" s="4" t="s">
        <v>6</v>
      </c>
      <c r="BG114" s="4" t="s">
        <v>6</v>
      </c>
      <c r="BH114" s="4" t="s">
        <v>6</v>
      </c>
      <c r="BI114" s="4" t="s">
        <v>6</v>
      </c>
      <c r="BJ114" s="4" t="s">
        <v>6</v>
      </c>
      <c r="BK114" s="4" t="s">
        <v>6</v>
      </c>
      <c r="BL114" s="4" t="s">
        <v>6</v>
      </c>
      <c r="BM114" s="4" t="s">
        <v>6</v>
      </c>
      <c r="BN114" s="4" t="s">
        <v>6</v>
      </c>
      <c r="BO114" s="4" t="s">
        <v>6</v>
      </c>
      <c r="BP114" s="4" t="s">
        <v>6</v>
      </c>
      <c r="BQ114" s="4" t="s">
        <v>6</v>
      </c>
      <c r="BR114" s="4" t="s">
        <v>6</v>
      </c>
      <c r="BS114" s="4" t="s">
        <v>6</v>
      </c>
      <c r="BT114" s="4" t="s">
        <v>6</v>
      </c>
      <c r="BU114" s="4" t="s">
        <v>6</v>
      </c>
      <c r="BV114" s="4" t="s">
        <v>6</v>
      </c>
      <c r="BW114" s="4" t="s">
        <v>6</v>
      </c>
      <c r="BX114" s="4" t="s">
        <v>6</v>
      </c>
      <c r="BY114" s="4" t="s">
        <v>6</v>
      </c>
      <c r="BZ114" s="4" t="s">
        <v>6</v>
      </c>
      <c r="CA114" s="4" t="s">
        <v>6</v>
      </c>
      <c r="CB114" s="4" t="s">
        <v>6</v>
      </c>
      <c r="CC114" s="4" t="s">
        <v>6</v>
      </c>
      <c r="CD114" s="5">
        <v>290000</v>
      </c>
      <c r="CE114" s="4" t="s">
        <v>6</v>
      </c>
      <c r="CF114" s="4" t="s">
        <v>6</v>
      </c>
      <c r="CG114" s="4" t="s">
        <v>6</v>
      </c>
      <c r="CH114" s="4" t="s">
        <v>6</v>
      </c>
      <c r="CI114" s="4" t="s">
        <v>6</v>
      </c>
      <c r="CJ114" s="4" t="s">
        <v>6</v>
      </c>
      <c r="CK114" s="4" t="s">
        <v>6</v>
      </c>
      <c r="CL114" s="4" t="s">
        <v>6</v>
      </c>
      <c r="CM114" s="4" t="s">
        <v>6</v>
      </c>
      <c r="CN114" s="4" t="s">
        <v>6</v>
      </c>
      <c r="CO114" s="4" t="s">
        <v>6</v>
      </c>
      <c r="CP114" s="4" t="s">
        <v>6</v>
      </c>
      <c r="CQ114" s="4" t="s">
        <v>6</v>
      </c>
      <c r="CR114" s="4" t="s">
        <v>6</v>
      </c>
      <c r="CS114" s="4" t="s">
        <v>6</v>
      </c>
      <c r="CT114" s="4" t="s">
        <v>6</v>
      </c>
      <c r="CU114" s="4" t="s">
        <v>6</v>
      </c>
      <c r="CV114" s="4" t="s">
        <v>6</v>
      </c>
      <c r="CW114" s="4" t="s">
        <v>6</v>
      </c>
      <c r="CX114" s="4" t="s">
        <v>6</v>
      </c>
      <c r="CY114" s="4" t="s">
        <v>6</v>
      </c>
      <c r="CZ114" s="4" t="s">
        <v>6</v>
      </c>
      <c r="DA114" s="4" t="s">
        <v>6</v>
      </c>
      <c r="DB114" s="4" t="s">
        <v>6</v>
      </c>
      <c r="DC114" s="4" t="s">
        <v>6</v>
      </c>
      <c r="DD114" s="4" t="s">
        <v>6</v>
      </c>
      <c r="DE114" s="4" t="s">
        <v>6</v>
      </c>
      <c r="DF114" s="4" t="s">
        <v>6</v>
      </c>
      <c r="DG114" s="4" t="s">
        <v>6</v>
      </c>
      <c r="DH114" s="4" t="s">
        <v>6</v>
      </c>
      <c r="DI114" s="4" t="s">
        <v>6</v>
      </c>
      <c r="DJ114" s="4" t="s">
        <v>6</v>
      </c>
      <c r="DK114" s="4" t="s">
        <v>6</v>
      </c>
      <c r="DL114" s="4" t="s">
        <v>6</v>
      </c>
      <c r="DM114" s="4" t="s">
        <v>6</v>
      </c>
      <c r="DN114" s="4" t="s">
        <v>6</v>
      </c>
      <c r="DO114" s="4" t="s">
        <v>6</v>
      </c>
      <c r="DP114" s="4" t="s">
        <v>6</v>
      </c>
      <c r="DQ114" s="4" t="s">
        <v>6</v>
      </c>
      <c r="DR114" s="4" t="s">
        <v>6</v>
      </c>
      <c r="DS114" s="4" t="s">
        <v>6</v>
      </c>
      <c r="DT114" s="4" t="s">
        <v>6</v>
      </c>
      <c r="DU114" s="4" t="s">
        <v>6</v>
      </c>
      <c r="DV114" s="4" t="s">
        <v>6</v>
      </c>
      <c r="DW114" s="4" t="s">
        <v>6</v>
      </c>
      <c r="DX114" s="4" t="s">
        <v>6</v>
      </c>
      <c r="DY114" s="4" t="s">
        <v>6</v>
      </c>
      <c r="DZ114" s="5">
        <v>-3000</v>
      </c>
      <c r="EA114" s="4" t="s">
        <v>6</v>
      </c>
      <c r="EB114" s="4" t="s">
        <v>6</v>
      </c>
      <c r="EC114" s="4" t="s">
        <v>6</v>
      </c>
      <c r="ED114" s="4" t="s">
        <v>6</v>
      </c>
      <c r="EE114" s="4" t="s">
        <v>6</v>
      </c>
      <c r="EF114" s="4" t="s">
        <v>6</v>
      </c>
      <c r="EG114" s="5">
        <v>-31875000</v>
      </c>
      <c r="EH114" s="4" t="s">
        <v>6</v>
      </c>
      <c r="EI114" s="4" t="s">
        <v>6</v>
      </c>
      <c r="EJ114" s="4" t="s">
        <v>6</v>
      </c>
      <c r="EK114" s="4" t="s">
        <v>6</v>
      </c>
      <c r="EL114" s="4" t="s">
        <v>6</v>
      </c>
      <c r="EM114" s="4" t="s">
        <v>6</v>
      </c>
      <c r="EN114" s="4" t="s">
        <v>6</v>
      </c>
      <c r="EO114" s="4" t="s">
        <v>6</v>
      </c>
      <c r="EP114" s="4" t="s">
        <v>6</v>
      </c>
      <c r="EQ114" s="4" t="s">
        <v>6</v>
      </c>
      <c r="ER114" s="4" t="s">
        <v>6</v>
      </c>
      <c r="ES114" s="4" t="s">
        <v>6</v>
      </c>
      <c r="ET114" s="4" t="s">
        <v>6</v>
      </c>
      <c r="EU114" s="4" t="s">
        <v>6</v>
      </c>
      <c r="EV114" s="4" t="s">
        <v>6</v>
      </c>
      <c r="EW114" s="4" t="s">
        <v>6</v>
      </c>
      <c r="EX114" s="4" t="s">
        <v>6</v>
      </c>
      <c r="EY114" s="4" t="s">
        <v>6</v>
      </c>
      <c r="EZ114" s="4" t="s">
        <v>6</v>
      </c>
      <c r="FA114" s="4" t="s">
        <v>6</v>
      </c>
      <c r="FB114" s="4" t="s">
        <v>6</v>
      </c>
      <c r="FC114" s="4" t="s">
        <v>6</v>
      </c>
      <c r="FD114" s="4" t="s">
        <v>6</v>
      </c>
      <c r="FE114" s="4" t="s">
        <v>6</v>
      </c>
      <c r="FF114" s="4" t="s">
        <v>6</v>
      </c>
      <c r="FG114" s="4" t="s">
        <v>6</v>
      </c>
      <c r="FH114" s="4" t="s">
        <v>6</v>
      </c>
      <c r="FI114" s="4" t="s">
        <v>6</v>
      </c>
      <c r="FJ114" s="4" t="s">
        <v>6</v>
      </c>
      <c r="FK114" s="4" t="s">
        <v>6</v>
      </c>
      <c r="FL114" s="4" t="s">
        <v>6</v>
      </c>
      <c r="FM114" s="4" t="s">
        <v>6</v>
      </c>
      <c r="FN114" s="4" t="s">
        <v>6</v>
      </c>
      <c r="FO114" s="4" t="s">
        <v>6</v>
      </c>
      <c r="FP114" s="4" t="s">
        <v>6</v>
      </c>
      <c r="FQ114" s="4" t="s">
        <v>6</v>
      </c>
      <c r="FR114" s="4" t="s">
        <v>6</v>
      </c>
      <c r="FS114" s="4" t="s">
        <v>6</v>
      </c>
      <c r="FT114" s="4" t="s">
        <v>6</v>
      </c>
      <c r="FU114" s="4" t="s">
        <v>6</v>
      </c>
      <c r="FV114" s="4" t="s">
        <v>6</v>
      </c>
      <c r="FW114" s="4" t="s">
        <v>6</v>
      </c>
      <c r="FX114" s="4" t="s">
        <v>6</v>
      </c>
      <c r="FY114" s="4" t="s">
        <v>6</v>
      </c>
      <c r="FZ114" s="4" t="s">
        <v>6</v>
      </c>
      <c r="GA114" s="4" t="s">
        <v>6</v>
      </c>
      <c r="GB114" s="5">
        <v>1176000</v>
      </c>
    </row>
    <row r="115" spans="1:184" x14ac:dyDescent="0.25">
      <c r="A115" s="2" t="s">
        <v>207</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4" t="s">
        <v>6</v>
      </c>
      <c r="AG115" s="4" t="s">
        <v>6</v>
      </c>
      <c r="AH115" s="4" t="s">
        <v>6</v>
      </c>
      <c r="AI115" s="4" t="s">
        <v>6</v>
      </c>
      <c r="AJ115" s="4" t="s">
        <v>6</v>
      </c>
      <c r="AK115" s="4" t="s">
        <v>6</v>
      </c>
      <c r="AL115" s="4" t="s">
        <v>6</v>
      </c>
      <c r="AM115" s="4" t="s">
        <v>6</v>
      </c>
      <c r="AN115" s="4" t="s">
        <v>6</v>
      </c>
      <c r="AO115" s="4" t="s">
        <v>6</v>
      </c>
      <c r="AP115" s="4" t="s">
        <v>6</v>
      </c>
      <c r="AQ115" s="4" t="s">
        <v>6</v>
      </c>
      <c r="AR115" s="4" t="s">
        <v>6</v>
      </c>
      <c r="AS115" s="5">
        <v>259243</v>
      </c>
      <c r="AT115" s="4" t="s">
        <v>6</v>
      </c>
      <c r="AU115" s="4" t="s">
        <v>6</v>
      </c>
      <c r="AV115" s="5">
        <v>42500</v>
      </c>
      <c r="AW115" s="4" t="s">
        <v>6</v>
      </c>
      <c r="AX115" s="4" t="s">
        <v>6</v>
      </c>
      <c r="AY115" s="4" t="s">
        <v>6</v>
      </c>
      <c r="AZ115" s="4" t="s">
        <v>6</v>
      </c>
      <c r="BA115" s="4" t="s">
        <v>6</v>
      </c>
      <c r="BB115" s="4" t="s">
        <v>6</v>
      </c>
      <c r="BC115" s="4" t="s">
        <v>6</v>
      </c>
      <c r="BD115" s="4" t="s">
        <v>6</v>
      </c>
      <c r="BE115" s="4" t="s">
        <v>6</v>
      </c>
      <c r="BF115" s="4" t="s">
        <v>6</v>
      </c>
      <c r="BG115" s="4" t="s">
        <v>6</v>
      </c>
      <c r="BH115" s="4" t="s">
        <v>6</v>
      </c>
      <c r="BI115" s="4" t="s">
        <v>6</v>
      </c>
      <c r="BJ115" s="4" t="s">
        <v>6</v>
      </c>
      <c r="BK115" s="4" t="s">
        <v>6</v>
      </c>
      <c r="BL115" s="4" t="s">
        <v>6</v>
      </c>
      <c r="BM115" s="4" t="s">
        <v>6</v>
      </c>
      <c r="BN115" s="4" t="s">
        <v>6</v>
      </c>
      <c r="BO115" s="4" t="s">
        <v>6</v>
      </c>
      <c r="BP115" s="4" t="s">
        <v>6</v>
      </c>
      <c r="BQ115" s="4" t="s">
        <v>6</v>
      </c>
      <c r="BR115" s="4" t="s">
        <v>6</v>
      </c>
      <c r="BS115" s="4" t="s">
        <v>6</v>
      </c>
      <c r="BT115" s="4" t="s">
        <v>6</v>
      </c>
      <c r="BU115" s="4" t="s">
        <v>6</v>
      </c>
      <c r="BV115" s="4" t="s">
        <v>6</v>
      </c>
      <c r="BW115" s="4" t="s">
        <v>6</v>
      </c>
      <c r="BX115" s="4" t="s">
        <v>6</v>
      </c>
      <c r="BY115" s="4" t="s">
        <v>6</v>
      </c>
      <c r="BZ115" s="4" t="s">
        <v>6</v>
      </c>
      <c r="CA115" s="4" t="s">
        <v>6</v>
      </c>
      <c r="CB115" s="4" t="s">
        <v>6</v>
      </c>
      <c r="CC115" s="4" t="s">
        <v>6</v>
      </c>
      <c r="CD115" s="5">
        <v>29043654</v>
      </c>
      <c r="CE115" s="4" t="s">
        <v>6</v>
      </c>
      <c r="CF115" s="4" t="s">
        <v>6</v>
      </c>
      <c r="CG115" s="4" t="s">
        <v>6</v>
      </c>
      <c r="CH115" s="4" t="s">
        <v>6</v>
      </c>
      <c r="CI115" s="4" t="s">
        <v>6</v>
      </c>
      <c r="CJ115" s="4" t="s">
        <v>6</v>
      </c>
      <c r="CK115" s="4" t="s">
        <v>6</v>
      </c>
      <c r="CL115" s="4" t="s">
        <v>6</v>
      </c>
      <c r="CM115" s="4" t="s">
        <v>6</v>
      </c>
      <c r="CN115" s="4" t="s">
        <v>6</v>
      </c>
      <c r="CO115" s="4" t="s">
        <v>6</v>
      </c>
      <c r="CP115" s="4" t="s">
        <v>6</v>
      </c>
      <c r="CQ115" s="4" t="s">
        <v>6</v>
      </c>
      <c r="CR115" s="4" t="s">
        <v>6</v>
      </c>
      <c r="CS115" s="4" t="s">
        <v>6</v>
      </c>
      <c r="CT115" s="4" t="s">
        <v>6</v>
      </c>
      <c r="CU115" s="4" t="s">
        <v>6</v>
      </c>
      <c r="CV115" s="4" t="s">
        <v>6</v>
      </c>
      <c r="CW115" s="4" t="s">
        <v>6</v>
      </c>
      <c r="CX115" s="4" t="s">
        <v>6</v>
      </c>
      <c r="CY115" s="4" t="s">
        <v>6</v>
      </c>
      <c r="CZ115" s="4" t="s">
        <v>6</v>
      </c>
      <c r="DA115" s="4" t="s">
        <v>6</v>
      </c>
      <c r="DB115" s="4" t="s">
        <v>6</v>
      </c>
      <c r="DC115" s="4" t="s">
        <v>6</v>
      </c>
      <c r="DD115" s="4" t="s">
        <v>6</v>
      </c>
      <c r="DE115" s="4" t="s">
        <v>6</v>
      </c>
      <c r="DF115" s="4" t="s">
        <v>6</v>
      </c>
      <c r="DG115" s="4" t="s">
        <v>6</v>
      </c>
      <c r="DH115" s="4" t="s">
        <v>6</v>
      </c>
      <c r="DI115" s="4" t="s">
        <v>6</v>
      </c>
      <c r="DJ115" s="4" t="s">
        <v>6</v>
      </c>
      <c r="DK115" s="4" t="s">
        <v>6</v>
      </c>
      <c r="DL115" s="4" t="s">
        <v>6</v>
      </c>
      <c r="DM115" s="4" t="s">
        <v>6</v>
      </c>
      <c r="DN115" s="4" t="s">
        <v>6</v>
      </c>
      <c r="DO115" s="4" t="s">
        <v>6</v>
      </c>
      <c r="DP115" s="4" t="s">
        <v>6</v>
      </c>
      <c r="DQ115" s="4" t="s">
        <v>6</v>
      </c>
      <c r="DR115" s="4" t="s">
        <v>6</v>
      </c>
      <c r="DS115" s="4" t="s">
        <v>6</v>
      </c>
      <c r="DT115" s="4" t="s">
        <v>6</v>
      </c>
      <c r="DU115" s="4" t="s">
        <v>6</v>
      </c>
      <c r="DV115" s="4" t="s">
        <v>6</v>
      </c>
      <c r="DW115" s="4" t="s">
        <v>6</v>
      </c>
      <c r="DX115" s="4" t="s">
        <v>6</v>
      </c>
      <c r="DY115" s="4" t="s">
        <v>6</v>
      </c>
      <c r="DZ115" s="4" t="s">
        <v>6</v>
      </c>
      <c r="EA115" s="4" t="s">
        <v>6</v>
      </c>
      <c r="EB115" s="4" t="s">
        <v>6</v>
      </c>
      <c r="EC115" s="4" t="s">
        <v>6</v>
      </c>
      <c r="ED115" s="4" t="s">
        <v>6</v>
      </c>
      <c r="EE115" s="4" t="s">
        <v>6</v>
      </c>
      <c r="EF115" s="4" t="s">
        <v>6</v>
      </c>
      <c r="EG115" s="4" t="s">
        <v>6</v>
      </c>
      <c r="EH115" s="4" t="s">
        <v>6</v>
      </c>
      <c r="EI115" s="4" t="s">
        <v>6</v>
      </c>
      <c r="EJ115" s="4" t="s">
        <v>6</v>
      </c>
      <c r="EK115" s="4" t="s">
        <v>6</v>
      </c>
      <c r="EL115" s="4" t="s">
        <v>6</v>
      </c>
      <c r="EM115" s="4" t="s">
        <v>6</v>
      </c>
      <c r="EN115" s="4" t="s">
        <v>6</v>
      </c>
      <c r="EO115" s="4" t="s">
        <v>6</v>
      </c>
      <c r="EP115" s="4" t="s">
        <v>6</v>
      </c>
      <c r="EQ115" s="4" t="s">
        <v>6</v>
      </c>
      <c r="ER115" s="4" t="s">
        <v>6</v>
      </c>
      <c r="ES115" s="4" t="s">
        <v>6</v>
      </c>
      <c r="ET115" s="4" t="s">
        <v>6</v>
      </c>
      <c r="EU115" s="4" t="s">
        <v>6</v>
      </c>
      <c r="EV115" s="4" t="s">
        <v>6</v>
      </c>
      <c r="EW115" s="4" t="s">
        <v>6</v>
      </c>
      <c r="EX115" s="4" t="s">
        <v>6</v>
      </c>
      <c r="EY115" s="4" t="s">
        <v>6</v>
      </c>
      <c r="EZ115" s="4" t="s">
        <v>6</v>
      </c>
      <c r="FA115" s="4" t="s">
        <v>6</v>
      </c>
      <c r="FB115" s="4" t="s">
        <v>6</v>
      </c>
      <c r="FC115" s="4" t="s">
        <v>6</v>
      </c>
      <c r="FD115" s="4" t="s">
        <v>6</v>
      </c>
      <c r="FE115" s="4" t="s">
        <v>6</v>
      </c>
      <c r="FF115" s="4" t="s">
        <v>6</v>
      </c>
      <c r="FG115" s="4" t="s">
        <v>6</v>
      </c>
      <c r="FH115" s="4" t="s">
        <v>6</v>
      </c>
      <c r="FI115" s="4" t="s">
        <v>6</v>
      </c>
      <c r="FJ115" s="4" t="s">
        <v>6</v>
      </c>
      <c r="FK115" s="4" t="s">
        <v>6</v>
      </c>
      <c r="FL115" s="4" t="s">
        <v>6</v>
      </c>
      <c r="FM115" s="4" t="s">
        <v>6</v>
      </c>
      <c r="FN115" s="4" t="s">
        <v>6</v>
      </c>
      <c r="FO115" s="4" t="s">
        <v>6</v>
      </c>
      <c r="FP115" s="4" t="s">
        <v>6</v>
      </c>
      <c r="FQ115" s="4" t="s">
        <v>6</v>
      </c>
      <c r="FR115" s="4" t="s">
        <v>6</v>
      </c>
      <c r="FS115" s="4" t="s">
        <v>6</v>
      </c>
      <c r="FT115" s="4" t="s">
        <v>6</v>
      </c>
      <c r="FU115" s="4" t="s">
        <v>6</v>
      </c>
      <c r="FV115" s="4" t="s">
        <v>6</v>
      </c>
      <c r="FW115" s="4" t="s">
        <v>6</v>
      </c>
      <c r="FX115" s="4" t="s">
        <v>6</v>
      </c>
      <c r="FY115" s="4" t="s">
        <v>6</v>
      </c>
      <c r="FZ115" s="4" t="s">
        <v>6</v>
      </c>
      <c r="GA115" s="4" t="s">
        <v>6</v>
      </c>
      <c r="GB115" s="4" t="s">
        <v>6</v>
      </c>
    </row>
    <row r="116" spans="1:184" x14ac:dyDescent="0.25">
      <c r="A116" s="2" t="s">
        <v>169</v>
      </c>
      <c r="B116" s="4" t="s">
        <v>6</v>
      </c>
      <c r="C116" s="4" t="s">
        <v>6</v>
      </c>
      <c r="D116" s="4" t="s">
        <v>6</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t="s">
        <v>6</v>
      </c>
      <c r="U116" s="4" t="s">
        <v>6</v>
      </c>
      <c r="V116" s="4" t="s">
        <v>6</v>
      </c>
      <c r="W116" s="4" t="s">
        <v>6</v>
      </c>
      <c r="X116" s="4" t="s">
        <v>6</v>
      </c>
      <c r="Y116" s="4" t="s">
        <v>6</v>
      </c>
      <c r="Z116" s="4" t="s">
        <v>6</v>
      </c>
      <c r="AA116" s="4" t="s">
        <v>6</v>
      </c>
      <c r="AB116" s="4" t="s">
        <v>6</v>
      </c>
      <c r="AC116" s="4" t="s">
        <v>6</v>
      </c>
      <c r="AD116" s="4" t="s">
        <v>6</v>
      </c>
      <c r="AE116" s="4" t="s">
        <v>6</v>
      </c>
      <c r="AF116" s="4" t="s">
        <v>6</v>
      </c>
      <c r="AG116" s="4" t="s">
        <v>6</v>
      </c>
      <c r="AH116" s="4" t="s">
        <v>6</v>
      </c>
      <c r="AI116" s="4" t="s">
        <v>6</v>
      </c>
      <c r="AJ116" s="4" t="s">
        <v>6</v>
      </c>
      <c r="AK116" s="5">
        <v>1000</v>
      </c>
      <c r="AL116" s="4" t="s">
        <v>6</v>
      </c>
      <c r="AM116" s="5">
        <v>1000</v>
      </c>
      <c r="AN116" s="4" t="s">
        <v>6</v>
      </c>
      <c r="AO116" s="4" t="s">
        <v>6</v>
      </c>
      <c r="AP116" s="4" t="s">
        <v>6</v>
      </c>
      <c r="AQ116" s="4" t="s">
        <v>6</v>
      </c>
      <c r="AR116" s="4" t="s">
        <v>6</v>
      </c>
      <c r="AS116" s="4" t="s">
        <v>6</v>
      </c>
      <c r="AT116" s="4" t="s">
        <v>6</v>
      </c>
      <c r="AU116" s="4" t="s">
        <v>6</v>
      </c>
      <c r="AV116" s="4" t="s">
        <v>6</v>
      </c>
      <c r="AW116" s="4" t="s">
        <v>6</v>
      </c>
      <c r="AX116" s="4" t="s">
        <v>6</v>
      </c>
      <c r="AY116" s="4" t="s">
        <v>6</v>
      </c>
      <c r="AZ116" s="4" t="s">
        <v>6</v>
      </c>
      <c r="BA116" s="4" t="s">
        <v>6</v>
      </c>
      <c r="BB116" s="4" t="s">
        <v>6</v>
      </c>
      <c r="BC116" s="4" t="s">
        <v>6</v>
      </c>
      <c r="BD116" s="4" t="s">
        <v>6</v>
      </c>
      <c r="BE116" s="4" t="s">
        <v>6</v>
      </c>
      <c r="BF116" s="4" t="s">
        <v>6</v>
      </c>
      <c r="BG116" s="4" t="s">
        <v>6</v>
      </c>
      <c r="BH116" s="4" t="s">
        <v>6</v>
      </c>
      <c r="BI116" s="4" t="s">
        <v>6</v>
      </c>
      <c r="BJ116" s="4" t="s">
        <v>6</v>
      </c>
      <c r="BK116" s="4" t="s">
        <v>6</v>
      </c>
      <c r="BL116" s="4" t="s">
        <v>6</v>
      </c>
      <c r="BM116" s="4" t="s">
        <v>6</v>
      </c>
      <c r="BN116" s="4" t="s">
        <v>6</v>
      </c>
      <c r="BO116" s="4" t="s">
        <v>6</v>
      </c>
      <c r="BP116" s="4" t="s">
        <v>6</v>
      </c>
      <c r="BQ116" s="4" t="s">
        <v>6</v>
      </c>
      <c r="BR116" s="4" t="s">
        <v>6</v>
      </c>
      <c r="BS116" s="4" t="s">
        <v>6</v>
      </c>
      <c r="BT116" s="4" t="s">
        <v>6</v>
      </c>
      <c r="BU116" s="4" t="s">
        <v>6</v>
      </c>
      <c r="BV116" s="4" t="s">
        <v>6</v>
      </c>
      <c r="BW116" s="4" t="s">
        <v>6</v>
      </c>
      <c r="BX116" s="4" t="s">
        <v>6</v>
      </c>
      <c r="BY116" s="4" t="s">
        <v>6</v>
      </c>
      <c r="BZ116" s="4" t="s">
        <v>6</v>
      </c>
      <c r="CA116" s="4" t="s">
        <v>6</v>
      </c>
      <c r="CB116" s="4" t="s">
        <v>6</v>
      </c>
      <c r="CC116" s="4" t="s">
        <v>6</v>
      </c>
      <c r="CD116" s="4" t="s">
        <v>6</v>
      </c>
      <c r="CE116" s="4" t="s">
        <v>6</v>
      </c>
      <c r="CF116" s="5">
        <v>189000</v>
      </c>
      <c r="CG116" s="5">
        <v>120000</v>
      </c>
      <c r="CH116" s="4" t="s">
        <v>6</v>
      </c>
      <c r="CI116" s="4" t="s">
        <v>6</v>
      </c>
      <c r="CJ116" s="4" t="s">
        <v>6</v>
      </c>
      <c r="CK116" s="5">
        <v>369000</v>
      </c>
      <c r="CL116" s="5">
        <v>120000</v>
      </c>
      <c r="CM116" s="4" t="s">
        <v>6</v>
      </c>
      <c r="CN116" s="4" t="s">
        <v>6</v>
      </c>
      <c r="CO116" s="4" t="s">
        <v>6</v>
      </c>
      <c r="CP116" s="4" t="s">
        <v>6</v>
      </c>
      <c r="CQ116" s="4" t="s">
        <v>6</v>
      </c>
      <c r="CR116" s="4" t="s">
        <v>6</v>
      </c>
      <c r="CS116" s="4" t="s">
        <v>6</v>
      </c>
      <c r="CT116" s="4" t="s">
        <v>6</v>
      </c>
      <c r="CU116" s="4" t="s">
        <v>6</v>
      </c>
      <c r="CV116" s="4" t="s">
        <v>6</v>
      </c>
      <c r="CW116" s="4" t="s">
        <v>6</v>
      </c>
      <c r="CX116" s="4" t="s">
        <v>6</v>
      </c>
      <c r="CY116" s="4" t="s">
        <v>6</v>
      </c>
      <c r="CZ116" s="4" t="s">
        <v>6</v>
      </c>
      <c r="DA116" s="4" t="s">
        <v>6</v>
      </c>
      <c r="DB116" s="4" t="s">
        <v>6</v>
      </c>
      <c r="DC116" s="4" t="s">
        <v>6</v>
      </c>
      <c r="DD116" s="4" t="s">
        <v>6</v>
      </c>
      <c r="DE116" s="4" t="s">
        <v>6</v>
      </c>
      <c r="DF116" s="4" t="s">
        <v>6</v>
      </c>
      <c r="DG116" s="4" t="s">
        <v>6</v>
      </c>
      <c r="DH116" s="4" t="s">
        <v>6</v>
      </c>
      <c r="DI116" s="4" t="s">
        <v>6</v>
      </c>
      <c r="DJ116" s="4" t="s">
        <v>6</v>
      </c>
      <c r="DK116" s="4" t="s">
        <v>6</v>
      </c>
      <c r="DL116" s="4" t="s">
        <v>6</v>
      </c>
      <c r="DM116" s="4" t="s">
        <v>6</v>
      </c>
      <c r="DN116" s="4" t="s">
        <v>6</v>
      </c>
      <c r="DO116" s="4" t="s">
        <v>6</v>
      </c>
      <c r="DP116" s="4" t="s">
        <v>6</v>
      </c>
      <c r="DQ116" s="4" t="s">
        <v>6</v>
      </c>
      <c r="DR116" s="4" t="s">
        <v>6</v>
      </c>
      <c r="DS116" s="4" t="s">
        <v>6</v>
      </c>
      <c r="DT116" s="4" t="s">
        <v>6</v>
      </c>
      <c r="DU116" s="4" t="s">
        <v>6</v>
      </c>
      <c r="DV116" s="4" t="s">
        <v>6</v>
      </c>
      <c r="DW116" s="4" t="s">
        <v>6</v>
      </c>
      <c r="DX116" s="4" t="s">
        <v>6</v>
      </c>
      <c r="DY116" s="4" t="s">
        <v>6</v>
      </c>
      <c r="DZ116" s="4" t="s">
        <v>6</v>
      </c>
      <c r="EA116" s="4" t="s">
        <v>6</v>
      </c>
      <c r="EB116" s="4" t="s">
        <v>6</v>
      </c>
      <c r="EC116" s="4" t="s">
        <v>6</v>
      </c>
      <c r="ED116" s="4" t="s">
        <v>6</v>
      </c>
      <c r="EE116" s="4" t="s">
        <v>6</v>
      </c>
      <c r="EF116" s="4" t="s">
        <v>6</v>
      </c>
      <c r="EG116" s="4" t="s">
        <v>6</v>
      </c>
      <c r="EH116" s="4" t="s">
        <v>6</v>
      </c>
      <c r="EI116" s="4" t="s">
        <v>6</v>
      </c>
      <c r="EJ116" s="4" t="s">
        <v>6</v>
      </c>
      <c r="EK116" s="4" t="s">
        <v>6</v>
      </c>
      <c r="EL116" s="4" t="s">
        <v>6</v>
      </c>
      <c r="EM116" s="5">
        <v>190000</v>
      </c>
      <c r="EN116" s="5">
        <v>120000</v>
      </c>
      <c r="EO116" s="4" t="s">
        <v>6</v>
      </c>
      <c r="EP116" s="4" t="s">
        <v>6</v>
      </c>
      <c r="EQ116" s="4" t="s">
        <v>6</v>
      </c>
      <c r="ER116" s="5">
        <v>370000</v>
      </c>
      <c r="ES116" s="5">
        <v>120000</v>
      </c>
      <c r="ET116" s="4" t="s">
        <v>6</v>
      </c>
      <c r="EU116" s="4" t="s">
        <v>6</v>
      </c>
      <c r="EV116" s="4" t="s">
        <v>6</v>
      </c>
      <c r="EW116" s="4" t="s">
        <v>6</v>
      </c>
      <c r="EX116" s="4" t="s">
        <v>6</v>
      </c>
      <c r="EY116" s="4" t="s">
        <v>6</v>
      </c>
      <c r="EZ116" s="4" t="s">
        <v>6</v>
      </c>
      <c r="FA116" s="4" t="s">
        <v>6</v>
      </c>
      <c r="FB116" s="4" t="s">
        <v>6</v>
      </c>
      <c r="FC116" s="4" t="s">
        <v>6</v>
      </c>
      <c r="FD116" s="4" t="s">
        <v>6</v>
      </c>
      <c r="FE116" s="4" t="s">
        <v>6</v>
      </c>
      <c r="FF116" s="4" t="s">
        <v>6</v>
      </c>
      <c r="FG116" s="4" t="s">
        <v>6</v>
      </c>
      <c r="FH116" s="4" t="s">
        <v>6</v>
      </c>
      <c r="FI116" s="4" t="s">
        <v>6</v>
      </c>
      <c r="FJ116" s="4" t="s">
        <v>6</v>
      </c>
      <c r="FK116" s="4" t="s">
        <v>6</v>
      </c>
      <c r="FL116" s="4" t="s">
        <v>6</v>
      </c>
      <c r="FM116" s="4" t="s">
        <v>6</v>
      </c>
      <c r="FN116" s="4" t="s">
        <v>6</v>
      </c>
      <c r="FO116" s="4" t="s">
        <v>6</v>
      </c>
      <c r="FP116" s="4" t="s">
        <v>6</v>
      </c>
      <c r="FQ116" s="4" t="s">
        <v>6</v>
      </c>
      <c r="FR116" s="4" t="s">
        <v>6</v>
      </c>
      <c r="FS116" s="4" t="s">
        <v>6</v>
      </c>
      <c r="FT116" s="4" t="s">
        <v>6</v>
      </c>
      <c r="FU116" s="4" t="s">
        <v>6</v>
      </c>
      <c r="FV116" s="4" t="s">
        <v>6</v>
      </c>
      <c r="FW116" s="4" t="s">
        <v>6</v>
      </c>
      <c r="FX116" s="4" t="s">
        <v>6</v>
      </c>
      <c r="FY116" s="4" t="s">
        <v>6</v>
      </c>
      <c r="FZ116" s="4" t="s">
        <v>6</v>
      </c>
      <c r="GA116" s="4" t="s">
        <v>6</v>
      </c>
      <c r="GB116" s="4" t="s">
        <v>6</v>
      </c>
    </row>
    <row r="117" spans="1:184" x14ac:dyDescent="0.25">
      <c r="A117" s="2" t="s">
        <v>170</v>
      </c>
      <c r="B117" s="4" t="s">
        <v>6</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t="s">
        <v>6</v>
      </c>
      <c r="U117" s="4" t="s">
        <v>6</v>
      </c>
      <c r="V117" s="4" t="s">
        <v>6</v>
      </c>
      <c r="W117" s="4" t="s">
        <v>6</v>
      </c>
      <c r="X117" s="4" t="s">
        <v>6</v>
      </c>
      <c r="Y117" s="4" t="s">
        <v>6</v>
      </c>
      <c r="Z117" s="4" t="s">
        <v>6</v>
      </c>
      <c r="AA117" s="4" t="s">
        <v>6</v>
      </c>
      <c r="AB117" s="4" t="s">
        <v>6</v>
      </c>
      <c r="AC117" s="4" t="s">
        <v>6</v>
      </c>
      <c r="AD117" s="4" t="s">
        <v>6</v>
      </c>
      <c r="AE117" s="4" t="s">
        <v>6</v>
      </c>
      <c r="AF117" s="4" t="s">
        <v>6</v>
      </c>
      <c r="AG117" s="4" t="s">
        <v>6</v>
      </c>
      <c r="AH117" s="4" t="s">
        <v>6</v>
      </c>
      <c r="AI117" s="4" t="s">
        <v>6</v>
      </c>
      <c r="AJ117" s="4" t="s">
        <v>6</v>
      </c>
      <c r="AK117" s="5">
        <v>47500</v>
      </c>
      <c r="AL117" s="5">
        <v>30000</v>
      </c>
      <c r="AM117" s="5">
        <v>92500</v>
      </c>
      <c r="AN117" s="5">
        <v>30000</v>
      </c>
      <c r="AO117" s="4" t="s">
        <v>6</v>
      </c>
      <c r="AP117" s="4" t="s">
        <v>6</v>
      </c>
      <c r="AQ117" s="4" t="s">
        <v>6</v>
      </c>
      <c r="AR117" s="4" t="s">
        <v>6</v>
      </c>
      <c r="AS117" s="4" t="s">
        <v>6</v>
      </c>
      <c r="AT117" s="4" t="s">
        <v>6</v>
      </c>
      <c r="AU117" s="4" t="s">
        <v>6</v>
      </c>
      <c r="AV117" s="4" t="s">
        <v>6</v>
      </c>
      <c r="AW117" s="4" t="s">
        <v>6</v>
      </c>
      <c r="AX117" s="4" t="s">
        <v>6</v>
      </c>
      <c r="AY117" s="4" t="s">
        <v>6</v>
      </c>
      <c r="AZ117" s="4" t="s">
        <v>6</v>
      </c>
      <c r="BA117" s="4" t="s">
        <v>6</v>
      </c>
      <c r="BB117" s="4" t="s">
        <v>6</v>
      </c>
      <c r="BC117" s="4" t="s">
        <v>6</v>
      </c>
      <c r="BD117" s="4" t="s">
        <v>6</v>
      </c>
      <c r="BE117" s="4" t="s">
        <v>6</v>
      </c>
      <c r="BF117" s="4" t="s">
        <v>6</v>
      </c>
      <c r="BG117" s="4" t="s">
        <v>6</v>
      </c>
      <c r="BH117" s="4" t="s">
        <v>6</v>
      </c>
      <c r="BI117" s="4" t="s">
        <v>6</v>
      </c>
      <c r="BJ117" s="4" t="s">
        <v>6</v>
      </c>
      <c r="BK117" s="4" t="s">
        <v>6</v>
      </c>
      <c r="BL117" s="4" t="s">
        <v>6</v>
      </c>
      <c r="BM117" s="4" t="s">
        <v>6</v>
      </c>
      <c r="BN117" s="4" t="s">
        <v>6</v>
      </c>
      <c r="BO117" s="4" t="s">
        <v>6</v>
      </c>
      <c r="BP117" s="4" t="s">
        <v>6</v>
      </c>
      <c r="BQ117" s="4" t="s">
        <v>6</v>
      </c>
      <c r="BR117" s="4" t="s">
        <v>6</v>
      </c>
      <c r="BS117" s="4" t="s">
        <v>6</v>
      </c>
      <c r="BT117" s="4" t="s">
        <v>6</v>
      </c>
      <c r="BU117" s="4" t="s">
        <v>6</v>
      </c>
      <c r="BV117" s="4" t="s">
        <v>6</v>
      </c>
      <c r="BW117" s="4" t="s">
        <v>6</v>
      </c>
      <c r="BX117" s="4" t="s">
        <v>6</v>
      </c>
      <c r="BY117" s="4" t="s">
        <v>6</v>
      </c>
      <c r="BZ117" s="4" t="s">
        <v>6</v>
      </c>
      <c r="CA117" s="4" t="s">
        <v>6</v>
      </c>
      <c r="CB117" s="4" t="s">
        <v>6</v>
      </c>
      <c r="CC117" s="4" t="s">
        <v>6</v>
      </c>
      <c r="CD117" s="4" t="s">
        <v>6</v>
      </c>
      <c r="CE117" s="4" t="s">
        <v>6</v>
      </c>
      <c r="CF117" s="4" t="s">
        <v>6</v>
      </c>
      <c r="CG117" s="4" t="s">
        <v>6</v>
      </c>
      <c r="CH117" s="4" t="s">
        <v>6</v>
      </c>
      <c r="CI117" s="4" t="s">
        <v>6</v>
      </c>
      <c r="CJ117" s="4" t="s">
        <v>6</v>
      </c>
      <c r="CK117" s="4" t="s">
        <v>6</v>
      </c>
      <c r="CL117" s="4" t="s">
        <v>6</v>
      </c>
      <c r="CM117" s="4" t="s">
        <v>6</v>
      </c>
      <c r="CN117" s="4" t="s">
        <v>6</v>
      </c>
      <c r="CO117" s="4" t="s">
        <v>6</v>
      </c>
      <c r="CP117" s="4" t="s">
        <v>6</v>
      </c>
      <c r="CQ117" s="4" t="s">
        <v>6</v>
      </c>
      <c r="CR117" s="4" t="s">
        <v>6</v>
      </c>
      <c r="CS117" s="4" t="s">
        <v>6</v>
      </c>
      <c r="CT117" s="4" t="s">
        <v>6</v>
      </c>
      <c r="CU117" s="4" t="s">
        <v>6</v>
      </c>
      <c r="CV117" s="4" t="s">
        <v>6</v>
      </c>
      <c r="CW117" s="4" t="s">
        <v>6</v>
      </c>
      <c r="CX117" s="4" t="s">
        <v>6</v>
      </c>
      <c r="CY117" s="4" t="s">
        <v>6</v>
      </c>
      <c r="CZ117" s="4" t="s">
        <v>6</v>
      </c>
      <c r="DA117" s="4" t="s">
        <v>6</v>
      </c>
      <c r="DB117" s="4" t="s">
        <v>6</v>
      </c>
      <c r="DC117" s="4" t="s">
        <v>6</v>
      </c>
      <c r="DD117" s="4" t="s">
        <v>6</v>
      </c>
      <c r="DE117" s="4" t="s">
        <v>6</v>
      </c>
      <c r="DF117" s="4" t="s">
        <v>6</v>
      </c>
      <c r="DG117" s="4" t="s">
        <v>6</v>
      </c>
      <c r="DH117" s="4" t="s">
        <v>6</v>
      </c>
      <c r="DI117" s="4" t="s">
        <v>6</v>
      </c>
      <c r="DJ117" s="4" t="s">
        <v>6</v>
      </c>
      <c r="DK117" s="4" t="s">
        <v>6</v>
      </c>
      <c r="DL117" s="4" t="s">
        <v>6</v>
      </c>
      <c r="DM117" s="4" t="s">
        <v>6</v>
      </c>
      <c r="DN117" s="4" t="s">
        <v>6</v>
      </c>
      <c r="DO117" s="4" t="s">
        <v>6</v>
      </c>
      <c r="DP117" s="4" t="s">
        <v>6</v>
      </c>
      <c r="DQ117" s="4" t="s">
        <v>6</v>
      </c>
      <c r="DR117" s="4" t="s">
        <v>6</v>
      </c>
      <c r="DS117" s="4" t="s">
        <v>6</v>
      </c>
      <c r="DT117" s="4" t="s">
        <v>6</v>
      </c>
      <c r="DU117" s="4" t="s">
        <v>6</v>
      </c>
      <c r="DV117" s="4" t="s">
        <v>6</v>
      </c>
      <c r="DW117" s="4" t="s">
        <v>6</v>
      </c>
      <c r="DX117" s="4" t="s">
        <v>6</v>
      </c>
      <c r="DY117" s="4" t="s">
        <v>6</v>
      </c>
      <c r="DZ117" s="4" t="s">
        <v>6</v>
      </c>
      <c r="EA117" s="4" t="s">
        <v>6</v>
      </c>
      <c r="EB117" s="4" t="s">
        <v>6</v>
      </c>
      <c r="EC117" s="4" t="s">
        <v>6</v>
      </c>
      <c r="ED117" s="4" t="s">
        <v>6</v>
      </c>
      <c r="EE117" s="4" t="s">
        <v>6</v>
      </c>
      <c r="EF117" s="4" t="s">
        <v>6</v>
      </c>
      <c r="EG117" s="4" t="s">
        <v>6</v>
      </c>
      <c r="EH117" s="4" t="s">
        <v>6</v>
      </c>
      <c r="EI117" s="4" t="s">
        <v>6</v>
      </c>
      <c r="EJ117" s="4" t="s">
        <v>6</v>
      </c>
      <c r="EK117" s="4" t="s">
        <v>6</v>
      </c>
      <c r="EL117" s="4" t="s">
        <v>6</v>
      </c>
      <c r="EM117" s="4" t="s">
        <v>6</v>
      </c>
      <c r="EN117" s="4" t="s">
        <v>6</v>
      </c>
      <c r="EO117" s="4" t="s">
        <v>6</v>
      </c>
      <c r="EP117" s="4" t="s">
        <v>6</v>
      </c>
      <c r="EQ117" s="4" t="s">
        <v>6</v>
      </c>
      <c r="ER117" s="4" t="s">
        <v>6</v>
      </c>
      <c r="ES117" s="4" t="s">
        <v>6</v>
      </c>
      <c r="ET117" s="4" t="s">
        <v>6</v>
      </c>
      <c r="EU117" s="4" t="s">
        <v>6</v>
      </c>
      <c r="EV117" s="4" t="s">
        <v>6</v>
      </c>
      <c r="EW117" s="4" t="s">
        <v>6</v>
      </c>
      <c r="EX117" s="4" t="s">
        <v>6</v>
      </c>
      <c r="EY117" s="4" t="s">
        <v>6</v>
      </c>
      <c r="EZ117" s="4" t="s">
        <v>6</v>
      </c>
      <c r="FA117" s="4" t="s">
        <v>6</v>
      </c>
      <c r="FB117" s="4" t="s">
        <v>6</v>
      </c>
      <c r="FC117" s="4" t="s">
        <v>6</v>
      </c>
      <c r="FD117" s="4" t="s">
        <v>6</v>
      </c>
      <c r="FE117" s="4" t="s">
        <v>6</v>
      </c>
      <c r="FF117" s="4" t="s">
        <v>6</v>
      </c>
      <c r="FG117" s="4" t="s">
        <v>6</v>
      </c>
      <c r="FH117" s="4" t="s">
        <v>6</v>
      </c>
      <c r="FI117" s="4" t="s">
        <v>6</v>
      </c>
      <c r="FJ117" s="4" t="s">
        <v>6</v>
      </c>
      <c r="FK117" s="4" t="s">
        <v>6</v>
      </c>
      <c r="FL117" s="4" t="s">
        <v>6</v>
      </c>
      <c r="FM117" s="4" t="s">
        <v>6</v>
      </c>
      <c r="FN117" s="4" t="s">
        <v>6</v>
      </c>
      <c r="FO117" s="4" t="s">
        <v>6</v>
      </c>
      <c r="FP117" s="4" t="s">
        <v>6</v>
      </c>
      <c r="FQ117" s="4" t="s">
        <v>6</v>
      </c>
      <c r="FR117" s="4" t="s">
        <v>6</v>
      </c>
      <c r="FS117" s="4" t="s">
        <v>6</v>
      </c>
      <c r="FT117" s="4" t="s">
        <v>6</v>
      </c>
      <c r="FU117" s="4" t="s">
        <v>6</v>
      </c>
      <c r="FV117" s="4" t="s">
        <v>6</v>
      </c>
      <c r="FW117" s="4" t="s">
        <v>6</v>
      </c>
      <c r="FX117" s="4" t="s">
        <v>6</v>
      </c>
      <c r="FY117" s="4" t="s">
        <v>6</v>
      </c>
      <c r="FZ117" s="4" t="s">
        <v>6</v>
      </c>
      <c r="GA117" s="4" t="s">
        <v>6</v>
      </c>
      <c r="GB117" s="4" t="s">
        <v>6</v>
      </c>
    </row>
    <row r="118" spans="1:184" x14ac:dyDescent="0.25">
      <c r="A118" s="2" t="s">
        <v>172</v>
      </c>
      <c r="B118" s="4" t="s">
        <v>6</v>
      </c>
      <c r="C118" s="4" t="s">
        <v>6</v>
      </c>
      <c r="D118" s="4" t="s">
        <v>6</v>
      </c>
      <c r="E118" s="4" t="s">
        <v>6</v>
      </c>
      <c r="F118" s="4" t="s">
        <v>6</v>
      </c>
      <c r="G118" s="4" t="s">
        <v>6</v>
      </c>
      <c r="H118" s="4" t="s">
        <v>6</v>
      </c>
      <c r="I118" s="4" t="s">
        <v>6</v>
      </c>
      <c r="J118" s="4" t="s">
        <v>6</v>
      </c>
      <c r="K118" s="4" t="s">
        <v>6</v>
      </c>
      <c r="L118" s="4" t="s">
        <v>6</v>
      </c>
      <c r="M118" s="4" t="s">
        <v>6</v>
      </c>
      <c r="N118" s="4" t="s">
        <v>6</v>
      </c>
      <c r="O118" s="4" t="s">
        <v>6</v>
      </c>
      <c r="P118" s="4" t="s">
        <v>6</v>
      </c>
      <c r="Q118" s="4" t="s">
        <v>6</v>
      </c>
      <c r="R118" s="4" t="s">
        <v>6</v>
      </c>
      <c r="S118" s="4" t="s">
        <v>6</v>
      </c>
      <c r="T118" s="4" t="s">
        <v>6</v>
      </c>
      <c r="U118" s="4" t="s">
        <v>6</v>
      </c>
      <c r="V118" s="4" t="s">
        <v>6</v>
      </c>
      <c r="W118" s="4" t="s">
        <v>6</v>
      </c>
      <c r="X118" s="4" t="s">
        <v>6</v>
      </c>
      <c r="Y118" s="4" t="s">
        <v>6</v>
      </c>
      <c r="Z118" s="4" t="s">
        <v>6</v>
      </c>
      <c r="AA118" s="4" t="s">
        <v>6</v>
      </c>
      <c r="AB118" s="4" t="s">
        <v>6</v>
      </c>
      <c r="AC118" s="4" t="s">
        <v>6</v>
      </c>
      <c r="AD118" s="4" t="s">
        <v>6</v>
      </c>
      <c r="AE118" s="4" t="s">
        <v>6</v>
      </c>
      <c r="AF118" s="4" t="s">
        <v>6</v>
      </c>
      <c r="AG118" s="4" t="s">
        <v>6</v>
      </c>
      <c r="AH118" s="4" t="s">
        <v>6</v>
      </c>
      <c r="AI118" s="4" t="s">
        <v>6</v>
      </c>
      <c r="AJ118" s="4" t="s">
        <v>6</v>
      </c>
      <c r="AK118" s="4" t="s">
        <v>6</v>
      </c>
      <c r="AL118" s="4" t="s">
        <v>6</v>
      </c>
      <c r="AM118" s="4" t="s">
        <v>6</v>
      </c>
      <c r="AN118" s="4" t="s">
        <v>6</v>
      </c>
      <c r="AO118" s="4" t="s">
        <v>6</v>
      </c>
      <c r="AP118" s="4" t="s">
        <v>6</v>
      </c>
      <c r="AQ118" s="4" t="s">
        <v>6</v>
      </c>
      <c r="AR118" s="4" t="s">
        <v>6</v>
      </c>
      <c r="AS118" s="4" t="s">
        <v>6</v>
      </c>
      <c r="AT118" s="4" t="s">
        <v>6</v>
      </c>
      <c r="AU118" s="4" t="s">
        <v>6</v>
      </c>
      <c r="AV118" s="4" t="s">
        <v>6</v>
      </c>
      <c r="AW118" s="4" t="s">
        <v>6</v>
      </c>
      <c r="AX118" s="4" t="s">
        <v>6</v>
      </c>
      <c r="AY118" s="4" t="s">
        <v>6</v>
      </c>
      <c r="AZ118" s="4" t="s">
        <v>6</v>
      </c>
      <c r="BA118" s="4" t="s">
        <v>6</v>
      </c>
      <c r="BB118" s="4" t="s">
        <v>6</v>
      </c>
      <c r="BC118" s="4" t="s">
        <v>6</v>
      </c>
      <c r="BD118" s="4" t="s">
        <v>6</v>
      </c>
      <c r="BE118" s="4" t="s">
        <v>6</v>
      </c>
      <c r="BF118" s="4" t="s">
        <v>6</v>
      </c>
      <c r="BG118" s="4" t="s">
        <v>6</v>
      </c>
      <c r="BH118" s="4" t="s">
        <v>6</v>
      </c>
      <c r="BI118" s="4" t="s">
        <v>6</v>
      </c>
      <c r="BJ118" s="4" t="s">
        <v>6</v>
      </c>
      <c r="BK118" s="4" t="s">
        <v>6</v>
      </c>
      <c r="BL118" s="4" t="s">
        <v>6</v>
      </c>
      <c r="BM118" s="4" t="s">
        <v>6</v>
      </c>
      <c r="BN118" s="4" t="s">
        <v>6</v>
      </c>
      <c r="BO118" s="4" t="s">
        <v>6</v>
      </c>
      <c r="BP118" s="4" t="s">
        <v>6</v>
      </c>
      <c r="BQ118" s="4" t="s">
        <v>6</v>
      </c>
      <c r="BR118" s="4" t="s">
        <v>6</v>
      </c>
      <c r="BS118" s="4" t="s">
        <v>6</v>
      </c>
      <c r="BT118" s="4" t="s">
        <v>6</v>
      </c>
      <c r="BU118" s="4" t="s">
        <v>6</v>
      </c>
      <c r="BV118" s="4" t="s">
        <v>6</v>
      </c>
      <c r="BW118" s="4" t="s">
        <v>6</v>
      </c>
      <c r="BX118" s="4" t="s">
        <v>6</v>
      </c>
      <c r="BY118" s="4" t="s">
        <v>6</v>
      </c>
      <c r="BZ118" s="4" t="s">
        <v>6</v>
      </c>
      <c r="CA118" s="4" t="s">
        <v>6</v>
      </c>
      <c r="CB118" s="4" t="s">
        <v>6</v>
      </c>
      <c r="CC118" s="4" t="s">
        <v>6</v>
      </c>
      <c r="CD118" s="4" t="s">
        <v>6</v>
      </c>
      <c r="CE118" s="4" t="s">
        <v>6</v>
      </c>
      <c r="CF118" s="4" t="s">
        <v>6</v>
      </c>
      <c r="CG118" s="4" t="s">
        <v>6</v>
      </c>
      <c r="CH118" s="4" t="s">
        <v>6</v>
      </c>
      <c r="CI118" s="4" t="s">
        <v>6</v>
      </c>
      <c r="CJ118" s="4" t="s">
        <v>6</v>
      </c>
      <c r="CK118" s="4" t="s">
        <v>6</v>
      </c>
      <c r="CL118" s="4" t="s">
        <v>6</v>
      </c>
      <c r="CM118" s="4" t="s">
        <v>6</v>
      </c>
      <c r="CN118" s="4" t="s">
        <v>6</v>
      </c>
      <c r="CO118" s="4" t="s">
        <v>6</v>
      </c>
      <c r="CP118" s="4" t="s">
        <v>6</v>
      </c>
      <c r="CQ118" s="4" t="s">
        <v>6</v>
      </c>
      <c r="CR118" s="4" t="s">
        <v>6</v>
      </c>
      <c r="CS118" s="4" t="s">
        <v>6</v>
      </c>
      <c r="CT118" s="4" t="s">
        <v>6</v>
      </c>
      <c r="CU118" s="4" t="s">
        <v>6</v>
      </c>
      <c r="CV118" s="4" t="s">
        <v>6</v>
      </c>
      <c r="CW118" s="4" t="s">
        <v>6</v>
      </c>
      <c r="CX118" s="4" t="s">
        <v>6</v>
      </c>
      <c r="CY118" s="4" t="s">
        <v>6</v>
      </c>
      <c r="CZ118" s="4" t="s">
        <v>6</v>
      </c>
      <c r="DA118" s="4" t="s">
        <v>6</v>
      </c>
      <c r="DB118" s="4" t="s">
        <v>6</v>
      </c>
      <c r="DC118" s="4" t="s">
        <v>6</v>
      </c>
      <c r="DD118" s="4" t="s">
        <v>6</v>
      </c>
      <c r="DE118" s="4" t="s">
        <v>6</v>
      </c>
      <c r="DF118" s="4" t="s">
        <v>6</v>
      </c>
      <c r="DG118" s="4" t="s">
        <v>6</v>
      </c>
      <c r="DH118" s="4" t="s">
        <v>6</v>
      </c>
      <c r="DI118" s="4" t="s">
        <v>6</v>
      </c>
      <c r="DJ118" s="4" t="s">
        <v>6</v>
      </c>
      <c r="DK118" s="4" t="s">
        <v>6</v>
      </c>
      <c r="DL118" s="4" t="s">
        <v>6</v>
      </c>
      <c r="DM118" s="4" t="s">
        <v>6</v>
      </c>
      <c r="DN118" s="4" t="s">
        <v>6</v>
      </c>
      <c r="DO118" s="4" t="s">
        <v>6</v>
      </c>
      <c r="DP118" s="4" t="s">
        <v>6</v>
      </c>
      <c r="DQ118" s="4" t="s">
        <v>6</v>
      </c>
      <c r="DR118" s="4" t="s">
        <v>6</v>
      </c>
      <c r="DS118" s="4" t="s">
        <v>6</v>
      </c>
      <c r="DT118" s="4" t="s">
        <v>6</v>
      </c>
      <c r="DU118" s="4" t="s">
        <v>6</v>
      </c>
      <c r="DV118" s="4" t="s">
        <v>6</v>
      </c>
      <c r="DW118" s="4" t="s">
        <v>6</v>
      </c>
      <c r="DX118" s="4" t="s">
        <v>6</v>
      </c>
      <c r="DY118" s="4" t="s">
        <v>6</v>
      </c>
      <c r="DZ118" s="4" t="s">
        <v>6</v>
      </c>
      <c r="EA118" s="4" t="s">
        <v>6</v>
      </c>
      <c r="EB118" s="4" t="s">
        <v>6</v>
      </c>
      <c r="EC118" s="4" t="s">
        <v>6</v>
      </c>
      <c r="ED118" s="4" t="s">
        <v>6</v>
      </c>
      <c r="EE118" s="4" t="s">
        <v>6</v>
      </c>
      <c r="EF118" s="4" t="s">
        <v>6</v>
      </c>
      <c r="EG118" s="5">
        <v>-5445000</v>
      </c>
      <c r="EH118" s="4" t="s">
        <v>6</v>
      </c>
      <c r="EI118" s="4" t="s">
        <v>6</v>
      </c>
      <c r="EJ118" s="4" t="s">
        <v>6</v>
      </c>
      <c r="EK118" s="4" t="s">
        <v>6</v>
      </c>
      <c r="EL118" s="4" t="s">
        <v>6</v>
      </c>
      <c r="EM118" s="4" t="s">
        <v>6</v>
      </c>
      <c r="EN118" s="4" t="s">
        <v>6</v>
      </c>
      <c r="EO118" s="4" t="s">
        <v>6</v>
      </c>
      <c r="EP118" s="4" t="s">
        <v>6</v>
      </c>
      <c r="EQ118" s="4" t="s">
        <v>6</v>
      </c>
      <c r="ER118" s="4" t="s">
        <v>6</v>
      </c>
      <c r="ES118" s="4" t="s">
        <v>6</v>
      </c>
      <c r="ET118" s="4" t="s">
        <v>6</v>
      </c>
      <c r="EU118" s="4" t="s">
        <v>6</v>
      </c>
      <c r="EV118" s="4" t="s">
        <v>6</v>
      </c>
      <c r="EW118" s="4" t="s">
        <v>6</v>
      </c>
      <c r="EX118" s="4" t="s">
        <v>6</v>
      </c>
      <c r="EY118" s="4" t="s">
        <v>6</v>
      </c>
      <c r="EZ118" s="4" t="s">
        <v>6</v>
      </c>
      <c r="FA118" s="4" t="s">
        <v>6</v>
      </c>
      <c r="FB118" s="4" t="s">
        <v>6</v>
      </c>
      <c r="FC118" s="4" t="s">
        <v>6</v>
      </c>
      <c r="FD118" s="4" t="s">
        <v>6</v>
      </c>
      <c r="FE118" s="4" t="s">
        <v>6</v>
      </c>
      <c r="FF118" s="4" t="s">
        <v>6</v>
      </c>
      <c r="FG118" s="4" t="s">
        <v>6</v>
      </c>
      <c r="FH118" s="4" t="s">
        <v>6</v>
      </c>
      <c r="FI118" s="4" t="s">
        <v>6</v>
      </c>
      <c r="FJ118" s="4" t="s">
        <v>6</v>
      </c>
      <c r="FK118" s="4" t="s">
        <v>6</v>
      </c>
      <c r="FL118" s="4" t="s">
        <v>6</v>
      </c>
      <c r="FM118" s="4" t="s">
        <v>6</v>
      </c>
      <c r="FN118" s="4" t="s">
        <v>6</v>
      </c>
      <c r="FO118" s="4" t="s">
        <v>6</v>
      </c>
      <c r="FP118" s="4" t="s">
        <v>6</v>
      </c>
      <c r="FQ118" s="4" t="s">
        <v>6</v>
      </c>
      <c r="FR118" s="4" t="s">
        <v>6</v>
      </c>
      <c r="FS118" s="4" t="s">
        <v>6</v>
      </c>
      <c r="FT118" s="4" t="s">
        <v>6</v>
      </c>
      <c r="FU118" s="4" t="s">
        <v>6</v>
      </c>
      <c r="FV118" s="4" t="s">
        <v>6</v>
      </c>
      <c r="FW118" s="4" t="s">
        <v>6</v>
      </c>
      <c r="FX118" s="4" t="s">
        <v>6</v>
      </c>
      <c r="FY118" s="4" t="s">
        <v>6</v>
      </c>
      <c r="FZ118" s="4" t="s">
        <v>6</v>
      </c>
      <c r="GA118" s="4" t="s">
        <v>6</v>
      </c>
      <c r="GB118" s="5">
        <v>-5445000</v>
      </c>
    </row>
    <row r="119" spans="1:184" x14ac:dyDescent="0.25">
      <c r="A119" s="2" t="s">
        <v>193</v>
      </c>
      <c r="B119" s="4" t="s">
        <v>6</v>
      </c>
      <c r="C119" s="4" t="s">
        <v>6</v>
      </c>
      <c r="D119" s="4" t="s">
        <v>6</v>
      </c>
      <c r="E119" s="4" t="s">
        <v>6</v>
      </c>
      <c r="F119" s="4" t="s">
        <v>6</v>
      </c>
      <c r="G119" s="4" t="s">
        <v>6</v>
      </c>
      <c r="H119" s="4" t="s">
        <v>6</v>
      </c>
      <c r="I119" s="4" t="s">
        <v>6</v>
      </c>
      <c r="J119" s="4" t="s">
        <v>6</v>
      </c>
      <c r="K119" s="4" t="s">
        <v>6</v>
      </c>
      <c r="L119" s="4" t="s">
        <v>6</v>
      </c>
      <c r="M119" s="4" t="s">
        <v>6</v>
      </c>
      <c r="N119" s="4" t="s">
        <v>6</v>
      </c>
      <c r="O119" s="4" t="s">
        <v>6</v>
      </c>
      <c r="P119" s="4" t="s">
        <v>6</v>
      </c>
      <c r="Q119" s="4" t="s">
        <v>6</v>
      </c>
      <c r="R119" s="4" t="s">
        <v>6</v>
      </c>
      <c r="S119" s="4" t="s">
        <v>6</v>
      </c>
      <c r="T119" s="4" t="s">
        <v>6</v>
      </c>
      <c r="U119" s="4" t="s">
        <v>6</v>
      </c>
      <c r="V119" s="4" t="s">
        <v>6</v>
      </c>
      <c r="W119" s="4" t="s">
        <v>6</v>
      </c>
      <c r="X119" s="4" t="s">
        <v>6</v>
      </c>
      <c r="Y119" s="4" t="s">
        <v>6</v>
      </c>
      <c r="Z119" s="4" t="s">
        <v>6</v>
      </c>
      <c r="AA119" s="4" t="s">
        <v>6</v>
      </c>
      <c r="AB119" s="4" t="s">
        <v>6</v>
      </c>
      <c r="AC119" s="4" t="s">
        <v>6</v>
      </c>
      <c r="AD119" s="4" t="s">
        <v>6</v>
      </c>
      <c r="AE119" s="4" t="s">
        <v>6</v>
      </c>
      <c r="AF119" s="4" t="s">
        <v>6</v>
      </c>
      <c r="AG119" s="4" t="s">
        <v>6</v>
      </c>
      <c r="AH119" s="4" t="s">
        <v>6</v>
      </c>
      <c r="AI119" s="4" t="s">
        <v>6</v>
      </c>
      <c r="AJ119" s="4" t="s">
        <v>6</v>
      </c>
      <c r="AK119" s="4" t="s">
        <v>6</v>
      </c>
      <c r="AL119" s="4" t="s">
        <v>6</v>
      </c>
      <c r="AM119" s="4" t="s">
        <v>6</v>
      </c>
      <c r="AN119" s="4" t="s">
        <v>6</v>
      </c>
      <c r="AO119" s="4" t="s">
        <v>6</v>
      </c>
      <c r="AP119" s="4" t="s">
        <v>6</v>
      </c>
      <c r="AQ119" s="4" t="s">
        <v>6</v>
      </c>
      <c r="AR119" s="4" t="s">
        <v>6</v>
      </c>
      <c r="AS119" s="4" t="s">
        <v>6</v>
      </c>
      <c r="AT119" s="4" t="s">
        <v>6</v>
      </c>
      <c r="AU119" s="4" t="s">
        <v>6</v>
      </c>
      <c r="AV119" s="4" t="s">
        <v>6</v>
      </c>
      <c r="AW119" s="4" t="s">
        <v>6</v>
      </c>
      <c r="AX119" s="4" t="s">
        <v>6</v>
      </c>
      <c r="AY119" s="4" t="s">
        <v>6</v>
      </c>
      <c r="AZ119" s="4" t="s">
        <v>6</v>
      </c>
      <c r="BA119" s="4" t="s">
        <v>6</v>
      </c>
      <c r="BB119" s="4" t="s">
        <v>6</v>
      </c>
      <c r="BC119" s="4" t="s">
        <v>6</v>
      </c>
      <c r="BD119" s="4" t="s">
        <v>6</v>
      </c>
      <c r="BE119" s="4" t="s">
        <v>6</v>
      </c>
      <c r="BF119" s="4" t="s">
        <v>6</v>
      </c>
      <c r="BG119" s="4" t="s">
        <v>6</v>
      </c>
      <c r="BH119" s="4" t="s">
        <v>6</v>
      </c>
      <c r="BI119" s="4" t="s">
        <v>6</v>
      </c>
      <c r="BJ119" s="4" t="s">
        <v>6</v>
      </c>
      <c r="BK119" s="4" t="s">
        <v>6</v>
      </c>
      <c r="BL119" s="4" t="s">
        <v>6</v>
      </c>
      <c r="BM119" s="4" t="s">
        <v>6</v>
      </c>
      <c r="BN119" s="4" t="s">
        <v>6</v>
      </c>
      <c r="BO119" s="4" t="s">
        <v>6</v>
      </c>
      <c r="BP119" s="4" t="s">
        <v>6</v>
      </c>
      <c r="BQ119" s="4" t="s">
        <v>6</v>
      </c>
      <c r="BR119" s="4" t="s">
        <v>6</v>
      </c>
      <c r="BS119" s="4" t="s">
        <v>6</v>
      </c>
      <c r="BT119" s="4" t="s">
        <v>6</v>
      </c>
      <c r="BU119" s="4" t="s">
        <v>6</v>
      </c>
      <c r="BV119" s="4" t="s">
        <v>6</v>
      </c>
      <c r="BW119" s="4" t="s">
        <v>6</v>
      </c>
      <c r="BX119" s="4" t="s">
        <v>6</v>
      </c>
      <c r="BY119" s="4" t="s">
        <v>6</v>
      </c>
      <c r="BZ119" s="4" t="s">
        <v>6</v>
      </c>
      <c r="CA119" s="4" t="s">
        <v>6</v>
      </c>
      <c r="CB119" s="4" t="s">
        <v>6</v>
      </c>
      <c r="CC119" s="4" t="s">
        <v>6</v>
      </c>
      <c r="CD119" s="4" t="s">
        <v>6</v>
      </c>
      <c r="CE119" s="4" t="s">
        <v>6</v>
      </c>
      <c r="CF119" s="4" t="s">
        <v>6</v>
      </c>
      <c r="CG119" s="4" t="s">
        <v>6</v>
      </c>
      <c r="CH119" s="4" t="s">
        <v>6</v>
      </c>
      <c r="CI119" s="4" t="s">
        <v>6</v>
      </c>
      <c r="CJ119" s="4" t="s">
        <v>6</v>
      </c>
      <c r="CK119" s="4" t="s">
        <v>6</v>
      </c>
      <c r="CL119" s="4" t="s">
        <v>6</v>
      </c>
      <c r="CM119" s="4" t="s">
        <v>6</v>
      </c>
      <c r="CN119" s="4" t="s">
        <v>6</v>
      </c>
      <c r="CO119" s="4" t="s">
        <v>6</v>
      </c>
      <c r="CP119" s="4" t="s">
        <v>6</v>
      </c>
      <c r="CQ119" s="4" t="s">
        <v>6</v>
      </c>
      <c r="CR119" s="4" t="s">
        <v>6</v>
      </c>
      <c r="CS119" s="4" t="s">
        <v>6</v>
      </c>
      <c r="CT119" s="4" t="s">
        <v>6</v>
      </c>
      <c r="CU119" s="4" t="s">
        <v>6</v>
      </c>
      <c r="CV119" s="4" t="s">
        <v>6</v>
      </c>
      <c r="CW119" s="4" t="s">
        <v>6</v>
      </c>
      <c r="CX119" s="4" t="s">
        <v>6</v>
      </c>
      <c r="CY119" s="4" t="s">
        <v>6</v>
      </c>
      <c r="CZ119" s="5">
        <v>28000</v>
      </c>
      <c r="DA119" s="4" t="s">
        <v>6</v>
      </c>
      <c r="DB119" s="4" t="s">
        <v>6</v>
      </c>
      <c r="DC119" s="4" t="s">
        <v>6</v>
      </c>
      <c r="DD119" s="4" t="s">
        <v>6</v>
      </c>
      <c r="DE119" s="4" t="s">
        <v>6</v>
      </c>
      <c r="DF119" s="4" t="s">
        <v>6</v>
      </c>
      <c r="DG119" s="4" t="s">
        <v>6</v>
      </c>
      <c r="DH119" s="4" t="s">
        <v>6</v>
      </c>
      <c r="DI119" s="4" t="s">
        <v>6</v>
      </c>
      <c r="DJ119" s="4" t="s">
        <v>6</v>
      </c>
      <c r="DK119" s="4" t="s">
        <v>6</v>
      </c>
      <c r="DL119" s="4" t="s">
        <v>6</v>
      </c>
      <c r="DM119" s="4" t="s">
        <v>6</v>
      </c>
      <c r="DN119" s="4" t="s">
        <v>6</v>
      </c>
      <c r="DO119" s="4" t="s">
        <v>6</v>
      </c>
      <c r="DP119" s="4" t="s">
        <v>6</v>
      </c>
      <c r="DQ119" s="4" t="s">
        <v>6</v>
      </c>
      <c r="DR119" s="4" t="s">
        <v>6</v>
      </c>
      <c r="DS119" s="4" t="s">
        <v>6</v>
      </c>
      <c r="DT119" s="4" t="s">
        <v>6</v>
      </c>
      <c r="DU119" s="4" t="s">
        <v>6</v>
      </c>
      <c r="DV119" s="4" t="s">
        <v>6</v>
      </c>
      <c r="DW119" s="4" t="s">
        <v>6</v>
      </c>
      <c r="DX119" s="4" t="s">
        <v>6</v>
      </c>
      <c r="DY119" s="4" t="s">
        <v>6</v>
      </c>
      <c r="DZ119" s="4" t="s">
        <v>6</v>
      </c>
      <c r="EA119" s="4" t="s">
        <v>6</v>
      </c>
      <c r="EB119" s="4" t="s">
        <v>6</v>
      </c>
      <c r="EC119" s="4" t="s">
        <v>6</v>
      </c>
      <c r="ED119" s="4" t="s">
        <v>6</v>
      </c>
      <c r="EE119" s="4" t="s">
        <v>6</v>
      </c>
      <c r="EF119" s="4" t="s">
        <v>6</v>
      </c>
      <c r="EG119" s="4" t="s">
        <v>6</v>
      </c>
      <c r="EH119" s="4" t="s">
        <v>6</v>
      </c>
      <c r="EI119" s="4" t="s">
        <v>6</v>
      </c>
      <c r="EJ119" s="4" t="s">
        <v>6</v>
      </c>
      <c r="EK119" s="4" t="s">
        <v>6</v>
      </c>
      <c r="EL119" s="4" t="s">
        <v>6</v>
      </c>
      <c r="EM119" s="4" t="s">
        <v>6</v>
      </c>
      <c r="EN119" s="4" t="s">
        <v>6</v>
      </c>
      <c r="EO119" s="4" t="s">
        <v>6</v>
      </c>
      <c r="EP119" s="4" t="s">
        <v>6</v>
      </c>
      <c r="EQ119" s="4" t="s">
        <v>6</v>
      </c>
      <c r="ER119" s="4" t="s">
        <v>6</v>
      </c>
      <c r="ES119" s="4" t="s">
        <v>6</v>
      </c>
      <c r="ET119" s="4" t="s">
        <v>6</v>
      </c>
      <c r="EU119" s="4" t="s">
        <v>6</v>
      </c>
      <c r="EV119" s="4" t="s">
        <v>6</v>
      </c>
      <c r="EW119" s="4" t="s">
        <v>6</v>
      </c>
      <c r="EX119" s="4" t="s">
        <v>6</v>
      </c>
      <c r="EY119" s="4" t="s">
        <v>6</v>
      </c>
      <c r="EZ119" s="4" t="s">
        <v>6</v>
      </c>
      <c r="FA119" s="4" t="s">
        <v>6</v>
      </c>
      <c r="FB119" s="4" t="s">
        <v>6</v>
      </c>
      <c r="FC119" s="4" t="s">
        <v>6</v>
      </c>
      <c r="FD119" s="4" t="s">
        <v>6</v>
      </c>
      <c r="FE119" s="4" t="s">
        <v>6</v>
      </c>
      <c r="FF119" s="4" t="s">
        <v>6</v>
      </c>
      <c r="FG119" s="5">
        <v>28000</v>
      </c>
      <c r="FH119" s="4" t="s">
        <v>6</v>
      </c>
      <c r="FI119" s="4" t="s">
        <v>6</v>
      </c>
      <c r="FJ119" s="4" t="s">
        <v>6</v>
      </c>
      <c r="FK119" s="4" t="s">
        <v>6</v>
      </c>
      <c r="FL119" s="4" t="s">
        <v>6</v>
      </c>
      <c r="FM119" s="4" t="s">
        <v>6</v>
      </c>
      <c r="FN119" s="4" t="s">
        <v>6</v>
      </c>
      <c r="FO119" s="4" t="s">
        <v>6</v>
      </c>
      <c r="FP119" s="4" t="s">
        <v>6</v>
      </c>
      <c r="FQ119" s="4" t="s">
        <v>6</v>
      </c>
      <c r="FR119" s="4" t="s">
        <v>6</v>
      </c>
      <c r="FS119" s="4" t="s">
        <v>6</v>
      </c>
      <c r="FT119" s="4" t="s">
        <v>6</v>
      </c>
      <c r="FU119" s="4" t="s">
        <v>6</v>
      </c>
      <c r="FV119" s="4" t="s">
        <v>6</v>
      </c>
      <c r="FW119" s="4" t="s">
        <v>6</v>
      </c>
      <c r="FX119" s="4" t="s">
        <v>6</v>
      </c>
      <c r="FY119" s="4" t="s">
        <v>6</v>
      </c>
      <c r="FZ119" s="4" t="s">
        <v>6</v>
      </c>
      <c r="GA119" s="4" t="s">
        <v>6</v>
      </c>
      <c r="GB119" s="4" t="s">
        <v>6</v>
      </c>
    </row>
    <row r="120" spans="1:184" x14ac:dyDescent="0.25">
      <c r="A120" s="2" t="s">
        <v>194</v>
      </c>
      <c r="B120" s="4" t="s">
        <v>6</v>
      </c>
      <c r="C120" s="4" t="s">
        <v>6</v>
      </c>
      <c r="D120" s="4" t="s">
        <v>6</v>
      </c>
      <c r="E120" s="4" t="s">
        <v>6</v>
      </c>
      <c r="F120" s="4" t="s">
        <v>6</v>
      </c>
      <c r="G120" s="4" t="s">
        <v>6</v>
      </c>
      <c r="H120" s="4" t="s">
        <v>6</v>
      </c>
      <c r="I120" s="4" t="s">
        <v>6</v>
      </c>
      <c r="J120" s="4" t="s">
        <v>6</v>
      </c>
      <c r="K120" s="4" t="s">
        <v>6</v>
      </c>
      <c r="L120" s="4" t="s">
        <v>6</v>
      </c>
      <c r="M120" s="4" t="s">
        <v>6</v>
      </c>
      <c r="N120" s="4" t="s">
        <v>6</v>
      </c>
      <c r="O120" s="4" t="s">
        <v>6</v>
      </c>
      <c r="P120" s="4" t="s">
        <v>6</v>
      </c>
      <c r="Q120" s="4" t="s">
        <v>6</v>
      </c>
      <c r="R120" s="4" t="s">
        <v>6</v>
      </c>
      <c r="S120" s="4" t="s">
        <v>6</v>
      </c>
      <c r="T120" s="4" t="s">
        <v>6</v>
      </c>
      <c r="U120" s="4" t="s">
        <v>6</v>
      </c>
      <c r="V120" s="4" t="s">
        <v>6</v>
      </c>
      <c r="W120" s="4" t="s">
        <v>6</v>
      </c>
      <c r="X120" s="4" t="s">
        <v>6</v>
      </c>
      <c r="Y120" s="4" t="s">
        <v>6</v>
      </c>
      <c r="Z120" s="4" t="s">
        <v>6</v>
      </c>
      <c r="AA120" s="4" t="s">
        <v>6</v>
      </c>
      <c r="AB120" s="4" t="s">
        <v>6</v>
      </c>
      <c r="AC120" s="4" t="s">
        <v>6</v>
      </c>
      <c r="AD120" s="4" t="s">
        <v>6</v>
      </c>
      <c r="AE120" s="4" t="s">
        <v>6</v>
      </c>
      <c r="AF120" s="4" t="s">
        <v>6</v>
      </c>
      <c r="AG120" s="4" t="s">
        <v>6</v>
      </c>
      <c r="AH120" s="4" t="s">
        <v>6</v>
      </c>
      <c r="AI120" s="4" t="s">
        <v>6</v>
      </c>
      <c r="AJ120" s="4" t="s">
        <v>6</v>
      </c>
      <c r="AK120" s="4" t="s">
        <v>6</v>
      </c>
      <c r="AL120" s="4" t="s">
        <v>6</v>
      </c>
      <c r="AM120" s="4" t="s">
        <v>6</v>
      </c>
      <c r="AN120" s="4" t="s">
        <v>6</v>
      </c>
      <c r="AO120" s="4" t="s">
        <v>6</v>
      </c>
      <c r="AP120" s="4" t="s">
        <v>6</v>
      </c>
      <c r="AQ120" s="4" t="s">
        <v>6</v>
      </c>
      <c r="AR120" s="4" t="s">
        <v>6</v>
      </c>
      <c r="AS120" s="4" t="s">
        <v>6</v>
      </c>
      <c r="AT120" s="4" t="s">
        <v>6</v>
      </c>
      <c r="AU120" s="4" t="s">
        <v>6</v>
      </c>
      <c r="AV120" s="4" t="s">
        <v>6</v>
      </c>
      <c r="AW120" s="4" t="s">
        <v>6</v>
      </c>
      <c r="AX120" s="4" t="s">
        <v>6</v>
      </c>
      <c r="AY120" s="4" t="s">
        <v>6</v>
      </c>
      <c r="AZ120" s="4" t="s">
        <v>6</v>
      </c>
      <c r="BA120" s="4" t="s">
        <v>6</v>
      </c>
      <c r="BB120" s="4" t="s">
        <v>6</v>
      </c>
      <c r="BC120" s="4" t="s">
        <v>6</v>
      </c>
      <c r="BD120" s="4" t="s">
        <v>6</v>
      </c>
      <c r="BE120" s="4" t="s">
        <v>6</v>
      </c>
      <c r="BF120" s="4" t="s">
        <v>6</v>
      </c>
      <c r="BG120" s="4" t="s">
        <v>6</v>
      </c>
      <c r="BH120" s="4" t="s">
        <v>6</v>
      </c>
      <c r="BI120" s="4" t="s">
        <v>6</v>
      </c>
      <c r="BJ120" s="4" t="s">
        <v>6</v>
      </c>
      <c r="BK120" s="4" t="s">
        <v>6</v>
      </c>
      <c r="BL120" s="4" t="s">
        <v>6</v>
      </c>
      <c r="BM120" s="4" t="s">
        <v>6</v>
      </c>
      <c r="BN120" s="4" t="s">
        <v>6</v>
      </c>
      <c r="BO120" s="5">
        <v>11667</v>
      </c>
      <c r="BP120" s="4" t="s">
        <v>6</v>
      </c>
      <c r="BQ120" s="4" t="s">
        <v>6</v>
      </c>
      <c r="BR120" s="4" t="s">
        <v>6</v>
      </c>
      <c r="BS120" s="4" t="s">
        <v>6</v>
      </c>
      <c r="BT120" s="4" t="s">
        <v>6</v>
      </c>
      <c r="BU120" s="4" t="s">
        <v>6</v>
      </c>
      <c r="BV120" s="4" t="s">
        <v>6</v>
      </c>
      <c r="BW120" s="4" t="s">
        <v>6</v>
      </c>
      <c r="BX120" s="4" t="s">
        <v>6</v>
      </c>
      <c r="BY120" s="4" t="s">
        <v>6</v>
      </c>
      <c r="BZ120" s="4" t="s">
        <v>6</v>
      </c>
      <c r="CA120" s="4" t="s">
        <v>6</v>
      </c>
      <c r="CB120" s="4" t="s">
        <v>6</v>
      </c>
      <c r="CC120" s="4" t="s">
        <v>6</v>
      </c>
      <c r="CD120" s="4" t="s">
        <v>6</v>
      </c>
      <c r="CE120" s="4" t="s">
        <v>6</v>
      </c>
      <c r="CF120" s="4" t="s">
        <v>6</v>
      </c>
      <c r="CG120" s="4" t="s">
        <v>6</v>
      </c>
      <c r="CH120" s="4" t="s">
        <v>6</v>
      </c>
      <c r="CI120" s="4" t="s">
        <v>6</v>
      </c>
      <c r="CJ120" s="4" t="s">
        <v>6</v>
      </c>
      <c r="CK120" s="4" t="s">
        <v>6</v>
      </c>
      <c r="CL120" s="4" t="s">
        <v>6</v>
      </c>
      <c r="CM120" s="4" t="s">
        <v>6</v>
      </c>
      <c r="CN120" s="4" t="s">
        <v>6</v>
      </c>
      <c r="CO120" s="4" t="s">
        <v>6</v>
      </c>
      <c r="CP120" s="4" t="s">
        <v>6</v>
      </c>
      <c r="CQ120" s="4" t="s">
        <v>6</v>
      </c>
      <c r="CR120" s="4" t="s">
        <v>6</v>
      </c>
      <c r="CS120" s="4" t="s">
        <v>6</v>
      </c>
      <c r="CT120" s="4" t="s">
        <v>6</v>
      </c>
      <c r="CU120" s="4" t="s">
        <v>6</v>
      </c>
      <c r="CV120" s="4" t="s">
        <v>6</v>
      </c>
      <c r="CW120" s="4" t="s">
        <v>6</v>
      </c>
      <c r="CX120" s="4" t="s">
        <v>6</v>
      </c>
      <c r="CY120" s="4" t="s">
        <v>6</v>
      </c>
      <c r="CZ120" s="4" t="s">
        <v>6</v>
      </c>
      <c r="DA120" s="4" t="s">
        <v>6</v>
      </c>
      <c r="DB120" s="4" t="s">
        <v>6</v>
      </c>
      <c r="DC120" s="4" t="s">
        <v>6</v>
      </c>
      <c r="DD120" s="4" t="s">
        <v>6</v>
      </c>
      <c r="DE120" s="4" t="s">
        <v>6</v>
      </c>
      <c r="DF120" s="4" t="s">
        <v>6</v>
      </c>
      <c r="DG120" s="4" t="s">
        <v>6</v>
      </c>
      <c r="DH120" s="4" t="s">
        <v>6</v>
      </c>
      <c r="DI120" s="4" t="s">
        <v>6</v>
      </c>
      <c r="DJ120" s="4" t="s">
        <v>6</v>
      </c>
      <c r="DK120" s="4" t="s">
        <v>6</v>
      </c>
      <c r="DL120" s="4" t="s">
        <v>6</v>
      </c>
      <c r="DM120" s="4" t="s">
        <v>6</v>
      </c>
      <c r="DN120" s="4" t="s">
        <v>6</v>
      </c>
      <c r="DO120" s="4" t="s">
        <v>6</v>
      </c>
      <c r="DP120" s="4" t="s">
        <v>6</v>
      </c>
      <c r="DQ120" s="4" t="s">
        <v>6</v>
      </c>
      <c r="DR120" s="4" t="s">
        <v>6</v>
      </c>
      <c r="DS120" s="4" t="s">
        <v>6</v>
      </c>
      <c r="DT120" s="4" t="s">
        <v>6</v>
      </c>
      <c r="DU120" s="4" t="s">
        <v>6</v>
      </c>
      <c r="DV120" s="4" t="s">
        <v>6</v>
      </c>
      <c r="DW120" s="4" t="s">
        <v>6</v>
      </c>
      <c r="DX120" s="4" t="s">
        <v>6</v>
      </c>
      <c r="DY120" s="4" t="s">
        <v>6</v>
      </c>
      <c r="DZ120" s="4" t="s">
        <v>6</v>
      </c>
      <c r="EA120" s="4" t="s">
        <v>6</v>
      </c>
      <c r="EB120" s="4" t="s">
        <v>6</v>
      </c>
      <c r="EC120" s="4" t="s">
        <v>6</v>
      </c>
      <c r="ED120" s="4" t="s">
        <v>6</v>
      </c>
      <c r="EE120" s="4" t="s">
        <v>6</v>
      </c>
      <c r="EF120" s="4" t="s">
        <v>6</v>
      </c>
      <c r="EG120" s="4" t="s">
        <v>6</v>
      </c>
      <c r="EH120" s="4" t="s">
        <v>6</v>
      </c>
      <c r="EI120" s="4" t="s">
        <v>6</v>
      </c>
      <c r="EJ120" s="4" t="s">
        <v>6</v>
      </c>
      <c r="EK120" s="4" t="s">
        <v>6</v>
      </c>
      <c r="EL120" s="4" t="s">
        <v>6</v>
      </c>
      <c r="EM120" s="4" t="s">
        <v>6</v>
      </c>
      <c r="EN120" s="4" t="s">
        <v>6</v>
      </c>
      <c r="EO120" s="4" t="s">
        <v>6</v>
      </c>
      <c r="EP120" s="4" t="s">
        <v>6</v>
      </c>
      <c r="EQ120" s="4" t="s">
        <v>6</v>
      </c>
      <c r="ER120" s="4" t="s">
        <v>6</v>
      </c>
      <c r="ES120" s="4" t="s">
        <v>6</v>
      </c>
      <c r="ET120" s="4" t="s">
        <v>6</v>
      </c>
      <c r="EU120" s="4" t="s">
        <v>6</v>
      </c>
      <c r="EV120" s="4" t="s">
        <v>6</v>
      </c>
      <c r="EW120" s="4" t="s">
        <v>6</v>
      </c>
      <c r="EX120" s="4" t="s">
        <v>6</v>
      </c>
      <c r="EY120" s="4" t="s">
        <v>6</v>
      </c>
      <c r="EZ120" s="4" t="s">
        <v>6</v>
      </c>
      <c r="FA120" s="4" t="s">
        <v>6</v>
      </c>
      <c r="FB120" s="4" t="s">
        <v>6</v>
      </c>
      <c r="FC120" s="4" t="s">
        <v>6</v>
      </c>
      <c r="FD120" s="4" t="s">
        <v>6</v>
      </c>
      <c r="FE120" s="4" t="s">
        <v>6</v>
      </c>
      <c r="FF120" s="4" t="s">
        <v>6</v>
      </c>
      <c r="FG120" s="4" t="s">
        <v>6</v>
      </c>
      <c r="FH120" s="4" t="s">
        <v>6</v>
      </c>
      <c r="FI120" s="4" t="s">
        <v>6</v>
      </c>
      <c r="FJ120" s="4" t="s">
        <v>6</v>
      </c>
      <c r="FK120" s="4" t="s">
        <v>6</v>
      </c>
      <c r="FL120" s="4" t="s">
        <v>6</v>
      </c>
      <c r="FM120" s="4" t="s">
        <v>6</v>
      </c>
      <c r="FN120" s="4" t="s">
        <v>6</v>
      </c>
      <c r="FO120" s="4" t="s">
        <v>6</v>
      </c>
      <c r="FP120" s="4" t="s">
        <v>6</v>
      </c>
      <c r="FQ120" s="4" t="s">
        <v>6</v>
      </c>
      <c r="FR120" s="4" t="s">
        <v>6</v>
      </c>
      <c r="FS120" s="4" t="s">
        <v>6</v>
      </c>
      <c r="FT120" s="4" t="s">
        <v>6</v>
      </c>
      <c r="FU120" s="4" t="s">
        <v>6</v>
      </c>
      <c r="FV120" s="4" t="s">
        <v>6</v>
      </c>
      <c r="FW120" s="4" t="s">
        <v>6</v>
      </c>
      <c r="FX120" s="4" t="s">
        <v>6</v>
      </c>
      <c r="FY120" s="4" t="s">
        <v>6</v>
      </c>
      <c r="FZ120" s="4" t="s">
        <v>6</v>
      </c>
      <c r="GA120" s="4" t="s">
        <v>6</v>
      </c>
      <c r="GB120" s="4" t="s">
        <v>6</v>
      </c>
    </row>
    <row r="121" spans="1:184" x14ac:dyDescent="0.25">
      <c r="A121" s="2" t="s">
        <v>182</v>
      </c>
      <c r="B121" s="4" t="s">
        <v>6</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c r="Q121" s="4" t="s">
        <v>6</v>
      </c>
      <c r="R121" s="4" t="s">
        <v>6</v>
      </c>
      <c r="S121" s="4" t="s">
        <v>6</v>
      </c>
      <c r="T121" s="4" t="s">
        <v>6</v>
      </c>
      <c r="U121" s="4" t="s">
        <v>6</v>
      </c>
      <c r="V121" s="4" t="s">
        <v>6</v>
      </c>
      <c r="W121" s="4" t="s">
        <v>6</v>
      </c>
      <c r="X121" s="4" t="s">
        <v>6</v>
      </c>
      <c r="Y121" s="4" t="s">
        <v>6</v>
      </c>
      <c r="Z121" s="4" t="s">
        <v>6</v>
      </c>
      <c r="AA121" s="4" t="s">
        <v>6</v>
      </c>
      <c r="AB121" s="4" t="s">
        <v>6</v>
      </c>
      <c r="AC121" s="4" t="s">
        <v>6</v>
      </c>
      <c r="AD121" s="4" t="s">
        <v>6</v>
      </c>
      <c r="AE121" s="4" t="s">
        <v>6</v>
      </c>
      <c r="AF121" s="4" t="s">
        <v>6</v>
      </c>
      <c r="AG121" s="4" t="s">
        <v>6</v>
      </c>
      <c r="AH121" s="4" t="s">
        <v>6</v>
      </c>
      <c r="AI121" s="4" t="s">
        <v>6</v>
      </c>
      <c r="AJ121" s="4" t="s">
        <v>6</v>
      </c>
      <c r="AK121" s="4" t="s">
        <v>6</v>
      </c>
      <c r="AL121" s="4" t="s">
        <v>6</v>
      </c>
      <c r="AM121" s="4" t="s">
        <v>6</v>
      </c>
      <c r="AN121" s="4" t="s">
        <v>6</v>
      </c>
      <c r="AO121" s="4" t="s">
        <v>6</v>
      </c>
      <c r="AP121" s="4" t="s">
        <v>6</v>
      </c>
      <c r="AQ121" s="4" t="s">
        <v>6</v>
      </c>
      <c r="AR121" s="4" t="s">
        <v>6</v>
      </c>
      <c r="AS121" s="4" t="s">
        <v>6</v>
      </c>
      <c r="AT121" s="4" t="s">
        <v>6</v>
      </c>
      <c r="AU121" s="4" t="s">
        <v>6</v>
      </c>
      <c r="AV121" s="4" t="s">
        <v>6</v>
      </c>
      <c r="AW121" s="4" t="s">
        <v>6</v>
      </c>
      <c r="AX121" s="4" t="s">
        <v>6</v>
      </c>
      <c r="AY121" s="4" t="s">
        <v>6</v>
      </c>
      <c r="AZ121" s="4" t="s">
        <v>6</v>
      </c>
      <c r="BA121" s="4" t="s">
        <v>6</v>
      </c>
      <c r="BB121" s="4" t="s">
        <v>6</v>
      </c>
      <c r="BC121" s="4" t="s">
        <v>6</v>
      </c>
      <c r="BD121" s="4" t="s">
        <v>6</v>
      </c>
      <c r="BE121" s="4" t="s">
        <v>6</v>
      </c>
      <c r="BF121" s="4" t="s">
        <v>6</v>
      </c>
      <c r="BG121" s="4" t="s">
        <v>6</v>
      </c>
      <c r="BH121" s="4" t="s">
        <v>6</v>
      </c>
      <c r="BI121" s="4" t="s">
        <v>6</v>
      </c>
      <c r="BJ121" s="4" t="s">
        <v>6</v>
      </c>
      <c r="BK121" s="4" t="s">
        <v>6</v>
      </c>
      <c r="BL121" s="4" t="s">
        <v>6</v>
      </c>
      <c r="BM121" s="4" t="s">
        <v>6</v>
      </c>
      <c r="BN121" s="4" t="s">
        <v>6</v>
      </c>
      <c r="BO121" s="4" t="s">
        <v>6</v>
      </c>
      <c r="BP121" s="4" t="s">
        <v>6</v>
      </c>
      <c r="BQ121" s="4" t="s">
        <v>6</v>
      </c>
      <c r="BR121" s="4" t="s">
        <v>6</v>
      </c>
      <c r="BS121" s="4" t="s">
        <v>6</v>
      </c>
      <c r="BT121" s="4" t="s">
        <v>6</v>
      </c>
      <c r="BU121" s="4" t="s">
        <v>6</v>
      </c>
      <c r="BV121" s="4" t="s">
        <v>6</v>
      </c>
      <c r="BW121" s="4" t="s">
        <v>6</v>
      </c>
      <c r="BX121" s="4" t="s">
        <v>6</v>
      </c>
      <c r="BY121" s="4" t="s">
        <v>6</v>
      </c>
      <c r="BZ121" s="4" t="s">
        <v>6</v>
      </c>
      <c r="CA121" s="4" t="s">
        <v>6</v>
      </c>
      <c r="CB121" s="4" t="s">
        <v>6</v>
      </c>
      <c r="CC121" s="4" t="s">
        <v>6</v>
      </c>
      <c r="CD121" s="4" t="s">
        <v>6</v>
      </c>
      <c r="CE121" s="4" t="s">
        <v>6</v>
      </c>
      <c r="CF121" s="4" t="s">
        <v>6</v>
      </c>
      <c r="CG121" s="4" t="s">
        <v>6</v>
      </c>
      <c r="CH121" s="4" t="s">
        <v>6</v>
      </c>
      <c r="CI121" s="4" t="s">
        <v>6</v>
      </c>
      <c r="CJ121" s="4" t="s">
        <v>6</v>
      </c>
      <c r="CK121" s="4" t="s">
        <v>6</v>
      </c>
      <c r="CL121" s="4" t="s">
        <v>6</v>
      </c>
      <c r="CM121" s="4" t="s">
        <v>6</v>
      </c>
      <c r="CN121" s="4" t="s">
        <v>6</v>
      </c>
      <c r="CO121" s="4" t="s">
        <v>6</v>
      </c>
      <c r="CP121" s="4" t="s">
        <v>6</v>
      </c>
      <c r="CQ121" s="4" t="s">
        <v>6</v>
      </c>
      <c r="CR121" s="4" t="s">
        <v>6</v>
      </c>
      <c r="CS121" s="4" t="s">
        <v>6</v>
      </c>
      <c r="CT121" s="4" t="s">
        <v>6</v>
      </c>
      <c r="CU121" s="4" t="s">
        <v>6</v>
      </c>
      <c r="CV121" s="5">
        <v>300000</v>
      </c>
      <c r="CW121" s="4" t="s">
        <v>6</v>
      </c>
      <c r="CX121" s="4" t="s">
        <v>6</v>
      </c>
      <c r="CY121" s="4" t="s">
        <v>6</v>
      </c>
      <c r="CZ121" s="4" t="s">
        <v>6</v>
      </c>
      <c r="DA121" s="4" t="s">
        <v>6</v>
      </c>
      <c r="DB121" s="4" t="s">
        <v>6</v>
      </c>
      <c r="DC121" s="4" t="s">
        <v>6</v>
      </c>
      <c r="DD121" s="4" t="s">
        <v>6</v>
      </c>
      <c r="DE121" s="4" t="s">
        <v>6</v>
      </c>
      <c r="DF121" s="4" t="s">
        <v>6</v>
      </c>
      <c r="DG121" s="4" t="s">
        <v>6</v>
      </c>
      <c r="DH121" s="4" t="s">
        <v>6</v>
      </c>
      <c r="DI121" s="4" t="s">
        <v>6</v>
      </c>
      <c r="DJ121" s="4" t="s">
        <v>6</v>
      </c>
      <c r="DK121" s="4" t="s">
        <v>6</v>
      </c>
      <c r="DL121" s="4" t="s">
        <v>6</v>
      </c>
      <c r="DM121" s="4" t="s">
        <v>6</v>
      </c>
      <c r="DN121" s="4" t="s">
        <v>6</v>
      </c>
      <c r="DO121" s="4" t="s">
        <v>6</v>
      </c>
      <c r="DP121" s="4" t="s">
        <v>6</v>
      </c>
      <c r="DQ121" s="4" t="s">
        <v>6</v>
      </c>
      <c r="DR121" s="4" t="s">
        <v>6</v>
      </c>
      <c r="DS121" s="4" t="s">
        <v>6</v>
      </c>
      <c r="DT121" s="4" t="s">
        <v>6</v>
      </c>
      <c r="DU121" s="4" t="s">
        <v>6</v>
      </c>
      <c r="DV121" s="4" t="s">
        <v>6</v>
      </c>
      <c r="DW121" s="4" t="s">
        <v>6</v>
      </c>
      <c r="DX121" s="4" t="s">
        <v>6</v>
      </c>
      <c r="DY121" s="4" t="s">
        <v>6</v>
      </c>
      <c r="DZ121" s="4" t="s">
        <v>6</v>
      </c>
      <c r="EA121" s="4" t="s">
        <v>6</v>
      </c>
      <c r="EB121" s="4" t="s">
        <v>6</v>
      </c>
      <c r="EC121" s="4" t="s">
        <v>6</v>
      </c>
      <c r="ED121" s="4" t="s">
        <v>6</v>
      </c>
      <c r="EE121" s="4" t="s">
        <v>6</v>
      </c>
      <c r="EF121" s="4" t="s">
        <v>6</v>
      </c>
      <c r="EG121" s="4" t="s">
        <v>6</v>
      </c>
      <c r="EH121" s="4" t="s">
        <v>6</v>
      </c>
      <c r="EI121" s="4" t="s">
        <v>6</v>
      </c>
      <c r="EJ121" s="4" t="s">
        <v>6</v>
      </c>
      <c r="EK121" s="4" t="s">
        <v>6</v>
      </c>
      <c r="EL121" s="4" t="s">
        <v>6</v>
      </c>
      <c r="EM121" s="4" t="s">
        <v>6</v>
      </c>
      <c r="EN121" s="4" t="s">
        <v>6</v>
      </c>
      <c r="EO121" s="4" t="s">
        <v>6</v>
      </c>
      <c r="EP121" s="4" t="s">
        <v>6</v>
      </c>
      <c r="EQ121" s="4" t="s">
        <v>6</v>
      </c>
      <c r="ER121" s="4" t="s">
        <v>6</v>
      </c>
      <c r="ES121" s="4" t="s">
        <v>6</v>
      </c>
      <c r="ET121" s="4" t="s">
        <v>6</v>
      </c>
      <c r="EU121" s="4" t="s">
        <v>6</v>
      </c>
      <c r="EV121" s="4" t="s">
        <v>6</v>
      </c>
      <c r="EW121" s="4" t="s">
        <v>6</v>
      </c>
      <c r="EX121" s="4" t="s">
        <v>6</v>
      </c>
      <c r="EY121" s="4" t="s">
        <v>6</v>
      </c>
      <c r="EZ121" s="4" t="s">
        <v>6</v>
      </c>
      <c r="FA121" s="4" t="s">
        <v>6</v>
      </c>
      <c r="FB121" s="4" t="s">
        <v>6</v>
      </c>
      <c r="FC121" s="5">
        <v>300000</v>
      </c>
      <c r="FD121" s="4" t="s">
        <v>6</v>
      </c>
      <c r="FE121" s="4" t="s">
        <v>6</v>
      </c>
      <c r="FF121" s="4" t="s">
        <v>6</v>
      </c>
      <c r="FG121" s="4" t="s">
        <v>6</v>
      </c>
      <c r="FH121" s="4" t="s">
        <v>6</v>
      </c>
      <c r="FI121" s="4" t="s">
        <v>6</v>
      </c>
      <c r="FJ121" s="4" t="s">
        <v>6</v>
      </c>
      <c r="FK121" s="4" t="s">
        <v>6</v>
      </c>
      <c r="FL121" s="4" t="s">
        <v>6</v>
      </c>
      <c r="FM121" s="4" t="s">
        <v>6</v>
      </c>
      <c r="FN121" s="4" t="s">
        <v>6</v>
      </c>
      <c r="FO121" s="4" t="s">
        <v>6</v>
      </c>
      <c r="FP121" s="4" t="s">
        <v>6</v>
      </c>
      <c r="FQ121" s="4" t="s">
        <v>6</v>
      </c>
      <c r="FR121" s="4" t="s">
        <v>6</v>
      </c>
      <c r="FS121" s="4" t="s">
        <v>6</v>
      </c>
      <c r="FT121" s="4" t="s">
        <v>6</v>
      </c>
      <c r="FU121" s="4" t="s">
        <v>6</v>
      </c>
      <c r="FV121" s="4" t="s">
        <v>6</v>
      </c>
      <c r="FW121" s="4" t="s">
        <v>6</v>
      </c>
      <c r="FX121" s="4" t="s">
        <v>6</v>
      </c>
      <c r="FY121" s="4" t="s">
        <v>6</v>
      </c>
      <c r="FZ121" s="4" t="s">
        <v>6</v>
      </c>
      <c r="GA121" s="4" t="s">
        <v>6</v>
      </c>
      <c r="GB121" s="4" t="s">
        <v>6</v>
      </c>
    </row>
    <row r="122" spans="1:184" x14ac:dyDescent="0.25">
      <c r="A122" s="2" t="s">
        <v>173</v>
      </c>
      <c r="B122" s="4" t="s">
        <v>6</v>
      </c>
      <c r="C122" s="4" t="s">
        <v>6</v>
      </c>
      <c r="D122" s="4" t="s">
        <v>6</v>
      </c>
      <c r="E122" s="4" t="s">
        <v>6</v>
      </c>
      <c r="F122" s="4" t="s">
        <v>6</v>
      </c>
      <c r="G122" s="4" t="s">
        <v>6</v>
      </c>
      <c r="H122" s="4" t="s">
        <v>6</v>
      </c>
      <c r="I122" s="4" t="s">
        <v>6</v>
      </c>
      <c r="J122" s="4" t="s">
        <v>6</v>
      </c>
      <c r="K122" s="4" t="s">
        <v>6</v>
      </c>
      <c r="L122" s="4" t="s">
        <v>6</v>
      </c>
      <c r="M122" s="4" t="s">
        <v>6</v>
      </c>
      <c r="N122" s="4" t="s">
        <v>6</v>
      </c>
      <c r="O122" s="4" t="s">
        <v>6</v>
      </c>
      <c r="P122" s="4" t="s">
        <v>6</v>
      </c>
      <c r="Q122" s="4" t="s">
        <v>6</v>
      </c>
      <c r="R122" s="4" t="s">
        <v>6</v>
      </c>
      <c r="S122" s="4" t="s">
        <v>6</v>
      </c>
      <c r="T122" s="4" t="s">
        <v>6</v>
      </c>
      <c r="U122" s="4" t="s">
        <v>6</v>
      </c>
      <c r="V122" s="4" t="s">
        <v>6</v>
      </c>
      <c r="W122" s="4" t="s">
        <v>6</v>
      </c>
      <c r="X122" s="4" t="s">
        <v>6</v>
      </c>
      <c r="Y122" s="4" t="s">
        <v>6</v>
      </c>
      <c r="Z122" s="4" t="s">
        <v>6</v>
      </c>
      <c r="AA122" s="4" t="s">
        <v>6</v>
      </c>
      <c r="AB122" s="4" t="s">
        <v>6</v>
      </c>
      <c r="AC122" s="4" t="s">
        <v>6</v>
      </c>
      <c r="AD122" s="4" t="s">
        <v>6</v>
      </c>
      <c r="AE122" s="4" t="s">
        <v>6</v>
      </c>
      <c r="AF122" s="4" t="s">
        <v>6</v>
      </c>
      <c r="AG122" s="4" t="s">
        <v>6</v>
      </c>
      <c r="AH122" s="4" t="s">
        <v>6</v>
      </c>
      <c r="AI122" s="4" t="s">
        <v>6</v>
      </c>
      <c r="AJ122" s="4" t="s">
        <v>6</v>
      </c>
      <c r="AK122" s="4" t="s">
        <v>6</v>
      </c>
      <c r="AL122" s="4" t="s">
        <v>6</v>
      </c>
      <c r="AM122" s="4" t="s">
        <v>6</v>
      </c>
      <c r="AN122" s="4" t="s">
        <v>6</v>
      </c>
      <c r="AO122" s="4" t="s">
        <v>6</v>
      </c>
      <c r="AP122" s="4" t="s">
        <v>6</v>
      </c>
      <c r="AQ122" s="4" t="s">
        <v>6</v>
      </c>
      <c r="AR122" s="4" t="s">
        <v>6</v>
      </c>
      <c r="AS122" s="4" t="s">
        <v>6</v>
      </c>
      <c r="AT122" s="4" t="s">
        <v>6</v>
      </c>
      <c r="AU122" s="4" t="s">
        <v>6</v>
      </c>
      <c r="AV122" s="4" t="s">
        <v>6</v>
      </c>
      <c r="AW122" s="4" t="s">
        <v>6</v>
      </c>
      <c r="AX122" s="4" t="s">
        <v>6</v>
      </c>
      <c r="AY122" s="4" t="s">
        <v>6</v>
      </c>
      <c r="AZ122" s="4" t="s">
        <v>6</v>
      </c>
      <c r="BA122" s="4" t="s">
        <v>6</v>
      </c>
      <c r="BB122" s="4" t="s">
        <v>6</v>
      </c>
      <c r="BC122" s="4" t="s">
        <v>6</v>
      </c>
      <c r="BD122" s="4" t="s">
        <v>6</v>
      </c>
      <c r="BE122" s="4" t="s">
        <v>6</v>
      </c>
      <c r="BF122" s="4" t="s">
        <v>6</v>
      </c>
      <c r="BG122" s="4" t="s">
        <v>6</v>
      </c>
      <c r="BH122" s="4" t="s">
        <v>6</v>
      </c>
      <c r="BI122" s="4" t="s">
        <v>6</v>
      </c>
      <c r="BJ122" s="4" t="s">
        <v>6</v>
      </c>
      <c r="BK122" s="4" t="s">
        <v>6</v>
      </c>
      <c r="BL122" s="5">
        <v>8000</v>
      </c>
      <c r="BM122" s="4" t="s">
        <v>6</v>
      </c>
      <c r="BN122" s="4" t="s">
        <v>6</v>
      </c>
      <c r="BO122" s="4" t="s">
        <v>6</v>
      </c>
      <c r="BP122" s="4" t="s">
        <v>6</v>
      </c>
      <c r="BQ122" s="4" t="s">
        <v>6</v>
      </c>
      <c r="BR122" s="4" t="s">
        <v>6</v>
      </c>
      <c r="BS122" s="4" t="s">
        <v>6</v>
      </c>
      <c r="BT122" s="4" t="s">
        <v>6</v>
      </c>
      <c r="BU122" s="4" t="s">
        <v>6</v>
      </c>
      <c r="BV122" s="4" t="s">
        <v>6</v>
      </c>
      <c r="BW122" s="4" t="s">
        <v>6</v>
      </c>
      <c r="BX122" s="4" t="s">
        <v>6</v>
      </c>
      <c r="BY122" s="4" t="s">
        <v>6</v>
      </c>
      <c r="BZ122" s="4" t="s">
        <v>6</v>
      </c>
      <c r="CA122" s="4" t="s">
        <v>6</v>
      </c>
      <c r="CB122" s="4" t="s">
        <v>6</v>
      </c>
      <c r="CC122" s="4" t="s">
        <v>6</v>
      </c>
      <c r="CD122" s="4" t="s">
        <v>6</v>
      </c>
      <c r="CE122" s="4" t="s">
        <v>6</v>
      </c>
      <c r="CF122" s="4" t="s">
        <v>6</v>
      </c>
      <c r="CG122" s="4" t="s">
        <v>6</v>
      </c>
      <c r="CH122" s="4" t="s">
        <v>6</v>
      </c>
      <c r="CI122" s="4" t="s">
        <v>6</v>
      </c>
      <c r="CJ122" s="4" t="s">
        <v>6</v>
      </c>
      <c r="CK122" s="4" t="s">
        <v>6</v>
      </c>
      <c r="CL122" s="4" t="s">
        <v>6</v>
      </c>
      <c r="CM122" s="4" t="s">
        <v>6</v>
      </c>
      <c r="CN122" s="4" t="s">
        <v>6</v>
      </c>
      <c r="CO122" s="4" t="s">
        <v>6</v>
      </c>
      <c r="CP122" s="4" t="s">
        <v>6</v>
      </c>
      <c r="CQ122" s="4" t="s">
        <v>6</v>
      </c>
      <c r="CR122" s="4" t="s">
        <v>6</v>
      </c>
      <c r="CS122" s="4" t="s">
        <v>6</v>
      </c>
      <c r="CT122" s="5">
        <v>1771000</v>
      </c>
      <c r="CU122" s="4" t="s">
        <v>6</v>
      </c>
      <c r="CV122" s="4" t="s">
        <v>6</v>
      </c>
      <c r="CW122" s="4" t="s">
        <v>6</v>
      </c>
      <c r="CX122" s="4" t="s">
        <v>6</v>
      </c>
      <c r="CY122" s="4" t="s">
        <v>6</v>
      </c>
      <c r="CZ122" s="4" t="s">
        <v>6</v>
      </c>
      <c r="DA122" s="4" t="s">
        <v>6</v>
      </c>
      <c r="DB122" s="4" t="s">
        <v>6</v>
      </c>
      <c r="DC122" s="4" t="s">
        <v>6</v>
      </c>
      <c r="DD122" s="5">
        <v>1261000</v>
      </c>
      <c r="DE122" s="4" t="s">
        <v>6</v>
      </c>
      <c r="DF122" s="4" t="s">
        <v>6</v>
      </c>
      <c r="DG122" s="4" t="s">
        <v>6</v>
      </c>
      <c r="DH122" s="4" t="s">
        <v>6</v>
      </c>
      <c r="DI122" s="4" t="s">
        <v>6</v>
      </c>
      <c r="DJ122" s="5">
        <v>247000</v>
      </c>
      <c r="DK122" s="5">
        <v>103000</v>
      </c>
      <c r="DL122" s="4" t="s">
        <v>6</v>
      </c>
      <c r="DM122" s="4" t="s">
        <v>6</v>
      </c>
      <c r="DN122" s="4" t="s">
        <v>6</v>
      </c>
      <c r="DO122" s="4" t="s">
        <v>6</v>
      </c>
      <c r="DP122" s="4" t="s">
        <v>6</v>
      </c>
      <c r="DQ122" s="4" t="s">
        <v>6</v>
      </c>
      <c r="DR122" s="4" t="s">
        <v>6</v>
      </c>
      <c r="DS122" s="4" t="s">
        <v>6</v>
      </c>
      <c r="DT122" s="4" t="s">
        <v>6</v>
      </c>
      <c r="DU122" s="4" t="s">
        <v>6</v>
      </c>
      <c r="DV122" s="4" t="s">
        <v>6</v>
      </c>
      <c r="DW122" s="4" t="s">
        <v>6</v>
      </c>
      <c r="DX122" s="4" t="s">
        <v>6</v>
      </c>
      <c r="DY122" s="4" t="s">
        <v>6</v>
      </c>
      <c r="DZ122" s="4" t="s">
        <v>6</v>
      </c>
      <c r="EA122" s="4" t="s">
        <v>6</v>
      </c>
      <c r="EB122" s="4" t="s">
        <v>6</v>
      </c>
      <c r="EC122" s="4" t="s">
        <v>6</v>
      </c>
      <c r="ED122" s="5">
        <v>-103000</v>
      </c>
      <c r="EE122" s="4" t="s">
        <v>6</v>
      </c>
      <c r="EF122" s="4" t="s">
        <v>6</v>
      </c>
      <c r="EG122" s="4" t="s">
        <v>6</v>
      </c>
      <c r="EH122" s="4" t="s">
        <v>6</v>
      </c>
      <c r="EI122" s="4" t="s">
        <v>6</v>
      </c>
      <c r="EJ122" s="5">
        <v>1261000</v>
      </c>
      <c r="EK122" s="4" t="s">
        <v>6</v>
      </c>
      <c r="EL122" s="4" t="s">
        <v>6</v>
      </c>
      <c r="EM122" s="4" t="s">
        <v>6</v>
      </c>
      <c r="EN122" s="4" t="s">
        <v>6</v>
      </c>
      <c r="EO122" s="4" t="s">
        <v>6</v>
      </c>
      <c r="EP122" s="4" t="s">
        <v>6</v>
      </c>
      <c r="EQ122" s="4" t="s">
        <v>6</v>
      </c>
      <c r="ER122" s="4" t="s">
        <v>6</v>
      </c>
      <c r="ES122" s="4" t="s">
        <v>6</v>
      </c>
      <c r="ET122" s="4" t="s">
        <v>6</v>
      </c>
      <c r="EU122" s="4" t="s">
        <v>6</v>
      </c>
      <c r="EV122" s="4" t="s">
        <v>6</v>
      </c>
      <c r="EW122" s="4" t="s">
        <v>6</v>
      </c>
      <c r="EX122" s="4" t="s">
        <v>6</v>
      </c>
      <c r="EY122" s="4" t="s">
        <v>6</v>
      </c>
      <c r="EZ122" s="4" t="s">
        <v>6</v>
      </c>
      <c r="FA122" s="5">
        <v>1779000</v>
      </c>
      <c r="FB122" s="4" t="s">
        <v>6</v>
      </c>
      <c r="FC122" s="4" t="s">
        <v>6</v>
      </c>
      <c r="FD122" s="4" t="s">
        <v>6</v>
      </c>
      <c r="FE122" s="4" t="s">
        <v>6</v>
      </c>
      <c r="FF122" s="4" t="s">
        <v>6</v>
      </c>
      <c r="FG122" s="4" t="s">
        <v>6</v>
      </c>
      <c r="FH122" s="4" t="s">
        <v>6</v>
      </c>
      <c r="FI122" s="4" t="s">
        <v>6</v>
      </c>
      <c r="FJ122" s="4" t="s">
        <v>6</v>
      </c>
      <c r="FK122" s="4" t="s">
        <v>6</v>
      </c>
      <c r="FL122" s="4" t="s">
        <v>6</v>
      </c>
      <c r="FM122" s="4" t="s">
        <v>6</v>
      </c>
      <c r="FN122" s="4" t="s">
        <v>6</v>
      </c>
      <c r="FO122" s="4" t="s">
        <v>6</v>
      </c>
      <c r="FP122" s="4" t="s">
        <v>6</v>
      </c>
      <c r="FQ122" s="4" t="s">
        <v>6</v>
      </c>
      <c r="FR122" s="5">
        <v>247000</v>
      </c>
      <c r="FS122" s="4" t="s">
        <v>6</v>
      </c>
      <c r="FT122" s="4" t="s">
        <v>6</v>
      </c>
      <c r="FU122" s="4" t="s">
        <v>6</v>
      </c>
      <c r="FV122" s="4" t="s">
        <v>6</v>
      </c>
      <c r="FW122" s="4" t="s">
        <v>6</v>
      </c>
      <c r="FX122" s="4" t="s">
        <v>6</v>
      </c>
      <c r="FY122" s="4" t="s">
        <v>6</v>
      </c>
      <c r="FZ122" s="4" t="s">
        <v>6</v>
      </c>
      <c r="GA122" s="4" t="s">
        <v>6</v>
      </c>
      <c r="GB122" s="4" t="s">
        <v>6</v>
      </c>
    </row>
    <row r="123" spans="1:184" ht="30" x14ac:dyDescent="0.25">
      <c r="A123" s="2" t="s">
        <v>174</v>
      </c>
      <c r="B123" s="4" t="s">
        <v>6</v>
      </c>
      <c r="C123" s="4" t="s">
        <v>6</v>
      </c>
      <c r="D123" s="4" t="s">
        <v>6</v>
      </c>
      <c r="E123" s="4" t="s">
        <v>6</v>
      </c>
      <c r="F123" s="4" t="s">
        <v>6</v>
      </c>
      <c r="G123" s="4" t="s">
        <v>6</v>
      </c>
      <c r="H123" s="4" t="s">
        <v>6</v>
      </c>
      <c r="I123" s="4" t="s">
        <v>6</v>
      </c>
      <c r="J123" s="4" t="s">
        <v>6</v>
      </c>
      <c r="K123" s="4" t="s">
        <v>6</v>
      </c>
      <c r="L123" s="4" t="s">
        <v>6</v>
      </c>
      <c r="M123" s="4" t="s">
        <v>6</v>
      </c>
      <c r="N123" s="4" t="s">
        <v>6</v>
      </c>
      <c r="O123" s="4" t="s">
        <v>6</v>
      </c>
      <c r="P123" s="4" t="s">
        <v>6</v>
      </c>
      <c r="Q123" s="4" t="s">
        <v>6</v>
      </c>
      <c r="R123" s="4" t="s">
        <v>6</v>
      </c>
      <c r="S123" s="4" t="s">
        <v>6</v>
      </c>
      <c r="T123" s="4" t="s">
        <v>6</v>
      </c>
      <c r="U123" s="4" t="s">
        <v>6</v>
      </c>
      <c r="V123" s="4" t="s">
        <v>6</v>
      </c>
      <c r="W123" s="4" t="s">
        <v>6</v>
      </c>
      <c r="X123" s="4" t="s">
        <v>6</v>
      </c>
      <c r="Y123" s="4" t="s">
        <v>6</v>
      </c>
      <c r="Z123" s="4" t="s">
        <v>6</v>
      </c>
      <c r="AA123" s="4" t="s">
        <v>6</v>
      </c>
      <c r="AB123" s="4" t="s">
        <v>6</v>
      </c>
      <c r="AC123" s="4" t="s">
        <v>6</v>
      </c>
      <c r="AD123" s="4" t="s">
        <v>6</v>
      </c>
      <c r="AE123" s="4" t="s">
        <v>6</v>
      </c>
      <c r="AF123" s="4" t="s">
        <v>6</v>
      </c>
      <c r="AG123" s="4" t="s">
        <v>6</v>
      </c>
      <c r="AH123" s="4" t="s">
        <v>6</v>
      </c>
      <c r="AI123" s="4" t="s">
        <v>6</v>
      </c>
      <c r="AJ123" s="4" t="s">
        <v>6</v>
      </c>
      <c r="AK123" s="4" t="s">
        <v>6</v>
      </c>
      <c r="AL123" s="4" t="s">
        <v>6</v>
      </c>
      <c r="AM123" s="4" t="s">
        <v>6</v>
      </c>
      <c r="AN123" s="4" t="s">
        <v>6</v>
      </c>
      <c r="AO123" s="4" t="s">
        <v>6</v>
      </c>
      <c r="AP123" s="4" t="s">
        <v>6</v>
      </c>
      <c r="AQ123" s="4" t="s">
        <v>6</v>
      </c>
      <c r="AR123" s="4" t="s">
        <v>6</v>
      </c>
      <c r="AS123" s="4" t="s">
        <v>6</v>
      </c>
      <c r="AT123" s="4" t="s">
        <v>6</v>
      </c>
      <c r="AU123" s="4" t="s">
        <v>6</v>
      </c>
      <c r="AV123" s="4" t="s">
        <v>6</v>
      </c>
      <c r="AW123" s="4" t="s">
        <v>6</v>
      </c>
      <c r="AX123" s="4" t="s">
        <v>6</v>
      </c>
      <c r="AY123" s="4" t="s">
        <v>6</v>
      </c>
      <c r="AZ123" s="4" t="s">
        <v>6</v>
      </c>
      <c r="BA123" s="4" t="s">
        <v>6</v>
      </c>
      <c r="BB123" s="4" t="s">
        <v>6</v>
      </c>
      <c r="BC123" s="4" t="s">
        <v>6</v>
      </c>
      <c r="BD123" s="4" t="s">
        <v>6</v>
      </c>
      <c r="BE123" s="4" t="s">
        <v>6</v>
      </c>
      <c r="BF123" s="4" t="s">
        <v>6</v>
      </c>
      <c r="BG123" s="4" t="s">
        <v>6</v>
      </c>
      <c r="BH123" s="4" t="s">
        <v>6</v>
      </c>
      <c r="BI123" s="4" t="s">
        <v>6</v>
      </c>
      <c r="BJ123" s="4" t="s">
        <v>6</v>
      </c>
      <c r="BK123" s="4" t="s">
        <v>6</v>
      </c>
      <c r="BL123" s="5">
        <v>786309</v>
      </c>
      <c r="BM123" s="4" t="s">
        <v>6</v>
      </c>
      <c r="BN123" s="4" t="s">
        <v>6</v>
      </c>
      <c r="BO123" s="4" t="s">
        <v>6</v>
      </c>
      <c r="BP123" s="4" t="s">
        <v>6</v>
      </c>
      <c r="BQ123" s="4" t="s">
        <v>6</v>
      </c>
      <c r="BR123" s="4" t="s">
        <v>6</v>
      </c>
      <c r="BS123" s="4" t="s">
        <v>6</v>
      </c>
      <c r="BT123" s="5">
        <v>50000</v>
      </c>
      <c r="BU123" s="4" t="s">
        <v>6</v>
      </c>
      <c r="BV123" s="4" t="s">
        <v>6</v>
      </c>
      <c r="BW123" s="4" t="s">
        <v>6</v>
      </c>
      <c r="BX123" s="4" t="s">
        <v>6</v>
      </c>
      <c r="BY123" s="4" t="s">
        <v>6</v>
      </c>
      <c r="BZ123" s="4" t="s">
        <v>6</v>
      </c>
      <c r="CA123" s="4" t="s">
        <v>6</v>
      </c>
      <c r="CB123" s="4" t="s">
        <v>6</v>
      </c>
      <c r="CC123" s="4" t="s">
        <v>6</v>
      </c>
      <c r="CD123" s="4" t="s">
        <v>6</v>
      </c>
      <c r="CE123" s="4" t="s">
        <v>6</v>
      </c>
      <c r="CF123" s="4" t="s">
        <v>6</v>
      </c>
      <c r="CG123" s="4" t="s">
        <v>6</v>
      </c>
      <c r="CH123" s="4" t="s">
        <v>6</v>
      </c>
      <c r="CI123" s="4" t="s">
        <v>6</v>
      </c>
      <c r="CJ123" s="4" t="s">
        <v>6</v>
      </c>
      <c r="CK123" s="4" t="s">
        <v>6</v>
      </c>
      <c r="CL123" s="4" t="s">
        <v>6</v>
      </c>
      <c r="CM123" s="4" t="s">
        <v>6</v>
      </c>
      <c r="CN123" s="4" t="s">
        <v>6</v>
      </c>
      <c r="CO123" s="4" t="s">
        <v>6</v>
      </c>
      <c r="CP123" s="4" t="s">
        <v>6</v>
      </c>
      <c r="CQ123" s="4" t="s">
        <v>6</v>
      </c>
      <c r="CR123" s="4" t="s">
        <v>6</v>
      </c>
      <c r="CS123" s="4" t="s">
        <v>6</v>
      </c>
      <c r="CT123" s="4" t="s">
        <v>6</v>
      </c>
      <c r="CU123" s="4" t="s">
        <v>6</v>
      </c>
      <c r="CV123" s="4" t="s">
        <v>6</v>
      </c>
      <c r="CW123" s="4" t="s">
        <v>6</v>
      </c>
      <c r="CX123" s="4" t="s">
        <v>6</v>
      </c>
      <c r="CY123" s="4" t="s">
        <v>6</v>
      </c>
      <c r="CZ123" s="4" t="s">
        <v>6</v>
      </c>
      <c r="DA123" s="4" t="s">
        <v>6</v>
      </c>
      <c r="DB123" s="4" t="s">
        <v>6</v>
      </c>
      <c r="DC123" s="4" t="s">
        <v>6</v>
      </c>
      <c r="DD123" s="4" t="s">
        <v>6</v>
      </c>
      <c r="DE123" s="4" t="s">
        <v>6</v>
      </c>
      <c r="DF123" s="4" t="s">
        <v>6</v>
      </c>
      <c r="DG123" s="4" t="s">
        <v>6</v>
      </c>
      <c r="DH123" s="4" t="s">
        <v>6</v>
      </c>
      <c r="DI123" s="4" t="s">
        <v>6</v>
      </c>
      <c r="DJ123" s="4" t="s">
        <v>6</v>
      </c>
      <c r="DK123" s="4" t="s">
        <v>6</v>
      </c>
      <c r="DL123" s="4" t="s">
        <v>6</v>
      </c>
      <c r="DM123" s="4" t="s">
        <v>6</v>
      </c>
      <c r="DN123" s="4" t="s">
        <v>6</v>
      </c>
      <c r="DO123" s="4" t="s">
        <v>6</v>
      </c>
      <c r="DP123" s="4" t="s">
        <v>6</v>
      </c>
      <c r="DQ123" s="4" t="s">
        <v>6</v>
      </c>
      <c r="DR123" s="4" t="s">
        <v>6</v>
      </c>
      <c r="DS123" s="4" t="s">
        <v>6</v>
      </c>
      <c r="DT123" s="4" t="s">
        <v>6</v>
      </c>
      <c r="DU123" s="4" t="s">
        <v>6</v>
      </c>
      <c r="DV123" s="4" t="s">
        <v>6</v>
      </c>
      <c r="DW123" s="4" t="s">
        <v>6</v>
      </c>
      <c r="DX123" s="4" t="s">
        <v>6</v>
      </c>
      <c r="DY123" s="4" t="s">
        <v>6</v>
      </c>
      <c r="DZ123" s="4" t="s">
        <v>6</v>
      </c>
      <c r="EA123" s="4" t="s">
        <v>6</v>
      </c>
      <c r="EB123" s="4" t="s">
        <v>6</v>
      </c>
      <c r="EC123" s="4" t="s">
        <v>6</v>
      </c>
      <c r="ED123" s="4" t="s">
        <v>6</v>
      </c>
      <c r="EE123" s="4" t="s">
        <v>6</v>
      </c>
      <c r="EF123" s="4" t="s">
        <v>6</v>
      </c>
      <c r="EG123" s="4" t="s">
        <v>6</v>
      </c>
      <c r="EH123" s="4" t="s">
        <v>6</v>
      </c>
      <c r="EI123" s="4" t="s">
        <v>6</v>
      </c>
      <c r="EJ123" s="4" t="s">
        <v>6</v>
      </c>
      <c r="EK123" s="4" t="s">
        <v>6</v>
      </c>
      <c r="EL123" s="4" t="s">
        <v>6</v>
      </c>
      <c r="EM123" s="4" t="s">
        <v>6</v>
      </c>
      <c r="EN123" s="4" t="s">
        <v>6</v>
      </c>
      <c r="EO123" s="4" t="s">
        <v>6</v>
      </c>
      <c r="EP123" s="4" t="s">
        <v>6</v>
      </c>
      <c r="EQ123" s="4" t="s">
        <v>6</v>
      </c>
      <c r="ER123" s="4" t="s">
        <v>6</v>
      </c>
      <c r="ES123" s="4" t="s">
        <v>6</v>
      </c>
      <c r="ET123" s="4" t="s">
        <v>6</v>
      </c>
      <c r="EU123" s="4" t="s">
        <v>6</v>
      </c>
      <c r="EV123" s="4" t="s">
        <v>6</v>
      </c>
      <c r="EW123" s="4" t="s">
        <v>6</v>
      </c>
      <c r="EX123" s="4" t="s">
        <v>6</v>
      </c>
      <c r="EY123" s="4" t="s">
        <v>6</v>
      </c>
      <c r="EZ123" s="4" t="s">
        <v>6</v>
      </c>
      <c r="FA123" s="4" t="s">
        <v>6</v>
      </c>
      <c r="FB123" s="4" t="s">
        <v>6</v>
      </c>
      <c r="FC123" s="4" t="s">
        <v>6</v>
      </c>
      <c r="FD123" s="4" t="s">
        <v>6</v>
      </c>
      <c r="FE123" s="4" t="s">
        <v>6</v>
      </c>
      <c r="FF123" s="4" t="s">
        <v>6</v>
      </c>
      <c r="FG123" s="4" t="s">
        <v>6</v>
      </c>
      <c r="FH123" s="4" t="s">
        <v>6</v>
      </c>
      <c r="FI123" s="4" t="s">
        <v>6</v>
      </c>
      <c r="FJ123" s="4" t="s">
        <v>6</v>
      </c>
      <c r="FK123" s="4" t="s">
        <v>6</v>
      </c>
      <c r="FL123" s="4" t="s">
        <v>6</v>
      </c>
      <c r="FM123" s="4" t="s">
        <v>6</v>
      </c>
      <c r="FN123" s="4" t="s">
        <v>6</v>
      </c>
      <c r="FO123" s="4" t="s">
        <v>6</v>
      </c>
      <c r="FP123" s="4" t="s">
        <v>6</v>
      </c>
      <c r="FQ123" s="4" t="s">
        <v>6</v>
      </c>
      <c r="FR123" s="4" t="s">
        <v>6</v>
      </c>
      <c r="FS123" s="4" t="s">
        <v>6</v>
      </c>
      <c r="FT123" s="4" t="s">
        <v>6</v>
      </c>
      <c r="FU123" s="4" t="s">
        <v>6</v>
      </c>
      <c r="FV123" s="4" t="s">
        <v>6</v>
      </c>
      <c r="FW123" s="4" t="s">
        <v>6</v>
      </c>
      <c r="FX123" s="4" t="s">
        <v>6</v>
      </c>
      <c r="FY123" s="4" t="s">
        <v>6</v>
      </c>
      <c r="FZ123" s="4" t="s">
        <v>6</v>
      </c>
      <c r="GA123" s="4" t="s">
        <v>6</v>
      </c>
      <c r="GB123" s="4" t="s">
        <v>6</v>
      </c>
    </row>
    <row r="124" spans="1:184" ht="30" x14ac:dyDescent="0.25">
      <c r="A124" s="2" t="s">
        <v>209</v>
      </c>
      <c r="B124" s="4" t="s">
        <v>6</v>
      </c>
      <c r="C124" s="4" t="s">
        <v>6</v>
      </c>
      <c r="D124" s="4" t="s">
        <v>6</v>
      </c>
      <c r="E124" s="4" t="s">
        <v>6</v>
      </c>
      <c r="F124" s="4" t="s">
        <v>6</v>
      </c>
      <c r="G124" s="4" t="s">
        <v>6</v>
      </c>
      <c r="H124" s="4" t="s">
        <v>6</v>
      </c>
      <c r="I124" s="4" t="s">
        <v>6</v>
      </c>
      <c r="J124" s="4" t="s">
        <v>6</v>
      </c>
      <c r="K124" s="4" t="s">
        <v>6</v>
      </c>
      <c r="L124" s="4" t="s">
        <v>6</v>
      </c>
      <c r="M124" s="4" t="s">
        <v>6</v>
      </c>
      <c r="N124" s="4" t="s">
        <v>6</v>
      </c>
      <c r="O124" s="4" t="s">
        <v>6</v>
      </c>
      <c r="P124" s="4" t="s">
        <v>6</v>
      </c>
      <c r="Q124" s="4" t="s">
        <v>6</v>
      </c>
      <c r="R124" s="4" t="s">
        <v>6</v>
      </c>
      <c r="S124" s="4" t="s">
        <v>6</v>
      </c>
      <c r="T124" s="4" t="s">
        <v>6</v>
      </c>
      <c r="U124" s="4" t="s">
        <v>6</v>
      </c>
      <c r="V124" s="4" t="s">
        <v>6</v>
      </c>
      <c r="W124" s="4" t="s">
        <v>6</v>
      </c>
      <c r="X124" s="4" t="s">
        <v>6</v>
      </c>
      <c r="Y124" s="4" t="s">
        <v>6</v>
      </c>
      <c r="Z124" s="4" t="s">
        <v>6</v>
      </c>
      <c r="AA124" s="4" t="s">
        <v>6</v>
      </c>
      <c r="AB124" s="4" t="s">
        <v>6</v>
      </c>
      <c r="AC124" s="4" t="s">
        <v>6</v>
      </c>
      <c r="AD124" s="4" t="s">
        <v>6</v>
      </c>
      <c r="AE124" s="4" t="s">
        <v>6</v>
      </c>
      <c r="AF124" s="4" t="s">
        <v>6</v>
      </c>
      <c r="AG124" s="4" t="s">
        <v>6</v>
      </c>
      <c r="AH124" s="4" t="s">
        <v>6</v>
      </c>
      <c r="AI124" s="4" t="s">
        <v>6</v>
      </c>
      <c r="AJ124" s="4" t="s">
        <v>6</v>
      </c>
      <c r="AK124" s="4" t="s">
        <v>6</v>
      </c>
      <c r="AL124" s="4" t="s">
        <v>6</v>
      </c>
      <c r="AM124" s="4" t="s">
        <v>6</v>
      </c>
      <c r="AN124" s="4" t="s">
        <v>6</v>
      </c>
      <c r="AO124" s="4" t="s">
        <v>6</v>
      </c>
      <c r="AP124" s="4" t="s">
        <v>6</v>
      </c>
      <c r="AQ124" s="4" t="s">
        <v>6</v>
      </c>
      <c r="AR124" s="4" t="s">
        <v>6</v>
      </c>
      <c r="AS124" s="4" t="s">
        <v>6</v>
      </c>
      <c r="AT124" s="4" t="s">
        <v>6</v>
      </c>
      <c r="AU124" s="4" t="s">
        <v>6</v>
      </c>
      <c r="AV124" s="4" t="s">
        <v>6</v>
      </c>
      <c r="AW124" s="4" t="s">
        <v>6</v>
      </c>
      <c r="AX124" s="4" t="s">
        <v>6</v>
      </c>
      <c r="AY124" s="4" t="s">
        <v>6</v>
      </c>
      <c r="AZ124" s="4" t="s">
        <v>6</v>
      </c>
      <c r="BA124" s="4" t="s">
        <v>6</v>
      </c>
      <c r="BB124" s="4" t="s">
        <v>6</v>
      </c>
      <c r="BC124" s="4" t="s">
        <v>6</v>
      </c>
      <c r="BD124" s="4" t="s">
        <v>6</v>
      </c>
      <c r="BE124" s="4" t="s">
        <v>6</v>
      </c>
      <c r="BF124" s="4" t="s">
        <v>6</v>
      </c>
      <c r="BG124" s="4" t="s">
        <v>6</v>
      </c>
      <c r="BH124" s="4" t="s">
        <v>6</v>
      </c>
      <c r="BI124" s="4" t="s">
        <v>6</v>
      </c>
      <c r="BJ124" s="4" t="s">
        <v>6</v>
      </c>
      <c r="BK124" s="4" t="s">
        <v>6</v>
      </c>
      <c r="BL124" s="4" t="s">
        <v>6</v>
      </c>
      <c r="BM124" s="4" t="s">
        <v>6</v>
      </c>
      <c r="BN124" s="4" t="s">
        <v>6</v>
      </c>
      <c r="BO124" s="4" t="s">
        <v>6</v>
      </c>
      <c r="BP124" s="4" t="s">
        <v>6</v>
      </c>
      <c r="BQ124" s="4" t="s">
        <v>6</v>
      </c>
      <c r="BR124" s="4" t="s">
        <v>6</v>
      </c>
      <c r="BS124" s="4" t="s">
        <v>6</v>
      </c>
      <c r="BT124" s="4" t="s">
        <v>6</v>
      </c>
      <c r="BU124" s="4" t="s">
        <v>6</v>
      </c>
      <c r="BV124" s="4" t="s">
        <v>6</v>
      </c>
      <c r="BW124" s="4" t="s">
        <v>6</v>
      </c>
      <c r="BX124" s="4" t="s">
        <v>6</v>
      </c>
      <c r="BY124" s="4" t="s">
        <v>6</v>
      </c>
      <c r="BZ124" s="4" t="s">
        <v>6</v>
      </c>
      <c r="CA124" s="4" t="s">
        <v>6</v>
      </c>
      <c r="CB124" s="4" t="s">
        <v>6</v>
      </c>
      <c r="CC124" s="4" t="s">
        <v>6</v>
      </c>
      <c r="CD124" s="4" t="s">
        <v>6</v>
      </c>
      <c r="CE124" s="4" t="s">
        <v>6</v>
      </c>
      <c r="CF124" s="4" t="s">
        <v>6</v>
      </c>
      <c r="CG124" s="4" t="s">
        <v>6</v>
      </c>
      <c r="CH124" s="4" t="s">
        <v>6</v>
      </c>
      <c r="CI124" s="4" t="s">
        <v>6</v>
      </c>
      <c r="CJ124" s="4" t="s">
        <v>6</v>
      </c>
      <c r="CK124" s="4" t="s">
        <v>6</v>
      </c>
      <c r="CL124" s="4" t="s">
        <v>6</v>
      </c>
      <c r="CM124" s="4" t="s">
        <v>6</v>
      </c>
      <c r="CN124" s="4" t="s">
        <v>6</v>
      </c>
      <c r="CO124" s="4" t="s">
        <v>6</v>
      </c>
      <c r="CP124" s="4" t="s">
        <v>6</v>
      </c>
      <c r="CQ124" s="4" t="s">
        <v>6</v>
      </c>
      <c r="CR124" s="4" t="s">
        <v>6</v>
      </c>
      <c r="CS124" s="4" t="s">
        <v>6</v>
      </c>
      <c r="CT124" s="4" t="s">
        <v>6</v>
      </c>
      <c r="CU124" s="4" t="s">
        <v>6</v>
      </c>
      <c r="CV124" s="4" t="s">
        <v>6</v>
      </c>
      <c r="CW124" s="4" t="s">
        <v>6</v>
      </c>
      <c r="CX124" s="4" t="s">
        <v>6</v>
      </c>
      <c r="CY124" s="4" t="s">
        <v>6</v>
      </c>
      <c r="CZ124" s="4" t="s">
        <v>6</v>
      </c>
      <c r="DA124" s="4" t="s">
        <v>6</v>
      </c>
      <c r="DB124" s="4" t="s">
        <v>6</v>
      </c>
      <c r="DC124" s="4" t="s">
        <v>6</v>
      </c>
      <c r="DD124" s="4" t="s">
        <v>6</v>
      </c>
      <c r="DE124" s="4" t="s">
        <v>6</v>
      </c>
      <c r="DF124" s="4" t="s">
        <v>6</v>
      </c>
      <c r="DG124" s="4" t="s">
        <v>6</v>
      </c>
      <c r="DH124" s="4" t="s">
        <v>6</v>
      </c>
      <c r="DI124" s="4" t="s">
        <v>6</v>
      </c>
      <c r="DJ124" s="4" t="s">
        <v>6</v>
      </c>
      <c r="DK124" s="4" t="s">
        <v>6</v>
      </c>
      <c r="DL124" s="5">
        <v>-2000</v>
      </c>
      <c r="DM124" s="4" t="s">
        <v>6</v>
      </c>
      <c r="DN124" s="4" t="s">
        <v>6</v>
      </c>
      <c r="DO124" s="4" t="s">
        <v>6</v>
      </c>
      <c r="DP124" s="4" t="s">
        <v>6</v>
      </c>
      <c r="DQ124" s="4" t="s">
        <v>6</v>
      </c>
      <c r="DR124" s="4" t="s">
        <v>6</v>
      </c>
      <c r="DS124" s="4" t="s">
        <v>6</v>
      </c>
      <c r="DT124" s="4" t="s">
        <v>6</v>
      </c>
      <c r="DU124" s="4" t="s">
        <v>6</v>
      </c>
      <c r="DV124" s="4" t="s">
        <v>6</v>
      </c>
      <c r="DW124" s="5">
        <v>2000</v>
      </c>
      <c r="DX124" s="4" t="s">
        <v>6</v>
      </c>
      <c r="DY124" s="4" t="s">
        <v>6</v>
      </c>
      <c r="DZ124" s="4" t="s">
        <v>6</v>
      </c>
      <c r="EA124" s="4" t="s">
        <v>6</v>
      </c>
      <c r="EB124" s="4" t="s">
        <v>6</v>
      </c>
      <c r="EC124" s="4" t="s">
        <v>6</v>
      </c>
      <c r="ED124" s="4" t="s">
        <v>6</v>
      </c>
      <c r="EE124" s="4" t="s">
        <v>6</v>
      </c>
      <c r="EF124" s="4" t="s">
        <v>6</v>
      </c>
      <c r="EG124" s="4" t="s">
        <v>6</v>
      </c>
      <c r="EH124" s="4" t="s">
        <v>6</v>
      </c>
      <c r="EI124" s="4" t="s">
        <v>6</v>
      </c>
      <c r="EJ124" s="4" t="s">
        <v>6</v>
      </c>
      <c r="EK124" s="4" t="s">
        <v>6</v>
      </c>
      <c r="EL124" s="4" t="s">
        <v>6</v>
      </c>
      <c r="EM124" s="4" t="s">
        <v>6</v>
      </c>
      <c r="EN124" s="4" t="s">
        <v>6</v>
      </c>
      <c r="EO124" s="4" t="s">
        <v>6</v>
      </c>
      <c r="EP124" s="4" t="s">
        <v>6</v>
      </c>
      <c r="EQ124" s="4" t="s">
        <v>6</v>
      </c>
      <c r="ER124" s="4" t="s">
        <v>6</v>
      </c>
      <c r="ES124" s="4" t="s">
        <v>6</v>
      </c>
      <c r="ET124" s="4" t="s">
        <v>6</v>
      </c>
      <c r="EU124" s="4" t="s">
        <v>6</v>
      </c>
      <c r="EV124" s="4" t="s">
        <v>6</v>
      </c>
      <c r="EW124" s="4" t="s">
        <v>6</v>
      </c>
      <c r="EX124" s="4" t="s">
        <v>6</v>
      </c>
      <c r="EY124" s="4" t="s">
        <v>6</v>
      </c>
      <c r="EZ124" s="4" t="s">
        <v>6</v>
      </c>
      <c r="FA124" s="4" t="s">
        <v>6</v>
      </c>
      <c r="FB124" s="4" t="s">
        <v>6</v>
      </c>
      <c r="FC124" s="4" t="s">
        <v>6</v>
      </c>
      <c r="FD124" s="4" t="s">
        <v>6</v>
      </c>
      <c r="FE124" s="4" t="s">
        <v>6</v>
      </c>
      <c r="FF124" s="4" t="s">
        <v>6</v>
      </c>
      <c r="FG124" s="4" t="s">
        <v>6</v>
      </c>
      <c r="FH124" s="4" t="s">
        <v>6</v>
      </c>
      <c r="FI124" s="4" t="s">
        <v>6</v>
      </c>
      <c r="FJ124" s="4" t="s">
        <v>6</v>
      </c>
      <c r="FK124" s="4" t="s">
        <v>6</v>
      </c>
      <c r="FL124" s="4" t="s">
        <v>6</v>
      </c>
      <c r="FM124" s="4" t="s">
        <v>6</v>
      </c>
      <c r="FN124" s="4" t="s">
        <v>6</v>
      </c>
      <c r="FO124" s="4" t="s">
        <v>6</v>
      </c>
      <c r="FP124" s="4" t="s">
        <v>6</v>
      </c>
      <c r="FQ124" s="4" t="s">
        <v>6</v>
      </c>
      <c r="FR124" s="4" t="s">
        <v>6</v>
      </c>
      <c r="FS124" s="4" t="s">
        <v>6</v>
      </c>
      <c r="FT124" s="4" t="s">
        <v>6</v>
      </c>
      <c r="FU124" s="4" t="s">
        <v>6</v>
      </c>
      <c r="FV124" s="4" t="s">
        <v>6</v>
      </c>
      <c r="FW124" s="4" t="s">
        <v>6</v>
      </c>
      <c r="FX124" s="4" t="s">
        <v>6</v>
      </c>
      <c r="FY124" s="4" t="s">
        <v>6</v>
      </c>
      <c r="FZ124" s="4" t="s">
        <v>6</v>
      </c>
      <c r="GA124" s="4" t="s">
        <v>6</v>
      </c>
      <c r="GB124" s="4" t="s">
        <v>6</v>
      </c>
    </row>
    <row r="125" spans="1:184" ht="30" x14ac:dyDescent="0.25">
      <c r="A125" s="2" t="s">
        <v>210</v>
      </c>
      <c r="B125" s="4" t="s">
        <v>6</v>
      </c>
      <c r="C125" s="4" t="s">
        <v>6</v>
      </c>
      <c r="D125" s="4" t="s">
        <v>6</v>
      </c>
      <c r="E125" s="4" t="s">
        <v>6</v>
      </c>
      <c r="F125" s="4" t="s">
        <v>6</v>
      </c>
      <c r="G125" s="4" t="s">
        <v>6</v>
      </c>
      <c r="H125" s="4" t="s">
        <v>6</v>
      </c>
      <c r="I125" s="4" t="s">
        <v>6</v>
      </c>
      <c r="J125" s="4" t="s">
        <v>6</v>
      </c>
      <c r="K125" s="4" t="s">
        <v>6</v>
      </c>
      <c r="L125" s="4" t="s">
        <v>6</v>
      </c>
      <c r="M125" s="4" t="s">
        <v>6</v>
      </c>
      <c r="N125" s="4" t="s">
        <v>6</v>
      </c>
      <c r="O125" s="4" t="s">
        <v>6</v>
      </c>
      <c r="P125" s="4" t="s">
        <v>6</v>
      </c>
      <c r="Q125" s="4" t="s">
        <v>6</v>
      </c>
      <c r="R125" s="4" t="s">
        <v>6</v>
      </c>
      <c r="S125" s="4" t="s">
        <v>6</v>
      </c>
      <c r="T125" s="4" t="s">
        <v>6</v>
      </c>
      <c r="U125" s="4" t="s">
        <v>6</v>
      </c>
      <c r="V125" s="4" t="s">
        <v>6</v>
      </c>
      <c r="W125" s="4" t="s">
        <v>6</v>
      </c>
      <c r="X125" s="4" t="s">
        <v>6</v>
      </c>
      <c r="Y125" s="4" t="s">
        <v>6</v>
      </c>
      <c r="Z125" s="4" t="s">
        <v>6</v>
      </c>
      <c r="AA125" s="4" t="s">
        <v>6</v>
      </c>
      <c r="AB125" s="4" t="s">
        <v>6</v>
      </c>
      <c r="AC125" s="4" t="s">
        <v>6</v>
      </c>
      <c r="AD125" s="4" t="s">
        <v>6</v>
      </c>
      <c r="AE125" s="4" t="s">
        <v>6</v>
      </c>
      <c r="AF125" s="4" t="s">
        <v>6</v>
      </c>
      <c r="AG125" s="4" t="s">
        <v>6</v>
      </c>
      <c r="AH125" s="4" t="s">
        <v>6</v>
      </c>
      <c r="AI125" s="4" t="s">
        <v>6</v>
      </c>
      <c r="AJ125" s="4" t="s">
        <v>6</v>
      </c>
      <c r="AK125" s="4" t="s">
        <v>6</v>
      </c>
      <c r="AL125" s="4" t="s">
        <v>6</v>
      </c>
      <c r="AM125" s="4" t="s">
        <v>6</v>
      </c>
      <c r="AN125" s="4" t="s">
        <v>6</v>
      </c>
      <c r="AO125" s="4" t="s">
        <v>6</v>
      </c>
      <c r="AP125" s="4" t="s">
        <v>6</v>
      </c>
      <c r="AQ125" s="4" t="s">
        <v>6</v>
      </c>
      <c r="AR125" s="4" t="s">
        <v>6</v>
      </c>
      <c r="AS125" s="4" t="s">
        <v>6</v>
      </c>
      <c r="AT125" s="4" t="s">
        <v>6</v>
      </c>
      <c r="AU125" s="4" t="s">
        <v>6</v>
      </c>
      <c r="AV125" s="4" t="s">
        <v>6</v>
      </c>
      <c r="AW125" s="4" t="s">
        <v>6</v>
      </c>
      <c r="AX125" s="4" t="s">
        <v>6</v>
      </c>
      <c r="AY125" s="4" t="s">
        <v>6</v>
      </c>
      <c r="AZ125" s="4" t="s">
        <v>6</v>
      </c>
      <c r="BA125" s="4" t="s">
        <v>6</v>
      </c>
      <c r="BB125" s="4" t="s">
        <v>6</v>
      </c>
      <c r="BC125" s="4" t="s">
        <v>6</v>
      </c>
      <c r="BD125" s="4" t="s">
        <v>6</v>
      </c>
      <c r="BE125" s="4" t="s">
        <v>6</v>
      </c>
      <c r="BF125" s="4" t="s">
        <v>6</v>
      </c>
      <c r="BG125" s="4" t="s">
        <v>6</v>
      </c>
      <c r="BH125" s="4" t="s">
        <v>6</v>
      </c>
      <c r="BI125" s="4" t="s">
        <v>6</v>
      </c>
      <c r="BJ125" s="4" t="s">
        <v>6</v>
      </c>
      <c r="BK125" s="4" t="s">
        <v>6</v>
      </c>
      <c r="BL125" s="4" t="s">
        <v>6</v>
      </c>
      <c r="BM125" s="4" t="s">
        <v>6</v>
      </c>
      <c r="BN125" s="4" t="s">
        <v>6</v>
      </c>
      <c r="BO125" s="4" t="s">
        <v>6</v>
      </c>
      <c r="BP125" s="4" t="s">
        <v>6</v>
      </c>
      <c r="BQ125" s="4" t="s">
        <v>6</v>
      </c>
      <c r="BR125" s="4" t="s">
        <v>6</v>
      </c>
      <c r="BS125" s="4" t="s">
        <v>6</v>
      </c>
      <c r="BT125" s="4" t="s">
        <v>6</v>
      </c>
      <c r="BU125" s="4" t="s">
        <v>6</v>
      </c>
      <c r="BV125" s="4" t="s">
        <v>6</v>
      </c>
      <c r="BW125" s="4" t="s">
        <v>6</v>
      </c>
      <c r="BX125" s="4" t="s">
        <v>6</v>
      </c>
      <c r="BY125" s="4" t="s">
        <v>6</v>
      </c>
      <c r="BZ125" s="4" t="s">
        <v>6</v>
      </c>
      <c r="CA125" s="4" t="s">
        <v>6</v>
      </c>
      <c r="CB125" s="4" t="s">
        <v>6</v>
      </c>
      <c r="CC125" s="4" t="s">
        <v>6</v>
      </c>
      <c r="CD125" s="4" t="s">
        <v>6</v>
      </c>
      <c r="CE125" s="4" t="s">
        <v>6</v>
      </c>
      <c r="CF125" s="4" t="s">
        <v>6</v>
      </c>
      <c r="CG125" s="4" t="s">
        <v>6</v>
      </c>
      <c r="CH125" s="4" t="s">
        <v>6</v>
      </c>
      <c r="CI125" s="4" t="s">
        <v>6</v>
      </c>
      <c r="CJ125" s="4" t="s">
        <v>6</v>
      </c>
      <c r="CK125" s="4" t="s">
        <v>6</v>
      </c>
      <c r="CL125" s="4" t="s">
        <v>6</v>
      </c>
      <c r="CM125" s="4" t="s">
        <v>6</v>
      </c>
      <c r="CN125" s="4" t="s">
        <v>6</v>
      </c>
      <c r="CO125" s="4" t="s">
        <v>6</v>
      </c>
      <c r="CP125" s="4" t="s">
        <v>6</v>
      </c>
      <c r="CQ125" s="4" t="s">
        <v>6</v>
      </c>
      <c r="CR125" s="4" t="s">
        <v>6</v>
      </c>
      <c r="CS125" s="4" t="s">
        <v>6</v>
      </c>
      <c r="CT125" s="4" t="s">
        <v>6</v>
      </c>
      <c r="CU125" s="4" t="s">
        <v>6</v>
      </c>
      <c r="CV125" s="4" t="s">
        <v>6</v>
      </c>
      <c r="CW125" s="4" t="s">
        <v>6</v>
      </c>
      <c r="CX125" s="4" t="s">
        <v>6</v>
      </c>
      <c r="CY125" s="4" t="s">
        <v>6</v>
      </c>
      <c r="CZ125" s="4" t="s">
        <v>6</v>
      </c>
      <c r="DA125" s="4" t="s">
        <v>6</v>
      </c>
      <c r="DB125" s="4" t="s">
        <v>6</v>
      </c>
      <c r="DC125" s="4" t="s">
        <v>6</v>
      </c>
      <c r="DD125" s="4" t="s">
        <v>6</v>
      </c>
      <c r="DE125" s="4" t="s">
        <v>6</v>
      </c>
      <c r="DF125" s="4" t="s">
        <v>6</v>
      </c>
      <c r="DG125" s="4" t="s">
        <v>6</v>
      </c>
      <c r="DH125" s="4" t="s">
        <v>6</v>
      </c>
      <c r="DI125" s="4" t="s">
        <v>6</v>
      </c>
      <c r="DJ125" s="4" t="s">
        <v>6</v>
      </c>
      <c r="DK125" s="4" t="s">
        <v>6</v>
      </c>
      <c r="DL125" s="4" t="s">
        <v>6</v>
      </c>
      <c r="DM125" s="4" t="s">
        <v>6</v>
      </c>
      <c r="DN125" s="4" t="s">
        <v>6</v>
      </c>
      <c r="DO125" s="4" t="s">
        <v>6</v>
      </c>
      <c r="DP125" s="4" t="s">
        <v>6</v>
      </c>
      <c r="DQ125" s="4" t="s">
        <v>6</v>
      </c>
      <c r="DR125" s="4" t="s">
        <v>6</v>
      </c>
      <c r="DS125" s="4" t="s">
        <v>6</v>
      </c>
      <c r="DT125" s="4" t="s">
        <v>6</v>
      </c>
      <c r="DU125" s="4" t="s">
        <v>6</v>
      </c>
      <c r="DV125" s="4" t="s">
        <v>6</v>
      </c>
      <c r="DW125" s="4" t="s">
        <v>6</v>
      </c>
      <c r="DX125" s="5">
        <v>1000</v>
      </c>
      <c r="DY125" s="4" t="s">
        <v>6</v>
      </c>
      <c r="DZ125" s="4" t="s">
        <v>6</v>
      </c>
      <c r="EA125" s="4" t="s">
        <v>6</v>
      </c>
      <c r="EB125" s="4" t="s">
        <v>6</v>
      </c>
      <c r="EC125" s="4" t="s">
        <v>6</v>
      </c>
      <c r="ED125" s="4" t="s">
        <v>6</v>
      </c>
      <c r="EE125" s="4" t="s">
        <v>6</v>
      </c>
      <c r="EF125" s="4" t="s">
        <v>6</v>
      </c>
      <c r="EG125" s="4" t="s">
        <v>6</v>
      </c>
      <c r="EH125" s="4" t="s">
        <v>6</v>
      </c>
      <c r="EI125" s="4" t="s">
        <v>6</v>
      </c>
      <c r="EJ125" s="4" t="s">
        <v>6</v>
      </c>
      <c r="EK125" s="4" t="s">
        <v>6</v>
      </c>
      <c r="EL125" s="4" t="s">
        <v>6</v>
      </c>
      <c r="EM125" s="4" t="s">
        <v>6</v>
      </c>
      <c r="EN125" s="4" t="s">
        <v>6</v>
      </c>
      <c r="EO125" s="4" t="s">
        <v>6</v>
      </c>
      <c r="EP125" s="4" t="s">
        <v>6</v>
      </c>
      <c r="EQ125" s="4" t="s">
        <v>6</v>
      </c>
      <c r="ER125" s="4" t="s">
        <v>6</v>
      </c>
      <c r="ES125" s="4" t="s">
        <v>6</v>
      </c>
      <c r="ET125" s="4" t="s">
        <v>6</v>
      </c>
      <c r="EU125" s="4" t="s">
        <v>6</v>
      </c>
      <c r="EV125" s="4" t="s">
        <v>6</v>
      </c>
      <c r="EW125" s="4" t="s">
        <v>6</v>
      </c>
      <c r="EX125" s="4" t="s">
        <v>6</v>
      </c>
      <c r="EY125" s="4" t="s">
        <v>6</v>
      </c>
      <c r="EZ125" s="4" t="s">
        <v>6</v>
      </c>
      <c r="FA125" s="4" t="s">
        <v>6</v>
      </c>
      <c r="FB125" s="4" t="s">
        <v>6</v>
      </c>
      <c r="FC125" s="4" t="s">
        <v>6</v>
      </c>
      <c r="FD125" s="4" t="s">
        <v>6</v>
      </c>
      <c r="FE125" s="4" t="s">
        <v>6</v>
      </c>
      <c r="FF125" s="4" t="s">
        <v>6</v>
      </c>
      <c r="FG125" s="4" t="s">
        <v>6</v>
      </c>
      <c r="FH125" s="4" t="s">
        <v>6</v>
      </c>
      <c r="FI125" s="4" t="s">
        <v>6</v>
      </c>
      <c r="FJ125" s="4" t="s">
        <v>6</v>
      </c>
      <c r="FK125" s="4" t="s">
        <v>6</v>
      </c>
      <c r="FL125" s="4" t="s">
        <v>6</v>
      </c>
      <c r="FM125" s="4" t="s">
        <v>6</v>
      </c>
      <c r="FN125" s="4" t="s">
        <v>6</v>
      </c>
      <c r="FO125" s="4" t="s">
        <v>6</v>
      </c>
      <c r="FP125" s="4" t="s">
        <v>6</v>
      </c>
      <c r="FQ125" s="4" t="s">
        <v>6</v>
      </c>
      <c r="FR125" s="4" t="s">
        <v>6</v>
      </c>
      <c r="FS125" s="5">
        <v>1000</v>
      </c>
      <c r="FT125" s="4" t="s">
        <v>6</v>
      </c>
      <c r="FU125" s="4" t="s">
        <v>6</v>
      </c>
      <c r="FV125" s="4" t="s">
        <v>6</v>
      </c>
      <c r="FW125" s="4" t="s">
        <v>6</v>
      </c>
      <c r="FX125" s="4" t="s">
        <v>6</v>
      </c>
      <c r="FY125" s="4" t="s">
        <v>6</v>
      </c>
      <c r="FZ125" s="4" t="s">
        <v>6</v>
      </c>
      <c r="GA125" s="4" t="s">
        <v>6</v>
      </c>
      <c r="GB125" s="4" t="s">
        <v>6</v>
      </c>
    </row>
    <row r="126" spans="1:184" ht="30" x14ac:dyDescent="0.25">
      <c r="A126" s="2" t="s">
        <v>185</v>
      </c>
      <c r="B126" s="4" t="s">
        <v>6</v>
      </c>
      <c r="C126" s="4" t="s">
        <v>6</v>
      </c>
      <c r="D126" s="4" t="s">
        <v>6</v>
      </c>
      <c r="E126" s="4" t="s">
        <v>6</v>
      </c>
      <c r="F126" s="4" t="s">
        <v>6</v>
      </c>
      <c r="G126" s="4" t="s">
        <v>6</v>
      </c>
      <c r="H126" s="4" t="s">
        <v>6</v>
      </c>
      <c r="I126" s="4" t="s">
        <v>6</v>
      </c>
      <c r="J126" s="4" t="s">
        <v>6</v>
      </c>
      <c r="K126" s="4" t="s">
        <v>6</v>
      </c>
      <c r="L126" s="4" t="s">
        <v>6</v>
      </c>
      <c r="M126" s="4" t="s">
        <v>6</v>
      </c>
      <c r="N126" s="4" t="s">
        <v>6</v>
      </c>
      <c r="O126" s="4" t="s">
        <v>6</v>
      </c>
      <c r="P126" s="4" t="s">
        <v>6</v>
      </c>
      <c r="Q126" s="4" t="s">
        <v>6</v>
      </c>
      <c r="R126" s="4" t="s">
        <v>6</v>
      </c>
      <c r="S126" s="4" t="s">
        <v>6</v>
      </c>
      <c r="T126" s="4" t="s">
        <v>6</v>
      </c>
      <c r="U126" s="4" t="s">
        <v>6</v>
      </c>
      <c r="V126" s="4" t="s">
        <v>6</v>
      </c>
      <c r="W126" s="4" t="s">
        <v>6</v>
      </c>
      <c r="X126" s="4" t="s">
        <v>6</v>
      </c>
      <c r="Y126" s="4" t="s">
        <v>6</v>
      </c>
      <c r="Z126" s="4" t="s">
        <v>6</v>
      </c>
      <c r="AA126" s="4" t="s">
        <v>6</v>
      </c>
      <c r="AB126" s="4" t="s">
        <v>6</v>
      </c>
      <c r="AC126" s="4" t="s">
        <v>6</v>
      </c>
      <c r="AD126" s="4" t="s">
        <v>6</v>
      </c>
      <c r="AE126" s="4" t="s">
        <v>6</v>
      </c>
      <c r="AF126" s="4" t="s">
        <v>6</v>
      </c>
      <c r="AG126" s="4" t="s">
        <v>6</v>
      </c>
      <c r="AH126" s="4" t="s">
        <v>6</v>
      </c>
      <c r="AI126" s="4" t="s">
        <v>6</v>
      </c>
      <c r="AJ126" s="4" t="s">
        <v>6</v>
      </c>
      <c r="AK126" s="4" t="s">
        <v>6</v>
      </c>
      <c r="AL126" s="4" t="s">
        <v>6</v>
      </c>
      <c r="AM126" s="4" t="s">
        <v>6</v>
      </c>
      <c r="AN126" s="4" t="s">
        <v>6</v>
      </c>
      <c r="AO126" s="4" t="s">
        <v>6</v>
      </c>
      <c r="AP126" s="4" t="s">
        <v>6</v>
      </c>
      <c r="AQ126" s="4" t="s">
        <v>6</v>
      </c>
      <c r="AR126" s="4" t="s">
        <v>6</v>
      </c>
      <c r="AS126" s="4" t="s">
        <v>6</v>
      </c>
      <c r="AT126" s="4" t="s">
        <v>6</v>
      </c>
      <c r="AU126" s="4" t="s">
        <v>6</v>
      </c>
      <c r="AV126" s="4" t="s">
        <v>6</v>
      </c>
      <c r="AW126" s="4" t="s">
        <v>6</v>
      </c>
      <c r="AX126" s="4" t="s">
        <v>6</v>
      </c>
      <c r="AY126" s="4" t="s">
        <v>6</v>
      </c>
      <c r="AZ126" s="4" t="s">
        <v>6</v>
      </c>
      <c r="BA126" s="4" t="s">
        <v>6</v>
      </c>
      <c r="BB126" s="4" t="s">
        <v>6</v>
      </c>
      <c r="BC126" s="4" t="s">
        <v>6</v>
      </c>
      <c r="BD126" s="4" t="s">
        <v>6</v>
      </c>
      <c r="BE126" s="4" t="s">
        <v>6</v>
      </c>
      <c r="BF126" s="4" t="s">
        <v>6</v>
      </c>
      <c r="BG126" s="4" t="s">
        <v>6</v>
      </c>
      <c r="BH126" s="4" t="s">
        <v>6</v>
      </c>
      <c r="BI126" s="4" t="s">
        <v>6</v>
      </c>
      <c r="BJ126" s="4" t="s">
        <v>6</v>
      </c>
      <c r="BK126" s="4" t="s">
        <v>6</v>
      </c>
      <c r="BL126" s="4" t="s">
        <v>6</v>
      </c>
      <c r="BM126" s="4" t="s">
        <v>6</v>
      </c>
      <c r="BN126" s="4" t="s">
        <v>6</v>
      </c>
      <c r="BO126" s="4" t="s">
        <v>6</v>
      </c>
      <c r="BP126" s="4" t="s">
        <v>6</v>
      </c>
      <c r="BQ126" s="4" t="s">
        <v>6</v>
      </c>
      <c r="BR126" s="4" t="s">
        <v>6</v>
      </c>
      <c r="BS126" s="4" t="s">
        <v>6</v>
      </c>
      <c r="BT126" s="4" t="s">
        <v>6</v>
      </c>
      <c r="BU126" s="4" t="s">
        <v>6</v>
      </c>
      <c r="BV126" s="4" t="s">
        <v>6</v>
      </c>
      <c r="BW126" s="4" t="s">
        <v>6</v>
      </c>
      <c r="BX126" s="4" t="s">
        <v>6</v>
      </c>
      <c r="BY126" s="4" t="s">
        <v>6</v>
      </c>
      <c r="BZ126" s="4" t="s">
        <v>6</v>
      </c>
      <c r="CA126" s="4" t="s">
        <v>6</v>
      </c>
      <c r="CB126" s="4" t="s">
        <v>6</v>
      </c>
      <c r="CC126" s="4" t="s">
        <v>6</v>
      </c>
      <c r="CD126" s="5">
        <v>2000</v>
      </c>
      <c r="CE126" s="4" t="s">
        <v>6</v>
      </c>
      <c r="CF126" s="4" t="s">
        <v>6</v>
      </c>
      <c r="CG126" s="4" t="s">
        <v>6</v>
      </c>
      <c r="CH126" s="4" t="s">
        <v>6</v>
      </c>
      <c r="CI126" s="4" t="s">
        <v>6</v>
      </c>
      <c r="CJ126" s="4" t="s">
        <v>6</v>
      </c>
      <c r="CK126" s="4" t="s">
        <v>6</v>
      </c>
      <c r="CL126" s="4" t="s">
        <v>6</v>
      </c>
      <c r="CM126" s="4" t="s">
        <v>6</v>
      </c>
      <c r="CN126" s="4" t="s">
        <v>6</v>
      </c>
      <c r="CO126" s="4" t="s">
        <v>6</v>
      </c>
      <c r="CP126" s="4" t="s">
        <v>6</v>
      </c>
      <c r="CQ126" s="4" t="s">
        <v>6</v>
      </c>
      <c r="CR126" s="4" t="s">
        <v>6</v>
      </c>
      <c r="CS126" s="4" t="s">
        <v>6</v>
      </c>
      <c r="CT126" s="4" t="s">
        <v>6</v>
      </c>
      <c r="CU126" s="4" t="s">
        <v>6</v>
      </c>
      <c r="CV126" s="4" t="s">
        <v>6</v>
      </c>
      <c r="CW126" s="4" t="s">
        <v>6</v>
      </c>
      <c r="CX126" s="4" t="s">
        <v>6</v>
      </c>
      <c r="CY126" s="4" t="s">
        <v>6</v>
      </c>
      <c r="CZ126" s="4" t="s">
        <v>6</v>
      </c>
      <c r="DA126" s="4" t="s">
        <v>6</v>
      </c>
      <c r="DB126" s="4" t="s">
        <v>6</v>
      </c>
      <c r="DC126" s="4" t="s">
        <v>6</v>
      </c>
      <c r="DD126" s="4" t="s">
        <v>6</v>
      </c>
      <c r="DE126" s="4" t="s">
        <v>6</v>
      </c>
      <c r="DF126" s="4" t="s">
        <v>6</v>
      </c>
      <c r="DG126" s="4" t="s">
        <v>6</v>
      </c>
      <c r="DH126" s="4" t="s">
        <v>6</v>
      </c>
      <c r="DI126" s="4" t="s">
        <v>6</v>
      </c>
      <c r="DJ126" s="4" t="s">
        <v>6</v>
      </c>
      <c r="DK126" s="4" t="s">
        <v>6</v>
      </c>
      <c r="DL126" s="4" t="s">
        <v>6</v>
      </c>
      <c r="DM126" s="4" t="s">
        <v>6</v>
      </c>
      <c r="DN126" s="4" t="s">
        <v>6</v>
      </c>
      <c r="DO126" s="4" t="s">
        <v>6</v>
      </c>
      <c r="DP126" s="4" t="s">
        <v>6</v>
      </c>
      <c r="DQ126" s="4" t="s">
        <v>6</v>
      </c>
      <c r="DR126" s="4" t="s">
        <v>6</v>
      </c>
      <c r="DS126" s="4" t="s">
        <v>6</v>
      </c>
      <c r="DT126" s="4" t="s">
        <v>6</v>
      </c>
      <c r="DU126" s="4" t="s">
        <v>6</v>
      </c>
      <c r="DV126" s="4" t="s">
        <v>6</v>
      </c>
      <c r="DW126" s="4" t="s">
        <v>6</v>
      </c>
      <c r="DX126" s="4" t="s">
        <v>6</v>
      </c>
      <c r="DY126" s="4" t="s">
        <v>6</v>
      </c>
      <c r="DZ126" s="4" t="s">
        <v>6</v>
      </c>
      <c r="EA126" s="4" t="s">
        <v>6</v>
      </c>
      <c r="EB126" s="4" t="s">
        <v>6</v>
      </c>
      <c r="EC126" s="4" t="s">
        <v>6</v>
      </c>
      <c r="ED126" s="4" t="s">
        <v>6</v>
      </c>
      <c r="EE126" s="4" t="s">
        <v>6</v>
      </c>
      <c r="EF126" s="4" t="s">
        <v>6</v>
      </c>
      <c r="EG126" s="4" t="s">
        <v>6</v>
      </c>
      <c r="EH126" s="4" t="s">
        <v>6</v>
      </c>
      <c r="EI126" s="4" t="s">
        <v>6</v>
      </c>
      <c r="EJ126" s="4" t="s">
        <v>6</v>
      </c>
      <c r="EK126" s="5">
        <v>2000</v>
      </c>
      <c r="EL126" s="4" t="s">
        <v>6</v>
      </c>
      <c r="EM126" s="4" t="s">
        <v>6</v>
      </c>
      <c r="EN126" s="4" t="s">
        <v>6</v>
      </c>
      <c r="EO126" s="4" t="s">
        <v>6</v>
      </c>
      <c r="EP126" s="4" t="s">
        <v>6</v>
      </c>
      <c r="EQ126" s="4" t="s">
        <v>6</v>
      </c>
      <c r="ER126" s="4" t="s">
        <v>6</v>
      </c>
      <c r="ES126" s="4" t="s">
        <v>6</v>
      </c>
      <c r="ET126" s="4" t="s">
        <v>6</v>
      </c>
      <c r="EU126" s="4" t="s">
        <v>6</v>
      </c>
      <c r="EV126" s="4" t="s">
        <v>6</v>
      </c>
      <c r="EW126" s="4" t="s">
        <v>6</v>
      </c>
      <c r="EX126" s="4" t="s">
        <v>6</v>
      </c>
      <c r="EY126" s="4" t="s">
        <v>6</v>
      </c>
      <c r="EZ126" s="4" t="s">
        <v>6</v>
      </c>
      <c r="FA126" s="4" t="s">
        <v>6</v>
      </c>
      <c r="FB126" s="4" t="s">
        <v>6</v>
      </c>
      <c r="FC126" s="4" t="s">
        <v>6</v>
      </c>
      <c r="FD126" s="4" t="s">
        <v>6</v>
      </c>
      <c r="FE126" s="4" t="s">
        <v>6</v>
      </c>
      <c r="FF126" s="4" t="s">
        <v>6</v>
      </c>
      <c r="FG126" s="4" t="s">
        <v>6</v>
      </c>
      <c r="FH126" s="4" t="s">
        <v>6</v>
      </c>
      <c r="FI126" s="4" t="s">
        <v>6</v>
      </c>
      <c r="FJ126" s="4" t="s">
        <v>6</v>
      </c>
      <c r="FK126" s="4" t="s">
        <v>6</v>
      </c>
      <c r="FL126" s="4" t="s">
        <v>6</v>
      </c>
      <c r="FM126" s="4" t="s">
        <v>6</v>
      </c>
      <c r="FN126" s="4" t="s">
        <v>6</v>
      </c>
      <c r="FO126" s="4" t="s">
        <v>6</v>
      </c>
      <c r="FP126" s="4" t="s">
        <v>6</v>
      </c>
      <c r="FQ126" s="4" t="s">
        <v>6</v>
      </c>
      <c r="FR126" s="4" t="s">
        <v>6</v>
      </c>
      <c r="FS126" s="4" t="s">
        <v>6</v>
      </c>
      <c r="FT126" s="4" t="s">
        <v>6</v>
      </c>
      <c r="FU126" s="4" t="s">
        <v>6</v>
      </c>
      <c r="FV126" s="4" t="s">
        <v>6</v>
      </c>
      <c r="FW126" s="4" t="s">
        <v>6</v>
      </c>
      <c r="FX126" s="4" t="s">
        <v>6</v>
      </c>
      <c r="FY126" s="4" t="s">
        <v>6</v>
      </c>
      <c r="FZ126" s="4" t="s">
        <v>6</v>
      </c>
      <c r="GA126" s="4" t="s">
        <v>6</v>
      </c>
      <c r="GB126" s="4" t="s">
        <v>6</v>
      </c>
    </row>
    <row r="127" spans="1:184" ht="30" x14ac:dyDescent="0.25">
      <c r="A127" s="2" t="s">
        <v>186</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4" t="s">
        <v>6</v>
      </c>
      <c r="R127" s="4" t="s">
        <v>6</v>
      </c>
      <c r="S127" s="4" t="s">
        <v>6</v>
      </c>
      <c r="T127" s="4" t="s">
        <v>6</v>
      </c>
      <c r="U127" s="4" t="s">
        <v>6</v>
      </c>
      <c r="V127" s="4" t="s">
        <v>6</v>
      </c>
      <c r="W127" s="4" t="s">
        <v>6</v>
      </c>
      <c r="X127" s="4" t="s">
        <v>6</v>
      </c>
      <c r="Y127" s="4" t="s">
        <v>6</v>
      </c>
      <c r="Z127" s="4" t="s">
        <v>6</v>
      </c>
      <c r="AA127" s="4" t="s">
        <v>6</v>
      </c>
      <c r="AB127" s="4" t="s">
        <v>6</v>
      </c>
      <c r="AC127" s="4" t="s">
        <v>6</v>
      </c>
      <c r="AD127" s="4" t="s">
        <v>6</v>
      </c>
      <c r="AE127" s="4" t="s">
        <v>6</v>
      </c>
      <c r="AF127" s="4" t="s">
        <v>6</v>
      </c>
      <c r="AG127" s="4" t="s">
        <v>6</v>
      </c>
      <c r="AH127" s="4" t="s">
        <v>6</v>
      </c>
      <c r="AI127" s="4" t="s">
        <v>6</v>
      </c>
      <c r="AJ127" s="4" t="s">
        <v>6</v>
      </c>
      <c r="AK127" s="4" t="s">
        <v>6</v>
      </c>
      <c r="AL127" s="4" t="s">
        <v>6</v>
      </c>
      <c r="AM127" s="4" t="s">
        <v>6</v>
      </c>
      <c r="AN127" s="4" t="s">
        <v>6</v>
      </c>
      <c r="AO127" s="4" t="s">
        <v>6</v>
      </c>
      <c r="AP127" s="4" t="s">
        <v>6</v>
      </c>
      <c r="AQ127" s="4" t="s">
        <v>6</v>
      </c>
      <c r="AR127" s="4" t="s">
        <v>6</v>
      </c>
      <c r="AS127" s="4" t="s">
        <v>6</v>
      </c>
      <c r="AT127" s="4" t="s">
        <v>6</v>
      </c>
      <c r="AU127" s="4" t="s">
        <v>6</v>
      </c>
      <c r="AV127" s="4" t="s">
        <v>6</v>
      </c>
      <c r="AW127" s="4" t="s">
        <v>6</v>
      </c>
      <c r="AX127" s="4" t="s">
        <v>6</v>
      </c>
      <c r="AY127" s="4" t="s">
        <v>6</v>
      </c>
      <c r="AZ127" s="4" t="s">
        <v>6</v>
      </c>
      <c r="BA127" s="4" t="s">
        <v>6</v>
      </c>
      <c r="BB127" s="4" t="s">
        <v>6</v>
      </c>
      <c r="BC127" s="4" t="s">
        <v>6</v>
      </c>
      <c r="BD127" s="4" t="s">
        <v>6</v>
      </c>
      <c r="BE127" s="4" t="s">
        <v>6</v>
      </c>
      <c r="BF127" s="4" t="s">
        <v>6</v>
      </c>
      <c r="BG127" s="4" t="s">
        <v>6</v>
      </c>
      <c r="BH127" s="4" t="s">
        <v>6</v>
      </c>
      <c r="BI127" s="4" t="s">
        <v>6</v>
      </c>
      <c r="BJ127" s="4" t="s">
        <v>6</v>
      </c>
      <c r="BK127" s="4" t="s">
        <v>6</v>
      </c>
      <c r="BL127" s="4" t="s">
        <v>6</v>
      </c>
      <c r="BM127" s="4" t="s">
        <v>6</v>
      </c>
      <c r="BN127" s="4" t="s">
        <v>6</v>
      </c>
      <c r="BO127" s="4" t="s">
        <v>6</v>
      </c>
      <c r="BP127" s="4" t="s">
        <v>6</v>
      </c>
      <c r="BQ127" s="4" t="s">
        <v>6</v>
      </c>
      <c r="BR127" s="4" t="s">
        <v>6</v>
      </c>
      <c r="BS127" s="4" t="s">
        <v>6</v>
      </c>
      <c r="BT127" s="4" t="s">
        <v>6</v>
      </c>
      <c r="BU127" s="4" t="s">
        <v>6</v>
      </c>
      <c r="BV127" s="4" t="s">
        <v>6</v>
      </c>
      <c r="BW127" s="4" t="s">
        <v>6</v>
      </c>
      <c r="BX127" s="4" t="s">
        <v>6</v>
      </c>
      <c r="BY127" s="4" t="s">
        <v>6</v>
      </c>
      <c r="BZ127" s="4" t="s">
        <v>6</v>
      </c>
      <c r="CA127" s="4" t="s">
        <v>6</v>
      </c>
      <c r="CB127" s="4" t="s">
        <v>6</v>
      </c>
      <c r="CC127" s="4" t="s">
        <v>6</v>
      </c>
      <c r="CD127" s="5">
        <v>161000</v>
      </c>
      <c r="CE127" s="4" t="s">
        <v>6</v>
      </c>
      <c r="CF127" s="4" t="s">
        <v>6</v>
      </c>
      <c r="CG127" s="4" t="s">
        <v>6</v>
      </c>
      <c r="CH127" s="4" t="s">
        <v>6</v>
      </c>
      <c r="CI127" s="4" t="s">
        <v>6</v>
      </c>
      <c r="CJ127" s="4" t="s">
        <v>6</v>
      </c>
      <c r="CK127" s="4" t="s">
        <v>6</v>
      </c>
      <c r="CL127" s="4" t="s">
        <v>6</v>
      </c>
      <c r="CM127" s="4" t="s">
        <v>6</v>
      </c>
      <c r="CN127" s="4" t="s">
        <v>6</v>
      </c>
      <c r="CO127" s="4" t="s">
        <v>6</v>
      </c>
      <c r="CP127" s="4" t="s">
        <v>6</v>
      </c>
      <c r="CQ127" s="4" t="s">
        <v>6</v>
      </c>
      <c r="CR127" s="4" t="s">
        <v>6</v>
      </c>
      <c r="CS127" s="4" t="s">
        <v>6</v>
      </c>
      <c r="CT127" s="4" t="s">
        <v>6</v>
      </c>
      <c r="CU127" s="4" t="s">
        <v>6</v>
      </c>
      <c r="CV127" s="4" t="s">
        <v>6</v>
      </c>
      <c r="CW127" s="4" t="s">
        <v>6</v>
      </c>
      <c r="CX127" s="4" t="s">
        <v>6</v>
      </c>
      <c r="CY127" s="4" t="s">
        <v>6</v>
      </c>
      <c r="CZ127" s="4" t="s">
        <v>6</v>
      </c>
      <c r="DA127" s="4" t="s">
        <v>6</v>
      </c>
      <c r="DB127" s="4" t="s">
        <v>6</v>
      </c>
      <c r="DC127" s="4" t="s">
        <v>6</v>
      </c>
      <c r="DD127" s="4" t="s">
        <v>6</v>
      </c>
      <c r="DE127" s="4" t="s">
        <v>6</v>
      </c>
      <c r="DF127" s="4" t="s">
        <v>6</v>
      </c>
      <c r="DG127" s="4" t="s">
        <v>6</v>
      </c>
      <c r="DH127" s="4" t="s">
        <v>6</v>
      </c>
      <c r="DI127" s="4" t="s">
        <v>6</v>
      </c>
      <c r="DJ127" s="4" t="s">
        <v>6</v>
      </c>
      <c r="DK127" s="4" t="s">
        <v>6</v>
      </c>
      <c r="DL127" s="4" t="s">
        <v>6</v>
      </c>
      <c r="DM127" s="4" t="s">
        <v>6</v>
      </c>
      <c r="DN127" s="4" t="s">
        <v>6</v>
      </c>
      <c r="DO127" s="4" t="s">
        <v>6</v>
      </c>
      <c r="DP127" s="4" t="s">
        <v>6</v>
      </c>
      <c r="DQ127" s="4" t="s">
        <v>6</v>
      </c>
      <c r="DR127" s="4" t="s">
        <v>6</v>
      </c>
      <c r="DS127" s="4" t="s">
        <v>6</v>
      </c>
      <c r="DT127" s="4" t="s">
        <v>6</v>
      </c>
      <c r="DU127" s="4" t="s">
        <v>6</v>
      </c>
      <c r="DV127" s="4" t="s">
        <v>6</v>
      </c>
      <c r="DW127" s="4" t="s">
        <v>6</v>
      </c>
      <c r="DX127" s="4" t="s">
        <v>6</v>
      </c>
      <c r="DY127" s="4" t="s">
        <v>6</v>
      </c>
      <c r="DZ127" s="4" t="s">
        <v>6</v>
      </c>
      <c r="EA127" s="4" t="s">
        <v>6</v>
      </c>
      <c r="EB127" s="4" t="s">
        <v>6</v>
      </c>
      <c r="EC127" s="4" t="s">
        <v>6</v>
      </c>
      <c r="ED127" s="4" t="s">
        <v>6</v>
      </c>
      <c r="EE127" s="4" t="s">
        <v>6</v>
      </c>
      <c r="EF127" s="4" t="s">
        <v>6</v>
      </c>
      <c r="EG127" s="4" t="s">
        <v>6</v>
      </c>
      <c r="EH127" s="4" t="s">
        <v>6</v>
      </c>
      <c r="EI127" s="4" t="s">
        <v>6</v>
      </c>
      <c r="EJ127" s="4" t="s">
        <v>6</v>
      </c>
      <c r="EK127" s="4" t="s">
        <v>6</v>
      </c>
      <c r="EL127" s="4" t="s">
        <v>6</v>
      </c>
      <c r="EM127" s="4" t="s">
        <v>6</v>
      </c>
      <c r="EN127" s="4" t="s">
        <v>6</v>
      </c>
      <c r="EO127" s="4" t="s">
        <v>6</v>
      </c>
      <c r="EP127" s="4" t="s">
        <v>6</v>
      </c>
      <c r="EQ127" s="4" t="s">
        <v>6</v>
      </c>
      <c r="ER127" s="4" t="s">
        <v>6</v>
      </c>
      <c r="ES127" s="4" t="s">
        <v>6</v>
      </c>
      <c r="ET127" s="4" t="s">
        <v>6</v>
      </c>
      <c r="EU127" s="4" t="s">
        <v>6</v>
      </c>
      <c r="EV127" s="4" t="s">
        <v>6</v>
      </c>
      <c r="EW127" s="4" t="s">
        <v>6</v>
      </c>
      <c r="EX127" s="4" t="s">
        <v>6</v>
      </c>
      <c r="EY127" s="4" t="s">
        <v>6</v>
      </c>
      <c r="EZ127" s="4" t="s">
        <v>6</v>
      </c>
      <c r="FA127" s="4" t="s">
        <v>6</v>
      </c>
      <c r="FB127" s="4" t="s">
        <v>6</v>
      </c>
      <c r="FC127" s="4" t="s">
        <v>6</v>
      </c>
      <c r="FD127" s="4" t="s">
        <v>6</v>
      </c>
      <c r="FE127" s="4" t="s">
        <v>6</v>
      </c>
      <c r="FF127" s="4" t="s">
        <v>6</v>
      </c>
      <c r="FG127" s="4" t="s">
        <v>6</v>
      </c>
      <c r="FH127" s="4" t="s">
        <v>6</v>
      </c>
      <c r="FI127" s="4" t="s">
        <v>6</v>
      </c>
      <c r="FJ127" s="4" t="s">
        <v>6</v>
      </c>
      <c r="FK127" s="4" t="s">
        <v>6</v>
      </c>
      <c r="FL127" s="4" t="s">
        <v>6</v>
      </c>
      <c r="FM127" s="4" t="s">
        <v>6</v>
      </c>
      <c r="FN127" s="4" t="s">
        <v>6</v>
      </c>
      <c r="FO127" s="4" t="s">
        <v>6</v>
      </c>
      <c r="FP127" s="4" t="s">
        <v>6</v>
      </c>
      <c r="FQ127" s="4" t="s">
        <v>6</v>
      </c>
      <c r="FR127" s="4" t="s">
        <v>6</v>
      </c>
      <c r="FS127" s="4" t="s">
        <v>6</v>
      </c>
      <c r="FT127" s="4" t="s">
        <v>6</v>
      </c>
      <c r="FU127" s="4" t="s">
        <v>6</v>
      </c>
      <c r="FV127" s="4" t="s">
        <v>6</v>
      </c>
      <c r="FW127" s="4" t="s">
        <v>6</v>
      </c>
      <c r="FX127" s="4" t="s">
        <v>6</v>
      </c>
      <c r="FY127" s="4" t="s">
        <v>6</v>
      </c>
      <c r="FZ127" s="4" t="s">
        <v>6</v>
      </c>
      <c r="GA127" s="4" t="s">
        <v>6</v>
      </c>
      <c r="GB127" s="4" t="s">
        <v>6</v>
      </c>
    </row>
    <row r="128" spans="1:184" x14ac:dyDescent="0.25">
      <c r="A128" s="2" t="s">
        <v>211</v>
      </c>
      <c r="B128" s="4" t="s">
        <v>6</v>
      </c>
      <c r="C128" s="4" t="s">
        <v>6</v>
      </c>
      <c r="D128" s="4" t="s">
        <v>6</v>
      </c>
      <c r="E128" s="4" t="s">
        <v>6</v>
      </c>
      <c r="F128" s="4" t="s">
        <v>6</v>
      </c>
      <c r="G128" s="4" t="s">
        <v>6</v>
      </c>
      <c r="H128" s="4" t="s">
        <v>6</v>
      </c>
      <c r="I128" s="4" t="s">
        <v>6</v>
      </c>
      <c r="J128" s="4" t="s">
        <v>6</v>
      </c>
      <c r="K128" s="4" t="s">
        <v>6</v>
      </c>
      <c r="L128" s="4" t="s">
        <v>6</v>
      </c>
      <c r="M128" s="4" t="s">
        <v>6</v>
      </c>
      <c r="N128" s="4" t="s">
        <v>6</v>
      </c>
      <c r="O128" s="4" t="s">
        <v>6</v>
      </c>
      <c r="P128" s="4" t="s">
        <v>6</v>
      </c>
      <c r="Q128" s="4" t="s">
        <v>6</v>
      </c>
      <c r="R128" s="4" t="s">
        <v>6</v>
      </c>
      <c r="S128" s="4" t="s">
        <v>6</v>
      </c>
      <c r="T128" s="4" t="s">
        <v>6</v>
      </c>
      <c r="U128" s="4" t="s">
        <v>6</v>
      </c>
      <c r="V128" s="4" t="s">
        <v>6</v>
      </c>
      <c r="W128" s="4" t="s">
        <v>6</v>
      </c>
      <c r="X128" s="4" t="s">
        <v>6</v>
      </c>
      <c r="Y128" s="4" t="s">
        <v>6</v>
      </c>
      <c r="Z128" s="4" t="s">
        <v>6</v>
      </c>
      <c r="AA128" s="4" t="s">
        <v>6</v>
      </c>
      <c r="AB128" s="4" t="s">
        <v>6</v>
      </c>
      <c r="AC128" s="4" t="s">
        <v>6</v>
      </c>
      <c r="AD128" s="4" t="s">
        <v>6</v>
      </c>
      <c r="AE128" s="4" t="s">
        <v>6</v>
      </c>
      <c r="AF128" s="4" t="s">
        <v>6</v>
      </c>
      <c r="AG128" s="4" t="s">
        <v>6</v>
      </c>
      <c r="AH128" s="4" t="s">
        <v>6</v>
      </c>
      <c r="AI128" s="4" t="s">
        <v>6</v>
      </c>
      <c r="AJ128" s="4" t="s">
        <v>6</v>
      </c>
      <c r="AK128" s="4" t="s">
        <v>6</v>
      </c>
      <c r="AL128" s="4" t="s">
        <v>6</v>
      </c>
      <c r="AM128" s="4" t="s">
        <v>6</v>
      </c>
      <c r="AN128" s="4" t="s">
        <v>6</v>
      </c>
      <c r="AO128" s="4" t="s">
        <v>6</v>
      </c>
      <c r="AP128" s="4" t="s">
        <v>6</v>
      </c>
      <c r="AQ128" s="4" t="s">
        <v>6</v>
      </c>
      <c r="AR128" s="4" t="s">
        <v>6</v>
      </c>
      <c r="AS128" s="5">
        <v>5000</v>
      </c>
      <c r="AT128" s="4" t="s">
        <v>6</v>
      </c>
      <c r="AU128" s="4" t="s">
        <v>6</v>
      </c>
      <c r="AV128" s="4" t="s">
        <v>6</v>
      </c>
      <c r="AW128" s="4" t="s">
        <v>6</v>
      </c>
      <c r="AX128" s="4" t="s">
        <v>6</v>
      </c>
      <c r="AY128" s="4" t="s">
        <v>6</v>
      </c>
      <c r="AZ128" s="4" t="s">
        <v>6</v>
      </c>
      <c r="BA128" s="4" t="s">
        <v>6</v>
      </c>
      <c r="BB128" s="4" t="s">
        <v>6</v>
      </c>
      <c r="BC128" s="4" t="s">
        <v>6</v>
      </c>
      <c r="BD128" s="4" t="s">
        <v>6</v>
      </c>
      <c r="BE128" s="4" t="s">
        <v>6</v>
      </c>
      <c r="BF128" s="4" t="s">
        <v>6</v>
      </c>
      <c r="BG128" s="4" t="s">
        <v>6</v>
      </c>
      <c r="BH128" s="4" t="s">
        <v>6</v>
      </c>
      <c r="BI128" s="4" t="s">
        <v>6</v>
      </c>
      <c r="BJ128" s="4" t="s">
        <v>6</v>
      </c>
      <c r="BK128" s="4" t="s">
        <v>6</v>
      </c>
      <c r="BL128" s="4" t="s">
        <v>6</v>
      </c>
      <c r="BM128" s="4" t="s">
        <v>6</v>
      </c>
      <c r="BN128" s="4" t="s">
        <v>6</v>
      </c>
      <c r="BO128" s="4" t="s">
        <v>6</v>
      </c>
      <c r="BP128" s="4" t="s">
        <v>6</v>
      </c>
      <c r="BQ128" s="4" t="s">
        <v>6</v>
      </c>
      <c r="BR128" s="4" t="s">
        <v>6</v>
      </c>
      <c r="BS128" s="4" t="s">
        <v>6</v>
      </c>
      <c r="BT128" s="4" t="s">
        <v>6</v>
      </c>
      <c r="BU128" s="4" t="s">
        <v>6</v>
      </c>
      <c r="BV128" s="4" t="s">
        <v>6</v>
      </c>
      <c r="BW128" s="4" t="s">
        <v>6</v>
      </c>
      <c r="BX128" s="4" t="s">
        <v>6</v>
      </c>
      <c r="BY128" s="4" t="s">
        <v>6</v>
      </c>
      <c r="BZ128" s="4" t="s">
        <v>6</v>
      </c>
      <c r="CA128" s="4" t="s">
        <v>6</v>
      </c>
      <c r="CB128" s="4" t="s">
        <v>6</v>
      </c>
      <c r="CC128" s="4" t="s">
        <v>6</v>
      </c>
      <c r="CD128" s="5">
        <v>300000</v>
      </c>
      <c r="CE128" s="4" t="s">
        <v>6</v>
      </c>
      <c r="CF128" s="4" t="s">
        <v>6</v>
      </c>
      <c r="CG128" s="4" t="s">
        <v>6</v>
      </c>
      <c r="CH128" s="4" t="s">
        <v>6</v>
      </c>
      <c r="CI128" s="4" t="s">
        <v>6</v>
      </c>
      <c r="CJ128" s="4" t="s">
        <v>6</v>
      </c>
      <c r="CK128" s="4" t="s">
        <v>6</v>
      </c>
      <c r="CL128" s="4" t="s">
        <v>6</v>
      </c>
      <c r="CM128" s="4" t="s">
        <v>6</v>
      </c>
      <c r="CN128" s="4" t="s">
        <v>6</v>
      </c>
      <c r="CO128" s="4" t="s">
        <v>6</v>
      </c>
      <c r="CP128" s="4" t="s">
        <v>6</v>
      </c>
      <c r="CQ128" s="4" t="s">
        <v>6</v>
      </c>
      <c r="CR128" s="4" t="s">
        <v>6</v>
      </c>
      <c r="CS128" s="4" t="s">
        <v>6</v>
      </c>
      <c r="CT128" s="4" t="s">
        <v>6</v>
      </c>
      <c r="CU128" s="4" t="s">
        <v>6</v>
      </c>
      <c r="CV128" s="4" t="s">
        <v>6</v>
      </c>
      <c r="CW128" s="4" t="s">
        <v>6</v>
      </c>
      <c r="CX128" s="4" t="s">
        <v>6</v>
      </c>
      <c r="CY128" s="4" t="s">
        <v>6</v>
      </c>
      <c r="CZ128" s="4" t="s">
        <v>6</v>
      </c>
      <c r="DA128" s="4" t="s">
        <v>6</v>
      </c>
      <c r="DB128" s="4" t="s">
        <v>6</v>
      </c>
      <c r="DC128" s="4" t="s">
        <v>6</v>
      </c>
      <c r="DD128" s="4" t="s">
        <v>6</v>
      </c>
      <c r="DE128" s="4" t="s">
        <v>6</v>
      </c>
      <c r="DF128" s="4" t="s">
        <v>6</v>
      </c>
      <c r="DG128" s="4" t="s">
        <v>6</v>
      </c>
      <c r="DH128" s="4" t="s">
        <v>6</v>
      </c>
      <c r="DI128" s="4" t="s">
        <v>6</v>
      </c>
      <c r="DJ128" s="4" t="s">
        <v>6</v>
      </c>
      <c r="DK128" s="4" t="s">
        <v>6</v>
      </c>
      <c r="DL128" s="4" t="s">
        <v>6</v>
      </c>
      <c r="DM128" s="4" t="s">
        <v>6</v>
      </c>
      <c r="DN128" s="4" t="s">
        <v>6</v>
      </c>
      <c r="DO128" s="4" t="s">
        <v>6</v>
      </c>
      <c r="DP128" s="4" t="s">
        <v>6</v>
      </c>
      <c r="DQ128" s="4" t="s">
        <v>6</v>
      </c>
      <c r="DR128" s="4" t="s">
        <v>6</v>
      </c>
      <c r="DS128" s="4" t="s">
        <v>6</v>
      </c>
      <c r="DT128" s="4" t="s">
        <v>6</v>
      </c>
      <c r="DU128" s="4" t="s">
        <v>6</v>
      </c>
      <c r="DV128" s="5">
        <v>37267000</v>
      </c>
      <c r="DW128" s="4" t="s">
        <v>6</v>
      </c>
      <c r="DX128" s="4" t="s">
        <v>6</v>
      </c>
      <c r="DY128" s="4" t="s">
        <v>6</v>
      </c>
      <c r="DZ128" s="4" t="s">
        <v>6</v>
      </c>
      <c r="EA128" s="4" t="s">
        <v>6</v>
      </c>
      <c r="EB128" s="4" t="s">
        <v>6</v>
      </c>
      <c r="EC128" s="4" t="s">
        <v>6</v>
      </c>
      <c r="ED128" s="4" t="s">
        <v>6</v>
      </c>
      <c r="EE128" s="4" t="s">
        <v>6</v>
      </c>
      <c r="EF128" s="5">
        <v>-103000</v>
      </c>
      <c r="EG128" s="5">
        <v>-37320000</v>
      </c>
      <c r="EH128" s="4" t="s">
        <v>6</v>
      </c>
      <c r="EI128" s="4" t="s">
        <v>6</v>
      </c>
      <c r="EJ128" s="4" t="s">
        <v>6</v>
      </c>
      <c r="EK128" s="4" t="s">
        <v>6</v>
      </c>
      <c r="EL128" s="4" t="s">
        <v>6</v>
      </c>
      <c r="EM128" s="4" t="s">
        <v>6</v>
      </c>
      <c r="EN128" s="4" t="s">
        <v>6</v>
      </c>
      <c r="EO128" s="4" t="s">
        <v>6</v>
      </c>
      <c r="EP128" s="4" t="s">
        <v>6</v>
      </c>
      <c r="EQ128" s="4" t="s">
        <v>6</v>
      </c>
      <c r="ER128" s="4" t="s">
        <v>6</v>
      </c>
      <c r="ES128" s="4" t="s">
        <v>6</v>
      </c>
      <c r="ET128" s="4" t="s">
        <v>6</v>
      </c>
      <c r="EU128" s="4" t="s">
        <v>6</v>
      </c>
      <c r="EV128" s="4" t="s">
        <v>6</v>
      </c>
      <c r="EW128" s="4" t="s">
        <v>6</v>
      </c>
      <c r="EX128" s="4" t="s">
        <v>6</v>
      </c>
      <c r="EY128" s="4" t="s">
        <v>6</v>
      </c>
      <c r="EZ128" s="4" t="s">
        <v>6</v>
      </c>
      <c r="FA128" s="4" t="s">
        <v>6</v>
      </c>
      <c r="FB128" s="4" t="s">
        <v>6</v>
      </c>
      <c r="FC128" s="4" t="s">
        <v>6</v>
      </c>
      <c r="FD128" s="4" t="s">
        <v>6</v>
      </c>
      <c r="FE128" s="4" t="s">
        <v>6</v>
      </c>
      <c r="FF128" s="4" t="s">
        <v>6</v>
      </c>
      <c r="FG128" s="4" t="s">
        <v>6</v>
      </c>
      <c r="FH128" s="4" t="s">
        <v>6</v>
      </c>
      <c r="FI128" s="4" t="s">
        <v>6</v>
      </c>
      <c r="FJ128" s="4" t="s">
        <v>6</v>
      </c>
      <c r="FK128" s="4" t="s">
        <v>6</v>
      </c>
      <c r="FL128" s="4" t="s">
        <v>6</v>
      </c>
      <c r="FM128" s="4" t="s">
        <v>6</v>
      </c>
      <c r="FN128" s="4" t="s">
        <v>6</v>
      </c>
      <c r="FO128" s="4" t="s">
        <v>6</v>
      </c>
      <c r="FP128" s="4" t="s">
        <v>6</v>
      </c>
      <c r="FQ128" s="4" t="s">
        <v>6</v>
      </c>
      <c r="FR128" s="4" t="s">
        <v>6</v>
      </c>
      <c r="FS128" s="4" t="s">
        <v>6</v>
      </c>
      <c r="FT128" s="4" t="s">
        <v>6</v>
      </c>
      <c r="FU128" s="4" t="s">
        <v>6</v>
      </c>
      <c r="FV128" s="4" t="s">
        <v>6</v>
      </c>
      <c r="FW128" s="4" t="s">
        <v>6</v>
      </c>
      <c r="FX128" s="4" t="s">
        <v>6</v>
      </c>
      <c r="FY128" s="4" t="s">
        <v>6</v>
      </c>
      <c r="FZ128" s="4" t="s">
        <v>6</v>
      </c>
      <c r="GA128" s="4" t="s">
        <v>6</v>
      </c>
      <c r="GB128" s="5">
        <v>149000</v>
      </c>
    </row>
    <row r="129" spans="1:184" x14ac:dyDescent="0.25">
      <c r="A129" s="2" t="s">
        <v>212</v>
      </c>
      <c r="B129" s="4" t="s">
        <v>6</v>
      </c>
      <c r="C129" s="4" t="s">
        <v>6</v>
      </c>
      <c r="D129" s="4" t="s">
        <v>6</v>
      </c>
      <c r="E129" s="4" t="s">
        <v>6</v>
      </c>
      <c r="F129" s="4" t="s">
        <v>6</v>
      </c>
      <c r="G129" s="4" t="s">
        <v>6</v>
      </c>
      <c r="H129" s="4" t="s">
        <v>6</v>
      </c>
      <c r="I129" s="4" t="s">
        <v>6</v>
      </c>
      <c r="J129" s="4" t="s">
        <v>6</v>
      </c>
      <c r="K129" s="4" t="s">
        <v>6</v>
      </c>
      <c r="L129" s="4" t="s">
        <v>6</v>
      </c>
      <c r="M129" s="4" t="s">
        <v>6</v>
      </c>
      <c r="N129" s="4" t="s">
        <v>6</v>
      </c>
      <c r="O129" s="4" t="s">
        <v>6</v>
      </c>
      <c r="P129" s="4" t="s">
        <v>6</v>
      </c>
      <c r="Q129" s="4" t="s">
        <v>6</v>
      </c>
      <c r="R129" s="4" t="s">
        <v>6</v>
      </c>
      <c r="S129" s="4" t="s">
        <v>6</v>
      </c>
      <c r="T129" s="4" t="s">
        <v>6</v>
      </c>
      <c r="U129" s="4" t="s">
        <v>6</v>
      </c>
      <c r="V129" s="4" t="s">
        <v>6</v>
      </c>
      <c r="W129" s="4" t="s">
        <v>6</v>
      </c>
      <c r="X129" s="4" t="s">
        <v>6</v>
      </c>
      <c r="Y129" s="4" t="s">
        <v>6</v>
      </c>
      <c r="Z129" s="4" t="s">
        <v>6</v>
      </c>
      <c r="AA129" s="4" t="s">
        <v>6</v>
      </c>
      <c r="AB129" s="4" t="s">
        <v>6</v>
      </c>
      <c r="AC129" s="4" t="s">
        <v>6</v>
      </c>
      <c r="AD129" s="4" t="s">
        <v>6</v>
      </c>
      <c r="AE129" s="4" t="s">
        <v>6</v>
      </c>
      <c r="AF129" s="4" t="s">
        <v>6</v>
      </c>
      <c r="AG129" s="4" t="s">
        <v>6</v>
      </c>
      <c r="AH129" s="4" t="s">
        <v>6</v>
      </c>
      <c r="AI129" s="4" t="s">
        <v>6</v>
      </c>
      <c r="AJ129" s="4" t="s">
        <v>6</v>
      </c>
      <c r="AK129" s="4" t="s">
        <v>6</v>
      </c>
      <c r="AL129" s="4" t="s">
        <v>6</v>
      </c>
      <c r="AM129" s="4" t="s">
        <v>6</v>
      </c>
      <c r="AN129" s="4" t="s">
        <v>6</v>
      </c>
      <c r="AO129" s="4" t="s">
        <v>6</v>
      </c>
      <c r="AP129" s="4" t="s">
        <v>6</v>
      </c>
      <c r="AQ129" s="4" t="s">
        <v>6</v>
      </c>
      <c r="AR129" s="4" t="s">
        <v>6</v>
      </c>
      <c r="AS129" s="5">
        <v>459243</v>
      </c>
      <c r="AT129" s="4" t="s">
        <v>6</v>
      </c>
      <c r="AU129" s="4" t="s">
        <v>6</v>
      </c>
      <c r="AV129" s="5">
        <v>42500</v>
      </c>
      <c r="AW129" s="4" t="s">
        <v>6</v>
      </c>
      <c r="AX129" s="4" t="s">
        <v>6</v>
      </c>
      <c r="AY129" s="4" t="s">
        <v>6</v>
      </c>
      <c r="AZ129" s="4" t="s">
        <v>6</v>
      </c>
      <c r="BA129" s="4" t="s">
        <v>6</v>
      </c>
      <c r="BB129" s="4" t="s">
        <v>6</v>
      </c>
      <c r="BC129" s="4" t="s">
        <v>6</v>
      </c>
      <c r="BD129" s="4" t="s">
        <v>6</v>
      </c>
      <c r="BE129" s="4" t="s">
        <v>6</v>
      </c>
      <c r="BF129" s="4" t="s">
        <v>6</v>
      </c>
      <c r="BG129" s="4" t="s">
        <v>6</v>
      </c>
      <c r="BH129" s="4" t="s">
        <v>6</v>
      </c>
      <c r="BI129" s="4" t="s">
        <v>6</v>
      </c>
      <c r="BJ129" s="4" t="s">
        <v>6</v>
      </c>
      <c r="BK129" s="4" t="s">
        <v>6</v>
      </c>
      <c r="BL129" s="4" t="s">
        <v>6</v>
      </c>
      <c r="BM129" s="4" t="s">
        <v>6</v>
      </c>
      <c r="BN129" s="4" t="s">
        <v>6</v>
      </c>
      <c r="BO129" s="4" t="s">
        <v>6</v>
      </c>
      <c r="BP129" s="4" t="s">
        <v>6</v>
      </c>
      <c r="BQ129" s="4" t="s">
        <v>6</v>
      </c>
      <c r="BR129" s="4" t="s">
        <v>6</v>
      </c>
      <c r="BS129" s="4" t="s">
        <v>6</v>
      </c>
      <c r="BT129" s="4" t="s">
        <v>6</v>
      </c>
      <c r="BU129" s="4" t="s">
        <v>6</v>
      </c>
      <c r="BV129" s="4" t="s">
        <v>6</v>
      </c>
      <c r="BW129" s="4" t="s">
        <v>6</v>
      </c>
      <c r="BX129" s="4" t="s">
        <v>6</v>
      </c>
      <c r="BY129" s="4" t="s">
        <v>6</v>
      </c>
      <c r="BZ129" s="4" t="s">
        <v>6</v>
      </c>
      <c r="CA129" s="4" t="s">
        <v>6</v>
      </c>
      <c r="CB129" s="4" t="s">
        <v>6</v>
      </c>
      <c r="CC129" s="4" t="s">
        <v>6</v>
      </c>
      <c r="CD129" s="5">
        <v>30052630</v>
      </c>
      <c r="CE129" s="4" t="s">
        <v>6</v>
      </c>
      <c r="CF129" s="4" t="s">
        <v>6</v>
      </c>
      <c r="CG129" s="4" t="s">
        <v>6</v>
      </c>
      <c r="CH129" s="4" t="s">
        <v>6</v>
      </c>
      <c r="CI129" s="4" t="s">
        <v>6</v>
      </c>
      <c r="CJ129" s="4" t="s">
        <v>6</v>
      </c>
      <c r="CK129" s="4" t="s">
        <v>6</v>
      </c>
      <c r="CL129" s="4" t="s">
        <v>6</v>
      </c>
      <c r="CM129" s="4" t="s">
        <v>6</v>
      </c>
      <c r="CN129" s="4" t="s">
        <v>6</v>
      </c>
      <c r="CO129" s="4" t="s">
        <v>6</v>
      </c>
      <c r="CP129" s="4" t="s">
        <v>6</v>
      </c>
      <c r="CQ129" s="4" t="s">
        <v>6</v>
      </c>
      <c r="CR129" s="4" t="s">
        <v>6</v>
      </c>
      <c r="CS129" s="4" t="s">
        <v>6</v>
      </c>
      <c r="CT129" s="4" t="s">
        <v>6</v>
      </c>
      <c r="CU129" s="4" t="s">
        <v>6</v>
      </c>
      <c r="CV129" s="4" t="s">
        <v>6</v>
      </c>
      <c r="CW129" s="4" t="s">
        <v>6</v>
      </c>
      <c r="CX129" s="4" t="s">
        <v>6</v>
      </c>
      <c r="CY129" s="4" t="s">
        <v>6</v>
      </c>
      <c r="CZ129" s="4" t="s">
        <v>6</v>
      </c>
      <c r="DA129" s="4" t="s">
        <v>6</v>
      </c>
      <c r="DB129" s="4" t="s">
        <v>6</v>
      </c>
      <c r="DC129" s="4" t="s">
        <v>6</v>
      </c>
      <c r="DD129" s="4" t="s">
        <v>6</v>
      </c>
      <c r="DE129" s="4" t="s">
        <v>6</v>
      </c>
      <c r="DF129" s="4" t="s">
        <v>6</v>
      </c>
      <c r="DG129" s="4" t="s">
        <v>6</v>
      </c>
      <c r="DH129" s="4" t="s">
        <v>6</v>
      </c>
      <c r="DI129" s="4" t="s">
        <v>6</v>
      </c>
      <c r="DJ129" s="4" t="s">
        <v>6</v>
      </c>
      <c r="DK129" s="4" t="s">
        <v>6</v>
      </c>
      <c r="DL129" s="4" t="s">
        <v>6</v>
      </c>
      <c r="DM129" s="4" t="s">
        <v>6</v>
      </c>
      <c r="DN129" s="4" t="s">
        <v>6</v>
      </c>
      <c r="DO129" s="4" t="s">
        <v>6</v>
      </c>
      <c r="DP129" s="4" t="s">
        <v>6</v>
      </c>
      <c r="DQ129" s="4" t="s">
        <v>6</v>
      </c>
      <c r="DR129" s="4" t="s">
        <v>6</v>
      </c>
      <c r="DS129" s="4" t="s">
        <v>6</v>
      </c>
      <c r="DT129" s="4" t="s">
        <v>6</v>
      </c>
      <c r="DU129" s="4" t="s">
        <v>6</v>
      </c>
      <c r="DV129" s="4" t="s">
        <v>6</v>
      </c>
      <c r="DW129" s="4" t="s">
        <v>6</v>
      </c>
      <c r="DX129" s="4" t="s">
        <v>6</v>
      </c>
      <c r="DY129" s="4" t="s">
        <v>6</v>
      </c>
      <c r="DZ129" s="4" t="s">
        <v>6</v>
      </c>
      <c r="EA129" s="4" t="s">
        <v>6</v>
      </c>
      <c r="EB129" s="4" t="s">
        <v>6</v>
      </c>
      <c r="EC129" s="4" t="s">
        <v>6</v>
      </c>
      <c r="ED129" s="4" t="s">
        <v>6</v>
      </c>
      <c r="EE129" s="4" t="s">
        <v>6</v>
      </c>
      <c r="EF129" s="4" t="s">
        <v>6</v>
      </c>
      <c r="EG129" s="4" t="s">
        <v>6</v>
      </c>
      <c r="EH129" s="4" t="s">
        <v>6</v>
      </c>
      <c r="EI129" s="4" t="s">
        <v>6</v>
      </c>
      <c r="EJ129" s="4" t="s">
        <v>6</v>
      </c>
      <c r="EK129" s="4" t="s">
        <v>6</v>
      </c>
      <c r="EL129" s="4" t="s">
        <v>6</v>
      </c>
      <c r="EM129" s="4" t="s">
        <v>6</v>
      </c>
      <c r="EN129" s="4" t="s">
        <v>6</v>
      </c>
      <c r="EO129" s="4" t="s">
        <v>6</v>
      </c>
      <c r="EP129" s="4" t="s">
        <v>6</v>
      </c>
      <c r="EQ129" s="4" t="s">
        <v>6</v>
      </c>
      <c r="ER129" s="4" t="s">
        <v>6</v>
      </c>
      <c r="ES129" s="4" t="s">
        <v>6</v>
      </c>
      <c r="ET129" s="4" t="s">
        <v>6</v>
      </c>
      <c r="EU129" s="4" t="s">
        <v>6</v>
      </c>
      <c r="EV129" s="4" t="s">
        <v>6</v>
      </c>
      <c r="EW129" s="4" t="s">
        <v>6</v>
      </c>
      <c r="EX129" s="4" t="s">
        <v>6</v>
      </c>
      <c r="EY129" s="4" t="s">
        <v>6</v>
      </c>
      <c r="EZ129" s="4" t="s">
        <v>6</v>
      </c>
      <c r="FA129" s="4" t="s">
        <v>6</v>
      </c>
      <c r="FB129" s="4" t="s">
        <v>6</v>
      </c>
      <c r="FC129" s="4" t="s">
        <v>6</v>
      </c>
      <c r="FD129" s="4" t="s">
        <v>6</v>
      </c>
      <c r="FE129" s="4" t="s">
        <v>6</v>
      </c>
      <c r="FF129" s="4" t="s">
        <v>6</v>
      </c>
      <c r="FG129" s="4" t="s">
        <v>6</v>
      </c>
      <c r="FH129" s="4" t="s">
        <v>6</v>
      </c>
      <c r="FI129" s="4" t="s">
        <v>6</v>
      </c>
      <c r="FJ129" s="4" t="s">
        <v>6</v>
      </c>
      <c r="FK129" s="4" t="s">
        <v>6</v>
      </c>
      <c r="FL129" s="4" t="s">
        <v>6</v>
      </c>
      <c r="FM129" s="4" t="s">
        <v>6</v>
      </c>
      <c r="FN129" s="4" t="s">
        <v>6</v>
      </c>
      <c r="FO129" s="4" t="s">
        <v>6</v>
      </c>
      <c r="FP129" s="4" t="s">
        <v>6</v>
      </c>
      <c r="FQ129" s="4" t="s">
        <v>6</v>
      </c>
      <c r="FR129" s="4" t="s">
        <v>6</v>
      </c>
      <c r="FS129" s="4" t="s">
        <v>6</v>
      </c>
      <c r="FT129" s="4" t="s">
        <v>6</v>
      </c>
      <c r="FU129" s="4" t="s">
        <v>6</v>
      </c>
      <c r="FV129" s="4" t="s">
        <v>6</v>
      </c>
      <c r="FW129" s="4" t="s">
        <v>6</v>
      </c>
      <c r="FX129" s="4" t="s">
        <v>6</v>
      </c>
      <c r="FY129" s="4" t="s">
        <v>6</v>
      </c>
      <c r="FZ129" s="4" t="s">
        <v>6</v>
      </c>
      <c r="GA129" s="4" t="s">
        <v>6</v>
      </c>
      <c r="GB129" s="4" t="s">
        <v>6</v>
      </c>
    </row>
    <row r="130" spans="1:184" x14ac:dyDescent="0.25">
      <c r="A130" s="2" t="s">
        <v>169</v>
      </c>
      <c r="B130" s="4" t="s">
        <v>6</v>
      </c>
      <c r="C130" s="4" t="s">
        <v>6</v>
      </c>
      <c r="D130" s="4" t="s">
        <v>6</v>
      </c>
      <c r="E130" s="4" t="s">
        <v>6</v>
      </c>
      <c r="F130" s="4" t="s">
        <v>6</v>
      </c>
      <c r="G130" s="4" t="s">
        <v>6</v>
      </c>
      <c r="H130" s="4" t="s">
        <v>6</v>
      </c>
      <c r="I130" s="4" t="s">
        <v>6</v>
      </c>
      <c r="J130" s="4" t="s">
        <v>6</v>
      </c>
      <c r="K130" s="4" t="s">
        <v>6</v>
      </c>
      <c r="L130" s="4" t="s">
        <v>6</v>
      </c>
      <c r="M130" s="4" t="s">
        <v>6</v>
      </c>
      <c r="N130" s="4" t="s">
        <v>6</v>
      </c>
      <c r="O130" s="4" t="s">
        <v>6</v>
      </c>
      <c r="P130" s="4" t="s">
        <v>6</v>
      </c>
      <c r="Q130" s="4" t="s">
        <v>6</v>
      </c>
      <c r="R130" s="4" t="s">
        <v>6</v>
      </c>
      <c r="S130" s="4" t="s">
        <v>6</v>
      </c>
      <c r="T130" s="4" t="s">
        <v>6</v>
      </c>
      <c r="U130" s="4" t="s">
        <v>6</v>
      </c>
      <c r="V130" s="4" t="s">
        <v>6</v>
      </c>
      <c r="W130" s="4" t="s">
        <v>6</v>
      </c>
      <c r="X130" s="4" t="s">
        <v>6</v>
      </c>
      <c r="Y130" s="4" t="s">
        <v>6</v>
      </c>
      <c r="Z130" s="4" t="s">
        <v>6</v>
      </c>
      <c r="AA130" s="4" t="s">
        <v>6</v>
      </c>
      <c r="AB130" s="4" t="s">
        <v>6</v>
      </c>
      <c r="AC130" s="4" t="s">
        <v>6</v>
      </c>
      <c r="AD130" s="4" t="s">
        <v>6</v>
      </c>
      <c r="AE130" s="4" t="s">
        <v>6</v>
      </c>
      <c r="AF130" s="4" t="s">
        <v>6</v>
      </c>
      <c r="AG130" s="4" t="s">
        <v>6</v>
      </c>
      <c r="AH130" s="4" t="s">
        <v>6</v>
      </c>
      <c r="AI130" s="4" t="s">
        <v>6</v>
      </c>
      <c r="AJ130" s="4" t="s">
        <v>6</v>
      </c>
      <c r="AK130" s="5">
        <v>1000</v>
      </c>
      <c r="AL130" s="4" t="s">
        <v>6</v>
      </c>
      <c r="AM130" s="5">
        <v>1000</v>
      </c>
      <c r="AN130" s="5">
        <v>1000</v>
      </c>
      <c r="AO130" s="4" t="s">
        <v>6</v>
      </c>
      <c r="AP130" s="4" t="s">
        <v>6</v>
      </c>
      <c r="AQ130" s="4" t="s">
        <v>6</v>
      </c>
      <c r="AR130" s="4" t="s">
        <v>6</v>
      </c>
      <c r="AS130" s="4" t="s">
        <v>6</v>
      </c>
      <c r="AT130" s="5">
        <v>1000</v>
      </c>
      <c r="AU130" s="4" t="s">
        <v>6</v>
      </c>
      <c r="AV130" s="4" t="s">
        <v>6</v>
      </c>
      <c r="AW130" s="4" t="s">
        <v>6</v>
      </c>
      <c r="AX130" s="4" t="s">
        <v>6</v>
      </c>
      <c r="AY130" s="4" t="s">
        <v>6</v>
      </c>
      <c r="AZ130" s="4" t="s">
        <v>6</v>
      </c>
      <c r="BA130" s="4" t="s">
        <v>6</v>
      </c>
      <c r="BB130" s="4" t="s">
        <v>6</v>
      </c>
      <c r="BC130" s="4" t="s">
        <v>6</v>
      </c>
      <c r="BD130" s="4" t="s">
        <v>6</v>
      </c>
      <c r="BE130" s="4" t="s">
        <v>6</v>
      </c>
      <c r="BF130" s="4" t="s">
        <v>6</v>
      </c>
      <c r="BG130" s="4" t="s">
        <v>6</v>
      </c>
      <c r="BH130" s="4" t="s">
        <v>6</v>
      </c>
      <c r="BI130" s="4" t="s">
        <v>6</v>
      </c>
      <c r="BJ130" s="4" t="s">
        <v>6</v>
      </c>
      <c r="BK130" s="4" t="s">
        <v>6</v>
      </c>
      <c r="BL130" s="4" t="s">
        <v>6</v>
      </c>
      <c r="BM130" s="4" t="s">
        <v>6</v>
      </c>
      <c r="BN130" s="4" t="s">
        <v>6</v>
      </c>
      <c r="BO130" s="4" t="s">
        <v>6</v>
      </c>
      <c r="BP130" s="4" t="s">
        <v>6</v>
      </c>
      <c r="BQ130" s="4" t="s">
        <v>6</v>
      </c>
      <c r="BR130" s="4" t="s">
        <v>6</v>
      </c>
      <c r="BS130" s="4" t="s">
        <v>6</v>
      </c>
      <c r="BT130" s="4" t="s">
        <v>6</v>
      </c>
      <c r="BU130" s="4" t="s">
        <v>6</v>
      </c>
      <c r="BV130" s="4" t="s">
        <v>6</v>
      </c>
      <c r="BW130" s="4" t="s">
        <v>6</v>
      </c>
      <c r="BX130" s="4" t="s">
        <v>6</v>
      </c>
      <c r="BY130" s="4" t="s">
        <v>6</v>
      </c>
      <c r="BZ130" s="4" t="s">
        <v>6</v>
      </c>
      <c r="CA130" s="4" t="s">
        <v>6</v>
      </c>
      <c r="CB130" s="4" t="s">
        <v>6</v>
      </c>
      <c r="CC130" s="4" t="s">
        <v>6</v>
      </c>
      <c r="CD130" s="4" t="s">
        <v>6</v>
      </c>
      <c r="CE130" s="4" t="s">
        <v>6</v>
      </c>
      <c r="CF130" s="5">
        <v>232000</v>
      </c>
      <c r="CG130" s="5">
        <v>100000</v>
      </c>
      <c r="CH130" s="4" t="s">
        <v>6</v>
      </c>
      <c r="CI130" s="4" t="s">
        <v>6</v>
      </c>
      <c r="CJ130" s="4" t="s">
        <v>6</v>
      </c>
      <c r="CK130" s="5">
        <v>314000</v>
      </c>
      <c r="CL130" s="5">
        <v>444000</v>
      </c>
      <c r="CM130" s="5">
        <v>274000</v>
      </c>
      <c r="CN130" s="4" t="s">
        <v>6</v>
      </c>
      <c r="CO130" s="4" t="s">
        <v>6</v>
      </c>
      <c r="CP130" s="4" t="s">
        <v>6</v>
      </c>
      <c r="CQ130" s="4" t="s">
        <v>6</v>
      </c>
      <c r="CR130" s="4" t="s">
        <v>6</v>
      </c>
      <c r="CS130" s="4" t="s">
        <v>6</v>
      </c>
      <c r="CT130" s="4" t="s">
        <v>6</v>
      </c>
      <c r="CU130" s="4" t="s">
        <v>6</v>
      </c>
      <c r="CV130" s="4" t="s">
        <v>6</v>
      </c>
      <c r="CW130" s="4" t="s">
        <v>6</v>
      </c>
      <c r="CX130" s="4" t="s">
        <v>6</v>
      </c>
      <c r="CY130" s="4" t="s">
        <v>6</v>
      </c>
      <c r="CZ130" s="4" t="s">
        <v>6</v>
      </c>
      <c r="DA130" s="4" t="s">
        <v>6</v>
      </c>
      <c r="DB130" s="4" t="s">
        <v>6</v>
      </c>
      <c r="DC130" s="4" t="s">
        <v>6</v>
      </c>
      <c r="DD130" s="4" t="s">
        <v>6</v>
      </c>
      <c r="DE130" s="4" t="s">
        <v>6</v>
      </c>
      <c r="DF130" s="4" t="s">
        <v>6</v>
      </c>
      <c r="DG130" s="4" t="s">
        <v>6</v>
      </c>
      <c r="DH130" s="4" t="s">
        <v>6</v>
      </c>
      <c r="DI130" s="4" t="s">
        <v>6</v>
      </c>
      <c r="DJ130" s="4" t="s">
        <v>6</v>
      </c>
      <c r="DK130" s="4" t="s">
        <v>6</v>
      </c>
      <c r="DL130" s="4" t="s">
        <v>6</v>
      </c>
      <c r="DM130" s="4" t="s">
        <v>6</v>
      </c>
      <c r="DN130" s="4" t="s">
        <v>6</v>
      </c>
      <c r="DO130" s="4" t="s">
        <v>6</v>
      </c>
      <c r="DP130" s="4" t="s">
        <v>6</v>
      </c>
      <c r="DQ130" s="4" t="s">
        <v>6</v>
      </c>
      <c r="DR130" s="4" t="s">
        <v>6</v>
      </c>
      <c r="DS130" s="4" t="s">
        <v>6</v>
      </c>
      <c r="DT130" s="4" t="s">
        <v>6</v>
      </c>
      <c r="DU130" s="4" t="s">
        <v>6</v>
      </c>
      <c r="DV130" s="4" t="s">
        <v>6</v>
      </c>
      <c r="DW130" s="4" t="s">
        <v>6</v>
      </c>
      <c r="DX130" s="4" t="s">
        <v>6</v>
      </c>
      <c r="DY130" s="4" t="s">
        <v>6</v>
      </c>
      <c r="DZ130" s="4" t="s">
        <v>6</v>
      </c>
      <c r="EA130" s="4" t="s">
        <v>6</v>
      </c>
      <c r="EB130" s="4" t="s">
        <v>6</v>
      </c>
      <c r="EC130" s="4" t="s">
        <v>6</v>
      </c>
      <c r="ED130" s="4" t="s">
        <v>6</v>
      </c>
      <c r="EE130" s="4" t="s">
        <v>6</v>
      </c>
      <c r="EF130" s="4" t="s">
        <v>6</v>
      </c>
      <c r="EG130" s="4" t="s">
        <v>6</v>
      </c>
      <c r="EH130" s="4" t="s">
        <v>6</v>
      </c>
      <c r="EI130" s="4" t="s">
        <v>6</v>
      </c>
      <c r="EJ130" s="4" t="s">
        <v>6</v>
      </c>
      <c r="EK130" s="4" t="s">
        <v>6</v>
      </c>
      <c r="EL130" s="4" t="s">
        <v>6</v>
      </c>
      <c r="EM130" s="5">
        <v>233000</v>
      </c>
      <c r="EN130" s="5">
        <v>100000</v>
      </c>
      <c r="EO130" s="4" t="s">
        <v>6</v>
      </c>
      <c r="EP130" s="4" t="s">
        <v>6</v>
      </c>
      <c r="EQ130" s="4" t="s">
        <v>6</v>
      </c>
      <c r="ER130" s="5">
        <v>315000</v>
      </c>
      <c r="ES130" s="5">
        <v>445000</v>
      </c>
      <c r="ET130" s="5">
        <v>275000</v>
      </c>
      <c r="EU130" s="4" t="s">
        <v>6</v>
      </c>
      <c r="EV130" s="4" t="s">
        <v>6</v>
      </c>
      <c r="EW130" s="4" t="s">
        <v>6</v>
      </c>
      <c r="EX130" s="4" t="s">
        <v>6</v>
      </c>
      <c r="EY130" s="4" t="s">
        <v>6</v>
      </c>
      <c r="EZ130" s="4" t="s">
        <v>6</v>
      </c>
      <c r="FA130" s="4" t="s">
        <v>6</v>
      </c>
      <c r="FB130" s="4" t="s">
        <v>6</v>
      </c>
      <c r="FC130" s="4" t="s">
        <v>6</v>
      </c>
      <c r="FD130" s="4" t="s">
        <v>6</v>
      </c>
      <c r="FE130" s="4" t="s">
        <v>6</v>
      </c>
      <c r="FF130" s="4" t="s">
        <v>6</v>
      </c>
      <c r="FG130" s="4" t="s">
        <v>6</v>
      </c>
      <c r="FH130" s="4" t="s">
        <v>6</v>
      </c>
      <c r="FI130" s="4" t="s">
        <v>6</v>
      </c>
      <c r="FJ130" s="4" t="s">
        <v>6</v>
      </c>
      <c r="FK130" s="4" t="s">
        <v>6</v>
      </c>
      <c r="FL130" s="4" t="s">
        <v>6</v>
      </c>
      <c r="FM130" s="4" t="s">
        <v>6</v>
      </c>
      <c r="FN130" s="4" t="s">
        <v>6</v>
      </c>
      <c r="FO130" s="4" t="s">
        <v>6</v>
      </c>
      <c r="FP130" s="4" t="s">
        <v>6</v>
      </c>
      <c r="FQ130" s="4" t="s">
        <v>6</v>
      </c>
      <c r="FR130" s="4" t="s">
        <v>6</v>
      </c>
      <c r="FS130" s="4" t="s">
        <v>6</v>
      </c>
      <c r="FT130" s="4" t="s">
        <v>6</v>
      </c>
      <c r="FU130" s="4" t="s">
        <v>6</v>
      </c>
      <c r="FV130" s="4" t="s">
        <v>6</v>
      </c>
      <c r="FW130" s="4" t="s">
        <v>6</v>
      </c>
      <c r="FX130" s="4" t="s">
        <v>6</v>
      </c>
      <c r="FY130" s="4" t="s">
        <v>6</v>
      </c>
      <c r="FZ130" s="4" t="s">
        <v>6</v>
      </c>
      <c r="GA130" s="4" t="s">
        <v>6</v>
      </c>
      <c r="GB130" s="4" t="s">
        <v>6</v>
      </c>
    </row>
    <row r="131" spans="1:184" x14ac:dyDescent="0.25">
      <c r="A131" s="2" t="s">
        <v>170</v>
      </c>
      <c r="B131" s="4" t="s">
        <v>6</v>
      </c>
      <c r="C131" s="4" t="s">
        <v>6</v>
      </c>
      <c r="D131" s="4" t="s">
        <v>6</v>
      </c>
      <c r="E131" s="4" t="s">
        <v>6</v>
      </c>
      <c r="F131" s="4" t="s">
        <v>6</v>
      </c>
      <c r="G131" s="4" t="s">
        <v>6</v>
      </c>
      <c r="H131" s="4" t="s">
        <v>6</v>
      </c>
      <c r="I131" s="4" t="s">
        <v>6</v>
      </c>
      <c r="J131" s="4" t="s">
        <v>6</v>
      </c>
      <c r="K131" s="4" t="s">
        <v>6</v>
      </c>
      <c r="L131" s="4" t="s">
        <v>6</v>
      </c>
      <c r="M131" s="4" t="s">
        <v>6</v>
      </c>
      <c r="N131" s="4" t="s">
        <v>6</v>
      </c>
      <c r="O131" s="4" t="s">
        <v>6</v>
      </c>
      <c r="P131" s="4" t="s">
        <v>6</v>
      </c>
      <c r="Q131" s="4" t="s">
        <v>6</v>
      </c>
      <c r="R131" s="4" t="s">
        <v>6</v>
      </c>
      <c r="S131" s="4" t="s">
        <v>6</v>
      </c>
      <c r="T131" s="4" t="s">
        <v>6</v>
      </c>
      <c r="U131" s="4" t="s">
        <v>6</v>
      </c>
      <c r="V131" s="4" t="s">
        <v>6</v>
      </c>
      <c r="W131" s="4" t="s">
        <v>6</v>
      </c>
      <c r="X131" s="4" t="s">
        <v>6</v>
      </c>
      <c r="Y131" s="4" t="s">
        <v>6</v>
      </c>
      <c r="Z131" s="4" t="s">
        <v>6</v>
      </c>
      <c r="AA131" s="4" t="s">
        <v>6</v>
      </c>
      <c r="AB131" s="4" t="s">
        <v>6</v>
      </c>
      <c r="AC131" s="4" t="s">
        <v>6</v>
      </c>
      <c r="AD131" s="4" t="s">
        <v>6</v>
      </c>
      <c r="AE131" s="4" t="s">
        <v>6</v>
      </c>
      <c r="AF131" s="4" t="s">
        <v>6</v>
      </c>
      <c r="AG131" s="4" t="s">
        <v>6</v>
      </c>
      <c r="AH131" s="4" t="s">
        <v>6</v>
      </c>
      <c r="AI131" s="4" t="s">
        <v>6</v>
      </c>
      <c r="AJ131" s="4" t="s">
        <v>6</v>
      </c>
      <c r="AK131" s="5">
        <v>58250</v>
      </c>
      <c r="AL131" s="5">
        <v>25000</v>
      </c>
      <c r="AM131" s="5">
        <v>78750</v>
      </c>
      <c r="AN131" s="5">
        <v>111250</v>
      </c>
      <c r="AO131" s="4" t="s">
        <v>6</v>
      </c>
      <c r="AP131" s="4" t="s">
        <v>6</v>
      </c>
      <c r="AQ131" s="4" t="s">
        <v>6</v>
      </c>
      <c r="AR131" s="4" t="s">
        <v>6</v>
      </c>
      <c r="AS131" s="4" t="s">
        <v>6</v>
      </c>
      <c r="AT131" s="5">
        <v>55000</v>
      </c>
      <c r="AU131" s="4" t="s">
        <v>6</v>
      </c>
      <c r="AV131" s="4" t="s">
        <v>6</v>
      </c>
      <c r="AW131" s="4" t="s">
        <v>6</v>
      </c>
      <c r="AX131" s="4" t="s">
        <v>6</v>
      </c>
      <c r="AY131" s="4" t="s">
        <v>6</v>
      </c>
      <c r="AZ131" s="4" t="s">
        <v>6</v>
      </c>
      <c r="BA131" s="4" t="s">
        <v>6</v>
      </c>
      <c r="BB131" s="4" t="s">
        <v>6</v>
      </c>
      <c r="BC131" s="4" t="s">
        <v>6</v>
      </c>
      <c r="BD131" s="4" t="s">
        <v>6</v>
      </c>
      <c r="BE131" s="4" t="s">
        <v>6</v>
      </c>
      <c r="BF131" s="4" t="s">
        <v>6</v>
      </c>
      <c r="BG131" s="4" t="s">
        <v>6</v>
      </c>
      <c r="BH131" s="4" t="s">
        <v>6</v>
      </c>
      <c r="BI131" s="4" t="s">
        <v>6</v>
      </c>
      <c r="BJ131" s="4" t="s">
        <v>6</v>
      </c>
      <c r="BK131" s="4" t="s">
        <v>6</v>
      </c>
      <c r="BL131" s="4" t="s">
        <v>6</v>
      </c>
      <c r="BM131" s="4" t="s">
        <v>6</v>
      </c>
      <c r="BN131" s="4" t="s">
        <v>6</v>
      </c>
      <c r="BO131" s="4" t="s">
        <v>6</v>
      </c>
      <c r="BP131" s="4" t="s">
        <v>6</v>
      </c>
      <c r="BQ131" s="4" t="s">
        <v>6</v>
      </c>
      <c r="BR131" s="4" t="s">
        <v>6</v>
      </c>
      <c r="BS131" s="4" t="s">
        <v>6</v>
      </c>
      <c r="BT131" s="4" t="s">
        <v>6</v>
      </c>
      <c r="BU131" s="4" t="s">
        <v>6</v>
      </c>
      <c r="BV131" s="4" t="s">
        <v>6</v>
      </c>
      <c r="BW131" s="4" t="s">
        <v>6</v>
      </c>
      <c r="BX131" s="4" t="s">
        <v>6</v>
      </c>
      <c r="BY131" s="4" t="s">
        <v>6</v>
      </c>
      <c r="BZ131" s="4" t="s">
        <v>6</v>
      </c>
      <c r="CA131" s="4" t="s">
        <v>6</v>
      </c>
      <c r="CB131" s="4" t="s">
        <v>6</v>
      </c>
      <c r="CC131" s="4" t="s">
        <v>6</v>
      </c>
      <c r="CD131" s="4" t="s">
        <v>6</v>
      </c>
      <c r="CE131" s="4" t="s">
        <v>6</v>
      </c>
      <c r="CF131" s="4" t="s">
        <v>6</v>
      </c>
      <c r="CG131" s="4" t="s">
        <v>6</v>
      </c>
      <c r="CH131" s="4" t="s">
        <v>6</v>
      </c>
      <c r="CI131" s="4" t="s">
        <v>6</v>
      </c>
      <c r="CJ131" s="4" t="s">
        <v>6</v>
      </c>
      <c r="CK131" s="4" t="s">
        <v>6</v>
      </c>
      <c r="CL131" s="4" t="s">
        <v>6</v>
      </c>
      <c r="CM131" s="4" t="s">
        <v>6</v>
      </c>
      <c r="CN131" s="4" t="s">
        <v>6</v>
      </c>
      <c r="CO131" s="4" t="s">
        <v>6</v>
      </c>
      <c r="CP131" s="4" t="s">
        <v>6</v>
      </c>
      <c r="CQ131" s="4" t="s">
        <v>6</v>
      </c>
      <c r="CR131" s="4" t="s">
        <v>6</v>
      </c>
      <c r="CS131" s="4" t="s">
        <v>6</v>
      </c>
      <c r="CT131" s="4" t="s">
        <v>6</v>
      </c>
      <c r="CU131" s="4" t="s">
        <v>6</v>
      </c>
      <c r="CV131" s="4" t="s">
        <v>6</v>
      </c>
      <c r="CW131" s="4" t="s">
        <v>6</v>
      </c>
      <c r="CX131" s="4" t="s">
        <v>6</v>
      </c>
      <c r="CY131" s="4" t="s">
        <v>6</v>
      </c>
      <c r="CZ131" s="4" t="s">
        <v>6</v>
      </c>
      <c r="DA131" s="4" t="s">
        <v>6</v>
      </c>
      <c r="DB131" s="4" t="s">
        <v>6</v>
      </c>
      <c r="DC131" s="4" t="s">
        <v>6</v>
      </c>
      <c r="DD131" s="4" t="s">
        <v>6</v>
      </c>
      <c r="DE131" s="4" t="s">
        <v>6</v>
      </c>
      <c r="DF131" s="4" t="s">
        <v>6</v>
      </c>
      <c r="DG131" s="4" t="s">
        <v>6</v>
      </c>
      <c r="DH131" s="4" t="s">
        <v>6</v>
      </c>
      <c r="DI131" s="4" t="s">
        <v>6</v>
      </c>
      <c r="DJ131" s="4" t="s">
        <v>6</v>
      </c>
      <c r="DK131" s="4" t="s">
        <v>6</v>
      </c>
      <c r="DL131" s="4" t="s">
        <v>6</v>
      </c>
      <c r="DM131" s="4" t="s">
        <v>6</v>
      </c>
      <c r="DN131" s="4" t="s">
        <v>6</v>
      </c>
      <c r="DO131" s="4" t="s">
        <v>6</v>
      </c>
      <c r="DP131" s="4" t="s">
        <v>6</v>
      </c>
      <c r="DQ131" s="4" t="s">
        <v>6</v>
      </c>
      <c r="DR131" s="4" t="s">
        <v>6</v>
      </c>
      <c r="DS131" s="4" t="s">
        <v>6</v>
      </c>
      <c r="DT131" s="4" t="s">
        <v>6</v>
      </c>
      <c r="DU131" s="4" t="s">
        <v>6</v>
      </c>
      <c r="DV131" s="4" t="s">
        <v>6</v>
      </c>
      <c r="DW131" s="4" t="s">
        <v>6</v>
      </c>
      <c r="DX131" s="4" t="s">
        <v>6</v>
      </c>
      <c r="DY131" s="4" t="s">
        <v>6</v>
      </c>
      <c r="DZ131" s="4" t="s">
        <v>6</v>
      </c>
      <c r="EA131" s="4" t="s">
        <v>6</v>
      </c>
      <c r="EB131" s="4" t="s">
        <v>6</v>
      </c>
      <c r="EC131" s="4" t="s">
        <v>6</v>
      </c>
      <c r="ED131" s="4" t="s">
        <v>6</v>
      </c>
      <c r="EE131" s="4" t="s">
        <v>6</v>
      </c>
      <c r="EF131" s="4" t="s">
        <v>6</v>
      </c>
      <c r="EG131" s="4" t="s">
        <v>6</v>
      </c>
      <c r="EH131" s="4" t="s">
        <v>6</v>
      </c>
      <c r="EI131" s="4" t="s">
        <v>6</v>
      </c>
      <c r="EJ131" s="4" t="s">
        <v>6</v>
      </c>
      <c r="EK131" s="4" t="s">
        <v>6</v>
      </c>
      <c r="EL131" s="4" t="s">
        <v>6</v>
      </c>
      <c r="EM131" s="4" t="s">
        <v>6</v>
      </c>
      <c r="EN131" s="4" t="s">
        <v>6</v>
      </c>
      <c r="EO131" s="4" t="s">
        <v>6</v>
      </c>
      <c r="EP131" s="4" t="s">
        <v>6</v>
      </c>
      <c r="EQ131" s="4" t="s">
        <v>6</v>
      </c>
      <c r="ER131" s="4" t="s">
        <v>6</v>
      </c>
      <c r="ES131" s="4" t="s">
        <v>6</v>
      </c>
      <c r="ET131" s="4" t="s">
        <v>6</v>
      </c>
      <c r="EU131" s="4" t="s">
        <v>6</v>
      </c>
      <c r="EV131" s="4" t="s">
        <v>6</v>
      </c>
      <c r="EW131" s="4" t="s">
        <v>6</v>
      </c>
      <c r="EX131" s="4" t="s">
        <v>6</v>
      </c>
      <c r="EY131" s="4" t="s">
        <v>6</v>
      </c>
      <c r="EZ131" s="4" t="s">
        <v>6</v>
      </c>
      <c r="FA131" s="4" t="s">
        <v>6</v>
      </c>
      <c r="FB131" s="4" t="s">
        <v>6</v>
      </c>
      <c r="FC131" s="4" t="s">
        <v>6</v>
      </c>
      <c r="FD131" s="4" t="s">
        <v>6</v>
      </c>
      <c r="FE131" s="4" t="s">
        <v>6</v>
      </c>
      <c r="FF131" s="4" t="s">
        <v>6</v>
      </c>
      <c r="FG131" s="4" t="s">
        <v>6</v>
      </c>
      <c r="FH131" s="4" t="s">
        <v>6</v>
      </c>
      <c r="FI131" s="4" t="s">
        <v>6</v>
      </c>
      <c r="FJ131" s="4" t="s">
        <v>6</v>
      </c>
      <c r="FK131" s="4" t="s">
        <v>6</v>
      </c>
      <c r="FL131" s="4" t="s">
        <v>6</v>
      </c>
      <c r="FM131" s="4" t="s">
        <v>6</v>
      </c>
      <c r="FN131" s="4" t="s">
        <v>6</v>
      </c>
      <c r="FO131" s="5">
        <v>162000</v>
      </c>
      <c r="FP131" s="4" t="s">
        <v>6</v>
      </c>
      <c r="FQ131" s="5">
        <v>20000</v>
      </c>
      <c r="FR131" s="4" t="s">
        <v>6</v>
      </c>
      <c r="FS131" s="4" t="s">
        <v>6</v>
      </c>
      <c r="FT131" s="4" t="s">
        <v>6</v>
      </c>
      <c r="FU131" s="4" t="s">
        <v>6</v>
      </c>
      <c r="FV131" s="4" t="s">
        <v>6</v>
      </c>
      <c r="FW131" s="4" t="s">
        <v>6</v>
      </c>
      <c r="FX131" s="4" t="s">
        <v>6</v>
      </c>
      <c r="FY131" s="4" t="s">
        <v>6</v>
      </c>
      <c r="FZ131" s="4" t="s">
        <v>6</v>
      </c>
      <c r="GA131" s="4" t="s">
        <v>6</v>
      </c>
      <c r="GB131" s="4" t="s">
        <v>6</v>
      </c>
    </row>
    <row r="132" spans="1:184" x14ac:dyDescent="0.25">
      <c r="A132" s="2" t="s">
        <v>172</v>
      </c>
      <c r="B132" s="4" t="s">
        <v>6</v>
      </c>
      <c r="C132" s="4" t="s">
        <v>6</v>
      </c>
      <c r="D132" s="4" t="s">
        <v>6</v>
      </c>
      <c r="E132" s="4" t="s">
        <v>6</v>
      </c>
      <c r="F132" s="4" t="s">
        <v>6</v>
      </c>
      <c r="G132" s="4" t="s">
        <v>6</v>
      </c>
      <c r="H132" s="4" t="s">
        <v>6</v>
      </c>
      <c r="I132" s="4" t="s">
        <v>6</v>
      </c>
      <c r="J132" s="4" t="s">
        <v>6</v>
      </c>
      <c r="K132" s="4" t="s">
        <v>6</v>
      </c>
      <c r="L132" s="4" t="s">
        <v>6</v>
      </c>
      <c r="M132" s="4" t="s">
        <v>6</v>
      </c>
      <c r="N132" s="4" t="s">
        <v>6</v>
      </c>
      <c r="O132" s="4" t="s">
        <v>6</v>
      </c>
      <c r="P132" s="4" t="s">
        <v>6</v>
      </c>
      <c r="Q132" s="4" t="s">
        <v>6</v>
      </c>
      <c r="R132" s="4" t="s">
        <v>6</v>
      </c>
      <c r="S132" s="4" t="s">
        <v>6</v>
      </c>
      <c r="T132" s="4" t="s">
        <v>6</v>
      </c>
      <c r="U132" s="4" t="s">
        <v>6</v>
      </c>
      <c r="V132" s="4" t="s">
        <v>6</v>
      </c>
      <c r="W132" s="4" t="s">
        <v>6</v>
      </c>
      <c r="X132" s="4" t="s">
        <v>6</v>
      </c>
      <c r="Y132" s="4" t="s">
        <v>6</v>
      </c>
      <c r="Z132" s="4" t="s">
        <v>6</v>
      </c>
      <c r="AA132" s="4" t="s">
        <v>6</v>
      </c>
      <c r="AB132" s="4" t="s">
        <v>6</v>
      </c>
      <c r="AC132" s="4" t="s">
        <v>6</v>
      </c>
      <c r="AD132" s="4" t="s">
        <v>6</v>
      </c>
      <c r="AE132" s="4" t="s">
        <v>6</v>
      </c>
      <c r="AF132" s="4" t="s">
        <v>6</v>
      </c>
      <c r="AG132" s="4" t="s">
        <v>6</v>
      </c>
      <c r="AH132" s="4" t="s">
        <v>6</v>
      </c>
      <c r="AI132" s="4" t="s">
        <v>6</v>
      </c>
      <c r="AJ132" s="4" t="s">
        <v>6</v>
      </c>
      <c r="AK132" s="4" t="s">
        <v>6</v>
      </c>
      <c r="AL132" s="4" t="s">
        <v>6</v>
      </c>
      <c r="AM132" s="4" t="s">
        <v>6</v>
      </c>
      <c r="AN132" s="4" t="s">
        <v>6</v>
      </c>
      <c r="AO132" s="4" t="s">
        <v>6</v>
      </c>
      <c r="AP132" s="4" t="s">
        <v>6</v>
      </c>
      <c r="AQ132" s="4" t="s">
        <v>6</v>
      </c>
      <c r="AR132" s="4" t="s">
        <v>6</v>
      </c>
      <c r="AS132" s="4" t="s">
        <v>6</v>
      </c>
      <c r="AT132" s="4" t="s">
        <v>6</v>
      </c>
      <c r="AU132" s="4" t="s">
        <v>6</v>
      </c>
      <c r="AV132" s="4" t="s">
        <v>6</v>
      </c>
      <c r="AW132" s="4" t="s">
        <v>6</v>
      </c>
      <c r="AX132" s="4" t="s">
        <v>6</v>
      </c>
      <c r="AY132" s="4" t="s">
        <v>6</v>
      </c>
      <c r="AZ132" s="4" t="s">
        <v>6</v>
      </c>
      <c r="BA132" s="4" t="s">
        <v>6</v>
      </c>
      <c r="BB132" s="4" t="s">
        <v>6</v>
      </c>
      <c r="BC132" s="4" t="s">
        <v>6</v>
      </c>
      <c r="BD132" s="4" t="s">
        <v>6</v>
      </c>
      <c r="BE132" s="4" t="s">
        <v>6</v>
      </c>
      <c r="BF132" s="4" t="s">
        <v>6</v>
      </c>
      <c r="BG132" s="4" t="s">
        <v>6</v>
      </c>
      <c r="BH132" s="4" t="s">
        <v>6</v>
      </c>
      <c r="BI132" s="4" t="s">
        <v>6</v>
      </c>
      <c r="BJ132" s="4" t="s">
        <v>6</v>
      </c>
      <c r="BK132" s="4" t="s">
        <v>6</v>
      </c>
      <c r="BL132" s="4" t="s">
        <v>6</v>
      </c>
      <c r="BM132" s="4" t="s">
        <v>6</v>
      </c>
      <c r="BN132" s="4" t="s">
        <v>6</v>
      </c>
      <c r="BO132" s="4" t="s">
        <v>6</v>
      </c>
      <c r="BP132" s="4" t="s">
        <v>6</v>
      </c>
      <c r="BQ132" s="4" t="s">
        <v>6</v>
      </c>
      <c r="BR132" s="4" t="s">
        <v>6</v>
      </c>
      <c r="BS132" s="4" t="s">
        <v>6</v>
      </c>
      <c r="BT132" s="4" t="s">
        <v>6</v>
      </c>
      <c r="BU132" s="4" t="s">
        <v>6</v>
      </c>
      <c r="BV132" s="4" t="s">
        <v>6</v>
      </c>
      <c r="BW132" s="4" t="s">
        <v>6</v>
      </c>
      <c r="BX132" s="4" t="s">
        <v>6</v>
      </c>
      <c r="BY132" s="4" t="s">
        <v>6</v>
      </c>
      <c r="BZ132" s="4" t="s">
        <v>6</v>
      </c>
      <c r="CA132" s="4" t="s">
        <v>6</v>
      </c>
      <c r="CB132" s="4" t="s">
        <v>6</v>
      </c>
      <c r="CC132" s="4" t="s">
        <v>6</v>
      </c>
      <c r="CD132" s="4" t="s">
        <v>6</v>
      </c>
      <c r="CE132" s="4" t="s">
        <v>6</v>
      </c>
      <c r="CF132" s="4" t="s">
        <v>6</v>
      </c>
      <c r="CG132" s="4" t="s">
        <v>6</v>
      </c>
      <c r="CH132" s="4" t="s">
        <v>6</v>
      </c>
      <c r="CI132" s="4" t="s">
        <v>6</v>
      </c>
      <c r="CJ132" s="4" t="s">
        <v>6</v>
      </c>
      <c r="CK132" s="4" t="s">
        <v>6</v>
      </c>
      <c r="CL132" s="4" t="s">
        <v>6</v>
      </c>
      <c r="CM132" s="4" t="s">
        <v>6</v>
      </c>
      <c r="CN132" s="4" t="s">
        <v>6</v>
      </c>
      <c r="CO132" s="4" t="s">
        <v>6</v>
      </c>
      <c r="CP132" s="4" t="s">
        <v>6</v>
      </c>
      <c r="CQ132" s="4" t="s">
        <v>6</v>
      </c>
      <c r="CR132" s="4" t="s">
        <v>6</v>
      </c>
      <c r="CS132" s="4" t="s">
        <v>6</v>
      </c>
      <c r="CT132" s="4" t="s">
        <v>6</v>
      </c>
      <c r="CU132" s="4" t="s">
        <v>6</v>
      </c>
      <c r="CV132" s="4" t="s">
        <v>6</v>
      </c>
      <c r="CW132" s="4" t="s">
        <v>6</v>
      </c>
      <c r="CX132" s="4" t="s">
        <v>6</v>
      </c>
      <c r="CY132" s="4" t="s">
        <v>6</v>
      </c>
      <c r="CZ132" s="4" t="s">
        <v>6</v>
      </c>
      <c r="DA132" s="4" t="s">
        <v>6</v>
      </c>
      <c r="DB132" s="4" t="s">
        <v>6</v>
      </c>
      <c r="DC132" s="4" t="s">
        <v>6</v>
      </c>
      <c r="DD132" s="4" t="s">
        <v>6</v>
      </c>
      <c r="DE132" s="4" t="s">
        <v>6</v>
      </c>
      <c r="DF132" s="4" t="s">
        <v>6</v>
      </c>
      <c r="DG132" s="4" t="s">
        <v>6</v>
      </c>
      <c r="DH132" s="4" t="s">
        <v>6</v>
      </c>
      <c r="DI132" s="4" t="s">
        <v>6</v>
      </c>
      <c r="DJ132" s="4" t="s">
        <v>6</v>
      </c>
      <c r="DK132" s="4" t="s">
        <v>6</v>
      </c>
      <c r="DL132" s="4" t="s">
        <v>6</v>
      </c>
      <c r="DM132" s="4" t="s">
        <v>6</v>
      </c>
      <c r="DN132" s="4" t="s">
        <v>6</v>
      </c>
      <c r="DO132" s="4" t="s">
        <v>6</v>
      </c>
      <c r="DP132" s="4" t="s">
        <v>6</v>
      </c>
      <c r="DQ132" s="4" t="s">
        <v>6</v>
      </c>
      <c r="DR132" s="4" t="s">
        <v>6</v>
      </c>
      <c r="DS132" s="4" t="s">
        <v>6</v>
      </c>
      <c r="DT132" s="4" t="s">
        <v>6</v>
      </c>
      <c r="DU132" s="4" t="s">
        <v>6</v>
      </c>
      <c r="DV132" s="4" t="s">
        <v>6</v>
      </c>
      <c r="DW132" s="4" t="s">
        <v>6</v>
      </c>
      <c r="DX132" s="4" t="s">
        <v>6</v>
      </c>
      <c r="DY132" s="4" t="s">
        <v>6</v>
      </c>
      <c r="DZ132" s="4" t="s">
        <v>6</v>
      </c>
      <c r="EA132" s="4" t="s">
        <v>6</v>
      </c>
      <c r="EB132" s="4" t="s">
        <v>6</v>
      </c>
      <c r="EC132" s="4" t="s">
        <v>6</v>
      </c>
      <c r="ED132" s="4" t="s">
        <v>6</v>
      </c>
      <c r="EE132" s="4" t="s">
        <v>6</v>
      </c>
      <c r="EF132" s="4" t="s">
        <v>6</v>
      </c>
      <c r="EG132" s="5">
        <v>-7727000</v>
      </c>
      <c r="EH132" s="4" t="s">
        <v>6</v>
      </c>
      <c r="EI132" s="4" t="s">
        <v>6</v>
      </c>
      <c r="EJ132" s="4" t="s">
        <v>6</v>
      </c>
      <c r="EK132" s="4" t="s">
        <v>6</v>
      </c>
      <c r="EL132" s="4" t="s">
        <v>6</v>
      </c>
      <c r="EM132" s="4" t="s">
        <v>6</v>
      </c>
      <c r="EN132" s="4" t="s">
        <v>6</v>
      </c>
      <c r="EO132" s="4" t="s">
        <v>6</v>
      </c>
      <c r="EP132" s="4" t="s">
        <v>6</v>
      </c>
      <c r="EQ132" s="4" t="s">
        <v>6</v>
      </c>
      <c r="ER132" s="4" t="s">
        <v>6</v>
      </c>
      <c r="ES132" s="4" t="s">
        <v>6</v>
      </c>
      <c r="ET132" s="4" t="s">
        <v>6</v>
      </c>
      <c r="EU132" s="4" t="s">
        <v>6</v>
      </c>
      <c r="EV132" s="4" t="s">
        <v>6</v>
      </c>
      <c r="EW132" s="4" t="s">
        <v>6</v>
      </c>
      <c r="EX132" s="4" t="s">
        <v>6</v>
      </c>
      <c r="EY132" s="4" t="s">
        <v>6</v>
      </c>
      <c r="EZ132" s="4" t="s">
        <v>6</v>
      </c>
      <c r="FA132" s="4" t="s">
        <v>6</v>
      </c>
      <c r="FB132" s="4" t="s">
        <v>6</v>
      </c>
      <c r="FC132" s="4" t="s">
        <v>6</v>
      </c>
      <c r="FD132" s="4" t="s">
        <v>6</v>
      </c>
      <c r="FE132" s="4" t="s">
        <v>6</v>
      </c>
      <c r="FF132" s="4" t="s">
        <v>6</v>
      </c>
      <c r="FG132" s="4" t="s">
        <v>6</v>
      </c>
      <c r="FH132" s="4" t="s">
        <v>6</v>
      </c>
      <c r="FI132" s="4" t="s">
        <v>6</v>
      </c>
      <c r="FJ132" s="4" t="s">
        <v>6</v>
      </c>
      <c r="FK132" s="4" t="s">
        <v>6</v>
      </c>
      <c r="FL132" s="4" t="s">
        <v>6</v>
      </c>
      <c r="FM132" s="4" t="s">
        <v>6</v>
      </c>
      <c r="FN132" s="4" t="s">
        <v>6</v>
      </c>
      <c r="FO132" s="4" t="s">
        <v>6</v>
      </c>
      <c r="FP132" s="4" t="s">
        <v>6</v>
      </c>
      <c r="FQ132" s="4" t="s">
        <v>6</v>
      </c>
      <c r="FR132" s="4" t="s">
        <v>6</v>
      </c>
      <c r="FS132" s="4" t="s">
        <v>6</v>
      </c>
      <c r="FT132" s="4" t="s">
        <v>6</v>
      </c>
      <c r="FU132" s="4" t="s">
        <v>6</v>
      </c>
      <c r="FV132" s="4" t="s">
        <v>6</v>
      </c>
      <c r="FW132" s="4" t="s">
        <v>6</v>
      </c>
      <c r="FX132" s="4" t="s">
        <v>6</v>
      </c>
      <c r="FY132" s="4" t="s">
        <v>6</v>
      </c>
      <c r="FZ132" s="4" t="s">
        <v>6</v>
      </c>
      <c r="GA132" s="4" t="s">
        <v>6</v>
      </c>
      <c r="GB132" s="5">
        <v>-7727000</v>
      </c>
    </row>
    <row r="133" spans="1:184" x14ac:dyDescent="0.25">
      <c r="A133" s="2" t="s">
        <v>182</v>
      </c>
      <c r="B133" s="4" t="s">
        <v>6</v>
      </c>
      <c r="C133" s="4" t="s">
        <v>6</v>
      </c>
      <c r="D133" s="4" t="s">
        <v>6</v>
      </c>
      <c r="E133" s="4" t="s">
        <v>6</v>
      </c>
      <c r="F133" s="4" t="s">
        <v>6</v>
      </c>
      <c r="G133" s="4" t="s">
        <v>6</v>
      </c>
      <c r="H133" s="4" t="s">
        <v>6</v>
      </c>
      <c r="I133" s="4" t="s">
        <v>6</v>
      </c>
      <c r="J133" s="4" t="s">
        <v>6</v>
      </c>
      <c r="K133" s="4" t="s">
        <v>6</v>
      </c>
      <c r="L133" s="4" t="s">
        <v>6</v>
      </c>
      <c r="M133" s="4" t="s">
        <v>6</v>
      </c>
      <c r="N133" s="4" t="s">
        <v>6</v>
      </c>
      <c r="O133" s="4" t="s">
        <v>6</v>
      </c>
      <c r="P133" s="4" t="s">
        <v>6</v>
      </c>
      <c r="Q133" s="4" t="s">
        <v>6</v>
      </c>
      <c r="R133" s="4" t="s">
        <v>6</v>
      </c>
      <c r="S133" s="4" t="s">
        <v>6</v>
      </c>
      <c r="T133" s="4" t="s">
        <v>6</v>
      </c>
      <c r="U133" s="4" t="s">
        <v>6</v>
      </c>
      <c r="V133" s="4" t="s">
        <v>6</v>
      </c>
      <c r="W133" s="4" t="s">
        <v>6</v>
      </c>
      <c r="X133" s="4" t="s">
        <v>6</v>
      </c>
      <c r="Y133" s="4" t="s">
        <v>6</v>
      </c>
      <c r="Z133" s="4" t="s">
        <v>6</v>
      </c>
      <c r="AA133" s="4" t="s">
        <v>6</v>
      </c>
      <c r="AB133" s="4" t="s">
        <v>6</v>
      </c>
      <c r="AC133" s="4" t="s">
        <v>6</v>
      </c>
      <c r="AD133" s="4" t="s">
        <v>6</v>
      </c>
      <c r="AE133" s="4" t="s">
        <v>6</v>
      </c>
      <c r="AF133" s="4" t="s">
        <v>6</v>
      </c>
      <c r="AG133" s="4" t="s">
        <v>6</v>
      </c>
      <c r="AH133" s="4" t="s">
        <v>6</v>
      </c>
      <c r="AI133" s="4" t="s">
        <v>6</v>
      </c>
      <c r="AJ133" s="4" t="s">
        <v>6</v>
      </c>
      <c r="AK133" s="4" t="s">
        <v>6</v>
      </c>
      <c r="AL133" s="4" t="s">
        <v>6</v>
      </c>
      <c r="AM133" s="4" t="s">
        <v>6</v>
      </c>
      <c r="AN133" s="4" t="s">
        <v>6</v>
      </c>
      <c r="AO133" s="4" t="s">
        <v>6</v>
      </c>
      <c r="AP133" s="4" t="s">
        <v>6</v>
      </c>
      <c r="AQ133" s="4" t="s">
        <v>6</v>
      </c>
      <c r="AR133" s="4" t="s">
        <v>6</v>
      </c>
      <c r="AS133" s="4" t="s">
        <v>6</v>
      </c>
      <c r="AT133" s="4" t="s">
        <v>6</v>
      </c>
      <c r="AU133" s="4" t="s">
        <v>6</v>
      </c>
      <c r="AV133" s="4" t="s">
        <v>6</v>
      </c>
      <c r="AW133" s="4" t="s">
        <v>6</v>
      </c>
      <c r="AX133" s="4" t="s">
        <v>6</v>
      </c>
      <c r="AY133" s="4" t="s">
        <v>6</v>
      </c>
      <c r="AZ133" s="4" t="s">
        <v>6</v>
      </c>
      <c r="BA133" s="4" t="s">
        <v>6</v>
      </c>
      <c r="BB133" s="4" t="s">
        <v>6</v>
      </c>
      <c r="BC133" s="4" t="s">
        <v>6</v>
      </c>
      <c r="BD133" s="4" t="s">
        <v>6</v>
      </c>
      <c r="BE133" s="4" t="s">
        <v>6</v>
      </c>
      <c r="BF133" s="4" t="s">
        <v>6</v>
      </c>
      <c r="BG133" s="4" t="s">
        <v>6</v>
      </c>
      <c r="BH133" s="4" t="s">
        <v>6</v>
      </c>
      <c r="BI133" s="4" t="s">
        <v>6</v>
      </c>
      <c r="BJ133" s="4" t="s">
        <v>6</v>
      </c>
      <c r="BK133" s="4" t="s">
        <v>6</v>
      </c>
      <c r="BL133" s="4" t="s">
        <v>6</v>
      </c>
      <c r="BM133" s="4" t="s">
        <v>6</v>
      </c>
      <c r="BN133" s="4" t="s">
        <v>6</v>
      </c>
      <c r="BO133" s="4" t="s">
        <v>6</v>
      </c>
      <c r="BP133" s="4" t="s">
        <v>6</v>
      </c>
      <c r="BQ133" s="4" t="s">
        <v>6</v>
      </c>
      <c r="BR133" s="4" t="s">
        <v>6</v>
      </c>
      <c r="BS133" s="4" t="s">
        <v>6</v>
      </c>
      <c r="BT133" s="4" t="s">
        <v>6</v>
      </c>
      <c r="BU133" s="4" t="s">
        <v>6</v>
      </c>
      <c r="BV133" s="4" t="s">
        <v>6</v>
      </c>
      <c r="BW133" s="4" t="s">
        <v>6</v>
      </c>
      <c r="BX133" s="4" t="s">
        <v>6</v>
      </c>
      <c r="BY133" s="4" t="s">
        <v>6</v>
      </c>
      <c r="BZ133" s="4" t="s">
        <v>6</v>
      </c>
      <c r="CA133" s="4" t="s">
        <v>6</v>
      </c>
      <c r="CB133" s="4" t="s">
        <v>6</v>
      </c>
      <c r="CC133" s="4" t="s">
        <v>6</v>
      </c>
      <c r="CD133" s="4" t="s">
        <v>6</v>
      </c>
      <c r="CE133" s="4" t="s">
        <v>6</v>
      </c>
      <c r="CF133" s="4" t="s">
        <v>6</v>
      </c>
      <c r="CG133" s="4" t="s">
        <v>6</v>
      </c>
      <c r="CH133" s="4" t="s">
        <v>6</v>
      </c>
      <c r="CI133" s="4" t="s">
        <v>6</v>
      </c>
      <c r="CJ133" s="4" t="s">
        <v>6</v>
      </c>
      <c r="CK133" s="4" t="s">
        <v>6</v>
      </c>
      <c r="CL133" s="4" t="s">
        <v>6</v>
      </c>
      <c r="CM133" s="4" t="s">
        <v>6</v>
      </c>
      <c r="CN133" s="4" t="s">
        <v>6</v>
      </c>
      <c r="CO133" s="4" t="s">
        <v>6</v>
      </c>
      <c r="CP133" s="4" t="s">
        <v>6</v>
      </c>
      <c r="CQ133" s="4" t="s">
        <v>6</v>
      </c>
      <c r="CR133" s="4" t="s">
        <v>6</v>
      </c>
      <c r="CS133" s="4" t="s">
        <v>6</v>
      </c>
      <c r="CT133" s="4" t="s">
        <v>6</v>
      </c>
      <c r="CU133" s="4" t="s">
        <v>6</v>
      </c>
      <c r="CV133" s="5">
        <v>300000</v>
      </c>
      <c r="CW133" s="4" t="s">
        <v>6</v>
      </c>
      <c r="CX133" s="4" t="s">
        <v>6</v>
      </c>
      <c r="CY133" s="4" t="s">
        <v>6</v>
      </c>
      <c r="CZ133" s="4" t="s">
        <v>6</v>
      </c>
      <c r="DA133" s="4" t="s">
        <v>6</v>
      </c>
      <c r="DB133" s="4" t="s">
        <v>6</v>
      </c>
      <c r="DC133" s="4" t="s">
        <v>6</v>
      </c>
      <c r="DD133" s="4" t="s">
        <v>6</v>
      </c>
      <c r="DE133" s="4" t="s">
        <v>6</v>
      </c>
      <c r="DF133" s="4" t="s">
        <v>6</v>
      </c>
      <c r="DG133" s="4" t="s">
        <v>6</v>
      </c>
      <c r="DH133" s="4" t="s">
        <v>6</v>
      </c>
      <c r="DI133" s="4" t="s">
        <v>6</v>
      </c>
      <c r="DJ133" s="4" t="s">
        <v>6</v>
      </c>
      <c r="DK133" s="4" t="s">
        <v>6</v>
      </c>
      <c r="DL133" s="4" t="s">
        <v>6</v>
      </c>
      <c r="DM133" s="4" t="s">
        <v>6</v>
      </c>
      <c r="DN133" s="4" t="s">
        <v>6</v>
      </c>
      <c r="DO133" s="4" t="s">
        <v>6</v>
      </c>
      <c r="DP133" s="4" t="s">
        <v>6</v>
      </c>
      <c r="DQ133" s="4" t="s">
        <v>6</v>
      </c>
      <c r="DR133" s="4" t="s">
        <v>6</v>
      </c>
      <c r="DS133" s="4" t="s">
        <v>6</v>
      </c>
      <c r="DT133" s="4" t="s">
        <v>6</v>
      </c>
      <c r="DU133" s="4" t="s">
        <v>6</v>
      </c>
      <c r="DV133" s="4" t="s">
        <v>6</v>
      </c>
      <c r="DW133" s="4" t="s">
        <v>6</v>
      </c>
      <c r="DX133" s="4" t="s">
        <v>6</v>
      </c>
      <c r="DY133" s="4" t="s">
        <v>6</v>
      </c>
      <c r="DZ133" s="4" t="s">
        <v>6</v>
      </c>
      <c r="EA133" s="4" t="s">
        <v>6</v>
      </c>
      <c r="EB133" s="4" t="s">
        <v>6</v>
      </c>
      <c r="EC133" s="4" t="s">
        <v>6</v>
      </c>
      <c r="ED133" s="4" t="s">
        <v>6</v>
      </c>
      <c r="EE133" s="4" t="s">
        <v>6</v>
      </c>
      <c r="EF133" s="4" t="s">
        <v>6</v>
      </c>
      <c r="EG133" s="4" t="s">
        <v>6</v>
      </c>
      <c r="EH133" s="4" t="s">
        <v>6</v>
      </c>
      <c r="EI133" s="4" t="s">
        <v>6</v>
      </c>
      <c r="EJ133" s="4" t="s">
        <v>6</v>
      </c>
      <c r="EK133" s="4" t="s">
        <v>6</v>
      </c>
      <c r="EL133" s="4" t="s">
        <v>6</v>
      </c>
      <c r="EM133" s="4" t="s">
        <v>6</v>
      </c>
      <c r="EN133" s="4" t="s">
        <v>6</v>
      </c>
      <c r="EO133" s="4" t="s">
        <v>6</v>
      </c>
      <c r="EP133" s="4" t="s">
        <v>6</v>
      </c>
      <c r="EQ133" s="4" t="s">
        <v>6</v>
      </c>
      <c r="ER133" s="4" t="s">
        <v>6</v>
      </c>
      <c r="ES133" s="4" t="s">
        <v>6</v>
      </c>
      <c r="ET133" s="4" t="s">
        <v>6</v>
      </c>
      <c r="EU133" s="4" t="s">
        <v>6</v>
      </c>
      <c r="EV133" s="4" t="s">
        <v>6</v>
      </c>
      <c r="EW133" s="4" t="s">
        <v>6</v>
      </c>
      <c r="EX133" s="4" t="s">
        <v>6</v>
      </c>
      <c r="EY133" s="4" t="s">
        <v>6</v>
      </c>
      <c r="EZ133" s="4" t="s">
        <v>6</v>
      </c>
      <c r="FA133" s="4" t="s">
        <v>6</v>
      </c>
      <c r="FB133" s="4" t="s">
        <v>6</v>
      </c>
      <c r="FC133" s="5">
        <v>300000</v>
      </c>
      <c r="FD133" s="4" t="s">
        <v>6</v>
      </c>
      <c r="FE133" s="4" t="s">
        <v>6</v>
      </c>
      <c r="FF133" s="4" t="s">
        <v>6</v>
      </c>
      <c r="FG133" s="4" t="s">
        <v>6</v>
      </c>
      <c r="FH133" s="4" t="s">
        <v>6</v>
      </c>
      <c r="FI133" s="4" t="s">
        <v>6</v>
      </c>
      <c r="FJ133" s="4" t="s">
        <v>6</v>
      </c>
      <c r="FK133" s="4" t="s">
        <v>6</v>
      </c>
      <c r="FL133" s="4" t="s">
        <v>6</v>
      </c>
      <c r="FM133" s="4" t="s">
        <v>6</v>
      </c>
      <c r="FN133" s="4" t="s">
        <v>6</v>
      </c>
      <c r="FO133" s="4" t="s">
        <v>6</v>
      </c>
      <c r="FP133" s="4" t="s">
        <v>6</v>
      </c>
      <c r="FQ133" s="4" t="s">
        <v>6</v>
      </c>
      <c r="FR133" s="4" t="s">
        <v>6</v>
      </c>
      <c r="FS133" s="4" t="s">
        <v>6</v>
      </c>
      <c r="FT133" s="4" t="s">
        <v>6</v>
      </c>
      <c r="FU133" s="4" t="s">
        <v>6</v>
      </c>
      <c r="FV133" s="4" t="s">
        <v>6</v>
      </c>
      <c r="FW133" s="4" t="s">
        <v>6</v>
      </c>
      <c r="FX133" s="4" t="s">
        <v>6</v>
      </c>
      <c r="FY133" s="4" t="s">
        <v>6</v>
      </c>
      <c r="FZ133" s="4" t="s">
        <v>6</v>
      </c>
      <c r="GA133" s="4" t="s">
        <v>6</v>
      </c>
      <c r="GB133" s="4" t="s">
        <v>6</v>
      </c>
    </row>
    <row r="134" spans="1:184" x14ac:dyDescent="0.25">
      <c r="A134" s="2" t="s">
        <v>173</v>
      </c>
      <c r="B134" s="4" t="s">
        <v>6</v>
      </c>
      <c r="C134" s="4" t="s">
        <v>6</v>
      </c>
      <c r="D134" s="4" t="s">
        <v>6</v>
      </c>
      <c r="E134" s="5">
        <v>5000</v>
      </c>
      <c r="F134" s="4" t="s">
        <v>6</v>
      </c>
      <c r="G134" s="5">
        <v>799000</v>
      </c>
      <c r="H134" s="4" t="s">
        <v>6</v>
      </c>
      <c r="I134" s="4" t="s">
        <v>6</v>
      </c>
      <c r="J134" s="4" t="s">
        <v>6</v>
      </c>
      <c r="K134" s="5">
        <v>804000</v>
      </c>
      <c r="L134" s="4" t="s">
        <v>6</v>
      </c>
      <c r="M134" s="4" t="s">
        <v>6</v>
      </c>
      <c r="N134" s="4" t="s">
        <v>6</v>
      </c>
      <c r="O134" s="4" t="s">
        <v>6</v>
      </c>
      <c r="P134" s="5">
        <v>1000</v>
      </c>
      <c r="Q134" s="4" t="s">
        <v>6</v>
      </c>
      <c r="R134" s="5">
        <v>420000</v>
      </c>
      <c r="S134" s="4" t="s">
        <v>6</v>
      </c>
      <c r="T134" s="4" t="s">
        <v>6</v>
      </c>
      <c r="U134" s="5">
        <v>103000</v>
      </c>
      <c r="V134" s="4" t="s">
        <v>6</v>
      </c>
      <c r="W134" s="5">
        <v>524000</v>
      </c>
      <c r="X134" s="4" t="s">
        <v>6</v>
      </c>
      <c r="Y134" s="4" t="s">
        <v>6</v>
      </c>
      <c r="Z134" s="4" t="s">
        <v>6</v>
      </c>
      <c r="AA134" s="4" t="s">
        <v>6</v>
      </c>
      <c r="AB134" s="4" t="s">
        <v>6</v>
      </c>
      <c r="AC134" s="4" t="s">
        <v>6</v>
      </c>
      <c r="AD134" s="4" t="s">
        <v>6</v>
      </c>
      <c r="AE134" s="4" t="s">
        <v>6</v>
      </c>
      <c r="AF134" s="4" t="s">
        <v>6</v>
      </c>
      <c r="AG134" s="4" t="s">
        <v>6</v>
      </c>
      <c r="AH134" s="4" t="s">
        <v>6</v>
      </c>
      <c r="AI134" s="4" t="s">
        <v>6</v>
      </c>
      <c r="AJ134" s="4" t="s">
        <v>6</v>
      </c>
      <c r="AK134" s="4" t="s">
        <v>6</v>
      </c>
      <c r="AL134" s="4" t="s">
        <v>6</v>
      </c>
      <c r="AM134" s="4" t="s">
        <v>6</v>
      </c>
      <c r="AN134" s="4" t="s">
        <v>6</v>
      </c>
      <c r="AO134" s="4" t="s">
        <v>6</v>
      </c>
      <c r="AP134" s="4" t="s">
        <v>6</v>
      </c>
      <c r="AQ134" s="4" t="s">
        <v>6</v>
      </c>
      <c r="AR134" s="4" t="s">
        <v>6</v>
      </c>
      <c r="AS134" s="4" t="s">
        <v>6</v>
      </c>
      <c r="AT134" s="4" t="s">
        <v>6</v>
      </c>
      <c r="AU134" s="4" t="s">
        <v>6</v>
      </c>
      <c r="AV134" s="4" t="s">
        <v>6</v>
      </c>
      <c r="AW134" s="4" t="s">
        <v>6</v>
      </c>
      <c r="AX134" s="4" t="s">
        <v>6</v>
      </c>
      <c r="AY134" s="4" t="s">
        <v>6</v>
      </c>
      <c r="AZ134" s="4" t="s">
        <v>6</v>
      </c>
      <c r="BA134" s="4" t="s">
        <v>6</v>
      </c>
      <c r="BB134" s="4" t="s">
        <v>6</v>
      </c>
      <c r="BC134" s="4" t="s">
        <v>6</v>
      </c>
      <c r="BD134" s="4" t="s">
        <v>6</v>
      </c>
      <c r="BE134" s="4" t="s">
        <v>6</v>
      </c>
      <c r="BF134" s="4" t="s">
        <v>6</v>
      </c>
      <c r="BG134" s="4" t="s">
        <v>6</v>
      </c>
      <c r="BH134" s="4" t="s">
        <v>6</v>
      </c>
      <c r="BI134" s="4" t="s">
        <v>6</v>
      </c>
      <c r="BJ134" s="4" t="s">
        <v>6</v>
      </c>
      <c r="BK134" s="4" t="s">
        <v>6</v>
      </c>
      <c r="BL134" s="4" t="s">
        <v>6</v>
      </c>
      <c r="BM134" s="4" t="s">
        <v>6</v>
      </c>
      <c r="BN134" s="4" t="s">
        <v>6</v>
      </c>
      <c r="BO134" s="4" t="s">
        <v>6</v>
      </c>
      <c r="BP134" s="4" t="s">
        <v>6</v>
      </c>
      <c r="BQ134" s="4" t="s">
        <v>6</v>
      </c>
      <c r="BR134" s="4" t="s">
        <v>6</v>
      </c>
      <c r="BS134" s="4" t="s">
        <v>6</v>
      </c>
      <c r="BT134" s="4" t="s">
        <v>6</v>
      </c>
      <c r="BU134" s="4" t="s">
        <v>6</v>
      </c>
      <c r="BV134" s="4" t="s">
        <v>6</v>
      </c>
      <c r="BW134" s="4" t="s">
        <v>6</v>
      </c>
      <c r="BX134" s="4" t="s">
        <v>6</v>
      </c>
      <c r="BY134" s="4" t="s">
        <v>6</v>
      </c>
      <c r="BZ134" s="4" t="s">
        <v>6</v>
      </c>
      <c r="CA134" s="4" t="s">
        <v>6</v>
      </c>
      <c r="CB134" s="4" t="s">
        <v>6</v>
      </c>
      <c r="CC134" s="4" t="s">
        <v>6</v>
      </c>
      <c r="CD134" s="4" t="s">
        <v>6</v>
      </c>
      <c r="CE134" s="4" t="s">
        <v>6</v>
      </c>
      <c r="CF134" s="4" t="s">
        <v>6</v>
      </c>
      <c r="CG134" s="4" t="s">
        <v>6</v>
      </c>
      <c r="CH134" s="4" t="s">
        <v>6</v>
      </c>
      <c r="CI134" s="4" t="s">
        <v>6</v>
      </c>
      <c r="CJ134" s="4" t="s">
        <v>6</v>
      </c>
      <c r="CK134" s="4" t="s">
        <v>6</v>
      </c>
      <c r="CL134" s="4" t="s">
        <v>6</v>
      </c>
      <c r="CM134" s="4" t="s">
        <v>6</v>
      </c>
      <c r="CN134" s="4" t="s">
        <v>6</v>
      </c>
      <c r="CO134" s="4" t="s">
        <v>6</v>
      </c>
      <c r="CP134" s="4" t="s">
        <v>6</v>
      </c>
      <c r="CQ134" s="4" t="s">
        <v>6</v>
      </c>
      <c r="CR134" s="4" t="s">
        <v>6</v>
      </c>
      <c r="CS134" s="4" t="s">
        <v>6</v>
      </c>
      <c r="CT134" s="4" t="s">
        <v>6</v>
      </c>
      <c r="CU134" s="4" t="s">
        <v>6</v>
      </c>
      <c r="CV134" s="4" t="s">
        <v>6</v>
      </c>
      <c r="CW134" s="4" t="s">
        <v>6</v>
      </c>
      <c r="CX134" s="4" t="s">
        <v>6</v>
      </c>
      <c r="CY134" s="4" t="s">
        <v>6</v>
      </c>
      <c r="CZ134" s="4" t="s">
        <v>6</v>
      </c>
      <c r="DA134" s="5">
        <v>3614000</v>
      </c>
      <c r="DB134" s="4" t="s">
        <v>6</v>
      </c>
      <c r="DC134" s="4" t="s">
        <v>6</v>
      </c>
      <c r="DD134" s="4" t="s">
        <v>6</v>
      </c>
      <c r="DE134" s="4" t="s">
        <v>6</v>
      </c>
      <c r="DF134" s="4" t="s">
        <v>6</v>
      </c>
      <c r="DG134" s="4" t="s">
        <v>6</v>
      </c>
      <c r="DH134" s="4" t="s">
        <v>6</v>
      </c>
      <c r="DI134" s="4" t="s">
        <v>6</v>
      </c>
      <c r="DJ134" s="4" t="s">
        <v>6</v>
      </c>
      <c r="DK134" s="4" t="s">
        <v>6</v>
      </c>
      <c r="DL134" s="4" t="s">
        <v>6</v>
      </c>
      <c r="DM134" s="4" t="s">
        <v>6</v>
      </c>
      <c r="DN134" s="4" t="s">
        <v>6</v>
      </c>
      <c r="DO134" s="4" t="s">
        <v>6</v>
      </c>
      <c r="DP134" s="4" t="s">
        <v>6</v>
      </c>
      <c r="DQ134" s="4" t="s">
        <v>6</v>
      </c>
      <c r="DR134" s="4" t="s">
        <v>6</v>
      </c>
      <c r="DS134" s="4" t="s">
        <v>6</v>
      </c>
      <c r="DT134" s="4" t="s">
        <v>6</v>
      </c>
      <c r="DU134" s="4" t="s">
        <v>6</v>
      </c>
      <c r="DV134" s="4" t="s">
        <v>6</v>
      </c>
      <c r="DW134" s="4" t="s">
        <v>6</v>
      </c>
      <c r="DX134" s="4" t="s">
        <v>6</v>
      </c>
      <c r="DY134" s="4" t="s">
        <v>6</v>
      </c>
      <c r="DZ134" s="4" t="s">
        <v>6</v>
      </c>
      <c r="EA134" s="4" t="s">
        <v>6</v>
      </c>
      <c r="EB134" s="4" t="s">
        <v>6</v>
      </c>
      <c r="EC134" s="4" t="s">
        <v>6</v>
      </c>
      <c r="ED134" s="4" t="s">
        <v>6</v>
      </c>
      <c r="EE134" s="4" t="s">
        <v>6</v>
      </c>
      <c r="EF134" s="4" t="s">
        <v>6</v>
      </c>
      <c r="EG134" s="4" t="s">
        <v>6</v>
      </c>
      <c r="EH134" s="4" t="s">
        <v>6</v>
      </c>
      <c r="EI134" s="5">
        <v>3614000</v>
      </c>
      <c r="EJ134" s="4" t="s">
        <v>6</v>
      </c>
      <c r="EK134" s="4" t="s">
        <v>6</v>
      </c>
      <c r="EL134" s="4" t="s">
        <v>6</v>
      </c>
      <c r="EM134" s="4" t="s">
        <v>6</v>
      </c>
      <c r="EN134" s="4" t="s">
        <v>6</v>
      </c>
      <c r="EO134" s="4" t="s">
        <v>6</v>
      </c>
      <c r="EP134" s="4" t="s">
        <v>6</v>
      </c>
      <c r="EQ134" s="4" t="s">
        <v>6</v>
      </c>
      <c r="ER134" s="4" t="s">
        <v>6</v>
      </c>
      <c r="ES134" s="4" t="s">
        <v>6</v>
      </c>
      <c r="ET134" s="4" t="s">
        <v>6</v>
      </c>
      <c r="EU134" s="4" t="s">
        <v>6</v>
      </c>
      <c r="EV134" s="4" t="s">
        <v>6</v>
      </c>
      <c r="EW134" s="4" t="s">
        <v>6</v>
      </c>
      <c r="EX134" s="4" t="s">
        <v>6</v>
      </c>
      <c r="EY134" s="4" t="s">
        <v>6</v>
      </c>
      <c r="EZ134" s="4" t="s">
        <v>6</v>
      </c>
      <c r="FA134" s="4" t="s">
        <v>6</v>
      </c>
      <c r="FB134" s="4" t="s">
        <v>6</v>
      </c>
      <c r="FC134" s="4" t="s">
        <v>6</v>
      </c>
      <c r="FD134" s="4" t="s">
        <v>6</v>
      </c>
      <c r="FE134" s="4" t="s">
        <v>6</v>
      </c>
      <c r="FF134" s="4" t="s">
        <v>6</v>
      </c>
      <c r="FG134" s="4" t="s">
        <v>6</v>
      </c>
      <c r="FH134" s="4" t="s">
        <v>6</v>
      </c>
      <c r="FI134" s="4" t="s">
        <v>6</v>
      </c>
      <c r="FJ134" s="4" t="s">
        <v>6</v>
      </c>
      <c r="FK134" s="4" t="s">
        <v>6</v>
      </c>
      <c r="FL134" s="4" t="s">
        <v>6</v>
      </c>
      <c r="FM134" s="4" t="s">
        <v>6</v>
      </c>
      <c r="FN134" s="4" t="s">
        <v>6</v>
      </c>
      <c r="FO134" s="4" t="s">
        <v>6</v>
      </c>
      <c r="FP134" s="4" t="s">
        <v>6</v>
      </c>
      <c r="FQ134" s="4" t="s">
        <v>6</v>
      </c>
      <c r="FR134" s="4" t="s">
        <v>6</v>
      </c>
      <c r="FS134" s="4" t="s">
        <v>6</v>
      </c>
      <c r="FT134" s="4" t="s">
        <v>6</v>
      </c>
      <c r="FU134" s="4" t="s">
        <v>6</v>
      </c>
      <c r="FV134" s="4" t="s">
        <v>6</v>
      </c>
      <c r="FW134" s="4" t="s">
        <v>6</v>
      </c>
      <c r="FX134" s="4" t="s">
        <v>6</v>
      </c>
      <c r="FY134" s="4" t="s">
        <v>6</v>
      </c>
      <c r="FZ134" s="4" t="s">
        <v>6</v>
      </c>
      <c r="GA134" s="4" t="s">
        <v>6</v>
      </c>
      <c r="GB134" s="4" t="s">
        <v>6</v>
      </c>
    </row>
    <row r="135" spans="1:184" ht="30" x14ac:dyDescent="0.25">
      <c r="A135" s="2" t="s">
        <v>174</v>
      </c>
      <c r="B135" s="4" t="s">
        <v>6</v>
      </c>
      <c r="C135" s="4" t="s">
        <v>6</v>
      </c>
      <c r="D135" s="4" t="s">
        <v>6</v>
      </c>
      <c r="E135" s="5">
        <v>375230</v>
      </c>
      <c r="F135" s="4" t="s">
        <v>6</v>
      </c>
      <c r="G135" s="4" t="s">
        <v>6</v>
      </c>
      <c r="H135" s="4" t="s">
        <v>6</v>
      </c>
      <c r="I135" s="4" t="s">
        <v>6</v>
      </c>
      <c r="J135" s="4" t="s">
        <v>6</v>
      </c>
      <c r="K135" s="4" t="s">
        <v>6</v>
      </c>
      <c r="L135" s="4" t="s">
        <v>6</v>
      </c>
      <c r="M135" s="4" t="s">
        <v>6</v>
      </c>
      <c r="N135" s="4" t="s">
        <v>6</v>
      </c>
      <c r="O135" s="4" t="s">
        <v>6</v>
      </c>
      <c r="P135" s="5">
        <v>160000</v>
      </c>
      <c r="Q135" s="4" t="s">
        <v>6</v>
      </c>
      <c r="R135" s="4" t="s">
        <v>6</v>
      </c>
      <c r="S135" s="4" t="s">
        <v>6</v>
      </c>
      <c r="T135" s="4" t="s">
        <v>6</v>
      </c>
      <c r="U135" s="4" t="s">
        <v>6</v>
      </c>
      <c r="V135" s="4" t="s">
        <v>6</v>
      </c>
      <c r="W135" s="4" t="s">
        <v>6</v>
      </c>
      <c r="X135" s="4" t="s">
        <v>6</v>
      </c>
      <c r="Y135" s="4" t="s">
        <v>6</v>
      </c>
      <c r="Z135" s="4" t="s">
        <v>6</v>
      </c>
      <c r="AA135" s="4" t="s">
        <v>6</v>
      </c>
      <c r="AB135" s="4" t="s">
        <v>6</v>
      </c>
      <c r="AC135" s="4" t="s">
        <v>6</v>
      </c>
      <c r="AD135" s="4" t="s">
        <v>6</v>
      </c>
      <c r="AE135" s="4" t="s">
        <v>6</v>
      </c>
      <c r="AF135" s="4" t="s">
        <v>6</v>
      </c>
      <c r="AG135" s="4" t="s">
        <v>6</v>
      </c>
      <c r="AH135" s="4" t="s">
        <v>6</v>
      </c>
      <c r="AI135" s="4" t="s">
        <v>6</v>
      </c>
      <c r="AJ135" s="4" t="s">
        <v>6</v>
      </c>
      <c r="AK135" s="4" t="s">
        <v>6</v>
      </c>
      <c r="AL135" s="4" t="s">
        <v>6</v>
      </c>
      <c r="AM135" s="4" t="s">
        <v>6</v>
      </c>
      <c r="AN135" s="4" t="s">
        <v>6</v>
      </c>
      <c r="AO135" s="4" t="s">
        <v>6</v>
      </c>
      <c r="AP135" s="4" t="s">
        <v>6</v>
      </c>
      <c r="AQ135" s="4" t="s">
        <v>6</v>
      </c>
      <c r="AR135" s="4" t="s">
        <v>6</v>
      </c>
      <c r="AS135" s="4" t="s">
        <v>6</v>
      </c>
      <c r="AT135" s="4" t="s">
        <v>6</v>
      </c>
      <c r="AU135" s="4" t="s">
        <v>6</v>
      </c>
      <c r="AV135" s="4" t="s">
        <v>6</v>
      </c>
      <c r="AW135" s="4" t="s">
        <v>6</v>
      </c>
      <c r="AX135" s="4" t="s">
        <v>6</v>
      </c>
      <c r="AY135" s="4" t="s">
        <v>6</v>
      </c>
      <c r="AZ135" s="4" t="s">
        <v>6</v>
      </c>
      <c r="BA135" s="4" t="s">
        <v>6</v>
      </c>
      <c r="BB135" s="4" t="s">
        <v>6</v>
      </c>
      <c r="BC135" s="4" t="s">
        <v>6</v>
      </c>
      <c r="BD135" s="4" t="s">
        <v>6</v>
      </c>
      <c r="BE135" s="4" t="s">
        <v>6</v>
      </c>
      <c r="BF135" s="4" t="s">
        <v>6</v>
      </c>
      <c r="BG135" s="4" t="s">
        <v>6</v>
      </c>
      <c r="BH135" s="4" t="s">
        <v>6</v>
      </c>
      <c r="BI135" s="4" t="s">
        <v>6</v>
      </c>
      <c r="BJ135" s="4" t="s">
        <v>6</v>
      </c>
      <c r="BK135" s="4" t="s">
        <v>6</v>
      </c>
      <c r="BL135" s="4" t="s">
        <v>6</v>
      </c>
      <c r="BM135" s="4" t="s">
        <v>6</v>
      </c>
      <c r="BN135" s="4" t="s">
        <v>6</v>
      </c>
      <c r="BO135" s="4" t="s">
        <v>6</v>
      </c>
      <c r="BP135" s="4" t="s">
        <v>6</v>
      </c>
      <c r="BQ135" s="4" t="s">
        <v>6</v>
      </c>
      <c r="BR135" s="4" t="s">
        <v>6</v>
      </c>
      <c r="BS135" s="4" t="s">
        <v>6</v>
      </c>
      <c r="BT135" s="4" t="s">
        <v>6</v>
      </c>
      <c r="BU135" s="5">
        <v>39000</v>
      </c>
      <c r="BV135" s="4" t="s">
        <v>6</v>
      </c>
      <c r="BW135" s="4" t="s">
        <v>6</v>
      </c>
      <c r="BX135" s="4" t="s">
        <v>6</v>
      </c>
      <c r="BY135" s="4" t="s">
        <v>6</v>
      </c>
      <c r="BZ135" s="4" t="s">
        <v>6</v>
      </c>
      <c r="CA135" s="4" t="s">
        <v>6</v>
      </c>
      <c r="CB135" s="4" t="s">
        <v>6</v>
      </c>
      <c r="CC135" s="4" t="s">
        <v>6</v>
      </c>
      <c r="CD135" s="4" t="s">
        <v>6</v>
      </c>
      <c r="CE135" s="4" t="s">
        <v>6</v>
      </c>
      <c r="CF135" s="4" t="s">
        <v>6</v>
      </c>
      <c r="CG135" s="4" t="s">
        <v>6</v>
      </c>
      <c r="CH135" s="4" t="s">
        <v>6</v>
      </c>
      <c r="CI135" s="4" t="s">
        <v>6</v>
      </c>
      <c r="CJ135" s="4" t="s">
        <v>6</v>
      </c>
      <c r="CK135" s="4" t="s">
        <v>6</v>
      </c>
      <c r="CL135" s="4" t="s">
        <v>6</v>
      </c>
      <c r="CM135" s="4" t="s">
        <v>6</v>
      </c>
      <c r="CN135" s="4" t="s">
        <v>6</v>
      </c>
      <c r="CO135" s="4" t="s">
        <v>6</v>
      </c>
      <c r="CP135" s="4" t="s">
        <v>6</v>
      </c>
      <c r="CQ135" s="4" t="s">
        <v>6</v>
      </c>
      <c r="CR135" s="4" t="s">
        <v>6</v>
      </c>
      <c r="CS135" s="4" t="s">
        <v>6</v>
      </c>
      <c r="CT135" s="4" t="s">
        <v>6</v>
      </c>
      <c r="CU135" s="4" t="s">
        <v>6</v>
      </c>
      <c r="CV135" s="4" t="s">
        <v>6</v>
      </c>
      <c r="CW135" s="4" t="s">
        <v>6</v>
      </c>
      <c r="CX135" s="4" t="s">
        <v>6</v>
      </c>
      <c r="CY135" s="4" t="s">
        <v>6</v>
      </c>
      <c r="CZ135" s="4" t="s">
        <v>6</v>
      </c>
      <c r="DA135" s="4" t="s">
        <v>6</v>
      </c>
      <c r="DB135" s="4" t="s">
        <v>6</v>
      </c>
      <c r="DC135" s="4" t="s">
        <v>6</v>
      </c>
      <c r="DD135" s="4" t="s">
        <v>6</v>
      </c>
      <c r="DE135" s="4" t="s">
        <v>6</v>
      </c>
      <c r="DF135" s="4" t="s">
        <v>6</v>
      </c>
      <c r="DG135" s="4" t="s">
        <v>6</v>
      </c>
      <c r="DH135" s="4" t="s">
        <v>6</v>
      </c>
      <c r="DI135" s="4" t="s">
        <v>6</v>
      </c>
      <c r="DJ135" s="4" t="s">
        <v>6</v>
      </c>
      <c r="DK135" s="4" t="s">
        <v>6</v>
      </c>
      <c r="DL135" s="4" t="s">
        <v>6</v>
      </c>
      <c r="DM135" s="4" t="s">
        <v>6</v>
      </c>
      <c r="DN135" s="4" t="s">
        <v>6</v>
      </c>
      <c r="DO135" s="4" t="s">
        <v>6</v>
      </c>
      <c r="DP135" s="4" t="s">
        <v>6</v>
      </c>
      <c r="DQ135" s="4" t="s">
        <v>6</v>
      </c>
      <c r="DR135" s="4" t="s">
        <v>6</v>
      </c>
      <c r="DS135" s="4" t="s">
        <v>6</v>
      </c>
      <c r="DT135" s="4" t="s">
        <v>6</v>
      </c>
      <c r="DU135" s="4" t="s">
        <v>6</v>
      </c>
      <c r="DV135" s="4" t="s">
        <v>6</v>
      </c>
      <c r="DW135" s="4" t="s">
        <v>6</v>
      </c>
      <c r="DX135" s="4" t="s">
        <v>6</v>
      </c>
      <c r="DY135" s="4" t="s">
        <v>6</v>
      </c>
      <c r="DZ135" s="4" t="s">
        <v>6</v>
      </c>
      <c r="EA135" s="4" t="s">
        <v>6</v>
      </c>
      <c r="EB135" s="4" t="s">
        <v>6</v>
      </c>
      <c r="EC135" s="4" t="s">
        <v>6</v>
      </c>
      <c r="ED135" s="4" t="s">
        <v>6</v>
      </c>
      <c r="EE135" s="4" t="s">
        <v>6</v>
      </c>
      <c r="EF135" s="4" t="s">
        <v>6</v>
      </c>
      <c r="EG135" s="4" t="s">
        <v>6</v>
      </c>
      <c r="EH135" s="4" t="s">
        <v>6</v>
      </c>
      <c r="EI135" s="4" t="s">
        <v>6</v>
      </c>
      <c r="EJ135" s="4" t="s">
        <v>6</v>
      </c>
      <c r="EK135" s="4" t="s">
        <v>6</v>
      </c>
      <c r="EL135" s="4" t="s">
        <v>6</v>
      </c>
      <c r="EM135" s="4" t="s">
        <v>6</v>
      </c>
      <c r="EN135" s="4" t="s">
        <v>6</v>
      </c>
      <c r="EO135" s="4" t="s">
        <v>6</v>
      </c>
      <c r="EP135" s="4" t="s">
        <v>6</v>
      </c>
      <c r="EQ135" s="4" t="s">
        <v>6</v>
      </c>
      <c r="ER135" s="4" t="s">
        <v>6</v>
      </c>
      <c r="ES135" s="4" t="s">
        <v>6</v>
      </c>
      <c r="ET135" s="4" t="s">
        <v>6</v>
      </c>
      <c r="EU135" s="4" t="s">
        <v>6</v>
      </c>
      <c r="EV135" s="4" t="s">
        <v>6</v>
      </c>
      <c r="EW135" s="4" t="s">
        <v>6</v>
      </c>
      <c r="EX135" s="4" t="s">
        <v>6</v>
      </c>
      <c r="EY135" s="4" t="s">
        <v>6</v>
      </c>
      <c r="EZ135" s="4" t="s">
        <v>6</v>
      </c>
      <c r="FA135" s="4" t="s">
        <v>6</v>
      </c>
      <c r="FB135" s="4" t="s">
        <v>6</v>
      </c>
      <c r="FC135" s="4" t="s">
        <v>6</v>
      </c>
      <c r="FD135" s="4" t="s">
        <v>6</v>
      </c>
      <c r="FE135" s="4" t="s">
        <v>6</v>
      </c>
      <c r="FF135" s="4" t="s">
        <v>6</v>
      </c>
      <c r="FG135" s="4" t="s">
        <v>6</v>
      </c>
      <c r="FH135" s="4" t="s">
        <v>6</v>
      </c>
      <c r="FI135" s="4" t="s">
        <v>6</v>
      </c>
      <c r="FJ135" s="4" t="s">
        <v>6</v>
      </c>
      <c r="FK135" s="4" t="s">
        <v>6</v>
      </c>
      <c r="FL135" s="4" t="s">
        <v>6</v>
      </c>
      <c r="FM135" s="4" t="s">
        <v>6</v>
      </c>
      <c r="FN135" s="4" t="s">
        <v>6</v>
      </c>
      <c r="FO135" s="4" t="s">
        <v>6</v>
      </c>
      <c r="FP135" s="4" t="s">
        <v>6</v>
      </c>
      <c r="FQ135" s="4" t="s">
        <v>6</v>
      </c>
      <c r="FR135" s="4" t="s">
        <v>6</v>
      </c>
      <c r="FS135" s="4" t="s">
        <v>6</v>
      </c>
      <c r="FT135" s="4" t="s">
        <v>6</v>
      </c>
      <c r="FU135" s="4" t="s">
        <v>6</v>
      </c>
      <c r="FV135" s="4" t="s">
        <v>6</v>
      </c>
      <c r="FW135" s="4" t="s">
        <v>6</v>
      </c>
      <c r="FX135" s="4" t="s">
        <v>6</v>
      </c>
      <c r="FY135" s="4" t="s">
        <v>6</v>
      </c>
      <c r="FZ135" s="4" t="s">
        <v>6</v>
      </c>
      <c r="GA135" s="4" t="s">
        <v>6</v>
      </c>
      <c r="GB135" s="4" t="s">
        <v>6</v>
      </c>
    </row>
    <row r="136" spans="1:184" ht="30" x14ac:dyDescent="0.25">
      <c r="A136" s="2" t="s">
        <v>185</v>
      </c>
      <c r="B136" s="4" t="s">
        <v>6</v>
      </c>
      <c r="C136" s="4" t="s">
        <v>6</v>
      </c>
      <c r="D136" s="4" t="s">
        <v>6</v>
      </c>
      <c r="E136" s="4" t="s">
        <v>6</v>
      </c>
      <c r="F136" s="4" t="s">
        <v>6</v>
      </c>
      <c r="G136" s="4" t="s">
        <v>6</v>
      </c>
      <c r="H136" s="4" t="s">
        <v>6</v>
      </c>
      <c r="I136" s="4" t="s">
        <v>6</v>
      </c>
      <c r="J136" s="4" t="s">
        <v>6</v>
      </c>
      <c r="K136" s="4" t="s">
        <v>6</v>
      </c>
      <c r="L136" s="4" t="s">
        <v>6</v>
      </c>
      <c r="M136" s="4" t="s">
        <v>6</v>
      </c>
      <c r="N136" s="4" t="s">
        <v>6</v>
      </c>
      <c r="O136" s="4" t="s">
        <v>6</v>
      </c>
      <c r="P136" s="4" t="s">
        <v>6</v>
      </c>
      <c r="Q136" s="4" t="s">
        <v>6</v>
      </c>
      <c r="R136" s="4" t="s">
        <v>6</v>
      </c>
      <c r="S136" s="4" t="s">
        <v>6</v>
      </c>
      <c r="T136" s="4" t="s">
        <v>6</v>
      </c>
      <c r="U136" s="4" t="s">
        <v>6</v>
      </c>
      <c r="V136" s="4" t="s">
        <v>6</v>
      </c>
      <c r="W136" s="4" t="s">
        <v>6</v>
      </c>
      <c r="X136" s="4" t="s">
        <v>6</v>
      </c>
      <c r="Y136" s="4" t="s">
        <v>6</v>
      </c>
      <c r="Z136" s="4" t="s">
        <v>6</v>
      </c>
      <c r="AA136" s="4" t="s">
        <v>6</v>
      </c>
      <c r="AB136" s="4" t="s">
        <v>6</v>
      </c>
      <c r="AC136" s="4" t="s">
        <v>6</v>
      </c>
      <c r="AD136" s="4" t="s">
        <v>6</v>
      </c>
      <c r="AE136" s="4" t="s">
        <v>6</v>
      </c>
      <c r="AF136" s="4" t="s">
        <v>6</v>
      </c>
      <c r="AG136" s="4" t="s">
        <v>6</v>
      </c>
      <c r="AH136" s="4" t="s">
        <v>6</v>
      </c>
      <c r="AI136" s="4" t="s">
        <v>6</v>
      </c>
      <c r="AJ136" s="4" t="s">
        <v>6</v>
      </c>
      <c r="AK136" s="4" t="s">
        <v>6</v>
      </c>
      <c r="AL136" s="4" t="s">
        <v>6</v>
      </c>
      <c r="AM136" s="4" t="s">
        <v>6</v>
      </c>
      <c r="AN136" s="4" t="s">
        <v>6</v>
      </c>
      <c r="AO136" s="4" t="s">
        <v>6</v>
      </c>
      <c r="AP136" s="4" t="s">
        <v>6</v>
      </c>
      <c r="AQ136" s="4" t="s">
        <v>6</v>
      </c>
      <c r="AR136" s="4" t="s">
        <v>6</v>
      </c>
      <c r="AS136" s="4" t="s">
        <v>6</v>
      </c>
      <c r="AT136" s="4" t="s">
        <v>6</v>
      </c>
      <c r="AU136" s="4" t="s">
        <v>6</v>
      </c>
      <c r="AV136" s="4" t="s">
        <v>6</v>
      </c>
      <c r="AW136" s="4" t="s">
        <v>6</v>
      </c>
      <c r="AX136" s="4" t="s">
        <v>6</v>
      </c>
      <c r="AY136" s="4" t="s">
        <v>6</v>
      </c>
      <c r="AZ136" s="4" t="s">
        <v>6</v>
      </c>
      <c r="BA136" s="4" t="s">
        <v>6</v>
      </c>
      <c r="BB136" s="4" t="s">
        <v>6</v>
      </c>
      <c r="BC136" s="4" t="s">
        <v>6</v>
      </c>
      <c r="BD136" s="4" t="s">
        <v>6</v>
      </c>
      <c r="BE136" s="4" t="s">
        <v>6</v>
      </c>
      <c r="BF136" s="4" t="s">
        <v>6</v>
      </c>
      <c r="BG136" s="4" t="s">
        <v>6</v>
      </c>
      <c r="BH136" s="4" t="s">
        <v>6</v>
      </c>
      <c r="BI136" s="4" t="s">
        <v>6</v>
      </c>
      <c r="BJ136" s="4" t="s">
        <v>6</v>
      </c>
      <c r="BK136" s="4" t="s">
        <v>6</v>
      </c>
      <c r="BL136" s="4" t="s">
        <v>6</v>
      </c>
      <c r="BM136" s="4" t="s">
        <v>6</v>
      </c>
      <c r="BN136" s="4" t="s">
        <v>6</v>
      </c>
      <c r="BO136" s="4" t="s">
        <v>6</v>
      </c>
      <c r="BP136" s="4" t="s">
        <v>6</v>
      </c>
      <c r="BQ136" s="4" t="s">
        <v>6</v>
      </c>
      <c r="BR136" s="4" t="s">
        <v>6</v>
      </c>
      <c r="BS136" s="4" t="s">
        <v>6</v>
      </c>
      <c r="BT136" s="4" t="s">
        <v>6</v>
      </c>
      <c r="BU136" s="4" t="s">
        <v>6</v>
      </c>
      <c r="BV136" s="4" t="s">
        <v>6</v>
      </c>
      <c r="BW136" s="4" t="s">
        <v>6</v>
      </c>
      <c r="BX136" s="4" t="s">
        <v>6</v>
      </c>
      <c r="BY136" s="4" t="s">
        <v>6</v>
      </c>
      <c r="BZ136" s="4" t="s">
        <v>6</v>
      </c>
      <c r="CA136" s="4" t="s">
        <v>6</v>
      </c>
      <c r="CB136" s="4" t="s">
        <v>6</v>
      </c>
      <c r="CC136" s="4" t="s">
        <v>6</v>
      </c>
      <c r="CD136" s="5">
        <v>7000</v>
      </c>
      <c r="CE136" s="4" t="s">
        <v>6</v>
      </c>
      <c r="CF136" s="4" t="s">
        <v>6</v>
      </c>
      <c r="CG136" s="4" t="s">
        <v>6</v>
      </c>
      <c r="CH136" s="4" t="s">
        <v>6</v>
      </c>
      <c r="CI136" s="4" t="s">
        <v>6</v>
      </c>
      <c r="CJ136" s="4" t="s">
        <v>6</v>
      </c>
      <c r="CK136" s="4" t="s">
        <v>6</v>
      </c>
      <c r="CL136" s="4" t="s">
        <v>6</v>
      </c>
      <c r="CM136" s="4" t="s">
        <v>6</v>
      </c>
      <c r="CN136" s="4" t="s">
        <v>6</v>
      </c>
      <c r="CO136" s="4" t="s">
        <v>6</v>
      </c>
      <c r="CP136" s="4" t="s">
        <v>6</v>
      </c>
      <c r="CQ136" s="4" t="s">
        <v>6</v>
      </c>
      <c r="CR136" s="4" t="s">
        <v>6</v>
      </c>
      <c r="CS136" s="4" t="s">
        <v>6</v>
      </c>
      <c r="CT136" s="4" t="s">
        <v>6</v>
      </c>
      <c r="CU136" s="4" t="s">
        <v>6</v>
      </c>
      <c r="CV136" s="4" t="s">
        <v>6</v>
      </c>
      <c r="CW136" s="4" t="s">
        <v>6</v>
      </c>
      <c r="CX136" s="4" t="s">
        <v>6</v>
      </c>
      <c r="CY136" s="4" t="s">
        <v>6</v>
      </c>
      <c r="CZ136" s="4" t="s">
        <v>6</v>
      </c>
      <c r="DA136" s="4" t="s">
        <v>6</v>
      </c>
      <c r="DB136" s="4" t="s">
        <v>6</v>
      </c>
      <c r="DC136" s="4" t="s">
        <v>6</v>
      </c>
      <c r="DD136" s="4" t="s">
        <v>6</v>
      </c>
      <c r="DE136" s="4" t="s">
        <v>6</v>
      </c>
      <c r="DF136" s="4" t="s">
        <v>6</v>
      </c>
      <c r="DG136" s="4" t="s">
        <v>6</v>
      </c>
      <c r="DH136" s="4" t="s">
        <v>6</v>
      </c>
      <c r="DI136" s="4" t="s">
        <v>6</v>
      </c>
      <c r="DJ136" s="4" t="s">
        <v>6</v>
      </c>
      <c r="DK136" s="4" t="s">
        <v>6</v>
      </c>
      <c r="DL136" s="4" t="s">
        <v>6</v>
      </c>
      <c r="DM136" s="4" t="s">
        <v>6</v>
      </c>
      <c r="DN136" s="4" t="s">
        <v>6</v>
      </c>
      <c r="DO136" s="4" t="s">
        <v>6</v>
      </c>
      <c r="DP136" s="4" t="s">
        <v>6</v>
      </c>
      <c r="DQ136" s="4" t="s">
        <v>6</v>
      </c>
      <c r="DR136" s="4" t="s">
        <v>6</v>
      </c>
      <c r="DS136" s="4" t="s">
        <v>6</v>
      </c>
      <c r="DT136" s="4" t="s">
        <v>6</v>
      </c>
      <c r="DU136" s="4" t="s">
        <v>6</v>
      </c>
      <c r="DV136" s="5">
        <v>3000</v>
      </c>
      <c r="DW136" s="4" t="s">
        <v>6</v>
      </c>
      <c r="DX136" s="4" t="s">
        <v>6</v>
      </c>
      <c r="DY136" s="4" t="s">
        <v>6</v>
      </c>
      <c r="DZ136" s="4" t="s">
        <v>6</v>
      </c>
      <c r="EA136" s="4" t="s">
        <v>6</v>
      </c>
      <c r="EB136" s="4" t="s">
        <v>6</v>
      </c>
      <c r="EC136" s="4" t="s">
        <v>6</v>
      </c>
      <c r="ED136" s="4" t="s">
        <v>6</v>
      </c>
      <c r="EE136" s="4" t="s">
        <v>6</v>
      </c>
      <c r="EF136" s="4" t="s">
        <v>6</v>
      </c>
      <c r="EG136" s="4" t="s">
        <v>6</v>
      </c>
      <c r="EH136" s="4" t="s">
        <v>6</v>
      </c>
      <c r="EI136" s="4" t="s">
        <v>6</v>
      </c>
      <c r="EJ136" s="4" t="s">
        <v>6</v>
      </c>
      <c r="EK136" s="5">
        <v>10000</v>
      </c>
      <c r="EL136" s="4" t="s">
        <v>6</v>
      </c>
      <c r="EM136" s="4" t="s">
        <v>6</v>
      </c>
      <c r="EN136" s="4" t="s">
        <v>6</v>
      </c>
      <c r="EO136" s="4" t="s">
        <v>6</v>
      </c>
      <c r="EP136" s="4" t="s">
        <v>6</v>
      </c>
      <c r="EQ136" s="4" t="s">
        <v>6</v>
      </c>
      <c r="ER136" s="4" t="s">
        <v>6</v>
      </c>
      <c r="ES136" s="4" t="s">
        <v>6</v>
      </c>
      <c r="ET136" s="4" t="s">
        <v>6</v>
      </c>
      <c r="EU136" s="4" t="s">
        <v>6</v>
      </c>
      <c r="EV136" s="4" t="s">
        <v>6</v>
      </c>
      <c r="EW136" s="4" t="s">
        <v>6</v>
      </c>
      <c r="EX136" s="4" t="s">
        <v>6</v>
      </c>
      <c r="EY136" s="4" t="s">
        <v>6</v>
      </c>
      <c r="EZ136" s="4" t="s">
        <v>6</v>
      </c>
      <c r="FA136" s="4" t="s">
        <v>6</v>
      </c>
      <c r="FB136" s="4" t="s">
        <v>6</v>
      </c>
      <c r="FC136" s="4" t="s">
        <v>6</v>
      </c>
      <c r="FD136" s="4" t="s">
        <v>6</v>
      </c>
      <c r="FE136" s="4" t="s">
        <v>6</v>
      </c>
      <c r="FF136" s="4" t="s">
        <v>6</v>
      </c>
      <c r="FG136" s="4" t="s">
        <v>6</v>
      </c>
      <c r="FH136" s="4" t="s">
        <v>6</v>
      </c>
      <c r="FI136" s="4" t="s">
        <v>6</v>
      </c>
      <c r="FJ136" s="4" t="s">
        <v>6</v>
      </c>
      <c r="FK136" s="4" t="s">
        <v>6</v>
      </c>
      <c r="FL136" s="4" t="s">
        <v>6</v>
      </c>
      <c r="FM136" s="4" t="s">
        <v>6</v>
      </c>
      <c r="FN136" s="4" t="s">
        <v>6</v>
      </c>
      <c r="FO136" s="4" t="s">
        <v>6</v>
      </c>
      <c r="FP136" s="4" t="s">
        <v>6</v>
      </c>
      <c r="FQ136" s="4" t="s">
        <v>6</v>
      </c>
      <c r="FR136" s="4" t="s">
        <v>6</v>
      </c>
      <c r="FS136" s="4" t="s">
        <v>6</v>
      </c>
      <c r="FT136" s="4" t="s">
        <v>6</v>
      </c>
      <c r="FU136" s="4" t="s">
        <v>6</v>
      </c>
      <c r="FV136" s="4" t="s">
        <v>6</v>
      </c>
      <c r="FW136" s="4" t="s">
        <v>6</v>
      </c>
      <c r="FX136" s="4" t="s">
        <v>6</v>
      </c>
      <c r="FY136" s="4" t="s">
        <v>6</v>
      </c>
      <c r="FZ136" s="4" t="s">
        <v>6</v>
      </c>
      <c r="GA136" s="4" t="s">
        <v>6</v>
      </c>
      <c r="GB136" s="4" t="s">
        <v>6</v>
      </c>
    </row>
    <row r="137" spans="1:184" ht="30" x14ac:dyDescent="0.25">
      <c r="A137" s="2" t="s">
        <v>186</v>
      </c>
      <c r="B137" s="4" t="s">
        <v>6</v>
      </c>
      <c r="C137" s="4" t="s">
        <v>6</v>
      </c>
      <c r="D137" s="4" t="s">
        <v>6</v>
      </c>
      <c r="E137" s="4" t="s">
        <v>6</v>
      </c>
      <c r="F137" s="4" t="s">
        <v>6</v>
      </c>
      <c r="G137" s="4" t="s">
        <v>6</v>
      </c>
      <c r="H137" s="4" t="s">
        <v>6</v>
      </c>
      <c r="I137" s="4" t="s">
        <v>6</v>
      </c>
      <c r="J137" s="4" t="s">
        <v>6</v>
      </c>
      <c r="K137" s="4" t="s">
        <v>6</v>
      </c>
      <c r="L137" s="4" t="s">
        <v>6</v>
      </c>
      <c r="M137" s="4" t="s">
        <v>6</v>
      </c>
      <c r="N137" s="4" t="s">
        <v>6</v>
      </c>
      <c r="O137" s="4" t="s">
        <v>6</v>
      </c>
      <c r="P137" s="4" t="s">
        <v>6</v>
      </c>
      <c r="Q137" s="4" t="s">
        <v>6</v>
      </c>
      <c r="R137" s="4" t="s">
        <v>6</v>
      </c>
      <c r="S137" s="4" t="s">
        <v>6</v>
      </c>
      <c r="T137" s="4" t="s">
        <v>6</v>
      </c>
      <c r="U137" s="4" t="s">
        <v>6</v>
      </c>
      <c r="V137" s="4" t="s">
        <v>6</v>
      </c>
      <c r="W137" s="4" t="s">
        <v>6</v>
      </c>
      <c r="X137" s="4" t="s">
        <v>6</v>
      </c>
      <c r="Y137" s="4" t="s">
        <v>6</v>
      </c>
      <c r="Z137" s="4" t="s">
        <v>6</v>
      </c>
      <c r="AA137" s="4" t="s">
        <v>6</v>
      </c>
      <c r="AB137" s="4" t="s">
        <v>6</v>
      </c>
      <c r="AC137" s="4" t="s">
        <v>6</v>
      </c>
      <c r="AD137" s="4" t="s">
        <v>6</v>
      </c>
      <c r="AE137" s="4" t="s">
        <v>6</v>
      </c>
      <c r="AF137" s="4" t="s">
        <v>6</v>
      </c>
      <c r="AG137" s="4" t="s">
        <v>6</v>
      </c>
      <c r="AH137" s="4" t="s">
        <v>6</v>
      </c>
      <c r="AI137" s="4" t="s">
        <v>6</v>
      </c>
      <c r="AJ137" s="4" t="s">
        <v>6</v>
      </c>
      <c r="AK137" s="4" t="s">
        <v>6</v>
      </c>
      <c r="AL137" s="4" t="s">
        <v>6</v>
      </c>
      <c r="AM137" s="4" t="s">
        <v>6</v>
      </c>
      <c r="AN137" s="4" t="s">
        <v>6</v>
      </c>
      <c r="AO137" s="4" t="s">
        <v>6</v>
      </c>
      <c r="AP137" s="4" t="s">
        <v>6</v>
      </c>
      <c r="AQ137" s="4" t="s">
        <v>6</v>
      </c>
      <c r="AR137" s="4" t="s">
        <v>6</v>
      </c>
      <c r="AS137" s="4" t="s">
        <v>6</v>
      </c>
      <c r="AT137" s="4" t="s">
        <v>6</v>
      </c>
      <c r="AU137" s="4" t="s">
        <v>6</v>
      </c>
      <c r="AV137" s="4" t="s">
        <v>6</v>
      </c>
      <c r="AW137" s="4" t="s">
        <v>6</v>
      </c>
      <c r="AX137" s="4" t="s">
        <v>6</v>
      </c>
      <c r="AY137" s="4" t="s">
        <v>6</v>
      </c>
      <c r="AZ137" s="4" t="s">
        <v>6</v>
      </c>
      <c r="BA137" s="4" t="s">
        <v>6</v>
      </c>
      <c r="BB137" s="4" t="s">
        <v>6</v>
      </c>
      <c r="BC137" s="4" t="s">
        <v>6</v>
      </c>
      <c r="BD137" s="4" t="s">
        <v>6</v>
      </c>
      <c r="BE137" s="4" t="s">
        <v>6</v>
      </c>
      <c r="BF137" s="4" t="s">
        <v>6</v>
      </c>
      <c r="BG137" s="4" t="s">
        <v>6</v>
      </c>
      <c r="BH137" s="4" t="s">
        <v>6</v>
      </c>
      <c r="BI137" s="4" t="s">
        <v>6</v>
      </c>
      <c r="BJ137" s="4" t="s">
        <v>6</v>
      </c>
      <c r="BK137" s="4" t="s">
        <v>6</v>
      </c>
      <c r="BL137" s="4" t="s">
        <v>6</v>
      </c>
      <c r="BM137" s="4" t="s">
        <v>6</v>
      </c>
      <c r="BN137" s="4" t="s">
        <v>6</v>
      </c>
      <c r="BO137" s="4" t="s">
        <v>6</v>
      </c>
      <c r="BP137" s="4" t="s">
        <v>6</v>
      </c>
      <c r="BQ137" s="4" t="s">
        <v>6</v>
      </c>
      <c r="BR137" s="4" t="s">
        <v>6</v>
      </c>
      <c r="BS137" s="4" t="s">
        <v>6</v>
      </c>
      <c r="BT137" s="4" t="s">
        <v>6</v>
      </c>
      <c r="BU137" s="4" t="s">
        <v>6</v>
      </c>
      <c r="BV137" s="4" t="s">
        <v>6</v>
      </c>
      <c r="BW137" s="4" t="s">
        <v>6</v>
      </c>
      <c r="BX137" s="4" t="s">
        <v>6</v>
      </c>
      <c r="BY137" s="4" t="s">
        <v>6</v>
      </c>
      <c r="BZ137" s="4" t="s">
        <v>6</v>
      </c>
      <c r="CA137" s="4" t="s">
        <v>6</v>
      </c>
      <c r="CB137" s="4" t="s">
        <v>6</v>
      </c>
      <c r="CC137" s="4" t="s">
        <v>6</v>
      </c>
      <c r="CD137" s="5">
        <v>680932</v>
      </c>
      <c r="CE137" s="4" t="s">
        <v>6</v>
      </c>
      <c r="CF137" s="4" t="s">
        <v>6</v>
      </c>
      <c r="CG137" s="4" t="s">
        <v>6</v>
      </c>
      <c r="CH137" s="4" t="s">
        <v>6</v>
      </c>
      <c r="CI137" s="4" t="s">
        <v>6</v>
      </c>
      <c r="CJ137" s="4" t="s">
        <v>6</v>
      </c>
      <c r="CK137" s="4" t="s">
        <v>6</v>
      </c>
      <c r="CL137" s="4" t="s">
        <v>6</v>
      </c>
      <c r="CM137" s="4" t="s">
        <v>6</v>
      </c>
      <c r="CN137" s="4" t="s">
        <v>6</v>
      </c>
      <c r="CO137" s="4" t="s">
        <v>6</v>
      </c>
      <c r="CP137" s="4" t="s">
        <v>6</v>
      </c>
      <c r="CQ137" s="4" t="s">
        <v>6</v>
      </c>
      <c r="CR137" s="4" t="s">
        <v>6</v>
      </c>
      <c r="CS137" s="4" t="s">
        <v>6</v>
      </c>
      <c r="CT137" s="4" t="s">
        <v>6</v>
      </c>
      <c r="CU137" s="4" t="s">
        <v>6</v>
      </c>
      <c r="CV137" s="4" t="s">
        <v>6</v>
      </c>
      <c r="CW137" s="4" t="s">
        <v>6</v>
      </c>
      <c r="CX137" s="4" t="s">
        <v>6</v>
      </c>
      <c r="CY137" s="4" t="s">
        <v>6</v>
      </c>
      <c r="CZ137" s="4" t="s">
        <v>6</v>
      </c>
      <c r="DA137" s="4" t="s">
        <v>6</v>
      </c>
      <c r="DB137" s="4" t="s">
        <v>6</v>
      </c>
      <c r="DC137" s="4" t="s">
        <v>6</v>
      </c>
      <c r="DD137" s="4" t="s">
        <v>6</v>
      </c>
      <c r="DE137" s="4" t="s">
        <v>6</v>
      </c>
      <c r="DF137" s="4" t="s">
        <v>6</v>
      </c>
      <c r="DG137" s="4" t="s">
        <v>6</v>
      </c>
      <c r="DH137" s="4" t="s">
        <v>6</v>
      </c>
      <c r="DI137" s="4" t="s">
        <v>6</v>
      </c>
      <c r="DJ137" s="4" t="s">
        <v>6</v>
      </c>
      <c r="DK137" s="4" t="s">
        <v>6</v>
      </c>
      <c r="DL137" s="4" t="s">
        <v>6</v>
      </c>
      <c r="DM137" s="4" t="s">
        <v>6</v>
      </c>
      <c r="DN137" s="4" t="s">
        <v>6</v>
      </c>
      <c r="DO137" s="4" t="s">
        <v>6</v>
      </c>
      <c r="DP137" s="4" t="s">
        <v>6</v>
      </c>
      <c r="DQ137" s="4" t="s">
        <v>6</v>
      </c>
      <c r="DR137" s="4" t="s">
        <v>6</v>
      </c>
      <c r="DS137" s="4" t="s">
        <v>6</v>
      </c>
      <c r="DT137" s="4" t="s">
        <v>6</v>
      </c>
      <c r="DU137" s="4" t="s">
        <v>6</v>
      </c>
      <c r="DV137" s="4" t="s">
        <v>6</v>
      </c>
      <c r="DW137" s="4" t="s">
        <v>6</v>
      </c>
      <c r="DX137" s="4" t="s">
        <v>6</v>
      </c>
      <c r="DY137" s="4" t="s">
        <v>6</v>
      </c>
      <c r="DZ137" s="4" t="s">
        <v>6</v>
      </c>
      <c r="EA137" s="4" t="s">
        <v>6</v>
      </c>
      <c r="EB137" s="4" t="s">
        <v>6</v>
      </c>
      <c r="EC137" s="4" t="s">
        <v>6</v>
      </c>
      <c r="ED137" s="4" t="s">
        <v>6</v>
      </c>
      <c r="EE137" s="4" t="s">
        <v>6</v>
      </c>
      <c r="EF137" s="4" t="s">
        <v>6</v>
      </c>
      <c r="EG137" s="4" t="s">
        <v>6</v>
      </c>
      <c r="EH137" s="4" t="s">
        <v>6</v>
      </c>
      <c r="EI137" s="4" t="s">
        <v>6</v>
      </c>
      <c r="EJ137" s="4" t="s">
        <v>6</v>
      </c>
      <c r="EK137" s="4" t="s">
        <v>6</v>
      </c>
      <c r="EL137" s="4" t="s">
        <v>6</v>
      </c>
      <c r="EM137" s="4" t="s">
        <v>6</v>
      </c>
      <c r="EN137" s="4" t="s">
        <v>6</v>
      </c>
      <c r="EO137" s="4" t="s">
        <v>6</v>
      </c>
      <c r="EP137" s="4" t="s">
        <v>6</v>
      </c>
      <c r="EQ137" s="4" t="s">
        <v>6</v>
      </c>
      <c r="ER137" s="4" t="s">
        <v>6</v>
      </c>
      <c r="ES137" s="4" t="s">
        <v>6</v>
      </c>
      <c r="ET137" s="4" t="s">
        <v>6</v>
      </c>
      <c r="EU137" s="4" t="s">
        <v>6</v>
      </c>
      <c r="EV137" s="4" t="s">
        <v>6</v>
      </c>
      <c r="EW137" s="4" t="s">
        <v>6</v>
      </c>
      <c r="EX137" s="4" t="s">
        <v>6</v>
      </c>
      <c r="EY137" s="4" t="s">
        <v>6</v>
      </c>
      <c r="EZ137" s="4" t="s">
        <v>6</v>
      </c>
      <c r="FA137" s="4" t="s">
        <v>6</v>
      </c>
      <c r="FB137" s="4" t="s">
        <v>6</v>
      </c>
      <c r="FC137" s="4" t="s">
        <v>6</v>
      </c>
      <c r="FD137" s="4" t="s">
        <v>6</v>
      </c>
      <c r="FE137" s="4" t="s">
        <v>6</v>
      </c>
      <c r="FF137" s="4" t="s">
        <v>6</v>
      </c>
      <c r="FG137" s="4" t="s">
        <v>6</v>
      </c>
      <c r="FH137" s="4" t="s">
        <v>6</v>
      </c>
      <c r="FI137" s="4" t="s">
        <v>6</v>
      </c>
      <c r="FJ137" s="4" t="s">
        <v>6</v>
      </c>
      <c r="FK137" s="4" t="s">
        <v>6</v>
      </c>
      <c r="FL137" s="4" t="s">
        <v>6</v>
      </c>
      <c r="FM137" s="4" t="s">
        <v>6</v>
      </c>
      <c r="FN137" s="4" t="s">
        <v>6</v>
      </c>
      <c r="FO137" s="4" t="s">
        <v>6</v>
      </c>
      <c r="FP137" s="4" t="s">
        <v>6</v>
      </c>
      <c r="FQ137" s="4" t="s">
        <v>6</v>
      </c>
      <c r="FR137" s="4" t="s">
        <v>6</v>
      </c>
      <c r="FS137" s="4" t="s">
        <v>6</v>
      </c>
      <c r="FT137" s="4" t="s">
        <v>6</v>
      </c>
      <c r="FU137" s="4" t="s">
        <v>6</v>
      </c>
      <c r="FV137" s="4" t="s">
        <v>6</v>
      </c>
      <c r="FW137" s="4" t="s">
        <v>6</v>
      </c>
      <c r="FX137" s="4" t="s">
        <v>6</v>
      </c>
      <c r="FY137" s="4" t="s">
        <v>6</v>
      </c>
      <c r="FZ137" s="4" t="s">
        <v>6</v>
      </c>
      <c r="GA137" s="4" t="s">
        <v>6</v>
      </c>
      <c r="GB137" s="4" t="s">
        <v>6</v>
      </c>
    </row>
    <row r="138" spans="1:184" x14ac:dyDescent="0.25">
      <c r="A138" s="2" t="s">
        <v>213</v>
      </c>
      <c r="B138" s="4" t="s">
        <v>6</v>
      </c>
      <c r="C138" s="4" t="s">
        <v>6</v>
      </c>
      <c r="D138" s="4" t="s">
        <v>6</v>
      </c>
      <c r="E138" s="4" t="s">
        <v>6</v>
      </c>
      <c r="F138" s="4" t="s">
        <v>6</v>
      </c>
      <c r="G138" s="4" t="s">
        <v>6</v>
      </c>
      <c r="H138" s="4" t="s">
        <v>6</v>
      </c>
      <c r="I138" s="4" t="s">
        <v>6</v>
      </c>
      <c r="J138" s="4" t="s">
        <v>6</v>
      </c>
      <c r="K138" s="4" t="s">
        <v>6</v>
      </c>
      <c r="L138" s="4" t="s">
        <v>6</v>
      </c>
      <c r="M138" s="4" t="s">
        <v>6</v>
      </c>
      <c r="N138" s="4" t="s">
        <v>6</v>
      </c>
      <c r="O138" s="4" t="s">
        <v>6</v>
      </c>
      <c r="P138" s="4" t="s">
        <v>6</v>
      </c>
      <c r="Q138" s="4" t="s">
        <v>6</v>
      </c>
      <c r="R138" s="4" t="s">
        <v>6</v>
      </c>
      <c r="S138" s="4" t="s">
        <v>6</v>
      </c>
      <c r="T138" s="4" t="s">
        <v>6</v>
      </c>
      <c r="U138" s="4" t="s">
        <v>6</v>
      </c>
      <c r="V138" s="4" t="s">
        <v>6</v>
      </c>
      <c r="W138" s="4" t="s">
        <v>6</v>
      </c>
      <c r="X138" s="4" t="s">
        <v>6</v>
      </c>
      <c r="Y138" s="4" t="s">
        <v>6</v>
      </c>
      <c r="Z138" s="4" t="s">
        <v>6</v>
      </c>
      <c r="AA138" s="4" t="s">
        <v>6</v>
      </c>
      <c r="AB138" s="4" t="s">
        <v>6</v>
      </c>
      <c r="AC138" s="4" t="s">
        <v>6</v>
      </c>
      <c r="AD138" s="4" t="s">
        <v>6</v>
      </c>
      <c r="AE138" s="4" t="s">
        <v>6</v>
      </c>
      <c r="AF138" s="4" t="s">
        <v>6</v>
      </c>
      <c r="AG138" s="4" t="s">
        <v>6</v>
      </c>
      <c r="AH138" s="4" t="s">
        <v>6</v>
      </c>
      <c r="AI138" s="4" t="s">
        <v>6</v>
      </c>
      <c r="AJ138" s="4" t="s">
        <v>6</v>
      </c>
      <c r="AK138" s="4" t="s">
        <v>6</v>
      </c>
      <c r="AL138" s="4" t="s">
        <v>6</v>
      </c>
      <c r="AM138" s="4" t="s">
        <v>6</v>
      </c>
      <c r="AN138" s="4" t="s">
        <v>6</v>
      </c>
      <c r="AO138" s="4" t="s">
        <v>6</v>
      </c>
      <c r="AP138" s="4" t="s">
        <v>6</v>
      </c>
      <c r="AQ138" s="4" t="s">
        <v>6</v>
      </c>
      <c r="AR138" s="4" t="s">
        <v>6</v>
      </c>
      <c r="AS138" s="5">
        <v>8000</v>
      </c>
      <c r="AT138" s="4" t="s">
        <v>6</v>
      </c>
      <c r="AU138" s="4" t="s">
        <v>6</v>
      </c>
      <c r="AV138" s="5">
        <v>1000</v>
      </c>
      <c r="AW138" s="4" t="s">
        <v>6</v>
      </c>
      <c r="AX138" s="4" t="s">
        <v>6</v>
      </c>
      <c r="AY138" s="4" t="s">
        <v>6</v>
      </c>
      <c r="AZ138" s="4" t="s">
        <v>6</v>
      </c>
      <c r="BA138" s="4" t="s">
        <v>6</v>
      </c>
      <c r="BB138" s="4" t="s">
        <v>6</v>
      </c>
      <c r="BC138" s="4" t="s">
        <v>6</v>
      </c>
      <c r="BD138" s="4" t="s">
        <v>6</v>
      </c>
      <c r="BE138" s="4" t="s">
        <v>6</v>
      </c>
      <c r="BF138" s="4" t="s">
        <v>6</v>
      </c>
      <c r="BG138" s="4" t="s">
        <v>6</v>
      </c>
      <c r="BH138" s="4" t="s">
        <v>6</v>
      </c>
      <c r="BI138" s="4" t="s">
        <v>6</v>
      </c>
      <c r="BJ138" s="4" t="s">
        <v>6</v>
      </c>
      <c r="BK138" s="4" t="s">
        <v>6</v>
      </c>
      <c r="BL138" s="4" t="s">
        <v>6</v>
      </c>
      <c r="BM138" s="4" t="s">
        <v>6</v>
      </c>
      <c r="BN138" s="4" t="s">
        <v>6</v>
      </c>
      <c r="BO138" s="4" t="s">
        <v>6</v>
      </c>
      <c r="BP138" s="4" t="s">
        <v>6</v>
      </c>
      <c r="BQ138" s="4" t="s">
        <v>6</v>
      </c>
      <c r="BR138" s="4" t="s">
        <v>6</v>
      </c>
      <c r="BS138" s="4" t="s">
        <v>6</v>
      </c>
      <c r="BT138" s="4" t="s">
        <v>6</v>
      </c>
      <c r="BU138" s="4" t="s">
        <v>6</v>
      </c>
      <c r="BV138" s="4" t="s">
        <v>6</v>
      </c>
      <c r="BW138" s="4" t="s">
        <v>6</v>
      </c>
      <c r="BX138" s="4" t="s">
        <v>6</v>
      </c>
      <c r="BY138" s="4" t="s">
        <v>6</v>
      </c>
      <c r="BZ138" s="4" t="s">
        <v>6</v>
      </c>
      <c r="CA138" s="4" t="s">
        <v>6</v>
      </c>
      <c r="CB138" s="4" t="s">
        <v>6</v>
      </c>
      <c r="CC138" s="4" t="s">
        <v>6</v>
      </c>
      <c r="CD138" s="5">
        <v>313000</v>
      </c>
      <c r="CE138" s="4" t="s">
        <v>6</v>
      </c>
      <c r="CF138" s="4" t="s">
        <v>6</v>
      </c>
      <c r="CG138" s="4" t="s">
        <v>6</v>
      </c>
      <c r="CH138" s="4" t="s">
        <v>6</v>
      </c>
      <c r="CI138" s="4" t="s">
        <v>6</v>
      </c>
      <c r="CJ138" s="4" t="s">
        <v>6</v>
      </c>
      <c r="CK138" s="4" t="s">
        <v>6</v>
      </c>
      <c r="CL138" s="4" t="s">
        <v>6</v>
      </c>
      <c r="CM138" s="4" t="s">
        <v>6</v>
      </c>
      <c r="CN138" s="4" t="s">
        <v>6</v>
      </c>
      <c r="CO138" s="4" t="s">
        <v>6</v>
      </c>
      <c r="CP138" s="4" t="s">
        <v>6</v>
      </c>
      <c r="CQ138" s="4" t="s">
        <v>6</v>
      </c>
      <c r="CR138" s="4" t="s">
        <v>6</v>
      </c>
      <c r="CS138" s="4" t="s">
        <v>6</v>
      </c>
      <c r="CT138" s="4" t="s">
        <v>6</v>
      </c>
      <c r="CU138" s="4" t="s">
        <v>6</v>
      </c>
      <c r="CV138" s="4" t="s">
        <v>6</v>
      </c>
      <c r="CW138" s="4" t="s">
        <v>6</v>
      </c>
      <c r="CX138" s="4" t="s">
        <v>6</v>
      </c>
      <c r="CY138" s="4" t="s">
        <v>6</v>
      </c>
      <c r="CZ138" s="4" t="s">
        <v>6</v>
      </c>
      <c r="DA138" s="4" t="s">
        <v>6</v>
      </c>
      <c r="DB138" s="4" t="s">
        <v>6</v>
      </c>
      <c r="DC138" s="4" t="s">
        <v>6</v>
      </c>
      <c r="DD138" s="4" t="s">
        <v>6</v>
      </c>
      <c r="DE138" s="4" t="s">
        <v>6</v>
      </c>
      <c r="DF138" s="4" t="s">
        <v>6</v>
      </c>
      <c r="DG138" s="4" t="s">
        <v>6</v>
      </c>
      <c r="DH138" s="4" t="s">
        <v>6</v>
      </c>
      <c r="DI138" s="4" t="s">
        <v>6</v>
      </c>
      <c r="DJ138" s="4" t="s">
        <v>6</v>
      </c>
      <c r="DK138" s="4" t="s">
        <v>6</v>
      </c>
      <c r="DL138" s="4" t="s">
        <v>6</v>
      </c>
      <c r="DM138" s="4" t="s">
        <v>6</v>
      </c>
      <c r="DN138" s="4" t="s">
        <v>6</v>
      </c>
      <c r="DO138" s="4" t="s">
        <v>6</v>
      </c>
      <c r="DP138" s="4" t="s">
        <v>6</v>
      </c>
      <c r="DQ138" s="4" t="s">
        <v>6</v>
      </c>
      <c r="DR138" s="4" t="s">
        <v>6</v>
      </c>
      <c r="DS138" s="4" t="s">
        <v>6</v>
      </c>
      <c r="DT138" s="4" t="s">
        <v>6</v>
      </c>
      <c r="DU138" s="4" t="s">
        <v>6</v>
      </c>
      <c r="DV138" s="5">
        <v>43767000</v>
      </c>
      <c r="DW138" s="4" t="s">
        <v>6</v>
      </c>
      <c r="DX138" s="4" t="s">
        <v>6</v>
      </c>
      <c r="DY138" s="4" t="s">
        <v>6</v>
      </c>
      <c r="DZ138" s="4" t="s">
        <v>6</v>
      </c>
      <c r="EA138" s="4" t="s">
        <v>6</v>
      </c>
      <c r="EB138" s="4" t="s">
        <v>6</v>
      </c>
      <c r="EC138" s="4" t="s">
        <v>6</v>
      </c>
      <c r="ED138" s="4" t="s">
        <v>6</v>
      </c>
      <c r="EE138" s="4" t="s">
        <v>6</v>
      </c>
      <c r="EF138" s="4" t="s">
        <v>6</v>
      </c>
      <c r="EG138" s="5">
        <v>-45047000</v>
      </c>
      <c r="EH138" s="4" t="s">
        <v>6</v>
      </c>
      <c r="EI138" s="4" t="s">
        <v>6</v>
      </c>
      <c r="EJ138" s="4" t="s">
        <v>6</v>
      </c>
      <c r="EK138" s="4" t="s">
        <v>6</v>
      </c>
      <c r="EL138" s="4" t="s">
        <v>6</v>
      </c>
      <c r="EM138" s="4" t="s">
        <v>6</v>
      </c>
      <c r="EN138" s="4" t="s">
        <v>6</v>
      </c>
      <c r="EO138" s="4" t="s">
        <v>6</v>
      </c>
      <c r="EP138" s="4" t="s">
        <v>6</v>
      </c>
      <c r="EQ138" s="4" t="s">
        <v>6</v>
      </c>
      <c r="ER138" s="4" t="s">
        <v>6</v>
      </c>
      <c r="ES138" s="4" t="s">
        <v>6</v>
      </c>
      <c r="ET138" s="4" t="s">
        <v>6</v>
      </c>
      <c r="EU138" s="4" t="s">
        <v>6</v>
      </c>
      <c r="EV138" s="4" t="s">
        <v>6</v>
      </c>
      <c r="EW138" s="4" t="s">
        <v>6</v>
      </c>
      <c r="EX138" s="4" t="s">
        <v>6</v>
      </c>
      <c r="EY138" s="4" t="s">
        <v>6</v>
      </c>
      <c r="EZ138" s="4" t="s">
        <v>6</v>
      </c>
      <c r="FA138" s="4" t="s">
        <v>6</v>
      </c>
      <c r="FB138" s="4" t="s">
        <v>6</v>
      </c>
      <c r="FC138" s="4" t="s">
        <v>6</v>
      </c>
      <c r="FD138" s="4" t="s">
        <v>6</v>
      </c>
      <c r="FE138" s="4" t="s">
        <v>6</v>
      </c>
      <c r="FF138" s="4" t="s">
        <v>6</v>
      </c>
      <c r="FG138" s="4" t="s">
        <v>6</v>
      </c>
      <c r="FH138" s="4" t="s">
        <v>6</v>
      </c>
      <c r="FI138" s="4" t="s">
        <v>6</v>
      </c>
      <c r="FJ138" s="4" t="s">
        <v>6</v>
      </c>
      <c r="FK138" s="4" t="s">
        <v>6</v>
      </c>
      <c r="FL138" s="4" t="s">
        <v>6</v>
      </c>
      <c r="FM138" s="4" t="s">
        <v>6</v>
      </c>
      <c r="FN138" s="4" t="s">
        <v>6</v>
      </c>
      <c r="FO138" s="4" t="s">
        <v>6</v>
      </c>
      <c r="FP138" s="4" t="s">
        <v>6</v>
      </c>
      <c r="FQ138" s="4" t="s">
        <v>6</v>
      </c>
      <c r="FR138" s="4" t="s">
        <v>6</v>
      </c>
      <c r="FS138" s="4" t="s">
        <v>6</v>
      </c>
      <c r="FT138" s="4" t="s">
        <v>6</v>
      </c>
      <c r="FU138" s="4" t="s">
        <v>6</v>
      </c>
      <c r="FV138" s="4" t="s">
        <v>6</v>
      </c>
      <c r="FW138" s="4" t="s">
        <v>6</v>
      </c>
      <c r="FX138" s="4" t="s">
        <v>6</v>
      </c>
      <c r="FY138" s="4" t="s">
        <v>6</v>
      </c>
      <c r="FZ138" s="4" t="s">
        <v>6</v>
      </c>
      <c r="GA138" s="4" t="s">
        <v>6</v>
      </c>
      <c r="GB138" s="5">
        <v>-958000</v>
      </c>
    </row>
    <row r="139" spans="1:184" x14ac:dyDescent="0.25">
      <c r="A139" s="2" t="s">
        <v>214</v>
      </c>
      <c r="B139" s="4" t="s">
        <v>6</v>
      </c>
      <c r="C139" s="4" t="s">
        <v>6</v>
      </c>
      <c r="D139" s="4" t="s">
        <v>6</v>
      </c>
      <c r="E139" s="4" t="s">
        <v>6</v>
      </c>
      <c r="F139" s="4" t="s">
        <v>6</v>
      </c>
      <c r="G139" s="4" t="s">
        <v>6</v>
      </c>
      <c r="H139" s="4" t="s">
        <v>6</v>
      </c>
      <c r="I139" s="4" t="s">
        <v>6</v>
      </c>
      <c r="J139" s="4" t="s">
        <v>6</v>
      </c>
      <c r="K139" s="4" t="s">
        <v>6</v>
      </c>
      <c r="L139" s="4" t="s">
        <v>6</v>
      </c>
      <c r="M139" s="4" t="s">
        <v>6</v>
      </c>
      <c r="N139" s="4" t="s">
        <v>6</v>
      </c>
      <c r="O139" s="4" t="s">
        <v>6</v>
      </c>
      <c r="P139" s="4" t="s">
        <v>6</v>
      </c>
      <c r="Q139" s="4" t="s">
        <v>6</v>
      </c>
      <c r="R139" s="4" t="s">
        <v>6</v>
      </c>
      <c r="S139" s="4" t="s">
        <v>6</v>
      </c>
      <c r="T139" s="4" t="s">
        <v>6</v>
      </c>
      <c r="U139" s="4" t="s">
        <v>6</v>
      </c>
      <c r="V139" s="4" t="s">
        <v>6</v>
      </c>
      <c r="W139" s="4" t="s">
        <v>6</v>
      </c>
      <c r="X139" s="4" t="s">
        <v>6</v>
      </c>
      <c r="Y139" s="4" t="s">
        <v>6</v>
      </c>
      <c r="Z139" s="4" t="s">
        <v>6</v>
      </c>
      <c r="AA139" s="4" t="s">
        <v>6</v>
      </c>
      <c r="AB139" s="4" t="s">
        <v>6</v>
      </c>
      <c r="AC139" s="4" t="s">
        <v>6</v>
      </c>
      <c r="AD139" s="4" t="s">
        <v>6</v>
      </c>
      <c r="AE139" s="4" t="s">
        <v>6</v>
      </c>
      <c r="AF139" s="4" t="s">
        <v>6</v>
      </c>
      <c r="AG139" s="4" t="s">
        <v>6</v>
      </c>
      <c r="AH139" s="4" t="s">
        <v>6</v>
      </c>
      <c r="AI139" s="4" t="s">
        <v>6</v>
      </c>
      <c r="AJ139" s="4" t="s">
        <v>6</v>
      </c>
      <c r="AK139" s="4" t="s">
        <v>6</v>
      </c>
      <c r="AL139" s="4" t="s">
        <v>6</v>
      </c>
      <c r="AM139" s="4" t="s">
        <v>6</v>
      </c>
      <c r="AN139" s="4" t="s">
        <v>6</v>
      </c>
      <c r="AO139" s="4" t="s">
        <v>6</v>
      </c>
      <c r="AP139" s="4" t="s">
        <v>6</v>
      </c>
      <c r="AQ139" s="4" t="s">
        <v>6</v>
      </c>
      <c r="AR139" s="4" t="s">
        <v>6</v>
      </c>
      <c r="AS139" s="5">
        <v>732493</v>
      </c>
      <c r="AT139" s="4" t="s">
        <v>6</v>
      </c>
      <c r="AU139" s="4" t="s">
        <v>6</v>
      </c>
      <c r="AV139" s="5">
        <v>97500</v>
      </c>
      <c r="AW139" s="4" t="s">
        <v>6</v>
      </c>
      <c r="AX139" s="4" t="s">
        <v>6</v>
      </c>
      <c r="AY139" s="4" t="s">
        <v>6</v>
      </c>
      <c r="AZ139" s="4" t="s">
        <v>6</v>
      </c>
      <c r="BA139" s="4" t="s">
        <v>6</v>
      </c>
      <c r="BB139" s="4" t="s">
        <v>6</v>
      </c>
      <c r="BC139" s="4" t="s">
        <v>6</v>
      </c>
      <c r="BD139" s="4" t="s">
        <v>6</v>
      </c>
      <c r="BE139" s="4" t="s">
        <v>6</v>
      </c>
      <c r="BF139" s="4" t="s">
        <v>6</v>
      </c>
      <c r="BG139" s="4" t="s">
        <v>6</v>
      </c>
      <c r="BH139" s="4" t="s">
        <v>6</v>
      </c>
      <c r="BI139" s="4" t="s">
        <v>6</v>
      </c>
      <c r="BJ139" s="4" t="s">
        <v>6</v>
      </c>
      <c r="BK139" s="4" t="s">
        <v>6</v>
      </c>
      <c r="BL139" s="4" t="s">
        <v>6</v>
      </c>
      <c r="BM139" s="4" t="s">
        <v>6</v>
      </c>
      <c r="BN139" s="4" t="s">
        <v>6</v>
      </c>
      <c r="BO139" s="4" t="s">
        <v>6</v>
      </c>
      <c r="BP139" s="4" t="s">
        <v>6</v>
      </c>
      <c r="BQ139" s="4" t="s">
        <v>6</v>
      </c>
      <c r="BR139" s="4" t="s">
        <v>6</v>
      </c>
      <c r="BS139" s="4" t="s">
        <v>6</v>
      </c>
      <c r="BT139" s="4" t="s">
        <v>6</v>
      </c>
      <c r="BU139" s="4" t="s">
        <v>6</v>
      </c>
      <c r="BV139" s="4" t="s">
        <v>6</v>
      </c>
      <c r="BW139" s="4" t="s">
        <v>6</v>
      </c>
      <c r="BX139" s="4" t="s">
        <v>6</v>
      </c>
      <c r="BY139" s="4" t="s">
        <v>6</v>
      </c>
      <c r="BZ139" s="4" t="s">
        <v>6</v>
      </c>
      <c r="CA139" s="4" t="s">
        <v>6</v>
      </c>
      <c r="CB139" s="4" t="s">
        <v>6</v>
      </c>
      <c r="CC139" s="4" t="s">
        <v>6</v>
      </c>
      <c r="CD139" s="5">
        <v>31307792</v>
      </c>
      <c r="CE139" s="4" t="s">
        <v>6</v>
      </c>
      <c r="CF139" s="4" t="s">
        <v>6</v>
      </c>
      <c r="CG139" s="4" t="s">
        <v>6</v>
      </c>
      <c r="CH139" s="4" t="s">
        <v>6</v>
      </c>
      <c r="CI139" s="4" t="s">
        <v>6</v>
      </c>
      <c r="CJ139" s="4" t="s">
        <v>6</v>
      </c>
      <c r="CK139" s="4" t="s">
        <v>6</v>
      </c>
      <c r="CL139" s="4" t="s">
        <v>6</v>
      </c>
      <c r="CM139" s="4" t="s">
        <v>6</v>
      </c>
      <c r="CN139" s="4" t="s">
        <v>6</v>
      </c>
      <c r="CO139" s="4" t="s">
        <v>6</v>
      </c>
      <c r="CP139" s="4" t="s">
        <v>6</v>
      </c>
      <c r="CQ139" s="4" t="s">
        <v>6</v>
      </c>
      <c r="CR139" s="4" t="s">
        <v>6</v>
      </c>
      <c r="CS139" s="4" t="s">
        <v>6</v>
      </c>
      <c r="CT139" s="4" t="s">
        <v>6</v>
      </c>
      <c r="CU139" s="4" t="s">
        <v>6</v>
      </c>
      <c r="CV139" s="4" t="s">
        <v>6</v>
      </c>
      <c r="CW139" s="4" t="s">
        <v>6</v>
      </c>
      <c r="CX139" s="4" t="s">
        <v>6</v>
      </c>
      <c r="CY139" s="4" t="s">
        <v>6</v>
      </c>
      <c r="CZ139" s="4" t="s">
        <v>6</v>
      </c>
      <c r="DA139" s="4" t="s">
        <v>6</v>
      </c>
      <c r="DB139" s="4" t="s">
        <v>6</v>
      </c>
      <c r="DC139" s="4" t="s">
        <v>6</v>
      </c>
      <c r="DD139" s="4" t="s">
        <v>6</v>
      </c>
      <c r="DE139" s="4" t="s">
        <v>6</v>
      </c>
      <c r="DF139" s="4" t="s">
        <v>6</v>
      </c>
      <c r="DG139" s="4" t="s">
        <v>6</v>
      </c>
      <c r="DH139" s="4" t="s">
        <v>6</v>
      </c>
      <c r="DI139" s="4" t="s">
        <v>6</v>
      </c>
      <c r="DJ139" s="4" t="s">
        <v>6</v>
      </c>
      <c r="DK139" s="4" t="s">
        <v>6</v>
      </c>
      <c r="DL139" s="4" t="s">
        <v>6</v>
      </c>
      <c r="DM139" s="4" t="s">
        <v>6</v>
      </c>
      <c r="DN139" s="4" t="s">
        <v>6</v>
      </c>
      <c r="DO139" s="4" t="s">
        <v>6</v>
      </c>
      <c r="DP139" s="4" t="s">
        <v>6</v>
      </c>
      <c r="DQ139" s="4" t="s">
        <v>6</v>
      </c>
      <c r="DR139" s="4" t="s">
        <v>6</v>
      </c>
      <c r="DS139" s="4" t="s">
        <v>6</v>
      </c>
      <c r="DT139" s="4" t="s">
        <v>6</v>
      </c>
      <c r="DU139" s="4" t="s">
        <v>6</v>
      </c>
      <c r="DV139" s="4" t="s">
        <v>6</v>
      </c>
      <c r="DW139" s="4" t="s">
        <v>6</v>
      </c>
      <c r="DX139" s="4" t="s">
        <v>6</v>
      </c>
      <c r="DY139" s="4" t="s">
        <v>6</v>
      </c>
      <c r="DZ139" s="4" t="s">
        <v>6</v>
      </c>
      <c r="EA139" s="4" t="s">
        <v>6</v>
      </c>
      <c r="EB139" s="4" t="s">
        <v>6</v>
      </c>
      <c r="EC139" s="4" t="s">
        <v>6</v>
      </c>
      <c r="ED139" s="4" t="s">
        <v>6</v>
      </c>
      <c r="EE139" s="4" t="s">
        <v>6</v>
      </c>
      <c r="EF139" s="4" t="s">
        <v>6</v>
      </c>
      <c r="EG139" s="4" t="s">
        <v>6</v>
      </c>
      <c r="EH139" s="4" t="s">
        <v>6</v>
      </c>
      <c r="EI139" s="4" t="s">
        <v>6</v>
      </c>
      <c r="EJ139" s="4" t="s">
        <v>6</v>
      </c>
      <c r="EK139" s="4" t="s">
        <v>6</v>
      </c>
      <c r="EL139" s="4" t="s">
        <v>6</v>
      </c>
      <c r="EM139" s="4" t="s">
        <v>6</v>
      </c>
      <c r="EN139" s="4" t="s">
        <v>6</v>
      </c>
      <c r="EO139" s="4" t="s">
        <v>6</v>
      </c>
      <c r="EP139" s="4" t="s">
        <v>6</v>
      </c>
      <c r="EQ139" s="4" t="s">
        <v>6</v>
      </c>
      <c r="ER139" s="4" t="s">
        <v>6</v>
      </c>
      <c r="ES139" s="4" t="s">
        <v>6</v>
      </c>
      <c r="ET139" s="4" t="s">
        <v>6</v>
      </c>
      <c r="EU139" s="4" t="s">
        <v>6</v>
      </c>
      <c r="EV139" s="4" t="s">
        <v>6</v>
      </c>
      <c r="EW139" s="4" t="s">
        <v>6</v>
      </c>
      <c r="EX139" s="4" t="s">
        <v>6</v>
      </c>
      <c r="EY139" s="4" t="s">
        <v>6</v>
      </c>
      <c r="EZ139" s="4" t="s">
        <v>6</v>
      </c>
      <c r="FA139" s="4" t="s">
        <v>6</v>
      </c>
      <c r="FB139" s="4" t="s">
        <v>6</v>
      </c>
      <c r="FC139" s="4" t="s">
        <v>6</v>
      </c>
      <c r="FD139" s="4" t="s">
        <v>6</v>
      </c>
      <c r="FE139" s="4" t="s">
        <v>6</v>
      </c>
      <c r="FF139" s="4" t="s">
        <v>6</v>
      </c>
      <c r="FG139" s="4" t="s">
        <v>6</v>
      </c>
      <c r="FH139" s="4" t="s">
        <v>6</v>
      </c>
      <c r="FI139" s="4" t="s">
        <v>6</v>
      </c>
      <c r="FJ139" s="4" t="s">
        <v>6</v>
      </c>
      <c r="FK139" s="4" t="s">
        <v>6</v>
      </c>
      <c r="FL139" s="4" t="s">
        <v>6</v>
      </c>
      <c r="FM139" s="4" t="s">
        <v>6</v>
      </c>
      <c r="FN139" s="4" t="s">
        <v>6</v>
      </c>
      <c r="FO139" s="4" t="s">
        <v>6</v>
      </c>
      <c r="FP139" s="4" t="s">
        <v>6</v>
      </c>
      <c r="FQ139" s="4" t="s">
        <v>6</v>
      </c>
      <c r="FR139" s="4" t="s">
        <v>6</v>
      </c>
      <c r="FS139" s="4" t="s">
        <v>6</v>
      </c>
      <c r="FT139" s="4" t="s">
        <v>6</v>
      </c>
      <c r="FU139" s="4" t="s">
        <v>6</v>
      </c>
      <c r="FV139" s="4" t="s">
        <v>6</v>
      </c>
      <c r="FW139" s="4" t="s">
        <v>6</v>
      </c>
      <c r="FX139" s="4" t="s">
        <v>6</v>
      </c>
      <c r="FY139" s="4" t="s">
        <v>6</v>
      </c>
      <c r="FZ139" s="4" t="s">
        <v>6</v>
      </c>
      <c r="GA139" s="4" t="s">
        <v>6</v>
      </c>
      <c r="GB139" s="4" t="s">
        <v>6</v>
      </c>
    </row>
    <row r="140" spans="1:184" x14ac:dyDescent="0.25">
      <c r="A140" s="2" t="s">
        <v>189</v>
      </c>
      <c r="B140" s="4" t="s">
        <v>6</v>
      </c>
      <c r="C140" s="4" t="s">
        <v>6</v>
      </c>
      <c r="D140" s="4" t="s">
        <v>6</v>
      </c>
      <c r="E140" s="4" t="s">
        <v>6</v>
      </c>
      <c r="F140" s="4" t="s">
        <v>6</v>
      </c>
      <c r="G140" s="4" t="s">
        <v>6</v>
      </c>
      <c r="H140" s="4" t="s">
        <v>6</v>
      </c>
      <c r="I140" s="4" t="s">
        <v>6</v>
      </c>
      <c r="J140" s="4" t="s">
        <v>6</v>
      </c>
      <c r="K140" s="4" t="s">
        <v>6</v>
      </c>
      <c r="L140" s="4" t="s">
        <v>6</v>
      </c>
      <c r="M140" s="4" t="s">
        <v>6</v>
      </c>
      <c r="N140" s="4" t="s">
        <v>6</v>
      </c>
      <c r="O140" s="4" t="s">
        <v>6</v>
      </c>
      <c r="P140" s="4" t="s">
        <v>6</v>
      </c>
      <c r="Q140" s="4" t="s">
        <v>6</v>
      </c>
      <c r="R140" s="4" t="s">
        <v>6</v>
      </c>
      <c r="S140" s="4" t="s">
        <v>6</v>
      </c>
      <c r="T140" s="4" t="s">
        <v>6</v>
      </c>
      <c r="U140" s="4" t="s">
        <v>6</v>
      </c>
      <c r="V140" s="4" t="s">
        <v>6</v>
      </c>
      <c r="W140" s="4" t="s">
        <v>6</v>
      </c>
      <c r="X140" s="4" t="s">
        <v>6</v>
      </c>
      <c r="Y140" s="4" t="s">
        <v>6</v>
      </c>
      <c r="Z140" s="4" t="s">
        <v>6</v>
      </c>
      <c r="AA140" s="4" t="s">
        <v>6</v>
      </c>
      <c r="AB140" s="4" t="s">
        <v>6</v>
      </c>
      <c r="AC140" s="4" t="s">
        <v>6</v>
      </c>
      <c r="AD140" s="4" t="s">
        <v>6</v>
      </c>
      <c r="AE140" s="4" t="s">
        <v>6</v>
      </c>
      <c r="AF140" s="4" t="s">
        <v>6</v>
      </c>
      <c r="AG140" s="4" t="s">
        <v>6</v>
      </c>
      <c r="AH140" s="4" t="s">
        <v>6</v>
      </c>
      <c r="AI140" s="4" t="s">
        <v>6</v>
      </c>
      <c r="AJ140" s="4" t="s">
        <v>6</v>
      </c>
      <c r="AK140" s="4" t="s">
        <v>6</v>
      </c>
      <c r="AL140" s="4" t="s">
        <v>6</v>
      </c>
      <c r="AM140" s="4" t="s">
        <v>6</v>
      </c>
      <c r="AN140" s="4" t="s">
        <v>6</v>
      </c>
      <c r="AO140" s="4" t="s">
        <v>6</v>
      </c>
      <c r="AP140" s="4" t="s">
        <v>6</v>
      </c>
      <c r="AQ140" s="4" t="s">
        <v>6</v>
      </c>
      <c r="AR140" s="4" t="s">
        <v>6</v>
      </c>
      <c r="AS140" s="4" t="s">
        <v>6</v>
      </c>
      <c r="AT140" s="4" t="s">
        <v>6</v>
      </c>
      <c r="AU140" s="4" t="s">
        <v>6</v>
      </c>
      <c r="AV140" s="4" t="s">
        <v>6</v>
      </c>
      <c r="AW140" s="4" t="s">
        <v>6</v>
      </c>
      <c r="AX140" s="4" t="s">
        <v>6</v>
      </c>
      <c r="AY140" s="4" t="s">
        <v>6</v>
      </c>
      <c r="AZ140" s="4" t="s">
        <v>6</v>
      </c>
      <c r="BA140" s="4" t="s">
        <v>6</v>
      </c>
      <c r="BB140" s="4" t="s">
        <v>6</v>
      </c>
      <c r="BC140" s="4" t="s">
        <v>6</v>
      </c>
      <c r="BD140" s="4" t="s">
        <v>6</v>
      </c>
      <c r="BE140" s="4" t="s">
        <v>6</v>
      </c>
      <c r="BF140" s="4" t="s">
        <v>6</v>
      </c>
      <c r="BG140" s="4" t="s">
        <v>6</v>
      </c>
      <c r="BH140" s="4" t="s">
        <v>6</v>
      </c>
      <c r="BI140" s="4" t="s">
        <v>6</v>
      </c>
      <c r="BJ140" s="4" t="s">
        <v>6</v>
      </c>
      <c r="BK140" s="4" t="s">
        <v>6</v>
      </c>
      <c r="BL140" s="4" t="s">
        <v>6</v>
      </c>
      <c r="BM140" s="4" t="s">
        <v>6</v>
      </c>
      <c r="BN140" s="4" t="s">
        <v>6</v>
      </c>
      <c r="BO140" s="4" t="s">
        <v>6</v>
      </c>
      <c r="BP140" s="4" t="s">
        <v>6</v>
      </c>
      <c r="BQ140" s="4" t="s">
        <v>6</v>
      </c>
      <c r="BR140" s="4" t="s">
        <v>6</v>
      </c>
      <c r="BS140" s="4" t="s">
        <v>6</v>
      </c>
      <c r="BT140" s="4" t="s">
        <v>6</v>
      </c>
      <c r="BU140" s="4" t="s">
        <v>6</v>
      </c>
      <c r="BV140" s="4" t="s">
        <v>6</v>
      </c>
      <c r="BW140" s="4" t="s">
        <v>6</v>
      </c>
      <c r="BX140" s="4" t="s">
        <v>6</v>
      </c>
      <c r="BY140" s="4" t="s">
        <v>6</v>
      </c>
      <c r="BZ140" s="4" t="s">
        <v>6</v>
      </c>
      <c r="CA140" s="4" t="s">
        <v>6</v>
      </c>
      <c r="CB140" s="4" t="s">
        <v>6</v>
      </c>
      <c r="CC140" s="4" t="s">
        <v>6</v>
      </c>
      <c r="CD140" s="4" t="s">
        <v>6</v>
      </c>
      <c r="CE140" s="4" t="s">
        <v>6</v>
      </c>
      <c r="CF140" s="4" t="s">
        <v>6</v>
      </c>
      <c r="CG140" s="4" t="s">
        <v>6</v>
      </c>
      <c r="CH140" s="4" t="s">
        <v>6</v>
      </c>
      <c r="CI140" s="4" t="s">
        <v>6</v>
      </c>
      <c r="CJ140" s="4" t="s">
        <v>6</v>
      </c>
      <c r="CK140" s="4" t="s">
        <v>6</v>
      </c>
      <c r="CL140" s="4" t="s">
        <v>6</v>
      </c>
      <c r="CM140" s="4" t="s">
        <v>6</v>
      </c>
      <c r="CN140" s="4" t="s">
        <v>6</v>
      </c>
      <c r="CO140" s="4" t="s">
        <v>6</v>
      </c>
      <c r="CP140" s="4" t="s">
        <v>6</v>
      </c>
      <c r="CQ140" s="4" t="s">
        <v>6</v>
      </c>
      <c r="CR140" s="4" t="s">
        <v>6</v>
      </c>
      <c r="CS140" s="4" t="s">
        <v>6</v>
      </c>
      <c r="CT140" s="4" t="s">
        <v>6</v>
      </c>
      <c r="CU140" s="4" t="s">
        <v>6</v>
      </c>
      <c r="CV140" s="4" t="s">
        <v>6</v>
      </c>
      <c r="CW140" s="4" t="s">
        <v>6</v>
      </c>
      <c r="CX140" s="4" t="s">
        <v>6</v>
      </c>
      <c r="CY140" s="4" t="s">
        <v>6</v>
      </c>
      <c r="CZ140" s="4" t="s">
        <v>6</v>
      </c>
      <c r="DA140" s="4" t="s">
        <v>6</v>
      </c>
      <c r="DB140" s="4" t="s">
        <v>6</v>
      </c>
      <c r="DC140" s="4" t="s">
        <v>6</v>
      </c>
      <c r="DD140" s="4" t="s">
        <v>6</v>
      </c>
      <c r="DE140" s="4" t="s">
        <v>6</v>
      </c>
      <c r="DF140" s="4" t="s">
        <v>6</v>
      </c>
      <c r="DG140" s="4" t="s">
        <v>6</v>
      </c>
      <c r="DH140" s="4" t="s">
        <v>6</v>
      </c>
      <c r="DI140" s="4" t="s">
        <v>6</v>
      </c>
      <c r="DJ140" s="4" t="s">
        <v>6</v>
      </c>
      <c r="DK140" s="4" t="s">
        <v>6</v>
      </c>
      <c r="DL140" s="4" t="s">
        <v>6</v>
      </c>
      <c r="DM140" s="4" t="s">
        <v>6</v>
      </c>
      <c r="DN140" s="4" t="s">
        <v>6</v>
      </c>
      <c r="DO140" s="4" t="s">
        <v>6</v>
      </c>
      <c r="DP140" s="4" t="s">
        <v>6</v>
      </c>
      <c r="DQ140" s="4" t="s">
        <v>6</v>
      </c>
      <c r="DR140" s="4" t="s">
        <v>6</v>
      </c>
      <c r="DS140" s="4" t="s">
        <v>6</v>
      </c>
      <c r="DT140" s="4" t="s">
        <v>6</v>
      </c>
      <c r="DU140" s="5">
        <v>19000</v>
      </c>
      <c r="DV140" s="4" t="s">
        <v>6</v>
      </c>
      <c r="DW140" s="4" t="s">
        <v>6</v>
      </c>
      <c r="DX140" s="4" t="s">
        <v>6</v>
      </c>
      <c r="DY140" s="4" t="s">
        <v>6</v>
      </c>
      <c r="DZ140" s="4" t="s">
        <v>6</v>
      </c>
      <c r="EA140" s="4" t="s">
        <v>6</v>
      </c>
      <c r="EB140" s="4" t="s">
        <v>6</v>
      </c>
      <c r="EC140" s="4" t="s">
        <v>6</v>
      </c>
      <c r="ED140" s="4" t="s">
        <v>6</v>
      </c>
      <c r="EE140" s="4" t="s">
        <v>6</v>
      </c>
      <c r="EF140" s="4" t="s">
        <v>6</v>
      </c>
      <c r="EG140" s="4" t="s">
        <v>6</v>
      </c>
      <c r="EH140" s="4" t="s">
        <v>6</v>
      </c>
      <c r="EI140" s="4" t="s">
        <v>6</v>
      </c>
      <c r="EJ140" s="4" t="s">
        <v>6</v>
      </c>
      <c r="EK140" s="4" t="s">
        <v>6</v>
      </c>
      <c r="EL140" s="4" t="s">
        <v>6</v>
      </c>
      <c r="EM140" s="4" t="s">
        <v>6</v>
      </c>
      <c r="EN140" s="4" t="s">
        <v>6</v>
      </c>
      <c r="EO140" s="4" t="s">
        <v>6</v>
      </c>
      <c r="EP140" s="4" t="s">
        <v>6</v>
      </c>
      <c r="EQ140" s="4" t="s">
        <v>6</v>
      </c>
      <c r="ER140" s="4" t="s">
        <v>6</v>
      </c>
      <c r="ES140" s="4" t="s">
        <v>6</v>
      </c>
      <c r="ET140" s="4" t="s">
        <v>6</v>
      </c>
      <c r="EU140" s="4" t="s">
        <v>6</v>
      </c>
      <c r="EV140" s="4" t="s">
        <v>6</v>
      </c>
      <c r="EW140" s="4" t="s">
        <v>6</v>
      </c>
      <c r="EX140" s="4" t="s">
        <v>6</v>
      </c>
      <c r="EY140" s="4" t="s">
        <v>6</v>
      </c>
      <c r="EZ140" s="4" t="s">
        <v>6</v>
      </c>
      <c r="FA140" s="4" t="s">
        <v>6</v>
      </c>
      <c r="FB140" s="4" t="s">
        <v>6</v>
      </c>
      <c r="FC140" s="4" t="s">
        <v>6</v>
      </c>
      <c r="FD140" s="4" t="s">
        <v>6</v>
      </c>
      <c r="FE140" s="4" t="s">
        <v>6</v>
      </c>
      <c r="FF140" s="4" t="s">
        <v>6</v>
      </c>
      <c r="FG140" s="4" t="s">
        <v>6</v>
      </c>
      <c r="FH140" s="4" t="s">
        <v>6</v>
      </c>
      <c r="FI140" s="4" t="s">
        <v>6</v>
      </c>
      <c r="FJ140" s="4" t="s">
        <v>6</v>
      </c>
      <c r="FK140" s="4" t="s">
        <v>6</v>
      </c>
      <c r="FL140" s="4" t="s">
        <v>6</v>
      </c>
      <c r="FM140" s="4" t="s">
        <v>6</v>
      </c>
      <c r="FN140" s="4" t="s">
        <v>6</v>
      </c>
      <c r="FO140" s="4" t="s">
        <v>6</v>
      </c>
      <c r="FP140" s="4" t="s">
        <v>6</v>
      </c>
      <c r="FQ140" s="4" t="s">
        <v>6</v>
      </c>
      <c r="FR140" s="4" t="s">
        <v>6</v>
      </c>
      <c r="FS140" s="4" t="s">
        <v>6</v>
      </c>
      <c r="FT140" s="4" t="s">
        <v>6</v>
      </c>
      <c r="FU140" s="4" t="s">
        <v>6</v>
      </c>
      <c r="FV140" s="4" t="s">
        <v>6</v>
      </c>
      <c r="FW140" s="4" t="s">
        <v>6</v>
      </c>
      <c r="FX140" s="4" t="s">
        <v>6</v>
      </c>
      <c r="FY140" s="4" t="s">
        <v>6</v>
      </c>
      <c r="FZ140" s="4" t="s">
        <v>6</v>
      </c>
      <c r="GA140" s="5">
        <v>19000</v>
      </c>
      <c r="GB140" s="4" t="s">
        <v>6</v>
      </c>
    </row>
    <row r="141" spans="1:184" x14ac:dyDescent="0.25">
      <c r="A141" s="2" t="s">
        <v>190</v>
      </c>
      <c r="B141" s="4" t="s">
        <v>6</v>
      </c>
      <c r="C141" s="4" t="s">
        <v>6</v>
      </c>
      <c r="D141" s="4" t="s">
        <v>6</v>
      </c>
      <c r="E141" s="4" t="s">
        <v>6</v>
      </c>
      <c r="F141" s="4" t="s">
        <v>6</v>
      </c>
      <c r="G141" s="4" t="s">
        <v>6</v>
      </c>
      <c r="H141" s="4" t="s">
        <v>6</v>
      </c>
      <c r="I141" s="4" t="s">
        <v>6</v>
      </c>
      <c r="J141" s="4" t="s">
        <v>6</v>
      </c>
      <c r="K141" s="4" t="s">
        <v>6</v>
      </c>
      <c r="L141" s="4" t="s">
        <v>6</v>
      </c>
      <c r="M141" s="4" t="s">
        <v>6</v>
      </c>
      <c r="N141" s="4" t="s">
        <v>6</v>
      </c>
      <c r="O141" s="4" t="s">
        <v>6</v>
      </c>
      <c r="P141" s="4" t="s">
        <v>6</v>
      </c>
      <c r="Q141" s="4" t="s">
        <v>6</v>
      </c>
      <c r="R141" s="4" t="s">
        <v>6</v>
      </c>
      <c r="S141" s="4" t="s">
        <v>6</v>
      </c>
      <c r="T141" s="4" t="s">
        <v>6</v>
      </c>
      <c r="U141" s="4" t="s">
        <v>6</v>
      </c>
      <c r="V141" s="4" t="s">
        <v>6</v>
      </c>
      <c r="W141" s="4" t="s">
        <v>6</v>
      </c>
      <c r="X141" s="4" t="s">
        <v>6</v>
      </c>
      <c r="Y141" s="4" t="s">
        <v>6</v>
      </c>
      <c r="Z141" s="4" t="s">
        <v>6</v>
      </c>
      <c r="AA141" s="4" t="s">
        <v>6</v>
      </c>
      <c r="AB141" s="4" t="s">
        <v>6</v>
      </c>
      <c r="AC141" s="4" t="s">
        <v>6</v>
      </c>
      <c r="AD141" s="4" t="s">
        <v>6</v>
      </c>
      <c r="AE141" s="4" t="s">
        <v>6</v>
      </c>
      <c r="AF141" s="4" t="s">
        <v>6</v>
      </c>
      <c r="AG141" s="4" t="s">
        <v>6</v>
      </c>
      <c r="AH141" s="4" t="s">
        <v>6</v>
      </c>
      <c r="AI141" s="4" t="s">
        <v>6</v>
      </c>
      <c r="AJ141" s="4" t="s">
        <v>6</v>
      </c>
      <c r="AK141" s="4" t="s">
        <v>6</v>
      </c>
      <c r="AL141" s="4" t="s">
        <v>6</v>
      </c>
      <c r="AM141" s="4" t="s">
        <v>6</v>
      </c>
      <c r="AN141" s="4" t="s">
        <v>6</v>
      </c>
      <c r="AO141" s="4" t="s">
        <v>6</v>
      </c>
      <c r="AP141" s="4" t="s">
        <v>6</v>
      </c>
      <c r="AQ141" s="4" t="s">
        <v>6</v>
      </c>
      <c r="AR141" s="4" t="s">
        <v>6</v>
      </c>
      <c r="AS141" s="4" t="s">
        <v>6</v>
      </c>
      <c r="AT141" s="4" t="s">
        <v>6</v>
      </c>
      <c r="AU141" s="4" t="s">
        <v>6</v>
      </c>
      <c r="AV141" s="4" t="s">
        <v>6</v>
      </c>
      <c r="AW141" s="4" t="s">
        <v>6</v>
      </c>
      <c r="AX141" s="4" t="s">
        <v>6</v>
      </c>
      <c r="AY141" s="4" t="s">
        <v>6</v>
      </c>
      <c r="AZ141" s="4" t="s">
        <v>6</v>
      </c>
      <c r="BA141" s="4" t="s">
        <v>6</v>
      </c>
      <c r="BB141" s="4" t="s">
        <v>6</v>
      </c>
      <c r="BC141" s="4" t="s">
        <v>6</v>
      </c>
      <c r="BD141" s="4" t="s">
        <v>6</v>
      </c>
      <c r="BE141" s="4" t="s">
        <v>6</v>
      </c>
      <c r="BF141" s="4" t="s">
        <v>6</v>
      </c>
      <c r="BG141" s="4" t="s">
        <v>6</v>
      </c>
      <c r="BH141" s="4" t="s">
        <v>6</v>
      </c>
      <c r="BI141" s="4" t="s">
        <v>6</v>
      </c>
      <c r="BJ141" s="4" t="s">
        <v>6</v>
      </c>
      <c r="BK141" s="4" t="s">
        <v>6</v>
      </c>
      <c r="BL141" s="4" t="s">
        <v>6</v>
      </c>
      <c r="BM141" s="4" t="s">
        <v>6</v>
      </c>
      <c r="BN141" s="4" t="s">
        <v>6</v>
      </c>
      <c r="BO141" s="4" t="s">
        <v>6</v>
      </c>
      <c r="BP141" s="4" t="s">
        <v>6</v>
      </c>
      <c r="BQ141" s="4" t="s">
        <v>6</v>
      </c>
      <c r="BR141" s="4" t="s">
        <v>6</v>
      </c>
      <c r="BS141" s="4" t="s">
        <v>6</v>
      </c>
      <c r="BT141" s="4" t="s">
        <v>6</v>
      </c>
      <c r="BU141" s="4" t="s">
        <v>6</v>
      </c>
      <c r="BV141" s="4" t="s">
        <v>6</v>
      </c>
      <c r="BW141" s="4" t="s">
        <v>6</v>
      </c>
      <c r="BX141" s="4" t="s">
        <v>6</v>
      </c>
      <c r="BY141" s="4" t="s">
        <v>6</v>
      </c>
      <c r="BZ141" s="4" t="s">
        <v>6</v>
      </c>
      <c r="CA141" s="4" t="s">
        <v>6</v>
      </c>
      <c r="CB141" s="4" t="s">
        <v>6</v>
      </c>
      <c r="CC141" s="5">
        <v>5000</v>
      </c>
      <c r="CD141" s="4" t="s">
        <v>6</v>
      </c>
      <c r="CE141" s="4" t="s">
        <v>6</v>
      </c>
      <c r="CF141" s="4" t="s">
        <v>6</v>
      </c>
      <c r="CG141" s="4" t="s">
        <v>6</v>
      </c>
      <c r="CH141" s="4" t="s">
        <v>6</v>
      </c>
      <c r="CI141" s="4" t="s">
        <v>6</v>
      </c>
      <c r="CJ141" s="4" t="s">
        <v>6</v>
      </c>
      <c r="CK141" s="4" t="s">
        <v>6</v>
      </c>
      <c r="CL141" s="4" t="s">
        <v>6</v>
      </c>
      <c r="CM141" s="4" t="s">
        <v>6</v>
      </c>
      <c r="CN141" s="4" t="s">
        <v>6</v>
      </c>
      <c r="CO141" s="4" t="s">
        <v>6</v>
      </c>
      <c r="CP141" s="4" t="s">
        <v>6</v>
      </c>
      <c r="CQ141" s="4" t="s">
        <v>6</v>
      </c>
      <c r="CR141" s="4" t="s">
        <v>6</v>
      </c>
      <c r="CS141" s="4" t="s">
        <v>6</v>
      </c>
      <c r="CT141" s="4" t="s">
        <v>6</v>
      </c>
      <c r="CU141" s="4" t="s">
        <v>6</v>
      </c>
      <c r="CV141" s="4" t="s">
        <v>6</v>
      </c>
      <c r="CW141" s="4" t="s">
        <v>6</v>
      </c>
      <c r="CX141" s="4" t="s">
        <v>6</v>
      </c>
      <c r="CY141" s="4" t="s">
        <v>6</v>
      </c>
      <c r="CZ141" s="4" t="s">
        <v>6</v>
      </c>
      <c r="DA141" s="4" t="s">
        <v>6</v>
      </c>
      <c r="DB141" s="4" t="s">
        <v>6</v>
      </c>
      <c r="DC141" s="4" t="s">
        <v>6</v>
      </c>
      <c r="DD141" s="4" t="s">
        <v>6</v>
      </c>
      <c r="DE141" s="4" t="s">
        <v>6</v>
      </c>
      <c r="DF141" s="4" t="s">
        <v>6</v>
      </c>
      <c r="DG141" s="4" t="s">
        <v>6</v>
      </c>
      <c r="DH141" s="4" t="s">
        <v>6</v>
      </c>
      <c r="DI141" s="4" t="s">
        <v>6</v>
      </c>
      <c r="DJ141" s="4" t="s">
        <v>6</v>
      </c>
      <c r="DK141" s="4" t="s">
        <v>6</v>
      </c>
      <c r="DL141" s="4" t="s">
        <v>6</v>
      </c>
      <c r="DM141" s="4" t="s">
        <v>6</v>
      </c>
      <c r="DN141" s="4" t="s">
        <v>6</v>
      </c>
      <c r="DO141" s="4" t="s">
        <v>6</v>
      </c>
      <c r="DP141" s="4" t="s">
        <v>6</v>
      </c>
      <c r="DQ141" s="4" t="s">
        <v>6</v>
      </c>
      <c r="DR141" s="4" t="s">
        <v>6</v>
      </c>
      <c r="DS141" s="4" t="s">
        <v>6</v>
      </c>
      <c r="DT141" s="4" t="s">
        <v>6</v>
      </c>
      <c r="DU141" s="4" t="s">
        <v>6</v>
      </c>
      <c r="DV141" s="4" t="s">
        <v>6</v>
      </c>
      <c r="DW141" s="4" t="s">
        <v>6</v>
      </c>
      <c r="DX141" s="4" t="s">
        <v>6</v>
      </c>
      <c r="DY141" s="4" t="s">
        <v>6</v>
      </c>
      <c r="DZ141" s="4" t="s">
        <v>6</v>
      </c>
      <c r="EA141" s="4" t="s">
        <v>6</v>
      </c>
      <c r="EB141" s="4" t="s">
        <v>6</v>
      </c>
      <c r="EC141" s="4" t="s">
        <v>6</v>
      </c>
      <c r="ED141" s="4" t="s">
        <v>6</v>
      </c>
      <c r="EE141" s="4" t="s">
        <v>6</v>
      </c>
      <c r="EF141" s="4" t="s">
        <v>6</v>
      </c>
      <c r="EG141" s="4" t="s">
        <v>6</v>
      </c>
      <c r="EH141" s="4" t="s">
        <v>6</v>
      </c>
      <c r="EI141" s="4" t="s">
        <v>6</v>
      </c>
      <c r="EJ141" s="4" t="s">
        <v>6</v>
      </c>
      <c r="EK141" s="4" t="s">
        <v>6</v>
      </c>
      <c r="EL141" s="4" t="s">
        <v>6</v>
      </c>
      <c r="EM141" s="4" t="s">
        <v>6</v>
      </c>
      <c r="EN141" s="4" t="s">
        <v>6</v>
      </c>
      <c r="EO141" s="4" t="s">
        <v>6</v>
      </c>
      <c r="EP141" s="4" t="s">
        <v>6</v>
      </c>
      <c r="EQ141" s="4" t="s">
        <v>6</v>
      </c>
      <c r="ER141" s="4" t="s">
        <v>6</v>
      </c>
      <c r="ES141" s="4" t="s">
        <v>6</v>
      </c>
      <c r="ET141" s="4" t="s">
        <v>6</v>
      </c>
      <c r="EU141" s="4" t="s">
        <v>6</v>
      </c>
      <c r="EV141" s="4" t="s">
        <v>6</v>
      </c>
      <c r="EW141" s="4" t="s">
        <v>6</v>
      </c>
      <c r="EX141" s="4" t="s">
        <v>6</v>
      </c>
      <c r="EY141" s="4" t="s">
        <v>6</v>
      </c>
      <c r="EZ141" s="4" t="s">
        <v>6</v>
      </c>
      <c r="FA141" s="4" t="s">
        <v>6</v>
      </c>
      <c r="FB141" s="4" t="s">
        <v>6</v>
      </c>
      <c r="FC141" s="4" t="s">
        <v>6</v>
      </c>
      <c r="FD141" s="4" t="s">
        <v>6</v>
      </c>
      <c r="FE141" s="4" t="s">
        <v>6</v>
      </c>
      <c r="FF141" s="4" t="s">
        <v>6</v>
      </c>
      <c r="FG141" s="4" t="s">
        <v>6</v>
      </c>
      <c r="FH141" s="4" t="s">
        <v>6</v>
      </c>
      <c r="FI141" s="4" t="s">
        <v>6</v>
      </c>
      <c r="FJ141" s="4" t="s">
        <v>6</v>
      </c>
      <c r="FK141" s="4" t="s">
        <v>6</v>
      </c>
      <c r="FL141" s="4" t="s">
        <v>6</v>
      </c>
      <c r="FM141" s="4" t="s">
        <v>6</v>
      </c>
      <c r="FN141" s="4" t="s">
        <v>6</v>
      </c>
      <c r="FO141" s="4" t="s">
        <v>6</v>
      </c>
      <c r="FP141" s="4" t="s">
        <v>6</v>
      </c>
      <c r="FQ141" s="4" t="s">
        <v>6</v>
      </c>
      <c r="FR141" s="4" t="s">
        <v>6</v>
      </c>
      <c r="FS141" s="4" t="s">
        <v>6</v>
      </c>
      <c r="FT141" s="4" t="s">
        <v>6</v>
      </c>
      <c r="FU141" s="4" t="s">
        <v>6</v>
      </c>
      <c r="FV141" s="4" t="s">
        <v>6</v>
      </c>
      <c r="FW141" s="4" t="s">
        <v>6</v>
      </c>
      <c r="FX141" s="4" t="s">
        <v>6</v>
      </c>
      <c r="FY141" s="4" t="s">
        <v>6</v>
      </c>
      <c r="FZ141" s="4" t="s">
        <v>6</v>
      </c>
      <c r="GA141" s="4" t="s">
        <v>6</v>
      </c>
      <c r="GB141" s="4" t="s">
        <v>6</v>
      </c>
    </row>
    <row r="142" spans="1:184" x14ac:dyDescent="0.25">
      <c r="A142" s="2" t="s">
        <v>172</v>
      </c>
      <c r="B142" s="4" t="s">
        <v>6</v>
      </c>
      <c r="C142" s="4" t="s">
        <v>6</v>
      </c>
      <c r="D142" s="4" t="s">
        <v>6</v>
      </c>
      <c r="E142" s="4" t="s">
        <v>6</v>
      </c>
      <c r="F142" s="4" t="s">
        <v>6</v>
      </c>
      <c r="G142" s="4" t="s">
        <v>6</v>
      </c>
      <c r="H142" s="4" t="s">
        <v>6</v>
      </c>
      <c r="I142" s="4" t="s">
        <v>6</v>
      </c>
      <c r="J142" s="4" t="s">
        <v>6</v>
      </c>
      <c r="K142" s="4" t="s">
        <v>6</v>
      </c>
      <c r="L142" s="4" t="s">
        <v>6</v>
      </c>
      <c r="M142" s="4" t="s">
        <v>6</v>
      </c>
      <c r="N142" s="4" t="s">
        <v>6</v>
      </c>
      <c r="O142" s="4" t="s">
        <v>6</v>
      </c>
      <c r="P142" s="4" t="s">
        <v>6</v>
      </c>
      <c r="Q142" s="4" t="s">
        <v>6</v>
      </c>
      <c r="R142" s="4" t="s">
        <v>6</v>
      </c>
      <c r="S142" s="4" t="s">
        <v>6</v>
      </c>
      <c r="T142" s="4" t="s">
        <v>6</v>
      </c>
      <c r="U142" s="4" t="s">
        <v>6</v>
      </c>
      <c r="V142" s="4" t="s">
        <v>6</v>
      </c>
      <c r="W142" s="4" t="s">
        <v>6</v>
      </c>
      <c r="X142" s="4" t="s">
        <v>6</v>
      </c>
      <c r="Y142" s="4" t="s">
        <v>6</v>
      </c>
      <c r="Z142" s="4" t="s">
        <v>6</v>
      </c>
      <c r="AA142" s="4" t="s">
        <v>6</v>
      </c>
      <c r="AB142" s="4" t="s">
        <v>6</v>
      </c>
      <c r="AC142" s="4" t="s">
        <v>6</v>
      </c>
      <c r="AD142" s="4" t="s">
        <v>6</v>
      </c>
      <c r="AE142" s="4" t="s">
        <v>6</v>
      </c>
      <c r="AF142" s="4" t="s">
        <v>6</v>
      </c>
      <c r="AG142" s="4" t="s">
        <v>6</v>
      </c>
      <c r="AH142" s="4" t="s">
        <v>6</v>
      </c>
      <c r="AI142" s="4" t="s">
        <v>6</v>
      </c>
      <c r="AJ142" s="4" t="s">
        <v>6</v>
      </c>
      <c r="AK142" s="4" t="s">
        <v>6</v>
      </c>
      <c r="AL142" s="4" t="s">
        <v>6</v>
      </c>
      <c r="AM142" s="4" t="s">
        <v>6</v>
      </c>
      <c r="AN142" s="4" t="s">
        <v>6</v>
      </c>
      <c r="AO142" s="4" t="s">
        <v>6</v>
      </c>
      <c r="AP142" s="4" t="s">
        <v>6</v>
      </c>
      <c r="AQ142" s="4" t="s">
        <v>6</v>
      </c>
      <c r="AR142" s="4" t="s">
        <v>6</v>
      </c>
      <c r="AS142" s="4" t="s">
        <v>6</v>
      </c>
      <c r="AT142" s="4" t="s">
        <v>6</v>
      </c>
      <c r="AU142" s="4" t="s">
        <v>6</v>
      </c>
      <c r="AV142" s="4" t="s">
        <v>6</v>
      </c>
      <c r="AW142" s="4" t="s">
        <v>6</v>
      </c>
      <c r="AX142" s="4" t="s">
        <v>6</v>
      </c>
      <c r="AY142" s="4" t="s">
        <v>6</v>
      </c>
      <c r="AZ142" s="4" t="s">
        <v>6</v>
      </c>
      <c r="BA142" s="4" t="s">
        <v>6</v>
      </c>
      <c r="BB142" s="4" t="s">
        <v>6</v>
      </c>
      <c r="BC142" s="4" t="s">
        <v>6</v>
      </c>
      <c r="BD142" s="4" t="s">
        <v>6</v>
      </c>
      <c r="BE142" s="4" t="s">
        <v>6</v>
      </c>
      <c r="BF142" s="4" t="s">
        <v>6</v>
      </c>
      <c r="BG142" s="4" t="s">
        <v>6</v>
      </c>
      <c r="BH142" s="4" t="s">
        <v>6</v>
      </c>
      <c r="BI142" s="4" t="s">
        <v>6</v>
      </c>
      <c r="BJ142" s="4" t="s">
        <v>6</v>
      </c>
      <c r="BK142" s="4" t="s">
        <v>6</v>
      </c>
      <c r="BL142" s="4" t="s">
        <v>6</v>
      </c>
      <c r="BM142" s="4" t="s">
        <v>6</v>
      </c>
      <c r="BN142" s="4" t="s">
        <v>6</v>
      </c>
      <c r="BO142" s="4" t="s">
        <v>6</v>
      </c>
      <c r="BP142" s="4" t="s">
        <v>6</v>
      </c>
      <c r="BQ142" s="4" t="s">
        <v>6</v>
      </c>
      <c r="BR142" s="4" t="s">
        <v>6</v>
      </c>
      <c r="BS142" s="4" t="s">
        <v>6</v>
      </c>
      <c r="BT142" s="4" t="s">
        <v>6</v>
      </c>
      <c r="BU142" s="4" t="s">
        <v>6</v>
      </c>
      <c r="BV142" s="4" t="s">
        <v>6</v>
      </c>
      <c r="BW142" s="4" t="s">
        <v>6</v>
      </c>
      <c r="BX142" s="4" t="s">
        <v>6</v>
      </c>
      <c r="BY142" s="4" t="s">
        <v>6</v>
      </c>
      <c r="BZ142" s="4" t="s">
        <v>6</v>
      </c>
      <c r="CA142" s="4" t="s">
        <v>6</v>
      </c>
      <c r="CB142" s="4" t="s">
        <v>6</v>
      </c>
      <c r="CC142" s="4" t="s">
        <v>6</v>
      </c>
      <c r="CD142" s="4" t="s">
        <v>6</v>
      </c>
      <c r="CE142" s="4" t="s">
        <v>6</v>
      </c>
      <c r="CF142" s="4" t="s">
        <v>6</v>
      </c>
      <c r="CG142" s="4" t="s">
        <v>6</v>
      </c>
      <c r="CH142" s="4" t="s">
        <v>6</v>
      </c>
      <c r="CI142" s="4" t="s">
        <v>6</v>
      </c>
      <c r="CJ142" s="4" t="s">
        <v>6</v>
      </c>
      <c r="CK142" s="4" t="s">
        <v>6</v>
      </c>
      <c r="CL142" s="4" t="s">
        <v>6</v>
      </c>
      <c r="CM142" s="4" t="s">
        <v>6</v>
      </c>
      <c r="CN142" s="4" t="s">
        <v>6</v>
      </c>
      <c r="CO142" s="4" t="s">
        <v>6</v>
      </c>
      <c r="CP142" s="4" t="s">
        <v>6</v>
      </c>
      <c r="CQ142" s="4" t="s">
        <v>6</v>
      </c>
      <c r="CR142" s="4" t="s">
        <v>6</v>
      </c>
      <c r="CS142" s="4" t="s">
        <v>6</v>
      </c>
      <c r="CT142" s="4" t="s">
        <v>6</v>
      </c>
      <c r="CU142" s="4" t="s">
        <v>6</v>
      </c>
      <c r="CV142" s="4" t="s">
        <v>6</v>
      </c>
      <c r="CW142" s="4" t="s">
        <v>6</v>
      </c>
      <c r="CX142" s="4" t="s">
        <v>6</v>
      </c>
      <c r="CY142" s="4" t="s">
        <v>6</v>
      </c>
      <c r="CZ142" s="4" t="s">
        <v>6</v>
      </c>
      <c r="DA142" s="4" t="s">
        <v>6</v>
      </c>
      <c r="DB142" s="4" t="s">
        <v>6</v>
      </c>
      <c r="DC142" s="4" t="s">
        <v>6</v>
      </c>
      <c r="DD142" s="4" t="s">
        <v>6</v>
      </c>
      <c r="DE142" s="4" t="s">
        <v>6</v>
      </c>
      <c r="DF142" s="4" t="s">
        <v>6</v>
      </c>
      <c r="DG142" s="4" t="s">
        <v>6</v>
      </c>
      <c r="DH142" s="4" t="s">
        <v>6</v>
      </c>
      <c r="DI142" s="4" t="s">
        <v>6</v>
      </c>
      <c r="DJ142" s="4" t="s">
        <v>6</v>
      </c>
      <c r="DK142" s="4" t="s">
        <v>6</v>
      </c>
      <c r="DL142" s="4" t="s">
        <v>6</v>
      </c>
      <c r="DM142" s="4" t="s">
        <v>6</v>
      </c>
      <c r="DN142" s="4" t="s">
        <v>6</v>
      </c>
      <c r="DO142" s="4" t="s">
        <v>6</v>
      </c>
      <c r="DP142" s="4" t="s">
        <v>6</v>
      </c>
      <c r="DQ142" s="4" t="s">
        <v>6</v>
      </c>
      <c r="DR142" s="4" t="s">
        <v>6</v>
      </c>
      <c r="DS142" s="4" t="s">
        <v>6</v>
      </c>
      <c r="DT142" s="4" t="s">
        <v>6</v>
      </c>
      <c r="DU142" s="4" t="s">
        <v>6</v>
      </c>
      <c r="DV142" s="4" t="s">
        <v>6</v>
      </c>
      <c r="DW142" s="4" t="s">
        <v>6</v>
      </c>
      <c r="DX142" s="4" t="s">
        <v>6</v>
      </c>
      <c r="DY142" s="4" t="s">
        <v>6</v>
      </c>
      <c r="DZ142" s="4" t="s">
        <v>6</v>
      </c>
      <c r="EA142" s="4" t="s">
        <v>6</v>
      </c>
      <c r="EB142" s="4" t="s">
        <v>6</v>
      </c>
      <c r="EC142" s="4" t="s">
        <v>6</v>
      </c>
      <c r="ED142" s="4" t="s">
        <v>6</v>
      </c>
      <c r="EE142" s="4" t="s">
        <v>6</v>
      </c>
      <c r="EF142" s="4" t="s">
        <v>6</v>
      </c>
      <c r="EG142" s="5">
        <v>-3211000</v>
      </c>
      <c r="EH142" s="4" t="s">
        <v>6</v>
      </c>
      <c r="EI142" s="4" t="s">
        <v>6</v>
      </c>
      <c r="EJ142" s="4" t="s">
        <v>6</v>
      </c>
      <c r="EK142" s="4" t="s">
        <v>6</v>
      </c>
      <c r="EL142" s="4" t="s">
        <v>6</v>
      </c>
      <c r="EM142" s="4" t="s">
        <v>6</v>
      </c>
      <c r="EN142" s="4" t="s">
        <v>6</v>
      </c>
      <c r="EO142" s="4" t="s">
        <v>6</v>
      </c>
      <c r="EP142" s="4" t="s">
        <v>6</v>
      </c>
      <c r="EQ142" s="4" t="s">
        <v>6</v>
      </c>
      <c r="ER142" s="4" t="s">
        <v>6</v>
      </c>
      <c r="ES142" s="4" t="s">
        <v>6</v>
      </c>
      <c r="ET142" s="4" t="s">
        <v>6</v>
      </c>
      <c r="EU142" s="4" t="s">
        <v>6</v>
      </c>
      <c r="EV142" s="4" t="s">
        <v>6</v>
      </c>
      <c r="EW142" s="4" t="s">
        <v>6</v>
      </c>
      <c r="EX142" s="4" t="s">
        <v>6</v>
      </c>
      <c r="EY142" s="4" t="s">
        <v>6</v>
      </c>
      <c r="EZ142" s="4" t="s">
        <v>6</v>
      </c>
      <c r="FA142" s="4" t="s">
        <v>6</v>
      </c>
      <c r="FB142" s="4" t="s">
        <v>6</v>
      </c>
      <c r="FC142" s="4" t="s">
        <v>6</v>
      </c>
      <c r="FD142" s="4" t="s">
        <v>6</v>
      </c>
      <c r="FE142" s="4" t="s">
        <v>6</v>
      </c>
      <c r="FF142" s="4" t="s">
        <v>6</v>
      </c>
      <c r="FG142" s="4" t="s">
        <v>6</v>
      </c>
      <c r="FH142" s="4" t="s">
        <v>6</v>
      </c>
      <c r="FI142" s="4" t="s">
        <v>6</v>
      </c>
      <c r="FJ142" s="4" t="s">
        <v>6</v>
      </c>
      <c r="FK142" s="4" t="s">
        <v>6</v>
      </c>
      <c r="FL142" s="4" t="s">
        <v>6</v>
      </c>
      <c r="FM142" s="4" t="s">
        <v>6</v>
      </c>
      <c r="FN142" s="4" t="s">
        <v>6</v>
      </c>
      <c r="FO142" s="4" t="s">
        <v>6</v>
      </c>
      <c r="FP142" s="4" t="s">
        <v>6</v>
      </c>
      <c r="FQ142" s="4" t="s">
        <v>6</v>
      </c>
      <c r="FR142" s="4" t="s">
        <v>6</v>
      </c>
      <c r="FS142" s="4" t="s">
        <v>6</v>
      </c>
      <c r="FT142" s="4" t="s">
        <v>6</v>
      </c>
      <c r="FU142" s="4" t="s">
        <v>6</v>
      </c>
      <c r="FV142" s="4" t="s">
        <v>6</v>
      </c>
      <c r="FW142" s="4" t="s">
        <v>6</v>
      </c>
      <c r="FX142" s="4" t="s">
        <v>6</v>
      </c>
      <c r="FY142" s="4" t="s">
        <v>6</v>
      </c>
      <c r="FZ142" s="4" t="s">
        <v>6</v>
      </c>
      <c r="GA142" s="4" t="s">
        <v>6</v>
      </c>
      <c r="GB142" s="5">
        <v>-3211000</v>
      </c>
    </row>
    <row r="143" spans="1:184" x14ac:dyDescent="0.25">
      <c r="A143" s="2" t="s">
        <v>182</v>
      </c>
      <c r="B143" s="4" t="s">
        <v>6</v>
      </c>
      <c r="C143" s="4" t="s">
        <v>6</v>
      </c>
      <c r="D143" s="4" t="s">
        <v>6</v>
      </c>
      <c r="E143" s="4" t="s">
        <v>6</v>
      </c>
      <c r="F143" s="4" t="s">
        <v>6</v>
      </c>
      <c r="G143" s="4" t="s">
        <v>6</v>
      </c>
      <c r="H143" s="4" t="s">
        <v>6</v>
      </c>
      <c r="I143" s="4" t="s">
        <v>6</v>
      </c>
      <c r="J143" s="4" t="s">
        <v>6</v>
      </c>
      <c r="K143" s="4" t="s">
        <v>6</v>
      </c>
      <c r="L143" s="4" t="s">
        <v>6</v>
      </c>
      <c r="M143" s="4" t="s">
        <v>6</v>
      </c>
      <c r="N143" s="4" t="s">
        <v>6</v>
      </c>
      <c r="O143" s="4" t="s">
        <v>6</v>
      </c>
      <c r="P143" s="4" t="s">
        <v>6</v>
      </c>
      <c r="Q143" s="4" t="s">
        <v>6</v>
      </c>
      <c r="R143" s="4" t="s">
        <v>6</v>
      </c>
      <c r="S143" s="4" t="s">
        <v>6</v>
      </c>
      <c r="T143" s="4" t="s">
        <v>6</v>
      </c>
      <c r="U143" s="4" t="s">
        <v>6</v>
      </c>
      <c r="V143" s="4" t="s">
        <v>6</v>
      </c>
      <c r="W143" s="4" t="s">
        <v>6</v>
      </c>
      <c r="X143" s="4" t="s">
        <v>6</v>
      </c>
      <c r="Y143" s="4" t="s">
        <v>6</v>
      </c>
      <c r="Z143" s="4" t="s">
        <v>6</v>
      </c>
      <c r="AA143" s="4" t="s">
        <v>6</v>
      </c>
      <c r="AB143" s="4" t="s">
        <v>6</v>
      </c>
      <c r="AC143" s="4" t="s">
        <v>6</v>
      </c>
      <c r="AD143" s="4" t="s">
        <v>6</v>
      </c>
      <c r="AE143" s="4" t="s">
        <v>6</v>
      </c>
      <c r="AF143" s="4" t="s">
        <v>6</v>
      </c>
      <c r="AG143" s="4" t="s">
        <v>6</v>
      </c>
      <c r="AH143" s="4" t="s">
        <v>6</v>
      </c>
      <c r="AI143" s="4" t="s">
        <v>6</v>
      </c>
      <c r="AJ143" s="4" t="s">
        <v>6</v>
      </c>
      <c r="AK143" s="4" t="s">
        <v>6</v>
      </c>
      <c r="AL143" s="4" t="s">
        <v>6</v>
      </c>
      <c r="AM143" s="4" t="s">
        <v>6</v>
      </c>
      <c r="AN143" s="4" t="s">
        <v>6</v>
      </c>
      <c r="AO143" s="4" t="s">
        <v>6</v>
      </c>
      <c r="AP143" s="4" t="s">
        <v>6</v>
      </c>
      <c r="AQ143" s="4" t="s">
        <v>6</v>
      </c>
      <c r="AR143" s="4" t="s">
        <v>6</v>
      </c>
      <c r="AS143" s="4" t="s">
        <v>6</v>
      </c>
      <c r="AT143" s="4" t="s">
        <v>6</v>
      </c>
      <c r="AU143" s="4" t="s">
        <v>6</v>
      </c>
      <c r="AV143" s="4" t="s">
        <v>6</v>
      </c>
      <c r="AW143" s="4" t="s">
        <v>6</v>
      </c>
      <c r="AX143" s="4" t="s">
        <v>6</v>
      </c>
      <c r="AY143" s="4" t="s">
        <v>6</v>
      </c>
      <c r="AZ143" s="4" t="s">
        <v>6</v>
      </c>
      <c r="BA143" s="4" t="s">
        <v>6</v>
      </c>
      <c r="BB143" s="4" t="s">
        <v>6</v>
      </c>
      <c r="BC143" s="4" t="s">
        <v>6</v>
      </c>
      <c r="BD143" s="4" t="s">
        <v>6</v>
      </c>
      <c r="BE143" s="4" t="s">
        <v>6</v>
      </c>
      <c r="BF143" s="4" t="s">
        <v>6</v>
      </c>
      <c r="BG143" s="4" t="s">
        <v>6</v>
      </c>
      <c r="BH143" s="4" t="s">
        <v>6</v>
      </c>
      <c r="BI143" s="4" t="s">
        <v>6</v>
      </c>
      <c r="BJ143" s="4" t="s">
        <v>6</v>
      </c>
      <c r="BK143" s="4" t="s">
        <v>6</v>
      </c>
      <c r="BL143" s="4" t="s">
        <v>6</v>
      </c>
      <c r="BM143" s="4" t="s">
        <v>6</v>
      </c>
      <c r="BN143" s="4" t="s">
        <v>6</v>
      </c>
      <c r="BO143" s="4" t="s">
        <v>6</v>
      </c>
      <c r="BP143" s="4" t="s">
        <v>6</v>
      </c>
      <c r="BQ143" s="4" t="s">
        <v>6</v>
      </c>
      <c r="BR143" s="4" t="s">
        <v>6</v>
      </c>
      <c r="BS143" s="4" t="s">
        <v>6</v>
      </c>
      <c r="BT143" s="4" t="s">
        <v>6</v>
      </c>
      <c r="BU143" s="4" t="s">
        <v>6</v>
      </c>
      <c r="BV143" s="4" t="s">
        <v>6</v>
      </c>
      <c r="BW143" s="4" t="s">
        <v>6</v>
      </c>
      <c r="BX143" s="4" t="s">
        <v>6</v>
      </c>
      <c r="BY143" s="4" t="s">
        <v>6</v>
      </c>
      <c r="BZ143" s="4" t="s">
        <v>6</v>
      </c>
      <c r="CA143" s="4" t="s">
        <v>6</v>
      </c>
      <c r="CB143" s="4" t="s">
        <v>6</v>
      </c>
      <c r="CC143" s="4" t="s">
        <v>6</v>
      </c>
      <c r="CD143" s="4" t="s">
        <v>6</v>
      </c>
      <c r="CE143" s="4" t="s">
        <v>6</v>
      </c>
      <c r="CF143" s="4" t="s">
        <v>6</v>
      </c>
      <c r="CG143" s="4" t="s">
        <v>6</v>
      </c>
      <c r="CH143" s="4" t="s">
        <v>6</v>
      </c>
      <c r="CI143" s="4" t="s">
        <v>6</v>
      </c>
      <c r="CJ143" s="4" t="s">
        <v>6</v>
      </c>
      <c r="CK143" s="4" t="s">
        <v>6</v>
      </c>
      <c r="CL143" s="4" t="s">
        <v>6</v>
      </c>
      <c r="CM143" s="4" t="s">
        <v>6</v>
      </c>
      <c r="CN143" s="4" t="s">
        <v>6</v>
      </c>
      <c r="CO143" s="4" t="s">
        <v>6</v>
      </c>
      <c r="CP143" s="4" t="s">
        <v>6</v>
      </c>
      <c r="CQ143" s="4" t="s">
        <v>6</v>
      </c>
      <c r="CR143" s="4" t="s">
        <v>6</v>
      </c>
      <c r="CS143" s="4" t="s">
        <v>6</v>
      </c>
      <c r="CT143" s="4" t="s">
        <v>6</v>
      </c>
      <c r="CU143" s="4" t="s">
        <v>6</v>
      </c>
      <c r="CV143" s="5">
        <v>300000</v>
      </c>
      <c r="CW143" s="4" t="s">
        <v>6</v>
      </c>
      <c r="CX143" s="4" t="s">
        <v>6</v>
      </c>
      <c r="CY143" s="4" t="s">
        <v>6</v>
      </c>
      <c r="CZ143" s="4" t="s">
        <v>6</v>
      </c>
      <c r="DA143" s="4" t="s">
        <v>6</v>
      </c>
      <c r="DB143" s="4" t="s">
        <v>6</v>
      </c>
      <c r="DC143" s="4" t="s">
        <v>6</v>
      </c>
      <c r="DD143" s="4" t="s">
        <v>6</v>
      </c>
      <c r="DE143" s="4" t="s">
        <v>6</v>
      </c>
      <c r="DF143" s="4" t="s">
        <v>6</v>
      </c>
      <c r="DG143" s="4" t="s">
        <v>6</v>
      </c>
      <c r="DH143" s="4" t="s">
        <v>6</v>
      </c>
      <c r="DI143" s="4" t="s">
        <v>6</v>
      </c>
      <c r="DJ143" s="4" t="s">
        <v>6</v>
      </c>
      <c r="DK143" s="4" t="s">
        <v>6</v>
      </c>
      <c r="DL143" s="4" t="s">
        <v>6</v>
      </c>
      <c r="DM143" s="4" t="s">
        <v>6</v>
      </c>
      <c r="DN143" s="4" t="s">
        <v>6</v>
      </c>
      <c r="DO143" s="4" t="s">
        <v>6</v>
      </c>
      <c r="DP143" s="4" t="s">
        <v>6</v>
      </c>
      <c r="DQ143" s="4" t="s">
        <v>6</v>
      </c>
      <c r="DR143" s="4" t="s">
        <v>6</v>
      </c>
      <c r="DS143" s="4" t="s">
        <v>6</v>
      </c>
      <c r="DT143" s="4" t="s">
        <v>6</v>
      </c>
      <c r="DU143" s="4" t="s">
        <v>6</v>
      </c>
      <c r="DV143" s="4" t="s">
        <v>6</v>
      </c>
      <c r="DW143" s="4" t="s">
        <v>6</v>
      </c>
      <c r="DX143" s="4" t="s">
        <v>6</v>
      </c>
      <c r="DY143" s="4" t="s">
        <v>6</v>
      </c>
      <c r="DZ143" s="4" t="s">
        <v>6</v>
      </c>
      <c r="EA143" s="4" t="s">
        <v>6</v>
      </c>
      <c r="EB143" s="4" t="s">
        <v>6</v>
      </c>
      <c r="EC143" s="4" t="s">
        <v>6</v>
      </c>
      <c r="ED143" s="4" t="s">
        <v>6</v>
      </c>
      <c r="EE143" s="4" t="s">
        <v>6</v>
      </c>
      <c r="EF143" s="4" t="s">
        <v>6</v>
      </c>
      <c r="EG143" s="4" t="s">
        <v>6</v>
      </c>
      <c r="EH143" s="4" t="s">
        <v>6</v>
      </c>
      <c r="EI143" s="4" t="s">
        <v>6</v>
      </c>
      <c r="EJ143" s="4" t="s">
        <v>6</v>
      </c>
      <c r="EK143" s="4" t="s">
        <v>6</v>
      </c>
      <c r="EL143" s="4" t="s">
        <v>6</v>
      </c>
      <c r="EM143" s="4" t="s">
        <v>6</v>
      </c>
      <c r="EN143" s="4" t="s">
        <v>6</v>
      </c>
      <c r="EO143" s="4" t="s">
        <v>6</v>
      </c>
      <c r="EP143" s="4" t="s">
        <v>6</v>
      </c>
      <c r="EQ143" s="4" t="s">
        <v>6</v>
      </c>
      <c r="ER143" s="4" t="s">
        <v>6</v>
      </c>
      <c r="ES143" s="4" t="s">
        <v>6</v>
      </c>
      <c r="ET143" s="4" t="s">
        <v>6</v>
      </c>
      <c r="EU143" s="4" t="s">
        <v>6</v>
      </c>
      <c r="EV143" s="4" t="s">
        <v>6</v>
      </c>
      <c r="EW143" s="4" t="s">
        <v>6</v>
      </c>
      <c r="EX143" s="4" t="s">
        <v>6</v>
      </c>
      <c r="EY143" s="4" t="s">
        <v>6</v>
      </c>
      <c r="EZ143" s="4" t="s">
        <v>6</v>
      </c>
      <c r="FA143" s="4" t="s">
        <v>6</v>
      </c>
      <c r="FB143" s="4" t="s">
        <v>6</v>
      </c>
      <c r="FC143" s="5">
        <v>300000</v>
      </c>
      <c r="FD143" s="4" t="s">
        <v>6</v>
      </c>
      <c r="FE143" s="4" t="s">
        <v>6</v>
      </c>
      <c r="FF143" s="4" t="s">
        <v>6</v>
      </c>
      <c r="FG143" s="4" t="s">
        <v>6</v>
      </c>
      <c r="FH143" s="4" t="s">
        <v>6</v>
      </c>
      <c r="FI143" s="4" t="s">
        <v>6</v>
      </c>
      <c r="FJ143" s="4" t="s">
        <v>6</v>
      </c>
      <c r="FK143" s="4" t="s">
        <v>6</v>
      </c>
      <c r="FL143" s="4" t="s">
        <v>6</v>
      </c>
      <c r="FM143" s="4" t="s">
        <v>6</v>
      </c>
      <c r="FN143" s="4" t="s">
        <v>6</v>
      </c>
      <c r="FO143" s="4" t="s">
        <v>6</v>
      </c>
      <c r="FP143" s="4" t="s">
        <v>6</v>
      </c>
      <c r="FQ143" s="4" t="s">
        <v>6</v>
      </c>
      <c r="FR143" s="4" t="s">
        <v>6</v>
      </c>
      <c r="FS143" s="4" t="s">
        <v>6</v>
      </c>
      <c r="FT143" s="4" t="s">
        <v>6</v>
      </c>
      <c r="FU143" s="4" t="s">
        <v>6</v>
      </c>
      <c r="FV143" s="4" t="s">
        <v>6</v>
      </c>
      <c r="FW143" s="4" t="s">
        <v>6</v>
      </c>
      <c r="FX143" s="4" t="s">
        <v>6</v>
      </c>
      <c r="FY143" s="4" t="s">
        <v>6</v>
      </c>
      <c r="FZ143" s="4" t="s">
        <v>6</v>
      </c>
      <c r="GA143" s="4" t="s">
        <v>6</v>
      </c>
      <c r="GB143" s="4" t="s">
        <v>6</v>
      </c>
    </row>
    <row r="144" spans="1:184" x14ac:dyDescent="0.25">
      <c r="A144" s="2" t="s">
        <v>173</v>
      </c>
      <c r="B144" s="4" t="s">
        <v>6</v>
      </c>
      <c r="C144" s="4" t="s">
        <v>6</v>
      </c>
      <c r="D144" s="4" t="s">
        <v>6</v>
      </c>
      <c r="E144" s="4" t="s">
        <v>6</v>
      </c>
      <c r="F144" s="4" t="s">
        <v>6</v>
      </c>
      <c r="G144" s="4" t="s">
        <v>6</v>
      </c>
      <c r="H144" s="4" t="s">
        <v>6</v>
      </c>
      <c r="I144" s="4" t="s">
        <v>6</v>
      </c>
      <c r="J144" s="4" t="s">
        <v>6</v>
      </c>
      <c r="K144" s="4" t="s">
        <v>6</v>
      </c>
      <c r="L144" s="4" t="s">
        <v>6</v>
      </c>
      <c r="M144" s="4" t="s">
        <v>6</v>
      </c>
      <c r="N144" s="4" t="s">
        <v>6</v>
      </c>
      <c r="O144" s="4" t="s">
        <v>6</v>
      </c>
      <c r="P144" s="4" t="s">
        <v>6</v>
      </c>
      <c r="Q144" s="4" t="s">
        <v>6</v>
      </c>
      <c r="R144" s="4" t="s">
        <v>6</v>
      </c>
      <c r="S144" s="4" t="s">
        <v>6</v>
      </c>
      <c r="T144" s="4" t="s">
        <v>6</v>
      </c>
      <c r="U144" s="4" t="s">
        <v>6</v>
      </c>
      <c r="V144" s="4" t="s">
        <v>6</v>
      </c>
      <c r="W144" s="4" t="s">
        <v>6</v>
      </c>
      <c r="X144" s="4" t="s">
        <v>6</v>
      </c>
      <c r="Y144" s="4" t="s">
        <v>6</v>
      </c>
      <c r="Z144" s="4" t="s">
        <v>6</v>
      </c>
      <c r="AA144" s="4" t="s">
        <v>6</v>
      </c>
      <c r="AB144" s="4" t="s">
        <v>6</v>
      </c>
      <c r="AC144" s="4" t="s">
        <v>6</v>
      </c>
      <c r="AD144" s="4" t="s">
        <v>6</v>
      </c>
      <c r="AE144" s="4" t="s">
        <v>6</v>
      </c>
      <c r="AF144" s="4" t="s">
        <v>6</v>
      </c>
      <c r="AG144" s="4" t="s">
        <v>6</v>
      </c>
      <c r="AH144" s="4" t="s">
        <v>6</v>
      </c>
      <c r="AI144" s="4" t="s">
        <v>6</v>
      </c>
      <c r="AJ144" s="4" t="s">
        <v>6</v>
      </c>
      <c r="AK144" s="4" t="s">
        <v>6</v>
      </c>
      <c r="AL144" s="4" t="s">
        <v>6</v>
      </c>
      <c r="AM144" s="4" t="s">
        <v>6</v>
      </c>
      <c r="AN144" s="4" t="s">
        <v>6</v>
      </c>
      <c r="AO144" s="4" t="s">
        <v>6</v>
      </c>
      <c r="AP144" s="4" t="s">
        <v>6</v>
      </c>
      <c r="AQ144" s="4" t="s">
        <v>6</v>
      </c>
      <c r="AR144" s="4" t="s">
        <v>6</v>
      </c>
      <c r="AS144" s="4" t="s">
        <v>6</v>
      </c>
      <c r="AT144" s="4" t="s">
        <v>6</v>
      </c>
      <c r="AU144" s="4" t="s">
        <v>6</v>
      </c>
      <c r="AV144" s="4" t="s">
        <v>6</v>
      </c>
      <c r="AW144" s="4" t="s">
        <v>6</v>
      </c>
      <c r="AX144" s="4" t="s">
        <v>6</v>
      </c>
      <c r="AY144" s="4" t="s">
        <v>6</v>
      </c>
      <c r="AZ144" s="4" t="s">
        <v>6</v>
      </c>
      <c r="BA144" s="4" t="s">
        <v>6</v>
      </c>
      <c r="BB144" s="4" t="s">
        <v>6</v>
      </c>
      <c r="BC144" s="4" t="s">
        <v>6</v>
      </c>
      <c r="BD144" s="4" t="s">
        <v>6</v>
      </c>
      <c r="BE144" s="4" t="s">
        <v>6</v>
      </c>
      <c r="BF144" s="4" t="s">
        <v>6</v>
      </c>
      <c r="BG144" s="4" t="s">
        <v>6</v>
      </c>
      <c r="BH144" s="4" t="s">
        <v>6</v>
      </c>
      <c r="BI144" s="4" t="s">
        <v>6</v>
      </c>
      <c r="BJ144" s="4" t="s">
        <v>6</v>
      </c>
      <c r="BK144" s="4" t="s">
        <v>6</v>
      </c>
      <c r="BL144" s="5">
        <v>2000</v>
      </c>
      <c r="BM144" s="4" t="s">
        <v>6</v>
      </c>
      <c r="BN144" s="4" t="s">
        <v>6</v>
      </c>
      <c r="BO144" s="4" t="s">
        <v>6</v>
      </c>
      <c r="BP144" s="4" t="s">
        <v>6</v>
      </c>
      <c r="BQ144" s="4" t="s">
        <v>6</v>
      </c>
      <c r="BR144" s="4" t="s">
        <v>6</v>
      </c>
      <c r="BS144" s="4" t="s">
        <v>6</v>
      </c>
      <c r="BT144" s="4" t="s">
        <v>6</v>
      </c>
      <c r="BU144" s="4" t="s">
        <v>6</v>
      </c>
      <c r="BV144" s="4" t="s">
        <v>6</v>
      </c>
      <c r="BW144" s="4" t="s">
        <v>6</v>
      </c>
      <c r="BX144" s="4" t="s">
        <v>6</v>
      </c>
      <c r="BY144" s="4" t="s">
        <v>6</v>
      </c>
      <c r="BZ144" s="4" t="s">
        <v>6</v>
      </c>
      <c r="CA144" s="4" t="s">
        <v>6</v>
      </c>
      <c r="CB144" s="4" t="s">
        <v>6</v>
      </c>
      <c r="CC144" s="4" t="s">
        <v>6</v>
      </c>
      <c r="CD144" s="4" t="s">
        <v>6</v>
      </c>
      <c r="CE144" s="4" t="s">
        <v>6</v>
      </c>
      <c r="CF144" s="4" t="s">
        <v>6</v>
      </c>
      <c r="CG144" s="4" t="s">
        <v>6</v>
      </c>
      <c r="CH144" s="4" t="s">
        <v>6</v>
      </c>
      <c r="CI144" s="4" t="s">
        <v>6</v>
      </c>
      <c r="CJ144" s="4" t="s">
        <v>6</v>
      </c>
      <c r="CK144" s="4" t="s">
        <v>6</v>
      </c>
      <c r="CL144" s="4" t="s">
        <v>6</v>
      </c>
      <c r="CM144" s="4" t="s">
        <v>6</v>
      </c>
      <c r="CN144" s="4" t="s">
        <v>6</v>
      </c>
      <c r="CO144" s="4" t="s">
        <v>6</v>
      </c>
      <c r="CP144" s="4" t="s">
        <v>6</v>
      </c>
      <c r="CQ144" s="4" t="s">
        <v>6</v>
      </c>
      <c r="CR144" s="4" t="s">
        <v>6</v>
      </c>
      <c r="CS144" s="4" t="s">
        <v>6</v>
      </c>
      <c r="CT144" s="5">
        <v>1190000</v>
      </c>
      <c r="CU144" s="4" t="s">
        <v>6</v>
      </c>
      <c r="CV144" s="4" t="s">
        <v>6</v>
      </c>
      <c r="CW144" s="4" t="s">
        <v>6</v>
      </c>
      <c r="CX144" s="4" t="s">
        <v>6</v>
      </c>
      <c r="CY144" s="4" t="s">
        <v>6</v>
      </c>
      <c r="CZ144" s="4" t="s">
        <v>6</v>
      </c>
      <c r="DA144" s="4" t="s">
        <v>6</v>
      </c>
      <c r="DB144" s="4" t="s">
        <v>6</v>
      </c>
      <c r="DC144" s="4" t="s">
        <v>6</v>
      </c>
      <c r="DD144" s="5">
        <v>650000</v>
      </c>
      <c r="DE144" s="4" t="s">
        <v>6</v>
      </c>
      <c r="DF144" s="4" t="s">
        <v>6</v>
      </c>
      <c r="DG144" s="4" t="s">
        <v>6</v>
      </c>
      <c r="DH144" s="4" t="s">
        <v>6</v>
      </c>
      <c r="DI144" s="4" t="s">
        <v>6</v>
      </c>
      <c r="DJ144" s="4" t="s">
        <v>6</v>
      </c>
      <c r="DK144" s="4" t="s">
        <v>6</v>
      </c>
      <c r="DL144" s="4" t="s">
        <v>6</v>
      </c>
      <c r="DM144" s="4" t="s">
        <v>6</v>
      </c>
      <c r="DN144" s="4" t="s">
        <v>6</v>
      </c>
      <c r="DO144" s="4" t="s">
        <v>6</v>
      </c>
      <c r="DP144" s="4" t="s">
        <v>6</v>
      </c>
      <c r="DQ144" s="4" t="s">
        <v>6</v>
      </c>
      <c r="DR144" s="4" t="s">
        <v>6</v>
      </c>
      <c r="DS144" s="4" t="s">
        <v>6</v>
      </c>
      <c r="DT144" s="4" t="s">
        <v>6</v>
      </c>
      <c r="DU144" s="4" t="s">
        <v>6</v>
      </c>
      <c r="DV144" s="4" t="s">
        <v>6</v>
      </c>
      <c r="DW144" s="4" t="s">
        <v>6</v>
      </c>
      <c r="DX144" s="4" t="s">
        <v>6</v>
      </c>
      <c r="DY144" s="4" t="s">
        <v>6</v>
      </c>
      <c r="DZ144" s="4" t="s">
        <v>6</v>
      </c>
      <c r="EA144" s="4" t="s">
        <v>6</v>
      </c>
      <c r="EB144" s="4" t="s">
        <v>6</v>
      </c>
      <c r="EC144" s="4" t="s">
        <v>6</v>
      </c>
      <c r="ED144" s="4" t="s">
        <v>6</v>
      </c>
      <c r="EE144" s="4" t="s">
        <v>6</v>
      </c>
      <c r="EF144" s="4" t="s">
        <v>6</v>
      </c>
      <c r="EG144" s="4" t="s">
        <v>6</v>
      </c>
      <c r="EH144" s="4" t="s">
        <v>6</v>
      </c>
      <c r="EI144" s="4" t="s">
        <v>6</v>
      </c>
      <c r="EJ144" s="5">
        <v>650000</v>
      </c>
      <c r="EK144" s="4" t="s">
        <v>6</v>
      </c>
      <c r="EL144" s="4" t="s">
        <v>6</v>
      </c>
      <c r="EM144" s="4" t="s">
        <v>6</v>
      </c>
      <c r="EN144" s="4" t="s">
        <v>6</v>
      </c>
      <c r="EO144" s="4" t="s">
        <v>6</v>
      </c>
      <c r="EP144" s="4" t="s">
        <v>6</v>
      </c>
      <c r="EQ144" s="4" t="s">
        <v>6</v>
      </c>
      <c r="ER144" s="4" t="s">
        <v>6</v>
      </c>
      <c r="ES144" s="4" t="s">
        <v>6</v>
      </c>
      <c r="ET144" s="4" t="s">
        <v>6</v>
      </c>
      <c r="EU144" s="4" t="s">
        <v>6</v>
      </c>
      <c r="EV144" s="4" t="s">
        <v>6</v>
      </c>
      <c r="EW144" s="4" t="s">
        <v>6</v>
      </c>
      <c r="EX144" s="4" t="s">
        <v>6</v>
      </c>
      <c r="EY144" s="4" t="s">
        <v>6</v>
      </c>
      <c r="EZ144" s="4" t="s">
        <v>6</v>
      </c>
      <c r="FA144" s="5">
        <v>1192000</v>
      </c>
      <c r="FB144" s="4" t="s">
        <v>6</v>
      </c>
      <c r="FC144" s="4" t="s">
        <v>6</v>
      </c>
      <c r="FD144" s="4" t="s">
        <v>6</v>
      </c>
      <c r="FE144" s="4" t="s">
        <v>6</v>
      </c>
      <c r="FF144" s="4" t="s">
        <v>6</v>
      </c>
      <c r="FG144" s="4" t="s">
        <v>6</v>
      </c>
      <c r="FH144" s="4" t="s">
        <v>6</v>
      </c>
      <c r="FI144" s="4" t="s">
        <v>6</v>
      </c>
      <c r="FJ144" s="4" t="s">
        <v>6</v>
      </c>
      <c r="FK144" s="4" t="s">
        <v>6</v>
      </c>
      <c r="FL144" s="4" t="s">
        <v>6</v>
      </c>
      <c r="FM144" s="4" t="s">
        <v>6</v>
      </c>
      <c r="FN144" s="4" t="s">
        <v>6</v>
      </c>
      <c r="FO144" s="4" t="s">
        <v>6</v>
      </c>
      <c r="FP144" s="4" t="s">
        <v>6</v>
      </c>
      <c r="FQ144" s="4" t="s">
        <v>6</v>
      </c>
      <c r="FR144" s="4" t="s">
        <v>6</v>
      </c>
      <c r="FS144" s="4" t="s">
        <v>6</v>
      </c>
      <c r="FT144" s="4" t="s">
        <v>6</v>
      </c>
      <c r="FU144" s="4" t="s">
        <v>6</v>
      </c>
      <c r="FV144" s="4" t="s">
        <v>6</v>
      </c>
      <c r="FW144" s="4" t="s">
        <v>6</v>
      </c>
      <c r="FX144" s="4" t="s">
        <v>6</v>
      </c>
      <c r="FY144" s="4" t="s">
        <v>6</v>
      </c>
      <c r="FZ144" s="4" t="s">
        <v>6</v>
      </c>
      <c r="GA144" s="4" t="s">
        <v>6</v>
      </c>
      <c r="GB144" s="4" t="s">
        <v>6</v>
      </c>
    </row>
    <row r="145" spans="1:184" ht="30" x14ac:dyDescent="0.25">
      <c r="A145" s="2" t="s">
        <v>174</v>
      </c>
      <c r="B145" s="4" t="s">
        <v>6</v>
      </c>
      <c r="C145" s="4" t="s">
        <v>6</v>
      </c>
      <c r="D145" s="4" t="s">
        <v>6</v>
      </c>
      <c r="E145" s="4" t="s">
        <v>6</v>
      </c>
      <c r="F145" s="4" t="s">
        <v>6</v>
      </c>
      <c r="G145" s="4" t="s">
        <v>6</v>
      </c>
      <c r="H145" s="4" t="s">
        <v>6</v>
      </c>
      <c r="I145" s="4" t="s">
        <v>6</v>
      </c>
      <c r="J145" s="4" t="s">
        <v>6</v>
      </c>
      <c r="K145" s="4" t="s">
        <v>6</v>
      </c>
      <c r="L145" s="4" t="s">
        <v>6</v>
      </c>
      <c r="M145" s="4" t="s">
        <v>6</v>
      </c>
      <c r="N145" s="4" t="s">
        <v>6</v>
      </c>
      <c r="O145" s="4" t="s">
        <v>6</v>
      </c>
      <c r="P145" s="4" t="s">
        <v>6</v>
      </c>
      <c r="Q145" s="4" t="s">
        <v>6</v>
      </c>
      <c r="R145" s="4" t="s">
        <v>6</v>
      </c>
      <c r="S145" s="4" t="s">
        <v>6</v>
      </c>
      <c r="T145" s="4" t="s">
        <v>6</v>
      </c>
      <c r="U145" s="4" t="s">
        <v>6</v>
      </c>
      <c r="V145" s="4" t="s">
        <v>6</v>
      </c>
      <c r="W145" s="4" t="s">
        <v>6</v>
      </c>
      <c r="X145" s="4" t="s">
        <v>6</v>
      </c>
      <c r="Y145" s="4" t="s">
        <v>6</v>
      </c>
      <c r="Z145" s="4" t="s">
        <v>6</v>
      </c>
      <c r="AA145" s="4" t="s">
        <v>6</v>
      </c>
      <c r="AB145" s="4" t="s">
        <v>6</v>
      </c>
      <c r="AC145" s="4" t="s">
        <v>6</v>
      </c>
      <c r="AD145" s="4" t="s">
        <v>6</v>
      </c>
      <c r="AE145" s="4" t="s">
        <v>6</v>
      </c>
      <c r="AF145" s="4" t="s">
        <v>6</v>
      </c>
      <c r="AG145" s="4" t="s">
        <v>6</v>
      </c>
      <c r="AH145" s="4" t="s">
        <v>6</v>
      </c>
      <c r="AI145" s="4" t="s">
        <v>6</v>
      </c>
      <c r="AJ145" s="4" t="s">
        <v>6</v>
      </c>
      <c r="AK145" s="4" t="s">
        <v>6</v>
      </c>
      <c r="AL145" s="4" t="s">
        <v>6</v>
      </c>
      <c r="AM145" s="4" t="s">
        <v>6</v>
      </c>
      <c r="AN145" s="4" t="s">
        <v>6</v>
      </c>
      <c r="AO145" s="4" t="s">
        <v>6</v>
      </c>
      <c r="AP145" s="4" t="s">
        <v>6</v>
      </c>
      <c r="AQ145" s="4" t="s">
        <v>6</v>
      </c>
      <c r="AR145" s="4" t="s">
        <v>6</v>
      </c>
      <c r="AS145" s="4" t="s">
        <v>6</v>
      </c>
      <c r="AT145" s="4" t="s">
        <v>6</v>
      </c>
      <c r="AU145" s="4" t="s">
        <v>6</v>
      </c>
      <c r="AV145" s="4" t="s">
        <v>6</v>
      </c>
      <c r="AW145" s="4" t="s">
        <v>6</v>
      </c>
      <c r="AX145" s="4" t="s">
        <v>6</v>
      </c>
      <c r="AY145" s="4" t="s">
        <v>6</v>
      </c>
      <c r="AZ145" s="4" t="s">
        <v>6</v>
      </c>
      <c r="BA145" s="4" t="s">
        <v>6</v>
      </c>
      <c r="BB145" s="4" t="s">
        <v>6</v>
      </c>
      <c r="BC145" s="4" t="s">
        <v>6</v>
      </c>
      <c r="BD145" s="4" t="s">
        <v>6</v>
      </c>
      <c r="BE145" s="4" t="s">
        <v>6</v>
      </c>
      <c r="BF145" s="4" t="s">
        <v>6</v>
      </c>
      <c r="BG145" s="4" t="s">
        <v>6</v>
      </c>
      <c r="BH145" s="4" t="s">
        <v>6</v>
      </c>
      <c r="BI145" s="4" t="s">
        <v>6</v>
      </c>
      <c r="BJ145" s="4" t="s">
        <v>6</v>
      </c>
      <c r="BK145" s="4" t="s">
        <v>6</v>
      </c>
      <c r="BL145" s="5">
        <v>302003</v>
      </c>
      <c r="BM145" s="4" t="s">
        <v>6</v>
      </c>
      <c r="BN145" s="4" t="s">
        <v>6</v>
      </c>
      <c r="BO145" s="4" t="s">
        <v>6</v>
      </c>
      <c r="BP145" s="4" t="s">
        <v>6</v>
      </c>
      <c r="BQ145" s="4" t="s">
        <v>6</v>
      </c>
      <c r="BR145" s="4" t="s">
        <v>6</v>
      </c>
      <c r="BS145" s="4" t="s">
        <v>6</v>
      </c>
      <c r="BT145" s="4" t="s">
        <v>6</v>
      </c>
      <c r="BU145" s="4" t="s">
        <v>6</v>
      </c>
      <c r="BV145" s="4" t="s">
        <v>6</v>
      </c>
      <c r="BW145" s="4" t="s">
        <v>6</v>
      </c>
      <c r="BX145" s="4" t="s">
        <v>6</v>
      </c>
      <c r="BY145" s="4" t="s">
        <v>6</v>
      </c>
      <c r="BZ145" s="4" t="s">
        <v>6</v>
      </c>
      <c r="CA145" s="4" t="s">
        <v>6</v>
      </c>
      <c r="CB145" s="4" t="s">
        <v>6</v>
      </c>
      <c r="CC145" s="4" t="s">
        <v>6</v>
      </c>
      <c r="CD145" s="4" t="s">
        <v>6</v>
      </c>
      <c r="CE145" s="4" t="s">
        <v>6</v>
      </c>
      <c r="CF145" s="4" t="s">
        <v>6</v>
      </c>
      <c r="CG145" s="4" t="s">
        <v>6</v>
      </c>
      <c r="CH145" s="4" t="s">
        <v>6</v>
      </c>
      <c r="CI145" s="4" t="s">
        <v>6</v>
      </c>
      <c r="CJ145" s="4" t="s">
        <v>6</v>
      </c>
      <c r="CK145" s="4" t="s">
        <v>6</v>
      </c>
      <c r="CL145" s="4" t="s">
        <v>6</v>
      </c>
      <c r="CM145" s="4" t="s">
        <v>6</v>
      </c>
      <c r="CN145" s="4" t="s">
        <v>6</v>
      </c>
      <c r="CO145" s="4" t="s">
        <v>6</v>
      </c>
      <c r="CP145" s="4" t="s">
        <v>6</v>
      </c>
      <c r="CQ145" s="4" t="s">
        <v>6</v>
      </c>
      <c r="CR145" s="4" t="s">
        <v>6</v>
      </c>
      <c r="CS145" s="4" t="s">
        <v>6</v>
      </c>
      <c r="CT145" s="4" t="s">
        <v>6</v>
      </c>
      <c r="CU145" s="4" t="s">
        <v>6</v>
      </c>
      <c r="CV145" s="4" t="s">
        <v>6</v>
      </c>
      <c r="CW145" s="4" t="s">
        <v>6</v>
      </c>
      <c r="CX145" s="4" t="s">
        <v>6</v>
      </c>
      <c r="CY145" s="4" t="s">
        <v>6</v>
      </c>
      <c r="CZ145" s="4" t="s">
        <v>6</v>
      </c>
      <c r="DA145" s="4" t="s">
        <v>6</v>
      </c>
      <c r="DB145" s="4" t="s">
        <v>6</v>
      </c>
      <c r="DC145" s="4" t="s">
        <v>6</v>
      </c>
      <c r="DD145" s="4" t="s">
        <v>6</v>
      </c>
      <c r="DE145" s="4" t="s">
        <v>6</v>
      </c>
      <c r="DF145" s="4" t="s">
        <v>6</v>
      </c>
      <c r="DG145" s="4" t="s">
        <v>6</v>
      </c>
      <c r="DH145" s="4" t="s">
        <v>6</v>
      </c>
      <c r="DI145" s="4" t="s">
        <v>6</v>
      </c>
      <c r="DJ145" s="4" t="s">
        <v>6</v>
      </c>
      <c r="DK145" s="4" t="s">
        <v>6</v>
      </c>
      <c r="DL145" s="4" t="s">
        <v>6</v>
      </c>
      <c r="DM145" s="4" t="s">
        <v>6</v>
      </c>
      <c r="DN145" s="4" t="s">
        <v>6</v>
      </c>
      <c r="DO145" s="4" t="s">
        <v>6</v>
      </c>
      <c r="DP145" s="4" t="s">
        <v>6</v>
      </c>
      <c r="DQ145" s="4" t="s">
        <v>6</v>
      </c>
      <c r="DR145" s="4" t="s">
        <v>6</v>
      </c>
      <c r="DS145" s="4" t="s">
        <v>6</v>
      </c>
      <c r="DT145" s="4" t="s">
        <v>6</v>
      </c>
      <c r="DU145" s="4" t="s">
        <v>6</v>
      </c>
      <c r="DV145" s="4" t="s">
        <v>6</v>
      </c>
      <c r="DW145" s="4" t="s">
        <v>6</v>
      </c>
      <c r="DX145" s="4" t="s">
        <v>6</v>
      </c>
      <c r="DY145" s="4" t="s">
        <v>6</v>
      </c>
      <c r="DZ145" s="4" t="s">
        <v>6</v>
      </c>
      <c r="EA145" s="4" t="s">
        <v>6</v>
      </c>
      <c r="EB145" s="4" t="s">
        <v>6</v>
      </c>
      <c r="EC145" s="4" t="s">
        <v>6</v>
      </c>
      <c r="ED145" s="4" t="s">
        <v>6</v>
      </c>
      <c r="EE145" s="4" t="s">
        <v>6</v>
      </c>
      <c r="EF145" s="4" t="s">
        <v>6</v>
      </c>
      <c r="EG145" s="4" t="s">
        <v>6</v>
      </c>
      <c r="EH145" s="4" t="s">
        <v>6</v>
      </c>
      <c r="EI145" s="4" t="s">
        <v>6</v>
      </c>
      <c r="EJ145" s="4" t="s">
        <v>6</v>
      </c>
      <c r="EK145" s="4" t="s">
        <v>6</v>
      </c>
      <c r="EL145" s="4" t="s">
        <v>6</v>
      </c>
      <c r="EM145" s="4" t="s">
        <v>6</v>
      </c>
      <c r="EN145" s="4" t="s">
        <v>6</v>
      </c>
      <c r="EO145" s="4" t="s">
        <v>6</v>
      </c>
      <c r="EP145" s="4" t="s">
        <v>6</v>
      </c>
      <c r="EQ145" s="4" t="s">
        <v>6</v>
      </c>
      <c r="ER145" s="4" t="s">
        <v>6</v>
      </c>
      <c r="ES145" s="4" t="s">
        <v>6</v>
      </c>
      <c r="ET145" s="4" t="s">
        <v>6</v>
      </c>
      <c r="EU145" s="4" t="s">
        <v>6</v>
      </c>
      <c r="EV145" s="4" t="s">
        <v>6</v>
      </c>
      <c r="EW145" s="4" t="s">
        <v>6</v>
      </c>
      <c r="EX145" s="4" t="s">
        <v>6</v>
      </c>
      <c r="EY145" s="4" t="s">
        <v>6</v>
      </c>
      <c r="EZ145" s="4" t="s">
        <v>6</v>
      </c>
      <c r="FA145" s="4" t="s">
        <v>6</v>
      </c>
      <c r="FB145" s="4" t="s">
        <v>6</v>
      </c>
      <c r="FC145" s="4" t="s">
        <v>6</v>
      </c>
      <c r="FD145" s="4" t="s">
        <v>6</v>
      </c>
      <c r="FE145" s="4" t="s">
        <v>6</v>
      </c>
      <c r="FF145" s="4" t="s">
        <v>6</v>
      </c>
      <c r="FG145" s="4" t="s">
        <v>6</v>
      </c>
      <c r="FH145" s="4" t="s">
        <v>6</v>
      </c>
      <c r="FI145" s="4" t="s">
        <v>6</v>
      </c>
      <c r="FJ145" s="4" t="s">
        <v>6</v>
      </c>
      <c r="FK145" s="4" t="s">
        <v>6</v>
      </c>
      <c r="FL145" s="4" t="s">
        <v>6</v>
      </c>
      <c r="FM145" s="4" t="s">
        <v>6</v>
      </c>
      <c r="FN145" s="4" t="s">
        <v>6</v>
      </c>
      <c r="FO145" s="4" t="s">
        <v>6</v>
      </c>
      <c r="FP145" s="4" t="s">
        <v>6</v>
      </c>
      <c r="FQ145" s="4" t="s">
        <v>6</v>
      </c>
      <c r="FR145" s="4" t="s">
        <v>6</v>
      </c>
      <c r="FS145" s="4" t="s">
        <v>6</v>
      </c>
      <c r="FT145" s="4" t="s">
        <v>6</v>
      </c>
      <c r="FU145" s="4" t="s">
        <v>6</v>
      </c>
      <c r="FV145" s="4" t="s">
        <v>6</v>
      </c>
      <c r="FW145" s="4" t="s">
        <v>6</v>
      </c>
      <c r="FX145" s="4" t="s">
        <v>6</v>
      </c>
      <c r="FY145" s="4" t="s">
        <v>6</v>
      </c>
      <c r="FZ145" s="4" t="s">
        <v>6</v>
      </c>
      <c r="GA145" s="4" t="s">
        <v>6</v>
      </c>
      <c r="GB145" s="4" t="s">
        <v>6</v>
      </c>
    </row>
    <row r="146" spans="1:184" ht="30" x14ac:dyDescent="0.25">
      <c r="A146" s="2" t="s">
        <v>185</v>
      </c>
      <c r="B146" s="4" t="s">
        <v>6</v>
      </c>
      <c r="C146" s="4" t="s">
        <v>6</v>
      </c>
      <c r="D146" s="4" t="s">
        <v>6</v>
      </c>
      <c r="E146" s="4" t="s">
        <v>6</v>
      </c>
      <c r="F146" s="4" t="s">
        <v>6</v>
      </c>
      <c r="G146" s="4" t="s">
        <v>6</v>
      </c>
      <c r="H146" s="4" t="s">
        <v>6</v>
      </c>
      <c r="I146" s="4" t="s">
        <v>6</v>
      </c>
      <c r="J146" s="4" t="s">
        <v>6</v>
      </c>
      <c r="K146" s="4" t="s">
        <v>6</v>
      </c>
      <c r="L146" s="4" t="s">
        <v>6</v>
      </c>
      <c r="M146" s="4" t="s">
        <v>6</v>
      </c>
      <c r="N146" s="4" t="s">
        <v>6</v>
      </c>
      <c r="O146" s="4" t="s">
        <v>6</v>
      </c>
      <c r="P146" s="4" t="s">
        <v>6</v>
      </c>
      <c r="Q146" s="4" t="s">
        <v>6</v>
      </c>
      <c r="R146" s="4" t="s">
        <v>6</v>
      </c>
      <c r="S146" s="4" t="s">
        <v>6</v>
      </c>
      <c r="T146" s="4" t="s">
        <v>6</v>
      </c>
      <c r="U146" s="4" t="s">
        <v>6</v>
      </c>
      <c r="V146" s="4" t="s">
        <v>6</v>
      </c>
      <c r="W146" s="4" t="s">
        <v>6</v>
      </c>
      <c r="X146" s="4" t="s">
        <v>6</v>
      </c>
      <c r="Y146" s="4" t="s">
        <v>6</v>
      </c>
      <c r="Z146" s="4" t="s">
        <v>6</v>
      </c>
      <c r="AA146" s="4" t="s">
        <v>6</v>
      </c>
      <c r="AB146" s="4" t="s">
        <v>6</v>
      </c>
      <c r="AC146" s="4" t="s">
        <v>6</v>
      </c>
      <c r="AD146" s="4" t="s">
        <v>6</v>
      </c>
      <c r="AE146" s="4" t="s">
        <v>6</v>
      </c>
      <c r="AF146" s="4" t="s">
        <v>6</v>
      </c>
      <c r="AG146" s="4" t="s">
        <v>6</v>
      </c>
      <c r="AH146" s="4" t="s">
        <v>6</v>
      </c>
      <c r="AI146" s="4" t="s">
        <v>6</v>
      </c>
      <c r="AJ146" s="4" t="s">
        <v>6</v>
      </c>
      <c r="AK146" s="4" t="s">
        <v>6</v>
      </c>
      <c r="AL146" s="4" t="s">
        <v>6</v>
      </c>
      <c r="AM146" s="4" t="s">
        <v>6</v>
      </c>
      <c r="AN146" s="4" t="s">
        <v>6</v>
      </c>
      <c r="AO146" s="4" t="s">
        <v>6</v>
      </c>
      <c r="AP146" s="4" t="s">
        <v>6</v>
      </c>
      <c r="AQ146" s="4" t="s">
        <v>6</v>
      </c>
      <c r="AR146" s="4" t="s">
        <v>6</v>
      </c>
      <c r="AS146" s="4" t="s">
        <v>6</v>
      </c>
      <c r="AT146" s="4" t="s">
        <v>6</v>
      </c>
      <c r="AU146" s="4" t="s">
        <v>6</v>
      </c>
      <c r="AV146" s="4" t="s">
        <v>6</v>
      </c>
      <c r="AW146" s="4" t="s">
        <v>6</v>
      </c>
      <c r="AX146" s="4" t="s">
        <v>6</v>
      </c>
      <c r="AY146" s="4" t="s">
        <v>6</v>
      </c>
      <c r="AZ146" s="4" t="s">
        <v>6</v>
      </c>
      <c r="BA146" s="4" t="s">
        <v>6</v>
      </c>
      <c r="BB146" s="4" t="s">
        <v>6</v>
      </c>
      <c r="BC146" s="4" t="s">
        <v>6</v>
      </c>
      <c r="BD146" s="4" t="s">
        <v>6</v>
      </c>
      <c r="BE146" s="4" t="s">
        <v>6</v>
      </c>
      <c r="BF146" s="4" t="s">
        <v>6</v>
      </c>
      <c r="BG146" s="4" t="s">
        <v>6</v>
      </c>
      <c r="BH146" s="4" t="s">
        <v>6</v>
      </c>
      <c r="BI146" s="4" t="s">
        <v>6</v>
      </c>
      <c r="BJ146" s="4" t="s">
        <v>6</v>
      </c>
      <c r="BK146" s="4" t="s">
        <v>6</v>
      </c>
      <c r="BL146" s="4" t="s">
        <v>6</v>
      </c>
      <c r="BM146" s="4" t="s">
        <v>6</v>
      </c>
      <c r="BN146" s="4" t="s">
        <v>6</v>
      </c>
      <c r="BO146" s="4" t="s">
        <v>6</v>
      </c>
      <c r="BP146" s="4" t="s">
        <v>6</v>
      </c>
      <c r="BQ146" s="4" t="s">
        <v>6</v>
      </c>
      <c r="BR146" s="4" t="s">
        <v>6</v>
      </c>
      <c r="BS146" s="4" t="s">
        <v>6</v>
      </c>
      <c r="BT146" s="4" t="s">
        <v>6</v>
      </c>
      <c r="BU146" s="4" t="s">
        <v>6</v>
      </c>
      <c r="BV146" s="4" t="s">
        <v>6</v>
      </c>
      <c r="BW146" s="4" t="s">
        <v>6</v>
      </c>
      <c r="BX146" s="4" t="s">
        <v>6</v>
      </c>
      <c r="BY146" s="4" t="s">
        <v>6</v>
      </c>
      <c r="BZ146" s="4" t="s">
        <v>6</v>
      </c>
      <c r="CA146" s="4" t="s">
        <v>6</v>
      </c>
      <c r="CB146" s="4" t="s">
        <v>6</v>
      </c>
      <c r="CC146" s="4" t="s">
        <v>6</v>
      </c>
      <c r="CD146" s="5">
        <v>1000</v>
      </c>
      <c r="CE146" s="4" t="s">
        <v>6</v>
      </c>
      <c r="CF146" s="4" t="s">
        <v>6</v>
      </c>
      <c r="CG146" s="4" t="s">
        <v>6</v>
      </c>
      <c r="CH146" s="4" t="s">
        <v>6</v>
      </c>
      <c r="CI146" s="4" t="s">
        <v>6</v>
      </c>
      <c r="CJ146" s="4" t="s">
        <v>6</v>
      </c>
      <c r="CK146" s="4" t="s">
        <v>6</v>
      </c>
      <c r="CL146" s="4" t="s">
        <v>6</v>
      </c>
      <c r="CM146" s="4" t="s">
        <v>6</v>
      </c>
      <c r="CN146" s="4" t="s">
        <v>6</v>
      </c>
      <c r="CO146" s="4" t="s">
        <v>6</v>
      </c>
      <c r="CP146" s="4" t="s">
        <v>6</v>
      </c>
      <c r="CQ146" s="4" t="s">
        <v>6</v>
      </c>
      <c r="CR146" s="4" t="s">
        <v>6</v>
      </c>
      <c r="CS146" s="4" t="s">
        <v>6</v>
      </c>
      <c r="CT146" s="4" t="s">
        <v>6</v>
      </c>
      <c r="CU146" s="4" t="s">
        <v>6</v>
      </c>
      <c r="CV146" s="4" t="s">
        <v>6</v>
      </c>
      <c r="CW146" s="4" t="s">
        <v>6</v>
      </c>
      <c r="CX146" s="4" t="s">
        <v>6</v>
      </c>
      <c r="CY146" s="4" t="s">
        <v>6</v>
      </c>
      <c r="CZ146" s="4" t="s">
        <v>6</v>
      </c>
      <c r="DA146" s="4" t="s">
        <v>6</v>
      </c>
      <c r="DB146" s="4" t="s">
        <v>6</v>
      </c>
      <c r="DC146" s="4" t="s">
        <v>6</v>
      </c>
      <c r="DD146" s="4" t="s">
        <v>6</v>
      </c>
      <c r="DE146" s="4" t="s">
        <v>6</v>
      </c>
      <c r="DF146" s="4" t="s">
        <v>6</v>
      </c>
      <c r="DG146" s="4" t="s">
        <v>6</v>
      </c>
      <c r="DH146" s="4" t="s">
        <v>6</v>
      </c>
      <c r="DI146" s="4" t="s">
        <v>6</v>
      </c>
      <c r="DJ146" s="4" t="s">
        <v>6</v>
      </c>
      <c r="DK146" s="4" t="s">
        <v>6</v>
      </c>
      <c r="DL146" s="4" t="s">
        <v>6</v>
      </c>
      <c r="DM146" s="4" t="s">
        <v>6</v>
      </c>
      <c r="DN146" s="4" t="s">
        <v>6</v>
      </c>
      <c r="DO146" s="4" t="s">
        <v>6</v>
      </c>
      <c r="DP146" s="4" t="s">
        <v>6</v>
      </c>
      <c r="DQ146" s="4" t="s">
        <v>6</v>
      </c>
      <c r="DR146" s="4" t="s">
        <v>6</v>
      </c>
      <c r="DS146" s="4" t="s">
        <v>6</v>
      </c>
      <c r="DT146" s="4" t="s">
        <v>6</v>
      </c>
      <c r="DU146" s="4" t="s">
        <v>6</v>
      </c>
      <c r="DV146" s="4" t="s">
        <v>6</v>
      </c>
      <c r="DW146" s="4" t="s">
        <v>6</v>
      </c>
      <c r="DX146" s="4" t="s">
        <v>6</v>
      </c>
      <c r="DY146" s="4" t="s">
        <v>6</v>
      </c>
      <c r="DZ146" s="4" t="s">
        <v>6</v>
      </c>
      <c r="EA146" s="4" t="s">
        <v>6</v>
      </c>
      <c r="EB146" s="4" t="s">
        <v>6</v>
      </c>
      <c r="EC146" s="4" t="s">
        <v>6</v>
      </c>
      <c r="ED146" s="4" t="s">
        <v>6</v>
      </c>
      <c r="EE146" s="4" t="s">
        <v>6</v>
      </c>
      <c r="EF146" s="4" t="s">
        <v>6</v>
      </c>
      <c r="EG146" s="4" t="s">
        <v>6</v>
      </c>
      <c r="EH146" s="4" t="s">
        <v>6</v>
      </c>
      <c r="EI146" s="4" t="s">
        <v>6</v>
      </c>
      <c r="EJ146" s="4" t="s">
        <v>6</v>
      </c>
      <c r="EK146" s="5">
        <v>1000</v>
      </c>
      <c r="EL146" s="4" t="s">
        <v>6</v>
      </c>
      <c r="EM146" s="4" t="s">
        <v>6</v>
      </c>
      <c r="EN146" s="4" t="s">
        <v>6</v>
      </c>
      <c r="EO146" s="4" t="s">
        <v>6</v>
      </c>
      <c r="EP146" s="4" t="s">
        <v>6</v>
      </c>
      <c r="EQ146" s="4" t="s">
        <v>6</v>
      </c>
      <c r="ER146" s="4" t="s">
        <v>6</v>
      </c>
      <c r="ES146" s="4" t="s">
        <v>6</v>
      </c>
      <c r="ET146" s="4" t="s">
        <v>6</v>
      </c>
      <c r="EU146" s="4" t="s">
        <v>6</v>
      </c>
      <c r="EV146" s="4" t="s">
        <v>6</v>
      </c>
      <c r="EW146" s="4" t="s">
        <v>6</v>
      </c>
      <c r="EX146" s="4" t="s">
        <v>6</v>
      </c>
      <c r="EY146" s="4" t="s">
        <v>6</v>
      </c>
      <c r="EZ146" s="4" t="s">
        <v>6</v>
      </c>
      <c r="FA146" s="4" t="s">
        <v>6</v>
      </c>
      <c r="FB146" s="4" t="s">
        <v>6</v>
      </c>
      <c r="FC146" s="4" t="s">
        <v>6</v>
      </c>
      <c r="FD146" s="4" t="s">
        <v>6</v>
      </c>
      <c r="FE146" s="4" t="s">
        <v>6</v>
      </c>
      <c r="FF146" s="4" t="s">
        <v>6</v>
      </c>
      <c r="FG146" s="4" t="s">
        <v>6</v>
      </c>
      <c r="FH146" s="4" t="s">
        <v>6</v>
      </c>
      <c r="FI146" s="4" t="s">
        <v>6</v>
      </c>
      <c r="FJ146" s="4" t="s">
        <v>6</v>
      </c>
      <c r="FK146" s="4" t="s">
        <v>6</v>
      </c>
      <c r="FL146" s="4" t="s">
        <v>6</v>
      </c>
      <c r="FM146" s="4" t="s">
        <v>6</v>
      </c>
      <c r="FN146" s="4" t="s">
        <v>6</v>
      </c>
      <c r="FO146" s="4" t="s">
        <v>6</v>
      </c>
      <c r="FP146" s="4" t="s">
        <v>6</v>
      </c>
      <c r="FQ146" s="4" t="s">
        <v>6</v>
      </c>
      <c r="FR146" s="4" t="s">
        <v>6</v>
      </c>
      <c r="FS146" s="4" t="s">
        <v>6</v>
      </c>
      <c r="FT146" s="4" t="s">
        <v>6</v>
      </c>
      <c r="FU146" s="4" t="s">
        <v>6</v>
      </c>
      <c r="FV146" s="4" t="s">
        <v>6</v>
      </c>
      <c r="FW146" s="4" t="s">
        <v>6</v>
      </c>
      <c r="FX146" s="4" t="s">
        <v>6</v>
      </c>
      <c r="FY146" s="4" t="s">
        <v>6</v>
      </c>
      <c r="FZ146" s="4" t="s">
        <v>6</v>
      </c>
      <c r="GA146" s="4" t="s">
        <v>6</v>
      </c>
      <c r="GB146" s="4" t="s">
        <v>6</v>
      </c>
    </row>
    <row r="147" spans="1:184" ht="30" x14ac:dyDescent="0.25">
      <c r="A147" s="2" t="s">
        <v>186</v>
      </c>
      <c r="B147" s="4" t="s">
        <v>6</v>
      </c>
      <c r="C147" s="4" t="s">
        <v>6</v>
      </c>
      <c r="D147" s="4" t="s">
        <v>6</v>
      </c>
      <c r="E147" s="4" t="s">
        <v>6</v>
      </c>
      <c r="F147" s="4" t="s">
        <v>6</v>
      </c>
      <c r="G147" s="4" t="s">
        <v>6</v>
      </c>
      <c r="H147" s="4" t="s">
        <v>6</v>
      </c>
      <c r="I147" s="4" t="s">
        <v>6</v>
      </c>
      <c r="J147" s="4" t="s">
        <v>6</v>
      </c>
      <c r="K147" s="4" t="s">
        <v>6</v>
      </c>
      <c r="L147" s="4" t="s">
        <v>6</v>
      </c>
      <c r="M147" s="4" t="s">
        <v>6</v>
      </c>
      <c r="N147" s="4" t="s">
        <v>6</v>
      </c>
      <c r="O147" s="4" t="s">
        <v>6</v>
      </c>
      <c r="P147" s="4" t="s">
        <v>6</v>
      </c>
      <c r="Q147" s="4" t="s">
        <v>6</v>
      </c>
      <c r="R147" s="4" t="s">
        <v>6</v>
      </c>
      <c r="S147" s="4" t="s">
        <v>6</v>
      </c>
      <c r="T147" s="4" t="s">
        <v>6</v>
      </c>
      <c r="U147" s="4" t="s">
        <v>6</v>
      </c>
      <c r="V147" s="4" t="s">
        <v>6</v>
      </c>
      <c r="W147" s="4" t="s">
        <v>6</v>
      </c>
      <c r="X147" s="4" t="s">
        <v>6</v>
      </c>
      <c r="Y147" s="4" t="s">
        <v>6</v>
      </c>
      <c r="Z147" s="4" t="s">
        <v>6</v>
      </c>
      <c r="AA147" s="4" t="s">
        <v>6</v>
      </c>
      <c r="AB147" s="4" t="s">
        <v>6</v>
      </c>
      <c r="AC147" s="4" t="s">
        <v>6</v>
      </c>
      <c r="AD147" s="4" t="s">
        <v>6</v>
      </c>
      <c r="AE147" s="4" t="s">
        <v>6</v>
      </c>
      <c r="AF147" s="4" t="s">
        <v>6</v>
      </c>
      <c r="AG147" s="4" t="s">
        <v>6</v>
      </c>
      <c r="AH147" s="4" t="s">
        <v>6</v>
      </c>
      <c r="AI147" s="4" t="s">
        <v>6</v>
      </c>
      <c r="AJ147" s="4" t="s">
        <v>6</v>
      </c>
      <c r="AK147" s="4" t="s">
        <v>6</v>
      </c>
      <c r="AL147" s="4" t="s">
        <v>6</v>
      </c>
      <c r="AM147" s="4" t="s">
        <v>6</v>
      </c>
      <c r="AN147" s="4" t="s">
        <v>6</v>
      </c>
      <c r="AO147" s="4" t="s">
        <v>6</v>
      </c>
      <c r="AP147" s="4" t="s">
        <v>6</v>
      </c>
      <c r="AQ147" s="4" t="s">
        <v>6</v>
      </c>
      <c r="AR147" s="4" t="s">
        <v>6</v>
      </c>
      <c r="AS147" s="4" t="s">
        <v>6</v>
      </c>
      <c r="AT147" s="4" t="s">
        <v>6</v>
      </c>
      <c r="AU147" s="4" t="s">
        <v>6</v>
      </c>
      <c r="AV147" s="4" t="s">
        <v>6</v>
      </c>
      <c r="AW147" s="4" t="s">
        <v>6</v>
      </c>
      <c r="AX147" s="4" t="s">
        <v>6</v>
      </c>
      <c r="AY147" s="4" t="s">
        <v>6</v>
      </c>
      <c r="AZ147" s="4" t="s">
        <v>6</v>
      </c>
      <c r="BA147" s="4" t="s">
        <v>6</v>
      </c>
      <c r="BB147" s="4" t="s">
        <v>6</v>
      </c>
      <c r="BC147" s="4" t="s">
        <v>6</v>
      </c>
      <c r="BD147" s="4" t="s">
        <v>6</v>
      </c>
      <c r="BE147" s="4" t="s">
        <v>6</v>
      </c>
      <c r="BF147" s="4" t="s">
        <v>6</v>
      </c>
      <c r="BG147" s="4" t="s">
        <v>6</v>
      </c>
      <c r="BH147" s="4" t="s">
        <v>6</v>
      </c>
      <c r="BI147" s="4" t="s">
        <v>6</v>
      </c>
      <c r="BJ147" s="4" t="s">
        <v>6</v>
      </c>
      <c r="BK147" s="4" t="s">
        <v>6</v>
      </c>
      <c r="BL147" s="4" t="s">
        <v>6</v>
      </c>
      <c r="BM147" s="4" t="s">
        <v>6</v>
      </c>
      <c r="BN147" s="4" t="s">
        <v>6</v>
      </c>
      <c r="BO147" s="4" t="s">
        <v>6</v>
      </c>
      <c r="BP147" s="4" t="s">
        <v>6</v>
      </c>
      <c r="BQ147" s="4" t="s">
        <v>6</v>
      </c>
      <c r="BR147" s="4" t="s">
        <v>6</v>
      </c>
      <c r="BS147" s="4" t="s">
        <v>6</v>
      </c>
      <c r="BT147" s="4" t="s">
        <v>6</v>
      </c>
      <c r="BU147" s="4" t="s">
        <v>6</v>
      </c>
      <c r="BV147" s="4" t="s">
        <v>6</v>
      </c>
      <c r="BW147" s="4" t="s">
        <v>6</v>
      </c>
      <c r="BX147" s="4" t="s">
        <v>6</v>
      </c>
      <c r="BY147" s="4" t="s">
        <v>6</v>
      </c>
      <c r="BZ147" s="4" t="s">
        <v>6</v>
      </c>
      <c r="CA147" s="4" t="s">
        <v>6</v>
      </c>
      <c r="CB147" s="4" t="s">
        <v>6</v>
      </c>
      <c r="CC147" s="4" t="s">
        <v>6</v>
      </c>
      <c r="CD147" s="5">
        <v>25250</v>
      </c>
      <c r="CE147" s="4" t="s">
        <v>6</v>
      </c>
      <c r="CF147" s="4" t="s">
        <v>6</v>
      </c>
      <c r="CG147" s="4" t="s">
        <v>6</v>
      </c>
      <c r="CH147" s="4" t="s">
        <v>6</v>
      </c>
      <c r="CI147" s="4" t="s">
        <v>6</v>
      </c>
      <c r="CJ147" s="4" t="s">
        <v>6</v>
      </c>
      <c r="CK147" s="4" t="s">
        <v>6</v>
      </c>
      <c r="CL147" s="4" t="s">
        <v>6</v>
      </c>
      <c r="CM147" s="4" t="s">
        <v>6</v>
      </c>
      <c r="CN147" s="4" t="s">
        <v>6</v>
      </c>
      <c r="CO147" s="4" t="s">
        <v>6</v>
      </c>
      <c r="CP147" s="4" t="s">
        <v>6</v>
      </c>
      <c r="CQ147" s="4" t="s">
        <v>6</v>
      </c>
      <c r="CR147" s="4" t="s">
        <v>6</v>
      </c>
      <c r="CS147" s="4" t="s">
        <v>6</v>
      </c>
      <c r="CT147" s="4" t="s">
        <v>6</v>
      </c>
      <c r="CU147" s="4" t="s">
        <v>6</v>
      </c>
      <c r="CV147" s="4" t="s">
        <v>6</v>
      </c>
      <c r="CW147" s="4" t="s">
        <v>6</v>
      </c>
      <c r="CX147" s="4" t="s">
        <v>6</v>
      </c>
      <c r="CY147" s="4" t="s">
        <v>6</v>
      </c>
      <c r="CZ147" s="4" t="s">
        <v>6</v>
      </c>
      <c r="DA147" s="4" t="s">
        <v>6</v>
      </c>
      <c r="DB147" s="4" t="s">
        <v>6</v>
      </c>
      <c r="DC147" s="4" t="s">
        <v>6</v>
      </c>
      <c r="DD147" s="4" t="s">
        <v>6</v>
      </c>
      <c r="DE147" s="4" t="s">
        <v>6</v>
      </c>
      <c r="DF147" s="4" t="s">
        <v>6</v>
      </c>
      <c r="DG147" s="4" t="s">
        <v>6</v>
      </c>
      <c r="DH147" s="4" t="s">
        <v>6</v>
      </c>
      <c r="DI147" s="4" t="s">
        <v>6</v>
      </c>
      <c r="DJ147" s="4" t="s">
        <v>6</v>
      </c>
      <c r="DK147" s="4" t="s">
        <v>6</v>
      </c>
      <c r="DL147" s="4" t="s">
        <v>6</v>
      </c>
      <c r="DM147" s="4" t="s">
        <v>6</v>
      </c>
      <c r="DN147" s="4" t="s">
        <v>6</v>
      </c>
      <c r="DO147" s="4" t="s">
        <v>6</v>
      </c>
      <c r="DP147" s="4" t="s">
        <v>6</v>
      </c>
      <c r="DQ147" s="4" t="s">
        <v>6</v>
      </c>
      <c r="DR147" s="4" t="s">
        <v>6</v>
      </c>
      <c r="DS147" s="4" t="s">
        <v>6</v>
      </c>
      <c r="DT147" s="4" t="s">
        <v>6</v>
      </c>
      <c r="DU147" s="4" t="s">
        <v>6</v>
      </c>
      <c r="DV147" s="4" t="s">
        <v>6</v>
      </c>
      <c r="DW147" s="4" t="s">
        <v>6</v>
      </c>
      <c r="DX147" s="4" t="s">
        <v>6</v>
      </c>
      <c r="DY147" s="4" t="s">
        <v>6</v>
      </c>
      <c r="DZ147" s="4" t="s">
        <v>6</v>
      </c>
      <c r="EA147" s="4" t="s">
        <v>6</v>
      </c>
      <c r="EB147" s="4" t="s">
        <v>6</v>
      </c>
      <c r="EC147" s="4" t="s">
        <v>6</v>
      </c>
      <c r="ED147" s="4" t="s">
        <v>6</v>
      </c>
      <c r="EE147" s="4" t="s">
        <v>6</v>
      </c>
      <c r="EF147" s="4" t="s">
        <v>6</v>
      </c>
      <c r="EG147" s="4" t="s">
        <v>6</v>
      </c>
      <c r="EH147" s="4" t="s">
        <v>6</v>
      </c>
      <c r="EI147" s="4" t="s">
        <v>6</v>
      </c>
      <c r="EJ147" s="4" t="s">
        <v>6</v>
      </c>
      <c r="EK147" s="4" t="s">
        <v>6</v>
      </c>
      <c r="EL147" s="4" t="s">
        <v>6</v>
      </c>
      <c r="EM147" s="4" t="s">
        <v>6</v>
      </c>
      <c r="EN147" s="4" t="s">
        <v>6</v>
      </c>
      <c r="EO147" s="4" t="s">
        <v>6</v>
      </c>
      <c r="EP147" s="4" t="s">
        <v>6</v>
      </c>
      <c r="EQ147" s="4" t="s">
        <v>6</v>
      </c>
      <c r="ER147" s="4" t="s">
        <v>6</v>
      </c>
      <c r="ES147" s="4" t="s">
        <v>6</v>
      </c>
      <c r="ET147" s="4" t="s">
        <v>6</v>
      </c>
      <c r="EU147" s="4" t="s">
        <v>6</v>
      </c>
      <c r="EV147" s="4" t="s">
        <v>6</v>
      </c>
      <c r="EW147" s="4" t="s">
        <v>6</v>
      </c>
      <c r="EX147" s="4" t="s">
        <v>6</v>
      </c>
      <c r="EY147" s="4" t="s">
        <v>6</v>
      </c>
      <c r="EZ147" s="4" t="s">
        <v>6</v>
      </c>
      <c r="FA147" s="4" t="s">
        <v>6</v>
      </c>
      <c r="FB147" s="4" t="s">
        <v>6</v>
      </c>
      <c r="FC147" s="4" t="s">
        <v>6</v>
      </c>
      <c r="FD147" s="4" t="s">
        <v>6</v>
      </c>
      <c r="FE147" s="4" t="s">
        <v>6</v>
      </c>
      <c r="FF147" s="4" t="s">
        <v>6</v>
      </c>
      <c r="FG147" s="4" t="s">
        <v>6</v>
      </c>
      <c r="FH147" s="4" t="s">
        <v>6</v>
      </c>
      <c r="FI147" s="4" t="s">
        <v>6</v>
      </c>
      <c r="FJ147" s="4" t="s">
        <v>6</v>
      </c>
      <c r="FK147" s="4" t="s">
        <v>6</v>
      </c>
      <c r="FL147" s="4" t="s">
        <v>6</v>
      </c>
      <c r="FM147" s="4" t="s">
        <v>6</v>
      </c>
      <c r="FN147" s="4" t="s">
        <v>6</v>
      </c>
      <c r="FO147" s="4" t="s">
        <v>6</v>
      </c>
      <c r="FP147" s="4" t="s">
        <v>6</v>
      </c>
      <c r="FQ147" s="4" t="s">
        <v>6</v>
      </c>
      <c r="FR147" s="4" t="s">
        <v>6</v>
      </c>
      <c r="FS147" s="4" t="s">
        <v>6</v>
      </c>
      <c r="FT147" s="4" t="s">
        <v>6</v>
      </c>
      <c r="FU147" s="4" t="s">
        <v>6</v>
      </c>
      <c r="FV147" s="4" t="s">
        <v>6</v>
      </c>
      <c r="FW147" s="4" t="s">
        <v>6</v>
      </c>
      <c r="FX147" s="4" t="s">
        <v>6</v>
      </c>
      <c r="FY147" s="4" t="s">
        <v>6</v>
      </c>
      <c r="FZ147" s="4" t="s">
        <v>6</v>
      </c>
      <c r="GA147" s="4" t="s">
        <v>6</v>
      </c>
      <c r="GB147" s="4" t="s">
        <v>6</v>
      </c>
    </row>
    <row r="148" spans="1:184" x14ac:dyDescent="0.25">
      <c r="A148" s="2" t="s">
        <v>215</v>
      </c>
      <c r="B148" s="4" t="s">
        <v>6</v>
      </c>
      <c r="C148" s="4" t="s">
        <v>6</v>
      </c>
      <c r="D148" s="4" t="s">
        <v>6</v>
      </c>
      <c r="E148" s="4" t="s">
        <v>6</v>
      </c>
      <c r="F148" s="4" t="s">
        <v>6</v>
      </c>
      <c r="G148" s="4" t="s">
        <v>6</v>
      </c>
      <c r="H148" s="4" t="s">
        <v>6</v>
      </c>
      <c r="I148" s="4" t="s">
        <v>6</v>
      </c>
      <c r="J148" s="4" t="s">
        <v>6</v>
      </c>
      <c r="K148" s="4" t="s">
        <v>6</v>
      </c>
      <c r="L148" s="4" t="s">
        <v>6</v>
      </c>
      <c r="M148" s="4" t="s">
        <v>6</v>
      </c>
      <c r="N148" s="4" t="s">
        <v>6</v>
      </c>
      <c r="O148" s="4" t="s">
        <v>6</v>
      </c>
      <c r="P148" s="4" t="s">
        <v>6</v>
      </c>
      <c r="Q148" s="4" t="s">
        <v>6</v>
      </c>
      <c r="R148" s="4" t="s">
        <v>6</v>
      </c>
      <c r="S148" s="4" t="s">
        <v>6</v>
      </c>
      <c r="T148" s="4" t="s">
        <v>6</v>
      </c>
      <c r="U148" s="4" t="s">
        <v>6</v>
      </c>
      <c r="V148" s="4" t="s">
        <v>6</v>
      </c>
      <c r="W148" s="4" t="s">
        <v>6</v>
      </c>
      <c r="X148" s="4" t="s">
        <v>6</v>
      </c>
      <c r="Y148" s="4" t="s">
        <v>6</v>
      </c>
      <c r="Z148" s="4" t="s">
        <v>6</v>
      </c>
      <c r="AA148" s="4" t="s">
        <v>6</v>
      </c>
      <c r="AB148" s="4" t="s">
        <v>6</v>
      </c>
      <c r="AC148" s="4" t="s">
        <v>6</v>
      </c>
      <c r="AD148" s="4" t="s">
        <v>6</v>
      </c>
      <c r="AE148" s="4" t="s">
        <v>6</v>
      </c>
      <c r="AF148" s="4" t="s">
        <v>6</v>
      </c>
      <c r="AG148" s="4" t="s">
        <v>6</v>
      </c>
      <c r="AH148" s="4" t="s">
        <v>6</v>
      </c>
      <c r="AI148" s="4" t="s">
        <v>6</v>
      </c>
      <c r="AJ148" s="4" t="s">
        <v>6</v>
      </c>
      <c r="AK148" s="4" t="s">
        <v>6</v>
      </c>
      <c r="AL148" s="4" t="s">
        <v>6</v>
      </c>
      <c r="AM148" s="4" t="s">
        <v>6</v>
      </c>
      <c r="AN148" s="4" t="s">
        <v>6</v>
      </c>
      <c r="AO148" s="4" t="s">
        <v>6</v>
      </c>
      <c r="AP148" s="4" t="s">
        <v>6</v>
      </c>
      <c r="AQ148" s="4" t="s">
        <v>6</v>
      </c>
      <c r="AR148" s="4" t="s">
        <v>6</v>
      </c>
      <c r="AS148" s="5">
        <v>8000</v>
      </c>
      <c r="AT148" s="4" t="s">
        <v>6</v>
      </c>
      <c r="AU148" s="4" t="s">
        <v>6</v>
      </c>
      <c r="AV148" s="5">
        <v>1000</v>
      </c>
      <c r="AW148" s="4" t="s">
        <v>6</v>
      </c>
      <c r="AX148" s="4" t="s">
        <v>6</v>
      </c>
      <c r="AY148" s="4" t="s">
        <v>6</v>
      </c>
      <c r="AZ148" s="4" t="s">
        <v>6</v>
      </c>
      <c r="BA148" s="4" t="s">
        <v>6</v>
      </c>
      <c r="BB148" s="4" t="s">
        <v>6</v>
      </c>
      <c r="BC148" s="4" t="s">
        <v>6</v>
      </c>
      <c r="BD148" s="4" t="s">
        <v>6</v>
      </c>
      <c r="BE148" s="4" t="s">
        <v>6</v>
      </c>
      <c r="BF148" s="4" t="s">
        <v>6</v>
      </c>
      <c r="BG148" s="4" t="s">
        <v>6</v>
      </c>
      <c r="BH148" s="4" t="s">
        <v>6</v>
      </c>
      <c r="BI148" s="4" t="s">
        <v>6</v>
      </c>
      <c r="BJ148" s="4" t="s">
        <v>6</v>
      </c>
      <c r="BK148" s="4" t="s">
        <v>6</v>
      </c>
      <c r="BL148" s="4" t="s">
        <v>6</v>
      </c>
      <c r="BM148" s="4" t="s">
        <v>6</v>
      </c>
      <c r="BN148" s="4" t="s">
        <v>6</v>
      </c>
      <c r="BO148" s="4" t="s">
        <v>6</v>
      </c>
      <c r="BP148" s="4" t="s">
        <v>6</v>
      </c>
      <c r="BQ148" s="4" t="s">
        <v>6</v>
      </c>
      <c r="BR148" s="4" t="s">
        <v>6</v>
      </c>
      <c r="BS148" s="4" t="s">
        <v>6</v>
      </c>
      <c r="BT148" s="4" t="s">
        <v>6</v>
      </c>
      <c r="BU148" s="4" t="s">
        <v>6</v>
      </c>
      <c r="BV148" s="4" t="s">
        <v>6</v>
      </c>
      <c r="BW148" s="4" t="s">
        <v>6</v>
      </c>
      <c r="BX148" s="4" t="s">
        <v>6</v>
      </c>
      <c r="BY148" s="4" t="s">
        <v>6</v>
      </c>
      <c r="BZ148" s="4" t="s">
        <v>6</v>
      </c>
      <c r="CA148" s="4" t="s">
        <v>6</v>
      </c>
      <c r="CB148" s="4" t="s">
        <v>6</v>
      </c>
      <c r="CC148" s="4" t="s">
        <v>6</v>
      </c>
      <c r="CD148" s="5">
        <v>316000</v>
      </c>
      <c r="CE148" s="4" t="s">
        <v>6</v>
      </c>
      <c r="CF148" s="4" t="s">
        <v>6</v>
      </c>
      <c r="CG148" s="4" t="s">
        <v>6</v>
      </c>
      <c r="CH148" s="4" t="s">
        <v>6</v>
      </c>
      <c r="CI148" s="4" t="s">
        <v>6</v>
      </c>
      <c r="CJ148" s="4" t="s">
        <v>6</v>
      </c>
      <c r="CK148" s="4" t="s">
        <v>6</v>
      </c>
      <c r="CL148" s="4" t="s">
        <v>6</v>
      </c>
      <c r="CM148" s="4" t="s">
        <v>6</v>
      </c>
      <c r="CN148" s="4" t="s">
        <v>6</v>
      </c>
      <c r="CO148" s="4" t="s">
        <v>6</v>
      </c>
      <c r="CP148" s="4" t="s">
        <v>6</v>
      </c>
      <c r="CQ148" s="4" t="s">
        <v>6</v>
      </c>
      <c r="CR148" s="4" t="s">
        <v>6</v>
      </c>
      <c r="CS148" s="4" t="s">
        <v>6</v>
      </c>
      <c r="CT148" s="4" t="s">
        <v>6</v>
      </c>
      <c r="CU148" s="4" t="s">
        <v>6</v>
      </c>
      <c r="CV148" s="4" t="s">
        <v>6</v>
      </c>
      <c r="CW148" s="4" t="s">
        <v>6</v>
      </c>
      <c r="CX148" s="4" t="s">
        <v>6</v>
      </c>
      <c r="CY148" s="4" t="s">
        <v>6</v>
      </c>
      <c r="CZ148" s="4" t="s">
        <v>6</v>
      </c>
      <c r="DA148" s="4" t="s">
        <v>6</v>
      </c>
      <c r="DB148" s="4" t="s">
        <v>6</v>
      </c>
      <c r="DC148" s="4" t="s">
        <v>6</v>
      </c>
      <c r="DD148" s="4" t="s">
        <v>6</v>
      </c>
      <c r="DE148" s="4" t="s">
        <v>6</v>
      </c>
      <c r="DF148" s="4" t="s">
        <v>6</v>
      </c>
      <c r="DG148" s="4" t="s">
        <v>6</v>
      </c>
      <c r="DH148" s="4" t="s">
        <v>6</v>
      </c>
      <c r="DI148" s="4" t="s">
        <v>6</v>
      </c>
      <c r="DJ148" s="4" t="s">
        <v>6</v>
      </c>
      <c r="DK148" s="4" t="s">
        <v>6</v>
      </c>
      <c r="DL148" s="4" t="s">
        <v>6</v>
      </c>
      <c r="DM148" s="4" t="s">
        <v>6</v>
      </c>
      <c r="DN148" s="4" t="s">
        <v>6</v>
      </c>
      <c r="DO148" s="4" t="s">
        <v>6</v>
      </c>
      <c r="DP148" s="4" t="s">
        <v>6</v>
      </c>
      <c r="DQ148" s="4" t="s">
        <v>6</v>
      </c>
      <c r="DR148" s="4" t="s">
        <v>6</v>
      </c>
      <c r="DS148" s="4" t="s">
        <v>6</v>
      </c>
      <c r="DT148" s="4" t="s">
        <v>6</v>
      </c>
      <c r="DU148" s="4" t="s">
        <v>6</v>
      </c>
      <c r="DV148" s="5">
        <v>45926000</v>
      </c>
      <c r="DW148" s="4" t="s">
        <v>6</v>
      </c>
      <c r="DX148" s="4" t="s">
        <v>6</v>
      </c>
      <c r="DY148" s="4" t="s">
        <v>6</v>
      </c>
      <c r="DZ148" s="4" t="s">
        <v>6</v>
      </c>
      <c r="EA148" s="4" t="s">
        <v>6</v>
      </c>
      <c r="EB148" s="4" t="s">
        <v>6</v>
      </c>
      <c r="EC148" s="4" t="s">
        <v>6</v>
      </c>
      <c r="ED148" s="4" t="s">
        <v>6</v>
      </c>
      <c r="EE148" s="4" t="s">
        <v>6</v>
      </c>
      <c r="EF148" s="4" t="s">
        <v>6</v>
      </c>
      <c r="EG148" s="5">
        <v>-48258000</v>
      </c>
      <c r="EH148" s="4" t="s">
        <v>6</v>
      </c>
      <c r="EI148" s="4" t="s">
        <v>6</v>
      </c>
      <c r="EJ148" s="4" t="s">
        <v>6</v>
      </c>
      <c r="EK148" s="4" t="s">
        <v>6</v>
      </c>
      <c r="EL148" s="4" t="s">
        <v>6</v>
      </c>
      <c r="EM148" s="4" t="s">
        <v>6</v>
      </c>
      <c r="EN148" s="4" t="s">
        <v>6</v>
      </c>
      <c r="EO148" s="4" t="s">
        <v>6</v>
      </c>
      <c r="EP148" s="4" t="s">
        <v>6</v>
      </c>
      <c r="EQ148" s="4" t="s">
        <v>6</v>
      </c>
      <c r="ER148" s="4" t="s">
        <v>6</v>
      </c>
      <c r="ES148" s="4" t="s">
        <v>6</v>
      </c>
      <c r="ET148" s="4" t="s">
        <v>6</v>
      </c>
      <c r="EU148" s="4" t="s">
        <v>6</v>
      </c>
      <c r="EV148" s="4" t="s">
        <v>6</v>
      </c>
      <c r="EW148" s="4" t="s">
        <v>6</v>
      </c>
      <c r="EX148" s="4" t="s">
        <v>6</v>
      </c>
      <c r="EY148" s="4" t="s">
        <v>6</v>
      </c>
      <c r="EZ148" s="4" t="s">
        <v>6</v>
      </c>
      <c r="FA148" s="4" t="s">
        <v>6</v>
      </c>
      <c r="FB148" s="4" t="s">
        <v>6</v>
      </c>
      <c r="FC148" s="4" t="s">
        <v>6</v>
      </c>
      <c r="FD148" s="4" t="s">
        <v>6</v>
      </c>
      <c r="FE148" s="4" t="s">
        <v>6</v>
      </c>
      <c r="FF148" s="4" t="s">
        <v>6</v>
      </c>
      <c r="FG148" s="4" t="s">
        <v>6</v>
      </c>
      <c r="FH148" s="4" t="s">
        <v>6</v>
      </c>
      <c r="FI148" s="4" t="s">
        <v>6</v>
      </c>
      <c r="FJ148" s="4" t="s">
        <v>6</v>
      </c>
      <c r="FK148" s="4" t="s">
        <v>6</v>
      </c>
      <c r="FL148" s="4" t="s">
        <v>6</v>
      </c>
      <c r="FM148" s="4" t="s">
        <v>6</v>
      </c>
      <c r="FN148" s="4" t="s">
        <v>6</v>
      </c>
      <c r="FO148" s="4" t="s">
        <v>6</v>
      </c>
      <c r="FP148" s="4" t="s">
        <v>6</v>
      </c>
      <c r="FQ148" s="4" t="s">
        <v>6</v>
      </c>
      <c r="FR148" s="4" t="s">
        <v>6</v>
      </c>
      <c r="FS148" s="4" t="s">
        <v>6</v>
      </c>
      <c r="FT148" s="4" t="s">
        <v>6</v>
      </c>
      <c r="FU148" s="4" t="s">
        <v>6</v>
      </c>
      <c r="FV148" s="4" t="s">
        <v>6</v>
      </c>
      <c r="FW148" s="4" t="s">
        <v>6</v>
      </c>
      <c r="FX148" s="4" t="s">
        <v>6</v>
      </c>
      <c r="FY148" s="4" t="s">
        <v>6</v>
      </c>
      <c r="FZ148" s="4" t="s">
        <v>6</v>
      </c>
      <c r="GA148" s="4" t="s">
        <v>6</v>
      </c>
      <c r="GB148" s="5">
        <v>-2007000</v>
      </c>
    </row>
    <row r="149" spans="1:184" x14ac:dyDescent="0.25">
      <c r="A149" s="2" t="s">
        <v>216</v>
      </c>
      <c r="B149" s="4" t="s">
        <v>6</v>
      </c>
      <c r="C149" s="4" t="s">
        <v>6</v>
      </c>
      <c r="D149" s="4" t="s">
        <v>6</v>
      </c>
      <c r="E149" s="4" t="s">
        <v>6</v>
      </c>
      <c r="F149" s="4" t="s">
        <v>6</v>
      </c>
      <c r="G149" s="4" t="s">
        <v>6</v>
      </c>
      <c r="H149" s="4" t="s">
        <v>6</v>
      </c>
      <c r="I149" s="4" t="s">
        <v>6</v>
      </c>
      <c r="J149" s="4" t="s">
        <v>6</v>
      </c>
      <c r="K149" s="4" t="s">
        <v>6</v>
      </c>
      <c r="L149" s="4" t="s">
        <v>6</v>
      </c>
      <c r="M149" s="4" t="s">
        <v>6</v>
      </c>
      <c r="N149" s="4" t="s">
        <v>6</v>
      </c>
      <c r="O149" s="4" t="s">
        <v>6</v>
      </c>
      <c r="P149" s="4" t="s">
        <v>6</v>
      </c>
      <c r="Q149" s="4" t="s">
        <v>6</v>
      </c>
      <c r="R149" s="4" t="s">
        <v>6</v>
      </c>
      <c r="S149" s="4" t="s">
        <v>6</v>
      </c>
      <c r="T149" s="4" t="s">
        <v>6</v>
      </c>
      <c r="U149" s="4" t="s">
        <v>6</v>
      </c>
      <c r="V149" s="4" t="s">
        <v>6</v>
      </c>
      <c r="W149" s="4" t="s">
        <v>6</v>
      </c>
      <c r="X149" s="4" t="s">
        <v>6</v>
      </c>
      <c r="Y149" s="4" t="s">
        <v>6</v>
      </c>
      <c r="Z149" s="4" t="s">
        <v>6</v>
      </c>
      <c r="AA149" s="4" t="s">
        <v>6</v>
      </c>
      <c r="AB149" s="4" t="s">
        <v>6</v>
      </c>
      <c r="AC149" s="4" t="s">
        <v>6</v>
      </c>
      <c r="AD149" s="4" t="s">
        <v>6</v>
      </c>
      <c r="AE149" s="4" t="s">
        <v>6</v>
      </c>
      <c r="AF149" s="4" t="s">
        <v>6</v>
      </c>
      <c r="AG149" s="4" t="s">
        <v>6</v>
      </c>
      <c r="AH149" s="4" t="s">
        <v>6</v>
      </c>
      <c r="AI149" s="4" t="s">
        <v>6</v>
      </c>
      <c r="AJ149" s="4" t="s">
        <v>6</v>
      </c>
      <c r="AK149" s="4" t="s">
        <v>6</v>
      </c>
      <c r="AL149" s="4" t="s">
        <v>6</v>
      </c>
      <c r="AM149" s="4" t="s">
        <v>6</v>
      </c>
      <c r="AN149" s="4" t="s">
        <v>6</v>
      </c>
      <c r="AO149" s="4" t="s">
        <v>6</v>
      </c>
      <c r="AP149" s="4" t="s">
        <v>6</v>
      </c>
      <c r="AQ149" s="4" t="s">
        <v>6</v>
      </c>
      <c r="AR149" s="4" t="s">
        <v>6</v>
      </c>
      <c r="AS149" s="5">
        <v>732493</v>
      </c>
      <c r="AT149" s="4" t="s">
        <v>6</v>
      </c>
      <c r="AU149" s="4" t="s">
        <v>6</v>
      </c>
      <c r="AV149" s="5">
        <v>97500</v>
      </c>
      <c r="AW149" s="4" t="s">
        <v>6</v>
      </c>
      <c r="AX149" s="4" t="s">
        <v>6</v>
      </c>
      <c r="AY149" s="4" t="s">
        <v>6</v>
      </c>
      <c r="AZ149" s="4" t="s">
        <v>6</v>
      </c>
      <c r="BA149" s="4" t="s">
        <v>6</v>
      </c>
      <c r="BB149" s="4" t="s">
        <v>6</v>
      </c>
      <c r="BC149" s="4" t="s">
        <v>6</v>
      </c>
      <c r="BD149" s="4" t="s">
        <v>6</v>
      </c>
      <c r="BE149" s="4" t="s">
        <v>6</v>
      </c>
      <c r="BF149" s="4" t="s">
        <v>6</v>
      </c>
      <c r="BG149" s="4" t="s">
        <v>6</v>
      </c>
      <c r="BH149" s="4" t="s">
        <v>6</v>
      </c>
      <c r="BI149" s="4" t="s">
        <v>6</v>
      </c>
      <c r="BJ149" s="4" t="s">
        <v>6</v>
      </c>
      <c r="BK149" s="4" t="s">
        <v>6</v>
      </c>
      <c r="BL149" s="4" t="s">
        <v>6</v>
      </c>
      <c r="BM149" s="4" t="s">
        <v>6</v>
      </c>
      <c r="BN149" s="4" t="s">
        <v>6</v>
      </c>
      <c r="BO149" s="4" t="s">
        <v>6</v>
      </c>
      <c r="BP149" s="4" t="s">
        <v>6</v>
      </c>
      <c r="BQ149" s="4" t="s">
        <v>6</v>
      </c>
      <c r="BR149" s="4" t="s">
        <v>6</v>
      </c>
      <c r="BS149" s="4" t="s">
        <v>6</v>
      </c>
      <c r="BT149" s="4" t="s">
        <v>6</v>
      </c>
      <c r="BU149" s="4" t="s">
        <v>6</v>
      </c>
      <c r="BV149" s="4" t="s">
        <v>6</v>
      </c>
      <c r="BW149" s="4" t="s">
        <v>6</v>
      </c>
      <c r="BX149" s="4" t="s">
        <v>6</v>
      </c>
      <c r="BY149" s="4" t="s">
        <v>6</v>
      </c>
      <c r="BZ149" s="4" t="s">
        <v>6</v>
      </c>
      <c r="CA149" s="4" t="s">
        <v>6</v>
      </c>
      <c r="CB149" s="4" t="s">
        <v>6</v>
      </c>
      <c r="CC149" s="4" t="s">
        <v>6</v>
      </c>
      <c r="CD149" s="5">
        <v>31640045</v>
      </c>
      <c r="CE149" s="4" t="s">
        <v>6</v>
      </c>
      <c r="CF149" s="4" t="s">
        <v>6</v>
      </c>
      <c r="CG149" s="4" t="s">
        <v>6</v>
      </c>
      <c r="CH149" s="4" t="s">
        <v>6</v>
      </c>
      <c r="CI149" s="4" t="s">
        <v>6</v>
      </c>
      <c r="CJ149" s="4" t="s">
        <v>6</v>
      </c>
      <c r="CK149" s="4" t="s">
        <v>6</v>
      </c>
      <c r="CL149" s="4" t="s">
        <v>6</v>
      </c>
      <c r="CM149" s="4" t="s">
        <v>6</v>
      </c>
      <c r="CN149" s="4" t="s">
        <v>6</v>
      </c>
      <c r="CO149" s="4" t="s">
        <v>6</v>
      </c>
      <c r="CP149" s="4" t="s">
        <v>6</v>
      </c>
      <c r="CQ149" s="4" t="s">
        <v>6</v>
      </c>
      <c r="CR149" s="4" t="s">
        <v>6</v>
      </c>
      <c r="CS149" s="4" t="s">
        <v>6</v>
      </c>
      <c r="CT149" s="4" t="s">
        <v>6</v>
      </c>
      <c r="CU149" s="4" t="s">
        <v>6</v>
      </c>
      <c r="CV149" s="4" t="s">
        <v>6</v>
      </c>
      <c r="CW149" s="4" t="s">
        <v>6</v>
      </c>
      <c r="CX149" s="4" t="s">
        <v>6</v>
      </c>
      <c r="CY149" s="4" t="s">
        <v>6</v>
      </c>
      <c r="CZ149" s="4" t="s">
        <v>6</v>
      </c>
      <c r="DA149" s="4" t="s">
        <v>6</v>
      </c>
      <c r="DB149" s="4" t="s">
        <v>6</v>
      </c>
      <c r="DC149" s="4" t="s">
        <v>6</v>
      </c>
      <c r="DD149" s="4" t="s">
        <v>6</v>
      </c>
      <c r="DE149" s="4" t="s">
        <v>6</v>
      </c>
      <c r="DF149" s="4" t="s">
        <v>6</v>
      </c>
      <c r="DG149" s="4" t="s">
        <v>6</v>
      </c>
      <c r="DH149" s="4" t="s">
        <v>6</v>
      </c>
      <c r="DI149" s="4" t="s">
        <v>6</v>
      </c>
      <c r="DJ149" s="4" t="s">
        <v>6</v>
      </c>
      <c r="DK149" s="4" t="s">
        <v>6</v>
      </c>
      <c r="DL149" s="4" t="s">
        <v>6</v>
      </c>
      <c r="DM149" s="4" t="s">
        <v>6</v>
      </c>
      <c r="DN149" s="4" t="s">
        <v>6</v>
      </c>
      <c r="DO149" s="4" t="s">
        <v>6</v>
      </c>
      <c r="DP149" s="4" t="s">
        <v>6</v>
      </c>
      <c r="DQ149" s="4" t="s">
        <v>6</v>
      </c>
      <c r="DR149" s="4" t="s">
        <v>6</v>
      </c>
      <c r="DS149" s="4" t="s">
        <v>6</v>
      </c>
      <c r="DT149" s="4" t="s">
        <v>6</v>
      </c>
      <c r="DU149" s="4" t="s">
        <v>6</v>
      </c>
      <c r="DV149" s="4" t="s">
        <v>6</v>
      </c>
      <c r="DW149" s="4" t="s">
        <v>6</v>
      </c>
      <c r="DX149" s="4" t="s">
        <v>6</v>
      </c>
      <c r="DY149" s="4" t="s">
        <v>6</v>
      </c>
      <c r="DZ149" s="4" t="s">
        <v>6</v>
      </c>
      <c r="EA149" s="4" t="s">
        <v>6</v>
      </c>
      <c r="EB149" s="4" t="s">
        <v>6</v>
      </c>
      <c r="EC149" s="4" t="s">
        <v>6</v>
      </c>
      <c r="ED149" s="4" t="s">
        <v>6</v>
      </c>
      <c r="EE149" s="4" t="s">
        <v>6</v>
      </c>
      <c r="EF149" s="4" t="s">
        <v>6</v>
      </c>
      <c r="EG149" s="4" t="s">
        <v>6</v>
      </c>
      <c r="EH149" s="4" t="s">
        <v>6</v>
      </c>
      <c r="EI149" s="4" t="s">
        <v>6</v>
      </c>
      <c r="EJ149" s="4" t="s">
        <v>6</v>
      </c>
      <c r="EK149" s="4" t="s">
        <v>6</v>
      </c>
      <c r="EL149" s="4" t="s">
        <v>6</v>
      </c>
      <c r="EM149" s="4" t="s">
        <v>6</v>
      </c>
      <c r="EN149" s="4" t="s">
        <v>6</v>
      </c>
      <c r="EO149" s="4" t="s">
        <v>6</v>
      </c>
      <c r="EP149" s="4" t="s">
        <v>6</v>
      </c>
      <c r="EQ149" s="4" t="s">
        <v>6</v>
      </c>
      <c r="ER149" s="4" t="s">
        <v>6</v>
      </c>
      <c r="ES149" s="4" t="s">
        <v>6</v>
      </c>
      <c r="ET149" s="4" t="s">
        <v>6</v>
      </c>
      <c r="EU149" s="4" t="s">
        <v>6</v>
      </c>
      <c r="EV149" s="4" t="s">
        <v>6</v>
      </c>
      <c r="EW149" s="4" t="s">
        <v>6</v>
      </c>
      <c r="EX149" s="4" t="s">
        <v>6</v>
      </c>
      <c r="EY149" s="4" t="s">
        <v>6</v>
      </c>
      <c r="EZ149" s="4" t="s">
        <v>6</v>
      </c>
      <c r="FA149" s="4" t="s">
        <v>6</v>
      </c>
      <c r="FB149" s="4" t="s">
        <v>6</v>
      </c>
      <c r="FC149" s="4" t="s">
        <v>6</v>
      </c>
      <c r="FD149" s="4" t="s">
        <v>6</v>
      </c>
      <c r="FE149" s="4" t="s">
        <v>6</v>
      </c>
      <c r="FF149" s="4" t="s">
        <v>6</v>
      </c>
      <c r="FG149" s="4" t="s">
        <v>6</v>
      </c>
      <c r="FH149" s="4" t="s">
        <v>6</v>
      </c>
      <c r="FI149" s="4" t="s">
        <v>6</v>
      </c>
      <c r="FJ149" s="4" t="s">
        <v>6</v>
      </c>
      <c r="FK149" s="4" t="s">
        <v>6</v>
      </c>
      <c r="FL149" s="4" t="s">
        <v>6</v>
      </c>
      <c r="FM149" s="4" t="s">
        <v>6</v>
      </c>
      <c r="FN149" s="4" t="s">
        <v>6</v>
      </c>
      <c r="FO149" s="4" t="s">
        <v>6</v>
      </c>
      <c r="FP149" s="4" t="s">
        <v>6</v>
      </c>
      <c r="FQ149" s="4" t="s">
        <v>6</v>
      </c>
      <c r="FR149" s="4" t="s">
        <v>6</v>
      </c>
      <c r="FS149" s="4" t="s">
        <v>6</v>
      </c>
      <c r="FT149" s="4" t="s">
        <v>6</v>
      </c>
      <c r="FU149" s="4" t="s">
        <v>6</v>
      </c>
      <c r="FV149" s="4" t="s">
        <v>6</v>
      </c>
      <c r="FW149" s="4" t="s">
        <v>6</v>
      </c>
      <c r="FX149" s="4" t="s">
        <v>6</v>
      </c>
      <c r="FY149" s="4" t="s">
        <v>6</v>
      </c>
      <c r="FZ149" s="4" t="s">
        <v>6</v>
      </c>
      <c r="GA149" s="4" t="s">
        <v>6</v>
      </c>
      <c r="GB149" s="4" t="s">
        <v>6</v>
      </c>
    </row>
    <row r="150" spans="1:184" x14ac:dyDescent="0.25">
      <c r="A150" s="2" t="s">
        <v>169</v>
      </c>
      <c r="B150" s="4" t="s">
        <v>6</v>
      </c>
      <c r="C150" s="4" t="s">
        <v>6</v>
      </c>
      <c r="D150" s="4" t="s">
        <v>6</v>
      </c>
      <c r="E150" s="4" t="s">
        <v>6</v>
      </c>
      <c r="F150" s="4" t="s">
        <v>6</v>
      </c>
      <c r="G150" s="4" t="s">
        <v>6</v>
      </c>
      <c r="H150" s="4" t="s">
        <v>6</v>
      </c>
      <c r="I150" s="4" t="s">
        <v>6</v>
      </c>
      <c r="J150" s="4" t="s">
        <v>6</v>
      </c>
      <c r="K150" s="4" t="s">
        <v>6</v>
      </c>
      <c r="L150" s="4" t="s">
        <v>6</v>
      </c>
      <c r="M150" s="4" t="s">
        <v>6</v>
      </c>
      <c r="N150" s="4" t="s">
        <v>6</v>
      </c>
      <c r="O150" s="4" t="s">
        <v>6</v>
      </c>
      <c r="P150" s="4" t="s">
        <v>6</v>
      </c>
      <c r="Q150" s="4" t="s">
        <v>6</v>
      </c>
      <c r="R150" s="4" t="s">
        <v>6</v>
      </c>
      <c r="S150" s="4" t="s">
        <v>6</v>
      </c>
      <c r="T150" s="4" t="s">
        <v>6</v>
      </c>
      <c r="U150" s="4" t="s">
        <v>6</v>
      </c>
      <c r="V150" s="4" t="s">
        <v>6</v>
      </c>
      <c r="W150" s="4" t="s">
        <v>6</v>
      </c>
      <c r="X150" s="4" t="s">
        <v>6</v>
      </c>
      <c r="Y150" s="4" t="s">
        <v>6</v>
      </c>
      <c r="Z150" s="4" t="s">
        <v>6</v>
      </c>
      <c r="AA150" s="4" t="s">
        <v>6</v>
      </c>
      <c r="AB150" s="4" t="s">
        <v>6</v>
      </c>
      <c r="AC150" s="4" t="s">
        <v>6</v>
      </c>
      <c r="AD150" s="4" t="s">
        <v>6</v>
      </c>
      <c r="AE150" s="4" t="s">
        <v>6</v>
      </c>
      <c r="AF150" s="4" t="s">
        <v>6</v>
      </c>
      <c r="AG150" s="4" t="s">
        <v>6</v>
      </c>
      <c r="AH150" s="4" t="s">
        <v>6</v>
      </c>
      <c r="AI150" s="4" t="s">
        <v>6</v>
      </c>
      <c r="AJ150" s="4" t="s">
        <v>6</v>
      </c>
      <c r="AK150" s="4" t="s">
        <v>6</v>
      </c>
      <c r="AL150" s="4" t="s">
        <v>6</v>
      </c>
      <c r="AM150" s="4" t="s">
        <v>6</v>
      </c>
      <c r="AN150" s="4" t="s">
        <v>6</v>
      </c>
      <c r="AO150" s="4" t="s">
        <v>6</v>
      </c>
      <c r="AP150" s="4" t="s">
        <v>6</v>
      </c>
      <c r="AQ150" s="4" t="s">
        <v>6</v>
      </c>
      <c r="AR150" s="4" t="s">
        <v>6</v>
      </c>
      <c r="AS150" s="4" t="s">
        <v>6</v>
      </c>
      <c r="AT150" s="4" t="s">
        <v>6</v>
      </c>
      <c r="AU150" s="4" t="s">
        <v>6</v>
      </c>
      <c r="AV150" s="4" t="s">
        <v>6</v>
      </c>
      <c r="AW150" s="4" t="s">
        <v>6</v>
      </c>
      <c r="AX150" s="4" t="s">
        <v>6</v>
      </c>
      <c r="AY150" s="4" t="s">
        <v>6</v>
      </c>
      <c r="AZ150" s="5">
        <v>1000</v>
      </c>
      <c r="BA150" s="4" t="s">
        <v>6</v>
      </c>
      <c r="BB150" s="4" t="s">
        <v>6</v>
      </c>
      <c r="BC150" s="4" t="s">
        <v>6</v>
      </c>
      <c r="BD150" s="4" t="s">
        <v>6</v>
      </c>
      <c r="BE150" s="4" t="s">
        <v>6</v>
      </c>
      <c r="BF150" s="4" t="s">
        <v>6</v>
      </c>
      <c r="BG150" s="4" t="s">
        <v>6</v>
      </c>
      <c r="BH150" s="4" t="s">
        <v>6</v>
      </c>
      <c r="BI150" s="4" t="s">
        <v>6</v>
      </c>
      <c r="BJ150" s="4" t="s">
        <v>6</v>
      </c>
      <c r="BK150" s="4" t="s">
        <v>6</v>
      </c>
      <c r="BL150" s="4" t="s">
        <v>6</v>
      </c>
      <c r="BM150" s="4" t="s">
        <v>6</v>
      </c>
      <c r="BN150" s="4" t="s">
        <v>6</v>
      </c>
      <c r="BO150" s="4" t="s">
        <v>6</v>
      </c>
      <c r="BP150" s="4" t="s">
        <v>6</v>
      </c>
      <c r="BQ150" s="4" t="s">
        <v>6</v>
      </c>
      <c r="BR150" s="4" t="s">
        <v>6</v>
      </c>
      <c r="BS150" s="4" t="s">
        <v>6</v>
      </c>
      <c r="BT150" s="4" t="s">
        <v>6</v>
      </c>
      <c r="BU150" s="4" t="s">
        <v>6</v>
      </c>
      <c r="BV150" s="4" t="s">
        <v>6</v>
      </c>
      <c r="BW150" s="4" t="s">
        <v>6</v>
      </c>
      <c r="BX150" s="4" t="s">
        <v>6</v>
      </c>
      <c r="BY150" s="4" t="s">
        <v>6</v>
      </c>
      <c r="BZ150" s="4" t="s">
        <v>6</v>
      </c>
      <c r="CA150" s="4" t="s">
        <v>6</v>
      </c>
      <c r="CB150" s="4" t="s">
        <v>6</v>
      </c>
      <c r="CC150" s="4" t="s">
        <v>6</v>
      </c>
      <c r="CD150" s="4" t="s">
        <v>6</v>
      </c>
      <c r="CE150" s="4" t="s">
        <v>6</v>
      </c>
      <c r="CF150" s="5">
        <v>99000</v>
      </c>
      <c r="CG150" s="5">
        <v>30000</v>
      </c>
      <c r="CH150" s="4" t="s">
        <v>6</v>
      </c>
      <c r="CI150" s="4" t="s">
        <v>6</v>
      </c>
      <c r="CJ150" s="4" t="s">
        <v>6</v>
      </c>
      <c r="CK150" s="5">
        <v>68000</v>
      </c>
      <c r="CL150" s="4" t="s">
        <v>6</v>
      </c>
      <c r="CM150" s="4" t="s">
        <v>6</v>
      </c>
      <c r="CN150" s="4" t="s">
        <v>6</v>
      </c>
      <c r="CO150" s="4" t="s">
        <v>6</v>
      </c>
      <c r="CP150" s="4" t="s">
        <v>6</v>
      </c>
      <c r="CQ150" s="4" t="s">
        <v>6</v>
      </c>
      <c r="CR150" s="4" t="s">
        <v>6</v>
      </c>
      <c r="CS150" s="4" t="s">
        <v>6</v>
      </c>
      <c r="CT150" s="4" t="s">
        <v>6</v>
      </c>
      <c r="CU150" s="4" t="s">
        <v>6</v>
      </c>
      <c r="CV150" s="4" t="s">
        <v>6</v>
      </c>
      <c r="CW150" s="4" t="s">
        <v>6</v>
      </c>
      <c r="CX150" s="4" t="s">
        <v>6</v>
      </c>
      <c r="CY150" s="4" t="s">
        <v>6</v>
      </c>
      <c r="CZ150" s="4" t="s">
        <v>6</v>
      </c>
      <c r="DA150" s="4" t="s">
        <v>6</v>
      </c>
      <c r="DB150" s="4" t="s">
        <v>6</v>
      </c>
      <c r="DC150" s="4" t="s">
        <v>6</v>
      </c>
      <c r="DD150" s="4" t="s">
        <v>6</v>
      </c>
      <c r="DE150" s="4" t="s">
        <v>6</v>
      </c>
      <c r="DF150" s="4" t="s">
        <v>6</v>
      </c>
      <c r="DG150" s="4" t="s">
        <v>6</v>
      </c>
      <c r="DH150" s="4" t="s">
        <v>6</v>
      </c>
      <c r="DI150" s="4" t="s">
        <v>6</v>
      </c>
      <c r="DJ150" s="4" t="s">
        <v>6</v>
      </c>
      <c r="DK150" s="4" t="s">
        <v>6</v>
      </c>
      <c r="DL150" s="4" t="s">
        <v>6</v>
      </c>
      <c r="DM150" s="4" t="s">
        <v>6</v>
      </c>
      <c r="DN150" s="4" t="s">
        <v>6</v>
      </c>
      <c r="DO150" s="4" t="s">
        <v>6</v>
      </c>
      <c r="DP150" s="4" t="s">
        <v>6</v>
      </c>
      <c r="DQ150" s="4" t="s">
        <v>6</v>
      </c>
      <c r="DR150" s="4" t="s">
        <v>6</v>
      </c>
      <c r="DS150" s="4" t="s">
        <v>6</v>
      </c>
      <c r="DT150" s="4" t="s">
        <v>6</v>
      </c>
      <c r="DU150" s="4" t="s">
        <v>6</v>
      </c>
      <c r="DV150" s="4" t="s">
        <v>6</v>
      </c>
      <c r="DW150" s="4" t="s">
        <v>6</v>
      </c>
      <c r="DX150" s="4" t="s">
        <v>6</v>
      </c>
      <c r="DY150" s="4" t="s">
        <v>6</v>
      </c>
      <c r="DZ150" s="4" t="s">
        <v>6</v>
      </c>
      <c r="EA150" s="4" t="s">
        <v>6</v>
      </c>
      <c r="EB150" s="4" t="s">
        <v>6</v>
      </c>
      <c r="EC150" s="4" t="s">
        <v>6</v>
      </c>
      <c r="ED150" s="4" t="s">
        <v>6</v>
      </c>
      <c r="EE150" s="4" t="s">
        <v>6</v>
      </c>
      <c r="EF150" s="4" t="s">
        <v>6</v>
      </c>
      <c r="EG150" s="4" t="s">
        <v>6</v>
      </c>
      <c r="EH150" s="4" t="s">
        <v>6</v>
      </c>
      <c r="EI150" s="4" t="s">
        <v>6</v>
      </c>
      <c r="EJ150" s="4" t="s">
        <v>6</v>
      </c>
      <c r="EK150" s="4" t="s">
        <v>6</v>
      </c>
      <c r="EL150" s="4" t="s">
        <v>6</v>
      </c>
      <c r="EM150" s="5">
        <v>100000</v>
      </c>
      <c r="EN150" s="5">
        <v>30000</v>
      </c>
      <c r="EO150" s="4" t="s">
        <v>6</v>
      </c>
      <c r="EP150" s="4" t="s">
        <v>6</v>
      </c>
      <c r="EQ150" s="4" t="s">
        <v>6</v>
      </c>
      <c r="ER150" s="5">
        <v>68000</v>
      </c>
      <c r="ES150" s="4" t="s">
        <v>6</v>
      </c>
      <c r="ET150" s="4" t="s">
        <v>6</v>
      </c>
      <c r="EU150" s="4" t="s">
        <v>6</v>
      </c>
      <c r="EV150" s="4" t="s">
        <v>6</v>
      </c>
      <c r="EW150" s="4" t="s">
        <v>6</v>
      </c>
      <c r="EX150" s="4" t="s">
        <v>6</v>
      </c>
      <c r="EY150" s="4" t="s">
        <v>6</v>
      </c>
      <c r="EZ150" s="4" t="s">
        <v>6</v>
      </c>
      <c r="FA150" s="4" t="s">
        <v>6</v>
      </c>
      <c r="FB150" s="4" t="s">
        <v>6</v>
      </c>
      <c r="FC150" s="4" t="s">
        <v>6</v>
      </c>
      <c r="FD150" s="4" t="s">
        <v>6</v>
      </c>
      <c r="FE150" s="4" t="s">
        <v>6</v>
      </c>
      <c r="FF150" s="4" t="s">
        <v>6</v>
      </c>
      <c r="FG150" s="4" t="s">
        <v>6</v>
      </c>
      <c r="FH150" s="4" t="s">
        <v>6</v>
      </c>
      <c r="FI150" s="4" t="s">
        <v>6</v>
      </c>
      <c r="FJ150" s="4" t="s">
        <v>6</v>
      </c>
      <c r="FK150" s="4" t="s">
        <v>6</v>
      </c>
      <c r="FL150" s="4" t="s">
        <v>6</v>
      </c>
      <c r="FM150" s="4" t="s">
        <v>6</v>
      </c>
      <c r="FN150" s="4" t="s">
        <v>6</v>
      </c>
      <c r="FO150" s="4" t="s">
        <v>6</v>
      </c>
      <c r="FP150" s="4" t="s">
        <v>6</v>
      </c>
      <c r="FQ150" s="4" t="s">
        <v>6</v>
      </c>
      <c r="FR150" s="4" t="s">
        <v>6</v>
      </c>
      <c r="FS150" s="4" t="s">
        <v>6</v>
      </c>
      <c r="FT150" s="4" t="s">
        <v>6</v>
      </c>
      <c r="FU150" s="4" t="s">
        <v>6</v>
      </c>
      <c r="FV150" s="4" t="s">
        <v>6</v>
      </c>
      <c r="FW150" s="4" t="s">
        <v>6</v>
      </c>
      <c r="FX150" s="4" t="s">
        <v>6</v>
      </c>
      <c r="FY150" s="4" t="s">
        <v>6</v>
      </c>
      <c r="FZ150" s="4" t="s">
        <v>6</v>
      </c>
      <c r="GA150" s="4" t="s">
        <v>6</v>
      </c>
      <c r="GB150" s="4" t="s">
        <v>6</v>
      </c>
    </row>
    <row r="151" spans="1:184" x14ac:dyDescent="0.25">
      <c r="A151" s="2" t="s">
        <v>170</v>
      </c>
      <c r="B151" s="4" t="s">
        <v>6</v>
      </c>
      <c r="C151" s="4" t="s">
        <v>6</v>
      </c>
      <c r="D151" s="4" t="s">
        <v>6</v>
      </c>
      <c r="E151" s="4" t="s">
        <v>6</v>
      </c>
      <c r="F151" s="4" t="s">
        <v>6</v>
      </c>
      <c r="G151" s="4" t="s">
        <v>6</v>
      </c>
      <c r="H151" s="4" t="s">
        <v>6</v>
      </c>
      <c r="I151" s="4" t="s">
        <v>6</v>
      </c>
      <c r="J151" s="4" t="s">
        <v>6</v>
      </c>
      <c r="K151" s="4" t="s">
        <v>6</v>
      </c>
      <c r="L151" s="4" t="s">
        <v>6</v>
      </c>
      <c r="M151" s="4" t="s">
        <v>6</v>
      </c>
      <c r="N151" s="4" t="s">
        <v>6</v>
      </c>
      <c r="O151" s="4" t="s">
        <v>6</v>
      </c>
      <c r="P151" s="4" t="s">
        <v>6</v>
      </c>
      <c r="Q151" s="4" t="s">
        <v>6</v>
      </c>
      <c r="R151" s="4" t="s">
        <v>6</v>
      </c>
      <c r="S151" s="4" t="s">
        <v>6</v>
      </c>
      <c r="T151" s="4" t="s">
        <v>6</v>
      </c>
      <c r="U151" s="4" t="s">
        <v>6</v>
      </c>
      <c r="V151" s="4" t="s">
        <v>6</v>
      </c>
      <c r="W151" s="4" t="s">
        <v>6</v>
      </c>
      <c r="X151" s="4" t="s">
        <v>6</v>
      </c>
      <c r="Y151" s="4" t="s">
        <v>6</v>
      </c>
      <c r="Z151" s="4" t="s">
        <v>6</v>
      </c>
      <c r="AA151" s="4" t="s">
        <v>6</v>
      </c>
      <c r="AB151" s="4" t="s">
        <v>6</v>
      </c>
      <c r="AC151" s="4" t="s">
        <v>6</v>
      </c>
      <c r="AD151" s="4" t="s">
        <v>6</v>
      </c>
      <c r="AE151" s="4" t="s">
        <v>6</v>
      </c>
      <c r="AF151" s="4" t="s">
        <v>6</v>
      </c>
      <c r="AG151" s="4" t="s">
        <v>6</v>
      </c>
      <c r="AH151" s="4" t="s">
        <v>6</v>
      </c>
      <c r="AI151" s="4" t="s">
        <v>6</v>
      </c>
      <c r="AJ151" s="4" t="s">
        <v>6</v>
      </c>
      <c r="AK151" s="4" t="s">
        <v>6</v>
      </c>
      <c r="AL151" s="4" t="s">
        <v>6</v>
      </c>
      <c r="AM151" s="4" t="s">
        <v>6</v>
      </c>
      <c r="AN151" s="4" t="s">
        <v>6</v>
      </c>
      <c r="AO151" s="4" t="s">
        <v>6</v>
      </c>
      <c r="AP151" s="4" t="s">
        <v>6</v>
      </c>
      <c r="AQ151" s="4" t="s">
        <v>6</v>
      </c>
      <c r="AR151" s="4" t="s">
        <v>6</v>
      </c>
      <c r="AS151" s="4" t="s">
        <v>6</v>
      </c>
      <c r="AT151" s="4" t="s">
        <v>6</v>
      </c>
      <c r="AU151" s="4" t="s">
        <v>6</v>
      </c>
      <c r="AV151" s="4" t="s">
        <v>6</v>
      </c>
      <c r="AW151" s="4" t="s">
        <v>6</v>
      </c>
      <c r="AX151" s="4" t="s">
        <v>6</v>
      </c>
      <c r="AY151" s="4" t="s">
        <v>6</v>
      </c>
      <c r="AZ151" s="5">
        <v>36364</v>
      </c>
      <c r="BA151" s="5">
        <v>20000</v>
      </c>
      <c r="BB151" s="4" t="s">
        <v>6</v>
      </c>
      <c r="BC151" s="4" t="s">
        <v>6</v>
      </c>
      <c r="BD151" s="5">
        <v>45000</v>
      </c>
      <c r="BE151" s="4" t="s">
        <v>6</v>
      </c>
      <c r="BF151" s="4" t="s">
        <v>6</v>
      </c>
      <c r="BG151" s="4" t="s">
        <v>6</v>
      </c>
      <c r="BH151" s="4" t="s">
        <v>6</v>
      </c>
      <c r="BI151" s="4" t="s">
        <v>6</v>
      </c>
      <c r="BJ151" s="4" t="s">
        <v>6</v>
      </c>
      <c r="BK151" s="4" t="s">
        <v>6</v>
      </c>
      <c r="BL151" s="4" t="s">
        <v>6</v>
      </c>
      <c r="BM151" s="4" t="s">
        <v>6</v>
      </c>
      <c r="BN151" s="4" t="s">
        <v>6</v>
      </c>
      <c r="BO151" s="4" t="s">
        <v>6</v>
      </c>
      <c r="BP151" s="4" t="s">
        <v>6</v>
      </c>
      <c r="BQ151" s="4" t="s">
        <v>6</v>
      </c>
      <c r="BR151" s="4" t="s">
        <v>6</v>
      </c>
      <c r="BS151" s="4" t="s">
        <v>6</v>
      </c>
      <c r="BT151" s="4" t="s">
        <v>6</v>
      </c>
      <c r="BU151" s="4" t="s">
        <v>6</v>
      </c>
      <c r="BV151" s="4" t="s">
        <v>6</v>
      </c>
      <c r="BW151" s="4" t="s">
        <v>6</v>
      </c>
      <c r="BX151" s="4" t="s">
        <v>6</v>
      </c>
      <c r="BY151" s="4" t="s">
        <v>6</v>
      </c>
      <c r="BZ151" s="4" t="s">
        <v>6</v>
      </c>
      <c r="CA151" s="4" t="s">
        <v>6</v>
      </c>
      <c r="CB151" s="4" t="s">
        <v>6</v>
      </c>
      <c r="CC151" s="4" t="s">
        <v>6</v>
      </c>
      <c r="CD151" s="4" t="s">
        <v>6</v>
      </c>
      <c r="CE151" s="4" t="s">
        <v>6</v>
      </c>
      <c r="CF151" s="4" t="s">
        <v>6</v>
      </c>
      <c r="CG151" s="4" t="s">
        <v>6</v>
      </c>
      <c r="CH151" s="4" t="s">
        <v>6</v>
      </c>
      <c r="CI151" s="4" t="s">
        <v>6</v>
      </c>
      <c r="CJ151" s="4" t="s">
        <v>6</v>
      </c>
      <c r="CK151" s="4" t="s">
        <v>6</v>
      </c>
      <c r="CL151" s="4" t="s">
        <v>6</v>
      </c>
      <c r="CM151" s="4" t="s">
        <v>6</v>
      </c>
      <c r="CN151" s="4" t="s">
        <v>6</v>
      </c>
      <c r="CO151" s="4" t="s">
        <v>6</v>
      </c>
      <c r="CP151" s="4" t="s">
        <v>6</v>
      </c>
      <c r="CQ151" s="4" t="s">
        <v>6</v>
      </c>
      <c r="CR151" s="4" t="s">
        <v>6</v>
      </c>
      <c r="CS151" s="4" t="s">
        <v>6</v>
      </c>
      <c r="CT151" s="4" t="s">
        <v>6</v>
      </c>
      <c r="CU151" s="4" t="s">
        <v>6</v>
      </c>
      <c r="CV151" s="4" t="s">
        <v>6</v>
      </c>
      <c r="CW151" s="4" t="s">
        <v>6</v>
      </c>
      <c r="CX151" s="4" t="s">
        <v>6</v>
      </c>
      <c r="CY151" s="4" t="s">
        <v>6</v>
      </c>
      <c r="CZ151" s="4" t="s">
        <v>6</v>
      </c>
      <c r="DA151" s="4" t="s">
        <v>6</v>
      </c>
      <c r="DB151" s="4" t="s">
        <v>6</v>
      </c>
      <c r="DC151" s="4" t="s">
        <v>6</v>
      </c>
      <c r="DD151" s="4" t="s">
        <v>6</v>
      </c>
      <c r="DE151" s="4" t="s">
        <v>6</v>
      </c>
      <c r="DF151" s="4" t="s">
        <v>6</v>
      </c>
      <c r="DG151" s="4" t="s">
        <v>6</v>
      </c>
      <c r="DH151" s="4" t="s">
        <v>6</v>
      </c>
      <c r="DI151" s="4" t="s">
        <v>6</v>
      </c>
      <c r="DJ151" s="4" t="s">
        <v>6</v>
      </c>
      <c r="DK151" s="4" t="s">
        <v>6</v>
      </c>
      <c r="DL151" s="4" t="s">
        <v>6</v>
      </c>
      <c r="DM151" s="4" t="s">
        <v>6</v>
      </c>
      <c r="DN151" s="4" t="s">
        <v>6</v>
      </c>
      <c r="DO151" s="4" t="s">
        <v>6</v>
      </c>
      <c r="DP151" s="4" t="s">
        <v>6</v>
      </c>
      <c r="DQ151" s="4" t="s">
        <v>6</v>
      </c>
      <c r="DR151" s="4" t="s">
        <v>6</v>
      </c>
      <c r="DS151" s="4" t="s">
        <v>6</v>
      </c>
      <c r="DT151" s="4" t="s">
        <v>6</v>
      </c>
      <c r="DU151" s="4" t="s">
        <v>6</v>
      </c>
      <c r="DV151" s="4" t="s">
        <v>6</v>
      </c>
      <c r="DW151" s="4" t="s">
        <v>6</v>
      </c>
      <c r="DX151" s="4" t="s">
        <v>6</v>
      </c>
      <c r="DY151" s="4" t="s">
        <v>6</v>
      </c>
      <c r="DZ151" s="4" t="s">
        <v>6</v>
      </c>
      <c r="EA151" s="4" t="s">
        <v>6</v>
      </c>
      <c r="EB151" s="4" t="s">
        <v>6</v>
      </c>
      <c r="EC151" s="4" t="s">
        <v>6</v>
      </c>
      <c r="ED151" s="4" t="s">
        <v>6</v>
      </c>
      <c r="EE151" s="4" t="s">
        <v>6</v>
      </c>
      <c r="EF151" s="4" t="s">
        <v>6</v>
      </c>
      <c r="EG151" s="4" t="s">
        <v>6</v>
      </c>
      <c r="EH151" s="4" t="s">
        <v>6</v>
      </c>
      <c r="EI151" s="4" t="s">
        <v>6</v>
      </c>
      <c r="EJ151" s="4" t="s">
        <v>6</v>
      </c>
      <c r="EK151" s="4" t="s">
        <v>6</v>
      </c>
      <c r="EL151" s="4" t="s">
        <v>6</v>
      </c>
      <c r="EM151" s="4" t="s">
        <v>6</v>
      </c>
      <c r="EN151" s="4" t="s">
        <v>6</v>
      </c>
      <c r="EO151" s="4" t="s">
        <v>6</v>
      </c>
      <c r="EP151" s="4" t="s">
        <v>6</v>
      </c>
      <c r="EQ151" s="4" t="s">
        <v>6</v>
      </c>
      <c r="ER151" s="4" t="s">
        <v>6</v>
      </c>
      <c r="ES151" s="4" t="s">
        <v>6</v>
      </c>
      <c r="ET151" s="4" t="s">
        <v>6</v>
      </c>
      <c r="EU151" s="4" t="s">
        <v>6</v>
      </c>
      <c r="EV151" s="4" t="s">
        <v>6</v>
      </c>
      <c r="EW151" s="4" t="s">
        <v>6</v>
      </c>
      <c r="EX151" s="4" t="s">
        <v>6</v>
      </c>
      <c r="EY151" s="4" t="s">
        <v>6</v>
      </c>
      <c r="EZ151" s="4" t="s">
        <v>6</v>
      </c>
      <c r="FA151" s="4" t="s">
        <v>6</v>
      </c>
      <c r="FB151" s="4" t="s">
        <v>6</v>
      </c>
      <c r="FC151" s="4" t="s">
        <v>6</v>
      </c>
      <c r="FD151" s="4" t="s">
        <v>6</v>
      </c>
      <c r="FE151" s="4" t="s">
        <v>6</v>
      </c>
      <c r="FF151" s="4" t="s">
        <v>6</v>
      </c>
      <c r="FG151" s="4" t="s">
        <v>6</v>
      </c>
      <c r="FH151" s="4" t="s">
        <v>6</v>
      </c>
      <c r="FI151" s="4" t="s">
        <v>6</v>
      </c>
      <c r="FJ151" s="4" t="s">
        <v>6</v>
      </c>
      <c r="FK151" s="4" t="s">
        <v>6</v>
      </c>
      <c r="FL151" s="4" t="s">
        <v>6</v>
      </c>
      <c r="FM151" s="4" t="s">
        <v>6</v>
      </c>
      <c r="FN151" s="4" t="s">
        <v>6</v>
      </c>
      <c r="FO151" s="4" t="s">
        <v>6</v>
      </c>
      <c r="FP151" s="4" t="s">
        <v>6</v>
      </c>
      <c r="FQ151" s="4" t="s">
        <v>6</v>
      </c>
      <c r="FR151" s="4" t="s">
        <v>6</v>
      </c>
      <c r="FS151" s="4" t="s">
        <v>6</v>
      </c>
      <c r="FT151" s="4" t="s">
        <v>6</v>
      </c>
      <c r="FU151" s="4" t="s">
        <v>6</v>
      </c>
      <c r="FV151" s="4" t="s">
        <v>6</v>
      </c>
      <c r="FW151" s="4" t="s">
        <v>6</v>
      </c>
      <c r="FX151" s="4" t="s">
        <v>6</v>
      </c>
      <c r="FY151" s="4" t="s">
        <v>6</v>
      </c>
      <c r="FZ151" s="4" t="s">
        <v>6</v>
      </c>
      <c r="GA151" s="4" t="s">
        <v>6</v>
      </c>
      <c r="GB151" s="4" t="s">
        <v>6</v>
      </c>
    </row>
    <row r="152" spans="1:184" x14ac:dyDescent="0.25">
      <c r="A152" s="2" t="s">
        <v>172</v>
      </c>
      <c r="B152" s="4" t="s">
        <v>6</v>
      </c>
      <c r="C152" s="4" t="s">
        <v>6</v>
      </c>
      <c r="D152" s="4" t="s">
        <v>6</v>
      </c>
      <c r="E152" s="4" t="s">
        <v>6</v>
      </c>
      <c r="F152" s="4" t="s">
        <v>6</v>
      </c>
      <c r="G152" s="4" t="s">
        <v>6</v>
      </c>
      <c r="H152" s="4" t="s">
        <v>6</v>
      </c>
      <c r="I152" s="4" t="s">
        <v>6</v>
      </c>
      <c r="J152" s="4" t="s">
        <v>6</v>
      </c>
      <c r="K152" s="4" t="s">
        <v>6</v>
      </c>
      <c r="L152" s="4" t="s">
        <v>6</v>
      </c>
      <c r="M152" s="4" t="s">
        <v>6</v>
      </c>
      <c r="N152" s="4" t="s">
        <v>6</v>
      </c>
      <c r="O152" s="4" t="s">
        <v>6</v>
      </c>
      <c r="P152" s="4" t="s">
        <v>6</v>
      </c>
      <c r="Q152" s="4" t="s">
        <v>6</v>
      </c>
      <c r="R152" s="4" t="s">
        <v>6</v>
      </c>
      <c r="S152" s="4" t="s">
        <v>6</v>
      </c>
      <c r="T152" s="4" t="s">
        <v>6</v>
      </c>
      <c r="U152" s="4" t="s">
        <v>6</v>
      </c>
      <c r="V152" s="4" t="s">
        <v>6</v>
      </c>
      <c r="W152" s="4" t="s">
        <v>6</v>
      </c>
      <c r="X152" s="4" t="s">
        <v>6</v>
      </c>
      <c r="Y152" s="4" t="s">
        <v>6</v>
      </c>
      <c r="Z152" s="4" t="s">
        <v>6</v>
      </c>
      <c r="AA152" s="4" t="s">
        <v>6</v>
      </c>
      <c r="AB152" s="4" t="s">
        <v>6</v>
      </c>
      <c r="AC152" s="4" t="s">
        <v>6</v>
      </c>
      <c r="AD152" s="4" t="s">
        <v>6</v>
      </c>
      <c r="AE152" s="4" t="s">
        <v>6</v>
      </c>
      <c r="AF152" s="4" t="s">
        <v>6</v>
      </c>
      <c r="AG152" s="4" t="s">
        <v>6</v>
      </c>
      <c r="AH152" s="4" t="s">
        <v>6</v>
      </c>
      <c r="AI152" s="4" t="s">
        <v>6</v>
      </c>
      <c r="AJ152" s="4" t="s">
        <v>6</v>
      </c>
      <c r="AK152" s="4" t="s">
        <v>6</v>
      </c>
      <c r="AL152" s="4" t="s">
        <v>6</v>
      </c>
      <c r="AM152" s="4" t="s">
        <v>6</v>
      </c>
      <c r="AN152" s="4" t="s">
        <v>6</v>
      </c>
      <c r="AO152" s="4" t="s">
        <v>6</v>
      </c>
      <c r="AP152" s="4" t="s">
        <v>6</v>
      </c>
      <c r="AQ152" s="4" t="s">
        <v>6</v>
      </c>
      <c r="AR152" s="4" t="s">
        <v>6</v>
      </c>
      <c r="AS152" s="4" t="s">
        <v>6</v>
      </c>
      <c r="AT152" s="4" t="s">
        <v>6</v>
      </c>
      <c r="AU152" s="4" t="s">
        <v>6</v>
      </c>
      <c r="AV152" s="4" t="s">
        <v>6</v>
      </c>
      <c r="AW152" s="4" t="s">
        <v>6</v>
      </c>
      <c r="AX152" s="4" t="s">
        <v>6</v>
      </c>
      <c r="AY152" s="4" t="s">
        <v>6</v>
      </c>
      <c r="AZ152" s="4" t="s">
        <v>6</v>
      </c>
      <c r="BA152" s="4" t="s">
        <v>6</v>
      </c>
      <c r="BB152" s="4" t="s">
        <v>6</v>
      </c>
      <c r="BC152" s="4" t="s">
        <v>6</v>
      </c>
      <c r="BD152" s="4" t="s">
        <v>6</v>
      </c>
      <c r="BE152" s="4" t="s">
        <v>6</v>
      </c>
      <c r="BF152" s="4" t="s">
        <v>6</v>
      </c>
      <c r="BG152" s="4" t="s">
        <v>6</v>
      </c>
      <c r="BH152" s="4" t="s">
        <v>6</v>
      </c>
      <c r="BI152" s="4" t="s">
        <v>6</v>
      </c>
      <c r="BJ152" s="4" t="s">
        <v>6</v>
      </c>
      <c r="BK152" s="4" t="s">
        <v>6</v>
      </c>
      <c r="BL152" s="4" t="s">
        <v>6</v>
      </c>
      <c r="BM152" s="4" t="s">
        <v>6</v>
      </c>
      <c r="BN152" s="4" t="s">
        <v>6</v>
      </c>
      <c r="BO152" s="4" t="s">
        <v>6</v>
      </c>
      <c r="BP152" s="4" t="s">
        <v>6</v>
      </c>
      <c r="BQ152" s="4" t="s">
        <v>6</v>
      </c>
      <c r="BR152" s="4" t="s">
        <v>6</v>
      </c>
      <c r="BS152" s="4" t="s">
        <v>6</v>
      </c>
      <c r="BT152" s="4" t="s">
        <v>6</v>
      </c>
      <c r="BU152" s="4" t="s">
        <v>6</v>
      </c>
      <c r="BV152" s="4" t="s">
        <v>6</v>
      </c>
      <c r="BW152" s="4" t="s">
        <v>6</v>
      </c>
      <c r="BX152" s="4" t="s">
        <v>6</v>
      </c>
      <c r="BY152" s="4" t="s">
        <v>6</v>
      </c>
      <c r="BZ152" s="4" t="s">
        <v>6</v>
      </c>
      <c r="CA152" s="4" t="s">
        <v>6</v>
      </c>
      <c r="CB152" s="4" t="s">
        <v>6</v>
      </c>
      <c r="CC152" s="4" t="s">
        <v>6</v>
      </c>
      <c r="CD152" s="4" t="s">
        <v>6</v>
      </c>
      <c r="CE152" s="4" t="s">
        <v>6</v>
      </c>
      <c r="CF152" s="4" t="s">
        <v>6</v>
      </c>
      <c r="CG152" s="4" t="s">
        <v>6</v>
      </c>
      <c r="CH152" s="4" t="s">
        <v>6</v>
      </c>
      <c r="CI152" s="4" t="s">
        <v>6</v>
      </c>
      <c r="CJ152" s="4" t="s">
        <v>6</v>
      </c>
      <c r="CK152" s="4" t="s">
        <v>6</v>
      </c>
      <c r="CL152" s="4" t="s">
        <v>6</v>
      </c>
      <c r="CM152" s="4" t="s">
        <v>6</v>
      </c>
      <c r="CN152" s="4" t="s">
        <v>6</v>
      </c>
      <c r="CO152" s="4" t="s">
        <v>6</v>
      </c>
      <c r="CP152" s="4" t="s">
        <v>6</v>
      </c>
      <c r="CQ152" s="4" t="s">
        <v>6</v>
      </c>
      <c r="CR152" s="4" t="s">
        <v>6</v>
      </c>
      <c r="CS152" s="4" t="s">
        <v>6</v>
      </c>
      <c r="CT152" s="4" t="s">
        <v>6</v>
      </c>
      <c r="CU152" s="4" t="s">
        <v>6</v>
      </c>
      <c r="CV152" s="4" t="s">
        <v>6</v>
      </c>
      <c r="CW152" s="4" t="s">
        <v>6</v>
      </c>
      <c r="CX152" s="4" t="s">
        <v>6</v>
      </c>
      <c r="CY152" s="4" t="s">
        <v>6</v>
      </c>
      <c r="CZ152" s="4" t="s">
        <v>6</v>
      </c>
      <c r="DA152" s="4" t="s">
        <v>6</v>
      </c>
      <c r="DB152" s="4" t="s">
        <v>6</v>
      </c>
      <c r="DC152" s="4" t="s">
        <v>6</v>
      </c>
      <c r="DD152" s="4" t="s">
        <v>6</v>
      </c>
      <c r="DE152" s="4" t="s">
        <v>6</v>
      </c>
      <c r="DF152" s="4" t="s">
        <v>6</v>
      </c>
      <c r="DG152" s="4" t="s">
        <v>6</v>
      </c>
      <c r="DH152" s="4" t="s">
        <v>6</v>
      </c>
      <c r="DI152" s="4" t="s">
        <v>6</v>
      </c>
      <c r="DJ152" s="4" t="s">
        <v>6</v>
      </c>
      <c r="DK152" s="4" t="s">
        <v>6</v>
      </c>
      <c r="DL152" s="4" t="s">
        <v>6</v>
      </c>
      <c r="DM152" s="4" t="s">
        <v>6</v>
      </c>
      <c r="DN152" s="4" t="s">
        <v>6</v>
      </c>
      <c r="DO152" s="4" t="s">
        <v>6</v>
      </c>
      <c r="DP152" s="4" t="s">
        <v>6</v>
      </c>
      <c r="DQ152" s="4" t="s">
        <v>6</v>
      </c>
      <c r="DR152" s="4" t="s">
        <v>6</v>
      </c>
      <c r="DS152" s="4" t="s">
        <v>6</v>
      </c>
      <c r="DT152" s="4" t="s">
        <v>6</v>
      </c>
      <c r="DU152" s="4" t="s">
        <v>6</v>
      </c>
      <c r="DV152" s="4" t="s">
        <v>6</v>
      </c>
      <c r="DW152" s="4" t="s">
        <v>6</v>
      </c>
      <c r="DX152" s="4" t="s">
        <v>6</v>
      </c>
      <c r="DY152" s="4" t="s">
        <v>6</v>
      </c>
      <c r="DZ152" s="4" t="s">
        <v>6</v>
      </c>
      <c r="EA152" s="4" t="s">
        <v>6</v>
      </c>
      <c r="EB152" s="4" t="s">
        <v>6</v>
      </c>
      <c r="EC152" s="4" t="s">
        <v>6</v>
      </c>
      <c r="ED152" s="4" t="s">
        <v>6</v>
      </c>
      <c r="EE152" s="4" t="s">
        <v>6</v>
      </c>
      <c r="EF152" s="4" t="s">
        <v>6</v>
      </c>
      <c r="EG152" s="5">
        <v>-1683000</v>
      </c>
      <c r="EH152" s="4" t="s">
        <v>6</v>
      </c>
      <c r="EI152" s="4" t="s">
        <v>6</v>
      </c>
      <c r="EJ152" s="4" t="s">
        <v>6</v>
      </c>
      <c r="EK152" s="4" t="s">
        <v>6</v>
      </c>
      <c r="EL152" s="4" t="s">
        <v>6</v>
      </c>
      <c r="EM152" s="4" t="s">
        <v>6</v>
      </c>
      <c r="EN152" s="4" t="s">
        <v>6</v>
      </c>
      <c r="EO152" s="4" t="s">
        <v>6</v>
      </c>
      <c r="EP152" s="4" t="s">
        <v>6</v>
      </c>
      <c r="EQ152" s="4" t="s">
        <v>6</v>
      </c>
      <c r="ER152" s="4" t="s">
        <v>6</v>
      </c>
      <c r="ES152" s="4" t="s">
        <v>6</v>
      </c>
      <c r="ET152" s="4" t="s">
        <v>6</v>
      </c>
      <c r="EU152" s="4" t="s">
        <v>6</v>
      </c>
      <c r="EV152" s="4" t="s">
        <v>6</v>
      </c>
      <c r="EW152" s="4" t="s">
        <v>6</v>
      </c>
      <c r="EX152" s="4" t="s">
        <v>6</v>
      </c>
      <c r="EY152" s="4" t="s">
        <v>6</v>
      </c>
      <c r="EZ152" s="4" t="s">
        <v>6</v>
      </c>
      <c r="FA152" s="4" t="s">
        <v>6</v>
      </c>
      <c r="FB152" s="4" t="s">
        <v>6</v>
      </c>
      <c r="FC152" s="4" t="s">
        <v>6</v>
      </c>
      <c r="FD152" s="4" t="s">
        <v>6</v>
      </c>
      <c r="FE152" s="4" t="s">
        <v>6</v>
      </c>
      <c r="FF152" s="4" t="s">
        <v>6</v>
      </c>
      <c r="FG152" s="4" t="s">
        <v>6</v>
      </c>
      <c r="FH152" s="4" t="s">
        <v>6</v>
      </c>
      <c r="FI152" s="4" t="s">
        <v>6</v>
      </c>
      <c r="FJ152" s="4" t="s">
        <v>6</v>
      </c>
      <c r="FK152" s="4" t="s">
        <v>6</v>
      </c>
      <c r="FL152" s="4" t="s">
        <v>6</v>
      </c>
      <c r="FM152" s="4" t="s">
        <v>6</v>
      </c>
      <c r="FN152" s="4" t="s">
        <v>6</v>
      </c>
      <c r="FO152" s="4" t="s">
        <v>6</v>
      </c>
      <c r="FP152" s="4" t="s">
        <v>6</v>
      </c>
      <c r="FQ152" s="4" t="s">
        <v>6</v>
      </c>
      <c r="FR152" s="4" t="s">
        <v>6</v>
      </c>
      <c r="FS152" s="4" t="s">
        <v>6</v>
      </c>
      <c r="FT152" s="4" t="s">
        <v>6</v>
      </c>
      <c r="FU152" s="4" t="s">
        <v>6</v>
      </c>
      <c r="FV152" s="4" t="s">
        <v>6</v>
      </c>
      <c r="FW152" s="4" t="s">
        <v>6</v>
      </c>
      <c r="FX152" s="4" t="s">
        <v>6</v>
      </c>
      <c r="FY152" s="4" t="s">
        <v>6</v>
      </c>
      <c r="FZ152" s="4" t="s">
        <v>6</v>
      </c>
      <c r="GA152" s="4" t="s">
        <v>6</v>
      </c>
      <c r="GB152" s="5">
        <v>-1683000</v>
      </c>
    </row>
    <row r="153" spans="1:184" x14ac:dyDescent="0.25">
      <c r="A153" s="2" t="s">
        <v>193</v>
      </c>
      <c r="B153" s="4" t="s">
        <v>6</v>
      </c>
      <c r="C153" s="4" t="s">
        <v>6</v>
      </c>
      <c r="D153" s="4" t="s">
        <v>6</v>
      </c>
      <c r="E153" s="4" t="s">
        <v>6</v>
      </c>
      <c r="F153" s="4" t="s">
        <v>6</v>
      </c>
      <c r="G153" s="4" t="s">
        <v>6</v>
      </c>
      <c r="H153" s="4" t="s">
        <v>6</v>
      </c>
      <c r="I153" s="4" t="s">
        <v>6</v>
      </c>
      <c r="J153" s="4" t="s">
        <v>6</v>
      </c>
      <c r="K153" s="4" t="s">
        <v>6</v>
      </c>
      <c r="L153" s="4" t="s">
        <v>6</v>
      </c>
      <c r="M153" s="4" t="s">
        <v>6</v>
      </c>
      <c r="N153" s="4" t="s">
        <v>6</v>
      </c>
      <c r="O153" s="4" t="s">
        <v>6</v>
      </c>
      <c r="P153" s="4" t="s">
        <v>6</v>
      </c>
      <c r="Q153" s="4" t="s">
        <v>6</v>
      </c>
      <c r="R153" s="4" t="s">
        <v>6</v>
      </c>
      <c r="S153" s="4" t="s">
        <v>6</v>
      </c>
      <c r="T153" s="4" t="s">
        <v>6</v>
      </c>
      <c r="U153" s="4" t="s">
        <v>6</v>
      </c>
      <c r="V153" s="4" t="s">
        <v>6</v>
      </c>
      <c r="W153" s="4" t="s">
        <v>6</v>
      </c>
      <c r="X153" s="4" t="s">
        <v>6</v>
      </c>
      <c r="Y153" s="4" t="s">
        <v>6</v>
      </c>
      <c r="Z153" s="4" t="s">
        <v>6</v>
      </c>
      <c r="AA153" s="4" t="s">
        <v>6</v>
      </c>
      <c r="AB153" s="4" t="s">
        <v>6</v>
      </c>
      <c r="AC153" s="4" t="s">
        <v>6</v>
      </c>
      <c r="AD153" s="4" t="s">
        <v>6</v>
      </c>
      <c r="AE153" s="4" t="s">
        <v>6</v>
      </c>
      <c r="AF153" s="4" t="s">
        <v>6</v>
      </c>
      <c r="AG153" s="4" t="s">
        <v>6</v>
      </c>
      <c r="AH153" s="4" t="s">
        <v>6</v>
      </c>
      <c r="AI153" s="4" t="s">
        <v>6</v>
      </c>
      <c r="AJ153" s="4" t="s">
        <v>6</v>
      </c>
      <c r="AK153" s="4" t="s">
        <v>6</v>
      </c>
      <c r="AL153" s="4" t="s">
        <v>6</v>
      </c>
      <c r="AM153" s="4" t="s">
        <v>6</v>
      </c>
      <c r="AN153" s="4" t="s">
        <v>6</v>
      </c>
      <c r="AO153" s="4" t="s">
        <v>6</v>
      </c>
      <c r="AP153" s="5">
        <v>-1000</v>
      </c>
      <c r="AQ153" s="4" t="s">
        <v>6</v>
      </c>
      <c r="AR153" s="4" t="s">
        <v>6</v>
      </c>
      <c r="AS153" s="4" t="s">
        <v>6</v>
      </c>
      <c r="AT153" s="4" t="s">
        <v>6</v>
      </c>
      <c r="AU153" s="4" t="s">
        <v>6</v>
      </c>
      <c r="AV153" s="4" t="s">
        <v>6</v>
      </c>
      <c r="AW153" s="4" t="s">
        <v>6</v>
      </c>
      <c r="AX153" s="4" t="s">
        <v>6</v>
      </c>
      <c r="AY153" s="4" t="s">
        <v>6</v>
      </c>
      <c r="AZ153" s="4" t="s">
        <v>6</v>
      </c>
      <c r="BA153" s="4" t="s">
        <v>6</v>
      </c>
      <c r="BB153" s="4" t="s">
        <v>6</v>
      </c>
      <c r="BC153" s="4" t="s">
        <v>6</v>
      </c>
      <c r="BD153" s="4" t="s">
        <v>6</v>
      </c>
      <c r="BE153" s="4" t="s">
        <v>6</v>
      </c>
      <c r="BF153" s="4" t="s">
        <v>6</v>
      </c>
      <c r="BG153" s="4" t="s">
        <v>6</v>
      </c>
      <c r="BH153" s="4" t="s">
        <v>6</v>
      </c>
      <c r="BI153" s="4" t="s">
        <v>6</v>
      </c>
      <c r="BJ153" s="4" t="s">
        <v>6</v>
      </c>
      <c r="BK153" s="4" t="s">
        <v>6</v>
      </c>
      <c r="BL153" s="4" t="s">
        <v>6</v>
      </c>
      <c r="BM153" s="4" t="s">
        <v>6</v>
      </c>
      <c r="BN153" s="4" t="s">
        <v>6</v>
      </c>
      <c r="BO153" s="4" t="s">
        <v>6</v>
      </c>
      <c r="BP153" s="4" t="s">
        <v>6</v>
      </c>
      <c r="BQ153" s="4" t="s">
        <v>6</v>
      </c>
      <c r="BR153" s="4" t="s">
        <v>6</v>
      </c>
      <c r="BS153" s="4" t="s">
        <v>6</v>
      </c>
      <c r="BT153" s="4" t="s">
        <v>6</v>
      </c>
      <c r="BU153" s="4" t="s">
        <v>6</v>
      </c>
      <c r="BV153" s="5">
        <v>1000</v>
      </c>
      <c r="BW153" s="4" t="s">
        <v>6</v>
      </c>
      <c r="BX153" s="4" t="s">
        <v>6</v>
      </c>
      <c r="BY153" s="4" t="s">
        <v>6</v>
      </c>
      <c r="BZ153" s="4" t="s">
        <v>6</v>
      </c>
      <c r="CA153" s="4" t="s">
        <v>6</v>
      </c>
      <c r="CB153" s="4" t="s">
        <v>6</v>
      </c>
      <c r="CC153" s="4" t="s">
        <v>6</v>
      </c>
      <c r="CD153" s="4" t="s">
        <v>6</v>
      </c>
      <c r="CE153" s="4" t="s">
        <v>6</v>
      </c>
      <c r="CF153" s="4" t="s">
        <v>6</v>
      </c>
      <c r="CG153" s="4" t="s">
        <v>6</v>
      </c>
      <c r="CH153" s="4" t="s">
        <v>6</v>
      </c>
      <c r="CI153" s="4" t="s">
        <v>6</v>
      </c>
      <c r="CJ153" s="4" t="s">
        <v>6</v>
      </c>
      <c r="CK153" s="4" t="s">
        <v>6</v>
      </c>
      <c r="CL153" s="4" t="s">
        <v>6</v>
      </c>
      <c r="CM153" s="4" t="s">
        <v>6</v>
      </c>
      <c r="CN153" s="4" t="s">
        <v>6</v>
      </c>
      <c r="CO153" s="4" t="s">
        <v>6</v>
      </c>
      <c r="CP153" s="4" t="s">
        <v>6</v>
      </c>
      <c r="CQ153" s="4" t="s">
        <v>6</v>
      </c>
      <c r="CR153" s="4" t="s">
        <v>6</v>
      </c>
      <c r="CS153" s="4" t="s">
        <v>6</v>
      </c>
      <c r="CT153" s="4" t="s">
        <v>6</v>
      </c>
      <c r="CU153" s="4" t="s">
        <v>6</v>
      </c>
      <c r="CV153" s="4" t="s">
        <v>6</v>
      </c>
      <c r="CW153" s="4" t="s">
        <v>6</v>
      </c>
      <c r="CX153" s="4" t="s">
        <v>6</v>
      </c>
      <c r="CY153" s="4" t="s">
        <v>6</v>
      </c>
      <c r="CZ153" s="4" t="s">
        <v>6</v>
      </c>
      <c r="DA153" s="4" t="s">
        <v>6</v>
      </c>
      <c r="DB153" s="4" t="s">
        <v>6</v>
      </c>
      <c r="DC153" s="4" t="s">
        <v>6</v>
      </c>
      <c r="DD153" s="4" t="s">
        <v>6</v>
      </c>
      <c r="DE153" s="4" t="s">
        <v>6</v>
      </c>
      <c r="DF153" s="4" t="s">
        <v>6</v>
      </c>
      <c r="DG153" s="4" t="s">
        <v>6</v>
      </c>
      <c r="DH153" s="4" t="s">
        <v>6</v>
      </c>
      <c r="DI153" s="4" t="s">
        <v>6</v>
      </c>
      <c r="DJ153" s="4" t="s">
        <v>6</v>
      </c>
      <c r="DK153" s="4" t="s">
        <v>6</v>
      </c>
      <c r="DL153" s="4" t="s">
        <v>6</v>
      </c>
      <c r="DM153" s="4" t="s">
        <v>6</v>
      </c>
      <c r="DN153" s="4" t="s">
        <v>6</v>
      </c>
      <c r="DO153" s="4" t="s">
        <v>6</v>
      </c>
      <c r="DP153" s="4" t="s">
        <v>6</v>
      </c>
      <c r="DQ153" s="4" t="s">
        <v>6</v>
      </c>
      <c r="DR153" s="4" t="s">
        <v>6</v>
      </c>
      <c r="DS153" s="4" t="s">
        <v>6</v>
      </c>
      <c r="DT153" s="4" t="s">
        <v>6</v>
      </c>
      <c r="DU153" s="4" t="s">
        <v>6</v>
      </c>
      <c r="DV153" s="4" t="s">
        <v>6</v>
      </c>
      <c r="DW153" s="4" t="s">
        <v>6</v>
      </c>
      <c r="DX153" s="4" t="s">
        <v>6</v>
      </c>
      <c r="DY153" s="4" t="s">
        <v>6</v>
      </c>
      <c r="DZ153" s="4" t="s">
        <v>6</v>
      </c>
      <c r="EA153" s="4" t="s">
        <v>6</v>
      </c>
      <c r="EB153" s="4" t="s">
        <v>6</v>
      </c>
      <c r="EC153" s="4" t="s">
        <v>6</v>
      </c>
      <c r="ED153" s="4" t="s">
        <v>6</v>
      </c>
      <c r="EE153" s="4" t="s">
        <v>6</v>
      </c>
      <c r="EF153" s="4" t="s">
        <v>6</v>
      </c>
      <c r="EG153" s="4" t="s">
        <v>6</v>
      </c>
      <c r="EH153" s="4" t="s">
        <v>6</v>
      </c>
      <c r="EI153" s="4" t="s">
        <v>6</v>
      </c>
      <c r="EJ153" s="4" t="s">
        <v>6</v>
      </c>
      <c r="EK153" s="4" t="s">
        <v>6</v>
      </c>
      <c r="EL153" s="4" t="s">
        <v>6</v>
      </c>
      <c r="EM153" s="4" t="s">
        <v>6</v>
      </c>
      <c r="EN153" s="4" t="s">
        <v>6</v>
      </c>
      <c r="EO153" s="4" t="s">
        <v>6</v>
      </c>
      <c r="EP153" s="4" t="s">
        <v>6</v>
      </c>
      <c r="EQ153" s="4" t="s">
        <v>6</v>
      </c>
      <c r="ER153" s="4" t="s">
        <v>6</v>
      </c>
      <c r="ES153" s="4" t="s">
        <v>6</v>
      </c>
      <c r="ET153" s="4" t="s">
        <v>6</v>
      </c>
      <c r="EU153" s="4" t="s">
        <v>6</v>
      </c>
      <c r="EV153" s="4" t="s">
        <v>6</v>
      </c>
      <c r="EW153" s="4" t="s">
        <v>6</v>
      </c>
      <c r="EX153" s="4" t="s">
        <v>6</v>
      </c>
      <c r="EY153" s="4" t="s">
        <v>6</v>
      </c>
      <c r="EZ153" s="4" t="s">
        <v>6</v>
      </c>
      <c r="FA153" s="4" t="s">
        <v>6</v>
      </c>
      <c r="FB153" s="4" t="s">
        <v>6</v>
      </c>
      <c r="FC153" s="4" t="s">
        <v>6</v>
      </c>
      <c r="FD153" s="4" t="s">
        <v>6</v>
      </c>
      <c r="FE153" s="4" t="s">
        <v>6</v>
      </c>
      <c r="FF153" s="4" t="s">
        <v>6</v>
      </c>
      <c r="FG153" s="4" t="s">
        <v>6</v>
      </c>
      <c r="FH153" s="4" t="s">
        <v>6</v>
      </c>
      <c r="FI153" s="4" t="s">
        <v>6</v>
      </c>
      <c r="FJ153" s="4" t="s">
        <v>6</v>
      </c>
      <c r="FK153" s="4" t="s">
        <v>6</v>
      </c>
      <c r="FL153" s="4" t="s">
        <v>6</v>
      </c>
      <c r="FM153" s="4" t="s">
        <v>6</v>
      </c>
      <c r="FN153" s="4" t="s">
        <v>6</v>
      </c>
      <c r="FO153" s="4" t="s">
        <v>6</v>
      </c>
      <c r="FP153" s="4" t="s">
        <v>6</v>
      </c>
      <c r="FQ153" s="4" t="s">
        <v>6</v>
      </c>
      <c r="FR153" s="4" t="s">
        <v>6</v>
      </c>
      <c r="FS153" s="4" t="s">
        <v>6</v>
      </c>
      <c r="FT153" s="4" t="s">
        <v>6</v>
      </c>
      <c r="FU153" s="4" t="s">
        <v>6</v>
      </c>
      <c r="FV153" s="4" t="s">
        <v>6</v>
      </c>
      <c r="FW153" s="4" t="s">
        <v>6</v>
      </c>
      <c r="FX153" s="4" t="s">
        <v>6</v>
      </c>
      <c r="FY153" s="4" t="s">
        <v>6</v>
      </c>
      <c r="FZ153" s="4" t="s">
        <v>6</v>
      </c>
      <c r="GA153" s="4" t="s">
        <v>6</v>
      </c>
      <c r="GB153" s="4" t="s">
        <v>6</v>
      </c>
    </row>
    <row r="154" spans="1:184" x14ac:dyDescent="0.25">
      <c r="A154" s="2" t="s">
        <v>194</v>
      </c>
      <c r="B154" s="4" t="s">
        <v>6</v>
      </c>
      <c r="C154" s="4" t="s">
        <v>6</v>
      </c>
      <c r="D154" s="4" t="s">
        <v>6</v>
      </c>
      <c r="E154" s="4" t="s">
        <v>6</v>
      </c>
      <c r="F154" s="4" t="s">
        <v>6</v>
      </c>
      <c r="G154" s="4" t="s">
        <v>6</v>
      </c>
      <c r="H154" s="4" t="s">
        <v>6</v>
      </c>
      <c r="I154" s="4" t="s">
        <v>6</v>
      </c>
      <c r="J154" s="4" t="s">
        <v>6</v>
      </c>
      <c r="K154" s="4" t="s">
        <v>6</v>
      </c>
      <c r="L154" s="4" t="s">
        <v>6</v>
      </c>
      <c r="M154" s="4" t="s">
        <v>6</v>
      </c>
      <c r="N154" s="4" t="s">
        <v>6</v>
      </c>
      <c r="O154" s="4" t="s">
        <v>6</v>
      </c>
      <c r="P154" s="4" t="s">
        <v>6</v>
      </c>
      <c r="Q154" s="4" t="s">
        <v>6</v>
      </c>
      <c r="R154" s="4" t="s">
        <v>6</v>
      </c>
      <c r="S154" s="4" t="s">
        <v>6</v>
      </c>
      <c r="T154" s="4" t="s">
        <v>6</v>
      </c>
      <c r="U154" s="4" t="s">
        <v>6</v>
      </c>
      <c r="V154" s="4" t="s">
        <v>6</v>
      </c>
      <c r="W154" s="4" t="s">
        <v>6</v>
      </c>
      <c r="X154" s="4" t="s">
        <v>6</v>
      </c>
      <c r="Y154" s="4" t="s">
        <v>6</v>
      </c>
      <c r="Z154" s="4" t="s">
        <v>6</v>
      </c>
      <c r="AA154" s="4" t="s">
        <v>6</v>
      </c>
      <c r="AB154" s="4" t="s">
        <v>6</v>
      </c>
      <c r="AC154" s="4" t="s">
        <v>6</v>
      </c>
      <c r="AD154" s="4" t="s">
        <v>6</v>
      </c>
      <c r="AE154" s="4" t="s">
        <v>6</v>
      </c>
      <c r="AF154" s="4" t="s">
        <v>6</v>
      </c>
      <c r="AG154" s="4" t="s">
        <v>6</v>
      </c>
      <c r="AH154" s="4" t="s">
        <v>6</v>
      </c>
      <c r="AI154" s="4" t="s">
        <v>6</v>
      </c>
      <c r="AJ154" s="4" t="s">
        <v>6</v>
      </c>
      <c r="AK154" s="4" t="s">
        <v>6</v>
      </c>
      <c r="AL154" s="4" t="s">
        <v>6</v>
      </c>
      <c r="AM154" s="4" t="s">
        <v>6</v>
      </c>
      <c r="AN154" s="4" t="s">
        <v>6</v>
      </c>
      <c r="AO154" s="4" t="s">
        <v>6</v>
      </c>
      <c r="AP154" s="5">
        <v>-32305</v>
      </c>
      <c r="AQ154" s="4" t="s">
        <v>6</v>
      </c>
      <c r="AR154" s="4" t="s">
        <v>6</v>
      </c>
      <c r="AS154" s="4" t="s">
        <v>6</v>
      </c>
      <c r="AT154" s="4" t="s">
        <v>6</v>
      </c>
      <c r="AU154" s="4" t="s">
        <v>6</v>
      </c>
      <c r="AV154" s="4" t="s">
        <v>6</v>
      </c>
      <c r="AW154" s="4" t="s">
        <v>6</v>
      </c>
      <c r="AX154" s="4" t="s">
        <v>6</v>
      </c>
      <c r="AY154" s="4" t="s">
        <v>6</v>
      </c>
      <c r="AZ154" s="4" t="s">
        <v>6</v>
      </c>
      <c r="BA154" s="4" t="s">
        <v>6</v>
      </c>
      <c r="BB154" s="4" t="s">
        <v>6</v>
      </c>
      <c r="BC154" s="4" t="s">
        <v>6</v>
      </c>
      <c r="BD154" s="4" t="s">
        <v>6</v>
      </c>
      <c r="BE154" s="4" t="s">
        <v>6</v>
      </c>
      <c r="BF154" s="4" t="s">
        <v>6</v>
      </c>
      <c r="BG154" s="4" t="s">
        <v>6</v>
      </c>
      <c r="BH154" s="4" t="s">
        <v>6</v>
      </c>
      <c r="BI154" s="4" t="s">
        <v>6</v>
      </c>
      <c r="BJ154" s="4" t="s">
        <v>6</v>
      </c>
      <c r="BK154" s="4" t="s">
        <v>6</v>
      </c>
      <c r="BL154" s="4" t="s">
        <v>6</v>
      </c>
      <c r="BM154" s="4" t="s">
        <v>6</v>
      </c>
      <c r="BN154" s="4" t="s">
        <v>6</v>
      </c>
      <c r="BO154" s="4" t="s">
        <v>6</v>
      </c>
      <c r="BP154" s="4" t="s">
        <v>6</v>
      </c>
      <c r="BQ154" s="4" t="s">
        <v>6</v>
      </c>
      <c r="BR154" s="4" t="s">
        <v>6</v>
      </c>
      <c r="BS154" s="4" t="s">
        <v>6</v>
      </c>
      <c r="BT154" s="4" t="s">
        <v>6</v>
      </c>
      <c r="BU154" s="4" t="s">
        <v>6</v>
      </c>
      <c r="BV154" s="5">
        <v>32305</v>
      </c>
      <c r="BW154" s="4" t="s">
        <v>6</v>
      </c>
      <c r="BX154" s="4" t="s">
        <v>6</v>
      </c>
      <c r="BY154" s="4" t="s">
        <v>6</v>
      </c>
      <c r="BZ154" s="4" t="s">
        <v>6</v>
      </c>
      <c r="CA154" s="4" t="s">
        <v>6</v>
      </c>
      <c r="CB154" s="4" t="s">
        <v>6</v>
      </c>
      <c r="CC154" s="4" t="s">
        <v>6</v>
      </c>
      <c r="CD154" s="4" t="s">
        <v>6</v>
      </c>
      <c r="CE154" s="4" t="s">
        <v>6</v>
      </c>
      <c r="CF154" s="4" t="s">
        <v>6</v>
      </c>
      <c r="CG154" s="4" t="s">
        <v>6</v>
      </c>
      <c r="CH154" s="4" t="s">
        <v>6</v>
      </c>
      <c r="CI154" s="4" t="s">
        <v>6</v>
      </c>
      <c r="CJ154" s="4" t="s">
        <v>6</v>
      </c>
      <c r="CK154" s="4" t="s">
        <v>6</v>
      </c>
      <c r="CL154" s="4" t="s">
        <v>6</v>
      </c>
      <c r="CM154" s="4" t="s">
        <v>6</v>
      </c>
      <c r="CN154" s="4" t="s">
        <v>6</v>
      </c>
      <c r="CO154" s="4" t="s">
        <v>6</v>
      </c>
      <c r="CP154" s="4" t="s">
        <v>6</v>
      </c>
      <c r="CQ154" s="4" t="s">
        <v>6</v>
      </c>
      <c r="CR154" s="4" t="s">
        <v>6</v>
      </c>
      <c r="CS154" s="4" t="s">
        <v>6</v>
      </c>
      <c r="CT154" s="4" t="s">
        <v>6</v>
      </c>
      <c r="CU154" s="4" t="s">
        <v>6</v>
      </c>
      <c r="CV154" s="4" t="s">
        <v>6</v>
      </c>
      <c r="CW154" s="4" t="s">
        <v>6</v>
      </c>
      <c r="CX154" s="4" t="s">
        <v>6</v>
      </c>
      <c r="CY154" s="4" t="s">
        <v>6</v>
      </c>
      <c r="CZ154" s="4" t="s">
        <v>6</v>
      </c>
      <c r="DA154" s="4" t="s">
        <v>6</v>
      </c>
      <c r="DB154" s="4" t="s">
        <v>6</v>
      </c>
      <c r="DC154" s="4" t="s">
        <v>6</v>
      </c>
      <c r="DD154" s="4" t="s">
        <v>6</v>
      </c>
      <c r="DE154" s="4" t="s">
        <v>6</v>
      </c>
      <c r="DF154" s="4" t="s">
        <v>6</v>
      </c>
      <c r="DG154" s="4" t="s">
        <v>6</v>
      </c>
      <c r="DH154" s="4" t="s">
        <v>6</v>
      </c>
      <c r="DI154" s="4" t="s">
        <v>6</v>
      </c>
      <c r="DJ154" s="4" t="s">
        <v>6</v>
      </c>
      <c r="DK154" s="4" t="s">
        <v>6</v>
      </c>
      <c r="DL154" s="4" t="s">
        <v>6</v>
      </c>
      <c r="DM154" s="4" t="s">
        <v>6</v>
      </c>
      <c r="DN154" s="4" t="s">
        <v>6</v>
      </c>
      <c r="DO154" s="4" t="s">
        <v>6</v>
      </c>
      <c r="DP154" s="4" t="s">
        <v>6</v>
      </c>
      <c r="DQ154" s="4" t="s">
        <v>6</v>
      </c>
      <c r="DR154" s="4" t="s">
        <v>6</v>
      </c>
      <c r="DS154" s="4" t="s">
        <v>6</v>
      </c>
      <c r="DT154" s="4" t="s">
        <v>6</v>
      </c>
      <c r="DU154" s="4" t="s">
        <v>6</v>
      </c>
      <c r="DV154" s="4" t="s">
        <v>6</v>
      </c>
      <c r="DW154" s="4" t="s">
        <v>6</v>
      </c>
      <c r="DX154" s="4" t="s">
        <v>6</v>
      </c>
      <c r="DY154" s="4" t="s">
        <v>6</v>
      </c>
      <c r="DZ154" s="4" t="s">
        <v>6</v>
      </c>
      <c r="EA154" s="4" t="s">
        <v>6</v>
      </c>
      <c r="EB154" s="4" t="s">
        <v>6</v>
      </c>
      <c r="EC154" s="4" t="s">
        <v>6</v>
      </c>
      <c r="ED154" s="4" t="s">
        <v>6</v>
      </c>
      <c r="EE154" s="4" t="s">
        <v>6</v>
      </c>
      <c r="EF154" s="4" t="s">
        <v>6</v>
      </c>
      <c r="EG154" s="4" t="s">
        <v>6</v>
      </c>
      <c r="EH154" s="4" t="s">
        <v>6</v>
      </c>
      <c r="EI154" s="4" t="s">
        <v>6</v>
      </c>
      <c r="EJ154" s="4" t="s">
        <v>6</v>
      </c>
      <c r="EK154" s="4" t="s">
        <v>6</v>
      </c>
      <c r="EL154" s="4" t="s">
        <v>6</v>
      </c>
      <c r="EM154" s="4" t="s">
        <v>6</v>
      </c>
      <c r="EN154" s="4" t="s">
        <v>6</v>
      </c>
      <c r="EO154" s="4" t="s">
        <v>6</v>
      </c>
      <c r="EP154" s="4" t="s">
        <v>6</v>
      </c>
      <c r="EQ154" s="4" t="s">
        <v>6</v>
      </c>
      <c r="ER154" s="4" t="s">
        <v>6</v>
      </c>
      <c r="ES154" s="4" t="s">
        <v>6</v>
      </c>
      <c r="ET154" s="4" t="s">
        <v>6</v>
      </c>
      <c r="EU154" s="4" t="s">
        <v>6</v>
      </c>
      <c r="EV154" s="4" t="s">
        <v>6</v>
      </c>
      <c r="EW154" s="4" t="s">
        <v>6</v>
      </c>
      <c r="EX154" s="4" t="s">
        <v>6</v>
      </c>
      <c r="EY154" s="4" t="s">
        <v>6</v>
      </c>
      <c r="EZ154" s="4" t="s">
        <v>6</v>
      </c>
      <c r="FA154" s="4" t="s">
        <v>6</v>
      </c>
      <c r="FB154" s="4" t="s">
        <v>6</v>
      </c>
      <c r="FC154" s="4" t="s">
        <v>6</v>
      </c>
      <c r="FD154" s="4" t="s">
        <v>6</v>
      </c>
      <c r="FE154" s="4" t="s">
        <v>6</v>
      </c>
      <c r="FF154" s="4" t="s">
        <v>6</v>
      </c>
      <c r="FG154" s="4" t="s">
        <v>6</v>
      </c>
      <c r="FH154" s="4" t="s">
        <v>6</v>
      </c>
      <c r="FI154" s="4" t="s">
        <v>6</v>
      </c>
      <c r="FJ154" s="4" t="s">
        <v>6</v>
      </c>
      <c r="FK154" s="4" t="s">
        <v>6</v>
      </c>
      <c r="FL154" s="4" t="s">
        <v>6</v>
      </c>
      <c r="FM154" s="4" t="s">
        <v>6</v>
      </c>
      <c r="FN154" s="4" t="s">
        <v>6</v>
      </c>
      <c r="FO154" s="4" t="s">
        <v>6</v>
      </c>
      <c r="FP154" s="4" t="s">
        <v>6</v>
      </c>
      <c r="FQ154" s="4" t="s">
        <v>6</v>
      </c>
      <c r="FR154" s="4" t="s">
        <v>6</v>
      </c>
      <c r="FS154" s="4" t="s">
        <v>6</v>
      </c>
      <c r="FT154" s="4" t="s">
        <v>6</v>
      </c>
      <c r="FU154" s="4" t="s">
        <v>6</v>
      </c>
      <c r="FV154" s="4" t="s">
        <v>6</v>
      </c>
      <c r="FW154" s="4" t="s">
        <v>6</v>
      </c>
      <c r="FX154" s="4" t="s">
        <v>6</v>
      </c>
      <c r="FY154" s="4" t="s">
        <v>6</v>
      </c>
      <c r="FZ154" s="4" t="s">
        <v>6</v>
      </c>
      <c r="GA154" s="4" t="s">
        <v>6</v>
      </c>
      <c r="GB154" s="4" t="s">
        <v>6</v>
      </c>
    </row>
    <row r="155" spans="1:184" x14ac:dyDescent="0.25">
      <c r="A155" s="2" t="s">
        <v>205</v>
      </c>
      <c r="B155" s="4" t="s">
        <v>6</v>
      </c>
      <c r="C155" s="4" t="s">
        <v>6</v>
      </c>
      <c r="D155" s="4" t="s">
        <v>6</v>
      </c>
      <c r="E155" s="4" t="s">
        <v>6</v>
      </c>
      <c r="F155" s="4" t="s">
        <v>6</v>
      </c>
      <c r="G155" s="4" t="s">
        <v>6</v>
      </c>
      <c r="H155" s="4" t="s">
        <v>6</v>
      </c>
      <c r="I155" s="4" t="s">
        <v>6</v>
      </c>
      <c r="J155" s="4" t="s">
        <v>6</v>
      </c>
      <c r="K155" s="4" t="s">
        <v>6</v>
      </c>
      <c r="L155" s="4" t="s">
        <v>6</v>
      </c>
      <c r="M155" s="4" t="s">
        <v>6</v>
      </c>
      <c r="N155" s="4" t="s">
        <v>6</v>
      </c>
      <c r="O155" s="4" t="s">
        <v>6</v>
      </c>
      <c r="P155" s="4" t="s">
        <v>6</v>
      </c>
      <c r="Q155" s="4" t="s">
        <v>6</v>
      </c>
      <c r="R155" s="4" t="s">
        <v>6</v>
      </c>
      <c r="S155" s="4" t="s">
        <v>6</v>
      </c>
      <c r="T155" s="4" t="s">
        <v>6</v>
      </c>
      <c r="U155" s="4" t="s">
        <v>6</v>
      </c>
      <c r="V155" s="4" t="s">
        <v>6</v>
      </c>
      <c r="W155" s="4" t="s">
        <v>6</v>
      </c>
      <c r="X155" s="4" t="s">
        <v>6</v>
      </c>
      <c r="Y155" s="4" t="s">
        <v>6</v>
      </c>
      <c r="Z155" s="4" t="s">
        <v>6</v>
      </c>
      <c r="AA155" s="4" t="s">
        <v>6</v>
      </c>
      <c r="AB155" s="4" t="s">
        <v>6</v>
      </c>
      <c r="AC155" s="4" t="s">
        <v>6</v>
      </c>
      <c r="AD155" s="4" t="s">
        <v>6</v>
      </c>
      <c r="AE155" s="4" t="s">
        <v>6</v>
      </c>
      <c r="AF155" s="4" t="s">
        <v>6</v>
      </c>
      <c r="AG155" s="4" t="s">
        <v>6</v>
      </c>
      <c r="AH155" s="4" t="s">
        <v>6</v>
      </c>
      <c r="AI155" s="4" t="s">
        <v>6</v>
      </c>
      <c r="AJ155" s="4" t="s">
        <v>6</v>
      </c>
      <c r="AK155" s="4" t="s">
        <v>6</v>
      </c>
      <c r="AL155" s="4" t="s">
        <v>6</v>
      </c>
      <c r="AM155" s="4" t="s">
        <v>6</v>
      </c>
      <c r="AN155" s="4" t="s">
        <v>6</v>
      </c>
      <c r="AO155" s="4" t="s">
        <v>6</v>
      </c>
      <c r="AP155" s="4" t="s">
        <v>6</v>
      </c>
      <c r="AQ155" s="5">
        <v>6913</v>
      </c>
      <c r="AR155" s="4" t="s">
        <v>6</v>
      </c>
      <c r="AS155" s="4" t="s">
        <v>6</v>
      </c>
      <c r="AT155" s="4" t="s">
        <v>6</v>
      </c>
      <c r="AU155" s="4" t="s">
        <v>6</v>
      </c>
      <c r="AV155" s="4" t="s">
        <v>6</v>
      </c>
      <c r="AW155" s="4" t="s">
        <v>6</v>
      </c>
      <c r="AX155" s="4" t="s">
        <v>6</v>
      </c>
      <c r="AY155" s="4" t="s">
        <v>6</v>
      </c>
      <c r="AZ155" s="4" t="s">
        <v>6</v>
      </c>
      <c r="BA155" s="4" t="s">
        <v>6</v>
      </c>
      <c r="BB155" s="4" t="s">
        <v>6</v>
      </c>
      <c r="BC155" s="4" t="s">
        <v>6</v>
      </c>
      <c r="BD155" s="4" t="s">
        <v>6</v>
      </c>
      <c r="BE155" s="4" t="s">
        <v>6</v>
      </c>
      <c r="BF155" s="4" t="s">
        <v>6</v>
      </c>
      <c r="BG155" s="4" t="s">
        <v>6</v>
      </c>
      <c r="BH155" s="4" t="s">
        <v>6</v>
      </c>
      <c r="BI155" s="4" t="s">
        <v>6</v>
      </c>
      <c r="BJ155" s="4" t="s">
        <v>6</v>
      </c>
      <c r="BK155" s="4" t="s">
        <v>6</v>
      </c>
      <c r="BL155" s="4" t="s">
        <v>6</v>
      </c>
      <c r="BM155" s="4" t="s">
        <v>6</v>
      </c>
      <c r="BN155" s="4" t="s">
        <v>6</v>
      </c>
      <c r="BO155" s="4" t="s">
        <v>6</v>
      </c>
      <c r="BP155" s="4" t="s">
        <v>6</v>
      </c>
      <c r="BQ155" s="4" t="s">
        <v>6</v>
      </c>
      <c r="BR155" s="4" t="s">
        <v>6</v>
      </c>
      <c r="BS155" s="4" t="s">
        <v>6</v>
      </c>
      <c r="BT155" s="4" t="s">
        <v>6</v>
      </c>
      <c r="BU155" s="4" t="s">
        <v>6</v>
      </c>
      <c r="BV155" s="4" t="s">
        <v>6</v>
      </c>
      <c r="BW155" s="4" t="s">
        <v>6</v>
      </c>
      <c r="BX155" s="4" t="s">
        <v>6</v>
      </c>
      <c r="BY155" s="4" t="s">
        <v>6</v>
      </c>
      <c r="BZ155" s="4" t="s">
        <v>6</v>
      </c>
      <c r="CA155" s="4" t="s">
        <v>6</v>
      </c>
      <c r="CB155" s="4" t="s">
        <v>6</v>
      </c>
      <c r="CC155" s="4" t="s">
        <v>6</v>
      </c>
      <c r="CD155" s="4" t="s">
        <v>6</v>
      </c>
      <c r="CE155" s="4" t="s">
        <v>6</v>
      </c>
      <c r="CF155" s="4" t="s">
        <v>6</v>
      </c>
      <c r="CG155" s="4" t="s">
        <v>6</v>
      </c>
      <c r="CH155" s="4" t="s">
        <v>6</v>
      </c>
      <c r="CI155" s="4" t="s">
        <v>6</v>
      </c>
      <c r="CJ155" s="4" t="s">
        <v>6</v>
      </c>
      <c r="CK155" s="4" t="s">
        <v>6</v>
      </c>
      <c r="CL155" s="4" t="s">
        <v>6</v>
      </c>
      <c r="CM155" s="4" t="s">
        <v>6</v>
      </c>
      <c r="CN155" s="4" t="s">
        <v>6</v>
      </c>
      <c r="CO155" s="4" t="s">
        <v>6</v>
      </c>
      <c r="CP155" s="4" t="s">
        <v>6</v>
      </c>
      <c r="CQ155" s="4" t="s">
        <v>6</v>
      </c>
      <c r="CR155" s="4" t="s">
        <v>6</v>
      </c>
      <c r="CS155" s="4" t="s">
        <v>6</v>
      </c>
      <c r="CT155" s="4" t="s">
        <v>6</v>
      </c>
      <c r="CU155" s="4" t="s">
        <v>6</v>
      </c>
      <c r="CV155" s="4" t="s">
        <v>6</v>
      </c>
      <c r="CW155" s="4" t="s">
        <v>6</v>
      </c>
      <c r="CX155" s="4" t="s">
        <v>6</v>
      </c>
      <c r="CY155" s="4" t="s">
        <v>6</v>
      </c>
      <c r="CZ155" s="4" t="s">
        <v>6</v>
      </c>
      <c r="DA155" s="4" t="s">
        <v>6</v>
      </c>
      <c r="DB155" s="4" t="s">
        <v>6</v>
      </c>
      <c r="DC155" s="4" t="s">
        <v>6</v>
      </c>
      <c r="DD155" s="4" t="s">
        <v>6</v>
      </c>
      <c r="DE155" s="4" t="s">
        <v>6</v>
      </c>
      <c r="DF155" s="4" t="s">
        <v>6</v>
      </c>
      <c r="DG155" s="4" t="s">
        <v>6</v>
      </c>
      <c r="DH155" s="4" t="s">
        <v>6</v>
      </c>
      <c r="DI155" s="4" t="s">
        <v>6</v>
      </c>
      <c r="DJ155" s="4" t="s">
        <v>6</v>
      </c>
      <c r="DK155" s="4" t="s">
        <v>6</v>
      </c>
      <c r="DL155" s="4" t="s">
        <v>6</v>
      </c>
      <c r="DM155" s="4" t="s">
        <v>6</v>
      </c>
      <c r="DN155" s="4" t="s">
        <v>6</v>
      </c>
      <c r="DO155" s="4" t="s">
        <v>6</v>
      </c>
      <c r="DP155" s="4" t="s">
        <v>6</v>
      </c>
      <c r="DQ155" s="4" t="s">
        <v>6</v>
      </c>
      <c r="DR155" s="4" t="s">
        <v>6</v>
      </c>
      <c r="DS155" s="4" t="s">
        <v>6</v>
      </c>
      <c r="DT155" s="4" t="s">
        <v>6</v>
      </c>
      <c r="DU155" s="4" t="s">
        <v>6</v>
      </c>
      <c r="DV155" s="4" t="s">
        <v>6</v>
      </c>
      <c r="DW155" s="4" t="s">
        <v>6</v>
      </c>
      <c r="DX155" s="4" t="s">
        <v>6</v>
      </c>
      <c r="DY155" s="4" t="s">
        <v>6</v>
      </c>
      <c r="DZ155" s="4" t="s">
        <v>6</v>
      </c>
      <c r="EA155" s="4" t="s">
        <v>6</v>
      </c>
      <c r="EB155" s="4" t="s">
        <v>6</v>
      </c>
      <c r="EC155" s="4" t="s">
        <v>6</v>
      </c>
      <c r="ED155" s="4" t="s">
        <v>6</v>
      </c>
      <c r="EE155" s="4" t="s">
        <v>6</v>
      </c>
      <c r="EF155" s="4" t="s">
        <v>6</v>
      </c>
      <c r="EG155" s="4" t="s">
        <v>6</v>
      </c>
      <c r="EH155" s="4" t="s">
        <v>6</v>
      </c>
      <c r="EI155" s="4" t="s">
        <v>6</v>
      </c>
      <c r="EJ155" s="4" t="s">
        <v>6</v>
      </c>
      <c r="EK155" s="4" t="s">
        <v>6</v>
      </c>
      <c r="EL155" s="4" t="s">
        <v>6</v>
      </c>
      <c r="EM155" s="4" t="s">
        <v>6</v>
      </c>
      <c r="EN155" s="4" t="s">
        <v>6</v>
      </c>
      <c r="EO155" s="4" t="s">
        <v>6</v>
      </c>
      <c r="EP155" s="4" t="s">
        <v>6</v>
      </c>
      <c r="EQ155" s="4" t="s">
        <v>6</v>
      </c>
      <c r="ER155" s="4" t="s">
        <v>6</v>
      </c>
      <c r="ES155" s="4" t="s">
        <v>6</v>
      </c>
      <c r="ET155" s="4" t="s">
        <v>6</v>
      </c>
      <c r="EU155" s="4" t="s">
        <v>6</v>
      </c>
      <c r="EV155" s="4" t="s">
        <v>6</v>
      </c>
      <c r="EW155" s="4" t="s">
        <v>6</v>
      </c>
      <c r="EX155" s="4" t="s">
        <v>6</v>
      </c>
      <c r="EY155" s="4" t="s">
        <v>6</v>
      </c>
      <c r="EZ155" s="4" t="s">
        <v>6</v>
      </c>
      <c r="FA155" s="4" t="s">
        <v>6</v>
      </c>
      <c r="FB155" s="4" t="s">
        <v>6</v>
      </c>
      <c r="FC155" s="4" t="s">
        <v>6</v>
      </c>
      <c r="FD155" s="4" t="s">
        <v>6</v>
      </c>
      <c r="FE155" s="4" t="s">
        <v>6</v>
      </c>
      <c r="FF155" s="4" t="s">
        <v>6</v>
      </c>
      <c r="FG155" s="4" t="s">
        <v>6</v>
      </c>
      <c r="FH155" s="4" t="s">
        <v>6</v>
      </c>
      <c r="FI155" s="4" t="s">
        <v>6</v>
      </c>
      <c r="FJ155" s="4" t="s">
        <v>6</v>
      </c>
      <c r="FK155" s="4" t="s">
        <v>6</v>
      </c>
      <c r="FL155" s="4" t="s">
        <v>6</v>
      </c>
      <c r="FM155" s="4" t="s">
        <v>6</v>
      </c>
      <c r="FN155" s="4" t="s">
        <v>6</v>
      </c>
      <c r="FO155" s="4" t="s">
        <v>6</v>
      </c>
      <c r="FP155" s="4" t="s">
        <v>6</v>
      </c>
      <c r="FQ155" s="4" t="s">
        <v>6</v>
      </c>
      <c r="FR155" s="4" t="s">
        <v>6</v>
      </c>
      <c r="FS155" s="4" t="s">
        <v>6</v>
      </c>
      <c r="FT155" s="4" t="s">
        <v>6</v>
      </c>
      <c r="FU155" s="4" t="s">
        <v>6</v>
      </c>
      <c r="FV155" s="4" t="s">
        <v>6</v>
      </c>
      <c r="FW155" s="4" t="s">
        <v>6</v>
      </c>
      <c r="FX155" s="4" t="s">
        <v>6</v>
      </c>
      <c r="FY155" s="4" t="s">
        <v>6</v>
      </c>
      <c r="FZ155" s="4" t="s">
        <v>6</v>
      </c>
      <c r="GA155" s="4" t="s">
        <v>6</v>
      </c>
      <c r="GB155" s="4" t="s">
        <v>6</v>
      </c>
    </row>
    <row r="156" spans="1:184" x14ac:dyDescent="0.25">
      <c r="A156" s="2" t="s">
        <v>177</v>
      </c>
      <c r="B156" s="4" t="s">
        <v>6</v>
      </c>
      <c r="C156" s="4" t="s">
        <v>6</v>
      </c>
      <c r="D156" s="4" t="s">
        <v>6</v>
      </c>
      <c r="E156" s="4" t="s">
        <v>6</v>
      </c>
      <c r="F156" s="4" t="s">
        <v>6</v>
      </c>
      <c r="G156" s="4" t="s">
        <v>6</v>
      </c>
      <c r="H156" s="4" t="s">
        <v>6</v>
      </c>
      <c r="I156" s="4" t="s">
        <v>6</v>
      </c>
      <c r="J156" s="4" t="s">
        <v>6</v>
      </c>
      <c r="K156" s="4" t="s">
        <v>6</v>
      </c>
      <c r="L156" s="4" t="s">
        <v>6</v>
      </c>
      <c r="M156" s="4" t="s">
        <v>6</v>
      </c>
      <c r="N156" s="4" t="s">
        <v>6</v>
      </c>
      <c r="O156" s="4" t="s">
        <v>6</v>
      </c>
      <c r="P156" s="4" t="s">
        <v>6</v>
      </c>
      <c r="Q156" s="4" t="s">
        <v>6</v>
      </c>
      <c r="R156" s="4" t="s">
        <v>6</v>
      </c>
      <c r="S156" s="4" t="s">
        <v>6</v>
      </c>
      <c r="T156" s="4" t="s">
        <v>6</v>
      </c>
      <c r="U156" s="4" t="s">
        <v>6</v>
      </c>
      <c r="V156" s="4" t="s">
        <v>6</v>
      </c>
      <c r="W156" s="4" t="s">
        <v>6</v>
      </c>
      <c r="X156" s="4" t="s">
        <v>6</v>
      </c>
      <c r="Y156" s="4" t="s">
        <v>6</v>
      </c>
      <c r="Z156" s="4" t="s">
        <v>6</v>
      </c>
      <c r="AA156" s="4" t="s">
        <v>6</v>
      </c>
      <c r="AB156" s="4" t="s">
        <v>6</v>
      </c>
      <c r="AC156" s="4" t="s">
        <v>6</v>
      </c>
      <c r="AD156" s="4" t="s">
        <v>6</v>
      </c>
      <c r="AE156" s="4" t="s">
        <v>6</v>
      </c>
      <c r="AF156" s="4" t="s">
        <v>6</v>
      </c>
      <c r="AG156" s="4" t="s">
        <v>6</v>
      </c>
      <c r="AH156" s="4" t="s">
        <v>6</v>
      </c>
      <c r="AI156" s="4" t="s">
        <v>6</v>
      </c>
      <c r="AJ156" s="4" t="s">
        <v>6</v>
      </c>
      <c r="AK156" s="4" t="s">
        <v>6</v>
      </c>
      <c r="AL156" s="4" t="s">
        <v>6</v>
      </c>
      <c r="AM156" s="4" t="s">
        <v>6</v>
      </c>
      <c r="AN156" s="4" t="s">
        <v>6</v>
      </c>
      <c r="AO156" s="4" t="s">
        <v>6</v>
      </c>
      <c r="AP156" s="4" t="s">
        <v>6</v>
      </c>
      <c r="AQ156" s="4" t="s">
        <v>6</v>
      </c>
      <c r="AR156" s="4" t="s">
        <v>6</v>
      </c>
      <c r="AS156" s="4" t="s">
        <v>6</v>
      </c>
      <c r="AT156" s="4" t="s">
        <v>6</v>
      </c>
      <c r="AU156" s="4" t="s">
        <v>6</v>
      </c>
      <c r="AV156" s="4" t="s">
        <v>6</v>
      </c>
      <c r="AW156" s="4" t="s">
        <v>6</v>
      </c>
      <c r="AX156" s="4" t="s">
        <v>6</v>
      </c>
      <c r="AY156" s="4" t="s">
        <v>6</v>
      </c>
      <c r="AZ156" s="4" t="s">
        <v>6</v>
      </c>
      <c r="BA156" s="4" t="s">
        <v>6</v>
      </c>
      <c r="BB156" s="5">
        <v>3000</v>
      </c>
      <c r="BC156" s="4" t="s">
        <v>6</v>
      </c>
      <c r="BD156" s="4" t="s">
        <v>6</v>
      </c>
      <c r="BE156" s="4" t="s">
        <v>6</v>
      </c>
      <c r="BF156" s="4" t="s">
        <v>6</v>
      </c>
      <c r="BG156" s="4" t="s">
        <v>6</v>
      </c>
      <c r="BH156" s="4" t="s">
        <v>6</v>
      </c>
      <c r="BI156" s="4" t="s">
        <v>6</v>
      </c>
      <c r="BJ156" s="4" t="s">
        <v>6</v>
      </c>
      <c r="BK156" s="4" t="s">
        <v>6</v>
      </c>
      <c r="BL156" s="4" t="s">
        <v>6</v>
      </c>
      <c r="BM156" s="4" t="s">
        <v>6</v>
      </c>
      <c r="BN156" s="4" t="s">
        <v>6</v>
      </c>
      <c r="BO156" s="4" t="s">
        <v>6</v>
      </c>
      <c r="BP156" s="4" t="s">
        <v>6</v>
      </c>
      <c r="BQ156" s="4" t="s">
        <v>6</v>
      </c>
      <c r="BR156" s="4" t="s">
        <v>6</v>
      </c>
      <c r="BS156" s="4" t="s">
        <v>6</v>
      </c>
      <c r="BT156" s="4" t="s">
        <v>6</v>
      </c>
      <c r="BU156" s="4" t="s">
        <v>6</v>
      </c>
      <c r="BV156" s="4" t="s">
        <v>6</v>
      </c>
      <c r="BW156" s="4" t="s">
        <v>6</v>
      </c>
      <c r="BX156" s="4" t="s">
        <v>6</v>
      </c>
      <c r="BY156" s="4" t="s">
        <v>6</v>
      </c>
      <c r="BZ156" s="4" t="s">
        <v>6</v>
      </c>
      <c r="CA156" s="4" t="s">
        <v>6</v>
      </c>
      <c r="CB156" s="4" t="s">
        <v>6</v>
      </c>
      <c r="CC156" s="4" t="s">
        <v>6</v>
      </c>
      <c r="CD156" s="4" t="s">
        <v>6</v>
      </c>
      <c r="CE156" s="4" t="s">
        <v>6</v>
      </c>
      <c r="CF156" s="4" t="s">
        <v>6</v>
      </c>
      <c r="CG156" s="4" t="s">
        <v>6</v>
      </c>
      <c r="CH156" s="4" t="s">
        <v>6</v>
      </c>
      <c r="CI156" s="5">
        <v>331000</v>
      </c>
      <c r="CJ156" s="4" t="s">
        <v>6</v>
      </c>
      <c r="CK156" s="4" t="s">
        <v>6</v>
      </c>
      <c r="CL156" s="4" t="s">
        <v>6</v>
      </c>
      <c r="CM156" s="4" t="s">
        <v>6</v>
      </c>
      <c r="CN156" s="4" t="s">
        <v>6</v>
      </c>
      <c r="CO156" s="4" t="s">
        <v>6</v>
      </c>
      <c r="CP156" s="4" t="s">
        <v>6</v>
      </c>
      <c r="CQ156" s="4" t="s">
        <v>6</v>
      </c>
      <c r="CR156" s="4" t="s">
        <v>6</v>
      </c>
      <c r="CS156" s="4" t="s">
        <v>6</v>
      </c>
      <c r="CT156" s="4" t="s">
        <v>6</v>
      </c>
      <c r="CU156" s="4" t="s">
        <v>6</v>
      </c>
      <c r="CV156" s="4" t="s">
        <v>6</v>
      </c>
      <c r="CW156" s="4" t="s">
        <v>6</v>
      </c>
      <c r="CX156" s="4" t="s">
        <v>6</v>
      </c>
      <c r="CY156" s="4" t="s">
        <v>6</v>
      </c>
      <c r="CZ156" s="4" t="s">
        <v>6</v>
      </c>
      <c r="DA156" s="4" t="s">
        <v>6</v>
      </c>
      <c r="DB156" s="4" t="s">
        <v>6</v>
      </c>
      <c r="DC156" s="4" t="s">
        <v>6</v>
      </c>
      <c r="DD156" s="4" t="s">
        <v>6</v>
      </c>
      <c r="DE156" s="4" t="s">
        <v>6</v>
      </c>
      <c r="DF156" s="4" t="s">
        <v>6</v>
      </c>
      <c r="DG156" s="4" t="s">
        <v>6</v>
      </c>
      <c r="DH156" s="4" t="s">
        <v>6</v>
      </c>
      <c r="DI156" s="4" t="s">
        <v>6</v>
      </c>
      <c r="DJ156" s="4" t="s">
        <v>6</v>
      </c>
      <c r="DK156" s="4" t="s">
        <v>6</v>
      </c>
      <c r="DL156" s="4" t="s">
        <v>6</v>
      </c>
      <c r="DM156" s="4" t="s">
        <v>6</v>
      </c>
      <c r="DN156" s="4" t="s">
        <v>6</v>
      </c>
      <c r="DO156" s="4" t="s">
        <v>6</v>
      </c>
      <c r="DP156" s="4" t="s">
        <v>6</v>
      </c>
      <c r="DQ156" s="4" t="s">
        <v>6</v>
      </c>
      <c r="DR156" s="4" t="s">
        <v>6</v>
      </c>
      <c r="DS156" s="4" t="s">
        <v>6</v>
      </c>
      <c r="DT156" s="4" t="s">
        <v>6</v>
      </c>
      <c r="DU156" s="4" t="s">
        <v>6</v>
      </c>
      <c r="DV156" s="4" t="s">
        <v>6</v>
      </c>
      <c r="DW156" s="4" t="s">
        <v>6</v>
      </c>
      <c r="DX156" s="4" t="s">
        <v>6</v>
      </c>
      <c r="DY156" s="4" t="s">
        <v>6</v>
      </c>
      <c r="DZ156" s="4" t="s">
        <v>6</v>
      </c>
      <c r="EA156" s="4" t="s">
        <v>6</v>
      </c>
      <c r="EB156" s="4" t="s">
        <v>6</v>
      </c>
      <c r="EC156" s="4" t="s">
        <v>6</v>
      </c>
      <c r="ED156" s="4" t="s">
        <v>6</v>
      </c>
      <c r="EE156" s="4" t="s">
        <v>6</v>
      </c>
      <c r="EF156" s="4" t="s">
        <v>6</v>
      </c>
      <c r="EG156" s="4" t="s">
        <v>6</v>
      </c>
      <c r="EH156" s="4" t="s">
        <v>6</v>
      </c>
      <c r="EI156" s="4" t="s">
        <v>6</v>
      </c>
      <c r="EJ156" s="4" t="s">
        <v>6</v>
      </c>
      <c r="EK156" s="4" t="s">
        <v>6</v>
      </c>
      <c r="EL156" s="4" t="s">
        <v>6</v>
      </c>
      <c r="EM156" s="4" t="s">
        <v>6</v>
      </c>
      <c r="EN156" s="4" t="s">
        <v>6</v>
      </c>
      <c r="EO156" s="4" t="s">
        <v>6</v>
      </c>
      <c r="EP156" s="5">
        <v>334000</v>
      </c>
      <c r="EQ156" s="4" t="s">
        <v>6</v>
      </c>
      <c r="ER156" s="4" t="s">
        <v>6</v>
      </c>
      <c r="ES156" s="4" t="s">
        <v>6</v>
      </c>
      <c r="ET156" s="4" t="s">
        <v>6</v>
      </c>
      <c r="EU156" s="4" t="s">
        <v>6</v>
      </c>
      <c r="EV156" s="4" t="s">
        <v>6</v>
      </c>
      <c r="EW156" s="4" t="s">
        <v>6</v>
      </c>
      <c r="EX156" s="4" t="s">
        <v>6</v>
      </c>
      <c r="EY156" s="4" t="s">
        <v>6</v>
      </c>
      <c r="EZ156" s="4" t="s">
        <v>6</v>
      </c>
      <c r="FA156" s="4" t="s">
        <v>6</v>
      </c>
      <c r="FB156" s="4" t="s">
        <v>6</v>
      </c>
      <c r="FC156" s="4" t="s">
        <v>6</v>
      </c>
      <c r="FD156" s="4" t="s">
        <v>6</v>
      </c>
      <c r="FE156" s="4" t="s">
        <v>6</v>
      </c>
      <c r="FF156" s="4" t="s">
        <v>6</v>
      </c>
      <c r="FG156" s="4" t="s">
        <v>6</v>
      </c>
      <c r="FH156" s="4" t="s">
        <v>6</v>
      </c>
      <c r="FI156" s="4" t="s">
        <v>6</v>
      </c>
      <c r="FJ156" s="4" t="s">
        <v>6</v>
      </c>
      <c r="FK156" s="4" t="s">
        <v>6</v>
      </c>
      <c r="FL156" s="4" t="s">
        <v>6</v>
      </c>
      <c r="FM156" s="4" t="s">
        <v>6</v>
      </c>
      <c r="FN156" s="4" t="s">
        <v>6</v>
      </c>
      <c r="FO156" s="4" t="s">
        <v>6</v>
      </c>
      <c r="FP156" s="4" t="s">
        <v>6</v>
      </c>
      <c r="FQ156" s="4" t="s">
        <v>6</v>
      </c>
      <c r="FR156" s="4" t="s">
        <v>6</v>
      </c>
      <c r="FS156" s="4" t="s">
        <v>6</v>
      </c>
      <c r="FT156" s="4" t="s">
        <v>6</v>
      </c>
      <c r="FU156" s="4" t="s">
        <v>6</v>
      </c>
      <c r="FV156" s="4" t="s">
        <v>6</v>
      </c>
      <c r="FW156" s="4" t="s">
        <v>6</v>
      </c>
      <c r="FX156" s="4" t="s">
        <v>6</v>
      </c>
      <c r="FY156" s="4" t="s">
        <v>6</v>
      </c>
      <c r="FZ156" s="4" t="s">
        <v>6</v>
      </c>
      <c r="GA156" s="4" t="s">
        <v>6</v>
      </c>
      <c r="GB156" s="4" t="s">
        <v>6</v>
      </c>
    </row>
    <row r="157" spans="1:184" ht="30" x14ac:dyDescent="0.25">
      <c r="A157" s="2" t="s">
        <v>178</v>
      </c>
      <c r="B157" s="4" t="s">
        <v>6</v>
      </c>
      <c r="C157" s="4" t="s">
        <v>6</v>
      </c>
      <c r="D157" s="4" t="s">
        <v>6</v>
      </c>
      <c r="E157" s="4" t="s">
        <v>6</v>
      </c>
      <c r="F157" s="4" t="s">
        <v>6</v>
      </c>
      <c r="G157" s="4" t="s">
        <v>6</v>
      </c>
      <c r="H157" s="4" t="s">
        <v>6</v>
      </c>
      <c r="I157" s="4" t="s">
        <v>6</v>
      </c>
      <c r="J157" s="4" t="s">
        <v>6</v>
      </c>
      <c r="K157" s="4" t="s">
        <v>6</v>
      </c>
      <c r="L157" s="4" t="s">
        <v>6</v>
      </c>
      <c r="M157" s="4" t="s">
        <v>6</v>
      </c>
      <c r="N157" s="4" t="s">
        <v>6</v>
      </c>
      <c r="O157" s="4" t="s">
        <v>6</v>
      </c>
      <c r="P157" s="4" t="s">
        <v>6</v>
      </c>
      <c r="Q157" s="4" t="s">
        <v>6</v>
      </c>
      <c r="R157" s="4" t="s">
        <v>6</v>
      </c>
      <c r="S157" s="4" t="s">
        <v>6</v>
      </c>
      <c r="T157" s="4" t="s">
        <v>6</v>
      </c>
      <c r="U157" s="4" t="s">
        <v>6</v>
      </c>
      <c r="V157" s="4" t="s">
        <v>6</v>
      </c>
      <c r="W157" s="4" t="s">
        <v>6</v>
      </c>
      <c r="X157" s="4" t="s">
        <v>6</v>
      </c>
      <c r="Y157" s="4" t="s">
        <v>6</v>
      </c>
      <c r="Z157" s="4" t="s">
        <v>6</v>
      </c>
      <c r="AA157" s="4" t="s">
        <v>6</v>
      </c>
      <c r="AB157" s="4" t="s">
        <v>6</v>
      </c>
      <c r="AC157" s="4" t="s">
        <v>6</v>
      </c>
      <c r="AD157" s="4" t="s">
        <v>6</v>
      </c>
      <c r="AE157" s="4" t="s">
        <v>6</v>
      </c>
      <c r="AF157" s="4" t="s">
        <v>6</v>
      </c>
      <c r="AG157" s="4" t="s">
        <v>6</v>
      </c>
      <c r="AH157" s="4" t="s">
        <v>6</v>
      </c>
      <c r="AI157" s="4" t="s">
        <v>6</v>
      </c>
      <c r="AJ157" s="4" t="s">
        <v>6</v>
      </c>
      <c r="AK157" s="4" t="s">
        <v>6</v>
      </c>
      <c r="AL157" s="4" t="s">
        <v>6</v>
      </c>
      <c r="AM157" s="4" t="s">
        <v>6</v>
      </c>
      <c r="AN157" s="4" t="s">
        <v>6</v>
      </c>
      <c r="AO157" s="4" t="s">
        <v>6</v>
      </c>
      <c r="AP157" s="4" t="s">
        <v>6</v>
      </c>
      <c r="AQ157" s="4" t="s">
        <v>6</v>
      </c>
      <c r="AR157" s="4" t="s">
        <v>6</v>
      </c>
      <c r="AS157" s="4" t="s">
        <v>6</v>
      </c>
      <c r="AT157" s="4" t="s">
        <v>6</v>
      </c>
      <c r="AU157" s="4" t="s">
        <v>6</v>
      </c>
      <c r="AV157" s="4" t="s">
        <v>6</v>
      </c>
      <c r="AW157" s="4" t="s">
        <v>6</v>
      </c>
      <c r="AX157" s="4" t="s">
        <v>6</v>
      </c>
      <c r="AY157" s="4" t="s">
        <v>6</v>
      </c>
      <c r="AZ157" s="4" t="s">
        <v>6</v>
      </c>
      <c r="BA157" s="4" t="s">
        <v>6</v>
      </c>
      <c r="BB157" s="5">
        <v>147757</v>
      </c>
      <c r="BC157" s="4" t="s">
        <v>6</v>
      </c>
      <c r="BD157" s="4" t="s">
        <v>6</v>
      </c>
      <c r="BE157" s="4" t="s">
        <v>6</v>
      </c>
      <c r="BF157" s="4" t="s">
        <v>6</v>
      </c>
      <c r="BG157" s="4" t="s">
        <v>6</v>
      </c>
      <c r="BH157" s="4" t="s">
        <v>6</v>
      </c>
      <c r="BI157" s="4" t="s">
        <v>6</v>
      </c>
      <c r="BJ157" s="4" t="s">
        <v>6</v>
      </c>
      <c r="BK157" s="4" t="s">
        <v>6</v>
      </c>
      <c r="BL157" s="4" t="s">
        <v>6</v>
      </c>
      <c r="BM157" s="4" t="s">
        <v>6</v>
      </c>
      <c r="BN157" s="4" t="s">
        <v>6</v>
      </c>
      <c r="BO157" s="4" t="s">
        <v>6</v>
      </c>
      <c r="BP157" s="4" t="s">
        <v>6</v>
      </c>
      <c r="BQ157" s="4" t="s">
        <v>6</v>
      </c>
      <c r="BR157" s="4" t="s">
        <v>6</v>
      </c>
      <c r="BS157" s="4" t="s">
        <v>6</v>
      </c>
      <c r="BT157" s="4" t="s">
        <v>6</v>
      </c>
      <c r="BU157" s="4" t="s">
        <v>6</v>
      </c>
      <c r="BV157" s="4" t="s">
        <v>6</v>
      </c>
      <c r="BW157" s="4" t="s">
        <v>6</v>
      </c>
      <c r="BX157" s="4" t="s">
        <v>6</v>
      </c>
      <c r="BY157" s="4" t="s">
        <v>6</v>
      </c>
      <c r="BZ157" s="4" t="s">
        <v>6</v>
      </c>
      <c r="CA157" s="4" t="s">
        <v>6</v>
      </c>
      <c r="CB157" s="4" t="s">
        <v>6</v>
      </c>
      <c r="CC157" s="4" t="s">
        <v>6</v>
      </c>
      <c r="CD157" s="4" t="s">
        <v>6</v>
      </c>
      <c r="CE157" s="4" t="s">
        <v>6</v>
      </c>
      <c r="CF157" s="4" t="s">
        <v>6</v>
      </c>
      <c r="CG157" s="4" t="s">
        <v>6</v>
      </c>
      <c r="CH157" s="4" t="s">
        <v>6</v>
      </c>
      <c r="CI157" s="4" t="s">
        <v>6</v>
      </c>
      <c r="CJ157" s="4" t="s">
        <v>6</v>
      </c>
      <c r="CK157" s="4" t="s">
        <v>6</v>
      </c>
      <c r="CL157" s="4" t="s">
        <v>6</v>
      </c>
      <c r="CM157" s="4" t="s">
        <v>6</v>
      </c>
      <c r="CN157" s="4" t="s">
        <v>6</v>
      </c>
      <c r="CO157" s="4" t="s">
        <v>6</v>
      </c>
      <c r="CP157" s="4" t="s">
        <v>6</v>
      </c>
      <c r="CQ157" s="4" t="s">
        <v>6</v>
      </c>
      <c r="CR157" s="4" t="s">
        <v>6</v>
      </c>
      <c r="CS157" s="4" t="s">
        <v>6</v>
      </c>
      <c r="CT157" s="4" t="s">
        <v>6</v>
      </c>
      <c r="CU157" s="4" t="s">
        <v>6</v>
      </c>
      <c r="CV157" s="4" t="s">
        <v>6</v>
      </c>
      <c r="CW157" s="4" t="s">
        <v>6</v>
      </c>
      <c r="CX157" s="4" t="s">
        <v>6</v>
      </c>
      <c r="CY157" s="4" t="s">
        <v>6</v>
      </c>
      <c r="CZ157" s="4" t="s">
        <v>6</v>
      </c>
      <c r="DA157" s="4" t="s">
        <v>6</v>
      </c>
      <c r="DB157" s="4" t="s">
        <v>6</v>
      </c>
      <c r="DC157" s="4" t="s">
        <v>6</v>
      </c>
      <c r="DD157" s="4" t="s">
        <v>6</v>
      </c>
      <c r="DE157" s="4" t="s">
        <v>6</v>
      </c>
      <c r="DF157" s="4" t="s">
        <v>6</v>
      </c>
      <c r="DG157" s="4" t="s">
        <v>6</v>
      </c>
      <c r="DH157" s="4" t="s">
        <v>6</v>
      </c>
      <c r="DI157" s="4" t="s">
        <v>6</v>
      </c>
      <c r="DJ157" s="4" t="s">
        <v>6</v>
      </c>
      <c r="DK157" s="4" t="s">
        <v>6</v>
      </c>
      <c r="DL157" s="4" t="s">
        <v>6</v>
      </c>
      <c r="DM157" s="4" t="s">
        <v>6</v>
      </c>
      <c r="DN157" s="4" t="s">
        <v>6</v>
      </c>
      <c r="DO157" s="4" t="s">
        <v>6</v>
      </c>
      <c r="DP157" s="4" t="s">
        <v>6</v>
      </c>
      <c r="DQ157" s="4" t="s">
        <v>6</v>
      </c>
      <c r="DR157" s="4" t="s">
        <v>6</v>
      </c>
      <c r="DS157" s="4" t="s">
        <v>6</v>
      </c>
      <c r="DT157" s="4" t="s">
        <v>6</v>
      </c>
      <c r="DU157" s="4" t="s">
        <v>6</v>
      </c>
      <c r="DV157" s="4" t="s">
        <v>6</v>
      </c>
      <c r="DW157" s="4" t="s">
        <v>6</v>
      </c>
      <c r="DX157" s="4" t="s">
        <v>6</v>
      </c>
      <c r="DY157" s="4" t="s">
        <v>6</v>
      </c>
      <c r="DZ157" s="4" t="s">
        <v>6</v>
      </c>
      <c r="EA157" s="4" t="s">
        <v>6</v>
      </c>
      <c r="EB157" s="4" t="s">
        <v>6</v>
      </c>
      <c r="EC157" s="4" t="s">
        <v>6</v>
      </c>
      <c r="ED157" s="4" t="s">
        <v>6</v>
      </c>
      <c r="EE157" s="4" t="s">
        <v>6</v>
      </c>
      <c r="EF157" s="4" t="s">
        <v>6</v>
      </c>
      <c r="EG157" s="4" t="s">
        <v>6</v>
      </c>
      <c r="EH157" s="4" t="s">
        <v>6</v>
      </c>
      <c r="EI157" s="4" t="s">
        <v>6</v>
      </c>
      <c r="EJ157" s="4" t="s">
        <v>6</v>
      </c>
      <c r="EK157" s="4" t="s">
        <v>6</v>
      </c>
      <c r="EL157" s="4" t="s">
        <v>6</v>
      </c>
      <c r="EM157" s="4" t="s">
        <v>6</v>
      </c>
      <c r="EN157" s="4" t="s">
        <v>6</v>
      </c>
      <c r="EO157" s="4" t="s">
        <v>6</v>
      </c>
      <c r="EP157" s="4" t="s">
        <v>6</v>
      </c>
      <c r="EQ157" s="4" t="s">
        <v>6</v>
      </c>
      <c r="ER157" s="4" t="s">
        <v>6</v>
      </c>
      <c r="ES157" s="4" t="s">
        <v>6</v>
      </c>
      <c r="ET157" s="4" t="s">
        <v>6</v>
      </c>
      <c r="EU157" s="4" t="s">
        <v>6</v>
      </c>
      <c r="EV157" s="4" t="s">
        <v>6</v>
      </c>
      <c r="EW157" s="4" t="s">
        <v>6</v>
      </c>
      <c r="EX157" s="4" t="s">
        <v>6</v>
      </c>
      <c r="EY157" s="4" t="s">
        <v>6</v>
      </c>
      <c r="EZ157" s="4" t="s">
        <v>6</v>
      </c>
      <c r="FA157" s="4" t="s">
        <v>6</v>
      </c>
      <c r="FB157" s="4" t="s">
        <v>6</v>
      </c>
      <c r="FC157" s="4" t="s">
        <v>6</v>
      </c>
      <c r="FD157" s="4" t="s">
        <v>6</v>
      </c>
      <c r="FE157" s="4" t="s">
        <v>6</v>
      </c>
      <c r="FF157" s="4" t="s">
        <v>6</v>
      </c>
      <c r="FG157" s="4" t="s">
        <v>6</v>
      </c>
      <c r="FH157" s="4" t="s">
        <v>6</v>
      </c>
      <c r="FI157" s="4" t="s">
        <v>6</v>
      </c>
      <c r="FJ157" s="4" t="s">
        <v>6</v>
      </c>
      <c r="FK157" s="4" t="s">
        <v>6</v>
      </c>
      <c r="FL157" s="4" t="s">
        <v>6</v>
      </c>
      <c r="FM157" s="4" t="s">
        <v>6</v>
      </c>
      <c r="FN157" s="4" t="s">
        <v>6</v>
      </c>
      <c r="FO157" s="4" t="s">
        <v>6</v>
      </c>
      <c r="FP157" s="4" t="s">
        <v>6</v>
      </c>
      <c r="FQ157" s="4" t="s">
        <v>6</v>
      </c>
      <c r="FR157" s="4" t="s">
        <v>6</v>
      </c>
      <c r="FS157" s="4" t="s">
        <v>6</v>
      </c>
      <c r="FT157" s="4" t="s">
        <v>6</v>
      </c>
      <c r="FU157" s="4" t="s">
        <v>6</v>
      </c>
      <c r="FV157" s="4" t="s">
        <v>6</v>
      </c>
      <c r="FW157" s="4" t="s">
        <v>6</v>
      </c>
      <c r="FX157" s="4" t="s">
        <v>6</v>
      </c>
      <c r="FY157" s="4" t="s">
        <v>6</v>
      </c>
      <c r="FZ157" s="4" t="s">
        <v>6</v>
      </c>
      <c r="GA157" s="4" t="s">
        <v>6</v>
      </c>
      <c r="GB157" s="4" t="s">
        <v>6</v>
      </c>
    </row>
    <row r="158" spans="1:184" x14ac:dyDescent="0.25">
      <c r="A158" s="2" t="s">
        <v>173</v>
      </c>
      <c r="B158" s="4" t="s">
        <v>6</v>
      </c>
      <c r="C158" s="4" t="s">
        <v>6</v>
      </c>
      <c r="D158" s="4" t="s">
        <v>6</v>
      </c>
      <c r="E158" s="4" t="s">
        <v>6</v>
      </c>
      <c r="F158" s="4" t="s">
        <v>6</v>
      </c>
      <c r="G158" s="4" t="s">
        <v>6</v>
      </c>
      <c r="H158" s="4" t="s">
        <v>6</v>
      </c>
      <c r="I158" s="4" t="s">
        <v>6</v>
      </c>
      <c r="J158" s="4" t="s">
        <v>6</v>
      </c>
      <c r="K158" s="4" t="s">
        <v>6</v>
      </c>
      <c r="L158" s="4" t="s">
        <v>6</v>
      </c>
      <c r="M158" s="4" t="s">
        <v>6</v>
      </c>
      <c r="N158" s="4" t="s">
        <v>6</v>
      </c>
      <c r="O158" s="4" t="s">
        <v>6</v>
      </c>
      <c r="P158" s="4" t="s">
        <v>6</v>
      </c>
      <c r="Q158" s="4" t="s">
        <v>6</v>
      </c>
      <c r="R158" s="4" t="s">
        <v>6</v>
      </c>
      <c r="S158" s="4" t="s">
        <v>6</v>
      </c>
      <c r="T158" s="4" t="s">
        <v>6</v>
      </c>
      <c r="U158" s="4" t="s">
        <v>6</v>
      </c>
      <c r="V158" s="4" t="s">
        <v>6</v>
      </c>
      <c r="W158" s="4" t="s">
        <v>6</v>
      </c>
      <c r="X158" s="4" t="s">
        <v>6</v>
      </c>
      <c r="Y158" s="4" t="s">
        <v>6</v>
      </c>
      <c r="Z158" s="4" t="s">
        <v>6</v>
      </c>
      <c r="AA158" s="4" t="s">
        <v>6</v>
      </c>
      <c r="AB158" s="4" t="s">
        <v>6</v>
      </c>
      <c r="AC158" s="4" t="s">
        <v>6</v>
      </c>
      <c r="AD158" s="4" t="s">
        <v>6</v>
      </c>
      <c r="AE158" s="4" t="s">
        <v>6</v>
      </c>
      <c r="AF158" s="4" t="s">
        <v>6</v>
      </c>
      <c r="AG158" s="4" t="s">
        <v>6</v>
      </c>
      <c r="AH158" s="4" t="s">
        <v>6</v>
      </c>
      <c r="AI158" s="4" t="s">
        <v>6</v>
      </c>
      <c r="AJ158" s="4" t="s">
        <v>6</v>
      </c>
      <c r="AK158" s="4" t="s">
        <v>6</v>
      </c>
      <c r="AL158" s="4" t="s">
        <v>6</v>
      </c>
      <c r="AM158" s="4" t="s">
        <v>6</v>
      </c>
      <c r="AN158" s="4" t="s">
        <v>6</v>
      </c>
      <c r="AO158" s="4" t="s">
        <v>6</v>
      </c>
      <c r="AP158" s="4" t="s">
        <v>6</v>
      </c>
      <c r="AQ158" s="4" t="s">
        <v>6</v>
      </c>
      <c r="AR158" s="4" t="s">
        <v>6</v>
      </c>
      <c r="AS158" s="4" t="s">
        <v>6</v>
      </c>
      <c r="AT158" s="4" t="s">
        <v>6</v>
      </c>
      <c r="AU158" s="4" t="s">
        <v>6</v>
      </c>
      <c r="AV158" s="4" t="s">
        <v>6</v>
      </c>
      <c r="AW158" s="4" t="s">
        <v>6</v>
      </c>
      <c r="AX158" s="4" t="s">
        <v>6</v>
      </c>
      <c r="AY158" s="4" t="s">
        <v>6</v>
      </c>
      <c r="AZ158" s="4" t="s">
        <v>6</v>
      </c>
      <c r="BA158" s="4" t="s">
        <v>6</v>
      </c>
      <c r="BB158" s="4" t="s">
        <v>6</v>
      </c>
      <c r="BC158" s="4" t="s">
        <v>6</v>
      </c>
      <c r="BD158" s="4" t="s">
        <v>6</v>
      </c>
      <c r="BE158" s="4" t="s">
        <v>6</v>
      </c>
      <c r="BF158" s="4" t="s">
        <v>6</v>
      </c>
      <c r="BG158" s="4" t="s">
        <v>6</v>
      </c>
      <c r="BH158" s="4" t="s">
        <v>6</v>
      </c>
      <c r="BI158" s="4" t="s">
        <v>6</v>
      </c>
      <c r="BJ158" s="4" t="s">
        <v>6</v>
      </c>
      <c r="BK158" s="4" t="s">
        <v>6</v>
      </c>
      <c r="BL158" s="5">
        <v>7000</v>
      </c>
      <c r="BM158" s="4" t="s">
        <v>6</v>
      </c>
      <c r="BN158" s="4" t="s">
        <v>6</v>
      </c>
      <c r="BO158" s="4" t="s">
        <v>6</v>
      </c>
      <c r="BP158" s="4" t="s">
        <v>6</v>
      </c>
      <c r="BQ158" s="4" t="s">
        <v>6</v>
      </c>
      <c r="BR158" s="4" t="s">
        <v>6</v>
      </c>
      <c r="BS158" s="4" t="s">
        <v>6</v>
      </c>
      <c r="BT158" s="4" t="s">
        <v>6</v>
      </c>
      <c r="BU158" s="4" t="s">
        <v>6</v>
      </c>
      <c r="BV158" s="4" t="s">
        <v>6</v>
      </c>
      <c r="BW158" s="4" t="s">
        <v>6</v>
      </c>
      <c r="BX158" s="4" t="s">
        <v>6</v>
      </c>
      <c r="BY158" s="4" t="s">
        <v>6</v>
      </c>
      <c r="BZ158" s="4" t="s">
        <v>6</v>
      </c>
      <c r="CA158" s="4" t="s">
        <v>6</v>
      </c>
      <c r="CB158" s="4" t="s">
        <v>6</v>
      </c>
      <c r="CC158" s="4" t="s">
        <v>6</v>
      </c>
      <c r="CD158" s="4" t="s">
        <v>6</v>
      </c>
      <c r="CE158" s="4" t="s">
        <v>6</v>
      </c>
      <c r="CF158" s="4" t="s">
        <v>6</v>
      </c>
      <c r="CG158" s="4" t="s">
        <v>6</v>
      </c>
      <c r="CH158" s="4" t="s">
        <v>6</v>
      </c>
      <c r="CI158" s="4" t="s">
        <v>6</v>
      </c>
      <c r="CJ158" s="4" t="s">
        <v>6</v>
      </c>
      <c r="CK158" s="4" t="s">
        <v>6</v>
      </c>
      <c r="CL158" s="4" t="s">
        <v>6</v>
      </c>
      <c r="CM158" s="4" t="s">
        <v>6</v>
      </c>
      <c r="CN158" s="4" t="s">
        <v>6</v>
      </c>
      <c r="CO158" s="4" t="s">
        <v>6</v>
      </c>
      <c r="CP158" s="4" t="s">
        <v>6</v>
      </c>
      <c r="CQ158" s="4" t="s">
        <v>6</v>
      </c>
      <c r="CR158" s="4" t="s">
        <v>6</v>
      </c>
      <c r="CS158" s="4" t="s">
        <v>6</v>
      </c>
      <c r="CT158" s="5">
        <v>1730000</v>
      </c>
      <c r="CU158" s="4" t="s">
        <v>6</v>
      </c>
      <c r="CV158" s="4" t="s">
        <v>6</v>
      </c>
      <c r="CW158" s="4" t="s">
        <v>6</v>
      </c>
      <c r="CX158" s="4" t="s">
        <v>6</v>
      </c>
      <c r="CY158" s="4" t="s">
        <v>6</v>
      </c>
      <c r="CZ158" s="4" t="s">
        <v>6</v>
      </c>
      <c r="DA158" s="4" t="s">
        <v>6</v>
      </c>
      <c r="DB158" s="4" t="s">
        <v>6</v>
      </c>
      <c r="DC158" s="4" t="s">
        <v>6</v>
      </c>
      <c r="DD158" s="5">
        <v>249000</v>
      </c>
      <c r="DE158" s="4" t="s">
        <v>6</v>
      </c>
      <c r="DF158" s="4" t="s">
        <v>6</v>
      </c>
      <c r="DG158" s="4" t="s">
        <v>6</v>
      </c>
      <c r="DH158" s="4" t="s">
        <v>6</v>
      </c>
      <c r="DI158" s="4" t="s">
        <v>6</v>
      </c>
      <c r="DJ158" s="4" t="s">
        <v>6</v>
      </c>
      <c r="DK158" s="4" t="s">
        <v>6</v>
      </c>
      <c r="DL158" s="4" t="s">
        <v>6</v>
      </c>
      <c r="DM158" s="4" t="s">
        <v>6</v>
      </c>
      <c r="DN158" s="4" t="s">
        <v>6</v>
      </c>
      <c r="DO158" s="4" t="s">
        <v>6</v>
      </c>
      <c r="DP158" s="4" t="s">
        <v>6</v>
      </c>
      <c r="DQ158" s="4" t="s">
        <v>6</v>
      </c>
      <c r="DR158" s="4" t="s">
        <v>6</v>
      </c>
      <c r="DS158" s="4" t="s">
        <v>6</v>
      </c>
      <c r="DT158" s="4" t="s">
        <v>6</v>
      </c>
      <c r="DU158" s="4" t="s">
        <v>6</v>
      </c>
      <c r="DV158" s="4" t="s">
        <v>6</v>
      </c>
      <c r="DW158" s="4" t="s">
        <v>6</v>
      </c>
      <c r="DX158" s="4" t="s">
        <v>6</v>
      </c>
      <c r="DY158" s="4" t="s">
        <v>6</v>
      </c>
      <c r="DZ158" s="4" t="s">
        <v>6</v>
      </c>
      <c r="EA158" s="4" t="s">
        <v>6</v>
      </c>
      <c r="EB158" s="4" t="s">
        <v>6</v>
      </c>
      <c r="EC158" s="4" t="s">
        <v>6</v>
      </c>
      <c r="ED158" s="4" t="s">
        <v>6</v>
      </c>
      <c r="EE158" s="4" t="s">
        <v>6</v>
      </c>
      <c r="EF158" s="4" t="s">
        <v>6</v>
      </c>
      <c r="EG158" s="4" t="s">
        <v>6</v>
      </c>
      <c r="EH158" s="4" t="s">
        <v>6</v>
      </c>
      <c r="EI158" s="4" t="s">
        <v>6</v>
      </c>
      <c r="EJ158" s="5">
        <v>249000</v>
      </c>
      <c r="EK158" s="4" t="s">
        <v>6</v>
      </c>
      <c r="EL158" s="4" t="s">
        <v>6</v>
      </c>
      <c r="EM158" s="4" t="s">
        <v>6</v>
      </c>
      <c r="EN158" s="4" t="s">
        <v>6</v>
      </c>
      <c r="EO158" s="4" t="s">
        <v>6</v>
      </c>
      <c r="EP158" s="4" t="s">
        <v>6</v>
      </c>
      <c r="EQ158" s="4" t="s">
        <v>6</v>
      </c>
      <c r="ER158" s="4" t="s">
        <v>6</v>
      </c>
      <c r="ES158" s="4" t="s">
        <v>6</v>
      </c>
      <c r="ET158" s="4" t="s">
        <v>6</v>
      </c>
      <c r="EU158" s="4" t="s">
        <v>6</v>
      </c>
      <c r="EV158" s="4" t="s">
        <v>6</v>
      </c>
      <c r="EW158" s="4" t="s">
        <v>6</v>
      </c>
      <c r="EX158" s="4" t="s">
        <v>6</v>
      </c>
      <c r="EY158" s="4" t="s">
        <v>6</v>
      </c>
      <c r="EZ158" s="4" t="s">
        <v>6</v>
      </c>
      <c r="FA158" s="5">
        <v>1737000</v>
      </c>
      <c r="FB158" s="4" t="s">
        <v>6</v>
      </c>
      <c r="FC158" s="4" t="s">
        <v>6</v>
      </c>
      <c r="FD158" s="4" t="s">
        <v>6</v>
      </c>
      <c r="FE158" s="4" t="s">
        <v>6</v>
      </c>
      <c r="FF158" s="4" t="s">
        <v>6</v>
      </c>
      <c r="FG158" s="4" t="s">
        <v>6</v>
      </c>
      <c r="FH158" s="4" t="s">
        <v>6</v>
      </c>
      <c r="FI158" s="4" t="s">
        <v>6</v>
      </c>
      <c r="FJ158" s="4" t="s">
        <v>6</v>
      </c>
      <c r="FK158" s="4" t="s">
        <v>6</v>
      </c>
      <c r="FL158" s="4" t="s">
        <v>6</v>
      </c>
      <c r="FM158" s="4" t="s">
        <v>6</v>
      </c>
      <c r="FN158" s="4" t="s">
        <v>6</v>
      </c>
      <c r="FO158" s="4" t="s">
        <v>6</v>
      </c>
      <c r="FP158" s="4" t="s">
        <v>6</v>
      </c>
      <c r="FQ158" s="4" t="s">
        <v>6</v>
      </c>
      <c r="FR158" s="4" t="s">
        <v>6</v>
      </c>
      <c r="FS158" s="4" t="s">
        <v>6</v>
      </c>
      <c r="FT158" s="4" t="s">
        <v>6</v>
      </c>
      <c r="FU158" s="4" t="s">
        <v>6</v>
      </c>
      <c r="FV158" s="4" t="s">
        <v>6</v>
      </c>
      <c r="FW158" s="4" t="s">
        <v>6</v>
      </c>
      <c r="FX158" s="4" t="s">
        <v>6</v>
      </c>
      <c r="FY158" s="4" t="s">
        <v>6</v>
      </c>
      <c r="FZ158" s="4" t="s">
        <v>6</v>
      </c>
      <c r="GA158" s="4" t="s">
        <v>6</v>
      </c>
      <c r="GB158" s="4" t="s">
        <v>6</v>
      </c>
    </row>
    <row r="159" spans="1:184" ht="30" x14ac:dyDescent="0.25">
      <c r="A159" s="2" t="s">
        <v>174</v>
      </c>
      <c r="B159" s="4" t="s">
        <v>6</v>
      </c>
      <c r="C159" s="4" t="s">
        <v>6</v>
      </c>
      <c r="D159" s="4" t="s">
        <v>6</v>
      </c>
      <c r="E159" s="4" t="s">
        <v>6</v>
      </c>
      <c r="F159" s="4" t="s">
        <v>6</v>
      </c>
      <c r="G159" s="4" t="s">
        <v>6</v>
      </c>
      <c r="H159" s="4" t="s">
        <v>6</v>
      </c>
      <c r="I159" s="4" t="s">
        <v>6</v>
      </c>
      <c r="J159" s="4" t="s">
        <v>6</v>
      </c>
      <c r="K159" s="4" t="s">
        <v>6</v>
      </c>
      <c r="L159" s="4" t="s">
        <v>6</v>
      </c>
      <c r="M159" s="4" t="s">
        <v>6</v>
      </c>
      <c r="N159" s="4" t="s">
        <v>6</v>
      </c>
      <c r="O159" s="4" t="s">
        <v>6</v>
      </c>
      <c r="P159" s="4" t="s">
        <v>6</v>
      </c>
      <c r="Q159" s="4" t="s">
        <v>6</v>
      </c>
      <c r="R159" s="4" t="s">
        <v>6</v>
      </c>
      <c r="S159" s="4" t="s">
        <v>6</v>
      </c>
      <c r="T159" s="4" t="s">
        <v>6</v>
      </c>
      <c r="U159" s="4" t="s">
        <v>6</v>
      </c>
      <c r="V159" s="4" t="s">
        <v>6</v>
      </c>
      <c r="W159" s="4" t="s">
        <v>6</v>
      </c>
      <c r="X159" s="4" t="s">
        <v>6</v>
      </c>
      <c r="Y159" s="4" t="s">
        <v>6</v>
      </c>
      <c r="Z159" s="4" t="s">
        <v>6</v>
      </c>
      <c r="AA159" s="4" t="s">
        <v>6</v>
      </c>
      <c r="AB159" s="4" t="s">
        <v>6</v>
      </c>
      <c r="AC159" s="4" t="s">
        <v>6</v>
      </c>
      <c r="AD159" s="4" t="s">
        <v>6</v>
      </c>
      <c r="AE159" s="4" t="s">
        <v>6</v>
      </c>
      <c r="AF159" s="4" t="s">
        <v>6</v>
      </c>
      <c r="AG159" s="4" t="s">
        <v>6</v>
      </c>
      <c r="AH159" s="4" t="s">
        <v>6</v>
      </c>
      <c r="AI159" s="4" t="s">
        <v>6</v>
      </c>
      <c r="AJ159" s="4" t="s">
        <v>6</v>
      </c>
      <c r="AK159" s="4" t="s">
        <v>6</v>
      </c>
      <c r="AL159" s="4" t="s">
        <v>6</v>
      </c>
      <c r="AM159" s="4" t="s">
        <v>6</v>
      </c>
      <c r="AN159" s="4" t="s">
        <v>6</v>
      </c>
      <c r="AO159" s="4" t="s">
        <v>6</v>
      </c>
      <c r="AP159" s="4" t="s">
        <v>6</v>
      </c>
      <c r="AQ159" s="4" t="s">
        <v>6</v>
      </c>
      <c r="AR159" s="4" t="s">
        <v>6</v>
      </c>
      <c r="AS159" s="4" t="s">
        <v>6</v>
      </c>
      <c r="AT159" s="4" t="s">
        <v>6</v>
      </c>
      <c r="AU159" s="4" t="s">
        <v>6</v>
      </c>
      <c r="AV159" s="4" t="s">
        <v>6</v>
      </c>
      <c r="AW159" s="4" t="s">
        <v>6</v>
      </c>
      <c r="AX159" s="4" t="s">
        <v>6</v>
      </c>
      <c r="AY159" s="4" t="s">
        <v>6</v>
      </c>
      <c r="AZ159" s="4" t="s">
        <v>6</v>
      </c>
      <c r="BA159" s="4" t="s">
        <v>6</v>
      </c>
      <c r="BB159" s="4" t="s">
        <v>6</v>
      </c>
      <c r="BC159" s="4" t="s">
        <v>6</v>
      </c>
      <c r="BD159" s="4" t="s">
        <v>6</v>
      </c>
      <c r="BE159" s="4" t="s">
        <v>6</v>
      </c>
      <c r="BF159" s="4" t="s">
        <v>6</v>
      </c>
      <c r="BG159" s="4" t="s">
        <v>6</v>
      </c>
      <c r="BH159" s="4" t="s">
        <v>6</v>
      </c>
      <c r="BI159" s="4" t="s">
        <v>6</v>
      </c>
      <c r="BJ159" s="4" t="s">
        <v>6</v>
      </c>
      <c r="BK159" s="4" t="s">
        <v>6</v>
      </c>
      <c r="BL159" s="5">
        <v>875390</v>
      </c>
      <c r="BM159" s="4" t="s">
        <v>6</v>
      </c>
      <c r="BN159" s="4" t="s">
        <v>6</v>
      </c>
      <c r="BO159" s="4" t="s">
        <v>6</v>
      </c>
      <c r="BP159" s="4" t="s">
        <v>6</v>
      </c>
      <c r="BQ159" s="4" t="s">
        <v>6</v>
      </c>
      <c r="BR159" s="4" t="s">
        <v>6</v>
      </c>
      <c r="BS159" s="4" t="s">
        <v>6</v>
      </c>
      <c r="BT159" s="4" t="s">
        <v>6</v>
      </c>
      <c r="BU159" s="4" t="s">
        <v>6</v>
      </c>
      <c r="BV159" s="4" t="s">
        <v>6</v>
      </c>
      <c r="BW159" s="4" t="s">
        <v>6</v>
      </c>
      <c r="BX159" s="4" t="s">
        <v>6</v>
      </c>
      <c r="BY159" s="4" t="s">
        <v>6</v>
      </c>
      <c r="BZ159" s="4" t="s">
        <v>6</v>
      </c>
      <c r="CA159" s="4" t="s">
        <v>6</v>
      </c>
      <c r="CB159" s="4" t="s">
        <v>6</v>
      </c>
      <c r="CC159" s="4" t="s">
        <v>6</v>
      </c>
      <c r="CD159" s="4" t="s">
        <v>6</v>
      </c>
      <c r="CE159" s="4" t="s">
        <v>6</v>
      </c>
      <c r="CF159" s="4" t="s">
        <v>6</v>
      </c>
      <c r="CG159" s="4" t="s">
        <v>6</v>
      </c>
      <c r="CH159" s="4" t="s">
        <v>6</v>
      </c>
      <c r="CI159" s="4" t="s">
        <v>6</v>
      </c>
      <c r="CJ159" s="4" t="s">
        <v>6</v>
      </c>
      <c r="CK159" s="4" t="s">
        <v>6</v>
      </c>
      <c r="CL159" s="4" t="s">
        <v>6</v>
      </c>
      <c r="CM159" s="4" t="s">
        <v>6</v>
      </c>
      <c r="CN159" s="4" t="s">
        <v>6</v>
      </c>
      <c r="CO159" s="4" t="s">
        <v>6</v>
      </c>
      <c r="CP159" s="4" t="s">
        <v>6</v>
      </c>
      <c r="CQ159" s="4" t="s">
        <v>6</v>
      </c>
      <c r="CR159" s="4" t="s">
        <v>6</v>
      </c>
      <c r="CS159" s="4" t="s">
        <v>6</v>
      </c>
      <c r="CT159" s="4" t="s">
        <v>6</v>
      </c>
      <c r="CU159" s="4" t="s">
        <v>6</v>
      </c>
      <c r="CV159" s="4" t="s">
        <v>6</v>
      </c>
      <c r="CW159" s="4" t="s">
        <v>6</v>
      </c>
      <c r="CX159" s="4" t="s">
        <v>6</v>
      </c>
      <c r="CY159" s="4" t="s">
        <v>6</v>
      </c>
      <c r="CZ159" s="4" t="s">
        <v>6</v>
      </c>
      <c r="DA159" s="4" t="s">
        <v>6</v>
      </c>
      <c r="DB159" s="4" t="s">
        <v>6</v>
      </c>
      <c r="DC159" s="4" t="s">
        <v>6</v>
      </c>
      <c r="DD159" s="4" t="s">
        <v>6</v>
      </c>
      <c r="DE159" s="4" t="s">
        <v>6</v>
      </c>
      <c r="DF159" s="4" t="s">
        <v>6</v>
      </c>
      <c r="DG159" s="4" t="s">
        <v>6</v>
      </c>
      <c r="DH159" s="4" t="s">
        <v>6</v>
      </c>
      <c r="DI159" s="4" t="s">
        <v>6</v>
      </c>
      <c r="DJ159" s="4" t="s">
        <v>6</v>
      </c>
      <c r="DK159" s="4" t="s">
        <v>6</v>
      </c>
      <c r="DL159" s="4" t="s">
        <v>6</v>
      </c>
      <c r="DM159" s="4" t="s">
        <v>6</v>
      </c>
      <c r="DN159" s="4" t="s">
        <v>6</v>
      </c>
      <c r="DO159" s="4" t="s">
        <v>6</v>
      </c>
      <c r="DP159" s="4" t="s">
        <v>6</v>
      </c>
      <c r="DQ159" s="4" t="s">
        <v>6</v>
      </c>
      <c r="DR159" s="4" t="s">
        <v>6</v>
      </c>
      <c r="DS159" s="4" t="s">
        <v>6</v>
      </c>
      <c r="DT159" s="4" t="s">
        <v>6</v>
      </c>
      <c r="DU159" s="4" t="s">
        <v>6</v>
      </c>
      <c r="DV159" s="4" t="s">
        <v>6</v>
      </c>
      <c r="DW159" s="4" t="s">
        <v>6</v>
      </c>
      <c r="DX159" s="4" t="s">
        <v>6</v>
      </c>
      <c r="DY159" s="4" t="s">
        <v>6</v>
      </c>
      <c r="DZ159" s="4" t="s">
        <v>6</v>
      </c>
      <c r="EA159" s="4" t="s">
        <v>6</v>
      </c>
      <c r="EB159" s="4" t="s">
        <v>6</v>
      </c>
      <c r="EC159" s="4" t="s">
        <v>6</v>
      </c>
      <c r="ED159" s="4" t="s">
        <v>6</v>
      </c>
      <c r="EE159" s="4" t="s">
        <v>6</v>
      </c>
      <c r="EF159" s="4" t="s">
        <v>6</v>
      </c>
      <c r="EG159" s="4" t="s">
        <v>6</v>
      </c>
      <c r="EH159" s="4" t="s">
        <v>6</v>
      </c>
      <c r="EI159" s="4" t="s">
        <v>6</v>
      </c>
      <c r="EJ159" s="4" t="s">
        <v>6</v>
      </c>
      <c r="EK159" s="4" t="s">
        <v>6</v>
      </c>
      <c r="EL159" s="4" t="s">
        <v>6</v>
      </c>
      <c r="EM159" s="4" t="s">
        <v>6</v>
      </c>
      <c r="EN159" s="4" t="s">
        <v>6</v>
      </c>
      <c r="EO159" s="4" t="s">
        <v>6</v>
      </c>
      <c r="EP159" s="4" t="s">
        <v>6</v>
      </c>
      <c r="EQ159" s="4" t="s">
        <v>6</v>
      </c>
      <c r="ER159" s="4" t="s">
        <v>6</v>
      </c>
      <c r="ES159" s="4" t="s">
        <v>6</v>
      </c>
      <c r="ET159" s="4" t="s">
        <v>6</v>
      </c>
      <c r="EU159" s="4" t="s">
        <v>6</v>
      </c>
      <c r="EV159" s="4" t="s">
        <v>6</v>
      </c>
      <c r="EW159" s="4" t="s">
        <v>6</v>
      </c>
      <c r="EX159" s="4" t="s">
        <v>6</v>
      </c>
      <c r="EY159" s="4" t="s">
        <v>6</v>
      </c>
      <c r="EZ159" s="4" t="s">
        <v>6</v>
      </c>
      <c r="FA159" s="4" t="s">
        <v>6</v>
      </c>
      <c r="FB159" s="4" t="s">
        <v>6</v>
      </c>
      <c r="FC159" s="4" t="s">
        <v>6</v>
      </c>
      <c r="FD159" s="4" t="s">
        <v>6</v>
      </c>
      <c r="FE159" s="4" t="s">
        <v>6</v>
      </c>
      <c r="FF159" s="4" t="s">
        <v>6</v>
      </c>
      <c r="FG159" s="4" t="s">
        <v>6</v>
      </c>
      <c r="FH159" s="4" t="s">
        <v>6</v>
      </c>
      <c r="FI159" s="4" t="s">
        <v>6</v>
      </c>
      <c r="FJ159" s="4" t="s">
        <v>6</v>
      </c>
      <c r="FK159" s="4" t="s">
        <v>6</v>
      </c>
      <c r="FL159" s="4" t="s">
        <v>6</v>
      </c>
      <c r="FM159" s="4" t="s">
        <v>6</v>
      </c>
      <c r="FN159" s="4" t="s">
        <v>6</v>
      </c>
      <c r="FO159" s="4" t="s">
        <v>6</v>
      </c>
      <c r="FP159" s="4" t="s">
        <v>6</v>
      </c>
      <c r="FQ159" s="4" t="s">
        <v>6</v>
      </c>
      <c r="FR159" s="4" t="s">
        <v>6</v>
      </c>
      <c r="FS159" s="4" t="s">
        <v>6</v>
      </c>
      <c r="FT159" s="4" t="s">
        <v>6</v>
      </c>
      <c r="FU159" s="4" t="s">
        <v>6</v>
      </c>
      <c r="FV159" s="4" t="s">
        <v>6</v>
      </c>
      <c r="FW159" s="4" t="s">
        <v>6</v>
      </c>
      <c r="FX159" s="4" t="s">
        <v>6</v>
      </c>
      <c r="FY159" s="4" t="s">
        <v>6</v>
      </c>
      <c r="FZ159" s="4" t="s">
        <v>6</v>
      </c>
      <c r="GA159" s="4" t="s">
        <v>6</v>
      </c>
      <c r="GB159" s="4" t="s">
        <v>6</v>
      </c>
    </row>
    <row r="160" spans="1:184" ht="30" x14ac:dyDescent="0.25">
      <c r="A160" s="2" t="s">
        <v>217</v>
      </c>
      <c r="B160" s="4" t="s">
        <v>6</v>
      </c>
      <c r="C160" s="4" t="s">
        <v>6</v>
      </c>
      <c r="D160" s="4" t="s">
        <v>6</v>
      </c>
      <c r="E160" s="4" t="s">
        <v>6</v>
      </c>
      <c r="F160" s="4" t="s">
        <v>6</v>
      </c>
      <c r="G160" s="4" t="s">
        <v>6</v>
      </c>
      <c r="H160" s="4" t="s">
        <v>6</v>
      </c>
      <c r="I160" s="4" t="s">
        <v>6</v>
      </c>
      <c r="J160" s="4" t="s">
        <v>6</v>
      </c>
      <c r="K160" s="4" t="s">
        <v>6</v>
      </c>
      <c r="L160" s="4" t="s">
        <v>6</v>
      </c>
      <c r="M160" s="4" t="s">
        <v>6</v>
      </c>
      <c r="N160" s="4" t="s">
        <v>6</v>
      </c>
      <c r="O160" s="4" t="s">
        <v>6</v>
      </c>
      <c r="P160" s="4" t="s">
        <v>6</v>
      </c>
      <c r="Q160" s="4" t="s">
        <v>6</v>
      </c>
      <c r="R160" s="4" t="s">
        <v>6</v>
      </c>
      <c r="S160" s="4" t="s">
        <v>6</v>
      </c>
      <c r="T160" s="4" t="s">
        <v>6</v>
      </c>
      <c r="U160" s="4" t="s">
        <v>6</v>
      </c>
      <c r="V160" s="4" t="s">
        <v>6</v>
      </c>
      <c r="W160" s="4" t="s">
        <v>6</v>
      </c>
      <c r="X160" s="4" t="s">
        <v>6</v>
      </c>
      <c r="Y160" s="4" t="s">
        <v>6</v>
      </c>
      <c r="Z160" s="4" t="s">
        <v>6</v>
      </c>
      <c r="AA160" s="4" t="s">
        <v>6</v>
      </c>
      <c r="AB160" s="4" t="s">
        <v>6</v>
      </c>
      <c r="AC160" s="4" t="s">
        <v>6</v>
      </c>
      <c r="AD160" s="4" t="s">
        <v>6</v>
      </c>
      <c r="AE160" s="4" t="s">
        <v>6</v>
      </c>
      <c r="AF160" s="4" t="s">
        <v>6</v>
      </c>
      <c r="AG160" s="4" t="s">
        <v>6</v>
      </c>
      <c r="AH160" s="4" t="s">
        <v>6</v>
      </c>
      <c r="AI160" s="4" t="s">
        <v>6</v>
      </c>
      <c r="AJ160" s="4" t="s">
        <v>6</v>
      </c>
      <c r="AK160" s="4" t="s">
        <v>6</v>
      </c>
      <c r="AL160" s="4" t="s">
        <v>6</v>
      </c>
      <c r="AM160" s="4" t="s">
        <v>6</v>
      </c>
      <c r="AN160" s="4" t="s">
        <v>6</v>
      </c>
      <c r="AO160" s="4" t="s">
        <v>6</v>
      </c>
      <c r="AP160" s="4" t="s">
        <v>6</v>
      </c>
      <c r="AQ160" s="4" t="s">
        <v>6</v>
      </c>
      <c r="AR160" s="4" t="s">
        <v>6</v>
      </c>
      <c r="AS160" s="4" t="s">
        <v>6</v>
      </c>
      <c r="AT160" s="4" t="s">
        <v>6</v>
      </c>
      <c r="AU160" s="4" t="s">
        <v>6</v>
      </c>
      <c r="AV160" s="4" t="s">
        <v>6</v>
      </c>
      <c r="AW160" s="4" t="s">
        <v>6</v>
      </c>
      <c r="AX160" s="4" t="s">
        <v>6</v>
      </c>
      <c r="AY160" s="4" t="s">
        <v>6</v>
      </c>
      <c r="AZ160" s="4" t="s">
        <v>6</v>
      </c>
      <c r="BA160" s="4" t="s">
        <v>6</v>
      </c>
      <c r="BB160" s="4" t="s">
        <v>6</v>
      </c>
      <c r="BC160" s="4" t="s">
        <v>6</v>
      </c>
      <c r="BD160" s="4" t="s">
        <v>6</v>
      </c>
      <c r="BE160" s="4" t="s">
        <v>6</v>
      </c>
      <c r="BF160" s="4" t="s">
        <v>6</v>
      </c>
      <c r="BG160" s="4" t="s">
        <v>6</v>
      </c>
      <c r="BH160" s="4" t="s">
        <v>6</v>
      </c>
      <c r="BI160" s="4" t="s">
        <v>6</v>
      </c>
      <c r="BJ160" s="4" t="s">
        <v>6</v>
      </c>
      <c r="BK160" s="4" t="s">
        <v>6</v>
      </c>
      <c r="BL160" s="4" t="s">
        <v>6</v>
      </c>
      <c r="BM160" s="4" t="s">
        <v>6</v>
      </c>
      <c r="BN160" s="4" t="s">
        <v>6</v>
      </c>
      <c r="BO160" s="4" t="s">
        <v>6</v>
      </c>
      <c r="BP160" s="4" t="s">
        <v>6</v>
      </c>
      <c r="BQ160" s="4" t="s">
        <v>6</v>
      </c>
      <c r="BR160" s="4" t="s">
        <v>6</v>
      </c>
      <c r="BS160" s="4" t="s">
        <v>6</v>
      </c>
      <c r="BT160" s="4" t="s">
        <v>6</v>
      </c>
      <c r="BU160" s="4" t="s">
        <v>6</v>
      </c>
      <c r="BV160" s="4" t="s">
        <v>6</v>
      </c>
      <c r="BW160" s="4" t="s">
        <v>6</v>
      </c>
      <c r="BX160" s="4" t="s">
        <v>6</v>
      </c>
      <c r="BY160" s="4" t="s">
        <v>6</v>
      </c>
      <c r="BZ160" s="4" t="s">
        <v>6</v>
      </c>
      <c r="CA160" s="4" t="s">
        <v>6</v>
      </c>
      <c r="CB160" s="4" t="s">
        <v>6</v>
      </c>
      <c r="CC160" s="4" t="s">
        <v>6</v>
      </c>
      <c r="CD160" s="4" t="s">
        <v>6</v>
      </c>
      <c r="CE160" s="4" t="s">
        <v>6</v>
      </c>
      <c r="CF160" s="4" t="s">
        <v>6</v>
      </c>
      <c r="CG160" s="4" t="s">
        <v>6</v>
      </c>
      <c r="CH160" s="4" t="s">
        <v>6</v>
      </c>
      <c r="CI160" s="4" t="s">
        <v>6</v>
      </c>
      <c r="CJ160" s="4" t="s">
        <v>6</v>
      </c>
      <c r="CK160" s="4" t="s">
        <v>6</v>
      </c>
      <c r="CL160" s="4" t="s">
        <v>6</v>
      </c>
      <c r="CM160" s="4" t="s">
        <v>6</v>
      </c>
      <c r="CN160" s="4" t="s">
        <v>6</v>
      </c>
      <c r="CO160" s="4" t="s">
        <v>6</v>
      </c>
      <c r="CP160" s="4" t="s">
        <v>6</v>
      </c>
      <c r="CQ160" s="4" t="s">
        <v>6</v>
      </c>
      <c r="CR160" s="4" t="s">
        <v>6</v>
      </c>
      <c r="CS160" s="4" t="s">
        <v>6</v>
      </c>
      <c r="CT160" s="4" t="s">
        <v>6</v>
      </c>
      <c r="CU160" s="4" t="s">
        <v>6</v>
      </c>
      <c r="CV160" s="4" t="s">
        <v>6</v>
      </c>
      <c r="CW160" s="4" t="s">
        <v>6</v>
      </c>
      <c r="CX160" s="4" t="s">
        <v>6</v>
      </c>
      <c r="CY160" s="4" t="s">
        <v>6</v>
      </c>
      <c r="CZ160" s="4" t="s">
        <v>6</v>
      </c>
      <c r="DA160" s="4" t="s">
        <v>6</v>
      </c>
      <c r="DB160" s="4" t="s">
        <v>6</v>
      </c>
      <c r="DC160" s="4" t="s">
        <v>6</v>
      </c>
      <c r="DD160" s="4" t="s">
        <v>6</v>
      </c>
      <c r="DE160" s="4" t="s">
        <v>6</v>
      </c>
      <c r="DF160" s="4" t="s">
        <v>6</v>
      </c>
      <c r="DG160" s="4" t="s">
        <v>6</v>
      </c>
      <c r="DH160" s="4" t="s">
        <v>6</v>
      </c>
      <c r="DI160" s="4" t="s">
        <v>6</v>
      </c>
      <c r="DJ160" s="4" t="s">
        <v>6</v>
      </c>
      <c r="DK160" s="4" t="s">
        <v>6</v>
      </c>
      <c r="DL160" s="4" t="s">
        <v>6</v>
      </c>
      <c r="DM160" s="5">
        <v>36000</v>
      </c>
      <c r="DN160" s="4" t="s">
        <v>6</v>
      </c>
      <c r="DO160" s="4" t="s">
        <v>6</v>
      </c>
      <c r="DP160" s="4" t="s">
        <v>6</v>
      </c>
      <c r="DQ160" s="4" t="s">
        <v>6</v>
      </c>
      <c r="DR160" s="4" t="s">
        <v>6</v>
      </c>
      <c r="DS160" s="4" t="s">
        <v>6</v>
      </c>
      <c r="DT160" s="4" t="s">
        <v>6</v>
      </c>
      <c r="DU160" s="4" t="s">
        <v>6</v>
      </c>
      <c r="DV160" s="4" t="s">
        <v>6</v>
      </c>
      <c r="DW160" s="4" t="s">
        <v>6</v>
      </c>
      <c r="DX160" s="4" t="s">
        <v>6</v>
      </c>
      <c r="DY160" s="4" t="s">
        <v>6</v>
      </c>
      <c r="DZ160" s="4" t="s">
        <v>6</v>
      </c>
      <c r="EA160" s="4" t="s">
        <v>6</v>
      </c>
      <c r="EB160" s="4" t="s">
        <v>6</v>
      </c>
      <c r="EC160" s="4" t="s">
        <v>6</v>
      </c>
      <c r="ED160" s="4" t="s">
        <v>6</v>
      </c>
      <c r="EE160" s="4" t="s">
        <v>6</v>
      </c>
      <c r="EF160" s="4" t="s">
        <v>6</v>
      </c>
      <c r="EG160" s="4" t="s">
        <v>6</v>
      </c>
      <c r="EH160" s="4" t="s">
        <v>6</v>
      </c>
      <c r="EI160" s="4" t="s">
        <v>6</v>
      </c>
      <c r="EJ160" s="4" t="s">
        <v>6</v>
      </c>
      <c r="EK160" s="4" t="s">
        <v>6</v>
      </c>
      <c r="EL160" s="4" t="s">
        <v>6</v>
      </c>
      <c r="EM160" s="4" t="s">
        <v>6</v>
      </c>
      <c r="EN160" s="4" t="s">
        <v>6</v>
      </c>
      <c r="EO160" s="4" t="s">
        <v>6</v>
      </c>
      <c r="EP160" s="4" t="s">
        <v>6</v>
      </c>
      <c r="EQ160" s="4" t="s">
        <v>6</v>
      </c>
      <c r="ER160" s="4" t="s">
        <v>6</v>
      </c>
      <c r="ES160" s="4" t="s">
        <v>6</v>
      </c>
      <c r="ET160" s="4" t="s">
        <v>6</v>
      </c>
      <c r="EU160" s="4" t="s">
        <v>6</v>
      </c>
      <c r="EV160" s="4" t="s">
        <v>6</v>
      </c>
      <c r="EW160" s="4" t="s">
        <v>6</v>
      </c>
      <c r="EX160" s="4" t="s">
        <v>6</v>
      </c>
      <c r="EY160" s="4" t="s">
        <v>6</v>
      </c>
      <c r="EZ160" s="4" t="s">
        <v>6</v>
      </c>
      <c r="FA160" s="4" t="s">
        <v>6</v>
      </c>
      <c r="FB160" s="4" t="s">
        <v>6</v>
      </c>
      <c r="FC160" s="4" t="s">
        <v>6</v>
      </c>
      <c r="FD160" s="4" t="s">
        <v>6</v>
      </c>
      <c r="FE160" s="4" t="s">
        <v>6</v>
      </c>
      <c r="FF160" s="4" t="s">
        <v>6</v>
      </c>
      <c r="FG160" s="4" t="s">
        <v>6</v>
      </c>
      <c r="FH160" s="4" t="s">
        <v>6</v>
      </c>
      <c r="FI160" s="4" t="s">
        <v>6</v>
      </c>
      <c r="FJ160" s="4" t="s">
        <v>6</v>
      </c>
      <c r="FK160" s="4" t="s">
        <v>6</v>
      </c>
      <c r="FL160" s="4" t="s">
        <v>6</v>
      </c>
      <c r="FM160" s="4" t="s">
        <v>6</v>
      </c>
      <c r="FN160" s="4" t="s">
        <v>6</v>
      </c>
      <c r="FO160" s="4" t="s">
        <v>6</v>
      </c>
      <c r="FP160" s="4" t="s">
        <v>6</v>
      </c>
      <c r="FQ160" s="4" t="s">
        <v>6</v>
      </c>
      <c r="FR160" s="4" t="s">
        <v>6</v>
      </c>
      <c r="FS160" s="4" t="s">
        <v>6</v>
      </c>
      <c r="FT160" s="5">
        <v>36000</v>
      </c>
      <c r="FU160" s="4" t="s">
        <v>6</v>
      </c>
      <c r="FV160" s="4" t="s">
        <v>6</v>
      </c>
      <c r="FW160" s="4" t="s">
        <v>6</v>
      </c>
      <c r="FX160" s="4" t="s">
        <v>6</v>
      </c>
      <c r="FY160" s="4" t="s">
        <v>6</v>
      </c>
      <c r="FZ160" s="4" t="s">
        <v>6</v>
      </c>
      <c r="GA160" s="4" t="s">
        <v>6</v>
      </c>
      <c r="GB160" s="4" t="s">
        <v>6</v>
      </c>
    </row>
    <row r="161" spans="1:184" ht="30" x14ac:dyDescent="0.25">
      <c r="A161" s="2" t="s">
        <v>218</v>
      </c>
      <c r="B161" s="4" t="s">
        <v>6</v>
      </c>
      <c r="C161" s="4" t="s">
        <v>6</v>
      </c>
      <c r="D161" s="4" t="s">
        <v>6</v>
      </c>
      <c r="E161" s="4" t="s">
        <v>6</v>
      </c>
      <c r="F161" s="4" t="s">
        <v>6</v>
      </c>
      <c r="G161" s="4" t="s">
        <v>6</v>
      </c>
      <c r="H161" s="4" t="s">
        <v>6</v>
      </c>
      <c r="I161" s="4" t="s">
        <v>6</v>
      </c>
      <c r="J161" s="4" t="s">
        <v>6</v>
      </c>
      <c r="K161" s="4" t="s">
        <v>6</v>
      </c>
      <c r="L161" s="4" t="s">
        <v>6</v>
      </c>
      <c r="M161" s="4" t="s">
        <v>6</v>
      </c>
      <c r="N161" s="4" t="s">
        <v>6</v>
      </c>
      <c r="O161" s="4" t="s">
        <v>6</v>
      </c>
      <c r="P161" s="4" t="s">
        <v>6</v>
      </c>
      <c r="Q161" s="4" t="s">
        <v>6</v>
      </c>
      <c r="R161" s="4" t="s">
        <v>6</v>
      </c>
      <c r="S161" s="4" t="s">
        <v>6</v>
      </c>
      <c r="T161" s="4" t="s">
        <v>6</v>
      </c>
      <c r="U161" s="4" t="s">
        <v>6</v>
      </c>
      <c r="V161" s="4" t="s">
        <v>6</v>
      </c>
      <c r="W161" s="4" t="s">
        <v>6</v>
      </c>
      <c r="X161" s="4" t="s">
        <v>6</v>
      </c>
      <c r="Y161" s="4" t="s">
        <v>6</v>
      </c>
      <c r="Z161" s="4" t="s">
        <v>6</v>
      </c>
      <c r="AA161" s="4" t="s">
        <v>6</v>
      </c>
      <c r="AB161" s="4" t="s">
        <v>6</v>
      </c>
      <c r="AC161" s="4" t="s">
        <v>6</v>
      </c>
      <c r="AD161" s="4" t="s">
        <v>6</v>
      </c>
      <c r="AE161" s="4" t="s">
        <v>6</v>
      </c>
      <c r="AF161" s="4" t="s">
        <v>6</v>
      </c>
      <c r="AG161" s="4" t="s">
        <v>6</v>
      </c>
      <c r="AH161" s="4" t="s">
        <v>6</v>
      </c>
      <c r="AI161" s="4" t="s">
        <v>6</v>
      </c>
      <c r="AJ161" s="4" t="s">
        <v>6</v>
      </c>
      <c r="AK161" s="4" t="s">
        <v>6</v>
      </c>
      <c r="AL161" s="4" t="s">
        <v>6</v>
      </c>
      <c r="AM161" s="4" t="s">
        <v>6</v>
      </c>
      <c r="AN161" s="4" t="s">
        <v>6</v>
      </c>
      <c r="AO161" s="4" t="s">
        <v>6</v>
      </c>
      <c r="AP161" s="4" t="s">
        <v>6</v>
      </c>
      <c r="AQ161" s="4" t="s">
        <v>6</v>
      </c>
      <c r="AR161" s="4" t="s">
        <v>6</v>
      </c>
      <c r="AS161" s="4" t="s">
        <v>6</v>
      </c>
      <c r="AT161" s="4" t="s">
        <v>6</v>
      </c>
      <c r="AU161" s="4" t="s">
        <v>6</v>
      </c>
      <c r="AV161" s="4" t="s">
        <v>6</v>
      </c>
      <c r="AW161" s="4" t="s">
        <v>6</v>
      </c>
      <c r="AX161" s="4" t="s">
        <v>6</v>
      </c>
      <c r="AY161" s="4" t="s">
        <v>6</v>
      </c>
      <c r="AZ161" s="4" t="s">
        <v>6</v>
      </c>
      <c r="BA161" s="4" t="s">
        <v>6</v>
      </c>
      <c r="BB161" s="4" t="s">
        <v>6</v>
      </c>
      <c r="BC161" s="4" t="s">
        <v>6</v>
      </c>
      <c r="BD161" s="4" t="s">
        <v>6</v>
      </c>
      <c r="BE161" s="4" t="s">
        <v>6</v>
      </c>
      <c r="BF161" s="4" t="s">
        <v>6</v>
      </c>
      <c r="BG161" s="4" t="s">
        <v>6</v>
      </c>
      <c r="BH161" s="4" t="s">
        <v>6</v>
      </c>
      <c r="BI161" s="4" t="s">
        <v>6</v>
      </c>
      <c r="BJ161" s="4" t="s">
        <v>6</v>
      </c>
      <c r="BK161" s="4" t="s">
        <v>6</v>
      </c>
      <c r="BL161" s="4" t="s">
        <v>6</v>
      </c>
      <c r="BM161" s="4" t="s">
        <v>6</v>
      </c>
      <c r="BN161" s="4" t="s">
        <v>6</v>
      </c>
      <c r="BO161" s="4" t="s">
        <v>6</v>
      </c>
      <c r="BP161" s="4" t="s">
        <v>6</v>
      </c>
      <c r="BQ161" s="4" t="s">
        <v>6</v>
      </c>
      <c r="BR161" s="4" t="s">
        <v>6</v>
      </c>
      <c r="BS161" s="4" t="s">
        <v>6</v>
      </c>
      <c r="BT161" s="4" t="s">
        <v>6</v>
      </c>
      <c r="BU161" s="4" t="s">
        <v>6</v>
      </c>
      <c r="BV161" s="4" t="s">
        <v>6</v>
      </c>
      <c r="BW161" s="5">
        <v>12061</v>
      </c>
      <c r="BX161" s="4" t="s">
        <v>6</v>
      </c>
      <c r="BY161" s="4" t="s">
        <v>6</v>
      </c>
      <c r="BZ161" s="4" t="s">
        <v>6</v>
      </c>
      <c r="CA161" s="4" t="s">
        <v>6</v>
      </c>
      <c r="CB161" s="4" t="s">
        <v>6</v>
      </c>
      <c r="CC161" s="4" t="s">
        <v>6</v>
      </c>
      <c r="CD161" s="4" t="s">
        <v>6</v>
      </c>
      <c r="CE161" s="4" t="s">
        <v>6</v>
      </c>
      <c r="CF161" s="4" t="s">
        <v>6</v>
      </c>
      <c r="CG161" s="4" t="s">
        <v>6</v>
      </c>
      <c r="CH161" s="4" t="s">
        <v>6</v>
      </c>
      <c r="CI161" s="4" t="s">
        <v>6</v>
      </c>
      <c r="CJ161" s="4" t="s">
        <v>6</v>
      </c>
      <c r="CK161" s="4" t="s">
        <v>6</v>
      </c>
      <c r="CL161" s="4" t="s">
        <v>6</v>
      </c>
      <c r="CM161" s="4" t="s">
        <v>6</v>
      </c>
      <c r="CN161" s="4" t="s">
        <v>6</v>
      </c>
      <c r="CO161" s="4" t="s">
        <v>6</v>
      </c>
      <c r="CP161" s="4" t="s">
        <v>6</v>
      </c>
      <c r="CQ161" s="4" t="s">
        <v>6</v>
      </c>
      <c r="CR161" s="4" t="s">
        <v>6</v>
      </c>
      <c r="CS161" s="4" t="s">
        <v>6</v>
      </c>
      <c r="CT161" s="4" t="s">
        <v>6</v>
      </c>
      <c r="CU161" s="4" t="s">
        <v>6</v>
      </c>
      <c r="CV161" s="4" t="s">
        <v>6</v>
      </c>
      <c r="CW161" s="4" t="s">
        <v>6</v>
      </c>
      <c r="CX161" s="4" t="s">
        <v>6</v>
      </c>
      <c r="CY161" s="4" t="s">
        <v>6</v>
      </c>
      <c r="CZ161" s="4" t="s">
        <v>6</v>
      </c>
      <c r="DA161" s="4" t="s">
        <v>6</v>
      </c>
      <c r="DB161" s="4" t="s">
        <v>6</v>
      </c>
      <c r="DC161" s="4" t="s">
        <v>6</v>
      </c>
      <c r="DD161" s="4" t="s">
        <v>6</v>
      </c>
      <c r="DE161" s="4" t="s">
        <v>6</v>
      </c>
      <c r="DF161" s="4" t="s">
        <v>6</v>
      </c>
      <c r="DG161" s="4" t="s">
        <v>6</v>
      </c>
      <c r="DH161" s="4" t="s">
        <v>6</v>
      </c>
      <c r="DI161" s="4" t="s">
        <v>6</v>
      </c>
      <c r="DJ161" s="4" t="s">
        <v>6</v>
      </c>
      <c r="DK161" s="4" t="s">
        <v>6</v>
      </c>
      <c r="DL161" s="4" t="s">
        <v>6</v>
      </c>
      <c r="DM161" s="4" t="s">
        <v>6</v>
      </c>
      <c r="DN161" s="4" t="s">
        <v>6</v>
      </c>
      <c r="DO161" s="4" t="s">
        <v>6</v>
      </c>
      <c r="DP161" s="4" t="s">
        <v>6</v>
      </c>
      <c r="DQ161" s="4" t="s">
        <v>6</v>
      </c>
      <c r="DR161" s="4" t="s">
        <v>6</v>
      </c>
      <c r="DS161" s="4" t="s">
        <v>6</v>
      </c>
      <c r="DT161" s="4" t="s">
        <v>6</v>
      </c>
      <c r="DU161" s="4" t="s">
        <v>6</v>
      </c>
      <c r="DV161" s="4" t="s">
        <v>6</v>
      </c>
      <c r="DW161" s="4" t="s">
        <v>6</v>
      </c>
      <c r="DX161" s="4" t="s">
        <v>6</v>
      </c>
      <c r="DY161" s="4" t="s">
        <v>6</v>
      </c>
      <c r="DZ161" s="4" t="s">
        <v>6</v>
      </c>
      <c r="EA161" s="4" t="s">
        <v>6</v>
      </c>
      <c r="EB161" s="4" t="s">
        <v>6</v>
      </c>
      <c r="EC161" s="4" t="s">
        <v>6</v>
      </c>
      <c r="ED161" s="4" t="s">
        <v>6</v>
      </c>
      <c r="EE161" s="4" t="s">
        <v>6</v>
      </c>
      <c r="EF161" s="4" t="s">
        <v>6</v>
      </c>
      <c r="EG161" s="4" t="s">
        <v>6</v>
      </c>
      <c r="EH161" s="4" t="s">
        <v>6</v>
      </c>
      <c r="EI161" s="4" t="s">
        <v>6</v>
      </c>
      <c r="EJ161" s="4" t="s">
        <v>6</v>
      </c>
      <c r="EK161" s="4" t="s">
        <v>6</v>
      </c>
      <c r="EL161" s="4" t="s">
        <v>6</v>
      </c>
      <c r="EM161" s="4" t="s">
        <v>6</v>
      </c>
      <c r="EN161" s="4" t="s">
        <v>6</v>
      </c>
      <c r="EO161" s="4" t="s">
        <v>6</v>
      </c>
      <c r="EP161" s="4" t="s">
        <v>6</v>
      </c>
      <c r="EQ161" s="4" t="s">
        <v>6</v>
      </c>
      <c r="ER161" s="4" t="s">
        <v>6</v>
      </c>
      <c r="ES161" s="4" t="s">
        <v>6</v>
      </c>
      <c r="ET161" s="4" t="s">
        <v>6</v>
      </c>
      <c r="EU161" s="4" t="s">
        <v>6</v>
      </c>
      <c r="EV161" s="4" t="s">
        <v>6</v>
      </c>
      <c r="EW161" s="4" t="s">
        <v>6</v>
      </c>
      <c r="EX161" s="4" t="s">
        <v>6</v>
      </c>
      <c r="EY161" s="4" t="s">
        <v>6</v>
      </c>
      <c r="EZ161" s="4" t="s">
        <v>6</v>
      </c>
      <c r="FA161" s="4" t="s">
        <v>6</v>
      </c>
      <c r="FB161" s="4" t="s">
        <v>6</v>
      </c>
      <c r="FC161" s="4" t="s">
        <v>6</v>
      </c>
      <c r="FD161" s="4" t="s">
        <v>6</v>
      </c>
      <c r="FE161" s="4" t="s">
        <v>6</v>
      </c>
      <c r="FF161" s="4" t="s">
        <v>6</v>
      </c>
      <c r="FG161" s="4" t="s">
        <v>6</v>
      </c>
      <c r="FH161" s="4" t="s">
        <v>6</v>
      </c>
      <c r="FI161" s="4" t="s">
        <v>6</v>
      </c>
      <c r="FJ161" s="4" t="s">
        <v>6</v>
      </c>
      <c r="FK161" s="4" t="s">
        <v>6</v>
      </c>
      <c r="FL161" s="4" t="s">
        <v>6</v>
      </c>
      <c r="FM161" s="4" t="s">
        <v>6</v>
      </c>
      <c r="FN161" s="4" t="s">
        <v>6</v>
      </c>
      <c r="FO161" s="4" t="s">
        <v>6</v>
      </c>
      <c r="FP161" s="4" t="s">
        <v>6</v>
      </c>
      <c r="FQ161" s="4" t="s">
        <v>6</v>
      </c>
      <c r="FR161" s="4" t="s">
        <v>6</v>
      </c>
      <c r="FS161" s="4" t="s">
        <v>6</v>
      </c>
      <c r="FT161" s="4" t="s">
        <v>6</v>
      </c>
      <c r="FU161" s="4" t="s">
        <v>6</v>
      </c>
      <c r="FV161" s="4" t="s">
        <v>6</v>
      </c>
      <c r="FW161" s="4" t="s">
        <v>6</v>
      </c>
      <c r="FX161" s="4" t="s">
        <v>6</v>
      </c>
      <c r="FY161" s="4" t="s">
        <v>6</v>
      </c>
      <c r="FZ161" s="4" t="s">
        <v>6</v>
      </c>
      <c r="GA161" s="4" t="s">
        <v>6</v>
      </c>
      <c r="GB161" s="4" t="s">
        <v>6</v>
      </c>
    </row>
    <row r="162" spans="1:184" x14ac:dyDescent="0.25">
      <c r="A162" s="2" t="s">
        <v>219</v>
      </c>
      <c r="B162" s="4" t="s">
        <v>6</v>
      </c>
      <c r="C162" s="4" t="s">
        <v>6</v>
      </c>
      <c r="D162" s="4" t="s">
        <v>6</v>
      </c>
      <c r="E162" s="4" t="s">
        <v>6</v>
      </c>
      <c r="F162" s="4" t="s">
        <v>6</v>
      </c>
      <c r="G162" s="4" t="s">
        <v>6</v>
      </c>
      <c r="H162" s="4" t="s">
        <v>6</v>
      </c>
      <c r="I162" s="4" t="s">
        <v>6</v>
      </c>
      <c r="J162" s="4" t="s">
        <v>6</v>
      </c>
      <c r="K162" s="4" t="s">
        <v>6</v>
      </c>
      <c r="L162" s="4" t="s">
        <v>6</v>
      </c>
      <c r="M162" s="4" t="s">
        <v>6</v>
      </c>
      <c r="N162" s="4" t="s">
        <v>6</v>
      </c>
      <c r="O162" s="4" t="s">
        <v>6</v>
      </c>
      <c r="P162" s="4" t="s">
        <v>6</v>
      </c>
      <c r="Q162" s="4" t="s">
        <v>6</v>
      </c>
      <c r="R162" s="4" t="s">
        <v>6</v>
      </c>
      <c r="S162" s="4" t="s">
        <v>6</v>
      </c>
      <c r="T162" s="4" t="s">
        <v>6</v>
      </c>
      <c r="U162" s="4" t="s">
        <v>6</v>
      </c>
      <c r="V162" s="4" t="s">
        <v>6</v>
      </c>
      <c r="W162" s="4" t="s">
        <v>6</v>
      </c>
      <c r="X162" s="4" t="s">
        <v>6</v>
      </c>
      <c r="Y162" s="4" t="s">
        <v>6</v>
      </c>
      <c r="Z162" s="4" t="s">
        <v>6</v>
      </c>
      <c r="AA162" s="4" t="s">
        <v>6</v>
      </c>
      <c r="AB162" s="4" t="s">
        <v>6</v>
      </c>
      <c r="AC162" s="4" t="s">
        <v>6</v>
      </c>
      <c r="AD162" s="4" t="s">
        <v>6</v>
      </c>
      <c r="AE162" s="4" t="s">
        <v>6</v>
      </c>
      <c r="AF162" s="4" t="s">
        <v>6</v>
      </c>
      <c r="AG162" s="4" t="s">
        <v>6</v>
      </c>
      <c r="AH162" s="4" t="s">
        <v>6</v>
      </c>
      <c r="AI162" s="4" t="s">
        <v>6</v>
      </c>
      <c r="AJ162" s="4" t="s">
        <v>6</v>
      </c>
      <c r="AK162" s="4" t="s">
        <v>6</v>
      </c>
      <c r="AL162" s="4" t="s">
        <v>6</v>
      </c>
      <c r="AM162" s="4" t="s">
        <v>6</v>
      </c>
      <c r="AN162" s="4" t="s">
        <v>6</v>
      </c>
      <c r="AO162" s="4" t="s">
        <v>6</v>
      </c>
      <c r="AP162" s="4" t="s">
        <v>6</v>
      </c>
      <c r="AQ162" s="4" t="s">
        <v>6</v>
      </c>
      <c r="AR162" s="4" t="s">
        <v>6</v>
      </c>
      <c r="AS162" s="4" t="s">
        <v>6</v>
      </c>
      <c r="AT162" s="4" t="s">
        <v>6</v>
      </c>
      <c r="AU162" s="4" t="s">
        <v>6</v>
      </c>
      <c r="AV162" s="4" t="s">
        <v>6</v>
      </c>
      <c r="AW162" s="4" t="s">
        <v>6</v>
      </c>
      <c r="AX162" s="4" t="s">
        <v>6</v>
      </c>
      <c r="AY162" s="4" t="s">
        <v>6</v>
      </c>
      <c r="AZ162" s="4" t="s">
        <v>6</v>
      </c>
      <c r="BA162" s="4" t="s">
        <v>6</v>
      </c>
      <c r="BB162" s="4" t="s">
        <v>6</v>
      </c>
      <c r="BC162" s="4" t="s">
        <v>6</v>
      </c>
      <c r="BD162" s="4" t="s">
        <v>6</v>
      </c>
      <c r="BE162" s="4" t="s">
        <v>6</v>
      </c>
      <c r="BF162" s="4" t="s">
        <v>6</v>
      </c>
      <c r="BG162" s="4" t="s">
        <v>6</v>
      </c>
      <c r="BH162" s="4" t="s">
        <v>6</v>
      </c>
      <c r="BI162" s="4" t="s">
        <v>6</v>
      </c>
      <c r="BJ162" s="4" t="s">
        <v>6</v>
      </c>
      <c r="BK162" s="4" t="s">
        <v>6</v>
      </c>
      <c r="BL162" s="4" t="s">
        <v>6</v>
      </c>
      <c r="BM162" s="4" t="s">
        <v>6</v>
      </c>
      <c r="BN162" s="4" t="s">
        <v>6</v>
      </c>
      <c r="BO162" s="4" t="s">
        <v>6</v>
      </c>
      <c r="BP162" s="4" t="s">
        <v>6</v>
      </c>
      <c r="BQ162" s="4" t="s">
        <v>6</v>
      </c>
      <c r="BR162" s="4" t="s">
        <v>6</v>
      </c>
      <c r="BS162" s="4" t="s">
        <v>6</v>
      </c>
      <c r="BT162" s="4" t="s">
        <v>6</v>
      </c>
      <c r="BU162" s="4" t="s">
        <v>6</v>
      </c>
      <c r="BV162" s="4" t="s">
        <v>6</v>
      </c>
      <c r="BW162" s="4" t="s">
        <v>6</v>
      </c>
      <c r="BX162" s="4" t="s">
        <v>6</v>
      </c>
      <c r="BY162" s="4" t="s">
        <v>6</v>
      </c>
      <c r="BZ162" s="4" t="s">
        <v>6</v>
      </c>
      <c r="CA162" s="4" t="s">
        <v>6</v>
      </c>
      <c r="CB162" s="4" t="s">
        <v>6</v>
      </c>
      <c r="CC162" s="4" t="s">
        <v>6</v>
      </c>
      <c r="CD162" s="4" t="s">
        <v>6</v>
      </c>
      <c r="CE162" s="4" t="s">
        <v>6</v>
      </c>
      <c r="CF162" s="4" t="s">
        <v>6</v>
      </c>
      <c r="CG162" s="4" t="s">
        <v>6</v>
      </c>
      <c r="CH162" s="4" t="s">
        <v>6</v>
      </c>
      <c r="CI162" s="4" t="s">
        <v>6</v>
      </c>
      <c r="CJ162" s="4" t="s">
        <v>6</v>
      </c>
      <c r="CK162" s="4" t="s">
        <v>6</v>
      </c>
      <c r="CL162" s="4" t="s">
        <v>6</v>
      </c>
      <c r="CM162" s="4" t="s">
        <v>6</v>
      </c>
      <c r="CN162" s="4" t="s">
        <v>6</v>
      </c>
      <c r="CO162" s="4" t="s">
        <v>6</v>
      </c>
      <c r="CP162" s="4" t="s">
        <v>6</v>
      </c>
      <c r="CQ162" s="4" t="s">
        <v>6</v>
      </c>
      <c r="CR162" s="4" t="s">
        <v>6</v>
      </c>
      <c r="CS162" s="4" t="s">
        <v>6</v>
      </c>
      <c r="CT162" s="4" t="s">
        <v>6</v>
      </c>
      <c r="CU162" s="4" t="s">
        <v>6</v>
      </c>
      <c r="CV162" s="4" t="s">
        <v>6</v>
      </c>
      <c r="CW162" s="4" t="s">
        <v>6</v>
      </c>
      <c r="CX162" s="4" t="s">
        <v>6</v>
      </c>
      <c r="CY162" s="4" t="s">
        <v>6</v>
      </c>
      <c r="CZ162" s="4" t="s">
        <v>6</v>
      </c>
      <c r="DA162" s="4" t="s">
        <v>6</v>
      </c>
      <c r="DB162" s="4" t="s">
        <v>6</v>
      </c>
      <c r="DC162" s="4" t="s">
        <v>6</v>
      </c>
      <c r="DD162" s="4" t="s">
        <v>6</v>
      </c>
      <c r="DE162" s="4" t="s">
        <v>6</v>
      </c>
      <c r="DF162" s="4" t="s">
        <v>6</v>
      </c>
      <c r="DG162" s="4" t="s">
        <v>6</v>
      </c>
      <c r="DH162" s="4" t="s">
        <v>6</v>
      </c>
      <c r="DI162" s="4" t="s">
        <v>6</v>
      </c>
      <c r="DJ162" s="4" t="s">
        <v>6</v>
      </c>
      <c r="DK162" s="4" t="s">
        <v>6</v>
      </c>
      <c r="DL162" s="4" t="s">
        <v>6</v>
      </c>
      <c r="DM162" s="4" t="s">
        <v>6</v>
      </c>
      <c r="DN162" s="5">
        <v>16000</v>
      </c>
      <c r="DO162" s="4" t="s">
        <v>6</v>
      </c>
      <c r="DP162" s="4" t="s">
        <v>6</v>
      </c>
      <c r="DQ162" s="4" t="s">
        <v>6</v>
      </c>
      <c r="DR162" s="4" t="s">
        <v>6</v>
      </c>
      <c r="DS162" s="4" t="s">
        <v>6</v>
      </c>
      <c r="DT162" s="4" t="s">
        <v>6</v>
      </c>
      <c r="DU162" s="4" t="s">
        <v>6</v>
      </c>
      <c r="DV162" s="4" t="s">
        <v>6</v>
      </c>
      <c r="DW162" s="4" t="s">
        <v>6</v>
      </c>
      <c r="DX162" s="4" t="s">
        <v>6</v>
      </c>
      <c r="DY162" s="4" t="s">
        <v>6</v>
      </c>
      <c r="DZ162" s="4" t="s">
        <v>6</v>
      </c>
      <c r="EA162" s="4" t="s">
        <v>6</v>
      </c>
      <c r="EB162" s="4" t="s">
        <v>6</v>
      </c>
      <c r="EC162" s="4" t="s">
        <v>6</v>
      </c>
      <c r="ED162" s="4" t="s">
        <v>6</v>
      </c>
      <c r="EE162" s="4" t="s">
        <v>6</v>
      </c>
      <c r="EF162" s="4" t="s">
        <v>6</v>
      </c>
      <c r="EG162" s="4" t="s">
        <v>6</v>
      </c>
      <c r="EH162" s="4" t="s">
        <v>6</v>
      </c>
      <c r="EI162" s="4" t="s">
        <v>6</v>
      </c>
      <c r="EJ162" s="4" t="s">
        <v>6</v>
      </c>
      <c r="EK162" s="4" t="s">
        <v>6</v>
      </c>
      <c r="EL162" s="4" t="s">
        <v>6</v>
      </c>
      <c r="EM162" s="4" t="s">
        <v>6</v>
      </c>
      <c r="EN162" s="4" t="s">
        <v>6</v>
      </c>
      <c r="EO162" s="4" t="s">
        <v>6</v>
      </c>
      <c r="EP162" s="4" t="s">
        <v>6</v>
      </c>
      <c r="EQ162" s="4" t="s">
        <v>6</v>
      </c>
      <c r="ER162" s="4" t="s">
        <v>6</v>
      </c>
      <c r="ES162" s="4" t="s">
        <v>6</v>
      </c>
      <c r="ET162" s="4" t="s">
        <v>6</v>
      </c>
      <c r="EU162" s="4" t="s">
        <v>6</v>
      </c>
      <c r="EV162" s="4" t="s">
        <v>6</v>
      </c>
      <c r="EW162" s="4" t="s">
        <v>6</v>
      </c>
      <c r="EX162" s="4" t="s">
        <v>6</v>
      </c>
      <c r="EY162" s="4" t="s">
        <v>6</v>
      </c>
      <c r="EZ162" s="4" t="s">
        <v>6</v>
      </c>
      <c r="FA162" s="4" t="s">
        <v>6</v>
      </c>
      <c r="FB162" s="4" t="s">
        <v>6</v>
      </c>
      <c r="FC162" s="4" t="s">
        <v>6</v>
      </c>
      <c r="FD162" s="4" t="s">
        <v>6</v>
      </c>
      <c r="FE162" s="4" t="s">
        <v>6</v>
      </c>
      <c r="FF162" s="4" t="s">
        <v>6</v>
      </c>
      <c r="FG162" s="4" t="s">
        <v>6</v>
      </c>
      <c r="FH162" s="4" t="s">
        <v>6</v>
      </c>
      <c r="FI162" s="4" t="s">
        <v>6</v>
      </c>
      <c r="FJ162" s="4" t="s">
        <v>6</v>
      </c>
      <c r="FK162" s="4" t="s">
        <v>6</v>
      </c>
      <c r="FL162" s="4" t="s">
        <v>6</v>
      </c>
      <c r="FM162" s="4" t="s">
        <v>6</v>
      </c>
      <c r="FN162" s="4" t="s">
        <v>6</v>
      </c>
      <c r="FO162" s="4" t="s">
        <v>6</v>
      </c>
      <c r="FP162" s="4" t="s">
        <v>6</v>
      </c>
      <c r="FQ162" s="4" t="s">
        <v>6</v>
      </c>
      <c r="FR162" s="4" t="s">
        <v>6</v>
      </c>
      <c r="FS162" s="4" t="s">
        <v>6</v>
      </c>
      <c r="FT162" s="4" t="s">
        <v>6</v>
      </c>
      <c r="FU162" s="5">
        <v>16000</v>
      </c>
      <c r="FV162" s="4" t="s">
        <v>6</v>
      </c>
      <c r="FW162" s="4" t="s">
        <v>6</v>
      </c>
      <c r="FX162" s="4" t="s">
        <v>6</v>
      </c>
      <c r="FY162" s="4" t="s">
        <v>6</v>
      </c>
      <c r="FZ162" s="4" t="s">
        <v>6</v>
      </c>
      <c r="GA162" s="4" t="s">
        <v>6</v>
      </c>
      <c r="GB162" s="4" t="s">
        <v>6</v>
      </c>
    </row>
    <row r="163" spans="1:184" ht="30" x14ac:dyDescent="0.25">
      <c r="A163" s="2" t="s">
        <v>186</v>
      </c>
      <c r="B163" s="4" t="s">
        <v>6</v>
      </c>
      <c r="C163" s="4" t="s">
        <v>6</v>
      </c>
      <c r="D163" s="4" t="s">
        <v>6</v>
      </c>
      <c r="E163" s="4" t="s">
        <v>6</v>
      </c>
      <c r="F163" s="4" t="s">
        <v>6</v>
      </c>
      <c r="G163" s="4" t="s">
        <v>6</v>
      </c>
      <c r="H163" s="4" t="s">
        <v>6</v>
      </c>
      <c r="I163" s="4" t="s">
        <v>6</v>
      </c>
      <c r="J163" s="4" t="s">
        <v>6</v>
      </c>
      <c r="K163" s="4" t="s">
        <v>6</v>
      </c>
      <c r="L163" s="4" t="s">
        <v>6</v>
      </c>
      <c r="M163" s="4" t="s">
        <v>6</v>
      </c>
      <c r="N163" s="4" t="s">
        <v>6</v>
      </c>
      <c r="O163" s="4" t="s">
        <v>6</v>
      </c>
      <c r="P163" s="4" t="s">
        <v>6</v>
      </c>
      <c r="Q163" s="4" t="s">
        <v>6</v>
      </c>
      <c r="R163" s="4" t="s">
        <v>6</v>
      </c>
      <c r="S163" s="4" t="s">
        <v>6</v>
      </c>
      <c r="T163" s="4" t="s">
        <v>6</v>
      </c>
      <c r="U163" s="4" t="s">
        <v>6</v>
      </c>
      <c r="V163" s="4" t="s">
        <v>6</v>
      </c>
      <c r="W163" s="4" t="s">
        <v>6</v>
      </c>
      <c r="X163" s="4" t="s">
        <v>6</v>
      </c>
      <c r="Y163" s="4" t="s">
        <v>6</v>
      </c>
      <c r="Z163" s="4" t="s">
        <v>6</v>
      </c>
      <c r="AA163" s="4" t="s">
        <v>6</v>
      </c>
      <c r="AB163" s="4" t="s">
        <v>6</v>
      </c>
      <c r="AC163" s="4" t="s">
        <v>6</v>
      </c>
      <c r="AD163" s="4" t="s">
        <v>6</v>
      </c>
      <c r="AE163" s="4" t="s">
        <v>6</v>
      </c>
      <c r="AF163" s="4" t="s">
        <v>6</v>
      </c>
      <c r="AG163" s="4" t="s">
        <v>6</v>
      </c>
      <c r="AH163" s="4" t="s">
        <v>6</v>
      </c>
      <c r="AI163" s="4" t="s">
        <v>6</v>
      </c>
      <c r="AJ163" s="4" t="s">
        <v>6</v>
      </c>
      <c r="AK163" s="4" t="s">
        <v>6</v>
      </c>
      <c r="AL163" s="4" t="s">
        <v>6</v>
      </c>
      <c r="AM163" s="4" t="s">
        <v>6</v>
      </c>
      <c r="AN163" s="4" t="s">
        <v>6</v>
      </c>
      <c r="AO163" s="4" t="s">
        <v>6</v>
      </c>
      <c r="AP163" s="4" t="s">
        <v>6</v>
      </c>
      <c r="AQ163" s="4" t="s">
        <v>6</v>
      </c>
      <c r="AR163" s="4" t="s">
        <v>6</v>
      </c>
      <c r="AS163" s="4" t="s">
        <v>6</v>
      </c>
      <c r="AT163" s="4" t="s">
        <v>6</v>
      </c>
      <c r="AU163" s="4" t="s">
        <v>6</v>
      </c>
      <c r="AV163" s="4" t="s">
        <v>6</v>
      </c>
      <c r="AW163" s="4" t="s">
        <v>6</v>
      </c>
      <c r="AX163" s="4" t="s">
        <v>6</v>
      </c>
      <c r="AY163" s="4" t="s">
        <v>6</v>
      </c>
      <c r="AZ163" s="4" t="s">
        <v>6</v>
      </c>
      <c r="BA163" s="4" t="s">
        <v>6</v>
      </c>
      <c r="BB163" s="4" t="s">
        <v>6</v>
      </c>
      <c r="BC163" s="4" t="s">
        <v>6</v>
      </c>
      <c r="BD163" s="4" t="s">
        <v>6</v>
      </c>
      <c r="BE163" s="4" t="s">
        <v>6</v>
      </c>
      <c r="BF163" s="4" t="s">
        <v>6</v>
      </c>
      <c r="BG163" s="4" t="s">
        <v>6</v>
      </c>
      <c r="BH163" s="4" t="s">
        <v>6</v>
      </c>
      <c r="BI163" s="4" t="s">
        <v>6</v>
      </c>
      <c r="BJ163" s="4" t="s">
        <v>6</v>
      </c>
      <c r="BK163" s="4" t="s">
        <v>6</v>
      </c>
      <c r="BL163" s="4" t="s">
        <v>6</v>
      </c>
      <c r="BM163" s="4" t="s">
        <v>6</v>
      </c>
      <c r="BN163" s="4" t="s">
        <v>6</v>
      </c>
      <c r="BO163" s="4" t="s">
        <v>6</v>
      </c>
      <c r="BP163" s="4" t="s">
        <v>6</v>
      </c>
      <c r="BQ163" s="4" t="s">
        <v>6</v>
      </c>
      <c r="BR163" s="4" t="s">
        <v>6</v>
      </c>
      <c r="BS163" s="4" t="s">
        <v>6</v>
      </c>
      <c r="BT163" s="4" t="s">
        <v>6</v>
      </c>
      <c r="BU163" s="4" t="s">
        <v>6</v>
      </c>
      <c r="BV163" s="4" t="s">
        <v>6</v>
      </c>
      <c r="BW163" s="4" t="s">
        <v>6</v>
      </c>
      <c r="BX163" s="4" t="s">
        <v>6</v>
      </c>
      <c r="BY163" s="4" t="s">
        <v>6</v>
      </c>
      <c r="BZ163" s="4" t="s">
        <v>6</v>
      </c>
      <c r="CA163" s="4" t="s">
        <v>6</v>
      </c>
      <c r="CB163" s="4" t="s">
        <v>6</v>
      </c>
      <c r="CC163" s="4" t="s">
        <v>6</v>
      </c>
      <c r="CD163" s="5">
        <v>2500</v>
      </c>
      <c r="CE163" s="4" t="s">
        <v>6</v>
      </c>
      <c r="CF163" s="4" t="s">
        <v>6</v>
      </c>
      <c r="CG163" s="4" t="s">
        <v>6</v>
      </c>
      <c r="CH163" s="4" t="s">
        <v>6</v>
      </c>
      <c r="CI163" s="4" t="s">
        <v>6</v>
      </c>
      <c r="CJ163" s="4" t="s">
        <v>6</v>
      </c>
      <c r="CK163" s="4" t="s">
        <v>6</v>
      </c>
      <c r="CL163" s="4" t="s">
        <v>6</v>
      </c>
      <c r="CM163" s="4" t="s">
        <v>6</v>
      </c>
      <c r="CN163" s="4" t="s">
        <v>6</v>
      </c>
      <c r="CO163" s="4" t="s">
        <v>6</v>
      </c>
      <c r="CP163" s="4" t="s">
        <v>6</v>
      </c>
      <c r="CQ163" s="4" t="s">
        <v>6</v>
      </c>
      <c r="CR163" s="4" t="s">
        <v>6</v>
      </c>
      <c r="CS163" s="4" t="s">
        <v>6</v>
      </c>
      <c r="CT163" s="4" t="s">
        <v>6</v>
      </c>
      <c r="CU163" s="4" t="s">
        <v>6</v>
      </c>
      <c r="CV163" s="4" t="s">
        <v>6</v>
      </c>
      <c r="CW163" s="4" t="s">
        <v>6</v>
      </c>
      <c r="CX163" s="4" t="s">
        <v>6</v>
      </c>
      <c r="CY163" s="4" t="s">
        <v>6</v>
      </c>
      <c r="CZ163" s="4" t="s">
        <v>6</v>
      </c>
      <c r="DA163" s="4" t="s">
        <v>6</v>
      </c>
      <c r="DB163" s="4" t="s">
        <v>6</v>
      </c>
      <c r="DC163" s="4" t="s">
        <v>6</v>
      </c>
      <c r="DD163" s="4" t="s">
        <v>6</v>
      </c>
      <c r="DE163" s="4" t="s">
        <v>6</v>
      </c>
      <c r="DF163" s="4" t="s">
        <v>6</v>
      </c>
      <c r="DG163" s="4" t="s">
        <v>6</v>
      </c>
      <c r="DH163" s="4" t="s">
        <v>6</v>
      </c>
      <c r="DI163" s="4" t="s">
        <v>6</v>
      </c>
      <c r="DJ163" s="4" t="s">
        <v>6</v>
      </c>
      <c r="DK163" s="4" t="s">
        <v>6</v>
      </c>
      <c r="DL163" s="4" t="s">
        <v>6</v>
      </c>
      <c r="DM163" s="4" t="s">
        <v>6</v>
      </c>
      <c r="DN163" s="4" t="s">
        <v>6</v>
      </c>
      <c r="DO163" s="4" t="s">
        <v>6</v>
      </c>
      <c r="DP163" s="4" t="s">
        <v>6</v>
      </c>
      <c r="DQ163" s="4" t="s">
        <v>6</v>
      </c>
      <c r="DR163" s="4" t="s">
        <v>6</v>
      </c>
      <c r="DS163" s="4" t="s">
        <v>6</v>
      </c>
      <c r="DT163" s="4" t="s">
        <v>6</v>
      </c>
      <c r="DU163" s="4" t="s">
        <v>6</v>
      </c>
      <c r="DV163" s="4" t="s">
        <v>6</v>
      </c>
      <c r="DW163" s="4" t="s">
        <v>6</v>
      </c>
      <c r="DX163" s="4" t="s">
        <v>6</v>
      </c>
      <c r="DY163" s="4" t="s">
        <v>6</v>
      </c>
      <c r="DZ163" s="4" t="s">
        <v>6</v>
      </c>
      <c r="EA163" s="4" t="s">
        <v>6</v>
      </c>
      <c r="EB163" s="4" t="s">
        <v>6</v>
      </c>
      <c r="EC163" s="4" t="s">
        <v>6</v>
      </c>
      <c r="ED163" s="4" t="s">
        <v>6</v>
      </c>
      <c r="EE163" s="4" t="s">
        <v>6</v>
      </c>
      <c r="EF163" s="4" t="s">
        <v>6</v>
      </c>
      <c r="EG163" s="4" t="s">
        <v>6</v>
      </c>
      <c r="EH163" s="4" t="s">
        <v>6</v>
      </c>
      <c r="EI163" s="4" t="s">
        <v>6</v>
      </c>
      <c r="EJ163" s="4" t="s">
        <v>6</v>
      </c>
      <c r="EK163" s="4" t="s">
        <v>6</v>
      </c>
      <c r="EL163" s="4" t="s">
        <v>6</v>
      </c>
      <c r="EM163" s="4" t="s">
        <v>6</v>
      </c>
      <c r="EN163" s="4" t="s">
        <v>6</v>
      </c>
      <c r="EO163" s="4" t="s">
        <v>6</v>
      </c>
      <c r="EP163" s="4" t="s">
        <v>6</v>
      </c>
      <c r="EQ163" s="4" t="s">
        <v>6</v>
      </c>
      <c r="ER163" s="4" t="s">
        <v>6</v>
      </c>
      <c r="ES163" s="4" t="s">
        <v>6</v>
      </c>
      <c r="ET163" s="4" t="s">
        <v>6</v>
      </c>
      <c r="EU163" s="4" t="s">
        <v>6</v>
      </c>
      <c r="EV163" s="4" t="s">
        <v>6</v>
      </c>
      <c r="EW163" s="4" t="s">
        <v>6</v>
      </c>
      <c r="EX163" s="4" t="s">
        <v>6</v>
      </c>
      <c r="EY163" s="4" t="s">
        <v>6</v>
      </c>
      <c r="EZ163" s="4" t="s">
        <v>6</v>
      </c>
      <c r="FA163" s="4" t="s">
        <v>6</v>
      </c>
      <c r="FB163" s="4" t="s">
        <v>6</v>
      </c>
      <c r="FC163" s="4" t="s">
        <v>6</v>
      </c>
      <c r="FD163" s="4" t="s">
        <v>6</v>
      </c>
      <c r="FE163" s="4" t="s">
        <v>6</v>
      </c>
      <c r="FF163" s="4" t="s">
        <v>6</v>
      </c>
      <c r="FG163" s="4" t="s">
        <v>6</v>
      </c>
      <c r="FH163" s="4" t="s">
        <v>6</v>
      </c>
      <c r="FI163" s="4" t="s">
        <v>6</v>
      </c>
      <c r="FJ163" s="4" t="s">
        <v>6</v>
      </c>
      <c r="FK163" s="4" t="s">
        <v>6</v>
      </c>
      <c r="FL163" s="4" t="s">
        <v>6</v>
      </c>
      <c r="FM163" s="4" t="s">
        <v>6</v>
      </c>
      <c r="FN163" s="4" t="s">
        <v>6</v>
      </c>
      <c r="FO163" s="4" t="s">
        <v>6</v>
      </c>
      <c r="FP163" s="4" t="s">
        <v>6</v>
      </c>
      <c r="FQ163" s="4" t="s">
        <v>6</v>
      </c>
      <c r="FR163" s="4" t="s">
        <v>6</v>
      </c>
      <c r="FS163" s="4" t="s">
        <v>6</v>
      </c>
      <c r="FT163" s="4" t="s">
        <v>6</v>
      </c>
      <c r="FU163" s="4" t="s">
        <v>6</v>
      </c>
      <c r="FV163" s="4" t="s">
        <v>6</v>
      </c>
      <c r="FW163" s="4" t="s">
        <v>6</v>
      </c>
      <c r="FX163" s="4" t="s">
        <v>6</v>
      </c>
      <c r="FY163" s="4" t="s">
        <v>6</v>
      </c>
      <c r="FZ163" s="4" t="s">
        <v>6</v>
      </c>
      <c r="GA163" s="4" t="s">
        <v>6</v>
      </c>
      <c r="GB163" s="4" t="s">
        <v>6</v>
      </c>
    </row>
    <row r="164" spans="1:184" x14ac:dyDescent="0.25">
      <c r="A164" s="2" t="s">
        <v>220</v>
      </c>
      <c r="B164" s="4" t="s">
        <v>6</v>
      </c>
      <c r="C164" s="4" t="s">
        <v>6</v>
      </c>
      <c r="D164" s="4" t="s">
        <v>6</v>
      </c>
      <c r="E164" s="4" t="s">
        <v>6</v>
      </c>
      <c r="F164" s="4" t="s">
        <v>6</v>
      </c>
      <c r="G164" s="4" t="s">
        <v>6</v>
      </c>
      <c r="H164" s="4" t="s">
        <v>6</v>
      </c>
      <c r="I164" s="4" t="s">
        <v>6</v>
      </c>
      <c r="J164" s="4" t="s">
        <v>6</v>
      </c>
      <c r="K164" s="4" t="s">
        <v>6</v>
      </c>
      <c r="L164" s="4" t="s">
        <v>6</v>
      </c>
      <c r="M164" s="4" t="s">
        <v>6</v>
      </c>
      <c r="N164" s="4" t="s">
        <v>6</v>
      </c>
      <c r="O164" s="4" t="s">
        <v>6</v>
      </c>
      <c r="P164" s="4" t="s">
        <v>6</v>
      </c>
      <c r="Q164" s="4" t="s">
        <v>6</v>
      </c>
      <c r="R164" s="4" t="s">
        <v>6</v>
      </c>
      <c r="S164" s="4" t="s">
        <v>6</v>
      </c>
      <c r="T164" s="4" t="s">
        <v>6</v>
      </c>
      <c r="U164" s="4" t="s">
        <v>6</v>
      </c>
      <c r="V164" s="4" t="s">
        <v>6</v>
      </c>
      <c r="W164" s="4" t="s">
        <v>6</v>
      </c>
      <c r="X164" s="4" t="s">
        <v>6</v>
      </c>
      <c r="Y164" s="4" t="s">
        <v>6</v>
      </c>
      <c r="Z164" s="4" t="s">
        <v>6</v>
      </c>
      <c r="AA164" s="4" t="s">
        <v>6</v>
      </c>
      <c r="AB164" s="4" t="s">
        <v>6</v>
      </c>
      <c r="AC164" s="4" t="s">
        <v>6</v>
      </c>
      <c r="AD164" s="4" t="s">
        <v>6</v>
      </c>
      <c r="AE164" s="4" t="s">
        <v>6</v>
      </c>
      <c r="AF164" s="4" t="s">
        <v>6</v>
      </c>
      <c r="AG164" s="4" t="s">
        <v>6</v>
      </c>
      <c r="AH164" s="4" t="s">
        <v>6</v>
      </c>
      <c r="AI164" s="4" t="s">
        <v>6</v>
      </c>
      <c r="AJ164" s="4" t="s">
        <v>6</v>
      </c>
      <c r="AK164" s="4" t="s">
        <v>6</v>
      </c>
      <c r="AL164" s="4" t="s">
        <v>6</v>
      </c>
      <c r="AM164" s="4" t="s">
        <v>6</v>
      </c>
      <c r="AN164" s="4" t="s">
        <v>6</v>
      </c>
      <c r="AO164" s="4" t="s">
        <v>6</v>
      </c>
      <c r="AP164" s="4" t="s">
        <v>6</v>
      </c>
      <c r="AQ164" s="4" t="s">
        <v>6</v>
      </c>
      <c r="AR164" s="4" t="s">
        <v>6</v>
      </c>
      <c r="AS164" s="5">
        <v>7000</v>
      </c>
      <c r="AT164" s="4" t="s">
        <v>6</v>
      </c>
      <c r="AU164" s="4" t="s">
        <v>6</v>
      </c>
      <c r="AV164" s="5">
        <v>1000</v>
      </c>
      <c r="AW164" s="4" t="s">
        <v>6</v>
      </c>
      <c r="AX164" s="4" t="s">
        <v>6</v>
      </c>
      <c r="AY164" s="4" t="s">
        <v>6</v>
      </c>
      <c r="AZ164" s="4" t="s">
        <v>6</v>
      </c>
      <c r="BA164" s="4" t="s">
        <v>6</v>
      </c>
      <c r="BB164" s="4" t="s">
        <v>6</v>
      </c>
      <c r="BC164" s="4" t="s">
        <v>6</v>
      </c>
      <c r="BD164" s="4" t="s">
        <v>6</v>
      </c>
      <c r="BE164" s="4" t="s">
        <v>6</v>
      </c>
      <c r="BF164" s="4" t="s">
        <v>6</v>
      </c>
      <c r="BG164" s="4" t="s">
        <v>6</v>
      </c>
      <c r="BH164" s="4" t="s">
        <v>6</v>
      </c>
      <c r="BI164" s="4" t="s">
        <v>6</v>
      </c>
      <c r="BJ164" s="4" t="s">
        <v>6</v>
      </c>
      <c r="BK164" s="4" t="s">
        <v>6</v>
      </c>
      <c r="BL164" s="4" t="s">
        <v>6</v>
      </c>
      <c r="BM164" s="4" t="s">
        <v>6</v>
      </c>
      <c r="BN164" s="4" t="s">
        <v>6</v>
      </c>
      <c r="BO164" s="4" t="s">
        <v>6</v>
      </c>
      <c r="BP164" s="4" t="s">
        <v>6</v>
      </c>
      <c r="BQ164" s="4" t="s">
        <v>6</v>
      </c>
      <c r="BR164" s="4" t="s">
        <v>6</v>
      </c>
      <c r="BS164" s="4" t="s">
        <v>6</v>
      </c>
      <c r="BT164" s="4" t="s">
        <v>6</v>
      </c>
      <c r="BU164" s="4" t="s">
        <v>6</v>
      </c>
      <c r="BV164" s="4" t="s">
        <v>6</v>
      </c>
      <c r="BW164" s="4" t="s">
        <v>6</v>
      </c>
      <c r="BX164" s="4" t="s">
        <v>6</v>
      </c>
      <c r="BY164" s="4" t="s">
        <v>6</v>
      </c>
      <c r="BZ164" s="4" t="s">
        <v>6</v>
      </c>
      <c r="CA164" s="4" t="s">
        <v>6</v>
      </c>
      <c r="CB164" s="4" t="s">
        <v>6</v>
      </c>
      <c r="CC164" s="4" t="s">
        <v>6</v>
      </c>
      <c r="CD164" s="5">
        <v>328000</v>
      </c>
      <c r="CE164" s="4" t="s">
        <v>6</v>
      </c>
      <c r="CF164" s="4" t="s">
        <v>6</v>
      </c>
      <c r="CG164" s="4" t="s">
        <v>6</v>
      </c>
      <c r="CH164" s="4" t="s">
        <v>6</v>
      </c>
      <c r="CI164" s="4" t="s">
        <v>6</v>
      </c>
      <c r="CJ164" s="4" t="s">
        <v>6</v>
      </c>
      <c r="CK164" s="4" t="s">
        <v>6</v>
      </c>
      <c r="CL164" s="4" t="s">
        <v>6</v>
      </c>
      <c r="CM164" s="4" t="s">
        <v>6</v>
      </c>
      <c r="CN164" s="4" t="s">
        <v>6</v>
      </c>
      <c r="CO164" s="4" t="s">
        <v>6</v>
      </c>
      <c r="CP164" s="4" t="s">
        <v>6</v>
      </c>
      <c r="CQ164" s="4" t="s">
        <v>6</v>
      </c>
      <c r="CR164" s="4" t="s">
        <v>6</v>
      </c>
      <c r="CS164" s="4" t="s">
        <v>6</v>
      </c>
      <c r="CT164" s="4" t="s">
        <v>6</v>
      </c>
      <c r="CU164" s="4" t="s">
        <v>6</v>
      </c>
      <c r="CV164" s="4" t="s">
        <v>6</v>
      </c>
      <c r="CW164" s="4" t="s">
        <v>6</v>
      </c>
      <c r="CX164" s="4" t="s">
        <v>6</v>
      </c>
      <c r="CY164" s="4" t="s">
        <v>6</v>
      </c>
      <c r="CZ164" s="4" t="s">
        <v>6</v>
      </c>
      <c r="DA164" s="4" t="s">
        <v>6</v>
      </c>
      <c r="DB164" s="4" t="s">
        <v>6</v>
      </c>
      <c r="DC164" s="4" t="s">
        <v>6</v>
      </c>
      <c r="DD164" s="4" t="s">
        <v>6</v>
      </c>
      <c r="DE164" s="4" t="s">
        <v>6</v>
      </c>
      <c r="DF164" s="4" t="s">
        <v>6</v>
      </c>
      <c r="DG164" s="4" t="s">
        <v>6</v>
      </c>
      <c r="DH164" s="4" t="s">
        <v>6</v>
      </c>
      <c r="DI164" s="4" t="s">
        <v>6</v>
      </c>
      <c r="DJ164" s="4" t="s">
        <v>6</v>
      </c>
      <c r="DK164" s="4" t="s">
        <v>6</v>
      </c>
      <c r="DL164" s="4" t="s">
        <v>6</v>
      </c>
      <c r="DM164" s="4" t="s">
        <v>6</v>
      </c>
      <c r="DN164" s="4" t="s">
        <v>6</v>
      </c>
      <c r="DO164" s="4" t="s">
        <v>6</v>
      </c>
      <c r="DP164" s="4" t="s">
        <v>6</v>
      </c>
      <c r="DQ164" s="4" t="s">
        <v>6</v>
      </c>
      <c r="DR164" s="4" t="s">
        <v>6</v>
      </c>
      <c r="DS164" s="4" t="s">
        <v>6</v>
      </c>
      <c r="DT164" s="4" t="s">
        <v>6</v>
      </c>
      <c r="DU164" s="4" t="s">
        <v>6</v>
      </c>
      <c r="DV164" s="5">
        <v>48485000</v>
      </c>
      <c r="DW164" s="4" t="s">
        <v>6</v>
      </c>
      <c r="DX164" s="4" t="s">
        <v>6</v>
      </c>
      <c r="DY164" s="4" t="s">
        <v>6</v>
      </c>
      <c r="DZ164" s="4" t="s">
        <v>6</v>
      </c>
      <c r="EA164" s="4" t="s">
        <v>6</v>
      </c>
      <c r="EB164" s="4" t="s">
        <v>6</v>
      </c>
      <c r="EC164" s="4" t="s">
        <v>6</v>
      </c>
      <c r="ED164" s="4" t="s">
        <v>6</v>
      </c>
      <c r="EE164" s="4" t="s">
        <v>6</v>
      </c>
      <c r="EF164" s="4" t="s">
        <v>6</v>
      </c>
      <c r="EG164" s="5">
        <v>-49941000</v>
      </c>
      <c r="EH164" s="4" t="s">
        <v>6</v>
      </c>
      <c r="EI164" s="4" t="s">
        <v>6</v>
      </c>
      <c r="EJ164" s="4" t="s">
        <v>6</v>
      </c>
      <c r="EK164" s="4" t="s">
        <v>6</v>
      </c>
      <c r="EL164" s="4" t="s">
        <v>6</v>
      </c>
      <c r="EM164" s="4" t="s">
        <v>6</v>
      </c>
      <c r="EN164" s="4" t="s">
        <v>6</v>
      </c>
      <c r="EO164" s="4" t="s">
        <v>6</v>
      </c>
      <c r="EP164" s="4" t="s">
        <v>6</v>
      </c>
      <c r="EQ164" s="4" t="s">
        <v>6</v>
      </c>
      <c r="ER164" s="4" t="s">
        <v>6</v>
      </c>
      <c r="ES164" s="4" t="s">
        <v>6</v>
      </c>
      <c r="ET164" s="4" t="s">
        <v>6</v>
      </c>
      <c r="EU164" s="4" t="s">
        <v>6</v>
      </c>
      <c r="EV164" s="4" t="s">
        <v>6</v>
      </c>
      <c r="EW164" s="4" t="s">
        <v>6</v>
      </c>
      <c r="EX164" s="4" t="s">
        <v>6</v>
      </c>
      <c r="EY164" s="4" t="s">
        <v>6</v>
      </c>
      <c r="EZ164" s="4" t="s">
        <v>6</v>
      </c>
      <c r="FA164" s="4" t="s">
        <v>6</v>
      </c>
      <c r="FB164" s="4" t="s">
        <v>6</v>
      </c>
      <c r="FC164" s="4" t="s">
        <v>6</v>
      </c>
      <c r="FD164" s="4" t="s">
        <v>6</v>
      </c>
      <c r="FE164" s="4" t="s">
        <v>6</v>
      </c>
      <c r="FF164" s="4" t="s">
        <v>6</v>
      </c>
      <c r="FG164" s="4" t="s">
        <v>6</v>
      </c>
      <c r="FH164" s="4" t="s">
        <v>6</v>
      </c>
      <c r="FI164" s="4" t="s">
        <v>6</v>
      </c>
      <c r="FJ164" s="4" t="s">
        <v>6</v>
      </c>
      <c r="FK164" s="4" t="s">
        <v>6</v>
      </c>
      <c r="FL164" s="4" t="s">
        <v>6</v>
      </c>
      <c r="FM164" s="4" t="s">
        <v>6</v>
      </c>
      <c r="FN164" s="4" t="s">
        <v>6</v>
      </c>
      <c r="FO164" s="4" t="s">
        <v>6</v>
      </c>
      <c r="FP164" s="4" t="s">
        <v>6</v>
      </c>
      <c r="FQ164" s="4" t="s">
        <v>6</v>
      </c>
      <c r="FR164" s="4" t="s">
        <v>6</v>
      </c>
      <c r="FS164" s="4" t="s">
        <v>6</v>
      </c>
      <c r="FT164" s="4" t="s">
        <v>6</v>
      </c>
      <c r="FU164" s="4" t="s">
        <v>6</v>
      </c>
      <c r="FV164" s="4" t="s">
        <v>6</v>
      </c>
      <c r="FW164" s="4" t="s">
        <v>6</v>
      </c>
      <c r="FX164" s="4" t="s">
        <v>6</v>
      </c>
      <c r="FY164" s="4" t="s">
        <v>6</v>
      </c>
      <c r="FZ164" s="4" t="s">
        <v>6</v>
      </c>
      <c r="GA164" s="4" t="s">
        <v>6</v>
      </c>
      <c r="GB164" s="5">
        <v>-1120000</v>
      </c>
    </row>
    <row r="165" spans="1:184" x14ac:dyDescent="0.25">
      <c r="A165" s="2" t="s">
        <v>221</v>
      </c>
      <c r="B165" s="4" t="s">
        <v>6</v>
      </c>
      <c r="C165" s="4" t="s">
        <v>6</v>
      </c>
      <c r="D165" s="4" t="s">
        <v>6</v>
      </c>
      <c r="E165" s="4" t="s">
        <v>6</v>
      </c>
      <c r="F165" s="4" t="s">
        <v>6</v>
      </c>
      <c r="G165" s="4" t="s">
        <v>6</v>
      </c>
      <c r="H165" s="4" t="s">
        <v>6</v>
      </c>
      <c r="I165" s="4" t="s">
        <v>6</v>
      </c>
      <c r="J165" s="4" t="s">
        <v>6</v>
      </c>
      <c r="K165" s="4" t="s">
        <v>6</v>
      </c>
      <c r="L165" s="4" t="s">
        <v>6</v>
      </c>
      <c r="M165" s="4" t="s">
        <v>6</v>
      </c>
      <c r="N165" s="4" t="s">
        <v>6</v>
      </c>
      <c r="O165" s="4" t="s">
        <v>6</v>
      </c>
      <c r="P165" s="4" t="s">
        <v>6</v>
      </c>
      <c r="Q165" s="4" t="s">
        <v>6</v>
      </c>
      <c r="R165" s="4" t="s">
        <v>6</v>
      </c>
      <c r="S165" s="4" t="s">
        <v>6</v>
      </c>
      <c r="T165" s="4" t="s">
        <v>6</v>
      </c>
      <c r="U165" s="4" t="s">
        <v>6</v>
      </c>
      <c r="V165" s="4" t="s">
        <v>6</v>
      </c>
      <c r="W165" s="4" t="s">
        <v>6</v>
      </c>
      <c r="X165" s="4" t="s">
        <v>6</v>
      </c>
      <c r="Y165" s="4" t="s">
        <v>6</v>
      </c>
      <c r="Z165" s="4" t="s">
        <v>6</v>
      </c>
      <c r="AA165" s="4" t="s">
        <v>6</v>
      </c>
      <c r="AB165" s="4" t="s">
        <v>6</v>
      </c>
      <c r="AC165" s="4" t="s">
        <v>6</v>
      </c>
      <c r="AD165" s="4" t="s">
        <v>6</v>
      </c>
      <c r="AE165" s="4" t="s">
        <v>6</v>
      </c>
      <c r="AF165" s="4" t="s">
        <v>6</v>
      </c>
      <c r="AG165" s="4" t="s">
        <v>6</v>
      </c>
      <c r="AH165" s="4" t="s">
        <v>6</v>
      </c>
      <c r="AI165" s="4" t="s">
        <v>6</v>
      </c>
      <c r="AJ165" s="4" t="s">
        <v>6</v>
      </c>
      <c r="AK165" s="4" t="s">
        <v>6</v>
      </c>
      <c r="AL165" s="4" t="s">
        <v>6</v>
      </c>
      <c r="AM165" s="4" t="s">
        <v>6</v>
      </c>
      <c r="AN165" s="4" t="s">
        <v>6</v>
      </c>
      <c r="AO165" s="4" t="s">
        <v>6</v>
      </c>
      <c r="AP165" s="4" t="s">
        <v>6</v>
      </c>
      <c r="AQ165" s="4" t="s">
        <v>6</v>
      </c>
      <c r="AR165" s="4" t="s">
        <v>6</v>
      </c>
      <c r="AS165" s="5">
        <v>707101</v>
      </c>
      <c r="AT165" s="4" t="s">
        <v>6</v>
      </c>
      <c r="AU165" s="4" t="s">
        <v>6</v>
      </c>
      <c r="AV165" s="5">
        <v>97500</v>
      </c>
      <c r="AW165" s="4" t="s">
        <v>6</v>
      </c>
      <c r="AX165" s="4" t="s">
        <v>6</v>
      </c>
      <c r="AY165" s="4" t="s">
        <v>6</v>
      </c>
      <c r="AZ165" s="4" t="s">
        <v>6</v>
      </c>
      <c r="BA165" s="4" t="s">
        <v>6</v>
      </c>
      <c r="BB165" s="4" t="s">
        <v>6</v>
      </c>
      <c r="BC165" s="4" t="s">
        <v>6</v>
      </c>
      <c r="BD165" s="4" t="s">
        <v>6</v>
      </c>
      <c r="BE165" s="4" t="s">
        <v>6</v>
      </c>
      <c r="BF165" s="4" t="s">
        <v>6</v>
      </c>
      <c r="BG165" s="4" t="s">
        <v>6</v>
      </c>
      <c r="BH165" s="4" t="s">
        <v>6</v>
      </c>
      <c r="BI165" s="4" t="s">
        <v>6</v>
      </c>
      <c r="BJ165" s="4" t="s">
        <v>6</v>
      </c>
      <c r="BK165" s="4" t="s">
        <v>6</v>
      </c>
      <c r="BL165" s="4" t="s">
        <v>6</v>
      </c>
      <c r="BM165" s="4" t="s">
        <v>6</v>
      </c>
      <c r="BN165" s="4" t="s">
        <v>6</v>
      </c>
      <c r="BO165" s="4" t="s">
        <v>6</v>
      </c>
      <c r="BP165" s="4" t="s">
        <v>6</v>
      </c>
      <c r="BQ165" s="4" t="s">
        <v>6</v>
      </c>
      <c r="BR165" s="4" t="s">
        <v>6</v>
      </c>
      <c r="BS165" s="4" t="s">
        <v>6</v>
      </c>
      <c r="BT165" s="4" t="s">
        <v>6</v>
      </c>
      <c r="BU165" s="4" t="s">
        <v>6</v>
      </c>
      <c r="BV165" s="4" t="s">
        <v>6</v>
      </c>
      <c r="BW165" s="4" t="s">
        <v>6</v>
      </c>
      <c r="BX165" s="4" t="s">
        <v>6</v>
      </c>
      <c r="BY165" s="4" t="s">
        <v>6</v>
      </c>
      <c r="BZ165" s="4" t="s">
        <v>6</v>
      </c>
      <c r="CA165" s="4" t="s">
        <v>6</v>
      </c>
      <c r="CB165" s="4" t="s">
        <v>6</v>
      </c>
      <c r="CC165" s="4" t="s">
        <v>6</v>
      </c>
      <c r="CD165" s="5">
        <v>32811422</v>
      </c>
      <c r="CE165" s="4" t="s">
        <v>6</v>
      </c>
      <c r="CF165" s="4" t="s">
        <v>6</v>
      </c>
      <c r="CG165" s="4" t="s">
        <v>6</v>
      </c>
      <c r="CH165" s="4" t="s">
        <v>6</v>
      </c>
      <c r="CI165" s="4" t="s">
        <v>6</v>
      </c>
      <c r="CJ165" s="4" t="s">
        <v>6</v>
      </c>
      <c r="CK165" s="4" t="s">
        <v>6</v>
      </c>
      <c r="CL165" s="4" t="s">
        <v>6</v>
      </c>
      <c r="CM165" s="4" t="s">
        <v>6</v>
      </c>
      <c r="CN165" s="4" t="s">
        <v>6</v>
      </c>
      <c r="CO165" s="4" t="s">
        <v>6</v>
      </c>
      <c r="CP165" s="4" t="s">
        <v>6</v>
      </c>
      <c r="CQ165" s="4" t="s">
        <v>6</v>
      </c>
      <c r="CR165" s="4" t="s">
        <v>6</v>
      </c>
      <c r="CS165" s="4" t="s">
        <v>6</v>
      </c>
      <c r="CT165" s="4" t="s">
        <v>6</v>
      </c>
      <c r="CU165" s="4" t="s">
        <v>6</v>
      </c>
      <c r="CV165" s="4" t="s">
        <v>6</v>
      </c>
      <c r="CW165" s="4" t="s">
        <v>6</v>
      </c>
      <c r="CX165" s="4" t="s">
        <v>6</v>
      </c>
      <c r="CY165" s="4" t="s">
        <v>6</v>
      </c>
      <c r="CZ165" s="4" t="s">
        <v>6</v>
      </c>
      <c r="DA165" s="4" t="s">
        <v>6</v>
      </c>
      <c r="DB165" s="4" t="s">
        <v>6</v>
      </c>
      <c r="DC165" s="4" t="s">
        <v>6</v>
      </c>
      <c r="DD165" s="4" t="s">
        <v>6</v>
      </c>
      <c r="DE165" s="4" t="s">
        <v>6</v>
      </c>
      <c r="DF165" s="4" t="s">
        <v>6</v>
      </c>
      <c r="DG165" s="4" t="s">
        <v>6</v>
      </c>
      <c r="DH165" s="4" t="s">
        <v>6</v>
      </c>
      <c r="DI165" s="4" t="s">
        <v>6</v>
      </c>
      <c r="DJ165" s="4" t="s">
        <v>6</v>
      </c>
      <c r="DK165" s="4" t="s">
        <v>6</v>
      </c>
      <c r="DL165" s="4" t="s">
        <v>6</v>
      </c>
      <c r="DM165" s="4" t="s">
        <v>6</v>
      </c>
      <c r="DN165" s="4" t="s">
        <v>6</v>
      </c>
      <c r="DO165" s="4" t="s">
        <v>6</v>
      </c>
      <c r="DP165" s="4" t="s">
        <v>6</v>
      </c>
      <c r="DQ165" s="4" t="s">
        <v>6</v>
      </c>
      <c r="DR165" s="4" t="s">
        <v>6</v>
      </c>
      <c r="DS165" s="4" t="s">
        <v>6</v>
      </c>
      <c r="DT165" s="4" t="s">
        <v>6</v>
      </c>
      <c r="DU165" s="4" t="s">
        <v>6</v>
      </c>
      <c r="DV165" s="4" t="s">
        <v>6</v>
      </c>
      <c r="DW165" s="4" t="s">
        <v>6</v>
      </c>
      <c r="DX165" s="4" t="s">
        <v>6</v>
      </c>
      <c r="DY165" s="4" t="s">
        <v>6</v>
      </c>
      <c r="DZ165" s="4" t="s">
        <v>6</v>
      </c>
      <c r="EA165" s="4" t="s">
        <v>6</v>
      </c>
      <c r="EB165" s="4" t="s">
        <v>6</v>
      </c>
      <c r="EC165" s="4" t="s">
        <v>6</v>
      </c>
      <c r="ED165" s="4" t="s">
        <v>6</v>
      </c>
      <c r="EE165" s="4" t="s">
        <v>6</v>
      </c>
      <c r="EF165" s="4" t="s">
        <v>6</v>
      </c>
      <c r="EG165" s="4" t="s">
        <v>6</v>
      </c>
      <c r="EH165" s="4" t="s">
        <v>6</v>
      </c>
      <c r="EI165" s="4" t="s">
        <v>6</v>
      </c>
      <c r="EJ165" s="4" t="s">
        <v>6</v>
      </c>
      <c r="EK165" s="4" t="s">
        <v>6</v>
      </c>
      <c r="EL165" s="4" t="s">
        <v>6</v>
      </c>
      <c r="EM165" s="4" t="s">
        <v>6</v>
      </c>
      <c r="EN165" s="4" t="s">
        <v>6</v>
      </c>
      <c r="EO165" s="4" t="s">
        <v>6</v>
      </c>
      <c r="EP165" s="4" t="s">
        <v>6</v>
      </c>
      <c r="EQ165" s="4" t="s">
        <v>6</v>
      </c>
      <c r="ER165" s="4" t="s">
        <v>6</v>
      </c>
      <c r="ES165" s="4" t="s">
        <v>6</v>
      </c>
      <c r="ET165" s="4" t="s">
        <v>6</v>
      </c>
      <c r="EU165" s="4" t="s">
        <v>6</v>
      </c>
      <c r="EV165" s="4" t="s">
        <v>6</v>
      </c>
      <c r="EW165" s="4" t="s">
        <v>6</v>
      </c>
      <c r="EX165" s="4" t="s">
        <v>6</v>
      </c>
      <c r="EY165" s="4" t="s">
        <v>6</v>
      </c>
      <c r="EZ165" s="4" t="s">
        <v>6</v>
      </c>
      <c r="FA165" s="4" t="s">
        <v>6</v>
      </c>
      <c r="FB165" s="4" t="s">
        <v>6</v>
      </c>
      <c r="FC165" s="4" t="s">
        <v>6</v>
      </c>
      <c r="FD165" s="4" t="s">
        <v>6</v>
      </c>
      <c r="FE165" s="4" t="s">
        <v>6</v>
      </c>
      <c r="FF165" s="4" t="s">
        <v>6</v>
      </c>
      <c r="FG165" s="4" t="s">
        <v>6</v>
      </c>
      <c r="FH165" s="4" t="s">
        <v>6</v>
      </c>
      <c r="FI165" s="4" t="s">
        <v>6</v>
      </c>
      <c r="FJ165" s="4" t="s">
        <v>6</v>
      </c>
      <c r="FK165" s="4" t="s">
        <v>6</v>
      </c>
      <c r="FL165" s="4" t="s">
        <v>6</v>
      </c>
      <c r="FM165" s="4" t="s">
        <v>6</v>
      </c>
      <c r="FN165" s="4" t="s">
        <v>6</v>
      </c>
      <c r="FO165" s="4" t="s">
        <v>6</v>
      </c>
      <c r="FP165" s="4" t="s">
        <v>6</v>
      </c>
      <c r="FQ165" s="4" t="s">
        <v>6</v>
      </c>
      <c r="FR165" s="4" t="s">
        <v>6</v>
      </c>
      <c r="FS165" s="4" t="s">
        <v>6</v>
      </c>
      <c r="FT165" s="4" t="s">
        <v>6</v>
      </c>
      <c r="FU165" s="4" t="s">
        <v>6</v>
      </c>
      <c r="FV165" s="4" t="s">
        <v>6</v>
      </c>
      <c r="FW165" s="4" t="s">
        <v>6</v>
      </c>
      <c r="FX165" s="4" t="s">
        <v>6</v>
      </c>
      <c r="FY165" s="4" t="s">
        <v>6</v>
      </c>
      <c r="FZ165" s="4" t="s">
        <v>6</v>
      </c>
      <c r="GA165" s="4" t="s">
        <v>6</v>
      </c>
      <c r="GB165" s="4" t="s">
        <v>6</v>
      </c>
    </row>
    <row r="166" spans="1:184" x14ac:dyDescent="0.25">
      <c r="A166" s="2" t="s">
        <v>169</v>
      </c>
      <c r="B166" s="4" t="s">
        <v>6</v>
      </c>
      <c r="C166" s="4" t="s">
        <v>6</v>
      </c>
      <c r="D166" s="4" t="s">
        <v>6</v>
      </c>
      <c r="E166" s="4" t="s">
        <v>6</v>
      </c>
      <c r="F166" s="4" t="s">
        <v>6</v>
      </c>
      <c r="G166" s="4" t="s">
        <v>6</v>
      </c>
      <c r="H166" s="4" t="s">
        <v>6</v>
      </c>
      <c r="I166" s="4" t="s">
        <v>6</v>
      </c>
      <c r="J166" s="4" t="s">
        <v>6</v>
      </c>
      <c r="K166" s="4" t="s">
        <v>6</v>
      </c>
      <c r="L166" s="4" t="s">
        <v>6</v>
      </c>
      <c r="M166" s="4" t="s">
        <v>6</v>
      </c>
      <c r="N166" s="4" t="s">
        <v>6</v>
      </c>
      <c r="O166" s="4" t="s">
        <v>6</v>
      </c>
      <c r="P166" s="4" t="s">
        <v>6</v>
      </c>
      <c r="Q166" s="4" t="s">
        <v>6</v>
      </c>
      <c r="R166" s="4" t="s">
        <v>6</v>
      </c>
      <c r="S166" s="4" t="s">
        <v>6</v>
      </c>
      <c r="T166" s="4" t="s">
        <v>6</v>
      </c>
      <c r="U166" s="4" t="s">
        <v>6</v>
      </c>
      <c r="V166" s="4" t="s">
        <v>6</v>
      </c>
      <c r="W166" s="4" t="s">
        <v>6</v>
      </c>
      <c r="X166" s="4" t="s">
        <v>6</v>
      </c>
      <c r="Y166" s="4" t="s">
        <v>6</v>
      </c>
      <c r="Z166" s="4" t="s">
        <v>6</v>
      </c>
      <c r="AA166" s="4" t="s">
        <v>6</v>
      </c>
      <c r="AB166" s="4" t="s">
        <v>6</v>
      </c>
      <c r="AC166" s="4" t="s">
        <v>6</v>
      </c>
      <c r="AD166" s="4" t="s">
        <v>6</v>
      </c>
      <c r="AE166" s="4" t="s">
        <v>6</v>
      </c>
      <c r="AF166" s="4" t="s">
        <v>6</v>
      </c>
      <c r="AG166" s="4" t="s">
        <v>6</v>
      </c>
      <c r="AH166" s="4" t="s">
        <v>6</v>
      </c>
      <c r="AI166" s="4" t="s">
        <v>6</v>
      </c>
      <c r="AJ166" s="4" t="s">
        <v>6</v>
      </c>
      <c r="AK166" s="4" t="s">
        <v>6</v>
      </c>
      <c r="AL166" s="4" t="s">
        <v>6</v>
      </c>
      <c r="AM166" s="4" t="s">
        <v>6</v>
      </c>
      <c r="AN166" s="4" t="s">
        <v>6</v>
      </c>
      <c r="AO166" s="4" t="s">
        <v>6</v>
      </c>
      <c r="AP166" s="4" t="s">
        <v>6</v>
      </c>
      <c r="AQ166" s="4" t="s">
        <v>6</v>
      </c>
      <c r="AR166" s="4" t="s">
        <v>6</v>
      </c>
      <c r="AS166" s="4" t="s">
        <v>6</v>
      </c>
      <c r="AT166" s="4" t="s">
        <v>6</v>
      </c>
      <c r="AU166" s="4" t="s">
        <v>6</v>
      </c>
      <c r="AV166" s="4" t="s">
        <v>6</v>
      </c>
      <c r="AW166" s="4" t="s">
        <v>6</v>
      </c>
      <c r="AX166" s="4" t="s">
        <v>6</v>
      </c>
      <c r="AY166" s="4" t="s">
        <v>6</v>
      </c>
      <c r="AZ166" s="5">
        <v>1000</v>
      </c>
      <c r="BA166" s="4" t="s">
        <v>6</v>
      </c>
      <c r="BB166" s="4" t="s">
        <v>6</v>
      </c>
      <c r="BC166" s="4" t="s">
        <v>6</v>
      </c>
      <c r="BD166" s="5">
        <v>1000</v>
      </c>
      <c r="BE166" s="5">
        <v>1000</v>
      </c>
      <c r="BF166" s="4" t="s">
        <v>6</v>
      </c>
      <c r="BG166" s="4" t="s">
        <v>6</v>
      </c>
      <c r="BH166" s="5">
        <v>1000</v>
      </c>
      <c r="BI166" s="4" t="s">
        <v>6</v>
      </c>
      <c r="BJ166" s="4" t="s">
        <v>6</v>
      </c>
      <c r="BK166" s="5">
        <v>2000</v>
      </c>
      <c r="BL166" s="4" t="s">
        <v>6</v>
      </c>
      <c r="BM166" s="4" t="s">
        <v>6</v>
      </c>
      <c r="BN166" s="4" t="s">
        <v>6</v>
      </c>
      <c r="BO166" s="4" t="s">
        <v>6</v>
      </c>
      <c r="BP166" s="4" t="s">
        <v>6</v>
      </c>
      <c r="BQ166" s="4" t="s">
        <v>6</v>
      </c>
      <c r="BR166" s="4" t="s">
        <v>6</v>
      </c>
      <c r="BS166" s="4" t="s">
        <v>6</v>
      </c>
      <c r="BT166" s="4" t="s">
        <v>6</v>
      </c>
      <c r="BU166" s="4" t="s">
        <v>6</v>
      </c>
      <c r="BV166" s="4" t="s">
        <v>6</v>
      </c>
      <c r="BW166" s="4" t="s">
        <v>6</v>
      </c>
      <c r="BX166" s="4" t="s">
        <v>6</v>
      </c>
      <c r="BY166" s="4" t="s">
        <v>6</v>
      </c>
      <c r="BZ166" s="4" t="s">
        <v>6</v>
      </c>
      <c r="CA166" s="4" t="s">
        <v>6</v>
      </c>
      <c r="CB166" s="4" t="s">
        <v>6</v>
      </c>
      <c r="CC166" s="4" t="s">
        <v>6</v>
      </c>
      <c r="CD166" s="4" t="s">
        <v>6</v>
      </c>
      <c r="CE166" s="4" t="s">
        <v>6</v>
      </c>
      <c r="CF166" s="5">
        <v>49000</v>
      </c>
      <c r="CG166" s="5">
        <v>20000</v>
      </c>
      <c r="CH166" s="4" t="s">
        <v>6</v>
      </c>
      <c r="CI166" s="4" t="s">
        <v>6</v>
      </c>
      <c r="CJ166" s="5">
        <v>7000</v>
      </c>
      <c r="CK166" s="5">
        <v>51000</v>
      </c>
      <c r="CL166" s="5">
        <v>19000</v>
      </c>
      <c r="CM166" s="5">
        <v>10000</v>
      </c>
      <c r="CN166" s="5">
        <v>15000</v>
      </c>
      <c r="CO166" s="5">
        <v>29000</v>
      </c>
      <c r="CP166" s="5">
        <v>12000</v>
      </c>
      <c r="CQ166" s="5">
        <v>6000</v>
      </c>
      <c r="CR166" s="5">
        <v>98000</v>
      </c>
      <c r="CS166" s="4" t="s">
        <v>6</v>
      </c>
      <c r="CT166" s="4" t="s">
        <v>6</v>
      </c>
      <c r="CU166" s="4" t="s">
        <v>6</v>
      </c>
      <c r="CV166" s="4" t="s">
        <v>6</v>
      </c>
      <c r="CW166" s="4" t="s">
        <v>6</v>
      </c>
      <c r="CX166" s="4" t="s">
        <v>6</v>
      </c>
      <c r="CY166" s="4" t="s">
        <v>6</v>
      </c>
      <c r="CZ166" s="4" t="s">
        <v>6</v>
      </c>
      <c r="DA166" s="4" t="s">
        <v>6</v>
      </c>
      <c r="DB166" s="4" t="s">
        <v>6</v>
      </c>
      <c r="DC166" s="4" t="s">
        <v>6</v>
      </c>
      <c r="DD166" s="4" t="s">
        <v>6</v>
      </c>
      <c r="DE166" s="4" t="s">
        <v>6</v>
      </c>
      <c r="DF166" s="4" t="s">
        <v>6</v>
      </c>
      <c r="DG166" s="4" t="s">
        <v>6</v>
      </c>
      <c r="DH166" s="4" t="s">
        <v>6</v>
      </c>
      <c r="DI166" s="4" t="s">
        <v>6</v>
      </c>
      <c r="DJ166" s="4" t="s">
        <v>6</v>
      </c>
      <c r="DK166" s="4" t="s">
        <v>6</v>
      </c>
      <c r="DL166" s="4" t="s">
        <v>6</v>
      </c>
      <c r="DM166" s="4" t="s">
        <v>6</v>
      </c>
      <c r="DN166" s="4" t="s">
        <v>6</v>
      </c>
      <c r="DO166" s="5">
        <v>13000</v>
      </c>
      <c r="DP166" s="4" t="s">
        <v>6</v>
      </c>
      <c r="DQ166" s="4" t="s">
        <v>6</v>
      </c>
      <c r="DR166" s="4" t="s">
        <v>6</v>
      </c>
      <c r="DS166" s="4" t="s">
        <v>6</v>
      </c>
      <c r="DT166" s="4" t="s">
        <v>6</v>
      </c>
      <c r="DU166" s="4" t="s">
        <v>6</v>
      </c>
      <c r="DV166" s="4" t="s">
        <v>6</v>
      </c>
      <c r="DW166" s="4" t="s">
        <v>6</v>
      </c>
      <c r="DX166" s="4" t="s">
        <v>6</v>
      </c>
      <c r="DY166" s="4" t="s">
        <v>6</v>
      </c>
      <c r="DZ166" s="4" t="s">
        <v>6</v>
      </c>
      <c r="EA166" s="4" t="s">
        <v>6</v>
      </c>
      <c r="EB166" s="4" t="s">
        <v>6</v>
      </c>
      <c r="EC166" s="4" t="s">
        <v>6</v>
      </c>
      <c r="ED166" s="4" t="s">
        <v>6</v>
      </c>
      <c r="EE166" s="4" t="s">
        <v>6</v>
      </c>
      <c r="EF166" s="4" t="s">
        <v>6</v>
      </c>
      <c r="EG166" s="4" t="s">
        <v>6</v>
      </c>
      <c r="EH166" s="4" t="s">
        <v>6</v>
      </c>
      <c r="EI166" s="4" t="s">
        <v>6</v>
      </c>
      <c r="EJ166" s="4" t="s">
        <v>6</v>
      </c>
      <c r="EK166" s="4" t="s">
        <v>6</v>
      </c>
      <c r="EL166" s="4" t="s">
        <v>6</v>
      </c>
      <c r="EM166" s="5">
        <v>50000</v>
      </c>
      <c r="EN166" s="5">
        <v>20000</v>
      </c>
      <c r="EO166" s="4" t="s">
        <v>6</v>
      </c>
      <c r="EP166" s="4" t="s">
        <v>6</v>
      </c>
      <c r="EQ166" s="5">
        <v>7000</v>
      </c>
      <c r="ER166" s="5">
        <v>52000</v>
      </c>
      <c r="ES166" s="5">
        <v>20000</v>
      </c>
      <c r="ET166" s="5">
        <v>10000</v>
      </c>
      <c r="EU166" s="5">
        <v>15000</v>
      </c>
      <c r="EV166" s="5">
        <v>30000</v>
      </c>
      <c r="EW166" s="5">
        <v>12000</v>
      </c>
      <c r="EX166" s="5">
        <v>6000</v>
      </c>
      <c r="EY166" s="5">
        <v>100000</v>
      </c>
      <c r="EZ166" s="4" t="s">
        <v>6</v>
      </c>
      <c r="FA166" s="4" t="s">
        <v>6</v>
      </c>
      <c r="FB166" s="4" t="s">
        <v>6</v>
      </c>
      <c r="FC166" s="4" t="s">
        <v>6</v>
      </c>
      <c r="FD166" s="4" t="s">
        <v>6</v>
      </c>
      <c r="FE166" s="4" t="s">
        <v>6</v>
      </c>
      <c r="FF166" s="4" t="s">
        <v>6</v>
      </c>
      <c r="FG166" s="4" t="s">
        <v>6</v>
      </c>
      <c r="FH166" s="4" t="s">
        <v>6</v>
      </c>
      <c r="FI166" s="4" t="s">
        <v>6</v>
      </c>
      <c r="FJ166" s="4" t="s">
        <v>6</v>
      </c>
      <c r="FK166" s="4" t="s">
        <v>6</v>
      </c>
      <c r="FL166" s="4" t="s">
        <v>6</v>
      </c>
      <c r="FM166" s="4" t="s">
        <v>6</v>
      </c>
      <c r="FN166" s="4" t="s">
        <v>6</v>
      </c>
      <c r="FO166" s="4" t="s">
        <v>6</v>
      </c>
      <c r="FP166" s="4" t="s">
        <v>6</v>
      </c>
      <c r="FQ166" s="4" t="s">
        <v>6</v>
      </c>
      <c r="FR166" s="4" t="s">
        <v>6</v>
      </c>
      <c r="FS166" s="4" t="s">
        <v>6</v>
      </c>
      <c r="FT166" s="4" t="s">
        <v>6</v>
      </c>
      <c r="FU166" s="4" t="s">
        <v>6</v>
      </c>
      <c r="FV166" s="5">
        <v>13000</v>
      </c>
      <c r="FW166" s="4" t="s">
        <v>6</v>
      </c>
      <c r="FX166" s="4" t="s">
        <v>6</v>
      </c>
      <c r="FY166" s="4" t="s">
        <v>6</v>
      </c>
      <c r="FZ166" s="4" t="s">
        <v>6</v>
      </c>
      <c r="GA166" s="4" t="s">
        <v>6</v>
      </c>
      <c r="GB166" s="4" t="s">
        <v>6</v>
      </c>
    </row>
    <row r="167" spans="1:184" x14ac:dyDescent="0.25">
      <c r="A167" s="2" t="s">
        <v>170</v>
      </c>
      <c r="B167" s="4" t="s">
        <v>6</v>
      </c>
      <c r="C167" s="4" t="s">
        <v>6</v>
      </c>
      <c r="D167" s="4" t="s">
        <v>6</v>
      </c>
      <c r="E167" s="4" t="s">
        <v>6</v>
      </c>
      <c r="F167" s="4" t="s">
        <v>6</v>
      </c>
      <c r="G167" s="4" t="s">
        <v>6</v>
      </c>
      <c r="H167" s="4" t="s">
        <v>6</v>
      </c>
      <c r="I167" s="4" t="s">
        <v>6</v>
      </c>
      <c r="J167" s="4" t="s">
        <v>6</v>
      </c>
      <c r="K167" s="4" t="s">
        <v>6</v>
      </c>
      <c r="L167" s="4" t="s">
        <v>6</v>
      </c>
      <c r="M167" s="4" t="s">
        <v>6</v>
      </c>
      <c r="N167" s="4" t="s">
        <v>6</v>
      </c>
      <c r="O167" s="4" t="s">
        <v>6</v>
      </c>
      <c r="P167" s="4" t="s">
        <v>6</v>
      </c>
      <c r="Q167" s="4" t="s">
        <v>6</v>
      </c>
      <c r="R167" s="4" t="s">
        <v>6</v>
      </c>
      <c r="S167" s="4" t="s">
        <v>6</v>
      </c>
      <c r="T167" s="4" t="s">
        <v>6</v>
      </c>
      <c r="U167" s="4" t="s">
        <v>6</v>
      </c>
      <c r="V167" s="4" t="s">
        <v>6</v>
      </c>
      <c r="W167" s="4" t="s">
        <v>6</v>
      </c>
      <c r="X167" s="4" t="s">
        <v>6</v>
      </c>
      <c r="Y167" s="4" t="s">
        <v>6</v>
      </c>
      <c r="Z167" s="4" t="s">
        <v>6</v>
      </c>
      <c r="AA167" s="4" t="s">
        <v>6</v>
      </c>
      <c r="AB167" s="4" t="s">
        <v>6</v>
      </c>
      <c r="AC167" s="4" t="s">
        <v>6</v>
      </c>
      <c r="AD167" s="4" t="s">
        <v>6</v>
      </c>
      <c r="AE167" s="4" t="s">
        <v>6</v>
      </c>
      <c r="AF167" s="4" t="s">
        <v>6</v>
      </c>
      <c r="AG167" s="4" t="s">
        <v>6</v>
      </c>
      <c r="AH167" s="4" t="s">
        <v>6</v>
      </c>
      <c r="AI167" s="4" t="s">
        <v>6</v>
      </c>
      <c r="AJ167" s="4" t="s">
        <v>6</v>
      </c>
      <c r="AK167" s="4" t="s">
        <v>6</v>
      </c>
      <c r="AL167" s="4" t="s">
        <v>6</v>
      </c>
      <c r="AM167" s="4" t="s">
        <v>6</v>
      </c>
      <c r="AN167" s="4" t="s">
        <v>6</v>
      </c>
      <c r="AO167" s="4" t="s">
        <v>6</v>
      </c>
      <c r="AP167" s="4" t="s">
        <v>6</v>
      </c>
      <c r="AQ167" s="4" t="s">
        <v>6</v>
      </c>
      <c r="AR167" s="4" t="s">
        <v>6</v>
      </c>
      <c r="AS167" s="4" t="s">
        <v>6</v>
      </c>
      <c r="AT167" s="4" t="s">
        <v>6</v>
      </c>
      <c r="AU167" s="4" t="s">
        <v>6</v>
      </c>
      <c r="AV167" s="4" t="s">
        <v>6</v>
      </c>
      <c r="AW167" s="4" t="s">
        <v>6</v>
      </c>
      <c r="AX167" s="4" t="s">
        <v>6</v>
      </c>
      <c r="AY167" s="4" t="s">
        <v>6</v>
      </c>
      <c r="AZ167" s="5">
        <v>64103</v>
      </c>
      <c r="BA167" s="5">
        <v>30000</v>
      </c>
      <c r="BB167" s="4" t="s">
        <v>6</v>
      </c>
      <c r="BC167" s="5">
        <v>16944</v>
      </c>
      <c r="BD167" s="5">
        <v>86665</v>
      </c>
      <c r="BE167" s="5">
        <v>39216</v>
      </c>
      <c r="BF167" s="5">
        <v>13200</v>
      </c>
      <c r="BG167" s="5">
        <v>25000</v>
      </c>
      <c r="BH167" s="5">
        <v>38961</v>
      </c>
      <c r="BI167" s="5">
        <v>17142</v>
      </c>
      <c r="BJ167" s="5">
        <v>7944</v>
      </c>
      <c r="BK167" s="5">
        <v>192308</v>
      </c>
      <c r="BL167" s="4" t="s">
        <v>6</v>
      </c>
      <c r="BM167" s="4" t="s">
        <v>6</v>
      </c>
      <c r="BN167" s="4" t="s">
        <v>6</v>
      </c>
      <c r="BO167" s="4" t="s">
        <v>6</v>
      </c>
      <c r="BP167" s="4" t="s">
        <v>6</v>
      </c>
      <c r="BQ167" s="4" t="s">
        <v>6</v>
      </c>
      <c r="BR167" s="4" t="s">
        <v>6</v>
      </c>
      <c r="BS167" s="4" t="s">
        <v>6</v>
      </c>
      <c r="BT167" s="4" t="s">
        <v>6</v>
      </c>
      <c r="BU167" s="4" t="s">
        <v>6</v>
      </c>
      <c r="BV167" s="4" t="s">
        <v>6</v>
      </c>
      <c r="BW167" s="4" t="s">
        <v>6</v>
      </c>
      <c r="BX167" s="5">
        <v>20000</v>
      </c>
      <c r="BY167" s="4" t="s">
        <v>6</v>
      </c>
      <c r="BZ167" s="4" t="s">
        <v>6</v>
      </c>
      <c r="CA167" s="4" t="s">
        <v>6</v>
      </c>
      <c r="CB167" s="4" t="s">
        <v>6</v>
      </c>
      <c r="CC167" s="4" t="s">
        <v>6</v>
      </c>
      <c r="CD167" s="4" t="s">
        <v>6</v>
      </c>
      <c r="CE167" s="4" t="s">
        <v>6</v>
      </c>
      <c r="CF167" s="4" t="s">
        <v>6</v>
      </c>
      <c r="CG167" s="4" t="s">
        <v>6</v>
      </c>
      <c r="CH167" s="4" t="s">
        <v>6</v>
      </c>
      <c r="CI167" s="4" t="s">
        <v>6</v>
      </c>
      <c r="CJ167" s="4" t="s">
        <v>6</v>
      </c>
      <c r="CK167" s="4" t="s">
        <v>6</v>
      </c>
      <c r="CL167" s="4" t="s">
        <v>6</v>
      </c>
      <c r="CM167" s="4" t="s">
        <v>6</v>
      </c>
      <c r="CN167" s="4" t="s">
        <v>6</v>
      </c>
      <c r="CO167" s="4" t="s">
        <v>6</v>
      </c>
      <c r="CP167" s="4" t="s">
        <v>6</v>
      </c>
      <c r="CQ167" s="4" t="s">
        <v>6</v>
      </c>
      <c r="CR167" s="4" t="s">
        <v>6</v>
      </c>
      <c r="CS167" s="4" t="s">
        <v>6</v>
      </c>
      <c r="CT167" s="4" t="s">
        <v>6</v>
      </c>
      <c r="CU167" s="4" t="s">
        <v>6</v>
      </c>
      <c r="CV167" s="4" t="s">
        <v>6</v>
      </c>
      <c r="CW167" s="4" t="s">
        <v>6</v>
      </c>
      <c r="CX167" s="4" t="s">
        <v>6</v>
      </c>
      <c r="CY167" s="4" t="s">
        <v>6</v>
      </c>
      <c r="CZ167" s="4" t="s">
        <v>6</v>
      </c>
      <c r="DA167" s="4" t="s">
        <v>6</v>
      </c>
      <c r="DB167" s="4" t="s">
        <v>6</v>
      </c>
      <c r="DC167" s="4" t="s">
        <v>6</v>
      </c>
      <c r="DD167" s="4" t="s">
        <v>6</v>
      </c>
      <c r="DE167" s="4" t="s">
        <v>6</v>
      </c>
      <c r="DF167" s="4" t="s">
        <v>6</v>
      </c>
      <c r="DG167" s="4" t="s">
        <v>6</v>
      </c>
      <c r="DH167" s="4" t="s">
        <v>6</v>
      </c>
      <c r="DI167" s="4" t="s">
        <v>6</v>
      </c>
      <c r="DJ167" s="4" t="s">
        <v>6</v>
      </c>
      <c r="DK167" s="4" t="s">
        <v>6</v>
      </c>
      <c r="DL167" s="4" t="s">
        <v>6</v>
      </c>
      <c r="DM167" s="4" t="s">
        <v>6</v>
      </c>
      <c r="DN167" s="4" t="s">
        <v>6</v>
      </c>
      <c r="DO167" s="4" t="s">
        <v>6</v>
      </c>
      <c r="DP167" s="4" t="s">
        <v>6</v>
      </c>
      <c r="DQ167" s="4" t="s">
        <v>6</v>
      </c>
      <c r="DR167" s="4" t="s">
        <v>6</v>
      </c>
      <c r="DS167" s="4" t="s">
        <v>6</v>
      </c>
      <c r="DT167" s="4" t="s">
        <v>6</v>
      </c>
      <c r="DU167" s="4" t="s">
        <v>6</v>
      </c>
      <c r="DV167" s="4" t="s">
        <v>6</v>
      </c>
      <c r="DW167" s="4" t="s">
        <v>6</v>
      </c>
      <c r="DX167" s="4" t="s">
        <v>6</v>
      </c>
      <c r="DY167" s="4" t="s">
        <v>6</v>
      </c>
      <c r="DZ167" s="4" t="s">
        <v>6</v>
      </c>
      <c r="EA167" s="4" t="s">
        <v>6</v>
      </c>
      <c r="EB167" s="4" t="s">
        <v>6</v>
      </c>
      <c r="EC167" s="4" t="s">
        <v>6</v>
      </c>
      <c r="ED167" s="4" t="s">
        <v>6</v>
      </c>
      <c r="EE167" s="4" t="s">
        <v>6</v>
      </c>
      <c r="EF167" s="4" t="s">
        <v>6</v>
      </c>
      <c r="EG167" s="4" t="s">
        <v>6</v>
      </c>
      <c r="EH167" s="4" t="s">
        <v>6</v>
      </c>
      <c r="EI167" s="4" t="s">
        <v>6</v>
      </c>
      <c r="EJ167" s="4" t="s">
        <v>6</v>
      </c>
      <c r="EK167" s="4" t="s">
        <v>6</v>
      </c>
      <c r="EL167" s="4" t="s">
        <v>6</v>
      </c>
      <c r="EM167" s="4" t="s">
        <v>6</v>
      </c>
      <c r="EN167" s="4" t="s">
        <v>6</v>
      </c>
      <c r="EO167" s="4" t="s">
        <v>6</v>
      </c>
      <c r="EP167" s="4" t="s">
        <v>6</v>
      </c>
      <c r="EQ167" s="4" t="s">
        <v>6</v>
      </c>
      <c r="ER167" s="4" t="s">
        <v>6</v>
      </c>
      <c r="ES167" s="4" t="s">
        <v>6</v>
      </c>
      <c r="ET167" s="4" t="s">
        <v>6</v>
      </c>
      <c r="EU167" s="4" t="s">
        <v>6</v>
      </c>
      <c r="EV167" s="4" t="s">
        <v>6</v>
      </c>
      <c r="EW167" s="4" t="s">
        <v>6</v>
      </c>
      <c r="EX167" s="4" t="s">
        <v>6</v>
      </c>
      <c r="EY167" s="4" t="s">
        <v>6</v>
      </c>
      <c r="EZ167" s="4" t="s">
        <v>6</v>
      </c>
      <c r="FA167" s="4" t="s">
        <v>6</v>
      </c>
      <c r="FB167" s="4" t="s">
        <v>6</v>
      </c>
      <c r="FC167" s="4" t="s">
        <v>6</v>
      </c>
      <c r="FD167" s="4" t="s">
        <v>6</v>
      </c>
      <c r="FE167" s="4" t="s">
        <v>6</v>
      </c>
      <c r="FF167" s="4" t="s">
        <v>6</v>
      </c>
      <c r="FG167" s="4" t="s">
        <v>6</v>
      </c>
      <c r="FH167" s="4" t="s">
        <v>6</v>
      </c>
      <c r="FI167" s="4" t="s">
        <v>6</v>
      </c>
      <c r="FJ167" s="4" t="s">
        <v>6</v>
      </c>
      <c r="FK167" s="4" t="s">
        <v>6</v>
      </c>
      <c r="FL167" s="4" t="s">
        <v>6</v>
      </c>
      <c r="FM167" s="4" t="s">
        <v>6</v>
      </c>
      <c r="FN167" s="4" t="s">
        <v>6</v>
      </c>
      <c r="FO167" s="4" t="s">
        <v>6</v>
      </c>
      <c r="FP167" s="4" t="s">
        <v>6</v>
      </c>
      <c r="FQ167" s="4" t="s">
        <v>6</v>
      </c>
      <c r="FR167" s="4" t="s">
        <v>6</v>
      </c>
      <c r="FS167" s="4" t="s">
        <v>6</v>
      </c>
      <c r="FT167" s="4" t="s">
        <v>6</v>
      </c>
      <c r="FU167" s="4" t="s">
        <v>6</v>
      </c>
      <c r="FV167" s="4" t="s">
        <v>6</v>
      </c>
      <c r="FW167" s="4" t="s">
        <v>6</v>
      </c>
      <c r="FX167" s="4" t="s">
        <v>6</v>
      </c>
      <c r="FY167" s="4" t="s">
        <v>6</v>
      </c>
      <c r="FZ167" s="4" t="s">
        <v>6</v>
      </c>
      <c r="GA167" s="4" t="s">
        <v>6</v>
      </c>
      <c r="GB167" s="4" t="s">
        <v>6</v>
      </c>
    </row>
    <row r="168" spans="1:184" x14ac:dyDescent="0.25">
      <c r="A168" s="2" t="s">
        <v>172</v>
      </c>
      <c r="B168" s="4" t="s">
        <v>6</v>
      </c>
      <c r="C168" s="4" t="s">
        <v>6</v>
      </c>
      <c r="D168" s="4" t="s">
        <v>6</v>
      </c>
      <c r="E168" s="4" t="s">
        <v>6</v>
      </c>
      <c r="F168" s="4" t="s">
        <v>6</v>
      </c>
      <c r="G168" s="4" t="s">
        <v>6</v>
      </c>
      <c r="H168" s="4" t="s">
        <v>6</v>
      </c>
      <c r="I168" s="4" t="s">
        <v>6</v>
      </c>
      <c r="J168" s="4" t="s">
        <v>6</v>
      </c>
      <c r="K168" s="4" t="s">
        <v>6</v>
      </c>
      <c r="L168" s="4" t="s">
        <v>6</v>
      </c>
      <c r="M168" s="4" t="s">
        <v>6</v>
      </c>
      <c r="N168" s="4" t="s">
        <v>6</v>
      </c>
      <c r="O168" s="4" t="s">
        <v>6</v>
      </c>
      <c r="P168" s="4" t="s">
        <v>6</v>
      </c>
      <c r="Q168" s="4" t="s">
        <v>6</v>
      </c>
      <c r="R168" s="4" t="s">
        <v>6</v>
      </c>
      <c r="S168" s="4" t="s">
        <v>6</v>
      </c>
      <c r="T168" s="4" t="s">
        <v>6</v>
      </c>
      <c r="U168" s="4" t="s">
        <v>6</v>
      </c>
      <c r="V168" s="4" t="s">
        <v>6</v>
      </c>
      <c r="W168" s="4" t="s">
        <v>6</v>
      </c>
      <c r="X168" s="4" t="s">
        <v>6</v>
      </c>
      <c r="Y168" s="4" t="s">
        <v>6</v>
      </c>
      <c r="Z168" s="4" t="s">
        <v>6</v>
      </c>
      <c r="AA168" s="4" t="s">
        <v>6</v>
      </c>
      <c r="AB168" s="4" t="s">
        <v>6</v>
      </c>
      <c r="AC168" s="4" t="s">
        <v>6</v>
      </c>
      <c r="AD168" s="4" t="s">
        <v>6</v>
      </c>
      <c r="AE168" s="4" t="s">
        <v>6</v>
      </c>
      <c r="AF168" s="4" t="s">
        <v>6</v>
      </c>
      <c r="AG168" s="4" t="s">
        <v>6</v>
      </c>
      <c r="AH168" s="4" t="s">
        <v>6</v>
      </c>
      <c r="AI168" s="4" t="s">
        <v>6</v>
      </c>
      <c r="AJ168" s="4" t="s">
        <v>6</v>
      </c>
      <c r="AK168" s="4" t="s">
        <v>6</v>
      </c>
      <c r="AL168" s="4" t="s">
        <v>6</v>
      </c>
      <c r="AM168" s="4" t="s">
        <v>6</v>
      </c>
      <c r="AN168" s="4" t="s">
        <v>6</v>
      </c>
      <c r="AO168" s="4" t="s">
        <v>6</v>
      </c>
      <c r="AP168" s="4" t="s">
        <v>6</v>
      </c>
      <c r="AQ168" s="4" t="s">
        <v>6</v>
      </c>
      <c r="AR168" s="4" t="s">
        <v>6</v>
      </c>
      <c r="AS168" s="4" t="s">
        <v>6</v>
      </c>
      <c r="AT168" s="4" t="s">
        <v>6</v>
      </c>
      <c r="AU168" s="4" t="s">
        <v>6</v>
      </c>
      <c r="AV168" s="4" t="s">
        <v>6</v>
      </c>
      <c r="AW168" s="4" t="s">
        <v>6</v>
      </c>
      <c r="AX168" s="4" t="s">
        <v>6</v>
      </c>
      <c r="AY168" s="4" t="s">
        <v>6</v>
      </c>
      <c r="AZ168" s="4" t="s">
        <v>6</v>
      </c>
      <c r="BA168" s="4" t="s">
        <v>6</v>
      </c>
      <c r="BB168" s="4" t="s">
        <v>6</v>
      </c>
      <c r="BC168" s="4" t="s">
        <v>6</v>
      </c>
      <c r="BD168" s="4" t="s">
        <v>6</v>
      </c>
      <c r="BE168" s="4" t="s">
        <v>6</v>
      </c>
      <c r="BF168" s="4" t="s">
        <v>6</v>
      </c>
      <c r="BG168" s="4" t="s">
        <v>6</v>
      </c>
      <c r="BH168" s="4" t="s">
        <v>6</v>
      </c>
      <c r="BI168" s="4" t="s">
        <v>6</v>
      </c>
      <c r="BJ168" s="4" t="s">
        <v>6</v>
      </c>
      <c r="BK168" s="4" t="s">
        <v>6</v>
      </c>
      <c r="BL168" s="4" t="s">
        <v>6</v>
      </c>
      <c r="BM168" s="4" t="s">
        <v>6</v>
      </c>
      <c r="BN168" s="4" t="s">
        <v>6</v>
      </c>
      <c r="BO168" s="4" t="s">
        <v>6</v>
      </c>
      <c r="BP168" s="4" t="s">
        <v>6</v>
      </c>
      <c r="BQ168" s="4" t="s">
        <v>6</v>
      </c>
      <c r="BR168" s="4" t="s">
        <v>6</v>
      </c>
      <c r="BS168" s="4" t="s">
        <v>6</v>
      </c>
      <c r="BT168" s="4" t="s">
        <v>6</v>
      </c>
      <c r="BU168" s="4" t="s">
        <v>6</v>
      </c>
      <c r="BV168" s="4" t="s">
        <v>6</v>
      </c>
      <c r="BW168" s="4" t="s">
        <v>6</v>
      </c>
      <c r="BX168" s="4" t="s">
        <v>6</v>
      </c>
      <c r="BY168" s="4" t="s">
        <v>6</v>
      </c>
      <c r="BZ168" s="4" t="s">
        <v>6</v>
      </c>
      <c r="CA168" s="4" t="s">
        <v>6</v>
      </c>
      <c r="CB168" s="4" t="s">
        <v>6</v>
      </c>
      <c r="CC168" s="4" t="s">
        <v>6</v>
      </c>
      <c r="CD168" s="4" t="s">
        <v>6</v>
      </c>
      <c r="CE168" s="4" t="s">
        <v>6</v>
      </c>
      <c r="CF168" s="4" t="s">
        <v>6</v>
      </c>
      <c r="CG168" s="4" t="s">
        <v>6</v>
      </c>
      <c r="CH168" s="4" t="s">
        <v>6</v>
      </c>
      <c r="CI168" s="4" t="s">
        <v>6</v>
      </c>
      <c r="CJ168" s="4" t="s">
        <v>6</v>
      </c>
      <c r="CK168" s="4" t="s">
        <v>6</v>
      </c>
      <c r="CL168" s="4" t="s">
        <v>6</v>
      </c>
      <c r="CM168" s="4" t="s">
        <v>6</v>
      </c>
      <c r="CN168" s="4" t="s">
        <v>6</v>
      </c>
      <c r="CO168" s="4" t="s">
        <v>6</v>
      </c>
      <c r="CP168" s="4" t="s">
        <v>6</v>
      </c>
      <c r="CQ168" s="4" t="s">
        <v>6</v>
      </c>
      <c r="CR168" s="4" t="s">
        <v>6</v>
      </c>
      <c r="CS168" s="4" t="s">
        <v>6</v>
      </c>
      <c r="CT168" s="4" t="s">
        <v>6</v>
      </c>
      <c r="CU168" s="4" t="s">
        <v>6</v>
      </c>
      <c r="CV168" s="4" t="s">
        <v>6</v>
      </c>
      <c r="CW168" s="4" t="s">
        <v>6</v>
      </c>
      <c r="CX168" s="4" t="s">
        <v>6</v>
      </c>
      <c r="CY168" s="4" t="s">
        <v>6</v>
      </c>
      <c r="CZ168" s="4" t="s">
        <v>6</v>
      </c>
      <c r="DA168" s="4" t="s">
        <v>6</v>
      </c>
      <c r="DB168" s="4" t="s">
        <v>6</v>
      </c>
      <c r="DC168" s="4" t="s">
        <v>6</v>
      </c>
      <c r="DD168" s="4" t="s">
        <v>6</v>
      </c>
      <c r="DE168" s="4" t="s">
        <v>6</v>
      </c>
      <c r="DF168" s="4" t="s">
        <v>6</v>
      </c>
      <c r="DG168" s="4" t="s">
        <v>6</v>
      </c>
      <c r="DH168" s="4" t="s">
        <v>6</v>
      </c>
      <c r="DI168" s="4" t="s">
        <v>6</v>
      </c>
      <c r="DJ168" s="4" t="s">
        <v>6</v>
      </c>
      <c r="DK168" s="4" t="s">
        <v>6</v>
      </c>
      <c r="DL168" s="4" t="s">
        <v>6</v>
      </c>
      <c r="DM168" s="4" t="s">
        <v>6</v>
      </c>
      <c r="DN168" s="4" t="s">
        <v>6</v>
      </c>
      <c r="DO168" s="4" t="s">
        <v>6</v>
      </c>
      <c r="DP168" s="4" t="s">
        <v>6</v>
      </c>
      <c r="DQ168" s="4" t="s">
        <v>6</v>
      </c>
      <c r="DR168" s="4" t="s">
        <v>6</v>
      </c>
      <c r="DS168" s="4" t="s">
        <v>6</v>
      </c>
      <c r="DT168" s="4" t="s">
        <v>6</v>
      </c>
      <c r="DU168" s="4" t="s">
        <v>6</v>
      </c>
      <c r="DV168" s="4" t="s">
        <v>6</v>
      </c>
      <c r="DW168" s="4" t="s">
        <v>6</v>
      </c>
      <c r="DX168" s="4" t="s">
        <v>6</v>
      </c>
      <c r="DY168" s="4" t="s">
        <v>6</v>
      </c>
      <c r="DZ168" s="4" t="s">
        <v>6</v>
      </c>
      <c r="EA168" s="4" t="s">
        <v>6</v>
      </c>
      <c r="EB168" s="4" t="s">
        <v>6</v>
      </c>
      <c r="EC168" s="4" t="s">
        <v>6</v>
      </c>
      <c r="ED168" s="4" t="s">
        <v>6</v>
      </c>
      <c r="EE168" s="4" t="s">
        <v>6</v>
      </c>
      <c r="EF168" s="4" t="s">
        <v>6</v>
      </c>
      <c r="EG168" s="5">
        <v>-3272000</v>
      </c>
      <c r="EH168" s="4" t="s">
        <v>6</v>
      </c>
      <c r="EI168" s="4" t="s">
        <v>6</v>
      </c>
      <c r="EJ168" s="4" t="s">
        <v>6</v>
      </c>
      <c r="EK168" s="4" t="s">
        <v>6</v>
      </c>
      <c r="EL168" s="4" t="s">
        <v>6</v>
      </c>
      <c r="EM168" s="4" t="s">
        <v>6</v>
      </c>
      <c r="EN168" s="4" t="s">
        <v>6</v>
      </c>
      <c r="EO168" s="4" t="s">
        <v>6</v>
      </c>
      <c r="EP168" s="4" t="s">
        <v>6</v>
      </c>
      <c r="EQ168" s="4" t="s">
        <v>6</v>
      </c>
      <c r="ER168" s="4" t="s">
        <v>6</v>
      </c>
      <c r="ES168" s="4" t="s">
        <v>6</v>
      </c>
      <c r="ET168" s="4" t="s">
        <v>6</v>
      </c>
      <c r="EU168" s="4" t="s">
        <v>6</v>
      </c>
      <c r="EV168" s="4" t="s">
        <v>6</v>
      </c>
      <c r="EW168" s="4" t="s">
        <v>6</v>
      </c>
      <c r="EX168" s="4" t="s">
        <v>6</v>
      </c>
      <c r="EY168" s="4" t="s">
        <v>6</v>
      </c>
      <c r="EZ168" s="4" t="s">
        <v>6</v>
      </c>
      <c r="FA168" s="4" t="s">
        <v>6</v>
      </c>
      <c r="FB168" s="4" t="s">
        <v>6</v>
      </c>
      <c r="FC168" s="4" t="s">
        <v>6</v>
      </c>
      <c r="FD168" s="4" t="s">
        <v>6</v>
      </c>
      <c r="FE168" s="4" t="s">
        <v>6</v>
      </c>
      <c r="FF168" s="4" t="s">
        <v>6</v>
      </c>
      <c r="FG168" s="4" t="s">
        <v>6</v>
      </c>
      <c r="FH168" s="4" t="s">
        <v>6</v>
      </c>
      <c r="FI168" s="4" t="s">
        <v>6</v>
      </c>
      <c r="FJ168" s="4" t="s">
        <v>6</v>
      </c>
      <c r="FK168" s="4" t="s">
        <v>6</v>
      </c>
      <c r="FL168" s="4" t="s">
        <v>6</v>
      </c>
      <c r="FM168" s="4" t="s">
        <v>6</v>
      </c>
      <c r="FN168" s="4" t="s">
        <v>6</v>
      </c>
      <c r="FO168" s="4" t="s">
        <v>6</v>
      </c>
      <c r="FP168" s="4" t="s">
        <v>6</v>
      </c>
      <c r="FQ168" s="4" t="s">
        <v>6</v>
      </c>
      <c r="FR168" s="4" t="s">
        <v>6</v>
      </c>
      <c r="FS168" s="4" t="s">
        <v>6</v>
      </c>
      <c r="FT168" s="4" t="s">
        <v>6</v>
      </c>
      <c r="FU168" s="4" t="s">
        <v>6</v>
      </c>
      <c r="FV168" s="4" t="s">
        <v>6</v>
      </c>
      <c r="FW168" s="4" t="s">
        <v>6</v>
      </c>
      <c r="FX168" s="4" t="s">
        <v>6</v>
      </c>
      <c r="FY168" s="4" t="s">
        <v>6</v>
      </c>
      <c r="FZ168" s="4" t="s">
        <v>6</v>
      </c>
      <c r="GA168" s="4" t="s">
        <v>6</v>
      </c>
      <c r="GB168" s="5">
        <v>-3272000</v>
      </c>
    </row>
    <row r="169" spans="1:184" x14ac:dyDescent="0.25">
      <c r="A169" s="2" t="s">
        <v>193</v>
      </c>
      <c r="B169" s="4" t="s">
        <v>6</v>
      </c>
      <c r="C169" s="4" t="s">
        <v>6</v>
      </c>
      <c r="D169" s="4" t="s">
        <v>6</v>
      </c>
      <c r="E169" s="4" t="s">
        <v>6</v>
      </c>
      <c r="F169" s="4" t="s">
        <v>6</v>
      </c>
      <c r="G169" s="4" t="s">
        <v>6</v>
      </c>
      <c r="H169" s="4" t="s">
        <v>6</v>
      </c>
      <c r="I169" s="4" t="s">
        <v>6</v>
      </c>
      <c r="J169" s="4" t="s">
        <v>6</v>
      </c>
      <c r="K169" s="4" t="s">
        <v>6</v>
      </c>
      <c r="L169" s="4" t="s">
        <v>6</v>
      </c>
      <c r="M169" s="4" t="s">
        <v>6</v>
      </c>
      <c r="N169" s="4" t="s">
        <v>6</v>
      </c>
      <c r="O169" s="4" t="s">
        <v>6</v>
      </c>
      <c r="P169" s="4" t="s">
        <v>6</v>
      </c>
      <c r="Q169" s="4" t="s">
        <v>6</v>
      </c>
      <c r="R169" s="4" t="s">
        <v>6</v>
      </c>
      <c r="S169" s="4" t="s">
        <v>6</v>
      </c>
      <c r="T169" s="4" t="s">
        <v>6</v>
      </c>
      <c r="U169" s="4" t="s">
        <v>6</v>
      </c>
      <c r="V169" s="4" t="s">
        <v>6</v>
      </c>
      <c r="W169" s="4" t="s">
        <v>6</v>
      </c>
      <c r="X169" s="4" t="s">
        <v>6</v>
      </c>
      <c r="Y169" s="4" t="s">
        <v>6</v>
      </c>
      <c r="Z169" s="4" t="s">
        <v>6</v>
      </c>
      <c r="AA169" s="4" t="s">
        <v>6</v>
      </c>
      <c r="AB169" s="4" t="s">
        <v>6</v>
      </c>
      <c r="AC169" s="4" t="s">
        <v>6</v>
      </c>
      <c r="AD169" s="4" t="s">
        <v>6</v>
      </c>
      <c r="AE169" s="4" t="s">
        <v>6</v>
      </c>
      <c r="AF169" s="4" t="s">
        <v>6</v>
      </c>
      <c r="AG169" s="4" t="s">
        <v>6</v>
      </c>
      <c r="AH169" s="4" t="s">
        <v>6</v>
      </c>
      <c r="AI169" s="4" t="s">
        <v>6</v>
      </c>
      <c r="AJ169" s="4" t="s">
        <v>6</v>
      </c>
      <c r="AK169" s="4" t="s">
        <v>6</v>
      </c>
      <c r="AL169" s="4" t="s">
        <v>6</v>
      </c>
      <c r="AM169" s="4" t="s">
        <v>6</v>
      </c>
      <c r="AN169" s="4" t="s">
        <v>6</v>
      </c>
      <c r="AO169" s="5">
        <v>-1000</v>
      </c>
      <c r="AP169" s="4" t="s">
        <v>6</v>
      </c>
      <c r="AQ169" s="4" t="s">
        <v>6</v>
      </c>
      <c r="AR169" s="4" t="s">
        <v>6</v>
      </c>
      <c r="AS169" s="4" t="s">
        <v>6</v>
      </c>
      <c r="AT169" s="4" t="s">
        <v>6</v>
      </c>
      <c r="AU169" s="4" t="s">
        <v>6</v>
      </c>
      <c r="AV169" s="4" t="s">
        <v>6</v>
      </c>
      <c r="AW169" s="4" t="s">
        <v>6</v>
      </c>
      <c r="AX169" s="4" t="s">
        <v>6</v>
      </c>
      <c r="AY169" s="4" t="s">
        <v>6</v>
      </c>
      <c r="AZ169" s="4" t="s">
        <v>6</v>
      </c>
      <c r="BA169" s="4" t="s">
        <v>6</v>
      </c>
      <c r="BB169" s="4" t="s">
        <v>6</v>
      </c>
      <c r="BC169" s="4" t="s">
        <v>6</v>
      </c>
      <c r="BD169" s="4" t="s">
        <v>6</v>
      </c>
      <c r="BE169" s="4" t="s">
        <v>6</v>
      </c>
      <c r="BF169" s="4" t="s">
        <v>6</v>
      </c>
      <c r="BG169" s="4" t="s">
        <v>6</v>
      </c>
      <c r="BH169" s="4" t="s">
        <v>6</v>
      </c>
      <c r="BI169" s="4" t="s">
        <v>6</v>
      </c>
      <c r="BJ169" s="4" t="s">
        <v>6</v>
      </c>
      <c r="BK169" s="4" t="s">
        <v>6</v>
      </c>
      <c r="BL169" s="4" t="s">
        <v>6</v>
      </c>
      <c r="BM169" s="4" t="s">
        <v>6</v>
      </c>
      <c r="BN169" s="4" t="s">
        <v>6</v>
      </c>
      <c r="BO169" s="4" t="s">
        <v>6</v>
      </c>
      <c r="BP169" s="4" t="s">
        <v>6</v>
      </c>
      <c r="BQ169" s="4" t="s">
        <v>6</v>
      </c>
      <c r="BR169" s="5">
        <v>1000</v>
      </c>
      <c r="BS169" s="4" t="s">
        <v>6</v>
      </c>
      <c r="BT169" s="4" t="s">
        <v>6</v>
      </c>
      <c r="BU169" s="4" t="s">
        <v>6</v>
      </c>
      <c r="BV169" s="4" t="s">
        <v>6</v>
      </c>
      <c r="BW169" s="4" t="s">
        <v>6</v>
      </c>
      <c r="BX169" s="4" t="s">
        <v>6</v>
      </c>
      <c r="BY169" s="4" t="s">
        <v>6</v>
      </c>
      <c r="BZ169" s="4" t="s">
        <v>6</v>
      </c>
      <c r="CA169" s="4" t="s">
        <v>6</v>
      </c>
      <c r="CB169" s="4" t="s">
        <v>6</v>
      </c>
      <c r="CC169" s="4" t="s">
        <v>6</v>
      </c>
      <c r="CD169" s="4" t="s">
        <v>6</v>
      </c>
      <c r="CE169" s="4" t="s">
        <v>6</v>
      </c>
      <c r="CF169" s="4" t="s">
        <v>6</v>
      </c>
      <c r="CG169" s="4" t="s">
        <v>6</v>
      </c>
      <c r="CH169" s="4" t="s">
        <v>6</v>
      </c>
      <c r="CI169" s="4" t="s">
        <v>6</v>
      </c>
      <c r="CJ169" s="4" t="s">
        <v>6</v>
      </c>
      <c r="CK169" s="4" t="s">
        <v>6</v>
      </c>
      <c r="CL169" s="4" t="s">
        <v>6</v>
      </c>
      <c r="CM169" s="4" t="s">
        <v>6</v>
      </c>
      <c r="CN169" s="4" t="s">
        <v>6</v>
      </c>
      <c r="CO169" s="4" t="s">
        <v>6</v>
      </c>
      <c r="CP169" s="4" t="s">
        <v>6</v>
      </c>
      <c r="CQ169" s="4" t="s">
        <v>6</v>
      </c>
      <c r="CR169" s="4" t="s">
        <v>6</v>
      </c>
      <c r="CS169" s="4" t="s">
        <v>6</v>
      </c>
      <c r="CT169" s="4" t="s">
        <v>6</v>
      </c>
      <c r="CU169" s="4" t="s">
        <v>6</v>
      </c>
      <c r="CV169" s="4" t="s">
        <v>6</v>
      </c>
      <c r="CW169" s="4" t="s">
        <v>6</v>
      </c>
      <c r="CX169" s="4" t="s">
        <v>6</v>
      </c>
      <c r="CY169" s="4" t="s">
        <v>6</v>
      </c>
      <c r="CZ169" s="4" t="s">
        <v>6</v>
      </c>
      <c r="DA169" s="4" t="s">
        <v>6</v>
      </c>
      <c r="DB169" s="4" t="s">
        <v>6</v>
      </c>
      <c r="DC169" s="4" t="s">
        <v>6</v>
      </c>
      <c r="DD169" s="4" t="s">
        <v>6</v>
      </c>
      <c r="DE169" s="4" t="s">
        <v>6</v>
      </c>
      <c r="DF169" s="4" t="s">
        <v>6</v>
      </c>
      <c r="DG169" s="4" t="s">
        <v>6</v>
      </c>
      <c r="DH169" s="4" t="s">
        <v>6</v>
      </c>
      <c r="DI169" s="4" t="s">
        <v>6</v>
      </c>
      <c r="DJ169" s="4" t="s">
        <v>6</v>
      </c>
      <c r="DK169" s="4" t="s">
        <v>6</v>
      </c>
      <c r="DL169" s="4" t="s">
        <v>6</v>
      </c>
      <c r="DM169" s="4" t="s">
        <v>6</v>
      </c>
      <c r="DN169" s="4" t="s">
        <v>6</v>
      </c>
      <c r="DO169" s="4" t="s">
        <v>6</v>
      </c>
      <c r="DP169" s="4" t="s">
        <v>6</v>
      </c>
      <c r="DQ169" s="4" t="s">
        <v>6</v>
      </c>
      <c r="DR169" s="4" t="s">
        <v>6</v>
      </c>
      <c r="DS169" s="4" t="s">
        <v>6</v>
      </c>
      <c r="DT169" s="4" t="s">
        <v>6</v>
      </c>
      <c r="DU169" s="4" t="s">
        <v>6</v>
      </c>
      <c r="DV169" s="4" t="s">
        <v>6</v>
      </c>
      <c r="DW169" s="4" t="s">
        <v>6</v>
      </c>
      <c r="DX169" s="4" t="s">
        <v>6</v>
      </c>
      <c r="DY169" s="4" t="s">
        <v>6</v>
      </c>
      <c r="DZ169" s="4" t="s">
        <v>6</v>
      </c>
      <c r="EA169" s="4" t="s">
        <v>6</v>
      </c>
      <c r="EB169" s="4" t="s">
        <v>6</v>
      </c>
      <c r="EC169" s="4" t="s">
        <v>6</v>
      </c>
      <c r="ED169" s="4" t="s">
        <v>6</v>
      </c>
      <c r="EE169" s="4" t="s">
        <v>6</v>
      </c>
      <c r="EF169" s="4" t="s">
        <v>6</v>
      </c>
      <c r="EG169" s="4" t="s">
        <v>6</v>
      </c>
      <c r="EH169" s="4" t="s">
        <v>6</v>
      </c>
      <c r="EI169" s="4" t="s">
        <v>6</v>
      </c>
      <c r="EJ169" s="4" t="s">
        <v>6</v>
      </c>
      <c r="EK169" s="4" t="s">
        <v>6</v>
      </c>
      <c r="EL169" s="4" t="s">
        <v>6</v>
      </c>
      <c r="EM169" s="4" t="s">
        <v>6</v>
      </c>
      <c r="EN169" s="4" t="s">
        <v>6</v>
      </c>
      <c r="EO169" s="4" t="s">
        <v>6</v>
      </c>
      <c r="EP169" s="4" t="s">
        <v>6</v>
      </c>
      <c r="EQ169" s="4" t="s">
        <v>6</v>
      </c>
      <c r="ER169" s="4" t="s">
        <v>6</v>
      </c>
      <c r="ES169" s="4" t="s">
        <v>6</v>
      </c>
      <c r="ET169" s="4" t="s">
        <v>6</v>
      </c>
      <c r="EU169" s="4" t="s">
        <v>6</v>
      </c>
      <c r="EV169" s="4" t="s">
        <v>6</v>
      </c>
      <c r="EW169" s="4" t="s">
        <v>6</v>
      </c>
      <c r="EX169" s="4" t="s">
        <v>6</v>
      </c>
      <c r="EY169" s="4" t="s">
        <v>6</v>
      </c>
      <c r="EZ169" s="4" t="s">
        <v>6</v>
      </c>
      <c r="FA169" s="4" t="s">
        <v>6</v>
      </c>
      <c r="FB169" s="4" t="s">
        <v>6</v>
      </c>
      <c r="FC169" s="4" t="s">
        <v>6</v>
      </c>
      <c r="FD169" s="4" t="s">
        <v>6</v>
      </c>
      <c r="FE169" s="4" t="s">
        <v>6</v>
      </c>
      <c r="FF169" s="4" t="s">
        <v>6</v>
      </c>
      <c r="FG169" s="4" t="s">
        <v>6</v>
      </c>
      <c r="FH169" s="4" t="s">
        <v>6</v>
      </c>
      <c r="FI169" s="4" t="s">
        <v>6</v>
      </c>
      <c r="FJ169" s="4" t="s">
        <v>6</v>
      </c>
      <c r="FK169" s="4" t="s">
        <v>6</v>
      </c>
      <c r="FL169" s="4" t="s">
        <v>6</v>
      </c>
      <c r="FM169" s="4" t="s">
        <v>6</v>
      </c>
      <c r="FN169" s="4" t="s">
        <v>6</v>
      </c>
      <c r="FO169" s="4" t="s">
        <v>6</v>
      </c>
      <c r="FP169" s="4" t="s">
        <v>6</v>
      </c>
      <c r="FQ169" s="4" t="s">
        <v>6</v>
      </c>
      <c r="FR169" s="4" t="s">
        <v>6</v>
      </c>
      <c r="FS169" s="4" t="s">
        <v>6</v>
      </c>
      <c r="FT169" s="4" t="s">
        <v>6</v>
      </c>
      <c r="FU169" s="4" t="s">
        <v>6</v>
      </c>
      <c r="FV169" s="4" t="s">
        <v>6</v>
      </c>
      <c r="FW169" s="4" t="s">
        <v>6</v>
      </c>
      <c r="FX169" s="4" t="s">
        <v>6</v>
      </c>
      <c r="FY169" s="4" t="s">
        <v>6</v>
      </c>
      <c r="FZ169" s="4" t="s">
        <v>6</v>
      </c>
      <c r="GA169" s="4" t="s">
        <v>6</v>
      </c>
      <c r="GB169" s="4" t="s">
        <v>6</v>
      </c>
    </row>
    <row r="170" spans="1:184" x14ac:dyDescent="0.25">
      <c r="A170" s="2" t="s">
        <v>194</v>
      </c>
      <c r="B170" s="4" t="s">
        <v>6</v>
      </c>
      <c r="C170" s="4" t="s">
        <v>6</v>
      </c>
      <c r="D170" s="4" t="s">
        <v>6</v>
      </c>
      <c r="E170" s="4" t="s">
        <v>6</v>
      </c>
      <c r="F170" s="4" t="s">
        <v>6</v>
      </c>
      <c r="G170" s="4" t="s">
        <v>6</v>
      </c>
      <c r="H170" s="4" t="s">
        <v>6</v>
      </c>
      <c r="I170" s="4" t="s">
        <v>6</v>
      </c>
      <c r="J170" s="4" t="s">
        <v>6</v>
      </c>
      <c r="K170" s="4" t="s">
        <v>6</v>
      </c>
      <c r="L170" s="4" t="s">
        <v>6</v>
      </c>
      <c r="M170" s="4" t="s">
        <v>6</v>
      </c>
      <c r="N170" s="4" t="s">
        <v>6</v>
      </c>
      <c r="O170" s="4" t="s">
        <v>6</v>
      </c>
      <c r="P170" s="4" t="s">
        <v>6</v>
      </c>
      <c r="Q170" s="4" t="s">
        <v>6</v>
      </c>
      <c r="R170" s="4" t="s">
        <v>6</v>
      </c>
      <c r="S170" s="4" t="s">
        <v>6</v>
      </c>
      <c r="T170" s="4" t="s">
        <v>6</v>
      </c>
      <c r="U170" s="4" t="s">
        <v>6</v>
      </c>
      <c r="V170" s="4" t="s">
        <v>6</v>
      </c>
      <c r="W170" s="4" t="s">
        <v>6</v>
      </c>
      <c r="X170" s="4" t="s">
        <v>6</v>
      </c>
      <c r="Y170" s="4" t="s">
        <v>6</v>
      </c>
      <c r="Z170" s="4" t="s">
        <v>6</v>
      </c>
      <c r="AA170" s="4" t="s">
        <v>6</v>
      </c>
      <c r="AB170" s="4" t="s">
        <v>6</v>
      </c>
      <c r="AC170" s="4" t="s">
        <v>6</v>
      </c>
      <c r="AD170" s="4" t="s">
        <v>6</v>
      </c>
      <c r="AE170" s="4" t="s">
        <v>6</v>
      </c>
      <c r="AF170" s="4" t="s">
        <v>6</v>
      </c>
      <c r="AG170" s="4" t="s">
        <v>6</v>
      </c>
      <c r="AH170" s="4" t="s">
        <v>6</v>
      </c>
      <c r="AI170" s="4" t="s">
        <v>6</v>
      </c>
      <c r="AJ170" s="4" t="s">
        <v>6</v>
      </c>
      <c r="AK170" s="4" t="s">
        <v>6</v>
      </c>
      <c r="AL170" s="4" t="s">
        <v>6</v>
      </c>
      <c r="AM170" s="4" t="s">
        <v>6</v>
      </c>
      <c r="AN170" s="4" t="s">
        <v>6</v>
      </c>
      <c r="AO170" s="5">
        <v>-51250</v>
      </c>
      <c r="AP170" s="4" t="s">
        <v>6</v>
      </c>
      <c r="AQ170" s="4" t="s">
        <v>6</v>
      </c>
      <c r="AR170" s="4" t="s">
        <v>6</v>
      </c>
      <c r="AS170" s="4" t="s">
        <v>6</v>
      </c>
      <c r="AT170" s="4" t="s">
        <v>6</v>
      </c>
      <c r="AU170" s="5">
        <v>-20000</v>
      </c>
      <c r="AV170" s="4" t="s">
        <v>6</v>
      </c>
      <c r="AW170" s="4" t="s">
        <v>6</v>
      </c>
      <c r="AX170" s="4" t="s">
        <v>6</v>
      </c>
      <c r="AY170" s="4" t="s">
        <v>6</v>
      </c>
      <c r="AZ170" s="4" t="s">
        <v>6</v>
      </c>
      <c r="BA170" s="4" t="s">
        <v>6</v>
      </c>
      <c r="BB170" s="4" t="s">
        <v>6</v>
      </c>
      <c r="BC170" s="4" t="s">
        <v>6</v>
      </c>
      <c r="BD170" s="4" t="s">
        <v>6</v>
      </c>
      <c r="BE170" s="4" t="s">
        <v>6</v>
      </c>
      <c r="BF170" s="4" t="s">
        <v>6</v>
      </c>
      <c r="BG170" s="4" t="s">
        <v>6</v>
      </c>
      <c r="BH170" s="4" t="s">
        <v>6</v>
      </c>
      <c r="BI170" s="4" t="s">
        <v>6</v>
      </c>
      <c r="BJ170" s="4" t="s">
        <v>6</v>
      </c>
      <c r="BK170" s="4" t="s">
        <v>6</v>
      </c>
      <c r="BL170" s="4" t="s">
        <v>6</v>
      </c>
      <c r="BM170" s="4" t="s">
        <v>6</v>
      </c>
      <c r="BN170" s="4" t="s">
        <v>6</v>
      </c>
      <c r="BO170" s="4" t="s">
        <v>6</v>
      </c>
      <c r="BP170" s="4" t="s">
        <v>6</v>
      </c>
      <c r="BQ170" s="4" t="s">
        <v>6</v>
      </c>
      <c r="BR170" s="5">
        <v>51250</v>
      </c>
      <c r="BS170" s="5">
        <v>20000</v>
      </c>
      <c r="BT170" s="4" t="s">
        <v>6</v>
      </c>
      <c r="BU170" s="4" t="s">
        <v>6</v>
      </c>
      <c r="BV170" s="4" t="s">
        <v>6</v>
      </c>
      <c r="BW170" s="4" t="s">
        <v>6</v>
      </c>
      <c r="BX170" s="4" t="s">
        <v>6</v>
      </c>
      <c r="BY170" s="4" t="s">
        <v>6</v>
      </c>
      <c r="BZ170" s="4" t="s">
        <v>6</v>
      </c>
      <c r="CA170" s="4" t="s">
        <v>6</v>
      </c>
      <c r="CB170" s="4" t="s">
        <v>6</v>
      </c>
      <c r="CC170" s="4" t="s">
        <v>6</v>
      </c>
      <c r="CD170" s="4" t="s">
        <v>6</v>
      </c>
      <c r="CE170" s="4" t="s">
        <v>6</v>
      </c>
      <c r="CF170" s="4" t="s">
        <v>6</v>
      </c>
      <c r="CG170" s="4" t="s">
        <v>6</v>
      </c>
      <c r="CH170" s="4" t="s">
        <v>6</v>
      </c>
      <c r="CI170" s="4" t="s">
        <v>6</v>
      </c>
      <c r="CJ170" s="4" t="s">
        <v>6</v>
      </c>
      <c r="CK170" s="4" t="s">
        <v>6</v>
      </c>
      <c r="CL170" s="4" t="s">
        <v>6</v>
      </c>
      <c r="CM170" s="4" t="s">
        <v>6</v>
      </c>
      <c r="CN170" s="4" t="s">
        <v>6</v>
      </c>
      <c r="CO170" s="4" t="s">
        <v>6</v>
      </c>
      <c r="CP170" s="4" t="s">
        <v>6</v>
      </c>
      <c r="CQ170" s="4" t="s">
        <v>6</v>
      </c>
      <c r="CR170" s="4" t="s">
        <v>6</v>
      </c>
      <c r="CS170" s="4" t="s">
        <v>6</v>
      </c>
      <c r="CT170" s="4" t="s">
        <v>6</v>
      </c>
      <c r="CU170" s="4" t="s">
        <v>6</v>
      </c>
      <c r="CV170" s="4" t="s">
        <v>6</v>
      </c>
      <c r="CW170" s="4" t="s">
        <v>6</v>
      </c>
      <c r="CX170" s="4" t="s">
        <v>6</v>
      </c>
      <c r="CY170" s="4" t="s">
        <v>6</v>
      </c>
      <c r="CZ170" s="4" t="s">
        <v>6</v>
      </c>
      <c r="DA170" s="4" t="s">
        <v>6</v>
      </c>
      <c r="DB170" s="4" t="s">
        <v>6</v>
      </c>
      <c r="DC170" s="4" t="s">
        <v>6</v>
      </c>
      <c r="DD170" s="4" t="s">
        <v>6</v>
      </c>
      <c r="DE170" s="4" t="s">
        <v>6</v>
      </c>
      <c r="DF170" s="4" t="s">
        <v>6</v>
      </c>
      <c r="DG170" s="4" t="s">
        <v>6</v>
      </c>
      <c r="DH170" s="4" t="s">
        <v>6</v>
      </c>
      <c r="DI170" s="4" t="s">
        <v>6</v>
      </c>
      <c r="DJ170" s="4" t="s">
        <v>6</v>
      </c>
      <c r="DK170" s="4" t="s">
        <v>6</v>
      </c>
      <c r="DL170" s="4" t="s">
        <v>6</v>
      </c>
      <c r="DM170" s="4" t="s">
        <v>6</v>
      </c>
      <c r="DN170" s="4" t="s">
        <v>6</v>
      </c>
      <c r="DO170" s="4" t="s">
        <v>6</v>
      </c>
      <c r="DP170" s="4" t="s">
        <v>6</v>
      </c>
      <c r="DQ170" s="4" t="s">
        <v>6</v>
      </c>
      <c r="DR170" s="4" t="s">
        <v>6</v>
      </c>
      <c r="DS170" s="4" t="s">
        <v>6</v>
      </c>
      <c r="DT170" s="4" t="s">
        <v>6</v>
      </c>
      <c r="DU170" s="4" t="s">
        <v>6</v>
      </c>
      <c r="DV170" s="4" t="s">
        <v>6</v>
      </c>
      <c r="DW170" s="4" t="s">
        <v>6</v>
      </c>
      <c r="DX170" s="4" t="s">
        <v>6</v>
      </c>
      <c r="DY170" s="4" t="s">
        <v>6</v>
      </c>
      <c r="DZ170" s="4" t="s">
        <v>6</v>
      </c>
      <c r="EA170" s="4" t="s">
        <v>6</v>
      </c>
      <c r="EB170" s="4" t="s">
        <v>6</v>
      </c>
      <c r="EC170" s="4" t="s">
        <v>6</v>
      </c>
      <c r="ED170" s="4" t="s">
        <v>6</v>
      </c>
      <c r="EE170" s="4" t="s">
        <v>6</v>
      </c>
      <c r="EF170" s="4" t="s">
        <v>6</v>
      </c>
      <c r="EG170" s="4" t="s">
        <v>6</v>
      </c>
      <c r="EH170" s="4" t="s">
        <v>6</v>
      </c>
      <c r="EI170" s="4" t="s">
        <v>6</v>
      </c>
      <c r="EJ170" s="4" t="s">
        <v>6</v>
      </c>
      <c r="EK170" s="4" t="s">
        <v>6</v>
      </c>
      <c r="EL170" s="4" t="s">
        <v>6</v>
      </c>
      <c r="EM170" s="4" t="s">
        <v>6</v>
      </c>
      <c r="EN170" s="4" t="s">
        <v>6</v>
      </c>
      <c r="EO170" s="4" t="s">
        <v>6</v>
      </c>
      <c r="EP170" s="4" t="s">
        <v>6</v>
      </c>
      <c r="EQ170" s="4" t="s">
        <v>6</v>
      </c>
      <c r="ER170" s="4" t="s">
        <v>6</v>
      </c>
      <c r="ES170" s="4" t="s">
        <v>6</v>
      </c>
      <c r="ET170" s="4" t="s">
        <v>6</v>
      </c>
      <c r="EU170" s="4" t="s">
        <v>6</v>
      </c>
      <c r="EV170" s="4" t="s">
        <v>6</v>
      </c>
      <c r="EW170" s="4" t="s">
        <v>6</v>
      </c>
      <c r="EX170" s="4" t="s">
        <v>6</v>
      </c>
      <c r="EY170" s="4" t="s">
        <v>6</v>
      </c>
      <c r="EZ170" s="4" t="s">
        <v>6</v>
      </c>
      <c r="FA170" s="4" t="s">
        <v>6</v>
      </c>
      <c r="FB170" s="4" t="s">
        <v>6</v>
      </c>
      <c r="FC170" s="4" t="s">
        <v>6</v>
      </c>
      <c r="FD170" s="4" t="s">
        <v>6</v>
      </c>
      <c r="FE170" s="4" t="s">
        <v>6</v>
      </c>
      <c r="FF170" s="4" t="s">
        <v>6</v>
      </c>
      <c r="FG170" s="4" t="s">
        <v>6</v>
      </c>
      <c r="FH170" s="4" t="s">
        <v>6</v>
      </c>
      <c r="FI170" s="4" t="s">
        <v>6</v>
      </c>
      <c r="FJ170" s="4" t="s">
        <v>6</v>
      </c>
      <c r="FK170" s="4" t="s">
        <v>6</v>
      </c>
      <c r="FL170" s="4" t="s">
        <v>6</v>
      </c>
      <c r="FM170" s="4" t="s">
        <v>6</v>
      </c>
      <c r="FN170" s="4" t="s">
        <v>6</v>
      </c>
      <c r="FO170" s="4" t="s">
        <v>6</v>
      </c>
      <c r="FP170" s="4" t="s">
        <v>6</v>
      </c>
      <c r="FQ170" s="4" t="s">
        <v>6</v>
      </c>
      <c r="FR170" s="4" t="s">
        <v>6</v>
      </c>
      <c r="FS170" s="4" t="s">
        <v>6</v>
      </c>
      <c r="FT170" s="4" t="s">
        <v>6</v>
      </c>
      <c r="FU170" s="4" t="s">
        <v>6</v>
      </c>
      <c r="FV170" s="4" t="s">
        <v>6</v>
      </c>
      <c r="FW170" s="4" t="s">
        <v>6</v>
      </c>
      <c r="FX170" s="4" t="s">
        <v>6</v>
      </c>
      <c r="FY170" s="4" t="s">
        <v>6</v>
      </c>
      <c r="FZ170" s="4" t="s">
        <v>6</v>
      </c>
      <c r="GA170" s="4" t="s">
        <v>6</v>
      </c>
      <c r="GB170" s="4" t="s">
        <v>6</v>
      </c>
    </row>
    <row r="171" spans="1:184" x14ac:dyDescent="0.25">
      <c r="A171" s="2" t="s">
        <v>222</v>
      </c>
      <c r="B171" s="4" t="s">
        <v>6</v>
      </c>
      <c r="C171" s="4" t="s">
        <v>6</v>
      </c>
      <c r="D171" s="4" t="s">
        <v>6</v>
      </c>
      <c r="E171" s="4" t="s">
        <v>6</v>
      </c>
      <c r="F171" s="4" t="s">
        <v>6</v>
      </c>
      <c r="G171" s="4" t="s">
        <v>6</v>
      </c>
      <c r="H171" s="4" t="s">
        <v>6</v>
      </c>
      <c r="I171" s="4" t="s">
        <v>6</v>
      </c>
      <c r="J171" s="4" t="s">
        <v>6</v>
      </c>
      <c r="K171" s="4" t="s">
        <v>6</v>
      </c>
      <c r="L171" s="4" t="s">
        <v>6</v>
      </c>
      <c r="M171" s="4" t="s">
        <v>6</v>
      </c>
      <c r="N171" s="4" t="s">
        <v>6</v>
      </c>
      <c r="O171" s="4" t="s">
        <v>6</v>
      </c>
      <c r="P171" s="4" t="s">
        <v>6</v>
      </c>
      <c r="Q171" s="4" t="s">
        <v>6</v>
      </c>
      <c r="R171" s="4" t="s">
        <v>6</v>
      </c>
      <c r="S171" s="4" t="s">
        <v>6</v>
      </c>
      <c r="T171" s="4" t="s">
        <v>6</v>
      </c>
      <c r="U171" s="4" t="s">
        <v>6</v>
      </c>
      <c r="V171" s="4" t="s">
        <v>6</v>
      </c>
      <c r="W171" s="4" t="s">
        <v>6</v>
      </c>
      <c r="X171" s="4" t="s">
        <v>6</v>
      </c>
      <c r="Y171" s="4" t="s">
        <v>6</v>
      </c>
      <c r="Z171" s="4" t="s">
        <v>6</v>
      </c>
      <c r="AA171" s="4" t="s">
        <v>6</v>
      </c>
      <c r="AB171" s="4" t="s">
        <v>6</v>
      </c>
      <c r="AC171" s="4" t="s">
        <v>6</v>
      </c>
      <c r="AD171" s="4" t="s">
        <v>6</v>
      </c>
      <c r="AE171" s="4" t="s">
        <v>6</v>
      </c>
      <c r="AF171" s="4" t="s">
        <v>6</v>
      </c>
      <c r="AG171" s="4" t="s">
        <v>6</v>
      </c>
      <c r="AH171" s="4" t="s">
        <v>6</v>
      </c>
      <c r="AI171" s="4" t="s">
        <v>6</v>
      </c>
      <c r="AJ171" s="4" t="s">
        <v>6</v>
      </c>
      <c r="AK171" s="4" t="s">
        <v>6</v>
      </c>
      <c r="AL171" s="4" t="s">
        <v>6</v>
      </c>
      <c r="AM171" s="4" t="s">
        <v>6</v>
      </c>
      <c r="AN171" s="4" t="s">
        <v>6</v>
      </c>
      <c r="AO171" s="4" t="s">
        <v>6</v>
      </c>
      <c r="AP171" s="4" t="s">
        <v>6</v>
      </c>
      <c r="AQ171" s="4" t="s">
        <v>6</v>
      </c>
      <c r="AR171" s="4" t="s">
        <v>6</v>
      </c>
      <c r="AS171" s="4" t="s">
        <v>6</v>
      </c>
      <c r="AT171" s="4" t="s">
        <v>6</v>
      </c>
      <c r="AU171" s="4" t="s">
        <v>6</v>
      </c>
      <c r="AV171" s="4" t="s">
        <v>6</v>
      </c>
      <c r="AW171" s="4" t="s">
        <v>6</v>
      </c>
      <c r="AX171" s="4" t="s">
        <v>6</v>
      </c>
      <c r="AY171" s="4" t="s">
        <v>6</v>
      </c>
      <c r="AZ171" s="4" t="s">
        <v>6</v>
      </c>
      <c r="BA171" s="4" t="s">
        <v>6</v>
      </c>
      <c r="BB171" s="4" t="s">
        <v>6</v>
      </c>
      <c r="BC171" s="4" t="s">
        <v>6</v>
      </c>
      <c r="BD171" s="4" t="s">
        <v>6</v>
      </c>
      <c r="BE171" s="4" t="s">
        <v>6</v>
      </c>
      <c r="BF171" s="4" t="s">
        <v>6</v>
      </c>
      <c r="BG171" s="4" t="s">
        <v>6</v>
      </c>
      <c r="BH171" s="4" t="s">
        <v>6</v>
      </c>
      <c r="BI171" s="4" t="s">
        <v>6</v>
      </c>
      <c r="BJ171" s="4" t="s">
        <v>6</v>
      </c>
      <c r="BK171" s="4" t="s">
        <v>6</v>
      </c>
      <c r="BL171" s="4" t="s">
        <v>6</v>
      </c>
      <c r="BM171" s="4" t="s">
        <v>6</v>
      </c>
      <c r="BN171" s="4" t="s">
        <v>6</v>
      </c>
      <c r="BO171" s="4" t="s">
        <v>6</v>
      </c>
      <c r="BP171" s="4" t="s">
        <v>6</v>
      </c>
      <c r="BQ171" s="4" t="s">
        <v>6</v>
      </c>
      <c r="BR171" s="5">
        <v>1000</v>
      </c>
      <c r="BS171" s="4" t="s">
        <v>6</v>
      </c>
      <c r="BT171" s="4" t="s">
        <v>6</v>
      </c>
      <c r="BU171" s="4" t="s">
        <v>6</v>
      </c>
      <c r="BV171" s="4" t="s">
        <v>6</v>
      </c>
      <c r="BW171" s="4" t="s">
        <v>6</v>
      </c>
      <c r="BX171" s="4" t="s">
        <v>6</v>
      </c>
      <c r="BY171" s="4" t="s">
        <v>6</v>
      </c>
      <c r="BZ171" s="4" t="s">
        <v>6</v>
      </c>
      <c r="CA171" s="4" t="s">
        <v>6</v>
      </c>
      <c r="CB171" s="4" t="s">
        <v>6</v>
      </c>
      <c r="CC171" s="4" t="s">
        <v>6</v>
      </c>
      <c r="CD171" s="4" t="s">
        <v>6</v>
      </c>
      <c r="CE171" s="4" t="s">
        <v>6</v>
      </c>
      <c r="CF171" s="4" t="s">
        <v>6</v>
      </c>
      <c r="CG171" s="4" t="s">
        <v>6</v>
      </c>
      <c r="CH171" s="4" t="s">
        <v>6</v>
      </c>
      <c r="CI171" s="4" t="s">
        <v>6</v>
      </c>
      <c r="CJ171" s="4" t="s">
        <v>6</v>
      </c>
      <c r="CK171" s="4" t="s">
        <v>6</v>
      </c>
      <c r="CL171" s="4" t="s">
        <v>6</v>
      </c>
      <c r="CM171" s="4" t="s">
        <v>6</v>
      </c>
      <c r="CN171" s="4" t="s">
        <v>6</v>
      </c>
      <c r="CO171" s="4" t="s">
        <v>6</v>
      </c>
      <c r="CP171" s="4" t="s">
        <v>6</v>
      </c>
      <c r="CQ171" s="4" t="s">
        <v>6</v>
      </c>
      <c r="CR171" s="4" t="s">
        <v>6</v>
      </c>
      <c r="CS171" s="4" t="s">
        <v>6</v>
      </c>
      <c r="CT171" s="4" t="s">
        <v>6</v>
      </c>
      <c r="CU171" s="4" t="s">
        <v>6</v>
      </c>
      <c r="CV171" s="4" t="s">
        <v>6</v>
      </c>
      <c r="CW171" s="4" t="s">
        <v>6</v>
      </c>
      <c r="CX171" s="4" t="s">
        <v>6</v>
      </c>
      <c r="CY171" s="4" t="s">
        <v>6</v>
      </c>
      <c r="CZ171" s="4" t="s">
        <v>6</v>
      </c>
      <c r="DA171" s="4" t="s">
        <v>6</v>
      </c>
      <c r="DB171" s="4" t="s">
        <v>6</v>
      </c>
      <c r="DC171" s="4" t="s">
        <v>6</v>
      </c>
      <c r="DD171" s="4" t="s">
        <v>6</v>
      </c>
      <c r="DE171" s="4" t="s">
        <v>6</v>
      </c>
      <c r="DF171" s="4" t="s">
        <v>6</v>
      </c>
      <c r="DG171" s="4" t="s">
        <v>6</v>
      </c>
      <c r="DH171" s="5">
        <v>-1000</v>
      </c>
      <c r="DI171" s="4" t="s">
        <v>6</v>
      </c>
      <c r="DJ171" s="4" t="s">
        <v>6</v>
      </c>
      <c r="DK171" s="4" t="s">
        <v>6</v>
      </c>
      <c r="DL171" s="4" t="s">
        <v>6</v>
      </c>
      <c r="DM171" s="4" t="s">
        <v>6</v>
      </c>
      <c r="DN171" s="4" t="s">
        <v>6</v>
      </c>
      <c r="DO171" s="4" t="s">
        <v>6</v>
      </c>
      <c r="DP171" s="4" t="s">
        <v>6</v>
      </c>
      <c r="DQ171" s="4" t="s">
        <v>6</v>
      </c>
      <c r="DR171" s="4" t="s">
        <v>6</v>
      </c>
      <c r="DS171" s="4" t="s">
        <v>6</v>
      </c>
      <c r="DT171" s="4" t="s">
        <v>6</v>
      </c>
      <c r="DU171" s="4" t="s">
        <v>6</v>
      </c>
      <c r="DV171" s="4" t="s">
        <v>6</v>
      </c>
      <c r="DW171" s="4" t="s">
        <v>6</v>
      </c>
      <c r="DX171" s="4" t="s">
        <v>6</v>
      </c>
      <c r="DY171" s="4" t="s">
        <v>6</v>
      </c>
      <c r="DZ171" s="4" t="s">
        <v>6</v>
      </c>
      <c r="EA171" s="4" t="s">
        <v>6</v>
      </c>
      <c r="EB171" s="4" t="s">
        <v>6</v>
      </c>
      <c r="EC171" s="4" t="s">
        <v>6</v>
      </c>
      <c r="ED171" s="4" t="s">
        <v>6</v>
      </c>
      <c r="EE171" s="4" t="s">
        <v>6</v>
      </c>
      <c r="EF171" s="4" t="s">
        <v>6</v>
      </c>
      <c r="EG171" s="4" t="s">
        <v>6</v>
      </c>
      <c r="EH171" s="4" t="s">
        <v>6</v>
      </c>
      <c r="EI171" s="4" t="s">
        <v>6</v>
      </c>
      <c r="EJ171" s="4" t="s">
        <v>6</v>
      </c>
      <c r="EK171" s="4" t="s">
        <v>6</v>
      </c>
      <c r="EL171" s="4" t="s">
        <v>6</v>
      </c>
      <c r="EM171" s="4" t="s">
        <v>6</v>
      </c>
      <c r="EN171" s="4" t="s">
        <v>6</v>
      </c>
      <c r="EO171" s="4" t="s">
        <v>6</v>
      </c>
      <c r="EP171" s="4" t="s">
        <v>6</v>
      </c>
      <c r="EQ171" s="4" t="s">
        <v>6</v>
      </c>
      <c r="ER171" s="4" t="s">
        <v>6</v>
      </c>
      <c r="ES171" s="4" t="s">
        <v>6</v>
      </c>
      <c r="ET171" s="4" t="s">
        <v>6</v>
      </c>
      <c r="EU171" s="4" t="s">
        <v>6</v>
      </c>
      <c r="EV171" s="4" t="s">
        <v>6</v>
      </c>
      <c r="EW171" s="4" t="s">
        <v>6</v>
      </c>
      <c r="EX171" s="4" t="s">
        <v>6</v>
      </c>
      <c r="EY171" s="4" t="s">
        <v>6</v>
      </c>
      <c r="EZ171" s="4" t="s">
        <v>6</v>
      </c>
      <c r="FA171" s="4" t="s">
        <v>6</v>
      </c>
      <c r="FB171" s="4" t="s">
        <v>6</v>
      </c>
      <c r="FC171" s="4" t="s">
        <v>6</v>
      </c>
      <c r="FD171" s="4" t="s">
        <v>6</v>
      </c>
      <c r="FE171" s="4" t="s">
        <v>6</v>
      </c>
      <c r="FF171" s="4" t="s">
        <v>6</v>
      </c>
      <c r="FG171" s="4" t="s">
        <v>6</v>
      </c>
      <c r="FH171" s="4" t="s">
        <v>6</v>
      </c>
      <c r="FI171" s="4" t="s">
        <v>6</v>
      </c>
      <c r="FJ171" s="4" t="s">
        <v>6</v>
      </c>
      <c r="FK171" s="4" t="s">
        <v>6</v>
      </c>
      <c r="FL171" s="4" t="s">
        <v>6</v>
      </c>
      <c r="FM171" s="4" t="s">
        <v>6</v>
      </c>
      <c r="FN171" s="4" t="s">
        <v>6</v>
      </c>
      <c r="FO171" s="4" t="s">
        <v>6</v>
      </c>
      <c r="FP171" s="4" t="s">
        <v>6</v>
      </c>
      <c r="FQ171" s="4" t="s">
        <v>6</v>
      </c>
      <c r="FR171" s="4" t="s">
        <v>6</v>
      </c>
      <c r="FS171" s="4" t="s">
        <v>6</v>
      </c>
      <c r="FT171" s="4" t="s">
        <v>6</v>
      </c>
      <c r="FU171" s="4" t="s">
        <v>6</v>
      </c>
      <c r="FV171" s="4" t="s">
        <v>6</v>
      </c>
      <c r="FW171" s="4" t="s">
        <v>6</v>
      </c>
      <c r="FX171" s="4" t="s">
        <v>6</v>
      </c>
      <c r="FY171" s="4" t="s">
        <v>6</v>
      </c>
      <c r="FZ171" s="4" t="s">
        <v>6</v>
      </c>
      <c r="GA171" s="4" t="s">
        <v>6</v>
      </c>
      <c r="GB171" s="4" t="s">
        <v>6</v>
      </c>
    </row>
    <row r="172" spans="1:184" x14ac:dyDescent="0.25">
      <c r="A172" s="2" t="s">
        <v>205</v>
      </c>
      <c r="B172" s="4" t="s">
        <v>6</v>
      </c>
      <c r="C172" s="4" t="s">
        <v>6</v>
      </c>
      <c r="D172" s="4" t="s">
        <v>6</v>
      </c>
      <c r="E172" s="4" t="s">
        <v>6</v>
      </c>
      <c r="F172" s="4" t="s">
        <v>6</v>
      </c>
      <c r="G172" s="4" t="s">
        <v>6</v>
      </c>
      <c r="H172" s="4" t="s">
        <v>6</v>
      </c>
      <c r="I172" s="4" t="s">
        <v>6</v>
      </c>
      <c r="J172" s="4" t="s">
        <v>6</v>
      </c>
      <c r="K172" s="4" t="s">
        <v>6</v>
      </c>
      <c r="L172" s="4" t="s">
        <v>6</v>
      </c>
      <c r="M172" s="4" t="s">
        <v>6</v>
      </c>
      <c r="N172" s="4" t="s">
        <v>6</v>
      </c>
      <c r="O172" s="4" t="s">
        <v>6</v>
      </c>
      <c r="P172" s="4" t="s">
        <v>6</v>
      </c>
      <c r="Q172" s="4" t="s">
        <v>6</v>
      </c>
      <c r="R172" s="4" t="s">
        <v>6</v>
      </c>
      <c r="S172" s="4" t="s">
        <v>6</v>
      </c>
      <c r="T172" s="4" t="s">
        <v>6</v>
      </c>
      <c r="U172" s="4" t="s">
        <v>6</v>
      </c>
      <c r="V172" s="4" t="s">
        <v>6</v>
      </c>
      <c r="W172" s="4" t="s">
        <v>6</v>
      </c>
      <c r="X172" s="4" t="s">
        <v>6</v>
      </c>
      <c r="Y172" s="4" t="s">
        <v>6</v>
      </c>
      <c r="Z172" s="4" t="s">
        <v>6</v>
      </c>
      <c r="AA172" s="4" t="s">
        <v>6</v>
      </c>
      <c r="AB172" s="4" t="s">
        <v>6</v>
      </c>
      <c r="AC172" s="4" t="s">
        <v>6</v>
      </c>
      <c r="AD172" s="4" t="s">
        <v>6</v>
      </c>
      <c r="AE172" s="4" t="s">
        <v>6</v>
      </c>
      <c r="AF172" s="4" t="s">
        <v>6</v>
      </c>
      <c r="AG172" s="4" t="s">
        <v>6</v>
      </c>
      <c r="AH172" s="4" t="s">
        <v>6</v>
      </c>
      <c r="AI172" s="4" t="s">
        <v>6</v>
      </c>
      <c r="AJ172" s="4" t="s">
        <v>6</v>
      </c>
      <c r="AK172" s="4" t="s">
        <v>6</v>
      </c>
      <c r="AL172" s="4" t="s">
        <v>6</v>
      </c>
      <c r="AM172" s="4" t="s">
        <v>6</v>
      </c>
      <c r="AN172" s="4" t="s">
        <v>6</v>
      </c>
      <c r="AO172" s="4" t="s">
        <v>6</v>
      </c>
      <c r="AP172" s="4" t="s">
        <v>6</v>
      </c>
      <c r="AQ172" s="4" t="s">
        <v>6</v>
      </c>
      <c r="AR172" s="4" t="s">
        <v>6</v>
      </c>
      <c r="AS172" s="4" t="s">
        <v>6</v>
      </c>
      <c r="AT172" s="4" t="s">
        <v>6</v>
      </c>
      <c r="AU172" s="4" t="s">
        <v>6</v>
      </c>
      <c r="AV172" s="4" t="s">
        <v>6</v>
      </c>
      <c r="AW172" s="4" t="s">
        <v>6</v>
      </c>
      <c r="AX172" s="4" t="s">
        <v>6</v>
      </c>
      <c r="AY172" s="4" t="s">
        <v>6</v>
      </c>
      <c r="AZ172" s="4" t="s">
        <v>6</v>
      </c>
      <c r="BA172" s="4" t="s">
        <v>6</v>
      </c>
      <c r="BB172" s="4" t="s">
        <v>6</v>
      </c>
      <c r="BC172" s="4" t="s">
        <v>6</v>
      </c>
      <c r="BD172" s="4" t="s">
        <v>6</v>
      </c>
      <c r="BE172" s="4" t="s">
        <v>6</v>
      </c>
      <c r="BF172" s="4" t="s">
        <v>6</v>
      </c>
      <c r="BG172" s="4" t="s">
        <v>6</v>
      </c>
      <c r="BH172" s="4" t="s">
        <v>6</v>
      </c>
      <c r="BI172" s="4" t="s">
        <v>6</v>
      </c>
      <c r="BJ172" s="4" t="s">
        <v>6</v>
      </c>
      <c r="BK172" s="4" t="s">
        <v>6</v>
      </c>
      <c r="BL172" s="4" t="s">
        <v>6</v>
      </c>
      <c r="BM172" s="4" t="s">
        <v>6</v>
      </c>
      <c r="BN172" s="4" t="s">
        <v>6</v>
      </c>
      <c r="BO172" s="4" t="s">
        <v>6</v>
      </c>
      <c r="BP172" s="4" t="s">
        <v>6</v>
      </c>
      <c r="BQ172" s="4" t="s">
        <v>6</v>
      </c>
      <c r="BR172" s="5">
        <v>65965</v>
      </c>
      <c r="BS172" s="5">
        <v>30103</v>
      </c>
      <c r="BT172" s="4" t="s">
        <v>6</v>
      </c>
      <c r="BU172" s="4" t="s">
        <v>6</v>
      </c>
      <c r="BV172" s="4" t="s">
        <v>6</v>
      </c>
      <c r="BW172" s="4" t="s">
        <v>6</v>
      </c>
      <c r="BX172" s="4" t="s">
        <v>6</v>
      </c>
      <c r="BY172" s="4" t="s">
        <v>6</v>
      </c>
      <c r="BZ172" s="4" t="s">
        <v>6</v>
      </c>
      <c r="CA172" s="4" t="s">
        <v>6</v>
      </c>
      <c r="CB172" s="4" t="s">
        <v>6</v>
      </c>
      <c r="CC172" s="4" t="s">
        <v>6</v>
      </c>
      <c r="CD172" s="4" t="s">
        <v>6</v>
      </c>
      <c r="CE172" s="4" t="s">
        <v>6</v>
      </c>
      <c r="CF172" s="4" t="s">
        <v>6</v>
      </c>
      <c r="CG172" s="4" t="s">
        <v>6</v>
      </c>
      <c r="CH172" s="4" t="s">
        <v>6</v>
      </c>
      <c r="CI172" s="4" t="s">
        <v>6</v>
      </c>
      <c r="CJ172" s="4" t="s">
        <v>6</v>
      </c>
      <c r="CK172" s="4" t="s">
        <v>6</v>
      </c>
      <c r="CL172" s="4" t="s">
        <v>6</v>
      </c>
      <c r="CM172" s="4" t="s">
        <v>6</v>
      </c>
      <c r="CN172" s="4" t="s">
        <v>6</v>
      </c>
      <c r="CO172" s="4" t="s">
        <v>6</v>
      </c>
      <c r="CP172" s="4" t="s">
        <v>6</v>
      </c>
      <c r="CQ172" s="4" t="s">
        <v>6</v>
      </c>
      <c r="CR172" s="4" t="s">
        <v>6</v>
      </c>
      <c r="CS172" s="4" t="s">
        <v>6</v>
      </c>
      <c r="CT172" s="4" t="s">
        <v>6</v>
      </c>
      <c r="CU172" s="4" t="s">
        <v>6</v>
      </c>
      <c r="CV172" s="4" t="s">
        <v>6</v>
      </c>
      <c r="CW172" s="4" t="s">
        <v>6</v>
      </c>
      <c r="CX172" s="4" t="s">
        <v>6</v>
      </c>
      <c r="CY172" s="4" t="s">
        <v>6</v>
      </c>
      <c r="CZ172" s="4" t="s">
        <v>6</v>
      </c>
      <c r="DA172" s="4" t="s">
        <v>6</v>
      </c>
      <c r="DB172" s="4" t="s">
        <v>6</v>
      </c>
      <c r="DC172" s="4" t="s">
        <v>6</v>
      </c>
      <c r="DD172" s="4" t="s">
        <v>6</v>
      </c>
      <c r="DE172" s="4" t="s">
        <v>6</v>
      </c>
      <c r="DF172" s="4" t="s">
        <v>6</v>
      </c>
      <c r="DG172" s="4" t="s">
        <v>6</v>
      </c>
      <c r="DH172" s="4" t="s">
        <v>6</v>
      </c>
      <c r="DI172" s="4" t="s">
        <v>6</v>
      </c>
      <c r="DJ172" s="4" t="s">
        <v>6</v>
      </c>
      <c r="DK172" s="4" t="s">
        <v>6</v>
      </c>
      <c r="DL172" s="4" t="s">
        <v>6</v>
      </c>
      <c r="DM172" s="4" t="s">
        <v>6</v>
      </c>
      <c r="DN172" s="4" t="s">
        <v>6</v>
      </c>
      <c r="DO172" s="4" t="s">
        <v>6</v>
      </c>
      <c r="DP172" s="4" t="s">
        <v>6</v>
      </c>
      <c r="DQ172" s="4" t="s">
        <v>6</v>
      </c>
      <c r="DR172" s="4" t="s">
        <v>6</v>
      </c>
      <c r="DS172" s="4" t="s">
        <v>6</v>
      </c>
      <c r="DT172" s="4" t="s">
        <v>6</v>
      </c>
      <c r="DU172" s="4" t="s">
        <v>6</v>
      </c>
      <c r="DV172" s="4" t="s">
        <v>6</v>
      </c>
      <c r="DW172" s="4" t="s">
        <v>6</v>
      </c>
      <c r="DX172" s="4" t="s">
        <v>6</v>
      </c>
      <c r="DY172" s="4" t="s">
        <v>6</v>
      </c>
      <c r="DZ172" s="4" t="s">
        <v>6</v>
      </c>
      <c r="EA172" s="4" t="s">
        <v>6</v>
      </c>
      <c r="EB172" s="4" t="s">
        <v>6</v>
      </c>
      <c r="EC172" s="4" t="s">
        <v>6</v>
      </c>
      <c r="ED172" s="4" t="s">
        <v>6</v>
      </c>
      <c r="EE172" s="4" t="s">
        <v>6</v>
      </c>
      <c r="EF172" s="4" t="s">
        <v>6</v>
      </c>
      <c r="EG172" s="4" t="s">
        <v>6</v>
      </c>
      <c r="EH172" s="4" t="s">
        <v>6</v>
      </c>
      <c r="EI172" s="4" t="s">
        <v>6</v>
      </c>
      <c r="EJ172" s="4" t="s">
        <v>6</v>
      </c>
      <c r="EK172" s="4" t="s">
        <v>6</v>
      </c>
      <c r="EL172" s="4" t="s">
        <v>6</v>
      </c>
      <c r="EM172" s="4" t="s">
        <v>6</v>
      </c>
      <c r="EN172" s="4" t="s">
        <v>6</v>
      </c>
      <c r="EO172" s="4" t="s">
        <v>6</v>
      </c>
      <c r="EP172" s="4" t="s">
        <v>6</v>
      </c>
      <c r="EQ172" s="4" t="s">
        <v>6</v>
      </c>
      <c r="ER172" s="4" t="s">
        <v>6</v>
      </c>
      <c r="ES172" s="4" t="s">
        <v>6</v>
      </c>
      <c r="ET172" s="4" t="s">
        <v>6</v>
      </c>
      <c r="EU172" s="4" t="s">
        <v>6</v>
      </c>
      <c r="EV172" s="4" t="s">
        <v>6</v>
      </c>
      <c r="EW172" s="4" t="s">
        <v>6</v>
      </c>
      <c r="EX172" s="4" t="s">
        <v>6</v>
      </c>
      <c r="EY172" s="4" t="s">
        <v>6</v>
      </c>
      <c r="EZ172" s="4" t="s">
        <v>6</v>
      </c>
      <c r="FA172" s="4" t="s">
        <v>6</v>
      </c>
      <c r="FB172" s="4" t="s">
        <v>6</v>
      </c>
      <c r="FC172" s="4" t="s">
        <v>6</v>
      </c>
      <c r="FD172" s="4" t="s">
        <v>6</v>
      </c>
      <c r="FE172" s="4" t="s">
        <v>6</v>
      </c>
      <c r="FF172" s="4" t="s">
        <v>6</v>
      </c>
      <c r="FG172" s="4" t="s">
        <v>6</v>
      </c>
      <c r="FH172" s="4" t="s">
        <v>6</v>
      </c>
      <c r="FI172" s="4" t="s">
        <v>6</v>
      </c>
      <c r="FJ172" s="4" t="s">
        <v>6</v>
      </c>
      <c r="FK172" s="4" t="s">
        <v>6</v>
      </c>
      <c r="FL172" s="4" t="s">
        <v>6</v>
      </c>
      <c r="FM172" s="4" t="s">
        <v>6</v>
      </c>
      <c r="FN172" s="4" t="s">
        <v>6</v>
      </c>
      <c r="FO172" s="4" t="s">
        <v>6</v>
      </c>
      <c r="FP172" s="4" t="s">
        <v>6</v>
      </c>
      <c r="FQ172" s="4" t="s">
        <v>6</v>
      </c>
      <c r="FR172" s="4" t="s">
        <v>6</v>
      </c>
      <c r="FS172" s="4" t="s">
        <v>6</v>
      </c>
      <c r="FT172" s="4" t="s">
        <v>6</v>
      </c>
      <c r="FU172" s="4" t="s">
        <v>6</v>
      </c>
      <c r="FV172" s="4" t="s">
        <v>6</v>
      </c>
      <c r="FW172" s="4" t="s">
        <v>6</v>
      </c>
      <c r="FX172" s="4" t="s">
        <v>6</v>
      </c>
      <c r="FY172" s="4" t="s">
        <v>6</v>
      </c>
      <c r="FZ172" s="4" t="s">
        <v>6</v>
      </c>
      <c r="GA172" s="4" t="s">
        <v>6</v>
      </c>
      <c r="GB172" s="4" t="s">
        <v>6</v>
      </c>
    </row>
    <row r="173" spans="1:184" x14ac:dyDescent="0.25">
      <c r="A173" s="2" t="s">
        <v>177</v>
      </c>
      <c r="B173" s="4" t="s">
        <v>6</v>
      </c>
      <c r="C173" s="4" t="s">
        <v>6</v>
      </c>
      <c r="D173" s="4" t="s">
        <v>6</v>
      </c>
      <c r="E173" s="4" t="s">
        <v>6</v>
      </c>
      <c r="F173" s="4" t="s">
        <v>6</v>
      </c>
      <c r="G173" s="4" t="s">
        <v>6</v>
      </c>
      <c r="H173" s="4" t="s">
        <v>6</v>
      </c>
      <c r="I173" s="4" t="s">
        <v>6</v>
      </c>
      <c r="J173" s="4" t="s">
        <v>6</v>
      </c>
      <c r="K173" s="4" t="s">
        <v>6</v>
      </c>
      <c r="L173" s="4" t="s">
        <v>6</v>
      </c>
      <c r="M173" s="4" t="s">
        <v>6</v>
      </c>
      <c r="N173" s="4" t="s">
        <v>6</v>
      </c>
      <c r="O173" s="4" t="s">
        <v>6</v>
      </c>
      <c r="P173" s="4" t="s">
        <v>6</v>
      </c>
      <c r="Q173" s="4" t="s">
        <v>6</v>
      </c>
      <c r="R173" s="4" t="s">
        <v>6</v>
      </c>
      <c r="S173" s="4" t="s">
        <v>6</v>
      </c>
      <c r="T173" s="4" t="s">
        <v>6</v>
      </c>
      <c r="U173" s="4" t="s">
        <v>6</v>
      </c>
      <c r="V173" s="4" t="s">
        <v>6</v>
      </c>
      <c r="W173" s="4" t="s">
        <v>6</v>
      </c>
      <c r="X173" s="4" t="s">
        <v>6</v>
      </c>
      <c r="Y173" s="4" t="s">
        <v>6</v>
      </c>
      <c r="Z173" s="4" t="s">
        <v>6</v>
      </c>
      <c r="AA173" s="4" t="s">
        <v>6</v>
      </c>
      <c r="AB173" s="4" t="s">
        <v>6</v>
      </c>
      <c r="AC173" s="4" t="s">
        <v>6</v>
      </c>
      <c r="AD173" s="4" t="s">
        <v>6</v>
      </c>
      <c r="AE173" s="4" t="s">
        <v>6</v>
      </c>
      <c r="AF173" s="4" t="s">
        <v>6</v>
      </c>
      <c r="AG173" s="4" t="s">
        <v>6</v>
      </c>
      <c r="AH173" s="4" t="s">
        <v>6</v>
      </c>
      <c r="AI173" s="4" t="s">
        <v>6</v>
      </c>
      <c r="AJ173" s="4" t="s">
        <v>6</v>
      </c>
      <c r="AK173" s="4" t="s">
        <v>6</v>
      </c>
      <c r="AL173" s="4" t="s">
        <v>6</v>
      </c>
      <c r="AM173" s="4" t="s">
        <v>6</v>
      </c>
      <c r="AN173" s="4" t="s">
        <v>6</v>
      </c>
      <c r="AO173" s="4" t="s">
        <v>6</v>
      </c>
      <c r="AP173" s="4" t="s">
        <v>6</v>
      </c>
      <c r="AQ173" s="4" t="s">
        <v>6</v>
      </c>
      <c r="AR173" s="4" t="s">
        <v>6</v>
      </c>
      <c r="AS173" s="4" t="s">
        <v>6</v>
      </c>
      <c r="AT173" s="4" t="s">
        <v>6</v>
      </c>
      <c r="AU173" s="4" t="s">
        <v>6</v>
      </c>
      <c r="AV173" s="4" t="s">
        <v>6</v>
      </c>
      <c r="AW173" s="4" t="s">
        <v>6</v>
      </c>
      <c r="AX173" s="4" t="s">
        <v>6</v>
      </c>
      <c r="AY173" s="4" t="s">
        <v>6</v>
      </c>
      <c r="AZ173" s="4" t="s">
        <v>6</v>
      </c>
      <c r="BA173" s="4" t="s">
        <v>6</v>
      </c>
      <c r="BB173" s="5">
        <v>4000</v>
      </c>
      <c r="BC173" s="4" t="s">
        <v>6</v>
      </c>
      <c r="BD173" s="4" t="s">
        <v>6</v>
      </c>
      <c r="BE173" s="4" t="s">
        <v>6</v>
      </c>
      <c r="BF173" s="4" t="s">
        <v>6</v>
      </c>
      <c r="BG173" s="4" t="s">
        <v>6</v>
      </c>
      <c r="BH173" s="4" t="s">
        <v>6</v>
      </c>
      <c r="BI173" s="4" t="s">
        <v>6</v>
      </c>
      <c r="BJ173" s="4" t="s">
        <v>6</v>
      </c>
      <c r="BK173" s="4" t="s">
        <v>6</v>
      </c>
      <c r="BL173" s="4" t="s">
        <v>6</v>
      </c>
      <c r="BM173" s="4" t="s">
        <v>6</v>
      </c>
      <c r="BN173" s="4" t="s">
        <v>6</v>
      </c>
      <c r="BO173" s="4" t="s">
        <v>6</v>
      </c>
      <c r="BP173" s="4" t="s">
        <v>6</v>
      </c>
      <c r="BQ173" s="4" t="s">
        <v>6</v>
      </c>
      <c r="BR173" s="4" t="s">
        <v>6</v>
      </c>
      <c r="BS173" s="4" t="s">
        <v>6</v>
      </c>
      <c r="BT173" s="4" t="s">
        <v>6</v>
      </c>
      <c r="BU173" s="4" t="s">
        <v>6</v>
      </c>
      <c r="BV173" s="4" t="s">
        <v>6</v>
      </c>
      <c r="BW173" s="4" t="s">
        <v>6</v>
      </c>
      <c r="BX173" s="4" t="s">
        <v>6</v>
      </c>
      <c r="BY173" s="4" t="s">
        <v>6</v>
      </c>
      <c r="BZ173" s="4" t="s">
        <v>6</v>
      </c>
      <c r="CA173" s="4" t="s">
        <v>6</v>
      </c>
      <c r="CB173" s="4" t="s">
        <v>6</v>
      </c>
      <c r="CC173" s="4" t="s">
        <v>6</v>
      </c>
      <c r="CD173" s="4" t="s">
        <v>6</v>
      </c>
      <c r="CE173" s="4" t="s">
        <v>6</v>
      </c>
      <c r="CF173" s="4" t="s">
        <v>6</v>
      </c>
      <c r="CG173" s="4" t="s">
        <v>6</v>
      </c>
      <c r="CH173" s="4" t="s">
        <v>6</v>
      </c>
      <c r="CI173" s="5">
        <v>286000</v>
      </c>
      <c r="CJ173" s="4" t="s">
        <v>6</v>
      </c>
      <c r="CK173" s="4" t="s">
        <v>6</v>
      </c>
      <c r="CL173" s="4" t="s">
        <v>6</v>
      </c>
      <c r="CM173" s="4" t="s">
        <v>6</v>
      </c>
      <c r="CN173" s="4" t="s">
        <v>6</v>
      </c>
      <c r="CO173" s="4" t="s">
        <v>6</v>
      </c>
      <c r="CP173" s="4" t="s">
        <v>6</v>
      </c>
      <c r="CQ173" s="4" t="s">
        <v>6</v>
      </c>
      <c r="CR173" s="4" t="s">
        <v>6</v>
      </c>
      <c r="CS173" s="4" t="s">
        <v>6</v>
      </c>
      <c r="CT173" s="4" t="s">
        <v>6</v>
      </c>
      <c r="CU173" s="4" t="s">
        <v>6</v>
      </c>
      <c r="CV173" s="4" t="s">
        <v>6</v>
      </c>
      <c r="CW173" s="4" t="s">
        <v>6</v>
      </c>
      <c r="CX173" s="4" t="s">
        <v>6</v>
      </c>
      <c r="CY173" s="4" t="s">
        <v>6</v>
      </c>
      <c r="CZ173" s="4" t="s">
        <v>6</v>
      </c>
      <c r="DA173" s="4" t="s">
        <v>6</v>
      </c>
      <c r="DB173" s="4" t="s">
        <v>6</v>
      </c>
      <c r="DC173" s="4" t="s">
        <v>6</v>
      </c>
      <c r="DD173" s="4" t="s">
        <v>6</v>
      </c>
      <c r="DE173" s="4" t="s">
        <v>6</v>
      </c>
      <c r="DF173" s="4" t="s">
        <v>6</v>
      </c>
      <c r="DG173" s="4" t="s">
        <v>6</v>
      </c>
      <c r="DH173" s="4" t="s">
        <v>6</v>
      </c>
      <c r="DI173" s="4" t="s">
        <v>6</v>
      </c>
      <c r="DJ173" s="4" t="s">
        <v>6</v>
      </c>
      <c r="DK173" s="4" t="s">
        <v>6</v>
      </c>
      <c r="DL173" s="4" t="s">
        <v>6</v>
      </c>
      <c r="DM173" s="4" t="s">
        <v>6</v>
      </c>
      <c r="DN173" s="4" t="s">
        <v>6</v>
      </c>
      <c r="DO173" s="4" t="s">
        <v>6</v>
      </c>
      <c r="DP173" s="4" t="s">
        <v>6</v>
      </c>
      <c r="DQ173" s="4" t="s">
        <v>6</v>
      </c>
      <c r="DR173" s="4" t="s">
        <v>6</v>
      </c>
      <c r="DS173" s="4" t="s">
        <v>6</v>
      </c>
      <c r="DT173" s="4" t="s">
        <v>6</v>
      </c>
      <c r="DU173" s="4" t="s">
        <v>6</v>
      </c>
      <c r="DV173" s="4" t="s">
        <v>6</v>
      </c>
      <c r="DW173" s="4" t="s">
        <v>6</v>
      </c>
      <c r="DX173" s="4" t="s">
        <v>6</v>
      </c>
      <c r="DY173" s="4" t="s">
        <v>6</v>
      </c>
      <c r="DZ173" s="4" t="s">
        <v>6</v>
      </c>
      <c r="EA173" s="4" t="s">
        <v>6</v>
      </c>
      <c r="EB173" s="4" t="s">
        <v>6</v>
      </c>
      <c r="EC173" s="4" t="s">
        <v>6</v>
      </c>
      <c r="ED173" s="4" t="s">
        <v>6</v>
      </c>
      <c r="EE173" s="4" t="s">
        <v>6</v>
      </c>
      <c r="EF173" s="4" t="s">
        <v>6</v>
      </c>
      <c r="EG173" s="4" t="s">
        <v>6</v>
      </c>
      <c r="EH173" s="4" t="s">
        <v>6</v>
      </c>
      <c r="EI173" s="4" t="s">
        <v>6</v>
      </c>
      <c r="EJ173" s="4" t="s">
        <v>6</v>
      </c>
      <c r="EK173" s="4" t="s">
        <v>6</v>
      </c>
      <c r="EL173" s="4" t="s">
        <v>6</v>
      </c>
      <c r="EM173" s="4" t="s">
        <v>6</v>
      </c>
      <c r="EN173" s="4" t="s">
        <v>6</v>
      </c>
      <c r="EO173" s="4" t="s">
        <v>6</v>
      </c>
      <c r="EP173" s="5">
        <v>290000</v>
      </c>
      <c r="EQ173" s="4" t="s">
        <v>6</v>
      </c>
      <c r="ER173" s="4" t="s">
        <v>6</v>
      </c>
      <c r="ES173" s="4" t="s">
        <v>6</v>
      </c>
      <c r="ET173" s="4" t="s">
        <v>6</v>
      </c>
      <c r="EU173" s="4" t="s">
        <v>6</v>
      </c>
      <c r="EV173" s="4" t="s">
        <v>6</v>
      </c>
      <c r="EW173" s="4" t="s">
        <v>6</v>
      </c>
      <c r="EX173" s="4" t="s">
        <v>6</v>
      </c>
      <c r="EY173" s="4" t="s">
        <v>6</v>
      </c>
      <c r="EZ173" s="4" t="s">
        <v>6</v>
      </c>
      <c r="FA173" s="4" t="s">
        <v>6</v>
      </c>
      <c r="FB173" s="4" t="s">
        <v>6</v>
      </c>
      <c r="FC173" s="4" t="s">
        <v>6</v>
      </c>
      <c r="FD173" s="4" t="s">
        <v>6</v>
      </c>
      <c r="FE173" s="4" t="s">
        <v>6</v>
      </c>
      <c r="FF173" s="4" t="s">
        <v>6</v>
      </c>
      <c r="FG173" s="4" t="s">
        <v>6</v>
      </c>
      <c r="FH173" s="4" t="s">
        <v>6</v>
      </c>
      <c r="FI173" s="4" t="s">
        <v>6</v>
      </c>
      <c r="FJ173" s="4" t="s">
        <v>6</v>
      </c>
      <c r="FK173" s="4" t="s">
        <v>6</v>
      </c>
      <c r="FL173" s="4" t="s">
        <v>6</v>
      </c>
      <c r="FM173" s="4" t="s">
        <v>6</v>
      </c>
      <c r="FN173" s="4" t="s">
        <v>6</v>
      </c>
      <c r="FO173" s="4" t="s">
        <v>6</v>
      </c>
      <c r="FP173" s="4" t="s">
        <v>6</v>
      </c>
      <c r="FQ173" s="4" t="s">
        <v>6</v>
      </c>
      <c r="FR173" s="4" t="s">
        <v>6</v>
      </c>
      <c r="FS173" s="4" t="s">
        <v>6</v>
      </c>
      <c r="FT173" s="4" t="s">
        <v>6</v>
      </c>
      <c r="FU173" s="4" t="s">
        <v>6</v>
      </c>
      <c r="FV173" s="4" t="s">
        <v>6</v>
      </c>
      <c r="FW173" s="4" t="s">
        <v>6</v>
      </c>
      <c r="FX173" s="4" t="s">
        <v>6</v>
      </c>
      <c r="FY173" s="4" t="s">
        <v>6</v>
      </c>
      <c r="FZ173" s="4" t="s">
        <v>6</v>
      </c>
      <c r="GA173" s="4" t="s">
        <v>6</v>
      </c>
      <c r="GB173" s="4" t="s">
        <v>6</v>
      </c>
    </row>
    <row r="174" spans="1:184" ht="30" x14ac:dyDescent="0.25">
      <c r="A174" s="2" t="s">
        <v>178</v>
      </c>
      <c r="B174" s="4" t="s">
        <v>6</v>
      </c>
      <c r="C174" s="4" t="s">
        <v>6</v>
      </c>
      <c r="D174" s="4" t="s">
        <v>6</v>
      </c>
      <c r="E174" s="4" t="s">
        <v>6</v>
      </c>
      <c r="F174" s="4" t="s">
        <v>6</v>
      </c>
      <c r="G174" s="4" t="s">
        <v>6</v>
      </c>
      <c r="H174" s="4" t="s">
        <v>6</v>
      </c>
      <c r="I174" s="4" t="s">
        <v>6</v>
      </c>
      <c r="J174" s="4" t="s">
        <v>6</v>
      </c>
      <c r="K174" s="4" t="s">
        <v>6</v>
      </c>
      <c r="L174" s="4" t="s">
        <v>6</v>
      </c>
      <c r="M174" s="4" t="s">
        <v>6</v>
      </c>
      <c r="N174" s="4" t="s">
        <v>6</v>
      </c>
      <c r="O174" s="4" t="s">
        <v>6</v>
      </c>
      <c r="P174" s="4" t="s">
        <v>6</v>
      </c>
      <c r="Q174" s="4" t="s">
        <v>6</v>
      </c>
      <c r="R174" s="4" t="s">
        <v>6</v>
      </c>
      <c r="S174" s="4" t="s">
        <v>6</v>
      </c>
      <c r="T174" s="4" t="s">
        <v>6</v>
      </c>
      <c r="U174" s="4" t="s">
        <v>6</v>
      </c>
      <c r="V174" s="4" t="s">
        <v>6</v>
      </c>
      <c r="W174" s="4" t="s">
        <v>6</v>
      </c>
      <c r="X174" s="4" t="s">
        <v>6</v>
      </c>
      <c r="Y174" s="4" t="s">
        <v>6</v>
      </c>
      <c r="Z174" s="4" t="s">
        <v>6</v>
      </c>
      <c r="AA174" s="4" t="s">
        <v>6</v>
      </c>
      <c r="AB174" s="4" t="s">
        <v>6</v>
      </c>
      <c r="AC174" s="4" t="s">
        <v>6</v>
      </c>
      <c r="AD174" s="4" t="s">
        <v>6</v>
      </c>
      <c r="AE174" s="4" t="s">
        <v>6</v>
      </c>
      <c r="AF174" s="4" t="s">
        <v>6</v>
      </c>
      <c r="AG174" s="4" t="s">
        <v>6</v>
      </c>
      <c r="AH174" s="4" t="s">
        <v>6</v>
      </c>
      <c r="AI174" s="4" t="s">
        <v>6</v>
      </c>
      <c r="AJ174" s="4" t="s">
        <v>6</v>
      </c>
      <c r="AK174" s="4" t="s">
        <v>6</v>
      </c>
      <c r="AL174" s="4" t="s">
        <v>6</v>
      </c>
      <c r="AM174" s="4" t="s">
        <v>6</v>
      </c>
      <c r="AN174" s="4" t="s">
        <v>6</v>
      </c>
      <c r="AO174" s="4" t="s">
        <v>6</v>
      </c>
      <c r="AP174" s="4" t="s">
        <v>6</v>
      </c>
      <c r="AQ174" s="4" t="s">
        <v>6</v>
      </c>
      <c r="AR174" s="4" t="s">
        <v>6</v>
      </c>
      <c r="AS174" s="4" t="s">
        <v>6</v>
      </c>
      <c r="AT174" s="4" t="s">
        <v>6</v>
      </c>
      <c r="AU174" s="4" t="s">
        <v>6</v>
      </c>
      <c r="AV174" s="4" t="s">
        <v>6</v>
      </c>
      <c r="AW174" s="4" t="s">
        <v>6</v>
      </c>
      <c r="AX174" s="4" t="s">
        <v>6</v>
      </c>
      <c r="AY174" s="4" t="s">
        <v>6</v>
      </c>
      <c r="AZ174" s="4" t="s">
        <v>6</v>
      </c>
      <c r="BA174" s="4" t="s">
        <v>6</v>
      </c>
      <c r="BB174" s="5">
        <v>377152</v>
      </c>
      <c r="BC174" s="4" t="s">
        <v>6</v>
      </c>
      <c r="BD174" s="4" t="s">
        <v>6</v>
      </c>
      <c r="BE174" s="4" t="s">
        <v>6</v>
      </c>
      <c r="BF174" s="4" t="s">
        <v>6</v>
      </c>
      <c r="BG174" s="4" t="s">
        <v>6</v>
      </c>
      <c r="BH174" s="4" t="s">
        <v>6</v>
      </c>
      <c r="BI174" s="4" t="s">
        <v>6</v>
      </c>
      <c r="BJ174" s="4" t="s">
        <v>6</v>
      </c>
      <c r="BK174" s="4" t="s">
        <v>6</v>
      </c>
      <c r="BL174" s="4" t="s">
        <v>6</v>
      </c>
      <c r="BM174" s="4" t="s">
        <v>6</v>
      </c>
      <c r="BN174" s="4" t="s">
        <v>6</v>
      </c>
      <c r="BO174" s="4" t="s">
        <v>6</v>
      </c>
      <c r="BP174" s="4" t="s">
        <v>6</v>
      </c>
      <c r="BQ174" s="4" t="s">
        <v>6</v>
      </c>
      <c r="BR174" s="4" t="s">
        <v>6</v>
      </c>
      <c r="BS174" s="4" t="s">
        <v>6</v>
      </c>
      <c r="BT174" s="4" t="s">
        <v>6</v>
      </c>
      <c r="BU174" s="4" t="s">
        <v>6</v>
      </c>
      <c r="BV174" s="4" t="s">
        <v>6</v>
      </c>
      <c r="BW174" s="4" t="s">
        <v>6</v>
      </c>
      <c r="BX174" s="4" t="s">
        <v>6</v>
      </c>
      <c r="BY174" s="4" t="s">
        <v>6</v>
      </c>
      <c r="BZ174" s="4" t="s">
        <v>6</v>
      </c>
      <c r="CA174" s="4" t="s">
        <v>6</v>
      </c>
      <c r="CB174" s="4" t="s">
        <v>6</v>
      </c>
      <c r="CC174" s="4" t="s">
        <v>6</v>
      </c>
      <c r="CD174" s="4" t="s">
        <v>6</v>
      </c>
      <c r="CE174" s="4" t="s">
        <v>6</v>
      </c>
      <c r="CF174" s="4" t="s">
        <v>6</v>
      </c>
      <c r="CG174" s="4" t="s">
        <v>6</v>
      </c>
      <c r="CH174" s="4" t="s">
        <v>6</v>
      </c>
      <c r="CI174" s="4" t="s">
        <v>6</v>
      </c>
      <c r="CJ174" s="4" t="s">
        <v>6</v>
      </c>
      <c r="CK174" s="4" t="s">
        <v>6</v>
      </c>
      <c r="CL174" s="4" t="s">
        <v>6</v>
      </c>
      <c r="CM174" s="4" t="s">
        <v>6</v>
      </c>
      <c r="CN174" s="4" t="s">
        <v>6</v>
      </c>
      <c r="CO174" s="4" t="s">
        <v>6</v>
      </c>
      <c r="CP174" s="4" t="s">
        <v>6</v>
      </c>
      <c r="CQ174" s="4" t="s">
        <v>6</v>
      </c>
      <c r="CR174" s="4" t="s">
        <v>6</v>
      </c>
      <c r="CS174" s="4" t="s">
        <v>6</v>
      </c>
      <c r="CT174" s="4" t="s">
        <v>6</v>
      </c>
      <c r="CU174" s="4" t="s">
        <v>6</v>
      </c>
      <c r="CV174" s="4" t="s">
        <v>6</v>
      </c>
      <c r="CW174" s="4" t="s">
        <v>6</v>
      </c>
      <c r="CX174" s="4" t="s">
        <v>6</v>
      </c>
      <c r="CY174" s="4" t="s">
        <v>6</v>
      </c>
      <c r="CZ174" s="4" t="s">
        <v>6</v>
      </c>
      <c r="DA174" s="4" t="s">
        <v>6</v>
      </c>
      <c r="DB174" s="4" t="s">
        <v>6</v>
      </c>
      <c r="DC174" s="4" t="s">
        <v>6</v>
      </c>
      <c r="DD174" s="4" t="s">
        <v>6</v>
      </c>
      <c r="DE174" s="4" t="s">
        <v>6</v>
      </c>
      <c r="DF174" s="4" t="s">
        <v>6</v>
      </c>
      <c r="DG174" s="4" t="s">
        <v>6</v>
      </c>
      <c r="DH174" s="4" t="s">
        <v>6</v>
      </c>
      <c r="DI174" s="4" t="s">
        <v>6</v>
      </c>
      <c r="DJ174" s="4" t="s">
        <v>6</v>
      </c>
      <c r="DK174" s="4" t="s">
        <v>6</v>
      </c>
      <c r="DL174" s="4" t="s">
        <v>6</v>
      </c>
      <c r="DM174" s="4" t="s">
        <v>6</v>
      </c>
      <c r="DN174" s="4" t="s">
        <v>6</v>
      </c>
      <c r="DO174" s="4" t="s">
        <v>6</v>
      </c>
      <c r="DP174" s="4" t="s">
        <v>6</v>
      </c>
      <c r="DQ174" s="4" t="s">
        <v>6</v>
      </c>
      <c r="DR174" s="4" t="s">
        <v>6</v>
      </c>
      <c r="DS174" s="4" t="s">
        <v>6</v>
      </c>
      <c r="DT174" s="4" t="s">
        <v>6</v>
      </c>
      <c r="DU174" s="4" t="s">
        <v>6</v>
      </c>
      <c r="DV174" s="4" t="s">
        <v>6</v>
      </c>
      <c r="DW174" s="4" t="s">
        <v>6</v>
      </c>
      <c r="DX174" s="4" t="s">
        <v>6</v>
      </c>
      <c r="DY174" s="4" t="s">
        <v>6</v>
      </c>
      <c r="DZ174" s="4" t="s">
        <v>6</v>
      </c>
      <c r="EA174" s="4" t="s">
        <v>6</v>
      </c>
      <c r="EB174" s="4" t="s">
        <v>6</v>
      </c>
      <c r="EC174" s="4" t="s">
        <v>6</v>
      </c>
      <c r="ED174" s="4" t="s">
        <v>6</v>
      </c>
      <c r="EE174" s="4" t="s">
        <v>6</v>
      </c>
      <c r="EF174" s="4" t="s">
        <v>6</v>
      </c>
      <c r="EG174" s="4" t="s">
        <v>6</v>
      </c>
      <c r="EH174" s="4" t="s">
        <v>6</v>
      </c>
      <c r="EI174" s="4" t="s">
        <v>6</v>
      </c>
      <c r="EJ174" s="4" t="s">
        <v>6</v>
      </c>
      <c r="EK174" s="4" t="s">
        <v>6</v>
      </c>
      <c r="EL174" s="4" t="s">
        <v>6</v>
      </c>
      <c r="EM174" s="4" t="s">
        <v>6</v>
      </c>
      <c r="EN174" s="4" t="s">
        <v>6</v>
      </c>
      <c r="EO174" s="4" t="s">
        <v>6</v>
      </c>
      <c r="EP174" s="4" t="s">
        <v>6</v>
      </c>
      <c r="EQ174" s="4" t="s">
        <v>6</v>
      </c>
      <c r="ER174" s="4" t="s">
        <v>6</v>
      </c>
      <c r="ES174" s="4" t="s">
        <v>6</v>
      </c>
      <c r="ET174" s="4" t="s">
        <v>6</v>
      </c>
      <c r="EU174" s="4" t="s">
        <v>6</v>
      </c>
      <c r="EV174" s="4" t="s">
        <v>6</v>
      </c>
      <c r="EW174" s="4" t="s">
        <v>6</v>
      </c>
      <c r="EX174" s="4" t="s">
        <v>6</v>
      </c>
      <c r="EY174" s="4" t="s">
        <v>6</v>
      </c>
      <c r="EZ174" s="4" t="s">
        <v>6</v>
      </c>
      <c r="FA174" s="4" t="s">
        <v>6</v>
      </c>
      <c r="FB174" s="4" t="s">
        <v>6</v>
      </c>
      <c r="FC174" s="4" t="s">
        <v>6</v>
      </c>
      <c r="FD174" s="4" t="s">
        <v>6</v>
      </c>
      <c r="FE174" s="4" t="s">
        <v>6</v>
      </c>
      <c r="FF174" s="4" t="s">
        <v>6</v>
      </c>
      <c r="FG174" s="4" t="s">
        <v>6</v>
      </c>
      <c r="FH174" s="4" t="s">
        <v>6</v>
      </c>
      <c r="FI174" s="4" t="s">
        <v>6</v>
      </c>
      <c r="FJ174" s="4" t="s">
        <v>6</v>
      </c>
      <c r="FK174" s="4" t="s">
        <v>6</v>
      </c>
      <c r="FL174" s="4" t="s">
        <v>6</v>
      </c>
      <c r="FM174" s="4" t="s">
        <v>6</v>
      </c>
      <c r="FN174" s="4" t="s">
        <v>6</v>
      </c>
      <c r="FO174" s="4" t="s">
        <v>6</v>
      </c>
      <c r="FP174" s="4" t="s">
        <v>6</v>
      </c>
      <c r="FQ174" s="4" t="s">
        <v>6</v>
      </c>
      <c r="FR174" s="4" t="s">
        <v>6</v>
      </c>
      <c r="FS174" s="4" t="s">
        <v>6</v>
      </c>
      <c r="FT174" s="4" t="s">
        <v>6</v>
      </c>
      <c r="FU174" s="4" t="s">
        <v>6</v>
      </c>
      <c r="FV174" s="4" t="s">
        <v>6</v>
      </c>
      <c r="FW174" s="4" t="s">
        <v>6</v>
      </c>
      <c r="FX174" s="4" t="s">
        <v>6</v>
      </c>
      <c r="FY174" s="4" t="s">
        <v>6</v>
      </c>
      <c r="FZ174" s="4" t="s">
        <v>6</v>
      </c>
      <c r="GA174" s="4" t="s">
        <v>6</v>
      </c>
      <c r="GB174" s="4" t="s">
        <v>6</v>
      </c>
    </row>
    <row r="175" spans="1:184" x14ac:dyDescent="0.25">
      <c r="A175" s="2" t="s">
        <v>182</v>
      </c>
      <c r="B175" s="4" t="s">
        <v>6</v>
      </c>
      <c r="C175" s="4" t="s">
        <v>6</v>
      </c>
      <c r="D175" s="4" t="s">
        <v>6</v>
      </c>
      <c r="E175" s="4" t="s">
        <v>6</v>
      </c>
      <c r="F175" s="4" t="s">
        <v>6</v>
      </c>
      <c r="G175" s="4" t="s">
        <v>6</v>
      </c>
      <c r="H175" s="4" t="s">
        <v>6</v>
      </c>
      <c r="I175" s="4" t="s">
        <v>6</v>
      </c>
      <c r="J175" s="4" t="s">
        <v>6</v>
      </c>
      <c r="K175" s="4" t="s">
        <v>6</v>
      </c>
      <c r="L175" s="4" t="s">
        <v>6</v>
      </c>
      <c r="M175" s="4" t="s">
        <v>6</v>
      </c>
      <c r="N175" s="4" t="s">
        <v>6</v>
      </c>
      <c r="O175" s="4" t="s">
        <v>6</v>
      </c>
      <c r="P175" s="4" t="s">
        <v>6</v>
      </c>
      <c r="Q175" s="4" t="s">
        <v>6</v>
      </c>
      <c r="R175" s="4" t="s">
        <v>6</v>
      </c>
      <c r="S175" s="4" t="s">
        <v>6</v>
      </c>
      <c r="T175" s="4" t="s">
        <v>6</v>
      </c>
      <c r="U175" s="4" t="s">
        <v>6</v>
      </c>
      <c r="V175" s="4" t="s">
        <v>6</v>
      </c>
      <c r="W175" s="4" t="s">
        <v>6</v>
      </c>
      <c r="X175" s="4" t="s">
        <v>6</v>
      </c>
      <c r="Y175" s="4" t="s">
        <v>6</v>
      </c>
      <c r="Z175" s="4" t="s">
        <v>6</v>
      </c>
      <c r="AA175" s="4" t="s">
        <v>6</v>
      </c>
      <c r="AB175" s="4" t="s">
        <v>6</v>
      </c>
      <c r="AC175" s="4" t="s">
        <v>6</v>
      </c>
      <c r="AD175" s="4" t="s">
        <v>6</v>
      </c>
      <c r="AE175" s="4" t="s">
        <v>6</v>
      </c>
      <c r="AF175" s="4" t="s">
        <v>6</v>
      </c>
      <c r="AG175" s="4" t="s">
        <v>6</v>
      </c>
      <c r="AH175" s="4" t="s">
        <v>6</v>
      </c>
      <c r="AI175" s="4" t="s">
        <v>6</v>
      </c>
      <c r="AJ175" s="4" t="s">
        <v>6</v>
      </c>
      <c r="AK175" s="4" t="s">
        <v>6</v>
      </c>
      <c r="AL175" s="4" t="s">
        <v>6</v>
      </c>
      <c r="AM175" s="4" t="s">
        <v>6</v>
      </c>
      <c r="AN175" s="4" t="s">
        <v>6</v>
      </c>
      <c r="AO175" s="4" t="s">
        <v>6</v>
      </c>
      <c r="AP175" s="4" t="s">
        <v>6</v>
      </c>
      <c r="AQ175" s="4" t="s">
        <v>6</v>
      </c>
      <c r="AR175" s="4" t="s">
        <v>6</v>
      </c>
      <c r="AS175" s="4" t="s">
        <v>6</v>
      </c>
      <c r="AT175" s="4" t="s">
        <v>6</v>
      </c>
      <c r="AU175" s="4" t="s">
        <v>6</v>
      </c>
      <c r="AV175" s="4" t="s">
        <v>6</v>
      </c>
      <c r="AW175" s="4" t="s">
        <v>6</v>
      </c>
      <c r="AX175" s="4" t="s">
        <v>6</v>
      </c>
      <c r="AY175" s="4" t="s">
        <v>6</v>
      </c>
      <c r="AZ175" s="4" t="s">
        <v>6</v>
      </c>
      <c r="BA175" s="4" t="s">
        <v>6</v>
      </c>
      <c r="BB175" s="4" t="s">
        <v>6</v>
      </c>
      <c r="BC175" s="4" t="s">
        <v>6</v>
      </c>
      <c r="BD175" s="4" t="s">
        <v>6</v>
      </c>
      <c r="BE175" s="4" t="s">
        <v>6</v>
      </c>
      <c r="BF175" s="4" t="s">
        <v>6</v>
      </c>
      <c r="BG175" s="4" t="s">
        <v>6</v>
      </c>
      <c r="BH175" s="4" t="s">
        <v>6</v>
      </c>
      <c r="BI175" s="4" t="s">
        <v>6</v>
      </c>
      <c r="BJ175" s="4" t="s">
        <v>6</v>
      </c>
      <c r="BK175" s="4" t="s">
        <v>6</v>
      </c>
      <c r="BL175" s="4" t="s">
        <v>6</v>
      </c>
      <c r="BM175" s="4" t="s">
        <v>6</v>
      </c>
      <c r="BN175" s="4" t="s">
        <v>6</v>
      </c>
      <c r="BO175" s="4" t="s">
        <v>6</v>
      </c>
      <c r="BP175" s="4" t="s">
        <v>6</v>
      </c>
      <c r="BQ175" s="4" t="s">
        <v>6</v>
      </c>
      <c r="BR175" s="4" t="s">
        <v>6</v>
      </c>
      <c r="BS175" s="4" t="s">
        <v>6</v>
      </c>
      <c r="BT175" s="4" t="s">
        <v>6</v>
      </c>
      <c r="BU175" s="4" t="s">
        <v>6</v>
      </c>
      <c r="BV175" s="4" t="s">
        <v>6</v>
      </c>
      <c r="BW175" s="4" t="s">
        <v>6</v>
      </c>
      <c r="BX175" s="4" t="s">
        <v>6</v>
      </c>
      <c r="BY175" s="4" t="s">
        <v>6</v>
      </c>
      <c r="BZ175" s="4" t="s">
        <v>6</v>
      </c>
      <c r="CA175" s="4" t="s">
        <v>6</v>
      </c>
      <c r="CB175" s="4" t="s">
        <v>6</v>
      </c>
      <c r="CC175" s="4" t="s">
        <v>6</v>
      </c>
      <c r="CD175" s="4" t="s">
        <v>6</v>
      </c>
      <c r="CE175" s="4" t="s">
        <v>6</v>
      </c>
      <c r="CF175" s="4" t="s">
        <v>6</v>
      </c>
      <c r="CG175" s="4" t="s">
        <v>6</v>
      </c>
      <c r="CH175" s="4" t="s">
        <v>6</v>
      </c>
      <c r="CI175" s="4" t="s">
        <v>6</v>
      </c>
      <c r="CJ175" s="4" t="s">
        <v>6</v>
      </c>
      <c r="CK175" s="4" t="s">
        <v>6</v>
      </c>
      <c r="CL175" s="4" t="s">
        <v>6</v>
      </c>
      <c r="CM175" s="4" t="s">
        <v>6</v>
      </c>
      <c r="CN175" s="4" t="s">
        <v>6</v>
      </c>
      <c r="CO175" s="4" t="s">
        <v>6</v>
      </c>
      <c r="CP175" s="4" t="s">
        <v>6</v>
      </c>
      <c r="CQ175" s="4" t="s">
        <v>6</v>
      </c>
      <c r="CR175" s="4" t="s">
        <v>6</v>
      </c>
      <c r="CS175" s="4" t="s">
        <v>6</v>
      </c>
      <c r="CT175" s="4" t="s">
        <v>6</v>
      </c>
      <c r="CU175" s="4" t="s">
        <v>6</v>
      </c>
      <c r="CV175" s="5">
        <v>1200000</v>
      </c>
      <c r="CW175" s="4" t="s">
        <v>6</v>
      </c>
      <c r="CX175" s="4" t="s">
        <v>6</v>
      </c>
      <c r="CY175" s="4" t="s">
        <v>6</v>
      </c>
      <c r="CZ175" s="4" t="s">
        <v>6</v>
      </c>
      <c r="DA175" s="4" t="s">
        <v>6</v>
      </c>
      <c r="DB175" s="4" t="s">
        <v>6</v>
      </c>
      <c r="DC175" s="4" t="s">
        <v>6</v>
      </c>
      <c r="DD175" s="4" t="s">
        <v>6</v>
      </c>
      <c r="DE175" s="4" t="s">
        <v>6</v>
      </c>
      <c r="DF175" s="4" t="s">
        <v>6</v>
      </c>
      <c r="DG175" s="4" t="s">
        <v>6</v>
      </c>
      <c r="DH175" s="4" t="s">
        <v>6</v>
      </c>
      <c r="DI175" s="4" t="s">
        <v>6</v>
      </c>
      <c r="DJ175" s="4" t="s">
        <v>6</v>
      </c>
      <c r="DK175" s="4" t="s">
        <v>6</v>
      </c>
      <c r="DL175" s="4" t="s">
        <v>6</v>
      </c>
      <c r="DM175" s="4" t="s">
        <v>6</v>
      </c>
      <c r="DN175" s="4" t="s">
        <v>6</v>
      </c>
      <c r="DO175" s="4" t="s">
        <v>6</v>
      </c>
      <c r="DP175" s="4" t="s">
        <v>6</v>
      </c>
      <c r="DQ175" s="4" t="s">
        <v>6</v>
      </c>
      <c r="DR175" s="4" t="s">
        <v>6</v>
      </c>
      <c r="DS175" s="4" t="s">
        <v>6</v>
      </c>
      <c r="DT175" s="4" t="s">
        <v>6</v>
      </c>
      <c r="DU175" s="4" t="s">
        <v>6</v>
      </c>
      <c r="DV175" s="4" t="s">
        <v>6</v>
      </c>
      <c r="DW175" s="4" t="s">
        <v>6</v>
      </c>
      <c r="DX175" s="4" t="s">
        <v>6</v>
      </c>
      <c r="DY175" s="4" t="s">
        <v>6</v>
      </c>
      <c r="DZ175" s="4" t="s">
        <v>6</v>
      </c>
      <c r="EA175" s="4" t="s">
        <v>6</v>
      </c>
      <c r="EB175" s="4" t="s">
        <v>6</v>
      </c>
      <c r="EC175" s="4" t="s">
        <v>6</v>
      </c>
      <c r="ED175" s="4" t="s">
        <v>6</v>
      </c>
      <c r="EE175" s="4" t="s">
        <v>6</v>
      </c>
      <c r="EF175" s="4" t="s">
        <v>6</v>
      </c>
      <c r="EG175" s="4" t="s">
        <v>6</v>
      </c>
      <c r="EH175" s="4" t="s">
        <v>6</v>
      </c>
      <c r="EI175" s="4" t="s">
        <v>6</v>
      </c>
      <c r="EJ175" s="4" t="s">
        <v>6</v>
      </c>
      <c r="EK175" s="4" t="s">
        <v>6</v>
      </c>
      <c r="EL175" s="4" t="s">
        <v>6</v>
      </c>
      <c r="EM175" s="4" t="s">
        <v>6</v>
      </c>
      <c r="EN175" s="4" t="s">
        <v>6</v>
      </c>
      <c r="EO175" s="4" t="s">
        <v>6</v>
      </c>
      <c r="EP175" s="4" t="s">
        <v>6</v>
      </c>
      <c r="EQ175" s="4" t="s">
        <v>6</v>
      </c>
      <c r="ER175" s="4" t="s">
        <v>6</v>
      </c>
      <c r="ES175" s="4" t="s">
        <v>6</v>
      </c>
      <c r="ET175" s="4" t="s">
        <v>6</v>
      </c>
      <c r="EU175" s="4" t="s">
        <v>6</v>
      </c>
      <c r="EV175" s="4" t="s">
        <v>6</v>
      </c>
      <c r="EW175" s="4" t="s">
        <v>6</v>
      </c>
      <c r="EX175" s="4" t="s">
        <v>6</v>
      </c>
      <c r="EY175" s="4" t="s">
        <v>6</v>
      </c>
      <c r="EZ175" s="4" t="s">
        <v>6</v>
      </c>
      <c r="FA175" s="4" t="s">
        <v>6</v>
      </c>
      <c r="FB175" s="4" t="s">
        <v>6</v>
      </c>
      <c r="FC175" s="5">
        <v>1200000</v>
      </c>
      <c r="FD175" s="4" t="s">
        <v>6</v>
      </c>
      <c r="FE175" s="4" t="s">
        <v>6</v>
      </c>
      <c r="FF175" s="4" t="s">
        <v>6</v>
      </c>
      <c r="FG175" s="4" t="s">
        <v>6</v>
      </c>
      <c r="FH175" s="4" t="s">
        <v>6</v>
      </c>
      <c r="FI175" s="4" t="s">
        <v>6</v>
      </c>
      <c r="FJ175" s="4" t="s">
        <v>6</v>
      </c>
      <c r="FK175" s="4" t="s">
        <v>6</v>
      </c>
      <c r="FL175" s="4" t="s">
        <v>6</v>
      </c>
      <c r="FM175" s="4" t="s">
        <v>6</v>
      </c>
      <c r="FN175" s="4" t="s">
        <v>6</v>
      </c>
      <c r="FO175" s="4" t="s">
        <v>6</v>
      </c>
      <c r="FP175" s="4" t="s">
        <v>6</v>
      </c>
      <c r="FQ175" s="4" t="s">
        <v>6</v>
      </c>
      <c r="FR175" s="4" t="s">
        <v>6</v>
      </c>
      <c r="FS175" s="4" t="s">
        <v>6</v>
      </c>
      <c r="FT175" s="4" t="s">
        <v>6</v>
      </c>
      <c r="FU175" s="4" t="s">
        <v>6</v>
      </c>
      <c r="FV175" s="4" t="s">
        <v>6</v>
      </c>
      <c r="FW175" s="4" t="s">
        <v>6</v>
      </c>
      <c r="FX175" s="4" t="s">
        <v>6</v>
      </c>
      <c r="FY175" s="4" t="s">
        <v>6</v>
      </c>
      <c r="FZ175" s="4" t="s">
        <v>6</v>
      </c>
      <c r="GA175" s="4" t="s">
        <v>6</v>
      </c>
      <c r="GB175" s="4" t="s">
        <v>6</v>
      </c>
    </row>
    <row r="176" spans="1:184" x14ac:dyDescent="0.25">
      <c r="A176" s="2" t="s">
        <v>173</v>
      </c>
      <c r="B176" s="4" t="s">
        <v>6</v>
      </c>
      <c r="C176" s="4" t="s">
        <v>6</v>
      </c>
      <c r="D176" s="4" t="s">
        <v>6</v>
      </c>
      <c r="E176" s="4" t="s">
        <v>6</v>
      </c>
      <c r="F176" s="4" t="s">
        <v>6</v>
      </c>
      <c r="G176" s="4" t="s">
        <v>6</v>
      </c>
      <c r="H176" s="4" t="s">
        <v>6</v>
      </c>
      <c r="I176" s="4" t="s">
        <v>6</v>
      </c>
      <c r="J176" s="4" t="s">
        <v>6</v>
      </c>
      <c r="K176" s="4" t="s">
        <v>6</v>
      </c>
      <c r="L176" s="4" t="s">
        <v>6</v>
      </c>
      <c r="M176" s="4" t="s">
        <v>6</v>
      </c>
      <c r="N176" s="4" t="s">
        <v>6</v>
      </c>
      <c r="O176" s="4" t="s">
        <v>6</v>
      </c>
      <c r="P176" s="4" t="s">
        <v>6</v>
      </c>
      <c r="Q176" s="4" t="s">
        <v>6</v>
      </c>
      <c r="R176" s="4" t="s">
        <v>6</v>
      </c>
      <c r="S176" s="4" t="s">
        <v>6</v>
      </c>
      <c r="T176" s="4" t="s">
        <v>6</v>
      </c>
      <c r="U176" s="4" t="s">
        <v>6</v>
      </c>
      <c r="V176" s="4" t="s">
        <v>6</v>
      </c>
      <c r="W176" s="4" t="s">
        <v>6</v>
      </c>
      <c r="X176" s="4" t="s">
        <v>6</v>
      </c>
      <c r="Y176" s="4" t="s">
        <v>6</v>
      </c>
      <c r="Z176" s="4" t="s">
        <v>6</v>
      </c>
      <c r="AA176" s="4" t="s">
        <v>6</v>
      </c>
      <c r="AB176" s="4" t="s">
        <v>6</v>
      </c>
      <c r="AC176" s="4" t="s">
        <v>6</v>
      </c>
      <c r="AD176" s="4" t="s">
        <v>6</v>
      </c>
      <c r="AE176" s="4" t="s">
        <v>6</v>
      </c>
      <c r="AF176" s="5">
        <v>19000</v>
      </c>
      <c r="AG176" s="4" t="s">
        <v>6</v>
      </c>
      <c r="AH176" s="5">
        <v>19000</v>
      </c>
      <c r="AI176" s="4" t="s">
        <v>6</v>
      </c>
      <c r="AJ176" s="4" t="s">
        <v>6</v>
      </c>
      <c r="AK176" s="4" t="s">
        <v>6</v>
      </c>
      <c r="AL176" s="4" t="s">
        <v>6</v>
      </c>
      <c r="AM176" s="4" t="s">
        <v>6</v>
      </c>
      <c r="AN176" s="4" t="s">
        <v>6</v>
      </c>
      <c r="AO176" s="4" t="s">
        <v>6</v>
      </c>
      <c r="AP176" s="4" t="s">
        <v>6</v>
      </c>
      <c r="AQ176" s="4" t="s">
        <v>6</v>
      </c>
      <c r="AR176" s="4" t="s">
        <v>6</v>
      </c>
      <c r="AS176" s="4" t="s">
        <v>6</v>
      </c>
      <c r="AT176" s="4" t="s">
        <v>6</v>
      </c>
      <c r="AU176" s="4" t="s">
        <v>6</v>
      </c>
      <c r="AV176" s="4" t="s">
        <v>6</v>
      </c>
      <c r="AW176" s="4" t="s">
        <v>6</v>
      </c>
      <c r="AX176" s="4" t="s">
        <v>6</v>
      </c>
      <c r="AY176" s="4" t="s">
        <v>6</v>
      </c>
      <c r="AZ176" s="4" t="s">
        <v>6</v>
      </c>
      <c r="BA176" s="4" t="s">
        <v>6</v>
      </c>
      <c r="BB176" s="4" t="s">
        <v>6</v>
      </c>
      <c r="BC176" s="4" t="s">
        <v>6</v>
      </c>
      <c r="BD176" s="4" t="s">
        <v>6</v>
      </c>
      <c r="BE176" s="4" t="s">
        <v>6</v>
      </c>
      <c r="BF176" s="4" t="s">
        <v>6</v>
      </c>
      <c r="BG176" s="4" t="s">
        <v>6</v>
      </c>
      <c r="BH176" s="4" t="s">
        <v>6</v>
      </c>
      <c r="BI176" s="4" t="s">
        <v>6</v>
      </c>
      <c r="BJ176" s="4" t="s">
        <v>6</v>
      </c>
      <c r="BK176" s="4" t="s">
        <v>6</v>
      </c>
      <c r="BL176" s="5">
        <v>18000</v>
      </c>
      <c r="BM176" s="4" t="s">
        <v>6</v>
      </c>
      <c r="BN176" s="4" t="s">
        <v>6</v>
      </c>
      <c r="BO176" s="4" t="s">
        <v>6</v>
      </c>
      <c r="BP176" s="4" t="s">
        <v>6</v>
      </c>
      <c r="BQ176" s="4" t="s">
        <v>6</v>
      </c>
      <c r="BR176" s="4" t="s">
        <v>6</v>
      </c>
      <c r="BS176" s="4" t="s">
        <v>6</v>
      </c>
      <c r="BT176" s="4" t="s">
        <v>6</v>
      </c>
      <c r="BU176" s="4" t="s">
        <v>6</v>
      </c>
      <c r="BV176" s="4" t="s">
        <v>6</v>
      </c>
      <c r="BW176" s="4" t="s">
        <v>6</v>
      </c>
      <c r="BX176" s="4" t="s">
        <v>6</v>
      </c>
      <c r="BY176" s="4" t="s">
        <v>6</v>
      </c>
      <c r="BZ176" s="4" t="s">
        <v>6</v>
      </c>
      <c r="CA176" s="4" t="s">
        <v>6</v>
      </c>
      <c r="CB176" s="4" t="s">
        <v>6</v>
      </c>
      <c r="CC176" s="4" t="s">
        <v>6</v>
      </c>
      <c r="CD176" s="4" t="s">
        <v>6</v>
      </c>
      <c r="CE176" s="4" t="s">
        <v>6</v>
      </c>
      <c r="CF176" s="4" t="s">
        <v>6</v>
      </c>
      <c r="CG176" s="4" t="s">
        <v>6</v>
      </c>
      <c r="CH176" s="4" t="s">
        <v>6</v>
      </c>
      <c r="CI176" s="4" t="s">
        <v>6</v>
      </c>
      <c r="CJ176" s="4" t="s">
        <v>6</v>
      </c>
      <c r="CK176" s="4" t="s">
        <v>6</v>
      </c>
      <c r="CL176" s="4" t="s">
        <v>6</v>
      </c>
      <c r="CM176" s="4" t="s">
        <v>6</v>
      </c>
      <c r="CN176" s="4" t="s">
        <v>6</v>
      </c>
      <c r="CO176" s="4" t="s">
        <v>6</v>
      </c>
      <c r="CP176" s="4" t="s">
        <v>6</v>
      </c>
      <c r="CQ176" s="4" t="s">
        <v>6</v>
      </c>
      <c r="CR176" s="4" t="s">
        <v>6</v>
      </c>
      <c r="CS176" s="4" t="s">
        <v>6</v>
      </c>
      <c r="CT176" s="5">
        <v>1281000</v>
      </c>
      <c r="CU176" s="4" t="s">
        <v>6</v>
      </c>
      <c r="CV176" s="4" t="s">
        <v>6</v>
      </c>
      <c r="CW176" s="4" t="s">
        <v>6</v>
      </c>
      <c r="CX176" s="4" t="s">
        <v>6</v>
      </c>
      <c r="CY176" s="4" t="s">
        <v>6</v>
      </c>
      <c r="CZ176" s="4" t="s">
        <v>6</v>
      </c>
      <c r="DA176" s="4" t="s">
        <v>6</v>
      </c>
      <c r="DB176" s="4" t="s">
        <v>6</v>
      </c>
      <c r="DC176" s="4" t="s">
        <v>6</v>
      </c>
      <c r="DD176" s="4" t="s">
        <v>6</v>
      </c>
      <c r="DE176" s="4" t="s">
        <v>6</v>
      </c>
      <c r="DF176" s="4" t="s">
        <v>6</v>
      </c>
      <c r="DG176" s="4" t="s">
        <v>6</v>
      </c>
      <c r="DH176" s="4" t="s">
        <v>6</v>
      </c>
      <c r="DI176" s="4" t="s">
        <v>6</v>
      </c>
      <c r="DJ176" s="4" t="s">
        <v>6</v>
      </c>
      <c r="DK176" s="4" t="s">
        <v>6</v>
      </c>
      <c r="DL176" s="4" t="s">
        <v>6</v>
      </c>
      <c r="DM176" s="4" t="s">
        <v>6</v>
      </c>
      <c r="DN176" s="4" t="s">
        <v>6</v>
      </c>
      <c r="DO176" s="4" t="s">
        <v>6</v>
      </c>
      <c r="DP176" s="4" t="s">
        <v>6</v>
      </c>
      <c r="DQ176" s="4" t="s">
        <v>6</v>
      </c>
      <c r="DR176" s="4" t="s">
        <v>6</v>
      </c>
      <c r="DS176" s="4" t="s">
        <v>6</v>
      </c>
      <c r="DT176" s="4" t="s">
        <v>6</v>
      </c>
      <c r="DU176" s="4" t="s">
        <v>6</v>
      </c>
      <c r="DV176" s="4" t="s">
        <v>6</v>
      </c>
      <c r="DW176" s="4" t="s">
        <v>6</v>
      </c>
      <c r="DX176" s="4" t="s">
        <v>6</v>
      </c>
      <c r="DY176" s="4" t="s">
        <v>6</v>
      </c>
      <c r="DZ176" s="4" t="s">
        <v>6</v>
      </c>
      <c r="EA176" s="4" t="s">
        <v>6</v>
      </c>
      <c r="EB176" s="4" t="s">
        <v>6</v>
      </c>
      <c r="EC176" s="4" t="s">
        <v>6</v>
      </c>
      <c r="ED176" s="4" t="s">
        <v>6</v>
      </c>
      <c r="EE176" s="4" t="s">
        <v>6</v>
      </c>
      <c r="EF176" s="4" t="s">
        <v>6</v>
      </c>
      <c r="EG176" s="4" t="s">
        <v>6</v>
      </c>
      <c r="EH176" s="4" t="s">
        <v>6</v>
      </c>
      <c r="EI176" s="4" t="s">
        <v>6</v>
      </c>
      <c r="EJ176" s="4" t="s">
        <v>6</v>
      </c>
      <c r="EK176" s="4" t="s">
        <v>6</v>
      </c>
      <c r="EL176" s="4" t="s">
        <v>6</v>
      </c>
      <c r="EM176" s="4" t="s">
        <v>6</v>
      </c>
      <c r="EN176" s="4" t="s">
        <v>6</v>
      </c>
      <c r="EO176" s="4" t="s">
        <v>6</v>
      </c>
      <c r="EP176" s="4" t="s">
        <v>6</v>
      </c>
      <c r="EQ176" s="4" t="s">
        <v>6</v>
      </c>
      <c r="ER176" s="4" t="s">
        <v>6</v>
      </c>
      <c r="ES176" s="4" t="s">
        <v>6</v>
      </c>
      <c r="ET176" s="4" t="s">
        <v>6</v>
      </c>
      <c r="EU176" s="4" t="s">
        <v>6</v>
      </c>
      <c r="EV176" s="4" t="s">
        <v>6</v>
      </c>
      <c r="EW176" s="4" t="s">
        <v>6</v>
      </c>
      <c r="EX176" s="4" t="s">
        <v>6</v>
      </c>
      <c r="EY176" s="4" t="s">
        <v>6</v>
      </c>
      <c r="EZ176" s="4" t="s">
        <v>6</v>
      </c>
      <c r="FA176" s="5">
        <v>1299000</v>
      </c>
      <c r="FB176" s="4" t="s">
        <v>6</v>
      </c>
      <c r="FC176" s="4" t="s">
        <v>6</v>
      </c>
      <c r="FD176" s="4" t="s">
        <v>6</v>
      </c>
      <c r="FE176" s="4" t="s">
        <v>6</v>
      </c>
      <c r="FF176" s="4" t="s">
        <v>6</v>
      </c>
      <c r="FG176" s="4" t="s">
        <v>6</v>
      </c>
      <c r="FH176" s="4" t="s">
        <v>6</v>
      </c>
      <c r="FI176" s="4" t="s">
        <v>6</v>
      </c>
      <c r="FJ176" s="4" t="s">
        <v>6</v>
      </c>
      <c r="FK176" s="4" t="s">
        <v>6</v>
      </c>
      <c r="FL176" s="4" t="s">
        <v>6</v>
      </c>
      <c r="FM176" s="4" t="s">
        <v>6</v>
      </c>
      <c r="FN176" s="4" t="s">
        <v>6</v>
      </c>
      <c r="FO176" s="4" t="s">
        <v>6</v>
      </c>
      <c r="FP176" s="4" t="s">
        <v>6</v>
      </c>
      <c r="FQ176" s="4" t="s">
        <v>6</v>
      </c>
      <c r="FR176" s="4" t="s">
        <v>6</v>
      </c>
      <c r="FS176" s="4" t="s">
        <v>6</v>
      </c>
      <c r="FT176" s="4" t="s">
        <v>6</v>
      </c>
      <c r="FU176" s="4" t="s">
        <v>6</v>
      </c>
      <c r="FV176" s="4" t="s">
        <v>6</v>
      </c>
      <c r="FW176" s="4" t="s">
        <v>6</v>
      </c>
      <c r="FX176" s="4" t="s">
        <v>6</v>
      </c>
      <c r="FY176" s="4" t="s">
        <v>6</v>
      </c>
      <c r="FZ176" s="4" t="s">
        <v>6</v>
      </c>
      <c r="GA176" s="4" t="s">
        <v>6</v>
      </c>
      <c r="GB176" s="4" t="s">
        <v>6</v>
      </c>
    </row>
    <row r="177" spans="1:184" ht="30" x14ac:dyDescent="0.25">
      <c r="A177" s="2" t="s">
        <v>174</v>
      </c>
      <c r="B177" s="4" t="s">
        <v>6</v>
      </c>
      <c r="C177" s="4" t="s">
        <v>6</v>
      </c>
      <c r="D177" s="4" t="s">
        <v>6</v>
      </c>
      <c r="E177" s="4" t="s">
        <v>6</v>
      </c>
      <c r="F177" s="4" t="s">
        <v>6</v>
      </c>
      <c r="G177" s="4" t="s">
        <v>6</v>
      </c>
      <c r="H177" s="4" t="s">
        <v>6</v>
      </c>
      <c r="I177" s="4" t="s">
        <v>6</v>
      </c>
      <c r="J177" s="4" t="s">
        <v>6</v>
      </c>
      <c r="K177" s="4" t="s">
        <v>6</v>
      </c>
      <c r="L177" s="4" t="s">
        <v>6</v>
      </c>
      <c r="M177" s="4" t="s">
        <v>6</v>
      </c>
      <c r="N177" s="4" t="s">
        <v>6</v>
      </c>
      <c r="O177" s="4" t="s">
        <v>6</v>
      </c>
      <c r="P177" s="4" t="s">
        <v>6</v>
      </c>
      <c r="Q177" s="4" t="s">
        <v>6</v>
      </c>
      <c r="R177" s="4" t="s">
        <v>6</v>
      </c>
      <c r="S177" s="4" t="s">
        <v>6</v>
      </c>
      <c r="T177" s="4" t="s">
        <v>6</v>
      </c>
      <c r="U177" s="4" t="s">
        <v>6</v>
      </c>
      <c r="V177" s="4" t="s">
        <v>6</v>
      </c>
      <c r="W177" s="4" t="s">
        <v>6</v>
      </c>
      <c r="X177" s="4" t="s">
        <v>6</v>
      </c>
      <c r="Y177" s="4" t="s">
        <v>6</v>
      </c>
      <c r="Z177" s="4" t="s">
        <v>6</v>
      </c>
      <c r="AA177" s="4" t="s">
        <v>6</v>
      </c>
      <c r="AB177" s="4" t="s">
        <v>6</v>
      </c>
      <c r="AC177" s="4" t="s">
        <v>6</v>
      </c>
      <c r="AD177" s="5">
        <v>25173</v>
      </c>
      <c r="AE177" s="4" t="s">
        <v>6</v>
      </c>
      <c r="AF177" s="4" t="s">
        <v>6</v>
      </c>
      <c r="AG177" s="4" t="s">
        <v>6</v>
      </c>
      <c r="AH177" s="4" t="s">
        <v>6</v>
      </c>
      <c r="AI177" s="4" t="s">
        <v>6</v>
      </c>
      <c r="AJ177" s="4" t="s">
        <v>6</v>
      </c>
      <c r="AK177" s="4" t="s">
        <v>6</v>
      </c>
      <c r="AL177" s="4" t="s">
        <v>6</v>
      </c>
      <c r="AM177" s="4" t="s">
        <v>6</v>
      </c>
      <c r="AN177" s="4" t="s">
        <v>6</v>
      </c>
      <c r="AO177" s="4" t="s">
        <v>6</v>
      </c>
      <c r="AP177" s="4" t="s">
        <v>6</v>
      </c>
      <c r="AQ177" s="4" t="s">
        <v>6</v>
      </c>
      <c r="AR177" s="4" t="s">
        <v>6</v>
      </c>
      <c r="AS177" s="4" t="s">
        <v>6</v>
      </c>
      <c r="AT177" s="4" t="s">
        <v>6</v>
      </c>
      <c r="AU177" s="4" t="s">
        <v>6</v>
      </c>
      <c r="AV177" s="4" t="s">
        <v>6</v>
      </c>
      <c r="AW177" s="4" t="s">
        <v>6</v>
      </c>
      <c r="AX177" s="4" t="s">
        <v>6</v>
      </c>
      <c r="AY177" s="4" t="s">
        <v>6</v>
      </c>
      <c r="AZ177" s="4" t="s">
        <v>6</v>
      </c>
      <c r="BA177" s="4" t="s">
        <v>6</v>
      </c>
      <c r="BB177" s="4" t="s">
        <v>6</v>
      </c>
      <c r="BC177" s="4" t="s">
        <v>6</v>
      </c>
      <c r="BD177" s="4" t="s">
        <v>6</v>
      </c>
      <c r="BE177" s="4" t="s">
        <v>6</v>
      </c>
      <c r="BF177" s="4" t="s">
        <v>6</v>
      </c>
      <c r="BG177" s="4" t="s">
        <v>6</v>
      </c>
      <c r="BH177" s="4" t="s">
        <v>6</v>
      </c>
      <c r="BI177" s="4" t="s">
        <v>6</v>
      </c>
      <c r="BJ177" s="4" t="s">
        <v>6</v>
      </c>
      <c r="BK177" s="4" t="s">
        <v>6</v>
      </c>
      <c r="BL177" s="5">
        <v>1861475</v>
      </c>
      <c r="BM177" s="4" t="s">
        <v>6</v>
      </c>
      <c r="BN177" s="4" t="s">
        <v>6</v>
      </c>
      <c r="BO177" s="4" t="s">
        <v>6</v>
      </c>
      <c r="BP177" s="4" t="s">
        <v>6</v>
      </c>
      <c r="BQ177" s="4" t="s">
        <v>6</v>
      </c>
      <c r="BR177" s="4" t="s">
        <v>6</v>
      </c>
      <c r="BS177" s="4" t="s">
        <v>6</v>
      </c>
      <c r="BT177" s="4" t="s">
        <v>6</v>
      </c>
      <c r="BU177" s="4" t="s">
        <v>6</v>
      </c>
      <c r="BV177" s="4" t="s">
        <v>6</v>
      </c>
      <c r="BW177" s="4" t="s">
        <v>6</v>
      </c>
      <c r="BX177" s="4" t="s">
        <v>6</v>
      </c>
      <c r="BY177" s="4" t="s">
        <v>6</v>
      </c>
      <c r="BZ177" s="4" t="s">
        <v>6</v>
      </c>
      <c r="CA177" s="4" t="s">
        <v>6</v>
      </c>
      <c r="CB177" s="4" t="s">
        <v>6</v>
      </c>
      <c r="CC177" s="4" t="s">
        <v>6</v>
      </c>
      <c r="CD177" s="4" t="s">
        <v>6</v>
      </c>
      <c r="CE177" s="4" t="s">
        <v>6</v>
      </c>
      <c r="CF177" s="4" t="s">
        <v>6</v>
      </c>
      <c r="CG177" s="4" t="s">
        <v>6</v>
      </c>
      <c r="CH177" s="4" t="s">
        <v>6</v>
      </c>
      <c r="CI177" s="4" t="s">
        <v>6</v>
      </c>
      <c r="CJ177" s="4" t="s">
        <v>6</v>
      </c>
      <c r="CK177" s="4" t="s">
        <v>6</v>
      </c>
      <c r="CL177" s="4" t="s">
        <v>6</v>
      </c>
      <c r="CM177" s="4" t="s">
        <v>6</v>
      </c>
      <c r="CN177" s="4" t="s">
        <v>6</v>
      </c>
      <c r="CO177" s="4" t="s">
        <v>6</v>
      </c>
      <c r="CP177" s="4" t="s">
        <v>6</v>
      </c>
      <c r="CQ177" s="4" t="s">
        <v>6</v>
      </c>
      <c r="CR177" s="4" t="s">
        <v>6</v>
      </c>
      <c r="CS177" s="4" t="s">
        <v>6</v>
      </c>
      <c r="CT177" s="4" t="s">
        <v>6</v>
      </c>
      <c r="CU177" s="4" t="s">
        <v>6</v>
      </c>
      <c r="CV177" s="4" t="s">
        <v>6</v>
      </c>
      <c r="CW177" s="4" t="s">
        <v>6</v>
      </c>
      <c r="CX177" s="4" t="s">
        <v>6</v>
      </c>
      <c r="CY177" s="4" t="s">
        <v>6</v>
      </c>
      <c r="CZ177" s="4" t="s">
        <v>6</v>
      </c>
      <c r="DA177" s="4" t="s">
        <v>6</v>
      </c>
      <c r="DB177" s="4" t="s">
        <v>6</v>
      </c>
      <c r="DC177" s="4" t="s">
        <v>6</v>
      </c>
      <c r="DD177" s="4" t="s">
        <v>6</v>
      </c>
      <c r="DE177" s="4" t="s">
        <v>6</v>
      </c>
      <c r="DF177" s="4" t="s">
        <v>6</v>
      </c>
      <c r="DG177" s="4" t="s">
        <v>6</v>
      </c>
      <c r="DH177" s="4" t="s">
        <v>6</v>
      </c>
      <c r="DI177" s="4" t="s">
        <v>6</v>
      </c>
      <c r="DJ177" s="4" t="s">
        <v>6</v>
      </c>
      <c r="DK177" s="4" t="s">
        <v>6</v>
      </c>
      <c r="DL177" s="4" t="s">
        <v>6</v>
      </c>
      <c r="DM177" s="4" t="s">
        <v>6</v>
      </c>
      <c r="DN177" s="4" t="s">
        <v>6</v>
      </c>
      <c r="DO177" s="4" t="s">
        <v>6</v>
      </c>
      <c r="DP177" s="4" t="s">
        <v>6</v>
      </c>
      <c r="DQ177" s="4" t="s">
        <v>6</v>
      </c>
      <c r="DR177" s="4" t="s">
        <v>6</v>
      </c>
      <c r="DS177" s="4" t="s">
        <v>6</v>
      </c>
      <c r="DT177" s="4" t="s">
        <v>6</v>
      </c>
      <c r="DU177" s="4" t="s">
        <v>6</v>
      </c>
      <c r="DV177" s="4" t="s">
        <v>6</v>
      </c>
      <c r="DW177" s="4" t="s">
        <v>6</v>
      </c>
      <c r="DX177" s="4" t="s">
        <v>6</v>
      </c>
      <c r="DY177" s="4" t="s">
        <v>6</v>
      </c>
      <c r="DZ177" s="4" t="s">
        <v>6</v>
      </c>
      <c r="EA177" s="4" t="s">
        <v>6</v>
      </c>
      <c r="EB177" s="4" t="s">
        <v>6</v>
      </c>
      <c r="EC177" s="4" t="s">
        <v>6</v>
      </c>
      <c r="ED177" s="4" t="s">
        <v>6</v>
      </c>
      <c r="EE177" s="4" t="s">
        <v>6</v>
      </c>
      <c r="EF177" s="4" t="s">
        <v>6</v>
      </c>
      <c r="EG177" s="4" t="s">
        <v>6</v>
      </c>
      <c r="EH177" s="4" t="s">
        <v>6</v>
      </c>
      <c r="EI177" s="4" t="s">
        <v>6</v>
      </c>
      <c r="EJ177" s="4" t="s">
        <v>6</v>
      </c>
      <c r="EK177" s="4" t="s">
        <v>6</v>
      </c>
      <c r="EL177" s="4" t="s">
        <v>6</v>
      </c>
      <c r="EM177" s="4" t="s">
        <v>6</v>
      </c>
      <c r="EN177" s="4" t="s">
        <v>6</v>
      </c>
      <c r="EO177" s="4" t="s">
        <v>6</v>
      </c>
      <c r="EP177" s="4" t="s">
        <v>6</v>
      </c>
      <c r="EQ177" s="4" t="s">
        <v>6</v>
      </c>
      <c r="ER177" s="4" t="s">
        <v>6</v>
      </c>
      <c r="ES177" s="4" t="s">
        <v>6</v>
      </c>
      <c r="ET177" s="4" t="s">
        <v>6</v>
      </c>
      <c r="EU177" s="4" t="s">
        <v>6</v>
      </c>
      <c r="EV177" s="4" t="s">
        <v>6</v>
      </c>
      <c r="EW177" s="4" t="s">
        <v>6</v>
      </c>
      <c r="EX177" s="4" t="s">
        <v>6</v>
      </c>
      <c r="EY177" s="4" t="s">
        <v>6</v>
      </c>
      <c r="EZ177" s="4" t="s">
        <v>6</v>
      </c>
      <c r="FA177" s="4" t="s">
        <v>6</v>
      </c>
      <c r="FB177" s="4" t="s">
        <v>6</v>
      </c>
      <c r="FC177" s="4" t="s">
        <v>6</v>
      </c>
      <c r="FD177" s="4" t="s">
        <v>6</v>
      </c>
      <c r="FE177" s="4" t="s">
        <v>6</v>
      </c>
      <c r="FF177" s="4" t="s">
        <v>6</v>
      </c>
      <c r="FG177" s="4" t="s">
        <v>6</v>
      </c>
      <c r="FH177" s="4" t="s">
        <v>6</v>
      </c>
      <c r="FI177" s="4" t="s">
        <v>6</v>
      </c>
      <c r="FJ177" s="4" t="s">
        <v>6</v>
      </c>
      <c r="FK177" s="4" t="s">
        <v>6</v>
      </c>
      <c r="FL177" s="4" t="s">
        <v>6</v>
      </c>
      <c r="FM177" s="4" t="s">
        <v>6</v>
      </c>
      <c r="FN177" s="4" t="s">
        <v>6</v>
      </c>
      <c r="FO177" s="4" t="s">
        <v>6</v>
      </c>
      <c r="FP177" s="4" t="s">
        <v>6</v>
      </c>
      <c r="FQ177" s="4" t="s">
        <v>6</v>
      </c>
      <c r="FR177" s="4" t="s">
        <v>6</v>
      </c>
      <c r="FS177" s="4" t="s">
        <v>6</v>
      </c>
      <c r="FT177" s="4" t="s">
        <v>6</v>
      </c>
      <c r="FU177" s="4" t="s">
        <v>6</v>
      </c>
      <c r="FV177" s="4" t="s">
        <v>6</v>
      </c>
      <c r="FW177" s="4" t="s">
        <v>6</v>
      </c>
      <c r="FX177" s="4" t="s">
        <v>6</v>
      </c>
      <c r="FY177" s="4" t="s">
        <v>6</v>
      </c>
      <c r="FZ177" s="4" t="s">
        <v>6</v>
      </c>
      <c r="GA177" s="4" t="s">
        <v>6</v>
      </c>
      <c r="GB177" s="4" t="s">
        <v>6</v>
      </c>
    </row>
    <row r="178" spans="1:184" ht="30" x14ac:dyDescent="0.25">
      <c r="A178" s="2" t="s">
        <v>217</v>
      </c>
      <c r="B178" s="4" t="s">
        <v>6</v>
      </c>
      <c r="C178" s="4" t="s">
        <v>6</v>
      </c>
      <c r="D178" s="4" t="s">
        <v>6</v>
      </c>
      <c r="E178" s="4" t="s">
        <v>6</v>
      </c>
      <c r="F178" s="4" t="s">
        <v>6</v>
      </c>
      <c r="G178" s="4" t="s">
        <v>6</v>
      </c>
      <c r="H178" s="4" t="s">
        <v>6</v>
      </c>
      <c r="I178" s="4" t="s">
        <v>6</v>
      </c>
      <c r="J178" s="4" t="s">
        <v>6</v>
      </c>
      <c r="K178" s="4" t="s">
        <v>6</v>
      </c>
      <c r="L178" s="4" t="s">
        <v>6</v>
      </c>
      <c r="M178" s="4" t="s">
        <v>6</v>
      </c>
      <c r="N178" s="4" t="s">
        <v>6</v>
      </c>
      <c r="O178" s="4" t="s">
        <v>6</v>
      </c>
      <c r="P178" s="4" t="s">
        <v>6</v>
      </c>
      <c r="Q178" s="4" t="s">
        <v>6</v>
      </c>
      <c r="R178" s="4" t="s">
        <v>6</v>
      </c>
      <c r="S178" s="4" t="s">
        <v>6</v>
      </c>
      <c r="T178" s="4" t="s">
        <v>6</v>
      </c>
      <c r="U178" s="4" t="s">
        <v>6</v>
      </c>
      <c r="V178" s="4" t="s">
        <v>6</v>
      </c>
      <c r="W178" s="4" t="s">
        <v>6</v>
      </c>
      <c r="X178" s="4" t="s">
        <v>6</v>
      </c>
      <c r="Y178" s="4" t="s">
        <v>6</v>
      </c>
      <c r="Z178" s="4" t="s">
        <v>6</v>
      </c>
      <c r="AA178" s="4" t="s">
        <v>6</v>
      </c>
      <c r="AB178" s="4" t="s">
        <v>6</v>
      </c>
      <c r="AC178" s="4" t="s">
        <v>6</v>
      </c>
      <c r="AD178" s="4" t="s">
        <v>6</v>
      </c>
      <c r="AE178" s="4" t="s">
        <v>6</v>
      </c>
      <c r="AF178" s="4" t="s">
        <v>6</v>
      </c>
      <c r="AG178" s="4" t="s">
        <v>6</v>
      </c>
      <c r="AH178" s="4" t="s">
        <v>6</v>
      </c>
      <c r="AI178" s="4" t="s">
        <v>6</v>
      </c>
      <c r="AJ178" s="4" t="s">
        <v>6</v>
      </c>
      <c r="AK178" s="4" t="s">
        <v>6</v>
      </c>
      <c r="AL178" s="4" t="s">
        <v>6</v>
      </c>
      <c r="AM178" s="4" t="s">
        <v>6</v>
      </c>
      <c r="AN178" s="4" t="s">
        <v>6</v>
      </c>
      <c r="AO178" s="4" t="s">
        <v>6</v>
      </c>
      <c r="AP178" s="4" t="s">
        <v>6</v>
      </c>
      <c r="AQ178" s="4" t="s">
        <v>6</v>
      </c>
      <c r="AR178" s="4" t="s">
        <v>6</v>
      </c>
      <c r="AS178" s="4" t="s">
        <v>6</v>
      </c>
      <c r="AT178" s="4" t="s">
        <v>6</v>
      </c>
      <c r="AU178" s="4" t="s">
        <v>6</v>
      </c>
      <c r="AV178" s="4" t="s">
        <v>6</v>
      </c>
      <c r="AW178" s="4" t="s">
        <v>6</v>
      </c>
      <c r="AX178" s="4" t="s">
        <v>6</v>
      </c>
      <c r="AY178" s="4" t="s">
        <v>6</v>
      </c>
      <c r="AZ178" s="4" t="s">
        <v>6</v>
      </c>
      <c r="BA178" s="4" t="s">
        <v>6</v>
      </c>
      <c r="BB178" s="4" t="s">
        <v>6</v>
      </c>
      <c r="BC178" s="4" t="s">
        <v>6</v>
      </c>
      <c r="BD178" s="4" t="s">
        <v>6</v>
      </c>
      <c r="BE178" s="4" t="s">
        <v>6</v>
      </c>
      <c r="BF178" s="4" t="s">
        <v>6</v>
      </c>
      <c r="BG178" s="4" t="s">
        <v>6</v>
      </c>
      <c r="BH178" s="4" t="s">
        <v>6</v>
      </c>
      <c r="BI178" s="4" t="s">
        <v>6</v>
      </c>
      <c r="BJ178" s="4" t="s">
        <v>6</v>
      </c>
      <c r="BK178" s="4" t="s">
        <v>6</v>
      </c>
      <c r="BL178" s="4" t="s">
        <v>6</v>
      </c>
      <c r="BM178" s="4" t="s">
        <v>6</v>
      </c>
      <c r="BN178" s="4" t="s">
        <v>6</v>
      </c>
      <c r="BO178" s="4" t="s">
        <v>6</v>
      </c>
      <c r="BP178" s="4" t="s">
        <v>6</v>
      </c>
      <c r="BQ178" s="4" t="s">
        <v>6</v>
      </c>
      <c r="BR178" s="4" t="s">
        <v>6</v>
      </c>
      <c r="BS178" s="4" t="s">
        <v>6</v>
      </c>
      <c r="BT178" s="4" t="s">
        <v>6</v>
      </c>
      <c r="BU178" s="4" t="s">
        <v>6</v>
      </c>
      <c r="BV178" s="4" t="s">
        <v>6</v>
      </c>
      <c r="BW178" s="4" t="s">
        <v>6</v>
      </c>
      <c r="BX178" s="4" t="s">
        <v>6</v>
      </c>
      <c r="BY178" s="4" t="s">
        <v>6</v>
      </c>
      <c r="BZ178" s="4" t="s">
        <v>6</v>
      </c>
      <c r="CA178" s="4" t="s">
        <v>6</v>
      </c>
      <c r="CB178" s="4" t="s">
        <v>6</v>
      </c>
      <c r="CC178" s="4" t="s">
        <v>6</v>
      </c>
      <c r="CD178" s="4" t="s">
        <v>6</v>
      </c>
      <c r="CE178" s="4" t="s">
        <v>6</v>
      </c>
      <c r="CF178" s="4" t="s">
        <v>6</v>
      </c>
      <c r="CG178" s="4" t="s">
        <v>6</v>
      </c>
      <c r="CH178" s="4" t="s">
        <v>6</v>
      </c>
      <c r="CI178" s="4" t="s">
        <v>6</v>
      </c>
      <c r="CJ178" s="4" t="s">
        <v>6</v>
      </c>
      <c r="CK178" s="4" t="s">
        <v>6</v>
      </c>
      <c r="CL178" s="4" t="s">
        <v>6</v>
      </c>
      <c r="CM178" s="4" t="s">
        <v>6</v>
      </c>
      <c r="CN178" s="4" t="s">
        <v>6</v>
      </c>
      <c r="CO178" s="4" t="s">
        <v>6</v>
      </c>
      <c r="CP178" s="4" t="s">
        <v>6</v>
      </c>
      <c r="CQ178" s="4" t="s">
        <v>6</v>
      </c>
      <c r="CR178" s="4" t="s">
        <v>6</v>
      </c>
      <c r="CS178" s="4" t="s">
        <v>6</v>
      </c>
      <c r="CT178" s="4" t="s">
        <v>6</v>
      </c>
      <c r="CU178" s="4" t="s">
        <v>6</v>
      </c>
      <c r="CV178" s="4" t="s">
        <v>6</v>
      </c>
      <c r="CW178" s="4" t="s">
        <v>6</v>
      </c>
      <c r="CX178" s="4" t="s">
        <v>6</v>
      </c>
      <c r="CY178" s="4" t="s">
        <v>6</v>
      </c>
      <c r="CZ178" s="4" t="s">
        <v>6</v>
      </c>
      <c r="DA178" s="4" t="s">
        <v>6</v>
      </c>
      <c r="DB178" s="4" t="s">
        <v>6</v>
      </c>
      <c r="DC178" s="4" t="s">
        <v>6</v>
      </c>
      <c r="DD178" s="4" t="s">
        <v>6</v>
      </c>
      <c r="DE178" s="4" t="s">
        <v>6</v>
      </c>
      <c r="DF178" s="4" t="s">
        <v>6</v>
      </c>
      <c r="DG178" s="4" t="s">
        <v>6</v>
      </c>
      <c r="DH178" s="4" t="s">
        <v>6</v>
      </c>
      <c r="DI178" s="4" t="s">
        <v>6</v>
      </c>
      <c r="DJ178" s="4" t="s">
        <v>6</v>
      </c>
      <c r="DK178" s="4" t="s">
        <v>6</v>
      </c>
      <c r="DL178" s="4" t="s">
        <v>6</v>
      </c>
      <c r="DM178" s="5">
        <v>14000</v>
      </c>
      <c r="DN178" s="4" t="s">
        <v>6</v>
      </c>
      <c r="DO178" s="4" t="s">
        <v>6</v>
      </c>
      <c r="DP178" s="4" t="s">
        <v>6</v>
      </c>
      <c r="DQ178" s="4" t="s">
        <v>6</v>
      </c>
      <c r="DR178" s="4" t="s">
        <v>6</v>
      </c>
      <c r="DS178" s="4" t="s">
        <v>6</v>
      </c>
      <c r="DT178" s="4" t="s">
        <v>6</v>
      </c>
      <c r="DU178" s="4" t="s">
        <v>6</v>
      </c>
      <c r="DV178" s="4" t="s">
        <v>6</v>
      </c>
      <c r="DW178" s="4" t="s">
        <v>6</v>
      </c>
      <c r="DX178" s="4" t="s">
        <v>6</v>
      </c>
      <c r="DY178" s="4" t="s">
        <v>6</v>
      </c>
      <c r="DZ178" s="4" t="s">
        <v>6</v>
      </c>
      <c r="EA178" s="4" t="s">
        <v>6</v>
      </c>
      <c r="EB178" s="4" t="s">
        <v>6</v>
      </c>
      <c r="EC178" s="4" t="s">
        <v>6</v>
      </c>
      <c r="ED178" s="4" t="s">
        <v>6</v>
      </c>
      <c r="EE178" s="4" t="s">
        <v>6</v>
      </c>
      <c r="EF178" s="4" t="s">
        <v>6</v>
      </c>
      <c r="EG178" s="4" t="s">
        <v>6</v>
      </c>
      <c r="EH178" s="4" t="s">
        <v>6</v>
      </c>
      <c r="EI178" s="4" t="s">
        <v>6</v>
      </c>
      <c r="EJ178" s="4" t="s">
        <v>6</v>
      </c>
      <c r="EK178" s="4" t="s">
        <v>6</v>
      </c>
      <c r="EL178" s="4" t="s">
        <v>6</v>
      </c>
      <c r="EM178" s="4" t="s">
        <v>6</v>
      </c>
      <c r="EN178" s="4" t="s">
        <v>6</v>
      </c>
      <c r="EO178" s="4" t="s">
        <v>6</v>
      </c>
      <c r="EP178" s="4" t="s">
        <v>6</v>
      </c>
      <c r="EQ178" s="4" t="s">
        <v>6</v>
      </c>
      <c r="ER178" s="4" t="s">
        <v>6</v>
      </c>
      <c r="ES178" s="4" t="s">
        <v>6</v>
      </c>
      <c r="ET178" s="4" t="s">
        <v>6</v>
      </c>
      <c r="EU178" s="4" t="s">
        <v>6</v>
      </c>
      <c r="EV178" s="4" t="s">
        <v>6</v>
      </c>
      <c r="EW178" s="4" t="s">
        <v>6</v>
      </c>
      <c r="EX178" s="4" t="s">
        <v>6</v>
      </c>
      <c r="EY178" s="4" t="s">
        <v>6</v>
      </c>
      <c r="EZ178" s="4" t="s">
        <v>6</v>
      </c>
      <c r="FA178" s="4" t="s">
        <v>6</v>
      </c>
      <c r="FB178" s="4" t="s">
        <v>6</v>
      </c>
      <c r="FC178" s="4" t="s">
        <v>6</v>
      </c>
      <c r="FD178" s="4" t="s">
        <v>6</v>
      </c>
      <c r="FE178" s="4" t="s">
        <v>6</v>
      </c>
      <c r="FF178" s="4" t="s">
        <v>6</v>
      </c>
      <c r="FG178" s="4" t="s">
        <v>6</v>
      </c>
      <c r="FH178" s="4" t="s">
        <v>6</v>
      </c>
      <c r="FI178" s="4" t="s">
        <v>6</v>
      </c>
      <c r="FJ178" s="4" t="s">
        <v>6</v>
      </c>
      <c r="FK178" s="4" t="s">
        <v>6</v>
      </c>
      <c r="FL178" s="4" t="s">
        <v>6</v>
      </c>
      <c r="FM178" s="4" t="s">
        <v>6</v>
      </c>
      <c r="FN178" s="4" t="s">
        <v>6</v>
      </c>
      <c r="FO178" s="4" t="s">
        <v>6</v>
      </c>
      <c r="FP178" s="4" t="s">
        <v>6</v>
      </c>
      <c r="FQ178" s="4" t="s">
        <v>6</v>
      </c>
      <c r="FR178" s="4" t="s">
        <v>6</v>
      </c>
      <c r="FS178" s="4" t="s">
        <v>6</v>
      </c>
      <c r="FT178" s="5">
        <v>14000</v>
      </c>
      <c r="FU178" s="4" t="s">
        <v>6</v>
      </c>
      <c r="FV178" s="4" t="s">
        <v>6</v>
      </c>
      <c r="FW178" s="4" t="s">
        <v>6</v>
      </c>
      <c r="FX178" s="4" t="s">
        <v>6</v>
      </c>
      <c r="FY178" s="4" t="s">
        <v>6</v>
      </c>
      <c r="FZ178" s="4" t="s">
        <v>6</v>
      </c>
      <c r="GA178" s="4" t="s">
        <v>6</v>
      </c>
      <c r="GB178" s="4" t="s">
        <v>6</v>
      </c>
    </row>
    <row r="179" spans="1:184" ht="30" x14ac:dyDescent="0.25">
      <c r="A179" s="2" t="s">
        <v>218</v>
      </c>
      <c r="B179" s="4" t="s">
        <v>6</v>
      </c>
      <c r="C179" s="4" t="s">
        <v>6</v>
      </c>
      <c r="D179" s="4" t="s">
        <v>6</v>
      </c>
      <c r="E179" s="4" t="s">
        <v>6</v>
      </c>
      <c r="F179" s="4" t="s">
        <v>6</v>
      </c>
      <c r="G179" s="4" t="s">
        <v>6</v>
      </c>
      <c r="H179" s="4" t="s">
        <v>6</v>
      </c>
      <c r="I179" s="4" t="s">
        <v>6</v>
      </c>
      <c r="J179" s="4" t="s">
        <v>6</v>
      </c>
      <c r="K179" s="4" t="s">
        <v>6</v>
      </c>
      <c r="L179" s="4" t="s">
        <v>6</v>
      </c>
      <c r="M179" s="4" t="s">
        <v>6</v>
      </c>
      <c r="N179" s="4" t="s">
        <v>6</v>
      </c>
      <c r="O179" s="4" t="s">
        <v>6</v>
      </c>
      <c r="P179" s="4" t="s">
        <v>6</v>
      </c>
      <c r="Q179" s="4" t="s">
        <v>6</v>
      </c>
      <c r="R179" s="4" t="s">
        <v>6</v>
      </c>
      <c r="S179" s="4" t="s">
        <v>6</v>
      </c>
      <c r="T179" s="4" t="s">
        <v>6</v>
      </c>
      <c r="U179" s="4" t="s">
        <v>6</v>
      </c>
      <c r="V179" s="4" t="s">
        <v>6</v>
      </c>
      <c r="W179" s="4" t="s">
        <v>6</v>
      </c>
      <c r="X179" s="4" t="s">
        <v>6</v>
      </c>
      <c r="Y179" s="4" t="s">
        <v>6</v>
      </c>
      <c r="Z179" s="4" t="s">
        <v>6</v>
      </c>
      <c r="AA179" s="4" t="s">
        <v>6</v>
      </c>
      <c r="AB179" s="4" t="s">
        <v>6</v>
      </c>
      <c r="AC179" s="4" t="s">
        <v>6</v>
      </c>
      <c r="AD179" s="4" t="s">
        <v>6</v>
      </c>
      <c r="AE179" s="4" t="s">
        <v>6</v>
      </c>
      <c r="AF179" s="4" t="s">
        <v>6</v>
      </c>
      <c r="AG179" s="4" t="s">
        <v>6</v>
      </c>
      <c r="AH179" s="4" t="s">
        <v>6</v>
      </c>
      <c r="AI179" s="4" t="s">
        <v>6</v>
      </c>
      <c r="AJ179" s="4" t="s">
        <v>6</v>
      </c>
      <c r="AK179" s="4" t="s">
        <v>6</v>
      </c>
      <c r="AL179" s="4" t="s">
        <v>6</v>
      </c>
      <c r="AM179" s="4" t="s">
        <v>6</v>
      </c>
      <c r="AN179" s="4" t="s">
        <v>6</v>
      </c>
      <c r="AO179" s="4" t="s">
        <v>6</v>
      </c>
      <c r="AP179" s="4" t="s">
        <v>6</v>
      </c>
      <c r="AQ179" s="4" t="s">
        <v>6</v>
      </c>
      <c r="AR179" s="4" t="s">
        <v>6</v>
      </c>
      <c r="AS179" s="4" t="s">
        <v>6</v>
      </c>
      <c r="AT179" s="4" t="s">
        <v>6</v>
      </c>
      <c r="AU179" s="4" t="s">
        <v>6</v>
      </c>
      <c r="AV179" s="4" t="s">
        <v>6</v>
      </c>
      <c r="AW179" s="4" t="s">
        <v>6</v>
      </c>
      <c r="AX179" s="4" t="s">
        <v>6</v>
      </c>
      <c r="AY179" s="4" t="s">
        <v>6</v>
      </c>
      <c r="AZ179" s="4" t="s">
        <v>6</v>
      </c>
      <c r="BA179" s="4" t="s">
        <v>6</v>
      </c>
      <c r="BB179" s="4" t="s">
        <v>6</v>
      </c>
      <c r="BC179" s="4" t="s">
        <v>6</v>
      </c>
      <c r="BD179" s="4" t="s">
        <v>6</v>
      </c>
      <c r="BE179" s="4" t="s">
        <v>6</v>
      </c>
      <c r="BF179" s="4" t="s">
        <v>6</v>
      </c>
      <c r="BG179" s="4" t="s">
        <v>6</v>
      </c>
      <c r="BH179" s="4" t="s">
        <v>6</v>
      </c>
      <c r="BI179" s="4" t="s">
        <v>6</v>
      </c>
      <c r="BJ179" s="4" t="s">
        <v>6</v>
      </c>
      <c r="BK179" s="4" t="s">
        <v>6</v>
      </c>
      <c r="BL179" s="4" t="s">
        <v>6</v>
      </c>
      <c r="BM179" s="4" t="s">
        <v>6</v>
      </c>
      <c r="BN179" s="4" t="s">
        <v>6</v>
      </c>
      <c r="BO179" s="4" t="s">
        <v>6</v>
      </c>
      <c r="BP179" s="4" t="s">
        <v>6</v>
      </c>
      <c r="BQ179" s="4" t="s">
        <v>6</v>
      </c>
      <c r="BR179" s="4" t="s">
        <v>6</v>
      </c>
      <c r="BS179" s="4" t="s">
        <v>6</v>
      </c>
      <c r="BT179" s="4" t="s">
        <v>6</v>
      </c>
      <c r="BU179" s="4" t="s">
        <v>6</v>
      </c>
      <c r="BV179" s="4" t="s">
        <v>6</v>
      </c>
      <c r="BW179" s="5">
        <v>4669</v>
      </c>
      <c r="BX179" s="4" t="s">
        <v>6</v>
      </c>
      <c r="BY179" s="4" t="s">
        <v>6</v>
      </c>
      <c r="BZ179" s="4" t="s">
        <v>6</v>
      </c>
      <c r="CA179" s="4" t="s">
        <v>6</v>
      </c>
      <c r="CB179" s="4" t="s">
        <v>6</v>
      </c>
      <c r="CC179" s="4" t="s">
        <v>6</v>
      </c>
      <c r="CD179" s="4" t="s">
        <v>6</v>
      </c>
      <c r="CE179" s="4" t="s">
        <v>6</v>
      </c>
      <c r="CF179" s="4" t="s">
        <v>6</v>
      </c>
      <c r="CG179" s="4" t="s">
        <v>6</v>
      </c>
      <c r="CH179" s="4" t="s">
        <v>6</v>
      </c>
      <c r="CI179" s="4" t="s">
        <v>6</v>
      </c>
      <c r="CJ179" s="4" t="s">
        <v>6</v>
      </c>
      <c r="CK179" s="4" t="s">
        <v>6</v>
      </c>
      <c r="CL179" s="4" t="s">
        <v>6</v>
      </c>
      <c r="CM179" s="4" t="s">
        <v>6</v>
      </c>
      <c r="CN179" s="4" t="s">
        <v>6</v>
      </c>
      <c r="CO179" s="4" t="s">
        <v>6</v>
      </c>
      <c r="CP179" s="4" t="s">
        <v>6</v>
      </c>
      <c r="CQ179" s="4" t="s">
        <v>6</v>
      </c>
      <c r="CR179" s="4" t="s">
        <v>6</v>
      </c>
      <c r="CS179" s="4" t="s">
        <v>6</v>
      </c>
      <c r="CT179" s="4" t="s">
        <v>6</v>
      </c>
      <c r="CU179" s="4" t="s">
        <v>6</v>
      </c>
      <c r="CV179" s="4" t="s">
        <v>6</v>
      </c>
      <c r="CW179" s="4" t="s">
        <v>6</v>
      </c>
      <c r="CX179" s="4" t="s">
        <v>6</v>
      </c>
      <c r="CY179" s="4" t="s">
        <v>6</v>
      </c>
      <c r="CZ179" s="4" t="s">
        <v>6</v>
      </c>
      <c r="DA179" s="4" t="s">
        <v>6</v>
      </c>
      <c r="DB179" s="4" t="s">
        <v>6</v>
      </c>
      <c r="DC179" s="4" t="s">
        <v>6</v>
      </c>
      <c r="DD179" s="4" t="s">
        <v>6</v>
      </c>
      <c r="DE179" s="4" t="s">
        <v>6</v>
      </c>
      <c r="DF179" s="4" t="s">
        <v>6</v>
      </c>
      <c r="DG179" s="4" t="s">
        <v>6</v>
      </c>
      <c r="DH179" s="4" t="s">
        <v>6</v>
      </c>
      <c r="DI179" s="4" t="s">
        <v>6</v>
      </c>
      <c r="DJ179" s="4" t="s">
        <v>6</v>
      </c>
      <c r="DK179" s="4" t="s">
        <v>6</v>
      </c>
      <c r="DL179" s="4" t="s">
        <v>6</v>
      </c>
      <c r="DM179" s="4" t="s">
        <v>6</v>
      </c>
      <c r="DN179" s="4" t="s">
        <v>6</v>
      </c>
      <c r="DO179" s="4" t="s">
        <v>6</v>
      </c>
      <c r="DP179" s="4" t="s">
        <v>6</v>
      </c>
      <c r="DQ179" s="4" t="s">
        <v>6</v>
      </c>
      <c r="DR179" s="4" t="s">
        <v>6</v>
      </c>
      <c r="DS179" s="4" t="s">
        <v>6</v>
      </c>
      <c r="DT179" s="4" t="s">
        <v>6</v>
      </c>
      <c r="DU179" s="4" t="s">
        <v>6</v>
      </c>
      <c r="DV179" s="4" t="s">
        <v>6</v>
      </c>
      <c r="DW179" s="4" t="s">
        <v>6</v>
      </c>
      <c r="DX179" s="4" t="s">
        <v>6</v>
      </c>
      <c r="DY179" s="4" t="s">
        <v>6</v>
      </c>
      <c r="DZ179" s="4" t="s">
        <v>6</v>
      </c>
      <c r="EA179" s="4" t="s">
        <v>6</v>
      </c>
      <c r="EB179" s="4" t="s">
        <v>6</v>
      </c>
      <c r="EC179" s="4" t="s">
        <v>6</v>
      </c>
      <c r="ED179" s="4" t="s">
        <v>6</v>
      </c>
      <c r="EE179" s="4" t="s">
        <v>6</v>
      </c>
      <c r="EF179" s="4" t="s">
        <v>6</v>
      </c>
      <c r="EG179" s="4" t="s">
        <v>6</v>
      </c>
      <c r="EH179" s="4" t="s">
        <v>6</v>
      </c>
      <c r="EI179" s="4" t="s">
        <v>6</v>
      </c>
      <c r="EJ179" s="4" t="s">
        <v>6</v>
      </c>
      <c r="EK179" s="4" t="s">
        <v>6</v>
      </c>
      <c r="EL179" s="4" t="s">
        <v>6</v>
      </c>
      <c r="EM179" s="4" t="s">
        <v>6</v>
      </c>
      <c r="EN179" s="4" t="s">
        <v>6</v>
      </c>
      <c r="EO179" s="4" t="s">
        <v>6</v>
      </c>
      <c r="EP179" s="4" t="s">
        <v>6</v>
      </c>
      <c r="EQ179" s="4" t="s">
        <v>6</v>
      </c>
      <c r="ER179" s="4" t="s">
        <v>6</v>
      </c>
      <c r="ES179" s="4" t="s">
        <v>6</v>
      </c>
      <c r="ET179" s="4" t="s">
        <v>6</v>
      </c>
      <c r="EU179" s="4" t="s">
        <v>6</v>
      </c>
      <c r="EV179" s="4" t="s">
        <v>6</v>
      </c>
      <c r="EW179" s="4" t="s">
        <v>6</v>
      </c>
      <c r="EX179" s="4" t="s">
        <v>6</v>
      </c>
      <c r="EY179" s="4" t="s">
        <v>6</v>
      </c>
      <c r="EZ179" s="4" t="s">
        <v>6</v>
      </c>
      <c r="FA179" s="4" t="s">
        <v>6</v>
      </c>
      <c r="FB179" s="4" t="s">
        <v>6</v>
      </c>
      <c r="FC179" s="4" t="s">
        <v>6</v>
      </c>
      <c r="FD179" s="4" t="s">
        <v>6</v>
      </c>
      <c r="FE179" s="4" t="s">
        <v>6</v>
      </c>
      <c r="FF179" s="4" t="s">
        <v>6</v>
      </c>
      <c r="FG179" s="4" t="s">
        <v>6</v>
      </c>
      <c r="FH179" s="4" t="s">
        <v>6</v>
      </c>
      <c r="FI179" s="4" t="s">
        <v>6</v>
      </c>
      <c r="FJ179" s="4" t="s">
        <v>6</v>
      </c>
      <c r="FK179" s="4" t="s">
        <v>6</v>
      </c>
      <c r="FL179" s="4" t="s">
        <v>6</v>
      </c>
      <c r="FM179" s="4" t="s">
        <v>6</v>
      </c>
      <c r="FN179" s="4" t="s">
        <v>6</v>
      </c>
      <c r="FO179" s="4" t="s">
        <v>6</v>
      </c>
      <c r="FP179" s="4" t="s">
        <v>6</v>
      </c>
      <c r="FQ179" s="4" t="s">
        <v>6</v>
      </c>
      <c r="FR179" s="4" t="s">
        <v>6</v>
      </c>
      <c r="FS179" s="4" t="s">
        <v>6</v>
      </c>
      <c r="FT179" s="4" t="s">
        <v>6</v>
      </c>
      <c r="FU179" s="4" t="s">
        <v>6</v>
      </c>
      <c r="FV179" s="4" t="s">
        <v>6</v>
      </c>
      <c r="FW179" s="4" t="s">
        <v>6</v>
      </c>
      <c r="FX179" s="4" t="s">
        <v>6</v>
      </c>
      <c r="FY179" s="4" t="s">
        <v>6</v>
      </c>
      <c r="FZ179" s="4" t="s">
        <v>6</v>
      </c>
      <c r="GA179" s="4" t="s">
        <v>6</v>
      </c>
      <c r="GB179" s="4" t="s">
        <v>6</v>
      </c>
    </row>
    <row r="180" spans="1:184" ht="30" x14ac:dyDescent="0.25">
      <c r="A180" s="2" t="s">
        <v>186</v>
      </c>
      <c r="B180" s="4" t="s">
        <v>6</v>
      </c>
      <c r="C180" s="4" t="s">
        <v>6</v>
      </c>
      <c r="D180" s="4" t="s">
        <v>6</v>
      </c>
      <c r="E180" s="4" t="s">
        <v>6</v>
      </c>
      <c r="F180" s="4" t="s">
        <v>6</v>
      </c>
      <c r="G180" s="4" t="s">
        <v>6</v>
      </c>
      <c r="H180" s="4" t="s">
        <v>6</v>
      </c>
      <c r="I180" s="4" t="s">
        <v>6</v>
      </c>
      <c r="J180" s="4" t="s">
        <v>6</v>
      </c>
      <c r="K180" s="4" t="s">
        <v>6</v>
      </c>
      <c r="L180" s="4" t="s">
        <v>6</v>
      </c>
      <c r="M180" s="4" t="s">
        <v>6</v>
      </c>
      <c r="N180" s="4" t="s">
        <v>6</v>
      </c>
      <c r="O180" s="4" t="s">
        <v>6</v>
      </c>
      <c r="P180" s="4" t="s">
        <v>6</v>
      </c>
      <c r="Q180" s="4" t="s">
        <v>6</v>
      </c>
      <c r="R180" s="4" t="s">
        <v>6</v>
      </c>
      <c r="S180" s="4" t="s">
        <v>6</v>
      </c>
      <c r="T180" s="4" t="s">
        <v>6</v>
      </c>
      <c r="U180" s="4" t="s">
        <v>6</v>
      </c>
      <c r="V180" s="4" t="s">
        <v>6</v>
      </c>
      <c r="W180" s="4" t="s">
        <v>6</v>
      </c>
      <c r="X180" s="4" t="s">
        <v>6</v>
      </c>
      <c r="Y180" s="4" t="s">
        <v>6</v>
      </c>
      <c r="Z180" s="4" t="s">
        <v>6</v>
      </c>
      <c r="AA180" s="4" t="s">
        <v>6</v>
      </c>
      <c r="AB180" s="4" t="s">
        <v>6</v>
      </c>
      <c r="AC180" s="4" t="s">
        <v>6</v>
      </c>
      <c r="AD180" s="4" t="s">
        <v>6</v>
      </c>
      <c r="AE180" s="4" t="s">
        <v>6</v>
      </c>
      <c r="AF180" s="4" t="s">
        <v>6</v>
      </c>
      <c r="AG180" s="4" t="s">
        <v>6</v>
      </c>
      <c r="AH180" s="4" t="s">
        <v>6</v>
      </c>
      <c r="AI180" s="4" t="s">
        <v>6</v>
      </c>
      <c r="AJ180" s="4" t="s">
        <v>6</v>
      </c>
      <c r="AK180" s="4" t="s">
        <v>6</v>
      </c>
      <c r="AL180" s="4" t="s">
        <v>6</v>
      </c>
      <c r="AM180" s="4" t="s">
        <v>6</v>
      </c>
      <c r="AN180" s="4" t="s">
        <v>6</v>
      </c>
      <c r="AO180" s="4" t="s">
        <v>6</v>
      </c>
      <c r="AP180" s="4" t="s">
        <v>6</v>
      </c>
      <c r="AQ180" s="4" t="s">
        <v>6</v>
      </c>
      <c r="AR180" s="4" t="s">
        <v>6</v>
      </c>
      <c r="AS180" s="4" t="s">
        <v>6</v>
      </c>
      <c r="AT180" s="4" t="s">
        <v>6</v>
      </c>
      <c r="AU180" s="4" t="s">
        <v>6</v>
      </c>
      <c r="AV180" s="4" t="s">
        <v>6</v>
      </c>
      <c r="AW180" s="4" t="s">
        <v>6</v>
      </c>
      <c r="AX180" s="4" t="s">
        <v>6</v>
      </c>
      <c r="AY180" s="4" t="s">
        <v>6</v>
      </c>
      <c r="AZ180" s="4" t="s">
        <v>6</v>
      </c>
      <c r="BA180" s="4" t="s">
        <v>6</v>
      </c>
      <c r="BB180" s="4" t="s">
        <v>6</v>
      </c>
      <c r="BC180" s="4" t="s">
        <v>6</v>
      </c>
      <c r="BD180" s="4" t="s">
        <v>6</v>
      </c>
      <c r="BE180" s="4" t="s">
        <v>6</v>
      </c>
      <c r="BF180" s="4" t="s">
        <v>6</v>
      </c>
      <c r="BG180" s="4" t="s">
        <v>6</v>
      </c>
      <c r="BH180" s="4" t="s">
        <v>6</v>
      </c>
      <c r="BI180" s="4" t="s">
        <v>6</v>
      </c>
      <c r="BJ180" s="4" t="s">
        <v>6</v>
      </c>
      <c r="BK180" s="4" t="s">
        <v>6</v>
      </c>
      <c r="BL180" s="4" t="s">
        <v>6</v>
      </c>
      <c r="BM180" s="4" t="s">
        <v>6</v>
      </c>
      <c r="BN180" s="4" t="s">
        <v>6</v>
      </c>
      <c r="BO180" s="4" t="s">
        <v>6</v>
      </c>
      <c r="BP180" s="4" t="s">
        <v>6</v>
      </c>
      <c r="BQ180" s="4" t="s">
        <v>6</v>
      </c>
      <c r="BR180" s="4" t="s">
        <v>6</v>
      </c>
      <c r="BS180" s="4" t="s">
        <v>6</v>
      </c>
      <c r="BT180" s="4" t="s">
        <v>6</v>
      </c>
      <c r="BU180" s="4" t="s">
        <v>6</v>
      </c>
      <c r="BV180" s="4" t="s">
        <v>6</v>
      </c>
      <c r="BW180" s="4" t="s">
        <v>6</v>
      </c>
      <c r="BX180" s="4" t="s">
        <v>6</v>
      </c>
      <c r="BY180" s="4" t="s">
        <v>6</v>
      </c>
      <c r="BZ180" s="4" t="s">
        <v>6</v>
      </c>
      <c r="CA180" s="4" t="s">
        <v>6</v>
      </c>
      <c r="CB180" s="4" t="s">
        <v>6</v>
      </c>
      <c r="CC180" s="4" t="s">
        <v>6</v>
      </c>
      <c r="CD180" s="5">
        <v>12500</v>
      </c>
      <c r="CE180" s="4" t="s">
        <v>6</v>
      </c>
      <c r="CF180" s="4" t="s">
        <v>6</v>
      </c>
      <c r="CG180" s="4" t="s">
        <v>6</v>
      </c>
      <c r="CH180" s="4" t="s">
        <v>6</v>
      </c>
      <c r="CI180" s="4" t="s">
        <v>6</v>
      </c>
      <c r="CJ180" s="4" t="s">
        <v>6</v>
      </c>
      <c r="CK180" s="4" t="s">
        <v>6</v>
      </c>
      <c r="CL180" s="4" t="s">
        <v>6</v>
      </c>
      <c r="CM180" s="4" t="s">
        <v>6</v>
      </c>
      <c r="CN180" s="4" t="s">
        <v>6</v>
      </c>
      <c r="CO180" s="4" t="s">
        <v>6</v>
      </c>
      <c r="CP180" s="4" t="s">
        <v>6</v>
      </c>
      <c r="CQ180" s="4" t="s">
        <v>6</v>
      </c>
      <c r="CR180" s="4" t="s">
        <v>6</v>
      </c>
      <c r="CS180" s="4" t="s">
        <v>6</v>
      </c>
      <c r="CT180" s="4" t="s">
        <v>6</v>
      </c>
      <c r="CU180" s="4" t="s">
        <v>6</v>
      </c>
      <c r="CV180" s="4" t="s">
        <v>6</v>
      </c>
      <c r="CW180" s="4" t="s">
        <v>6</v>
      </c>
      <c r="CX180" s="4" t="s">
        <v>6</v>
      </c>
      <c r="CY180" s="4" t="s">
        <v>6</v>
      </c>
      <c r="CZ180" s="4" t="s">
        <v>6</v>
      </c>
      <c r="DA180" s="4" t="s">
        <v>6</v>
      </c>
      <c r="DB180" s="4" t="s">
        <v>6</v>
      </c>
      <c r="DC180" s="4" t="s">
        <v>6</v>
      </c>
      <c r="DD180" s="4" t="s">
        <v>6</v>
      </c>
      <c r="DE180" s="4" t="s">
        <v>6</v>
      </c>
      <c r="DF180" s="4" t="s">
        <v>6</v>
      </c>
      <c r="DG180" s="4" t="s">
        <v>6</v>
      </c>
      <c r="DH180" s="4" t="s">
        <v>6</v>
      </c>
      <c r="DI180" s="4" t="s">
        <v>6</v>
      </c>
      <c r="DJ180" s="4" t="s">
        <v>6</v>
      </c>
      <c r="DK180" s="4" t="s">
        <v>6</v>
      </c>
      <c r="DL180" s="4" t="s">
        <v>6</v>
      </c>
      <c r="DM180" s="4" t="s">
        <v>6</v>
      </c>
      <c r="DN180" s="4" t="s">
        <v>6</v>
      </c>
      <c r="DO180" s="4" t="s">
        <v>6</v>
      </c>
      <c r="DP180" s="4" t="s">
        <v>6</v>
      </c>
      <c r="DQ180" s="4" t="s">
        <v>6</v>
      </c>
      <c r="DR180" s="4" t="s">
        <v>6</v>
      </c>
      <c r="DS180" s="4" t="s">
        <v>6</v>
      </c>
      <c r="DT180" s="4" t="s">
        <v>6</v>
      </c>
      <c r="DU180" s="4" t="s">
        <v>6</v>
      </c>
      <c r="DV180" s="4" t="s">
        <v>6</v>
      </c>
      <c r="DW180" s="4" t="s">
        <v>6</v>
      </c>
      <c r="DX180" s="4" t="s">
        <v>6</v>
      </c>
      <c r="DY180" s="4" t="s">
        <v>6</v>
      </c>
      <c r="DZ180" s="4" t="s">
        <v>6</v>
      </c>
      <c r="EA180" s="4" t="s">
        <v>6</v>
      </c>
      <c r="EB180" s="4" t="s">
        <v>6</v>
      </c>
      <c r="EC180" s="4" t="s">
        <v>6</v>
      </c>
      <c r="ED180" s="4" t="s">
        <v>6</v>
      </c>
      <c r="EE180" s="4" t="s">
        <v>6</v>
      </c>
      <c r="EF180" s="4" t="s">
        <v>6</v>
      </c>
      <c r="EG180" s="4" t="s">
        <v>6</v>
      </c>
      <c r="EH180" s="4" t="s">
        <v>6</v>
      </c>
      <c r="EI180" s="4" t="s">
        <v>6</v>
      </c>
      <c r="EJ180" s="4" t="s">
        <v>6</v>
      </c>
      <c r="EK180" s="4" t="s">
        <v>6</v>
      </c>
      <c r="EL180" s="4" t="s">
        <v>6</v>
      </c>
      <c r="EM180" s="4" t="s">
        <v>6</v>
      </c>
      <c r="EN180" s="4" t="s">
        <v>6</v>
      </c>
      <c r="EO180" s="4" t="s">
        <v>6</v>
      </c>
      <c r="EP180" s="4" t="s">
        <v>6</v>
      </c>
      <c r="EQ180" s="4" t="s">
        <v>6</v>
      </c>
      <c r="ER180" s="4" t="s">
        <v>6</v>
      </c>
      <c r="ES180" s="4" t="s">
        <v>6</v>
      </c>
      <c r="ET180" s="4" t="s">
        <v>6</v>
      </c>
      <c r="EU180" s="4" t="s">
        <v>6</v>
      </c>
      <c r="EV180" s="4" t="s">
        <v>6</v>
      </c>
      <c r="EW180" s="4" t="s">
        <v>6</v>
      </c>
      <c r="EX180" s="4" t="s">
        <v>6</v>
      </c>
      <c r="EY180" s="4" t="s">
        <v>6</v>
      </c>
      <c r="EZ180" s="4" t="s">
        <v>6</v>
      </c>
      <c r="FA180" s="4" t="s">
        <v>6</v>
      </c>
      <c r="FB180" s="4" t="s">
        <v>6</v>
      </c>
      <c r="FC180" s="4" t="s">
        <v>6</v>
      </c>
      <c r="FD180" s="4" t="s">
        <v>6</v>
      </c>
      <c r="FE180" s="4" t="s">
        <v>6</v>
      </c>
      <c r="FF180" s="4" t="s">
        <v>6</v>
      </c>
      <c r="FG180" s="4" t="s">
        <v>6</v>
      </c>
      <c r="FH180" s="4" t="s">
        <v>6</v>
      </c>
      <c r="FI180" s="4" t="s">
        <v>6</v>
      </c>
      <c r="FJ180" s="4" t="s">
        <v>6</v>
      </c>
      <c r="FK180" s="4" t="s">
        <v>6</v>
      </c>
      <c r="FL180" s="4" t="s">
        <v>6</v>
      </c>
      <c r="FM180" s="4" t="s">
        <v>6</v>
      </c>
      <c r="FN180" s="4" t="s">
        <v>6</v>
      </c>
      <c r="FO180" s="4" t="s">
        <v>6</v>
      </c>
      <c r="FP180" s="4" t="s">
        <v>6</v>
      </c>
      <c r="FQ180" s="4" t="s">
        <v>6</v>
      </c>
      <c r="FR180" s="4" t="s">
        <v>6</v>
      </c>
      <c r="FS180" s="4" t="s">
        <v>6</v>
      </c>
      <c r="FT180" s="4" t="s">
        <v>6</v>
      </c>
      <c r="FU180" s="4" t="s">
        <v>6</v>
      </c>
      <c r="FV180" s="4" t="s">
        <v>6</v>
      </c>
      <c r="FW180" s="4" t="s">
        <v>6</v>
      </c>
      <c r="FX180" s="4" t="s">
        <v>6</v>
      </c>
      <c r="FY180" s="4" t="s">
        <v>6</v>
      </c>
      <c r="FZ180" s="4" t="s">
        <v>6</v>
      </c>
      <c r="GA180" s="4" t="s">
        <v>6</v>
      </c>
      <c r="GB180" s="4" t="s">
        <v>6</v>
      </c>
    </row>
    <row r="181" spans="1:184" x14ac:dyDescent="0.25">
      <c r="A181" s="2" t="s">
        <v>223</v>
      </c>
      <c r="B181" s="4" t="s">
        <v>6</v>
      </c>
      <c r="C181" s="4" t="s">
        <v>6</v>
      </c>
      <c r="D181" s="4" t="s">
        <v>6</v>
      </c>
      <c r="E181" s="4" t="s">
        <v>6</v>
      </c>
      <c r="F181" s="4" t="s">
        <v>6</v>
      </c>
      <c r="G181" s="4" t="s">
        <v>6</v>
      </c>
      <c r="H181" s="4" t="s">
        <v>6</v>
      </c>
      <c r="I181" s="4" t="s">
        <v>6</v>
      </c>
      <c r="J181" s="4" t="s">
        <v>6</v>
      </c>
      <c r="K181" s="4" t="s">
        <v>6</v>
      </c>
      <c r="L181" s="4" t="s">
        <v>6</v>
      </c>
      <c r="M181" s="4" t="s">
        <v>6</v>
      </c>
      <c r="N181" s="4" t="s">
        <v>6</v>
      </c>
      <c r="O181" s="4" t="s">
        <v>6</v>
      </c>
      <c r="P181" s="4" t="s">
        <v>6</v>
      </c>
      <c r="Q181" s="4" t="s">
        <v>6</v>
      </c>
      <c r="R181" s="4" t="s">
        <v>6</v>
      </c>
      <c r="S181" s="4" t="s">
        <v>6</v>
      </c>
      <c r="T181" s="4" t="s">
        <v>6</v>
      </c>
      <c r="U181" s="4" t="s">
        <v>6</v>
      </c>
      <c r="V181" s="4" t="s">
        <v>6</v>
      </c>
      <c r="W181" s="4" t="s">
        <v>6</v>
      </c>
      <c r="X181" s="4" t="s">
        <v>6</v>
      </c>
      <c r="Y181" s="4" t="s">
        <v>6</v>
      </c>
      <c r="Z181" s="4" t="s">
        <v>6</v>
      </c>
      <c r="AA181" s="4" t="s">
        <v>6</v>
      </c>
      <c r="AB181" s="4" t="s">
        <v>6</v>
      </c>
      <c r="AC181" s="4" t="s">
        <v>6</v>
      </c>
      <c r="AD181" s="4" t="s">
        <v>6</v>
      </c>
      <c r="AE181" s="4" t="s">
        <v>6</v>
      </c>
      <c r="AF181" s="4" t="s">
        <v>6</v>
      </c>
      <c r="AG181" s="4" t="s">
        <v>6</v>
      </c>
      <c r="AH181" s="4" t="s">
        <v>6</v>
      </c>
      <c r="AI181" s="4" t="s">
        <v>6</v>
      </c>
      <c r="AJ181" s="4" t="s">
        <v>6</v>
      </c>
      <c r="AK181" s="4" t="s">
        <v>6</v>
      </c>
      <c r="AL181" s="4" t="s">
        <v>6</v>
      </c>
      <c r="AM181" s="4" t="s">
        <v>6</v>
      </c>
      <c r="AN181" s="4" t="s">
        <v>6</v>
      </c>
      <c r="AO181" s="4" t="s">
        <v>6</v>
      </c>
      <c r="AP181" s="4" t="s">
        <v>6</v>
      </c>
      <c r="AQ181" s="4" t="s">
        <v>6</v>
      </c>
      <c r="AR181" s="4" t="s">
        <v>6</v>
      </c>
      <c r="AS181" s="5">
        <v>6000</v>
      </c>
      <c r="AT181" s="4" t="s">
        <v>6</v>
      </c>
      <c r="AU181" s="4" t="s">
        <v>6</v>
      </c>
      <c r="AV181" s="5">
        <v>1000</v>
      </c>
      <c r="AW181" s="4" t="s">
        <v>6</v>
      </c>
      <c r="AX181" s="4" t="s">
        <v>6</v>
      </c>
      <c r="AY181" s="4" t="s">
        <v>6</v>
      </c>
      <c r="AZ181" s="4" t="s">
        <v>6</v>
      </c>
      <c r="BA181" s="4" t="s">
        <v>6</v>
      </c>
      <c r="BB181" s="4" t="s">
        <v>6</v>
      </c>
      <c r="BC181" s="4" t="s">
        <v>6</v>
      </c>
      <c r="BD181" s="4" t="s">
        <v>6</v>
      </c>
      <c r="BE181" s="4" t="s">
        <v>6</v>
      </c>
      <c r="BF181" s="4" t="s">
        <v>6</v>
      </c>
      <c r="BG181" s="4" t="s">
        <v>6</v>
      </c>
      <c r="BH181" s="4" t="s">
        <v>6</v>
      </c>
      <c r="BI181" s="4" t="s">
        <v>6</v>
      </c>
      <c r="BJ181" s="4" t="s">
        <v>6</v>
      </c>
      <c r="BK181" s="4" t="s">
        <v>6</v>
      </c>
      <c r="BL181" s="4" t="s">
        <v>6</v>
      </c>
      <c r="BM181" s="4" t="s">
        <v>6</v>
      </c>
      <c r="BN181" s="4" t="s">
        <v>6</v>
      </c>
      <c r="BO181" s="4" t="s">
        <v>6</v>
      </c>
      <c r="BP181" s="4" t="s">
        <v>6</v>
      </c>
      <c r="BQ181" s="4" t="s">
        <v>6</v>
      </c>
      <c r="BR181" s="4" t="s">
        <v>6</v>
      </c>
      <c r="BS181" s="4" t="s">
        <v>6</v>
      </c>
      <c r="BT181" s="4" t="s">
        <v>6</v>
      </c>
      <c r="BU181" s="4" t="s">
        <v>6</v>
      </c>
      <c r="BV181" s="4" t="s">
        <v>6</v>
      </c>
      <c r="BW181" s="4" t="s">
        <v>6</v>
      </c>
      <c r="BX181" s="4" t="s">
        <v>6</v>
      </c>
      <c r="BY181" s="4" t="s">
        <v>6</v>
      </c>
      <c r="BZ181" s="4" t="s">
        <v>6</v>
      </c>
      <c r="CA181" s="4" t="s">
        <v>6</v>
      </c>
      <c r="CB181" s="4" t="s">
        <v>6</v>
      </c>
      <c r="CC181" s="4" t="s">
        <v>6</v>
      </c>
      <c r="CD181" s="5">
        <v>358000</v>
      </c>
      <c r="CE181" s="4" t="s">
        <v>6</v>
      </c>
      <c r="CF181" s="4" t="s">
        <v>6</v>
      </c>
      <c r="CG181" s="4" t="s">
        <v>6</v>
      </c>
      <c r="CH181" s="4" t="s">
        <v>6</v>
      </c>
      <c r="CI181" s="4" t="s">
        <v>6</v>
      </c>
      <c r="CJ181" s="4" t="s">
        <v>6</v>
      </c>
      <c r="CK181" s="4" t="s">
        <v>6</v>
      </c>
      <c r="CL181" s="4" t="s">
        <v>6</v>
      </c>
      <c r="CM181" s="4" t="s">
        <v>6</v>
      </c>
      <c r="CN181" s="4" t="s">
        <v>6</v>
      </c>
      <c r="CO181" s="4" t="s">
        <v>6</v>
      </c>
      <c r="CP181" s="4" t="s">
        <v>6</v>
      </c>
      <c r="CQ181" s="4" t="s">
        <v>6</v>
      </c>
      <c r="CR181" s="4" t="s">
        <v>6</v>
      </c>
      <c r="CS181" s="4" t="s">
        <v>6</v>
      </c>
      <c r="CT181" s="4" t="s">
        <v>6</v>
      </c>
      <c r="CU181" s="4" t="s">
        <v>6</v>
      </c>
      <c r="CV181" s="4" t="s">
        <v>6</v>
      </c>
      <c r="CW181" s="4" t="s">
        <v>6</v>
      </c>
      <c r="CX181" s="4" t="s">
        <v>6</v>
      </c>
      <c r="CY181" s="4" t="s">
        <v>6</v>
      </c>
      <c r="CZ181" s="4" t="s">
        <v>6</v>
      </c>
      <c r="DA181" s="4" t="s">
        <v>6</v>
      </c>
      <c r="DB181" s="4" t="s">
        <v>6</v>
      </c>
      <c r="DC181" s="4" t="s">
        <v>6</v>
      </c>
      <c r="DD181" s="4" t="s">
        <v>6</v>
      </c>
      <c r="DE181" s="4" t="s">
        <v>6</v>
      </c>
      <c r="DF181" s="4" t="s">
        <v>6</v>
      </c>
      <c r="DG181" s="4" t="s">
        <v>6</v>
      </c>
      <c r="DH181" s="4" t="s">
        <v>6</v>
      </c>
      <c r="DI181" s="4" t="s">
        <v>6</v>
      </c>
      <c r="DJ181" s="4" t="s">
        <v>6</v>
      </c>
      <c r="DK181" s="4" t="s">
        <v>6</v>
      </c>
      <c r="DL181" s="4" t="s">
        <v>6</v>
      </c>
      <c r="DM181" s="4" t="s">
        <v>6</v>
      </c>
      <c r="DN181" s="4" t="s">
        <v>6</v>
      </c>
      <c r="DO181" s="4" t="s">
        <v>6</v>
      </c>
      <c r="DP181" s="4" t="s">
        <v>6</v>
      </c>
      <c r="DQ181" s="4" t="s">
        <v>6</v>
      </c>
      <c r="DR181" s="4" t="s">
        <v>6</v>
      </c>
      <c r="DS181" s="4" t="s">
        <v>6</v>
      </c>
      <c r="DT181" s="4" t="s">
        <v>6</v>
      </c>
      <c r="DU181" s="4" t="s">
        <v>6</v>
      </c>
      <c r="DV181" s="5">
        <v>51613000</v>
      </c>
      <c r="DW181" s="4" t="s">
        <v>6</v>
      </c>
      <c r="DX181" s="4" t="s">
        <v>6</v>
      </c>
      <c r="DY181" s="4" t="s">
        <v>6</v>
      </c>
      <c r="DZ181" s="4" t="s">
        <v>6</v>
      </c>
      <c r="EA181" s="4" t="s">
        <v>6</v>
      </c>
      <c r="EB181" s="4" t="s">
        <v>6</v>
      </c>
      <c r="EC181" s="4" t="s">
        <v>6</v>
      </c>
      <c r="ED181" s="4" t="s">
        <v>6</v>
      </c>
      <c r="EE181" s="4" t="s">
        <v>6</v>
      </c>
      <c r="EF181" s="4" t="s">
        <v>6</v>
      </c>
      <c r="EG181" s="5">
        <v>-53213000</v>
      </c>
      <c r="EH181" s="4" t="s">
        <v>6</v>
      </c>
      <c r="EI181" s="4" t="s">
        <v>6</v>
      </c>
      <c r="EJ181" s="4" t="s">
        <v>6</v>
      </c>
      <c r="EK181" s="4" t="s">
        <v>6</v>
      </c>
      <c r="EL181" s="4" t="s">
        <v>6</v>
      </c>
      <c r="EM181" s="4" t="s">
        <v>6</v>
      </c>
      <c r="EN181" s="4" t="s">
        <v>6</v>
      </c>
      <c r="EO181" s="4" t="s">
        <v>6</v>
      </c>
      <c r="EP181" s="4" t="s">
        <v>6</v>
      </c>
      <c r="EQ181" s="4" t="s">
        <v>6</v>
      </c>
      <c r="ER181" s="4" t="s">
        <v>6</v>
      </c>
      <c r="ES181" s="4" t="s">
        <v>6</v>
      </c>
      <c r="ET181" s="4" t="s">
        <v>6</v>
      </c>
      <c r="EU181" s="4" t="s">
        <v>6</v>
      </c>
      <c r="EV181" s="4" t="s">
        <v>6</v>
      </c>
      <c r="EW181" s="4" t="s">
        <v>6</v>
      </c>
      <c r="EX181" s="4" t="s">
        <v>6</v>
      </c>
      <c r="EY181" s="4" t="s">
        <v>6</v>
      </c>
      <c r="EZ181" s="4" t="s">
        <v>6</v>
      </c>
      <c r="FA181" s="4" t="s">
        <v>6</v>
      </c>
      <c r="FB181" s="4" t="s">
        <v>6</v>
      </c>
      <c r="FC181" s="4" t="s">
        <v>6</v>
      </c>
      <c r="FD181" s="4" t="s">
        <v>6</v>
      </c>
      <c r="FE181" s="4" t="s">
        <v>6</v>
      </c>
      <c r="FF181" s="4" t="s">
        <v>6</v>
      </c>
      <c r="FG181" s="4" t="s">
        <v>6</v>
      </c>
      <c r="FH181" s="4" t="s">
        <v>6</v>
      </c>
      <c r="FI181" s="4" t="s">
        <v>6</v>
      </c>
      <c r="FJ181" s="4" t="s">
        <v>6</v>
      </c>
      <c r="FK181" s="4" t="s">
        <v>6</v>
      </c>
      <c r="FL181" s="4" t="s">
        <v>6</v>
      </c>
      <c r="FM181" s="4" t="s">
        <v>6</v>
      </c>
      <c r="FN181" s="4" t="s">
        <v>6</v>
      </c>
      <c r="FO181" s="4" t="s">
        <v>6</v>
      </c>
      <c r="FP181" s="4" t="s">
        <v>6</v>
      </c>
      <c r="FQ181" s="4" t="s">
        <v>6</v>
      </c>
      <c r="FR181" s="4" t="s">
        <v>6</v>
      </c>
      <c r="FS181" s="4" t="s">
        <v>6</v>
      </c>
      <c r="FT181" s="4" t="s">
        <v>6</v>
      </c>
      <c r="FU181" s="4" t="s">
        <v>6</v>
      </c>
      <c r="FV181" s="4" t="s">
        <v>6</v>
      </c>
      <c r="FW181" s="4" t="s">
        <v>6</v>
      </c>
      <c r="FX181" s="4" t="s">
        <v>6</v>
      </c>
      <c r="FY181" s="4" t="s">
        <v>6</v>
      </c>
      <c r="FZ181" s="4" t="s">
        <v>6</v>
      </c>
      <c r="GA181" s="4" t="s">
        <v>6</v>
      </c>
      <c r="GB181" s="5">
        <v>-1235000</v>
      </c>
    </row>
    <row r="182" spans="1:184" x14ac:dyDescent="0.25">
      <c r="A182" s="2" t="s">
        <v>224</v>
      </c>
      <c r="B182" s="4" t="s">
        <v>6</v>
      </c>
      <c r="C182" s="4" t="s">
        <v>6</v>
      </c>
      <c r="D182" s="4" t="s">
        <v>6</v>
      </c>
      <c r="E182" s="4" t="s">
        <v>6</v>
      </c>
      <c r="F182" s="4" t="s">
        <v>6</v>
      </c>
      <c r="G182" s="4" t="s">
        <v>6</v>
      </c>
      <c r="H182" s="4" t="s">
        <v>6</v>
      </c>
      <c r="I182" s="4" t="s">
        <v>6</v>
      </c>
      <c r="J182" s="4" t="s">
        <v>6</v>
      </c>
      <c r="K182" s="4" t="s">
        <v>6</v>
      </c>
      <c r="L182" s="4" t="s">
        <v>6</v>
      </c>
      <c r="M182" s="4" t="s">
        <v>6</v>
      </c>
      <c r="N182" s="4" t="s">
        <v>6</v>
      </c>
      <c r="O182" s="4" t="s">
        <v>6</v>
      </c>
      <c r="P182" s="4" t="s">
        <v>6</v>
      </c>
      <c r="Q182" s="4" t="s">
        <v>6</v>
      </c>
      <c r="R182" s="4" t="s">
        <v>6</v>
      </c>
      <c r="S182" s="4" t="s">
        <v>6</v>
      </c>
      <c r="T182" s="4" t="s">
        <v>6</v>
      </c>
      <c r="U182" s="4" t="s">
        <v>6</v>
      </c>
      <c r="V182" s="4" t="s">
        <v>6</v>
      </c>
      <c r="W182" s="4" t="s">
        <v>6</v>
      </c>
      <c r="X182" s="4" t="s">
        <v>6</v>
      </c>
      <c r="Y182" s="4" t="s">
        <v>6</v>
      </c>
      <c r="Z182" s="4" t="s">
        <v>6</v>
      </c>
      <c r="AA182" s="4" t="s">
        <v>6</v>
      </c>
      <c r="AB182" s="4" t="s">
        <v>6</v>
      </c>
      <c r="AC182" s="4" t="s">
        <v>6</v>
      </c>
      <c r="AD182" s="4" t="s">
        <v>6</v>
      </c>
      <c r="AE182" s="4" t="s">
        <v>6</v>
      </c>
      <c r="AF182" s="4" t="s">
        <v>6</v>
      </c>
      <c r="AG182" s="4" t="s">
        <v>6</v>
      </c>
      <c r="AH182" s="4" t="s">
        <v>6</v>
      </c>
      <c r="AI182" s="4" t="s">
        <v>6</v>
      </c>
      <c r="AJ182" s="4" t="s">
        <v>6</v>
      </c>
      <c r="AK182" s="4" t="s">
        <v>6</v>
      </c>
      <c r="AL182" s="4" t="s">
        <v>6</v>
      </c>
      <c r="AM182" s="4" t="s">
        <v>6</v>
      </c>
      <c r="AN182" s="4" t="s">
        <v>6</v>
      </c>
      <c r="AO182" s="4" t="s">
        <v>6</v>
      </c>
      <c r="AP182" s="4" t="s">
        <v>6</v>
      </c>
      <c r="AQ182" s="4" t="s">
        <v>6</v>
      </c>
      <c r="AR182" s="4" t="s">
        <v>6</v>
      </c>
      <c r="AS182" s="5">
        <v>655851</v>
      </c>
      <c r="AT182" s="4" t="s">
        <v>6</v>
      </c>
      <c r="AU182" s="4" t="s">
        <v>6</v>
      </c>
      <c r="AV182" s="5">
        <v>77500</v>
      </c>
      <c r="AW182" s="4" t="s">
        <v>6</v>
      </c>
      <c r="AX182" s="4" t="s">
        <v>6</v>
      </c>
      <c r="AY182" s="4" t="s">
        <v>6</v>
      </c>
      <c r="AZ182" s="4" t="s">
        <v>6</v>
      </c>
      <c r="BA182" s="4" t="s">
        <v>6</v>
      </c>
      <c r="BB182" s="4" t="s">
        <v>6</v>
      </c>
      <c r="BC182" s="4" t="s">
        <v>6</v>
      </c>
      <c r="BD182" s="4" t="s">
        <v>6</v>
      </c>
      <c r="BE182" s="4" t="s">
        <v>6</v>
      </c>
      <c r="BF182" s="4" t="s">
        <v>6</v>
      </c>
      <c r="BG182" s="4" t="s">
        <v>6</v>
      </c>
      <c r="BH182" s="4" t="s">
        <v>6</v>
      </c>
      <c r="BI182" s="4" t="s">
        <v>6</v>
      </c>
      <c r="BJ182" s="4" t="s">
        <v>6</v>
      </c>
      <c r="BK182" s="4" t="s">
        <v>6</v>
      </c>
      <c r="BL182" s="4" t="s">
        <v>6</v>
      </c>
      <c r="BM182" s="4" t="s">
        <v>6</v>
      </c>
      <c r="BN182" s="4" t="s">
        <v>6</v>
      </c>
      <c r="BO182" s="4" t="s">
        <v>6</v>
      </c>
      <c r="BP182" s="4" t="s">
        <v>6</v>
      </c>
      <c r="BQ182" s="4" t="s">
        <v>6</v>
      </c>
      <c r="BR182" s="4" t="s">
        <v>6</v>
      </c>
      <c r="BS182" s="4" t="s">
        <v>6</v>
      </c>
      <c r="BT182" s="4" t="s">
        <v>6</v>
      </c>
      <c r="BU182" s="4" t="s">
        <v>6</v>
      </c>
      <c r="BV182" s="4" t="s">
        <v>6</v>
      </c>
      <c r="BW182" s="4" t="s">
        <v>6</v>
      </c>
      <c r="BX182" s="4" t="s">
        <v>6</v>
      </c>
      <c r="BY182" s="4" t="s">
        <v>6</v>
      </c>
      <c r="BZ182" s="4" t="s">
        <v>6</v>
      </c>
      <c r="CA182" s="4" t="s">
        <v>6</v>
      </c>
      <c r="CB182" s="4" t="s">
        <v>6</v>
      </c>
      <c r="CC182" s="4" t="s">
        <v>6</v>
      </c>
      <c r="CD182" s="5">
        <v>35811192</v>
      </c>
      <c r="CE182" s="4" t="s">
        <v>6</v>
      </c>
      <c r="CF182" s="4" t="s">
        <v>6</v>
      </c>
      <c r="CG182" s="4" t="s">
        <v>6</v>
      </c>
      <c r="CH182" s="4" t="s">
        <v>6</v>
      </c>
      <c r="CI182" s="4" t="s">
        <v>6</v>
      </c>
      <c r="CJ182" s="4" t="s">
        <v>6</v>
      </c>
      <c r="CK182" s="4" t="s">
        <v>6</v>
      </c>
      <c r="CL182" s="4" t="s">
        <v>6</v>
      </c>
      <c r="CM182" s="4" t="s">
        <v>6</v>
      </c>
      <c r="CN182" s="4" t="s">
        <v>6</v>
      </c>
      <c r="CO182" s="4" t="s">
        <v>6</v>
      </c>
      <c r="CP182" s="4" t="s">
        <v>6</v>
      </c>
      <c r="CQ182" s="4" t="s">
        <v>6</v>
      </c>
      <c r="CR182" s="4" t="s">
        <v>6</v>
      </c>
      <c r="CS182" s="4" t="s">
        <v>6</v>
      </c>
      <c r="CT182" s="4" t="s">
        <v>6</v>
      </c>
      <c r="CU182" s="4" t="s">
        <v>6</v>
      </c>
      <c r="CV182" s="4" t="s">
        <v>6</v>
      </c>
      <c r="CW182" s="4" t="s">
        <v>6</v>
      </c>
      <c r="CX182" s="4" t="s">
        <v>6</v>
      </c>
      <c r="CY182" s="4" t="s">
        <v>6</v>
      </c>
      <c r="CZ182" s="4" t="s">
        <v>6</v>
      </c>
      <c r="DA182" s="4" t="s">
        <v>6</v>
      </c>
      <c r="DB182" s="4" t="s">
        <v>6</v>
      </c>
      <c r="DC182" s="4" t="s">
        <v>6</v>
      </c>
      <c r="DD182" s="4" t="s">
        <v>6</v>
      </c>
      <c r="DE182" s="4" t="s">
        <v>6</v>
      </c>
      <c r="DF182" s="4" t="s">
        <v>6</v>
      </c>
      <c r="DG182" s="4" t="s">
        <v>6</v>
      </c>
      <c r="DH182" s="4" t="s">
        <v>6</v>
      </c>
      <c r="DI182" s="4" t="s">
        <v>6</v>
      </c>
      <c r="DJ182" s="4" t="s">
        <v>6</v>
      </c>
      <c r="DK182" s="4" t="s">
        <v>6</v>
      </c>
      <c r="DL182" s="4" t="s">
        <v>6</v>
      </c>
      <c r="DM182" s="4" t="s">
        <v>6</v>
      </c>
      <c r="DN182" s="4" t="s">
        <v>6</v>
      </c>
      <c r="DO182" s="4" t="s">
        <v>6</v>
      </c>
      <c r="DP182" s="4" t="s">
        <v>6</v>
      </c>
      <c r="DQ182" s="4" t="s">
        <v>6</v>
      </c>
      <c r="DR182" s="4" t="s">
        <v>6</v>
      </c>
      <c r="DS182" s="4" t="s">
        <v>6</v>
      </c>
      <c r="DT182" s="4" t="s">
        <v>6</v>
      </c>
      <c r="DU182" s="4" t="s">
        <v>6</v>
      </c>
      <c r="DV182" s="4" t="s">
        <v>6</v>
      </c>
      <c r="DW182" s="4" t="s">
        <v>6</v>
      </c>
      <c r="DX182" s="4" t="s">
        <v>6</v>
      </c>
      <c r="DY182" s="4" t="s">
        <v>6</v>
      </c>
      <c r="DZ182" s="4" t="s">
        <v>6</v>
      </c>
      <c r="EA182" s="4" t="s">
        <v>6</v>
      </c>
      <c r="EB182" s="4" t="s">
        <v>6</v>
      </c>
      <c r="EC182" s="4" t="s">
        <v>6</v>
      </c>
      <c r="ED182" s="4" t="s">
        <v>6</v>
      </c>
      <c r="EE182" s="4" t="s">
        <v>6</v>
      </c>
      <c r="EF182" s="4" t="s">
        <v>6</v>
      </c>
      <c r="EG182" s="4" t="s">
        <v>6</v>
      </c>
      <c r="EH182" s="4" t="s">
        <v>6</v>
      </c>
      <c r="EI182" s="4" t="s">
        <v>6</v>
      </c>
      <c r="EJ182" s="4" t="s">
        <v>6</v>
      </c>
      <c r="EK182" s="4" t="s">
        <v>6</v>
      </c>
      <c r="EL182" s="4" t="s">
        <v>6</v>
      </c>
      <c r="EM182" s="4" t="s">
        <v>6</v>
      </c>
      <c r="EN182" s="4" t="s">
        <v>6</v>
      </c>
      <c r="EO182" s="4" t="s">
        <v>6</v>
      </c>
      <c r="EP182" s="4" t="s">
        <v>6</v>
      </c>
      <c r="EQ182" s="4" t="s">
        <v>6</v>
      </c>
      <c r="ER182" s="4" t="s">
        <v>6</v>
      </c>
      <c r="ES182" s="4" t="s">
        <v>6</v>
      </c>
      <c r="ET182" s="4" t="s">
        <v>6</v>
      </c>
      <c r="EU182" s="4" t="s">
        <v>6</v>
      </c>
      <c r="EV182" s="4" t="s">
        <v>6</v>
      </c>
      <c r="EW182" s="4" t="s">
        <v>6</v>
      </c>
      <c r="EX182" s="4" t="s">
        <v>6</v>
      </c>
      <c r="EY182" s="4" t="s">
        <v>6</v>
      </c>
      <c r="EZ182" s="4" t="s">
        <v>6</v>
      </c>
      <c r="FA182" s="4" t="s">
        <v>6</v>
      </c>
      <c r="FB182" s="4" t="s">
        <v>6</v>
      </c>
      <c r="FC182" s="4" t="s">
        <v>6</v>
      </c>
      <c r="FD182" s="4" t="s">
        <v>6</v>
      </c>
      <c r="FE182" s="4" t="s">
        <v>6</v>
      </c>
      <c r="FF182" s="4" t="s">
        <v>6</v>
      </c>
      <c r="FG182" s="4" t="s">
        <v>6</v>
      </c>
      <c r="FH182" s="4" t="s">
        <v>6</v>
      </c>
      <c r="FI182" s="4" t="s">
        <v>6</v>
      </c>
      <c r="FJ182" s="4" t="s">
        <v>6</v>
      </c>
      <c r="FK182" s="4" t="s">
        <v>6</v>
      </c>
      <c r="FL182" s="4" t="s">
        <v>6</v>
      </c>
      <c r="FM182" s="4" t="s">
        <v>6</v>
      </c>
      <c r="FN182" s="4" t="s">
        <v>6</v>
      </c>
      <c r="FO182" s="4" t="s">
        <v>6</v>
      </c>
      <c r="FP182" s="4" t="s">
        <v>6</v>
      </c>
      <c r="FQ182" s="4" t="s">
        <v>6</v>
      </c>
      <c r="FR182" s="4" t="s">
        <v>6</v>
      </c>
      <c r="FS182" s="4" t="s">
        <v>6</v>
      </c>
      <c r="FT182" s="4" t="s">
        <v>6</v>
      </c>
      <c r="FU182" s="4" t="s">
        <v>6</v>
      </c>
      <c r="FV182" s="4" t="s">
        <v>6</v>
      </c>
      <c r="FW182" s="4" t="s">
        <v>6</v>
      </c>
      <c r="FX182" s="4" t="s">
        <v>6</v>
      </c>
      <c r="FY182" s="4" t="s">
        <v>6</v>
      </c>
      <c r="FZ182" s="4" t="s">
        <v>6</v>
      </c>
      <c r="GA182" s="4" t="s">
        <v>6</v>
      </c>
      <c r="GB182" s="4" t="s">
        <v>6</v>
      </c>
    </row>
    <row r="183" spans="1:184" x14ac:dyDescent="0.25">
      <c r="A183" s="2" t="s">
        <v>169</v>
      </c>
      <c r="B183" s="4" t="s">
        <v>6</v>
      </c>
      <c r="C183" s="4" t="s">
        <v>6</v>
      </c>
      <c r="D183" s="4" t="s">
        <v>6</v>
      </c>
      <c r="E183" s="4" t="s">
        <v>6</v>
      </c>
      <c r="F183" s="4" t="s">
        <v>6</v>
      </c>
      <c r="G183" s="4" t="s">
        <v>6</v>
      </c>
      <c r="H183" s="4" t="s">
        <v>6</v>
      </c>
      <c r="I183" s="4" t="s">
        <v>6</v>
      </c>
      <c r="J183" s="4" t="s">
        <v>6</v>
      </c>
      <c r="K183" s="4" t="s">
        <v>6</v>
      </c>
      <c r="L183" s="4" t="s">
        <v>6</v>
      </c>
      <c r="M183" s="4" t="s">
        <v>6</v>
      </c>
      <c r="N183" s="4" t="s">
        <v>6</v>
      </c>
      <c r="O183" s="4" t="s">
        <v>6</v>
      </c>
      <c r="P183" s="4" t="s">
        <v>6</v>
      </c>
      <c r="Q183" s="4" t="s">
        <v>6</v>
      </c>
      <c r="R183" s="4" t="s">
        <v>6</v>
      </c>
      <c r="S183" s="4" t="s">
        <v>6</v>
      </c>
      <c r="T183" s="4" t="s">
        <v>6</v>
      </c>
      <c r="U183" s="4" t="s">
        <v>6</v>
      </c>
      <c r="V183" s="4" t="s">
        <v>6</v>
      </c>
      <c r="W183" s="4" t="s">
        <v>6</v>
      </c>
      <c r="X183" s="4" t="s">
        <v>6</v>
      </c>
      <c r="Y183" s="4" t="s">
        <v>6</v>
      </c>
      <c r="Z183" s="4" t="s">
        <v>6</v>
      </c>
      <c r="AA183" s="4" t="s">
        <v>6</v>
      </c>
      <c r="AB183" s="4" t="s">
        <v>6</v>
      </c>
      <c r="AC183" s="4" t="s">
        <v>6</v>
      </c>
      <c r="AD183" s="4" t="s">
        <v>6</v>
      </c>
      <c r="AE183" s="4" t="s">
        <v>6</v>
      </c>
      <c r="AF183" s="4" t="s">
        <v>6</v>
      </c>
      <c r="AG183" s="4" t="s">
        <v>6</v>
      </c>
      <c r="AH183" s="4" t="s">
        <v>6</v>
      </c>
      <c r="AI183" s="4" t="s">
        <v>6</v>
      </c>
      <c r="AJ183" s="4" t="s">
        <v>6</v>
      </c>
      <c r="AK183" s="4" t="s">
        <v>6</v>
      </c>
      <c r="AL183" s="4" t="s">
        <v>6</v>
      </c>
      <c r="AM183" s="4" t="s">
        <v>6</v>
      </c>
      <c r="AN183" s="4" t="s">
        <v>6</v>
      </c>
      <c r="AO183" s="4" t="s">
        <v>6</v>
      </c>
      <c r="AP183" s="4" t="s">
        <v>6</v>
      </c>
      <c r="AQ183" s="4" t="s">
        <v>6</v>
      </c>
      <c r="AR183" s="4" t="s">
        <v>6</v>
      </c>
      <c r="AS183" s="4" t="s">
        <v>6</v>
      </c>
      <c r="AT183" s="4" t="s">
        <v>6</v>
      </c>
      <c r="AU183" s="4" t="s">
        <v>6</v>
      </c>
      <c r="AV183" s="4" t="s">
        <v>6</v>
      </c>
      <c r="AW183" s="4" t="s">
        <v>6</v>
      </c>
      <c r="AX183" s="4" t="s">
        <v>6</v>
      </c>
      <c r="AY183" s="4" t="s">
        <v>6</v>
      </c>
      <c r="AZ183" s="4" t="s">
        <v>6</v>
      </c>
      <c r="BA183" s="5">
        <v>4000</v>
      </c>
      <c r="BB183" s="4" t="s">
        <v>6</v>
      </c>
      <c r="BC183" s="4" t="s">
        <v>6</v>
      </c>
      <c r="BD183" s="5">
        <v>1000</v>
      </c>
      <c r="BE183" s="4" t="s">
        <v>6</v>
      </c>
      <c r="BF183" s="5">
        <v>69000</v>
      </c>
      <c r="BG183" s="4" t="s">
        <v>6</v>
      </c>
      <c r="BH183" s="4" t="s">
        <v>6</v>
      </c>
      <c r="BI183" s="4" t="s">
        <v>6</v>
      </c>
      <c r="BJ183" s="4" t="s">
        <v>6</v>
      </c>
      <c r="BK183" s="4" t="s">
        <v>6</v>
      </c>
      <c r="BL183" s="4" t="s">
        <v>6</v>
      </c>
      <c r="BM183" s="4" t="s">
        <v>6</v>
      </c>
      <c r="BN183" s="4" t="s">
        <v>6</v>
      </c>
      <c r="BO183" s="4" t="s">
        <v>6</v>
      </c>
      <c r="BP183" s="4" t="s">
        <v>6</v>
      </c>
      <c r="BQ183" s="4" t="s">
        <v>6</v>
      </c>
      <c r="BR183" s="4" t="s">
        <v>6</v>
      </c>
      <c r="BS183" s="4" t="s">
        <v>6</v>
      </c>
      <c r="BT183" s="4" t="s">
        <v>6</v>
      </c>
      <c r="BU183" s="4" t="s">
        <v>6</v>
      </c>
      <c r="BV183" s="4" t="s">
        <v>6</v>
      </c>
      <c r="BW183" s="4" t="s">
        <v>6</v>
      </c>
      <c r="BX183" s="4" t="s">
        <v>6</v>
      </c>
      <c r="BY183" s="4" t="s">
        <v>6</v>
      </c>
      <c r="BZ183" s="4" t="s">
        <v>6</v>
      </c>
      <c r="CA183" s="4" t="s">
        <v>6</v>
      </c>
      <c r="CB183" s="4" t="s">
        <v>6</v>
      </c>
      <c r="CC183" s="4" t="s">
        <v>6</v>
      </c>
      <c r="CD183" s="4" t="s">
        <v>6</v>
      </c>
      <c r="CE183" s="4" t="s">
        <v>6</v>
      </c>
      <c r="CF183" s="5">
        <v>5000</v>
      </c>
      <c r="CG183" s="5">
        <v>102000</v>
      </c>
      <c r="CH183" s="4" t="s">
        <v>6</v>
      </c>
      <c r="CI183" s="4" t="s">
        <v>6</v>
      </c>
      <c r="CJ183" s="4" t="s">
        <v>6</v>
      </c>
      <c r="CK183" s="5">
        <v>26000</v>
      </c>
      <c r="CL183" s="5">
        <v>1000</v>
      </c>
      <c r="CM183" s="5">
        <v>1981000</v>
      </c>
      <c r="CN183" s="4" t="s">
        <v>6</v>
      </c>
      <c r="CO183" s="4" t="s">
        <v>6</v>
      </c>
      <c r="CP183" s="4" t="s">
        <v>6</v>
      </c>
      <c r="CQ183" s="4" t="s">
        <v>6</v>
      </c>
      <c r="CR183" s="4" t="s">
        <v>6</v>
      </c>
      <c r="CS183" s="4" t="s">
        <v>6</v>
      </c>
      <c r="CT183" s="4" t="s">
        <v>6</v>
      </c>
      <c r="CU183" s="4" t="s">
        <v>6</v>
      </c>
      <c r="CV183" s="4" t="s">
        <v>6</v>
      </c>
      <c r="CW183" s="4" t="s">
        <v>6</v>
      </c>
      <c r="CX183" s="4" t="s">
        <v>6</v>
      </c>
      <c r="CY183" s="4" t="s">
        <v>6</v>
      </c>
      <c r="CZ183" s="4" t="s">
        <v>6</v>
      </c>
      <c r="DA183" s="4" t="s">
        <v>6</v>
      </c>
      <c r="DB183" s="4" t="s">
        <v>6</v>
      </c>
      <c r="DC183" s="4" t="s">
        <v>6</v>
      </c>
      <c r="DD183" s="4" t="s">
        <v>6</v>
      </c>
      <c r="DE183" s="4" t="s">
        <v>6</v>
      </c>
      <c r="DF183" s="4" t="s">
        <v>6</v>
      </c>
      <c r="DG183" s="4" t="s">
        <v>6</v>
      </c>
      <c r="DH183" s="4" t="s">
        <v>6</v>
      </c>
      <c r="DI183" s="4" t="s">
        <v>6</v>
      </c>
      <c r="DJ183" s="4" t="s">
        <v>6</v>
      </c>
      <c r="DK183" s="4" t="s">
        <v>6</v>
      </c>
      <c r="DL183" s="4" t="s">
        <v>6</v>
      </c>
      <c r="DM183" s="4" t="s">
        <v>6</v>
      </c>
      <c r="DN183" s="4" t="s">
        <v>6</v>
      </c>
      <c r="DO183" s="4" t="s">
        <v>6</v>
      </c>
      <c r="DP183" s="4" t="s">
        <v>6</v>
      </c>
      <c r="DQ183" s="4" t="s">
        <v>6</v>
      </c>
      <c r="DR183" s="4" t="s">
        <v>6</v>
      </c>
      <c r="DS183" s="4" t="s">
        <v>6</v>
      </c>
      <c r="DT183" s="4" t="s">
        <v>6</v>
      </c>
      <c r="DU183" s="4" t="s">
        <v>6</v>
      </c>
      <c r="DV183" s="4" t="s">
        <v>6</v>
      </c>
      <c r="DW183" s="4" t="s">
        <v>6</v>
      </c>
      <c r="DX183" s="4" t="s">
        <v>6</v>
      </c>
      <c r="DY183" s="4" t="s">
        <v>6</v>
      </c>
      <c r="DZ183" s="4" t="s">
        <v>6</v>
      </c>
      <c r="EA183" s="4" t="s">
        <v>6</v>
      </c>
      <c r="EB183" s="4" t="s">
        <v>6</v>
      </c>
      <c r="EC183" s="4" t="s">
        <v>6</v>
      </c>
      <c r="ED183" s="4" t="s">
        <v>6</v>
      </c>
      <c r="EE183" s="4" t="s">
        <v>6</v>
      </c>
      <c r="EF183" s="4" t="s">
        <v>6</v>
      </c>
      <c r="EG183" s="4" t="s">
        <v>6</v>
      </c>
      <c r="EH183" s="4" t="s">
        <v>6</v>
      </c>
      <c r="EI183" s="4" t="s">
        <v>6</v>
      </c>
      <c r="EJ183" s="4" t="s">
        <v>6</v>
      </c>
      <c r="EK183" s="4" t="s">
        <v>6</v>
      </c>
      <c r="EL183" s="4" t="s">
        <v>6</v>
      </c>
      <c r="EM183" s="5">
        <v>5000</v>
      </c>
      <c r="EN183" s="5">
        <v>106000</v>
      </c>
      <c r="EO183" s="4" t="s">
        <v>6</v>
      </c>
      <c r="EP183" s="4" t="s">
        <v>6</v>
      </c>
      <c r="EQ183" s="4" t="s">
        <v>6</v>
      </c>
      <c r="ER183" s="5">
        <v>27000</v>
      </c>
      <c r="ES183" s="5">
        <v>1000</v>
      </c>
      <c r="ET183" s="5">
        <v>2050000</v>
      </c>
      <c r="EU183" s="4" t="s">
        <v>6</v>
      </c>
      <c r="EV183" s="4" t="s">
        <v>6</v>
      </c>
      <c r="EW183" s="4" t="s">
        <v>6</v>
      </c>
      <c r="EX183" s="4" t="s">
        <v>6</v>
      </c>
      <c r="EY183" s="4" t="s">
        <v>6</v>
      </c>
      <c r="EZ183" s="4" t="s">
        <v>6</v>
      </c>
      <c r="FA183" s="4" t="s">
        <v>6</v>
      </c>
      <c r="FB183" s="4" t="s">
        <v>6</v>
      </c>
      <c r="FC183" s="4" t="s">
        <v>6</v>
      </c>
      <c r="FD183" s="4" t="s">
        <v>6</v>
      </c>
      <c r="FE183" s="4" t="s">
        <v>6</v>
      </c>
      <c r="FF183" s="4" t="s">
        <v>6</v>
      </c>
      <c r="FG183" s="4" t="s">
        <v>6</v>
      </c>
      <c r="FH183" s="4" t="s">
        <v>6</v>
      </c>
      <c r="FI183" s="4" t="s">
        <v>6</v>
      </c>
      <c r="FJ183" s="4" t="s">
        <v>6</v>
      </c>
      <c r="FK183" s="4" t="s">
        <v>6</v>
      </c>
      <c r="FL183" s="4" t="s">
        <v>6</v>
      </c>
      <c r="FM183" s="4" t="s">
        <v>6</v>
      </c>
      <c r="FN183" s="4" t="s">
        <v>6</v>
      </c>
      <c r="FO183" s="4" t="s">
        <v>6</v>
      </c>
      <c r="FP183" s="4" t="s">
        <v>6</v>
      </c>
      <c r="FQ183" s="4" t="s">
        <v>6</v>
      </c>
      <c r="FR183" s="4" t="s">
        <v>6</v>
      </c>
      <c r="FS183" s="4" t="s">
        <v>6</v>
      </c>
      <c r="FT183" s="4" t="s">
        <v>6</v>
      </c>
      <c r="FU183" s="4" t="s">
        <v>6</v>
      </c>
      <c r="FV183" s="4" t="s">
        <v>6</v>
      </c>
      <c r="FW183" s="4" t="s">
        <v>6</v>
      </c>
      <c r="FX183" s="4" t="s">
        <v>6</v>
      </c>
      <c r="FY183" s="4" t="s">
        <v>6</v>
      </c>
      <c r="FZ183" s="4" t="s">
        <v>6</v>
      </c>
      <c r="GA183" s="4" t="s">
        <v>6</v>
      </c>
      <c r="GB183" s="4" t="s">
        <v>6</v>
      </c>
    </row>
    <row r="184" spans="1:184" x14ac:dyDescent="0.25">
      <c r="A184" s="2" t="s">
        <v>170</v>
      </c>
      <c r="B184" s="4" t="s">
        <v>6</v>
      </c>
      <c r="C184" s="4" t="s">
        <v>6</v>
      </c>
      <c r="D184" s="4" t="s">
        <v>6</v>
      </c>
      <c r="E184" s="4" t="s">
        <v>6</v>
      </c>
      <c r="F184" s="4" t="s">
        <v>6</v>
      </c>
      <c r="G184" s="4" t="s">
        <v>6</v>
      </c>
      <c r="H184" s="4" t="s">
        <v>6</v>
      </c>
      <c r="I184" s="4" t="s">
        <v>6</v>
      </c>
      <c r="J184" s="4" t="s">
        <v>6</v>
      </c>
      <c r="K184" s="4" t="s">
        <v>6</v>
      </c>
      <c r="L184" s="4" t="s">
        <v>6</v>
      </c>
      <c r="M184" s="4" t="s">
        <v>6</v>
      </c>
      <c r="N184" s="4" t="s">
        <v>6</v>
      </c>
      <c r="O184" s="4" t="s">
        <v>6</v>
      </c>
      <c r="P184" s="4" t="s">
        <v>6</v>
      </c>
      <c r="Q184" s="4" t="s">
        <v>6</v>
      </c>
      <c r="R184" s="4" t="s">
        <v>6</v>
      </c>
      <c r="S184" s="4" t="s">
        <v>6</v>
      </c>
      <c r="T184" s="4" t="s">
        <v>6</v>
      </c>
      <c r="U184" s="4" t="s">
        <v>6</v>
      </c>
      <c r="V184" s="4" t="s">
        <v>6</v>
      </c>
      <c r="W184" s="4" t="s">
        <v>6</v>
      </c>
      <c r="X184" s="4" t="s">
        <v>6</v>
      </c>
      <c r="Y184" s="4" t="s">
        <v>6</v>
      </c>
      <c r="Z184" s="4" t="s">
        <v>6</v>
      </c>
      <c r="AA184" s="4" t="s">
        <v>6</v>
      </c>
      <c r="AB184" s="4" t="s">
        <v>6</v>
      </c>
      <c r="AC184" s="4" t="s">
        <v>6</v>
      </c>
      <c r="AD184" s="4" t="s">
        <v>6</v>
      </c>
      <c r="AE184" s="4" t="s">
        <v>6</v>
      </c>
      <c r="AF184" s="4" t="s">
        <v>6</v>
      </c>
      <c r="AG184" s="4" t="s">
        <v>6</v>
      </c>
      <c r="AH184" s="4" t="s">
        <v>6</v>
      </c>
      <c r="AI184" s="4" t="s">
        <v>6</v>
      </c>
      <c r="AJ184" s="4" t="s">
        <v>6</v>
      </c>
      <c r="AK184" s="4" t="s">
        <v>6</v>
      </c>
      <c r="AL184" s="4" t="s">
        <v>6</v>
      </c>
      <c r="AM184" s="4" t="s">
        <v>6</v>
      </c>
      <c r="AN184" s="4" t="s">
        <v>6</v>
      </c>
      <c r="AO184" s="4" t="s">
        <v>6</v>
      </c>
      <c r="AP184" s="4" t="s">
        <v>6</v>
      </c>
      <c r="AQ184" s="4" t="s">
        <v>6</v>
      </c>
      <c r="AR184" s="4" t="s">
        <v>6</v>
      </c>
      <c r="AS184" s="4" t="s">
        <v>6</v>
      </c>
      <c r="AT184" s="4" t="s">
        <v>6</v>
      </c>
      <c r="AU184" s="4" t="s">
        <v>6</v>
      </c>
      <c r="AV184" s="4" t="s">
        <v>6</v>
      </c>
      <c r="AW184" s="4" t="s">
        <v>6</v>
      </c>
      <c r="AX184" s="4" t="s">
        <v>6</v>
      </c>
      <c r="AY184" s="4" t="s">
        <v>6</v>
      </c>
      <c r="AZ184" s="5">
        <v>10000</v>
      </c>
      <c r="BA184" s="5">
        <v>350167</v>
      </c>
      <c r="BB184" s="4" t="s">
        <v>6</v>
      </c>
      <c r="BC184" s="4" t="s">
        <v>6</v>
      </c>
      <c r="BD184" s="5">
        <v>68571</v>
      </c>
      <c r="BE184" s="5">
        <v>4000</v>
      </c>
      <c r="BF184" s="5">
        <v>6834002</v>
      </c>
      <c r="BG184" s="4" t="s">
        <v>6</v>
      </c>
      <c r="BH184" s="4" t="s">
        <v>6</v>
      </c>
      <c r="BI184" s="4" t="s">
        <v>6</v>
      </c>
      <c r="BJ184" s="4" t="s">
        <v>6</v>
      </c>
      <c r="BK184" s="4" t="s">
        <v>6</v>
      </c>
      <c r="BL184" s="4" t="s">
        <v>6</v>
      </c>
      <c r="BM184" s="4" t="s">
        <v>6</v>
      </c>
      <c r="BN184" s="4" t="s">
        <v>6</v>
      </c>
      <c r="BO184" s="4" t="s">
        <v>6</v>
      </c>
      <c r="BP184" s="4" t="s">
        <v>6</v>
      </c>
      <c r="BQ184" s="4" t="s">
        <v>6</v>
      </c>
      <c r="BR184" s="4" t="s">
        <v>6</v>
      </c>
      <c r="BS184" s="4" t="s">
        <v>6</v>
      </c>
      <c r="BT184" s="4" t="s">
        <v>6</v>
      </c>
      <c r="BU184" s="4" t="s">
        <v>6</v>
      </c>
      <c r="BV184" s="4" t="s">
        <v>6</v>
      </c>
      <c r="BW184" s="4" t="s">
        <v>6</v>
      </c>
      <c r="BX184" s="4" t="s">
        <v>6</v>
      </c>
      <c r="BY184" s="4" t="s">
        <v>6</v>
      </c>
      <c r="BZ184" s="4" t="s">
        <v>6</v>
      </c>
      <c r="CA184" s="4" t="s">
        <v>6</v>
      </c>
      <c r="CB184" s="4" t="s">
        <v>6</v>
      </c>
      <c r="CC184" s="4" t="s">
        <v>6</v>
      </c>
      <c r="CD184" s="4" t="s">
        <v>6</v>
      </c>
      <c r="CE184" s="4" t="s">
        <v>6</v>
      </c>
      <c r="CF184" s="4" t="s">
        <v>6</v>
      </c>
      <c r="CG184" s="4" t="s">
        <v>6</v>
      </c>
      <c r="CH184" s="4" t="s">
        <v>6</v>
      </c>
      <c r="CI184" s="4" t="s">
        <v>6</v>
      </c>
      <c r="CJ184" s="4" t="s">
        <v>6</v>
      </c>
      <c r="CK184" s="4" t="s">
        <v>6</v>
      </c>
      <c r="CL184" s="4" t="s">
        <v>6</v>
      </c>
      <c r="CM184" s="4" t="s">
        <v>6</v>
      </c>
      <c r="CN184" s="4" t="s">
        <v>6</v>
      </c>
      <c r="CO184" s="4" t="s">
        <v>6</v>
      </c>
      <c r="CP184" s="4" t="s">
        <v>6</v>
      </c>
      <c r="CQ184" s="4" t="s">
        <v>6</v>
      </c>
      <c r="CR184" s="4" t="s">
        <v>6</v>
      </c>
      <c r="CS184" s="4" t="s">
        <v>6</v>
      </c>
      <c r="CT184" s="4" t="s">
        <v>6</v>
      </c>
      <c r="CU184" s="4" t="s">
        <v>6</v>
      </c>
      <c r="CV184" s="4" t="s">
        <v>6</v>
      </c>
      <c r="CW184" s="4" t="s">
        <v>6</v>
      </c>
      <c r="CX184" s="4" t="s">
        <v>6</v>
      </c>
      <c r="CY184" s="4" t="s">
        <v>6</v>
      </c>
      <c r="CZ184" s="4" t="s">
        <v>6</v>
      </c>
      <c r="DA184" s="4" t="s">
        <v>6</v>
      </c>
      <c r="DB184" s="4" t="s">
        <v>6</v>
      </c>
      <c r="DC184" s="4" t="s">
        <v>6</v>
      </c>
      <c r="DD184" s="4" t="s">
        <v>6</v>
      </c>
      <c r="DE184" s="4" t="s">
        <v>6</v>
      </c>
      <c r="DF184" s="4" t="s">
        <v>6</v>
      </c>
      <c r="DG184" s="4" t="s">
        <v>6</v>
      </c>
      <c r="DH184" s="4" t="s">
        <v>6</v>
      </c>
      <c r="DI184" s="4" t="s">
        <v>6</v>
      </c>
      <c r="DJ184" s="4" t="s">
        <v>6</v>
      </c>
      <c r="DK184" s="4" t="s">
        <v>6</v>
      </c>
      <c r="DL184" s="4" t="s">
        <v>6</v>
      </c>
      <c r="DM184" s="4" t="s">
        <v>6</v>
      </c>
      <c r="DN184" s="4" t="s">
        <v>6</v>
      </c>
      <c r="DO184" s="4" t="s">
        <v>6</v>
      </c>
      <c r="DP184" s="4" t="s">
        <v>6</v>
      </c>
      <c r="DQ184" s="4" t="s">
        <v>6</v>
      </c>
      <c r="DR184" s="4" t="s">
        <v>6</v>
      </c>
      <c r="DS184" s="4" t="s">
        <v>6</v>
      </c>
      <c r="DT184" s="4" t="s">
        <v>6</v>
      </c>
      <c r="DU184" s="4" t="s">
        <v>6</v>
      </c>
      <c r="DV184" s="4" t="s">
        <v>6</v>
      </c>
      <c r="DW184" s="4" t="s">
        <v>6</v>
      </c>
      <c r="DX184" s="4" t="s">
        <v>6</v>
      </c>
      <c r="DY184" s="4" t="s">
        <v>6</v>
      </c>
      <c r="DZ184" s="4" t="s">
        <v>6</v>
      </c>
      <c r="EA184" s="4" t="s">
        <v>6</v>
      </c>
      <c r="EB184" s="4" t="s">
        <v>6</v>
      </c>
      <c r="EC184" s="4" t="s">
        <v>6</v>
      </c>
      <c r="ED184" s="4" t="s">
        <v>6</v>
      </c>
      <c r="EE184" s="4" t="s">
        <v>6</v>
      </c>
      <c r="EF184" s="4" t="s">
        <v>6</v>
      </c>
      <c r="EG184" s="4" t="s">
        <v>6</v>
      </c>
      <c r="EH184" s="4" t="s">
        <v>6</v>
      </c>
      <c r="EI184" s="4" t="s">
        <v>6</v>
      </c>
      <c r="EJ184" s="4" t="s">
        <v>6</v>
      </c>
      <c r="EK184" s="4" t="s">
        <v>6</v>
      </c>
      <c r="EL184" s="4" t="s">
        <v>6</v>
      </c>
      <c r="EM184" s="4" t="s">
        <v>6</v>
      </c>
      <c r="EN184" s="4" t="s">
        <v>6</v>
      </c>
      <c r="EO184" s="4" t="s">
        <v>6</v>
      </c>
      <c r="EP184" s="4" t="s">
        <v>6</v>
      </c>
      <c r="EQ184" s="4" t="s">
        <v>6</v>
      </c>
      <c r="ER184" s="4" t="s">
        <v>6</v>
      </c>
      <c r="ES184" s="4" t="s">
        <v>6</v>
      </c>
      <c r="ET184" s="4" t="s">
        <v>6</v>
      </c>
      <c r="EU184" s="4" t="s">
        <v>6</v>
      </c>
      <c r="EV184" s="4" t="s">
        <v>6</v>
      </c>
      <c r="EW184" s="4" t="s">
        <v>6</v>
      </c>
      <c r="EX184" s="4" t="s">
        <v>6</v>
      </c>
      <c r="EY184" s="4" t="s">
        <v>6</v>
      </c>
      <c r="EZ184" s="4" t="s">
        <v>6</v>
      </c>
      <c r="FA184" s="4" t="s">
        <v>6</v>
      </c>
      <c r="FB184" s="4" t="s">
        <v>6</v>
      </c>
      <c r="FC184" s="4" t="s">
        <v>6</v>
      </c>
      <c r="FD184" s="4" t="s">
        <v>6</v>
      </c>
      <c r="FE184" s="4" t="s">
        <v>6</v>
      </c>
      <c r="FF184" s="4" t="s">
        <v>6</v>
      </c>
      <c r="FG184" s="4" t="s">
        <v>6</v>
      </c>
      <c r="FH184" s="4" t="s">
        <v>6</v>
      </c>
      <c r="FI184" s="4" t="s">
        <v>6</v>
      </c>
      <c r="FJ184" s="4" t="s">
        <v>6</v>
      </c>
      <c r="FK184" s="4" t="s">
        <v>6</v>
      </c>
      <c r="FL184" s="4" t="s">
        <v>6</v>
      </c>
      <c r="FM184" s="4" t="s">
        <v>6</v>
      </c>
      <c r="FN184" s="4" t="s">
        <v>6</v>
      </c>
      <c r="FO184" s="4" t="s">
        <v>6</v>
      </c>
      <c r="FP184" s="4" t="s">
        <v>6</v>
      </c>
      <c r="FQ184" s="4" t="s">
        <v>6</v>
      </c>
      <c r="FR184" s="4" t="s">
        <v>6</v>
      </c>
      <c r="FS184" s="4" t="s">
        <v>6</v>
      </c>
      <c r="FT184" s="4" t="s">
        <v>6</v>
      </c>
      <c r="FU184" s="4" t="s">
        <v>6</v>
      </c>
      <c r="FV184" s="4" t="s">
        <v>6</v>
      </c>
      <c r="FW184" s="4" t="s">
        <v>6</v>
      </c>
      <c r="FX184" s="4" t="s">
        <v>6</v>
      </c>
      <c r="FY184" s="4" t="s">
        <v>6</v>
      </c>
      <c r="FZ184" s="4" t="s">
        <v>6</v>
      </c>
      <c r="GA184" s="4" t="s">
        <v>6</v>
      </c>
      <c r="GB184" s="4" t="s">
        <v>6</v>
      </c>
    </row>
    <row r="185" spans="1:184" x14ac:dyDescent="0.25">
      <c r="A185" s="2" t="s">
        <v>172</v>
      </c>
      <c r="B185" s="4" t="s">
        <v>6</v>
      </c>
      <c r="C185" s="4" t="s">
        <v>6</v>
      </c>
      <c r="D185" s="4" t="s">
        <v>6</v>
      </c>
      <c r="E185" s="4" t="s">
        <v>6</v>
      </c>
      <c r="F185" s="4" t="s">
        <v>6</v>
      </c>
      <c r="G185" s="4" t="s">
        <v>6</v>
      </c>
      <c r="H185" s="4" t="s">
        <v>6</v>
      </c>
      <c r="I185" s="4" t="s">
        <v>6</v>
      </c>
      <c r="J185" s="4" t="s">
        <v>6</v>
      </c>
      <c r="K185" s="4" t="s">
        <v>6</v>
      </c>
      <c r="L185" s="4" t="s">
        <v>6</v>
      </c>
      <c r="M185" s="4" t="s">
        <v>6</v>
      </c>
      <c r="N185" s="4" t="s">
        <v>6</v>
      </c>
      <c r="O185" s="4" t="s">
        <v>6</v>
      </c>
      <c r="P185" s="4" t="s">
        <v>6</v>
      </c>
      <c r="Q185" s="4" t="s">
        <v>6</v>
      </c>
      <c r="R185" s="4" t="s">
        <v>6</v>
      </c>
      <c r="S185" s="4" t="s">
        <v>6</v>
      </c>
      <c r="T185" s="4" t="s">
        <v>6</v>
      </c>
      <c r="U185" s="4" t="s">
        <v>6</v>
      </c>
      <c r="V185" s="4" t="s">
        <v>6</v>
      </c>
      <c r="W185" s="4" t="s">
        <v>6</v>
      </c>
      <c r="X185" s="4" t="s">
        <v>6</v>
      </c>
      <c r="Y185" s="4" t="s">
        <v>6</v>
      </c>
      <c r="Z185" s="4" t="s">
        <v>6</v>
      </c>
      <c r="AA185" s="4" t="s">
        <v>6</v>
      </c>
      <c r="AB185" s="4" t="s">
        <v>6</v>
      </c>
      <c r="AC185" s="4" t="s">
        <v>6</v>
      </c>
      <c r="AD185" s="4" t="s">
        <v>6</v>
      </c>
      <c r="AE185" s="4" t="s">
        <v>6</v>
      </c>
      <c r="AF185" s="4" t="s">
        <v>6</v>
      </c>
      <c r="AG185" s="4" t="s">
        <v>6</v>
      </c>
      <c r="AH185" s="4" t="s">
        <v>6</v>
      </c>
      <c r="AI185" s="4" t="s">
        <v>6</v>
      </c>
      <c r="AJ185" s="4" t="s">
        <v>6</v>
      </c>
      <c r="AK185" s="4" t="s">
        <v>6</v>
      </c>
      <c r="AL185" s="4" t="s">
        <v>6</v>
      </c>
      <c r="AM185" s="4" t="s">
        <v>6</v>
      </c>
      <c r="AN185" s="4" t="s">
        <v>6</v>
      </c>
      <c r="AO185" s="4" t="s">
        <v>6</v>
      </c>
      <c r="AP185" s="4" t="s">
        <v>6</v>
      </c>
      <c r="AQ185" s="4" t="s">
        <v>6</v>
      </c>
      <c r="AR185" s="4" t="s">
        <v>6</v>
      </c>
      <c r="AS185" s="4" t="s">
        <v>6</v>
      </c>
      <c r="AT185" s="4" t="s">
        <v>6</v>
      </c>
      <c r="AU185" s="4" t="s">
        <v>6</v>
      </c>
      <c r="AV185" s="4" t="s">
        <v>6</v>
      </c>
      <c r="AW185" s="4" t="s">
        <v>6</v>
      </c>
      <c r="AX185" s="4" t="s">
        <v>6</v>
      </c>
      <c r="AY185" s="4" t="s">
        <v>6</v>
      </c>
      <c r="AZ185" s="4" t="s">
        <v>6</v>
      </c>
      <c r="BA185" s="4" t="s">
        <v>6</v>
      </c>
      <c r="BB185" s="4" t="s">
        <v>6</v>
      </c>
      <c r="BC185" s="4" t="s">
        <v>6</v>
      </c>
      <c r="BD185" s="4" t="s">
        <v>6</v>
      </c>
      <c r="BE185" s="4" t="s">
        <v>6</v>
      </c>
      <c r="BF185" s="4" t="s">
        <v>6</v>
      </c>
      <c r="BG185" s="4" t="s">
        <v>6</v>
      </c>
      <c r="BH185" s="4" t="s">
        <v>6</v>
      </c>
      <c r="BI185" s="4" t="s">
        <v>6</v>
      </c>
      <c r="BJ185" s="4" t="s">
        <v>6</v>
      </c>
      <c r="BK185" s="4" t="s">
        <v>6</v>
      </c>
      <c r="BL185" s="4" t="s">
        <v>6</v>
      </c>
      <c r="BM185" s="4" t="s">
        <v>6</v>
      </c>
      <c r="BN185" s="4" t="s">
        <v>6</v>
      </c>
      <c r="BO185" s="4" t="s">
        <v>6</v>
      </c>
      <c r="BP185" s="4" t="s">
        <v>6</v>
      </c>
      <c r="BQ185" s="4" t="s">
        <v>6</v>
      </c>
      <c r="BR185" s="4" t="s">
        <v>6</v>
      </c>
      <c r="BS185" s="4" t="s">
        <v>6</v>
      </c>
      <c r="BT185" s="4" t="s">
        <v>6</v>
      </c>
      <c r="BU185" s="4" t="s">
        <v>6</v>
      </c>
      <c r="BV185" s="4" t="s">
        <v>6</v>
      </c>
      <c r="BW185" s="4" t="s">
        <v>6</v>
      </c>
      <c r="BX185" s="4" t="s">
        <v>6</v>
      </c>
      <c r="BY185" s="4" t="s">
        <v>6</v>
      </c>
      <c r="BZ185" s="4" t="s">
        <v>6</v>
      </c>
      <c r="CA185" s="4" t="s">
        <v>6</v>
      </c>
      <c r="CB185" s="4" t="s">
        <v>6</v>
      </c>
      <c r="CC185" s="4" t="s">
        <v>6</v>
      </c>
      <c r="CD185" s="4" t="s">
        <v>6</v>
      </c>
      <c r="CE185" s="4" t="s">
        <v>6</v>
      </c>
      <c r="CF185" s="4" t="s">
        <v>6</v>
      </c>
      <c r="CG185" s="4" t="s">
        <v>6</v>
      </c>
      <c r="CH185" s="4" t="s">
        <v>6</v>
      </c>
      <c r="CI185" s="4" t="s">
        <v>6</v>
      </c>
      <c r="CJ185" s="4" t="s">
        <v>6</v>
      </c>
      <c r="CK185" s="4" t="s">
        <v>6</v>
      </c>
      <c r="CL185" s="4" t="s">
        <v>6</v>
      </c>
      <c r="CM185" s="4" t="s">
        <v>6</v>
      </c>
      <c r="CN185" s="4" t="s">
        <v>6</v>
      </c>
      <c r="CO185" s="4" t="s">
        <v>6</v>
      </c>
      <c r="CP185" s="4" t="s">
        <v>6</v>
      </c>
      <c r="CQ185" s="4" t="s">
        <v>6</v>
      </c>
      <c r="CR185" s="4" t="s">
        <v>6</v>
      </c>
      <c r="CS185" s="4" t="s">
        <v>6</v>
      </c>
      <c r="CT185" s="4" t="s">
        <v>6</v>
      </c>
      <c r="CU185" s="4" t="s">
        <v>6</v>
      </c>
      <c r="CV185" s="4" t="s">
        <v>6</v>
      </c>
      <c r="CW185" s="4" t="s">
        <v>6</v>
      </c>
      <c r="CX185" s="4" t="s">
        <v>6</v>
      </c>
      <c r="CY185" s="4" t="s">
        <v>6</v>
      </c>
      <c r="CZ185" s="4" t="s">
        <v>6</v>
      </c>
      <c r="DA185" s="4" t="s">
        <v>6</v>
      </c>
      <c r="DB185" s="4" t="s">
        <v>6</v>
      </c>
      <c r="DC185" s="4" t="s">
        <v>6</v>
      </c>
      <c r="DD185" s="4" t="s">
        <v>6</v>
      </c>
      <c r="DE185" s="4" t="s">
        <v>6</v>
      </c>
      <c r="DF185" s="4" t="s">
        <v>6</v>
      </c>
      <c r="DG185" s="4" t="s">
        <v>6</v>
      </c>
      <c r="DH185" s="4" t="s">
        <v>6</v>
      </c>
      <c r="DI185" s="4" t="s">
        <v>6</v>
      </c>
      <c r="DJ185" s="4" t="s">
        <v>6</v>
      </c>
      <c r="DK185" s="4" t="s">
        <v>6</v>
      </c>
      <c r="DL185" s="4" t="s">
        <v>6</v>
      </c>
      <c r="DM185" s="4" t="s">
        <v>6</v>
      </c>
      <c r="DN185" s="4" t="s">
        <v>6</v>
      </c>
      <c r="DO185" s="4" t="s">
        <v>6</v>
      </c>
      <c r="DP185" s="4" t="s">
        <v>6</v>
      </c>
      <c r="DQ185" s="4" t="s">
        <v>6</v>
      </c>
      <c r="DR185" s="4" t="s">
        <v>6</v>
      </c>
      <c r="DS185" s="4" t="s">
        <v>6</v>
      </c>
      <c r="DT185" s="4" t="s">
        <v>6</v>
      </c>
      <c r="DU185" s="4" t="s">
        <v>6</v>
      </c>
      <c r="DV185" s="4" t="s">
        <v>6</v>
      </c>
      <c r="DW185" s="4" t="s">
        <v>6</v>
      </c>
      <c r="DX185" s="4" t="s">
        <v>6</v>
      </c>
      <c r="DY185" s="4" t="s">
        <v>6</v>
      </c>
      <c r="DZ185" s="4" t="s">
        <v>6</v>
      </c>
      <c r="EA185" s="4" t="s">
        <v>6</v>
      </c>
      <c r="EB185" s="4" t="s">
        <v>6</v>
      </c>
      <c r="EC185" s="4" t="s">
        <v>6</v>
      </c>
      <c r="ED185" s="4" t="s">
        <v>6</v>
      </c>
      <c r="EE185" s="4" t="s">
        <v>6</v>
      </c>
      <c r="EF185" s="4" t="s">
        <v>6</v>
      </c>
      <c r="EG185" s="5">
        <v>-3053000</v>
      </c>
      <c r="EH185" s="4" t="s">
        <v>6</v>
      </c>
      <c r="EI185" s="4" t="s">
        <v>6</v>
      </c>
      <c r="EJ185" s="4" t="s">
        <v>6</v>
      </c>
      <c r="EK185" s="4" t="s">
        <v>6</v>
      </c>
      <c r="EL185" s="4" t="s">
        <v>6</v>
      </c>
      <c r="EM185" s="4" t="s">
        <v>6</v>
      </c>
      <c r="EN185" s="4" t="s">
        <v>6</v>
      </c>
      <c r="EO185" s="4" t="s">
        <v>6</v>
      </c>
      <c r="EP185" s="4" t="s">
        <v>6</v>
      </c>
      <c r="EQ185" s="4" t="s">
        <v>6</v>
      </c>
      <c r="ER185" s="4" t="s">
        <v>6</v>
      </c>
      <c r="ES185" s="4" t="s">
        <v>6</v>
      </c>
      <c r="ET185" s="4" t="s">
        <v>6</v>
      </c>
      <c r="EU185" s="4" t="s">
        <v>6</v>
      </c>
      <c r="EV185" s="4" t="s">
        <v>6</v>
      </c>
      <c r="EW185" s="4" t="s">
        <v>6</v>
      </c>
      <c r="EX185" s="4" t="s">
        <v>6</v>
      </c>
      <c r="EY185" s="4" t="s">
        <v>6</v>
      </c>
      <c r="EZ185" s="4" t="s">
        <v>6</v>
      </c>
      <c r="FA185" s="4" t="s">
        <v>6</v>
      </c>
      <c r="FB185" s="4" t="s">
        <v>6</v>
      </c>
      <c r="FC185" s="4" t="s">
        <v>6</v>
      </c>
      <c r="FD185" s="4" t="s">
        <v>6</v>
      </c>
      <c r="FE185" s="4" t="s">
        <v>6</v>
      </c>
      <c r="FF185" s="4" t="s">
        <v>6</v>
      </c>
      <c r="FG185" s="4" t="s">
        <v>6</v>
      </c>
      <c r="FH185" s="4" t="s">
        <v>6</v>
      </c>
      <c r="FI185" s="4" t="s">
        <v>6</v>
      </c>
      <c r="FJ185" s="4" t="s">
        <v>6</v>
      </c>
      <c r="FK185" s="4" t="s">
        <v>6</v>
      </c>
      <c r="FL185" s="4" t="s">
        <v>6</v>
      </c>
      <c r="FM185" s="4" t="s">
        <v>6</v>
      </c>
      <c r="FN185" s="4" t="s">
        <v>6</v>
      </c>
      <c r="FO185" s="4" t="s">
        <v>6</v>
      </c>
      <c r="FP185" s="4" t="s">
        <v>6</v>
      </c>
      <c r="FQ185" s="4" t="s">
        <v>6</v>
      </c>
      <c r="FR185" s="4" t="s">
        <v>6</v>
      </c>
      <c r="FS185" s="4" t="s">
        <v>6</v>
      </c>
      <c r="FT185" s="4" t="s">
        <v>6</v>
      </c>
      <c r="FU185" s="4" t="s">
        <v>6</v>
      </c>
      <c r="FV185" s="4" t="s">
        <v>6</v>
      </c>
      <c r="FW185" s="4" t="s">
        <v>6</v>
      </c>
      <c r="FX185" s="4" t="s">
        <v>6</v>
      </c>
      <c r="FY185" s="4" t="s">
        <v>6</v>
      </c>
      <c r="FZ185" s="4" t="s">
        <v>6</v>
      </c>
      <c r="GA185" s="4" t="s">
        <v>6</v>
      </c>
      <c r="GB185" s="5">
        <v>-3053000</v>
      </c>
    </row>
    <row r="186" spans="1:184" x14ac:dyDescent="0.25">
      <c r="A186" s="2" t="s">
        <v>194</v>
      </c>
      <c r="B186" s="4" t="s">
        <v>6</v>
      </c>
      <c r="C186" s="4" t="s">
        <v>6</v>
      </c>
      <c r="D186" s="4" t="s">
        <v>6</v>
      </c>
      <c r="E186" s="4" t="s">
        <v>6</v>
      </c>
      <c r="F186" s="4" t="s">
        <v>6</v>
      </c>
      <c r="G186" s="4" t="s">
        <v>6</v>
      </c>
      <c r="H186" s="4" t="s">
        <v>6</v>
      </c>
      <c r="I186" s="4" t="s">
        <v>6</v>
      </c>
      <c r="J186" s="4" t="s">
        <v>6</v>
      </c>
      <c r="K186" s="4" t="s">
        <v>6</v>
      </c>
      <c r="L186" s="4" t="s">
        <v>6</v>
      </c>
      <c r="M186" s="4" t="s">
        <v>6</v>
      </c>
      <c r="N186" s="4" t="s">
        <v>6</v>
      </c>
      <c r="O186" s="4" t="s">
        <v>6</v>
      </c>
      <c r="P186" s="4" t="s">
        <v>6</v>
      </c>
      <c r="Q186" s="4" t="s">
        <v>6</v>
      </c>
      <c r="R186" s="4" t="s">
        <v>6</v>
      </c>
      <c r="S186" s="4" t="s">
        <v>6</v>
      </c>
      <c r="T186" s="4" t="s">
        <v>6</v>
      </c>
      <c r="U186" s="4" t="s">
        <v>6</v>
      </c>
      <c r="V186" s="4" t="s">
        <v>6</v>
      </c>
      <c r="W186" s="4" t="s">
        <v>6</v>
      </c>
      <c r="X186" s="4" t="s">
        <v>6</v>
      </c>
      <c r="Y186" s="4" t="s">
        <v>6</v>
      </c>
      <c r="Z186" s="4" t="s">
        <v>6</v>
      </c>
      <c r="AA186" s="4" t="s">
        <v>6</v>
      </c>
      <c r="AB186" s="4" t="s">
        <v>6</v>
      </c>
      <c r="AC186" s="4" t="s">
        <v>6</v>
      </c>
      <c r="AD186" s="4" t="s">
        <v>6</v>
      </c>
      <c r="AE186" s="4" t="s">
        <v>6</v>
      </c>
      <c r="AF186" s="4" t="s">
        <v>6</v>
      </c>
      <c r="AG186" s="4" t="s">
        <v>6</v>
      </c>
      <c r="AH186" s="4" t="s">
        <v>6</v>
      </c>
      <c r="AI186" s="4" t="s">
        <v>6</v>
      </c>
      <c r="AJ186" s="4" t="s">
        <v>6</v>
      </c>
      <c r="AK186" s="4" t="s">
        <v>6</v>
      </c>
      <c r="AL186" s="4" t="s">
        <v>6</v>
      </c>
      <c r="AM186" s="4" t="s">
        <v>6</v>
      </c>
      <c r="AN186" s="4" t="s">
        <v>6</v>
      </c>
      <c r="AO186" s="5">
        <v>-62500</v>
      </c>
      <c r="AP186" s="4" t="s">
        <v>6</v>
      </c>
      <c r="AQ186" s="4" t="s">
        <v>6</v>
      </c>
      <c r="AR186" s="4" t="s">
        <v>6</v>
      </c>
      <c r="AS186" s="4" t="s">
        <v>6</v>
      </c>
      <c r="AT186" s="4" t="s">
        <v>6</v>
      </c>
      <c r="AU186" s="4" t="s">
        <v>6</v>
      </c>
      <c r="AV186" s="4" t="s">
        <v>6</v>
      </c>
      <c r="AW186" s="4" t="s">
        <v>6</v>
      </c>
      <c r="AX186" s="4" t="s">
        <v>6</v>
      </c>
      <c r="AY186" s="4" t="s">
        <v>6</v>
      </c>
      <c r="AZ186" s="4" t="s">
        <v>6</v>
      </c>
      <c r="BA186" s="4" t="s">
        <v>6</v>
      </c>
      <c r="BB186" s="4" t="s">
        <v>6</v>
      </c>
      <c r="BC186" s="4" t="s">
        <v>6</v>
      </c>
      <c r="BD186" s="4" t="s">
        <v>6</v>
      </c>
      <c r="BE186" s="4" t="s">
        <v>6</v>
      </c>
      <c r="BF186" s="4" t="s">
        <v>6</v>
      </c>
      <c r="BG186" s="4" t="s">
        <v>6</v>
      </c>
      <c r="BH186" s="4" t="s">
        <v>6</v>
      </c>
      <c r="BI186" s="4" t="s">
        <v>6</v>
      </c>
      <c r="BJ186" s="4" t="s">
        <v>6</v>
      </c>
      <c r="BK186" s="4" t="s">
        <v>6</v>
      </c>
      <c r="BL186" s="4" t="s">
        <v>6</v>
      </c>
      <c r="BM186" s="4" t="s">
        <v>6</v>
      </c>
      <c r="BN186" s="4" t="s">
        <v>6</v>
      </c>
      <c r="BO186" s="4" t="s">
        <v>6</v>
      </c>
      <c r="BP186" s="4" t="s">
        <v>6</v>
      </c>
      <c r="BQ186" s="4" t="s">
        <v>6</v>
      </c>
      <c r="BR186" s="5">
        <v>62500</v>
      </c>
      <c r="BS186" s="4" t="s">
        <v>6</v>
      </c>
      <c r="BT186" s="4" t="s">
        <v>6</v>
      </c>
      <c r="BU186" s="4" t="s">
        <v>6</v>
      </c>
      <c r="BV186" s="4" t="s">
        <v>6</v>
      </c>
      <c r="BW186" s="4" t="s">
        <v>6</v>
      </c>
      <c r="BX186" s="4" t="s">
        <v>6</v>
      </c>
      <c r="BY186" s="4" t="s">
        <v>6</v>
      </c>
      <c r="BZ186" s="4" t="s">
        <v>6</v>
      </c>
      <c r="CA186" s="4" t="s">
        <v>6</v>
      </c>
      <c r="CB186" s="4" t="s">
        <v>6</v>
      </c>
      <c r="CC186" s="4" t="s">
        <v>6</v>
      </c>
      <c r="CD186" s="4" t="s">
        <v>6</v>
      </c>
      <c r="CE186" s="4" t="s">
        <v>6</v>
      </c>
      <c r="CF186" s="4" t="s">
        <v>6</v>
      </c>
      <c r="CG186" s="4" t="s">
        <v>6</v>
      </c>
      <c r="CH186" s="4" t="s">
        <v>6</v>
      </c>
      <c r="CI186" s="4" t="s">
        <v>6</v>
      </c>
      <c r="CJ186" s="4" t="s">
        <v>6</v>
      </c>
      <c r="CK186" s="4" t="s">
        <v>6</v>
      </c>
      <c r="CL186" s="4" t="s">
        <v>6</v>
      </c>
      <c r="CM186" s="4" t="s">
        <v>6</v>
      </c>
      <c r="CN186" s="4" t="s">
        <v>6</v>
      </c>
      <c r="CO186" s="4" t="s">
        <v>6</v>
      </c>
      <c r="CP186" s="4" t="s">
        <v>6</v>
      </c>
      <c r="CQ186" s="4" t="s">
        <v>6</v>
      </c>
      <c r="CR186" s="4" t="s">
        <v>6</v>
      </c>
      <c r="CS186" s="4" t="s">
        <v>6</v>
      </c>
      <c r="CT186" s="4" t="s">
        <v>6</v>
      </c>
      <c r="CU186" s="4" t="s">
        <v>6</v>
      </c>
      <c r="CV186" s="4" t="s">
        <v>6</v>
      </c>
      <c r="CW186" s="4" t="s">
        <v>6</v>
      </c>
      <c r="CX186" s="4" t="s">
        <v>6</v>
      </c>
      <c r="CY186" s="4" t="s">
        <v>6</v>
      </c>
      <c r="CZ186" s="4" t="s">
        <v>6</v>
      </c>
      <c r="DA186" s="4" t="s">
        <v>6</v>
      </c>
      <c r="DB186" s="4" t="s">
        <v>6</v>
      </c>
      <c r="DC186" s="4" t="s">
        <v>6</v>
      </c>
      <c r="DD186" s="4" t="s">
        <v>6</v>
      </c>
      <c r="DE186" s="4" t="s">
        <v>6</v>
      </c>
      <c r="DF186" s="4" t="s">
        <v>6</v>
      </c>
      <c r="DG186" s="4" t="s">
        <v>6</v>
      </c>
      <c r="DH186" s="4" t="s">
        <v>6</v>
      </c>
      <c r="DI186" s="4" t="s">
        <v>6</v>
      </c>
      <c r="DJ186" s="4" t="s">
        <v>6</v>
      </c>
      <c r="DK186" s="4" t="s">
        <v>6</v>
      </c>
      <c r="DL186" s="4" t="s">
        <v>6</v>
      </c>
      <c r="DM186" s="4" t="s">
        <v>6</v>
      </c>
      <c r="DN186" s="4" t="s">
        <v>6</v>
      </c>
      <c r="DO186" s="4" t="s">
        <v>6</v>
      </c>
      <c r="DP186" s="4" t="s">
        <v>6</v>
      </c>
      <c r="DQ186" s="4" t="s">
        <v>6</v>
      </c>
      <c r="DR186" s="4" t="s">
        <v>6</v>
      </c>
      <c r="DS186" s="4" t="s">
        <v>6</v>
      </c>
      <c r="DT186" s="4" t="s">
        <v>6</v>
      </c>
      <c r="DU186" s="4" t="s">
        <v>6</v>
      </c>
      <c r="DV186" s="4" t="s">
        <v>6</v>
      </c>
      <c r="DW186" s="4" t="s">
        <v>6</v>
      </c>
      <c r="DX186" s="4" t="s">
        <v>6</v>
      </c>
      <c r="DY186" s="4" t="s">
        <v>6</v>
      </c>
      <c r="DZ186" s="4" t="s">
        <v>6</v>
      </c>
      <c r="EA186" s="4" t="s">
        <v>6</v>
      </c>
      <c r="EB186" s="4" t="s">
        <v>6</v>
      </c>
      <c r="EC186" s="4" t="s">
        <v>6</v>
      </c>
      <c r="ED186" s="4" t="s">
        <v>6</v>
      </c>
      <c r="EE186" s="4" t="s">
        <v>6</v>
      </c>
      <c r="EF186" s="4" t="s">
        <v>6</v>
      </c>
      <c r="EG186" s="4" t="s">
        <v>6</v>
      </c>
      <c r="EH186" s="4" t="s">
        <v>6</v>
      </c>
      <c r="EI186" s="4" t="s">
        <v>6</v>
      </c>
      <c r="EJ186" s="4" t="s">
        <v>6</v>
      </c>
      <c r="EK186" s="4" t="s">
        <v>6</v>
      </c>
      <c r="EL186" s="4" t="s">
        <v>6</v>
      </c>
      <c r="EM186" s="4" t="s">
        <v>6</v>
      </c>
      <c r="EN186" s="4" t="s">
        <v>6</v>
      </c>
      <c r="EO186" s="4" t="s">
        <v>6</v>
      </c>
      <c r="EP186" s="4" t="s">
        <v>6</v>
      </c>
      <c r="EQ186" s="4" t="s">
        <v>6</v>
      </c>
      <c r="ER186" s="4" t="s">
        <v>6</v>
      </c>
      <c r="ES186" s="4" t="s">
        <v>6</v>
      </c>
      <c r="ET186" s="4" t="s">
        <v>6</v>
      </c>
      <c r="EU186" s="4" t="s">
        <v>6</v>
      </c>
      <c r="EV186" s="4" t="s">
        <v>6</v>
      </c>
      <c r="EW186" s="4" t="s">
        <v>6</v>
      </c>
      <c r="EX186" s="4" t="s">
        <v>6</v>
      </c>
      <c r="EY186" s="4" t="s">
        <v>6</v>
      </c>
      <c r="EZ186" s="4" t="s">
        <v>6</v>
      </c>
      <c r="FA186" s="4" t="s">
        <v>6</v>
      </c>
      <c r="FB186" s="4" t="s">
        <v>6</v>
      </c>
      <c r="FC186" s="4" t="s">
        <v>6</v>
      </c>
      <c r="FD186" s="4" t="s">
        <v>6</v>
      </c>
      <c r="FE186" s="4" t="s">
        <v>6</v>
      </c>
      <c r="FF186" s="4" t="s">
        <v>6</v>
      </c>
      <c r="FG186" s="4" t="s">
        <v>6</v>
      </c>
      <c r="FH186" s="4" t="s">
        <v>6</v>
      </c>
      <c r="FI186" s="4" t="s">
        <v>6</v>
      </c>
      <c r="FJ186" s="4" t="s">
        <v>6</v>
      </c>
      <c r="FK186" s="4" t="s">
        <v>6</v>
      </c>
      <c r="FL186" s="4" t="s">
        <v>6</v>
      </c>
      <c r="FM186" s="4" t="s">
        <v>6</v>
      </c>
      <c r="FN186" s="4" t="s">
        <v>6</v>
      </c>
      <c r="FO186" s="4" t="s">
        <v>6</v>
      </c>
      <c r="FP186" s="4" t="s">
        <v>6</v>
      </c>
      <c r="FQ186" s="4" t="s">
        <v>6</v>
      </c>
      <c r="FR186" s="4" t="s">
        <v>6</v>
      </c>
      <c r="FS186" s="4" t="s">
        <v>6</v>
      </c>
      <c r="FT186" s="4" t="s">
        <v>6</v>
      </c>
      <c r="FU186" s="4" t="s">
        <v>6</v>
      </c>
      <c r="FV186" s="4" t="s">
        <v>6</v>
      </c>
      <c r="FW186" s="4" t="s">
        <v>6</v>
      </c>
      <c r="FX186" s="4" t="s">
        <v>6</v>
      </c>
      <c r="FY186" s="4" t="s">
        <v>6</v>
      </c>
      <c r="FZ186" s="4" t="s">
        <v>6</v>
      </c>
      <c r="GA186" s="4" t="s">
        <v>6</v>
      </c>
      <c r="GB186" s="4" t="s">
        <v>6</v>
      </c>
    </row>
    <row r="187" spans="1:184" x14ac:dyDescent="0.25">
      <c r="A187" s="2" t="s">
        <v>205</v>
      </c>
      <c r="B187" s="4" t="s">
        <v>6</v>
      </c>
      <c r="C187" s="4" t="s">
        <v>6</v>
      </c>
      <c r="D187" s="4" t="s">
        <v>6</v>
      </c>
      <c r="E187" s="4" t="s">
        <v>6</v>
      </c>
      <c r="F187" s="4" t="s">
        <v>6</v>
      </c>
      <c r="G187" s="4" t="s">
        <v>6</v>
      </c>
      <c r="H187" s="4" t="s">
        <v>6</v>
      </c>
      <c r="I187" s="4" t="s">
        <v>6</v>
      </c>
      <c r="J187" s="4" t="s">
        <v>6</v>
      </c>
      <c r="K187" s="4" t="s">
        <v>6</v>
      </c>
      <c r="L187" s="4" t="s">
        <v>6</v>
      </c>
      <c r="M187" s="4" t="s">
        <v>6</v>
      </c>
      <c r="N187" s="4" t="s">
        <v>6</v>
      </c>
      <c r="O187" s="4" t="s">
        <v>6</v>
      </c>
      <c r="P187" s="4" t="s">
        <v>6</v>
      </c>
      <c r="Q187" s="4" t="s">
        <v>6</v>
      </c>
      <c r="R187" s="4" t="s">
        <v>6</v>
      </c>
      <c r="S187" s="4" t="s">
        <v>6</v>
      </c>
      <c r="T187" s="4" t="s">
        <v>6</v>
      </c>
      <c r="U187" s="4" t="s">
        <v>6</v>
      </c>
      <c r="V187" s="4" t="s">
        <v>6</v>
      </c>
      <c r="W187" s="4" t="s">
        <v>6</v>
      </c>
      <c r="X187" s="4" t="s">
        <v>6</v>
      </c>
      <c r="Y187" s="4" t="s">
        <v>6</v>
      </c>
      <c r="Z187" s="4" t="s">
        <v>6</v>
      </c>
      <c r="AA187" s="4" t="s">
        <v>6</v>
      </c>
      <c r="AB187" s="4" t="s">
        <v>6</v>
      </c>
      <c r="AC187" s="4" t="s">
        <v>6</v>
      </c>
      <c r="AD187" s="4" t="s">
        <v>6</v>
      </c>
      <c r="AE187" s="4" t="s">
        <v>6</v>
      </c>
      <c r="AF187" s="4" t="s">
        <v>6</v>
      </c>
      <c r="AG187" s="4" t="s">
        <v>6</v>
      </c>
      <c r="AH187" s="4" t="s">
        <v>6</v>
      </c>
      <c r="AI187" s="4" t="s">
        <v>6</v>
      </c>
      <c r="AJ187" s="4" t="s">
        <v>6</v>
      </c>
      <c r="AK187" s="4" t="s">
        <v>6</v>
      </c>
      <c r="AL187" s="4" t="s">
        <v>6</v>
      </c>
      <c r="AM187" s="4" t="s">
        <v>6</v>
      </c>
      <c r="AN187" s="4" t="s">
        <v>6</v>
      </c>
      <c r="AO187" s="4" t="s">
        <v>6</v>
      </c>
      <c r="AP187" s="4" t="s">
        <v>6</v>
      </c>
      <c r="AQ187" s="4" t="s">
        <v>6</v>
      </c>
      <c r="AR187" s="5">
        <v>5421</v>
      </c>
      <c r="AS187" s="4" t="s">
        <v>6</v>
      </c>
      <c r="AT187" s="4" t="s">
        <v>6</v>
      </c>
      <c r="AU187" s="4" t="s">
        <v>6</v>
      </c>
      <c r="AV187" s="4" t="s">
        <v>6</v>
      </c>
      <c r="AW187" s="4" t="s">
        <v>6</v>
      </c>
      <c r="AX187" s="4" t="s">
        <v>6</v>
      </c>
      <c r="AY187" s="4" t="s">
        <v>6</v>
      </c>
      <c r="AZ187" s="4" t="s">
        <v>6</v>
      </c>
      <c r="BA187" s="4" t="s">
        <v>6</v>
      </c>
      <c r="BB187" s="4" t="s">
        <v>6</v>
      </c>
      <c r="BC187" s="4" t="s">
        <v>6</v>
      </c>
      <c r="BD187" s="4" t="s">
        <v>6</v>
      </c>
      <c r="BE187" s="4" t="s">
        <v>6</v>
      </c>
      <c r="BF187" s="4" t="s">
        <v>6</v>
      </c>
      <c r="BG187" s="4" t="s">
        <v>6</v>
      </c>
      <c r="BH187" s="4" t="s">
        <v>6</v>
      </c>
      <c r="BI187" s="4" t="s">
        <v>6</v>
      </c>
      <c r="BJ187" s="4" t="s">
        <v>6</v>
      </c>
      <c r="BK187" s="4" t="s">
        <v>6</v>
      </c>
      <c r="BL187" s="4" t="s">
        <v>6</v>
      </c>
      <c r="BM187" s="4" t="s">
        <v>6</v>
      </c>
      <c r="BN187" s="4" t="s">
        <v>6</v>
      </c>
      <c r="BO187" s="4" t="s">
        <v>6</v>
      </c>
      <c r="BP187" s="4" t="s">
        <v>6</v>
      </c>
      <c r="BQ187" s="4" t="s">
        <v>6</v>
      </c>
      <c r="BR187" s="4" t="s">
        <v>6</v>
      </c>
      <c r="BS187" s="4" t="s">
        <v>6</v>
      </c>
      <c r="BT187" s="4" t="s">
        <v>6</v>
      </c>
      <c r="BU187" s="4" t="s">
        <v>6</v>
      </c>
      <c r="BV187" s="4" t="s">
        <v>6</v>
      </c>
      <c r="BW187" s="4" t="s">
        <v>6</v>
      </c>
      <c r="BX187" s="4" t="s">
        <v>6</v>
      </c>
      <c r="BY187" s="5">
        <v>22883</v>
      </c>
      <c r="BZ187" s="4" t="s">
        <v>6</v>
      </c>
      <c r="CA187" s="4" t="s">
        <v>6</v>
      </c>
      <c r="CB187" s="4" t="s">
        <v>6</v>
      </c>
      <c r="CC187" s="4" t="s">
        <v>6</v>
      </c>
      <c r="CD187" s="4" t="s">
        <v>6</v>
      </c>
      <c r="CE187" s="4" t="s">
        <v>6</v>
      </c>
      <c r="CF187" s="4" t="s">
        <v>6</v>
      </c>
      <c r="CG187" s="4" t="s">
        <v>6</v>
      </c>
      <c r="CH187" s="4" t="s">
        <v>6</v>
      </c>
      <c r="CI187" s="4" t="s">
        <v>6</v>
      </c>
      <c r="CJ187" s="4" t="s">
        <v>6</v>
      </c>
      <c r="CK187" s="4" t="s">
        <v>6</v>
      </c>
      <c r="CL187" s="4" t="s">
        <v>6</v>
      </c>
      <c r="CM187" s="4" t="s">
        <v>6</v>
      </c>
      <c r="CN187" s="4" t="s">
        <v>6</v>
      </c>
      <c r="CO187" s="4" t="s">
        <v>6</v>
      </c>
      <c r="CP187" s="4" t="s">
        <v>6</v>
      </c>
      <c r="CQ187" s="4" t="s">
        <v>6</v>
      </c>
      <c r="CR187" s="4" t="s">
        <v>6</v>
      </c>
      <c r="CS187" s="4" t="s">
        <v>6</v>
      </c>
      <c r="CT187" s="4" t="s">
        <v>6</v>
      </c>
      <c r="CU187" s="4" t="s">
        <v>6</v>
      </c>
      <c r="CV187" s="4" t="s">
        <v>6</v>
      </c>
      <c r="CW187" s="4" t="s">
        <v>6</v>
      </c>
      <c r="CX187" s="4" t="s">
        <v>6</v>
      </c>
      <c r="CY187" s="4" t="s">
        <v>6</v>
      </c>
      <c r="CZ187" s="4" t="s">
        <v>6</v>
      </c>
      <c r="DA187" s="4" t="s">
        <v>6</v>
      </c>
      <c r="DB187" s="4" t="s">
        <v>6</v>
      </c>
      <c r="DC187" s="4" t="s">
        <v>6</v>
      </c>
      <c r="DD187" s="4" t="s">
        <v>6</v>
      </c>
      <c r="DE187" s="4" t="s">
        <v>6</v>
      </c>
      <c r="DF187" s="4" t="s">
        <v>6</v>
      </c>
      <c r="DG187" s="4" t="s">
        <v>6</v>
      </c>
      <c r="DH187" s="4" t="s">
        <v>6</v>
      </c>
      <c r="DI187" s="4" t="s">
        <v>6</v>
      </c>
      <c r="DJ187" s="4" t="s">
        <v>6</v>
      </c>
      <c r="DK187" s="4" t="s">
        <v>6</v>
      </c>
      <c r="DL187" s="4" t="s">
        <v>6</v>
      </c>
      <c r="DM187" s="4" t="s">
        <v>6</v>
      </c>
      <c r="DN187" s="4" t="s">
        <v>6</v>
      </c>
      <c r="DO187" s="4" t="s">
        <v>6</v>
      </c>
      <c r="DP187" s="4" t="s">
        <v>6</v>
      </c>
      <c r="DQ187" s="4" t="s">
        <v>6</v>
      </c>
      <c r="DR187" s="4" t="s">
        <v>6</v>
      </c>
      <c r="DS187" s="4" t="s">
        <v>6</v>
      </c>
      <c r="DT187" s="4" t="s">
        <v>6</v>
      </c>
      <c r="DU187" s="4" t="s">
        <v>6</v>
      </c>
      <c r="DV187" s="4" t="s">
        <v>6</v>
      </c>
      <c r="DW187" s="4" t="s">
        <v>6</v>
      </c>
      <c r="DX187" s="4" t="s">
        <v>6</v>
      </c>
      <c r="DY187" s="4" t="s">
        <v>6</v>
      </c>
      <c r="DZ187" s="4" t="s">
        <v>6</v>
      </c>
      <c r="EA187" s="4" t="s">
        <v>6</v>
      </c>
      <c r="EB187" s="4" t="s">
        <v>6</v>
      </c>
      <c r="EC187" s="4" t="s">
        <v>6</v>
      </c>
      <c r="ED187" s="4" t="s">
        <v>6</v>
      </c>
      <c r="EE187" s="4" t="s">
        <v>6</v>
      </c>
      <c r="EF187" s="4" t="s">
        <v>6</v>
      </c>
      <c r="EG187" s="4" t="s">
        <v>6</v>
      </c>
      <c r="EH187" s="4" t="s">
        <v>6</v>
      </c>
      <c r="EI187" s="4" t="s">
        <v>6</v>
      </c>
      <c r="EJ187" s="4" t="s">
        <v>6</v>
      </c>
      <c r="EK187" s="4" t="s">
        <v>6</v>
      </c>
      <c r="EL187" s="4" t="s">
        <v>6</v>
      </c>
      <c r="EM187" s="4" t="s">
        <v>6</v>
      </c>
      <c r="EN187" s="4" t="s">
        <v>6</v>
      </c>
      <c r="EO187" s="4" t="s">
        <v>6</v>
      </c>
      <c r="EP187" s="4" t="s">
        <v>6</v>
      </c>
      <c r="EQ187" s="4" t="s">
        <v>6</v>
      </c>
      <c r="ER187" s="4" t="s">
        <v>6</v>
      </c>
      <c r="ES187" s="4" t="s">
        <v>6</v>
      </c>
      <c r="ET187" s="4" t="s">
        <v>6</v>
      </c>
      <c r="EU187" s="4" t="s">
        <v>6</v>
      </c>
      <c r="EV187" s="4" t="s">
        <v>6</v>
      </c>
      <c r="EW187" s="4" t="s">
        <v>6</v>
      </c>
      <c r="EX187" s="4" t="s">
        <v>6</v>
      </c>
      <c r="EY187" s="4" t="s">
        <v>6</v>
      </c>
      <c r="EZ187" s="4" t="s">
        <v>6</v>
      </c>
      <c r="FA187" s="4" t="s">
        <v>6</v>
      </c>
      <c r="FB187" s="4" t="s">
        <v>6</v>
      </c>
      <c r="FC187" s="4" t="s">
        <v>6</v>
      </c>
      <c r="FD187" s="4" t="s">
        <v>6</v>
      </c>
      <c r="FE187" s="4" t="s">
        <v>6</v>
      </c>
      <c r="FF187" s="4" t="s">
        <v>6</v>
      </c>
      <c r="FG187" s="4" t="s">
        <v>6</v>
      </c>
      <c r="FH187" s="4" t="s">
        <v>6</v>
      </c>
      <c r="FI187" s="4" t="s">
        <v>6</v>
      </c>
      <c r="FJ187" s="4" t="s">
        <v>6</v>
      </c>
      <c r="FK187" s="4" t="s">
        <v>6</v>
      </c>
      <c r="FL187" s="4" t="s">
        <v>6</v>
      </c>
      <c r="FM187" s="4" t="s">
        <v>6</v>
      </c>
      <c r="FN187" s="4" t="s">
        <v>6</v>
      </c>
      <c r="FO187" s="4" t="s">
        <v>6</v>
      </c>
      <c r="FP187" s="4" t="s">
        <v>6</v>
      </c>
      <c r="FQ187" s="4" t="s">
        <v>6</v>
      </c>
      <c r="FR187" s="4" t="s">
        <v>6</v>
      </c>
      <c r="FS187" s="4" t="s">
        <v>6</v>
      </c>
      <c r="FT187" s="4" t="s">
        <v>6</v>
      </c>
      <c r="FU187" s="4" t="s">
        <v>6</v>
      </c>
      <c r="FV187" s="4" t="s">
        <v>6</v>
      </c>
      <c r="FW187" s="4" t="s">
        <v>6</v>
      </c>
      <c r="FX187" s="4" t="s">
        <v>6</v>
      </c>
      <c r="FY187" s="4" t="s">
        <v>6</v>
      </c>
      <c r="FZ187" s="4" t="s">
        <v>6</v>
      </c>
      <c r="GA187" s="4" t="s">
        <v>6</v>
      </c>
      <c r="GB187" s="4" t="s">
        <v>6</v>
      </c>
    </row>
    <row r="188" spans="1:184" x14ac:dyDescent="0.25">
      <c r="A188" s="2" t="s">
        <v>177</v>
      </c>
      <c r="B188" s="4" t="s">
        <v>6</v>
      </c>
      <c r="C188" s="4" t="s">
        <v>6</v>
      </c>
      <c r="D188" s="4" t="s">
        <v>6</v>
      </c>
      <c r="E188" s="4" t="s">
        <v>6</v>
      </c>
      <c r="F188" s="4" t="s">
        <v>6</v>
      </c>
      <c r="G188" s="4" t="s">
        <v>6</v>
      </c>
      <c r="H188" s="4" t="s">
        <v>6</v>
      </c>
      <c r="I188" s="4" t="s">
        <v>6</v>
      </c>
      <c r="J188" s="4" t="s">
        <v>6</v>
      </c>
      <c r="K188" s="4" t="s">
        <v>6</v>
      </c>
      <c r="L188" s="4" t="s">
        <v>6</v>
      </c>
      <c r="M188" s="4" t="s">
        <v>6</v>
      </c>
      <c r="N188" s="4" t="s">
        <v>6</v>
      </c>
      <c r="O188" s="4" t="s">
        <v>6</v>
      </c>
      <c r="P188" s="4" t="s">
        <v>6</v>
      </c>
      <c r="Q188" s="4" t="s">
        <v>6</v>
      </c>
      <c r="R188" s="4" t="s">
        <v>6</v>
      </c>
      <c r="S188" s="4" t="s">
        <v>6</v>
      </c>
      <c r="T188" s="4" t="s">
        <v>6</v>
      </c>
      <c r="U188" s="4" t="s">
        <v>6</v>
      </c>
      <c r="V188" s="4" t="s">
        <v>6</v>
      </c>
      <c r="W188" s="4" t="s">
        <v>6</v>
      </c>
      <c r="X188" s="4" t="s">
        <v>6</v>
      </c>
      <c r="Y188" s="4" t="s">
        <v>6</v>
      </c>
      <c r="Z188" s="4" t="s">
        <v>6</v>
      </c>
      <c r="AA188" s="4" t="s">
        <v>6</v>
      </c>
      <c r="AB188" s="4" t="s">
        <v>6</v>
      </c>
      <c r="AC188" s="4" t="s">
        <v>6</v>
      </c>
      <c r="AD188" s="4" t="s">
        <v>6</v>
      </c>
      <c r="AE188" s="4" t="s">
        <v>6</v>
      </c>
      <c r="AF188" s="4" t="s">
        <v>6</v>
      </c>
      <c r="AG188" s="4" t="s">
        <v>6</v>
      </c>
      <c r="AH188" s="4" t="s">
        <v>6</v>
      </c>
      <c r="AI188" s="5">
        <v>1573000</v>
      </c>
      <c r="AJ188" s="5">
        <v>1573000</v>
      </c>
      <c r="AK188" s="4" t="s">
        <v>6</v>
      </c>
      <c r="AL188" s="4" t="s">
        <v>6</v>
      </c>
      <c r="AM188" s="4" t="s">
        <v>6</v>
      </c>
      <c r="AN188" s="4" t="s">
        <v>6</v>
      </c>
      <c r="AO188" s="4" t="s">
        <v>6</v>
      </c>
      <c r="AP188" s="4" t="s">
        <v>6</v>
      </c>
      <c r="AQ188" s="4" t="s">
        <v>6</v>
      </c>
      <c r="AR188" s="4" t="s">
        <v>6</v>
      </c>
      <c r="AS188" s="4" t="s">
        <v>6</v>
      </c>
      <c r="AT188" s="4" t="s">
        <v>6</v>
      </c>
      <c r="AU188" s="4" t="s">
        <v>6</v>
      </c>
      <c r="AV188" s="4" t="s">
        <v>6</v>
      </c>
      <c r="AW188" s="4" t="s">
        <v>6</v>
      </c>
      <c r="AX188" s="4" t="s">
        <v>6</v>
      </c>
      <c r="AY188" s="4" t="s">
        <v>6</v>
      </c>
      <c r="AZ188" s="4" t="s">
        <v>6</v>
      </c>
      <c r="BA188" s="4" t="s">
        <v>6</v>
      </c>
      <c r="BB188" s="5">
        <v>9000</v>
      </c>
      <c r="BC188" s="4" t="s">
        <v>6</v>
      </c>
      <c r="BD188" s="4" t="s">
        <v>6</v>
      </c>
      <c r="BE188" s="4" t="s">
        <v>6</v>
      </c>
      <c r="BF188" s="4" t="s">
        <v>6</v>
      </c>
      <c r="BG188" s="4" t="s">
        <v>6</v>
      </c>
      <c r="BH188" s="4" t="s">
        <v>6</v>
      </c>
      <c r="BI188" s="4" t="s">
        <v>6</v>
      </c>
      <c r="BJ188" s="4" t="s">
        <v>6</v>
      </c>
      <c r="BK188" s="4" t="s">
        <v>6</v>
      </c>
      <c r="BL188" s="4" t="s">
        <v>6</v>
      </c>
      <c r="BM188" s="4" t="s">
        <v>6</v>
      </c>
      <c r="BN188" s="4" t="s">
        <v>6</v>
      </c>
      <c r="BO188" s="4" t="s">
        <v>6</v>
      </c>
      <c r="BP188" s="4" t="s">
        <v>6</v>
      </c>
      <c r="BQ188" s="4" t="s">
        <v>6</v>
      </c>
      <c r="BR188" s="4" t="s">
        <v>6</v>
      </c>
      <c r="BS188" s="4" t="s">
        <v>6</v>
      </c>
      <c r="BT188" s="4" t="s">
        <v>6</v>
      </c>
      <c r="BU188" s="4" t="s">
        <v>6</v>
      </c>
      <c r="BV188" s="4" t="s">
        <v>6</v>
      </c>
      <c r="BW188" s="4" t="s">
        <v>6</v>
      </c>
      <c r="BX188" s="4" t="s">
        <v>6</v>
      </c>
      <c r="BY188" s="4" t="s">
        <v>6</v>
      </c>
      <c r="BZ188" s="4" t="s">
        <v>6</v>
      </c>
      <c r="CA188" s="4" t="s">
        <v>6</v>
      </c>
      <c r="CB188" s="4" t="s">
        <v>6</v>
      </c>
      <c r="CC188" s="4" t="s">
        <v>6</v>
      </c>
      <c r="CD188" s="4" t="s">
        <v>6</v>
      </c>
      <c r="CE188" s="4" t="s">
        <v>6</v>
      </c>
      <c r="CF188" s="4" t="s">
        <v>6</v>
      </c>
      <c r="CG188" s="4" t="s">
        <v>6</v>
      </c>
      <c r="CH188" s="4" t="s">
        <v>6</v>
      </c>
      <c r="CI188" s="5">
        <v>330000</v>
      </c>
      <c r="CJ188" s="4" t="s">
        <v>6</v>
      </c>
      <c r="CK188" s="4" t="s">
        <v>6</v>
      </c>
      <c r="CL188" s="4" t="s">
        <v>6</v>
      </c>
      <c r="CM188" s="4" t="s">
        <v>6</v>
      </c>
      <c r="CN188" s="4" t="s">
        <v>6</v>
      </c>
      <c r="CO188" s="4" t="s">
        <v>6</v>
      </c>
      <c r="CP188" s="4" t="s">
        <v>6</v>
      </c>
      <c r="CQ188" s="4" t="s">
        <v>6</v>
      </c>
      <c r="CR188" s="4" t="s">
        <v>6</v>
      </c>
      <c r="CS188" s="4" t="s">
        <v>6</v>
      </c>
      <c r="CT188" s="4" t="s">
        <v>6</v>
      </c>
      <c r="CU188" s="4" t="s">
        <v>6</v>
      </c>
      <c r="CV188" s="4" t="s">
        <v>6</v>
      </c>
      <c r="CW188" s="4" t="s">
        <v>6</v>
      </c>
      <c r="CX188" s="4" t="s">
        <v>6</v>
      </c>
      <c r="CY188" s="4" t="s">
        <v>6</v>
      </c>
      <c r="CZ188" s="4" t="s">
        <v>6</v>
      </c>
      <c r="DA188" s="4" t="s">
        <v>6</v>
      </c>
      <c r="DB188" s="4" t="s">
        <v>6</v>
      </c>
      <c r="DC188" s="4" t="s">
        <v>6</v>
      </c>
      <c r="DD188" s="4" t="s">
        <v>6</v>
      </c>
      <c r="DE188" s="4" t="s">
        <v>6</v>
      </c>
      <c r="DF188" s="4" t="s">
        <v>6</v>
      </c>
      <c r="DG188" s="4" t="s">
        <v>6</v>
      </c>
      <c r="DH188" s="4" t="s">
        <v>6</v>
      </c>
      <c r="DI188" s="4" t="s">
        <v>6</v>
      </c>
      <c r="DJ188" s="4" t="s">
        <v>6</v>
      </c>
      <c r="DK188" s="4" t="s">
        <v>6</v>
      </c>
      <c r="DL188" s="4" t="s">
        <v>6</v>
      </c>
      <c r="DM188" s="4" t="s">
        <v>6</v>
      </c>
      <c r="DN188" s="4" t="s">
        <v>6</v>
      </c>
      <c r="DO188" s="4" t="s">
        <v>6</v>
      </c>
      <c r="DP188" s="4" t="s">
        <v>6</v>
      </c>
      <c r="DQ188" s="4" t="s">
        <v>6</v>
      </c>
      <c r="DR188" s="4" t="s">
        <v>6</v>
      </c>
      <c r="DS188" s="4" t="s">
        <v>6</v>
      </c>
      <c r="DT188" s="4" t="s">
        <v>6</v>
      </c>
      <c r="DU188" s="4" t="s">
        <v>6</v>
      </c>
      <c r="DV188" s="4" t="s">
        <v>6</v>
      </c>
      <c r="DW188" s="4" t="s">
        <v>6</v>
      </c>
      <c r="DX188" s="4" t="s">
        <v>6</v>
      </c>
      <c r="DY188" s="4" t="s">
        <v>6</v>
      </c>
      <c r="DZ188" s="4" t="s">
        <v>6</v>
      </c>
      <c r="EA188" s="4" t="s">
        <v>6</v>
      </c>
      <c r="EB188" s="4" t="s">
        <v>6</v>
      </c>
      <c r="EC188" s="4" t="s">
        <v>6</v>
      </c>
      <c r="ED188" s="4" t="s">
        <v>6</v>
      </c>
      <c r="EE188" s="4" t="s">
        <v>6</v>
      </c>
      <c r="EF188" s="4" t="s">
        <v>6</v>
      </c>
      <c r="EG188" s="4" t="s">
        <v>6</v>
      </c>
      <c r="EH188" s="4" t="s">
        <v>6</v>
      </c>
      <c r="EI188" s="4" t="s">
        <v>6</v>
      </c>
      <c r="EJ188" s="4" t="s">
        <v>6</v>
      </c>
      <c r="EK188" s="4" t="s">
        <v>6</v>
      </c>
      <c r="EL188" s="4" t="s">
        <v>6</v>
      </c>
      <c r="EM188" s="4" t="s">
        <v>6</v>
      </c>
      <c r="EN188" s="4" t="s">
        <v>6</v>
      </c>
      <c r="EO188" s="4" t="s">
        <v>6</v>
      </c>
      <c r="EP188" s="5">
        <v>339000</v>
      </c>
      <c r="EQ188" s="4" t="s">
        <v>6</v>
      </c>
      <c r="ER188" s="4" t="s">
        <v>6</v>
      </c>
      <c r="ES188" s="4" t="s">
        <v>6</v>
      </c>
      <c r="ET188" s="4" t="s">
        <v>6</v>
      </c>
      <c r="EU188" s="4" t="s">
        <v>6</v>
      </c>
      <c r="EV188" s="4" t="s">
        <v>6</v>
      </c>
      <c r="EW188" s="4" t="s">
        <v>6</v>
      </c>
      <c r="EX188" s="4" t="s">
        <v>6</v>
      </c>
      <c r="EY188" s="4" t="s">
        <v>6</v>
      </c>
      <c r="EZ188" s="4" t="s">
        <v>6</v>
      </c>
      <c r="FA188" s="4" t="s">
        <v>6</v>
      </c>
      <c r="FB188" s="4" t="s">
        <v>6</v>
      </c>
      <c r="FC188" s="4" t="s">
        <v>6</v>
      </c>
      <c r="FD188" s="4" t="s">
        <v>6</v>
      </c>
      <c r="FE188" s="4" t="s">
        <v>6</v>
      </c>
      <c r="FF188" s="4" t="s">
        <v>6</v>
      </c>
      <c r="FG188" s="4" t="s">
        <v>6</v>
      </c>
      <c r="FH188" s="4" t="s">
        <v>6</v>
      </c>
      <c r="FI188" s="4" t="s">
        <v>6</v>
      </c>
      <c r="FJ188" s="4" t="s">
        <v>6</v>
      </c>
      <c r="FK188" s="4" t="s">
        <v>6</v>
      </c>
      <c r="FL188" s="4" t="s">
        <v>6</v>
      </c>
      <c r="FM188" s="4" t="s">
        <v>6</v>
      </c>
      <c r="FN188" s="4" t="s">
        <v>6</v>
      </c>
      <c r="FO188" s="4" t="s">
        <v>6</v>
      </c>
      <c r="FP188" s="4" t="s">
        <v>6</v>
      </c>
      <c r="FQ188" s="4" t="s">
        <v>6</v>
      </c>
      <c r="FR188" s="4" t="s">
        <v>6</v>
      </c>
      <c r="FS188" s="4" t="s">
        <v>6</v>
      </c>
      <c r="FT188" s="4" t="s">
        <v>6</v>
      </c>
      <c r="FU188" s="4" t="s">
        <v>6</v>
      </c>
      <c r="FV188" s="4" t="s">
        <v>6</v>
      </c>
      <c r="FW188" s="4" t="s">
        <v>6</v>
      </c>
      <c r="FX188" s="4" t="s">
        <v>6</v>
      </c>
      <c r="FY188" s="4" t="s">
        <v>6</v>
      </c>
      <c r="FZ188" s="4" t="s">
        <v>6</v>
      </c>
      <c r="GA188" s="4" t="s">
        <v>6</v>
      </c>
      <c r="GB188" s="4" t="s">
        <v>6</v>
      </c>
    </row>
    <row r="189" spans="1:184" ht="30" x14ac:dyDescent="0.25">
      <c r="A189" s="2" t="s">
        <v>178</v>
      </c>
      <c r="B189" s="4" t="s">
        <v>6</v>
      </c>
      <c r="C189" s="4" t="s">
        <v>6</v>
      </c>
      <c r="D189" s="4" t="s">
        <v>6</v>
      </c>
      <c r="E189" s="4" t="s">
        <v>6</v>
      </c>
      <c r="F189" s="4" t="s">
        <v>6</v>
      </c>
      <c r="G189" s="4" t="s">
        <v>6</v>
      </c>
      <c r="H189" s="4" t="s">
        <v>6</v>
      </c>
      <c r="I189" s="4" t="s">
        <v>6</v>
      </c>
      <c r="J189" s="4" t="s">
        <v>6</v>
      </c>
      <c r="K189" s="4" t="s">
        <v>6</v>
      </c>
      <c r="L189" s="4" t="s">
        <v>6</v>
      </c>
      <c r="M189" s="4" t="s">
        <v>6</v>
      </c>
      <c r="N189" s="4" t="s">
        <v>6</v>
      </c>
      <c r="O189" s="4" t="s">
        <v>6</v>
      </c>
      <c r="P189" s="4" t="s">
        <v>6</v>
      </c>
      <c r="Q189" s="4" t="s">
        <v>6</v>
      </c>
      <c r="R189" s="4" t="s">
        <v>6</v>
      </c>
      <c r="S189" s="4" t="s">
        <v>6</v>
      </c>
      <c r="T189" s="4" t="s">
        <v>6</v>
      </c>
      <c r="U189" s="4" t="s">
        <v>6</v>
      </c>
      <c r="V189" s="4" t="s">
        <v>6</v>
      </c>
      <c r="W189" s="4" t="s">
        <v>6</v>
      </c>
      <c r="X189" s="4" t="s">
        <v>6</v>
      </c>
      <c r="Y189" s="4" t="s">
        <v>6</v>
      </c>
      <c r="Z189" s="4" t="s">
        <v>6</v>
      </c>
      <c r="AA189" s="4" t="s">
        <v>6</v>
      </c>
      <c r="AB189" s="4" t="s">
        <v>6</v>
      </c>
      <c r="AC189" s="4" t="s">
        <v>6</v>
      </c>
      <c r="AD189" s="4" t="s">
        <v>6</v>
      </c>
      <c r="AE189" s="4" t="s">
        <v>6</v>
      </c>
      <c r="AF189" s="4" t="s">
        <v>6</v>
      </c>
      <c r="AG189" s="4" t="s">
        <v>6</v>
      </c>
      <c r="AH189" s="4" t="s">
        <v>6</v>
      </c>
      <c r="AI189" s="4" t="s">
        <v>6</v>
      </c>
      <c r="AJ189" s="4" t="s">
        <v>6</v>
      </c>
      <c r="AK189" s="4" t="s">
        <v>6</v>
      </c>
      <c r="AL189" s="4" t="s">
        <v>6</v>
      </c>
      <c r="AM189" s="4" t="s">
        <v>6</v>
      </c>
      <c r="AN189" s="4" t="s">
        <v>6</v>
      </c>
      <c r="AO189" s="4" t="s">
        <v>6</v>
      </c>
      <c r="AP189" s="4" t="s">
        <v>6</v>
      </c>
      <c r="AQ189" s="4" t="s">
        <v>6</v>
      </c>
      <c r="AR189" s="4" t="s">
        <v>6</v>
      </c>
      <c r="AS189" s="4" t="s">
        <v>6</v>
      </c>
      <c r="AT189" s="4" t="s">
        <v>6</v>
      </c>
      <c r="AU189" s="4" t="s">
        <v>6</v>
      </c>
      <c r="AV189" s="4" t="s">
        <v>6</v>
      </c>
      <c r="AW189" s="4" t="s">
        <v>6</v>
      </c>
      <c r="AX189" s="4" t="s">
        <v>6</v>
      </c>
      <c r="AY189" s="4" t="s">
        <v>6</v>
      </c>
      <c r="AZ189" s="4" t="s">
        <v>6</v>
      </c>
      <c r="BA189" s="4" t="s">
        <v>6</v>
      </c>
      <c r="BB189" s="5">
        <v>889195</v>
      </c>
      <c r="BC189" s="4" t="s">
        <v>6</v>
      </c>
      <c r="BD189" s="4" t="s">
        <v>6</v>
      </c>
      <c r="BE189" s="4" t="s">
        <v>6</v>
      </c>
      <c r="BF189" s="4" t="s">
        <v>6</v>
      </c>
      <c r="BG189" s="4" t="s">
        <v>6</v>
      </c>
      <c r="BH189" s="4" t="s">
        <v>6</v>
      </c>
      <c r="BI189" s="4" t="s">
        <v>6</v>
      </c>
      <c r="BJ189" s="4" t="s">
        <v>6</v>
      </c>
      <c r="BK189" s="4" t="s">
        <v>6</v>
      </c>
      <c r="BL189" s="4" t="s">
        <v>6</v>
      </c>
      <c r="BM189" s="4" t="s">
        <v>6</v>
      </c>
      <c r="BN189" s="4" t="s">
        <v>6</v>
      </c>
      <c r="BO189" s="4" t="s">
        <v>6</v>
      </c>
      <c r="BP189" s="4" t="s">
        <v>6</v>
      </c>
      <c r="BQ189" s="4" t="s">
        <v>6</v>
      </c>
      <c r="BR189" s="4" t="s">
        <v>6</v>
      </c>
      <c r="BS189" s="4" t="s">
        <v>6</v>
      </c>
      <c r="BT189" s="4" t="s">
        <v>6</v>
      </c>
      <c r="BU189" s="4" t="s">
        <v>6</v>
      </c>
      <c r="BV189" s="4" t="s">
        <v>6</v>
      </c>
      <c r="BW189" s="4" t="s">
        <v>6</v>
      </c>
      <c r="BX189" s="4" t="s">
        <v>6</v>
      </c>
      <c r="BY189" s="4" t="s">
        <v>6</v>
      </c>
      <c r="BZ189" s="4" t="s">
        <v>6</v>
      </c>
      <c r="CA189" s="4" t="s">
        <v>6</v>
      </c>
      <c r="CB189" s="4" t="s">
        <v>6</v>
      </c>
      <c r="CC189" s="4" t="s">
        <v>6</v>
      </c>
      <c r="CD189" s="4" t="s">
        <v>6</v>
      </c>
      <c r="CE189" s="4" t="s">
        <v>6</v>
      </c>
      <c r="CF189" s="4" t="s">
        <v>6</v>
      </c>
      <c r="CG189" s="4" t="s">
        <v>6</v>
      </c>
      <c r="CH189" s="4" t="s">
        <v>6</v>
      </c>
      <c r="CI189" s="4" t="s">
        <v>6</v>
      </c>
      <c r="CJ189" s="4" t="s">
        <v>6</v>
      </c>
      <c r="CK189" s="4" t="s">
        <v>6</v>
      </c>
      <c r="CL189" s="4" t="s">
        <v>6</v>
      </c>
      <c r="CM189" s="4" t="s">
        <v>6</v>
      </c>
      <c r="CN189" s="4" t="s">
        <v>6</v>
      </c>
      <c r="CO189" s="4" t="s">
        <v>6</v>
      </c>
      <c r="CP189" s="4" t="s">
        <v>6</v>
      </c>
      <c r="CQ189" s="4" t="s">
        <v>6</v>
      </c>
      <c r="CR189" s="4" t="s">
        <v>6</v>
      </c>
      <c r="CS189" s="4" t="s">
        <v>6</v>
      </c>
      <c r="CT189" s="4" t="s">
        <v>6</v>
      </c>
      <c r="CU189" s="4" t="s">
        <v>6</v>
      </c>
      <c r="CV189" s="4" t="s">
        <v>6</v>
      </c>
      <c r="CW189" s="4" t="s">
        <v>6</v>
      </c>
      <c r="CX189" s="4" t="s">
        <v>6</v>
      </c>
      <c r="CY189" s="4" t="s">
        <v>6</v>
      </c>
      <c r="CZ189" s="4" t="s">
        <v>6</v>
      </c>
      <c r="DA189" s="4" t="s">
        <v>6</v>
      </c>
      <c r="DB189" s="4" t="s">
        <v>6</v>
      </c>
      <c r="DC189" s="4" t="s">
        <v>6</v>
      </c>
      <c r="DD189" s="4" t="s">
        <v>6</v>
      </c>
      <c r="DE189" s="4" t="s">
        <v>6</v>
      </c>
      <c r="DF189" s="4" t="s">
        <v>6</v>
      </c>
      <c r="DG189" s="4" t="s">
        <v>6</v>
      </c>
      <c r="DH189" s="4" t="s">
        <v>6</v>
      </c>
      <c r="DI189" s="4" t="s">
        <v>6</v>
      </c>
      <c r="DJ189" s="4" t="s">
        <v>6</v>
      </c>
      <c r="DK189" s="4" t="s">
        <v>6</v>
      </c>
      <c r="DL189" s="4" t="s">
        <v>6</v>
      </c>
      <c r="DM189" s="4" t="s">
        <v>6</v>
      </c>
      <c r="DN189" s="4" t="s">
        <v>6</v>
      </c>
      <c r="DO189" s="4" t="s">
        <v>6</v>
      </c>
      <c r="DP189" s="4" t="s">
        <v>6</v>
      </c>
      <c r="DQ189" s="4" t="s">
        <v>6</v>
      </c>
      <c r="DR189" s="4" t="s">
        <v>6</v>
      </c>
      <c r="DS189" s="4" t="s">
        <v>6</v>
      </c>
      <c r="DT189" s="4" t="s">
        <v>6</v>
      </c>
      <c r="DU189" s="4" t="s">
        <v>6</v>
      </c>
      <c r="DV189" s="4" t="s">
        <v>6</v>
      </c>
      <c r="DW189" s="4" t="s">
        <v>6</v>
      </c>
      <c r="DX189" s="4" t="s">
        <v>6</v>
      </c>
      <c r="DY189" s="4" t="s">
        <v>6</v>
      </c>
      <c r="DZ189" s="4" t="s">
        <v>6</v>
      </c>
      <c r="EA189" s="4" t="s">
        <v>6</v>
      </c>
      <c r="EB189" s="4" t="s">
        <v>6</v>
      </c>
      <c r="EC189" s="4" t="s">
        <v>6</v>
      </c>
      <c r="ED189" s="4" t="s">
        <v>6</v>
      </c>
      <c r="EE189" s="4" t="s">
        <v>6</v>
      </c>
      <c r="EF189" s="4" t="s">
        <v>6</v>
      </c>
      <c r="EG189" s="4" t="s">
        <v>6</v>
      </c>
      <c r="EH189" s="4" t="s">
        <v>6</v>
      </c>
      <c r="EI189" s="4" t="s">
        <v>6</v>
      </c>
      <c r="EJ189" s="4" t="s">
        <v>6</v>
      </c>
      <c r="EK189" s="4" t="s">
        <v>6</v>
      </c>
      <c r="EL189" s="4" t="s">
        <v>6</v>
      </c>
      <c r="EM189" s="4" t="s">
        <v>6</v>
      </c>
      <c r="EN189" s="4" t="s">
        <v>6</v>
      </c>
      <c r="EO189" s="4" t="s">
        <v>6</v>
      </c>
      <c r="EP189" s="4" t="s">
        <v>6</v>
      </c>
      <c r="EQ189" s="4" t="s">
        <v>6</v>
      </c>
      <c r="ER189" s="4" t="s">
        <v>6</v>
      </c>
      <c r="ES189" s="4" t="s">
        <v>6</v>
      </c>
      <c r="ET189" s="4" t="s">
        <v>6</v>
      </c>
      <c r="EU189" s="4" t="s">
        <v>6</v>
      </c>
      <c r="EV189" s="4" t="s">
        <v>6</v>
      </c>
      <c r="EW189" s="4" t="s">
        <v>6</v>
      </c>
      <c r="EX189" s="4" t="s">
        <v>6</v>
      </c>
      <c r="EY189" s="4" t="s">
        <v>6</v>
      </c>
      <c r="EZ189" s="4" t="s">
        <v>6</v>
      </c>
      <c r="FA189" s="4" t="s">
        <v>6</v>
      </c>
      <c r="FB189" s="4" t="s">
        <v>6</v>
      </c>
      <c r="FC189" s="4" t="s">
        <v>6</v>
      </c>
      <c r="FD189" s="4" t="s">
        <v>6</v>
      </c>
      <c r="FE189" s="4" t="s">
        <v>6</v>
      </c>
      <c r="FF189" s="4" t="s">
        <v>6</v>
      </c>
      <c r="FG189" s="4" t="s">
        <v>6</v>
      </c>
      <c r="FH189" s="4" t="s">
        <v>6</v>
      </c>
      <c r="FI189" s="4" t="s">
        <v>6</v>
      </c>
      <c r="FJ189" s="4" t="s">
        <v>6</v>
      </c>
      <c r="FK189" s="4" t="s">
        <v>6</v>
      </c>
      <c r="FL189" s="4" t="s">
        <v>6</v>
      </c>
      <c r="FM189" s="4" t="s">
        <v>6</v>
      </c>
      <c r="FN189" s="4" t="s">
        <v>6</v>
      </c>
      <c r="FO189" s="4" t="s">
        <v>6</v>
      </c>
      <c r="FP189" s="4" t="s">
        <v>6</v>
      </c>
      <c r="FQ189" s="4" t="s">
        <v>6</v>
      </c>
      <c r="FR189" s="4" t="s">
        <v>6</v>
      </c>
      <c r="FS189" s="4" t="s">
        <v>6</v>
      </c>
      <c r="FT189" s="4" t="s">
        <v>6</v>
      </c>
      <c r="FU189" s="4" t="s">
        <v>6</v>
      </c>
      <c r="FV189" s="4" t="s">
        <v>6</v>
      </c>
      <c r="FW189" s="4" t="s">
        <v>6</v>
      </c>
      <c r="FX189" s="4" t="s">
        <v>6</v>
      </c>
      <c r="FY189" s="4" t="s">
        <v>6</v>
      </c>
      <c r="FZ189" s="4" t="s">
        <v>6</v>
      </c>
      <c r="GA189" s="4" t="s">
        <v>6</v>
      </c>
      <c r="GB189" s="4" t="s">
        <v>6</v>
      </c>
    </row>
    <row r="190" spans="1:184" x14ac:dyDescent="0.25">
      <c r="A190" s="2" t="s">
        <v>225</v>
      </c>
      <c r="B190" s="4" t="s">
        <v>6</v>
      </c>
      <c r="C190" s="4" t="s">
        <v>6</v>
      </c>
      <c r="D190" s="4" t="s">
        <v>6</v>
      </c>
      <c r="E190" s="4" t="s">
        <v>6</v>
      </c>
      <c r="F190" s="4" t="s">
        <v>6</v>
      </c>
      <c r="G190" s="4" t="s">
        <v>6</v>
      </c>
      <c r="H190" s="4" t="s">
        <v>6</v>
      </c>
      <c r="I190" s="4" t="s">
        <v>6</v>
      </c>
      <c r="J190" s="4" t="s">
        <v>6</v>
      </c>
      <c r="K190" s="4" t="s">
        <v>6</v>
      </c>
      <c r="L190" s="4" t="s">
        <v>6</v>
      </c>
      <c r="M190" s="4" t="s">
        <v>6</v>
      </c>
      <c r="N190" s="4" t="s">
        <v>6</v>
      </c>
      <c r="O190" s="4" t="s">
        <v>6</v>
      </c>
      <c r="P190" s="4" t="s">
        <v>6</v>
      </c>
      <c r="Q190" s="4" t="s">
        <v>6</v>
      </c>
      <c r="R190" s="4" t="s">
        <v>6</v>
      </c>
      <c r="S190" s="4" t="s">
        <v>6</v>
      </c>
      <c r="T190" s="4" t="s">
        <v>6</v>
      </c>
      <c r="U190" s="4" t="s">
        <v>6</v>
      </c>
      <c r="V190" s="4" t="s">
        <v>6</v>
      </c>
      <c r="W190" s="4" t="s">
        <v>6</v>
      </c>
      <c r="X190" s="4" t="s">
        <v>6</v>
      </c>
      <c r="Y190" s="4" t="s">
        <v>6</v>
      </c>
      <c r="Z190" s="4" t="s">
        <v>6</v>
      </c>
      <c r="AA190" s="4" t="s">
        <v>6</v>
      </c>
      <c r="AB190" s="4" t="s">
        <v>6</v>
      </c>
      <c r="AC190" s="4" t="s">
        <v>6</v>
      </c>
      <c r="AD190" s="4" t="s">
        <v>6</v>
      </c>
      <c r="AE190" s="4" t="s">
        <v>6</v>
      </c>
      <c r="AF190" s="4" t="s">
        <v>6</v>
      </c>
      <c r="AG190" s="4" t="s">
        <v>6</v>
      </c>
      <c r="AH190" s="4" t="s">
        <v>6</v>
      </c>
      <c r="AI190" s="4" t="s">
        <v>6</v>
      </c>
      <c r="AJ190" s="4" t="s">
        <v>6</v>
      </c>
      <c r="AK190" s="4" t="s">
        <v>6</v>
      </c>
      <c r="AL190" s="4" t="s">
        <v>6</v>
      </c>
      <c r="AM190" s="4" t="s">
        <v>6</v>
      </c>
      <c r="AN190" s="4" t="s">
        <v>6</v>
      </c>
      <c r="AO190" s="4" t="s">
        <v>6</v>
      </c>
      <c r="AP190" s="4" t="s">
        <v>6</v>
      </c>
      <c r="AQ190" s="4" t="s">
        <v>6</v>
      </c>
      <c r="AR190" s="4" t="s">
        <v>6</v>
      </c>
      <c r="AS190" s="4" t="s">
        <v>6</v>
      </c>
      <c r="AT190" s="4" t="s">
        <v>6</v>
      </c>
      <c r="AU190" s="4" t="s">
        <v>6</v>
      </c>
      <c r="AV190" s="4" t="s">
        <v>6</v>
      </c>
      <c r="AW190" s="4" t="s">
        <v>6</v>
      </c>
      <c r="AX190" s="4" t="s">
        <v>6</v>
      </c>
      <c r="AY190" s="4" t="s">
        <v>6</v>
      </c>
      <c r="AZ190" s="4" t="s">
        <v>6</v>
      </c>
      <c r="BA190" s="4" t="s">
        <v>6</v>
      </c>
      <c r="BB190" s="4" t="s">
        <v>6</v>
      </c>
      <c r="BC190" s="4" t="s">
        <v>6</v>
      </c>
      <c r="BD190" s="4" t="s">
        <v>6</v>
      </c>
      <c r="BE190" s="4" t="s">
        <v>6</v>
      </c>
      <c r="BF190" s="4" t="s">
        <v>6</v>
      </c>
      <c r="BG190" s="4" t="s">
        <v>6</v>
      </c>
      <c r="BH190" s="4" t="s">
        <v>6</v>
      </c>
      <c r="BI190" s="4" t="s">
        <v>6</v>
      </c>
      <c r="BJ190" s="4" t="s">
        <v>6</v>
      </c>
      <c r="BK190" s="4" t="s">
        <v>6</v>
      </c>
      <c r="BL190" s="4" t="s">
        <v>6</v>
      </c>
      <c r="BM190" s="4" t="s">
        <v>6</v>
      </c>
      <c r="BN190" s="4" t="s">
        <v>6</v>
      </c>
      <c r="BO190" s="4" t="s">
        <v>6</v>
      </c>
      <c r="BP190" s="4" t="s">
        <v>6</v>
      </c>
      <c r="BQ190" s="4" t="s">
        <v>6</v>
      </c>
      <c r="BR190" s="4" t="s">
        <v>6</v>
      </c>
      <c r="BS190" s="4" t="s">
        <v>6</v>
      </c>
      <c r="BT190" s="4" t="s">
        <v>6</v>
      </c>
      <c r="BU190" s="4" t="s">
        <v>6</v>
      </c>
      <c r="BV190" s="4" t="s">
        <v>6</v>
      </c>
      <c r="BW190" s="4" t="s">
        <v>6</v>
      </c>
      <c r="BX190" s="4" t="s">
        <v>6</v>
      </c>
      <c r="BY190" s="4" t="s">
        <v>6</v>
      </c>
      <c r="BZ190" s="4" t="s">
        <v>6</v>
      </c>
      <c r="CA190" s="4" t="s">
        <v>6</v>
      </c>
      <c r="CB190" s="4" t="s">
        <v>6</v>
      </c>
      <c r="CC190" s="4" t="s">
        <v>6</v>
      </c>
      <c r="CD190" s="4" t="s">
        <v>6</v>
      </c>
      <c r="CE190" s="4" t="s">
        <v>6</v>
      </c>
      <c r="CF190" s="4" t="s">
        <v>6</v>
      </c>
      <c r="CG190" s="4" t="s">
        <v>6</v>
      </c>
      <c r="CH190" s="4" t="s">
        <v>6</v>
      </c>
      <c r="CI190" s="4" t="s">
        <v>6</v>
      </c>
      <c r="CJ190" s="4" t="s">
        <v>6</v>
      </c>
      <c r="CK190" s="4" t="s">
        <v>6</v>
      </c>
      <c r="CL190" s="4" t="s">
        <v>6</v>
      </c>
      <c r="CM190" s="4" t="s">
        <v>6</v>
      </c>
      <c r="CN190" s="4" t="s">
        <v>6</v>
      </c>
      <c r="CO190" s="4" t="s">
        <v>6</v>
      </c>
      <c r="CP190" s="4" t="s">
        <v>6</v>
      </c>
      <c r="CQ190" s="4" t="s">
        <v>6</v>
      </c>
      <c r="CR190" s="4" t="s">
        <v>6</v>
      </c>
      <c r="CS190" s="4" t="s">
        <v>6</v>
      </c>
      <c r="CT190" s="4" t="s">
        <v>6</v>
      </c>
      <c r="CU190" s="4" t="s">
        <v>6</v>
      </c>
      <c r="CV190" s="4" t="s">
        <v>6</v>
      </c>
      <c r="CW190" s="4" t="s">
        <v>6</v>
      </c>
      <c r="CX190" s="4" t="s">
        <v>6</v>
      </c>
      <c r="CY190" s="4" t="s">
        <v>6</v>
      </c>
      <c r="CZ190" s="4" t="s">
        <v>6</v>
      </c>
      <c r="DA190" s="4" t="s">
        <v>6</v>
      </c>
      <c r="DB190" s="4" t="s">
        <v>6</v>
      </c>
      <c r="DC190" s="4" t="s">
        <v>6</v>
      </c>
      <c r="DD190" s="4" t="s">
        <v>6</v>
      </c>
      <c r="DE190" s="4" t="s">
        <v>6</v>
      </c>
      <c r="DF190" s="4" t="s">
        <v>6</v>
      </c>
      <c r="DG190" s="4" t="s">
        <v>6</v>
      </c>
      <c r="DH190" s="4" t="s">
        <v>6</v>
      </c>
      <c r="DI190" s="4" t="s">
        <v>6</v>
      </c>
      <c r="DJ190" s="4" t="s">
        <v>6</v>
      </c>
      <c r="DK190" s="4" t="s">
        <v>6</v>
      </c>
      <c r="DL190" s="4" t="s">
        <v>6</v>
      </c>
      <c r="DM190" s="4" t="s">
        <v>6</v>
      </c>
      <c r="DN190" s="4" t="s">
        <v>6</v>
      </c>
      <c r="DO190" s="4" t="s">
        <v>6</v>
      </c>
      <c r="DP190" s="5">
        <v>68000</v>
      </c>
      <c r="DQ190" s="4" t="s">
        <v>6</v>
      </c>
      <c r="DR190" s="4" t="s">
        <v>6</v>
      </c>
      <c r="DS190" s="4" t="s">
        <v>6</v>
      </c>
      <c r="DT190" s="4" t="s">
        <v>6</v>
      </c>
      <c r="DU190" s="4" t="s">
        <v>6</v>
      </c>
      <c r="DV190" s="4" t="s">
        <v>6</v>
      </c>
      <c r="DW190" s="4" t="s">
        <v>6</v>
      </c>
      <c r="DX190" s="4" t="s">
        <v>6</v>
      </c>
      <c r="DY190" s="4" t="s">
        <v>6</v>
      </c>
      <c r="DZ190" s="4" t="s">
        <v>6</v>
      </c>
      <c r="EA190" s="4" t="s">
        <v>6</v>
      </c>
      <c r="EB190" s="4" t="s">
        <v>6</v>
      </c>
      <c r="EC190" s="4" t="s">
        <v>6</v>
      </c>
      <c r="ED190" s="4" t="s">
        <v>6</v>
      </c>
      <c r="EE190" s="4" t="s">
        <v>6</v>
      </c>
      <c r="EF190" s="4" t="s">
        <v>6</v>
      </c>
      <c r="EG190" s="4" t="s">
        <v>6</v>
      </c>
      <c r="EH190" s="4" t="s">
        <v>6</v>
      </c>
      <c r="EI190" s="4" t="s">
        <v>6</v>
      </c>
      <c r="EJ190" s="4" t="s">
        <v>6</v>
      </c>
      <c r="EK190" s="4" t="s">
        <v>6</v>
      </c>
      <c r="EL190" s="4" t="s">
        <v>6</v>
      </c>
      <c r="EM190" s="4" t="s">
        <v>6</v>
      </c>
      <c r="EN190" s="4" t="s">
        <v>6</v>
      </c>
      <c r="EO190" s="4" t="s">
        <v>6</v>
      </c>
      <c r="EP190" s="4" t="s">
        <v>6</v>
      </c>
      <c r="EQ190" s="4" t="s">
        <v>6</v>
      </c>
      <c r="ER190" s="4" t="s">
        <v>6</v>
      </c>
      <c r="ES190" s="4" t="s">
        <v>6</v>
      </c>
      <c r="ET190" s="4" t="s">
        <v>6</v>
      </c>
      <c r="EU190" s="4" t="s">
        <v>6</v>
      </c>
      <c r="EV190" s="4" t="s">
        <v>6</v>
      </c>
      <c r="EW190" s="4" t="s">
        <v>6</v>
      </c>
      <c r="EX190" s="4" t="s">
        <v>6</v>
      </c>
      <c r="EY190" s="4" t="s">
        <v>6</v>
      </c>
      <c r="EZ190" s="4" t="s">
        <v>6</v>
      </c>
      <c r="FA190" s="4" t="s">
        <v>6</v>
      </c>
      <c r="FB190" s="4" t="s">
        <v>6</v>
      </c>
      <c r="FC190" s="4" t="s">
        <v>6</v>
      </c>
      <c r="FD190" s="4" t="s">
        <v>6</v>
      </c>
      <c r="FE190" s="4" t="s">
        <v>6</v>
      </c>
      <c r="FF190" s="4" t="s">
        <v>6</v>
      </c>
      <c r="FG190" s="4" t="s">
        <v>6</v>
      </c>
      <c r="FH190" s="4" t="s">
        <v>6</v>
      </c>
      <c r="FI190" s="4" t="s">
        <v>6</v>
      </c>
      <c r="FJ190" s="4" t="s">
        <v>6</v>
      </c>
      <c r="FK190" s="4" t="s">
        <v>6</v>
      </c>
      <c r="FL190" s="4" t="s">
        <v>6</v>
      </c>
      <c r="FM190" s="4" t="s">
        <v>6</v>
      </c>
      <c r="FN190" s="4" t="s">
        <v>6</v>
      </c>
      <c r="FO190" s="4" t="s">
        <v>6</v>
      </c>
      <c r="FP190" s="4" t="s">
        <v>6</v>
      </c>
      <c r="FQ190" s="4" t="s">
        <v>6</v>
      </c>
      <c r="FR190" s="4" t="s">
        <v>6</v>
      </c>
      <c r="FS190" s="4" t="s">
        <v>6</v>
      </c>
      <c r="FT190" s="4" t="s">
        <v>6</v>
      </c>
      <c r="FU190" s="4" t="s">
        <v>6</v>
      </c>
      <c r="FV190" s="4" t="s">
        <v>6</v>
      </c>
      <c r="FW190" s="5">
        <v>68000</v>
      </c>
      <c r="FX190" s="4" t="s">
        <v>6</v>
      </c>
      <c r="FY190" s="4" t="s">
        <v>6</v>
      </c>
      <c r="FZ190" s="4" t="s">
        <v>6</v>
      </c>
      <c r="GA190" s="4" t="s">
        <v>6</v>
      </c>
      <c r="GB190" s="4" t="s">
        <v>6</v>
      </c>
    </row>
    <row r="191" spans="1:184" x14ac:dyDescent="0.25">
      <c r="A191" s="2" t="s">
        <v>182</v>
      </c>
      <c r="B191" s="4" t="s">
        <v>6</v>
      </c>
      <c r="C191" s="4" t="s">
        <v>6</v>
      </c>
      <c r="D191" s="4" t="s">
        <v>6</v>
      </c>
      <c r="E191" s="4" t="s">
        <v>6</v>
      </c>
      <c r="F191" s="4" t="s">
        <v>6</v>
      </c>
      <c r="G191" s="4" t="s">
        <v>6</v>
      </c>
      <c r="H191" s="4" t="s">
        <v>6</v>
      </c>
      <c r="I191" s="4" t="s">
        <v>6</v>
      </c>
      <c r="J191" s="4" t="s">
        <v>6</v>
      </c>
      <c r="K191" s="4" t="s">
        <v>6</v>
      </c>
      <c r="L191" s="4" t="s">
        <v>6</v>
      </c>
      <c r="M191" s="4" t="s">
        <v>6</v>
      </c>
      <c r="N191" s="4" t="s">
        <v>6</v>
      </c>
      <c r="O191" s="4" t="s">
        <v>6</v>
      </c>
      <c r="P191" s="4" t="s">
        <v>6</v>
      </c>
      <c r="Q191" s="4" t="s">
        <v>6</v>
      </c>
      <c r="R191" s="4" t="s">
        <v>6</v>
      </c>
      <c r="S191" s="4" t="s">
        <v>6</v>
      </c>
      <c r="T191" s="4" t="s">
        <v>6</v>
      </c>
      <c r="U191" s="4" t="s">
        <v>6</v>
      </c>
      <c r="V191" s="4" t="s">
        <v>6</v>
      </c>
      <c r="W191" s="4" t="s">
        <v>6</v>
      </c>
      <c r="X191" s="4" t="s">
        <v>6</v>
      </c>
      <c r="Y191" s="4" t="s">
        <v>6</v>
      </c>
      <c r="Z191" s="4" t="s">
        <v>6</v>
      </c>
      <c r="AA191" s="4" t="s">
        <v>6</v>
      </c>
      <c r="AB191" s="4" t="s">
        <v>6</v>
      </c>
      <c r="AC191" s="4" t="s">
        <v>6</v>
      </c>
      <c r="AD191" s="4" t="s">
        <v>6</v>
      </c>
      <c r="AE191" s="4" t="s">
        <v>6</v>
      </c>
      <c r="AF191" s="4" t="s">
        <v>6</v>
      </c>
      <c r="AG191" s="4" t="s">
        <v>6</v>
      </c>
      <c r="AH191" s="4" t="s">
        <v>6</v>
      </c>
      <c r="AI191" s="4" t="s">
        <v>6</v>
      </c>
      <c r="AJ191" s="4" t="s">
        <v>6</v>
      </c>
      <c r="AK191" s="4" t="s">
        <v>6</v>
      </c>
      <c r="AL191" s="4" t="s">
        <v>6</v>
      </c>
      <c r="AM191" s="4" t="s">
        <v>6</v>
      </c>
      <c r="AN191" s="4" t="s">
        <v>6</v>
      </c>
      <c r="AO191" s="4" t="s">
        <v>6</v>
      </c>
      <c r="AP191" s="4" t="s">
        <v>6</v>
      </c>
      <c r="AQ191" s="4" t="s">
        <v>6</v>
      </c>
      <c r="AR191" s="4" t="s">
        <v>6</v>
      </c>
      <c r="AS191" s="4" t="s">
        <v>6</v>
      </c>
      <c r="AT191" s="4" t="s">
        <v>6</v>
      </c>
      <c r="AU191" s="4" t="s">
        <v>6</v>
      </c>
      <c r="AV191" s="4" t="s">
        <v>6</v>
      </c>
      <c r="AW191" s="4" t="s">
        <v>6</v>
      </c>
      <c r="AX191" s="4" t="s">
        <v>6</v>
      </c>
      <c r="AY191" s="4" t="s">
        <v>6</v>
      </c>
      <c r="AZ191" s="4" t="s">
        <v>6</v>
      </c>
      <c r="BA191" s="4" t="s">
        <v>6</v>
      </c>
      <c r="BB191" s="4" t="s">
        <v>6</v>
      </c>
      <c r="BC191" s="4" t="s">
        <v>6</v>
      </c>
      <c r="BD191" s="4" t="s">
        <v>6</v>
      </c>
      <c r="BE191" s="4" t="s">
        <v>6</v>
      </c>
      <c r="BF191" s="4" t="s">
        <v>6</v>
      </c>
      <c r="BG191" s="4" t="s">
        <v>6</v>
      </c>
      <c r="BH191" s="4" t="s">
        <v>6</v>
      </c>
      <c r="BI191" s="4" t="s">
        <v>6</v>
      </c>
      <c r="BJ191" s="4" t="s">
        <v>6</v>
      </c>
      <c r="BK191" s="4" t="s">
        <v>6</v>
      </c>
      <c r="BL191" s="4" t="s">
        <v>6</v>
      </c>
      <c r="BM191" s="4" t="s">
        <v>6</v>
      </c>
      <c r="BN191" s="4" t="s">
        <v>6</v>
      </c>
      <c r="BO191" s="4" t="s">
        <v>6</v>
      </c>
      <c r="BP191" s="4" t="s">
        <v>6</v>
      </c>
      <c r="BQ191" s="4" t="s">
        <v>6</v>
      </c>
      <c r="BR191" s="4" t="s">
        <v>6</v>
      </c>
      <c r="BS191" s="4" t="s">
        <v>6</v>
      </c>
      <c r="BT191" s="4" t="s">
        <v>6</v>
      </c>
      <c r="BU191" s="4" t="s">
        <v>6</v>
      </c>
      <c r="BV191" s="4" t="s">
        <v>6</v>
      </c>
      <c r="BW191" s="4" t="s">
        <v>6</v>
      </c>
      <c r="BX191" s="4" t="s">
        <v>6</v>
      </c>
      <c r="BY191" s="4" t="s">
        <v>6</v>
      </c>
      <c r="BZ191" s="4" t="s">
        <v>6</v>
      </c>
      <c r="CA191" s="4" t="s">
        <v>6</v>
      </c>
      <c r="CB191" s="4" t="s">
        <v>6</v>
      </c>
      <c r="CC191" s="4" t="s">
        <v>6</v>
      </c>
      <c r="CD191" s="4" t="s">
        <v>6</v>
      </c>
      <c r="CE191" s="4" t="s">
        <v>6</v>
      </c>
      <c r="CF191" s="4" t="s">
        <v>6</v>
      </c>
      <c r="CG191" s="4" t="s">
        <v>6</v>
      </c>
      <c r="CH191" s="4" t="s">
        <v>6</v>
      </c>
      <c r="CI191" s="4" t="s">
        <v>6</v>
      </c>
      <c r="CJ191" s="4" t="s">
        <v>6</v>
      </c>
      <c r="CK191" s="4" t="s">
        <v>6</v>
      </c>
      <c r="CL191" s="4" t="s">
        <v>6</v>
      </c>
      <c r="CM191" s="4" t="s">
        <v>6</v>
      </c>
      <c r="CN191" s="4" t="s">
        <v>6</v>
      </c>
      <c r="CO191" s="4" t="s">
        <v>6</v>
      </c>
      <c r="CP191" s="4" t="s">
        <v>6</v>
      </c>
      <c r="CQ191" s="4" t="s">
        <v>6</v>
      </c>
      <c r="CR191" s="4" t="s">
        <v>6</v>
      </c>
      <c r="CS191" s="4" t="s">
        <v>6</v>
      </c>
      <c r="CT191" s="4" t="s">
        <v>6</v>
      </c>
      <c r="CU191" s="4" t="s">
        <v>6</v>
      </c>
      <c r="CV191" s="5">
        <v>361000</v>
      </c>
      <c r="CW191" s="4" t="s">
        <v>6</v>
      </c>
      <c r="CX191" s="4" t="s">
        <v>6</v>
      </c>
      <c r="CY191" s="4" t="s">
        <v>6</v>
      </c>
      <c r="CZ191" s="4" t="s">
        <v>6</v>
      </c>
      <c r="DA191" s="4" t="s">
        <v>6</v>
      </c>
      <c r="DB191" s="4" t="s">
        <v>6</v>
      </c>
      <c r="DC191" s="4" t="s">
        <v>6</v>
      </c>
      <c r="DD191" s="4" t="s">
        <v>6</v>
      </c>
      <c r="DE191" s="4" t="s">
        <v>6</v>
      </c>
      <c r="DF191" s="4" t="s">
        <v>6</v>
      </c>
      <c r="DG191" s="4" t="s">
        <v>6</v>
      </c>
      <c r="DH191" s="4" t="s">
        <v>6</v>
      </c>
      <c r="DI191" s="4" t="s">
        <v>6</v>
      </c>
      <c r="DJ191" s="4" t="s">
        <v>6</v>
      </c>
      <c r="DK191" s="4" t="s">
        <v>6</v>
      </c>
      <c r="DL191" s="4" t="s">
        <v>6</v>
      </c>
      <c r="DM191" s="4" t="s">
        <v>6</v>
      </c>
      <c r="DN191" s="4" t="s">
        <v>6</v>
      </c>
      <c r="DO191" s="4" t="s">
        <v>6</v>
      </c>
      <c r="DP191" s="4" t="s">
        <v>6</v>
      </c>
      <c r="DQ191" s="4" t="s">
        <v>6</v>
      </c>
      <c r="DR191" s="4" t="s">
        <v>6</v>
      </c>
      <c r="DS191" s="4" t="s">
        <v>6</v>
      </c>
      <c r="DT191" s="4" t="s">
        <v>6</v>
      </c>
      <c r="DU191" s="4" t="s">
        <v>6</v>
      </c>
      <c r="DV191" s="4" t="s">
        <v>6</v>
      </c>
      <c r="DW191" s="4" t="s">
        <v>6</v>
      </c>
      <c r="DX191" s="4" t="s">
        <v>6</v>
      </c>
      <c r="DY191" s="4" t="s">
        <v>6</v>
      </c>
      <c r="DZ191" s="4" t="s">
        <v>6</v>
      </c>
      <c r="EA191" s="4" t="s">
        <v>6</v>
      </c>
      <c r="EB191" s="4" t="s">
        <v>6</v>
      </c>
      <c r="EC191" s="4" t="s">
        <v>6</v>
      </c>
      <c r="ED191" s="4" t="s">
        <v>6</v>
      </c>
      <c r="EE191" s="4" t="s">
        <v>6</v>
      </c>
      <c r="EF191" s="4" t="s">
        <v>6</v>
      </c>
      <c r="EG191" s="4" t="s">
        <v>6</v>
      </c>
      <c r="EH191" s="4" t="s">
        <v>6</v>
      </c>
      <c r="EI191" s="4" t="s">
        <v>6</v>
      </c>
      <c r="EJ191" s="4" t="s">
        <v>6</v>
      </c>
      <c r="EK191" s="4" t="s">
        <v>6</v>
      </c>
      <c r="EL191" s="4" t="s">
        <v>6</v>
      </c>
      <c r="EM191" s="4" t="s">
        <v>6</v>
      </c>
      <c r="EN191" s="4" t="s">
        <v>6</v>
      </c>
      <c r="EO191" s="4" t="s">
        <v>6</v>
      </c>
      <c r="EP191" s="4" t="s">
        <v>6</v>
      </c>
      <c r="EQ191" s="4" t="s">
        <v>6</v>
      </c>
      <c r="ER191" s="4" t="s">
        <v>6</v>
      </c>
      <c r="ES191" s="4" t="s">
        <v>6</v>
      </c>
      <c r="ET191" s="4" t="s">
        <v>6</v>
      </c>
      <c r="EU191" s="4" t="s">
        <v>6</v>
      </c>
      <c r="EV191" s="4" t="s">
        <v>6</v>
      </c>
      <c r="EW191" s="4" t="s">
        <v>6</v>
      </c>
      <c r="EX191" s="4" t="s">
        <v>6</v>
      </c>
      <c r="EY191" s="4" t="s">
        <v>6</v>
      </c>
      <c r="EZ191" s="4" t="s">
        <v>6</v>
      </c>
      <c r="FA191" s="4" t="s">
        <v>6</v>
      </c>
      <c r="FB191" s="4" t="s">
        <v>6</v>
      </c>
      <c r="FC191" s="5">
        <v>361000</v>
      </c>
      <c r="FD191" s="4" t="s">
        <v>6</v>
      </c>
      <c r="FE191" s="4" t="s">
        <v>6</v>
      </c>
      <c r="FF191" s="4" t="s">
        <v>6</v>
      </c>
      <c r="FG191" s="4" t="s">
        <v>6</v>
      </c>
      <c r="FH191" s="4" t="s">
        <v>6</v>
      </c>
      <c r="FI191" s="4" t="s">
        <v>6</v>
      </c>
      <c r="FJ191" s="4" t="s">
        <v>6</v>
      </c>
      <c r="FK191" s="4" t="s">
        <v>6</v>
      </c>
      <c r="FL191" s="4" t="s">
        <v>6</v>
      </c>
      <c r="FM191" s="4" t="s">
        <v>6</v>
      </c>
      <c r="FN191" s="4" t="s">
        <v>6</v>
      </c>
      <c r="FO191" s="4" t="s">
        <v>6</v>
      </c>
      <c r="FP191" s="4" t="s">
        <v>6</v>
      </c>
      <c r="FQ191" s="4" t="s">
        <v>6</v>
      </c>
      <c r="FR191" s="4" t="s">
        <v>6</v>
      </c>
      <c r="FS191" s="4" t="s">
        <v>6</v>
      </c>
      <c r="FT191" s="4" t="s">
        <v>6</v>
      </c>
      <c r="FU191" s="4" t="s">
        <v>6</v>
      </c>
      <c r="FV191" s="4" t="s">
        <v>6</v>
      </c>
      <c r="FW191" s="4" t="s">
        <v>6</v>
      </c>
      <c r="FX191" s="4" t="s">
        <v>6</v>
      </c>
      <c r="FY191" s="4" t="s">
        <v>6</v>
      </c>
      <c r="FZ191" s="4" t="s">
        <v>6</v>
      </c>
      <c r="GA191" s="4" t="s">
        <v>6</v>
      </c>
      <c r="GB191" s="4" t="s">
        <v>6</v>
      </c>
    </row>
    <row r="192" spans="1:184" x14ac:dyDescent="0.25">
      <c r="A192" s="2" t="s">
        <v>173</v>
      </c>
      <c r="B192" s="4" t="s">
        <v>6</v>
      </c>
      <c r="C192" s="4" t="s">
        <v>6</v>
      </c>
      <c r="D192" s="4" t="s">
        <v>6</v>
      </c>
      <c r="E192" s="4" t="s">
        <v>6</v>
      </c>
      <c r="F192" s="4" t="s">
        <v>6</v>
      </c>
      <c r="G192" s="4" t="s">
        <v>6</v>
      </c>
      <c r="H192" s="4" t="s">
        <v>6</v>
      </c>
      <c r="I192" s="4" t="s">
        <v>6</v>
      </c>
      <c r="J192" s="4" t="s">
        <v>6</v>
      </c>
      <c r="K192" s="4" t="s">
        <v>6</v>
      </c>
      <c r="L192" s="4" t="s">
        <v>6</v>
      </c>
      <c r="M192" s="4" t="s">
        <v>6</v>
      </c>
      <c r="N192" s="4" t="s">
        <v>6</v>
      </c>
      <c r="O192" s="4" t="s">
        <v>6</v>
      </c>
      <c r="P192" s="4" t="s">
        <v>6</v>
      </c>
      <c r="Q192" s="4" t="s">
        <v>6</v>
      </c>
      <c r="R192" s="4" t="s">
        <v>6</v>
      </c>
      <c r="S192" s="4" t="s">
        <v>6</v>
      </c>
      <c r="T192" s="4" t="s">
        <v>6</v>
      </c>
      <c r="U192" s="4" t="s">
        <v>6</v>
      </c>
      <c r="V192" s="4" t="s">
        <v>6</v>
      </c>
      <c r="W192" s="4" t="s">
        <v>6</v>
      </c>
      <c r="X192" s="4" t="s">
        <v>6</v>
      </c>
      <c r="Y192" s="4" t="s">
        <v>6</v>
      </c>
      <c r="Z192" s="4" t="s">
        <v>6</v>
      </c>
      <c r="AA192" s="4" t="s">
        <v>6</v>
      </c>
      <c r="AB192" s="4" t="s">
        <v>6</v>
      </c>
      <c r="AC192" s="5">
        <v>1000</v>
      </c>
      <c r="AD192" s="4" t="s">
        <v>6</v>
      </c>
      <c r="AE192" s="5">
        <v>43000</v>
      </c>
      <c r="AF192" s="4" t="s">
        <v>6</v>
      </c>
      <c r="AG192" s="5">
        <v>44000</v>
      </c>
      <c r="AH192" s="4" t="s">
        <v>6</v>
      </c>
      <c r="AI192" s="4" t="s">
        <v>6</v>
      </c>
      <c r="AJ192" s="4" t="s">
        <v>6</v>
      </c>
      <c r="AK192" s="4" t="s">
        <v>6</v>
      </c>
      <c r="AL192" s="4" t="s">
        <v>6</v>
      </c>
      <c r="AM192" s="4" t="s">
        <v>6</v>
      </c>
      <c r="AN192" s="4" t="s">
        <v>6</v>
      </c>
      <c r="AO192" s="4" t="s">
        <v>6</v>
      </c>
      <c r="AP192" s="4" t="s">
        <v>6</v>
      </c>
      <c r="AQ192" s="4" t="s">
        <v>6</v>
      </c>
      <c r="AR192" s="4" t="s">
        <v>6</v>
      </c>
      <c r="AS192" s="4" t="s">
        <v>6</v>
      </c>
      <c r="AT192" s="4" t="s">
        <v>6</v>
      </c>
      <c r="AU192" s="4" t="s">
        <v>6</v>
      </c>
      <c r="AV192" s="4" t="s">
        <v>6</v>
      </c>
      <c r="AW192" s="4" t="s">
        <v>6</v>
      </c>
      <c r="AX192" s="4" t="s">
        <v>6</v>
      </c>
      <c r="AY192" s="4" t="s">
        <v>6</v>
      </c>
      <c r="AZ192" s="4" t="s">
        <v>6</v>
      </c>
      <c r="BA192" s="4" t="s">
        <v>6</v>
      </c>
      <c r="BB192" s="4" t="s">
        <v>6</v>
      </c>
      <c r="BC192" s="4" t="s">
        <v>6</v>
      </c>
      <c r="BD192" s="4" t="s">
        <v>6</v>
      </c>
      <c r="BE192" s="4" t="s">
        <v>6</v>
      </c>
      <c r="BF192" s="4" t="s">
        <v>6</v>
      </c>
      <c r="BG192" s="4" t="s">
        <v>6</v>
      </c>
      <c r="BH192" s="4" t="s">
        <v>6</v>
      </c>
      <c r="BI192" s="4" t="s">
        <v>6</v>
      </c>
      <c r="BJ192" s="4" t="s">
        <v>6</v>
      </c>
      <c r="BK192" s="4" t="s">
        <v>6</v>
      </c>
      <c r="BL192" s="5">
        <v>15000</v>
      </c>
      <c r="BM192" s="4" t="s">
        <v>6</v>
      </c>
      <c r="BN192" s="4" t="s">
        <v>6</v>
      </c>
      <c r="BO192" s="4" t="s">
        <v>6</v>
      </c>
      <c r="BP192" s="4" t="s">
        <v>6</v>
      </c>
      <c r="BQ192" s="4" t="s">
        <v>6</v>
      </c>
      <c r="BR192" s="4" t="s">
        <v>6</v>
      </c>
      <c r="BS192" s="4" t="s">
        <v>6</v>
      </c>
      <c r="BT192" s="4" t="s">
        <v>6</v>
      </c>
      <c r="BU192" s="4" t="s">
        <v>6</v>
      </c>
      <c r="BV192" s="4" t="s">
        <v>6</v>
      </c>
      <c r="BW192" s="4" t="s">
        <v>6</v>
      </c>
      <c r="BX192" s="4" t="s">
        <v>6</v>
      </c>
      <c r="BY192" s="4" t="s">
        <v>6</v>
      </c>
      <c r="BZ192" s="4" t="s">
        <v>6</v>
      </c>
      <c r="CA192" s="4" t="s">
        <v>6</v>
      </c>
      <c r="CB192" s="4" t="s">
        <v>6</v>
      </c>
      <c r="CC192" s="4" t="s">
        <v>6</v>
      </c>
      <c r="CD192" s="4" t="s">
        <v>6</v>
      </c>
      <c r="CE192" s="4" t="s">
        <v>6</v>
      </c>
      <c r="CF192" s="4" t="s">
        <v>6</v>
      </c>
      <c r="CG192" s="4" t="s">
        <v>6</v>
      </c>
      <c r="CH192" s="4" t="s">
        <v>6</v>
      </c>
      <c r="CI192" s="4" t="s">
        <v>6</v>
      </c>
      <c r="CJ192" s="4" t="s">
        <v>6</v>
      </c>
      <c r="CK192" s="4" t="s">
        <v>6</v>
      </c>
      <c r="CL192" s="4" t="s">
        <v>6</v>
      </c>
      <c r="CM192" s="4" t="s">
        <v>6</v>
      </c>
      <c r="CN192" s="4" t="s">
        <v>6</v>
      </c>
      <c r="CO192" s="4" t="s">
        <v>6</v>
      </c>
      <c r="CP192" s="4" t="s">
        <v>6</v>
      </c>
      <c r="CQ192" s="4" t="s">
        <v>6</v>
      </c>
      <c r="CR192" s="4" t="s">
        <v>6</v>
      </c>
      <c r="CS192" s="4" t="s">
        <v>6</v>
      </c>
      <c r="CT192" s="5">
        <v>561000</v>
      </c>
      <c r="CU192" s="4" t="s">
        <v>6</v>
      </c>
      <c r="CV192" s="4" t="s">
        <v>6</v>
      </c>
      <c r="CW192" s="4" t="s">
        <v>6</v>
      </c>
      <c r="CX192" s="4" t="s">
        <v>6</v>
      </c>
      <c r="CY192" s="4" t="s">
        <v>6</v>
      </c>
      <c r="CZ192" s="4" t="s">
        <v>6</v>
      </c>
      <c r="DA192" s="4" t="s">
        <v>6</v>
      </c>
      <c r="DB192" s="4" t="s">
        <v>6</v>
      </c>
      <c r="DC192" s="4" t="s">
        <v>6</v>
      </c>
      <c r="DD192" s="5">
        <v>45000</v>
      </c>
      <c r="DE192" s="4" t="s">
        <v>6</v>
      </c>
      <c r="DF192" s="4" t="s">
        <v>6</v>
      </c>
      <c r="DG192" s="4" t="s">
        <v>6</v>
      </c>
      <c r="DH192" s="4" t="s">
        <v>6</v>
      </c>
      <c r="DI192" s="4" t="s">
        <v>6</v>
      </c>
      <c r="DJ192" s="4" t="s">
        <v>6</v>
      </c>
      <c r="DK192" s="4" t="s">
        <v>6</v>
      </c>
      <c r="DL192" s="4" t="s">
        <v>6</v>
      </c>
      <c r="DM192" s="4" t="s">
        <v>6</v>
      </c>
      <c r="DN192" s="4" t="s">
        <v>6</v>
      </c>
      <c r="DO192" s="4" t="s">
        <v>6</v>
      </c>
      <c r="DP192" s="4" t="s">
        <v>6</v>
      </c>
      <c r="DQ192" s="4" t="s">
        <v>6</v>
      </c>
      <c r="DR192" s="4" t="s">
        <v>6</v>
      </c>
      <c r="DS192" s="4" t="s">
        <v>6</v>
      </c>
      <c r="DT192" s="4" t="s">
        <v>6</v>
      </c>
      <c r="DU192" s="4" t="s">
        <v>6</v>
      </c>
      <c r="DV192" s="4" t="s">
        <v>6</v>
      </c>
      <c r="DW192" s="4" t="s">
        <v>6</v>
      </c>
      <c r="DX192" s="4" t="s">
        <v>6</v>
      </c>
      <c r="DY192" s="4" t="s">
        <v>6</v>
      </c>
      <c r="DZ192" s="4" t="s">
        <v>6</v>
      </c>
      <c r="EA192" s="4" t="s">
        <v>6</v>
      </c>
      <c r="EB192" s="4" t="s">
        <v>6</v>
      </c>
      <c r="EC192" s="4" t="s">
        <v>6</v>
      </c>
      <c r="ED192" s="4" t="s">
        <v>6</v>
      </c>
      <c r="EE192" s="4" t="s">
        <v>6</v>
      </c>
      <c r="EF192" s="4" t="s">
        <v>6</v>
      </c>
      <c r="EG192" s="4" t="s">
        <v>6</v>
      </c>
      <c r="EH192" s="4" t="s">
        <v>6</v>
      </c>
      <c r="EI192" s="4" t="s">
        <v>6</v>
      </c>
      <c r="EJ192" s="5">
        <v>45000</v>
      </c>
      <c r="EK192" s="4" t="s">
        <v>6</v>
      </c>
      <c r="EL192" s="4" t="s">
        <v>6</v>
      </c>
      <c r="EM192" s="4" t="s">
        <v>6</v>
      </c>
      <c r="EN192" s="4" t="s">
        <v>6</v>
      </c>
      <c r="EO192" s="4" t="s">
        <v>6</v>
      </c>
      <c r="EP192" s="4" t="s">
        <v>6</v>
      </c>
      <c r="EQ192" s="4" t="s">
        <v>6</v>
      </c>
      <c r="ER192" s="4" t="s">
        <v>6</v>
      </c>
      <c r="ES192" s="4" t="s">
        <v>6</v>
      </c>
      <c r="ET192" s="4" t="s">
        <v>6</v>
      </c>
      <c r="EU192" s="4" t="s">
        <v>6</v>
      </c>
      <c r="EV192" s="4" t="s">
        <v>6</v>
      </c>
      <c r="EW192" s="4" t="s">
        <v>6</v>
      </c>
      <c r="EX192" s="4" t="s">
        <v>6</v>
      </c>
      <c r="EY192" s="4" t="s">
        <v>6</v>
      </c>
      <c r="EZ192" s="4" t="s">
        <v>6</v>
      </c>
      <c r="FA192" s="5">
        <v>576000</v>
      </c>
      <c r="FB192" s="4" t="s">
        <v>6</v>
      </c>
      <c r="FC192" s="4" t="s">
        <v>6</v>
      </c>
      <c r="FD192" s="4" t="s">
        <v>6</v>
      </c>
      <c r="FE192" s="4" t="s">
        <v>6</v>
      </c>
      <c r="FF192" s="4" t="s">
        <v>6</v>
      </c>
      <c r="FG192" s="4" t="s">
        <v>6</v>
      </c>
      <c r="FH192" s="4" t="s">
        <v>6</v>
      </c>
      <c r="FI192" s="4" t="s">
        <v>6</v>
      </c>
      <c r="FJ192" s="4" t="s">
        <v>6</v>
      </c>
      <c r="FK192" s="4" t="s">
        <v>6</v>
      </c>
      <c r="FL192" s="4" t="s">
        <v>6</v>
      </c>
      <c r="FM192" s="4" t="s">
        <v>6</v>
      </c>
      <c r="FN192" s="4" t="s">
        <v>6</v>
      </c>
      <c r="FO192" s="4" t="s">
        <v>6</v>
      </c>
      <c r="FP192" s="4" t="s">
        <v>6</v>
      </c>
      <c r="FQ192" s="4" t="s">
        <v>6</v>
      </c>
      <c r="FR192" s="4" t="s">
        <v>6</v>
      </c>
      <c r="FS192" s="4" t="s">
        <v>6</v>
      </c>
      <c r="FT192" s="4" t="s">
        <v>6</v>
      </c>
      <c r="FU192" s="4" t="s">
        <v>6</v>
      </c>
      <c r="FV192" s="4" t="s">
        <v>6</v>
      </c>
      <c r="FW192" s="4" t="s">
        <v>6</v>
      </c>
      <c r="FX192" s="4" t="s">
        <v>6</v>
      </c>
      <c r="FY192" s="4" t="s">
        <v>6</v>
      </c>
      <c r="FZ192" s="4" t="s">
        <v>6</v>
      </c>
      <c r="GA192" s="4" t="s">
        <v>6</v>
      </c>
      <c r="GB192" s="4" t="s">
        <v>6</v>
      </c>
    </row>
    <row r="193" spans="1:184" ht="30" x14ac:dyDescent="0.25">
      <c r="A193" s="2" t="s">
        <v>174</v>
      </c>
      <c r="B193" s="4" t="s">
        <v>6</v>
      </c>
      <c r="C193" s="4" t="s">
        <v>6</v>
      </c>
      <c r="D193" s="4" t="s">
        <v>6</v>
      </c>
      <c r="E193" s="4" t="s">
        <v>6</v>
      </c>
      <c r="F193" s="4" t="s">
        <v>6</v>
      </c>
      <c r="G193" s="4" t="s">
        <v>6</v>
      </c>
      <c r="H193" s="4" t="s">
        <v>6</v>
      </c>
      <c r="I193" s="4" t="s">
        <v>6</v>
      </c>
      <c r="J193" s="4" t="s">
        <v>6</v>
      </c>
      <c r="K193" s="4" t="s">
        <v>6</v>
      </c>
      <c r="L193" s="4" t="s">
        <v>6</v>
      </c>
      <c r="M193" s="4" t="s">
        <v>6</v>
      </c>
      <c r="N193" s="4" t="s">
        <v>6</v>
      </c>
      <c r="O193" s="4" t="s">
        <v>6</v>
      </c>
      <c r="P193" s="4" t="s">
        <v>6</v>
      </c>
      <c r="Q193" s="4" t="s">
        <v>6</v>
      </c>
      <c r="R193" s="4" t="s">
        <v>6</v>
      </c>
      <c r="S193" s="4" t="s">
        <v>6</v>
      </c>
      <c r="T193" s="4" t="s">
        <v>6</v>
      </c>
      <c r="U193" s="4" t="s">
        <v>6</v>
      </c>
      <c r="V193" s="4" t="s">
        <v>6</v>
      </c>
      <c r="W193" s="4" t="s">
        <v>6</v>
      </c>
      <c r="X193" s="4" t="s">
        <v>6</v>
      </c>
      <c r="Y193" s="4" t="s">
        <v>6</v>
      </c>
      <c r="Z193" s="4" t="s">
        <v>6</v>
      </c>
      <c r="AA193" s="4" t="s">
        <v>6</v>
      </c>
      <c r="AB193" s="4" t="s">
        <v>6</v>
      </c>
      <c r="AC193" s="5">
        <v>118099</v>
      </c>
      <c r="AD193" s="4" t="s">
        <v>6</v>
      </c>
      <c r="AE193" s="4" t="s">
        <v>6</v>
      </c>
      <c r="AF193" s="4" t="s">
        <v>6</v>
      </c>
      <c r="AG193" s="4" t="s">
        <v>6</v>
      </c>
      <c r="AH193" s="4" t="s">
        <v>6</v>
      </c>
      <c r="AI193" s="4" t="s">
        <v>6</v>
      </c>
      <c r="AJ193" s="4" t="s">
        <v>6</v>
      </c>
      <c r="AK193" s="4" t="s">
        <v>6</v>
      </c>
      <c r="AL193" s="4" t="s">
        <v>6</v>
      </c>
      <c r="AM193" s="4" t="s">
        <v>6</v>
      </c>
      <c r="AN193" s="4" t="s">
        <v>6</v>
      </c>
      <c r="AO193" s="4" t="s">
        <v>6</v>
      </c>
      <c r="AP193" s="4" t="s">
        <v>6</v>
      </c>
      <c r="AQ193" s="4" t="s">
        <v>6</v>
      </c>
      <c r="AR193" s="4" t="s">
        <v>6</v>
      </c>
      <c r="AS193" s="4" t="s">
        <v>6</v>
      </c>
      <c r="AT193" s="4" t="s">
        <v>6</v>
      </c>
      <c r="AU193" s="4" t="s">
        <v>6</v>
      </c>
      <c r="AV193" s="4" t="s">
        <v>6</v>
      </c>
      <c r="AW193" s="4" t="s">
        <v>6</v>
      </c>
      <c r="AX193" s="4" t="s">
        <v>6</v>
      </c>
      <c r="AY193" s="4" t="s">
        <v>6</v>
      </c>
      <c r="AZ193" s="4" t="s">
        <v>6</v>
      </c>
      <c r="BA193" s="4" t="s">
        <v>6</v>
      </c>
      <c r="BB193" s="4" t="s">
        <v>6</v>
      </c>
      <c r="BC193" s="4" t="s">
        <v>6</v>
      </c>
      <c r="BD193" s="4" t="s">
        <v>6</v>
      </c>
      <c r="BE193" s="4" t="s">
        <v>6</v>
      </c>
      <c r="BF193" s="4" t="s">
        <v>6</v>
      </c>
      <c r="BG193" s="4" t="s">
        <v>6</v>
      </c>
      <c r="BH193" s="4" t="s">
        <v>6</v>
      </c>
      <c r="BI193" s="4" t="s">
        <v>6</v>
      </c>
      <c r="BJ193" s="4" t="s">
        <v>6</v>
      </c>
      <c r="BK193" s="4" t="s">
        <v>6</v>
      </c>
      <c r="BL193" s="5">
        <v>1476992</v>
      </c>
      <c r="BM193" s="4" t="s">
        <v>6</v>
      </c>
      <c r="BN193" s="4" t="s">
        <v>6</v>
      </c>
      <c r="BO193" s="4" t="s">
        <v>6</v>
      </c>
      <c r="BP193" s="4" t="s">
        <v>6</v>
      </c>
      <c r="BQ193" s="4" t="s">
        <v>6</v>
      </c>
      <c r="BR193" s="4" t="s">
        <v>6</v>
      </c>
      <c r="BS193" s="4" t="s">
        <v>6</v>
      </c>
      <c r="BT193" s="4" t="s">
        <v>6</v>
      </c>
      <c r="BU193" s="4" t="s">
        <v>6</v>
      </c>
      <c r="BV193" s="4" t="s">
        <v>6</v>
      </c>
      <c r="BW193" s="4" t="s">
        <v>6</v>
      </c>
      <c r="BX193" s="4" t="s">
        <v>6</v>
      </c>
      <c r="BY193" s="4" t="s">
        <v>6</v>
      </c>
      <c r="BZ193" s="4" t="s">
        <v>6</v>
      </c>
      <c r="CA193" s="4" t="s">
        <v>6</v>
      </c>
      <c r="CB193" s="4" t="s">
        <v>6</v>
      </c>
      <c r="CC193" s="4" t="s">
        <v>6</v>
      </c>
      <c r="CD193" s="4" t="s">
        <v>6</v>
      </c>
      <c r="CE193" s="4" t="s">
        <v>6</v>
      </c>
      <c r="CF193" s="4" t="s">
        <v>6</v>
      </c>
      <c r="CG193" s="4" t="s">
        <v>6</v>
      </c>
      <c r="CH193" s="4" t="s">
        <v>6</v>
      </c>
      <c r="CI193" s="4" t="s">
        <v>6</v>
      </c>
      <c r="CJ193" s="4" t="s">
        <v>6</v>
      </c>
      <c r="CK193" s="4" t="s">
        <v>6</v>
      </c>
      <c r="CL193" s="4" t="s">
        <v>6</v>
      </c>
      <c r="CM193" s="4" t="s">
        <v>6</v>
      </c>
      <c r="CN193" s="4" t="s">
        <v>6</v>
      </c>
      <c r="CO193" s="4" t="s">
        <v>6</v>
      </c>
      <c r="CP193" s="4" t="s">
        <v>6</v>
      </c>
      <c r="CQ193" s="4" t="s">
        <v>6</v>
      </c>
      <c r="CR193" s="4" t="s">
        <v>6</v>
      </c>
      <c r="CS193" s="4" t="s">
        <v>6</v>
      </c>
      <c r="CT193" s="4" t="s">
        <v>6</v>
      </c>
      <c r="CU193" s="4" t="s">
        <v>6</v>
      </c>
      <c r="CV193" s="4" t="s">
        <v>6</v>
      </c>
      <c r="CW193" s="4" t="s">
        <v>6</v>
      </c>
      <c r="CX193" s="4" t="s">
        <v>6</v>
      </c>
      <c r="CY193" s="4" t="s">
        <v>6</v>
      </c>
      <c r="CZ193" s="4" t="s">
        <v>6</v>
      </c>
      <c r="DA193" s="4" t="s">
        <v>6</v>
      </c>
      <c r="DB193" s="4" t="s">
        <v>6</v>
      </c>
      <c r="DC193" s="4" t="s">
        <v>6</v>
      </c>
      <c r="DD193" s="4" t="s">
        <v>6</v>
      </c>
      <c r="DE193" s="4" t="s">
        <v>6</v>
      </c>
      <c r="DF193" s="4" t="s">
        <v>6</v>
      </c>
      <c r="DG193" s="4" t="s">
        <v>6</v>
      </c>
      <c r="DH193" s="4" t="s">
        <v>6</v>
      </c>
      <c r="DI193" s="4" t="s">
        <v>6</v>
      </c>
      <c r="DJ193" s="4" t="s">
        <v>6</v>
      </c>
      <c r="DK193" s="4" t="s">
        <v>6</v>
      </c>
      <c r="DL193" s="4" t="s">
        <v>6</v>
      </c>
      <c r="DM193" s="4" t="s">
        <v>6</v>
      </c>
      <c r="DN193" s="4" t="s">
        <v>6</v>
      </c>
      <c r="DO193" s="4" t="s">
        <v>6</v>
      </c>
      <c r="DP193" s="4" t="s">
        <v>6</v>
      </c>
      <c r="DQ193" s="4" t="s">
        <v>6</v>
      </c>
      <c r="DR193" s="4" t="s">
        <v>6</v>
      </c>
      <c r="DS193" s="4" t="s">
        <v>6</v>
      </c>
      <c r="DT193" s="4" t="s">
        <v>6</v>
      </c>
      <c r="DU193" s="4" t="s">
        <v>6</v>
      </c>
      <c r="DV193" s="4" t="s">
        <v>6</v>
      </c>
      <c r="DW193" s="4" t="s">
        <v>6</v>
      </c>
      <c r="DX193" s="4" t="s">
        <v>6</v>
      </c>
      <c r="DY193" s="4" t="s">
        <v>6</v>
      </c>
      <c r="DZ193" s="4" t="s">
        <v>6</v>
      </c>
      <c r="EA193" s="4" t="s">
        <v>6</v>
      </c>
      <c r="EB193" s="4" t="s">
        <v>6</v>
      </c>
      <c r="EC193" s="4" t="s">
        <v>6</v>
      </c>
      <c r="ED193" s="4" t="s">
        <v>6</v>
      </c>
      <c r="EE193" s="4" t="s">
        <v>6</v>
      </c>
      <c r="EF193" s="4" t="s">
        <v>6</v>
      </c>
      <c r="EG193" s="4" t="s">
        <v>6</v>
      </c>
      <c r="EH193" s="4" t="s">
        <v>6</v>
      </c>
      <c r="EI193" s="4" t="s">
        <v>6</v>
      </c>
      <c r="EJ193" s="4" t="s">
        <v>6</v>
      </c>
      <c r="EK193" s="4" t="s">
        <v>6</v>
      </c>
      <c r="EL193" s="4" t="s">
        <v>6</v>
      </c>
      <c r="EM193" s="4" t="s">
        <v>6</v>
      </c>
      <c r="EN193" s="4" t="s">
        <v>6</v>
      </c>
      <c r="EO193" s="4" t="s">
        <v>6</v>
      </c>
      <c r="EP193" s="4" t="s">
        <v>6</v>
      </c>
      <c r="EQ193" s="4" t="s">
        <v>6</v>
      </c>
      <c r="ER193" s="4" t="s">
        <v>6</v>
      </c>
      <c r="ES193" s="4" t="s">
        <v>6</v>
      </c>
      <c r="ET193" s="4" t="s">
        <v>6</v>
      </c>
      <c r="EU193" s="4" t="s">
        <v>6</v>
      </c>
      <c r="EV193" s="4" t="s">
        <v>6</v>
      </c>
      <c r="EW193" s="4" t="s">
        <v>6</v>
      </c>
      <c r="EX193" s="4" t="s">
        <v>6</v>
      </c>
      <c r="EY193" s="4" t="s">
        <v>6</v>
      </c>
      <c r="EZ193" s="4" t="s">
        <v>6</v>
      </c>
      <c r="FA193" s="4" t="s">
        <v>6</v>
      </c>
      <c r="FB193" s="4" t="s">
        <v>6</v>
      </c>
      <c r="FC193" s="4" t="s">
        <v>6</v>
      </c>
      <c r="FD193" s="4" t="s">
        <v>6</v>
      </c>
      <c r="FE193" s="4" t="s">
        <v>6</v>
      </c>
      <c r="FF193" s="4" t="s">
        <v>6</v>
      </c>
      <c r="FG193" s="4" t="s">
        <v>6</v>
      </c>
      <c r="FH193" s="4" t="s">
        <v>6</v>
      </c>
      <c r="FI193" s="4" t="s">
        <v>6</v>
      </c>
      <c r="FJ193" s="4" t="s">
        <v>6</v>
      </c>
      <c r="FK193" s="4" t="s">
        <v>6</v>
      </c>
      <c r="FL193" s="4" t="s">
        <v>6</v>
      </c>
      <c r="FM193" s="4" t="s">
        <v>6</v>
      </c>
      <c r="FN193" s="4" t="s">
        <v>6</v>
      </c>
      <c r="FO193" s="4" t="s">
        <v>6</v>
      </c>
      <c r="FP193" s="4" t="s">
        <v>6</v>
      </c>
      <c r="FQ193" s="4" t="s">
        <v>6</v>
      </c>
      <c r="FR193" s="4" t="s">
        <v>6</v>
      </c>
      <c r="FS193" s="4" t="s">
        <v>6</v>
      </c>
      <c r="FT193" s="4" t="s">
        <v>6</v>
      </c>
      <c r="FU193" s="4" t="s">
        <v>6</v>
      </c>
      <c r="FV193" s="4" t="s">
        <v>6</v>
      </c>
      <c r="FW193" s="4" t="s">
        <v>6</v>
      </c>
      <c r="FX193" s="4" t="s">
        <v>6</v>
      </c>
      <c r="FY193" s="4" t="s">
        <v>6</v>
      </c>
      <c r="FZ193" s="4" t="s">
        <v>6</v>
      </c>
      <c r="GA193" s="4" t="s">
        <v>6</v>
      </c>
      <c r="GB193" s="4" t="s">
        <v>6</v>
      </c>
    </row>
    <row r="194" spans="1:184" ht="30" x14ac:dyDescent="0.25">
      <c r="A194" s="2" t="s">
        <v>217</v>
      </c>
      <c r="B194" s="4" t="s">
        <v>6</v>
      </c>
      <c r="C194" s="4" t="s">
        <v>6</v>
      </c>
      <c r="D194" s="4" t="s">
        <v>6</v>
      </c>
      <c r="E194" s="4" t="s">
        <v>6</v>
      </c>
      <c r="F194" s="4" t="s">
        <v>6</v>
      </c>
      <c r="G194" s="4" t="s">
        <v>6</v>
      </c>
      <c r="H194" s="4" t="s">
        <v>6</v>
      </c>
      <c r="I194" s="4" t="s">
        <v>6</v>
      </c>
      <c r="J194" s="4" t="s">
        <v>6</v>
      </c>
      <c r="K194" s="4" t="s">
        <v>6</v>
      </c>
      <c r="L194" s="4" t="s">
        <v>6</v>
      </c>
      <c r="M194" s="4" t="s">
        <v>6</v>
      </c>
      <c r="N194" s="4" t="s">
        <v>6</v>
      </c>
      <c r="O194" s="4" t="s">
        <v>6</v>
      </c>
      <c r="P194" s="4" t="s">
        <v>6</v>
      </c>
      <c r="Q194" s="4" t="s">
        <v>6</v>
      </c>
      <c r="R194" s="4" t="s">
        <v>6</v>
      </c>
      <c r="S194" s="4" t="s">
        <v>6</v>
      </c>
      <c r="T194" s="4" t="s">
        <v>6</v>
      </c>
      <c r="U194" s="4" t="s">
        <v>6</v>
      </c>
      <c r="V194" s="4" t="s">
        <v>6</v>
      </c>
      <c r="W194" s="4" t="s">
        <v>6</v>
      </c>
      <c r="X194" s="4" t="s">
        <v>6</v>
      </c>
      <c r="Y194" s="4" t="s">
        <v>6</v>
      </c>
      <c r="Z194" s="4" t="s">
        <v>6</v>
      </c>
      <c r="AA194" s="4" t="s">
        <v>6</v>
      </c>
      <c r="AB194" s="4" t="s">
        <v>6</v>
      </c>
      <c r="AC194" s="4" t="s">
        <v>6</v>
      </c>
      <c r="AD194" s="4" t="s">
        <v>6</v>
      </c>
      <c r="AE194" s="4" t="s">
        <v>6</v>
      </c>
      <c r="AF194" s="4" t="s">
        <v>6</v>
      </c>
      <c r="AG194" s="4" t="s">
        <v>6</v>
      </c>
      <c r="AH194" s="4" t="s">
        <v>6</v>
      </c>
      <c r="AI194" s="4" t="s">
        <v>6</v>
      </c>
      <c r="AJ194" s="4" t="s">
        <v>6</v>
      </c>
      <c r="AK194" s="4" t="s">
        <v>6</v>
      </c>
      <c r="AL194" s="4" t="s">
        <v>6</v>
      </c>
      <c r="AM194" s="4" t="s">
        <v>6</v>
      </c>
      <c r="AN194" s="4" t="s">
        <v>6</v>
      </c>
      <c r="AO194" s="4" t="s">
        <v>6</v>
      </c>
      <c r="AP194" s="4" t="s">
        <v>6</v>
      </c>
      <c r="AQ194" s="4" t="s">
        <v>6</v>
      </c>
      <c r="AR194" s="4" t="s">
        <v>6</v>
      </c>
      <c r="AS194" s="4" t="s">
        <v>6</v>
      </c>
      <c r="AT194" s="4" t="s">
        <v>6</v>
      </c>
      <c r="AU194" s="4" t="s">
        <v>6</v>
      </c>
      <c r="AV194" s="4" t="s">
        <v>6</v>
      </c>
      <c r="AW194" s="4" t="s">
        <v>6</v>
      </c>
      <c r="AX194" s="4" t="s">
        <v>6</v>
      </c>
      <c r="AY194" s="4" t="s">
        <v>6</v>
      </c>
      <c r="AZ194" s="4" t="s">
        <v>6</v>
      </c>
      <c r="BA194" s="4" t="s">
        <v>6</v>
      </c>
      <c r="BB194" s="4" t="s">
        <v>6</v>
      </c>
      <c r="BC194" s="4" t="s">
        <v>6</v>
      </c>
      <c r="BD194" s="4" t="s">
        <v>6</v>
      </c>
      <c r="BE194" s="4" t="s">
        <v>6</v>
      </c>
      <c r="BF194" s="4" t="s">
        <v>6</v>
      </c>
      <c r="BG194" s="4" t="s">
        <v>6</v>
      </c>
      <c r="BH194" s="4" t="s">
        <v>6</v>
      </c>
      <c r="BI194" s="4" t="s">
        <v>6</v>
      </c>
      <c r="BJ194" s="4" t="s">
        <v>6</v>
      </c>
      <c r="BK194" s="4" t="s">
        <v>6</v>
      </c>
      <c r="BL194" s="4" t="s">
        <v>6</v>
      </c>
      <c r="BM194" s="4" t="s">
        <v>6</v>
      </c>
      <c r="BN194" s="4" t="s">
        <v>6</v>
      </c>
      <c r="BO194" s="4" t="s">
        <v>6</v>
      </c>
      <c r="BP194" s="4" t="s">
        <v>6</v>
      </c>
      <c r="BQ194" s="4" t="s">
        <v>6</v>
      </c>
      <c r="BR194" s="4" t="s">
        <v>6</v>
      </c>
      <c r="BS194" s="4" t="s">
        <v>6</v>
      </c>
      <c r="BT194" s="4" t="s">
        <v>6</v>
      </c>
      <c r="BU194" s="4" t="s">
        <v>6</v>
      </c>
      <c r="BV194" s="4" t="s">
        <v>6</v>
      </c>
      <c r="BW194" s="4" t="s">
        <v>6</v>
      </c>
      <c r="BX194" s="4" t="s">
        <v>6</v>
      </c>
      <c r="BY194" s="4" t="s">
        <v>6</v>
      </c>
      <c r="BZ194" s="4" t="s">
        <v>6</v>
      </c>
      <c r="CA194" s="4" t="s">
        <v>6</v>
      </c>
      <c r="CB194" s="4" t="s">
        <v>6</v>
      </c>
      <c r="CC194" s="4" t="s">
        <v>6</v>
      </c>
      <c r="CD194" s="4" t="s">
        <v>6</v>
      </c>
      <c r="CE194" s="4" t="s">
        <v>6</v>
      </c>
      <c r="CF194" s="4" t="s">
        <v>6</v>
      </c>
      <c r="CG194" s="4" t="s">
        <v>6</v>
      </c>
      <c r="CH194" s="4" t="s">
        <v>6</v>
      </c>
      <c r="CI194" s="4" t="s">
        <v>6</v>
      </c>
      <c r="CJ194" s="4" t="s">
        <v>6</v>
      </c>
      <c r="CK194" s="4" t="s">
        <v>6</v>
      </c>
      <c r="CL194" s="4" t="s">
        <v>6</v>
      </c>
      <c r="CM194" s="4" t="s">
        <v>6</v>
      </c>
      <c r="CN194" s="4" t="s">
        <v>6</v>
      </c>
      <c r="CO194" s="4" t="s">
        <v>6</v>
      </c>
      <c r="CP194" s="4" t="s">
        <v>6</v>
      </c>
      <c r="CQ194" s="4" t="s">
        <v>6</v>
      </c>
      <c r="CR194" s="4" t="s">
        <v>6</v>
      </c>
      <c r="CS194" s="4" t="s">
        <v>6</v>
      </c>
      <c r="CT194" s="4" t="s">
        <v>6</v>
      </c>
      <c r="CU194" s="4" t="s">
        <v>6</v>
      </c>
      <c r="CV194" s="4" t="s">
        <v>6</v>
      </c>
      <c r="CW194" s="4" t="s">
        <v>6</v>
      </c>
      <c r="CX194" s="4" t="s">
        <v>6</v>
      </c>
      <c r="CY194" s="4" t="s">
        <v>6</v>
      </c>
      <c r="CZ194" s="4" t="s">
        <v>6</v>
      </c>
      <c r="DA194" s="4" t="s">
        <v>6</v>
      </c>
      <c r="DB194" s="4" t="s">
        <v>6</v>
      </c>
      <c r="DC194" s="4" t="s">
        <v>6</v>
      </c>
      <c r="DD194" s="4" t="s">
        <v>6</v>
      </c>
      <c r="DE194" s="4" t="s">
        <v>6</v>
      </c>
      <c r="DF194" s="4" t="s">
        <v>6</v>
      </c>
      <c r="DG194" s="4" t="s">
        <v>6</v>
      </c>
      <c r="DH194" s="4" t="s">
        <v>6</v>
      </c>
      <c r="DI194" s="4" t="s">
        <v>6</v>
      </c>
      <c r="DJ194" s="4" t="s">
        <v>6</v>
      </c>
      <c r="DK194" s="4" t="s">
        <v>6</v>
      </c>
      <c r="DL194" s="4" t="s">
        <v>6</v>
      </c>
      <c r="DM194" s="5">
        <v>13000</v>
      </c>
      <c r="DN194" s="4" t="s">
        <v>6</v>
      </c>
      <c r="DO194" s="4" t="s">
        <v>6</v>
      </c>
      <c r="DP194" s="4" t="s">
        <v>6</v>
      </c>
      <c r="DQ194" s="4" t="s">
        <v>6</v>
      </c>
      <c r="DR194" s="4" t="s">
        <v>6</v>
      </c>
      <c r="DS194" s="4" t="s">
        <v>6</v>
      </c>
      <c r="DT194" s="4" t="s">
        <v>6</v>
      </c>
      <c r="DU194" s="4" t="s">
        <v>6</v>
      </c>
      <c r="DV194" s="4" t="s">
        <v>6</v>
      </c>
      <c r="DW194" s="4" t="s">
        <v>6</v>
      </c>
      <c r="DX194" s="4" t="s">
        <v>6</v>
      </c>
      <c r="DY194" s="4" t="s">
        <v>6</v>
      </c>
      <c r="DZ194" s="4" t="s">
        <v>6</v>
      </c>
      <c r="EA194" s="4" t="s">
        <v>6</v>
      </c>
      <c r="EB194" s="4" t="s">
        <v>6</v>
      </c>
      <c r="EC194" s="4" t="s">
        <v>6</v>
      </c>
      <c r="ED194" s="4" t="s">
        <v>6</v>
      </c>
      <c r="EE194" s="4" t="s">
        <v>6</v>
      </c>
      <c r="EF194" s="4" t="s">
        <v>6</v>
      </c>
      <c r="EG194" s="4" t="s">
        <v>6</v>
      </c>
      <c r="EH194" s="4" t="s">
        <v>6</v>
      </c>
      <c r="EI194" s="4" t="s">
        <v>6</v>
      </c>
      <c r="EJ194" s="4" t="s">
        <v>6</v>
      </c>
      <c r="EK194" s="4" t="s">
        <v>6</v>
      </c>
      <c r="EL194" s="4" t="s">
        <v>6</v>
      </c>
      <c r="EM194" s="4" t="s">
        <v>6</v>
      </c>
      <c r="EN194" s="4" t="s">
        <v>6</v>
      </c>
      <c r="EO194" s="4" t="s">
        <v>6</v>
      </c>
      <c r="EP194" s="4" t="s">
        <v>6</v>
      </c>
      <c r="EQ194" s="4" t="s">
        <v>6</v>
      </c>
      <c r="ER194" s="4" t="s">
        <v>6</v>
      </c>
      <c r="ES194" s="4" t="s">
        <v>6</v>
      </c>
      <c r="ET194" s="4" t="s">
        <v>6</v>
      </c>
      <c r="EU194" s="4" t="s">
        <v>6</v>
      </c>
      <c r="EV194" s="4" t="s">
        <v>6</v>
      </c>
      <c r="EW194" s="4" t="s">
        <v>6</v>
      </c>
      <c r="EX194" s="4" t="s">
        <v>6</v>
      </c>
      <c r="EY194" s="4" t="s">
        <v>6</v>
      </c>
      <c r="EZ194" s="4" t="s">
        <v>6</v>
      </c>
      <c r="FA194" s="4" t="s">
        <v>6</v>
      </c>
      <c r="FB194" s="4" t="s">
        <v>6</v>
      </c>
      <c r="FC194" s="4" t="s">
        <v>6</v>
      </c>
      <c r="FD194" s="4" t="s">
        <v>6</v>
      </c>
      <c r="FE194" s="4" t="s">
        <v>6</v>
      </c>
      <c r="FF194" s="4" t="s">
        <v>6</v>
      </c>
      <c r="FG194" s="4" t="s">
        <v>6</v>
      </c>
      <c r="FH194" s="4" t="s">
        <v>6</v>
      </c>
      <c r="FI194" s="4" t="s">
        <v>6</v>
      </c>
      <c r="FJ194" s="4" t="s">
        <v>6</v>
      </c>
      <c r="FK194" s="4" t="s">
        <v>6</v>
      </c>
      <c r="FL194" s="4" t="s">
        <v>6</v>
      </c>
      <c r="FM194" s="4" t="s">
        <v>6</v>
      </c>
      <c r="FN194" s="4" t="s">
        <v>6</v>
      </c>
      <c r="FO194" s="4" t="s">
        <v>6</v>
      </c>
      <c r="FP194" s="4" t="s">
        <v>6</v>
      </c>
      <c r="FQ194" s="4" t="s">
        <v>6</v>
      </c>
      <c r="FR194" s="4" t="s">
        <v>6</v>
      </c>
      <c r="FS194" s="4" t="s">
        <v>6</v>
      </c>
      <c r="FT194" s="5">
        <v>13000</v>
      </c>
      <c r="FU194" s="4" t="s">
        <v>6</v>
      </c>
      <c r="FV194" s="4" t="s">
        <v>6</v>
      </c>
      <c r="FW194" s="4" t="s">
        <v>6</v>
      </c>
      <c r="FX194" s="4" t="s">
        <v>6</v>
      </c>
      <c r="FY194" s="4" t="s">
        <v>6</v>
      </c>
      <c r="FZ194" s="4" t="s">
        <v>6</v>
      </c>
      <c r="GA194" s="4" t="s">
        <v>6</v>
      </c>
      <c r="GB194" s="4" t="s">
        <v>6</v>
      </c>
    </row>
    <row r="195" spans="1:184" ht="30" x14ac:dyDescent="0.25">
      <c r="A195" s="2" t="s">
        <v>218</v>
      </c>
      <c r="B195" s="4" t="s">
        <v>6</v>
      </c>
      <c r="C195" s="4" t="s">
        <v>6</v>
      </c>
      <c r="D195" s="4" t="s">
        <v>6</v>
      </c>
      <c r="E195" s="4" t="s">
        <v>6</v>
      </c>
      <c r="F195" s="4" t="s">
        <v>6</v>
      </c>
      <c r="G195" s="4" t="s">
        <v>6</v>
      </c>
      <c r="H195" s="4" t="s">
        <v>6</v>
      </c>
      <c r="I195" s="4" t="s">
        <v>6</v>
      </c>
      <c r="J195" s="4" t="s">
        <v>6</v>
      </c>
      <c r="K195" s="4" t="s">
        <v>6</v>
      </c>
      <c r="L195" s="4" t="s">
        <v>6</v>
      </c>
      <c r="M195" s="4" t="s">
        <v>6</v>
      </c>
      <c r="N195" s="4" t="s">
        <v>6</v>
      </c>
      <c r="O195" s="4" t="s">
        <v>6</v>
      </c>
      <c r="P195" s="4" t="s">
        <v>6</v>
      </c>
      <c r="Q195" s="4" t="s">
        <v>6</v>
      </c>
      <c r="R195" s="4" t="s">
        <v>6</v>
      </c>
      <c r="S195" s="4" t="s">
        <v>6</v>
      </c>
      <c r="T195" s="4" t="s">
        <v>6</v>
      </c>
      <c r="U195" s="4" t="s">
        <v>6</v>
      </c>
      <c r="V195" s="4" t="s">
        <v>6</v>
      </c>
      <c r="W195" s="4" t="s">
        <v>6</v>
      </c>
      <c r="X195" s="4" t="s">
        <v>6</v>
      </c>
      <c r="Y195" s="4" t="s">
        <v>6</v>
      </c>
      <c r="Z195" s="4" t="s">
        <v>6</v>
      </c>
      <c r="AA195" s="4" t="s">
        <v>6</v>
      </c>
      <c r="AB195" s="4" t="s">
        <v>6</v>
      </c>
      <c r="AC195" s="4" t="s">
        <v>6</v>
      </c>
      <c r="AD195" s="4" t="s">
        <v>6</v>
      </c>
      <c r="AE195" s="4" t="s">
        <v>6</v>
      </c>
      <c r="AF195" s="4" t="s">
        <v>6</v>
      </c>
      <c r="AG195" s="4" t="s">
        <v>6</v>
      </c>
      <c r="AH195" s="4" t="s">
        <v>6</v>
      </c>
      <c r="AI195" s="4" t="s">
        <v>6</v>
      </c>
      <c r="AJ195" s="4" t="s">
        <v>6</v>
      </c>
      <c r="AK195" s="4" t="s">
        <v>6</v>
      </c>
      <c r="AL195" s="4" t="s">
        <v>6</v>
      </c>
      <c r="AM195" s="4" t="s">
        <v>6</v>
      </c>
      <c r="AN195" s="4" t="s">
        <v>6</v>
      </c>
      <c r="AO195" s="4" t="s">
        <v>6</v>
      </c>
      <c r="AP195" s="4" t="s">
        <v>6</v>
      </c>
      <c r="AQ195" s="4" t="s">
        <v>6</v>
      </c>
      <c r="AR195" s="4" t="s">
        <v>6</v>
      </c>
      <c r="AS195" s="4" t="s">
        <v>6</v>
      </c>
      <c r="AT195" s="4" t="s">
        <v>6</v>
      </c>
      <c r="AU195" s="4" t="s">
        <v>6</v>
      </c>
      <c r="AV195" s="4" t="s">
        <v>6</v>
      </c>
      <c r="AW195" s="4" t="s">
        <v>6</v>
      </c>
      <c r="AX195" s="4" t="s">
        <v>6</v>
      </c>
      <c r="AY195" s="4" t="s">
        <v>6</v>
      </c>
      <c r="AZ195" s="4" t="s">
        <v>6</v>
      </c>
      <c r="BA195" s="4" t="s">
        <v>6</v>
      </c>
      <c r="BB195" s="4" t="s">
        <v>6</v>
      </c>
      <c r="BC195" s="4" t="s">
        <v>6</v>
      </c>
      <c r="BD195" s="4" t="s">
        <v>6</v>
      </c>
      <c r="BE195" s="4" t="s">
        <v>6</v>
      </c>
      <c r="BF195" s="4" t="s">
        <v>6</v>
      </c>
      <c r="BG195" s="4" t="s">
        <v>6</v>
      </c>
      <c r="BH195" s="4" t="s">
        <v>6</v>
      </c>
      <c r="BI195" s="4" t="s">
        <v>6</v>
      </c>
      <c r="BJ195" s="4" t="s">
        <v>6</v>
      </c>
      <c r="BK195" s="4" t="s">
        <v>6</v>
      </c>
      <c r="BL195" s="4" t="s">
        <v>6</v>
      </c>
      <c r="BM195" s="4" t="s">
        <v>6</v>
      </c>
      <c r="BN195" s="4" t="s">
        <v>6</v>
      </c>
      <c r="BO195" s="4" t="s">
        <v>6</v>
      </c>
      <c r="BP195" s="4" t="s">
        <v>6</v>
      </c>
      <c r="BQ195" s="4" t="s">
        <v>6</v>
      </c>
      <c r="BR195" s="4" t="s">
        <v>6</v>
      </c>
      <c r="BS195" s="4" t="s">
        <v>6</v>
      </c>
      <c r="BT195" s="4" t="s">
        <v>6</v>
      </c>
      <c r="BU195" s="4" t="s">
        <v>6</v>
      </c>
      <c r="BV195" s="4" t="s">
        <v>6</v>
      </c>
      <c r="BW195" s="5">
        <v>32077</v>
      </c>
      <c r="BX195" s="4" t="s">
        <v>6</v>
      </c>
      <c r="BY195" s="4" t="s">
        <v>6</v>
      </c>
      <c r="BZ195" s="4" t="s">
        <v>6</v>
      </c>
      <c r="CA195" s="4" t="s">
        <v>6</v>
      </c>
      <c r="CB195" s="4" t="s">
        <v>6</v>
      </c>
      <c r="CC195" s="4" t="s">
        <v>6</v>
      </c>
      <c r="CD195" s="4" t="s">
        <v>6</v>
      </c>
      <c r="CE195" s="4" t="s">
        <v>6</v>
      </c>
      <c r="CF195" s="4" t="s">
        <v>6</v>
      </c>
      <c r="CG195" s="4" t="s">
        <v>6</v>
      </c>
      <c r="CH195" s="4" t="s">
        <v>6</v>
      </c>
      <c r="CI195" s="4" t="s">
        <v>6</v>
      </c>
      <c r="CJ195" s="4" t="s">
        <v>6</v>
      </c>
      <c r="CK195" s="4" t="s">
        <v>6</v>
      </c>
      <c r="CL195" s="4" t="s">
        <v>6</v>
      </c>
      <c r="CM195" s="4" t="s">
        <v>6</v>
      </c>
      <c r="CN195" s="4" t="s">
        <v>6</v>
      </c>
      <c r="CO195" s="4" t="s">
        <v>6</v>
      </c>
      <c r="CP195" s="4" t="s">
        <v>6</v>
      </c>
      <c r="CQ195" s="4" t="s">
        <v>6</v>
      </c>
      <c r="CR195" s="4" t="s">
        <v>6</v>
      </c>
      <c r="CS195" s="4" t="s">
        <v>6</v>
      </c>
      <c r="CT195" s="4" t="s">
        <v>6</v>
      </c>
      <c r="CU195" s="4" t="s">
        <v>6</v>
      </c>
      <c r="CV195" s="4" t="s">
        <v>6</v>
      </c>
      <c r="CW195" s="4" t="s">
        <v>6</v>
      </c>
      <c r="CX195" s="4" t="s">
        <v>6</v>
      </c>
      <c r="CY195" s="4" t="s">
        <v>6</v>
      </c>
      <c r="CZ195" s="4" t="s">
        <v>6</v>
      </c>
      <c r="DA195" s="4" t="s">
        <v>6</v>
      </c>
      <c r="DB195" s="4" t="s">
        <v>6</v>
      </c>
      <c r="DC195" s="4" t="s">
        <v>6</v>
      </c>
      <c r="DD195" s="4" t="s">
        <v>6</v>
      </c>
      <c r="DE195" s="4" t="s">
        <v>6</v>
      </c>
      <c r="DF195" s="4" t="s">
        <v>6</v>
      </c>
      <c r="DG195" s="4" t="s">
        <v>6</v>
      </c>
      <c r="DH195" s="4" t="s">
        <v>6</v>
      </c>
      <c r="DI195" s="4" t="s">
        <v>6</v>
      </c>
      <c r="DJ195" s="4" t="s">
        <v>6</v>
      </c>
      <c r="DK195" s="4" t="s">
        <v>6</v>
      </c>
      <c r="DL195" s="4" t="s">
        <v>6</v>
      </c>
      <c r="DM195" s="4" t="s">
        <v>6</v>
      </c>
      <c r="DN195" s="4" t="s">
        <v>6</v>
      </c>
      <c r="DO195" s="4" t="s">
        <v>6</v>
      </c>
      <c r="DP195" s="4" t="s">
        <v>6</v>
      </c>
      <c r="DQ195" s="4" t="s">
        <v>6</v>
      </c>
      <c r="DR195" s="4" t="s">
        <v>6</v>
      </c>
      <c r="DS195" s="4" t="s">
        <v>6</v>
      </c>
      <c r="DT195" s="4" t="s">
        <v>6</v>
      </c>
      <c r="DU195" s="4" t="s">
        <v>6</v>
      </c>
      <c r="DV195" s="4" t="s">
        <v>6</v>
      </c>
      <c r="DW195" s="4" t="s">
        <v>6</v>
      </c>
      <c r="DX195" s="4" t="s">
        <v>6</v>
      </c>
      <c r="DY195" s="4" t="s">
        <v>6</v>
      </c>
      <c r="DZ195" s="4" t="s">
        <v>6</v>
      </c>
      <c r="EA195" s="4" t="s">
        <v>6</v>
      </c>
      <c r="EB195" s="4" t="s">
        <v>6</v>
      </c>
      <c r="EC195" s="4" t="s">
        <v>6</v>
      </c>
      <c r="ED195" s="4" t="s">
        <v>6</v>
      </c>
      <c r="EE195" s="4" t="s">
        <v>6</v>
      </c>
      <c r="EF195" s="4" t="s">
        <v>6</v>
      </c>
      <c r="EG195" s="4" t="s">
        <v>6</v>
      </c>
      <c r="EH195" s="4" t="s">
        <v>6</v>
      </c>
      <c r="EI195" s="4" t="s">
        <v>6</v>
      </c>
      <c r="EJ195" s="4" t="s">
        <v>6</v>
      </c>
      <c r="EK195" s="4" t="s">
        <v>6</v>
      </c>
      <c r="EL195" s="4" t="s">
        <v>6</v>
      </c>
      <c r="EM195" s="4" t="s">
        <v>6</v>
      </c>
      <c r="EN195" s="4" t="s">
        <v>6</v>
      </c>
      <c r="EO195" s="4" t="s">
        <v>6</v>
      </c>
      <c r="EP195" s="4" t="s">
        <v>6</v>
      </c>
      <c r="EQ195" s="4" t="s">
        <v>6</v>
      </c>
      <c r="ER195" s="4" t="s">
        <v>6</v>
      </c>
      <c r="ES195" s="4" t="s">
        <v>6</v>
      </c>
      <c r="ET195" s="4" t="s">
        <v>6</v>
      </c>
      <c r="EU195" s="4" t="s">
        <v>6</v>
      </c>
      <c r="EV195" s="4" t="s">
        <v>6</v>
      </c>
      <c r="EW195" s="4" t="s">
        <v>6</v>
      </c>
      <c r="EX195" s="4" t="s">
        <v>6</v>
      </c>
      <c r="EY195" s="4" t="s">
        <v>6</v>
      </c>
      <c r="EZ195" s="4" t="s">
        <v>6</v>
      </c>
      <c r="FA195" s="4" t="s">
        <v>6</v>
      </c>
      <c r="FB195" s="4" t="s">
        <v>6</v>
      </c>
      <c r="FC195" s="4" t="s">
        <v>6</v>
      </c>
      <c r="FD195" s="4" t="s">
        <v>6</v>
      </c>
      <c r="FE195" s="4" t="s">
        <v>6</v>
      </c>
      <c r="FF195" s="4" t="s">
        <v>6</v>
      </c>
      <c r="FG195" s="4" t="s">
        <v>6</v>
      </c>
      <c r="FH195" s="4" t="s">
        <v>6</v>
      </c>
      <c r="FI195" s="4" t="s">
        <v>6</v>
      </c>
      <c r="FJ195" s="4" t="s">
        <v>6</v>
      </c>
      <c r="FK195" s="4" t="s">
        <v>6</v>
      </c>
      <c r="FL195" s="4" t="s">
        <v>6</v>
      </c>
      <c r="FM195" s="4" t="s">
        <v>6</v>
      </c>
      <c r="FN195" s="4" t="s">
        <v>6</v>
      </c>
      <c r="FO195" s="4" t="s">
        <v>6</v>
      </c>
      <c r="FP195" s="4" t="s">
        <v>6</v>
      </c>
      <c r="FQ195" s="4" t="s">
        <v>6</v>
      </c>
      <c r="FR195" s="4" t="s">
        <v>6</v>
      </c>
      <c r="FS195" s="4" t="s">
        <v>6</v>
      </c>
      <c r="FT195" s="4" t="s">
        <v>6</v>
      </c>
      <c r="FU195" s="4" t="s">
        <v>6</v>
      </c>
      <c r="FV195" s="4" t="s">
        <v>6</v>
      </c>
      <c r="FW195" s="4" t="s">
        <v>6</v>
      </c>
      <c r="FX195" s="4" t="s">
        <v>6</v>
      </c>
      <c r="FY195" s="4" t="s">
        <v>6</v>
      </c>
      <c r="FZ195" s="4" t="s">
        <v>6</v>
      </c>
      <c r="GA195" s="4" t="s">
        <v>6</v>
      </c>
      <c r="GB195" s="4" t="s">
        <v>6</v>
      </c>
    </row>
    <row r="196" spans="1:184" ht="30" x14ac:dyDescent="0.25">
      <c r="A196" s="2" t="s">
        <v>186</v>
      </c>
      <c r="B196" s="4" t="s">
        <v>6</v>
      </c>
      <c r="C196" s="4" t="s">
        <v>6</v>
      </c>
      <c r="D196" s="4" t="s">
        <v>6</v>
      </c>
      <c r="E196" s="4" t="s">
        <v>6</v>
      </c>
      <c r="F196" s="4" t="s">
        <v>6</v>
      </c>
      <c r="G196" s="4" t="s">
        <v>6</v>
      </c>
      <c r="H196" s="4" t="s">
        <v>6</v>
      </c>
      <c r="I196" s="4" t="s">
        <v>6</v>
      </c>
      <c r="J196" s="4" t="s">
        <v>6</v>
      </c>
      <c r="K196" s="4" t="s">
        <v>6</v>
      </c>
      <c r="L196" s="4" t="s">
        <v>6</v>
      </c>
      <c r="M196" s="4" t="s">
        <v>6</v>
      </c>
      <c r="N196" s="4" t="s">
        <v>6</v>
      </c>
      <c r="O196" s="4" t="s">
        <v>6</v>
      </c>
      <c r="P196" s="4" t="s">
        <v>6</v>
      </c>
      <c r="Q196" s="4" t="s">
        <v>6</v>
      </c>
      <c r="R196" s="4" t="s">
        <v>6</v>
      </c>
      <c r="S196" s="4" t="s">
        <v>6</v>
      </c>
      <c r="T196" s="4" t="s">
        <v>6</v>
      </c>
      <c r="U196" s="4" t="s">
        <v>6</v>
      </c>
      <c r="V196" s="4" t="s">
        <v>6</v>
      </c>
      <c r="W196" s="4" t="s">
        <v>6</v>
      </c>
      <c r="X196" s="4" t="s">
        <v>6</v>
      </c>
      <c r="Y196" s="4" t="s">
        <v>6</v>
      </c>
      <c r="Z196" s="4" t="s">
        <v>6</v>
      </c>
      <c r="AA196" s="4" t="s">
        <v>6</v>
      </c>
      <c r="AB196" s="4" t="s">
        <v>6</v>
      </c>
      <c r="AC196" s="4" t="s">
        <v>6</v>
      </c>
      <c r="AD196" s="4" t="s">
        <v>6</v>
      </c>
      <c r="AE196" s="4" t="s">
        <v>6</v>
      </c>
      <c r="AF196" s="4" t="s">
        <v>6</v>
      </c>
      <c r="AG196" s="4" t="s">
        <v>6</v>
      </c>
      <c r="AH196" s="4" t="s">
        <v>6</v>
      </c>
      <c r="AI196" s="4" t="s">
        <v>6</v>
      </c>
      <c r="AJ196" s="4" t="s">
        <v>6</v>
      </c>
      <c r="AK196" s="4" t="s">
        <v>6</v>
      </c>
      <c r="AL196" s="4" t="s">
        <v>6</v>
      </c>
      <c r="AM196" s="4" t="s">
        <v>6</v>
      </c>
      <c r="AN196" s="4" t="s">
        <v>6</v>
      </c>
      <c r="AO196" s="4" t="s">
        <v>6</v>
      </c>
      <c r="AP196" s="4" t="s">
        <v>6</v>
      </c>
      <c r="AQ196" s="4" t="s">
        <v>6</v>
      </c>
      <c r="AR196" s="4" t="s">
        <v>6</v>
      </c>
      <c r="AS196" s="4" t="s">
        <v>6</v>
      </c>
      <c r="AT196" s="4" t="s">
        <v>6</v>
      </c>
      <c r="AU196" s="4" t="s">
        <v>6</v>
      </c>
      <c r="AV196" s="4" t="s">
        <v>6</v>
      </c>
      <c r="AW196" s="4" t="s">
        <v>6</v>
      </c>
      <c r="AX196" s="4" t="s">
        <v>6</v>
      </c>
      <c r="AY196" s="4" t="s">
        <v>6</v>
      </c>
      <c r="AZ196" s="4" t="s">
        <v>6</v>
      </c>
      <c r="BA196" s="4" t="s">
        <v>6</v>
      </c>
      <c r="BB196" s="4" t="s">
        <v>6</v>
      </c>
      <c r="BC196" s="4" t="s">
        <v>6</v>
      </c>
      <c r="BD196" s="4" t="s">
        <v>6</v>
      </c>
      <c r="BE196" s="4" t="s">
        <v>6</v>
      </c>
      <c r="BF196" s="4" t="s">
        <v>6</v>
      </c>
      <c r="BG196" s="4" t="s">
        <v>6</v>
      </c>
      <c r="BH196" s="4" t="s">
        <v>6</v>
      </c>
      <c r="BI196" s="4" t="s">
        <v>6</v>
      </c>
      <c r="BJ196" s="4" t="s">
        <v>6</v>
      </c>
      <c r="BK196" s="4" t="s">
        <v>6</v>
      </c>
      <c r="BL196" s="4" t="s">
        <v>6</v>
      </c>
      <c r="BM196" s="4" t="s">
        <v>6</v>
      </c>
      <c r="BN196" s="4" t="s">
        <v>6</v>
      </c>
      <c r="BO196" s="4" t="s">
        <v>6</v>
      </c>
      <c r="BP196" s="4" t="s">
        <v>6</v>
      </c>
      <c r="BQ196" s="4" t="s">
        <v>6</v>
      </c>
      <c r="BR196" s="4" t="s">
        <v>6</v>
      </c>
      <c r="BS196" s="4" t="s">
        <v>6</v>
      </c>
      <c r="BT196" s="4" t="s">
        <v>6</v>
      </c>
      <c r="BU196" s="4" t="s">
        <v>6</v>
      </c>
      <c r="BV196" s="4" t="s">
        <v>6</v>
      </c>
      <c r="BW196" s="4" t="s">
        <v>6</v>
      </c>
      <c r="BX196" s="4" t="s">
        <v>6</v>
      </c>
      <c r="BY196" s="4" t="s">
        <v>6</v>
      </c>
      <c r="BZ196" s="4" t="s">
        <v>6</v>
      </c>
      <c r="CA196" s="4" t="s">
        <v>6</v>
      </c>
      <c r="CB196" s="4" t="s">
        <v>6</v>
      </c>
      <c r="CC196" s="4" t="s">
        <v>6</v>
      </c>
      <c r="CD196" s="5">
        <v>6000</v>
      </c>
      <c r="CE196" s="4" t="s">
        <v>6</v>
      </c>
      <c r="CF196" s="4" t="s">
        <v>6</v>
      </c>
      <c r="CG196" s="4" t="s">
        <v>6</v>
      </c>
      <c r="CH196" s="4" t="s">
        <v>6</v>
      </c>
      <c r="CI196" s="4" t="s">
        <v>6</v>
      </c>
      <c r="CJ196" s="4" t="s">
        <v>6</v>
      </c>
      <c r="CK196" s="4" t="s">
        <v>6</v>
      </c>
      <c r="CL196" s="4" t="s">
        <v>6</v>
      </c>
      <c r="CM196" s="4" t="s">
        <v>6</v>
      </c>
      <c r="CN196" s="4" t="s">
        <v>6</v>
      </c>
      <c r="CO196" s="4" t="s">
        <v>6</v>
      </c>
      <c r="CP196" s="4" t="s">
        <v>6</v>
      </c>
      <c r="CQ196" s="4" t="s">
        <v>6</v>
      </c>
      <c r="CR196" s="4" t="s">
        <v>6</v>
      </c>
      <c r="CS196" s="4" t="s">
        <v>6</v>
      </c>
      <c r="CT196" s="4" t="s">
        <v>6</v>
      </c>
      <c r="CU196" s="4" t="s">
        <v>6</v>
      </c>
      <c r="CV196" s="4" t="s">
        <v>6</v>
      </c>
      <c r="CW196" s="4" t="s">
        <v>6</v>
      </c>
      <c r="CX196" s="4" t="s">
        <v>6</v>
      </c>
      <c r="CY196" s="4" t="s">
        <v>6</v>
      </c>
      <c r="CZ196" s="4" t="s">
        <v>6</v>
      </c>
      <c r="DA196" s="4" t="s">
        <v>6</v>
      </c>
      <c r="DB196" s="4" t="s">
        <v>6</v>
      </c>
      <c r="DC196" s="4" t="s">
        <v>6</v>
      </c>
      <c r="DD196" s="4" t="s">
        <v>6</v>
      </c>
      <c r="DE196" s="4" t="s">
        <v>6</v>
      </c>
      <c r="DF196" s="4" t="s">
        <v>6</v>
      </c>
      <c r="DG196" s="4" t="s">
        <v>6</v>
      </c>
      <c r="DH196" s="4" t="s">
        <v>6</v>
      </c>
      <c r="DI196" s="4" t="s">
        <v>6</v>
      </c>
      <c r="DJ196" s="4" t="s">
        <v>6</v>
      </c>
      <c r="DK196" s="4" t="s">
        <v>6</v>
      </c>
      <c r="DL196" s="4" t="s">
        <v>6</v>
      </c>
      <c r="DM196" s="4" t="s">
        <v>6</v>
      </c>
      <c r="DN196" s="4" t="s">
        <v>6</v>
      </c>
      <c r="DO196" s="4" t="s">
        <v>6</v>
      </c>
      <c r="DP196" s="4" t="s">
        <v>6</v>
      </c>
      <c r="DQ196" s="4" t="s">
        <v>6</v>
      </c>
      <c r="DR196" s="4" t="s">
        <v>6</v>
      </c>
      <c r="DS196" s="4" t="s">
        <v>6</v>
      </c>
      <c r="DT196" s="4" t="s">
        <v>6</v>
      </c>
      <c r="DU196" s="4" t="s">
        <v>6</v>
      </c>
      <c r="DV196" s="4" t="s">
        <v>6</v>
      </c>
      <c r="DW196" s="4" t="s">
        <v>6</v>
      </c>
      <c r="DX196" s="4" t="s">
        <v>6</v>
      </c>
      <c r="DY196" s="4" t="s">
        <v>6</v>
      </c>
      <c r="DZ196" s="4" t="s">
        <v>6</v>
      </c>
      <c r="EA196" s="4" t="s">
        <v>6</v>
      </c>
      <c r="EB196" s="4" t="s">
        <v>6</v>
      </c>
      <c r="EC196" s="4" t="s">
        <v>6</v>
      </c>
      <c r="ED196" s="4" t="s">
        <v>6</v>
      </c>
      <c r="EE196" s="4" t="s">
        <v>6</v>
      </c>
      <c r="EF196" s="4" t="s">
        <v>6</v>
      </c>
      <c r="EG196" s="4" t="s">
        <v>6</v>
      </c>
      <c r="EH196" s="4" t="s">
        <v>6</v>
      </c>
      <c r="EI196" s="4" t="s">
        <v>6</v>
      </c>
      <c r="EJ196" s="4" t="s">
        <v>6</v>
      </c>
      <c r="EK196" s="4" t="s">
        <v>6</v>
      </c>
      <c r="EL196" s="4" t="s">
        <v>6</v>
      </c>
      <c r="EM196" s="4" t="s">
        <v>6</v>
      </c>
      <c r="EN196" s="4" t="s">
        <v>6</v>
      </c>
      <c r="EO196" s="4" t="s">
        <v>6</v>
      </c>
      <c r="EP196" s="4" t="s">
        <v>6</v>
      </c>
      <c r="EQ196" s="4" t="s">
        <v>6</v>
      </c>
      <c r="ER196" s="4" t="s">
        <v>6</v>
      </c>
      <c r="ES196" s="4" t="s">
        <v>6</v>
      </c>
      <c r="ET196" s="4" t="s">
        <v>6</v>
      </c>
      <c r="EU196" s="4" t="s">
        <v>6</v>
      </c>
      <c r="EV196" s="4" t="s">
        <v>6</v>
      </c>
      <c r="EW196" s="4" t="s">
        <v>6</v>
      </c>
      <c r="EX196" s="4" t="s">
        <v>6</v>
      </c>
      <c r="EY196" s="4" t="s">
        <v>6</v>
      </c>
      <c r="EZ196" s="4" t="s">
        <v>6</v>
      </c>
      <c r="FA196" s="4" t="s">
        <v>6</v>
      </c>
      <c r="FB196" s="4" t="s">
        <v>6</v>
      </c>
      <c r="FC196" s="4" t="s">
        <v>6</v>
      </c>
      <c r="FD196" s="4" t="s">
        <v>6</v>
      </c>
      <c r="FE196" s="4" t="s">
        <v>6</v>
      </c>
      <c r="FF196" s="4" t="s">
        <v>6</v>
      </c>
      <c r="FG196" s="4" t="s">
        <v>6</v>
      </c>
      <c r="FH196" s="4" t="s">
        <v>6</v>
      </c>
      <c r="FI196" s="4" t="s">
        <v>6</v>
      </c>
      <c r="FJ196" s="4" t="s">
        <v>6</v>
      </c>
      <c r="FK196" s="4" t="s">
        <v>6</v>
      </c>
      <c r="FL196" s="4" t="s">
        <v>6</v>
      </c>
      <c r="FM196" s="4" t="s">
        <v>6</v>
      </c>
      <c r="FN196" s="4" t="s">
        <v>6</v>
      </c>
      <c r="FO196" s="4" t="s">
        <v>6</v>
      </c>
      <c r="FP196" s="4" t="s">
        <v>6</v>
      </c>
      <c r="FQ196" s="4" t="s">
        <v>6</v>
      </c>
      <c r="FR196" s="4" t="s">
        <v>6</v>
      </c>
      <c r="FS196" s="4" t="s">
        <v>6</v>
      </c>
      <c r="FT196" s="4" t="s">
        <v>6</v>
      </c>
      <c r="FU196" s="4" t="s">
        <v>6</v>
      </c>
      <c r="FV196" s="4" t="s">
        <v>6</v>
      </c>
      <c r="FW196" s="4" t="s">
        <v>6</v>
      </c>
      <c r="FX196" s="4" t="s">
        <v>6</v>
      </c>
      <c r="FY196" s="4" t="s">
        <v>6</v>
      </c>
      <c r="FZ196" s="4" t="s">
        <v>6</v>
      </c>
      <c r="GA196" s="4" t="s">
        <v>6</v>
      </c>
      <c r="GB196" s="4" t="s">
        <v>6</v>
      </c>
    </row>
    <row r="197" spans="1:184" x14ac:dyDescent="0.25">
      <c r="A197" s="2" t="s">
        <v>226</v>
      </c>
      <c r="B197" s="4" t="s">
        <v>6</v>
      </c>
      <c r="C197" s="4" t="s">
        <v>6</v>
      </c>
      <c r="D197" s="4" t="s">
        <v>6</v>
      </c>
      <c r="E197" s="4" t="s">
        <v>6</v>
      </c>
      <c r="F197" s="4" t="s">
        <v>6</v>
      </c>
      <c r="G197" s="4" t="s">
        <v>6</v>
      </c>
      <c r="H197" s="4" t="s">
        <v>6</v>
      </c>
      <c r="I197" s="4" t="s">
        <v>6</v>
      </c>
      <c r="J197" s="4" t="s">
        <v>6</v>
      </c>
      <c r="K197" s="4" t="s">
        <v>6</v>
      </c>
      <c r="L197" s="4" t="s">
        <v>6</v>
      </c>
      <c r="M197" s="4" t="s">
        <v>6</v>
      </c>
      <c r="N197" s="4" t="s">
        <v>6</v>
      </c>
      <c r="O197" s="4" t="s">
        <v>6</v>
      </c>
      <c r="P197" s="4" t="s">
        <v>6</v>
      </c>
      <c r="Q197" s="4" t="s">
        <v>6</v>
      </c>
      <c r="R197" s="4" t="s">
        <v>6</v>
      </c>
      <c r="S197" s="4" t="s">
        <v>6</v>
      </c>
      <c r="T197" s="4" t="s">
        <v>6</v>
      </c>
      <c r="U197" s="4" t="s">
        <v>6</v>
      </c>
      <c r="V197" s="4" t="s">
        <v>6</v>
      </c>
      <c r="W197" s="4" t="s">
        <v>6</v>
      </c>
      <c r="X197" s="4" t="s">
        <v>6</v>
      </c>
      <c r="Y197" s="4" t="s">
        <v>6</v>
      </c>
      <c r="Z197" s="4" t="s">
        <v>6</v>
      </c>
      <c r="AA197" s="4" t="s">
        <v>6</v>
      </c>
      <c r="AB197" s="4" t="s">
        <v>6</v>
      </c>
      <c r="AC197" s="4" t="s">
        <v>6</v>
      </c>
      <c r="AD197" s="4" t="s">
        <v>6</v>
      </c>
      <c r="AE197" s="4" t="s">
        <v>6</v>
      </c>
      <c r="AF197" s="4" t="s">
        <v>6</v>
      </c>
      <c r="AG197" s="4" t="s">
        <v>6</v>
      </c>
      <c r="AH197" s="4" t="s">
        <v>6</v>
      </c>
      <c r="AI197" s="4" t="s">
        <v>6</v>
      </c>
      <c r="AJ197" s="4" t="s">
        <v>6</v>
      </c>
      <c r="AK197" s="4" t="s">
        <v>6</v>
      </c>
      <c r="AL197" s="4" t="s">
        <v>6</v>
      </c>
      <c r="AM197" s="4" t="s">
        <v>6</v>
      </c>
      <c r="AN197" s="4" t="s">
        <v>6</v>
      </c>
      <c r="AO197" s="4" t="s">
        <v>6</v>
      </c>
      <c r="AP197" s="4" t="s">
        <v>6</v>
      </c>
      <c r="AQ197" s="4" t="s">
        <v>6</v>
      </c>
      <c r="AR197" s="4" t="s">
        <v>6</v>
      </c>
      <c r="AS197" s="5">
        <v>6000</v>
      </c>
      <c r="AT197" s="4" t="s">
        <v>6</v>
      </c>
      <c r="AU197" s="4" t="s">
        <v>6</v>
      </c>
      <c r="AV197" s="5">
        <v>1000</v>
      </c>
      <c r="AW197" s="4" t="s">
        <v>6</v>
      </c>
      <c r="AX197" s="4" t="s">
        <v>6</v>
      </c>
      <c r="AY197" s="4" t="s">
        <v>6</v>
      </c>
      <c r="AZ197" s="4" t="s">
        <v>6</v>
      </c>
      <c r="BA197" s="4" t="s">
        <v>6</v>
      </c>
      <c r="BB197" s="4" t="s">
        <v>6</v>
      </c>
      <c r="BC197" s="4" t="s">
        <v>6</v>
      </c>
      <c r="BD197" s="4" t="s">
        <v>6</v>
      </c>
      <c r="BE197" s="4" t="s">
        <v>6</v>
      </c>
      <c r="BF197" s="4" t="s">
        <v>6</v>
      </c>
      <c r="BG197" s="4" t="s">
        <v>6</v>
      </c>
      <c r="BH197" s="4" t="s">
        <v>6</v>
      </c>
      <c r="BI197" s="4" t="s">
        <v>6</v>
      </c>
      <c r="BJ197" s="4" t="s">
        <v>6</v>
      </c>
      <c r="BK197" s="4" t="s">
        <v>6</v>
      </c>
      <c r="BL197" s="4" t="s">
        <v>6</v>
      </c>
      <c r="BM197" s="4" t="s">
        <v>6</v>
      </c>
      <c r="BN197" s="4" t="s">
        <v>6</v>
      </c>
      <c r="BO197" s="4" t="s">
        <v>6</v>
      </c>
      <c r="BP197" s="4" t="s">
        <v>6</v>
      </c>
      <c r="BQ197" s="4" t="s">
        <v>6</v>
      </c>
      <c r="BR197" s="4" t="s">
        <v>6</v>
      </c>
      <c r="BS197" s="4" t="s">
        <v>6</v>
      </c>
      <c r="BT197" s="4" t="s">
        <v>6</v>
      </c>
      <c r="BU197" s="4" t="s">
        <v>6</v>
      </c>
      <c r="BV197" s="4" t="s">
        <v>6</v>
      </c>
      <c r="BW197" s="4" t="s">
        <v>6</v>
      </c>
      <c r="BX197" s="4" t="s">
        <v>6</v>
      </c>
      <c r="BY197" s="4" t="s">
        <v>6</v>
      </c>
      <c r="BZ197" s="4" t="s">
        <v>6</v>
      </c>
      <c r="CA197" s="4" t="s">
        <v>6</v>
      </c>
      <c r="CB197" s="4" t="s">
        <v>6</v>
      </c>
      <c r="CC197" s="4" t="s">
        <v>6</v>
      </c>
      <c r="CD197" s="5">
        <v>457000</v>
      </c>
      <c r="CE197" s="4" t="s">
        <v>6</v>
      </c>
      <c r="CF197" s="4" t="s">
        <v>6</v>
      </c>
      <c r="CG197" s="4" t="s">
        <v>6</v>
      </c>
      <c r="CH197" s="4" t="s">
        <v>6</v>
      </c>
      <c r="CI197" s="4" t="s">
        <v>6</v>
      </c>
      <c r="CJ197" s="4" t="s">
        <v>6</v>
      </c>
      <c r="CK197" s="4" t="s">
        <v>6</v>
      </c>
      <c r="CL197" s="4" t="s">
        <v>6</v>
      </c>
      <c r="CM197" s="4" t="s">
        <v>6</v>
      </c>
      <c r="CN197" s="4" t="s">
        <v>6</v>
      </c>
      <c r="CO197" s="4" t="s">
        <v>6</v>
      </c>
      <c r="CP197" s="4" t="s">
        <v>6</v>
      </c>
      <c r="CQ197" s="4" t="s">
        <v>6</v>
      </c>
      <c r="CR197" s="4" t="s">
        <v>6</v>
      </c>
      <c r="CS197" s="4" t="s">
        <v>6</v>
      </c>
      <c r="CT197" s="4" t="s">
        <v>6</v>
      </c>
      <c r="CU197" s="4" t="s">
        <v>6</v>
      </c>
      <c r="CV197" s="4" t="s">
        <v>6</v>
      </c>
      <c r="CW197" s="4" t="s">
        <v>6</v>
      </c>
      <c r="CX197" s="4" t="s">
        <v>6</v>
      </c>
      <c r="CY197" s="4" t="s">
        <v>6</v>
      </c>
      <c r="CZ197" s="4" t="s">
        <v>6</v>
      </c>
      <c r="DA197" s="4" t="s">
        <v>6</v>
      </c>
      <c r="DB197" s="4" t="s">
        <v>6</v>
      </c>
      <c r="DC197" s="4" t="s">
        <v>6</v>
      </c>
      <c r="DD197" s="4" t="s">
        <v>6</v>
      </c>
      <c r="DE197" s="4" t="s">
        <v>6</v>
      </c>
      <c r="DF197" s="4" t="s">
        <v>6</v>
      </c>
      <c r="DG197" s="4" t="s">
        <v>6</v>
      </c>
      <c r="DH197" s="4" t="s">
        <v>6</v>
      </c>
      <c r="DI197" s="4" t="s">
        <v>6</v>
      </c>
      <c r="DJ197" s="4" t="s">
        <v>6</v>
      </c>
      <c r="DK197" s="4" t="s">
        <v>6</v>
      </c>
      <c r="DL197" s="4" t="s">
        <v>6</v>
      </c>
      <c r="DM197" s="4" t="s">
        <v>6</v>
      </c>
      <c r="DN197" s="4" t="s">
        <v>6</v>
      </c>
      <c r="DO197" s="4" t="s">
        <v>6</v>
      </c>
      <c r="DP197" s="4" t="s">
        <v>6</v>
      </c>
      <c r="DQ197" s="4" t="s">
        <v>6</v>
      </c>
      <c r="DR197" s="4" t="s">
        <v>6</v>
      </c>
      <c r="DS197" s="4" t="s">
        <v>6</v>
      </c>
      <c r="DT197" s="4" t="s">
        <v>6</v>
      </c>
      <c r="DU197" s="4" t="s">
        <v>6</v>
      </c>
      <c r="DV197" s="5">
        <v>56722000</v>
      </c>
      <c r="DW197" s="4" t="s">
        <v>6</v>
      </c>
      <c r="DX197" s="4" t="s">
        <v>6</v>
      </c>
      <c r="DY197" s="4" t="s">
        <v>6</v>
      </c>
      <c r="DZ197" s="4" t="s">
        <v>6</v>
      </c>
      <c r="EA197" s="4" t="s">
        <v>6</v>
      </c>
      <c r="EB197" s="4" t="s">
        <v>6</v>
      </c>
      <c r="EC197" s="4" t="s">
        <v>6</v>
      </c>
      <c r="ED197" s="4" t="s">
        <v>6</v>
      </c>
      <c r="EE197" s="4" t="s">
        <v>6</v>
      </c>
      <c r="EF197" s="4" t="s">
        <v>6</v>
      </c>
      <c r="EG197" s="5">
        <v>-56266000</v>
      </c>
      <c r="EH197" s="4" t="s">
        <v>6</v>
      </c>
      <c r="EI197" s="4" t="s">
        <v>6</v>
      </c>
      <c r="EJ197" s="4" t="s">
        <v>6</v>
      </c>
      <c r="EK197" s="4" t="s">
        <v>6</v>
      </c>
      <c r="EL197" s="4" t="s">
        <v>6</v>
      </c>
      <c r="EM197" s="4" t="s">
        <v>6</v>
      </c>
      <c r="EN197" s="4" t="s">
        <v>6</v>
      </c>
      <c r="EO197" s="4" t="s">
        <v>6</v>
      </c>
      <c r="EP197" s="4" t="s">
        <v>6</v>
      </c>
      <c r="EQ197" s="4" t="s">
        <v>6</v>
      </c>
      <c r="ER197" s="4" t="s">
        <v>6</v>
      </c>
      <c r="ES197" s="4" t="s">
        <v>6</v>
      </c>
      <c r="ET197" s="4" t="s">
        <v>6</v>
      </c>
      <c r="EU197" s="4" t="s">
        <v>6</v>
      </c>
      <c r="EV197" s="4" t="s">
        <v>6</v>
      </c>
      <c r="EW197" s="4" t="s">
        <v>6</v>
      </c>
      <c r="EX197" s="4" t="s">
        <v>6</v>
      </c>
      <c r="EY197" s="4" t="s">
        <v>6</v>
      </c>
      <c r="EZ197" s="4" t="s">
        <v>6</v>
      </c>
      <c r="FA197" s="4" t="s">
        <v>6</v>
      </c>
      <c r="FB197" s="4" t="s">
        <v>6</v>
      </c>
      <c r="FC197" s="4" t="s">
        <v>6</v>
      </c>
      <c r="FD197" s="4" t="s">
        <v>6</v>
      </c>
      <c r="FE197" s="4" t="s">
        <v>6</v>
      </c>
      <c r="FF197" s="4" t="s">
        <v>6</v>
      </c>
      <c r="FG197" s="4" t="s">
        <v>6</v>
      </c>
      <c r="FH197" s="4" t="s">
        <v>6</v>
      </c>
      <c r="FI197" s="4" t="s">
        <v>6</v>
      </c>
      <c r="FJ197" s="4" t="s">
        <v>6</v>
      </c>
      <c r="FK197" s="4" t="s">
        <v>6</v>
      </c>
      <c r="FL197" s="4" t="s">
        <v>6</v>
      </c>
      <c r="FM197" s="4" t="s">
        <v>6</v>
      </c>
      <c r="FN197" s="4" t="s">
        <v>6</v>
      </c>
      <c r="FO197" s="4" t="s">
        <v>6</v>
      </c>
      <c r="FP197" s="4" t="s">
        <v>6</v>
      </c>
      <c r="FQ197" s="4" t="s">
        <v>6</v>
      </c>
      <c r="FR197" s="4" t="s">
        <v>6</v>
      </c>
      <c r="FS197" s="4" t="s">
        <v>6</v>
      </c>
      <c r="FT197" s="4" t="s">
        <v>6</v>
      </c>
      <c r="FU197" s="4" t="s">
        <v>6</v>
      </c>
      <c r="FV197" s="4" t="s">
        <v>6</v>
      </c>
      <c r="FW197" s="4" t="s">
        <v>6</v>
      </c>
      <c r="FX197" s="4" t="s">
        <v>6</v>
      </c>
      <c r="FY197" s="4" t="s">
        <v>6</v>
      </c>
      <c r="FZ197" s="4" t="s">
        <v>6</v>
      </c>
      <c r="GA197" s="4" t="s">
        <v>6</v>
      </c>
      <c r="GB197" s="5">
        <v>920000</v>
      </c>
    </row>
    <row r="198" spans="1:184" x14ac:dyDescent="0.25">
      <c r="A198" s="2" t="s">
        <v>227</v>
      </c>
      <c r="B198" s="4" t="s">
        <v>6</v>
      </c>
      <c r="C198" s="4" t="s">
        <v>6</v>
      </c>
      <c r="D198" s="4" t="s">
        <v>6</v>
      </c>
      <c r="E198" s="4" t="s">
        <v>6</v>
      </c>
      <c r="F198" s="4" t="s">
        <v>6</v>
      </c>
      <c r="G198" s="4" t="s">
        <v>6</v>
      </c>
      <c r="H198" s="4" t="s">
        <v>6</v>
      </c>
      <c r="I198" s="4" t="s">
        <v>6</v>
      </c>
      <c r="J198" s="4" t="s">
        <v>6</v>
      </c>
      <c r="K198" s="4" t="s">
        <v>6</v>
      </c>
      <c r="L198" s="4" t="s">
        <v>6</v>
      </c>
      <c r="M198" s="4" t="s">
        <v>6</v>
      </c>
      <c r="N198" s="4" t="s">
        <v>6</v>
      </c>
      <c r="O198" s="4" t="s">
        <v>6</v>
      </c>
      <c r="P198" s="4" t="s">
        <v>6</v>
      </c>
      <c r="Q198" s="4" t="s">
        <v>6</v>
      </c>
      <c r="R198" s="4" t="s">
        <v>6</v>
      </c>
      <c r="S198" s="4" t="s">
        <v>6</v>
      </c>
      <c r="T198" s="4" t="s">
        <v>6</v>
      </c>
      <c r="U198" s="4" t="s">
        <v>6</v>
      </c>
      <c r="V198" s="4" t="s">
        <v>6</v>
      </c>
      <c r="W198" s="4" t="s">
        <v>6</v>
      </c>
      <c r="X198" s="4" t="s">
        <v>6</v>
      </c>
      <c r="Y198" s="4" t="s">
        <v>6</v>
      </c>
      <c r="Z198" s="4" t="s">
        <v>6</v>
      </c>
      <c r="AA198" s="4" t="s">
        <v>6</v>
      </c>
      <c r="AB198" s="4" t="s">
        <v>6</v>
      </c>
      <c r="AC198" s="4" t="s">
        <v>6</v>
      </c>
      <c r="AD198" s="4" t="s">
        <v>6</v>
      </c>
      <c r="AE198" s="4" t="s">
        <v>6</v>
      </c>
      <c r="AF198" s="4" t="s">
        <v>6</v>
      </c>
      <c r="AG198" s="4" t="s">
        <v>6</v>
      </c>
      <c r="AH198" s="4" t="s">
        <v>6</v>
      </c>
      <c r="AI198" s="4" t="s">
        <v>6</v>
      </c>
      <c r="AJ198" s="4" t="s">
        <v>6</v>
      </c>
      <c r="AK198" s="4" t="s">
        <v>6</v>
      </c>
      <c r="AL198" s="4" t="s">
        <v>6</v>
      </c>
      <c r="AM198" s="4" t="s">
        <v>6</v>
      </c>
      <c r="AN198" s="4" t="s">
        <v>6</v>
      </c>
      <c r="AO198" s="4" t="s">
        <v>6</v>
      </c>
      <c r="AP198" s="4" t="s">
        <v>6</v>
      </c>
      <c r="AQ198" s="4" t="s">
        <v>6</v>
      </c>
      <c r="AR198" s="4" t="s">
        <v>6</v>
      </c>
      <c r="AS198" s="5">
        <v>598772</v>
      </c>
      <c r="AT198" s="4" t="s">
        <v>6</v>
      </c>
      <c r="AU198" s="4" t="s">
        <v>6</v>
      </c>
      <c r="AV198" s="5">
        <v>77500</v>
      </c>
      <c r="AW198" s="4" t="s">
        <v>6</v>
      </c>
      <c r="AX198" s="4" t="s">
        <v>6</v>
      </c>
      <c r="AY198" s="4" t="s">
        <v>6</v>
      </c>
      <c r="AZ198" s="4" t="s">
        <v>6</v>
      </c>
      <c r="BA198" s="4" t="s">
        <v>6</v>
      </c>
      <c r="BB198" s="4" t="s">
        <v>6</v>
      </c>
      <c r="BC198" s="4" t="s">
        <v>6</v>
      </c>
      <c r="BD198" s="4" t="s">
        <v>6</v>
      </c>
      <c r="BE198" s="4" t="s">
        <v>6</v>
      </c>
      <c r="BF198" s="4" t="s">
        <v>6</v>
      </c>
      <c r="BG198" s="4" t="s">
        <v>6</v>
      </c>
      <c r="BH198" s="4" t="s">
        <v>6</v>
      </c>
      <c r="BI198" s="4" t="s">
        <v>6</v>
      </c>
      <c r="BJ198" s="4" t="s">
        <v>6</v>
      </c>
      <c r="BK198" s="4" t="s">
        <v>6</v>
      </c>
      <c r="BL198" s="4" t="s">
        <v>6</v>
      </c>
      <c r="BM198" s="4" t="s">
        <v>6</v>
      </c>
      <c r="BN198" s="4" t="s">
        <v>6</v>
      </c>
      <c r="BO198" s="4" t="s">
        <v>6</v>
      </c>
      <c r="BP198" s="4" t="s">
        <v>6</v>
      </c>
      <c r="BQ198" s="4" t="s">
        <v>6</v>
      </c>
      <c r="BR198" s="4" t="s">
        <v>6</v>
      </c>
      <c r="BS198" s="4" t="s">
        <v>6</v>
      </c>
      <c r="BT198" s="4" t="s">
        <v>6</v>
      </c>
      <c r="BU198" s="4" t="s">
        <v>6</v>
      </c>
      <c r="BV198" s="4" t="s">
        <v>6</v>
      </c>
      <c r="BW198" s="4" t="s">
        <v>6</v>
      </c>
      <c r="BX198" s="4" t="s">
        <v>6</v>
      </c>
      <c r="BY198" s="4" t="s">
        <v>6</v>
      </c>
      <c r="BZ198" s="4" t="s">
        <v>6</v>
      </c>
      <c r="CA198" s="4" t="s">
        <v>6</v>
      </c>
      <c r="CB198" s="4" t="s">
        <v>6</v>
      </c>
      <c r="CC198" s="4" t="s">
        <v>6</v>
      </c>
      <c r="CD198" s="5">
        <v>45685678</v>
      </c>
      <c r="CE198" s="4" t="s">
        <v>6</v>
      </c>
      <c r="CF198" s="4" t="s">
        <v>6</v>
      </c>
      <c r="CG198" s="4" t="s">
        <v>6</v>
      </c>
      <c r="CH198" s="4" t="s">
        <v>6</v>
      </c>
      <c r="CI198" s="4" t="s">
        <v>6</v>
      </c>
      <c r="CJ198" s="4" t="s">
        <v>6</v>
      </c>
      <c r="CK198" s="4" t="s">
        <v>6</v>
      </c>
      <c r="CL198" s="4" t="s">
        <v>6</v>
      </c>
      <c r="CM198" s="4" t="s">
        <v>6</v>
      </c>
      <c r="CN198" s="4" t="s">
        <v>6</v>
      </c>
      <c r="CO198" s="4" t="s">
        <v>6</v>
      </c>
      <c r="CP198" s="4" t="s">
        <v>6</v>
      </c>
      <c r="CQ198" s="4" t="s">
        <v>6</v>
      </c>
      <c r="CR198" s="4" t="s">
        <v>6</v>
      </c>
      <c r="CS198" s="4" t="s">
        <v>6</v>
      </c>
      <c r="CT198" s="4" t="s">
        <v>6</v>
      </c>
      <c r="CU198" s="4" t="s">
        <v>6</v>
      </c>
      <c r="CV198" s="4" t="s">
        <v>6</v>
      </c>
      <c r="CW198" s="4" t="s">
        <v>6</v>
      </c>
      <c r="CX198" s="4" t="s">
        <v>6</v>
      </c>
      <c r="CY198" s="4" t="s">
        <v>6</v>
      </c>
      <c r="CZ198" s="4" t="s">
        <v>6</v>
      </c>
      <c r="DA198" s="4" t="s">
        <v>6</v>
      </c>
      <c r="DB198" s="4" t="s">
        <v>6</v>
      </c>
      <c r="DC198" s="4" t="s">
        <v>6</v>
      </c>
      <c r="DD198" s="4" t="s">
        <v>6</v>
      </c>
      <c r="DE198" s="4" t="s">
        <v>6</v>
      </c>
      <c r="DF198" s="4" t="s">
        <v>6</v>
      </c>
      <c r="DG198" s="4" t="s">
        <v>6</v>
      </c>
      <c r="DH198" s="4" t="s">
        <v>6</v>
      </c>
      <c r="DI198" s="4" t="s">
        <v>6</v>
      </c>
      <c r="DJ198" s="4" t="s">
        <v>6</v>
      </c>
      <c r="DK198" s="4" t="s">
        <v>6</v>
      </c>
      <c r="DL198" s="4" t="s">
        <v>6</v>
      </c>
      <c r="DM198" s="4" t="s">
        <v>6</v>
      </c>
      <c r="DN198" s="4" t="s">
        <v>6</v>
      </c>
      <c r="DO198" s="4" t="s">
        <v>6</v>
      </c>
      <c r="DP198" s="4" t="s">
        <v>6</v>
      </c>
      <c r="DQ198" s="4" t="s">
        <v>6</v>
      </c>
      <c r="DR198" s="4" t="s">
        <v>6</v>
      </c>
      <c r="DS198" s="4" t="s">
        <v>6</v>
      </c>
      <c r="DT198" s="4" t="s">
        <v>6</v>
      </c>
      <c r="DU198" s="4" t="s">
        <v>6</v>
      </c>
      <c r="DV198" s="4" t="s">
        <v>6</v>
      </c>
      <c r="DW198" s="4" t="s">
        <v>6</v>
      </c>
      <c r="DX198" s="4" t="s">
        <v>6</v>
      </c>
      <c r="DY198" s="4" t="s">
        <v>6</v>
      </c>
      <c r="DZ198" s="4" t="s">
        <v>6</v>
      </c>
      <c r="EA198" s="4" t="s">
        <v>6</v>
      </c>
      <c r="EB198" s="4" t="s">
        <v>6</v>
      </c>
      <c r="EC198" s="4" t="s">
        <v>6</v>
      </c>
      <c r="ED198" s="4" t="s">
        <v>6</v>
      </c>
      <c r="EE198" s="4" t="s">
        <v>6</v>
      </c>
      <c r="EF198" s="4" t="s">
        <v>6</v>
      </c>
      <c r="EG198" s="4" t="s">
        <v>6</v>
      </c>
      <c r="EH198" s="4" t="s">
        <v>6</v>
      </c>
      <c r="EI198" s="4" t="s">
        <v>6</v>
      </c>
      <c r="EJ198" s="4" t="s">
        <v>6</v>
      </c>
      <c r="EK198" s="4" t="s">
        <v>6</v>
      </c>
      <c r="EL198" s="4" t="s">
        <v>6</v>
      </c>
      <c r="EM198" s="4" t="s">
        <v>6</v>
      </c>
      <c r="EN198" s="4" t="s">
        <v>6</v>
      </c>
      <c r="EO198" s="4" t="s">
        <v>6</v>
      </c>
      <c r="EP198" s="4" t="s">
        <v>6</v>
      </c>
      <c r="EQ198" s="4" t="s">
        <v>6</v>
      </c>
      <c r="ER198" s="4" t="s">
        <v>6</v>
      </c>
      <c r="ES198" s="4" t="s">
        <v>6</v>
      </c>
      <c r="ET198" s="4" t="s">
        <v>6</v>
      </c>
      <c r="EU198" s="4" t="s">
        <v>6</v>
      </c>
      <c r="EV198" s="4" t="s">
        <v>6</v>
      </c>
      <c r="EW198" s="4" t="s">
        <v>6</v>
      </c>
      <c r="EX198" s="4" t="s">
        <v>6</v>
      </c>
      <c r="EY198" s="4" t="s">
        <v>6</v>
      </c>
      <c r="EZ198" s="4" t="s">
        <v>6</v>
      </c>
      <c r="FA198" s="4" t="s">
        <v>6</v>
      </c>
      <c r="FB198" s="4" t="s">
        <v>6</v>
      </c>
      <c r="FC198" s="4" t="s">
        <v>6</v>
      </c>
      <c r="FD198" s="4" t="s">
        <v>6</v>
      </c>
      <c r="FE198" s="4" t="s">
        <v>6</v>
      </c>
      <c r="FF198" s="4" t="s">
        <v>6</v>
      </c>
      <c r="FG198" s="4" t="s">
        <v>6</v>
      </c>
      <c r="FH198" s="4" t="s">
        <v>6</v>
      </c>
      <c r="FI198" s="4" t="s">
        <v>6</v>
      </c>
      <c r="FJ198" s="4" t="s">
        <v>6</v>
      </c>
      <c r="FK198" s="4" t="s">
        <v>6</v>
      </c>
      <c r="FL198" s="4" t="s">
        <v>6</v>
      </c>
      <c r="FM198" s="4" t="s">
        <v>6</v>
      </c>
      <c r="FN198" s="4" t="s">
        <v>6</v>
      </c>
      <c r="FO198" s="4" t="s">
        <v>6</v>
      </c>
      <c r="FP198" s="4" t="s">
        <v>6</v>
      </c>
      <c r="FQ198" s="4" t="s">
        <v>6</v>
      </c>
      <c r="FR198" s="4" t="s">
        <v>6</v>
      </c>
      <c r="FS198" s="4" t="s">
        <v>6</v>
      </c>
      <c r="FT198" s="4" t="s">
        <v>6</v>
      </c>
      <c r="FU198" s="4" t="s">
        <v>6</v>
      </c>
      <c r="FV198" s="4" t="s">
        <v>6</v>
      </c>
      <c r="FW198" s="4" t="s">
        <v>6</v>
      </c>
      <c r="FX198" s="4" t="s">
        <v>6</v>
      </c>
      <c r="FY198" s="4" t="s">
        <v>6</v>
      </c>
      <c r="FZ198" s="4" t="s">
        <v>6</v>
      </c>
      <c r="GA198" s="4" t="s">
        <v>6</v>
      </c>
      <c r="GB198" s="4" t="s">
        <v>6</v>
      </c>
    </row>
    <row r="199" spans="1:184" x14ac:dyDescent="0.25">
      <c r="A199" s="2" t="s">
        <v>169</v>
      </c>
      <c r="B199" s="4" t="s">
        <v>6</v>
      </c>
      <c r="C199" s="4" t="s">
        <v>6</v>
      </c>
      <c r="D199" s="4" t="s">
        <v>6</v>
      </c>
      <c r="E199" s="4" t="s">
        <v>6</v>
      </c>
      <c r="F199" s="4" t="s">
        <v>6</v>
      </c>
      <c r="G199" s="4" t="s">
        <v>6</v>
      </c>
      <c r="H199" s="4" t="s">
        <v>6</v>
      </c>
      <c r="I199" s="4" t="s">
        <v>6</v>
      </c>
      <c r="J199" s="4" t="s">
        <v>6</v>
      </c>
      <c r="K199" s="4" t="s">
        <v>6</v>
      </c>
      <c r="L199" s="4" t="s">
        <v>6</v>
      </c>
      <c r="M199" s="4" t="s">
        <v>6</v>
      </c>
      <c r="N199" s="4" t="s">
        <v>6</v>
      </c>
      <c r="O199" s="4" t="s">
        <v>6</v>
      </c>
      <c r="P199" s="4" t="s">
        <v>6</v>
      </c>
      <c r="Q199" s="4" t="s">
        <v>6</v>
      </c>
      <c r="R199" s="4" t="s">
        <v>6</v>
      </c>
      <c r="S199" s="4" t="s">
        <v>6</v>
      </c>
      <c r="T199" s="4" t="s">
        <v>6</v>
      </c>
      <c r="U199" s="4" t="s">
        <v>6</v>
      </c>
      <c r="V199" s="4" t="s">
        <v>6</v>
      </c>
      <c r="W199" s="4" t="s">
        <v>6</v>
      </c>
      <c r="X199" s="4" t="s">
        <v>6</v>
      </c>
      <c r="Y199" s="4" t="s">
        <v>6</v>
      </c>
      <c r="Z199" s="4" t="s">
        <v>6</v>
      </c>
      <c r="AA199" s="4" t="s">
        <v>6</v>
      </c>
      <c r="AB199" s="4" t="s">
        <v>6</v>
      </c>
      <c r="AC199" s="4" t="s">
        <v>6</v>
      </c>
      <c r="AD199" s="4" t="s">
        <v>6</v>
      </c>
      <c r="AE199" s="4" t="s">
        <v>6</v>
      </c>
      <c r="AF199" s="4" t="s">
        <v>6</v>
      </c>
      <c r="AG199" s="4" t="s">
        <v>6</v>
      </c>
      <c r="AH199" s="4" t="s">
        <v>6</v>
      </c>
      <c r="AI199" s="4" t="s">
        <v>6</v>
      </c>
      <c r="AJ199" s="4" t="s">
        <v>6</v>
      </c>
      <c r="AK199" s="4" t="s">
        <v>6</v>
      </c>
      <c r="AL199" s="4" t="s">
        <v>6</v>
      </c>
      <c r="AM199" s="4" t="s">
        <v>6</v>
      </c>
      <c r="AN199" s="4" t="s">
        <v>6</v>
      </c>
      <c r="AO199" s="4" t="s">
        <v>6</v>
      </c>
      <c r="AP199" s="4" t="s">
        <v>6</v>
      </c>
      <c r="AQ199" s="4" t="s">
        <v>6</v>
      </c>
      <c r="AR199" s="4" t="s">
        <v>6</v>
      </c>
      <c r="AS199" s="4" t="s">
        <v>6</v>
      </c>
      <c r="AT199" s="4" t="s">
        <v>6</v>
      </c>
      <c r="AU199" s="4" t="s">
        <v>6</v>
      </c>
      <c r="AV199" s="4" t="s">
        <v>6</v>
      </c>
      <c r="AW199" s="5">
        <v>162000</v>
      </c>
      <c r="AX199" s="4" t="s">
        <v>6</v>
      </c>
      <c r="AY199" s="4" t="s">
        <v>6</v>
      </c>
      <c r="AZ199" s="4" t="s">
        <v>6</v>
      </c>
      <c r="BA199" s="4" t="s">
        <v>6</v>
      </c>
      <c r="BB199" s="4" t="s">
        <v>6</v>
      </c>
      <c r="BC199" s="4" t="s">
        <v>6</v>
      </c>
      <c r="BD199" s="4" t="s">
        <v>6</v>
      </c>
      <c r="BE199" s="4" t="s">
        <v>6</v>
      </c>
      <c r="BF199" s="4" t="s">
        <v>6</v>
      </c>
      <c r="BG199" s="4" t="s">
        <v>6</v>
      </c>
      <c r="BH199" s="4" t="s">
        <v>6</v>
      </c>
      <c r="BI199" s="4" t="s">
        <v>6</v>
      </c>
      <c r="BJ199" s="4" t="s">
        <v>6</v>
      </c>
      <c r="BK199" s="4" t="s">
        <v>6</v>
      </c>
      <c r="BL199" s="4" t="s">
        <v>6</v>
      </c>
      <c r="BM199" s="4" t="s">
        <v>6</v>
      </c>
      <c r="BN199" s="4" t="s">
        <v>6</v>
      </c>
      <c r="BO199" s="4" t="s">
        <v>6</v>
      </c>
      <c r="BP199" s="4" t="s">
        <v>6</v>
      </c>
      <c r="BQ199" s="4" t="s">
        <v>6</v>
      </c>
      <c r="BR199" s="4" t="s">
        <v>6</v>
      </c>
      <c r="BS199" s="4" t="s">
        <v>6</v>
      </c>
      <c r="BT199" s="4" t="s">
        <v>6</v>
      </c>
      <c r="BU199" s="4" t="s">
        <v>6</v>
      </c>
      <c r="BV199" s="4" t="s">
        <v>6</v>
      </c>
      <c r="BW199" s="4" t="s">
        <v>6</v>
      </c>
      <c r="BX199" s="4" t="s">
        <v>6</v>
      </c>
      <c r="BY199" s="4" t="s">
        <v>6</v>
      </c>
      <c r="BZ199" s="4" t="s">
        <v>6</v>
      </c>
      <c r="CA199" s="4" t="s">
        <v>6</v>
      </c>
      <c r="CB199" s="4" t="s">
        <v>6</v>
      </c>
      <c r="CC199" s="4" t="s">
        <v>6</v>
      </c>
      <c r="CD199" s="4" t="s">
        <v>6</v>
      </c>
      <c r="CE199" s="4" t="s">
        <v>6</v>
      </c>
      <c r="CF199" s="4" t="s">
        <v>6</v>
      </c>
      <c r="CG199" s="4" t="s">
        <v>6</v>
      </c>
      <c r="CH199" s="4" t="s">
        <v>6</v>
      </c>
      <c r="CI199" s="4" t="s">
        <v>6</v>
      </c>
      <c r="CJ199" s="4" t="s">
        <v>6</v>
      </c>
      <c r="CK199" s="4" t="s">
        <v>6</v>
      </c>
      <c r="CL199" s="4" t="s">
        <v>6</v>
      </c>
      <c r="CM199" s="4" t="s">
        <v>6</v>
      </c>
      <c r="CN199" s="4" t="s">
        <v>6</v>
      </c>
      <c r="CO199" s="4" t="s">
        <v>6</v>
      </c>
      <c r="CP199" s="4" t="s">
        <v>6</v>
      </c>
      <c r="CQ199" s="4" t="s">
        <v>6</v>
      </c>
      <c r="CR199" s="4" t="s">
        <v>6</v>
      </c>
      <c r="CS199" s="4" t="s">
        <v>6</v>
      </c>
      <c r="CT199" s="4" t="s">
        <v>6</v>
      </c>
      <c r="CU199" s="4" t="s">
        <v>6</v>
      </c>
      <c r="CV199" s="4" t="s">
        <v>6</v>
      </c>
      <c r="CW199" s="4" t="s">
        <v>6</v>
      </c>
      <c r="CX199" s="4" t="s">
        <v>6</v>
      </c>
      <c r="CY199" s="4" t="s">
        <v>6</v>
      </c>
      <c r="CZ199" s="4" t="s">
        <v>6</v>
      </c>
      <c r="DA199" s="4" t="s">
        <v>6</v>
      </c>
      <c r="DB199" s="4" t="s">
        <v>6</v>
      </c>
      <c r="DC199" s="4" t="s">
        <v>6</v>
      </c>
      <c r="DD199" s="4" t="s">
        <v>6</v>
      </c>
      <c r="DE199" s="4" t="s">
        <v>6</v>
      </c>
      <c r="DF199" s="4" t="s">
        <v>6</v>
      </c>
      <c r="DG199" s="4" t="s">
        <v>6</v>
      </c>
      <c r="DH199" s="4" t="s">
        <v>6</v>
      </c>
      <c r="DI199" s="4" t="s">
        <v>6</v>
      </c>
      <c r="DJ199" s="4" t="s">
        <v>6</v>
      </c>
      <c r="DK199" s="4" t="s">
        <v>6</v>
      </c>
      <c r="DL199" s="4" t="s">
        <v>6</v>
      </c>
      <c r="DM199" s="4" t="s">
        <v>6</v>
      </c>
      <c r="DN199" s="4" t="s">
        <v>6</v>
      </c>
      <c r="DO199" s="4" t="s">
        <v>6</v>
      </c>
      <c r="DP199" s="4" t="s">
        <v>6</v>
      </c>
      <c r="DQ199" s="5">
        <v>5420000</v>
      </c>
      <c r="DR199" s="4" t="s">
        <v>6</v>
      </c>
      <c r="DS199" s="4" t="s">
        <v>6</v>
      </c>
      <c r="DT199" s="4" t="s">
        <v>6</v>
      </c>
      <c r="DU199" s="4" t="s">
        <v>6</v>
      </c>
      <c r="DV199" s="4" t="s">
        <v>6</v>
      </c>
      <c r="DW199" s="4" t="s">
        <v>6</v>
      </c>
      <c r="DX199" s="4" t="s">
        <v>6</v>
      </c>
      <c r="DY199" s="4" t="s">
        <v>6</v>
      </c>
      <c r="DZ199" s="4" t="s">
        <v>6</v>
      </c>
      <c r="EA199" s="4" t="s">
        <v>6</v>
      </c>
      <c r="EB199" s="4" t="s">
        <v>6</v>
      </c>
      <c r="EC199" s="4" t="s">
        <v>6</v>
      </c>
      <c r="ED199" s="4" t="s">
        <v>6</v>
      </c>
      <c r="EE199" s="4" t="s">
        <v>6</v>
      </c>
      <c r="EF199" s="4" t="s">
        <v>6</v>
      </c>
      <c r="EG199" s="4" t="s">
        <v>6</v>
      </c>
      <c r="EH199" s="4" t="s">
        <v>6</v>
      </c>
      <c r="EI199" s="4" t="s">
        <v>6</v>
      </c>
      <c r="EJ199" s="4" t="s">
        <v>6</v>
      </c>
      <c r="EK199" s="4" t="s">
        <v>6</v>
      </c>
      <c r="EL199" s="4" t="s">
        <v>6</v>
      </c>
      <c r="EM199" s="4" t="s">
        <v>6</v>
      </c>
      <c r="EN199" s="4" t="s">
        <v>6</v>
      </c>
      <c r="EO199" s="4" t="s">
        <v>6</v>
      </c>
      <c r="EP199" s="4" t="s">
        <v>6</v>
      </c>
      <c r="EQ199" s="4" t="s">
        <v>6</v>
      </c>
      <c r="ER199" s="4" t="s">
        <v>6</v>
      </c>
      <c r="ES199" s="4" t="s">
        <v>6</v>
      </c>
      <c r="ET199" s="4" t="s">
        <v>6</v>
      </c>
      <c r="EU199" s="4" t="s">
        <v>6</v>
      </c>
      <c r="EV199" s="4" t="s">
        <v>6</v>
      </c>
      <c r="EW199" s="4" t="s">
        <v>6</v>
      </c>
      <c r="EX199" s="4" t="s">
        <v>6</v>
      </c>
      <c r="EY199" s="4" t="s">
        <v>6</v>
      </c>
      <c r="EZ199" s="4" t="s">
        <v>6</v>
      </c>
      <c r="FA199" s="4" t="s">
        <v>6</v>
      </c>
      <c r="FB199" s="4" t="s">
        <v>6</v>
      </c>
      <c r="FC199" s="4" t="s">
        <v>6</v>
      </c>
      <c r="FD199" s="4" t="s">
        <v>6</v>
      </c>
      <c r="FE199" s="4" t="s">
        <v>6</v>
      </c>
      <c r="FF199" s="4" t="s">
        <v>6</v>
      </c>
      <c r="FG199" s="4" t="s">
        <v>6</v>
      </c>
      <c r="FH199" s="4" t="s">
        <v>6</v>
      </c>
      <c r="FI199" s="4" t="s">
        <v>6</v>
      </c>
      <c r="FJ199" s="4" t="s">
        <v>6</v>
      </c>
      <c r="FK199" s="4" t="s">
        <v>6</v>
      </c>
      <c r="FL199" s="4" t="s">
        <v>6</v>
      </c>
      <c r="FM199" s="4" t="s">
        <v>6</v>
      </c>
      <c r="FN199" s="4" t="s">
        <v>6</v>
      </c>
      <c r="FO199" s="4" t="s">
        <v>6</v>
      </c>
      <c r="FP199" s="4" t="s">
        <v>6</v>
      </c>
      <c r="FQ199" s="4" t="s">
        <v>6</v>
      </c>
      <c r="FR199" s="4" t="s">
        <v>6</v>
      </c>
      <c r="FS199" s="4" t="s">
        <v>6</v>
      </c>
      <c r="FT199" s="4" t="s">
        <v>6</v>
      </c>
      <c r="FU199" s="4" t="s">
        <v>6</v>
      </c>
      <c r="FV199" s="4" t="s">
        <v>6</v>
      </c>
      <c r="FW199" s="4" t="s">
        <v>6</v>
      </c>
      <c r="FX199" s="5">
        <v>5582000</v>
      </c>
      <c r="FY199" s="4" t="s">
        <v>6</v>
      </c>
      <c r="FZ199" s="4" t="s">
        <v>6</v>
      </c>
      <c r="GA199" s="4" t="s">
        <v>6</v>
      </c>
      <c r="GB199" s="4" t="s">
        <v>6</v>
      </c>
    </row>
    <row r="200" spans="1:184" x14ac:dyDescent="0.25">
      <c r="A200" s="2" t="s">
        <v>170</v>
      </c>
      <c r="B200" s="4" t="s">
        <v>6</v>
      </c>
      <c r="C200" s="4" t="s">
        <v>6</v>
      </c>
      <c r="D200" s="4" t="s">
        <v>6</v>
      </c>
      <c r="E200" s="4" t="s">
        <v>6</v>
      </c>
      <c r="F200" s="4" t="s">
        <v>6</v>
      </c>
      <c r="G200" s="4" t="s">
        <v>6</v>
      </c>
      <c r="H200" s="4" t="s">
        <v>6</v>
      </c>
      <c r="I200" s="4" t="s">
        <v>6</v>
      </c>
      <c r="J200" s="4" t="s">
        <v>6</v>
      </c>
      <c r="K200" s="4" t="s">
        <v>6</v>
      </c>
      <c r="L200" s="4" t="s">
        <v>6</v>
      </c>
      <c r="M200" s="4" t="s">
        <v>6</v>
      </c>
      <c r="N200" s="4" t="s">
        <v>6</v>
      </c>
      <c r="O200" s="4" t="s">
        <v>6</v>
      </c>
      <c r="P200" s="4" t="s">
        <v>6</v>
      </c>
      <c r="Q200" s="4" t="s">
        <v>6</v>
      </c>
      <c r="R200" s="4" t="s">
        <v>6</v>
      </c>
      <c r="S200" s="4" t="s">
        <v>6</v>
      </c>
      <c r="T200" s="4" t="s">
        <v>6</v>
      </c>
      <c r="U200" s="4" t="s">
        <v>6</v>
      </c>
      <c r="V200" s="4" t="s">
        <v>6</v>
      </c>
      <c r="W200" s="4" t="s">
        <v>6</v>
      </c>
      <c r="X200" s="4" t="s">
        <v>6</v>
      </c>
      <c r="Y200" s="4" t="s">
        <v>6</v>
      </c>
      <c r="Z200" s="4" t="s">
        <v>6</v>
      </c>
      <c r="AA200" s="4" t="s">
        <v>6</v>
      </c>
      <c r="AB200" s="4" t="s">
        <v>6</v>
      </c>
      <c r="AC200" s="4" t="s">
        <v>6</v>
      </c>
      <c r="AD200" s="4" t="s">
        <v>6</v>
      </c>
      <c r="AE200" s="4" t="s">
        <v>6</v>
      </c>
      <c r="AF200" s="4" t="s">
        <v>6</v>
      </c>
      <c r="AG200" s="4" t="s">
        <v>6</v>
      </c>
      <c r="AH200" s="4" t="s">
        <v>6</v>
      </c>
      <c r="AI200" s="4" t="s">
        <v>6</v>
      </c>
      <c r="AJ200" s="4" t="s">
        <v>6</v>
      </c>
      <c r="AK200" s="4" t="s">
        <v>6</v>
      </c>
      <c r="AL200" s="4" t="s">
        <v>6</v>
      </c>
      <c r="AM200" s="4" t="s">
        <v>6</v>
      </c>
      <c r="AN200" s="4" t="s">
        <v>6</v>
      </c>
      <c r="AO200" s="4" t="s">
        <v>6</v>
      </c>
      <c r="AP200" s="4" t="s">
        <v>6</v>
      </c>
      <c r="AQ200" s="4" t="s">
        <v>6</v>
      </c>
      <c r="AR200" s="4" t="s">
        <v>6</v>
      </c>
      <c r="AS200" s="4" t="s">
        <v>6</v>
      </c>
      <c r="AT200" s="4" t="s">
        <v>6</v>
      </c>
      <c r="AU200" s="4" t="s">
        <v>6</v>
      </c>
      <c r="AV200" s="4" t="s">
        <v>6</v>
      </c>
      <c r="AW200" s="5">
        <v>16250000</v>
      </c>
      <c r="AX200" s="4" t="s">
        <v>6</v>
      </c>
      <c r="AY200" s="4" t="s">
        <v>6</v>
      </c>
      <c r="AZ200" s="4" t="s">
        <v>6</v>
      </c>
      <c r="BA200" s="4" t="s">
        <v>6</v>
      </c>
      <c r="BB200" s="4" t="s">
        <v>6</v>
      </c>
      <c r="BC200" s="4" t="s">
        <v>6</v>
      </c>
      <c r="BD200" s="4" t="s">
        <v>6</v>
      </c>
      <c r="BE200" s="4" t="s">
        <v>6</v>
      </c>
      <c r="BF200" s="4" t="s">
        <v>6</v>
      </c>
      <c r="BG200" s="4" t="s">
        <v>6</v>
      </c>
      <c r="BH200" s="4" t="s">
        <v>6</v>
      </c>
      <c r="BI200" s="4" t="s">
        <v>6</v>
      </c>
      <c r="BJ200" s="4" t="s">
        <v>6</v>
      </c>
      <c r="BK200" s="4" t="s">
        <v>6</v>
      </c>
      <c r="BL200" s="4" t="s">
        <v>6</v>
      </c>
      <c r="BM200" s="4" t="s">
        <v>6</v>
      </c>
      <c r="BN200" s="4" t="s">
        <v>6</v>
      </c>
      <c r="BO200" s="4" t="s">
        <v>6</v>
      </c>
      <c r="BP200" s="4" t="s">
        <v>6</v>
      </c>
      <c r="BQ200" s="4" t="s">
        <v>6</v>
      </c>
      <c r="BR200" s="4" t="s">
        <v>6</v>
      </c>
      <c r="BS200" s="4" t="s">
        <v>6</v>
      </c>
      <c r="BT200" s="4" t="s">
        <v>6</v>
      </c>
      <c r="BU200" s="4" t="s">
        <v>6</v>
      </c>
      <c r="BV200" s="4" t="s">
        <v>6</v>
      </c>
      <c r="BW200" s="4" t="s">
        <v>6</v>
      </c>
      <c r="BX200" s="4" t="s">
        <v>6</v>
      </c>
      <c r="BY200" s="4" t="s">
        <v>6</v>
      </c>
      <c r="BZ200" s="4" t="s">
        <v>6</v>
      </c>
      <c r="CA200" s="4" t="s">
        <v>6</v>
      </c>
      <c r="CB200" s="4" t="s">
        <v>6</v>
      </c>
      <c r="CC200" s="4" t="s">
        <v>6</v>
      </c>
      <c r="CD200" s="4" t="s">
        <v>6</v>
      </c>
      <c r="CE200" s="4" t="s">
        <v>6</v>
      </c>
      <c r="CF200" s="4" t="s">
        <v>6</v>
      </c>
      <c r="CG200" s="4" t="s">
        <v>6</v>
      </c>
      <c r="CH200" s="4" t="s">
        <v>6</v>
      </c>
      <c r="CI200" s="4" t="s">
        <v>6</v>
      </c>
      <c r="CJ200" s="4" t="s">
        <v>6</v>
      </c>
      <c r="CK200" s="4" t="s">
        <v>6</v>
      </c>
      <c r="CL200" s="4" t="s">
        <v>6</v>
      </c>
      <c r="CM200" s="4" t="s">
        <v>6</v>
      </c>
      <c r="CN200" s="4" t="s">
        <v>6</v>
      </c>
      <c r="CO200" s="4" t="s">
        <v>6</v>
      </c>
      <c r="CP200" s="4" t="s">
        <v>6</v>
      </c>
      <c r="CQ200" s="4" t="s">
        <v>6</v>
      </c>
      <c r="CR200" s="4" t="s">
        <v>6</v>
      </c>
      <c r="CS200" s="4" t="s">
        <v>6</v>
      </c>
      <c r="CT200" s="4" t="s">
        <v>6</v>
      </c>
      <c r="CU200" s="4" t="s">
        <v>6</v>
      </c>
      <c r="CV200" s="4" t="s">
        <v>6</v>
      </c>
      <c r="CW200" s="4" t="s">
        <v>6</v>
      </c>
      <c r="CX200" s="4" t="s">
        <v>6</v>
      </c>
      <c r="CY200" s="4" t="s">
        <v>6</v>
      </c>
      <c r="CZ200" s="4" t="s">
        <v>6</v>
      </c>
      <c r="DA200" s="4" t="s">
        <v>6</v>
      </c>
      <c r="DB200" s="4" t="s">
        <v>6</v>
      </c>
      <c r="DC200" s="4" t="s">
        <v>6</v>
      </c>
      <c r="DD200" s="4" t="s">
        <v>6</v>
      </c>
      <c r="DE200" s="4" t="s">
        <v>6</v>
      </c>
      <c r="DF200" s="4" t="s">
        <v>6</v>
      </c>
      <c r="DG200" s="4" t="s">
        <v>6</v>
      </c>
      <c r="DH200" s="4" t="s">
        <v>6</v>
      </c>
      <c r="DI200" s="4" t="s">
        <v>6</v>
      </c>
      <c r="DJ200" s="4" t="s">
        <v>6</v>
      </c>
      <c r="DK200" s="4" t="s">
        <v>6</v>
      </c>
      <c r="DL200" s="4" t="s">
        <v>6</v>
      </c>
      <c r="DM200" s="4" t="s">
        <v>6</v>
      </c>
      <c r="DN200" s="4" t="s">
        <v>6</v>
      </c>
      <c r="DO200" s="4" t="s">
        <v>6</v>
      </c>
      <c r="DP200" s="4" t="s">
        <v>6</v>
      </c>
      <c r="DQ200" s="4" t="s">
        <v>6</v>
      </c>
      <c r="DR200" s="4" t="s">
        <v>6</v>
      </c>
      <c r="DS200" s="4" t="s">
        <v>6</v>
      </c>
      <c r="DT200" s="4" t="s">
        <v>6</v>
      </c>
      <c r="DU200" s="4" t="s">
        <v>6</v>
      </c>
      <c r="DV200" s="4" t="s">
        <v>6</v>
      </c>
      <c r="DW200" s="4" t="s">
        <v>6</v>
      </c>
      <c r="DX200" s="4" t="s">
        <v>6</v>
      </c>
      <c r="DY200" s="4" t="s">
        <v>6</v>
      </c>
      <c r="DZ200" s="4" t="s">
        <v>6</v>
      </c>
      <c r="EA200" s="4" t="s">
        <v>6</v>
      </c>
      <c r="EB200" s="4" t="s">
        <v>6</v>
      </c>
      <c r="EC200" s="4" t="s">
        <v>6</v>
      </c>
      <c r="ED200" s="4" t="s">
        <v>6</v>
      </c>
      <c r="EE200" s="4" t="s">
        <v>6</v>
      </c>
      <c r="EF200" s="4" t="s">
        <v>6</v>
      </c>
      <c r="EG200" s="4" t="s">
        <v>6</v>
      </c>
      <c r="EH200" s="4" t="s">
        <v>6</v>
      </c>
      <c r="EI200" s="4" t="s">
        <v>6</v>
      </c>
      <c r="EJ200" s="4" t="s">
        <v>6</v>
      </c>
      <c r="EK200" s="4" t="s">
        <v>6</v>
      </c>
      <c r="EL200" s="4" t="s">
        <v>6</v>
      </c>
      <c r="EM200" s="4" t="s">
        <v>6</v>
      </c>
      <c r="EN200" s="4" t="s">
        <v>6</v>
      </c>
      <c r="EO200" s="4" t="s">
        <v>6</v>
      </c>
      <c r="EP200" s="4" t="s">
        <v>6</v>
      </c>
      <c r="EQ200" s="4" t="s">
        <v>6</v>
      </c>
      <c r="ER200" s="4" t="s">
        <v>6</v>
      </c>
      <c r="ES200" s="4" t="s">
        <v>6</v>
      </c>
      <c r="ET200" s="4" t="s">
        <v>6</v>
      </c>
      <c r="EU200" s="4" t="s">
        <v>6</v>
      </c>
      <c r="EV200" s="4" t="s">
        <v>6</v>
      </c>
      <c r="EW200" s="4" t="s">
        <v>6</v>
      </c>
      <c r="EX200" s="4" t="s">
        <v>6</v>
      </c>
      <c r="EY200" s="4" t="s">
        <v>6</v>
      </c>
      <c r="EZ200" s="4" t="s">
        <v>6</v>
      </c>
      <c r="FA200" s="4" t="s">
        <v>6</v>
      </c>
      <c r="FB200" s="4" t="s">
        <v>6</v>
      </c>
      <c r="FC200" s="4" t="s">
        <v>6</v>
      </c>
      <c r="FD200" s="4" t="s">
        <v>6</v>
      </c>
      <c r="FE200" s="4" t="s">
        <v>6</v>
      </c>
      <c r="FF200" s="4" t="s">
        <v>6</v>
      </c>
      <c r="FG200" s="4" t="s">
        <v>6</v>
      </c>
      <c r="FH200" s="4" t="s">
        <v>6</v>
      </c>
      <c r="FI200" s="4" t="s">
        <v>6</v>
      </c>
      <c r="FJ200" s="4" t="s">
        <v>6</v>
      </c>
      <c r="FK200" s="4" t="s">
        <v>6</v>
      </c>
      <c r="FL200" s="4" t="s">
        <v>6</v>
      </c>
      <c r="FM200" s="4" t="s">
        <v>6</v>
      </c>
      <c r="FN200" s="4" t="s">
        <v>6</v>
      </c>
      <c r="FO200" s="4" t="s">
        <v>6</v>
      </c>
      <c r="FP200" s="4" t="s">
        <v>6</v>
      </c>
      <c r="FQ200" s="4" t="s">
        <v>6</v>
      </c>
      <c r="FR200" s="4" t="s">
        <v>6</v>
      </c>
      <c r="FS200" s="4" t="s">
        <v>6</v>
      </c>
      <c r="FT200" s="4" t="s">
        <v>6</v>
      </c>
      <c r="FU200" s="4" t="s">
        <v>6</v>
      </c>
      <c r="FV200" s="4" t="s">
        <v>6</v>
      </c>
      <c r="FW200" s="4" t="s">
        <v>6</v>
      </c>
      <c r="FX200" s="4" t="s">
        <v>6</v>
      </c>
      <c r="FY200" s="4" t="s">
        <v>6</v>
      </c>
      <c r="FZ200" s="4" t="s">
        <v>6</v>
      </c>
      <c r="GA200" s="4" t="s">
        <v>6</v>
      </c>
      <c r="GB200" s="4" t="s">
        <v>6</v>
      </c>
    </row>
    <row r="201" spans="1:184" x14ac:dyDescent="0.25">
      <c r="A201" s="2" t="s">
        <v>172</v>
      </c>
      <c r="B201" s="4" t="s">
        <v>6</v>
      </c>
      <c r="C201" s="4" t="s">
        <v>6</v>
      </c>
      <c r="D201" s="4" t="s">
        <v>6</v>
      </c>
      <c r="E201" s="4" t="s">
        <v>6</v>
      </c>
      <c r="F201" s="4" t="s">
        <v>6</v>
      </c>
      <c r="G201" s="4" t="s">
        <v>6</v>
      </c>
      <c r="H201" s="4" t="s">
        <v>6</v>
      </c>
      <c r="I201" s="4" t="s">
        <v>6</v>
      </c>
      <c r="J201" s="4" t="s">
        <v>6</v>
      </c>
      <c r="K201" s="4" t="s">
        <v>6</v>
      </c>
      <c r="L201" s="4" t="s">
        <v>6</v>
      </c>
      <c r="M201" s="4" t="s">
        <v>6</v>
      </c>
      <c r="N201" s="4" t="s">
        <v>6</v>
      </c>
      <c r="O201" s="4" t="s">
        <v>6</v>
      </c>
      <c r="P201" s="4" t="s">
        <v>6</v>
      </c>
      <c r="Q201" s="4" t="s">
        <v>6</v>
      </c>
      <c r="R201" s="4" t="s">
        <v>6</v>
      </c>
      <c r="S201" s="4" t="s">
        <v>6</v>
      </c>
      <c r="T201" s="4" t="s">
        <v>6</v>
      </c>
      <c r="U201" s="4" t="s">
        <v>6</v>
      </c>
      <c r="V201" s="4" t="s">
        <v>6</v>
      </c>
      <c r="W201" s="4" t="s">
        <v>6</v>
      </c>
      <c r="X201" s="4" t="s">
        <v>6</v>
      </c>
      <c r="Y201" s="4" t="s">
        <v>6</v>
      </c>
      <c r="Z201" s="4" t="s">
        <v>6</v>
      </c>
      <c r="AA201" s="4" t="s">
        <v>6</v>
      </c>
      <c r="AB201" s="4" t="s">
        <v>6</v>
      </c>
      <c r="AC201" s="4" t="s">
        <v>6</v>
      </c>
      <c r="AD201" s="4" t="s">
        <v>6</v>
      </c>
      <c r="AE201" s="4" t="s">
        <v>6</v>
      </c>
      <c r="AF201" s="4" t="s">
        <v>6</v>
      </c>
      <c r="AG201" s="4" t="s">
        <v>6</v>
      </c>
      <c r="AH201" s="4" t="s">
        <v>6</v>
      </c>
      <c r="AI201" s="4" t="s">
        <v>6</v>
      </c>
      <c r="AJ201" s="4" t="s">
        <v>6</v>
      </c>
      <c r="AK201" s="4" t="s">
        <v>6</v>
      </c>
      <c r="AL201" s="4" t="s">
        <v>6</v>
      </c>
      <c r="AM201" s="4" t="s">
        <v>6</v>
      </c>
      <c r="AN201" s="4" t="s">
        <v>6</v>
      </c>
      <c r="AO201" s="4" t="s">
        <v>6</v>
      </c>
      <c r="AP201" s="4" t="s">
        <v>6</v>
      </c>
      <c r="AQ201" s="4" t="s">
        <v>6</v>
      </c>
      <c r="AR201" s="4" t="s">
        <v>6</v>
      </c>
      <c r="AS201" s="4" t="s">
        <v>6</v>
      </c>
      <c r="AT201" s="4" t="s">
        <v>6</v>
      </c>
      <c r="AU201" s="4" t="s">
        <v>6</v>
      </c>
      <c r="AV201" s="4" t="s">
        <v>6</v>
      </c>
      <c r="AW201" s="4" t="s">
        <v>6</v>
      </c>
      <c r="AX201" s="4" t="s">
        <v>6</v>
      </c>
      <c r="AY201" s="4" t="s">
        <v>6</v>
      </c>
      <c r="AZ201" s="4" t="s">
        <v>6</v>
      </c>
      <c r="BA201" s="4" t="s">
        <v>6</v>
      </c>
      <c r="BB201" s="4" t="s">
        <v>6</v>
      </c>
      <c r="BC201" s="4" t="s">
        <v>6</v>
      </c>
      <c r="BD201" s="4" t="s">
        <v>6</v>
      </c>
      <c r="BE201" s="4" t="s">
        <v>6</v>
      </c>
      <c r="BF201" s="4" t="s">
        <v>6</v>
      </c>
      <c r="BG201" s="4" t="s">
        <v>6</v>
      </c>
      <c r="BH201" s="4" t="s">
        <v>6</v>
      </c>
      <c r="BI201" s="4" t="s">
        <v>6</v>
      </c>
      <c r="BJ201" s="4" t="s">
        <v>6</v>
      </c>
      <c r="BK201" s="4" t="s">
        <v>6</v>
      </c>
      <c r="BL201" s="4" t="s">
        <v>6</v>
      </c>
      <c r="BM201" s="4" t="s">
        <v>6</v>
      </c>
      <c r="BN201" s="4" t="s">
        <v>6</v>
      </c>
      <c r="BO201" s="4" t="s">
        <v>6</v>
      </c>
      <c r="BP201" s="4" t="s">
        <v>6</v>
      </c>
      <c r="BQ201" s="4" t="s">
        <v>6</v>
      </c>
      <c r="BR201" s="4" t="s">
        <v>6</v>
      </c>
      <c r="BS201" s="4" t="s">
        <v>6</v>
      </c>
      <c r="BT201" s="4" t="s">
        <v>6</v>
      </c>
      <c r="BU201" s="4" t="s">
        <v>6</v>
      </c>
      <c r="BV201" s="4" t="s">
        <v>6</v>
      </c>
      <c r="BW201" s="4" t="s">
        <v>6</v>
      </c>
      <c r="BX201" s="4" t="s">
        <v>6</v>
      </c>
      <c r="BY201" s="4" t="s">
        <v>6</v>
      </c>
      <c r="BZ201" s="4" t="s">
        <v>6</v>
      </c>
      <c r="CA201" s="4" t="s">
        <v>6</v>
      </c>
      <c r="CB201" s="4" t="s">
        <v>6</v>
      </c>
      <c r="CC201" s="4" t="s">
        <v>6</v>
      </c>
      <c r="CD201" s="4" t="s">
        <v>6</v>
      </c>
      <c r="CE201" s="4" t="s">
        <v>6</v>
      </c>
      <c r="CF201" s="4" t="s">
        <v>6</v>
      </c>
      <c r="CG201" s="4" t="s">
        <v>6</v>
      </c>
      <c r="CH201" s="4" t="s">
        <v>6</v>
      </c>
      <c r="CI201" s="4" t="s">
        <v>6</v>
      </c>
      <c r="CJ201" s="4" t="s">
        <v>6</v>
      </c>
      <c r="CK201" s="4" t="s">
        <v>6</v>
      </c>
      <c r="CL201" s="4" t="s">
        <v>6</v>
      </c>
      <c r="CM201" s="4" t="s">
        <v>6</v>
      </c>
      <c r="CN201" s="4" t="s">
        <v>6</v>
      </c>
      <c r="CO201" s="4" t="s">
        <v>6</v>
      </c>
      <c r="CP201" s="4" t="s">
        <v>6</v>
      </c>
      <c r="CQ201" s="4" t="s">
        <v>6</v>
      </c>
      <c r="CR201" s="4" t="s">
        <v>6</v>
      </c>
      <c r="CS201" s="4" t="s">
        <v>6</v>
      </c>
      <c r="CT201" s="4" t="s">
        <v>6</v>
      </c>
      <c r="CU201" s="4" t="s">
        <v>6</v>
      </c>
      <c r="CV201" s="4" t="s">
        <v>6</v>
      </c>
      <c r="CW201" s="4" t="s">
        <v>6</v>
      </c>
      <c r="CX201" s="4" t="s">
        <v>6</v>
      </c>
      <c r="CY201" s="4" t="s">
        <v>6</v>
      </c>
      <c r="CZ201" s="4" t="s">
        <v>6</v>
      </c>
      <c r="DA201" s="4" t="s">
        <v>6</v>
      </c>
      <c r="DB201" s="4" t="s">
        <v>6</v>
      </c>
      <c r="DC201" s="4" t="s">
        <v>6</v>
      </c>
      <c r="DD201" s="4" t="s">
        <v>6</v>
      </c>
      <c r="DE201" s="4" t="s">
        <v>6</v>
      </c>
      <c r="DF201" s="4" t="s">
        <v>6</v>
      </c>
      <c r="DG201" s="4" t="s">
        <v>6</v>
      </c>
      <c r="DH201" s="4" t="s">
        <v>6</v>
      </c>
      <c r="DI201" s="4" t="s">
        <v>6</v>
      </c>
      <c r="DJ201" s="4" t="s">
        <v>6</v>
      </c>
      <c r="DK201" s="4" t="s">
        <v>6</v>
      </c>
      <c r="DL201" s="4" t="s">
        <v>6</v>
      </c>
      <c r="DM201" s="4" t="s">
        <v>6</v>
      </c>
      <c r="DN201" s="4" t="s">
        <v>6</v>
      </c>
      <c r="DO201" s="4" t="s">
        <v>6</v>
      </c>
      <c r="DP201" s="4" t="s">
        <v>6</v>
      </c>
      <c r="DQ201" s="4" t="s">
        <v>6</v>
      </c>
      <c r="DR201" s="4" t="s">
        <v>6</v>
      </c>
      <c r="DS201" s="4" t="s">
        <v>6</v>
      </c>
      <c r="DT201" s="4" t="s">
        <v>6</v>
      </c>
      <c r="DU201" s="4" t="s">
        <v>6</v>
      </c>
      <c r="DV201" s="4" t="s">
        <v>6</v>
      </c>
      <c r="DW201" s="4" t="s">
        <v>6</v>
      </c>
      <c r="DX201" s="4" t="s">
        <v>6</v>
      </c>
      <c r="DY201" s="4" t="s">
        <v>6</v>
      </c>
      <c r="DZ201" s="4" t="s">
        <v>6</v>
      </c>
      <c r="EA201" s="4" t="s">
        <v>6</v>
      </c>
      <c r="EB201" s="4" t="s">
        <v>6</v>
      </c>
      <c r="EC201" s="4" t="s">
        <v>6</v>
      </c>
      <c r="ED201" s="4" t="s">
        <v>6</v>
      </c>
      <c r="EE201" s="4" t="s">
        <v>6</v>
      </c>
      <c r="EF201" s="4" t="s">
        <v>6</v>
      </c>
      <c r="EG201" s="5">
        <v>-3433000</v>
      </c>
      <c r="EH201" s="4" t="s">
        <v>6</v>
      </c>
      <c r="EI201" s="4" t="s">
        <v>6</v>
      </c>
      <c r="EJ201" s="4" t="s">
        <v>6</v>
      </c>
      <c r="EK201" s="4" t="s">
        <v>6</v>
      </c>
      <c r="EL201" s="4" t="s">
        <v>6</v>
      </c>
      <c r="EM201" s="4" t="s">
        <v>6</v>
      </c>
      <c r="EN201" s="4" t="s">
        <v>6</v>
      </c>
      <c r="EO201" s="4" t="s">
        <v>6</v>
      </c>
      <c r="EP201" s="4" t="s">
        <v>6</v>
      </c>
      <c r="EQ201" s="4" t="s">
        <v>6</v>
      </c>
      <c r="ER201" s="4" t="s">
        <v>6</v>
      </c>
      <c r="ES201" s="4" t="s">
        <v>6</v>
      </c>
      <c r="ET201" s="4" t="s">
        <v>6</v>
      </c>
      <c r="EU201" s="4" t="s">
        <v>6</v>
      </c>
      <c r="EV201" s="4" t="s">
        <v>6</v>
      </c>
      <c r="EW201" s="4" t="s">
        <v>6</v>
      </c>
      <c r="EX201" s="4" t="s">
        <v>6</v>
      </c>
      <c r="EY201" s="4" t="s">
        <v>6</v>
      </c>
      <c r="EZ201" s="4" t="s">
        <v>6</v>
      </c>
      <c r="FA201" s="4" t="s">
        <v>6</v>
      </c>
      <c r="FB201" s="4" t="s">
        <v>6</v>
      </c>
      <c r="FC201" s="4" t="s">
        <v>6</v>
      </c>
      <c r="FD201" s="4" t="s">
        <v>6</v>
      </c>
      <c r="FE201" s="4" t="s">
        <v>6</v>
      </c>
      <c r="FF201" s="4" t="s">
        <v>6</v>
      </c>
      <c r="FG201" s="4" t="s">
        <v>6</v>
      </c>
      <c r="FH201" s="4" t="s">
        <v>6</v>
      </c>
      <c r="FI201" s="4" t="s">
        <v>6</v>
      </c>
      <c r="FJ201" s="4" t="s">
        <v>6</v>
      </c>
      <c r="FK201" s="4" t="s">
        <v>6</v>
      </c>
      <c r="FL201" s="4" t="s">
        <v>6</v>
      </c>
      <c r="FM201" s="4" t="s">
        <v>6</v>
      </c>
      <c r="FN201" s="4" t="s">
        <v>6</v>
      </c>
      <c r="FO201" s="4" t="s">
        <v>6</v>
      </c>
      <c r="FP201" s="4" t="s">
        <v>6</v>
      </c>
      <c r="FQ201" s="4" t="s">
        <v>6</v>
      </c>
      <c r="FR201" s="4" t="s">
        <v>6</v>
      </c>
      <c r="FS201" s="4" t="s">
        <v>6</v>
      </c>
      <c r="FT201" s="4" t="s">
        <v>6</v>
      </c>
      <c r="FU201" s="4" t="s">
        <v>6</v>
      </c>
      <c r="FV201" s="4" t="s">
        <v>6</v>
      </c>
      <c r="FW201" s="4" t="s">
        <v>6</v>
      </c>
      <c r="FX201" s="4" t="s">
        <v>6</v>
      </c>
      <c r="FY201" s="4" t="s">
        <v>6</v>
      </c>
      <c r="FZ201" s="4" t="s">
        <v>6</v>
      </c>
      <c r="GA201" s="4" t="s">
        <v>6</v>
      </c>
      <c r="GB201" s="5">
        <v>-3433000</v>
      </c>
    </row>
    <row r="202" spans="1:184" x14ac:dyDescent="0.25">
      <c r="A202" s="2" t="s">
        <v>194</v>
      </c>
      <c r="B202" s="4" t="s">
        <v>6</v>
      </c>
      <c r="C202" s="4" t="s">
        <v>6</v>
      </c>
      <c r="D202" s="4" t="s">
        <v>6</v>
      </c>
      <c r="E202" s="4" t="s">
        <v>6</v>
      </c>
      <c r="F202" s="4" t="s">
        <v>6</v>
      </c>
      <c r="G202" s="4" t="s">
        <v>6</v>
      </c>
      <c r="H202" s="4" t="s">
        <v>6</v>
      </c>
      <c r="I202" s="4" t="s">
        <v>6</v>
      </c>
      <c r="J202" s="4" t="s">
        <v>6</v>
      </c>
      <c r="K202" s="4" t="s">
        <v>6</v>
      </c>
      <c r="L202" s="4" t="s">
        <v>6</v>
      </c>
      <c r="M202" s="4" t="s">
        <v>6</v>
      </c>
      <c r="N202" s="4" t="s">
        <v>6</v>
      </c>
      <c r="O202" s="4" t="s">
        <v>6</v>
      </c>
      <c r="P202" s="4" t="s">
        <v>6</v>
      </c>
      <c r="Q202" s="4" t="s">
        <v>6</v>
      </c>
      <c r="R202" s="4" t="s">
        <v>6</v>
      </c>
      <c r="S202" s="4" t="s">
        <v>6</v>
      </c>
      <c r="T202" s="4" t="s">
        <v>6</v>
      </c>
      <c r="U202" s="4" t="s">
        <v>6</v>
      </c>
      <c r="V202" s="4" t="s">
        <v>6</v>
      </c>
      <c r="W202" s="4" t="s">
        <v>6</v>
      </c>
      <c r="X202" s="4" t="s">
        <v>6</v>
      </c>
      <c r="Y202" s="4" t="s">
        <v>6</v>
      </c>
      <c r="Z202" s="4" t="s">
        <v>6</v>
      </c>
      <c r="AA202" s="4" t="s">
        <v>6</v>
      </c>
      <c r="AB202" s="4" t="s">
        <v>6</v>
      </c>
      <c r="AC202" s="4" t="s">
        <v>6</v>
      </c>
      <c r="AD202" s="4" t="s">
        <v>6</v>
      </c>
      <c r="AE202" s="4" t="s">
        <v>6</v>
      </c>
      <c r="AF202" s="4" t="s">
        <v>6</v>
      </c>
      <c r="AG202" s="4" t="s">
        <v>6</v>
      </c>
      <c r="AH202" s="4" t="s">
        <v>6</v>
      </c>
      <c r="AI202" s="4" t="s">
        <v>6</v>
      </c>
      <c r="AJ202" s="4" t="s">
        <v>6</v>
      </c>
      <c r="AK202" s="4" t="s">
        <v>6</v>
      </c>
      <c r="AL202" s="4" t="s">
        <v>6</v>
      </c>
      <c r="AM202" s="4" t="s">
        <v>6</v>
      </c>
      <c r="AN202" s="4" t="s">
        <v>6</v>
      </c>
      <c r="AO202" s="5">
        <v>-11671</v>
      </c>
      <c r="AP202" s="4" t="s">
        <v>6</v>
      </c>
      <c r="AQ202" s="4" t="s">
        <v>6</v>
      </c>
      <c r="AR202" s="4" t="s">
        <v>6</v>
      </c>
      <c r="AS202" s="4" t="s">
        <v>6</v>
      </c>
      <c r="AT202" s="4" t="s">
        <v>6</v>
      </c>
      <c r="AU202" s="4" t="s">
        <v>6</v>
      </c>
      <c r="AV202" s="4" t="s">
        <v>6</v>
      </c>
      <c r="AW202" s="4" t="s">
        <v>6</v>
      </c>
      <c r="AX202" s="4" t="s">
        <v>6</v>
      </c>
      <c r="AY202" s="4" t="s">
        <v>6</v>
      </c>
      <c r="AZ202" s="4" t="s">
        <v>6</v>
      </c>
      <c r="BA202" s="4" t="s">
        <v>6</v>
      </c>
      <c r="BB202" s="4" t="s">
        <v>6</v>
      </c>
      <c r="BC202" s="4" t="s">
        <v>6</v>
      </c>
      <c r="BD202" s="4" t="s">
        <v>6</v>
      </c>
      <c r="BE202" s="4" t="s">
        <v>6</v>
      </c>
      <c r="BF202" s="4" t="s">
        <v>6</v>
      </c>
      <c r="BG202" s="4" t="s">
        <v>6</v>
      </c>
      <c r="BH202" s="4" t="s">
        <v>6</v>
      </c>
      <c r="BI202" s="4" t="s">
        <v>6</v>
      </c>
      <c r="BJ202" s="4" t="s">
        <v>6</v>
      </c>
      <c r="BK202" s="4" t="s">
        <v>6</v>
      </c>
      <c r="BL202" s="4" t="s">
        <v>6</v>
      </c>
      <c r="BM202" s="4" t="s">
        <v>6</v>
      </c>
      <c r="BN202" s="4" t="s">
        <v>6</v>
      </c>
      <c r="BO202" s="4" t="s">
        <v>6</v>
      </c>
      <c r="BP202" s="4" t="s">
        <v>6</v>
      </c>
      <c r="BQ202" s="4" t="s">
        <v>6</v>
      </c>
      <c r="BR202" s="5">
        <v>11671</v>
      </c>
      <c r="BS202" s="4" t="s">
        <v>6</v>
      </c>
      <c r="BT202" s="4" t="s">
        <v>6</v>
      </c>
      <c r="BU202" s="4" t="s">
        <v>6</v>
      </c>
      <c r="BV202" s="4" t="s">
        <v>6</v>
      </c>
      <c r="BW202" s="4" t="s">
        <v>6</v>
      </c>
      <c r="BX202" s="4" t="s">
        <v>6</v>
      </c>
      <c r="BY202" s="4" t="s">
        <v>6</v>
      </c>
      <c r="BZ202" s="4" t="s">
        <v>6</v>
      </c>
      <c r="CA202" s="4" t="s">
        <v>6</v>
      </c>
      <c r="CB202" s="4" t="s">
        <v>6</v>
      </c>
      <c r="CC202" s="4" t="s">
        <v>6</v>
      </c>
      <c r="CD202" s="4" t="s">
        <v>6</v>
      </c>
      <c r="CE202" s="4" t="s">
        <v>6</v>
      </c>
      <c r="CF202" s="4" t="s">
        <v>6</v>
      </c>
      <c r="CG202" s="4" t="s">
        <v>6</v>
      </c>
      <c r="CH202" s="4" t="s">
        <v>6</v>
      </c>
      <c r="CI202" s="4" t="s">
        <v>6</v>
      </c>
      <c r="CJ202" s="4" t="s">
        <v>6</v>
      </c>
      <c r="CK202" s="4" t="s">
        <v>6</v>
      </c>
      <c r="CL202" s="4" t="s">
        <v>6</v>
      </c>
      <c r="CM202" s="4" t="s">
        <v>6</v>
      </c>
      <c r="CN202" s="4" t="s">
        <v>6</v>
      </c>
      <c r="CO202" s="4" t="s">
        <v>6</v>
      </c>
      <c r="CP202" s="4" t="s">
        <v>6</v>
      </c>
      <c r="CQ202" s="4" t="s">
        <v>6</v>
      </c>
      <c r="CR202" s="4" t="s">
        <v>6</v>
      </c>
      <c r="CS202" s="4" t="s">
        <v>6</v>
      </c>
      <c r="CT202" s="4" t="s">
        <v>6</v>
      </c>
      <c r="CU202" s="4" t="s">
        <v>6</v>
      </c>
      <c r="CV202" s="4" t="s">
        <v>6</v>
      </c>
      <c r="CW202" s="4" t="s">
        <v>6</v>
      </c>
      <c r="CX202" s="4" t="s">
        <v>6</v>
      </c>
      <c r="CY202" s="4" t="s">
        <v>6</v>
      </c>
      <c r="CZ202" s="4" t="s">
        <v>6</v>
      </c>
      <c r="DA202" s="4" t="s">
        <v>6</v>
      </c>
      <c r="DB202" s="4" t="s">
        <v>6</v>
      </c>
      <c r="DC202" s="4" t="s">
        <v>6</v>
      </c>
      <c r="DD202" s="4" t="s">
        <v>6</v>
      </c>
      <c r="DE202" s="4" t="s">
        <v>6</v>
      </c>
      <c r="DF202" s="4" t="s">
        <v>6</v>
      </c>
      <c r="DG202" s="4" t="s">
        <v>6</v>
      </c>
      <c r="DH202" s="4" t="s">
        <v>6</v>
      </c>
      <c r="DI202" s="4" t="s">
        <v>6</v>
      </c>
      <c r="DJ202" s="4" t="s">
        <v>6</v>
      </c>
      <c r="DK202" s="4" t="s">
        <v>6</v>
      </c>
      <c r="DL202" s="4" t="s">
        <v>6</v>
      </c>
      <c r="DM202" s="4" t="s">
        <v>6</v>
      </c>
      <c r="DN202" s="4" t="s">
        <v>6</v>
      </c>
      <c r="DO202" s="4" t="s">
        <v>6</v>
      </c>
      <c r="DP202" s="4" t="s">
        <v>6</v>
      </c>
      <c r="DQ202" s="4" t="s">
        <v>6</v>
      </c>
      <c r="DR202" s="4" t="s">
        <v>6</v>
      </c>
      <c r="DS202" s="4" t="s">
        <v>6</v>
      </c>
      <c r="DT202" s="4" t="s">
        <v>6</v>
      </c>
      <c r="DU202" s="4" t="s">
        <v>6</v>
      </c>
      <c r="DV202" s="4" t="s">
        <v>6</v>
      </c>
      <c r="DW202" s="4" t="s">
        <v>6</v>
      </c>
      <c r="DX202" s="4" t="s">
        <v>6</v>
      </c>
      <c r="DY202" s="4" t="s">
        <v>6</v>
      </c>
      <c r="DZ202" s="4" t="s">
        <v>6</v>
      </c>
      <c r="EA202" s="4" t="s">
        <v>6</v>
      </c>
      <c r="EB202" s="4" t="s">
        <v>6</v>
      </c>
      <c r="EC202" s="4" t="s">
        <v>6</v>
      </c>
      <c r="ED202" s="4" t="s">
        <v>6</v>
      </c>
      <c r="EE202" s="4" t="s">
        <v>6</v>
      </c>
      <c r="EF202" s="4" t="s">
        <v>6</v>
      </c>
      <c r="EG202" s="4" t="s">
        <v>6</v>
      </c>
      <c r="EH202" s="4" t="s">
        <v>6</v>
      </c>
      <c r="EI202" s="4" t="s">
        <v>6</v>
      </c>
      <c r="EJ202" s="4" t="s">
        <v>6</v>
      </c>
      <c r="EK202" s="4" t="s">
        <v>6</v>
      </c>
      <c r="EL202" s="4" t="s">
        <v>6</v>
      </c>
      <c r="EM202" s="4" t="s">
        <v>6</v>
      </c>
      <c r="EN202" s="4" t="s">
        <v>6</v>
      </c>
      <c r="EO202" s="4" t="s">
        <v>6</v>
      </c>
      <c r="EP202" s="4" t="s">
        <v>6</v>
      </c>
      <c r="EQ202" s="4" t="s">
        <v>6</v>
      </c>
      <c r="ER202" s="4" t="s">
        <v>6</v>
      </c>
      <c r="ES202" s="4" t="s">
        <v>6</v>
      </c>
      <c r="ET202" s="4" t="s">
        <v>6</v>
      </c>
      <c r="EU202" s="4" t="s">
        <v>6</v>
      </c>
      <c r="EV202" s="4" t="s">
        <v>6</v>
      </c>
      <c r="EW202" s="4" t="s">
        <v>6</v>
      </c>
      <c r="EX202" s="4" t="s">
        <v>6</v>
      </c>
      <c r="EY202" s="4" t="s">
        <v>6</v>
      </c>
      <c r="EZ202" s="4" t="s">
        <v>6</v>
      </c>
      <c r="FA202" s="4" t="s">
        <v>6</v>
      </c>
      <c r="FB202" s="4" t="s">
        <v>6</v>
      </c>
      <c r="FC202" s="4" t="s">
        <v>6</v>
      </c>
      <c r="FD202" s="4" t="s">
        <v>6</v>
      </c>
      <c r="FE202" s="4" t="s">
        <v>6</v>
      </c>
      <c r="FF202" s="4" t="s">
        <v>6</v>
      </c>
      <c r="FG202" s="4" t="s">
        <v>6</v>
      </c>
      <c r="FH202" s="4" t="s">
        <v>6</v>
      </c>
      <c r="FI202" s="4" t="s">
        <v>6</v>
      </c>
      <c r="FJ202" s="4" t="s">
        <v>6</v>
      </c>
      <c r="FK202" s="4" t="s">
        <v>6</v>
      </c>
      <c r="FL202" s="4" t="s">
        <v>6</v>
      </c>
      <c r="FM202" s="4" t="s">
        <v>6</v>
      </c>
      <c r="FN202" s="4" t="s">
        <v>6</v>
      </c>
      <c r="FO202" s="4" t="s">
        <v>6</v>
      </c>
      <c r="FP202" s="4" t="s">
        <v>6</v>
      </c>
      <c r="FQ202" s="4" t="s">
        <v>6</v>
      </c>
      <c r="FR202" s="4" t="s">
        <v>6</v>
      </c>
      <c r="FS202" s="4" t="s">
        <v>6</v>
      </c>
      <c r="FT202" s="4" t="s">
        <v>6</v>
      </c>
      <c r="FU202" s="4" t="s">
        <v>6</v>
      </c>
      <c r="FV202" s="4" t="s">
        <v>6</v>
      </c>
      <c r="FW202" s="4" t="s">
        <v>6</v>
      </c>
      <c r="FX202" s="4" t="s">
        <v>6</v>
      </c>
      <c r="FY202" s="4" t="s">
        <v>6</v>
      </c>
      <c r="FZ202" s="4" t="s">
        <v>6</v>
      </c>
      <c r="GA202" s="4" t="s">
        <v>6</v>
      </c>
      <c r="GB202" s="4" t="s">
        <v>6</v>
      </c>
    </row>
    <row r="203" spans="1:184" x14ac:dyDescent="0.25">
      <c r="A203" s="2" t="s">
        <v>205</v>
      </c>
      <c r="B203" s="4" t="s">
        <v>6</v>
      </c>
      <c r="C203" s="4" t="s">
        <v>6</v>
      </c>
      <c r="D203" s="4" t="s">
        <v>6</v>
      </c>
      <c r="E203" s="4" t="s">
        <v>6</v>
      </c>
      <c r="F203" s="4" t="s">
        <v>6</v>
      </c>
      <c r="G203" s="4" t="s">
        <v>6</v>
      </c>
      <c r="H203" s="4" t="s">
        <v>6</v>
      </c>
      <c r="I203" s="4" t="s">
        <v>6</v>
      </c>
      <c r="J203" s="4" t="s">
        <v>6</v>
      </c>
      <c r="K203" s="4" t="s">
        <v>6</v>
      </c>
      <c r="L203" s="4" t="s">
        <v>6</v>
      </c>
      <c r="M203" s="4" t="s">
        <v>6</v>
      </c>
      <c r="N203" s="4" t="s">
        <v>6</v>
      </c>
      <c r="O203" s="4" t="s">
        <v>6</v>
      </c>
      <c r="P203" s="4" t="s">
        <v>6</v>
      </c>
      <c r="Q203" s="4" t="s">
        <v>6</v>
      </c>
      <c r="R203" s="4" t="s">
        <v>6</v>
      </c>
      <c r="S203" s="4" t="s">
        <v>6</v>
      </c>
      <c r="T203" s="4" t="s">
        <v>6</v>
      </c>
      <c r="U203" s="4" t="s">
        <v>6</v>
      </c>
      <c r="V203" s="4" t="s">
        <v>6</v>
      </c>
      <c r="W203" s="4" t="s">
        <v>6</v>
      </c>
      <c r="X203" s="4" t="s">
        <v>6</v>
      </c>
      <c r="Y203" s="4" t="s">
        <v>6</v>
      </c>
      <c r="Z203" s="4" t="s">
        <v>6</v>
      </c>
      <c r="AA203" s="4" t="s">
        <v>6</v>
      </c>
      <c r="AB203" s="4" t="s">
        <v>6</v>
      </c>
      <c r="AC203" s="4" t="s">
        <v>6</v>
      </c>
      <c r="AD203" s="4" t="s">
        <v>6</v>
      </c>
      <c r="AE203" s="4" t="s">
        <v>6</v>
      </c>
      <c r="AF203" s="4" t="s">
        <v>6</v>
      </c>
      <c r="AG203" s="4" t="s">
        <v>6</v>
      </c>
      <c r="AH203" s="4" t="s">
        <v>6</v>
      </c>
      <c r="AI203" s="4" t="s">
        <v>6</v>
      </c>
      <c r="AJ203" s="4" t="s">
        <v>6</v>
      </c>
      <c r="AK203" s="4" t="s">
        <v>6</v>
      </c>
      <c r="AL203" s="4" t="s">
        <v>6</v>
      </c>
      <c r="AM203" s="4" t="s">
        <v>6</v>
      </c>
      <c r="AN203" s="4" t="s">
        <v>6</v>
      </c>
      <c r="AO203" s="4" t="s">
        <v>6</v>
      </c>
      <c r="AP203" s="4" t="s">
        <v>6</v>
      </c>
      <c r="AQ203" s="4" t="s">
        <v>6</v>
      </c>
      <c r="AR203" s="4" t="s">
        <v>6</v>
      </c>
      <c r="AS203" s="4" t="s">
        <v>6</v>
      </c>
      <c r="AT203" s="4" t="s">
        <v>6</v>
      </c>
      <c r="AU203" s="4" t="s">
        <v>6</v>
      </c>
      <c r="AV203" s="4" t="s">
        <v>6</v>
      </c>
      <c r="AW203" s="4" t="s">
        <v>6</v>
      </c>
      <c r="AX203" s="4" t="s">
        <v>6</v>
      </c>
      <c r="AY203" s="4" t="s">
        <v>6</v>
      </c>
      <c r="AZ203" s="4" t="s">
        <v>6</v>
      </c>
      <c r="BA203" s="4" t="s">
        <v>6</v>
      </c>
      <c r="BB203" s="4" t="s">
        <v>6</v>
      </c>
      <c r="BC203" s="4" t="s">
        <v>6</v>
      </c>
      <c r="BD203" s="4" t="s">
        <v>6</v>
      </c>
      <c r="BE203" s="4" t="s">
        <v>6</v>
      </c>
      <c r="BF203" s="4" t="s">
        <v>6</v>
      </c>
      <c r="BG203" s="4" t="s">
        <v>6</v>
      </c>
      <c r="BH203" s="4" t="s">
        <v>6</v>
      </c>
      <c r="BI203" s="4" t="s">
        <v>6</v>
      </c>
      <c r="BJ203" s="4" t="s">
        <v>6</v>
      </c>
      <c r="BK203" s="4" t="s">
        <v>6</v>
      </c>
      <c r="BL203" s="4" t="s">
        <v>6</v>
      </c>
      <c r="BM203" s="4" t="s">
        <v>6</v>
      </c>
      <c r="BN203" s="4" t="s">
        <v>6</v>
      </c>
      <c r="BO203" s="4" t="s">
        <v>6</v>
      </c>
      <c r="BP203" s="4" t="s">
        <v>6</v>
      </c>
      <c r="BQ203" s="4" t="s">
        <v>6</v>
      </c>
      <c r="BR203" s="4" t="s">
        <v>6</v>
      </c>
      <c r="BS203" s="4" t="s">
        <v>6</v>
      </c>
      <c r="BT203" s="4" t="s">
        <v>6</v>
      </c>
      <c r="BU203" s="4" t="s">
        <v>6</v>
      </c>
      <c r="BV203" s="4" t="s">
        <v>6</v>
      </c>
      <c r="BW203" s="4" t="s">
        <v>6</v>
      </c>
      <c r="BX203" s="4" t="s">
        <v>6</v>
      </c>
      <c r="BY203" s="5">
        <v>3050</v>
      </c>
      <c r="BZ203" s="4" t="s">
        <v>6</v>
      </c>
      <c r="CA203" s="4" t="s">
        <v>6</v>
      </c>
      <c r="CB203" s="4" t="s">
        <v>6</v>
      </c>
      <c r="CC203" s="4" t="s">
        <v>6</v>
      </c>
      <c r="CD203" s="4" t="s">
        <v>6</v>
      </c>
      <c r="CE203" s="4" t="s">
        <v>6</v>
      </c>
      <c r="CF203" s="4" t="s">
        <v>6</v>
      </c>
      <c r="CG203" s="4" t="s">
        <v>6</v>
      </c>
      <c r="CH203" s="4" t="s">
        <v>6</v>
      </c>
      <c r="CI203" s="4" t="s">
        <v>6</v>
      </c>
      <c r="CJ203" s="4" t="s">
        <v>6</v>
      </c>
      <c r="CK203" s="4" t="s">
        <v>6</v>
      </c>
      <c r="CL203" s="4" t="s">
        <v>6</v>
      </c>
      <c r="CM203" s="4" t="s">
        <v>6</v>
      </c>
      <c r="CN203" s="4" t="s">
        <v>6</v>
      </c>
      <c r="CO203" s="4" t="s">
        <v>6</v>
      </c>
      <c r="CP203" s="4" t="s">
        <v>6</v>
      </c>
      <c r="CQ203" s="4" t="s">
        <v>6</v>
      </c>
      <c r="CR203" s="4" t="s">
        <v>6</v>
      </c>
      <c r="CS203" s="4" t="s">
        <v>6</v>
      </c>
      <c r="CT203" s="4" t="s">
        <v>6</v>
      </c>
      <c r="CU203" s="4" t="s">
        <v>6</v>
      </c>
      <c r="CV203" s="4" t="s">
        <v>6</v>
      </c>
      <c r="CW203" s="4" t="s">
        <v>6</v>
      </c>
      <c r="CX203" s="4" t="s">
        <v>6</v>
      </c>
      <c r="CY203" s="4" t="s">
        <v>6</v>
      </c>
      <c r="CZ203" s="4" t="s">
        <v>6</v>
      </c>
      <c r="DA203" s="4" t="s">
        <v>6</v>
      </c>
      <c r="DB203" s="4" t="s">
        <v>6</v>
      </c>
      <c r="DC203" s="4" t="s">
        <v>6</v>
      </c>
      <c r="DD203" s="4" t="s">
        <v>6</v>
      </c>
      <c r="DE203" s="4" t="s">
        <v>6</v>
      </c>
      <c r="DF203" s="4" t="s">
        <v>6</v>
      </c>
      <c r="DG203" s="4" t="s">
        <v>6</v>
      </c>
      <c r="DH203" s="4" t="s">
        <v>6</v>
      </c>
      <c r="DI203" s="4" t="s">
        <v>6</v>
      </c>
      <c r="DJ203" s="4" t="s">
        <v>6</v>
      </c>
      <c r="DK203" s="4" t="s">
        <v>6</v>
      </c>
      <c r="DL203" s="4" t="s">
        <v>6</v>
      </c>
      <c r="DM203" s="4" t="s">
        <v>6</v>
      </c>
      <c r="DN203" s="4" t="s">
        <v>6</v>
      </c>
      <c r="DO203" s="4" t="s">
        <v>6</v>
      </c>
      <c r="DP203" s="4" t="s">
        <v>6</v>
      </c>
      <c r="DQ203" s="4" t="s">
        <v>6</v>
      </c>
      <c r="DR203" s="4" t="s">
        <v>6</v>
      </c>
      <c r="DS203" s="4" t="s">
        <v>6</v>
      </c>
      <c r="DT203" s="4" t="s">
        <v>6</v>
      </c>
      <c r="DU203" s="4" t="s">
        <v>6</v>
      </c>
      <c r="DV203" s="4" t="s">
        <v>6</v>
      </c>
      <c r="DW203" s="4" t="s">
        <v>6</v>
      </c>
      <c r="DX203" s="4" t="s">
        <v>6</v>
      </c>
      <c r="DY203" s="4" t="s">
        <v>6</v>
      </c>
      <c r="DZ203" s="4" t="s">
        <v>6</v>
      </c>
      <c r="EA203" s="4" t="s">
        <v>6</v>
      </c>
      <c r="EB203" s="4" t="s">
        <v>6</v>
      </c>
      <c r="EC203" s="4" t="s">
        <v>6</v>
      </c>
      <c r="ED203" s="4" t="s">
        <v>6</v>
      </c>
      <c r="EE203" s="4" t="s">
        <v>6</v>
      </c>
      <c r="EF203" s="4" t="s">
        <v>6</v>
      </c>
      <c r="EG203" s="4" t="s">
        <v>6</v>
      </c>
      <c r="EH203" s="4" t="s">
        <v>6</v>
      </c>
      <c r="EI203" s="4" t="s">
        <v>6</v>
      </c>
      <c r="EJ203" s="4" t="s">
        <v>6</v>
      </c>
      <c r="EK203" s="4" t="s">
        <v>6</v>
      </c>
      <c r="EL203" s="4" t="s">
        <v>6</v>
      </c>
      <c r="EM203" s="4" t="s">
        <v>6</v>
      </c>
      <c r="EN203" s="4" t="s">
        <v>6</v>
      </c>
      <c r="EO203" s="4" t="s">
        <v>6</v>
      </c>
      <c r="EP203" s="4" t="s">
        <v>6</v>
      </c>
      <c r="EQ203" s="4" t="s">
        <v>6</v>
      </c>
      <c r="ER203" s="4" t="s">
        <v>6</v>
      </c>
      <c r="ES203" s="4" t="s">
        <v>6</v>
      </c>
      <c r="ET203" s="4" t="s">
        <v>6</v>
      </c>
      <c r="EU203" s="4" t="s">
        <v>6</v>
      </c>
      <c r="EV203" s="4" t="s">
        <v>6</v>
      </c>
      <c r="EW203" s="4" t="s">
        <v>6</v>
      </c>
      <c r="EX203" s="4" t="s">
        <v>6</v>
      </c>
      <c r="EY203" s="4" t="s">
        <v>6</v>
      </c>
      <c r="EZ203" s="4" t="s">
        <v>6</v>
      </c>
      <c r="FA203" s="4" t="s">
        <v>6</v>
      </c>
      <c r="FB203" s="4" t="s">
        <v>6</v>
      </c>
      <c r="FC203" s="4" t="s">
        <v>6</v>
      </c>
      <c r="FD203" s="4" t="s">
        <v>6</v>
      </c>
      <c r="FE203" s="4" t="s">
        <v>6</v>
      </c>
      <c r="FF203" s="4" t="s">
        <v>6</v>
      </c>
      <c r="FG203" s="4" t="s">
        <v>6</v>
      </c>
      <c r="FH203" s="4" t="s">
        <v>6</v>
      </c>
      <c r="FI203" s="4" t="s">
        <v>6</v>
      </c>
      <c r="FJ203" s="4" t="s">
        <v>6</v>
      </c>
      <c r="FK203" s="4" t="s">
        <v>6</v>
      </c>
      <c r="FL203" s="4" t="s">
        <v>6</v>
      </c>
      <c r="FM203" s="4" t="s">
        <v>6</v>
      </c>
      <c r="FN203" s="4" t="s">
        <v>6</v>
      </c>
      <c r="FO203" s="4" t="s">
        <v>6</v>
      </c>
      <c r="FP203" s="4" t="s">
        <v>6</v>
      </c>
      <c r="FQ203" s="4" t="s">
        <v>6</v>
      </c>
      <c r="FR203" s="4" t="s">
        <v>6</v>
      </c>
      <c r="FS203" s="4" t="s">
        <v>6</v>
      </c>
      <c r="FT203" s="4" t="s">
        <v>6</v>
      </c>
      <c r="FU203" s="4" t="s">
        <v>6</v>
      </c>
      <c r="FV203" s="4" t="s">
        <v>6</v>
      </c>
      <c r="FW203" s="4" t="s">
        <v>6</v>
      </c>
      <c r="FX203" s="4" t="s">
        <v>6</v>
      </c>
      <c r="FY203" s="4" t="s">
        <v>6</v>
      </c>
      <c r="FZ203" s="4" t="s">
        <v>6</v>
      </c>
      <c r="GA203" s="4" t="s">
        <v>6</v>
      </c>
      <c r="GB203" s="4" t="s">
        <v>6</v>
      </c>
    </row>
    <row r="204" spans="1:184" x14ac:dyDescent="0.25">
      <c r="A204" s="2" t="s">
        <v>177</v>
      </c>
      <c r="B204" s="4" t="s">
        <v>6</v>
      </c>
      <c r="C204" s="4" t="s">
        <v>6</v>
      </c>
      <c r="D204" s="4" t="s">
        <v>6</v>
      </c>
      <c r="E204" s="4" t="s">
        <v>6</v>
      </c>
      <c r="F204" s="4" t="s">
        <v>6</v>
      </c>
      <c r="G204" s="4" t="s">
        <v>6</v>
      </c>
      <c r="H204" s="4" t="s">
        <v>6</v>
      </c>
      <c r="I204" s="4" t="s">
        <v>6</v>
      </c>
      <c r="J204" s="4" t="s">
        <v>6</v>
      </c>
      <c r="K204" s="4" t="s">
        <v>6</v>
      </c>
      <c r="L204" s="4" t="s">
        <v>6</v>
      </c>
      <c r="M204" s="4" t="s">
        <v>6</v>
      </c>
      <c r="N204" s="4" t="s">
        <v>6</v>
      </c>
      <c r="O204" s="4" t="s">
        <v>6</v>
      </c>
      <c r="P204" s="4" t="s">
        <v>6</v>
      </c>
      <c r="Q204" s="4" t="s">
        <v>6</v>
      </c>
      <c r="R204" s="4" t="s">
        <v>6</v>
      </c>
      <c r="S204" s="4" t="s">
        <v>6</v>
      </c>
      <c r="T204" s="4" t="s">
        <v>6</v>
      </c>
      <c r="U204" s="4" t="s">
        <v>6</v>
      </c>
      <c r="V204" s="4" t="s">
        <v>6</v>
      </c>
      <c r="W204" s="4" t="s">
        <v>6</v>
      </c>
      <c r="X204" s="4" t="s">
        <v>6</v>
      </c>
      <c r="Y204" s="4" t="s">
        <v>6</v>
      </c>
      <c r="Z204" s="4" t="s">
        <v>6</v>
      </c>
      <c r="AA204" s="4" t="s">
        <v>6</v>
      </c>
      <c r="AB204" s="4" t="s">
        <v>6</v>
      </c>
      <c r="AC204" s="4" t="s">
        <v>6</v>
      </c>
      <c r="AD204" s="4" t="s">
        <v>6</v>
      </c>
      <c r="AE204" s="4" t="s">
        <v>6</v>
      </c>
      <c r="AF204" s="4" t="s">
        <v>6</v>
      </c>
      <c r="AG204" s="4" t="s">
        <v>6</v>
      </c>
      <c r="AH204" s="4" t="s">
        <v>6</v>
      </c>
      <c r="AI204" s="5">
        <v>1446000</v>
      </c>
      <c r="AJ204" s="5">
        <v>1446000</v>
      </c>
      <c r="AK204" s="4" t="s">
        <v>6</v>
      </c>
      <c r="AL204" s="4" t="s">
        <v>6</v>
      </c>
      <c r="AM204" s="4" t="s">
        <v>6</v>
      </c>
      <c r="AN204" s="4" t="s">
        <v>6</v>
      </c>
      <c r="AO204" s="4" t="s">
        <v>6</v>
      </c>
      <c r="AP204" s="4" t="s">
        <v>6</v>
      </c>
      <c r="AQ204" s="4" t="s">
        <v>6</v>
      </c>
      <c r="AR204" s="4" t="s">
        <v>6</v>
      </c>
      <c r="AS204" s="4" t="s">
        <v>6</v>
      </c>
      <c r="AT204" s="4" t="s">
        <v>6</v>
      </c>
      <c r="AU204" s="4" t="s">
        <v>6</v>
      </c>
      <c r="AV204" s="4" t="s">
        <v>6</v>
      </c>
      <c r="AW204" s="4" t="s">
        <v>6</v>
      </c>
      <c r="AX204" s="4" t="s">
        <v>6</v>
      </c>
      <c r="AY204" s="4" t="s">
        <v>6</v>
      </c>
      <c r="AZ204" s="4" t="s">
        <v>6</v>
      </c>
      <c r="BA204" s="4" t="s">
        <v>6</v>
      </c>
      <c r="BB204" s="4" t="s">
        <v>6</v>
      </c>
      <c r="BC204" s="4" t="s">
        <v>6</v>
      </c>
      <c r="BD204" s="4" t="s">
        <v>6</v>
      </c>
      <c r="BE204" s="4" t="s">
        <v>6</v>
      </c>
      <c r="BF204" s="4" t="s">
        <v>6</v>
      </c>
      <c r="BG204" s="4" t="s">
        <v>6</v>
      </c>
      <c r="BH204" s="4" t="s">
        <v>6</v>
      </c>
      <c r="BI204" s="4" t="s">
        <v>6</v>
      </c>
      <c r="BJ204" s="4" t="s">
        <v>6</v>
      </c>
      <c r="BK204" s="4" t="s">
        <v>6</v>
      </c>
      <c r="BL204" s="4" t="s">
        <v>6</v>
      </c>
      <c r="BM204" s="4" t="s">
        <v>6</v>
      </c>
      <c r="BN204" s="4" t="s">
        <v>6</v>
      </c>
      <c r="BO204" s="4" t="s">
        <v>6</v>
      </c>
      <c r="BP204" s="4" t="s">
        <v>6</v>
      </c>
      <c r="BQ204" s="4" t="s">
        <v>6</v>
      </c>
      <c r="BR204" s="4" t="s">
        <v>6</v>
      </c>
      <c r="BS204" s="4" t="s">
        <v>6</v>
      </c>
      <c r="BT204" s="4" t="s">
        <v>6</v>
      </c>
      <c r="BU204" s="4" t="s">
        <v>6</v>
      </c>
      <c r="BV204" s="4" t="s">
        <v>6</v>
      </c>
      <c r="BW204" s="4" t="s">
        <v>6</v>
      </c>
      <c r="BX204" s="4" t="s">
        <v>6</v>
      </c>
      <c r="BY204" s="4" t="s">
        <v>6</v>
      </c>
      <c r="BZ204" s="4" t="s">
        <v>6</v>
      </c>
      <c r="CA204" s="4" t="s">
        <v>6</v>
      </c>
      <c r="CB204" s="4" t="s">
        <v>6</v>
      </c>
      <c r="CC204" s="4" t="s">
        <v>6</v>
      </c>
      <c r="CD204" s="4" t="s">
        <v>6</v>
      </c>
      <c r="CE204" s="4" t="s">
        <v>6</v>
      </c>
      <c r="CF204" s="4" t="s">
        <v>6</v>
      </c>
      <c r="CG204" s="4" t="s">
        <v>6</v>
      </c>
      <c r="CH204" s="4" t="s">
        <v>6</v>
      </c>
      <c r="CI204" s="4" t="s">
        <v>6</v>
      </c>
      <c r="CJ204" s="4" t="s">
        <v>6</v>
      </c>
      <c r="CK204" s="4" t="s">
        <v>6</v>
      </c>
      <c r="CL204" s="4" t="s">
        <v>6</v>
      </c>
      <c r="CM204" s="4" t="s">
        <v>6</v>
      </c>
      <c r="CN204" s="4" t="s">
        <v>6</v>
      </c>
      <c r="CO204" s="4" t="s">
        <v>6</v>
      </c>
      <c r="CP204" s="4" t="s">
        <v>6</v>
      </c>
      <c r="CQ204" s="4" t="s">
        <v>6</v>
      </c>
      <c r="CR204" s="4" t="s">
        <v>6</v>
      </c>
      <c r="CS204" s="4" t="s">
        <v>6</v>
      </c>
      <c r="CT204" s="4" t="s">
        <v>6</v>
      </c>
      <c r="CU204" s="4" t="s">
        <v>6</v>
      </c>
      <c r="CV204" s="4" t="s">
        <v>6</v>
      </c>
      <c r="CW204" s="4" t="s">
        <v>6</v>
      </c>
      <c r="CX204" s="4" t="s">
        <v>6</v>
      </c>
      <c r="CY204" s="4" t="s">
        <v>6</v>
      </c>
      <c r="CZ204" s="4" t="s">
        <v>6</v>
      </c>
      <c r="DA204" s="4" t="s">
        <v>6</v>
      </c>
      <c r="DB204" s="4" t="s">
        <v>6</v>
      </c>
      <c r="DC204" s="4" t="s">
        <v>6</v>
      </c>
      <c r="DD204" s="4" t="s">
        <v>6</v>
      </c>
      <c r="DE204" s="4" t="s">
        <v>6</v>
      </c>
      <c r="DF204" s="4" t="s">
        <v>6</v>
      </c>
      <c r="DG204" s="4" t="s">
        <v>6</v>
      </c>
      <c r="DH204" s="4" t="s">
        <v>6</v>
      </c>
      <c r="DI204" s="4" t="s">
        <v>6</v>
      </c>
      <c r="DJ204" s="4" t="s">
        <v>6</v>
      </c>
      <c r="DK204" s="4" t="s">
        <v>6</v>
      </c>
      <c r="DL204" s="4" t="s">
        <v>6</v>
      </c>
      <c r="DM204" s="4" t="s">
        <v>6</v>
      </c>
      <c r="DN204" s="4" t="s">
        <v>6</v>
      </c>
      <c r="DO204" s="4" t="s">
        <v>6</v>
      </c>
      <c r="DP204" s="4" t="s">
        <v>6</v>
      </c>
      <c r="DQ204" s="4" t="s">
        <v>6</v>
      </c>
      <c r="DR204" s="4" t="s">
        <v>6</v>
      </c>
      <c r="DS204" s="4" t="s">
        <v>6</v>
      </c>
      <c r="DT204" s="4" t="s">
        <v>6</v>
      </c>
      <c r="DU204" s="4" t="s">
        <v>6</v>
      </c>
      <c r="DV204" s="5">
        <v>812000</v>
      </c>
      <c r="DW204" s="4" t="s">
        <v>6</v>
      </c>
      <c r="DX204" s="4" t="s">
        <v>6</v>
      </c>
      <c r="DY204" s="4" t="s">
        <v>6</v>
      </c>
      <c r="DZ204" s="4" t="s">
        <v>6</v>
      </c>
      <c r="EA204" s="4" t="s">
        <v>6</v>
      </c>
      <c r="EB204" s="4" t="s">
        <v>6</v>
      </c>
      <c r="EC204" s="4" t="s">
        <v>6</v>
      </c>
      <c r="ED204" s="4" t="s">
        <v>6</v>
      </c>
      <c r="EE204" s="4" t="s">
        <v>6</v>
      </c>
      <c r="EF204" s="4" t="s">
        <v>6</v>
      </c>
      <c r="EG204" s="4" t="s">
        <v>6</v>
      </c>
      <c r="EH204" s="4" t="s">
        <v>6</v>
      </c>
      <c r="EI204" s="4" t="s">
        <v>6</v>
      </c>
      <c r="EJ204" s="4" t="s">
        <v>6</v>
      </c>
      <c r="EK204" s="5">
        <v>812000</v>
      </c>
      <c r="EL204" s="4" t="s">
        <v>6</v>
      </c>
      <c r="EM204" s="4" t="s">
        <v>6</v>
      </c>
      <c r="EN204" s="4" t="s">
        <v>6</v>
      </c>
      <c r="EO204" s="4" t="s">
        <v>6</v>
      </c>
      <c r="EP204" s="4" t="s">
        <v>6</v>
      </c>
      <c r="EQ204" s="4" t="s">
        <v>6</v>
      </c>
      <c r="ER204" s="4" t="s">
        <v>6</v>
      </c>
      <c r="ES204" s="4" t="s">
        <v>6</v>
      </c>
      <c r="ET204" s="4" t="s">
        <v>6</v>
      </c>
      <c r="EU204" s="4" t="s">
        <v>6</v>
      </c>
      <c r="EV204" s="4" t="s">
        <v>6</v>
      </c>
      <c r="EW204" s="4" t="s">
        <v>6</v>
      </c>
      <c r="EX204" s="4" t="s">
        <v>6</v>
      </c>
      <c r="EY204" s="4" t="s">
        <v>6</v>
      </c>
      <c r="EZ204" s="4" t="s">
        <v>6</v>
      </c>
      <c r="FA204" s="4" t="s">
        <v>6</v>
      </c>
      <c r="FB204" s="4" t="s">
        <v>6</v>
      </c>
      <c r="FC204" s="4" t="s">
        <v>6</v>
      </c>
      <c r="FD204" s="4" t="s">
        <v>6</v>
      </c>
      <c r="FE204" s="4" t="s">
        <v>6</v>
      </c>
      <c r="FF204" s="4" t="s">
        <v>6</v>
      </c>
      <c r="FG204" s="4" t="s">
        <v>6</v>
      </c>
      <c r="FH204" s="4" t="s">
        <v>6</v>
      </c>
      <c r="FI204" s="4" t="s">
        <v>6</v>
      </c>
      <c r="FJ204" s="4" t="s">
        <v>6</v>
      </c>
      <c r="FK204" s="4" t="s">
        <v>6</v>
      </c>
      <c r="FL204" s="4" t="s">
        <v>6</v>
      </c>
      <c r="FM204" s="4" t="s">
        <v>6</v>
      </c>
      <c r="FN204" s="4" t="s">
        <v>6</v>
      </c>
      <c r="FO204" s="4" t="s">
        <v>6</v>
      </c>
      <c r="FP204" s="4" t="s">
        <v>6</v>
      </c>
      <c r="FQ204" s="4" t="s">
        <v>6</v>
      </c>
      <c r="FR204" s="4" t="s">
        <v>6</v>
      </c>
      <c r="FS204" s="4" t="s">
        <v>6</v>
      </c>
      <c r="FT204" s="4" t="s">
        <v>6</v>
      </c>
      <c r="FU204" s="4" t="s">
        <v>6</v>
      </c>
      <c r="FV204" s="4" t="s">
        <v>6</v>
      </c>
      <c r="FW204" s="4" t="s">
        <v>6</v>
      </c>
      <c r="FX204" s="4" t="s">
        <v>6</v>
      </c>
      <c r="FY204" s="4" t="s">
        <v>6</v>
      </c>
      <c r="FZ204" s="4" t="s">
        <v>6</v>
      </c>
      <c r="GA204" s="4" t="s">
        <v>6</v>
      </c>
      <c r="GB204" s="4" t="s">
        <v>6</v>
      </c>
    </row>
    <row r="205" spans="1:184" x14ac:dyDescent="0.25">
      <c r="A205" s="2" t="s">
        <v>182</v>
      </c>
      <c r="B205" s="4" t="s">
        <v>6</v>
      </c>
      <c r="C205" s="4" t="s">
        <v>6</v>
      </c>
      <c r="D205" s="4" t="s">
        <v>6</v>
      </c>
      <c r="E205" s="4" t="s">
        <v>6</v>
      </c>
      <c r="F205" s="4" t="s">
        <v>6</v>
      </c>
      <c r="G205" s="4" t="s">
        <v>6</v>
      </c>
      <c r="H205" s="4" t="s">
        <v>6</v>
      </c>
      <c r="I205" s="4" t="s">
        <v>6</v>
      </c>
      <c r="J205" s="4" t="s">
        <v>6</v>
      </c>
      <c r="K205" s="4" t="s">
        <v>6</v>
      </c>
      <c r="L205" s="4" t="s">
        <v>6</v>
      </c>
      <c r="M205" s="4" t="s">
        <v>6</v>
      </c>
      <c r="N205" s="4" t="s">
        <v>6</v>
      </c>
      <c r="O205" s="4" t="s">
        <v>6</v>
      </c>
      <c r="P205" s="4" t="s">
        <v>6</v>
      </c>
      <c r="Q205" s="4" t="s">
        <v>6</v>
      </c>
      <c r="R205" s="4" t="s">
        <v>6</v>
      </c>
      <c r="S205" s="4" t="s">
        <v>6</v>
      </c>
      <c r="T205" s="4" t="s">
        <v>6</v>
      </c>
      <c r="U205" s="4" t="s">
        <v>6</v>
      </c>
      <c r="V205" s="4" t="s">
        <v>6</v>
      </c>
      <c r="W205" s="4" t="s">
        <v>6</v>
      </c>
      <c r="X205" s="4" t="s">
        <v>6</v>
      </c>
      <c r="Y205" s="4" t="s">
        <v>6</v>
      </c>
      <c r="Z205" s="4" t="s">
        <v>6</v>
      </c>
      <c r="AA205" s="4" t="s">
        <v>6</v>
      </c>
      <c r="AB205" s="4" t="s">
        <v>6</v>
      </c>
      <c r="AC205" s="4" t="s">
        <v>6</v>
      </c>
      <c r="AD205" s="4" t="s">
        <v>6</v>
      </c>
      <c r="AE205" s="4" t="s">
        <v>6</v>
      </c>
      <c r="AF205" s="4" t="s">
        <v>6</v>
      </c>
      <c r="AG205" s="4" t="s">
        <v>6</v>
      </c>
      <c r="AH205" s="4" t="s">
        <v>6</v>
      </c>
      <c r="AI205" s="4" t="s">
        <v>6</v>
      </c>
      <c r="AJ205" s="4" t="s">
        <v>6</v>
      </c>
      <c r="AK205" s="4" t="s">
        <v>6</v>
      </c>
      <c r="AL205" s="4" t="s">
        <v>6</v>
      </c>
      <c r="AM205" s="4" t="s">
        <v>6</v>
      </c>
      <c r="AN205" s="4" t="s">
        <v>6</v>
      </c>
      <c r="AO205" s="4" t="s">
        <v>6</v>
      </c>
      <c r="AP205" s="4" t="s">
        <v>6</v>
      </c>
      <c r="AQ205" s="4" t="s">
        <v>6</v>
      </c>
      <c r="AR205" s="4" t="s">
        <v>6</v>
      </c>
      <c r="AS205" s="4" t="s">
        <v>6</v>
      </c>
      <c r="AT205" s="4" t="s">
        <v>6</v>
      </c>
      <c r="AU205" s="4" t="s">
        <v>6</v>
      </c>
      <c r="AV205" s="4" t="s">
        <v>6</v>
      </c>
      <c r="AW205" s="4" t="s">
        <v>6</v>
      </c>
      <c r="AX205" s="4" t="s">
        <v>6</v>
      </c>
      <c r="AY205" s="4" t="s">
        <v>6</v>
      </c>
      <c r="AZ205" s="4" t="s">
        <v>6</v>
      </c>
      <c r="BA205" s="4" t="s">
        <v>6</v>
      </c>
      <c r="BB205" s="4" t="s">
        <v>6</v>
      </c>
      <c r="BC205" s="4" t="s">
        <v>6</v>
      </c>
      <c r="BD205" s="4" t="s">
        <v>6</v>
      </c>
      <c r="BE205" s="4" t="s">
        <v>6</v>
      </c>
      <c r="BF205" s="4" t="s">
        <v>6</v>
      </c>
      <c r="BG205" s="4" t="s">
        <v>6</v>
      </c>
      <c r="BH205" s="4" t="s">
        <v>6</v>
      </c>
      <c r="BI205" s="4" t="s">
        <v>6</v>
      </c>
      <c r="BJ205" s="4" t="s">
        <v>6</v>
      </c>
      <c r="BK205" s="4" t="s">
        <v>6</v>
      </c>
      <c r="BL205" s="4" t="s">
        <v>6</v>
      </c>
      <c r="BM205" s="4" t="s">
        <v>6</v>
      </c>
      <c r="BN205" s="4" t="s">
        <v>6</v>
      </c>
      <c r="BO205" s="4" t="s">
        <v>6</v>
      </c>
      <c r="BP205" s="4" t="s">
        <v>6</v>
      </c>
      <c r="BQ205" s="4" t="s">
        <v>6</v>
      </c>
      <c r="BR205" s="4" t="s">
        <v>6</v>
      </c>
      <c r="BS205" s="4" t="s">
        <v>6</v>
      </c>
      <c r="BT205" s="4" t="s">
        <v>6</v>
      </c>
      <c r="BU205" s="4" t="s">
        <v>6</v>
      </c>
      <c r="BV205" s="4" t="s">
        <v>6</v>
      </c>
      <c r="BW205" s="4" t="s">
        <v>6</v>
      </c>
      <c r="BX205" s="4" t="s">
        <v>6</v>
      </c>
      <c r="BY205" s="4" t="s">
        <v>6</v>
      </c>
      <c r="BZ205" s="4" t="s">
        <v>6</v>
      </c>
      <c r="CA205" s="4" t="s">
        <v>6</v>
      </c>
      <c r="CB205" s="4" t="s">
        <v>6</v>
      </c>
      <c r="CC205" s="4" t="s">
        <v>6</v>
      </c>
      <c r="CD205" s="4" t="s">
        <v>6</v>
      </c>
      <c r="CE205" s="4" t="s">
        <v>6</v>
      </c>
      <c r="CF205" s="4" t="s">
        <v>6</v>
      </c>
      <c r="CG205" s="4" t="s">
        <v>6</v>
      </c>
      <c r="CH205" s="4" t="s">
        <v>6</v>
      </c>
      <c r="CI205" s="4" t="s">
        <v>6</v>
      </c>
      <c r="CJ205" s="4" t="s">
        <v>6</v>
      </c>
      <c r="CK205" s="4" t="s">
        <v>6</v>
      </c>
      <c r="CL205" s="4" t="s">
        <v>6</v>
      </c>
      <c r="CM205" s="4" t="s">
        <v>6</v>
      </c>
      <c r="CN205" s="4" t="s">
        <v>6</v>
      </c>
      <c r="CO205" s="4" t="s">
        <v>6</v>
      </c>
      <c r="CP205" s="4" t="s">
        <v>6</v>
      </c>
      <c r="CQ205" s="4" t="s">
        <v>6</v>
      </c>
      <c r="CR205" s="4" t="s">
        <v>6</v>
      </c>
      <c r="CS205" s="4" t="s">
        <v>6</v>
      </c>
      <c r="CT205" s="4" t="s">
        <v>6</v>
      </c>
      <c r="CU205" s="4" t="s">
        <v>6</v>
      </c>
      <c r="CV205" s="5">
        <v>250000</v>
      </c>
      <c r="CW205" s="4" t="s">
        <v>6</v>
      </c>
      <c r="CX205" s="4" t="s">
        <v>6</v>
      </c>
      <c r="CY205" s="4" t="s">
        <v>6</v>
      </c>
      <c r="CZ205" s="4" t="s">
        <v>6</v>
      </c>
      <c r="DA205" s="4" t="s">
        <v>6</v>
      </c>
      <c r="DB205" s="4" t="s">
        <v>6</v>
      </c>
      <c r="DC205" s="4" t="s">
        <v>6</v>
      </c>
      <c r="DD205" s="4" t="s">
        <v>6</v>
      </c>
      <c r="DE205" s="4" t="s">
        <v>6</v>
      </c>
      <c r="DF205" s="4" t="s">
        <v>6</v>
      </c>
      <c r="DG205" s="4" t="s">
        <v>6</v>
      </c>
      <c r="DH205" s="4" t="s">
        <v>6</v>
      </c>
      <c r="DI205" s="4" t="s">
        <v>6</v>
      </c>
      <c r="DJ205" s="4" t="s">
        <v>6</v>
      </c>
      <c r="DK205" s="4" t="s">
        <v>6</v>
      </c>
      <c r="DL205" s="4" t="s">
        <v>6</v>
      </c>
      <c r="DM205" s="4" t="s">
        <v>6</v>
      </c>
      <c r="DN205" s="4" t="s">
        <v>6</v>
      </c>
      <c r="DO205" s="4" t="s">
        <v>6</v>
      </c>
      <c r="DP205" s="4" t="s">
        <v>6</v>
      </c>
      <c r="DQ205" s="4" t="s">
        <v>6</v>
      </c>
      <c r="DR205" s="4" t="s">
        <v>6</v>
      </c>
      <c r="DS205" s="4" t="s">
        <v>6</v>
      </c>
      <c r="DT205" s="4" t="s">
        <v>6</v>
      </c>
      <c r="DU205" s="4" t="s">
        <v>6</v>
      </c>
      <c r="DV205" s="4" t="s">
        <v>6</v>
      </c>
      <c r="DW205" s="4" t="s">
        <v>6</v>
      </c>
      <c r="DX205" s="4" t="s">
        <v>6</v>
      </c>
      <c r="DY205" s="4" t="s">
        <v>6</v>
      </c>
      <c r="DZ205" s="4" t="s">
        <v>6</v>
      </c>
      <c r="EA205" s="4" t="s">
        <v>6</v>
      </c>
      <c r="EB205" s="4" t="s">
        <v>6</v>
      </c>
      <c r="EC205" s="4" t="s">
        <v>6</v>
      </c>
      <c r="ED205" s="4" t="s">
        <v>6</v>
      </c>
      <c r="EE205" s="4" t="s">
        <v>6</v>
      </c>
      <c r="EF205" s="4" t="s">
        <v>6</v>
      </c>
      <c r="EG205" s="4" t="s">
        <v>6</v>
      </c>
      <c r="EH205" s="4" t="s">
        <v>6</v>
      </c>
      <c r="EI205" s="4" t="s">
        <v>6</v>
      </c>
      <c r="EJ205" s="4" t="s">
        <v>6</v>
      </c>
      <c r="EK205" s="4" t="s">
        <v>6</v>
      </c>
      <c r="EL205" s="4" t="s">
        <v>6</v>
      </c>
      <c r="EM205" s="4" t="s">
        <v>6</v>
      </c>
      <c r="EN205" s="4" t="s">
        <v>6</v>
      </c>
      <c r="EO205" s="4" t="s">
        <v>6</v>
      </c>
      <c r="EP205" s="4" t="s">
        <v>6</v>
      </c>
      <c r="EQ205" s="4" t="s">
        <v>6</v>
      </c>
      <c r="ER205" s="4" t="s">
        <v>6</v>
      </c>
      <c r="ES205" s="4" t="s">
        <v>6</v>
      </c>
      <c r="ET205" s="4" t="s">
        <v>6</v>
      </c>
      <c r="EU205" s="4" t="s">
        <v>6</v>
      </c>
      <c r="EV205" s="4" t="s">
        <v>6</v>
      </c>
      <c r="EW205" s="4" t="s">
        <v>6</v>
      </c>
      <c r="EX205" s="4" t="s">
        <v>6</v>
      </c>
      <c r="EY205" s="4" t="s">
        <v>6</v>
      </c>
      <c r="EZ205" s="4" t="s">
        <v>6</v>
      </c>
      <c r="FA205" s="4" t="s">
        <v>6</v>
      </c>
      <c r="FB205" s="4" t="s">
        <v>6</v>
      </c>
      <c r="FC205" s="5">
        <v>250000</v>
      </c>
      <c r="FD205" s="4" t="s">
        <v>6</v>
      </c>
      <c r="FE205" s="4" t="s">
        <v>6</v>
      </c>
      <c r="FF205" s="4" t="s">
        <v>6</v>
      </c>
      <c r="FG205" s="4" t="s">
        <v>6</v>
      </c>
      <c r="FH205" s="4" t="s">
        <v>6</v>
      </c>
      <c r="FI205" s="4" t="s">
        <v>6</v>
      </c>
      <c r="FJ205" s="4" t="s">
        <v>6</v>
      </c>
      <c r="FK205" s="4" t="s">
        <v>6</v>
      </c>
      <c r="FL205" s="4" t="s">
        <v>6</v>
      </c>
      <c r="FM205" s="4" t="s">
        <v>6</v>
      </c>
      <c r="FN205" s="4" t="s">
        <v>6</v>
      </c>
      <c r="FO205" s="4" t="s">
        <v>6</v>
      </c>
      <c r="FP205" s="4" t="s">
        <v>6</v>
      </c>
      <c r="FQ205" s="4" t="s">
        <v>6</v>
      </c>
      <c r="FR205" s="4" t="s">
        <v>6</v>
      </c>
      <c r="FS205" s="4" t="s">
        <v>6</v>
      </c>
      <c r="FT205" s="4" t="s">
        <v>6</v>
      </c>
      <c r="FU205" s="4" t="s">
        <v>6</v>
      </c>
      <c r="FV205" s="4" t="s">
        <v>6</v>
      </c>
      <c r="FW205" s="4" t="s">
        <v>6</v>
      </c>
      <c r="FX205" s="4" t="s">
        <v>6</v>
      </c>
      <c r="FY205" s="4" t="s">
        <v>6</v>
      </c>
      <c r="FZ205" s="4" t="s">
        <v>6</v>
      </c>
      <c r="GA205" s="4" t="s">
        <v>6</v>
      </c>
      <c r="GB205" s="4" t="s">
        <v>6</v>
      </c>
    </row>
    <row r="206" spans="1:184" x14ac:dyDescent="0.25">
      <c r="A206" s="2" t="s">
        <v>228</v>
      </c>
      <c r="B206" s="4" t="s">
        <v>6</v>
      </c>
      <c r="C206" s="4" t="s">
        <v>6</v>
      </c>
      <c r="D206" s="4" t="s">
        <v>6</v>
      </c>
      <c r="E206" s="4" t="s">
        <v>6</v>
      </c>
      <c r="F206" s="4" t="s">
        <v>6</v>
      </c>
      <c r="G206" s="4" t="s">
        <v>6</v>
      </c>
      <c r="H206" s="4" t="s">
        <v>6</v>
      </c>
      <c r="I206" s="4" t="s">
        <v>6</v>
      </c>
      <c r="J206" s="4" t="s">
        <v>6</v>
      </c>
      <c r="K206" s="4" t="s">
        <v>6</v>
      </c>
      <c r="L206" s="4" t="s">
        <v>6</v>
      </c>
      <c r="M206" s="4" t="s">
        <v>6</v>
      </c>
      <c r="N206" s="4" t="s">
        <v>6</v>
      </c>
      <c r="O206" s="4" t="s">
        <v>6</v>
      </c>
      <c r="P206" s="4" t="s">
        <v>6</v>
      </c>
      <c r="Q206" s="4" t="s">
        <v>6</v>
      </c>
      <c r="R206" s="4" t="s">
        <v>6</v>
      </c>
      <c r="S206" s="4" t="s">
        <v>6</v>
      </c>
      <c r="T206" s="4" t="s">
        <v>6</v>
      </c>
      <c r="U206" s="4" t="s">
        <v>6</v>
      </c>
      <c r="V206" s="4" t="s">
        <v>6</v>
      </c>
      <c r="W206" s="4" t="s">
        <v>6</v>
      </c>
      <c r="X206" s="4" t="s">
        <v>6</v>
      </c>
      <c r="Y206" s="4" t="s">
        <v>6</v>
      </c>
      <c r="Z206" s="4" t="s">
        <v>6</v>
      </c>
      <c r="AA206" s="4" t="s">
        <v>6</v>
      </c>
      <c r="AB206" s="4" t="s">
        <v>6</v>
      </c>
      <c r="AC206" s="4" t="s">
        <v>6</v>
      </c>
      <c r="AD206" s="4" t="s">
        <v>6</v>
      </c>
      <c r="AE206" s="4" t="s">
        <v>6</v>
      </c>
      <c r="AF206" s="4" t="s">
        <v>6</v>
      </c>
      <c r="AG206" s="4" t="s">
        <v>6</v>
      </c>
      <c r="AH206" s="4" t="s">
        <v>6</v>
      </c>
      <c r="AI206" s="4" t="s">
        <v>6</v>
      </c>
      <c r="AJ206" s="4" t="s">
        <v>6</v>
      </c>
      <c r="AK206" s="4" t="s">
        <v>6</v>
      </c>
      <c r="AL206" s="4" t="s">
        <v>6</v>
      </c>
      <c r="AM206" s="4" t="s">
        <v>6</v>
      </c>
      <c r="AN206" s="4" t="s">
        <v>6</v>
      </c>
      <c r="AO206" s="4" t="s">
        <v>6</v>
      </c>
      <c r="AP206" s="4" t="s">
        <v>6</v>
      </c>
      <c r="AQ206" s="4" t="s">
        <v>6</v>
      </c>
      <c r="AR206" s="4" t="s">
        <v>6</v>
      </c>
      <c r="AS206" s="5">
        <v>6000</v>
      </c>
      <c r="AT206" s="4" t="s">
        <v>6</v>
      </c>
      <c r="AU206" s="4" t="s">
        <v>6</v>
      </c>
      <c r="AV206" s="5">
        <v>1000</v>
      </c>
      <c r="AW206" s="4" t="s">
        <v>6</v>
      </c>
      <c r="AX206" s="5">
        <v>162000</v>
      </c>
      <c r="AY206" s="4" t="s">
        <v>6</v>
      </c>
      <c r="AZ206" s="4" t="s">
        <v>6</v>
      </c>
      <c r="BA206" s="4" t="s">
        <v>6</v>
      </c>
      <c r="BB206" s="4" t="s">
        <v>6</v>
      </c>
      <c r="BC206" s="4" t="s">
        <v>6</v>
      </c>
      <c r="BD206" s="4" t="s">
        <v>6</v>
      </c>
      <c r="BE206" s="4" t="s">
        <v>6</v>
      </c>
      <c r="BF206" s="4" t="s">
        <v>6</v>
      </c>
      <c r="BG206" s="4" t="s">
        <v>6</v>
      </c>
      <c r="BH206" s="4" t="s">
        <v>6</v>
      </c>
      <c r="BI206" s="4" t="s">
        <v>6</v>
      </c>
      <c r="BJ206" s="4" t="s">
        <v>6</v>
      </c>
      <c r="BK206" s="4" t="s">
        <v>6</v>
      </c>
      <c r="BL206" s="4" t="s">
        <v>6</v>
      </c>
      <c r="BM206" s="4" t="s">
        <v>6</v>
      </c>
      <c r="BN206" s="4" t="s">
        <v>6</v>
      </c>
      <c r="BO206" s="4" t="s">
        <v>6</v>
      </c>
      <c r="BP206" s="4" t="s">
        <v>6</v>
      </c>
      <c r="BQ206" s="4" t="s">
        <v>6</v>
      </c>
      <c r="BR206" s="4" t="s">
        <v>6</v>
      </c>
      <c r="BS206" s="4" t="s">
        <v>6</v>
      </c>
      <c r="BT206" s="4" t="s">
        <v>6</v>
      </c>
      <c r="BU206" s="4" t="s">
        <v>6</v>
      </c>
      <c r="BV206" s="4" t="s">
        <v>6</v>
      </c>
      <c r="BW206" s="4" t="s">
        <v>6</v>
      </c>
      <c r="BX206" s="4" t="s">
        <v>6</v>
      </c>
      <c r="BY206" s="4" t="s">
        <v>6</v>
      </c>
      <c r="BZ206" s="4" t="s">
        <v>6</v>
      </c>
      <c r="CA206" s="4" t="s">
        <v>6</v>
      </c>
      <c r="CB206" s="4" t="s">
        <v>6</v>
      </c>
      <c r="CC206" s="4" t="s">
        <v>6</v>
      </c>
      <c r="CD206" s="5">
        <v>457000</v>
      </c>
      <c r="CE206" s="4" t="s">
        <v>6</v>
      </c>
      <c r="CF206" s="4" t="s">
        <v>6</v>
      </c>
      <c r="CG206" s="4" t="s">
        <v>6</v>
      </c>
      <c r="CH206" s="4" t="s">
        <v>6</v>
      </c>
      <c r="CI206" s="4" t="s">
        <v>6</v>
      </c>
      <c r="CJ206" s="4" t="s">
        <v>6</v>
      </c>
      <c r="CK206" s="4" t="s">
        <v>6</v>
      </c>
      <c r="CL206" s="4" t="s">
        <v>6</v>
      </c>
      <c r="CM206" s="4" t="s">
        <v>6</v>
      </c>
      <c r="CN206" s="4" t="s">
        <v>6</v>
      </c>
      <c r="CO206" s="4" t="s">
        <v>6</v>
      </c>
      <c r="CP206" s="4" t="s">
        <v>6</v>
      </c>
      <c r="CQ206" s="4" t="s">
        <v>6</v>
      </c>
      <c r="CR206" s="4" t="s">
        <v>6</v>
      </c>
      <c r="CS206" s="4" t="s">
        <v>6</v>
      </c>
      <c r="CT206" s="4" t="s">
        <v>6</v>
      </c>
      <c r="CU206" s="4" t="s">
        <v>6</v>
      </c>
      <c r="CV206" s="4" t="s">
        <v>6</v>
      </c>
      <c r="CW206" s="4" t="s">
        <v>6</v>
      </c>
      <c r="CX206" s="4" t="s">
        <v>6</v>
      </c>
      <c r="CY206" s="4" t="s">
        <v>6</v>
      </c>
      <c r="CZ206" s="4" t="s">
        <v>6</v>
      </c>
      <c r="DA206" s="4" t="s">
        <v>6</v>
      </c>
      <c r="DB206" s="4" t="s">
        <v>6</v>
      </c>
      <c r="DC206" s="4" t="s">
        <v>6</v>
      </c>
      <c r="DD206" s="4" t="s">
        <v>6</v>
      </c>
      <c r="DE206" s="4" t="s">
        <v>6</v>
      </c>
      <c r="DF206" s="4" t="s">
        <v>6</v>
      </c>
      <c r="DG206" s="4" t="s">
        <v>6</v>
      </c>
      <c r="DH206" s="4" t="s">
        <v>6</v>
      </c>
      <c r="DI206" s="4" t="s">
        <v>6</v>
      </c>
      <c r="DJ206" s="4" t="s">
        <v>6</v>
      </c>
      <c r="DK206" s="4" t="s">
        <v>6</v>
      </c>
      <c r="DL206" s="4" t="s">
        <v>6</v>
      </c>
      <c r="DM206" s="4" t="s">
        <v>6</v>
      </c>
      <c r="DN206" s="4" t="s">
        <v>6</v>
      </c>
      <c r="DO206" s="4" t="s">
        <v>6</v>
      </c>
      <c r="DP206" s="4" t="s">
        <v>6</v>
      </c>
      <c r="DQ206" s="4" t="s">
        <v>6</v>
      </c>
      <c r="DR206" s="4" t="s">
        <v>6</v>
      </c>
      <c r="DS206" s="4" t="s">
        <v>6</v>
      </c>
      <c r="DT206" s="4" t="s">
        <v>6</v>
      </c>
      <c r="DU206" s="4" t="s">
        <v>6</v>
      </c>
      <c r="DV206" s="5">
        <v>64650000</v>
      </c>
      <c r="DW206" s="4" t="s">
        <v>6</v>
      </c>
      <c r="DX206" s="4" t="s">
        <v>6</v>
      </c>
      <c r="DY206" s="4" t="s">
        <v>6</v>
      </c>
      <c r="DZ206" s="4" t="s">
        <v>6</v>
      </c>
      <c r="EA206" s="4" t="s">
        <v>6</v>
      </c>
      <c r="EB206" s="4" t="s">
        <v>6</v>
      </c>
      <c r="EC206" s="4" t="s">
        <v>6</v>
      </c>
      <c r="ED206" s="4" t="s">
        <v>6</v>
      </c>
      <c r="EE206" s="4" t="s">
        <v>6</v>
      </c>
      <c r="EF206" s="4" t="s">
        <v>6</v>
      </c>
      <c r="EG206" s="5">
        <v>-59699000</v>
      </c>
      <c r="EH206" s="4" t="s">
        <v>6</v>
      </c>
      <c r="EI206" s="4" t="s">
        <v>6</v>
      </c>
      <c r="EJ206" s="4" t="s">
        <v>6</v>
      </c>
      <c r="EK206" s="4" t="s">
        <v>6</v>
      </c>
      <c r="EL206" s="4" t="s">
        <v>6</v>
      </c>
      <c r="EM206" s="4" t="s">
        <v>6</v>
      </c>
      <c r="EN206" s="4" t="s">
        <v>6</v>
      </c>
      <c r="EO206" s="4" t="s">
        <v>6</v>
      </c>
      <c r="EP206" s="4" t="s">
        <v>6</v>
      </c>
      <c r="EQ206" s="4" t="s">
        <v>6</v>
      </c>
      <c r="ER206" s="4" t="s">
        <v>6</v>
      </c>
      <c r="ES206" s="4" t="s">
        <v>6</v>
      </c>
      <c r="ET206" s="4" t="s">
        <v>6</v>
      </c>
      <c r="EU206" s="4" t="s">
        <v>6</v>
      </c>
      <c r="EV206" s="4" t="s">
        <v>6</v>
      </c>
      <c r="EW206" s="4" t="s">
        <v>6</v>
      </c>
      <c r="EX206" s="4" t="s">
        <v>6</v>
      </c>
      <c r="EY206" s="4" t="s">
        <v>6</v>
      </c>
      <c r="EZ206" s="4" t="s">
        <v>6</v>
      </c>
      <c r="FA206" s="4" t="s">
        <v>6</v>
      </c>
      <c r="FB206" s="4" t="s">
        <v>6</v>
      </c>
      <c r="FC206" s="4" t="s">
        <v>6</v>
      </c>
      <c r="FD206" s="4" t="s">
        <v>6</v>
      </c>
      <c r="FE206" s="4" t="s">
        <v>6</v>
      </c>
      <c r="FF206" s="4" t="s">
        <v>6</v>
      </c>
      <c r="FG206" s="4" t="s">
        <v>6</v>
      </c>
      <c r="FH206" s="4" t="s">
        <v>6</v>
      </c>
      <c r="FI206" s="4" t="s">
        <v>6</v>
      </c>
      <c r="FJ206" s="4" t="s">
        <v>6</v>
      </c>
      <c r="FK206" s="4" t="s">
        <v>6</v>
      </c>
      <c r="FL206" s="4" t="s">
        <v>6</v>
      </c>
      <c r="FM206" s="4" t="s">
        <v>6</v>
      </c>
      <c r="FN206" s="4" t="s">
        <v>6</v>
      </c>
      <c r="FO206" s="4" t="s">
        <v>6</v>
      </c>
      <c r="FP206" s="4" t="s">
        <v>6</v>
      </c>
      <c r="FQ206" s="4" t="s">
        <v>6</v>
      </c>
      <c r="FR206" s="4" t="s">
        <v>6</v>
      </c>
      <c r="FS206" s="4" t="s">
        <v>6</v>
      </c>
      <c r="FT206" s="4" t="s">
        <v>6</v>
      </c>
      <c r="FU206" s="4" t="s">
        <v>6</v>
      </c>
      <c r="FV206" s="4" t="s">
        <v>6</v>
      </c>
      <c r="FW206" s="4" t="s">
        <v>6</v>
      </c>
      <c r="FX206" s="4" t="s">
        <v>6</v>
      </c>
      <c r="FY206" s="4" t="s">
        <v>6</v>
      </c>
      <c r="FZ206" s="4" t="s">
        <v>6</v>
      </c>
      <c r="GA206" s="4" t="s">
        <v>6</v>
      </c>
      <c r="GB206" s="5">
        <v>5577000</v>
      </c>
    </row>
    <row r="207" spans="1:184" x14ac:dyDescent="0.25">
      <c r="A207" s="2" t="s">
        <v>229</v>
      </c>
      <c r="B207" s="4" t="s">
        <v>6</v>
      </c>
      <c r="C207" s="4" t="s">
        <v>6</v>
      </c>
      <c r="D207" s="4" t="s">
        <v>6</v>
      </c>
      <c r="E207" s="4" t="s">
        <v>6</v>
      </c>
      <c r="F207" s="4" t="s">
        <v>6</v>
      </c>
      <c r="G207" s="4" t="s">
        <v>6</v>
      </c>
      <c r="H207" s="4" t="s">
        <v>6</v>
      </c>
      <c r="I207" s="4" t="s">
        <v>6</v>
      </c>
      <c r="J207" s="4" t="s">
        <v>6</v>
      </c>
      <c r="K207" s="4" t="s">
        <v>6</v>
      </c>
      <c r="L207" s="4" t="s">
        <v>6</v>
      </c>
      <c r="M207" s="4" t="s">
        <v>6</v>
      </c>
      <c r="N207" s="4" t="s">
        <v>6</v>
      </c>
      <c r="O207" s="4" t="s">
        <v>6</v>
      </c>
      <c r="P207" s="4" t="s">
        <v>6</v>
      </c>
      <c r="Q207" s="4" t="s">
        <v>6</v>
      </c>
      <c r="R207" s="4" t="s">
        <v>6</v>
      </c>
      <c r="S207" s="4" t="s">
        <v>6</v>
      </c>
      <c r="T207" s="4" t="s">
        <v>6</v>
      </c>
      <c r="U207" s="4" t="s">
        <v>6</v>
      </c>
      <c r="V207" s="4" t="s">
        <v>6</v>
      </c>
      <c r="W207" s="4" t="s">
        <v>6</v>
      </c>
      <c r="X207" s="4" t="s">
        <v>6</v>
      </c>
      <c r="Y207" s="4" t="s">
        <v>6</v>
      </c>
      <c r="Z207" s="4" t="s">
        <v>6</v>
      </c>
      <c r="AA207" s="4" t="s">
        <v>6</v>
      </c>
      <c r="AB207" s="4" t="s">
        <v>6</v>
      </c>
      <c r="AC207" s="4" t="s">
        <v>6</v>
      </c>
      <c r="AD207" s="4" t="s">
        <v>6</v>
      </c>
      <c r="AE207" s="4" t="s">
        <v>6</v>
      </c>
      <c r="AF207" s="4" t="s">
        <v>6</v>
      </c>
      <c r="AG207" s="4" t="s">
        <v>6</v>
      </c>
      <c r="AH207" s="4" t="s">
        <v>6</v>
      </c>
      <c r="AI207" s="4" t="s">
        <v>6</v>
      </c>
      <c r="AJ207" s="4" t="s">
        <v>6</v>
      </c>
      <c r="AK207" s="4" t="s">
        <v>6</v>
      </c>
      <c r="AL207" s="4" t="s">
        <v>6</v>
      </c>
      <c r="AM207" s="4" t="s">
        <v>6</v>
      </c>
      <c r="AN207" s="4" t="s">
        <v>6</v>
      </c>
      <c r="AO207" s="4" t="s">
        <v>6</v>
      </c>
      <c r="AP207" s="4" t="s">
        <v>6</v>
      </c>
      <c r="AQ207" s="4" t="s">
        <v>6</v>
      </c>
      <c r="AR207" s="4" t="s">
        <v>6</v>
      </c>
      <c r="AS207" s="5">
        <v>587101</v>
      </c>
      <c r="AT207" s="4" t="s">
        <v>6</v>
      </c>
      <c r="AU207" s="4" t="s">
        <v>6</v>
      </c>
      <c r="AV207" s="5">
        <v>77500</v>
      </c>
      <c r="AW207" s="4" t="s">
        <v>6</v>
      </c>
      <c r="AX207" s="5">
        <v>16250000</v>
      </c>
      <c r="AY207" s="4" t="s">
        <v>6</v>
      </c>
      <c r="AZ207" s="4" t="s">
        <v>6</v>
      </c>
      <c r="BA207" s="4" t="s">
        <v>6</v>
      </c>
      <c r="BB207" s="4" t="s">
        <v>6</v>
      </c>
      <c r="BC207" s="4" t="s">
        <v>6</v>
      </c>
      <c r="BD207" s="4" t="s">
        <v>6</v>
      </c>
      <c r="BE207" s="4" t="s">
        <v>6</v>
      </c>
      <c r="BF207" s="4" t="s">
        <v>6</v>
      </c>
      <c r="BG207" s="4" t="s">
        <v>6</v>
      </c>
      <c r="BH207" s="4" t="s">
        <v>6</v>
      </c>
      <c r="BI207" s="4" t="s">
        <v>6</v>
      </c>
      <c r="BJ207" s="4" t="s">
        <v>6</v>
      </c>
      <c r="BK207" s="4" t="s">
        <v>6</v>
      </c>
      <c r="BL207" s="4" t="s">
        <v>6</v>
      </c>
      <c r="BM207" s="4" t="s">
        <v>6</v>
      </c>
      <c r="BN207" s="4" t="s">
        <v>6</v>
      </c>
      <c r="BO207" s="4" t="s">
        <v>6</v>
      </c>
      <c r="BP207" s="4" t="s">
        <v>6</v>
      </c>
      <c r="BQ207" s="4" t="s">
        <v>6</v>
      </c>
      <c r="BR207" s="4" t="s">
        <v>6</v>
      </c>
      <c r="BS207" s="4" t="s">
        <v>6</v>
      </c>
      <c r="BT207" s="4" t="s">
        <v>6</v>
      </c>
      <c r="BU207" s="4" t="s">
        <v>6</v>
      </c>
      <c r="BV207" s="4" t="s">
        <v>6</v>
      </c>
      <c r="BW207" s="4" t="s">
        <v>6</v>
      </c>
      <c r="BX207" s="4" t="s">
        <v>6</v>
      </c>
      <c r="BY207" s="4" t="s">
        <v>6</v>
      </c>
      <c r="BZ207" s="4" t="s">
        <v>6</v>
      </c>
      <c r="CA207" s="4" t="s">
        <v>6</v>
      </c>
      <c r="CB207" s="4" t="s">
        <v>6</v>
      </c>
      <c r="CC207" s="4" t="s">
        <v>6</v>
      </c>
      <c r="CD207" s="5">
        <v>45700399</v>
      </c>
      <c r="CE207" s="4" t="s">
        <v>6</v>
      </c>
      <c r="CF207" s="4" t="s">
        <v>6</v>
      </c>
      <c r="CG207" s="4" t="s">
        <v>6</v>
      </c>
      <c r="CH207" s="4" t="s">
        <v>6</v>
      </c>
      <c r="CI207" s="4" t="s">
        <v>6</v>
      </c>
      <c r="CJ207" s="4" t="s">
        <v>6</v>
      </c>
      <c r="CK207" s="4" t="s">
        <v>6</v>
      </c>
      <c r="CL207" s="4" t="s">
        <v>6</v>
      </c>
      <c r="CM207" s="4" t="s">
        <v>6</v>
      </c>
      <c r="CN207" s="4" t="s">
        <v>6</v>
      </c>
      <c r="CO207" s="4" t="s">
        <v>6</v>
      </c>
      <c r="CP207" s="4" t="s">
        <v>6</v>
      </c>
      <c r="CQ207" s="4" t="s">
        <v>6</v>
      </c>
      <c r="CR207" s="4" t="s">
        <v>6</v>
      </c>
      <c r="CS207" s="4" t="s">
        <v>6</v>
      </c>
      <c r="CT207" s="4" t="s">
        <v>6</v>
      </c>
      <c r="CU207" s="4" t="s">
        <v>6</v>
      </c>
      <c r="CV207" s="4" t="s">
        <v>6</v>
      </c>
      <c r="CW207" s="4" t="s">
        <v>6</v>
      </c>
      <c r="CX207" s="4" t="s">
        <v>6</v>
      </c>
      <c r="CY207" s="4" t="s">
        <v>6</v>
      </c>
      <c r="CZ207" s="4" t="s">
        <v>6</v>
      </c>
      <c r="DA207" s="4" t="s">
        <v>6</v>
      </c>
      <c r="DB207" s="4" t="s">
        <v>6</v>
      </c>
      <c r="DC207" s="4" t="s">
        <v>6</v>
      </c>
      <c r="DD207" s="4" t="s">
        <v>6</v>
      </c>
      <c r="DE207" s="4" t="s">
        <v>6</v>
      </c>
      <c r="DF207" s="4" t="s">
        <v>6</v>
      </c>
      <c r="DG207" s="4" t="s">
        <v>6</v>
      </c>
      <c r="DH207" s="4" t="s">
        <v>6</v>
      </c>
      <c r="DI207" s="4" t="s">
        <v>6</v>
      </c>
      <c r="DJ207" s="4" t="s">
        <v>6</v>
      </c>
      <c r="DK207" s="4" t="s">
        <v>6</v>
      </c>
      <c r="DL207" s="4" t="s">
        <v>6</v>
      </c>
      <c r="DM207" s="4" t="s">
        <v>6</v>
      </c>
      <c r="DN207" s="4" t="s">
        <v>6</v>
      </c>
      <c r="DO207" s="4" t="s">
        <v>6</v>
      </c>
      <c r="DP207" s="4" t="s">
        <v>6</v>
      </c>
      <c r="DQ207" s="4" t="s">
        <v>6</v>
      </c>
      <c r="DR207" s="4" t="s">
        <v>6</v>
      </c>
      <c r="DS207" s="4" t="s">
        <v>6</v>
      </c>
      <c r="DT207" s="4" t="s">
        <v>6</v>
      </c>
      <c r="DU207" s="4" t="s">
        <v>6</v>
      </c>
      <c r="DV207" s="4" t="s">
        <v>6</v>
      </c>
      <c r="DW207" s="4" t="s">
        <v>6</v>
      </c>
      <c r="DX207" s="4" t="s">
        <v>6</v>
      </c>
      <c r="DY207" s="4" t="s">
        <v>6</v>
      </c>
      <c r="DZ207" s="4" t="s">
        <v>6</v>
      </c>
      <c r="EA207" s="4" t="s">
        <v>6</v>
      </c>
      <c r="EB207" s="4" t="s">
        <v>6</v>
      </c>
      <c r="EC207" s="4" t="s">
        <v>6</v>
      </c>
      <c r="ED207" s="4" t="s">
        <v>6</v>
      </c>
      <c r="EE207" s="4" t="s">
        <v>6</v>
      </c>
      <c r="EF207" s="4" t="s">
        <v>6</v>
      </c>
      <c r="EG207" s="4" t="s">
        <v>6</v>
      </c>
      <c r="EH207" s="4" t="s">
        <v>6</v>
      </c>
      <c r="EI207" s="4" t="s">
        <v>6</v>
      </c>
      <c r="EJ207" s="4" t="s">
        <v>6</v>
      </c>
      <c r="EK207" s="4" t="s">
        <v>6</v>
      </c>
      <c r="EL207" s="4" t="s">
        <v>6</v>
      </c>
      <c r="EM207" s="4" t="s">
        <v>6</v>
      </c>
      <c r="EN207" s="4" t="s">
        <v>6</v>
      </c>
      <c r="EO207" s="4" t="s">
        <v>6</v>
      </c>
      <c r="EP207" s="4" t="s">
        <v>6</v>
      </c>
      <c r="EQ207" s="4" t="s">
        <v>6</v>
      </c>
      <c r="ER207" s="4" t="s">
        <v>6</v>
      </c>
      <c r="ES207" s="4" t="s">
        <v>6</v>
      </c>
      <c r="ET207" s="4" t="s">
        <v>6</v>
      </c>
      <c r="EU207" s="4" t="s">
        <v>6</v>
      </c>
      <c r="EV207" s="4" t="s">
        <v>6</v>
      </c>
      <c r="EW207" s="4" t="s">
        <v>6</v>
      </c>
      <c r="EX207" s="4" t="s">
        <v>6</v>
      </c>
      <c r="EY207" s="4" t="s">
        <v>6</v>
      </c>
      <c r="EZ207" s="4" t="s">
        <v>6</v>
      </c>
      <c r="FA207" s="4" t="s">
        <v>6</v>
      </c>
      <c r="FB207" s="4" t="s">
        <v>6</v>
      </c>
      <c r="FC207" s="4" t="s">
        <v>6</v>
      </c>
      <c r="FD207" s="4" t="s">
        <v>6</v>
      </c>
      <c r="FE207" s="4" t="s">
        <v>6</v>
      </c>
      <c r="FF207" s="4" t="s">
        <v>6</v>
      </c>
      <c r="FG207" s="4" t="s">
        <v>6</v>
      </c>
      <c r="FH207" s="4" t="s">
        <v>6</v>
      </c>
      <c r="FI207" s="4" t="s">
        <v>6</v>
      </c>
      <c r="FJ207" s="4" t="s">
        <v>6</v>
      </c>
      <c r="FK207" s="4" t="s">
        <v>6</v>
      </c>
      <c r="FL207" s="4" t="s">
        <v>6</v>
      </c>
      <c r="FM207" s="4" t="s">
        <v>6</v>
      </c>
      <c r="FN207" s="4" t="s">
        <v>6</v>
      </c>
      <c r="FO207" s="4" t="s">
        <v>6</v>
      </c>
      <c r="FP207" s="4" t="s">
        <v>6</v>
      </c>
      <c r="FQ207" s="4" t="s">
        <v>6</v>
      </c>
      <c r="FR207" s="4" t="s">
        <v>6</v>
      </c>
      <c r="FS207" s="4" t="s">
        <v>6</v>
      </c>
      <c r="FT207" s="4" t="s">
        <v>6</v>
      </c>
      <c r="FU207" s="4" t="s">
        <v>6</v>
      </c>
      <c r="FV207" s="4" t="s">
        <v>6</v>
      </c>
      <c r="FW207" s="4" t="s">
        <v>6</v>
      </c>
      <c r="FX207" s="4" t="s">
        <v>6</v>
      </c>
      <c r="FY207" s="4" t="s">
        <v>6</v>
      </c>
      <c r="FZ207" s="4" t="s">
        <v>6</v>
      </c>
      <c r="GA207" s="4" t="s">
        <v>6</v>
      </c>
      <c r="GB207" s="4" t="s">
        <v>6</v>
      </c>
    </row>
    <row r="208" spans="1:184" x14ac:dyDescent="0.25">
      <c r="A208" s="2" t="s">
        <v>172</v>
      </c>
      <c r="B208" s="4" t="s">
        <v>6</v>
      </c>
      <c r="C208" s="4" t="s">
        <v>6</v>
      </c>
      <c r="D208" s="4" t="s">
        <v>6</v>
      </c>
      <c r="E208" s="4" t="s">
        <v>6</v>
      </c>
      <c r="F208" s="4" t="s">
        <v>6</v>
      </c>
      <c r="G208" s="4" t="s">
        <v>6</v>
      </c>
      <c r="H208" s="4" t="s">
        <v>6</v>
      </c>
      <c r="I208" s="4" t="s">
        <v>6</v>
      </c>
      <c r="J208" s="4" t="s">
        <v>6</v>
      </c>
      <c r="K208" s="4" t="s">
        <v>6</v>
      </c>
      <c r="L208" s="4" t="s">
        <v>6</v>
      </c>
      <c r="M208" s="4" t="s">
        <v>6</v>
      </c>
      <c r="N208" s="4" t="s">
        <v>6</v>
      </c>
      <c r="O208" s="4" t="s">
        <v>6</v>
      </c>
      <c r="P208" s="4" t="s">
        <v>6</v>
      </c>
      <c r="Q208" s="4" t="s">
        <v>6</v>
      </c>
      <c r="R208" s="4" t="s">
        <v>6</v>
      </c>
      <c r="S208" s="4" t="s">
        <v>6</v>
      </c>
      <c r="T208" s="4" t="s">
        <v>6</v>
      </c>
      <c r="U208" s="4" t="s">
        <v>6</v>
      </c>
      <c r="V208" s="4" t="s">
        <v>6</v>
      </c>
      <c r="W208" s="4" t="s">
        <v>6</v>
      </c>
      <c r="X208" s="4" t="s">
        <v>6</v>
      </c>
      <c r="Y208" s="4" t="s">
        <v>6</v>
      </c>
      <c r="Z208" s="4" t="s">
        <v>6</v>
      </c>
      <c r="AA208" s="4" t="s">
        <v>6</v>
      </c>
      <c r="AB208" s="4" t="s">
        <v>6</v>
      </c>
      <c r="AC208" s="4" t="s">
        <v>6</v>
      </c>
      <c r="AD208" s="4" t="s">
        <v>6</v>
      </c>
      <c r="AE208" s="4" t="s">
        <v>6</v>
      </c>
      <c r="AF208" s="4" t="s">
        <v>6</v>
      </c>
      <c r="AG208" s="4" t="s">
        <v>6</v>
      </c>
      <c r="AH208" s="4" t="s">
        <v>6</v>
      </c>
      <c r="AI208" s="4" t="s">
        <v>6</v>
      </c>
      <c r="AJ208" s="4" t="s">
        <v>6</v>
      </c>
      <c r="AK208" s="4" t="s">
        <v>6</v>
      </c>
      <c r="AL208" s="4" t="s">
        <v>6</v>
      </c>
      <c r="AM208" s="4" t="s">
        <v>6</v>
      </c>
      <c r="AN208" s="4" t="s">
        <v>6</v>
      </c>
      <c r="AO208" s="4" t="s">
        <v>6</v>
      </c>
      <c r="AP208" s="4" t="s">
        <v>6</v>
      </c>
      <c r="AQ208" s="4" t="s">
        <v>6</v>
      </c>
      <c r="AR208" s="4" t="s">
        <v>6</v>
      </c>
      <c r="AS208" s="4" t="s">
        <v>6</v>
      </c>
      <c r="AT208" s="4" t="s">
        <v>6</v>
      </c>
      <c r="AU208" s="4" t="s">
        <v>6</v>
      </c>
      <c r="AV208" s="4" t="s">
        <v>6</v>
      </c>
      <c r="AW208" s="4" t="s">
        <v>6</v>
      </c>
      <c r="AX208" s="4" t="s">
        <v>6</v>
      </c>
      <c r="AY208" s="4" t="s">
        <v>6</v>
      </c>
      <c r="AZ208" s="4" t="s">
        <v>6</v>
      </c>
      <c r="BA208" s="4" t="s">
        <v>6</v>
      </c>
      <c r="BB208" s="4" t="s">
        <v>6</v>
      </c>
      <c r="BC208" s="4" t="s">
        <v>6</v>
      </c>
      <c r="BD208" s="4" t="s">
        <v>6</v>
      </c>
      <c r="BE208" s="4" t="s">
        <v>6</v>
      </c>
      <c r="BF208" s="4" t="s">
        <v>6</v>
      </c>
      <c r="BG208" s="4" t="s">
        <v>6</v>
      </c>
      <c r="BH208" s="4" t="s">
        <v>6</v>
      </c>
      <c r="BI208" s="4" t="s">
        <v>6</v>
      </c>
      <c r="BJ208" s="4" t="s">
        <v>6</v>
      </c>
      <c r="BK208" s="4" t="s">
        <v>6</v>
      </c>
      <c r="BL208" s="4" t="s">
        <v>6</v>
      </c>
      <c r="BM208" s="4" t="s">
        <v>6</v>
      </c>
      <c r="BN208" s="4" t="s">
        <v>6</v>
      </c>
      <c r="BO208" s="4" t="s">
        <v>6</v>
      </c>
      <c r="BP208" s="4" t="s">
        <v>6</v>
      </c>
      <c r="BQ208" s="4" t="s">
        <v>6</v>
      </c>
      <c r="BR208" s="4" t="s">
        <v>6</v>
      </c>
      <c r="BS208" s="4" t="s">
        <v>6</v>
      </c>
      <c r="BT208" s="4" t="s">
        <v>6</v>
      </c>
      <c r="BU208" s="4" t="s">
        <v>6</v>
      </c>
      <c r="BV208" s="4" t="s">
        <v>6</v>
      </c>
      <c r="BW208" s="4" t="s">
        <v>6</v>
      </c>
      <c r="BX208" s="4" t="s">
        <v>6</v>
      </c>
      <c r="BY208" s="4" t="s">
        <v>6</v>
      </c>
      <c r="BZ208" s="4" t="s">
        <v>6</v>
      </c>
      <c r="CA208" s="4" t="s">
        <v>6</v>
      </c>
      <c r="CB208" s="4" t="s">
        <v>6</v>
      </c>
      <c r="CC208" s="4" t="s">
        <v>6</v>
      </c>
      <c r="CD208" s="4" t="s">
        <v>6</v>
      </c>
      <c r="CE208" s="4" t="s">
        <v>6</v>
      </c>
      <c r="CF208" s="4" t="s">
        <v>6</v>
      </c>
      <c r="CG208" s="4" t="s">
        <v>6</v>
      </c>
      <c r="CH208" s="4" t="s">
        <v>6</v>
      </c>
      <c r="CI208" s="4" t="s">
        <v>6</v>
      </c>
      <c r="CJ208" s="4" t="s">
        <v>6</v>
      </c>
      <c r="CK208" s="4" t="s">
        <v>6</v>
      </c>
      <c r="CL208" s="4" t="s">
        <v>6</v>
      </c>
      <c r="CM208" s="4" t="s">
        <v>6</v>
      </c>
      <c r="CN208" s="4" t="s">
        <v>6</v>
      </c>
      <c r="CO208" s="4" t="s">
        <v>6</v>
      </c>
      <c r="CP208" s="4" t="s">
        <v>6</v>
      </c>
      <c r="CQ208" s="4" t="s">
        <v>6</v>
      </c>
      <c r="CR208" s="4" t="s">
        <v>6</v>
      </c>
      <c r="CS208" s="4" t="s">
        <v>6</v>
      </c>
      <c r="CT208" s="4" t="s">
        <v>6</v>
      </c>
      <c r="CU208" s="4" t="s">
        <v>6</v>
      </c>
      <c r="CV208" s="4" t="s">
        <v>6</v>
      </c>
      <c r="CW208" s="4" t="s">
        <v>6</v>
      </c>
      <c r="CX208" s="4" t="s">
        <v>6</v>
      </c>
      <c r="CY208" s="4" t="s">
        <v>6</v>
      </c>
      <c r="CZ208" s="4" t="s">
        <v>6</v>
      </c>
      <c r="DA208" s="4" t="s">
        <v>6</v>
      </c>
      <c r="DB208" s="4" t="s">
        <v>6</v>
      </c>
      <c r="DC208" s="4" t="s">
        <v>6</v>
      </c>
      <c r="DD208" s="4" t="s">
        <v>6</v>
      </c>
      <c r="DE208" s="4" t="s">
        <v>6</v>
      </c>
      <c r="DF208" s="4" t="s">
        <v>6</v>
      </c>
      <c r="DG208" s="4" t="s">
        <v>6</v>
      </c>
      <c r="DH208" s="4" t="s">
        <v>6</v>
      </c>
      <c r="DI208" s="4" t="s">
        <v>6</v>
      </c>
      <c r="DJ208" s="4" t="s">
        <v>6</v>
      </c>
      <c r="DK208" s="4" t="s">
        <v>6</v>
      </c>
      <c r="DL208" s="4" t="s">
        <v>6</v>
      </c>
      <c r="DM208" s="4" t="s">
        <v>6</v>
      </c>
      <c r="DN208" s="4" t="s">
        <v>6</v>
      </c>
      <c r="DO208" s="4" t="s">
        <v>6</v>
      </c>
      <c r="DP208" s="4" t="s">
        <v>6</v>
      </c>
      <c r="DQ208" s="4" t="s">
        <v>6</v>
      </c>
      <c r="DR208" s="4" t="s">
        <v>6</v>
      </c>
      <c r="DS208" s="4" t="s">
        <v>6</v>
      </c>
      <c r="DT208" s="4" t="s">
        <v>6</v>
      </c>
      <c r="DU208" s="4" t="s">
        <v>6</v>
      </c>
      <c r="DV208" s="4" t="s">
        <v>6</v>
      </c>
      <c r="DW208" s="4" t="s">
        <v>6</v>
      </c>
      <c r="DX208" s="4" t="s">
        <v>6</v>
      </c>
      <c r="DY208" s="4" t="s">
        <v>6</v>
      </c>
      <c r="DZ208" s="4" t="s">
        <v>6</v>
      </c>
      <c r="EA208" s="4" t="s">
        <v>6</v>
      </c>
      <c r="EB208" s="4" t="s">
        <v>6</v>
      </c>
      <c r="EC208" s="4" t="s">
        <v>6</v>
      </c>
      <c r="ED208" s="4" t="s">
        <v>6</v>
      </c>
      <c r="EE208" s="4" t="s">
        <v>6</v>
      </c>
      <c r="EF208" s="4" t="s">
        <v>6</v>
      </c>
      <c r="EG208" s="5">
        <v>-3428000</v>
      </c>
      <c r="EH208" s="4" t="s">
        <v>6</v>
      </c>
      <c r="EI208" s="4" t="s">
        <v>6</v>
      </c>
      <c r="EJ208" s="4" t="s">
        <v>6</v>
      </c>
      <c r="EK208" s="4" t="s">
        <v>6</v>
      </c>
      <c r="EL208" s="4" t="s">
        <v>6</v>
      </c>
      <c r="EM208" s="4" t="s">
        <v>6</v>
      </c>
      <c r="EN208" s="4" t="s">
        <v>6</v>
      </c>
      <c r="EO208" s="4" t="s">
        <v>6</v>
      </c>
      <c r="EP208" s="4" t="s">
        <v>6</v>
      </c>
      <c r="EQ208" s="4" t="s">
        <v>6</v>
      </c>
      <c r="ER208" s="4" t="s">
        <v>6</v>
      </c>
      <c r="ES208" s="4" t="s">
        <v>6</v>
      </c>
      <c r="ET208" s="4" t="s">
        <v>6</v>
      </c>
      <c r="EU208" s="4" t="s">
        <v>6</v>
      </c>
      <c r="EV208" s="4" t="s">
        <v>6</v>
      </c>
      <c r="EW208" s="4" t="s">
        <v>6</v>
      </c>
      <c r="EX208" s="4" t="s">
        <v>6</v>
      </c>
      <c r="EY208" s="4" t="s">
        <v>6</v>
      </c>
      <c r="EZ208" s="4" t="s">
        <v>6</v>
      </c>
      <c r="FA208" s="4" t="s">
        <v>6</v>
      </c>
      <c r="FB208" s="4" t="s">
        <v>6</v>
      </c>
      <c r="FC208" s="4" t="s">
        <v>6</v>
      </c>
      <c r="FD208" s="4" t="s">
        <v>6</v>
      </c>
      <c r="FE208" s="4" t="s">
        <v>6</v>
      </c>
      <c r="FF208" s="4" t="s">
        <v>6</v>
      </c>
      <c r="FG208" s="4" t="s">
        <v>6</v>
      </c>
      <c r="FH208" s="4" t="s">
        <v>6</v>
      </c>
      <c r="FI208" s="4" t="s">
        <v>6</v>
      </c>
      <c r="FJ208" s="4" t="s">
        <v>6</v>
      </c>
      <c r="FK208" s="4" t="s">
        <v>6</v>
      </c>
      <c r="FL208" s="4" t="s">
        <v>6</v>
      </c>
      <c r="FM208" s="4" t="s">
        <v>6</v>
      </c>
      <c r="FN208" s="4" t="s">
        <v>6</v>
      </c>
      <c r="FO208" s="4" t="s">
        <v>6</v>
      </c>
      <c r="FP208" s="4" t="s">
        <v>6</v>
      </c>
      <c r="FQ208" s="4" t="s">
        <v>6</v>
      </c>
      <c r="FR208" s="4" t="s">
        <v>6</v>
      </c>
      <c r="FS208" s="4" t="s">
        <v>6</v>
      </c>
      <c r="FT208" s="4" t="s">
        <v>6</v>
      </c>
      <c r="FU208" s="4" t="s">
        <v>6</v>
      </c>
      <c r="FV208" s="4" t="s">
        <v>6</v>
      </c>
      <c r="FW208" s="4" t="s">
        <v>6</v>
      </c>
      <c r="FX208" s="4" t="s">
        <v>6</v>
      </c>
      <c r="FY208" s="4" t="s">
        <v>6</v>
      </c>
      <c r="FZ208" s="4" t="s">
        <v>6</v>
      </c>
      <c r="GA208" s="4" t="s">
        <v>6</v>
      </c>
      <c r="GB208" s="5">
        <v>-3428000</v>
      </c>
    </row>
    <row r="209" spans="1:184" x14ac:dyDescent="0.25">
      <c r="A209" s="2" t="s">
        <v>194</v>
      </c>
      <c r="B209" s="4" t="s">
        <v>6</v>
      </c>
      <c r="C209" s="4" t="s">
        <v>6</v>
      </c>
      <c r="D209" s="4" t="s">
        <v>6</v>
      </c>
      <c r="E209" s="4" t="s">
        <v>6</v>
      </c>
      <c r="F209" s="4" t="s">
        <v>6</v>
      </c>
      <c r="G209" s="4" t="s">
        <v>6</v>
      </c>
      <c r="H209" s="4" t="s">
        <v>6</v>
      </c>
      <c r="I209" s="4" t="s">
        <v>6</v>
      </c>
      <c r="J209" s="4" t="s">
        <v>6</v>
      </c>
      <c r="K209" s="4" t="s">
        <v>6</v>
      </c>
      <c r="L209" s="4" t="s">
        <v>6</v>
      </c>
      <c r="M209" s="4" t="s">
        <v>6</v>
      </c>
      <c r="N209" s="4" t="s">
        <v>6</v>
      </c>
      <c r="O209" s="4" t="s">
        <v>6</v>
      </c>
      <c r="P209" s="4" t="s">
        <v>6</v>
      </c>
      <c r="Q209" s="4" t="s">
        <v>6</v>
      </c>
      <c r="R209" s="4" t="s">
        <v>6</v>
      </c>
      <c r="S209" s="4" t="s">
        <v>6</v>
      </c>
      <c r="T209" s="4" t="s">
        <v>6</v>
      </c>
      <c r="U209" s="4" t="s">
        <v>6</v>
      </c>
      <c r="V209" s="4" t="s">
        <v>6</v>
      </c>
      <c r="W209" s="4" t="s">
        <v>6</v>
      </c>
      <c r="X209" s="4" t="s">
        <v>6</v>
      </c>
      <c r="Y209" s="4" t="s">
        <v>6</v>
      </c>
      <c r="Z209" s="4" t="s">
        <v>6</v>
      </c>
      <c r="AA209" s="4" t="s">
        <v>6</v>
      </c>
      <c r="AB209" s="4" t="s">
        <v>6</v>
      </c>
      <c r="AC209" s="4" t="s">
        <v>6</v>
      </c>
      <c r="AD209" s="4" t="s">
        <v>6</v>
      </c>
      <c r="AE209" s="4" t="s">
        <v>6</v>
      </c>
      <c r="AF209" s="4" t="s">
        <v>6</v>
      </c>
      <c r="AG209" s="4" t="s">
        <v>6</v>
      </c>
      <c r="AH209" s="4" t="s">
        <v>6</v>
      </c>
      <c r="AI209" s="4" t="s">
        <v>6</v>
      </c>
      <c r="AJ209" s="4" t="s">
        <v>6</v>
      </c>
      <c r="AK209" s="4" t="s">
        <v>6</v>
      </c>
      <c r="AL209" s="4" t="s">
        <v>6</v>
      </c>
      <c r="AM209" s="4" t="s">
        <v>6</v>
      </c>
      <c r="AN209" s="4" t="s">
        <v>6</v>
      </c>
      <c r="AO209" s="4" t="s">
        <v>6</v>
      </c>
      <c r="AP209" s="4" t="s">
        <v>6</v>
      </c>
      <c r="AQ209" s="4" t="s">
        <v>6</v>
      </c>
      <c r="AR209" s="4" t="s">
        <v>6</v>
      </c>
      <c r="AS209" s="4" t="s">
        <v>6</v>
      </c>
      <c r="AT209" s="4" t="s">
        <v>6</v>
      </c>
      <c r="AU209" s="5">
        <v>-10000</v>
      </c>
      <c r="AV209" s="4" t="s">
        <v>6</v>
      </c>
      <c r="AW209" s="4" t="s">
        <v>6</v>
      </c>
      <c r="AX209" s="4" t="s">
        <v>6</v>
      </c>
      <c r="AY209" s="4" t="s">
        <v>6</v>
      </c>
      <c r="AZ209" s="4" t="s">
        <v>6</v>
      </c>
      <c r="BA209" s="4" t="s">
        <v>6</v>
      </c>
      <c r="BB209" s="4" t="s">
        <v>6</v>
      </c>
      <c r="BC209" s="4" t="s">
        <v>6</v>
      </c>
      <c r="BD209" s="4" t="s">
        <v>6</v>
      </c>
      <c r="BE209" s="4" t="s">
        <v>6</v>
      </c>
      <c r="BF209" s="4" t="s">
        <v>6</v>
      </c>
      <c r="BG209" s="4" t="s">
        <v>6</v>
      </c>
      <c r="BH209" s="4" t="s">
        <v>6</v>
      </c>
      <c r="BI209" s="4" t="s">
        <v>6</v>
      </c>
      <c r="BJ209" s="4" t="s">
        <v>6</v>
      </c>
      <c r="BK209" s="4" t="s">
        <v>6</v>
      </c>
      <c r="BL209" s="4" t="s">
        <v>6</v>
      </c>
      <c r="BM209" s="4" t="s">
        <v>6</v>
      </c>
      <c r="BN209" s="4" t="s">
        <v>6</v>
      </c>
      <c r="BO209" s="4" t="s">
        <v>6</v>
      </c>
      <c r="BP209" s="4" t="s">
        <v>6</v>
      </c>
      <c r="BQ209" s="4" t="s">
        <v>6</v>
      </c>
      <c r="BR209" s="4" t="s">
        <v>6</v>
      </c>
      <c r="BS209" s="5">
        <v>10000</v>
      </c>
      <c r="BT209" s="4" t="s">
        <v>6</v>
      </c>
      <c r="BU209" s="4" t="s">
        <v>6</v>
      </c>
      <c r="BV209" s="4" t="s">
        <v>6</v>
      </c>
      <c r="BW209" s="4" t="s">
        <v>6</v>
      </c>
      <c r="BX209" s="4" t="s">
        <v>6</v>
      </c>
      <c r="BY209" s="4" t="s">
        <v>6</v>
      </c>
      <c r="BZ209" s="4" t="s">
        <v>6</v>
      </c>
      <c r="CA209" s="4" t="s">
        <v>6</v>
      </c>
      <c r="CB209" s="4" t="s">
        <v>6</v>
      </c>
      <c r="CC209" s="4" t="s">
        <v>6</v>
      </c>
      <c r="CD209" s="4" t="s">
        <v>6</v>
      </c>
      <c r="CE209" s="4" t="s">
        <v>6</v>
      </c>
      <c r="CF209" s="4" t="s">
        <v>6</v>
      </c>
      <c r="CG209" s="4" t="s">
        <v>6</v>
      </c>
      <c r="CH209" s="4" t="s">
        <v>6</v>
      </c>
      <c r="CI209" s="4" t="s">
        <v>6</v>
      </c>
      <c r="CJ209" s="4" t="s">
        <v>6</v>
      </c>
      <c r="CK209" s="4" t="s">
        <v>6</v>
      </c>
      <c r="CL209" s="4" t="s">
        <v>6</v>
      </c>
      <c r="CM209" s="4" t="s">
        <v>6</v>
      </c>
      <c r="CN209" s="4" t="s">
        <v>6</v>
      </c>
      <c r="CO209" s="4" t="s">
        <v>6</v>
      </c>
      <c r="CP209" s="4" t="s">
        <v>6</v>
      </c>
      <c r="CQ209" s="4" t="s">
        <v>6</v>
      </c>
      <c r="CR209" s="4" t="s">
        <v>6</v>
      </c>
      <c r="CS209" s="4" t="s">
        <v>6</v>
      </c>
      <c r="CT209" s="4" t="s">
        <v>6</v>
      </c>
      <c r="CU209" s="4" t="s">
        <v>6</v>
      </c>
      <c r="CV209" s="4" t="s">
        <v>6</v>
      </c>
      <c r="CW209" s="4" t="s">
        <v>6</v>
      </c>
      <c r="CX209" s="4" t="s">
        <v>6</v>
      </c>
      <c r="CY209" s="4" t="s">
        <v>6</v>
      </c>
      <c r="CZ209" s="4" t="s">
        <v>6</v>
      </c>
      <c r="DA209" s="4" t="s">
        <v>6</v>
      </c>
      <c r="DB209" s="4" t="s">
        <v>6</v>
      </c>
      <c r="DC209" s="4" t="s">
        <v>6</v>
      </c>
      <c r="DD209" s="4" t="s">
        <v>6</v>
      </c>
      <c r="DE209" s="4" t="s">
        <v>6</v>
      </c>
      <c r="DF209" s="4" t="s">
        <v>6</v>
      </c>
      <c r="DG209" s="4" t="s">
        <v>6</v>
      </c>
      <c r="DH209" s="4" t="s">
        <v>6</v>
      </c>
      <c r="DI209" s="4" t="s">
        <v>6</v>
      </c>
      <c r="DJ209" s="4" t="s">
        <v>6</v>
      </c>
      <c r="DK209" s="4" t="s">
        <v>6</v>
      </c>
      <c r="DL209" s="4" t="s">
        <v>6</v>
      </c>
      <c r="DM209" s="4" t="s">
        <v>6</v>
      </c>
      <c r="DN209" s="4" t="s">
        <v>6</v>
      </c>
      <c r="DO209" s="4" t="s">
        <v>6</v>
      </c>
      <c r="DP209" s="4" t="s">
        <v>6</v>
      </c>
      <c r="DQ209" s="4" t="s">
        <v>6</v>
      </c>
      <c r="DR209" s="4" t="s">
        <v>6</v>
      </c>
      <c r="DS209" s="4" t="s">
        <v>6</v>
      </c>
      <c r="DT209" s="4" t="s">
        <v>6</v>
      </c>
      <c r="DU209" s="4" t="s">
        <v>6</v>
      </c>
      <c r="DV209" s="4" t="s">
        <v>6</v>
      </c>
      <c r="DW209" s="4" t="s">
        <v>6</v>
      </c>
      <c r="DX209" s="4" t="s">
        <v>6</v>
      </c>
      <c r="DY209" s="4" t="s">
        <v>6</v>
      </c>
      <c r="DZ209" s="4" t="s">
        <v>6</v>
      </c>
      <c r="EA209" s="4" t="s">
        <v>6</v>
      </c>
      <c r="EB209" s="4" t="s">
        <v>6</v>
      </c>
      <c r="EC209" s="4" t="s">
        <v>6</v>
      </c>
      <c r="ED209" s="4" t="s">
        <v>6</v>
      </c>
      <c r="EE209" s="4" t="s">
        <v>6</v>
      </c>
      <c r="EF209" s="4" t="s">
        <v>6</v>
      </c>
      <c r="EG209" s="4" t="s">
        <v>6</v>
      </c>
      <c r="EH209" s="4" t="s">
        <v>6</v>
      </c>
      <c r="EI209" s="4" t="s">
        <v>6</v>
      </c>
      <c r="EJ209" s="4" t="s">
        <v>6</v>
      </c>
      <c r="EK209" s="4" t="s">
        <v>6</v>
      </c>
      <c r="EL209" s="4" t="s">
        <v>6</v>
      </c>
      <c r="EM209" s="4" t="s">
        <v>6</v>
      </c>
      <c r="EN209" s="4" t="s">
        <v>6</v>
      </c>
      <c r="EO209" s="4" t="s">
        <v>6</v>
      </c>
      <c r="EP209" s="4" t="s">
        <v>6</v>
      </c>
      <c r="EQ209" s="4" t="s">
        <v>6</v>
      </c>
      <c r="ER209" s="4" t="s">
        <v>6</v>
      </c>
      <c r="ES209" s="4" t="s">
        <v>6</v>
      </c>
      <c r="ET209" s="4" t="s">
        <v>6</v>
      </c>
      <c r="EU209" s="4" t="s">
        <v>6</v>
      </c>
      <c r="EV209" s="4" t="s">
        <v>6</v>
      </c>
      <c r="EW209" s="4" t="s">
        <v>6</v>
      </c>
      <c r="EX209" s="4" t="s">
        <v>6</v>
      </c>
      <c r="EY209" s="4" t="s">
        <v>6</v>
      </c>
      <c r="EZ209" s="4" t="s">
        <v>6</v>
      </c>
      <c r="FA209" s="4" t="s">
        <v>6</v>
      </c>
      <c r="FB209" s="4" t="s">
        <v>6</v>
      </c>
      <c r="FC209" s="4" t="s">
        <v>6</v>
      </c>
      <c r="FD209" s="4" t="s">
        <v>6</v>
      </c>
      <c r="FE209" s="4" t="s">
        <v>6</v>
      </c>
      <c r="FF209" s="4" t="s">
        <v>6</v>
      </c>
      <c r="FG209" s="4" t="s">
        <v>6</v>
      </c>
      <c r="FH209" s="4" t="s">
        <v>6</v>
      </c>
      <c r="FI209" s="4" t="s">
        <v>6</v>
      </c>
      <c r="FJ209" s="4" t="s">
        <v>6</v>
      </c>
      <c r="FK209" s="4" t="s">
        <v>6</v>
      </c>
      <c r="FL209" s="4" t="s">
        <v>6</v>
      </c>
      <c r="FM209" s="4" t="s">
        <v>6</v>
      </c>
      <c r="FN209" s="4" t="s">
        <v>6</v>
      </c>
      <c r="FO209" s="4" t="s">
        <v>6</v>
      </c>
      <c r="FP209" s="4" t="s">
        <v>6</v>
      </c>
      <c r="FQ209" s="4" t="s">
        <v>6</v>
      </c>
      <c r="FR209" s="4" t="s">
        <v>6</v>
      </c>
      <c r="FS209" s="4" t="s">
        <v>6</v>
      </c>
      <c r="FT209" s="4" t="s">
        <v>6</v>
      </c>
      <c r="FU209" s="4" t="s">
        <v>6</v>
      </c>
      <c r="FV209" s="4" t="s">
        <v>6</v>
      </c>
      <c r="FW209" s="4" t="s">
        <v>6</v>
      </c>
      <c r="FX209" s="4" t="s">
        <v>6</v>
      </c>
      <c r="FY209" s="4" t="s">
        <v>6</v>
      </c>
      <c r="FZ209" s="4" t="s">
        <v>6</v>
      </c>
      <c r="GA209" s="4" t="s">
        <v>6</v>
      </c>
      <c r="GB209" s="4" t="s">
        <v>6</v>
      </c>
    </row>
    <row r="210" spans="1:184" x14ac:dyDescent="0.25">
      <c r="A210" s="2" t="s">
        <v>205</v>
      </c>
      <c r="B210" s="4" t="s">
        <v>6</v>
      </c>
      <c r="C210" s="4" t="s">
        <v>6</v>
      </c>
      <c r="D210" s="4" t="s">
        <v>6</v>
      </c>
      <c r="E210" s="4" t="s">
        <v>6</v>
      </c>
      <c r="F210" s="4" t="s">
        <v>6</v>
      </c>
      <c r="G210" s="4" t="s">
        <v>6</v>
      </c>
      <c r="H210" s="4" t="s">
        <v>6</v>
      </c>
      <c r="I210" s="4" t="s">
        <v>6</v>
      </c>
      <c r="J210" s="4" t="s">
        <v>6</v>
      </c>
      <c r="K210" s="4" t="s">
        <v>6</v>
      </c>
      <c r="L210" s="4" t="s">
        <v>6</v>
      </c>
      <c r="M210" s="4" t="s">
        <v>6</v>
      </c>
      <c r="N210" s="4" t="s">
        <v>6</v>
      </c>
      <c r="O210" s="4" t="s">
        <v>6</v>
      </c>
      <c r="P210" s="4" t="s">
        <v>6</v>
      </c>
      <c r="Q210" s="4" t="s">
        <v>6</v>
      </c>
      <c r="R210" s="4" t="s">
        <v>6</v>
      </c>
      <c r="S210" s="4" t="s">
        <v>6</v>
      </c>
      <c r="T210" s="4" t="s">
        <v>6</v>
      </c>
      <c r="U210" s="4" t="s">
        <v>6</v>
      </c>
      <c r="V210" s="4" t="s">
        <v>6</v>
      </c>
      <c r="W210" s="4" t="s">
        <v>6</v>
      </c>
      <c r="X210" s="4" t="s">
        <v>6</v>
      </c>
      <c r="Y210" s="4" t="s">
        <v>6</v>
      </c>
      <c r="Z210" s="4" t="s">
        <v>6</v>
      </c>
      <c r="AA210" s="4" t="s">
        <v>6</v>
      </c>
      <c r="AB210" s="4" t="s">
        <v>6</v>
      </c>
      <c r="AC210" s="4" t="s">
        <v>6</v>
      </c>
      <c r="AD210" s="4" t="s">
        <v>6</v>
      </c>
      <c r="AE210" s="4" t="s">
        <v>6</v>
      </c>
      <c r="AF210" s="4" t="s">
        <v>6</v>
      </c>
      <c r="AG210" s="4" t="s">
        <v>6</v>
      </c>
      <c r="AH210" s="4" t="s">
        <v>6</v>
      </c>
      <c r="AI210" s="4" t="s">
        <v>6</v>
      </c>
      <c r="AJ210" s="4" t="s">
        <v>6</v>
      </c>
      <c r="AK210" s="4" t="s">
        <v>6</v>
      </c>
      <c r="AL210" s="4" t="s">
        <v>6</v>
      </c>
      <c r="AM210" s="4" t="s">
        <v>6</v>
      </c>
      <c r="AN210" s="4" t="s">
        <v>6</v>
      </c>
      <c r="AO210" s="4" t="s">
        <v>6</v>
      </c>
      <c r="AP210" s="4" t="s">
        <v>6</v>
      </c>
      <c r="AQ210" s="4" t="s">
        <v>6</v>
      </c>
      <c r="AR210" s="4" t="s">
        <v>6</v>
      </c>
      <c r="AS210" s="4" t="s">
        <v>6</v>
      </c>
      <c r="AT210" s="4" t="s">
        <v>6</v>
      </c>
      <c r="AU210" s="4" t="s">
        <v>6</v>
      </c>
      <c r="AV210" s="4" t="s">
        <v>6</v>
      </c>
      <c r="AW210" s="4" t="s">
        <v>6</v>
      </c>
      <c r="AX210" s="4" t="s">
        <v>6</v>
      </c>
      <c r="AY210" s="4" t="s">
        <v>6</v>
      </c>
      <c r="AZ210" s="4" t="s">
        <v>6</v>
      </c>
      <c r="BA210" s="4" t="s">
        <v>6</v>
      </c>
      <c r="BB210" s="4" t="s">
        <v>6</v>
      </c>
      <c r="BC210" s="4" t="s">
        <v>6</v>
      </c>
      <c r="BD210" s="4" t="s">
        <v>6</v>
      </c>
      <c r="BE210" s="4" t="s">
        <v>6</v>
      </c>
      <c r="BF210" s="4" t="s">
        <v>6</v>
      </c>
      <c r="BG210" s="4" t="s">
        <v>6</v>
      </c>
      <c r="BH210" s="4" t="s">
        <v>6</v>
      </c>
      <c r="BI210" s="4" t="s">
        <v>6</v>
      </c>
      <c r="BJ210" s="4" t="s">
        <v>6</v>
      </c>
      <c r="BK210" s="4" t="s">
        <v>6</v>
      </c>
      <c r="BL210" s="4" t="s">
        <v>6</v>
      </c>
      <c r="BM210" s="4" t="s">
        <v>6</v>
      </c>
      <c r="BN210" s="4" t="s">
        <v>6</v>
      </c>
      <c r="BO210" s="4" t="s">
        <v>6</v>
      </c>
      <c r="BP210" s="4" t="s">
        <v>6</v>
      </c>
      <c r="BQ210" s="4" t="s">
        <v>6</v>
      </c>
      <c r="BR210" s="4" t="s">
        <v>6</v>
      </c>
      <c r="BS210" s="4" t="s">
        <v>6</v>
      </c>
      <c r="BT210" s="4" t="s">
        <v>6</v>
      </c>
      <c r="BU210" s="4" t="s">
        <v>6</v>
      </c>
      <c r="BV210" s="4" t="s">
        <v>6</v>
      </c>
      <c r="BW210" s="4" t="s">
        <v>6</v>
      </c>
      <c r="BX210" s="4" t="s">
        <v>6</v>
      </c>
      <c r="BY210" s="4" t="s">
        <v>6</v>
      </c>
      <c r="BZ210" s="5">
        <v>5328</v>
      </c>
      <c r="CA210" s="4" t="s">
        <v>6</v>
      </c>
      <c r="CB210" s="4" t="s">
        <v>6</v>
      </c>
      <c r="CC210" s="4" t="s">
        <v>6</v>
      </c>
      <c r="CD210" s="4" t="s">
        <v>6</v>
      </c>
      <c r="CE210" s="4" t="s">
        <v>6</v>
      </c>
      <c r="CF210" s="4" t="s">
        <v>6</v>
      </c>
      <c r="CG210" s="4" t="s">
        <v>6</v>
      </c>
      <c r="CH210" s="4" t="s">
        <v>6</v>
      </c>
      <c r="CI210" s="4" t="s">
        <v>6</v>
      </c>
      <c r="CJ210" s="4" t="s">
        <v>6</v>
      </c>
      <c r="CK210" s="4" t="s">
        <v>6</v>
      </c>
      <c r="CL210" s="4" t="s">
        <v>6</v>
      </c>
      <c r="CM210" s="4" t="s">
        <v>6</v>
      </c>
      <c r="CN210" s="4" t="s">
        <v>6</v>
      </c>
      <c r="CO210" s="4" t="s">
        <v>6</v>
      </c>
      <c r="CP210" s="4" t="s">
        <v>6</v>
      </c>
      <c r="CQ210" s="4" t="s">
        <v>6</v>
      </c>
      <c r="CR210" s="4" t="s">
        <v>6</v>
      </c>
      <c r="CS210" s="4" t="s">
        <v>6</v>
      </c>
      <c r="CT210" s="4" t="s">
        <v>6</v>
      </c>
      <c r="CU210" s="4" t="s">
        <v>6</v>
      </c>
      <c r="CV210" s="4" t="s">
        <v>6</v>
      </c>
      <c r="CW210" s="4" t="s">
        <v>6</v>
      </c>
      <c r="CX210" s="4" t="s">
        <v>6</v>
      </c>
      <c r="CY210" s="4" t="s">
        <v>6</v>
      </c>
      <c r="CZ210" s="4" t="s">
        <v>6</v>
      </c>
      <c r="DA210" s="4" t="s">
        <v>6</v>
      </c>
      <c r="DB210" s="4" t="s">
        <v>6</v>
      </c>
      <c r="DC210" s="4" t="s">
        <v>6</v>
      </c>
      <c r="DD210" s="4" t="s">
        <v>6</v>
      </c>
      <c r="DE210" s="4" t="s">
        <v>6</v>
      </c>
      <c r="DF210" s="4" t="s">
        <v>6</v>
      </c>
      <c r="DG210" s="4" t="s">
        <v>6</v>
      </c>
      <c r="DH210" s="4" t="s">
        <v>6</v>
      </c>
      <c r="DI210" s="4" t="s">
        <v>6</v>
      </c>
      <c r="DJ210" s="4" t="s">
        <v>6</v>
      </c>
      <c r="DK210" s="4" t="s">
        <v>6</v>
      </c>
      <c r="DL210" s="4" t="s">
        <v>6</v>
      </c>
      <c r="DM210" s="4" t="s">
        <v>6</v>
      </c>
      <c r="DN210" s="4" t="s">
        <v>6</v>
      </c>
      <c r="DO210" s="4" t="s">
        <v>6</v>
      </c>
      <c r="DP210" s="4" t="s">
        <v>6</v>
      </c>
      <c r="DQ210" s="4" t="s">
        <v>6</v>
      </c>
      <c r="DR210" s="4" t="s">
        <v>6</v>
      </c>
      <c r="DS210" s="4" t="s">
        <v>6</v>
      </c>
      <c r="DT210" s="4" t="s">
        <v>6</v>
      </c>
      <c r="DU210" s="4" t="s">
        <v>6</v>
      </c>
      <c r="DV210" s="4" t="s">
        <v>6</v>
      </c>
      <c r="DW210" s="4" t="s">
        <v>6</v>
      </c>
      <c r="DX210" s="4" t="s">
        <v>6</v>
      </c>
      <c r="DY210" s="4" t="s">
        <v>6</v>
      </c>
      <c r="DZ210" s="4" t="s">
        <v>6</v>
      </c>
      <c r="EA210" s="4" t="s">
        <v>6</v>
      </c>
      <c r="EB210" s="4" t="s">
        <v>6</v>
      </c>
      <c r="EC210" s="4" t="s">
        <v>6</v>
      </c>
      <c r="ED210" s="4" t="s">
        <v>6</v>
      </c>
      <c r="EE210" s="4" t="s">
        <v>6</v>
      </c>
      <c r="EF210" s="4" t="s">
        <v>6</v>
      </c>
      <c r="EG210" s="4" t="s">
        <v>6</v>
      </c>
      <c r="EH210" s="4" t="s">
        <v>6</v>
      </c>
      <c r="EI210" s="4" t="s">
        <v>6</v>
      </c>
      <c r="EJ210" s="4" t="s">
        <v>6</v>
      </c>
      <c r="EK210" s="4" t="s">
        <v>6</v>
      </c>
      <c r="EL210" s="4" t="s">
        <v>6</v>
      </c>
      <c r="EM210" s="4" t="s">
        <v>6</v>
      </c>
      <c r="EN210" s="4" t="s">
        <v>6</v>
      </c>
      <c r="EO210" s="4" t="s">
        <v>6</v>
      </c>
      <c r="EP210" s="4" t="s">
        <v>6</v>
      </c>
      <c r="EQ210" s="4" t="s">
        <v>6</v>
      </c>
      <c r="ER210" s="4" t="s">
        <v>6</v>
      </c>
      <c r="ES210" s="4" t="s">
        <v>6</v>
      </c>
      <c r="ET210" s="4" t="s">
        <v>6</v>
      </c>
      <c r="EU210" s="4" t="s">
        <v>6</v>
      </c>
      <c r="EV210" s="4" t="s">
        <v>6</v>
      </c>
      <c r="EW210" s="4" t="s">
        <v>6</v>
      </c>
      <c r="EX210" s="4" t="s">
        <v>6</v>
      </c>
      <c r="EY210" s="4" t="s">
        <v>6</v>
      </c>
      <c r="EZ210" s="4" t="s">
        <v>6</v>
      </c>
      <c r="FA210" s="4" t="s">
        <v>6</v>
      </c>
      <c r="FB210" s="4" t="s">
        <v>6</v>
      </c>
      <c r="FC210" s="4" t="s">
        <v>6</v>
      </c>
      <c r="FD210" s="4" t="s">
        <v>6</v>
      </c>
      <c r="FE210" s="4" t="s">
        <v>6</v>
      </c>
      <c r="FF210" s="4" t="s">
        <v>6</v>
      </c>
      <c r="FG210" s="4" t="s">
        <v>6</v>
      </c>
      <c r="FH210" s="4" t="s">
        <v>6</v>
      </c>
      <c r="FI210" s="4" t="s">
        <v>6</v>
      </c>
      <c r="FJ210" s="4" t="s">
        <v>6</v>
      </c>
      <c r="FK210" s="4" t="s">
        <v>6</v>
      </c>
      <c r="FL210" s="4" t="s">
        <v>6</v>
      </c>
      <c r="FM210" s="4" t="s">
        <v>6</v>
      </c>
      <c r="FN210" s="4" t="s">
        <v>6</v>
      </c>
      <c r="FO210" s="4" t="s">
        <v>6</v>
      </c>
      <c r="FP210" s="4" t="s">
        <v>6</v>
      </c>
      <c r="FQ210" s="4" t="s">
        <v>6</v>
      </c>
      <c r="FR210" s="4" t="s">
        <v>6</v>
      </c>
      <c r="FS210" s="4" t="s">
        <v>6</v>
      </c>
      <c r="FT210" s="4" t="s">
        <v>6</v>
      </c>
      <c r="FU210" s="4" t="s">
        <v>6</v>
      </c>
      <c r="FV210" s="4" t="s">
        <v>6</v>
      </c>
      <c r="FW210" s="4" t="s">
        <v>6</v>
      </c>
      <c r="FX210" s="4" t="s">
        <v>6</v>
      </c>
      <c r="FY210" s="4" t="s">
        <v>6</v>
      </c>
      <c r="FZ210" s="4" t="s">
        <v>6</v>
      </c>
      <c r="GA210" s="4" t="s">
        <v>6</v>
      </c>
      <c r="GB210" s="4" t="s">
        <v>6</v>
      </c>
    </row>
    <row r="211" spans="1:184" x14ac:dyDescent="0.25">
      <c r="A211" s="2" t="s">
        <v>177</v>
      </c>
      <c r="B211" s="4" t="s">
        <v>6</v>
      </c>
      <c r="C211" s="4" t="s">
        <v>6</v>
      </c>
      <c r="D211" s="4" t="s">
        <v>6</v>
      </c>
      <c r="E211" s="4" t="s">
        <v>6</v>
      </c>
      <c r="F211" s="4" t="s">
        <v>6</v>
      </c>
      <c r="G211" s="4" t="s">
        <v>6</v>
      </c>
      <c r="H211" s="4" t="s">
        <v>6</v>
      </c>
      <c r="I211" s="4" t="s">
        <v>6</v>
      </c>
      <c r="J211" s="4" t="s">
        <v>6</v>
      </c>
      <c r="K211" s="4" t="s">
        <v>6</v>
      </c>
      <c r="L211" s="4" t="s">
        <v>6</v>
      </c>
      <c r="M211" s="4" t="s">
        <v>6</v>
      </c>
      <c r="N211" s="4" t="s">
        <v>6</v>
      </c>
      <c r="O211" s="4" t="s">
        <v>6</v>
      </c>
      <c r="P211" s="4" t="s">
        <v>6</v>
      </c>
      <c r="Q211" s="4" t="s">
        <v>6</v>
      </c>
      <c r="R211" s="4" t="s">
        <v>6</v>
      </c>
      <c r="S211" s="4" t="s">
        <v>6</v>
      </c>
      <c r="T211" s="4" t="s">
        <v>6</v>
      </c>
      <c r="U211" s="4" t="s">
        <v>6</v>
      </c>
      <c r="V211" s="4" t="s">
        <v>6</v>
      </c>
      <c r="W211" s="4" t="s">
        <v>6</v>
      </c>
      <c r="X211" s="4" t="s">
        <v>6</v>
      </c>
      <c r="Y211" s="4" t="s">
        <v>6</v>
      </c>
      <c r="Z211" s="4" t="s">
        <v>6</v>
      </c>
      <c r="AA211" s="4" t="s">
        <v>6</v>
      </c>
      <c r="AB211" s="4" t="s">
        <v>6</v>
      </c>
      <c r="AC211" s="4" t="s">
        <v>6</v>
      </c>
      <c r="AD211" s="4" t="s">
        <v>6</v>
      </c>
      <c r="AE211" s="4" t="s">
        <v>6</v>
      </c>
      <c r="AF211" s="4" t="s">
        <v>6</v>
      </c>
      <c r="AG211" s="4" t="s">
        <v>6</v>
      </c>
      <c r="AH211" s="4" t="s">
        <v>6</v>
      </c>
      <c r="AI211" s="5">
        <v>1360000</v>
      </c>
      <c r="AJ211" s="5">
        <v>1360000</v>
      </c>
      <c r="AK211" s="4" t="s">
        <v>6</v>
      </c>
      <c r="AL211" s="4" t="s">
        <v>6</v>
      </c>
      <c r="AM211" s="4" t="s">
        <v>6</v>
      </c>
      <c r="AN211" s="4" t="s">
        <v>6</v>
      </c>
      <c r="AO211" s="4" t="s">
        <v>6</v>
      </c>
      <c r="AP211" s="4" t="s">
        <v>6</v>
      </c>
      <c r="AQ211" s="4" t="s">
        <v>6</v>
      </c>
      <c r="AR211" s="4" t="s">
        <v>6</v>
      </c>
      <c r="AS211" s="4" t="s">
        <v>6</v>
      </c>
      <c r="AT211" s="4" t="s">
        <v>6</v>
      </c>
      <c r="AU211" s="4" t="s">
        <v>6</v>
      </c>
      <c r="AV211" s="4" t="s">
        <v>6</v>
      </c>
      <c r="AW211" s="4" t="s">
        <v>6</v>
      </c>
      <c r="AX211" s="4" t="s">
        <v>6</v>
      </c>
      <c r="AY211" s="4" t="s">
        <v>6</v>
      </c>
      <c r="AZ211" s="4" t="s">
        <v>6</v>
      </c>
      <c r="BA211" s="4" t="s">
        <v>6</v>
      </c>
      <c r="BB211" s="4" t="s">
        <v>6</v>
      </c>
      <c r="BC211" s="4" t="s">
        <v>6</v>
      </c>
      <c r="BD211" s="4" t="s">
        <v>6</v>
      </c>
      <c r="BE211" s="4" t="s">
        <v>6</v>
      </c>
      <c r="BF211" s="4" t="s">
        <v>6</v>
      </c>
      <c r="BG211" s="4" t="s">
        <v>6</v>
      </c>
      <c r="BH211" s="4" t="s">
        <v>6</v>
      </c>
      <c r="BI211" s="4" t="s">
        <v>6</v>
      </c>
      <c r="BJ211" s="4" t="s">
        <v>6</v>
      </c>
      <c r="BK211" s="4" t="s">
        <v>6</v>
      </c>
      <c r="BL211" s="4" t="s">
        <v>6</v>
      </c>
      <c r="BM211" s="4" t="s">
        <v>6</v>
      </c>
      <c r="BN211" s="4" t="s">
        <v>6</v>
      </c>
      <c r="BO211" s="4" t="s">
        <v>6</v>
      </c>
      <c r="BP211" s="4" t="s">
        <v>6</v>
      </c>
      <c r="BQ211" s="4" t="s">
        <v>6</v>
      </c>
      <c r="BR211" s="4" t="s">
        <v>6</v>
      </c>
      <c r="BS211" s="4" t="s">
        <v>6</v>
      </c>
      <c r="BT211" s="4" t="s">
        <v>6</v>
      </c>
      <c r="BU211" s="4" t="s">
        <v>6</v>
      </c>
      <c r="BV211" s="4" t="s">
        <v>6</v>
      </c>
      <c r="BW211" s="4" t="s">
        <v>6</v>
      </c>
      <c r="BX211" s="4" t="s">
        <v>6</v>
      </c>
      <c r="BY211" s="4" t="s">
        <v>6</v>
      </c>
      <c r="BZ211" s="4" t="s">
        <v>6</v>
      </c>
      <c r="CA211" s="4" t="s">
        <v>6</v>
      </c>
      <c r="CB211" s="4" t="s">
        <v>6</v>
      </c>
      <c r="CC211" s="4" t="s">
        <v>6</v>
      </c>
      <c r="CD211" s="4" t="s">
        <v>6</v>
      </c>
      <c r="CE211" s="4" t="s">
        <v>6</v>
      </c>
      <c r="CF211" s="4" t="s">
        <v>6</v>
      </c>
      <c r="CG211" s="4" t="s">
        <v>6</v>
      </c>
      <c r="CH211" s="4" t="s">
        <v>6</v>
      </c>
      <c r="CI211" s="4" t="s">
        <v>6</v>
      </c>
      <c r="CJ211" s="4" t="s">
        <v>6</v>
      </c>
      <c r="CK211" s="4" t="s">
        <v>6</v>
      </c>
      <c r="CL211" s="4" t="s">
        <v>6</v>
      </c>
      <c r="CM211" s="4" t="s">
        <v>6</v>
      </c>
      <c r="CN211" s="4" t="s">
        <v>6</v>
      </c>
      <c r="CO211" s="4" t="s">
        <v>6</v>
      </c>
      <c r="CP211" s="4" t="s">
        <v>6</v>
      </c>
      <c r="CQ211" s="4" t="s">
        <v>6</v>
      </c>
      <c r="CR211" s="4" t="s">
        <v>6</v>
      </c>
      <c r="CS211" s="4" t="s">
        <v>6</v>
      </c>
      <c r="CT211" s="4" t="s">
        <v>6</v>
      </c>
      <c r="CU211" s="4" t="s">
        <v>6</v>
      </c>
      <c r="CV211" s="4" t="s">
        <v>6</v>
      </c>
      <c r="CW211" s="4" t="s">
        <v>6</v>
      </c>
      <c r="CX211" s="4" t="s">
        <v>6</v>
      </c>
      <c r="CY211" s="4" t="s">
        <v>6</v>
      </c>
      <c r="CZ211" s="4" t="s">
        <v>6</v>
      </c>
      <c r="DA211" s="4" t="s">
        <v>6</v>
      </c>
      <c r="DB211" s="4" t="s">
        <v>6</v>
      </c>
      <c r="DC211" s="4" t="s">
        <v>6</v>
      </c>
      <c r="DD211" s="4" t="s">
        <v>6</v>
      </c>
      <c r="DE211" s="4" t="s">
        <v>6</v>
      </c>
      <c r="DF211" s="4" t="s">
        <v>6</v>
      </c>
      <c r="DG211" s="4" t="s">
        <v>6</v>
      </c>
      <c r="DH211" s="4" t="s">
        <v>6</v>
      </c>
      <c r="DI211" s="4" t="s">
        <v>6</v>
      </c>
      <c r="DJ211" s="4" t="s">
        <v>6</v>
      </c>
      <c r="DK211" s="4" t="s">
        <v>6</v>
      </c>
      <c r="DL211" s="4" t="s">
        <v>6</v>
      </c>
      <c r="DM211" s="4" t="s">
        <v>6</v>
      </c>
      <c r="DN211" s="4" t="s">
        <v>6</v>
      </c>
      <c r="DO211" s="4" t="s">
        <v>6</v>
      </c>
      <c r="DP211" s="4" t="s">
        <v>6</v>
      </c>
      <c r="DQ211" s="4" t="s">
        <v>6</v>
      </c>
      <c r="DR211" s="4" t="s">
        <v>6</v>
      </c>
      <c r="DS211" s="4" t="s">
        <v>6</v>
      </c>
      <c r="DT211" s="4" t="s">
        <v>6</v>
      </c>
      <c r="DU211" s="4" t="s">
        <v>6</v>
      </c>
      <c r="DV211" s="4" t="s">
        <v>6</v>
      </c>
      <c r="DW211" s="4" t="s">
        <v>6</v>
      </c>
      <c r="DX211" s="4" t="s">
        <v>6</v>
      </c>
      <c r="DY211" s="4" t="s">
        <v>6</v>
      </c>
      <c r="DZ211" s="4" t="s">
        <v>6</v>
      </c>
      <c r="EA211" s="4" t="s">
        <v>6</v>
      </c>
      <c r="EB211" s="4" t="s">
        <v>6</v>
      </c>
      <c r="EC211" s="4" t="s">
        <v>6</v>
      </c>
      <c r="ED211" s="4" t="s">
        <v>6</v>
      </c>
      <c r="EE211" s="4" t="s">
        <v>6</v>
      </c>
      <c r="EF211" s="4" t="s">
        <v>6</v>
      </c>
      <c r="EG211" s="4" t="s">
        <v>6</v>
      </c>
      <c r="EH211" s="4" t="s">
        <v>6</v>
      </c>
      <c r="EI211" s="4" t="s">
        <v>6</v>
      </c>
      <c r="EJ211" s="4" t="s">
        <v>6</v>
      </c>
      <c r="EK211" s="4" t="s">
        <v>6</v>
      </c>
      <c r="EL211" s="4" t="s">
        <v>6</v>
      </c>
      <c r="EM211" s="4" t="s">
        <v>6</v>
      </c>
      <c r="EN211" s="4" t="s">
        <v>6</v>
      </c>
      <c r="EO211" s="4" t="s">
        <v>6</v>
      </c>
      <c r="EP211" s="4" t="s">
        <v>6</v>
      </c>
      <c r="EQ211" s="4" t="s">
        <v>6</v>
      </c>
      <c r="ER211" s="4" t="s">
        <v>6</v>
      </c>
      <c r="ES211" s="4" t="s">
        <v>6</v>
      </c>
      <c r="ET211" s="4" t="s">
        <v>6</v>
      </c>
      <c r="EU211" s="4" t="s">
        <v>6</v>
      </c>
      <c r="EV211" s="4" t="s">
        <v>6</v>
      </c>
      <c r="EW211" s="4" t="s">
        <v>6</v>
      </c>
      <c r="EX211" s="4" t="s">
        <v>6</v>
      </c>
      <c r="EY211" s="4" t="s">
        <v>6</v>
      </c>
      <c r="EZ211" s="4" t="s">
        <v>6</v>
      </c>
      <c r="FA211" s="4" t="s">
        <v>6</v>
      </c>
      <c r="FB211" s="4" t="s">
        <v>6</v>
      </c>
      <c r="FC211" s="4" t="s">
        <v>6</v>
      </c>
      <c r="FD211" s="4" t="s">
        <v>6</v>
      </c>
      <c r="FE211" s="4" t="s">
        <v>6</v>
      </c>
      <c r="FF211" s="4" t="s">
        <v>6</v>
      </c>
      <c r="FG211" s="4" t="s">
        <v>6</v>
      </c>
      <c r="FH211" s="4" t="s">
        <v>6</v>
      </c>
      <c r="FI211" s="4" t="s">
        <v>6</v>
      </c>
      <c r="FJ211" s="4" t="s">
        <v>6</v>
      </c>
      <c r="FK211" s="4" t="s">
        <v>6</v>
      </c>
      <c r="FL211" s="4" t="s">
        <v>6</v>
      </c>
      <c r="FM211" s="4" t="s">
        <v>6</v>
      </c>
      <c r="FN211" s="4" t="s">
        <v>6</v>
      </c>
      <c r="FO211" s="4" t="s">
        <v>6</v>
      </c>
      <c r="FP211" s="4" t="s">
        <v>6</v>
      </c>
      <c r="FQ211" s="4" t="s">
        <v>6</v>
      </c>
      <c r="FR211" s="4" t="s">
        <v>6</v>
      </c>
      <c r="FS211" s="4" t="s">
        <v>6</v>
      </c>
      <c r="FT211" s="4" t="s">
        <v>6</v>
      </c>
      <c r="FU211" s="4" t="s">
        <v>6</v>
      </c>
      <c r="FV211" s="4" t="s">
        <v>6</v>
      </c>
      <c r="FW211" s="4" t="s">
        <v>6</v>
      </c>
      <c r="FX211" s="4" t="s">
        <v>6</v>
      </c>
      <c r="FY211" s="4" t="s">
        <v>6</v>
      </c>
      <c r="FZ211" s="4" t="s">
        <v>6</v>
      </c>
      <c r="GA211" s="4" t="s">
        <v>6</v>
      </c>
      <c r="GB211" s="5">
        <v>1360000</v>
      </c>
    </row>
    <row r="212" spans="1:184" ht="30" x14ac:dyDescent="0.25">
      <c r="A212" s="2" t="s">
        <v>186</v>
      </c>
      <c r="B212" s="4" t="s">
        <v>6</v>
      </c>
      <c r="C212" s="4" t="s">
        <v>6</v>
      </c>
      <c r="D212" s="4" t="s">
        <v>6</v>
      </c>
      <c r="E212" s="4" t="s">
        <v>6</v>
      </c>
      <c r="F212" s="4" t="s">
        <v>6</v>
      </c>
      <c r="G212" s="4" t="s">
        <v>6</v>
      </c>
      <c r="H212" s="4" t="s">
        <v>6</v>
      </c>
      <c r="I212" s="4" t="s">
        <v>6</v>
      </c>
      <c r="J212" s="4" t="s">
        <v>6</v>
      </c>
      <c r="K212" s="4" t="s">
        <v>6</v>
      </c>
      <c r="L212" s="4" t="s">
        <v>6</v>
      </c>
      <c r="M212" s="4" t="s">
        <v>6</v>
      </c>
      <c r="N212" s="4" t="s">
        <v>6</v>
      </c>
      <c r="O212" s="4" t="s">
        <v>6</v>
      </c>
      <c r="P212" s="4" t="s">
        <v>6</v>
      </c>
      <c r="Q212" s="4" t="s">
        <v>6</v>
      </c>
      <c r="R212" s="4" t="s">
        <v>6</v>
      </c>
      <c r="S212" s="4" t="s">
        <v>6</v>
      </c>
      <c r="T212" s="4" t="s">
        <v>6</v>
      </c>
      <c r="U212" s="4" t="s">
        <v>6</v>
      </c>
      <c r="V212" s="4" t="s">
        <v>6</v>
      </c>
      <c r="W212" s="4" t="s">
        <v>6</v>
      </c>
      <c r="X212" s="4" t="s">
        <v>6</v>
      </c>
      <c r="Y212" s="4" t="s">
        <v>6</v>
      </c>
      <c r="Z212" s="4" t="s">
        <v>6</v>
      </c>
      <c r="AA212" s="4" t="s">
        <v>6</v>
      </c>
      <c r="AB212" s="4" t="s">
        <v>6</v>
      </c>
      <c r="AC212" s="4" t="s">
        <v>6</v>
      </c>
      <c r="AD212" s="4" t="s">
        <v>6</v>
      </c>
      <c r="AE212" s="4" t="s">
        <v>6</v>
      </c>
      <c r="AF212" s="4" t="s">
        <v>6</v>
      </c>
      <c r="AG212" s="4" t="s">
        <v>6</v>
      </c>
      <c r="AH212" s="4" t="s">
        <v>6</v>
      </c>
      <c r="AI212" s="4" t="s">
        <v>6</v>
      </c>
      <c r="AJ212" s="4" t="s">
        <v>6</v>
      </c>
      <c r="AK212" s="4" t="s">
        <v>6</v>
      </c>
      <c r="AL212" s="4" t="s">
        <v>6</v>
      </c>
      <c r="AM212" s="4" t="s">
        <v>6</v>
      </c>
      <c r="AN212" s="4" t="s">
        <v>6</v>
      </c>
      <c r="AO212" s="4" t="s">
        <v>6</v>
      </c>
      <c r="AP212" s="4" t="s">
        <v>6</v>
      </c>
      <c r="AQ212" s="4" t="s">
        <v>6</v>
      </c>
      <c r="AR212" s="4" t="s">
        <v>6</v>
      </c>
      <c r="AS212" s="4" t="s">
        <v>6</v>
      </c>
      <c r="AT212" s="4" t="s">
        <v>6</v>
      </c>
      <c r="AU212" s="4" t="s">
        <v>6</v>
      </c>
      <c r="AV212" s="4" t="s">
        <v>6</v>
      </c>
      <c r="AW212" s="4" t="s">
        <v>6</v>
      </c>
      <c r="AX212" s="4" t="s">
        <v>6</v>
      </c>
      <c r="AY212" s="4" t="s">
        <v>6</v>
      </c>
      <c r="AZ212" s="4" t="s">
        <v>6</v>
      </c>
      <c r="BA212" s="4" t="s">
        <v>6</v>
      </c>
      <c r="BB212" s="4" t="s">
        <v>6</v>
      </c>
      <c r="BC212" s="4" t="s">
        <v>6</v>
      </c>
      <c r="BD212" s="4" t="s">
        <v>6</v>
      </c>
      <c r="BE212" s="4" t="s">
        <v>6</v>
      </c>
      <c r="BF212" s="4" t="s">
        <v>6</v>
      </c>
      <c r="BG212" s="4" t="s">
        <v>6</v>
      </c>
      <c r="BH212" s="4" t="s">
        <v>6</v>
      </c>
      <c r="BI212" s="4" t="s">
        <v>6</v>
      </c>
      <c r="BJ212" s="4" t="s">
        <v>6</v>
      </c>
      <c r="BK212" s="4" t="s">
        <v>6</v>
      </c>
      <c r="BL212" s="4" t="s">
        <v>6</v>
      </c>
      <c r="BM212" s="4" t="s">
        <v>6</v>
      </c>
      <c r="BN212" s="4" t="s">
        <v>6</v>
      </c>
      <c r="BO212" s="4" t="s">
        <v>6</v>
      </c>
      <c r="BP212" s="4" t="s">
        <v>6</v>
      </c>
      <c r="BQ212" s="4" t="s">
        <v>6</v>
      </c>
      <c r="BR212" s="4" t="s">
        <v>6</v>
      </c>
      <c r="BS212" s="4" t="s">
        <v>6</v>
      </c>
      <c r="BT212" s="4" t="s">
        <v>6</v>
      </c>
      <c r="BU212" s="4" t="s">
        <v>6</v>
      </c>
      <c r="BV212" s="4" t="s">
        <v>6</v>
      </c>
      <c r="BW212" s="4" t="s">
        <v>6</v>
      </c>
      <c r="BX212" s="4" t="s">
        <v>6</v>
      </c>
      <c r="BY212" s="4" t="s">
        <v>6</v>
      </c>
      <c r="BZ212" s="4" t="s">
        <v>6</v>
      </c>
      <c r="CA212" s="4" t="s">
        <v>6</v>
      </c>
      <c r="CB212" s="4" t="s">
        <v>6</v>
      </c>
      <c r="CC212" s="4" t="s">
        <v>6</v>
      </c>
      <c r="CD212" s="4" t="s">
        <v>6</v>
      </c>
      <c r="CE212" s="4" t="s">
        <v>6</v>
      </c>
      <c r="CF212" s="4" t="s">
        <v>6</v>
      </c>
      <c r="CG212" s="4" t="s">
        <v>6</v>
      </c>
      <c r="CH212" s="4" t="s">
        <v>6</v>
      </c>
      <c r="CI212" s="4" t="s">
        <v>6</v>
      </c>
      <c r="CJ212" s="4" t="s">
        <v>6</v>
      </c>
      <c r="CK212" s="4" t="s">
        <v>6</v>
      </c>
      <c r="CL212" s="4" t="s">
        <v>6</v>
      </c>
      <c r="CM212" s="4" t="s">
        <v>6</v>
      </c>
      <c r="CN212" s="4" t="s">
        <v>6</v>
      </c>
      <c r="CO212" s="4" t="s">
        <v>6</v>
      </c>
      <c r="CP212" s="4" t="s">
        <v>6</v>
      </c>
      <c r="CQ212" s="4" t="s">
        <v>6</v>
      </c>
      <c r="CR212" s="4" t="s">
        <v>6</v>
      </c>
      <c r="CS212" s="4" t="s">
        <v>6</v>
      </c>
      <c r="CT212" s="4" t="s">
        <v>6</v>
      </c>
      <c r="CU212" s="4" t="s">
        <v>6</v>
      </c>
      <c r="CV212" s="4" t="s">
        <v>6</v>
      </c>
      <c r="CW212" s="4" t="s">
        <v>6</v>
      </c>
      <c r="CX212" s="4" t="s">
        <v>6</v>
      </c>
      <c r="CY212" s="4" t="s">
        <v>6</v>
      </c>
      <c r="CZ212" s="4" t="s">
        <v>6</v>
      </c>
      <c r="DA212" s="4" t="s">
        <v>6</v>
      </c>
      <c r="DB212" s="4" t="s">
        <v>6</v>
      </c>
      <c r="DC212" s="4" t="s">
        <v>6</v>
      </c>
      <c r="DD212" s="4" t="s">
        <v>6</v>
      </c>
      <c r="DE212" s="4" t="s">
        <v>6</v>
      </c>
      <c r="DF212" s="4" t="s">
        <v>6</v>
      </c>
      <c r="DG212" s="4" t="s">
        <v>6</v>
      </c>
      <c r="DH212" s="4" t="s">
        <v>6</v>
      </c>
      <c r="DI212" s="4" t="s">
        <v>6</v>
      </c>
      <c r="DJ212" s="4" t="s">
        <v>6</v>
      </c>
      <c r="DK212" s="4" t="s">
        <v>6</v>
      </c>
      <c r="DL212" s="4" t="s">
        <v>6</v>
      </c>
      <c r="DM212" s="4" t="s">
        <v>6</v>
      </c>
      <c r="DN212" s="4" t="s">
        <v>6</v>
      </c>
      <c r="DO212" s="4" t="s">
        <v>6</v>
      </c>
      <c r="DP212" s="4" t="s">
        <v>6</v>
      </c>
      <c r="DQ212" s="4" t="s">
        <v>6</v>
      </c>
      <c r="DR212" s="4" t="s">
        <v>6</v>
      </c>
      <c r="DS212" s="4" t="s">
        <v>6</v>
      </c>
      <c r="DT212" s="4" t="s">
        <v>6</v>
      </c>
      <c r="DU212" s="4" t="s">
        <v>6</v>
      </c>
      <c r="DV212" s="4" t="s">
        <v>6</v>
      </c>
      <c r="DW212" s="4" t="s">
        <v>6</v>
      </c>
      <c r="DX212" s="4" t="s">
        <v>6</v>
      </c>
      <c r="DY212" s="4" t="s">
        <v>6</v>
      </c>
      <c r="DZ212" s="4" t="s">
        <v>6</v>
      </c>
      <c r="EA212" s="4" t="s">
        <v>6</v>
      </c>
      <c r="EB212" s="4" t="s">
        <v>6</v>
      </c>
      <c r="EC212" s="4" t="s">
        <v>6</v>
      </c>
      <c r="ED212" s="4" t="s">
        <v>6</v>
      </c>
      <c r="EE212" s="4" t="s">
        <v>6</v>
      </c>
      <c r="EF212" s="4" t="s">
        <v>6</v>
      </c>
      <c r="EG212" s="4" t="s">
        <v>6</v>
      </c>
      <c r="EH212" s="4" t="s">
        <v>6</v>
      </c>
      <c r="EI212" s="4" t="s">
        <v>6</v>
      </c>
      <c r="EJ212" s="4" t="s">
        <v>6</v>
      </c>
      <c r="EK212" s="4">
        <v>0</v>
      </c>
      <c r="EL212" s="4" t="s">
        <v>6</v>
      </c>
      <c r="EM212" s="4" t="s">
        <v>6</v>
      </c>
      <c r="EN212" s="4" t="s">
        <v>6</v>
      </c>
      <c r="EO212" s="4" t="s">
        <v>6</v>
      </c>
      <c r="EP212" s="4" t="s">
        <v>6</v>
      </c>
      <c r="EQ212" s="4" t="s">
        <v>6</v>
      </c>
      <c r="ER212" s="4" t="s">
        <v>6</v>
      </c>
      <c r="ES212" s="4" t="s">
        <v>6</v>
      </c>
      <c r="ET212" s="4" t="s">
        <v>6</v>
      </c>
      <c r="EU212" s="4" t="s">
        <v>6</v>
      </c>
      <c r="EV212" s="4" t="s">
        <v>6</v>
      </c>
      <c r="EW212" s="4" t="s">
        <v>6</v>
      </c>
      <c r="EX212" s="4" t="s">
        <v>6</v>
      </c>
      <c r="EY212" s="4" t="s">
        <v>6</v>
      </c>
      <c r="EZ212" s="4" t="s">
        <v>6</v>
      </c>
      <c r="FA212" s="4" t="s">
        <v>6</v>
      </c>
      <c r="FB212" s="4" t="s">
        <v>6</v>
      </c>
      <c r="FC212" s="4" t="s">
        <v>6</v>
      </c>
      <c r="FD212" s="4" t="s">
        <v>6</v>
      </c>
      <c r="FE212" s="4" t="s">
        <v>6</v>
      </c>
      <c r="FF212" s="4" t="s">
        <v>6</v>
      </c>
      <c r="FG212" s="4" t="s">
        <v>6</v>
      </c>
      <c r="FH212" s="4" t="s">
        <v>6</v>
      </c>
      <c r="FI212" s="4" t="s">
        <v>6</v>
      </c>
      <c r="FJ212" s="4" t="s">
        <v>6</v>
      </c>
      <c r="FK212" s="4" t="s">
        <v>6</v>
      </c>
      <c r="FL212" s="4" t="s">
        <v>6</v>
      </c>
      <c r="FM212" s="4" t="s">
        <v>6</v>
      </c>
      <c r="FN212" s="4" t="s">
        <v>6</v>
      </c>
      <c r="FO212" s="4" t="s">
        <v>6</v>
      </c>
      <c r="FP212" s="4" t="s">
        <v>6</v>
      </c>
      <c r="FQ212" s="4" t="s">
        <v>6</v>
      </c>
      <c r="FR212" s="4" t="s">
        <v>6</v>
      </c>
      <c r="FS212" s="4" t="s">
        <v>6</v>
      </c>
      <c r="FT212" s="4" t="s">
        <v>6</v>
      </c>
      <c r="FU212" s="4" t="s">
        <v>6</v>
      </c>
      <c r="FV212" s="4" t="s">
        <v>6</v>
      </c>
      <c r="FW212" s="4" t="s">
        <v>6</v>
      </c>
      <c r="FX212" s="4" t="s">
        <v>6</v>
      </c>
      <c r="FY212" s="4" t="s">
        <v>6</v>
      </c>
      <c r="FZ212" s="4" t="s">
        <v>6</v>
      </c>
      <c r="GA212" s="4" t="s">
        <v>6</v>
      </c>
      <c r="GB212" s="4">
        <v>0</v>
      </c>
    </row>
    <row r="213" spans="1:184" x14ac:dyDescent="0.25">
      <c r="A213" s="2" t="s">
        <v>230</v>
      </c>
      <c r="B213" s="4" t="s">
        <v>6</v>
      </c>
      <c r="C213" s="4" t="s">
        <v>6</v>
      </c>
      <c r="D213" s="4" t="s">
        <v>6</v>
      </c>
      <c r="E213" s="4" t="s">
        <v>6</v>
      </c>
      <c r="F213" s="4" t="s">
        <v>6</v>
      </c>
      <c r="G213" s="4" t="s">
        <v>6</v>
      </c>
      <c r="H213" s="4" t="s">
        <v>6</v>
      </c>
      <c r="I213" s="4" t="s">
        <v>6</v>
      </c>
      <c r="J213" s="4" t="s">
        <v>6</v>
      </c>
      <c r="K213" s="4" t="s">
        <v>6</v>
      </c>
      <c r="L213" s="4" t="s">
        <v>6</v>
      </c>
      <c r="M213" s="4" t="s">
        <v>6</v>
      </c>
      <c r="N213" s="4" t="s">
        <v>6</v>
      </c>
      <c r="O213" s="4" t="s">
        <v>6</v>
      </c>
      <c r="P213" s="4" t="s">
        <v>6</v>
      </c>
      <c r="Q213" s="4" t="s">
        <v>6</v>
      </c>
      <c r="R213" s="4" t="s">
        <v>6</v>
      </c>
      <c r="S213" s="4" t="s">
        <v>6</v>
      </c>
      <c r="T213" s="4" t="s">
        <v>6</v>
      </c>
      <c r="U213" s="4" t="s">
        <v>6</v>
      </c>
      <c r="V213" s="4" t="s">
        <v>6</v>
      </c>
      <c r="W213" s="4" t="s">
        <v>6</v>
      </c>
      <c r="X213" s="4" t="s">
        <v>6</v>
      </c>
      <c r="Y213" s="4" t="s">
        <v>6</v>
      </c>
      <c r="Z213" s="4" t="s">
        <v>6</v>
      </c>
      <c r="AA213" s="4" t="s">
        <v>6</v>
      </c>
      <c r="AB213" s="4" t="s">
        <v>6</v>
      </c>
      <c r="AC213" s="4" t="s">
        <v>6</v>
      </c>
      <c r="AD213" s="4" t="s">
        <v>6</v>
      </c>
      <c r="AE213" s="4" t="s">
        <v>6</v>
      </c>
      <c r="AF213" s="4" t="s">
        <v>6</v>
      </c>
      <c r="AG213" s="4" t="s">
        <v>6</v>
      </c>
      <c r="AH213" s="4" t="s">
        <v>6</v>
      </c>
      <c r="AI213" s="4" t="s">
        <v>6</v>
      </c>
      <c r="AJ213" s="4" t="s">
        <v>6</v>
      </c>
      <c r="AK213" s="4" t="s">
        <v>6</v>
      </c>
      <c r="AL213" s="4" t="s">
        <v>6</v>
      </c>
      <c r="AM213" s="4" t="s">
        <v>6</v>
      </c>
      <c r="AN213" s="4" t="s">
        <v>6</v>
      </c>
      <c r="AO213" s="4" t="s">
        <v>6</v>
      </c>
      <c r="AP213" s="4" t="s">
        <v>6</v>
      </c>
      <c r="AQ213" s="4" t="s">
        <v>6</v>
      </c>
      <c r="AR213" s="4" t="s">
        <v>6</v>
      </c>
      <c r="AS213" s="5">
        <v>6000</v>
      </c>
      <c r="AT213" s="4" t="s">
        <v>6</v>
      </c>
      <c r="AU213" s="4" t="s">
        <v>6</v>
      </c>
      <c r="AV213" s="5">
        <v>1000</v>
      </c>
      <c r="AW213" s="4" t="s">
        <v>6</v>
      </c>
      <c r="AX213" s="5">
        <v>162000</v>
      </c>
      <c r="AY213" s="4" t="s">
        <v>6</v>
      </c>
      <c r="AZ213" s="4" t="s">
        <v>6</v>
      </c>
      <c r="BA213" s="4" t="s">
        <v>6</v>
      </c>
      <c r="BB213" s="4" t="s">
        <v>6</v>
      </c>
      <c r="BC213" s="4" t="s">
        <v>6</v>
      </c>
      <c r="BD213" s="4" t="s">
        <v>6</v>
      </c>
      <c r="BE213" s="4" t="s">
        <v>6</v>
      </c>
      <c r="BF213" s="4" t="s">
        <v>6</v>
      </c>
      <c r="BG213" s="4" t="s">
        <v>6</v>
      </c>
      <c r="BH213" s="4" t="s">
        <v>6</v>
      </c>
      <c r="BI213" s="4" t="s">
        <v>6</v>
      </c>
      <c r="BJ213" s="4" t="s">
        <v>6</v>
      </c>
      <c r="BK213" s="4" t="s">
        <v>6</v>
      </c>
      <c r="BL213" s="4" t="s">
        <v>6</v>
      </c>
      <c r="BM213" s="4" t="s">
        <v>6</v>
      </c>
      <c r="BN213" s="4" t="s">
        <v>6</v>
      </c>
      <c r="BO213" s="4" t="s">
        <v>6</v>
      </c>
      <c r="BP213" s="4" t="s">
        <v>6</v>
      </c>
      <c r="BQ213" s="4" t="s">
        <v>6</v>
      </c>
      <c r="BR213" s="4" t="s">
        <v>6</v>
      </c>
      <c r="BS213" s="4" t="s">
        <v>6</v>
      </c>
      <c r="BT213" s="4" t="s">
        <v>6</v>
      </c>
      <c r="BU213" s="4" t="s">
        <v>6</v>
      </c>
      <c r="BV213" s="4" t="s">
        <v>6</v>
      </c>
      <c r="BW213" s="4" t="s">
        <v>6</v>
      </c>
      <c r="BX213" s="4" t="s">
        <v>6</v>
      </c>
      <c r="BY213" s="4" t="s">
        <v>6</v>
      </c>
      <c r="BZ213" s="4" t="s">
        <v>6</v>
      </c>
      <c r="CA213" s="4" t="s">
        <v>6</v>
      </c>
      <c r="CB213" s="4" t="s">
        <v>6</v>
      </c>
      <c r="CC213" s="4" t="s">
        <v>6</v>
      </c>
      <c r="CD213" s="5">
        <v>457000</v>
      </c>
      <c r="CE213" s="4" t="s">
        <v>6</v>
      </c>
      <c r="CF213" s="4" t="s">
        <v>6</v>
      </c>
      <c r="CG213" s="4" t="s">
        <v>6</v>
      </c>
      <c r="CH213" s="4" t="s">
        <v>6</v>
      </c>
      <c r="CI213" s="4" t="s">
        <v>6</v>
      </c>
      <c r="CJ213" s="4" t="s">
        <v>6</v>
      </c>
      <c r="CK213" s="4" t="s">
        <v>6</v>
      </c>
      <c r="CL213" s="4" t="s">
        <v>6</v>
      </c>
      <c r="CM213" s="4" t="s">
        <v>6</v>
      </c>
      <c r="CN213" s="4" t="s">
        <v>6</v>
      </c>
      <c r="CO213" s="4" t="s">
        <v>6</v>
      </c>
      <c r="CP213" s="4" t="s">
        <v>6</v>
      </c>
      <c r="CQ213" s="4" t="s">
        <v>6</v>
      </c>
      <c r="CR213" s="4" t="s">
        <v>6</v>
      </c>
      <c r="CS213" s="4" t="s">
        <v>6</v>
      </c>
      <c r="CT213" s="4" t="s">
        <v>6</v>
      </c>
      <c r="CU213" s="4" t="s">
        <v>6</v>
      </c>
      <c r="CV213" s="4" t="s">
        <v>6</v>
      </c>
      <c r="CW213" s="4" t="s">
        <v>6</v>
      </c>
      <c r="CX213" s="4" t="s">
        <v>6</v>
      </c>
      <c r="CY213" s="4" t="s">
        <v>6</v>
      </c>
      <c r="CZ213" s="4" t="s">
        <v>6</v>
      </c>
      <c r="DA213" s="4" t="s">
        <v>6</v>
      </c>
      <c r="DB213" s="4" t="s">
        <v>6</v>
      </c>
      <c r="DC213" s="4" t="s">
        <v>6</v>
      </c>
      <c r="DD213" s="4" t="s">
        <v>6</v>
      </c>
      <c r="DE213" s="4" t="s">
        <v>6</v>
      </c>
      <c r="DF213" s="4" t="s">
        <v>6</v>
      </c>
      <c r="DG213" s="4" t="s">
        <v>6</v>
      </c>
      <c r="DH213" s="4" t="s">
        <v>6</v>
      </c>
      <c r="DI213" s="4" t="s">
        <v>6</v>
      </c>
      <c r="DJ213" s="4" t="s">
        <v>6</v>
      </c>
      <c r="DK213" s="4" t="s">
        <v>6</v>
      </c>
      <c r="DL213" s="4" t="s">
        <v>6</v>
      </c>
      <c r="DM213" s="4" t="s">
        <v>6</v>
      </c>
      <c r="DN213" s="4" t="s">
        <v>6</v>
      </c>
      <c r="DO213" s="4" t="s">
        <v>6</v>
      </c>
      <c r="DP213" s="4" t="s">
        <v>6</v>
      </c>
      <c r="DQ213" s="4" t="s">
        <v>6</v>
      </c>
      <c r="DR213" s="4" t="s">
        <v>6</v>
      </c>
      <c r="DS213" s="4" t="s">
        <v>6</v>
      </c>
      <c r="DT213" s="4" t="s">
        <v>6</v>
      </c>
      <c r="DU213" s="4" t="s">
        <v>6</v>
      </c>
      <c r="DV213" s="5">
        <v>66010000</v>
      </c>
      <c r="DW213" s="4" t="s">
        <v>6</v>
      </c>
      <c r="DX213" s="4" t="s">
        <v>6</v>
      </c>
      <c r="DY213" s="4" t="s">
        <v>6</v>
      </c>
      <c r="DZ213" s="4" t="s">
        <v>6</v>
      </c>
      <c r="EA213" s="4" t="s">
        <v>6</v>
      </c>
      <c r="EB213" s="4" t="s">
        <v>6</v>
      </c>
      <c r="EC213" s="4" t="s">
        <v>6</v>
      </c>
      <c r="ED213" s="4" t="s">
        <v>6</v>
      </c>
      <c r="EE213" s="4" t="s">
        <v>6</v>
      </c>
      <c r="EF213" s="4" t="s">
        <v>6</v>
      </c>
      <c r="EG213" s="5">
        <v>-63127000</v>
      </c>
      <c r="EH213" s="4" t="s">
        <v>6</v>
      </c>
      <c r="EI213" s="4" t="s">
        <v>6</v>
      </c>
      <c r="EJ213" s="4" t="s">
        <v>6</v>
      </c>
      <c r="EK213" s="4" t="s">
        <v>6</v>
      </c>
      <c r="EL213" s="4" t="s">
        <v>6</v>
      </c>
      <c r="EM213" s="4" t="s">
        <v>6</v>
      </c>
      <c r="EN213" s="4" t="s">
        <v>6</v>
      </c>
      <c r="EO213" s="4" t="s">
        <v>6</v>
      </c>
      <c r="EP213" s="4" t="s">
        <v>6</v>
      </c>
      <c r="EQ213" s="4" t="s">
        <v>6</v>
      </c>
      <c r="ER213" s="4" t="s">
        <v>6</v>
      </c>
      <c r="ES213" s="4" t="s">
        <v>6</v>
      </c>
      <c r="ET213" s="4" t="s">
        <v>6</v>
      </c>
      <c r="EU213" s="4" t="s">
        <v>6</v>
      </c>
      <c r="EV213" s="4" t="s">
        <v>6</v>
      </c>
      <c r="EW213" s="4" t="s">
        <v>6</v>
      </c>
      <c r="EX213" s="4" t="s">
        <v>6</v>
      </c>
      <c r="EY213" s="4" t="s">
        <v>6</v>
      </c>
      <c r="EZ213" s="4" t="s">
        <v>6</v>
      </c>
      <c r="FA213" s="4" t="s">
        <v>6</v>
      </c>
      <c r="FB213" s="4" t="s">
        <v>6</v>
      </c>
      <c r="FC213" s="4" t="s">
        <v>6</v>
      </c>
      <c r="FD213" s="4" t="s">
        <v>6</v>
      </c>
      <c r="FE213" s="4" t="s">
        <v>6</v>
      </c>
      <c r="FF213" s="4" t="s">
        <v>6</v>
      </c>
      <c r="FG213" s="4" t="s">
        <v>6</v>
      </c>
      <c r="FH213" s="4" t="s">
        <v>6</v>
      </c>
      <c r="FI213" s="4" t="s">
        <v>6</v>
      </c>
      <c r="FJ213" s="4" t="s">
        <v>6</v>
      </c>
      <c r="FK213" s="4" t="s">
        <v>6</v>
      </c>
      <c r="FL213" s="4" t="s">
        <v>6</v>
      </c>
      <c r="FM213" s="4" t="s">
        <v>6</v>
      </c>
      <c r="FN213" s="4" t="s">
        <v>6</v>
      </c>
      <c r="FO213" s="4" t="s">
        <v>6</v>
      </c>
      <c r="FP213" s="4" t="s">
        <v>6</v>
      </c>
      <c r="FQ213" s="4" t="s">
        <v>6</v>
      </c>
      <c r="FR213" s="4" t="s">
        <v>6</v>
      </c>
      <c r="FS213" s="4" t="s">
        <v>6</v>
      </c>
      <c r="FT213" s="4" t="s">
        <v>6</v>
      </c>
      <c r="FU213" s="4" t="s">
        <v>6</v>
      </c>
      <c r="FV213" s="4" t="s">
        <v>6</v>
      </c>
      <c r="FW213" s="4" t="s">
        <v>6</v>
      </c>
      <c r="FX213" s="4" t="s">
        <v>6</v>
      </c>
      <c r="FY213" s="4" t="s">
        <v>6</v>
      </c>
      <c r="FZ213" s="4" t="s">
        <v>6</v>
      </c>
      <c r="GA213" s="4" t="s">
        <v>6</v>
      </c>
      <c r="GB213" s="5">
        <v>3509000</v>
      </c>
    </row>
    <row r="214" spans="1:184" x14ac:dyDescent="0.25">
      <c r="A214" s="2" t="s">
        <v>231</v>
      </c>
      <c r="B214" s="4" t="s">
        <v>6</v>
      </c>
      <c r="C214" s="4" t="s">
        <v>6</v>
      </c>
      <c r="D214" s="4" t="s">
        <v>6</v>
      </c>
      <c r="E214" s="4" t="s">
        <v>6</v>
      </c>
      <c r="F214" s="4" t="s">
        <v>6</v>
      </c>
      <c r="G214" s="4" t="s">
        <v>6</v>
      </c>
      <c r="H214" s="4" t="s">
        <v>6</v>
      </c>
      <c r="I214" s="4" t="s">
        <v>6</v>
      </c>
      <c r="J214" s="4" t="s">
        <v>6</v>
      </c>
      <c r="K214" s="4" t="s">
        <v>6</v>
      </c>
      <c r="L214" s="4" t="s">
        <v>6</v>
      </c>
      <c r="M214" s="4" t="s">
        <v>6</v>
      </c>
      <c r="N214" s="4" t="s">
        <v>6</v>
      </c>
      <c r="O214" s="4" t="s">
        <v>6</v>
      </c>
      <c r="P214" s="4" t="s">
        <v>6</v>
      </c>
      <c r="Q214" s="4" t="s">
        <v>6</v>
      </c>
      <c r="R214" s="4" t="s">
        <v>6</v>
      </c>
      <c r="S214" s="4" t="s">
        <v>6</v>
      </c>
      <c r="T214" s="4" t="s">
        <v>6</v>
      </c>
      <c r="U214" s="4" t="s">
        <v>6</v>
      </c>
      <c r="V214" s="4" t="s">
        <v>6</v>
      </c>
      <c r="W214" s="4" t="s">
        <v>6</v>
      </c>
      <c r="X214" s="4" t="s">
        <v>6</v>
      </c>
      <c r="Y214" s="4" t="s">
        <v>6</v>
      </c>
      <c r="Z214" s="4" t="s">
        <v>6</v>
      </c>
      <c r="AA214" s="4" t="s">
        <v>6</v>
      </c>
      <c r="AB214" s="4" t="s">
        <v>6</v>
      </c>
      <c r="AC214" s="4" t="s">
        <v>6</v>
      </c>
      <c r="AD214" s="4" t="s">
        <v>6</v>
      </c>
      <c r="AE214" s="4" t="s">
        <v>6</v>
      </c>
      <c r="AF214" s="4" t="s">
        <v>6</v>
      </c>
      <c r="AG214" s="4" t="s">
        <v>6</v>
      </c>
      <c r="AH214" s="4" t="s">
        <v>6</v>
      </c>
      <c r="AI214" s="4" t="s">
        <v>6</v>
      </c>
      <c r="AJ214" s="4" t="s">
        <v>6</v>
      </c>
      <c r="AK214" s="4" t="s">
        <v>6</v>
      </c>
      <c r="AL214" s="4" t="s">
        <v>6</v>
      </c>
      <c r="AM214" s="4" t="s">
        <v>6</v>
      </c>
      <c r="AN214" s="4" t="s">
        <v>6</v>
      </c>
      <c r="AO214" s="4" t="s">
        <v>6</v>
      </c>
      <c r="AP214" s="4" t="s">
        <v>6</v>
      </c>
      <c r="AQ214" s="4" t="s">
        <v>6</v>
      </c>
      <c r="AR214" s="4" t="s">
        <v>6</v>
      </c>
      <c r="AS214" s="5">
        <v>587101</v>
      </c>
      <c r="AT214" s="4" t="s">
        <v>6</v>
      </c>
      <c r="AU214" s="4" t="s">
        <v>6</v>
      </c>
      <c r="AV214" s="5">
        <v>67500</v>
      </c>
      <c r="AW214" s="4" t="s">
        <v>6</v>
      </c>
      <c r="AX214" s="5">
        <v>16250000</v>
      </c>
      <c r="AY214" s="4" t="s">
        <v>6</v>
      </c>
      <c r="AZ214" s="4" t="s">
        <v>6</v>
      </c>
      <c r="BA214" s="4" t="s">
        <v>6</v>
      </c>
      <c r="BB214" s="4" t="s">
        <v>6</v>
      </c>
      <c r="BC214" s="4" t="s">
        <v>6</v>
      </c>
      <c r="BD214" s="4" t="s">
        <v>6</v>
      </c>
      <c r="BE214" s="4" t="s">
        <v>6</v>
      </c>
      <c r="BF214" s="4" t="s">
        <v>6</v>
      </c>
      <c r="BG214" s="4" t="s">
        <v>6</v>
      </c>
      <c r="BH214" s="4" t="s">
        <v>6</v>
      </c>
      <c r="BI214" s="4" t="s">
        <v>6</v>
      </c>
      <c r="BJ214" s="4" t="s">
        <v>6</v>
      </c>
      <c r="BK214" s="4" t="s">
        <v>6</v>
      </c>
      <c r="BL214" s="4" t="s">
        <v>6</v>
      </c>
      <c r="BM214" s="4" t="s">
        <v>6</v>
      </c>
      <c r="BN214" s="4" t="s">
        <v>6</v>
      </c>
      <c r="BO214" s="4" t="s">
        <v>6</v>
      </c>
      <c r="BP214" s="4" t="s">
        <v>6</v>
      </c>
      <c r="BQ214" s="4" t="s">
        <v>6</v>
      </c>
      <c r="BR214" s="4" t="s">
        <v>6</v>
      </c>
      <c r="BS214" s="4" t="s">
        <v>6</v>
      </c>
      <c r="BT214" s="4" t="s">
        <v>6</v>
      </c>
      <c r="BU214" s="4" t="s">
        <v>6</v>
      </c>
      <c r="BV214" s="4" t="s">
        <v>6</v>
      </c>
      <c r="BW214" s="4" t="s">
        <v>6</v>
      </c>
      <c r="BX214" s="4" t="s">
        <v>6</v>
      </c>
      <c r="BY214" s="4" t="s">
        <v>6</v>
      </c>
      <c r="BZ214" s="4" t="s">
        <v>6</v>
      </c>
      <c r="CA214" s="4" t="s">
        <v>6</v>
      </c>
      <c r="CB214" s="4" t="s">
        <v>6</v>
      </c>
      <c r="CC214" s="4" t="s">
        <v>6</v>
      </c>
      <c r="CD214" s="5">
        <v>45715727</v>
      </c>
      <c r="CE214" s="4" t="s">
        <v>6</v>
      </c>
      <c r="CF214" s="4" t="s">
        <v>6</v>
      </c>
      <c r="CG214" s="4" t="s">
        <v>6</v>
      </c>
      <c r="CH214" s="4" t="s">
        <v>6</v>
      </c>
      <c r="CI214" s="4" t="s">
        <v>6</v>
      </c>
      <c r="CJ214" s="4" t="s">
        <v>6</v>
      </c>
      <c r="CK214" s="4" t="s">
        <v>6</v>
      </c>
      <c r="CL214" s="4" t="s">
        <v>6</v>
      </c>
      <c r="CM214" s="4" t="s">
        <v>6</v>
      </c>
      <c r="CN214" s="4" t="s">
        <v>6</v>
      </c>
      <c r="CO214" s="4" t="s">
        <v>6</v>
      </c>
      <c r="CP214" s="4" t="s">
        <v>6</v>
      </c>
      <c r="CQ214" s="4" t="s">
        <v>6</v>
      </c>
      <c r="CR214" s="4" t="s">
        <v>6</v>
      </c>
      <c r="CS214" s="4" t="s">
        <v>6</v>
      </c>
      <c r="CT214" s="4" t="s">
        <v>6</v>
      </c>
      <c r="CU214" s="4" t="s">
        <v>6</v>
      </c>
      <c r="CV214" s="4" t="s">
        <v>6</v>
      </c>
      <c r="CW214" s="4" t="s">
        <v>6</v>
      </c>
      <c r="CX214" s="4" t="s">
        <v>6</v>
      </c>
      <c r="CY214" s="4" t="s">
        <v>6</v>
      </c>
      <c r="CZ214" s="4" t="s">
        <v>6</v>
      </c>
      <c r="DA214" s="4" t="s">
        <v>6</v>
      </c>
      <c r="DB214" s="4" t="s">
        <v>6</v>
      </c>
      <c r="DC214" s="4" t="s">
        <v>6</v>
      </c>
      <c r="DD214" s="4" t="s">
        <v>6</v>
      </c>
      <c r="DE214" s="4" t="s">
        <v>6</v>
      </c>
      <c r="DF214" s="4" t="s">
        <v>6</v>
      </c>
      <c r="DG214" s="4" t="s">
        <v>6</v>
      </c>
      <c r="DH214" s="4" t="s">
        <v>6</v>
      </c>
      <c r="DI214" s="4" t="s">
        <v>6</v>
      </c>
      <c r="DJ214" s="4" t="s">
        <v>6</v>
      </c>
      <c r="DK214" s="4" t="s">
        <v>6</v>
      </c>
      <c r="DL214" s="4" t="s">
        <v>6</v>
      </c>
      <c r="DM214" s="4" t="s">
        <v>6</v>
      </c>
      <c r="DN214" s="4" t="s">
        <v>6</v>
      </c>
      <c r="DO214" s="4" t="s">
        <v>6</v>
      </c>
      <c r="DP214" s="4" t="s">
        <v>6</v>
      </c>
      <c r="DQ214" s="4" t="s">
        <v>6</v>
      </c>
      <c r="DR214" s="4" t="s">
        <v>6</v>
      </c>
      <c r="DS214" s="4" t="s">
        <v>6</v>
      </c>
      <c r="DT214" s="4" t="s">
        <v>6</v>
      </c>
      <c r="DU214" s="4" t="s">
        <v>6</v>
      </c>
      <c r="DV214" s="4" t="s">
        <v>6</v>
      </c>
      <c r="DW214" s="4" t="s">
        <v>6</v>
      </c>
      <c r="DX214" s="4" t="s">
        <v>6</v>
      </c>
      <c r="DY214" s="4" t="s">
        <v>6</v>
      </c>
      <c r="DZ214" s="4" t="s">
        <v>6</v>
      </c>
      <c r="EA214" s="4" t="s">
        <v>6</v>
      </c>
      <c r="EB214" s="4" t="s">
        <v>6</v>
      </c>
      <c r="EC214" s="4" t="s">
        <v>6</v>
      </c>
      <c r="ED214" s="4" t="s">
        <v>6</v>
      </c>
      <c r="EE214" s="4" t="s">
        <v>6</v>
      </c>
      <c r="EF214" s="4" t="s">
        <v>6</v>
      </c>
      <c r="EG214" s="4" t="s">
        <v>6</v>
      </c>
      <c r="EH214" s="4" t="s">
        <v>6</v>
      </c>
      <c r="EI214" s="4" t="s">
        <v>6</v>
      </c>
      <c r="EJ214" s="4" t="s">
        <v>6</v>
      </c>
      <c r="EK214" s="4" t="s">
        <v>6</v>
      </c>
      <c r="EL214" s="4" t="s">
        <v>6</v>
      </c>
      <c r="EM214" s="4" t="s">
        <v>6</v>
      </c>
      <c r="EN214" s="4" t="s">
        <v>6</v>
      </c>
      <c r="EO214" s="4" t="s">
        <v>6</v>
      </c>
      <c r="EP214" s="4" t="s">
        <v>6</v>
      </c>
      <c r="EQ214" s="4" t="s">
        <v>6</v>
      </c>
      <c r="ER214" s="4" t="s">
        <v>6</v>
      </c>
      <c r="ES214" s="4" t="s">
        <v>6</v>
      </c>
      <c r="ET214" s="4" t="s">
        <v>6</v>
      </c>
      <c r="EU214" s="4" t="s">
        <v>6</v>
      </c>
      <c r="EV214" s="4" t="s">
        <v>6</v>
      </c>
      <c r="EW214" s="4" t="s">
        <v>6</v>
      </c>
      <c r="EX214" s="4" t="s">
        <v>6</v>
      </c>
      <c r="EY214" s="4" t="s">
        <v>6</v>
      </c>
      <c r="EZ214" s="4" t="s">
        <v>6</v>
      </c>
      <c r="FA214" s="4" t="s">
        <v>6</v>
      </c>
      <c r="FB214" s="4" t="s">
        <v>6</v>
      </c>
      <c r="FC214" s="4" t="s">
        <v>6</v>
      </c>
      <c r="FD214" s="4" t="s">
        <v>6</v>
      </c>
      <c r="FE214" s="4" t="s">
        <v>6</v>
      </c>
      <c r="FF214" s="4" t="s">
        <v>6</v>
      </c>
      <c r="FG214" s="4" t="s">
        <v>6</v>
      </c>
      <c r="FH214" s="4" t="s">
        <v>6</v>
      </c>
      <c r="FI214" s="4" t="s">
        <v>6</v>
      </c>
      <c r="FJ214" s="4" t="s">
        <v>6</v>
      </c>
      <c r="FK214" s="4" t="s">
        <v>6</v>
      </c>
      <c r="FL214" s="4" t="s">
        <v>6</v>
      </c>
      <c r="FM214" s="4" t="s">
        <v>6</v>
      </c>
      <c r="FN214" s="4" t="s">
        <v>6</v>
      </c>
      <c r="FO214" s="4" t="s">
        <v>6</v>
      </c>
      <c r="FP214" s="4" t="s">
        <v>6</v>
      </c>
      <c r="FQ214" s="4" t="s">
        <v>6</v>
      </c>
      <c r="FR214" s="4" t="s">
        <v>6</v>
      </c>
      <c r="FS214" s="4" t="s">
        <v>6</v>
      </c>
      <c r="FT214" s="4" t="s">
        <v>6</v>
      </c>
      <c r="FU214" s="4" t="s">
        <v>6</v>
      </c>
      <c r="FV214" s="4" t="s">
        <v>6</v>
      </c>
      <c r="FW214" s="4" t="s">
        <v>6</v>
      </c>
      <c r="FX214" s="4" t="s">
        <v>6</v>
      </c>
      <c r="FY214" s="4" t="s">
        <v>6</v>
      </c>
      <c r="FZ214" s="4" t="s">
        <v>6</v>
      </c>
      <c r="GA214" s="4" t="s">
        <v>6</v>
      </c>
      <c r="GB214" s="4" t="s">
        <v>6</v>
      </c>
    </row>
    <row r="215" spans="1:184" x14ac:dyDescent="0.25">
      <c r="A215" s="2" t="s">
        <v>172</v>
      </c>
      <c r="B215" s="4" t="s">
        <v>6</v>
      </c>
      <c r="C215" s="4" t="s">
        <v>6</v>
      </c>
      <c r="D215" s="4" t="s">
        <v>6</v>
      </c>
      <c r="E215" s="4" t="s">
        <v>6</v>
      </c>
      <c r="F215" s="4" t="s">
        <v>6</v>
      </c>
      <c r="G215" s="4" t="s">
        <v>6</v>
      </c>
      <c r="H215" s="4" t="s">
        <v>6</v>
      </c>
      <c r="I215" s="4" t="s">
        <v>6</v>
      </c>
      <c r="J215" s="4" t="s">
        <v>6</v>
      </c>
      <c r="K215" s="4" t="s">
        <v>6</v>
      </c>
      <c r="L215" s="4" t="s">
        <v>6</v>
      </c>
      <c r="M215" s="4" t="s">
        <v>6</v>
      </c>
      <c r="N215" s="4" t="s">
        <v>6</v>
      </c>
      <c r="O215" s="4" t="s">
        <v>6</v>
      </c>
      <c r="P215" s="4" t="s">
        <v>6</v>
      </c>
      <c r="Q215" s="4" t="s">
        <v>6</v>
      </c>
      <c r="R215" s="4" t="s">
        <v>6</v>
      </c>
      <c r="S215" s="4" t="s">
        <v>6</v>
      </c>
      <c r="T215" s="4" t="s">
        <v>6</v>
      </c>
      <c r="U215" s="4" t="s">
        <v>6</v>
      </c>
      <c r="V215" s="4" t="s">
        <v>6</v>
      </c>
      <c r="W215" s="4" t="s">
        <v>6</v>
      </c>
      <c r="X215" s="4" t="s">
        <v>6</v>
      </c>
      <c r="Y215" s="4" t="s">
        <v>6</v>
      </c>
      <c r="Z215" s="4" t="s">
        <v>6</v>
      </c>
      <c r="AA215" s="4" t="s">
        <v>6</v>
      </c>
      <c r="AB215" s="4" t="s">
        <v>6</v>
      </c>
      <c r="AC215" s="4" t="s">
        <v>6</v>
      </c>
      <c r="AD215" s="4" t="s">
        <v>6</v>
      </c>
      <c r="AE215" s="4" t="s">
        <v>6</v>
      </c>
      <c r="AF215" s="4" t="s">
        <v>6</v>
      </c>
      <c r="AG215" s="4" t="s">
        <v>6</v>
      </c>
      <c r="AH215" s="4" t="s">
        <v>6</v>
      </c>
      <c r="AI215" s="4" t="s">
        <v>6</v>
      </c>
      <c r="AJ215" s="4" t="s">
        <v>6</v>
      </c>
      <c r="AK215" s="4" t="s">
        <v>6</v>
      </c>
      <c r="AL215" s="4" t="s">
        <v>6</v>
      </c>
      <c r="AM215" s="4" t="s">
        <v>6</v>
      </c>
      <c r="AN215" s="4" t="s">
        <v>6</v>
      </c>
      <c r="AO215" s="4" t="s">
        <v>6</v>
      </c>
      <c r="AP215" s="4" t="s">
        <v>6</v>
      </c>
      <c r="AQ215" s="4" t="s">
        <v>6</v>
      </c>
      <c r="AR215" s="4" t="s">
        <v>6</v>
      </c>
      <c r="AS215" s="4" t="s">
        <v>6</v>
      </c>
      <c r="AT215" s="4" t="s">
        <v>6</v>
      </c>
      <c r="AU215" s="4" t="s">
        <v>6</v>
      </c>
      <c r="AV215" s="4" t="s">
        <v>6</v>
      </c>
      <c r="AW215" s="4" t="s">
        <v>6</v>
      </c>
      <c r="AX215" s="4" t="s">
        <v>6</v>
      </c>
      <c r="AY215" s="4" t="s">
        <v>6</v>
      </c>
      <c r="AZ215" s="4" t="s">
        <v>6</v>
      </c>
      <c r="BA215" s="4" t="s">
        <v>6</v>
      </c>
      <c r="BB215" s="4" t="s">
        <v>6</v>
      </c>
      <c r="BC215" s="4" t="s">
        <v>6</v>
      </c>
      <c r="BD215" s="4" t="s">
        <v>6</v>
      </c>
      <c r="BE215" s="4" t="s">
        <v>6</v>
      </c>
      <c r="BF215" s="4" t="s">
        <v>6</v>
      </c>
      <c r="BG215" s="4" t="s">
        <v>6</v>
      </c>
      <c r="BH215" s="4" t="s">
        <v>6</v>
      </c>
      <c r="BI215" s="4" t="s">
        <v>6</v>
      </c>
      <c r="BJ215" s="4" t="s">
        <v>6</v>
      </c>
      <c r="BK215" s="4" t="s">
        <v>6</v>
      </c>
      <c r="BL215" s="4" t="s">
        <v>6</v>
      </c>
      <c r="BM215" s="4" t="s">
        <v>6</v>
      </c>
      <c r="BN215" s="4" t="s">
        <v>6</v>
      </c>
      <c r="BO215" s="4" t="s">
        <v>6</v>
      </c>
      <c r="BP215" s="4" t="s">
        <v>6</v>
      </c>
      <c r="BQ215" s="4" t="s">
        <v>6</v>
      </c>
      <c r="BR215" s="4" t="s">
        <v>6</v>
      </c>
      <c r="BS215" s="4" t="s">
        <v>6</v>
      </c>
      <c r="BT215" s="4" t="s">
        <v>6</v>
      </c>
      <c r="BU215" s="4" t="s">
        <v>6</v>
      </c>
      <c r="BV215" s="4" t="s">
        <v>6</v>
      </c>
      <c r="BW215" s="4" t="s">
        <v>6</v>
      </c>
      <c r="BX215" s="4" t="s">
        <v>6</v>
      </c>
      <c r="BY215" s="4" t="s">
        <v>6</v>
      </c>
      <c r="BZ215" s="4" t="s">
        <v>6</v>
      </c>
      <c r="CA215" s="4" t="s">
        <v>6</v>
      </c>
      <c r="CB215" s="4" t="s">
        <v>6</v>
      </c>
      <c r="CC215" s="4" t="s">
        <v>6</v>
      </c>
      <c r="CD215" s="4" t="s">
        <v>6</v>
      </c>
      <c r="CE215" s="4" t="s">
        <v>6</v>
      </c>
      <c r="CF215" s="4" t="s">
        <v>6</v>
      </c>
      <c r="CG215" s="4" t="s">
        <v>6</v>
      </c>
      <c r="CH215" s="4" t="s">
        <v>6</v>
      </c>
      <c r="CI215" s="4" t="s">
        <v>6</v>
      </c>
      <c r="CJ215" s="4" t="s">
        <v>6</v>
      </c>
      <c r="CK215" s="4" t="s">
        <v>6</v>
      </c>
      <c r="CL215" s="4" t="s">
        <v>6</v>
      </c>
      <c r="CM215" s="4" t="s">
        <v>6</v>
      </c>
      <c r="CN215" s="4" t="s">
        <v>6</v>
      </c>
      <c r="CO215" s="4" t="s">
        <v>6</v>
      </c>
      <c r="CP215" s="4" t="s">
        <v>6</v>
      </c>
      <c r="CQ215" s="4" t="s">
        <v>6</v>
      </c>
      <c r="CR215" s="4" t="s">
        <v>6</v>
      </c>
      <c r="CS215" s="4" t="s">
        <v>6</v>
      </c>
      <c r="CT215" s="4" t="s">
        <v>6</v>
      </c>
      <c r="CU215" s="4" t="s">
        <v>6</v>
      </c>
      <c r="CV215" s="4" t="s">
        <v>6</v>
      </c>
      <c r="CW215" s="4" t="s">
        <v>6</v>
      </c>
      <c r="CX215" s="4" t="s">
        <v>6</v>
      </c>
      <c r="CY215" s="4" t="s">
        <v>6</v>
      </c>
      <c r="CZ215" s="4" t="s">
        <v>6</v>
      </c>
      <c r="DA215" s="4" t="s">
        <v>6</v>
      </c>
      <c r="DB215" s="4" t="s">
        <v>6</v>
      </c>
      <c r="DC215" s="4" t="s">
        <v>6</v>
      </c>
      <c r="DD215" s="4" t="s">
        <v>6</v>
      </c>
      <c r="DE215" s="4" t="s">
        <v>6</v>
      </c>
      <c r="DF215" s="4" t="s">
        <v>6</v>
      </c>
      <c r="DG215" s="4" t="s">
        <v>6</v>
      </c>
      <c r="DH215" s="4" t="s">
        <v>6</v>
      </c>
      <c r="DI215" s="4" t="s">
        <v>6</v>
      </c>
      <c r="DJ215" s="4" t="s">
        <v>6</v>
      </c>
      <c r="DK215" s="4" t="s">
        <v>6</v>
      </c>
      <c r="DL215" s="4" t="s">
        <v>6</v>
      </c>
      <c r="DM215" s="4" t="s">
        <v>6</v>
      </c>
      <c r="DN215" s="4" t="s">
        <v>6</v>
      </c>
      <c r="DO215" s="4" t="s">
        <v>6</v>
      </c>
      <c r="DP215" s="4" t="s">
        <v>6</v>
      </c>
      <c r="DQ215" s="4" t="s">
        <v>6</v>
      </c>
      <c r="DR215" s="4" t="s">
        <v>6</v>
      </c>
      <c r="DS215" s="4" t="s">
        <v>6</v>
      </c>
      <c r="DT215" s="4" t="s">
        <v>6</v>
      </c>
      <c r="DU215" s="4" t="s">
        <v>6</v>
      </c>
      <c r="DV215" s="4" t="s">
        <v>6</v>
      </c>
      <c r="DW215" s="4" t="s">
        <v>6</v>
      </c>
      <c r="DX215" s="4" t="s">
        <v>6</v>
      </c>
      <c r="DY215" s="4" t="s">
        <v>6</v>
      </c>
      <c r="DZ215" s="4" t="s">
        <v>6</v>
      </c>
      <c r="EA215" s="4" t="s">
        <v>6</v>
      </c>
      <c r="EB215" s="4" t="s">
        <v>6</v>
      </c>
      <c r="EC215" s="4" t="s">
        <v>6</v>
      </c>
      <c r="ED215" s="4" t="s">
        <v>6</v>
      </c>
      <c r="EE215" s="4" t="s">
        <v>6</v>
      </c>
      <c r="EF215" s="4" t="s">
        <v>6</v>
      </c>
      <c r="EG215" s="5">
        <v>-2809000</v>
      </c>
      <c r="EH215" s="4" t="s">
        <v>6</v>
      </c>
      <c r="EI215" s="4" t="s">
        <v>6</v>
      </c>
      <c r="EJ215" s="4" t="s">
        <v>6</v>
      </c>
      <c r="EK215" s="4" t="s">
        <v>6</v>
      </c>
      <c r="EL215" s="4" t="s">
        <v>6</v>
      </c>
      <c r="EM215" s="4" t="s">
        <v>6</v>
      </c>
      <c r="EN215" s="4" t="s">
        <v>6</v>
      </c>
      <c r="EO215" s="4" t="s">
        <v>6</v>
      </c>
      <c r="EP215" s="4" t="s">
        <v>6</v>
      </c>
      <c r="EQ215" s="4" t="s">
        <v>6</v>
      </c>
      <c r="ER215" s="4" t="s">
        <v>6</v>
      </c>
      <c r="ES215" s="4" t="s">
        <v>6</v>
      </c>
      <c r="ET215" s="4" t="s">
        <v>6</v>
      </c>
      <c r="EU215" s="4" t="s">
        <v>6</v>
      </c>
      <c r="EV215" s="4" t="s">
        <v>6</v>
      </c>
      <c r="EW215" s="4" t="s">
        <v>6</v>
      </c>
      <c r="EX215" s="4" t="s">
        <v>6</v>
      </c>
      <c r="EY215" s="4" t="s">
        <v>6</v>
      </c>
      <c r="EZ215" s="4" t="s">
        <v>6</v>
      </c>
      <c r="FA215" s="4" t="s">
        <v>6</v>
      </c>
      <c r="FB215" s="4" t="s">
        <v>6</v>
      </c>
      <c r="FC215" s="4" t="s">
        <v>6</v>
      </c>
      <c r="FD215" s="4" t="s">
        <v>6</v>
      </c>
      <c r="FE215" s="4" t="s">
        <v>6</v>
      </c>
      <c r="FF215" s="4" t="s">
        <v>6</v>
      </c>
      <c r="FG215" s="4" t="s">
        <v>6</v>
      </c>
      <c r="FH215" s="4" t="s">
        <v>6</v>
      </c>
      <c r="FI215" s="4" t="s">
        <v>6</v>
      </c>
      <c r="FJ215" s="4" t="s">
        <v>6</v>
      </c>
      <c r="FK215" s="4" t="s">
        <v>6</v>
      </c>
      <c r="FL215" s="4" t="s">
        <v>6</v>
      </c>
      <c r="FM215" s="4" t="s">
        <v>6</v>
      </c>
      <c r="FN215" s="4" t="s">
        <v>6</v>
      </c>
      <c r="FO215" s="4" t="s">
        <v>6</v>
      </c>
      <c r="FP215" s="4" t="s">
        <v>6</v>
      </c>
      <c r="FQ215" s="4" t="s">
        <v>6</v>
      </c>
      <c r="FR215" s="4" t="s">
        <v>6</v>
      </c>
      <c r="FS215" s="4" t="s">
        <v>6</v>
      </c>
      <c r="FT215" s="4" t="s">
        <v>6</v>
      </c>
      <c r="FU215" s="4" t="s">
        <v>6</v>
      </c>
      <c r="FV215" s="4" t="s">
        <v>6</v>
      </c>
      <c r="FW215" s="4" t="s">
        <v>6</v>
      </c>
      <c r="FX215" s="4" t="s">
        <v>6</v>
      </c>
      <c r="FY215" s="4" t="s">
        <v>6</v>
      </c>
      <c r="FZ215" s="4" t="s">
        <v>6</v>
      </c>
      <c r="GA215" s="4" t="s">
        <v>6</v>
      </c>
      <c r="GB215" s="5">
        <v>-2809000</v>
      </c>
    </row>
    <row r="216" spans="1:184" x14ac:dyDescent="0.25">
      <c r="A216" s="2" t="s">
        <v>177</v>
      </c>
      <c r="B216" s="4" t="s">
        <v>6</v>
      </c>
      <c r="C216" s="4" t="s">
        <v>6</v>
      </c>
      <c r="D216" s="4" t="s">
        <v>6</v>
      </c>
      <c r="E216" s="4" t="s">
        <v>6</v>
      </c>
      <c r="F216" s="4" t="s">
        <v>6</v>
      </c>
      <c r="G216" s="4" t="s">
        <v>6</v>
      </c>
      <c r="H216" s="4" t="s">
        <v>6</v>
      </c>
      <c r="I216" s="4" t="s">
        <v>6</v>
      </c>
      <c r="J216" s="4" t="s">
        <v>6</v>
      </c>
      <c r="K216" s="4" t="s">
        <v>6</v>
      </c>
      <c r="L216" s="4" t="s">
        <v>6</v>
      </c>
      <c r="M216" s="4" t="s">
        <v>6</v>
      </c>
      <c r="N216" s="4" t="s">
        <v>6</v>
      </c>
      <c r="O216" s="4" t="s">
        <v>6</v>
      </c>
      <c r="P216" s="4" t="s">
        <v>6</v>
      </c>
      <c r="Q216" s="4" t="s">
        <v>6</v>
      </c>
      <c r="R216" s="4" t="s">
        <v>6</v>
      </c>
      <c r="S216" s="4" t="s">
        <v>6</v>
      </c>
      <c r="T216" s="4" t="s">
        <v>6</v>
      </c>
      <c r="U216" s="4" t="s">
        <v>6</v>
      </c>
      <c r="V216" s="4" t="s">
        <v>6</v>
      </c>
      <c r="W216" s="4" t="s">
        <v>6</v>
      </c>
      <c r="X216" s="4" t="s">
        <v>6</v>
      </c>
      <c r="Y216" s="4" t="s">
        <v>6</v>
      </c>
      <c r="Z216" s="4" t="s">
        <v>6</v>
      </c>
      <c r="AA216" s="4" t="s">
        <v>6</v>
      </c>
      <c r="AB216" s="4" t="s">
        <v>6</v>
      </c>
      <c r="AC216" s="4" t="s">
        <v>6</v>
      </c>
      <c r="AD216" s="4" t="s">
        <v>6</v>
      </c>
      <c r="AE216" s="4" t="s">
        <v>6</v>
      </c>
      <c r="AF216" s="4" t="s">
        <v>6</v>
      </c>
      <c r="AG216" s="4" t="s">
        <v>6</v>
      </c>
      <c r="AH216" s="4" t="s">
        <v>6</v>
      </c>
      <c r="AI216" s="5">
        <v>635000</v>
      </c>
      <c r="AJ216" s="5">
        <v>635000</v>
      </c>
      <c r="AK216" s="4" t="s">
        <v>6</v>
      </c>
      <c r="AL216" s="4" t="s">
        <v>6</v>
      </c>
      <c r="AM216" s="4" t="s">
        <v>6</v>
      </c>
      <c r="AN216" s="4" t="s">
        <v>6</v>
      </c>
      <c r="AO216" s="4" t="s">
        <v>6</v>
      </c>
      <c r="AP216" s="4" t="s">
        <v>6</v>
      </c>
      <c r="AQ216" s="4" t="s">
        <v>6</v>
      </c>
      <c r="AR216" s="4" t="s">
        <v>6</v>
      </c>
      <c r="AS216" s="4" t="s">
        <v>6</v>
      </c>
      <c r="AT216" s="4" t="s">
        <v>6</v>
      </c>
      <c r="AU216" s="4" t="s">
        <v>6</v>
      </c>
      <c r="AV216" s="4" t="s">
        <v>6</v>
      </c>
      <c r="AW216" s="4" t="s">
        <v>6</v>
      </c>
      <c r="AX216" s="4" t="s">
        <v>6</v>
      </c>
      <c r="AY216" s="4" t="s">
        <v>6</v>
      </c>
      <c r="AZ216" s="4" t="s">
        <v>6</v>
      </c>
      <c r="BA216" s="4" t="s">
        <v>6</v>
      </c>
      <c r="BB216" s="4" t="s">
        <v>6</v>
      </c>
      <c r="BC216" s="4" t="s">
        <v>6</v>
      </c>
      <c r="BD216" s="4" t="s">
        <v>6</v>
      </c>
      <c r="BE216" s="4" t="s">
        <v>6</v>
      </c>
      <c r="BF216" s="4" t="s">
        <v>6</v>
      </c>
      <c r="BG216" s="4" t="s">
        <v>6</v>
      </c>
      <c r="BH216" s="4" t="s">
        <v>6</v>
      </c>
      <c r="BI216" s="4" t="s">
        <v>6</v>
      </c>
      <c r="BJ216" s="4" t="s">
        <v>6</v>
      </c>
      <c r="BK216" s="4" t="s">
        <v>6</v>
      </c>
      <c r="BL216" s="4" t="s">
        <v>6</v>
      </c>
      <c r="BM216" s="4" t="s">
        <v>6</v>
      </c>
      <c r="BN216" s="4" t="s">
        <v>6</v>
      </c>
      <c r="BO216" s="4" t="s">
        <v>6</v>
      </c>
      <c r="BP216" s="4" t="s">
        <v>6</v>
      </c>
      <c r="BQ216" s="4" t="s">
        <v>6</v>
      </c>
      <c r="BR216" s="4" t="s">
        <v>6</v>
      </c>
      <c r="BS216" s="4" t="s">
        <v>6</v>
      </c>
      <c r="BT216" s="4" t="s">
        <v>6</v>
      </c>
      <c r="BU216" s="4" t="s">
        <v>6</v>
      </c>
      <c r="BV216" s="4" t="s">
        <v>6</v>
      </c>
      <c r="BW216" s="4" t="s">
        <v>6</v>
      </c>
      <c r="BX216" s="4" t="s">
        <v>6</v>
      </c>
      <c r="BY216" s="4" t="s">
        <v>6</v>
      </c>
      <c r="BZ216" s="4" t="s">
        <v>6</v>
      </c>
      <c r="CA216" s="4" t="s">
        <v>6</v>
      </c>
      <c r="CB216" s="4" t="s">
        <v>6</v>
      </c>
      <c r="CC216" s="4" t="s">
        <v>6</v>
      </c>
      <c r="CD216" s="4" t="s">
        <v>6</v>
      </c>
      <c r="CE216" s="4" t="s">
        <v>6</v>
      </c>
      <c r="CF216" s="4" t="s">
        <v>6</v>
      </c>
      <c r="CG216" s="4" t="s">
        <v>6</v>
      </c>
      <c r="CH216" s="4" t="s">
        <v>6</v>
      </c>
      <c r="CI216" s="4" t="s">
        <v>6</v>
      </c>
      <c r="CJ216" s="4" t="s">
        <v>6</v>
      </c>
      <c r="CK216" s="4" t="s">
        <v>6</v>
      </c>
      <c r="CL216" s="4" t="s">
        <v>6</v>
      </c>
      <c r="CM216" s="4" t="s">
        <v>6</v>
      </c>
      <c r="CN216" s="4" t="s">
        <v>6</v>
      </c>
      <c r="CO216" s="4" t="s">
        <v>6</v>
      </c>
      <c r="CP216" s="4" t="s">
        <v>6</v>
      </c>
      <c r="CQ216" s="4" t="s">
        <v>6</v>
      </c>
      <c r="CR216" s="4" t="s">
        <v>6</v>
      </c>
      <c r="CS216" s="4" t="s">
        <v>6</v>
      </c>
      <c r="CT216" s="4" t="s">
        <v>6</v>
      </c>
      <c r="CU216" s="4" t="s">
        <v>6</v>
      </c>
      <c r="CV216" s="4" t="s">
        <v>6</v>
      </c>
      <c r="CW216" s="4" t="s">
        <v>6</v>
      </c>
      <c r="CX216" s="4" t="s">
        <v>6</v>
      </c>
      <c r="CY216" s="4" t="s">
        <v>6</v>
      </c>
      <c r="CZ216" s="4" t="s">
        <v>6</v>
      </c>
      <c r="DA216" s="4" t="s">
        <v>6</v>
      </c>
      <c r="DB216" s="4" t="s">
        <v>6</v>
      </c>
      <c r="DC216" s="4" t="s">
        <v>6</v>
      </c>
      <c r="DD216" s="4" t="s">
        <v>6</v>
      </c>
      <c r="DE216" s="4" t="s">
        <v>6</v>
      </c>
      <c r="DF216" s="4" t="s">
        <v>6</v>
      </c>
      <c r="DG216" s="4" t="s">
        <v>6</v>
      </c>
      <c r="DH216" s="4" t="s">
        <v>6</v>
      </c>
      <c r="DI216" s="4" t="s">
        <v>6</v>
      </c>
      <c r="DJ216" s="4" t="s">
        <v>6</v>
      </c>
      <c r="DK216" s="4" t="s">
        <v>6</v>
      </c>
      <c r="DL216" s="4" t="s">
        <v>6</v>
      </c>
      <c r="DM216" s="4" t="s">
        <v>6</v>
      </c>
      <c r="DN216" s="4" t="s">
        <v>6</v>
      </c>
      <c r="DO216" s="4" t="s">
        <v>6</v>
      </c>
      <c r="DP216" s="4" t="s">
        <v>6</v>
      </c>
      <c r="DQ216" s="4" t="s">
        <v>6</v>
      </c>
      <c r="DR216" s="4" t="s">
        <v>6</v>
      </c>
      <c r="DS216" s="4" t="s">
        <v>6</v>
      </c>
      <c r="DT216" s="4" t="s">
        <v>6</v>
      </c>
      <c r="DU216" s="4" t="s">
        <v>6</v>
      </c>
      <c r="DV216" s="4" t="s">
        <v>6</v>
      </c>
      <c r="DW216" s="4" t="s">
        <v>6</v>
      </c>
      <c r="DX216" s="4" t="s">
        <v>6</v>
      </c>
      <c r="DY216" s="4" t="s">
        <v>6</v>
      </c>
      <c r="DZ216" s="4" t="s">
        <v>6</v>
      </c>
      <c r="EA216" s="4" t="s">
        <v>6</v>
      </c>
      <c r="EB216" s="4" t="s">
        <v>6</v>
      </c>
      <c r="EC216" s="4" t="s">
        <v>6</v>
      </c>
      <c r="ED216" s="4" t="s">
        <v>6</v>
      </c>
      <c r="EE216" s="4" t="s">
        <v>6</v>
      </c>
      <c r="EF216" s="4" t="s">
        <v>6</v>
      </c>
      <c r="EG216" s="4" t="s">
        <v>6</v>
      </c>
      <c r="EH216" s="4" t="s">
        <v>6</v>
      </c>
      <c r="EI216" s="4" t="s">
        <v>6</v>
      </c>
      <c r="EJ216" s="4" t="s">
        <v>6</v>
      </c>
      <c r="EK216" s="4" t="s">
        <v>6</v>
      </c>
      <c r="EL216" s="4" t="s">
        <v>6</v>
      </c>
      <c r="EM216" s="4" t="s">
        <v>6</v>
      </c>
      <c r="EN216" s="4" t="s">
        <v>6</v>
      </c>
      <c r="EO216" s="4" t="s">
        <v>6</v>
      </c>
      <c r="EP216" s="4" t="s">
        <v>6</v>
      </c>
      <c r="EQ216" s="4" t="s">
        <v>6</v>
      </c>
      <c r="ER216" s="4" t="s">
        <v>6</v>
      </c>
      <c r="ES216" s="4" t="s">
        <v>6</v>
      </c>
      <c r="ET216" s="4" t="s">
        <v>6</v>
      </c>
      <c r="EU216" s="4" t="s">
        <v>6</v>
      </c>
      <c r="EV216" s="4" t="s">
        <v>6</v>
      </c>
      <c r="EW216" s="4" t="s">
        <v>6</v>
      </c>
      <c r="EX216" s="4" t="s">
        <v>6</v>
      </c>
      <c r="EY216" s="4" t="s">
        <v>6</v>
      </c>
      <c r="EZ216" s="4" t="s">
        <v>6</v>
      </c>
      <c r="FA216" s="4" t="s">
        <v>6</v>
      </c>
      <c r="FB216" s="4" t="s">
        <v>6</v>
      </c>
      <c r="FC216" s="4" t="s">
        <v>6</v>
      </c>
      <c r="FD216" s="4" t="s">
        <v>6</v>
      </c>
      <c r="FE216" s="4" t="s">
        <v>6</v>
      </c>
      <c r="FF216" s="4" t="s">
        <v>6</v>
      </c>
      <c r="FG216" s="4" t="s">
        <v>6</v>
      </c>
      <c r="FH216" s="4" t="s">
        <v>6</v>
      </c>
      <c r="FI216" s="4" t="s">
        <v>6</v>
      </c>
      <c r="FJ216" s="4" t="s">
        <v>6</v>
      </c>
      <c r="FK216" s="4" t="s">
        <v>6</v>
      </c>
      <c r="FL216" s="4" t="s">
        <v>6</v>
      </c>
      <c r="FM216" s="4" t="s">
        <v>6</v>
      </c>
      <c r="FN216" s="4" t="s">
        <v>6</v>
      </c>
      <c r="FO216" s="4" t="s">
        <v>6</v>
      </c>
      <c r="FP216" s="4" t="s">
        <v>6</v>
      </c>
      <c r="FQ216" s="4" t="s">
        <v>6</v>
      </c>
      <c r="FR216" s="4" t="s">
        <v>6</v>
      </c>
      <c r="FS216" s="4" t="s">
        <v>6</v>
      </c>
      <c r="FT216" s="4" t="s">
        <v>6</v>
      </c>
      <c r="FU216" s="4" t="s">
        <v>6</v>
      </c>
      <c r="FV216" s="4" t="s">
        <v>6</v>
      </c>
      <c r="FW216" s="4" t="s">
        <v>6</v>
      </c>
      <c r="FX216" s="4" t="s">
        <v>6</v>
      </c>
      <c r="FY216" s="4" t="s">
        <v>6</v>
      </c>
      <c r="FZ216" s="4" t="s">
        <v>6</v>
      </c>
      <c r="GA216" s="4" t="s">
        <v>6</v>
      </c>
      <c r="GB216" s="5">
        <v>635000</v>
      </c>
    </row>
    <row r="217" spans="1:184" x14ac:dyDescent="0.25">
      <c r="A217" s="2" t="s">
        <v>232</v>
      </c>
      <c r="B217" s="4" t="s">
        <v>6</v>
      </c>
      <c r="C217" s="4" t="s">
        <v>6</v>
      </c>
      <c r="D217" s="4" t="s">
        <v>6</v>
      </c>
      <c r="E217" s="4" t="s">
        <v>6</v>
      </c>
      <c r="F217" s="4" t="s">
        <v>6</v>
      </c>
      <c r="G217" s="4" t="s">
        <v>6</v>
      </c>
      <c r="H217" s="4" t="s">
        <v>6</v>
      </c>
      <c r="I217" s="4" t="s">
        <v>6</v>
      </c>
      <c r="J217" s="4" t="s">
        <v>6</v>
      </c>
      <c r="K217" s="4" t="s">
        <v>6</v>
      </c>
      <c r="L217" s="4" t="s">
        <v>6</v>
      </c>
      <c r="M217" s="4" t="s">
        <v>6</v>
      </c>
      <c r="N217" s="4" t="s">
        <v>6</v>
      </c>
      <c r="O217" s="4" t="s">
        <v>6</v>
      </c>
      <c r="P217" s="4" t="s">
        <v>6</v>
      </c>
      <c r="Q217" s="4" t="s">
        <v>6</v>
      </c>
      <c r="R217" s="4" t="s">
        <v>6</v>
      </c>
      <c r="S217" s="4" t="s">
        <v>6</v>
      </c>
      <c r="T217" s="4" t="s">
        <v>6</v>
      </c>
      <c r="U217" s="4" t="s">
        <v>6</v>
      </c>
      <c r="V217" s="4" t="s">
        <v>6</v>
      </c>
      <c r="W217" s="4" t="s">
        <v>6</v>
      </c>
      <c r="X217" s="4" t="s">
        <v>6</v>
      </c>
      <c r="Y217" s="4" t="s">
        <v>6</v>
      </c>
      <c r="Z217" s="4" t="s">
        <v>6</v>
      </c>
      <c r="AA217" s="4" t="s">
        <v>6</v>
      </c>
      <c r="AB217" s="4" t="s">
        <v>6</v>
      </c>
      <c r="AC217" s="4" t="s">
        <v>6</v>
      </c>
      <c r="AD217" s="4" t="s">
        <v>6</v>
      </c>
      <c r="AE217" s="4" t="s">
        <v>6</v>
      </c>
      <c r="AF217" s="4" t="s">
        <v>6</v>
      </c>
      <c r="AG217" s="4" t="s">
        <v>6</v>
      </c>
      <c r="AH217" s="4" t="s">
        <v>6</v>
      </c>
      <c r="AI217" s="4" t="s">
        <v>6</v>
      </c>
      <c r="AJ217" s="4" t="s">
        <v>6</v>
      </c>
      <c r="AK217" s="4" t="s">
        <v>6</v>
      </c>
      <c r="AL217" s="4" t="s">
        <v>6</v>
      </c>
      <c r="AM217" s="4" t="s">
        <v>6</v>
      </c>
      <c r="AN217" s="4" t="s">
        <v>6</v>
      </c>
      <c r="AO217" s="4" t="s">
        <v>6</v>
      </c>
      <c r="AP217" s="4" t="s">
        <v>6</v>
      </c>
      <c r="AQ217" s="4" t="s">
        <v>6</v>
      </c>
      <c r="AR217" s="4" t="s">
        <v>6</v>
      </c>
      <c r="AS217" s="4" t="s">
        <v>6</v>
      </c>
      <c r="AT217" s="4" t="s">
        <v>6</v>
      </c>
      <c r="AU217" s="4" t="s">
        <v>6</v>
      </c>
      <c r="AV217" s="4" t="s">
        <v>6</v>
      </c>
      <c r="AW217" s="4" t="s">
        <v>6</v>
      </c>
      <c r="AX217" s="4" t="s">
        <v>6</v>
      </c>
      <c r="AY217" s="4" t="s">
        <v>6</v>
      </c>
      <c r="AZ217" s="4" t="s">
        <v>6</v>
      </c>
      <c r="BA217" s="4" t="s">
        <v>6</v>
      </c>
      <c r="BB217" s="4" t="s">
        <v>6</v>
      </c>
      <c r="BC217" s="4" t="s">
        <v>6</v>
      </c>
      <c r="BD217" s="4" t="s">
        <v>6</v>
      </c>
      <c r="BE217" s="4" t="s">
        <v>6</v>
      </c>
      <c r="BF217" s="4" t="s">
        <v>6</v>
      </c>
      <c r="BG217" s="4" t="s">
        <v>6</v>
      </c>
      <c r="BH217" s="4" t="s">
        <v>6</v>
      </c>
      <c r="BI217" s="4" t="s">
        <v>6</v>
      </c>
      <c r="BJ217" s="4" t="s">
        <v>6</v>
      </c>
      <c r="BK217" s="4" t="s">
        <v>6</v>
      </c>
      <c r="BL217" s="4" t="s">
        <v>6</v>
      </c>
      <c r="BM217" s="4" t="s">
        <v>6</v>
      </c>
      <c r="BN217" s="4" t="s">
        <v>6</v>
      </c>
      <c r="BO217" s="4" t="s">
        <v>6</v>
      </c>
      <c r="BP217" s="4" t="s">
        <v>6</v>
      </c>
      <c r="BQ217" s="4" t="s">
        <v>6</v>
      </c>
      <c r="BR217" s="4" t="s">
        <v>6</v>
      </c>
      <c r="BS217" s="4" t="s">
        <v>6</v>
      </c>
      <c r="BT217" s="4" t="s">
        <v>6</v>
      </c>
      <c r="BU217" s="4" t="s">
        <v>6</v>
      </c>
      <c r="BV217" s="4" t="s">
        <v>6</v>
      </c>
      <c r="BW217" s="4" t="s">
        <v>6</v>
      </c>
      <c r="BX217" s="4" t="s">
        <v>6</v>
      </c>
      <c r="BY217" s="4" t="s">
        <v>6</v>
      </c>
      <c r="BZ217" s="4" t="s">
        <v>6</v>
      </c>
      <c r="CA217" s="4" t="s">
        <v>6</v>
      </c>
      <c r="CB217" s="4" t="s">
        <v>6</v>
      </c>
      <c r="CC217" s="4" t="s">
        <v>6</v>
      </c>
      <c r="CD217" s="4">
        <v>0</v>
      </c>
      <c r="CE217" s="4" t="s">
        <v>6</v>
      </c>
      <c r="CF217" s="4" t="s">
        <v>6</v>
      </c>
      <c r="CG217" s="4" t="s">
        <v>6</v>
      </c>
      <c r="CH217" s="4" t="s">
        <v>6</v>
      </c>
      <c r="CI217" s="4" t="s">
        <v>6</v>
      </c>
      <c r="CJ217" s="4" t="s">
        <v>6</v>
      </c>
      <c r="CK217" s="4" t="s">
        <v>6</v>
      </c>
      <c r="CL217" s="4" t="s">
        <v>6</v>
      </c>
      <c r="CM217" s="4" t="s">
        <v>6</v>
      </c>
      <c r="CN217" s="4" t="s">
        <v>6</v>
      </c>
      <c r="CO217" s="4" t="s">
        <v>6</v>
      </c>
      <c r="CP217" s="4" t="s">
        <v>6</v>
      </c>
      <c r="CQ217" s="4" t="s">
        <v>6</v>
      </c>
      <c r="CR217" s="4" t="s">
        <v>6</v>
      </c>
      <c r="CS217" s="4" t="s">
        <v>6</v>
      </c>
      <c r="CT217" s="4" t="s">
        <v>6</v>
      </c>
      <c r="CU217" s="4" t="s">
        <v>6</v>
      </c>
      <c r="CV217" s="4" t="s">
        <v>6</v>
      </c>
      <c r="CW217" s="4" t="s">
        <v>6</v>
      </c>
      <c r="CX217" s="4" t="s">
        <v>6</v>
      </c>
      <c r="CY217" s="4" t="s">
        <v>6</v>
      </c>
      <c r="CZ217" s="4" t="s">
        <v>6</v>
      </c>
      <c r="DA217" s="4" t="s">
        <v>6</v>
      </c>
      <c r="DB217" s="4" t="s">
        <v>6</v>
      </c>
      <c r="DC217" s="4" t="s">
        <v>6</v>
      </c>
      <c r="DD217" s="4" t="s">
        <v>6</v>
      </c>
      <c r="DE217" s="4" t="s">
        <v>6</v>
      </c>
      <c r="DF217" s="4" t="s">
        <v>6</v>
      </c>
      <c r="DG217" s="4" t="s">
        <v>6</v>
      </c>
      <c r="DH217" s="4" t="s">
        <v>6</v>
      </c>
      <c r="DI217" s="4" t="s">
        <v>6</v>
      </c>
      <c r="DJ217" s="4" t="s">
        <v>6</v>
      </c>
      <c r="DK217" s="4" t="s">
        <v>6</v>
      </c>
      <c r="DL217" s="4" t="s">
        <v>6</v>
      </c>
      <c r="DM217" s="4" t="s">
        <v>6</v>
      </c>
      <c r="DN217" s="4" t="s">
        <v>6</v>
      </c>
      <c r="DO217" s="4" t="s">
        <v>6</v>
      </c>
      <c r="DP217" s="4" t="s">
        <v>6</v>
      </c>
      <c r="DQ217" s="4" t="s">
        <v>6</v>
      </c>
      <c r="DR217" s="4" t="s">
        <v>6</v>
      </c>
      <c r="DS217" s="4" t="s">
        <v>6</v>
      </c>
      <c r="DT217" s="4" t="s">
        <v>6</v>
      </c>
      <c r="DU217" s="4" t="s">
        <v>6</v>
      </c>
      <c r="DV217" s="4">
        <v>0</v>
      </c>
      <c r="DW217" s="4" t="s">
        <v>6</v>
      </c>
      <c r="DX217" s="4" t="s">
        <v>6</v>
      </c>
      <c r="DY217" s="4" t="s">
        <v>6</v>
      </c>
      <c r="DZ217" s="4" t="s">
        <v>6</v>
      </c>
      <c r="EA217" s="4" t="s">
        <v>6</v>
      </c>
      <c r="EB217" s="4" t="s">
        <v>6</v>
      </c>
      <c r="EC217" s="4" t="s">
        <v>6</v>
      </c>
      <c r="ED217" s="4" t="s">
        <v>6</v>
      </c>
      <c r="EE217" s="4" t="s">
        <v>6</v>
      </c>
      <c r="EF217" s="4" t="s">
        <v>6</v>
      </c>
      <c r="EG217" s="4" t="s">
        <v>6</v>
      </c>
      <c r="EH217" s="4" t="s">
        <v>6</v>
      </c>
      <c r="EI217" s="4" t="s">
        <v>6</v>
      </c>
      <c r="EJ217" s="4" t="s">
        <v>6</v>
      </c>
      <c r="EK217" s="4" t="s">
        <v>6</v>
      </c>
      <c r="EL217" s="4" t="s">
        <v>6</v>
      </c>
      <c r="EM217" s="4" t="s">
        <v>6</v>
      </c>
      <c r="EN217" s="4" t="s">
        <v>6</v>
      </c>
      <c r="EO217" s="4" t="s">
        <v>6</v>
      </c>
      <c r="EP217" s="4" t="s">
        <v>6</v>
      </c>
      <c r="EQ217" s="4" t="s">
        <v>6</v>
      </c>
      <c r="ER217" s="4" t="s">
        <v>6</v>
      </c>
      <c r="ES217" s="4" t="s">
        <v>6</v>
      </c>
      <c r="ET217" s="4" t="s">
        <v>6</v>
      </c>
      <c r="EU217" s="4" t="s">
        <v>6</v>
      </c>
      <c r="EV217" s="4" t="s">
        <v>6</v>
      </c>
      <c r="EW217" s="4" t="s">
        <v>6</v>
      </c>
      <c r="EX217" s="4" t="s">
        <v>6</v>
      </c>
      <c r="EY217" s="4" t="s">
        <v>6</v>
      </c>
      <c r="EZ217" s="4" t="s">
        <v>6</v>
      </c>
      <c r="FA217" s="4" t="s">
        <v>6</v>
      </c>
      <c r="FB217" s="4" t="s">
        <v>6</v>
      </c>
      <c r="FC217" s="4" t="s">
        <v>6</v>
      </c>
      <c r="FD217" s="4" t="s">
        <v>6</v>
      </c>
      <c r="FE217" s="4" t="s">
        <v>6</v>
      </c>
      <c r="FF217" s="4" t="s">
        <v>6</v>
      </c>
      <c r="FG217" s="4" t="s">
        <v>6</v>
      </c>
      <c r="FH217" s="4" t="s">
        <v>6</v>
      </c>
      <c r="FI217" s="4" t="s">
        <v>6</v>
      </c>
      <c r="FJ217" s="4" t="s">
        <v>6</v>
      </c>
      <c r="FK217" s="4" t="s">
        <v>6</v>
      </c>
      <c r="FL217" s="4" t="s">
        <v>6</v>
      </c>
      <c r="FM217" s="4" t="s">
        <v>6</v>
      </c>
      <c r="FN217" s="4" t="s">
        <v>6</v>
      </c>
      <c r="FO217" s="4" t="s">
        <v>6</v>
      </c>
      <c r="FP217" s="4" t="s">
        <v>6</v>
      </c>
      <c r="FQ217" s="4" t="s">
        <v>6</v>
      </c>
      <c r="FR217" s="4" t="s">
        <v>6</v>
      </c>
      <c r="FS217" s="4" t="s">
        <v>6</v>
      </c>
      <c r="FT217" s="4" t="s">
        <v>6</v>
      </c>
      <c r="FU217" s="4" t="s">
        <v>6</v>
      </c>
      <c r="FV217" s="4" t="s">
        <v>6</v>
      </c>
      <c r="FW217" s="4" t="s">
        <v>6</v>
      </c>
      <c r="FX217" s="4" t="s">
        <v>6</v>
      </c>
      <c r="FY217" s="4" t="s">
        <v>6</v>
      </c>
      <c r="FZ217" s="4" t="s">
        <v>6</v>
      </c>
      <c r="GA217" s="4" t="s">
        <v>6</v>
      </c>
      <c r="GB217" s="4">
        <v>0</v>
      </c>
    </row>
    <row r="218" spans="1:184" ht="30" x14ac:dyDescent="0.25">
      <c r="A218" s="2" t="s">
        <v>233</v>
      </c>
      <c r="B218" s="4" t="s">
        <v>6</v>
      </c>
      <c r="C218" s="4" t="s">
        <v>6</v>
      </c>
      <c r="D218" s="4" t="s">
        <v>6</v>
      </c>
      <c r="E218" s="4" t="s">
        <v>6</v>
      </c>
      <c r="F218" s="4" t="s">
        <v>6</v>
      </c>
      <c r="G218" s="4" t="s">
        <v>6</v>
      </c>
      <c r="H218" s="4" t="s">
        <v>6</v>
      </c>
      <c r="I218" s="4" t="s">
        <v>6</v>
      </c>
      <c r="J218" s="4" t="s">
        <v>6</v>
      </c>
      <c r="K218" s="4" t="s">
        <v>6</v>
      </c>
      <c r="L218" s="4" t="s">
        <v>6</v>
      </c>
      <c r="M218" s="4" t="s">
        <v>6</v>
      </c>
      <c r="N218" s="4" t="s">
        <v>6</v>
      </c>
      <c r="O218" s="4" t="s">
        <v>6</v>
      </c>
      <c r="P218" s="4" t="s">
        <v>6</v>
      </c>
      <c r="Q218" s="4" t="s">
        <v>6</v>
      </c>
      <c r="R218" s="4" t="s">
        <v>6</v>
      </c>
      <c r="S218" s="4" t="s">
        <v>6</v>
      </c>
      <c r="T218" s="4" t="s">
        <v>6</v>
      </c>
      <c r="U218" s="4" t="s">
        <v>6</v>
      </c>
      <c r="V218" s="4" t="s">
        <v>6</v>
      </c>
      <c r="W218" s="4" t="s">
        <v>6</v>
      </c>
      <c r="X218" s="4" t="s">
        <v>6</v>
      </c>
      <c r="Y218" s="4" t="s">
        <v>6</v>
      </c>
      <c r="Z218" s="4" t="s">
        <v>6</v>
      </c>
      <c r="AA218" s="4" t="s">
        <v>6</v>
      </c>
      <c r="AB218" s="4" t="s">
        <v>6</v>
      </c>
      <c r="AC218" s="4" t="s">
        <v>6</v>
      </c>
      <c r="AD218" s="4" t="s">
        <v>6</v>
      </c>
      <c r="AE218" s="4" t="s">
        <v>6</v>
      </c>
      <c r="AF218" s="4" t="s">
        <v>6</v>
      </c>
      <c r="AG218" s="4" t="s">
        <v>6</v>
      </c>
      <c r="AH218" s="4" t="s">
        <v>6</v>
      </c>
      <c r="AI218" s="4" t="s">
        <v>6</v>
      </c>
      <c r="AJ218" s="4" t="s">
        <v>6</v>
      </c>
      <c r="AK218" s="4" t="s">
        <v>6</v>
      </c>
      <c r="AL218" s="4" t="s">
        <v>6</v>
      </c>
      <c r="AM218" s="4" t="s">
        <v>6</v>
      </c>
      <c r="AN218" s="4" t="s">
        <v>6</v>
      </c>
      <c r="AO218" s="4" t="s">
        <v>6</v>
      </c>
      <c r="AP218" s="4" t="s">
        <v>6</v>
      </c>
      <c r="AQ218" s="4" t="s">
        <v>6</v>
      </c>
      <c r="AR218" s="4" t="s">
        <v>6</v>
      </c>
      <c r="AS218" s="4" t="s">
        <v>6</v>
      </c>
      <c r="AT218" s="4" t="s">
        <v>6</v>
      </c>
      <c r="AU218" s="4" t="s">
        <v>6</v>
      </c>
      <c r="AV218" s="4" t="s">
        <v>6</v>
      </c>
      <c r="AW218" s="4" t="s">
        <v>6</v>
      </c>
      <c r="AX218" s="4" t="s">
        <v>6</v>
      </c>
      <c r="AY218" s="4" t="s">
        <v>6</v>
      </c>
      <c r="AZ218" s="4" t="s">
        <v>6</v>
      </c>
      <c r="BA218" s="4" t="s">
        <v>6</v>
      </c>
      <c r="BB218" s="4" t="s">
        <v>6</v>
      </c>
      <c r="BC218" s="4" t="s">
        <v>6</v>
      </c>
      <c r="BD218" s="4" t="s">
        <v>6</v>
      </c>
      <c r="BE218" s="4" t="s">
        <v>6</v>
      </c>
      <c r="BF218" s="4" t="s">
        <v>6</v>
      </c>
      <c r="BG218" s="4" t="s">
        <v>6</v>
      </c>
      <c r="BH218" s="4" t="s">
        <v>6</v>
      </c>
      <c r="BI218" s="4" t="s">
        <v>6</v>
      </c>
      <c r="BJ218" s="4" t="s">
        <v>6</v>
      </c>
      <c r="BK218" s="4" t="s">
        <v>6</v>
      </c>
      <c r="BL218" s="4" t="s">
        <v>6</v>
      </c>
      <c r="BM218" s="4" t="s">
        <v>6</v>
      </c>
      <c r="BN218" s="4" t="s">
        <v>6</v>
      </c>
      <c r="BO218" s="4" t="s">
        <v>6</v>
      </c>
      <c r="BP218" s="4" t="s">
        <v>6</v>
      </c>
      <c r="BQ218" s="4" t="s">
        <v>6</v>
      </c>
      <c r="BR218" s="4" t="s">
        <v>6</v>
      </c>
      <c r="BS218" s="4" t="s">
        <v>6</v>
      </c>
      <c r="BT218" s="4" t="s">
        <v>6</v>
      </c>
      <c r="BU218" s="4" t="s">
        <v>6</v>
      </c>
      <c r="BV218" s="4" t="s">
        <v>6</v>
      </c>
      <c r="BW218" s="4" t="s">
        <v>6</v>
      </c>
      <c r="BX218" s="4" t="s">
        <v>6</v>
      </c>
      <c r="BY218" s="4" t="s">
        <v>6</v>
      </c>
      <c r="BZ218" s="4" t="s">
        <v>6</v>
      </c>
      <c r="CA218" s="4" t="s">
        <v>6</v>
      </c>
      <c r="CB218" s="4" t="s">
        <v>6</v>
      </c>
      <c r="CC218" s="4" t="s">
        <v>6</v>
      </c>
      <c r="CD218" s="4">
        <v>571</v>
      </c>
      <c r="CE218" s="4" t="s">
        <v>6</v>
      </c>
      <c r="CF218" s="4" t="s">
        <v>6</v>
      </c>
      <c r="CG218" s="4" t="s">
        <v>6</v>
      </c>
      <c r="CH218" s="4" t="s">
        <v>6</v>
      </c>
      <c r="CI218" s="4" t="s">
        <v>6</v>
      </c>
      <c r="CJ218" s="4" t="s">
        <v>6</v>
      </c>
      <c r="CK218" s="4" t="s">
        <v>6</v>
      </c>
      <c r="CL218" s="4" t="s">
        <v>6</v>
      </c>
      <c r="CM218" s="4" t="s">
        <v>6</v>
      </c>
      <c r="CN218" s="4" t="s">
        <v>6</v>
      </c>
      <c r="CO218" s="4" t="s">
        <v>6</v>
      </c>
      <c r="CP218" s="4" t="s">
        <v>6</v>
      </c>
      <c r="CQ218" s="4" t="s">
        <v>6</v>
      </c>
      <c r="CR218" s="4" t="s">
        <v>6</v>
      </c>
      <c r="CS218" s="4" t="s">
        <v>6</v>
      </c>
      <c r="CT218" s="4" t="s">
        <v>6</v>
      </c>
      <c r="CU218" s="4" t="s">
        <v>6</v>
      </c>
      <c r="CV218" s="4" t="s">
        <v>6</v>
      </c>
      <c r="CW218" s="4" t="s">
        <v>6</v>
      </c>
      <c r="CX218" s="4" t="s">
        <v>6</v>
      </c>
      <c r="CY218" s="4" t="s">
        <v>6</v>
      </c>
      <c r="CZ218" s="4" t="s">
        <v>6</v>
      </c>
      <c r="DA218" s="4" t="s">
        <v>6</v>
      </c>
      <c r="DB218" s="4" t="s">
        <v>6</v>
      </c>
      <c r="DC218" s="4" t="s">
        <v>6</v>
      </c>
      <c r="DD218" s="4" t="s">
        <v>6</v>
      </c>
      <c r="DE218" s="4" t="s">
        <v>6</v>
      </c>
      <c r="DF218" s="4" t="s">
        <v>6</v>
      </c>
      <c r="DG218" s="4" t="s">
        <v>6</v>
      </c>
      <c r="DH218" s="4" t="s">
        <v>6</v>
      </c>
      <c r="DI218" s="4" t="s">
        <v>6</v>
      </c>
      <c r="DJ218" s="4" t="s">
        <v>6</v>
      </c>
      <c r="DK218" s="4" t="s">
        <v>6</v>
      </c>
      <c r="DL218" s="4" t="s">
        <v>6</v>
      </c>
      <c r="DM218" s="4" t="s">
        <v>6</v>
      </c>
      <c r="DN218" s="4" t="s">
        <v>6</v>
      </c>
      <c r="DO218" s="4" t="s">
        <v>6</v>
      </c>
      <c r="DP218" s="4" t="s">
        <v>6</v>
      </c>
      <c r="DQ218" s="4" t="s">
        <v>6</v>
      </c>
      <c r="DR218" s="4" t="s">
        <v>6</v>
      </c>
      <c r="DS218" s="4" t="s">
        <v>6</v>
      </c>
      <c r="DT218" s="4" t="s">
        <v>6</v>
      </c>
      <c r="DU218" s="4" t="s">
        <v>6</v>
      </c>
      <c r="DV218" s="4" t="s">
        <v>6</v>
      </c>
      <c r="DW218" s="4" t="s">
        <v>6</v>
      </c>
      <c r="DX218" s="4" t="s">
        <v>6</v>
      </c>
      <c r="DY218" s="4" t="s">
        <v>6</v>
      </c>
      <c r="DZ218" s="4" t="s">
        <v>6</v>
      </c>
      <c r="EA218" s="4" t="s">
        <v>6</v>
      </c>
      <c r="EB218" s="4" t="s">
        <v>6</v>
      </c>
      <c r="EC218" s="4" t="s">
        <v>6</v>
      </c>
      <c r="ED218" s="4" t="s">
        <v>6</v>
      </c>
      <c r="EE218" s="4" t="s">
        <v>6</v>
      </c>
      <c r="EF218" s="4" t="s">
        <v>6</v>
      </c>
      <c r="EG218" s="4" t="s">
        <v>6</v>
      </c>
      <c r="EH218" s="4" t="s">
        <v>6</v>
      </c>
      <c r="EI218" s="4" t="s">
        <v>6</v>
      </c>
      <c r="EJ218" s="4" t="s">
        <v>6</v>
      </c>
      <c r="EK218" s="4" t="s">
        <v>6</v>
      </c>
      <c r="EL218" s="4" t="s">
        <v>6</v>
      </c>
      <c r="EM218" s="4" t="s">
        <v>6</v>
      </c>
      <c r="EN218" s="4" t="s">
        <v>6</v>
      </c>
      <c r="EO218" s="4" t="s">
        <v>6</v>
      </c>
      <c r="EP218" s="4" t="s">
        <v>6</v>
      </c>
      <c r="EQ218" s="4" t="s">
        <v>6</v>
      </c>
      <c r="ER218" s="4" t="s">
        <v>6</v>
      </c>
      <c r="ES218" s="4" t="s">
        <v>6</v>
      </c>
      <c r="ET218" s="4" t="s">
        <v>6</v>
      </c>
      <c r="EU218" s="4" t="s">
        <v>6</v>
      </c>
      <c r="EV218" s="4" t="s">
        <v>6</v>
      </c>
      <c r="EW218" s="4" t="s">
        <v>6</v>
      </c>
      <c r="EX218" s="4" t="s">
        <v>6</v>
      </c>
      <c r="EY218" s="4" t="s">
        <v>6</v>
      </c>
      <c r="EZ218" s="4" t="s">
        <v>6</v>
      </c>
      <c r="FA218" s="4" t="s">
        <v>6</v>
      </c>
      <c r="FB218" s="4" t="s">
        <v>6</v>
      </c>
      <c r="FC218" s="4" t="s">
        <v>6</v>
      </c>
      <c r="FD218" s="4" t="s">
        <v>6</v>
      </c>
      <c r="FE218" s="4" t="s">
        <v>6</v>
      </c>
      <c r="FF218" s="4" t="s">
        <v>6</v>
      </c>
      <c r="FG218" s="4" t="s">
        <v>6</v>
      </c>
      <c r="FH218" s="4" t="s">
        <v>6</v>
      </c>
      <c r="FI218" s="4" t="s">
        <v>6</v>
      </c>
      <c r="FJ218" s="4" t="s">
        <v>6</v>
      </c>
      <c r="FK218" s="4" t="s">
        <v>6</v>
      </c>
      <c r="FL218" s="4" t="s">
        <v>6</v>
      </c>
      <c r="FM218" s="4" t="s">
        <v>6</v>
      </c>
      <c r="FN218" s="4" t="s">
        <v>6</v>
      </c>
      <c r="FO218" s="4" t="s">
        <v>6</v>
      </c>
      <c r="FP218" s="4" t="s">
        <v>6</v>
      </c>
      <c r="FQ218" s="4" t="s">
        <v>6</v>
      </c>
      <c r="FR218" s="4" t="s">
        <v>6</v>
      </c>
      <c r="FS218" s="4" t="s">
        <v>6</v>
      </c>
      <c r="FT218" s="4" t="s">
        <v>6</v>
      </c>
      <c r="FU218" s="4" t="s">
        <v>6</v>
      </c>
      <c r="FV218" s="4" t="s">
        <v>6</v>
      </c>
      <c r="FW218" s="4" t="s">
        <v>6</v>
      </c>
      <c r="FX218" s="4" t="s">
        <v>6</v>
      </c>
      <c r="FY218" s="4" t="s">
        <v>6</v>
      </c>
      <c r="FZ218" s="4" t="s">
        <v>6</v>
      </c>
      <c r="GA218" s="4" t="s">
        <v>6</v>
      </c>
      <c r="GB218" s="4" t="s">
        <v>6</v>
      </c>
    </row>
    <row r="219" spans="1:184" ht="30" x14ac:dyDescent="0.25">
      <c r="A219" s="2" t="s">
        <v>186</v>
      </c>
      <c r="B219" s="4" t="s">
        <v>6</v>
      </c>
      <c r="C219" s="4" t="s">
        <v>6</v>
      </c>
      <c r="D219" s="4" t="s">
        <v>6</v>
      </c>
      <c r="E219" s="4" t="s">
        <v>6</v>
      </c>
      <c r="F219" s="4" t="s">
        <v>6</v>
      </c>
      <c r="G219" s="4" t="s">
        <v>6</v>
      </c>
      <c r="H219" s="4" t="s">
        <v>6</v>
      </c>
      <c r="I219" s="4" t="s">
        <v>6</v>
      </c>
      <c r="J219" s="4" t="s">
        <v>6</v>
      </c>
      <c r="K219" s="4" t="s">
        <v>6</v>
      </c>
      <c r="L219" s="4" t="s">
        <v>6</v>
      </c>
      <c r="M219" s="4" t="s">
        <v>6</v>
      </c>
      <c r="N219" s="4" t="s">
        <v>6</v>
      </c>
      <c r="O219" s="4" t="s">
        <v>6</v>
      </c>
      <c r="P219" s="4" t="s">
        <v>6</v>
      </c>
      <c r="Q219" s="4" t="s">
        <v>6</v>
      </c>
      <c r="R219" s="4" t="s">
        <v>6</v>
      </c>
      <c r="S219" s="4" t="s">
        <v>6</v>
      </c>
      <c r="T219" s="4" t="s">
        <v>6</v>
      </c>
      <c r="U219" s="4" t="s">
        <v>6</v>
      </c>
      <c r="V219" s="4" t="s">
        <v>6</v>
      </c>
      <c r="W219" s="4" t="s">
        <v>6</v>
      </c>
      <c r="X219" s="4" t="s">
        <v>6</v>
      </c>
      <c r="Y219" s="4" t="s">
        <v>6</v>
      </c>
      <c r="Z219" s="4" t="s">
        <v>6</v>
      </c>
      <c r="AA219" s="4" t="s">
        <v>6</v>
      </c>
      <c r="AB219" s="4" t="s">
        <v>6</v>
      </c>
      <c r="AC219" s="4" t="s">
        <v>6</v>
      </c>
      <c r="AD219" s="4" t="s">
        <v>6</v>
      </c>
      <c r="AE219" s="4" t="s">
        <v>6</v>
      </c>
      <c r="AF219" s="4" t="s">
        <v>6</v>
      </c>
      <c r="AG219" s="4" t="s">
        <v>6</v>
      </c>
      <c r="AH219" s="4" t="s">
        <v>6</v>
      </c>
      <c r="AI219" s="4" t="s">
        <v>6</v>
      </c>
      <c r="AJ219" s="4" t="s">
        <v>6</v>
      </c>
      <c r="AK219" s="4" t="s">
        <v>6</v>
      </c>
      <c r="AL219" s="4" t="s">
        <v>6</v>
      </c>
      <c r="AM219" s="4" t="s">
        <v>6</v>
      </c>
      <c r="AN219" s="4" t="s">
        <v>6</v>
      </c>
      <c r="AO219" s="4" t="s">
        <v>6</v>
      </c>
      <c r="AP219" s="4" t="s">
        <v>6</v>
      </c>
      <c r="AQ219" s="4" t="s">
        <v>6</v>
      </c>
      <c r="AR219" s="4" t="s">
        <v>6</v>
      </c>
      <c r="AS219" s="4" t="s">
        <v>6</v>
      </c>
      <c r="AT219" s="4" t="s">
        <v>6</v>
      </c>
      <c r="AU219" s="4" t="s">
        <v>6</v>
      </c>
      <c r="AV219" s="4" t="s">
        <v>6</v>
      </c>
      <c r="AW219" s="4" t="s">
        <v>6</v>
      </c>
      <c r="AX219" s="4" t="s">
        <v>6</v>
      </c>
      <c r="AY219" s="4" t="s">
        <v>6</v>
      </c>
      <c r="AZ219" s="4" t="s">
        <v>6</v>
      </c>
      <c r="BA219" s="4" t="s">
        <v>6</v>
      </c>
      <c r="BB219" s="4" t="s">
        <v>6</v>
      </c>
      <c r="BC219" s="4" t="s">
        <v>6</v>
      </c>
      <c r="BD219" s="4" t="s">
        <v>6</v>
      </c>
      <c r="BE219" s="4" t="s">
        <v>6</v>
      </c>
      <c r="BF219" s="4" t="s">
        <v>6</v>
      </c>
      <c r="BG219" s="4" t="s">
        <v>6</v>
      </c>
      <c r="BH219" s="4" t="s">
        <v>6</v>
      </c>
      <c r="BI219" s="4" t="s">
        <v>6</v>
      </c>
      <c r="BJ219" s="4" t="s">
        <v>6</v>
      </c>
      <c r="BK219" s="4" t="s">
        <v>6</v>
      </c>
      <c r="BL219" s="4" t="s">
        <v>6</v>
      </c>
      <c r="BM219" s="4" t="s">
        <v>6</v>
      </c>
      <c r="BN219" s="4" t="s">
        <v>6</v>
      </c>
      <c r="BO219" s="4" t="s">
        <v>6</v>
      </c>
      <c r="BP219" s="4" t="s">
        <v>6</v>
      </c>
      <c r="BQ219" s="4" t="s">
        <v>6</v>
      </c>
      <c r="BR219" s="4" t="s">
        <v>6</v>
      </c>
      <c r="BS219" s="4" t="s">
        <v>6</v>
      </c>
      <c r="BT219" s="4" t="s">
        <v>6</v>
      </c>
      <c r="BU219" s="4" t="s">
        <v>6</v>
      </c>
      <c r="BV219" s="4" t="s">
        <v>6</v>
      </c>
      <c r="BW219" s="4" t="s">
        <v>6</v>
      </c>
      <c r="BX219" s="4" t="s">
        <v>6</v>
      </c>
      <c r="BY219" s="4" t="s">
        <v>6</v>
      </c>
      <c r="BZ219" s="4" t="s">
        <v>6</v>
      </c>
      <c r="CA219" s="4" t="s">
        <v>6</v>
      </c>
      <c r="CB219" s="4" t="s">
        <v>6</v>
      </c>
      <c r="CC219" s="4" t="s">
        <v>6</v>
      </c>
      <c r="CD219" s="4" t="s">
        <v>6</v>
      </c>
      <c r="CE219" s="4" t="s">
        <v>6</v>
      </c>
      <c r="CF219" s="4" t="s">
        <v>6</v>
      </c>
      <c r="CG219" s="4" t="s">
        <v>6</v>
      </c>
      <c r="CH219" s="4" t="s">
        <v>6</v>
      </c>
      <c r="CI219" s="4" t="s">
        <v>6</v>
      </c>
      <c r="CJ219" s="4" t="s">
        <v>6</v>
      </c>
      <c r="CK219" s="4" t="s">
        <v>6</v>
      </c>
      <c r="CL219" s="4" t="s">
        <v>6</v>
      </c>
      <c r="CM219" s="4" t="s">
        <v>6</v>
      </c>
      <c r="CN219" s="4" t="s">
        <v>6</v>
      </c>
      <c r="CO219" s="4" t="s">
        <v>6</v>
      </c>
      <c r="CP219" s="4" t="s">
        <v>6</v>
      </c>
      <c r="CQ219" s="4" t="s">
        <v>6</v>
      </c>
      <c r="CR219" s="4" t="s">
        <v>6</v>
      </c>
      <c r="CS219" s="4" t="s">
        <v>6</v>
      </c>
      <c r="CT219" s="4" t="s">
        <v>6</v>
      </c>
      <c r="CU219" s="4" t="s">
        <v>6</v>
      </c>
      <c r="CV219" s="4" t="s">
        <v>6</v>
      </c>
      <c r="CW219" s="4" t="s">
        <v>6</v>
      </c>
      <c r="CX219" s="4" t="s">
        <v>6</v>
      </c>
      <c r="CY219" s="4" t="s">
        <v>6</v>
      </c>
      <c r="CZ219" s="4" t="s">
        <v>6</v>
      </c>
      <c r="DA219" s="4" t="s">
        <v>6</v>
      </c>
      <c r="DB219" s="4" t="s">
        <v>6</v>
      </c>
      <c r="DC219" s="4" t="s">
        <v>6</v>
      </c>
      <c r="DD219" s="4" t="s">
        <v>6</v>
      </c>
      <c r="DE219" s="4" t="s">
        <v>6</v>
      </c>
      <c r="DF219" s="4" t="s">
        <v>6</v>
      </c>
      <c r="DG219" s="4" t="s">
        <v>6</v>
      </c>
      <c r="DH219" s="4" t="s">
        <v>6</v>
      </c>
      <c r="DI219" s="4" t="s">
        <v>6</v>
      </c>
      <c r="DJ219" s="4" t="s">
        <v>6</v>
      </c>
      <c r="DK219" s="4" t="s">
        <v>6</v>
      </c>
      <c r="DL219" s="4" t="s">
        <v>6</v>
      </c>
      <c r="DM219" s="4" t="s">
        <v>6</v>
      </c>
      <c r="DN219" s="4" t="s">
        <v>6</v>
      </c>
      <c r="DO219" s="4" t="s">
        <v>6</v>
      </c>
      <c r="DP219" s="4" t="s">
        <v>6</v>
      </c>
      <c r="DQ219" s="4" t="s">
        <v>6</v>
      </c>
      <c r="DR219" s="4" t="s">
        <v>6</v>
      </c>
      <c r="DS219" s="4" t="s">
        <v>6</v>
      </c>
      <c r="DT219" s="4" t="s">
        <v>6</v>
      </c>
      <c r="DU219" s="4" t="s">
        <v>6</v>
      </c>
      <c r="DV219" s="4" t="s">
        <v>6</v>
      </c>
      <c r="DW219" s="4" t="s">
        <v>6</v>
      </c>
      <c r="DX219" s="4" t="s">
        <v>6</v>
      </c>
      <c r="DY219" s="4" t="s">
        <v>6</v>
      </c>
      <c r="DZ219" s="4" t="s">
        <v>6</v>
      </c>
      <c r="EA219" s="4" t="s">
        <v>6</v>
      </c>
      <c r="EB219" s="4" t="s">
        <v>6</v>
      </c>
      <c r="EC219" s="4" t="s">
        <v>6</v>
      </c>
      <c r="ED219" s="4" t="s">
        <v>6</v>
      </c>
      <c r="EE219" s="4" t="s">
        <v>6</v>
      </c>
      <c r="EF219" s="4" t="s">
        <v>6</v>
      </c>
      <c r="EG219" s="4" t="s">
        <v>6</v>
      </c>
      <c r="EH219" s="4" t="s">
        <v>6</v>
      </c>
      <c r="EI219" s="4" t="s">
        <v>6</v>
      </c>
      <c r="EJ219" s="4" t="s">
        <v>6</v>
      </c>
      <c r="EK219" s="4">
        <v>0</v>
      </c>
      <c r="EL219" s="4" t="s">
        <v>6</v>
      </c>
      <c r="EM219" s="4" t="s">
        <v>6</v>
      </c>
      <c r="EN219" s="4" t="s">
        <v>6</v>
      </c>
      <c r="EO219" s="4" t="s">
        <v>6</v>
      </c>
      <c r="EP219" s="4" t="s">
        <v>6</v>
      </c>
      <c r="EQ219" s="4" t="s">
        <v>6</v>
      </c>
      <c r="ER219" s="4" t="s">
        <v>6</v>
      </c>
      <c r="ES219" s="4" t="s">
        <v>6</v>
      </c>
      <c r="ET219" s="4" t="s">
        <v>6</v>
      </c>
      <c r="EU219" s="4" t="s">
        <v>6</v>
      </c>
      <c r="EV219" s="4" t="s">
        <v>6</v>
      </c>
      <c r="EW219" s="4" t="s">
        <v>6</v>
      </c>
      <c r="EX219" s="4" t="s">
        <v>6</v>
      </c>
      <c r="EY219" s="4" t="s">
        <v>6</v>
      </c>
      <c r="EZ219" s="4" t="s">
        <v>6</v>
      </c>
      <c r="FA219" s="4" t="s">
        <v>6</v>
      </c>
      <c r="FB219" s="4" t="s">
        <v>6</v>
      </c>
      <c r="FC219" s="4" t="s">
        <v>6</v>
      </c>
      <c r="FD219" s="4" t="s">
        <v>6</v>
      </c>
      <c r="FE219" s="4" t="s">
        <v>6</v>
      </c>
      <c r="FF219" s="4" t="s">
        <v>6</v>
      </c>
      <c r="FG219" s="4" t="s">
        <v>6</v>
      </c>
      <c r="FH219" s="4" t="s">
        <v>6</v>
      </c>
      <c r="FI219" s="4" t="s">
        <v>6</v>
      </c>
      <c r="FJ219" s="4" t="s">
        <v>6</v>
      </c>
      <c r="FK219" s="4" t="s">
        <v>6</v>
      </c>
      <c r="FL219" s="4" t="s">
        <v>6</v>
      </c>
      <c r="FM219" s="4" t="s">
        <v>6</v>
      </c>
      <c r="FN219" s="4" t="s">
        <v>6</v>
      </c>
      <c r="FO219" s="4" t="s">
        <v>6</v>
      </c>
      <c r="FP219" s="4" t="s">
        <v>6</v>
      </c>
      <c r="FQ219" s="4" t="s">
        <v>6</v>
      </c>
      <c r="FR219" s="4" t="s">
        <v>6</v>
      </c>
      <c r="FS219" s="4" t="s">
        <v>6</v>
      </c>
      <c r="FT219" s="4" t="s">
        <v>6</v>
      </c>
      <c r="FU219" s="4" t="s">
        <v>6</v>
      </c>
      <c r="FV219" s="4" t="s">
        <v>6</v>
      </c>
      <c r="FW219" s="4" t="s">
        <v>6</v>
      </c>
      <c r="FX219" s="4" t="s">
        <v>6</v>
      </c>
      <c r="FY219" s="4" t="s">
        <v>6</v>
      </c>
      <c r="FZ219" s="4" t="s">
        <v>6</v>
      </c>
      <c r="GA219" s="4" t="s">
        <v>6</v>
      </c>
      <c r="GB219" s="4">
        <v>0</v>
      </c>
    </row>
    <row r="220" spans="1:184" x14ac:dyDescent="0.25">
      <c r="A220" s="2" t="s">
        <v>200</v>
      </c>
      <c r="B220" s="4" t="s">
        <v>6</v>
      </c>
      <c r="C220" s="4" t="s">
        <v>6</v>
      </c>
      <c r="D220" s="4" t="s">
        <v>6</v>
      </c>
      <c r="E220" s="4" t="s">
        <v>6</v>
      </c>
      <c r="F220" s="4" t="s">
        <v>6</v>
      </c>
      <c r="G220" s="4" t="s">
        <v>6</v>
      </c>
      <c r="H220" s="4" t="s">
        <v>6</v>
      </c>
      <c r="I220" s="4" t="s">
        <v>6</v>
      </c>
      <c r="J220" s="4" t="s">
        <v>6</v>
      </c>
      <c r="K220" s="4" t="s">
        <v>6</v>
      </c>
      <c r="L220" s="4" t="s">
        <v>6</v>
      </c>
      <c r="M220" s="4" t="s">
        <v>6</v>
      </c>
      <c r="N220" s="4" t="s">
        <v>6</v>
      </c>
      <c r="O220" s="4" t="s">
        <v>6</v>
      </c>
      <c r="P220" s="4" t="s">
        <v>6</v>
      </c>
      <c r="Q220" s="4" t="s">
        <v>6</v>
      </c>
      <c r="R220" s="4" t="s">
        <v>6</v>
      </c>
      <c r="S220" s="4" t="s">
        <v>6</v>
      </c>
      <c r="T220" s="4" t="s">
        <v>6</v>
      </c>
      <c r="U220" s="4" t="s">
        <v>6</v>
      </c>
      <c r="V220" s="4" t="s">
        <v>6</v>
      </c>
      <c r="W220" s="4" t="s">
        <v>6</v>
      </c>
      <c r="X220" s="4" t="s">
        <v>6</v>
      </c>
      <c r="Y220" s="4" t="s">
        <v>6</v>
      </c>
      <c r="Z220" s="4" t="s">
        <v>6</v>
      </c>
      <c r="AA220" s="4" t="s">
        <v>6</v>
      </c>
      <c r="AB220" s="4" t="s">
        <v>6</v>
      </c>
      <c r="AC220" s="4" t="s">
        <v>6</v>
      </c>
      <c r="AD220" s="4" t="s">
        <v>6</v>
      </c>
      <c r="AE220" s="4" t="s">
        <v>6</v>
      </c>
      <c r="AF220" s="4" t="s">
        <v>6</v>
      </c>
      <c r="AG220" s="4" t="s">
        <v>6</v>
      </c>
      <c r="AH220" s="4" t="s">
        <v>6</v>
      </c>
      <c r="AI220" s="4" t="s">
        <v>6</v>
      </c>
      <c r="AJ220" s="4" t="s">
        <v>6</v>
      </c>
      <c r="AK220" s="4" t="s">
        <v>6</v>
      </c>
      <c r="AL220" s="4" t="s">
        <v>6</v>
      </c>
      <c r="AM220" s="4" t="s">
        <v>6</v>
      </c>
      <c r="AN220" s="4" t="s">
        <v>6</v>
      </c>
      <c r="AO220" s="4" t="s">
        <v>6</v>
      </c>
      <c r="AP220" s="4" t="s">
        <v>6</v>
      </c>
      <c r="AQ220" s="4" t="s">
        <v>6</v>
      </c>
      <c r="AR220" s="4" t="s">
        <v>6</v>
      </c>
      <c r="AS220" s="6">
        <v>6000</v>
      </c>
      <c r="AT220" s="4" t="s">
        <v>6</v>
      </c>
      <c r="AU220" s="4" t="s">
        <v>6</v>
      </c>
      <c r="AV220" s="6">
        <v>1000</v>
      </c>
      <c r="AW220" s="4" t="s">
        <v>6</v>
      </c>
      <c r="AX220" s="6">
        <v>162000</v>
      </c>
      <c r="AY220" s="4" t="s">
        <v>6</v>
      </c>
      <c r="AZ220" s="4" t="s">
        <v>6</v>
      </c>
      <c r="BA220" s="4" t="s">
        <v>6</v>
      </c>
      <c r="BB220" s="4" t="s">
        <v>6</v>
      </c>
      <c r="BC220" s="4" t="s">
        <v>6</v>
      </c>
      <c r="BD220" s="4" t="s">
        <v>6</v>
      </c>
      <c r="BE220" s="4" t="s">
        <v>6</v>
      </c>
      <c r="BF220" s="4" t="s">
        <v>6</v>
      </c>
      <c r="BG220" s="4" t="s">
        <v>6</v>
      </c>
      <c r="BH220" s="4" t="s">
        <v>6</v>
      </c>
      <c r="BI220" s="4" t="s">
        <v>6</v>
      </c>
      <c r="BJ220" s="4" t="s">
        <v>6</v>
      </c>
      <c r="BK220" s="4" t="s">
        <v>6</v>
      </c>
      <c r="BL220" s="4" t="s">
        <v>6</v>
      </c>
      <c r="BM220" s="4" t="s">
        <v>6</v>
      </c>
      <c r="BN220" s="4" t="s">
        <v>6</v>
      </c>
      <c r="BO220" s="4" t="s">
        <v>6</v>
      </c>
      <c r="BP220" s="4" t="s">
        <v>6</v>
      </c>
      <c r="BQ220" s="4" t="s">
        <v>6</v>
      </c>
      <c r="BR220" s="4" t="s">
        <v>6</v>
      </c>
      <c r="BS220" s="4" t="s">
        <v>6</v>
      </c>
      <c r="BT220" s="4" t="s">
        <v>6</v>
      </c>
      <c r="BU220" s="4" t="s">
        <v>6</v>
      </c>
      <c r="BV220" s="4" t="s">
        <v>6</v>
      </c>
      <c r="BW220" s="4" t="s">
        <v>6</v>
      </c>
      <c r="BX220" s="4" t="s">
        <v>6</v>
      </c>
      <c r="BY220" s="4" t="s">
        <v>6</v>
      </c>
      <c r="BZ220" s="4" t="s">
        <v>6</v>
      </c>
      <c r="CA220" s="4" t="s">
        <v>6</v>
      </c>
      <c r="CB220" s="4" t="s">
        <v>6</v>
      </c>
      <c r="CC220" s="4" t="s">
        <v>6</v>
      </c>
      <c r="CD220" s="6">
        <v>457000</v>
      </c>
      <c r="CE220" s="4" t="s">
        <v>6</v>
      </c>
      <c r="CF220" s="4" t="s">
        <v>6</v>
      </c>
      <c r="CG220" s="4" t="s">
        <v>6</v>
      </c>
      <c r="CH220" s="4" t="s">
        <v>6</v>
      </c>
      <c r="CI220" s="4" t="s">
        <v>6</v>
      </c>
      <c r="CJ220" s="4" t="s">
        <v>6</v>
      </c>
      <c r="CK220" s="4" t="s">
        <v>6</v>
      </c>
      <c r="CL220" s="4" t="s">
        <v>6</v>
      </c>
      <c r="CM220" s="4" t="s">
        <v>6</v>
      </c>
      <c r="CN220" s="4" t="s">
        <v>6</v>
      </c>
      <c r="CO220" s="4" t="s">
        <v>6</v>
      </c>
      <c r="CP220" s="4" t="s">
        <v>6</v>
      </c>
      <c r="CQ220" s="4" t="s">
        <v>6</v>
      </c>
      <c r="CR220" s="4" t="s">
        <v>6</v>
      </c>
      <c r="CS220" s="4" t="s">
        <v>6</v>
      </c>
      <c r="CT220" s="4" t="s">
        <v>6</v>
      </c>
      <c r="CU220" s="4" t="s">
        <v>6</v>
      </c>
      <c r="CV220" s="4" t="s">
        <v>6</v>
      </c>
      <c r="CW220" s="4" t="s">
        <v>6</v>
      </c>
      <c r="CX220" s="4" t="s">
        <v>6</v>
      </c>
      <c r="CY220" s="4" t="s">
        <v>6</v>
      </c>
      <c r="CZ220" s="4" t="s">
        <v>6</v>
      </c>
      <c r="DA220" s="4" t="s">
        <v>6</v>
      </c>
      <c r="DB220" s="4" t="s">
        <v>6</v>
      </c>
      <c r="DC220" s="4" t="s">
        <v>6</v>
      </c>
      <c r="DD220" s="4" t="s">
        <v>6</v>
      </c>
      <c r="DE220" s="4" t="s">
        <v>6</v>
      </c>
      <c r="DF220" s="4" t="s">
        <v>6</v>
      </c>
      <c r="DG220" s="4" t="s">
        <v>6</v>
      </c>
      <c r="DH220" s="4" t="s">
        <v>6</v>
      </c>
      <c r="DI220" s="4" t="s">
        <v>6</v>
      </c>
      <c r="DJ220" s="4" t="s">
        <v>6</v>
      </c>
      <c r="DK220" s="4" t="s">
        <v>6</v>
      </c>
      <c r="DL220" s="4" t="s">
        <v>6</v>
      </c>
      <c r="DM220" s="4" t="s">
        <v>6</v>
      </c>
      <c r="DN220" s="4" t="s">
        <v>6</v>
      </c>
      <c r="DO220" s="4" t="s">
        <v>6</v>
      </c>
      <c r="DP220" s="4" t="s">
        <v>6</v>
      </c>
      <c r="DQ220" s="4" t="s">
        <v>6</v>
      </c>
      <c r="DR220" s="4" t="s">
        <v>6</v>
      </c>
      <c r="DS220" s="4" t="s">
        <v>6</v>
      </c>
      <c r="DT220" s="4" t="s">
        <v>6</v>
      </c>
      <c r="DU220" s="4" t="s">
        <v>6</v>
      </c>
      <c r="DV220" s="6">
        <v>66645000</v>
      </c>
      <c r="DW220" s="4" t="s">
        <v>6</v>
      </c>
      <c r="DX220" s="4" t="s">
        <v>6</v>
      </c>
      <c r="DY220" s="4" t="s">
        <v>6</v>
      </c>
      <c r="DZ220" s="6">
        <v>0</v>
      </c>
      <c r="EA220" s="4" t="s">
        <v>6</v>
      </c>
      <c r="EB220" s="4" t="s">
        <v>6</v>
      </c>
      <c r="EC220" s="4" t="s">
        <v>6</v>
      </c>
      <c r="ED220" s="4" t="s">
        <v>6</v>
      </c>
      <c r="EE220" s="4" t="s">
        <v>6</v>
      </c>
      <c r="EF220" s="6">
        <v>0</v>
      </c>
      <c r="EG220" s="6">
        <v>-65936000</v>
      </c>
      <c r="EH220" s="6">
        <v>0</v>
      </c>
      <c r="EI220" s="4" t="s">
        <v>6</v>
      </c>
      <c r="EJ220" s="4" t="s">
        <v>6</v>
      </c>
      <c r="EK220" s="4" t="s">
        <v>6</v>
      </c>
      <c r="EL220" s="4" t="s">
        <v>6</v>
      </c>
      <c r="EM220" s="4" t="s">
        <v>6</v>
      </c>
      <c r="EN220" s="4" t="s">
        <v>6</v>
      </c>
      <c r="EO220" s="4" t="s">
        <v>6</v>
      </c>
      <c r="EP220" s="4" t="s">
        <v>6</v>
      </c>
      <c r="EQ220" s="4" t="s">
        <v>6</v>
      </c>
      <c r="ER220" s="4" t="s">
        <v>6</v>
      </c>
      <c r="ES220" s="4" t="s">
        <v>6</v>
      </c>
      <c r="ET220" s="4" t="s">
        <v>6</v>
      </c>
      <c r="EU220" s="4" t="s">
        <v>6</v>
      </c>
      <c r="EV220" s="4" t="s">
        <v>6</v>
      </c>
      <c r="EW220" s="4" t="s">
        <v>6</v>
      </c>
      <c r="EX220" s="4" t="s">
        <v>6</v>
      </c>
      <c r="EY220" s="4" t="s">
        <v>6</v>
      </c>
      <c r="EZ220" s="4" t="s">
        <v>6</v>
      </c>
      <c r="FA220" s="4" t="s">
        <v>6</v>
      </c>
      <c r="FB220" s="4" t="s">
        <v>6</v>
      </c>
      <c r="FC220" s="4" t="s">
        <v>6</v>
      </c>
      <c r="FD220" s="4" t="s">
        <v>6</v>
      </c>
      <c r="FE220" s="4" t="s">
        <v>6</v>
      </c>
      <c r="FF220" s="4" t="s">
        <v>6</v>
      </c>
      <c r="FG220" s="4" t="s">
        <v>6</v>
      </c>
      <c r="FH220" s="4" t="s">
        <v>6</v>
      </c>
      <c r="FI220" s="4" t="s">
        <v>6</v>
      </c>
      <c r="FJ220" s="4" t="s">
        <v>6</v>
      </c>
      <c r="FK220" s="4" t="s">
        <v>6</v>
      </c>
      <c r="FL220" s="4" t="s">
        <v>6</v>
      </c>
      <c r="FM220" s="4" t="s">
        <v>6</v>
      </c>
      <c r="FN220" s="4" t="s">
        <v>6</v>
      </c>
      <c r="FO220" s="4" t="s">
        <v>6</v>
      </c>
      <c r="FP220" s="4" t="s">
        <v>6</v>
      </c>
      <c r="FQ220" s="4" t="s">
        <v>6</v>
      </c>
      <c r="FR220" s="4" t="s">
        <v>6</v>
      </c>
      <c r="FS220" s="4" t="s">
        <v>6</v>
      </c>
      <c r="FT220" s="4" t="s">
        <v>6</v>
      </c>
      <c r="FU220" s="4" t="s">
        <v>6</v>
      </c>
      <c r="FV220" s="4" t="s">
        <v>6</v>
      </c>
      <c r="FW220" s="4" t="s">
        <v>6</v>
      </c>
      <c r="FX220" s="4" t="s">
        <v>6</v>
      </c>
      <c r="FY220" s="4" t="s">
        <v>6</v>
      </c>
      <c r="FZ220" s="4" t="s">
        <v>6</v>
      </c>
      <c r="GA220" s="4" t="s">
        <v>6</v>
      </c>
      <c r="GB220" s="6">
        <v>1335000</v>
      </c>
    </row>
    <row r="221" spans="1:184" x14ac:dyDescent="0.25">
      <c r="A221" s="2" t="s">
        <v>201</v>
      </c>
      <c r="B221" s="4" t="s">
        <v>6</v>
      </c>
      <c r="C221" s="4" t="s">
        <v>6</v>
      </c>
      <c r="D221" s="4" t="s">
        <v>6</v>
      </c>
      <c r="E221" s="4" t="s">
        <v>6</v>
      </c>
      <c r="F221" s="4" t="s">
        <v>6</v>
      </c>
      <c r="G221" s="4" t="s">
        <v>6</v>
      </c>
      <c r="H221" s="4" t="s">
        <v>6</v>
      </c>
      <c r="I221" s="4" t="s">
        <v>6</v>
      </c>
      <c r="J221" s="4" t="s">
        <v>6</v>
      </c>
      <c r="K221" s="4" t="s">
        <v>6</v>
      </c>
      <c r="L221" s="4" t="s">
        <v>6</v>
      </c>
      <c r="M221" s="4" t="s">
        <v>6</v>
      </c>
      <c r="N221" s="4" t="s">
        <v>6</v>
      </c>
      <c r="O221" s="4" t="s">
        <v>6</v>
      </c>
      <c r="P221" s="4" t="s">
        <v>6</v>
      </c>
      <c r="Q221" s="4" t="s">
        <v>6</v>
      </c>
      <c r="R221" s="4" t="s">
        <v>6</v>
      </c>
      <c r="S221" s="4" t="s">
        <v>6</v>
      </c>
      <c r="T221" s="4" t="s">
        <v>6</v>
      </c>
      <c r="U221" s="4" t="s">
        <v>6</v>
      </c>
      <c r="V221" s="4" t="s">
        <v>6</v>
      </c>
      <c r="W221" s="4" t="s">
        <v>6</v>
      </c>
      <c r="X221" s="4" t="s">
        <v>6</v>
      </c>
      <c r="Y221" s="4" t="s">
        <v>6</v>
      </c>
      <c r="Z221" s="4" t="s">
        <v>6</v>
      </c>
      <c r="AA221" s="4" t="s">
        <v>6</v>
      </c>
      <c r="AB221" s="4" t="s">
        <v>6</v>
      </c>
      <c r="AC221" s="4" t="s">
        <v>6</v>
      </c>
      <c r="AD221" s="4" t="s">
        <v>6</v>
      </c>
      <c r="AE221" s="4" t="s">
        <v>6</v>
      </c>
      <c r="AF221" s="4" t="s">
        <v>6</v>
      </c>
      <c r="AG221" s="4" t="s">
        <v>6</v>
      </c>
      <c r="AH221" s="4" t="s">
        <v>6</v>
      </c>
      <c r="AI221" s="4" t="s">
        <v>6</v>
      </c>
      <c r="AJ221" s="4" t="s">
        <v>6</v>
      </c>
      <c r="AK221" s="4" t="s">
        <v>6</v>
      </c>
      <c r="AL221" s="4" t="s">
        <v>6</v>
      </c>
      <c r="AM221" s="4" t="s">
        <v>6</v>
      </c>
      <c r="AN221" s="4" t="s">
        <v>6</v>
      </c>
      <c r="AO221" s="4" t="s">
        <v>6</v>
      </c>
      <c r="AP221" s="4" t="s">
        <v>6</v>
      </c>
      <c r="AQ221" s="4" t="s">
        <v>6</v>
      </c>
      <c r="AR221" s="4" t="s">
        <v>6</v>
      </c>
      <c r="AS221" s="5">
        <v>587101</v>
      </c>
      <c r="AT221" s="4" t="s">
        <v>6</v>
      </c>
      <c r="AU221" s="4" t="s">
        <v>6</v>
      </c>
      <c r="AV221" s="5">
        <v>67500</v>
      </c>
      <c r="AW221" s="4" t="s">
        <v>6</v>
      </c>
      <c r="AX221" s="5">
        <v>16250000</v>
      </c>
      <c r="AY221" s="4" t="s">
        <v>6</v>
      </c>
      <c r="AZ221" s="4" t="s">
        <v>6</v>
      </c>
      <c r="BA221" s="4" t="s">
        <v>6</v>
      </c>
      <c r="BB221" s="4" t="s">
        <v>6</v>
      </c>
      <c r="BC221" s="4" t="s">
        <v>6</v>
      </c>
      <c r="BD221" s="4" t="s">
        <v>6</v>
      </c>
      <c r="BE221" s="4" t="s">
        <v>6</v>
      </c>
      <c r="BF221" s="4" t="s">
        <v>6</v>
      </c>
      <c r="BG221" s="4" t="s">
        <v>6</v>
      </c>
      <c r="BH221" s="4" t="s">
        <v>6</v>
      </c>
      <c r="BI221" s="4" t="s">
        <v>6</v>
      </c>
      <c r="BJ221" s="4" t="s">
        <v>6</v>
      </c>
      <c r="BK221" s="4" t="s">
        <v>6</v>
      </c>
      <c r="BL221" s="4" t="s">
        <v>6</v>
      </c>
      <c r="BM221" s="4" t="s">
        <v>6</v>
      </c>
      <c r="BN221" s="4" t="s">
        <v>6</v>
      </c>
      <c r="BO221" s="4" t="s">
        <v>6</v>
      </c>
      <c r="BP221" s="4" t="s">
        <v>6</v>
      </c>
      <c r="BQ221" s="4" t="s">
        <v>6</v>
      </c>
      <c r="BR221" s="4" t="s">
        <v>6</v>
      </c>
      <c r="BS221" s="4" t="s">
        <v>6</v>
      </c>
      <c r="BT221" s="4" t="s">
        <v>6</v>
      </c>
      <c r="BU221" s="4" t="s">
        <v>6</v>
      </c>
      <c r="BV221" s="4" t="s">
        <v>6</v>
      </c>
      <c r="BW221" s="4" t="s">
        <v>6</v>
      </c>
      <c r="BX221" s="4" t="s">
        <v>6</v>
      </c>
      <c r="BY221" s="4" t="s">
        <v>6</v>
      </c>
      <c r="BZ221" s="4" t="s">
        <v>6</v>
      </c>
      <c r="CA221" s="4" t="s">
        <v>6</v>
      </c>
      <c r="CB221" s="4" t="s">
        <v>6</v>
      </c>
      <c r="CC221" s="4" t="s">
        <v>6</v>
      </c>
      <c r="CD221" s="5">
        <v>45716298</v>
      </c>
      <c r="CE221" s="4" t="s">
        <v>6</v>
      </c>
      <c r="CF221" s="4" t="s">
        <v>6</v>
      </c>
      <c r="CG221" s="4" t="s">
        <v>6</v>
      </c>
      <c r="CH221" s="4" t="s">
        <v>6</v>
      </c>
      <c r="CI221" s="4" t="s">
        <v>6</v>
      </c>
      <c r="CJ221" s="4" t="s">
        <v>6</v>
      </c>
      <c r="CK221" s="4" t="s">
        <v>6</v>
      </c>
      <c r="CL221" s="4" t="s">
        <v>6</v>
      </c>
      <c r="CM221" s="4" t="s">
        <v>6</v>
      </c>
      <c r="CN221" s="4" t="s">
        <v>6</v>
      </c>
      <c r="CO221" s="4" t="s">
        <v>6</v>
      </c>
      <c r="CP221" s="4" t="s">
        <v>6</v>
      </c>
      <c r="CQ221" s="4" t="s">
        <v>6</v>
      </c>
      <c r="CR221" s="4" t="s">
        <v>6</v>
      </c>
      <c r="CS221" s="4" t="s">
        <v>6</v>
      </c>
      <c r="CT221" s="4" t="s">
        <v>6</v>
      </c>
      <c r="CU221" s="4" t="s">
        <v>6</v>
      </c>
      <c r="CV221" s="4" t="s">
        <v>6</v>
      </c>
      <c r="CW221" s="4" t="s">
        <v>6</v>
      </c>
      <c r="CX221" s="4" t="s">
        <v>6</v>
      </c>
      <c r="CY221" s="4" t="s">
        <v>6</v>
      </c>
      <c r="CZ221" s="4" t="s">
        <v>6</v>
      </c>
      <c r="DA221" s="4" t="s">
        <v>6</v>
      </c>
      <c r="DB221" s="4" t="s">
        <v>6</v>
      </c>
      <c r="DC221" s="4" t="s">
        <v>6</v>
      </c>
      <c r="DD221" s="4" t="s">
        <v>6</v>
      </c>
      <c r="DE221" s="4" t="s">
        <v>6</v>
      </c>
      <c r="DF221" s="4" t="s">
        <v>6</v>
      </c>
      <c r="DG221" s="4" t="s">
        <v>6</v>
      </c>
      <c r="DH221" s="4" t="s">
        <v>6</v>
      </c>
      <c r="DI221" s="4" t="s">
        <v>6</v>
      </c>
      <c r="DJ221" s="4" t="s">
        <v>6</v>
      </c>
      <c r="DK221" s="4" t="s">
        <v>6</v>
      </c>
      <c r="DL221" s="4" t="s">
        <v>6</v>
      </c>
      <c r="DM221" s="4" t="s">
        <v>6</v>
      </c>
      <c r="DN221" s="4" t="s">
        <v>6</v>
      </c>
      <c r="DO221" s="4" t="s">
        <v>6</v>
      </c>
      <c r="DP221" s="4" t="s">
        <v>6</v>
      </c>
      <c r="DQ221" s="4" t="s">
        <v>6</v>
      </c>
      <c r="DR221" s="4" t="s">
        <v>6</v>
      </c>
      <c r="DS221" s="4" t="s">
        <v>6</v>
      </c>
      <c r="DT221" s="4" t="s">
        <v>6</v>
      </c>
      <c r="DU221" s="4" t="s">
        <v>6</v>
      </c>
      <c r="DV221" s="4" t="s">
        <v>6</v>
      </c>
      <c r="DW221" s="4" t="s">
        <v>6</v>
      </c>
      <c r="DX221" s="4" t="s">
        <v>6</v>
      </c>
      <c r="DY221" s="4" t="s">
        <v>6</v>
      </c>
      <c r="DZ221" s="4" t="s">
        <v>6</v>
      </c>
      <c r="EA221" s="4" t="s">
        <v>6</v>
      </c>
      <c r="EB221" s="4" t="s">
        <v>6</v>
      </c>
      <c r="EC221" s="4" t="s">
        <v>6</v>
      </c>
      <c r="ED221" s="4" t="s">
        <v>6</v>
      </c>
      <c r="EE221" s="4" t="s">
        <v>6</v>
      </c>
      <c r="EF221" s="4" t="s">
        <v>6</v>
      </c>
      <c r="EG221" s="4" t="s">
        <v>6</v>
      </c>
      <c r="EH221" s="4" t="s">
        <v>6</v>
      </c>
      <c r="EI221" s="4" t="s">
        <v>6</v>
      </c>
      <c r="EJ221" s="4" t="s">
        <v>6</v>
      </c>
      <c r="EK221" s="4" t="s">
        <v>6</v>
      </c>
      <c r="EL221" s="4" t="s">
        <v>6</v>
      </c>
      <c r="EM221" s="4" t="s">
        <v>6</v>
      </c>
      <c r="EN221" s="4" t="s">
        <v>6</v>
      </c>
      <c r="EO221" s="4" t="s">
        <v>6</v>
      </c>
      <c r="EP221" s="4" t="s">
        <v>6</v>
      </c>
      <c r="EQ221" s="4" t="s">
        <v>6</v>
      </c>
      <c r="ER221" s="4" t="s">
        <v>6</v>
      </c>
      <c r="ES221" s="4" t="s">
        <v>6</v>
      </c>
      <c r="ET221" s="4" t="s">
        <v>6</v>
      </c>
      <c r="EU221" s="4" t="s">
        <v>6</v>
      </c>
      <c r="EV221" s="4" t="s">
        <v>6</v>
      </c>
      <c r="EW221" s="4" t="s">
        <v>6</v>
      </c>
      <c r="EX221" s="4" t="s">
        <v>6</v>
      </c>
      <c r="EY221" s="4" t="s">
        <v>6</v>
      </c>
      <c r="EZ221" s="4" t="s">
        <v>6</v>
      </c>
      <c r="FA221" s="4" t="s">
        <v>6</v>
      </c>
      <c r="FB221" s="4" t="s">
        <v>6</v>
      </c>
      <c r="FC221" s="4" t="s">
        <v>6</v>
      </c>
      <c r="FD221" s="4" t="s">
        <v>6</v>
      </c>
      <c r="FE221" s="4" t="s">
        <v>6</v>
      </c>
      <c r="FF221" s="4" t="s">
        <v>6</v>
      </c>
      <c r="FG221" s="4" t="s">
        <v>6</v>
      </c>
      <c r="FH221" s="4" t="s">
        <v>6</v>
      </c>
      <c r="FI221" s="4" t="s">
        <v>6</v>
      </c>
      <c r="FJ221" s="4" t="s">
        <v>6</v>
      </c>
      <c r="FK221" s="4" t="s">
        <v>6</v>
      </c>
      <c r="FL221" s="4" t="s">
        <v>6</v>
      </c>
      <c r="FM221" s="4" t="s">
        <v>6</v>
      </c>
      <c r="FN221" s="4" t="s">
        <v>6</v>
      </c>
      <c r="FO221" s="4" t="s">
        <v>6</v>
      </c>
      <c r="FP221" s="4" t="s">
        <v>6</v>
      </c>
      <c r="FQ221" s="4" t="s">
        <v>6</v>
      </c>
      <c r="FR221" s="4" t="s">
        <v>6</v>
      </c>
      <c r="FS221" s="4" t="s">
        <v>6</v>
      </c>
      <c r="FT221" s="4" t="s">
        <v>6</v>
      </c>
      <c r="FU221" s="4" t="s">
        <v>6</v>
      </c>
      <c r="FV221" s="4" t="s">
        <v>6</v>
      </c>
      <c r="FW221" s="4" t="s">
        <v>6</v>
      </c>
      <c r="FX221" s="4" t="s">
        <v>6</v>
      </c>
      <c r="FY221" s="4" t="s">
        <v>6</v>
      </c>
      <c r="FZ221" s="4" t="s">
        <v>6</v>
      </c>
      <c r="GA221" s="4" t="s">
        <v>6</v>
      </c>
      <c r="GB221" s="4" t="s">
        <v>6</v>
      </c>
    </row>
  </sheetData>
  <mergeCells count="2">
    <mergeCell ref="A1:A4"/>
    <mergeCell ref="FQ1:FQ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
  <sheetViews>
    <sheetView showGridLines="0" workbookViewId="0"/>
  </sheetViews>
  <sheetFormatPr defaultRowHeight="15" x14ac:dyDescent="0.25"/>
  <cols>
    <col min="1" max="1" width="36.5703125" bestFit="1" customWidth="1"/>
    <col min="2" max="3" width="26.28515625" bestFit="1" customWidth="1"/>
    <col min="4" max="4" width="26.140625" bestFit="1" customWidth="1"/>
    <col min="5" max="6" width="26.28515625" bestFit="1" customWidth="1"/>
    <col min="7" max="7" width="26.140625" bestFit="1" customWidth="1"/>
    <col min="8" max="19" width="19.85546875" bestFit="1" customWidth="1"/>
    <col min="20" max="20" width="20.85546875" bestFit="1" customWidth="1"/>
    <col min="21" max="40" width="19.85546875" bestFit="1" customWidth="1"/>
    <col min="41" max="42" width="20.85546875" bestFit="1" customWidth="1"/>
    <col min="43" max="43" width="30.85546875" bestFit="1" customWidth="1"/>
    <col min="44" max="44" width="20.85546875" bestFit="1" customWidth="1"/>
  </cols>
  <sheetData>
    <row r="1" spans="1:44" ht="15" customHeight="1" x14ac:dyDescent="0.25">
      <c r="A1" s="8" t="s">
        <v>234</v>
      </c>
      <c r="B1" s="1" t="s">
        <v>235</v>
      </c>
      <c r="C1" s="1" t="s">
        <v>236</v>
      </c>
      <c r="D1" s="1" t="s">
        <v>235</v>
      </c>
      <c r="E1" s="1" t="s">
        <v>235</v>
      </c>
      <c r="F1" s="1" t="s">
        <v>236</v>
      </c>
      <c r="G1" s="1" t="s">
        <v>235</v>
      </c>
      <c r="H1" s="1" t="s">
        <v>237</v>
      </c>
      <c r="I1" s="1" t="s">
        <v>238</v>
      </c>
      <c r="J1" s="1" t="s">
        <v>239</v>
      </c>
      <c r="K1" s="1" t="s">
        <v>240</v>
      </c>
      <c r="L1" s="1" t="s">
        <v>241</v>
      </c>
      <c r="M1" s="1" t="s">
        <v>236</v>
      </c>
      <c r="N1" s="1" t="s">
        <v>242</v>
      </c>
      <c r="O1" s="1" t="s">
        <v>243</v>
      </c>
      <c r="P1" s="1" t="s">
        <v>244</v>
      </c>
      <c r="Q1" s="1" t="s">
        <v>245</v>
      </c>
      <c r="R1" s="1" t="s">
        <v>246</v>
      </c>
      <c r="S1" s="1" t="s">
        <v>247</v>
      </c>
      <c r="T1" s="1" t="s">
        <v>238</v>
      </c>
      <c r="U1" s="1" t="s">
        <v>237</v>
      </c>
      <c r="V1" s="1" t="s">
        <v>238</v>
      </c>
      <c r="W1" s="1" t="s">
        <v>240</v>
      </c>
      <c r="X1" s="1" t="s">
        <v>241</v>
      </c>
      <c r="Y1" s="1" t="s">
        <v>236</v>
      </c>
      <c r="Z1" s="1" t="s">
        <v>242</v>
      </c>
      <c r="AA1" s="1" t="s">
        <v>246</v>
      </c>
      <c r="AB1" s="1" t="s">
        <v>237</v>
      </c>
      <c r="AC1" s="1" t="s">
        <v>238</v>
      </c>
      <c r="AD1" s="1" t="s">
        <v>240</v>
      </c>
      <c r="AE1" s="1" t="s">
        <v>236</v>
      </c>
      <c r="AF1" s="1" t="s">
        <v>246</v>
      </c>
      <c r="AG1" s="1" t="s">
        <v>238</v>
      </c>
      <c r="AH1" s="1" t="s">
        <v>246</v>
      </c>
      <c r="AI1" s="1" t="s">
        <v>238</v>
      </c>
      <c r="AJ1" s="1" t="s">
        <v>246</v>
      </c>
      <c r="AK1" s="1" t="s">
        <v>238</v>
      </c>
      <c r="AL1" s="1" t="s">
        <v>246</v>
      </c>
      <c r="AM1" s="1" t="s">
        <v>238</v>
      </c>
      <c r="AN1" s="1" t="s">
        <v>246</v>
      </c>
      <c r="AO1" s="1" t="s">
        <v>238</v>
      </c>
      <c r="AP1" s="1" t="s">
        <v>246</v>
      </c>
      <c r="AQ1" s="1" t="s">
        <v>242</v>
      </c>
      <c r="AR1" s="1" t="s">
        <v>238</v>
      </c>
    </row>
    <row r="2" spans="1:44" x14ac:dyDescent="0.25">
      <c r="A2" s="8"/>
      <c r="B2" s="1" t="s">
        <v>106</v>
      </c>
      <c r="C2" s="1" t="s">
        <v>106</v>
      </c>
      <c r="D2" s="1" t="s">
        <v>106</v>
      </c>
      <c r="E2" s="1" t="s">
        <v>114</v>
      </c>
      <c r="F2" s="1" t="s">
        <v>114</v>
      </c>
      <c r="G2" s="1" t="s">
        <v>114</v>
      </c>
      <c r="H2" s="1" t="s">
        <v>106</v>
      </c>
      <c r="I2" s="1" t="s">
        <v>106</v>
      </c>
      <c r="J2" s="1" t="s">
        <v>106</v>
      </c>
      <c r="K2" s="1" t="s">
        <v>106</v>
      </c>
      <c r="L2" s="1" t="s">
        <v>106</v>
      </c>
      <c r="M2" s="1" t="s">
        <v>106</v>
      </c>
      <c r="N2" s="1" t="s">
        <v>106</v>
      </c>
      <c r="O2" s="1" t="s">
        <v>106</v>
      </c>
      <c r="P2" s="1" t="s">
        <v>106</v>
      </c>
      <c r="Q2" s="1" t="s">
        <v>106</v>
      </c>
      <c r="R2" s="1" t="s">
        <v>106</v>
      </c>
      <c r="S2" s="1" t="s">
        <v>106</v>
      </c>
      <c r="T2" s="1" t="s">
        <v>127</v>
      </c>
      <c r="U2" s="1" t="s">
        <v>117</v>
      </c>
      <c r="V2" s="1" t="s">
        <v>117</v>
      </c>
      <c r="W2" s="1" t="s">
        <v>117</v>
      </c>
      <c r="X2" s="1" t="s">
        <v>117</v>
      </c>
      <c r="Y2" s="1" t="s">
        <v>117</v>
      </c>
      <c r="Z2" s="1" t="s">
        <v>117</v>
      </c>
      <c r="AA2" s="1" t="s">
        <v>117</v>
      </c>
      <c r="AB2" s="1" t="s">
        <v>123</v>
      </c>
      <c r="AC2" s="1" t="s">
        <v>123</v>
      </c>
      <c r="AD2" s="1" t="s">
        <v>123</v>
      </c>
      <c r="AE2" s="1" t="s">
        <v>123</v>
      </c>
      <c r="AF2" s="1" t="s">
        <v>123</v>
      </c>
      <c r="AG2" s="1" t="s">
        <v>128</v>
      </c>
      <c r="AH2" s="1" t="s">
        <v>128</v>
      </c>
      <c r="AI2" s="1" t="s">
        <v>129</v>
      </c>
      <c r="AJ2" s="1" t="s">
        <v>129</v>
      </c>
      <c r="AK2" s="1" t="s">
        <v>130</v>
      </c>
      <c r="AL2" s="1" t="s">
        <v>130</v>
      </c>
      <c r="AM2" s="1" t="s">
        <v>131</v>
      </c>
      <c r="AN2" s="1" t="s">
        <v>131</v>
      </c>
      <c r="AO2" s="1" t="s">
        <v>132</v>
      </c>
      <c r="AP2" s="1" t="s">
        <v>132</v>
      </c>
      <c r="AQ2" s="1" t="s">
        <v>134</v>
      </c>
      <c r="AR2" s="1" t="s">
        <v>141</v>
      </c>
    </row>
    <row r="3" spans="1:44" x14ac:dyDescent="0.25">
      <c r="A3" s="8"/>
      <c r="B3" s="1" t="s">
        <v>61</v>
      </c>
      <c r="C3" s="1" t="s">
        <v>61</v>
      </c>
      <c r="D3" s="1" t="s">
        <v>62</v>
      </c>
      <c r="E3" s="1" t="s">
        <v>61</v>
      </c>
      <c r="F3" s="1" t="s">
        <v>61</v>
      </c>
      <c r="G3" s="1" t="s">
        <v>62</v>
      </c>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row>
    <row r="4" spans="1:44" ht="30" x14ac:dyDescent="0.25">
      <c r="A4" s="2" t="s">
        <v>248</v>
      </c>
      <c r="B4" s="6">
        <v>4</v>
      </c>
      <c r="C4" s="6">
        <v>4</v>
      </c>
      <c r="D4" s="6">
        <v>5</v>
      </c>
      <c r="E4" s="6">
        <v>4</v>
      </c>
      <c r="F4" s="6">
        <v>4</v>
      </c>
      <c r="G4" s="6">
        <v>5</v>
      </c>
      <c r="H4" s="9">
        <v>0.5</v>
      </c>
      <c r="I4" s="9">
        <v>0.78</v>
      </c>
      <c r="J4" s="9">
        <v>2.75</v>
      </c>
      <c r="K4" s="6">
        <v>4</v>
      </c>
      <c r="L4" s="6">
        <v>4</v>
      </c>
      <c r="M4" s="9">
        <v>0.9</v>
      </c>
      <c r="N4" s="9">
        <v>1.45</v>
      </c>
      <c r="O4" s="9">
        <v>4.51</v>
      </c>
      <c r="P4" s="6">
        <v>10</v>
      </c>
      <c r="Q4" s="6">
        <v>5</v>
      </c>
      <c r="R4" s="9">
        <v>1.5</v>
      </c>
      <c r="S4" s="9">
        <v>1.5</v>
      </c>
      <c r="T4" s="9">
        <v>0.4</v>
      </c>
      <c r="U4" s="9">
        <v>0.35</v>
      </c>
      <c r="V4" s="9">
        <v>0.51</v>
      </c>
      <c r="W4" s="6">
        <v>4</v>
      </c>
      <c r="X4" s="6">
        <v>4</v>
      </c>
      <c r="Y4" s="9">
        <v>2.5</v>
      </c>
      <c r="Z4" s="9">
        <v>0.91</v>
      </c>
      <c r="AA4" s="6">
        <v>3</v>
      </c>
      <c r="AB4" s="9">
        <v>0.3</v>
      </c>
      <c r="AC4" s="9">
        <v>0.76</v>
      </c>
      <c r="AD4" s="6">
        <v>5</v>
      </c>
      <c r="AE4" s="9">
        <v>0.5</v>
      </c>
      <c r="AF4" s="6">
        <v>3</v>
      </c>
      <c r="AG4" s="9">
        <v>0.6</v>
      </c>
      <c r="AH4" s="6">
        <v>3</v>
      </c>
      <c r="AI4" s="9">
        <v>0.72</v>
      </c>
      <c r="AJ4" s="6">
        <v>3</v>
      </c>
      <c r="AK4" s="9">
        <v>0.7</v>
      </c>
      <c r="AL4" s="6">
        <v>3</v>
      </c>
      <c r="AM4" s="9">
        <v>0.77</v>
      </c>
      <c r="AN4" s="6">
        <v>3</v>
      </c>
      <c r="AO4" s="9">
        <v>0.52</v>
      </c>
      <c r="AP4" s="6">
        <v>3</v>
      </c>
      <c r="AQ4" s="4" t="s">
        <v>6</v>
      </c>
      <c r="AR4" s="9">
        <v>0.63</v>
      </c>
    </row>
    <row r="5" spans="1:44" ht="30" x14ac:dyDescent="0.25">
      <c r="A5" s="2" t="s">
        <v>2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v>0.9</v>
      </c>
      <c r="AR5" s="4" t="s">
        <v>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50</v>
      </c>
      <c r="B1" s="8" t="s">
        <v>1</v>
      </c>
      <c r="C1" s="8"/>
      <c r="D1" s="1" t="s">
        <v>75</v>
      </c>
    </row>
    <row r="2" spans="1:4" x14ac:dyDescent="0.25">
      <c r="A2" s="8"/>
      <c r="B2" s="1" t="s">
        <v>2</v>
      </c>
      <c r="C2" s="1" t="s">
        <v>32</v>
      </c>
      <c r="D2" s="1" t="s">
        <v>2</v>
      </c>
    </row>
    <row r="3" spans="1:4" x14ac:dyDescent="0.25">
      <c r="A3" s="3" t="s">
        <v>251</v>
      </c>
      <c r="B3" s="4" t="s">
        <v>6</v>
      </c>
      <c r="C3" s="4" t="s">
        <v>6</v>
      </c>
      <c r="D3" s="4" t="s">
        <v>6</v>
      </c>
    </row>
    <row r="4" spans="1:4" x14ac:dyDescent="0.25">
      <c r="A4" s="2" t="s">
        <v>172</v>
      </c>
      <c r="B4" s="6">
        <v>-2809000</v>
      </c>
      <c r="C4" s="6">
        <v>-3428000</v>
      </c>
      <c r="D4" s="6">
        <v>-67208000</v>
      </c>
    </row>
    <row r="5" spans="1:4" ht="30" x14ac:dyDescent="0.25">
      <c r="A5" s="3" t="s">
        <v>252</v>
      </c>
      <c r="B5" s="4" t="s">
        <v>6</v>
      </c>
      <c r="C5" s="4" t="s">
        <v>6</v>
      </c>
      <c r="D5" s="4" t="s">
        <v>6</v>
      </c>
    </row>
    <row r="6" spans="1:4" x14ac:dyDescent="0.25">
      <c r="A6" s="2" t="s">
        <v>253</v>
      </c>
      <c r="B6" s="5">
        <v>127000</v>
      </c>
      <c r="C6" s="5">
        <v>88000</v>
      </c>
      <c r="D6" s="5">
        <v>2839000</v>
      </c>
    </row>
    <row r="7" spans="1:4" ht="30" x14ac:dyDescent="0.25">
      <c r="A7" s="2" t="s">
        <v>254</v>
      </c>
      <c r="B7" s="5">
        <v>-17000</v>
      </c>
      <c r="C7" s="5">
        <v>-22000</v>
      </c>
      <c r="D7" s="5">
        <v>-74000</v>
      </c>
    </row>
    <row r="8" spans="1:4" x14ac:dyDescent="0.25">
      <c r="A8" s="2" t="s">
        <v>255</v>
      </c>
      <c r="B8" s="4">
        <v>0</v>
      </c>
      <c r="C8" s="4">
        <v>0</v>
      </c>
      <c r="D8" s="5">
        <v>-1900000</v>
      </c>
    </row>
    <row r="9" spans="1:4" x14ac:dyDescent="0.25">
      <c r="A9" s="2" t="s">
        <v>256</v>
      </c>
      <c r="B9" s="4">
        <v>0</v>
      </c>
      <c r="C9" s="4">
        <v>0</v>
      </c>
      <c r="D9" s="5">
        <v>1071000</v>
      </c>
    </row>
    <row r="10" spans="1:4" ht="30" x14ac:dyDescent="0.25">
      <c r="A10" s="2" t="s">
        <v>257</v>
      </c>
      <c r="B10" s="4">
        <v>0</v>
      </c>
      <c r="C10" s="5">
        <v>27000</v>
      </c>
      <c r="D10" s="5">
        <v>27000</v>
      </c>
    </row>
    <row r="11" spans="1:4" x14ac:dyDescent="0.25">
      <c r="A11" s="2" t="s">
        <v>258</v>
      </c>
      <c r="B11" s="4">
        <v>0</v>
      </c>
      <c r="C11" s="4">
        <v>0</v>
      </c>
      <c r="D11" s="5">
        <v>19000</v>
      </c>
    </row>
    <row r="12" spans="1:4" x14ac:dyDescent="0.25">
      <c r="A12" s="2" t="s">
        <v>259</v>
      </c>
      <c r="B12" s="4">
        <v>0</v>
      </c>
      <c r="C12" s="4">
        <v>0</v>
      </c>
      <c r="D12" s="5">
        <v>13844000</v>
      </c>
    </row>
    <row r="13" spans="1:4" x14ac:dyDescent="0.25">
      <c r="A13" s="2" t="s">
        <v>260</v>
      </c>
      <c r="B13" s="4">
        <v>0</v>
      </c>
      <c r="C13" s="4">
        <v>0</v>
      </c>
      <c r="D13" s="5">
        <v>2463000</v>
      </c>
    </row>
    <row r="14" spans="1:4" ht="30" x14ac:dyDescent="0.25">
      <c r="A14" s="2" t="s">
        <v>261</v>
      </c>
      <c r="B14" s="4">
        <v>0</v>
      </c>
      <c r="C14" s="4">
        <v>0</v>
      </c>
      <c r="D14" s="5">
        <v>103000</v>
      </c>
    </row>
    <row r="15" spans="1:4" ht="30" x14ac:dyDescent="0.25">
      <c r="A15" s="2" t="s">
        <v>262</v>
      </c>
      <c r="B15" s="4">
        <v>0</v>
      </c>
      <c r="C15" s="4">
        <v>0</v>
      </c>
      <c r="D15" s="5">
        <v>63000</v>
      </c>
    </row>
    <row r="16" spans="1:4" ht="30" x14ac:dyDescent="0.25">
      <c r="A16" s="2" t="s">
        <v>263</v>
      </c>
      <c r="B16" s="5">
        <v>635000</v>
      </c>
      <c r="C16" s="5">
        <v>1360000</v>
      </c>
      <c r="D16" s="5">
        <v>22416000</v>
      </c>
    </row>
    <row r="17" spans="1:4" ht="30" x14ac:dyDescent="0.25">
      <c r="A17" s="2" t="s">
        <v>264</v>
      </c>
      <c r="B17" s="4">
        <v>0</v>
      </c>
      <c r="C17" s="4">
        <v>0</v>
      </c>
      <c r="D17" s="5">
        <v>619000</v>
      </c>
    </row>
    <row r="18" spans="1:4" x14ac:dyDescent="0.25">
      <c r="A18" s="2" t="s">
        <v>265</v>
      </c>
      <c r="B18" s="4">
        <v>0</v>
      </c>
      <c r="C18" s="4">
        <v>0</v>
      </c>
      <c r="D18" s="5">
        <v>4220000</v>
      </c>
    </row>
    <row r="19" spans="1:4" x14ac:dyDescent="0.25">
      <c r="A19" s="2" t="s">
        <v>266</v>
      </c>
      <c r="B19" s="4">
        <v>0</v>
      </c>
      <c r="C19" s="4">
        <v>0</v>
      </c>
      <c r="D19" s="5">
        <v>16000</v>
      </c>
    </row>
    <row r="20" spans="1:4" x14ac:dyDescent="0.25">
      <c r="A20" s="2" t="s">
        <v>267</v>
      </c>
      <c r="B20" s="4">
        <v>0</v>
      </c>
      <c r="C20" s="4">
        <v>0</v>
      </c>
      <c r="D20" s="5">
        <v>-1541000</v>
      </c>
    </row>
    <row r="21" spans="1:4" x14ac:dyDescent="0.25">
      <c r="A21" s="3" t="s">
        <v>268</v>
      </c>
      <c r="B21" s="4" t="s">
        <v>6</v>
      </c>
      <c r="C21" s="4" t="s">
        <v>6</v>
      </c>
      <c r="D21" s="4" t="s">
        <v>6</v>
      </c>
    </row>
    <row r="22" spans="1:4" x14ac:dyDescent="0.25">
      <c r="A22" s="2" t="s">
        <v>269</v>
      </c>
      <c r="B22" s="5">
        <v>65000</v>
      </c>
      <c r="C22" s="5">
        <v>-65000</v>
      </c>
      <c r="D22" s="4">
        <v>0</v>
      </c>
    </row>
    <row r="23" spans="1:4" ht="30" x14ac:dyDescent="0.25">
      <c r="A23" s="2" t="s">
        <v>36</v>
      </c>
      <c r="B23" s="5">
        <v>-2000</v>
      </c>
      <c r="C23" s="5">
        <v>13000</v>
      </c>
      <c r="D23" s="5">
        <v>148000</v>
      </c>
    </row>
    <row r="24" spans="1:4" x14ac:dyDescent="0.25">
      <c r="A24" s="2" t="s">
        <v>270</v>
      </c>
      <c r="B24" s="5">
        <v>20000</v>
      </c>
      <c r="C24" s="4">
        <v>0</v>
      </c>
      <c r="D24" s="5">
        <v>-71000</v>
      </c>
    </row>
    <row r="25" spans="1:4" x14ac:dyDescent="0.25">
      <c r="A25" s="2" t="s">
        <v>271</v>
      </c>
      <c r="B25" s="4">
        <v>0</v>
      </c>
      <c r="C25" s="5">
        <v>-9000</v>
      </c>
      <c r="D25" s="4">
        <v>0</v>
      </c>
    </row>
    <row r="26" spans="1:4" x14ac:dyDescent="0.25">
      <c r="A26" s="2" t="s">
        <v>272</v>
      </c>
      <c r="B26" s="5">
        <v>-205000</v>
      </c>
      <c r="C26" s="5">
        <v>-162000</v>
      </c>
      <c r="D26" s="5">
        <v>-131000</v>
      </c>
    </row>
    <row r="27" spans="1:4" ht="30" x14ac:dyDescent="0.25">
      <c r="A27" s="2" t="s">
        <v>273</v>
      </c>
      <c r="B27" s="5">
        <v>-44000</v>
      </c>
      <c r="C27" s="5">
        <v>11000</v>
      </c>
      <c r="D27" s="5">
        <v>3977000</v>
      </c>
    </row>
    <row r="28" spans="1:4" x14ac:dyDescent="0.25">
      <c r="A28" s="2" t="s">
        <v>274</v>
      </c>
      <c r="B28" s="5">
        <v>-7000</v>
      </c>
      <c r="C28" s="4">
        <v>0</v>
      </c>
      <c r="D28" s="5">
        <v>-7000</v>
      </c>
    </row>
    <row r="29" spans="1:4" x14ac:dyDescent="0.25">
      <c r="A29" s="2" t="s">
        <v>275</v>
      </c>
      <c r="B29" s="5">
        <v>-2237000</v>
      </c>
      <c r="C29" s="5">
        <v>-2187000</v>
      </c>
      <c r="D29" s="5">
        <v>-19107000</v>
      </c>
    </row>
    <row r="30" spans="1:4" x14ac:dyDescent="0.25">
      <c r="A30" s="3" t="s">
        <v>276</v>
      </c>
      <c r="B30" s="4" t="s">
        <v>6</v>
      </c>
      <c r="C30" s="4" t="s">
        <v>6</v>
      </c>
      <c r="D30" s="4" t="s">
        <v>6</v>
      </c>
    </row>
    <row r="31" spans="1:4" x14ac:dyDescent="0.25">
      <c r="A31" s="2" t="s">
        <v>277</v>
      </c>
      <c r="B31" s="5">
        <v>-127000</v>
      </c>
      <c r="C31" s="5">
        <v>-137000</v>
      </c>
      <c r="D31" s="5">
        <v>-640000</v>
      </c>
    </row>
    <row r="32" spans="1:4" x14ac:dyDescent="0.25">
      <c r="A32" s="2" t="s">
        <v>278</v>
      </c>
      <c r="B32" s="4">
        <v>0</v>
      </c>
      <c r="C32" s="4">
        <v>0</v>
      </c>
      <c r="D32" s="5">
        <v>-16000</v>
      </c>
    </row>
    <row r="33" spans="1:4" x14ac:dyDescent="0.25">
      <c r="A33" s="2" t="s">
        <v>279</v>
      </c>
      <c r="B33" s="4">
        <v>0</v>
      </c>
      <c r="C33" s="4">
        <v>0</v>
      </c>
      <c r="D33" s="5">
        <v>1900000</v>
      </c>
    </row>
    <row r="34" spans="1:4" x14ac:dyDescent="0.25">
      <c r="A34" s="2" t="s">
        <v>280</v>
      </c>
      <c r="B34" s="4">
        <v>0</v>
      </c>
      <c r="C34" s="5">
        <v>22000</v>
      </c>
      <c r="D34" s="5">
        <v>59000</v>
      </c>
    </row>
    <row r="35" spans="1:4" ht="30" x14ac:dyDescent="0.25">
      <c r="A35" s="2" t="s">
        <v>281</v>
      </c>
      <c r="B35" s="5">
        <v>-127000</v>
      </c>
      <c r="C35" s="5">
        <v>-115000</v>
      </c>
      <c r="D35" s="5">
        <v>1303000</v>
      </c>
    </row>
    <row r="36" spans="1:4" x14ac:dyDescent="0.25">
      <c r="A36" s="3" t="s">
        <v>282</v>
      </c>
      <c r="B36" s="4" t="s">
        <v>6</v>
      </c>
      <c r="C36" s="4" t="s">
        <v>6</v>
      </c>
      <c r="D36" s="4" t="s">
        <v>6</v>
      </c>
    </row>
    <row r="37" spans="1:4" ht="45" x14ac:dyDescent="0.25">
      <c r="A37" s="2" t="s">
        <v>283</v>
      </c>
      <c r="B37" s="4">
        <v>0</v>
      </c>
      <c r="C37" s="4">
        <v>0</v>
      </c>
      <c r="D37" s="5">
        <v>9223000</v>
      </c>
    </row>
    <row r="38" spans="1:4" ht="30" x14ac:dyDescent="0.25">
      <c r="A38" s="2" t="s">
        <v>284</v>
      </c>
      <c r="B38" s="4">
        <v>0</v>
      </c>
      <c r="C38" s="4">
        <v>0</v>
      </c>
      <c r="D38" s="5">
        <v>9931000</v>
      </c>
    </row>
    <row r="39" spans="1:4" ht="30" x14ac:dyDescent="0.25">
      <c r="A39" s="2" t="s">
        <v>285</v>
      </c>
      <c r="B39" s="4">
        <v>0</v>
      </c>
      <c r="C39" s="4">
        <v>0</v>
      </c>
      <c r="D39" s="5">
        <v>234000</v>
      </c>
    </row>
    <row r="40" spans="1:4" ht="30" x14ac:dyDescent="0.25">
      <c r="A40" s="2" t="s">
        <v>286</v>
      </c>
      <c r="B40" s="4">
        <v>0</v>
      </c>
      <c r="C40" s="4">
        <v>0</v>
      </c>
      <c r="D40" s="5">
        <v>57000</v>
      </c>
    </row>
    <row r="41" spans="1:4" x14ac:dyDescent="0.25">
      <c r="A41" s="2" t="s">
        <v>287</v>
      </c>
      <c r="B41" s="5">
        <v>-113000</v>
      </c>
      <c r="C41" s="5">
        <v>-88000</v>
      </c>
      <c r="D41" s="5">
        <v>-283000</v>
      </c>
    </row>
    <row r="42" spans="1:4" x14ac:dyDescent="0.25">
      <c r="A42" s="2" t="s">
        <v>288</v>
      </c>
      <c r="B42" s="4">
        <v>0</v>
      </c>
      <c r="C42" s="4">
        <v>0</v>
      </c>
      <c r="D42" s="5">
        <v>335000</v>
      </c>
    </row>
    <row r="43" spans="1:4" x14ac:dyDescent="0.25">
      <c r="A43" s="2" t="s">
        <v>289</v>
      </c>
      <c r="B43" s="4">
        <v>0</v>
      </c>
      <c r="C43" s="4">
        <v>0</v>
      </c>
      <c r="D43" s="5">
        <v>-109000</v>
      </c>
    </row>
    <row r="44" spans="1:4" ht="30" x14ac:dyDescent="0.25">
      <c r="A44" s="2" t="s">
        <v>290</v>
      </c>
      <c r="B44" s="4">
        <v>0</v>
      </c>
      <c r="C44" s="4">
        <v>0</v>
      </c>
      <c r="D44" s="5">
        <v>-147000</v>
      </c>
    </row>
    <row r="45" spans="1:4" x14ac:dyDescent="0.25">
      <c r="A45" s="2" t="s">
        <v>291</v>
      </c>
      <c r="B45" s="4">
        <v>0</v>
      </c>
      <c r="C45" s="4">
        <v>0</v>
      </c>
      <c r="D45" s="5">
        <v>-365000</v>
      </c>
    </row>
    <row r="46" spans="1:4" ht="30" x14ac:dyDescent="0.25">
      <c r="A46" s="2" t="s">
        <v>292</v>
      </c>
      <c r="B46" s="5">
        <v>-113000</v>
      </c>
      <c r="C46" s="5">
        <v>-88000</v>
      </c>
      <c r="D46" s="5">
        <v>18876000</v>
      </c>
    </row>
    <row r="47" spans="1:4" ht="30" x14ac:dyDescent="0.25">
      <c r="A47" s="2" t="s">
        <v>293</v>
      </c>
      <c r="B47" s="5">
        <v>-2477000</v>
      </c>
      <c r="C47" s="5">
        <v>-2390000</v>
      </c>
      <c r="D47" s="5">
        <v>1072000</v>
      </c>
    </row>
    <row r="48" spans="1:4" ht="30" x14ac:dyDescent="0.25">
      <c r="A48" s="2" t="s">
        <v>294</v>
      </c>
      <c r="B48" s="5">
        <v>3549000</v>
      </c>
      <c r="C48" s="5">
        <v>5939000</v>
      </c>
      <c r="D48" s="4">
        <v>0</v>
      </c>
    </row>
    <row r="49" spans="1:4" ht="30" x14ac:dyDescent="0.25">
      <c r="A49" s="2" t="s">
        <v>295</v>
      </c>
      <c r="B49" s="5">
        <v>1072000</v>
      </c>
      <c r="C49" s="5">
        <v>3549000</v>
      </c>
      <c r="D49" s="5">
        <v>1072000</v>
      </c>
    </row>
    <row r="50" spans="1:4" ht="30" x14ac:dyDescent="0.25">
      <c r="A50" s="3" t="s">
        <v>296</v>
      </c>
      <c r="B50" s="4" t="s">
        <v>6</v>
      </c>
      <c r="C50" s="4" t="s">
        <v>6</v>
      </c>
      <c r="D50" s="4" t="s">
        <v>6</v>
      </c>
    </row>
    <row r="51" spans="1:4" ht="30" x14ac:dyDescent="0.25">
      <c r="A51" s="2" t="s">
        <v>297</v>
      </c>
      <c r="B51" s="4">
        <v>0</v>
      </c>
      <c r="C51" s="4">
        <v>0</v>
      </c>
      <c r="D51" s="5">
        <v>61000</v>
      </c>
    </row>
    <row r="52" spans="1:4" x14ac:dyDescent="0.25">
      <c r="A52" s="2" t="s">
        <v>298</v>
      </c>
      <c r="B52" s="4">
        <v>0</v>
      </c>
      <c r="C52" s="4">
        <v>0</v>
      </c>
      <c r="D52" s="5">
        <v>3405000</v>
      </c>
    </row>
    <row r="53" spans="1:4" ht="45" x14ac:dyDescent="0.25">
      <c r="A53" s="2" t="s">
        <v>299</v>
      </c>
      <c r="B53" s="4">
        <v>0</v>
      </c>
      <c r="C53" s="4">
        <v>0</v>
      </c>
      <c r="D53" s="5">
        <v>2907000</v>
      </c>
    </row>
    <row r="54" spans="1:4" ht="30" x14ac:dyDescent="0.25">
      <c r="A54" s="2" t="s">
        <v>300</v>
      </c>
      <c r="B54" s="4">
        <v>0</v>
      </c>
      <c r="C54" s="4">
        <v>0</v>
      </c>
      <c r="D54" s="5">
        <v>50000</v>
      </c>
    </row>
    <row r="55" spans="1:4" x14ac:dyDescent="0.25">
      <c r="A55" s="2" t="s">
        <v>301</v>
      </c>
      <c r="B55" s="4">
        <v>0</v>
      </c>
      <c r="C55" s="4">
        <v>0</v>
      </c>
      <c r="D55" s="5">
        <v>25000</v>
      </c>
    </row>
    <row r="56" spans="1:4" ht="30" x14ac:dyDescent="0.25">
      <c r="A56" s="2" t="s">
        <v>302</v>
      </c>
      <c r="B56" s="4">
        <v>0</v>
      </c>
      <c r="C56" s="4">
        <v>0</v>
      </c>
      <c r="D56" s="5">
        <v>232000</v>
      </c>
    </row>
    <row r="57" spans="1:4" ht="30" x14ac:dyDescent="0.25">
      <c r="A57" s="2" t="s">
        <v>261</v>
      </c>
      <c r="B57" s="4">
        <v>0</v>
      </c>
      <c r="C57" s="4">
        <v>0</v>
      </c>
      <c r="D57" s="5">
        <v>103000</v>
      </c>
    </row>
    <row r="58" spans="1:4" ht="30" x14ac:dyDescent="0.25">
      <c r="A58" s="2" t="s">
        <v>303</v>
      </c>
      <c r="B58" s="4">
        <v>0</v>
      </c>
      <c r="C58" s="4">
        <v>0</v>
      </c>
      <c r="D58" s="5">
        <v>225000</v>
      </c>
    </row>
    <row r="59" spans="1:4" x14ac:dyDescent="0.25">
      <c r="A59" s="2" t="s">
        <v>304</v>
      </c>
      <c r="B59" s="4">
        <v>0</v>
      </c>
      <c r="C59" s="4">
        <v>0</v>
      </c>
      <c r="D59" s="5">
        <v>250000</v>
      </c>
    </row>
    <row r="60" spans="1:4" x14ac:dyDescent="0.25">
      <c r="A60" s="2" t="s">
        <v>305</v>
      </c>
      <c r="B60" s="4">
        <v>0</v>
      </c>
      <c r="C60" s="4">
        <v>0</v>
      </c>
      <c r="D60" s="5">
        <v>16000</v>
      </c>
    </row>
    <row r="61" spans="1:4" ht="30" x14ac:dyDescent="0.25">
      <c r="A61" s="2" t="s">
        <v>306</v>
      </c>
      <c r="B61" s="4">
        <v>0</v>
      </c>
      <c r="C61" s="4">
        <v>0</v>
      </c>
      <c r="D61" s="5">
        <v>91000</v>
      </c>
    </row>
    <row r="62" spans="1:4" ht="30" x14ac:dyDescent="0.25">
      <c r="A62" s="2" t="s">
        <v>307</v>
      </c>
      <c r="B62" s="4">
        <v>0</v>
      </c>
      <c r="C62" s="4">
        <v>0</v>
      </c>
      <c r="D62" s="5">
        <v>121000</v>
      </c>
    </row>
    <row r="63" spans="1:4" ht="30" x14ac:dyDescent="0.25">
      <c r="A63" s="2" t="s">
        <v>308</v>
      </c>
      <c r="B63" s="4">
        <v>0</v>
      </c>
      <c r="C63" s="4">
        <v>0</v>
      </c>
      <c r="D63" s="5">
        <v>117000</v>
      </c>
    </row>
    <row r="64" spans="1:4" ht="30" x14ac:dyDescent="0.25">
      <c r="A64" s="2" t="s">
        <v>309</v>
      </c>
      <c r="B64" s="4">
        <v>0</v>
      </c>
      <c r="C64" s="5">
        <v>36000</v>
      </c>
      <c r="D64" s="5">
        <v>207000</v>
      </c>
    </row>
    <row r="65" spans="1:4" x14ac:dyDescent="0.25">
      <c r="A65" s="2" t="s">
        <v>310</v>
      </c>
      <c r="B65" s="4">
        <v>0</v>
      </c>
      <c r="C65" s="5">
        <v>144000</v>
      </c>
      <c r="D65" s="5">
        <v>250000</v>
      </c>
    </row>
    <row r="66" spans="1:4" ht="30" x14ac:dyDescent="0.25">
      <c r="A66" s="2" t="s">
        <v>311</v>
      </c>
      <c r="B66" s="5">
        <v>17000</v>
      </c>
      <c r="C66" s="4">
        <v>0</v>
      </c>
      <c r="D66" s="5">
        <v>17000</v>
      </c>
    </row>
    <row r="67" spans="1:4" x14ac:dyDescent="0.25">
      <c r="A67" s="3" t="s">
        <v>312</v>
      </c>
      <c r="B67" s="4" t="s">
        <v>6</v>
      </c>
      <c r="C67" s="4" t="s">
        <v>6</v>
      </c>
      <c r="D67" s="4" t="s">
        <v>6</v>
      </c>
    </row>
    <row r="68" spans="1:4" x14ac:dyDescent="0.25">
      <c r="A68" s="2" t="s">
        <v>313</v>
      </c>
      <c r="B68" s="5">
        <v>8000</v>
      </c>
      <c r="C68" s="5">
        <v>10000</v>
      </c>
      <c r="D68" s="5">
        <v>95000</v>
      </c>
    </row>
    <row r="69" spans="1:4" x14ac:dyDescent="0.25">
      <c r="A69" s="2" t="s">
        <v>314</v>
      </c>
      <c r="B69" s="6">
        <v>0</v>
      </c>
      <c r="C69" s="6">
        <v>0</v>
      </c>
      <c r="D69" s="6">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316</v>
      </c>
      <c r="B3" s="4" t="s">
        <v>6</v>
      </c>
    </row>
    <row r="4" spans="1:2" x14ac:dyDescent="0.25">
      <c r="A4" s="12" t="s">
        <v>317</v>
      </c>
      <c r="B4" s="4" t="s">
        <v>6</v>
      </c>
    </row>
    <row r="5" spans="1:2" ht="26.25" x14ac:dyDescent="0.25">
      <c r="A5" s="12"/>
      <c r="B5" s="10" t="s">
        <v>318</v>
      </c>
    </row>
    <row r="6" spans="1:2" x14ac:dyDescent="0.25">
      <c r="A6" s="12"/>
      <c r="B6" s="4"/>
    </row>
    <row r="7" spans="1:2" ht="230.25" x14ac:dyDescent="0.25">
      <c r="A7" s="12"/>
      <c r="B7" s="11" t="s">
        <v>31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3.5703125" customWidth="1"/>
    <col min="4" max="4" width="35.85546875" customWidth="1"/>
    <col min="5" max="5" width="2.42578125" customWidth="1"/>
  </cols>
  <sheetData>
    <row r="1" spans="1:5" ht="15" customHeight="1" x14ac:dyDescent="0.25">
      <c r="A1" s="8" t="s">
        <v>320</v>
      </c>
      <c r="B1" s="8" t="s">
        <v>1</v>
      </c>
      <c r="C1" s="8"/>
      <c r="D1" s="8"/>
      <c r="E1" s="8"/>
    </row>
    <row r="2" spans="1:5" ht="15" customHeight="1" x14ac:dyDescent="0.25">
      <c r="A2" s="8"/>
      <c r="B2" s="8" t="s">
        <v>2</v>
      </c>
      <c r="C2" s="8"/>
      <c r="D2" s="8"/>
      <c r="E2" s="8"/>
    </row>
    <row r="3" spans="1:5" ht="15" customHeight="1" x14ac:dyDescent="0.25">
      <c r="A3" s="3" t="s">
        <v>321</v>
      </c>
      <c r="B3" s="22" t="s">
        <v>6</v>
      </c>
      <c r="C3" s="22"/>
      <c r="D3" s="22"/>
      <c r="E3" s="22"/>
    </row>
    <row r="4" spans="1:5" ht="15" customHeight="1" x14ac:dyDescent="0.25">
      <c r="A4" s="12" t="s">
        <v>322</v>
      </c>
      <c r="B4" s="22" t="s">
        <v>6</v>
      </c>
      <c r="C4" s="22"/>
      <c r="D4" s="22"/>
      <c r="E4" s="22"/>
    </row>
    <row r="5" spans="1:5" x14ac:dyDescent="0.25">
      <c r="A5" s="12"/>
      <c r="B5" s="23" t="s">
        <v>323</v>
      </c>
      <c r="C5" s="23"/>
      <c r="D5" s="23"/>
      <c r="E5" s="23"/>
    </row>
    <row r="6" spans="1:5" x14ac:dyDescent="0.25">
      <c r="A6" s="12"/>
      <c r="B6" s="22"/>
      <c r="C6" s="22"/>
      <c r="D6" s="22"/>
      <c r="E6" s="22"/>
    </row>
    <row r="7" spans="1:5" ht="77.25" customHeight="1" x14ac:dyDescent="0.25">
      <c r="A7" s="12"/>
      <c r="B7" s="24" t="s">
        <v>324</v>
      </c>
      <c r="C7" s="24"/>
      <c r="D7" s="24"/>
      <c r="E7" s="24"/>
    </row>
    <row r="8" spans="1:5" x14ac:dyDescent="0.25">
      <c r="A8" s="12"/>
      <c r="B8" s="22"/>
      <c r="C8" s="22"/>
      <c r="D8" s="22"/>
      <c r="E8" s="22"/>
    </row>
    <row r="9" spans="1:5" ht="90" customHeight="1" x14ac:dyDescent="0.25">
      <c r="A9" s="12"/>
      <c r="B9" s="24" t="s">
        <v>325</v>
      </c>
      <c r="C9" s="24"/>
      <c r="D9" s="24"/>
      <c r="E9" s="24"/>
    </row>
    <row r="10" spans="1:5" x14ac:dyDescent="0.25">
      <c r="A10" s="12"/>
      <c r="B10" s="22"/>
      <c r="C10" s="22"/>
      <c r="D10" s="22"/>
      <c r="E10" s="22"/>
    </row>
    <row r="11" spans="1:5" ht="26.25" customHeight="1" x14ac:dyDescent="0.25">
      <c r="A11" s="12"/>
      <c r="B11" s="24" t="s">
        <v>326</v>
      </c>
      <c r="C11" s="24"/>
      <c r="D11" s="24"/>
      <c r="E11" s="24"/>
    </row>
    <row r="12" spans="1:5" x14ac:dyDescent="0.25">
      <c r="A12" s="12"/>
      <c r="B12" s="22"/>
      <c r="C12" s="22"/>
      <c r="D12" s="22"/>
      <c r="E12" s="22"/>
    </row>
    <row r="13" spans="1:5" ht="51.75" customHeight="1" x14ac:dyDescent="0.25">
      <c r="A13" s="12"/>
      <c r="B13" s="24" t="s">
        <v>327</v>
      </c>
      <c r="C13" s="24"/>
      <c r="D13" s="24"/>
      <c r="E13" s="24"/>
    </row>
    <row r="14" spans="1:5" x14ac:dyDescent="0.25">
      <c r="A14" s="12"/>
      <c r="B14" s="22"/>
      <c r="C14" s="22"/>
      <c r="D14" s="22"/>
      <c r="E14" s="22"/>
    </row>
    <row r="15" spans="1:5" ht="64.5" customHeight="1" x14ac:dyDescent="0.25">
      <c r="A15" s="12"/>
      <c r="B15" s="24" t="s">
        <v>328</v>
      </c>
      <c r="C15" s="24"/>
      <c r="D15" s="24"/>
      <c r="E15" s="24"/>
    </row>
    <row r="16" spans="1:5" x14ac:dyDescent="0.25">
      <c r="A16" s="12"/>
      <c r="B16" s="22"/>
      <c r="C16" s="22"/>
      <c r="D16" s="22"/>
      <c r="E16" s="22"/>
    </row>
    <row r="17" spans="1:5" ht="64.5" customHeight="1" x14ac:dyDescent="0.25">
      <c r="A17" s="12"/>
      <c r="B17" s="24" t="s">
        <v>329</v>
      </c>
      <c r="C17" s="24"/>
      <c r="D17" s="24"/>
      <c r="E17" s="24"/>
    </row>
    <row r="18" spans="1:5" x14ac:dyDescent="0.25">
      <c r="A18" s="12"/>
      <c r="B18" s="22"/>
      <c r="C18" s="22"/>
      <c r="D18" s="22"/>
      <c r="E18" s="22"/>
    </row>
    <row r="19" spans="1:5" ht="26.25" customHeight="1" x14ac:dyDescent="0.25">
      <c r="A19" s="12"/>
      <c r="B19" s="24" t="s">
        <v>330</v>
      </c>
      <c r="C19" s="24"/>
      <c r="D19" s="24"/>
      <c r="E19" s="24"/>
    </row>
    <row r="20" spans="1:5" x14ac:dyDescent="0.25">
      <c r="A20" s="12"/>
      <c r="B20" s="22"/>
      <c r="C20" s="22"/>
      <c r="D20" s="22"/>
      <c r="E20" s="22"/>
    </row>
    <row r="21" spans="1:5" x14ac:dyDescent="0.25">
      <c r="A21" s="12"/>
      <c r="B21" s="13" t="s">
        <v>331</v>
      </c>
      <c r="C21" s="14" t="s">
        <v>332</v>
      </c>
      <c r="D21" s="15" t="s">
        <v>333</v>
      </c>
      <c r="E21" s="13">
        <v>7</v>
      </c>
    </row>
    <row r="22" spans="1:5" x14ac:dyDescent="0.25">
      <c r="A22" s="12"/>
      <c r="B22" s="16" t="s">
        <v>334</v>
      </c>
      <c r="C22" s="17"/>
      <c r="D22" s="18" t="s">
        <v>335</v>
      </c>
      <c r="E22" s="16"/>
    </row>
    <row r="23" spans="1:5" x14ac:dyDescent="0.25">
      <c r="A23" s="12"/>
      <c r="B23" s="13" t="s">
        <v>336</v>
      </c>
      <c r="C23" s="19"/>
      <c r="D23" s="15">
        <v>7</v>
      </c>
      <c r="E23" s="20"/>
    </row>
    <row r="24" spans="1:5" x14ac:dyDescent="0.25">
      <c r="A24" s="12"/>
      <c r="B24" s="16" t="s">
        <v>337</v>
      </c>
      <c r="C24" s="21" t="s">
        <v>338</v>
      </c>
      <c r="D24" s="18" t="s">
        <v>333</v>
      </c>
      <c r="E24" s="16">
        <v>7</v>
      </c>
    </row>
    <row r="25" spans="1:5" x14ac:dyDescent="0.25">
      <c r="A25" s="12"/>
      <c r="B25" s="22"/>
      <c r="C25" s="22"/>
      <c r="D25" s="22"/>
      <c r="E25" s="22"/>
    </row>
    <row r="26" spans="1:5" ht="76.5" customHeight="1" x14ac:dyDescent="0.25">
      <c r="A26" s="12"/>
      <c r="B26" s="25" t="s">
        <v>339</v>
      </c>
      <c r="C26" s="25"/>
      <c r="D26" s="25"/>
      <c r="E26" s="25"/>
    </row>
    <row r="27" spans="1:5" x14ac:dyDescent="0.25">
      <c r="A27" s="12"/>
      <c r="B27" s="22"/>
      <c r="C27" s="22"/>
      <c r="D27" s="22"/>
      <c r="E27" s="22"/>
    </row>
    <row r="28" spans="1:5" ht="89.25" customHeight="1" x14ac:dyDescent="0.25">
      <c r="A28" s="12"/>
      <c r="B28" s="25" t="s">
        <v>340</v>
      </c>
      <c r="C28" s="25"/>
      <c r="D28" s="25"/>
      <c r="E28" s="25"/>
    </row>
    <row r="29" spans="1:5" x14ac:dyDescent="0.25">
      <c r="A29" s="12"/>
      <c r="B29" s="22"/>
      <c r="C29" s="22"/>
      <c r="D29" s="22"/>
      <c r="E29" s="22"/>
    </row>
    <row r="30" spans="1:5" ht="77.25" customHeight="1" x14ac:dyDescent="0.25">
      <c r="A30" s="12"/>
      <c r="B30" s="24" t="s">
        <v>341</v>
      </c>
      <c r="C30" s="24"/>
      <c r="D30" s="24"/>
      <c r="E30" s="24"/>
    </row>
    <row r="31" spans="1:5" x14ac:dyDescent="0.25">
      <c r="A31" s="12"/>
      <c r="B31" s="22"/>
      <c r="C31" s="22"/>
      <c r="D31" s="22"/>
      <c r="E31" s="22"/>
    </row>
    <row r="32" spans="1:5" x14ac:dyDescent="0.25">
      <c r="A32" s="12"/>
      <c r="B32" s="26" t="s">
        <v>342</v>
      </c>
      <c r="C32" s="26"/>
      <c r="D32" s="26"/>
      <c r="E32" s="26"/>
    </row>
    <row r="33" spans="1:5" x14ac:dyDescent="0.25">
      <c r="A33" s="12"/>
      <c r="B33" s="22"/>
      <c r="C33" s="22"/>
      <c r="D33" s="22"/>
      <c r="E33" s="22"/>
    </row>
    <row r="34" spans="1:5" x14ac:dyDescent="0.25">
      <c r="A34" s="12"/>
      <c r="B34" s="26" t="s">
        <v>343</v>
      </c>
      <c r="C34" s="26"/>
      <c r="D34" s="26"/>
      <c r="E34" s="26"/>
    </row>
    <row r="35" spans="1:5" x14ac:dyDescent="0.25">
      <c r="A35" s="12"/>
      <c r="B35" s="22"/>
      <c r="C35" s="22"/>
      <c r="D35" s="22"/>
      <c r="E35" s="22"/>
    </row>
    <row r="36" spans="1:5" x14ac:dyDescent="0.25">
      <c r="A36" s="12"/>
      <c r="B36" s="26" t="s">
        <v>344</v>
      </c>
      <c r="C36" s="26"/>
      <c r="D36" s="26"/>
      <c r="E36" s="26"/>
    </row>
    <row r="37" spans="1:5" x14ac:dyDescent="0.25">
      <c r="A37" s="12"/>
      <c r="B37" s="22"/>
      <c r="C37" s="22"/>
      <c r="D37" s="22"/>
      <c r="E37" s="22"/>
    </row>
    <row r="38" spans="1:5" ht="38.25" customHeight="1" x14ac:dyDescent="0.25">
      <c r="A38" s="12"/>
      <c r="B38" s="25" t="s">
        <v>345</v>
      </c>
      <c r="C38" s="25"/>
      <c r="D38" s="25"/>
      <c r="E38" s="25"/>
    </row>
    <row r="39" spans="1:5" x14ac:dyDescent="0.25">
      <c r="A39" s="12"/>
      <c r="B39" s="22"/>
      <c r="C39" s="22"/>
      <c r="D39" s="22"/>
      <c r="E39" s="22"/>
    </row>
    <row r="40" spans="1:5" ht="102" customHeight="1" x14ac:dyDescent="0.25">
      <c r="A40" s="12"/>
      <c r="B40" s="25" t="s">
        <v>346</v>
      </c>
      <c r="C40" s="25"/>
      <c r="D40" s="25"/>
      <c r="E40" s="25"/>
    </row>
    <row r="41" spans="1:5" x14ac:dyDescent="0.25">
      <c r="A41" s="12"/>
      <c r="B41" s="22"/>
      <c r="C41" s="22"/>
      <c r="D41" s="22"/>
      <c r="E41" s="22"/>
    </row>
    <row r="42" spans="1:5" ht="90" customHeight="1" x14ac:dyDescent="0.25">
      <c r="A42" s="12"/>
      <c r="B42" s="24" t="s">
        <v>347</v>
      </c>
      <c r="C42" s="24"/>
      <c r="D42" s="24"/>
      <c r="E42" s="24"/>
    </row>
    <row r="43" spans="1:5" x14ac:dyDescent="0.25">
      <c r="A43" s="12"/>
      <c r="B43" s="22"/>
      <c r="C43" s="22"/>
      <c r="D43" s="22"/>
      <c r="E43" s="22"/>
    </row>
    <row r="44" spans="1:5" ht="51" customHeight="1" x14ac:dyDescent="0.25">
      <c r="A44" s="12"/>
      <c r="B44" s="25" t="s">
        <v>348</v>
      </c>
      <c r="C44" s="25"/>
      <c r="D44" s="25"/>
      <c r="E44" s="25"/>
    </row>
    <row r="45" spans="1:5" x14ac:dyDescent="0.25">
      <c r="A45" s="12"/>
      <c r="B45" s="22"/>
      <c r="C45" s="22"/>
      <c r="D45" s="22"/>
      <c r="E45" s="22"/>
    </row>
    <row r="46" spans="1:5" ht="165.75" customHeight="1" x14ac:dyDescent="0.25">
      <c r="A46" s="12"/>
      <c r="B46" s="25" t="s">
        <v>349</v>
      </c>
      <c r="C46" s="25"/>
      <c r="D46" s="25"/>
      <c r="E46" s="25"/>
    </row>
    <row r="47" spans="1:5" x14ac:dyDescent="0.25">
      <c r="A47" s="12"/>
      <c r="B47" s="22"/>
      <c r="C47" s="22"/>
      <c r="D47" s="22"/>
      <c r="E47" s="22"/>
    </row>
    <row r="48" spans="1:5" ht="64.5" customHeight="1" x14ac:dyDescent="0.25">
      <c r="A48" s="12"/>
      <c r="B48" s="24" t="s">
        <v>350</v>
      </c>
      <c r="C48" s="24"/>
      <c r="D48" s="24"/>
      <c r="E48" s="24"/>
    </row>
    <row r="49" spans="1:5" x14ac:dyDescent="0.25">
      <c r="A49" s="12"/>
      <c r="B49" s="22"/>
      <c r="C49" s="22"/>
      <c r="D49" s="22"/>
      <c r="E49" s="22"/>
    </row>
    <row r="50" spans="1:5" ht="25.5" customHeight="1" x14ac:dyDescent="0.25">
      <c r="A50" s="12"/>
      <c r="B50" s="25" t="s">
        <v>351</v>
      </c>
      <c r="C50" s="25"/>
      <c r="D50" s="25"/>
      <c r="E50" s="25"/>
    </row>
    <row r="51" spans="1:5" x14ac:dyDescent="0.25">
      <c r="A51" s="12"/>
      <c r="B51" s="22"/>
      <c r="C51" s="22"/>
      <c r="D51" s="22"/>
      <c r="E51" s="22"/>
    </row>
    <row r="52" spans="1:5" ht="153.75" customHeight="1" x14ac:dyDescent="0.25">
      <c r="A52" s="12"/>
      <c r="B52" s="24" t="s">
        <v>352</v>
      </c>
      <c r="C52" s="24"/>
      <c r="D52" s="24"/>
      <c r="E52" s="24"/>
    </row>
    <row r="53" spans="1:5" x14ac:dyDescent="0.25">
      <c r="A53" s="12"/>
      <c r="B53" s="22"/>
      <c r="C53" s="22"/>
      <c r="D53" s="22"/>
      <c r="E53" s="22"/>
    </row>
    <row r="54" spans="1:5" ht="102" customHeight="1" x14ac:dyDescent="0.25">
      <c r="A54" s="12"/>
      <c r="B54" s="25" t="s">
        <v>353</v>
      </c>
      <c r="C54" s="25"/>
      <c r="D54" s="25"/>
      <c r="E54" s="25"/>
    </row>
    <row r="55" spans="1:5" x14ac:dyDescent="0.25">
      <c r="A55" s="12"/>
      <c r="B55" s="22"/>
      <c r="C55" s="22"/>
      <c r="D55" s="22"/>
      <c r="E55" s="22"/>
    </row>
    <row r="56" spans="1:5" ht="89.25" customHeight="1" x14ac:dyDescent="0.25">
      <c r="A56" s="12"/>
      <c r="B56" s="25" t="s">
        <v>354</v>
      </c>
      <c r="C56" s="25"/>
      <c r="D56" s="25"/>
      <c r="E56" s="25"/>
    </row>
    <row r="57" spans="1:5" x14ac:dyDescent="0.25">
      <c r="A57" s="12"/>
      <c r="B57" s="22"/>
      <c r="C57" s="22"/>
      <c r="D57" s="22"/>
      <c r="E57" s="22"/>
    </row>
    <row r="58" spans="1:5" ht="77.25" customHeight="1" x14ac:dyDescent="0.25">
      <c r="A58" s="12"/>
      <c r="B58" s="24" t="s">
        <v>355</v>
      </c>
      <c r="C58" s="24"/>
      <c r="D58" s="24"/>
      <c r="E58" s="24"/>
    </row>
    <row r="59" spans="1:5" x14ac:dyDescent="0.25">
      <c r="A59" s="12"/>
      <c r="B59" s="22"/>
      <c r="C59" s="22"/>
      <c r="D59" s="22"/>
      <c r="E59" s="22"/>
    </row>
    <row r="60" spans="1:5" ht="89.25" customHeight="1" x14ac:dyDescent="0.25">
      <c r="A60" s="12"/>
      <c r="B60" s="25" t="s">
        <v>356</v>
      </c>
      <c r="C60" s="25"/>
      <c r="D60" s="25"/>
      <c r="E60" s="25"/>
    </row>
    <row r="61" spans="1:5" x14ac:dyDescent="0.25">
      <c r="A61" s="12"/>
      <c r="B61" s="22"/>
      <c r="C61" s="22"/>
      <c r="D61" s="22"/>
      <c r="E61" s="22"/>
    </row>
    <row r="62" spans="1:5" ht="115.5" customHeight="1" x14ac:dyDescent="0.25">
      <c r="A62" s="12"/>
      <c r="B62" s="24" t="s">
        <v>357</v>
      </c>
      <c r="C62" s="24"/>
      <c r="D62" s="24"/>
      <c r="E62" s="24"/>
    </row>
    <row r="63" spans="1:5" x14ac:dyDescent="0.25">
      <c r="A63" s="12"/>
      <c r="B63" s="22"/>
      <c r="C63" s="22"/>
      <c r="D63" s="22"/>
      <c r="E63" s="22"/>
    </row>
    <row r="64" spans="1:5" ht="192" customHeight="1" x14ac:dyDescent="0.25">
      <c r="A64" s="12"/>
      <c r="B64" s="24" t="s">
        <v>358</v>
      </c>
      <c r="C64" s="24"/>
      <c r="D64" s="24"/>
      <c r="E64" s="24"/>
    </row>
  </sheetData>
  <mergeCells count="62">
    <mergeCell ref="B61:E61"/>
    <mergeCell ref="B62:E62"/>
    <mergeCell ref="B63:E63"/>
    <mergeCell ref="B64:E64"/>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ote_A_The_Company_and_Basis_o</vt:lpstr>
      <vt:lpstr>Note_B_Summary_of_Significant_</vt:lpstr>
      <vt:lpstr>Note_C_Related_Party_Transacti</vt:lpstr>
      <vt:lpstr>Note_D_Inventories</vt:lpstr>
      <vt:lpstr>Note_E_Income_Taxes</vt:lpstr>
      <vt:lpstr>Note_F_Accrued_Liabilities</vt:lpstr>
      <vt:lpstr>Note_G_Notes_Payable</vt:lpstr>
      <vt:lpstr>Note_H_Stockholders_Equity</vt:lpstr>
      <vt:lpstr>Note_I_Commitments_And_Other_M</vt:lpstr>
      <vt:lpstr>Note_J_Subsequent_Events</vt:lpstr>
      <vt:lpstr>Accounting_Policies_by_Policy_</vt:lpstr>
      <vt:lpstr>Note_B_Summary_of_Significant_1</vt:lpstr>
      <vt:lpstr>Note_D_Inventories_Tables</vt:lpstr>
      <vt:lpstr>Note_E_Income_Taxes_Tables</vt:lpstr>
      <vt:lpstr>Note_F_Accrued_Liabilities_Tab</vt:lpstr>
      <vt:lpstr>Note_G_Notes_Payable_Tables</vt:lpstr>
      <vt:lpstr>Note_H_Stockholders_Equity_Tab</vt:lpstr>
      <vt:lpstr>Note_B_Summary_of_Significant_2</vt:lpstr>
      <vt:lpstr>Note_B_Summary_of_Significant_3</vt:lpstr>
      <vt:lpstr>Note_C_Related_Party_Transacti1</vt:lpstr>
      <vt:lpstr>Note_D_Inventories_Details_Inv</vt:lpstr>
      <vt:lpstr>Note_E_Income_Taxes_Details</vt:lpstr>
      <vt:lpstr>Note_E_Income_Taxes_Details_Pr</vt:lpstr>
      <vt:lpstr>Note_E_Income_Taxes_Details_Ef</vt:lpstr>
      <vt:lpstr>Note_E_Income_Taxes_Details_De</vt:lpstr>
      <vt:lpstr>Note_E_Income_Taxes_Details_Re</vt:lpstr>
      <vt:lpstr>Note_F_Accrued_Liabilities_Det</vt:lpstr>
      <vt:lpstr>Note_G_Notes_Payable_Details</vt:lpstr>
      <vt:lpstr>Note_G_Notes_Payable_Details_N</vt:lpstr>
      <vt:lpstr>Note_G_Notes_Payable_Details_R</vt:lpstr>
      <vt:lpstr>Note_H_Stockholders_Equity_Det</vt:lpstr>
      <vt:lpstr>Note_H_Stockholders_Equity_Det1</vt:lpstr>
      <vt:lpstr>Note_H_Stockholders_Equity_Det2</vt:lpstr>
      <vt:lpstr>Note_H_Stockholders_Equity_Det3</vt:lpstr>
      <vt:lpstr>Note_H_Stockholders_Equity_Det4</vt:lpstr>
      <vt:lpstr>Note_H_Stockholders_Equity_Det5</vt:lpstr>
      <vt:lpstr>Note_H_Stockholders_Equity_Det6</vt:lpstr>
      <vt:lpstr>Note_I_Commitments_And_Other_M1</vt:lpstr>
      <vt:lpstr>Note_J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14:35Z</dcterms:created>
  <dcterms:modified xsi:type="dcterms:W3CDTF">2014-03-28T20:14:36Z</dcterms:modified>
</cp:coreProperties>
</file>